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83" r:id="rId5"/>
    <sheet name="CONSOLIDATED_STATEMENTS_OF_CAS" sheetId="6" r:id="rId6"/>
    <sheet name="BUSINESS_BASIS_OF_PRESENTATION" sheetId="84" r:id="rId7"/>
    <sheet name="SIGNIFICANT_ACCOUNTING_POLICIE" sheetId="85" r:id="rId8"/>
    <sheet name="MORTGAGE_INVESTMENTS_LOAN_PART" sheetId="86" r:id="rId9"/>
    <sheet name="OPERATING_PROPERTIES_AND_REAL_" sheetId="87" r:id="rId10"/>
    <sheet name="PREFERRED_EQUITY_INVESTMENT_AN" sheetId="88" r:id="rId11"/>
    <sheet name="FAIR_VALUE" sheetId="89" r:id="rId12"/>
    <sheet name="MANAGEMENT_FEES_AND_RELATED_PA" sheetId="90" r:id="rId13"/>
    <sheet name="DEBT_NOTES_PAYABLE_AND_SPECIAL" sheetId="91" r:id="rId14"/>
    <sheet name="SEGMENT_INFORMATION" sheetId="92" r:id="rId15"/>
    <sheet name="PROPERTY_AND_EQUIPMENT" sheetId="93" r:id="rId16"/>
    <sheet name="LEASE_COMMITMENTS" sheetId="94" r:id="rId17"/>
    <sheet name="INCOME_TAXES" sheetId="95" r:id="rId18"/>
    <sheet name="STOCKHOLDERS_EQUITY_AND_EARNIN" sheetId="96" r:id="rId19"/>
    <sheet name="COMMITMENTS_AND_CONTINGENCIES" sheetId="97" r:id="rId20"/>
    <sheet name="SUBSEQUENT_EVENTS" sheetId="98" r:id="rId21"/>
    <sheet name="SELECTED_QUARTERLY_FINANCIAL_I" sheetId="99" r:id="rId22"/>
    <sheet name="SCHEDULE_II_Valuation_and_Qual" sheetId="100" r:id="rId23"/>
    <sheet name="SIGNIFICANT_ACCOUNTING_POLICIE1" sheetId="101" r:id="rId24"/>
    <sheet name="SIGNIFICANT_ACCOUNTING_POLICIE2" sheetId="102" r:id="rId25"/>
    <sheet name="MORTGAGE_INVESTMENTS_LOAN_PART1" sheetId="103" r:id="rId26"/>
    <sheet name="OPERATING_PROPERTIES_AND_REAL_1" sheetId="104" r:id="rId27"/>
    <sheet name="FAIR_VALUE_Tables" sheetId="105" r:id="rId28"/>
    <sheet name="MANAGEMENT_FEES_AND_RELATED_PA1" sheetId="106" r:id="rId29"/>
    <sheet name="DEBT_NOTES_PAYABLE_AND_SPECIAL1" sheetId="107" r:id="rId30"/>
    <sheet name="SEGMENT_INFORMATION_Tables" sheetId="108" r:id="rId31"/>
    <sheet name="PROPERTY_AND_EQUIPMENT_Tables" sheetId="109" r:id="rId32"/>
    <sheet name="LEASE_COMMITMENTS_Tables" sheetId="110" r:id="rId33"/>
    <sheet name="INCOME_TAXES_Tables" sheetId="111" r:id="rId34"/>
    <sheet name="STOCKHOLDERS_EQUITY_AND_EARNIN1" sheetId="112" r:id="rId35"/>
    <sheet name="COMMITMENTS_AND_CONTINGENCIES_" sheetId="113" r:id="rId36"/>
    <sheet name="SELECTED_QUARTERLY_FINANCIAL_I1" sheetId="114" r:id="rId37"/>
    <sheet name="BUSINESS_BASIS_OF_PRESENTATION1" sheetId="115" r:id="rId38"/>
    <sheet name="SIGNIFICANT_ACCOUNTING_POLICIE3" sheetId="39" r:id="rId39"/>
    <sheet name="SIGNIFICANT_ACCOUNTING_POLICIE4" sheetId="40" r:id="rId40"/>
    <sheet name="SIGNIFICANT_ACCOUNTING_POLICIE5" sheetId="116" r:id="rId41"/>
    <sheet name="MORTGAGE_INVESTMENTS_LOAN_PART2" sheetId="42" r:id="rId42"/>
    <sheet name="MORTGAGE_INVESTMENTS_LOAN_PART3" sheetId="117" r:id="rId43"/>
    <sheet name="MORTGAGE_INVESTMENTS_LOAN_PART4" sheetId="118" r:id="rId44"/>
    <sheet name="MORTGAGE_INVESTMENTS_LOAN_PART5" sheetId="119" r:id="rId45"/>
    <sheet name="MORTGAGE_INVESTMENTS_LOAN_PART6" sheetId="120" r:id="rId46"/>
    <sheet name="MORTGAGE_INVESTMENTS_LOAN_PART7" sheetId="121" r:id="rId47"/>
    <sheet name="MORTGAGE_INVESTMENTS_LOAN_PART8" sheetId="122" r:id="rId48"/>
    <sheet name="MORTGAGE_INVESTMENTS_LOAN_PART9" sheetId="123" r:id="rId49"/>
    <sheet name="Recovered_Sheet1" sheetId="124" r:id="rId50"/>
    <sheet name="Recovered_Sheet2" sheetId="125" r:id="rId51"/>
    <sheet name="Recovered_Sheet3" sheetId="126" r:id="rId52"/>
    <sheet name="OPERATING_PROPERTIES_AND_REAL_2" sheetId="127" r:id="rId53"/>
    <sheet name="OPERATING_PROPERTIES_AND_REAL_3" sheetId="128" r:id="rId54"/>
    <sheet name="OPERATING_PROPERTIES_AND_REAL_4" sheetId="129" r:id="rId55"/>
    <sheet name="PREFERRED_EQUITY_INVESTMENT_AN1" sheetId="130" r:id="rId56"/>
    <sheet name="FAIR_VALUE_Details" sheetId="131" r:id="rId57"/>
    <sheet name="FAIR_VALUE_Details_1" sheetId="132" r:id="rId58"/>
    <sheet name="FAIR_VALUE_Details_Textual" sheetId="59" r:id="rId59"/>
    <sheet name="MANAGEMENT_FEES_AND_RELATED_PA2" sheetId="60" r:id="rId60"/>
    <sheet name="MANAGEMENT_FEES_AND_RELATED_PA3" sheetId="61" r:id="rId61"/>
    <sheet name="DEBT_NOTES_PAYABLE_AND_SPECIAL2" sheetId="62" r:id="rId62"/>
    <sheet name="DEBT_NOTES_PAYABLE_AND_SPECIAL3" sheetId="133" r:id="rId63"/>
    <sheet name="DEBT_NOTES_PAYABLE_AND_SPECIAL4" sheetId="134" r:id="rId64"/>
    <sheet name="SEGMENT_INFORMATION_Details" sheetId="65" r:id="rId65"/>
    <sheet name="PROPERTY_AND_EQUIPMENT_Details" sheetId="135" r:id="rId66"/>
    <sheet name="PROPERTY_AND_EQUIPMENT_Details1" sheetId="67" r:id="rId67"/>
    <sheet name="LEASE_COMMITMENTS_Details" sheetId="136" r:id="rId68"/>
    <sheet name="LEASE_COMMITMENTS_Details_Text" sheetId="137" r:id="rId69"/>
    <sheet name="LEASE_COMMITMENTS_LEASE_COMMIT" sheetId="70" r:id="rId70"/>
    <sheet name="INCOME_TAXES_Details" sheetId="71" r:id="rId71"/>
    <sheet name="INCOME_TAXES_Details_1" sheetId="138" r:id="rId72"/>
    <sheet name="INCOME_TAXES_Details_Textual" sheetId="139" r:id="rId73"/>
    <sheet name="STOCKHOLDERS_EQUITY_AND_EARNIN2" sheetId="74" r:id="rId74"/>
    <sheet name="STOCKHOLDERS_EQUITY_AND_EARNIN3" sheetId="75" r:id="rId75"/>
    <sheet name="STOCKHOLDERS_EQUITY_AND_EARNIN4" sheetId="76" r:id="rId76"/>
    <sheet name="STOCKHOLDERS_EQUITY_AND_EARNIN5" sheetId="140" r:id="rId77"/>
    <sheet name="COMMITMENTS_AND_CONTINGENCIES_1" sheetId="141" r:id="rId78"/>
    <sheet name="COMMITMENTS_AND_CONTINGENCIES_2" sheetId="142" r:id="rId79"/>
    <sheet name="SUBSEQUENT_EVENTS_Details_Text" sheetId="143" r:id="rId80"/>
    <sheet name="SELECTED_QUARTERLY_FINANCIAL_I2" sheetId="81" r:id="rId81"/>
    <sheet name="SCHEDULE_II_Valuation_and_Qual1" sheetId="82" r:id="rId82"/>
  </sheets>
  <calcPr calcId="0"/>
</workbook>
</file>

<file path=xl/sharedStrings.xml><?xml version="1.0" encoding="utf-8"?>
<sst xmlns="http://schemas.openxmlformats.org/spreadsheetml/2006/main" count="25019" uniqueCount="2102">
  <si>
    <t>DOCUMENT AND ENTITY INFORMATION (USD $)</t>
  </si>
  <si>
    <t>12 Months Ended</t>
  </si>
  <si>
    <t>Dec. 31, 2013</t>
  </si>
  <si>
    <t>Mar. 28, 2014</t>
  </si>
  <si>
    <t>Jun. 30, 2013</t>
  </si>
  <si>
    <t>Document and Entity Information [Abstract]</t>
  </si>
  <si>
    <t>'</t>
  </si>
  <si>
    <t>Entity Registrant Name</t>
  </si>
  <si>
    <t>'IMH Financial Corp</t>
  </si>
  <si>
    <t>Entity Central Index Key</t>
  </si>
  <si>
    <t>'0001397403</t>
  </si>
  <si>
    <t>Current Fiscal Year End Date</t>
  </si>
  <si>
    <t>'--12-31</t>
  </si>
  <si>
    <t>Entity Filer Category</t>
  </si>
  <si>
    <t>'Smaller Reporting Company</t>
  </si>
  <si>
    <t>Trading Symbol</t>
  </si>
  <si>
    <t>'ifcn</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Total Assets</t>
  </si>
  <si>
    <t>Cash and Cash Equivalents</t>
  </si>
  <si>
    <t>Restricted Cash and Cash Equivalents</t>
  </si>
  <si>
    <t>Mortgage Loans Held for Sale, Net</t>
  </si>
  <si>
    <t>Real estate acquired through foreclosure</t>
  </si>
  <si>
    <t>Deferred Financing Costs, Net</t>
  </si>
  <si>
    <t>Other Receivables</t>
  </si>
  <si>
    <t>Other Assets</t>
  </si>
  <si>
    <t>Property and Equipment, Net</t>
  </si>
  <si>
    <t>Operating Liabilities</t>
  </si>
  <si>
    <t>Accounts Payable and Accrued Expenses</t>
  </si>
  <si>
    <t>Accrued Property Taxes</t>
  </si>
  <si>
    <t>Dividends Payable</t>
  </si>
  <si>
    <t>Accrued Interest Payable</t>
  </si>
  <si>
    <t>Liabilities of Assets Held for Sale</t>
  </si>
  <si>
    <t>Tenant Deposits and Funds Held for Others</t>
  </si>
  <si>
    <t>Convertible Notes Payable and Deferred Interest, Net of Discount</t>
  </si>
  <si>
    <t>Notes Payable, Net of Discount</t>
  </si>
  <si>
    <t>Capital Lease Obligation</t>
  </si>
  <si>
    <t>Special Assessment Obligations</t>
  </si>
  <si>
    <t>Exit Fee Payable</t>
  </si>
  <si>
    <t>Total Liabilities</t>
  </si>
  <si>
    <t>Fair Value of Puttable Shares Pursuant to Legal Settlement</t>
  </si>
  <si>
    <t>Commitments and Contingent Liabilities</t>
  </si>
  <si>
    <t>'  </t>
  </si>
  <si>
    <t>STOCKHOLDERS' EQUITY</t>
  </si>
  <si>
    <t>Common stock, $.01 par value; 200,000,000 shares authorized; 16,873,880 shares issued at December 31, 2013 and 2012; 16,832,221 and 16,873,880 shares outstanding at December 31, 2013 and 2012, respectively</t>
  </si>
  <si>
    <t>Preferred stock, $.01 par value; 100,000,000 shares authorized; none outstanding</t>
  </si>
  <si>
    <t>Treasury stock at cost, 41,659 shares at December 31, 2013 and none at December 31, 2012</t>
  </si>
  <si>
    <t>Paid-in Capital</t>
  </si>
  <si>
    <t>Accumulated Deficit</t>
  </si>
  <si>
    <t>Total Stockholders' Equity</t>
  </si>
  <si>
    <t>Total Liabilities and Stockholders' Equity</t>
  </si>
  <si>
    <t>Held For Sale [Member]</t>
  </si>
  <si>
    <t>Held For Development [Member]</t>
  </si>
  <si>
    <t>Operating Properties [Member]</t>
  </si>
  <si>
    <t>CONSOLIDATED BALANCE SHEETS [Parenthetical] (USD $)</t>
  </si>
  <si>
    <t>Balance Sheet Parenthetical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Treasury Stock, Shares</t>
  </si>
  <si>
    <t>CONSOLIDATED STATEMENTS OF OPERATIONS (USD $)</t>
  </si>
  <si>
    <t>In Thousands, except Share data, unless otherwise specified</t>
  </si>
  <si>
    <t>Dec. 31, 2011</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Settlement and Related Costs</t>
  </si>
  <si>
    <t>Total Operating Expenses</t>
  </si>
  <si>
    <t>PROVISION, IMPAIRMENT AND (GAIN) LOSS ON DISPOSAL</t>
  </si>
  <si>
    <t>(Gain)/Loss on Disposal of Legacy Assets</t>
  </si>
  <si>
    <t>(Recovery of) Provision for Credit Losses</t>
  </si>
  <si>
    <t>Impairment of Real Estate Owned</t>
  </si>
  <si>
    <t>Total (Recovery) Provision, Impairment Charges and (Gain) Loss on Disposal of Legacy Assets</t>
  </si>
  <si>
    <t>Loss before income taxes</t>
  </si>
  <si>
    <t>Provision for Income Taxes</t>
  </si>
  <si>
    <t>NET LOSS</t>
  </si>
  <si>
    <t>Basic and diluted loss per common share</t>
  </si>
  <si>
    <t>Net Loss per Share (in dollars per share)</t>
  </si>
  <si>
    <t>Weighted Average Common Shares Outstanding (in shares)</t>
  </si>
  <si>
    <t>CONSOLIDATED STATEMENT OF STOCKHOLDERS' EQUITY (USD $)</t>
  </si>
  <si>
    <t>Total</t>
  </si>
  <si>
    <t>Common Stock [Member]</t>
  </si>
  <si>
    <t>Treasury Stock [Member]</t>
  </si>
  <si>
    <t>Additional Paid-In Capital [Member]</t>
  </si>
  <si>
    <t>Accumulated Deficit [Member]</t>
  </si>
  <si>
    <t>Beginning Balances at Dec. 31, 2010</t>
  </si>
  <si>
    <t>Beginning Balances (in shares) at Dec. 31, 2010</t>
  </si>
  <si>
    <t>Increase (Decrease) in Stockholders' Equity [Roll Forward]</t>
  </si>
  <si>
    <t>Net Loss</t>
  </si>
  <si>
    <t>Dividends Declared</t>
  </si>
  <si>
    <t>Stock-Based Compensation</t>
  </si>
  <si>
    <t>Stock-Based Compensation (in shares)</t>
  </si>
  <si>
    <t>Reclassification of Paid in Capital to Fair Value of Puttable Shares Pursuant to Legal Settlement</t>
  </si>
  <si>
    <t>Ending Balances at Dec. 31, 2011</t>
  </si>
  <si>
    <t>Ending Balances (in shares) at Dec. 31, 2011</t>
  </si>
  <si>
    <t>Ending Balances at Dec. 31, 2012</t>
  </si>
  <si>
    <t>Ending Balances (in shares) at Dec. 31, 2012</t>
  </si>
  <si>
    <t>Treasury Stock</t>
  </si>
  <si>
    <t>Treasury Stock (in shares)</t>
  </si>
  <si>
    <t>Ending Balances at Dec. 31, 2013</t>
  </si>
  <si>
    <t>Ending Balances (in shares) at Dec. 31, 2013</t>
  </si>
  <si>
    <t>CONSOLIDATED STATEMENTS OF CASH FLOWS (USD $)</t>
  </si>
  <si>
    <t>In Thousands, unless otherwise specified</t>
  </si>
  <si>
    <t>CASH FLOWS - OPERATING ACTIVITIES</t>
  </si>
  <si>
    <t>Adjustments to reconcile net loss to net cash used in operating activities:</t>
  </si>
  <si>
    <t>Non-cash Provision for (Recovery of) Credit Losses</t>
  </si>
  <si>
    <t>Stock-Based Compensation and Option Amortization</t>
  </si>
  <si>
    <t>Gain on Disposal of Assets</t>
  </si>
  <si>
    <t>Gain on Preferred Equity Investment</t>
  </si>
  <si>
    <t>Principal forgiven</t>
  </si>
  <si>
    <t>Write-off of uncollectible mortgage</t>
  </si>
  <si>
    <t>Amortization of Deferred Financing Costs</t>
  </si>
  <si>
    <t>Investment discount amortization</t>
  </si>
  <si>
    <t>Accretion of Discount on Note Payable</t>
  </si>
  <si>
    <t>Increase (decrease) in cash resulting from changes in:</t>
  </si>
  <si>
    <t>Accrued Interest Receivable</t>
  </si>
  <si>
    <t>Total adjustments, net</t>
  </si>
  <si>
    <t>Net cash used in operating activities</t>
  </si>
  <si>
    <t>CASH FLOWS - INVESTING ACTIVITIES</t>
  </si>
  <si>
    <t>Proceeds from Sale/Recovery of Real Estate Owned</t>
  </si>
  <si>
    <t>Proceeds from Sale of Loans</t>
  </si>
  <si>
    <t>Purchases of Property and Equipment</t>
  </si>
  <si>
    <t>Mortgage Loan Fundings and Protective Advances</t>
  </si>
  <si>
    <t>Mortgage Loan Repayments</t>
  </si>
  <si>
    <t>Proceeds from Sale of Preferred Equity Investment</t>
  </si>
  <si>
    <t>Preferred Equity Investment</t>
  </si>
  <si>
    <t>Investment in Real Estate Owned</t>
  </si>
  <si>
    <t>Capitalized Foreclosure Acquisition Costs</t>
  </si>
  <si>
    <t>Net cash provided by investing activities</t>
  </si>
  <si>
    <t>CASH FLOWS - FINANCING ACTIVITIES</t>
  </si>
  <si>
    <t>Proceeds from Notes Payable</t>
  </si>
  <si>
    <t>Proceeds from Convertible Notes Payable</t>
  </si>
  <si>
    <t>Debt Issuance Costs</t>
  </si>
  <si>
    <t>(Increase) decrease in Restricted Cash</t>
  </si>
  <si>
    <t>Repayments of Notes Payable</t>
  </si>
  <si>
    <t>Repayments of Capital Lease</t>
  </si>
  <si>
    <t>Dividends Paid</t>
  </si>
  <si>
    <t>Purchase of Treasury Stock</t>
  </si>
  <si>
    <t>Net cash provided by financing activities</t>
  </si>
  <si>
    <t>NET INCREASE IN CASH AND CASH EQUIVALENTS</t>
  </si>
  <si>
    <t>CASH AND CASH EQUIVALENTS, BEGINNING OF PERIOD</t>
  </si>
  <si>
    <t>CASH AND CASH EQUIVALENTS, END OF PERIOD</t>
  </si>
  <si>
    <t>SUPPLEMENTAL CASH FLOW INFORMATION</t>
  </si>
  <si>
    <t>Interest paid</t>
  </si>
  <si>
    <t>Real Estate Acquired Through Foreclosure</t>
  </si>
  <si>
    <t>Deferred Interest added to Notes Payable Principal</t>
  </si>
  <si>
    <t>Seller Financing provided for Asset Sales</t>
  </si>
  <si>
    <t>Note Payable Financing for Land Purchase</t>
  </si>
  <si>
    <t>Accounts Payable and Accrued Liabilities Assumed in Foreclosure</t>
  </si>
  <si>
    <t>Capital Lease Obligation Assumed in Foreclosure</t>
  </si>
  <si>
    <t>Note Payable Assumed in Foreclosure</t>
  </si>
  <si>
    <t>Held for Sale asset acquired</t>
  </si>
  <si>
    <t>Liabilities assumed with property acquisition</t>
  </si>
  <si>
    <t>BUSINESS, BASIS OF PRESENTATION AND LIQUIDITY</t>
  </si>
  <si>
    <t>Organization, Consolidation and Presentation of Financial Statements [Abstract]</t>
  </si>
  <si>
    <t>NOTE 1- BUSINESS, BASIS OF PRESENTATION AND LIQUIDITY</t>
  </si>
  <si>
    <t>Our Company</t>
  </si>
  <si>
    <t xml:space="preserve">IMH Financial Corporation (the “Company”) is a real estate investor and finance company based in the southwest United States with over a decade of experience in various and diverse facets of the real estate lending and investment process, including origination, acquisition, underwriting, documentation, servicing, construction, enforcement, development, marketing, and disposition. The Company’s focus is to invest in, manage and dispose of commercial real estate mortgage investments, and to perform all functions reasonably related thereto, including developing, managing and either holding for investment or disposing of real property acquired through foreclosure or other means. The Company also seeks to capitalize on opportunities to invest in selected real estate platforms under the direction of seasoned professionals in those areas. During 2013 and 2012, we acquired certain operating properties through deed-in-lieu of foreclosure which have contributed significantly to our operating revenues and expenses during these periods. As described more fully in note 4, at December 31, 2013, our operating properties consist of two operating hotels located in Sedona, Arizona, a golf course operation located in Bullhead City, Arizona and a commercial office building located in Stafford, Texas. Due to our limited lending activities since 2008, these operating properties have contributed the majority of our revenue sources in recent years in relation to our historical core mortgage lending activities. </t>
  </si>
  <si>
    <t>Our History and Structure</t>
  </si>
  <si>
    <t>We were formed from the conversion of our predecessor entity, IMH Secured Loan Fund, LLC, or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or the Manager, which was incorporated in Arizona in June 1997 and is licensed as a mortgage banker by the State of Arizona. Through a series of private placements to accredited investors, the Fund raised approximately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or the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t>
  </si>
  <si>
    <t>Basis of Presentation</t>
  </si>
  <si>
    <t>The accompanying consolidated financial statements of IMH Financial Corporation have been prepared in accordance with accounting principles generally accepted in the United States of America (“GAAP”). The accompanying consolidated financial statements include the accounts of IMH Financial Corporation and the following wholly-owned operating subsidiaries: Investor’s Mortgage Holdings, Inc., an Arizona corporation, Investors Mortgage Holdings California, Inc., a California corporation, IMH Holdings, LLC, or Holdings, a Delaware limited liability corporation, and various other wholly owned subsidiaries established in connection with the acquisition of real estate either through foreclosure or purchase. Holdings is a holding company for two wholly-owned subsidiaries: IMH Management Services, LLC, an Arizona limited liability company, and SWI Management, LLC, an Arizona limited liability company. IMH Management Services, LLC provides us and our affiliates with human resources and administrative services, including the supply of employees, and SWI Management, LLC, or SWIM, acts as the manager for the Strategic Wealth &amp; Income Company, LLC, or the SWI Fund. In addition, during 2011, we formed a new wholly-owned subsidiary, INFINET Financial Group, LLC (“Infinet”), to undertake an exploratory business venture to capitalize on our extensive network of broker-dealer relationships. Effective December 31, 2011, management elected to abandon the exploratory business venture. All significant intercompany accounts and transactions have been eliminated in consolidation.</t>
  </si>
  <si>
    <t>Liquidity</t>
  </si>
  <si>
    <t>As of December 31, 2013, our accumulated deficit aggregated $619.1 million primarily as a result of previous provisions for credit losses recorded relating to the decrease in the fair value of the collateral securing our loan portfolio and impairment charges relating to the value of real estate owned assets acquired primarily through foreclosure, as well as on-going net operating losses in recent periods resulting from the lack of income-producing assets and the high cost of our debt financing. Due primarily to the erosion of the U.S. and global real estate and credit markets in recent years, we experienced significant loan defaults and foreclosures on our mortgage loans. As a result, we have spent the better part of that period enforcing our loan documents and working to repossess the collateral properties underlying those loans and pursuing recovery from guarantors under such loans.</t>
  </si>
  <si>
    <t>Our liquidity plan has included obtaining additional financing, selling whole loans or participating interests in loans and selling certain of our real estate assets. As more fully described in Note 8, in June 2011, we entered into and closed funding of a $50.0 million senior secured convertible loan with NWRA Ventures I, LLC (“NW Capital”). This loan has been our primary source for working capital and funding our general business needs. In addition, during the year ended December 31, 2013, we secured an additional $10.0 million in financing secured by certain REO assets.</t>
  </si>
  <si>
    <t>As of December 31, 2013, our entire loan portfolio with an aggregate carrying value of $12.5 million is held for sale. In addition, as of December 31, 2013, real estate owned (“REO”) projects with a carrying value totaling $86.6 million were being actively marketed for sale. During the year ended December 31, 2013, we sold certain loans and REO assets and collected other recoveries generating approximately $11.3 million in cash, net of the amounts financed by us. We also generated net cash of $4.2 million, from the sale of a joint venture investment, net of the investment made in March 2013 and sold in October 2013. We also received $8.6 million in mortgage loan paydowns during the year ended December 31, 2013.</t>
  </si>
  <si>
    <t xml:space="preserve">In connection with the $50.0 million loan with NW Capital secured in June 2011, we entered into a cash management agreement with the lender under which the amount of discretionary funds available to us is limited to the following 90 days of budgeted operating cash, which is funded on a monthly basis, subject to NWR approval and release. The balance of all remaining cash (including the balance of loan proceeds and any and all proceeds received from revenues, loan payments, asset sales or other cash generating events) is collected and maintained in a trust account as collateral under the loan for the benefit of NW Capital (the Collateral Account). At December 31, 2013, we had cash and cash equivalents of $7.9 million and restricted cash of $5.8 million. </t>
  </si>
  <si>
    <t>While we have been successful in securing $60.0 million in financing to provide adequate funding for working capital purposes and have generated liquidity through asset sales and mortgage receivable collections, there is no assurance that we will be successful in selling our remaining real estate assets in a timely manner or in obtaining additional financing, if needed, to sufficiently fund future operations or to implement our investment strategy. Further, each sale requires the approval of NW Capital. Our failure to generate sustainable earning assets, and successfully liquidate a sufficient number of our loans and real estate assets, including receiving approval from our lender of such liquidations, may have a further material adverse effect on our business, results of operations and financial position.</t>
  </si>
  <si>
    <t>SIGNIFICANT ACCOUNTING POLICIES</t>
  </si>
  <si>
    <t>Accounting Policies [Abstract]</t>
  </si>
  <si>
    <t>NOTE 2 — SIGNIFICANT ACCOUNTING POLICIES</t>
  </si>
  <si>
    <t>Reclassifications</t>
  </si>
  <si>
    <t>Certain 2012 and 2011 amounts have been reclassified to conform to the 2013 financial statement presentation. During the year ended December 31, 2013, the Company completed a conversion to a new accounting system which provides more detailed reporting and greater visibility for the Company and its various subsidiaries. As a result of this conversion, we identified various changes in the classifications of certain previously reported income statement amounts and segment information. While these changes had no impact on net loss and basic and diluted net loss per share, there were some significant reclassifications in the consolidated statement of operations which are described as follows:</t>
  </si>
  <si>
    <t>During the year ended December 31, 2013, we created a line item entitled Operating Property Expenses (exclusive of Interest and Depreciation) and reclassified appropriate amounts primarily from Other Operating Expenses for Real Estate Owned to capture those expenses directly attributable to operating properties, thereby segregating incidental costs of ownership of non-operating REO properties.</t>
  </si>
  <si>
    <t>During the year ended December 31, 2012 and prior, we reported various costs related to Default and Enforcement Related Expenses as a separate line item. Due to the nature of such costs and the overlapping relationship between these and other professional fees, we elected to reclassify the applicable components of Default and Enforcement Related Expenses between Professional Fees and General and Administrative Expenses in our 2013 presentation. As such, we have reclassified such amounts for the years ended December 31, 2012 and 2011 in the accompanying condensed consolidated statement of operations to conform to our current presentation.</t>
  </si>
  <si>
    <t>The effect of these reclassifications is presented in the tables below:</t>
  </si>
  <si>
    <t>Year Ended December 31, 2012</t>
  </si>
  <si>
    <t>Reclassifications - Statement of Operations - 2012</t>
  </si>
  <si>
    <t>As Previously</t>
  </si>
  <si>
    <t>Reported</t>
  </si>
  <si>
    <t>Reclassification</t>
  </si>
  <si>
    <t>Adjustment</t>
  </si>
  <si>
    <t>As</t>
  </si>
  <si>
    <t>Reclassified</t>
  </si>
  <si>
    <t>Rental Income</t>
  </si>
  <si>
    <t>$</t>
  </si>
  <si>
    <t>(1,475</t>
  </si>
  <si>
    <t>)</t>
  </si>
  <si>
    <t>—</t>
  </si>
  <si>
    <t>Hospitality and Entertainment Income</t>
  </si>
  <si>
    <t>(1,986</t>
  </si>
  <si>
    <t>Property Taxes for REO</t>
  </si>
  <si>
    <t>(1,900</t>
  </si>
  <si>
    <t>Other Operating Expenses for Real Estate Owned</t>
  </si>
  <si>
    <t>(5,267</t>
  </si>
  <si>
    <t>Default and Enforcement Related Expenses</t>
  </si>
  <si>
    <t>(1,317</t>
  </si>
  <si>
    <t>(1</t>
  </si>
  <si>
    <t>Total Provision and Impairment Charges</t>
  </si>
  <si>
    <t>(2,121</t>
  </si>
  <si>
    <t>(3,111</t>
  </si>
  <si>
    <t>Year Ended December 31, 2011</t>
  </si>
  <si>
    <t>Reclassifications - Statement of Operations - 2011</t>
  </si>
  <si>
    <t>(1,847</t>
  </si>
  <si>
    <t>Mortgage Loan Income, net</t>
  </si>
  <si>
    <t>(53</t>
  </si>
  <si>
    <t>(2,159</t>
  </si>
  <si>
    <t>(2,533</t>
  </si>
  <si>
    <t>(1,038</t>
  </si>
  <si>
    <t>(767</t>
  </si>
  <si>
    <t>Organizational and Offering Costs</t>
  </si>
  <si>
    <t>(509</t>
  </si>
  <si>
    <t>Restructure Charge</t>
  </si>
  <si>
    <t>(204</t>
  </si>
  <si>
    <t>Depreciation and Amortization</t>
  </si>
  <si>
    <t>(2,529</t>
  </si>
  <si>
    <t>Restatement of Previously Issued Consolidated Financial Statements</t>
  </si>
  <si>
    <t>Accrued Property Taxes and Notes Payable</t>
  </si>
  <si>
    <t xml:space="preserve">The Company identified a misstatement with respect to the manner in which it presented certain liabilities in its consolidated balance sheet as of December 31, 2012. Specifically, as described in note 8, we entered into a settlement agreement with a municipality in June 2012 with respect to outstanding past due property taxes, penalties and interest on various parcels totaling $3.3 million, which had been reported in accrued property taxes in our consolidated balance sheet as of December 31, 2012. However, under the terms of the settlement agreement, we are required to make annual payments over either a five or ten year period, depending on the parcel, and the outstanding obligation bears annual interest of 10%. As a result, the characteristics of this obligation are more akin to a long-term debt obligation. As such, we have restated this balance at December 31, 2012 to present the amount in notes payable in the accompanying consolidated balance sheet. </t>
  </si>
  <si>
    <t>The Company restated the manner in which it presented liabilities of assets held for sale in its consolidated balance sheet as of December 31, 2012. Under current accounting literature, the assets and liabilities of a disposal group classified as held for sale shall be presented separately in the asset and liability sections of the balance sheet. We historically applied this literature as it pertained to our mortgage loans held for sale and real estate acquired through foreclosure held for sale. However, after further assessment, it was determined that the literature was not applicable. As result, we restated the balance of liabilities of assets held for sale to the applicable respective liability accounts, which consisted of accrued property taxes payable, as of December 31, 2012. Similarly, we restated the presentation of the related accounts in the accompanying consolidated statement of cash flows for the years ended December 31, 2012 and 2011.</t>
  </si>
  <si>
    <t>Segment Information</t>
  </si>
  <si>
    <t>As a result of the accounting system conversion described above, we identified various certain misstatements in the classifications of certain previously reported segment information. For balance sheet items, the adjustments related to non-real estate assets and operating liabilities not previously allocated within the proper business segments. We have adjusted our segment disclosure as of and for the years ended December 31, 2012 and 2011 to reflect the proper amounts in each segment. For income statement items, the adjustments primarily related to certain professional fees which were reflected in Mortgage and REO - Legacy Portfolio and Other Operations, but should have been reflected in Corporate and Other business segment.</t>
  </si>
  <si>
    <t>Assessment of Restatements</t>
  </si>
  <si>
    <t>These corrections had no impact on consolidated stockholders’ equity as of December 31, 2012 or on net loss or basic and diluted loss per share or cash flows for the years ended December 31, 2012 and 2011. The Company has assessed these misstatements in financial statement presentation and has determined that, on both a qualitative and quantitative basis, the adjustments are immaterial, both individually and in the aggregate, to the consolidated financial statements, and thus the Company did not and will not amend any of its prior quarterly and annual reports on Form 10-Q and 10-K, and it has adjusted its presentation on a prospective basis. In order to provide consistency in the Company's financial reporting, the December 31, 2012 consolidated balance sheet, and the 2012 and 2011 consolidated statements of cash flows presented herein have been restated to appropriately reflect the corrections described above. The following tables summarizes the effects of these corrections and reclassifications on the previously filed consolidated financial statements as of and for the years ended December 31, 2012 and 2011, which was restated for comparative purposes only (in thousands):</t>
  </si>
  <si>
    <t>Restatement Adjustment</t>
  </si>
  <si>
    <t>Restated</t>
  </si>
  <si>
    <t>Balance Sheet Items</t>
  </si>
  <si>
    <t>Liabilities</t>
  </si>
  <si>
    <t>(2,695</t>
  </si>
  <si>
    <t>(613</t>
  </si>
  <si>
    <t>Statement of Cash Flows</t>
  </si>
  <si>
    <t>Cash Flows from Operating Activities</t>
  </si>
  <si>
    <t>Changes in Accrued Property Taxes</t>
  </si>
  <si>
    <t>(375</t>
  </si>
  <si>
    <t>(955</t>
  </si>
  <si>
    <t>(1,330</t>
  </si>
  <si>
    <t>Changes in Liabilities of Assets Held for Sale</t>
  </si>
  <si>
    <t>(3,638</t>
  </si>
  <si>
    <t>(2,936</t>
  </si>
  <si>
    <t>In addition, the segment information presented in Note 9 as of and for the years ended December 31, 2012 and 2011 has been restated to reflect the classification of expenses in the proper segments and certain balance sheet reclassifications (in thousands):</t>
  </si>
  <si>
    <t>Segment Information - Balance Sheet Items</t>
  </si>
  <si>
    <t>Mortgage and REO - Legacy Portfolio and Other Operations</t>
  </si>
  <si>
    <t>(1,037</t>
  </si>
  <si>
    <t>Commercial Real Estate Leasing Operations</t>
  </si>
  <si>
    <t>Hospitality and Entertainment Operations</t>
  </si>
  <si>
    <t>Corporate and Other</t>
  </si>
  <si>
    <t>(836</t>
  </si>
  <si>
    <t>Notes Payable, Special Assessment Obligations, Capital Leases and Other Long Term Obligations</t>
  </si>
  <si>
    <t>(176</t>
  </si>
  <si>
    <t>(1,178</t>
  </si>
  <si>
    <t>(2,200</t>
  </si>
  <si>
    <t>Restatement</t>
  </si>
  <si>
    <t>Segment Information - Income Statement Items</t>
  </si>
  <si>
    <t>Revenue</t>
  </si>
  <si>
    <t>(47</t>
  </si>
  <si>
    <t>Expenses</t>
  </si>
  <si>
    <t>Expenses Mortgage and REO - Legacy Portfolio and Other Operations</t>
  </si>
  <si>
    <t>(4,848</t>
  </si>
  <si>
    <t>(4,756</t>
  </si>
  <si>
    <t>Mortgage and REO - Legacy Portfolio and Other Operations - Expenses for Non-Operating REO</t>
  </si>
  <si>
    <t>Mortgage and REO - Legacy Portfolio and Other Operations - Professional Fees</t>
  </si>
  <si>
    <t>Mortgage and REO - Legacy Portfolio and Other Operations - General and Administrative</t>
  </si>
  <si>
    <t>Mortgage and REO - Legacy Portfolio and Other Operations - Interest</t>
  </si>
  <si>
    <t>Mortgage and REO - Legacy Portfolio and Other Operations - Gain on disposal of Assets</t>
  </si>
  <si>
    <t>(982</t>
  </si>
  <si>
    <t>Mortgage and REO - Legacy Portfolio and Other Operations - Credit Loss Provision (Recoveries)</t>
  </si>
  <si>
    <t>(2,117</t>
  </si>
  <si>
    <t>Total Expenses Mortgage and REO - Legacy Portfolio and Other Operations</t>
  </si>
  <si>
    <t>Expenses Commercial Real Estate Leasing Operations</t>
  </si>
  <si>
    <t>(2,862</t>
  </si>
  <si>
    <t>Commercial Real Estate Leasing Operations - Operating Property Direct Expense</t>
  </si>
  <si>
    <t>Commercial Real Estate Leasing Operations - Interest</t>
  </si>
  <si>
    <t>Commercial Real Estate Leasing Operations - Depreciation and Amortization</t>
  </si>
  <si>
    <t>Commercial Real Estate Leasing Operations - Credit Loss Provision (Recoveries)</t>
  </si>
  <si>
    <t>(5</t>
  </si>
  <si>
    <t>Total Expenses Commercial Real Estate Leasing Operations</t>
  </si>
  <si>
    <t>Expenses Hospitality and Entertainment Operations</t>
  </si>
  <si>
    <t>(3,091</t>
  </si>
  <si>
    <t>Hospitality and Entertainment Operations - Operating Property Direct Expense</t>
  </si>
  <si>
    <t>Hospitality and Entertainment Operations - Interest</t>
  </si>
  <si>
    <t>Hospitality and Entertainment Operations - Depreciation and Amortization</t>
  </si>
  <si>
    <t>Total Expenses Hospitality and Entertainment Operations</t>
  </si>
  <si>
    <t>Expenses Corporate and Other</t>
  </si>
  <si>
    <t>(26,247</t>
  </si>
  <si>
    <t>Corporate and Other - Professional Fees</t>
  </si>
  <si>
    <t>Corporate and Other - General and Administrative</t>
  </si>
  <si>
    <t>Corporate and Other - Interest</t>
  </si>
  <si>
    <t>Corporate and Other - Depreciation and Amortization</t>
  </si>
  <si>
    <t>Corporate and Other - Gain on disposal of Assets</t>
  </si>
  <si>
    <t>(7</t>
  </si>
  <si>
    <t>Corporate and Other - Settlement and related</t>
  </si>
  <si>
    <t>Total Expenses Corporate and Other</t>
  </si>
  <si>
    <t>Reclassification Adjustment</t>
  </si>
  <si>
    <t>(426</t>
  </si>
  <si>
    <t>(6,329</t>
  </si>
  <si>
    <t>(9,074</t>
  </si>
  <si>
    <t>(202</t>
  </si>
  <si>
    <t>Mortgage and REO - Legacy Portfolio and Other Operations - Impairment of Real Estate Owned</t>
  </si>
  <si>
    <t>(4,863</t>
  </si>
  <si>
    <t>(25,056</t>
  </si>
  <si>
    <t>Corporate and Other - Expenses for Non-Operating REO</t>
  </si>
  <si>
    <t>Use of Estimates</t>
  </si>
  <si>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The financial statement areas where significant judgment and estimation are involved include revenue recognition, valuation of loans and REO assets, contingencies, income taxes and stock-based compensation. Actual results may materially differ from these estimates and assumptions used in preparation of the consolidated financial statements.</t>
  </si>
  <si>
    <t>Restricted Cash</t>
  </si>
  <si>
    <t>Restricted cash includes cash items that are legally or contractually restricted as to usage or withdrawal. At December 31, 2013 and 2012, restricted cash and cash equivalents totaled $5.8 million and $14.9 million, respectively. Restricted cash includes cash items that are legally or contractually restricted as to usage or withdrawal, which include amounts relating to: a) to the Collateral Account which is required under the terms of NW Capital loan and related agreements, and is subject to NW Capital approval and release. While the funds in the Collateral Account are not restricted for a specified purpose and are expected to be used to fund on-going operations, capital purchases and investments, the availability of such funds is restricted as to withdrawal and subject to NW approval and release; b) as described in Note 8, under the terms of our loan agreement with Canpartners Realty Holding Company IV LLC (Canpartners), we are required to maintain a minimum $5.0 million balance of cash and cash equivalents at all times during the term of the loan, which may include balances in the Collateral Account, as well as other reserve accounts required under the Canpartners' loan agreement; and c) amounts maintained in escrow accounts for contractually specified purposes. Subsequent to December 31, 2013, we repaid the CanPartners loan in full thereby removing this restriction.</t>
  </si>
  <si>
    <t>Revenue Recognition</t>
  </si>
  <si>
    <t>Revenues for the hospitality and entertainment operations include hotel, spa, golf and related food and beverage operations. Hotel, spa and golf revenues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t>
  </si>
  <si>
    <t>Rental income arising from operating leases is recognized on a straight-line basis over the life of the lease.</t>
  </si>
  <si>
    <t>Investment Income</t>
  </si>
  <si>
    <t xml:space="preserve">During the year ended December 31, 2013, we entered into a limited liability agreement to form a joint venture with unrelated parties for the purpose of acquiring a multi-family portfolio comprised of 14 apartment communities across six states, which is being managed by a third party, national firm, specializing in multi-family assets. Under the terms of the joint venture agreement, were entitled to, among other things, a 15% annualized return on our preferred equity investment. In addition, we were further entitled to an exit fee equal to the greater of 4% of our original investment or 1.5% of the fair market value of the portfolio assets of the joint venture at the 2 year preferred equity redemption date. At the date of execution of the agreement, we estimated that the fair market value of the underlying assets at the redemption date and computed the exit fee using an applicable discount rate. </t>
  </si>
  <si>
    <t xml:space="preserve">As a result of the passive nature of this investment by us, the mandatory redemption feature of the investment, the defined preferred return, and other repayment and security features of the investment, the investment was accounted for as a debt security investment held to maturity, whereby we were recording the 15% annual preferred return over the term of the investment period using the effective interest method. The exit fee was recorded as a derivative investment receivable in our consolidated balance sheet and the offsetting amount was treated as a discount on the investment which was being amortized as an adjustment to investment income over the term of the investment using the effective interest method. Similarly, the deferred origination fees, net of direct costs was being amortized over the term of the investment using the effective interest method as an adjustment to yield. We disposed of this investment in the fourth quarter of 2013 and recognized a gain which is included in investment and other interest income in the accompanying consolidated statement of operations. </t>
  </si>
  <si>
    <t>Mortgage Loan Income</t>
  </si>
  <si>
    <t xml:space="preserve">Interest on mortgage loans is recognized as revenue when earned using the interest method based on a 365 day year. We do not recognize interest income on loans once they are deemed to be impaired and placed in non-accrual status. Generally, a loan is placed in non-accrual status when it is past its scheduled maturity by more than 90 days,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t>
  </si>
  <si>
    <t>A loan is typically not removed from non-accrual status until the borrower has brought the respective loan current as to the payment of past due interest, and unless we are reasonably assured as to the collection of all contractual amounts due under the loan based on the value of the underlying collateral of the loan, the receipt of additional collateral required and the financial ability of the borrower to service our loan.</t>
  </si>
  <si>
    <t>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t>
  </si>
  <si>
    <t>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t>
  </si>
  <si>
    <t>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t>
  </si>
  <si>
    <t>Gains from sales of real estate related assets are recognized in full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Advertising Costs</t>
  </si>
  <si>
    <r>
      <t xml:space="preserve">Advertising costs are charged to expense as incurred. For 2013, 2012 and 2011, our continuing operations incurred advertising costs of </t>
    </r>
    <r>
      <rPr>
        <sz val="10"/>
        <color rgb="FF000000"/>
        <rFont val="Times New Roman"/>
        <family val="1"/>
      </rPr>
      <t>$0.3 million</t>
    </r>
    <r>
      <rPr>
        <sz val="10"/>
        <color theme="1"/>
        <rFont val="Inherit"/>
      </rPr>
      <t xml:space="preserve">, </t>
    </r>
    <r>
      <rPr>
        <sz val="10"/>
        <color rgb="FF000000"/>
        <rFont val="Times New Roman"/>
        <family val="1"/>
      </rPr>
      <t>$35 thousand</t>
    </r>
    <r>
      <rPr>
        <sz val="10"/>
        <color theme="1"/>
        <rFont val="Inherit"/>
      </rPr>
      <t xml:space="preserve"> and </t>
    </r>
    <r>
      <rPr>
        <sz val="10"/>
        <color rgb="FF000000"/>
        <rFont val="Times New Roman"/>
        <family val="1"/>
      </rPr>
      <t>$17 thousand</t>
    </r>
    <r>
      <rPr>
        <sz val="10"/>
        <color theme="1"/>
        <rFont val="Inherit"/>
      </rPr>
      <t>, respectively. Advertising costs related to continuing operations are included in operating property direct expenses and general and administrative expense in the accompanying consolidated statements of operations.</t>
    </r>
  </si>
  <si>
    <t>Valuation Allowance</t>
  </si>
  <si>
    <t>A loan is deemed to be impaired when, based on current information and events, it is probable that we will be unable to ultimately collect all amounts due according to the contractual terms of the loan agreement and the amount of loss can be reasonably estimated.</t>
  </si>
  <si>
    <t>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t>
  </si>
  <si>
    <t>Under GAAP definitions, certain of the loans that we classify as “in default” status would qualify as impaired under GAAP while others would not, depending on the extent of value of the underlying collateral. Since our loan portfolio is considered collateral dependent, the extent to which our loans are considered collectible, with consideration given to personal guarantees provided under such loans, is largely dependent on the fair value of the underlying collateral.</t>
  </si>
  <si>
    <t>Fair Value</t>
  </si>
  <si>
    <t>Fair value estimates are based upon certain market assumptions and pertinent information available to management. As of the dates of the balance sheets, the respective carrying value of all balance sheet financial instruments approximated their fair values. These financial instruments include cash and cash equivalents, mortgage loans held for sale, accrued interest, and notes payable. Fair values of cash equivalents are assumed to approximate carrying values because these instruments are short term in duration. Fair values of notes payable are assumed to approximate carrying values because the terms of such indebtedness are deemed to be at current market rates.</t>
  </si>
  <si>
    <t>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because our entire loan portfolio is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t>
  </si>
  <si>
    <t>In determining fair value, we have adopted applicable accounting guidance, which establishes a framework for measuring fair value in accordance with GAAP, clarifies the definition of fair value within that framework, and expands disclosures about the use of fair value measurements. This guidance applies whenever other accounting standards require or permit fair value measurement. Under this standard, fair value is defined as the price that would be received to sell an asset or paid to transfer a liability (the “exit price”) in an orderly transaction between market participants at the measurement date. Market participants are buyers and sellers in the principal (or most advantageous) market for the asset or liability that are (a) independent of the reporting entity; that is, they are not related parties; (b) knowledgeable, having a reasonable understanding about the asset or liability and the transaction based on all available information, including information that might be obtained through due diligence efforts that are usual and customary; (c) able to transact for the asset or liability; and (d) willing to transact for the asset or liability; that is, they are motivated but not forced or otherwise compelled to do so.</t>
  </si>
  <si>
    <t>Under applicable accounting guidance, a fair value measurement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reporting entity is different. Determination of the highest and best use of the asset establishes the valuation premise used to measure the fair value of the asset. Two asset categories are established under applicable accounting guidance: in-use assets, and in-exchange assets. When using an in-exchange valuation premise, the fair value of the asset is determined based on the price that would be received in a current transaction to sell the asset on a stand-alone basis. All of our loans and REO held for sale are deemed to be in-exchange assets.</t>
  </si>
  <si>
    <t>The accounting guidance establishes a fair value hierarchy that prioritizes the inputs into valuation techniques used to measure fair value. The three levels of the fair value hierarchy under this accounting guidance are as follows:</t>
  </si>
  <si>
    <t>Level 1-</t>
  </si>
  <si>
    <t>Valuations based on unadjusted quoted prices in active markets for identical assets or liabilities that we have the ability to access at the measurement date;</t>
  </si>
  <si>
    <t>Level 2-</t>
  </si>
  <si>
    <t>Valuations based on quoted market prices for similar instruments in active markets, quoted prices for identical or similar instruments in markets that are not active or models for which all significant inputs are observable in the market either directly or indirectly; and</t>
  </si>
  <si>
    <t>Level 3-</t>
  </si>
  <si>
    <t>Valuations based on models that use inputs that are unobservable in the market and significant to the fair value measurement.</t>
  </si>
  <si>
    <t>The accounting guidance gives the highest priority to Level 1 inputs, and gives the lowest priority to Level 3 inputs. The value of a financial instrument within the fair value hierarchy is based on the lowest level of any input that is significant to the fair value instrument.</t>
  </si>
  <si>
    <t>Fair value is a market-based measure considered from the perspective of a market participant who holds the asset or owes the liability, rather than an entity-specific measurement. Therefore, even when market assumptions are not readily available, our own assumptions attempt to reflect those that market participants would use in pricing the asset or liability at the measurement date. Further, fair value measurements are market-based measurements with an exit price notion, not entity-specific measurements. Therefore, an entity cannot disregard the information obtained from the current market simply because the entity is a “willing” seller at that price. If the best information available in the circumstances indicates that market participants would transact at a price, it does not matter whether the reporting entity is actually willing to transact at that particular price.</t>
  </si>
  <si>
    <t>In the case of collateral dependent loans or REO held for sale, the amount of any improvement in fair value attributable to the passage of time is recorded as a credit to the provision for credit losses or impairment of REO with a corresponding reduction in the valuation allowance.</t>
  </si>
  <si>
    <t>In connection with our assessment of fair value, we may utilize the services of one or more independent third-party valuation firms to provide a range of values for selected properties. With respect to valuations received from third-party valuation firms, one of four valuation approaches, or a combination of such approaches, is used in determining the fair value of the underlying collateral of each loan: the development approach, the income capitalization approach, the sales comparison approach and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property in relation to cost of development and the availability and reliability of market participant data. In a declining market, except in limited circumstances, the valuation approach taken has shifted from primarily a development approach to a comparable sales approach.</t>
  </si>
  <si>
    <t>In subsequent periods, we may obtain a letter from the third-party valuation firms to determine whether there is a material diminution in the fair value indications from the previously reported values. In the absence of updated third party valuations, we review and update valuation assumptions and perform other in-house analysis using available market participant data to determine fair value at the reporting date.</t>
  </si>
  <si>
    <t>When a third party valuation is obtained, we generally select a fair value within a determinable range as provided by the valuation firm, unless we or the borrower have received a bona fide written third-party offer on a specific loan or underlying collateral. In determining a single best estimate of value from the range provided, we consider the macro and micro economic data provided by the third-party valuation specialists, supplemented by management’s knowledge of the specific property condition and development status, borrower status, level of interest by market participants, local economic conditions, and related factors. See Note 6 for further discussion regarding selection of values within a range.</t>
  </si>
  <si>
    <t xml:space="preserve">As an alternative to the third-party valuations obtained, we will utilize bona fide written third-party offer amounts received, executed purchase and sale agreements, internally prepared discounted cash flow analysis, or internally prepared market comparable assessments, whichever may be determined to be most relevant. </t>
  </si>
  <si>
    <t>Loan Charge Offs</t>
  </si>
  <si>
    <t>Loan charge offs generally occur under one of two scenarios: (i) the foreclosure of a loan and transfer of the related collateral to REO status, or (ii) we elect to accept a loan payoff at less than the contractual amount due. Under either scenario, the loan charge off is generally recorded through the valuation allowance.</t>
  </si>
  <si>
    <r>
      <t>When a loan is foreclosed and transferred to a REO status, an assessment of the most current valuation is made and updated as necessary, and the asset is transferred to a REO status at its then current fair value, less estimated costs to sell. Our REO assets are classified as either held for development, operating (</t>
    </r>
    <r>
      <rPr>
        <i/>
        <sz val="10"/>
        <color theme="1"/>
        <rFont val="Inherit"/>
      </rPr>
      <t>i.e.</t>
    </r>
    <r>
      <rPr>
        <sz val="10"/>
        <color theme="1"/>
        <rFont val="Inherit"/>
      </rPr>
      <t>, a long-lived asset) or held for sale.</t>
    </r>
  </si>
  <si>
    <t>A loan charged off is recorded as a charge to the valuation allowance at the time of foreclosure in connection with the transfer of the underlying collateral to REO status. The amount of the loan charge off is equal to the difference between the contractual amounts due under the loan and the fair value of the collateral acquired through foreclosure, net of selling costs. At the time of foreclosure, the contractual value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a REO status, the asset is evaluated for impairment based on accounting criteria for long-lived assets.</t>
  </si>
  <si>
    <t>Classification of Loans</t>
  </si>
  <si>
    <t>Historically, we generally expected that upon origination, mortgage investments would be held until maturity or payoff. While we had the ability to do so, we did not originate or acquire loans with the intent of reselling them as whole loans. In addition, we did not have any mandatory delivery contracts or forward commitments to sell loans in the secondary whole loan market. Because we had the ability and the intent to hold these loans until maturity, they were generally classified as held for investment pursuant to applicable accounting guidance. In connection with the Conversion Transactions, we modified our business strategy such that all mortgage investments are acquired with the intent to sell or participate such investments.</t>
  </si>
  <si>
    <t>Loans Held for Sale</t>
  </si>
  <si>
    <t>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on the consolidated balance sheets and the provision for credit losses in the statements of operations.</t>
  </si>
  <si>
    <t>The loans we sell generally are non-performing and therefore have no cash flows from interest income or anticipated principal payments benefiting the holder of such assets. As a result, in most cases, a buyer is generally interested in the underlying real estate collateral. Accordingly, we consider the criteria applied to our sales of real estate assets, as described above, in recording the sale of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interest method. If cash flow projections deteriorate subsequent to acquisition, or if the probability of the timing or amount to be collected is indeterminable, the decline is accounted for through the provision for credit loss.</t>
  </si>
  <si>
    <t>No accretion is recorded until such time that the timing and amount to be collected under such loans is determinable and probable as to collection.</t>
  </si>
  <si>
    <t>Real Estate Held for Development or Sale</t>
  </si>
  <si>
    <t>Real estate held for development or held for sale consists primarily of assets that have been acquired in satisfaction of a loan receivable, such as in the case of foreclosure. When a loan is foreclosed upon and transferred to a REO status, an assessment of the fair value is made, and the asset is transferred to real estate held for development or held for sale at this amount less estimated costs to sell. We typically obtain a fair value report on REO assets within 90 days of the date of foreclosure of the related loan. Valuation adjustments required at the date of transfer are charged off against the valuation allowance.</t>
  </si>
  <si>
    <t>Our determination of whether to classify a particular REO asset as held for development or held for sale depends on various factors, including our intent to sell or develop the property, the anticipated timing of such disposition and whether a formal plan of disposition has been adopted, among other circumstances.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t>
  </si>
  <si>
    <t>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are sufficient to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t>
  </si>
  <si>
    <t>Upon sale of REO assets, any difference between the net carrying value and net sales proceeds are charged or credited to operating results in the period of sale as a gain or loss on sale, assuming certain revenue recognition criteria are met. See revenue recognition policy above.</t>
  </si>
  <si>
    <t>Operating Properties Acquired Through Foreclosure</t>
  </si>
  <si>
    <t xml:space="preserve">Operating properties acquired through foreclosure consist of certain operating assets acquired through foreclosure that the Company has elected to hold for on-going operations. At December 31, 2013, operating properties consisted of a two operating hotels and spa located in Sedona, Arizona, an 18-hole golf course and clubhouse in Bullhead City, Arizona, and a partially leased medical office building located in Houston, Texas. </t>
  </si>
  <si>
    <t>Derivative Financial Instruments</t>
  </si>
  <si>
    <t>We recognize our derivative financial instruments at their estimated fair value. Our derivative did not qualify as a hedge. Accordingly, we recognized future gains and losses on the derivative investment receivable for accounting purposes in investment and other income in the condensed consolidated statement of operations. Under the terms of the related joint venture agreement, the exit fee receivable was to be equal to the greater of 4% of our original investment or 1.5% of the fair market value of the portfolio assets of the joint venture at the two year preferred equity redemption date. The initial fair value of the derivative exit fee receivable was derived by taking the present value using an annual discount rate of approximately 12% of the estimated exit fee which was determined by applying capitalization rates ranging from 5.0% to 7.2% to the forecasted stabilized net operating income of each of the operating properties of the joint venture. The Company's investment in the joint venture and related derivative receivable were liquidated during the fourth quarter of 2013.</t>
  </si>
  <si>
    <t>Segment Reporting</t>
  </si>
  <si>
    <t>Our operations are organized and managed according to a number of factors, including product categories and geographic locations. As our business has evolved from that of a lender to an owner and operator of various types of real properties, our reportable segments have also changed in order to more effectively manage and assess operating performance. As permitted under Accounting Standards Codification (“ASC”) Topic 280 (“ASC 280”), “Segment Reporting,” certain operations have been aggregated into operating segments having similar economic characteristics and products. Accordingly, in the first quarter of 2012, we changed the composition of the Company’s reportable segments based on the products and services offered and management’s intent for such assets to include the following: Mortgage and REO-Legacy Portfolio and Other Operations, Commercial Real Estate Leasing Operations, Hospitality and Entertainment Operations, and Corporate and Other, as described in Note 9 of these consolidated financial statements.</t>
  </si>
  <si>
    <t>Certain loans in our portfolio contain provisions which provide for the establishment of interest reserves which are drawn from the existing note obligation for the satisfaction of monthly interest due in accordance with the terms of the related notes. Consistent with industry standards, for purposes of reporting, interest draws are generally reflected as cash transactions in accrued interest and mortgage loan fundings in the accompanying consolidated statements of cash flows.</t>
  </si>
  <si>
    <t>Changes in restricted cash and cash equivalents activity is reflected in cash flows from financing activities because the primary purpose of the restricted cash is to serve as collateral for borrowings.</t>
  </si>
  <si>
    <r>
      <t xml:space="preserve">Our 2010 Employee Stock Incentive Plan provides for awards of stock options, stock appreciation rights, restricted stock units and other performance based awards to our officers, employees, directors and certain consultants. The maximum number of shares of common stock that may be issued under such awards shall not exceed </t>
    </r>
    <r>
      <rPr>
        <sz val="10"/>
        <color rgb="FF000000"/>
        <rFont val="Inherit"/>
      </rPr>
      <t>1,200,000</t>
    </r>
    <r>
      <rPr>
        <sz val="10"/>
        <color theme="1"/>
        <rFont val="Inherit"/>
      </rPr>
      <t xml:space="preserve"> common shares, subject to increase to </t>
    </r>
    <r>
      <rPr>
        <sz val="10"/>
        <color rgb="FF000000"/>
        <rFont val="Inherit"/>
      </rPr>
      <t>1,800,000</t>
    </r>
    <r>
      <rPr>
        <sz val="10"/>
        <color theme="1"/>
        <rFont val="Inherit"/>
      </rPr>
      <t xml:space="preserve"> shares after an initial public offering. We measure the cost of employee services received in exchange for an award of equity instruments based on the grant date fair value of the award.</t>
    </r>
  </si>
  <si>
    <t>Income Taxes</t>
  </si>
  <si>
    <t>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t>
  </si>
  <si>
    <t>In evaluating the ability to recover our deferred tax assets, we consider all available positive and negative evidence regarding the ultimate realizability of our deferred tax assets, including past operating results and our forecast of future taxable income. In addition, general uncertainty surrounding the future economic and business conditions have increased the likelihood of volatility in our future earnings. Further, to date we have not demonstrated the ability to be profitable. Accordingly, we have recorded a full valuation allowance against our net deferred tax assets.</t>
  </si>
  <si>
    <t>Prior to consummation of the Conversion Transactions, because we were a partnership for tax purposes, no income taxes were paid by us. Instead, the members separately paid taxes based on their pro rata shares of the Fund’s income, deductions, losses and credits and members could elect to either reinvest or receive cash distributions from the Fund. Whether received in cash or reinvested, members are individually responsible to pay their respective income taxes on income allocated to them for all periods prior to the conversion.</t>
  </si>
  <si>
    <t>Recent Accounting Pronouncements</t>
  </si>
  <si>
    <t xml:space="preserve">Changes to GAAP are established by the Financial Accounting Standards Board (“FASB”) in the form of accounting standards updates (“ASUs”) to the FASB’s Accounting Standards Codification (“ASC”). The Company considers the applicability and impact of all ASUs. </t>
  </si>
  <si>
    <r>
      <t>On January 1, 2013, the Company adopted ASU No. 2011-11,</t>
    </r>
    <r>
      <rPr>
        <i/>
        <sz val="10"/>
        <color theme="1"/>
        <rFont val="Inherit"/>
      </rPr>
      <t xml:space="preserve"> Balance Sheet (Topic 210): Disclosures about Offsetting Assets and Liabilities </t>
    </r>
    <r>
      <rPr>
        <sz val="10"/>
        <color theme="1"/>
        <rFont val="Inherit"/>
      </rPr>
      <t xml:space="preserve">(ASU 2011-11). The amendments in ASU 2011-11 require the disclosure of information on offsetting and related arrangements for financial instruments to enable users of its financial statements to understand the effect of those arrangements on its financial position. Amendments under ASU 2011-11 will be applied retrospectively for fiscal years, and interim periods within those years, beginning after January 1, 2013. Adoption of this update did not have a material impact on the condensed consolidated financial statements. </t>
    </r>
  </si>
  <si>
    <r>
      <t xml:space="preserve">On January 1, 2013, the Company adopted ASU No. 2013-01, </t>
    </r>
    <r>
      <rPr>
        <i/>
        <sz val="10"/>
        <color theme="1"/>
        <rFont val="Inherit"/>
      </rPr>
      <t>Balance Sheet (Topic 210): Clarifying the Scope of Disclosures about Offsetting Assets and Liabilities</t>
    </r>
    <r>
      <rPr>
        <sz val="10"/>
        <color theme="1"/>
        <rFont val="Inherit"/>
      </rPr>
      <t>. This update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also provide the required disclosures retrospectively for all comparative periods presented. Adoption of this update did not have a material impact on the condensed consolidated financial statements.</t>
    </r>
  </si>
  <si>
    <r>
      <t xml:space="preserve">On January 1, 2013, the Company adopted ASU No. 2013-02, </t>
    </r>
    <r>
      <rPr>
        <i/>
        <sz val="10"/>
        <color theme="1"/>
        <rFont val="Inherit"/>
      </rPr>
      <t>Comprehensive Income (Topic 220): Reporting of Amounts Reclassified Out of Accumulated Other Comprehensive Income</t>
    </r>
    <r>
      <rPr>
        <sz val="10"/>
        <color theme="1"/>
        <rFont val="Inherit"/>
      </rPr>
      <t>.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Adoption of this update did not have a material impact on our consolidated financial statements.</t>
    </r>
  </si>
  <si>
    <r>
      <t xml:space="preserve">In February 2013, the FASB issued ASU 2013-04, </t>
    </r>
    <r>
      <rPr>
        <i/>
        <sz val="10"/>
        <color theme="1"/>
        <rFont val="Inherit"/>
      </rPr>
      <t>Liabilities (Topic 405) - Obligations Resulting from Joint and Several Liability Arrangements for Which the Total Amount of the Obligation Is Fixed at the Reporting Date</t>
    </r>
    <r>
      <rPr>
        <sz val="10"/>
        <color theme="1"/>
        <rFont val="Inherit"/>
      </rPr>
      <t>. The objective of this update is to provide guidance for the recognition, measurement, and disclosure of obligations resulting from joint and several liability arrangements for which the total amount of the obligation within the scope of this guidance is fixed at the reporting date. The amendments in this update are effective for fiscal years, and interim periods within those years, beginning after December 15, 2013. Adoption of this update is not expected to have a material impact on our consolidated financial statement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
    </r>
  </si>
  <si>
    <r>
      <t xml:space="preserve">Accounting Standard Update No 2014-04, </t>
    </r>
    <r>
      <rPr>
        <i/>
        <sz val="10"/>
        <color theme="1"/>
        <rFont val="Inherit"/>
      </rPr>
      <t>Receivables - Troubled Debt Restructuring by Creditors Reclassification of Residential Real Estate Collateralized Consumer Mortgage Loans upon Foreclosure</t>
    </r>
    <r>
      <rPr>
        <sz val="10"/>
        <color theme="1"/>
        <rFont val="Inherit"/>
      </rPr>
      <t>, was created to provide conformity from when a creditor should be considered to have received physical possession of residential real estate property collateralizing a consumer mortgage so that the asset would be derecognized in the receivable and recognized as real estate property. This updates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t>MORTGAGE INVESTMENTS, LOAN PARTICIPATIONS AND LOAN SALES</t>
  </si>
  <si>
    <t>Mortgage Loans on Real Estate [Abstract]</t>
  </si>
  <si>
    <t>NOTE 3 — MORTGAGE INVESTMENTS, LOAN PARTICIPATIONS AND LOAN SALES</t>
  </si>
  <si>
    <t>Lien Priority</t>
  </si>
  <si>
    <t>Except in limited circumstances, our mortgage loans are collateralized by first deeds of trust (mortgages) on real property and generally include a personal guarantee by the principals of the borrower and, often times, the loans are secured by additional collateral. As of December 31, 2013, there were no third-party loans that were superior to our lien position on our existing loan portfolio. As of December 31, 2012, there was an outstanding third-party loan totaling $17.7 million and a capital lease obligation of approximately $3.1 million secured by a portion of our collateral that was superior to our lien position on one of our loans with an outstanding principal and accrued interest balance of $51.9 million. During the year ended December 31, 2013, we took title to the underlying assets through a deed-in-lieu of foreclosure and assumed the related third-party loan and capital lease obligation, which totaled approximately $24.7 million and $1.3 million, respectively, as of the date of acquisition.</t>
  </si>
  <si>
    <t>Lending Activities</t>
  </si>
  <si>
    <r>
      <t xml:space="preserve">Given the non-performing status of the majority of the loan portfolio and the suspension of significant lending activities, there has been limited loan activity during the years ended December 31, 2013 and 2012. Except for the origination of </t>
    </r>
    <r>
      <rPr>
        <sz val="10"/>
        <color rgb="FF000000"/>
        <rFont val="Inherit"/>
      </rPr>
      <t>one</t>
    </r>
    <r>
      <rPr>
        <sz val="10"/>
        <color theme="1"/>
        <rFont val="Inherit"/>
      </rPr>
      <t xml:space="preserve"> loan totaling </t>
    </r>
    <r>
      <rPr>
        <sz val="10"/>
        <color rgb="FF000000"/>
        <rFont val="Inherit"/>
      </rPr>
      <t>$1.1 million</t>
    </r>
    <r>
      <rPr>
        <sz val="10"/>
        <color theme="1"/>
        <rFont val="Inherit"/>
      </rPr>
      <t xml:space="preserve"> relating to the financing of a portion of the sale of certain REO assets during 2013, no new loans were originated during the year ended December 31, 2013. Similarly, we originated only </t>
    </r>
    <r>
      <rPr>
        <sz val="10"/>
        <color rgb="FF000000"/>
        <rFont val="Inherit"/>
      </rPr>
      <t>two</t>
    </r>
    <r>
      <rPr>
        <sz val="10"/>
        <color theme="1"/>
        <rFont val="Inherit"/>
      </rPr>
      <t xml:space="preserve"> loans during 2012 totaling </t>
    </r>
    <r>
      <rPr>
        <sz val="10"/>
        <color rgb="FF000000"/>
        <rFont val="Inherit"/>
      </rPr>
      <t>$5.5 million</t>
    </r>
    <r>
      <rPr>
        <sz val="10"/>
        <color theme="1"/>
        <rFont val="Inherit"/>
      </rPr>
      <t xml:space="preserve"> relating to the partial financing of the sale of certain REO assets.</t>
    </r>
  </si>
  <si>
    <t>A roll-forward of loan activity for the years ended December 31, 2013 and 2012 follows (in thousands):</t>
  </si>
  <si>
    <t>Principal</t>
  </si>
  <si>
    <t>Outstanding</t>
  </si>
  <si>
    <t>Interest</t>
  </si>
  <si>
    <t>Receivable</t>
  </si>
  <si>
    <t>Valuation</t>
  </si>
  <si>
    <t>Allowance</t>
  </si>
  <si>
    <t>Carrying</t>
  </si>
  <si>
    <t>Value</t>
  </si>
  <si>
    <t>Balances at December 31, 2011</t>
  </si>
  <si>
    <t>(141,687</t>
  </si>
  <si>
    <t>Additions:</t>
  </si>
  <si>
    <t>Principal fundings - cash</t>
  </si>
  <si>
    <t>Principal fundings - asset sale financing</t>
  </si>
  <si>
    <t>Revenue Recognized in excess of cash received</t>
  </si>
  <si>
    <t>Reductions:</t>
  </si>
  <si>
    <t>Principal repayments</t>
  </si>
  <si>
    <t>(12,545</t>
  </si>
  <si>
    <t>(840</t>
  </si>
  <si>
    <t>(12,402</t>
  </si>
  <si>
    <t>Recovery of allowance for credit losses</t>
  </si>
  <si>
    <t>Valuation adjustment</t>
  </si>
  <si>
    <t>(23</t>
  </si>
  <si>
    <t>Foreclosures/transfers to Real Estate Owned</t>
  </si>
  <si>
    <t>(115,319</t>
  </si>
  <si>
    <t>(3,226</t>
  </si>
  <si>
    <t>(29,915</t>
  </si>
  <si>
    <t>Write-off of uncollectible mortgage loans</t>
  </si>
  <si>
    <t>(211</t>
  </si>
  <si>
    <t>Balances at December 31, 2012</t>
  </si>
  <si>
    <t>(51,600</t>
  </si>
  <si>
    <t>(8,617</t>
  </si>
  <si>
    <t>(1,056</t>
  </si>
  <si>
    <t>(9,673</t>
  </si>
  <si>
    <t>(215</t>
  </si>
  <si>
    <t>(87,032</t>
  </si>
  <si>
    <t>(60,125</t>
  </si>
  <si>
    <t>Balances at December 31, 2013</t>
  </si>
  <si>
    <t>(18,208</t>
  </si>
  <si>
    <t>The valuation allowance transferred to real estate owned is treated as a charge-off at the time of foreclosure. Loan charge offs generally occur under one of two scenarios, including 1) the foreclosure of a loan and transfer of the related collateral to REO status, or 2) we elect to accept a loan payoff or loan sale at less than the contractual amount due. The amount of the loan charge off is equal to the difference between the contractual amounts due under the loan and either 1) the fair value of the collateral acquired through foreclosure, net of selling costs, or 2) the proceeds received from the loan payoff or loan sale. Generally, the loan charge off amount is equal to the loan’s valuation allowance at the time of foreclosure, loan payoff or sale. Under either scenario, the loan charge off is generally recorded through the valuation allowance.</t>
  </si>
  <si>
    <r>
      <t xml:space="preserve">As of December 31, 2013, we had </t>
    </r>
    <r>
      <rPr>
        <sz val="10"/>
        <color rgb="FF000000"/>
        <rFont val="Inherit"/>
      </rPr>
      <t>seven</t>
    </r>
    <r>
      <rPr>
        <sz val="10"/>
        <color theme="1"/>
        <rFont val="Inherit"/>
      </rPr>
      <t xml:space="preserve"> loans outstanding with an the average principal and interest balance of </t>
    </r>
    <r>
      <rPr>
        <sz val="10"/>
        <color rgb="FF000000"/>
        <rFont val="Inherit"/>
      </rPr>
      <t>$4.4 million</t>
    </r>
    <r>
      <rPr>
        <sz val="10"/>
        <color theme="1"/>
        <rFont val="Inherit"/>
      </rPr>
      <t xml:space="preserve">, as compared to </t>
    </r>
    <r>
      <rPr>
        <sz val="10"/>
        <color rgb="FF000000"/>
        <rFont val="Inherit"/>
      </rPr>
      <t>$13.9 million</t>
    </r>
    <r>
      <rPr>
        <sz val="10"/>
        <color theme="1"/>
        <rFont val="Inherit"/>
      </rPr>
      <t xml:space="preserve"> for our </t>
    </r>
    <r>
      <rPr>
        <sz val="10"/>
        <color rgb="FF000000"/>
        <rFont val="Inherit"/>
      </rPr>
      <t>9</t>
    </r>
    <r>
      <rPr>
        <sz val="10"/>
        <color theme="1"/>
        <rFont val="Inherit"/>
      </rPr>
      <t xml:space="preserve"> loans at December 31, 2012. However, as of December 31, 2013, we had only </t>
    </r>
    <r>
      <rPr>
        <sz val="10"/>
        <color rgb="FF000000"/>
        <rFont val="Inherit"/>
      </rPr>
      <t>two</t>
    </r>
    <r>
      <rPr>
        <sz val="10"/>
        <color theme="1"/>
        <rFont val="Inherit"/>
      </rPr>
      <t xml:space="preserve"> performing loans with an average outstanding principal and interest balance of </t>
    </r>
    <r>
      <rPr>
        <sz val="10"/>
        <color rgb="FF000000"/>
        <rFont val="Inherit"/>
      </rPr>
      <t>$2.9 million</t>
    </r>
    <r>
      <rPr>
        <sz val="10"/>
        <color theme="1"/>
        <rFont val="Inherit"/>
      </rPr>
      <t xml:space="preserve"> and a weighted average interest rate of </t>
    </r>
    <r>
      <rPr>
        <sz val="10"/>
        <color rgb="FF000000"/>
        <rFont val="Inherit"/>
      </rPr>
      <t>12.5%</t>
    </r>
    <r>
      <rPr>
        <sz val="10"/>
        <color theme="1"/>
        <rFont val="Inherit"/>
      </rPr>
      <t xml:space="preserve">. At December 31, 2012, we had only </t>
    </r>
    <r>
      <rPr>
        <sz val="10"/>
        <color rgb="FF000000"/>
        <rFont val="Inherit"/>
      </rPr>
      <t>two</t>
    </r>
    <r>
      <rPr>
        <sz val="10"/>
        <color theme="1"/>
        <rFont val="Inherit"/>
      </rPr>
      <t xml:space="preserve"> performing loans with an average outstanding principal and interest balance of </t>
    </r>
    <r>
      <rPr>
        <sz val="10"/>
        <color rgb="FF000000"/>
        <rFont val="Inherit"/>
      </rPr>
      <t>$2.7 million</t>
    </r>
    <r>
      <rPr>
        <sz val="10"/>
        <color theme="1"/>
        <rFont val="Inherit"/>
      </rPr>
      <t xml:space="preserve"> and a weighted average interest rate of </t>
    </r>
    <r>
      <rPr>
        <sz val="10"/>
        <color rgb="FF000000"/>
        <rFont val="Inherit"/>
      </rPr>
      <t>12.7%</t>
    </r>
    <r>
      <rPr>
        <sz val="10"/>
        <color theme="1"/>
        <rFont val="Inherit"/>
      </rPr>
      <t xml:space="preserve">. As of December 31, 2013 and 2012, the valuation allowance represented </t>
    </r>
    <r>
      <rPr>
        <sz val="10"/>
        <color rgb="FF000000"/>
        <rFont val="Inherit"/>
      </rPr>
      <t>59.2%</t>
    </r>
    <r>
      <rPr>
        <sz val="10"/>
        <color theme="1"/>
        <rFont val="Inherit"/>
      </rPr>
      <t xml:space="preserve"> and </t>
    </r>
    <r>
      <rPr>
        <sz val="10"/>
        <color rgb="FF000000"/>
        <rFont val="Inherit"/>
      </rPr>
      <t>41.3%</t>
    </r>
    <r>
      <rPr>
        <sz val="10"/>
        <color theme="1"/>
        <rFont val="Inherit"/>
      </rPr>
      <t>, respectively, of the total outstanding loan principal and interest balances.</t>
    </r>
  </si>
  <si>
    <t>Geographic Diversification</t>
  </si>
  <si>
    <t>Our mortgage loans consist of loans where the primary collateral is located in various states. As of December 31, 2013 and 2012, the geographical concentration of our loan balances by state were as follows (amounts in thousands, except percentages and unit data):</t>
  </si>
  <si>
    <t>December 31, 2012</t>
  </si>
  <si>
    <t>and Interest</t>
  </si>
  <si>
    <t>Net </t>
  </si>
  <si>
    <t>Amount</t>
  </si>
  <si>
    <t>Percent</t>
  </si>
  <si>
    <t>#</t>
  </si>
  <si>
    <t>Arizona</t>
  </si>
  <si>
    <t>(1,077</t>
  </si>
  <si>
    <t>%</t>
  </si>
  <si>
    <t>(34,490</t>
  </si>
  <si>
    <t>California</t>
  </si>
  <si>
    <t>(17,131</t>
  </si>
  <si>
    <t>(17,110</t>
  </si>
  <si>
    <t>Utah</t>
  </si>
  <si>
    <t>  </t>
  </si>
  <si>
    <r>
      <t xml:space="preserve">Historically, our legacy loan portfolio was heavily concentrated in Arizona and California, markets in which values were severely impacted by the decline in the real estate market. Due to the decline in the number of outstanding loans, the concentration of our loan portfolio in Arizona and California totaled </t>
    </r>
    <r>
      <rPr>
        <sz val="10"/>
        <color rgb="FF000000"/>
        <rFont val="Inherit"/>
      </rPr>
      <t>49.2%</t>
    </r>
    <r>
      <rPr>
        <sz val="10"/>
        <color theme="1"/>
        <rFont val="Inherit"/>
      </rPr>
      <t xml:space="preserve"> and </t>
    </r>
    <r>
      <rPr>
        <sz val="10"/>
        <color rgb="FF000000"/>
        <rFont val="Inherit"/>
      </rPr>
      <t>90.3%</t>
    </r>
    <r>
      <rPr>
        <sz val="10"/>
        <color theme="1"/>
        <rFont val="Inherit"/>
      </rPr>
      <t xml:space="preserve"> at December 31, 2013 and 2012, respectively. Since we ceased funding new loans in the fourth quarter of 2008, and as a result of other factors, our ability to diversify our portfolio has been significantly impaired.  </t>
    </r>
  </si>
  <si>
    <t>Interest Rate Information</t>
  </si>
  <si>
    <r>
      <t xml:space="preserve">Our loan portfolio includes loans that carry variable and fixed interest rates. All variable interest rate loans are indexed to the Prime rate with interest rate floors. At December 31, 2013 and 2012, the Prime rate was </t>
    </r>
    <r>
      <rPr>
        <sz val="10"/>
        <color rgb="FF000000"/>
        <rFont val="Inherit"/>
      </rPr>
      <t>3.25%</t>
    </r>
    <r>
      <rPr>
        <sz val="10"/>
        <color theme="1"/>
        <rFont val="Inherit"/>
      </rPr>
      <t xml:space="preserve"> per annum. Since the majority of our loans are in non-accrual status, the extent of mortgage income recognized on the loans in the preceding tables is limited to only those loans that are performing.</t>
    </r>
  </si>
  <si>
    <r>
      <t xml:space="preserve">At December 31, 2013, we had </t>
    </r>
    <r>
      <rPr>
        <sz val="10"/>
        <color rgb="FF000000"/>
        <rFont val="Inherit"/>
      </rPr>
      <t>seven</t>
    </r>
    <r>
      <rPr>
        <sz val="10"/>
        <color theme="1"/>
        <rFont val="Inherit"/>
      </rPr>
      <t xml:space="preserve"> loans with principal and interest balances totaling </t>
    </r>
    <r>
      <rPr>
        <sz val="10"/>
        <color rgb="FF000000"/>
        <rFont val="Inherit"/>
      </rPr>
      <t>$30.7 million</t>
    </r>
    <r>
      <rPr>
        <sz val="10"/>
        <color theme="1"/>
        <rFont val="Inherit"/>
      </rPr>
      <t xml:space="preserve"> and interest rates ranging from </t>
    </r>
    <r>
      <rPr>
        <sz val="10"/>
        <color rgb="FF000000"/>
        <rFont val="Inherit"/>
      </rPr>
      <t>12.0%</t>
    </r>
    <r>
      <rPr>
        <sz val="10"/>
        <color theme="1"/>
        <rFont val="Inherit"/>
      </rPr>
      <t xml:space="preserve"> to </t>
    </r>
    <r>
      <rPr>
        <sz val="10"/>
        <color rgb="FF000000"/>
        <rFont val="Inherit"/>
      </rPr>
      <t>12.5%</t>
    </r>
    <r>
      <rPr>
        <sz val="10"/>
        <color theme="1"/>
        <rFont val="Inherit"/>
      </rPr>
      <t xml:space="preserve">. Of this total, </t>
    </r>
    <r>
      <rPr>
        <sz val="10"/>
        <color rgb="FF000000"/>
        <rFont val="Inherit"/>
      </rPr>
      <t>five</t>
    </r>
    <r>
      <rPr>
        <sz val="10"/>
        <color theme="1"/>
        <rFont val="Inherit"/>
      </rPr>
      <t xml:space="preserve"> loans with principal and interest balances totaling </t>
    </r>
    <r>
      <rPr>
        <sz val="10"/>
        <color rgb="FF000000"/>
        <rFont val="Inherit"/>
      </rPr>
      <t>$25.0 million</t>
    </r>
    <r>
      <rPr>
        <sz val="10"/>
        <color theme="1"/>
        <rFont val="Inherit"/>
      </rPr>
      <t xml:space="preserve"> and a weighted average interest rate of </t>
    </r>
    <r>
      <rPr>
        <sz val="10"/>
        <color rgb="FF000000"/>
        <rFont val="Inherit"/>
      </rPr>
      <t>12.0%</t>
    </r>
    <r>
      <rPr>
        <sz val="10"/>
        <color theme="1"/>
        <rFont val="Inherit"/>
      </rPr>
      <t xml:space="preserve"> were non-performing loans, while </t>
    </r>
    <r>
      <rPr>
        <sz val="10"/>
        <color rgb="FF000000"/>
        <rFont val="Inherit"/>
      </rPr>
      <t>two</t>
    </r>
    <r>
      <rPr>
        <sz val="10"/>
        <color theme="1"/>
        <rFont val="Inherit"/>
      </rPr>
      <t xml:space="preserve"> loans with principal and interest balances totaling </t>
    </r>
    <r>
      <rPr>
        <sz val="10"/>
        <color rgb="FF000000"/>
        <rFont val="Inherit"/>
      </rPr>
      <t>$5.7 million</t>
    </r>
    <r>
      <rPr>
        <sz val="10"/>
        <color theme="1"/>
        <rFont val="Inherit"/>
      </rPr>
      <t xml:space="preserve"> and a weighted average interest rate of </t>
    </r>
    <r>
      <rPr>
        <sz val="10"/>
        <color rgb="FF000000"/>
        <rFont val="Inherit"/>
      </rPr>
      <t>12.5%</t>
    </r>
    <r>
      <rPr>
        <sz val="10"/>
        <color theme="1"/>
        <rFont val="Inherit"/>
      </rPr>
      <t xml:space="preserve"> were performing loans.</t>
    </r>
  </si>
  <si>
    <r>
      <t xml:space="preserve">At December 31, 2012, we had </t>
    </r>
    <r>
      <rPr>
        <sz val="10"/>
        <color rgb="FF000000"/>
        <rFont val="Inherit"/>
      </rPr>
      <t>9</t>
    </r>
    <r>
      <rPr>
        <sz val="10"/>
        <color theme="1"/>
        <rFont val="Inherit"/>
      </rPr>
      <t xml:space="preserve"> loans with principal and interest balances totaling </t>
    </r>
    <r>
      <rPr>
        <sz val="10"/>
        <color rgb="FF000000"/>
        <rFont val="Inherit"/>
      </rPr>
      <t>$124.9 million</t>
    </r>
    <r>
      <rPr>
        <sz val="10"/>
        <color theme="1"/>
        <rFont val="Inherit"/>
      </rPr>
      <t xml:space="preserve"> and interest rates ranging from </t>
    </r>
    <r>
      <rPr>
        <sz val="10"/>
        <color rgb="FF000000"/>
        <rFont val="Inherit"/>
      </rPr>
      <t>7.5%</t>
    </r>
    <r>
      <rPr>
        <sz val="10"/>
        <color theme="1"/>
        <rFont val="Inherit"/>
      </rPr>
      <t xml:space="preserve"> to </t>
    </r>
    <r>
      <rPr>
        <sz val="10"/>
        <color rgb="FF000000"/>
        <rFont val="Inherit"/>
      </rPr>
      <t>14.0%</t>
    </r>
    <r>
      <rPr>
        <sz val="10"/>
        <color theme="1"/>
        <rFont val="Inherit"/>
      </rPr>
      <t xml:space="preserve">. Of this total, </t>
    </r>
    <r>
      <rPr>
        <sz val="10"/>
        <color rgb="FF000000"/>
        <rFont val="Inherit"/>
      </rPr>
      <t>7</t>
    </r>
    <r>
      <rPr>
        <sz val="10"/>
        <color theme="1"/>
        <rFont val="Inherit"/>
      </rPr>
      <t xml:space="preserve"> loans with principal and interest balances totaling </t>
    </r>
    <r>
      <rPr>
        <sz val="10"/>
        <color rgb="FF000000"/>
        <rFont val="Inherit"/>
      </rPr>
      <t>$119.4 million</t>
    </r>
    <r>
      <rPr>
        <sz val="10"/>
        <color theme="1"/>
        <rFont val="Inherit"/>
      </rPr>
      <t xml:space="preserve"> and a weighted average interest rate of </t>
    </r>
    <r>
      <rPr>
        <sz val="10"/>
        <color rgb="FF000000"/>
        <rFont val="Inherit"/>
      </rPr>
      <t>8.8%</t>
    </r>
    <r>
      <rPr>
        <sz val="10"/>
        <color theme="1"/>
        <rFont val="Inherit"/>
      </rPr>
      <t xml:space="preserve"> were non-performing loans, while </t>
    </r>
    <r>
      <rPr>
        <sz val="10"/>
        <color rgb="FF000000"/>
        <rFont val="Inherit"/>
      </rPr>
      <t>two</t>
    </r>
    <r>
      <rPr>
        <sz val="10"/>
        <color theme="1"/>
        <rFont val="Inherit"/>
      </rPr>
      <t xml:space="preserve"> loans with principal and interest balances totaling </t>
    </r>
    <r>
      <rPr>
        <sz val="10"/>
        <color rgb="FF000000"/>
        <rFont val="Inherit"/>
      </rPr>
      <t>$5.5 million</t>
    </r>
    <r>
      <rPr>
        <sz val="10"/>
        <color theme="1"/>
        <rFont val="Inherit"/>
      </rPr>
      <t xml:space="preserve"> and a weighted average interest rate of </t>
    </r>
    <r>
      <rPr>
        <sz val="10"/>
        <color rgb="FF000000"/>
        <rFont val="Inherit"/>
      </rPr>
      <t>12.7%</t>
    </r>
    <r>
      <rPr>
        <sz val="10"/>
        <color theme="1"/>
        <rFont val="Inherit"/>
      </rPr>
      <t xml:space="preserve"> were performing loans.</t>
    </r>
  </si>
  <si>
    <t>Changes in the Portfolio Profile — Scheduled Maturities</t>
  </si>
  <si>
    <t>The outstanding principal and interest balance of mortgage investments, net of the valuation allowance, as of December 31, 2013 and 2012, have scheduled maturity dates within the next several quarters as follows:</t>
  </si>
  <si>
    <t>(in thousands, except percentage and unit data)</t>
  </si>
  <si>
    <t>Quarter</t>
  </si>
  <si>
    <t>Outstanding Balance</t>
  </si>
  <si>
    <t>Matured</t>
  </si>
  <si>
    <t>Q1 2014</t>
  </si>
  <si>
    <t>Q1 2013</t>
  </si>
  <si>
    <t>Q3 2014</t>
  </si>
  <si>
    <t>Q3 2013</t>
  </si>
  <si>
    <t>Total Principal and Interest</t>
  </si>
  <si>
    <t>Less: Valuation Allowance</t>
  </si>
  <si>
    <t>Net Carrying Value</t>
  </si>
  <si>
    <t>From time to time, we may extend a mortgage loan’s maturity date in the normal course of business. In this regard, we have modified certain loans, extending maturity dates in some cases to two or more years, and we expect we will modify additional loans in the future in an effort to seek to preserve our collateral. Accordingly, repayment dates of the loans may vary from their currently scheduled maturity date. If the maturity date of a loan is not extended, we classify and report the loan as matured.</t>
  </si>
  <si>
    <t>Loan Modifications</t>
  </si>
  <si>
    <t>Although we have in the past modified certain loans in our portfolio by extending the maturity dates or changing the interest rates thereof on a case by case basis, we do not have in place at this time a specific loan modification program or initiative. Rather, as in the past, we may modify any loan, in our sole discretion, based on the applicable facts and circumstances. In the future, we expect to modify loans on the same basis as above without any reliance on any specific loan modification program or initiative.</t>
  </si>
  <si>
    <t>In the absence of available take-out financing, under current accounting guidance, any loan that has reached maturity and has been modified or extended, regardless of the stage of development of the underlying collateral, is considered to be the result of the debtor having financial difficulties. Additionally, extending the loan without a meaningful increase in the interest rate is considered to be below market and, therefore, is deemed to be a “concession” to the debtor.</t>
  </si>
  <si>
    <t>With both conditions met, we generally classify loan modifications or extensions made as troubled debt restructurings (“TDR”) for financial reporting purposes. Due to the application of fair value guidance to our loans, generally all loans’ carrying values reflect any impairment that would otherwise be recognized under TDR accounting treatment.</t>
  </si>
  <si>
    <t>The following tables present various summaries of our loan modifications made on a quarterly basis during the years ended December 31, 2013 and 2012 (dollars in thousands):</t>
  </si>
  <si>
    <t>Outstanding Principal and</t>
  </si>
  <si>
    <t>Outstanding Funding</t>
  </si>
  <si>
    <t>Commitment</t>
  </si>
  <si>
    <t>Average Interest Rate</t>
  </si>
  <si>
    <t>Average Loan Term</t>
  </si>
  <si>
    <t>(Months)</t>
  </si>
  <si>
    <t>Weighted Avg Interest Rate</t>
  </si>
  <si>
    <t>Period of</t>
  </si>
  <si>
    <t>Modification</t>
  </si>
  <si>
    <t># of</t>
  </si>
  <si>
    <t>Loans</t>
  </si>
  <si>
    <t>Pre-</t>
  </si>
  <si>
    <t>Post-</t>
  </si>
  <si>
    <t>Q1 2012</t>
  </si>
  <si>
    <t>Totals</t>
  </si>
  <si>
    <t>Loan Status</t>
  </si>
  <si>
    <t>Loan Category</t>
  </si>
  <si>
    <t>Period</t>
  </si>
  <si>
    <t>Principal and</t>
  </si>
  <si>
    <t># Performing</t>
  </si>
  <si>
    <t># Non-</t>
  </si>
  <si>
    <t>Performing</t>
  </si>
  <si>
    <t>Pre-entitled</t>
  </si>
  <si>
    <t>Land</t>
  </si>
  <si>
    <t>Entitled</t>
  </si>
  <si>
    <t>Construction &amp;</t>
  </si>
  <si>
    <t>Existing </t>
  </si>
  <si>
    <t>Structures</t>
  </si>
  <si>
    <t>Total loans</t>
  </si>
  <si>
    <t>Number</t>
  </si>
  <si>
    <t>of Loans</t>
  </si>
  <si>
    <t>Rate</t>
  </si>
  <si>
    <t>Changes</t>
  </si>
  <si>
    <t>Reserves</t>
  </si>
  <si>
    <t>Added</t>
  </si>
  <si>
    <t>Additional</t>
  </si>
  <si>
    <t>Collateral</t>
  </si>
  <si>
    <t>Taken</t>
  </si>
  <si>
    <t>Borrower</t>
  </si>
  <si>
    <t>Prefunded</t>
  </si>
  <si>
    <t>(in thousands)</t>
  </si>
  <si>
    <t>Loans Not Modified and Currently Matured</t>
  </si>
  <si>
    <t>Loans Modified to Extend Maturity</t>
  </si>
  <si>
    <t>Original Maturity Date Not Reached</t>
  </si>
  <si>
    <t>Total Loan Principal and Accrued Interest</t>
  </si>
  <si>
    <t>Summary of Existing Loans in Default</t>
  </si>
  <si>
    <r>
      <t xml:space="preserve">During 2013 and 2012, we continued to experience loan defaults as a result of depressed real estate market conditions and lack of takeout financing in the marketplace. Loans in default may encompass both non-accrual loans and loans for which we are still accruing income, but are delinquent as to the payment of accrued interest or are past scheduled maturity. At December 31, 2013, </t>
    </r>
    <r>
      <rPr>
        <sz val="10"/>
        <color rgb="FF000000"/>
        <rFont val="Inherit"/>
      </rPr>
      <t>five</t>
    </r>
    <r>
      <rPr>
        <sz val="10"/>
        <color theme="1"/>
        <rFont val="Inherit"/>
      </rPr>
      <t xml:space="preserve"> of our </t>
    </r>
    <r>
      <rPr>
        <sz val="10"/>
        <color rgb="FF000000"/>
        <rFont val="Inherit"/>
      </rPr>
      <t>seven</t>
    </r>
    <r>
      <rPr>
        <sz val="10"/>
        <color theme="1"/>
        <rFont val="Inherit"/>
      </rPr>
      <t xml:space="preserve"> loans with outstanding principal and interest balances totaling </t>
    </r>
    <r>
      <rPr>
        <sz val="10"/>
        <color rgb="FF000000"/>
        <rFont val="Inherit"/>
      </rPr>
      <t>$25.0 million</t>
    </r>
    <r>
      <rPr>
        <sz val="10"/>
        <color theme="1"/>
        <rFont val="Inherit"/>
      </rPr>
      <t xml:space="preserve"> were in default, all of which were past their respective scheduled maturity dates. At December 31, 2012, </t>
    </r>
    <r>
      <rPr>
        <sz val="10"/>
        <color rgb="FF000000"/>
        <rFont val="Inherit"/>
      </rPr>
      <t>7</t>
    </r>
    <r>
      <rPr>
        <sz val="10"/>
        <color theme="1"/>
        <rFont val="Inherit"/>
      </rPr>
      <t xml:space="preserve"> of our </t>
    </r>
    <r>
      <rPr>
        <sz val="10"/>
        <color rgb="FF000000"/>
        <rFont val="Inherit"/>
      </rPr>
      <t>9</t>
    </r>
    <r>
      <rPr>
        <sz val="10"/>
        <color theme="1"/>
        <rFont val="Inherit"/>
      </rPr>
      <t xml:space="preserve"> loans with outstanding principal and interest balances totaling </t>
    </r>
    <r>
      <rPr>
        <sz val="10"/>
        <color rgb="FF000000"/>
        <rFont val="Inherit"/>
      </rPr>
      <t>$119.4 million</t>
    </r>
    <r>
      <rPr>
        <sz val="10"/>
        <color theme="1"/>
        <rFont val="Inherit"/>
      </rPr>
      <t xml:space="preserve"> were in default, all of which were past their respective scheduled maturity dates. Subsequent to December 31, 2013, the two performing loans were repaid in full.</t>
    </r>
  </si>
  <si>
    <t>A summary and roll-forward of activity of loans in default for the years ended December 31, 2013 and 2012 follows (dollars in thousands):</t>
  </si>
  <si>
    <t>Accrued</t>
  </si>
  <si>
    <t>Net</t>
  </si>
  <si>
    <t>Additional loan fundings</t>
  </si>
  <si>
    <t>(354</t>
  </si>
  <si>
    <t>Allowance adjustment</t>
  </si>
  <si>
    <t>Reductions :</t>
  </si>
  <si>
    <t>Loans removed from default - due to sale</t>
  </si>
  <si>
    <t>(4,832</t>
  </si>
  <si>
    <t>(825</t>
  </si>
  <si>
    <t>(4,674</t>
  </si>
  <si>
    <t>Loans removed from default - due to write-off</t>
  </si>
  <si>
    <t>Loans removed from default - foreclosure</t>
  </si>
  <si>
    <t>(9</t>
  </si>
  <si>
    <t>(7,347</t>
  </si>
  <si>
    <t>(2</t>
  </si>
  <si>
    <r>
      <t xml:space="preserve">Of the </t>
    </r>
    <r>
      <rPr>
        <sz val="10"/>
        <color rgb="FF000000"/>
        <rFont val="Inherit"/>
      </rPr>
      <t>7</t>
    </r>
    <r>
      <rPr>
        <sz val="10"/>
        <color theme="1"/>
        <rFont val="Inherit"/>
      </rPr>
      <t xml:space="preserve"> loans that were in default at December 31, 2012, </t>
    </r>
    <r>
      <rPr>
        <sz val="10"/>
        <color rgb="FF000000"/>
        <rFont val="Inherit"/>
      </rPr>
      <t>five</t>
    </r>
    <r>
      <rPr>
        <sz val="10"/>
        <color theme="1"/>
        <rFont val="Inherit"/>
      </rPr>
      <t xml:space="preserve"> of these loans remained in default status as of December 31, 2013, </t>
    </r>
    <r>
      <rPr>
        <sz val="10"/>
        <color rgb="FF000000"/>
        <rFont val="Inherit"/>
      </rPr>
      <t>two</t>
    </r>
    <r>
      <rPr>
        <sz val="10"/>
        <color theme="1"/>
        <rFont val="Inherit"/>
      </rPr>
      <t xml:space="preserve"> such loans were foreclosed upon, and no such loans were sold during the year ended December 31, 2013.</t>
    </r>
  </si>
  <si>
    <r>
      <t xml:space="preserve">We are exercising enforcement action which could lead to foreclosure upon </t>
    </r>
    <r>
      <rPr>
        <sz val="10"/>
        <color rgb="FF000000"/>
        <rFont val="Inherit"/>
      </rPr>
      <t>four</t>
    </r>
    <r>
      <rPr>
        <sz val="10"/>
        <color theme="1"/>
        <rFont val="Inherit"/>
      </rPr>
      <t xml:space="preserve"> of the five loans in default, but we have not completed foreclosure on any such loans subsequent to December 31, 2013. The timing of foreclosure on the remaining loans is dependent on several factors, including applicable states statutes, potential bankruptcy filings by the borrowers, our ability to negotiate a deed-in-lieu of foreclosure and other factors.</t>
    </r>
  </si>
  <si>
    <r>
      <t xml:space="preserve">We are continuing to work with the borrower with respect to the remaining </t>
    </r>
    <r>
      <rPr>
        <sz val="10"/>
        <color rgb="FF000000"/>
        <rFont val="Inherit"/>
      </rPr>
      <t>one</t>
    </r>
    <r>
      <rPr>
        <sz val="10"/>
        <color theme="1"/>
        <rFont val="Inherit"/>
      </rPr>
      <t xml:space="preserve"> loan in default in order to seek to maintain the entitlements on the related project and, thus, the value of our existing collateral. These negotiations may result in a modification of the existing loan. However, such negotiations may also result in a payoff of an amount that is below our loan principal and accrued interest, and that discounted payoff may be less than the contractual principal and interest due. Generally, the valuation allowance contemplates the potential loss that may occur as a result of a payoff of the loan at less than its contractual balance due. We are considering our preferred course of action with respect to all loans. However, we have not commenced enforcement action on this other loan thus far.</t>
    </r>
  </si>
  <si>
    <t>The geographic concentration of our portfolio loans in default, net of the valuation allowance, at December 31, 2013 and 2012 is as follows (dollars in thousands):</t>
  </si>
  <si>
    <t>Percent of</t>
  </si>
  <si>
    <t>Net Carrying</t>
  </si>
  <si>
    <t>The concentration of loans in default by loan classification, net of the valuation allowance as of December 31, 2013 and 2012 is as follows (dollars in thousands):</t>
  </si>
  <si>
    <t>Pre-entitled Land</t>
  </si>
  <si>
    <t>(4,450</t>
  </si>
  <si>
    <t>Entitled Land</t>
  </si>
  <si>
    <t>(12,681</t>
  </si>
  <si>
    <t>Construction</t>
  </si>
  <si>
    <t>(12,661</t>
  </si>
  <si>
    <t>(34,489</t>
  </si>
  <si>
    <r>
      <t xml:space="preserve">Other than as discussed in the foregoing paragraphs, the </t>
    </r>
    <r>
      <rPr>
        <sz val="10"/>
        <color rgb="FF000000"/>
        <rFont val="Inherit"/>
      </rPr>
      <t>two</t>
    </r>
    <r>
      <rPr>
        <sz val="10"/>
        <color theme="1"/>
        <rFont val="Inherit"/>
      </rPr>
      <t xml:space="preserve"> remaining performing loans in our portfolio, with principal and interest balances totaling </t>
    </r>
    <r>
      <rPr>
        <sz val="10"/>
        <color rgb="FF000000"/>
        <rFont val="Inherit"/>
      </rPr>
      <t>$5.7 million</t>
    </r>
    <r>
      <rPr>
        <sz val="10"/>
        <color theme="1"/>
        <rFont val="Inherit"/>
      </rPr>
      <t>, were current as of December 31, 2013 to principal and interest payments.</t>
    </r>
  </si>
  <si>
    <t>Loans in Default and Impaired Loans</t>
  </si>
  <si>
    <t>Under GAAP, an entity is required to recognize a loss when both (a) available information indicates that it is probable that an asset has been impaired at the date of the financial statements, and (b) the amount of loss can be reasonably estimated. Under this definition, certain of the loans that are classified as “in default” status would qualify as impaired under this GAAP definition while others would not so qualify. Since the majority of our loan portfolio is considered collateral dependent, the extent to which our loans are considered collectible, with consideration given to personal guarantees provided in connection with such loans, is largely dependent on the fair value of the underlying collateral.</t>
  </si>
  <si>
    <t>Our loans in default balances include loans in non-accrual and accrual status for which we continue to accrue income, but are delinquent as to accrued interest or are past scheduled maturity, in accordance with our accounting policy. Unless and until we have determined that the value of the underlying collateral is insufficient to recover the total contract amounts due under the loans, we expect to continue to accrue interest until the loan is greater than 90 days delinquent with respect to accrued, uncollected interest, or greater than 90 days past scheduled maturity, whichever comes first. This results in the classification of loans in default that may not be deemed impaired under GAAP.</t>
  </si>
  <si>
    <t>The following table presents required disclosures under GAAP for loans that meet the definition for impaired loans as of December 31, 2013 and 2012:</t>
  </si>
  <si>
    <t>As of December 31,</t>
  </si>
  <si>
    <t>Loans in Default - Impairment Status:</t>
  </si>
  <si>
    <t>Impaired loans in default</t>
  </si>
  <si>
    <t>Non-impaired loans in default</t>
  </si>
  <si>
    <t>Total loans in default</t>
  </si>
  <si>
    <t>Valuation Allowance on Impaired Loans</t>
  </si>
  <si>
    <t>Less: valuation allowance</t>
  </si>
  <si>
    <t>Net carrying value of impaired loans</t>
  </si>
  <si>
    <t>Concentration by Category based on Collateral Development Status</t>
  </si>
  <si>
    <t>We have historically classified loans into categories for purposes of identifying and managing loan concentrations. The following table summarizes, as of December 31, 2013 and 2012, respectively, loan principal and interest balances by concentration category:</t>
  </si>
  <si>
    <t>December 31, 2013</t>
  </si>
  <si>
    <t>December 31, 2012</t>
  </si>
  <si>
    <t>(in thousands, except for percentage and unit data)</t>
  </si>
  <si>
    <t>Pre-entitled Land:</t>
  </si>
  <si>
    <t>Held for Investment</t>
  </si>
  <si>
    <t>Processing Entitlements</t>
  </si>
  <si>
    <t>Entitled Land:</t>
  </si>
  <si>
    <t>Infrastructure under Construction</t>
  </si>
  <si>
    <t>Construction &amp; Existing Structures:</t>
  </si>
  <si>
    <t>New Structure - Construction in-process</t>
  </si>
  <si>
    <t>Existing Structure - Improvements</t>
  </si>
  <si>
    <t>Unless loans are modified and additional loan amounts advanced to allow a borrower’s project to progress to the next phase of the project’s development, the classifications of our loans generally do not change during the loan term. Thus, in the absence of funding new loans, we generally do not expect material changes between loan categories with the exception of changes resulting from foreclosures.</t>
  </si>
  <si>
    <t>We also classify loans into categories based on the underlying collateral’s projected end-use for purposes of identifying and managing loan concentration and associated risks. As of December 31, 2013 and 2012, respectively, outstanding principal and interest loan balances by expected end-use of the underlying collateral, were as follows:</t>
  </si>
  <si>
    <t>Residential</t>
  </si>
  <si>
    <t>Mixed Use</t>
  </si>
  <si>
    <t>Commercial</t>
  </si>
  <si>
    <t>With the lack of funding of new loans, the concentration of loans by type of collateral and end-use is expected to remain consistent within our portfolio. As of December 31, 2013 and 2012, respectively, the changes in the concentration of loans by type of collateral and end-use was primarily a result of foreclosures of certain loans.</t>
  </si>
  <si>
    <t>Borrower and Borrower Group Concentrations</t>
  </si>
  <si>
    <r>
      <t xml:space="preserve">Our investment policy provides that no single loan should exceed </t>
    </r>
    <r>
      <rPr>
        <sz val="10"/>
        <color rgb="FF000000"/>
        <rFont val="Inherit"/>
      </rPr>
      <t>10%</t>
    </r>
    <r>
      <rPr>
        <sz val="10"/>
        <color theme="1"/>
        <rFont val="Inherit"/>
      </rPr>
      <t xml:space="preserve"> of the total of all outstanding loans and that aggregate loans outstanding to one borrower or borrower group should not exceed </t>
    </r>
    <r>
      <rPr>
        <sz val="10"/>
        <color rgb="FF000000"/>
        <rFont val="Inherit"/>
      </rPr>
      <t>20%</t>
    </r>
    <r>
      <rPr>
        <sz val="10"/>
        <color theme="1"/>
        <rFont val="Inherit"/>
      </rPr>
      <t xml:space="preserve"> of the total of all outstanding loans. Following the origination of a loan, however, a single loan or the aggregate loans outstanding to a borrower or borrower group may exceed those thresholds as a result of foreclosures, limited lending activities, and changes in the size and composition of our overall portfolio.</t>
    </r>
  </si>
  <si>
    <r>
      <t xml:space="preserve">As a result of the foreclosure of the majority of our legacy loan portfolio, as of December 31, 2013, there were only </t>
    </r>
    <r>
      <rPr>
        <sz val="10"/>
        <color rgb="FF000000"/>
        <rFont val="Inherit"/>
      </rPr>
      <t>seven</t>
    </r>
    <r>
      <rPr>
        <sz val="10"/>
        <color theme="1"/>
        <rFont val="Inherit"/>
      </rPr>
      <t xml:space="preserve"> remaining outstanding loans. Of those remaining loans, there were two borrowers whose aggregate outstanding principal and interest totaled </t>
    </r>
    <r>
      <rPr>
        <sz val="10"/>
        <color rgb="FF000000"/>
        <rFont val="Inherit"/>
      </rPr>
      <t>$10.9 million</t>
    </r>
    <r>
      <rPr>
        <sz val="10"/>
        <color theme="1"/>
        <rFont val="Inherit"/>
      </rPr>
      <t xml:space="preserve">, which represented approximately </t>
    </r>
    <r>
      <rPr>
        <sz val="10"/>
        <color rgb="FF000000"/>
        <rFont val="Inherit"/>
      </rPr>
      <t>35%</t>
    </r>
    <r>
      <rPr>
        <sz val="10"/>
        <color theme="1"/>
        <rFont val="Inherit"/>
      </rPr>
      <t xml:space="preserve"> of our total mortgage loan principal and interest outstanding, one of which was non-performing and the other was performing. As of December 31, 2012, there were three borrowers or borrowing groups whose aggregate outstanding principal and interest totaled </t>
    </r>
    <r>
      <rPr>
        <sz val="10"/>
        <color rgb="FF000000"/>
        <rFont val="Inherit"/>
      </rPr>
      <t>$93.6 million</t>
    </r>
    <r>
      <rPr>
        <sz val="10"/>
        <color theme="1"/>
        <rFont val="Inherit"/>
      </rPr>
      <t xml:space="preserve">, which represented approximately </t>
    </r>
    <r>
      <rPr>
        <sz val="10"/>
        <color rgb="FF000000"/>
        <rFont val="Inherit"/>
      </rPr>
      <t>75%</t>
    </r>
    <r>
      <rPr>
        <sz val="10"/>
        <color theme="1"/>
        <rFont val="Inherit"/>
      </rPr>
      <t xml:space="preserve"> of our total mortgage loan principal and interest outstanding, and each of which was in non-accrual status as of December 31, 2012. We recognized no mortgage interest income for these loans during the years ended December 31, 2013, 2012 or 2011. However, as a result of the limited number of performing loans, during the year ended December 31, 2013, </t>
    </r>
    <r>
      <rPr>
        <sz val="10"/>
        <color rgb="FF000000"/>
        <rFont val="Inherit"/>
      </rPr>
      <t>two</t>
    </r>
    <r>
      <rPr>
        <sz val="10"/>
        <color theme="1"/>
        <rFont val="Inherit"/>
      </rPr>
      <t xml:space="preserve"> individual loans with average aggregate principal balances totaling </t>
    </r>
    <r>
      <rPr>
        <sz val="10"/>
        <color rgb="FF000000"/>
        <rFont val="Inherit"/>
      </rPr>
      <t>$1.4 million</t>
    </r>
    <r>
      <rPr>
        <sz val="10"/>
        <color theme="1"/>
        <rFont val="Inherit"/>
      </rPr>
      <t xml:space="preserve"> collectively accounted for </t>
    </r>
    <r>
      <rPr>
        <sz val="10"/>
        <color rgb="FF000000"/>
        <rFont val="Inherit"/>
      </rPr>
      <t>87.8%</t>
    </r>
    <r>
      <rPr>
        <sz val="10"/>
        <color theme="1"/>
        <rFont val="Inherit"/>
      </rPr>
      <t xml:space="preserve"> of total mortgage loan income for the year and were each in excess of </t>
    </r>
    <r>
      <rPr>
        <sz val="10"/>
        <color rgb="FF000000"/>
        <rFont val="Inherit"/>
      </rPr>
      <t>10%</t>
    </r>
    <r>
      <rPr>
        <sz val="10"/>
        <color theme="1"/>
        <rFont val="Inherit"/>
      </rPr>
      <t xml:space="preserve"> of total mortgage income for 2013. These loans were paid off subsequent to December 31, 2013. During the year ended December 31, 2012, </t>
    </r>
    <r>
      <rPr>
        <sz val="10"/>
        <color rgb="FF000000"/>
        <rFont val="Inherit"/>
      </rPr>
      <t>four</t>
    </r>
    <r>
      <rPr>
        <sz val="10"/>
        <color theme="1"/>
        <rFont val="Inherit"/>
      </rPr>
      <t xml:space="preserve"> individual loans with aggregate principal balances totaling </t>
    </r>
    <r>
      <rPr>
        <sz val="10"/>
        <color rgb="FF000000"/>
        <rFont val="Inherit"/>
      </rPr>
      <t>$48.9 million</t>
    </r>
    <r>
      <rPr>
        <sz val="10"/>
        <color theme="1"/>
        <rFont val="Inherit"/>
      </rPr>
      <t xml:space="preserve"> collectively accounted for </t>
    </r>
    <r>
      <rPr>
        <sz val="10"/>
        <color rgb="FF000000"/>
        <rFont val="Inherit"/>
      </rPr>
      <t>65%</t>
    </r>
    <r>
      <rPr>
        <sz val="10"/>
        <color theme="1"/>
        <rFont val="Inherit"/>
      </rPr>
      <t xml:space="preserve"> of total mortgage loan income for the year and were each in excess of </t>
    </r>
    <r>
      <rPr>
        <sz val="10"/>
        <color rgb="FF000000"/>
        <rFont val="Inherit"/>
      </rPr>
      <t>10%</t>
    </r>
    <r>
      <rPr>
        <sz val="10"/>
        <color theme="1"/>
        <rFont val="Inherit"/>
      </rPr>
      <t xml:space="preserve"> of total mortgage income for 2012. One such loan was sold during the year ended December 31, 2012 while another was paid off as of December 31, 2012. In addition, </t>
    </r>
    <r>
      <rPr>
        <sz val="10"/>
        <color rgb="FF000000"/>
        <rFont val="Inherit"/>
      </rPr>
      <t>six</t>
    </r>
    <r>
      <rPr>
        <sz val="10"/>
        <color theme="1"/>
        <rFont val="Inherit"/>
      </rPr>
      <t xml:space="preserve"> other loans accounted for approximately </t>
    </r>
    <r>
      <rPr>
        <sz val="10"/>
        <color rgb="FF000000"/>
        <rFont val="Inherit"/>
      </rPr>
      <t>77%</t>
    </r>
    <r>
      <rPr>
        <sz val="10"/>
        <color theme="1"/>
        <rFont val="Inherit"/>
      </rPr>
      <t xml:space="preserve"> of total mortgage loan income during the year ended December 31, 2011 and were each in excess of </t>
    </r>
    <r>
      <rPr>
        <sz val="10"/>
        <color rgb="FF000000"/>
        <rFont val="Inherit"/>
      </rPr>
      <t>10%</t>
    </r>
    <r>
      <rPr>
        <sz val="10"/>
        <color theme="1"/>
        <rFont val="Inherit"/>
      </rPr>
      <t xml:space="preserve"> of total mortgage income for 2011.</t>
    </r>
  </si>
  <si>
    <t>For the year ended December 31, 2012, SEC rules may have required the presentation and disclosure of audited financial statements for two operating properties that were previously owned by a borrowing group securing loans that represent greater than 20% of our total assets, and which was subsequently acquired through deed-in-lieu of foreclosure by agreement with the borrower in 2013 as described in note 4. Audited financial statements were not available for the year ended December 31, 2012 and the unaudited financial information that was available was incomplete and, in our opinion, was not reliable. Accordingly, we omitted such disclosures for the year ended December 31, 2012.</t>
  </si>
  <si>
    <t>Mortgage Loan Sales</t>
  </si>
  <si>
    <r>
      <t xml:space="preserve">During the year ended December 31, 2013, we sold no mortgage loans. During the year ended December 31, 2012, we sold </t>
    </r>
    <r>
      <rPr>
        <sz val="10"/>
        <color rgb="FF000000"/>
        <rFont val="Inherit"/>
      </rPr>
      <t>one</t>
    </r>
    <r>
      <rPr>
        <sz val="10"/>
        <color theme="1"/>
        <rFont val="Inherit"/>
      </rPr>
      <t xml:space="preserve"> mortgage loans for </t>
    </r>
    <r>
      <rPr>
        <sz val="10"/>
        <color rgb="FF000000"/>
        <rFont val="Inherit"/>
      </rPr>
      <t>$3.2 million</t>
    </r>
    <r>
      <rPr>
        <sz val="10"/>
        <color theme="1"/>
        <rFont val="Inherit"/>
      </rPr>
      <t xml:space="preserve"> (net of selling costs), and recognized no gain or loss on sale. During the year ended December 31, 2011, we sold </t>
    </r>
    <r>
      <rPr>
        <sz val="10"/>
        <color rgb="FF000000"/>
        <rFont val="Inherit"/>
      </rPr>
      <t>seven</t>
    </r>
    <r>
      <rPr>
        <sz val="10"/>
        <color theme="1"/>
        <rFont val="Inherit"/>
      </rPr>
      <t xml:space="preserve"> mortgage loans for </t>
    </r>
    <r>
      <rPr>
        <sz val="10"/>
        <color rgb="FF000000"/>
        <rFont val="Inherit"/>
      </rPr>
      <t>$13.2 million</t>
    </r>
    <r>
      <rPr>
        <sz val="10"/>
        <color theme="1"/>
        <rFont val="Inherit"/>
      </rPr>
      <t xml:space="preserve"> (net of selling costs), of which we financed </t>
    </r>
    <r>
      <rPr>
        <sz val="10"/>
        <color rgb="FF000000"/>
        <rFont val="Inherit"/>
      </rPr>
      <t>$7.8 million</t>
    </r>
    <r>
      <rPr>
        <sz val="10"/>
        <color theme="1"/>
        <rFont val="Inherit"/>
      </rPr>
      <t xml:space="preserve">, and recognized a gain on sale of </t>
    </r>
    <r>
      <rPr>
        <sz val="10"/>
        <color rgb="FF000000"/>
        <rFont val="Inherit"/>
      </rPr>
      <t>$0.1 million</t>
    </r>
    <r>
      <rPr>
        <sz val="10"/>
        <color theme="1"/>
        <rFont val="Inherit"/>
      </rPr>
      <t>.</t>
    </r>
  </si>
  <si>
    <t>OPERATING PROPERTIES AND REAL ESTATE HELD FOR DEVELOPMENT OR SALE</t>
  </si>
  <si>
    <t>Real Estate [Abstract]</t>
  </si>
  <si>
    <t>NOTE 4 — OPERATING PROPERTIES AND REAL ESTATE HELD FOR DEVELOPMENT OR SALE</t>
  </si>
  <si>
    <t xml:space="preserve">Operating properties and REO assets consist primarily of properties acquired as a result of foreclosure or purchase and are reported at the lower of cost or fair value, less estimated costs to sell the property. Under GAAP, the foreclosure of a loan and the recording of REO assets are deemed to be a conversion of a monetary asset to a long-lived asset. Further, such assets are valued at fair value at the foreclosure date and this fair value becomes the new basis for financial reporting purposes. REO assets are reported as either operating properties, held for development or held for sale, depending on whether we plan to hold and operate them, develop such assets prior to selling them or instead sell them immediately. </t>
  </si>
  <si>
    <r>
      <t xml:space="preserve">At December 31, 2013, we held total operating properties and REO assets of </t>
    </r>
    <r>
      <rPr>
        <sz val="10"/>
        <color rgb="FF000000"/>
        <rFont val="Inherit"/>
      </rPr>
      <t>$202.5 million</t>
    </r>
    <r>
      <rPr>
        <sz val="10"/>
        <color theme="1"/>
        <rFont val="Inherit"/>
      </rPr>
      <t xml:space="preserve">, of which $12.3 million were held for development, $86.6 million were held for sale, and $103.7 million were held as operating properties. At December 31, 2012, we held total REO assets of </t>
    </r>
    <r>
      <rPr>
        <sz val="10"/>
        <color rgb="FF000000"/>
        <rFont val="Inherit"/>
      </rPr>
      <t>$119.0 million</t>
    </r>
    <r>
      <rPr>
        <sz val="10"/>
        <color theme="1"/>
        <rFont val="Inherit"/>
      </rPr>
      <t xml:space="preserve">, of which </t>
    </r>
    <r>
      <rPr>
        <sz val="10"/>
        <color rgb="FF000000"/>
        <rFont val="Inherit"/>
      </rPr>
      <t>$43.0 million</t>
    </r>
    <r>
      <rPr>
        <sz val="10"/>
        <color theme="1"/>
        <rFont val="Inherit"/>
      </rPr>
      <t xml:space="preserve"> was held for development, </t>
    </r>
    <r>
      <rPr>
        <sz val="10"/>
        <color rgb="FF000000"/>
        <rFont val="Inherit"/>
      </rPr>
      <t>$54.1 million</t>
    </r>
    <r>
      <rPr>
        <sz val="10"/>
        <color theme="1"/>
        <rFont val="Inherit"/>
      </rPr>
      <t xml:space="preserve"> was held for sale, and </t>
    </r>
    <r>
      <rPr>
        <sz val="10"/>
        <color rgb="FF000000"/>
        <rFont val="Inherit"/>
      </rPr>
      <t>$21.9 million</t>
    </r>
    <r>
      <rPr>
        <sz val="10"/>
        <color theme="1"/>
        <rFont val="Inherit"/>
      </rPr>
      <t xml:space="preserve"> was held as operating properties. A summary of operating properties and REO assets owned as of December 31, 2013 and 2012, respectively, by state, is as follows (dollars in thousands):</t>
    </r>
  </si>
  <si>
    <t>Operating Properties</t>
  </si>
  <si>
    <t>Held For Development</t>
  </si>
  <si>
    <t>Held For Sale</t>
  </si>
  <si>
    <t>State</t>
  </si>
  <si>
    <t># of Projects</t>
  </si>
  <si>
    <t>Aggregate Net Carrying Value</t>
  </si>
  <si>
    <t>Texas</t>
  </si>
  <si>
    <t>Minnesota</t>
  </si>
  <si>
    <t>New Mexico</t>
  </si>
  <si>
    <t>Hawaii</t>
  </si>
  <si>
    <t>Held for Sale</t>
  </si>
  <si>
    <t>Nevada</t>
  </si>
  <si>
    <t>Idaho</t>
  </si>
  <si>
    <t>Following is a roll-forward of REO activity for the years ended December 31, 2013 and 2012 (dollars in thousands):</t>
  </si>
  <si>
    <t>Operating</t>
  </si>
  <si>
    <t>Properties</t>
  </si>
  <si>
    <t># of</t>
  </si>
  <si>
    <t>Projects</t>
  </si>
  <si>
    <t>Held for</t>
  </si>
  <si>
    <t>Development</t>
  </si>
  <si>
    <t>Sale</t>
  </si>
  <si>
    <t>Total Net</t>
  </si>
  <si>
    <t>Carrying Value</t>
  </si>
  <si>
    <t>Net principal carrying value of loans foreclosed</t>
  </si>
  <si>
    <t>Other receivables transferred</t>
  </si>
  <si>
    <t>Property taxes assumed on loans foreclosed</t>
  </si>
  <si>
    <t>Capital costs additions</t>
  </si>
  <si>
    <t>Cost of Properties Sold</t>
  </si>
  <si>
    <t>(83</t>
  </si>
  <si>
    <t>(16,095</t>
  </si>
  <si>
    <t>(16,178</t>
  </si>
  <si>
    <t>Recoveries</t>
  </si>
  <si>
    <t>(94</t>
  </si>
  <si>
    <t>(15</t>
  </si>
  <si>
    <t>(66</t>
  </si>
  <si>
    <t>(175</t>
  </si>
  <si>
    <t>Depreciation</t>
  </si>
  <si>
    <t>(1,658</t>
  </si>
  <si>
    <t>Impairment</t>
  </si>
  <si>
    <t>Transfers, net</t>
  </si>
  <si>
    <t>(9,330</t>
  </si>
  <si>
    <t>Fair value adjustment of assets acquired through foreclosure (1)</t>
  </si>
  <si>
    <t>(1,089</t>
  </si>
  <si>
    <t>(9,825</t>
  </si>
  <si>
    <t>(10,914</t>
  </si>
  <si>
    <t>(1,103</t>
  </si>
  <si>
    <t>(2,849</t>
  </si>
  <si>
    <t>(39,026</t>
  </si>
  <si>
    <t>(11</t>
  </si>
  <si>
    <t>Amount represents the step-up in basis to the estimated fair value of the assets received as of the date of acquisition based on appraisals received for such assets. The stepped up basis reflects the approximate balances of certain liabilities assumed upon foreclosure including a mortgage note payable of approximately $24.7 million, a capital lease obligation of approximately $1.3 million, and accounts payable and accrued liabilities of $3.4 million at the date of acquisition. The appraised values of such assets were equal to or in excess of the new assets recorded.</t>
  </si>
  <si>
    <t>Operating properties includes depreciable building and improvements, furniture, fixtures and equipment, and tenant improvements with balances totaling $67.3 million, net of accumulated depreciation and amortization of $7.6 million.</t>
  </si>
  <si>
    <t>On May 14, 2013, the Company, through various subsidiaries, completed the acquisition of certain assets and assumption of certain related liabilities (the “Sedona Assets”), pursuant to an agreement dated March 28, 2013, as amended and restated (the “Sedona Agreement”), with one of the Company's borrowers and certain subsidiaries and affiliates (collectively, the “Borrowers”) in full satisfaction of certain mortgage loans held by the Company with a net carrying value of approximately $60.2 million as of December 31, 2012, and for the purpose of releasing the Borrowers from further liability under the loans and guarantees, subject to certain post-closing conditions and limitations. The primary Sedona Assets include the following:</t>
  </si>
  <si>
    <t>•</t>
  </si>
  <si>
    <t>certain real property, including all improvements thereon, including two operating hotels located in Sedona, Arizona, subject to a pre-existing primary first mortgage lien and capital lease obligation, which totaled approximately $24.7 million and $1.3 million, respectively, as of May 14, 2013 (date of acquisition);</t>
  </si>
  <si>
    <t>various leasehold and other interests in multiple leases relating primarily to the operations of the hotels; and</t>
  </si>
  <si>
    <t>a 28-lot residential subdivision located in Sedona, Arizona.</t>
  </si>
  <si>
    <t>In connection with the recording of the deed-in-lieu of foreclosure, we recorded the assets and liabilities on a gross basis at their estimated fair values based on appraisals received for such assets, but not in excess of our net basis in the loans. This included property, plant and equipment with a carrying value at the date of acquisition of approximately $91.4 million, as well as a mortgage note payable of approximately $24.7 million, a capital lease obligation of approximately $1.3 million, and accounts payable and accrued liabilities of $3.4 million. The appraised values of such assets were equal to or in excess of the new assets recorded.</t>
  </si>
  <si>
    <t>Of the assets acquired in the transaction, the operating hotels are classified as operating properties in our hospitality and entertainment segment, while the 28-lot residential subdivision is classified as real estate held for development.</t>
  </si>
  <si>
    <t xml:space="preserve">The Sedona Assets contributed approximately $13.0 million to hospitality and entertainment revenue and $0.2 million to pre-tax net loss (inclusive of $2.0 million of project-specific interest expense) for the period from May 14, 2013 (the date of acquisition) through December 31, 2013. The following table presents estimated unaudited pro forma information during the years ended December 31, 2013 and 2012, including debt service amounts for long-term debt and capital leases other than interest attributable to loans payable to us, as if the acquisitions had been consummated on January 1, 2012. </t>
  </si>
  <si>
    <t>Year Ended December 31, 2013</t>
  </si>
  <si>
    <t>(Amounts in thousands)</t>
  </si>
  <si>
    <t>Actual</t>
  </si>
  <si>
    <t>Proforma</t>
  </si>
  <si>
    <t>Net income (loss)</t>
  </si>
  <si>
    <t>(26,205</t>
  </si>
  <si>
    <t>(26,531</t>
  </si>
  <si>
    <t>(32,192</t>
  </si>
  <si>
    <t>(32,918</t>
  </si>
  <si>
    <t xml:space="preserve">In addition, during the year ended December 31, we acquired two single-family residences in connection with a guarantor settlement with a combined gross estimated fair value of approximately $4.1 million. </t>
  </si>
  <si>
    <r>
      <t xml:space="preserve">Other than the assets described above, we did not foreclose on any other loans during the year ended December 31, 2013. During the year ended December 31, 2012, we foreclosed on </t>
    </r>
    <r>
      <rPr>
        <sz val="10"/>
        <color rgb="FF000000"/>
        <rFont val="Inherit"/>
      </rPr>
      <t>9</t>
    </r>
    <r>
      <rPr>
        <sz val="10"/>
        <color theme="1"/>
        <rFont val="Inherit"/>
      </rPr>
      <t xml:space="preserve"> loans (resulting in </t>
    </r>
    <r>
      <rPr>
        <sz val="10"/>
        <color rgb="FF000000"/>
        <rFont val="Inherit"/>
      </rPr>
      <t>8</t>
    </r>
    <r>
      <rPr>
        <sz val="10"/>
        <color theme="1"/>
        <rFont val="Inherit"/>
      </rPr>
      <t xml:space="preserve"> property additions) and took title to the underlying collateral with net carrying values totaling </t>
    </r>
    <r>
      <rPr>
        <sz val="10"/>
        <color rgb="FF000000"/>
        <rFont val="Inherit"/>
      </rPr>
      <t>$29.9 million</t>
    </r>
    <r>
      <rPr>
        <sz val="10"/>
        <color theme="1"/>
        <rFont val="Inherit"/>
      </rPr>
      <t>.</t>
    </r>
  </si>
  <si>
    <t>The number of REO property additions does not necessarily correspond directly to the number of loan foreclosures as some loans have multiple collateral pieces that are viewed as distinct REO projects or, alternatively, we may have foreclosed on multiple loans to one borrower relating to the same REO project.</t>
  </si>
  <si>
    <t>REO Sales</t>
  </si>
  <si>
    <t>We are periodically approached on an unsolicited basis by third parties expressing an interest in purchasing certain REO assets. However, except for those assets designated for sale, management had not developed or adopted any formal plan to dispose of these assets or such assets do not meet one or more of the GAAP criteria as being classified as held for sale (for example, the anticipated disposition period may extend beyond one year).</t>
  </si>
  <si>
    <r>
      <t xml:space="preserve">During the year ended December 31, 2013, we sold </t>
    </r>
    <r>
      <rPr>
        <sz val="10"/>
        <color rgb="FF000000"/>
        <rFont val="Inherit"/>
      </rPr>
      <t>seven</t>
    </r>
    <r>
      <rPr>
        <sz val="10"/>
        <color theme="1"/>
        <rFont val="Inherit"/>
      </rPr>
      <t xml:space="preserve"> REO assets (or portions thereof) for </t>
    </r>
    <r>
      <rPr>
        <sz val="10"/>
        <color rgb="FF000000"/>
        <rFont val="Inherit"/>
      </rPr>
      <t>$12.4 million</t>
    </r>
    <r>
      <rPr>
        <sz val="10"/>
        <color theme="1"/>
        <rFont val="Inherit"/>
      </rPr>
      <t xml:space="preserve"> (net of selling costs), of which we financed $1.1 million, resulting in a net gain of approximately </t>
    </r>
    <r>
      <rPr>
        <sz val="10"/>
        <color rgb="FF000000"/>
        <rFont val="Inherit"/>
      </rPr>
      <t>$1.4 million</t>
    </r>
    <r>
      <rPr>
        <sz val="10"/>
        <color theme="1"/>
        <rFont val="Inherit"/>
      </rPr>
      <t xml:space="preserve">. During the year ended December 31, 2012, we sold </t>
    </r>
    <r>
      <rPr>
        <sz val="10"/>
        <color rgb="FF000000"/>
        <rFont val="Inherit"/>
      </rPr>
      <t>eight</t>
    </r>
    <r>
      <rPr>
        <sz val="10"/>
        <color theme="1"/>
        <rFont val="Inherit"/>
      </rPr>
      <t xml:space="preserve"> REO assets or portions thereof for </t>
    </r>
    <r>
      <rPr>
        <sz val="10"/>
        <color rgb="FF000000"/>
        <rFont val="Inherit"/>
      </rPr>
      <t>$17.2 million</t>
    </r>
    <r>
      <rPr>
        <sz val="10"/>
        <color theme="1"/>
        <rFont val="Inherit"/>
      </rPr>
      <t xml:space="preserve"> (net of selling costs), for a gain of </t>
    </r>
    <r>
      <rPr>
        <sz val="10"/>
        <color rgb="FF000000"/>
        <rFont val="Inherit"/>
      </rPr>
      <t>$1.0 million</t>
    </r>
    <r>
      <rPr>
        <sz val="10"/>
        <color theme="1"/>
        <rFont val="Inherit"/>
      </rPr>
      <t xml:space="preserve">. During the year ended December 31, 2011, we sold </t>
    </r>
    <r>
      <rPr>
        <sz val="10"/>
        <color rgb="FF000000"/>
        <rFont val="Inherit"/>
      </rPr>
      <t>seven</t>
    </r>
    <r>
      <rPr>
        <sz val="10"/>
        <color theme="1"/>
        <rFont val="Inherit"/>
      </rPr>
      <t xml:space="preserve"> REO assets or portions thereof for </t>
    </r>
    <r>
      <rPr>
        <sz val="10"/>
        <color rgb="FF000000"/>
        <rFont val="Inherit"/>
      </rPr>
      <t>$9.4 million</t>
    </r>
    <r>
      <rPr>
        <sz val="10"/>
        <color theme="1"/>
        <rFont val="Inherit"/>
      </rPr>
      <t xml:space="preserve"> (net of selling costs), of which we financed </t>
    </r>
    <r>
      <rPr>
        <sz val="10"/>
        <color rgb="FF000000"/>
        <rFont val="Inherit"/>
      </rPr>
      <t>$0.2 million</t>
    </r>
    <r>
      <rPr>
        <sz val="10"/>
        <color theme="1"/>
        <rFont val="Inherit"/>
      </rPr>
      <t xml:space="preserve">, resulting in a gain on disposal of real estate of </t>
    </r>
    <r>
      <rPr>
        <sz val="10"/>
        <color rgb="FF000000"/>
        <rFont val="Inherit"/>
      </rPr>
      <t>$0.3 million</t>
    </r>
    <r>
      <rPr>
        <sz val="10"/>
        <color theme="1"/>
        <rFont val="Inherit"/>
      </rPr>
      <t>.</t>
    </r>
  </si>
  <si>
    <t>REO Planned Development</t>
  </si>
  <si>
    <r>
      <t xml:space="preserve">Costs related to the development or improvements of the real estate assets are generally capitalized and costs relating to holding the assets are generally charged to expense. Cash outlays for capitalized development costs totaled </t>
    </r>
    <r>
      <rPr>
        <sz val="10"/>
        <color rgb="FF000000"/>
        <rFont val="Inherit"/>
      </rPr>
      <t>$2.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during the years ended December 31, 2013, 2012 and 2011, respectively. In addition, costs and expenses related to operating, holding and maintaining such properties (including property taxes), which are expensed and included in property taxes and other operating expenses for REO assets in the accompanying consolidated statement of operations, totaled approximately </t>
    </r>
    <r>
      <rPr>
        <sz val="10"/>
        <color rgb="FF000000"/>
        <rFont val="Inherit"/>
      </rPr>
      <t>$16.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6.2 million</t>
    </r>
    <r>
      <rPr>
        <sz val="10"/>
        <color theme="1"/>
        <rFont val="Inherit"/>
      </rPr>
      <t xml:space="preserve"> for the years ended December 31, 2013, 2012 and 2011, respectively.</t>
    </r>
  </si>
  <si>
    <t>We are continuing to evaluate our use and disposition options with respect to our REO projects. REO assets that are classified as held for sale are measured at the lower of carrying amount or fair value, less estimated cost to sell and are subject to quarterly fair value analysis. REO assets that are classified as held for development or as operating properties are considered “held and used” and are evaluated for impairment when circumstances indicate that the carrying amount exceeds the sum of the undiscounted net cash flows expected to result from the development and eventual disposition of the asset. During the year ended December 31, 2013, we transferred 11 properties with a carrying value of $39.0 million previously held for development to held for sale based on a formal plan to dispose of such assets adopted by management. Similarly, during the year ended December 31, 2012, we transferred certain properties with a carrying value of $9.3 million previously held for development to held for sale based on a formal plan to dispose of such assets adopted by management.</t>
  </si>
  <si>
    <t>Certain projects are expected to have minimal development activity, but rather are expected to require maintenance activity only until a decision is made to sell the asset. The undiscounted cash flow from these projects is based on current comparable sales for the asset in its current condition, less costs to sell, and less holding costs, which are generally minimal for a relatively short holding period. Other projects are expected to be developed more extensively to maximize the proceeds from the disposition of such assets. The undiscounted cash flow from these projects is based on a build-out scenario that considers both the cash inflows and the cash outflows over the duration of the project, which often includes an estimate for required financing.</t>
  </si>
  <si>
    <t>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competitive conditions and other factors. Generally, vacant, unentitled land is being held for future sale to an investor or developer with no planned development expenditures by us. Such land is not planned for further development unless or until we locate a suitable developer with whom we can possibly develop the project under a joint venture arrangement. Alternatively, we may choose to further develop fully or partially entitled land to maximize interest to developers and our return on investment.</t>
  </si>
  <si>
    <r>
      <t xml:space="preserve">Based on our assessment of impairment of REO held for development or operating properties, we recorded impairment charges of </t>
    </r>
    <r>
      <rPr>
        <sz val="10"/>
        <color rgb="FF000000"/>
        <rFont val="Inherit"/>
      </rPr>
      <t>$1.1</t>
    </r>
    <r>
      <rPr>
        <sz val="10"/>
        <color theme="1"/>
        <rFont val="Inherit"/>
      </rPr>
      <t xml:space="preserve"> million, </t>
    </r>
    <r>
      <rPr>
        <sz val="10"/>
        <color rgb="FF000000"/>
        <rFont val="Inherit"/>
      </rPr>
      <t>$0.0 million</t>
    </r>
    <r>
      <rPr>
        <sz val="10"/>
        <color theme="1"/>
        <rFont val="Inherit"/>
      </rPr>
      <t xml:space="preserve"> and </t>
    </r>
    <r>
      <rPr>
        <sz val="10"/>
        <color rgb="FF000000"/>
        <rFont val="Inherit"/>
      </rPr>
      <t>$1.5 million</t>
    </r>
    <r>
      <rPr>
        <sz val="10"/>
        <color theme="1"/>
        <rFont val="Inherit"/>
      </rPr>
      <t xml:space="preserve"> during the years ended December 31, 2013, 2012 and 2011, respectively. In 2013, the impairment charges were primarily to adjust the fair value of our REO held for sale. The impairment charges in 2011 were primarily a result of a change in management’s disposition strategy for selected REO assets from a development approach to a disposal approach based on recent values consistent with the change in business strategy resulting from the Conversion Transactions.</t>
    </r>
  </si>
  <si>
    <t>PREFERRED EQUITY INVESTMENT AND DERIVATIVE INVESTMENT RECEIVABLE</t>
  </si>
  <si>
    <t>Equity [Abstract]</t>
  </si>
  <si>
    <t>During the year ended December 31, 2013, we entered into a limited liability agreement to form a joint venture with unrelated parties for the purpose of acquiring a multi-family portfolio comprised of 14 apartment communities across six states, which is being managed by a third party, national firm, specializing in multi-family assets. Under the terms of the joint venture agreement, we contributed $15 million through one of our wholly-owned subsidiaries that held the status of a preferred member. Another of our wholly-owned subsidiaries contributed no capital, but serves as a limited guarantor member on the senior indebtedness of the joint venture that is secured by the acquired operating properties. No other capital contributions were required by us. A non-IMHFC member served as the managing member of the joint venture. Our preferred member interest was secured by the other non-IMHFC members’ interest in each of the single member LLC’s that hold title to real property owned by each respective LLC.</t>
  </si>
  <si>
    <t xml:space="preserve">Under the terms of the joint venture agreement, the joint venture was required to redeem our preferred membership interest for the redemption price (as defined in the joint venture agreement) on or before the second anniversary of the closing date, or the redemption date could have been extended at the joint venture’s option for one additional year for a fee to the Company of $0.3 million. We were also entitled to a 15% annualized return on our $15 million preferred equity investment, and we were further entitled to an exit fee equal to the greater of 4% of our original investment or 1.5% of the fair market value of the portfolio assets of the joint venture at the two year preferred equity redemption date, as described further below. </t>
  </si>
  <si>
    <t xml:space="preserve">Additionally, we were entitled to retain a 15% carried interest in the profits of the entire investment portfolio, after payment of the preferred returns to us and similar preferred returns of non-IMHFC members. Further, we were entitled to effectively receive all available cash flow of the joint venture until we received the entirety of our preferred equity investment and any accrued and unpaid preferred return amounts. The non-IMHFC members are obligated to fund any shortfalls in our preferred return. </t>
  </si>
  <si>
    <t xml:space="preserve">During the fourth quarter of 2013, we sold our preferred equity investment in the joint venture to the holder of the other primary interests in the joint venture for approximately $19 million which exceeded the collective carrying value of our preferred equity investment and derivative investment receivable as of the closing date. However, the Company continues to serve as a limited guarantor member on the senior indebtedness of the joint venture that is secured by the acquired operating properties, and we may receive additional remuneration until we are released from the limited guarantee. We shall remain as a limited guarantor until the earlier of 1) the borrower's identification of a suitable substitute guarantor (which the borrower is actively pursuing) or 2) repayment of the senior indebtedness which matures on February 28, 2017. The Company is entitled to quarterly payments of $0.3 million to $0.5 million beginning in 2014 until the guarantee is released. The Company’s obligation would be limited to the amount of debt service payments in the event of default by the borrower. The principal balance of the senior indebtedness as of December 31, 2013 was approximately $95.3 million as compared to the estimated fair value of the underlying collateral of approximately $110.0 million (unaudited). The collateral consists of 12 operating multifamily properties with an average occupancy of approximately 82.9% (unaudited). The net operating cash flows has proven sufficient to cover debt service payments required under the loan which are collected through a lockbox. As a result, we have not recorded any liability related to our limited guarantee because we believe there is a remote likelihood of any liability to us given these factors; however, in the event of nonperformance by the borrowers, there could be a material impact to the Company. </t>
  </si>
  <si>
    <t>Accounting for Preferred Equity Investment</t>
  </si>
  <si>
    <t>As a result of the passive nature of this investment by us, the mandatory redemption feature of the investment, the defined preferred return, and other repayment and security features of the investment, the investment was accounted for as a debt security investment held to maturity, whereby we were recording the 15% annual preferred return over the term of the investment period using the effective interest method. Similarly, the deferred origination fees, net of direct costs was being amortized over the term of the investment using the effective interest method as an adjustment to yield.</t>
  </si>
  <si>
    <t>In addition, as described above, we were further entitled to an exit fee equal to the greater of 4% of our original investment or 1.5% of the fair market value of the portfolio assets of the joint venture at the two year preferred equity redemption date. At the date of execution of the agreement, we estimated that the fair market value of the underlying assets to be approximately $190 million at the redemption date. We then discounted the computed exit fee using a discount rate of 12%. Accordingly, we had recorded the exit fee as a derivative investment receivable in our consolidated balance sheet in the amount of $2.25 million. The offsetting amount was treated as a discount on the investment which was being amortized as an adjustment to investment income over the term of the investment using the effective interest method.</t>
  </si>
  <si>
    <t>During the year ended December 31, 2013 we recognized approximately $2.1 million in investment income relating to the recognition of the preferred return and amortization of the exit fee from this investment as described above. In addition, we recognized a gain of $3.0 million upon disposition of the investment which is included in investment and other interest income in the accompanying consolidated statement of operations. Also, in connection with the agreement for one of our wholly-owned subsidiaries to continue to serve as a limited guarantor member on the senior indebtedness of the joint venture that is secured by the acquired operating properties, we received $0.3 million in the fourth quarter of 2013 and we may receive additional remuneration in 2014 until we are released from the limited guarantee. Such payments are considered earned when paid.</t>
  </si>
  <si>
    <t>FAIR VALUE</t>
  </si>
  <si>
    <t>Fair Value Disclosures [Abstract]</t>
  </si>
  <si>
    <t>NOTE 6 — FAIR VALUE</t>
  </si>
  <si>
    <t>Valuation Allowance and Fair Value Measurement of Loans and Real Estate Held for Sale</t>
  </si>
  <si>
    <t>We perform a valuation analysis of our loans, REO held for sale and derivative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to those loans. In addition to this analysis, we also complete an analysis of our loans as a whole to assess our exposure for loans made in various reporting periods and in terms of geographic diversity. The fact that a loan may be temporarily past due does not result in a presumption that the loan is impaired. Rather, we consider all relevant circumstances to determine if, and the extent to which, a valuation allowance is required. During the loan evaluation, we consider the following matters, among others:</t>
  </si>
  <si>
    <t>an estimate of the net realizable value of any underlying collateral in relation to the outstanding mortgage balance, including accrued interest and related costs;</t>
  </si>
  <si>
    <t>the present value of cash flows we expect to receive;</t>
  </si>
  <si>
    <t>the date and reliability of any valuations;</t>
  </si>
  <si>
    <t>the financial condition of the borrower and any adverse factors that may affect its ability to pay its obligations in a timely manner;</t>
  </si>
  <si>
    <t xml:space="preserve">prevailing economic conditions; </t>
  </si>
  <si>
    <t>historical experience by market and in general; and</t>
  </si>
  <si>
    <t>evaluation of industry trends.</t>
  </si>
  <si>
    <t>We perform an evaluation for impairment on all of our loans in default as of the applicable measurement date based on the fair value of the underlying collateral of the loans because our loans are considered collateral dependent, as allowed under applicable accounting guidance. Impairment for collateral dependent loans is measured at the balance sheet date based on the then fair value of the collateral in relation to contractual amounts due under the terms of the applicable loan. In the case of the loans that are not deemed to be collateral dependent, we measure impairment based on the present value of expected future cash flows. Further, the impairment, if any, must be measured based on the fair value of the collateral if foreclosure is probable. All of our loans are deemed to be collateral dependent.</t>
  </si>
  <si>
    <t>Similarly, REO assets that are classified as held for sale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and eventual disposition of the asset. If an asset is considered impaired, an impairment loss is recognized for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t>
  </si>
  <si>
    <t>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or a combination of such approaches, in determining the fair value of the underlying collateral of each loan: the development approach, the income capitalization approach, the sales comparison approach, the cost approach, or the receipt of recent offers on specific properties. The valuation approach taken depends on several factors including:</t>
  </si>
  <si>
    <t>the type of property;</t>
  </si>
  <si>
    <t>the current status of entitlement and level of development (horizontal or vertical improvements) of the respective project;</t>
  </si>
  <si>
    <t>the likelihood of a bulk sale as opposed to individual unit sales;</t>
  </si>
  <si>
    <t>whether the property is currently or near ready to produce income;</t>
  </si>
  <si>
    <t>the current sales price of property in relation to cost of development;</t>
  </si>
  <si>
    <t>the availability and reliability of market participant data; and</t>
  </si>
  <si>
    <t>the date of an offer received in relation to the reporting period.</t>
  </si>
  <si>
    <t>A description of each of the valuation approaches and their applicability to our portfolio follows:</t>
  </si>
  <si>
    <t>Development Approach</t>
  </si>
  <si>
    <t>The development approach relies on pricing trends, absorption projections, holding costs and the relative risk given these assumptions for a particular project. This approach then discounts future net cash flows to derive the estimated fair value. This approach is consistent with a modeling technique known as residual analysis commonly used in our industry which is based on the assumption that completing the development of the collateral was the highest and best use of the property. As indicated by market participants, a development approach and related rates of return are used in determining purchase decisions. As such, the valuation is intended to reflect the project’s performance under certain parameters, paralleling the process employed by market participants. This analysis is very dependent upon end-use pricing and absorption. In addition to consideration of recent sales of comparable properties (which in the current market may include distressed transactions such as foreclosure sales), the valuation also relies on current listings of comparable properties with primary emphasis placed on comparable properties available for resale within the similar competitive market, as well as market participant opinions. This collection of data is used to derive a qualitative analysis using the sales comparison approach in estimating current individual lot pricing and reasonable premium levels. In addition, the valuation contemplates a non-leveraged internal rate of return based on indications from market participants. This approach, which we consider an “as developed” approach, is generally applied to collateral and REO which have achieved entitlement status and whose development is reasonably assured in light of current market conditions. Prior to the disruption in the real estate market, this methodology was generally utilized in underwriting each loan as well as for purposes of annual valuation of our portfolio.</t>
  </si>
  <si>
    <t>Income Capitalization Approach</t>
  </si>
  <si>
    <t>The income capitalization approach is a method of converting the anticipated economic benefits of owning property into a value through the capitalization process. The principle of “anticipation” underlies this approach in that investors recognize the relationship between an asset's income and its value. In order to value the anticipated economic benefits of a particular property, potential income and expenses must be projected, and the most appropriate capitalization method must be selected. The two most common methods of converting net income into value are direct capitalization and discounted cash flow. In direct capitalization, net operating income is divided by an overall capitalization rate to indicate an opinion of fair value. In the discounted cash flow method, anticipated future cash flows and a reversionary value are discounted to an opinion of net present value at a chosen yield rate (internal rate of return). Investors acquiring this type of asset will typically look at year one returns, but must consider long-term strategies. Hence, depending upon certain factors, both the direct capitalization and discounted cash flow techniques have merit. This approach is generally applied to our operating properties or collateral consisting of fully constructed buildings with existing or planned operations and for which operating data is available and reasonably accurate.</t>
  </si>
  <si>
    <t>Sales Comparison Approach</t>
  </si>
  <si>
    <t>When market participant data is either not available or not accurate (such as in a disrupted market), and other valuation approaches are not relevant to or appropriate for a particular project, the sales comparison approach is generally used to determine fair value. Market participants generally rely on speculative land sales when making a decision to purchase land in certain market area. Thus, in the absence of relevant, accurate market data, this approach is generally applied and is considered an “as is” approach.</t>
  </si>
  <si>
    <t>Recent Offers Received and Executed Purchase and Sale Agreements</t>
  </si>
  <si>
    <t>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in cases in which such amount may fall outside our current valuation conclusion. Such offers or agreements are only considered if we deem it to be valid, reasonable, negotiable, and we believe the counterparty has the financial wherewithal to execute the transaction. When deemed appropriate, the offers received are discounted to allow for potential changes in our on-going negotiations.</t>
  </si>
  <si>
    <t>Factors Affecting Valuation</t>
  </si>
  <si>
    <t xml:space="preserve">The underlying collateral of our loans and our REO varies by stage of completion, which consists of either raw land (also referred to as pre-entitled land), entitled land, partially developed, or mostly developed/completed lots or projects. Historically, for purposes of determining whether a valuation allowance was required, we primarily utilized a modeling technique utilizing the development approach, known as residual analysis commonly used in the lending industry, which is based on the assumption that development of our collateral was the highest and best use of the property. </t>
  </si>
  <si>
    <t>As a result of disruptions in the real estate and capital markets, and the resulting high volatility of real estate values between 2008 and 2010, we engaged independent third-party valuation firms to provide periodic complete valuation reports for the majority of our loans and REO assets. Subsequent to 2010, we noted indications that a stabilizing trend in real estate market values began to unfold and, in certain circumstances, improved for some markets. As a result, during 2013 and 2012 we reduced the extent to which we utilized independent third-party valuation firms to assist with our analysis of fair value of the collateral supporting our loans and REO. While we continue to utilize third party valuations for selected larger assets on a periodic basis as circumstances warrant, we rely largely on our asset management consultants and internal staff to gather available market participant data from independent sources to update assumptions used to derive fair value of the collateral supporting our loans and real estate owned for assets not subject to third party valuation.</t>
  </si>
  <si>
    <t xml:space="preserve">Our fair value measurement is based on the highest and best use of each property which is generally consistent with our current use for each property subject to valuation. In addition, our assumptions are established based on assumptions that believe market participants for those assets would also use. During the year ended December 31, 2013 and 2012, we performed both a macro analysis of market trends and economic estimates, as well as a detailed analysis on selected significant loan and REO assets. Based on our analysis of macro market and economic conditions, market confidence appears to continue to improve in numerous markets in which our assets are located as evidenced by marked improvement in sales activity and pricing. </t>
  </si>
  <si>
    <t>The following is a summary of the procedures performed in connection with our fair value analysis as of and for the years ended December 31, 2013 and 2012:</t>
  </si>
  <si>
    <t>We reviewed the status of each of our loans to ascertain the likelihood that we will collect all amounts due under the terms of the loans at maturity based on current real estate and credit market conditions.</t>
  </si>
  <si>
    <t>We reviewed the status of each of our REO assets to determine whether such assets continue to be properly classified as held for sale, held for development or as operating properties as of the reporting date.</t>
  </si>
  <si>
    <t>During various quarterly periods during the years ended December 31, 2013 and 2012, we engaged third-party valuation specialists on a periodic basis to provide complete valuations for certain selected loans and/or REO assets. Assets selected for complete valuation generally consisted of larger assets, those for which foreclosure is impending or was recently completed, and assets whose value might be impaired based on recent market participant activity or other value indicators. Specifically, in connection with the acquisition of certain assets via deed-in-lieu of foreclosure that occurred during the quarter ended June 30, 2013 (as disclosed in note 4), we ordered updated valuation reports from independent third-party valuation firms for the three portions of significant collateral acquired in the foreclosure, specifically for the hotel operations acquired and the 28-lot residential subdivision located in Sedona, Arizona. This resulted in a reduction of the related reserves by $6.5 million of which $2.2 million was recognized during the quarter ended March 31, 2013 and $4.3 million during the quarter ended June 30, 2013.</t>
  </si>
  <si>
    <t>For the period ended December 31, 2013, given the lack of significant change in overall general market conditions since December 31, 2012, we performed internal analysis to evaluate fair value for the balance of the portfolio not covered by third-party valuation reports, negative assurance letters or existing offers or purchase and sale agreements.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since the last complete third party valuation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t>
  </si>
  <si>
    <t xml:space="preserve">In addition, for projects for which we have received a bona fide written third-party offer to buy our loan or REO asset (or have executed a purchase and sale agreement), or the borrower has received a bona fide written third-party offer to buy the related project (or has executed a purchase and sale agreement), we generally utilized the offer or agreement amount in cases in which such amount may outside our current valuation conclusion. Such offers or agreements are only considered if we deem it to be valid, reasonable and negotiable, and we believe the counterparty has the financial wherewithal to execute the transaction. </t>
  </si>
  <si>
    <t>Following is a table summarizing the methods used by management in estimating fair value for the period ended December 31, 2013 and 2012:</t>
  </si>
  <si>
    <t>% of Carrying Value</t>
  </si>
  <si>
    <t>Mortgage Loans</t>
  </si>
  <si>
    <t>Held for Sale, Net</t>
  </si>
  <si>
    <t>Real Estate</t>
  </si>
  <si>
    <t>Held for Sale</t>
  </si>
  <si>
    <t>Basis for Valuation</t>
  </si>
  <si>
    <t>Percent of Carrying Value</t>
  </si>
  <si>
    <t>Third party valuations</t>
  </si>
  <si>
    <t>Third party offers</t>
  </si>
  <si>
    <t>Management analysis</t>
  </si>
  <si>
    <t>Total portfolio</t>
  </si>
  <si>
    <t>As of December 31, 2013 and 2012, the highest and best use for the majority of real estate collateral and REO held for sale was deemed to be held for investment and/or future development, rather than being subject to immediate development. A summary of the valuation approaches taken and key assumptions that we utilized to derive fair value, is as follows:</t>
  </si>
  <si>
    <t>% of Carrying Value</t>
  </si>
  <si>
    <t>Mortgage Loans</t>
  </si>
  <si>
    <t>Held for Sale, Net</t>
  </si>
  <si>
    <t>Real Estate</t>
  </si>
  <si>
    <t>Valuation Methodology</t>
  </si>
  <si>
    <t>Comparable sales (as-is)</t>
  </si>
  <si>
    <t>Development approach</t>
  </si>
  <si>
    <t>Income capitalization approach</t>
  </si>
  <si>
    <t>For the projects that included either unentitled or entitled raw land lacking any vertical or horizontal improvements, given the current distressed state of the real estate and credit markets, the development approach was deemed to be unsupportable because market participant data was insufficient or other assumptions were not readily available; the “highest and best use” standard in these instances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t>
  </si>
  <si>
    <r>
      <t xml:space="preserve">For the projects containing partially or fully developed lots, the development approach was generally utilized, with assumptions made for pricing trends, absorption projections, holding costs, and the relative risk given these assumptions. For the years ended December 31, 2013 and 2012, annual discount rates utilized ranged from </t>
    </r>
    <r>
      <rPr>
        <sz val="10"/>
        <color rgb="FF000000"/>
        <rFont val="Inherit"/>
      </rPr>
      <t>9%</t>
    </r>
    <r>
      <rPr>
        <sz val="10"/>
        <color theme="1"/>
        <rFont val="Inherit"/>
      </rPr>
      <t xml:space="preserve"> to </t>
    </r>
    <r>
      <rPr>
        <sz val="10"/>
        <color rgb="FF000000"/>
        <rFont val="Inherit"/>
      </rPr>
      <t>30%</t>
    </r>
    <r>
      <rPr>
        <sz val="10"/>
        <color theme="1"/>
        <rFont val="Inherit"/>
      </rPr>
      <t>, depending on property type and location. The assumptions were based on currently observable available market data.</t>
    </r>
  </si>
  <si>
    <r>
      <t xml:space="preserve">For operating properties, the income approach (applicable to our largest loan in 2012 which converted to an operating property in 2013 upon foreclosure), using the direct capitalization and discounted cash flow methods, was used. The anticipated future cash flows and a reversionary value were discounted to the net present value at a chosen yield rate. For the years ended December 31, 2013 and 2012, capitalization rates utilized ranged from </t>
    </r>
    <r>
      <rPr>
        <sz val="10"/>
        <color rgb="FF000000"/>
        <rFont val="Inherit"/>
      </rPr>
      <t>7.5%</t>
    </r>
    <r>
      <rPr>
        <sz val="10"/>
        <color theme="1"/>
        <rFont val="Inherit"/>
      </rPr>
      <t xml:space="preserve"> to </t>
    </r>
    <r>
      <rPr>
        <sz val="10"/>
        <color rgb="FF000000"/>
        <rFont val="Inherit"/>
      </rPr>
      <t>8.5%</t>
    </r>
    <r>
      <rPr>
        <sz val="10"/>
        <color theme="1"/>
        <rFont val="Inherit"/>
      </rPr>
      <t>, depending on property type and location. The assumptions were based on currently observable available market data. The increased demand and availability of debt led to a decline in capitalization rates, an increase in per-square foot pricing, and the initial signs in the recovery of the market in terms of total volume for certain assets.</t>
    </r>
  </si>
  <si>
    <t>Selection of Single Best Estimate of Value</t>
  </si>
  <si>
    <t>As previously described, we have historically obtained periodic valuation reports from third-party valuation specialists, consultants and/or from our internal asset management departments for the underlying collateral of our loans and REO held for sale.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t>
  </si>
  <si>
    <t>Valuation Conclusions</t>
  </si>
  <si>
    <r>
      <t xml:space="preserve">Based on the results of our evaluation and analysis, during the year ended December 31, 2013 we recorded a non-cash recovery of credit losses of </t>
    </r>
    <r>
      <rPr>
        <sz val="10"/>
        <color rgb="FF000000"/>
        <rFont val="Inherit"/>
      </rPr>
      <t>$6.5 million</t>
    </r>
    <r>
      <rPr>
        <sz val="10"/>
        <color theme="1"/>
        <rFont val="Inherit"/>
      </rPr>
      <t xml:space="preserve"> on our loan portfolio relating primarily to the improved value for the hotel operations and residential lots acquired through foreclosure as previously described. The improved value was reflective of improved operating results and improved market conditions for the hospitality sector and the pricing and absorption assumptions for the residential lots as it pertains to the related assets. In addition, we recorded and other net recoveries of credit losses of </t>
    </r>
    <r>
      <rPr>
        <sz val="10"/>
        <color rgb="FF000000"/>
        <rFont val="Inherit"/>
      </rPr>
      <t>$1.5 million</t>
    </r>
    <r>
      <rPr>
        <sz val="10"/>
        <color theme="1"/>
        <rFont val="Inherit"/>
      </rPr>
      <t xml:space="preserve"> during the year ended December 31, 2013 relating to the collection of cash and other assets from certain guarantors on prior loans. Also, as described in note 5, we recorded no gain or loss resulting from the fair value analysis of our derivative investment during the year ended December 31, 2013.</t>
    </r>
  </si>
  <si>
    <r>
      <t>During the year ended December 31, 2012, we recorded a non-cash recovery of credit losses of $</t>
    </r>
    <r>
      <rPr>
        <sz val="10"/>
        <color rgb="FF000000"/>
        <rFont val="Times New Roman"/>
        <family val="1"/>
      </rPr>
      <t>0.3 million</t>
    </r>
    <r>
      <rPr>
        <sz val="10"/>
        <color theme="1"/>
        <rFont val="Inherit"/>
      </rPr>
      <t xml:space="preserve"> as a result of our evaluation and analysis on our loan portfolio, and additional cash recoveries of credit losses of </t>
    </r>
    <r>
      <rPr>
        <sz val="10"/>
        <color rgb="FF000000"/>
        <rFont val="Inherit"/>
      </rPr>
      <t>$1.8 million</t>
    </r>
    <r>
      <rPr>
        <sz val="10"/>
        <color theme="1"/>
        <rFont val="Inherit"/>
      </rPr>
      <t xml:space="preserve"> received relating to the collection of notes receivable from certain guarantors for which an allowance for credit loss had been previously recorded.</t>
    </r>
  </si>
  <si>
    <r>
      <t xml:space="preserve">For the year ended December 31, 2011, we recorded provisions for credit losses, net of recoveries, of </t>
    </r>
    <r>
      <rPr>
        <sz val="10"/>
        <color rgb="FF000000"/>
        <rFont val="Inherit"/>
      </rPr>
      <t>$1.0 million</t>
    </r>
    <r>
      <rPr>
        <sz val="10"/>
        <color theme="1"/>
        <rFont val="Inherit"/>
      </rPr>
      <t>. In addition, during the years ended December 31, 2013, 2012 and 2011, we recorded impairment charges of $</t>
    </r>
    <r>
      <rPr>
        <sz val="10"/>
        <color rgb="FF000000"/>
        <rFont val="Times New Roman"/>
        <family val="1"/>
      </rPr>
      <t>1.1 million</t>
    </r>
    <r>
      <rPr>
        <sz val="10"/>
        <color theme="1"/>
        <rFont val="Inherit"/>
      </rPr>
      <t>, $</t>
    </r>
    <r>
      <rPr>
        <sz val="10"/>
        <color rgb="FF000000"/>
        <rFont val="Times New Roman"/>
        <family val="1"/>
      </rPr>
      <t>0</t>
    </r>
    <r>
      <rPr>
        <sz val="10"/>
        <color theme="1"/>
        <rFont val="Inherit"/>
      </rPr>
      <t xml:space="preserve"> and $</t>
    </r>
    <r>
      <rPr>
        <sz val="10"/>
        <color rgb="FF000000"/>
        <rFont val="Times New Roman"/>
        <family val="1"/>
      </rPr>
      <t>1.5 million</t>
    </r>
    <r>
      <rPr>
        <sz val="10"/>
        <color theme="1"/>
        <rFont val="Inherit"/>
      </rPr>
      <t>, respectively, relating to the further write-down of certain real estate owned.</t>
    </r>
  </si>
  <si>
    <r>
      <t xml:space="preserve">As of December 31, 2013, the valuation allowance totaled </t>
    </r>
    <r>
      <rPr>
        <sz val="10"/>
        <color rgb="FF000000"/>
        <rFont val="Inherit"/>
      </rPr>
      <t>$18.2 million</t>
    </r>
    <r>
      <rPr>
        <sz val="10"/>
        <color theme="1"/>
        <rFont val="Inherit"/>
      </rPr>
      <t xml:space="preserve">, representing </t>
    </r>
    <r>
      <rPr>
        <sz val="10"/>
        <color rgb="FF000000"/>
        <rFont val="Inherit"/>
      </rPr>
      <t>59.2%</t>
    </r>
    <r>
      <rPr>
        <sz val="10"/>
        <color theme="1"/>
        <rFont val="Inherit"/>
      </rPr>
      <t xml:space="preserve"> of the total outstanding loan principal and accrued interest balances. As of December 31, 2012, the valuation allowance totaled </t>
    </r>
    <r>
      <rPr>
        <sz val="10"/>
        <color rgb="FF000000"/>
        <rFont val="Inherit"/>
      </rPr>
      <t>$51.6 million</t>
    </r>
    <r>
      <rPr>
        <sz val="10"/>
        <color theme="1"/>
        <rFont val="Inherit"/>
      </rPr>
      <t xml:space="preserve">, representing </t>
    </r>
    <r>
      <rPr>
        <sz val="10"/>
        <color rgb="FF000000"/>
        <rFont val="Inherit"/>
      </rPr>
      <t>41.3%</t>
    </r>
    <r>
      <rPr>
        <sz val="10"/>
        <color theme="1"/>
        <rFont val="Inherit"/>
      </rPr>
      <t xml:space="preserve"> of the total outstanding loan principal and accrued interest balances. The reduction in the valuation allowance in total is primarily attributed to the transfer of the valuation allowance associated with loans on which we foreclosed and the resulting charge off of valuation allowance on loans sold during the respective years. </t>
    </r>
  </si>
  <si>
    <t>With the existing valuation allowance recorded as of December 31, 2013, we believe that, as of that date, the fair value of our loans and REO assets held for sale is adequate in relation to the net carrying value of the related assets and that no additional valuation allowance is considered necessary. While the above results reflect management’s assessment of fair value as of December 31, 2013 and 2012 based on currently available data, we will continue to evaluate our loans in fiscal 2013 and beyond to determine the adequacy and appropriateness of the valuation allowance and to update our loan-to-value ratios. Depending on market conditions, such updates may yield materially different values and potentially increase or decrease the valuation allowance for loans or impairment charges for REO assets.</t>
  </si>
  <si>
    <t>Valuation Categories</t>
  </si>
  <si>
    <t xml:space="preserve">The were no losses recorded during the years ended December 31, 2013 in the categories for which net mortgage loans and REO held for sale were measured at fair value on a non-recurring basis based upon the lowest level of significant input to the valuation as of December 31, 2013. </t>
  </si>
  <si>
    <r>
      <t xml:space="preserve">During the year ended December 31, 2013, we recorded losses of </t>
    </r>
    <r>
      <rPr>
        <sz val="10"/>
        <color rgb="FF000000"/>
        <rFont val="Times New Roman"/>
        <family val="1"/>
      </rPr>
      <t>$1.1 million</t>
    </r>
    <r>
      <rPr>
        <sz val="10"/>
        <color theme="1"/>
        <rFont val="Inherit"/>
      </rPr>
      <t xml:space="preserve"> for one asset that was measured at fair value using Level 2 inputs based on an offer received. Additionally, there were no other assets that were measured at fair value using Level 1 or Level 2 inputs for which any losses were recorded during the year ended December 31, 2012. Generally, all of our mortgage loans and REO held for sale are valued using significant unobservable inputs (Level 3) obtained through third party appraisals, except for such assets for which third party offers were used, which are considered Level 2 inputs. Changes in the use of Level 3 valuations are based solely on whether we utilized third party offers for valuation purposes.</t>
    </r>
  </si>
  <si>
    <t>MANAGEMENT FEES AND RELATED PARTY ACTIVITIES</t>
  </si>
  <si>
    <t>Related Party Transactions [Abstract]</t>
  </si>
  <si>
    <t>NOTE 7 — MANAGEMENT FEES AND RELATED PARTY ACTIVITIES</t>
  </si>
  <si>
    <t>SWI Fund Management, Investment and Advisory Fee Revenue</t>
  </si>
  <si>
    <r>
      <t xml:space="preserve">In connection with our prior management of the SWI Fund, we were entitled to various amounts for services rendered, including an asset management fee, organization fees, acquisition fees and origination fees. In addition, we were entitled to an allocation of SWI Fund earnings after the investor members have achieved an annual cumulative preferred return on GAAP equity of </t>
    </r>
    <r>
      <rPr>
        <sz val="10"/>
        <color rgb="FF000000"/>
        <rFont val="Inherit"/>
      </rPr>
      <t>8%</t>
    </r>
    <r>
      <rPr>
        <sz val="10"/>
        <color theme="1"/>
        <rFont val="Inherit"/>
      </rPr>
      <t xml:space="preserve">. In connection with the completion of the SWI Fund which was wound up during the year ended December 31, 2013, we elected to forego certain fees that we would have otherwise been untitled to during 2013. During the years ended December 31, 2012 and 2011, we earned total fees related to our management of the SWI Fund of </t>
    </r>
    <r>
      <rPr>
        <sz val="10"/>
        <color rgb="FF000000"/>
        <rFont val="Inherit"/>
      </rPr>
      <t>$0.2 million</t>
    </r>
    <r>
      <rPr>
        <sz val="10"/>
        <color theme="1"/>
        <rFont val="Inherit"/>
      </rPr>
      <t xml:space="preserve"> and </t>
    </r>
    <r>
      <rPr>
        <sz val="10"/>
        <color rgb="FF000000"/>
        <rFont val="Inherit"/>
      </rPr>
      <t>$0.5 million</t>
    </r>
    <r>
      <rPr>
        <sz val="10"/>
        <color theme="1"/>
        <rFont val="Inherit"/>
      </rPr>
      <t>, respectively, which is included in investment and other income in the accompanying consolidated statements of operations. As no fees were paid to us during the year ended December 31, 2013, a summary of the various fees earned by us during the years ended December 31, 2012 and 2011 follows (in thousands):</t>
    </r>
  </si>
  <si>
    <t>Description of Fee</t>
  </si>
  <si>
    <t>1.75% of cost basis of SWI Fund assets divided by 12 months, payable monthly, reduced by 50% of origination fees earned</t>
  </si>
  <si>
    <t>2% of acquisition price of each investment, reduced by origination fees earned</t>
  </si>
  <si>
    <t>Origination fees are negotiated with the borrower and vary by loan</t>
  </si>
  <si>
    <t>DEBT, NOTES PAYABLE AND SPECIAL ASSESSMENT OBLIGATIONS</t>
  </si>
  <si>
    <t>Debt Disclosure [Abstract]</t>
  </si>
  <si>
    <t>NOTE 8 — DEBT, NOTES PAYABLE AND SPECIAL ASSESSMENT OBLIGATIONS</t>
  </si>
  <si>
    <t>At December 31, 2013 and 2012, our debt, notes payable and special assessment obligations consisted of the following (in thousands): </t>
  </si>
  <si>
    <t>December 31,</t>
  </si>
  <si>
    <t>(restated)</t>
  </si>
  <si>
    <t>Convertible note payable dated June 7, 2011, secured by substantially all Company assets, bears contractual annual interest at 17%, of which 12% is payable in cash and 5% may be deferred, matures June 2016, carrying amount net of discount of $5.4 million and $7.5 million at December 31, 2013 and 2012, respectively</t>
  </si>
  <si>
    <t>Note payable assumed on May 14, 2013 in connection with a deed-in-lieu of foreclosure acquisition, secured by two operating hotel properties, bears annual interest of 12%, matures March 28, 2014 (extended to March 2017 subsequent to year end)</t>
  </si>
  <si>
    <t>Exit fee payable in connection with $50 million convertible note payable dated June 7, 2011, matures June 2016, related discount being amortized into convertible loan balance</t>
  </si>
  <si>
    <t>Note payable dated February 15, 2013, secured by an operating commercial building and other real estate, bears annual interest of 12%, matured February 19, 2014 (paid off subsequent to year end)</t>
  </si>
  <si>
    <t>Note dated December 31, 2009, secured by residential lots, non-interest bearing (12% imputed interest), matured December 31, 2012, unamortized discount of $0 at December 31, 2013 and 2012.  In accordance with bankruptcy ruling, $3.1 million of principal is subject to 5% annual interest commencing October 1, 2012</t>
  </si>
  <si>
    <t xml:space="preserve">Liens secured by residential property acquired in 2013 in connection with a guarantor settlement </t>
  </si>
  <si>
    <t>Community facility district bonds dated 2005, secured by residential land located in Buckeye, Arizona, annual interest rate ranging from 5%-6%, matures April 30, 2030</t>
  </si>
  <si>
    <t xml:space="preserve">Settlement payable dated June 2012 with a municipality for outstanding property tax and related obligations for certain parcels payable over five and ten years, bearing annual interest of 10%, maturing in June 2017 and 2022, respectively.  </t>
  </si>
  <si>
    <t>Special assessment bonds dated between 2002 and 2007, secured by residential land located in Dakota County, Minnesota, annual interest rate ranging from 6%-7.5%, maturing various dates through 2022</t>
  </si>
  <si>
    <t>Development assistance note payable to Apple Valley Economic Development Authority, dated March 29, 2013, secured by developmental real estate, annual interest rate 6%, maturing December 31, 2016. Expected to be forgiven upon completion of Apple Valley, MN development project, subject to various requirements</t>
  </si>
  <si>
    <t>Note dated September 26, 2012 secured by commercial land with a carrying value of $1.3 million, bears annual interest at 4%, matures September 26, 2015.</t>
  </si>
  <si>
    <r>
      <t xml:space="preserve">Interest expense for years ended December 31, 2013, 2012 and 2011 was $19.2 million, </t>
    </r>
    <r>
      <rPr>
        <sz val="10"/>
        <color rgb="FF000000"/>
        <rFont val="Inherit"/>
      </rPr>
      <t>$15.2 million</t>
    </r>
    <r>
      <rPr>
        <sz val="10"/>
        <color theme="1"/>
        <rFont val="Inherit"/>
      </rPr>
      <t xml:space="preserve"> and </t>
    </r>
    <r>
      <rPr>
        <sz val="10"/>
        <color rgb="FF000000"/>
        <rFont val="Inherit"/>
      </rPr>
      <t>$9.8 million</t>
    </r>
    <r>
      <rPr>
        <sz val="10"/>
        <color theme="1"/>
        <rFont val="Inherit"/>
      </rPr>
      <t xml:space="preserve">, respectively. As discussed in note 15, subsequent to December 31, 2013, the Company repaid outstanding indebtedness in the amount of </t>
    </r>
    <r>
      <rPr>
        <sz val="10"/>
        <color rgb="FF000000"/>
        <rFont val="Inherit"/>
      </rPr>
      <t>$10 million</t>
    </r>
    <r>
      <rPr>
        <sz val="10"/>
        <color theme="1"/>
        <rFont val="Inherit"/>
      </rPr>
      <t>.</t>
    </r>
  </si>
  <si>
    <t>Convertible Notes Payable/Exit Fee Payable</t>
  </si>
  <si>
    <r>
      <t xml:space="preserve">On June 7, 2011, we entered into and closed funding of a </t>
    </r>
    <r>
      <rPr>
        <sz val="10"/>
        <color rgb="FF000000"/>
        <rFont val="Inherit"/>
      </rPr>
      <t>$50.0 million</t>
    </r>
    <r>
      <rPr>
        <sz val="10"/>
        <color theme="1"/>
        <rFont val="Inherit"/>
      </rPr>
      <t xml:space="preserve"> senior secured convertible loan with NW Capital. The loan matures on June 6, 2016 and bears interest at a rate of </t>
    </r>
    <r>
      <rPr>
        <sz val="10"/>
        <color rgb="FF000000"/>
        <rFont val="Inherit"/>
      </rPr>
      <t>17%</t>
    </r>
    <r>
      <rPr>
        <sz val="10"/>
        <color theme="1"/>
        <rFont val="Inherit"/>
      </rPr>
      <t xml:space="preserve"> per year. The lender elected to defer all interest due through December 7, 2011 and </t>
    </r>
    <r>
      <rPr>
        <sz val="10"/>
        <color rgb="FF000000"/>
        <rFont val="Inherit"/>
      </rPr>
      <t>5%</t>
    </r>
    <r>
      <rPr>
        <sz val="10"/>
        <color theme="1"/>
        <rFont val="Inherit"/>
      </rPr>
      <t xml:space="preserve"> of the interest accrued from December 8, 2011 to December 31, 2011. Thereafter, the lender, at its sole option, may make an annual election to defer a portion of interest due representing </t>
    </r>
    <r>
      <rPr>
        <sz val="10"/>
        <color rgb="FF000000"/>
        <rFont val="Inherit"/>
      </rPr>
      <t>5%</t>
    </r>
    <r>
      <rPr>
        <sz val="10"/>
        <color theme="1"/>
        <rFont val="Inherit"/>
      </rPr>
      <t xml:space="preserve"> of the total accrued interest amount, with the balance </t>
    </r>
    <r>
      <rPr>
        <sz val="10"/>
        <color rgb="FF000000"/>
        <rFont val="Inherit"/>
      </rPr>
      <t>12%</t>
    </r>
    <r>
      <rPr>
        <sz val="10"/>
        <color theme="1"/>
        <rFont val="Inherit"/>
      </rPr>
      <t xml:space="preserve"> payable in cash. The lender made its election to defer the </t>
    </r>
    <r>
      <rPr>
        <sz val="10"/>
        <color rgb="FF000000"/>
        <rFont val="Inherit"/>
      </rPr>
      <t>5%</t>
    </r>
    <r>
      <rPr>
        <sz val="10"/>
        <color theme="1"/>
        <rFont val="Inherit"/>
      </rPr>
      <t xml:space="preserve"> portion for the years ended December 31, 2013 and 2012 and subsequent to year end, the lender also elected to defer for the year ending December 31, 2014. Deferred interest is capitalized and added to the outstanding loan balance on a quarterly basis. As of December 31, 2013 and 2012, deferred interest added to the principal balance of the convertible note totaled </t>
    </r>
    <r>
      <rPr>
        <sz val="10"/>
        <color rgb="FF000000"/>
        <rFont val="Inherit"/>
      </rPr>
      <t>$10.4 million</t>
    </r>
    <r>
      <rPr>
        <sz val="10"/>
        <color theme="1"/>
        <rFont val="Inherit"/>
      </rPr>
      <t xml:space="preserve"> and </t>
    </r>
    <r>
      <rPr>
        <sz val="10"/>
        <color rgb="FF000000"/>
        <rFont val="Inherit"/>
      </rPr>
      <t>$7.4 million</t>
    </r>
    <r>
      <rPr>
        <sz val="10"/>
        <color theme="1"/>
        <rFont val="Inherit"/>
      </rPr>
      <t>, respectively. Interest is payable quarterly in arrears beginning on January 1, 2012, and thereafter each April, July, October and January during the term of the loan.</t>
    </r>
  </si>
  <si>
    <r>
      <t xml:space="preserve">In addition, we are required to pay an exit fee (“Exit Fee”) at maturity equal to </t>
    </r>
    <r>
      <rPr>
        <sz val="10"/>
        <color rgb="FF000000"/>
        <rFont val="Inherit"/>
      </rPr>
      <t>15%</t>
    </r>
    <r>
      <rPr>
        <sz val="10"/>
        <color theme="1"/>
        <rFont val="Inherit"/>
      </rPr>
      <t xml:space="preserve"> of the then outstanding principal, unpaid accrued and deferred interest and other amounts owed under the loan agreement. The Exit Fee is considered fully earned under the terms of the loan agreement and has been recorded as a liability with an offsetting amount reflected as a discount to the convertible note payable. The Exit Fee and corresponding discount of </t>
    </r>
    <r>
      <rPr>
        <sz val="10"/>
        <color rgb="FF000000"/>
        <rFont val="Inherit"/>
      </rPr>
      <t>$10.4 million</t>
    </r>
    <r>
      <rPr>
        <sz val="10"/>
        <color theme="1"/>
        <rFont val="Inherit"/>
      </rPr>
      <t xml:space="preserve"> was estimated assuming the lender elects its annual interest deferral option over the term of the loan. This amount is being amortized to interest expense over the term of the loan using the effective interest method. As of December 31, 2013 and 2012, the unamortized discount totaled approximately </t>
    </r>
    <r>
      <rPr>
        <sz val="10"/>
        <color rgb="FF000000"/>
        <rFont val="Times New Roman"/>
        <family val="1"/>
      </rPr>
      <t>$5.4 million</t>
    </r>
    <r>
      <rPr>
        <sz val="10"/>
        <color theme="1"/>
        <rFont val="Inherit"/>
      </rPr>
      <t xml:space="preserve"> and </t>
    </r>
    <r>
      <rPr>
        <sz val="10"/>
        <color rgb="FF000000"/>
        <rFont val="Times New Roman"/>
        <family val="1"/>
      </rPr>
      <t>$7.5 million</t>
    </r>
    <r>
      <rPr>
        <sz val="10"/>
        <color theme="1"/>
        <rFont val="Inherit"/>
      </rPr>
      <t xml:space="preserve">, respectively. The amortized discount added to the principal balance of the convertible note during the years ended December 31, 2013 and 2012 totaled approximately </t>
    </r>
    <r>
      <rPr>
        <sz val="10"/>
        <color rgb="FF000000"/>
        <rFont val="Times New Roman"/>
        <family val="1"/>
      </rPr>
      <t>$2.0 million</t>
    </r>
    <r>
      <rPr>
        <sz val="10"/>
        <color theme="1"/>
        <rFont val="Inherit"/>
      </rPr>
      <t xml:space="preserve"> and </t>
    </r>
    <r>
      <rPr>
        <sz val="10"/>
        <color rgb="FF000000"/>
        <rFont val="Times New Roman"/>
        <family val="1"/>
      </rPr>
      <t>2.0 million</t>
    </r>
    <r>
      <rPr>
        <sz val="10"/>
        <color theme="1"/>
        <rFont val="Inherit"/>
      </rPr>
      <t>, respectively.</t>
    </r>
  </si>
  <si>
    <r>
      <t xml:space="preserve">Debt issuance costs incurred in connection with the NW Capital closing are being amortized over the term of the loan using the effective interest method. With the contractual interest, and the amortization of the Exit Fee and related deferred financing costs, the effective interest rate under the NW Capital loan is approximately </t>
    </r>
    <r>
      <rPr>
        <sz val="10"/>
        <color rgb="FF000000"/>
        <rFont val="Inherit"/>
      </rPr>
      <t>23%</t>
    </r>
    <r>
      <rPr>
        <sz val="10"/>
        <color theme="1"/>
        <rFont val="Inherit"/>
      </rPr>
      <t>. The loan is severally, but not jointly, guaranteed by substantially all of our existing and future subsidiaries, subject to certain exceptions and releases, and is secured by a security interest in substantially all of our assets. The loan may not be prepaid prior to December 7, 2014 and is subject to substantial prepayment fees and premiums. At the time of prepayment, if any, we would also be required to buy back all of the common shares then held by NW Capital or its affiliates which were acquired from our former CEO or from any tender offer by NW Capital at a purchase price equal to the greater of (a) NW Capital’s original purchase price and (b) the original purchase price plus 50% of the excess book value over the original purchase price.</t>
    </r>
  </si>
  <si>
    <t>The proceeds from the loan may be used: for working capital and funding our other general business needs; for certain obligations with respect to our real property owned, and, as applicable, the development, redevelopment and construction with respect to certain of such properties; for certain obligations with respect to, and to enforce certain rights under, the collateral for our loans; to originate and acquire mortgage loans or other investments; to pay costs and expenses incurred in connection with the convertible loan; and for such other purposes as may be approved by NW Capital in its discretion.</t>
  </si>
  <si>
    <t>Conversion Feature</t>
  </si>
  <si>
    <r>
      <t xml:space="preserve">The loan is convertible into IMH Financial Corporation Series A preferred stock at any time prior to maturity at an initial conversion rate of </t>
    </r>
    <r>
      <rPr>
        <sz val="10"/>
        <color rgb="FF000000"/>
        <rFont val="Inherit"/>
      </rPr>
      <t>104.3</t>
    </r>
    <r>
      <rPr>
        <sz val="10"/>
        <color theme="1"/>
        <rFont val="Inherit"/>
      </rPr>
      <t xml:space="preserve"> shares of our Series A preferred stock per </t>
    </r>
    <r>
      <rPr>
        <sz val="10"/>
        <color rgb="FF000000"/>
        <rFont val="Inherit"/>
      </rPr>
      <t>$1,000</t>
    </r>
    <r>
      <rPr>
        <sz val="10"/>
        <color theme="1"/>
        <rFont val="Inherit"/>
      </rPr>
      <t xml:space="preserve"> principal amount of the loan, subject to adjustment. The Series A preferred stock has a liquidation preference per share of the greater of (a) </t>
    </r>
    <r>
      <rPr>
        <sz val="10"/>
        <color rgb="FF000000"/>
        <rFont val="Inherit"/>
      </rPr>
      <t>115%</t>
    </r>
    <r>
      <rPr>
        <sz val="10"/>
        <color theme="1"/>
        <rFont val="Inherit"/>
      </rPr>
      <t xml:space="preserve"> of the </t>
    </r>
    <r>
      <rPr>
        <sz val="10"/>
        <color rgb="FF000000"/>
        <rFont val="Inherit"/>
      </rPr>
      <t>$9.58</t>
    </r>
    <r>
      <rPr>
        <sz val="10"/>
        <color theme="1"/>
        <rFont val="Inherit"/>
      </rPr>
      <t xml:space="preserve"> per share original price, plus all accumulated, accrued and unpaid dividends (whether or not declared), if any, to and including the date fixed for payment, without interest; and (b) the amount that a share of Series A preferred stock would have been entitled to if it had been converted into common stock immediately prior to the liquidation event or deemed liquidation event. Each share of Series A preferred stock is ultimately convertible into one share of our common stock. The initial conversion price represents a </t>
    </r>
    <r>
      <rPr>
        <sz val="10"/>
        <color rgb="FF000000"/>
        <rFont val="Inherit"/>
      </rPr>
      <t>20%</t>
    </r>
    <r>
      <rPr>
        <sz val="10"/>
        <color theme="1"/>
        <rFont val="Inherit"/>
      </rPr>
      <t xml:space="preserve"> discount to the net book value per share of common stock on a GAAP basis as reported in our audited financial statements as of December 31, 2010.</t>
    </r>
  </si>
  <si>
    <r>
      <t xml:space="preserve">Dividends on the Series A preferred stock will accrue from the issue date at the rate of </t>
    </r>
    <r>
      <rPr>
        <sz val="10"/>
        <color rgb="FF000000"/>
        <rFont val="Inherit"/>
      </rPr>
      <t>17%</t>
    </r>
    <r>
      <rPr>
        <sz val="10"/>
        <color theme="1"/>
        <rFont val="Inherit"/>
      </rPr>
      <t xml:space="preserve"> of the issue price per year, compounded quarterly in arrears. A portion of the dividends on the Series A preferred stock (generally </t>
    </r>
    <r>
      <rPr>
        <sz val="10"/>
        <color rgb="FF000000"/>
        <rFont val="Inherit"/>
      </rPr>
      <t>5%</t>
    </r>
    <r>
      <rPr>
        <sz val="10"/>
        <color theme="1"/>
        <rFont val="Inherit"/>
      </rPr>
      <t xml:space="preserve"> per annum) is payable in additional shares of stock. Generally, no dividend may be paid on the common stock during any fiscal year unless all accrued dividends on the Series A preferred stock have been paid in full. However, the lender agreed to allow the payment of dividends to common stockholders for up to the first seven quarters following the loan closing in an annual amount of up to </t>
    </r>
    <r>
      <rPr>
        <sz val="10"/>
        <color rgb="FF000000"/>
        <rFont val="Inherit"/>
      </rPr>
      <t>1%</t>
    </r>
    <r>
      <rPr>
        <sz val="10"/>
        <color theme="1"/>
        <rFont val="Inherit"/>
      </rPr>
      <t xml:space="preserve"> of the net book value of the Company’s common stock as of the immediately preceding December 31. </t>
    </r>
  </si>
  <si>
    <r>
      <t xml:space="preserve">All issued and outstanding shares of Series A preferred stock will automatically convert into common stock upon closing of the sale of shares of common stock to the public at a price equal to or greater than 2.5 times the $9.58 conversion price in a firm commitment underwritten public offering and listing of the common stock on a national securities exchange within three years of the date of the loan, resulting in at least </t>
    </r>
    <r>
      <rPr>
        <sz val="10"/>
        <color rgb="FF000000"/>
        <rFont val="Inherit"/>
      </rPr>
      <t>$250.0 million</t>
    </r>
    <r>
      <rPr>
        <sz val="10"/>
        <color theme="1"/>
        <rFont val="Inherit"/>
      </rPr>
      <t xml:space="preserve"> of gross proceeds.</t>
    </r>
  </si>
  <si>
    <t>Mandatory Redemption</t>
  </si>
  <si>
    <r>
      <t xml:space="preserve">We are obligated to redeem all outstanding shares of Series A preferred stock on the fifth anniversary of the loan date in cash, at a price equal to </t>
    </r>
    <r>
      <rPr>
        <sz val="10"/>
        <color rgb="FF000000"/>
        <rFont val="Inherit"/>
      </rPr>
      <t>115%</t>
    </r>
    <r>
      <rPr>
        <sz val="10"/>
        <color theme="1"/>
        <rFont val="Inherit"/>
      </rPr>
      <t xml:space="preserve"> of the original purchase price, plus all accrued and unpaid dividends (whether or not earned or declared), if any, to and including the date fixed for redemption, without interest. In addition, the Series A preferred stock has certain redemption features in the event of default or the occurrence of certain other events.</t>
    </r>
  </si>
  <si>
    <t>Restrictive Covenants</t>
  </si>
  <si>
    <t xml:space="preserve">The loan agreement also contains certain restrictive covenants which require NW Capital’s consent as a condition to our taking certain actions. The restrictive covenants relate to our ability to sell or encumber our assets, issue additional indebtedness, restructure or modify our ownership structure, settle litigation over $10.5 million, enter into new material agreements and other operational matters. </t>
  </si>
  <si>
    <t>Deferred Financing Costs</t>
  </si>
  <si>
    <r>
      <t xml:space="preserve">In connection with the NW Capital closing, we incurred approximately </t>
    </r>
    <r>
      <rPr>
        <sz val="10"/>
        <color rgb="FF000000"/>
        <rFont val="Inherit"/>
      </rPr>
      <t>$8.0 million</t>
    </r>
    <r>
      <rPr>
        <sz val="10"/>
        <color theme="1"/>
        <rFont val="Inherit"/>
      </rPr>
      <t xml:space="preserve"> of debt issuance costs, which is included in deferred financing costs, net of accumulated amortization, on the accompanying consolidated balance sheet. These costs include legal, consulting and accounting fees, costs associated with due-diligence analysis and the issuance of common stock to an outside consultant directly associated with securing the </t>
    </r>
    <r>
      <rPr>
        <sz val="10"/>
        <color rgb="FF000000"/>
        <rFont val="Inherit"/>
      </rPr>
      <t>$50.0 million</t>
    </r>
    <r>
      <rPr>
        <sz val="10"/>
        <color theme="1"/>
        <rFont val="Inherit"/>
      </rPr>
      <t xml:space="preserve"> in financing. These costs are being amortized over the term of the loan using the effective interest method.</t>
    </r>
  </si>
  <si>
    <t>Other Notes Payable Activity</t>
  </si>
  <si>
    <r>
      <t xml:space="preserve">As described in Note 4, during the year ended December 31, 2013, we assumed a note payable with a balance of </t>
    </r>
    <r>
      <rPr>
        <sz val="10"/>
        <color rgb="FF000000"/>
        <rFont val="Times New Roman"/>
        <family val="1"/>
      </rPr>
      <t>$24.6 million</t>
    </r>
    <r>
      <rPr>
        <sz val="10"/>
        <color theme="1"/>
        <rFont val="Inherit"/>
      </rPr>
      <t xml:space="preserve"> at December 31, 2013 from a bank in connection with a deed-in-lieu of foreclosure that is secured by the related hotel operating properties with a gross asset basis of approximately </t>
    </r>
    <r>
      <rPr>
        <sz val="10"/>
        <color rgb="FF000000"/>
        <rFont val="Times New Roman"/>
        <family val="1"/>
      </rPr>
      <t>$83.0 million</t>
    </r>
    <r>
      <rPr>
        <sz val="10"/>
        <color theme="1"/>
        <rFont val="Inherit"/>
      </rPr>
      <t xml:space="preserve"> at December 31, 2013. The note payable bears annual interest of 12%, with required monthly payments of principal and interest and the outstanding principal due at maturity. The note matures on March 28, 2014. We obtained approval from NW Capital in connection with this financing. Subsequent to December 31, 2013, we negotiated with the lender to extend the maturity date of the loan for a three year period at a reduced annual interest rate of 8.0%, with interest only payments for the first year of the loan, and monthly payments of approximately $0.2 million thereafter until maturity. </t>
    </r>
  </si>
  <si>
    <r>
      <t xml:space="preserve">During the year ended December 31, 2013, we secured financing of </t>
    </r>
    <r>
      <rPr>
        <sz val="10"/>
        <color rgb="FF000000"/>
        <rFont val="Times New Roman"/>
        <family val="1"/>
      </rPr>
      <t>$10.0 million</t>
    </r>
    <r>
      <rPr>
        <sz val="10"/>
        <color theme="1"/>
        <rFont val="Inherit"/>
      </rPr>
      <t xml:space="preserve"> from CanPartners that is secured by certain REO assets with a carrying value of </t>
    </r>
    <r>
      <rPr>
        <sz val="10"/>
        <color rgb="FF000000"/>
        <rFont val="Times New Roman"/>
        <family val="1"/>
      </rPr>
      <t>$24.8 million</t>
    </r>
    <r>
      <rPr>
        <sz val="10"/>
        <color theme="1"/>
        <rFont val="Inherit"/>
      </rPr>
      <t xml:space="preserve"> at December 31, 2013. The note payable bears annual interest of 12%, with required monthly payments of interest and the outstanding principal due at maturity. The note matured in February 2014 at which time the balance was repaid in full. Under the terms of the loan, we were required to maintain a minimum $5.0 million balance of cash and cash equivalents. We obtained approval from NW Capital in connection with this financing.</t>
    </r>
  </si>
  <si>
    <t xml:space="preserve">During the year ended December 31, 2013, we acquired a residential property with a fair value of $3.8 million in connection with a judgment obtained against a former guarantor on certain mortgage loans. The residential property is subject to four liens which have sole recourse to the residential property. Such liens aggregate approximately $22.4 million in principal, exclusive of unpaid interest. We have recorded such liens at their fair value, which was determined to be the fair value of the related asset which totals $3.8 million at December 31, 2013. </t>
  </si>
  <si>
    <r>
      <t xml:space="preserve">In connection with our proposed development to construct a multifamily housing development in Apple Valley, Minnesota, during the year ended December 31, 2013, we entered into, among other agreements, a business subsidy agreement and related loan agreement dated March 29, 2013 with the Apple Valley Economic Development Authority (EDA). Under the terms of the business subsidy agreement, the EDA has agreed to advance to us up to </t>
    </r>
    <r>
      <rPr>
        <sz val="10"/>
        <color rgb="FF000000"/>
        <rFont val="Times New Roman"/>
        <family val="1"/>
      </rPr>
      <t>$1.1 million</t>
    </r>
    <r>
      <rPr>
        <sz val="10"/>
        <color theme="1"/>
        <rFont val="Inherit"/>
      </rPr>
      <t xml:space="preserve"> in the form of a loan. The amount of the loan shall not exceed the amount received from Dakota County for the statutory penalty and interest on special assessment taxes, which were assessed in the tax years 2007 through 2011, for which we have recorded a liability. If we complete the development project as intended no later than December 31, 2015, and certain other conditions are satisfied, and no event of default occurs, the EDA is expected to forgive the loan in its entirety. The loan bears interest at the rate of 6.0% per annum and shall accrue until the loan is satisfied or paid in full. If we do not meet the specified goals, the loan and all accrued unpaid interest must be repaid on or before December 31, 2016. In addition, under the agreement, we are not allowed to sell, transfer or otherwise convey all or part of the property for a period of five years following completion without the prior written consent of EDA. As of December 31, 2013, the total amount advanced to us under the loan agreement was </t>
    </r>
    <r>
      <rPr>
        <sz val="10"/>
        <color rgb="FF000000"/>
        <rFont val="Times New Roman"/>
        <family val="1"/>
      </rPr>
      <t>$0.2 million</t>
    </r>
    <r>
      <rPr>
        <sz val="10"/>
        <color theme="1"/>
        <rFont val="Inherit"/>
      </rPr>
      <t>.</t>
    </r>
  </si>
  <si>
    <t>In conjunction with our Apple Valley, Minnesota development project described above, we also entered into a settlement agreement in June 2012 with the municipality with respect to outstanding past due property taxes, penalties and interest on various parcels totaling $3.7 million and bearing annual interest of 10%. Under the terms of the settlement agreement, we are required to make annual payments over either a five or ten year period, depending on the parcel. Upon execution of the agreement, we were required to make an immediate payment for the first annual installment totaling $0.4 million. During 2013, we sold certain parcels to the City of Apple Valley, the proceeds of which were required to be used to pay the related settlement balance due on such parcels of $0.7 million. We also paid the annual installment for remaining parcels in 2013 in the amount of $0.3 million. The outstanding balance of the settlement obligation totaled $2.3 million and $3.3 million at December 31, 2013 and 2012, respectively.</t>
  </si>
  <si>
    <r>
      <t xml:space="preserve">Under the terms of a previous settlement agreement in 2010, we executed two promissory notes for certain golf club memberships totaling </t>
    </r>
    <r>
      <rPr>
        <sz val="10"/>
        <color rgb="FF000000"/>
        <rFont val="Inherit"/>
      </rPr>
      <t>$5.2 million</t>
    </r>
    <r>
      <rPr>
        <sz val="10"/>
        <color theme="1"/>
        <rFont val="Inherit"/>
      </rPr>
      <t xml:space="preserve">. The notes are secured by the security interest on the related residential lots, were non-interest bearing and matured on December 31, 2012. Due to the non-interest bearing nature of the loans, in accordance with applicable accounting guidance, we imputed interest on the notes at our incremental borrowing rate of </t>
    </r>
    <r>
      <rPr>
        <sz val="10"/>
        <color rgb="FF000000"/>
        <rFont val="Inherit"/>
      </rPr>
      <t>12%</t>
    </r>
    <r>
      <rPr>
        <sz val="10"/>
        <color theme="1"/>
        <rFont val="Inherit"/>
      </rPr>
      <t xml:space="preserve"> per annum and recorded the notes net of the discount. The discount was being amortized to interest expense over the term of the notes and totaled approximately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during the years ended December 31, 2012 and 2011, respectively, and was fully amortized as of December 31, 2012. During the years ended December 31, 2013 and 2012, we made principal payments of $0 and </t>
    </r>
    <r>
      <rPr>
        <sz val="10"/>
        <color rgb="FF000000"/>
        <rFont val="Inherit"/>
      </rPr>
      <t>$90,000</t>
    </r>
    <r>
      <rPr>
        <sz val="10"/>
        <color theme="1"/>
        <rFont val="Inherit"/>
      </rPr>
      <t xml:space="preserve"> under the note of in connection with the sale of residential lots. We are continuing to accrue interest at the default rate of 10% per annum. At December 31, 2013 and 2012, the net principal balance of the notes payable remained unchanged at </t>
    </r>
    <r>
      <rPr>
        <sz val="10"/>
        <color rgb="FF000000"/>
        <rFont val="Inherit"/>
      </rPr>
      <t>$5.2 million</t>
    </r>
    <r>
      <rPr>
        <sz val="10"/>
        <color theme="1"/>
        <rFont val="Inherit"/>
      </rPr>
      <t xml:space="preserve"> and default interest reflected in accrued interest payable totaled </t>
    </r>
    <r>
      <rPr>
        <sz val="10"/>
        <color rgb="FF000000"/>
        <rFont val="Times New Roman"/>
        <family val="1"/>
      </rPr>
      <t>$1.1 million</t>
    </r>
    <r>
      <rPr>
        <sz val="10"/>
        <color theme="1"/>
        <rFont val="Inherit"/>
      </rPr>
      <t xml:space="preserve"> and </t>
    </r>
    <r>
      <rPr>
        <sz val="10"/>
        <color rgb="FF000000"/>
        <rFont val="Times New Roman"/>
        <family val="1"/>
      </rPr>
      <t>$0.5 million</t>
    </r>
    <r>
      <rPr>
        <sz val="10"/>
        <color theme="1"/>
        <rFont val="Inherit"/>
      </rPr>
      <t xml:space="preserve"> at December 31, 2013 and 2013, respectively. The notes are secured by certain REO assets that have a carrying value of approximately </t>
    </r>
    <r>
      <rPr>
        <sz val="10"/>
        <color rgb="FF000000"/>
        <rFont val="Inherit"/>
      </rPr>
      <t>$4.8 million</t>
    </r>
    <r>
      <rPr>
        <sz val="10"/>
        <color theme="1"/>
        <rFont val="Inherit"/>
      </rPr>
      <t xml:space="preserve"> as of December 31, 2013. During the year ended December 31, 2012, we defaulted for strategic reasons on the terms of an agreement related to the loan, which resulted in an acceleration of the maturity date of such debt. The lender filed a notice of delinquency and a notice of trustee sale was scheduled for June 12, 2012. The subsidiary that owns these assets was placed into bankruptcy which stayed the trustee sale. In addition, since this strategic default and bankruptcy constituted an event of default under the NW Capital loan, management obtained a waiver from NW Capital regarding this action. During the year ended December 31, 2013, the bankruptcy court rejected our proposed plan of reorganization and lifted the stay on the trustee sale. However, we sought and obtained leave to appeal with the district court which stayed the bankruptcy court's order. As a result, the lender is presently stayed from conducting its trustee sale until the district court decides the appeal, the timing of which is undeterminable at this time. The related REO asset is currently stated at its net realizable value. Should the creditor take title to the REO asset as a result of the lift of the stay of the trustee sale, the carrying value of the REO will be charged to operations and the debt obligation and accrued interest will be credited to operations to the extent it is legally defeased by such action.</t>
    </r>
  </si>
  <si>
    <r>
      <t xml:space="preserve">During the year ended December 31, 2012, we entered into a note payable with a bank in the amount of </t>
    </r>
    <r>
      <rPr>
        <sz val="10"/>
        <color rgb="FF000000"/>
        <rFont val="Inherit"/>
      </rPr>
      <t>$0.85 million</t>
    </r>
    <r>
      <rPr>
        <sz val="10"/>
        <color theme="1"/>
        <rFont val="Inherit"/>
      </rPr>
      <t xml:space="preserve"> in connection with the acquisition of certain land situated adjacent to another property owned by us. The note payable was secured by the land purchased, had an annual interest rate of </t>
    </r>
    <r>
      <rPr>
        <sz val="10"/>
        <color rgb="FF000000"/>
        <rFont val="Inherit"/>
      </rPr>
      <t>4%</t>
    </r>
    <r>
      <rPr>
        <sz val="10"/>
        <color theme="1"/>
        <rFont val="Inherit"/>
      </rPr>
      <t xml:space="preserve"> and was to mature in September 2015. We obtained approval from NW Capital for this new indebtedness. The note required interest only payments through September 2013, with principal and interest payments commencing in October 2013 through maturity. The note payable was repaid in full in the first quarter of 2013.</t>
    </r>
  </si>
  <si>
    <t>CFD and Special Assessment Obligations</t>
  </si>
  <si>
    <r>
      <t xml:space="preserve">We have recorded certain obligations assumed for the allocated share of CFD special revenue bonds and special assessments totaling approximately </t>
    </r>
    <r>
      <rPr>
        <sz val="10"/>
        <color rgb="FF000000"/>
        <rFont val="Inherit"/>
      </rPr>
      <t>$5.3 million</t>
    </r>
    <r>
      <rPr>
        <sz val="10"/>
        <color theme="1"/>
        <rFont val="Inherit"/>
      </rPr>
      <t xml:space="preserve"> and $6.0 million at December 31, 2013 and 2012, respectively, secured by certain real estate acquired through foreclosure in prior years. These obligations are described below.</t>
    </r>
  </si>
  <si>
    <r>
      <t xml:space="preserve">One of the CFD obligations had an outstanding balance of approximately </t>
    </r>
    <r>
      <rPr>
        <sz val="10"/>
        <color rgb="FF000000"/>
        <rFont val="Inherit"/>
      </rPr>
      <t>$3.5 million</t>
    </r>
    <r>
      <rPr>
        <sz val="10"/>
        <color theme="1"/>
        <rFont val="Inherit"/>
      </rPr>
      <t xml:space="preserve"> and $3.7 million as of December 31, 2013 and 2012, respectively, and has an amortization period that extends through April 30, 2030, with an annual interest rate ranging from </t>
    </r>
    <r>
      <rPr>
        <sz val="10"/>
        <color rgb="FF000000"/>
        <rFont val="Inherit"/>
      </rPr>
      <t>5%</t>
    </r>
    <r>
      <rPr>
        <sz val="10"/>
        <color theme="1"/>
        <rFont val="Inherit"/>
      </rPr>
      <t xml:space="preserve"> to </t>
    </r>
    <r>
      <rPr>
        <sz val="10"/>
        <color rgb="FF000000"/>
        <rFont val="Inherit"/>
      </rPr>
      <t>6%</t>
    </r>
    <r>
      <rPr>
        <sz val="10"/>
        <color theme="1"/>
        <rFont val="Inherit"/>
      </rPr>
      <t xml:space="preserve">. The CFD obligation is secured by certain real estate held for sale consisting of </t>
    </r>
    <r>
      <rPr>
        <sz val="10"/>
        <color rgb="FF000000"/>
        <rFont val="Inherit"/>
      </rPr>
      <t>171</t>
    </r>
    <r>
      <rPr>
        <sz val="10"/>
        <color theme="1"/>
        <rFont val="Inherit"/>
      </rPr>
      <t xml:space="preserve"> acres of unentitled land located in Buckeye, Arizona which has a carrying value of approximately </t>
    </r>
    <r>
      <rPr>
        <sz val="10"/>
        <color rgb="FF000000"/>
        <rFont val="Inherit"/>
      </rPr>
      <t>$4.9 million</t>
    </r>
    <r>
      <rPr>
        <sz val="10"/>
        <color theme="1"/>
        <rFont val="Inherit"/>
      </rPr>
      <t xml:space="preserve"> at December 31, 2013. In addition, during the year ended December 31, 2012, we defaulted for strategic reasons on the obligation payment due and the taxing authority filed a notice of potential sale of the related real estate. Such real estate assets are owned by a wholly owned subsidiary of the Company, which was placed into bankruptcy, and management obtained approval from NW Capital regarding this action. Management engaged appropriate advisors to work towards a resolution of this issue. In connection with a proposed sale of the project, the bankruptcy case was dismissed and the lender provided a forbearance on the debt default until December 2013, at which time a payment of approximately $0.8 million was paid to bring the debt balance current. </t>
    </r>
  </si>
  <si>
    <r>
      <t xml:space="preserve">The other CFD obligations are comprised of a series of special assessments that collectively had an outstanding balance of approximately </t>
    </r>
    <r>
      <rPr>
        <sz val="10"/>
        <color rgb="FF000000"/>
        <rFont val="Inherit"/>
      </rPr>
      <t>$1.9 million</t>
    </r>
    <r>
      <rPr>
        <sz val="10"/>
        <color theme="1"/>
        <rFont val="Inherit"/>
      </rPr>
      <t xml:space="preserve"> and $2.3 million as of December 31, 2013 and 2012, respectively. The CFD obligations have amortization periods that extend through 2022, with annual interest rates ranging from </t>
    </r>
    <r>
      <rPr>
        <sz val="10"/>
        <color rgb="FF000000"/>
        <rFont val="Inherit"/>
      </rPr>
      <t>6%</t>
    </r>
    <r>
      <rPr>
        <sz val="10"/>
        <color theme="1"/>
        <rFont val="Inherit"/>
      </rPr>
      <t xml:space="preserve"> to </t>
    </r>
    <r>
      <rPr>
        <sz val="10"/>
        <color rgb="FF000000"/>
        <rFont val="Inherit"/>
      </rPr>
      <t>7.5%</t>
    </r>
    <r>
      <rPr>
        <sz val="10"/>
        <color theme="1"/>
        <rFont val="Inherit"/>
      </rPr>
      <t xml:space="preserve">. The CFD obligations are secured by certain real estate held for development consisting of </t>
    </r>
    <r>
      <rPr>
        <sz val="10"/>
        <color rgb="FF000000"/>
        <rFont val="Inherit"/>
      </rPr>
      <t>15</t>
    </r>
    <r>
      <rPr>
        <sz val="10"/>
        <color theme="1"/>
        <rFont val="Inherit"/>
      </rPr>
      <t xml:space="preserve"> acres of unentitled land located in Dakota County, Minnesota which has a carrying value of approximately </t>
    </r>
    <r>
      <rPr>
        <sz val="10"/>
        <color rgb="FF000000"/>
        <rFont val="Inherit"/>
      </rPr>
      <t>$5.7 million</t>
    </r>
    <r>
      <rPr>
        <sz val="10"/>
        <color theme="1"/>
        <rFont val="Inherit"/>
      </rPr>
      <t xml:space="preserve"> at December 31, 2013. Such real estate assets are owned by a wholly-owned subsidiary of the Company. During the year ended December 31, 2013, we made a principal repayment totaling $0.3 million in connection with the sale of certain lots to the municipality.</t>
    </r>
  </si>
  <si>
    <t>The responsibility for the repayment of these CFD and special assessment obligations rests with the owner of the property and, accordingly, will transfer to the buyer of the related real estate upon sale. Accordingly, management does not anticipate that these obligations will paid in their entirety by the Company. Nevertheless, these CFD obligations are deemed to be obligations of the Company in accordance with GAAP because they are fixed in amount and for a fixed period of time.</t>
  </si>
  <si>
    <t>Our debt, notes payable, CFD and special assessment obligations have the following scheduled maturities (in thousands):</t>
  </si>
  <si>
    <t>Year</t>
  </si>
  <si>
    <r>
      <t xml:space="preserve">Amount </t>
    </r>
    <r>
      <rPr>
        <sz val="8"/>
        <color theme="1"/>
        <rFont val="Inherit"/>
      </rPr>
      <t>(1)</t>
    </r>
  </si>
  <si>
    <t>Past due and in default</t>
  </si>
  <si>
    <t>Thereafter</t>
  </si>
  <si>
    <r>
      <t xml:space="preserve">(1) The foregoing table reflects the extension of the maturity date of the </t>
    </r>
    <r>
      <rPr>
        <sz val="10"/>
        <color rgb="FF000000"/>
        <rFont val="Times New Roman"/>
        <family val="1"/>
      </rPr>
      <t>$24.6 million</t>
    </r>
    <r>
      <rPr>
        <sz val="10"/>
        <color theme="1"/>
        <rFont val="Inherit"/>
      </rPr>
      <t xml:space="preserve"> loan for a three year period that was negotiated with the lender subsequent to December 31, 2013.</t>
    </r>
  </si>
  <si>
    <t>SEGMENT INFORMATION</t>
  </si>
  <si>
    <t>Segment Reporting [Abstract]</t>
  </si>
  <si>
    <t>NOTE 9 – SEGMENT INFORMATION</t>
  </si>
  <si>
    <t>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t>
  </si>
  <si>
    <t>The Company has historically been engaged in the business of investing primarily in mortgage loans secured by a first lien on real estate in various stages of development, which was considered our sole reportable segment. As a result of the significant disruptions in the real estate and credit markets, we have foreclosed on numerous loans and have taken title to the underlying real estate, some of which consist of operating properties, land held for further development and land held for immediate sale. Accordingly, beginning in the first quarter of 2012, we changed the composition of the Company’s reportable segments based on the products and services offered and management’s intent for such assets to include the following:</t>
  </si>
  <si>
    <r>
      <t>Mortgage and REO – Legacy Portfolio and Other Operations</t>
    </r>
    <r>
      <rPr>
        <sz val="10"/>
        <color theme="1"/>
        <rFont val="Inherit"/>
      </rPr>
      <t xml:space="preserve"> — Consists of the collection, workout and sale of legacy loans and REO assets, including financing of such asset sales. This also encompasses the carrying costs of such assets and other related expenses. This segment also reflects the carrying value of such assets and the related finance and operating obligations.</t>
    </r>
  </si>
  <si>
    <r>
      <t>Commercial Real Estate Leasing Operations</t>
    </r>
    <r>
      <rPr>
        <sz val="10"/>
        <color theme="1"/>
        <rFont val="Inherit"/>
      </rPr>
      <t xml:space="preserve">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t>
    </r>
  </si>
  <si>
    <r>
      <t>Hospitality and Entertainment Operations</t>
    </r>
    <r>
      <rPr>
        <sz val="10"/>
        <color theme="1"/>
        <rFont val="Inherit"/>
      </rPr>
      <t xml:space="preserve"> — Consists of revenues less direct operating expenses, depreciation and amortization relating to hotel, golf, spa, and food &amp; beverage operations. This segment also reflects the carrying value of such assets and the related finance and operating obligations.</t>
    </r>
  </si>
  <si>
    <r>
      <t>Corporate and Other —</t>
    </r>
    <r>
      <rPr>
        <sz val="10"/>
        <color theme="1"/>
        <rFont val="Inherit"/>
      </rPr>
      <t xml:space="preserve"> primarily consists of our centralized general and administrative and corporate treasury and deposit gathering activities, and interest expense associated with debt issuances. Corporate and Other also includes reclassifications and eliminations between the reportable operating segments, if any. This segment also reflects the carrying value of such assets and the related finance and operating obligations.</t>
    </r>
  </si>
  <si>
    <t>The information presented in our reportable segments tables that follow may be based in part on internal allocations, which involve management judgment. Substantially all revenues recorded are from external customers. There is no material intersegment activity.</t>
  </si>
  <si>
    <t>Condensed consolidated financial information for our reportable operating segments as of and for the years ended December 31, 2013 and 2012 is summarized as follows (in thousands):</t>
  </si>
  <si>
    <t>As of December 31,</t>
  </si>
  <si>
    <t>(Restated)</t>
  </si>
  <si>
    <t>Consolidated</t>
  </si>
  <si>
    <t>Income Statement Items</t>
  </si>
  <si>
    <t>Revenues:</t>
  </si>
  <si>
    <t>Operating property revenue</t>
  </si>
  <si>
    <t>Investment and other interest income</t>
  </si>
  <si>
    <t>Mortgage loan income</t>
  </si>
  <si>
    <t>Expenses:</t>
  </si>
  <si>
    <t>Operating Property Direct Expenses (excluding interest and depreciation):</t>
  </si>
  <si>
    <t>Payroll related expenses</t>
  </si>
  <si>
    <t>Cost of sales</t>
  </si>
  <si>
    <t>Property Taxes</t>
  </si>
  <si>
    <t>Management Fees</t>
  </si>
  <si>
    <t>Other costs</t>
  </si>
  <si>
    <t>Operating Property Direct Expenses (excluding interest and depreciation)</t>
  </si>
  <si>
    <t>Expenses for Non-Operating Real Estate Owned:</t>
  </si>
  <si>
    <t>Professional Fees:</t>
  </si>
  <si>
    <t>Financial Reporting - Audit, Legal and Tax</t>
  </si>
  <si>
    <t>Other Legal</t>
  </si>
  <si>
    <t>Asset Management</t>
  </si>
  <si>
    <t>Insurance expense</t>
  </si>
  <si>
    <t>Rent</t>
  </si>
  <si>
    <t>Other general and administrative costs</t>
  </si>
  <si>
    <t>General and Administrative Expense</t>
  </si>
  <si>
    <t>Other Expenses:</t>
  </si>
  <si>
    <t>Depreciation &amp; Amortization Expense</t>
  </si>
  <si>
    <t>(Gain) Loss on Disposal of Assets</t>
  </si>
  <si>
    <t>(1,460</t>
  </si>
  <si>
    <t>(1,430</t>
  </si>
  <si>
    <t>(8,028</t>
  </si>
  <si>
    <t>(8,039</t>
  </si>
  <si>
    <t>Other Expenses</t>
  </si>
  <si>
    <t>(6,610</t>
  </si>
  <si>
    <t>Total Expenses</t>
  </si>
  <si>
    <t>(689</t>
  </si>
  <si>
    <t>(3,065</t>
  </si>
  <si>
    <t>(959</t>
  </si>
  <si>
    <t>(29,042</t>
  </si>
  <si>
    <t>Operating Property Expenses (excluding interest and depreciation)</t>
  </si>
  <si>
    <t>(443</t>
  </si>
  <si>
    <t>General and Administrative Expenses:</t>
  </si>
  <si>
    <t>(989</t>
  </si>
  <si>
    <t>(2,122</t>
  </si>
  <si>
    <t>(852</t>
  </si>
  <si>
    <t>(3,566</t>
  </si>
  <si>
    <t>(1,434</t>
  </si>
  <si>
    <t>(1,105</t>
  </si>
  <si>
    <t>(26,087</t>
  </si>
  <si>
    <t>Investment and other income</t>
  </si>
  <si>
    <t>Operating Property Direct Expenses:</t>
  </si>
  <si>
    <t>(201</t>
  </si>
  <si>
    <t>(7,460</t>
  </si>
  <si>
    <t>(2,812</t>
  </si>
  <si>
    <t>(24,923</t>
  </si>
  <si>
    <t>(35,195</t>
  </si>
  <si>
    <t>As described in note 2, due to the conversion to a new accounting system during the year ended December 31, 2013, we identified various changes in the classifications of certain previously reported segment information and have restated certain 2012 and 2011 amounts in the foregoing tables.</t>
  </si>
  <si>
    <t>PROPERTY AND EQUIPMENT</t>
  </si>
  <si>
    <t>Property, Plant and Equipment [Abstract]</t>
  </si>
  <si>
    <t>NOTE 10 – PROPERTY AND EQUIPMENT</t>
  </si>
  <si>
    <t>In addition to land, buildings and furniture, fixtures and equipment included in our REO and operating property balances, we own certain non-real estate property and equipment related primarily to our corporate activities, which consisted of the following at December 31, 2013 and 2012 (in thousands):</t>
  </si>
  <si>
    <t>December 31,</t>
  </si>
  <si>
    <t>Furniture and equipment</t>
  </si>
  <si>
    <t>Leasehold improvements</t>
  </si>
  <si>
    <t>Computer and communication equipment</t>
  </si>
  <si>
    <t>Automobile and other</t>
  </si>
  <si>
    <t>Less accumulated depreciation and amortization</t>
  </si>
  <si>
    <t>(3,004</t>
  </si>
  <si>
    <t>(2,799</t>
  </si>
  <si>
    <t>Property and equipment, net</t>
  </si>
  <si>
    <r>
      <t xml:space="preserve">Depreciation and amortization on property and equipment is computed on a </t>
    </r>
    <r>
      <rPr>
        <sz val="10"/>
        <color rgb="FF000000"/>
        <rFont val="Inherit"/>
      </rPr>
      <t>straight-line basis</t>
    </r>
    <r>
      <rPr>
        <sz val="10"/>
        <color theme="1"/>
        <rFont val="Inherit"/>
      </rPr>
      <t xml:space="preserve"> over the estimated useful life of the related assets, which range from </t>
    </r>
    <r>
      <rPr>
        <sz val="10"/>
        <color rgb="FF000000"/>
        <rFont val="Inherit"/>
      </rPr>
      <t>five</t>
    </r>
    <r>
      <rPr>
        <sz val="10"/>
        <color theme="1"/>
        <rFont val="Inherit"/>
      </rPr>
      <t xml:space="preserve"> to </t>
    </r>
    <r>
      <rPr>
        <sz val="10"/>
        <color rgb="FF000000"/>
        <rFont val="Inherit"/>
      </rPr>
      <t>27.5</t>
    </r>
    <r>
      <rPr>
        <sz val="10"/>
        <color theme="1"/>
        <rFont val="Inherit"/>
      </rPr>
      <t xml:space="preserve"> years. Depreciation and amortization expense on property and equipment was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for the years ended December 31, 2013, 2012 and 2011, respectively. Additionally, included in operating properties are certain building, improvements, and furniture and equipment assets with carrying values totaling </t>
    </r>
    <r>
      <rPr>
        <sz val="10"/>
        <color rgb="FF000000"/>
        <rFont val="Inherit"/>
      </rPr>
      <t>$59.7 million</t>
    </r>
    <r>
      <rPr>
        <sz val="10"/>
        <color theme="1"/>
        <rFont val="Inherit"/>
      </rPr>
      <t xml:space="preserve"> and </t>
    </r>
    <r>
      <rPr>
        <sz val="10"/>
        <color rgb="FF000000"/>
        <rFont val="Inherit"/>
      </rPr>
      <t>$21.9 million</t>
    </r>
    <r>
      <rPr>
        <sz val="10"/>
        <color theme="1"/>
        <rFont val="Inherit"/>
      </rPr>
      <t xml:space="preserve"> at December 31, 2013 and 2012, respectively. Depreciation expense taken for these assets totaled </t>
    </r>
    <r>
      <rPr>
        <sz val="10"/>
        <color rgb="FF000000"/>
        <rFont val="Inherit"/>
      </rPr>
      <t>$2.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3 million</t>
    </r>
    <r>
      <rPr>
        <sz val="10"/>
        <color theme="1"/>
        <rFont val="Inherit"/>
      </rPr>
      <t xml:space="preserve"> for the years ended December 31, 2013, 2012 and 2011, respectively.</t>
    </r>
  </si>
  <si>
    <t>LEASE COMMITMENTS</t>
  </si>
  <si>
    <t>Leases [Abstract]</t>
  </si>
  <si>
    <t>Operating Leases</t>
  </si>
  <si>
    <t>Prior to May 2012, our office space was located in Scottsdale, Arizona and subject to an operating lease previously entered into by the Manager which was to expire on June 19, 2017. In our ongoing efforts to reduce overhead expenses, the Company reevaluated its office space needs and the Manager elected to abandon the previous office space effective May 1, 2012. Concurrently, the Company entered into a new lease for appropriately sized and priced office space in Scottsdale, Arizona under a lease commencing on May 1, 2012 and extending through October 30, 2017. Based on management’s analysis, we did not record a charge relating to the abandonment of the Manager’s office lease.</t>
  </si>
  <si>
    <t>Additionally, we are obligated under various operating leases for office equipment, certain equipment, storage, parking and other operating space related to our operating properties for periods ranging from one to five years, with renewal options for certain properties, as well as certain land and temporary housing leases that extend to 2040. As of December 31, 2013, future minimum lease payments required under these various lease agreements (excluding any amounts under the previous office lease) are as follows, assuming certain renewal options are exercised (in thousands):</t>
  </si>
  <si>
    <t>Years ending</t>
  </si>
  <si>
    <t>Rent expense was $0.2 million and $0.4 million for the years ended December 31, 2013 and 2012, respectively, and $0.8 million for the period from acquisition, June 18, 2010 through December 31, 2011, and is included in general and administrative expenses in the accompanying consolidated statement of operations. </t>
  </si>
  <si>
    <t>Capital Leases</t>
  </si>
  <si>
    <t>In connection with our acquisition of the hotel operating properties via deed-lieu-of-foreclosure (as described in note 4), we assumed certain capital lease obligations related to the hotel operations. The primary capital lease obligation relates to the leasing of a 28-room hotel complex located adjacent to one of the owned hotels. The lease requires monthly lease payments of approximately $9,800 and extends through December 2040, which approximates the estimated useful life of the property. Using an imputed annual rate of 9% (our estimated incremental borrowing rate), we recorded a capital lease obligation of $1.3 million at the date of acquisition. The remaining leases relate to certain equipment which are approximately three years in term and contain bargain purchase options at the end of the lease term.</t>
  </si>
  <si>
    <t>A summary of minimum lease payments required under these capital leases as of December 31, 2013 follows (in thousands):</t>
  </si>
  <si>
    <t>Less: interest portion (9%)</t>
  </si>
  <si>
    <t>(1,989</t>
  </si>
  <si>
    <t>Capital lease obligation</t>
  </si>
  <si>
    <t>INCOME TAXES</t>
  </si>
  <si>
    <t>Income Tax Disclosure [Abstract]</t>
  </si>
  <si>
    <t>NOTE 12 — INCOME TAXES</t>
  </si>
  <si>
    <t xml:space="preserve">During the years ended December 31, 2013, 2012 and 2011, the current and deferred tax provision for federal and state taxes was zero. A reconciliation of the expected income tax expense (benefit) at the statutory federal income tax rate of 35% to the Company’s actual provision for income taxes and the effective tax rate for the years ended December 31, 2013, 2012 and 2011, respectively, is as follows (amounts in thousands): </t>
  </si>
  <si>
    <t>Computed Tax Benefit at Federal Statutory Rate of 35%</t>
  </si>
  <si>
    <t>(9,172</t>
  </si>
  <si>
    <t> %</t>
  </si>
  <si>
    <t>(11,268</t>
  </si>
  <si>
    <t>(12,318</t>
  </si>
  <si>
    <t>Permanent Differences:</t>
  </si>
  <si>
    <t>State Taxes, Net of Federal Benefit</t>
  </si>
  <si>
    <t>(859</t>
  </si>
  <si>
    <t>(1,282</t>
  </si>
  <si>
    <t>(1,790</t>
  </si>
  <si>
    <t>Change in Valuation Allowance</t>
  </si>
  <si>
    <t>(32.0</t>
  </si>
  <si>
    <t>)%</t>
  </si>
  <si>
    <t>(38.9</t>
  </si>
  <si>
    <t>(49.6</t>
  </si>
  <si>
    <t>Shareholder Settlement Payable</t>
  </si>
  <si>
    <t>(5.9</t>
  </si>
  <si>
    <t>Non-Deductible Offering Costs</t>
  </si>
  <si>
    <t>(2,170</t>
  </si>
  <si>
    <t>Other Permanent Differences</t>
  </si>
  <si>
    <t>(0.4</t>
  </si>
  <si>
    <t>(0.1</t>
  </si>
  <si>
    <t>(1,176</t>
  </si>
  <si>
    <t>Provision (Benefit) for Income Taxes</t>
  </si>
  <si>
    <t>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as of December 31, 2013 and 2012, respectively, were as follows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170,893</t>
  </si>
  <si>
    <t>(162,519</t>
  </si>
  <si>
    <t>Total Deferred Tax Assets Net of Valuation Allowance</t>
  </si>
  <si>
    <t>Upon the execution of the Conversion Transactions (which included a recapitalization of the Fund), we ar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t>
  </si>
  <si>
    <r>
      <t xml:space="preserve">The temporary differences that give rise to deferred tax assets and liabilities upon recapitalization of the Company were primarily related to the valuation allowance for loans held for sale and certain impairments of REO assets which are recorded on our books but deferred for tax reporting purposes. Because of the significant declines in the real estate markets in recent years, we had approximately $98 million of built-in unrealized tax losses in our portfolio of loans and REO assets, as well as other deferred tax assets, and approximately $340 million of net operating loss carryforwards as of December 31, 2013. As of December 31, 2012, we had approximately </t>
    </r>
    <r>
      <rPr>
        <sz val="10"/>
        <color rgb="FF000000"/>
        <rFont val="Inherit"/>
      </rPr>
      <t>$137 million</t>
    </r>
    <r>
      <rPr>
        <sz val="10"/>
        <color theme="1"/>
        <rFont val="Inherit"/>
      </rPr>
      <t xml:space="preserve"> of built-in unrealized tax losses and approximately </t>
    </r>
    <r>
      <rPr>
        <sz val="10"/>
        <color rgb="FF000000"/>
        <rFont val="Inherit"/>
      </rPr>
      <t>$280 million</t>
    </r>
    <r>
      <rPr>
        <sz val="10"/>
        <color theme="1"/>
        <rFont val="Inherit"/>
      </rPr>
      <t xml:space="preserve"> of net operating loss carryforwards. The increase in our valuation allowance during the periods ended December 31, 2013, 2012 and 2011 was primarily a result of a continuation of net operating losses and the realization of tax losses resulting from foreclosure of legacy loan assets.</t>
    </r>
  </si>
  <si>
    <t>We evaluated the deferred tax asset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recent historical financial performance, forecasts of future income, tax planning strategies and assessments of the current and future economic and business conditions.</t>
  </si>
  <si>
    <r>
      <t xml:space="preserve">As of December 31, 2013 and 2012, we had federal and state net operating loss carry forwards of approximately $340 million and $280 million, respectively, which will begin to expire in </t>
    </r>
    <r>
      <rPr>
        <sz val="10"/>
        <color rgb="FF000000"/>
        <rFont val="Inherit"/>
      </rPr>
      <t>2031</t>
    </r>
    <r>
      <rPr>
        <sz val="10"/>
        <color theme="1"/>
        <rFont val="Inherit"/>
      </rPr>
      <t xml:space="preserve"> and </t>
    </r>
    <r>
      <rPr>
        <sz val="10"/>
        <color rgb="FF000000"/>
        <rFont val="Inherit"/>
      </rPr>
      <t>2016</t>
    </r>
    <r>
      <rPr>
        <sz val="10"/>
        <color theme="1"/>
        <rFont val="Inherit"/>
      </rPr>
      <t>, respectively. In the event of a change in control, under Internal Revenue Code Section 382, the utilization of our existing net operating loss carryforwards and built in losses may be subject to limitation.</t>
    </r>
  </si>
  <si>
    <t>The Company has not identified any uncertain tax positions and does not believe it will have any material changes over the next 12 months. Any interest and penalties accrued relating to uncertain tax positions will be recognized as a component of the income tax provision. However, since there are no uncertain tax positions, we have not recorded any accrued interest or penalties.</t>
  </si>
  <si>
    <t>The Company files corporate income tax returns in the U.S. federal and various state jurisdictions. The Company is not subject to income tax examinations by tax authorities for periods prior to June 18, 2010. The predecessor entities are subject to income tax examinations by federal tax authorities for the periods ended December 31, 2008 through June 18, 2010, and by state tax authorities from December 31, 2007 through June 18, 2010.</t>
  </si>
  <si>
    <t>STOCKHOLDERS' EQUITY AND EARNINGS PER SHARE</t>
  </si>
  <si>
    <t>Disclosure of Compensation Related Costs, Share-based Payments [Abstract]</t>
  </si>
  <si>
    <t>STOCKHOLDERS’ EQUITY AND EARNINGS PER SHARE</t>
  </si>
  <si>
    <t>Our capital structure consisted of the following at December 31, 2013 and 2012:</t>
  </si>
  <si>
    <t>Authorized</t>
  </si>
  <si>
    <t xml:space="preserve">Total Issued </t>
  </si>
  <si>
    <t>Common Stock</t>
  </si>
  <si>
    <t>Class B Common Stock:</t>
  </si>
  <si>
    <t>Class B-1</t>
  </si>
  <si>
    <t>Class B-2</t>
  </si>
  <si>
    <t>Class B-3</t>
  </si>
  <si>
    <t>Class B-4</t>
  </si>
  <si>
    <t>Total Class B Common Stock</t>
  </si>
  <si>
    <t>Class C Common Stock</t>
  </si>
  <si>
    <t>Class D Common Stock</t>
  </si>
  <si>
    <t>Total Common Stock</t>
  </si>
  <si>
    <t>Preferred Stock</t>
  </si>
  <si>
    <t>Less: Treasury stock</t>
  </si>
  <si>
    <t>(41,659</t>
  </si>
  <si>
    <t>Total issued and outstanding</t>
  </si>
  <si>
    <t>Common Stock - Common Stock represents unrestricted, fully tradable, voting common stock. Upon liquidation, our assets are distributed on a pro rata basis, after payment in full of any liabilities and amounts due to preferred stockholders.</t>
  </si>
  <si>
    <t>Holders of Class B, C, and D Common Stock generally have the same relative powers and preferences as the common stockholders, except for certain transfer restrictions, as follows:</t>
  </si>
  <si>
    <r>
      <t xml:space="preserve">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nine or 12 months following the earlier of (1) consummation of an initial public offering or (2)the 90th day following notice given by the board of directors not to pursue an initial public offering, in the case of each of the Class B-1, Class B-2 and Class B-3 common stock, respectively. If, at any time after the five-month anniversary of the consummation of an initial public offering, the closing price of IMH Financial Corporation’s common stock is greater than 125% of the offering price in an initial public offering for 20 consecutive trading days, all shares of Class B-1, Class B-2 and Class B-3 common stock will be convertible into shares of IMH Financial Corporation common stock that will not be subject to restrictions on transfer under the certificate of incorporation of IMH Financial Corporation. Each share of Class B-4 common stock shall be convertible to one share of Common Stock upon the four-year anniversary of the consummation of the Conversion Transactions. The transfer restrictions will terminate earlier if (1) any time after five months from the first day of trading on a national securities exchange, either the market capitalization (based on the closing price of IMH Financial Corporation common stock) or the book value of IMH Financial Corporation will have exceeded approximately $730.4 million (subject to upward adjustment by the amount of any net proceeds from new capital raised in an initial public offering or otherwise, and to downward adjustment by the amount of any dividends or distributions paid on membership units of the Fund or IMH Financial Corporation securities after the Conversion Transactions), or (2) after entering into an employment agreement approved by the compensation committee of IMH Financial Corporation, the holder of Class B common stock is terminated without cause, as this term is defined in their employment agreements as approved by the compensation committee of IMH Financial Corporation. In addition, unless IMH Financial Corporation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IMH Financial Corporation, no portion of the proceeds from the liquidation will be payable to the shares of Class B-4 common stock until such proceeds exceed approximately $730.4 million.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t>
    </r>
    <r>
      <rPr>
        <sz val="10"/>
        <color rgb="FF000000"/>
        <rFont val="Inherit"/>
      </rPr>
      <t>$0.95</t>
    </r>
    <r>
      <rPr>
        <sz val="10"/>
        <color theme="1"/>
        <rFont val="Inherit"/>
      </rPr>
      <t xml:space="preserve"> a share to all stockholders who have retained continuous ownership of their shares through the 12 month period following an initial public offering.</t>
    </r>
  </si>
  <si>
    <r>
      <t xml:space="preserve">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t>
    </r>
    <r>
      <rPr>
        <sz val="10"/>
        <color rgb="FF000000"/>
        <rFont val="Inherit"/>
      </rPr>
      <t>30%</t>
    </r>
    <r>
      <rPr>
        <sz val="10"/>
        <color theme="1"/>
        <rFont val="Inherit"/>
      </rPr>
      <t xml:space="preserve"> of the net proceeds from the offering (up to an aggregate of </t>
    </r>
    <r>
      <rPr>
        <sz val="10"/>
        <color rgb="FF000000"/>
        <rFont val="Inherit"/>
      </rPr>
      <t>$50 million</t>
    </r>
    <r>
      <rPr>
        <sz val="10"/>
        <color theme="1"/>
        <rFont val="Inherit"/>
      </rPr>
      <t xml:space="preserve">)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t>
    </r>
    <r>
      <rPr>
        <sz val="10"/>
        <color rgb="FF000000"/>
        <rFont val="Inherit"/>
      </rPr>
      <t>25%</t>
    </r>
    <r>
      <rPr>
        <sz val="10"/>
        <color theme="1"/>
        <rFont val="Inherit"/>
      </rPr>
      <t xml:space="preserve"> of the outstanding shares of Class C common stock will convert into shares of Class B-1 common stock, </t>
    </r>
    <r>
      <rPr>
        <sz val="10"/>
        <color rgb="FF000000"/>
        <rFont val="Inherit"/>
      </rPr>
      <t>25%</t>
    </r>
    <r>
      <rPr>
        <sz val="10"/>
        <color theme="1"/>
        <rFont val="Inherit"/>
      </rPr>
      <t xml:space="preserve"> will convert into shares of Class B-2 common stock and </t>
    </r>
    <r>
      <rPr>
        <sz val="10"/>
        <color rgb="FF000000"/>
        <rFont val="Inherit"/>
      </rPr>
      <t>50%</t>
    </r>
    <r>
      <rPr>
        <sz val="10"/>
        <color theme="1"/>
        <rFont val="Inherit"/>
      </rPr>
      <t xml:space="preserve"> will convert into shares of Class B-3 common stock.</t>
    </r>
  </si>
  <si>
    <t>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t>
  </si>
  <si>
    <r>
      <t xml:space="preserve">Preferred Stock – To the fullest extent permitted under Delaware law, our board of directors is authorized by resolution to divide and issue shares of preferred stock in series and to fix the voting powers and any designations, preferences, and relative, participating, optional or other special rights of any series of preferred stock and any qualifications, limitations or restrictions of the series as are stated and expressed in the resolution or resolutions providing for the issue of the stock adopted by the board of directors. In connection with the convertible note transaction in June 2011, we reserved approximately </t>
    </r>
    <r>
      <rPr>
        <sz val="10"/>
        <color rgb="FF000000"/>
        <rFont val="Inherit"/>
      </rPr>
      <t>7.9 million</t>
    </r>
    <r>
      <rPr>
        <sz val="10"/>
        <color theme="1"/>
        <rFont val="Inherit"/>
      </rPr>
      <t xml:space="preserve"> shares of Class A Preferred Stock for NW Capital upon conversion of the note payable and 1.4 million for the potential Rights Offering convertible debt issuance and related conversion.</t>
    </r>
  </si>
  <si>
    <t>Subject to prevailing market conditions and regulatory approvals, we ultimately intend to conduct an IPO of our common stock and we contemplate that the shares of the common stock of IMH Financial Corporation will eventually become traded on a national stock exchange. However, we are unable to determine the timing of an IPO at this time and there is no assurance that we will conduct an IPO. We do not plan to list the shares of the Class B, Class C or Class D common stock on any securities exchange or include the shares of Class B, Class C or Class D common stock in any automated quotation system, and no trading market for the shares of such classes of common stock is expected to develop.</t>
  </si>
  <si>
    <t>Resignation of Chief Executive Officer and Sale of Stock</t>
  </si>
  <si>
    <t>In connection with the NW Capital loan, effective June 7, 2011, Shane C. Albers, our initial CEO and founder, resigned from his position pursuant to the terms of a Separation Agreement and General Release (“Separation Agreement”). William Meris, our President, has also assumed the role of CEO.</t>
  </si>
  <si>
    <r>
      <t xml:space="preserve">Pursuant to the terms of the Separation Agreement between Mr. Albers and us, dated as of April 20, 2011, Mr. Albers received severance of a lump-sum cash payment of </t>
    </r>
    <r>
      <rPr>
        <sz val="10"/>
        <color rgb="FF000000"/>
        <rFont val="Inherit"/>
      </rPr>
      <t>$550,000</t>
    </r>
    <r>
      <rPr>
        <sz val="10"/>
        <color theme="1"/>
        <rFont val="Inherit"/>
      </rPr>
      <t xml:space="preserve">. In addition, a separate one-time payment of </t>
    </r>
    <r>
      <rPr>
        <sz val="10"/>
        <color rgb="FF000000"/>
        <rFont val="Inherit"/>
      </rPr>
      <t>$550,000</t>
    </r>
    <r>
      <rPr>
        <sz val="10"/>
        <color theme="1"/>
        <rFont val="Inherit"/>
      </rPr>
      <t xml:space="preserve"> was paid for our continued use of the mortgage banker’s license, for which Mr. Albers is the responsible person under applicable law, until the earlier of one year or such time as we have procured a successor responsible person under the license. In May 2012, we were issued a new mortgage banker license in the name of one of our subsidiaries from the Arizona Department of Financial Institutions. Mr. Albers also received </t>
    </r>
    <r>
      <rPr>
        <sz val="10"/>
        <color rgb="FF000000"/>
        <rFont val="Inherit"/>
      </rPr>
      <t>$20,000</t>
    </r>
    <r>
      <rPr>
        <sz val="10"/>
        <color theme="1"/>
        <rFont val="Inherit"/>
      </rPr>
      <t xml:space="preserve"> per month for full time transitional consulting services for an initial three month term, which was terminated upon expiration of the initial term. Mr. Albers also received reimbursement for up to </t>
    </r>
    <r>
      <rPr>
        <sz val="10"/>
        <color rgb="FF000000"/>
        <rFont val="Inherit"/>
      </rPr>
      <t>$170,000</t>
    </r>
    <r>
      <rPr>
        <sz val="10"/>
        <color theme="1"/>
        <rFont val="Inherit"/>
      </rPr>
      <t xml:space="preserve">, payable in equal portions for </t>
    </r>
    <r>
      <rPr>
        <sz val="10"/>
        <color rgb="FF000000"/>
        <rFont val="Inherit"/>
      </rPr>
      <t>12 months</t>
    </r>
    <r>
      <rPr>
        <sz val="10"/>
        <color theme="1"/>
        <rFont val="Inherit"/>
      </rPr>
      <t xml:space="preserve">, in respect of ongoing services provided to him by a former employee, and an additional </t>
    </r>
    <r>
      <rPr>
        <sz val="10"/>
        <color rgb="FF000000"/>
        <rFont val="Inherit"/>
      </rPr>
      <t>$50,000</t>
    </r>
    <r>
      <rPr>
        <sz val="10"/>
        <color theme="1"/>
        <rFont val="Inherit"/>
      </rPr>
      <t xml:space="preserve"> for reimbursement by us of legal, accounting and other expenses incurred by Mr. Albers in connection with the Separation Agreement. Finally, we have agreed to pay certain health and dental premiums and other benefits of Mr. Albers for one year following his separation. All amounts paid or payable under this arrangement were expensed by us during the year ended December 31, 2011.</t>
    </r>
  </si>
  <si>
    <r>
      <t xml:space="preserve">In connection with Mr. Albers’ resignation, we consented to the transfer of all of Mr. Albers’ holdings in the Company to an affiliate of NW Capital.  As a result, the affiliate acquired </t>
    </r>
    <r>
      <rPr>
        <sz val="10"/>
        <color rgb="FF000000"/>
        <rFont val="Inherit"/>
      </rPr>
      <t>1,423</t>
    </r>
    <r>
      <rPr>
        <sz val="10"/>
        <color theme="1"/>
        <rFont val="Inherit"/>
      </rPr>
      <t xml:space="preserve"> shares of Class B-1 common stock, </t>
    </r>
    <r>
      <rPr>
        <sz val="10"/>
        <color rgb="FF000000"/>
        <rFont val="Inherit"/>
      </rPr>
      <t>1,423</t>
    </r>
    <r>
      <rPr>
        <sz val="10"/>
        <color theme="1"/>
        <rFont val="Inherit"/>
      </rPr>
      <t xml:space="preserve"> shares of Class B-2 common stock, </t>
    </r>
    <r>
      <rPr>
        <sz val="10"/>
        <color rgb="FF000000"/>
        <rFont val="Inherit"/>
      </rPr>
      <t>2,849</t>
    </r>
    <r>
      <rPr>
        <sz val="10"/>
        <color theme="1"/>
        <rFont val="Inherit"/>
      </rPr>
      <t xml:space="preserve"> shares of Class B-3 common stock and </t>
    </r>
    <r>
      <rPr>
        <sz val="10"/>
        <color rgb="FF000000"/>
        <rFont val="Inherit"/>
      </rPr>
      <t>313,789</t>
    </r>
    <r>
      <rPr>
        <sz val="10"/>
        <color theme="1"/>
        <rFont val="Inherit"/>
      </rPr>
      <t xml:space="preserve"> shares of Class B-4 common stock for </t>
    </r>
    <r>
      <rPr>
        <sz val="10"/>
        <color rgb="FF000000"/>
        <rFont val="Inherit"/>
      </rPr>
      <t>$8.02</t>
    </r>
    <r>
      <rPr>
        <sz val="10"/>
        <color theme="1"/>
        <rFont val="Inherit"/>
      </rPr>
      <t xml:space="preserve"> per share. Pursuant to the terms of the Separation Agreement, we deemed Mr. Albers’ resignation/separation to be “without cause,” and therefore the shares of Class B-4 common stock previously owned by Mr. Albers were no longer subject to the restrictions upon transfer applicable to Class B-4 common stock, but remain subject to all of the restrictions applicable to Class B-3 common stock as well as the additional dividend and liquidation subordination applicable to Class B-4 common stock. The amount by which the NW Capital affiliate paid in excess of the fair value of the common stock purchased resulted in our recording </t>
    </r>
    <r>
      <rPr>
        <sz val="10"/>
        <color rgb="FF000000"/>
        <rFont val="Inherit"/>
      </rPr>
      <t>$1.2 million</t>
    </r>
    <r>
      <rPr>
        <sz val="10"/>
        <color theme="1"/>
        <rFont val="Inherit"/>
      </rPr>
      <t xml:space="preserve"> in compensation expense during the year ended December 31, 2011 in accordance with GAAP with the offsetting amount to be reported as a reduction in the associated debt’s interest expense over its corresponding term of five years using the effective interest method. This amount, net of related stock based compensation to the consultant described below, is reflected in the accompanying consolidated statement of cash flows as stock based compensation attributed to deferred financing costs.</t>
    </r>
  </si>
  <si>
    <t>As more fully described in note 14, in connection with the dismissal of an appeal of the Class settlement, during the year ended December 31, 2013, the Company entered into a settlement agreement and acquired 41,659 shares of the Company’s stock (comprised of 10,412 shares of Class B-1 common stock, 10,412 shares of Class B-2 common stock and 20,835 shares of Class B-3 common stock). Of the total payment made in connection with the settlement, approximately $0.2 million was allocated to the acquisition of stock representing the estimated fair value of such stock.</t>
  </si>
  <si>
    <r>
      <t xml:space="preserve">As more fully described in note 14, we expect to issue certain subordinated unsecured notes payable to participating shareholders in the first or second quarter of 2014 in exchange for approximately </t>
    </r>
    <r>
      <rPr>
        <sz val="10"/>
        <color rgb="FF000000"/>
        <rFont val="Inherit"/>
      </rPr>
      <t>1.2</t>
    </r>
    <r>
      <rPr>
        <sz val="10"/>
        <color theme="1"/>
        <rFont val="Inherit"/>
      </rPr>
      <t xml:space="preserve"> million shares of common stock (the approximate subscription for which was determined as of the end of the offering period on March 20, 2014 and is subject to adjustment) pursuant to a legal settlement. As of December 31, 2013, we recorded $4.9 million as mezzanine equity, representing the estimated fair value of such shares determined to be $4.12 per share. We have presented this amount as the fair value of puttable shares pursuant to legal settlement in the accompanying consolidated balance sheet as of December 31, 2013, with an offsetting reduction of paid-in capital. Upon issuance of the notes payable and receipt of related stock, we will record the treasury stock in the first or second quarter of 2014. The actual amount of shares redeemed will be recorded in treasury stock when the notes are formally issued and stock acquired in the first or second quarter of 2014.</t>
    </r>
  </si>
  <si>
    <t>Share-Based Compensation</t>
  </si>
  <si>
    <r>
      <t xml:space="preserve">During the year ended December 31, 2011, our Board of Directors approved the grants of </t>
    </r>
    <r>
      <rPr>
        <sz val="10"/>
        <color rgb="FF000000"/>
        <rFont val="Inherit"/>
      </rPr>
      <t>14,114</t>
    </r>
    <r>
      <rPr>
        <sz val="10"/>
        <color theme="1"/>
        <rFont val="Inherit"/>
      </rPr>
      <t xml:space="preserve"> shares of Class B-3 common shares to an employee and </t>
    </r>
    <r>
      <rPr>
        <sz val="10"/>
        <color rgb="FF000000"/>
        <rFont val="Inherit"/>
      </rPr>
      <t>50,000</t>
    </r>
    <r>
      <rPr>
        <sz val="10"/>
        <color theme="1"/>
        <rFont val="Inherit"/>
      </rPr>
      <t xml:space="preserve"> common shares to a consultant in connection with the closing of the NW Capital loan. The weighted average fair value of the awards as of the grant dates was </t>
    </r>
    <r>
      <rPr>
        <sz val="10"/>
        <color rgb="FF000000"/>
        <rFont val="Inherit"/>
      </rPr>
      <t>$3.95</t>
    </r>
    <r>
      <rPr>
        <sz val="10"/>
        <color theme="1"/>
        <rFont val="Inherit"/>
      </rPr>
      <t xml:space="preserve"> per share and was determined based upon a valuation analysis performed by an independent consultant. There were no contingencies with respect to the issuance of these common shares. Compensation expense related to the issuance of the common stock to the employee in the amount of </t>
    </r>
    <r>
      <rPr>
        <sz val="10"/>
        <color rgb="FF000000"/>
        <rFont val="Inherit"/>
      </rPr>
      <t>$47,000</t>
    </r>
    <r>
      <rPr>
        <sz val="10"/>
        <color theme="1"/>
        <rFont val="Inherit"/>
      </rPr>
      <t xml:space="preserve"> was recognized during the year ended December 31, 2011, and the fair value of the common stock related to the consultant in the amount of </t>
    </r>
    <r>
      <rPr>
        <sz val="10"/>
        <color rgb="FF000000"/>
        <rFont val="Inherit"/>
      </rPr>
      <t>$0.2 million</t>
    </r>
    <r>
      <rPr>
        <sz val="10"/>
        <color theme="1"/>
        <rFont val="Inherit"/>
      </rPr>
      <t xml:space="preserve"> was capitalized to deferred financing costs. No shares of stock were issued during the years ended December 31, 2013 or 2012.</t>
    </r>
  </si>
  <si>
    <r>
      <t xml:space="preserve">During the year ended December 31, 2011, we granted </t>
    </r>
    <r>
      <rPr>
        <sz val="10"/>
        <color rgb="FF000000"/>
        <rFont val="Inherit"/>
      </rPr>
      <t>800,000</t>
    </r>
    <r>
      <rPr>
        <sz val="10"/>
        <color theme="1"/>
        <rFont val="Inherit"/>
      </rPr>
      <t xml:space="preserve"> stock options to our executives, certain employees and certain consultants under our 2010 Stock Incentive Plan. During the years ended December 31, 2013 and 2012, we granted 40,000 and 5,000 of additional options, respectively, to certain employees. During the years ended December 31, 2013 and 2011, 34,445 and </t>
    </r>
    <r>
      <rPr>
        <sz val="10"/>
        <color rgb="FF000000"/>
        <rFont val="Inherit"/>
      </rPr>
      <t>23,333</t>
    </r>
    <r>
      <rPr>
        <sz val="10"/>
        <color theme="1"/>
        <rFont val="Inherit"/>
      </rPr>
      <t xml:space="preserve"> options, respectively, were forfeited upon termination of certain employees. In addition, in connection with the termination of such employees, the board of directors approved the acceleration of vesting for 75,555 and 46,667 options during the years ended December 31, 2013 and 2012, respectively. The acceleration of vesting was treated as a modification and all incremental charges were expensed in the respective period. As of December 31, 2013, there were </t>
    </r>
    <r>
      <rPr>
        <sz val="10"/>
        <color rgb="FF000000"/>
        <rFont val="Inherit"/>
      </rPr>
      <t>787,222</t>
    </r>
    <r>
      <rPr>
        <sz val="10"/>
        <color theme="1"/>
        <rFont val="Inherit"/>
      </rPr>
      <t xml:space="preserve"> options outstanding, of which 595,921 were vested and 191,301 were non-vested. As of December 31, 2012, there were 781,667, of which 350,294 were vested and 431,373 were non-vested. At December 31, 2013, </t>
    </r>
    <r>
      <rPr>
        <sz val="10"/>
        <color rgb="FF000000"/>
        <rFont val="Inherit"/>
      </rPr>
      <t>412,778</t>
    </r>
    <r>
      <rPr>
        <sz val="10"/>
        <color theme="1"/>
        <rFont val="Inherit"/>
      </rPr>
      <t xml:space="preserve"> options were available for future grants. We accounted for the issuance of such options in accordance with applicable accounting guidance.</t>
    </r>
  </si>
  <si>
    <t>Stock options are reported based on the fair value of a share of the common stock, as determined by an independent consultant as our stock is not traded on an open exchange. The options have a contractual term of ten years. Certain stock option grants vest ratably on the first, second and third anniversaries of the date of grant, while other stock options vest ratably on a monthly basis over three years from the date of grant. The fair value of each stock option award was estimated on the date of grant using the Black-Scholes valuation model. For employee options, we used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The following weighted-average assumptions were used in calculating the fair value of stock options granted as of and for the year ended December 31, 2013 and 2012, using the Black-Scholes valuation model:</t>
  </si>
  <si>
    <t>Weighted</t>
  </si>
  <si>
    <t>Average</t>
  </si>
  <si>
    <t>Expected term of options (in years)</t>
  </si>
  <si>
    <t>Expected volatility factor</t>
  </si>
  <si>
    <t>Expected dividend yield</t>
  </si>
  <si>
    <t>Risk-free interest rate</t>
  </si>
  <si>
    <t>A summary of stock option activity as of and for the years ended December 31, 2013 and 2012, is presented below:</t>
  </si>
  <si>
    <t>Shares</t>
  </si>
  <si>
    <t>Exercise</t>
  </si>
  <si>
    <t>Price Per</t>
  </si>
  <si>
    <t>Share (*)</t>
  </si>
  <si>
    <t>Remaining</t>
  </si>
  <si>
    <t>Contractual</t>
  </si>
  <si>
    <t>Term (*)</t>
  </si>
  <si>
    <t>(in years)</t>
  </si>
  <si>
    <t>Aggregate</t>
  </si>
  <si>
    <t>Intrinsic</t>
  </si>
  <si>
    <t>(in millions)</t>
  </si>
  <si>
    <t>Outstanding at December 31, 2011</t>
  </si>
  <si>
    <t>Granted</t>
  </si>
  <si>
    <t>Outstanding at December 31, 2012</t>
  </si>
  <si>
    <t>Forfeited or expired</t>
  </si>
  <si>
    <t>(34,445</t>
  </si>
  <si>
    <t>Outstanding at December 31, 2013</t>
  </si>
  <si>
    <t>Exercisable at December 31, 2013</t>
  </si>
  <si>
    <t>*Weighted-average</t>
  </si>
  <si>
    <r>
      <t xml:space="preserve">The weighted-average grant date fair value of options granted during the years ended December 31, 2013, 2012 and 2011 was approximately </t>
    </r>
    <r>
      <rPr>
        <sz val="10"/>
        <color rgb="FF000000"/>
        <rFont val="Inherit"/>
      </rPr>
      <t>$2.51</t>
    </r>
    <r>
      <rPr>
        <sz val="10"/>
        <color theme="1"/>
        <rFont val="Inherit"/>
      </rPr>
      <t xml:space="preserve"> per option. As of December 31, 2013, there were </t>
    </r>
    <r>
      <rPr>
        <sz val="10"/>
        <color rgb="FF000000"/>
        <rFont val="Inherit"/>
      </rPr>
      <t>595,921</t>
    </r>
    <r>
      <rPr>
        <sz val="10"/>
        <color theme="1"/>
        <rFont val="Inherit"/>
      </rPr>
      <t xml:space="preserve"> fully-vested options vested of which 200,071, 340,990 and 54,860 vested during the years ended December 31, 2013, 2012 and 2011, respectively. No options were exercised during the years ended December 31, 2013, 2012 or 2011. Net stock-based compensation expense relating to the issuance of options was $0.6 million for each of the years ended December 31, 2013, 2012 and 2011, respectively. As of December 31, 2013, there was approximately </t>
    </r>
    <r>
      <rPr>
        <sz val="10"/>
        <color rgb="FF000000"/>
        <rFont val="Inherit"/>
      </rPr>
      <t>$0.5 million</t>
    </r>
    <r>
      <rPr>
        <sz val="10"/>
        <color theme="1"/>
        <rFont val="Inherit"/>
      </rPr>
      <t xml:space="preserve"> of unrecognized compensation cost related to non-vested stock option compensation arrangements granted under the 2010 Stock Incentive Plan that is expected to be recognized as a charge to earnings over a weighted-average vesting period of </t>
    </r>
    <r>
      <rPr>
        <sz val="10"/>
        <color rgb="FF000000"/>
        <rFont val="Inherit"/>
      </rPr>
      <t>0.62</t>
    </r>
    <r>
      <rPr>
        <sz val="10"/>
        <color theme="1"/>
        <rFont val="Inherit"/>
      </rPr>
      <t xml:space="preserve"> years.</t>
    </r>
  </si>
  <si>
    <t>Employee Benefit Plan</t>
  </si>
  <si>
    <r>
      <t xml:space="preserve">The Company, through its human resource provider, participates in a 401(k) retirement savings plan that allows for eligible participants to defer compensation, subject to certain limitations imposed by the Code. The Company may provide a discretionary matching contribution of up to </t>
    </r>
    <r>
      <rPr>
        <sz val="10"/>
        <color rgb="FF000000"/>
        <rFont val="Inherit"/>
      </rPr>
      <t>4%</t>
    </r>
    <r>
      <rPr>
        <sz val="10"/>
        <color theme="1"/>
        <rFont val="Inherit"/>
      </rPr>
      <t xml:space="preserve"> of each participant's eligible compensation. During each of the years ended December 31, 2013, 2012 and 2011, the Company's matching contributions were approximately $0.1 million.</t>
    </r>
  </si>
  <si>
    <t>Net Loss Per Share</t>
  </si>
  <si>
    <r>
      <t xml:space="preserve">Basic net loss per common share is computed by dividing net loss available to common shareholders by the weighted average number of common shares outstanding during the period, before giving effect to stock options or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and stock options. Due to the losses for the years ended December 31, 2013, 2012 and 2011, basic and diluted loss per common share were the same, as the effect of potentially dilutive securities would have been anti-dilutive. For December 31, 2013, 2012 and 2011, the only potentially dilutive securities, not included in the diluted loss per share calculation, consisted of </t>
    </r>
    <r>
      <rPr>
        <sz val="10"/>
        <color rgb="FF000000"/>
        <rFont val="Inherit"/>
      </rPr>
      <t>787,222</t>
    </r>
    <r>
      <rPr>
        <sz val="10"/>
        <color theme="1"/>
        <rFont val="Inherit"/>
      </rPr>
      <t xml:space="preserve">, </t>
    </r>
    <r>
      <rPr>
        <sz val="10"/>
        <color rgb="FF000000"/>
        <rFont val="Inherit"/>
      </rPr>
      <t>781,667</t>
    </r>
    <r>
      <rPr>
        <sz val="10"/>
        <color theme="1"/>
        <rFont val="Inherit"/>
      </rPr>
      <t xml:space="preserve"> and 776,667 stock options, respectively, and the NW Capital convertible note payable which were convertible into approximately 6.3 million, 6.0 million and 5.7 million shares of Series A Preferred Stock for December 31, 2013, 2012 and 2011, respectively (subject to increase upon NW Capital’s deferral of accrued interest), which are ultimately convertible into the same number of shares of our common stock.  There were no other potentially dilutive securities for December 31, 2013, 2012 or 2011.</t>
    </r>
  </si>
  <si>
    <t>Dividends and Distributions</t>
  </si>
  <si>
    <t>During the years ended December 31, 2013, 2012 and 2011, we declared dividends of $0.02 per share, $0.09 per share and $0.09 per share, respectively. We have not established a minimum distribution level and we may not be able to make any distributions at all. In addition, since we have not generated earnings in recent periods, some or all of our distributions may include a return of capital. All distributions will be made at the discretion of our board of directors and will depend on our earnings, our financial condition and other such factors as our board of directors may deem relevant from time to time, subject to the availability of legally available funds.</t>
  </si>
  <si>
    <r>
      <t xml:space="preserve">Moreover, under the provisions of the NW Capital loan, generally, no dividend may be paid on the common stock during any fiscal year unless all accrued dividends on the Series A preferred stock have been paid in full. However, the lender agreed to allow the payment of dividends to common stockholders for up to the first seven quarters following the loan closing in an annual amount of up to </t>
    </r>
    <r>
      <rPr>
        <sz val="10"/>
        <color rgb="FF000000"/>
        <rFont val="Inherit"/>
      </rPr>
      <t>1%</t>
    </r>
    <r>
      <rPr>
        <sz val="10"/>
        <color theme="1"/>
        <rFont val="Inherit"/>
      </rPr>
      <t xml:space="preserve"> of the net book value of the Company’s common stock as of the immediately preceding December 31. All available distributions under this provision have been made.</t>
    </r>
  </si>
  <si>
    <t>COMMITMENTS AND CONTINGENCIES</t>
  </si>
  <si>
    <t>Commitments and Contingencies Disclosure [Abstract]</t>
  </si>
  <si>
    <t>NOTE 14 — COMMITMENTS AND CONTINGENCIES</t>
  </si>
  <si>
    <t>Contractual Agreements</t>
  </si>
  <si>
    <t>New World Realty Advisors, LLC</t>
  </si>
  <si>
    <t xml:space="preserve">Effective March 2011, we entered into an agreement with New World Realty Advisors, LLC (“NWRA”) for a four year term to provide certain consulting and advisory services in connection with the development and implementation of an interim recovery and workout plan and long-term strategic growth plan for us. The key provisions of the agreement include a diagnostic review of the Company and its existing REO assets and loan portfolio, development and implementation of specific workout strategies for such assets, the development and implementation of a new investment strategy, and, when warranted, an assessment of the Company’s capital market alternatives. The agreement shall remain in effect for four years and may be extended for an additional three years. </t>
  </si>
  <si>
    <r>
      <t xml:space="preserve">Fees under this agreement include a non-contingent monthly fee of </t>
    </r>
    <r>
      <rPr>
        <sz val="10"/>
        <color rgb="FF000000"/>
        <rFont val="Inherit"/>
      </rPr>
      <t>$125,000</t>
    </r>
    <r>
      <rPr>
        <sz val="10"/>
        <color theme="1"/>
        <rFont val="Inherit"/>
      </rPr>
      <t xml:space="preserve"> and a success fee component, plus out-of-pocket expenses. The success fee includes a capital advisory fee and associated right of first offer to provide advisory services (subject to separate agreement), a development fee and associated right of first offer to serve as developer (subject to separate agreement), an origination fee equal to </t>
    </r>
    <r>
      <rPr>
        <sz val="10"/>
        <color rgb="FF000000"/>
        <rFont val="Inherit"/>
      </rPr>
      <t>1%</t>
    </r>
    <r>
      <rPr>
        <sz val="10"/>
        <color theme="1"/>
        <rFont val="Inherit"/>
      </rPr>
      <t xml:space="preserve"> of the total amount or gross purchase price of any loans made or asset acquired identified or underwritten by NWRA and a legacy asset performance fee equal to </t>
    </r>
    <r>
      <rPr>
        <sz val="10"/>
        <color rgb="FF000000"/>
        <rFont val="Inherit"/>
      </rPr>
      <t>10%</t>
    </r>
    <r>
      <rPr>
        <sz val="10"/>
        <color theme="1"/>
        <rFont val="Inherit"/>
      </rPr>
      <t xml:space="preserve"> of the positive difference between realized gross recovery value and 110% of the December 31, 2011 carrying value, calculated on a per REO or loan basis. No offsets between positive and negative differences are allowed.</t>
    </r>
  </si>
  <si>
    <r>
      <t xml:space="preserve">During the years ended December 31, 2013, 2012 and 2011, NWRA earned base management fees of approximately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1.3 million, respectively, which is included in professional fees in the accompanying consolidated statement of operations. In addition, NWRA earned legacy asset fees totaling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0.2 million during the years ended December 31, 2013 and 2012, respectively, a portion of which is included as an offset in gain on disposal of assets and a portion which is included as an offset in recovery of credit losses in the accompanying consolidated statement of operations. Also, NWRA earned an origination fee of $0.4 million during the year ended December 31, 2013 which was included in the basis of the asset acquired. </t>
    </r>
  </si>
  <si>
    <t>ITH Partners, LLC</t>
  </si>
  <si>
    <t xml:space="preserve">We entered into a consulting agreement with ITH Partners, LLC (“ITH Partners”) in April 2011, in which we engaged ITH Partners to provide various consulting services, including assistance in strategic and business development matters; performing diligence and analytical work with respect to our asset portfolio; assisting in prospective asset purchases and sales; advising us with respect to the work of our valuation consultants; interfacing with various parties on our behalf; advising us with respect to liquidity strategies, including debt and equity financing alternatives; advising us regarding the selection of an independent board of directors and committees thereof; advising us with respect to liability insurance and directors and officers insurance; and providing other advice to us from time to time as requested by us. The initial term of the consulting agreement is four years and is automatically renewable for three more years unless terminated. In the event of non-renewal of the consulting agreement or termination without cause, ITH Partners will be entitled to (i) a lump sum payment equal to two times the average annual base consulting fees in the year of the event and the prior two years, and (ii) accelerated vesting of all outstanding equity awards. </t>
  </si>
  <si>
    <r>
      <t xml:space="preserve">The total annual base consulting fee equals $0.8 million plus various other fees, described below, based on certain milestones achieved or other occurrences. During the years ended December 31, 2013, 2012 and 2011, we incurred consulting fees of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0.5 million, respectively, under this arrangement, which is included in professional fees in the accompanying statement of operations.</t>
    </r>
  </si>
  <si>
    <r>
      <t>Special Payments</t>
    </r>
    <r>
      <rPr>
        <sz val="10"/>
        <color theme="1"/>
        <rFont val="Inherit"/>
      </rPr>
      <t xml:space="preserve">.  In accordance with our consulting agreement, ITH Partners received a fee of $1.9 million in connection with the </t>
    </r>
    <r>
      <rPr>
        <sz val="10"/>
        <color rgb="FF000000"/>
        <rFont val="Inherit"/>
      </rPr>
      <t>$50 million</t>
    </r>
    <r>
      <rPr>
        <sz val="10"/>
        <color theme="1"/>
        <rFont val="Inherit"/>
      </rPr>
      <t xml:space="preserve"> debt financing secured in the NW Capital loan closing during the year ended December 31, 2011. This amount is included in deferred financing costs and is being amortized over the term of the loan. In addition, during the year ended December 31, 2013, ITH Partners received a special payment of $0.2 million in connection with a financing secured and related asset acquisition.</t>
    </r>
  </si>
  <si>
    <r>
      <t>Equity Securities</t>
    </r>
    <r>
      <rPr>
        <sz val="10"/>
        <color theme="1"/>
        <rFont val="Inherit"/>
      </rPr>
      <t xml:space="preserve">.  In accordance with the consulting agreement, we made a one-time issuance to ITH Partners of </t>
    </r>
    <r>
      <rPr>
        <sz val="10"/>
        <color rgb="FF000000"/>
        <rFont val="Inherit"/>
      </rPr>
      <t>50,000</t>
    </r>
    <r>
      <rPr>
        <sz val="10"/>
        <color theme="1"/>
        <rFont val="Inherit"/>
      </rPr>
      <t xml:space="preserve"> shares of our common stock in connection with the NW Capital loan closing during the year ended December 31, 2011.  The fair value of the stock issuance was recorded as a component of deferred financing costs and is being amortized over the term of the loan.</t>
    </r>
  </si>
  <si>
    <r>
      <t>Stock Options.</t>
    </r>
    <r>
      <rPr>
        <sz val="10"/>
        <color theme="1"/>
        <rFont val="Inherit"/>
      </rPr>
      <t xml:space="preserve"> Additionally, on July 1, 2011, ITH Partners was granted options to purchase </t>
    </r>
    <r>
      <rPr>
        <sz val="10"/>
        <color rgb="FF000000"/>
        <rFont val="Inherit"/>
      </rPr>
      <t>150,000</t>
    </r>
    <r>
      <rPr>
        <sz val="10"/>
        <color theme="1"/>
        <rFont val="Inherit"/>
      </rPr>
      <t xml:space="preserve"> shares of our common stock within </t>
    </r>
    <r>
      <rPr>
        <sz val="10"/>
        <color rgb="FF000000"/>
        <rFont val="Inherit"/>
      </rPr>
      <t>10</t>
    </r>
    <r>
      <rPr>
        <sz val="10"/>
        <color theme="1"/>
        <rFont val="Inherit"/>
      </rPr>
      <t xml:space="preserve"> years of the grant date at an exercise price per share of </t>
    </r>
    <r>
      <rPr>
        <sz val="10"/>
        <color rgb="FF000000"/>
        <rFont val="Inherit"/>
      </rPr>
      <t>$9.58</t>
    </r>
    <r>
      <rPr>
        <sz val="10"/>
        <color theme="1"/>
        <rFont val="Inherit"/>
      </rPr>
      <t xml:space="preserve">, the conversion price of the NW Capital convertible loan, with vesting to occur in equal monthly installments over a 36 month period beginning August 2011. Approximately </t>
    </r>
    <r>
      <rPr>
        <sz val="10"/>
        <color rgb="FF000000"/>
        <rFont val="Inherit"/>
      </rPr>
      <t>$0.1 million</t>
    </r>
    <r>
      <rPr>
        <sz val="10"/>
        <color theme="1"/>
        <rFont val="Inherit"/>
      </rPr>
      <t>, $0.1 million and $0.05 million was recorded as professional fees under this provision during the years ended December 31, 2013 and 2012 and 2011, respectively, which is included in the accompanying consolidated statement of operations.</t>
    </r>
  </si>
  <si>
    <r>
      <t>Legacy Asset Performance Fee.</t>
    </r>
    <r>
      <rPr>
        <sz val="10"/>
        <color theme="1"/>
        <rFont val="Inherit"/>
      </rPr>
      <t xml:space="preserve">   ITH Partners is entitled to a legacy asset performance fee equal to </t>
    </r>
    <r>
      <rPr>
        <sz val="10"/>
        <color rgb="FF000000"/>
        <rFont val="Inherit"/>
      </rPr>
      <t>3%</t>
    </r>
    <r>
      <rPr>
        <sz val="10"/>
        <color theme="1"/>
        <rFont val="Inherit"/>
      </rPr>
      <t xml:space="preserve"> of the positive difference derived by subtracting (i) 110% of our December 31, 2011 valuation mark (the “Base Mark”) of any asset then owned by us from the (ii) the gross sales proceeds, if any, from sales of any legacy asset (on a legacy asset by asset basis without any offset for losses realized on any individual asset sales). During the years ended December 31, 2013, 2012 and 2011, ITH earned legacy asset fees totaling and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0.1 million, respectively, a portion of which is included as an offset in gain on disposal of assets and a portion which is included as an offset in recovery of credit losses in the accompanying consolidated statement of operations.</t>
    </r>
  </si>
  <si>
    <t>Juniper Capital Partners, LLC</t>
  </si>
  <si>
    <r>
      <t xml:space="preserve">We entered into a consulting agreement with Juniper Capital Partners, LLC (“Juniper Capital”), an affiliate of NW Capital, dated June 7, 2011, pursuant to which we engaged Juniper Capital to perform a variety of consulting services to us. Juniper Capital’s services include assisting us with certain with strategic and business development matters, advising us with respect to the formation, structuring, business planning and capitalization of various special purpose entities, and advising us with respect to leveraging our relationships to access market opportunities, as well as strategic partnering opportunities. The initial term of the consulting agreement is four years and is automatically renewable for three more years unless terminated. The annual consulting fee expense under this agreement is </t>
    </r>
    <r>
      <rPr>
        <sz val="10"/>
        <color rgb="FF000000"/>
        <rFont val="Inherit"/>
      </rPr>
      <t>$0.3 million</t>
    </r>
    <r>
      <rPr>
        <sz val="10"/>
        <color theme="1"/>
        <rFont val="Inherit"/>
      </rPr>
      <t xml:space="preserve">. During the years ended December 31, 2013, 2012 and 2011, we incurred $0.3 million, </t>
    </r>
    <r>
      <rPr>
        <sz val="10"/>
        <color rgb="FF000000"/>
        <rFont val="Inherit"/>
      </rPr>
      <t>$0.3 million</t>
    </r>
    <r>
      <rPr>
        <sz val="10"/>
        <color theme="1"/>
        <rFont val="Inherit"/>
      </rPr>
      <t xml:space="preserve"> and $0.2 million under this agreement, which is included in professional fees in the accompanying statement of operations.</t>
    </r>
  </si>
  <si>
    <t>Employment Agreements for Executive Officers</t>
  </si>
  <si>
    <t>A condition to closing and funding of the NW Capital loan was that Mr. Meris, the President, and Steve Darak, the chief financial officer, enter into employment agreements with us, which become effective upon the funding and closing of the NW Capital loan in June 2011.</t>
  </si>
  <si>
    <r>
      <t xml:space="preserve">Under the terms of the employment agreement with Mr. Meris, he is entitled to an annual base salary of </t>
    </r>
    <r>
      <rPr>
        <sz val="10"/>
        <color rgb="FF000000"/>
        <rFont val="Inherit"/>
      </rPr>
      <t>$0.6 million</t>
    </r>
    <r>
      <rPr>
        <sz val="10"/>
        <color theme="1"/>
        <rFont val="Inherit"/>
      </rPr>
      <t xml:space="preserve"> which is guaranteed by us. In addition, Mr. Meris is entitled to an annual cash target bonus equal to 100% of Mr. Meris’ base salary based on the attainment of certain specified goals and objectives as determined by the compensation committee. Under the agreement, on July 1, 2011, Mr. Meris was also granted </t>
    </r>
    <r>
      <rPr>
        <sz val="10"/>
        <color rgb="FF000000"/>
        <rFont val="Inherit"/>
      </rPr>
      <t>150,000</t>
    </r>
    <r>
      <rPr>
        <sz val="10"/>
        <color theme="1"/>
        <rFont val="Inherit"/>
      </rPr>
      <t xml:space="preserve"> options to purchase shares of our common stock at an exercise price </t>
    </r>
    <r>
      <rPr>
        <sz val="10"/>
        <color rgb="FF000000"/>
        <rFont val="Inherit"/>
      </rPr>
      <t>$9.58</t>
    </r>
    <r>
      <rPr>
        <sz val="10"/>
        <color theme="1"/>
        <rFont val="Inherit"/>
      </rPr>
      <t xml:space="preserve"> per share within ten years of the grant date, and with vesting to occur in equal monthly installments over a 36 month period. The employment agreement has a three-year term and is automatically renewable for successive one-year terms, unless the board of directors provides notice at least 90 days prior to termination of its intent not to renew the employment agreement. In connection with certain terminations without cause, constructive termination without cause and disability, Mr. Meris will be entitled to (i) a lump sum payment equal to 200% (or 100% in event of a non-renewal of employment or death) of the sum of his average annual base salary, plus his annual bonus for the year in which the event occurs and the prior two years, and (ii) acceleration of vesting of then-outstanding and unvested equity awards would become fully vested. During the years ended December 31, 2013, 2012 and 2011, Mr. Meris received base compensation of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and no bonus compensation in any of the respective periods.</t>
    </r>
  </si>
  <si>
    <r>
      <t xml:space="preserve">Under the terms of the employment agreement with Mr. Darak, he is entitled to an annual base salary of </t>
    </r>
    <r>
      <rPr>
        <sz val="10"/>
        <color rgb="FF000000"/>
        <rFont val="Inherit"/>
      </rPr>
      <t>$0.3 million</t>
    </r>
    <r>
      <rPr>
        <sz val="10"/>
        <color theme="1"/>
        <rFont val="Inherit"/>
      </rPr>
      <t xml:space="preserve"> which is guaranteed by us. In addition, Mr. Darak is entitled to an annual cash target bonus equal to 100% of his base salary based on the attainment of certain specified goals and objectives as determined by the compensation committee, of which </t>
    </r>
    <r>
      <rPr>
        <sz val="10"/>
        <color rgb="FF000000"/>
        <rFont val="Inherit"/>
      </rPr>
      <t>$100,000</t>
    </r>
    <r>
      <rPr>
        <sz val="10"/>
        <color theme="1"/>
        <rFont val="Inherit"/>
      </rPr>
      <t xml:space="preserve"> was guaranteed for the year ended December 31, 2011. Under the agreement, on July 1, 2011, Mr. Darak was also granted </t>
    </r>
    <r>
      <rPr>
        <sz val="10"/>
        <color rgb="FF000000"/>
        <rFont val="Inherit"/>
      </rPr>
      <t>60,000</t>
    </r>
    <r>
      <rPr>
        <sz val="10"/>
        <color theme="1"/>
        <rFont val="Inherit"/>
      </rPr>
      <t xml:space="preserve"> options to purchase shares of our common stock at an exercise price </t>
    </r>
    <r>
      <rPr>
        <sz val="10"/>
        <color rgb="FF000000"/>
        <rFont val="Inherit"/>
      </rPr>
      <t>$9.58</t>
    </r>
    <r>
      <rPr>
        <sz val="10"/>
        <color theme="1"/>
        <rFont val="Inherit"/>
      </rPr>
      <t xml:space="preserve"> per share within ten years of the grant date, and with vesting to occur in equal monthly installments over a 36 month period. The employment agreement has a two-year term and is automatically renewable for successive one-year terms, unless the board of directors provides notice at least 90 days prior to termination of its intent not to renew the employment agreement. In connection with non-renewal, termination without cause, constructive termination without cause or disability, Mr. Darak will be entitled to (i) a lump sum payment equal to 100% of the sum of his average annual base salary and annual bonus for the year in which the event occurs and the prior two years, and (ii) acceleration of vesting of then-outstanding and unvested equity awards would become fully vested. During the years ended December 31, 2013, 2012 and 2011, Mr. Darak received base compensation of approximately </t>
    </r>
    <r>
      <rPr>
        <sz val="10"/>
        <color rgb="FF000000"/>
        <rFont val="Inherit"/>
      </rPr>
      <t>$0.3 million</t>
    </r>
    <r>
      <rPr>
        <sz val="10"/>
        <color theme="1"/>
        <rFont val="Inherit"/>
      </rPr>
      <t xml:space="preserve"> for each of the respective years. Mr. Darak also received the $0.1 million guaranteed bonus during the year ended December 31, 2011, but no bonus for the years ended December 31, 2013 or 2012.</t>
    </r>
  </si>
  <si>
    <t>Development Services Agreements</t>
  </si>
  <si>
    <r>
      <t xml:space="preserve">During the year ended December 31, 2012, we entered into two development services agreements with a third party developer to manage the development of certain existing real estate we own with a combined carrying value of </t>
    </r>
    <r>
      <rPr>
        <sz val="10"/>
        <color rgb="FF000000"/>
        <rFont val="Inherit"/>
      </rPr>
      <t>$11.9 million</t>
    </r>
    <r>
      <rPr>
        <sz val="10"/>
        <color theme="1"/>
        <rFont val="Inherit"/>
      </rPr>
      <t xml:space="preserve"> at December 31, 2013. One such project, when completed, is expected to consist of a </t>
    </r>
    <r>
      <rPr>
        <sz val="10"/>
        <color rgb="FF000000"/>
        <rFont val="Inherit"/>
      </rPr>
      <t>332</t>
    </r>
    <r>
      <rPr>
        <sz val="10"/>
        <color theme="1"/>
        <rFont val="Inherit"/>
      </rPr>
      <t xml:space="preserve">-unit multi-family residential housing complex and a retail component located in Apple Valley, Minnesota. The estimated project development costs for this project are expected to total approximately </t>
    </r>
    <r>
      <rPr>
        <sz val="10"/>
        <color rgb="FF000000"/>
        <rFont val="Inherit"/>
      </rPr>
      <t>$55.7 million</t>
    </r>
    <r>
      <rPr>
        <sz val="10"/>
        <color theme="1"/>
        <rFont val="Inherit"/>
      </rPr>
      <t xml:space="preserve">, for which we are seeking approximately </t>
    </r>
    <r>
      <rPr>
        <sz val="10"/>
        <color rgb="FF000000"/>
        <rFont val="Inherit"/>
      </rPr>
      <t>$39.0 million</t>
    </r>
    <r>
      <rPr>
        <sz val="10"/>
        <color theme="1"/>
        <rFont val="Inherit"/>
      </rPr>
      <t xml:space="preserve"> in third party financing. The second project, when completed, is expected to consist of a </t>
    </r>
    <r>
      <rPr>
        <sz val="10"/>
        <color rgb="FF000000"/>
        <rFont val="Inherit"/>
      </rPr>
      <t>600</t>
    </r>
    <r>
      <rPr>
        <sz val="10"/>
        <color theme="1"/>
        <rFont val="Inherit"/>
      </rPr>
      <t xml:space="preserve">-bed student housing complex located in Tempe, Arizona. The estimated project development costs for this project are expected to total approximately </t>
    </r>
    <r>
      <rPr>
        <sz val="10"/>
        <color rgb="FF000000"/>
        <rFont val="Inherit"/>
      </rPr>
      <t>$51.7 million</t>
    </r>
    <r>
      <rPr>
        <sz val="10"/>
        <color theme="1"/>
        <rFont val="Inherit"/>
      </rPr>
      <t xml:space="preserve">, for which we are seeking approximately </t>
    </r>
    <r>
      <rPr>
        <sz val="10"/>
        <color rgb="FF000000"/>
        <rFont val="Inherit"/>
      </rPr>
      <t>$36.0 million</t>
    </r>
    <r>
      <rPr>
        <sz val="10"/>
        <color theme="1"/>
        <rFont val="Inherit"/>
      </rPr>
      <t xml:space="preserve"> in third party financing. We may seek to obtain a joint venture partner(s) for either or both of these projects to meet minimum equity requirements or may decide to sell such projects. Subsequent to December 31, 2013, we sold the Tempe, Arizona property at an amount in excess of our basis, which also resulted in the termination of our development services agreement with the third party developer for that project.</t>
    </r>
  </si>
  <si>
    <r>
      <t xml:space="preserve">The terms of each of the development services agreements are very similar in nature. Under each of the agreements, the developer is entitled a predevelopment services fee not to exceed $0.2 million, a development services fee equal to </t>
    </r>
    <r>
      <rPr>
        <sz val="10"/>
        <color rgb="FF000000"/>
        <rFont val="Inherit"/>
      </rPr>
      <t>3.0%</t>
    </r>
    <r>
      <rPr>
        <sz val="10"/>
        <color theme="1"/>
        <rFont val="Inherit"/>
      </rPr>
      <t xml:space="preserve"> of the total project cost less an agreed-upon land basis (</t>
    </r>
    <r>
      <rPr>
        <sz val="10"/>
        <color rgb="FF000000"/>
        <rFont val="Inherit"/>
      </rPr>
      <t>$3.3 million</t>
    </r>
    <r>
      <rPr>
        <sz val="10"/>
        <color theme="1"/>
        <rFont val="Inherit"/>
      </rPr>
      <t xml:space="preserve"> and </t>
    </r>
    <r>
      <rPr>
        <sz val="10"/>
        <color rgb="FF000000"/>
        <rFont val="Inherit"/>
      </rPr>
      <t>$5.0 million</t>
    </r>
    <r>
      <rPr>
        <sz val="10"/>
        <color theme="1"/>
        <rFont val="Inherit"/>
      </rPr>
      <t xml:space="preserve">, respectively), as well a post-development services fee. The post development services fee will consist of a profit participation upon sale of the projects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of the profit, depending the amount and timing of projects’ completion and sale. Alternatively, if the projects are not sold, the post-development services fee will based on the fair market value of the project as of the date not earlier than 15 months following the achievement of </t>
    </r>
    <r>
      <rPr>
        <sz val="10"/>
        <color rgb="FF000000"/>
        <rFont val="Inherit"/>
      </rPr>
      <t>90%</t>
    </r>
    <r>
      <rPr>
        <sz val="10"/>
        <color theme="1"/>
        <rFont val="Inherit"/>
      </rPr>
      <t xml:space="preserve"> occupancy for each of the projects. The agreement is in effect until the fifth anniversary of the substantial completion of the project, as defined. If we elect not to proceed with the project prior to our acceptance of the development authorization notice, the agreement is cancelable by us with 30 day notice by us, subject to full payment of the predevelopment services fee and any budgeted and approved costs incurred. During the years ended December 31, 2013 and 2012, we paid the third party developer $0.2 million and $0.1 million, respectively, of the predevelopment fees due under these arrangements. Such costs have been capitalized into the basis of the property.</t>
    </r>
  </si>
  <si>
    <t>In connection with the development of the residential housing complex located in Apple Valley, Minnesota, during the year ended December 31, 2013, we entered into a development agreement, development assistance agreement, a business subsidy agreement and other related agreements with the City of Apple Valley and related entities. Under these agreements, subject to completion of the projects by December 2015 and other requirements, we expect to receive up to $6.5 million in tax increment financing over an extended period as well as a business subsidy totaling $1.1 million, of which we have received $0.2 million as of December 31, 2013 (as described in note 8). Also in connection with the overall development, we were required to and completed a sale of certain parcels to the City of Apple Valley for $0.8 million for its development of a common area park adjacent to our planned development.</t>
  </si>
  <si>
    <r>
      <t xml:space="preserve">In addition, during the year ended December 31, 2012, we entered into an agreement with a large Arizona homebuilder to purchase from us and develop certain residential lots in a lot take-down program over a period of five years beginning in 2013. The agreement specifies that the purchase price of each lot shall be comprised of a basic purchase price, a premium amount and a profit participation, as applicable. The fair value of the residential lots pursuant to the agreement exceeds the collective carrying value of such assets which totals </t>
    </r>
    <r>
      <rPr>
        <sz val="10"/>
        <color rgb="FF000000"/>
        <rFont val="Inherit"/>
      </rPr>
      <t>$6.1 million</t>
    </r>
    <r>
      <rPr>
        <sz val="10"/>
        <color theme="1"/>
        <rFont val="Inherit"/>
      </rPr>
      <t xml:space="preserve"> as of December 31, 2013. Under the terms of the agreement, the builder agreed to and completed the purchase of 12 lots from us during the year ending December 31, 2013, at a price which exceeded the allocated carrying value of such assets. If the builder does not take down the lots within the scheduled timeframe specified in the agreement, the exclusive option to purchase such lots shall become ineffective.</t>
    </r>
  </si>
  <si>
    <t>Strategic Actions Taken Relating to REO Assets</t>
  </si>
  <si>
    <t>In connection with our foreclosure on loans and our related acquisition of the underlying real estate assets collateral, we often inherit the property subject to a variety of liens and encumbrances. These liens and encumbrances may include liens securing indebtedness senior to our lien, property tax liens, liens securing special assessment or community facilities revenue bonds, liens securing HOA or community recreation club or golf assessments and dues, as well as customary covenants, conditions, restrictions and utility and other easements. Oftentimes the real estate assets we acquire through foreclosure are in a distressed state and in those cases we actively work to stabilize the asset, resolve disputes among different lienholders and creditors and protect our interest in the asset as we determine the most advantageous strategy for the Company (i.e., sell, develop further or operate).</t>
  </si>
  <si>
    <r>
      <t xml:space="preserve">As part of this process and with the intention of protecting or enhancing our interest in our commercial loan and REO assets, we may for strategic reasons take actions, or fail to take actions, that result in a default of obligations relating to the property, some of which obligations may have a security or collateral interest in the subject real estate property. In some cases, we may be directly liable for certain of these obligations. These actions (or inactions) are intended to protect or enhance our interest in the property and in many cases relate to obligations that were incurred prior to our acquisition of the property and often relate to disputes among the various stakeholders, including the Company, about the amount, timing or priority of the obligations and the appropriate resolution of the various stakeholders' claims, which in many cases will result in less than a full recovery for some or all stakeholders given the distressed state of many of our REO properties. In conjunction with this strategy, as discussed in note 8, we previously placed two of our single asset subsidiaries into bankruptcy to address debt related matters associated with the subsidiaries’ assets which have carrying values totaling </t>
    </r>
    <r>
      <rPr>
        <sz val="10"/>
        <color rgb="FF000000"/>
        <rFont val="Times New Roman"/>
        <family val="1"/>
      </rPr>
      <t>$9.8 million</t>
    </r>
    <r>
      <rPr>
        <sz val="10"/>
        <color theme="1"/>
        <rFont val="Inherit"/>
      </rPr>
      <t xml:space="preserve"> as of December 31, 2013. One of the bankruptcy claims was denied and is under appeal, while the second bankruptcy claim has been withdrawn in connection with the proposed sale of the property.</t>
    </r>
  </si>
  <si>
    <t>As discussed in note 8, the related debt obligations totaled approximately $5.2 million as of December 31, 2013. In addition, since these actions (or inactions) may constitute events of default under the NW Capital loan, we have obtained and will seek to obtain a waiver in the future from NW Capital, if necessary. The Company believes that it could, if it elected to do so, settle or cure these defaults and we do not believe the losses or costs relating to any such actions pending at December 31, 2013 will result in a material adverse effect on our financial position or results of operations.</t>
  </si>
  <si>
    <t>Guarantor Recovery</t>
  </si>
  <si>
    <r>
      <t xml:space="preserve">In December 2012, we received a favorable judgment against certain guarantors in connection with their personal guarantees on certain loans on which we have since foreclosed. These loans have a full valuation allowance as of December 31, 2013. The amount of the judgment was for a specified principal amount plus accrued default interest at 24% annually computed on such principal amounts from January 5, 2010, which totaled approximately </t>
    </r>
    <r>
      <rPr>
        <sz val="10"/>
        <color rgb="FF000000"/>
        <rFont val="Times New Roman"/>
        <family val="1"/>
      </rPr>
      <t>$19.8 million</t>
    </r>
    <r>
      <rPr>
        <sz val="10"/>
        <color theme="1"/>
        <rFont val="Inherit"/>
      </rPr>
      <t xml:space="preserve"> and </t>
    </r>
    <r>
      <rPr>
        <sz val="10"/>
        <color rgb="FF000000"/>
        <rFont val="Times New Roman"/>
        <family val="1"/>
      </rPr>
      <t>$16.4 million</t>
    </r>
    <r>
      <rPr>
        <sz val="10"/>
        <color theme="1"/>
        <rFont val="Inherit"/>
      </rPr>
      <t xml:space="preserve"> as of December 31, 2013 and 2012, respectively, plus recovery of certain costs incurred to collect on such judgments. In February 2013, we and the guarantors entered into a stipulation agreement which was converted to a court order. Under the terms of the stipulation, the guarantors consented and agreed to various items including, but not limited to, providing a listing of all related business enterprises in which the guarantors hold an ownership interest for the assignment of such interests to IMH, a cash payment to us of </t>
    </r>
    <r>
      <rPr>
        <sz val="10"/>
        <color rgb="FF000000"/>
        <rFont val="Times New Roman"/>
        <family val="1"/>
      </rPr>
      <t>$0.2 million</t>
    </r>
    <r>
      <rPr>
        <sz val="10"/>
        <color theme="1"/>
        <rFont val="Inherit"/>
      </rPr>
      <t xml:space="preserve"> made in March 2013, and a quit claim deed to a residential property located in Hawaii assigned to us, subject to a first lien by a bank and certain other liens as further described in note 8.</t>
    </r>
  </si>
  <si>
    <r>
      <t xml:space="preserve">Due to the uncertainty of the natures and extent of the available assets of the guarantors to pay the judgment amount, we have not recorded recoveries for any amounts due under this judgment, except to the extent we have received assets without contingencies under the judgment and stipulation. In this regard, we recognized </t>
    </r>
    <r>
      <rPr>
        <sz val="10"/>
        <color rgb="FF000000"/>
        <rFont val="Times New Roman"/>
        <family val="1"/>
      </rPr>
      <t>$0.2 million</t>
    </r>
    <r>
      <rPr>
        <sz val="10"/>
        <color theme="1"/>
        <rFont val="Inherit"/>
      </rPr>
      <t xml:space="preserve"> during the year ended December 31, 2012 based on the cash payment received in March 2013 which is included in recovery of credit losses in the accompanying consolidated statements of operations. Also, during the year ended December 31, 2013, we received and recorded recovery of credit losses for an unencumbered deed to a residential property located in Scottsdale, Arizona with an estimated fair value of </t>
    </r>
    <r>
      <rPr>
        <sz val="10"/>
        <color rgb="FF000000"/>
        <rFont val="Times New Roman"/>
        <family val="1"/>
      </rPr>
      <t>$0.3 million</t>
    </r>
    <r>
      <rPr>
        <sz val="10"/>
        <color theme="1"/>
        <rFont val="Inherit"/>
      </rPr>
      <t xml:space="preserve">. In addition, we recorded title to the Hawaii residential property during the year ended December 31, 2013 in the amount of </t>
    </r>
    <r>
      <rPr>
        <sz val="10"/>
        <color rgb="FF000000"/>
        <rFont val="Times New Roman"/>
        <family val="1"/>
      </rPr>
      <t>$3.8 million</t>
    </r>
    <r>
      <rPr>
        <sz val="10"/>
        <color theme="1"/>
        <rFont val="Inherit"/>
      </rPr>
      <t xml:space="preserve"> representing the estimated fair value of the property, subject to certain non-recourse liens substantially in excess of the fair value of the property. We are currently in negotiations with certain of the counter parties to purchase some of the liens at an amount well below the face value of such liens. As a result of such negotiations, and because the liens have only recourse to the property, we have recorded the liens on the property at their fair value which approximates the fair value of the Hawaii property, thereby recording no net recovery income for the Hawaii residential property as of December 31, 2013. </t>
    </r>
  </si>
  <si>
    <t>We are continuing to undertake the necessary steps to evaluate the extent and amount of available assets of the guarantors to enforce the terms of the stipulation and to collect all amounts due under the judgment. However, such amounts are not determinable as of December 31, 2013 and have not been recognized as recovery income in the accompanying consolidated statement of operations. As such, further recoveries under this and other judgments received in our favor will be recognized when realization of the recovery is deemed probable and when all contingencies relating to recovery have been resolved.</t>
  </si>
  <si>
    <t>Legal Matters</t>
  </si>
  <si>
    <t>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t>
  </si>
  <si>
    <r>
      <t xml:space="preserve">As we have previously reported, in mid-2010, three proposed class action lawsuits were filed in the Delaware Court of Chancery seeking damages against us and certain affiliated individuals and entities arising from the Conversion Transactions. These lawsuits alleged, in general, that fiduciary duties owed to Fund members and to the Fund were breached because, among other things, the Conversion Transactions were unfair to Fund members and constituted self-dealing, that the information provided about the Conversion Transactions and related disclosures was false and misleading, and that the Conversion Transactions constitute a “roll up” transaction under the Fund’s operating agreement. The parties in the above-referenced actions were ordered to consolidate the actions for all purposes into a putative class action lawsuit captioned </t>
    </r>
    <r>
      <rPr>
        <i/>
        <sz val="10"/>
        <color theme="1"/>
        <rFont val="Inherit"/>
      </rPr>
      <t>In Re IMH Secured Loan Fund Unitholders Litigation</t>
    </r>
    <r>
      <rPr>
        <sz val="10"/>
        <color theme="1"/>
        <rFont val="Inherit"/>
      </rPr>
      <t xml:space="preserve"> pending in the Court of Chancery in the State of Delaware (“Litigation”). </t>
    </r>
  </si>
  <si>
    <t>On January 31, 2012, we reached a tentative settlement in principle to resolve all claims asserted by the plaintiffs in the Litigation, other than the claims of one plaintiff. The tentative settlement in principle, memorialized in a Memorandum of Understanding (“MOU”) previously filed with our 8-K dated February 6, 2012, was subject to certain class certification conditions, confirmatory discovery and final court approval (including a fairness hearing). Following the entry of the MOU, the parties completed the confirmatory discovery and on March 19, 2013, filed a Stipulation and Agreement of Compromise, Settlement and Release (“Stipulation”), along with all of the related agreements, with the Court. The following are some of the key elements of the proposed settlement:</t>
  </si>
  <si>
    <r>
      <t xml:space="preserve">we offered up to </t>
    </r>
    <r>
      <rPr>
        <sz val="10"/>
        <color rgb="FF000000"/>
        <rFont val="Inherit"/>
      </rPr>
      <t>$20.0 million</t>
    </r>
    <r>
      <rPr>
        <sz val="10"/>
        <color theme="1"/>
        <rFont val="Inherit"/>
      </rPr>
      <t xml:space="preserve"> of </t>
    </r>
    <r>
      <rPr>
        <sz val="10"/>
        <color rgb="FF000000"/>
        <rFont val="Inherit"/>
      </rPr>
      <t>4%</t>
    </r>
    <r>
      <rPr>
        <sz val="10"/>
        <color theme="1"/>
        <rFont val="Inherit"/>
      </rPr>
      <t xml:space="preserve"> five-year subordinated unsecured notes to members of the Class in exchange for 2,493,765 shares of our common stock at an exchange rate of one share per </t>
    </r>
    <r>
      <rPr>
        <sz val="10"/>
        <color rgb="FF000000"/>
        <rFont val="Inherit"/>
      </rPr>
      <t>$8.02</t>
    </r>
    <r>
      <rPr>
        <sz val="10"/>
        <color theme="1"/>
        <rFont val="Inherit"/>
      </rPr>
      <t xml:space="preserve"> in subordinated notes (“Exchange Offering”); </t>
    </r>
  </si>
  <si>
    <r>
      <t>we offered to Class members that are accredited investors up to </t>
    </r>
    <r>
      <rPr>
        <sz val="10"/>
        <color rgb="FF000000"/>
        <rFont val="Inherit"/>
      </rPr>
      <t>$10.0 million</t>
    </r>
    <r>
      <rPr>
        <sz val="10"/>
        <color theme="1"/>
        <rFont val="Inherit"/>
      </rPr>
      <t xml:space="preserve"> of convertible notes with the same financial terms as the convertible notes previously issued to NW Capital (“Rights Offering”);</t>
    </r>
  </si>
  <si>
    <r>
      <t>we agreed to and completed the deposit of </t>
    </r>
    <r>
      <rPr>
        <sz val="10"/>
        <color rgb="FF000000"/>
        <rFont val="Inherit"/>
      </rPr>
      <t>$1.57 million</t>
    </r>
    <r>
      <rPr>
        <sz val="10"/>
        <color theme="1"/>
        <rFont val="Inherit"/>
      </rPr>
      <t xml:space="preserve"> in cash into a settlement escrow account (less </t>
    </r>
    <r>
      <rPr>
        <sz val="10"/>
        <color rgb="FF000000"/>
        <rFont val="Inherit"/>
      </rPr>
      <t>$225,000</t>
    </r>
    <r>
      <rPr>
        <sz val="10"/>
        <color theme="1"/>
        <rFont val="Inherit"/>
      </rPr>
      <t xml:space="preserve"> that was held in a reserve escrow account that was subsequently used by us to fund our defense costs for other unresolved litigation) which will be distributed (after payment of notice and administration costs and any amounts awarded by the Court for attorneys' fees and expense) to Class members in proportion to the number of our shares held by them as of June 23, 2010;</t>
    </r>
  </si>
  <si>
    <t>we will enact certain agreed upon corporate governance enhancements, including the appointment of two independent directors to our board of directors upon satisfaction of certain conditions and the establishment of a five-person investor advisory committee (which may not be dissolved until such time as we have established a seven-member board of directors with at least a majority of independent directors); and</t>
  </si>
  <si>
    <t>additional restrictions on the future sale or redemption of our common stock held by certain of our executive officers.</t>
  </si>
  <si>
    <t xml:space="preserve">The Chancery Court held a settlement hearing on July 18, 2013 during which it heard, among other things, argument as to the fairness of the settlement and arguments from certain objecting shareholders. Following the settlement hearing, the Chancery Court entered a Final Order and Judgment ("Final Order") which approved the terms of the settlement of the Litigation as outlined in the MOU and Stipulation, with slight modifications. The Company's rights and obligations under the Stipulation and Final Order were contingent upon the expiration of the period to file appeals of the Final Order or, if any appeals were filed, upon the final resolution of any such appeal ("Final Approval"). The Exchange Offering and the Rights Offering were required to be initiated within 30 days following Final Approval, subject to compliance with securities and other applicable laws and regulations. On July 23 and July 26, 2013, two appeals were timely filed in the Supreme Court of Delaware by two objecting shareholders. On October 11, 2013, one of the appeals was voluntarily dismissed. On November 15, 2013, the Kurtz Plaintiffs (defined below) agreed to dismiss, with prejudice, their appeal of the Final Order approved by the Chancery Court. On or about November 25, 2013, we received Final Approval when the Chancery Court dismissed this last remaining appeal. On February 12, 2014, we commenced the Exchange Offering and the Rights Offering which remained open for 25 business days and was closed for subscription on March 20, 2014. The accounting for this and other shareholder settlements is described below. </t>
  </si>
  <si>
    <r>
      <t>As previously reported, on December 29, 2010, an action was filed in the Superior Court of Arizona, Maricopa County, by Fund members David Kurtz, David L. Kurtz, P.C., Lee Holland, William Kurtz, and Suzanne Sullivan (collectively, the “Kurtz Plaintiffs”)</t>
    </r>
    <r>
      <rPr>
        <sz val="12"/>
        <color rgb="FF1F497D"/>
        <rFont val="Inherit"/>
      </rPr>
      <t xml:space="preserve"> </t>
    </r>
    <r>
      <rPr>
        <sz val="10"/>
        <color theme="1"/>
        <rFont val="Inherit"/>
      </rPr>
      <t>against us and certain affiliated individuals and entities. We entered into a settlement agreement and release in late November 2013 which resolved this litigation, including a full release and satisfaction of all associated claims and charges, and with no admission of any liability. The net settlement charge, excluding $0.2 million allocated to 41,659 shares of treasury stock acquired, totaled $1.3 million.</t>
    </r>
  </si>
  <si>
    <t>Accounting for the Class Settlement</t>
  </si>
  <si>
    <t xml:space="preserve">As a result of the collective nature of the settlement terms under the Final Order, which consist of a cash settlement, the Exchange Offering, and the Rights Offering, for financial reporting purposes these transactions are considered a singular transaction. As a result, the net effect of the fair value of the components of this transaction have been recorded as a net settlement charge included in settlement and related costs in the accompanying consolidated statement of operations. We engaged an independent third party valuation firm to assist management in performing a fair value assessment of the components of this transaction. A summary of the anticipated accounting treatment for each component is described below, the net effect of which results in a net settlement charge to the Company, based on the level of participation in the Rights Offering and the Exchange Offering, and based on assumptions utilized by management and supported by the third party valuation firm’s fair value assessment services, as further described below. Upon closing of the Exchange Offering and the Rights Offering on March 20, 2014, we were able to determine with reasonable certainty the actual level of participation in both offerings, and therefore, to estimate the net settlement charge resulting from this settlement for the year ended December 31, 2013, as described below. </t>
  </si>
  <si>
    <t>Fair Value of Common Stock Redeemed</t>
  </si>
  <si>
    <t>Based on the preliminary results of the Exchange Offering as of the end of the offering period on March 20, 2014, we expect a maximum of approximately 1.2 million shares will be redeemed from existing shareholders for Exchange Offering notes. The final number of redeemed shares may be adjusted downward due to certain documentation submitted by participating shareholders that requires additional administrative attention. Upon completion of the issuance of notes in exchange for the stock in the first or second quarter of 2014, the shares redeemed in the Exchange Offering will be recorded by the Company as treasury stock at fair value. We engaged an independent third party valuation firm to assist management in performing a fair value assessment of the Company’s common stock. This fair value assessment was based on multiple factors including the Company’s current financial condition and liquidity, stock value of comparable companies, the likelihood of occurrence of potential transactions, market conditions, lack of marketability of existing stock and other factors. Based on the fair value assessment performed by management, the fair value of the Company’s common stock was deemed to be approximately $4.12, or 49% lower than the $8.02 per share being paid under the Exchange Offering. Based on the actual subscription of the Exchange Offering, we have computed the estimated portion of the settlement charge resulting specifically from the stock price differential from its fair value to be approximately $4.6 million, although a significant portion is offset by the fair value discount on the Exchange Notes, as described below. The fair value of the common stock expected to be redeemed in 2014 totals $4.9 million, which has been reflected as mezzanine equity as of December 31, 2013 in the accompanying consolidated financial statements. Such redemption will be recorded in treasury stock when the notes are formally issued and stock acquired in the first or second quarter of 2014.</t>
  </si>
  <si>
    <t>Exchange Notes</t>
  </si>
  <si>
    <t xml:space="preserve">Based on the preliminary results of the Exchange Offering as of the end of the offering period on March 20, 2014, we expect to issue a maximum of approximately $9.5 million of Exchange Offering notes to participating shareholders. The actual amount of Exchange Offering notes issued may be less than this estimate due to certain documentation submitted by participating shareholders that requires additional administrative attention. The notes issued under the Exchange Offering will be recorded by the Company at their fair value upon completion of the issuance of notes in exchange for the stock in the first or second quarter of 2014. We engaged an independent third party valuation firm to assist management in performing a fair value assessment of the Exchange Offering notes. This fair value assessment was based on multiple factors including the Company’s current financial condition and liquidity, the unsecured and subordinated nature of the Exchange Notes, the interest rate and the term of the debt, lack of marketability of the Exchange Offering notes and other factors. Based on the fair value assessment performed by management and other factors, management determined that the estimated fair value of the Exchange Offering notes is approximately $6.0 million (as compared to the face amount of $9.5 million) based on the fair value and the imputed effective yield of such notes of 14.6% (as compared to the note rate of 4%), resulting in a discount of the Exchange Offering notes of $3.5 million and a reduction to the net settlement charge. Based on the preliminary subscription of the Exchange Offering, we have computed the estimated debt discount and offset to settlement charge of approximately $3.5 million. The difference between the fair value of the Exchange Debt under GAAP and its actual face amount will be recorded as a debt discount on the Company’s financial statements in the first or second quarter of 2014. This debt discount will be amortized as an adjustment to interest expense using the effective interest method over the term of the Exchange Offering notes. </t>
  </si>
  <si>
    <t>Rights Offering</t>
  </si>
  <si>
    <t>Based on the preliminary results of the Rights Offering as of the end of the offering period on March 20, 2014, we expect to issue a maximum of approximately $72 thousand of Rights Offering notes to participating shareholders. The actual amount of Rights Offering notes issued may be less than this estimate due to certain documentation submitted by participating shareholders that requires additional administrative attention. The notes issued under the Rights Offering will be recorded by the Company at their fair value upon completion of the issuance of Rights Offering notes in exchange for cash received in the first or second quarter of 2014. We engaged an independent third party valuation firm to assist management in performing a fair value assessment of the Rights Offering Notes. This fair value assessment was based on multiple factors including the Company’s current financial condition and liquidity, the convertible nature of the debt instrument, the rights associated with such debt, the interest rate and term of the debt and other factors. Based on the fair value assessment performed by management and other factors, management determined that the estimated fair value of the Rights Offering Notes is $99.0 thousand (as compared to the face amount of $72.0 thousand) based on the derived fair value and the imputed effective yield of such notes of 7.1% (as compared to the note rate of 17% plus the derived exit fee of $13.0 thousand resulting in an effective rate of approximately 22.3%) as of the settlement date. The difference between the fair value of the Rights Offering notes and its actual face amount totaling $27 thousand will be recorded as a debt premium on the Company’s financial statements and as an addition to the settlement charge. This debt premium and exit fee will be recorded as a current charge to operating results for the year ended December 31, 2013, and the offset will be amortized as a reduction of interest expense using the effective interest method over the term of the notes. Based on the actual subscription of the Rights Offering, we computed the estimated debt premium and additional settlement charge of $27 thousand.</t>
  </si>
  <si>
    <t>Net Settlement Charge</t>
  </si>
  <si>
    <t>As a result of the fair value analysis conducted on the individual components of the class action settlement as described above, as well as the estimated remaining settlement costs subsequent to December 31, 2013, we accrued a net settlement charge of $2.5 million for the year ended December 31, 2013. The accrued settlement amount was computed by comparing the fair value of the consideration received and tendered by the Company in the transaction as follows: 1) the anticipated receipt by the Company of $72.0 thousand in cash as a result of the anticipated issuance of the Rights Offering notes, plus 2) the anticipated receipt by the Company of the common stock redeemed at its fair value of $4.9 million in connection with the Exchange Offering, less 3) the anticipated issuance of the Exchange Notes by the Company at their fair value of $6.0 million, less 4) the anticipated issuance of the Rights Offering notes by the Company at their fair value of $99.0 thousand, less 5) $1.4 million for the estimated remaining settlement and/or offering costs under the Exchange Offer and Rights Offering incurred subsequent to December 31, 2013. A tabular summary of the estimated accrued settlement charge follows (in thousands):</t>
  </si>
  <si>
    <t>Estimate Gross Amount</t>
  </si>
  <si>
    <t>Estimated Fair Value</t>
  </si>
  <si>
    <t>Gain (Loss) on Settlement</t>
  </si>
  <si>
    <t>Treasury Stock Purchase</t>
  </si>
  <si>
    <t>(4,611</t>
  </si>
  <si>
    <t>Exchange Offering Notes</t>
  </si>
  <si>
    <t>Rights Offering Notes</t>
  </si>
  <si>
    <t>(27</t>
  </si>
  <si>
    <t>Subtotal Net Loss on Settlement Offerings</t>
  </si>
  <si>
    <t>(1,117</t>
  </si>
  <si>
    <t>Add: Estimated Settlement, Closing and Legal Costs</t>
  </si>
  <si>
    <t>(1,383</t>
  </si>
  <si>
    <t>     Accrued Settlement Loss</t>
  </si>
  <si>
    <t>(2,500</t>
  </si>
  <si>
    <t xml:space="preserve">In addition to accrued settlement loss as of December 31, 2013, we incurred other actual settlement related costs during the year ended December 31, 2013, consisting of 1) the $1.3 million actual net settlement amount paid in the fourth quarter as described above, and 2) other legal, accounting and related professional fees totaling $2.3 million during the year, resulting in total settlement and related costs of $6.1 million for the year ended December, 31, 2013. </t>
  </si>
  <si>
    <t xml:space="preserve">During the years ended December 31, 2012 and 2011, we recorded settlement related costs of $2.6 million and $1.4 million (which included the cash payment of $1.6 million required under the Final Order, net of insurance recoveries), respectively, primarily to legal fees incurred in connection with the settlement during those respective years. As of December 31, 2012 and 2011, we had accrued the payment required of $1.6 million, as well as the related anticipated insurance proceeds. </t>
  </si>
  <si>
    <t>Timing of Recording Transactions</t>
  </si>
  <si>
    <t xml:space="preserve">The accrued net settlement charge of $2.5 million described above was recorded as of December 31, 2013 with an offsetting liability included in accounts payable and accrued expenses in the accompanying consolidated balance sheet. This amount is based on the preliminary results of the Rights Offering and Exchange Offering as of the end of the offering period on March 20, 2014. We believe that this amount represents a reasonable estimate of the ultimate settlement charge to be realized. We have also recorded $4.9 million as mezzanine equity relating to treasury shares expected to be redeemed, which is reported as fair value of puttable shares pursuant to the legal settlement in the accompanying consolidated balance sheet as of December 31, 2013, with an offsetting reduction of paid-in capital. This ultimate amount will be recorded in treasury stock when the notes are formally issued and stock acquired in the first or second quarter of 2014. </t>
  </si>
  <si>
    <t>We are subject to oversight by various state and federal regulatory authorities, including, but not limited to, the Arizona Corporation Commission, the Arizona Department of Revenue, the Arizona Department of Financial Institutions (Banking), the SEC and the IRS. Our income tax returns have not been examined by taxing authorities and all statutorily open years remain subject to examination.</t>
  </si>
  <si>
    <t>SUBSEQUENT EVENTS</t>
  </si>
  <si>
    <t>Subsequent Events [Abstract]</t>
  </si>
  <si>
    <t>NOTE 15 — SUBSEQUENT EVENTS</t>
  </si>
  <si>
    <t>Mortgage Loan Collections</t>
  </si>
  <si>
    <t>Subsequent to December 31, 2013, we received mortgage loan payoffs totaling $5.6 million for two of our performing loans.</t>
  </si>
  <si>
    <t>Asset Sales</t>
  </si>
  <si>
    <t xml:space="preserve">Subsequent to December 31, 2013, we sold four REO assets with a carrying value of $18.3 million for a net selling price totaling $23.7 million, of which we financed $8.4 million. </t>
  </si>
  <si>
    <t>Indebtedness</t>
  </si>
  <si>
    <r>
      <t xml:space="preserve">Subsequent to December 31, 2013, we repaid indebtedness of </t>
    </r>
    <r>
      <rPr>
        <sz val="10"/>
        <color rgb="FF000000"/>
        <rFont val="Inherit"/>
      </rPr>
      <t>$10.0 million</t>
    </r>
    <r>
      <rPr>
        <sz val="10"/>
        <color theme="1"/>
        <rFont val="Inherit"/>
      </rPr>
      <t xml:space="preserve"> that was secured by certain REO assets with a carrying value of </t>
    </r>
    <r>
      <rPr>
        <sz val="10"/>
        <color rgb="FF000000"/>
        <rFont val="Inherit"/>
      </rPr>
      <t>$24.8 million</t>
    </r>
    <r>
      <rPr>
        <sz val="10"/>
        <color theme="1"/>
        <rFont val="Inherit"/>
      </rPr>
      <t xml:space="preserve"> as of December 31, 2013. In addition, subsequent to December 31, 2013, we negotiated with the lender to extend the maturity date of one of our notes payable in the amount of </t>
    </r>
    <r>
      <rPr>
        <sz val="10"/>
        <color rgb="FF000000"/>
        <rFont val="Times New Roman"/>
        <family val="1"/>
      </rPr>
      <t>$24.6 million</t>
    </r>
    <r>
      <rPr>
        <sz val="10"/>
        <color theme="1"/>
        <rFont val="Inherit"/>
      </rPr>
      <t xml:space="preserve"> for a three year period at a reduced annual interest rate of 8.0%, with interest only payments for the first year of the loan, and monthly payments of approximately $0.2 million thereafter until maturity.</t>
    </r>
  </si>
  <si>
    <t>SELECTED QUARTERLY FINANCIAL INFORMATION</t>
  </si>
  <si>
    <t>Quarterly Financial Information Disclosure [Abstract]</t>
  </si>
  <si>
    <t>SELECTED QUARTERLY FINANCIAL INFORMATION (UNAUDITED)</t>
  </si>
  <si>
    <t>Selected quarterly results of operations and other financial information for the four quarters ended December 31, 2013 and 2012 follows (dollar amounts in thousands except share data):</t>
  </si>
  <si>
    <t>First</t>
  </si>
  <si>
    <t>Second</t>
  </si>
  <si>
    <t>Third</t>
  </si>
  <si>
    <t>Fourth</t>
  </si>
  <si>
    <t>REVENUE</t>
  </si>
  <si>
    <t>EXPENSES</t>
  </si>
  <si>
    <t>(711</t>
  </si>
  <si>
    <t>(252</t>
  </si>
  <si>
    <t>(477</t>
  </si>
  <si>
    <t>(2,606</t>
  </si>
  <si>
    <t>(4,965</t>
  </si>
  <si>
    <t>(679</t>
  </si>
  <si>
    <t>Impairment of REO</t>
  </si>
  <si>
    <t>(4,942</t>
  </si>
  <si>
    <t>(2,348</t>
  </si>
  <si>
    <t>(8,185</t>
  </si>
  <si>
    <t>(10,730</t>
  </si>
  <si>
    <t>Net Loss per Share</t>
  </si>
  <si>
    <t>(0.29</t>
  </si>
  <si>
    <t>(0.14</t>
  </si>
  <si>
    <t>(0.49</t>
  </si>
  <si>
    <t>(0.64</t>
  </si>
  <si>
    <t>(1.55</t>
  </si>
  <si>
    <t>Weighted Average Shares Outstanding for Period</t>
  </si>
  <si>
    <t>(77</t>
  </si>
  <si>
    <t>(146</t>
  </si>
  <si>
    <t>(368</t>
  </si>
  <si>
    <t>(398</t>
  </si>
  <si>
    <t>(900</t>
  </si>
  <si>
    <t>(1,030</t>
  </si>
  <si>
    <t>(192</t>
  </si>
  <si>
    <t>(7,892</t>
  </si>
  <si>
    <t>(6,146</t>
  </si>
  <si>
    <t>(8,186</t>
  </si>
  <si>
    <t>(9,968</t>
  </si>
  <si>
    <t>(0.47</t>
  </si>
  <si>
    <t>(0.36</t>
  </si>
  <si>
    <t>(0.59</t>
  </si>
  <si>
    <t>(1.91</t>
  </si>
  <si>
    <t>The average of each quarter’s weighted average shares outstanding does not necessarily equal the weighted average shares outstanding for the year and, therefore, individual quarterly weighted earnings per share do not equal the annual amount.</t>
  </si>
  <si>
    <t>SCHEDULE II - Valuation and Qualifying Accounts</t>
  </si>
  <si>
    <t>Valuation and Qualifying Accounts [Abstract]</t>
  </si>
  <si>
    <t>SCHEDULE II — Valuation and Qualifying Accounts</t>
  </si>
  <si>
    <t>For the Years Ended December 31, 2013, 2012 and 2011 (in thousands)</t>
  </si>
  <si>
    <t>Description</t>
  </si>
  <si>
    <t>Balance at</t>
  </si>
  <si>
    <t>Beginning</t>
  </si>
  <si>
    <t>of Year</t>
  </si>
  <si>
    <t>Charged to </t>
  </si>
  <si>
    <t>Costs</t>
  </si>
  <si>
    <t>and Expenses</t>
  </si>
  <si>
    <t>Transferred</t>
  </si>
  <si>
    <t>to Other </t>
  </si>
  <si>
    <t>Accounts (2)</t>
  </si>
  <si>
    <t>Collected/</t>
  </si>
  <si>
    <t>Recovered</t>
  </si>
  <si>
    <t>End</t>
  </si>
  <si>
    <t>Mortgage Loan Portfolio:</t>
  </si>
  <si>
    <t>Valuation Allowance-2011</t>
  </si>
  <si>
    <t>(153,453</t>
  </si>
  <si>
    <t>Valuation Allowance-2012</t>
  </si>
  <si>
    <t>(275</t>
  </si>
  <si>
    <t>(89,812</t>
  </si>
  <si>
    <t>Valuation Allowance-2013</t>
  </si>
  <si>
    <t>(6,485</t>
  </si>
  <si>
    <t>(26,907</t>
  </si>
  <si>
    <t>We revised our valuation allowance based on our evaluation of our mortgage loan portfolio for each of the years ended December 31, 2013, 2012 and 2011.</t>
  </si>
  <si>
    <t>The amount listed in the column heading “Transferred to Other Accounts” represents net charge offs during the year, which were transferred to a real estate owned status at the date of foreclosure of the related loans or were recognized upon sale of the related loan.</t>
  </si>
  <si>
    <t>SIGNIFICANT ACCOUNTING POLICIES (Policies)</t>
  </si>
  <si>
    <t>Restatement of Previously Issued Consolidated Financial Statements, Policy [Policy Text Block]</t>
  </si>
  <si>
    <t>Use of Estimates, Policy [Policy Text Block]</t>
  </si>
  <si>
    <t>Restricted Cash, Policy [Policy Text Block]</t>
  </si>
  <si>
    <t>Revenue Recognition, Policy [Policy Text Block]</t>
  </si>
  <si>
    <t>Advertising Costs, Policy [Policy Text Block]</t>
  </si>
  <si>
    <t>Advertising costs are charged to expense as incurred.</t>
  </si>
  <si>
    <t>Valuation Allowance, Policy [Policy Text Block]</t>
  </si>
  <si>
    <t>Fair Value, Policy [Policy Text Block]</t>
  </si>
  <si>
    <t>Loan Charge Offs Policy [Policy Text Block]</t>
  </si>
  <si>
    <t>Classification Of Loans Policy [Policy Text Block]</t>
  </si>
  <si>
    <t>Loans Held-for-sale, Policy [Policy Text Block]</t>
  </si>
  <si>
    <t>Discounts on Acquired Loans Policy [Policy Text Block]</t>
  </si>
  <si>
    <t>Real Estate Held for Development and Sale, Policy [Policy Text Block]</t>
  </si>
  <si>
    <t>Operating Properties Acquired Through Foreclosure Policy [Policy Text Block]</t>
  </si>
  <si>
    <t>Operating properties acquired through foreclosure consist of certain operating assets acquired through foreclosure that the Company has elected to hold for on-going operations. At December 31, 2013, operating properties consisted of a two operating hotels and spa located in Sedona, Arizona, an 18-hole golf course and clubhouse in Bullhead City, Arizona, and a partially leased medical office building located in Houston, Texas.</t>
  </si>
  <si>
    <t>Segment Reporting, Policy [Policy Text Block]</t>
  </si>
  <si>
    <t>Statement Of Cash Flows Policy [Policy Text Block]</t>
  </si>
  <si>
    <t>Stock-Based Compensation Policy [Policy Text Block]</t>
  </si>
  <si>
    <t>Income Tax, Policy [Policy Text Block]</t>
  </si>
  <si>
    <t>Recent Accounting Pronouncements, Policy [Policy Text Block]</t>
  </si>
  <si>
    <t>SIGNIFICANT ACCOUNTING POLICIES (Tables)</t>
  </si>
  <si>
    <t>Schedule of Reclassifications Effect [Table Text Block]</t>
  </si>
  <si>
    <t>Schedule of Error Corrections and Prior Period Adjustments [Table Text Block]</t>
  </si>
  <si>
    <t>The following tables summarizes the effects of these corrections and reclassifications on the previously filed consolidated financial statements as of and for the years ended December 31, 2012 and 2011, which was restated for comparative purposes only (in thousands):</t>
  </si>
  <si>
    <t>MORTGAGE INVESTMENTS, LOAN PARTICIPATIONS AND LOAN SALES (Tables)</t>
  </si>
  <si>
    <t>Schedule Of Participating Mortgage Loans and Investment Of Lending Activities [Table Text Block]</t>
  </si>
  <si>
    <t>Schedule Of Participating Mortgage Loans and Investment Of Lending Activities By State [Table Text Block]</t>
  </si>
  <si>
    <t>As of December 31, 2013 and 2012, the geographical concentration of our loan balances by state were as follows (amounts in thousands, except percentages and unit data):</t>
  </si>
  <si>
    <t>Schedule Of Maturity Of Mortgage Loans On Real Estate [Table Text Block]</t>
  </si>
  <si>
    <t>Troubled Debt Restructurings on Financing Receivables [Table Text Block]</t>
  </si>
  <si>
    <t>Schedule Of Default Mortgage Loans On Real Estate [Table Text Block]</t>
  </si>
  <si>
    <t>Schedule Of Default Mortgage Loans On Real Estate By State [Table Text Block]</t>
  </si>
  <si>
    <t>Schedule Of Default Mortgage Loans On Real Estate By Classification [Table Text Block]</t>
  </si>
  <si>
    <t>Impaired Financing Receivables [Table Text Block]</t>
  </si>
  <si>
    <t>Schedule Of Mortgage Loans On Real Estate By Concentration Category [Table Text Block]</t>
  </si>
  <si>
    <t>The following table summarizes, as of December 31, 2013 and 2012, respectively, loan principal and interest balances by concentration category:</t>
  </si>
  <si>
    <t>Schedule Of Mortgage Loans On Real Estate By Expected End Use Of Underlying Collateral [Table Text Block]</t>
  </si>
  <si>
    <t>As of December 31, 2013 and 2012, respectively, outstanding principal and interest loan balances by expected end-use of the underlying collateral, were as follows:</t>
  </si>
  <si>
    <t>OPERATING PROPERTIES AND REAL ESTATE HELD FOR DEVELOPMENT OR SALE (Tables)</t>
  </si>
  <si>
    <t>Schedule Of Real Estate Owned Assets Acquired Through Foreclosure By State [Table Text Block]</t>
  </si>
  <si>
    <t>A summary of operating properties and REO assets owned as of December 31, 2013 and 2012, respectively, by state, is as follows (dollars in thousands):</t>
  </si>
  <si>
    <t>Schedule Of Real Estate Owned Assets Acquired Through Foreclosure [Table Text Block]</t>
  </si>
  <si>
    <t>Asset and Liability Acquisition Through Foreclosure, Pro Forma Information [Table Text Block]</t>
  </si>
  <si>
    <t xml:space="preserve">The following table presents estimated unaudited pro forma information during the years ended December 31, 2013 and 2012, including debt service amounts for long-term debt and capital leases other than interest attributable to loans payable to us, as if the acquisitions had been consummated on January 1, 2012. </t>
  </si>
  <si>
    <t>FAIR VALUE (Tables)</t>
  </si>
  <si>
    <t>Schedule Of Fair Value Valuation Basis [Table Text Block]</t>
  </si>
  <si>
    <t>Schedule Of Fair Value Valuation Methodology [Table Text Block]</t>
  </si>
  <si>
    <t>A summary of the valuation approaches taken and key assumptions that we utilized to derive fair value, is as follows:</t>
  </si>
  <si>
    <t>MANAGEMENT FEES AND RELATED PARTY ACTIVITIES (Tables)</t>
  </si>
  <si>
    <t>Fees and Commissions [Table Text Block]</t>
  </si>
  <si>
    <t>As no fees were paid to us during the year ended December 31, 2013, a summary of the various fees earned by us during the years ended December 31, 2012 and 2011 follows (in thousands):</t>
  </si>
  <si>
    <t>DEBT, NOTES PAYABLE AND SPECIAL ASSESSMENT OBLIGATIONS (Tables)</t>
  </si>
  <si>
    <t>Schedule of Debt [Table Text Block]</t>
  </si>
  <si>
    <t>Contractual Obligation Fiscal Year Maturity Schedule [Table Text Block]</t>
  </si>
  <si>
    <t>SEGMENT INFORMATION (Tables)</t>
  </si>
  <si>
    <t>Schedule of Segment Reporting Information, by Segment [Table Text Block]</t>
  </si>
  <si>
    <t>PROPERTY AND EQUIPMENT (Tables)</t>
  </si>
  <si>
    <t>Property, Plant and Equipment [Table Text Block]</t>
  </si>
  <si>
    <t>LEASE COMMITMENTS (Tables)</t>
  </si>
  <si>
    <t>Schedule of Future Minimum Rental Payments for Operating Leases [Table Text Block]</t>
  </si>
  <si>
    <t>As of December 31, 2013, future minimum lease payments required under these various lease agreements (excluding any amounts under the previous office lease) are as follows, assuming certain renewal options are exercised (in thousands):</t>
  </si>
  <si>
    <t>Schedule of Future Minimum Lease Payments for Capital Leases [Table Text Block]</t>
  </si>
  <si>
    <t>INCOME TAXES (Tables)</t>
  </si>
  <si>
    <t>Schedule of Effective Income Tax Rate Reconciliation [Table Text Block]</t>
  </si>
  <si>
    <t xml:space="preserve">A reconciliation of the expected income tax expense (benefit) at the statutory federal income tax rate of 35% to the Company’s actual provision for income taxes and the effective tax rate for the years ended December 31, 2013, 2012 and 2011, respectively, is as follows (amounts in thousands): </t>
  </si>
  <si>
    <t>Schedule of Deferred Tax Assets and Liabilities [Table Text Block]</t>
  </si>
  <si>
    <t>The significant components of deferred tax assets and liabilities in the consolidated balance sheets as of December 31, 2013 and 2012, respectively, were as follows (in thousands):</t>
  </si>
  <si>
    <t>STOCKHOLDERS' EQUITY AND EARNINGS PER SHARE (Tables)</t>
  </si>
  <si>
    <t>Schedule of Stockholders Equity [Table Text Block]</t>
  </si>
  <si>
    <t>Schedule of Share-based Payment Award, Stock Options, Valuation Assumptions [Table Text Block]</t>
  </si>
  <si>
    <t>The following weighted-average assumptions were used in calculating the fair value of stock options granted as of and for the year ended December 31, 2013 and 2012, using the Black-Scholes valuation model:</t>
  </si>
  <si>
    <t>Schedule of Share-based Compensation, Stock Options, Activity [Table Text Block]</t>
  </si>
  <si>
    <t>COMMITMENTS AND CONTINGENCIES COMMITMENTS AND CONTINGENCIES (Tables)</t>
  </si>
  <si>
    <t>Summary of Estimated Accrued Litigation Settlement Charge [Table Text Block]</t>
  </si>
  <si>
    <t>A tabular summary of the estimated accrued settlement charge follows (in thousands):</t>
  </si>
  <si>
    <t>SELECTED QUARTERLY FINANCIAL INFORMATION (Tables)</t>
  </si>
  <si>
    <t>Schedule of Quarterly Financial Information [Table Text Block]</t>
  </si>
  <si>
    <t>BUSINESS, BASIS OF PRESENTATION AND LIQUIDITY (Details Textual) (USD $)</t>
  </si>
  <si>
    <t>68 Months Ended</t>
  </si>
  <si>
    <t>Dec. 31, 2008</t>
  </si>
  <si>
    <t>Dec. 31, 2010</t>
  </si>
  <si>
    <t>Jun. 18, 2010</t>
  </si>
  <si>
    <t>Can Partners [Member]</t>
  </si>
  <si>
    <t>Jun. 07, 2011</t>
  </si>
  <si>
    <t>Convertible Senior Notes Payable [Member]</t>
  </si>
  <si>
    <t>Nwra Ventures I Llc [Member]</t>
  </si>
  <si>
    <t>IMH Holdings, LLC [Member]</t>
  </si>
  <si>
    <t>subsidiary</t>
  </si>
  <si>
    <t>Business, Basis of Presentation and Liquidity [Line Items]</t>
  </si>
  <si>
    <t>Amount of fund raised in equity capital</t>
  </si>
  <si>
    <t>Percentage of membership units of the Fund approved the Fund to be internally managed</t>
  </si>
  <si>
    <t>Number of wholly-owned subsidiaries</t>
  </si>
  <si>
    <t>Accumulated deficit</t>
  </si>
  <si>
    <t>Debt instrument, face amount</t>
  </si>
  <si>
    <t>Secured debt</t>
  </si>
  <si>
    <t>Mortgages loans held-for-sale</t>
  </si>
  <si>
    <t>Proceeds from sale of certain loans and REO assets</t>
  </si>
  <si>
    <t>Proceeds from sale of a joint venture investment</t>
  </si>
  <si>
    <t>Mortgage loan paydowns</t>
  </si>
  <si>
    <t>Cash and cash equivalents</t>
  </si>
  <si>
    <t>Restricted cash</t>
  </si>
  <si>
    <t>Funds Secured For Working Capital Purposes</t>
  </si>
  <si>
    <t>SIGNIFICANT ACCOUNTING POLICIES (Details) (USD $)</t>
  </si>
  <si>
    <t>Increase (Decrease) In Liabilities Of Assets Held Sale</t>
  </si>
  <si>
    <t>As Previously Reported [Member]</t>
  </si>
  <si>
    <t>Restatement Adjustment [Member]</t>
  </si>
  <si>
    <t>Mortgage and REO - Legacy Portfolio and Other Operations [Member]</t>
  </si>
  <si>
    <t>Mortgage and REO - Legacy Portfolio and Other Operations [Member] | As Previously Reported [Member]</t>
  </si>
  <si>
    <t>Mortgage and REO - Legacy Portfolio and Other Operations [Member] | Restatement Adjustment [Member]</t>
  </si>
  <si>
    <t>Commercial Real Estate Leasing Operations [Member]</t>
  </si>
  <si>
    <t>Commercial Real Estate Leasing Operations [Member] | As Previously Reported [Member]</t>
  </si>
  <si>
    <t>Commercial Real Estate Leasing Operations [Member] | Restatement Adjustment [Member]</t>
  </si>
  <si>
    <t>Hospitality and Entertainment Operations [Member]</t>
  </si>
  <si>
    <t>Hospitality and Entertainment Operations [Member] | As Previously Reported [Member]</t>
  </si>
  <si>
    <t>Hospitality and Entertainment Operations [Member] | Restatement Adjustment [Member]</t>
  </si>
  <si>
    <t>Corporate and Other [Member]</t>
  </si>
  <si>
    <t>Corporate and Other [Member] | As Previously Reported [Member]</t>
  </si>
  <si>
    <t>Corporate and Other [Member] | Restatement Adjustment [Member]</t>
  </si>
  <si>
    <t>SIGNIFICANT ACCOUNTING POLICIES (Details 1) (USD $)</t>
  </si>
  <si>
    <t>3 Months Ended</t>
  </si>
  <si>
    <t>Sep. 30, 2013</t>
  </si>
  <si>
    <t>Mar. 31, 2013</t>
  </si>
  <si>
    <t>Sep. 30, 2012</t>
  </si>
  <si>
    <t>Jun. 30, 2012</t>
  </si>
  <si>
    <t>Mar. 31, 2012</t>
  </si>
  <si>
    <t>Schedule of Significant Accounting Policies, General [Line Items]</t>
  </si>
  <si>
    <t>Revenues</t>
  </si>
  <si>
    <t>Operating Costs and Expenses</t>
  </si>
  <si>
    <t>As Previously Reported [Member] | Mortgage and REO - Legacy Portfolio and Other Operations [Member]</t>
  </si>
  <si>
    <t>As Previously Reported [Member] | Commercial Real Estate Leasing Operations [Member]</t>
  </si>
  <si>
    <t>As Previously Reported [Member] | Hospitality and Entertainment Operations [Member]</t>
  </si>
  <si>
    <t>As Previously Reported [Member] | Corporate and Other [Member]</t>
  </si>
  <si>
    <t>Restatement Adjustment [Member] | Mortgage and REO - Legacy Portfolio and Other Operations [Member]</t>
  </si>
  <si>
    <t>Restatement Adjustment [Member] | Commercial Real Estate Leasing Operations [Member]</t>
  </si>
  <si>
    <t>Restatement Adjustment [Member] | Hospitality and Entertainment Operations [Member]</t>
  </si>
  <si>
    <t>Restatement Adjustment [Member] | Corporate and Other [Member]</t>
  </si>
  <si>
    <t>Reclassification Adjustment [Member] | Mortgage and REO - Legacy Portfolio and Other Operations [Member]</t>
  </si>
  <si>
    <t>Reclassification Adjustment [Member] | Commercial Real Estate Leasing Operations [Member]</t>
  </si>
  <si>
    <t>Reclassification Adjustment [Member] | Hospitality and Entertainment Operations [Member]</t>
  </si>
  <si>
    <t>Reclassification Adjustment [Member] | Corporate and Other [Member]</t>
  </si>
  <si>
    <t>SIGNIFICANT ACCOUNTING POLICIES (Details Textual) (USD $)</t>
  </si>
  <si>
    <t>1 Months Ended</t>
  </si>
  <si>
    <t>Stock Incentive Plan 2010 [Member]</t>
  </si>
  <si>
    <t>Settlement Payable in Conjunction with Apple Valley, Minnesota Development Project [Member]</t>
  </si>
  <si>
    <t>Loans [Member]</t>
  </si>
  <si>
    <t>Canpartners Realty Holding Company IV, LLC [Member]</t>
  </si>
  <si>
    <t>Apartment Building [Member]</t>
  </si>
  <si>
    <t>apartment_community</t>
  </si>
  <si>
    <t>state</t>
  </si>
  <si>
    <t>Notes Payable</t>
  </si>
  <si>
    <t>Debt Instrument, Payment Terms, Years, Option One</t>
  </si>
  <si>
    <t>'5 years</t>
  </si>
  <si>
    <t>Debt Instrument, Payment Terms, Years, Option Two</t>
  </si>
  <si>
    <t>'10 years</t>
  </si>
  <si>
    <t>Debt Instrument, Interest Rate, Stated Percentage (in percentage)</t>
  </si>
  <si>
    <t>Number of units in real estate</t>
  </si>
  <si>
    <t>Number of states in which entity operates (states)</t>
  </si>
  <si>
    <t>Debt covenant, restricted cash and cash equivalents minimum balance</t>
  </si>
  <si>
    <t>Annualized Return On Joint Venture Investment Percentage</t>
  </si>
  <si>
    <t>Exit Fee Receivable Based On Original Investment</t>
  </si>
  <si>
    <t>Exit Fee Rate Of Preferred Membership Interest</t>
  </si>
  <si>
    <t>Preferred equity redemption date, from agreement date</t>
  </si>
  <si>
    <t>'2 years</t>
  </si>
  <si>
    <t>Percentage Of Retain Interest On Return On Joint Venture Investment</t>
  </si>
  <si>
    <t>Advertising Expense</t>
  </si>
  <si>
    <t>Exit Fee Rate Of Derivative Investment Receivable</t>
  </si>
  <si>
    <t>Preferred Equity Investment Redemption Period</t>
  </si>
  <si>
    <t>Fair Value Inputs, Discount Rate</t>
  </si>
  <si>
    <t>Minimum Capitalization Rate</t>
  </si>
  <si>
    <t>Maximum Capitalization Rate</t>
  </si>
  <si>
    <t>Share-based Compensation Arrangement by Share-based Payment Award, Number of Shares Authorized</t>
  </si>
  <si>
    <t>Share Based Compensation Arrangement By Share Based Payment Award Increase In Number Of Shares Authorized</t>
  </si>
  <si>
    <t>MORTGAGE INVESTMENTS, LOAN PARTICIPATIONS AND LOAN SALES (Details) (USD $)</t>
  </si>
  <si>
    <t>Movement in Mortgage Loans On Real Estate Principal Amount [Roll Forward]</t>
  </si>
  <si>
    <t>Principal Outstanding, Beginning Balances</t>
  </si>
  <si>
    <t>Principal Outstanding, Additions:</t>
  </si>
  <si>
    <t>Principal Outstanding, Principal fundings - cash</t>
  </si>
  <si>
    <t>Principal Outstanding, Principal fundings - asset sale financing</t>
  </si>
  <si>
    <t>Principal Outstanding, Reductions:</t>
  </si>
  <si>
    <t>Principal Outstanding, Principal repayments</t>
  </si>
  <si>
    <t>Principal Outstanding, Foreclosures/transfers to Real Estate Owned</t>
  </si>
  <si>
    <t>Principal Outstanding, Write-off of uncollectible mortgage loans</t>
  </si>
  <si>
    <t>Principal Outstanding, Ending Balances</t>
  </si>
  <si>
    <t>Movement in Mortgage Loans On Real Estate Interest Receivable [Roll Forward]</t>
  </si>
  <si>
    <t>Interest Receivable, Beginning Balances</t>
  </si>
  <si>
    <t>Additions, Interest Receivable:</t>
  </si>
  <si>
    <t>Revenue Recognized in excess of cash received, Interest Receivable</t>
  </si>
  <si>
    <t>Reductions, Interest Receivable:</t>
  </si>
  <si>
    <t>Principal repayments, Interest Receivable</t>
  </si>
  <si>
    <t>Foreclosures/transfers to Real Estate Owned, Interest Receivable</t>
  </si>
  <si>
    <t>Interest Receivable, Ending Balances</t>
  </si>
  <si>
    <t>Movement in Allowance for Loan and Lease Losses, Real Estate [Roll Forward]</t>
  </si>
  <si>
    <t>Valuation Allowance, Begining Balances</t>
  </si>
  <si>
    <t>Valuation Allowance, Reductions:</t>
  </si>
  <si>
    <t>Valuation Allowance, Principal Repayments</t>
  </si>
  <si>
    <t>Valuation Allowance, Recovery of allowance for credit losses</t>
  </si>
  <si>
    <t>Valuation Allowance, Valuation adjustment</t>
  </si>
  <si>
    <t>Valuation Allowance, Foreclosures/transfers to Real Estate Owned</t>
  </si>
  <si>
    <t>Valuation Allowance, Write-off of uncollectible mortgage loans</t>
  </si>
  <si>
    <t>Valuation Allowance, Ending Balances</t>
  </si>
  <si>
    <t>Movement in Mortgage Loans on Real Estate [Roll Forward]</t>
  </si>
  <si>
    <t>Mortgage Loans, Beginning Balances, Carrying Value</t>
  </si>
  <si>
    <t>Net Carrying Value, Additions :</t>
  </si>
  <si>
    <t>Principal fundings - cash, Carrying Value</t>
  </si>
  <si>
    <t>Principal fundings - asset sale financing, Carrying Value</t>
  </si>
  <si>
    <t>Revenue Recognized in excess of cash received, Carrying Value</t>
  </si>
  <si>
    <t>Net Carrying Value, Reductions :</t>
  </si>
  <si>
    <t>Principal repayments, Carrying Value</t>
  </si>
  <si>
    <t>Recovery of allowance for credit losses, Carrying Value</t>
  </si>
  <si>
    <t>Valuation adjustment, Carrying Value</t>
  </si>
  <si>
    <t>Foreclosures/transfers to Real Estate Owned, Carrying Value</t>
  </si>
  <si>
    <t>Carrying Value, Write-off of uncollectible mortgage loans</t>
  </si>
  <si>
    <t>Mortgage Loans, Ending Balances, Carrying Value</t>
  </si>
  <si>
    <t>MORTGAGE INVESTMENTS, LOAN PARTICIPATIONS AND LOAN SALES (Details 1) (USD $)</t>
  </si>
  <si>
    <t>Loan</t>
  </si>
  <si>
    <t>Mortgage Loans on Real Estate [Line Items]</t>
  </si>
  <si>
    <t>Outstanding Principal and Interest</t>
  </si>
  <si>
    <t>Percent (in percentage)</t>
  </si>
  <si>
    <t>Mortgage Loans on Real Estate, Number of Loans (in loans)</t>
  </si>
  <si>
    <t>Arizona [Member]</t>
  </si>
  <si>
    <t>California [Member]</t>
  </si>
  <si>
    <t>Utah [Member]</t>
  </si>
  <si>
    <t>MORTGAGE INVESTMENTS, LOAN PARTICIPATIONS AND LOAN SALES (Details 2) (USD $)</t>
  </si>
  <si>
    <t>Mortgage Loans On Real Estate Gross Amount</t>
  </si>
  <si>
    <t>Total Loan Percentage (in percentage)</t>
  </si>
  <si>
    <t>Total Number Of Loans (in loans)</t>
  </si>
  <si>
    <t>Matured [Member]</t>
  </si>
  <si>
    <t>Mortgage Loans On Real Estate Quarterly Maturity Percentage Of Loans (in percentage)</t>
  </si>
  <si>
    <t>Mortgage Loans On Real Estate Quarterly Maturity Number Of Loans (in loans)</t>
  </si>
  <si>
    <t>Q1 2014 [Member]</t>
  </si>
  <si>
    <t>Q3 2014 [Member]</t>
  </si>
  <si>
    <t>Q1 2013 [Member]</t>
  </si>
  <si>
    <t>Q3 2013 [Member]</t>
  </si>
  <si>
    <t>MORTGAGE INVESTMENTS, LOAN PARTICIPATIONS AND LOAN SALES (Details 3) (USD $)</t>
  </si>
  <si>
    <t>Number of Loans</t>
  </si>
  <si>
    <t>Outstanding Principal Pre-Modification (in dollars)</t>
  </si>
  <si>
    <t>Outstanding Principal Post-Modification (in dollars)</t>
  </si>
  <si>
    <t>Outstanding Funding Commitment, Pre-Modification (in dollars)</t>
  </si>
  <si>
    <t>Outstanding Funding Commitment, Post-Modification (in dollars)</t>
  </si>
  <si>
    <t>Loan Status, Performing</t>
  </si>
  <si>
    <t>Loan Status, Non-Performing</t>
  </si>
  <si>
    <t>Loan Category, Pre-entitled Land</t>
  </si>
  <si>
    <t>Loan Category, Entitled Land</t>
  </si>
  <si>
    <t>Loan Category, Construction And Existing Structures</t>
  </si>
  <si>
    <t>Interest Rate Changes</t>
  </si>
  <si>
    <t>Interest Reserves Added</t>
  </si>
  <si>
    <t>Additional Collateral Taken</t>
  </si>
  <si>
    <t>Borrower Prefunded Interest</t>
  </si>
  <si>
    <t>Mortgage Loans On Real Estate Gross Amount (in dollars)</t>
  </si>
  <si>
    <t>Mortgage Loans On Real Estate Percentage (in percentage)</t>
  </si>
  <si>
    <t>Total Number Of Loans</t>
  </si>
  <si>
    <t>Q1 2012 [Member]</t>
  </si>
  <si>
    <t>Average Interest Rate, Pre-Modification (in percentage)</t>
  </si>
  <si>
    <t>Average Interest Rate, Post-Modification (in percentage)</t>
  </si>
  <si>
    <t>Average Loan Term (Months), Pre-Modification</t>
  </si>
  <si>
    <t>'30 months</t>
  </si>
  <si>
    <t>Average Loan Term (Months), Post-Modification</t>
  </si>
  <si>
    <t>'42 months</t>
  </si>
  <si>
    <t>Weighted Avg Interest Rate, Pre-Modification (in percentage)</t>
  </si>
  <si>
    <t>Weighted Avg Interest Rate, Post-Modification (in percentage)</t>
  </si>
  <si>
    <t>'24 months</t>
  </si>
  <si>
    <t>'36 months</t>
  </si>
  <si>
    <t>Loans Not Modified and Currently Matured [Member]</t>
  </si>
  <si>
    <t>Loans Modified To Extend Maturity [Member]</t>
  </si>
  <si>
    <t>Original Maturity Date Not Reached [Member]</t>
  </si>
  <si>
    <t>MORTGAGE INVESTMENTS, LOAN PARTICIPATIONS AND LOAN SALES (Details 4) (USD $)</t>
  </si>
  <si>
    <t>Principal Outstanding, Loans removed from default - foreclosure</t>
  </si>
  <si>
    <t>Valuation Allowance, Loans removed from default - foreclosure</t>
  </si>
  <si>
    <t>Net Carrying Value, Additional loan fundings</t>
  </si>
  <si>
    <t>Net Carrying Value, Principal repayments</t>
  </si>
  <si>
    <t>Net Carrying Value, Recovery of allowance for credit losses</t>
  </si>
  <si>
    <t>Net Carrying Value, Loans removed from default - foreclosure</t>
  </si>
  <si>
    <t>Number of Loans, Reductions:</t>
  </si>
  <si>
    <t>Number of Loans, Loans removed from default - foreclosure (in loans)</t>
  </si>
  <si>
    <t>Loans In Default [Member]</t>
  </si>
  <si>
    <t>Principal Outstanding, Additional loan fundings</t>
  </si>
  <si>
    <t>Principal Outstanding, Loans removed from default - due to sale</t>
  </si>
  <si>
    <t>Principal Outstanding, Loans removed from default - due to write-off</t>
  </si>
  <si>
    <t>Accrued Interest Receivable, Beginning Balance</t>
  </si>
  <si>
    <t>Accrued Interest Receivable , Additions:</t>
  </si>
  <si>
    <t>Accrued Interest Receivable, Additional loan fundings</t>
  </si>
  <si>
    <t>Accrued Interest Receivable, Reductions :</t>
  </si>
  <si>
    <t>Accrued Interest Receivable, Loans removed from default - due to sale</t>
  </si>
  <si>
    <t>Accrued Interest Receivable, Loans removed from default - foreclosure</t>
  </si>
  <si>
    <t>Accrued Interest Receivable, Ending Balance</t>
  </si>
  <si>
    <t>Valuation Allowance, Additions:</t>
  </si>
  <si>
    <t>Net Carrying Value, Allowance adjustment</t>
  </si>
  <si>
    <t>Valuation Allowance, Loans removed from default - due to sale</t>
  </si>
  <si>
    <t>Valuation Allowance, Loans removed from default - due to write-off</t>
  </si>
  <si>
    <t>Net Carrying Value, Loans removed from default - due to sale</t>
  </si>
  <si>
    <t>Net Carrying Value, Loans removed from default - due to write-off</t>
  </si>
  <si>
    <t>Movement in Mortgage Loans on Real Estate, Number of Loans [Roll Forward]</t>
  </si>
  <si>
    <t>Number of Loans, Beginning Balances (in loans)</t>
  </si>
  <si>
    <t>Number of Loans, Loans removed from default - due to sale (in loans)</t>
  </si>
  <si>
    <t>Number of Loans, Loans removed from default - due to write-off (in loans)</t>
  </si>
  <si>
    <t>Number of Loans, Ending Balances (in loans)</t>
  </si>
  <si>
    <t>MORTGAGE INVESTMENTS, LOAN PARTICIPATIONS AND LOAN SALES (Details 5) (USD $)</t>
  </si>
  <si>
    <t>Outstanding Principal</t>
  </si>
  <si>
    <t>Percent of Outstanding Principal (in percentage)</t>
  </si>
  <si>
    <t>Number of Loans (in loans)</t>
  </si>
  <si>
    <t>Accrued Interest</t>
  </si>
  <si>
    <t>Loans In Default [Member] | Arizona [Member]</t>
  </si>
  <si>
    <t>Loans In Default [Member] | California [Member]</t>
  </si>
  <si>
    <t>Loans In Default [Member] | Utah [Member]</t>
  </si>
  <si>
    <t>MORTGAGE INVESTMENTS, LOAN PARTICIPATIONS AND LOAN SALES (Details 6) (USD $)</t>
  </si>
  <si>
    <t>Loans In Default [Member] | Pre Entitled Land [Member]</t>
  </si>
  <si>
    <t>Loans In Default [Member] | Entitled Land [Member]</t>
  </si>
  <si>
    <t>Loans In Default [Member] | Construction [Member]</t>
  </si>
  <si>
    <t>MORTGAGE INVESTMENTS, LOAN PARTICIPATIONS AND LOAN SALES (Details 7) (USD $)</t>
  </si>
  <si>
    <t>MORTGAGE INVESTMENTS, LOAN PARTICIPATIONS AND LOAN SALES (Details 8) (USD $)</t>
  </si>
  <si>
    <t>Mortgage Loans On Real Estate Principal Amount</t>
  </si>
  <si>
    <t>Pre Entitled Land [Member]</t>
  </si>
  <si>
    <t>Pre Entitled Land [Member] | Held For Investment [Member]</t>
  </si>
  <si>
    <t>Pre Entitled Land [Member] | Processing Entitlements [Member]</t>
  </si>
  <si>
    <t>Entitled Land [Member]</t>
  </si>
  <si>
    <t>Entitled Land [Member] | Held For Investment [Member]</t>
  </si>
  <si>
    <t>Entitled Land [Member] | Infrastructure Under Construction [Member]</t>
  </si>
  <si>
    <t>Construction and Existing Structures [Member]</t>
  </si>
  <si>
    <t>Construction and Existing Structures [Member] | New Structure - Construction In Process [Member]</t>
  </si>
  <si>
    <t>Construction and Existing Structures [Member] | Existing Structure - Improvements [Member]</t>
  </si>
  <si>
    <t>MORTGAGE INVESTMENTS, LOAN PARTICIPATIONS AND LOAN SALES (Details 9) (USD $)</t>
  </si>
  <si>
    <t>Residential [Member]</t>
  </si>
  <si>
    <t>Mixed Use [Member]</t>
  </si>
  <si>
    <t>Commercial [Member]</t>
  </si>
  <si>
    <t>MORTGAGE INVESTMENTS, LOAN PARTICIPATIONS AND LOAN SALES (Details Textual) (USD $)</t>
  </si>
  <si>
    <t>0 Months Ended</t>
  </si>
  <si>
    <t>Mortgage Loan Borrowing Group [Member]</t>
  </si>
  <si>
    <t>Arizona and California [Member]</t>
  </si>
  <si>
    <t>Mortgage Receivable Superior Lien [Member]</t>
  </si>
  <si>
    <t>Mortgage Receivable [Member]</t>
  </si>
  <si>
    <t>Minimum [Member]</t>
  </si>
  <si>
    <t>Maximum [Member]</t>
  </si>
  <si>
    <t>Third Party Loan [Member]</t>
  </si>
  <si>
    <t>Nonperforming Financing Receivable [Member]</t>
  </si>
  <si>
    <t>Performing Financing Receivable [Member]</t>
  </si>
  <si>
    <t>Three Individual Mortgage Loan [Member]</t>
  </si>
  <si>
    <t>Four Individual Mortgage Loan [Member]</t>
  </si>
  <si>
    <t>Six Individual Mortgage Loan [Member]</t>
  </si>
  <si>
    <t>Liability of Entity Assumed [Member]</t>
  </si>
  <si>
    <t>Mortgage Loans on Real Estate [Member]</t>
  </si>
  <si>
    <t>Loans Receivable And Accrued Interest Outstanding</t>
  </si>
  <si>
    <t>Mortgage Loans On Real Estate Number Of Loans, Originated Relating to Financing of Sale of REO Assets (in loans)</t>
  </si>
  <si>
    <t>Mortgage Loans On Real Estate Number Of Loans, Originated (in loans)</t>
  </si>
  <si>
    <t>Amount Of Mortgage Loan Originated During Period</t>
  </si>
  <si>
    <t>Mortgage Loans Average Principal Balance</t>
  </si>
  <si>
    <t>Mortgage Loans Weighted Average Interest Rate (in percentage)</t>
  </si>
  <si>
    <t>Percentage Of Valuation Allowance On Loans Receivable (in percentage)</t>
  </si>
  <si>
    <t>Mortgage Loans on Real Estate, Interest Rate (in percentage)</t>
  </si>
  <si>
    <t>Concentration Of Loan Portfolio Percentage (in percentage)</t>
  </si>
  <si>
    <t>Mortgage Loans On Real estate Outstanding Principal Amount</t>
  </si>
  <si>
    <t>Extension term</t>
  </si>
  <si>
    <t>Mortgage Loans On Real Estate Outstanding Principal Amount In Default</t>
  </si>
  <si>
    <t>Maximum Percentage Of Single Mortgage Loan Issuance (in percentage)</t>
  </si>
  <si>
    <t>Maximum Percentage Of Mortgage Loan Issuance To Single Borrower (in percentage)</t>
  </si>
  <si>
    <t>Mortgage Loans On Real Estate Outstanding Principal Percentage (in percentage)</t>
  </si>
  <si>
    <t>Mortgage Loans Income Percentage (in percentage)</t>
  </si>
  <si>
    <t>Mortgage Loans Income Percentage, Each Loan (in percentage)</t>
  </si>
  <si>
    <t>Proceeds from Sale and Collection of Mortgage Notes Receivable</t>
  </si>
  <si>
    <t>Mortgage Loans Financed Amount</t>
  </si>
  <si>
    <t>Mortgage Loans On Real Estate Interest Prime Rate (in percentage)</t>
  </si>
  <si>
    <t>Mortgage Loans On Real Estate Number Of Loans, Average Principal Balance (in loans)</t>
  </si>
  <si>
    <t>Mortgage Loans On Real Estate Number Of Loans, Outstanding Principal Balance (in loans)</t>
  </si>
  <si>
    <t>Mortgage Loans On Real Estate In Default Non Accrual Number Of Loans (in loans)</t>
  </si>
  <si>
    <t>Mortgage Loans On Real Estate In Default Number Of Loans Foreclosed</t>
  </si>
  <si>
    <t>Mortgage Loans On Real Estate In Default Number Of Loans Leads To Foreclosure (in loans)</t>
  </si>
  <si>
    <t>Mortgage Loans On Real Estate Number Of Loans, Outstanding (in loans)</t>
  </si>
  <si>
    <t>Mortgage Loans On Real Estate Number Of Loans Sold (in loans)</t>
  </si>
  <si>
    <t>Gain (Loss) on Sale of Mortgage Loans</t>
  </si>
  <si>
    <t>OPERATING PROPERTIES AND REAL ESTATE HELD FOR DEVELOPMENT OR SALE (Details) (USD $)</t>
  </si>
  <si>
    <t>Mortgage Loans On Real Estate Number Of Projects</t>
  </si>
  <si>
    <t>California [Member] | Operating Properties [Member]</t>
  </si>
  <si>
    <t>California [Member] | Held For Development [Member]</t>
  </si>
  <si>
    <t>California [Member] | Held For Sale [Member]</t>
  </si>
  <si>
    <t>Texas [Member] | Operating Properties [Member]</t>
  </si>
  <si>
    <t>Texas [Member] | Held For Development [Member]</t>
  </si>
  <si>
    <t>Texas [Member] | Held For Sale [Member]</t>
  </si>
  <si>
    <t>Arizona [Member] | Operating Properties [Member]</t>
  </si>
  <si>
    <t>Arizona [Member] | Held For Development [Member]</t>
  </si>
  <si>
    <t>Arizona [Member] | Held For Sale [Member]</t>
  </si>
  <si>
    <t>Minnesota [Member] | Operating Properties [Member]</t>
  </si>
  <si>
    <t>Minnesota [Member] | Held For Development [Member]</t>
  </si>
  <si>
    <t>Minnesota [Member] | Held For Sale [Member]</t>
  </si>
  <si>
    <t>Nevada [Member] | Operating Properties [Member]</t>
  </si>
  <si>
    <t>Nevada [Member] | Held For Development [Member]</t>
  </si>
  <si>
    <t>Nevada [Member] | Held For Sale [Member]</t>
  </si>
  <si>
    <t>New Mexico [Member] | Operating Properties [Member]</t>
  </si>
  <si>
    <t>New Mexico [Member] | Held For Development [Member]</t>
  </si>
  <si>
    <t>New Mexico [Member] | Held For Sale [Member]</t>
  </si>
  <si>
    <t>Idaho [Member] | Operating Properties [Member]</t>
  </si>
  <si>
    <t>Idaho [Member] | Held For Development [Member]</t>
  </si>
  <si>
    <t>Idaho [Member] | Held For Sale [Member]</t>
  </si>
  <si>
    <t>HAWAII | Operating Properties [Member]</t>
  </si>
  <si>
    <t>HAWAII | Held For Development [Member]</t>
  </si>
  <si>
    <t>HAWAII | Held For Sale [Member]</t>
  </si>
  <si>
    <t>OPERATING PROPERTIES AND REAL ESTATE HELD FOR DEVELOPMENT OR SALE (Details 1) (USD $)</t>
  </si>
  <si>
    <t>Project</t>
  </si>
  <si>
    <t>Movement in Real Estate Acquired Through Foreclosure [Roll Forward]</t>
  </si>
  <si>
    <t>Real Estate Held for Sale, Balances</t>
  </si>
  <si>
    <t>Fair value adjustment of assets acquired through foreclosure</t>
  </si>
  <si>
    <t>[1]</t>
  </si>
  <si>
    <t>Movement in Mortgage Loans On Real Estate Number Of Projects [Roll Forward]</t>
  </si>
  <si>
    <t>Mortgage Loans On Real Estate Number Of Projects (in projects)</t>
  </si>
  <si>
    <t>Number of Projects, Additions:</t>
  </si>
  <si>
    <t>Additions in Number of Projects, loans foreclosed (in projects)</t>
  </si>
  <si>
    <t>Additions in Number of Projects, fair value adjustment of assets acquired through foreclosure (in projects)</t>
  </si>
  <si>
    <t>Additions in Number of Projects, Other receivables transferred (in projects)</t>
  </si>
  <si>
    <t>Additions in Number of Projects, Property taxes assumed on loans foreclosed (in projects)</t>
  </si>
  <si>
    <t>Additions In Number Of Projects, Capital cost additions (in projects)</t>
  </si>
  <si>
    <t>Number of Projects, Reductions:</t>
  </si>
  <si>
    <t>Number of Projects, Sales (in projects)</t>
  </si>
  <si>
    <t>Number of Projects, Recoveries (in projects)</t>
  </si>
  <si>
    <t>Number of Projects, Depreciation (in projects)</t>
  </si>
  <si>
    <t>Number Of Projects, Impairment (in projects)</t>
  </si>
  <si>
    <t>Number of Projects, Transfers (in projects)</t>
  </si>
  <si>
    <t>Noncash or Part Noncash Acquisition, Payables Assumed</t>
  </si>
  <si>
    <t>OPERATING PROPERTIES AND REAL ESTATE HELD FOR DEVELOPMENT OR SALE (Details Textual) (USD $)</t>
  </si>
  <si>
    <t>8 Months Ended</t>
  </si>
  <si>
    <t>Property</t>
  </si>
  <si>
    <t>Property, Plant and Equipment [Member]</t>
  </si>
  <si>
    <t>Hotel [Member]</t>
  </si>
  <si>
    <t>hotel</t>
  </si>
  <si>
    <t>lot</t>
  </si>
  <si>
    <t>Sedona Agreement [Member]</t>
  </si>
  <si>
    <t>Property, Plant and Equipment, Other Types [Member]</t>
  </si>
  <si>
    <t>Pro Forma [Member]</t>
  </si>
  <si>
    <t>Actual [Member]</t>
  </si>
  <si>
    <t>SEC Schedule III, Real Estate Accumulated Depreciation</t>
  </si>
  <si>
    <t>Mortgage Loans on Real Estate, Carrying Amount of Mortgages</t>
  </si>
  <si>
    <t>Repossessed Assets</t>
  </si>
  <si>
    <t>Revenue, Net</t>
  </si>
  <si>
    <t>Net Income (Loss) Attributable to Parent</t>
  </si>
  <si>
    <t>Real Estate and Real Estate Acquired in Settlement of Loans</t>
  </si>
  <si>
    <t>Number Of Additions In Real Estate Properties (in properties)</t>
  </si>
  <si>
    <t>Mortgage Loans On Real Estate Carrying Amount Of Collateral</t>
  </si>
  <si>
    <t>Number Of Real Estate Properties Sold (in properties)</t>
  </si>
  <si>
    <t>Proceeds from Sale of Foreclosed Assets</t>
  </si>
  <si>
    <t>Mortgage Loans on Real Estate, Face Amount of Mortgages</t>
  </si>
  <si>
    <t>Gain Loss On Disposal Of Foreclosed Real Estate Owned</t>
  </si>
  <si>
    <t>Real Estate Capitalized Development Costs</t>
  </si>
  <si>
    <t>Real Estate Operating Expenses</t>
  </si>
  <si>
    <t>Reduction In Number Of Projects Transfers</t>
  </si>
  <si>
    <t>Reclassification Of Real Estate Owned Transfers</t>
  </si>
  <si>
    <t>PREFERRED EQUITY INVESTMENT AND DERIVATIVE INVESTMENT RECEIVABLE (Details) (USD $)</t>
  </si>
  <si>
    <t>In Millions, unless otherwise specified</t>
  </si>
  <si>
    <t>properties</t>
  </si>
  <si>
    <t>Number Of Apartment Properties To Be Acquired</t>
  </si>
  <si>
    <t>Apartment Properties to be Acquired, Number of States</t>
  </si>
  <si>
    <t>Payments to Acquire Interest in Joint Venture</t>
  </si>
  <si>
    <t>Preferred Equity Investment Redemption, Extended Option Period</t>
  </si>
  <si>
    <t>'1 year</t>
  </si>
  <si>
    <t>Redemption Extend Fee</t>
  </si>
  <si>
    <t>Proceeds from Equity Method Investment, Dividends or Distributions, Return of Capital</t>
  </si>
  <si>
    <t>Senior Notes</t>
  </si>
  <si>
    <t>Collateral Already Posted, Aggregate Fair Value</t>
  </si>
  <si>
    <t>Number of Operating Multifamily Properties in Collateral</t>
  </si>
  <si>
    <t>Average Occupancy Rate of Operating Multifamily Properties in Collateral</t>
  </si>
  <si>
    <t>Underlying Assets Fair Value</t>
  </si>
  <si>
    <t>Derivative Investment Receivable Exit Fee</t>
  </si>
  <si>
    <t>Investment income relating to the recognition of the preferred return and amortization of the exit fee</t>
  </si>
  <si>
    <t>Gain on disposition of preferred equity investment</t>
  </si>
  <si>
    <t>Proceeds from serving as a limited guarantor member</t>
  </si>
  <si>
    <t>FAIR VALUE (Details)</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Real Estate Held For Sale, Valuation Basis, Number Of Loans</t>
  </si>
  <si>
    <t>Real Estate Held For Sale, Valuation Basis, Percentage Of Carrying Value</t>
  </si>
  <si>
    <t>Third Party Offers [Member]</t>
  </si>
  <si>
    <t>Management Analysis [Member]</t>
  </si>
  <si>
    <t>Total Portfolio, Basis Of Valuation [Member]</t>
  </si>
  <si>
    <t>FAIR VALUE (Details 1)</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Development Approach [Member]</t>
  </si>
  <si>
    <t>Income Capitalization Approach [Member]</t>
  </si>
  <si>
    <t>Total Portfolio Valuation Methodology [Member]</t>
  </si>
  <si>
    <t>FAIR VALUE (Details Textual) (USD $)</t>
  </si>
  <si>
    <t>Reduction in related reserves assets foreclosure</t>
  </si>
  <si>
    <t>Recovery Of Credit Losses</t>
  </si>
  <si>
    <t>Financing Receivable, Allowance for Credit Losses, Recovery</t>
  </si>
  <si>
    <t>Noncash recovery of credit losses</t>
  </si>
  <si>
    <t>Fair Value Inputs, Cap Rate</t>
  </si>
  <si>
    <t>Residential [Member] | Arizona [Member]</t>
  </si>
  <si>
    <t>MANAGEMENT FEES AND RELATED PARTY ACTIVITIES (Details) (USD $)</t>
  </si>
  <si>
    <t>Description of Fee</t>
  </si>
  <si>
    <t>MANAGEMENT FEES AND RELATED PARTY ACTIVITIES (Details Textual) (USD $)</t>
  </si>
  <si>
    <t>Related Party Transaction [Line Items]</t>
  </si>
  <si>
    <t>Management Fees Earned Cost Basis Of SWI Fund Assets Percentage</t>
  </si>
  <si>
    <t>Management Fees Earned Payment Basis</t>
  </si>
  <si>
    <t>'monthly</t>
  </si>
  <si>
    <t>Management Fees Earned Reduced By Origination Fees Earned Percentage</t>
  </si>
  <si>
    <t>Management Fees Earned Acquisition Price Of Each Investment Percentage</t>
  </si>
  <si>
    <t>Additional Allocation Of SWI Fund Earnings Percentage Of Preferred Return On Equity</t>
  </si>
  <si>
    <t>Income Statement Location Investment and Other Income [Member]</t>
  </si>
  <si>
    <t>Management Fees Revenue</t>
  </si>
  <si>
    <t>DEBT, NOTES PAYABLE AND SPECIAL ASSESSMENT OBLIGATIONS (Details) (USD $)</t>
  </si>
  <si>
    <t>Debt Instrument [Line Items]</t>
  </si>
  <si>
    <t>Note dated December 31, 2009, secured by residential lots, non-interest bearing (12% imputed interest), matured December 31, 2012, unamortized discount of $0 at December 31, 2013 and 2012. In accordance with bankruptcy ruling, $3.1 million of principal is subject to 5% annual interest commencing October 1, 2012</t>
  </si>
  <si>
    <t>Liens secured by residential property acquired in 2013 in connection with a guarantor settlement</t>
  </si>
  <si>
    <t>Note Payable in Connection with Deed-in-lieu of Foreclosure Acquisition [Member]</t>
  </si>
  <si>
    <t>Note Payable Dated February 15, 2013 [Member]</t>
  </si>
  <si>
    <t>Development Assistance Note Payable to Apple Valley Economic Development Authority [Member]</t>
  </si>
  <si>
    <t>DEBT, NOTES PAYABLE AND SPECIAL ASSESSMENT OBLIGATIONS (Details 1) (USD $)</t>
  </si>
  <si>
    <t>Community Facility District Bonds and Special Assessment Bond [Member]</t>
  </si>
  <si>
    <t>DEBT, NOTES PAYABLE AND SPECIAL ASSESSMENT OBLIGATIONS (Details Textual) (USD $)</t>
  </si>
  <si>
    <t>Lien</t>
  </si>
  <si>
    <t>Subsequent Event [Member]</t>
  </si>
  <si>
    <t>Cfd Obligation One [Member]</t>
  </si>
  <si>
    <t>acre</t>
  </si>
  <si>
    <t>Cfd Obligation Two [Member]</t>
  </si>
  <si>
    <t>Cfd Obligation [Member]</t>
  </si>
  <si>
    <t>Series A Preferred Stock [Member]</t>
  </si>
  <si>
    <t>Loan Agreement With Eda [Member]</t>
  </si>
  <si>
    <t>Apple Valley [Member]</t>
  </si>
  <si>
    <t>Non Interest Bearing Notes [Member}</t>
  </si>
  <si>
    <t>Promissory Notes [Member]</t>
  </si>
  <si>
    <t>Contract</t>
  </si>
  <si>
    <t>Notes Payable to Banks [Member]</t>
  </si>
  <si>
    <t>Length of Period Not Allowed to Sell, Transfer or Otherwise Convey all or Part of Property without Prior Written Consent of Economic Development Authority</t>
  </si>
  <si>
    <t>Contingencies Receipts Under Development Agreement</t>
  </si>
  <si>
    <t>Repayment of Notes Payable, First Annual Installment Required to Make</t>
  </si>
  <si>
    <t>Proceeds from Sale of Past Due Parcels Used to Pay Related Settlement Balance</t>
  </si>
  <si>
    <t>Repayment of Notes Payable, Annual Installment</t>
  </si>
  <si>
    <t>'3 years</t>
  </si>
  <si>
    <t>Debt Instrument, Interest Rate, Stated Percentage, Amended</t>
  </si>
  <si>
    <t>Debt Instrument, Periodic Payment</t>
  </si>
  <si>
    <t>Minimum Cash And Cash Equivalents To Be Maintained</t>
  </si>
  <si>
    <t>Contingencies Business Subsidy Under Development Agreement</t>
  </si>
  <si>
    <t>Number of Liens Associated with Property Acquired</t>
  </si>
  <si>
    <t>Mortgage Loans on Real Estate, Lien Value in Principal</t>
  </si>
  <si>
    <t>Percentage Of Deferred Interest added to Notes Payable (in percentage)</t>
  </si>
  <si>
    <t>Percentage Of Deferred Interest Payable In Cash (in percentage)</t>
  </si>
  <si>
    <t>Deferred Interest</t>
  </si>
  <si>
    <t>Percentage Of Exit Fee Payable (in percentage)</t>
  </si>
  <si>
    <t>Exit Fee and Discount On Debt</t>
  </si>
  <si>
    <t>Debt Instrument, Unamortized Discount</t>
  </si>
  <si>
    <t>Amortization of Debt Discount (Premium)</t>
  </si>
  <si>
    <t>Debt Instrument, Interest Rate, Effective Percentage (in percentage)</t>
  </si>
  <si>
    <t>Debt Instrument, Percentage of Excess Book Value Over Original Purchase Price to Determine Buy Back Price</t>
  </si>
  <si>
    <t>Restrictive Covenants, Settlement Limitation</t>
  </si>
  <si>
    <t>Debt Conversion, Converted Instrument, Shares Issued (in shares)</t>
  </si>
  <si>
    <t>Debt Conversion, Original Debt, Amount</t>
  </si>
  <si>
    <t>Percentage Of Preferred Stock Redemption Price (in percentage)</t>
  </si>
  <si>
    <t>Preferred Stock Purchase Price (in dollars per share)</t>
  </si>
  <si>
    <t>Interest Payable, Current</t>
  </si>
  <si>
    <t>Number of Promissory Notes Executed</t>
  </si>
  <si>
    <t>Long Term Debt</t>
  </si>
  <si>
    <t>Debt Instrument Annual Interest Rate (in percentage)</t>
  </si>
  <si>
    <t>Long-term Debt, Gross</t>
  </si>
  <si>
    <t>Other Notes Payable</t>
  </si>
  <si>
    <t>Initial Conversion Price Discount Percentage (in percentage)</t>
  </si>
  <si>
    <t>Real Estate Held-for-sale</t>
  </si>
  <si>
    <t>Repayments of Long-term Debt</t>
  </si>
  <si>
    <t>Commercial Land Pledged As Security Carrying Value</t>
  </si>
  <si>
    <t>Notes Payable Imputed Interest Rate (in percentage)</t>
  </si>
  <si>
    <t>Debt Instrument, Issuance Date</t>
  </si>
  <si>
    <t>Preferred Stock, Dividend Rate, Percentage (in percentage)</t>
  </si>
  <si>
    <t>Preferred Stock Dividend Rate Percentage Additional Shares (in percentage)</t>
  </si>
  <si>
    <t>Preferred Stock Conversion Price (in dollars per share)</t>
  </si>
  <si>
    <t>Debt Issuance Cost</t>
  </si>
  <si>
    <t>Debt Instrument, Periodic Payment, Principal</t>
  </si>
  <si>
    <t>Debt Instrument, Interest Rate, Default Percentage</t>
  </si>
  <si>
    <t>Common Stock Dividend Rate Percentage (in percentage)</t>
  </si>
  <si>
    <t>Convertible Preferred Stock, Term of Conversion, Ratio Used to Determine Conversion Price</t>
  </si>
  <si>
    <t>Proceeds from Issuance of Common Stock</t>
  </si>
  <si>
    <t>Deferred Finance Costs, Gross</t>
  </si>
  <si>
    <t>Pledged Assets, Not Separately Reported, Real Estate</t>
  </si>
  <si>
    <t>Real Estate Investment Property, at Cost</t>
  </si>
  <si>
    <t>Debt Instrument, Maturity Date</t>
  </si>
  <si>
    <t>Area of Real Estate Property, Mortgaged</t>
  </si>
  <si>
    <t>SEGMENT INFORMATION (Details) (USD $)</t>
  </si>
  <si>
    <t>18 Months Ended</t>
  </si>
  <si>
    <t>Revenues [Abstract]</t>
  </si>
  <si>
    <t>As Restated [Member] | Mortgage and REO - Legacy Portfolio and Other Operations [Member]</t>
  </si>
  <si>
    <t>As Restated [Member] | Commercial Real Estate Leasing Operations [Member]</t>
  </si>
  <si>
    <t>As Restated [Member] | Hospitality and Entertainment Operations [Member]</t>
  </si>
  <si>
    <t>As Restated [Member] | Corporate and Other [Member]</t>
  </si>
  <si>
    <t>PROPERTY AND EQUIPMENT (Details) (USD $)</t>
  </si>
  <si>
    <t>Property, Plant and Equipment [Line Items]</t>
  </si>
  <si>
    <t>Property and equipment, gross</t>
  </si>
  <si>
    <t>Furniture and equipment [Member]</t>
  </si>
  <si>
    <t>Leasehold improvements [Member]</t>
  </si>
  <si>
    <t>Computer and communication equipment [Member]</t>
  </si>
  <si>
    <t>Automobile and other [Member]</t>
  </si>
  <si>
    <t>PROPERTY AND EQUIPMENT (Details Textual) (USD $)</t>
  </si>
  <si>
    <t>Operating Properties Acquired through Foreclosure</t>
  </si>
  <si>
    <t>Property, Plant and Equipment, Depreciation Methods</t>
  </si>
  <si>
    <t>'straight-line basis</t>
  </si>
  <si>
    <t>Depreciation, Depletion and Amortization, Nonproduction</t>
  </si>
  <si>
    <t>Property, Plant and Equipment [Member] | Minimum [Member]</t>
  </si>
  <si>
    <t>Property, Plant and Equipment, Useful Life</t>
  </si>
  <si>
    <t>Property, Plant and Equipment [Member] | Maximum [Member]</t>
  </si>
  <si>
    <t>'27 years 6 months</t>
  </si>
  <si>
    <t>LEASE COMMITMENTS (Details) (USD $)</t>
  </si>
  <si>
    <t>LEASE COMMITMENTS (Details Textual) (USD $)</t>
  </si>
  <si>
    <t>Lease Commitments [Line Items]</t>
  </si>
  <si>
    <t>Operating Leases, Rent Expense</t>
  </si>
  <si>
    <t>Lease Expiration Date</t>
  </si>
  <si>
    <t>Lease Initiation Date</t>
  </si>
  <si>
    <t>Number of Owned Hotels Adjacent to a Hotel Complex</t>
  </si>
  <si>
    <t>Operating Lease Obligation Period</t>
  </si>
  <si>
    <t>Arizona [Member] | Residential [Member]</t>
  </si>
  <si>
    <t>LEASE COMMITMENTS LEASE COMMITMENTS - Capital Leases (Details) (USD $)</t>
  </si>
  <si>
    <t>Capital lease payments</t>
  </si>
  <si>
    <t>Capital lease obligation, imputed interest rate</t>
  </si>
  <si>
    <t>Capital Leases, Future Minimum Payments Due</t>
  </si>
  <si>
    <t>INCOME TAXES (Details) (USD $)</t>
  </si>
  <si>
    <t>Effective Income Tax Rate Reconciliation, Amount [Abstract]</t>
  </si>
  <si>
    <t>Effective Income Tax Rate Reconciliation, Percent [Abstract]</t>
  </si>
  <si>
    <t>INCOME TAXES (Details 1) (USD $)</t>
  </si>
  <si>
    <t>INCOME TAXES (Details Textual) (USD $)</t>
  </si>
  <si>
    <t>Income Tax Contingency [Line Items]</t>
  </si>
  <si>
    <t>Unrecognized Tax Benefits</t>
  </si>
  <si>
    <t>Operating Loss Carryforwards</t>
  </si>
  <si>
    <t>Federal and State [Member]</t>
  </si>
  <si>
    <t>STOCKHOLDERS' EQUITY AND EARNINGS PER SHARE (Details)</t>
  </si>
  <si>
    <t>Share-based Compensation Arrangement by Share-based Payment Award [Line Items]</t>
  </si>
  <si>
    <t>Shares Authorized</t>
  </si>
  <si>
    <t>Shares Issued</t>
  </si>
  <si>
    <t>Common Class A [Member]</t>
  </si>
  <si>
    <t>Common Class B1 [Member]</t>
  </si>
  <si>
    <t>Common Class B2 [Member]</t>
  </si>
  <si>
    <t>Common Class B3 [Member]</t>
  </si>
  <si>
    <t>Common Class B4 [Member]</t>
  </si>
  <si>
    <t>Common Class B [Member]</t>
  </si>
  <si>
    <t>Common Class C [Member]</t>
  </si>
  <si>
    <t>Common Class D [Member]</t>
  </si>
  <si>
    <t>Preferred Stock [Member]</t>
  </si>
  <si>
    <t>STOCKHOLDERS' EQUITY AND EARNINGS PER SHARE (Details 1)</t>
  </si>
  <si>
    <t>'6 years 10 months 24 days</t>
  </si>
  <si>
    <t>STOCKHOLDERS' EQUITY AND EARNINGS PER SHARE (Details 2) (USD $)</t>
  </si>
  <si>
    <t>In Millions, except Share data, unless otherwise specified</t>
  </si>
  <si>
    <t>Share-based Compensation Arrangement by Share-based Payment Award, Options, Outstanding [Roll Forward]</t>
  </si>
  <si>
    <t>Shares, Outstanding, Beginning Balance</t>
  </si>
  <si>
    <t>Shares, Granted</t>
  </si>
  <si>
    <t>Shares, Forfeited or expired</t>
  </si>
  <si>
    <t>Shares, Outstanding, Ending Balance</t>
  </si>
  <si>
    <t>Shares, Exercisable at December 31, 2013</t>
  </si>
  <si>
    <t>Share-based Compensation Arrangement by Share-based Payment Award, Options, Outstanding, Weighted Average Exercise Price [Abstract]</t>
  </si>
  <si>
    <t>Exercise Price Per Share, Outstanding, Beginning Balance</t>
  </si>
  <si>
    <t>Exercise Price Per Share, Granted</t>
  </si>
  <si>
    <t>Exercise Price Per Shares, Forfeited or expired</t>
  </si>
  <si>
    <t>Exercise Price Per Share, Outstanding, Ending Balance</t>
  </si>
  <si>
    <t>Remaining Contractual Term, Granted</t>
  </si>
  <si>
    <t>'9 years 6 months</t>
  </si>
  <si>
    <t>'4 years 6 months</t>
  </si>
  <si>
    <t>Remaining Contractual Term, Outstanding</t>
  </si>
  <si>
    <t>'7 years 8 months 12 days</t>
  </si>
  <si>
    <t>'8 years 6 months</t>
  </si>
  <si>
    <t>Share-based Compensation Arrangement by Share-based Payment Award, Options, Aggregate Intrinsic Value [Abstract]</t>
  </si>
  <si>
    <t>Aggregate Intrinsic Value, Outstanding, Beginning Balance</t>
  </si>
  <si>
    <t>Aggregate Intrinsic Value, Granted</t>
  </si>
  <si>
    <t>Aggregate Intrinsic Value, Forfeited or expired</t>
  </si>
  <si>
    <t>Aggregate Intrinsic Value, Outstanding, Ending Balance</t>
  </si>
  <si>
    <t>STOCKHOLDERS' EQUITY AND EARNINGS PER SHARE (Details Textual) (USD $)</t>
  </si>
  <si>
    <t>9 Months Ended</t>
  </si>
  <si>
    <t>Common Class B1, B2 and B3 [Member]</t>
  </si>
  <si>
    <t>Jun. 30, 2011</t>
  </si>
  <si>
    <t>Preferred Class A [Member]</t>
  </si>
  <si>
    <t>Albers [Member]</t>
  </si>
  <si>
    <t>NW Capital Affiliate [Member]</t>
  </si>
  <si>
    <t>Employee [Member]</t>
  </si>
  <si>
    <t>Consultant [Member]</t>
  </si>
  <si>
    <t>Terminated Employee [Member]</t>
  </si>
  <si>
    <t>Subordinated Debt [Member]</t>
  </si>
  <si>
    <t>Future Contingency [Member]</t>
  </si>
  <si>
    <t>Share-based Compensation Arrangement by Share-based Payment Award, Shares Issued in Period</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to Reach Threshold Percentage of Offering Price in Initial Public Offering in Conversion Term</t>
  </si>
  <si>
    <t>'20 days</t>
  </si>
  <si>
    <t>Convertible conversion rate</t>
  </si>
  <si>
    <t>Length of Period After Initial Public Offering in Conversion Term</t>
  </si>
  <si>
    <t>'5 months</t>
  </si>
  <si>
    <t>'4 years</t>
  </si>
  <si>
    <t>Threshold Percentage of Offering Price in Initial Public Offering in Conversion Term (Greater than 125%)</t>
  </si>
  <si>
    <t>Conversion of Stock, Conversion Ratio</t>
  </si>
  <si>
    <t>Length of Period From First Trading Day in Transfer Restrictions Term</t>
  </si>
  <si>
    <t>Threshold Book Value of Entity in Transfer Restriction Term</t>
  </si>
  <si>
    <t>Threshold Amount of New Equity Securities Issued in Conversion Term</t>
  </si>
  <si>
    <t>Threshold Maturity Term of New Indebtedness in Conversion Term</t>
  </si>
  <si>
    <t>Special Dividends Payable Amount Per Share (in dollars per share)</t>
  </si>
  <si>
    <t>Maximum Percentage Of Net Proceeds Used In Pro Rata Redemption (in percentage)</t>
  </si>
  <si>
    <t>Maximum Net Proceeds Used In Pro Rata Redemption</t>
  </si>
  <si>
    <t>Class C Common Stock Conversion Percentage (in percentage)</t>
  </si>
  <si>
    <t>Length of Period Prior to Representation Submitted by Shareholder in Conversion Term</t>
  </si>
  <si>
    <t>'90 days</t>
  </si>
  <si>
    <t>Severance Costs</t>
  </si>
  <si>
    <t>License Fees</t>
  </si>
  <si>
    <t>Consulting Fees</t>
  </si>
  <si>
    <t>Reimbursement Of Service Costs</t>
  </si>
  <si>
    <t>Frequency Of Reimbursement</t>
  </si>
  <si>
    <t>Reimbursement Of Legal Accounting and Other Expenses</t>
  </si>
  <si>
    <t>Length of Period to Pay Certain Health and Dental Premiums and Other Benefits Following Separation</t>
  </si>
  <si>
    <t>Business Acquisition Price Per Share (in dollars per share)</t>
  </si>
  <si>
    <t>Share-Based Compensation Arrangement By Share-Based Payment Award, Number Of Shares Authorized</t>
  </si>
  <si>
    <t>Share-Based Compensation Arrangement By Share-Based Payment Award, Equity Instruments Other Than Options, Grants In Period, Weighted Average Grant Date Fair Value (in dollars per share)</t>
  </si>
  <si>
    <t>Employee Service Share Based Compensation Total Compensation Cost Recognized</t>
  </si>
  <si>
    <t>Business Acquisition Number Of Shares Issuance</t>
  </si>
  <si>
    <t>Allocated Share-Based Compensation Expense</t>
  </si>
  <si>
    <t>Litigation Settlement, Number of Shares Acquired to Settle Lawsuit</t>
  </si>
  <si>
    <t>Proceeds from legal settlement allocated to acquisition of stock</t>
  </si>
  <si>
    <t>Number Of Shares To Be Repurchased For Debt Issuance</t>
  </si>
  <si>
    <t>Long-term Debt</t>
  </si>
  <si>
    <t>Price of Shares To Be Repurchased for Debt Issuance</t>
  </si>
  <si>
    <t>Share Based Compensation Share Based Awards Other Than Options Fair Value</t>
  </si>
  <si>
    <t>Share-Based Compensation Arrangement By Share-Based Payment Award, Options, Grants In Period, Gross</t>
  </si>
  <si>
    <t>Share-Based Compensation Arrangement By Share-Based Payment Award, Options, Forfeitures In Period</t>
  </si>
  <si>
    <t>Share Based Compensation Arrangement By Share Based Payment Award, Options, Approved Acceleration of Vesting, Number</t>
  </si>
  <si>
    <t>Share-Based Compensation Arrangement By Share-Based Payment Award, Options, Outstanding, Number</t>
  </si>
  <si>
    <t>Share-Based Compensation Arrangement By Share-Based Payment Award, Number Of Shares Available For Grant</t>
  </si>
  <si>
    <t>Share Based Compensation Arrangement By Share Based Payment Award Options Vested and Expected To Vest Vested In Period</t>
  </si>
  <si>
    <t>Share Based Compensation Arrangement By Share Based Payment Award, Options, Vested in Period</t>
  </si>
  <si>
    <t>Share Based Compensation Arrangement By Share Based Payment Award, Options, Vested and Expected To Vest, Non-vested Shares</t>
  </si>
  <si>
    <t>Employee Service Share-based Compensation, Nonvested Awards, Total Compensation Cost Not yet Recognized</t>
  </si>
  <si>
    <t>Employee Service Share-Based Compensation, Nonvested Awards, Total Compensation Cost Not Yet Recognized, Period For Recognition</t>
  </si>
  <si>
    <t>'7 months 13 days</t>
  </si>
  <si>
    <t>Defined Contribution Plan, Employer Matching Contribution, Percent (in percentage)</t>
  </si>
  <si>
    <t>Defined Contribution Plan, Employer Discretionary Contribution Amount</t>
  </si>
  <si>
    <t>Antidilutive Securities Excluded from Computation of Earnings Per Share, Amount</t>
  </si>
  <si>
    <t>Conversion Of Convertible Debt Into Shares</t>
  </si>
  <si>
    <t>Common Stock, Dividends, Per Share, Declared (in dollars per share)</t>
  </si>
  <si>
    <t>Common Stock Dividend Percentage (in percentage)</t>
  </si>
  <si>
    <t>Preferred Stock, Capital Shares Reserved for Future Issuance</t>
  </si>
  <si>
    <t>COMMITMENTS AND CONTINGENCIES (Details) (USD $)</t>
  </si>
  <si>
    <t>36 Months Ended</t>
  </si>
  <si>
    <t>48 Months Ended</t>
  </si>
  <si>
    <t>Mar. 19, 2013</t>
  </si>
  <si>
    <t>Person</t>
  </si>
  <si>
    <t>claim</t>
  </si>
  <si>
    <t>Jul. 02, 2011</t>
  </si>
  <si>
    <t>Employment Agreements [Member]</t>
  </si>
  <si>
    <t>Mr Meris [Member]</t>
  </si>
  <si>
    <t>Mr Darak [Member]</t>
  </si>
  <si>
    <t>Project One [Member]</t>
  </si>
  <si>
    <t>unit</t>
  </si>
  <si>
    <t>Project Two [Member]</t>
  </si>
  <si>
    <t>Mar. 31, 2011</t>
  </si>
  <si>
    <t>New World Realty Advisors Llc [Member]</t>
  </si>
  <si>
    <t>ITH Partners LLC [Member]</t>
  </si>
  <si>
    <t>Aug. 31, 2011</t>
  </si>
  <si>
    <t>Juniper Capital Partners Llc [Member]</t>
  </si>
  <si>
    <t>Deposit For Settlement [Member]</t>
  </si>
  <si>
    <t>Jan. 31, 2012</t>
  </si>
  <si>
    <t>Convertible Notes Payable [Member]</t>
  </si>
  <si>
    <t>Accredited Investors [Member]</t>
  </si>
  <si>
    <t>Unencumbered Deed to a Residential Property [Member]</t>
  </si>
  <si>
    <t>Title to Residential Property [Member]</t>
  </si>
  <si>
    <t>Feb. 12, 2012</t>
  </si>
  <si>
    <t>Kurtz Plaintiffs [Member]</t>
  </si>
  <si>
    <t>Scenario, Forecast [Member]</t>
  </si>
  <si>
    <t>bed</t>
  </si>
  <si>
    <t>Contractual Agreements [Abstract]</t>
  </si>
  <si>
    <t>Consulting Agreement Period</t>
  </si>
  <si>
    <t>Consulting Agreement Extended Terms</t>
  </si>
  <si>
    <t>'P3Y</t>
  </si>
  <si>
    <t>Non Contingent Monthly Consulting Fee</t>
  </si>
  <si>
    <t>Percentage Of Origination Fee (in percentage)</t>
  </si>
  <si>
    <t>Percentage Of Legacy Assets Performance Fee (in percentage)</t>
  </si>
  <si>
    <t>Percentage of Carrying Value Used to Calculate Legacy Assets Performance Fee</t>
  </si>
  <si>
    <t>Management Fee, Amount Paid</t>
  </si>
  <si>
    <t>Legacy Assets Performance Fee</t>
  </si>
  <si>
    <t>Base Legacy Assets Performance Fee, Paid</t>
  </si>
  <si>
    <t>Consulting Agreement Initial Period</t>
  </si>
  <si>
    <t>Consulting Agreement Renewable Terms</t>
  </si>
  <si>
    <t>Average Annual Base Consulting Fees Multiplier to Determine Lump Sum Payment in Event of Non-renewal or Termination Without Cause of Consulting Agreement</t>
  </si>
  <si>
    <t>Length of Prior Years to Determine Lump Sum Payment in Event of Non-renewal or Termination Without Cause of Consulting Agreement</t>
  </si>
  <si>
    <t>Annual Consulting Fees</t>
  </si>
  <si>
    <t>One Time Consulting Fees</t>
  </si>
  <si>
    <t>Consulting Fees Related to Financing Secured and Related Asset Acquisition</t>
  </si>
  <si>
    <t>Stock Issued During Period, Shares, Issued for Services (in shares)</t>
  </si>
  <si>
    <t>Single Asset Real Estate Carrying Value</t>
  </si>
  <si>
    <t>Percentage of Valuation Mark of Any Assets Then Owned by Entity to Determine Legacy Asset Performance Fee</t>
  </si>
  <si>
    <t>Employment Agreements for Executive Officers [Abstract]</t>
  </si>
  <si>
    <t>Annual Base Salary</t>
  </si>
  <si>
    <t>Percentage of Base Salary to Determine Annual Cash Target Bonus</t>
  </si>
  <si>
    <t>Share-based Compensation Arrangement by Share-based Payment Award, Expiration Period</t>
  </si>
  <si>
    <t>Share-Based Compensation Arrangements By Share-Based Payment Award, Options, Grants In Period, Weighted Average Exercise Price (in dollars per share)</t>
  </si>
  <si>
    <t>Share-based Compensation Arrangement by Share-based Payment Award, Award Vesting Period</t>
  </si>
  <si>
    <t>Guaranteed Bonus</t>
  </si>
  <si>
    <t>Employment Agreement Period</t>
  </si>
  <si>
    <t>Employment Agreement, Renewable Terms</t>
  </si>
  <si>
    <t>Number of Days Prior to Termination of Employment Agreement Provided by Board of Directors</t>
  </si>
  <si>
    <t>Percentage of Average Annual Base Salary to Determine Lump Sum Payment in Connection with Certain Terminations and Disability</t>
  </si>
  <si>
    <t>Percentage of Average Annual Base Salary in Event of Non-renewal of Employment or Death to Determine Lump Sum Payment in Connection with Certain Terminations and Disability</t>
  </si>
  <si>
    <t>Number of Prior Years Annual Bonus to Determine Lump Sum Payment in Connection with Certain Terminations and Disability</t>
  </si>
  <si>
    <t>Officers' Compensation</t>
  </si>
  <si>
    <t>Development Services Agreements [Abstract]</t>
  </si>
  <si>
    <t>Number of Development Service Agreements Entered Into During Period</t>
  </si>
  <si>
    <t>Assets Held-for-sale, at Carrying Value</t>
  </si>
  <si>
    <t>Number Of Multifamily Housing Complex To Be Constructed</t>
  </si>
  <si>
    <t>Construction and Development Costs</t>
  </si>
  <si>
    <t>Construction Loan</t>
  </si>
  <si>
    <t>Number Of Student Housing Complex To Be Constructed</t>
  </si>
  <si>
    <t>Predevelopment Service Fee Payable</t>
  </si>
  <si>
    <t>Percentage Of Net Project Cost</t>
  </si>
  <si>
    <t>Project Cost</t>
  </si>
  <si>
    <t>Percentage Of Profit Attributable To Postdevelopment Service Fee (in percentage)</t>
  </si>
  <si>
    <t>Minimum Number of Months Following Achievement of Occupancy to Determine Post-development Services Fee</t>
  </si>
  <si>
    <t>'15 months</t>
  </si>
  <si>
    <t>Target Occupancy Percentage</t>
  </si>
  <si>
    <t>Predevelopment Service Fee Paid</t>
  </si>
  <si>
    <t>Contingencies Estimated Receipts Under Development Agreement Maximum</t>
  </si>
  <si>
    <t>Maximum Amount Of Advances Under Loan Agreement</t>
  </si>
  <si>
    <t>Amount Of Advances Received Under Loan Agreement</t>
  </si>
  <si>
    <t>Contingencies Minimum Sales Under Development Agreement</t>
  </si>
  <si>
    <t>Minimum Lot Purchase Price</t>
  </si>
  <si>
    <t>Number of Lots Sold to the Builder Under the Contract During the Period</t>
  </si>
  <si>
    <t>Bankruptcy Claims, Number of Filed Claims Likely to be Denied</t>
  </si>
  <si>
    <t>Subordinated Debt, Noncurrent</t>
  </si>
  <si>
    <t>Debt Instrument, Maturity Term</t>
  </si>
  <si>
    <t>Litigation Settlement, Number of Shares Authorized to be Repurchased (in shares)</t>
  </si>
  <si>
    <t>Number Of Shares To Be Repurchased For Debt Issuance (in shares)</t>
  </si>
  <si>
    <t>Debt Instrument, Convertible, Conversion Price (in dollars per share)</t>
  </si>
  <si>
    <t>Convertible Debt</t>
  </si>
  <si>
    <t>Escrow Deposit</t>
  </si>
  <si>
    <t>Number of Independent Directors Appointed to Board of Directors Upon Satisfaction of Certain Conditions in Settlement</t>
  </si>
  <si>
    <t>Number of Persons in Investor Advisory Committee in Settlement Agreement</t>
  </si>
  <si>
    <t>Number of Members in Board of Directors in Settlement Agreement</t>
  </si>
  <si>
    <t>Litigation Settlement, Expense</t>
  </si>
  <si>
    <t>Number of Single Asset Subsidiaries Placed into Bankruptcy</t>
  </si>
  <si>
    <t>Loans Foreclosed, Accrued Default Interest, Percentage</t>
  </si>
  <si>
    <t>Loans Foreclosed, Amount of Principal and Accrued Default Interest Received From Guarantor</t>
  </si>
  <si>
    <t>Loan Foreclosed, Cash Received from Guarantor</t>
  </si>
  <si>
    <t>Loan Foreclosed, Cash Received from Guarantor, Recognized In Period</t>
  </si>
  <si>
    <t>Assets, Fair Value Disclosure</t>
  </si>
  <si>
    <t>Loss Contingency, Pending Claims, Number</t>
  </si>
  <si>
    <t>Number of days following Final Approval to initiate Exchange Offering and Rights Offering</t>
  </si>
  <si>
    <t>'30 days</t>
  </si>
  <si>
    <t>Number of Business Days Remained Open for Exchange Offering and Rights Offering</t>
  </si>
  <si>
    <t>'25 days</t>
  </si>
  <si>
    <t>Payments for Legal Settlements</t>
  </si>
  <si>
    <t>COMMITMENTS AND CONTINGENCIES - Accounting for the Class Settlement (Details) (USD $)</t>
  </si>
  <si>
    <t>Share data in Millions, except Per Share data, unless otherwise specified</t>
  </si>
  <si>
    <t>Mar. 20, 2014</t>
  </si>
  <si>
    <t>Exchange Notes [Member]</t>
  </si>
  <si>
    <t>Rights Offering Notes [Member]</t>
  </si>
  <si>
    <t>Commitments and Contingencies [Line Items]</t>
  </si>
  <si>
    <t>Number of Shares Expected to be Redeemed from Existing Shareholders for Exchange Offering Notes</t>
  </si>
  <si>
    <t>Percentage of Difference between Repurchased Shares Fair Value and Paid under Exchange Offering</t>
  </si>
  <si>
    <t>Price of Shares Paid Under Exchange Offering</t>
  </si>
  <si>
    <t>Estimated Portion of Settlement Charge Resulting from Stock Price Differential from Fair Value</t>
  </si>
  <si>
    <t>Fair Value of Common Stock Expected to be Redeemed in Next Fiscal Year</t>
  </si>
  <si>
    <t>Estimated Value of Treasury Stock Acquired to Settle Lawsuit</t>
  </si>
  <si>
    <t>Amount of Notes Payable Expected to Issue to Participating Shareholders</t>
  </si>
  <si>
    <t>Notes Payable Imputed Interest Rate</t>
  </si>
  <si>
    <t>Debt Instrument, Interest Rate, Effective Percentage</t>
  </si>
  <si>
    <t>Debt Instrument, Exit Fee amount</t>
  </si>
  <si>
    <t>Notes Payable, Fair Value Disclosure</t>
  </si>
  <si>
    <t>Debt Instrument, Unamortized Premium</t>
  </si>
  <si>
    <t>Loss on Settlement Offerings Accrual</t>
  </si>
  <si>
    <t>Legal and Closing Accrual</t>
  </si>
  <si>
    <t>Loss Contingency Accrual</t>
  </si>
  <si>
    <t>Other Legal, Accounting and Related Professional Fees</t>
  </si>
  <si>
    <t>SUBSEQUENT EVENTS (Details Textual) (USD $)</t>
  </si>
  <si>
    <t>Mar. 27, 2014</t>
  </si>
  <si>
    <t>Performing Loans [Member]</t>
  </si>
  <si>
    <t>Secured Debt [Member]</t>
  </si>
  <si>
    <t>Subsequent Event [Line Items]</t>
  </si>
  <si>
    <t>Proceeds from Loans</t>
  </si>
  <si>
    <t>Number of Financing Receivables Paid-off During Period</t>
  </si>
  <si>
    <t>Carrying value of REO</t>
  </si>
  <si>
    <t>Net selling price of REO</t>
  </si>
  <si>
    <t>Financed portion of REO assets</t>
  </si>
  <si>
    <t>Repayments of Debt</t>
  </si>
  <si>
    <t>Secured Debt</t>
  </si>
  <si>
    <t>SELECTED QUARTERLY FINANCIAL INFORMATION (UNAUDITED) (Details) (USD $)</t>
  </si>
  <si>
    <t>SCHEDULE II - Valuation and Qualifying Accounts (Details) (USD $)</t>
  </si>
  <si>
    <t>Movement in Valuation Allowances and Reserves [Roll Forward]</t>
  </si>
  <si>
    <t>Balance at Beginning of Year</t>
  </si>
  <si>
    <t>Charged to Costs and Expenses</t>
  </si>
  <si>
    <t>Transferred to Other Accounts (2)</t>
  </si>
  <si>
    <t>[2]</t>
  </si>
  <si>
    <t>Collected/ Recovered</t>
  </si>
  <si>
    <t>Balance at End of Year</t>
  </si>
  <si>
    <t>We revised our valuation allowance based on our evaluation of our mortgage loan portfolio for each of the years ended DecemberB 31, 2013, 2012 and 2011.</t>
  </si>
  <si>
    <t>The amount listed in the column heading b_x001C_Transferred to Other Accountsb_x001D_ represents net charge offs during the year, which were transferred to a real estate owned status at the date of foreclosure of the related loans or were recognized upon sale of the related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8"/>
      <color theme="1"/>
      <name val="Inherit"/>
    </font>
    <font>
      <b/>
      <u/>
      <sz val="8"/>
      <color theme="1"/>
      <name val="Inherit"/>
    </font>
    <font>
      <b/>
      <sz val="7"/>
      <color theme="1"/>
      <name val="Inherit"/>
    </font>
    <font>
      <b/>
      <u/>
      <sz val="7"/>
      <color theme="1"/>
      <name val="Inherit"/>
    </font>
    <font>
      <sz val="7"/>
      <color theme="1"/>
      <name val="Inherit"/>
    </font>
    <font>
      <sz val="10"/>
      <color rgb="FF000000"/>
      <name val="Times New Roman"/>
      <family val="1"/>
    </font>
    <font>
      <sz val="10"/>
      <color rgb="FF000000"/>
      <name val="Inherit"/>
    </font>
    <font>
      <sz val="6"/>
      <color theme="1"/>
      <name val="Inherit"/>
    </font>
    <font>
      <sz val="9"/>
      <color theme="1"/>
      <name val="Inherit"/>
    </font>
    <font>
      <b/>
      <sz val="9"/>
      <color theme="1"/>
      <name val="Inherit"/>
    </font>
    <font>
      <b/>
      <i/>
      <sz val="10"/>
      <color theme="1"/>
      <name val="Inherit"/>
    </font>
    <font>
      <b/>
      <u/>
      <sz val="10"/>
      <color theme="1"/>
      <name val="Inherit"/>
    </font>
    <font>
      <b/>
      <i/>
      <u/>
      <sz val="10"/>
      <color theme="1"/>
      <name val="Inherit"/>
    </font>
    <font>
      <u/>
      <sz val="10"/>
      <color theme="1"/>
      <name val="Inherit"/>
    </font>
    <font>
      <i/>
      <u/>
      <sz val="10"/>
      <color theme="1"/>
      <name val="Inherit"/>
    </font>
    <font>
      <sz val="12"/>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xf>
    <xf numFmtId="0" fontId="21" fillId="0" borderId="11" xfId="0" applyFont="1" applyBorder="1" applyAlignment="1">
      <alignment wrapText="1"/>
    </xf>
    <xf numFmtId="0" fontId="22" fillId="33" borderId="0" xfId="0" applyFont="1" applyFill="1" applyAlignment="1">
      <alignment horizontal="left" wrapText="1"/>
    </xf>
    <xf numFmtId="0" fontId="21"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horizontal="right" wrapText="1"/>
    </xf>
    <xf numFmtId="0" fontId="21" fillId="0" borderId="0" xfId="0" applyFont="1" applyAlignment="1">
      <alignment horizontal="left" wrapText="1"/>
    </xf>
    <xf numFmtId="0" fontId="23" fillId="33" borderId="0" xfId="0" applyFont="1" applyFill="1" applyAlignment="1">
      <alignment horizontal="center" wrapText="1"/>
    </xf>
    <xf numFmtId="0" fontId="24" fillId="0" borderId="0" xfId="0" applyFont="1" applyAlignment="1">
      <alignment horizontal="left" wrapText="1"/>
    </xf>
    <xf numFmtId="15" fontId="23" fillId="0" borderId="12" xfId="0" applyNumberFormat="1" applyFont="1" applyBorder="1" applyAlignment="1">
      <alignment horizontal="center" wrapText="1"/>
    </xf>
    <xf numFmtId="0" fontId="21" fillId="0" borderId="0" xfId="0" applyFont="1" applyAlignment="1">
      <alignment horizontal="left" wrapText="1"/>
    </xf>
    <xf numFmtId="0" fontId="22"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horizontal="center" wrapText="1"/>
    </xf>
    <xf numFmtId="0" fontId="26" fillId="0" borderId="0" xfId="0" applyFont="1" applyAlignment="1">
      <alignment horizontal="left" wrapText="1"/>
    </xf>
    <xf numFmtId="0" fontId="21" fillId="0" borderId="12" xfId="0" applyFont="1" applyBorder="1" applyAlignment="1">
      <alignmen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7" fillId="33" borderId="12" xfId="0" applyFont="1" applyFill="1" applyBorder="1" applyAlignment="1">
      <alignment horizontal="left" wrapText="1"/>
    </xf>
    <xf numFmtId="0" fontId="27" fillId="0" borderId="0" xfId="0" applyFont="1" applyAlignment="1">
      <alignment horizontal="center"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1" fillId="0" borderId="12" xfId="0" applyFont="1" applyBorder="1" applyAlignment="1">
      <alignment wrapText="1"/>
    </xf>
    <xf numFmtId="0" fontId="27" fillId="0" borderId="12" xfId="0" applyFont="1" applyBorder="1" applyAlignment="1">
      <alignment horizontal="left" wrapText="1"/>
    </xf>
    <xf numFmtId="0" fontId="27" fillId="33" borderId="0" xfId="0" applyFont="1" applyFill="1" applyAlignment="1">
      <alignment horizontal="center"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27" fillId="0" borderId="12" xfId="0" applyNumberFormat="1" applyFont="1" applyBorder="1" applyAlignment="1">
      <alignment horizontal="right" wrapText="1"/>
    </xf>
    <xf numFmtId="0" fontId="27" fillId="33" borderId="11" xfId="0" applyFont="1" applyFill="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12"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15" fontId="21" fillId="0" borderId="12" xfId="0" applyNumberFormat="1" applyFont="1"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27" fillId="33" borderId="11" xfId="0" applyFont="1" applyFill="1" applyBorder="1" applyAlignment="1">
      <alignment horizontal="center" wrapText="1"/>
    </xf>
    <xf numFmtId="0" fontId="27" fillId="33" borderId="14" xfId="0" applyFont="1" applyFill="1" applyBorder="1" applyAlignment="1">
      <alignment horizontal="right" wrapText="1"/>
    </xf>
    <xf numFmtId="0" fontId="21" fillId="33" borderId="14" xfId="0" applyFont="1" applyFill="1" applyBorder="1" applyAlignment="1">
      <alignmen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1" fillId="0" borderId="0" xfId="0" applyFont="1" applyAlignment="1">
      <alignment vertical="top" wrapText="1"/>
    </xf>
    <xf numFmtId="0" fontId="3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4" xfId="0" applyNumberFormat="1" applyFont="1" applyBorder="1" applyAlignment="1">
      <alignment horizontal="right" vertical="top" wrapText="1"/>
    </xf>
    <xf numFmtId="0" fontId="21" fillId="0" borderId="0" xfId="0" applyFont="1" applyAlignment="1">
      <alignment horizontal="left" wrapText="1" indent="2"/>
    </xf>
    <xf numFmtId="0" fontId="21" fillId="0" borderId="0" xfId="0" applyFont="1" applyAlignment="1">
      <alignment horizontal="left" wrapText="1" indent="2"/>
    </xf>
    <xf numFmtId="0" fontId="33" fillId="0" borderId="0" xfId="0" applyFont="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5" fillId="0" borderId="0" xfId="0" applyFont="1" applyAlignment="1">
      <alignment horizontal="center" wrapText="1"/>
    </xf>
    <xf numFmtId="0" fontId="19" fillId="33" borderId="0" xfId="0" applyFont="1" applyFill="1" applyAlignment="1">
      <alignment horizontal="left" wrapText="1"/>
    </xf>
    <xf numFmtId="0" fontId="19" fillId="0" borderId="12" xfId="0" applyFont="1" applyBorder="1" applyAlignment="1">
      <alignment horizontal="center" wrapText="1"/>
    </xf>
    <xf numFmtId="3" fontId="21" fillId="0" borderId="0" xfId="0" applyNumberFormat="1" applyFont="1" applyBorder="1" applyAlignment="1">
      <alignment horizontal="right" wrapText="1"/>
    </xf>
    <xf numFmtId="0" fontId="19" fillId="0" borderId="0" xfId="0" applyFont="1" applyAlignment="1">
      <alignment wrapText="1"/>
    </xf>
    <xf numFmtId="0" fontId="21" fillId="33" borderId="0" xfId="0" applyFont="1" applyFill="1" applyBorder="1" applyAlignment="1">
      <alignment horizontal="center" wrapText="1"/>
    </xf>
    <xf numFmtId="0" fontId="36" fillId="0" borderId="0" xfId="0" applyFont="1" applyAlignment="1">
      <alignment horizontal="left" wrapText="1"/>
    </xf>
    <xf numFmtId="0" fontId="21" fillId="0" borderId="0" xfId="0" applyFont="1" applyAlignment="1">
      <alignment horizontal="left" wrapText="1" indent="3"/>
    </xf>
    <xf numFmtId="3" fontId="21" fillId="33" borderId="15"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7" fillId="0" borderId="0" xfId="0" applyFont="1" applyAlignment="1">
      <alignment horizontal="justify" wrapText="1"/>
    </xf>
    <xf numFmtId="0" fontId="37"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6832221</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0"/>
  <sheetViews>
    <sheetView showGridLines="0" workbookViewId="0"/>
  </sheetViews>
  <sheetFormatPr defaultRowHeight="15"/>
  <cols>
    <col min="1" max="3" width="36.5703125" bestFit="1" customWidth="1"/>
    <col min="4" max="4" width="11.28515625" customWidth="1"/>
    <col min="5" max="5" width="28.5703125" customWidth="1"/>
    <col min="6" max="6" width="6.140625" customWidth="1"/>
    <col min="7" max="7" width="7.85546875" customWidth="1"/>
    <col min="8" max="8" width="30.42578125" customWidth="1"/>
    <col min="9" max="9" width="28.5703125" customWidth="1"/>
    <col min="10" max="10" width="6.140625" customWidth="1"/>
    <col min="11" max="11" width="12" customWidth="1"/>
    <col min="12" max="12" width="22.85546875" customWidth="1"/>
    <col min="13" max="13" width="28.5703125" customWidth="1"/>
    <col min="14" max="14" width="7.85546875" customWidth="1"/>
    <col min="15" max="15" width="26.28515625" customWidth="1"/>
    <col min="16" max="16" width="7.85546875" customWidth="1"/>
    <col min="17" max="17" width="28.5703125" customWidth="1"/>
    <col min="18" max="18" width="12" customWidth="1"/>
    <col min="19" max="19" width="22.85546875" customWidth="1"/>
    <col min="20" max="20" width="6.140625" customWidth="1"/>
    <col min="21" max="21" width="7.85546875" customWidth="1"/>
    <col min="22" max="22" width="26.28515625" customWidth="1"/>
    <col min="23" max="23" width="6.140625" customWidth="1"/>
    <col min="24" max="24" width="36.5703125" customWidth="1"/>
    <col min="25" max="25" width="7.28515625" customWidth="1"/>
    <col min="26" max="26" width="26.28515625" customWidth="1"/>
    <col min="27" max="27" width="6.140625" customWidth="1"/>
  </cols>
  <sheetData>
    <row r="1" spans="1:27" ht="30" customHeight="1">
      <c r="A1" s="8" t="s">
        <v>6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16</v>
      </c>
      <c r="B3" s="84" t="s">
        <v>6</v>
      </c>
      <c r="C3" s="84"/>
      <c r="D3" s="84"/>
      <c r="E3" s="84"/>
      <c r="F3" s="84"/>
      <c r="G3" s="84"/>
      <c r="H3" s="84"/>
      <c r="I3" s="84"/>
      <c r="J3" s="84"/>
      <c r="K3" s="84"/>
      <c r="L3" s="84"/>
      <c r="M3" s="84"/>
      <c r="N3" s="84"/>
      <c r="O3" s="84"/>
      <c r="P3" s="84"/>
      <c r="Q3" s="84"/>
      <c r="R3" s="84"/>
      <c r="S3" s="84"/>
      <c r="T3" s="84"/>
      <c r="U3" s="84"/>
      <c r="V3" s="84"/>
      <c r="W3" s="84"/>
      <c r="X3" s="84"/>
      <c r="Y3" s="84"/>
      <c r="Z3" s="84"/>
      <c r="AA3" s="84"/>
    </row>
    <row r="4" spans="1:27" ht="15" customHeight="1">
      <c r="A4" s="15" t="s">
        <v>615</v>
      </c>
      <c r="B4" s="84" t="s">
        <v>6</v>
      </c>
      <c r="C4" s="84"/>
      <c r="D4" s="84"/>
      <c r="E4" s="84"/>
      <c r="F4" s="84"/>
      <c r="G4" s="84"/>
      <c r="H4" s="84"/>
      <c r="I4" s="84"/>
      <c r="J4" s="84"/>
      <c r="K4" s="84"/>
      <c r="L4" s="84"/>
      <c r="M4" s="84"/>
      <c r="N4" s="84"/>
      <c r="O4" s="84"/>
      <c r="P4" s="84"/>
      <c r="Q4" s="84"/>
      <c r="R4" s="84"/>
      <c r="S4" s="84"/>
      <c r="T4" s="84"/>
      <c r="U4" s="84"/>
      <c r="V4" s="84"/>
      <c r="W4" s="84"/>
      <c r="X4" s="84"/>
      <c r="Y4" s="84"/>
      <c r="Z4" s="84"/>
      <c r="AA4" s="84"/>
    </row>
    <row r="5" spans="1:27">
      <c r="A5" s="15"/>
      <c r="B5" s="85" t="s">
        <v>617</v>
      </c>
      <c r="C5" s="85"/>
      <c r="D5" s="85"/>
      <c r="E5" s="85"/>
      <c r="F5" s="85"/>
      <c r="G5" s="85"/>
      <c r="H5" s="85"/>
      <c r="I5" s="85"/>
      <c r="J5" s="85"/>
      <c r="K5" s="85"/>
      <c r="L5" s="85"/>
      <c r="M5" s="85"/>
      <c r="N5" s="85"/>
      <c r="O5" s="85"/>
      <c r="P5" s="85"/>
      <c r="Q5" s="85"/>
      <c r="R5" s="85"/>
      <c r="S5" s="85"/>
      <c r="T5" s="85"/>
      <c r="U5" s="85"/>
      <c r="V5" s="85"/>
      <c r="W5" s="85"/>
      <c r="X5" s="85"/>
      <c r="Y5" s="85"/>
      <c r="Z5" s="85"/>
      <c r="AA5" s="85"/>
    </row>
    <row r="6" spans="1:27">
      <c r="A6" s="15"/>
      <c r="B6" s="88"/>
      <c r="C6" s="88"/>
      <c r="D6" s="88"/>
      <c r="E6" s="88"/>
      <c r="F6" s="88"/>
      <c r="G6" s="88"/>
      <c r="H6" s="88"/>
      <c r="I6" s="88"/>
      <c r="J6" s="88"/>
      <c r="K6" s="88"/>
      <c r="L6" s="88"/>
      <c r="M6" s="88"/>
      <c r="N6" s="88"/>
      <c r="O6" s="88"/>
      <c r="P6" s="88"/>
      <c r="Q6" s="88"/>
      <c r="R6" s="88"/>
      <c r="S6" s="88"/>
      <c r="T6" s="88"/>
      <c r="U6" s="88"/>
      <c r="V6" s="88"/>
      <c r="W6" s="88"/>
      <c r="X6" s="88"/>
      <c r="Y6" s="88"/>
      <c r="Z6" s="88"/>
      <c r="AA6" s="88"/>
    </row>
    <row r="7" spans="1:27" ht="25.5" customHeight="1">
      <c r="A7" s="15"/>
      <c r="B7" s="88" t="s">
        <v>618</v>
      </c>
      <c r="C7" s="88"/>
      <c r="D7" s="88"/>
      <c r="E7" s="88"/>
      <c r="F7" s="88"/>
      <c r="G7" s="88"/>
      <c r="H7" s="88"/>
      <c r="I7" s="88"/>
      <c r="J7" s="88"/>
      <c r="K7" s="88"/>
      <c r="L7" s="88"/>
      <c r="M7" s="88"/>
      <c r="N7" s="88"/>
      <c r="O7" s="88"/>
      <c r="P7" s="88"/>
      <c r="Q7" s="88"/>
      <c r="R7" s="88"/>
      <c r="S7" s="88"/>
      <c r="T7" s="88"/>
      <c r="U7" s="88"/>
      <c r="V7" s="88"/>
      <c r="W7" s="88"/>
      <c r="X7" s="88"/>
      <c r="Y7" s="88"/>
      <c r="Z7" s="88"/>
      <c r="AA7" s="88"/>
    </row>
    <row r="8" spans="1:27">
      <c r="A8" s="15"/>
      <c r="B8" s="88"/>
      <c r="C8" s="88"/>
      <c r="D8" s="88"/>
      <c r="E8" s="88"/>
      <c r="F8" s="88"/>
      <c r="G8" s="88"/>
      <c r="H8" s="88"/>
      <c r="I8" s="88"/>
      <c r="J8" s="88"/>
      <c r="K8" s="88"/>
      <c r="L8" s="88"/>
      <c r="M8" s="88"/>
      <c r="N8" s="88"/>
      <c r="O8" s="88"/>
      <c r="P8" s="88"/>
      <c r="Q8" s="88"/>
      <c r="R8" s="88"/>
      <c r="S8" s="88"/>
      <c r="T8" s="88"/>
      <c r="U8" s="88"/>
      <c r="V8" s="88"/>
      <c r="W8" s="88"/>
      <c r="X8" s="88"/>
      <c r="Y8" s="88"/>
      <c r="Z8" s="88"/>
      <c r="AA8" s="88"/>
    </row>
    <row r="9" spans="1:27">
      <c r="A9" s="15"/>
      <c r="B9" s="88" t="s">
        <v>619</v>
      </c>
      <c r="C9" s="88"/>
      <c r="D9" s="88"/>
      <c r="E9" s="88"/>
      <c r="F9" s="88"/>
      <c r="G9" s="88"/>
      <c r="H9" s="88"/>
      <c r="I9" s="88"/>
      <c r="J9" s="88"/>
      <c r="K9" s="88"/>
      <c r="L9" s="88"/>
      <c r="M9" s="88"/>
      <c r="N9" s="88"/>
      <c r="O9" s="88"/>
      <c r="P9" s="88"/>
      <c r="Q9" s="88"/>
      <c r="R9" s="88"/>
      <c r="S9" s="88"/>
      <c r="T9" s="88"/>
      <c r="U9" s="88"/>
      <c r="V9" s="88"/>
      <c r="W9" s="88"/>
      <c r="X9" s="88"/>
      <c r="Y9" s="88"/>
      <c r="Z9" s="88"/>
      <c r="AA9" s="88"/>
    </row>
    <row r="10" spans="1:27">
      <c r="A10" s="15"/>
      <c r="B10" s="182"/>
      <c r="C10" s="182"/>
      <c r="D10" s="182"/>
      <c r="E10" s="182"/>
      <c r="F10" s="182"/>
      <c r="G10" s="182"/>
      <c r="H10" s="182"/>
      <c r="I10" s="182"/>
      <c r="J10" s="182"/>
      <c r="K10" s="182"/>
      <c r="L10" s="182"/>
      <c r="M10" s="182"/>
      <c r="N10" s="182"/>
      <c r="O10" s="182"/>
      <c r="P10" s="182"/>
      <c r="Q10" s="182"/>
      <c r="R10" s="182"/>
      <c r="S10" s="182"/>
      <c r="T10" s="182"/>
      <c r="U10" s="182"/>
      <c r="V10" s="182"/>
      <c r="W10" s="182"/>
      <c r="X10" s="182"/>
      <c r="Y10" s="182"/>
      <c r="Z10" s="182"/>
      <c r="AA10" s="182"/>
    </row>
    <row r="11" spans="1:27">
      <c r="A11" s="15"/>
      <c r="B11" s="23"/>
      <c r="C11" s="23"/>
      <c r="D11" s="23"/>
      <c r="E11" s="23"/>
      <c r="F11" s="23"/>
      <c r="G11" s="23"/>
      <c r="H11" s="23"/>
      <c r="I11" s="23"/>
      <c r="J11" s="23"/>
      <c r="K11" s="23"/>
      <c r="L11" s="23"/>
      <c r="M11" s="23"/>
      <c r="N11" s="23"/>
      <c r="O11" s="23"/>
      <c r="P11" s="23"/>
      <c r="Q11" s="23"/>
      <c r="R11" s="23"/>
      <c r="S11" s="23"/>
      <c r="T11" s="23"/>
      <c r="U11" s="23"/>
      <c r="V11" s="23"/>
      <c r="W11" s="23"/>
    </row>
    <row r="12" spans="1:27">
      <c r="A12" s="15"/>
      <c r="B12" s="11"/>
      <c r="C12" s="11"/>
      <c r="D12" s="11"/>
      <c r="E12" s="11"/>
      <c r="F12" s="11"/>
      <c r="G12" s="11"/>
      <c r="H12" s="11"/>
      <c r="I12" s="11"/>
      <c r="J12" s="11"/>
      <c r="K12" s="11"/>
      <c r="L12" s="11"/>
      <c r="M12" s="11"/>
      <c r="N12" s="11"/>
      <c r="O12" s="11"/>
      <c r="P12" s="11"/>
      <c r="Q12" s="11"/>
      <c r="R12" s="11"/>
      <c r="S12" s="11"/>
      <c r="T12" s="11"/>
      <c r="U12" s="11"/>
      <c r="V12" s="11"/>
      <c r="W12" s="11"/>
    </row>
    <row r="13" spans="1:27" ht="15.75" thickBot="1">
      <c r="A13" s="15"/>
      <c r="B13" s="42"/>
      <c r="C13" s="17"/>
      <c r="D13" s="126">
        <v>41639</v>
      </c>
      <c r="E13" s="126"/>
      <c r="F13" s="126"/>
      <c r="G13" s="126"/>
      <c r="H13" s="126"/>
      <c r="I13" s="126"/>
      <c r="J13" s="126"/>
      <c r="K13" s="126"/>
      <c r="L13" s="126"/>
      <c r="M13" s="126"/>
      <c r="N13" s="126"/>
      <c r="O13" s="126"/>
      <c r="P13" s="126"/>
      <c r="Q13" s="126"/>
      <c r="R13" s="126"/>
      <c r="S13" s="126"/>
      <c r="T13" s="126"/>
      <c r="U13" s="126"/>
      <c r="V13" s="126"/>
      <c r="W13" s="126"/>
    </row>
    <row r="14" spans="1:27" ht="15.75" thickBot="1">
      <c r="A14" s="15"/>
      <c r="B14" s="42"/>
      <c r="C14" s="17"/>
      <c r="D14" s="150" t="s">
        <v>620</v>
      </c>
      <c r="E14" s="150"/>
      <c r="F14" s="150"/>
      <c r="G14" s="150"/>
      <c r="H14" s="150"/>
      <c r="I14" s="150"/>
      <c r="J14" s="17"/>
      <c r="K14" s="150" t="s">
        <v>621</v>
      </c>
      <c r="L14" s="150"/>
      <c r="M14" s="150"/>
      <c r="N14" s="150"/>
      <c r="O14" s="150"/>
      <c r="P14" s="150"/>
      <c r="Q14" s="17"/>
      <c r="R14" s="150" t="s">
        <v>622</v>
      </c>
      <c r="S14" s="150"/>
      <c r="T14" s="150"/>
      <c r="U14" s="150"/>
      <c r="V14" s="150"/>
      <c r="W14" s="150"/>
    </row>
    <row r="15" spans="1:27" ht="15.75" thickBot="1">
      <c r="A15" s="15"/>
      <c r="B15" s="92" t="s">
        <v>623</v>
      </c>
      <c r="C15" s="17"/>
      <c r="D15" s="150" t="s">
        <v>624</v>
      </c>
      <c r="E15" s="150"/>
      <c r="F15" s="19"/>
      <c r="G15" s="150" t="s">
        <v>625</v>
      </c>
      <c r="H15" s="150"/>
      <c r="I15" s="150"/>
      <c r="J15" s="17"/>
      <c r="K15" s="150" t="s">
        <v>624</v>
      </c>
      <c r="L15" s="150"/>
      <c r="M15" s="19"/>
      <c r="N15" s="150" t="s">
        <v>625</v>
      </c>
      <c r="O15" s="150"/>
      <c r="P15" s="150"/>
      <c r="Q15" s="17"/>
      <c r="R15" s="150" t="s">
        <v>624</v>
      </c>
      <c r="S15" s="150"/>
      <c r="T15" s="19"/>
      <c r="U15" s="150" t="s">
        <v>625</v>
      </c>
      <c r="V15" s="150"/>
      <c r="W15" s="150"/>
    </row>
    <row r="16" spans="1:27">
      <c r="A16" s="15"/>
      <c r="B16" s="103" t="s">
        <v>471</v>
      </c>
      <c r="C16" s="34"/>
      <c r="D16" s="108" t="s">
        <v>218</v>
      </c>
      <c r="E16" s="35"/>
      <c r="F16" s="34"/>
      <c r="G16" s="103" t="s">
        <v>215</v>
      </c>
      <c r="H16" s="108" t="s">
        <v>218</v>
      </c>
      <c r="I16" s="35"/>
      <c r="J16" s="34"/>
      <c r="K16" s="108" t="s">
        <v>218</v>
      </c>
      <c r="L16" s="35"/>
      <c r="M16" s="34"/>
      <c r="N16" s="103" t="s">
        <v>215</v>
      </c>
      <c r="O16" s="108" t="s">
        <v>218</v>
      </c>
      <c r="P16" s="35"/>
      <c r="Q16" s="34"/>
      <c r="R16" s="108">
        <v>3</v>
      </c>
      <c r="S16" s="35"/>
      <c r="T16" s="34"/>
      <c r="U16" s="103" t="s">
        <v>215</v>
      </c>
      <c r="V16" s="105">
        <v>8596</v>
      </c>
      <c r="W16" s="35"/>
    </row>
    <row r="17" spans="1:27">
      <c r="A17" s="15"/>
      <c r="B17" s="110"/>
      <c r="C17" s="34"/>
      <c r="D17" s="109"/>
      <c r="E17" s="107"/>
      <c r="F17" s="34"/>
      <c r="G17" s="104"/>
      <c r="H17" s="109"/>
      <c r="I17" s="107"/>
      <c r="J17" s="34"/>
      <c r="K17" s="109"/>
      <c r="L17" s="107"/>
      <c r="M17" s="34"/>
      <c r="N17" s="104"/>
      <c r="O17" s="109"/>
      <c r="P17" s="107"/>
      <c r="Q17" s="34"/>
      <c r="R17" s="109"/>
      <c r="S17" s="107"/>
      <c r="T17" s="34"/>
      <c r="U17" s="104"/>
      <c r="V17" s="106"/>
      <c r="W17" s="107"/>
    </row>
    <row r="18" spans="1:27">
      <c r="A18" s="15"/>
      <c r="B18" s="46" t="s">
        <v>626</v>
      </c>
      <c r="C18" s="40"/>
      <c r="D18" s="112">
        <v>1</v>
      </c>
      <c r="E18" s="40"/>
      <c r="F18" s="40"/>
      <c r="G18" s="115">
        <v>18642</v>
      </c>
      <c r="H18" s="115"/>
      <c r="I18" s="40"/>
      <c r="J18" s="40"/>
      <c r="K18" s="112">
        <v>1</v>
      </c>
      <c r="L18" s="40"/>
      <c r="M18" s="40"/>
      <c r="N18" s="115">
        <v>1153</v>
      </c>
      <c r="O18" s="115"/>
      <c r="P18" s="40"/>
      <c r="Q18" s="40"/>
      <c r="R18" s="112">
        <v>4</v>
      </c>
      <c r="S18" s="40"/>
      <c r="T18" s="40"/>
      <c r="U18" s="115">
        <v>15897</v>
      </c>
      <c r="V18" s="115"/>
      <c r="W18" s="40"/>
    </row>
    <row r="19" spans="1:27">
      <c r="A19" s="15"/>
      <c r="B19" s="46"/>
      <c r="C19" s="40"/>
      <c r="D19" s="112"/>
      <c r="E19" s="40"/>
      <c r="F19" s="40"/>
      <c r="G19" s="115"/>
      <c r="H19" s="115"/>
      <c r="I19" s="40"/>
      <c r="J19" s="40"/>
      <c r="K19" s="112"/>
      <c r="L19" s="40"/>
      <c r="M19" s="40"/>
      <c r="N19" s="115"/>
      <c r="O19" s="115"/>
      <c r="P19" s="40"/>
      <c r="Q19" s="40"/>
      <c r="R19" s="112"/>
      <c r="S19" s="40"/>
      <c r="T19" s="40"/>
      <c r="U19" s="115"/>
      <c r="V19" s="115"/>
      <c r="W19" s="40"/>
    </row>
    <row r="20" spans="1:27">
      <c r="A20" s="15"/>
      <c r="B20" s="110" t="s">
        <v>467</v>
      </c>
      <c r="C20" s="34"/>
      <c r="D20" s="113">
        <v>3</v>
      </c>
      <c r="E20" s="34"/>
      <c r="F20" s="34"/>
      <c r="G20" s="111">
        <v>85041</v>
      </c>
      <c r="H20" s="111"/>
      <c r="I20" s="34"/>
      <c r="J20" s="34"/>
      <c r="K20" s="113">
        <v>6</v>
      </c>
      <c r="L20" s="34"/>
      <c r="M20" s="34"/>
      <c r="N20" s="111">
        <v>11109</v>
      </c>
      <c r="O20" s="111"/>
      <c r="P20" s="34"/>
      <c r="Q20" s="34"/>
      <c r="R20" s="113">
        <v>19</v>
      </c>
      <c r="S20" s="34"/>
      <c r="T20" s="34"/>
      <c r="U20" s="111">
        <v>48226</v>
      </c>
      <c r="V20" s="111"/>
      <c r="W20" s="34"/>
    </row>
    <row r="21" spans="1:27">
      <c r="A21" s="15"/>
      <c r="B21" s="110"/>
      <c r="C21" s="34"/>
      <c r="D21" s="113"/>
      <c r="E21" s="34"/>
      <c r="F21" s="34"/>
      <c r="G21" s="111"/>
      <c r="H21" s="111"/>
      <c r="I21" s="34"/>
      <c r="J21" s="34"/>
      <c r="K21" s="113"/>
      <c r="L21" s="34"/>
      <c r="M21" s="34"/>
      <c r="N21" s="111"/>
      <c r="O21" s="111"/>
      <c r="P21" s="34"/>
      <c r="Q21" s="34"/>
      <c r="R21" s="113"/>
      <c r="S21" s="34"/>
      <c r="T21" s="34"/>
      <c r="U21" s="111"/>
      <c r="V21" s="111"/>
      <c r="W21" s="34"/>
    </row>
    <row r="22" spans="1:27">
      <c r="A22" s="15"/>
      <c r="B22" s="46" t="s">
        <v>627</v>
      </c>
      <c r="C22" s="40"/>
      <c r="D22" s="112" t="s">
        <v>218</v>
      </c>
      <c r="E22" s="40"/>
      <c r="F22" s="40"/>
      <c r="G22" s="112" t="s">
        <v>218</v>
      </c>
      <c r="H22" s="112"/>
      <c r="I22" s="40"/>
      <c r="J22" s="40"/>
      <c r="K22" s="112" t="s">
        <v>218</v>
      </c>
      <c r="L22" s="40"/>
      <c r="M22" s="40"/>
      <c r="N22" s="112" t="s">
        <v>218</v>
      </c>
      <c r="O22" s="112"/>
      <c r="P22" s="40"/>
      <c r="Q22" s="40"/>
      <c r="R22" s="112">
        <v>2</v>
      </c>
      <c r="S22" s="40"/>
      <c r="T22" s="40"/>
      <c r="U22" s="115">
        <v>6899</v>
      </c>
      <c r="V22" s="115"/>
      <c r="W22" s="40"/>
    </row>
    <row r="23" spans="1:27">
      <c r="A23" s="15"/>
      <c r="B23" s="46"/>
      <c r="C23" s="40"/>
      <c r="D23" s="112"/>
      <c r="E23" s="40"/>
      <c r="F23" s="40"/>
      <c r="G23" s="112"/>
      <c r="H23" s="112"/>
      <c r="I23" s="40"/>
      <c r="J23" s="40"/>
      <c r="K23" s="112"/>
      <c r="L23" s="40"/>
      <c r="M23" s="40"/>
      <c r="N23" s="112"/>
      <c r="O23" s="112"/>
      <c r="P23" s="40"/>
      <c r="Q23" s="40"/>
      <c r="R23" s="112"/>
      <c r="S23" s="40"/>
      <c r="T23" s="40"/>
      <c r="U23" s="115"/>
      <c r="V23" s="115"/>
      <c r="W23" s="40"/>
    </row>
    <row r="24" spans="1:27">
      <c r="A24" s="15"/>
      <c r="B24" s="110" t="s">
        <v>628</v>
      </c>
      <c r="C24" s="34"/>
      <c r="D24" s="113" t="s">
        <v>218</v>
      </c>
      <c r="E24" s="34"/>
      <c r="F24" s="34"/>
      <c r="G24" s="113" t="s">
        <v>218</v>
      </c>
      <c r="H24" s="113"/>
      <c r="I24" s="34"/>
      <c r="J24" s="34"/>
      <c r="K24" s="113" t="s">
        <v>218</v>
      </c>
      <c r="L24" s="34"/>
      <c r="M24" s="34"/>
      <c r="N24" s="113" t="s">
        <v>218</v>
      </c>
      <c r="O24" s="113"/>
      <c r="P24" s="34"/>
      <c r="Q24" s="34"/>
      <c r="R24" s="113">
        <v>2</v>
      </c>
      <c r="S24" s="34"/>
      <c r="T24" s="34"/>
      <c r="U24" s="111">
        <v>3144</v>
      </c>
      <c r="V24" s="111"/>
      <c r="W24" s="34"/>
    </row>
    <row r="25" spans="1:27">
      <c r="A25" s="15"/>
      <c r="B25" s="110"/>
      <c r="C25" s="34"/>
      <c r="D25" s="113"/>
      <c r="E25" s="34"/>
      <c r="F25" s="34"/>
      <c r="G25" s="113"/>
      <c r="H25" s="113"/>
      <c r="I25" s="34"/>
      <c r="J25" s="34"/>
      <c r="K25" s="113"/>
      <c r="L25" s="34"/>
      <c r="M25" s="34"/>
      <c r="N25" s="113"/>
      <c r="O25" s="113"/>
      <c r="P25" s="34"/>
      <c r="Q25" s="34"/>
      <c r="R25" s="113"/>
      <c r="S25" s="34"/>
      <c r="T25" s="34"/>
      <c r="U25" s="111"/>
      <c r="V25" s="111"/>
      <c r="W25" s="34"/>
    </row>
    <row r="26" spans="1:27">
      <c r="A26" s="15"/>
      <c r="B26" s="46" t="s">
        <v>629</v>
      </c>
      <c r="C26" s="40"/>
      <c r="D26" s="112" t="s">
        <v>218</v>
      </c>
      <c r="E26" s="40"/>
      <c r="F26" s="40"/>
      <c r="G26" s="112" t="s">
        <v>218</v>
      </c>
      <c r="H26" s="112"/>
      <c r="I26" s="40"/>
      <c r="J26" s="40"/>
      <c r="K26" s="112" t="s">
        <v>218</v>
      </c>
      <c r="L26" s="40"/>
      <c r="M26" s="40"/>
      <c r="N26" s="112" t="s">
        <v>218</v>
      </c>
      <c r="O26" s="112"/>
      <c r="P26" s="40"/>
      <c r="Q26" s="40"/>
      <c r="R26" s="112">
        <v>1</v>
      </c>
      <c r="S26" s="40"/>
      <c r="T26" s="40"/>
      <c r="U26" s="115">
        <v>3800</v>
      </c>
      <c r="V26" s="115"/>
      <c r="W26" s="40"/>
    </row>
    <row r="27" spans="1:27" ht="15.75" thickBot="1">
      <c r="A27" s="15"/>
      <c r="B27" s="46"/>
      <c r="C27" s="40"/>
      <c r="D27" s="144"/>
      <c r="E27" s="71"/>
      <c r="F27" s="40"/>
      <c r="G27" s="144"/>
      <c r="H27" s="144"/>
      <c r="I27" s="71"/>
      <c r="J27" s="40"/>
      <c r="K27" s="144"/>
      <c r="L27" s="71"/>
      <c r="M27" s="40"/>
      <c r="N27" s="144"/>
      <c r="O27" s="144"/>
      <c r="P27" s="71"/>
      <c r="Q27" s="40"/>
      <c r="R27" s="144"/>
      <c r="S27" s="71"/>
      <c r="T27" s="40"/>
      <c r="U27" s="143"/>
      <c r="V27" s="143"/>
      <c r="W27" s="71"/>
    </row>
    <row r="28" spans="1:27">
      <c r="A28" s="15"/>
      <c r="B28" s="129" t="s">
        <v>110</v>
      </c>
      <c r="C28" s="34"/>
      <c r="D28" s="108">
        <v>4</v>
      </c>
      <c r="E28" s="35"/>
      <c r="F28" s="34"/>
      <c r="G28" s="103" t="s">
        <v>215</v>
      </c>
      <c r="H28" s="105">
        <v>103683</v>
      </c>
      <c r="I28" s="35"/>
      <c r="J28" s="34"/>
      <c r="K28" s="108">
        <v>7</v>
      </c>
      <c r="L28" s="35"/>
      <c r="M28" s="34"/>
      <c r="N28" s="103" t="s">
        <v>215</v>
      </c>
      <c r="O28" s="105">
        <v>12262</v>
      </c>
      <c r="P28" s="35"/>
      <c r="Q28" s="34"/>
      <c r="R28" s="108">
        <v>31</v>
      </c>
      <c r="S28" s="35"/>
      <c r="T28" s="34"/>
      <c r="U28" s="103" t="s">
        <v>215</v>
      </c>
      <c r="V28" s="105">
        <v>86562</v>
      </c>
      <c r="W28" s="35"/>
    </row>
    <row r="29" spans="1:27" ht="15.75" thickBot="1">
      <c r="A29" s="15"/>
      <c r="B29" s="129"/>
      <c r="C29" s="34"/>
      <c r="D29" s="147"/>
      <c r="E29" s="140"/>
      <c r="F29" s="34"/>
      <c r="G29" s="145"/>
      <c r="H29" s="146"/>
      <c r="I29" s="140"/>
      <c r="J29" s="34"/>
      <c r="K29" s="147"/>
      <c r="L29" s="140"/>
      <c r="M29" s="34"/>
      <c r="N29" s="145"/>
      <c r="O29" s="146"/>
      <c r="P29" s="140"/>
      <c r="Q29" s="34"/>
      <c r="R29" s="147"/>
      <c r="S29" s="140"/>
      <c r="T29" s="34"/>
      <c r="U29" s="145"/>
      <c r="V29" s="146"/>
      <c r="W29" s="140"/>
    </row>
    <row r="30" spans="1:27" ht="15.75" thickTop="1">
      <c r="A30" s="15"/>
      <c r="B30" s="182"/>
      <c r="C30" s="182"/>
      <c r="D30" s="182"/>
      <c r="E30" s="182"/>
      <c r="F30" s="182"/>
      <c r="G30" s="182"/>
      <c r="H30" s="182"/>
      <c r="I30" s="182"/>
      <c r="J30" s="182"/>
      <c r="K30" s="182"/>
      <c r="L30" s="182"/>
      <c r="M30" s="182"/>
      <c r="N30" s="182"/>
      <c r="O30" s="182"/>
      <c r="P30" s="182"/>
      <c r="Q30" s="182"/>
      <c r="R30" s="182"/>
      <c r="S30" s="182"/>
      <c r="T30" s="182"/>
      <c r="U30" s="182"/>
      <c r="V30" s="182"/>
      <c r="W30" s="182"/>
      <c r="X30" s="182"/>
      <c r="Y30" s="182"/>
      <c r="Z30" s="182"/>
      <c r="AA30" s="182"/>
    </row>
    <row r="31" spans="1:27">
      <c r="A31" s="15"/>
      <c r="B31" s="23"/>
      <c r="C31" s="23"/>
      <c r="D31" s="23"/>
      <c r="E31" s="23"/>
      <c r="F31" s="23"/>
      <c r="G31" s="23"/>
      <c r="H31" s="23"/>
      <c r="I31" s="23"/>
      <c r="J31" s="23"/>
      <c r="K31" s="23"/>
      <c r="L31" s="23"/>
      <c r="M31" s="23"/>
      <c r="N31" s="23"/>
      <c r="O31" s="23"/>
      <c r="P31" s="23"/>
      <c r="Q31" s="23"/>
      <c r="R31" s="23"/>
      <c r="S31" s="23"/>
      <c r="T31" s="23"/>
      <c r="U31" s="23"/>
      <c r="V31" s="23"/>
      <c r="W31" s="23"/>
    </row>
    <row r="32" spans="1:27">
      <c r="A32" s="15"/>
      <c r="B32" s="11"/>
      <c r="C32" s="11"/>
      <c r="D32" s="11"/>
      <c r="E32" s="11"/>
      <c r="F32" s="11"/>
      <c r="G32" s="11"/>
      <c r="H32" s="11"/>
      <c r="I32" s="11"/>
      <c r="J32" s="11"/>
      <c r="K32" s="11"/>
      <c r="L32" s="11"/>
      <c r="M32" s="11"/>
      <c r="N32" s="11"/>
      <c r="O32" s="11"/>
      <c r="P32" s="11"/>
      <c r="Q32" s="11"/>
      <c r="R32" s="11"/>
      <c r="S32" s="11"/>
      <c r="T32" s="11"/>
      <c r="U32" s="11"/>
      <c r="V32" s="11"/>
      <c r="W32" s="11"/>
    </row>
    <row r="33" spans="1:23" ht="15.75" thickBot="1">
      <c r="A33" s="15"/>
      <c r="B33" s="42"/>
      <c r="C33" s="17"/>
      <c r="D33" s="101" t="s">
        <v>461</v>
      </c>
      <c r="E33" s="101"/>
      <c r="F33" s="101"/>
      <c r="G33" s="101"/>
      <c r="H33" s="101"/>
      <c r="I33" s="101"/>
      <c r="J33" s="101"/>
      <c r="K33" s="101"/>
      <c r="L33" s="101"/>
      <c r="M33" s="101"/>
      <c r="N33" s="101"/>
      <c r="O33" s="101"/>
      <c r="P33" s="101"/>
      <c r="Q33" s="101"/>
      <c r="R33" s="101"/>
      <c r="S33" s="101"/>
      <c r="T33" s="101"/>
      <c r="U33" s="101"/>
      <c r="V33" s="101"/>
      <c r="W33" s="101"/>
    </row>
    <row r="34" spans="1:23" ht="15.75" thickBot="1">
      <c r="A34" s="15"/>
      <c r="B34" s="42"/>
      <c r="C34" s="17"/>
      <c r="D34" s="150" t="s">
        <v>620</v>
      </c>
      <c r="E34" s="150"/>
      <c r="F34" s="150"/>
      <c r="G34" s="150"/>
      <c r="H34" s="150"/>
      <c r="I34" s="150"/>
      <c r="J34" s="17"/>
      <c r="K34" s="150" t="s">
        <v>621</v>
      </c>
      <c r="L34" s="150"/>
      <c r="M34" s="150"/>
      <c r="N34" s="150"/>
      <c r="O34" s="150"/>
      <c r="P34" s="150"/>
      <c r="Q34" s="17"/>
      <c r="R34" s="150" t="s">
        <v>630</v>
      </c>
      <c r="S34" s="150"/>
      <c r="T34" s="150"/>
      <c r="U34" s="150"/>
      <c r="V34" s="150"/>
      <c r="W34" s="150"/>
    </row>
    <row r="35" spans="1:23" ht="15.75" thickBot="1">
      <c r="A35" s="15"/>
      <c r="B35" s="92" t="s">
        <v>623</v>
      </c>
      <c r="C35" s="17"/>
      <c r="D35" s="150" t="s">
        <v>624</v>
      </c>
      <c r="E35" s="150"/>
      <c r="F35" s="17"/>
      <c r="G35" s="150" t="s">
        <v>625</v>
      </c>
      <c r="H35" s="150"/>
      <c r="I35" s="150"/>
      <c r="J35" s="17"/>
      <c r="K35" s="150" t="s">
        <v>624</v>
      </c>
      <c r="L35" s="150"/>
      <c r="M35" s="17"/>
      <c r="N35" s="150" t="s">
        <v>625</v>
      </c>
      <c r="O35" s="150"/>
      <c r="P35" s="150"/>
      <c r="Q35" s="17"/>
      <c r="R35" s="150" t="s">
        <v>624</v>
      </c>
      <c r="S35" s="150"/>
      <c r="T35" s="17"/>
      <c r="U35" s="150" t="s">
        <v>625</v>
      </c>
      <c r="V35" s="150"/>
      <c r="W35" s="150"/>
    </row>
    <row r="36" spans="1:23">
      <c r="A36" s="15"/>
      <c r="B36" s="103" t="s">
        <v>471</v>
      </c>
      <c r="C36" s="34"/>
      <c r="D36" s="108" t="s">
        <v>218</v>
      </c>
      <c r="E36" s="35"/>
      <c r="F36" s="34"/>
      <c r="G36" s="103" t="s">
        <v>215</v>
      </c>
      <c r="H36" s="108" t="s">
        <v>218</v>
      </c>
      <c r="I36" s="35"/>
      <c r="J36" s="34"/>
      <c r="K36" s="108">
        <v>1</v>
      </c>
      <c r="L36" s="35"/>
      <c r="M36" s="34"/>
      <c r="N36" s="103" t="s">
        <v>215</v>
      </c>
      <c r="O36" s="108">
        <v>900</v>
      </c>
      <c r="P36" s="35"/>
      <c r="Q36" s="34"/>
      <c r="R36" s="108">
        <v>3</v>
      </c>
      <c r="S36" s="35"/>
      <c r="T36" s="34"/>
      <c r="U36" s="103" t="s">
        <v>215</v>
      </c>
      <c r="V36" s="105">
        <v>9141</v>
      </c>
      <c r="W36" s="35"/>
    </row>
    <row r="37" spans="1:23">
      <c r="A37" s="15"/>
      <c r="B37" s="110"/>
      <c r="C37" s="34"/>
      <c r="D37" s="109"/>
      <c r="E37" s="107"/>
      <c r="F37" s="34"/>
      <c r="G37" s="104"/>
      <c r="H37" s="109"/>
      <c r="I37" s="107"/>
      <c r="J37" s="34"/>
      <c r="K37" s="109"/>
      <c r="L37" s="107"/>
      <c r="M37" s="34"/>
      <c r="N37" s="104"/>
      <c r="O37" s="109"/>
      <c r="P37" s="107"/>
      <c r="Q37" s="34"/>
      <c r="R37" s="109"/>
      <c r="S37" s="107"/>
      <c r="T37" s="34"/>
      <c r="U37" s="104"/>
      <c r="V37" s="106"/>
      <c r="W37" s="107"/>
    </row>
    <row r="38" spans="1:23">
      <c r="A38" s="15"/>
      <c r="B38" s="46" t="s">
        <v>626</v>
      </c>
      <c r="C38" s="40"/>
      <c r="D38" s="112">
        <v>1</v>
      </c>
      <c r="E38" s="40"/>
      <c r="F38" s="40"/>
      <c r="G38" s="115">
        <v>19613</v>
      </c>
      <c r="H38" s="115"/>
      <c r="I38" s="40"/>
      <c r="J38" s="40"/>
      <c r="K38" s="112">
        <v>4</v>
      </c>
      <c r="L38" s="40"/>
      <c r="M38" s="40"/>
      <c r="N38" s="115">
        <v>14089</v>
      </c>
      <c r="O38" s="115"/>
      <c r="P38" s="40"/>
      <c r="Q38" s="40"/>
      <c r="R38" s="112">
        <v>1</v>
      </c>
      <c r="S38" s="40"/>
      <c r="T38" s="40"/>
      <c r="U38" s="115">
        <v>2865</v>
      </c>
      <c r="V38" s="115"/>
      <c r="W38" s="40"/>
    </row>
    <row r="39" spans="1:23">
      <c r="A39" s="15"/>
      <c r="B39" s="46"/>
      <c r="C39" s="40"/>
      <c r="D39" s="112"/>
      <c r="E39" s="40"/>
      <c r="F39" s="40"/>
      <c r="G39" s="115"/>
      <c r="H39" s="115"/>
      <c r="I39" s="40"/>
      <c r="J39" s="40"/>
      <c r="K39" s="112"/>
      <c r="L39" s="40"/>
      <c r="M39" s="40"/>
      <c r="N39" s="115"/>
      <c r="O39" s="115"/>
      <c r="P39" s="40"/>
      <c r="Q39" s="40"/>
      <c r="R39" s="112"/>
      <c r="S39" s="40"/>
      <c r="T39" s="40"/>
      <c r="U39" s="115"/>
      <c r="V39" s="115"/>
      <c r="W39" s="40"/>
    </row>
    <row r="40" spans="1:23">
      <c r="A40" s="15"/>
      <c r="B40" s="110" t="s">
        <v>467</v>
      </c>
      <c r="C40" s="34"/>
      <c r="D40" s="113">
        <v>1</v>
      </c>
      <c r="E40" s="34"/>
      <c r="F40" s="34"/>
      <c r="G40" s="111">
        <v>2302</v>
      </c>
      <c r="H40" s="111"/>
      <c r="I40" s="34"/>
      <c r="J40" s="34"/>
      <c r="K40" s="113">
        <v>9</v>
      </c>
      <c r="L40" s="34"/>
      <c r="M40" s="34"/>
      <c r="N40" s="111">
        <v>18609</v>
      </c>
      <c r="O40" s="111"/>
      <c r="P40" s="34"/>
      <c r="Q40" s="34"/>
      <c r="R40" s="113">
        <v>16</v>
      </c>
      <c r="S40" s="34"/>
      <c r="T40" s="34"/>
      <c r="U40" s="111">
        <v>33866</v>
      </c>
      <c r="V40" s="111"/>
      <c r="W40" s="34"/>
    </row>
    <row r="41" spans="1:23">
      <c r="A41" s="15"/>
      <c r="B41" s="110"/>
      <c r="C41" s="34"/>
      <c r="D41" s="113"/>
      <c r="E41" s="34"/>
      <c r="F41" s="34"/>
      <c r="G41" s="111"/>
      <c r="H41" s="111"/>
      <c r="I41" s="34"/>
      <c r="J41" s="34"/>
      <c r="K41" s="113"/>
      <c r="L41" s="34"/>
      <c r="M41" s="34"/>
      <c r="N41" s="111"/>
      <c r="O41" s="111"/>
      <c r="P41" s="34"/>
      <c r="Q41" s="34"/>
      <c r="R41" s="113"/>
      <c r="S41" s="34"/>
      <c r="T41" s="34"/>
      <c r="U41" s="111"/>
      <c r="V41" s="111"/>
      <c r="W41" s="34"/>
    </row>
    <row r="42" spans="1:23">
      <c r="A42" s="15"/>
      <c r="B42" s="46" t="s">
        <v>627</v>
      </c>
      <c r="C42" s="40"/>
      <c r="D42" s="112" t="s">
        <v>218</v>
      </c>
      <c r="E42" s="40"/>
      <c r="F42" s="40"/>
      <c r="G42" s="112" t="s">
        <v>218</v>
      </c>
      <c r="H42" s="112"/>
      <c r="I42" s="40"/>
      <c r="J42" s="40"/>
      <c r="K42" s="112">
        <v>2</v>
      </c>
      <c r="L42" s="40"/>
      <c r="M42" s="40"/>
      <c r="N42" s="115">
        <v>7339</v>
      </c>
      <c r="O42" s="115"/>
      <c r="P42" s="40"/>
      <c r="Q42" s="40"/>
      <c r="R42" s="112" t="s">
        <v>218</v>
      </c>
      <c r="S42" s="40"/>
      <c r="T42" s="40"/>
      <c r="U42" s="112" t="s">
        <v>218</v>
      </c>
      <c r="V42" s="112"/>
      <c r="W42" s="40"/>
    </row>
    <row r="43" spans="1:23">
      <c r="A43" s="15"/>
      <c r="B43" s="46"/>
      <c r="C43" s="40"/>
      <c r="D43" s="112"/>
      <c r="E43" s="40"/>
      <c r="F43" s="40"/>
      <c r="G43" s="112"/>
      <c r="H43" s="112"/>
      <c r="I43" s="40"/>
      <c r="J43" s="40"/>
      <c r="K43" s="112"/>
      <c r="L43" s="40"/>
      <c r="M43" s="40"/>
      <c r="N43" s="115"/>
      <c r="O43" s="115"/>
      <c r="P43" s="40"/>
      <c r="Q43" s="40"/>
      <c r="R43" s="112"/>
      <c r="S43" s="40"/>
      <c r="T43" s="40"/>
      <c r="U43" s="112"/>
      <c r="V43" s="112"/>
      <c r="W43" s="40"/>
    </row>
    <row r="44" spans="1:23">
      <c r="A44" s="15"/>
      <c r="B44" s="110" t="s">
        <v>631</v>
      </c>
      <c r="C44" s="34"/>
      <c r="D44" s="113" t="s">
        <v>218</v>
      </c>
      <c r="E44" s="34"/>
      <c r="F44" s="34"/>
      <c r="G44" s="113" t="s">
        <v>218</v>
      </c>
      <c r="H44" s="113"/>
      <c r="I44" s="34"/>
      <c r="J44" s="34"/>
      <c r="K44" s="113" t="s">
        <v>218</v>
      </c>
      <c r="L44" s="34"/>
      <c r="M44" s="34"/>
      <c r="N44" s="113" t="s">
        <v>218</v>
      </c>
      <c r="O44" s="113"/>
      <c r="P44" s="34"/>
      <c r="Q44" s="34"/>
      <c r="R44" s="113" t="s">
        <v>218</v>
      </c>
      <c r="S44" s="34"/>
      <c r="T44" s="34"/>
      <c r="U44" s="113" t="s">
        <v>218</v>
      </c>
      <c r="V44" s="113"/>
      <c r="W44" s="34"/>
    </row>
    <row r="45" spans="1:23">
      <c r="A45" s="15"/>
      <c r="B45" s="110"/>
      <c r="C45" s="34"/>
      <c r="D45" s="113"/>
      <c r="E45" s="34"/>
      <c r="F45" s="34"/>
      <c r="G45" s="113"/>
      <c r="H45" s="113"/>
      <c r="I45" s="34"/>
      <c r="J45" s="34"/>
      <c r="K45" s="113"/>
      <c r="L45" s="34"/>
      <c r="M45" s="34"/>
      <c r="N45" s="113"/>
      <c r="O45" s="113"/>
      <c r="P45" s="34"/>
      <c r="Q45" s="34"/>
      <c r="R45" s="113"/>
      <c r="S45" s="34"/>
      <c r="T45" s="34"/>
      <c r="U45" s="113"/>
      <c r="V45" s="113"/>
      <c r="W45" s="34"/>
    </row>
    <row r="46" spans="1:23">
      <c r="A46" s="15"/>
      <c r="B46" s="46" t="s">
        <v>628</v>
      </c>
      <c r="C46" s="40"/>
      <c r="D46" s="112" t="s">
        <v>218</v>
      </c>
      <c r="E46" s="40"/>
      <c r="F46" s="40"/>
      <c r="G46" s="112" t="s">
        <v>218</v>
      </c>
      <c r="H46" s="112"/>
      <c r="I46" s="40"/>
      <c r="J46" s="40"/>
      <c r="K46" s="112">
        <v>1</v>
      </c>
      <c r="L46" s="40"/>
      <c r="M46" s="40"/>
      <c r="N46" s="115">
        <v>2069</v>
      </c>
      <c r="O46" s="115"/>
      <c r="P46" s="40"/>
      <c r="Q46" s="40"/>
      <c r="R46" s="112">
        <v>1</v>
      </c>
      <c r="S46" s="40"/>
      <c r="T46" s="40"/>
      <c r="U46" s="115">
        <v>1075</v>
      </c>
      <c r="V46" s="115"/>
      <c r="W46" s="40"/>
    </row>
    <row r="47" spans="1:23">
      <c r="A47" s="15"/>
      <c r="B47" s="46"/>
      <c r="C47" s="40"/>
      <c r="D47" s="112"/>
      <c r="E47" s="40"/>
      <c r="F47" s="40"/>
      <c r="G47" s="112"/>
      <c r="H47" s="112"/>
      <c r="I47" s="40"/>
      <c r="J47" s="40"/>
      <c r="K47" s="112"/>
      <c r="L47" s="40"/>
      <c r="M47" s="40"/>
      <c r="N47" s="115"/>
      <c r="O47" s="115"/>
      <c r="P47" s="40"/>
      <c r="Q47" s="40"/>
      <c r="R47" s="112"/>
      <c r="S47" s="40"/>
      <c r="T47" s="40"/>
      <c r="U47" s="115"/>
      <c r="V47" s="115"/>
      <c r="W47" s="40"/>
    </row>
    <row r="48" spans="1:23">
      <c r="A48" s="15"/>
      <c r="B48" s="110" t="s">
        <v>632</v>
      </c>
      <c r="C48" s="34"/>
      <c r="D48" s="113" t="s">
        <v>218</v>
      </c>
      <c r="E48" s="34"/>
      <c r="F48" s="34"/>
      <c r="G48" s="113" t="s">
        <v>218</v>
      </c>
      <c r="H48" s="113"/>
      <c r="I48" s="34"/>
      <c r="J48" s="34"/>
      <c r="K48" s="113" t="s">
        <v>218</v>
      </c>
      <c r="L48" s="34"/>
      <c r="M48" s="34"/>
      <c r="N48" s="113" t="s">
        <v>218</v>
      </c>
      <c r="O48" s="113"/>
      <c r="P48" s="34"/>
      <c r="Q48" s="34"/>
      <c r="R48" s="113">
        <v>2</v>
      </c>
      <c r="S48" s="34"/>
      <c r="T48" s="34"/>
      <c r="U48" s="111">
        <v>7103</v>
      </c>
      <c r="V48" s="111"/>
      <c r="W48" s="34"/>
    </row>
    <row r="49" spans="1:27" ht="15.75" thickBot="1">
      <c r="A49" s="15"/>
      <c r="B49" s="110"/>
      <c r="C49" s="34"/>
      <c r="D49" s="116"/>
      <c r="E49" s="61"/>
      <c r="F49" s="34"/>
      <c r="G49" s="116"/>
      <c r="H49" s="116"/>
      <c r="I49" s="61"/>
      <c r="J49" s="34"/>
      <c r="K49" s="116"/>
      <c r="L49" s="61"/>
      <c r="M49" s="34"/>
      <c r="N49" s="116"/>
      <c r="O49" s="116"/>
      <c r="P49" s="61"/>
      <c r="Q49" s="34"/>
      <c r="R49" s="116"/>
      <c r="S49" s="61"/>
      <c r="T49" s="34"/>
      <c r="U49" s="121"/>
      <c r="V49" s="121"/>
      <c r="W49" s="61"/>
    </row>
    <row r="50" spans="1:27">
      <c r="A50" s="15"/>
      <c r="B50" s="100" t="s">
        <v>110</v>
      </c>
      <c r="C50" s="40"/>
      <c r="D50" s="119">
        <v>2</v>
      </c>
      <c r="E50" s="28"/>
      <c r="F50" s="40"/>
      <c r="G50" s="120" t="s">
        <v>215</v>
      </c>
      <c r="H50" s="118">
        <v>21915</v>
      </c>
      <c r="I50" s="28"/>
      <c r="J50" s="40"/>
      <c r="K50" s="119">
        <v>17</v>
      </c>
      <c r="L50" s="28"/>
      <c r="M50" s="40"/>
      <c r="N50" s="120" t="s">
        <v>215</v>
      </c>
      <c r="O50" s="118">
        <v>43006</v>
      </c>
      <c r="P50" s="28"/>
      <c r="Q50" s="40"/>
      <c r="R50" s="119">
        <v>23</v>
      </c>
      <c r="S50" s="28"/>
      <c r="T50" s="40"/>
      <c r="U50" s="120" t="s">
        <v>215</v>
      </c>
      <c r="V50" s="118">
        <v>54050</v>
      </c>
      <c r="W50" s="28"/>
    </row>
    <row r="51" spans="1:27" ht="15.75" thickBot="1">
      <c r="A51" s="15"/>
      <c r="B51" s="100"/>
      <c r="C51" s="40"/>
      <c r="D51" s="125"/>
      <c r="E51" s="124"/>
      <c r="F51" s="40"/>
      <c r="G51" s="122"/>
      <c r="H51" s="123"/>
      <c r="I51" s="124"/>
      <c r="J51" s="40"/>
      <c r="K51" s="125"/>
      <c r="L51" s="124"/>
      <c r="M51" s="40"/>
      <c r="N51" s="122"/>
      <c r="O51" s="123"/>
      <c r="P51" s="124"/>
      <c r="Q51" s="40"/>
      <c r="R51" s="125"/>
      <c r="S51" s="124"/>
      <c r="T51" s="40"/>
      <c r="U51" s="122"/>
      <c r="V51" s="123"/>
      <c r="W51" s="124"/>
    </row>
    <row r="52" spans="1:27" ht="15.75" thickTop="1">
      <c r="A52" s="15"/>
      <c r="B52" s="84"/>
      <c r="C52" s="84"/>
      <c r="D52" s="84"/>
      <c r="E52" s="84"/>
      <c r="F52" s="84"/>
      <c r="G52" s="84"/>
      <c r="H52" s="84"/>
      <c r="I52" s="84"/>
      <c r="J52" s="84"/>
      <c r="K52" s="84"/>
      <c r="L52" s="84"/>
      <c r="M52" s="84"/>
      <c r="N52" s="84"/>
      <c r="O52" s="84"/>
      <c r="P52" s="84"/>
      <c r="Q52" s="84"/>
      <c r="R52" s="84"/>
      <c r="S52" s="84"/>
      <c r="T52" s="84"/>
      <c r="U52" s="84"/>
      <c r="V52" s="84"/>
      <c r="W52" s="84"/>
      <c r="X52" s="84"/>
      <c r="Y52" s="84"/>
      <c r="Z52" s="84"/>
      <c r="AA52" s="84"/>
    </row>
    <row r="53" spans="1:27">
      <c r="A53" s="15"/>
      <c r="B53" s="88" t="s">
        <v>633</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row>
    <row r="54" spans="1:27">
      <c r="A54" s="15"/>
      <c r="B54" s="88"/>
      <c r="C54" s="88"/>
      <c r="D54" s="88"/>
      <c r="E54" s="88"/>
      <c r="F54" s="88"/>
      <c r="G54" s="88"/>
      <c r="H54" s="88"/>
      <c r="I54" s="88"/>
      <c r="J54" s="88"/>
      <c r="K54" s="88"/>
      <c r="L54" s="88"/>
      <c r="M54" s="88"/>
      <c r="N54" s="88"/>
      <c r="O54" s="88"/>
      <c r="P54" s="88"/>
      <c r="Q54" s="88"/>
      <c r="R54" s="88"/>
      <c r="S54" s="88"/>
      <c r="T54" s="88"/>
      <c r="U54" s="88"/>
      <c r="V54" s="88"/>
      <c r="W54" s="88"/>
      <c r="X54" s="88"/>
      <c r="Y54" s="88"/>
      <c r="Z54" s="88"/>
      <c r="AA54" s="88"/>
    </row>
    <row r="55" spans="1:27">
      <c r="A55" s="15"/>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c r="A56" s="15"/>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c r="A57" s="15"/>
      <c r="B57" s="40"/>
      <c r="C57" s="40"/>
      <c r="D57" s="157" t="s">
        <v>634</v>
      </c>
      <c r="E57" s="157"/>
      <c r="F57" s="157"/>
      <c r="G57" s="40"/>
      <c r="H57" s="157" t="s">
        <v>636</v>
      </c>
      <c r="I57" s="157"/>
      <c r="J57" s="40"/>
      <c r="K57" s="157" t="s">
        <v>638</v>
      </c>
      <c r="L57" s="157"/>
      <c r="M57" s="157"/>
      <c r="N57" s="40"/>
      <c r="O57" s="157" t="s">
        <v>636</v>
      </c>
      <c r="P57" s="157"/>
      <c r="Q57" s="40"/>
      <c r="R57" s="157" t="s">
        <v>638</v>
      </c>
      <c r="S57" s="157"/>
      <c r="T57" s="157"/>
      <c r="U57" s="40"/>
      <c r="V57" s="157" t="s">
        <v>636</v>
      </c>
      <c r="W57" s="157"/>
      <c r="X57" s="40"/>
      <c r="Y57" s="157" t="s">
        <v>641</v>
      </c>
      <c r="Z57" s="157"/>
      <c r="AA57" s="157"/>
    </row>
    <row r="58" spans="1:27" ht="15.75" thickBot="1">
      <c r="A58" s="15"/>
      <c r="B58" s="40"/>
      <c r="C58" s="40"/>
      <c r="D58" s="158" t="s">
        <v>635</v>
      </c>
      <c r="E58" s="158"/>
      <c r="F58" s="158"/>
      <c r="G58" s="40"/>
      <c r="H58" s="158" t="s">
        <v>637</v>
      </c>
      <c r="I58" s="158"/>
      <c r="J58" s="40"/>
      <c r="K58" s="158" t="s">
        <v>639</v>
      </c>
      <c r="L58" s="158"/>
      <c r="M58" s="158"/>
      <c r="N58" s="40"/>
      <c r="O58" s="158" t="s">
        <v>637</v>
      </c>
      <c r="P58" s="158"/>
      <c r="Q58" s="40"/>
      <c r="R58" s="158" t="s">
        <v>640</v>
      </c>
      <c r="S58" s="158"/>
      <c r="T58" s="158"/>
      <c r="U58" s="40"/>
      <c r="V58" s="158" t="s">
        <v>637</v>
      </c>
      <c r="W58" s="158"/>
      <c r="X58" s="40"/>
      <c r="Y58" s="158" t="s">
        <v>642</v>
      </c>
      <c r="Z58" s="158"/>
      <c r="AA58" s="158"/>
    </row>
    <row r="59" spans="1:27">
      <c r="A59" s="15"/>
      <c r="B59" s="30" t="s">
        <v>427</v>
      </c>
      <c r="C59" s="34"/>
      <c r="D59" s="31" t="s">
        <v>215</v>
      </c>
      <c r="E59" s="33">
        <v>19611</v>
      </c>
      <c r="F59" s="35"/>
      <c r="G59" s="34"/>
      <c r="H59" s="37">
        <v>1</v>
      </c>
      <c r="I59" s="35"/>
      <c r="J59" s="34"/>
      <c r="K59" s="31" t="s">
        <v>215</v>
      </c>
      <c r="L59" s="33">
        <v>47252</v>
      </c>
      <c r="M59" s="35"/>
      <c r="N59" s="34"/>
      <c r="O59" s="37">
        <v>16</v>
      </c>
      <c r="P59" s="35"/>
      <c r="Q59" s="34"/>
      <c r="R59" s="31" t="s">
        <v>215</v>
      </c>
      <c r="S59" s="33">
        <v>34644</v>
      </c>
      <c r="T59" s="35"/>
      <c r="U59" s="34"/>
      <c r="V59" s="37">
        <v>24</v>
      </c>
      <c r="W59" s="35"/>
      <c r="X59" s="34"/>
      <c r="Y59" s="31" t="s">
        <v>215</v>
      </c>
      <c r="Z59" s="33">
        <v>101507</v>
      </c>
      <c r="AA59" s="35"/>
    </row>
    <row r="60" spans="1:27">
      <c r="A60" s="15"/>
      <c r="B60" s="30"/>
      <c r="C60" s="34"/>
      <c r="D60" s="159"/>
      <c r="E60" s="160"/>
      <c r="F60" s="107"/>
      <c r="G60" s="34"/>
      <c r="H60" s="161"/>
      <c r="I60" s="107"/>
      <c r="J60" s="34"/>
      <c r="K60" s="159"/>
      <c r="L60" s="160"/>
      <c r="M60" s="107"/>
      <c r="N60" s="34"/>
      <c r="O60" s="161"/>
      <c r="P60" s="107"/>
      <c r="Q60" s="34"/>
      <c r="R60" s="159"/>
      <c r="S60" s="160"/>
      <c r="T60" s="107"/>
      <c r="U60" s="34"/>
      <c r="V60" s="161"/>
      <c r="W60" s="107"/>
      <c r="X60" s="34"/>
      <c r="Y60" s="30"/>
      <c r="Z60" s="32"/>
      <c r="AA60" s="34"/>
    </row>
    <row r="61" spans="1:27">
      <c r="A61" s="15"/>
      <c r="B61" s="17"/>
      <c r="C61" s="17"/>
      <c r="D61" s="40"/>
      <c r="E61" s="40"/>
      <c r="F61" s="40"/>
      <c r="G61" s="17"/>
      <c r="H61" s="40"/>
      <c r="I61" s="40"/>
      <c r="J61" s="17"/>
      <c r="K61" s="40"/>
      <c r="L61" s="40"/>
      <c r="M61" s="40"/>
      <c r="N61" s="17"/>
      <c r="O61" s="40"/>
      <c r="P61" s="40"/>
      <c r="Q61" s="17"/>
      <c r="R61" s="40"/>
      <c r="S61" s="40"/>
      <c r="T61" s="40"/>
      <c r="U61" s="17"/>
      <c r="V61" s="40"/>
      <c r="W61" s="40"/>
      <c r="X61" s="17"/>
      <c r="Y61" s="40"/>
      <c r="Z61" s="40"/>
      <c r="AA61" s="40"/>
    </row>
    <row r="62" spans="1:27">
      <c r="A62" s="15"/>
      <c r="B62" s="30" t="s">
        <v>429</v>
      </c>
      <c r="C62" s="34"/>
      <c r="D62" s="36"/>
      <c r="E62" s="36"/>
      <c r="F62" s="34"/>
      <c r="G62" s="34"/>
      <c r="H62" s="36"/>
      <c r="I62" s="34"/>
      <c r="J62" s="34"/>
      <c r="K62" s="36"/>
      <c r="L62" s="36"/>
      <c r="M62" s="34"/>
      <c r="N62" s="34"/>
      <c r="O62" s="36"/>
      <c r="P62" s="34"/>
      <c r="Q62" s="34"/>
      <c r="R62" s="36"/>
      <c r="S62" s="36"/>
      <c r="T62" s="34"/>
      <c r="U62" s="34"/>
      <c r="V62" s="36"/>
      <c r="W62" s="34"/>
      <c r="X62" s="34"/>
      <c r="Y62" s="36"/>
      <c r="Z62" s="36"/>
      <c r="AA62" s="34"/>
    </row>
    <row r="63" spans="1:27">
      <c r="A63" s="15"/>
      <c r="B63" s="30"/>
      <c r="C63" s="34"/>
      <c r="D63" s="36"/>
      <c r="E63" s="36"/>
      <c r="F63" s="34"/>
      <c r="G63" s="34"/>
      <c r="H63" s="36"/>
      <c r="I63" s="34"/>
      <c r="J63" s="34"/>
      <c r="K63" s="36"/>
      <c r="L63" s="36"/>
      <c r="M63" s="34"/>
      <c r="N63" s="34"/>
      <c r="O63" s="36"/>
      <c r="P63" s="34"/>
      <c r="Q63" s="34"/>
      <c r="R63" s="36"/>
      <c r="S63" s="36"/>
      <c r="T63" s="34"/>
      <c r="U63" s="34"/>
      <c r="V63" s="36"/>
      <c r="W63" s="34"/>
      <c r="X63" s="34"/>
      <c r="Y63" s="36"/>
      <c r="Z63" s="36"/>
      <c r="AA63" s="34"/>
    </row>
    <row r="64" spans="1:27">
      <c r="A64" s="15"/>
      <c r="B64" s="38" t="s">
        <v>643</v>
      </c>
      <c r="C64" s="40"/>
      <c r="D64" s="39">
        <v>1792</v>
      </c>
      <c r="E64" s="39"/>
      <c r="F64" s="40"/>
      <c r="G64" s="40"/>
      <c r="H64" s="41">
        <v>1</v>
      </c>
      <c r="I64" s="40"/>
      <c r="J64" s="40"/>
      <c r="K64" s="39">
        <v>3028</v>
      </c>
      <c r="L64" s="39"/>
      <c r="M64" s="40"/>
      <c r="N64" s="40"/>
      <c r="O64" s="41">
        <v>1</v>
      </c>
      <c r="P64" s="40"/>
      <c r="Q64" s="40"/>
      <c r="R64" s="39">
        <v>25095</v>
      </c>
      <c r="S64" s="39"/>
      <c r="T64" s="40"/>
      <c r="U64" s="40"/>
      <c r="V64" s="41">
        <v>6</v>
      </c>
      <c r="W64" s="40"/>
      <c r="X64" s="40"/>
      <c r="Y64" s="39">
        <v>29915</v>
      </c>
      <c r="Z64" s="39"/>
      <c r="AA64" s="40"/>
    </row>
    <row r="65" spans="1:27">
      <c r="A65" s="15"/>
      <c r="B65" s="38"/>
      <c r="C65" s="40"/>
      <c r="D65" s="39"/>
      <c r="E65" s="39"/>
      <c r="F65" s="40"/>
      <c r="G65" s="40"/>
      <c r="H65" s="41"/>
      <c r="I65" s="40"/>
      <c r="J65" s="40"/>
      <c r="K65" s="39"/>
      <c r="L65" s="39"/>
      <c r="M65" s="40"/>
      <c r="N65" s="40"/>
      <c r="O65" s="41"/>
      <c r="P65" s="40"/>
      <c r="Q65" s="40"/>
      <c r="R65" s="39"/>
      <c r="S65" s="39"/>
      <c r="T65" s="40"/>
      <c r="U65" s="40"/>
      <c r="V65" s="41"/>
      <c r="W65" s="40"/>
      <c r="X65" s="40"/>
      <c r="Y65" s="39"/>
      <c r="Z65" s="39"/>
      <c r="AA65" s="40"/>
    </row>
    <row r="66" spans="1:27">
      <c r="A66" s="15"/>
      <c r="B66" s="30" t="s">
        <v>644</v>
      </c>
      <c r="C66" s="34"/>
      <c r="D66" s="36">
        <v>93</v>
      </c>
      <c r="E66" s="36"/>
      <c r="F66" s="34"/>
      <c r="G66" s="34"/>
      <c r="H66" s="36" t="s">
        <v>218</v>
      </c>
      <c r="I66" s="34"/>
      <c r="J66" s="34"/>
      <c r="K66" s="36">
        <v>53</v>
      </c>
      <c r="L66" s="36"/>
      <c r="M66" s="34"/>
      <c r="N66" s="34"/>
      <c r="O66" s="36" t="s">
        <v>218</v>
      </c>
      <c r="P66" s="34"/>
      <c r="Q66" s="34"/>
      <c r="R66" s="36">
        <v>111</v>
      </c>
      <c r="S66" s="36"/>
      <c r="T66" s="34"/>
      <c r="U66" s="34"/>
      <c r="V66" s="36" t="s">
        <v>218</v>
      </c>
      <c r="W66" s="34"/>
      <c r="X66" s="34"/>
      <c r="Y66" s="36">
        <v>257</v>
      </c>
      <c r="Z66" s="36"/>
      <c r="AA66" s="34"/>
    </row>
    <row r="67" spans="1:27">
      <c r="A67" s="15"/>
      <c r="B67" s="30"/>
      <c r="C67" s="34"/>
      <c r="D67" s="36"/>
      <c r="E67" s="36"/>
      <c r="F67" s="34"/>
      <c r="G67" s="34"/>
      <c r="H67" s="36"/>
      <c r="I67" s="34"/>
      <c r="J67" s="34"/>
      <c r="K67" s="36"/>
      <c r="L67" s="36"/>
      <c r="M67" s="34"/>
      <c r="N67" s="34"/>
      <c r="O67" s="36"/>
      <c r="P67" s="34"/>
      <c r="Q67" s="34"/>
      <c r="R67" s="36"/>
      <c r="S67" s="36"/>
      <c r="T67" s="34"/>
      <c r="U67" s="34"/>
      <c r="V67" s="36"/>
      <c r="W67" s="34"/>
      <c r="X67" s="34"/>
      <c r="Y67" s="36"/>
      <c r="Z67" s="36"/>
      <c r="AA67" s="34"/>
    </row>
    <row r="68" spans="1:27">
      <c r="A68" s="15"/>
      <c r="B68" s="38" t="s">
        <v>645</v>
      </c>
      <c r="C68" s="40"/>
      <c r="D68" s="41">
        <v>660</v>
      </c>
      <c r="E68" s="41"/>
      <c r="F68" s="40"/>
      <c r="G68" s="40"/>
      <c r="H68" s="41" t="s">
        <v>218</v>
      </c>
      <c r="I68" s="40"/>
      <c r="J68" s="40"/>
      <c r="K68" s="39">
        <v>1456</v>
      </c>
      <c r="L68" s="39"/>
      <c r="M68" s="40"/>
      <c r="N68" s="40"/>
      <c r="O68" s="41" t="s">
        <v>218</v>
      </c>
      <c r="P68" s="40"/>
      <c r="Q68" s="40"/>
      <c r="R68" s="41">
        <v>978</v>
      </c>
      <c r="S68" s="41"/>
      <c r="T68" s="40"/>
      <c r="U68" s="40"/>
      <c r="V68" s="41" t="s">
        <v>218</v>
      </c>
      <c r="W68" s="40"/>
      <c r="X68" s="40"/>
      <c r="Y68" s="39">
        <v>3094</v>
      </c>
      <c r="Z68" s="39"/>
      <c r="AA68" s="40"/>
    </row>
    <row r="69" spans="1:27">
      <c r="A69" s="15"/>
      <c r="B69" s="38"/>
      <c r="C69" s="40"/>
      <c r="D69" s="41"/>
      <c r="E69" s="41"/>
      <c r="F69" s="40"/>
      <c r="G69" s="40"/>
      <c r="H69" s="41"/>
      <c r="I69" s="40"/>
      <c r="J69" s="40"/>
      <c r="K69" s="39"/>
      <c r="L69" s="39"/>
      <c r="M69" s="40"/>
      <c r="N69" s="40"/>
      <c r="O69" s="41"/>
      <c r="P69" s="40"/>
      <c r="Q69" s="40"/>
      <c r="R69" s="41"/>
      <c r="S69" s="41"/>
      <c r="T69" s="40"/>
      <c r="U69" s="40"/>
      <c r="V69" s="41"/>
      <c r="W69" s="40"/>
      <c r="X69" s="40"/>
      <c r="Y69" s="39"/>
      <c r="Z69" s="39"/>
      <c r="AA69" s="40"/>
    </row>
    <row r="70" spans="1:27">
      <c r="A70" s="15"/>
      <c r="B70" s="30" t="s">
        <v>646</v>
      </c>
      <c r="C70" s="34"/>
      <c r="D70" s="32">
        <v>1511</v>
      </c>
      <c r="E70" s="32"/>
      <c r="F70" s="34"/>
      <c r="G70" s="34"/>
      <c r="H70" s="36" t="s">
        <v>218</v>
      </c>
      <c r="I70" s="34"/>
      <c r="J70" s="34"/>
      <c r="K70" s="36">
        <v>645</v>
      </c>
      <c r="L70" s="36"/>
      <c r="M70" s="34"/>
      <c r="N70" s="34"/>
      <c r="O70" s="36" t="s">
        <v>218</v>
      </c>
      <c r="P70" s="34"/>
      <c r="Q70" s="34"/>
      <c r="R70" s="36">
        <v>53</v>
      </c>
      <c r="S70" s="36"/>
      <c r="T70" s="34"/>
      <c r="U70" s="34"/>
      <c r="V70" s="36" t="s">
        <v>218</v>
      </c>
      <c r="W70" s="34"/>
      <c r="X70" s="34"/>
      <c r="Y70" s="32">
        <v>2209</v>
      </c>
      <c r="Z70" s="32"/>
      <c r="AA70" s="34"/>
    </row>
    <row r="71" spans="1:27">
      <c r="A71" s="15"/>
      <c r="B71" s="30"/>
      <c r="C71" s="34"/>
      <c r="D71" s="32"/>
      <c r="E71" s="32"/>
      <c r="F71" s="34"/>
      <c r="G71" s="34"/>
      <c r="H71" s="36"/>
      <c r="I71" s="34"/>
      <c r="J71" s="34"/>
      <c r="K71" s="36"/>
      <c r="L71" s="36"/>
      <c r="M71" s="34"/>
      <c r="N71" s="34"/>
      <c r="O71" s="36"/>
      <c r="P71" s="34"/>
      <c r="Q71" s="34"/>
      <c r="R71" s="36"/>
      <c r="S71" s="36"/>
      <c r="T71" s="34"/>
      <c r="U71" s="34"/>
      <c r="V71" s="36"/>
      <c r="W71" s="34"/>
      <c r="X71" s="34"/>
      <c r="Y71" s="32"/>
      <c r="Z71" s="32"/>
      <c r="AA71" s="34"/>
    </row>
    <row r="72" spans="1:27">
      <c r="A72" s="15"/>
      <c r="B72" s="17"/>
      <c r="C72" s="17"/>
      <c r="D72" s="40"/>
      <c r="E72" s="40"/>
      <c r="F72" s="40"/>
      <c r="G72" s="17"/>
      <c r="H72" s="40"/>
      <c r="I72" s="40"/>
      <c r="J72" s="17"/>
      <c r="K72" s="40"/>
      <c r="L72" s="40"/>
      <c r="M72" s="40"/>
      <c r="N72" s="17"/>
      <c r="O72" s="40"/>
      <c r="P72" s="40"/>
      <c r="Q72" s="17"/>
      <c r="R72" s="40"/>
      <c r="S72" s="40"/>
      <c r="T72" s="40"/>
      <c r="U72" s="17"/>
      <c r="V72" s="40"/>
      <c r="W72" s="40"/>
      <c r="X72" s="17"/>
      <c r="Y72" s="40"/>
      <c r="Z72" s="40"/>
      <c r="AA72" s="40"/>
    </row>
    <row r="73" spans="1:27">
      <c r="A73" s="15"/>
      <c r="B73" s="30" t="s">
        <v>433</v>
      </c>
      <c r="C73" s="34"/>
      <c r="D73" s="36"/>
      <c r="E73" s="36"/>
      <c r="F73" s="34"/>
      <c r="G73" s="34"/>
      <c r="H73" s="36"/>
      <c r="I73" s="34"/>
      <c r="J73" s="34"/>
      <c r="K73" s="36"/>
      <c r="L73" s="36"/>
      <c r="M73" s="34"/>
      <c r="N73" s="34"/>
      <c r="O73" s="36"/>
      <c r="P73" s="34"/>
      <c r="Q73" s="34"/>
      <c r="R73" s="36"/>
      <c r="S73" s="36"/>
      <c r="T73" s="34"/>
      <c r="U73" s="34"/>
      <c r="V73" s="36"/>
      <c r="W73" s="34"/>
      <c r="X73" s="34"/>
      <c r="Y73" s="36"/>
      <c r="Z73" s="36"/>
      <c r="AA73" s="34"/>
    </row>
    <row r="74" spans="1:27">
      <c r="A74" s="15"/>
      <c r="B74" s="30"/>
      <c r="C74" s="34"/>
      <c r="D74" s="36"/>
      <c r="E74" s="36"/>
      <c r="F74" s="34"/>
      <c r="G74" s="34"/>
      <c r="H74" s="36"/>
      <c r="I74" s="34"/>
      <c r="J74" s="34"/>
      <c r="K74" s="36"/>
      <c r="L74" s="36"/>
      <c r="M74" s="34"/>
      <c r="N74" s="34"/>
      <c r="O74" s="36"/>
      <c r="P74" s="34"/>
      <c r="Q74" s="34"/>
      <c r="R74" s="36"/>
      <c r="S74" s="36"/>
      <c r="T74" s="34"/>
      <c r="U74" s="34"/>
      <c r="V74" s="36"/>
      <c r="W74" s="34"/>
      <c r="X74" s="34"/>
      <c r="Y74" s="36"/>
      <c r="Z74" s="36"/>
      <c r="AA74" s="34"/>
    </row>
    <row r="75" spans="1:27">
      <c r="A75" s="15"/>
      <c r="B75" s="38" t="s">
        <v>647</v>
      </c>
      <c r="C75" s="40"/>
      <c r="D75" s="41" t="s">
        <v>218</v>
      </c>
      <c r="E75" s="41"/>
      <c r="F75" s="40"/>
      <c r="G75" s="40"/>
      <c r="H75" s="41" t="s">
        <v>218</v>
      </c>
      <c r="I75" s="40"/>
      <c r="J75" s="40"/>
      <c r="K75" s="41" t="s">
        <v>648</v>
      </c>
      <c r="L75" s="41"/>
      <c r="M75" s="38" t="s">
        <v>217</v>
      </c>
      <c r="N75" s="40"/>
      <c r="O75" s="41" t="s">
        <v>218</v>
      </c>
      <c r="P75" s="40"/>
      <c r="Q75" s="40"/>
      <c r="R75" s="41" t="s">
        <v>649</v>
      </c>
      <c r="S75" s="41"/>
      <c r="T75" s="38" t="s">
        <v>217</v>
      </c>
      <c r="U75" s="40"/>
      <c r="V75" s="41" t="s">
        <v>319</v>
      </c>
      <c r="W75" s="38" t="s">
        <v>217</v>
      </c>
      <c r="X75" s="40"/>
      <c r="Y75" s="41" t="s">
        <v>650</v>
      </c>
      <c r="Z75" s="41"/>
      <c r="AA75" s="38" t="s">
        <v>217</v>
      </c>
    </row>
    <row r="76" spans="1:27">
      <c r="A76" s="15"/>
      <c r="B76" s="38"/>
      <c r="C76" s="40"/>
      <c r="D76" s="41"/>
      <c r="E76" s="41"/>
      <c r="F76" s="40"/>
      <c r="G76" s="40"/>
      <c r="H76" s="41"/>
      <c r="I76" s="40"/>
      <c r="J76" s="40"/>
      <c r="K76" s="41"/>
      <c r="L76" s="41"/>
      <c r="M76" s="38"/>
      <c r="N76" s="40"/>
      <c r="O76" s="41"/>
      <c r="P76" s="40"/>
      <c r="Q76" s="40"/>
      <c r="R76" s="41"/>
      <c r="S76" s="41"/>
      <c r="T76" s="38"/>
      <c r="U76" s="40"/>
      <c r="V76" s="41"/>
      <c r="W76" s="38"/>
      <c r="X76" s="40"/>
      <c r="Y76" s="41"/>
      <c r="Z76" s="41"/>
      <c r="AA76" s="38"/>
    </row>
    <row r="77" spans="1:27">
      <c r="A77" s="15"/>
      <c r="B77" s="30" t="s">
        <v>651</v>
      </c>
      <c r="C77" s="34"/>
      <c r="D77" s="36" t="s">
        <v>652</v>
      </c>
      <c r="E77" s="36"/>
      <c r="F77" s="30" t="s">
        <v>217</v>
      </c>
      <c r="G77" s="34"/>
      <c r="H77" s="36" t="s">
        <v>218</v>
      </c>
      <c r="I77" s="34"/>
      <c r="J77" s="34"/>
      <c r="K77" s="36" t="s">
        <v>653</v>
      </c>
      <c r="L77" s="36"/>
      <c r="M77" s="30" t="s">
        <v>217</v>
      </c>
      <c r="N77" s="34"/>
      <c r="O77" s="36" t="s">
        <v>218</v>
      </c>
      <c r="P77" s="34"/>
      <c r="Q77" s="34"/>
      <c r="R77" s="36" t="s">
        <v>654</v>
      </c>
      <c r="S77" s="36"/>
      <c r="T77" s="30" t="s">
        <v>217</v>
      </c>
      <c r="U77" s="34"/>
      <c r="V77" s="36" t="s">
        <v>218</v>
      </c>
      <c r="W77" s="34"/>
      <c r="X77" s="34"/>
      <c r="Y77" s="36" t="s">
        <v>655</v>
      </c>
      <c r="Z77" s="36"/>
      <c r="AA77" s="30" t="s">
        <v>217</v>
      </c>
    </row>
    <row r="78" spans="1:27">
      <c r="A78" s="15"/>
      <c r="B78" s="30"/>
      <c r="C78" s="34"/>
      <c r="D78" s="36"/>
      <c r="E78" s="36"/>
      <c r="F78" s="30"/>
      <c r="G78" s="34"/>
      <c r="H78" s="36"/>
      <c r="I78" s="34"/>
      <c r="J78" s="34"/>
      <c r="K78" s="36"/>
      <c r="L78" s="36"/>
      <c r="M78" s="30"/>
      <c r="N78" s="34"/>
      <c r="O78" s="36"/>
      <c r="P78" s="34"/>
      <c r="Q78" s="34"/>
      <c r="R78" s="36"/>
      <c r="S78" s="36"/>
      <c r="T78" s="30"/>
      <c r="U78" s="34"/>
      <c r="V78" s="36"/>
      <c r="W78" s="34"/>
      <c r="X78" s="34"/>
      <c r="Y78" s="36"/>
      <c r="Z78" s="36"/>
      <c r="AA78" s="30"/>
    </row>
    <row r="79" spans="1:27">
      <c r="A79" s="15"/>
      <c r="B79" s="38" t="s">
        <v>656</v>
      </c>
      <c r="C79" s="40"/>
      <c r="D79" s="41" t="s">
        <v>657</v>
      </c>
      <c r="E79" s="41"/>
      <c r="F79" s="38" t="s">
        <v>217</v>
      </c>
      <c r="G79" s="40"/>
      <c r="H79" s="41" t="s">
        <v>218</v>
      </c>
      <c r="I79" s="40"/>
      <c r="J79" s="40"/>
      <c r="K79" s="41" t="s">
        <v>218</v>
      </c>
      <c r="L79" s="41"/>
      <c r="M79" s="40"/>
      <c r="N79" s="40"/>
      <c r="O79" s="41" t="s">
        <v>218</v>
      </c>
      <c r="P79" s="40"/>
      <c r="Q79" s="40"/>
      <c r="R79" s="41" t="s">
        <v>218</v>
      </c>
      <c r="S79" s="41"/>
      <c r="T79" s="40"/>
      <c r="U79" s="40"/>
      <c r="V79" s="41" t="s">
        <v>218</v>
      </c>
      <c r="W79" s="40"/>
      <c r="X79" s="40"/>
      <c r="Y79" s="41" t="s">
        <v>657</v>
      </c>
      <c r="Z79" s="41"/>
      <c r="AA79" s="38" t="s">
        <v>217</v>
      </c>
    </row>
    <row r="80" spans="1:27">
      <c r="A80" s="15"/>
      <c r="B80" s="38"/>
      <c r="C80" s="40"/>
      <c r="D80" s="41"/>
      <c r="E80" s="41"/>
      <c r="F80" s="38"/>
      <c r="G80" s="40"/>
      <c r="H80" s="41"/>
      <c r="I80" s="40"/>
      <c r="J80" s="40"/>
      <c r="K80" s="41"/>
      <c r="L80" s="41"/>
      <c r="M80" s="40"/>
      <c r="N80" s="40"/>
      <c r="O80" s="41"/>
      <c r="P80" s="40"/>
      <c r="Q80" s="40"/>
      <c r="R80" s="41"/>
      <c r="S80" s="41"/>
      <c r="T80" s="40"/>
      <c r="U80" s="40"/>
      <c r="V80" s="41"/>
      <c r="W80" s="40"/>
      <c r="X80" s="40"/>
      <c r="Y80" s="41"/>
      <c r="Z80" s="41"/>
      <c r="AA80" s="38"/>
    </row>
    <row r="81" spans="1:27">
      <c r="A81" s="15"/>
      <c r="B81" s="30" t="s">
        <v>658</v>
      </c>
      <c r="C81" s="34"/>
      <c r="D81" s="36" t="s">
        <v>218</v>
      </c>
      <c r="E81" s="36"/>
      <c r="F81" s="34"/>
      <c r="G81" s="34"/>
      <c r="H81" s="36" t="s">
        <v>218</v>
      </c>
      <c r="I81" s="34"/>
      <c r="J81" s="34"/>
      <c r="K81" s="36" t="s">
        <v>218</v>
      </c>
      <c r="L81" s="36"/>
      <c r="M81" s="34"/>
      <c r="N81" s="34"/>
      <c r="O81" s="36" t="s">
        <v>218</v>
      </c>
      <c r="P81" s="34"/>
      <c r="Q81" s="34"/>
      <c r="R81" s="36" t="s">
        <v>218</v>
      </c>
      <c r="S81" s="36"/>
      <c r="T81" s="34"/>
      <c r="U81" s="34"/>
      <c r="V81" s="36" t="s">
        <v>218</v>
      </c>
      <c r="W81" s="34"/>
      <c r="X81" s="34"/>
      <c r="Y81" s="36" t="s">
        <v>218</v>
      </c>
      <c r="Z81" s="36"/>
      <c r="AA81" s="34"/>
    </row>
    <row r="82" spans="1:27">
      <c r="A82" s="15"/>
      <c r="B82" s="30"/>
      <c r="C82" s="34"/>
      <c r="D82" s="36"/>
      <c r="E82" s="36"/>
      <c r="F82" s="34"/>
      <c r="G82" s="34"/>
      <c r="H82" s="36"/>
      <c r="I82" s="34"/>
      <c r="J82" s="34"/>
      <c r="K82" s="36"/>
      <c r="L82" s="36"/>
      <c r="M82" s="34"/>
      <c r="N82" s="34"/>
      <c r="O82" s="36"/>
      <c r="P82" s="34"/>
      <c r="Q82" s="34"/>
      <c r="R82" s="36"/>
      <c r="S82" s="36"/>
      <c r="T82" s="34"/>
      <c r="U82" s="34"/>
      <c r="V82" s="36"/>
      <c r="W82" s="34"/>
      <c r="X82" s="34"/>
      <c r="Y82" s="36"/>
      <c r="Z82" s="36"/>
      <c r="AA82" s="34"/>
    </row>
    <row r="83" spans="1:27">
      <c r="A83" s="15"/>
      <c r="B83" s="38" t="s">
        <v>659</v>
      </c>
      <c r="C83" s="40"/>
      <c r="D83" s="41" t="s">
        <v>218</v>
      </c>
      <c r="E83" s="41"/>
      <c r="F83" s="40"/>
      <c r="G83" s="40"/>
      <c r="H83" s="41" t="s">
        <v>218</v>
      </c>
      <c r="I83" s="40"/>
      <c r="J83" s="40"/>
      <c r="K83" s="41" t="s">
        <v>660</v>
      </c>
      <c r="L83" s="41"/>
      <c r="M83" s="38" t="s">
        <v>217</v>
      </c>
      <c r="N83" s="40"/>
      <c r="O83" s="41" t="s">
        <v>218</v>
      </c>
      <c r="P83" s="40"/>
      <c r="Q83" s="40"/>
      <c r="R83" s="39">
        <v>9330</v>
      </c>
      <c r="S83" s="39"/>
      <c r="T83" s="40"/>
      <c r="U83" s="40"/>
      <c r="V83" s="41" t="s">
        <v>218</v>
      </c>
      <c r="W83" s="40"/>
      <c r="X83" s="40"/>
      <c r="Y83" s="41" t="s">
        <v>218</v>
      </c>
      <c r="Z83" s="41"/>
      <c r="AA83" s="40"/>
    </row>
    <row r="84" spans="1:27" ht="15.75" thickBot="1">
      <c r="A84" s="15"/>
      <c r="B84" s="38"/>
      <c r="C84" s="40"/>
      <c r="D84" s="162"/>
      <c r="E84" s="162"/>
      <c r="F84" s="71"/>
      <c r="G84" s="40"/>
      <c r="H84" s="162"/>
      <c r="I84" s="71"/>
      <c r="J84" s="40"/>
      <c r="K84" s="162"/>
      <c r="L84" s="162"/>
      <c r="M84" s="163"/>
      <c r="N84" s="40"/>
      <c r="O84" s="162"/>
      <c r="P84" s="71"/>
      <c r="Q84" s="40"/>
      <c r="R84" s="164"/>
      <c r="S84" s="164"/>
      <c r="T84" s="71"/>
      <c r="U84" s="40"/>
      <c r="V84" s="162"/>
      <c r="W84" s="71"/>
      <c r="X84" s="40"/>
      <c r="Y84" s="162"/>
      <c r="Z84" s="162"/>
      <c r="AA84" s="71"/>
    </row>
    <row r="85" spans="1:27">
      <c r="A85" s="15"/>
      <c r="B85" s="21"/>
      <c r="C85" s="21"/>
      <c r="D85" s="35"/>
      <c r="E85" s="35"/>
      <c r="F85" s="35"/>
      <c r="G85" s="21"/>
      <c r="H85" s="35"/>
      <c r="I85" s="35"/>
      <c r="J85" s="21"/>
      <c r="K85" s="35"/>
      <c r="L85" s="35"/>
      <c r="M85" s="35"/>
      <c r="N85" s="21"/>
      <c r="O85" s="35"/>
      <c r="P85" s="35"/>
      <c r="Q85" s="21"/>
      <c r="R85" s="35"/>
      <c r="S85" s="35"/>
      <c r="T85" s="35"/>
      <c r="U85" s="21"/>
      <c r="V85" s="35"/>
      <c r="W85" s="35"/>
      <c r="X85" s="21"/>
      <c r="Y85" s="35"/>
      <c r="Z85" s="35"/>
      <c r="AA85" s="35"/>
    </row>
    <row r="86" spans="1:27">
      <c r="A86" s="15"/>
      <c r="B86" s="38" t="s">
        <v>447</v>
      </c>
      <c r="C86" s="40"/>
      <c r="D86" s="39">
        <v>21915</v>
      </c>
      <c r="E86" s="39"/>
      <c r="F86" s="40"/>
      <c r="G86" s="40"/>
      <c r="H86" s="41">
        <v>2</v>
      </c>
      <c r="I86" s="40"/>
      <c r="J86" s="40"/>
      <c r="K86" s="39">
        <v>43006</v>
      </c>
      <c r="L86" s="39"/>
      <c r="M86" s="40"/>
      <c r="N86" s="40"/>
      <c r="O86" s="41">
        <v>17</v>
      </c>
      <c r="P86" s="40"/>
      <c r="Q86" s="40"/>
      <c r="R86" s="39">
        <v>54050</v>
      </c>
      <c r="S86" s="39"/>
      <c r="T86" s="40"/>
      <c r="U86" s="40"/>
      <c r="V86" s="41">
        <v>23</v>
      </c>
      <c r="W86" s="40"/>
      <c r="X86" s="40"/>
      <c r="Y86" s="39">
        <v>118971</v>
      </c>
      <c r="Z86" s="39"/>
      <c r="AA86" s="40"/>
    </row>
    <row r="87" spans="1:27">
      <c r="A87" s="15"/>
      <c r="B87" s="38"/>
      <c r="C87" s="40"/>
      <c r="D87" s="39"/>
      <c r="E87" s="39"/>
      <c r="F87" s="40"/>
      <c r="G87" s="40"/>
      <c r="H87" s="41"/>
      <c r="I87" s="40"/>
      <c r="J87" s="40"/>
      <c r="K87" s="39"/>
      <c r="L87" s="39"/>
      <c r="M87" s="40"/>
      <c r="N87" s="40"/>
      <c r="O87" s="41"/>
      <c r="P87" s="40"/>
      <c r="Q87" s="40"/>
      <c r="R87" s="39"/>
      <c r="S87" s="39"/>
      <c r="T87" s="40"/>
      <c r="U87" s="40"/>
      <c r="V87" s="41"/>
      <c r="W87" s="40"/>
      <c r="X87" s="40"/>
      <c r="Y87" s="39"/>
      <c r="Z87" s="39"/>
      <c r="AA87" s="40"/>
    </row>
    <row r="88" spans="1:27">
      <c r="A88" s="15"/>
      <c r="B88" s="21"/>
      <c r="C88" s="21"/>
      <c r="D88" s="34"/>
      <c r="E88" s="34"/>
      <c r="F88" s="34"/>
      <c r="G88" s="21"/>
      <c r="H88" s="34"/>
      <c r="I88" s="34"/>
      <c r="J88" s="21"/>
      <c r="K88" s="34"/>
      <c r="L88" s="34"/>
      <c r="M88" s="34"/>
      <c r="N88" s="21"/>
      <c r="O88" s="34"/>
      <c r="P88" s="34"/>
      <c r="Q88" s="21"/>
      <c r="R88" s="34"/>
      <c r="S88" s="34"/>
      <c r="T88" s="34"/>
      <c r="U88" s="21"/>
      <c r="V88" s="34"/>
      <c r="W88" s="34"/>
      <c r="X88" s="21"/>
      <c r="Y88" s="34"/>
      <c r="Z88" s="34"/>
      <c r="AA88" s="34"/>
    </row>
    <row r="89" spans="1:27">
      <c r="A89" s="15"/>
      <c r="B89" s="38" t="s">
        <v>429</v>
      </c>
      <c r="C89" s="40"/>
      <c r="D89" s="41"/>
      <c r="E89" s="41"/>
      <c r="F89" s="40"/>
      <c r="G89" s="40"/>
      <c r="H89" s="41"/>
      <c r="I89" s="40"/>
      <c r="J89" s="40"/>
      <c r="K89" s="41"/>
      <c r="L89" s="41"/>
      <c r="M89" s="40"/>
      <c r="N89" s="40"/>
      <c r="O89" s="41"/>
      <c r="P89" s="40"/>
      <c r="Q89" s="40"/>
      <c r="R89" s="41"/>
      <c r="S89" s="41"/>
      <c r="T89" s="40"/>
      <c r="U89" s="40"/>
      <c r="V89" s="41"/>
      <c r="W89" s="40"/>
      <c r="X89" s="40"/>
      <c r="Y89" s="41"/>
      <c r="Z89" s="41"/>
      <c r="AA89" s="40"/>
    </row>
    <row r="90" spans="1:27">
      <c r="A90" s="15"/>
      <c r="B90" s="38"/>
      <c r="C90" s="40"/>
      <c r="D90" s="41"/>
      <c r="E90" s="41"/>
      <c r="F90" s="40"/>
      <c r="G90" s="40"/>
      <c r="H90" s="41"/>
      <c r="I90" s="40"/>
      <c r="J90" s="40"/>
      <c r="K90" s="41"/>
      <c r="L90" s="41"/>
      <c r="M90" s="40"/>
      <c r="N90" s="40"/>
      <c r="O90" s="41"/>
      <c r="P90" s="40"/>
      <c r="Q90" s="40"/>
      <c r="R90" s="41"/>
      <c r="S90" s="41"/>
      <c r="T90" s="40"/>
      <c r="U90" s="40"/>
      <c r="V90" s="41"/>
      <c r="W90" s="40"/>
      <c r="X90" s="40"/>
      <c r="Y90" s="41"/>
      <c r="Z90" s="41"/>
      <c r="AA90" s="40"/>
    </row>
    <row r="91" spans="1:27">
      <c r="A91" s="15"/>
      <c r="B91" s="30" t="s">
        <v>643</v>
      </c>
      <c r="C91" s="34"/>
      <c r="D91" s="32">
        <v>52395</v>
      </c>
      <c r="E91" s="32"/>
      <c r="F91" s="34"/>
      <c r="G91" s="34"/>
      <c r="H91" s="36">
        <v>2</v>
      </c>
      <c r="I91" s="34"/>
      <c r="J91" s="34"/>
      <c r="K91" s="32">
        <v>7730</v>
      </c>
      <c r="L91" s="32"/>
      <c r="M91" s="34"/>
      <c r="N91" s="34"/>
      <c r="O91" s="36">
        <v>1</v>
      </c>
      <c r="P91" s="34"/>
      <c r="Q91" s="34"/>
      <c r="R91" s="36" t="s">
        <v>218</v>
      </c>
      <c r="S91" s="36"/>
      <c r="T91" s="34"/>
      <c r="U91" s="34"/>
      <c r="V91" s="36" t="s">
        <v>218</v>
      </c>
      <c r="W91" s="34"/>
      <c r="X91" s="34"/>
      <c r="Y91" s="32">
        <v>60125</v>
      </c>
      <c r="Z91" s="32"/>
      <c r="AA91" s="34"/>
    </row>
    <row r="92" spans="1:27">
      <c r="A92" s="15"/>
      <c r="B92" s="30"/>
      <c r="C92" s="34"/>
      <c r="D92" s="32"/>
      <c r="E92" s="32"/>
      <c r="F92" s="34"/>
      <c r="G92" s="34"/>
      <c r="H92" s="36"/>
      <c r="I92" s="34"/>
      <c r="J92" s="34"/>
      <c r="K92" s="32"/>
      <c r="L92" s="32"/>
      <c r="M92" s="34"/>
      <c r="N92" s="34"/>
      <c r="O92" s="36"/>
      <c r="P92" s="34"/>
      <c r="Q92" s="34"/>
      <c r="R92" s="36"/>
      <c r="S92" s="36"/>
      <c r="T92" s="34"/>
      <c r="U92" s="34"/>
      <c r="V92" s="36"/>
      <c r="W92" s="34"/>
      <c r="X92" s="34"/>
      <c r="Y92" s="32"/>
      <c r="Z92" s="32"/>
      <c r="AA92" s="34"/>
    </row>
    <row r="93" spans="1:27">
      <c r="A93" s="15"/>
      <c r="B93" s="38" t="s">
        <v>661</v>
      </c>
      <c r="C93" s="40"/>
      <c r="D93" s="39">
        <v>30739</v>
      </c>
      <c r="E93" s="39"/>
      <c r="F93" s="40"/>
      <c r="G93" s="40"/>
      <c r="H93" s="41" t="s">
        <v>218</v>
      </c>
      <c r="I93" s="40"/>
      <c r="J93" s="40"/>
      <c r="K93" s="41" t="s">
        <v>218</v>
      </c>
      <c r="L93" s="41"/>
      <c r="M93" s="40"/>
      <c r="N93" s="40"/>
      <c r="O93" s="41" t="s">
        <v>218</v>
      </c>
      <c r="P93" s="40"/>
      <c r="Q93" s="40"/>
      <c r="R93" s="41" t="s">
        <v>218</v>
      </c>
      <c r="S93" s="41"/>
      <c r="T93" s="40"/>
      <c r="U93" s="40"/>
      <c r="V93" s="41" t="s">
        <v>218</v>
      </c>
      <c r="W93" s="40"/>
      <c r="X93" s="40"/>
      <c r="Y93" s="39">
        <v>30739</v>
      </c>
      <c r="Z93" s="39"/>
      <c r="AA93" s="40"/>
    </row>
    <row r="94" spans="1:27">
      <c r="A94" s="15"/>
      <c r="B94" s="38"/>
      <c r="C94" s="40"/>
      <c r="D94" s="39"/>
      <c r="E94" s="39"/>
      <c r="F94" s="40"/>
      <c r="G94" s="40"/>
      <c r="H94" s="41"/>
      <c r="I94" s="40"/>
      <c r="J94" s="40"/>
      <c r="K94" s="41"/>
      <c r="L94" s="41"/>
      <c r="M94" s="40"/>
      <c r="N94" s="40"/>
      <c r="O94" s="41"/>
      <c r="P94" s="40"/>
      <c r="Q94" s="40"/>
      <c r="R94" s="41"/>
      <c r="S94" s="41"/>
      <c r="T94" s="40"/>
      <c r="U94" s="40"/>
      <c r="V94" s="41"/>
      <c r="W94" s="40"/>
      <c r="X94" s="40"/>
      <c r="Y94" s="39"/>
      <c r="Z94" s="39"/>
      <c r="AA94" s="40"/>
    </row>
    <row r="95" spans="1:27">
      <c r="A95" s="15"/>
      <c r="B95" s="30" t="s">
        <v>644</v>
      </c>
      <c r="C95" s="34"/>
      <c r="D95" s="36">
        <v>493</v>
      </c>
      <c r="E95" s="36"/>
      <c r="F95" s="34"/>
      <c r="G95" s="34"/>
      <c r="H95" s="36" t="s">
        <v>218</v>
      </c>
      <c r="I95" s="34"/>
      <c r="J95" s="34"/>
      <c r="K95" s="36" t="s">
        <v>218</v>
      </c>
      <c r="L95" s="36"/>
      <c r="M95" s="34"/>
      <c r="N95" s="34"/>
      <c r="O95" s="36" t="s">
        <v>218</v>
      </c>
      <c r="P95" s="34"/>
      <c r="Q95" s="34"/>
      <c r="R95" s="32">
        <v>4075</v>
      </c>
      <c r="S95" s="32"/>
      <c r="T95" s="34"/>
      <c r="U95" s="34"/>
      <c r="V95" s="36">
        <v>2</v>
      </c>
      <c r="W95" s="34"/>
      <c r="X95" s="34"/>
      <c r="Y95" s="32">
        <v>4568</v>
      </c>
      <c r="Z95" s="32"/>
      <c r="AA95" s="34"/>
    </row>
    <row r="96" spans="1:27">
      <c r="A96" s="15"/>
      <c r="B96" s="30"/>
      <c r="C96" s="34"/>
      <c r="D96" s="36"/>
      <c r="E96" s="36"/>
      <c r="F96" s="34"/>
      <c r="G96" s="34"/>
      <c r="H96" s="36"/>
      <c r="I96" s="34"/>
      <c r="J96" s="34"/>
      <c r="K96" s="36"/>
      <c r="L96" s="36"/>
      <c r="M96" s="34"/>
      <c r="N96" s="34"/>
      <c r="O96" s="36"/>
      <c r="P96" s="34"/>
      <c r="Q96" s="34"/>
      <c r="R96" s="32"/>
      <c r="S96" s="32"/>
      <c r="T96" s="34"/>
      <c r="U96" s="34"/>
      <c r="V96" s="36"/>
      <c r="W96" s="34"/>
      <c r="X96" s="34"/>
      <c r="Y96" s="32"/>
      <c r="Z96" s="32"/>
      <c r="AA96" s="34"/>
    </row>
    <row r="97" spans="1:27">
      <c r="A97" s="15"/>
      <c r="B97" s="38" t="s">
        <v>645</v>
      </c>
      <c r="C97" s="40"/>
      <c r="D97" s="41" t="s">
        <v>218</v>
      </c>
      <c r="E97" s="41"/>
      <c r="F97" s="40"/>
      <c r="G97" s="40"/>
      <c r="H97" s="41" t="s">
        <v>218</v>
      </c>
      <c r="I97" s="40"/>
      <c r="J97" s="40"/>
      <c r="K97" s="41">
        <v>27</v>
      </c>
      <c r="L97" s="41"/>
      <c r="M97" s="40"/>
      <c r="N97" s="40"/>
      <c r="O97" s="41" t="s">
        <v>218</v>
      </c>
      <c r="P97" s="40"/>
      <c r="Q97" s="40"/>
      <c r="R97" s="41" t="s">
        <v>218</v>
      </c>
      <c r="S97" s="41"/>
      <c r="T97" s="40"/>
      <c r="U97" s="40"/>
      <c r="V97" s="41" t="s">
        <v>218</v>
      </c>
      <c r="W97" s="40"/>
      <c r="X97" s="40"/>
      <c r="Y97" s="41">
        <v>27</v>
      </c>
      <c r="Z97" s="41"/>
      <c r="AA97" s="40"/>
    </row>
    <row r="98" spans="1:27">
      <c r="A98" s="15"/>
      <c r="B98" s="38"/>
      <c r="C98" s="40"/>
      <c r="D98" s="41"/>
      <c r="E98" s="41"/>
      <c r="F98" s="40"/>
      <c r="G98" s="40"/>
      <c r="H98" s="41"/>
      <c r="I98" s="40"/>
      <c r="J98" s="40"/>
      <c r="K98" s="41"/>
      <c r="L98" s="41"/>
      <c r="M98" s="40"/>
      <c r="N98" s="40"/>
      <c r="O98" s="41"/>
      <c r="P98" s="40"/>
      <c r="Q98" s="40"/>
      <c r="R98" s="41"/>
      <c r="S98" s="41"/>
      <c r="T98" s="40"/>
      <c r="U98" s="40"/>
      <c r="V98" s="41"/>
      <c r="W98" s="40"/>
      <c r="X98" s="40"/>
      <c r="Y98" s="41"/>
      <c r="Z98" s="41"/>
      <c r="AA98" s="40"/>
    </row>
    <row r="99" spans="1:27">
      <c r="A99" s="15"/>
      <c r="B99" s="30" t="s">
        <v>646</v>
      </c>
      <c r="C99" s="34"/>
      <c r="D99" s="36">
        <v>990</v>
      </c>
      <c r="E99" s="36"/>
      <c r="F99" s="34"/>
      <c r="G99" s="34"/>
      <c r="H99" s="36" t="s">
        <v>218</v>
      </c>
      <c r="I99" s="34"/>
      <c r="J99" s="34"/>
      <c r="K99" s="32">
        <v>1614</v>
      </c>
      <c r="L99" s="32"/>
      <c r="M99" s="34"/>
      <c r="N99" s="34"/>
      <c r="O99" s="36" t="s">
        <v>218</v>
      </c>
      <c r="P99" s="34"/>
      <c r="Q99" s="34"/>
      <c r="R99" s="36">
        <v>339</v>
      </c>
      <c r="S99" s="36"/>
      <c r="T99" s="34"/>
      <c r="U99" s="34"/>
      <c r="V99" s="36" t="s">
        <v>218</v>
      </c>
      <c r="W99" s="34"/>
      <c r="X99" s="34"/>
      <c r="Y99" s="32">
        <v>2943</v>
      </c>
      <c r="Z99" s="32"/>
      <c r="AA99" s="34"/>
    </row>
    <row r="100" spans="1:27">
      <c r="A100" s="15"/>
      <c r="B100" s="30"/>
      <c r="C100" s="34"/>
      <c r="D100" s="36"/>
      <c r="E100" s="36"/>
      <c r="F100" s="34"/>
      <c r="G100" s="34"/>
      <c r="H100" s="36"/>
      <c r="I100" s="34"/>
      <c r="J100" s="34"/>
      <c r="K100" s="32"/>
      <c r="L100" s="32"/>
      <c r="M100" s="34"/>
      <c r="N100" s="34"/>
      <c r="O100" s="36"/>
      <c r="P100" s="34"/>
      <c r="Q100" s="34"/>
      <c r="R100" s="36"/>
      <c r="S100" s="36"/>
      <c r="T100" s="34"/>
      <c r="U100" s="34"/>
      <c r="V100" s="36"/>
      <c r="W100" s="34"/>
      <c r="X100" s="34"/>
      <c r="Y100" s="32"/>
      <c r="Z100" s="32"/>
      <c r="AA100" s="34"/>
    </row>
    <row r="101" spans="1:27">
      <c r="A101" s="15"/>
      <c r="B101" s="17"/>
      <c r="C101" s="17"/>
      <c r="D101" s="40"/>
      <c r="E101" s="40"/>
      <c r="F101" s="40"/>
      <c r="G101" s="17"/>
      <c r="H101" s="40"/>
      <c r="I101" s="40"/>
      <c r="J101" s="17"/>
      <c r="K101" s="40"/>
      <c r="L101" s="40"/>
      <c r="M101" s="40"/>
      <c r="N101" s="17"/>
      <c r="O101" s="40"/>
      <c r="P101" s="40"/>
      <c r="Q101" s="17"/>
      <c r="R101" s="40"/>
      <c r="S101" s="40"/>
      <c r="T101" s="40"/>
      <c r="U101" s="17"/>
      <c r="V101" s="40"/>
      <c r="W101" s="40"/>
      <c r="X101" s="17"/>
      <c r="Y101" s="40"/>
      <c r="Z101" s="40"/>
      <c r="AA101" s="40"/>
    </row>
    <row r="102" spans="1:27">
      <c r="A102" s="15"/>
      <c r="B102" s="30" t="s">
        <v>553</v>
      </c>
      <c r="C102" s="34"/>
      <c r="D102" s="36"/>
      <c r="E102" s="36"/>
      <c r="F102" s="34"/>
      <c r="G102" s="34"/>
      <c r="H102" s="36"/>
      <c r="I102" s="34"/>
      <c r="J102" s="34"/>
      <c r="K102" s="36"/>
      <c r="L102" s="36"/>
      <c r="M102" s="34"/>
      <c r="N102" s="34"/>
      <c r="O102" s="36"/>
      <c r="P102" s="34"/>
      <c r="Q102" s="34"/>
      <c r="R102" s="36"/>
      <c r="S102" s="36"/>
      <c r="T102" s="34"/>
      <c r="U102" s="34"/>
      <c r="V102" s="36"/>
      <c r="W102" s="34"/>
      <c r="X102" s="34"/>
      <c r="Y102" s="36"/>
      <c r="Z102" s="36"/>
      <c r="AA102" s="34"/>
    </row>
    <row r="103" spans="1:27">
      <c r="A103" s="15"/>
      <c r="B103" s="30"/>
      <c r="C103" s="34"/>
      <c r="D103" s="36"/>
      <c r="E103" s="36"/>
      <c r="F103" s="34"/>
      <c r="G103" s="34"/>
      <c r="H103" s="36"/>
      <c r="I103" s="34"/>
      <c r="J103" s="34"/>
      <c r="K103" s="36"/>
      <c r="L103" s="36"/>
      <c r="M103" s="34"/>
      <c r="N103" s="34"/>
      <c r="O103" s="36"/>
      <c r="P103" s="34"/>
      <c r="Q103" s="34"/>
      <c r="R103" s="36"/>
      <c r="S103" s="36"/>
      <c r="T103" s="34"/>
      <c r="U103" s="34"/>
      <c r="V103" s="36"/>
      <c r="W103" s="34"/>
      <c r="X103" s="34"/>
      <c r="Y103" s="36"/>
      <c r="Z103" s="36"/>
      <c r="AA103" s="34"/>
    </row>
    <row r="104" spans="1:27">
      <c r="A104" s="15"/>
      <c r="B104" s="38" t="s">
        <v>647</v>
      </c>
      <c r="C104" s="40"/>
      <c r="D104" s="41" t="s">
        <v>218</v>
      </c>
      <c r="E104" s="41"/>
      <c r="F104" s="40"/>
      <c r="G104" s="40"/>
      <c r="H104" s="41" t="s">
        <v>218</v>
      </c>
      <c r="I104" s="40"/>
      <c r="J104" s="40"/>
      <c r="K104" s="41" t="s">
        <v>662</v>
      </c>
      <c r="L104" s="41"/>
      <c r="M104" s="38" t="s">
        <v>217</v>
      </c>
      <c r="N104" s="40"/>
      <c r="O104" s="41" t="s">
        <v>218</v>
      </c>
      <c r="P104" s="40"/>
      <c r="Q104" s="40"/>
      <c r="R104" s="41" t="s">
        <v>663</v>
      </c>
      <c r="S104" s="41"/>
      <c r="T104" s="38" t="s">
        <v>217</v>
      </c>
      <c r="U104" s="40"/>
      <c r="V104" s="41" t="s">
        <v>304</v>
      </c>
      <c r="W104" s="38" t="s">
        <v>217</v>
      </c>
      <c r="X104" s="40"/>
      <c r="Y104" s="41" t="s">
        <v>664</v>
      </c>
      <c r="Z104" s="41"/>
      <c r="AA104" s="38" t="s">
        <v>217</v>
      </c>
    </row>
    <row r="105" spans="1:27">
      <c r="A105" s="15"/>
      <c r="B105" s="38"/>
      <c r="C105" s="40"/>
      <c r="D105" s="41"/>
      <c r="E105" s="41"/>
      <c r="F105" s="40"/>
      <c r="G105" s="40"/>
      <c r="H105" s="41"/>
      <c r="I105" s="40"/>
      <c r="J105" s="40"/>
      <c r="K105" s="41"/>
      <c r="L105" s="41"/>
      <c r="M105" s="38"/>
      <c r="N105" s="40"/>
      <c r="O105" s="41"/>
      <c r="P105" s="40"/>
      <c r="Q105" s="40"/>
      <c r="R105" s="41"/>
      <c r="S105" s="41"/>
      <c r="T105" s="38"/>
      <c r="U105" s="40"/>
      <c r="V105" s="41"/>
      <c r="W105" s="38"/>
      <c r="X105" s="40"/>
      <c r="Y105" s="41"/>
      <c r="Z105" s="41"/>
      <c r="AA105" s="38"/>
    </row>
    <row r="106" spans="1:27">
      <c r="A106" s="15"/>
      <c r="B106" s="30" t="s">
        <v>658</v>
      </c>
      <c r="C106" s="34"/>
      <c r="D106" s="36" t="s">
        <v>218</v>
      </c>
      <c r="E106" s="36"/>
      <c r="F106" s="34"/>
      <c r="G106" s="34"/>
      <c r="H106" s="36" t="s">
        <v>218</v>
      </c>
      <c r="I106" s="34"/>
      <c r="J106" s="34"/>
      <c r="K106" s="36" t="s">
        <v>218</v>
      </c>
      <c r="L106" s="36"/>
      <c r="M106" s="34"/>
      <c r="N106" s="34"/>
      <c r="O106" s="36" t="s">
        <v>218</v>
      </c>
      <c r="P106" s="34"/>
      <c r="Q106" s="34"/>
      <c r="R106" s="36" t="s">
        <v>665</v>
      </c>
      <c r="S106" s="36"/>
      <c r="T106" s="30" t="s">
        <v>217</v>
      </c>
      <c r="U106" s="34"/>
      <c r="V106" s="36" t="s">
        <v>218</v>
      </c>
      <c r="W106" s="34"/>
      <c r="X106" s="34"/>
      <c r="Y106" s="36" t="s">
        <v>665</v>
      </c>
      <c r="Z106" s="36"/>
      <c r="AA106" s="30" t="s">
        <v>217</v>
      </c>
    </row>
    <row r="107" spans="1:27">
      <c r="A107" s="15"/>
      <c r="B107" s="30"/>
      <c r="C107" s="34"/>
      <c r="D107" s="36"/>
      <c r="E107" s="36"/>
      <c r="F107" s="34"/>
      <c r="G107" s="34"/>
      <c r="H107" s="36"/>
      <c r="I107" s="34"/>
      <c r="J107" s="34"/>
      <c r="K107" s="36"/>
      <c r="L107" s="36"/>
      <c r="M107" s="34"/>
      <c r="N107" s="34"/>
      <c r="O107" s="36"/>
      <c r="P107" s="34"/>
      <c r="Q107" s="34"/>
      <c r="R107" s="36"/>
      <c r="S107" s="36"/>
      <c r="T107" s="30"/>
      <c r="U107" s="34"/>
      <c r="V107" s="36"/>
      <c r="W107" s="34"/>
      <c r="X107" s="34"/>
      <c r="Y107" s="36"/>
      <c r="Z107" s="36"/>
      <c r="AA107" s="30"/>
    </row>
    <row r="108" spans="1:27">
      <c r="A108" s="15"/>
      <c r="B108" s="38" t="s">
        <v>656</v>
      </c>
      <c r="C108" s="40"/>
      <c r="D108" s="41" t="s">
        <v>666</v>
      </c>
      <c r="E108" s="41"/>
      <c r="F108" s="38" t="s">
        <v>217</v>
      </c>
      <c r="G108" s="40"/>
      <c r="H108" s="41" t="s">
        <v>218</v>
      </c>
      <c r="I108" s="40"/>
      <c r="J108" s="40"/>
      <c r="K108" s="41" t="s">
        <v>218</v>
      </c>
      <c r="L108" s="41"/>
      <c r="M108" s="40"/>
      <c r="N108" s="40"/>
      <c r="O108" s="41" t="s">
        <v>218</v>
      </c>
      <c r="P108" s="40"/>
      <c r="Q108" s="40"/>
      <c r="R108" s="41" t="s">
        <v>218</v>
      </c>
      <c r="S108" s="41"/>
      <c r="T108" s="40"/>
      <c r="U108" s="40"/>
      <c r="V108" s="41" t="s">
        <v>218</v>
      </c>
      <c r="W108" s="40"/>
      <c r="X108" s="40"/>
      <c r="Y108" s="41" t="s">
        <v>666</v>
      </c>
      <c r="Z108" s="41"/>
      <c r="AA108" s="38" t="s">
        <v>217</v>
      </c>
    </row>
    <row r="109" spans="1:27">
      <c r="A109" s="15"/>
      <c r="B109" s="38"/>
      <c r="C109" s="40"/>
      <c r="D109" s="41"/>
      <c r="E109" s="41"/>
      <c r="F109" s="38"/>
      <c r="G109" s="40"/>
      <c r="H109" s="41"/>
      <c r="I109" s="40"/>
      <c r="J109" s="40"/>
      <c r="K109" s="41"/>
      <c r="L109" s="41"/>
      <c r="M109" s="40"/>
      <c r="N109" s="40"/>
      <c r="O109" s="41"/>
      <c r="P109" s="40"/>
      <c r="Q109" s="40"/>
      <c r="R109" s="41"/>
      <c r="S109" s="41"/>
      <c r="T109" s="40"/>
      <c r="U109" s="40"/>
      <c r="V109" s="41"/>
      <c r="W109" s="40"/>
      <c r="X109" s="40"/>
      <c r="Y109" s="41"/>
      <c r="Z109" s="41"/>
      <c r="AA109" s="38"/>
    </row>
    <row r="110" spans="1:27">
      <c r="A110" s="15"/>
      <c r="B110" s="30" t="s">
        <v>659</v>
      </c>
      <c r="C110" s="34"/>
      <c r="D110" s="36" t="s">
        <v>218</v>
      </c>
      <c r="E110" s="36"/>
      <c r="F110" s="34"/>
      <c r="G110" s="34"/>
      <c r="H110" s="36" t="s">
        <v>218</v>
      </c>
      <c r="I110" s="34"/>
      <c r="J110" s="34"/>
      <c r="K110" s="36" t="s">
        <v>667</v>
      </c>
      <c r="L110" s="36"/>
      <c r="M110" s="30" t="s">
        <v>217</v>
      </c>
      <c r="N110" s="34"/>
      <c r="O110" s="36" t="s">
        <v>668</v>
      </c>
      <c r="P110" s="30" t="s">
        <v>217</v>
      </c>
      <c r="Q110" s="34"/>
      <c r="R110" s="32">
        <v>39026</v>
      </c>
      <c r="S110" s="32"/>
      <c r="T110" s="34"/>
      <c r="U110" s="34"/>
      <c r="V110" s="36">
        <v>11</v>
      </c>
      <c r="W110" s="34"/>
      <c r="X110" s="34"/>
      <c r="Y110" s="36" t="s">
        <v>218</v>
      </c>
      <c r="Z110" s="36"/>
      <c r="AA110" s="34"/>
    </row>
    <row r="111" spans="1:27" ht="15.75" thickBot="1">
      <c r="A111" s="15"/>
      <c r="B111" s="30"/>
      <c r="C111" s="34"/>
      <c r="D111" s="165"/>
      <c r="E111" s="165"/>
      <c r="F111" s="61"/>
      <c r="G111" s="34"/>
      <c r="H111" s="165"/>
      <c r="I111" s="61"/>
      <c r="J111" s="34"/>
      <c r="K111" s="165"/>
      <c r="L111" s="165"/>
      <c r="M111" s="166"/>
      <c r="N111" s="34"/>
      <c r="O111" s="165"/>
      <c r="P111" s="166"/>
      <c r="Q111" s="34"/>
      <c r="R111" s="167"/>
      <c r="S111" s="167"/>
      <c r="T111" s="61"/>
      <c r="U111" s="34"/>
      <c r="V111" s="165"/>
      <c r="W111" s="61"/>
      <c r="X111" s="34"/>
      <c r="Y111" s="165"/>
      <c r="Z111" s="165"/>
      <c r="AA111" s="61"/>
    </row>
    <row r="112" spans="1:27">
      <c r="A112" s="15"/>
      <c r="B112" s="38" t="s">
        <v>455</v>
      </c>
      <c r="C112" s="40"/>
      <c r="D112" s="168" t="s">
        <v>215</v>
      </c>
      <c r="E112" s="170">
        <v>103683</v>
      </c>
      <c r="F112" s="28"/>
      <c r="G112" s="40"/>
      <c r="H112" s="172">
        <v>4</v>
      </c>
      <c r="I112" s="28"/>
      <c r="J112" s="40"/>
      <c r="K112" s="168" t="s">
        <v>215</v>
      </c>
      <c r="L112" s="170">
        <v>12262</v>
      </c>
      <c r="M112" s="28"/>
      <c r="N112" s="40"/>
      <c r="O112" s="172">
        <v>7</v>
      </c>
      <c r="P112" s="28"/>
      <c r="Q112" s="40"/>
      <c r="R112" s="168" t="s">
        <v>215</v>
      </c>
      <c r="S112" s="170">
        <v>86562</v>
      </c>
      <c r="T112" s="28"/>
      <c r="U112" s="40"/>
      <c r="V112" s="172">
        <v>31</v>
      </c>
      <c r="W112" s="28"/>
      <c r="X112" s="40"/>
      <c r="Y112" s="168" t="s">
        <v>215</v>
      </c>
      <c r="Z112" s="170">
        <v>202507</v>
      </c>
      <c r="AA112" s="28"/>
    </row>
    <row r="113" spans="1:27" ht="15.75" thickBot="1">
      <c r="A113" s="15"/>
      <c r="B113" s="38"/>
      <c r="C113" s="40"/>
      <c r="D113" s="169"/>
      <c r="E113" s="171"/>
      <c r="F113" s="124"/>
      <c r="G113" s="40"/>
      <c r="H113" s="173"/>
      <c r="I113" s="124"/>
      <c r="J113" s="40"/>
      <c r="K113" s="169"/>
      <c r="L113" s="171"/>
      <c r="M113" s="124"/>
      <c r="N113" s="40"/>
      <c r="O113" s="173"/>
      <c r="P113" s="124"/>
      <c r="Q113" s="40"/>
      <c r="R113" s="169"/>
      <c r="S113" s="171"/>
      <c r="T113" s="124"/>
      <c r="U113" s="40"/>
      <c r="V113" s="173"/>
      <c r="W113" s="124"/>
      <c r="X113" s="40"/>
      <c r="Y113" s="169"/>
      <c r="Z113" s="171"/>
      <c r="AA113" s="124"/>
    </row>
    <row r="114" spans="1:27" ht="15.75" thickTop="1">
      <c r="A114" s="15"/>
      <c r="B114" s="88"/>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row>
    <row r="115" spans="1:27">
      <c r="A115" s="15"/>
      <c r="B115" s="11"/>
      <c r="C115" s="11"/>
    </row>
    <row r="116" spans="1:27" ht="168">
      <c r="A116" s="15"/>
      <c r="B116" s="174">
        <v>-1</v>
      </c>
      <c r="C116" s="175" t="s">
        <v>669</v>
      </c>
    </row>
    <row r="117" spans="1:27">
      <c r="A117" s="15"/>
      <c r="B117" s="84"/>
      <c r="C117" s="84"/>
      <c r="D117" s="84"/>
      <c r="E117" s="84"/>
      <c r="F117" s="84"/>
      <c r="G117" s="84"/>
      <c r="H117" s="84"/>
      <c r="I117" s="84"/>
      <c r="J117" s="84"/>
      <c r="K117" s="84"/>
      <c r="L117" s="84"/>
      <c r="M117" s="84"/>
      <c r="N117" s="84"/>
      <c r="O117" s="84"/>
      <c r="P117" s="84"/>
      <c r="Q117" s="84"/>
      <c r="R117" s="84"/>
      <c r="S117" s="84"/>
      <c r="T117" s="84"/>
      <c r="U117" s="84"/>
      <c r="V117" s="84"/>
      <c r="W117" s="84"/>
      <c r="X117" s="84"/>
      <c r="Y117" s="84"/>
      <c r="Z117" s="84"/>
      <c r="AA117" s="84"/>
    </row>
    <row r="118" spans="1:27">
      <c r="A118" s="15"/>
      <c r="B118" s="88" t="s">
        <v>670</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row>
    <row r="119" spans="1:27">
      <c r="A119" s="15"/>
      <c r="B119" s="84"/>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c r="AA119" s="84"/>
    </row>
    <row r="120" spans="1:27" ht="25.5" customHeight="1">
      <c r="A120" s="15"/>
      <c r="B120" s="88" t="s">
        <v>671</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row>
    <row r="121" spans="1:27">
      <c r="A121" s="15"/>
      <c r="B121" s="11"/>
      <c r="C121" s="11"/>
    </row>
    <row r="122" spans="1:27" ht="114.75">
      <c r="A122" s="15"/>
      <c r="B122" s="176" t="s">
        <v>672</v>
      </c>
      <c r="C122" s="82" t="s">
        <v>673</v>
      </c>
    </row>
    <row r="123" spans="1:27">
      <c r="A123" s="15"/>
      <c r="B123" s="11"/>
      <c r="C123" s="11"/>
    </row>
    <row r="124" spans="1:27" ht="38.25">
      <c r="A124" s="15"/>
      <c r="B124" s="176" t="s">
        <v>672</v>
      </c>
      <c r="C124" s="177" t="s">
        <v>674</v>
      </c>
    </row>
    <row r="125" spans="1:27">
      <c r="A125" s="15"/>
      <c r="B125" s="11"/>
      <c r="C125" s="11"/>
    </row>
    <row r="126" spans="1:27" ht="25.5">
      <c r="A126" s="15"/>
      <c r="B126" s="176" t="s">
        <v>672</v>
      </c>
      <c r="C126" s="177" t="s">
        <v>675</v>
      </c>
    </row>
    <row r="127" spans="1:27">
      <c r="A127" s="15"/>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row>
    <row r="128" spans="1:27" ht="25.5" customHeight="1">
      <c r="A128" s="15"/>
      <c r="B128" s="88" t="s">
        <v>676</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row>
    <row r="129" spans="1:27">
      <c r="A129" s="15"/>
      <c r="B129" s="88" t="s">
        <v>677</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row>
    <row r="130" spans="1:27" ht="25.5" customHeight="1">
      <c r="A130" s="15"/>
      <c r="B130" s="88" t="s">
        <v>678</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row>
    <row r="131" spans="1:27">
      <c r="A131" s="15"/>
      <c r="B131" s="23"/>
      <c r="C131" s="23"/>
      <c r="D131" s="23"/>
      <c r="E131" s="23"/>
      <c r="F131" s="23"/>
      <c r="G131" s="23"/>
      <c r="H131" s="23"/>
      <c r="I131" s="23"/>
      <c r="J131" s="23"/>
      <c r="K131" s="23"/>
      <c r="L131" s="23"/>
      <c r="M131" s="23"/>
      <c r="N131" s="23"/>
      <c r="O131" s="23"/>
      <c r="P131" s="23"/>
      <c r="Q131" s="23"/>
      <c r="R131" s="23"/>
    </row>
    <row r="132" spans="1:27">
      <c r="A132" s="15"/>
      <c r="B132" s="11"/>
      <c r="C132" s="11"/>
      <c r="D132" s="11"/>
      <c r="E132" s="11"/>
      <c r="F132" s="11"/>
      <c r="G132" s="11"/>
      <c r="H132" s="11"/>
      <c r="I132" s="11"/>
      <c r="J132" s="11"/>
      <c r="K132" s="11"/>
      <c r="L132" s="11"/>
      <c r="M132" s="11"/>
      <c r="N132" s="11"/>
      <c r="O132" s="11"/>
      <c r="P132" s="11"/>
      <c r="Q132" s="11"/>
      <c r="R132" s="11"/>
    </row>
    <row r="133" spans="1:27" ht="15.75" thickBot="1">
      <c r="A133" s="15"/>
      <c r="B133" s="17"/>
      <c r="C133" s="17"/>
      <c r="D133" s="180" t="s">
        <v>679</v>
      </c>
      <c r="E133" s="180"/>
      <c r="F133" s="180"/>
      <c r="G133" s="180"/>
      <c r="H133" s="180"/>
      <c r="I133" s="180"/>
      <c r="J133" s="180"/>
      <c r="K133" s="17"/>
      <c r="L133" s="180" t="s">
        <v>206</v>
      </c>
      <c r="M133" s="180"/>
      <c r="N133" s="180"/>
      <c r="O133" s="180"/>
      <c r="P133" s="180"/>
      <c r="Q133" s="180"/>
      <c r="R133" s="180"/>
    </row>
    <row r="134" spans="1:27" ht="15.75" thickBot="1">
      <c r="A134" s="15"/>
      <c r="B134" s="42" t="s">
        <v>680</v>
      </c>
      <c r="C134" s="17"/>
      <c r="D134" s="181" t="s">
        <v>681</v>
      </c>
      <c r="E134" s="181"/>
      <c r="F134" s="181"/>
      <c r="G134" s="17"/>
      <c r="H134" s="181" t="s">
        <v>682</v>
      </c>
      <c r="I134" s="181"/>
      <c r="J134" s="181"/>
      <c r="K134" s="17"/>
      <c r="L134" s="181" t="s">
        <v>681</v>
      </c>
      <c r="M134" s="181"/>
      <c r="N134" s="181"/>
      <c r="O134" s="17"/>
      <c r="P134" s="181" t="s">
        <v>682</v>
      </c>
      <c r="Q134" s="181"/>
      <c r="R134" s="181"/>
    </row>
    <row r="135" spans="1:27">
      <c r="A135" s="15"/>
      <c r="B135" s="110" t="s">
        <v>283</v>
      </c>
      <c r="C135" s="34"/>
      <c r="D135" s="103" t="s">
        <v>215</v>
      </c>
      <c r="E135" s="105">
        <v>23326</v>
      </c>
      <c r="F135" s="35"/>
      <c r="G135" s="34"/>
      <c r="H135" s="103" t="s">
        <v>215</v>
      </c>
      <c r="I135" s="105">
        <v>30452</v>
      </c>
      <c r="J135" s="35"/>
      <c r="K135" s="34"/>
      <c r="L135" s="103" t="s">
        <v>215</v>
      </c>
      <c r="M135" s="105">
        <v>4764</v>
      </c>
      <c r="N135" s="35"/>
      <c r="O135" s="34"/>
      <c r="P135" s="103" t="s">
        <v>215</v>
      </c>
      <c r="Q135" s="105">
        <v>24278</v>
      </c>
      <c r="R135" s="35"/>
    </row>
    <row r="136" spans="1:27" ht="15.75" thickBot="1">
      <c r="A136" s="15"/>
      <c r="B136" s="110"/>
      <c r="C136" s="34"/>
      <c r="D136" s="145"/>
      <c r="E136" s="146"/>
      <c r="F136" s="140"/>
      <c r="G136" s="34"/>
      <c r="H136" s="145"/>
      <c r="I136" s="146"/>
      <c r="J136" s="140"/>
      <c r="K136" s="34"/>
      <c r="L136" s="145"/>
      <c r="M136" s="146"/>
      <c r="N136" s="140"/>
      <c r="O136" s="34"/>
      <c r="P136" s="145"/>
      <c r="Q136" s="146"/>
      <c r="R136" s="140"/>
    </row>
    <row r="137" spans="1:27" ht="16.5" thickTop="1" thickBot="1">
      <c r="A137" s="15"/>
      <c r="B137" s="42" t="s">
        <v>683</v>
      </c>
      <c r="C137" s="17"/>
      <c r="D137" s="178" t="s">
        <v>215</v>
      </c>
      <c r="E137" s="179" t="s">
        <v>684</v>
      </c>
      <c r="F137" s="178" t="s">
        <v>217</v>
      </c>
      <c r="G137" s="17"/>
      <c r="H137" s="178" t="s">
        <v>215</v>
      </c>
      <c r="I137" s="179" t="s">
        <v>685</v>
      </c>
      <c r="J137" s="178" t="s">
        <v>217</v>
      </c>
      <c r="K137" s="17"/>
      <c r="L137" s="178" t="s">
        <v>215</v>
      </c>
      <c r="M137" s="179" t="s">
        <v>686</v>
      </c>
      <c r="N137" s="178" t="s">
        <v>217</v>
      </c>
      <c r="O137" s="17"/>
      <c r="P137" s="178" t="s">
        <v>215</v>
      </c>
      <c r="Q137" s="179" t="s">
        <v>687</v>
      </c>
      <c r="R137" s="178" t="s">
        <v>217</v>
      </c>
    </row>
    <row r="138" spans="1:27" ht="15.75" thickTop="1">
      <c r="A138" s="15"/>
      <c r="B138" s="84"/>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row>
    <row r="139" spans="1:27">
      <c r="A139" s="15"/>
      <c r="B139" s="88" t="s">
        <v>688</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row>
    <row r="140" spans="1:27">
      <c r="A140" s="15"/>
      <c r="B140" s="88" t="s">
        <v>689</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row>
    <row r="141" spans="1:27">
      <c r="A141" s="15"/>
      <c r="B141" s="88"/>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row>
    <row r="142" spans="1:27">
      <c r="A142" s="15"/>
      <c r="B142" s="88" t="s">
        <v>690</v>
      </c>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c r="AA142" s="88"/>
    </row>
    <row r="143" spans="1:27">
      <c r="A143" s="15"/>
      <c r="B143" s="87"/>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c r="AA143" s="87"/>
    </row>
    <row r="144" spans="1:27">
      <c r="A144" s="15"/>
      <c r="B144" s="87" t="s">
        <v>691</v>
      </c>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c r="AA144" s="87"/>
    </row>
    <row r="145" spans="1:27">
      <c r="A145" s="15"/>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row>
    <row r="146" spans="1:27">
      <c r="A146" s="15"/>
      <c r="B146" s="88" t="s">
        <v>692</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row>
    <row r="147" spans="1:27">
      <c r="A147" s="15"/>
      <c r="B147" s="84"/>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row>
    <row r="148" spans="1:27" ht="25.5" customHeight="1">
      <c r="A148" s="15"/>
      <c r="B148" s="88" t="s">
        <v>693</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row>
    <row r="149" spans="1:27">
      <c r="A149" s="15"/>
      <c r="B149" s="87"/>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87"/>
      <c r="AA149" s="87"/>
    </row>
    <row r="150" spans="1:27">
      <c r="A150" s="15"/>
      <c r="B150" s="87" t="s">
        <v>694</v>
      </c>
      <c r="C150" s="87"/>
      <c r="D150" s="87"/>
      <c r="E150" s="87"/>
      <c r="F150" s="87"/>
      <c r="G150" s="87"/>
      <c r="H150" s="87"/>
      <c r="I150" s="87"/>
      <c r="J150" s="87"/>
      <c r="K150" s="87"/>
      <c r="L150" s="87"/>
      <c r="M150" s="87"/>
      <c r="N150" s="87"/>
      <c r="O150" s="87"/>
      <c r="P150" s="87"/>
      <c r="Q150" s="87"/>
      <c r="R150" s="87"/>
      <c r="S150" s="87"/>
      <c r="T150" s="87"/>
      <c r="U150" s="87"/>
      <c r="V150" s="87"/>
      <c r="W150" s="87"/>
      <c r="X150" s="87"/>
      <c r="Y150" s="87"/>
      <c r="Z150" s="87"/>
      <c r="AA150" s="87"/>
    </row>
    <row r="151" spans="1:27">
      <c r="A151" s="15"/>
      <c r="B151" s="88"/>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c r="AA151" s="88"/>
    </row>
    <row r="152" spans="1:27" ht="25.5" customHeight="1">
      <c r="A152" s="15"/>
      <c r="B152" s="88" t="s">
        <v>695</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row>
    <row r="153" spans="1:27">
      <c r="A153" s="15"/>
      <c r="B153" s="88"/>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c r="AA153" s="88"/>
    </row>
    <row r="154" spans="1:27" ht="25.5" customHeight="1">
      <c r="A154" s="15"/>
      <c r="B154" s="88" t="s">
        <v>696</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row>
    <row r="155" spans="1:27">
      <c r="A155" s="15"/>
      <c r="B155" s="88"/>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c r="AA155" s="88"/>
    </row>
    <row r="156" spans="1:27" ht="25.5" customHeight="1">
      <c r="A156" s="15"/>
      <c r="B156" s="88" t="s">
        <v>697</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row>
    <row r="157" spans="1:27">
      <c r="A157" s="15"/>
      <c r="B157" s="88"/>
      <c r="C157" s="88"/>
      <c r="D157" s="88"/>
      <c r="E157" s="88"/>
      <c r="F157" s="88"/>
      <c r="G157" s="88"/>
      <c r="H157" s="88"/>
      <c r="I157" s="88"/>
      <c r="J157" s="88"/>
      <c r="K157" s="88"/>
      <c r="L157" s="88"/>
      <c r="M157" s="88"/>
      <c r="N157" s="88"/>
      <c r="O157" s="88"/>
      <c r="P157" s="88"/>
      <c r="Q157" s="88"/>
      <c r="R157" s="88"/>
      <c r="S157" s="88"/>
      <c r="T157" s="88"/>
      <c r="U157" s="88"/>
      <c r="V157" s="88"/>
      <c r="W157" s="88"/>
      <c r="X157" s="88"/>
      <c r="Y157" s="88"/>
      <c r="Z157" s="88"/>
      <c r="AA157" s="88"/>
    </row>
    <row r="158" spans="1:27" ht="25.5" customHeight="1">
      <c r="A158" s="15"/>
      <c r="B158" s="88" t="s">
        <v>698</v>
      </c>
      <c r="C158" s="88"/>
      <c r="D158" s="88"/>
      <c r="E158" s="88"/>
      <c r="F158" s="88"/>
      <c r="G158" s="88"/>
      <c r="H158" s="88"/>
      <c r="I158" s="88"/>
      <c r="J158" s="88"/>
      <c r="K158" s="88"/>
      <c r="L158" s="88"/>
      <c r="M158" s="88"/>
      <c r="N158" s="88"/>
      <c r="O158" s="88"/>
      <c r="P158" s="88"/>
      <c r="Q158" s="88"/>
      <c r="R158" s="88"/>
      <c r="S158" s="88"/>
      <c r="T158" s="88"/>
      <c r="U158" s="88"/>
      <c r="V158" s="88"/>
      <c r="W158" s="88"/>
      <c r="X158" s="88"/>
      <c r="Y158" s="88"/>
      <c r="Z158" s="88"/>
      <c r="AA158" s="88"/>
    </row>
    <row r="159" spans="1:27">
      <c r="A159" s="15"/>
      <c r="B159" s="88"/>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row>
    <row r="160" spans="1:27" ht="25.5" customHeight="1">
      <c r="A160" s="15"/>
      <c r="B160" s="88" t="s">
        <v>699</v>
      </c>
      <c r="C160" s="88"/>
      <c r="D160" s="88"/>
      <c r="E160" s="88"/>
      <c r="F160" s="88"/>
      <c r="G160" s="88"/>
      <c r="H160" s="88"/>
      <c r="I160" s="88"/>
      <c r="J160" s="88"/>
      <c r="K160" s="88"/>
      <c r="L160" s="88"/>
      <c r="M160" s="88"/>
      <c r="N160" s="88"/>
      <c r="O160" s="88"/>
      <c r="P160" s="88"/>
      <c r="Q160" s="88"/>
      <c r="R160" s="88"/>
      <c r="S160" s="88"/>
      <c r="T160" s="88"/>
      <c r="U160" s="88"/>
      <c r="V160" s="88"/>
      <c r="W160" s="88"/>
      <c r="X160" s="88"/>
      <c r="Y160" s="88"/>
      <c r="Z160" s="88"/>
      <c r="AA160" s="88"/>
    </row>
  </sheetData>
  <mergeCells count="1007">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143:AA143"/>
    <mergeCell ref="B144:AA144"/>
    <mergeCell ref="B145:AA145"/>
    <mergeCell ref="B146:AA146"/>
    <mergeCell ref="B147:AA147"/>
    <mergeCell ref="B148:AA148"/>
    <mergeCell ref="B130:AA130"/>
    <mergeCell ref="B138:AA138"/>
    <mergeCell ref="B139:AA139"/>
    <mergeCell ref="B140:AA140"/>
    <mergeCell ref="B141:AA141"/>
    <mergeCell ref="B142:AA142"/>
    <mergeCell ref="B118:AA118"/>
    <mergeCell ref="B119:AA119"/>
    <mergeCell ref="B120:AA120"/>
    <mergeCell ref="B127:AA127"/>
    <mergeCell ref="B128:AA128"/>
    <mergeCell ref="B129:AA129"/>
    <mergeCell ref="B10:AA10"/>
    <mergeCell ref="B30:AA30"/>
    <mergeCell ref="B52:AA52"/>
    <mergeCell ref="B53:AA53"/>
    <mergeCell ref="B54:AA54"/>
    <mergeCell ref="B114:AA114"/>
    <mergeCell ref="B4:AA4"/>
    <mergeCell ref="B5:AA5"/>
    <mergeCell ref="B6:AA6"/>
    <mergeCell ref="B7:AA7"/>
    <mergeCell ref="B8:AA8"/>
    <mergeCell ref="B9:AA9"/>
    <mergeCell ref="N135:N136"/>
    <mergeCell ref="O135:O136"/>
    <mergeCell ref="P135:P136"/>
    <mergeCell ref="Q135:Q136"/>
    <mergeCell ref="R135:R136"/>
    <mergeCell ref="A1:A2"/>
    <mergeCell ref="B1:AA1"/>
    <mergeCell ref="B2:AA2"/>
    <mergeCell ref="B3:AA3"/>
    <mergeCell ref="A4:A160"/>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12:Z113"/>
    <mergeCell ref="AA112:AA113"/>
    <mergeCell ref="B131:R131"/>
    <mergeCell ref="D133:J133"/>
    <mergeCell ref="L133:R133"/>
    <mergeCell ref="D134:F134"/>
    <mergeCell ref="H134:J134"/>
    <mergeCell ref="L134:N134"/>
    <mergeCell ref="P134:R134"/>
    <mergeCell ref="B117:AA117"/>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10:W111"/>
    <mergeCell ref="X110:X111"/>
    <mergeCell ref="Y110:Z111"/>
    <mergeCell ref="AA110:AA111"/>
    <mergeCell ref="B112:B113"/>
    <mergeCell ref="C112:C113"/>
    <mergeCell ref="D112:D113"/>
    <mergeCell ref="E112:E113"/>
    <mergeCell ref="F112:F113"/>
    <mergeCell ref="G112:G113"/>
    <mergeCell ref="P110:P111"/>
    <mergeCell ref="Q110:Q111"/>
    <mergeCell ref="R110:S111"/>
    <mergeCell ref="T110:T111"/>
    <mergeCell ref="U110:U111"/>
    <mergeCell ref="V110:V111"/>
    <mergeCell ref="I110:I111"/>
    <mergeCell ref="J110:J111"/>
    <mergeCell ref="K110:L111"/>
    <mergeCell ref="M110:M111"/>
    <mergeCell ref="N110:N111"/>
    <mergeCell ref="O110:O111"/>
    <mergeCell ref="W108:W109"/>
    <mergeCell ref="X108:X109"/>
    <mergeCell ref="Y108:Z109"/>
    <mergeCell ref="AA108:AA109"/>
    <mergeCell ref="B110:B111"/>
    <mergeCell ref="C110:C111"/>
    <mergeCell ref="D110:E111"/>
    <mergeCell ref="F110:F111"/>
    <mergeCell ref="G110:G111"/>
    <mergeCell ref="H110:H111"/>
    <mergeCell ref="P108:P109"/>
    <mergeCell ref="Q108:Q109"/>
    <mergeCell ref="R108:S109"/>
    <mergeCell ref="T108:T109"/>
    <mergeCell ref="U108:U109"/>
    <mergeCell ref="V108:V109"/>
    <mergeCell ref="I108:I109"/>
    <mergeCell ref="J108:J109"/>
    <mergeCell ref="K108:L109"/>
    <mergeCell ref="M108:M109"/>
    <mergeCell ref="N108:N109"/>
    <mergeCell ref="O108:O109"/>
    <mergeCell ref="W106:W107"/>
    <mergeCell ref="X106:X107"/>
    <mergeCell ref="Y106:Z107"/>
    <mergeCell ref="AA106:AA107"/>
    <mergeCell ref="B108:B109"/>
    <mergeCell ref="C108:C109"/>
    <mergeCell ref="D108:E109"/>
    <mergeCell ref="F108:F109"/>
    <mergeCell ref="G108:G109"/>
    <mergeCell ref="H108:H109"/>
    <mergeCell ref="P106:P107"/>
    <mergeCell ref="Q106:Q107"/>
    <mergeCell ref="R106:S107"/>
    <mergeCell ref="T106:T107"/>
    <mergeCell ref="U106:U107"/>
    <mergeCell ref="V106:V107"/>
    <mergeCell ref="I106:I107"/>
    <mergeCell ref="J106:J107"/>
    <mergeCell ref="K106:L107"/>
    <mergeCell ref="M106:M107"/>
    <mergeCell ref="N106:N107"/>
    <mergeCell ref="O106:O107"/>
    <mergeCell ref="W104:W105"/>
    <mergeCell ref="X104:X105"/>
    <mergeCell ref="Y104:Z105"/>
    <mergeCell ref="AA104:AA105"/>
    <mergeCell ref="B106:B107"/>
    <mergeCell ref="C106:C107"/>
    <mergeCell ref="D106:E107"/>
    <mergeCell ref="F106:F107"/>
    <mergeCell ref="G106:G107"/>
    <mergeCell ref="H106:H107"/>
    <mergeCell ref="P104:P105"/>
    <mergeCell ref="Q104:Q105"/>
    <mergeCell ref="R104:S105"/>
    <mergeCell ref="T104:T105"/>
    <mergeCell ref="U104:U105"/>
    <mergeCell ref="V104:V105"/>
    <mergeCell ref="I104:I105"/>
    <mergeCell ref="J104:J105"/>
    <mergeCell ref="K104:L105"/>
    <mergeCell ref="M104:M105"/>
    <mergeCell ref="N104:N105"/>
    <mergeCell ref="O104:O105"/>
    <mergeCell ref="W102:W103"/>
    <mergeCell ref="X102:X103"/>
    <mergeCell ref="Y102:Z103"/>
    <mergeCell ref="AA102:AA103"/>
    <mergeCell ref="B104:B105"/>
    <mergeCell ref="C104:C105"/>
    <mergeCell ref="D104:E105"/>
    <mergeCell ref="F104:F105"/>
    <mergeCell ref="G104:G105"/>
    <mergeCell ref="H104:H105"/>
    <mergeCell ref="P102:P103"/>
    <mergeCell ref="Q102:Q103"/>
    <mergeCell ref="R102:S103"/>
    <mergeCell ref="T102:T103"/>
    <mergeCell ref="U102:U103"/>
    <mergeCell ref="V102:V103"/>
    <mergeCell ref="I102:I103"/>
    <mergeCell ref="J102:J103"/>
    <mergeCell ref="K102:L103"/>
    <mergeCell ref="M102:M103"/>
    <mergeCell ref="N102:N103"/>
    <mergeCell ref="O102:O103"/>
    <mergeCell ref="B102:B103"/>
    <mergeCell ref="C102:C103"/>
    <mergeCell ref="D102:E103"/>
    <mergeCell ref="F102:F103"/>
    <mergeCell ref="G102:G103"/>
    <mergeCell ref="H102:H103"/>
    <mergeCell ref="AA99:AA100"/>
    <mergeCell ref="D101:F101"/>
    <mergeCell ref="H101:I101"/>
    <mergeCell ref="K101:M101"/>
    <mergeCell ref="O101:P101"/>
    <mergeCell ref="R101:T101"/>
    <mergeCell ref="V101:W101"/>
    <mergeCell ref="Y101:AA101"/>
    <mergeCell ref="T99:T100"/>
    <mergeCell ref="U99:U100"/>
    <mergeCell ref="V99:V100"/>
    <mergeCell ref="W99:W100"/>
    <mergeCell ref="X99:X100"/>
    <mergeCell ref="Y99:Z100"/>
    <mergeCell ref="M99:M100"/>
    <mergeCell ref="N99:N100"/>
    <mergeCell ref="O99:O100"/>
    <mergeCell ref="P99:P100"/>
    <mergeCell ref="Q99:Q100"/>
    <mergeCell ref="R99:S100"/>
    <mergeCell ref="AA97:AA98"/>
    <mergeCell ref="B99:B100"/>
    <mergeCell ref="C99:C100"/>
    <mergeCell ref="D99:E100"/>
    <mergeCell ref="F99:F100"/>
    <mergeCell ref="G99:G100"/>
    <mergeCell ref="H99:H100"/>
    <mergeCell ref="I99:I100"/>
    <mergeCell ref="J99:J100"/>
    <mergeCell ref="K99:L100"/>
    <mergeCell ref="T97:T98"/>
    <mergeCell ref="U97:U98"/>
    <mergeCell ref="V97:V98"/>
    <mergeCell ref="W97:W98"/>
    <mergeCell ref="X97:X98"/>
    <mergeCell ref="Y97:Z98"/>
    <mergeCell ref="M97:M98"/>
    <mergeCell ref="N97:N98"/>
    <mergeCell ref="O97:O98"/>
    <mergeCell ref="P97:P98"/>
    <mergeCell ref="Q97:Q98"/>
    <mergeCell ref="R97:S98"/>
    <mergeCell ref="AA95:AA96"/>
    <mergeCell ref="B97:B98"/>
    <mergeCell ref="C97:C98"/>
    <mergeCell ref="D97:E98"/>
    <mergeCell ref="F97:F98"/>
    <mergeCell ref="G97:G98"/>
    <mergeCell ref="H97:H98"/>
    <mergeCell ref="I97:I98"/>
    <mergeCell ref="J97:J98"/>
    <mergeCell ref="K97:L98"/>
    <mergeCell ref="T95:T96"/>
    <mergeCell ref="U95:U96"/>
    <mergeCell ref="V95:V96"/>
    <mergeCell ref="W95:W96"/>
    <mergeCell ref="X95:X96"/>
    <mergeCell ref="Y95:Z96"/>
    <mergeCell ref="M95:M96"/>
    <mergeCell ref="N95:N96"/>
    <mergeCell ref="O95:O96"/>
    <mergeCell ref="P95:P96"/>
    <mergeCell ref="Q95:Q96"/>
    <mergeCell ref="R95:S96"/>
    <mergeCell ref="AA93:AA94"/>
    <mergeCell ref="B95:B96"/>
    <mergeCell ref="C95:C96"/>
    <mergeCell ref="D95:E96"/>
    <mergeCell ref="F95:F96"/>
    <mergeCell ref="G95:G96"/>
    <mergeCell ref="H95:H96"/>
    <mergeCell ref="I95:I96"/>
    <mergeCell ref="J95:J96"/>
    <mergeCell ref="K95:L96"/>
    <mergeCell ref="T93:T94"/>
    <mergeCell ref="U93:U94"/>
    <mergeCell ref="V93:V94"/>
    <mergeCell ref="W93:W94"/>
    <mergeCell ref="X93:X94"/>
    <mergeCell ref="Y93:Z94"/>
    <mergeCell ref="M93:M94"/>
    <mergeCell ref="N93:N94"/>
    <mergeCell ref="O93:O94"/>
    <mergeCell ref="P93:P94"/>
    <mergeCell ref="Q93:Q94"/>
    <mergeCell ref="R93:S94"/>
    <mergeCell ref="AA91:AA92"/>
    <mergeCell ref="B93:B94"/>
    <mergeCell ref="C93:C94"/>
    <mergeCell ref="D93:E94"/>
    <mergeCell ref="F93:F94"/>
    <mergeCell ref="G93:G94"/>
    <mergeCell ref="H93:H94"/>
    <mergeCell ref="I93:I94"/>
    <mergeCell ref="J93:J94"/>
    <mergeCell ref="K93:L94"/>
    <mergeCell ref="T91:T92"/>
    <mergeCell ref="U91:U92"/>
    <mergeCell ref="V91:V92"/>
    <mergeCell ref="W91:W92"/>
    <mergeCell ref="X91:X92"/>
    <mergeCell ref="Y91:Z92"/>
    <mergeCell ref="M91:M92"/>
    <mergeCell ref="N91:N92"/>
    <mergeCell ref="O91:O92"/>
    <mergeCell ref="P91:P92"/>
    <mergeCell ref="Q91:Q92"/>
    <mergeCell ref="R91:S92"/>
    <mergeCell ref="AA89:AA90"/>
    <mergeCell ref="B91:B92"/>
    <mergeCell ref="C91:C92"/>
    <mergeCell ref="D91:E92"/>
    <mergeCell ref="F91:F92"/>
    <mergeCell ref="G91:G92"/>
    <mergeCell ref="H91:H92"/>
    <mergeCell ref="I91:I92"/>
    <mergeCell ref="J91:J92"/>
    <mergeCell ref="K91:L92"/>
    <mergeCell ref="T89:T90"/>
    <mergeCell ref="U89:U90"/>
    <mergeCell ref="V89:V90"/>
    <mergeCell ref="W89:W90"/>
    <mergeCell ref="X89:X90"/>
    <mergeCell ref="Y89:Z90"/>
    <mergeCell ref="M89:M90"/>
    <mergeCell ref="N89:N90"/>
    <mergeCell ref="O89:O90"/>
    <mergeCell ref="P89:P90"/>
    <mergeCell ref="Q89:Q90"/>
    <mergeCell ref="R89:S90"/>
    <mergeCell ref="Y88:AA88"/>
    <mergeCell ref="B89:B90"/>
    <mergeCell ref="C89:C90"/>
    <mergeCell ref="D89:E90"/>
    <mergeCell ref="F89:F90"/>
    <mergeCell ref="G89:G90"/>
    <mergeCell ref="H89:H90"/>
    <mergeCell ref="I89:I90"/>
    <mergeCell ref="J89:J90"/>
    <mergeCell ref="K89:L90"/>
    <mergeCell ref="W86:W87"/>
    <mergeCell ref="X86:X87"/>
    <mergeCell ref="Y86:Z87"/>
    <mergeCell ref="AA86:AA87"/>
    <mergeCell ref="D88:F88"/>
    <mergeCell ref="H88:I88"/>
    <mergeCell ref="K88:M88"/>
    <mergeCell ref="O88:P88"/>
    <mergeCell ref="R88:T88"/>
    <mergeCell ref="V88:W88"/>
    <mergeCell ref="P86:P87"/>
    <mergeCell ref="Q86:Q87"/>
    <mergeCell ref="R86:S87"/>
    <mergeCell ref="T86:T87"/>
    <mergeCell ref="U86:U87"/>
    <mergeCell ref="V86:V87"/>
    <mergeCell ref="I86:I87"/>
    <mergeCell ref="J86:J87"/>
    <mergeCell ref="K86:L87"/>
    <mergeCell ref="M86:M87"/>
    <mergeCell ref="N86:N87"/>
    <mergeCell ref="O86:O87"/>
    <mergeCell ref="B86:B87"/>
    <mergeCell ref="C86:C87"/>
    <mergeCell ref="D86:E87"/>
    <mergeCell ref="F86:F87"/>
    <mergeCell ref="G86:G87"/>
    <mergeCell ref="H86:H87"/>
    <mergeCell ref="AA83:AA84"/>
    <mergeCell ref="D85:F85"/>
    <mergeCell ref="H85:I85"/>
    <mergeCell ref="K85:M85"/>
    <mergeCell ref="O85:P85"/>
    <mergeCell ref="R85:T85"/>
    <mergeCell ref="V85:W85"/>
    <mergeCell ref="Y85:AA85"/>
    <mergeCell ref="T83:T84"/>
    <mergeCell ref="U83:U84"/>
    <mergeCell ref="V83:V84"/>
    <mergeCell ref="W83:W84"/>
    <mergeCell ref="X83:X84"/>
    <mergeCell ref="Y83:Z84"/>
    <mergeCell ref="M83:M84"/>
    <mergeCell ref="N83:N84"/>
    <mergeCell ref="O83:O84"/>
    <mergeCell ref="P83:P84"/>
    <mergeCell ref="Q83:Q84"/>
    <mergeCell ref="R83:S84"/>
    <mergeCell ref="AA81:AA82"/>
    <mergeCell ref="B83:B84"/>
    <mergeCell ref="C83:C84"/>
    <mergeCell ref="D83:E84"/>
    <mergeCell ref="F83:F84"/>
    <mergeCell ref="G83:G84"/>
    <mergeCell ref="H83:H84"/>
    <mergeCell ref="I83:I84"/>
    <mergeCell ref="J83:J84"/>
    <mergeCell ref="K83:L84"/>
    <mergeCell ref="T81:T82"/>
    <mergeCell ref="U81:U82"/>
    <mergeCell ref="V81:V82"/>
    <mergeCell ref="W81:W82"/>
    <mergeCell ref="X81:X82"/>
    <mergeCell ref="Y81:Z82"/>
    <mergeCell ref="M81:M82"/>
    <mergeCell ref="N81:N82"/>
    <mergeCell ref="O81:O82"/>
    <mergeCell ref="P81:P82"/>
    <mergeCell ref="Q81:Q82"/>
    <mergeCell ref="R81:S82"/>
    <mergeCell ref="AA79:AA80"/>
    <mergeCell ref="B81:B82"/>
    <mergeCell ref="C81:C82"/>
    <mergeCell ref="D81:E82"/>
    <mergeCell ref="F81:F82"/>
    <mergeCell ref="G81:G82"/>
    <mergeCell ref="H81:H82"/>
    <mergeCell ref="I81:I82"/>
    <mergeCell ref="J81:J82"/>
    <mergeCell ref="K81:L82"/>
    <mergeCell ref="T79:T80"/>
    <mergeCell ref="U79:U80"/>
    <mergeCell ref="V79:V80"/>
    <mergeCell ref="W79:W80"/>
    <mergeCell ref="X79:X80"/>
    <mergeCell ref="Y79:Z80"/>
    <mergeCell ref="M79:M80"/>
    <mergeCell ref="N79:N80"/>
    <mergeCell ref="O79:O80"/>
    <mergeCell ref="P79:P80"/>
    <mergeCell ref="Q79:Q80"/>
    <mergeCell ref="R79:S80"/>
    <mergeCell ref="AA77:AA78"/>
    <mergeCell ref="B79:B80"/>
    <mergeCell ref="C79:C80"/>
    <mergeCell ref="D79:E80"/>
    <mergeCell ref="F79:F80"/>
    <mergeCell ref="G79:G80"/>
    <mergeCell ref="H79:H80"/>
    <mergeCell ref="I79:I80"/>
    <mergeCell ref="J79:J80"/>
    <mergeCell ref="K79:L80"/>
    <mergeCell ref="T77:T78"/>
    <mergeCell ref="U77:U78"/>
    <mergeCell ref="V77:V78"/>
    <mergeCell ref="W77:W78"/>
    <mergeCell ref="X77:X78"/>
    <mergeCell ref="Y77:Z78"/>
    <mergeCell ref="M77:M78"/>
    <mergeCell ref="N77:N78"/>
    <mergeCell ref="O77:O78"/>
    <mergeCell ref="P77:P78"/>
    <mergeCell ref="Q77:Q78"/>
    <mergeCell ref="R77:S78"/>
    <mergeCell ref="AA75:AA76"/>
    <mergeCell ref="B77:B78"/>
    <mergeCell ref="C77:C78"/>
    <mergeCell ref="D77:E78"/>
    <mergeCell ref="F77:F78"/>
    <mergeCell ref="G77:G78"/>
    <mergeCell ref="H77:H78"/>
    <mergeCell ref="I77:I78"/>
    <mergeCell ref="J77:J78"/>
    <mergeCell ref="K77:L78"/>
    <mergeCell ref="T75:T76"/>
    <mergeCell ref="U75:U76"/>
    <mergeCell ref="V75:V76"/>
    <mergeCell ref="W75:W76"/>
    <mergeCell ref="X75:X76"/>
    <mergeCell ref="Y75:Z76"/>
    <mergeCell ref="M75:M76"/>
    <mergeCell ref="N75:N76"/>
    <mergeCell ref="O75:O76"/>
    <mergeCell ref="P75:P76"/>
    <mergeCell ref="Q75:Q76"/>
    <mergeCell ref="R75:S76"/>
    <mergeCell ref="AA73:AA74"/>
    <mergeCell ref="B75:B76"/>
    <mergeCell ref="C75:C76"/>
    <mergeCell ref="D75:E76"/>
    <mergeCell ref="F75:F76"/>
    <mergeCell ref="G75:G76"/>
    <mergeCell ref="H75:H76"/>
    <mergeCell ref="I75:I76"/>
    <mergeCell ref="J75:J76"/>
    <mergeCell ref="K75:L76"/>
    <mergeCell ref="T73:T74"/>
    <mergeCell ref="U73:U74"/>
    <mergeCell ref="V73:V74"/>
    <mergeCell ref="W73:W74"/>
    <mergeCell ref="X73:X74"/>
    <mergeCell ref="Y73:Z74"/>
    <mergeCell ref="M73:M74"/>
    <mergeCell ref="N73:N74"/>
    <mergeCell ref="O73:O74"/>
    <mergeCell ref="P73:P74"/>
    <mergeCell ref="Q73:Q74"/>
    <mergeCell ref="R73:S74"/>
    <mergeCell ref="Y72:AA72"/>
    <mergeCell ref="B73:B74"/>
    <mergeCell ref="C73:C74"/>
    <mergeCell ref="D73:E74"/>
    <mergeCell ref="F73:F74"/>
    <mergeCell ref="G73:G74"/>
    <mergeCell ref="H73:H74"/>
    <mergeCell ref="I73:I74"/>
    <mergeCell ref="J73:J74"/>
    <mergeCell ref="K73:L74"/>
    <mergeCell ref="W70:W71"/>
    <mergeCell ref="X70:X71"/>
    <mergeCell ref="Y70:Z71"/>
    <mergeCell ref="AA70:AA71"/>
    <mergeCell ref="D72:F72"/>
    <mergeCell ref="H72:I72"/>
    <mergeCell ref="K72:M72"/>
    <mergeCell ref="O72:P72"/>
    <mergeCell ref="R72:T72"/>
    <mergeCell ref="V72:W72"/>
    <mergeCell ref="P70:P71"/>
    <mergeCell ref="Q70:Q71"/>
    <mergeCell ref="R70:S71"/>
    <mergeCell ref="T70:T71"/>
    <mergeCell ref="U70:U71"/>
    <mergeCell ref="V70:V71"/>
    <mergeCell ref="I70:I71"/>
    <mergeCell ref="J70:J71"/>
    <mergeCell ref="K70:L71"/>
    <mergeCell ref="M70:M71"/>
    <mergeCell ref="N70:N71"/>
    <mergeCell ref="O70:O71"/>
    <mergeCell ref="W68:W69"/>
    <mergeCell ref="X68:X69"/>
    <mergeCell ref="Y68:Z69"/>
    <mergeCell ref="AA68:AA69"/>
    <mergeCell ref="B70:B71"/>
    <mergeCell ref="C70:C71"/>
    <mergeCell ref="D70:E71"/>
    <mergeCell ref="F70:F71"/>
    <mergeCell ref="G70:G71"/>
    <mergeCell ref="H70:H71"/>
    <mergeCell ref="P68:P69"/>
    <mergeCell ref="Q68:Q69"/>
    <mergeCell ref="R68:S69"/>
    <mergeCell ref="T68:T69"/>
    <mergeCell ref="U68:U69"/>
    <mergeCell ref="V68:V69"/>
    <mergeCell ref="I68:I69"/>
    <mergeCell ref="J68:J69"/>
    <mergeCell ref="K68:L69"/>
    <mergeCell ref="M68:M69"/>
    <mergeCell ref="N68:N69"/>
    <mergeCell ref="O68:O69"/>
    <mergeCell ref="W66:W67"/>
    <mergeCell ref="X66:X67"/>
    <mergeCell ref="Y66:Z67"/>
    <mergeCell ref="AA66:AA67"/>
    <mergeCell ref="B68:B69"/>
    <mergeCell ref="C68:C69"/>
    <mergeCell ref="D68:E69"/>
    <mergeCell ref="F68:F69"/>
    <mergeCell ref="G68:G69"/>
    <mergeCell ref="H68:H69"/>
    <mergeCell ref="P66:P67"/>
    <mergeCell ref="Q66:Q67"/>
    <mergeCell ref="R66:S67"/>
    <mergeCell ref="T66:T67"/>
    <mergeCell ref="U66:U67"/>
    <mergeCell ref="V66:V67"/>
    <mergeCell ref="I66:I67"/>
    <mergeCell ref="J66:J67"/>
    <mergeCell ref="K66:L67"/>
    <mergeCell ref="M66:M67"/>
    <mergeCell ref="N66:N67"/>
    <mergeCell ref="O66:O67"/>
    <mergeCell ref="W64:W65"/>
    <mergeCell ref="X64:X65"/>
    <mergeCell ref="Y64:Z65"/>
    <mergeCell ref="AA64:AA65"/>
    <mergeCell ref="B66:B67"/>
    <mergeCell ref="C66:C67"/>
    <mergeCell ref="D66:E67"/>
    <mergeCell ref="F66:F67"/>
    <mergeCell ref="G66:G67"/>
    <mergeCell ref="H66:H67"/>
    <mergeCell ref="P64:P65"/>
    <mergeCell ref="Q64:Q65"/>
    <mergeCell ref="R64:S65"/>
    <mergeCell ref="T64:T65"/>
    <mergeCell ref="U64:U65"/>
    <mergeCell ref="V64:V65"/>
    <mergeCell ref="I64:I65"/>
    <mergeCell ref="J64:J65"/>
    <mergeCell ref="K64:L65"/>
    <mergeCell ref="M64:M65"/>
    <mergeCell ref="N64:N65"/>
    <mergeCell ref="O64:O65"/>
    <mergeCell ref="W62:W63"/>
    <mergeCell ref="X62:X63"/>
    <mergeCell ref="Y62:Z63"/>
    <mergeCell ref="AA62:AA63"/>
    <mergeCell ref="B64:B65"/>
    <mergeCell ref="C64:C65"/>
    <mergeCell ref="D64:E65"/>
    <mergeCell ref="F64:F65"/>
    <mergeCell ref="G64:G65"/>
    <mergeCell ref="H64:H65"/>
    <mergeCell ref="P62:P63"/>
    <mergeCell ref="Q62:Q63"/>
    <mergeCell ref="R62:S63"/>
    <mergeCell ref="T62:T63"/>
    <mergeCell ref="U62:U63"/>
    <mergeCell ref="V62:V63"/>
    <mergeCell ref="I62:I63"/>
    <mergeCell ref="J62:J63"/>
    <mergeCell ref="K62:L63"/>
    <mergeCell ref="M62:M63"/>
    <mergeCell ref="N62:N63"/>
    <mergeCell ref="O62:O63"/>
    <mergeCell ref="B62:B63"/>
    <mergeCell ref="C62:C63"/>
    <mergeCell ref="D62:E63"/>
    <mergeCell ref="F62:F63"/>
    <mergeCell ref="G62:G63"/>
    <mergeCell ref="H62:H63"/>
    <mergeCell ref="Y59:Y60"/>
    <mergeCell ref="Z59:Z60"/>
    <mergeCell ref="AA59:AA60"/>
    <mergeCell ref="D61:F61"/>
    <mergeCell ref="H61:I61"/>
    <mergeCell ref="K61:M61"/>
    <mergeCell ref="O61:P61"/>
    <mergeCell ref="R61:T61"/>
    <mergeCell ref="V61:W61"/>
    <mergeCell ref="Y61:AA61"/>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V57:W57"/>
    <mergeCell ref="V58:W58"/>
    <mergeCell ref="X57:X58"/>
    <mergeCell ref="Y57:AA57"/>
    <mergeCell ref="Y58:AA58"/>
    <mergeCell ref="B59:B60"/>
    <mergeCell ref="C59:C60"/>
    <mergeCell ref="D59:D60"/>
    <mergeCell ref="E59:E60"/>
    <mergeCell ref="F59:F60"/>
    <mergeCell ref="O57:P57"/>
    <mergeCell ref="O58:P58"/>
    <mergeCell ref="Q57:Q58"/>
    <mergeCell ref="R57:T57"/>
    <mergeCell ref="R58:T58"/>
    <mergeCell ref="U57:U58"/>
    <mergeCell ref="H57:I57"/>
    <mergeCell ref="H58:I58"/>
    <mergeCell ref="J57:J58"/>
    <mergeCell ref="K57:M57"/>
    <mergeCell ref="K58:M58"/>
    <mergeCell ref="N57:N58"/>
    <mergeCell ref="T50:T51"/>
    <mergeCell ref="U50:U51"/>
    <mergeCell ref="V50:V51"/>
    <mergeCell ref="W50:W51"/>
    <mergeCell ref="B55:AA55"/>
    <mergeCell ref="B57:B58"/>
    <mergeCell ref="C57:C58"/>
    <mergeCell ref="D57:F57"/>
    <mergeCell ref="D58:F58"/>
    <mergeCell ref="G57:G58"/>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V49"/>
    <mergeCell ref="W48:W49"/>
    <mergeCell ref="B50:B51"/>
    <mergeCell ref="C50:C51"/>
    <mergeCell ref="D50:D51"/>
    <mergeCell ref="E50:E51"/>
    <mergeCell ref="F50:F51"/>
    <mergeCell ref="G50:G51"/>
    <mergeCell ref="L48:L49"/>
    <mergeCell ref="M48:M49"/>
    <mergeCell ref="N48:O49"/>
    <mergeCell ref="P48:P49"/>
    <mergeCell ref="Q48:Q49"/>
    <mergeCell ref="R48:R49"/>
    <mergeCell ref="W46:W47"/>
    <mergeCell ref="B48:B49"/>
    <mergeCell ref="C48:C49"/>
    <mergeCell ref="D48:D49"/>
    <mergeCell ref="E48:E49"/>
    <mergeCell ref="F48:F49"/>
    <mergeCell ref="G48:H49"/>
    <mergeCell ref="I48:I49"/>
    <mergeCell ref="J48:J49"/>
    <mergeCell ref="K48:K49"/>
    <mergeCell ref="P46:P47"/>
    <mergeCell ref="Q46:Q47"/>
    <mergeCell ref="R46:R47"/>
    <mergeCell ref="S46:S47"/>
    <mergeCell ref="T46:T47"/>
    <mergeCell ref="U46:V47"/>
    <mergeCell ref="I46:I47"/>
    <mergeCell ref="J46:J47"/>
    <mergeCell ref="K46:K47"/>
    <mergeCell ref="L46:L47"/>
    <mergeCell ref="M46:M47"/>
    <mergeCell ref="N46:O47"/>
    <mergeCell ref="S44:S45"/>
    <mergeCell ref="T44:T45"/>
    <mergeCell ref="U44:V45"/>
    <mergeCell ref="W44:W45"/>
    <mergeCell ref="B46:B47"/>
    <mergeCell ref="C46:C47"/>
    <mergeCell ref="D46:D47"/>
    <mergeCell ref="E46:E47"/>
    <mergeCell ref="F46:F47"/>
    <mergeCell ref="G46:H47"/>
    <mergeCell ref="L44:L45"/>
    <mergeCell ref="M44:M45"/>
    <mergeCell ref="N44:O45"/>
    <mergeCell ref="P44:P45"/>
    <mergeCell ref="Q44:Q45"/>
    <mergeCell ref="R44:R45"/>
    <mergeCell ref="W42:W43"/>
    <mergeCell ref="B44:B45"/>
    <mergeCell ref="C44:C45"/>
    <mergeCell ref="D44:D45"/>
    <mergeCell ref="E44:E45"/>
    <mergeCell ref="F44:F45"/>
    <mergeCell ref="G44:H45"/>
    <mergeCell ref="I44:I45"/>
    <mergeCell ref="J44:J45"/>
    <mergeCell ref="K44:K45"/>
    <mergeCell ref="P42:P43"/>
    <mergeCell ref="Q42:Q43"/>
    <mergeCell ref="R42:R43"/>
    <mergeCell ref="S42:S43"/>
    <mergeCell ref="T42:T43"/>
    <mergeCell ref="U42:V43"/>
    <mergeCell ref="I42:I43"/>
    <mergeCell ref="J42:J43"/>
    <mergeCell ref="K42:K43"/>
    <mergeCell ref="L42:L43"/>
    <mergeCell ref="M42:M43"/>
    <mergeCell ref="N42:O43"/>
    <mergeCell ref="S40:S41"/>
    <mergeCell ref="T40:T41"/>
    <mergeCell ref="U40:V41"/>
    <mergeCell ref="W40:W41"/>
    <mergeCell ref="B42:B43"/>
    <mergeCell ref="C42:C43"/>
    <mergeCell ref="D42:D43"/>
    <mergeCell ref="E42:E43"/>
    <mergeCell ref="F42:F43"/>
    <mergeCell ref="G42:H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T36:T37"/>
    <mergeCell ref="U36:U37"/>
    <mergeCell ref="V36:V37"/>
    <mergeCell ref="W36:W37"/>
    <mergeCell ref="B38:B39"/>
    <mergeCell ref="C38:C39"/>
    <mergeCell ref="D38:D39"/>
    <mergeCell ref="E38:E39"/>
    <mergeCell ref="F38:F39"/>
    <mergeCell ref="G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I34"/>
    <mergeCell ref="K34:P34"/>
    <mergeCell ref="R34:W34"/>
    <mergeCell ref="D35:E35"/>
    <mergeCell ref="G35:I35"/>
    <mergeCell ref="K35:L35"/>
    <mergeCell ref="N35:P35"/>
    <mergeCell ref="R35:S35"/>
    <mergeCell ref="U35:W35"/>
    <mergeCell ref="T28:T29"/>
    <mergeCell ref="U28:U29"/>
    <mergeCell ref="V28:V29"/>
    <mergeCell ref="W28:W29"/>
    <mergeCell ref="B31:W31"/>
    <mergeCell ref="D33:W33"/>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L26:L27"/>
    <mergeCell ref="M26:M27"/>
    <mergeCell ref="N26:O27"/>
    <mergeCell ref="P26:P27"/>
    <mergeCell ref="Q26:Q27"/>
    <mergeCell ref="R26:R27"/>
    <mergeCell ref="W24:W25"/>
    <mergeCell ref="B26:B27"/>
    <mergeCell ref="C26:C27"/>
    <mergeCell ref="D26:D27"/>
    <mergeCell ref="E26:E27"/>
    <mergeCell ref="F26:F27"/>
    <mergeCell ref="G26:H27"/>
    <mergeCell ref="I26:I27"/>
    <mergeCell ref="J26:J27"/>
    <mergeCell ref="K26:K27"/>
    <mergeCell ref="P24:P25"/>
    <mergeCell ref="Q24:Q25"/>
    <mergeCell ref="R24:R25"/>
    <mergeCell ref="S24:S25"/>
    <mergeCell ref="T24:T25"/>
    <mergeCell ref="U24:V25"/>
    <mergeCell ref="I24:I25"/>
    <mergeCell ref="J24:J25"/>
    <mergeCell ref="K24:K25"/>
    <mergeCell ref="L24:L25"/>
    <mergeCell ref="M24:M25"/>
    <mergeCell ref="N24:O25"/>
    <mergeCell ref="S22:S23"/>
    <mergeCell ref="T22:T23"/>
    <mergeCell ref="U22:V23"/>
    <mergeCell ref="W22:W23"/>
    <mergeCell ref="B24:B25"/>
    <mergeCell ref="C24:C25"/>
    <mergeCell ref="D24:D25"/>
    <mergeCell ref="E24:E25"/>
    <mergeCell ref="F24:F25"/>
    <mergeCell ref="G24:H25"/>
    <mergeCell ref="L22:L23"/>
    <mergeCell ref="M22:M23"/>
    <mergeCell ref="N22:O23"/>
    <mergeCell ref="P22:P23"/>
    <mergeCell ref="Q22:Q23"/>
    <mergeCell ref="R22:R23"/>
    <mergeCell ref="W20:W21"/>
    <mergeCell ref="B22:B23"/>
    <mergeCell ref="C22:C23"/>
    <mergeCell ref="D22:D23"/>
    <mergeCell ref="E22:E23"/>
    <mergeCell ref="F22:F23"/>
    <mergeCell ref="G22:H23"/>
    <mergeCell ref="I22:I23"/>
    <mergeCell ref="J22:J23"/>
    <mergeCell ref="K22:K23"/>
    <mergeCell ref="P20:P21"/>
    <mergeCell ref="Q20:Q21"/>
    <mergeCell ref="R20:R21"/>
    <mergeCell ref="S20:S21"/>
    <mergeCell ref="T20:T21"/>
    <mergeCell ref="U20:V21"/>
    <mergeCell ref="I20:I21"/>
    <mergeCell ref="J20:J21"/>
    <mergeCell ref="K20:K21"/>
    <mergeCell ref="L20:L21"/>
    <mergeCell ref="M20:M21"/>
    <mergeCell ref="N20:O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W16:W17"/>
    <mergeCell ref="B18:B19"/>
    <mergeCell ref="C18:C19"/>
    <mergeCell ref="D18:D19"/>
    <mergeCell ref="E18:E19"/>
    <mergeCell ref="F18:F19"/>
    <mergeCell ref="G18:H19"/>
    <mergeCell ref="I18:I19"/>
    <mergeCell ref="J18:J19"/>
    <mergeCell ref="K18:K19"/>
    <mergeCell ref="Q16:Q17"/>
    <mergeCell ref="R16:R17"/>
    <mergeCell ref="S16:S17"/>
    <mergeCell ref="T16:T17"/>
    <mergeCell ref="U16:U17"/>
    <mergeCell ref="V16:V17"/>
    <mergeCell ref="K16:K17"/>
    <mergeCell ref="L16:L17"/>
    <mergeCell ref="M16:M17"/>
    <mergeCell ref="N16:N17"/>
    <mergeCell ref="O16:O17"/>
    <mergeCell ref="P16:P17"/>
    <mergeCell ref="U15:W15"/>
    <mergeCell ref="B16:B17"/>
    <mergeCell ref="C16:C17"/>
    <mergeCell ref="D16:D17"/>
    <mergeCell ref="E16:E17"/>
    <mergeCell ref="F16:F17"/>
    <mergeCell ref="G16:G17"/>
    <mergeCell ref="H16:H17"/>
    <mergeCell ref="I16:I17"/>
    <mergeCell ref="J16:J17"/>
    <mergeCell ref="B11:W11"/>
    <mergeCell ref="D13:W13"/>
    <mergeCell ref="D14:I14"/>
    <mergeCell ref="K14:P14"/>
    <mergeCell ref="R14:W14"/>
    <mergeCell ref="D15:E15"/>
    <mergeCell ref="G15:I15"/>
    <mergeCell ref="K15:L15"/>
    <mergeCell ref="N15:P15"/>
    <mergeCell ref="R15:S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700</v>
      </c>
      <c r="B1" s="1" t="s">
        <v>1</v>
      </c>
    </row>
    <row r="2" spans="1:2">
      <c r="A2" s="8"/>
      <c r="B2" s="1" t="s">
        <v>2</v>
      </c>
    </row>
    <row r="3" spans="1:2">
      <c r="A3" s="3" t="s">
        <v>701</v>
      </c>
      <c r="B3" s="4" t="s">
        <v>6</v>
      </c>
    </row>
    <row r="4" spans="1:2">
      <c r="A4" s="15" t="s">
        <v>700</v>
      </c>
      <c r="B4" s="4" t="s">
        <v>6</v>
      </c>
    </row>
    <row r="5" spans="1:2" ht="39">
      <c r="A5" s="15"/>
      <c r="B5" s="183" t="s">
        <v>700</v>
      </c>
    </row>
    <row r="6" spans="1:2">
      <c r="A6" s="15"/>
      <c r="B6" s="83" t="s">
        <v>155</v>
      </c>
    </row>
    <row r="7" spans="1:2" ht="332.25">
      <c r="A7" s="15"/>
      <c r="B7" s="13" t="s">
        <v>702</v>
      </c>
    </row>
    <row r="8" spans="1:2" ht="243">
      <c r="A8" s="15"/>
      <c r="B8" s="13" t="s">
        <v>703</v>
      </c>
    </row>
    <row r="9" spans="1:2" ht="166.5">
      <c r="A9" s="15"/>
      <c r="B9" s="13" t="s">
        <v>704</v>
      </c>
    </row>
    <row r="10" spans="1:2" ht="409.6">
      <c r="A10" s="15"/>
      <c r="B10" s="13" t="s">
        <v>705</v>
      </c>
    </row>
    <row r="11" spans="1:2" ht="26.25">
      <c r="A11" s="15"/>
      <c r="B11" s="14" t="s">
        <v>706</v>
      </c>
    </row>
    <row r="12" spans="1:2" ht="204.75">
      <c r="A12" s="15"/>
      <c r="B12" s="13" t="s">
        <v>707</v>
      </c>
    </row>
    <row r="13" spans="1:2">
      <c r="A13" s="15"/>
      <c r="B13" s="4"/>
    </row>
    <row r="14" spans="1:2" ht="268.5">
      <c r="A14" s="15"/>
      <c r="B14" s="13" t="s">
        <v>708</v>
      </c>
    </row>
    <row r="15" spans="1:2" ht="294">
      <c r="A15" s="15"/>
      <c r="B15" s="13" t="s">
        <v>70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32" customWidth="1"/>
    <col min="7" max="7" width="14" customWidth="1"/>
    <col min="8" max="8" width="9.42578125" customWidth="1"/>
    <col min="9" max="9" width="32" customWidth="1"/>
    <col min="10" max="10" width="10.42578125" customWidth="1"/>
    <col min="11" max="12" width="32" customWidth="1"/>
    <col min="13" max="13" width="14" customWidth="1"/>
    <col min="14" max="14" width="9.42578125" customWidth="1"/>
    <col min="15" max="15" width="32" customWidth="1"/>
    <col min="16" max="16" width="10" customWidth="1"/>
    <col min="17" max="18" width="32" customWidth="1"/>
    <col min="19" max="19" width="14" customWidth="1"/>
    <col min="20" max="20" width="9.42578125" customWidth="1"/>
    <col min="21" max="21" width="32" customWidth="1"/>
    <col min="22" max="22" width="10.42578125" customWidth="1"/>
    <col min="23" max="24" width="32" customWidth="1"/>
    <col min="25" max="25" width="14" customWidth="1"/>
    <col min="26" max="26" width="9.42578125" customWidth="1"/>
  </cols>
  <sheetData>
    <row r="1" spans="1:26" ht="15" customHeight="1">
      <c r="A1" s="8" t="s">
        <v>7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1</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5" t="s">
        <v>710</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5"/>
      <c r="B5" s="85" t="s">
        <v>712</v>
      </c>
      <c r="C5" s="85"/>
      <c r="D5" s="85"/>
      <c r="E5" s="85"/>
      <c r="F5" s="85"/>
      <c r="G5" s="85"/>
      <c r="H5" s="85"/>
      <c r="I5" s="85"/>
      <c r="J5" s="85"/>
      <c r="K5" s="85"/>
      <c r="L5" s="85"/>
      <c r="M5" s="85"/>
      <c r="N5" s="85"/>
      <c r="O5" s="85"/>
      <c r="P5" s="85"/>
      <c r="Q5" s="85"/>
      <c r="R5" s="85"/>
      <c r="S5" s="85"/>
      <c r="T5" s="85"/>
      <c r="U5" s="85"/>
      <c r="V5" s="85"/>
      <c r="W5" s="85"/>
      <c r="X5" s="85"/>
      <c r="Y5" s="85"/>
      <c r="Z5" s="85"/>
    </row>
    <row r="6" spans="1:26">
      <c r="A6" s="15"/>
      <c r="B6" s="87"/>
      <c r="C6" s="87"/>
      <c r="D6" s="87"/>
      <c r="E6" s="87"/>
      <c r="F6" s="87"/>
      <c r="G6" s="87"/>
      <c r="H6" s="87"/>
      <c r="I6" s="87"/>
      <c r="J6" s="87"/>
      <c r="K6" s="87"/>
      <c r="L6" s="87"/>
      <c r="M6" s="87"/>
      <c r="N6" s="87"/>
      <c r="O6" s="87"/>
      <c r="P6" s="87"/>
      <c r="Q6" s="87"/>
      <c r="R6" s="87"/>
      <c r="S6" s="87"/>
      <c r="T6" s="87"/>
      <c r="U6" s="87"/>
      <c r="V6" s="87"/>
      <c r="W6" s="87"/>
      <c r="X6" s="87"/>
      <c r="Y6" s="87"/>
      <c r="Z6" s="87"/>
    </row>
    <row r="7" spans="1:26">
      <c r="A7" s="15"/>
      <c r="B7" s="87" t="s">
        <v>713</v>
      </c>
      <c r="C7" s="87"/>
      <c r="D7" s="87"/>
      <c r="E7" s="87"/>
      <c r="F7" s="87"/>
      <c r="G7" s="87"/>
      <c r="H7" s="87"/>
      <c r="I7" s="87"/>
      <c r="J7" s="87"/>
      <c r="K7" s="87"/>
      <c r="L7" s="87"/>
      <c r="M7" s="87"/>
      <c r="N7" s="87"/>
      <c r="O7" s="87"/>
      <c r="P7" s="87"/>
      <c r="Q7" s="87"/>
      <c r="R7" s="87"/>
      <c r="S7" s="87"/>
      <c r="T7" s="87"/>
      <c r="U7" s="87"/>
      <c r="V7" s="87"/>
      <c r="W7" s="87"/>
      <c r="X7" s="87"/>
      <c r="Y7" s="87"/>
      <c r="Z7" s="87"/>
    </row>
    <row r="8" spans="1:26">
      <c r="A8" s="15"/>
      <c r="B8" s="88"/>
      <c r="C8" s="88"/>
      <c r="D8" s="88"/>
      <c r="E8" s="88"/>
      <c r="F8" s="88"/>
      <c r="G8" s="88"/>
      <c r="H8" s="88"/>
      <c r="I8" s="88"/>
      <c r="J8" s="88"/>
      <c r="K8" s="88"/>
      <c r="L8" s="88"/>
      <c r="M8" s="88"/>
      <c r="N8" s="88"/>
      <c r="O8" s="88"/>
      <c r="P8" s="88"/>
      <c r="Q8" s="88"/>
      <c r="R8" s="88"/>
      <c r="S8" s="88"/>
      <c r="T8" s="88"/>
      <c r="U8" s="88"/>
      <c r="V8" s="88"/>
      <c r="W8" s="88"/>
      <c r="X8" s="88"/>
      <c r="Y8" s="88"/>
      <c r="Z8" s="88"/>
    </row>
    <row r="9" spans="1:26" ht="25.5" customHeight="1">
      <c r="A9" s="15"/>
      <c r="B9" s="88" t="s">
        <v>714</v>
      </c>
      <c r="C9" s="88"/>
      <c r="D9" s="88"/>
      <c r="E9" s="88"/>
      <c r="F9" s="88"/>
      <c r="G9" s="88"/>
      <c r="H9" s="88"/>
      <c r="I9" s="88"/>
      <c r="J9" s="88"/>
      <c r="K9" s="88"/>
      <c r="L9" s="88"/>
      <c r="M9" s="88"/>
      <c r="N9" s="88"/>
      <c r="O9" s="88"/>
      <c r="P9" s="88"/>
      <c r="Q9" s="88"/>
      <c r="R9" s="88"/>
      <c r="S9" s="88"/>
      <c r="T9" s="88"/>
      <c r="U9" s="88"/>
      <c r="V9" s="88"/>
      <c r="W9" s="88"/>
      <c r="X9" s="88"/>
      <c r="Y9" s="88"/>
      <c r="Z9" s="88"/>
    </row>
    <row r="10" spans="1:26">
      <c r="A10" s="15"/>
      <c r="B10" s="88"/>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c r="A11" s="15"/>
      <c r="B11" s="11"/>
      <c r="C11" s="11"/>
    </row>
    <row r="12" spans="1:26" ht="51">
      <c r="A12" s="15"/>
      <c r="B12" s="176" t="s">
        <v>672</v>
      </c>
      <c r="C12" s="174" t="s">
        <v>715</v>
      </c>
    </row>
    <row r="13" spans="1:26">
      <c r="A13" s="15"/>
      <c r="B13" s="11"/>
      <c r="C13" s="11"/>
    </row>
    <row r="14" spans="1:26" ht="25.5">
      <c r="A14" s="15"/>
      <c r="B14" s="176" t="s">
        <v>672</v>
      </c>
      <c r="C14" s="174" t="s">
        <v>716</v>
      </c>
    </row>
    <row r="15" spans="1:26">
      <c r="A15" s="15"/>
      <c r="B15" s="11"/>
      <c r="C15" s="11"/>
    </row>
    <row r="16" spans="1:26">
      <c r="A16" s="15"/>
      <c r="B16" s="176" t="s">
        <v>672</v>
      </c>
      <c r="C16" s="174" t="s">
        <v>717</v>
      </c>
    </row>
    <row r="17" spans="1:26">
      <c r="A17" s="15"/>
      <c r="B17" s="11"/>
      <c r="C17" s="11"/>
    </row>
    <row r="18" spans="1:26" ht="51">
      <c r="A18" s="15"/>
      <c r="B18" s="176" t="s">
        <v>672</v>
      </c>
      <c r="C18" s="174" t="s">
        <v>718</v>
      </c>
    </row>
    <row r="19" spans="1:26">
      <c r="A19" s="15"/>
      <c r="B19" s="11"/>
      <c r="C19" s="11"/>
    </row>
    <row r="20" spans="1:26">
      <c r="A20" s="15"/>
      <c r="B20" s="176" t="s">
        <v>672</v>
      </c>
      <c r="C20" s="174" t="s">
        <v>719</v>
      </c>
    </row>
    <row r="21" spans="1:26">
      <c r="A21" s="15"/>
      <c r="B21" s="11"/>
      <c r="C21" s="11"/>
    </row>
    <row r="22" spans="1:26" ht="25.5">
      <c r="A22" s="15"/>
      <c r="B22" s="176" t="s">
        <v>672</v>
      </c>
      <c r="C22" s="174" t="s">
        <v>720</v>
      </c>
    </row>
    <row r="23" spans="1:26">
      <c r="A23" s="15"/>
      <c r="B23" s="11"/>
      <c r="C23" s="11"/>
    </row>
    <row r="24" spans="1:26">
      <c r="A24" s="15"/>
      <c r="B24" s="176" t="s">
        <v>672</v>
      </c>
      <c r="C24" s="174" t="s">
        <v>721</v>
      </c>
    </row>
    <row r="25" spans="1:26">
      <c r="A25" s="15"/>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ht="25.5" customHeight="1">
      <c r="A26" s="15"/>
      <c r="B26" s="88" t="s">
        <v>722</v>
      </c>
      <c r="C26" s="88"/>
      <c r="D26" s="88"/>
      <c r="E26" s="88"/>
      <c r="F26" s="88"/>
      <c r="G26" s="88"/>
      <c r="H26" s="88"/>
      <c r="I26" s="88"/>
      <c r="J26" s="88"/>
      <c r="K26" s="88"/>
      <c r="L26" s="88"/>
      <c r="M26" s="88"/>
      <c r="N26" s="88"/>
      <c r="O26" s="88"/>
      <c r="P26" s="88"/>
      <c r="Q26" s="88"/>
      <c r="R26" s="88"/>
      <c r="S26" s="88"/>
      <c r="T26" s="88"/>
      <c r="U26" s="88"/>
      <c r="V26" s="88"/>
      <c r="W26" s="88"/>
      <c r="X26" s="88"/>
      <c r="Y26" s="88"/>
      <c r="Z26" s="88"/>
    </row>
    <row r="27" spans="1:26">
      <c r="A27" s="15"/>
      <c r="B27" s="88"/>
      <c r="C27" s="88"/>
      <c r="D27" s="88"/>
      <c r="E27" s="88"/>
      <c r="F27" s="88"/>
      <c r="G27" s="88"/>
      <c r="H27" s="88"/>
      <c r="I27" s="88"/>
      <c r="J27" s="88"/>
      <c r="K27" s="88"/>
      <c r="L27" s="88"/>
      <c r="M27" s="88"/>
      <c r="N27" s="88"/>
      <c r="O27" s="88"/>
      <c r="P27" s="88"/>
      <c r="Q27" s="88"/>
      <c r="R27" s="88"/>
      <c r="S27" s="88"/>
      <c r="T27" s="88"/>
      <c r="U27" s="88"/>
      <c r="V27" s="88"/>
      <c r="W27" s="88"/>
      <c r="X27" s="88"/>
      <c r="Y27" s="88"/>
      <c r="Z27" s="88"/>
    </row>
    <row r="28" spans="1:26" ht="25.5" customHeight="1">
      <c r="A28" s="15"/>
      <c r="B28" s="88" t="s">
        <v>723</v>
      </c>
      <c r="C28" s="88"/>
      <c r="D28" s="88"/>
      <c r="E28" s="88"/>
      <c r="F28" s="88"/>
      <c r="G28" s="88"/>
      <c r="H28" s="88"/>
      <c r="I28" s="88"/>
      <c r="J28" s="88"/>
      <c r="K28" s="88"/>
      <c r="L28" s="88"/>
      <c r="M28" s="88"/>
      <c r="N28" s="88"/>
      <c r="O28" s="88"/>
      <c r="P28" s="88"/>
      <c r="Q28" s="88"/>
      <c r="R28" s="88"/>
      <c r="S28" s="88"/>
      <c r="T28" s="88"/>
      <c r="U28" s="88"/>
      <c r="V28" s="88"/>
      <c r="W28" s="88"/>
      <c r="X28" s="88"/>
      <c r="Y28" s="88"/>
      <c r="Z28" s="88"/>
    </row>
    <row r="29" spans="1:26">
      <c r="A29" s="15"/>
      <c r="B29" s="88"/>
      <c r="C29" s="88"/>
      <c r="D29" s="88"/>
      <c r="E29" s="88"/>
      <c r="F29" s="88"/>
      <c r="G29" s="88"/>
      <c r="H29" s="88"/>
      <c r="I29" s="88"/>
      <c r="J29" s="88"/>
      <c r="K29" s="88"/>
      <c r="L29" s="88"/>
      <c r="M29" s="88"/>
      <c r="N29" s="88"/>
      <c r="O29" s="88"/>
      <c r="P29" s="88"/>
      <c r="Q29" s="88"/>
      <c r="R29" s="88"/>
      <c r="S29" s="88"/>
      <c r="T29" s="88"/>
      <c r="U29" s="88"/>
      <c r="V29" s="88"/>
      <c r="W29" s="88"/>
      <c r="X29" s="88"/>
      <c r="Y29" s="88"/>
      <c r="Z29" s="88"/>
    </row>
    <row r="30" spans="1:26">
      <c r="A30" s="15"/>
      <c r="B30" s="88" t="s">
        <v>724</v>
      </c>
      <c r="C30" s="88"/>
      <c r="D30" s="88"/>
      <c r="E30" s="88"/>
      <c r="F30" s="88"/>
      <c r="G30" s="88"/>
      <c r="H30" s="88"/>
      <c r="I30" s="88"/>
      <c r="J30" s="88"/>
      <c r="K30" s="88"/>
      <c r="L30" s="88"/>
      <c r="M30" s="88"/>
      <c r="N30" s="88"/>
      <c r="O30" s="88"/>
      <c r="P30" s="88"/>
      <c r="Q30" s="88"/>
      <c r="R30" s="88"/>
      <c r="S30" s="88"/>
      <c r="T30" s="88"/>
      <c r="U30" s="88"/>
      <c r="V30" s="88"/>
      <c r="W30" s="88"/>
      <c r="X30" s="88"/>
      <c r="Y30" s="88"/>
      <c r="Z30" s="88"/>
    </row>
    <row r="31" spans="1:26">
      <c r="A31" s="15"/>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c r="A32" s="15"/>
      <c r="B32" s="11"/>
      <c r="C32" s="11"/>
    </row>
    <row r="33" spans="1:26">
      <c r="A33" s="15"/>
      <c r="B33" s="176" t="s">
        <v>672</v>
      </c>
      <c r="C33" s="174" t="s">
        <v>725</v>
      </c>
    </row>
    <row r="34" spans="1:26">
      <c r="A34" s="15"/>
      <c r="B34" s="11"/>
      <c r="C34" s="11"/>
    </row>
    <row r="35" spans="1:26" ht="38.25">
      <c r="A35" s="15"/>
      <c r="B35" s="176" t="s">
        <v>672</v>
      </c>
      <c r="C35" s="174" t="s">
        <v>726</v>
      </c>
    </row>
    <row r="36" spans="1:26">
      <c r="A36" s="15"/>
      <c r="B36" s="11"/>
      <c r="C36" s="11"/>
    </row>
    <row r="37" spans="1:26" ht="25.5">
      <c r="A37" s="15"/>
      <c r="B37" s="176" t="s">
        <v>672</v>
      </c>
      <c r="C37" s="174" t="s">
        <v>727</v>
      </c>
    </row>
    <row r="38" spans="1:26">
      <c r="A38" s="15"/>
      <c r="B38" s="11"/>
      <c r="C38" s="11"/>
    </row>
    <row r="39" spans="1:26" ht="25.5">
      <c r="A39" s="15"/>
      <c r="B39" s="176" t="s">
        <v>672</v>
      </c>
      <c r="C39" s="174" t="s">
        <v>728</v>
      </c>
    </row>
    <row r="40" spans="1:26">
      <c r="A40" s="15"/>
      <c r="B40" s="11"/>
      <c r="C40" s="11"/>
    </row>
    <row r="41" spans="1:26" ht="25.5">
      <c r="A41" s="15"/>
      <c r="B41" s="176" t="s">
        <v>672</v>
      </c>
      <c r="C41" s="174" t="s">
        <v>729</v>
      </c>
    </row>
    <row r="42" spans="1:26">
      <c r="A42" s="15"/>
      <c r="B42" s="11"/>
      <c r="C42" s="11"/>
    </row>
    <row r="43" spans="1:26" ht="25.5">
      <c r="A43" s="15"/>
      <c r="B43" s="176" t="s">
        <v>672</v>
      </c>
      <c r="C43" s="174" t="s">
        <v>730</v>
      </c>
    </row>
    <row r="44" spans="1:26">
      <c r="A44" s="15"/>
      <c r="B44" s="11"/>
      <c r="C44" s="11"/>
    </row>
    <row r="45" spans="1:26" ht="25.5">
      <c r="A45" s="15"/>
      <c r="B45" s="176" t="s">
        <v>672</v>
      </c>
      <c r="C45" s="174" t="s">
        <v>731</v>
      </c>
    </row>
    <row r="46" spans="1:26">
      <c r="A46" s="15"/>
      <c r="B46" s="84"/>
      <c r="C46" s="84"/>
      <c r="D46" s="84"/>
      <c r="E46" s="84"/>
      <c r="F46" s="84"/>
      <c r="G46" s="84"/>
      <c r="H46" s="84"/>
      <c r="I46" s="84"/>
      <c r="J46" s="84"/>
      <c r="K46" s="84"/>
      <c r="L46" s="84"/>
      <c r="M46" s="84"/>
      <c r="N46" s="84"/>
      <c r="O46" s="84"/>
      <c r="P46" s="84"/>
      <c r="Q46" s="84"/>
      <c r="R46" s="84"/>
      <c r="S46" s="84"/>
      <c r="T46" s="84"/>
      <c r="U46" s="84"/>
      <c r="V46" s="84"/>
      <c r="W46" s="84"/>
      <c r="X46" s="84"/>
      <c r="Y46" s="84"/>
      <c r="Z46" s="84"/>
    </row>
    <row r="47" spans="1:26">
      <c r="A47" s="15"/>
      <c r="B47" s="88" t="s">
        <v>732</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c r="A48" s="15"/>
      <c r="B48" s="87"/>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c r="A49" s="15"/>
      <c r="B49" s="87" t="s">
        <v>733</v>
      </c>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c r="A50" s="15"/>
      <c r="B50" s="88"/>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ht="38.25" customHeight="1">
      <c r="A51" s="15"/>
      <c r="B51" s="88" t="s">
        <v>734</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c r="A52" s="15"/>
      <c r="B52" s="87"/>
      <c r="C52" s="87"/>
      <c r="D52" s="87"/>
      <c r="E52" s="87"/>
      <c r="F52" s="87"/>
      <c r="G52" s="87"/>
      <c r="H52" s="87"/>
      <c r="I52" s="87"/>
      <c r="J52" s="87"/>
      <c r="K52" s="87"/>
      <c r="L52" s="87"/>
      <c r="M52" s="87"/>
      <c r="N52" s="87"/>
      <c r="O52" s="87"/>
      <c r="P52" s="87"/>
      <c r="Q52" s="87"/>
      <c r="R52" s="87"/>
      <c r="S52" s="87"/>
      <c r="T52" s="87"/>
      <c r="U52" s="87"/>
      <c r="V52" s="87"/>
      <c r="W52" s="87"/>
      <c r="X52" s="87"/>
      <c r="Y52" s="87"/>
      <c r="Z52" s="87"/>
    </row>
    <row r="53" spans="1:26">
      <c r="A53" s="15"/>
      <c r="B53" s="87" t="s">
        <v>735</v>
      </c>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c r="A54" s="15"/>
      <c r="B54" s="88"/>
      <c r="C54" s="88"/>
      <c r="D54" s="88"/>
      <c r="E54" s="88"/>
      <c r="F54" s="88"/>
      <c r="G54" s="88"/>
      <c r="H54" s="88"/>
      <c r="I54" s="88"/>
      <c r="J54" s="88"/>
      <c r="K54" s="88"/>
      <c r="L54" s="88"/>
      <c r="M54" s="88"/>
      <c r="N54" s="88"/>
      <c r="O54" s="88"/>
      <c r="P54" s="88"/>
      <c r="Q54" s="88"/>
      <c r="R54" s="88"/>
      <c r="S54" s="88"/>
      <c r="T54" s="88"/>
      <c r="U54" s="88"/>
      <c r="V54" s="88"/>
      <c r="W54" s="88"/>
      <c r="X54" s="88"/>
      <c r="Y54" s="88"/>
      <c r="Z54" s="88"/>
    </row>
    <row r="55" spans="1:26" ht="38.25" customHeight="1">
      <c r="A55" s="15"/>
      <c r="B55" s="88" t="s">
        <v>736</v>
      </c>
      <c r="C55" s="88"/>
      <c r="D55" s="88"/>
      <c r="E55" s="88"/>
      <c r="F55" s="88"/>
      <c r="G55" s="88"/>
      <c r="H55" s="88"/>
      <c r="I55" s="88"/>
      <c r="J55" s="88"/>
      <c r="K55" s="88"/>
      <c r="L55" s="88"/>
      <c r="M55" s="88"/>
      <c r="N55" s="88"/>
      <c r="O55" s="88"/>
      <c r="P55" s="88"/>
      <c r="Q55" s="88"/>
      <c r="R55" s="88"/>
      <c r="S55" s="88"/>
      <c r="T55" s="88"/>
      <c r="U55" s="88"/>
      <c r="V55" s="88"/>
      <c r="W55" s="88"/>
      <c r="X55" s="88"/>
      <c r="Y55" s="88"/>
      <c r="Z55" s="88"/>
    </row>
    <row r="56" spans="1:26">
      <c r="A56" s="15"/>
      <c r="B56" s="84"/>
      <c r="C56" s="84"/>
      <c r="D56" s="84"/>
      <c r="E56" s="84"/>
      <c r="F56" s="84"/>
      <c r="G56" s="84"/>
      <c r="H56" s="84"/>
      <c r="I56" s="84"/>
      <c r="J56" s="84"/>
      <c r="K56" s="84"/>
      <c r="L56" s="84"/>
      <c r="M56" s="84"/>
      <c r="N56" s="84"/>
      <c r="O56" s="84"/>
      <c r="P56" s="84"/>
      <c r="Q56" s="84"/>
      <c r="R56" s="84"/>
      <c r="S56" s="84"/>
      <c r="T56" s="84"/>
      <c r="U56" s="84"/>
      <c r="V56" s="84"/>
      <c r="W56" s="84"/>
      <c r="X56" s="84"/>
      <c r="Y56" s="84"/>
      <c r="Z56" s="84"/>
    </row>
    <row r="57" spans="1:26">
      <c r="A57" s="15"/>
      <c r="B57" s="87" t="s">
        <v>737</v>
      </c>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c r="A58" s="15"/>
      <c r="B58" s="88"/>
      <c r="C58" s="88"/>
      <c r="D58" s="88"/>
      <c r="E58" s="88"/>
      <c r="F58" s="88"/>
      <c r="G58" s="88"/>
      <c r="H58" s="88"/>
      <c r="I58" s="88"/>
      <c r="J58" s="88"/>
      <c r="K58" s="88"/>
      <c r="L58" s="88"/>
      <c r="M58" s="88"/>
      <c r="N58" s="88"/>
      <c r="O58" s="88"/>
      <c r="P58" s="88"/>
      <c r="Q58" s="88"/>
      <c r="R58" s="88"/>
      <c r="S58" s="88"/>
      <c r="T58" s="88"/>
      <c r="U58" s="88"/>
      <c r="V58" s="88"/>
      <c r="W58" s="88"/>
      <c r="X58" s="88"/>
      <c r="Y58" s="88"/>
      <c r="Z58" s="88"/>
    </row>
    <row r="59" spans="1:26">
      <c r="A59" s="15"/>
      <c r="B59" s="88" t="s">
        <v>738</v>
      </c>
      <c r="C59" s="88"/>
      <c r="D59" s="88"/>
      <c r="E59" s="88"/>
      <c r="F59" s="88"/>
      <c r="G59" s="88"/>
      <c r="H59" s="88"/>
      <c r="I59" s="88"/>
      <c r="J59" s="88"/>
      <c r="K59" s="88"/>
      <c r="L59" s="88"/>
      <c r="M59" s="88"/>
      <c r="N59" s="88"/>
      <c r="O59" s="88"/>
      <c r="P59" s="88"/>
      <c r="Q59" s="88"/>
      <c r="R59" s="88"/>
      <c r="S59" s="88"/>
      <c r="T59" s="88"/>
      <c r="U59" s="88"/>
      <c r="V59" s="88"/>
      <c r="W59" s="88"/>
      <c r="X59" s="88"/>
      <c r="Y59" s="88"/>
      <c r="Z59" s="88"/>
    </row>
    <row r="60" spans="1:26">
      <c r="A60" s="15"/>
      <c r="B60" s="88"/>
      <c r="C60" s="88"/>
      <c r="D60" s="88"/>
      <c r="E60" s="88"/>
      <c r="F60" s="88"/>
      <c r="G60" s="88"/>
      <c r="H60" s="88"/>
      <c r="I60" s="88"/>
      <c r="J60" s="88"/>
      <c r="K60" s="88"/>
      <c r="L60" s="88"/>
      <c r="M60" s="88"/>
      <c r="N60" s="88"/>
      <c r="O60" s="88"/>
      <c r="P60" s="88"/>
      <c r="Q60" s="88"/>
      <c r="R60" s="88"/>
      <c r="S60" s="88"/>
      <c r="T60" s="88"/>
      <c r="U60" s="88"/>
      <c r="V60" s="88"/>
      <c r="W60" s="88"/>
      <c r="X60" s="88"/>
      <c r="Y60" s="88"/>
      <c r="Z60" s="88"/>
    </row>
    <row r="61" spans="1:26">
      <c r="A61" s="15"/>
      <c r="B61" s="87" t="s">
        <v>739</v>
      </c>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c r="A62" s="15"/>
      <c r="B62" s="88"/>
      <c r="C62" s="88"/>
      <c r="D62" s="88"/>
      <c r="E62" s="88"/>
      <c r="F62" s="88"/>
      <c r="G62" s="88"/>
      <c r="H62" s="88"/>
      <c r="I62" s="88"/>
      <c r="J62" s="88"/>
      <c r="K62" s="88"/>
      <c r="L62" s="88"/>
      <c r="M62" s="88"/>
      <c r="N62" s="88"/>
      <c r="O62" s="88"/>
      <c r="P62" s="88"/>
      <c r="Q62" s="88"/>
      <c r="R62" s="88"/>
      <c r="S62" s="88"/>
      <c r="T62" s="88"/>
      <c r="U62" s="88"/>
      <c r="V62" s="88"/>
      <c r="W62" s="88"/>
      <c r="X62" s="88"/>
      <c r="Y62" s="88"/>
      <c r="Z62" s="88"/>
    </row>
    <row r="63" spans="1:26" ht="25.5" customHeight="1">
      <c r="A63" s="15"/>
      <c r="B63" s="88" t="s">
        <v>740</v>
      </c>
      <c r="C63" s="88"/>
      <c r="D63" s="88"/>
      <c r="E63" s="88"/>
      <c r="F63" s="88"/>
      <c r="G63" s="88"/>
      <c r="H63" s="88"/>
      <c r="I63" s="88"/>
      <c r="J63" s="88"/>
      <c r="K63" s="88"/>
      <c r="L63" s="88"/>
      <c r="M63" s="88"/>
      <c r="N63" s="88"/>
      <c r="O63" s="88"/>
      <c r="P63" s="88"/>
      <c r="Q63" s="88"/>
      <c r="R63" s="88"/>
      <c r="S63" s="88"/>
      <c r="T63" s="88"/>
      <c r="U63" s="88"/>
      <c r="V63" s="88"/>
      <c r="W63" s="88"/>
      <c r="X63" s="88"/>
      <c r="Y63" s="88"/>
      <c r="Z63" s="88"/>
    </row>
    <row r="64" spans="1:26">
      <c r="A64" s="15"/>
      <c r="B64" s="87"/>
      <c r="C64" s="87"/>
      <c r="D64" s="87"/>
      <c r="E64" s="87"/>
      <c r="F64" s="87"/>
      <c r="G64" s="87"/>
      <c r="H64" s="87"/>
      <c r="I64" s="87"/>
      <c r="J64" s="87"/>
      <c r="K64" s="87"/>
      <c r="L64" s="87"/>
      <c r="M64" s="87"/>
      <c r="N64" s="87"/>
      <c r="O64" s="87"/>
      <c r="P64" s="87"/>
      <c r="Q64" s="87"/>
      <c r="R64" s="87"/>
      <c r="S64" s="87"/>
      <c r="T64" s="87"/>
      <c r="U64" s="87"/>
      <c r="V64" s="87"/>
      <c r="W64" s="87"/>
      <c r="X64" s="87"/>
      <c r="Y64" s="87"/>
      <c r="Z64" s="87"/>
    </row>
    <row r="65" spans="1:26">
      <c r="A65" s="15"/>
      <c r="B65" s="87" t="s">
        <v>741</v>
      </c>
      <c r="C65" s="87"/>
      <c r="D65" s="87"/>
      <c r="E65" s="87"/>
      <c r="F65" s="87"/>
      <c r="G65" s="87"/>
      <c r="H65" s="87"/>
      <c r="I65" s="87"/>
      <c r="J65" s="87"/>
      <c r="K65" s="87"/>
      <c r="L65" s="87"/>
      <c r="M65" s="87"/>
      <c r="N65" s="87"/>
      <c r="O65" s="87"/>
      <c r="P65" s="87"/>
      <c r="Q65" s="87"/>
      <c r="R65" s="87"/>
      <c r="S65" s="87"/>
      <c r="T65" s="87"/>
      <c r="U65" s="87"/>
      <c r="V65" s="87"/>
      <c r="W65" s="87"/>
      <c r="X65" s="87"/>
      <c r="Y65" s="87"/>
      <c r="Z65" s="87"/>
    </row>
    <row r="66" spans="1:26">
      <c r="A66" s="15"/>
      <c r="B66" s="88"/>
      <c r="C66" s="88"/>
      <c r="D66" s="88"/>
      <c r="E66" s="88"/>
      <c r="F66" s="88"/>
      <c r="G66" s="88"/>
      <c r="H66" s="88"/>
      <c r="I66" s="88"/>
      <c r="J66" s="88"/>
      <c r="K66" s="88"/>
      <c r="L66" s="88"/>
      <c r="M66" s="88"/>
      <c r="N66" s="88"/>
      <c r="O66" s="88"/>
      <c r="P66" s="88"/>
      <c r="Q66" s="88"/>
      <c r="R66" s="88"/>
      <c r="S66" s="88"/>
      <c r="T66" s="88"/>
      <c r="U66" s="88"/>
      <c r="V66" s="88"/>
      <c r="W66" s="88"/>
      <c r="X66" s="88"/>
      <c r="Y66" s="88"/>
      <c r="Z66" s="88"/>
    </row>
    <row r="67" spans="1:26">
      <c r="A67" s="15"/>
      <c r="B67" s="88" t="s">
        <v>742</v>
      </c>
      <c r="C67" s="88"/>
      <c r="D67" s="88"/>
      <c r="E67" s="88"/>
      <c r="F67" s="88"/>
      <c r="G67" s="88"/>
      <c r="H67" s="88"/>
      <c r="I67" s="88"/>
      <c r="J67" s="88"/>
      <c r="K67" s="88"/>
      <c r="L67" s="88"/>
      <c r="M67" s="88"/>
      <c r="N67" s="88"/>
      <c r="O67" s="88"/>
      <c r="P67" s="88"/>
      <c r="Q67" s="88"/>
      <c r="R67" s="88"/>
      <c r="S67" s="88"/>
      <c r="T67" s="88"/>
      <c r="U67" s="88"/>
      <c r="V67" s="88"/>
      <c r="W67" s="88"/>
      <c r="X67" s="88"/>
      <c r="Y67" s="88"/>
      <c r="Z67" s="88"/>
    </row>
    <row r="68" spans="1:26">
      <c r="A68" s="15"/>
      <c r="B68" s="88"/>
      <c r="C68" s="88"/>
      <c r="D68" s="88"/>
      <c r="E68" s="88"/>
      <c r="F68" s="88"/>
      <c r="G68" s="88"/>
      <c r="H68" s="88"/>
      <c r="I68" s="88"/>
      <c r="J68" s="88"/>
      <c r="K68" s="88"/>
      <c r="L68" s="88"/>
      <c r="M68" s="88"/>
      <c r="N68" s="88"/>
      <c r="O68" s="88"/>
      <c r="P68" s="88"/>
      <c r="Q68" s="88"/>
      <c r="R68" s="88"/>
      <c r="S68" s="88"/>
      <c r="T68" s="88"/>
      <c r="U68" s="88"/>
      <c r="V68" s="88"/>
      <c r="W68" s="88"/>
      <c r="X68" s="88"/>
      <c r="Y68" s="88"/>
      <c r="Z68" s="88"/>
    </row>
    <row r="69" spans="1:26" ht="25.5" customHeight="1">
      <c r="A69" s="15"/>
      <c r="B69" s="88" t="s">
        <v>743</v>
      </c>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c r="A70" s="15"/>
      <c r="B70" s="84"/>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ht="25.5" customHeight="1">
      <c r="A71" s="15"/>
      <c r="B71" s="88" t="s">
        <v>744</v>
      </c>
      <c r="C71" s="88"/>
      <c r="D71" s="88"/>
      <c r="E71" s="88"/>
      <c r="F71" s="88"/>
      <c r="G71" s="88"/>
      <c r="H71" s="88"/>
      <c r="I71" s="88"/>
      <c r="J71" s="88"/>
      <c r="K71" s="88"/>
      <c r="L71" s="88"/>
      <c r="M71" s="88"/>
      <c r="N71" s="88"/>
      <c r="O71" s="88"/>
      <c r="P71" s="88"/>
      <c r="Q71" s="88"/>
      <c r="R71" s="88"/>
      <c r="S71" s="88"/>
      <c r="T71" s="88"/>
      <c r="U71" s="88"/>
      <c r="V71" s="88"/>
      <c r="W71" s="88"/>
      <c r="X71" s="88"/>
      <c r="Y71" s="88"/>
      <c r="Z71" s="88"/>
    </row>
    <row r="72" spans="1:26">
      <c r="A72" s="15"/>
      <c r="B72" s="84"/>
      <c r="C72" s="84"/>
      <c r="D72" s="84"/>
      <c r="E72" s="84"/>
      <c r="F72" s="84"/>
      <c r="G72" s="84"/>
      <c r="H72" s="84"/>
      <c r="I72" s="84"/>
      <c r="J72" s="84"/>
      <c r="K72" s="84"/>
      <c r="L72" s="84"/>
      <c r="M72" s="84"/>
      <c r="N72" s="84"/>
      <c r="O72" s="84"/>
      <c r="P72" s="84"/>
      <c r="Q72" s="84"/>
      <c r="R72" s="84"/>
      <c r="S72" s="84"/>
      <c r="T72" s="84"/>
      <c r="U72" s="84"/>
      <c r="V72" s="84"/>
      <c r="W72" s="84"/>
      <c r="X72" s="84"/>
      <c r="Y72" s="84"/>
      <c r="Z72" s="84"/>
    </row>
    <row r="73" spans="1:26">
      <c r="A73" s="15"/>
      <c r="B73" s="88" t="s">
        <v>745</v>
      </c>
      <c r="C73" s="88"/>
      <c r="D73" s="88"/>
      <c r="E73" s="88"/>
      <c r="F73" s="88"/>
      <c r="G73" s="88"/>
      <c r="H73" s="88"/>
      <c r="I73" s="88"/>
      <c r="J73" s="88"/>
      <c r="K73" s="88"/>
      <c r="L73" s="88"/>
      <c r="M73" s="88"/>
      <c r="N73" s="88"/>
      <c r="O73" s="88"/>
      <c r="P73" s="88"/>
      <c r="Q73" s="88"/>
      <c r="R73" s="88"/>
      <c r="S73" s="88"/>
      <c r="T73" s="88"/>
      <c r="U73" s="88"/>
      <c r="V73" s="88"/>
      <c r="W73" s="88"/>
      <c r="X73" s="88"/>
      <c r="Y73" s="88"/>
      <c r="Z73" s="88"/>
    </row>
    <row r="74" spans="1:26">
      <c r="A74" s="15"/>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c r="A75" s="15"/>
      <c r="B75" s="11"/>
      <c r="C75" s="11"/>
    </row>
    <row r="76" spans="1:26" ht="76.5">
      <c r="A76" s="15"/>
      <c r="B76" s="176">
        <v>1</v>
      </c>
      <c r="C76" s="82" t="s">
        <v>746</v>
      </c>
    </row>
    <row r="77" spans="1:26">
      <c r="A77" s="15"/>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c r="A78" s="15"/>
      <c r="B78" s="11"/>
      <c r="C78" s="11"/>
    </row>
    <row r="79" spans="1:26" ht="76.5">
      <c r="A79" s="15"/>
      <c r="B79" s="176">
        <v>2</v>
      </c>
      <c r="C79" s="82" t="s">
        <v>747</v>
      </c>
    </row>
    <row r="80" spans="1:26">
      <c r="A80" s="15"/>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c r="A81" s="15"/>
      <c r="B81" s="11"/>
      <c r="C81" s="11"/>
    </row>
    <row r="82" spans="1:26" ht="369.75">
      <c r="A82" s="15"/>
      <c r="B82" s="176">
        <v>3</v>
      </c>
      <c r="C82" s="82" t="s">
        <v>748</v>
      </c>
    </row>
    <row r="83" spans="1:26">
      <c r="A83" s="15"/>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c r="A84" s="15"/>
      <c r="B84" s="11"/>
      <c r="C84" s="11"/>
    </row>
    <row r="85" spans="1:26" ht="369.75">
      <c r="A85" s="15"/>
      <c r="B85" s="176">
        <v>4</v>
      </c>
      <c r="C85" s="82" t="s">
        <v>749</v>
      </c>
    </row>
    <row r="86" spans="1:26">
      <c r="A86" s="15"/>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c r="A87" s="15"/>
      <c r="B87" s="11"/>
      <c r="C87" s="11"/>
    </row>
    <row r="88" spans="1:26" ht="204">
      <c r="A88" s="15"/>
      <c r="B88" s="176">
        <v>5</v>
      </c>
      <c r="C88" s="82" t="s">
        <v>750</v>
      </c>
    </row>
    <row r="89" spans="1:26">
      <c r="A89" s="15"/>
      <c r="B89" s="88"/>
      <c r="C89" s="88"/>
      <c r="D89" s="88"/>
      <c r="E89" s="88"/>
      <c r="F89" s="88"/>
      <c r="G89" s="88"/>
      <c r="H89" s="88"/>
      <c r="I89" s="88"/>
      <c r="J89" s="88"/>
      <c r="K89" s="88"/>
      <c r="L89" s="88"/>
      <c r="M89" s="88"/>
      <c r="N89" s="88"/>
      <c r="O89" s="88"/>
      <c r="P89" s="88"/>
      <c r="Q89" s="88"/>
      <c r="R89" s="88"/>
      <c r="S89" s="88"/>
      <c r="T89" s="88"/>
      <c r="U89" s="88"/>
      <c r="V89" s="88"/>
      <c r="W89" s="88"/>
      <c r="X89" s="88"/>
      <c r="Y89" s="88"/>
      <c r="Z89" s="88"/>
    </row>
    <row r="90" spans="1:26">
      <c r="A90" s="15"/>
      <c r="B90" s="88" t="s">
        <v>751</v>
      </c>
      <c r="C90" s="88"/>
      <c r="D90" s="88"/>
      <c r="E90" s="88"/>
      <c r="F90" s="88"/>
      <c r="G90" s="88"/>
      <c r="H90" s="88"/>
      <c r="I90" s="88"/>
      <c r="J90" s="88"/>
      <c r="K90" s="88"/>
      <c r="L90" s="88"/>
      <c r="M90" s="88"/>
      <c r="N90" s="88"/>
      <c r="O90" s="88"/>
      <c r="P90" s="88"/>
      <c r="Q90" s="88"/>
      <c r="R90" s="88"/>
      <c r="S90" s="88"/>
      <c r="T90" s="88"/>
      <c r="U90" s="88"/>
      <c r="V90" s="88"/>
      <c r="W90" s="88"/>
      <c r="X90" s="88"/>
      <c r="Y90" s="88"/>
      <c r="Z90" s="88"/>
    </row>
    <row r="91" spans="1:26">
      <c r="A91" s="15"/>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c r="A92" s="15"/>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5"/>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c r="A94" s="15"/>
      <c r="B94" s="91"/>
      <c r="C94" s="17"/>
      <c r="D94" s="101" t="s">
        <v>592</v>
      </c>
      <c r="E94" s="101"/>
      <c r="F94" s="101"/>
      <c r="G94" s="101"/>
      <c r="H94" s="101"/>
      <c r="I94" s="101"/>
      <c r="J94" s="101"/>
      <c r="K94" s="101"/>
      <c r="L94" s="101"/>
      <c r="M94" s="101"/>
      <c r="N94" s="101"/>
      <c r="O94" s="17"/>
      <c r="P94" s="101" t="s">
        <v>593</v>
      </c>
      <c r="Q94" s="101"/>
      <c r="R94" s="101"/>
      <c r="S94" s="101"/>
      <c r="T94" s="101"/>
      <c r="U94" s="101"/>
      <c r="V94" s="101"/>
      <c r="W94" s="101"/>
      <c r="X94" s="101"/>
      <c r="Y94" s="101"/>
      <c r="Z94" s="101"/>
    </row>
    <row r="95" spans="1:26" ht="15.75" thickBot="1">
      <c r="A95" s="15"/>
      <c r="B95" s="91"/>
      <c r="C95" s="17"/>
      <c r="D95" s="150" t="s">
        <v>752</v>
      </c>
      <c r="E95" s="150"/>
      <c r="F95" s="150"/>
      <c r="G95" s="150"/>
      <c r="H95" s="150"/>
      <c r="I95" s="150"/>
      <c r="J95" s="150"/>
      <c r="K95" s="150"/>
      <c r="L95" s="150"/>
      <c r="M95" s="150"/>
      <c r="N95" s="150"/>
      <c r="O95" s="17"/>
      <c r="P95" s="150" t="s">
        <v>752</v>
      </c>
      <c r="Q95" s="150"/>
      <c r="R95" s="150"/>
      <c r="S95" s="150"/>
      <c r="T95" s="150"/>
      <c r="U95" s="150"/>
      <c r="V95" s="150"/>
      <c r="W95" s="150"/>
      <c r="X95" s="150"/>
      <c r="Y95" s="150"/>
      <c r="Z95" s="150"/>
    </row>
    <row r="96" spans="1:26">
      <c r="A96" s="15"/>
      <c r="B96" s="40"/>
      <c r="C96" s="40"/>
      <c r="D96" s="127" t="s">
        <v>753</v>
      </c>
      <c r="E96" s="127"/>
      <c r="F96" s="127"/>
      <c r="G96" s="127"/>
      <c r="H96" s="127"/>
      <c r="I96" s="28"/>
      <c r="J96" s="127" t="s">
        <v>755</v>
      </c>
      <c r="K96" s="127"/>
      <c r="L96" s="127"/>
      <c r="M96" s="127"/>
      <c r="N96" s="127"/>
      <c r="O96" s="40"/>
      <c r="P96" s="127" t="s">
        <v>753</v>
      </c>
      <c r="Q96" s="127"/>
      <c r="R96" s="127"/>
      <c r="S96" s="127"/>
      <c r="T96" s="127"/>
      <c r="U96" s="28"/>
      <c r="V96" s="127" t="s">
        <v>755</v>
      </c>
      <c r="W96" s="127"/>
      <c r="X96" s="127"/>
      <c r="Y96" s="127"/>
      <c r="Z96" s="127"/>
    </row>
    <row r="97" spans="1:26" ht="15.75" thickBot="1">
      <c r="A97" s="15"/>
      <c r="B97" s="40"/>
      <c r="C97" s="40"/>
      <c r="D97" s="101" t="s">
        <v>754</v>
      </c>
      <c r="E97" s="101"/>
      <c r="F97" s="101"/>
      <c r="G97" s="101"/>
      <c r="H97" s="101"/>
      <c r="I97" s="40"/>
      <c r="J97" s="101" t="s">
        <v>756</v>
      </c>
      <c r="K97" s="101"/>
      <c r="L97" s="101"/>
      <c r="M97" s="101"/>
      <c r="N97" s="101"/>
      <c r="O97" s="40"/>
      <c r="P97" s="101" t="s">
        <v>754</v>
      </c>
      <c r="Q97" s="101"/>
      <c r="R97" s="101"/>
      <c r="S97" s="101"/>
      <c r="T97" s="101"/>
      <c r="U97" s="40"/>
      <c r="V97" s="101" t="s">
        <v>756</v>
      </c>
      <c r="W97" s="101"/>
      <c r="X97" s="101"/>
      <c r="Y97" s="101"/>
      <c r="Z97" s="101"/>
    </row>
    <row r="98" spans="1:26" ht="15.75" thickBot="1">
      <c r="A98" s="15"/>
      <c r="B98" s="92" t="s">
        <v>757</v>
      </c>
      <c r="C98" s="17"/>
      <c r="D98" s="150" t="s">
        <v>466</v>
      </c>
      <c r="E98" s="150"/>
      <c r="F98" s="17"/>
      <c r="G98" s="150" t="s">
        <v>758</v>
      </c>
      <c r="H98" s="150"/>
      <c r="I98" s="17"/>
      <c r="J98" s="150" t="s">
        <v>466</v>
      </c>
      <c r="K98" s="150"/>
      <c r="L98" s="17"/>
      <c r="M98" s="150" t="s">
        <v>758</v>
      </c>
      <c r="N98" s="150"/>
      <c r="O98" s="17"/>
      <c r="P98" s="150" t="s">
        <v>466</v>
      </c>
      <c r="Q98" s="150"/>
      <c r="R98" s="17"/>
      <c r="S98" s="150" t="s">
        <v>758</v>
      </c>
      <c r="T98" s="150"/>
      <c r="U98" s="17"/>
      <c r="V98" s="150" t="s">
        <v>466</v>
      </c>
      <c r="W98" s="150"/>
      <c r="X98" s="17"/>
      <c r="Y98" s="150" t="s">
        <v>758</v>
      </c>
      <c r="Z98" s="150"/>
    </row>
    <row r="99" spans="1:26">
      <c r="A99" s="15"/>
      <c r="B99" s="103" t="s">
        <v>759</v>
      </c>
      <c r="C99" s="34"/>
      <c r="D99" s="108" t="s">
        <v>218</v>
      </c>
      <c r="E99" s="35"/>
      <c r="F99" s="34"/>
      <c r="G99" s="108" t="s">
        <v>218</v>
      </c>
      <c r="H99" s="35"/>
      <c r="I99" s="34"/>
      <c r="J99" s="108">
        <v>2</v>
      </c>
      <c r="K99" s="35"/>
      <c r="L99" s="34"/>
      <c r="M99" s="108">
        <v>10</v>
      </c>
      <c r="N99" s="103" t="s">
        <v>469</v>
      </c>
      <c r="O99" s="34"/>
      <c r="P99" s="108">
        <v>1</v>
      </c>
      <c r="Q99" s="35"/>
      <c r="R99" s="34"/>
      <c r="S99" s="108">
        <v>71</v>
      </c>
      <c r="T99" s="103" t="s">
        <v>469</v>
      </c>
      <c r="U99" s="34"/>
      <c r="V99" s="108">
        <v>2</v>
      </c>
      <c r="W99" s="35"/>
      <c r="X99" s="34"/>
      <c r="Y99" s="108">
        <v>17</v>
      </c>
      <c r="Z99" s="103" t="s">
        <v>469</v>
      </c>
    </row>
    <row r="100" spans="1:26">
      <c r="A100" s="15"/>
      <c r="B100" s="110"/>
      <c r="C100" s="34"/>
      <c r="D100" s="109"/>
      <c r="E100" s="107"/>
      <c r="F100" s="34"/>
      <c r="G100" s="109"/>
      <c r="H100" s="107"/>
      <c r="I100" s="34"/>
      <c r="J100" s="109"/>
      <c r="K100" s="107"/>
      <c r="L100" s="34"/>
      <c r="M100" s="109"/>
      <c r="N100" s="104"/>
      <c r="O100" s="34"/>
      <c r="P100" s="109"/>
      <c r="Q100" s="107"/>
      <c r="R100" s="34"/>
      <c r="S100" s="109"/>
      <c r="T100" s="104"/>
      <c r="U100" s="34"/>
      <c r="V100" s="109"/>
      <c r="W100" s="107"/>
      <c r="X100" s="34"/>
      <c r="Y100" s="109"/>
      <c r="Z100" s="104"/>
    </row>
    <row r="101" spans="1:26">
      <c r="A101" s="15"/>
      <c r="B101" s="46" t="s">
        <v>760</v>
      </c>
      <c r="C101" s="40"/>
      <c r="D101" s="112" t="s">
        <v>218</v>
      </c>
      <c r="E101" s="40"/>
      <c r="F101" s="40"/>
      <c r="G101" s="112" t="s">
        <v>218</v>
      </c>
      <c r="H101" s="40"/>
      <c r="I101" s="40"/>
      <c r="J101" s="112">
        <v>7</v>
      </c>
      <c r="K101" s="40"/>
      <c r="L101" s="40"/>
      <c r="M101" s="112">
        <v>55</v>
      </c>
      <c r="N101" s="46" t="s">
        <v>469</v>
      </c>
      <c r="O101" s="40"/>
      <c r="P101" s="112" t="s">
        <v>218</v>
      </c>
      <c r="Q101" s="40"/>
      <c r="R101" s="40"/>
      <c r="S101" s="112" t="s">
        <v>218</v>
      </c>
      <c r="T101" s="40"/>
      <c r="U101" s="40"/>
      <c r="V101" s="112">
        <v>6</v>
      </c>
      <c r="W101" s="40"/>
      <c r="X101" s="40"/>
      <c r="Y101" s="112">
        <v>34</v>
      </c>
      <c r="Z101" s="46" t="s">
        <v>469</v>
      </c>
    </row>
    <row r="102" spans="1:26">
      <c r="A102" s="15"/>
      <c r="B102" s="46"/>
      <c r="C102" s="40"/>
      <c r="D102" s="112"/>
      <c r="E102" s="40"/>
      <c r="F102" s="40"/>
      <c r="G102" s="112"/>
      <c r="H102" s="40"/>
      <c r="I102" s="40"/>
      <c r="J102" s="112"/>
      <c r="K102" s="40"/>
      <c r="L102" s="40"/>
      <c r="M102" s="112"/>
      <c r="N102" s="46"/>
      <c r="O102" s="40"/>
      <c r="P102" s="112"/>
      <c r="Q102" s="40"/>
      <c r="R102" s="40"/>
      <c r="S102" s="112"/>
      <c r="T102" s="40"/>
      <c r="U102" s="40"/>
      <c r="V102" s="112"/>
      <c r="W102" s="40"/>
      <c r="X102" s="40"/>
      <c r="Y102" s="112"/>
      <c r="Z102" s="46"/>
    </row>
    <row r="103" spans="1:26">
      <c r="A103" s="15"/>
      <c r="B103" s="110" t="s">
        <v>761</v>
      </c>
      <c r="C103" s="34"/>
      <c r="D103" s="113">
        <v>7</v>
      </c>
      <c r="E103" s="34"/>
      <c r="F103" s="34"/>
      <c r="G103" s="113">
        <v>100</v>
      </c>
      <c r="H103" s="110" t="s">
        <v>469</v>
      </c>
      <c r="I103" s="34"/>
      <c r="J103" s="113">
        <v>22</v>
      </c>
      <c r="K103" s="34"/>
      <c r="L103" s="34"/>
      <c r="M103" s="113">
        <v>35</v>
      </c>
      <c r="N103" s="110" t="s">
        <v>469</v>
      </c>
      <c r="O103" s="34"/>
      <c r="P103" s="113">
        <v>8</v>
      </c>
      <c r="Q103" s="34"/>
      <c r="R103" s="34"/>
      <c r="S103" s="113">
        <v>29</v>
      </c>
      <c r="T103" s="110" t="s">
        <v>469</v>
      </c>
      <c r="U103" s="34"/>
      <c r="V103" s="113">
        <v>15</v>
      </c>
      <c r="W103" s="34"/>
      <c r="X103" s="34"/>
      <c r="Y103" s="113">
        <v>49</v>
      </c>
      <c r="Z103" s="110" t="s">
        <v>469</v>
      </c>
    </row>
    <row r="104" spans="1:26" ht="15.75" thickBot="1">
      <c r="A104" s="15"/>
      <c r="B104" s="110"/>
      <c r="C104" s="34"/>
      <c r="D104" s="116"/>
      <c r="E104" s="61"/>
      <c r="F104" s="34"/>
      <c r="G104" s="116"/>
      <c r="H104" s="117"/>
      <c r="I104" s="34"/>
      <c r="J104" s="116"/>
      <c r="K104" s="61"/>
      <c r="L104" s="34"/>
      <c r="M104" s="116"/>
      <c r="N104" s="117"/>
      <c r="O104" s="34"/>
      <c r="P104" s="116"/>
      <c r="Q104" s="61"/>
      <c r="R104" s="34"/>
      <c r="S104" s="116"/>
      <c r="T104" s="117"/>
      <c r="U104" s="34"/>
      <c r="V104" s="116"/>
      <c r="W104" s="61"/>
      <c r="X104" s="34"/>
      <c r="Y104" s="116"/>
      <c r="Z104" s="117"/>
    </row>
    <row r="105" spans="1:26">
      <c r="A105" s="15"/>
      <c r="B105" s="114" t="s">
        <v>762</v>
      </c>
      <c r="C105" s="40"/>
      <c r="D105" s="119">
        <v>7</v>
      </c>
      <c r="E105" s="28"/>
      <c r="F105" s="40"/>
      <c r="G105" s="119">
        <v>100</v>
      </c>
      <c r="H105" s="120" t="s">
        <v>469</v>
      </c>
      <c r="I105" s="40"/>
      <c r="J105" s="119">
        <v>31</v>
      </c>
      <c r="K105" s="28"/>
      <c r="L105" s="40"/>
      <c r="M105" s="119">
        <v>100</v>
      </c>
      <c r="N105" s="120" t="s">
        <v>469</v>
      </c>
      <c r="O105" s="40"/>
      <c r="P105" s="119">
        <v>9</v>
      </c>
      <c r="Q105" s="28"/>
      <c r="R105" s="40"/>
      <c r="S105" s="119">
        <v>100</v>
      </c>
      <c r="T105" s="120" t="s">
        <v>469</v>
      </c>
      <c r="U105" s="40"/>
      <c r="V105" s="119">
        <v>23</v>
      </c>
      <c r="W105" s="28"/>
      <c r="X105" s="40"/>
      <c r="Y105" s="119">
        <v>100</v>
      </c>
      <c r="Z105" s="120" t="s">
        <v>469</v>
      </c>
    </row>
    <row r="106" spans="1:26" ht="15.75" thickBot="1">
      <c r="A106" s="15"/>
      <c r="B106" s="114"/>
      <c r="C106" s="40"/>
      <c r="D106" s="125"/>
      <c r="E106" s="124"/>
      <c r="F106" s="40"/>
      <c r="G106" s="125"/>
      <c r="H106" s="122"/>
      <c r="I106" s="40"/>
      <c r="J106" s="125"/>
      <c r="K106" s="124"/>
      <c r="L106" s="40"/>
      <c r="M106" s="125"/>
      <c r="N106" s="122"/>
      <c r="O106" s="40"/>
      <c r="P106" s="125"/>
      <c r="Q106" s="124"/>
      <c r="R106" s="40"/>
      <c r="S106" s="125"/>
      <c r="T106" s="122"/>
      <c r="U106" s="40"/>
      <c r="V106" s="125"/>
      <c r="W106" s="124"/>
      <c r="X106" s="40"/>
      <c r="Y106" s="125"/>
      <c r="Z106" s="122"/>
    </row>
    <row r="107" spans="1:26" ht="15.75" thickTop="1">
      <c r="A107" s="15"/>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row>
    <row r="108" spans="1:26">
      <c r="A108" s="15"/>
      <c r="B108" s="88" t="s">
        <v>763</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c r="A109" s="15"/>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row>
    <row r="110" spans="1:26">
      <c r="A110" s="15"/>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15"/>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c r="A112" s="15"/>
      <c r="B112" s="42"/>
      <c r="C112" s="17"/>
      <c r="D112" s="126">
        <v>41639</v>
      </c>
      <c r="E112" s="126"/>
      <c r="F112" s="126"/>
      <c r="G112" s="126"/>
      <c r="H112" s="126"/>
      <c r="I112" s="126"/>
      <c r="J112" s="126"/>
      <c r="K112" s="126"/>
      <c r="L112" s="126"/>
      <c r="M112" s="126"/>
      <c r="N112" s="126"/>
      <c r="O112" s="17"/>
      <c r="P112" s="126">
        <v>41274</v>
      </c>
      <c r="Q112" s="126"/>
      <c r="R112" s="126"/>
      <c r="S112" s="126"/>
      <c r="T112" s="126"/>
      <c r="U112" s="126"/>
      <c r="V112" s="126"/>
      <c r="W112" s="126"/>
      <c r="X112" s="126"/>
      <c r="Y112" s="126"/>
      <c r="Z112" s="126"/>
    </row>
    <row r="113" spans="1:26" ht="15.75" thickBot="1">
      <c r="A113" s="15"/>
      <c r="B113" s="42"/>
      <c r="C113" s="17"/>
      <c r="D113" s="150" t="s">
        <v>764</v>
      </c>
      <c r="E113" s="150"/>
      <c r="F113" s="150"/>
      <c r="G113" s="150"/>
      <c r="H113" s="150"/>
      <c r="I113" s="150"/>
      <c r="J113" s="150"/>
      <c r="K113" s="150"/>
      <c r="L113" s="150"/>
      <c r="M113" s="150"/>
      <c r="N113" s="150"/>
      <c r="O113" s="17"/>
      <c r="P113" s="150" t="s">
        <v>764</v>
      </c>
      <c r="Q113" s="150"/>
      <c r="R113" s="150"/>
      <c r="S113" s="150"/>
      <c r="T113" s="150"/>
      <c r="U113" s="150"/>
      <c r="V113" s="150"/>
      <c r="W113" s="150"/>
      <c r="X113" s="150"/>
      <c r="Y113" s="150"/>
      <c r="Z113" s="150"/>
    </row>
    <row r="114" spans="1:26">
      <c r="A114" s="15"/>
      <c r="B114" s="40"/>
      <c r="C114" s="40"/>
      <c r="D114" s="127" t="s">
        <v>765</v>
      </c>
      <c r="E114" s="127"/>
      <c r="F114" s="127"/>
      <c r="G114" s="127"/>
      <c r="H114" s="127"/>
      <c r="I114" s="28"/>
      <c r="J114" s="127" t="s">
        <v>767</v>
      </c>
      <c r="K114" s="127"/>
      <c r="L114" s="127"/>
      <c r="M114" s="127"/>
      <c r="N114" s="127"/>
      <c r="O114" s="40"/>
      <c r="P114" s="127" t="s">
        <v>765</v>
      </c>
      <c r="Q114" s="127"/>
      <c r="R114" s="127"/>
      <c r="S114" s="127"/>
      <c r="T114" s="127"/>
      <c r="U114" s="28"/>
      <c r="V114" s="127" t="s">
        <v>767</v>
      </c>
      <c r="W114" s="127"/>
      <c r="X114" s="127"/>
      <c r="Y114" s="127"/>
      <c r="Z114" s="127"/>
    </row>
    <row r="115" spans="1:26" ht="15.75" thickBot="1">
      <c r="A115" s="15"/>
      <c r="B115" s="40"/>
      <c r="C115" s="40"/>
      <c r="D115" s="101" t="s">
        <v>766</v>
      </c>
      <c r="E115" s="101"/>
      <c r="F115" s="101"/>
      <c r="G115" s="101"/>
      <c r="H115" s="101"/>
      <c r="I115" s="40"/>
      <c r="J115" s="101" t="s">
        <v>630</v>
      </c>
      <c r="K115" s="101"/>
      <c r="L115" s="101"/>
      <c r="M115" s="101"/>
      <c r="N115" s="101"/>
      <c r="O115" s="40"/>
      <c r="P115" s="101" t="s">
        <v>766</v>
      </c>
      <c r="Q115" s="101"/>
      <c r="R115" s="101"/>
      <c r="S115" s="101"/>
      <c r="T115" s="101"/>
      <c r="U115" s="40"/>
      <c r="V115" s="101" t="s">
        <v>630</v>
      </c>
      <c r="W115" s="101"/>
      <c r="X115" s="101"/>
      <c r="Y115" s="101"/>
      <c r="Z115" s="101"/>
    </row>
    <row r="116" spans="1:26" ht="15.75" thickBot="1">
      <c r="A116" s="15"/>
      <c r="B116" s="92" t="s">
        <v>768</v>
      </c>
      <c r="C116" s="17"/>
      <c r="D116" s="150" t="s">
        <v>466</v>
      </c>
      <c r="E116" s="150"/>
      <c r="F116" s="17"/>
      <c r="G116" s="150" t="s">
        <v>758</v>
      </c>
      <c r="H116" s="150"/>
      <c r="I116" s="17"/>
      <c r="J116" s="150" t="s">
        <v>466</v>
      </c>
      <c r="K116" s="150"/>
      <c r="L116" s="17"/>
      <c r="M116" s="150" t="s">
        <v>758</v>
      </c>
      <c r="N116" s="150"/>
      <c r="O116" s="17"/>
      <c r="P116" s="150" t="s">
        <v>466</v>
      </c>
      <c r="Q116" s="150"/>
      <c r="R116" s="17"/>
      <c r="S116" s="150" t="s">
        <v>758</v>
      </c>
      <c r="T116" s="150"/>
      <c r="U116" s="17"/>
      <c r="V116" s="150" t="s">
        <v>466</v>
      </c>
      <c r="W116" s="150"/>
      <c r="X116" s="17"/>
      <c r="Y116" s="150" t="s">
        <v>758</v>
      </c>
      <c r="Z116" s="150"/>
    </row>
    <row r="117" spans="1:26">
      <c r="A117" s="15"/>
      <c r="B117" s="103" t="s">
        <v>769</v>
      </c>
      <c r="C117" s="34"/>
      <c r="D117" s="108">
        <v>6</v>
      </c>
      <c r="E117" s="35"/>
      <c r="F117" s="34"/>
      <c r="G117" s="108">
        <v>100</v>
      </c>
      <c r="H117" s="103" t="s">
        <v>469</v>
      </c>
      <c r="I117" s="34"/>
      <c r="J117" s="108">
        <v>21</v>
      </c>
      <c r="K117" s="35"/>
      <c r="L117" s="34"/>
      <c r="M117" s="108">
        <v>28</v>
      </c>
      <c r="N117" s="103" t="s">
        <v>469</v>
      </c>
      <c r="O117" s="34"/>
      <c r="P117" s="108">
        <v>6</v>
      </c>
      <c r="Q117" s="35"/>
      <c r="R117" s="34"/>
      <c r="S117" s="108">
        <v>18</v>
      </c>
      <c r="T117" s="103" t="s">
        <v>469</v>
      </c>
      <c r="U117" s="34"/>
      <c r="V117" s="108">
        <v>16</v>
      </c>
      <c r="W117" s="35"/>
      <c r="X117" s="34"/>
      <c r="Y117" s="108">
        <v>65</v>
      </c>
      <c r="Z117" s="103" t="s">
        <v>469</v>
      </c>
    </row>
    <row r="118" spans="1:26">
      <c r="A118" s="15"/>
      <c r="B118" s="110"/>
      <c r="C118" s="34"/>
      <c r="D118" s="109"/>
      <c r="E118" s="107"/>
      <c r="F118" s="34"/>
      <c r="G118" s="109"/>
      <c r="H118" s="104"/>
      <c r="I118" s="34"/>
      <c r="J118" s="109"/>
      <c r="K118" s="107"/>
      <c r="L118" s="34"/>
      <c r="M118" s="109"/>
      <c r="N118" s="104"/>
      <c r="O118" s="34"/>
      <c r="P118" s="109"/>
      <c r="Q118" s="107"/>
      <c r="R118" s="34"/>
      <c r="S118" s="109"/>
      <c r="T118" s="104"/>
      <c r="U118" s="34"/>
      <c r="V118" s="109"/>
      <c r="W118" s="107"/>
      <c r="X118" s="34"/>
      <c r="Y118" s="109"/>
      <c r="Z118" s="104"/>
    </row>
    <row r="119" spans="1:26">
      <c r="A119" s="15"/>
      <c r="B119" s="46" t="s">
        <v>770</v>
      </c>
      <c r="C119" s="40"/>
      <c r="D119" s="112">
        <v>1</v>
      </c>
      <c r="E119" s="40"/>
      <c r="F119" s="40"/>
      <c r="G119" s="112" t="s">
        <v>218</v>
      </c>
      <c r="H119" s="40"/>
      <c r="I119" s="40"/>
      <c r="J119" s="112">
        <v>3</v>
      </c>
      <c r="K119" s="40"/>
      <c r="L119" s="40"/>
      <c r="M119" s="112">
        <v>17</v>
      </c>
      <c r="N119" s="46" t="s">
        <v>469</v>
      </c>
      <c r="O119" s="40"/>
      <c r="P119" s="112">
        <v>2</v>
      </c>
      <c r="Q119" s="40"/>
      <c r="R119" s="40"/>
      <c r="S119" s="112">
        <v>11</v>
      </c>
      <c r="T119" s="46" t="s">
        <v>469</v>
      </c>
      <c r="U119" s="40"/>
      <c r="V119" s="112">
        <v>1</v>
      </c>
      <c r="W119" s="40"/>
      <c r="X119" s="40"/>
      <c r="Y119" s="112">
        <v>1</v>
      </c>
      <c r="Z119" s="46" t="s">
        <v>469</v>
      </c>
    </row>
    <row r="120" spans="1:26">
      <c r="A120" s="15"/>
      <c r="B120" s="46"/>
      <c r="C120" s="40"/>
      <c r="D120" s="112"/>
      <c r="E120" s="40"/>
      <c r="F120" s="40"/>
      <c r="G120" s="112"/>
      <c r="H120" s="40"/>
      <c r="I120" s="40"/>
      <c r="J120" s="112"/>
      <c r="K120" s="40"/>
      <c r="L120" s="40"/>
      <c r="M120" s="112"/>
      <c r="N120" s="46"/>
      <c r="O120" s="40"/>
      <c r="P120" s="112"/>
      <c r="Q120" s="40"/>
      <c r="R120" s="40"/>
      <c r="S120" s="112"/>
      <c r="T120" s="46"/>
      <c r="U120" s="40"/>
      <c r="V120" s="112"/>
      <c r="W120" s="40"/>
      <c r="X120" s="40"/>
      <c r="Y120" s="112"/>
      <c r="Z120" s="46"/>
    </row>
    <row r="121" spans="1:26">
      <c r="A121" s="15"/>
      <c r="B121" s="110" t="s">
        <v>771</v>
      </c>
      <c r="C121" s="34"/>
      <c r="D121" s="113" t="s">
        <v>218</v>
      </c>
      <c r="E121" s="34"/>
      <c r="F121" s="34"/>
      <c r="G121" s="113" t="s">
        <v>218</v>
      </c>
      <c r="H121" s="34"/>
      <c r="I121" s="34"/>
      <c r="J121" s="113" t="s">
        <v>218</v>
      </c>
      <c r="K121" s="34"/>
      <c r="L121" s="34"/>
      <c r="M121" s="113" t="s">
        <v>218</v>
      </c>
      <c r="N121" s="34"/>
      <c r="O121" s="34"/>
      <c r="P121" s="113">
        <v>1</v>
      </c>
      <c r="Q121" s="34"/>
      <c r="R121" s="34"/>
      <c r="S121" s="113">
        <v>71</v>
      </c>
      <c r="T121" s="110" t="s">
        <v>469</v>
      </c>
      <c r="U121" s="34"/>
      <c r="V121" s="113" t="s">
        <v>218</v>
      </c>
      <c r="W121" s="34"/>
      <c r="X121" s="34"/>
      <c r="Y121" s="113" t="s">
        <v>218</v>
      </c>
      <c r="Z121" s="34"/>
    </row>
    <row r="122" spans="1:26">
      <c r="A122" s="15"/>
      <c r="B122" s="110"/>
      <c r="C122" s="34"/>
      <c r="D122" s="113"/>
      <c r="E122" s="34"/>
      <c r="F122" s="34"/>
      <c r="G122" s="113"/>
      <c r="H122" s="34"/>
      <c r="I122" s="34"/>
      <c r="J122" s="113"/>
      <c r="K122" s="34"/>
      <c r="L122" s="34"/>
      <c r="M122" s="113"/>
      <c r="N122" s="34"/>
      <c r="O122" s="34"/>
      <c r="P122" s="113"/>
      <c r="Q122" s="34"/>
      <c r="R122" s="34"/>
      <c r="S122" s="113"/>
      <c r="T122" s="110"/>
      <c r="U122" s="34"/>
      <c r="V122" s="113"/>
      <c r="W122" s="34"/>
      <c r="X122" s="34"/>
      <c r="Y122" s="113"/>
      <c r="Z122" s="34"/>
    </row>
    <row r="123" spans="1:26">
      <c r="A123" s="15"/>
      <c r="B123" s="46" t="s">
        <v>760</v>
      </c>
      <c r="C123" s="40"/>
      <c r="D123" s="112" t="s">
        <v>218</v>
      </c>
      <c r="E123" s="40"/>
      <c r="F123" s="40"/>
      <c r="G123" s="112" t="s">
        <v>218</v>
      </c>
      <c r="H123" s="40"/>
      <c r="I123" s="40"/>
      <c r="J123" s="112">
        <v>7</v>
      </c>
      <c r="K123" s="40"/>
      <c r="L123" s="40"/>
      <c r="M123" s="112">
        <v>55</v>
      </c>
      <c r="N123" s="46" t="s">
        <v>469</v>
      </c>
      <c r="O123" s="40"/>
      <c r="P123" s="112" t="s">
        <v>218</v>
      </c>
      <c r="Q123" s="40"/>
      <c r="R123" s="40"/>
      <c r="S123" s="112" t="s">
        <v>218</v>
      </c>
      <c r="T123" s="40"/>
      <c r="U123" s="40"/>
      <c r="V123" s="112">
        <v>6</v>
      </c>
      <c r="W123" s="40"/>
      <c r="X123" s="40"/>
      <c r="Y123" s="112">
        <v>34</v>
      </c>
      <c r="Z123" s="46" t="s">
        <v>469</v>
      </c>
    </row>
    <row r="124" spans="1:26" ht="15.75" thickBot="1">
      <c r="A124" s="15"/>
      <c r="B124" s="46"/>
      <c r="C124" s="40"/>
      <c r="D124" s="144"/>
      <c r="E124" s="71"/>
      <c r="F124" s="40"/>
      <c r="G124" s="144"/>
      <c r="H124" s="71"/>
      <c r="I124" s="40"/>
      <c r="J124" s="144"/>
      <c r="K124" s="71"/>
      <c r="L124" s="40"/>
      <c r="M124" s="144"/>
      <c r="N124" s="148"/>
      <c r="O124" s="40"/>
      <c r="P124" s="144"/>
      <c r="Q124" s="71"/>
      <c r="R124" s="40"/>
      <c r="S124" s="144"/>
      <c r="T124" s="71"/>
      <c r="U124" s="40"/>
      <c r="V124" s="144"/>
      <c r="W124" s="71"/>
      <c r="X124" s="40"/>
      <c r="Y124" s="144"/>
      <c r="Z124" s="148"/>
    </row>
    <row r="125" spans="1:26">
      <c r="A125" s="15"/>
      <c r="B125" s="102" t="s">
        <v>762</v>
      </c>
      <c r="C125" s="34"/>
      <c r="D125" s="108">
        <v>7</v>
      </c>
      <c r="E125" s="35"/>
      <c r="F125" s="34"/>
      <c r="G125" s="108">
        <v>100</v>
      </c>
      <c r="H125" s="103" t="s">
        <v>469</v>
      </c>
      <c r="I125" s="34"/>
      <c r="J125" s="108">
        <v>31</v>
      </c>
      <c r="K125" s="35"/>
      <c r="L125" s="34"/>
      <c r="M125" s="108">
        <v>100</v>
      </c>
      <c r="N125" s="103" t="s">
        <v>469</v>
      </c>
      <c r="O125" s="34"/>
      <c r="P125" s="108">
        <v>9</v>
      </c>
      <c r="Q125" s="35"/>
      <c r="R125" s="34"/>
      <c r="S125" s="108">
        <v>100</v>
      </c>
      <c r="T125" s="103" t="s">
        <v>469</v>
      </c>
      <c r="U125" s="34"/>
      <c r="V125" s="108">
        <v>23</v>
      </c>
      <c r="W125" s="35"/>
      <c r="X125" s="34"/>
      <c r="Y125" s="108">
        <v>100</v>
      </c>
      <c r="Z125" s="103" t="s">
        <v>469</v>
      </c>
    </row>
    <row r="126" spans="1:26" ht="15.75" thickBot="1">
      <c r="A126" s="15"/>
      <c r="B126" s="102"/>
      <c r="C126" s="34"/>
      <c r="D126" s="147"/>
      <c r="E126" s="140"/>
      <c r="F126" s="34"/>
      <c r="G126" s="147"/>
      <c r="H126" s="145"/>
      <c r="I126" s="34"/>
      <c r="J126" s="147"/>
      <c r="K126" s="140"/>
      <c r="L126" s="34"/>
      <c r="M126" s="147"/>
      <c r="N126" s="145"/>
      <c r="O126" s="34"/>
      <c r="P126" s="147"/>
      <c r="Q126" s="140"/>
      <c r="R126" s="34"/>
      <c r="S126" s="147"/>
      <c r="T126" s="145"/>
      <c r="U126" s="34"/>
      <c r="V126" s="147"/>
      <c r="W126" s="140"/>
      <c r="X126" s="34"/>
      <c r="Y126" s="147"/>
      <c r="Z126" s="145"/>
    </row>
    <row r="127" spans="1:26" ht="15.75" thickTop="1">
      <c r="A127" s="15"/>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row>
    <row r="128" spans="1:26">
      <c r="A128" s="15"/>
      <c r="B128" s="11"/>
      <c r="C128" s="11"/>
    </row>
    <row r="129" spans="1:26" ht="229.5">
      <c r="A129" s="15"/>
      <c r="B129" s="176" t="s">
        <v>672</v>
      </c>
      <c r="C129" s="82" t="s">
        <v>772</v>
      </c>
    </row>
    <row r="130" spans="1:26">
      <c r="A130" s="15"/>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c r="A131" s="15"/>
      <c r="B131" s="11"/>
      <c r="C131" s="11"/>
    </row>
    <row r="132" spans="1:26" ht="153">
      <c r="A132" s="15"/>
      <c r="B132" s="176" t="s">
        <v>672</v>
      </c>
      <c r="C132" s="82" t="s">
        <v>773</v>
      </c>
    </row>
    <row r="133" spans="1:26">
      <c r="A133" s="15"/>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c r="A134" s="15"/>
      <c r="B134" s="11"/>
      <c r="C134" s="11"/>
    </row>
    <row r="135" spans="1:26" ht="267.75">
      <c r="A135" s="15"/>
      <c r="B135" s="176" t="s">
        <v>672</v>
      </c>
      <c r="C135" s="82" t="s">
        <v>774</v>
      </c>
    </row>
    <row r="136" spans="1:26">
      <c r="A136" s="15"/>
      <c r="B136" s="84"/>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row>
    <row r="137" spans="1:26">
      <c r="A137" s="15"/>
      <c r="B137" s="87" t="s">
        <v>775</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row>
    <row r="138" spans="1:26">
      <c r="A138" s="15"/>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c r="Z138" s="88"/>
    </row>
    <row r="139" spans="1:26" ht="25.5" customHeight="1">
      <c r="A139" s="15"/>
      <c r="B139" s="88" t="s">
        <v>776</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row>
    <row r="140" spans="1:26">
      <c r="A140" s="15"/>
      <c r="B140" s="84"/>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row>
    <row r="141" spans="1:26">
      <c r="A141" s="15"/>
      <c r="B141" s="87" t="s">
        <v>777</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row>
    <row r="142" spans="1:26">
      <c r="A142" s="15"/>
      <c r="B142" s="88"/>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row>
    <row r="143" spans="1:26" ht="25.5" customHeight="1">
      <c r="A143" s="15"/>
      <c r="B143" s="88" t="s">
        <v>778</v>
      </c>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row>
    <row r="144" spans="1:26">
      <c r="A144" s="15"/>
      <c r="B144" s="84"/>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row>
    <row r="145" spans="1:26">
      <c r="A145" s="15"/>
      <c r="B145" s="88" t="s">
        <v>779</v>
      </c>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row>
    <row r="146" spans="1:26">
      <c r="A146" s="15"/>
      <c r="B146" s="40" t="s">
        <v>780</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c r="A147" s="15"/>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row>
    <row r="148" spans="1:26">
      <c r="A148" s="15"/>
      <c r="B148" s="88" t="s">
        <v>781</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row>
    <row r="149" spans="1:26">
      <c r="A149" s="15"/>
      <c r="B149" s="88"/>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row>
    <row r="150" spans="1:26" ht="25.5" customHeight="1">
      <c r="A150" s="15"/>
      <c r="B150" s="88" t="s">
        <v>782</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row>
    <row r="151" spans="1:26">
      <c r="A151" s="15"/>
      <c r="B151" s="87"/>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row>
    <row r="152" spans="1:26">
      <c r="A152" s="15"/>
      <c r="B152" s="87" t="s">
        <v>783</v>
      </c>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row>
    <row r="153" spans="1:26">
      <c r="A153" s="15"/>
      <c r="B153" s="88"/>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row>
    <row r="154" spans="1:26">
      <c r="A154" s="15"/>
      <c r="B154" s="88" t="s">
        <v>784</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row>
    <row r="155" spans="1:26">
      <c r="A155" s="15"/>
      <c r="B155" s="84"/>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row>
    <row r="156" spans="1:26" ht="25.5" customHeight="1">
      <c r="A156" s="15"/>
      <c r="B156" s="88" t="s">
        <v>785</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row>
  </sheetData>
  <mergeCells count="359">
    <mergeCell ref="B153:Z153"/>
    <mergeCell ref="B154:Z154"/>
    <mergeCell ref="B155:Z155"/>
    <mergeCell ref="B156:Z156"/>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3:Z133"/>
    <mergeCell ref="B136:Z136"/>
    <mergeCell ref="B137:Z137"/>
    <mergeCell ref="B138:Z138"/>
    <mergeCell ref="B139:Z139"/>
    <mergeCell ref="B140:Z140"/>
    <mergeCell ref="B91:Z91"/>
    <mergeCell ref="B107:Z107"/>
    <mergeCell ref="B108:Z108"/>
    <mergeCell ref="B109:Z109"/>
    <mergeCell ref="B127:Z127"/>
    <mergeCell ref="B130:Z130"/>
    <mergeCell ref="B77:Z77"/>
    <mergeCell ref="B80:Z80"/>
    <mergeCell ref="B83:Z83"/>
    <mergeCell ref="B86:Z86"/>
    <mergeCell ref="B89:Z89"/>
    <mergeCell ref="B90:Z9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31:Z31"/>
    <mergeCell ref="B46:Z46"/>
    <mergeCell ref="B47:Z47"/>
    <mergeCell ref="B48:Z48"/>
    <mergeCell ref="B49:Z49"/>
    <mergeCell ref="B50:Z50"/>
    <mergeCell ref="B25:Z25"/>
    <mergeCell ref="B26:Z26"/>
    <mergeCell ref="B27:Z27"/>
    <mergeCell ref="B28:Z28"/>
    <mergeCell ref="B29:Z29"/>
    <mergeCell ref="B30:Z30"/>
    <mergeCell ref="B5:Z5"/>
    <mergeCell ref="B6:Z6"/>
    <mergeCell ref="B7:Z7"/>
    <mergeCell ref="B8:Z8"/>
    <mergeCell ref="B9:Z9"/>
    <mergeCell ref="B10:Z10"/>
    <mergeCell ref="W125:W126"/>
    <mergeCell ref="X125:X126"/>
    <mergeCell ref="Y125:Y126"/>
    <mergeCell ref="Z125:Z126"/>
    <mergeCell ref="A1:A2"/>
    <mergeCell ref="B1:Z1"/>
    <mergeCell ref="B2:Z2"/>
    <mergeCell ref="B3:Z3"/>
    <mergeCell ref="A4:A156"/>
    <mergeCell ref="B4:Z4"/>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W121:W122"/>
    <mergeCell ref="X121:X122"/>
    <mergeCell ref="Y121:Y122"/>
    <mergeCell ref="Z121:Z122"/>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6:T116"/>
    <mergeCell ref="V116:W116"/>
    <mergeCell ref="Y116:Z116"/>
    <mergeCell ref="B117:B118"/>
    <mergeCell ref="C117:C118"/>
    <mergeCell ref="D117:D118"/>
    <mergeCell ref="E117:E118"/>
    <mergeCell ref="F117:F118"/>
    <mergeCell ref="G117:G118"/>
    <mergeCell ref="H117:H118"/>
    <mergeCell ref="P114:T114"/>
    <mergeCell ref="P115:T115"/>
    <mergeCell ref="U114:U115"/>
    <mergeCell ref="V114:Z114"/>
    <mergeCell ref="V115:Z115"/>
    <mergeCell ref="D116:E116"/>
    <mergeCell ref="G116:H116"/>
    <mergeCell ref="J116:K116"/>
    <mergeCell ref="M116:N116"/>
    <mergeCell ref="P116:Q116"/>
    <mergeCell ref="D113:N113"/>
    <mergeCell ref="P113:Z113"/>
    <mergeCell ref="B114:B115"/>
    <mergeCell ref="C114:C115"/>
    <mergeCell ref="D114:H114"/>
    <mergeCell ref="D115:H115"/>
    <mergeCell ref="I114:I115"/>
    <mergeCell ref="J114:N114"/>
    <mergeCell ref="J115:N115"/>
    <mergeCell ref="O114:O115"/>
    <mergeCell ref="W105:W106"/>
    <mergeCell ref="X105:X106"/>
    <mergeCell ref="Y105:Y106"/>
    <mergeCell ref="Z105:Z106"/>
    <mergeCell ref="B110:Z110"/>
    <mergeCell ref="D112:N112"/>
    <mergeCell ref="P112:Z112"/>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101:W102"/>
    <mergeCell ref="X101:X102"/>
    <mergeCell ref="Y101:Y102"/>
    <mergeCell ref="Z101:Z102"/>
    <mergeCell ref="B103:B104"/>
    <mergeCell ref="C103:C104"/>
    <mergeCell ref="D103:D104"/>
    <mergeCell ref="E103:E104"/>
    <mergeCell ref="F103:F104"/>
    <mergeCell ref="G103:G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V96:Z96"/>
    <mergeCell ref="V97:Z97"/>
    <mergeCell ref="D98:E98"/>
    <mergeCell ref="G98:H98"/>
    <mergeCell ref="J98:K98"/>
    <mergeCell ref="M98:N98"/>
    <mergeCell ref="P98:Q98"/>
    <mergeCell ref="S98:T98"/>
    <mergeCell ref="V98:W98"/>
    <mergeCell ref="Y98:Z98"/>
    <mergeCell ref="J96:N96"/>
    <mergeCell ref="J97:N97"/>
    <mergeCell ref="O96:O97"/>
    <mergeCell ref="P96:T96"/>
    <mergeCell ref="P97:T97"/>
    <mergeCell ref="U96:U97"/>
    <mergeCell ref="B92:Z92"/>
    <mergeCell ref="D94:N94"/>
    <mergeCell ref="P94:Z94"/>
    <mergeCell ref="D95:N95"/>
    <mergeCell ref="P95:Z95"/>
    <mergeCell ref="B96:B97"/>
    <mergeCell ref="C96:C97"/>
    <mergeCell ref="D96:H96"/>
    <mergeCell ref="D97:H97"/>
    <mergeCell ref="I96:I9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6.5703125" customWidth="1"/>
    <col min="4" max="4" width="5.7109375" customWidth="1"/>
    <col min="5" max="5" width="8.7109375" customWidth="1"/>
    <col min="6" max="7" width="26.5703125" customWidth="1"/>
    <col min="8" max="8" width="5.7109375" customWidth="1"/>
    <col min="9" max="9" width="11.5703125" customWidth="1"/>
    <col min="10" max="10" width="26.5703125" customWidth="1"/>
  </cols>
  <sheetData>
    <row r="1" spans="1:10" ht="15" customHeight="1">
      <c r="A1" s="8" t="s">
        <v>7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7</v>
      </c>
      <c r="B3" s="84" t="s">
        <v>6</v>
      </c>
      <c r="C3" s="84"/>
      <c r="D3" s="84"/>
      <c r="E3" s="84"/>
      <c r="F3" s="84"/>
      <c r="G3" s="84"/>
      <c r="H3" s="84"/>
      <c r="I3" s="84"/>
      <c r="J3" s="84"/>
    </row>
    <row r="4" spans="1:10" ht="15" customHeight="1">
      <c r="A4" s="15" t="s">
        <v>786</v>
      </c>
      <c r="B4" s="84" t="s">
        <v>6</v>
      </c>
      <c r="C4" s="84"/>
      <c r="D4" s="84"/>
      <c r="E4" s="84"/>
      <c r="F4" s="84"/>
      <c r="G4" s="84"/>
      <c r="H4" s="84"/>
      <c r="I4" s="84"/>
      <c r="J4" s="84"/>
    </row>
    <row r="5" spans="1:10">
      <c r="A5" s="15"/>
      <c r="B5" s="85" t="s">
        <v>788</v>
      </c>
      <c r="C5" s="85"/>
      <c r="D5" s="85"/>
      <c r="E5" s="85"/>
      <c r="F5" s="85"/>
      <c r="G5" s="85"/>
      <c r="H5" s="85"/>
      <c r="I5" s="85"/>
      <c r="J5" s="85"/>
    </row>
    <row r="6" spans="1:10">
      <c r="A6" s="15"/>
      <c r="B6" s="87"/>
      <c r="C6" s="87"/>
      <c r="D6" s="87"/>
      <c r="E6" s="87"/>
      <c r="F6" s="87"/>
      <c r="G6" s="87"/>
      <c r="H6" s="87"/>
      <c r="I6" s="87"/>
      <c r="J6" s="87"/>
    </row>
    <row r="7" spans="1:10">
      <c r="A7" s="15"/>
      <c r="B7" s="87" t="s">
        <v>789</v>
      </c>
      <c r="C7" s="87"/>
      <c r="D7" s="87"/>
      <c r="E7" s="87"/>
      <c r="F7" s="87"/>
      <c r="G7" s="87"/>
      <c r="H7" s="87"/>
      <c r="I7" s="87"/>
      <c r="J7" s="87"/>
    </row>
    <row r="8" spans="1:10">
      <c r="A8" s="15"/>
      <c r="B8" s="88"/>
      <c r="C8" s="88"/>
      <c r="D8" s="88"/>
      <c r="E8" s="88"/>
      <c r="F8" s="88"/>
      <c r="G8" s="88"/>
      <c r="H8" s="88"/>
      <c r="I8" s="88"/>
      <c r="J8" s="88"/>
    </row>
    <row r="9" spans="1:10" ht="76.5" customHeight="1">
      <c r="A9" s="15"/>
      <c r="B9" s="88" t="s">
        <v>790</v>
      </c>
      <c r="C9" s="88"/>
      <c r="D9" s="88"/>
      <c r="E9" s="88"/>
      <c r="F9" s="88"/>
      <c r="G9" s="88"/>
      <c r="H9" s="88"/>
      <c r="I9" s="88"/>
      <c r="J9" s="88"/>
    </row>
    <row r="10" spans="1:10">
      <c r="A10" s="15"/>
      <c r="B10" s="100"/>
      <c r="C10" s="100"/>
      <c r="D10" s="100"/>
      <c r="E10" s="100"/>
      <c r="F10" s="100"/>
      <c r="G10" s="100"/>
      <c r="H10" s="100"/>
      <c r="I10" s="100"/>
      <c r="J10" s="100"/>
    </row>
    <row r="11" spans="1:10">
      <c r="A11" s="15"/>
      <c r="B11" s="23"/>
      <c r="C11" s="23"/>
      <c r="D11" s="23"/>
      <c r="E11" s="23"/>
      <c r="F11" s="23"/>
      <c r="G11" s="23"/>
      <c r="H11" s="23"/>
      <c r="I11" s="23"/>
      <c r="J11" s="23"/>
    </row>
    <row r="12" spans="1:10">
      <c r="A12" s="15"/>
      <c r="B12" s="11"/>
      <c r="C12" s="11"/>
      <c r="D12" s="11"/>
      <c r="E12" s="11"/>
      <c r="F12" s="11"/>
      <c r="G12" s="11"/>
      <c r="H12" s="11"/>
      <c r="I12" s="11"/>
      <c r="J12" s="11"/>
    </row>
    <row r="13" spans="1:10" ht="15.75" thickBot="1">
      <c r="A13" s="15"/>
      <c r="B13" s="92" t="s">
        <v>791</v>
      </c>
      <c r="C13" s="17"/>
      <c r="D13" s="101">
        <v>2012</v>
      </c>
      <c r="E13" s="101"/>
      <c r="F13" s="101"/>
      <c r="G13" s="17"/>
      <c r="H13" s="101">
        <v>2011</v>
      </c>
      <c r="I13" s="101"/>
      <c r="J13" s="101"/>
    </row>
    <row r="14" spans="1:10" ht="23.25" customHeight="1">
      <c r="A14" s="15"/>
      <c r="B14" s="103" t="s">
        <v>792</v>
      </c>
      <c r="C14" s="34"/>
      <c r="D14" s="103" t="s">
        <v>215</v>
      </c>
      <c r="E14" s="108">
        <v>88</v>
      </c>
      <c r="F14" s="35"/>
      <c r="G14" s="34"/>
      <c r="H14" s="103" t="s">
        <v>215</v>
      </c>
      <c r="I14" s="108">
        <v>208</v>
      </c>
      <c r="J14" s="35"/>
    </row>
    <row r="15" spans="1:10">
      <c r="A15" s="15"/>
      <c r="B15" s="110"/>
      <c r="C15" s="34"/>
      <c r="D15" s="104"/>
      <c r="E15" s="109"/>
      <c r="F15" s="107"/>
      <c r="G15" s="34"/>
      <c r="H15" s="104"/>
      <c r="I15" s="109"/>
      <c r="J15" s="107"/>
    </row>
    <row r="16" spans="1:10">
      <c r="A16" s="15"/>
      <c r="B16" s="46" t="s">
        <v>793</v>
      </c>
      <c r="C16" s="40"/>
      <c r="D16" s="112">
        <v>53</v>
      </c>
      <c r="E16" s="112"/>
      <c r="F16" s="40"/>
      <c r="G16" s="40"/>
      <c r="H16" s="112">
        <v>215</v>
      </c>
      <c r="I16" s="112"/>
      <c r="J16" s="40"/>
    </row>
    <row r="17" spans="1:10">
      <c r="A17" s="15"/>
      <c r="B17" s="46"/>
      <c r="C17" s="40"/>
      <c r="D17" s="112"/>
      <c r="E17" s="112"/>
      <c r="F17" s="40"/>
      <c r="G17" s="40"/>
      <c r="H17" s="112"/>
      <c r="I17" s="112"/>
      <c r="J17" s="40"/>
    </row>
    <row r="18" spans="1:10">
      <c r="A18" s="15"/>
      <c r="B18" s="110" t="s">
        <v>794</v>
      </c>
      <c r="C18" s="34"/>
      <c r="D18" s="113">
        <v>42</v>
      </c>
      <c r="E18" s="113"/>
      <c r="F18" s="34"/>
      <c r="G18" s="34"/>
      <c r="H18" s="113">
        <v>55</v>
      </c>
      <c r="I18" s="113"/>
      <c r="J18" s="34"/>
    </row>
    <row r="19" spans="1:10">
      <c r="A19" s="15"/>
      <c r="B19" s="110"/>
      <c r="C19" s="34"/>
      <c r="D19" s="113"/>
      <c r="E19" s="113"/>
      <c r="F19" s="34"/>
      <c r="G19" s="34"/>
      <c r="H19" s="113"/>
      <c r="I19" s="113"/>
      <c r="J19" s="34"/>
    </row>
  </sheetData>
  <mergeCells count="38">
    <mergeCell ref="B8:J8"/>
    <mergeCell ref="B9:J9"/>
    <mergeCell ref="B10:J10"/>
    <mergeCell ref="J18:J19"/>
    <mergeCell ref="A1:A2"/>
    <mergeCell ref="B1:J1"/>
    <mergeCell ref="B2:J2"/>
    <mergeCell ref="B3:J3"/>
    <mergeCell ref="A4:A19"/>
    <mergeCell ref="B4:J4"/>
    <mergeCell ref="B5:J5"/>
    <mergeCell ref="B6:J6"/>
    <mergeCell ref="B7:J7"/>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2" width="36.5703125" bestFit="1" customWidth="1"/>
    <col min="3" max="3" width="24.42578125" customWidth="1"/>
    <col min="4" max="4" width="5.140625" customWidth="1"/>
    <col min="5" max="5" width="20.140625" customWidth="1"/>
    <col min="6" max="7" width="24.42578125" customWidth="1"/>
    <col min="8" max="8" width="5.140625" customWidth="1"/>
    <col min="9" max="9" width="17.42578125" customWidth="1"/>
    <col min="10" max="10" width="24.42578125" customWidth="1"/>
  </cols>
  <sheetData>
    <row r="1" spans="1:10" ht="15" customHeight="1">
      <c r="A1" s="8" t="s">
        <v>7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96</v>
      </c>
      <c r="B3" s="84" t="s">
        <v>6</v>
      </c>
      <c r="C3" s="84"/>
      <c r="D3" s="84"/>
      <c r="E3" s="84"/>
      <c r="F3" s="84"/>
      <c r="G3" s="84"/>
      <c r="H3" s="84"/>
      <c r="I3" s="84"/>
      <c r="J3" s="84"/>
    </row>
    <row r="4" spans="1:10" ht="15" customHeight="1">
      <c r="A4" s="15" t="s">
        <v>795</v>
      </c>
      <c r="B4" s="84" t="s">
        <v>6</v>
      </c>
      <c r="C4" s="84"/>
      <c r="D4" s="84"/>
      <c r="E4" s="84"/>
      <c r="F4" s="84"/>
      <c r="G4" s="84"/>
      <c r="H4" s="84"/>
      <c r="I4" s="84"/>
      <c r="J4" s="84"/>
    </row>
    <row r="5" spans="1:10">
      <c r="A5" s="15"/>
      <c r="B5" s="85" t="s">
        <v>797</v>
      </c>
      <c r="C5" s="85"/>
      <c r="D5" s="85"/>
      <c r="E5" s="85"/>
      <c r="F5" s="85"/>
      <c r="G5" s="85"/>
      <c r="H5" s="85"/>
      <c r="I5" s="85"/>
      <c r="J5" s="85"/>
    </row>
    <row r="6" spans="1:10">
      <c r="A6" s="15"/>
      <c r="B6" s="88"/>
      <c r="C6" s="88"/>
      <c r="D6" s="88"/>
      <c r="E6" s="88"/>
      <c r="F6" s="88"/>
      <c r="G6" s="88"/>
      <c r="H6" s="88"/>
      <c r="I6" s="88"/>
      <c r="J6" s="88"/>
    </row>
    <row r="7" spans="1:10">
      <c r="A7" s="15"/>
      <c r="B7" s="88" t="s">
        <v>798</v>
      </c>
      <c r="C7" s="88"/>
      <c r="D7" s="88"/>
      <c r="E7" s="88"/>
      <c r="F7" s="88"/>
      <c r="G7" s="88"/>
      <c r="H7" s="88"/>
      <c r="I7" s="88"/>
      <c r="J7" s="88"/>
    </row>
    <row r="8" spans="1:10">
      <c r="A8" s="15"/>
      <c r="B8" s="23"/>
      <c r="C8" s="23"/>
      <c r="D8" s="23"/>
      <c r="E8" s="23"/>
      <c r="F8" s="23"/>
      <c r="G8" s="23"/>
      <c r="H8" s="23"/>
      <c r="I8" s="23"/>
      <c r="J8" s="23"/>
    </row>
    <row r="9" spans="1:10">
      <c r="A9" s="15"/>
      <c r="B9" s="11"/>
      <c r="C9" s="11"/>
      <c r="D9" s="11"/>
      <c r="E9" s="11"/>
      <c r="F9" s="11"/>
      <c r="G9" s="11"/>
      <c r="H9" s="11"/>
      <c r="I9" s="11"/>
      <c r="J9" s="11"/>
    </row>
    <row r="10" spans="1:10" ht="15.75" thickBot="1">
      <c r="A10" s="15"/>
      <c r="B10" s="177"/>
      <c r="C10" s="17"/>
      <c r="D10" s="184" t="s">
        <v>799</v>
      </c>
      <c r="E10" s="184"/>
      <c r="F10" s="184"/>
      <c r="G10" s="184"/>
      <c r="H10" s="184"/>
      <c r="I10" s="184"/>
      <c r="J10" s="184"/>
    </row>
    <row r="11" spans="1:10" ht="15.75" thickBot="1">
      <c r="A11" s="15"/>
      <c r="B11" s="177"/>
      <c r="C11" s="17"/>
      <c r="D11" s="185">
        <v>2013</v>
      </c>
      <c r="E11" s="185"/>
      <c r="F11" s="185"/>
      <c r="G11" s="17"/>
      <c r="H11" s="185">
        <v>2012</v>
      </c>
      <c r="I11" s="185"/>
      <c r="J11" s="185"/>
    </row>
    <row r="12" spans="1:10">
      <c r="A12" s="15"/>
      <c r="B12" s="177"/>
      <c r="C12" s="17"/>
      <c r="D12" s="28"/>
      <c r="E12" s="28"/>
      <c r="F12" s="28"/>
      <c r="G12" s="17"/>
      <c r="H12" s="187" t="s">
        <v>800</v>
      </c>
      <c r="I12" s="187"/>
      <c r="J12" s="187"/>
    </row>
    <row r="13" spans="1:10">
      <c r="A13" s="15"/>
      <c r="B13" s="17"/>
      <c r="C13" s="17"/>
      <c r="D13" s="40"/>
      <c r="E13" s="40"/>
      <c r="F13" s="40"/>
      <c r="G13" s="17"/>
      <c r="H13" s="40"/>
      <c r="I13" s="40"/>
      <c r="J13" s="40"/>
    </row>
    <row r="14" spans="1:10" ht="87" customHeight="1">
      <c r="A14" s="15"/>
      <c r="B14" s="188" t="s">
        <v>801</v>
      </c>
      <c r="C14" s="34"/>
      <c r="D14" s="188" t="s">
        <v>215</v>
      </c>
      <c r="E14" s="189">
        <v>54975</v>
      </c>
      <c r="F14" s="34"/>
      <c r="G14" s="34"/>
      <c r="H14" s="188" t="s">
        <v>215</v>
      </c>
      <c r="I14" s="189">
        <v>49961</v>
      </c>
      <c r="J14" s="34"/>
    </row>
    <row r="15" spans="1:10">
      <c r="A15" s="15"/>
      <c r="B15" s="188"/>
      <c r="C15" s="34"/>
      <c r="D15" s="188"/>
      <c r="E15" s="189"/>
      <c r="F15" s="34"/>
      <c r="G15" s="34"/>
      <c r="H15" s="188"/>
      <c r="I15" s="189"/>
      <c r="J15" s="34"/>
    </row>
    <row r="16" spans="1:10" ht="74.25" customHeight="1">
      <c r="A16" s="15"/>
      <c r="B16" s="190" t="s">
        <v>802</v>
      </c>
      <c r="C16" s="40"/>
      <c r="D16" s="191">
        <v>24618</v>
      </c>
      <c r="E16" s="191"/>
      <c r="F16" s="40"/>
      <c r="G16" s="40"/>
      <c r="H16" s="192" t="s">
        <v>218</v>
      </c>
      <c r="I16" s="192"/>
      <c r="J16" s="40"/>
    </row>
    <row r="17" spans="1:10">
      <c r="A17" s="15"/>
      <c r="B17" s="190"/>
      <c r="C17" s="40"/>
      <c r="D17" s="191"/>
      <c r="E17" s="191"/>
      <c r="F17" s="40"/>
      <c r="G17" s="40"/>
      <c r="H17" s="192"/>
      <c r="I17" s="192"/>
      <c r="J17" s="40"/>
    </row>
    <row r="18" spans="1:10" ht="48.75" customHeight="1">
      <c r="A18" s="15"/>
      <c r="B18" s="188" t="s">
        <v>803</v>
      </c>
      <c r="C18" s="34"/>
      <c r="D18" s="189">
        <v>10448</v>
      </c>
      <c r="E18" s="189"/>
      <c r="F18" s="34"/>
      <c r="G18" s="34"/>
      <c r="H18" s="189">
        <v>10448</v>
      </c>
      <c r="I18" s="189"/>
      <c r="J18" s="34"/>
    </row>
    <row r="19" spans="1:10">
      <c r="A19" s="15"/>
      <c r="B19" s="188"/>
      <c r="C19" s="34"/>
      <c r="D19" s="189"/>
      <c r="E19" s="189"/>
      <c r="F19" s="34"/>
      <c r="G19" s="34"/>
      <c r="H19" s="189"/>
      <c r="I19" s="189"/>
      <c r="J19" s="34"/>
    </row>
    <row r="20" spans="1:10" ht="48.75" customHeight="1">
      <c r="A20" s="15"/>
      <c r="B20" s="190" t="s">
        <v>804</v>
      </c>
      <c r="C20" s="40"/>
      <c r="D20" s="191">
        <v>10000</v>
      </c>
      <c r="E20" s="191"/>
      <c r="F20" s="40"/>
      <c r="G20" s="40"/>
      <c r="H20" s="192" t="s">
        <v>218</v>
      </c>
      <c r="I20" s="192"/>
      <c r="J20" s="40"/>
    </row>
    <row r="21" spans="1:10">
      <c r="A21" s="15"/>
      <c r="B21" s="190"/>
      <c r="C21" s="40"/>
      <c r="D21" s="191"/>
      <c r="E21" s="191"/>
      <c r="F21" s="40"/>
      <c r="G21" s="40"/>
      <c r="H21" s="192"/>
      <c r="I21" s="192"/>
      <c r="J21" s="40"/>
    </row>
    <row r="22" spans="1:10" ht="87" customHeight="1">
      <c r="A22" s="15"/>
      <c r="B22" s="188" t="s">
        <v>805</v>
      </c>
      <c r="C22" s="34"/>
      <c r="D22" s="189">
        <v>5220</v>
      </c>
      <c r="E22" s="189"/>
      <c r="F22" s="34"/>
      <c r="G22" s="34"/>
      <c r="H22" s="189">
        <v>5220</v>
      </c>
      <c r="I22" s="189"/>
      <c r="J22" s="34"/>
    </row>
    <row r="23" spans="1:10">
      <c r="A23" s="15"/>
      <c r="B23" s="188"/>
      <c r="C23" s="34"/>
      <c r="D23" s="189"/>
      <c r="E23" s="189"/>
      <c r="F23" s="34"/>
      <c r="G23" s="34"/>
      <c r="H23" s="189"/>
      <c r="I23" s="189"/>
      <c r="J23" s="34"/>
    </row>
    <row r="24" spans="1:10" ht="23.25" customHeight="1">
      <c r="A24" s="15"/>
      <c r="B24" s="190" t="s">
        <v>806</v>
      </c>
      <c r="C24" s="40"/>
      <c r="D24" s="191">
        <v>3787</v>
      </c>
      <c r="E24" s="191"/>
      <c r="F24" s="40"/>
      <c r="G24" s="40"/>
      <c r="H24" s="192" t="s">
        <v>218</v>
      </c>
      <c r="I24" s="192"/>
      <c r="J24" s="40"/>
    </row>
    <row r="25" spans="1:10">
      <c r="A25" s="15"/>
      <c r="B25" s="190"/>
      <c r="C25" s="40"/>
      <c r="D25" s="191"/>
      <c r="E25" s="191"/>
      <c r="F25" s="40"/>
      <c r="G25" s="40"/>
      <c r="H25" s="192"/>
      <c r="I25" s="192"/>
      <c r="J25" s="40"/>
    </row>
    <row r="26" spans="1:10" ht="48.75" customHeight="1">
      <c r="A26" s="15"/>
      <c r="B26" s="188" t="s">
        <v>807</v>
      </c>
      <c r="C26" s="34"/>
      <c r="D26" s="189">
        <v>3465</v>
      </c>
      <c r="E26" s="189"/>
      <c r="F26" s="34"/>
      <c r="G26" s="34"/>
      <c r="H26" s="189">
        <v>3699</v>
      </c>
      <c r="I26" s="189"/>
      <c r="J26" s="34"/>
    </row>
    <row r="27" spans="1:10">
      <c r="A27" s="15"/>
      <c r="B27" s="188"/>
      <c r="C27" s="34"/>
      <c r="D27" s="189"/>
      <c r="E27" s="189"/>
      <c r="F27" s="34"/>
      <c r="G27" s="34"/>
      <c r="H27" s="189"/>
      <c r="I27" s="189"/>
      <c r="J27" s="34"/>
    </row>
    <row r="28" spans="1:10" ht="61.5" customHeight="1">
      <c r="A28" s="15"/>
      <c r="B28" s="190" t="s">
        <v>808</v>
      </c>
      <c r="C28" s="40"/>
      <c r="D28" s="191">
        <v>2268</v>
      </c>
      <c r="E28" s="191"/>
      <c r="F28" s="40"/>
      <c r="G28" s="40"/>
      <c r="H28" s="191">
        <v>3308</v>
      </c>
      <c r="I28" s="191"/>
      <c r="J28" s="40"/>
    </row>
    <row r="29" spans="1:10">
      <c r="A29" s="15"/>
      <c r="B29" s="190"/>
      <c r="C29" s="40"/>
      <c r="D29" s="191"/>
      <c r="E29" s="191"/>
      <c r="F29" s="40"/>
      <c r="G29" s="40"/>
      <c r="H29" s="191"/>
      <c r="I29" s="191"/>
      <c r="J29" s="40"/>
    </row>
    <row r="30" spans="1:10" ht="48.75" customHeight="1">
      <c r="A30" s="15"/>
      <c r="B30" s="188" t="s">
        <v>809</v>
      </c>
      <c r="C30" s="34"/>
      <c r="D30" s="189">
        <v>1874</v>
      </c>
      <c r="E30" s="189"/>
      <c r="F30" s="34"/>
      <c r="G30" s="34"/>
      <c r="H30" s="189">
        <v>2332</v>
      </c>
      <c r="I30" s="189"/>
      <c r="J30" s="34"/>
    </row>
    <row r="31" spans="1:10">
      <c r="A31" s="15"/>
      <c r="B31" s="188"/>
      <c r="C31" s="34"/>
      <c r="D31" s="189"/>
      <c r="E31" s="189"/>
      <c r="F31" s="34"/>
      <c r="G31" s="34"/>
      <c r="H31" s="189"/>
      <c r="I31" s="189"/>
      <c r="J31" s="34"/>
    </row>
    <row r="32" spans="1:10" ht="99.75" customHeight="1">
      <c r="A32" s="15"/>
      <c r="B32" s="190" t="s">
        <v>810</v>
      </c>
      <c r="C32" s="40"/>
      <c r="D32" s="192">
        <v>150</v>
      </c>
      <c r="E32" s="192"/>
      <c r="F32" s="40"/>
      <c r="G32" s="40"/>
      <c r="H32" s="192" t="s">
        <v>218</v>
      </c>
      <c r="I32" s="192"/>
      <c r="J32" s="40"/>
    </row>
    <row r="33" spans="1:10">
      <c r="A33" s="15"/>
      <c r="B33" s="190"/>
      <c r="C33" s="40"/>
      <c r="D33" s="192"/>
      <c r="E33" s="192"/>
      <c r="F33" s="40"/>
      <c r="G33" s="40"/>
      <c r="H33" s="192"/>
      <c r="I33" s="192"/>
      <c r="J33" s="40"/>
    </row>
    <row r="34" spans="1:10" ht="35.25" customHeight="1">
      <c r="A34" s="15"/>
      <c r="B34" s="188" t="s">
        <v>811</v>
      </c>
      <c r="C34" s="34"/>
      <c r="D34" s="193" t="s">
        <v>218</v>
      </c>
      <c r="E34" s="193"/>
      <c r="F34" s="34"/>
      <c r="G34" s="34"/>
      <c r="H34" s="193">
        <v>850</v>
      </c>
      <c r="I34" s="193"/>
      <c r="J34" s="34"/>
    </row>
    <row r="35" spans="1:10" ht="15.75" thickBot="1">
      <c r="A35" s="15"/>
      <c r="B35" s="188"/>
      <c r="C35" s="34"/>
      <c r="D35" s="194"/>
      <c r="E35" s="194"/>
      <c r="F35" s="61"/>
      <c r="G35" s="34"/>
      <c r="H35" s="194"/>
      <c r="I35" s="194"/>
      <c r="J35" s="61"/>
    </row>
    <row r="36" spans="1:10">
      <c r="A36" s="15"/>
      <c r="B36" s="186" t="s">
        <v>514</v>
      </c>
      <c r="C36" s="40"/>
      <c r="D36" s="195" t="s">
        <v>215</v>
      </c>
      <c r="E36" s="197">
        <v>116805</v>
      </c>
      <c r="F36" s="28"/>
      <c r="G36" s="40"/>
      <c r="H36" s="195" t="s">
        <v>215</v>
      </c>
      <c r="I36" s="197">
        <v>75818</v>
      </c>
      <c r="J36" s="28"/>
    </row>
    <row r="37" spans="1:10" ht="15.75" thickBot="1">
      <c r="A37" s="15"/>
      <c r="B37" s="186"/>
      <c r="C37" s="40"/>
      <c r="D37" s="196"/>
      <c r="E37" s="198"/>
      <c r="F37" s="124"/>
      <c r="G37" s="40"/>
      <c r="H37" s="196"/>
      <c r="I37" s="198"/>
      <c r="J37" s="124"/>
    </row>
    <row r="38" spans="1:10" ht="15.75" thickTop="1">
      <c r="A38" s="15"/>
      <c r="B38" s="88"/>
      <c r="C38" s="88"/>
      <c r="D38" s="88"/>
      <c r="E38" s="88"/>
      <c r="F38" s="88"/>
      <c r="G38" s="88"/>
      <c r="H38" s="88"/>
      <c r="I38" s="88"/>
      <c r="J38" s="88"/>
    </row>
    <row r="39" spans="1:10" ht="25.5" customHeight="1">
      <c r="A39" s="15"/>
      <c r="B39" s="88" t="s">
        <v>812</v>
      </c>
      <c r="C39" s="88"/>
      <c r="D39" s="88"/>
      <c r="E39" s="88"/>
      <c r="F39" s="88"/>
      <c r="G39" s="88"/>
      <c r="H39" s="88"/>
      <c r="I39" s="88"/>
      <c r="J39" s="88"/>
    </row>
    <row r="40" spans="1:10">
      <c r="A40" s="15"/>
      <c r="B40" s="86"/>
      <c r="C40" s="86"/>
      <c r="D40" s="86"/>
      <c r="E40" s="86"/>
      <c r="F40" s="86"/>
      <c r="G40" s="86"/>
      <c r="H40" s="86"/>
      <c r="I40" s="86"/>
      <c r="J40" s="86"/>
    </row>
    <row r="41" spans="1:10">
      <c r="A41" s="15"/>
      <c r="B41" s="86" t="s">
        <v>813</v>
      </c>
      <c r="C41" s="86"/>
      <c r="D41" s="86"/>
      <c r="E41" s="86"/>
      <c r="F41" s="86"/>
      <c r="G41" s="86"/>
      <c r="H41" s="86"/>
      <c r="I41" s="86"/>
      <c r="J41" s="86"/>
    </row>
    <row r="42" spans="1:10">
      <c r="A42" s="15"/>
      <c r="B42" s="88"/>
      <c r="C42" s="88"/>
      <c r="D42" s="88"/>
      <c r="E42" s="88"/>
      <c r="F42" s="88"/>
      <c r="G42" s="88"/>
      <c r="H42" s="88"/>
      <c r="I42" s="88"/>
      <c r="J42" s="88"/>
    </row>
    <row r="43" spans="1:10" ht="76.5" customHeight="1">
      <c r="A43" s="15"/>
      <c r="B43" s="88" t="s">
        <v>814</v>
      </c>
      <c r="C43" s="88"/>
      <c r="D43" s="88"/>
      <c r="E43" s="88"/>
      <c r="F43" s="88"/>
      <c r="G43" s="88"/>
      <c r="H43" s="88"/>
      <c r="I43" s="88"/>
      <c r="J43" s="88"/>
    </row>
    <row r="44" spans="1:10">
      <c r="A44" s="15"/>
      <c r="B44" s="84"/>
      <c r="C44" s="84"/>
      <c r="D44" s="84"/>
      <c r="E44" s="84"/>
      <c r="F44" s="84"/>
      <c r="G44" s="84"/>
      <c r="H44" s="84"/>
      <c r="I44" s="84"/>
      <c r="J44" s="84"/>
    </row>
    <row r="45" spans="1:10" ht="63.75" customHeight="1">
      <c r="A45" s="15"/>
      <c r="B45" s="88" t="s">
        <v>815</v>
      </c>
      <c r="C45" s="88"/>
      <c r="D45" s="88"/>
      <c r="E45" s="88"/>
      <c r="F45" s="88"/>
      <c r="G45" s="88"/>
      <c r="H45" s="88"/>
      <c r="I45" s="88"/>
      <c r="J45" s="88"/>
    </row>
    <row r="46" spans="1:10">
      <c r="A46" s="15"/>
      <c r="B46" s="84"/>
      <c r="C46" s="84"/>
      <c r="D46" s="84"/>
      <c r="E46" s="84"/>
      <c r="F46" s="84"/>
      <c r="G46" s="84"/>
      <c r="H46" s="84"/>
      <c r="I46" s="84"/>
      <c r="J46" s="84"/>
    </row>
    <row r="47" spans="1:10" ht="63.75" customHeight="1">
      <c r="A47" s="15"/>
      <c r="B47" s="88" t="s">
        <v>816</v>
      </c>
      <c r="C47" s="88"/>
      <c r="D47" s="88"/>
      <c r="E47" s="88"/>
      <c r="F47" s="88"/>
      <c r="G47" s="88"/>
      <c r="H47" s="88"/>
      <c r="I47" s="88"/>
      <c r="J47" s="88"/>
    </row>
    <row r="48" spans="1:10">
      <c r="A48" s="15"/>
      <c r="B48" s="88"/>
      <c r="C48" s="88"/>
      <c r="D48" s="88"/>
      <c r="E48" s="88"/>
      <c r="F48" s="88"/>
      <c r="G48" s="88"/>
      <c r="H48" s="88"/>
      <c r="I48" s="88"/>
      <c r="J48" s="88"/>
    </row>
    <row r="49" spans="1:10" ht="38.25" customHeight="1">
      <c r="A49" s="15"/>
      <c r="B49" s="88" t="s">
        <v>817</v>
      </c>
      <c r="C49" s="88"/>
      <c r="D49" s="88"/>
      <c r="E49" s="88"/>
      <c r="F49" s="88"/>
      <c r="G49" s="88"/>
      <c r="H49" s="88"/>
      <c r="I49" s="88"/>
      <c r="J49" s="88"/>
    </row>
    <row r="50" spans="1:10">
      <c r="A50" s="15"/>
      <c r="B50" s="87"/>
      <c r="C50" s="87"/>
      <c r="D50" s="87"/>
      <c r="E50" s="87"/>
      <c r="F50" s="87"/>
      <c r="G50" s="87"/>
      <c r="H50" s="87"/>
      <c r="I50" s="87"/>
      <c r="J50" s="87"/>
    </row>
    <row r="51" spans="1:10">
      <c r="A51" s="15"/>
      <c r="B51" s="87" t="s">
        <v>818</v>
      </c>
      <c r="C51" s="87"/>
      <c r="D51" s="87"/>
      <c r="E51" s="87"/>
      <c r="F51" s="87"/>
      <c r="G51" s="87"/>
      <c r="H51" s="87"/>
      <c r="I51" s="87"/>
      <c r="J51" s="87"/>
    </row>
    <row r="52" spans="1:10">
      <c r="A52" s="15"/>
      <c r="B52" s="88"/>
      <c r="C52" s="88"/>
      <c r="D52" s="88"/>
      <c r="E52" s="88"/>
      <c r="F52" s="88"/>
      <c r="G52" s="88"/>
      <c r="H52" s="88"/>
      <c r="I52" s="88"/>
      <c r="J52" s="88"/>
    </row>
    <row r="53" spans="1:10" ht="63.75" customHeight="1">
      <c r="A53" s="15"/>
      <c r="B53" s="88" t="s">
        <v>819</v>
      </c>
      <c r="C53" s="88"/>
      <c r="D53" s="88"/>
      <c r="E53" s="88"/>
      <c r="F53" s="88"/>
      <c r="G53" s="88"/>
      <c r="H53" s="88"/>
      <c r="I53" s="88"/>
      <c r="J53" s="88"/>
    </row>
    <row r="54" spans="1:10">
      <c r="A54" s="15"/>
      <c r="B54" s="88"/>
      <c r="C54" s="88"/>
      <c r="D54" s="88"/>
      <c r="E54" s="88"/>
      <c r="F54" s="88"/>
      <c r="G54" s="88"/>
      <c r="H54" s="88"/>
      <c r="I54" s="88"/>
      <c r="J54" s="88"/>
    </row>
    <row r="55" spans="1:10" ht="51" customHeight="1">
      <c r="A55" s="15"/>
      <c r="B55" s="88" t="s">
        <v>820</v>
      </c>
      <c r="C55" s="88"/>
      <c r="D55" s="88"/>
      <c r="E55" s="88"/>
      <c r="F55" s="88"/>
      <c r="G55" s="88"/>
      <c r="H55" s="88"/>
      <c r="I55" s="88"/>
      <c r="J55" s="88"/>
    </row>
    <row r="56" spans="1:10">
      <c r="A56" s="15"/>
      <c r="B56" s="88"/>
      <c r="C56" s="88"/>
      <c r="D56" s="88"/>
      <c r="E56" s="88"/>
      <c r="F56" s="88"/>
      <c r="G56" s="88"/>
      <c r="H56" s="88"/>
      <c r="I56" s="88"/>
      <c r="J56" s="88"/>
    </row>
    <row r="57" spans="1:10" ht="38.25" customHeight="1">
      <c r="A57" s="15"/>
      <c r="B57" s="88" t="s">
        <v>821</v>
      </c>
      <c r="C57" s="88"/>
      <c r="D57" s="88"/>
      <c r="E57" s="88"/>
      <c r="F57" s="88"/>
      <c r="G57" s="88"/>
      <c r="H57" s="88"/>
      <c r="I57" s="88"/>
      <c r="J57" s="88"/>
    </row>
    <row r="58" spans="1:10">
      <c r="A58" s="15"/>
      <c r="B58" s="87"/>
      <c r="C58" s="87"/>
      <c r="D58" s="87"/>
      <c r="E58" s="87"/>
      <c r="F58" s="87"/>
      <c r="G58" s="87"/>
      <c r="H58" s="87"/>
      <c r="I58" s="87"/>
      <c r="J58" s="87"/>
    </row>
    <row r="59" spans="1:10">
      <c r="A59" s="15"/>
      <c r="B59" s="87" t="s">
        <v>822</v>
      </c>
      <c r="C59" s="87"/>
      <c r="D59" s="87"/>
      <c r="E59" s="87"/>
      <c r="F59" s="87"/>
      <c r="G59" s="87"/>
      <c r="H59" s="87"/>
      <c r="I59" s="87"/>
      <c r="J59" s="87"/>
    </row>
    <row r="60" spans="1:10">
      <c r="A60" s="15"/>
      <c r="B60" s="88"/>
      <c r="C60" s="88"/>
      <c r="D60" s="88"/>
      <c r="E60" s="88"/>
      <c r="F60" s="88"/>
      <c r="G60" s="88"/>
      <c r="H60" s="88"/>
      <c r="I60" s="88"/>
      <c r="J60" s="88"/>
    </row>
    <row r="61" spans="1:10" ht="38.25" customHeight="1">
      <c r="A61" s="15"/>
      <c r="B61" s="88" t="s">
        <v>823</v>
      </c>
      <c r="C61" s="88"/>
      <c r="D61" s="88"/>
      <c r="E61" s="88"/>
      <c r="F61" s="88"/>
      <c r="G61" s="88"/>
      <c r="H61" s="88"/>
      <c r="I61" s="88"/>
      <c r="J61" s="88"/>
    </row>
    <row r="62" spans="1:10">
      <c r="A62" s="15"/>
      <c r="B62" s="84"/>
      <c r="C62" s="84"/>
      <c r="D62" s="84"/>
      <c r="E62" s="84"/>
      <c r="F62" s="84"/>
      <c r="G62" s="84"/>
      <c r="H62" s="84"/>
      <c r="I62" s="84"/>
      <c r="J62" s="84"/>
    </row>
    <row r="63" spans="1:10">
      <c r="A63" s="15"/>
      <c r="B63" s="87" t="s">
        <v>824</v>
      </c>
      <c r="C63" s="87"/>
      <c r="D63" s="87"/>
      <c r="E63" s="87"/>
      <c r="F63" s="87"/>
      <c r="G63" s="87"/>
      <c r="H63" s="87"/>
      <c r="I63" s="87"/>
      <c r="J63" s="87"/>
    </row>
    <row r="64" spans="1:10">
      <c r="A64" s="15"/>
      <c r="B64" s="88"/>
      <c r="C64" s="88"/>
      <c r="D64" s="88"/>
      <c r="E64" s="88"/>
      <c r="F64" s="88"/>
      <c r="G64" s="88"/>
      <c r="H64" s="88"/>
      <c r="I64" s="88"/>
      <c r="J64" s="88"/>
    </row>
    <row r="65" spans="1:10" ht="25.5" customHeight="1">
      <c r="A65" s="15"/>
      <c r="B65" s="88" t="s">
        <v>825</v>
      </c>
      <c r="C65" s="88"/>
      <c r="D65" s="88"/>
      <c r="E65" s="88"/>
      <c r="F65" s="88"/>
      <c r="G65" s="88"/>
      <c r="H65" s="88"/>
      <c r="I65" s="88"/>
      <c r="J65" s="88"/>
    </row>
    <row r="66" spans="1:10">
      <c r="A66" s="15"/>
      <c r="B66" s="87"/>
      <c r="C66" s="87"/>
      <c r="D66" s="87"/>
      <c r="E66" s="87"/>
      <c r="F66" s="87"/>
      <c r="G66" s="87"/>
      <c r="H66" s="87"/>
      <c r="I66" s="87"/>
      <c r="J66" s="87"/>
    </row>
    <row r="67" spans="1:10">
      <c r="A67" s="15"/>
      <c r="B67" s="87" t="s">
        <v>826</v>
      </c>
      <c r="C67" s="87"/>
      <c r="D67" s="87"/>
      <c r="E67" s="87"/>
      <c r="F67" s="87"/>
      <c r="G67" s="87"/>
      <c r="H67" s="87"/>
      <c r="I67" s="87"/>
      <c r="J67" s="87"/>
    </row>
    <row r="68" spans="1:10">
      <c r="A68" s="15"/>
      <c r="B68" s="88"/>
      <c r="C68" s="88"/>
      <c r="D68" s="88"/>
      <c r="E68" s="88"/>
      <c r="F68" s="88"/>
      <c r="G68" s="88"/>
      <c r="H68" s="88"/>
      <c r="I68" s="88"/>
      <c r="J68" s="88"/>
    </row>
    <row r="69" spans="1:10" ht="38.25" customHeight="1">
      <c r="A69" s="15"/>
      <c r="B69" s="88" t="s">
        <v>827</v>
      </c>
      <c r="C69" s="88"/>
      <c r="D69" s="88"/>
      <c r="E69" s="88"/>
      <c r="F69" s="88"/>
      <c r="G69" s="88"/>
      <c r="H69" s="88"/>
      <c r="I69" s="88"/>
      <c r="J69" s="88"/>
    </row>
    <row r="70" spans="1:10">
      <c r="A70" s="15"/>
      <c r="B70" s="87"/>
      <c r="C70" s="87"/>
      <c r="D70" s="87"/>
      <c r="E70" s="87"/>
      <c r="F70" s="87"/>
      <c r="G70" s="87"/>
      <c r="H70" s="87"/>
      <c r="I70" s="87"/>
      <c r="J70" s="87"/>
    </row>
    <row r="71" spans="1:10">
      <c r="A71" s="15"/>
      <c r="B71" s="87" t="s">
        <v>828</v>
      </c>
      <c r="C71" s="87"/>
      <c r="D71" s="87"/>
      <c r="E71" s="87"/>
      <c r="F71" s="87"/>
      <c r="G71" s="87"/>
      <c r="H71" s="87"/>
      <c r="I71" s="87"/>
      <c r="J71" s="87"/>
    </row>
    <row r="72" spans="1:10">
      <c r="A72" s="15"/>
      <c r="B72" s="88"/>
      <c r="C72" s="88"/>
      <c r="D72" s="88"/>
      <c r="E72" s="88"/>
      <c r="F72" s="88"/>
      <c r="G72" s="88"/>
      <c r="H72" s="88"/>
      <c r="I72" s="88"/>
      <c r="J72" s="88"/>
    </row>
    <row r="73" spans="1:10" ht="63.75" customHeight="1">
      <c r="A73" s="15"/>
      <c r="B73" s="88" t="s">
        <v>829</v>
      </c>
      <c r="C73" s="88"/>
      <c r="D73" s="88"/>
      <c r="E73" s="88"/>
      <c r="F73" s="88"/>
      <c r="G73" s="88"/>
      <c r="H73" s="88"/>
      <c r="I73" s="88"/>
      <c r="J73" s="88"/>
    </row>
    <row r="74" spans="1:10" ht="38.25" customHeight="1">
      <c r="A74" s="15"/>
      <c r="B74" s="88" t="s">
        <v>830</v>
      </c>
      <c r="C74" s="88"/>
      <c r="D74" s="88"/>
      <c r="E74" s="88"/>
      <c r="F74" s="88"/>
      <c r="G74" s="88"/>
      <c r="H74" s="88"/>
      <c r="I74" s="88"/>
      <c r="J74" s="88"/>
    </row>
    <row r="75" spans="1:10" ht="38.25" customHeight="1">
      <c r="A75" s="15"/>
      <c r="B75" s="88" t="s">
        <v>831</v>
      </c>
      <c r="C75" s="88"/>
      <c r="D75" s="88"/>
      <c r="E75" s="88"/>
      <c r="F75" s="88"/>
      <c r="G75" s="88"/>
      <c r="H75" s="88"/>
      <c r="I75" s="88"/>
      <c r="J75" s="88"/>
    </row>
    <row r="76" spans="1:10" ht="89.25" customHeight="1">
      <c r="A76" s="15"/>
      <c r="B76" s="88" t="s">
        <v>832</v>
      </c>
      <c r="C76" s="88"/>
      <c r="D76" s="88"/>
      <c r="E76" s="88"/>
      <c r="F76" s="88"/>
      <c r="G76" s="88"/>
      <c r="H76" s="88"/>
      <c r="I76" s="88"/>
      <c r="J76" s="88"/>
    </row>
    <row r="77" spans="1:10" ht="63.75" customHeight="1">
      <c r="A77" s="15"/>
      <c r="B77" s="88" t="s">
        <v>833</v>
      </c>
      <c r="C77" s="88"/>
      <c r="D77" s="88"/>
      <c r="E77" s="88"/>
      <c r="F77" s="88"/>
      <c r="G77" s="88"/>
      <c r="H77" s="88"/>
      <c r="I77" s="88"/>
      <c r="J77" s="88"/>
    </row>
    <row r="78" spans="1:10" ht="165.75" customHeight="1">
      <c r="A78" s="15"/>
      <c r="B78" s="88" t="s">
        <v>834</v>
      </c>
      <c r="C78" s="88"/>
      <c r="D78" s="88"/>
      <c r="E78" s="88"/>
      <c r="F78" s="88"/>
      <c r="G78" s="88"/>
      <c r="H78" s="88"/>
      <c r="I78" s="88"/>
      <c r="J78" s="88"/>
    </row>
    <row r="79" spans="1:10">
      <c r="A79" s="15"/>
      <c r="B79" s="88"/>
      <c r="C79" s="88"/>
      <c r="D79" s="88"/>
      <c r="E79" s="88"/>
      <c r="F79" s="88"/>
      <c r="G79" s="88"/>
      <c r="H79" s="88"/>
      <c r="I79" s="88"/>
      <c r="J79" s="88"/>
    </row>
    <row r="80" spans="1:10" ht="38.25" customHeight="1">
      <c r="A80" s="15"/>
      <c r="B80" s="88" t="s">
        <v>835</v>
      </c>
      <c r="C80" s="88"/>
      <c r="D80" s="88"/>
      <c r="E80" s="88"/>
      <c r="F80" s="88"/>
      <c r="G80" s="88"/>
      <c r="H80" s="88"/>
      <c r="I80" s="88"/>
      <c r="J80" s="88"/>
    </row>
    <row r="81" spans="1:10">
      <c r="A81" s="15"/>
      <c r="B81" s="88"/>
      <c r="C81" s="88"/>
      <c r="D81" s="88"/>
      <c r="E81" s="88"/>
      <c r="F81" s="88"/>
      <c r="G81" s="88"/>
      <c r="H81" s="88"/>
      <c r="I81" s="88"/>
      <c r="J81" s="88"/>
    </row>
    <row r="82" spans="1:10">
      <c r="A82" s="15"/>
      <c r="B82" s="87" t="s">
        <v>836</v>
      </c>
      <c r="C82" s="87"/>
      <c r="D82" s="87"/>
      <c r="E82" s="87"/>
      <c r="F82" s="87"/>
      <c r="G82" s="87"/>
      <c r="H82" s="87"/>
      <c r="I82" s="87"/>
      <c r="J82" s="87"/>
    </row>
    <row r="83" spans="1:10">
      <c r="A83" s="15"/>
      <c r="B83" s="88"/>
      <c r="C83" s="88"/>
      <c r="D83" s="88"/>
      <c r="E83" s="88"/>
      <c r="F83" s="88"/>
      <c r="G83" s="88"/>
      <c r="H83" s="88"/>
      <c r="I83" s="88"/>
      <c r="J83" s="88"/>
    </row>
    <row r="84" spans="1:10" ht="25.5" customHeight="1">
      <c r="A84" s="15"/>
      <c r="B84" s="88" t="s">
        <v>837</v>
      </c>
      <c r="C84" s="88"/>
      <c r="D84" s="88"/>
      <c r="E84" s="88"/>
      <c r="F84" s="88"/>
      <c r="G84" s="88"/>
      <c r="H84" s="88"/>
      <c r="I84" s="88"/>
      <c r="J84" s="88"/>
    </row>
    <row r="85" spans="1:10">
      <c r="A85" s="15"/>
      <c r="B85" s="88"/>
      <c r="C85" s="88"/>
      <c r="D85" s="88"/>
      <c r="E85" s="88"/>
      <c r="F85" s="88"/>
      <c r="G85" s="88"/>
      <c r="H85" s="88"/>
      <c r="I85" s="88"/>
      <c r="J85" s="88"/>
    </row>
    <row r="86" spans="1:10" ht="76.5" customHeight="1">
      <c r="A86" s="15"/>
      <c r="B86" s="88" t="s">
        <v>838</v>
      </c>
      <c r="C86" s="88"/>
      <c r="D86" s="88"/>
      <c r="E86" s="88"/>
      <c r="F86" s="88"/>
      <c r="G86" s="88"/>
      <c r="H86" s="88"/>
      <c r="I86" s="88"/>
      <c r="J86" s="88"/>
    </row>
    <row r="87" spans="1:10">
      <c r="A87" s="15"/>
      <c r="B87" s="88"/>
      <c r="C87" s="88"/>
      <c r="D87" s="88"/>
      <c r="E87" s="88"/>
      <c r="F87" s="88"/>
      <c r="G87" s="88"/>
      <c r="H87" s="88"/>
      <c r="I87" s="88"/>
      <c r="J87" s="88"/>
    </row>
    <row r="88" spans="1:10" ht="51" customHeight="1">
      <c r="A88" s="15"/>
      <c r="B88" s="88" t="s">
        <v>839</v>
      </c>
      <c r="C88" s="88"/>
      <c r="D88" s="88"/>
      <c r="E88" s="88"/>
      <c r="F88" s="88"/>
      <c r="G88" s="88"/>
      <c r="H88" s="88"/>
      <c r="I88" s="88"/>
      <c r="J88" s="88"/>
    </row>
    <row r="89" spans="1:10">
      <c r="A89" s="15"/>
      <c r="B89" s="88"/>
      <c r="C89" s="88"/>
      <c r="D89" s="88"/>
      <c r="E89" s="88"/>
      <c r="F89" s="88"/>
      <c r="G89" s="88"/>
      <c r="H89" s="88"/>
      <c r="I89" s="88"/>
      <c r="J89" s="88"/>
    </row>
    <row r="90" spans="1:10" ht="38.25" customHeight="1">
      <c r="A90" s="15"/>
      <c r="B90" s="88" t="s">
        <v>840</v>
      </c>
      <c r="C90" s="88"/>
      <c r="D90" s="88"/>
      <c r="E90" s="88"/>
      <c r="F90" s="88"/>
      <c r="G90" s="88"/>
      <c r="H90" s="88"/>
      <c r="I90" s="88"/>
      <c r="J90" s="88"/>
    </row>
    <row r="91" spans="1:10">
      <c r="A91" s="15"/>
      <c r="B91" s="88"/>
      <c r="C91" s="88"/>
      <c r="D91" s="88"/>
      <c r="E91" s="88"/>
      <c r="F91" s="88"/>
      <c r="G91" s="88"/>
      <c r="H91" s="88"/>
      <c r="I91" s="88"/>
      <c r="J91" s="88"/>
    </row>
    <row r="92" spans="1:10">
      <c r="A92" s="15"/>
      <c r="B92" s="88" t="s">
        <v>841</v>
      </c>
      <c r="C92" s="88"/>
      <c r="D92" s="88"/>
      <c r="E92" s="88"/>
      <c r="F92" s="88"/>
      <c r="G92" s="88"/>
      <c r="H92" s="88"/>
      <c r="I92" s="88"/>
      <c r="J92" s="88"/>
    </row>
    <row r="93" spans="1:10">
      <c r="A93" s="15"/>
      <c r="B93" s="88"/>
      <c r="C93" s="88"/>
      <c r="D93" s="88"/>
      <c r="E93" s="88"/>
      <c r="F93" s="88"/>
      <c r="G93" s="88"/>
      <c r="H93" s="88"/>
      <c r="I93" s="88"/>
      <c r="J93" s="88"/>
    </row>
    <row r="94" spans="1:10">
      <c r="A94" s="15"/>
      <c r="B94" s="23"/>
      <c r="C94" s="23"/>
      <c r="D94" s="23"/>
      <c r="E94" s="23"/>
      <c r="F94" s="23"/>
    </row>
    <row r="95" spans="1:10">
      <c r="A95" s="15"/>
      <c r="B95" s="11"/>
      <c r="C95" s="11"/>
      <c r="D95" s="11"/>
      <c r="E95" s="11"/>
      <c r="F95" s="11"/>
    </row>
    <row r="96" spans="1:10" ht="15.75" thickBot="1">
      <c r="A96" s="15"/>
      <c r="B96" s="92" t="s">
        <v>842</v>
      </c>
      <c r="C96" s="17"/>
      <c r="D96" s="101" t="s">
        <v>843</v>
      </c>
      <c r="E96" s="101"/>
      <c r="F96" s="101"/>
    </row>
    <row r="97" spans="1:6">
      <c r="A97" s="15"/>
      <c r="B97" s="130" t="s">
        <v>844</v>
      </c>
      <c r="C97" s="34"/>
      <c r="D97" s="103" t="s">
        <v>215</v>
      </c>
      <c r="E97" s="105">
        <v>5220</v>
      </c>
      <c r="F97" s="35"/>
    </row>
    <row r="98" spans="1:6">
      <c r="A98" s="15"/>
      <c r="B98" s="129"/>
      <c r="C98" s="34"/>
      <c r="D98" s="110"/>
      <c r="E98" s="111"/>
      <c r="F98" s="34"/>
    </row>
    <row r="99" spans="1:6">
      <c r="A99" s="15"/>
      <c r="B99" s="100">
        <v>2014</v>
      </c>
      <c r="C99" s="40"/>
      <c r="D99" s="115">
        <v>14490</v>
      </c>
      <c r="E99" s="115"/>
      <c r="F99" s="40"/>
    </row>
    <row r="100" spans="1:6">
      <c r="A100" s="15"/>
      <c r="B100" s="100"/>
      <c r="C100" s="40"/>
      <c r="D100" s="115"/>
      <c r="E100" s="115"/>
      <c r="F100" s="40"/>
    </row>
    <row r="101" spans="1:6">
      <c r="A101" s="15"/>
      <c r="B101" s="129">
        <v>2015</v>
      </c>
      <c r="C101" s="34"/>
      <c r="D101" s="111">
        <v>1203</v>
      </c>
      <c r="E101" s="111"/>
      <c r="F101" s="34"/>
    </row>
    <row r="102" spans="1:6">
      <c r="A102" s="15"/>
      <c r="B102" s="129"/>
      <c r="C102" s="34"/>
      <c r="D102" s="111"/>
      <c r="E102" s="111"/>
      <c r="F102" s="34"/>
    </row>
    <row r="103" spans="1:6">
      <c r="A103" s="15"/>
      <c r="B103" s="100">
        <v>2016</v>
      </c>
      <c r="C103" s="40"/>
      <c r="D103" s="115">
        <v>67000</v>
      </c>
      <c r="E103" s="115"/>
      <c r="F103" s="40"/>
    </row>
    <row r="104" spans="1:6">
      <c r="A104" s="15"/>
      <c r="B104" s="100"/>
      <c r="C104" s="40"/>
      <c r="D104" s="115"/>
      <c r="E104" s="115"/>
      <c r="F104" s="40"/>
    </row>
    <row r="105" spans="1:6">
      <c r="A105" s="15"/>
      <c r="B105" s="129">
        <v>2017</v>
      </c>
      <c r="C105" s="34"/>
      <c r="D105" s="111">
        <v>24039</v>
      </c>
      <c r="E105" s="111"/>
      <c r="F105" s="34"/>
    </row>
    <row r="106" spans="1:6">
      <c r="A106" s="15"/>
      <c r="B106" s="129"/>
      <c r="C106" s="34"/>
      <c r="D106" s="111"/>
      <c r="E106" s="111"/>
      <c r="F106" s="34"/>
    </row>
    <row r="107" spans="1:6">
      <c r="A107" s="15"/>
      <c r="B107" s="100">
        <v>2018</v>
      </c>
      <c r="C107" s="40"/>
      <c r="D107" s="112">
        <v>630</v>
      </c>
      <c r="E107" s="112"/>
      <c r="F107" s="40"/>
    </row>
    <row r="108" spans="1:6">
      <c r="A108" s="15"/>
      <c r="B108" s="100"/>
      <c r="C108" s="40"/>
      <c r="D108" s="112"/>
      <c r="E108" s="112"/>
      <c r="F108" s="40"/>
    </row>
    <row r="109" spans="1:6">
      <c r="A109" s="15"/>
      <c r="B109" s="129" t="s">
        <v>845</v>
      </c>
      <c r="C109" s="34"/>
      <c r="D109" s="111">
        <v>4223</v>
      </c>
      <c r="E109" s="111"/>
      <c r="F109" s="34"/>
    </row>
    <row r="110" spans="1:6" ht="15.75" thickBot="1">
      <c r="A110" s="15"/>
      <c r="B110" s="129"/>
      <c r="C110" s="34"/>
      <c r="D110" s="121"/>
      <c r="E110" s="121"/>
      <c r="F110" s="61"/>
    </row>
    <row r="111" spans="1:6">
      <c r="A111" s="15"/>
      <c r="B111" s="100" t="s">
        <v>110</v>
      </c>
      <c r="C111" s="40"/>
      <c r="D111" s="120" t="s">
        <v>215</v>
      </c>
      <c r="E111" s="118">
        <v>116805</v>
      </c>
      <c r="F111" s="28"/>
    </row>
    <row r="112" spans="1:6" ht="15.75" thickBot="1">
      <c r="A112" s="15"/>
      <c r="B112" s="100"/>
      <c r="C112" s="40"/>
      <c r="D112" s="122"/>
      <c r="E112" s="123"/>
      <c r="F112" s="124"/>
    </row>
    <row r="113" spans="1:10" ht="15.75" thickTop="1">
      <c r="A113" s="15"/>
      <c r="B113" s="84"/>
      <c r="C113" s="84"/>
      <c r="D113" s="84"/>
      <c r="E113" s="84"/>
      <c r="F113" s="84"/>
      <c r="G113" s="84"/>
      <c r="H113" s="84"/>
      <c r="I113" s="84"/>
      <c r="J113" s="84"/>
    </row>
    <row r="114" spans="1:10">
      <c r="A114" s="15"/>
      <c r="B114" s="200" t="s">
        <v>846</v>
      </c>
      <c r="C114" s="200"/>
      <c r="D114" s="200"/>
      <c r="E114" s="200"/>
      <c r="F114" s="200"/>
      <c r="G114" s="200"/>
      <c r="H114" s="200"/>
      <c r="I114" s="200"/>
      <c r="J114" s="200"/>
    </row>
  </sheetData>
  <mergeCells count="199">
    <mergeCell ref="B113:J113"/>
    <mergeCell ref="B114:J114"/>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4:J4"/>
    <mergeCell ref="B5:J5"/>
    <mergeCell ref="B6:J6"/>
    <mergeCell ref="B7:J7"/>
    <mergeCell ref="B38:J38"/>
    <mergeCell ref="B39:J39"/>
    <mergeCell ref="B111:B112"/>
    <mergeCell ref="C111:C112"/>
    <mergeCell ref="D111:D112"/>
    <mergeCell ref="E111:E112"/>
    <mergeCell ref="F111:F112"/>
    <mergeCell ref="A1:A2"/>
    <mergeCell ref="B1:J1"/>
    <mergeCell ref="B2:J2"/>
    <mergeCell ref="B3:J3"/>
    <mergeCell ref="A4:A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0"/>
  <sheetViews>
    <sheetView showGridLines="0" workbookViewId="0"/>
  </sheetViews>
  <sheetFormatPr defaultRowHeight="15"/>
  <cols>
    <col min="1" max="1" width="27.7109375" bestFit="1" customWidth="1"/>
    <col min="2" max="2" width="36.5703125" bestFit="1" customWidth="1"/>
    <col min="3" max="3" width="8.140625" customWidth="1"/>
    <col min="4" max="4" width="25.5703125" customWidth="1"/>
    <col min="5" max="5" width="31.42578125" customWidth="1"/>
    <col min="6" max="6" width="36.5703125" customWidth="1"/>
    <col min="7" max="7" width="8.140625" customWidth="1"/>
    <col min="8" max="8" width="25.5703125" customWidth="1"/>
    <col min="9" max="9" width="31.42578125" customWidth="1"/>
    <col min="10" max="10" width="36.5703125" customWidth="1"/>
    <col min="11" max="11" width="8.140625" customWidth="1"/>
    <col min="12" max="12" width="27.28515625" customWidth="1"/>
    <col min="13" max="13" width="6.42578125" customWidth="1"/>
    <col min="14" max="14" width="36.5703125" customWidth="1"/>
    <col min="15" max="15" width="8.140625" customWidth="1"/>
    <col min="16" max="16" width="29.5703125" customWidth="1"/>
    <col min="17" max="17" width="6.42578125" customWidth="1"/>
    <col min="18" max="18" width="36.5703125" customWidth="1"/>
    <col min="19" max="19" width="8.140625" customWidth="1"/>
    <col min="20" max="20" width="29.5703125" customWidth="1"/>
    <col min="21" max="21" width="6.42578125" customWidth="1"/>
  </cols>
  <sheetData>
    <row r="1" spans="1:21" ht="15" customHeight="1">
      <c r="A1" s="8" t="s">
        <v>8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48</v>
      </c>
      <c r="B3" s="84" t="s">
        <v>6</v>
      </c>
      <c r="C3" s="84"/>
      <c r="D3" s="84"/>
      <c r="E3" s="84"/>
      <c r="F3" s="84"/>
      <c r="G3" s="84"/>
      <c r="H3" s="84"/>
      <c r="I3" s="84"/>
      <c r="J3" s="84"/>
      <c r="K3" s="84"/>
      <c r="L3" s="84"/>
      <c r="M3" s="84"/>
      <c r="N3" s="84"/>
      <c r="O3" s="84"/>
      <c r="P3" s="84"/>
      <c r="Q3" s="84"/>
      <c r="R3" s="84"/>
      <c r="S3" s="84"/>
      <c r="T3" s="84"/>
      <c r="U3" s="84"/>
    </row>
    <row r="4" spans="1:21" ht="15" customHeight="1">
      <c r="A4" s="15" t="s">
        <v>847</v>
      </c>
      <c r="B4" s="84" t="s">
        <v>6</v>
      </c>
      <c r="C4" s="84"/>
      <c r="D4" s="84"/>
      <c r="E4" s="84"/>
      <c r="F4" s="84"/>
      <c r="G4" s="84"/>
      <c r="H4" s="84"/>
      <c r="I4" s="84"/>
      <c r="J4" s="84"/>
      <c r="K4" s="84"/>
      <c r="L4" s="84"/>
      <c r="M4" s="84"/>
      <c r="N4" s="84"/>
      <c r="O4" s="84"/>
      <c r="P4" s="84"/>
      <c r="Q4" s="84"/>
      <c r="R4" s="84"/>
      <c r="S4" s="84"/>
      <c r="T4" s="84"/>
      <c r="U4" s="84"/>
    </row>
    <row r="5" spans="1:21">
      <c r="A5" s="15"/>
      <c r="B5" s="208" t="s">
        <v>849</v>
      </c>
      <c r="C5" s="208"/>
      <c r="D5" s="208"/>
      <c r="E5" s="208"/>
      <c r="F5" s="208"/>
      <c r="G5" s="208"/>
      <c r="H5" s="208"/>
      <c r="I5" s="208"/>
      <c r="J5" s="208"/>
      <c r="K5" s="208"/>
      <c r="L5" s="208"/>
      <c r="M5" s="208"/>
      <c r="N5" s="208"/>
      <c r="O5" s="208"/>
      <c r="P5" s="208"/>
      <c r="Q5" s="208"/>
      <c r="R5" s="208"/>
      <c r="S5" s="208"/>
      <c r="T5" s="208"/>
      <c r="U5" s="208"/>
    </row>
    <row r="6" spans="1:21">
      <c r="A6" s="15"/>
      <c r="B6" s="88"/>
      <c r="C6" s="88"/>
      <c r="D6" s="88"/>
      <c r="E6" s="88"/>
      <c r="F6" s="88"/>
      <c r="G6" s="88"/>
      <c r="H6" s="88"/>
      <c r="I6" s="88"/>
      <c r="J6" s="88"/>
      <c r="K6" s="88"/>
      <c r="L6" s="88"/>
      <c r="M6" s="88"/>
      <c r="N6" s="88"/>
      <c r="O6" s="88"/>
      <c r="P6" s="88"/>
      <c r="Q6" s="88"/>
      <c r="R6" s="88"/>
      <c r="S6" s="88"/>
      <c r="T6" s="88"/>
      <c r="U6" s="88"/>
    </row>
    <row r="7" spans="1:21">
      <c r="A7" s="15"/>
      <c r="B7" s="88" t="s">
        <v>850</v>
      </c>
      <c r="C7" s="88"/>
      <c r="D7" s="88"/>
      <c r="E7" s="88"/>
      <c r="F7" s="88"/>
      <c r="G7" s="88"/>
      <c r="H7" s="88"/>
      <c r="I7" s="88"/>
      <c r="J7" s="88"/>
      <c r="K7" s="88"/>
      <c r="L7" s="88"/>
      <c r="M7" s="88"/>
      <c r="N7" s="88"/>
      <c r="O7" s="88"/>
      <c r="P7" s="88"/>
      <c r="Q7" s="88"/>
      <c r="R7" s="88"/>
      <c r="S7" s="88"/>
      <c r="T7" s="88"/>
      <c r="U7" s="88"/>
    </row>
    <row r="8" spans="1:21">
      <c r="A8" s="15"/>
      <c r="B8" s="88"/>
      <c r="C8" s="88"/>
      <c r="D8" s="88"/>
      <c r="E8" s="88"/>
      <c r="F8" s="88"/>
      <c r="G8" s="88"/>
      <c r="H8" s="88"/>
      <c r="I8" s="88"/>
      <c r="J8" s="88"/>
      <c r="K8" s="88"/>
      <c r="L8" s="88"/>
      <c r="M8" s="88"/>
      <c r="N8" s="88"/>
      <c r="O8" s="88"/>
      <c r="P8" s="88"/>
      <c r="Q8" s="88"/>
      <c r="R8" s="88"/>
      <c r="S8" s="88"/>
      <c r="T8" s="88"/>
      <c r="U8" s="88"/>
    </row>
    <row r="9" spans="1:21" ht="25.5" customHeight="1">
      <c r="A9" s="15"/>
      <c r="B9" s="88" t="s">
        <v>851</v>
      </c>
      <c r="C9" s="88"/>
      <c r="D9" s="88"/>
      <c r="E9" s="88"/>
      <c r="F9" s="88"/>
      <c r="G9" s="88"/>
      <c r="H9" s="88"/>
      <c r="I9" s="88"/>
      <c r="J9" s="88"/>
      <c r="K9" s="88"/>
      <c r="L9" s="88"/>
      <c r="M9" s="88"/>
      <c r="N9" s="88"/>
      <c r="O9" s="88"/>
      <c r="P9" s="88"/>
      <c r="Q9" s="88"/>
      <c r="R9" s="88"/>
      <c r="S9" s="88"/>
      <c r="T9" s="88"/>
      <c r="U9" s="88"/>
    </row>
    <row r="10" spans="1:21">
      <c r="A10" s="15"/>
      <c r="B10" s="87"/>
      <c r="C10" s="87"/>
      <c r="D10" s="87"/>
      <c r="E10" s="87"/>
      <c r="F10" s="87"/>
      <c r="G10" s="87"/>
      <c r="H10" s="87"/>
      <c r="I10" s="87"/>
      <c r="J10" s="87"/>
      <c r="K10" s="87"/>
      <c r="L10" s="87"/>
      <c r="M10" s="87"/>
      <c r="N10" s="87"/>
      <c r="O10" s="87"/>
      <c r="P10" s="87"/>
      <c r="Q10" s="87"/>
      <c r="R10" s="87"/>
      <c r="S10" s="87"/>
      <c r="T10" s="87"/>
      <c r="U10" s="87"/>
    </row>
    <row r="11" spans="1:21">
      <c r="A11" s="15"/>
      <c r="B11" s="87" t="s">
        <v>852</v>
      </c>
      <c r="C11" s="87"/>
      <c r="D11" s="87"/>
      <c r="E11" s="87"/>
      <c r="F11" s="87"/>
      <c r="G11" s="87"/>
      <c r="H11" s="87"/>
      <c r="I11" s="87"/>
      <c r="J11" s="87"/>
      <c r="K11" s="87"/>
      <c r="L11" s="87"/>
      <c r="M11" s="87"/>
      <c r="N11" s="87"/>
      <c r="O11" s="87"/>
      <c r="P11" s="87"/>
      <c r="Q11" s="87"/>
      <c r="R11" s="87"/>
      <c r="S11" s="87"/>
      <c r="T11" s="87"/>
      <c r="U11" s="87"/>
    </row>
    <row r="12" spans="1:21">
      <c r="A12" s="15"/>
      <c r="B12" s="87"/>
      <c r="C12" s="87"/>
      <c r="D12" s="87"/>
      <c r="E12" s="87"/>
      <c r="F12" s="87"/>
      <c r="G12" s="87"/>
      <c r="H12" s="87"/>
      <c r="I12" s="87"/>
      <c r="J12" s="87"/>
      <c r="K12" s="87"/>
      <c r="L12" s="87"/>
      <c r="M12" s="87"/>
      <c r="N12" s="87"/>
      <c r="O12" s="87"/>
      <c r="P12" s="87"/>
      <c r="Q12" s="87"/>
      <c r="R12" s="87"/>
      <c r="S12" s="87"/>
      <c r="T12" s="87"/>
      <c r="U12" s="87"/>
    </row>
    <row r="13" spans="1:21">
      <c r="A13" s="15"/>
      <c r="B13" s="87" t="s">
        <v>853</v>
      </c>
      <c r="C13" s="87"/>
      <c r="D13" s="87"/>
      <c r="E13" s="87"/>
      <c r="F13" s="87"/>
      <c r="G13" s="87"/>
      <c r="H13" s="87"/>
      <c r="I13" s="87"/>
      <c r="J13" s="87"/>
      <c r="K13" s="87"/>
      <c r="L13" s="87"/>
      <c r="M13" s="87"/>
      <c r="N13" s="87"/>
      <c r="O13" s="87"/>
      <c r="P13" s="87"/>
      <c r="Q13" s="87"/>
      <c r="R13" s="87"/>
      <c r="S13" s="87"/>
      <c r="T13" s="87"/>
      <c r="U13" s="87"/>
    </row>
    <row r="14" spans="1:21">
      <c r="A14" s="15"/>
      <c r="B14" s="87"/>
      <c r="C14" s="87"/>
      <c r="D14" s="87"/>
      <c r="E14" s="87"/>
      <c r="F14" s="87"/>
      <c r="G14" s="87"/>
      <c r="H14" s="87"/>
      <c r="I14" s="87"/>
      <c r="J14" s="87"/>
      <c r="K14" s="87"/>
      <c r="L14" s="87"/>
      <c r="M14" s="87"/>
      <c r="N14" s="87"/>
      <c r="O14" s="87"/>
      <c r="P14" s="87"/>
      <c r="Q14" s="87"/>
      <c r="R14" s="87"/>
      <c r="S14" s="87"/>
      <c r="T14" s="87"/>
      <c r="U14" s="87"/>
    </row>
    <row r="15" spans="1:21">
      <c r="A15" s="15"/>
      <c r="B15" s="87" t="s">
        <v>854</v>
      </c>
      <c r="C15" s="87"/>
      <c r="D15" s="87"/>
      <c r="E15" s="87"/>
      <c r="F15" s="87"/>
      <c r="G15" s="87"/>
      <c r="H15" s="87"/>
      <c r="I15" s="87"/>
      <c r="J15" s="87"/>
      <c r="K15" s="87"/>
      <c r="L15" s="87"/>
      <c r="M15" s="87"/>
      <c r="N15" s="87"/>
      <c r="O15" s="87"/>
      <c r="P15" s="87"/>
      <c r="Q15" s="87"/>
      <c r="R15" s="87"/>
      <c r="S15" s="87"/>
      <c r="T15" s="87"/>
      <c r="U15" s="87"/>
    </row>
    <row r="16" spans="1:21">
      <c r="A16" s="15"/>
      <c r="B16" s="87"/>
      <c r="C16" s="87"/>
      <c r="D16" s="87"/>
      <c r="E16" s="87"/>
      <c r="F16" s="87"/>
      <c r="G16" s="87"/>
      <c r="H16" s="87"/>
      <c r="I16" s="87"/>
      <c r="J16" s="87"/>
      <c r="K16" s="87"/>
      <c r="L16" s="87"/>
      <c r="M16" s="87"/>
      <c r="N16" s="87"/>
      <c r="O16" s="87"/>
      <c r="P16" s="87"/>
      <c r="Q16" s="87"/>
      <c r="R16" s="87"/>
      <c r="S16" s="87"/>
      <c r="T16" s="87"/>
      <c r="U16" s="87"/>
    </row>
    <row r="17" spans="1:21">
      <c r="A17" s="15"/>
      <c r="B17" s="87" t="s">
        <v>855</v>
      </c>
      <c r="C17" s="87"/>
      <c r="D17" s="87"/>
      <c r="E17" s="87"/>
      <c r="F17" s="87"/>
      <c r="G17" s="87"/>
      <c r="H17" s="87"/>
      <c r="I17" s="87"/>
      <c r="J17" s="87"/>
      <c r="K17" s="87"/>
      <c r="L17" s="87"/>
      <c r="M17" s="87"/>
      <c r="N17" s="87"/>
      <c r="O17" s="87"/>
      <c r="P17" s="87"/>
      <c r="Q17" s="87"/>
      <c r="R17" s="87"/>
      <c r="S17" s="87"/>
      <c r="T17" s="87"/>
      <c r="U17" s="87"/>
    </row>
    <row r="18" spans="1:21">
      <c r="A18" s="15"/>
      <c r="B18" s="88"/>
      <c r="C18" s="88"/>
      <c r="D18" s="88"/>
      <c r="E18" s="88"/>
      <c r="F18" s="88"/>
      <c r="G18" s="88"/>
      <c r="H18" s="88"/>
      <c r="I18" s="88"/>
      <c r="J18" s="88"/>
      <c r="K18" s="88"/>
      <c r="L18" s="88"/>
      <c r="M18" s="88"/>
      <c r="N18" s="88"/>
      <c r="O18" s="88"/>
      <c r="P18" s="88"/>
      <c r="Q18" s="88"/>
      <c r="R18" s="88"/>
      <c r="S18" s="88"/>
      <c r="T18" s="88"/>
      <c r="U18" s="88"/>
    </row>
    <row r="19" spans="1:21">
      <c r="A19" s="15"/>
      <c r="B19" s="88" t="s">
        <v>856</v>
      </c>
      <c r="C19" s="88"/>
      <c r="D19" s="88"/>
      <c r="E19" s="88"/>
      <c r="F19" s="88"/>
      <c r="G19" s="88"/>
      <c r="H19" s="88"/>
      <c r="I19" s="88"/>
      <c r="J19" s="88"/>
      <c r="K19" s="88"/>
      <c r="L19" s="88"/>
      <c r="M19" s="88"/>
      <c r="N19" s="88"/>
      <c r="O19" s="88"/>
      <c r="P19" s="88"/>
      <c r="Q19" s="88"/>
      <c r="R19" s="88"/>
      <c r="S19" s="88"/>
      <c r="T19" s="88"/>
      <c r="U19" s="88"/>
    </row>
    <row r="20" spans="1:21">
      <c r="A20" s="15"/>
      <c r="B20" s="88"/>
      <c r="C20" s="88"/>
      <c r="D20" s="88"/>
      <c r="E20" s="88"/>
      <c r="F20" s="88"/>
      <c r="G20" s="88"/>
      <c r="H20" s="88"/>
      <c r="I20" s="88"/>
      <c r="J20" s="88"/>
      <c r="K20" s="88"/>
      <c r="L20" s="88"/>
      <c r="M20" s="88"/>
      <c r="N20" s="88"/>
      <c r="O20" s="88"/>
      <c r="P20" s="88"/>
      <c r="Q20" s="88"/>
      <c r="R20" s="88"/>
      <c r="S20" s="88"/>
      <c r="T20" s="88"/>
      <c r="U20" s="88"/>
    </row>
    <row r="21" spans="1:21">
      <c r="A21" s="15"/>
      <c r="B21" s="88" t="s">
        <v>857</v>
      </c>
      <c r="C21" s="88"/>
      <c r="D21" s="88"/>
      <c r="E21" s="88"/>
      <c r="F21" s="88"/>
      <c r="G21" s="88"/>
      <c r="H21" s="88"/>
      <c r="I21" s="88"/>
      <c r="J21" s="88"/>
      <c r="K21" s="88"/>
      <c r="L21" s="88"/>
      <c r="M21" s="88"/>
      <c r="N21" s="88"/>
      <c r="O21" s="88"/>
      <c r="P21" s="88"/>
      <c r="Q21" s="88"/>
      <c r="R21" s="88"/>
      <c r="S21" s="88"/>
      <c r="T21" s="88"/>
      <c r="U21" s="88"/>
    </row>
    <row r="22" spans="1:21">
      <c r="A22" s="15"/>
      <c r="B22" s="23"/>
      <c r="C22" s="23"/>
      <c r="D22" s="23"/>
      <c r="E22" s="23"/>
      <c r="F22" s="23"/>
      <c r="G22" s="23"/>
      <c r="H22" s="23"/>
      <c r="I22" s="23"/>
      <c r="J22" s="23"/>
    </row>
    <row r="23" spans="1:21">
      <c r="A23" s="15"/>
      <c r="B23" s="11"/>
      <c r="C23" s="11"/>
      <c r="D23" s="11"/>
      <c r="E23" s="11"/>
      <c r="F23" s="11"/>
      <c r="G23" s="11"/>
      <c r="H23" s="11"/>
      <c r="I23" s="11"/>
      <c r="J23" s="11"/>
    </row>
    <row r="24" spans="1:21" ht="15.75" thickBot="1">
      <c r="A24" s="15"/>
      <c r="B24" s="201" t="s">
        <v>256</v>
      </c>
      <c r="C24" s="17"/>
      <c r="D24" s="101" t="s">
        <v>858</v>
      </c>
      <c r="E24" s="101"/>
      <c r="F24" s="101"/>
      <c r="G24" s="101"/>
      <c r="H24" s="101"/>
      <c r="I24" s="101"/>
      <c r="J24" s="101"/>
    </row>
    <row r="25" spans="1:21" ht="15.75" thickBot="1">
      <c r="A25" s="15"/>
      <c r="B25" s="42"/>
      <c r="C25" s="17"/>
      <c r="D25" s="150">
        <v>2013</v>
      </c>
      <c r="E25" s="150"/>
      <c r="F25" s="150"/>
      <c r="G25" s="17"/>
      <c r="H25" s="150">
        <v>2012</v>
      </c>
      <c r="I25" s="150"/>
      <c r="J25" s="150"/>
    </row>
    <row r="26" spans="1:21">
      <c r="A26" s="15"/>
      <c r="B26" s="42"/>
      <c r="C26" s="17"/>
      <c r="D26" s="28"/>
      <c r="E26" s="28"/>
      <c r="F26" s="28"/>
      <c r="G26" s="17"/>
      <c r="H26" s="127" t="s">
        <v>859</v>
      </c>
      <c r="I26" s="127"/>
      <c r="J26" s="127"/>
    </row>
    <row r="27" spans="1:21">
      <c r="A27" s="15"/>
      <c r="B27" s="202" t="s">
        <v>35</v>
      </c>
      <c r="C27" s="34"/>
      <c r="D27" s="113"/>
      <c r="E27" s="113"/>
      <c r="F27" s="34"/>
      <c r="G27" s="34"/>
      <c r="H27" s="113"/>
      <c r="I27" s="113"/>
      <c r="J27" s="34"/>
    </row>
    <row r="28" spans="1:21">
      <c r="A28" s="15"/>
      <c r="B28" s="202"/>
      <c r="C28" s="34"/>
      <c r="D28" s="113"/>
      <c r="E28" s="113"/>
      <c r="F28" s="34"/>
      <c r="G28" s="34"/>
      <c r="H28" s="113"/>
      <c r="I28" s="113"/>
      <c r="J28" s="34"/>
    </row>
    <row r="29" spans="1:21">
      <c r="A29" s="15"/>
      <c r="B29" s="46" t="s">
        <v>271</v>
      </c>
      <c r="C29" s="40"/>
      <c r="D29" s="46" t="s">
        <v>215</v>
      </c>
      <c r="E29" s="115">
        <v>112073</v>
      </c>
      <c r="F29" s="40"/>
      <c r="G29" s="40"/>
      <c r="H29" s="46" t="s">
        <v>215</v>
      </c>
      <c r="I29" s="115">
        <v>171009</v>
      </c>
      <c r="J29" s="40"/>
    </row>
    <row r="30" spans="1:21">
      <c r="A30" s="15"/>
      <c r="B30" s="46"/>
      <c r="C30" s="40"/>
      <c r="D30" s="46"/>
      <c r="E30" s="115"/>
      <c r="F30" s="40"/>
      <c r="G30" s="40"/>
      <c r="H30" s="46"/>
      <c r="I30" s="115"/>
      <c r="J30" s="40"/>
    </row>
    <row r="31" spans="1:21">
      <c r="A31" s="15"/>
      <c r="B31" s="110" t="s">
        <v>273</v>
      </c>
      <c r="C31" s="34"/>
      <c r="D31" s="111">
        <v>21202</v>
      </c>
      <c r="E31" s="111"/>
      <c r="F31" s="34"/>
      <c r="G31" s="34"/>
      <c r="H31" s="111">
        <v>21485</v>
      </c>
      <c r="I31" s="111"/>
      <c r="J31" s="34"/>
    </row>
    <row r="32" spans="1:21">
      <c r="A32" s="15"/>
      <c r="B32" s="110"/>
      <c r="C32" s="34"/>
      <c r="D32" s="111"/>
      <c r="E32" s="111"/>
      <c r="F32" s="34"/>
      <c r="G32" s="34"/>
      <c r="H32" s="111"/>
      <c r="I32" s="111"/>
      <c r="J32" s="34"/>
    </row>
    <row r="33" spans="1:10">
      <c r="A33" s="15"/>
      <c r="B33" s="46" t="s">
        <v>274</v>
      </c>
      <c r="C33" s="40"/>
      <c r="D33" s="115">
        <v>87061</v>
      </c>
      <c r="E33" s="115"/>
      <c r="F33" s="40"/>
      <c r="G33" s="40"/>
      <c r="H33" s="115">
        <v>2673</v>
      </c>
      <c r="I33" s="115"/>
      <c r="J33" s="40"/>
    </row>
    <row r="34" spans="1:10">
      <c r="A34" s="15"/>
      <c r="B34" s="46"/>
      <c r="C34" s="40"/>
      <c r="D34" s="115"/>
      <c r="E34" s="115"/>
      <c r="F34" s="40"/>
      <c r="G34" s="40"/>
      <c r="H34" s="115"/>
      <c r="I34" s="115"/>
      <c r="J34" s="40"/>
    </row>
    <row r="35" spans="1:10">
      <c r="A35" s="15"/>
      <c r="B35" s="110" t="s">
        <v>275</v>
      </c>
      <c r="C35" s="34"/>
      <c r="D35" s="111">
        <v>17065</v>
      </c>
      <c r="E35" s="111"/>
      <c r="F35" s="34"/>
      <c r="G35" s="34"/>
      <c r="H35" s="111">
        <v>25847</v>
      </c>
      <c r="I35" s="111"/>
      <c r="J35" s="34"/>
    </row>
    <row r="36" spans="1:10" ht="15.75" thickBot="1">
      <c r="A36" s="15"/>
      <c r="B36" s="110"/>
      <c r="C36" s="34"/>
      <c r="D36" s="121"/>
      <c r="E36" s="121"/>
      <c r="F36" s="61"/>
      <c r="G36" s="34"/>
      <c r="H36" s="121"/>
      <c r="I36" s="121"/>
      <c r="J36" s="61"/>
    </row>
    <row r="37" spans="1:10">
      <c r="A37" s="15"/>
      <c r="B37" s="100" t="s">
        <v>860</v>
      </c>
      <c r="C37" s="40"/>
      <c r="D37" s="120" t="s">
        <v>215</v>
      </c>
      <c r="E37" s="118">
        <v>237401</v>
      </c>
      <c r="F37" s="28"/>
      <c r="G37" s="40"/>
      <c r="H37" s="120" t="s">
        <v>215</v>
      </c>
      <c r="I37" s="118">
        <v>221014</v>
      </c>
      <c r="J37" s="28"/>
    </row>
    <row r="38" spans="1:10" ht="15.75" thickBot="1">
      <c r="A38" s="15"/>
      <c r="B38" s="100"/>
      <c r="C38" s="40"/>
      <c r="D38" s="122"/>
      <c r="E38" s="123"/>
      <c r="F38" s="124"/>
      <c r="G38" s="40"/>
      <c r="H38" s="122"/>
      <c r="I38" s="123"/>
      <c r="J38" s="124"/>
    </row>
    <row r="39" spans="1:10" ht="15.75" thickTop="1">
      <c r="A39" s="15"/>
      <c r="B39" s="21"/>
      <c r="C39" s="21"/>
      <c r="D39" s="132"/>
      <c r="E39" s="132"/>
      <c r="F39" s="132"/>
      <c r="G39" s="21"/>
      <c r="H39" s="132"/>
      <c r="I39" s="132"/>
      <c r="J39" s="132"/>
    </row>
    <row r="40" spans="1:10" ht="23.25" customHeight="1">
      <c r="A40" s="15"/>
      <c r="B40" s="203" t="s">
        <v>277</v>
      </c>
      <c r="C40" s="40"/>
      <c r="D40" s="112"/>
      <c r="E40" s="112"/>
      <c r="F40" s="40"/>
      <c r="G40" s="40"/>
      <c r="H40" s="112"/>
      <c r="I40" s="112"/>
      <c r="J40" s="40"/>
    </row>
    <row r="41" spans="1:10">
      <c r="A41" s="15"/>
      <c r="B41" s="203"/>
      <c r="C41" s="40"/>
      <c r="D41" s="112"/>
      <c r="E41" s="112"/>
      <c r="F41" s="40"/>
      <c r="G41" s="40"/>
      <c r="H41" s="112"/>
      <c r="I41" s="112"/>
      <c r="J41" s="40"/>
    </row>
    <row r="42" spans="1:10">
      <c r="A42" s="15"/>
      <c r="B42" s="110" t="s">
        <v>271</v>
      </c>
      <c r="C42" s="34"/>
      <c r="D42" s="110" t="s">
        <v>215</v>
      </c>
      <c r="E42" s="111">
        <v>16764</v>
      </c>
      <c r="F42" s="34"/>
      <c r="G42" s="34"/>
      <c r="H42" s="110" t="s">
        <v>215</v>
      </c>
      <c r="I42" s="111">
        <v>14559</v>
      </c>
      <c r="J42" s="34"/>
    </row>
    <row r="43" spans="1:10">
      <c r="A43" s="15"/>
      <c r="B43" s="110"/>
      <c r="C43" s="34"/>
      <c r="D43" s="110"/>
      <c r="E43" s="111"/>
      <c r="F43" s="34"/>
      <c r="G43" s="34"/>
      <c r="H43" s="110"/>
      <c r="I43" s="111"/>
      <c r="J43" s="34"/>
    </row>
    <row r="44" spans="1:10">
      <c r="A44" s="15"/>
      <c r="B44" s="46" t="s">
        <v>273</v>
      </c>
      <c r="C44" s="40"/>
      <c r="D44" s="115">
        <v>10000</v>
      </c>
      <c r="E44" s="115"/>
      <c r="F44" s="40"/>
      <c r="G44" s="40"/>
      <c r="H44" s="112">
        <v>850</v>
      </c>
      <c r="I44" s="112"/>
      <c r="J44" s="40"/>
    </row>
    <row r="45" spans="1:10">
      <c r="A45" s="15"/>
      <c r="B45" s="46"/>
      <c r="C45" s="40"/>
      <c r="D45" s="115"/>
      <c r="E45" s="115"/>
      <c r="F45" s="40"/>
      <c r="G45" s="40"/>
      <c r="H45" s="112"/>
      <c r="I45" s="112"/>
      <c r="J45" s="40"/>
    </row>
    <row r="46" spans="1:10">
      <c r="A46" s="15"/>
      <c r="B46" s="110" t="s">
        <v>274</v>
      </c>
      <c r="C46" s="34"/>
      <c r="D46" s="111">
        <v>25845</v>
      </c>
      <c r="E46" s="111"/>
      <c r="F46" s="34"/>
      <c r="G46" s="34"/>
      <c r="H46" s="113" t="s">
        <v>218</v>
      </c>
      <c r="I46" s="113"/>
      <c r="J46" s="34"/>
    </row>
    <row r="47" spans="1:10">
      <c r="A47" s="15"/>
      <c r="B47" s="110"/>
      <c r="C47" s="34"/>
      <c r="D47" s="111"/>
      <c r="E47" s="111"/>
      <c r="F47" s="34"/>
      <c r="G47" s="34"/>
      <c r="H47" s="113"/>
      <c r="I47" s="113"/>
      <c r="J47" s="34"/>
    </row>
    <row r="48" spans="1:10">
      <c r="A48" s="15"/>
      <c r="B48" s="46" t="s">
        <v>275</v>
      </c>
      <c r="C48" s="40"/>
      <c r="D48" s="115">
        <v>65446</v>
      </c>
      <c r="E48" s="115"/>
      <c r="F48" s="40"/>
      <c r="G48" s="40"/>
      <c r="H48" s="115">
        <v>60409</v>
      </c>
      <c r="I48" s="115"/>
      <c r="J48" s="40"/>
    </row>
    <row r="49" spans="1:10" ht="15.75" thickBot="1">
      <c r="A49" s="15"/>
      <c r="B49" s="46"/>
      <c r="C49" s="40"/>
      <c r="D49" s="143"/>
      <c r="E49" s="143"/>
      <c r="F49" s="71"/>
      <c r="G49" s="40"/>
      <c r="H49" s="143"/>
      <c r="I49" s="143"/>
      <c r="J49" s="71"/>
    </row>
    <row r="50" spans="1:10">
      <c r="A50" s="15"/>
      <c r="B50" s="129" t="s">
        <v>860</v>
      </c>
      <c r="C50" s="34"/>
      <c r="D50" s="103" t="s">
        <v>215</v>
      </c>
      <c r="E50" s="105">
        <v>118055</v>
      </c>
      <c r="F50" s="35"/>
      <c r="G50" s="34"/>
      <c r="H50" s="103" t="s">
        <v>215</v>
      </c>
      <c r="I50" s="105">
        <v>75818</v>
      </c>
      <c r="J50" s="35"/>
    </row>
    <row r="51" spans="1:10" ht="15.75" thickBot="1">
      <c r="A51" s="15"/>
      <c r="B51" s="129"/>
      <c r="C51" s="34"/>
      <c r="D51" s="145"/>
      <c r="E51" s="146"/>
      <c r="F51" s="140"/>
      <c r="G51" s="34"/>
      <c r="H51" s="145"/>
      <c r="I51" s="146"/>
      <c r="J51" s="140"/>
    </row>
    <row r="52" spans="1:10" ht="15.75" thickTop="1">
      <c r="A52" s="15"/>
      <c r="B52" s="17"/>
      <c r="C52" s="17"/>
      <c r="D52" s="156"/>
      <c r="E52" s="156"/>
      <c r="F52" s="156"/>
      <c r="G52" s="17"/>
      <c r="H52" s="156"/>
      <c r="I52" s="156"/>
      <c r="J52" s="156"/>
    </row>
    <row r="53" spans="1:10">
      <c r="A53" s="15"/>
      <c r="B53" s="202" t="s">
        <v>44</v>
      </c>
      <c r="C53" s="34"/>
      <c r="D53" s="113"/>
      <c r="E53" s="113"/>
      <c r="F53" s="34"/>
      <c r="G53" s="34"/>
      <c r="H53" s="113"/>
      <c r="I53" s="113"/>
      <c r="J53" s="34"/>
    </row>
    <row r="54" spans="1:10">
      <c r="A54" s="15"/>
      <c r="B54" s="202"/>
      <c r="C54" s="34"/>
      <c r="D54" s="113"/>
      <c r="E54" s="113"/>
      <c r="F54" s="34"/>
      <c r="G54" s="34"/>
      <c r="H54" s="113"/>
      <c r="I54" s="113"/>
      <c r="J54" s="34"/>
    </row>
    <row r="55" spans="1:10">
      <c r="A55" s="15"/>
      <c r="B55" s="46" t="s">
        <v>271</v>
      </c>
      <c r="C55" s="40"/>
      <c r="D55" s="46" t="s">
        <v>215</v>
      </c>
      <c r="E55" s="115">
        <v>4434</v>
      </c>
      <c r="F55" s="40"/>
      <c r="G55" s="40"/>
      <c r="H55" s="46" t="s">
        <v>215</v>
      </c>
      <c r="I55" s="115">
        <v>5229</v>
      </c>
      <c r="J55" s="40"/>
    </row>
    <row r="56" spans="1:10">
      <c r="A56" s="15"/>
      <c r="B56" s="46"/>
      <c r="C56" s="40"/>
      <c r="D56" s="46"/>
      <c r="E56" s="115"/>
      <c r="F56" s="40"/>
      <c r="G56" s="40"/>
      <c r="H56" s="46"/>
      <c r="I56" s="115"/>
      <c r="J56" s="40"/>
    </row>
    <row r="57" spans="1:10">
      <c r="A57" s="15"/>
      <c r="B57" s="110" t="s">
        <v>273</v>
      </c>
      <c r="C57" s="34"/>
      <c r="D57" s="113">
        <v>743</v>
      </c>
      <c r="E57" s="113"/>
      <c r="F57" s="34"/>
      <c r="G57" s="34"/>
      <c r="H57" s="113">
        <v>569</v>
      </c>
      <c r="I57" s="113"/>
      <c r="J57" s="34"/>
    </row>
    <row r="58" spans="1:10">
      <c r="A58" s="15"/>
      <c r="B58" s="110"/>
      <c r="C58" s="34"/>
      <c r="D58" s="113"/>
      <c r="E58" s="113"/>
      <c r="F58" s="34"/>
      <c r="G58" s="34"/>
      <c r="H58" s="113"/>
      <c r="I58" s="113"/>
      <c r="J58" s="34"/>
    </row>
    <row r="59" spans="1:10">
      <c r="A59" s="15"/>
      <c r="B59" s="46" t="s">
        <v>274</v>
      </c>
      <c r="C59" s="40"/>
      <c r="D59" s="115">
        <v>2712</v>
      </c>
      <c r="E59" s="115"/>
      <c r="F59" s="40"/>
      <c r="G59" s="40"/>
      <c r="H59" s="112">
        <v>993</v>
      </c>
      <c r="I59" s="112"/>
      <c r="J59" s="40"/>
    </row>
    <row r="60" spans="1:10">
      <c r="A60" s="15"/>
      <c r="B60" s="46"/>
      <c r="C60" s="40"/>
      <c r="D60" s="115"/>
      <c r="E60" s="115"/>
      <c r="F60" s="40"/>
      <c r="G60" s="40"/>
      <c r="H60" s="112"/>
      <c r="I60" s="112"/>
      <c r="J60" s="40"/>
    </row>
    <row r="61" spans="1:10">
      <c r="A61" s="15"/>
      <c r="B61" s="110" t="s">
        <v>275</v>
      </c>
      <c r="C61" s="34"/>
      <c r="D61" s="111">
        <v>5585</v>
      </c>
      <c r="E61" s="111"/>
      <c r="F61" s="34"/>
      <c r="G61" s="34"/>
      <c r="H61" s="111">
        <v>6330</v>
      </c>
      <c r="I61" s="111"/>
      <c r="J61" s="34"/>
    </row>
    <row r="62" spans="1:10" ht="15.75" thickBot="1">
      <c r="A62" s="15"/>
      <c r="B62" s="110"/>
      <c r="C62" s="34"/>
      <c r="D62" s="121"/>
      <c r="E62" s="121"/>
      <c r="F62" s="61"/>
      <c r="G62" s="34"/>
      <c r="H62" s="121"/>
      <c r="I62" s="121"/>
      <c r="J62" s="61"/>
    </row>
    <row r="63" spans="1:10">
      <c r="A63" s="15"/>
      <c r="B63" s="100" t="s">
        <v>860</v>
      </c>
      <c r="C63" s="40"/>
      <c r="D63" s="120" t="s">
        <v>215</v>
      </c>
      <c r="E63" s="118">
        <v>13474</v>
      </c>
      <c r="F63" s="28"/>
      <c r="G63" s="40"/>
      <c r="H63" s="120" t="s">
        <v>215</v>
      </c>
      <c r="I63" s="118">
        <v>13121</v>
      </c>
      <c r="J63" s="28"/>
    </row>
    <row r="64" spans="1:10" ht="15.75" thickBot="1">
      <c r="A64" s="15"/>
      <c r="B64" s="100"/>
      <c r="C64" s="40"/>
      <c r="D64" s="122"/>
      <c r="E64" s="123"/>
      <c r="F64" s="124"/>
      <c r="G64" s="40"/>
      <c r="H64" s="122"/>
      <c r="I64" s="123"/>
      <c r="J64" s="124"/>
    </row>
    <row r="65" spans="1:21" ht="15.75" thickTop="1">
      <c r="A65" s="15"/>
      <c r="B65" s="89"/>
      <c r="C65" s="89"/>
      <c r="D65" s="89"/>
      <c r="E65" s="89"/>
      <c r="F65" s="89"/>
      <c r="G65" s="89"/>
      <c r="H65" s="89"/>
      <c r="I65" s="89"/>
      <c r="J65" s="89"/>
      <c r="K65" s="89"/>
      <c r="L65" s="89"/>
      <c r="M65" s="89"/>
      <c r="N65" s="89"/>
      <c r="O65" s="89"/>
      <c r="P65" s="89"/>
      <c r="Q65" s="89"/>
      <c r="R65" s="89"/>
      <c r="S65" s="89"/>
      <c r="T65" s="89"/>
      <c r="U65" s="89"/>
    </row>
    <row r="66" spans="1:21">
      <c r="A66" s="15"/>
      <c r="B66" s="89"/>
      <c r="C66" s="89"/>
      <c r="D66" s="89"/>
      <c r="E66" s="89"/>
      <c r="F66" s="89"/>
      <c r="G66" s="89"/>
      <c r="H66" s="89"/>
      <c r="I66" s="89"/>
      <c r="J66" s="89"/>
      <c r="K66" s="89"/>
      <c r="L66" s="89"/>
      <c r="M66" s="89"/>
      <c r="N66" s="89"/>
      <c r="O66" s="89"/>
      <c r="P66" s="89"/>
      <c r="Q66" s="89"/>
      <c r="R66" s="89"/>
      <c r="S66" s="89"/>
      <c r="T66" s="89"/>
      <c r="U66" s="89"/>
    </row>
    <row r="67" spans="1:21">
      <c r="A67" s="15"/>
      <c r="B67" s="23"/>
      <c r="C67" s="23"/>
      <c r="D67" s="23"/>
      <c r="E67" s="23"/>
      <c r="F67" s="23"/>
      <c r="G67" s="23"/>
      <c r="H67" s="23"/>
      <c r="I67" s="23"/>
      <c r="J67" s="23"/>
      <c r="K67" s="23"/>
      <c r="L67" s="23"/>
      <c r="M67" s="23"/>
      <c r="N67" s="23"/>
      <c r="O67" s="23"/>
      <c r="P67" s="23"/>
      <c r="Q67" s="23"/>
      <c r="R67" s="23"/>
      <c r="S67" s="23"/>
      <c r="T67" s="23"/>
      <c r="U67" s="23"/>
    </row>
    <row r="68" spans="1:21">
      <c r="A68" s="15"/>
      <c r="B68" s="11"/>
      <c r="C68" s="11"/>
      <c r="D68" s="11"/>
      <c r="E68" s="11"/>
      <c r="F68" s="11"/>
      <c r="G68" s="11"/>
      <c r="H68" s="11"/>
      <c r="I68" s="11"/>
      <c r="J68" s="11"/>
      <c r="K68" s="11"/>
      <c r="L68" s="11"/>
      <c r="M68" s="11"/>
      <c r="N68" s="11"/>
      <c r="O68" s="11"/>
      <c r="P68" s="11"/>
      <c r="Q68" s="11"/>
      <c r="R68" s="11"/>
      <c r="S68" s="11"/>
      <c r="T68" s="11"/>
      <c r="U68" s="11"/>
    </row>
    <row r="69" spans="1:21" ht="15.75" thickBot="1">
      <c r="A69" s="15"/>
      <c r="B69" s="17"/>
      <c r="C69" s="206" t="s">
        <v>679</v>
      </c>
      <c r="D69" s="206"/>
      <c r="E69" s="206"/>
      <c r="F69" s="206"/>
      <c r="G69" s="206"/>
      <c r="H69" s="206"/>
      <c r="I69" s="206"/>
      <c r="J69" s="206"/>
      <c r="K69" s="206"/>
      <c r="L69" s="206"/>
      <c r="M69" s="206"/>
      <c r="N69" s="206"/>
      <c r="O69" s="206"/>
      <c r="P69" s="206"/>
      <c r="Q69" s="206"/>
      <c r="R69" s="206"/>
      <c r="S69" s="206"/>
      <c r="T69" s="206"/>
      <c r="U69" s="206"/>
    </row>
    <row r="70" spans="1:21" ht="15.75" thickBot="1">
      <c r="A70" s="15"/>
      <c r="B70" s="204" t="s">
        <v>861</v>
      </c>
      <c r="C70" s="150" t="s">
        <v>271</v>
      </c>
      <c r="D70" s="150"/>
      <c r="E70" s="150"/>
      <c r="F70" s="51"/>
      <c r="G70" s="150" t="s">
        <v>273</v>
      </c>
      <c r="H70" s="150"/>
      <c r="I70" s="150"/>
      <c r="J70" s="17"/>
      <c r="K70" s="150" t="s">
        <v>274</v>
      </c>
      <c r="L70" s="150"/>
      <c r="M70" s="150"/>
      <c r="N70" s="17"/>
      <c r="O70" s="150" t="s">
        <v>275</v>
      </c>
      <c r="P70" s="150"/>
      <c r="Q70" s="150"/>
      <c r="R70" s="17"/>
      <c r="S70" s="150" t="s">
        <v>860</v>
      </c>
      <c r="T70" s="150"/>
      <c r="U70" s="150"/>
    </row>
    <row r="71" spans="1:21">
      <c r="A71" s="15"/>
      <c r="B71" s="183" t="s">
        <v>862</v>
      </c>
      <c r="C71" s="28"/>
      <c r="D71" s="28"/>
      <c r="E71" s="28"/>
      <c r="F71" s="17"/>
      <c r="G71" s="28"/>
      <c r="H71" s="28"/>
      <c r="I71" s="28"/>
      <c r="J71" s="17"/>
      <c r="K71" s="28"/>
      <c r="L71" s="28"/>
      <c r="M71" s="28"/>
      <c r="N71" s="17"/>
      <c r="O71" s="28"/>
      <c r="P71" s="28"/>
      <c r="Q71" s="28"/>
      <c r="R71" s="17"/>
      <c r="S71" s="28"/>
      <c r="T71" s="28"/>
      <c r="U71" s="28"/>
    </row>
    <row r="72" spans="1:21">
      <c r="A72" s="15"/>
      <c r="B72" s="102" t="s">
        <v>863</v>
      </c>
      <c r="C72" s="110" t="s">
        <v>215</v>
      </c>
      <c r="D72" s="113">
        <v>1</v>
      </c>
      <c r="E72" s="34"/>
      <c r="F72" s="34"/>
      <c r="G72" s="110" t="s">
        <v>215</v>
      </c>
      <c r="H72" s="111">
        <v>1474</v>
      </c>
      <c r="I72" s="34"/>
      <c r="J72" s="34"/>
      <c r="K72" s="110" t="s">
        <v>215</v>
      </c>
      <c r="L72" s="111">
        <v>15665</v>
      </c>
      <c r="M72" s="34"/>
      <c r="N72" s="34"/>
      <c r="O72" s="110" t="s">
        <v>215</v>
      </c>
      <c r="P72" s="113" t="s">
        <v>218</v>
      </c>
      <c r="Q72" s="34"/>
      <c r="R72" s="34"/>
      <c r="S72" s="110" t="s">
        <v>215</v>
      </c>
      <c r="T72" s="111">
        <v>17140</v>
      </c>
      <c r="U72" s="34"/>
    </row>
    <row r="73" spans="1:21">
      <c r="A73" s="15"/>
      <c r="B73" s="102"/>
      <c r="C73" s="110"/>
      <c r="D73" s="113"/>
      <c r="E73" s="34"/>
      <c r="F73" s="34"/>
      <c r="G73" s="110"/>
      <c r="H73" s="111"/>
      <c r="I73" s="34"/>
      <c r="J73" s="34"/>
      <c r="K73" s="110"/>
      <c r="L73" s="111"/>
      <c r="M73" s="34"/>
      <c r="N73" s="34"/>
      <c r="O73" s="110"/>
      <c r="P73" s="113"/>
      <c r="Q73" s="34"/>
      <c r="R73" s="34"/>
      <c r="S73" s="110"/>
      <c r="T73" s="111"/>
      <c r="U73" s="34"/>
    </row>
    <row r="74" spans="1:21">
      <c r="A74" s="15"/>
      <c r="B74" s="114" t="s">
        <v>864</v>
      </c>
      <c r="C74" s="115">
        <v>5388</v>
      </c>
      <c r="D74" s="115"/>
      <c r="E74" s="40"/>
      <c r="F74" s="40"/>
      <c r="G74" s="112">
        <v>2</v>
      </c>
      <c r="H74" s="112"/>
      <c r="I74" s="40"/>
      <c r="J74" s="40"/>
      <c r="K74" s="112">
        <v>4</v>
      </c>
      <c r="L74" s="112"/>
      <c r="M74" s="40"/>
      <c r="N74" s="40"/>
      <c r="O74" s="112">
        <v>9</v>
      </c>
      <c r="P74" s="112"/>
      <c r="Q74" s="40"/>
      <c r="R74" s="40"/>
      <c r="S74" s="115">
        <v>5403</v>
      </c>
      <c r="T74" s="115"/>
      <c r="U74" s="40"/>
    </row>
    <row r="75" spans="1:21">
      <c r="A75" s="15"/>
      <c r="B75" s="114"/>
      <c r="C75" s="115"/>
      <c r="D75" s="115"/>
      <c r="E75" s="40"/>
      <c r="F75" s="40"/>
      <c r="G75" s="112"/>
      <c r="H75" s="112"/>
      <c r="I75" s="40"/>
      <c r="J75" s="40"/>
      <c r="K75" s="112"/>
      <c r="L75" s="112"/>
      <c r="M75" s="40"/>
      <c r="N75" s="40"/>
      <c r="O75" s="112"/>
      <c r="P75" s="112"/>
      <c r="Q75" s="40"/>
      <c r="R75" s="40"/>
      <c r="S75" s="115"/>
      <c r="T75" s="115"/>
      <c r="U75" s="40"/>
    </row>
    <row r="76" spans="1:21">
      <c r="A76" s="15"/>
      <c r="B76" s="102" t="s">
        <v>865</v>
      </c>
      <c r="C76" s="113">
        <v>783</v>
      </c>
      <c r="D76" s="113"/>
      <c r="E76" s="34"/>
      <c r="F76" s="34"/>
      <c r="G76" s="113" t="s">
        <v>218</v>
      </c>
      <c r="H76" s="113"/>
      <c r="I76" s="34"/>
      <c r="J76" s="34"/>
      <c r="K76" s="113" t="s">
        <v>218</v>
      </c>
      <c r="L76" s="113"/>
      <c r="M76" s="34"/>
      <c r="N76" s="34"/>
      <c r="O76" s="113" t="s">
        <v>218</v>
      </c>
      <c r="P76" s="113"/>
      <c r="Q76" s="34"/>
      <c r="R76" s="34"/>
      <c r="S76" s="113">
        <v>783</v>
      </c>
      <c r="T76" s="113"/>
      <c r="U76" s="34"/>
    </row>
    <row r="77" spans="1:21" ht="15.75" thickBot="1">
      <c r="A77" s="15"/>
      <c r="B77" s="102"/>
      <c r="C77" s="116"/>
      <c r="D77" s="116"/>
      <c r="E77" s="61"/>
      <c r="F77" s="34"/>
      <c r="G77" s="116"/>
      <c r="H77" s="116"/>
      <c r="I77" s="61"/>
      <c r="J77" s="34"/>
      <c r="K77" s="116"/>
      <c r="L77" s="116"/>
      <c r="M77" s="61"/>
      <c r="N77" s="34"/>
      <c r="O77" s="116"/>
      <c r="P77" s="116"/>
      <c r="Q77" s="61"/>
      <c r="R77" s="34"/>
      <c r="S77" s="116"/>
      <c r="T77" s="116"/>
      <c r="U77" s="61"/>
    </row>
    <row r="78" spans="1:21">
      <c r="A78" s="15"/>
      <c r="B78" s="100" t="s">
        <v>88</v>
      </c>
      <c r="C78" s="118">
        <v>6172</v>
      </c>
      <c r="D78" s="118"/>
      <c r="E78" s="28"/>
      <c r="F78" s="40"/>
      <c r="G78" s="118">
        <v>1476</v>
      </c>
      <c r="H78" s="118"/>
      <c r="I78" s="28"/>
      <c r="J78" s="40"/>
      <c r="K78" s="118">
        <v>15669</v>
      </c>
      <c r="L78" s="118"/>
      <c r="M78" s="28"/>
      <c r="N78" s="40"/>
      <c r="O78" s="119">
        <v>9</v>
      </c>
      <c r="P78" s="119"/>
      <c r="Q78" s="28"/>
      <c r="R78" s="40"/>
      <c r="S78" s="118">
        <v>23326</v>
      </c>
      <c r="T78" s="118"/>
      <c r="U78" s="28"/>
    </row>
    <row r="79" spans="1:21">
      <c r="A79" s="15"/>
      <c r="B79" s="100"/>
      <c r="C79" s="207"/>
      <c r="D79" s="207"/>
      <c r="E79" s="29"/>
      <c r="F79" s="40"/>
      <c r="G79" s="207"/>
      <c r="H79" s="207"/>
      <c r="I79" s="29"/>
      <c r="J79" s="40"/>
      <c r="K79" s="207"/>
      <c r="L79" s="207"/>
      <c r="M79" s="29"/>
      <c r="N79" s="40"/>
      <c r="O79" s="155"/>
      <c r="P79" s="155"/>
      <c r="Q79" s="29"/>
      <c r="R79" s="40"/>
      <c r="S79" s="207"/>
      <c r="T79" s="207"/>
      <c r="U79" s="29"/>
    </row>
    <row r="80" spans="1:21">
      <c r="A80" s="15"/>
      <c r="B80" s="205" t="s">
        <v>866</v>
      </c>
      <c r="C80" s="34"/>
      <c r="D80" s="34"/>
      <c r="E80" s="34"/>
      <c r="F80" s="21"/>
      <c r="G80" s="34"/>
      <c r="H80" s="34"/>
      <c r="I80" s="34"/>
      <c r="J80" s="21"/>
      <c r="K80" s="34"/>
      <c r="L80" s="34"/>
      <c r="M80" s="34"/>
      <c r="N80" s="21"/>
      <c r="O80" s="34"/>
      <c r="P80" s="34"/>
      <c r="Q80" s="34"/>
      <c r="R80" s="21"/>
      <c r="S80" s="34"/>
      <c r="T80" s="34"/>
      <c r="U80" s="34"/>
    </row>
    <row r="81" spans="1:21" ht="26.25">
      <c r="A81" s="15"/>
      <c r="B81" s="42" t="s">
        <v>867</v>
      </c>
      <c r="C81" s="40"/>
      <c r="D81" s="40"/>
      <c r="E81" s="40"/>
      <c r="F81" s="17"/>
      <c r="G81" s="40"/>
      <c r="H81" s="40"/>
      <c r="I81" s="40"/>
      <c r="J81" s="17"/>
      <c r="K81" s="40"/>
      <c r="L81" s="40"/>
      <c r="M81" s="40"/>
      <c r="N81" s="17"/>
      <c r="O81" s="40"/>
      <c r="P81" s="40"/>
      <c r="Q81" s="40"/>
      <c r="R81" s="17"/>
      <c r="S81" s="40"/>
      <c r="T81" s="40"/>
      <c r="U81" s="40"/>
    </row>
    <row r="82" spans="1:21">
      <c r="A82" s="15"/>
      <c r="B82" s="102" t="s">
        <v>868</v>
      </c>
      <c r="C82" s="113" t="s">
        <v>218</v>
      </c>
      <c r="D82" s="113"/>
      <c r="E82" s="34"/>
      <c r="F82" s="34"/>
      <c r="G82" s="113">
        <v>54</v>
      </c>
      <c r="H82" s="113"/>
      <c r="I82" s="34"/>
      <c r="J82" s="34"/>
      <c r="K82" s="111">
        <v>4917</v>
      </c>
      <c r="L82" s="111"/>
      <c r="M82" s="34"/>
      <c r="N82" s="34"/>
      <c r="O82" s="113" t="s">
        <v>218</v>
      </c>
      <c r="P82" s="113"/>
      <c r="Q82" s="34"/>
      <c r="R82" s="34"/>
      <c r="S82" s="111">
        <v>4971</v>
      </c>
      <c r="T82" s="111"/>
      <c r="U82" s="34"/>
    </row>
    <row r="83" spans="1:21">
      <c r="A83" s="15"/>
      <c r="B83" s="102"/>
      <c r="C83" s="113"/>
      <c r="D83" s="113"/>
      <c r="E83" s="34"/>
      <c r="F83" s="34"/>
      <c r="G83" s="113"/>
      <c r="H83" s="113"/>
      <c r="I83" s="34"/>
      <c r="J83" s="34"/>
      <c r="K83" s="111"/>
      <c r="L83" s="111"/>
      <c r="M83" s="34"/>
      <c r="N83" s="34"/>
      <c r="O83" s="113"/>
      <c r="P83" s="113"/>
      <c r="Q83" s="34"/>
      <c r="R83" s="34"/>
      <c r="S83" s="111"/>
      <c r="T83" s="111"/>
      <c r="U83" s="34"/>
    </row>
    <row r="84" spans="1:21">
      <c r="A84" s="15"/>
      <c r="B84" s="114" t="s">
        <v>869</v>
      </c>
      <c r="C84" s="112" t="s">
        <v>218</v>
      </c>
      <c r="D84" s="112"/>
      <c r="E84" s="40"/>
      <c r="F84" s="40"/>
      <c r="G84" s="112" t="s">
        <v>218</v>
      </c>
      <c r="H84" s="112"/>
      <c r="I84" s="40"/>
      <c r="J84" s="40"/>
      <c r="K84" s="115">
        <v>2125</v>
      </c>
      <c r="L84" s="115"/>
      <c r="M84" s="40"/>
      <c r="N84" s="40"/>
      <c r="O84" s="112" t="s">
        <v>218</v>
      </c>
      <c r="P84" s="112"/>
      <c r="Q84" s="40"/>
      <c r="R84" s="40"/>
      <c r="S84" s="115">
        <v>2125</v>
      </c>
      <c r="T84" s="115"/>
      <c r="U84" s="40"/>
    </row>
    <row r="85" spans="1:21">
      <c r="A85" s="15"/>
      <c r="B85" s="114"/>
      <c r="C85" s="112"/>
      <c r="D85" s="112"/>
      <c r="E85" s="40"/>
      <c r="F85" s="40"/>
      <c r="G85" s="112"/>
      <c r="H85" s="112"/>
      <c r="I85" s="40"/>
      <c r="J85" s="40"/>
      <c r="K85" s="115"/>
      <c r="L85" s="115"/>
      <c r="M85" s="40"/>
      <c r="N85" s="40"/>
      <c r="O85" s="112"/>
      <c r="P85" s="112"/>
      <c r="Q85" s="40"/>
      <c r="R85" s="40"/>
      <c r="S85" s="115"/>
      <c r="T85" s="115"/>
      <c r="U85" s="40"/>
    </row>
    <row r="86" spans="1:21">
      <c r="A86" s="15"/>
      <c r="B86" s="102" t="s">
        <v>870</v>
      </c>
      <c r="C86" s="113" t="s">
        <v>218</v>
      </c>
      <c r="D86" s="113"/>
      <c r="E86" s="34"/>
      <c r="F86" s="34"/>
      <c r="G86" s="113">
        <v>335</v>
      </c>
      <c r="H86" s="113"/>
      <c r="I86" s="34"/>
      <c r="J86" s="34"/>
      <c r="K86" s="113">
        <v>219</v>
      </c>
      <c r="L86" s="113"/>
      <c r="M86" s="34"/>
      <c r="N86" s="34"/>
      <c r="O86" s="113" t="s">
        <v>218</v>
      </c>
      <c r="P86" s="113"/>
      <c r="Q86" s="34"/>
      <c r="R86" s="34"/>
      <c r="S86" s="113">
        <v>554</v>
      </c>
      <c r="T86" s="113"/>
      <c r="U86" s="34"/>
    </row>
    <row r="87" spans="1:21">
      <c r="A87" s="15"/>
      <c r="B87" s="102"/>
      <c r="C87" s="113"/>
      <c r="D87" s="113"/>
      <c r="E87" s="34"/>
      <c r="F87" s="34"/>
      <c r="G87" s="113"/>
      <c r="H87" s="113"/>
      <c r="I87" s="34"/>
      <c r="J87" s="34"/>
      <c r="K87" s="113"/>
      <c r="L87" s="113"/>
      <c r="M87" s="34"/>
      <c r="N87" s="34"/>
      <c r="O87" s="113"/>
      <c r="P87" s="113"/>
      <c r="Q87" s="34"/>
      <c r="R87" s="34"/>
      <c r="S87" s="113"/>
      <c r="T87" s="113"/>
      <c r="U87" s="34"/>
    </row>
    <row r="88" spans="1:21">
      <c r="A88" s="15"/>
      <c r="B88" s="114" t="s">
        <v>871</v>
      </c>
      <c r="C88" s="112" t="s">
        <v>218</v>
      </c>
      <c r="D88" s="112"/>
      <c r="E88" s="40"/>
      <c r="F88" s="40"/>
      <c r="G88" s="112">
        <v>36</v>
      </c>
      <c r="H88" s="112"/>
      <c r="I88" s="40"/>
      <c r="J88" s="40"/>
      <c r="K88" s="115">
        <v>1409</v>
      </c>
      <c r="L88" s="115"/>
      <c r="M88" s="40"/>
      <c r="N88" s="40"/>
      <c r="O88" s="112" t="s">
        <v>218</v>
      </c>
      <c r="P88" s="112"/>
      <c r="Q88" s="40"/>
      <c r="R88" s="40"/>
      <c r="S88" s="115">
        <v>1445</v>
      </c>
      <c r="T88" s="115"/>
      <c r="U88" s="40"/>
    </row>
    <row r="89" spans="1:21">
      <c r="A89" s="15"/>
      <c r="B89" s="114"/>
      <c r="C89" s="112"/>
      <c r="D89" s="112"/>
      <c r="E89" s="40"/>
      <c r="F89" s="40"/>
      <c r="G89" s="112"/>
      <c r="H89" s="112"/>
      <c r="I89" s="40"/>
      <c r="J89" s="40"/>
      <c r="K89" s="115"/>
      <c r="L89" s="115"/>
      <c r="M89" s="40"/>
      <c r="N89" s="40"/>
      <c r="O89" s="112"/>
      <c r="P89" s="112"/>
      <c r="Q89" s="40"/>
      <c r="R89" s="40"/>
      <c r="S89" s="115"/>
      <c r="T89" s="115"/>
      <c r="U89" s="40"/>
    </row>
    <row r="90" spans="1:21">
      <c r="A90" s="15"/>
      <c r="B90" s="102" t="s">
        <v>872</v>
      </c>
      <c r="C90" s="113" t="s">
        <v>218</v>
      </c>
      <c r="D90" s="113"/>
      <c r="E90" s="34"/>
      <c r="F90" s="34"/>
      <c r="G90" s="113">
        <v>989</v>
      </c>
      <c r="H90" s="113"/>
      <c r="I90" s="34"/>
      <c r="J90" s="34"/>
      <c r="K90" s="111">
        <v>4322</v>
      </c>
      <c r="L90" s="111"/>
      <c r="M90" s="34"/>
      <c r="N90" s="34"/>
      <c r="O90" s="113" t="s">
        <v>218</v>
      </c>
      <c r="P90" s="113"/>
      <c r="Q90" s="34"/>
      <c r="R90" s="34"/>
      <c r="S90" s="111">
        <v>5311</v>
      </c>
      <c r="T90" s="111"/>
      <c r="U90" s="34"/>
    </row>
    <row r="91" spans="1:21" ht="15.75" thickBot="1">
      <c r="A91" s="15"/>
      <c r="B91" s="102"/>
      <c r="C91" s="116"/>
      <c r="D91" s="116"/>
      <c r="E91" s="61"/>
      <c r="F91" s="34"/>
      <c r="G91" s="116"/>
      <c r="H91" s="116"/>
      <c r="I91" s="61"/>
      <c r="J91" s="34"/>
      <c r="K91" s="121"/>
      <c r="L91" s="121"/>
      <c r="M91" s="61"/>
      <c r="N91" s="34"/>
      <c r="O91" s="116"/>
      <c r="P91" s="116"/>
      <c r="Q91" s="61"/>
      <c r="R91" s="34"/>
      <c r="S91" s="121"/>
      <c r="T91" s="121"/>
      <c r="U91" s="61"/>
    </row>
    <row r="92" spans="1:21">
      <c r="A92" s="15"/>
      <c r="B92" s="100" t="s">
        <v>873</v>
      </c>
      <c r="C92" s="119" t="s">
        <v>218</v>
      </c>
      <c r="D92" s="119"/>
      <c r="E92" s="28"/>
      <c r="F92" s="40"/>
      <c r="G92" s="118">
        <v>1414</v>
      </c>
      <c r="H92" s="118"/>
      <c r="I92" s="28"/>
      <c r="J92" s="40"/>
      <c r="K92" s="118">
        <v>12992</v>
      </c>
      <c r="L92" s="118"/>
      <c r="M92" s="28"/>
      <c r="N92" s="40"/>
      <c r="O92" s="119" t="s">
        <v>218</v>
      </c>
      <c r="P92" s="119"/>
      <c r="Q92" s="28"/>
      <c r="R92" s="40"/>
      <c r="S92" s="118">
        <v>14406</v>
      </c>
      <c r="T92" s="118"/>
      <c r="U92" s="28"/>
    </row>
    <row r="93" spans="1:21" ht="15.75" thickBot="1">
      <c r="A93" s="15"/>
      <c r="B93" s="100"/>
      <c r="C93" s="144"/>
      <c r="D93" s="144"/>
      <c r="E93" s="71"/>
      <c r="F93" s="40"/>
      <c r="G93" s="143"/>
      <c r="H93" s="143"/>
      <c r="I93" s="71"/>
      <c r="J93" s="40"/>
      <c r="K93" s="143"/>
      <c r="L93" s="143"/>
      <c r="M93" s="71"/>
      <c r="N93" s="40"/>
      <c r="O93" s="144"/>
      <c r="P93" s="144"/>
      <c r="Q93" s="71"/>
      <c r="R93" s="40"/>
      <c r="S93" s="143"/>
      <c r="T93" s="143"/>
      <c r="U93" s="71"/>
    </row>
    <row r="94" spans="1:21">
      <c r="A94" s="15"/>
      <c r="B94" s="21"/>
      <c r="C94" s="35"/>
      <c r="D94" s="35"/>
      <c r="E94" s="35"/>
      <c r="F94" s="21"/>
      <c r="G94" s="35"/>
      <c r="H94" s="35"/>
      <c r="I94" s="35"/>
      <c r="J94" s="21"/>
      <c r="K94" s="35"/>
      <c r="L94" s="35"/>
      <c r="M94" s="35"/>
      <c r="N94" s="21"/>
      <c r="O94" s="35"/>
      <c r="P94" s="35"/>
      <c r="Q94" s="35"/>
      <c r="R94" s="21"/>
      <c r="S94" s="35"/>
      <c r="T94" s="35"/>
      <c r="U94" s="35"/>
    </row>
    <row r="95" spans="1:21" ht="26.25">
      <c r="A95" s="15"/>
      <c r="B95" s="42" t="s">
        <v>874</v>
      </c>
      <c r="C95" s="40"/>
      <c r="D95" s="40"/>
      <c r="E95" s="40"/>
      <c r="F95" s="17"/>
      <c r="G95" s="40"/>
      <c r="H95" s="40"/>
      <c r="I95" s="40"/>
      <c r="J95" s="17"/>
      <c r="K95" s="40"/>
      <c r="L95" s="40"/>
      <c r="M95" s="40"/>
      <c r="N95" s="17"/>
      <c r="O95" s="40"/>
      <c r="P95" s="40"/>
      <c r="Q95" s="40"/>
      <c r="R95" s="17"/>
      <c r="S95" s="40"/>
      <c r="T95" s="40"/>
      <c r="U95" s="40"/>
    </row>
    <row r="96" spans="1:21">
      <c r="A96" s="15"/>
      <c r="B96" s="102" t="s">
        <v>870</v>
      </c>
      <c r="C96" s="111">
        <v>1051</v>
      </c>
      <c r="D96" s="111"/>
      <c r="E96" s="34"/>
      <c r="F96" s="34"/>
      <c r="G96" s="113" t="s">
        <v>218</v>
      </c>
      <c r="H96" s="113"/>
      <c r="I96" s="34"/>
      <c r="J96" s="34"/>
      <c r="K96" s="113" t="s">
        <v>218</v>
      </c>
      <c r="L96" s="113"/>
      <c r="M96" s="34"/>
      <c r="N96" s="34"/>
      <c r="O96" s="113" t="s">
        <v>218</v>
      </c>
      <c r="P96" s="113"/>
      <c r="Q96" s="34"/>
      <c r="R96" s="34"/>
      <c r="S96" s="111">
        <v>1051</v>
      </c>
      <c r="T96" s="111"/>
      <c r="U96" s="34"/>
    </row>
    <row r="97" spans="1:21">
      <c r="A97" s="15"/>
      <c r="B97" s="102"/>
      <c r="C97" s="111"/>
      <c r="D97" s="111"/>
      <c r="E97" s="34"/>
      <c r="F97" s="34"/>
      <c r="G97" s="113"/>
      <c r="H97" s="113"/>
      <c r="I97" s="34"/>
      <c r="J97" s="34"/>
      <c r="K97" s="113"/>
      <c r="L97" s="113"/>
      <c r="M97" s="34"/>
      <c r="N97" s="34"/>
      <c r="O97" s="113"/>
      <c r="P97" s="113"/>
      <c r="Q97" s="34"/>
      <c r="R97" s="34"/>
      <c r="S97" s="111"/>
      <c r="T97" s="111"/>
      <c r="U97" s="34"/>
    </row>
    <row r="98" spans="1:21">
      <c r="A98" s="15"/>
      <c r="B98" s="114" t="s">
        <v>872</v>
      </c>
      <c r="C98" s="115">
        <v>1086</v>
      </c>
      <c r="D98" s="115"/>
      <c r="E98" s="40"/>
      <c r="F98" s="40"/>
      <c r="G98" s="112" t="s">
        <v>218</v>
      </c>
      <c r="H98" s="112"/>
      <c r="I98" s="40"/>
      <c r="J98" s="40"/>
      <c r="K98" s="112" t="s">
        <v>218</v>
      </c>
      <c r="L98" s="112"/>
      <c r="M98" s="40"/>
      <c r="N98" s="40"/>
      <c r="O98" s="112">
        <v>8</v>
      </c>
      <c r="P98" s="112"/>
      <c r="Q98" s="40"/>
      <c r="R98" s="40"/>
      <c r="S98" s="115">
        <v>1094</v>
      </c>
      <c r="T98" s="115"/>
      <c r="U98" s="40"/>
    </row>
    <row r="99" spans="1:21" ht="15.75" thickBot="1">
      <c r="A99" s="15"/>
      <c r="B99" s="114"/>
      <c r="C99" s="143"/>
      <c r="D99" s="143"/>
      <c r="E99" s="71"/>
      <c r="F99" s="40"/>
      <c r="G99" s="144"/>
      <c r="H99" s="144"/>
      <c r="I99" s="71"/>
      <c r="J99" s="40"/>
      <c r="K99" s="144"/>
      <c r="L99" s="144"/>
      <c r="M99" s="71"/>
      <c r="N99" s="40"/>
      <c r="O99" s="144"/>
      <c r="P99" s="144"/>
      <c r="Q99" s="71"/>
      <c r="R99" s="40"/>
      <c r="S99" s="143"/>
      <c r="T99" s="143"/>
      <c r="U99" s="71"/>
    </row>
    <row r="100" spans="1:21">
      <c r="A100" s="15"/>
      <c r="B100" s="129" t="s">
        <v>91</v>
      </c>
      <c r="C100" s="105">
        <v>2137</v>
      </c>
      <c r="D100" s="105"/>
      <c r="E100" s="35"/>
      <c r="F100" s="34"/>
      <c r="G100" s="108" t="s">
        <v>218</v>
      </c>
      <c r="H100" s="108"/>
      <c r="I100" s="35"/>
      <c r="J100" s="34"/>
      <c r="K100" s="108" t="s">
        <v>218</v>
      </c>
      <c r="L100" s="108"/>
      <c r="M100" s="35"/>
      <c r="N100" s="34"/>
      <c r="O100" s="108">
        <v>8</v>
      </c>
      <c r="P100" s="108"/>
      <c r="Q100" s="35"/>
      <c r="R100" s="34"/>
      <c r="S100" s="105">
        <v>2145</v>
      </c>
      <c r="T100" s="105"/>
      <c r="U100" s="35"/>
    </row>
    <row r="101" spans="1:21" ht="15.75" thickBot="1">
      <c r="A101" s="15"/>
      <c r="B101" s="129"/>
      <c r="C101" s="121"/>
      <c r="D101" s="121"/>
      <c r="E101" s="61"/>
      <c r="F101" s="34"/>
      <c r="G101" s="116"/>
      <c r="H101" s="116"/>
      <c r="I101" s="61"/>
      <c r="J101" s="34"/>
      <c r="K101" s="116"/>
      <c r="L101" s="116"/>
      <c r="M101" s="61"/>
      <c r="N101" s="34"/>
      <c r="O101" s="116"/>
      <c r="P101" s="116"/>
      <c r="Q101" s="61"/>
      <c r="R101" s="34"/>
      <c r="S101" s="121"/>
      <c r="T101" s="121"/>
      <c r="U101" s="61"/>
    </row>
    <row r="102" spans="1:21">
      <c r="A102" s="15"/>
      <c r="B102" s="17"/>
      <c r="C102" s="28"/>
      <c r="D102" s="28"/>
      <c r="E102" s="28"/>
      <c r="F102" s="17"/>
      <c r="G102" s="28"/>
      <c r="H102" s="28"/>
      <c r="I102" s="28"/>
      <c r="J102" s="17"/>
      <c r="K102" s="28"/>
      <c r="L102" s="28"/>
      <c r="M102" s="28"/>
      <c r="N102" s="17"/>
      <c r="O102" s="28"/>
      <c r="P102" s="28"/>
      <c r="Q102" s="28"/>
      <c r="R102" s="17"/>
      <c r="S102" s="28"/>
      <c r="T102" s="28"/>
      <c r="U102" s="28"/>
    </row>
    <row r="103" spans="1:21">
      <c r="A103" s="15"/>
      <c r="B103" s="94" t="s">
        <v>875</v>
      </c>
      <c r="C103" s="34"/>
      <c r="D103" s="34"/>
      <c r="E103" s="34"/>
      <c r="F103" s="21"/>
      <c r="G103" s="34"/>
      <c r="H103" s="34"/>
      <c r="I103" s="34"/>
      <c r="J103" s="21"/>
      <c r="K103" s="34"/>
      <c r="L103" s="34"/>
      <c r="M103" s="34"/>
      <c r="N103" s="21"/>
      <c r="O103" s="34"/>
      <c r="P103" s="34"/>
      <c r="Q103" s="34"/>
      <c r="R103" s="21"/>
      <c r="S103" s="34"/>
      <c r="T103" s="34"/>
      <c r="U103" s="34"/>
    </row>
    <row r="104" spans="1:21">
      <c r="A104" s="15"/>
      <c r="B104" s="114" t="s">
        <v>876</v>
      </c>
      <c r="C104" s="112">
        <v>23</v>
      </c>
      <c r="D104" s="112"/>
      <c r="E104" s="40"/>
      <c r="F104" s="40"/>
      <c r="G104" s="112" t="s">
        <v>218</v>
      </c>
      <c r="H104" s="112"/>
      <c r="I104" s="40"/>
      <c r="J104" s="40"/>
      <c r="K104" s="112" t="s">
        <v>218</v>
      </c>
      <c r="L104" s="112"/>
      <c r="M104" s="40"/>
      <c r="N104" s="40"/>
      <c r="O104" s="112">
        <v>769</v>
      </c>
      <c r="P104" s="112"/>
      <c r="Q104" s="40"/>
      <c r="R104" s="40"/>
      <c r="S104" s="112">
        <v>792</v>
      </c>
      <c r="T104" s="112"/>
      <c r="U104" s="40"/>
    </row>
    <row r="105" spans="1:21">
      <c r="A105" s="15"/>
      <c r="B105" s="114"/>
      <c r="C105" s="112"/>
      <c r="D105" s="112"/>
      <c r="E105" s="40"/>
      <c r="F105" s="40"/>
      <c r="G105" s="112"/>
      <c r="H105" s="112"/>
      <c r="I105" s="40"/>
      <c r="J105" s="40"/>
      <c r="K105" s="112"/>
      <c r="L105" s="112"/>
      <c r="M105" s="40"/>
      <c r="N105" s="40"/>
      <c r="O105" s="112"/>
      <c r="P105" s="112"/>
      <c r="Q105" s="40"/>
      <c r="R105" s="40"/>
      <c r="S105" s="112"/>
      <c r="T105" s="112"/>
      <c r="U105" s="40"/>
    </row>
    <row r="106" spans="1:21">
      <c r="A106" s="15"/>
      <c r="B106" s="102" t="s">
        <v>877</v>
      </c>
      <c r="C106" s="111">
        <v>3401</v>
      </c>
      <c r="D106" s="111"/>
      <c r="E106" s="34"/>
      <c r="F106" s="34"/>
      <c r="G106" s="113" t="s">
        <v>218</v>
      </c>
      <c r="H106" s="113"/>
      <c r="I106" s="34"/>
      <c r="J106" s="34"/>
      <c r="K106" s="113" t="s">
        <v>218</v>
      </c>
      <c r="L106" s="113"/>
      <c r="M106" s="34"/>
      <c r="N106" s="34"/>
      <c r="O106" s="113">
        <v>16</v>
      </c>
      <c r="P106" s="113"/>
      <c r="Q106" s="34"/>
      <c r="R106" s="34"/>
      <c r="S106" s="111">
        <v>3417</v>
      </c>
      <c r="T106" s="111"/>
      <c r="U106" s="34"/>
    </row>
    <row r="107" spans="1:21">
      <c r="A107" s="15"/>
      <c r="B107" s="102"/>
      <c r="C107" s="111"/>
      <c r="D107" s="111"/>
      <c r="E107" s="34"/>
      <c r="F107" s="34"/>
      <c r="G107" s="113"/>
      <c r="H107" s="113"/>
      <c r="I107" s="34"/>
      <c r="J107" s="34"/>
      <c r="K107" s="113"/>
      <c r="L107" s="113"/>
      <c r="M107" s="34"/>
      <c r="N107" s="34"/>
      <c r="O107" s="113"/>
      <c r="P107" s="113"/>
      <c r="Q107" s="34"/>
      <c r="R107" s="34"/>
      <c r="S107" s="111"/>
      <c r="T107" s="111"/>
      <c r="U107" s="34"/>
    </row>
    <row r="108" spans="1:21">
      <c r="A108" s="15"/>
      <c r="B108" s="114" t="s">
        <v>878</v>
      </c>
      <c r="C108" s="112">
        <v>3</v>
      </c>
      <c r="D108" s="112"/>
      <c r="E108" s="40"/>
      <c r="F108" s="40"/>
      <c r="G108" s="112" t="s">
        <v>218</v>
      </c>
      <c r="H108" s="112"/>
      <c r="I108" s="40"/>
      <c r="J108" s="40"/>
      <c r="K108" s="112" t="s">
        <v>218</v>
      </c>
      <c r="L108" s="112"/>
      <c r="M108" s="40"/>
      <c r="N108" s="40"/>
      <c r="O108" s="115">
        <v>1500</v>
      </c>
      <c r="P108" s="115"/>
      <c r="Q108" s="40"/>
      <c r="R108" s="40"/>
      <c r="S108" s="115">
        <v>1503</v>
      </c>
      <c r="T108" s="115"/>
      <c r="U108" s="40"/>
    </row>
    <row r="109" spans="1:21">
      <c r="A109" s="15"/>
      <c r="B109" s="114"/>
      <c r="C109" s="112"/>
      <c r="D109" s="112"/>
      <c r="E109" s="40"/>
      <c r="F109" s="40"/>
      <c r="G109" s="112"/>
      <c r="H109" s="112"/>
      <c r="I109" s="40"/>
      <c r="J109" s="40"/>
      <c r="K109" s="112"/>
      <c r="L109" s="112"/>
      <c r="M109" s="40"/>
      <c r="N109" s="40"/>
      <c r="O109" s="115"/>
      <c r="P109" s="115"/>
      <c r="Q109" s="40"/>
      <c r="R109" s="40"/>
      <c r="S109" s="115"/>
      <c r="T109" s="115"/>
      <c r="U109" s="40"/>
    </row>
    <row r="110" spans="1:21">
      <c r="A110" s="15"/>
      <c r="B110" s="102" t="s">
        <v>872</v>
      </c>
      <c r="C110" s="113">
        <v>324</v>
      </c>
      <c r="D110" s="113"/>
      <c r="E110" s="34"/>
      <c r="F110" s="34"/>
      <c r="G110" s="113" t="s">
        <v>218</v>
      </c>
      <c r="H110" s="113"/>
      <c r="I110" s="34"/>
      <c r="J110" s="34"/>
      <c r="K110" s="113" t="s">
        <v>218</v>
      </c>
      <c r="L110" s="113"/>
      <c r="M110" s="34"/>
      <c r="N110" s="34"/>
      <c r="O110" s="111">
        <v>1224</v>
      </c>
      <c r="P110" s="111"/>
      <c r="Q110" s="34"/>
      <c r="R110" s="34"/>
      <c r="S110" s="111">
        <v>1548</v>
      </c>
      <c r="T110" s="111"/>
      <c r="U110" s="34"/>
    </row>
    <row r="111" spans="1:21" ht="15.75" thickBot="1">
      <c r="A111" s="15"/>
      <c r="B111" s="102"/>
      <c r="C111" s="116"/>
      <c r="D111" s="116"/>
      <c r="E111" s="61"/>
      <c r="F111" s="34"/>
      <c r="G111" s="116"/>
      <c r="H111" s="116"/>
      <c r="I111" s="61"/>
      <c r="J111" s="34"/>
      <c r="K111" s="116"/>
      <c r="L111" s="116"/>
      <c r="M111" s="61"/>
      <c r="N111" s="34"/>
      <c r="O111" s="121"/>
      <c r="P111" s="121"/>
      <c r="Q111" s="61"/>
      <c r="R111" s="34"/>
      <c r="S111" s="121"/>
      <c r="T111" s="121"/>
      <c r="U111" s="61"/>
    </row>
    <row r="112" spans="1:21">
      <c r="A112" s="15"/>
      <c r="B112" s="100" t="s">
        <v>92</v>
      </c>
      <c r="C112" s="118">
        <v>3751</v>
      </c>
      <c r="D112" s="118"/>
      <c r="E112" s="28"/>
      <c r="F112" s="40"/>
      <c r="G112" s="119" t="s">
        <v>218</v>
      </c>
      <c r="H112" s="119"/>
      <c r="I112" s="28"/>
      <c r="J112" s="40"/>
      <c r="K112" s="119" t="s">
        <v>218</v>
      </c>
      <c r="L112" s="119"/>
      <c r="M112" s="28"/>
      <c r="N112" s="40"/>
      <c r="O112" s="118">
        <v>3509</v>
      </c>
      <c r="P112" s="118"/>
      <c r="Q112" s="28"/>
      <c r="R112" s="40"/>
      <c r="S112" s="118">
        <v>7260</v>
      </c>
      <c r="T112" s="118"/>
      <c r="U112" s="28"/>
    </row>
    <row r="113" spans="1:21" ht="15.75" thickBot="1">
      <c r="A113" s="15"/>
      <c r="B113" s="100"/>
      <c r="C113" s="143"/>
      <c r="D113" s="143"/>
      <c r="E113" s="71"/>
      <c r="F113" s="40"/>
      <c r="G113" s="144"/>
      <c r="H113" s="144"/>
      <c r="I113" s="71"/>
      <c r="J113" s="40"/>
      <c r="K113" s="144"/>
      <c r="L113" s="144"/>
      <c r="M113" s="71"/>
      <c r="N113" s="40"/>
      <c r="O113" s="143"/>
      <c r="P113" s="143"/>
      <c r="Q113" s="71"/>
      <c r="R113" s="40"/>
      <c r="S113" s="143"/>
      <c r="T113" s="143"/>
      <c r="U113" s="71"/>
    </row>
    <row r="114" spans="1:21">
      <c r="A114" s="15"/>
      <c r="B114" s="21"/>
      <c r="C114" s="35"/>
      <c r="D114" s="35"/>
      <c r="E114" s="35"/>
      <c r="F114" s="21"/>
      <c r="G114" s="35"/>
      <c r="H114" s="35"/>
      <c r="I114" s="35"/>
      <c r="J114" s="21"/>
      <c r="K114" s="35"/>
      <c r="L114" s="35"/>
      <c r="M114" s="35"/>
      <c r="N114" s="21"/>
      <c r="O114" s="35"/>
      <c r="P114" s="35"/>
      <c r="Q114" s="35"/>
      <c r="R114" s="21"/>
      <c r="S114" s="35"/>
      <c r="T114" s="35"/>
      <c r="U114" s="35"/>
    </row>
    <row r="115" spans="1:21">
      <c r="A115" s="15"/>
      <c r="B115" s="42" t="s">
        <v>93</v>
      </c>
      <c r="C115" s="40"/>
      <c r="D115" s="40"/>
      <c r="E115" s="40"/>
      <c r="F115" s="17"/>
      <c r="G115" s="40"/>
      <c r="H115" s="40"/>
      <c r="I115" s="40"/>
      <c r="J115" s="17"/>
      <c r="K115" s="40"/>
      <c r="L115" s="40"/>
      <c r="M115" s="40"/>
      <c r="N115" s="17"/>
      <c r="O115" s="40"/>
      <c r="P115" s="40"/>
      <c r="Q115" s="40"/>
      <c r="R115" s="17"/>
      <c r="S115" s="40"/>
      <c r="T115" s="40"/>
      <c r="U115" s="40"/>
    </row>
    <row r="116" spans="1:21">
      <c r="A116" s="15"/>
      <c r="B116" s="102" t="s">
        <v>868</v>
      </c>
      <c r="C116" s="113" t="s">
        <v>218</v>
      </c>
      <c r="D116" s="113"/>
      <c r="E116" s="34"/>
      <c r="F116" s="34"/>
      <c r="G116" s="113" t="s">
        <v>218</v>
      </c>
      <c r="H116" s="113"/>
      <c r="I116" s="34"/>
      <c r="J116" s="34"/>
      <c r="K116" s="113" t="s">
        <v>218</v>
      </c>
      <c r="L116" s="113"/>
      <c r="M116" s="34"/>
      <c r="N116" s="34"/>
      <c r="O116" s="111">
        <v>3574</v>
      </c>
      <c r="P116" s="111"/>
      <c r="Q116" s="34"/>
      <c r="R116" s="34"/>
      <c r="S116" s="111">
        <v>3574</v>
      </c>
      <c r="T116" s="111"/>
      <c r="U116" s="34"/>
    </row>
    <row r="117" spans="1:21">
      <c r="A117" s="15"/>
      <c r="B117" s="102"/>
      <c r="C117" s="113"/>
      <c r="D117" s="113"/>
      <c r="E117" s="34"/>
      <c r="F117" s="34"/>
      <c r="G117" s="113"/>
      <c r="H117" s="113"/>
      <c r="I117" s="34"/>
      <c r="J117" s="34"/>
      <c r="K117" s="113"/>
      <c r="L117" s="113"/>
      <c r="M117" s="34"/>
      <c r="N117" s="34"/>
      <c r="O117" s="111"/>
      <c r="P117" s="111"/>
      <c r="Q117" s="34"/>
      <c r="R117" s="34"/>
      <c r="S117" s="111"/>
      <c r="T117" s="111"/>
      <c r="U117" s="34"/>
    </row>
    <row r="118" spans="1:21">
      <c r="A118" s="15"/>
      <c r="B118" s="114" t="s">
        <v>879</v>
      </c>
      <c r="C118" s="112">
        <v>6</v>
      </c>
      <c r="D118" s="112"/>
      <c r="E118" s="40"/>
      <c r="F118" s="40"/>
      <c r="G118" s="112" t="s">
        <v>218</v>
      </c>
      <c r="H118" s="112"/>
      <c r="I118" s="40"/>
      <c r="J118" s="40"/>
      <c r="K118" s="112" t="s">
        <v>218</v>
      </c>
      <c r="L118" s="112"/>
      <c r="M118" s="40"/>
      <c r="N118" s="40"/>
      <c r="O118" s="115">
        <v>1259</v>
      </c>
      <c r="P118" s="115"/>
      <c r="Q118" s="40"/>
      <c r="R118" s="40"/>
      <c r="S118" s="115">
        <v>1265</v>
      </c>
      <c r="T118" s="115"/>
      <c r="U118" s="40"/>
    </row>
    <row r="119" spans="1:21">
      <c r="A119" s="15"/>
      <c r="B119" s="114"/>
      <c r="C119" s="112"/>
      <c r="D119" s="112"/>
      <c r="E119" s="40"/>
      <c r="F119" s="40"/>
      <c r="G119" s="112"/>
      <c r="H119" s="112"/>
      <c r="I119" s="40"/>
      <c r="J119" s="40"/>
      <c r="K119" s="112"/>
      <c r="L119" s="112"/>
      <c r="M119" s="40"/>
      <c r="N119" s="40"/>
      <c r="O119" s="115"/>
      <c r="P119" s="115"/>
      <c r="Q119" s="40"/>
      <c r="R119" s="40"/>
      <c r="S119" s="115"/>
      <c r="T119" s="115"/>
      <c r="U119" s="40"/>
    </row>
    <row r="120" spans="1:21">
      <c r="A120" s="15"/>
      <c r="B120" s="102" t="s">
        <v>880</v>
      </c>
      <c r="C120" s="113" t="s">
        <v>218</v>
      </c>
      <c r="D120" s="113"/>
      <c r="E120" s="34"/>
      <c r="F120" s="34"/>
      <c r="G120" s="113" t="s">
        <v>218</v>
      </c>
      <c r="H120" s="113"/>
      <c r="I120" s="34"/>
      <c r="J120" s="34"/>
      <c r="K120" s="113" t="s">
        <v>218</v>
      </c>
      <c r="L120" s="113"/>
      <c r="M120" s="34"/>
      <c r="N120" s="34"/>
      <c r="O120" s="113">
        <v>210</v>
      </c>
      <c r="P120" s="113"/>
      <c r="Q120" s="34"/>
      <c r="R120" s="34"/>
      <c r="S120" s="113">
        <v>210</v>
      </c>
      <c r="T120" s="113"/>
      <c r="U120" s="34"/>
    </row>
    <row r="121" spans="1:21">
      <c r="A121" s="15"/>
      <c r="B121" s="102"/>
      <c r="C121" s="113"/>
      <c r="D121" s="113"/>
      <c r="E121" s="34"/>
      <c r="F121" s="34"/>
      <c r="G121" s="113"/>
      <c r="H121" s="113"/>
      <c r="I121" s="34"/>
      <c r="J121" s="34"/>
      <c r="K121" s="113"/>
      <c r="L121" s="113"/>
      <c r="M121" s="34"/>
      <c r="N121" s="34"/>
      <c r="O121" s="113"/>
      <c r="P121" s="113"/>
      <c r="Q121" s="34"/>
      <c r="R121" s="34"/>
      <c r="S121" s="113"/>
      <c r="T121" s="113"/>
      <c r="U121" s="34"/>
    </row>
    <row r="122" spans="1:21">
      <c r="A122" s="15"/>
      <c r="B122" s="114" t="s">
        <v>881</v>
      </c>
      <c r="C122" s="112">
        <v>27</v>
      </c>
      <c r="D122" s="112"/>
      <c r="E122" s="40"/>
      <c r="F122" s="40"/>
      <c r="G122" s="112" t="s">
        <v>218</v>
      </c>
      <c r="H122" s="112"/>
      <c r="I122" s="40"/>
      <c r="J122" s="40"/>
      <c r="K122" s="112" t="s">
        <v>218</v>
      </c>
      <c r="L122" s="112"/>
      <c r="M122" s="40"/>
      <c r="N122" s="40"/>
      <c r="O122" s="112">
        <v>670</v>
      </c>
      <c r="P122" s="112"/>
      <c r="Q122" s="40"/>
      <c r="R122" s="40"/>
      <c r="S122" s="112">
        <v>697</v>
      </c>
      <c r="T122" s="112"/>
      <c r="U122" s="40"/>
    </row>
    <row r="123" spans="1:21" ht="15.75" thickBot="1">
      <c r="A123" s="15"/>
      <c r="B123" s="114"/>
      <c r="C123" s="144"/>
      <c r="D123" s="144"/>
      <c r="E123" s="71"/>
      <c r="F123" s="40"/>
      <c r="G123" s="144"/>
      <c r="H123" s="144"/>
      <c r="I123" s="71"/>
      <c r="J123" s="40"/>
      <c r="K123" s="144"/>
      <c r="L123" s="144"/>
      <c r="M123" s="71"/>
      <c r="N123" s="40"/>
      <c r="O123" s="144"/>
      <c r="P123" s="144"/>
      <c r="Q123" s="71"/>
      <c r="R123" s="40"/>
      <c r="S123" s="144"/>
      <c r="T123" s="144"/>
      <c r="U123" s="71"/>
    </row>
    <row r="124" spans="1:21">
      <c r="A124" s="15"/>
      <c r="B124" s="129" t="s">
        <v>882</v>
      </c>
      <c r="C124" s="108">
        <v>33</v>
      </c>
      <c r="D124" s="108"/>
      <c r="E124" s="35"/>
      <c r="F124" s="34"/>
      <c r="G124" s="108" t="s">
        <v>218</v>
      </c>
      <c r="H124" s="108"/>
      <c r="I124" s="35"/>
      <c r="J124" s="34"/>
      <c r="K124" s="108" t="s">
        <v>218</v>
      </c>
      <c r="L124" s="108"/>
      <c r="M124" s="35"/>
      <c r="N124" s="34"/>
      <c r="O124" s="105">
        <v>5713</v>
      </c>
      <c r="P124" s="105"/>
      <c r="Q124" s="35"/>
      <c r="R124" s="34"/>
      <c r="S124" s="105">
        <v>5746</v>
      </c>
      <c r="T124" s="105"/>
      <c r="U124" s="35"/>
    </row>
    <row r="125" spans="1:21" ht="15.75" thickBot="1">
      <c r="A125" s="15"/>
      <c r="B125" s="129"/>
      <c r="C125" s="116"/>
      <c r="D125" s="116"/>
      <c r="E125" s="61"/>
      <c r="F125" s="34"/>
      <c r="G125" s="116"/>
      <c r="H125" s="116"/>
      <c r="I125" s="61"/>
      <c r="J125" s="34"/>
      <c r="K125" s="116"/>
      <c r="L125" s="116"/>
      <c r="M125" s="61"/>
      <c r="N125" s="34"/>
      <c r="O125" s="121"/>
      <c r="P125" s="121"/>
      <c r="Q125" s="61"/>
      <c r="R125" s="34"/>
      <c r="S125" s="121"/>
      <c r="T125" s="121"/>
      <c r="U125" s="61"/>
    </row>
    <row r="126" spans="1:21">
      <c r="A126" s="15"/>
      <c r="B126" s="17"/>
      <c r="C126" s="28"/>
      <c r="D126" s="28"/>
      <c r="E126" s="28"/>
      <c r="F126" s="17"/>
      <c r="G126" s="28"/>
      <c r="H126" s="28"/>
      <c r="I126" s="28"/>
      <c r="J126" s="17"/>
      <c r="K126" s="28"/>
      <c r="L126" s="28"/>
      <c r="M126" s="28"/>
      <c r="N126" s="17"/>
      <c r="O126" s="28"/>
      <c r="P126" s="28"/>
      <c r="Q126" s="28"/>
      <c r="R126" s="17"/>
      <c r="S126" s="28"/>
      <c r="T126" s="28"/>
      <c r="U126" s="28"/>
    </row>
    <row r="127" spans="1:21">
      <c r="A127" s="15"/>
      <c r="B127" s="94" t="s">
        <v>883</v>
      </c>
      <c r="C127" s="34"/>
      <c r="D127" s="34"/>
      <c r="E127" s="34"/>
      <c r="F127" s="21"/>
      <c r="G127" s="34"/>
      <c r="H127" s="34"/>
      <c r="I127" s="34"/>
      <c r="J127" s="21"/>
      <c r="K127" s="34"/>
      <c r="L127" s="34"/>
      <c r="M127" s="34"/>
      <c r="N127" s="21"/>
      <c r="O127" s="34"/>
      <c r="P127" s="34"/>
      <c r="Q127" s="34"/>
      <c r="R127" s="21"/>
      <c r="S127" s="34"/>
      <c r="T127" s="34"/>
      <c r="U127" s="34"/>
    </row>
    <row r="128" spans="1:21">
      <c r="A128" s="15"/>
      <c r="B128" s="23"/>
      <c r="C128" s="23"/>
      <c r="D128" s="23"/>
      <c r="E128" s="23"/>
      <c r="F128" s="23"/>
      <c r="G128" s="23"/>
      <c r="H128" s="23"/>
      <c r="I128" s="23"/>
      <c r="J128" s="23"/>
      <c r="K128" s="23"/>
      <c r="L128" s="23"/>
      <c r="M128" s="23"/>
      <c r="N128" s="23"/>
      <c r="O128" s="23"/>
      <c r="P128" s="23"/>
      <c r="Q128" s="23"/>
      <c r="R128" s="23"/>
      <c r="S128" s="23"/>
      <c r="T128" s="23"/>
      <c r="U128" s="23"/>
    </row>
    <row r="129" spans="1:21">
      <c r="A129" s="15"/>
      <c r="B129" s="11"/>
      <c r="C129" s="11"/>
      <c r="D129" s="11"/>
      <c r="E129" s="11"/>
      <c r="F129" s="11"/>
      <c r="G129" s="11"/>
      <c r="H129" s="11"/>
      <c r="I129" s="11"/>
      <c r="J129" s="11"/>
      <c r="K129" s="11"/>
      <c r="L129" s="11"/>
      <c r="M129" s="11"/>
      <c r="N129" s="11"/>
      <c r="O129" s="11"/>
      <c r="P129" s="11"/>
      <c r="Q129" s="11"/>
      <c r="R129" s="11"/>
      <c r="S129" s="11"/>
      <c r="T129" s="11"/>
      <c r="U129" s="11"/>
    </row>
    <row r="130" spans="1:21">
      <c r="A130" s="15"/>
      <c r="B130" s="46" t="s">
        <v>94</v>
      </c>
      <c r="C130" s="115">
        <v>1766</v>
      </c>
      <c r="D130" s="115"/>
      <c r="E130" s="40"/>
      <c r="F130" s="40"/>
      <c r="G130" s="115">
        <v>1801</v>
      </c>
      <c r="H130" s="115"/>
      <c r="I130" s="40"/>
      <c r="J130" s="40"/>
      <c r="K130" s="115">
        <v>2124</v>
      </c>
      <c r="L130" s="115"/>
      <c r="M130" s="40"/>
      <c r="N130" s="40"/>
      <c r="O130" s="115">
        <v>13485</v>
      </c>
      <c r="P130" s="115"/>
      <c r="Q130" s="40"/>
      <c r="R130" s="40"/>
      <c r="S130" s="115">
        <v>19176</v>
      </c>
      <c r="T130" s="115"/>
      <c r="U130" s="40"/>
    </row>
    <row r="131" spans="1:21">
      <c r="A131" s="15"/>
      <c r="B131" s="46"/>
      <c r="C131" s="115"/>
      <c r="D131" s="115"/>
      <c r="E131" s="40"/>
      <c r="F131" s="40"/>
      <c r="G131" s="115"/>
      <c r="H131" s="115"/>
      <c r="I131" s="40"/>
      <c r="J131" s="40"/>
      <c r="K131" s="115"/>
      <c r="L131" s="115"/>
      <c r="M131" s="40"/>
      <c r="N131" s="40"/>
      <c r="O131" s="115"/>
      <c r="P131" s="115"/>
      <c r="Q131" s="40"/>
      <c r="R131" s="40"/>
      <c r="S131" s="115"/>
      <c r="T131" s="115"/>
      <c r="U131" s="40"/>
    </row>
    <row r="132" spans="1:21">
      <c r="A132" s="15"/>
      <c r="B132" s="110" t="s">
        <v>884</v>
      </c>
      <c r="C132" s="113" t="s">
        <v>218</v>
      </c>
      <c r="D132" s="113"/>
      <c r="E132" s="34"/>
      <c r="F132" s="34"/>
      <c r="G132" s="111">
        <v>1337</v>
      </c>
      <c r="H132" s="111"/>
      <c r="I132" s="34"/>
      <c r="J132" s="34"/>
      <c r="K132" s="111">
        <v>1512</v>
      </c>
      <c r="L132" s="111"/>
      <c r="M132" s="34"/>
      <c r="N132" s="34"/>
      <c r="O132" s="113">
        <v>206</v>
      </c>
      <c r="P132" s="113"/>
      <c r="Q132" s="34"/>
      <c r="R132" s="34"/>
      <c r="S132" s="111">
        <v>3055</v>
      </c>
      <c r="T132" s="111"/>
      <c r="U132" s="34"/>
    </row>
    <row r="133" spans="1:21">
      <c r="A133" s="15"/>
      <c r="B133" s="110"/>
      <c r="C133" s="113"/>
      <c r="D133" s="113"/>
      <c r="E133" s="34"/>
      <c r="F133" s="34"/>
      <c r="G133" s="111"/>
      <c r="H133" s="111"/>
      <c r="I133" s="34"/>
      <c r="J133" s="34"/>
      <c r="K133" s="111"/>
      <c r="L133" s="111"/>
      <c r="M133" s="34"/>
      <c r="N133" s="34"/>
      <c r="O133" s="113"/>
      <c r="P133" s="113"/>
      <c r="Q133" s="34"/>
      <c r="R133" s="34"/>
      <c r="S133" s="111"/>
      <c r="T133" s="111"/>
      <c r="U133" s="34"/>
    </row>
    <row r="134" spans="1:21">
      <c r="A134" s="15"/>
      <c r="B134" s="46" t="s">
        <v>885</v>
      </c>
      <c r="C134" s="112" t="s">
        <v>886</v>
      </c>
      <c r="D134" s="112"/>
      <c r="E134" s="46" t="s">
        <v>217</v>
      </c>
      <c r="F134" s="40"/>
      <c r="G134" s="112" t="s">
        <v>218</v>
      </c>
      <c r="H134" s="112"/>
      <c r="I134" s="40"/>
      <c r="J134" s="40"/>
      <c r="K134" s="112" t="s">
        <v>218</v>
      </c>
      <c r="L134" s="112"/>
      <c r="M134" s="40"/>
      <c r="N134" s="40"/>
      <c r="O134" s="112">
        <v>30</v>
      </c>
      <c r="P134" s="112"/>
      <c r="Q134" s="40"/>
      <c r="R134" s="40"/>
      <c r="S134" s="112" t="s">
        <v>887</v>
      </c>
      <c r="T134" s="112"/>
      <c r="U134" s="46" t="s">
        <v>217</v>
      </c>
    </row>
    <row r="135" spans="1:21">
      <c r="A135" s="15"/>
      <c r="B135" s="46"/>
      <c r="C135" s="112"/>
      <c r="D135" s="112"/>
      <c r="E135" s="46"/>
      <c r="F135" s="40"/>
      <c r="G135" s="112"/>
      <c r="H135" s="112"/>
      <c r="I135" s="40"/>
      <c r="J135" s="40"/>
      <c r="K135" s="112"/>
      <c r="L135" s="112"/>
      <c r="M135" s="40"/>
      <c r="N135" s="40"/>
      <c r="O135" s="112"/>
      <c r="P135" s="112"/>
      <c r="Q135" s="40"/>
      <c r="R135" s="40"/>
      <c r="S135" s="112"/>
      <c r="T135" s="112"/>
      <c r="U135" s="46"/>
    </row>
    <row r="136" spans="1:21">
      <c r="A136" s="15"/>
      <c r="B136" s="110" t="s">
        <v>96</v>
      </c>
      <c r="C136" s="113">
        <v>9</v>
      </c>
      <c r="D136" s="113"/>
      <c r="E136" s="34"/>
      <c r="F136" s="34"/>
      <c r="G136" s="113" t="s">
        <v>218</v>
      </c>
      <c r="H136" s="113"/>
      <c r="I136" s="34"/>
      <c r="J136" s="34"/>
      <c r="K136" s="113" t="s">
        <v>218</v>
      </c>
      <c r="L136" s="113"/>
      <c r="M136" s="34"/>
      <c r="N136" s="34"/>
      <c r="O136" s="111">
        <v>6100</v>
      </c>
      <c r="P136" s="111"/>
      <c r="Q136" s="34"/>
      <c r="R136" s="34"/>
      <c r="S136" s="111">
        <v>6109</v>
      </c>
      <c r="T136" s="111"/>
      <c r="U136" s="34"/>
    </row>
    <row r="137" spans="1:21">
      <c r="A137" s="15"/>
      <c r="B137" s="110"/>
      <c r="C137" s="113"/>
      <c r="D137" s="113"/>
      <c r="E137" s="34"/>
      <c r="F137" s="34"/>
      <c r="G137" s="113"/>
      <c r="H137" s="113"/>
      <c r="I137" s="34"/>
      <c r="J137" s="34"/>
      <c r="K137" s="113"/>
      <c r="L137" s="113"/>
      <c r="M137" s="34"/>
      <c r="N137" s="34"/>
      <c r="O137" s="111"/>
      <c r="P137" s="111"/>
      <c r="Q137" s="34"/>
      <c r="R137" s="34"/>
      <c r="S137" s="111"/>
      <c r="T137" s="111"/>
      <c r="U137" s="34"/>
    </row>
    <row r="138" spans="1:21">
      <c r="A138" s="15"/>
      <c r="B138" s="46" t="s">
        <v>100</v>
      </c>
      <c r="C138" s="112" t="s">
        <v>888</v>
      </c>
      <c r="D138" s="112"/>
      <c r="E138" s="46" t="s">
        <v>217</v>
      </c>
      <c r="F138" s="40"/>
      <c r="G138" s="112" t="s">
        <v>668</v>
      </c>
      <c r="H138" s="112"/>
      <c r="I138" s="46" t="s">
        <v>217</v>
      </c>
      <c r="J138" s="40"/>
      <c r="K138" s="112" t="s">
        <v>218</v>
      </c>
      <c r="L138" s="112"/>
      <c r="M138" s="40"/>
      <c r="N138" s="40"/>
      <c r="O138" s="112" t="s">
        <v>218</v>
      </c>
      <c r="P138" s="112"/>
      <c r="Q138" s="40"/>
      <c r="R138" s="40"/>
      <c r="S138" s="112" t="s">
        <v>889</v>
      </c>
      <c r="T138" s="112"/>
      <c r="U138" s="46" t="s">
        <v>217</v>
      </c>
    </row>
    <row r="139" spans="1:21">
      <c r="A139" s="15"/>
      <c r="B139" s="46"/>
      <c r="C139" s="112"/>
      <c r="D139" s="112"/>
      <c r="E139" s="46"/>
      <c r="F139" s="40"/>
      <c r="G139" s="112"/>
      <c r="H139" s="112"/>
      <c r="I139" s="46"/>
      <c r="J139" s="40"/>
      <c r="K139" s="112"/>
      <c r="L139" s="112"/>
      <c r="M139" s="40"/>
      <c r="N139" s="40"/>
      <c r="O139" s="112"/>
      <c r="P139" s="112"/>
      <c r="Q139" s="40"/>
      <c r="R139" s="40"/>
      <c r="S139" s="112"/>
      <c r="T139" s="112"/>
      <c r="U139" s="46"/>
    </row>
    <row r="140" spans="1:21">
      <c r="A140" s="15"/>
      <c r="B140" s="110" t="s">
        <v>101</v>
      </c>
      <c r="C140" s="111">
        <v>1103</v>
      </c>
      <c r="D140" s="111"/>
      <c r="E140" s="34"/>
      <c r="F140" s="34"/>
      <c r="G140" s="113" t="s">
        <v>218</v>
      </c>
      <c r="H140" s="113"/>
      <c r="I140" s="34"/>
      <c r="J140" s="34"/>
      <c r="K140" s="113" t="s">
        <v>218</v>
      </c>
      <c r="L140" s="113"/>
      <c r="M140" s="34"/>
      <c r="N140" s="34"/>
      <c r="O140" s="113" t="s">
        <v>218</v>
      </c>
      <c r="P140" s="113"/>
      <c r="Q140" s="34"/>
      <c r="R140" s="34"/>
      <c r="S140" s="111">
        <v>1103</v>
      </c>
      <c r="T140" s="111"/>
      <c r="U140" s="34"/>
    </row>
    <row r="141" spans="1:21" ht="15.75" thickBot="1">
      <c r="A141" s="15"/>
      <c r="B141" s="110"/>
      <c r="C141" s="121"/>
      <c r="D141" s="121"/>
      <c r="E141" s="61"/>
      <c r="F141" s="34"/>
      <c r="G141" s="116"/>
      <c r="H141" s="116"/>
      <c r="I141" s="61"/>
      <c r="J141" s="34"/>
      <c r="K141" s="116"/>
      <c r="L141" s="116"/>
      <c r="M141" s="61"/>
      <c r="N141" s="34"/>
      <c r="O141" s="116"/>
      <c r="P141" s="116"/>
      <c r="Q141" s="61"/>
      <c r="R141" s="34"/>
      <c r="S141" s="121"/>
      <c r="T141" s="121"/>
      <c r="U141" s="61"/>
    </row>
    <row r="142" spans="1:21">
      <c r="A142" s="15"/>
      <c r="B142" s="100" t="s">
        <v>890</v>
      </c>
      <c r="C142" s="119" t="s">
        <v>891</v>
      </c>
      <c r="D142" s="119"/>
      <c r="E142" s="120" t="s">
        <v>217</v>
      </c>
      <c r="F142" s="40"/>
      <c r="G142" s="118">
        <v>3127</v>
      </c>
      <c r="H142" s="118"/>
      <c r="I142" s="28"/>
      <c r="J142" s="40"/>
      <c r="K142" s="118">
        <v>3636</v>
      </c>
      <c r="L142" s="118"/>
      <c r="M142" s="28"/>
      <c r="N142" s="40"/>
      <c r="O142" s="118">
        <v>19821</v>
      </c>
      <c r="P142" s="118"/>
      <c r="Q142" s="28"/>
      <c r="R142" s="40"/>
      <c r="S142" s="118">
        <v>19974</v>
      </c>
      <c r="T142" s="118"/>
      <c r="U142" s="28"/>
    </row>
    <row r="143" spans="1:21" ht="15.75" thickBot="1">
      <c r="A143" s="15"/>
      <c r="B143" s="100"/>
      <c r="C143" s="144"/>
      <c r="D143" s="144"/>
      <c r="E143" s="148"/>
      <c r="F143" s="40"/>
      <c r="G143" s="143"/>
      <c r="H143" s="143"/>
      <c r="I143" s="71"/>
      <c r="J143" s="40"/>
      <c r="K143" s="143"/>
      <c r="L143" s="143"/>
      <c r="M143" s="71"/>
      <c r="N143" s="40"/>
      <c r="O143" s="143"/>
      <c r="P143" s="143"/>
      <c r="Q143" s="71"/>
      <c r="R143" s="40"/>
      <c r="S143" s="143"/>
      <c r="T143" s="143"/>
      <c r="U143" s="71"/>
    </row>
    <row r="144" spans="1:21">
      <c r="A144" s="15"/>
      <c r="B144" s="21"/>
      <c r="C144" s="35"/>
      <c r="D144" s="35"/>
      <c r="E144" s="35"/>
      <c r="F144" s="21"/>
      <c r="G144" s="35"/>
      <c r="H144" s="35"/>
      <c r="I144" s="35"/>
      <c r="J144" s="21"/>
      <c r="K144" s="35"/>
      <c r="L144" s="35"/>
      <c r="M144" s="35"/>
      <c r="N144" s="21"/>
      <c r="O144" s="35"/>
      <c r="P144" s="35"/>
      <c r="Q144" s="35"/>
      <c r="R144" s="21"/>
      <c r="S144" s="35"/>
      <c r="T144" s="35"/>
      <c r="U144" s="35"/>
    </row>
    <row r="145" spans="1:21">
      <c r="A145" s="15"/>
      <c r="B145" s="100" t="s">
        <v>892</v>
      </c>
      <c r="C145" s="112" t="s">
        <v>893</v>
      </c>
      <c r="D145" s="112"/>
      <c r="E145" s="46" t="s">
        <v>217</v>
      </c>
      <c r="F145" s="40"/>
      <c r="G145" s="115">
        <v>4541</v>
      </c>
      <c r="H145" s="115"/>
      <c r="I145" s="40"/>
      <c r="J145" s="40"/>
      <c r="K145" s="115">
        <v>16628</v>
      </c>
      <c r="L145" s="115"/>
      <c r="M145" s="40"/>
      <c r="N145" s="40"/>
      <c r="O145" s="115">
        <v>29051</v>
      </c>
      <c r="P145" s="115"/>
      <c r="Q145" s="40"/>
      <c r="R145" s="40"/>
      <c r="S145" s="115">
        <v>49531</v>
      </c>
      <c r="T145" s="115"/>
      <c r="U145" s="40"/>
    </row>
    <row r="146" spans="1:21" ht="15.75" thickBot="1">
      <c r="A146" s="15"/>
      <c r="B146" s="100"/>
      <c r="C146" s="144"/>
      <c r="D146" s="144"/>
      <c r="E146" s="148"/>
      <c r="F146" s="40"/>
      <c r="G146" s="143"/>
      <c r="H146" s="143"/>
      <c r="I146" s="71"/>
      <c r="J146" s="40"/>
      <c r="K146" s="143"/>
      <c r="L146" s="143"/>
      <c r="M146" s="71"/>
      <c r="N146" s="40"/>
      <c r="O146" s="143"/>
      <c r="P146" s="143"/>
      <c r="Q146" s="71"/>
      <c r="R146" s="40"/>
      <c r="S146" s="143"/>
      <c r="T146" s="143"/>
      <c r="U146" s="71"/>
    </row>
    <row r="147" spans="1:21">
      <c r="A147" s="15"/>
      <c r="B147" s="21"/>
      <c r="C147" s="35"/>
      <c r="D147" s="35"/>
      <c r="E147" s="35"/>
      <c r="F147" s="21"/>
      <c r="G147" s="35"/>
      <c r="H147" s="35"/>
      <c r="I147" s="35"/>
      <c r="J147" s="21"/>
      <c r="K147" s="35"/>
      <c r="L147" s="35"/>
      <c r="M147" s="35"/>
      <c r="N147" s="21"/>
      <c r="O147" s="35"/>
      <c r="P147" s="35"/>
      <c r="Q147" s="35"/>
      <c r="R147" s="21"/>
      <c r="S147" s="35"/>
      <c r="T147" s="35"/>
      <c r="U147" s="35"/>
    </row>
    <row r="148" spans="1:21">
      <c r="A148" s="15"/>
      <c r="B148" s="100" t="s">
        <v>683</v>
      </c>
      <c r="C148" s="46" t="s">
        <v>215</v>
      </c>
      <c r="D148" s="115">
        <v>6861</v>
      </c>
      <c r="E148" s="40"/>
      <c r="F148" s="40"/>
      <c r="G148" s="46" t="s">
        <v>215</v>
      </c>
      <c r="H148" s="112" t="s">
        <v>894</v>
      </c>
      <c r="I148" s="46" t="s">
        <v>217</v>
      </c>
      <c r="J148" s="40"/>
      <c r="K148" s="46" t="s">
        <v>215</v>
      </c>
      <c r="L148" s="112" t="s">
        <v>895</v>
      </c>
      <c r="M148" s="46" t="s">
        <v>217</v>
      </c>
      <c r="N148" s="40"/>
      <c r="O148" s="46" t="s">
        <v>215</v>
      </c>
      <c r="P148" s="112" t="s">
        <v>896</v>
      </c>
      <c r="Q148" s="46" t="s">
        <v>217</v>
      </c>
      <c r="R148" s="40"/>
      <c r="S148" s="46" t="s">
        <v>215</v>
      </c>
      <c r="T148" s="112" t="s">
        <v>684</v>
      </c>
      <c r="U148" s="46" t="s">
        <v>217</v>
      </c>
    </row>
    <row r="149" spans="1:21" ht="15.75" thickBot="1">
      <c r="A149" s="15"/>
      <c r="B149" s="100"/>
      <c r="C149" s="122"/>
      <c r="D149" s="123"/>
      <c r="E149" s="124"/>
      <c r="F149" s="40"/>
      <c r="G149" s="122"/>
      <c r="H149" s="125"/>
      <c r="I149" s="122"/>
      <c r="J149" s="40"/>
      <c r="K149" s="122"/>
      <c r="L149" s="125"/>
      <c r="M149" s="122"/>
      <c r="N149" s="40"/>
      <c r="O149" s="122"/>
      <c r="P149" s="125"/>
      <c r="Q149" s="122"/>
      <c r="R149" s="40"/>
      <c r="S149" s="122"/>
      <c r="T149" s="125"/>
      <c r="U149" s="122"/>
    </row>
    <row r="150" spans="1:21" ht="15.75" thickTop="1">
      <c r="A150" s="15"/>
      <c r="B150" s="17"/>
      <c r="C150" s="156"/>
      <c r="D150" s="156"/>
      <c r="E150" s="156"/>
      <c r="F150" s="17"/>
      <c r="G150" s="156"/>
      <c r="H150" s="156"/>
      <c r="I150" s="156"/>
      <c r="J150" s="17"/>
      <c r="K150" s="156"/>
      <c r="L150" s="156"/>
      <c r="M150" s="156"/>
      <c r="N150" s="17"/>
      <c r="O150" s="156"/>
      <c r="P150" s="156"/>
      <c r="Q150" s="156"/>
      <c r="R150" s="17"/>
      <c r="S150" s="156"/>
      <c r="T150" s="156"/>
      <c r="U150" s="156"/>
    </row>
    <row r="151" spans="1:21">
      <c r="A151" s="15"/>
      <c r="B151" s="17"/>
      <c r="C151" s="40"/>
      <c r="D151" s="40"/>
      <c r="E151" s="40"/>
      <c r="F151" s="17"/>
      <c r="G151" s="40"/>
      <c r="H151" s="40"/>
      <c r="I151" s="40"/>
      <c r="J151" s="17"/>
      <c r="K151" s="40"/>
      <c r="L151" s="40"/>
      <c r="M151" s="40"/>
      <c r="N151" s="17"/>
      <c r="O151" s="40"/>
      <c r="P151" s="40"/>
      <c r="Q151" s="40"/>
      <c r="R151" s="17"/>
      <c r="S151" s="40"/>
      <c r="T151" s="40"/>
      <c r="U151" s="40"/>
    </row>
    <row r="152" spans="1:21">
      <c r="A152" s="15"/>
      <c r="B152" s="17"/>
      <c r="C152" s="182" t="s">
        <v>206</v>
      </c>
      <c r="D152" s="182"/>
      <c r="E152" s="182"/>
      <c r="F152" s="182"/>
      <c r="G152" s="182"/>
      <c r="H152" s="182"/>
      <c r="I152" s="182"/>
      <c r="J152" s="182"/>
      <c r="K152" s="182"/>
      <c r="L152" s="182"/>
      <c r="M152" s="182"/>
      <c r="N152" s="182"/>
      <c r="O152" s="182"/>
      <c r="P152" s="182"/>
      <c r="Q152" s="182"/>
      <c r="R152" s="182"/>
      <c r="S152" s="182"/>
      <c r="T152" s="182"/>
      <c r="U152" s="182"/>
    </row>
    <row r="153" spans="1:21" ht="15.75" thickBot="1">
      <c r="A153" s="15"/>
      <c r="B153" s="17"/>
      <c r="C153" s="71"/>
      <c r="D153" s="71"/>
      <c r="E153" s="71"/>
      <c r="F153" s="51"/>
      <c r="G153" s="71"/>
      <c r="H153" s="71"/>
      <c r="I153" s="71"/>
      <c r="J153" s="51"/>
      <c r="K153" s="206" t="s">
        <v>859</v>
      </c>
      <c r="L153" s="206"/>
      <c r="M153" s="206"/>
      <c r="N153" s="51"/>
      <c r="O153" s="71"/>
      <c r="P153" s="71"/>
      <c r="Q153" s="71"/>
      <c r="R153" s="51"/>
      <c r="S153" s="71"/>
      <c r="T153" s="71"/>
      <c r="U153" s="71"/>
    </row>
    <row r="154" spans="1:21" ht="15.75" thickBot="1">
      <c r="A154" s="15"/>
      <c r="B154" s="17"/>
      <c r="C154" s="150" t="s">
        <v>271</v>
      </c>
      <c r="D154" s="150"/>
      <c r="E154" s="150"/>
      <c r="F154" s="51"/>
      <c r="G154" s="150" t="s">
        <v>273</v>
      </c>
      <c r="H154" s="150"/>
      <c r="I154" s="150"/>
      <c r="J154" s="17"/>
      <c r="K154" s="150" t="s">
        <v>274</v>
      </c>
      <c r="L154" s="150"/>
      <c r="M154" s="150"/>
      <c r="N154" s="17"/>
      <c r="O154" s="150" t="s">
        <v>275</v>
      </c>
      <c r="P154" s="150"/>
      <c r="Q154" s="150"/>
      <c r="R154" s="17"/>
      <c r="S154" s="150" t="s">
        <v>860</v>
      </c>
      <c r="T154" s="150"/>
      <c r="U154" s="150"/>
    </row>
    <row r="155" spans="1:21">
      <c r="A155" s="15"/>
      <c r="B155" s="205" t="s">
        <v>862</v>
      </c>
      <c r="C155" s="35"/>
      <c r="D155" s="35"/>
      <c r="E155" s="35"/>
      <c r="F155" s="21"/>
      <c r="G155" s="35"/>
      <c r="H155" s="35"/>
      <c r="I155" s="35"/>
      <c r="J155" s="21"/>
      <c r="K155" s="35"/>
      <c r="L155" s="35"/>
      <c r="M155" s="35"/>
      <c r="N155" s="21"/>
      <c r="O155" s="35"/>
      <c r="P155" s="35"/>
      <c r="Q155" s="35"/>
      <c r="R155" s="21"/>
      <c r="S155" s="35"/>
      <c r="T155" s="35"/>
      <c r="U155" s="35"/>
    </row>
    <row r="156" spans="1:21">
      <c r="A156" s="15"/>
      <c r="B156" s="114" t="s">
        <v>863</v>
      </c>
      <c r="C156" s="46" t="s">
        <v>215</v>
      </c>
      <c r="D156" s="112">
        <v>85</v>
      </c>
      <c r="E156" s="40"/>
      <c r="F156" s="40"/>
      <c r="G156" s="46" t="s">
        <v>215</v>
      </c>
      <c r="H156" s="115">
        <v>1415</v>
      </c>
      <c r="I156" s="40"/>
      <c r="J156" s="40"/>
      <c r="K156" s="46" t="s">
        <v>215</v>
      </c>
      <c r="L156" s="115">
        <v>1985</v>
      </c>
      <c r="M156" s="40"/>
      <c r="N156" s="40"/>
      <c r="O156" s="46" t="s">
        <v>215</v>
      </c>
      <c r="P156" s="112" t="s">
        <v>218</v>
      </c>
      <c r="Q156" s="40"/>
      <c r="R156" s="40"/>
      <c r="S156" s="46" t="s">
        <v>215</v>
      </c>
      <c r="T156" s="115">
        <v>3485</v>
      </c>
      <c r="U156" s="40"/>
    </row>
    <row r="157" spans="1:21">
      <c r="A157" s="15"/>
      <c r="B157" s="114"/>
      <c r="C157" s="46"/>
      <c r="D157" s="112"/>
      <c r="E157" s="40"/>
      <c r="F157" s="40"/>
      <c r="G157" s="46"/>
      <c r="H157" s="115"/>
      <c r="I157" s="40"/>
      <c r="J157" s="40"/>
      <c r="K157" s="46"/>
      <c r="L157" s="115"/>
      <c r="M157" s="40"/>
      <c r="N157" s="40"/>
      <c r="O157" s="46"/>
      <c r="P157" s="112"/>
      <c r="Q157" s="40"/>
      <c r="R157" s="40"/>
      <c r="S157" s="46"/>
      <c r="T157" s="115"/>
      <c r="U157" s="40"/>
    </row>
    <row r="158" spans="1:21">
      <c r="A158" s="15"/>
      <c r="B158" s="102" t="s">
        <v>864</v>
      </c>
      <c r="C158" s="113">
        <v>20</v>
      </c>
      <c r="D158" s="113"/>
      <c r="E158" s="34"/>
      <c r="F158" s="34"/>
      <c r="G158" s="113">
        <v>13</v>
      </c>
      <c r="H158" s="113"/>
      <c r="I158" s="34"/>
      <c r="J158" s="34"/>
      <c r="K158" s="113">
        <v>1</v>
      </c>
      <c r="L158" s="113"/>
      <c r="M158" s="34"/>
      <c r="N158" s="34"/>
      <c r="O158" s="113">
        <v>161</v>
      </c>
      <c r="P158" s="113"/>
      <c r="Q158" s="34"/>
      <c r="R158" s="34"/>
      <c r="S158" s="113">
        <v>195</v>
      </c>
      <c r="T158" s="113"/>
      <c r="U158" s="34"/>
    </row>
    <row r="159" spans="1:21">
      <c r="A159" s="15"/>
      <c r="B159" s="102"/>
      <c r="C159" s="113"/>
      <c r="D159" s="113"/>
      <c r="E159" s="34"/>
      <c r="F159" s="34"/>
      <c r="G159" s="113"/>
      <c r="H159" s="113"/>
      <c r="I159" s="34"/>
      <c r="J159" s="34"/>
      <c r="K159" s="113"/>
      <c r="L159" s="113"/>
      <c r="M159" s="34"/>
      <c r="N159" s="34"/>
      <c r="O159" s="113"/>
      <c r="P159" s="113"/>
      <c r="Q159" s="34"/>
      <c r="R159" s="34"/>
      <c r="S159" s="113"/>
      <c r="T159" s="113"/>
      <c r="U159" s="34"/>
    </row>
    <row r="160" spans="1:21">
      <c r="A160" s="15"/>
      <c r="B160" s="114" t="s">
        <v>865</v>
      </c>
      <c r="C160" s="115">
        <v>1085</v>
      </c>
      <c r="D160" s="115"/>
      <c r="E160" s="40"/>
      <c r="F160" s="40"/>
      <c r="G160" s="112" t="s">
        <v>218</v>
      </c>
      <c r="H160" s="112"/>
      <c r="I160" s="40"/>
      <c r="J160" s="40"/>
      <c r="K160" s="112" t="s">
        <v>218</v>
      </c>
      <c r="L160" s="112"/>
      <c r="M160" s="40"/>
      <c r="N160" s="40"/>
      <c r="O160" s="112" t="s">
        <v>227</v>
      </c>
      <c r="P160" s="112"/>
      <c r="Q160" s="46" t="s">
        <v>217</v>
      </c>
      <c r="R160" s="40"/>
      <c r="S160" s="115">
        <v>1084</v>
      </c>
      <c r="T160" s="115"/>
      <c r="U160" s="40"/>
    </row>
    <row r="161" spans="1:21" ht="15.75" thickBot="1">
      <c r="A161" s="15"/>
      <c r="B161" s="114"/>
      <c r="C161" s="143"/>
      <c r="D161" s="143"/>
      <c r="E161" s="71"/>
      <c r="F161" s="40"/>
      <c r="G161" s="144"/>
      <c r="H161" s="144"/>
      <c r="I161" s="71"/>
      <c r="J161" s="40"/>
      <c r="K161" s="144"/>
      <c r="L161" s="144"/>
      <c r="M161" s="71"/>
      <c r="N161" s="40"/>
      <c r="O161" s="144"/>
      <c r="P161" s="144"/>
      <c r="Q161" s="148"/>
      <c r="R161" s="40"/>
      <c r="S161" s="143"/>
      <c r="T161" s="143"/>
      <c r="U161" s="71"/>
    </row>
    <row r="162" spans="1:21">
      <c r="A162" s="15"/>
      <c r="B162" s="129" t="s">
        <v>88</v>
      </c>
      <c r="C162" s="105">
        <v>1190</v>
      </c>
      <c r="D162" s="105"/>
      <c r="E162" s="35"/>
      <c r="F162" s="34"/>
      <c r="G162" s="105">
        <v>1428</v>
      </c>
      <c r="H162" s="105"/>
      <c r="I162" s="35"/>
      <c r="J162" s="34"/>
      <c r="K162" s="105">
        <v>1986</v>
      </c>
      <c r="L162" s="105"/>
      <c r="M162" s="35"/>
      <c r="N162" s="34"/>
      <c r="O162" s="108">
        <v>160</v>
      </c>
      <c r="P162" s="108"/>
      <c r="Q162" s="35"/>
      <c r="R162" s="34"/>
      <c r="S162" s="105">
        <v>4764</v>
      </c>
      <c r="T162" s="105"/>
      <c r="U162" s="35"/>
    </row>
    <row r="163" spans="1:21" ht="15.75" thickBot="1">
      <c r="A163" s="15"/>
      <c r="B163" s="129"/>
      <c r="C163" s="121"/>
      <c r="D163" s="121"/>
      <c r="E163" s="61"/>
      <c r="F163" s="34"/>
      <c r="G163" s="121"/>
      <c r="H163" s="121"/>
      <c r="I163" s="61"/>
      <c r="J163" s="34"/>
      <c r="K163" s="121"/>
      <c r="L163" s="121"/>
      <c r="M163" s="61"/>
      <c r="N163" s="34"/>
      <c r="O163" s="116"/>
      <c r="P163" s="116"/>
      <c r="Q163" s="61"/>
      <c r="R163" s="34"/>
      <c r="S163" s="121"/>
      <c r="T163" s="121"/>
      <c r="U163" s="61"/>
    </row>
    <row r="164" spans="1:21">
      <c r="A164" s="15"/>
      <c r="B164" s="17"/>
      <c r="C164" s="28"/>
      <c r="D164" s="28"/>
      <c r="E164" s="28"/>
      <c r="F164" s="17"/>
      <c r="G164" s="28"/>
      <c r="H164" s="28"/>
      <c r="I164" s="28"/>
      <c r="J164" s="17"/>
      <c r="K164" s="28"/>
      <c r="L164" s="28"/>
      <c r="M164" s="28"/>
      <c r="N164" s="17"/>
      <c r="O164" s="28"/>
      <c r="P164" s="28"/>
      <c r="Q164" s="28"/>
      <c r="R164" s="17"/>
      <c r="S164" s="28"/>
      <c r="T164" s="28"/>
      <c r="U164" s="28"/>
    </row>
    <row r="165" spans="1:21">
      <c r="A165" s="15"/>
      <c r="B165" s="205" t="s">
        <v>866</v>
      </c>
      <c r="C165" s="34"/>
      <c r="D165" s="34"/>
      <c r="E165" s="34"/>
      <c r="F165" s="21"/>
      <c r="G165" s="34"/>
      <c r="H165" s="34"/>
      <c r="I165" s="34"/>
      <c r="J165" s="21"/>
      <c r="K165" s="34"/>
      <c r="L165" s="34"/>
      <c r="M165" s="34"/>
      <c r="N165" s="21"/>
      <c r="O165" s="34"/>
      <c r="P165" s="34"/>
      <c r="Q165" s="34"/>
      <c r="R165" s="21"/>
      <c r="S165" s="34"/>
      <c r="T165" s="34"/>
      <c r="U165" s="34"/>
    </row>
    <row r="166" spans="1:21" ht="26.25">
      <c r="A166" s="15"/>
      <c r="B166" s="42" t="s">
        <v>867</v>
      </c>
      <c r="C166" s="40"/>
      <c r="D166" s="40"/>
      <c r="E166" s="40"/>
      <c r="F166" s="17"/>
      <c r="G166" s="40"/>
      <c r="H166" s="40"/>
      <c r="I166" s="40"/>
      <c r="J166" s="17"/>
      <c r="K166" s="40"/>
      <c r="L166" s="40"/>
      <c r="M166" s="40"/>
      <c r="N166" s="17"/>
      <c r="O166" s="40"/>
      <c r="P166" s="40"/>
      <c r="Q166" s="40"/>
      <c r="R166" s="17"/>
      <c r="S166" s="40"/>
      <c r="T166" s="40"/>
      <c r="U166" s="40"/>
    </row>
    <row r="167" spans="1:21">
      <c r="A167" s="15"/>
      <c r="B167" s="102" t="s">
        <v>868</v>
      </c>
      <c r="C167" s="113" t="s">
        <v>218</v>
      </c>
      <c r="D167" s="113"/>
      <c r="E167" s="34"/>
      <c r="F167" s="34"/>
      <c r="G167" s="113">
        <v>80</v>
      </c>
      <c r="H167" s="113"/>
      <c r="I167" s="34"/>
      <c r="J167" s="34"/>
      <c r="K167" s="113" t="s">
        <v>218</v>
      </c>
      <c r="L167" s="113"/>
      <c r="M167" s="34"/>
      <c r="N167" s="34"/>
      <c r="O167" s="113" t="s">
        <v>218</v>
      </c>
      <c r="P167" s="113"/>
      <c r="Q167" s="34"/>
      <c r="R167" s="34"/>
      <c r="S167" s="113">
        <v>80</v>
      </c>
      <c r="T167" s="113"/>
      <c r="U167" s="34"/>
    </row>
    <row r="168" spans="1:21">
      <c r="A168" s="15"/>
      <c r="B168" s="102"/>
      <c r="C168" s="113"/>
      <c r="D168" s="113"/>
      <c r="E168" s="34"/>
      <c r="F168" s="34"/>
      <c r="G168" s="113"/>
      <c r="H168" s="113"/>
      <c r="I168" s="34"/>
      <c r="J168" s="34"/>
      <c r="K168" s="113"/>
      <c r="L168" s="113"/>
      <c r="M168" s="34"/>
      <c r="N168" s="34"/>
      <c r="O168" s="113"/>
      <c r="P168" s="113"/>
      <c r="Q168" s="34"/>
      <c r="R168" s="34"/>
      <c r="S168" s="113"/>
      <c r="T168" s="113"/>
      <c r="U168" s="34"/>
    </row>
    <row r="169" spans="1:21">
      <c r="A169" s="15"/>
      <c r="B169" s="114" t="s">
        <v>869</v>
      </c>
      <c r="C169" s="112" t="s">
        <v>218</v>
      </c>
      <c r="D169" s="112"/>
      <c r="E169" s="40"/>
      <c r="F169" s="40"/>
      <c r="G169" s="112" t="s">
        <v>218</v>
      </c>
      <c r="H169" s="112"/>
      <c r="I169" s="40"/>
      <c r="J169" s="40"/>
      <c r="K169" s="112">
        <v>483</v>
      </c>
      <c r="L169" s="112"/>
      <c r="M169" s="40"/>
      <c r="N169" s="40"/>
      <c r="O169" s="112" t="s">
        <v>218</v>
      </c>
      <c r="P169" s="112"/>
      <c r="Q169" s="40"/>
      <c r="R169" s="40"/>
      <c r="S169" s="112">
        <v>483</v>
      </c>
      <c r="T169" s="112"/>
      <c r="U169" s="40"/>
    </row>
    <row r="170" spans="1:21">
      <c r="A170" s="15"/>
      <c r="B170" s="114"/>
      <c r="C170" s="112"/>
      <c r="D170" s="112"/>
      <c r="E170" s="40"/>
      <c r="F170" s="40"/>
      <c r="G170" s="112"/>
      <c r="H170" s="112"/>
      <c r="I170" s="40"/>
      <c r="J170" s="40"/>
      <c r="K170" s="112"/>
      <c r="L170" s="112"/>
      <c r="M170" s="40"/>
      <c r="N170" s="40"/>
      <c r="O170" s="112"/>
      <c r="P170" s="112"/>
      <c r="Q170" s="40"/>
      <c r="R170" s="40"/>
      <c r="S170" s="112"/>
      <c r="T170" s="112"/>
      <c r="U170" s="40"/>
    </row>
    <row r="171" spans="1:21">
      <c r="A171" s="15"/>
      <c r="B171" s="102" t="s">
        <v>870</v>
      </c>
      <c r="C171" s="113" t="s">
        <v>218</v>
      </c>
      <c r="D171" s="113"/>
      <c r="E171" s="34"/>
      <c r="F171" s="34"/>
      <c r="G171" s="113">
        <v>326</v>
      </c>
      <c r="H171" s="113"/>
      <c r="I171" s="34"/>
      <c r="J171" s="34"/>
      <c r="K171" s="113">
        <v>131</v>
      </c>
      <c r="L171" s="113"/>
      <c r="M171" s="34"/>
      <c r="N171" s="34"/>
      <c r="O171" s="113" t="s">
        <v>218</v>
      </c>
      <c r="P171" s="113"/>
      <c r="Q171" s="34"/>
      <c r="R171" s="34"/>
      <c r="S171" s="113">
        <v>457</v>
      </c>
      <c r="T171" s="113"/>
      <c r="U171" s="34"/>
    </row>
    <row r="172" spans="1:21">
      <c r="A172" s="15"/>
      <c r="B172" s="102"/>
      <c r="C172" s="113"/>
      <c r="D172" s="113"/>
      <c r="E172" s="34"/>
      <c r="F172" s="34"/>
      <c r="G172" s="113"/>
      <c r="H172" s="113"/>
      <c r="I172" s="34"/>
      <c r="J172" s="34"/>
      <c r="K172" s="113"/>
      <c r="L172" s="113"/>
      <c r="M172" s="34"/>
      <c r="N172" s="34"/>
      <c r="O172" s="113"/>
      <c r="P172" s="113"/>
      <c r="Q172" s="34"/>
      <c r="R172" s="34"/>
      <c r="S172" s="113"/>
      <c r="T172" s="113"/>
      <c r="U172" s="34"/>
    </row>
    <row r="173" spans="1:21">
      <c r="A173" s="15"/>
      <c r="B173" s="114" t="s">
        <v>871</v>
      </c>
      <c r="C173" s="112" t="s">
        <v>218</v>
      </c>
      <c r="D173" s="112"/>
      <c r="E173" s="40"/>
      <c r="F173" s="40"/>
      <c r="G173" s="112">
        <v>48</v>
      </c>
      <c r="H173" s="112"/>
      <c r="I173" s="40"/>
      <c r="J173" s="40"/>
      <c r="K173" s="115">
        <v>1152</v>
      </c>
      <c r="L173" s="115"/>
      <c r="M173" s="40"/>
      <c r="N173" s="40"/>
      <c r="O173" s="112" t="s">
        <v>218</v>
      </c>
      <c r="P173" s="112"/>
      <c r="Q173" s="40"/>
      <c r="R173" s="40"/>
      <c r="S173" s="115">
        <v>1200</v>
      </c>
      <c r="T173" s="115"/>
      <c r="U173" s="40"/>
    </row>
    <row r="174" spans="1:21">
      <c r="A174" s="15"/>
      <c r="B174" s="114"/>
      <c r="C174" s="112"/>
      <c r="D174" s="112"/>
      <c r="E174" s="40"/>
      <c r="F174" s="40"/>
      <c r="G174" s="112"/>
      <c r="H174" s="112"/>
      <c r="I174" s="40"/>
      <c r="J174" s="40"/>
      <c r="K174" s="115"/>
      <c r="L174" s="115"/>
      <c r="M174" s="40"/>
      <c r="N174" s="40"/>
      <c r="O174" s="112"/>
      <c r="P174" s="112"/>
      <c r="Q174" s="40"/>
      <c r="R174" s="40"/>
      <c r="S174" s="115"/>
      <c r="T174" s="115"/>
      <c r="U174" s="40"/>
    </row>
    <row r="175" spans="1:21">
      <c r="A175" s="15"/>
      <c r="B175" s="102" t="s">
        <v>872</v>
      </c>
      <c r="C175" s="113" t="s">
        <v>218</v>
      </c>
      <c r="D175" s="113"/>
      <c r="E175" s="34"/>
      <c r="F175" s="34"/>
      <c r="G175" s="111">
        <v>1078</v>
      </c>
      <c r="H175" s="111"/>
      <c r="I175" s="34"/>
      <c r="J175" s="34"/>
      <c r="K175" s="113">
        <v>896</v>
      </c>
      <c r="L175" s="113"/>
      <c r="M175" s="34"/>
      <c r="N175" s="34"/>
      <c r="O175" s="113" t="s">
        <v>218</v>
      </c>
      <c r="P175" s="113"/>
      <c r="Q175" s="34"/>
      <c r="R175" s="34"/>
      <c r="S175" s="111">
        <v>1974</v>
      </c>
      <c r="T175" s="111"/>
      <c r="U175" s="34"/>
    </row>
    <row r="176" spans="1:21" ht="15.75" thickBot="1">
      <c r="A176" s="15"/>
      <c r="B176" s="102"/>
      <c r="C176" s="116"/>
      <c r="D176" s="116"/>
      <c r="E176" s="61"/>
      <c r="F176" s="34"/>
      <c r="G176" s="121"/>
      <c r="H176" s="121"/>
      <c r="I176" s="61"/>
      <c r="J176" s="34"/>
      <c r="K176" s="116"/>
      <c r="L176" s="116"/>
      <c r="M176" s="61"/>
      <c r="N176" s="34"/>
      <c r="O176" s="116"/>
      <c r="P176" s="116"/>
      <c r="Q176" s="61"/>
      <c r="R176" s="34"/>
      <c r="S176" s="121"/>
      <c r="T176" s="121"/>
      <c r="U176" s="61"/>
    </row>
    <row r="177" spans="1:21">
      <c r="A177" s="15"/>
      <c r="B177" s="100" t="s">
        <v>897</v>
      </c>
      <c r="C177" s="119" t="s">
        <v>218</v>
      </c>
      <c r="D177" s="119"/>
      <c r="E177" s="28"/>
      <c r="F177" s="40"/>
      <c r="G177" s="118">
        <v>1532</v>
      </c>
      <c r="H177" s="118"/>
      <c r="I177" s="28"/>
      <c r="J177" s="40"/>
      <c r="K177" s="118">
        <v>2662</v>
      </c>
      <c r="L177" s="118"/>
      <c r="M177" s="28"/>
      <c r="N177" s="40"/>
      <c r="O177" s="119" t="s">
        <v>218</v>
      </c>
      <c r="P177" s="119"/>
      <c r="Q177" s="28"/>
      <c r="R177" s="40"/>
      <c r="S177" s="118">
        <v>4194</v>
      </c>
      <c r="T177" s="118"/>
      <c r="U177" s="28"/>
    </row>
    <row r="178" spans="1:21" ht="15.75" thickBot="1">
      <c r="A178" s="15"/>
      <c r="B178" s="100"/>
      <c r="C178" s="144"/>
      <c r="D178" s="144"/>
      <c r="E178" s="71"/>
      <c r="F178" s="40"/>
      <c r="G178" s="143"/>
      <c r="H178" s="143"/>
      <c r="I178" s="71"/>
      <c r="J178" s="40"/>
      <c r="K178" s="143"/>
      <c r="L178" s="143"/>
      <c r="M178" s="71"/>
      <c r="N178" s="40"/>
      <c r="O178" s="144"/>
      <c r="P178" s="144"/>
      <c r="Q178" s="71"/>
      <c r="R178" s="40"/>
      <c r="S178" s="143"/>
      <c r="T178" s="143"/>
      <c r="U178" s="71"/>
    </row>
    <row r="179" spans="1:21">
      <c r="A179" s="15"/>
      <c r="B179" s="21"/>
      <c r="C179" s="35"/>
      <c r="D179" s="35"/>
      <c r="E179" s="35"/>
      <c r="F179" s="21"/>
      <c r="G179" s="35"/>
      <c r="H179" s="35"/>
      <c r="I179" s="35"/>
      <c r="J179" s="21"/>
      <c r="K179" s="35"/>
      <c r="L179" s="35"/>
      <c r="M179" s="35"/>
      <c r="N179" s="21"/>
      <c r="O179" s="35"/>
      <c r="P179" s="35"/>
      <c r="Q179" s="35"/>
      <c r="R179" s="21"/>
      <c r="S179" s="35"/>
      <c r="T179" s="35"/>
      <c r="U179" s="35"/>
    </row>
    <row r="180" spans="1:21" ht="26.25">
      <c r="A180" s="15"/>
      <c r="B180" s="42" t="s">
        <v>874</v>
      </c>
      <c r="C180" s="40"/>
      <c r="D180" s="40"/>
      <c r="E180" s="40"/>
      <c r="F180" s="17"/>
      <c r="G180" s="40"/>
      <c r="H180" s="40"/>
      <c r="I180" s="40"/>
      <c r="J180" s="17"/>
      <c r="K180" s="40"/>
      <c r="L180" s="40"/>
      <c r="M180" s="40"/>
      <c r="N180" s="17"/>
      <c r="O180" s="40"/>
      <c r="P180" s="40"/>
      <c r="Q180" s="40"/>
      <c r="R180" s="17"/>
      <c r="S180" s="40"/>
      <c r="T180" s="40"/>
      <c r="U180" s="40"/>
    </row>
    <row r="181" spans="1:21">
      <c r="A181" s="15"/>
      <c r="B181" s="102" t="s">
        <v>870</v>
      </c>
      <c r="C181" s="111">
        <v>1444</v>
      </c>
      <c r="D181" s="111"/>
      <c r="E181" s="34"/>
      <c r="F181" s="34"/>
      <c r="G181" s="113" t="s">
        <v>218</v>
      </c>
      <c r="H181" s="113"/>
      <c r="I181" s="34"/>
      <c r="J181" s="34"/>
      <c r="K181" s="113" t="s">
        <v>218</v>
      </c>
      <c r="L181" s="113"/>
      <c r="M181" s="34"/>
      <c r="N181" s="34"/>
      <c r="O181" s="113" t="s">
        <v>562</v>
      </c>
      <c r="P181" s="113"/>
      <c r="Q181" s="110" t="s">
        <v>217</v>
      </c>
      <c r="R181" s="34"/>
      <c r="S181" s="111">
        <v>1442</v>
      </c>
      <c r="T181" s="111"/>
      <c r="U181" s="34"/>
    </row>
    <row r="182" spans="1:21">
      <c r="A182" s="15"/>
      <c r="B182" s="102"/>
      <c r="C182" s="111"/>
      <c r="D182" s="111"/>
      <c r="E182" s="34"/>
      <c r="F182" s="34"/>
      <c r="G182" s="113"/>
      <c r="H182" s="113"/>
      <c r="I182" s="34"/>
      <c r="J182" s="34"/>
      <c r="K182" s="113"/>
      <c r="L182" s="113"/>
      <c r="M182" s="34"/>
      <c r="N182" s="34"/>
      <c r="O182" s="113"/>
      <c r="P182" s="113"/>
      <c r="Q182" s="110"/>
      <c r="R182" s="34"/>
      <c r="S182" s="111"/>
      <c r="T182" s="111"/>
      <c r="U182" s="34"/>
    </row>
    <row r="183" spans="1:21">
      <c r="A183" s="15"/>
      <c r="B183" s="114" t="s">
        <v>872</v>
      </c>
      <c r="C183" s="115">
        <v>1762</v>
      </c>
      <c r="D183" s="115"/>
      <c r="E183" s="40"/>
      <c r="F183" s="40"/>
      <c r="G183" s="112" t="s">
        <v>218</v>
      </c>
      <c r="H183" s="112"/>
      <c r="I183" s="40"/>
      <c r="J183" s="40"/>
      <c r="K183" s="112" t="s">
        <v>218</v>
      </c>
      <c r="L183" s="112"/>
      <c r="M183" s="40"/>
      <c r="N183" s="40"/>
      <c r="O183" s="112">
        <v>2</v>
      </c>
      <c r="P183" s="112"/>
      <c r="Q183" s="40"/>
      <c r="R183" s="40"/>
      <c r="S183" s="115">
        <v>1764</v>
      </c>
      <c r="T183" s="115"/>
      <c r="U183" s="40"/>
    </row>
    <row r="184" spans="1:21" ht="15.75" thickBot="1">
      <c r="A184" s="15"/>
      <c r="B184" s="114"/>
      <c r="C184" s="143"/>
      <c r="D184" s="143"/>
      <c r="E184" s="71"/>
      <c r="F184" s="40"/>
      <c r="G184" s="144"/>
      <c r="H184" s="144"/>
      <c r="I184" s="71"/>
      <c r="J184" s="40"/>
      <c r="K184" s="144"/>
      <c r="L184" s="144"/>
      <c r="M184" s="71"/>
      <c r="N184" s="40"/>
      <c r="O184" s="144"/>
      <c r="P184" s="144"/>
      <c r="Q184" s="71"/>
      <c r="R184" s="40"/>
      <c r="S184" s="143"/>
      <c r="T184" s="143"/>
      <c r="U184" s="71"/>
    </row>
    <row r="185" spans="1:21">
      <c r="A185" s="15"/>
      <c r="B185" s="129" t="s">
        <v>91</v>
      </c>
      <c r="C185" s="105">
        <v>3206</v>
      </c>
      <c r="D185" s="105"/>
      <c r="E185" s="35"/>
      <c r="F185" s="34"/>
      <c r="G185" s="108" t="s">
        <v>218</v>
      </c>
      <c r="H185" s="108"/>
      <c r="I185" s="35"/>
      <c r="J185" s="34"/>
      <c r="K185" s="108" t="s">
        <v>218</v>
      </c>
      <c r="L185" s="108"/>
      <c r="M185" s="35"/>
      <c r="N185" s="34"/>
      <c r="O185" s="108" t="s">
        <v>218</v>
      </c>
      <c r="P185" s="108"/>
      <c r="Q185" s="35"/>
      <c r="R185" s="34"/>
      <c r="S185" s="105">
        <v>3206</v>
      </c>
      <c r="T185" s="105"/>
      <c r="U185" s="35"/>
    </row>
    <row r="186" spans="1:21" ht="15.75" thickBot="1">
      <c r="A186" s="15"/>
      <c r="B186" s="129"/>
      <c r="C186" s="121"/>
      <c r="D186" s="121"/>
      <c r="E186" s="61"/>
      <c r="F186" s="34"/>
      <c r="G186" s="116"/>
      <c r="H186" s="116"/>
      <c r="I186" s="61"/>
      <c r="J186" s="34"/>
      <c r="K186" s="116"/>
      <c r="L186" s="116"/>
      <c r="M186" s="61"/>
      <c r="N186" s="34"/>
      <c r="O186" s="116"/>
      <c r="P186" s="116"/>
      <c r="Q186" s="61"/>
      <c r="R186" s="34"/>
      <c r="S186" s="121"/>
      <c r="T186" s="121"/>
      <c r="U186" s="61"/>
    </row>
    <row r="187" spans="1:21">
      <c r="A187" s="15"/>
      <c r="B187" s="17"/>
      <c r="C187" s="28"/>
      <c r="D187" s="28"/>
      <c r="E187" s="28"/>
      <c r="F187" s="17"/>
      <c r="G187" s="28"/>
      <c r="H187" s="28"/>
      <c r="I187" s="28"/>
      <c r="J187" s="17"/>
      <c r="K187" s="28"/>
      <c r="L187" s="28"/>
      <c r="M187" s="28"/>
      <c r="N187" s="17"/>
      <c r="O187" s="28"/>
      <c r="P187" s="28"/>
      <c r="Q187" s="28"/>
      <c r="R187" s="17"/>
      <c r="S187" s="28"/>
      <c r="T187" s="28"/>
      <c r="U187" s="28"/>
    </row>
    <row r="188" spans="1:21">
      <c r="A188" s="15"/>
      <c r="B188" s="94" t="s">
        <v>875</v>
      </c>
      <c r="C188" s="34"/>
      <c r="D188" s="34"/>
      <c r="E188" s="34"/>
      <c r="F188" s="21"/>
      <c r="G188" s="34"/>
      <c r="H188" s="34"/>
      <c r="I188" s="34"/>
      <c r="J188" s="21"/>
      <c r="K188" s="34"/>
      <c r="L188" s="34"/>
      <c r="M188" s="34"/>
      <c r="N188" s="21"/>
      <c r="O188" s="34"/>
      <c r="P188" s="34"/>
      <c r="Q188" s="34"/>
      <c r="R188" s="21"/>
      <c r="S188" s="34"/>
      <c r="T188" s="34"/>
      <c r="U188" s="34"/>
    </row>
    <row r="189" spans="1:21">
      <c r="A189" s="15"/>
      <c r="B189" s="114" t="s">
        <v>876</v>
      </c>
      <c r="C189" s="112">
        <v>40</v>
      </c>
      <c r="D189" s="112"/>
      <c r="E189" s="40"/>
      <c r="F189" s="40"/>
      <c r="G189" s="112" t="s">
        <v>218</v>
      </c>
      <c r="H189" s="112"/>
      <c r="I189" s="40"/>
      <c r="J189" s="40"/>
      <c r="K189" s="112" t="s">
        <v>218</v>
      </c>
      <c r="L189" s="112"/>
      <c r="M189" s="40"/>
      <c r="N189" s="40"/>
      <c r="O189" s="112">
        <v>660</v>
      </c>
      <c r="P189" s="112"/>
      <c r="Q189" s="40"/>
      <c r="R189" s="40"/>
      <c r="S189" s="112">
        <v>700</v>
      </c>
      <c r="T189" s="112"/>
      <c r="U189" s="40"/>
    </row>
    <row r="190" spans="1:21">
      <c r="A190" s="15"/>
      <c r="B190" s="114"/>
      <c r="C190" s="112"/>
      <c r="D190" s="112"/>
      <c r="E190" s="40"/>
      <c r="F190" s="40"/>
      <c r="G190" s="112"/>
      <c r="H190" s="112"/>
      <c r="I190" s="40"/>
      <c r="J190" s="40"/>
      <c r="K190" s="112"/>
      <c r="L190" s="112"/>
      <c r="M190" s="40"/>
      <c r="N190" s="40"/>
      <c r="O190" s="112"/>
      <c r="P190" s="112"/>
      <c r="Q190" s="40"/>
      <c r="R190" s="40"/>
      <c r="S190" s="112"/>
      <c r="T190" s="112"/>
      <c r="U190" s="40"/>
    </row>
    <row r="191" spans="1:21">
      <c r="A191" s="15"/>
      <c r="B191" s="102" t="s">
        <v>877</v>
      </c>
      <c r="C191" s="111">
        <v>1988</v>
      </c>
      <c r="D191" s="111"/>
      <c r="E191" s="34"/>
      <c r="F191" s="34"/>
      <c r="G191" s="113" t="s">
        <v>218</v>
      </c>
      <c r="H191" s="113"/>
      <c r="I191" s="34"/>
      <c r="J191" s="34"/>
      <c r="K191" s="113" t="s">
        <v>218</v>
      </c>
      <c r="L191" s="113"/>
      <c r="M191" s="34"/>
      <c r="N191" s="34"/>
      <c r="O191" s="113" t="s">
        <v>898</v>
      </c>
      <c r="P191" s="113"/>
      <c r="Q191" s="110" t="s">
        <v>217</v>
      </c>
      <c r="R191" s="34"/>
      <c r="S191" s="111">
        <v>1545</v>
      </c>
      <c r="T191" s="111"/>
      <c r="U191" s="34"/>
    </row>
    <row r="192" spans="1:21">
      <c r="A192" s="15"/>
      <c r="B192" s="102"/>
      <c r="C192" s="111"/>
      <c r="D192" s="111"/>
      <c r="E192" s="34"/>
      <c r="F192" s="34"/>
      <c r="G192" s="113"/>
      <c r="H192" s="113"/>
      <c r="I192" s="34"/>
      <c r="J192" s="34"/>
      <c r="K192" s="113"/>
      <c r="L192" s="113"/>
      <c r="M192" s="34"/>
      <c r="N192" s="34"/>
      <c r="O192" s="113"/>
      <c r="P192" s="113"/>
      <c r="Q192" s="110"/>
      <c r="R192" s="34"/>
      <c r="S192" s="111"/>
      <c r="T192" s="111"/>
      <c r="U192" s="34"/>
    </row>
    <row r="193" spans="1:21">
      <c r="A193" s="15"/>
      <c r="B193" s="23"/>
      <c r="C193" s="23"/>
      <c r="D193" s="23"/>
      <c r="E193" s="23"/>
      <c r="F193" s="23"/>
      <c r="G193" s="23"/>
      <c r="H193" s="23"/>
      <c r="I193" s="23"/>
      <c r="J193" s="23"/>
      <c r="K193" s="23"/>
      <c r="L193" s="23"/>
      <c r="M193" s="23"/>
      <c r="N193" s="23"/>
      <c r="O193" s="23"/>
      <c r="P193" s="23"/>
      <c r="Q193" s="23"/>
      <c r="R193" s="23"/>
      <c r="S193" s="23"/>
      <c r="T193" s="23"/>
      <c r="U193" s="23"/>
    </row>
    <row r="194" spans="1:21">
      <c r="A194" s="15"/>
      <c r="B194" s="11"/>
      <c r="C194" s="11"/>
      <c r="D194" s="11"/>
      <c r="E194" s="11"/>
      <c r="F194" s="11"/>
      <c r="G194" s="11"/>
      <c r="H194" s="11"/>
      <c r="I194" s="11"/>
      <c r="J194" s="11"/>
      <c r="K194" s="11"/>
      <c r="L194" s="11"/>
      <c r="M194" s="11"/>
      <c r="N194" s="11"/>
      <c r="O194" s="11"/>
      <c r="P194" s="11"/>
      <c r="Q194" s="11"/>
      <c r="R194" s="11"/>
      <c r="S194" s="11"/>
      <c r="T194" s="11"/>
      <c r="U194" s="11"/>
    </row>
    <row r="195" spans="1:21">
      <c r="A195" s="15"/>
      <c r="B195" s="114" t="s">
        <v>878</v>
      </c>
      <c r="C195" s="112" t="s">
        <v>218</v>
      </c>
      <c r="D195" s="112"/>
      <c r="E195" s="40"/>
      <c r="F195" s="40"/>
      <c r="G195" s="112" t="s">
        <v>218</v>
      </c>
      <c r="H195" s="112"/>
      <c r="I195" s="40"/>
      <c r="J195" s="40"/>
      <c r="K195" s="112" t="s">
        <v>218</v>
      </c>
      <c r="L195" s="112"/>
      <c r="M195" s="40"/>
      <c r="N195" s="40"/>
      <c r="O195" s="115">
        <v>1500</v>
      </c>
      <c r="P195" s="115"/>
      <c r="Q195" s="40"/>
      <c r="R195" s="40"/>
      <c r="S195" s="115">
        <v>1500</v>
      </c>
      <c r="T195" s="115"/>
      <c r="U195" s="40"/>
    </row>
    <row r="196" spans="1:21">
      <c r="A196" s="15"/>
      <c r="B196" s="114"/>
      <c r="C196" s="112"/>
      <c r="D196" s="112"/>
      <c r="E196" s="40"/>
      <c r="F196" s="40"/>
      <c r="G196" s="112"/>
      <c r="H196" s="112"/>
      <c r="I196" s="40"/>
      <c r="J196" s="40"/>
      <c r="K196" s="112"/>
      <c r="L196" s="112"/>
      <c r="M196" s="40"/>
      <c r="N196" s="40"/>
      <c r="O196" s="115"/>
      <c r="P196" s="115"/>
      <c r="Q196" s="40"/>
      <c r="R196" s="40"/>
      <c r="S196" s="115"/>
      <c r="T196" s="115"/>
      <c r="U196" s="40"/>
    </row>
    <row r="197" spans="1:21">
      <c r="A197" s="15"/>
      <c r="B197" s="102" t="s">
        <v>872</v>
      </c>
      <c r="C197" s="113">
        <v>340</v>
      </c>
      <c r="D197" s="113"/>
      <c r="E197" s="34"/>
      <c r="F197" s="34"/>
      <c r="G197" s="113" t="s">
        <v>218</v>
      </c>
      <c r="H197" s="113"/>
      <c r="I197" s="34"/>
      <c r="J197" s="34"/>
      <c r="K197" s="113" t="s">
        <v>218</v>
      </c>
      <c r="L197" s="113"/>
      <c r="M197" s="34"/>
      <c r="N197" s="34"/>
      <c r="O197" s="111">
        <v>1856</v>
      </c>
      <c r="P197" s="111"/>
      <c r="Q197" s="34"/>
      <c r="R197" s="34"/>
      <c r="S197" s="111">
        <v>2196</v>
      </c>
      <c r="T197" s="111"/>
      <c r="U197" s="34"/>
    </row>
    <row r="198" spans="1:21" ht="15.75" thickBot="1">
      <c r="A198" s="15"/>
      <c r="B198" s="102"/>
      <c r="C198" s="116"/>
      <c r="D198" s="116"/>
      <c r="E198" s="61"/>
      <c r="F198" s="34"/>
      <c r="G198" s="116"/>
      <c r="H198" s="116"/>
      <c r="I198" s="61"/>
      <c r="J198" s="34"/>
      <c r="K198" s="116"/>
      <c r="L198" s="116"/>
      <c r="M198" s="61"/>
      <c r="N198" s="34"/>
      <c r="O198" s="121"/>
      <c r="P198" s="121"/>
      <c r="Q198" s="61"/>
      <c r="R198" s="34"/>
      <c r="S198" s="121"/>
      <c r="T198" s="121"/>
      <c r="U198" s="61"/>
    </row>
    <row r="199" spans="1:21">
      <c r="A199" s="15"/>
      <c r="B199" s="100" t="s">
        <v>92</v>
      </c>
      <c r="C199" s="118">
        <v>2368</v>
      </c>
      <c r="D199" s="118"/>
      <c r="E199" s="28"/>
      <c r="F199" s="40"/>
      <c r="G199" s="119" t="s">
        <v>218</v>
      </c>
      <c r="H199" s="119"/>
      <c r="I199" s="28"/>
      <c r="J199" s="40"/>
      <c r="K199" s="119" t="s">
        <v>218</v>
      </c>
      <c r="L199" s="119"/>
      <c r="M199" s="28"/>
      <c r="N199" s="40"/>
      <c r="O199" s="118">
        <v>3573</v>
      </c>
      <c r="P199" s="118"/>
      <c r="Q199" s="28"/>
      <c r="R199" s="40"/>
      <c r="S199" s="118">
        <v>5941</v>
      </c>
      <c r="T199" s="118"/>
      <c r="U199" s="28"/>
    </row>
    <row r="200" spans="1:21" ht="15.75" thickBot="1">
      <c r="A200" s="15"/>
      <c r="B200" s="100"/>
      <c r="C200" s="143"/>
      <c r="D200" s="143"/>
      <c r="E200" s="71"/>
      <c r="F200" s="40"/>
      <c r="G200" s="144"/>
      <c r="H200" s="144"/>
      <c r="I200" s="71"/>
      <c r="J200" s="40"/>
      <c r="K200" s="144"/>
      <c r="L200" s="144"/>
      <c r="M200" s="71"/>
      <c r="N200" s="40"/>
      <c r="O200" s="143"/>
      <c r="P200" s="143"/>
      <c r="Q200" s="71"/>
      <c r="R200" s="40"/>
      <c r="S200" s="143"/>
      <c r="T200" s="143"/>
      <c r="U200" s="71"/>
    </row>
    <row r="201" spans="1:21">
      <c r="A201" s="15"/>
      <c r="B201" s="21"/>
      <c r="C201" s="35"/>
      <c r="D201" s="35"/>
      <c r="E201" s="35"/>
      <c r="F201" s="21"/>
      <c r="G201" s="35"/>
      <c r="H201" s="35"/>
      <c r="I201" s="35"/>
      <c r="J201" s="21"/>
      <c r="K201" s="35"/>
      <c r="L201" s="35"/>
      <c r="M201" s="35"/>
      <c r="N201" s="21"/>
      <c r="O201" s="35"/>
      <c r="P201" s="35"/>
      <c r="Q201" s="35"/>
      <c r="R201" s="21"/>
      <c r="S201" s="35"/>
      <c r="T201" s="35"/>
      <c r="U201" s="35"/>
    </row>
    <row r="202" spans="1:21">
      <c r="A202" s="15"/>
      <c r="B202" s="42" t="s">
        <v>899</v>
      </c>
      <c r="C202" s="40"/>
      <c r="D202" s="40"/>
      <c r="E202" s="40"/>
      <c r="F202" s="17"/>
      <c r="G202" s="40"/>
      <c r="H202" s="40"/>
      <c r="I202" s="40"/>
      <c r="J202" s="17"/>
      <c r="K202" s="40"/>
      <c r="L202" s="40"/>
      <c r="M202" s="40"/>
      <c r="N202" s="17"/>
      <c r="O202" s="40"/>
      <c r="P202" s="40"/>
      <c r="Q202" s="40"/>
      <c r="R202" s="17"/>
      <c r="S202" s="40"/>
      <c r="T202" s="40"/>
      <c r="U202" s="40"/>
    </row>
    <row r="203" spans="1:21">
      <c r="A203" s="15"/>
      <c r="B203" s="102" t="s">
        <v>868</v>
      </c>
      <c r="C203" s="113" t="s">
        <v>218</v>
      </c>
      <c r="D203" s="113"/>
      <c r="E203" s="34"/>
      <c r="F203" s="34"/>
      <c r="G203" s="113" t="s">
        <v>218</v>
      </c>
      <c r="H203" s="113"/>
      <c r="I203" s="34"/>
      <c r="J203" s="34"/>
      <c r="K203" s="113" t="s">
        <v>218</v>
      </c>
      <c r="L203" s="113"/>
      <c r="M203" s="34"/>
      <c r="N203" s="34"/>
      <c r="O203" s="111">
        <v>3234</v>
      </c>
      <c r="P203" s="111"/>
      <c r="Q203" s="34"/>
      <c r="R203" s="34"/>
      <c r="S203" s="111">
        <v>3234</v>
      </c>
      <c r="T203" s="111"/>
      <c r="U203" s="34"/>
    </row>
    <row r="204" spans="1:21">
      <c r="A204" s="15"/>
      <c r="B204" s="102"/>
      <c r="C204" s="113"/>
      <c r="D204" s="113"/>
      <c r="E204" s="34"/>
      <c r="F204" s="34"/>
      <c r="G204" s="113"/>
      <c r="H204" s="113"/>
      <c r="I204" s="34"/>
      <c r="J204" s="34"/>
      <c r="K204" s="113"/>
      <c r="L204" s="113"/>
      <c r="M204" s="34"/>
      <c r="N204" s="34"/>
      <c r="O204" s="111"/>
      <c r="P204" s="111"/>
      <c r="Q204" s="34"/>
      <c r="R204" s="34"/>
      <c r="S204" s="111"/>
      <c r="T204" s="111"/>
      <c r="U204" s="34"/>
    </row>
    <row r="205" spans="1:21">
      <c r="A205" s="15"/>
      <c r="B205" s="114" t="s">
        <v>879</v>
      </c>
      <c r="C205" s="112" t="s">
        <v>218</v>
      </c>
      <c r="D205" s="112"/>
      <c r="E205" s="40"/>
      <c r="F205" s="40"/>
      <c r="G205" s="112" t="s">
        <v>218</v>
      </c>
      <c r="H205" s="112"/>
      <c r="I205" s="40"/>
      <c r="J205" s="40"/>
      <c r="K205" s="112" t="s">
        <v>218</v>
      </c>
      <c r="L205" s="112"/>
      <c r="M205" s="40"/>
      <c r="N205" s="40"/>
      <c r="O205" s="115">
        <v>1243</v>
      </c>
      <c r="P205" s="115"/>
      <c r="Q205" s="40"/>
      <c r="R205" s="40"/>
      <c r="S205" s="115">
        <v>1243</v>
      </c>
      <c r="T205" s="115"/>
      <c r="U205" s="40"/>
    </row>
    <row r="206" spans="1:21">
      <c r="A206" s="15"/>
      <c r="B206" s="114"/>
      <c r="C206" s="112"/>
      <c r="D206" s="112"/>
      <c r="E206" s="40"/>
      <c r="F206" s="40"/>
      <c r="G206" s="112"/>
      <c r="H206" s="112"/>
      <c r="I206" s="40"/>
      <c r="J206" s="40"/>
      <c r="K206" s="112"/>
      <c r="L206" s="112"/>
      <c r="M206" s="40"/>
      <c r="N206" s="40"/>
      <c r="O206" s="115"/>
      <c r="P206" s="115"/>
      <c r="Q206" s="40"/>
      <c r="R206" s="40"/>
      <c r="S206" s="115"/>
      <c r="T206" s="115"/>
      <c r="U206" s="40"/>
    </row>
    <row r="207" spans="1:21">
      <c r="A207" s="15"/>
      <c r="B207" s="102" t="s">
        <v>880</v>
      </c>
      <c r="C207" s="113" t="s">
        <v>218</v>
      </c>
      <c r="D207" s="113"/>
      <c r="E207" s="34"/>
      <c r="F207" s="34"/>
      <c r="G207" s="113" t="s">
        <v>218</v>
      </c>
      <c r="H207" s="113"/>
      <c r="I207" s="34"/>
      <c r="J207" s="34"/>
      <c r="K207" s="113" t="s">
        <v>218</v>
      </c>
      <c r="L207" s="113"/>
      <c r="M207" s="34"/>
      <c r="N207" s="34"/>
      <c r="O207" s="113">
        <v>416</v>
      </c>
      <c r="P207" s="113"/>
      <c r="Q207" s="34"/>
      <c r="R207" s="34"/>
      <c r="S207" s="113">
        <v>416</v>
      </c>
      <c r="T207" s="113"/>
      <c r="U207" s="34"/>
    </row>
    <row r="208" spans="1:21">
      <c r="A208" s="15"/>
      <c r="B208" s="102"/>
      <c r="C208" s="113"/>
      <c r="D208" s="113"/>
      <c r="E208" s="34"/>
      <c r="F208" s="34"/>
      <c r="G208" s="113"/>
      <c r="H208" s="113"/>
      <c r="I208" s="34"/>
      <c r="J208" s="34"/>
      <c r="K208" s="113"/>
      <c r="L208" s="113"/>
      <c r="M208" s="34"/>
      <c r="N208" s="34"/>
      <c r="O208" s="113"/>
      <c r="P208" s="113"/>
      <c r="Q208" s="34"/>
      <c r="R208" s="34"/>
      <c r="S208" s="113"/>
      <c r="T208" s="113"/>
      <c r="U208" s="34"/>
    </row>
    <row r="209" spans="1:21">
      <c r="A209" s="15"/>
      <c r="B209" s="114" t="s">
        <v>881</v>
      </c>
      <c r="C209" s="112">
        <v>34</v>
      </c>
      <c r="D209" s="112"/>
      <c r="E209" s="40"/>
      <c r="F209" s="40"/>
      <c r="G209" s="112" t="s">
        <v>218</v>
      </c>
      <c r="H209" s="112"/>
      <c r="I209" s="40"/>
      <c r="J209" s="40"/>
      <c r="K209" s="112" t="s">
        <v>218</v>
      </c>
      <c r="L209" s="112"/>
      <c r="M209" s="40"/>
      <c r="N209" s="40"/>
      <c r="O209" s="115">
        <v>1470</v>
      </c>
      <c r="P209" s="115"/>
      <c r="Q209" s="40"/>
      <c r="R209" s="40"/>
      <c r="S209" s="115">
        <v>1504</v>
      </c>
      <c r="T209" s="115"/>
      <c r="U209" s="40"/>
    </row>
    <row r="210" spans="1:21" ht="15.75" thickBot="1">
      <c r="A210" s="15"/>
      <c r="B210" s="114"/>
      <c r="C210" s="144"/>
      <c r="D210" s="144"/>
      <c r="E210" s="71"/>
      <c r="F210" s="40"/>
      <c r="G210" s="144"/>
      <c r="H210" s="144"/>
      <c r="I210" s="71"/>
      <c r="J210" s="40"/>
      <c r="K210" s="144"/>
      <c r="L210" s="144"/>
      <c r="M210" s="71"/>
      <c r="N210" s="40"/>
      <c r="O210" s="143"/>
      <c r="P210" s="143"/>
      <c r="Q210" s="71"/>
      <c r="R210" s="40"/>
      <c r="S210" s="143"/>
      <c r="T210" s="143"/>
      <c r="U210" s="71"/>
    </row>
    <row r="211" spans="1:21">
      <c r="A211" s="15"/>
      <c r="B211" s="129" t="s">
        <v>882</v>
      </c>
      <c r="C211" s="108">
        <v>34</v>
      </c>
      <c r="D211" s="108"/>
      <c r="E211" s="35"/>
      <c r="F211" s="34"/>
      <c r="G211" s="108" t="s">
        <v>218</v>
      </c>
      <c r="H211" s="108"/>
      <c r="I211" s="35"/>
      <c r="J211" s="34"/>
      <c r="K211" s="108" t="s">
        <v>218</v>
      </c>
      <c r="L211" s="108"/>
      <c r="M211" s="35"/>
      <c r="N211" s="34"/>
      <c r="O211" s="105">
        <v>6363</v>
      </c>
      <c r="P211" s="105"/>
      <c r="Q211" s="35"/>
      <c r="R211" s="34"/>
      <c r="S211" s="105">
        <v>6397</v>
      </c>
      <c r="T211" s="105"/>
      <c r="U211" s="35"/>
    </row>
    <row r="212" spans="1:21" ht="15.75" thickBot="1">
      <c r="A212" s="15"/>
      <c r="B212" s="129"/>
      <c r="C212" s="116"/>
      <c r="D212" s="116"/>
      <c r="E212" s="61"/>
      <c r="F212" s="34"/>
      <c r="G212" s="116"/>
      <c r="H212" s="116"/>
      <c r="I212" s="61"/>
      <c r="J212" s="34"/>
      <c r="K212" s="116"/>
      <c r="L212" s="116"/>
      <c r="M212" s="61"/>
      <c r="N212" s="34"/>
      <c r="O212" s="121"/>
      <c r="P212" s="121"/>
      <c r="Q212" s="61"/>
      <c r="R212" s="34"/>
      <c r="S212" s="121"/>
      <c r="T212" s="121"/>
      <c r="U212" s="61"/>
    </row>
    <row r="213" spans="1:21">
      <c r="A213" s="15"/>
      <c r="B213" s="17"/>
      <c r="C213" s="28"/>
      <c r="D213" s="28"/>
      <c r="E213" s="28"/>
      <c r="F213" s="17"/>
      <c r="G213" s="28"/>
      <c r="H213" s="28"/>
      <c r="I213" s="28"/>
      <c r="J213" s="17"/>
      <c r="K213" s="28"/>
      <c r="L213" s="28"/>
      <c r="M213" s="28"/>
      <c r="N213" s="17"/>
      <c r="O213" s="28"/>
      <c r="P213" s="28"/>
      <c r="Q213" s="28"/>
      <c r="R213" s="17"/>
      <c r="S213" s="28"/>
      <c r="T213" s="28"/>
      <c r="U213" s="28"/>
    </row>
    <row r="214" spans="1:21">
      <c r="A214" s="15"/>
      <c r="B214" s="94" t="s">
        <v>883</v>
      </c>
      <c r="C214" s="34"/>
      <c r="D214" s="34"/>
      <c r="E214" s="34"/>
      <c r="F214" s="21"/>
      <c r="G214" s="34"/>
      <c r="H214" s="34"/>
      <c r="I214" s="34"/>
      <c r="J214" s="21"/>
      <c r="K214" s="34"/>
      <c r="L214" s="34"/>
      <c r="M214" s="34"/>
      <c r="N214" s="21"/>
      <c r="O214" s="34"/>
      <c r="P214" s="34"/>
      <c r="Q214" s="34"/>
      <c r="R214" s="21"/>
      <c r="S214" s="34"/>
      <c r="T214" s="34"/>
      <c r="U214" s="34"/>
    </row>
    <row r="215" spans="1:21">
      <c r="A215" s="15"/>
      <c r="B215" s="46" t="s">
        <v>94</v>
      </c>
      <c r="C215" s="115">
        <v>2247</v>
      </c>
      <c r="D215" s="115"/>
      <c r="E215" s="40"/>
      <c r="F215" s="40"/>
      <c r="G215" s="112">
        <v>12</v>
      </c>
      <c r="H215" s="112"/>
      <c r="I215" s="40"/>
      <c r="J215" s="40"/>
      <c r="K215" s="112">
        <v>93</v>
      </c>
      <c r="L215" s="112"/>
      <c r="M215" s="40"/>
      <c r="N215" s="40"/>
      <c r="O215" s="115">
        <v>12863</v>
      </c>
      <c r="P215" s="115"/>
      <c r="Q215" s="40"/>
      <c r="R215" s="40"/>
      <c r="S215" s="115">
        <v>15215</v>
      </c>
      <c r="T215" s="115"/>
      <c r="U215" s="40"/>
    </row>
    <row r="216" spans="1:21">
      <c r="A216" s="15"/>
      <c r="B216" s="46"/>
      <c r="C216" s="115"/>
      <c r="D216" s="115"/>
      <c r="E216" s="40"/>
      <c r="F216" s="40"/>
      <c r="G216" s="112"/>
      <c r="H216" s="112"/>
      <c r="I216" s="40"/>
      <c r="J216" s="40"/>
      <c r="K216" s="112"/>
      <c r="L216" s="112"/>
      <c r="M216" s="40"/>
      <c r="N216" s="40"/>
      <c r="O216" s="115"/>
      <c r="P216" s="115"/>
      <c r="Q216" s="40"/>
      <c r="R216" s="40"/>
      <c r="S216" s="115"/>
      <c r="T216" s="115"/>
      <c r="U216" s="40"/>
    </row>
    <row r="217" spans="1:21">
      <c r="A217" s="15"/>
      <c r="B217" s="110" t="s">
        <v>884</v>
      </c>
      <c r="C217" s="113" t="s">
        <v>218</v>
      </c>
      <c r="D217" s="113"/>
      <c r="E217" s="34"/>
      <c r="F217" s="34"/>
      <c r="G217" s="111">
        <v>1323</v>
      </c>
      <c r="H217" s="111"/>
      <c r="I217" s="34"/>
      <c r="J217" s="34"/>
      <c r="K217" s="113">
        <v>336</v>
      </c>
      <c r="L217" s="113"/>
      <c r="M217" s="34"/>
      <c r="N217" s="34"/>
      <c r="O217" s="113">
        <v>892</v>
      </c>
      <c r="P217" s="113"/>
      <c r="Q217" s="34"/>
      <c r="R217" s="34"/>
      <c r="S217" s="111">
        <v>2551</v>
      </c>
      <c r="T217" s="111"/>
      <c r="U217" s="34"/>
    </row>
    <row r="218" spans="1:21">
      <c r="A218" s="15"/>
      <c r="B218" s="110"/>
      <c r="C218" s="113"/>
      <c r="D218" s="113"/>
      <c r="E218" s="34"/>
      <c r="F218" s="34"/>
      <c r="G218" s="111"/>
      <c r="H218" s="111"/>
      <c r="I218" s="34"/>
      <c r="J218" s="34"/>
      <c r="K218" s="113"/>
      <c r="L218" s="113"/>
      <c r="M218" s="34"/>
      <c r="N218" s="34"/>
      <c r="O218" s="113"/>
      <c r="P218" s="113"/>
      <c r="Q218" s="34"/>
      <c r="R218" s="34"/>
      <c r="S218" s="111"/>
      <c r="T218" s="111"/>
      <c r="U218" s="34"/>
    </row>
    <row r="219" spans="1:21">
      <c r="A219" s="15"/>
      <c r="B219" s="46" t="s">
        <v>885</v>
      </c>
      <c r="C219" s="112" t="s">
        <v>294</v>
      </c>
      <c r="D219" s="112"/>
      <c r="E219" s="46" t="s">
        <v>217</v>
      </c>
      <c r="F219" s="40"/>
      <c r="G219" s="112" t="s">
        <v>218</v>
      </c>
      <c r="H219" s="112"/>
      <c r="I219" s="40"/>
      <c r="J219" s="40"/>
      <c r="K219" s="112" t="s">
        <v>218</v>
      </c>
      <c r="L219" s="112"/>
      <c r="M219" s="40"/>
      <c r="N219" s="40"/>
      <c r="O219" s="112" t="s">
        <v>319</v>
      </c>
      <c r="P219" s="112"/>
      <c r="Q219" s="46" t="s">
        <v>217</v>
      </c>
      <c r="R219" s="40"/>
      <c r="S219" s="112" t="s">
        <v>900</v>
      </c>
      <c r="T219" s="112"/>
      <c r="U219" s="46" t="s">
        <v>217</v>
      </c>
    </row>
    <row r="220" spans="1:21">
      <c r="A220" s="15"/>
      <c r="B220" s="46"/>
      <c r="C220" s="112"/>
      <c r="D220" s="112"/>
      <c r="E220" s="46"/>
      <c r="F220" s="40"/>
      <c r="G220" s="112"/>
      <c r="H220" s="112"/>
      <c r="I220" s="40"/>
      <c r="J220" s="40"/>
      <c r="K220" s="112"/>
      <c r="L220" s="112"/>
      <c r="M220" s="40"/>
      <c r="N220" s="40"/>
      <c r="O220" s="112"/>
      <c r="P220" s="112"/>
      <c r="Q220" s="46"/>
      <c r="R220" s="40"/>
      <c r="S220" s="112"/>
      <c r="T220" s="112"/>
      <c r="U220" s="46"/>
    </row>
    <row r="221" spans="1:21">
      <c r="A221" s="15"/>
      <c r="B221" s="110" t="s">
        <v>96</v>
      </c>
      <c r="C221" s="113" t="s">
        <v>218</v>
      </c>
      <c r="D221" s="113"/>
      <c r="E221" s="34"/>
      <c r="F221" s="34"/>
      <c r="G221" s="113" t="s">
        <v>218</v>
      </c>
      <c r="H221" s="113"/>
      <c r="I221" s="34"/>
      <c r="J221" s="34"/>
      <c r="K221" s="113" t="s">
        <v>218</v>
      </c>
      <c r="L221" s="113"/>
      <c r="M221" s="34"/>
      <c r="N221" s="34"/>
      <c r="O221" s="111">
        <v>2563</v>
      </c>
      <c r="P221" s="111"/>
      <c r="Q221" s="34"/>
      <c r="R221" s="34"/>
      <c r="S221" s="111">
        <v>2563</v>
      </c>
      <c r="T221" s="111"/>
      <c r="U221" s="34"/>
    </row>
    <row r="222" spans="1:21">
      <c r="A222" s="15"/>
      <c r="B222" s="110"/>
      <c r="C222" s="113"/>
      <c r="D222" s="113"/>
      <c r="E222" s="34"/>
      <c r="F222" s="34"/>
      <c r="G222" s="113"/>
      <c r="H222" s="113"/>
      <c r="I222" s="34"/>
      <c r="J222" s="34"/>
      <c r="K222" s="113"/>
      <c r="L222" s="113"/>
      <c r="M222" s="34"/>
      <c r="N222" s="34"/>
      <c r="O222" s="111"/>
      <c r="P222" s="111"/>
      <c r="Q222" s="34"/>
      <c r="R222" s="34"/>
      <c r="S222" s="111"/>
      <c r="T222" s="111"/>
      <c r="U222" s="34"/>
    </row>
    <row r="223" spans="1:21">
      <c r="A223" s="15"/>
      <c r="B223" s="46" t="s">
        <v>100</v>
      </c>
      <c r="C223" s="112" t="s">
        <v>296</v>
      </c>
      <c r="D223" s="112"/>
      <c r="E223" s="46" t="s">
        <v>217</v>
      </c>
      <c r="F223" s="40"/>
      <c r="G223" s="112" t="s">
        <v>304</v>
      </c>
      <c r="H223" s="112"/>
      <c r="I223" s="46" t="s">
        <v>217</v>
      </c>
      <c r="J223" s="40"/>
      <c r="K223" s="112" t="s">
        <v>218</v>
      </c>
      <c r="L223" s="112"/>
      <c r="M223" s="40"/>
      <c r="N223" s="40"/>
      <c r="O223" s="112" t="s">
        <v>218</v>
      </c>
      <c r="P223" s="112"/>
      <c r="Q223" s="40"/>
      <c r="R223" s="40"/>
      <c r="S223" s="112" t="s">
        <v>901</v>
      </c>
      <c r="T223" s="112"/>
      <c r="U223" s="46" t="s">
        <v>217</v>
      </c>
    </row>
    <row r="224" spans="1:21">
      <c r="A224" s="15"/>
      <c r="B224" s="46"/>
      <c r="C224" s="112"/>
      <c r="D224" s="112"/>
      <c r="E224" s="46"/>
      <c r="F224" s="40"/>
      <c r="G224" s="112"/>
      <c r="H224" s="112"/>
      <c r="I224" s="46"/>
      <c r="J224" s="40"/>
      <c r="K224" s="112"/>
      <c r="L224" s="112"/>
      <c r="M224" s="40"/>
      <c r="N224" s="40"/>
      <c r="O224" s="112"/>
      <c r="P224" s="112"/>
      <c r="Q224" s="40"/>
      <c r="R224" s="40"/>
      <c r="S224" s="112"/>
      <c r="T224" s="112"/>
      <c r="U224" s="46"/>
    </row>
    <row r="225" spans="1:21">
      <c r="A225" s="15"/>
      <c r="B225" s="110" t="s">
        <v>101</v>
      </c>
      <c r="C225" s="113" t="s">
        <v>218</v>
      </c>
      <c r="D225" s="113"/>
      <c r="E225" s="34"/>
      <c r="F225" s="34"/>
      <c r="G225" s="113" t="s">
        <v>218</v>
      </c>
      <c r="H225" s="113"/>
      <c r="I225" s="34"/>
      <c r="J225" s="34"/>
      <c r="K225" s="113" t="s">
        <v>218</v>
      </c>
      <c r="L225" s="113"/>
      <c r="M225" s="34"/>
      <c r="N225" s="34"/>
      <c r="O225" s="113" t="s">
        <v>218</v>
      </c>
      <c r="P225" s="113"/>
      <c r="Q225" s="34"/>
      <c r="R225" s="34"/>
      <c r="S225" s="113" t="s">
        <v>218</v>
      </c>
      <c r="T225" s="113"/>
      <c r="U225" s="34"/>
    </row>
    <row r="226" spans="1:21" ht="15.75" thickBot="1">
      <c r="A226" s="15"/>
      <c r="B226" s="110"/>
      <c r="C226" s="116"/>
      <c r="D226" s="116"/>
      <c r="E226" s="61"/>
      <c r="F226" s="34"/>
      <c r="G226" s="116"/>
      <c r="H226" s="116"/>
      <c r="I226" s="61"/>
      <c r="J226" s="34"/>
      <c r="K226" s="116"/>
      <c r="L226" s="116"/>
      <c r="M226" s="61"/>
      <c r="N226" s="34"/>
      <c r="O226" s="116"/>
      <c r="P226" s="116"/>
      <c r="Q226" s="61"/>
      <c r="R226" s="34"/>
      <c r="S226" s="116"/>
      <c r="T226" s="116"/>
      <c r="U226" s="61"/>
    </row>
    <row r="227" spans="1:21">
      <c r="A227" s="15"/>
      <c r="B227" s="100" t="s">
        <v>890</v>
      </c>
      <c r="C227" s="119" t="s">
        <v>902</v>
      </c>
      <c r="D227" s="119"/>
      <c r="E227" s="120" t="s">
        <v>217</v>
      </c>
      <c r="F227" s="40"/>
      <c r="G227" s="118">
        <v>1330</v>
      </c>
      <c r="H227" s="118"/>
      <c r="I227" s="28"/>
      <c r="J227" s="40"/>
      <c r="K227" s="119">
        <v>429</v>
      </c>
      <c r="L227" s="119"/>
      <c r="M227" s="28"/>
      <c r="N227" s="40"/>
      <c r="O227" s="118">
        <v>16311</v>
      </c>
      <c r="P227" s="118"/>
      <c r="Q227" s="28"/>
      <c r="R227" s="40"/>
      <c r="S227" s="118">
        <v>17218</v>
      </c>
      <c r="T227" s="118"/>
      <c r="U227" s="28"/>
    </row>
    <row r="228" spans="1:21" ht="15.75" thickBot="1">
      <c r="A228" s="15"/>
      <c r="B228" s="100"/>
      <c r="C228" s="144"/>
      <c r="D228" s="144"/>
      <c r="E228" s="148"/>
      <c r="F228" s="40"/>
      <c r="G228" s="143"/>
      <c r="H228" s="143"/>
      <c r="I228" s="71"/>
      <c r="J228" s="40"/>
      <c r="K228" s="144"/>
      <c r="L228" s="144"/>
      <c r="M228" s="71"/>
      <c r="N228" s="40"/>
      <c r="O228" s="143"/>
      <c r="P228" s="143"/>
      <c r="Q228" s="71"/>
      <c r="R228" s="40"/>
      <c r="S228" s="143"/>
      <c r="T228" s="143"/>
      <c r="U228" s="71"/>
    </row>
    <row r="229" spans="1:21">
      <c r="A229" s="15"/>
      <c r="B229" s="21"/>
      <c r="C229" s="35"/>
      <c r="D229" s="35"/>
      <c r="E229" s="35"/>
      <c r="F229" s="21"/>
      <c r="G229" s="35"/>
      <c r="H229" s="35"/>
      <c r="I229" s="35"/>
      <c r="J229" s="21"/>
      <c r="K229" s="35"/>
      <c r="L229" s="35"/>
      <c r="M229" s="35"/>
      <c r="N229" s="21"/>
      <c r="O229" s="35"/>
      <c r="P229" s="35"/>
      <c r="Q229" s="35"/>
      <c r="R229" s="21"/>
      <c r="S229" s="35"/>
      <c r="T229" s="35"/>
      <c r="U229" s="35"/>
    </row>
    <row r="230" spans="1:21">
      <c r="A230" s="15"/>
      <c r="B230" s="100" t="s">
        <v>892</v>
      </c>
      <c r="C230" s="115">
        <v>4756</v>
      </c>
      <c r="D230" s="115"/>
      <c r="E230" s="40"/>
      <c r="F230" s="40"/>
      <c r="G230" s="115">
        <v>2862</v>
      </c>
      <c r="H230" s="115"/>
      <c r="I230" s="40"/>
      <c r="J230" s="40"/>
      <c r="K230" s="115">
        <v>3091</v>
      </c>
      <c r="L230" s="115"/>
      <c r="M230" s="40"/>
      <c r="N230" s="40"/>
      <c r="O230" s="115">
        <v>26247</v>
      </c>
      <c r="P230" s="115"/>
      <c r="Q230" s="40"/>
      <c r="R230" s="40"/>
      <c r="S230" s="115">
        <v>36956</v>
      </c>
      <c r="T230" s="115"/>
      <c r="U230" s="40"/>
    </row>
    <row r="231" spans="1:21" ht="15.75" thickBot="1">
      <c r="A231" s="15"/>
      <c r="B231" s="100"/>
      <c r="C231" s="143"/>
      <c r="D231" s="143"/>
      <c r="E231" s="71"/>
      <c r="F231" s="40"/>
      <c r="G231" s="143"/>
      <c r="H231" s="143"/>
      <c r="I231" s="71"/>
      <c r="J231" s="40"/>
      <c r="K231" s="143"/>
      <c r="L231" s="143"/>
      <c r="M231" s="71"/>
      <c r="N231" s="40"/>
      <c r="O231" s="143"/>
      <c r="P231" s="143"/>
      <c r="Q231" s="71"/>
      <c r="R231" s="40"/>
      <c r="S231" s="143"/>
      <c r="T231" s="143"/>
      <c r="U231" s="71"/>
    </row>
    <row r="232" spans="1:21">
      <c r="A232" s="15"/>
      <c r="B232" s="21"/>
      <c r="C232" s="35"/>
      <c r="D232" s="35"/>
      <c r="E232" s="35"/>
      <c r="F232" s="21"/>
      <c r="G232" s="35"/>
      <c r="H232" s="35"/>
      <c r="I232" s="35"/>
      <c r="J232" s="21"/>
      <c r="K232" s="35"/>
      <c r="L232" s="35"/>
      <c r="M232" s="35"/>
      <c r="N232" s="21"/>
      <c r="O232" s="35"/>
      <c r="P232" s="35"/>
      <c r="Q232" s="35"/>
      <c r="R232" s="21"/>
      <c r="S232" s="35"/>
      <c r="T232" s="35"/>
      <c r="U232" s="35"/>
    </row>
    <row r="233" spans="1:21" ht="15.75" thickBot="1">
      <c r="A233" s="15"/>
      <c r="B233" s="91" t="s">
        <v>683</v>
      </c>
      <c r="C233" s="178" t="s">
        <v>215</v>
      </c>
      <c r="D233" s="179" t="s">
        <v>903</v>
      </c>
      <c r="E233" s="178" t="s">
        <v>217</v>
      </c>
      <c r="F233" s="17"/>
      <c r="G233" s="178" t="s">
        <v>215</v>
      </c>
      <c r="H233" s="179" t="s">
        <v>904</v>
      </c>
      <c r="I233" s="178" t="s">
        <v>217</v>
      </c>
      <c r="J233" s="17"/>
      <c r="K233" s="178" t="s">
        <v>215</v>
      </c>
      <c r="L233" s="179" t="s">
        <v>905</v>
      </c>
      <c r="M233" s="178" t="s">
        <v>217</v>
      </c>
      <c r="N233" s="17"/>
      <c r="O233" s="178" t="s">
        <v>215</v>
      </c>
      <c r="P233" s="179" t="s">
        <v>906</v>
      </c>
      <c r="Q233" s="178" t="s">
        <v>217</v>
      </c>
      <c r="R233" s="17"/>
      <c r="S233" s="178" t="s">
        <v>215</v>
      </c>
      <c r="T233" s="179" t="s">
        <v>686</v>
      </c>
      <c r="U233" s="178" t="s">
        <v>217</v>
      </c>
    </row>
    <row r="234" spans="1:21" ht="15.75" thickTop="1">
      <c r="A234" s="15"/>
      <c r="B234" s="17"/>
      <c r="C234" s="156"/>
      <c r="D234" s="156"/>
      <c r="E234" s="156"/>
      <c r="F234" s="17"/>
      <c r="G234" s="156"/>
      <c r="H234" s="156"/>
      <c r="I234" s="156"/>
      <c r="J234" s="17"/>
      <c r="K234" s="156"/>
      <c r="L234" s="156"/>
      <c r="M234" s="156"/>
      <c r="N234" s="17"/>
      <c r="O234" s="156"/>
      <c r="P234" s="156"/>
      <c r="Q234" s="156"/>
      <c r="R234" s="17"/>
      <c r="S234" s="156"/>
      <c r="T234" s="156"/>
      <c r="U234" s="156"/>
    </row>
    <row r="235" spans="1:21">
      <c r="A235" s="15"/>
      <c r="B235" s="17"/>
      <c r="C235" s="40"/>
      <c r="D235" s="40"/>
      <c r="E235" s="40"/>
      <c r="F235" s="17"/>
      <c r="G235" s="40"/>
      <c r="H235" s="40"/>
      <c r="I235" s="40"/>
      <c r="J235" s="17"/>
      <c r="K235" s="40"/>
      <c r="L235" s="40"/>
      <c r="M235" s="40"/>
      <c r="N235" s="17"/>
      <c r="O235" s="40"/>
      <c r="P235" s="40"/>
      <c r="Q235" s="40"/>
      <c r="R235" s="17"/>
      <c r="S235" s="40"/>
      <c r="T235" s="40"/>
      <c r="U235" s="40"/>
    </row>
    <row r="236" spans="1:21">
      <c r="A236" s="15"/>
      <c r="B236" s="17"/>
      <c r="C236" s="182" t="s">
        <v>231</v>
      </c>
      <c r="D236" s="182"/>
      <c r="E236" s="182"/>
      <c r="F236" s="182"/>
      <c r="G236" s="182"/>
      <c r="H236" s="182"/>
      <c r="I236" s="182"/>
      <c r="J236" s="182"/>
      <c r="K236" s="182"/>
      <c r="L236" s="182"/>
      <c r="M236" s="182"/>
      <c r="N236" s="182"/>
      <c r="O236" s="182"/>
      <c r="P236" s="182"/>
      <c r="Q236" s="182"/>
      <c r="R236" s="182"/>
      <c r="S236" s="182"/>
      <c r="T236" s="182"/>
      <c r="U236" s="182"/>
    </row>
    <row r="237" spans="1:21" ht="15.75" thickBot="1">
      <c r="A237" s="15"/>
      <c r="B237" s="17"/>
      <c r="C237" s="71"/>
      <c r="D237" s="71"/>
      <c r="E237" s="71"/>
      <c r="F237" s="51"/>
      <c r="G237" s="71"/>
      <c r="H237" s="71"/>
      <c r="I237" s="71"/>
      <c r="J237" s="51"/>
      <c r="K237" s="206" t="s">
        <v>859</v>
      </c>
      <c r="L237" s="206"/>
      <c r="M237" s="206"/>
      <c r="N237" s="51"/>
      <c r="O237" s="71"/>
      <c r="P237" s="71"/>
      <c r="Q237" s="71"/>
      <c r="R237" s="51"/>
      <c r="S237" s="71"/>
      <c r="T237" s="71"/>
      <c r="U237" s="71"/>
    </row>
    <row r="238" spans="1:21" ht="15.75" thickBot="1">
      <c r="A238" s="15"/>
      <c r="B238" s="17"/>
      <c r="C238" s="150" t="s">
        <v>271</v>
      </c>
      <c r="D238" s="150"/>
      <c r="E238" s="150"/>
      <c r="F238" s="51"/>
      <c r="G238" s="150" t="s">
        <v>273</v>
      </c>
      <c r="H238" s="150"/>
      <c r="I238" s="150"/>
      <c r="J238" s="17"/>
      <c r="K238" s="150" t="s">
        <v>274</v>
      </c>
      <c r="L238" s="150"/>
      <c r="M238" s="150"/>
      <c r="N238" s="17"/>
      <c r="O238" s="150" t="s">
        <v>275</v>
      </c>
      <c r="P238" s="150"/>
      <c r="Q238" s="150"/>
      <c r="R238" s="17"/>
      <c r="S238" s="150" t="s">
        <v>860</v>
      </c>
      <c r="T238" s="150"/>
      <c r="U238" s="150"/>
    </row>
    <row r="239" spans="1:21">
      <c r="A239" s="15"/>
      <c r="B239" s="205" t="s">
        <v>862</v>
      </c>
      <c r="C239" s="35"/>
      <c r="D239" s="35"/>
      <c r="E239" s="35"/>
      <c r="F239" s="21"/>
      <c r="G239" s="35"/>
      <c r="H239" s="35"/>
      <c r="I239" s="35"/>
      <c r="J239" s="21"/>
      <c r="K239" s="35"/>
      <c r="L239" s="35"/>
      <c r="M239" s="35"/>
      <c r="N239" s="21"/>
      <c r="O239" s="35"/>
      <c r="P239" s="35"/>
      <c r="Q239" s="35"/>
      <c r="R239" s="21"/>
      <c r="S239" s="35"/>
      <c r="T239" s="35"/>
      <c r="U239" s="35"/>
    </row>
    <row r="240" spans="1:21">
      <c r="A240" s="15"/>
      <c r="B240" s="114" t="s">
        <v>863</v>
      </c>
      <c r="C240" s="46" t="s">
        <v>215</v>
      </c>
      <c r="D240" s="112">
        <v>98</v>
      </c>
      <c r="E240" s="40"/>
      <c r="F240" s="40"/>
      <c r="G240" s="46" t="s">
        <v>215</v>
      </c>
      <c r="H240" s="115">
        <v>1814</v>
      </c>
      <c r="I240" s="40"/>
      <c r="J240" s="40"/>
      <c r="K240" s="46" t="s">
        <v>215</v>
      </c>
      <c r="L240" s="112" t="s">
        <v>218</v>
      </c>
      <c r="M240" s="40"/>
      <c r="N240" s="40"/>
      <c r="O240" s="46" t="s">
        <v>215</v>
      </c>
      <c r="P240" s="112" t="s">
        <v>218</v>
      </c>
      <c r="Q240" s="40"/>
      <c r="R240" s="40"/>
      <c r="S240" s="46" t="s">
        <v>215</v>
      </c>
      <c r="T240" s="115">
        <v>1912</v>
      </c>
      <c r="U240" s="40"/>
    </row>
    <row r="241" spans="1:21">
      <c r="A241" s="15"/>
      <c r="B241" s="114"/>
      <c r="C241" s="46"/>
      <c r="D241" s="112"/>
      <c r="E241" s="40"/>
      <c r="F241" s="40"/>
      <c r="G241" s="46"/>
      <c r="H241" s="115"/>
      <c r="I241" s="40"/>
      <c r="J241" s="40"/>
      <c r="K241" s="46"/>
      <c r="L241" s="112"/>
      <c r="M241" s="40"/>
      <c r="N241" s="40"/>
      <c r="O241" s="46"/>
      <c r="P241" s="112"/>
      <c r="Q241" s="40"/>
      <c r="R241" s="40"/>
      <c r="S241" s="46"/>
      <c r="T241" s="115"/>
      <c r="U241" s="40"/>
    </row>
    <row r="242" spans="1:21">
      <c r="A242" s="15"/>
      <c r="B242" s="102" t="s">
        <v>907</v>
      </c>
      <c r="C242" s="113">
        <v>242</v>
      </c>
      <c r="D242" s="113"/>
      <c r="E242" s="34"/>
      <c r="F242" s="34"/>
      <c r="G242" s="113">
        <v>237</v>
      </c>
      <c r="H242" s="113"/>
      <c r="I242" s="34"/>
      <c r="J242" s="34"/>
      <c r="K242" s="113" t="s">
        <v>218</v>
      </c>
      <c r="L242" s="113"/>
      <c r="M242" s="34"/>
      <c r="N242" s="34"/>
      <c r="O242" s="113">
        <v>133</v>
      </c>
      <c r="P242" s="113"/>
      <c r="Q242" s="34"/>
      <c r="R242" s="34"/>
      <c r="S242" s="113">
        <v>612</v>
      </c>
      <c r="T242" s="113"/>
      <c r="U242" s="34"/>
    </row>
    <row r="243" spans="1:21">
      <c r="A243" s="15"/>
      <c r="B243" s="102"/>
      <c r="C243" s="113"/>
      <c r="D243" s="113"/>
      <c r="E243" s="34"/>
      <c r="F243" s="34"/>
      <c r="G243" s="113"/>
      <c r="H243" s="113"/>
      <c r="I243" s="34"/>
      <c r="J243" s="34"/>
      <c r="K243" s="113"/>
      <c r="L243" s="113"/>
      <c r="M243" s="34"/>
      <c r="N243" s="34"/>
      <c r="O243" s="113"/>
      <c r="P243" s="113"/>
      <c r="Q243" s="34"/>
      <c r="R243" s="34"/>
      <c r="S243" s="113"/>
      <c r="T243" s="113"/>
      <c r="U243" s="34"/>
    </row>
    <row r="244" spans="1:21">
      <c r="A244" s="15"/>
      <c r="B244" s="114" t="s">
        <v>865</v>
      </c>
      <c r="C244" s="115">
        <v>1274</v>
      </c>
      <c r="D244" s="115"/>
      <c r="E244" s="40"/>
      <c r="F244" s="40"/>
      <c r="G244" s="112" t="s">
        <v>218</v>
      </c>
      <c r="H244" s="112"/>
      <c r="I244" s="40"/>
      <c r="J244" s="40"/>
      <c r="K244" s="112" t="s">
        <v>218</v>
      </c>
      <c r="L244" s="112"/>
      <c r="M244" s="40"/>
      <c r="N244" s="40"/>
      <c r="O244" s="112" t="s">
        <v>218</v>
      </c>
      <c r="P244" s="112"/>
      <c r="Q244" s="40"/>
      <c r="R244" s="40"/>
      <c r="S244" s="115">
        <v>1274</v>
      </c>
      <c r="T244" s="115"/>
      <c r="U244" s="40"/>
    </row>
    <row r="245" spans="1:21" ht="15.75" thickBot="1">
      <c r="A245" s="15"/>
      <c r="B245" s="114"/>
      <c r="C245" s="143"/>
      <c r="D245" s="143"/>
      <c r="E245" s="71"/>
      <c r="F245" s="40"/>
      <c r="G245" s="144"/>
      <c r="H245" s="144"/>
      <c r="I245" s="71"/>
      <c r="J245" s="40"/>
      <c r="K245" s="144"/>
      <c r="L245" s="144"/>
      <c r="M245" s="71"/>
      <c r="N245" s="40"/>
      <c r="O245" s="144"/>
      <c r="P245" s="144"/>
      <c r="Q245" s="71"/>
      <c r="R245" s="40"/>
      <c r="S245" s="143"/>
      <c r="T245" s="143"/>
      <c r="U245" s="71"/>
    </row>
    <row r="246" spans="1:21">
      <c r="A246" s="15"/>
      <c r="B246" s="129" t="s">
        <v>88</v>
      </c>
      <c r="C246" s="105">
        <v>1614</v>
      </c>
      <c r="D246" s="105"/>
      <c r="E246" s="35"/>
      <c r="F246" s="34"/>
      <c r="G246" s="105">
        <v>2051</v>
      </c>
      <c r="H246" s="105"/>
      <c r="I246" s="35"/>
      <c r="J246" s="34"/>
      <c r="K246" s="108" t="s">
        <v>218</v>
      </c>
      <c r="L246" s="108"/>
      <c r="M246" s="35"/>
      <c r="N246" s="34"/>
      <c r="O246" s="108">
        <v>133</v>
      </c>
      <c r="P246" s="108"/>
      <c r="Q246" s="35"/>
      <c r="R246" s="34"/>
      <c r="S246" s="105">
        <v>3798</v>
      </c>
      <c r="T246" s="105"/>
      <c r="U246" s="35"/>
    </row>
    <row r="247" spans="1:21" ht="15.75" thickBot="1">
      <c r="A247" s="15"/>
      <c r="B247" s="129"/>
      <c r="C247" s="121"/>
      <c r="D247" s="121"/>
      <c r="E247" s="61"/>
      <c r="F247" s="34"/>
      <c r="G247" s="121"/>
      <c r="H247" s="121"/>
      <c r="I247" s="61"/>
      <c r="J247" s="34"/>
      <c r="K247" s="116"/>
      <c r="L247" s="116"/>
      <c r="M247" s="61"/>
      <c r="N247" s="34"/>
      <c r="O247" s="116"/>
      <c r="P247" s="116"/>
      <c r="Q247" s="61"/>
      <c r="R247" s="34"/>
      <c r="S247" s="121"/>
      <c r="T247" s="121"/>
      <c r="U247" s="61"/>
    </row>
    <row r="248" spans="1:21">
      <c r="A248" s="15"/>
      <c r="B248" s="17"/>
      <c r="C248" s="28"/>
      <c r="D248" s="28"/>
      <c r="E248" s="28"/>
      <c r="F248" s="17"/>
      <c r="G248" s="28"/>
      <c r="H248" s="28"/>
      <c r="I248" s="28"/>
      <c r="J248" s="17"/>
      <c r="K248" s="28"/>
      <c r="L248" s="28"/>
      <c r="M248" s="28"/>
      <c r="N248" s="17"/>
      <c r="O248" s="28"/>
      <c r="P248" s="28"/>
      <c r="Q248" s="28"/>
      <c r="R248" s="17"/>
      <c r="S248" s="28"/>
      <c r="T248" s="28"/>
      <c r="U248" s="28"/>
    </row>
    <row r="249" spans="1:21">
      <c r="A249" s="15"/>
      <c r="B249" s="205" t="s">
        <v>866</v>
      </c>
      <c r="C249" s="34"/>
      <c r="D249" s="34"/>
      <c r="E249" s="34"/>
      <c r="F249" s="21"/>
      <c r="G249" s="34"/>
      <c r="H249" s="34"/>
      <c r="I249" s="34"/>
      <c r="J249" s="21"/>
      <c r="K249" s="34"/>
      <c r="L249" s="34"/>
      <c r="M249" s="34"/>
      <c r="N249" s="21"/>
      <c r="O249" s="34"/>
      <c r="P249" s="34"/>
      <c r="Q249" s="34"/>
      <c r="R249" s="21"/>
      <c r="S249" s="34"/>
      <c r="T249" s="34"/>
      <c r="U249" s="34"/>
    </row>
    <row r="250" spans="1:21">
      <c r="A250" s="15"/>
      <c r="B250" s="42" t="s">
        <v>908</v>
      </c>
      <c r="C250" s="40"/>
      <c r="D250" s="40"/>
      <c r="E250" s="40"/>
      <c r="F250" s="17"/>
      <c r="G250" s="40"/>
      <c r="H250" s="40"/>
      <c r="I250" s="40"/>
      <c r="J250" s="17"/>
      <c r="K250" s="40"/>
      <c r="L250" s="40"/>
      <c r="M250" s="40"/>
      <c r="N250" s="17"/>
      <c r="O250" s="40"/>
      <c r="P250" s="40"/>
      <c r="Q250" s="40"/>
      <c r="R250" s="17"/>
      <c r="S250" s="40"/>
      <c r="T250" s="40"/>
      <c r="U250" s="40"/>
    </row>
    <row r="251" spans="1:21">
      <c r="A251" s="15"/>
      <c r="B251" s="102" t="s">
        <v>868</v>
      </c>
      <c r="C251" s="113" t="s">
        <v>218</v>
      </c>
      <c r="D251" s="113"/>
      <c r="E251" s="34"/>
      <c r="F251" s="34"/>
      <c r="G251" s="113">
        <v>51</v>
      </c>
      <c r="H251" s="113"/>
      <c r="I251" s="34"/>
      <c r="J251" s="34"/>
      <c r="K251" s="113" t="s">
        <v>218</v>
      </c>
      <c r="L251" s="113"/>
      <c r="M251" s="34"/>
      <c r="N251" s="34"/>
      <c r="O251" s="113" t="s">
        <v>218</v>
      </c>
      <c r="P251" s="113"/>
      <c r="Q251" s="34"/>
      <c r="R251" s="34"/>
      <c r="S251" s="113">
        <v>51</v>
      </c>
      <c r="T251" s="113"/>
      <c r="U251" s="34"/>
    </row>
    <row r="252" spans="1:21">
      <c r="A252" s="15"/>
      <c r="B252" s="102"/>
      <c r="C252" s="113"/>
      <c r="D252" s="113"/>
      <c r="E252" s="34"/>
      <c r="F252" s="34"/>
      <c r="G252" s="113"/>
      <c r="H252" s="113"/>
      <c r="I252" s="34"/>
      <c r="J252" s="34"/>
      <c r="K252" s="113"/>
      <c r="L252" s="113"/>
      <c r="M252" s="34"/>
      <c r="N252" s="34"/>
      <c r="O252" s="113"/>
      <c r="P252" s="113"/>
      <c r="Q252" s="34"/>
      <c r="R252" s="34"/>
      <c r="S252" s="113"/>
      <c r="T252" s="113"/>
      <c r="U252" s="34"/>
    </row>
    <row r="253" spans="1:21">
      <c r="A253" s="15"/>
      <c r="B253" s="114" t="s">
        <v>869</v>
      </c>
      <c r="C253" s="112" t="s">
        <v>218</v>
      </c>
      <c r="D253" s="112"/>
      <c r="E253" s="40"/>
      <c r="F253" s="40"/>
      <c r="G253" s="112" t="s">
        <v>218</v>
      </c>
      <c r="H253" s="112"/>
      <c r="I253" s="40"/>
      <c r="J253" s="40"/>
      <c r="K253" s="112" t="s">
        <v>218</v>
      </c>
      <c r="L253" s="112"/>
      <c r="M253" s="40"/>
      <c r="N253" s="40"/>
      <c r="O253" s="112" t="s">
        <v>218</v>
      </c>
      <c r="P253" s="112"/>
      <c r="Q253" s="40"/>
      <c r="R253" s="40"/>
      <c r="S253" s="112" t="s">
        <v>218</v>
      </c>
      <c r="T253" s="112"/>
      <c r="U253" s="40"/>
    </row>
    <row r="254" spans="1:21">
      <c r="A254" s="15"/>
      <c r="B254" s="114"/>
      <c r="C254" s="112"/>
      <c r="D254" s="112"/>
      <c r="E254" s="40"/>
      <c r="F254" s="40"/>
      <c r="G254" s="112"/>
      <c r="H254" s="112"/>
      <c r="I254" s="40"/>
      <c r="J254" s="40"/>
      <c r="K254" s="112"/>
      <c r="L254" s="112"/>
      <c r="M254" s="40"/>
      <c r="N254" s="40"/>
      <c r="O254" s="112"/>
      <c r="P254" s="112"/>
      <c r="Q254" s="40"/>
      <c r="R254" s="40"/>
      <c r="S254" s="112"/>
      <c r="T254" s="112"/>
      <c r="U254" s="40"/>
    </row>
    <row r="255" spans="1:21">
      <c r="A255" s="15"/>
      <c r="B255" s="102" t="s">
        <v>870</v>
      </c>
      <c r="C255" s="113" t="s">
        <v>218</v>
      </c>
      <c r="D255" s="113"/>
      <c r="E255" s="34"/>
      <c r="F255" s="34"/>
      <c r="G255" s="113">
        <v>328</v>
      </c>
      <c r="H255" s="113"/>
      <c r="I255" s="34"/>
      <c r="J255" s="34"/>
      <c r="K255" s="113" t="s">
        <v>218</v>
      </c>
      <c r="L255" s="113"/>
      <c r="M255" s="34"/>
      <c r="N255" s="34"/>
      <c r="O255" s="113" t="s">
        <v>218</v>
      </c>
      <c r="P255" s="113"/>
      <c r="Q255" s="34"/>
      <c r="R255" s="34"/>
      <c r="S255" s="113">
        <v>328</v>
      </c>
      <c r="T255" s="113"/>
      <c r="U255" s="34"/>
    </row>
    <row r="256" spans="1:21">
      <c r="A256" s="15"/>
      <c r="B256" s="102"/>
      <c r="C256" s="113"/>
      <c r="D256" s="113"/>
      <c r="E256" s="34"/>
      <c r="F256" s="34"/>
      <c r="G256" s="113"/>
      <c r="H256" s="113"/>
      <c r="I256" s="34"/>
      <c r="J256" s="34"/>
      <c r="K256" s="113"/>
      <c r="L256" s="113"/>
      <c r="M256" s="34"/>
      <c r="N256" s="34"/>
      <c r="O256" s="113"/>
      <c r="P256" s="113"/>
      <c r="Q256" s="34"/>
      <c r="R256" s="34"/>
      <c r="S256" s="113"/>
      <c r="T256" s="113"/>
      <c r="U256" s="34"/>
    </row>
    <row r="257" spans="1:21">
      <c r="A257" s="15"/>
      <c r="B257" s="114" t="s">
        <v>871</v>
      </c>
      <c r="C257" s="112" t="s">
        <v>218</v>
      </c>
      <c r="D257" s="112"/>
      <c r="E257" s="40"/>
      <c r="F257" s="40"/>
      <c r="G257" s="112">
        <v>85</v>
      </c>
      <c r="H257" s="112"/>
      <c r="I257" s="40"/>
      <c r="J257" s="40"/>
      <c r="K257" s="112" t="s">
        <v>218</v>
      </c>
      <c r="L257" s="112"/>
      <c r="M257" s="40"/>
      <c r="N257" s="40"/>
      <c r="O257" s="112" t="s">
        <v>218</v>
      </c>
      <c r="P257" s="112"/>
      <c r="Q257" s="40"/>
      <c r="R257" s="40"/>
      <c r="S257" s="112">
        <v>85</v>
      </c>
      <c r="T257" s="112"/>
      <c r="U257" s="40"/>
    </row>
    <row r="258" spans="1:21">
      <c r="A258" s="15"/>
      <c r="B258" s="114"/>
      <c r="C258" s="112"/>
      <c r="D258" s="112"/>
      <c r="E258" s="40"/>
      <c r="F258" s="40"/>
      <c r="G258" s="112"/>
      <c r="H258" s="112"/>
      <c r="I258" s="40"/>
      <c r="J258" s="40"/>
      <c r="K258" s="112"/>
      <c r="L258" s="112"/>
      <c r="M258" s="40"/>
      <c r="N258" s="40"/>
      <c r="O258" s="112"/>
      <c r="P258" s="112"/>
      <c r="Q258" s="40"/>
      <c r="R258" s="40"/>
      <c r="S258" s="112"/>
      <c r="T258" s="112"/>
      <c r="U258" s="40"/>
    </row>
    <row r="259" spans="1:21">
      <c r="A259" s="15"/>
      <c r="B259" s="102" t="s">
        <v>872</v>
      </c>
      <c r="C259" s="113" t="s">
        <v>218</v>
      </c>
      <c r="D259" s="113"/>
      <c r="E259" s="34"/>
      <c r="F259" s="34"/>
      <c r="G259" s="111">
        <v>2115</v>
      </c>
      <c r="H259" s="111"/>
      <c r="I259" s="34"/>
      <c r="J259" s="34"/>
      <c r="K259" s="113" t="s">
        <v>218</v>
      </c>
      <c r="L259" s="113"/>
      <c r="M259" s="34"/>
      <c r="N259" s="34"/>
      <c r="O259" s="113" t="s">
        <v>218</v>
      </c>
      <c r="P259" s="113"/>
      <c r="Q259" s="34"/>
      <c r="R259" s="34"/>
      <c r="S259" s="111">
        <v>2115</v>
      </c>
      <c r="T259" s="111"/>
      <c r="U259" s="34"/>
    </row>
    <row r="260" spans="1:21" ht="15.75" thickBot="1">
      <c r="A260" s="15"/>
      <c r="B260" s="102"/>
      <c r="C260" s="116"/>
      <c r="D260" s="116"/>
      <c r="E260" s="61"/>
      <c r="F260" s="34"/>
      <c r="G260" s="121"/>
      <c r="H260" s="121"/>
      <c r="I260" s="61"/>
      <c r="J260" s="34"/>
      <c r="K260" s="116"/>
      <c r="L260" s="116"/>
      <c r="M260" s="61"/>
      <c r="N260" s="34"/>
      <c r="O260" s="116"/>
      <c r="P260" s="116"/>
      <c r="Q260" s="61"/>
      <c r="R260" s="34"/>
      <c r="S260" s="121"/>
      <c r="T260" s="121"/>
      <c r="U260" s="61"/>
    </row>
    <row r="261" spans="1:21">
      <c r="A261" s="15"/>
      <c r="B261" s="100" t="s">
        <v>897</v>
      </c>
      <c r="C261" s="119" t="s">
        <v>218</v>
      </c>
      <c r="D261" s="119"/>
      <c r="E261" s="28"/>
      <c r="F261" s="40"/>
      <c r="G261" s="118">
        <v>2579</v>
      </c>
      <c r="H261" s="118"/>
      <c r="I261" s="28"/>
      <c r="J261" s="40"/>
      <c r="K261" s="119" t="s">
        <v>218</v>
      </c>
      <c r="L261" s="119"/>
      <c r="M261" s="28"/>
      <c r="N261" s="40"/>
      <c r="O261" s="119" t="s">
        <v>218</v>
      </c>
      <c r="P261" s="119"/>
      <c r="Q261" s="28"/>
      <c r="R261" s="40"/>
      <c r="S261" s="118">
        <v>2579</v>
      </c>
      <c r="T261" s="118"/>
      <c r="U261" s="28"/>
    </row>
    <row r="262" spans="1:21" ht="15.75" thickBot="1">
      <c r="A262" s="15"/>
      <c r="B262" s="100"/>
      <c r="C262" s="144"/>
      <c r="D262" s="144"/>
      <c r="E262" s="71"/>
      <c r="F262" s="40"/>
      <c r="G262" s="143"/>
      <c r="H262" s="143"/>
      <c r="I262" s="71"/>
      <c r="J262" s="40"/>
      <c r="K262" s="144"/>
      <c r="L262" s="144"/>
      <c r="M262" s="71"/>
      <c r="N262" s="40"/>
      <c r="O262" s="144"/>
      <c r="P262" s="144"/>
      <c r="Q262" s="71"/>
      <c r="R262" s="40"/>
      <c r="S262" s="143"/>
      <c r="T262" s="143"/>
      <c r="U262" s="71"/>
    </row>
    <row r="263" spans="1:21">
      <c r="A263" s="15"/>
      <c r="B263" s="23"/>
      <c r="C263" s="23"/>
      <c r="D263" s="23"/>
      <c r="E263" s="23"/>
      <c r="F263" s="23"/>
      <c r="G263" s="23"/>
      <c r="H263" s="23"/>
      <c r="I263" s="23"/>
      <c r="J263" s="23"/>
      <c r="K263" s="23"/>
      <c r="L263" s="23"/>
      <c r="M263" s="23"/>
      <c r="N263" s="23"/>
      <c r="O263" s="23"/>
      <c r="P263" s="23"/>
      <c r="Q263" s="23"/>
      <c r="R263" s="23"/>
      <c r="S263" s="23"/>
      <c r="T263" s="23"/>
      <c r="U263" s="23"/>
    </row>
    <row r="264" spans="1:21">
      <c r="A264" s="15"/>
      <c r="B264" s="11"/>
      <c r="C264" s="11"/>
      <c r="D264" s="11"/>
      <c r="E264" s="11"/>
      <c r="F264" s="11"/>
      <c r="G264" s="11"/>
      <c r="H264" s="11"/>
      <c r="I264" s="11"/>
      <c r="J264" s="11"/>
      <c r="K264" s="11"/>
      <c r="L264" s="11"/>
      <c r="M264" s="11"/>
      <c r="N264" s="11"/>
      <c r="O264" s="11"/>
      <c r="P264" s="11"/>
      <c r="Q264" s="11"/>
      <c r="R264" s="11"/>
      <c r="S264" s="11"/>
      <c r="T264" s="11"/>
      <c r="U264" s="11"/>
    </row>
    <row r="265" spans="1:21">
      <c r="A265" s="15"/>
      <c r="B265" s="21"/>
      <c r="C265" s="34"/>
      <c r="D265" s="34"/>
      <c r="E265" s="34"/>
      <c r="F265" s="21"/>
      <c r="G265" s="34"/>
      <c r="H265" s="34"/>
      <c r="I265" s="34"/>
      <c r="J265" s="21"/>
      <c r="K265" s="34"/>
      <c r="L265" s="34"/>
      <c r="M265" s="34"/>
      <c r="N265" s="21"/>
      <c r="O265" s="34"/>
      <c r="P265" s="34"/>
      <c r="Q265" s="34"/>
      <c r="R265" s="21"/>
      <c r="S265" s="34"/>
      <c r="T265" s="34"/>
      <c r="U265" s="34"/>
    </row>
    <row r="266" spans="1:21" ht="26.25">
      <c r="A266" s="15"/>
      <c r="B266" s="42" t="s">
        <v>874</v>
      </c>
      <c r="C266" s="40"/>
      <c r="D266" s="40"/>
      <c r="E266" s="40"/>
      <c r="F266" s="17"/>
      <c r="G266" s="40"/>
      <c r="H266" s="40"/>
      <c r="I266" s="40"/>
      <c r="J266" s="17"/>
      <c r="K266" s="40"/>
      <c r="L266" s="40"/>
      <c r="M266" s="40"/>
      <c r="N266" s="17"/>
      <c r="O266" s="40"/>
      <c r="P266" s="40"/>
      <c r="Q266" s="40"/>
      <c r="R266" s="17"/>
      <c r="S266" s="40"/>
      <c r="T266" s="40"/>
      <c r="U266" s="40"/>
    </row>
    <row r="267" spans="1:21">
      <c r="A267" s="15"/>
      <c r="B267" s="102" t="s">
        <v>870</v>
      </c>
      <c r="C267" s="111">
        <v>1830</v>
      </c>
      <c r="D267" s="111"/>
      <c r="E267" s="34"/>
      <c r="F267" s="34"/>
      <c r="G267" s="113" t="s">
        <v>218</v>
      </c>
      <c r="H267" s="113"/>
      <c r="I267" s="34"/>
      <c r="J267" s="34"/>
      <c r="K267" s="113" t="s">
        <v>218</v>
      </c>
      <c r="L267" s="113"/>
      <c r="M267" s="34"/>
      <c r="N267" s="34"/>
      <c r="O267" s="113">
        <v>1</v>
      </c>
      <c r="P267" s="113"/>
      <c r="Q267" s="34"/>
      <c r="R267" s="34"/>
      <c r="S267" s="111">
        <v>1831</v>
      </c>
      <c r="T267" s="111"/>
      <c r="U267" s="34"/>
    </row>
    <row r="268" spans="1:21">
      <c r="A268" s="15"/>
      <c r="B268" s="102"/>
      <c r="C268" s="111"/>
      <c r="D268" s="111"/>
      <c r="E268" s="34"/>
      <c r="F268" s="34"/>
      <c r="G268" s="113"/>
      <c r="H268" s="113"/>
      <c r="I268" s="34"/>
      <c r="J268" s="34"/>
      <c r="K268" s="113"/>
      <c r="L268" s="113"/>
      <c r="M268" s="34"/>
      <c r="N268" s="34"/>
      <c r="O268" s="113"/>
      <c r="P268" s="113"/>
      <c r="Q268" s="34"/>
      <c r="R268" s="34"/>
      <c r="S268" s="111"/>
      <c r="T268" s="111"/>
      <c r="U268" s="34"/>
    </row>
    <row r="269" spans="1:21">
      <c r="A269" s="15"/>
      <c r="B269" s="114" t="s">
        <v>872</v>
      </c>
      <c r="C269" s="115">
        <v>1762</v>
      </c>
      <c r="D269" s="115"/>
      <c r="E269" s="40"/>
      <c r="F269" s="40"/>
      <c r="G269" s="112" t="s">
        <v>218</v>
      </c>
      <c r="H269" s="112"/>
      <c r="I269" s="40"/>
      <c r="J269" s="40"/>
      <c r="K269" s="112" t="s">
        <v>218</v>
      </c>
      <c r="L269" s="112"/>
      <c r="M269" s="40"/>
      <c r="N269" s="40"/>
      <c r="O269" s="112">
        <v>25</v>
      </c>
      <c r="P269" s="112"/>
      <c r="Q269" s="40"/>
      <c r="R269" s="40"/>
      <c r="S269" s="115">
        <v>1787</v>
      </c>
      <c r="T269" s="115"/>
      <c r="U269" s="40"/>
    </row>
    <row r="270" spans="1:21" ht="15.75" thickBot="1">
      <c r="A270" s="15"/>
      <c r="B270" s="114"/>
      <c r="C270" s="143"/>
      <c r="D270" s="143"/>
      <c r="E270" s="71"/>
      <c r="F270" s="40"/>
      <c r="G270" s="144"/>
      <c r="H270" s="144"/>
      <c r="I270" s="71"/>
      <c r="J270" s="40"/>
      <c r="K270" s="144"/>
      <c r="L270" s="144"/>
      <c r="M270" s="71"/>
      <c r="N270" s="40"/>
      <c r="O270" s="144"/>
      <c r="P270" s="144"/>
      <c r="Q270" s="71"/>
      <c r="R270" s="40"/>
      <c r="S270" s="143"/>
      <c r="T270" s="143"/>
      <c r="U270" s="71"/>
    </row>
    <row r="271" spans="1:21">
      <c r="A271" s="15"/>
      <c r="B271" s="129" t="s">
        <v>91</v>
      </c>
      <c r="C271" s="105">
        <v>3592</v>
      </c>
      <c r="D271" s="105"/>
      <c r="E271" s="35"/>
      <c r="F271" s="34"/>
      <c r="G271" s="108" t="s">
        <v>218</v>
      </c>
      <c r="H271" s="108"/>
      <c r="I271" s="35"/>
      <c r="J271" s="34"/>
      <c r="K271" s="108" t="s">
        <v>218</v>
      </c>
      <c r="L271" s="108"/>
      <c r="M271" s="35"/>
      <c r="N271" s="34"/>
      <c r="O271" s="108">
        <v>26</v>
      </c>
      <c r="P271" s="108"/>
      <c r="Q271" s="35"/>
      <c r="R271" s="34"/>
      <c r="S271" s="105">
        <v>3618</v>
      </c>
      <c r="T271" s="105"/>
      <c r="U271" s="35"/>
    </row>
    <row r="272" spans="1:21" ht="15.75" thickBot="1">
      <c r="A272" s="15"/>
      <c r="B272" s="129"/>
      <c r="C272" s="121"/>
      <c r="D272" s="121"/>
      <c r="E272" s="61"/>
      <c r="F272" s="34"/>
      <c r="G272" s="116"/>
      <c r="H272" s="116"/>
      <c r="I272" s="61"/>
      <c r="J272" s="34"/>
      <c r="K272" s="116"/>
      <c r="L272" s="116"/>
      <c r="M272" s="61"/>
      <c r="N272" s="34"/>
      <c r="O272" s="116"/>
      <c r="P272" s="116"/>
      <c r="Q272" s="61"/>
      <c r="R272" s="34"/>
      <c r="S272" s="121"/>
      <c r="T272" s="121"/>
      <c r="U272" s="61"/>
    </row>
    <row r="273" spans="1:21">
      <c r="A273" s="15"/>
      <c r="B273" s="17"/>
      <c r="C273" s="28"/>
      <c r="D273" s="28"/>
      <c r="E273" s="28"/>
      <c r="F273" s="17"/>
      <c r="G273" s="28"/>
      <c r="H273" s="28"/>
      <c r="I273" s="28"/>
      <c r="J273" s="17"/>
      <c r="K273" s="28"/>
      <c r="L273" s="28"/>
      <c r="M273" s="28"/>
      <c r="N273" s="17"/>
      <c r="O273" s="28"/>
      <c r="P273" s="28"/>
      <c r="Q273" s="28"/>
      <c r="R273" s="17"/>
      <c r="S273" s="28"/>
      <c r="T273" s="28"/>
      <c r="U273" s="28"/>
    </row>
    <row r="274" spans="1:21">
      <c r="A274" s="15"/>
      <c r="B274" s="94" t="s">
        <v>875</v>
      </c>
      <c r="C274" s="34"/>
      <c r="D274" s="34"/>
      <c r="E274" s="34"/>
      <c r="F274" s="21"/>
      <c r="G274" s="34"/>
      <c r="H274" s="34"/>
      <c r="I274" s="34"/>
      <c r="J274" s="21"/>
      <c r="K274" s="34"/>
      <c r="L274" s="34"/>
      <c r="M274" s="34"/>
      <c r="N274" s="21"/>
      <c r="O274" s="34"/>
      <c r="P274" s="34"/>
      <c r="Q274" s="34"/>
      <c r="R274" s="21"/>
      <c r="S274" s="34"/>
      <c r="T274" s="34"/>
      <c r="U274" s="34"/>
    </row>
    <row r="275" spans="1:21">
      <c r="A275" s="15"/>
      <c r="B275" s="114" t="s">
        <v>876</v>
      </c>
      <c r="C275" s="112">
        <v>27</v>
      </c>
      <c r="D275" s="112"/>
      <c r="E275" s="40"/>
      <c r="F275" s="40"/>
      <c r="G275" s="112" t="s">
        <v>218</v>
      </c>
      <c r="H275" s="112"/>
      <c r="I275" s="40"/>
      <c r="J275" s="40"/>
      <c r="K275" s="112" t="s">
        <v>218</v>
      </c>
      <c r="L275" s="112"/>
      <c r="M275" s="40"/>
      <c r="N275" s="40"/>
      <c r="O275" s="112">
        <v>861</v>
      </c>
      <c r="P275" s="112"/>
      <c r="Q275" s="40"/>
      <c r="R275" s="40"/>
      <c r="S275" s="112">
        <v>888</v>
      </c>
      <c r="T275" s="112"/>
      <c r="U275" s="40"/>
    </row>
    <row r="276" spans="1:21">
      <c r="A276" s="15"/>
      <c r="B276" s="114"/>
      <c r="C276" s="112"/>
      <c r="D276" s="112"/>
      <c r="E276" s="40"/>
      <c r="F276" s="40"/>
      <c r="G276" s="112"/>
      <c r="H276" s="112"/>
      <c r="I276" s="40"/>
      <c r="J276" s="40"/>
      <c r="K276" s="112"/>
      <c r="L276" s="112"/>
      <c r="M276" s="40"/>
      <c r="N276" s="40"/>
      <c r="O276" s="112"/>
      <c r="P276" s="112"/>
      <c r="Q276" s="40"/>
      <c r="R276" s="40"/>
      <c r="S276" s="112"/>
      <c r="T276" s="112"/>
      <c r="U276" s="40"/>
    </row>
    <row r="277" spans="1:21">
      <c r="A277" s="15"/>
      <c r="B277" s="102" t="s">
        <v>877</v>
      </c>
      <c r="C277" s="113">
        <v>645</v>
      </c>
      <c r="D277" s="113"/>
      <c r="E277" s="34"/>
      <c r="F277" s="34"/>
      <c r="G277" s="113" t="s">
        <v>218</v>
      </c>
      <c r="H277" s="113"/>
      <c r="I277" s="34"/>
      <c r="J277" s="34"/>
      <c r="K277" s="113" t="s">
        <v>218</v>
      </c>
      <c r="L277" s="113"/>
      <c r="M277" s="34"/>
      <c r="N277" s="34"/>
      <c r="O277" s="113">
        <v>814</v>
      </c>
      <c r="P277" s="113"/>
      <c r="Q277" s="34"/>
      <c r="R277" s="34"/>
      <c r="S277" s="111">
        <v>1459</v>
      </c>
      <c r="T277" s="111"/>
      <c r="U277" s="34"/>
    </row>
    <row r="278" spans="1:21">
      <c r="A278" s="15"/>
      <c r="B278" s="102"/>
      <c r="C278" s="113"/>
      <c r="D278" s="113"/>
      <c r="E278" s="34"/>
      <c r="F278" s="34"/>
      <c r="G278" s="113"/>
      <c r="H278" s="113"/>
      <c r="I278" s="34"/>
      <c r="J278" s="34"/>
      <c r="K278" s="113"/>
      <c r="L278" s="113"/>
      <c r="M278" s="34"/>
      <c r="N278" s="34"/>
      <c r="O278" s="113"/>
      <c r="P278" s="113"/>
      <c r="Q278" s="34"/>
      <c r="R278" s="34"/>
      <c r="S278" s="111"/>
      <c r="T278" s="111"/>
      <c r="U278" s="34"/>
    </row>
    <row r="279" spans="1:21">
      <c r="A279" s="15"/>
      <c r="B279" s="114" t="s">
        <v>878</v>
      </c>
      <c r="C279" s="112" t="s">
        <v>218</v>
      </c>
      <c r="D279" s="112"/>
      <c r="E279" s="40"/>
      <c r="F279" s="40"/>
      <c r="G279" s="112" t="s">
        <v>218</v>
      </c>
      <c r="H279" s="112"/>
      <c r="I279" s="40"/>
      <c r="J279" s="40"/>
      <c r="K279" s="112" t="s">
        <v>218</v>
      </c>
      <c r="L279" s="112"/>
      <c r="M279" s="40"/>
      <c r="N279" s="40"/>
      <c r="O279" s="115">
        <v>1430</v>
      </c>
      <c r="P279" s="115"/>
      <c r="Q279" s="40"/>
      <c r="R279" s="40"/>
      <c r="S279" s="115">
        <v>1430</v>
      </c>
      <c r="T279" s="115"/>
      <c r="U279" s="40"/>
    </row>
    <row r="280" spans="1:21">
      <c r="A280" s="15"/>
      <c r="B280" s="114"/>
      <c r="C280" s="112"/>
      <c r="D280" s="112"/>
      <c r="E280" s="40"/>
      <c r="F280" s="40"/>
      <c r="G280" s="112"/>
      <c r="H280" s="112"/>
      <c r="I280" s="40"/>
      <c r="J280" s="40"/>
      <c r="K280" s="112"/>
      <c r="L280" s="112"/>
      <c r="M280" s="40"/>
      <c r="N280" s="40"/>
      <c r="O280" s="115"/>
      <c r="P280" s="115"/>
      <c r="Q280" s="40"/>
      <c r="R280" s="40"/>
      <c r="S280" s="115"/>
      <c r="T280" s="115"/>
      <c r="U280" s="40"/>
    </row>
    <row r="281" spans="1:21">
      <c r="A281" s="15"/>
      <c r="B281" s="102" t="s">
        <v>872</v>
      </c>
      <c r="C281" s="113">
        <v>285</v>
      </c>
      <c r="D281" s="113"/>
      <c r="E281" s="34"/>
      <c r="F281" s="34"/>
      <c r="G281" s="113" t="s">
        <v>218</v>
      </c>
      <c r="H281" s="113"/>
      <c r="I281" s="34"/>
      <c r="J281" s="34"/>
      <c r="K281" s="113" t="s">
        <v>218</v>
      </c>
      <c r="L281" s="113"/>
      <c r="M281" s="34"/>
      <c r="N281" s="34"/>
      <c r="O281" s="111">
        <v>2101</v>
      </c>
      <c r="P281" s="111"/>
      <c r="Q281" s="34"/>
      <c r="R281" s="34"/>
      <c r="S281" s="111">
        <v>2386</v>
      </c>
      <c r="T281" s="111"/>
      <c r="U281" s="34"/>
    </row>
    <row r="282" spans="1:21" ht="15.75" thickBot="1">
      <c r="A282" s="15"/>
      <c r="B282" s="102"/>
      <c r="C282" s="116"/>
      <c r="D282" s="116"/>
      <c r="E282" s="61"/>
      <c r="F282" s="34"/>
      <c r="G282" s="116"/>
      <c r="H282" s="116"/>
      <c r="I282" s="61"/>
      <c r="J282" s="34"/>
      <c r="K282" s="116"/>
      <c r="L282" s="116"/>
      <c r="M282" s="61"/>
      <c r="N282" s="34"/>
      <c r="O282" s="121"/>
      <c r="P282" s="121"/>
      <c r="Q282" s="61"/>
      <c r="R282" s="34"/>
      <c r="S282" s="121"/>
      <c r="T282" s="121"/>
      <c r="U282" s="61"/>
    </row>
    <row r="283" spans="1:21">
      <c r="A283" s="15"/>
      <c r="B283" s="100" t="s">
        <v>92</v>
      </c>
      <c r="C283" s="119">
        <v>957</v>
      </c>
      <c r="D283" s="119"/>
      <c r="E283" s="28"/>
      <c r="F283" s="40"/>
      <c r="G283" s="119" t="s">
        <v>218</v>
      </c>
      <c r="H283" s="119"/>
      <c r="I283" s="28"/>
      <c r="J283" s="40"/>
      <c r="K283" s="119" t="s">
        <v>218</v>
      </c>
      <c r="L283" s="119"/>
      <c r="M283" s="28"/>
      <c r="N283" s="40"/>
      <c r="O283" s="118">
        <v>5206</v>
      </c>
      <c r="P283" s="118"/>
      <c r="Q283" s="28"/>
      <c r="R283" s="40"/>
      <c r="S283" s="118">
        <v>6163</v>
      </c>
      <c r="T283" s="118"/>
      <c r="U283" s="28"/>
    </row>
    <row r="284" spans="1:21" ht="15.75" thickBot="1">
      <c r="A284" s="15"/>
      <c r="B284" s="100"/>
      <c r="C284" s="144"/>
      <c r="D284" s="144"/>
      <c r="E284" s="71"/>
      <c r="F284" s="40"/>
      <c r="G284" s="144"/>
      <c r="H284" s="144"/>
      <c r="I284" s="71"/>
      <c r="J284" s="40"/>
      <c r="K284" s="144"/>
      <c r="L284" s="144"/>
      <c r="M284" s="71"/>
      <c r="N284" s="40"/>
      <c r="O284" s="143"/>
      <c r="P284" s="143"/>
      <c r="Q284" s="71"/>
      <c r="R284" s="40"/>
      <c r="S284" s="143"/>
      <c r="T284" s="143"/>
      <c r="U284" s="71"/>
    </row>
    <row r="285" spans="1:21">
      <c r="A285" s="15"/>
      <c r="B285" s="21"/>
      <c r="C285" s="35"/>
      <c r="D285" s="35"/>
      <c r="E285" s="35"/>
      <c r="F285" s="21"/>
      <c r="G285" s="35"/>
      <c r="H285" s="35"/>
      <c r="I285" s="35"/>
      <c r="J285" s="21"/>
      <c r="K285" s="35"/>
      <c r="L285" s="35"/>
      <c r="M285" s="35"/>
      <c r="N285" s="21"/>
      <c r="O285" s="35"/>
      <c r="P285" s="35"/>
      <c r="Q285" s="35"/>
      <c r="R285" s="21"/>
      <c r="S285" s="35"/>
      <c r="T285" s="35"/>
      <c r="U285" s="35"/>
    </row>
    <row r="286" spans="1:21">
      <c r="A286" s="15"/>
      <c r="B286" s="42" t="s">
        <v>93</v>
      </c>
      <c r="C286" s="40"/>
      <c r="D286" s="40"/>
      <c r="E286" s="40"/>
      <c r="F286" s="17"/>
      <c r="G286" s="40"/>
      <c r="H286" s="40"/>
      <c r="I286" s="40"/>
      <c r="J286" s="17"/>
      <c r="K286" s="40"/>
      <c r="L286" s="40"/>
      <c r="M286" s="40"/>
      <c r="N286" s="17"/>
      <c r="O286" s="40"/>
      <c r="P286" s="40"/>
      <c r="Q286" s="40"/>
      <c r="R286" s="17"/>
      <c r="S286" s="40"/>
      <c r="T286" s="40"/>
      <c r="U286" s="40"/>
    </row>
    <row r="287" spans="1:21">
      <c r="A287" s="15"/>
      <c r="B287" s="102" t="s">
        <v>868</v>
      </c>
      <c r="C287" s="113" t="s">
        <v>218</v>
      </c>
      <c r="D287" s="113"/>
      <c r="E287" s="34"/>
      <c r="F287" s="34"/>
      <c r="G287" s="113" t="s">
        <v>218</v>
      </c>
      <c r="H287" s="113"/>
      <c r="I287" s="34"/>
      <c r="J287" s="34"/>
      <c r="K287" s="113" t="s">
        <v>218</v>
      </c>
      <c r="L287" s="113"/>
      <c r="M287" s="34"/>
      <c r="N287" s="34"/>
      <c r="O287" s="111">
        <v>5066</v>
      </c>
      <c r="P287" s="111"/>
      <c r="Q287" s="34"/>
      <c r="R287" s="34"/>
      <c r="S287" s="111">
        <v>5066</v>
      </c>
      <c r="T287" s="111"/>
      <c r="U287" s="34"/>
    </row>
    <row r="288" spans="1:21">
      <c r="A288" s="15"/>
      <c r="B288" s="102"/>
      <c r="C288" s="113"/>
      <c r="D288" s="113"/>
      <c r="E288" s="34"/>
      <c r="F288" s="34"/>
      <c r="G288" s="113"/>
      <c r="H288" s="113"/>
      <c r="I288" s="34"/>
      <c r="J288" s="34"/>
      <c r="K288" s="113"/>
      <c r="L288" s="113"/>
      <c r="M288" s="34"/>
      <c r="N288" s="34"/>
      <c r="O288" s="111"/>
      <c r="P288" s="111"/>
      <c r="Q288" s="34"/>
      <c r="R288" s="34"/>
      <c r="S288" s="111"/>
      <c r="T288" s="111"/>
      <c r="U288" s="34"/>
    </row>
    <row r="289" spans="1:21">
      <c r="A289" s="15"/>
      <c r="B289" s="114" t="s">
        <v>879</v>
      </c>
      <c r="C289" s="112">
        <v>16</v>
      </c>
      <c r="D289" s="112"/>
      <c r="E289" s="40"/>
      <c r="F289" s="40"/>
      <c r="G289" s="112" t="s">
        <v>218</v>
      </c>
      <c r="H289" s="112"/>
      <c r="I289" s="40"/>
      <c r="J289" s="40"/>
      <c r="K289" s="112" t="s">
        <v>218</v>
      </c>
      <c r="L289" s="112"/>
      <c r="M289" s="40"/>
      <c r="N289" s="40"/>
      <c r="O289" s="115">
        <v>1129</v>
      </c>
      <c r="P289" s="115"/>
      <c r="Q289" s="40"/>
      <c r="R289" s="40"/>
      <c r="S289" s="115">
        <v>1145</v>
      </c>
      <c r="T289" s="115"/>
      <c r="U289" s="40"/>
    </row>
    <row r="290" spans="1:21">
      <c r="A290" s="15"/>
      <c r="B290" s="114"/>
      <c r="C290" s="112"/>
      <c r="D290" s="112"/>
      <c r="E290" s="40"/>
      <c r="F290" s="40"/>
      <c r="G290" s="112"/>
      <c r="H290" s="112"/>
      <c r="I290" s="40"/>
      <c r="J290" s="40"/>
      <c r="K290" s="112"/>
      <c r="L290" s="112"/>
      <c r="M290" s="40"/>
      <c r="N290" s="40"/>
      <c r="O290" s="115"/>
      <c r="P290" s="115"/>
      <c r="Q290" s="40"/>
      <c r="R290" s="40"/>
      <c r="S290" s="115"/>
      <c r="T290" s="115"/>
      <c r="U290" s="40"/>
    </row>
    <row r="291" spans="1:21">
      <c r="A291" s="15"/>
      <c r="B291" s="102" t="s">
        <v>880</v>
      </c>
      <c r="C291" s="113" t="s">
        <v>218</v>
      </c>
      <c r="D291" s="113"/>
      <c r="E291" s="34"/>
      <c r="F291" s="34"/>
      <c r="G291" s="113" t="s">
        <v>218</v>
      </c>
      <c r="H291" s="113"/>
      <c r="I291" s="34"/>
      <c r="J291" s="34"/>
      <c r="K291" s="113" t="s">
        <v>218</v>
      </c>
      <c r="L291" s="113"/>
      <c r="M291" s="34"/>
      <c r="N291" s="34"/>
      <c r="O291" s="113">
        <v>822</v>
      </c>
      <c r="P291" s="113"/>
      <c r="Q291" s="34"/>
      <c r="R291" s="34"/>
      <c r="S291" s="113">
        <v>822</v>
      </c>
      <c r="T291" s="113"/>
      <c r="U291" s="34"/>
    </row>
    <row r="292" spans="1:21">
      <c r="A292" s="15"/>
      <c r="B292" s="102"/>
      <c r="C292" s="113"/>
      <c r="D292" s="113"/>
      <c r="E292" s="34"/>
      <c r="F292" s="34"/>
      <c r="G292" s="113"/>
      <c r="H292" s="113"/>
      <c r="I292" s="34"/>
      <c r="J292" s="34"/>
      <c r="K292" s="113"/>
      <c r="L292" s="113"/>
      <c r="M292" s="34"/>
      <c r="N292" s="34"/>
      <c r="O292" s="113"/>
      <c r="P292" s="113"/>
      <c r="Q292" s="34"/>
      <c r="R292" s="34"/>
      <c r="S292" s="113"/>
      <c r="T292" s="113"/>
      <c r="U292" s="34"/>
    </row>
    <row r="293" spans="1:21">
      <c r="A293" s="15"/>
      <c r="B293" s="114" t="s">
        <v>881</v>
      </c>
      <c r="C293" s="112">
        <v>39</v>
      </c>
      <c r="D293" s="112"/>
      <c r="E293" s="40"/>
      <c r="F293" s="40"/>
      <c r="G293" s="112" t="s">
        <v>218</v>
      </c>
      <c r="H293" s="112"/>
      <c r="I293" s="40"/>
      <c r="J293" s="40"/>
      <c r="K293" s="112" t="s">
        <v>218</v>
      </c>
      <c r="L293" s="112"/>
      <c r="M293" s="40"/>
      <c r="N293" s="40"/>
      <c r="O293" s="115">
        <v>4236</v>
      </c>
      <c r="P293" s="115"/>
      <c r="Q293" s="40"/>
      <c r="R293" s="40"/>
      <c r="S293" s="115">
        <v>4275</v>
      </c>
      <c r="T293" s="115"/>
      <c r="U293" s="40"/>
    </row>
    <row r="294" spans="1:21" ht="15.75" thickBot="1">
      <c r="A294" s="15"/>
      <c r="B294" s="114"/>
      <c r="C294" s="144"/>
      <c r="D294" s="144"/>
      <c r="E294" s="71"/>
      <c r="F294" s="40"/>
      <c r="G294" s="144"/>
      <c r="H294" s="144"/>
      <c r="I294" s="71"/>
      <c r="J294" s="40"/>
      <c r="K294" s="144"/>
      <c r="L294" s="144"/>
      <c r="M294" s="71"/>
      <c r="N294" s="40"/>
      <c r="O294" s="143"/>
      <c r="P294" s="143"/>
      <c r="Q294" s="71"/>
      <c r="R294" s="40"/>
      <c r="S294" s="143"/>
      <c r="T294" s="143"/>
      <c r="U294" s="71"/>
    </row>
    <row r="295" spans="1:21">
      <c r="A295" s="15"/>
      <c r="B295" s="129" t="s">
        <v>882</v>
      </c>
      <c r="C295" s="108">
        <v>55</v>
      </c>
      <c r="D295" s="108"/>
      <c r="E295" s="35"/>
      <c r="F295" s="34"/>
      <c r="G295" s="108" t="s">
        <v>218</v>
      </c>
      <c r="H295" s="108"/>
      <c r="I295" s="35"/>
      <c r="J295" s="34"/>
      <c r="K295" s="108" t="s">
        <v>218</v>
      </c>
      <c r="L295" s="108"/>
      <c r="M295" s="35"/>
      <c r="N295" s="34"/>
      <c r="O295" s="105">
        <v>11253</v>
      </c>
      <c r="P295" s="105"/>
      <c r="Q295" s="35"/>
      <c r="R295" s="34"/>
      <c r="S295" s="105">
        <v>11308</v>
      </c>
      <c r="T295" s="105"/>
      <c r="U295" s="35"/>
    </row>
    <row r="296" spans="1:21" ht="15.75" thickBot="1">
      <c r="A296" s="15"/>
      <c r="B296" s="129"/>
      <c r="C296" s="116"/>
      <c r="D296" s="116"/>
      <c r="E296" s="61"/>
      <c r="F296" s="34"/>
      <c r="G296" s="116"/>
      <c r="H296" s="116"/>
      <c r="I296" s="61"/>
      <c r="J296" s="34"/>
      <c r="K296" s="116"/>
      <c r="L296" s="116"/>
      <c r="M296" s="61"/>
      <c r="N296" s="34"/>
      <c r="O296" s="121"/>
      <c r="P296" s="121"/>
      <c r="Q296" s="61"/>
      <c r="R296" s="34"/>
      <c r="S296" s="121"/>
      <c r="T296" s="121"/>
      <c r="U296" s="61"/>
    </row>
    <row r="297" spans="1:21">
      <c r="A297" s="15"/>
      <c r="B297" s="17"/>
      <c r="C297" s="28"/>
      <c r="D297" s="28"/>
      <c r="E297" s="28"/>
      <c r="F297" s="17"/>
      <c r="G297" s="28"/>
      <c r="H297" s="28"/>
      <c r="I297" s="28"/>
      <c r="J297" s="17"/>
      <c r="K297" s="28"/>
      <c r="L297" s="28"/>
      <c r="M297" s="28"/>
      <c r="N297" s="17"/>
      <c r="O297" s="28"/>
      <c r="P297" s="28"/>
      <c r="Q297" s="28"/>
      <c r="R297" s="17"/>
      <c r="S297" s="28"/>
      <c r="T297" s="28"/>
      <c r="U297" s="28"/>
    </row>
    <row r="298" spans="1:21">
      <c r="A298" s="15"/>
      <c r="B298" s="94" t="s">
        <v>883</v>
      </c>
      <c r="C298" s="34"/>
      <c r="D298" s="34"/>
      <c r="E298" s="34"/>
      <c r="F298" s="21"/>
      <c r="G298" s="34"/>
      <c r="H298" s="34"/>
      <c r="I298" s="34"/>
      <c r="J298" s="21"/>
      <c r="K298" s="34"/>
      <c r="L298" s="34"/>
      <c r="M298" s="34"/>
      <c r="N298" s="21"/>
      <c r="O298" s="34"/>
      <c r="P298" s="34"/>
      <c r="Q298" s="34"/>
      <c r="R298" s="21"/>
      <c r="S298" s="34"/>
      <c r="T298" s="34"/>
      <c r="U298" s="34"/>
    </row>
    <row r="299" spans="1:21">
      <c r="A299" s="15"/>
      <c r="B299" s="46" t="s">
        <v>94</v>
      </c>
      <c r="C299" s="115">
        <v>2143</v>
      </c>
      <c r="D299" s="115"/>
      <c r="E299" s="40"/>
      <c r="F299" s="40"/>
      <c r="G299" s="112">
        <v>964</v>
      </c>
      <c r="H299" s="112"/>
      <c r="I299" s="40"/>
      <c r="J299" s="40"/>
      <c r="K299" s="112" t="s">
        <v>218</v>
      </c>
      <c r="L299" s="112"/>
      <c r="M299" s="40"/>
      <c r="N299" s="40"/>
      <c r="O299" s="115">
        <v>6736</v>
      </c>
      <c r="P299" s="115"/>
      <c r="Q299" s="40"/>
      <c r="R299" s="40"/>
      <c r="S299" s="115">
        <v>9843</v>
      </c>
      <c r="T299" s="115"/>
      <c r="U299" s="40"/>
    </row>
    <row r="300" spans="1:21">
      <c r="A300" s="15"/>
      <c r="B300" s="46"/>
      <c r="C300" s="115"/>
      <c r="D300" s="115"/>
      <c r="E300" s="40"/>
      <c r="F300" s="40"/>
      <c r="G300" s="112"/>
      <c r="H300" s="112"/>
      <c r="I300" s="40"/>
      <c r="J300" s="40"/>
      <c r="K300" s="112"/>
      <c r="L300" s="112"/>
      <c r="M300" s="40"/>
      <c r="N300" s="40"/>
      <c r="O300" s="115"/>
      <c r="P300" s="115"/>
      <c r="Q300" s="40"/>
      <c r="R300" s="40"/>
      <c r="S300" s="115"/>
      <c r="T300" s="115"/>
      <c r="U300" s="40"/>
    </row>
    <row r="301" spans="1:21">
      <c r="A301" s="15"/>
      <c r="B301" s="110" t="s">
        <v>884</v>
      </c>
      <c r="C301" s="113" t="s">
        <v>218</v>
      </c>
      <c r="D301" s="113"/>
      <c r="E301" s="34"/>
      <c r="F301" s="34"/>
      <c r="G301" s="111">
        <v>1320</v>
      </c>
      <c r="H301" s="111"/>
      <c r="I301" s="34"/>
      <c r="J301" s="34"/>
      <c r="K301" s="113" t="s">
        <v>218</v>
      </c>
      <c r="L301" s="113"/>
      <c r="M301" s="34"/>
      <c r="N301" s="34"/>
      <c r="O301" s="113">
        <v>477</v>
      </c>
      <c r="P301" s="113"/>
      <c r="Q301" s="34"/>
      <c r="R301" s="34"/>
      <c r="S301" s="111">
        <v>1797</v>
      </c>
      <c r="T301" s="111"/>
      <c r="U301" s="34"/>
    </row>
    <row r="302" spans="1:21">
      <c r="A302" s="15"/>
      <c r="B302" s="110"/>
      <c r="C302" s="113"/>
      <c r="D302" s="113"/>
      <c r="E302" s="34"/>
      <c r="F302" s="34"/>
      <c r="G302" s="111"/>
      <c r="H302" s="111"/>
      <c r="I302" s="34"/>
      <c r="J302" s="34"/>
      <c r="K302" s="113"/>
      <c r="L302" s="113"/>
      <c r="M302" s="34"/>
      <c r="N302" s="34"/>
      <c r="O302" s="113"/>
      <c r="P302" s="113"/>
      <c r="Q302" s="34"/>
      <c r="R302" s="34"/>
      <c r="S302" s="111"/>
      <c r="T302" s="111"/>
      <c r="U302" s="34"/>
    </row>
    <row r="303" spans="1:21">
      <c r="A303" s="15"/>
      <c r="B303" s="46" t="s">
        <v>885</v>
      </c>
      <c r="C303" s="112" t="s">
        <v>326</v>
      </c>
      <c r="D303" s="112"/>
      <c r="E303" s="46" t="s">
        <v>217</v>
      </c>
      <c r="F303" s="40"/>
      <c r="G303" s="112" t="s">
        <v>218</v>
      </c>
      <c r="H303" s="112"/>
      <c r="I303" s="40"/>
      <c r="J303" s="40"/>
      <c r="K303" s="112" t="s">
        <v>218</v>
      </c>
      <c r="L303" s="112"/>
      <c r="M303" s="40"/>
      <c r="N303" s="40"/>
      <c r="O303" s="112">
        <v>1</v>
      </c>
      <c r="P303" s="112"/>
      <c r="Q303" s="40"/>
      <c r="R303" s="40"/>
      <c r="S303" s="112" t="s">
        <v>909</v>
      </c>
      <c r="T303" s="112"/>
      <c r="U303" s="46" t="s">
        <v>217</v>
      </c>
    </row>
    <row r="304" spans="1:21">
      <c r="A304" s="15"/>
      <c r="B304" s="46"/>
      <c r="C304" s="112"/>
      <c r="D304" s="112"/>
      <c r="E304" s="46"/>
      <c r="F304" s="40"/>
      <c r="G304" s="112"/>
      <c r="H304" s="112"/>
      <c r="I304" s="40"/>
      <c r="J304" s="40"/>
      <c r="K304" s="112"/>
      <c r="L304" s="112"/>
      <c r="M304" s="40"/>
      <c r="N304" s="40"/>
      <c r="O304" s="112"/>
      <c r="P304" s="112"/>
      <c r="Q304" s="40"/>
      <c r="R304" s="40"/>
      <c r="S304" s="112"/>
      <c r="T304" s="112"/>
      <c r="U304" s="46"/>
    </row>
    <row r="305" spans="1:21">
      <c r="A305" s="15"/>
      <c r="B305" s="110" t="s">
        <v>96</v>
      </c>
      <c r="C305" s="113" t="s">
        <v>218</v>
      </c>
      <c r="D305" s="113"/>
      <c r="E305" s="34"/>
      <c r="F305" s="34"/>
      <c r="G305" s="113" t="s">
        <v>218</v>
      </c>
      <c r="H305" s="113"/>
      <c r="I305" s="34"/>
      <c r="J305" s="34"/>
      <c r="K305" s="113" t="s">
        <v>218</v>
      </c>
      <c r="L305" s="113"/>
      <c r="M305" s="34"/>
      <c r="N305" s="34"/>
      <c r="O305" s="111">
        <v>1357</v>
      </c>
      <c r="P305" s="111"/>
      <c r="Q305" s="34"/>
      <c r="R305" s="34"/>
      <c r="S305" s="111">
        <v>1357</v>
      </c>
      <c r="T305" s="111"/>
      <c r="U305" s="34"/>
    </row>
    <row r="306" spans="1:21">
      <c r="A306" s="15"/>
      <c r="B306" s="110"/>
      <c r="C306" s="113"/>
      <c r="D306" s="113"/>
      <c r="E306" s="34"/>
      <c r="F306" s="34"/>
      <c r="G306" s="113"/>
      <c r="H306" s="113"/>
      <c r="I306" s="34"/>
      <c r="J306" s="34"/>
      <c r="K306" s="113"/>
      <c r="L306" s="113"/>
      <c r="M306" s="34"/>
      <c r="N306" s="34"/>
      <c r="O306" s="111"/>
      <c r="P306" s="111"/>
      <c r="Q306" s="34"/>
      <c r="R306" s="34"/>
      <c r="S306" s="111"/>
      <c r="T306" s="111"/>
      <c r="U306" s="34"/>
    </row>
    <row r="307" spans="1:21">
      <c r="A307" s="15"/>
      <c r="B307" s="46" t="s">
        <v>100</v>
      </c>
      <c r="C307" s="115">
        <v>1000</v>
      </c>
      <c r="D307" s="115"/>
      <c r="E307" s="40"/>
      <c r="F307" s="40"/>
      <c r="G307" s="112" t="s">
        <v>218</v>
      </c>
      <c r="H307" s="112"/>
      <c r="I307" s="40"/>
      <c r="J307" s="40"/>
      <c r="K307" s="112" t="s">
        <v>218</v>
      </c>
      <c r="L307" s="112"/>
      <c r="M307" s="40"/>
      <c r="N307" s="40"/>
      <c r="O307" s="112" t="s">
        <v>218</v>
      </c>
      <c r="P307" s="112"/>
      <c r="Q307" s="40"/>
      <c r="R307" s="40"/>
      <c r="S307" s="115">
        <v>1000</v>
      </c>
      <c r="T307" s="115"/>
      <c r="U307" s="40"/>
    </row>
    <row r="308" spans="1:21">
      <c r="A308" s="15"/>
      <c r="B308" s="46"/>
      <c r="C308" s="115"/>
      <c r="D308" s="115"/>
      <c r="E308" s="40"/>
      <c r="F308" s="40"/>
      <c r="G308" s="112"/>
      <c r="H308" s="112"/>
      <c r="I308" s="40"/>
      <c r="J308" s="40"/>
      <c r="K308" s="112"/>
      <c r="L308" s="112"/>
      <c r="M308" s="40"/>
      <c r="N308" s="40"/>
      <c r="O308" s="112"/>
      <c r="P308" s="112"/>
      <c r="Q308" s="40"/>
      <c r="R308" s="40"/>
      <c r="S308" s="115"/>
      <c r="T308" s="115"/>
      <c r="U308" s="40"/>
    </row>
    <row r="309" spans="1:21">
      <c r="A309" s="15"/>
      <c r="B309" s="110" t="s">
        <v>101</v>
      </c>
      <c r="C309" s="111">
        <v>1529</v>
      </c>
      <c r="D309" s="111"/>
      <c r="E309" s="34"/>
      <c r="F309" s="34"/>
      <c r="G309" s="113" t="s">
        <v>218</v>
      </c>
      <c r="H309" s="113"/>
      <c r="I309" s="34"/>
      <c r="J309" s="34"/>
      <c r="K309" s="113" t="s">
        <v>218</v>
      </c>
      <c r="L309" s="113"/>
      <c r="M309" s="34"/>
      <c r="N309" s="34"/>
      <c r="O309" s="113" t="s">
        <v>218</v>
      </c>
      <c r="P309" s="113"/>
      <c r="Q309" s="34"/>
      <c r="R309" s="34"/>
      <c r="S309" s="111">
        <v>1529</v>
      </c>
      <c r="T309" s="111"/>
      <c r="U309" s="34"/>
    </row>
    <row r="310" spans="1:21" ht="15.75" thickBot="1">
      <c r="A310" s="15"/>
      <c r="B310" s="110"/>
      <c r="C310" s="121"/>
      <c r="D310" s="121"/>
      <c r="E310" s="61"/>
      <c r="F310" s="34"/>
      <c r="G310" s="116"/>
      <c r="H310" s="116"/>
      <c r="I310" s="61"/>
      <c r="J310" s="34"/>
      <c r="K310" s="116"/>
      <c r="L310" s="116"/>
      <c r="M310" s="61"/>
      <c r="N310" s="34"/>
      <c r="O310" s="116"/>
      <c r="P310" s="116"/>
      <c r="Q310" s="61"/>
      <c r="R310" s="34"/>
      <c r="S310" s="121"/>
      <c r="T310" s="121"/>
      <c r="U310" s="61"/>
    </row>
    <row r="311" spans="1:21">
      <c r="A311" s="15"/>
      <c r="B311" s="100" t="s">
        <v>890</v>
      </c>
      <c r="C311" s="118">
        <v>4470</v>
      </c>
      <c r="D311" s="118"/>
      <c r="E311" s="28"/>
      <c r="F311" s="40"/>
      <c r="G311" s="118">
        <v>2284</v>
      </c>
      <c r="H311" s="118"/>
      <c r="I311" s="28"/>
      <c r="J311" s="40"/>
      <c r="K311" s="119" t="s">
        <v>218</v>
      </c>
      <c r="L311" s="119"/>
      <c r="M311" s="28"/>
      <c r="N311" s="40"/>
      <c r="O311" s="118">
        <v>8571</v>
      </c>
      <c r="P311" s="118"/>
      <c r="Q311" s="28"/>
      <c r="R311" s="40"/>
      <c r="S311" s="118">
        <v>15325</v>
      </c>
      <c r="T311" s="118"/>
      <c r="U311" s="28"/>
    </row>
    <row r="312" spans="1:21" ht="15.75" thickBot="1">
      <c r="A312" s="15"/>
      <c r="B312" s="100"/>
      <c r="C312" s="143"/>
      <c r="D312" s="143"/>
      <c r="E312" s="71"/>
      <c r="F312" s="40"/>
      <c r="G312" s="143"/>
      <c r="H312" s="143"/>
      <c r="I312" s="71"/>
      <c r="J312" s="40"/>
      <c r="K312" s="144"/>
      <c r="L312" s="144"/>
      <c r="M312" s="71"/>
      <c r="N312" s="40"/>
      <c r="O312" s="143"/>
      <c r="P312" s="143"/>
      <c r="Q312" s="71"/>
      <c r="R312" s="40"/>
      <c r="S312" s="143"/>
      <c r="T312" s="143"/>
      <c r="U312" s="71"/>
    </row>
    <row r="313" spans="1:21">
      <c r="A313" s="15"/>
      <c r="B313" s="21"/>
      <c r="C313" s="35"/>
      <c r="D313" s="35"/>
      <c r="E313" s="35"/>
      <c r="F313" s="21"/>
      <c r="G313" s="35"/>
      <c r="H313" s="35"/>
      <c r="I313" s="35"/>
      <c r="J313" s="21"/>
      <c r="K313" s="35"/>
      <c r="L313" s="35"/>
      <c r="M313" s="35"/>
      <c r="N313" s="21"/>
      <c r="O313" s="35"/>
      <c r="P313" s="35"/>
      <c r="Q313" s="35"/>
      <c r="R313" s="21"/>
      <c r="S313" s="35"/>
      <c r="T313" s="35"/>
      <c r="U313" s="35"/>
    </row>
    <row r="314" spans="1:21">
      <c r="A314" s="15"/>
      <c r="B314" s="100" t="s">
        <v>892</v>
      </c>
      <c r="C314" s="115">
        <v>9074</v>
      </c>
      <c r="D314" s="115"/>
      <c r="E314" s="40"/>
      <c r="F314" s="40"/>
      <c r="G314" s="115">
        <v>4863</v>
      </c>
      <c r="H314" s="115"/>
      <c r="I314" s="40"/>
      <c r="J314" s="40"/>
      <c r="K314" s="112" t="s">
        <v>218</v>
      </c>
      <c r="L314" s="112"/>
      <c r="M314" s="40"/>
      <c r="N314" s="40"/>
      <c r="O314" s="115">
        <v>25056</v>
      </c>
      <c r="P314" s="115"/>
      <c r="Q314" s="40"/>
      <c r="R314" s="40"/>
      <c r="S314" s="115">
        <v>38993</v>
      </c>
      <c r="T314" s="115"/>
      <c r="U314" s="40"/>
    </row>
    <row r="315" spans="1:21" ht="15.75" thickBot="1">
      <c r="A315" s="15"/>
      <c r="B315" s="100"/>
      <c r="C315" s="143"/>
      <c r="D315" s="143"/>
      <c r="E315" s="71"/>
      <c r="F315" s="40"/>
      <c r="G315" s="143"/>
      <c r="H315" s="143"/>
      <c r="I315" s="71"/>
      <c r="J315" s="40"/>
      <c r="K315" s="144"/>
      <c r="L315" s="144"/>
      <c r="M315" s="71"/>
      <c r="N315" s="40"/>
      <c r="O315" s="143"/>
      <c r="P315" s="143"/>
      <c r="Q315" s="71"/>
      <c r="R315" s="40"/>
      <c r="S315" s="143"/>
      <c r="T315" s="143"/>
      <c r="U315" s="71"/>
    </row>
    <row r="316" spans="1:21">
      <c r="A316" s="15"/>
      <c r="B316" s="21"/>
      <c r="C316" s="35"/>
      <c r="D316" s="35"/>
      <c r="E316" s="35"/>
      <c r="F316" s="21"/>
      <c r="G316" s="35"/>
      <c r="H316" s="35"/>
      <c r="I316" s="35"/>
      <c r="J316" s="21"/>
      <c r="K316" s="35"/>
      <c r="L316" s="35"/>
      <c r="M316" s="35"/>
      <c r="N316" s="21"/>
      <c r="O316" s="35"/>
      <c r="P316" s="35"/>
      <c r="Q316" s="35"/>
      <c r="R316" s="21"/>
      <c r="S316" s="35"/>
      <c r="T316" s="35"/>
      <c r="U316" s="35"/>
    </row>
    <row r="317" spans="1:21">
      <c r="A317" s="15"/>
      <c r="B317" s="100" t="s">
        <v>683</v>
      </c>
      <c r="C317" s="46" t="s">
        <v>215</v>
      </c>
      <c r="D317" s="112" t="s">
        <v>910</v>
      </c>
      <c r="E317" s="46" t="s">
        <v>217</v>
      </c>
      <c r="F317" s="40"/>
      <c r="G317" s="46" t="s">
        <v>215</v>
      </c>
      <c r="H317" s="112" t="s">
        <v>911</v>
      </c>
      <c r="I317" s="46" t="s">
        <v>217</v>
      </c>
      <c r="J317" s="40"/>
      <c r="K317" s="46" t="s">
        <v>215</v>
      </c>
      <c r="L317" s="112" t="s">
        <v>218</v>
      </c>
      <c r="M317" s="40"/>
      <c r="N317" s="40"/>
      <c r="O317" s="46" t="s">
        <v>215</v>
      </c>
      <c r="P317" s="112" t="s">
        <v>912</v>
      </c>
      <c r="Q317" s="46" t="s">
        <v>217</v>
      </c>
      <c r="R317" s="40"/>
      <c r="S317" s="46" t="s">
        <v>215</v>
      </c>
      <c r="T317" s="112" t="s">
        <v>913</v>
      </c>
      <c r="U317" s="46" t="s">
        <v>217</v>
      </c>
    </row>
    <row r="318" spans="1:21" ht="15.75" thickBot="1">
      <c r="A318" s="15"/>
      <c r="B318" s="100"/>
      <c r="C318" s="122"/>
      <c r="D318" s="125"/>
      <c r="E318" s="122"/>
      <c r="F318" s="40"/>
      <c r="G318" s="122"/>
      <c r="H318" s="125"/>
      <c r="I318" s="122"/>
      <c r="J318" s="40"/>
      <c r="K318" s="122"/>
      <c r="L318" s="125"/>
      <c r="M318" s="124"/>
      <c r="N318" s="40"/>
      <c r="O318" s="122"/>
      <c r="P318" s="125"/>
      <c r="Q318" s="122"/>
      <c r="R318" s="40"/>
      <c r="S318" s="122"/>
      <c r="T318" s="125"/>
      <c r="U318" s="122"/>
    </row>
    <row r="319" spans="1:21" ht="15.75" thickTop="1">
      <c r="A319" s="15"/>
      <c r="B319" s="17"/>
      <c r="C319" s="156"/>
      <c r="D319" s="156"/>
      <c r="E319" s="156"/>
      <c r="F319" s="17"/>
      <c r="G319" s="156"/>
      <c r="H319" s="156"/>
      <c r="I319" s="156"/>
      <c r="J319" s="17"/>
      <c r="K319" s="156"/>
      <c r="L319" s="156"/>
      <c r="M319" s="156"/>
      <c r="N319" s="17"/>
      <c r="O319" s="156"/>
      <c r="P319" s="156"/>
      <c r="Q319" s="156"/>
      <c r="R319" s="17"/>
      <c r="S319" s="156"/>
      <c r="T319" s="156"/>
      <c r="U319" s="156"/>
    </row>
    <row r="320" spans="1:21">
      <c r="A320" s="15"/>
      <c r="B320" s="88" t="s">
        <v>914</v>
      </c>
      <c r="C320" s="88"/>
      <c r="D320" s="88"/>
      <c r="E320" s="88"/>
      <c r="F320" s="88"/>
      <c r="G320" s="88"/>
      <c r="H320" s="88"/>
      <c r="I320" s="88"/>
      <c r="J320" s="88"/>
      <c r="K320" s="88"/>
      <c r="L320" s="88"/>
      <c r="M320" s="88"/>
      <c r="N320" s="88"/>
      <c r="O320" s="88"/>
      <c r="P320" s="88"/>
      <c r="Q320" s="88"/>
      <c r="R320" s="88"/>
      <c r="S320" s="88"/>
      <c r="T320" s="88"/>
      <c r="U320" s="88"/>
    </row>
  </sheetData>
  <mergeCells count="1886">
    <mergeCell ref="B21:U21"/>
    <mergeCell ref="B65:U65"/>
    <mergeCell ref="B66:U66"/>
    <mergeCell ref="B320:U32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20"/>
    <mergeCell ref="B4:U4"/>
    <mergeCell ref="B5:U5"/>
    <mergeCell ref="B6:U6"/>
    <mergeCell ref="B7:U7"/>
    <mergeCell ref="B8:U8"/>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T312"/>
    <mergeCell ref="U311:U312"/>
    <mergeCell ref="C313:E313"/>
    <mergeCell ref="G313:I313"/>
    <mergeCell ref="K313:M313"/>
    <mergeCell ref="O313:Q313"/>
    <mergeCell ref="S313:U313"/>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5:E285"/>
    <mergeCell ref="G285:I285"/>
    <mergeCell ref="K285:M285"/>
    <mergeCell ref="O285:Q285"/>
    <mergeCell ref="S285:U285"/>
    <mergeCell ref="C286:E286"/>
    <mergeCell ref="G286:I286"/>
    <mergeCell ref="K286:M286"/>
    <mergeCell ref="O286:Q286"/>
    <mergeCell ref="S286:U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S271:T272"/>
    <mergeCell ref="U271:U272"/>
    <mergeCell ref="C273:E273"/>
    <mergeCell ref="G273:I273"/>
    <mergeCell ref="K273:M273"/>
    <mergeCell ref="O273:Q273"/>
    <mergeCell ref="S273:U273"/>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S261:T262"/>
    <mergeCell ref="U261:U262"/>
    <mergeCell ref="B263:U263"/>
    <mergeCell ref="C265:E265"/>
    <mergeCell ref="G265:I265"/>
    <mergeCell ref="K265:M265"/>
    <mergeCell ref="O265:Q265"/>
    <mergeCell ref="S265:U265"/>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49:E249"/>
    <mergeCell ref="G249:I249"/>
    <mergeCell ref="K249:M249"/>
    <mergeCell ref="O249:Q249"/>
    <mergeCell ref="S249:U249"/>
    <mergeCell ref="C250:E250"/>
    <mergeCell ref="G250:I250"/>
    <mergeCell ref="K250:M250"/>
    <mergeCell ref="O250:Q250"/>
    <mergeCell ref="S250:U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E239"/>
    <mergeCell ref="G239:I239"/>
    <mergeCell ref="K239:M239"/>
    <mergeCell ref="O239:Q239"/>
    <mergeCell ref="S239:U239"/>
    <mergeCell ref="C236:U236"/>
    <mergeCell ref="C237:E237"/>
    <mergeCell ref="G237:I237"/>
    <mergeCell ref="K237:M237"/>
    <mergeCell ref="O237:Q237"/>
    <mergeCell ref="S237:U237"/>
    <mergeCell ref="C234:E234"/>
    <mergeCell ref="G234:I234"/>
    <mergeCell ref="K234:M234"/>
    <mergeCell ref="O234:Q234"/>
    <mergeCell ref="S234:U234"/>
    <mergeCell ref="C235:E235"/>
    <mergeCell ref="G235:I235"/>
    <mergeCell ref="K235:M235"/>
    <mergeCell ref="O235:Q235"/>
    <mergeCell ref="S235:U235"/>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3:E213"/>
    <mergeCell ref="G213:I213"/>
    <mergeCell ref="K213:M213"/>
    <mergeCell ref="O213:Q213"/>
    <mergeCell ref="S213:U213"/>
    <mergeCell ref="C214:E214"/>
    <mergeCell ref="G214:I214"/>
    <mergeCell ref="K214:M214"/>
    <mergeCell ref="O214:Q214"/>
    <mergeCell ref="S214:U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C202:E202"/>
    <mergeCell ref="G202:I202"/>
    <mergeCell ref="K202:M202"/>
    <mergeCell ref="O202:Q202"/>
    <mergeCell ref="S202:U202"/>
    <mergeCell ref="B203:B204"/>
    <mergeCell ref="C203:D204"/>
    <mergeCell ref="E203:E204"/>
    <mergeCell ref="F203:F204"/>
    <mergeCell ref="G203:H204"/>
    <mergeCell ref="U199:U200"/>
    <mergeCell ref="C201:E201"/>
    <mergeCell ref="G201:I201"/>
    <mergeCell ref="K201:M201"/>
    <mergeCell ref="O201:Q201"/>
    <mergeCell ref="S201:U201"/>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R191:R192"/>
    <mergeCell ref="S191:T192"/>
    <mergeCell ref="U191:U192"/>
    <mergeCell ref="B193:U193"/>
    <mergeCell ref="B195:B196"/>
    <mergeCell ref="C195:D196"/>
    <mergeCell ref="E195:E196"/>
    <mergeCell ref="F195:F196"/>
    <mergeCell ref="G195:H196"/>
    <mergeCell ref="I195:I196"/>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C164:E164"/>
    <mergeCell ref="G164:I164"/>
    <mergeCell ref="K164:M164"/>
    <mergeCell ref="O164:Q164"/>
    <mergeCell ref="S164:U164"/>
    <mergeCell ref="C165:E165"/>
    <mergeCell ref="G165:I165"/>
    <mergeCell ref="K165:M165"/>
    <mergeCell ref="O165:Q165"/>
    <mergeCell ref="S165:U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C153:E153"/>
    <mergeCell ref="G153:I153"/>
    <mergeCell ref="K153:M153"/>
    <mergeCell ref="O153:Q153"/>
    <mergeCell ref="S153:U153"/>
    <mergeCell ref="C154:E154"/>
    <mergeCell ref="G154:I154"/>
    <mergeCell ref="K154:M154"/>
    <mergeCell ref="O154:Q154"/>
    <mergeCell ref="S154:U154"/>
    <mergeCell ref="C151:E151"/>
    <mergeCell ref="G151:I151"/>
    <mergeCell ref="K151:M151"/>
    <mergeCell ref="O151:Q151"/>
    <mergeCell ref="S151:U151"/>
    <mergeCell ref="C152:U152"/>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7:E127"/>
    <mergeCell ref="G127:I127"/>
    <mergeCell ref="K127:M127"/>
    <mergeCell ref="O127:Q127"/>
    <mergeCell ref="S127:U127"/>
    <mergeCell ref="B128:U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S114:U114"/>
    <mergeCell ref="C115:E115"/>
    <mergeCell ref="G115:I115"/>
    <mergeCell ref="K115:M115"/>
    <mergeCell ref="O115:Q115"/>
    <mergeCell ref="S115:U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S80:U80"/>
    <mergeCell ref="C81:E81"/>
    <mergeCell ref="G81:I81"/>
    <mergeCell ref="K81:M81"/>
    <mergeCell ref="O81:Q81"/>
    <mergeCell ref="S81:U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H63:H64"/>
    <mergeCell ref="I63:I64"/>
    <mergeCell ref="J63:J64"/>
    <mergeCell ref="B67:U67"/>
    <mergeCell ref="C69:U69"/>
    <mergeCell ref="C70:E70"/>
    <mergeCell ref="G70:I70"/>
    <mergeCell ref="K70:M70"/>
    <mergeCell ref="O70:Q70"/>
    <mergeCell ref="S70:U70"/>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H53:I54"/>
    <mergeCell ref="J53:J54"/>
    <mergeCell ref="B55:B56"/>
    <mergeCell ref="C55:C56"/>
    <mergeCell ref="D55:D56"/>
    <mergeCell ref="E55:E56"/>
    <mergeCell ref="F55:F56"/>
    <mergeCell ref="G55:G56"/>
    <mergeCell ref="H55:H56"/>
    <mergeCell ref="I55:I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D39:F39"/>
    <mergeCell ref="H39:J39"/>
    <mergeCell ref="B40:B41"/>
    <mergeCell ref="C40:C41"/>
    <mergeCell ref="D40:E41"/>
    <mergeCell ref="F40:F41"/>
    <mergeCell ref="G40:G41"/>
    <mergeCell ref="H40:I41"/>
    <mergeCell ref="J40:J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2:J22"/>
    <mergeCell ref="D24:J24"/>
    <mergeCell ref="D25:F25"/>
    <mergeCell ref="H25:J25"/>
    <mergeCell ref="D26:F26"/>
    <mergeCell ref="H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2.140625" customWidth="1"/>
    <col min="4" max="4" width="6.85546875" customWidth="1"/>
    <col min="5" max="5" width="19.5703125" customWidth="1"/>
    <col min="6" max="6" width="5.42578125" customWidth="1"/>
    <col min="7" max="7" width="32.140625" customWidth="1"/>
    <col min="8" max="8" width="6.85546875" customWidth="1"/>
    <col min="9" max="9" width="19.5703125" customWidth="1"/>
    <col min="10" max="10" width="5.42578125" customWidth="1"/>
  </cols>
  <sheetData>
    <row r="1" spans="1:10" ht="15" customHeight="1">
      <c r="A1" s="8" t="s">
        <v>915</v>
      </c>
      <c r="B1" s="8" t="s">
        <v>1</v>
      </c>
      <c r="C1" s="8"/>
      <c r="D1" s="8"/>
      <c r="E1" s="8"/>
      <c r="F1" s="8"/>
      <c r="G1" s="8"/>
      <c r="H1" s="8"/>
      <c r="I1" s="8"/>
      <c r="J1" s="8"/>
    </row>
    <row r="2" spans="1:10" ht="15" customHeight="1">
      <c r="A2" s="8"/>
      <c r="B2" s="8" t="s">
        <v>2</v>
      </c>
      <c r="C2" s="8"/>
      <c r="D2" s="8"/>
      <c r="E2" s="8"/>
      <c r="F2" s="8"/>
      <c r="G2" s="8"/>
      <c r="H2" s="8"/>
      <c r="I2" s="8"/>
      <c r="J2" s="8"/>
    </row>
    <row r="3" spans="1:10" ht="30">
      <c r="A3" s="3" t="s">
        <v>916</v>
      </c>
      <c r="B3" s="84" t="s">
        <v>6</v>
      </c>
      <c r="C3" s="84"/>
      <c r="D3" s="84"/>
      <c r="E3" s="84"/>
      <c r="F3" s="84"/>
      <c r="G3" s="84"/>
      <c r="H3" s="84"/>
      <c r="I3" s="84"/>
      <c r="J3" s="84"/>
    </row>
    <row r="4" spans="1:10" ht="15" customHeight="1">
      <c r="A4" s="15" t="s">
        <v>915</v>
      </c>
      <c r="B4" s="84" t="s">
        <v>6</v>
      </c>
      <c r="C4" s="84"/>
      <c r="D4" s="84"/>
      <c r="E4" s="84"/>
      <c r="F4" s="84"/>
      <c r="G4" s="84"/>
      <c r="H4" s="84"/>
      <c r="I4" s="84"/>
      <c r="J4" s="84"/>
    </row>
    <row r="5" spans="1:10">
      <c r="A5" s="15"/>
      <c r="B5" s="85" t="s">
        <v>917</v>
      </c>
      <c r="C5" s="85"/>
      <c r="D5" s="85"/>
      <c r="E5" s="85"/>
      <c r="F5" s="85"/>
      <c r="G5" s="85"/>
      <c r="H5" s="85"/>
      <c r="I5" s="85"/>
      <c r="J5" s="85"/>
    </row>
    <row r="6" spans="1:10">
      <c r="A6" s="15"/>
      <c r="B6" s="88"/>
      <c r="C6" s="88"/>
      <c r="D6" s="88"/>
      <c r="E6" s="88"/>
      <c r="F6" s="88"/>
      <c r="G6" s="88"/>
      <c r="H6" s="88"/>
      <c r="I6" s="88"/>
      <c r="J6" s="88"/>
    </row>
    <row r="7" spans="1:10" ht="25.5" customHeight="1">
      <c r="A7" s="15"/>
      <c r="B7" s="88" t="s">
        <v>918</v>
      </c>
      <c r="C7" s="88"/>
      <c r="D7" s="88"/>
      <c r="E7" s="88"/>
      <c r="F7" s="88"/>
      <c r="G7" s="88"/>
      <c r="H7" s="88"/>
      <c r="I7" s="88"/>
      <c r="J7" s="88"/>
    </row>
    <row r="8" spans="1:10">
      <c r="A8" s="15"/>
      <c r="B8" s="88"/>
      <c r="C8" s="88"/>
      <c r="D8" s="88"/>
      <c r="E8" s="88"/>
      <c r="F8" s="88"/>
      <c r="G8" s="88"/>
      <c r="H8" s="88"/>
      <c r="I8" s="88"/>
      <c r="J8" s="88"/>
    </row>
    <row r="9" spans="1:10">
      <c r="A9" s="15"/>
      <c r="B9" s="23"/>
      <c r="C9" s="23"/>
      <c r="D9" s="23"/>
      <c r="E9" s="23"/>
      <c r="F9" s="23"/>
      <c r="G9" s="23"/>
      <c r="H9" s="23"/>
      <c r="I9" s="23"/>
      <c r="J9" s="23"/>
    </row>
    <row r="10" spans="1:10">
      <c r="A10" s="15"/>
      <c r="B10" s="11"/>
      <c r="C10" s="11"/>
      <c r="D10" s="11"/>
      <c r="E10" s="11"/>
      <c r="F10" s="11"/>
      <c r="G10" s="11"/>
      <c r="H10" s="11"/>
      <c r="I10" s="11"/>
      <c r="J10" s="11"/>
    </row>
    <row r="11" spans="1:10" ht="15.75" thickBot="1">
      <c r="A11" s="15"/>
      <c r="B11" s="42"/>
      <c r="C11" s="17"/>
      <c r="D11" s="101" t="s">
        <v>919</v>
      </c>
      <c r="E11" s="101"/>
      <c r="F11" s="101"/>
      <c r="G11" s="101"/>
      <c r="H11" s="101"/>
      <c r="I11" s="101"/>
      <c r="J11" s="101"/>
    </row>
    <row r="12" spans="1:10" ht="15.75" thickBot="1">
      <c r="A12" s="15"/>
      <c r="B12" s="42"/>
      <c r="C12" s="17"/>
      <c r="D12" s="150">
        <v>2013</v>
      </c>
      <c r="E12" s="150"/>
      <c r="F12" s="150"/>
      <c r="G12" s="17"/>
      <c r="H12" s="150">
        <v>2012</v>
      </c>
      <c r="I12" s="150"/>
      <c r="J12" s="150"/>
    </row>
    <row r="13" spans="1:10">
      <c r="A13" s="15"/>
      <c r="B13" s="110" t="s">
        <v>920</v>
      </c>
      <c r="C13" s="34"/>
      <c r="D13" s="103" t="s">
        <v>215</v>
      </c>
      <c r="E13" s="105">
        <v>1086</v>
      </c>
      <c r="F13" s="35"/>
      <c r="G13" s="34"/>
      <c r="H13" s="103" t="s">
        <v>215</v>
      </c>
      <c r="I13" s="105">
        <v>1078</v>
      </c>
      <c r="J13" s="35"/>
    </row>
    <row r="14" spans="1:10">
      <c r="A14" s="15"/>
      <c r="B14" s="110"/>
      <c r="C14" s="34"/>
      <c r="D14" s="104"/>
      <c r="E14" s="106"/>
      <c r="F14" s="107"/>
      <c r="G14" s="34"/>
      <c r="H14" s="104"/>
      <c r="I14" s="106"/>
      <c r="J14" s="107"/>
    </row>
    <row r="15" spans="1:10">
      <c r="A15" s="15"/>
      <c r="B15" s="46" t="s">
        <v>921</v>
      </c>
      <c r="C15" s="40"/>
      <c r="D15" s="112">
        <v>850</v>
      </c>
      <c r="E15" s="112"/>
      <c r="F15" s="40"/>
      <c r="G15" s="40"/>
      <c r="H15" s="112">
        <v>850</v>
      </c>
      <c r="I15" s="112"/>
      <c r="J15" s="40"/>
    </row>
    <row r="16" spans="1:10">
      <c r="A16" s="15"/>
      <c r="B16" s="46"/>
      <c r="C16" s="40"/>
      <c r="D16" s="112"/>
      <c r="E16" s="112"/>
      <c r="F16" s="40"/>
      <c r="G16" s="40"/>
      <c r="H16" s="112"/>
      <c r="I16" s="112"/>
      <c r="J16" s="40"/>
    </row>
    <row r="17" spans="1:10">
      <c r="A17" s="15"/>
      <c r="B17" s="110" t="s">
        <v>922</v>
      </c>
      <c r="C17" s="34"/>
      <c r="D17" s="111">
        <v>1833</v>
      </c>
      <c r="E17" s="111"/>
      <c r="F17" s="34"/>
      <c r="G17" s="34"/>
      <c r="H17" s="111">
        <v>1561</v>
      </c>
      <c r="I17" s="111"/>
      <c r="J17" s="34"/>
    </row>
    <row r="18" spans="1:10">
      <c r="A18" s="15"/>
      <c r="B18" s="110"/>
      <c r="C18" s="34"/>
      <c r="D18" s="111"/>
      <c r="E18" s="111"/>
      <c r="F18" s="34"/>
      <c r="G18" s="34"/>
      <c r="H18" s="111"/>
      <c r="I18" s="111"/>
      <c r="J18" s="34"/>
    </row>
    <row r="19" spans="1:10">
      <c r="A19" s="15"/>
      <c r="B19" s="46" t="s">
        <v>923</v>
      </c>
      <c r="C19" s="40"/>
      <c r="D19" s="112">
        <v>61</v>
      </c>
      <c r="E19" s="112"/>
      <c r="F19" s="40"/>
      <c r="G19" s="40"/>
      <c r="H19" s="112">
        <v>61</v>
      </c>
      <c r="I19" s="112"/>
      <c r="J19" s="40"/>
    </row>
    <row r="20" spans="1:10" ht="15.75" thickBot="1">
      <c r="A20" s="15"/>
      <c r="B20" s="46"/>
      <c r="C20" s="40"/>
      <c r="D20" s="144"/>
      <c r="E20" s="144"/>
      <c r="F20" s="71"/>
      <c r="G20" s="40"/>
      <c r="H20" s="144"/>
      <c r="I20" s="144"/>
      <c r="J20" s="71"/>
    </row>
    <row r="21" spans="1:10">
      <c r="A21" s="15"/>
      <c r="B21" s="102" t="s">
        <v>110</v>
      </c>
      <c r="C21" s="34"/>
      <c r="D21" s="105">
        <v>3830</v>
      </c>
      <c r="E21" s="105"/>
      <c r="F21" s="35"/>
      <c r="G21" s="34"/>
      <c r="H21" s="105">
        <v>3550</v>
      </c>
      <c r="I21" s="105"/>
      <c r="J21" s="35"/>
    </row>
    <row r="22" spans="1:10">
      <c r="A22" s="15"/>
      <c r="B22" s="102"/>
      <c r="C22" s="34"/>
      <c r="D22" s="111"/>
      <c r="E22" s="111"/>
      <c r="F22" s="34"/>
      <c r="G22" s="34"/>
      <c r="H22" s="111"/>
      <c r="I22" s="111"/>
      <c r="J22" s="34"/>
    </row>
    <row r="23" spans="1:10" ht="27" thickBot="1">
      <c r="A23" s="15"/>
      <c r="B23" s="42" t="s">
        <v>924</v>
      </c>
      <c r="C23" s="17"/>
      <c r="D23" s="144" t="s">
        <v>925</v>
      </c>
      <c r="E23" s="144"/>
      <c r="F23" s="149" t="s">
        <v>217</v>
      </c>
      <c r="G23" s="17"/>
      <c r="H23" s="144" t="s">
        <v>926</v>
      </c>
      <c r="I23" s="144"/>
      <c r="J23" s="149" t="s">
        <v>217</v>
      </c>
    </row>
    <row r="24" spans="1:10">
      <c r="A24" s="15"/>
      <c r="B24" s="21"/>
      <c r="C24" s="21"/>
      <c r="D24" s="35"/>
      <c r="E24" s="35"/>
      <c r="F24" s="35"/>
      <c r="G24" s="21"/>
      <c r="H24" s="35"/>
      <c r="I24" s="35"/>
      <c r="J24" s="35"/>
    </row>
    <row r="25" spans="1:10">
      <c r="A25" s="15"/>
      <c r="B25" s="46" t="s">
        <v>927</v>
      </c>
      <c r="C25" s="40"/>
      <c r="D25" s="46" t="s">
        <v>215</v>
      </c>
      <c r="E25" s="112">
        <v>826</v>
      </c>
      <c r="F25" s="40"/>
      <c r="G25" s="40"/>
      <c r="H25" s="46" t="s">
        <v>215</v>
      </c>
      <c r="I25" s="112">
        <v>751</v>
      </c>
      <c r="J25" s="40"/>
    </row>
    <row r="26" spans="1:10" ht="15.75" thickBot="1">
      <c r="A26" s="15"/>
      <c r="B26" s="46"/>
      <c r="C26" s="40"/>
      <c r="D26" s="122"/>
      <c r="E26" s="125"/>
      <c r="F26" s="124"/>
      <c r="G26" s="40"/>
      <c r="H26" s="122"/>
      <c r="I26" s="125"/>
      <c r="J26" s="124"/>
    </row>
    <row r="27" spans="1:10" ht="15.75" thickTop="1">
      <c r="A27" s="15"/>
      <c r="B27" s="100"/>
      <c r="C27" s="100"/>
      <c r="D27" s="100"/>
      <c r="E27" s="100"/>
      <c r="F27" s="100"/>
      <c r="G27" s="100"/>
      <c r="H27" s="100"/>
      <c r="I27" s="100"/>
      <c r="J27" s="100"/>
    </row>
    <row r="28" spans="1:10" ht="51" customHeight="1">
      <c r="A28" s="15"/>
      <c r="B28" s="88" t="s">
        <v>928</v>
      </c>
      <c r="C28" s="88"/>
      <c r="D28" s="88"/>
      <c r="E28" s="88"/>
      <c r="F28" s="88"/>
      <c r="G28" s="88"/>
      <c r="H28" s="88"/>
      <c r="I28" s="88"/>
      <c r="J28" s="88"/>
    </row>
  </sheetData>
  <mergeCells count="66">
    <mergeCell ref="B5:J5"/>
    <mergeCell ref="B6:J6"/>
    <mergeCell ref="B7:J7"/>
    <mergeCell ref="B8:J8"/>
    <mergeCell ref="B27:J27"/>
    <mergeCell ref="B28:J28"/>
    <mergeCell ref="G25:G26"/>
    <mergeCell ref="H25:H26"/>
    <mergeCell ref="I25:I26"/>
    <mergeCell ref="J25:J26"/>
    <mergeCell ref="A1:A2"/>
    <mergeCell ref="B1:J1"/>
    <mergeCell ref="B2:J2"/>
    <mergeCell ref="B3:J3"/>
    <mergeCell ref="A4:A28"/>
    <mergeCell ref="B4:J4"/>
    <mergeCell ref="J21:J22"/>
    <mergeCell ref="D23:E23"/>
    <mergeCell ref="H23:I23"/>
    <mergeCell ref="D24:F24"/>
    <mergeCell ref="H24:J24"/>
    <mergeCell ref="B25:B26"/>
    <mergeCell ref="C25:C26"/>
    <mergeCell ref="D25:D26"/>
    <mergeCell ref="E25:E26"/>
    <mergeCell ref="F25:F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21" bestFit="1" customWidth="1"/>
    <col min="2" max="2" width="36.5703125" customWidth="1"/>
    <col min="3" max="3" width="31" customWidth="1"/>
    <col min="4" max="4" width="6.7109375" customWidth="1"/>
    <col min="5" max="5" width="18.85546875" customWidth="1"/>
    <col min="6" max="6" width="5.28515625" customWidth="1"/>
  </cols>
  <sheetData>
    <row r="1" spans="1:6" ht="15" customHeight="1">
      <c r="A1" s="8" t="s">
        <v>929</v>
      </c>
      <c r="B1" s="8" t="s">
        <v>1</v>
      </c>
      <c r="C1" s="8"/>
      <c r="D1" s="8"/>
      <c r="E1" s="8"/>
      <c r="F1" s="8"/>
    </row>
    <row r="2" spans="1:6" ht="15" customHeight="1">
      <c r="A2" s="8"/>
      <c r="B2" s="8" t="s">
        <v>2</v>
      </c>
      <c r="C2" s="8"/>
      <c r="D2" s="8"/>
      <c r="E2" s="8"/>
      <c r="F2" s="8"/>
    </row>
    <row r="3" spans="1:6" ht="15" customHeight="1">
      <c r="A3" s="3" t="s">
        <v>930</v>
      </c>
      <c r="B3" s="84" t="s">
        <v>6</v>
      </c>
      <c r="C3" s="84"/>
      <c r="D3" s="84"/>
      <c r="E3" s="84"/>
      <c r="F3" s="84"/>
    </row>
    <row r="4" spans="1:6" ht="15" customHeight="1">
      <c r="A4" s="15" t="s">
        <v>929</v>
      </c>
      <c r="B4" s="84" t="s">
        <v>6</v>
      </c>
      <c r="C4" s="84"/>
      <c r="D4" s="84"/>
      <c r="E4" s="84"/>
      <c r="F4" s="84"/>
    </row>
    <row r="5" spans="1:6">
      <c r="A5" s="15"/>
      <c r="B5" s="85" t="s">
        <v>929</v>
      </c>
      <c r="C5" s="85"/>
      <c r="D5" s="85"/>
      <c r="E5" s="85"/>
      <c r="F5" s="85"/>
    </row>
    <row r="6" spans="1:6">
      <c r="A6" s="15"/>
      <c r="B6" s="88"/>
      <c r="C6" s="88"/>
      <c r="D6" s="88"/>
      <c r="E6" s="88"/>
      <c r="F6" s="88"/>
    </row>
    <row r="7" spans="1:6">
      <c r="A7" s="15"/>
      <c r="B7" s="87" t="s">
        <v>931</v>
      </c>
      <c r="C7" s="87"/>
      <c r="D7" s="87"/>
      <c r="E7" s="87"/>
      <c r="F7" s="87"/>
    </row>
    <row r="8" spans="1:6">
      <c r="A8" s="15"/>
      <c r="B8" s="84"/>
      <c r="C8" s="84"/>
      <c r="D8" s="84"/>
      <c r="E8" s="84"/>
      <c r="F8" s="84"/>
    </row>
    <row r="9" spans="1:6" ht="89.25" customHeight="1">
      <c r="A9" s="15"/>
      <c r="B9" s="88" t="s">
        <v>932</v>
      </c>
      <c r="C9" s="88"/>
      <c r="D9" s="88"/>
      <c r="E9" s="88"/>
      <c r="F9" s="88"/>
    </row>
    <row r="10" spans="1:6">
      <c r="A10" s="15"/>
      <c r="B10" s="88"/>
      <c r="C10" s="88"/>
      <c r="D10" s="88"/>
      <c r="E10" s="88"/>
      <c r="F10" s="88"/>
    </row>
    <row r="11" spans="1:6" ht="76.5" customHeight="1">
      <c r="A11" s="15"/>
      <c r="B11" s="88" t="s">
        <v>933</v>
      </c>
      <c r="C11" s="88"/>
      <c r="D11" s="88"/>
      <c r="E11" s="88"/>
      <c r="F11" s="88"/>
    </row>
    <row r="12" spans="1:6">
      <c r="A12" s="15"/>
      <c r="B12" s="88"/>
      <c r="C12" s="88"/>
      <c r="D12" s="88"/>
      <c r="E12" s="88"/>
      <c r="F12" s="88"/>
    </row>
    <row r="13" spans="1:6">
      <c r="A13" s="15"/>
      <c r="B13" s="23"/>
      <c r="C13" s="23"/>
      <c r="D13" s="23"/>
      <c r="E13" s="23"/>
      <c r="F13" s="23"/>
    </row>
    <row r="14" spans="1:6">
      <c r="A14" s="15"/>
      <c r="B14" s="11"/>
      <c r="C14" s="11"/>
      <c r="D14" s="11"/>
      <c r="E14" s="11"/>
      <c r="F14" s="11"/>
    </row>
    <row r="15" spans="1:6" ht="15.75" thickBot="1">
      <c r="A15" s="15"/>
      <c r="B15" s="92" t="s">
        <v>934</v>
      </c>
      <c r="C15" s="17"/>
      <c r="D15" s="101" t="s">
        <v>464</v>
      </c>
      <c r="E15" s="101"/>
      <c r="F15" s="101"/>
    </row>
    <row r="16" spans="1:6">
      <c r="A16" s="15"/>
      <c r="B16" s="130">
        <v>2014</v>
      </c>
      <c r="C16" s="34"/>
      <c r="D16" s="103" t="s">
        <v>215</v>
      </c>
      <c r="E16" s="108">
        <v>470</v>
      </c>
      <c r="F16" s="35"/>
    </row>
    <row r="17" spans="1:6">
      <c r="A17" s="15"/>
      <c r="B17" s="209"/>
      <c r="C17" s="34"/>
      <c r="D17" s="104"/>
      <c r="E17" s="109"/>
      <c r="F17" s="107"/>
    </row>
    <row r="18" spans="1:6">
      <c r="A18" s="15"/>
      <c r="B18" s="100">
        <v>2015</v>
      </c>
      <c r="C18" s="40"/>
      <c r="D18" s="112">
        <v>486</v>
      </c>
      <c r="E18" s="112"/>
      <c r="F18" s="40"/>
    </row>
    <row r="19" spans="1:6">
      <c r="A19" s="15"/>
      <c r="B19" s="100"/>
      <c r="C19" s="40"/>
      <c r="D19" s="112"/>
      <c r="E19" s="112"/>
      <c r="F19" s="40"/>
    </row>
    <row r="20" spans="1:6">
      <c r="A20" s="15"/>
      <c r="B20" s="129">
        <v>2016</v>
      </c>
      <c r="C20" s="34"/>
      <c r="D20" s="113">
        <v>453</v>
      </c>
      <c r="E20" s="113"/>
      <c r="F20" s="34"/>
    </row>
    <row r="21" spans="1:6">
      <c r="A21" s="15"/>
      <c r="B21" s="129"/>
      <c r="C21" s="34"/>
      <c r="D21" s="113"/>
      <c r="E21" s="113"/>
      <c r="F21" s="34"/>
    </row>
    <row r="22" spans="1:6">
      <c r="A22" s="15"/>
      <c r="B22" s="100">
        <v>2017</v>
      </c>
      <c r="C22" s="40"/>
      <c r="D22" s="112">
        <v>355</v>
      </c>
      <c r="E22" s="112"/>
      <c r="F22" s="40"/>
    </row>
    <row r="23" spans="1:6">
      <c r="A23" s="15"/>
      <c r="B23" s="100"/>
      <c r="C23" s="40"/>
      <c r="D23" s="112"/>
      <c r="E23" s="112"/>
      <c r="F23" s="40"/>
    </row>
    <row r="24" spans="1:6">
      <c r="A24" s="15"/>
      <c r="B24" s="129">
        <v>2018</v>
      </c>
      <c r="C24" s="34"/>
      <c r="D24" s="113">
        <v>97</v>
      </c>
      <c r="E24" s="113"/>
      <c r="F24" s="34"/>
    </row>
    <row r="25" spans="1:6">
      <c r="A25" s="15"/>
      <c r="B25" s="129"/>
      <c r="C25" s="34"/>
      <c r="D25" s="113"/>
      <c r="E25" s="113"/>
      <c r="F25" s="34"/>
    </row>
    <row r="26" spans="1:6">
      <c r="A26" s="15"/>
      <c r="B26" s="100" t="s">
        <v>845</v>
      </c>
      <c r="C26" s="40"/>
      <c r="D26" s="112">
        <v>155</v>
      </c>
      <c r="E26" s="112"/>
      <c r="F26" s="40"/>
    </row>
    <row r="27" spans="1:6" ht="15.75" thickBot="1">
      <c r="A27" s="15"/>
      <c r="B27" s="100"/>
      <c r="C27" s="40"/>
      <c r="D27" s="144"/>
      <c r="E27" s="144"/>
      <c r="F27" s="71"/>
    </row>
    <row r="28" spans="1:6">
      <c r="A28" s="15"/>
      <c r="B28" s="129" t="s">
        <v>110</v>
      </c>
      <c r="C28" s="34"/>
      <c r="D28" s="103" t="s">
        <v>215</v>
      </c>
      <c r="E28" s="105">
        <v>2016</v>
      </c>
      <c r="F28" s="35"/>
    </row>
    <row r="29" spans="1:6" ht="15.75" thickBot="1">
      <c r="A29" s="15"/>
      <c r="B29" s="129"/>
      <c r="C29" s="34"/>
      <c r="D29" s="145"/>
      <c r="E29" s="146"/>
      <c r="F29" s="140"/>
    </row>
    <row r="30" spans="1:6" ht="15.75" thickTop="1">
      <c r="A30" s="15"/>
      <c r="B30" s="100"/>
      <c r="C30" s="100"/>
      <c r="D30" s="100"/>
      <c r="E30" s="100"/>
      <c r="F30" s="100"/>
    </row>
    <row r="31" spans="1:6" ht="38.25" customHeight="1">
      <c r="A31" s="15"/>
      <c r="B31" s="88" t="s">
        <v>935</v>
      </c>
      <c r="C31" s="88"/>
      <c r="D31" s="88"/>
      <c r="E31" s="88"/>
      <c r="F31" s="88"/>
    </row>
    <row r="32" spans="1:6">
      <c r="A32" s="15"/>
      <c r="B32" s="84"/>
      <c r="C32" s="84"/>
      <c r="D32" s="84"/>
      <c r="E32" s="84"/>
      <c r="F32" s="84"/>
    </row>
    <row r="33" spans="1:6">
      <c r="A33" s="15"/>
      <c r="B33" s="87" t="s">
        <v>936</v>
      </c>
      <c r="C33" s="87"/>
      <c r="D33" s="87"/>
      <c r="E33" s="87"/>
      <c r="F33" s="87"/>
    </row>
    <row r="34" spans="1:6">
      <c r="A34" s="15"/>
      <c r="B34" s="84"/>
      <c r="C34" s="84"/>
      <c r="D34" s="84"/>
      <c r="E34" s="84"/>
      <c r="F34" s="84"/>
    </row>
    <row r="35" spans="1:6" ht="102" customHeight="1">
      <c r="A35" s="15"/>
      <c r="B35" s="88" t="s">
        <v>937</v>
      </c>
      <c r="C35" s="88"/>
      <c r="D35" s="88"/>
      <c r="E35" s="88"/>
      <c r="F35" s="88"/>
    </row>
    <row r="36" spans="1:6">
      <c r="A36" s="15"/>
      <c r="B36" s="84"/>
      <c r="C36" s="84"/>
      <c r="D36" s="84"/>
      <c r="E36" s="84"/>
      <c r="F36" s="84"/>
    </row>
    <row r="37" spans="1:6" ht="25.5" customHeight="1">
      <c r="A37" s="15"/>
      <c r="B37" s="88" t="s">
        <v>938</v>
      </c>
      <c r="C37" s="88"/>
      <c r="D37" s="88"/>
      <c r="E37" s="88"/>
      <c r="F37" s="88"/>
    </row>
    <row r="38" spans="1:6">
      <c r="A38" s="15"/>
      <c r="B38" s="23"/>
      <c r="C38" s="23"/>
      <c r="D38" s="23"/>
      <c r="E38" s="23"/>
      <c r="F38" s="23"/>
    </row>
    <row r="39" spans="1:6">
      <c r="A39" s="15"/>
      <c r="B39" s="11"/>
      <c r="C39" s="11"/>
      <c r="D39" s="11"/>
      <c r="E39" s="11"/>
      <c r="F39" s="11"/>
    </row>
    <row r="40" spans="1:6" ht="15.75" thickBot="1">
      <c r="A40" s="15"/>
      <c r="B40" s="92" t="s">
        <v>934</v>
      </c>
      <c r="C40" s="17"/>
      <c r="D40" s="101" t="s">
        <v>464</v>
      </c>
      <c r="E40" s="101"/>
      <c r="F40" s="101"/>
    </row>
    <row r="41" spans="1:6">
      <c r="A41" s="15"/>
      <c r="B41" s="130">
        <v>2014</v>
      </c>
      <c r="C41" s="34"/>
      <c r="D41" s="103" t="s">
        <v>215</v>
      </c>
      <c r="E41" s="108">
        <v>160</v>
      </c>
      <c r="F41" s="35"/>
    </row>
    <row r="42" spans="1:6">
      <c r="A42" s="15"/>
      <c r="B42" s="129"/>
      <c r="C42" s="34"/>
      <c r="D42" s="110"/>
      <c r="E42" s="113"/>
      <c r="F42" s="34"/>
    </row>
    <row r="43" spans="1:6">
      <c r="A43" s="15"/>
      <c r="B43" s="100">
        <v>2015</v>
      </c>
      <c r="C43" s="40"/>
      <c r="D43" s="112">
        <v>130</v>
      </c>
      <c r="E43" s="112"/>
      <c r="F43" s="40"/>
    </row>
    <row r="44" spans="1:6">
      <c r="A44" s="15"/>
      <c r="B44" s="100"/>
      <c r="C44" s="40"/>
      <c r="D44" s="112"/>
      <c r="E44" s="112"/>
      <c r="F44" s="40"/>
    </row>
    <row r="45" spans="1:6">
      <c r="A45" s="15"/>
      <c r="B45" s="129">
        <v>2016</v>
      </c>
      <c r="C45" s="34"/>
      <c r="D45" s="113">
        <v>123</v>
      </c>
      <c r="E45" s="113"/>
      <c r="F45" s="34"/>
    </row>
    <row r="46" spans="1:6">
      <c r="A46" s="15"/>
      <c r="B46" s="129"/>
      <c r="C46" s="34"/>
      <c r="D46" s="113"/>
      <c r="E46" s="113"/>
      <c r="F46" s="34"/>
    </row>
    <row r="47" spans="1:6">
      <c r="A47" s="15"/>
      <c r="B47" s="100">
        <v>2017</v>
      </c>
      <c r="C47" s="40"/>
      <c r="D47" s="112">
        <v>118</v>
      </c>
      <c r="E47" s="112"/>
      <c r="F47" s="40"/>
    </row>
    <row r="48" spans="1:6">
      <c r="A48" s="15"/>
      <c r="B48" s="100"/>
      <c r="C48" s="40"/>
      <c r="D48" s="112"/>
      <c r="E48" s="112"/>
      <c r="F48" s="40"/>
    </row>
    <row r="49" spans="1:6">
      <c r="A49" s="15"/>
      <c r="B49" s="129">
        <v>2018</v>
      </c>
      <c r="C49" s="34"/>
      <c r="D49" s="113">
        <v>118</v>
      </c>
      <c r="E49" s="113"/>
      <c r="F49" s="34"/>
    </row>
    <row r="50" spans="1:6">
      <c r="A50" s="15"/>
      <c r="B50" s="129"/>
      <c r="C50" s="34"/>
      <c r="D50" s="113"/>
      <c r="E50" s="113"/>
      <c r="F50" s="34"/>
    </row>
    <row r="51" spans="1:6">
      <c r="A51" s="15"/>
      <c r="B51" s="100" t="s">
        <v>845</v>
      </c>
      <c r="C51" s="40"/>
      <c r="D51" s="115">
        <v>2591</v>
      </c>
      <c r="E51" s="115"/>
      <c r="F51" s="40"/>
    </row>
    <row r="52" spans="1:6" ht="15.75" thickBot="1">
      <c r="A52" s="15"/>
      <c r="B52" s="100"/>
      <c r="C52" s="40"/>
      <c r="D52" s="143"/>
      <c r="E52" s="143"/>
      <c r="F52" s="71"/>
    </row>
    <row r="53" spans="1:6">
      <c r="A53" s="15"/>
      <c r="B53" s="34"/>
      <c r="C53" s="34"/>
      <c r="D53" s="105">
        <v>3240</v>
      </c>
      <c r="E53" s="105"/>
      <c r="F53" s="35"/>
    </row>
    <row r="54" spans="1:6">
      <c r="A54" s="15"/>
      <c r="B54" s="34"/>
      <c r="C54" s="34"/>
      <c r="D54" s="106"/>
      <c r="E54" s="106"/>
      <c r="F54" s="107"/>
    </row>
    <row r="55" spans="1:6" ht="15.75" thickBot="1">
      <c r="A55" s="15"/>
      <c r="B55" s="91" t="s">
        <v>939</v>
      </c>
      <c r="C55" s="17"/>
      <c r="D55" s="144" t="s">
        <v>940</v>
      </c>
      <c r="E55" s="144"/>
      <c r="F55" s="42" t="s">
        <v>217</v>
      </c>
    </row>
    <row r="56" spans="1:6">
      <c r="A56" s="15"/>
      <c r="B56" s="129" t="s">
        <v>941</v>
      </c>
      <c r="C56" s="34"/>
      <c r="D56" s="103" t="s">
        <v>215</v>
      </c>
      <c r="E56" s="105">
        <v>1251</v>
      </c>
      <c r="F56" s="35"/>
    </row>
    <row r="57" spans="1:6" ht="15.75" thickBot="1">
      <c r="A57" s="15"/>
      <c r="B57" s="129"/>
      <c r="C57" s="34"/>
      <c r="D57" s="145"/>
      <c r="E57" s="146"/>
      <c r="F57" s="140"/>
    </row>
    <row r="58" spans="1:6" ht="15.75" thickTop="1"/>
  </sheetData>
  <mergeCells count="91">
    <mergeCell ref="B32:F32"/>
    <mergeCell ref="B33:F33"/>
    <mergeCell ref="B34:F34"/>
    <mergeCell ref="B35:F35"/>
    <mergeCell ref="B36:F36"/>
    <mergeCell ref="B37:F37"/>
    <mergeCell ref="B9:F9"/>
    <mergeCell ref="B10:F10"/>
    <mergeCell ref="B11:F11"/>
    <mergeCell ref="B12:F12"/>
    <mergeCell ref="B30:F30"/>
    <mergeCell ref="B31:F31"/>
    <mergeCell ref="A1:A2"/>
    <mergeCell ref="B1:F1"/>
    <mergeCell ref="B2:F2"/>
    <mergeCell ref="B3:F3"/>
    <mergeCell ref="A4:A57"/>
    <mergeCell ref="B4:F4"/>
    <mergeCell ref="B5:F5"/>
    <mergeCell ref="B6:F6"/>
    <mergeCell ref="B7:F7"/>
    <mergeCell ref="B8:F8"/>
    <mergeCell ref="D55:E55"/>
    <mergeCell ref="B56:B57"/>
    <mergeCell ref="C56:C57"/>
    <mergeCell ref="D56:D57"/>
    <mergeCell ref="E56:E57"/>
    <mergeCell ref="F56:F57"/>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30.42578125" bestFit="1" customWidth="1"/>
    <col min="2" max="2" width="36.5703125" bestFit="1" customWidth="1"/>
    <col min="3" max="3" width="31" customWidth="1"/>
    <col min="4" max="4" width="6.7109375" customWidth="1"/>
    <col min="5" max="5" width="25.5703125" customWidth="1"/>
    <col min="6" max="6" width="5" customWidth="1"/>
    <col min="7" max="7" width="31" customWidth="1"/>
    <col min="8" max="8" width="17.28515625" customWidth="1"/>
    <col min="9" max="9" width="25.5703125" customWidth="1"/>
    <col min="10" max="10" width="5" customWidth="1"/>
    <col min="11" max="11" width="6.7109375" customWidth="1"/>
    <col min="12" max="12" width="24.140625" customWidth="1"/>
    <col min="13" max="13" width="5" customWidth="1"/>
    <col min="14" max="14" width="31" customWidth="1"/>
    <col min="15" max="15" width="17.28515625" customWidth="1"/>
    <col min="16" max="16" width="11" customWidth="1"/>
    <col min="17" max="17" width="31" customWidth="1"/>
    <col min="18" max="18" width="6.7109375" customWidth="1"/>
    <col min="19" max="19" width="24.140625" customWidth="1"/>
    <col min="20" max="20" width="5" customWidth="1"/>
    <col min="21" max="21" width="31" customWidth="1"/>
    <col min="22" max="22" width="17.28515625" customWidth="1"/>
    <col min="23" max="23" width="11" customWidth="1"/>
  </cols>
  <sheetData>
    <row r="1" spans="1:23" ht="15" customHeight="1">
      <c r="A1" s="8" t="s">
        <v>9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43</v>
      </c>
      <c r="B3" s="84" t="s">
        <v>6</v>
      </c>
      <c r="C3" s="84"/>
      <c r="D3" s="84"/>
      <c r="E3" s="84"/>
      <c r="F3" s="84"/>
      <c r="G3" s="84"/>
      <c r="H3" s="84"/>
      <c r="I3" s="84"/>
      <c r="J3" s="84"/>
      <c r="K3" s="84"/>
      <c r="L3" s="84"/>
      <c r="M3" s="84"/>
      <c r="N3" s="84"/>
      <c r="O3" s="84"/>
      <c r="P3" s="84"/>
      <c r="Q3" s="84"/>
      <c r="R3" s="84"/>
      <c r="S3" s="84"/>
      <c r="T3" s="84"/>
      <c r="U3" s="84"/>
      <c r="V3" s="84"/>
      <c r="W3" s="84"/>
    </row>
    <row r="4" spans="1:23" ht="15" customHeight="1">
      <c r="A4" s="15" t="s">
        <v>942</v>
      </c>
      <c r="B4" s="84" t="s">
        <v>6</v>
      </c>
      <c r="C4" s="84"/>
      <c r="D4" s="84"/>
      <c r="E4" s="84"/>
      <c r="F4" s="84"/>
      <c r="G4" s="84"/>
      <c r="H4" s="84"/>
      <c r="I4" s="84"/>
      <c r="J4" s="84"/>
      <c r="K4" s="84"/>
      <c r="L4" s="84"/>
      <c r="M4" s="84"/>
      <c r="N4" s="84"/>
      <c r="O4" s="84"/>
      <c r="P4" s="84"/>
      <c r="Q4" s="84"/>
      <c r="R4" s="84"/>
      <c r="S4" s="84"/>
      <c r="T4" s="84"/>
      <c r="U4" s="84"/>
      <c r="V4" s="84"/>
      <c r="W4" s="84"/>
    </row>
    <row r="5" spans="1:23">
      <c r="A5" s="15"/>
      <c r="B5" s="85" t="s">
        <v>944</v>
      </c>
      <c r="C5" s="85"/>
      <c r="D5" s="85"/>
      <c r="E5" s="85"/>
      <c r="F5" s="85"/>
      <c r="G5" s="85"/>
      <c r="H5" s="85"/>
      <c r="I5" s="85"/>
      <c r="J5" s="85"/>
      <c r="K5" s="85"/>
      <c r="L5" s="85"/>
      <c r="M5" s="85"/>
      <c r="N5" s="85"/>
      <c r="O5" s="85"/>
      <c r="P5" s="85"/>
      <c r="Q5" s="85"/>
      <c r="R5" s="85"/>
      <c r="S5" s="85"/>
      <c r="T5" s="85"/>
      <c r="U5" s="85"/>
      <c r="V5" s="85"/>
      <c r="W5" s="85"/>
    </row>
    <row r="6" spans="1:23">
      <c r="A6" s="15"/>
      <c r="B6" s="88"/>
      <c r="C6" s="88"/>
      <c r="D6" s="88"/>
      <c r="E6" s="88"/>
      <c r="F6" s="88"/>
      <c r="G6" s="88"/>
      <c r="H6" s="88"/>
      <c r="I6" s="88"/>
      <c r="J6" s="88"/>
      <c r="K6" s="88"/>
      <c r="L6" s="88"/>
      <c r="M6" s="88"/>
      <c r="N6" s="88"/>
      <c r="O6" s="88"/>
      <c r="P6" s="88"/>
      <c r="Q6" s="88"/>
      <c r="R6" s="88"/>
      <c r="S6" s="88"/>
      <c r="T6" s="88"/>
      <c r="U6" s="88"/>
      <c r="V6" s="88"/>
      <c r="W6" s="88"/>
    </row>
    <row r="7" spans="1:23">
      <c r="A7" s="15"/>
      <c r="B7" s="88" t="s">
        <v>945</v>
      </c>
      <c r="C7" s="88"/>
      <c r="D7" s="88"/>
      <c r="E7" s="88"/>
      <c r="F7" s="88"/>
      <c r="G7" s="88"/>
      <c r="H7" s="88"/>
      <c r="I7" s="88"/>
      <c r="J7" s="88"/>
      <c r="K7" s="88"/>
      <c r="L7" s="88"/>
      <c r="M7" s="88"/>
      <c r="N7" s="88"/>
      <c r="O7" s="88"/>
      <c r="P7" s="88"/>
      <c r="Q7" s="88"/>
      <c r="R7" s="88"/>
      <c r="S7" s="88"/>
      <c r="T7" s="88"/>
      <c r="U7" s="88"/>
      <c r="V7" s="88"/>
      <c r="W7" s="88"/>
    </row>
    <row r="8" spans="1:23">
      <c r="A8" s="15"/>
      <c r="B8" s="23"/>
      <c r="C8" s="23"/>
      <c r="D8" s="23"/>
      <c r="E8" s="23"/>
      <c r="F8" s="23"/>
      <c r="G8" s="23"/>
      <c r="H8" s="23"/>
      <c r="I8" s="23"/>
      <c r="J8" s="23"/>
      <c r="K8" s="23"/>
      <c r="L8" s="23"/>
      <c r="M8" s="23"/>
      <c r="N8" s="23"/>
      <c r="O8" s="23"/>
      <c r="P8" s="23"/>
      <c r="Q8" s="23"/>
      <c r="R8" s="23"/>
      <c r="S8" s="23"/>
      <c r="T8" s="23"/>
      <c r="U8" s="23"/>
      <c r="V8" s="23"/>
      <c r="W8" s="23"/>
    </row>
    <row r="9" spans="1:23">
      <c r="A9" s="15"/>
      <c r="B9" s="11"/>
      <c r="C9" s="11"/>
      <c r="D9" s="11"/>
      <c r="E9" s="11"/>
      <c r="F9" s="11"/>
      <c r="G9" s="11"/>
      <c r="H9" s="11"/>
      <c r="I9" s="11"/>
      <c r="J9" s="11"/>
      <c r="K9" s="11"/>
      <c r="L9" s="11"/>
      <c r="M9" s="11"/>
      <c r="N9" s="11"/>
      <c r="O9" s="11"/>
      <c r="P9" s="11"/>
      <c r="Q9" s="11"/>
      <c r="R9" s="11"/>
      <c r="S9" s="11"/>
      <c r="T9" s="11"/>
      <c r="U9" s="11"/>
      <c r="V9" s="11"/>
      <c r="W9" s="11"/>
    </row>
    <row r="10" spans="1:23" ht="15.75" thickBot="1">
      <c r="A10" s="15"/>
      <c r="B10" s="42"/>
      <c r="C10" s="17"/>
      <c r="D10" s="101">
        <v>2013</v>
      </c>
      <c r="E10" s="101"/>
      <c r="F10" s="101"/>
      <c r="G10" s="101"/>
      <c r="H10" s="101"/>
      <c r="I10" s="101"/>
      <c r="J10" s="17"/>
      <c r="K10" s="101">
        <v>2012</v>
      </c>
      <c r="L10" s="101"/>
      <c r="M10" s="101"/>
      <c r="N10" s="101"/>
      <c r="O10" s="101"/>
      <c r="P10" s="101"/>
      <c r="Q10" s="17"/>
      <c r="R10" s="101">
        <v>2011</v>
      </c>
      <c r="S10" s="101"/>
      <c r="T10" s="101"/>
      <c r="U10" s="101"/>
      <c r="V10" s="101"/>
      <c r="W10" s="101"/>
    </row>
    <row r="11" spans="1:23" ht="15.75" thickBot="1">
      <c r="A11" s="15"/>
      <c r="B11" s="42"/>
      <c r="C11" s="17"/>
      <c r="D11" s="150" t="s">
        <v>464</v>
      </c>
      <c r="E11" s="150"/>
      <c r="F11" s="150"/>
      <c r="G11" s="17"/>
      <c r="H11" s="150" t="s">
        <v>469</v>
      </c>
      <c r="I11" s="150"/>
      <c r="J11" s="17"/>
      <c r="K11" s="150" t="s">
        <v>464</v>
      </c>
      <c r="L11" s="150"/>
      <c r="M11" s="150"/>
      <c r="N11" s="17"/>
      <c r="O11" s="150" t="s">
        <v>469</v>
      </c>
      <c r="P11" s="150"/>
      <c r="Q11" s="17"/>
      <c r="R11" s="150" t="s">
        <v>464</v>
      </c>
      <c r="S11" s="150"/>
      <c r="T11" s="150"/>
      <c r="U11" s="17"/>
      <c r="V11" s="150" t="s">
        <v>469</v>
      </c>
      <c r="W11" s="150"/>
    </row>
    <row r="12" spans="1:23" ht="26.25">
      <c r="A12" s="15"/>
      <c r="B12" s="94" t="s">
        <v>946</v>
      </c>
      <c r="C12" s="21"/>
      <c r="D12" s="95" t="s">
        <v>215</v>
      </c>
      <c r="E12" s="97" t="s">
        <v>947</v>
      </c>
      <c r="F12" s="95" t="s">
        <v>217</v>
      </c>
      <c r="G12" s="21"/>
      <c r="H12" s="97">
        <v>35</v>
      </c>
      <c r="I12" s="95" t="s">
        <v>948</v>
      </c>
      <c r="J12" s="21"/>
      <c r="K12" s="95" t="s">
        <v>215</v>
      </c>
      <c r="L12" s="97" t="s">
        <v>949</v>
      </c>
      <c r="M12" s="95" t="s">
        <v>217</v>
      </c>
      <c r="N12" s="21"/>
      <c r="O12" s="97">
        <v>35</v>
      </c>
      <c r="P12" s="95" t="s">
        <v>948</v>
      </c>
      <c r="Q12" s="21"/>
      <c r="R12" s="95" t="s">
        <v>215</v>
      </c>
      <c r="S12" s="97" t="s">
        <v>950</v>
      </c>
      <c r="T12" s="95" t="s">
        <v>217</v>
      </c>
      <c r="U12" s="21"/>
      <c r="V12" s="97">
        <v>35</v>
      </c>
      <c r="W12" s="95" t="s">
        <v>948</v>
      </c>
    </row>
    <row r="13" spans="1:23">
      <c r="A13" s="15"/>
      <c r="B13" s="17"/>
      <c r="C13" s="17"/>
      <c r="D13" s="40"/>
      <c r="E13" s="40"/>
      <c r="F13" s="40"/>
      <c r="G13" s="17"/>
      <c r="H13" s="40"/>
      <c r="I13" s="40"/>
      <c r="J13" s="17"/>
      <c r="K13" s="40"/>
      <c r="L13" s="40"/>
      <c r="M13" s="40"/>
      <c r="N13" s="17"/>
      <c r="O13" s="40"/>
      <c r="P13" s="40"/>
      <c r="Q13" s="17"/>
      <c r="R13" s="40"/>
      <c r="S13" s="40"/>
      <c r="T13" s="40"/>
      <c r="U13" s="17"/>
      <c r="V13" s="40"/>
      <c r="W13" s="40"/>
    </row>
    <row r="14" spans="1:23">
      <c r="A14" s="15"/>
      <c r="B14" s="110" t="s">
        <v>951</v>
      </c>
      <c r="C14" s="34"/>
      <c r="D14" s="113"/>
      <c r="E14" s="113"/>
      <c r="F14" s="34"/>
      <c r="G14" s="34"/>
      <c r="H14" s="113"/>
      <c r="I14" s="34"/>
      <c r="J14" s="34"/>
      <c r="K14" s="113"/>
      <c r="L14" s="113"/>
      <c r="M14" s="34"/>
      <c r="N14" s="34"/>
      <c r="O14" s="113"/>
      <c r="P14" s="34"/>
      <c r="Q14" s="34"/>
      <c r="R14" s="113"/>
      <c r="S14" s="113"/>
      <c r="T14" s="34"/>
      <c r="U14" s="34"/>
      <c r="V14" s="113"/>
      <c r="W14" s="34"/>
    </row>
    <row r="15" spans="1:23">
      <c r="A15" s="15"/>
      <c r="B15" s="110"/>
      <c r="C15" s="34"/>
      <c r="D15" s="113"/>
      <c r="E15" s="113"/>
      <c r="F15" s="34"/>
      <c r="G15" s="34"/>
      <c r="H15" s="113"/>
      <c r="I15" s="34"/>
      <c r="J15" s="34"/>
      <c r="K15" s="113"/>
      <c r="L15" s="113"/>
      <c r="M15" s="34"/>
      <c r="N15" s="34"/>
      <c r="O15" s="113"/>
      <c r="P15" s="34"/>
      <c r="Q15" s="34"/>
      <c r="R15" s="113"/>
      <c r="S15" s="113"/>
      <c r="T15" s="34"/>
      <c r="U15" s="34"/>
      <c r="V15" s="113"/>
      <c r="W15" s="34"/>
    </row>
    <row r="16" spans="1:23">
      <c r="A16" s="15"/>
      <c r="B16" s="99" t="s">
        <v>952</v>
      </c>
      <c r="C16" s="17"/>
      <c r="D16" s="112" t="s">
        <v>953</v>
      </c>
      <c r="E16" s="112"/>
      <c r="F16" s="42" t="s">
        <v>217</v>
      </c>
      <c r="G16" s="17"/>
      <c r="H16" s="98">
        <v>3.3</v>
      </c>
      <c r="I16" s="42" t="s">
        <v>948</v>
      </c>
      <c r="J16" s="17"/>
      <c r="K16" s="112" t="s">
        <v>954</v>
      </c>
      <c r="L16" s="112"/>
      <c r="M16" s="42" t="s">
        <v>217</v>
      </c>
      <c r="N16" s="17"/>
      <c r="O16" s="98">
        <v>4</v>
      </c>
      <c r="P16" s="42" t="s">
        <v>948</v>
      </c>
      <c r="Q16" s="17"/>
      <c r="R16" s="112" t="s">
        <v>955</v>
      </c>
      <c r="S16" s="112"/>
      <c r="T16" s="42" t="s">
        <v>217</v>
      </c>
      <c r="U16" s="17"/>
      <c r="V16" s="98">
        <v>5.0999999999999996</v>
      </c>
      <c r="W16" s="42" t="s">
        <v>948</v>
      </c>
    </row>
    <row r="17" spans="1:23">
      <c r="A17" s="15"/>
      <c r="B17" s="102" t="s">
        <v>956</v>
      </c>
      <c r="C17" s="34"/>
      <c r="D17" s="111">
        <v>8374</v>
      </c>
      <c r="E17" s="111"/>
      <c r="F17" s="34"/>
      <c r="G17" s="34"/>
      <c r="H17" s="113" t="s">
        <v>957</v>
      </c>
      <c r="I17" s="110" t="s">
        <v>958</v>
      </c>
      <c r="J17" s="34"/>
      <c r="K17" s="111">
        <v>12509</v>
      </c>
      <c r="L17" s="111"/>
      <c r="M17" s="34"/>
      <c r="N17" s="34"/>
      <c r="O17" s="113" t="s">
        <v>959</v>
      </c>
      <c r="P17" s="110" t="s">
        <v>958</v>
      </c>
      <c r="Q17" s="34"/>
      <c r="R17" s="111">
        <v>17454</v>
      </c>
      <c r="S17" s="111"/>
      <c r="T17" s="34"/>
      <c r="U17" s="34"/>
      <c r="V17" s="113" t="s">
        <v>960</v>
      </c>
      <c r="W17" s="110" t="s">
        <v>958</v>
      </c>
    </row>
    <row r="18" spans="1:23">
      <c r="A18" s="15"/>
      <c r="B18" s="102"/>
      <c r="C18" s="34"/>
      <c r="D18" s="111"/>
      <c r="E18" s="111"/>
      <c r="F18" s="34"/>
      <c r="G18" s="34"/>
      <c r="H18" s="113"/>
      <c r="I18" s="110"/>
      <c r="J18" s="34"/>
      <c r="K18" s="111"/>
      <c r="L18" s="111"/>
      <c r="M18" s="34"/>
      <c r="N18" s="34"/>
      <c r="O18" s="113"/>
      <c r="P18" s="110"/>
      <c r="Q18" s="34"/>
      <c r="R18" s="111"/>
      <c r="S18" s="111"/>
      <c r="T18" s="34"/>
      <c r="U18" s="34"/>
      <c r="V18" s="113"/>
      <c r="W18" s="110"/>
    </row>
    <row r="19" spans="1:23">
      <c r="A19" s="15"/>
      <c r="B19" s="114" t="s">
        <v>961</v>
      </c>
      <c r="C19" s="40"/>
      <c r="D19" s="115">
        <v>1537</v>
      </c>
      <c r="E19" s="115"/>
      <c r="F19" s="40"/>
      <c r="G19" s="40"/>
      <c r="H19" s="112" t="s">
        <v>962</v>
      </c>
      <c r="I19" s="46" t="s">
        <v>958</v>
      </c>
      <c r="J19" s="40"/>
      <c r="K19" s="112" t="s">
        <v>218</v>
      </c>
      <c r="L19" s="112"/>
      <c r="M19" s="40"/>
      <c r="N19" s="40"/>
      <c r="O19" s="112" t="s">
        <v>218</v>
      </c>
      <c r="P19" s="40"/>
      <c r="Q19" s="40"/>
      <c r="R19" s="112" t="s">
        <v>218</v>
      </c>
      <c r="S19" s="112"/>
      <c r="T19" s="40"/>
      <c r="U19" s="40"/>
      <c r="V19" s="112" t="s">
        <v>218</v>
      </c>
      <c r="W19" s="40"/>
    </row>
    <row r="20" spans="1:23">
      <c r="A20" s="15"/>
      <c r="B20" s="114"/>
      <c r="C20" s="40"/>
      <c r="D20" s="115"/>
      <c r="E20" s="115"/>
      <c r="F20" s="40"/>
      <c r="G20" s="40"/>
      <c r="H20" s="112"/>
      <c r="I20" s="46"/>
      <c r="J20" s="40"/>
      <c r="K20" s="112"/>
      <c r="L20" s="112"/>
      <c r="M20" s="40"/>
      <c r="N20" s="40"/>
      <c r="O20" s="112"/>
      <c r="P20" s="40"/>
      <c r="Q20" s="40"/>
      <c r="R20" s="112"/>
      <c r="S20" s="112"/>
      <c r="T20" s="40"/>
      <c r="U20" s="40"/>
      <c r="V20" s="112"/>
      <c r="W20" s="40"/>
    </row>
    <row r="21" spans="1:23">
      <c r="A21" s="15"/>
      <c r="B21" s="102" t="s">
        <v>963</v>
      </c>
      <c r="C21" s="34"/>
      <c r="D21" s="113" t="s">
        <v>218</v>
      </c>
      <c r="E21" s="113"/>
      <c r="F21" s="34"/>
      <c r="G21" s="34"/>
      <c r="H21" s="113" t="s">
        <v>218</v>
      </c>
      <c r="I21" s="34"/>
      <c r="J21" s="34"/>
      <c r="K21" s="113" t="s">
        <v>218</v>
      </c>
      <c r="L21" s="113"/>
      <c r="M21" s="34"/>
      <c r="N21" s="34"/>
      <c r="O21" s="113" t="s">
        <v>218</v>
      </c>
      <c r="P21" s="34"/>
      <c r="Q21" s="34"/>
      <c r="R21" s="113" t="s">
        <v>964</v>
      </c>
      <c r="S21" s="113"/>
      <c r="T21" s="110" t="s">
        <v>217</v>
      </c>
      <c r="U21" s="34"/>
      <c r="V21" s="113">
        <v>6.2</v>
      </c>
      <c r="W21" s="110" t="s">
        <v>948</v>
      </c>
    </row>
    <row r="22" spans="1:23">
      <c r="A22" s="15"/>
      <c r="B22" s="102"/>
      <c r="C22" s="34"/>
      <c r="D22" s="113"/>
      <c r="E22" s="113"/>
      <c r="F22" s="34"/>
      <c r="G22" s="34"/>
      <c r="H22" s="113"/>
      <c r="I22" s="34"/>
      <c r="J22" s="34"/>
      <c r="K22" s="113"/>
      <c r="L22" s="113"/>
      <c r="M22" s="34"/>
      <c r="N22" s="34"/>
      <c r="O22" s="113"/>
      <c r="P22" s="34"/>
      <c r="Q22" s="34"/>
      <c r="R22" s="113"/>
      <c r="S22" s="113"/>
      <c r="T22" s="110"/>
      <c r="U22" s="34"/>
      <c r="V22" s="113"/>
      <c r="W22" s="110"/>
    </row>
    <row r="23" spans="1:23">
      <c r="A23" s="15"/>
      <c r="B23" s="114" t="s">
        <v>965</v>
      </c>
      <c r="C23" s="40"/>
      <c r="D23" s="112">
        <v>120</v>
      </c>
      <c r="E23" s="112"/>
      <c r="F23" s="40"/>
      <c r="G23" s="40"/>
      <c r="H23" s="112" t="s">
        <v>966</v>
      </c>
      <c r="I23" s="46" t="s">
        <v>958</v>
      </c>
      <c r="J23" s="40"/>
      <c r="K23" s="112">
        <v>41</v>
      </c>
      <c r="L23" s="112"/>
      <c r="M23" s="40"/>
      <c r="N23" s="40"/>
      <c r="O23" s="112" t="s">
        <v>967</v>
      </c>
      <c r="P23" s="46" t="s">
        <v>958</v>
      </c>
      <c r="Q23" s="40"/>
      <c r="R23" s="112" t="s">
        <v>968</v>
      </c>
      <c r="S23" s="112"/>
      <c r="T23" s="46" t="s">
        <v>217</v>
      </c>
      <c r="U23" s="40"/>
      <c r="V23" s="112">
        <v>3.3</v>
      </c>
      <c r="W23" s="46" t="s">
        <v>948</v>
      </c>
    </row>
    <row r="24" spans="1:23" ht="15.75" thickBot="1">
      <c r="A24" s="15"/>
      <c r="B24" s="114"/>
      <c r="C24" s="40"/>
      <c r="D24" s="144"/>
      <c r="E24" s="144"/>
      <c r="F24" s="71"/>
      <c r="G24" s="40"/>
      <c r="H24" s="144"/>
      <c r="I24" s="148"/>
      <c r="J24" s="40"/>
      <c r="K24" s="144"/>
      <c r="L24" s="144"/>
      <c r="M24" s="71"/>
      <c r="N24" s="40"/>
      <c r="O24" s="144"/>
      <c r="P24" s="148"/>
      <c r="Q24" s="40"/>
      <c r="R24" s="144"/>
      <c r="S24" s="144"/>
      <c r="T24" s="148"/>
      <c r="U24" s="40"/>
      <c r="V24" s="144"/>
      <c r="W24" s="148"/>
    </row>
    <row r="25" spans="1:23">
      <c r="A25" s="15"/>
      <c r="B25" s="110" t="s">
        <v>969</v>
      </c>
      <c r="C25" s="34"/>
      <c r="D25" s="103" t="s">
        <v>215</v>
      </c>
      <c r="E25" s="108" t="s">
        <v>218</v>
      </c>
      <c r="F25" s="35"/>
      <c r="G25" s="34"/>
      <c r="H25" s="108" t="s">
        <v>218</v>
      </c>
      <c r="I25" s="103" t="s">
        <v>948</v>
      </c>
      <c r="J25" s="34"/>
      <c r="K25" s="103" t="s">
        <v>215</v>
      </c>
      <c r="L25" s="108" t="s">
        <v>218</v>
      </c>
      <c r="M25" s="35"/>
      <c r="N25" s="34"/>
      <c r="O25" s="108" t="s">
        <v>218</v>
      </c>
      <c r="P25" s="103" t="s">
        <v>948</v>
      </c>
      <c r="Q25" s="34"/>
      <c r="R25" s="103" t="s">
        <v>215</v>
      </c>
      <c r="S25" s="108" t="s">
        <v>218</v>
      </c>
      <c r="T25" s="35"/>
      <c r="U25" s="34"/>
      <c r="V25" s="108" t="s">
        <v>218</v>
      </c>
      <c r="W25" s="103" t="s">
        <v>948</v>
      </c>
    </row>
    <row r="26" spans="1:23" ht="15.75" thickBot="1">
      <c r="A26" s="15"/>
      <c r="B26" s="110"/>
      <c r="C26" s="34"/>
      <c r="D26" s="145"/>
      <c r="E26" s="147"/>
      <c r="F26" s="140"/>
      <c r="G26" s="34"/>
      <c r="H26" s="147"/>
      <c r="I26" s="145"/>
      <c r="J26" s="34"/>
      <c r="K26" s="145"/>
      <c r="L26" s="147"/>
      <c r="M26" s="140"/>
      <c r="N26" s="34"/>
      <c r="O26" s="147"/>
      <c r="P26" s="145"/>
      <c r="Q26" s="34"/>
      <c r="R26" s="145"/>
      <c r="S26" s="147"/>
      <c r="T26" s="140"/>
      <c r="U26" s="34"/>
      <c r="V26" s="147"/>
      <c r="W26" s="145"/>
    </row>
    <row r="27" spans="1:23" ht="15.75" thickTop="1">
      <c r="A27" s="15"/>
      <c r="B27" s="182"/>
      <c r="C27" s="182"/>
      <c r="D27" s="182"/>
      <c r="E27" s="182"/>
      <c r="F27" s="182"/>
      <c r="G27" s="182"/>
      <c r="H27" s="182"/>
      <c r="I27" s="182"/>
      <c r="J27" s="182"/>
      <c r="K27" s="182"/>
      <c r="L27" s="182"/>
      <c r="M27" s="182"/>
      <c r="N27" s="182"/>
      <c r="O27" s="182"/>
      <c r="P27" s="182"/>
      <c r="Q27" s="182"/>
      <c r="R27" s="182"/>
      <c r="S27" s="182"/>
      <c r="T27" s="182"/>
      <c r="U27" s="182"/>
      <c r="V27" s="182"/>
      <c r="W27" s="182"/>
    </row>
    <row r="28" spans="1:23">
      <c r="A28" s="15"/>
      <c r="B28" s="88" t="s">
        <v>970</v>
      </c>
      <c r="C28" s="88"/>
      <c r="D28" s="88"/>
      <c r="E28" s="88"/>
      <c r="F28" s="88"/>
      <c r="G28" s="88"/>
      <c r="H28" s="88"/>
      <c r="I28" s="88"/>
      <c r="J28" s="88"/>
      <c r="K28" s="88"/>
      <c r="L28" s="88"/>
      <c r="M28" s="88"/>
      <c r="N28" s="88"/>
      <c r="O28" s="88"/>
      <c r="P28" s="88"/>
      <c r="Q28" s="88"/>
      <c r="R28" s="88"/>
      <c r="S28" s="88"/>
      <c r="T28" s="88"/>
      <c r="U28" s="88"/>
      <c r="V28" s="88"/>
      <c r="W28" s="88"/>
    </row>
    <row r="29" spans="1:23">
      <c r="A29" s="15"/>
      <c r="B29" s="88"/>
      <c r="C29" s="88"/>
      <c r="D29" s="88"/>
      <c r="E29" s="88"/>
      <c r="F29" s="88"/>
      <c r="G29" s="88"/>
      <c r="H29" s="88"/>
      <c r="I29" s="88"/>
      <c r="J29" s="88"/>
      <c r="K29" s="88"/>
      <c r="L29" s="88"/>
      <c r="M29" s="88"/>
      <c r="N29" s="88"/>
      <c r="O29" s="88"/>
      <c r="P29" s="88"/>
      <c r="Q29" s="88"/>
      <c r="R29" s="88"/>
      <c r="S29" s="88"/>
      <c r="T29" s="88"/>
      <c r="U29" s="88"/>
      <c r="V29" s="88"/>
      <c r="W29" s="88"/>
    </row>
    <row r="30" spans="1:23">
      <c r="A30" s="15"/>
      <c r="B30" s="23"/>
      <c r="C30" s="23"/>
      <c r="D30" s="23"/>
      <c r="E30" s="23"/>
      <c r="F30" s="23"/>
      <c r="G30" s="23"/>
      <c r="H30" s="23"/>
      <c r="I30" s="23"/>
      <c r="J30" s="23"/>
    </row>
    <row r="31" spans="1:23">
      <c r="A31" s="15"/>
      <c r="B31" s="11"/>
      <c r="C31" s="11"/>
      <c r="D31" s="11"/>
      <c r="E31" s="11"/>
      <c r="F31" s="11"/>
      <c r="G31" s="11"/>
      <c r="H31" s="11"/>
      <c r="I31" s="11"/>
      <c r="J31" s="11"/>
    </row>
    <row r="32" spans="1:23" ht="15.75" thickBot="1">
      <c r="A32" s="15"/>
      <c r="B32" s="210" t="s">
        <v>971</v>
      </c>
      <c r="C32" s="17"/>
      <c r="D32" s="101">
        <v>2013</v>
      </c>
      <c r="E32" s="101"/>
      <c r="F32" s="101"/>
      <c r="G32" s="17"/>
      <c r="H32" s="101">
        <v>2012</v>
      </c>
      <c r="I32" s="101"/>
      <c r="J32" s="101"/>
    </row>
    <row r="33" spans="1:10">
      <c r="A33" s="15"/>
      <c r="B33" s="110" t="s">
        <v>972</v>
      </c>
      <c r="C33" s="34"/>
      <c r="D33" s="103" t="s">
        <v>215</v>
      </c>
      <c r="E33" s="105">
        <v>132769</v>
      </c>
      <c r="F33" s="35"/>
      <c r="G33" s="34"/>
      <c r="H33" s="103" t="s">
        <v>215</v>
      </c>
      <c r="I33" s="105">
        <v>109242</v>
      </c>
      <c r="J33" s="35"/>
    </row>
    <row r="34" spans="1:10">
      <c r="A34" s="15"/>
      <c r="B34" s="110"/>
      <c r="C34" s="34"/>
      <c r="D34" s="110"/>
      <c r="E34" s="111"/>
      <c r="F34" s="34"/>
      <c r="G34" s="34"/>
      <c r="H34" s="110"/>
      <c r="I34" s="111"/>
      <c r="J34" s="34"/>
    </row>
    <row r="35" spans="1:10">
      <c r="A35" s="15"/>
      <c r="B35" s="46" t="s">
        <v>973</v>
      </c>
      <c r="C35" s="40"/>
      <c r="D35" s="115">
        <v>5200</v>
      </c>
      <c r="E35" s="115"/>
      <c r="F35" s="40"/>
      <c r="G35" s="40"/>
      <c r="H35" s="115">
        <v>15607</v>
      </c>
      <c r="I35" s="115"/>
      <c r="J35" s="40"/>
    </row>
    <row r="36" spans="1:10">
      <c r="A36" s="15"/>
      <c r="B36" s="46"/>
      <c r="C36" s="40"/>
      <c r="D36" s="115"/>
      <c r="E36" s="115"/>
      <c r="F36" s="40"/>
      <c r="G36" s="40"/>
      <c r="H36" s="115"/>
      <c r="I36" s="115"/>
      <c r="J36" s="40"/>
    </row>
    <row r="37" spans="1:10">
      <c r="A37" s="15"/>
      <c r="B37" s="110" t="s">
        <v>101</v>
      </c>
      <c r="C37" s="34"/>
      <c r="D37" s="111">
        <v>16161</v>
      </c>
      <c r="E37" s="111"/>
      <c r="F37" s="34"/>
      <c r="G37" s="34"/>
      <c r="H37" s="111">
        <v>16328</v>
      </c>
      <c r="I37" s="111"/>
      <c r="J37" s="34"/>
    </row>
    <row r="38" spans="1:10">
      <c r="A38" s="15"/>
      <c r="B38" s="110"/>
      <c r="C38" s="34"/>
      <c r="D38" s="111"/>
      <c r="E38" s="111"/>
      <c r="F38" s="34"/>
      <c r="G38" s="34"/>
      <c r="H38" s="111"/>
      <c r="I38" s="111"/>
      <c r="J38" s="34"/>
    </row>
    <row r="39" spans="1:10">
      <c r="A39" s="15"/>
      <c r="B39" s="46" t="s">
        <v>974</v>
      </c>
      <c r="C39" s="40"/>
      <c r="D39" s="115">
        <v>6004</v>
      </c>
      <c r="E39" s="115"/>
      <c r="F39" s="40"/>
      <c r="G39" s="40"/>
      <c r="H39" s="115">
        <v>5772</v>
      </c>
      <c r="I39" s="115"/>
      <c r="J39" s="40"/>
    </row>
    <row r="40" spans="1:10">
      <c r="A40" s="15"/>
      <c r="B40" s="46"/>
      <c r="C40" s="40"/>
      <c r="D40" s="115"/>
      <c r="E40" s="115"/>
      <c r="F40" s="40"/>
      <c r="G40" s="40"/>
      <c r="H40" s="115"/>
      <c r="I40" s="115"/>
      <c r="J40" s="40"/>
    </row>
    <row r="41" spans="1:10">
      <c r="A41" s="15"/>
      <c r="B41" s="110" t="s">
        <v>145</v>
      </c>
      <c r="C41" s="34"/>
      <c r="D41" s="113" t="s">
        <v>218</v>
      </c>
      <c r="E41" s="113"/>
      <c r="F41" s="34"/>
      <c r="G41" s="34"/>
      <c r="H41" s="111">
        <v>5333</v>
      </c>
      <c r="I41" s="111"/>
      <c r="J41" s="34"/>
    </row>
    <row r="42" spans="1:10">
      <c r="A42" s="15"/>
      <c r="B42" s="110"/>
      <c r="C42" s="34"/>
      <c r="D42" s="113"/>
      <c r="E42" s="113"/>
      <c r="F42" s="34"/>
      <c r="G42" s="34"/>
      <c r="H42" s="111"/>
      <c r="I42" s="111"/>
      <c r="J42" s="34"/>
    </row>
    <row r="43" spans="1:10">
      <c r="A43" s="15"/>
      <c r="B43" s="46" t="s">
        <v>975</v>
      </c>
      <c r="C43" s="40"/>
      <c r="D43" s="115">
        <v>5453</v>
      </c>
      <c r="E43" s="115"/>
      <c r="F43" s="40"/>
      <c r="G43" s="40"/>
      <c r="H43" s="115">
        <v>5603</v>
      </c>
      <c r="I43" s="115"/>
      <c r="J43" s="40"/>
    </row>
    <row r="44" spans="1:10">
      <c r="A44" s="15"/>
      <c r="B44" s="46"/>
      <c r="C44" s="40"/>
      <c r="D44" s="115"/>
      <c r="E44" s="115"/>
      <c r="F44" s="40"/>
      <c r="G44" s="40"/>
      <c r="H44" s="115"/>
      <c r="I44" s="115"/>
      <c r="J44" s="40"/>
    </row>
    <row r="45" spans="1:10">
      <c r="A45" s="15"/>
      <c r="B45" s="110" t="s">
        <v>976</v>
      </c>
      <c r="C45" s="34"/>
      <c r="D45" s="111">
        <v>2598</v>
      </c>
      <c r="E45" s="111"/>
      <c r="F45" s="34"/>
      <c r="G45" s="34"/>
      <c r="H45" s="111">
        <v>2445</v>
      </c>
      <c r="I45" s="111"/>
      <c r="J45" s="34"/>
    </row>
    <row r="46" spans="1:10">
      <c r="A46" s="15"/>
      <c r="B46" s="110"/>
      <c r="C46" s="34"/>
      <c r="D46" s="111"/>
      <c r="E46" s="111"/>
      <c r="F46" s="34"/>
      <c r="G46" s="34"/>
      <c r="H46" s="111"/>
      <c r="I46" s="111"/>
      <c r="J46" s="34"/>
    </row>
    <row r="47" spans="1:10">
      <c r="A47" s="15"/>
      <c r="B47" s="46" t="s">
        <v>48</v>
      </c>
      <c r="C47" s="40"/>
      <c r="D47" s="112">
        <v>883</v>
      </c>
      <c r="E47" s="112"/>
      <c r="F47" s="40"/>
      <c r="G47" s="40"/>
      <c r="H47" s="112">
        <v>540</v>
      </c>
      <c r="I47" s="112"/>
      <c r="J47" s="40"/>
    </row>
    <row r="48" spans="1:10">
      <c r="A48" s="15"/>
      <c r="B48" s="46"/>
      <c r="C48" s="40"/>
      <c r="D48" s="112"/>
      <c r="E48" s="112"/>
      <c r="F48" s="40"/>
      <c r="G48" s="40"/>
      <c r="H48" s="112"/>
      <c r="I48" s="112"/>
      <c r="J48" s="40"/>
    </row>
    <row r="49" spans="1:23">
      <c r="A49" s="15"/>
      <c r="B49" s="110" t="s">
        <v>977</v>
      </c>
      <c r="C49" s="34"/>
      <c r="D49" s="113">
        <v>969</v>
      </c>
      <c r="E49" s="113"/>
      <c r="F49" s="34"/>
      <c r="G49" s="34"/>
      <c r="H49" s="113">
        <v>802</v>
      </c>
      <c r="I49" s="113"/>
      <c r="J49" s="34"/>
    </row>
    <row r="50" spans="1:23">
      <c r="A50" s="15"/>
      <c r="B50" s="110"/>
      <c r="C50" s="34"/>
      <c r="D50" s="113"/>
      <c r="E50" s="113"/>
      <c r="F50" s="34"/>
      <c r="G50" s="34"/>
      <c r="H50" s="113"/>
      <c r="I50" s="113"/>
      <c r="J50" s="34"/>
    </row>
    <row r="51" spans="1:23">
      <c r="A51" s="15"/>
      <c r="B51" s="46" t="s">
        <v>978</v>
      </c>
      <c r="C51" s="40"/>
      <c r="D51" s="112">
        <v>856</v>
      </c>
      <c r="E51" s="112"/>
      <c r="F51" s="40"/>
      <c r="G51" s="40"/>
      <c r="H51" s="112">
        <v>847</v>
      </c>
      <c r="I51" s="112"/>
      <c r="J51" s="40"/>
    </row>
    <row r="52" spans="1:23" ht="15.75" thickBot="1">
      <c r="A52" s="15"/>
      <c r="B52" s="46"/>
      <c r="C52" s="40"/>
      <c r="D52" s="144"/>
      <c r="E52" s="144"/>
      <c r="F52" s="71"/>
      <c r="G52" s="40"/>
      <c r="H52" s="144"/>
      <c r="I52" s="144"/>
      <c r="J52" s="71"/>
    </row>
    <row r="53" spans="1:23">
      <c r="A53" s="15"/>
      <c r="B53" s="110" t="s">
        <v>979</v>
      </c>
      <c r="C53" s="34"/>
      <c r="D53" s="105">
        <v>170893</v>
      </c>
      <c r="E53" s="105"/>
      <c r="F53" s="35"/>
      <c r="G53" s="34"/>
      <c r="H53" s="105">
        <v>162519</v>
      </c>
      <c r="I53" s="105"/>
      <c r="J53" s="35"/>
    </row>
    <row r="54" spans="1:23">
      <c r="A54" s="15"/>
      <c r="B54" s="110"/>
      <c r="C54" s="34"/>
      <c r="D54" s="106"/>
      <c r="E54" s="106"/>
      <c r="F54" s="107"/>
      <c r="G54" s="34"/>
      <c r="H54" s="106"/>
      <c r="I54" s="106"/>
      <c r="J54" s="107"/>
    </row>
    <row r="55" spans="1:23" ht="15.75" thickBot="1">
      <c r="A55" s="15"/>
      <c r="B55" s="42" t="s">
        <v>350</v>
      </c>
      <c r="C55" s="17"/>
      <c r="D55" s="144" t="s">
        <v>980</v>
      </c>
      <c r="E55" s="144"/>
      <c r="F55" s="149" t="s">
        <v>217</v>
      </c>
      <c r="G55" s="17"/>
      <c r="H55" s="144" t="s">
        <v>981</v>
      </c>
      <c r="I55" s="144"/>
      <c r="J55" s="149" t="s">
        <v>217</v>
      </c>
    </row>
    <row r="56" spans="1:23">
      <c r="A56" s="15"/>
      <c r="B56" s="129" t="s">
        <v>982</v>
      </c>
      <c r="C56" s="34"/>
      <c r="D56" s="103" t="s">
        <v>215</v>
      </c>
      <c r="E56" s="108" t="s">
        <v>218</v>
      </c>
      <c r="F56" s="35"/>
      <c r="G56" s="34"/>
      <c r="H56" s="103" t="s">
        <v>215</v>
      </c>
      <c r="I56" s="108" t="s">
        <v>218</v>
      </c>
      <c r="J56" s="35"/>
    </row>
    <row r="57" spans="1:23" ht="15.75" thickBot="1">
      <c r="A57" s="15"/>
      <c r="B57" s="129"/>
      <c r="C57" s="34"/>
      <c r="D57" s="145"/>
      <c r="E57" s="147"/>
      <c r="F57" s="140"/>
      <c r="G57" s="34"/>
      <c r="H57" s="145"/>
      <c r="I57" s="147"/>
      <c r="J57" s="140"/>
    </row>
    <row r="58" spans="1:23" ht="15.75" thickTop="1">
      <c r="A58" s="15"/>
      <c r="B58" s="100"/>
      <c r="C58" s="100"/>
      <c r="D58" s="100"/>
      <c r="E58" s="100"/>
      <c r="F58" s="100"/>
      <c r="G58" s="100"/>
      <c r="H58" s="100"/>
      <c r="I58" s="100"/>
      <c r="J58" s="100"/>
      <c r="K58" s="100"/>
      <c r="L58" s="100"/>
      <c r="M58" s="100"/>
      <c r="N58" s="100"/>
      <c r="O58" s="100"/>
      <c r="P58" s="100"/>
      <c r="Q58" s="100"/>
      <c r="R58" s="100"/>
      <c r="S58" s="100"/>
      <c r="T58" s="100"/>
      <c r="U58" s="100"/>
      <c r="V58" s="100"/>
      <c r="W58" s="100"/>
    </row>
    <row r="59" spans="1:23" ht="25.5" customHeight="1">
      <c r="A59" s="15"/>
      <c r="B59" s="88" t="s">
        <v>983</v>
      </c>
      <c r="C59" s="88"/>
      <c r="D59" s="88"/>
      <c r="E59" s="88"/>
      <c r="F59" s="88"/>
      <c r="G59" s="88"/>
      <c r="H59" s="88"/>
      <c r="I59" s="88"/>
      <c r="J59" s="88"/>
      <c r="K59" s="88"/>
      <c r="L59" s="88"/>
      <c r="M59" s="88"/>
      <c r="N59" s="88"/>
      <c r="O59" s="88"/>
      <c r="P59" s="88"/>
      <c r="Q59" s="88"/>
      <c r="R59" s="88"/>
      <c r="S59" s="88"/>
      <c r="T59" s="88"/>
      <c r="U59" s="88"/>
      <c r="V59" s="88"/>
      <c r="W59" s="88"/>
    </row>
    <row r="60" spans="1:23">
      <c r="A60" s="15"/>
      <c r="B60" s="84"/>
      <c r="C60" s="84"/>
      <c r="D60" s="84"/>
      <c r="E60" s="84"/>
      <c r="F60" s="84"/>
      <c r="G60" s="84"/>
      <c r="H60" s="84"/>
      <c r="I60" s="84"/>
      <c r="J60" s="84"/>
      <c r="K60" s="84"/>
      <c r="L60" s="84"/>
      <c r="M60" s="84"/>
      <c r="N60" s="84"/>
      <c r="O60" s="84"/>
      <c r="P60" s="84"/>
      <c r="Q60" s="84"/>
      <c r="R60" s="84"/>
      <c r="S60" s="84"/>
      <c r="T60" s="84"/>
      <c r="U60" s="84"/>
      <c r="V60" s="84"/>
      <c r="W60" s="84"/>
    </row>
    <row r="61" spans="1:23" ht="38.25" customHeight="1">
      <c r="A61" s="15"/>
      <c r="B61" s="88" t="s">
        <v>984</v>
      </c>
      <c r="C61" s="88"/>
      <c r="D61" s="88"/>
      <c r="E61" s="88"/>
      <c r="F61" s="88"/>
      <c r="G61" s="88"/>
      <c r="H61" s="88"/>
      <c r="I61" s="88"/>
      <c r="J61" s="88"/>
      <c r="K61" s="88"/>
      <c r="L61" s="88"/>
      <c r="M61" s="88"/>
      <c r="N61" s="88"/>
      <c r="O61" s="88"/>
      <c r="P61" s="88"/>
      <c r="Q61" s="88"/>
      <c r="R61" s="88"/>
      <c r="S61" s="88"/>
      <c r="T61" s="88"/>
      <c r="U61" s="88"/>
      <c r="V61" s="88"/>
      <c r="W61" s="88"/>
    </row>
    <row r="62" spans="1:23">
      <c r="A62" s="15"/>
      <c r="B62" s="88"/>
      <c r="C62" s="88"/>
      <c r="D62" s="88"/>
      <c r="E62" s="88"/>
      <c r="F62" s="88"/>
      <c r="G62" s="88"/>
      <c r="H62" s="88"/>
      <c r="I62" s="88"/>
      <c r="J62" s="88"/>
      <c r="K62" s="88"/>
      <c r="L62" s="88"/>
      <c r="M62" s="88"/>
      <c r="N62" s="88"/>
      <c r="O62" s="88"/>
      <c r="P62" s="88"/>
      <c r="Q62" s="88"/>
      <c r="R62" s="88"/>
      <c r="S62" s="88"/>
      <c r="T62" s="88"/>
      <c r="U62" s="88"/>
      <c r="V62" s="88"/>
      <c r="W62" s="88"/>
    </row>
    <row r="63" spans="1:23">
      <c r="A63" s="15"/>
      <c r="B63" s="88" t="s">
        <v>985</v>
      </c>
      <c r="C63" s="88"/>
      <c r="D63" s="88"/>
      <c r="E63" s="88"/>
      <c r="F63" s="88"/>
      <c r="G63" s="88"/>
      <c r="H63" s="88"/>
      <c r="I63" s="88"/>
      <c r="J63" s="88"/>
      <c r="K63" s="88"/>
      <c r="L63" s="88"/>
      <c r="M63" s="88"/>
      <c r="N63" s="88"/>
      <c r="O63" s="88"/>
      <c r="P63" s="88"/>
      <c r="Q63" s="88"/>
      <c r="R63" s="88"/>
      <c r="S63" s="88"/>
      <c r="T63" s="88"/>
      <c r="U63" s="88"/>
      <c r="V63" s="88"/>
      <c r="W63" s="88"/>
    </row>
    <row r="64" spans="1:23">
      <c r="A64" s="15"/>
      <c r="B64" s="88"/>
      <c r="C64" s="88"/>
      <c r="D64" s="88"/>
      <c r="E64" s="88"/>
      <c r="F64" s="88"/>
      <c r="G64" s="88"/>
      <c r="H64" s="88"/>
      <c r="I64" s="88"/>
      <c r="J64" s="88"/>
      <c r="K64" s="88"/>
      <c r="L64" s="88"/>
      <c r="M64" s="88"/>
      <c r="N64" s="88"/>
      <c r="O64" s="88"/>
      <c r="P64" s="88"/>
      <c r="Q64" s="88"/>
      <c r="R64" s="88"/>
      <c r="S64" s="88"/>
      <c r="T64" s="88"/>
      <c r="U64" s="88"/>
      <c r="V64" s="88"/>
      <c r="W64" s="88"/>
    </row>
    <row r="65" spans="1:23">
      <c r="A65" s="15"/>
      <c r="B65" s="88" t="s">
        <v>986</v>
      </c>
      <c r="C65" s="88"/>
      <c r="D65" s="88"/>
      <c r="E65" s="88"/>
      <c r="F65" s="88"/>
      <c r="G65" s="88"/>
      <c r="H65" s="88"/>
      <c r="I65" s="88"/>
      <c r="J65" s="88"/>
      <c r="K65" s="88"/>
      <c r="L65" s="88"/>
      <c r="M65" s="88"/>
      <c r="N65" s="88"/>
      <c r="O65" s="88"/>
      <c r="P65" s="88"/>
      <c r="Q65" s="88"/>
      <c r="R65" s="88"/>
      <c r="S65" s="88"/>
      <c r="T65" s="88"/>
      <c r="U65" s="88"/>
      <c r="V65" s="88"/>
      <c r="W65" s="88"/>
    </row>
    <row r="66" spans="1:23">
      <c r="A66" s="15"/>
      <c r="B66" s="88"/>
      <c r="C66" s="88"/>
      <c r="D66" s="88"/>
      <c r="E66" s="88"/>
      <c r="F66" s="88"/>
      <c r="G66" s="88"/>
      <c r="H66" s="88"/>
      <c r="I66" s="88"/>
      <c r="J66" s="88"/>
      <c r="K66" s="88"/>
      <c r="L66" s="88"/>
      <c r="M66" s="88"/>
      <c r="N66" s="88"/>
      <c r="O66" s="88"/>
      <c r="P66" s="88"/>
      <c r="Q66" s="88"/>
      <c r="R66" s="88"/>
      <c r="S66" s="88"/>
      <c r="T66" s="88"/>
      <c r="U66" s="88"/>
      <c r="V66" s="88"/>
      <c r="W66" s="88"/>
    </row>
    <row r="67" spans="1:23">
      <c r="A67" s="15"/>
      <c r="B67" s="88" t="s">
        <v>987</v>
      </c>
      <c r="C67" s="88"/>
      <c r="D67" s="88"/>
      <c r="E67" s="88"/>
      <c r="F67" s="88"/>
      <c r="G67" s="88"/>
      <c r="H67" s="88"/>
      <c r="I67" s="88"/>
      <c r="J67" s="88"/>
      <c r="K67" s="88"/>
      <c r="L67" s="88"/>
      <c r="M67" s="88"/>
      <c r="N67" s="88"/>
      <c r="O67" s="88"/>
      <c r="P67" s="88"/>
      <c r="Q67" s="88"/>
      <c r="R67" s="88"/>
      <c r="S67" s="88"/>
      <c r="T67" s="88"/>
      <c r="U67" s="88"/>
      <c r="V67" s="88"/>
      <c r="W67" s="88"/>
    </row>
    <row r="68" spans="1:23">
      <c r="A68" s="15"/>
      <c r="B68" s="88"/>
      <c r="C68" s="88"/>
      <c r="D68" s="88"/>
      <c r="E68" s="88"/>
      <c r="F68" s="88"/>
      <c r="G68" s="88"/>
      <c r="H68" s="88"/>
      <c r="I68" s="88"/>
      <c r="J68" s="88"/>
      <c r="K68" s="88"/>
      <c r="L68" s="88"/>
      <c r="M68" s="88"/>
      <c r="N68" s="88"/>
      <c r="O68" s="88"/>
      <c r="P68" s="88"/>
      <c r="Q68" s="88"/>
      <c r="R68" s="88"/>
      <c r="S68" s="88"/>
      <c r="T68" s="88"/>
      <c r="U68" s="88"/>
      <c r="V68" s="88"/>
      <c r="W68" s="88"/>
    </row>
    <row r="69" spans="1:23">
      <c r="A69" s="15"/>
      <c r="B69" s="88" t="s">
        <v>988</v>
      </c>
      <c r="C69" s="88"/>
      <c r="D69" s="88"/>
      <c r="E69" s="88"/>
      <c r="F69" s="88"/>
      <c r="G69" s="88"/>
      <c r="H69" s="88"/>
      <c r="I69" s="88"/>
      <c r="J69" s="88"/>
      <c r="K69" s="88"/>
      <c r="L69" s="88"/>
      <c r="M69" s="88"/>
      <c r="N69" s="88"/>
      <c r="O69" s="88"/>
      <c r="P69" s="88"/>
      <c r="Q69" s="88"/>
      <c r="R69" s="88"/>
      <c r="S69" s="88"/>
      <c r="T69" s="88"/>
      <c r="U69" s="88"/>
      <c r="V69" s="88"/>
      <c r="W69" s="88"/>
    </row>
  </sheetData>
  <mergeCells count="253">
    <mergeCell ref="B66:W66"/>
    <mergeCell ref="B67:W67"/>
    <mergeCell ref="B68:W68"/>
    <mergeCell ref="B69:W69"/>
    <mergeCell ref="B60:W60"/>
    <mergeCell ref="B61:W61"/>
    <mergeCell ref="B62:W62"/>
    <mergeCell ref="B63:W63"/>
    <mergeCell ref="B64:W64"/>
    <mergeCell ref="B65:W65"/>
    <mergeCell ref="B7:W7"/>
    <mergeCell ref="B27:W27"/>
    <mergeCell ref="B28:W28"/>
    <mergeCell ref="B29:W29"/>
    <mergeCell ref="B58:W58"/>
    <mergeCell ref="B59:W59"/>
    <mergeCell ref="I56:I57"/>
    <mergeCell ref="J56:J57"/>
    <mergeCell ref="A1:A2"/>
    <mergeCell ref="B1:W1"/>
    <mergeCell ref="B2:W2"/>
    <mergeCell ref="B3:W3"/>
    <mergeCell ref="A4:A69"/>
    <mergeCell ref="B4:W4"/>
    <mergeCell ref="B5:W5"/>
    <mergeCell ref="B6:W6"/>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T25:T26"/>
    <mergeCell ref="U25:U26"/>
    <mergeCell ref="V25:V26"/>
    <mergeCell ref="W25:W26"/>
    <mergeCell ref="B30:J30"/>
    <mergeCell ref="D32:F32"/>
    <mergeCell ref="H32:J32"/>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P17:P18"/>
    <mergeCell ref="Q17:Q18"/>
    <mergeCell ref="R17:S18"/>
    <mergeCell ref="T17:T18"/>
    <mergeCell ref="U17:U18"/>
    <mergeCell ref="V17:V18"/>
    <mergeCell ref="I17:I18"/>
    <mergeCell ref="J17:J18"/>
    <mergeCell ref="K17:L18"/>
    <mergeCell ref="M17:M18"/>
    <mergeCell ref="N17:N18"/>
    <mergeCell ref="O17:O18"/>
    <mergeCell ref="W14:W15"/>
    <mergeCell ref="D16:E16"/>
    <mergeCell ref="K16:L16"/>
    <mergeCell ref="R16:S16"/>
    <mergeCell ref="B17:B18"/>
    <mergeCell ref="C17:C18"/>
    <mergeCell ref="D17:E18"/>
    <mergeCell ref="F17:F18"/>
    <mergeCell ref="G17:G18"/>
    <mergeCell ref="H17:H18"/>
    <mergeCell ref="P14:P15"/>
    <mergeCell ref="Q14:Q15"/>
    <mergeCell ref="R14:S15"/>
    <mergeCell ref="T14:T15"/>
    <mergeCell ref="U14:U15"/>
    <mergeCell ref="V14:V15"/>
    <mergeCell ref="I14:I15"/>
    <mergeCell ref="J14:J15"/>
    <mergeCell ref="K14:L15"/>
    <mergeCell ref="M14:M15"/>
    <mergeCell ref="N14:N15"/>
    <mergeCell ref="O14:O15"/>
    <mergeCell ref="B14:B15"/>
    <mergeCell ref="C14:C15"/>
    <mergeCell ref="D14:E15"/>
    <mergeCell ref="F14:F15"/>
    <mergeCell ref="G14:G15"/>
    <mergeCell ref="H14:H15"/>
    <mergeCell ref="D13:F13"/>
    <mergeCell ref="H13:I13"/>
    <mergeCell ref="K13:M13"/>
    <mergeCell ref="O13:P13"/>
    <mergeCell ref="R13:T13"/>
    <mergeCell ref="V13:W13"/>
    <mergeCell ref="B8:W8"/>
    <mergeCell ref="D10:I10"/>
    <mergeCell ref="K10:P10"/>
    <mergeCell ref="R10:W10"/>
    <mergeCell ref="D11:F11"/>
    <mergeCell ref="H11:I11"/>
    <mergeCell ref="K11:M11"/>
    <mergeCell ref="O11:P11"/>
    <mergeCell ref="R11:T11"/>
    <mergeCell ref="V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3.7109375" customWidth="1"/>
    <col min="6" max="6" width="21.7109375" customWidth="1"/>
    <col min="7" max="7" width="24.140625" customWidth="1"/>
    <col min="8" max="8" width="11.7109375" customWidth="1"/>
    <col min="9" max="9" width="21.7109375" customWidth="1"/>
    <col min="10" max="10" width="24.140625" customWidth="1"/>
    <col min="11" max="11" width="9.28515625" customWidth="1"/>
    <col min="12" max="13" width="21.7109375" customWidth="1"/>
    <col min="14" max="14" width="4.5703125" customWidth="1"/>
    <col min="15" max="15" width="6.7109375" customWidth="1"/>
    <col min="16" max="16" width="21.7109375" customWidth="1"/>
  </cols>
  <sheetData>
    <row r="1" spans="1:16" ht="15" customHeight="1">
      <c r="A1" s="8" t="s">
        <v>9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90</v>
      </c>
      <c r="B3" s="84" t="s">
        <v>6</v>
      </c>
      <c r="C3" s="84"/>
      <c r="D3" s="84"/>
      <c r="E3" s="84"/>
      <c r="F3" s="84"/>
      <c r="G3" s="84"/>
      <c r="H3" s="84"/>
      <c r="I3" s="84"/>
      <c r="J3" s="84"/>
      <c r="K3" s="84"/>
      <c r="L3" s="84"/>
      <c r="M3" s="84"/>
      <c r="N3" s="84"/>
      <c r="O3" s="84"/>
      <c r="P3" s="84"/>
    </row>
    <row r="4" spans="1:16" ht="15" customHeight="1">
      <c r="A4" s="15" t="s">
        <v>989</v>
      </c>
      <c r="B4" s="84" t="s">
        <v>6</v>
      </c>
      <c r="C4" s="84"/>
      <c r="D4" s="84"/>
      <c r="E4" s="84"/>
      <c r="F4" s="84"/>
      <c r="G4" s="84"/>
      <c r="H4" s="84"/>
      <c r="I4" s="84"/>
      <c r="J4" s="84"/>
      <c r="K4" s="84"/>
      <c r="L4" s="84"/>
      <c r="M4" s="84"/>
      <c r="N4" s="84"/>
      <c r="O4" s="84"/>
      <c r="P4" s="84"/>
    </row>
    <row r="5" spans="1:16">
      <c r="A5" s="15"/>
      <c r="B5" s="85" t="s">
        <v>991</v>
      </c>
      <c r="C5" s="85"/>
      <c r="D5" s="85"/>
      <c r="E5" s="85"/>
      <c r="F5" s="85"/>
      <c r="G5" s="85"/>
      <c r="H5" s="85"/>
      <c r="I5" s="85"/>
      <c r="J5" s="85"/>
      <c r="K5" s="85"/>
      <c r="L5" s="85"/>
      <c r="M5" s="85"/>
      <c r="N5" s="85"/>
      <c r="O5" s="85"/>
      <c r="P5" s="85"/>
    </row>
    <row r="6" spans="1:16">
      <c r="A6" s="15"/>
      <c r="B6" s="88"/>
      <c r="C6" s="88"/>
      <c r="D6" s="88"/>
      <c r="E6" s="88"/>
      <c r="F6" s="88"/>
      <c r="G6" s="88"/>
      <c r="H6" s="88"/>
      <c r="I6" s="88"/>
      <c r="J6" s="88"/>
      <c r="K6" s="88"/>
      <c r="L6" s="88"/>
      <c r="M6" s="88"/>
      <c r="N6" s="88"/>
      <c r="O6" s="88"/>
      <c r="P6" s="88"/>
    </row>
    <row r="7" spans="1:16">
      <c r="A7" s="15"/>
      <c r="B7" s="88" t="s">
        <v>992</v>
      </c>
      <c r="C7" s="88"/>
      <c r="D7" s="88"/>
      <c r="E7" s="88"/>
      <c r="F7" s="88"/>
      <c r="G7" s="88"/>
      <c r="H7" s="88"/>
      <c r="I7" s="88"/>
      <c r="J7" s="88"/>
      <c r="K7" s="88"/>
      <c r="L7" s="88"/>
      <c r="M7" s="88"/>
      <c r="N7" s="88"/>
      <c r="O7" s="88"/>
      <c r="P7" s="88"/>
    </row>
    <row r="8" spans="1:16">
      <c r="A8" s="15"/>
      <c r="B8" s="88"/>
      <c r="C8" s="88"/>
      <c r="D8" s="88"/>
      <c r="E8" s="88"/>
      <c r="F8" s="88"/>
      <c r="G8" s="88"/>
      <c r="H8" s="88"/>
      <c r="I8" s="88"/>
      <c r="J8" s="88"/>
      <c r="K8" s="88"/>
      <c r="L8" s="88"/>
      <c r="M8" s="88"/>
      <c r="N8" s="88"/>
      <c r="O8" s="88"/>
      <c r="P8" s="88"/>
    </row>
    <row r="9" spans="1:16">
      <c r="A9" s="15"/>
      <c r="B9" s="23"/>
      <c r="C9" s="23"/>
      <c r="D9" s="23"/>
      <c r="E9" s="23"/>
      <c r="F9" s="23"/>
      <c r="G9" s="23"/>
      <c r="H9" s="23"/>
      <c r="I9" s="23"/>
      <c r="J9" s="23"/>
      <c r="K9" s="23"/>
    </row>
    <row r="10" spans="1:16">
      <c r="A10" s="15"/>
      <c r="B10" s="11"/>
      <c r="C10" s="11"/>
      <c r="D10" s="11"/>
      <c r="E10" s="11"/>
      <c r="F10" s="11"/>
      <c r="G10" s="11"/>
      <c r="H10" s="11"/>
      <c r="I10" s="11"/>
      <c r="J10" s="11"/>
      <c r="K10" s="11"/>
    </row>
    <row r="11" spans="1:16" ht="15.75" thickBot="1">
      <c r="A11" s="15"/>
      <c r="B11" s="42"/>
      <c r="C11" s="17"/>
      <c r="D11" s="100"/>
      <c r="E11" s="100"/>
      <c r="F11" s="17"/>
      <c r="G11" s="101" t="s">
        <v>919</v>
      </c>
      <c r="H11" s="101"/>
      <c r="I11" s="101"/>
      <c r="J11" s="101"/>
      <c r="K11" s="101"/>
    </row>
    <row r="12" spans="1:16">
      <c r="A12" s="15"/>
      <c r="B12" s="17"/>
      <c r="C12" s="17"/>
      <c r="D12" s="40"/>
      <c r="E12" s="40"/>
      <c r="F12" s="17"/>
      <c r="G12" s="127">
        <v>2013</v>
      </c>
      <c r="H12" s="127"/>
      <c r="I12" s="17"/>
      <c r="J12" s="127">
        <v>2012</v>
      </c>
      <c r="K12" s="127"/>
    </row>
    <row r="13" spans="1:16" ht="15.75" thickBot="1">
      <c r="A13" s="15"/>
      <c r="B13" s="17"/>
      <c r="C13" s="17"/>
      <c r="D13" s="101" t="s">
        <v>993</v>
      </c>
      <c r="E13" s="101"/>
      <c r="F13" s="17"/>
      <c r="G13" s="101" t="s">
        <v>994</v>
      </c>
      <c r="H13" s="101"/>
      <c r="I13" s="17"/>
      <c r="J13" s="101" t="s">
        <v>994</v>
      </c>
      <c r="K13" s="101"/>
    </row>
    <row r="14" spans="1:16">
      <c r="A14" s="15"/>
      <c r="B14" s="110" t="s">
        <v>995</v>
      </c>
      <c r="C14" s="34"/>
      <c r="D14" s="108"/>
      <c r="E14" s="35"/>
      <c r="F14" s="34"/>
      <c r="G14" s="108"/>
      <c r="H14" s="35"/>
      <c r="I14" s="34"/>
      <c r="J14" s="108"/>
      <c r="K14" s="35"/>
    </row>
    <row r="15" spans="1:16">
      <c r="A15" s="15"/>
      <c r="B15" s="110"/>
      <c r="C15" s="34"/>
      <c r="D15" s="113"/>
      <c r="E15" s="34"/>
      <c r="F15" s="34"/>
      <c r="G15" s="113"/>
      <c r="H15" s="34"/>
      <c r="I15" s="34"/>
      <c r="J15" s="113"/>
      <c r="K15" s="34"/>
    </row>
    <row r="16" spans="1:16">
      <c r="A16" s="15"/>
      <c r="B16" s="114" t="s">
        <v>995</v>
      </c>
      <c r="C16" s="40"/>
      <c r="D16" s="115">
        <v>150208500</v>
      </c>
      <c r="E16" s="40"/>
      <c r="F16" s="40"/>
      <c r="G16" s="115">
        <v>50000</v>
      </c>
      <c r="H16" s="40"/>
      <c r="I16" s="40"/>
      <c r="J16" s="115">
        <v>50000</v>
      </c>
      <c r="K16" s="40"/>
    </row>
    <row r="17" spans="1:11">
      <c r="A17" s="15"/>
      <c r="B17" s="114"/>
      <c r="C17" s="40"/>
      <c r="D17" s="115"/>
      <c r="E17" s="40"/>
      <c r="F17" s="40"/>
      <c r="G17" s="115"/>
      <c r="H17" s="40"/>
      <c r="I17" s="40"/>
      <c r="J17" s="115"/>
      <c r="K17" s="40"/>
    </row>
    <row r="18" spans="1:11">
      <c r="A18" s="15"/>
      <c r="B18" s="102" t="s">
        <v>996</v>
      </c>
      <c r="C18" s="34"/>
      <c r="D18" s="113"/>
      <c r="E18" s="34"/>
      <c r="F18" s="34"/>
      <c r="G18" s="113"/>
      <c r="H18" s="34"/>
      <c r="I18" s="34"/>
      <c r="J18" s="113"/>
      <c r="K18" s="34"/>
    </row>
    <row r="19" spans="1:11">
      <c r="A19" s="15"/>
      <c r="B19" s="102"/>
      <c r="C19" s="34"/>
      <c r="D19" s="113"/>
      <c r="E19" s="34"/>
      <c r="F19" s="34"/>
      <c r="G19" s="113"/>
      <c r="H19" s="34"/>
      <c r="I19" s="34"/>
      <c r="J19" s="113"/>
      <c r="K19" s="34"/>
    </row>
    <row r="20" spans="1:11">
      <c r="A20" s="15"/>
      <c r="B20" s="200" t="s">
        <v>997</v>
      </c>
      <c r="C20" s="40"/>
      <c r="D20" s="115">
        <v>4023400</v>
      </c>
      <c r="E20" s="40"/>
      <c r="F20" s="40"/>
      <c r="G20" s="115">
        <v>3811342</v>
      </c>
      <c r="H20" s="40"/>
      <c r="I20" s="40"/>
      <c r="J20" s="115">
        <v>3811342</v>
      </c>
      <c r="K20" s="40"/>
    </row>
    <row r="21" spans="1:11">
      <c r="A21" s="15"/>
      <c r="B21" s="200"/>
      <c r="C21" s="40"/>
      <c r="D21" s="115"/>
      <c r="E21" s="40"/>
      <c r="F21" s="40"/>
      <c r="G21" s="115"/>
      <c r="H21" s="40"/>
      <c r="I21" s="40"/>
      <c r="J21" s="115"/>
      <c r="K21" s="40"/>
    </row>
    <row r="22" spans="1:11">
      <c r="A22" s="15"/>
      <c r="B22" s="153" t="s">
        <v>998</v>
      </c>
      <c r="C22" s="34"/>
      <c r="D22" s="111">
        <v>4023400</v>
      </c>
      <c r="E22" s="34"/>
      <c r="F22" s="34"/>
      <c r="G22" s="111">
        <v>3811342</v>
      </c>
      <c r="H22" s="34"/>
      <c r="I22" s="34"/>
      <c r="J22" s="111">
        <v>3811342</v>
      </c>
      <c r="K22" s="34"/>
    </row>
    <row r="23" spans="1:11">
      <c r="A23" s="15"/>
      <c r="B23" s="153"/>
      <c r="C23" s="34"/>
      <c r="D23" s="111"/>
      <c r="E23" s="34"/>
      <c r="F23" s="34"/>
      <c r="G23" s="111"/>
      <c r="H23" s="34"/>
      <c r="I23" s="34"/>
      <c r="J23" s="111"/>
      <c r="K23" s="34"/>
    </row>
    <row r="24" spans="1:11">
      <c r="A24" s="15"/>
      <c r="B24" s="200" t="s">
        <v>999</v>
      </c>
      <c r="C24" s="40"/>
      <c r="D24" s="115">
        <v>8165700</v>
      </c>
      <c r="E24" s="40"/>
      <c r="F24" s="40"/>
      <c r="G24" s="115">
        <v>7735169</v>
      </c>
      <c r="H24" s="40"/>
      <c r="I24" s="40"/>
      <c r="J24" s="115">
        <v>7735169</v>
      </c>
      <c r="K24" s="40"/>
    </row>
    <row r="25" spans="1:11">
      <c r="A25" s="15"/>
      <c r="B25" s="200"/>
      <c r="C25" s="40"/>
      <c r="D25" s="115"/>
      <c r="E25" s="40"/>
      <c r="F25" s="40"/>
      <c r="G25" s="115"/>
      <c r="H25" s="40"/>
      <c r="I25" s="40"/>
      <c r="J25" s="115"/>
      <c r="K25" s="40"/>
    </row>
    <row r="26" spans="1:11">
      <c r="A26" s="15"/>
      <c r="B26" s="153" t="s">
        <v>1000</v>
      </c>
      <c r="C26" s="34"/>
      <c r="D26" s="111">
        <v>781644</v>
      </c>
      <c r="E26" s="34"/>
      <c r="F26" s="34"/>
      <c r="G26" s="111">
        <v>627579</v>
      </c>
      <c r="H26" s="34"/>
      <c r="I26" s="34"/>
      <c r="J26" s="111">
        <v>627579</v>
      </c>
      <c r="K26" s="34"/>
    </row>
    <row r="27" spans="1:11" ht="15.75" thickBot="1">
      <c r="A27" s="15"/>
      <c r="B27" s="153"/>
      <c r="C27" s="34"/>
      <c r="D27" s="121"/>
      <c r="E27" s="61"/>
      <c r="F27" s="34"/>
      <c r="G27" s="121"/>
      <c r="H27" s="61"/>
      <c r="I27" s="34"/>
      <c r="J27" s="121"/>
      <c r="K27" s="61"/>
    </row>
    <row r="28" spans="1:11">
      <c r="A28" s="15"/>
      <c r="B28" s="211" t="s">
        <v>1001</v>
      </c>
      <c r="C28" s="40"/>
      <c r="D28" s="118">
        <v>16994144</v>
      </c>
      <c r="E28" s="28"/>
      <c r="F28" s="40"/>
      <c r="G28" s="118">
        <v>15985432</v>
      </c>
      <c r="H28" s="28"/>
      <c r="I28" s="40"/>
      <c r="J28" s="118">
        <v>15985432</v>
      </c>
      <c r="K28" s="28"/>
    </row>
    <row r="29" spans="1:11">
      <c r="A29" s="15"/>
      <c r="B29" s="211"/>
      <c r="C29" s="40"/>
      <c r="D29" s="115"/>
      <c r="E29" s="40"/>
      <c r="F29" s="40"/>
      <c r="G29" s="115"/>
      <c r="H29" s="40"/>
      <c r="I29" s="40"/>
      <c r="J29" s="115"/>
      <c r="K29" s="40"/>
    </row>
    <row r="30" spans="1:11">
      <c r="A30" s="15"/>
      <c r="B30" s="102" t="s">
        <v>1002</v>
      </c>
      <c r="C30" s="34"/>
      <c r="D30" s="111">
        <v>15803212</v>
      </c>
      <c r="E30" s="34"/>
      <c r="F30" s="34"/>
      <c r="G30" s="111">
        <v>838448</v>
      </c>
      <c r="H30" s="34"/>
      <c r="I30" s="34"/>
      <c r="J30" s="111">
        <v>838448</v>
      </c>
      <c r="K30" s="34"/>
    </row>
    <row r="31" spans="1:11">
      <c r="A31" s="15"/>
      <c r="B31" s="102"/>
      <c r="C31" s="34"/>
      <c r="D31" s="111"/>
      <c r="E31" s="34"/>
      <c r="F31" s="34"/>
      <c r="G31" s="111"/>
      <c r="H31" s="34"/>
      <c r="I31" s="34"/>
      <c r="J31" s="111"/>
      <c r="K31" s="34"/>
    </row>
    <row r="32" spans="1:11">
      <c r="A32" s="15"/>
      <c r="B32" s="114" t="s">
        <v>1003</v>
      </c>
      <c r="C32" s="40"/>
      <c r="D32" s="115">
        <v>16994144</v>
      </c>
      <c r="E32" s="40"/>
      <c r="F32" s="40"/>
      <c r="G32" s="112" t="s">
        <v>218</v>
      </c>
      <c r="H32" s="40"/>
      <c r="I32" s="40"/>
      <c r="J32" s="112" t="s">
        <v>218</v>
      </c>
      <c r="K32" s="40"/>
    </row>
    <row r="33" spans="1:16" ht="15.75" thickBot="1">
      <c r="A33" s="15"/>
      <c r="B33" s="114"/>
      <c r="C33" s="40"/>
      <c r="D33" s="143"/>
      <c r="E33" s="71"/>
      <c r="F33" s="40"/>
      <c r="G33" s="144"/>
      <c r="H33" s="71"/>
      <c r="I33" s="40"/>
      <c r="J33" s="144"/>
      <c r="K33" s="71"/>
    </row>
    <row r="34" spans="1:16">
      <c r="A34" s="15"/>
      <c r="B34" s="102" t="s">
        <v>1004</v>
      </c>
      <c r="C34" s="34"/>
      <c r="D34" s="105">
        <v>200000000</v>
      </c>
      <c r="E34" s="35"/>
      <c r="F34" s="34"/>
      <c r="G34" s="105">
        <v>16873880</v>
      </c>
      <c r="H34" s="35"/>
      <c r="I34" s="34"/>
      <c r="J34" s="105">
        <v>16873880</v>
      </c>
      <c r="K34" s="35"/>
    </row>
    <row r="35" spans="1:16">
      <c r="A35" s="15"/>
      <c r="B35" s="102"/>
      <c r="C35" s="34"/>
      <c r="D35" s="111"/>
      <c r="E35" s="34"/>
      <c r="F35" s="34"/>
      <c r="G35" s="111"/>
      <c r="H35" s="34"/>
      <c r="I35" s="34"/>
      <c r="J35" s="111"/>
      <c r="K35" s="34"/>
    </row>
    <row r="36" spans="1:16">
      <c r="A36" s="15"/>
      <c r="B36" s="46" t="s">
        <v>1005</v>
      </c>
      <c r="C36" s="40"/>
      <c r="D36" s="115">
        <v>100000000</v>
      </c>
      <c r="E36" s="40"/>
      <c r="F36" s="40"/>
      <c r="G36" s="112" t="s">
        <v>218</v>
      </c>
      <c r="H36" s="40"/>
      <c r="I36" s="40"/>
      <c r="J36" s="112" t="s">
        <v>218</v>
      </c>
      <c r="K36" s="40"/>
    </row>
    <row r="37" spans="1:16" ht="15.75" thickBot="1">
      <c r="A37" s="15"/>
      <c r="B37" s="46"/>
      <c r="C37" s="40"/>
      <c r="D37" s="143"/>
      <c r="E37" s="71"/>
      <c r="F37" s="40"/>
      <c r="G37" s="144"/>
      <c r="H37" s="71"/>
      <c r="I37" s="40"/>
      <c r="J37" s="144"/>
      <c r="K37" s="71"/>
    </row>
    <row r="38" spans="1:16">
      <c r="A38" s="15"/>
      <c r="B38" s="102" t="s">
        <v>110</v>
      </c>
      <c r="C38" s="34"/>
      <c r="D38" s="105">
        <v>300000000</v>
      </c>
      <c r="E38" s="35"/>
      <c r="F38" s="34"/>
      <c r="G38" s="105">
        <v>16873880</v>
      </c>
      <c r="H38" s="35"/>
      <c r="I38" s="34"/>
      <c r="J38" s="105">
        <v>16873880</v>
      </c>
      <c r="K38" s="35"/>
    </row>
    <row r="39" spans="1:16" ht="15.75" thickBot="1">
      <c r="A39" s="15"/>
      <c r="B39" s="102"/>
      <c r="C39" s="34"/>
      <c r="D39" s="146"/>
      <c r="E39" s="140"/>
      <c r="F39" s="34"/>
      <c r="G39" s="111"/>
      <c r="H39" s="34"/>
      <c r="I39" s="34"/>
      <c r="J39" s="111"/>
      <c r="K39" s="34"/>
    </row>
    <row r="40" spans="1:16" ht="15.75" thickTop="1">
      <c r="A40" s="15"/>
      <c r="B40" s="114" t="s">
        <v>1006</v>
      </c>
      <c r="C40" s="40"/>
      <c r="D40" s="156"/>
      <c r="E40" s="156"/>
      <c r="F40" s="40"/>
      <c r="G40" s="112" t="s">
        <v>1007</v>
      </c>
      <c r="H40" s="46" t="s">
        <v>217</v>
      </c>
      <c r="I40" s="40"/>
      <c r="J40" s="112" t="s">
        <v>218</v>
      </c>
      <c r="K40" s="40"/>
    </row>
    <row r="41" spans="1:16">
      <c r="A41" s="15"/>
      <c r="B41" s="114"/>
      <c r="C41" s="40"/>
      <c r="D41" s="40"/>
      <c r="E41" s="40"/>
      <c r="F41" s="40"/>
      <c r="G41" s="112"/>
      <c r="H41" s="46"/>
      <c r="I41" s="40"/>
      <c r="J41" s="112"/>
      <c r="K41" s="40"/>
    </row>
    <row r="42" spans="1:16">
      <c r="A42" s="15"/>
      <c r="B42" s="102" t="s">
        <v>1008</v>
      </c>
      <c r="C42" s="34"/>
      <c r="D42" s="34"/>
      <c r="E42" s="34"/>
      <c r="F42" s="34"/>
      <c r="G42" s="111">
        <v>16832221</v>
      </c>
      <c r="H42" s="34"/>
      <c r="I42" s="34"/>
      <c r="J42" s="111">
        <v>16873880</v>
      </c>
      <c r="K42" s="34"/>
    </row>
    <row r="43" spans="1:16" ht="15.75" thickBot="1">
      <c r="A43" s="15"/>
      <c r="B43" s="102"/>
      <c r="C43" s="34"/>
      <c r="D43" s="34"/>
      <c r="E43" s="34"/>
      <c r="F43" s="34"/>
      <c r="G43" s="146"/>
      <c r="H43" s="140"/>
      <c r="I43" s="34"/>
      <c r="J43" s="146"/>
      <c r="K43" s="140"/>
    </row>
    <row r="44" spans="1:16" ht="15.75" thickTop="1">
      <c r="A44" s="15"/>
      <c r="B44" s="84"/>
      <c r="C44" s="84"/>
      <c r="D44" s="84"/>
      <c r="E44" s="84"/>
      <c r="F44" s="84"/>
      <c r="G44" s="84"/>
      <c r="H44" s="84"/>
      <c r="I44" s="84"/>
      <c r="J44" s="84"/>
      <c r="K44" s="84"/>
      <c r="L44" s="84"/>
      <c r="M44" s="84"/>
      <c r="N44" s="84"/>
      <c r="O44" s="84"/>
      <c r="P44" s="84"/>
    </row>
    <row r="45" spans="1:16">
      <c r="A45" s="15"/>
      <c r="B45" s="88" t="s">
        <v>1009</v>
      </c>
      <c r="C45" s="88"/>
      <c r="D45" s="88"/>
      <c r="E45" s="88"/>
      <c r="F45" s="88"/>
      <c r="G45" s="88"/>
      <c r="H45" s="88"/>
      <c r="I45" s="88"/>
      <c r="J45" s="88"/>
      <c r="K45" s="88"/>
      <c r="L45" s="88"/>
      <c r="M45" s="88"/>
      <c r="N45" s="88"/>
      <c r="O45" s="88"/>
      <c r="P45" s="88"/>
    </row>
    <row r="46" spans="1:16">
      <c r="A46" s="15"/>
      <c r="B46" s="88"/>
      <c r="C46" s="88"/>
      <c r="D46" s="88"/>
      <c r="E46" s="88"/>
      <c r="F46" s="88"/>
      <c r="G46" s="88"/>
      <c r="H46" s="88"/>
      <c r="I46" s="88"/>
      <c r="J46" s="88"/>
      <c r="K46" s="88"/>
      <c r="L46" s="88"/>
      <c r="M46" s="88"/>
      <c r="N46" s="88"/>
      <c r="O46" s="88"/>
      <c r="P46" s="88"/>
    </row>
    <row r="47" spans="1:16">
      <c r="A47" s="15"/>
      <c r="B47" s="88" t="s">
        <v>1010</v>
      </c>
      <c r="C47" s="88"/>
      <c r="D47" s="88"/>
      <c r="E47" s="88"/>
      <c r="F47" s="88"/>
      <c r="G47" s="88"/>
      <c r="H47" s="88"/>
      <c r="I47" s="88"/>
      <c r="J47" s="88"/>
      <c r="K47" s="88"/>
      <c r="L47" s="88"/>
      <c r="M47" s="88"/>
      <c r="N47" s="88"/>
      <c r="O47" s="88"/>
      <c r="P47" s="88"/>
    </row>
    <row r="48" spans="1:16">
      <c r="A48" s="15"/>
      <c r="B48" s="88"/>
      <c r="C48" s="88"/>
      <c r="D48" s="88"/>
      <c r="E48" s="88"/>
      <c r="F48" s="88"/>
      <c r="G48" s="88"/>
      <c r="H48" s="88"/>
      <c r="I48" s="88"/>
      <c r="J48" s="88"/>
      <c r="K48" s="88"/>
      <c r="L48" s="88"/>
      <c r="M48" s="88"/>
      <c r="N48" s="88"/>
      <c r="O48" s="88"/>
      <c r="P48" s="88"/>
    </row>
    <row r="49" spans="1:16">
      <c r="A49" s="15"/>
      <c r="B49" s="11"/>
      <c r="C49" s="11"/>
    </row>
    <row r="50" spans="1:16" ht="409.5">
      <c r="A50" s="15"/>
      <c r="B50" s="176" t="s">
        <v>672</v>
      </c>
      <c r="C50" s="82" t="s">
        <v>1011</v>
      </c>
    </row>
    <row r="51" spans="1:16">
      <c r="A51" s="15"/>
      <c r="B51" s="88"/>
      <c r="C51" s="88"/>
      <c r="D51" s="88"/>
      <c r="E51" s="88"/>
      <c r="F51" s="88"/>
      <c r="G51" s="88"/>
      <c r="H51" s="88"/>
      <c r="I51" s="88"/>
      <c r="J51" s="88"/>
      <c r="K51" s="88"/>
      <c r="L51" s="88"/>
      <c r="M51" s="88"/>
      <c r="N51" s="88"/>
      <c r="O51" s="88"/>
      <c r="P51" s="88"/>
    </row>
    <row r="52" spans="1:16">
      <c r="A52" s="15"/>
      <c r="B52" s="11"/>
      <c r="C52" s="11"/>
    </row>
    <row r="53" spans="1:16" ht="395.25">
      <c r="A53" s="15"/>
      <c r="B53" s="176" t="s">
        <v>672</v>
      </c>
      <c r="C53" s="82" t="s">
        <v>1012</v>
      </c>
    </row>
    <row r="54" spans="1:16">
      <c r="A54" s="15"/>
      <c r="B54" s="40"/>
      <c r="C54" s="40"/>
      <c r="D54" s="40"/>
      <c r="E54" s="40"/>
      <c r="F54" s="40"/>
      <c r="G54" s="40"/>
      <c r="H54" s="40"/>
      <c r="I54" s="40"/>
      <c r="J54" s="40"/>
      <c r="K54" s="40"/>
      <c r="L54" s="40"/>
      <c r="M54" s="40"/>
      <c r="N54" s="40"/>
      <c r="O54" s="40"/>
      <c r="P54" s="40"/>
    </row>
    <row r="55" spans="1:16">
      <c r="A55" s="15"/>
      <c r="B55" s="11"/>
      <c r="C55" s="11"/>
    </row>
    <row r="56" spans="1:16" ht="318.75">
      <c r="A56" s="15"/>
      <c r="B56" s="176" t="s">
        <v>672</v>
      </c>
      <c r="C56" s="82" t="s">
        <v>1013</v>
      </c>
    </row>
    <row r="57" spans="1:16">
      <c r="A57" s="15"/>
      <c r="B57" s="40"/>
      <c r="C57" s="40"/>
      <c r="D57" s="40"/>
      <c r="E57" s="40"/>
      <c r="F57" s="40"/>
      <c r="G57" s="40"/>
      <c r="H57" s="40"/>
      <c r="I57" s="40"/>
      <c r="J57" s="40"/>
      <c r="K57" s="40"/>
      <c r="L57" s="40"/>
      <c r="M57" s="40"/>
      <c r="N57" s="40"/>
      <c r="O57" s="40"/>
      <c r="P57" s="40"/>
    </row>
    <row r="58" spans="1:16">
      <c r="A58" s="15"/>
      <c r="B58" s="11"/>
      <c r="C58" s="11"/>
    </row>
    <row r="59" spans="1:16" ht="267.75">
      <c r="A59" s="15"/>
      <c r="B59" s="176" t="s">
        <v>672</v>
      </c>
      <c r="C59" s="82" t="s">
        <v>1014</v>
      </c>
    </row>
    <row r="60" spans="1:16">
      <c r="A60" s="15"/>
      <c r="B60" s="84"/>
      <c r="C60" s="84"/>
      <c r="D60" s="84"/>
      <c r="E60" s="84"/>
      <c r="F60" s="84"/>
      <c r="G60" s="84"/>
      <c r="H60" s="84"/>
      <c r="I60" s="84"/>
      <c r="J60" s="84"/>
      <c r="K60" s="84"/>
      <c r="L60" s="84"/>
      <c r="M60" s="84"/>
      <c r="N60" s="84"/>
      <c r="O60" s="84"/>
      <c r="P60" s="84"/>
    </row>
    <row r="61" spans="1:16" ht="38.25" customHeight="1">
      <c r="A61" s="15"/>
      <c r="B61" s="88" t="s">
        <v>1015</v>
      </c>
      <c r="C61" s="88"/>
      <c r="D61" s="88"/>
      <c r="E61" s="88"/>
      <c r="F61" s="88"/>
      <c r="G61" s="88"/>
      <c r="H61" s="88"/>
      <c r="I61" s="88"/>
      <c r="J61" s="88"/>
      <c r="K61" s="88"/>
      <c r="L61" s="88"/>
      <c r="M61" s="88"/>
      <c r="N61" s="88"/>
      <c r="O61" s="88"/>
      <c r="P61" s="88"/>
    </row>
    <row r="62" spans="1:16">
      <c r="A62" s="15"/>
      <c r="B62" s="84"/>
      <c r="C62" s="84"/>
      <c r="D62" s="84"/>
      <c r="E62" s="84"/>
      <c r="F62" s="84"/>
      <c r="G62" s="84"/>
      <c r="H62" s="84"/>
      <c r="I62" s="84"/>
      <c r="J62" s="84"/>
      <c r="K62" s="84"/>
      <c r="L62" s="84"/>
      <c r="M62" s="84"/>
      <c r="N62" s="84"/>
      <c r="O62" s="84"/>
      <c r="P62" s="84"/>
    </row>
    <row r="63" spans="1:16">
      <c r="A63" s="15"/>
      <c r="B63" s="87" t="s">
        <v>1016</v>
      </c>
      <c r="C63" s="87"/>
      <c r="D63" s="87"/>
      <c r="E63" s="87"/>
      <c r="F63" s="87"/>
      <c r="G63" s="87"/>
      <c r="H63" s="87"/>
      <c r="I63" s="87"/>
      <c r="J63" s="87"/>
      <c r="K63" s="87"/>
      <c r="L63" s="87"/>
      <c r="M63" s="87"/>
      <c r="N63" s="87"/>
      <c r="O63" s="87"/>
      <c r="P63" s="87"/>
    </row>
    <row r="64" spans="1:16">
      <c r="A64" s="15"/>
      <c r="B64" s="88"/>
      <c r="C64" s="88"/>
      <c r="D64" s="88"/>
      <c r="E64" s="88"/>
      <c r="F64" s="88"/>
      <c r="G64" s="88"/>
      <c r="H64" s="88"/>
      <c r="I64" s="88"/>
      <c r="J64" s="88"/>
      <c r="K64" s="88"/>
      <c r="L64" s="88"/>
      <c r="M64" s="88"/>
      <c r="N64" s="88"/>
      <c r="O64" s="88"/>
      <c r="P64" s="88"/>
    </row>
    <row r="65" spans="1:16">
      <c r="A65" s="15"/>
      <c r="B65" s="88" t="s">
        <v>1017</v>
      </c>
      <c r="C65" s="88"/>
      <c r="D65" s="88"/>
      <c r="E65" s="88"/>
      <c r="F65" s="88"/>
      <c r="G65" s="88"/>
      <c r="H65" s="88"/>
      <c r="I65" s="88"/>
      <c r="J65" s="88"/>
      <c r="K65" s="88"/>
      <c r="L65" s="88"/>
      <c r="M65" s="88"/>
      <c r="N65" s="88"/>
      <c r="O65" s="88"/>
      <c r="P65" s="88"/>
    </row>
    <row r="66" spans="1:16">
      <c r="A66" s="15"/>
      <c r="B66" s="88"/>
      <c r="C66" s="88"/>
      <c r="D66" s="88"/>
      <c r="E66" s="88"/>
      <c r="F66" s="88"/>
      <c r="G66" s="88"/>
      <c r="H66" s="88"/>
      <c r="I66" s="88"/>
      <c r="J66" s="88"/>
      <c r="K66" s="88"/>
      <c r="L66" s="88"/>
      <c r="M66" s="88"/>
      <c r="N66" s="88"/>
      <c r="O66" s="88"/>
      <c r="P66" s="88"/>
    </row>
    <row r="67" spans="1:16" ht="51" customHeight="1">
      <c r="A67" s="15"/>
      <c r="B67" s="88" t="s">
        <v>1018</v>
      </c>
      <c r="C67" s="88"/>
      <c r="D67" s="88"/>
      <c r="E67" s="88"/>
      <c r="F67" s="88"/>
      <c r="G67" s="88"/>
      <c r="H67" s="88"/>
      <c r="I67" s="88"/>
      <c r="J67" s="88"/>
      <c r="K67" s="88"/>
      <c r="L67" s="88"/>
      <c r="M67" s="88"/>
      <c r="N67" s="88"/>
      <c r="O67" s="88"/>
      <c r="P67" s="88"/>
    </row>
    <row r="68" spans="1:16">
      <c r="A68" s="15"/>
      <c r="B68" s="88"/>
      <c r="C68" s="88"/>
      <c r="D68" s="88"/>
      <c r="E68" s="88"/>
      <c r="F68" s="88"/>
      <c r="G68" s="88"/>
      <c r="H68" s="88"/>
      <c r="I68" s="88"/>
      <c r="J68" s="88"/>
      <c r="K68" s="88"/>
      <c r="L68" s="88"/>
      <c r="M68" s="88"/>
      <c r="N68" s="88"/>
      <c r="O68" s="88"/>
      <c r="P68" s="88"/>
    </row>
    <row r="69" spans="1:16" ht="63.75" customHeight="1">
      <c r="A69" s="15"/>
      <c r="B69" s="88" t="s">
        <v>1019</v>
      </c>
      <c r="C69" s="88"/>
      <c r="D69" s="88"/>
      <c r="E69" s="88"/>
      <c r="F69" s="88"/>
      <c r="G69" s="88"/>
      <c r="H69" s="88"/>
      <c r="I69" s="88"/>
      <c r="J69" s="88"/>
      <c r="K69" s="88"/>
      <c r="L69" s="88"/>
      <c r="M69" s="88"/>
      <c r="N69" s="88"/>
      <c r="O69" s="88"/>
      <c r="P69" s="88"/>
    </row>
    <row r="70" spans="1:16">
      <c r="A70" s="15"/>
      <c r="B70" s="87"/>
      <c r="C70" s="87"/>
      <c r="D70" s="87"/>
      <c r="E70" s="87"/>
      <c r="F70" s="87"/>
      <c r="G70" s="87"/>
      <c r="H70" s="87"/>
      <c r="I70" s="87"/>
      <c r="J70" s="87"/>
      <c r="K70" s="87"/>
      <c r="L70" s="87"/>
      <c r="M70" s="87"/>
      <c r="N70" s="87"/>
      <c r="O70" s="87"/>
      <c r="P70" s="87"/>
    </row>
    <row r="71" spans="1:16">
      <c r="A71" s="15"/>
      <c r="B71" s="87" t="s">
        <v>127</v>
      </c>
      <c r="C71" s="87"/>
      <c r="D71" s="87"/>
      <c r="E71" s="87"/>
      <c r="F71" s="87"/>
      <c r="G71" s="87"/>
      <c r="H71" s="87"/>
      <c r="I71" s="87"/>
      <c r="J71" s="87"/>
      <c r="K71" s="87"/>
      <c r="L71" s="87"/>
      <c r="M71" s="87"/>
      <c r="N71" s="87"/>
      <c r="O71" s="87"/>
      <c r="P71" s="87"/>
    </row>
    <row r="72" spans="1:16">
      <c r="A72" s="15"/>
      <c r="B72" s="88"/>
      <c r="C72" s="88"/>
      <c r="D72" s="88"/>
      <c r="E72" s="88"/>
      <c r="F72" s="88"/>
      <c r="G72" s="88"/>
      <c r="H72" s="88"/>
      <c r="I72" s="88"/>
      <c r="J72" s="88"/>
      <c r="K72" s="88"/>
      <c r="L72" s="88"/>
      <c r="M72" s="88"/>
      <c r="N72" s="88"/>
      <c r="O72" s="88"/>
      <c r="P72" s="88"/>
    </row>
    <row r="73" spans="1:16" ht="25.5" customHeight="1">
      <c r="A73" s="15"/>
      <c r="B73" s="88" t="s">
        <v>1020</v>
      </c>
      <c r="C73" s="88"/>
      <c r="D73" s="88"/>
      <c r="E73" s="88"/>
      <c r="F73" s="88"/>
      <c r="G73" s="88"/>
      <c r="H73" s="88"/>
      <c r="I73" s="88"/>
      <c r="J73" s="88"/>
      <c r="K73" s="88"/>
      <c r="L73" s="88"/>
      <c r="M73" s="88"/>
      <c r="N73" s="88"/>
      <c r="O73" s="88"/>
      <c r="P73" s="88"/>
    </row>
    <row r="74" spans="1:16">
      <c r="A74" s="15"/>
      <c r="B74" s="84"/>
      <c r="C74" s="84"/>
      <c r="D74" s="84"/>
      <c r="E74" s="84"/>
      <c r="F74" s="84"/>
      <c r="G74" s="84"/>
      <c r="H74" s="84"/>
      <c r="I74" s="84"/>
      <c r="J74" s="84"/>
      <c r="K74" s="84"/>
      <c r="L74" s="84"/>
      <c r="M74" s="84"/>
      <c r="N74" s="84"/>
      <c r="O74" s="84"/>
      <c r="P74" s="84"/>
    </row>
    <row r="75" spans="1:16" ht="51" customHeight="1">
      <c r="A75" s="15"/>
      <c r="B75" s="88" t="s">
        <v>1021</v>
      </c>
      <c r="C75" s="88"/>
      <c r="D75" s="88"/>
      <c r="E75" s="88"/>
      <c r="F75" s="88"/>
      <c r="G75" s="88"/>
      <c r="H75" s="88"/>
      <c r="I75" s="88"/>
      <c r="J75" s="88"/>
      <c r="K75" s="88"/>
      <c r="L75" s="88"/>
      <c r="M75" s="88"/>
      <c r="N75" s="88"/>
      <c r="O75" s="88"/>
      <c r="P75" s="88"/>
    </row>
    <row r="76" spans="1:16">
      <c r="A76" s="15"/>
      <c r="B76" s="88"/>
      <c r="C76" s="88"/>
      <c r="D76" s="88"/>
      <c r="E76" s="88"/>
      <c r="F76" s="88"/>
      <c r="G76" s="88"/>
      <c r="H76" s="88"/>
      <c r="I76" s="88"/>
      <c r="J76" s="88"/>
      <c r="K76" s="88"/>
      <c r="L76" s="88"/>
      <c r="M76" s="88"/>
      <c r="N76" s="88"/>
      <c r="O76" s="88"/>
      <c r="P76" s="88"/>
    </row>
    <row r="77" spans="1:16">
      <c r="A77" s="15"/>
      <c r="B77" s="87" t="s">
        <v>1022</v>
      </c>
      <c r="C77" s="87"/>
      <c r="D77" s="87"/>
      <c r="E77" s="87"/>
      <c r="F77" s="87"/>
      <c r="G77" s="87"/>
      <c r="H77" s="87"/>
      <c r="I77" s="87"/>
      <c r="J77" s="87"/>
      <c r="K77" s="87"/>
      <c r="L77" s="87"/>
      <c r="M77" s="87"/>
      <c r="N77" s="87"/>
      <c r="O77" s="87"/>
      <c r="P77" s="87"/>
    </row>
    <row r="78" spans="1:16">
      <c r="A78" s="15"/>
      <c r="B78" s="88"/>
      <c r="C78" s="88"/>
      <c r="D78" s="88"/>
      <c r="E78" s="88"/>
      <c r="F78" s="88"/>
      <c r="G78" s="88"/>
      <c r="H78" s="88"/>
      <c r="I78" s="88"/>
      <c r="J78" s="88"/>
      <c r="K78" s="88"/>
      <c r="L78" s="88"/>
      <c r="M78" s="88"/>
      <c r="N78" s="88"/>
      <c r="O78" s="88"/>
      <c r="P78" s="88"/>
    </row>
    <row r="79" spans="1:16" ht="38.25" customHeight="1">
      <c r="A79" s="15"/>
      <c r="B79" s="88" t="s">
        <v>1023</v>
      </c>
      <c r="C79" s="88"/>
      <c r="D79" s="88"/>
      <c r="E79" s="88"/>
      <c r="F79" s="88"/>
      <c r="G79" s="88"/>
      <c r="H79" s="88"/>
      <c r="I79" s="88"/>
      <c r="J79" s="88"/>
      <c r="K79" s="88"/>
      <c r="L79" s="88"/>
      <c r="M79" s="88"/>
      <c r="N79" s="88"/>
      <c r="O79" s="88"/>
      <c r="P79" s="88"/>
    </row>
    <row r="80" spans="1:16">
      <c r="A80" s="15"/>
      <c r="B80" s="88"/>
      <c r="C80" s="88"/>
      <c r="D80" s="88"/>
      <c r="E80" s="88"/>
      <c r="F80" s="88"/>
      <c r="G80" s="88"/>
      <c r="H80" s="88"/>
      <c r="I80" s="88"/>
      <c r="J80" s="88"/>
      <c r="K80" s="88"/>
      <c r="L80" s="88"/>
      <c r="M80" s="88"/>
      <c r="N80" s="88"/>
      <c r="O80" s="88"/>
      <c r="P80" s="88"/>
    </row>
    <row r="81" spans="1:16" ht="51" customHeight="1">
      <c r="A81" s="15"/>
      <c r="B81" s="88" t="s">
        <v>1024</v>
      </c>
      <c r="C81" s="88"/>
      <c r="D81" s="88"/>
      <c r="E81" s="88"/>
      <c r="F81" s="88"/>
      <c r="G81" s="88"/>
      <c r="H81" s="88"/>
      <c r="I81" s="88"/>
      <c r="J81" s="88"/>
      <c r="K81" s="88"/>
      <c r="L81" s="88"/>
      <c r="M81" s="88"/>
      <c r="N81" s="88"/>
      <c r="O81" s="88"/>
      <c r="P81" s="88"/>
    </row>
    <row r="82" spans="1:16">
      <c r="A82" s="15"/>
      <c r="B82" s="88"/>
      <c r="C82" s="88"/>
      <c r="D82" s="88"/>
      <c r="E82" s="88"/>
      <c r="F82" s="88"/>
      <c r="G82" s="88"/>
      <c r="H82" s="88"/>
      <c r="I82" s="88"/>
      <c r="J82" s="88"/>
      <c r="K82" s="88"/>
      <c r="L82" s="88"/>
      <c r="M82" s="88"/>
      <c r="N82" s="88"/>
      <c r="O82" s="88"/>
      <c r="P82" s="88"/>
    </row>
    <row r="83" spans="1:16" ht="51" customHeight="1">
      <c r="A83" s="15"/>
      <c r="B83" s="88" t="s">
        <v>1025</v>
      </c>
      <c r="C83" s="88"/>
      <c r="D83" s="88"/>
      <c r="E83" s="88"/>
      <c r="F83" s="88"/>
      <c r="G83" s="88"/>
      <c r="H83" s="88"/>
      <c r="I83" s="88"/>
      <c r="J83" s="88"/>
      <c r="K83" s="88"/>
      <c r="L83" s="88"/>
      <c r="M83" s="88"/>
      <c r="N83" s="88"/>
      <c r="O83" s="88"/>
      <c r="P83" s="88"/>
    </row>
    <row r="84" spans="1:16">
      <c r="A84" s="15"/>
      <c r="B84" s="88"/>
      <c r="C84" s="88"/>
      <c r="D84" s="88"/>
      <c r="E84" s="88"/>
      <c r="F84" s="88"/>
      <c r="G84" s="88"/>
      <c r="H84" s="88"/>
      <c r="I84" s="88"/>
      <c r="J84" s="88"/>
      <c r="K84" s="88"/>
      <c r="L84" s="88"/>
      <c r="M84" s="88"/>
      <c r="N84" s="88"/>
      <c r="O84" s="88"/>
      <c r="P84" s="88"/>
    </row>
    <row r="85" spans="1:16">
      <c r="A85" s="15"/>
      <c r="B85" s="23"/>
      <c r="C85" s="23"/>
      <c r="D85" s="23"/>
    </row>
    <row r="86" spans="1:16">
      <c r="A86" s="15"/>
      <c r="B86" s="11"/>
      <c r="C86" s="11"/>
      <c r="D86" s="11"/>
    </row>
    <row r="87" spans="1:16">
      <c r="A87" s="15"/>
      <c r="B87" s="46"/>
      <c r="C87" s="100" t="s">
        <v>1026</v>
      </c>
      <c r="D87" s="100"/>
    </row>
    <row r="88" spans="1:16" ht="15.75" thickBot="1">
      <c r="A88" s="15"/>
      <c r="B88" s="46"/>
      <c r="C88" s="101" t="s">
        <v>1027</v>
      </c>
      <c r="D88" s="101"/>
    </row>
    <row r="89" spans="1:16">
      <c r="A89" s="15"/>
      <c r="B89" s="110" t="s">
        <v>1028</v>
      </c>
      <c r="C89" s="108">
        <v>6.9</v>
      </c>
      <c r="D89" s="35"/>
    </row>
    <row r="90" spans="1:16">
      <c r="A90" s="15"/>
      <c r="B90" s="110"/>
      <c r="C90" s="113"/>
      <c r="D90" s="34"/>
    </row>
    <row r="91" spans="1:16">
      <c r="A91" s="15"/>
      <c r="B91" s="42" t="s">
        <v>1029</v>
      </c>
      <c r="C91" s="98">
        <v>90</v>
      </c>
      <c r="D91" s="42" t="s">
        <v>469</v>
      </c>
    </row>
    <row r="92" spans="1:16">
      <c r="A92" s="15"/>
      <c r="B92" s="94" t="s">
        <v>1030</v>
      </c>
      <c r="C92" s="96">
        <v>2.7</v>
      </c>
      <c r="D92" s="94" t="s">
        <v>469</v>
      </c>
    </row>
    <row r="93" spans="1:16">
      <c r="A93" s="15"/>
      <c r="B93" s="42" t="s">
        <v>1031</v>
      </c>
      <c r="C93" s="98">
        <v>2.2000000000000002</v>
      </c>
      <c r="D93" s="42" t="s">
        <v>469</v>
      </c>
    </row>
    <row r="94" spans="1:16">
      <c r="A94" s="15"/>
      <c r="B94" s="182"/>
      <c r="C94" s="182"/>
      <c r="D94" s="182"/>
      <c r="E94" s="182"/>
      <c r="F94" s="182"/>
      <c r="G94" s="182"/>
      <c r="H94" s="182"/>
      <c r="I94" s="182"/>
      <c r="J94" s="182"/>
      <c r="K94" s="182"/>
      <c r="L94" s="182"/>
      <c r="M94" s="182"/>
      <c r="N94" s="182"/>
      <c r="O94" s="182"/>
      <c r="P94" s="182"/>
    </row>
    <row r="95" spans="1:16">
      <c r="A95" s="15"/>
      <c r="B95" s="88" t="s">
        <v>1032</v>
      </c>
      <c r="C95" s="88"/>
      <c r="D95" s="88"/>
      <c r="E95" s="88"/>
      <c r="F95" s="88"/>
      <c r="G95" s="88"/>
      <c r="H95" s="88"/>
      <c r="I95" s="88"/>
      <c r="J95" s="88"/>
      <c r="K95" s="88"/>
      <c r="L95" s="88"/>
      <c r="M95" s="88"/>
      <c r="N95" s="88"/>
      <c r="O95" s="88"/>
      <c r="P95" s="88"/>
    </row>
    <row r="96" spans="1:16">
      <c r="A96" s="15"/>
      <c r="B96" s="88"/>
      <c r="C96" s="88"/>
      <c r="D96" s="88"/>
      <c r="E96" s="88"/>
      <c r="F96" s="88"/>
      <c r="G96" s="88"/>
      <c r="H96" s="88"/>
      <c r="I96" s="88"/>
      <c r="J96" s="88"/>
      <c r="K96" s="88"/>
      <c r="L96" s="88"/>
      <c r="M96" s="88"/>
      <c r="N96" s="88"/>
      <c r="O96" s="88"/>
      <c r="P96" s="88"/>
    </row>
    <row r="97" spans="1:16">
      <c r="A97" s="15"/>
      <c r="B97" s="23"/>
      <c r="C97" s="23"/>
      <c r="D97" s="23"/>
      <c r="E97" s="23"/>
      <c r="F97" s="23"/>
      <c r="G97" s="23"/>
      <c r="H97" s="23"/>
      <c r="I97" s="23"/>
      <c r="J97" s="23"/>
      <c r="K97" s="23"/>
      <c r="L97" s="23"/>
      <c r="M97" s="23"/>
      <c r="N97" s="23"/>
      <c r="O97" s="23"/>
      <c r="P97" s="23"/>
    </row>
    <row r="98" spans="1:16">
      <c r="A98" s="15"/>
      <c r="B98" s="11"/>
      <c r="C98" s="11"/>
      <c r="D98" s="11"/>
      <c r="E98" s="11"/>
      <c r="F98" s="11"/>
      <c r="G98" s="11"/>
      <c r="H98" s="11"/>
      <c r="I98" s="11"/>
      <c r="J98" s="11"/>
      <c r="K98" s="11"/>
      <c r="L98" s="11"/>
      <c r="M98" s="11"/>
      <c r="N98" s="11"/>
      <c r="O98" s="11"/>
      <c r="P98" s="11"/>
    </row>
    <row r="99" spans="1:16">
      <c r="A99" s="15"/>
      <c r="B99" s="46"/>
      <c r="C99" s="40"/>
      <c r="D99" s="100" t="s">
        <v>1033</v>
      </c>
      <c r="E99" s="100"/>
      <c r="F99" s="40"/>
      <c r="G99" s="100" t="s">
        <v>1034</v>
      </c>
      <c r="H99" s="100"/>
      <c r="I99" s="100"/>
      <c r="J99" s="40"/>
      <c r="K99" s="100" t="s">
        <v>1037</v>
      </c>
      <c r="L99" s="100"/>
      <c r="M99" s="40"/>
      <c r="N99" s="100" t="s">
        <v>1041</v>
      </c>
      <c r="O99" s="100"/>
      <c r="P99" s="100"/>
    </row>
    <row r="100" spans="1:16">
      <c r="A100" s="15"/>
      <c r="B100" s="46"/>
      <c r="C100" s="40"/>
      <c r="D100" s="100"/>
      <c r="E100" s="100"/>
      <c r="F100" s="40"/>
      <c r="G100" s="100" t="s">
        <v>1035</v>
      </c>
      <c r="H100" s="100"/>
      <c r="I100" s="100"/>
      <c r="J100" s="40"/>
      <c r="K100" s="100" t="s">
        <v>1038</v>
      </c>
      <c r="L100" s="100"/>
      <c r="M100" s="40"/>
      <c r="N100" s="100" t="s">
        <v>1042</v>
      </c>
      <c r="O100" s="100"/>
      <c r="P100" s="100"/>
    </row>
    <row r="101" spans="1:16">
      <c r="A101" s="15"/>
      <c r="B101" s="46"/>
      <c r="C101" s="40"/>
      <c r="D101" s="100"/>
      <c r="E101" s="100"/>
      <c r="F101" s="40"/>
      <c r="G101" s="100" t="s">
        <v>1036</v>
      </c>
      <c r="H101" s="100"/>
      <c r="I101" s="100"/>
      <c r="J101" s="40"/>
      <c r="K101" s="100" t="s">
        <v>1039</v>
      </c>
      <c r="L101" s="100"/>
      <c r="M101" s="40"/>
      <c r="N101" s="100" t="s">
        <v>426</v>
      </c>
      <c r="O101" s="100"/>
      <c r="P101" s="100"/>
    </row>
    <row r="102" spans="1:16" ht="15.75" thickBot="1">
      <c r="A102" s="15"/>
      <c r="B102" s="46"/>
      <c r="C102" s="40"/>
      <c r="D102" s="101"/>
      <c r="E102" s="101"/>
      <c r="F102" s="40"/>
      <c r="G102" s="128"/>
      <c r="H102" s="128"/>
      <c r="I102" s="128"/>
      <c r="J102" s="40"/>
      <c r="K102" s="101" t="s">
        <v>1040</v>
      </c>
      <c r="L102" s="101"/>
      <c r="M102" s="40"/>
      <c r="N102" s="101" t="s">
        <v>1043</v>
      </c>
      <c r="O102" s="101"/>
      <c r="P102" s="101"/>
    </row>
    <row r="103" spans="1:16">
      <c r="A103" s="15"/>
      <c r="B103" s="110" t="s">
        <v>1044</v>
      </c>
      <c r="C103" s="34"/>
      <c r="D103" s="105">
        <v>776667</v>
      </c>
      <c r="E103" s="35"/>
      <c r="F103" s="34"/>
      <c r="G103" s="103" t="s">
        <v>215</v>
      </c>
      <c r="H103" s="108">
        <v>9.58</v>
      </c>
      <c r="I103" s="35"/>
      <c r="J103" s="34"/>
      <c r="K103" s="108">
        <v>9.5</v>
      </c>
      <c r="L103" s="35"/>
      <c r="M103" s="34"/>
      <c r="N103" s="103" t="s">
        <v>215</v>
      </c>
      <c r="O103" s="108" t="s">
        <v>218</v>
      </c>
      <c r="P103" s="35"/>
    </row>
    <row r="104" spans="1:16">
      <c r="A104" s="15"/>
      <c r="B104" s="110"/>
      <c r="C104" s="34"/>
      <c r="D104" s="111"/>
      <c r="E104" s="34"/>
      <c r="F104" s="34"/>
      <c r="G104" s="110"/>
      <c r="H104" s="113"/>
      <c r="I104" s="34"/>
      <c r="J104" s="34"/>
      <c r="K104" s="113"/>
      <c r="L104" s="34"/>
      <c r="M104" s="34"/>
      <c r="N104" s="110"/>
      <c r="O104" s="113"/>
      <c r="P104" s="34"/>
    </row>
    <row r="105" spans="1:16">
      <c r="A105" s="15"/>
      <c r="B105" s="46" t="s">
        <v>1045</v>
      </c>
      <c r="C105" s="40"/>
      <c r="D105" s="115">
        <v>5000</v>
      </c>
      <c r="E105" s="40"/>
      <c r="F105" s="40"/>
      <c r="G105" s="46" t="s">
        <v>215</v>
      </c>
      <c r="H105" s="112">
        <v>4.51</v>
      </c>
      <c r="I105" s="40"/>
      <c r="J105" s="40"/>
      <c r="K105" s="112">
        <v>4.5</v>
      </c>
      <c r="L105" s="40"/>
      <c r="M105" s="40"/>
      <c r="N105" s="46" t="s">
        <v>215</v>
      </c>
      <c r="O105" s="112" t="s">
        <v>218</v>
      </c>
      <c r="P105" s="40"/>
    </row>
    <row r="106" spans="1:16" ht="15.75" thickBot="1">
      <c r="A106" s="15"/>
      <c r="B106" s="46"/>
      <c r="C106" s="40"/>
      <c r="D106" s="143"/>
      <c r="E106" s="71"/>
      <c r="F106" s="40"/>
      <c r="G106" s="46"/>
      <c r="H106" s="112"/>
      <c r="I106" s="40"/>
      <c r="J106" s="40"/>
      <c r="K106" s="112"/>
      <c r="L106" s="40"/>
      <c r="M106" s="40"/>
      <c r="N106" s="46"/>
      <c r="O106" s="112"/>
      <c r="P106" s="40"/>
    </row>
    <row r="107" spans="1:16">
      <c r="A107" s="15"/>
      <c r="B107" s="110" t="s">
        <v>1046</v>
      </c>
      <c r="C107" s="34"/>
      <c r="D107" s="105">
        <v>781667</v>
      </c>
      <c r="E107" s="35"/>
      <c r="F107" s="34"/>
      <c r="G107" s="110" t="s">
        <v>215</v>
      </c>
      <c r="H107" s="113">
        <v>9.5500000000000007</v>
      </c>
      <c r="I107" s="34"/>
      <c r="J107" s="34"/>
      <c r="K107" s="113">
        <v>8.5</v>
      </c>
      <c r="L107" s="34"/>
      <c r="M107" s="34"/>
      <c r="N107" s="110" t="s">
        <v>215</v>
      </c>
      <c r="O107" s="113" t="s">
        <v>218</v>
      </c>
      <c r="P107" s="34"/>
    </row>
    <row r="108" spans="1:16">
      <c r="A108" s="15"/>
      <c r="B108" s="110"/>
      <c r="C108" s="34"/>
      <c r="D108" s="111"/>
      <c r="E108" s="34"/>
      <c r="F108" s="34"/>
      <c r="G108" s="110"/>
      <c r="H108" s="113"/>
      <c r="I108" s="34"/>
      <c r="J108" s="34"/>
      <c r="K108" s="113"/>
      <c r="L108" s="34"/>
      <c r="M108" s="34"/>
      <c r="N108" s="110"/>
      <c r="O108" s="113"/>
      <c r="P108" s="34"/>
    </row>
    <row r="109" spans="1:16">
      <c r="A109" s="15"/>
      <c r="B109" s="46" t="s">
        <v>1045</v>
      </c>
      <c r="C109" s="40"/>
      <c r="D109" s="115">
        <v>40000</v>
      </c>
      <c r="E109" s="40"/>
      <c r="F109" s="40"/>
      <c r="G109" s="46" t="s">
        <v>215</v>
      </c>
      <c r="H109" s="112">
        <v>7.39</v>
      </c>
      <c r="I109" s="40"/>
      <c r="J109" s="40"/>
      <c r="K109" s="112">
        <v>9.5</v>
      </c>
      <c r="L109" s="40"/>
      <c r="M109" s="40"/>
      <c r="N109" s="46" t="s">
        <v>215</v>
      </c>
      <c r="O109" s="112" t="s">
        <v>218</v>
      </c>
      <c r="P109" s="40"/>
    </row>
    <row r="110" spans="1:16">
      <c r="A110" s="15"/>
      <c r="B110" s="46"/>
      <c r="C110" s="40"/>
      <c r="D110" s="115"/>
      <c r="E110" s="40"/>
      <c r="F110" s="40"/>
      <c r="G110" s="46"/>
      <c r="H110" s="112"/>
      <c r="I110" s="40"/>
      <c r="J110" s="40"/>
      <c r="K110" s="112"/>
      <c r="L110" s="40"/>
      <c r="M110" s="40"/>
      <c r="N110" s="46"/>
      <c r="O110" s="112"/>
      <c r="P110" s="40"/>
    </row>
    <row r="111" spans="1:16">
      <c r="A111" s="15"/>
      <c r="B111" s="110" t="s">
        <v>1047</v>
      </c>
      <c r="C111" s="34"/>
      <c r="D111" s="113" t="s">
        <v>1048</v>
      </c>
      <c r="E111" s="110" t="s">
        <v>217</v>
      </c>
      <c r="F111" s="34"/>
      <c r="G111" s="110" t="s">
        <v>215</v>
      </c>
      <c r="H111" s="113" t="s">
        <v>218</v>
      </c>
      <c r="I111" s="34"/>
      <c r="J111" s="34"/>
      <c r="K111" s="113" t="s">
        <v>218</v>
      </c>
      <c r="L111" s="34"/>
      <c r="M111" s="34"/>
      <c r="N111" s="110" t="s">
        <v>215</v>
      </c>
      <c r="O111" s="113" t="s">
        <v>218</v>
      </c>
      <c r="P111" s="34"/>
    </row>
    <row r="112" spans="1:16" ht="15.75" thickBot="1">
      <c r="A112" s="15"/>
      <c r="B112" s="110"/>
      <c r="C112" s="34"/>
      <c r="D112" s="116"/>
      <c r="E112" s="117"/>
      <c r="F112" s="34"/>
      <c r="G112" s="110"/>
      <c r="H112" s="113"/>
      <c r="I112" s="34"/>
      <c r="J112" s="34"/>
      <c r="K112" s="113"/>
      <c r="L112" s="34"/>
      <c r="M112" s="34"/>
      <c r="N112" s="110"/>
      <c r="O112" s="113"/>
      <c r="P112" s="34"/>
    </row>
    <row r="113" spans="1:16">
      <c r="A113" s="15"/>
      <c r="B113" s="46" t="s">
        <v>1049</v>
      </c>
      <c r="C113" s="40"/>
      <c r="D113" s="118">
        <v>787222</v>
      </c>
      <c r="E113" s="28"/>
      <c r="F113" s="40"/>
      <c r="G113" s="46" t="s">
        <v>215</v>
      </c>
      <c r="H113" s="112">
        <v>9.44</v>
      </c>
      <c r="I113" s="40"/>
      <c r="J113" s="40"/>
      <c r="K113" s="112">
        <v>7.7</v>
      </c>
      <c r="L113" s="40"/>
      <c r="M113" s="40"/>
      <c r="N113" s="46" t="s">
        <v>215</v>
      </c>
      <c r="O113" s="112" t="s">
        <v>218</v>
      </c>
      <c r="P113" s="40"/>
    </row>
    <row r="114" spans="1:16" ht="15.75" thickBot="1">
      <c r="A114" s="15"/>
      <c r="B114" s="46"/>
      <c r="C114" s="40"/>
      <c r="D114" s="123"/>
      <c r="E114" s="124"/>
      <c r="F114" s="40"/>
      <c r="G114" s="46"/>
      <c r="H114" s="112"/>
      <c r="I114" s="40"/>
      <c r="J114" s="40"/>
      <c r="K114" s="112"/>
      <c r="L114" s="40"/>
      <c r="M114" s="40"/>
      <c r="N114" s="46"/>
      <c r="O114" s="112"/>
      <c r="P114" s="40"/>
    </row>
    <row r="115" spans="1:16" ht="15.75" thickTop="1">
      <c r="A115" s="15"/>
      <c r="B115" s="110" t="s">
        <v>1050</v>
      </c>
      <c r="C115" s="34"/>
      <c r="D115" s="212">
        <v>595921</v>
      </c>
      <c r="E115" s="132"/>
      <c r="F115" s="34"/>
      <c r="G115" s="113"/>
      <c r="H115" s="113"/>
      <c r="I115" s="34"/>
      <c r="J115" s="34"/>
      <c r="K115" s="113"/>
      <c r="L115" s="34"/>
      <c r="M115" s="34"/>
      <c r="N115" s="113"/>
      <c r="O115" s="113"/>
      <c r="P115" s="34"/>
    </row>
    <row r="116" spans="1:16" ht="15.75" thickBot="1">
      <c r="A116" s="15"/>
      <c r="B116" s="110"/>
      <c r="C116" s="34"/>
      <c r="D116" s="146"/>
      <c r="E116" s="140"/>
      <c r="F116" s="34"/>
      <c r="G116" s="113"/>
      <c r="H116" s="113"/>
      <c r="I116" s="34"/>
      <c r="J116" s="34"/>
      <c r="K116" s="113"/>
      <c r="L116" s="34"/>
      <c r="M116" s="34"/>
      <c r="N116" s="113"/>
      <c r="O116" s="113"/>
      <c r="P116" s="34"/>
    </row>
    <row r="117" spans="1:16" ht="15.75" thickTop="1">
      <c r="A117" s="15"/>
      <c r="B117" s="40" t="s">
        <v>1051</v>
      </c>
      <c r="C117" s="40"/>
      <c r="D117" s="40"/>
      <c r="E117" s="40"/>
      <c r="F117" s="40"/>
      <c r="G117" s="40"/>
      <c r="H117" s="40"/>
      <c r="I117" s="40"/>
      <c r="J117" s="40"/>
      <c r="K117" s="40"/>
      <c r="L117" s="40"/>
      <c r="M117" s="40"/>
      <c r="N117" s="40"/>
      <c r="O117" s="40"/>
      <c r="P117" s="40"/>
    </row>
    <row r="118" spans="1:16">
      <c r="A118" s="15"/>
      <c r="B118" s="182"/>
      <c r="C118" s="182"/>
      <c r="D118" s="182"/>
      <c r="E118" s="182"/>
      <c r="F118" s="182"/>
      <c r="G118" s="182"/>
      <c r="H118" s="182"/>
      <c r="I118" s="182"/>
      <c r="J118" s="182"/>
      <c r="K118" s="182"/>
      <c r="L118" s="182"/>
      <c r="M118" s="182"/>
      <c r="N118" s="182"/>
      <c r="O118" s="182"/>
      <c r="P118" s="182"/>
    </row>
    <row r="119" spans="1:16" ht="38.25" customHeight="1">
      <c r="A119" s="15"/>
      <c r="B119" s="88" t="s">
        <v>1052</v>
      </c>
      <c r="C119" s="88"/>
      <c r="D119" s="88"/>
      <c r="E119" s="88"/>
      <c r="F119" s="88"/>
      <c r="G119" s="88"/>
      <c r="H119" s="88"/>
      <c r="I119" s="88"/>
      <c r="J119" s="88"/>
      <c r="K119" s="88"/>
      <c r="L119" s="88"/>
      <c r="M119" s="88"/>
      <c r="N119" s="88"/>
      <c r="O119" s="88"/>
      <c r="P119" s="88"/>
    </row>
    <row r="120" spans="1:16">
      <c r="A120" s="15"/>
      <c r="B120" s="86"/>
      <c r="C120" s="86"/>
      <c r="D120" s="86"/>
      <c r="E120" s="86"/>
      <c r="F120" s="86"/>
      <c r="G120" s="86"/>
      <c r="H120" s="86"/>
      <c r="I120" s="86"/>
      <c r="J120" s="86"/>
      <c r="K120" s="86"/>
      <c r="L120" s="86"/>
      <c r="M120" s="86"/>
      <c r="N120" s="86"/>
      <c r="O120" s="86"/>
      <c r="P120" s="86"/>
    </row>
    <row r="121" spans="1:16">
      <c r="A121" s="15"/>
      <c r="B121" s="86" t="s">
        <v>1053</v>
      </c>
      <c r="C121" s="86"/>
      <c r="D121" s="86"/>
      <c r="E121" s="86"/>
      <c r="F121" s="86"/>
      <c r="G121" s="86"/>
      <c r="H121" s="86"/>
      <c r="I121" s="86"/>
      <c r="J121" s="86"/>
      <c r="K121" s="86"/>
      <c r="L121" s="86"/>
      <c r="M121" s="86"/>
      <c r="N121" s="86"/>
      <c r="O121" s="86"/>
      <c r="P121" s="86"/>
    </row>
    <row r="122" spans="1:16">
      <c r="A122" s="15"/>
      <c r="B122" s="88"/>
      <c r="C122" s="88"/>
      <c r="D122" s="88"/>
      <c r="E122" s="88"/>
      <c r="F122" s="88"/>
      <c r="G122" s="88"/>
      <c r="H122" s="88"/>
      <c r="I122" s="88"/>
      <c r="J122" s="88"/>
      <c r="K122" s="88"/>
      <c r="L122" s="88"/>
      <c r="M122" s="88"/>
      <c r="N122" s="88"/>
      <c r="O122" s="88"/>
      <c r="P122" s="88"/>
    </row>
    <row r="123" spans="1:16" ht="25.5" customHeight="1">
      <c r="A123" s="15"/>
      <c r="B123" s="88" t="s">
        <v>1054</v>
      </c>
      <c r="C123" s="88"/>
      <c r="D123" s="88"/>
      <c r="E123" s="88"/>
      <c r="F123" s="88"/>
      <c r="G123" s="88"/>
      <c r="H123" s="88"/>
      <c r="I123" s="88"/>
      <c r="J123" s="88"/>
      <c r="K123" s="88"/>
      <c r="L123" s="88"/>
      <c r="M123" s="88"/>
      <c r="N123" s="88"/>
      <c r="O123" s="88"/>
      <c r="P123" s="88"/>
    </row>
    <row r="124" spans="1:16">
      <c r="A124" s="15"/>
      <c r="B124" s="86"/>
      <c r="C124" s="86"/>
      <c r="D124" s="86"/>
      <c r="E124" s="86"/>
      <c r="F124" s="86"/>
      <c r="G124" s="86"/>
      <c r="H124" s="86"/>
      <c r="I124" s="86"/>
      <c r="J124" s="86"/>
      <c r="K124" s="86"/>
      <c r="L124" s="86"/>
      <c r="M124" s="86"/>
      <c r="N124" s="86"/>
      <c r="O124" s="86"/>
      <c r="P124" s="86"/>
    </row>
    <row r="125" spans="1:16">
      <c r="A125" s="15"/>
      <c r="B125" s="86" t="s">
        <v>1055</v>
      </c>
      <c r="C125" s="86"/>
      <c r="D125" s="86"/>
      <c r="E125" s="86"/>
      <c r="F125" s="86"/>
      <c r="G125" s="86"/>
      <c r="H125" s="86"/>
      <c r="I125" s="86"/>
      <c r="J125" s="86"/>
      <c r="K125" s="86"/>
      <c r="L125" s="86"/>
      <c r="M125" s="86"/>
      <c r="N125" s="86"/>
      <c r="O125" s="86"/>
      <c r="P125" s="86"/>
    </row>
    <row r="126" spans="1:16">
      <c r="A126" s="15"/>
      <c r="B126" s="88"/>
      <c r="C126" s="88"/>
      <c r="D126" s="88"/>
      <c r="E126" s="88"/>
      <c r="F126" s="88"/>
      <c r="G126" s="88"/>
      <c r="H126" s="88"/>
      <c r="I126" s="88"/>
      <c r="J126" s="88"/>
      <c r="K126" s="88"/>
      <c r="L126" s="88"/>
      <c r="M126" s="88"/>
      <c r="N126" s="88"/>
      <c r="O126" s="88"/>
      <c r="P126" s="88"/>
    </row>
    <row r="127" spans="1:16" ht="63.75" customHeight="1">
      <c r="A127" s="15"/>
      <c r="B127" s="88" t="s">
        <v>1056</v>
      </c>
      <c r="C127" s="88"/>
      <c r="D127" s="88"/>
      <c r="E127" s="88"/>
      <c r="F127" s="88"/>
      <c r="G127" s="88"/>
      <c r="H127" s="88"/>
      <c r="I127" s="88"/>
      <c r="J127" s="88"/>
      <c r="K127" s="88"/>
      <c r="L127" s="88"/>
      <c r="M127" s="88"/>
      <c r="N127" s="88"/>
      <c r="O127" s="88"/>
      <c r="P127" s="88"/>
    </row>
    <row r="128" spans="1:16">
      <c r="A128" s="15"/>
      <c r="B128" s="86"/>
      <c r="C128" s="86"/>
      <c r="D128" s="86"/>
      <c r="E128" s="86"/>
      <c r="F128" s="86"/>
      <c r="G128" s="86"/>
      <c r="H128" s="86"/>
      <c r="I128" s="86"/>
      <c r="J128" s="86"/>
      <c r="K128" s="86"/>
      <c r="L128" s="86"/>
      <c r="M128" s="86"/>
      <c r="N128" s="86"/>
      <c r="O128" s="86"/>
      <c r="P128" s="86"/>
    </row>
    <row r="129" spans="1:16">
      <c r="A129" s="15"/>
      <c r="B129" s="86" t="s">
        <v>1057</v>
      </c>
      <c r="C129" s="86"/>
      <c r="D129" s="86"/>
      <c r="E129" s="86"/>
      <c r="F129" s="86"/>
      <c r="G129" s="86"/>
      <c r="H129" s="86"/>
      <c r="I129" s="86"/>
      <c r="J129" s="86"/>
      <c r="K129" s="86"/>
      <c r="L129" s="86"/>
      <c r="M129" s="86"/>
      <c r="N129" s="86"/>
      <c r="O129" s="86"/>
      <c r="P129" s="86"/>
    </row>
    <row r="130" spans="1:16">
      <c r="A130" s="15"/>
      <c r="B130" s="88"/>
      <c r="C130" s="88"/>
      <c r="D130" s="88"/>
      <c r="E130" s="88"/>
      <c r="F130" s="88"/>
      <c r="G130" s="88"/>
      <c r="H130" s="88"/>
      <c r="I130" s="88"/>
      <c r="J130" s="88"/>
      <c r="K130" s="88"/>
      <c r="L130" s="88"/>
      <c r="M130" s="88"/>
      <c r="N130" s="88"/>
      <c r="O130" s="88"/>
      <c r="P130" s="88"/>
    </row>
    <row r="131" spans="1:16" ht="25.5" customHeight="1">
      <c r="A131" s="15"/>
      <c r="B131" s="88" t="s">
        <v>1058</v>
      </c>
      <c r="C131" s="88"/>
      <c r="D131" s="88"/>
      <c r="E131" s="88"/>
      <c r="F131" s="88"/>
      <c r="G131" s="88"/>
      <c r="H131" s="88"/>
      <c r="I131" s="88"/>
      <c r="J131" s="88"/>
      <c r="K131" s="88"/>
      <c r="L131" s="88"/>
      <c r="M131" s="88"/>
      <c r="N131" s="88"/>
      <c r="O131" s="88"/>
      <c r="P131" s="88"/>
    </row>
    <row r="132" spans="1:16">
      <c r="A132" s="15"/>
      <c r="B132" s="88"/>
      <c r="C132" s="88"/>
      <c r="D132" s="88"/>
      <c r="E132" s="88"/>
      <c r="F132" s="88"/>
      <c r="G132" s="88"/>
      <c r="H132" s="88"/>
      <c r="I132" s="88"/>
      <c r="J132" s="88"/>
      <c r="K132" s="88"/>
      <c r="L132" s="88"/>
      <c r="M132" s="88"/>
      <c r="N132" s="88"/>
      <c r="O132" s="88"/>
      <c r="P132" s="88"/>
    </row>
    <row r="133" spans="1:16" ht="25.5" customHeight="1">
      <c r="A133" s="15"/>
      <c r="B133" s="88" t="s">
        <v>1059</v>
      </c>
      <c r="C133" s="88"/>
      <c r="D133" s="88"/>
      <c r="E133" s="88"/>
      <c r="F133" s="88"/>
      <c r="G133" s="88"/>
      <c r="H133" s="88"/>
      <c r="I133" s="88"/>
      <c r="J133" s="88"/>
      <c r="K133" s="88"/>
      <c r="L133" s="88"/>
      <c r="M133" s="88"/>
      <c r="N133" s="88"/>
      <c r="O133" s="88"/>
      <c r="P133" s="88"/>
    </row>
  </sheetData>
  <mergeCells count="349">
    <mergeCell ref="B132:P132"/>
    <mergeCell ref="B133:P133"/>
    <mergeCell ref="B126:P126"/>
    <mergeCell ref="B127:P127"/>
    <mergeCell ref="B128:P128"/>
    <mergeCell ref="B129:P129"/>
    <mergeCell ref="B130:P130"/>
    <mergeCell ref="B131:P131"/>
    <mergeCell ref="B120:P120"/>
    <mergeCell ref="B121:P121"/>
    <mergeCell ref="B122:P122"/>
    <mergeCell ref="B123:P123"/>
    <mergeCell ref="B124:P124"/>
    <mergeCell ref="B125:P125"/>
    <mergeCell ref="B94:P94"/>
    <mergeCell ref="B95:P95"/>
    <mergeCell ref="B96:P96"/>
    <mergeCell ref="B117:P117"/>
    <mergeCell ref="B118:P118"/>
    <mergeCell ref="B119:P119"/>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47:P47"/>
    <mergeCell ref="B48:P48"/>
    <mergeCell ref="B51:P51"/>
    <mergeCell ref="B54:P54"/>
    <mergeCell ref="B57:P57"/>
    <mergeCell ref="B60:P60"/>
    <mergeCell ref="B4:P4"/>
    <mergeCell ref="B5:P5"/>
    <mergeCell ref="B6:P6"/>
    <mergeCell ref="B7:P7"/>
    <mergeCell ref="B8:P8"/>
    <mergeCell ref="B44:P44"/>
    <mergeCell ref="K115:K116"/>
    <mergeCell ref="L115:L116"/>
    <mergeCell ref="M115:M116"/>
    <mergeCell ref="N115:O116"/>
    <mergeCell ref="P115:P116"/>
    <mergeCell ref="A1:A2"/>
    <mergeCell ref="B1:P1"/>
    <mergeCell ref="B2:P2"/>
    <mergeCell ref="B3:P3"/>
    <mergeCell ref="A4:A133"/>
    <mergeCell ref="O113:O114"/>
    <mergeCell ref="P113:P114"/>
    <mergeCell ref="B115:B116"/>
    <mergeCell ref="C115:C116"/>
    <mergeCell ref="D115:D116"/>
    <mergeCell ref="E115:E116"/>
    <mergeCell ref="F115:F116"/>
    <mergeCell ref="G115:H116"/>
    <mergeCell ref="I115:I116"/>
    <mergeCell ref="J115:J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I105:I106"/>
    <mergeCell ref="J105:J106"/>
    <mergeCell ref="K105:K106"/>
    <mergeCell ref="L105:L106"/>
    <mergeCell ref="M105:M106"/>
    <mergeCell ref="N105:N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9:L99"/>
    <mergeCell ref="K100:L100"/>
    <mergeCell ref="K101:L101"/>
    <mergeCell ref="K102:L102"/>
    <mergeCell ref="M99:M102"/>
    <mergeCell ref="N99:P99"/>
    <mergeCell ref="N100:P100"/>
    <mergeCell ref="N101:P101"/>
    <mergeCell ref="N102:P102"/>
    <mergeCell ref="B97:P97"/>
    <mergeCell ref="B99:B102"/>
    <mergeCell ref="C99:C102"/>
    <mergeCell ref="D99:E102"/>
    <mergeCell ref="F99:F102"/>
    <mergeCell ref="G99:I99"/>
    <mergeCell ref="G100:I100"/>
    <mergeCell ref="G101:I101"/>
    <mergeCell ref="G102:I102"/>
    <mergeCell ref="J99:J102"/>
    <mergeCell ref="K42:K43"/>
    <mergeCell ref="B85:D85"/>
    <mergeCell ref="B87:B88"/>
    <mergeCell ref="C87:D87"/>
    <mergeCell ref="C88:D88"/>
    <mergeCell ref="B89:B90"/>
    <mergeCell ref="C89:C90"/>
    <mergeCell ref="D89:D90"/>
    <mergeCell ref="B45:P45"/>
    <mergeCell ref="B46:P46"/>
    <mergeCell ref="J40:J41"/>
    <mergeCell ref="K40:K41"/>
    <mergeCell ref="B42:B43"/>
    <mergeCell ref="C42:C43"/>
    <mergeCell ref="D42:E43"/>
    <mergeCell ref="F42:F43"/>
    <mergeCell ref="G42:G43"/>
    <mergeCell ref="H42:H43"/>
    <mergeCell ref="I42:I43"/>
    <mergeCell ref="J42:J43"/>
    <mergeCell ref="I38:I39"/>
    <mergeCell ref="J38:J39"/>
    <mergeCell ref="K38:K39"/>
    <mergeCell ref="B40:B41"/>
    <mergeCell ref="C40:C41"/>
    <mergeCell ref="D40:E41"/>
    <mergeCell ref="F40:F41"/>
    <mergeCell ref="G40:G41"/>
    <mergeCell ref="H40:H41"/>
    <mergeCell ref="I40:I41"/>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D13:E13"/>
    <mergeCell ref="G13:H13"/>
    <mergeCell ref="J13:K13"/>
    <mergeCell ref="B14:B15"/>
    <mergeCell ref="C14:C15"/>
    <mergeCell ref="D14:D15"/>
    <mergeCell ref="E14:E15"/>
    <mergeCell ref="F14:F15"/>
    <mergeCell ref="G14:G15"/>
    <mergeCell ref="H14:H15"/>
    <mergeCell ref="B9:K9"/>
    <mergeCell ref="D11:E11"/>
    <mergeCell ref="G11:K11"/>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v>
      </c>
      <c r="B1" s="1" t="s">
        <v>2</v>
      </c>
      <c r="C1" s="1" t="s">
        <v>34</v>
      </c>
    </row>
    <row r="2" spans="1:3">
      <c r="A2" s="3" t="s">
        <v>35</v>
      </c>
      <c r="B2" s="4" t="s">
        <v>6</v>
      </c>
      <c r="C2" s="4" t="s">
        <v>6</v>
      </c>
    </row>
    <row r="3" spans="1:3">
      <c r="A3" s="2" t="s">
        <v>36</v>
      </c>
      <c r="B3" s="7">
        <v>7875000</v>
      </c>
      <c r="C3" s="7">
        <v>3084000</v>
      </c>
    </row>
    <row r="4" spans="1:3">
      <c r="A4" s="2" t="s">
        <v>37</v>
      </c>
      <c r="B4" s="6">
        <v>5777000</v>
      </c>
      <c r="C4" s="6">
        <v>14914000</v>
      </c>
    </row>
    <row r="5" spans="1:3">
      <c r="A5" s="2" t="s">
        <v>38</v>
      </c>
      <c r="B5" s="6">
        <v>12541000</v>
      </c>
      <c r="C5" s="6">
        <v>73297000</v>
      </c>
    </row>
    <row r="6" spans="1:3" ht="30">
      <c r="A6" s="2" t="s">
        <v>39</v>
      </c>
      <c r="B6" s="6">
        <v>202507000</v>
      </c>
      <c r="C6" s="6">
        <v>118971000</v>
      </c>
    </row>
    <row r="7" spans="1:3">
      <c r="A7" s="2" t="s">
        <v>40</v>
      </c>
      <c r="B7" s="6">
        <v>3733000</v>
      </c>
      <c r="C7" s="6">
        <v>4877000</v>
      </c>
    </row>
    <row r="8" spans="1:3">
      <c r="A8" s="2" t="s">
        <v>41</v>
      </c>
      <c r="B8" s="6">
        <v>983000</v>
      </c>
      <c r="C8" s="6">
        <v>1693000</v>
      </c>
    </row>
    <row r="9" spans="1:3">
      <c r="A9" s="2" t="s">
        <v>42</v>
      </c>
      <c r="B9" s="6">
        <v>3159000</v>
      </c>
      <c r="C9" s="6">
        <v>3427000</v>
      </c>
    </row>
    <row r="10" spans="1:3">
      <c r="A10" s="2" t="s">
        <v>43</v>
      </c>
      <c r="B10" s="6">
        <v>826000</v>
      </c>
      <c r="C10" s="6">
        <v>751000</v>
      </c>
    </row>
    <row r="11" spans="1:3">
      <c r="A11" s="2" t="s">
        <v>35</v>
      </c>
      <c r="B11" s="6">
        <v>237401000</v>
      </c>
      <c r="C11" s="6">
        <v>221014000</v>
      </c>
    </row>
    <row r="12" spans="1:3">
      <c r="A12" s="3" t="s">
        <v>44</v>
      </c>
      <c r="B12" s="4" t="s">
        <v>6</v>
      </c>
      <c r="C12" s="4" t="s">
        <v>6</v>
      </c>
    </row>
    <row r="13" spans="1:3" ht="30">
      <c r="A13" s="2" t="s">
        <v>45</v>
      </c>
      <c r="B13" s="6">
        <v>8400000</v>
      </c>
      <c r="C13" s="6">
        <v>5473000</v>
      </c>
    </row>
    <row r="14" spans="1:3">
      <c r="A14" s="2" t="s">
        <v>46</v>
      </c>
      <c r="B14" s="6">
        <v>1084000</v>
      </c>
      <c r="C14" s="6">
        <v>4368000</v>
      </c>
    </row>
    <row r="15" spans="1:3">
      <c r="A15" s="2" t="s">
        <v>47</v>
      </c>
      <c r="B15" s="4">
        <v>0</v>
      </c>
      <c r="C15" s="6">
        <v>400000</v>
      </c>
    </row>
    <row r="16" spans="1:3">
      <c r="A16" s="2" t="s">
        <v>48</v>
      </c>
      <c r="B16" s="6">
        <v>2974000</v>
      </c>
      <c r="C16" s="6">
        <v>2657000</v>
      </c>
    </row>
    <row r="17" spans="1:3">
      <c r="A17" s="2" t="s">
        <v>49</v>
      </c>
      <c r="B17" s="4" t="s">
        <v>6</v>
      </c>
      <c r="C17" s="4">
        <v>0</v>
      </c>
    </row>
    <row r="18" spans="1:3" ht="30">
      <c r="A18" s="2" t="s">
        <v>50</v>
      </c>
      <c r="B18" s="6">
        <v>1016000</v>
      </c>
      <c r="C18" s="6">
        <v>223000</v>
      </c>
    </row>
    <row r="19" spans="1:3" ht="30">
      <c r="A19" s="2" t="s">
        <v>51</v>
      </c>
      <c r="B19" s="6">
        <v>54975000</v>
      </c>
      <c r="C19" s="6">
        <v>49961000</v>
      </c>
    </row>
    <row r="20" spans="1:3">
      <c r="A20" s="2" t="s">
        <v>52</v>
      </c>
      <c r="B20" s="6">
        <v>46043000</v>
      </c>
      <c r="C20" s="6">
        <v>9378000</v>
      </c>
    </row>
    <row r="21" spans="1:3">
      <c r="A21" s="2" t="s">
        <v>53</v>
      </c>
      <c r="B21" s="6">
        <v>1251000</v>
      </c>
      <c r="C21" s="4">
        <v>0</v>
      </c>
    </row>
    <row r="22" spans="1:3">
      <c r="A22" s="2" t="s">
        <v>54</v>
      </c>
      <c r="B22" s="6">
        <v>5339000</v>
      </c>
      <c r="C22" s="6">
        <v>6031000</v>
      </c>
    </row>
    <row r="23" spans="1:3">
      <c r="A23" s="2" t="s">
        <v>55</v>
      </c>
      <c r="B23" s="6">
        <v>10448000</v>
      </c>
      <c r="C23" s="6">
        <v>10448000</v>
      </c>
    </row>
    <row r="24" spans="1:3">
      <c r="A24" s="2" t="s">
        <v>56</v>
      </c>
      <c r="B24" s="6">
        <v>131530000</v>
      </c>
      <c r="C24" s="6">
        <v>88939000</v>
      </c>
    </row>
    <row r="25" spans="1:3" ht="30">
      <c r="A25" s="2" t="s">
        <v>57</v>
      </c>
      <c r="B25" s="6">
        <v>4871000</v>
      </c>
      <c r="C25" s="4">
        <v>0</v>
      </c>
    </row>
    <row r="26" spans="1:3" ht="30">
      <c r="A26" s="2" t="s">
        <v>58</v>
      </c>
      <c r="B26" s="4" t="s">
        <v>59</v>
      </c>
      <c r="C26" s="4" t="s">
        <v>59</v>
      </c>
    </row>
    <row r="27" spans="1:3">
      <c r="A27" s="3" t="s">
        <v>60</v>
      </c>
      <c r="B27" s="4" t="s">
        <v>6</v>
      </c>
      <c r="C27" s="4" t="s">
        <v>6</v>
      </c>
    </row>
    <row r="28" spans="1:3" ht="105">
      <c r="A28" s="2" t="s">
        <v>61</v>
      </c>
      <c r="B28" s="6">
        <v>169000</v>
      </c>
      <c r="C28" s="6">
        <v>169000</v>
      </c>
    </row>
    <row r="29" spans="1:3" ht="45">
      <c r="A29" s="2" t="s">
        <v>62</v>
      </c>
      <c r="B29" s="4">
        <v>0</v>
      </c>
      <c r="C29" s="4">
        <v>0</v>
      </c>
    </row>
    <row r="30" spans="1:3" ht="45">
      <c r="A30" s="2" t="s">
        <v>63</v>
      </c>
      <c r="B30" s="6">
        <v>-172000</v>
      </c>
      <c r="C30" s="4" t="s">
        <v>6</v>
      </c>
    </row>
    <row r="31" spans="1:3">
      <c r="A31" s="2" t="s">
        <v>64</v>
      </c>
      <c r="B31" s="6">
        <v>720150000</v>
      </c>
      <c r="C31" s="6">
        <v>724848000</v>
      </c>
    </row>
    <row r="32" spans="1:3">
      <c r="A32" s="2" t="s">
        <v>65</v>
      </c>
      <c r="B32" s="6">
        <v>-619147000</v>
      </c>
      <c r="C32" s="6">
        <v>-592942000</v>
      </c>
    </row>
    <row r="33" spans="1:3">
      <c r="A33" s="2" t="s">
        <v>66</v>
      </c>
      <c r="B33" s="6">
        <v>101000000</v>
      </c>
      <c r="C33" s="6">
        <v>132075000</v>
      </c>
    </row>
    <row r="34" spans="1:3" ht="30">
      <c r="A34" s="2" t="s">
        <v>67</v>
      </c>
      <c r="B34" s="6">
        <v>237401000</v>
      </c>
      <c r="C34" s="6">
        <v>221014000</v>
      </c>
    </row>
    <row r="35" spans="1:3">
      <c r="A35" s="2" t="s">
        <v>68</v>
      </c>
      <c r="B35" s="4" t="s">
        <v>6</v>
      </c>
      <c r="C35" s="4" t="s">
        <v>6</v>
      </c>
    </row>
    <row r="36" spans="1:3">
      <c r="A36" s="3" t="s">
        <v>35</v>
      </c>
      <c r="B36" s="4" t="s">
        <v>6</v>
      </c>
      <c r="C36" s="4" t="s">
        <v>6</v>
      </c>
    </row>
    <row r="37" spans="1:3" ht="30">
      <c r="A37" s="2" t="s">
        <v>39</v>
      </c>
      <c r="B37" s="6">
        <v>86562000</v>
      </c>
      <c r="C37" s="6">
        <v>54050000</v>
      </c>
    </row>
    <row r="38" spans="1:3">
      <c r="A38" s="2" t="s">
        <v>69</v>
      </c>
      <c r="B38" s="4" t="s">
        <v>6</v>
      </c>
      <c r="C38" s="4" t="s">
        <v>6</v>
      </c>
    </row>
    <row r="39" spans="1:3">
      <c r="A39" s="3" t="s">
        <v>35</v>
      </c>
      <c r="B39" s="4" t="s">
        <v>6</v>
      </c>
      <c r="C39" s="4" t="s">
        <v>6</v>
      </c>
    </row>
    <row r="40" spans="1:3" ht="30">
      <c r="A40" s="2" t="s">
        <v>39</v>
      </c>
      <c r="B40" s="6">
        <v>12262000</v>
      </c>
      <c r="C40" s="6">
        <v>43006000</v>
      </c>
    </row>
    <row r="41" spans="1:3">
      <c r="A41" s="2" t="s">
        <v>70</v>
      </c>
      <c r="B41" s="4" t="s">
        <v>6</v>
      </c>
      <c r="C41" s="4" t="s">
        <v>6</v>
      </c>
    </row>
    <row r="42" spans="1:3">
      <c r="A42" s="3" t="s">
        <v>35</v>
      </c>
      <c r="B42" s="4" t="s">
        <v>6</v>
      </c>
      <c r="C42" s="4" t="s">
        <v>6</v>
      </c>
    </row>
    <row r="43" spans="1:3" ht="30">
      <c r="A43" s="2" t="s">
        <v>39</v>
      </c>
      <c r="B43" s="7">
        <v>103683000</v>
      </c>
      <c r="C43" s="7">
        <v>219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5.28515625" customWidth="1"/>
    <col min="5" max="5" width="15.140625" customWidth="1"/>
    <col min="6" max="7" width="25" customWidth="1"/>
    <col min="8" max="8" width="5.28515625" customWidth="1"/>
    <col min="9" max="9" width="15.140625" customWidth="1"/>
    <col min="10" max="11" width="25" customWidth="1"/>
    <col min="12" max="12" width="5.28515625" customWidth="1"/>
    <col min="13" max="13" width="16.7109375" customWidth="1"/>
    <col min="14" max="14" width="4.140625" customWidth="1"/>
  </cols>
  <sheetData>
    <row r="1" spans="1:14" ht="15" customHeight="1">
      <c r="A1" s="8" t="s">
        <v>10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1</v>
      </c>
      <c r="B3" s="84" t="s">
        <v>6</v>
      </c>
      <c r="C3" s="84"/>
      <c r="D3" s="84"/>
      <c r="E3" s="84"/>
      <c r="F3" s="84"/>
      <c r="G3" s="84"/>
      <c r="H3" s="84"/>
      <c r="I3" s="84"/>
      <c r="J3" s="84"/>
      <c r="K3" s="84"/>
      <c r="L3" s="84"/>
      <c r="M3" s="84"/>
      <c r="N3" s="84"/>
    </row>
    <row r="4" spans="1:14" ht="15" customHeight="1">
      <c r="A4" s="15" t="s">
        <v>1060</v>
      </c>
      <c r="B4" s="84" t="s">
        <v>6</v>
      </c>
      <c r="C4" s="84"/>
      <c r="D4" s="84"/>
      <c r="E4" s="84"/>
      <c r="F4" s="84"/>
      <c r="G4" s="84"/>
      <c r="H4" s="84"/>
      <c r="I4" s="84"/>
      <c r="J4" s="84"/>
      <c r="K4" s="84"/>
      <c r="L4" s="84"/>
      <c r="M4" s="84"/>
      <c r="N4" s="84"/>
    </row>
    <row r="5" spans="1:14">
      <c r="A5" s="15"/>
      <c r="B5" s="85" t="s">
        <v>1062</v>
      </c>
      <c r="C5" s="85"/>
      <c r="D5" s="85"/>
      <c r="E5" s="85"/>
      <c r="F5" s="85"/>
      <c r="G5" s="85"/>
      <c r="H5" s="85"/>
      <c r="I5" s="85"/>
      <c r="J5" s="85"/>
      <c r="K5" s="85"/>
      <c r="L5" s="85"/>
      <c r="M5" s="85"/>
      <c r="N5" s="85"/>
    </row>
    <row r="6" spans="1:14">
      <c r="A6" s="15"/>
      <c r="B6" s="87"/>
      <c r="C6" s="87"/>
      <c r="D6" s="87"/>
      <c r="E6" s="87"/>
      <c r="F6" s="87"/>
      <c r="G6" s="87"/>
      <c r="H6" s="87"/>
      <c r="I6" s="87"/>
      <c r="J6" s="87"/>
      <c r="K6" s="87"/>
      <c r="L6" s="87"/>
      <c r="M6" s="87"/>
      <c r="N6" s="87"/>
    </row>
    <row r="7" spans="1:14">
      <c r="A7" s="15"/>
      <c r="B7" s="87" t="s">
        <v>1063</v>
      </c>
      <c r="C7" s="87"/>
      <c r="D7" s="87"/>
      <c r="E7" s="87"/>
      <c r="F7" s="87"/>
      <c r="G7" s="87"/>
      <c r="H7" s="87"/>
      <c r="I7" s="87"/>
      <c r="J7" s="87"/>
      <c r="K7" s="87"/>
      <c r="L7" s="87"/>
      <c r="M7" s="87"/>
      <c r="N7" s="87"/>
    </row>
    <row r="8" spans="1:14">
      <c r="A8" s="15"/>
      <c r="B8" s="87"/>
      <c r="C8" s="87"/>
      <c r="D8" s="87"/>
      <c r="E8" s="87"/>
      <c r="F8" s="87"/>
      <c r="G8" s="87"/>
      <c r="H8" s="87"/>
      <c r="I8" s="87"/>
      <c r="J8" s="87"/>
      <c r="K8" s="87"/>
      <c r="L8" s="87"/>
      <c r="M8" s="87"/>
      <c r="N8" s="87"/>
    </row>
    <row r="9" spans="1:14">
      <c r="A9" s="15"/>
      <c r="B9" s="215" t="s">
        <v>1064</v>
      </c>
      <c r="C9" s="215"/>
      <c r="D9" s="215"/>
      <c r="E9" s="215"/>
      <c r="F9" s="215"/>
      <c r="G9" s="215"/>
      <c r="H9" s="215"/>
      <c r="I9" s="215"/>
      <c r="J9" s="215"/>
      <c r="K9" s="215"/>
      <c r="L9" s="215"/>
      <c r="M9" s="215"/>
      <c r="N9" s="215"/>
    </row>
    <row r="10" spans="1:14">
      <c r="A10" s="15"/>
      <c r="B10" s="88"/>
      <c r="C10" s="88"/>
      <c r="D10" s="88"/>
      <c r="E10" s="88"/>
      <c r="F10" s="88"/>
      <c r="G10" s="88"/>
      <c r="H10" s="88"/>
      <c r="I10" s="88"/>
      <c r="J10" s="88"/>
      <c r="K10" s="88"/>
      <c r="L10" s="88"/>
      <c r="M10" s="88"/>
      <c r="N10" s="88"/>
    </row>
    <row r="11" spans="1:14" ht="38.25" customHeight="1">
      <c r="A11" s="15"/>
      <c r="B11" s="88" t="s">
        <v>1065</v>
      </c>
      <c r="C11" s="88"/>
      <c r="D11" s="88"/>
      <c r="E11" s="88"/>
      <c r="F11" s="88"/>
      <c r="G11" s="88"/>
      <c r="H11" s="88"/>
      <c r="I11" s="88"/>
      <c r="J11" s="88"/>
      <c r="K11" s="88"/>
      <c r="L11" s="88"/>
      <c r="M11" s="88"/>
      <c r="N11" s="88"/>
    </row>
    <row r="12" spans="1:14">
      <c r="A12" s="15"/>
      <c r="B12" s="88"/>
      <c r="C12" s="88"/>
      <c r="D12" s="88"/>
      <c r="E12" s="88"/>
      <c r="F12" s="88"/>
      <c r="G12" s="88"/>
      <c r="H12" s="88"/>
      <c r="I12" s="88"/>
      <c r="J12" s="88"/>
      <c r="K12" s="88"/>
      <c r="L12" s="88"/>
      <c r="M12" s="88"/>
      <c r="N12" s="88"/>
    </row>
    <row r="13" spans="1:14" ht="38.25" customHeight="1">
      <c r="A13" s="15"/>
      <c r="B13" s="88" t="s">
        <v>1066</v>
      </c>
      <c r="C13" s="88"/>
      <c r="D13" s="88"/>
      <c r="E13" s="88"/>
      <c r="F13" s="88"/>
      <c r="G13" s="88"/>
      <c r="H13" s="88"/>
      <c r="I13" s="88"/>
      <c r="J13" s="88"/>
      <c r="K13" s="88"/>
      <c r="L13" s="88"/>
      <c r="M13" s="88"/>
      <c r="N13" s="88"/>
    </row>
    <row r="14" spans="1:14">
      <c r="A14" s="15"/>
      <c r="B14" s="88"/>
      <c r="C14" s="88"/>
      <c r="D14" s="88"/>
      <c r="E14" s="88"/>
      <c r="F14" s="88"/>
      <c r="G14" s="88"/>
      <c r="H14" s="88"/>
      <c r="I14" s="88"/>
      <c r="J14" s="88"/>
      <c r="K14" s="88"/>
      <c r="L14" s="88"/>
      <c r="M14" s="88"/>
      <c r="N14" s="88"/>
    </row>
    <row r="15" spans="1:14" ht="38.25" customHeight="1">
      <c r="A15" s="15"/>
      <c r="B15" s="88" t="s">
        <v>1067</v>
      </c>
      <c r="C15" s="88"/>
      <c r="D15" s="88"/>
      <c r="E15" s="88"/>
      <c r="F15" s="88"/>
      <c r="G15" s="88"/>
      <c r="H15" s="88"/>
      <c r="I15" s="88"/>
      <c r="J15" s="88"/>
      <c r="K15" s="88"/>
      <c r="L15" s="88"/>
      <c r="M15" s="88"/>
      <c r="N15" s="88"/>
    </row>
    <row r="16" spans="1:14">
      <c r="A16" s="15"/>
      <c r="B16" s="87"/>
      <c r="C16" s="87"/>
      <c r="D16" s="87"/>
      <c r="E16" s="87"/>
      <c r="F16" s="87"/>
      <c r="G16" s="87"/>
      <c r="H16" s="87"/>
      <c r="I16" s="87"/>
      <c r="J16" s="87"/>
      <c r="K16" s="87"/>
      <c r="L16" s="87"/>
      <c r="M16" s="87"/>
      <c r="N16" s="87"/>
    </row>
    <row r="17" spans="1:14">
      <c r="A17" s="15"/>
      <c r="B17" s="216" t="s">
        <v>1068</v>
      </c>
      <c r="C17" s="216"/>
      <c r="D17" s="216"/>
      <c r="E17" s="216"/>
      <c r="F17" s="216"/>
      <c r="G17" s="216"/>
      <c r="H17" s="216"/>
      <c r="I17" s="216"/>
      <c r="J17" s="216"/>
      <c r="K17" s="216"/>
      <c r="L17" s="216"/>
      <c r="M17" s="216"/>
      <c r="N17" s="216"/>
    </row>
    <row r="18" spans="1:14">
      <c r="A18" s="15"/>
      <c r="B18" s="88"/>
      <c r="C18" s="88"/>
      <c r="D18" s="88"/>
      <c r="E18" s="88"/>
      <c r="F18" s="88"/>
      <c r="G18" s="88"/>
      <c r="H18" s="88"/>
      <c r="I18" s="88"/>
      <c r="J18" s="88"/>
      <c r="K18" s="88"/>
      <c r="L18" s="88"/>
      <c r="M18" s="88"/>
      <c r="N18" s="88"/>
    </row>
    <row r="19" spans="1:14" ht="63.75" customHeight="1">
      <c r="A19" s="15"/>
      <c r="B19" s="88" t="s">
        <v>1069</v>
      </c>
      <c r="C19" s="88"/>
      <c r="D19" s="88"/>
      <c r="E19" s="88"/>
      <c r="F19" s="88"/>
      <c r="G19" s="88"/>
      <c r="H19" s="88"/>
      <c r="I19" s="88"/>
      <c r="J19" s="88"/>
      <c r="K19" s="88"/>
      <c r="L19" s="88"/>
      <c r="M19" s="88"/>
      <c r="N19" s="88"/>
    </row>
    <row r="20" spans="1:14">
      <c r="A20" s="15"/>
      <c r="B20" s="84"/>
      <c r="C20" s="84"/>
      <c r="D20" s="84"/>
      <c r="E20" s="84"/>
      <c r="F20" s="84"/>
      <c r="G20" s="84"/>
      <c r="H20" s="84"/>
      <c r="I20" s="84"/>
      <c r="J20" s="84"/>
      <c r="K20" s="84"/>
      <c r="L20" s="84"/>
      <c r="M20" s="84"/>
      <c r="N20" s="84"/>
    </row>
    <row r="21" spans="1:14" ht="25.5" customHeight="1">
      <c r="A21" s="15"/>
      <c r="B21" s="88" t="s">
        <v>1070</v>
      </c>
      <c r="C21" s="88"/>
      <c r="D21" s="88"/>
      <c r="E21" s="88"/>
      <c r="F21" s="88"/>
      <c r="G21" s="88"/>
      <c r="H21" s="88"/>
      <c r="I21" s="88"/>
      <c r="J21" s="88"/>
      <c r="K21" s="88"/>
      <c r="L21" s="88"/>
      <c r="M21" s="88"/>
      <c r="N21" s="88"/>
    </row>
    <row r="22" spans="1:14">
      <c r="A22" s="15"/>
      <c r="B22" s="87"/>
      <c r="C22" s="87"/>
      <c r="D22" s="87"/>
      <c r="E22" s="87"/>
      <c r="F22" s="87"/>
      <c r="G22" s="87"/>
      <c r="H22" s="87"/>
      <c r="I22" s="87"/>
      <c r="J22" s="87"/>
      <c r="K22" s="87"/>
      <c r="L22" s="87"/>
      <c r="M22" s="87"/>
      <c r="N22" s="87"/>
    </row>
    <row r="23" spans="1:14" ht="25.5" customHeight="1">
      <c r="A23" s="15"/>
      <c r="B23" s="87" t="s">
        <v>1071</v>
      </c>
      <c r="C23" s="87"/>
      <c r="D23" s="87"/>
      <c r="E23" s="87"/>
      <c r="F23" s="87"/>
      <c r="G23" s="87"/>
      <c r="H23" s="87"/>
      <c r="I23" s="87"/>
      <c r="J23" s="87"/>
      <c r="K23" s="87"/>
      <c r="L23" s="87"/>
      <c r="M23" s="87"/>
      <c r="N23" s="87"/>
    </row>
    <row r="24" spans="1:14">
      <c r="A24" s="15"/>
      <c r="B24" s="87"/>
      <c r="C24" s="87"/>
      <c r="D24" s="87"/>
      <c r="E24" s="87"/>
      <c r="F24" s="87"/>
      <c r="G24" s="87"/>
      <c r="H24" s="87"/>
      <c r="I24" s="87"/>
      <c r="J24" s="87"/>
      <c r="K24" s="87"/>
      <c r="L24" s="87"/>
      <c r="M24" s="87"/>
      <c r="N24" s="87"/>
    </row>
    <row r="25" spans="1:14" ht="25.5" customHeight="1">
      <c r="A25" s="15"/>
      <c r="B25" s="87" t="s">
        <v>1072</v>
      </c>
      <c r="C25" s="87"/>
      <c r="D25" s="87"/>
      <c r="E25" s="87"/>
      <c r="F25" s="87"/>
      <c r="G25" s="87"/>
      <c r="H25" s="87"/>
      <c r="I25" s="87"/>
      <c r="J25" s="87"/>
      <c r="K25" s="87"/>
      <c r="L25" s="87"/>
      <c r="M25" s="87"/>
      <c r="N25" s="87"/>
    </row>
    <row r="26" spans="1:14">
      <c r="A26" s="15"/>
      <c r="B26" s="87"/>
      <c r="C26" s="87"/>
      <c r="D26" s="87"/>
      <c r="E26" s="87"/>
      <c r="F26" s="87"/>
      <c r="G26" s="87"/>
      <c r="H26" s="87"/>
      <c r="I26" s="87"/>
      <c r="J26" s="87"/>
      <c r="K26" s="87"/>
      <c r="L26" s="87"/>
      <c r="M26" s="87"/>
      <c r="N26" s="87"/>
    </row>
    <row r="27" spans="1:14" ht="38.25" customHeight="1">
      <c r="A27" s="15"/>
      <c r="B27" s="87" t="s">
        <v>1073</v>
      </c>
      <c r="C27" s="87"/>
      <c r="D27" s="87"/>
      <c r="E27" s="87"/>
      <c r="F27" s="87"/>
      <c r="G27" s="87"/>
      <c r="H27" s="87"/>
      <c r="I27" s="87"/>
      <c r="J27" s="87"/>
      <c r="K27" s="87"/>
      <c r="L27" s="87"/>
      <c r="M27" s="87"/>
      <c r="N27" s="87"/>
    </row>
    <row r="28" spans="1:14">
      <c r="A28" s="15"/>
      <c r="B28" s="87"/>
      <c r="C28" s="87"/>
      <c r="D28" s="87"/>
      <c r="E28" s="87"/>
      <c r="F28" s="87"/>
      <c r="G28" s="87"/>
      <c r="H28" s="87"/>
      <c r="I28" s="87"/>
      <c r="J28" s="87"/>
      <c r="K28" s="87"/>
      <c r="L28" s="87"/>
      <c r="M28" s="87"/>
      <c r="N28" s="87"/>
    </row>
    <row r="29" spans="1:14" ht="38.25" customHeight="1">
      <c r="A29" s="15"/>
      <c r="B29" s="87" t="s">
        <v>1074</v>
      </c>
      <c r="C29" s="87"/>
      <c r="D29" s="87"/>
      <c r="E29" s="87"/>
      <c r="F29" s="87"/>
      <c r="G29" s="87"/>
      <c r="H29" s="87"/>
      <c r="I29" s="87"/>
      <c r="J29" s="87"/>
      <c r="K29" s="87"/>
      <c r="L29" s="87"/>
      <c r="M29" s="87"/>
      <c r="N29" s="87"/>
    </row>
    <row r="30" spans="1:14">
      <c r="A30" s="15"/>
      <c r="B30" s="87"/>
      <c r="C30" s="87"/>
      <c r="D30" s="87"/>
      <c r="E30" s="87"/>
      <c r="F30" s="87"/>
      <c r="G30" s="87"/>
      <c r="H30" s="87"/>
      <c r="I30" s="87"/>
      <c r="J30" s="87"/>
      <c r="K30" s="87"/>
      <c r="L30" s="87"/>
      <c r="M30" s="87"/>
      <c r="N30" s="87"/>
    </row>
    <row r="31" spans="1:14">
      <c r="A31" s="15"/>
      <c r="B31" s="215" t="s">
        <v>1075</v>
      </c>
      <c r="C31" s="215"/>
      <c r="D31" s="215"/>
      <c r="E31" s="215"/>
      <c r="F31" s="215"/>
      <c r="G31" s="215"/>
      <c r="H31" s="215"/>
      <c r="I31" s="215"/>
      <c r="J31" s="215"/>
      <c r="K31" s="215"/>
      <c r="L31" s="215"/>
      <c r="M31" s="215"/>
      <c r="N31" s="215"/>
    </row>
    <row r="32" spans="1:14">
      <c r="A32" s="15"/>
      <c r="B32" s="88"/>
      <c r="C32" s="88"/>
      <c r="D32" s="88"/>
      <c r="E32" s="88"/>
      <c r="F32" s="88"/>
      <c r="G32" s="88"/>
      <c r="H32" s="88"/>
      <c r="I32" s="88"/>
      <c r="J32" s="88"/>
      <c r="K32" s="88"/>
      <c r="L32" s="88"/>
      <c r="M32" s="88"/>
      <c r="N32" s="88"/>
    </row>
    <row r="33" spans="1:14" ht="51" customHeight="1">
      <c r="A33" s="15"/>
      <c r="B33" s="88" t="s">
        <v>1076</v>
      </c>
      <c r="C33" s="88"/>
      <c r="D33" s="88"/>
      <c r="E33" s="88"/>
      <c r="F33" s="88"/>
      <c r="G33" s="88"/>
      <c r="H33" s="88"/>
      <c r="I33" s="88"/>
      <c r="J33" s="88"/>
      <c r="K33" s="88"/>
      <c r="L33" s="88"/>
      <c r="M33" s="88"/>
      <c r="N33" s="88"/>
    </row>
    <row r="34" spans="1:14">
      <c r="A34" s="15"/>
      <c r="B34" s="86"/>
      <c r="C34" s="86"/>
      <c r="D34" s="86"/>
      <c r="E34" s="86"/>
      <c r="F34" s="86"/>
      <c r="G34" s="86"/>
      <c r="H34" s="86"/>
      <c r="I34" s="86"/>
      <c r="J34" s="86"/>
      <c r="K34" s="86"/>
      <c r="L34" s="86"/>
      <c r="M34" s="86"/>
      <c r="N34" s="86"/>
    </row>
    <row r="35" spans="1:14">
      <c r="A35" s="15"/>
      <c r="B35" s="86" t="s">
        <v>1077</v>
      </c>
      <c r="C35" s="86"/>
      <c r="D35" s="86"/>
      <c r="E35" s="86"/>
      <c r="F35" s="86"/>
      <c r="G35" s="86"/>
      <c r="H35" s="86"/>
      <c r="I35" s="86"/>
      <c r="J35" s="86"/>
      <c r="K35" s="86"/>
      <c r="L35" s="86"/>
      <c r="M35" s="86"/>
      <c r="N35" s="86"/>
    </row>
    <row r="36" spans="1:14">
      <c r="A36" s="15"/>
      <c r="B36" s="88"/>
      <c r="C36" s="88"/>
      <c r="D36" s="88"/>
      <c r="E36" s="88"/>
      <c r="F36" s="88"/>
      <c r="G36" s="88"/>
      <c r="H36" s="88"/>
      <c r="I36" s="88"/>
      <c r="J36" s="88"/>
      <c r="K36" s="88"/>
      <c r="L36" s="88"/>
      <c r="M36" s="88"/>
      <c r="N36" s="88"/>
    </row>
    <row r="37" spans="1:14">
      <c r="A37" s="15"/>
      <c r="B37" s="88" t="s">
        <v>1078</v>
      </c>
      <c r="C37" s="88"/>
      <c r="D37" s="88"/>
      <c r="E37" s="88"/>
      <c r="F37" s="88"/>
      <c r="G37" s="88"/>
      <c r="H37" s="88"/>
      <c r="I37" s="88"/>
      <c r="J37" s="88"/>
      <c r="K37" s="88"/>
      <c r="L37" s="88"/>
      <c r="M37" s="88"/>
      <c r="N37" s="88"/>
    </row>
    <row r="38" spans="1:14">
      <c r="A38" s="15"/>
      <c r="B38" s="84"/>
      <c r="C38" s="84"/>
      <c r="D38" s="84"/>
      <c r="E38" s="84"/>
      <c r="F38" s="84"/>
      <c r="G38" s="84"/>
      <c r="H38" s="84"/>
      <c r="I38" s="84"/>
      <c r="J38" s="84"/>
      <c r="K38" s="84"/>
      <c r="L38" s="84"/>
      <c r="M38" s="84"/>
      <c r="N38" s="84"/>
    </row>
    <row r="39" spans="1:14" ht="76.5" customHeight="1">
      <c r="A39" s="15"/>
      <c r="B39" s="88" t="s">
        <v>1079</v>
      </c>
      <c r="C39" s="88"/>
      <c r="D39" s="88"/>
      <c r="E39" s="88"/>
      <c r="F39" s="88"/>
      <c r="G39" s="88"/>
      <c r="H39" s="88"/>
      <c r="I39" s="88"/>
      <c r="J39" s="88"/>
      <c r="K39" s="88"/>
      <c r="L39" s="88"/>
      <c r="M39" s="88"/>
      <c r="N39" s="88"/>
    </row>
    <row r="40" spans="1:14">
      <c r="A40" s="15"/>
      <c r="B40" s="88"/>
      <c r="C40" s="88"/>
      <c r="D40" s="88"/>
      <c r="E40" s="88"/>
      <c r="F40" s="88"/>
      <c r="G40" s="88"/>
      <c r="H40" s="88"/>
      <c r="I40" s="88"/>
      <c r="J40" s="88"/>
      <c r="K40" s="88"/>
      <c r="L40" s="88"/>
      <c r="M40" s="88"/>
      <c r="N40" s="88"/>
    </row>
    <row r="41" spans="1:14" ht="76.5" customHeight="1">
      <c r="A41" s="15"/>
      <c r="B41" s="88" t="s">
        <v>1080</v>
      </c>
      <c r="C41" s="88"/>
      <c r="D41" s="88"/>
      <c r="E41" s="88"/>
      <c r="F41" s="88"/>
      <c r="G41" s="88"/>
      <c r="H41" s="88"/>
      <c r="I41" s="88"/>
      <c r="J41" s="88"/>
      <c r="K41" s="88"/>
      <c r="L41" s="88"/>
      <c r="M41" s="88"/>
      <c r="N41" s="88"/>
    </row>
    <row r="42" spans="1:14">
      <c r="A42" s="15"/>
      <c r="B42" s="87"/>
      <c r="C42" s="87"/>
      <c r="D42" s="87"/>
      <c r="E42" s="87"/>
      <c r="F42" s="87"/>
      <c r="G42" s="87"/>
      <c r="H42" s="87"/>
      <c r="I42" s="87"/>
      <c r="J42" s="87"/>
      <c r="K42" s="87"/>
      <c r="L42" s="87"/>
      <c r="M42" s="87"/>
      <c r="N42" s="87"/>
    </row>
    <row r="43" spans="1:14">
      <c r="A43" s="15"/>
      <c r="B43" s="87" t="s">
        <v>1081</v>
      </c>
      <c r="C43" s="87"/>
      <c r="D43" s="87"/>
      <c r="E43" s="87"/>
      <c r="F43" s="87"/>
      <c r="G43" s="87"/>
      <c r="H43" s="87"/>
      <c r="I43" s="87"/>
      <c r="J43" s="87"/>
      <c r="K43" s="87"/>
      <c r="L43" s="87"/>
      <c r="M43" s="87"/>
      <c r="N43" s="87"/>
    </row>
    <row r="44" spans="1:14">
      <c r="A44" s="15"/>
      <c r="B44" s="88"/>
      <c r="C44" s="88"/>
      <c r="D44" s="88"/>
      <c r="E44" s="88"/>
      <c r="F44" s="88"/>
      <c r="G44" s="88"/>
      <c r="H44" s="88"/>
      <c r="I44" s="88"/>
      <c r="J44" s="88"/>
      <c r="K44" s="88"/>
      <c r="L44" s="88"/>
      <c r="M44" s="88"/>
      <c r="N44" s="88"/>
    </row>
    <row r="45" spans="1:14" ht="63.75" customHeight="1">
      <c r="A45" s="15"/>
      <c r="B45" s="88" t="s">
        <v>1082</v>
      </c>
      <c r="C45" s="88"/>
      <c r="D45" s="88"/>
      <c r="E45" s="88"/>
      <c r="F45" s="88"/>
      <c r="G45" s="88"/>
      <c r="H45" s="88"/>
      <c r="I45" s="88"/>
      <c r="J45" s="88"/>
      <c r="K45" s="88"/>
      <c r="L45" s="88"/>
      <c r="M45" s="88"/>
      <c r="N45" s="88"/>
    </row>
    <row r="46" spans="1:14">
      <c r="A46" s="15"/>
      <c r="B46" s="88"/>
      <c r="C46" s="88"/>
      <c r="D46" s="88"/>
      <c r="E46" s="88"/>
      <c r="F46" s="88"/>
      <c r="G46" s="88"/>
      <c r="H46" s="88"/>
      <c r="I46" s="88"/>
      <c r="J46" s="88"/>
      <c r="K46" s="88"/>
      <c r="L46" s="88"/>
      <c r="M46" s="88"/>
      <c r="N46" s="88"/>
    </row>
    <row r="47" spans="1:14" ht="76.5" customHeight="1">
      <c r="A47" s="15"/>
      <c r="B47" s="88" t="s">
        <v>1083</v>
      </c>
      <c r="C47" s="88"/>
      <c r="D47" s="88"/>
      <c r="E47" s="88"/>
      <c r="F47" s="88"/>
      <c r="G47" s="88"/>
      <c r="H47" s="88"/>
      <c r="I47" s="88"/>
      <c r="J47" s="88"/>
      <c r="K47" s="88"/>
      <c r="L47" s="88"/>
      <c r="M47" s="88"/>
      <c r="N47" s="88"/>
    </row>
    <row r="48" spans="1:14">
      <c r="A48" s="15"/>
      <c r="B48" s="85"/>
      <c r="C48" s="85"/>
      <c r="D48" s="85"/>
      <c r="E48" s="85"/>
      <c r="F48" s="85"/>
      <c r="G48" s="85"/>
      <c r="H48" s="85"/>
      <c r="I48" s="85"/>
      <c r="J48" s="85"/>
      <c r="K48" s="85"/>
      <c r="L48" s="85"/>
      <c r="M48" s="85"/>
      <c r="N48" s="85"/>
    </row>
    <row r="49" spans="1:14" ht="51" customHeight="1">
      <c r="A49" s="15"/>
      <c r="B49" s="88" t="s">
        <v>1084</v>
      </c>
      <c r="C49" s="88"/>
      <c r="D49" s="88"/>
      <c r="E49" s="88"/>
      <c r="F49" s="88"/>
      <c r="G49" s="88"/>
      <c r="H49" s="88"/>
      <c r="I49" s="88"/>
      <c r="J49" s="88"/>
      <c r="K49" s="88"/>
      <c r="L49" s="88"/>
      <c r="M49" s="88"/>
      <c r="N49" s="88"/>
    </row>
    <row r="50" spans="1:14" ht="51" customHeight="1">
      <c r="A50" s="15"/>
      <c r="B50" s="88" t="s">
        <v>1085</v>
      </c>
      <c r="C50" s="88"/>
      <c r="D50" s="88"/>
      <c r="E50" s="88"/>
      <c r="F50" s="88"/>
      <c r="G50" s="88"/>
      <c r="H50" s="88"/>
      <c r="I50" s="88"/>
      <c r="J50" s="88"/>
      <c r="K50" s="88"/>
      <c r="L50" s="88"/>
      <c r="M50" s="88"/>
      <c r="N50" s="88"/>
    </row>
    <row r="51" spans="1:14">
      <c r="A51" s="15"/>
      <c r="B51" s="87"/>
      <c r="C51" s="87"/>
      <c r="D51" s="87"/>
      <c r="E51" s="87"/>
      <c r="F51" s="87"/>
      <c r="G51" s="87"/>
      <c r="H51" s="87"/>
      <c r="I51" s="87"/>
      <c r="J51" s="87"/>
      <c r="K51" s="87"/>
      <c r="L51" s="87"/>
      <c r="M51" s="87"/>
      <c r="N51" s="87"/>
    </row>
    <row r="52" spans="1:14">
      <c r="A52" s="15"/>
      <c r="B52" s="86" t="s">
        <v>1086</v>
      </c>
      <c r="C52" s="86"/>
      <c r="D52" s="86"/>
      <c r="E52" s="86"/>
      <c r="F52" s="86"/>
      <c r="G52" s="86"/>
      <c r="H52" s="86"/>
      <c r="I52" s="86"/>
      <c r="J52" s="86"/>
      <c r="K52" s="86"/>
      <c r="L52" s="86"/>
      <c r="M52" s="86"/>
      <c r="N52" s="86"/>
    </row>
    <row r="53" spans="1:14">
      <c r="A53" s="15"/>
      <c r="B53" s="88"/>
      <c r="C53" s="88"/>
      <c r="D53" s="88"/>
      <c r="E53" s="88"/>
      <c r="F53" s="88"/>
      <c r="G53" s="88"/>
      <c r="H53" s="88"/>
      <c r="I53" s="88"/>
      <c r="J53" s="88"/>
      <c r="K53" s="88"/>
      <c r="L53" s="88"/>
      <c r="M53" s="88"/>
      <c r="N53" s="88"/>
    </row>
    <row r="54" spans="1:14" ht="51" customHeight="1">
      <c r="A54" s="15"/>
      <c r="B54" s="88" t="s">
        <v>1087</v>
      </c>
      <c r="C54" s="88"/>
      <c r="D54" s="88"/>
      <c r="E54" s="88"/>
      <c r="F54" s="88"/>
      <c r="G54" s="88"/>
      <c r="H54" s="88"/>
      <c r="I54" s="88"/>
      <c r="J54" s="88"/>
      <c r="K54" s="88"/>
      <c r="L54" s="88"/>
      <c r="M54" s="88"/>
      <c r="N54" s="88"/>
    </row>
    <row r="55" spans="1:14">
      <c r="A55" s="15"/>
      <c r="B55" s="84"/>
      <c r="C55" s="84"/>
      <c r="D55" s="84"/>
      <c r="E55" s="84"/>
      <c r="F55" s="84"/>
      <c r="G55" s="84"/>
      <c r="H55" s="84"/>
      <c r="I55" s="84"/>
      <c r="J55" s="84"/>
      <c r="K55" s="84"/>
      <c r="L55" s="84"/>
      <c r="M55" s="84"/>
      <c r="N55" s="84"/>
    </row>
    <row r="56" spans="1:14" ht="63.75" customHeight="1">
      <c r="A56" s="15"/>
      <c r="B56" s="88" t="s">
        <v>1088</v>
      </c>
      <c r="C56" s="88"/>
      <c r="D56" s="88"/>
      <c r="E56" s="88"/>
      <c r="F56" s="88"/>
      <c r="G56" s="88"/>
      <c r="H56" s="88"/>
      <c r="I56" s="88"/>
      <c r="J56" s="88"/>
      <c r="K56" s="88"/>
      <c r="L56" s="88"/>
      <c r="M56" s="88"/>
      <c r="N56" s="88"/>
    </row>
    <row r="57" spans="1:14" ht="38.25" customHeight="1">
      <c r="A57" s="15"/>
      <c r="B57" s="40" t="s">
        <v>1089</v>
      </c>
      <c r="C57" s="40"/>
      <c r="D57" s="40"/>
      <c r="E57" s="40"/>
      <c r="F57" s="40"/>
      <c r="G57" s="40"/>
      <c r="H57" s="40"/>
      <c r="I57" s="40"/>
      <c r="J57" s="40"/>
      <c r="K57" s="40"/>
      <c r="L57" s="40"/>
      <c r="M57" s="40"/>
      <c r="N57" s="40"/>
    </row>
    <row r="58" spans="1:14">
      <c r="A58" s="15"/>
      <c r="B58" s="88"/>
      <c r="C58" s="88"/>
      <c r="D58" s="88"/>
      <c r="E58" s="88"/>
      <c r="F58" s="88"/>
      <c r="G58" s="88"/>
      <c r="H58" s="88"/>
      <c r="I58" s="88"/>
      <c r="J58" s="88"/>
      <c r="K58" s="88"/>
      <c r="L58" s="88"/>
      <c r="M58" s="88"/>
      <c r="N58" s="88"/>
    </row>
    <row r="59" spans="1:14">
      <c r="A59" s="15"/>
      <c r="B59" s="90" t="s">
        <v>1090</v>
      </c>
      <c r="C59" s="90"/>
      <c r="D59" s="90"/>
      <c r="E59" s="90"/>
      <c r="F59" s="90"/>
      <c r="G59" s="90"/>
      <c r="H59" s="90"/>
      <c r="I59" s="90"/>
      <c r="J59" s="90"/>
      <c r="K59" s="90"/>
      <c r="L59" s="90"/>
      <c r="M59" s="90"/>
      <c r="N59" s="90"/>
    </row>
    <row r="60" spans="1:14" ht="63.75" customHeight="1">
      <c r="A60" s="15"/>
      <c r="B60" s="88" t="s">
        <v>1091</v>
      </c>
      <c r="C60" s="88"/>
      <c r="D60" s="88"/>
      <c r="E60" s="88"/>
      <c r="F60" s="88"/>
      <c r="G60" s="88"/>
      <c r="H60" s="88"/>
      <c r="I60" s="88"/>
      <c r="J60" s="88"/>
      <c r="K60" s="88"/>
      <c r="L60" s="88"/>
      <c r="M60" s="88"/>
      <c r="N60" s="88"/>
    </row>
    <row r="61" spans="1:14" ht="76.5" customHeight="1">
      <c r="A61" s="15"/>
      <c r="B61" s="88" t="s">
        <v>1092</v>
      </c>
      <c r="C61" s="88"/>
      <c r="D61" s="88"/>
      <c r="E61" s="88"/>
      <c r="F61" s="88"/>
      <c r="G61" s="88"/>
      <c r="H61" s="88"/>
      <c r="I61" s="88"/>
      <c r="J61" s="88"/>
      <c r="K61" s="88"/>
      <c r="L61" s="88"/>
      <c r="M61" s="88"/>
      <c r="N61" s="88"/>
    </row>
    <row r="62" spans="1:14" ht="38.25" customHeight="1">
      <c r="A62" s="15"/>
      <c r="B62" s="88" t="s">
        <v>1093</v>
      </c>
      <c r="C62" s="88"/>
      <c r="D62" s="88"/>
      <c r="E62" s="88"/>
      <c r="F62" s="88"/>
      <c r="G62" s="88"/>
      <c r="H62" s="88"/>
      <c r="I62" s="88"/>
      <c r="J62" s="88"/>
      <c r="K62" s="88"/>
      <c r="L62" s="88"/>
      <c r="M62" s="88"/>
      <c r="N62" s="88"/>
    </row>
    <row r="63" spans="1:14">
      <c r="A63" s="15"/>
      <c r="B63" s="87" t="s">
        <v>1094</v>
      </c>
      <c r="C63" s="87"/>
      <c r="D63" s="87"/>
      <c r="E63" s="87"/>
      <c r="F63" s="87"/>
      <c r="G63" s="87"/>
      <c r="H63" s="87"/>
      <c r="I63" s="87"/>
      <c r="J63" s="87"/>
      <c r="K63" s="87"/>
      <c r="L63" s="87"/>
      <c r="M63" s="87"/>
      <c r="N63" s="87"/>
    </row>
    <row r="64" spans="1:14">
      <c r="A64" s="15"/>
      <c r="B64" s="88"/>
      <c r="C64" s="88"/>
      <c r="D64" s="88"/>
      <c r="E64" s="88"/>
      <c r="F64" s="88"/>
      <c r="G64" s="88"/>
      <c r="H64" s="88"/>
      <c r="I64" s="88"/>
      <c r="J64" s="88"/>
      <c r="K64" s="88"/>
      <c r="L64" s="88"/>
      <c r="M64" s="88"/>
      <c r="N64" s="88"/>
    </row>
    <row r="65" spans="1:14" ht="38.25" customHeight="1">
      <c r="A65" s="15"/>
      <c r="B65" s="88" t="s">
        <v>1095</v>
      </c>
      <c r="C65" s="88"/>
      <c r="D65" s="88"/>
      <c r="E65" s="88"/>
      <c r="F65" s="88"/>
      <c r="G65" s="88"/>
      <c r="H65" s="88"/>
      <c r="I65" s="88"/>
      <c r="J65" s="88"/>
      <c r="K65" s="88"/>
      <c r="L65" s="88"/>
      <c r="M65" s="88"/>
      <c r="N65" s="88"/>
    </row>
    <row r="66" spans="1:14" ht="51" customHeight="1">
      <c r="A66" s="15"/>
      <c r="B66" s="88" t="s">
        <v>1096</v>
      </c>
      <c r="C66" s="88"/>
      <c r="D66" s="88"/>
      <c r="E66" s="88"/>
      <c r="F66" s="88"/>
      <c r="G66" s="88"/>
      <c r="H66" s="88"/>
      <c r="I66" s="88"/>
      <c r="J66" s="88"/>
      <c r="K66" s="88"/>
      <c r="L66" s="88"/>
      <c r="M66" s="88"/>
      <c r="N66" s="88"/>
    </row>
    <row r="67" spans="1:14" ht="38.25" customHeight="1">
      <c r="A67" s="15"/>
      <c r="B67" s="88" t="s">
        <v>1097</v>
      </c>
      <c r="C67" s="88"/>
      <c r="D67" s="88"/>
      <c r="E67" s="88"/>
      <c r="F67" s="88"/>
      <c r="G67" s="88"/>
      <c r="H67" s="88"/>
      <c r="I67" s="88"/>
      <c r="J67" s="88"/>
      <c r="K67" s="88"/>
      <c r="L67" s="88"/>
      <c r="M67" s="88"/>
      <c r="N67" s="88"/>
    </row>
    <row r="68" spans="1:14">
      <c r="A68" s="15"/>
      <c r="B68" s="11"/>
      <c r="C68" s="11"/>
    </row>
    <row r="69" spans="1:14" ht="89.25">
      <c r="A69" s="15"/>
      <c r="B69" s="176" t="s">
        <v>672</v>
      </c>
      <c r="C69" s="174" t="s">
        <v>1098</v>
      </c>
    </row>
    <row r="70" spans="1:14">
      <c r="A70" s="15"/>
      <c r="B70" s="11"/>
      <c r="C70" s="11"/>
    </row>
    <row r="71" spans="1:14" ht="76.5">
      <c r="A71" s="15"/>
      <c r="B71" s="176" t="s">
        <v>672</v>
      </c>
      <c r="C71" s="174" t="s">
        <v>1099</v>
      </c>
    </row>
    <row r="72" spans="1:14">
      <c r="A72" s="15"/>
      <c r="B72" s="11"/>
      <c r="C72" s="11"/>
    </row>
    <row r="73" spans="1:14" ht="165.75">
      <c r="A73" s="15"/>
      <c r="B73" s="176" t="s">
        <v>672</v>
      </c>
      <c r="C73" s="174" t="s">
        <v>1100</v>
      </c>
    </row>
    <row r="74" spans="1:14">
      <c r="A74" s="15"/>
      <c r="B74" s="11"/>
      <c r="C74" s="11"/>
    </row>
    <row r="75" spans="1:14" ht="140.25">
      <c r="A75" s="15"/>
      <c r="B75" s="176" t="s">
        <v>672</v>
      </c>
      <c r="C75" s="174" t="s">
        <v>1101</v>
      </c>
    </row>
    <row r="76" spans="1:14">
      <c r="A76" s="15"/>
      <c r="B76" s="11"/>
      <c r="C76" s="11"/>
    </row>
    <row r="77" spans="1:14" ht="38.25">
      <c r="A77" s="15"/>
      <c r="B77" s="176" t="s">
        <v>672</v>
      </c>
      <c r="C77" s="174" t="s">
        <v>1102</v>
      </c>
    </row>
    <row r="78" spans="1:14">
      <c r="A78" s="15"/>
      <c r="B78" s="84"/>
      <c r="C78" s="84"/>
      <c r="D78" s="84"/>
      <c r="E78" s="84"/>
      <c r="F78" s="84"/>
      <c r="G78" s="84"/>
      <c r="H78" s="84"/>
      <c r="I78" s="84"/>
      <c r="J78" s="84"/>
      <c r="K78" s="84"/>
      <c r="L78" s="84"/>
      <c r="M78" s="84"/>
      <c r="N78" s="84"/>
    </row>
    <row r="79" spans="1:14" ht="76.5" customHeight="1">
      <c r="A79" s="15"/>
      <c r="B79" s="88" t="s">
        <v>1103</v>
      </c>
      <c r="C79" s="88"/>
      <c r="D79" s="88"/>
      <c r="E79" s="88"/>
      <c r="F79" s="88"/>
      <c r="G79" s="88"/>
      <c r="H79" s="88"/>
      <c r="I79" s="88"/>
      <c r="J79" s="88"/>
      <c r="K79" s="88"/>
      <c r="L79" s="88"/>
      <c r="M79" s="88"/>
      <c r="N79" s="88"/>
    </row>
    <row r="80" spans="1:14" ht="40.5" customHeight="1">
      <c r="A80" s="15"/>
      <c r="B80" s="88" t="s">
        <v>1104</v>
      </c>
      <c r="C80" s="88"/>
      <c r="D80" s="88"/>
      <c r="E80" s="88"/>
      <c r="F80" s="88"/>
      <c r="G80" s="88"/>
      <c r="H80" s="88"/>
      <c r="I80" s="88"/>
      <c r="J80" s="88"/>
      <c r="K80" s="88"/>
      <c r="L80" s="88"/>
      <c r="M80" s="88"/>
      <c r="N80" s="88"/>
    </row>
    <row r="81" spans="1:14">
      <c r="A81" s="15"/>
      <c r="B81" s="87" t="s">
        <v>1105</v>
      </c>
      <c r="C81" s="87"/>
      <c r="D81" s="87"/>
      <c r="E81" s="87"/>
      <c r="F81" s="87"/>
      <c r="G81" s="87"/>
      <c r="H81" s="87"/>
      <c r="I81" s="87"/>
      <c r="J81" s="87"/>
      <c r="K81" s="87"/>
      <c r="L81" s="87"/>
      <c r="M81" s="87"/>
      <c r="N81" s="87"/>
    </row>
    <row r="82" spans="1:14" ht="63.75" customHeight="1">
      <c r="A82" s="15"/>
      <c r="B82" s="88" t="s">
        <v>1106</v>
      </c>
      <c r="C82" s="88"/>
      <c r="D82" s="88"/>
      <c r="E82" s="88"/>
      <c r="F82" s="88"/>
      <c r="G82" s="88"/>
      <c r="H82" s="88"/>
      <c r="I82" s="88"/>
      <c r="J82" s="88"/>
      <c r="K82" s="88"/>
      <c r="L82" s="88"/>
      <c r="M82" s="88"/>
      <c r="N82" s="88"/>
    </row>
    <row r="83" spans="1:14">
      <c r="A83" s="15"/>
      <c r="B83" s="87" t="s">
        <v>1107</v>
      </c>
      <c r="C83" s="87"/>
      <c r="D83" s="87"/>
      <c r="E83" s="87"/>
      <c r="F83" s="87"/>
      <c r="G83" s="87"/>
      <c r="H83" s="87"/>
      <c r="I83" s="87"/>
      <c r="J83" s="87"/>
      <c r="K83" s="87"/>
      <c r="L83" s="87"/>
      <c r="M83" s="87"/>
      <c r="N83" s="87"/>
    </row>
    <row r="84" spans="1:14" ht="102" customHeight="1">
      <c r="A84" s="15"/>
      <c r="B84" s="88" t="s">
        <v>1108</v>
      </c>
      <c r="C84" s="88"/>
      <c r="D84" s="88"/>
      <c r="E84" s="88"/>
      <c r="F84" s="88"/>
      <c r="G84" s="88"/>
      <c r="H84" s="88"/>
      <c r="I84" s="88"/>
      <c r="J84" s="88"/>
      <c r="K84" s="88"/>
      <c r="L84" s="88"/>
      <c r="M84" s="88"/>
      <c r="N84" s="88"/>
    </row>
    <row r="85" spans="1:14">
      <c r="A85" s="15"/>
      <c r="B85" s="87" t="s">
        <v>1109</v>
      </c>
      <c r="C85" s="87"/>
      <c r="D85" s="87"/>
      <c r="E85" s="87"/>
      <c r="F85" s="87"/>
      <c r="G85" s="87"/>
      <c r="H85" s="87"/>
      <c r="I85" s="87"/>
      <c r="J85" s="87"/>
      <c r="K85" s="87"/>
      <c r="L85" s="87"/>
      <c r="M85" s="87"/>
      <c r="N85" s="87"/>
    </row>
    <row r="86" spans="1:14" ht="102" customHeight="1">
      <c r="A86" s="15"/>
      <c r="B86" s="88" t="s">
        <v>1110</v>
      </c>
      <c r="C86" s="88"/>
      <c r="D86" s="88"/>
      <c r="E86" s="88"/>
      <c r="F86" s="88"/>
      <c r="G86" s="88"/>
      <c r="H86" s="88"/>
      <c r="I86" s="88"/>
      <c r="J86" s="88"/>
      <c r="K86" s="88"/>
      <c r="L86" s="88"/>
      <c r="M86" s="88"/>
      <c r="N86" s="88"/>
    </row>
    <row r="87" spans="1:14">
      <c r="A87" s="15"/>
      <c r="B87" s="87" t="s">
        <v>1111</v>
      </c>
      <c r="C87" s="87"/>
      <c r="D87" s="87"/>
      <c r="E87" s="87"/>
      <c r="F87" s="87"/>
      <c r="G87" s="87"/>
      <c r="H87" s="87"/>
      <c r="I87" s="87"/>
      <c r="J87" s="87"/>
      <c r="K87" s="87"/>
      <c r="L87" s="87"/>
      <c r="M87" s="87"/>
      <c r="N87" s="87"/>
    </row>
    <row r="88" spans="1:14" ht="102" customHeight="1">
      <c r="A88" s="15"/>
      <c r="B88" s="88" t="s">
        <v>1112</v>
      </c>
      <c r="C88" s="88"/>
      <c r="D88" s="88"/>
      <c r="E88" s="88"/>
      <c r="F88" s="88"/>
      <c r="G88" s="88"/>
      <c r="H88" s="88"/>
      <c r="I88" s="88"/>
      <c r="J88" s="88"/>
      <c r="K88" s="88"/>
      <c r="L88" s="88"/>
      <c r="M88" s="88"/>
      <c r="N88" s="88"/>
    </row>
    <row r="89" spans="1:14">
      <c r="A89" s="15"/>
      <c r="B89" s="87" t="s">
        <v>1113</v>
      </c>
      <c r="C89" s="87"/>
      <c r="D89" s="87"/>
      <c r="E89" s="87"/>
      <c r="F89" s="87"/>
      <c r="G89" s="87"/>
      <c r="H89" s="87"/>
      <c r="I89" s="87"/>
      <c r="J89" s="87"/>
      <c r="K89" s="87"/>
      <c r="L89" s="87"/>
      <c r="M89" s="87"/>
      <c r="N89" s="87"/>
    </row>
    <row r="90" spans="1:14" ht="63.75" customHeight="1">
      <c r="A90" s="15"/>
      <c r="B90" s="88" t="s">
        <v>1114</v>
      </c>
      <c r="C90" s="88"/>
      <c r="D90" s="88"/>
      <c r="E90" s="88"/>
      <c r="F90" s="88"/>
      <c r="G90" s="88"/>
      <c r="H90" s="88"/>
      <c r="I90" s="88"/>
      <c r="J90" s="88"/>
      <c r="K90" s="88"/>
      <c r="L90" s="88"/>
      <c r="M90" s="88"/>
      <c r="N90" s="88"/>
    </row>
    <row r="91" spans="1:14">
      <c r="A91" s="15"/>
      <c r="B91" s="23"/>
      <c r="C91" s="23"/>
      <c r="D91" s="23"/>
      <c r="E91" s="23"/>
      <c r="F91" s="23"/>
      <c r="G91" s="23"/>
      <c r="H91" s="23"/>
      <c r="I91" s="23"/>
      <c r="J91" s="23"/>
      <c r="K91" s="23"/>
      <c r="L91" s="23"/>
      <c r="M91" s="23"/>
      <c r="N91" s="23"/>
    </row>
    <row r="92" spans="1:14">
      <c r="A92" s="15"/>
      <c r="B92" s="11"/>
      <c r="C92" s="11"/>
      <c r="D92" s="11"/>
      <c r="E92" s="11"/>
      <c r="F92" s="11"/>
      <c r="G92" s="11"/>
      <c r="H92" s="11"/>
      <c r="I92" s="11"/>
      <c r="J92" s="11"/>
      <c r="K92" s="11"/>
      <c r="L92" s="11"/>
      <c r="M92" s="11"/>
      <c r="N92" s="11"/>
    </row>
    <row r="93" spans="1:14" ht="15.75" thickBot="1">
      <c r="A93" s="15"/>
      <c r="B93" s="17"/>
      <c r="C93" s="17"/>
      <c r="D93" s="206" t="s">
        <v>1115</v>
      </c>
      <c r="E93" s="206"/>
      <c r="F93" s="206"/>
      <c r="G93" s="17"/>
      <c r="H93" s="206" t="s">
        <v>1116</v>
      </c>
      <c r="I93" s="206"/>
      <c r="J93" s="206"/>
      <c r="K93" s="17"/>
      <c r="L93" s="206" t="s">
        <v>1117</v>
      </c>
      <c r="M93" s="206"/>
      <c r="N93" s="206"/>
    </row>
    <row r="94" spans="1:14">
      <c r="A94" s="15"/>
      <c r="B94" s="110" t="s">
        <v>1118</v>
      </c>
      <c r="C94" s="34"/>
      <c r="D94" s="103" t="s">
        <v>215</v>
      </c>
      <c r="E94" s="105">
        <v>9482</v>
      </c>
      <c r="F94" s="35"/>
      <c r="G94" s="34"/>
      <c r="H94" s="103" t="s">
        <v>215</v>
      </c>
      <c r="I94" s="105">
        <v>4871</v>
      </c>
      <c r="J94" s="35"/>
      <c r="K94" s="34"/>
      <c r="L94" s="103" t="s">
        <v>215</v>
      </c>
      <c r="M94" s="108" t="s">
        <v>1119</v>
      </c>
      <c r="N94" s="103" t="s">
        <v>217</v>
      </c>
    </row>
    <row r="95" spans="1:14">
      <c r="A95" s="15"/>
      <c r="B95" s="110"/>
      <c r="C95" s="34"/>
      <c r="D95" s="110"/>
      <c r="E95" s="111"/>
      <c r="F95" s="34"/>
      <c r="G95" s="34"/>
      <c r="H95" s="110"/>
      <c r="I95" s="111"/>
      <c r="J95" s="34"/>
      <c r="K95" s="34"/>
      <c r="L95" s="110"/>
      <c r="M95" s="113"/>
      <c r="N95" s="110"/>
    </row>
    <row r="96" spans="1:14">
      <c r="A96" s="15"/>
      <c r="B96" s="46" t="s">
        <v>1120</v>
      </c>
      <c r="C96" s="40"/>
      <c r="D96" s="115">
        <v>9482</v>
      </c>
      <c r="E96" s="115"/>
      <c r="F96" s="40"/>
      <c r="G96" s="40"/>
      <c r="H96" s="115">
        <v>5961</v>
      </c>
      <c r="I96" s="115"/>
      <c r="J96" s="40"/>
      <c r="K96" s="40"/>
      <c r="L96" s="115">
        <v>3521</v>
      </c>
      <c r="M96" s="115"/>
      <c r="N96" s="40"/>
    </row>
    <row r="97" spans="1:14">
      <c r="A97" s="15"/>
      <c r="B97" s="46"/>
      <c r="C97" s="40"/>
      <c r="D97" s="115"/>
      <c r="E97" s="115"/>
      <c r="F97" s="40"/>
      <c r="G97" s="40"/>
      <c r="H97" s="115"/>
      <c r="I97" s="115"/>
      <c r="J97" s="40"/>
      <c r="K97" s="40"/>
      <c r="L97" s="115"/>
      <c r="M97" s="115"/>
      <c r="N97" s="40"/>
    </row>
    <row r="98" spans="1:14">
      <c r="A98" s="15"/>
      <c r="B98" s="110" t="s">
        <v>1121</v>
      </c>
      <c r="C98" s="34"/>
      <c r="D98" s="113">
        <v>72</v>
      </c>
      <c r="E98" s="113"/>
      <c r="F98" s="34"/>
      <c r="G98" s="34"/>
      <c r="H98" s="113">
        <v>99</v>
      </c>
      <c r="I98" s="113"/>
      <c r="J98" s="34"/>
      <c r="K98" s="34"/>
      <c r="L98" s="113" t="s">
        <v>1122</v>
      </c>
      <c r="M98" s="113"/>
      <c r="N98" s="110" t="s">
        <v>217</v>
      </c>
    </row>
    <row r="99" spans="1:14" ht="15.75" thickBot="1">
      <c r="A99" s="15"/>
      <c r="B99" s="110"/>
      <c r="C99" s="34"/>
      <c r="D99" s="113"/>
      <c r="E99" s="113"/>
      <c r="F99" s="34"/>
      <c r="G99" s="34"/>
      <c r="H99" s="113"/>
      <c r="I99" s="113"/>
      <c r="J99" s="34"/>
      <c r="K99" s="34"/>
      <c r="L99" s="116"/>
      <c r="M99" s="116"/>
      <c r="N99" s="117"/>
    </row>
    <row r="100" spans="1:14" ht="26.25">
      <c r="A100" s="15"/>
      <c r="B100" s="199" t="s">
        <v>1123</v>
      </c>
      <c r="C100" s="17"/>
      <c r="D100" s="40"/>
      <c r="E100" s="40"/>
      <c r="F100" s="40"/>
      <c r="G100" s="17"/>
      <c r="H100" s="40"/>
      <c r="I100" s="40"/>
      <c r="J100" s="40"/>
      <c r="K100" s="17"/>
      <c r="L100" s="119" t="s">
        <v>1124</v>
      </c>
      <c r="M100" s="119"/>
      <c r="N100" s="42" t="s">
        <v>217</v>
      </c>
    </row>
    <row r="101" spans="1:14" ht="27" thickBot="1">
      <c r="A101" s="15"/>
      <c r="B101" s="94" t="s">
        <v>1125</v>
      </c>
      <c r="C101" s="21"/>
      <c r="D101" s="34"/>
      <c r="E101" s="34"/>
      <c r="F101" s="34"/>
      <c r="G101" s="21"/>
      <c r="H101" s="34"/>
      <c r="I101" s="34"/>
      <c r="J101" s="34"/>
      <c r="K101" s="21"/>
      <c r="L101" s="116" t="s">
        <v>1126</v>
      </c>
      <c r="M101" s="116"/>
      <c r="N101" s="94" t="s">
        <v>217</v>
      </c>
    </row>
    <row r="102" spans="1:14" ht="15.75" thickBot="1">
      <c r="A102" s="15"/>
      <c r="B102" s="42" t="s">
        <v>1127</v>
      </c>
      <c r="C102" s="17"/>
      <c r="D102" s="40"/>
      <c r="E102" s="40"/>
      <c r="F102" s="40"/>
      <c r="G102" s="17"/>
      <c r="H102" s="40"/>
      <c r="I102" s="40"/>
      <c r="J102" s="40"/>
      <c r="K102" s="17"/>
      <c r="L102" s="213" t="s">
        <v>215</v>
      </c>
      <c r="M102" s="214" t="s">
        <v>1128</v>
      </c>
      <c r="N102" s="213" t="s">
        <v>217</v>
      </c>
    </row>
    <row r="103" spans="1:14" ht="15.75" thickTop="1">
      <c r="A103" s="15"/>
      <c r="B103" s="17"/>
      <c r="C103" s="17"/>
      <c r="D103" s="40"/>
      <c r="E103" s="40"/>
      <c r="F103" s="40"/>
      <c r="G103" s="17"/>
      <c r="H103" s="40"/>
      <c r="I103" s="40"/>
      <c r="J103" s="40"/>
      <c r="K103" s="17"/>
      <c r="L103" s="156"/>
      <c r="M103" s="156"/>
      <c r="N103" s="156"/>
    </row>
    <row r="104" spans="1:14" ht="25.5" customHeight="1">
      <c r="A104" s="15"/>
      <c r="B104" s="88" t="s">
        <v>1129</v>
      </c>
      <c r="C104" s="88"/>
      <c r="D104" s="88"/>
      <c r="E104" s="88"/>
      <c r="F104" s="88"/>
      <c r="G104" s="88"/>
      <c r="H104" s="88"/>
      <c r="I104" s="88"/>
      <c r="J104" s="88"/>
      <c r="K104" s="88"/>
      <c r="L104" s="88"/>
      <c r="M104" s="88"/>
      <c r="N104" s="88"/>
    </row>
    <row r="105" spans="1:14" ht="25.5" customHeight="1">
      <c r="A105" s="15"/>
      <c r="B105" s="88" t="s">
        <v>1130</v>
      </c>
      <c r="C105" s="88"/>
      <c r="D105" s="88"/>
      <c r="E105" s="88"/>
      <c r="F105" s="88"/>
      <c r="G105" s="88"/>
      <c r="H105" s="88"/>
      <c r="I105" s="88"/>
      <c r="J105" s="88"/>
      <c r="K105" s="88"/>
      <c r="L105" s="88"/>
      <c r="M105" s="88"/>
      <c r="N105" s="88"/>
    </row>
    <row r="106" spans="1:14">
      <c r="A106" s="15"/>
      <c r="B106" s="87" t="s">
        <v>1131</v>
      </c>
      <c r="C106" s="87"/>
      <c r="D106" s="87"/>
      <c r="E106" s="87"/>
      <c r="F106" s="87"/>
      <c r="G106" s="87"/>
      <c r="H106" s="87"/>
      <c r="I106" s="87"/>
      <c r="J106" s="87"/>
      <c r="K106" s="87"/>
      <c r="L106" s="87"/>
      <c r="M106" s="87"/>
      <c r="N106" s="87"/>
    </row>
    <row r="107" spans="1:14" ht="51" customHeight="1">
      <c r="A107" s="15"/>
      <c r="B107" s="88" t="s">
        <v>1132</v>
      </c>
      <c r="C107" s="88"/>
      <c r="D107" s="88"/>
      <c r="E107" s="88"/>
      <c r="F107" s="88"/>
      <c r="G107" s="88"/>
      <c r="H107" s="88"/>
      <c r="I107" s="88"/>
      <c r="J107" s="88"/>
      <c r="K107" s="88"/>
      <c r="L107" s="88"/>
      <c r="M107" s="88"/>
      <c r="N107" s="88"/>
    </row>
    <row r="108" spans="1:14" ht="25.5" customHeight="1">
      <c r="A108" s="15"/>
      <c r="B108" s="88" t="s">
        <v>1133</v>
      </c>
      <c r="C108" s="88"/>
      <c r="D108" s="88"/>
      <c r="E108" s="88"/>
      <c r="F108" s="88"/>
      <c r="G108" s="88"/>
      <c r="H108" s="88"/>
      <c r="I108" s="88"/>
      <c r="J108" s="88"/>
      <c r="K108" s="88"/>
      <c r="L108" s="88"/>
      <c r="M108" s="88"/>
      <c r="N108" s="88"/>
    </row>
  </sheetData>
  <mergeCells count="135">
    <mergeCell ref="B105:N105"/>
    <mergeCell ref="B106:N106"/>
    <mergeCell ref="B107:N107"/>
    <mergeCell ref="B108:N108"/>
    <mergeCell ref="B86:N86"/>
    <mergeCell ref="B87:N87"/>
    <mergeCell ref="B88:N88"/>
    <mergeCell ref="B89:N89"/>
    <mergeCell ref="B90:N90"/>
    <mergeCell ref="B104:N104"/>
    <mergeCell ref="B80:N80"/>
    <mergeCell ref="B81:N81"/>
    <mergeCell ref="B82:N82"/>
    <mergeCell ref="B83:N83"/>
    <mergeCell ref="B84:N84"/>
    <mergeCell ref="B85:N85"/>
    <mergeCell ref="B64:N64"/>
    <mergeCell ref="B65:N65"/>
    <mergeCell ref="B66:N66"/>
    <mergeCell ref="B67:N67"/>
    <mergeCell ref="B78:N78"/>
    <mergeCell ref="B79:N7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02:F102"/>
    <mergeCell ref="H102:J102"/>
    <mergeCell ref="D103:F103"/>
    <mergeCell ref="H103:J103"/>
    <mergeCell ref="L103:N103"/>
    <mergeCell ref="A1:A2"/>
    <mergeCell ref="B1:N1"/>
    <mergeCell ref="B2:N2"/>
    <mergeCell ref="B3:N3"/>
    <mergeCell ref="A4:A108"/>
    <mergeCell ref="N98:N99"/>
    <mergeCell ref="D100:F100"/>
    <mergeCell ref="H100:J100"/>
    <mergeCell ref="L100:M100"/>
    <mergeCell ref="D101:F101"/>
    <mergeCell ref="H101:J101"/>
    <mergeCell ref="L101: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1:N91"/>
    <mergeCell ref="D93:F93"/>
    <mergeCell ref="H93:J93"/>
    <mergeCell ref="L93:N93"/>
    <mergeCell ref="B94:B95"/>
    <mergeCell ref="C94:C95"/>
    <mergeCell ref="D94:D95"/>
    <mergeCell ref="E94:E95"/>
    <mergeCell ref="F94:F95"/>
    <mergeCell ref="G94:G9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1134</v>
      </c>
      <c r="B1" s="1" t="s">
        <v>1</v>
      </c>
    </row>
    <row r="2" spans="1:2">
      <c r="A2" s="8"/>
      <c r="B2" s="1" t="s">
        <v>2</v>
      </c>
    </row>
    <row r="3" spans="1:2">
      <c r="A3" s="3" t="s">
        <v>1135</v>
      </c>
      <c r="B3" s="4" t="s">
        <v>6</v>
      </c>
    </row>
    <row r="4" spans="1:2">
      <c r="A4" s="15" t="s">
        <v>1134</v>
      </c>
      <c r="B4" s="4" t="s">
        <v>6</v>
      </c>
    </row>
    <row r="5" spans="1:2">
      <c r="A5" s="15"/>
      <c r="B5" s="16" t="s">
        <v>1136</v>
      </c>
    </row>
    <row r="6" spans="1:2">
      <c r="A6" s="15"/>
      <c r="B6" s="14"/>
    </row>
    <row r="7" spans="1:2">
      <c r="A7" s="15"/>
      <c r="B7" s="14" t="s">
        <v>1137</v>
      </c>
    </row>
    <row r="8" spans="1:2">
      <c r="A8" s="15"/>
      <c r="B8" s="4"/>
    </row>
    <row r="9" spans="1:2" ht="51.75">
      <c r="A9" s="15"/>
      <c r="B9" s="13" t="s">
        <v>1138</v>
      </c>
    </row>
    <row r="10" spans="1:2">
      <c r="A10" s="15"/>
      <c r="B10" s="4"/>
    </row>
    <row r="11" spans="1:2">
      <c r="A11" s="15"/>
      <c r="B11" s="14" t="s">
        <v>1139</v>
      </c>
    </row>
    <row r="12" spans="1:2">
      <c r="A12" s="15"/>
      <c r="B12" s="4"/>
    </row>
    <row r="13" spans="1:2" ht="64.5">
      <c r="A13" s="15"/>
      <c r="B13" s="13" t="s">
        <v>1140</v>
      </c>
    </row>
    <row r="14" spans="1:2">
      <c r="A14" s="15"/>
      <c r="B14" s="14"/>
    </row>
    <row r="15" spans="1:2">
      <c r="A15" s="15"/>
      <c r="B15" s="14" t="s">
        <v>1141</v>
      </c>
    </row>
    <row r="16" spans="1:2">
      <c r="A16" s="15"/>
      <c r="B16" s="13"/>
    </row>
    <row r="17" spans="1:2" ht="179.25">
      <c r="A17" s="15"/>
      <c r="B17" s="13" t="s">
        <v>1142</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14.85546875" customWidth="1"/>
    <col min="4" max="4" width="3.140625" customWidth="1"/>
    <col min="5" max="5" width="9.85546875" customWidth="1"/>
    <col min="6" max="6" width="2.5703125" customWidth="1"/>
    <col min="7" max="7" width="14.85546875" customWidth="1"/>
    <col min="8" max="8" width="3.140625" customWidth="1"/>
    <col min="9" max="9" width="9.85546875" customWidth="1"/>
    <col min="10" max="10" width="2.5703125" customWidth="1"/>
    <col min="11" max="11" width="14.85546875" customWidth="1"/>
    <col min="12" max="12" width="3.140625" customWidth="1"/>
    <col min="13" max="13" width="9.85546875" customWidth="1"/>
    <col min="14" max="14" width="2.5703125" customWidth="1"/>
    <col min="15" max="15" width="14.85546875" customWidth="1"/>
    <col min="16" max="16" width="3.140625" customWidth="1"/>
    <col min="17" max="17" width="11.7109375" customWidth="1"/>
    <col min="18" max="18" width="2.5703125" customWidth="1"/>
    <col min="19" max="19" width="14.85546875" customWidth="1"/>
    <col min="20" max="20" width="3.140625" customWidth="1"/>
    <col min="21" max="21" width="11.7109375" customWidth="1"/>
    <col min="22" max="22" width="2.5703125" customWidth="1"/>
  </cols>
  <sheetData>
    <row r="1" spans="1:22" ht="15" customHeight="1">
      <c r="A1" s="8" t="s">
        <v>11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44</v>
      </c>
      <c r="B3" s="84" t="s">
        <v>6</v>
      </c>
      <c r="C3" s="84"/>
      <c r="D3" s="84"/>
      <c r="E3" s="84"/>
      <c r="F3" s="84"/>
      <c r="G3" s="84"/>
      <c r="H3" s="84"/>
      <c r="I3" s="84"/>
      <c r="J3" s="84"/>
      <c r="K3" s="84"/>
      <c r="L3" s="84"/>
      <c r="M3" s="84"/>
      <c r="N3" s="84"/>
      <c r="O3" s="84"/>
      <c r="P3" s="84"/>
      <c r="Q3" s="84"/>
      <c r="R3" s="84"/>
      <c r="S3" s="84"/>
      <c r="T3" s="84"/>
      <c r="U3" s="84"/>
      <c r="V3" s="84"/>
    </row>
    <row r="4" spans="1:22" ht="15" customHeight="1">
      <c r="A4" s="15" t="s">
        <v>1145</v>
      </c>
      <c r="B4" s="84" t="s">
        <v>6</v>
      </c>
      <c r="C4" s="84"/>
      <c r="D4" s="84"/>
      <c r="E4" s="84"/>
      <c r="F4" s="84"/>
      <c r="G4" s="84"/>
      <c r="H4" s="84"/>
      <c r="I4" s="84"/>
      <c r="J4" s="84"/>
      <c r="K4" s="84"/>
      <c r="L4" s="84"/>
      <c r="M4" s="84"/>
      <c r="N4" s="84"/>
      <c r="O4" s="84"/>
      <c r="P4" s="84"/>
      <c r="Q4" s="84"/>
      <c r="R4" s="84"/>
      <c r="S4" s="84"/>
      <c r="T4" s="84"/>
      <c r="U4" s="84"/>
      <c r="V4" s="84"/>
    </row>
    <row r="5" spans="1:22">
      <c r="A5" s="15"/>
      <c r="B5" s="85" t="s">
        <v>1145</v>
      </c>
      <c r="C5" s="85"/>
      <c r="D5" s="85"/>
      <c r="E5" s="85"/>
      <c r="F5" s="85"/>
      <c r="G5" s="85"/>
      <c r="H5" s="85"/>
      <c r="I5" s="85"/>
      <c r="J5" s="85"/>
      <c r="K5" s="85"/>
      <c r="L5" s="85"/>
      <c r="M5" s="85"/>
      <c r="N5" s="85"/>
      <c r="O5" s="85"/>
      <c r="P5" s="85"/>
      <c r="Q5" s="85"/>
      <c r="R5" s="85"/>
      <c r="S5" s="85"/>
      <c r="T5" s="85"/>
      <c r="U5" s="85"/>
      <c r="V5" s="85"/>
    </row>
    <row r="6" spans="1:22">
      <c r="A6" s="15"/>
      <c r="B6" s="88"/>
      <c r="C6" s="88"/>
      <c r="D6" s="88"/>
      <c r="E6" s="88"/>
      <c r="F6" s="88"/>
      <c r="G6" s="88"/>
      <c r="H6" s="88"/>
      <c r="I6" s="88"/>
      <c r="J6" s="88"/>
      <c r="K6" s="88"/>
      <c r="L6" s="88"/>
      <c r="M6" s="88"/>
      <c r="N6" s="88"/>
      <c r="O6" s="88"/>
      <c r="P6" s="88"/>
      <c r="Q6" s="88"/>
      <c r="R6" s="88"/>
      <c r="S6" s="88"/>
      <c r="T6" s="88"/>
      <c r="U6" s="88"/>
      <c r="V6" s="88"/>
    </row>
    <row r="7" spans="1:22">
      <c r="A7" s="15"/>
      <c r="B7" s="88" t="s">
        <v>1146</v>
      </c>
      <c r="C7" s="88"/>
      <c r="D7" s="88"/>
      <c r="E7" s="88"/>
      <c r="F7" s="88"/>
      <c r="G7" s="88"/>
      <c r="H7" s="88"/>
      <c r="I7" s="88"/>
      <c r="J7" s="88"/>
      <c r="K7" s="88"/>
      <c r="L7" s="88"/>
      <c r="M7" s="88"/>
      <c r="N7" s="88"/>
      <c r="O7" s="88"/>
      <c r="P7" s="88"/>
      <c r="Q7" s="88"/>
      <c r="R7" s="88"/>
      <c r="S7" s="88"/>
      <c r="T7" s="88"/>
      <c r="U7" s="88"/>
      <c r="V7" s="88"/>
    </row>
    <row r="8" spans="1:22">
      <c r="A8" s="15"/>
      <c r="B8" s="23"/>
      <c r="C8" s="23"/>
      <c r="D8" s="23"/>
      <c r="E8" s="23"/>
      <c r="F8" s="23"/>
      <c r="G8" s="23"/>
      <c r="H8" s="23"/>
      <c r="I8" s="23"/>
      <c r="J8" s="23"/>
      <c r="K8" s="23"/>
      <c r="L8" s="23"/>
      <c r="M8" s="23"/>
      <c r="N8" s="23"/>
      <c r="O8" s="23"/>
      <c r="P8" s="23"/>
      <c r="Q8" s="23"/>
      <c r="R8" s="23"/>
      <c r="S8" s="23"/>
      <c r="T8" s="23"/>
      <c r="U8" s="23"/>
      <c r="V8" s="23"/>
    </row>
    <row r="9" spans="1:22">
      <c r="A9" s="15"/>
      <c r="B9" s="11"/>
      <c r="C9" s="11"/>
      <c r="D9" s="11"/>
      <c r="E9" s="11"/>
      <c r="F9" s="11"/>
      <c r="G9" s="11"/>
      <c r="H9" s="11"/>
      <c r="I9" s="11"/>
      <c r="J9" s="11"/>
      <c r="K9" s="11"/>
      <c r="L9" s="11"/>
      <c r="M9" s="11"/>
      <c r="N9" s="11"/>
      <c r="O9" s="11"/>
      <c r="P9" s="11"/>
      <c r="Q9" s="11"/>
      <c r="R9" s="11"/>
      <c r="S9" s="11"/>
      <c r="T9" s="11"/>
      <c r="U9" s="11"/>
      <c r="V9" s="11"/>
    </row>
    <row r="10" spans="1:22" ht="15.75" thickBot="1">
      <c r="A10" s="15"/>
      <c r="B10" s="42"/>
      <c r="C10" s="17"/>
      <c r="D10" s="206">
        <v>2013</v>
      </c>
      <c r="E10" s="206"/>
      <c r="F10" s="206"/>
      <c r="G10" s="206"/>
      <c r="H10" s="206"/>
      <c r="I10" s="206"/>
      <c r="J10" s="206"/>
      <c r="K10" s="206"/>
      <c r="L10" s="206"/>
      <c r="M10" s="206"/>
      <c r="N10" s="206"/>
      <c r="O10" s="206"/>
      <c r="P10" s="206"/>
      <c r="Q10" s="206"/>
      <c r="R10" s="206"/>
      <c r="S10" s="206"/>
      <c r="T10" s="206"/>
      <c r="U10" s="206"/>
      <c r="V10" s="206"/>
    </row>
    <row r="11" spans="1:22">
      <c r="A11" s="15"/>
      <c r="B11" s="40"/>
      <c r="C11" s="40"/>
      <c r="D11" s="127" t="s">
        <v>1147</v>
      </c>
      <c r="E11" s="127"/>
      <c r="F11" s="127"/>
      <c r="G11" s="28"/>
      <c r="H11" s="127" t="s">
        <v>1148</v>
      </c>
      <c r="I11" s="127"/>
      <c r="J11" s="127"/>
      <c r="K11" s="28"/>
      <c r="L11" s="127" t="s">
        <v>1149</v>
      </c>
      <c r="M11" s="127"/>
      <c r="N11" s="127"/>
      <c r="O11" s="28"/>
      <c r="P11" s="127" t="s">
        <v>1150</v>
      </c>
      <c r="Q11" s="127"/>
      <c r="R11" s="127"/>
      <c r="S11" s="28"/>
      <c r="T11" s="127" t="s">
        <v>110</v>
      </c>
      <c r="U11" s="127"/>
      <c r="V11" s="127"/>
    </row>
    <row r="12" spans="1:22" ht="15.75" thickBot="1">
      <c r="A12" s="15"/>
      <c r="B12" s="40"/>
      <c r="C12" s="40"/>
      <c r="D12" s="101" t="s">
        <v>484</v>
      </c>
      <c r="E12" s="101"/>
      <c r="F12" s="101"/>
      <c r="G12" s="40"/>
      <c r="H12" s="101" t="s">
        <v>484</v>
      </c>
      <c r="I12" s="101"/>
      <c r="J12" s="101"/>
      <c r="K12" s="40"/>
      <c r="L12" s="101" t="s">
        <v>484</v>
      </c>
      <c r="M12" s="101"/>
      <c r="N12" s="101"/>
      <c r="O12" s="40"/>
      <c r="P12" s="101" t="s">
        <v>484</v>
      </c>
      <c r="Q12" s="101"/>
      <c r="R12" s="101"/>
      <c r="S12" s="40"/>
      <c r="T12" s="101"/>
      <c r="U12" s="101"/>
      <c r="V12" s="101"/>
    </row>
    <row r="13" spans="1:22">
      <c r="A13" s="15"/>
      <c r="B13" s="219" t="s">
        <v>1151</v>
      </c>
      <c r="C13" s="34"/>
      <c r="D13" s="108"/>
      <c r="E13" s="108"/>
      <c r="F13" s="35"/>
      <c r="G13" s="34"/>
      <c r="H13" s="108"/>
      <c r="I13" s="108"/>
      <c r="J13" s="35"/>
      <c r="K13" s="34"/>
      <c r="L13" s="108"/>
      <c r="M13" s="108"/>
      <c r="N13" s="35"/>
      <c r="O13" s="34"/>
      <c r="P13" s="108"/>
      <c r="Q13" s="108"/>
      <c r="R13" s="35"/>
      <c r="S13" s="34"/>
      <c r="T13" s="108"/>
      <c r="U13" s="108"/>
      <c r="V13" s="35"/>
    </row>
    <row r="14" spans="1:22">
      <c r="A14" s="15"/>
      <c r="B14" s="219"/>
      <c r="C14" s="34"/>
      <c r="D14" s="113"/>
      <c r="E14" s="113"/>
      <c r="F14" s="34"/>
      <c r="G14" s="34"/>
      <c r="H14" s="113"/>
      <c r="I14" s="113"/>
      <c r="J14" s="34"/>
      <c r="K14" s="34"/>
      <c r="L14" s="113"/>
      <c r="M14" s="113"/>
      <c r="N14" s="34"/>
      <c r="O14" s="34"/>
      <c r="P14" s="113"/>
      <c r="Q14" s="113"/>
      <c r="R14" s="34"/>
      <c r="S14" s="34"/>
      <c r="T14" s="113"/>
      <c r="U14" s="113"/>
      <c r="V14" s="34"/>
    </row>
    <row r="15" spans="1:22">
      <c r="A15" s="15"/>
      <c r="B15" s="114" t="s">
        <v>88</v>
      </c>
      <c r="C15" s="40"/>
      <c r="D15" s="46" t="s">
        <v>215</v>
      </c>
      <c r="E15" s="115">
        <v>1856</v>
      </c>
      <c r="F15" s="40"/>
      <c r="G15" s="40"/>
      <c r="H15" s="46" t="s">
        <v>215</v>
      </c>
      <c r="I15" s="115">
        <v>5097</v>
      </c>
      <c r="J15" s="40"/>
      <c r="K15" s="40"/>
      <c r="L15" s="46" t="s">
        <v>215</v>
      </c>
      <c r="M15" s="115">
        <v>6727</v>
      </c>
      <c r="N15" s="40"/>
      <c r="O15" s="40"/>
      <c r="P15" s="115">
        <v>9646</v>
      </c>
      <c r="Q15" s="115"/>
      <c r="R15" s="40"/>
      <c r="S15" s="40"/>
      <c r="T15" s="46" t="s">
        <v>215</v>
      </c>
      <c r="U15" s="115">
        <v>23326</v>
      </c>
      <c r="V15" s="40"/>
    </row>
    <row r="16" spans="1:22">
      <c r="A16" s="15"/>
      <c r="B16" s="114"/>
      <c r="C16" s="40"/>
      <c r="D16" s="46"/>
      <c r="E16" s="115"/>
      <c r="F16" s="40"/>
      <c r="G16" s="40"/>
      <c r="H16" s="46"/>
      <c r="I16" s="115"/>
      <c r="J16" s="40"/>
      <c r="K16" s="40"/>
      <c r="L16" s="46"/>
      <c r="M16" s="115"/>
      <c r="N16" s="40"/>
      <c r="O16" s="40"/>
      <c r="P16" s="115"/>
      <c r="Q16" s="115"/>
      <c r="R16" s="40"/>
      <c r="S16" s="40"/>
      <c r="T16" s="46"/>
      <c r="U16" s="115"/>
      <c r="V16" s="40"/>
    </row>
    <row r="17" spans="1:22">
      <c r="A17" s="15"/>
      <c r="B17" s="219" t="s">
        <v>1152</v>
      </c>
      <c r="C17" s="34"/>
      <c r="D17" s="113"/>
      <c r="E17" s="113"/>
      <c r="F17" s="34"/>
      <c r="G17" s="34"/>
      <c r="H17" s="113"/>
      <c r="I17" s="113"/>
      <c r="J17" s="34"/>
      <c r="K17" s="34"/>
      <c r="L17" s="113"/>
      <c r="M17" s="113"/>
      <c r="N17" s="34"/>
      <c r="O17" s="34"/>
      <c r="P17" s="113"/>
      <c r="Q17" s="113"/>
      <c r="R17" s="34"/>
      <c r="S17" s="34"/>
      <c r="T17" s="113"/>
      <c r="U17" s="113"/>
      <c r="V17" s="34"/>
    </row>
    <row r="18" spans="1:22">
      <c r="A18" s="15"/>
      <c r="B18" s="219"/>
      <c r="C18" s="34"/>
      <c r="D18" s="113"/>
      <c r="E18" s="113"/>
      <c r="F18" s="34"/>
      <c r="G18" s="34"/>
      <c r="H18" s="113"/>
      <c r="I18" s="113"/>
      <c r="J18" s="34"/>
      <c r="K18" s="34"/>
      <c r="L18" s="113"/>
      <c r="M18" s="113"/>
      <c r="N18" s="34"/>
      <c r="O18" s="34"/>
      <c r="P18" s="113"/>
      <c r="Q18" s="113"/>
      <c r="R18" s="34"/>
      <c r="S18" s="34"/>
      <c r="T18" s="113"/>
      <c r="U18" s="113"/>
      <c r="V18" s="34"/>
    </row>
    <row r="19" spans="1:22">
      <c r="A19" s="15"/>
      <c r="B19" s="114" t="s">
        <v>97</v>
      </c>
      <c r="C19" s="40"/>
      <c r="D19" s="115">
        <v>9394</v>
      </c>
      <c r="E19" s="115"/>
      <c r="F19" s="40"/>
      <c r="G19" s="40"/>
      <c r="H19" s="115">
        <v>13121</v>
      </c>
      <c r="I19" s="115"/>
      <c r="J19" s="40"/>
      <c r="K19" s="40"/>
      <c r="L19" s="115">
        <v>15843</v>
      </c>
      <c r="M19" s="115"/>
      <c r="N19" s="40"/>
      <c r="O19" s="40"/>
      <c r="P19" s="115">
        <v>19539</v>
      </c>
      <c r="Q19" s="115"/>
      <c r="R19" s="40"/>
      <c r="S19" s="40"/>
      <c r="T19" s="115">
        <v>57897</v>
      </c>
      <c r="U19" s="115"/>
      <c r="V19" s="40"/>
    </row>
    <row r="20" spans="1:22">
      <c r="A20" s="15"/>
      <c r="B20" s="114"/>
      <c r="C20" s="40"/>
      <c r="D20" s="115"/>
      <c r="E20" s="115"/>
      <c r="F20" s="40"/>
      <c r="G20" s="40"/>
      <c r="H20" s="115"/>
      <c r="I20" s="115"/>
      <c r="J20" s="40"/>
      <c r="K20" s="40"/>
      <c r="L20" s="115"/>
      <c r="M20" s="115"/>
      <c r="N20" s="40"/>
      <c r="O20" s="40"/>
      <c r="P20" s="115"/>
      <c r="Q20" s="115"/>
      <c r="R20" s="40"/>
      <c r="S20" s="40"/>
      <c r="T20" s="115"/>
      <c r="U20" s="115"/>
      <c r="V20" s="40"/>
    </row>
    <row r="21" spans="1:22">
      <c r="A21" s="15"/>
      <c r="B21" s="102" t="s">
        <v>99</v>
      </c>
      <c r="C21" s="34"/>
      <c r="D21" s="113">
        <v>10</v>
      </c>
      <c r="E21" s="113"/>
      <c r="F21" s="34"/>
      <c r="G21" s="34"/>
      <c r="H21" s="113" t="s">
        <v>1153</v>
      </c>
      <c r="I21" s="113"/>
      <c r="J21" s="110" t="s">
        <v>217</v>
      </c>
      <c r="K21" s="34"/>
      <c r="L21" s="113" t="s">
        <v>1154</v>
      </c>
      <c r="M21" s="113"/>
      <c r="N21" s="110" t="s">
        <v>217</v>
      </c>
      <c r="O21" s="34"/>
      <c r="P21" s="113" t="s">
        <v>1155</v>
      </c>
      <c r="Q21" s="113"/>
      <c r="R21" s="110" t="s">
        <v>217</v>
      </c>
      <c r="S21" s="34"/>
      <c r="T21" s="113" t="s">
        <v>887</v>
      </c>
      <c r="U21" s="113"/>
      <c r="V21" s="110" t="s">
        <v>217</v>
      </c>
    </row>
    <row r="22" spans="1:22">
      <c r="A22" s="15"/>
      <c r="B22" s="102"/>
      <c r="C22" s="34"/>
      <c r="D22" s="113"/>
      <c r="E22" s="113"/>
      <c r="F22" s="34"/>
      <c r="G22" s="34"/>
      <c r="H22" s="113"/>
      <c r="I22" s="113"/>
      <c r="J22" s="110"/>
      <c r="K22" s="34"/>
      <c r="L22" s="113"/>
      <c r="M22" s="113"/>
      <c r="N22" s="110"/>
      <c r="O22" s="34"/>
      <c r="P22" s="113"/>
      <c r="Q22" s="113"/>
      <c r="R22" s="110"/>
      <c r="S22" s="34"/>
      <c r="T22" s="113"/>
      <c r="U22" s="113"/>
      <c r="V22" s="110"/>
    </row>
    <row r="23" spans="1:22">
      <c r="A23" s="15"/>
      <c r="B23" s="114" t="s">
        <v>100</v>
      </c>
      <c r="C23" s="40"/>
      <c r="D23" s="112" t="s">
        <v>1156</v>
      </c>
      <c r="E23" s="112"/>
      <c r="F23" s="46" t="s">
        <v>217</v>
      </c>
      <c r="G23" s="40"/>
      <c r="H23" s="112" t="s">
        <v>1157</v>
      </c>
      <c r="I23" s="112"/>
      <c r="J23" s="46" t="s">
        <v>217</v>
      </c>
      <c r="K23" s="40"/>
      <c r="L23" s="112" t="s">
        <v>1158</v>
      </c>
      <c r="M23" s="112"/>
      <c r="N23" s="46" t="s">
        <v>217</v>
      </c>
      <c r="O23" s="40"/>
      <c r="P23" s="112">
        <v>211</v>
      </c>
      <c r="Q23" s="112"/>
      <c r="R23" s="40"/>
      <c r="S23" s="40"/>
      <c r="T23" s="112" t="s">
        <v>889</v>
      </c>
      <c r="U23" s="112"/>
      <c r="V23" s="46" t="s">
        <v>217</v>
      </c>
    </row>
    <row r="24" spans="1:22">
      <c r="A24" s="15"/>
      <c r="B24" s="114"/>
      <c r="C24" s="40"/>
      <c r="D24" s="112"/>
      <c r="E24" s="112"/>
      <c r="F24" s="46"/>
      <c r="G24" s="40"/>
      <c r="H24" s="112"/>
      <c r="I24" s="112"/>
      <c r="J24" s="46"/>
      <c r="K24" s="40"/>
      <c r="L24" s="112"/>
      <c r="M24" s="112"/>
      <c r="N24" s="46"/>
      <c r="O24" s="40"/>
      <c r="P24" s="112"/>
      <c r="Q24" s="112"/>
      <c r="R24" s="40"/>
      <c r="S24" s="40"/>
      <c r="T24" s="112"/>
      <c r="U24" s="112"/>
      <c r="V24" s="46"/>
    </row>
    <row r="25" spans="1:22">
      <c r="A25" s="15"/>
      <c r="B25" s="102" t="s">
        <v>1159</v>
      </c>
      <c r="C25" s="34"/>
      <c r="D25" s="113" t="s">
        <v>218</v>
      </c>
      <c r="E25" s="113"/>
      <c r="F25" s="34"/>
      <c r="G25" s="34"/>
      <c r="H25" s="113" t="s">
        <v>218</v>
      </c>
      <c r="I25" s="113"/>
      <c r="J25" s="34"/>
      <c r="K25" s="34"/>
      <c r="L25" s="113" t="s">
        <v>218</v>
      </c>
      <c r="M25" s="113"/>
      <c r="N25" s="34"/>
      <c r="O25" s="34"/>
      <c r="P25" s="111">
        <v>1103</v>
      </c>
      <c r="Q25" s="111"/>
      <c r="R25" s="34"/>
      <c r="S25" s="34"/>
      <c r="T25" s="111">
        <v>1103</v>
      </c>
      <c r="U25" s="111"/>
      <c r="V25" s="34"/>
    </row>
    <row r="26" spans="1:22" ht="15.75" thickBot="1">
      <c r="A26" s="15"/>
      <c r="B26" s="102"/>
      <c r="C26" s="34"/>
      <c r="D26" s="116"/>
      <c r="E26" s="116"/>
      <c r="F26" s="61"/>
      <c r="G26" s="34"/>
      <c r="H26" s="116"/>
      <c r="I26" s="116"/>
      <c r="J26" s="61"/>
      <c r="K26" s="34"/>
      <c r="L26" s="116"/>
      <c r="M26" s="116"/>
      <c r="N26" s="61"/>
      <c r="O26" s="34"/>
      <c r="P26" s="121"/>
      <c r="Q26" s="121"/>
      <c r="R26" s="61"/>
      <c r="S26" s="34"/>
      <c r="T26" s="121"/>
      <c r="U26" s="121"/>
      <c r="V26" s="61"/>
    </row>
    <row r="27" spans="1:22">
      <c r="A27" s="15"/>
      <c r="B27" s="200" t="s">
        <v>892</v>
      </c>
      <c r="C27" s="40"/>
      <c r="D27" s="118">
        <v>6798</v>
      </c>
      <c r="E27" s="118"/>
      <c r="F27" s="28"/>
      <c r="G27" s="40"/>
      <c r="H27" s="118">
        <v>7445</v>
      </c>
      <c r="I27" s="118"/>
      <c r="J27" s="28"/>
      <c r="K27" s="40"/>
      <c r="L27" s="118">
        <v>14912</v>
      </c>
      <c r="M27" s="118"/>
      <c r="N27" s="28"/>
      <c r="O27" s="40"/>
      <c r="P27" s="118">
        <v>20376</v>
      </c>
      <c r="Q27" s="118"/>
      <c r="R27" s="28"/>
      <c r="S27" s="40"/>
      <c r="T27" s="118">
        <v>49531</v>
      </c>
      <c r="U27" s="118"/>
      <c r="V27" s="28"/>
    </row>
    <row r="28" spans="1:22" ht="15.75" thickBot="1">
      <c r="A28" s="15"/>
      <c r="B28" s="200"/>
      <c r="C28" s="40"/>
      <c r="D28" s="143"/>
      <c r="E28" s="143"/>
      <c r="F28" s="71"/>
      <c r="G28" s="40"/>
      <c r="H28" s="143"/>
      <c r="I28" s="143"/>
      <c r="J28" s="71"/>
      <c r="K28" s="40"/>
      <c r="L28" s="143"/>
      <c r="M28" s="143"/>
      <c r="N28" s="71"/>
      <c r="O28" s="40"/>
      <c r="P28" s="143"/>
      <c r="Q28" s="143"/>
      <c r="R28" s="71"/>
      <c r="S28" s="40"/>
      <c r="T28" s="143"/>
      <c r="U28" s="143"/>
      <c r="V28" s="71"/>
    </row>
    <row r="29" spans="1:22" ht="15.75" thickBot="1">
      <c r="A29" s="15"/>
      <c r="B29" s="152" t="s">
        <v>118</v>
      </c>
      <c r="C29" s="21"/>
      <c r="D29" s="217" t="s">
        <v>215</v>
      </c>
      <c r="E29" s="218" t="s">
        <v>1160</v>
      </c>
      <c r="F29" s="217" t="s">
        <v>217</v>
      </c>
      <c r="G29" s="21"/>
      <c r="H29" s="217" t="s">
        <v>215</v>
      </c>
      <c r="I29" s="218" t="s">
        <v>1161</v>
      </c>
      <c r="J29" s="217" t="s">
        <v>217</v>
      </c>
      <c r="K29" s="21"/>
      <c r="L29" s="217" t="s">
        <v>215</v>
      </c>
      <c r="M29" s="218" t="s">
        <v>1162</v>
      </c>
      <c r="N29" s="217" t="s">
        <v>217</v>
      </c>
      <c r="O29" s="21"/>
      <c r="P29" s="217" t="s">
        <v>215</v>
      </c>
      <c r="Q29" s="218" t="s">
        <v>1163</v>
      </c>
      <c r="R29" s="217" t="s">
        <v>217</v>
      </c>
      <c r="S29" s="21"/>
      <c r="T29" s="217" t="s">
        <v>215</v>
      </c>
      <c r="U29" s="218" t="s">
        <v>684</v>
      </c>
      <c r="V29" s="217" t="s">
        <v>217</v>
      </c>
    </row>
    <row r="30" spans="1:22" ht="15.75" thickTop="1">
      <c r="A30" s="15"/>
      <c r="B30" s="17"/>
      <c r="C30" s="17"/>
      <c r="D30" s="156"/>
      <c r="E30" s="156"/>
      <c r="F30" s="156"/>
      <c r="G30" s="17"/>
      <c r="H30" s="156"/>
      <c r="I30" s="156"/>
      <c r="J30" s="156"/>
      <c r="K30" s="17"/>
      <c r="L30" s="156"/>
      <c r="M30" s="156"/>
      <c r="N30" s="156"/>
      <c r="O30" s="17"/>
      <c r="P30" s="156"/>
      <c r="Q30" s="156"/>
      <c r="R30" s="156"/>
      <c r="S30" s="17"/>
      <c r="T30" s="156"/>
      <c r="U30" s="156"/>
      <c r="V30" s="156"/>
    </row>
    <row r="31" spans="1:22" ht="15.75" thickBot="1">
      <c r="A31" s="15"/>
      <c r="B31" s="94" t="s">
        <v>1164</v>
      </c>
      <c r="C31" s="21"/>
      <c r="D31" s="217" t="s">
        <v>215</v>
      </c>
      <c r="E31" s="218" t="s">
        <v>1165</v>
      </c>
      <c r="F31" s="217" t="s">
        <v>217</v>
      </c>
      <c r="G31" s="21"/>
      <c r="H31" s="217" t="s">
        <v>215</v>
      </c>
      <c r="I31" s="218" t="s">
        <v>1166</v>
      </c>
      <c r="J31" s="217" t="s">
        <v>217</v>
      </c>
      <c r="K31" s="21"/>
      <c r="L31" s="217" t="s">
        <v>215</v>
      </c>
      <c r="M31" s="218" t="s">
        <v>1167</v>
      </c>
      <c r="N31" s="217" t="s">
        <v>217</v>
      </c>
      <c r="O31" s="21"/>
      <c r="P31" s="217" t="s">
        <v>215</v>
      </c>
      <c r="Q31" s="218" t="s">
        <v>1168</v>
      </c>
      <c r="R31" s="217" t="s">
        <v>217</v>
      </c>
      <c r="S31" s="21"/>
      <c r="T31" s="217" t="s">
        <v>215</v>
      </c>
      <c r="U31" s="218" t="s">
        <v>1169</v>
      </c>
      <c r="V31" s="217" t="s">
        <v>217</v>
      </c>
    </row>
    <row r="32" spans="1:22" ht="15.75" thickTop="1">
      <c r="A32" s="15"/>
      <c r="B32" s="17"/>
      <c r="C32" s="17"/>
      <c r="D32" s="156"/>
      <c r="E32" s="156"/>
      <c r="F32" s="156"/>
      <c r="G32" s="17"/>
      <c r="H32" s="156"/>
      <c r="I32" s="156"/>
      <c r="J32" s="156"/>
      <c r="K32" s="17"/>
      <c r="L32" s="156"/>
      <c r="M32" s="156"/>
      <c r="N32" s="156"/>
      <c r="O32" s="17"/>
      <c r="P32" s="156"/>
      <c r="Q32" s="156"/>
      <c r="R32" s="156"/>
      <c r="S32" s="17"/>
      <c r="T32" s="156"/>
      <c r="U32" s="156"/>
      <c r="V32" s="156"/>
    </row>
    <row r="33" spans="1:22">
      <c r="A33" s="15"/>
      <c r="B33" s="110" t="s">
        <v>1170</v>
      </c>
      <c r="C33" s="34"/>
      <c r="D33" s="111">
        <v>16873880</v>
      </c>
      <c r="E33" s="111"/>
      <c r="F33" s="34"/>
      <c r="G33" s="34"/>
      <c r="H33" s="111">
        <v>16873880</v>
      </c>
      <c r="I33" s="111"/>
      <c r="J33" s="34"/>
      <c r="K33" s="34"/>
      <c r="L33" s="111">
        <v>16873880</v>
      </c>
      <c r="M33" s="111"/>
      <c r="N33" s="34"/>
      <c r="O33" s="34"/>
      <c r="P33" s="111">
        <v>16857126</v>
      </c>
      <c r="Q33" s="111"/>
      <c r="R33" s="34"/>
      <c r="S33" s="34"/>
      <c r="T33" s="111">
        <v>16869645</v>
      </c>
      <c r="U33" s="111"/>
      <c r="V33" s="34"/>
    </row>
    <row r="34" spans="1:22" ht="15.75" thickBot="1">
      <c r="A34" s="15"/>
      <c r="B34" s="110"/>
      <c r="C34" s="34"/>
      <c r="D34" s="146"/>
      <c r="E34" s="146"/>
      <c r="F34" s="140"/>
      <c r="G34" s="34"/>
      <c r="H34" s="146"/>
      <c r="I34" s="146"/>
      <c r="J34" s="140"/>
      <c r="K34" s="34"/>
      <c r="L34" s="146"/>
      <c r="M34" s="146"/>
      <c r="N34" s="140"/>
      <c r="O34" s="34"/>
      <c r="P34" s="146"/>
      <c r="Q34" s="146"/>
      <c r="R34" s="140"/>
      <c r="S34" s="34"/>
      <c r="T34" s="146"/>
      <c r="U34" s="146"/>
      <c r="V34" s="140"/>
    </row>
    <row r="35" spans="1:22" ht="15.75" thickTop="1">
      <c r="A35" s="15"/>
      <c r="B35" s="100"/>
      <c r="C35" s="100"/>
      <c r="D35" s="100"/>
      <c r="E35" s="100"/>
      <c r="F35" s="100"/>
      <c r="G35" s="100"/>
      <c r="H35" s="100"/>
      <c r="I35" s="100"/>
      <c r="J35" s="100"/>
      <c r="K35" s="100"/>
      <c r="L35" s="100"/>
      <c r="M35" s="100"/>
      <c r="N35" s="100"/>
      <c r="O35" s="100"/>
      <c r="P35" s="100"/>
      <c r="Q35" s="100"/>
      <c r="R35" s="100"/>
      <c r="S35" s="100"/>
      <c r="T35" s="100"/>
      <c r="U35" s="100"/>
      <c r="V35" s="100"/>
    </row>
    <row r="36" spans="1:22">
      <c r="A36" s="15"/>
      <c r="B36" s="23"/>
      <c r="C36" s="23"/>
      <c r="D36" s="23"/>
      <c r="E36" s="23"/>
      <c r="F36" s="23"/>
      <c r="G36" s="23"/>
      <c r="H36" s="23"/>
      <c r="I36" s="23"/>
      <c r="J36" s="23"/>
      <c r="K36" s="23"/>
      <c r="L36" s="23"/>
      <c r="M36" s="23"/>
      <c r="N36" s="23"/>
      <c r="O36" s="23"/>
      <c r="P36" s="23"/>
      <c r="Q36" s="23"/>
      <c r="R36" s="23"/>
      <c r="S36" s="23"/>
      <c r="T36" s="23"/>
      <c r="U36" s="23"/>
      <c r="V36" s="23"/>
    </row>
    <row r="37" spans="1:22">
      <c r="A37" s="15"/>
      <c r="B37" s="11"/>
      <c r="C37" s="11"/>
      <c r="D37" s="11"/>
      <c r="E37" s="11"/>
      <c r="F37" s="11"/>
      <c r="G37" s="11"/>
      <c r="H37" s="11"/>
      <c r="I37" s="11"/>
      <c r="J37" s="11"/>
      <c r="K37" s="11"/>
      <c r="L37" s="11"/>
      <c r="M37" s="11"/>
      <c r="N37" s="11"/>
      <c r="O37" s="11"/>
      <c r="P37" s="11"/>
      <c r="Q37" s="11"/>
      <c r="R37" s="11"/>
      <c r="S37" s="11"/>
      <c r="T37" s="11"/>
      <c r="U37" s="11"/>
      <c r="V37" s="11"/>
    </row>
    <row r="38" spans="1:22" ht="15.75" thickBot="1">
      <c r="A38" s="15"/>
      <c r="B38" s="42"/>
      <c r="C38" s="17"/>
      <c r="D38" s="206">
        <v>2012</v>
      </c>
      <c r="E38" s="206"/>
      <c r="F38" s="206"/>
      <c r="G38" s="206"/>
      <c r="H38" s="206"/>
      <c r="I38" s="206"/>
      <c r="J38" s="206"/>
      <c r="K38" s="206"/>
      <c r="L38" s="206"/>
      <c r="M38" s="206"/>
      <c r="N38" s="206"/>
      <c r="O38" s="206"/>
      <c r="P38" s="206"/>
      <c r="Q38" s="206"/>
      <c r="R38" s="206"/>
      <c r="S38" s="206"/>
      <c r="T38" s="206"/>
      <c r="U38" s="206"/>
      <c r="V38" s="206"/>
    </row>
    <row r="39" spans="1:22">
      <c r="A39" s="15"/>
      <c r="B39" s="40"/>
      <c r="C39" s="40"/>
      <c r="D39" s="127" t="s">
        <v>1147</v>
      </c>
      <c r="E39" s="127"/>
      <c r="F39" s="127"/>
      <c r="G39" s="28"/>
      <c r="H39" s="127" t="s">
        <v>1148</v>
      </c>
      <c r="I39" s="127"/>
      <c r="J39" s="127"/>
      <c r="K39" s="28"/>
      <c r="L39" s="127" t="s">
        <v>1149</v>
      </c>
      <c r="M39" s="127"/>
      <c r="N39" s="127"/>
      <c r="O39" s="28"/>
      <c r="P39" s="127" t="s">
        <v>1150</v>
      </c>
      <c r="Q39" s="127"/>
      <c r="R39" s="127"/>
      <c r="S39" s="28"/>
      <c r="T39" s="127" t="s">
        <v>110</v>
      </c>
      <c r="U39" s="127"/>
      <c r="V39" s="127"/>
    </row>
    <row r="40" spans="1:22" ht="15.75" thickBot="1">
      <c r="A40" s="15"/>
      <c r="B40" s="40"/>
      <c r="C40" s="40"/>
      <c r="D40" s="101" t="s">
        <v>484</v>
      </c>
      <c r="E40" s="101"/>
      <c r="F40" s="101"/>
      <c r="G40" s="40"/>
      <c r="H40" s="101" t="s">
        <v>484</v>
      </c>
      <c r="I40" s="101"/>
      <c r="J40" s="101"/>
      <c r="K40" s="40"/>
      <c r="L40" s="101" t="s">
        <v>484</v>
      </c>
      <c r="M40" s="101"/>
      <c r="N40" s="101"/>
      <c r="O40" s="40"/>
      <c r="P40" s="101" t="s">
        <v>484</v>
      </c>
      <c r="Q40" s="101"/>
      <c r="R40" s="101"/>
      <c r="S40" s="40"/>
      <c r="T40" s="101"/>
      <c r="U40" s="101"/>
      <c r="V40" s="101"/>
    </row>
    <row r="41" spans="1:22">
      <c r="A41" s="15"/>
      <c r="B41" s="219" t="s">
        <v>1151</v>
      </c>
      <c r="C41" s="34"/>
      <c r="D41" s="108"/>
      <c r="E41" s="108"/>
      <c r="F41" s="35"/>
      <c r="G41" s="34"/>
      <c r="H41" s="108"/>
      <c r="I41" s="108"/>
      <c r="J41" s="35"/>
      <c r="K41" s="34"/>
      <c r="L41" s="108"/>
      <c r="M41" s="108"/>
      <c r="N41" s="35"/>
      <c r="O41" s="34"/>
      <c r="P41" s="108"/>
      <c r="Q41" s="108"/>
      <c r="R41" s="35"/>
      <c r="S41" s="34"/>
      <c r="T41" s="108"/>
      <c r="U41" s="108"/>
      <c r="V41" s="35"/>
    </row>
    <row r="42" spans="1:22">
      <c r="A42" s="15"/>
      <c r="B42" s="219"/>
      <c r="C42" s="34"/>
      <c r="D42" s="113"/>
      <c r="E42" s="113"/>
      <c r="F42" s="34"/>
      <c r="G42" s="34"/>
      <c r="H42" s="113"/>
      <c r="I42" s="113"/>
      <c r="J42" s="34"/>
      <c r="K42" s="34"/>
      <c r="L42" s="113"/>
      <c r="M42" s="113"/>
      <c r="N42" s="34"/>
      <c r="O42" s="34"/>
      <c r="P42" s="113"/>
      <c r="Q42" s="113"/>
      <c r="R42" s="34"/>
      <c r="S42" s="34"/>
      <c r="T42" s="113"/>
      <c r="U42" s="113"/>
      <c r="V42" s="34"/>
    </row>
    <row r="43" spans="1:22">
      <c r="A43" s="15"/>
      <c r="B43" s="114" t="s">
        <v>88</v>
      </c>
      <c r="C43" s="40"/>
      <c r="D43" s="46" t="s">
        <v>215</v>
      </c>
      <c r="E43" s="115">
        <v>1282</v>
      </c>
      <c r="F43" s="40"/>
      <c r="G43" s="40"/>
      <c r="H43" s="46" t="s">
        <v>215</v>
      </c>
      <c r="I43" s="115">
        <v>1306</v>
      </c>
      <c r="J43" s="40"/>
      <c r="K43" s="40"/>
      <c r="L43" s="46" t="s">
        <v>215</v>
      </c>
      <c r="M43" s="115">
        <v>1058</v>
      </c>
      <c r="N43" s="40"/>
      <c r="O43" s="40"/>
      <c r="P43" s="115">
        <v>1118</v>
      </c>
      <c r="Q43" s="115"/>
      <c r="R43" s="40"/>
      <c r="S43" s="40"/>
      <c r="T43" s="46" t="s">
        <v>215</v>
      </c>
      <c r="U43" s="115">
        <v>4764</v>
      </c>
      <c r="V43" s="40"/>
    </row>
    <row r="44" spans="1:22">
      <c r="A44" s="15"/>
      <c r="B44" s="114"/>
      <c r="C44" s="40"/>
      <c r="D44" s="46"/>
      <c r="E44" s="115"/>
      <c r="F44" s="40"/>
      <c r="G44" s="40"/>
      <c r="H44" s="46"/>
      <c r="I44" s="115"/>
      <c r="J44" s="40"/>
      <c r="K44" s="40"/>
      <c r="L44" s="46"/>
      <c r="M44" s="115"/>
      <c r="N44" s="40"/>
      <c r="O44" s="40"/>
      <c r="P44" s="115"/>
      <c r="Q44" s="115"/>
      <c r="R44" s="40"/>
      <c r="S44" s="40"/>
      <c r="T44" s="46"/>
      <c r="U44" s="115"/>
      <c r="V44" s="40"/>
    </row>
    <row r="45" spans="1:22">
      <c r="A45" s="15"/>
      <c r="B45" s="219" t="s">
        <v>1152</v>
      </c>
      <c r="C45" s="34"/>
      <c r="D45" s="113"/>
      <c r="E45" s="113"/>
      <c r="F45" s="34"/>
      <c r="G45" s="34"/>
      <c r="H45" s="113"/>
      <c r="I45" s="113"/>
      <c r="J45" s="34"/>
      <c r="K45" s="34"/>
      <c r="L45" s="113"/>
      <c r="M45" s="113"/>
      <c r="N45" s="34"/>
      <c r="O45" s="34"/>
      <c r="P45" s="113"/>
      <c r="Q45" s="113"/>
      <c r="R45" s="34"/>
      <c r="S45" s="34"/>
      <c r="T45" s="113"/>
      <c r="U45" s="113"/>
      <c r="V45" s="34"/>
    </row>
    <row r="46" spans="1:22">
      <c r="A46" s="15"/>
      <c r="B46" s="219"/>
      <c r="C46" s="34"/>
      <c r="D46" s="113"/>
      <c r="E46" s="113"/>
      <c r="F46" s="34"/>
      <c r="G46" s="34"/>
      <c r="H46" s="113"/>
      <c r="I46" s="113"/>
      <c r="J46" s="34"/>
      <c r="K46" s="34"/>
      <c r="L46" s="113"/>
      <c r="M46" s="113"/>
      <c r="N46" s="34"/>
      <c r="O46" s="34"/>
      <c r="P46" s="113"/>
      <c r="Q46" s="113"/>
      <c r="R46" s="34"/>
      <c r="S46" s="34"/>
      <c r="T46" s="113"/>
      <c r="U46" s="113"/>
      <c r="V46" s="34"/>
    </row>
    <row r="47" spans="1:22">
      <c r="A47" s="15"/>
      <c r="B47" s="114" t="s">
        <v>97</v>
      </c>
      <c r="C47" s="40"/>
      <c r="D47" s="115">
        <v>9251</v>
      </c>
      <c r="E47" s="115"/>
      <c r="F47" s="40"/>
      <c r="G47" s="40"/>
      <c r="H47" s="115">
        <v>8498</v>
      </c>
      <c r="I47" s="115"/>
      <c r="J47" s="40"/>
      <c r="K47" s="40"/>
      <c r="L47" s="115">
        <v>10642</v>
      </c>
      <c r="M47" s="115"/>
      <c r="N47" s="40"/>
      <c r="O47" s="40"/>
      <c r="P47" s="115">
        <v>11676</v>
      </c>
      <c r="Q47" s="115"/>
      <c r="R47" s="40"/>
      <c r="S47" s="40"/>
      <c r="T47" s="115">
        <v>40067</v>
      </c>
      <c r="U47" s="115"/>
      <c r="V47" s="40"/>
    </row>
    <row r="48" spans="1:22">
      <c r="A48" s="15"/>
      <c r="B48" s="114"/>
      <c r="C48" s="40"/>
      <c r="D48" s="115"/>
      <c r="E48" s="115"/>
      <c r="F48" s="40"/>
      <c r="G48" s="40"/>
      <c r="H48" s="115"/>
      <c r="I48" s="115"/>
      <c r="J48" s="40"/>
      <c r="K48" s="40"/>
      <c r="L48" s="115"/>
      <c r="M48" s="115"/>
      <c r="N48" s="40"/>
      <c r="O48" s="40"/>
      <c r="P48" s="115"/>
      <c r="Q48" s="115"/>
      <c r="R48" s="40"/>
      <c r="S48" s="40"/>
      <c r="T48" s="115"/>
      <c r="U48" s="115"/>
      <c r="V48" s="40"/>
    </row>
    <row r="49" spans="1:22" ht="26.25">
      <c r="A49" s="15"/>
      <c r="B49" s="93" t="s">
        <v>99</v>
      </c>
      <c r="C49" s="21"/>
      <c r="D49" s="113" t="s">
        <v>1171</v>
      </c>
      <c r="E49" s="113"/>
      <c r="F49" s="94" t="s">
        <v>217</v>
      </c>
      <c r="G49" s="21"/>
      <c r="H49" s="113" t="s">
        <v>1172</v>
      </c>
      <c r="I49" s="113"/>
      <c r="J49" s="94" t="s">
        <v>217</v>
      </c>
      <c r="K49" s="21"/>
      <c r="L49" s="113" t="s">
        <v>1173</v>
      </c>
      <c r="M49" s="113"/>
      <c r="N49" s="94" t="s">
        <v>217</v>
      </c>
      <c r="O49" s="21"/>
      <c r="P49" s="113" t="s">
        <v>1174</v>
      </c>
      <c r="Q49" s="113"/>
      <c r="R49" s="94" t="s">
        <v>217</v>
      </c>
      <c r="S49" s="21"/>
      <c r="T49" s="113" t="s">
        <v>900</v>
      </c>
      <c r="U49" s="113"/>
      <c r="V49" s="94" t="s">
        <v>217</v>
      </c>
    </row>
    <row r="50" spans="1:22">
      <c r="A50" s="15"/>
      <c r="B50" s="114" t="s">
        <v>100</v>
      </c>
      <c r="C50" s="40"/>
      <c r="D50" s="112" t="s">
        <v>218</v>
      </c>
      <c r="E50" s="112"/>
      <c r="F50" s="40"/>
      <c r="G50" s="40"/>
      <c r="H50" s="112" t="s">
        <v>1175</v>
      </c>
      <c r="I50" s="112"/>
      <c r="J50" s="46" t="s">
        <v>217</v>
      </c>
      <c r="K50" s="40"/>
      <c r="L50" s="112" t="s">
        <v>1176</v>
      </c>
      <c r="M50" s="112"/>
      <c r="N50" s="46" t="s">
        <v>217</v>
      </c>
      <c r="O50" s="40"/>
      <c r="P50" s="112" t="s">
        <v>1177</v>
      </c>
      <c r="Q50" s="112"/>
      <c r="R50" s="46" t="s">
        <v>217</v>
      </c>
      <c r="S50" s="40"/>
      <c r="T50" s="112" t="s">
        <v>901</v>
      </c>
      <c r="U50" s="112"/>
      <c r="V50" s="46" t="s">
        <v>217</v>
      </c>
    </row>
    <row r="51" spans="1:22" ht="15.75" thickBot="1">
      <c r="A51" s="15"/>
      <c r="B51" s="114"/>
      <c r="C51" s="40"/>
      <c r="D51" s="144"/>
      <c r="E51" s="144"/>
      <c r="F51" s="71"/>
      <c r="G51" s="40"/>
      <c r="H51" s="144"/>
      <c r="I51" s="144"/>
      <c r="J51" s="148"/>
      <c r="K51" s="40"/>
      <c r="L51" s="144"/>
      <c r="M51" s="144"/>
      <c r="N51" s="148"/>
      <c r="O51" s="40"/>
      <c r="P51" s="144"/>
      <c r="Q51" s="144"/>
      <c r="R51" s="148"/>
      <c r="S51" s="40"/>
      <c r="T51" s="144"/>
      <c r="U51" s="144"/>
      <c r="V51" s="148"/>
    </row>
    <row r="52" spans="1:22">
      <c r="A52" s="15"/>
      <c r="B52" s="153" t="s">
        <v>892</v>
      </c>
      <c r="C52" s="34"/>
      <c r="D52" s="105">
        <v>9174</v>
      </c>
      <c r="E52" s="105"/>
      <c r="F52" s="35"/>
      <c r="G52" s="34"/>
      <c r="H52" s="105">
        <v>7452</v>
      </c>
      <c r="I52" s="105"/>
      <c r="J52" s="35"/>
      <c r="K52" s="34"/>
      <c r="L52" s="105">
        <v>9244</v>
      </c>
      <c r="M52" s="105"/>
      <c r="N52" s="35"/>
      <c r="O52" s="34"/>
      <c r="P52" s="105">
        <v>11086</v>
      </c>
      <c r="Q52" s="105"/>
      <c r="R52" s="35"/>
      <c r="S52" s="34"/>
      <c r="T52" s="105">
        <v>36956</v>
      </c>
      <c r="U52" s="105"/>
      <c r="V52" s="35"/>
    </row>
    <row r="53" spans="1:22" ht="15.75" thickBot="1">
      <c r="A53" s="15"/>
      <c r="B53" s="153"/>
      <c r="C53" s="34"/>
      <c r="D53" s="121"/>
      <c r="E53" s="121"/>
      <c r="F53" s="61"/>
      <c r="G53" s="34"/>
      <c r="H53" s="121"/>
      <c r="I53" s="121"/>
      <c r="J53" s="61"/>
      <c r="K53" s="34"/>
      <c r="L53" s="121"/>
      <c r="M53" s="121"/>
      <c r="N53" s="61"/>
      <c r="O53" s="34"/>
      <c r="P53" s="121"/>
      <c r="Q53" s="121"/>
      <c r="R53" s="61"/>
      <c r="S53" s="34"/>
      <c r="T53" s="121"/>
      <c r="U53" s="121"/>
      <c r="V53" s="61"/>
    </row>
    <row r="54" spans="1:22" ht="15.75" thickBot="1">
      <c r="A54" s="15"/>
      <c r="B54" s="199" t="s">
        <v>118</v>
      </c>
      <c r="C54" s="17"/>
      <c r="D54" s="178" t="s">
        <v>215</v>
      </c>
      <c r="E54" s="179" t="s">
        <v>1178</v>
      </c>
      <c r="F54" s="178" t="s">
        <v>217</v>
      </c>
      <c r="G54" s="17"/>
      <c r="H54" s="178" t="s">
        <v>215</v>
      </c>
      <c r="I54" s="179" t="s">
        <v>1179</v>
      </c>
      <c r="J54" s="178" t="s">
        <v>217</v>
      </c>
      <c r="K54" s="17"/>
      <c r="L54" s="178" t="s">
        <v>215</v>
      </c>
      <c r="M54" s="179" t="s">
        <v>1180</v>
      </c>
      <c r="N54" s="178" t="s">
        <v>217</v>
      </c>
      <c r="O54" s="17"/>
      <c r="P54" s="178" t="s">
        <v>215</v>
      </c>
      <c r="Q54" s="179" t="s">
        <v>1181</v>
      </c>
      <c r="R54" s="178" t="s">
        <v>217</v>
      </c>
      <c r="S54" s="17"/>
      <c r="T54" s="178" t="s">
        <v>215</v>
      </c>
      <c r="U54" s="179" t="s">
        <v>686</v>
      </c>
      <c r="V54" s="178" t="s">
        <v>217</v>
      </c>
    </row>
    <row r="55" spans="1:22" ht="15.75" thickTop="1">
      <c r="A55" s="15"/>
      <c r="B55" s="21"/>
      <c r="C55" s="21"/>
      <c r="D55" s="132"/>
      <c r="E55" s="132"/>
      <c r="F55" s="132"/>
      <c r="G55" s="21"/>
      <c r="H55" s="132"/>
      <c r="I55" s="132"/>
      <c r="J55" s="132"/>
      <c r="K55" s="21"/>
      <c r="L55" s="132"/>
      <c r="M55" s="132"/>
      <c r="N55" s="132"/>
      <c r="O55" s="21"/>
      <c r="P55" s="132"/>
      <c r="Q55" s="132"/>
      <c r="R55" s="132"/>
      <c r="S55" s="21"/>
      <c r="T55" s="132"/>
      <c r="U55" s="132"/>
      <c r="V55" s="132"/>
    </row>
    <row r="56" spans="1:22" ht="15.75" thickBot="1">
      <c r="A56" s="15"/>
      <c r="B56" s="42" t="s">
        <v>1164</v>
      </c>
      <c r="C56" s="17"/>
      <c r="D56" s="178" t="s">
        <v>215</v>
      </c>
      <c r="E56" s="179" t="s">
        <v>1182</v>
      </c>
      <c r="F56" s="178" t="s">
        <v>217</v>
      </c>
      <c r="G56" s="17"/>
      <c r="H56" s="178" t="s">
        <v>215</v>
      </c>
      <c r="I56" s="179" t="s">
        <v>1183</v>
      </c>
      <c r="J56" s="178" t="s">
        <v>217</v>
      </c>
      <c r="K56" s="17"/>
      <c r="L56" s="178" t="s">
        <v>215</v>
      </c>
      <c r="M56" s="179" t="s">
        <v>1167</v>
      </c>
      <c r="N56" s="178" t="s">
        <v>217</v>
      </c>
      <c r="O56" s="17"/>
      <c r="P56" s="178" t="s">
        <v>215</v>
      </c>
      <c r="Q56" s="179" t="s">
        <v>1184</v>
      </c>
      <c r="R56" s="178" t="s">
        <v>217</v>
      </c>
      <c r="S56" s="17"/>
      <c r="T56" s="178" t="s">
        <v>215</v>
      </c>
      <c r="U56" s="179" t="s">
        <v>1185</v>
      </c>
      <c r="V56" s="178" t="s">
        <v>217</v>
      </c>
    </row>
    <row r="57" spans="1:22" ht="15.75" thickTop="1">
      <c r="A57" s="15"/>
      <c r="B57" s="21"/>
      <c r="C57" s="21"/>
      <c r="D57" s="132"/>
      <c r="E57" s="132"/>
      <c r="F57" s="132"/>
      <c r="G57" s="21"/>
      <c r="H57" s="132"/>
      <c r="I57" s="132"/>
      <c r="J57" s="132"/>
      <c r="K57" s="21"/>
      <c r="L57" s="132"/>
      <c r="M57" s="132"/>
      <c r="N57" s="132"/>
      <c r="O57" s="21"/>
      <c r="P57" s="132"/>
      <c r="Q57" s="132"/>
      <c r="R57" s="132"/>
      <c r="S57" s="21"/>
      <c r="T57" s="132"/>
      <c r="U57" s="132"/>
      <c r="V57" s="132"/>
    </row>
    <row r="58" spans="1:22">
      <c r="A58" s="15"/>
      <c r="B58" s="46" t="s">
        <v>1170</v>
      </c>
      <c r="C58" s="40"/>
      <c r="D58" s="115">
        <v>16873880</v>
      </c>
      <c r="E58" s="115"/>
      <c r="F58" s="40"/>
      <c r="G58" s="40"/>
      <c r="H58" s="115">
        <v>16873880</v>
      </c>
      <c r="I58" s="115"/>
      <c r="J58" s="40"/>
      <c r="K58" s="40"/>
      <c r="L58" s="115">
        <v>16873880</v>
      </c>
      <c r="M58" s="115"/>
      <c r="N58" s="40"/>
      <c r="O58" s="40"/>
      <c r="P58" s="115">
        <v>16873880</v>
      </c>
      <c r="Q58" s="115"/>
      <c r="R58" s="40"/>
      <c r="S58" s="40"/>
      <c r="T58" s="115">
        <v>16873880</v>
      </c>
      <c r="U58" s="115"/>
      <c r="V58" s="40"/>
    </row>
    <row r="59" spans="1:22" ht="15.75" thickBot="1">
      <c r="A59" s="15"/>
      <c r="B59" s="46"/>
      <c r="C59" s="40"/>
      <c r="D59" s="123"/>
      <c r="E59" s="123"/>
      <c r="F59" s="124"/>
      <c r="G59" s="40"/>
      <c r="H59" s="123"/>
      <c r="I59" s="123"/>
      <c r="J59" s="124"/>
      <c r="K59" s="40"/>
      <c r="L59" s="123"/>
      <c r="M59" s="123"/>
      <c r="N59" s="124"/>
      <c r="O59" s="40"/>
      <c r="P59" s="123"/>
      <c r="Q59" s="123"/>
      <c r="R59" s="124"/>
      <c r="S59" s="40"/>
      <c r="T59" s="123"/>
      <c r="U59" s="123"/>
      <c r="V59" s="124"/>
    </row>
    <row r="60" spans="1:22" ht="15.75" thickTop="1">
      <c r="A60" s="15"/>
      <c r="B60" s="100"/>
      <c r="C60" s="100"/>
      <c r="D60" s="100"/>
      <c r="E60" s="100"/>
      <c r="F60" s="100"/>
      <c r="G60" s="100"/>
      <c r="H60" s="100"/>
      <c r="I60" s="100"/>
      <c r="J60" s="100"/>
      <c r="K60" s="100"/>
      <c r="L60" s="100"/>
      <c r="M60" s="100"/>
      <c r="N60" s="100"/>
      <c r="O60" s="100"/>
      <c r="P60" s="100"/>
      <c r="Q60" s="100"/>
      <c r="R60" s="100"/>
      <c r="S60" s="100"/>
      <c r="T60" s="100"/>
      <c r="U60" s="100"/>
      <c r="V60" s="100"/>
    </row>
    <row r="61" spans="1:22" ht="25.5" customHeight="1">
      <c r="A61" s="15"/>
      <c r="B61" s="88" t="s">
        <v>1186</v>
      </c>
      <c r="C61" s="88"/>
      <c r="D61" s="88"/>
      <c r="E61" s="88"/>
      <c r="F61" s="88"/>
      <c r="G61" s="88"/>
      <c r="H61" s="88"/>
      <c r="I61" s="88"/>
      <c r="J61" s="88"/>
      <c r="K61" s="88"/>
      <c r="L61" s="88"/>
      <c r="M61" s="88"/>
      <c r="N61" s="88"/>
      <c r="O61" s="88"/>
      <c r="P61" s="88"/>
      <c r="Q61" s="88"/>
      <c r="R61" s="88"/>
      <c r="S61" s="88"/>
      <c r="T61" s="88"/>
      <c r="U61" s="88"/>
      <c r="V61" s="88"/>
    </row>
  </sheetData>
  <mergeCells count="335">
    <mergeCell ref="B61:V61"/>
    <mergeCell ref="B4:V4"/>
    <mergeCell ref="B5:V5"/>
    <mergeCell ref="B6:V6"/>
    <mergeCell ref="B7:V7"/>
    <mergeCell ref="B35:V35"/>
    <mergeCell ref="B60:V60"/>
    <mergeCell ref="P58:Q59"/>
    <mergeCell ref="R58:R59"/>
    <mergeCell ref="S58:S59"/>
    <mergeCell ref="T58:U59"/>
    <mergeCell ref="V58:V59"/>
    <mergeCell ref="A1:A2"/>
    <mergeCell ref="B1:V1"/>
    <mergeCell ref="B2:V2"/>
    <mergeCell ref="B3:V3"/>
    <mergeCell ref="A4:A61"/>
    <mergeCell ref="H58:I59"/>
    <mergeCell ref="J58:J59"/>
    <mergeCell ref="K58:K59"/>
    <mergeCell ref="L58:M59"/>
    <mergeCell ref="N58:N59"/>
    <mergeCell ref="O58:O59"/>
    <mergeCell ref="D57:F57"/>
    <mergeCell ref="H57:J57"/>
    <mergeCell ref="L57:N57"/>
    <mergeCell ref="P57:R57"/>
    <mergeCell ref="T57:V57"/>
    <mergeCell ref="B58:B59"/>
    <mergeCell ref="C58:C59"/>
    <mergeCell ref="D58:E59"/>
    <mergeCell ref="F58:F59"/>
    <mergeCell ref="G58:G59"/>
    <mergeCell ref="R52:R53"/>
    <mergeCell ref="S52:S53"/>
    <mergeCell ref="T52:U53"/>
    <mergeCell ref="V52:V53"/>
    <mergeCell ref="D55:F55"/>
    <mergeCell ref="H55:J55"/>
    <mergeCell ref="L55:N55"/>
    <mergeCell ref="P55:R55"/>
    <mergeCell ref="T55:V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T47:U48"/>
    <mergeCell ref="V47:V48"/>
    <mergeCell ref="D49:E49"/>
    <mergeCell ref="H49:I49"/>
    <mergeCell ref="L49:M49"/>
    <mergeCell ref="P49:Q49"/>
    <mergeCell ref="T49:U49"/>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N43:N44"/>
    <mergeCell ref="O43:O44"/>
    <mergeCell ref="P43:Q44"/>
    <mergeCell ref="R43:R44"/>
    <mergeCell ref="S43:S44"/>
    <mergeCell ref="T43:T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L40:N40"/>
    <mergeCell ref="O39:O40"/>
    <mergeCell ref="P39:R39"/>
    <mergeCell ref="P40:R40"/>
    <mergeCell ref="S39:S40"/>
    <mergeCell ref="T39:V40"/>
    <mergeCell ref="D38:V38"/>
    <mergeCell ref="B39:B40"/>
    <mergeCell ref="C39:C40"/>
    <mergeCell ref="D39:F39"/>
    <mergeCell ref="D40:F40"/>
    <mergeCell ref="G39:G40"/>
    <mergeCell ref="H39:J39"/>
    <mergeCell ref="H40:J40"/>
    <mergeCell ref="K39:K40"/>
    <mergeCell ref="L39:N39"/>
    <mergeCell ref="P33:Q34"/>
    <mergeCell ref="R33:R34"/>
    <mergeCell ref="S33:S34"/>
    <mergeCell ref="T33:U34"/>
    <mergeCell ref="V33:V34"/>
    <mergeCell ref="B36:V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P27:Q28"/>
    <mergeCell ref="R27:R28"/>
    <mergeCell ref="S27:S28"/>
    <mergeCell ref="T27:U28"/>
    <mergeCell ref="V27:V28"/>
    <mergeCell ref="D30:F30"/>
    <mergeCell ref="H30:J30"/>
    <mergeCell ref="L30:N30"/>
    <mergeCell ref="P30:R30"/>
    <mergeCell ref="T30:V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P17:Q18"/>
    <mergeCell ref="R17:R18"/>
    <mergeCell ref="S17:S18"/>
    <mergeCell ref="T17:U18"/>
    <mergeCell ref="V17:V18"/>
    <mergeCell ref="B19:B20"/>
    <mergeCell ref="C19:C20"/>
    <mergeCell ref="D19:E20"/>
    <mergeCell ref="F19:F20"/>
    <mergeCell ref="G19:G20"/>
    <mergeCell ref="H17:I18"/>
    <mergeCell ref="J17:J18"/>
    <mergeCell ref="K17:K18"/>
    <mergeCell ref="L17:M18"/>
    <mergeCell ref="N17:N18"/>
    <mergeCell ref="O17:O18"/>
    <mergeCell ref="R15:R16"/>
    <mergeCell ref="S15:S16"/>
    <mergeCell ref="T15:T16"/>
    <mergeCell ref="U15:U16"/>
    <mergeCell ref="V15:V16"/>
    <mergeCell ref="B17:B18"/>
    <mergeCell ref="C17:C18"/>
    <mergeCell ref="D17:E18"/>
    <mergeCell ref="F17:F18"/>
    <mergeCell ref="G17:G18"/>
    <mergeCell ref="K15:K16"/>
    <mergeCell ref="L15:L16"/>
    <mergeCell ref="M15:M16"/>
    <mergeCell ref="N15:N16"/>
    <mergeCell ref="O15:O16"/>
    <mergeCell ref="P15:Q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T11:V12"/>
    <mergeCell ref="B13:B14"/>
    <mergeCell ref="C13:C14"/>
    <mergeCell ref="D13:E14"/>
    <mergeCell ref="F13:F14"/>
    <mergeCell ref="G13:G14"/>
    <mergeCell ref="H13:I14"/>
    <mergeCell ref="J13:J14"/>
    <mergeCell ref="K13:K14"/>
    <mergeCell ref="L13:M14"/>
    <mergeCell ref="L11:N11"/>
    <mergeCell ref="L12:N12"/>
    <mergeCell ref="O11:O12"/>
    <mergeCell ref="P11:R11"/>
    <mergeCell ref="P12:R12"/>
    <mergeCell ref="S11:S12"/>
    <mergeCell ref="B8:V8"/>
    <mergeCell ref="D10:V10"/>
    <mergeCell ref="B11:B12"/>
    <mergeCell ref="C11:C12"/>
    <mergeCell ref="D11:F11"/>
    <mergeCell ref="D12: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2.7109375" bestFit="1" customWidth="1"/>
    <col min="3" max="3" width="36.5703125" bestFit="1" customWidth="1"/>
    <col min="4" max="4" width="2" bestFit="1" customWidth="1"/>
    <col min="5" max="5" width="7.5703125" bestFit="1" customWidth="1"/>
    <col min="8" max="8" width="2.5703125" customWidth="1"/>
    <col min="9" max="9" width="7.85546875" customWidth="1"/>
    <col min="10" max="10" width="2.140625" customWidth="1"/>
    <col min="11" max="11" width="2.5703125" bestFit="1" customWidth="1"/>
    <col min="13" max="13" width="2" bestFit="1" customWidth="1"/>
    <col min="14" max="14" width="8.140625" bestFit="1" customWidth="1"/>
    <col min="15" max="15" width="1.5703125" bestFit="1" customWidth="1"/>
    <col min="17" max="17" width="2" bestFit="1" customWidth="1"/>
    <col min="18" max="18" width="2.85546875" bestFit="1" customWidth="1"/>
    <col min="21" max="21" width="2" bestFit="1" customWidth="1"/>
    <col min="22" max="22" width="7.5703125" bestFit="1" customWidth="1"/>
  </cols>
  <sheetData>
    <row r="1" spans="1:23" ht="15" customHeight="1">
      <c r="A1" s="8" t="s">
        <v>118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88</v>
      </c>
      <c r="B3" s="84" t="s">
        <v>6</v>
      </c>
      <c r="C3" s="84"/>
      <c r="D3" s="84"/>
      <c r="E3" s="84"/>
      <c r="F3" s="84"/>
      <c r="G3" s="84"/>
      <c r="H3" s="84"/>
      <c r="I3" s="84"/>
      <c r="J3" s="84"/>
      <c r="K3" s="84"/>
      <c r="L3" s="84"/>
      <c r="M3" s="84"/>
      <c r="N3" s="84"/>
      <c r="O3" s="84"/>
      <c r="P3" s="84"/>
      <c r="Q3" s="84"/>
      <c r="R3" s="84"/>
      <c r="S3" s="84"/>
      <c r="T3" s="84"/>
      <c r="U3" s="84"/>
      <c r="V3" s="84"/>
      <c r="W3" s="84"/>
    </row>
    <row r="4" spans="1:23" ht="15" customHeight="1">
      <c r="A4" s="15" t="s">
        <v>1187</v>
      </c>
      <c r="B4" s="84" t="s">
        <v>6</v>
      </c>
      <c r="C4" s="84"/>
      <c r="D4" s="84"/>
      <c r="E4" s="84"/>
      <c r="F4" s="84"/>
      <c r="G4" s="84"/>
      <c r="H4" s="84"/>
      <c r="I4" s="84"/>
      <c r="J4" s="84"/>
      <c r="K4" s="84"/>
      <c r="L4" s="84"/>
      <c r="M4" s="84"/>
      <c r="N4" s="84"/>
      <c r="O4" s="84"/>
      <c r="P4" s="84"/>
      <c r="Q4" s="84"/>
      <c r="R4" s="84"/>
      <c r="S4" s="84"/>
      <c r="T4" s="84"/>
      <c r="U4" s="84"/>
      <c r="V4" s="84"/>
      <c r="W4" s="84"/>
    </row>
    <row r="5" spans="1:23">
      <c r="A5" s="15"/>
      <c r="B5" s="182" t="s">
        <v>1189</v>
      </c>
      <c r="C5" s="182"/>
      <c r="D5" s="182"/>
      <c r="E5" s="182"/>
      <c r="F5" s="182"/>
      <c r="G5" s="182"/>
      <c r="H5" s="182"/>
      <c r="I5" s="182"/>
      <c r="J5" s="182"/>
      <c r="K5" s="182"/>
      <c r="L5" s="182"/>
      <c r="M5" s="182"/>
      <c r="N5" s="182"/>
      <c r="O5" s="182"/>
      <c r="P5" s="182"/>
      <c r="Q5" s="182"/>
      <c r="R5" s="182"/>
      <c r="S5" s="182"/>
      <c r="T5" s="182"/>
      <c r="U5" s="182"/>
      <c r="V5" s="182"/>
      <c r="W5" s="182"/>
    </row>
    <row r="6" spans="1:23">
      <c r="A6" s="15"/>
      <c r="B6" s="182" t="s">
        <v>1190</v>
      </c>
      <c r="C6" s="182"/>
      <c r="D6" s="182"/>
      <c r="E6" s="182"/>
      <c r="F6" s="182"/>
      <c r="G6" s="182"/>
      <c r="H6" s="182"/>
      <c r="I6" s="182"/>
      <c r="J6" s="182"/>
      <c r="K6" s="182"/>
      <c r="L6" s="182"/>
      <c r="M6" s="182"/>
      <c r="N6" s="182"/>
      <c r="O6" s="182"/>
      <c r="P6" s="182"/>
      <c r="Q6" s="182"/>
      <c r="R6" s="182"/>
      <c r="S6" s="182"/>
      <c r="T6" s="182"/>
      <c r="U6" s="182"/>
      <c r="V6" s="182"/>
      <c r="W6" s="182"/>
    </row>
    <row r="7" spans="1:23">
      <c r="A7" s="15"/>
      <c r="B7" s="40"/>
      <c r="C7" s="40"/>
      <c r="D7" s="40"/>
      <c r="E7" s="40"/>
      <c r="F7" s="40"/>
      <c r="G7" s="40"/>
      <c r="H7" s="40"/>
      <c r="I7" s="40"/>
      <c r="J7" s="40"/>
      <c r="K7" s="40"/>
      <c r="L7" s="40"/>
      <c r="M7" s="40"/>
      <c r="N7" s="40"/>
      <c r="O7" s="40"/>
      <c r="P7" s="40"/>
      <c r="Q7" s="40"/>
      <c r="R7" s="40"/>
      <c r="S7" s="40"/>
      <c r="T7" s="40"/>
      <c r="U7" s="40"/>
      <c r="V7" s="40"/>
      <c r="W7" s="40"/>
    </row>
    <row r="8" spans="1:23">
      <c r="A8" s="15"/>
      <c r="B8" s="23"/>
      <c r="C8" s="23"/>
      <c r="D8" s="23"/>
      <c r="E8" s="23"/>
      <c r="F8" s="23"/>
      <c r="G8" s="23"/>
      <c r="H8" s="23"/>
      <c r="I8" s="23"/>
      <c r="J8" s="23"/>
      <c r="K8" s="23"/>
      <c r="L8" s="23"/>
      <c r="M8" s="23"/>
      <c r="N8" s="23"/>
      <c r="O8" s="23"/>
      <c r="P8" s="23"/>
      <c r="Q8" s="23"/>
      <c r="R8" s="23"/>
      <c r="S8" s="23"/>
      <c r="T8" s="23"/>
      <c r="U8" s="23"/>
      <c r="V8" s="23"/>
      <c r="W8" s="23"/>
    </row>
    <row r="9" spans="1:23">
      <c r="A9" s="15"/>
      <c r="B9" s="11"/>
      <c r="C9" s="11"/>
      <c r="D9" s="11"/>
      <c r="E9" s="11"/>
      <c r="F9" s="11"/>
      <c r="G9" s="11"/>
      <c r="H9" s="11"/>
      <c r="I9" s="11"/>
      <c r="J9" s="11"/>
      <c r="K9" s="11"/>
      <c r="L9" s="11"/>
      <c r="M9" s="11"/>
      <c r="N9" s="11"/>
      <c r="O9" s="11"/>
      <c r="P9" s="11"/>
      <c r="Q9" s="11"/>
      <c r="R9" s="11"/>
      <c r="S9" s="11"/>
      <c r="T9" s="11"/>
      <c r="U9" s="11"/>
      <c r="V9" s="11"/>
      <c r="W9" s="11"/>
    </row>
    <row r="10" spans="1:23">
      <c r="A10" s="15"/>
      <c r="B10" s="46" t="s">
        <v>1191</v>
      </c>
      <c r="C10" s="40"/>
      <c r="D10" s="100" t="s">
        <v>1192</v>
      </c>
      <c r="E10" s="100"/>
      <c r="F10" s="100"/>
      <c r="G10" s="40"/>
      <c r="H10" s="100" t="s">
        <v>1195</v>
      </c>
      <c r="I10" s="100"/>
      <c r="J10" s="100"/>
      <c r="K10" s="46"/>
      <c r="L10" s="40"/>
      <c r="M10" s="100" t="s">
        <v>1198</v>
      </c>
      <c r="N10" s="100"/>
      <c r="O10" s="100"/>
      <c r="P10" s="40"/>
      <c r="Q10" s="100" t="s">
        <v>1201</v>
      </c>
      <c r="R10" s="100"/>
      <c r="S10" s="100"/>
      <c r="T10" s="40"/>
      <c r="U10" s="100" t="s">
        <v>1192</v>
      </c>
      <c r="V10" s="100"/>
      <c r="W10" s="100"/>
    </row>
    <row r="11" spans="1:23">
      <c r="A11" s="15"/>
      <c r="B11" s="46"/>
      <c r="C11" s="40"/>
      <c r="D11" s="100" t="s">
        <v>1193</v>
      </c>
      <c r="E11" s="100"/>
      <c r="F11" s="100"/>
      <c r="G11" s="40"/>
      <c r="H11" s="100" t="s">
        <v>1196</v>
      </c>
      <c r="I11" s="100"/>
      <c r="J11" s="100"/>
      <c r="K11" s="46"/>
      <c r="L11" s="40"/>
      <c r="M11" s="100" t="s">
        <v>1199</v>
      </c>
      <c r="N11" s="100"/>
      <c r="O11" s="100"/>
      <c r="P11" s="40"/>
      <c r="Q11" s="100" t="s">
        <v>1202</v>
      </c>
      <c r="R11" s="100"/>
      <c r="S11" s="100"/>
      <c r="T11" s="40"/>
      <c r="U11" s="100" t="s">
        <v>1203</v>
      </c>
      <c r="V11" s="100"/>
      <c r="W11" s="100"/>
    </row>
    <row r="12" spans="1:23" ht="15.75" thickBot="1">
      <c r="A12" s="15"/>
      <c r="B12" s="148"/>
      <c r="C12" s="40"/>
      <c r="D12" s="101" t="s">
        <v>1194</v>
      </c>
      <c r="E12" s="101"/>
      <c r="F12" s="101"/>
      <c r="G12" s="40"/>
      <c r="H12" s="101" t="s">
        <v>1197</v>
      </c>
      <c r="I12" s="101"/>
      <c r="J12" s="101"/>
      <c r="K12" s="46"/>
      <c r="L12" s="40"/>
      <c r="M12" s="101" t="s">
        <v>1200</v>
      </c>
      <c r="N12" s="101"/>
      <c r="O12" s="101"/>
      <c r="P12" s="40"/>
      <c r="Q12" s="128"/>
      <c r="R12" s="128"/>
      <c r="S12" s="128"/>
      <c r="T12" s="40"/>
      <c r="U12" s="101" t="s">
        <v>1194</v>
      </c>
      <c r="V12" s="101"/>
      <c r="W12" s="101"/>
    </row>
    <row r="13" spans="1:23">
      <c r="A13" s="15"/>
      <c r="B13" s="103" t="s">
        <v>1204</v>
      </c>
      <c r="C13" s="34"/>
      <c r="D13" s="108"/>
      <c r="E13" s="108"/>
      <c r="F13" s="35"/>
      <c r="G13" s="34"/>
      <c r="H13" s="108"/>
      <c r="I13" s="108"/>
      <c r="J13" s="35"/>
      <c r="K13" s="110"/>
      <c r="L13" s="34"/>
      <c r="M13" s="108"/>
      <c r="N13" s="108"/>
      <c r="O13" s="35"/>
      <c r="P13" s="34"/>
      <c r="Q13" s="108"/>
      <c r="R13" s="108"/>
      <c r="S13" s="35"/>
      <c r="T13" s="34"/>
      <c r="U13" s="108"/>
      <c r="V13" s="108"/>
      <c r="W13" s="35"/>
    </row>
    <row r="14" spans="1:23">
      <c r="A14" s="15"/>
      <c r="B14" s="110"/>
      <c r="C14" s="34"/>
      <c r="D14" s="113"/>
      <c r="E14" s="113"/>
      <c r="F14" s="34"/>
      <c r="G14" s="34"/>
      <c r="H14" s="113"/>
      <c r="I14" s="113"/>
      <c r="J14" s="34"/>
      <c r="K14" s="110"/>
      <c r="L14" s="34"/>
      <c r="M14" s="113"/>
      <c r="N14" s="113"/>
      <c r="O14" s="34"/>
      <c r="P14" s="34"/>
      <c r="Q14" s="113"/>
      <c r="R14" s="113"/>
      <c r="S14" s="34"/>
      <c r="T14" s="34"/>
      <c r="U14" s="113"/>
      <c r="V14" s="113"/>
      <c r="W14" s="34"/>
    </row>
    <row r="15" spans="1:23">
      <c r="A15" s="15"/>
      <c r="B15" s="46" t="s">
        <v>1205</v>
      </c>
      <c r="C15" s="40"/>
      <c r="D15" s="46" t="s">
        <v>215</v>
      </c>
      <c r="E15" s="115">
        <v>294140</v>
      </c>
      <c r="F15" s="40"/>
      <c r="G15" s="40"/>
      <c r="H15" s="46" t="s">
        <v>215</v>
      </c>
      <c r="I15" s="115">
        <v>1000</v>
      </c>
      <c r="J15" s="40"/>
      <c r="K15" s="46">
        <v>-1</v>
      </c>
      <c r="L15" s="40"/>
      <c r="M15" s="46" t="s">
        <v>215</v>
      </c>
      <c r="N15" s="112" t="s">
        <v>1206</v>
      </c>
      <c r="O15" s="46" t="s">
        <v>217</v>
      </c>
      <c r="P15" s="40"/>
      <c r="Q15" s="46" t="s">
        <v>215</v>
      </c>
      <c r="R15" s="112" t="s">
        <v>218</v>
      </c>
      <c r="S15" s="40"/>
      <c r="T15" s="40"/>
      <c r="U15" s="46" t="s">
        <v>215</v>
      </c>
      <c r="V15" s="115">
        <v>141687</v>
      </c>
      <c r="W15" s="40"/>
    </row>
    <row r="16" spans="1:23">
      <c r="A16" s="15"/>
      <c r="B16" s="46"/>
      <c r="C16" s="40"/>
      <c r="D16" s="46"/>
      <c r="E16" s="115"/>
      <c r="F16" s="40"/>
      <c r="G16" s="40"/>
      <c r="H16" s="46"/>
      <c r="I16" s="115"/>
      <c r="J16" s="40"/>
      <c r="K16" s="46"/>
      <c r="L16" s="40"/>
      <c r="M16" s="46"/>
      <c r="N16" s="112"/>
      <c r="O16" s="46"/>
      <c r="P16" s="40"/>
      <c r="Q16" s="46"/>
      <c r="R16" s="112"/>
      <c r="S16" s="40"/>
      <c r="T16" s="40"/>
      <c r="U16" s="46"/>
      <c r="V16" s="115"/>
      <c r="W16" s="40"/>
    </row>
    <row r="17" spans="1:23">
      <c r="A17" s="15"/>
      <c r="B17" s="110" t="s">
        <v>1207</v>
      </c>
      <c r="C17" s="34"/>
      <c r="D17" s="111">
        <v>141687</v>
      </c>
      <c r="E17" s="111"/>
      <c r="F17" s="34"/>
      <c r="G17" s="34"/>
      <c r="H17" s="113" t="s">
        <v>1208</v>
      </c>
      <c r="I17" s="113"/>
      <c r="J17" s="110" t="s">
        <v>217</v>
      </c>
      <c r="K17" s="110">
        <v>-1</v>
      </c>
      <c r="L17" s="34"/>
      <c r="M17" s="113" t="s">
        <v>1209</v>
      </c>
      <c r="N17" s="113"/>
      <c r="O17" s="110" t="s">
        <v>217</v>
      </c>
      <c r="P17" s="34"/>
      <c r="Q17" s="113" t="s">
        <v>218</v>
      </c>
      <c r="R17" s="113"/>
      <c r="S17" s="34"/>
      <c r="T17" s="34"/>
      <c r="U17" s="110" t="s">
        <v>215</v>
      </c>
      <c r="V17" s="111">
        <v>51600</v>
      </c>
      <c r="W17" s="34"/>
    </row>
    <row r="18" spans="1:23">
      <c r="A18" s="15"/>
      <c r="B18" s="110"/>
      <c r="C18" s="34"/>
      <c r="D18" s="111"/>
      <c r="E18" s="111"/>
      <c r="F18" s="34"/>
      <c r="G18" s="34"/>
      <c r="H18" s="113"/>
      <c r="I18" s="113"/>
      <c r="J18" s="110"/>
      <c r="K18" s="110"/>
      <c r="L18" s="34"/>
      <c r="M18" s="113"/>
      <c r="N18" s="113"/>
      <c r="O18" s="110"/>
      <c r="P18" s="34"/>
      <c r="Q18" s="113"/>
      <c r="R18" s="113"/>
      <c r="S18" s="34"/>
      <c r="T18" s="34"/>
      <c r="U18" s="110"/>
      <c r="V18" s="111"/>
      <c r="W18" s="34"/>
    </row>
    <row r="19" spans="1:23">
      <c r="A19" s="15"/>
      <c r="B19" s="46" t="s">
        <v>1210</v>
      </c>
      <c r="C19" s="40"/>
      <c r="D19" s="115">
        <v>51600</v>
      </c>
      <c r="E19" s="115"/>
      <c r="F19" s="40"/>
      <c r="G19" s="40"/>
      <c r="H19" s="112" t="s">
        <v>1211</v>
      </c>
      <c r="I19" s="112"/>
      <c r="J19" s="46" t="s">
        <v>217</v>
      </c>
      <c r="K19" s="46">
        <v>-1</v>
      </c>
      <c r="L19" s="40"/>
      <c r="M19" s="112" t="s">
        <v>1212</v>
      </c>
      <c r="N19" s="112"/>
      <c r="O19" s="46" t="s">
        <v>217</v>
      </c>
      <c r="P19" s="40"/>
      <c r="Q19" s="112" t="s">
        <v>218</v>
      </c>
      <c r="R19" s="112"/>
      <c r="S19" s="40"/>
      <c r="T19" s="40"/>
      <c r="U19" s="46" t="s">
        <v>215</v>
      </c>
      <c r="V19" s="115">
        <v>18208</v>
      </c>
      <c r="W19" s="40"/>
    </row>
    <row r="20" spans="1:23">
      <c r="A20" s="15"/>
      <c r="B20" s="46"/>
      <c r="C20" s="40"/>
      <c r="D20" s="115"/>
      <c r="E20" s="115"/>
      <c r="F20" s="40"/>
      <c r="G20" s="40"/>
      <c r="H20" s="112"/>
      <c r="I20" s="112"/>
      <c r="J20" s="46"/>
      <c r="K20" s="46"/>
      <c r="L20" s="40"/>
      <c r="M20" s="112"/>
      <c r="N20" s="112"/>
      <c r="O20" s="46"/>
      <c r="P20" s="40"/>
      <c r="Q20" s="112"/>
      <c r="R20" s="112"/>
      <c r="S20" s="40"/>
      <c r="T20" s="40"/>
      <c r="U20" s="46"/>
      <c r="V20" s="115"/>
      <c r="W20" s="40"/>
    </row>
    <row r="21" spans="1:23">
      <c r="A21" s="15"/>
      <c r="B21" s="88"/>
      <c r="C21" s="88"/>
      <c r="D21" s="88"/>
      <c r="E21" s="88"/>
      <c r="F21" s="88"/>
      <c r="G21" s="88"/>
      <c r="H21" s="88"/>
      <c r="I21" s="88"/>
      <c r="J21" s="88"/>
      <c r="K21" s="88"/>
      <c r="L21" s="88"/>
      <c r="M21" s="88"/>
      <c r="N21" s="88"/>
      <c r="O21" s="88"/>
      <c r="P21" s="88"/>
      <c r="Q21" s="88"/>
      <c r="R21" s="88"/>
      <c r="S21" s="88"/>
      <c r="T21" s="88"/>
      <c r="U21" s="88"/>
      <c r="V21" s="88"/>
      <c r="W21" s="88"/>
    </row>
    <row r="22" spans="1:23">
      <c r="A22" s="15"/>
      <c r="B22" s="11"/>
      <c r="C22" s="11"/>
    </row>
    <row r="23" spans="1:23" ht="51">
      <c r="A23" s="15"/>
      <c r="B23" s="176">
        <v>-1</v>
      </c>
      <c r="C23" s="82" t="s">
        <v>1213</v>
      </c>
    </row>
    <row r="24" spans="1:23">
      <c r="A24" s="15"/>
      <c r="B24" s="40"/>
      <c r="C24" s="40"/>
      <c r="D24" s="40"/>
      <c r="E24" s="40"/>
      <c r="F24" s="40"/>
      <c r="G24" s="40"/>
      <c r="H24" s="40"/>
      <c r="I24" s="40"/>
      <c r="J24" s="40"/>
      <c r="K24" s="40"/>
      <c r="L24" s="40"/>
      <c r="M24" s="40"/>
      <c r="N24" s="40"/>
      <c r="O24" s="40"/>
      <c r="P24" s="40"/>
      <c r="Q24" s="40"/>
      <c r="R24" s="40"/>
      <c r="S24" s="40"/>
      <c r="T24" s="40"/>
      <c r="U24" s="40"/>
      <c r="V24" s="40"/>
      <c r="W24" s="40"/>
    </row>
    <row r="25" spans="1:23">
      <c r="A25" s="15"/>
      <c r="B25" s="11"/>
      <c r="C25" s="11"/>
    </row>
    <row r="26" spans="1:23" ht="89.25">
      <c r="A26" s="15"/>
      <c r="B26" s="176">
        <v>-2</v>
      </c>
      <c r="C26" s="82" t="s">
        <v>1214</v>
      </c>
    </row>
  </sheetData>
  <mergeCells count="109">
    <mergeCell ref="B6:W6"/>
    <mergeCell ref="B7:W7"/>
    <mergeCell ref="B21:W21"/>
    <mergeCell ref="B24:W24"/>
    <mergeCell ref="U19:U20"/>
    <mergeCell ref="V19:V20"/>
    <mergeCell ref="W19:W20"/>
    <mergeCell ref="A1:A2"/>
    <mergeCell ref="B1:W1"/>
    <mergeCell ref="B2:W2"/>
    <mergeCell ref="B3:W3"/>
    <mergeCell ref="A4:A26"/>
    <mergeCell ref="B4:W4"/>
    <mergeCell ref="B5:W5"/>
    <mergeCell ref="M19:N20"/>
    <mergeCell ref="O19:O20"/>
    <mergeCell ref="P19:P20"/>
    <mergeCell ref="Q19:R20"/>
    <mergeCell ref="S19:S20"/>
    <mergeCell ref="T19:T20"/>
    <mergeCell ref="W17:W18"/>
    <mergeCell ref="B19:B20"/>
    <mergeCell ref="C19:C20"/>
    <mergeCell ref="D19:E20"/>
    <mergeCell ref="F19:F20"/>
    <mergeCell ref="G19:G20"/>
    <mergeCell ref="H19:I20"/>
    <mergeCell ref="J19:J20"/>
    <mergeCell ref="K19:K20"/>
    <mergeCell ref="L19:L20"/>
    <mergeCell ref="P17:P18"/>
    <mergeCell ref="Q17:R18"/>
    <mergeCell ref="S17:S18"/>
    <mergeCell ref="T17:T18"/>
    <mergeCell ref="U17:U18"/>
    <mergeCell ref="V17:V18"/>
    <mergeCell ref="H17:I18"/>
    <mergeCell ref="J17:J18"/>
    <mergeCell ref="K17:K18"/>
    <mergeCell ref="L17:L18"/>
    <mergeCell ref="M17:N18"/>
    <mergeCell ref="O17:O18"/>
    <mergeCell ref="S15:S16"/>
    <mergeCell ref="T15:T16"/>
    <mergeCell ref="U15:U16"/>
    <mergeCell ref="V15:V16"/>
    <mergeCell ref="W15:W16"/>
    <mergeCell ref="B17:B18"/>
    <mergeCell ref="C17:C18"/>
    <mergeCell ref="D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Q13:R14"/>
    <mergeCell ref="S13:S14"/>
    <mergeCell ref="T13:T14"/>
    <mergeCell ref="U13:V14"/>
    <mergeCell ref="W13:W14"/>
    <mergeCell ref="B15:B16"/>
    <mergeCell ref="C15:C16"/>
    <mergeCell ref="D15:D16"/>
    <mergeCell ref="E15:E16"/>
    <mergeCell ref="F15:F16"/>
    <mergeCell ref="J13:J14"/>
    <mergeCell ref="K13:K14"/>
    <mergeCell ref="L13:L14"/>
    <mergeCell ref="M13:N14"/>
    <mergeCell ref="O13:O14"/>
    <mergeCell ref="P13:P14"/>
    <mergeCell ref="B13:B14"/>
    <mergeCell ref="C13:C14"/>
    <mergeCell ref="D13:E14"/>
    <mergeCell ref="F13:F14"/>
    <mergeCell ref="G13:G14"/>
    <mergeCell ref="H13:I14"/>
    <mergeCell ref="Q10:S10"/>
    <mergeCell ref="Q11:S11"/>
    <mergeCell ref="Q12:S12"/>
    <mergeCell ref="T10:T12"/>
    <mergeCell ref="U10:W10"/>
    <mergeCell ref="U11:W11"/>
    <mergeCell ref="U12:W12"/>
    <mergeCell ref="K10:K12"/>
    <mergeCell ref="L10:L12"/>
    <mergeCell ref="M10:O10"/>
    <mergeCell ref="M11:O11"/>
    <mergeCell ref="M12:O12"/>
    <mergeCell ref="P10:P12"/>
    <mergeCell ref="B8:W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2"/>
  <sheetViews>
    <sheetView showGridLines="0" workbookViewId="0"/>
  </sheetViews>
  <sheetFormatPr defaultRowHeight="15"/>
  <cols>
    <col min="1" max="3" width="36.5703125" bestFit="1" customWidth="1"/>
    <col min="4" max="4" width="18.5703125" customWidth="1"/>
    <col min="5" max="5" width="25.140625" customWidth="1"/>
    <col min="6" max="6" width="7" customWidth="1"/>
    <col min="7" max="7" width="20.28515625" customWidth="1"/>
    <col min="8" max="9" width="20.7109375" customWidth="1"/>
    <col min="10" max="10" width="12" customWidth="1"/>
    <col min="11" max="11" width="7" customWidth="1"/>
    <col min="12" max="12" width="9.85546875" customWidth="1"/>
    <col min="13" max="13" width="25.140625" customWidth="1"/>
    <col min="14" max="14" width="6" customWidth="1"/>
  </cols>
  <sheetData>
    <row r="1" spans="1:14" ht="15" customHeight="1">
      <c r="A1" s="8" t="s">
        <v>1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84" t="s">
        <v>6</v>
      </c>
      <c r="C3" s="84"/>
      <c r="D3" s="84"/>
      <c r="E3" s="84"/>
      <c r="F3" s="84"/>
      <c r="G3" s="84"/>
      <c r="H3" s="84"/>
      <c r="I3" s="84"/>
      <c r="J3" s="84"/>
      <c r="K3" s="84"/>
      <c r="L3" s="84"/>
      <c r="M3" s="84"/>
      <c r="N3" s="84"/>
    </row>
    <row r="4" spans="1:14" ht="15" customHeight="1">
      <c r="A4" s="15" t="s">
        <v>1216</v>
      </c>
      <c r="B4" s="84" t="s">
        <v>6</v>
      </c>
      <c r="C4" s="84"/>
      <c r="D4" s="84"/>
      <c r="E4" s="84"/>
      <c r="F4" s="84"/>
      <c r="G4" s="84"/>
      <c r="H4" s="84"/>
      <c r="I4" s="84"/>
      <c r="J4" s="84"/>
      <c r="K4" s="84"/>
      <c r="L4" s="84"/>
      <c r="M4" s="84"/>
      <c r="N4" s="84"/>
    </row>
    <row r="5" spans="1:14">
      <c r="A5" s="15"/>
      <c r="B5" s="87" t="s">
        <v>201</v>
      </c>
      <c r="C5" s="87"/>
      <c r="D5" s="87"/>
      <c r="E5" s="87"/>
      <c r="F5" s="87"/>
      <c r="G5" s="87"/>
      <c r="H5" s="87"/>
      <c r="I5" s="87"/>
      <c r="J5" s="87"/>
      <c r="K5" s="87"/>
      <c r="L5" s="87"/>
      <c r="M5" s="87"/>
      <c r="N5" s="87"/>
    </row>
    <row r="6" spans="1:14" ht="38.25" customHeight="1">
      <c r="A6" s="15"/>
      <c r="B6" s="88" t="s">
        <v>202</v>
      </c>
      <c r="C6" s="88"/>
      <c r="D6" s="88"/>
      <c r="E6" s="88"/>
      <c r="F6" s="88"/>
      <c r="G6" s="88"/>
      <c r="H6" s="88"/>
      <c r="I6" s="88"/>
      <c r="J6" s="88"/>
      <c r="K6" s="88"/>
      <c r="L6" s="88"/>
      <c r="M6" s="88"/>
      <c r="N6" s="88"/>
    </row>
    <row r="7" spans="1:14">
      <c r="A7" s="15"/>
      <c r="B7" s="84"/>
      <c r="C7" s="84"/>
      <c r="D7" s="84"/>
      <c r="E7" s="84"/>
      <c r="F7" s="84"/>
      <c r="G7" s="84"/>
      <c r="H7" s="84"/>
      <c r="I7" s="84"/>
      <c r="J7" s="84"/>
      <c r="K7" s="84"/>
      <c r="L7" s="84"/>
      <c r="M7" s="84"/>
      <c r="N7" s="84"/>
    </row>
    <row r="8" spans="1:14" ht="25.5" customHeight="1">
      <c r="A8" s="15"/>
      <c r="B8" s="88" t="s">
        <v>203</v>
      </c>
      <c r="C8" s="88"/>
      <c r="D8" s="88"/>
      <c r="E8" s="88"/>
      <c r="F8" s="88"/>
      <c r="G8" s="88"/>
      <c r="H8" s="88"/>
      <c r="I8" s="88"/>
      <c r="J8" s="88"/>
      <c r="K8" s="88"/>
      <c r="L8" s="88"/>
      <c r="M8" s="88"/>
      <c r="N8" s="88"/>
    </row>
    <row r="9" spans="1:14">
      <c r="A9" s="15"/>
      <c r="B9" s="84"/>
      <c r="C9" s="84"/>
      <c r="D9" s="84"/>
      <c r="E9" s="84"/>
      <c r="F9" s="84"/>
      <c r="G9" s="84"/>
      <c r="H9" s="84"/>
      <c r="I9" s="84"/>
      <c r="J9" s="84"/>
      <c r="K9" s="84"/>
      <c r="L9" s="84"/>
      <c r="M9" s="84"/>
      <c r="N9" s="84"/>
    </row>
    <row r="10" spans="1:14" ht="38.25" customHeight="1">
      <c r="A10" s="15"/>
      <c r="B10" s="88" t="s">
        <v>204</v>
      </c>
      <c r="C10" s="88"/>
      <c r="D10" s="88"/>
      <c r="E10" s="88"/>
      <c r="F10" s="88"/>
      <c r="G10" s="88"/>
      <c r="H10" s="88"/>
      <c r="I10" s="88"/>
      <c r="J10" s="88"/>
      <c r="K10" s="88"/>
      <c r="L10" s="88"/>
      <c r="M10" s="88"/>
      <c r="N10" s="88"/>
    </row>
    <row r="11" spans="1:14">
      <c r="A11" s="15"/>
      <c r="B11" s="84"/>
      <c r="C11" s="84"/>
      <c r="D11" s="84"/>
      <c r="E11" s="84"/>
      <c r="F11" s="84"/>
      <c r="G11" s="84"/>
      <c r="H11" s="84"/>
      <c r="I11" s="84"/>
      <c r="J11" s="84"/>
      <c r="K11" s="84"/>
      <c r="L11" s="84"/>
      <c r="M11" s="84"/>
      <c r="N11" s="84"/>
    </row>
    <row r="12" spans="1:14">
      <c r="A12" s="15"/>
      <c r="B12" s="40" t="s">
        <v>205</v>
      </c>
      <c r="C12" s="40"/>
      <c r="D12" s="40"/>
      <c r="E12" s="40"/>
      <c r="F12" s="40"/>
      <c r="G12" s="40"/>
      <c r="H12" s="40"/>
      <c r="I12" s="40"/>
      <c r="J12" s="40"/>
      <c r="K12" s="40"/>
      <c r="L12" s="40"/>
      <c r="M12" s="40"/>
      <c r="N12" s="40"/>
    </row>
    <row r="13" spans="1:14">
      <c r="A13" s="15"/>
      <c r="B13" s="89"/>
      <c r="C13" s="89"/>
      <c r="D13" s="89"/>
      <c r="E13" s="89"/>
      <c r="F13" s="89"/>
      <c r="G13" s="89"/>
      <c r="H13" s="89"/>
      <c r="I13" s="89"/>
      <c r="J13" s="89"/>
      <c r="K13" s="89"/>
      <c r="L13" s="89"/>
      <c r="M13" s="89"/>
      <c r="N13" s="89"/>
    </row>
    <row r="14" spans="1:14">
      <c r="A14" s="15"/>
      <c r="B14" s="23"/>
      <c r="C14" s="23"/>
      <c r="D14" s="23"/>
      <c r="E14" s="23"/>
      <c r="F14" s="23"/>
      <c r="G14" s="23"/>
      <c r="H14" s="23"/>
      <c r="I14" s="23"/>
      <c r="J14" s="23"/>
      <c r="K14" s="23"/>
      <c r="L14" s="23"/>
      <c r="M14" s="23"/>
    </row>
    <row r="15" spans="1:14">
      <c r="A15" s="15"/>
      <c r="B15" s="11"/>
      <c r="C15" s="11"/>
      <c r="D15" s="11"/>
      <c r="E15" s="11"/>
      <c r="F15" s="11"/>
      <c r="G15" s="11"/>
      <c r="H15" s="11"/>
      <c r="I15" s="11"/>
      <c r="J15" s="11"/>
      <c r="K15" s="11"/>
      <c r="L15" s="11"/>
      <c r="M15" s="11"/>
    </row>
    <row r="16" spans="1:14" ht="15.75" thickBot="1">
      <c r="A16" s="15"/>
      <c r="B16" s="18"/>
      <c r="C16" s="25" t="s">
        <v>206</v>
      </c>
      <c r="D16" s="25"/>
      <c r="E16" s="25"/>
      <c r="F16" s="25"/>
      <c r="G16" s="25"/>
      <c r="H16" s="25"/>
      <c r="I16" s="25"/>
      <c r="J16" s="25"/>
      <c r="K16" s="25"/>
      <c r="L16" s="25"/>
      <c r="M16" s="25"/>
    </row>
    <row r="17" spans="1:13">
      <c r="A17" s="15"/>
      <c r="B17" s="26" t="s">
        <v>207</v>
      </c>
      <c r="C17" s="27" t="s">
        <v>208</v>
      </c>
      <c r="D17" s="27"/>
      <c r="E17" s="27"/>
      <c r="F17" s="28"/>
      <c r="G17" s="27" t="s">
        <v>210</v>
      </c>
      <c r="H17" s="27"/>
      <c r="I17" s="27"/>
      <c r="J17" s="28"/>
      <c r="K17" s="27" t="s">
        <v>212</v>
      </c>
      <c r="L17" s="27"/>
      <c r="M17" s="27"/>
    </row>
    <row r="18" spans="1:13" ht="15.75" thickBot="1">
      <c r="A18" s="15"/>
      <c r="B18" s="26"/>
      <c r="C18" s="25" t="s">
        <v>209</v>
      </c>
      <c r="D18" s="25"/>
      <c r="E18" s="25"/>
      <c r="F18" s="29"/>
      <c r="G18" s="25" t="s">
        <v>211</v>
      </c>
      <c r="H18" s="25"/>
      <c r="I18" s="25"/>
      <c r="J18" s="29"/>
      <c r="K18" s="25" t="s">
        <v>213</v>
      </c>
      <c r="L18" s="25"/>
      <c r="M18" s="25"/>
    </row>
    <row r="19" spans="1:13">
      <c r="A19" s="15"/>
      <c r="B19" s="30" t="s">
        <v>214</v>
      </c>
      <c r="C19" s="31" t="s">
        <v>215</v>
      </c>
      <c r="D19" s="33">
        <v>1475</v>
      </c>
      <c r="E19" s="35"/>
      <c r="F19" s="34"/>
      <c r="G19" s="31" t="s">
        <v>215</v>
      </c>
      <c r="H19" s="37" t="s">
        <v>216</v>
      </c>
      <c r="I19" s="31" t="s">
        <v>217</v>
      </c>
      <c r="J19" s="34"/>
      <c r="K19" s="31" t="s">
        <v>215</v>
      </c>
      <c r="L19" s="37" t="s">
        <v>218</v>
      </c>
      <c r="M19" s="35"/>
    </row>
    <row r="20" spans="1:13">
      <c r="A20" s="15"/>
      <c r="B20" s="30"/>
      <c r="C20" s="30"/>
      <c r="D20" s="32"/>
      <c r="E20" s="34"/>
      <c r="F20" s="34"/>
      <c r="G20" s="30"/>
      <c r="H20" s="36"/>
      <c r="I20" s="30"/>
      <c r="J20" s="34"/>
      <c r="K20" s="30"/>
      <c r="L20" s="36"/>
      <c r="M20" s="34"/>
    </row>
    <row r="21" spans="1:13">
      <c r="A21" s="15"/>
      <c r="B21" s="38" t="s">
        <v>219</v>
      </c>
      <c r="C21" s="39">
        <v>1986</v>
      </c>
      <c r="D21" s="39"/>
      <c r="E21" s="40"/>
      <c r="F21" s="40"/>
      <c r="G21" s="41" t="s">
        <v>220</v>
      </c>
      <c r="H21" s="41"/>
      <c r="I21" s="38" t="s">
        <v>217</v>
      </c>
      <c r="J21" s="40"/>
      <c r="K21" s="41" t="s">
        <v>218</v>
      </c>
      <c r="L21" s="41"/>
      <c r="M21" s="40"/>
    </row>
    <row r="22" spans="1:13">
      <c r="A22" s="15"/>
      <c r="B22" s="38"/>
      <c r="C22" s="39"/>
      <c r="D22" s="39"/>
      <c r="E22" s="40"/>
      <c r="F22" s="40"/>
      <c r="G22" s="41"/>
      <c r="H22" s="41"/>
      <c r="I22" s="38"/>
      <c r="J22" s="40"/>
      <c r="K22" s="41"/>
      <c r="L22" s="41"/>
      <c r="M22" s="40"/>
    </row>
    <row r="23" spans="1:13">
      <c r="A23" s="15"/>
      <c r="B23" s="30" t="s">
        <v>85</v>
      </c>
      <c r="C23" s="36" t="s">
        <v>218</v>
      </c>
      <c r="D23" s="36"/>
      <c r="E23" s="34"/>
      <c r="F23" s="34"/>
      <c r="G23" s="32">
        <v>3485</v>
      </c>
      <c r="H23" s="32"/>
      <c r="I23" s="34"/>
      <c r="J23" s="34"/>
      <c r="K23" s="32">
        <v>3485</v>
      </c>
      <c r="L23" s="32"/>
      <c r="M23" s="34"/>
    </row>
    <row r="24" spans="1:13">
      <c r="A24" s="15"/>
      <c r="B24" s="30"/>
      <c r="C24" s="36"/>
      <c r="D24" s="36"/>
      <c r="E24" s="34"/>
      <c r="F24" s="34"/>
      <c r="G24" s="32"/>
      <c r="H24" s="32"/>
      <c r="I24" s="34"/>
      <c r="J24" s="34"/>
      <c r="K24" s="32"/>
      <c r="L24" s="32"/>
      <c r="M24" s="34"/>
    </row>
    <row r="25" spans="1:13">
      <c r="A25" s="15"/>
      <c r="B25" s="38" t="s">
        <v>86</v>
      </c>
      <c r="C25" s="41">
        <v>194</v>
      </c>
      <c r="D25" s="41"/>
      <c r="E25" s="40"/>
      <c r="F25" s="40"/>
      <c r="G25" s="41">
        <v>1</v>
      </c>
      <c r="H25" s="41"/>
      <c r="I25" s="40"/>
      <c r="J25" s="40"/>
      <c r="K25" s="41">
        <v>195</v>
      </c>
      <c r="L25" s="41"/>
      <c r="M25" s="40"/>
    </row>
    <row r="26" spans="1:13">
      <c r="A26" s="15"/>
      <c r="B26" s="38"/>
      <c r="C26" s="41"/>
      <c r="D26" s="41"/>
      <c r="E26" s="40"/>
      <c r="F26" s="40"/>
      <c r="G26" s="41"/>
      <c r="H26" s="41"/>
      <c r="I26" s="40"/>
      <c r="J26" s="40"/>
      <c r="K26" s="41"/>
      <c r="L26" s="41"/>
      <c r="M26" s="40"/>
    </row>
    <row r="27" spans="1:13">
      <c r="A27" s="15"/>
      <c r="B27" s="30" t="s">
        <v>90</v>
      </c>
      <c r="C27" s="36" t="s">
        <v>218</v>
      </c>
      <c r="D27" s="36"/>
      <c r="E27" s="34"/>
      <c r="F27" s="34"/>
      <c r="G27" s="32">
        <v>4194</v>
      </c>
      <c r="H27" s="32"/>
      <c r="I27" s="34"/>
      <c r="J27" s="34"/>
      <c r="K27" s="32">
        <v>4194</v>
      </c>
      <c r="L27" s="32"/>
      <c r="M27" s="34"/>
    </row>
    <row r="28" spans="1:13">
      <c r="A28" s="15"/>
      <c r="B28" s="30"/>
      <c r="C28" s="36"/>
      <c r="D28" s="36"/>
      <c r="E28" s="34"/>
      <c r="F28" s="34"/>
      <c r="G28" s="32"/>
      <c r="H28" s="32"/>
      <c r="I28" s="34"/>
      <c r="J28" s="34"/>
      <c r="K28" s="32"/>
      <c r="L28" s="32"/>
      <c r="M28" s="34"/>
    </row>
    <row r="29" spans="1:13">
      <c r="A29" s="15"/>
      <c r="B29" s="38" t="s">
        <v>221</v>
      </c>
      <c r="C29" s="39">
        <v>1900</v>
      </c>
      <c r="D29" s="39"/>
      <c r="E29" s="40"/>
      <c r="F29" s="40"/>
      <c r="G29" s="41" t="s">
        <v>222</v>
      </c>
      <c r="H29" s="41"/>
      <c r="I29" s="38" t="s">
        <v>217</v>
      </c>
      <c r="J29" s="40"/>
      <c r="K29" s="41" t="s">
        <v>218</v>
      </c>
      <c r="L29" s="41"/>
      <c r="M29" s="40"/>
    </row>
    <row r="30" spans="1:13">
      <c r="A30" s="15"/>
      <c r="B30" s="38"/>
      <c r="C30" s="39"/>
      <c r="D30" s="39"/>
      <c r="E30" s="40"/>
      <c r="F30" s="40"/>
      <c r="G30" s="41"/>
      <c r="H30" s="41"/>
      <c r="I30" s="38"/>
      <c r="J30" s="40"/>
      <c r="K30" s="41"/>
      <c r="L30" s="41"/>
      <c r="M30" s="40"/>
    </row>
    <row r="31" spans="1:13">
      <c r="A31" s="15"/>
      <c r="B31" s="30" t="s">
        <v>223</v>
      </c>
      <c r="C31" s="32">
        <v>5267</v>
      </c>
      <c r="D31" s="32"/>
      <c r="E31" s="34"/>
      <c r="F31" s="34"/>
      <c r="G31" s="36" t="s">
        <v>224</v>
      </c>
      <c r="H31" s="36"/>
      <c r="I31" s="30" t="s">
        <v>217</v>
      </c>
      <c r="J31" s="34"/>
      <c r="K31" s="36" t="s">
        <v>218</v>
      </c>
      <c r="L31" s="36"/>
      <c r="M31" s="34"/>
    </row>
    <row r="32" spans="1:13">
      <c r="A32" s="15"/>
      <c r="B32" s="30"/>
      <c r="C32" s="32"/>
      <c r="D32" s="32"/>
      <c r="E32" s="34"/>
      <c r="F32" s="34"/>
      <c r="G32" s="36"/>
      <c r="H32" s="36"/>
      <c r="I32" s="30"/>
      <c r="J32" s="34"/>
      <c r="K32" s="36"/>
      <c r="L32" s="36"/>
      <c r="M32" s="34"/>
    </row>
    <row r="33" spans="1:13">
      <c r="A33" s="15"/>
      <c r="B33" s="38" t="s">
        <v>91</v>
      </c>
      <c r="C33" s="41" t="s">
        <v>218</v>
      </c>
      <c r="D33" s="41"/>
      <c r="E33" s="40"/>
      <c r="F33" s="40"/>
      <c r="G33" s="39">
        <v>3206</v>
      </c>
      <c r="H33" s="39"/>
      <c r="I33" s="40"/>
      <c r="J33" s="40"/>
      <c r="K33" s="39">
        <v>3206</v>
      </c>
      <c r="L33" s="39"/>
      <c r="M33" s="40"/>
    </row>
    <row r="34" spans="1:13">
      <c r="A34" s="15"/>
      <c r="B34" s="38"/>
      <c r="C34" s="41"/>
      <c r="D34" s="41"/>
      <c r="E34" s="40"/>
      <c r="F34" s="40"/>
      <c r="G34" s="39"/>
      <c r="H34" s="39"/>
      <c r="I34" s="40"/>
      <c r="J34" s="40"/>
      <c r="K34" s="39"/>
      <c r="L34" s="39"/>
      <c r="M34" s="40"/>
    </row>
    <row r="35" spans="1:13">
      <c r="A35" s="15"/>
      <c r="B35" s="30" t="s">
        <v>92</v>
      </c>
      <c r="C35" s="32">
        <v>5307</v>
      </c>
      <c r="D35" s="32"/>
      <c r="E35" s="34"/>
      <c r="F35" s="34"/>
      <c r="G35" s="36">
        <v>634</v>
      </c>
      <c r="H35" s="36"/>
      <c r="I35" s="34"/>
      <c r="J35" s="34"/>
      <c r="K35" s="32">
        <v>5941</v>
      </c>
      <c r="L35" s="32"/>
      <c r="M35" s="34"/>
    </row>
    <row r="36" spans="1:13">
      <c r="A36" s="15"/>
      <c r="B36" s="30"/>
      <c r="C36" s="32"/>
      <c r="D36" s="32"/>
      <c r="E36" s="34"/>
      <c r="F36" s="34"/>
      <c r="G36" s="36"/>
      <c r="H36" s="36"/>
      <c r="I36" s="34"/>
      <c r="J36" s="34"/>
      <c r="K36" s="32"/>
      <c r="L36" s="32"/>
      <c r="M36" s="34"/>
    </row>
    <row r="37" spans="1:13">
      <c r="A37" s="15"/>
      <c r="B37" s="38" t="s">
        <v>225</v>
      </c>
      <c r="C37" s="39">
        <v>1317</v>
      </c>
      <c r="D37" s="39"/>
      <c r="E37" s="40"/>
      <c r="F37" s="40"/>
      <c r="G37" s="41" t="s">
        <v>226</v>
      </c>
      <c r="H37" s="41"/>
      <c r="I37" s="38" t="s">
        <v>217</v>
      </c>
      <c r="J37" s="40"/>
      <c r="K37" s="41" t="s">
        <v>218</v>
      </c>
      <c r="L37" s="41"/>
      <c r="M37" s="40"/>
    </row>
    <row r="38" spans="1:13">
      <c r="A38" s="15"/>
      <c r="B38" s="38"/>
      <c r="C38" s="39"/>
      <c r="D38" s="39"/>
      <c r="E38" s="40"/>
      <c r="F38" s="40"/>
      <c r="G38" s="41"/>
      <c r="H38" s="41"/>
      <c r="I38" s="38"/>
      <c r="J38" s="40"/>
      <c r="K38" s="41"/>
      <c r="L38" s="41"/>
      <c r="M38" s="40"/>
    </row>
    <row r="39" spans="1:13">
      <c r="A39" s="15"/>
      <c r="B39" s="30" t="s">
        <v>93</v>
      </c>
      <c r="C39" s="32">
        <v>5921</v>
      </c>
      <c r="D39" s="32"/>
      <c r="E39" s="34"/>
      <c r="F39" s="34"/>
      <c r="G39" s="36">
        <v>476</v>
      </c>
      <c r="H39" s="36"/>
      <c r="I39" s="34"/>
      <c r="J39" s="34"/>
      <c r="K39" s="32">
        <v>6397</v>
      </c>
      <c r="L39" s="32"/>
      <c r="M39" s="34"/>
    </row>
    <row r="40" spans="1:13">
      <c r="A40" s="15"/>
      <c r="B40" s="30"/>
      <c r="C40" s="32"/>
      <c r="D40" s="32"/>
      <c r="E40" s="34"/>
      <c r="F40" s="34"/>
      <c r="G40" s="36"/>
      <c r="H40" s="36"/>
      <c r="I40" s="34"/>
      <c r="J40" s="34"/>
      <c r="K40" s="32"/>
      <c r="L40" s="32"/>
      <c r="M40" s="34"/>
    </row>
    <row r="41" spans="1:13">
      <c r="A41" s="15"/>
      <c r="B41" s="38" t="s">
        <v>94</v>
      </c>
      <c r="C41" s="39">
        <v>15216</v>
      </c>
      <c r="D41" s="39"/>
      <c r="E41" s="40"/>
      <c r="F41" s="40"/>
      <c r="G41" s="41" t="s">
        <v>227</v>
      </c>
      <c r="H41" s="41"/>
      <c r="I41" s="38" t="s">
        <v>217</v>
      </c>
      <c r="J41" s="40"/>
      <c r="K41" s="39">
        <v>15215</v>
      </c>
      <c r="L41" s="39"/>
      <c r="M41" s="40"/>
    </row>
    <row r="42" spans="1:13">
      <c r="A42" s="15"/>
      <c r="B42" s="38"/>
      <c r="C42" s="39"/>
      <c r="D42" s="39"/>
      <c r="E42" s="40"/>
      <c r="F42" s="40"/>
      <c r="G42" s="41"/>
      <c r="H42" s="41"/>
      <c r="I42" s="38"/>
      <c r="J42" s="40"/>
      <c r="K42" s="39"/>
      <c r="L42" s="39"/>
      <c r="M42" s="40"/>
    </row>
    <row r="43" spans="1:13">
      <c r="A43" s="15"/>
      <c r="B43" s="30" t="s">
        <v>97</v>
      </c>
      <c r="C43" s="32">
        <v>39052</v>
      </c>
      <c r="D43" s="32"/>
      <c r="E43" s="34"/>
      <c r="F43" s="34"/>
      <c r="G43" s="32">
        <v>1015</v>
      </c>
      <c r="H43" s="32"/>
      <c r="I43" s="34"/>
      <c r="J43" s="34"/>
      <c r="K43" s="32">
        <v>40067</v>
      </c>
      <c r="L43" s="32"/>
      <c r="M43" s="34"/>
    </row>
    <row r="44" spans="1:13">
      <c r="A44" s="15"/>
      <c r="B44" s="30"/>
      <c r="C44" s="32"/>
      <c r="D44" s="32"/>
      <c r="E44" s="34"/>
      <c r="F44" s="34"/>
      <c r="G44" s="32"/>
      <c r="H44" s="32"/>
      <c r="I44" s="34"/>
      <c r="J44" s="34"/>
      <c r="K44" s="32"/>
      <c r="L44" s="32"/>
      <c r="M44" s="34"/>
    </row>
    <row r="45" spans="1:13">
      <c r="A45" s="15"/>
      <c r="B45" s="38" t="s">
        <v>228</v>
      </c>
      <c r="C45" s="41" t="s">
        <v>229</v>
      </c>
      <c r="D45" s="41"/>
      <c r="E45" s="38" t="s">
        <v>217</v>
      </c>
      <c r="F45" s="40"/>
      <c r="G45" s="39">
        <v>2121</v>
      </c>
      <c r="H45" s="39"/>
      <c r="I45" s="40"/>
      <c r="J45" s="40"/>
      <c r="K45" s="41" t="s">
        <v>218</v>
      </c>
      <c r="L45" s="41"/>
      <c r="M45" s="40"/>
    </row>
    <row r="46" spans="1:13">
      <c r="A46" s="15"/>
      <c r="B46" s="38"/>
      <c r="C46" s="41"/>
      <c r="D46" s="41"/>
      <c r="E46" s="38"/>
      <c r="F46" s="40"/>
      <c r="G46" s="39"/>
      <c r="H46" s="39"/>
      <c r="I46" s="40"/>
      <c r="J46" s="40"/>
      <c r="K46" s="41"/>
      <c r="L46" s="41"/>
      <c r="M46" s="40"/>
    </row>
    <row r="47" spans="1:13">
      <c r="A47" s="15"/>
      <c r="B47" s="30" t="s">
        <v>102</v>
      </c>
      <c r="C47" s="36" t="s">
        <v>218</v>
      </c>
      <c r="D47" s="36"/>
      <c r="E47" s="34"/>
      <c r="F47" s="34"/>
      <c r="G47" s="36" t="s">
        <v>230</v>
      </c>
      <c r="H47" s="36"/>
      <c r="I47" s="30" t="s">
        <v>217</v>
      </c>
      <c r="J47" s="34"/>
      <c r="K47" s="36" t="s">
        <v>230</v>
      </c>
      <c r="L47" s="36"/>
      <c r="M47" s="30" t="s">
        <v>217</v>
      </c>
    </row>
    <row r="48" spans="1:13">
      <c r="A48" s="15"/>
      <c r="B48" s="30"/>
      <c r="C48" s="36"/>
      <c r="D48" s="36"/>
      <c r="E48" s="34"/>
      <c r="F48" s="34"/>
      <c r="G48" s="36"/>
      <c r="H48" s="36"/>
      <c r="I48" s="30"/>
      <c r="J48" s="34"/>
      <c r="K48" s="36"/>
      <c r="L48" s="36"/>
      <c r="M48" s="30"/>
    </row>
    <row r="49" spans="1:14">
      <c r="A49" s="15"/>
      <c r="B49" s="89"/>
      <c r="C49" s="89"/>
      <c r="D49" s="89"/>
      <c r="E49" s="89"/>
      <c r="F49" s="89"/>
      <c r="G49" s="89"/>
      <c r="H49" s="89"/>
      <c r="I49" s="89"/>
      <c r="J49" s="89"/>
      <c r="K49" s="89"/>
      <c r="L49" s="89"/>
      <c r="M49" s="89"/>
      <c r="N49" s="89"/>
    </row>
    <row r="50" spans="1:14">
      <c r="A50" s="15"/>
      <c r="B50" s="23"/>
      <c r="C50" s="23"/>
      <c r="D50" s="23"/>
      <c r="E50" s="23"/>
      <c r="F50" s="23"/>
      <c r="G50" s="23"/>
      <c r="H50" s="23"/>
      <c r="I50" s="23"/>
      <c r="J50" s="23"/>
      <c r="K50" s="23"/>
      <c r="L50" s="23"/>
      <c r="M50" s="23"/>
    </row>
    <row r="51" spans="1:14">
      <c r="A51" s="15"/>
      <c r="B51" s="11"/>
      <c r="C51" s="11"/>
      <c r="D51" s="11"/>
      <c r="E51" s="11"/>
      <c r="F51" s="11"/>
      <c r="G51" s="11"/>
      <c r="H51" s="11"/>
      <c r="I51" s="11"/>
      <c r="J51" s="11"/>
      <c r="K51" s="11"/>
      <c r="L51" s="11"/>
      <c r="M51" s="11"/>
    </row>
    <row r="52" spans="1:14" ht="15.75" thickBot="1">
      <c r="A52" s="15"/>
      <c r="B52" s="17"/>
      <c r="C52" s="25" t="s">
        <v>231</v>
      </c>
      <c r="D52" s="25"/>
      <c r="E52" s="25"/>
      <c r="F52" s="25"/>
      <c r="G52" s="25"/>
      <c r="H52" s="25"/>
      <c r="I52" s="25"/>
      <c r="J52" s="25"/>
      <c r="K52" s="25"/>
      <c r="L52" s="25"/>
      <c r="M52" s="25"/>
    </row>
    <row r="53" spans="1:14">
      <c r="A53" s="15"/>
      <c r="B53" s="26" t="s">
        <v>232</v>
      </c>
      <c r="C53" s="27" t="s">
        <v>208</v>
      </c>
      <c r="D53" s="27"/>
      <c r="E53" s="27"/>
      <c r="F53" s="28"/>
      <c r="G53" s="27" t="s">
        <v>210</v>
      </c>
      <c r="H53" s="27"/>
      <c r="I53" s="27"/>
      <c r="J53" s="28"/>
      <c r="K53" s="27" t="s">
        <v>212</v>
      </c>
      <c r="L53" s="27"/>
      <c r="M53" s="27"/>
    </row>
    <row r="54" spans="1:14" ht="15.75" thickBot="1">
      <c r="A54" s="15"/>
      <c r="B54" s="26"/>
      <c r="C54" s="25" t="s">
        <v>209</v>
      </c>
      <c r="D54" s="25"/>
      <c r="E54" s="25"/>
      <c r="F54" s="29"/>
      <c r="G54" s="25" t="s">
        <v>211</v>
      </c>
      <c r="H54" s="25"/>
      <c r="I54" s="25"/>
      <c r="J54" s="29"/>
      <c r="K54" s="25" t="s">
        <v>213</v>
      </c>
      <c r="L54" s="25"/>
      <c r="M54" s="25"/>
    </row>
    <row r="55" spans="1:14">
      <c r="A55" s="15"/>
      <c r="B55" s="30" t="s">
        <v>214</v>
      </c>
      <c r="C55" s="31" t="s">
        <v>215</v>
      </c>
      <c r="D55" s="33">
        <v>1847</v>
      </c>
      <c r="E55" s="35"/>
      <c r="F55" s="34"/>
      <c r="G55" s="31" t="s">
        <v>215</v>
      </c>
      <c r="H55" s="37" t="s">
        <v>233</v>
      </c>
      <c r="I55" s="31" t="s">
        <v>217</v>
      </c>
      <c r="J55" s="34"/>
      <c r="K55" s="31" t="s">
        <v>215</v>
      </c>
      <c r="L55" s="37" t="s">
        <v>218</v>
      </c>
      <c r="M55" s="35"/>
    </row>
    <row r="56" spans="1:14">
      <c r="A56" s="15"/>
      <c r="B56" s="30"/>
      <c r="C56" s="30"/>
      <c r="D56" s="32"/>
      <c r="E56" s="34"/>
      <c r="F56" s="34"/>
      <c r="G56" s="30"/>
      <c r="H56" s="36"/>
      <c r="I56" s="30"/>
      <c r="J56" s="34"/>
      <c r="K56" s="30"/>
      <c r="L56" s="36"/>
      <c r="M56" s="34"/>
    </row>
    <row r="57" spans="1:14">
      <c r="A57" s="15"/>
      <c r="B57" s="38" t="s">
        <v>85</v>
      </c>
      <c r="C57" s="41" t="s">
        <v>218</v>
      </c>
      <c r="D57" s="41"/>
      <c r="E57" s="40"/>
      <c r="F57" s="40"/>
      <c r="G57" s="39">
        <v>1912</v>
      </c>
      <c r="H57" s="39"/>
      <c r="I57" s="40"/>
      <c r="J57" s="40"/>
      <c r="K57" s="39">
        <v>1912</v>
      </c>
      <c r="L57" s="39"/>
      <c r="M57" s="40"/>
    </row>
    <row r="58" spans="1:14">
      <c r="A58" s="15"/>
      <c r="B58" s="38"/>
      <c r="C58" s="41"/>
      <c r="D58" s="41"/>
      <c r="E58" s="40"/>
      <c r="F58" s="40"/>
      <c r="G58" s="39"/>
      <c r="H58" s="39"/>
      <c r="I58" s="40"/>
      <c r="J58" s="40"/>
      <c r="K58" s="39"/>
      <c r="L58" s="39"/>
      <c r="M58" s="40"/>
    </row>
    <row r="59" spans="1:14">
      <c r="A59" s="15"/>
      <c r="B59" s="30" t="s">
        <v>234</v>
      </c>
      <c r="C59" s="32">
        <v>1327</v>
      </c>
      <c r="D59" s="32"/>
      <c r="E59" s="34"/>
      <c r="F59" s="34"/>
      <c r="G59" s="36" t="s">
        <v>235</v>
      </c>
      <c r="H59" s="36"/>
      <c r="I59" s="30" t="s">
        <v>217</v>
      </c>
      <c r="J59" s="34"/>
      <c r="K59" s="32">
        <v>1274</v>
      </c>
      <c r="L59" s="32"/>
      <c r="M59" s="34"/>
    </row>
    <row r="60" spans="1:14">
      <c r="A60" s="15"/>
      <c r="B60" s="30"/>
      <c r="C60" s="32"/>
      <c r="D60" s="32"/>
      <c r="E60" s="34"/>
      <c r="F60" s="34"/>
      <c r="G60" s="36"/>
      <c r="H60" s="36"/>
      <c r="I60" s="30"/>
      <c r="J60" s="34"/>
      <c r="K60" s="32"/>
      <c r="L60" s="32"/>
      <c r="M60" s="34"/>
    </row>
    <row r="61" spans="1:14">
      <c r="A61" s="15"/>
      <c r="B61" s="38" t="s">
        <v>86</v>
      </c>
      <c r="C61" s="41">
        <v>559</v>
      </c>
      <c r="D61" s="41"/>
      <c r="E61" s="40"/>
      <c r="F61" s="40"/>
      <c r="G61" s="41">
        <v>53</v>
      </c>
      <c r="H61" s="41"/>
      <c r="I61" s="40"/>
      <c r="J61" s="40"/>
      <c r="K61" s="41">
        <v>612</v>
      </c>
      <c r="L61" s="41"/>
      <c r="M61" s="40"/>
    </row>
    <row r="62" spans="1:14">
      <c r="A62" s="15"/>
      <c r="B62" s="38"/>
      <c r="C62" s="41"/>
      <c r="D62" s="41"/>
      <c r="E62" s="40"/>
      <c r="F62" s="40"/>
      <c r="G62" s="41"/>
      <c r="H62" s="41"/>
      <c r="I62" s="40"/>
      <c r="J62" s="40"/>
      <c r="K62" s="41"/>
      <c r="L62" s="41"/>
      <c r="M62" s="40"/>
    </row>
    <row r="63" spans="1:14">
      <c r="A63" s="15"/>
      <c r="B63" s="30" t="s">
        <v>90</v>
      </c>
      <c r="C63" s="36" t="s">
        <v>218</v>
      </c>
      <c r="D63" s="36"/>
      <c r="E63" s="34"/>
      <c r="F63" s="34"/>
      <c r="G63" s="32">
        <v>2579</v>
      </c>
      <c r="H63" s="32"/>
      <c r="I63" s="34"/>
      <c r="J63" s="34"/>
      <c r="K63" s="32">
        <v>2579</v>
      </c>
      <c r="L63" s="32"/>
      <c r="M63" s="34"/>
    </row>
    <row r="64" spans="1:14">
      <c r="A64" s="15"/>
      <c r="B64" s="30"/>
      <c r="C64" s="36"/>
      <c r="D64" s="36"/>
      <c r="E64" s="34"/>
      <c r="F64" s="34"/>
      <c r="G64" s="32"/>
      <c r="H64" s="32"/>
      <c r="I64" s="34"/>
      <c r="J64" s="34"/>
      <c r="K64" s="32"/>
      <c r="L64" s="32"/>
      <c r="M64" s="34"/>
    </row>
    <row r="65" spans="1:13">
      <c r="A65" s="15"/>
      <c r="B65" s="38" t="s">
        <v>221</v>
      </c>
      <c r="C65" s="39">
        <v>2159</v>
      </c>
      <c r="D65" s="39"/>
      <c r="E65" s="40"/>
      <c r="F65" s="40"/>
      <c r="G65" s="41" t="s">
        <v>236</v>
      </c>
      <c r="H65" s="41"/>
      <c r="I65" s="38" t="s">
        <v>217</v>
      </c>
      <c r="J65" s="40"/>
      <c r="K65" s="41" t="s">
        <v>218</v>
      </c>
      <c r="L65" s="41"/>
      <c r="M65" s="40"/>
    </row>
    <row r="66" spans="1:13">
      <c r="A66" s="15"/>
      <c r="B66" s="38"/>
      <c r="C66" s="39"/>
      <c r="D66" s="39"/>
      <c r="E66" s="40"/>
      <c r="F66" s="40"/>
      <c r="G66" s="41"/>
      <c r="H66" s="41"/>
      <c r="I66" s="38"/>
      <c r="J66" s="40"/>
      <c r="K66" s="41"/>
      <c r="L66" s="41"/>
      <c r="M66" s="40"/>
    </row>
    <row r="67" spans="1:13">
      <c r="A67" s="15"/>
      <c r="B67" s="30" t="s">
        <v>223</v>
      </c>
      <c r="C67" s="32">
        <v>2533</v>
      </c>
      <c r="D67" s="32"/>
      <c r="E67" s="34"/>
      <c r="F67" s="34"/>
      <c r="G67" s="36" t="s">
        <v>237</v>
      </c>
      <c r="H67" s="36"/>
      <c r="I67" s="30" t="s">
        <v>217</v>
      </c>
      <c r="J67" s="34"/>
      <c r="K67" s="36" t="s">
        <v>218</v>
      </c>
      <c r="L67" s="36"/>
      <c r="M67" s="34"/>
    </row>
    <row r="68" spans="1:13">
      <c r="A68" s="15"/>
      <c r="B68" s="30"/>
      <c r="C68" s="32"/>
      <c r="D68" s="32"/>
      <c r="E68" s="34"/>
      <c r="F68" s="34"/>
      <c r="G68" s="36"/>
      <c r="H68" s="36"/>
      <c r="I68" s="30"/>
      <c r="J68" s="34"/>
      <c r="K68" s="36"/>
      <c r="L68" s="36"/>
      <c r="M68" s="34"/>
    </row>
    <row r="69" spans="1:13">
      <c r="A69" s="15"/>
      <c r="B69" s="38" t="s">
        <v>91</v>
      </c>
      <c r="C69" s="41" t="s">
        <v>218</v>
      </c>
      <c r="D69" s="41"/>
      <c r="E69" s="40"/>
      <c r="F69" s="40"/>
      <c r="G69" s="39">
        <v>3618</v>
      </c>
      <c r="H69" s="39"/>
      <c r="I69" s="40"/>
      <c r="J69" s="40"/>
      <c r="K69" s="39">
        <v>3618</v>
      </c>
      <c r="L69" s="39"/>
      <c r="M69" s="40"/>
    </row>
    <row r="70" spans="1:13">
      <c r="A70" s="15"/>
      <c r="B70" s="38"/>
      <c r="C70" s="41"/>
      <c r="D70" s="41"/>
      <c r="E70" s="40"/>
      <c r="F70" s="40"/>
      <c r="G70" s="39"/>
      <c r="H70" s="39"/>
      <c r="I70" s="40"/>
      <c r="J70" s="40"/>
      <c r="K70" s="39"/>
      <c r="L70" s="39"/>
      <c r="M70" s="40"/>
    </row>
    <row r="71" spans="1:13">
      <c r="A71" s="15"/>
      <c r="B71" s="30" t="s">
        <v>92</v>
      </c>
      <c r="C71" s="32">
        <v>7201</v>
      </c>
      <c r="D71" s="32"/>
      <c r="E71" s="34"/>
      <c r="F71" s="34"/>
      <c r="G71" s="36" t="s">
        <v>238</v>
      </c>
      <c r="H71" s="36"/>
      <c r="I71" s="30" t="s">
        <v>217</v>
      </c>
      <c r="J71" s="34"/>
      <c r="K71" s="32">
        <v>6163</v>
      </c>
      <c r="L71" s="32"/>
      <c r="M71" s="34"/>
    </row>
    <row r="72" spans="1:13">
      <c r="A72" s="15"/>
      <c r="B72" s="30"/>
      <c r="C72" s="32"/>
      <c r="D72" s="32"/>
      <c r="E72" s="34"/>
      <c r="F72" s="34"/>
      <c r="G72" s="36"/>
      <c r="H72" s="36"/>
      <c r="I72" s="30"/>
      <c r="J72" s="34"/>
      <c r="K72" s="32"/>
      <c r="L72" s="32"/>
      <c r="M72" s="34"/>
    </row>
    <row r="73" spans="1:13">
      <c r="A73" s="15"/>
      <c r="B73" s="38" t="s">
        <v>225</v>
      </c>
      <c r="C73" s="41">
        <v>767</v>
      </c>
      <c r="D73" s="41"/>
      <c r="E73" s="40"/>
      <c r="F73" s="40"/>
      <c r="G73" s="41" t="s">
        <v>239</v>
      </c>
      <c r="H73" s="41"/>
      <c r="I73" s="38" t="s">
        <v>217</v>
      </c>
      <c r="J73" s="40"/>
      <c r="K73" s="41" t="s">
        <v>218</v>
      </c>
      <c r="L73" s="41"/>
      <c r="M73" s="40"/>
    </row>
    <row r="74" spans="1:13">
      <c r="A74" s="15"/>
      <c r="B74" s="38"/>
      <c r="C74" s="41"/>
      <c r="D74" s="41"/>
      <c r="E74" s="40"/>
      <c r="F74" s="40"/>
      <c r="G74" s="41"/>
      <c r="H74" s="41"/>
      <c r="I74" s="38"/>
      <c r="J74" s="40"/>
      <c r="K74" s="41"/>
      <c r="L74" s="41"/>
      <c r="M74" s="40"/>
    </row>
    <row r="75" spans="1:13">
      <c r="A75" s="15"/>
      <c r="B75" s="30" t="s">
        <v>93</v>
      </c>
      <c r="C75" s="32">
        <v>10232</v>
      </c>
      <c r="D75" s="32"/>
      <c r="E75" s="34"/>
      <c r="F75" s="34"/>
      <c r="G75" s="32">
        <v>1076</v>
      </c>
      <c r="H75" s="32"/>
      <c r="I75" s="34"/>
      <c r="J75" s="34"/>
      <c r="K75" s="32">
        <v>11308</v>
      </c>
      <c r="L75" s="32"/>
      <c r="M75" s="34"/>
    </row>
    <row r="76" spans="1:13">
      <c r="A76" s="15"/>
      <c r="B76" s="30"/>
      <c r="C76" s="32"/>
      <c r="D76" s="32"/>
      <c r="E76" s="34"/>
      <c r="F76" s="34"/>
      <c r="G76" s="32"/>
      <c r="H76" s="32"/>
      <c r="I76" s="34"/>
      <c r="J76" s="34"/>
      <c r="K76" s="32"/>
      <c r="L76" s="32"/>
      <c r="M76" s="34"/>
    </row>
    <row r="77" spans="1:13">
      <c r="A77" s="15"/>
      <c r="B77" s="38" t="s">
        <v>240</v>
      </c>
      <c r="C77" s="41">
        <v>509</v>
      </c>
      <c r="D77" s="41"/>
      <c r="E77" s="40"/>
      <c r="F77" s="40"/>
      <c r="G77" s="41" t="s">
        <v>241</v>
      </c>
      <c r="H77" s="41"/>
      <c r="I77" s="38" t="s">
        <v>217</v>
      </c>
      <c r="J77" s="40"/>
      <c r="K77" s="41" t="s">
        <v>218</v>
      </c>
      <c r="L77" s="41"/>
      <c r="M77" s="40"/>
    </row>
    <row r="78" spans="1:13">
      <c r="A78" s="15"/>
      <c r="B78" s="38"/>
      <c r="C78" s="41"/>
      <c r="D78" s="41"/>
      <c r="E78" s="40"/>
      <c r="F78" s="40"/>
      <c r="G78" s="41"/>
      <c r="H78" s="41"/>
      <c r="I78" s="38"/>
      <c r="J78" s="40"/>
      <c r="K78" s="41"/>
      <c r="L78" s="41"/>
      <c r="M78" s="40"/>
    </row>
    <row r="79" spans="1:13">
      <c r="A79" s="15"/>
      <c r="B79" s="30" t="s">
        <v>94</v>
      </c>
      <c r="C79" s="32">
        <v>9842</v>
      </c>
      <c r="D79" s="32"/>
      <c r="E79" s="34"/>
      <c r="F79" s="34"/>
      <c r="G79" s="36">
        <v>1</v>
      </c>
      <c r="H79" s="36"/>
      <c r="I79" s="34"/>
      <c r="J79" s="34"/>
      <c r="K79" s="32">
        <v>9843</v>
      </c>
      <c r="L79" s="32"/>
      <c r="M79" s="34"/>
    </row>
    <row r="80" spans="1:13">
      <c r="A80" s="15"/>
      <c r="B80" s="30"/>
      <c r="C80" s="32"/>
      <c r="D80" s="32"/>
      <c r="E80" s="34"/>
      <c r="F80" s="34"/>
      <c r="G80" s="36"/>
      <c r="H80" s="36"/>
      <c r="I80" s="34"/>
      <c r="J80" s="34"/>
      <c r="K80" s="32"/>
      <c r="L80" s="32"/>
      <c r="M80" s="34"/>
    </row>
    <row r="81" spans="1:14">
      <c r="A81" s="15"/>
      <c r="B81" s="38" t="s">
        <v>242</v>
      </c>
      <c r="C81" s="41">
        <v>204</v>
      </c>
      <c r="D81" s="41"/>
      <c r="E81" s="40"/>
      <c r="F81" s="40"/>
      <c r="G81" s="41" t="s">
        <v>243</v>
      </c>
      <c r="H81" s="41"/>
      <c r="I81" s="38" t="s">
        <v>217</v>
      </c>
      <c r="J81" s="40"/>
      <c r="K81" s="41" t="s">
        <v>218</v>
      </c>
      <c r="L81" s="41"/>
      <c r="M81" s="40"/>
    </row>
    <row r="82" spans="1:14">
      <c r="A82" s="15"/>
      <c r="B82" s="38"/>
      <c r="C82" s="41"/>
      <c r="D82" s="41"/>
      <c r="E82" s="40"/>
      <c r="F82" s="40"/>
      <c r="G82" s="41"/>
      <c r="H82" s="41"/>
      <c r="I82" s="38"/>
      <c r="J82" s="40"/>
      <c r="K82" s="41"/>
      <c r="L82" s="41"/>
      <c r="M82" s="40"/>
    </row>
    <row r="83" spans="1:14">
      <c r="A83" s="15"/>
      <c r="B83" s="30" t="s">
        <v>244</v>
      </c>
      <c r="C83" s="32">
        <v>1796</v>
      </c>
      <c r="D83" s="32"/>
      <c r="E83" s="34"/>
      <c r="F83" s="34"/>
      <c r="G83" s="36">
        <v>1</v>
      </c>
      <c r="H83" s="36"/>
      <c r="I83" s="34"/>
      <c r="J83" s="34"/>
      <c r="K83" s="32">
        <v>1797</v>
      </c>
      <c r="L83" s="32"/>
      <c r="M83" s="34"/>
    </row>
    <row r="84" spans="1:14">
      <c r="A84" s="15"/>
      <c r="B84" s="30"/>
      <c r="C84" s="32"/>
      <c r="D84" s="32"/>
      <c r="E84" s="34"/>
      <c r="F84" s="34"/>
      <c r="G84" s="36"/>
      <c r="H84" s="36"/>
      <c r="I84" s="34"/>
      <c r="J84" s="34"/>
      <c r="K84" s="32"/>
      <c r="L84" s="32"/>
      <c r="M84" s="34"/>
    </row>
    <row r="85" spans="1:14">
      <c r="A85" s="15"/>
      <c r="B85" s="38" t="s">
        <v>97</v>
      </c>
      <c r="C85" s="39">
        <v>36399</v>
      </c>
      <c r="D85" s="39"/>
      <c r="E85" s="40"/>
      <c r="F85" s="40"/>
      <c r="G85" s="41">
        <v>266</v>
      </c>
      <c r="H85" s="41"/>
      <c r="I85" s="40"/>
      <c r="J85" s="40"/>
      <c r="K85" s="39">
        <v>36665</v>
      </c>
      <c r="L85" s="39"/>
      <c r="M85" s="40"/>
    </row>
    <row r="86" spans="1:14">
      <c r="A86" s="15"/>
      <c r="B86" s="38"/>
      <c r="C86" s="39"/>
      <c r="D86" s="39"/>
      <c r="E86" s="40"/>
      <c r="F86" s="40"/>
      <c r="G86" s="41"/>
      <c r="H86" s="41"/>
      <c r="I86" s="40"/>
      <c r="J86" s="40"/>
      <c r="K86" s="39"/>
      <c r="L86" s="39"/>
      <c r="M86" s="40"/>
    </row>
    <row r="87" spans="1:14">
      <c r="A87" s="15"/>
      <c r="B87" s="30" t="s">
        <v>228</v>
      </c>
      <c r="C87" s="32">
        <v>2529</v>
      </c>
      <c r="D87" s="32"/>
      <c r="E87" s="34"/>
      <c r="F87" s="34"/>
      <c r="G87" s="36" t="s">
        <v>245</v>
      </c>
      <c r="H87" s="36"/>
      <c r="I87" s="30" t="s">
        <v>217</v>
      </c>
      <c r="J87" s="34"/>
      <c r="K87" s="36" t="s">
        <v>218</v>
      </c>
      <c r="L87" s="36"/>
      <c r="M87" s="34"/>
    </row>
    <row r="88" spans="1:14">
      <c r="A88" s="15"/>
      <c r="B88" s="30"/>
      <c r="C88" s="32"/>
      <c r="D88" s="32"/>
      <c r="E88" s="34"/>
      <c r="F88" s="34"/>
      <c r="G88" s="36"/>
      <c r="H88" s="36"/>
      <c r="I88" s="30"/>
      <c r="J88" s="34"/>
      <c r="K88" s="36"/>
      <c r="L88" s="36"/>
      <c r="M88" s="34"/>
    </row>
    <row r="89" spans="1:14">
      <c r="A89" s="15"/>
      <c r="B89" s="38" t="s">
        <v>102</v>
      </c>
      <c r="C89" s="41" t="s">
        <v>218</v>
      </c>
      <c r="D89" s="41"/>
      <c r="E89" s="40"/>
      <c r="F89" s="40"/>
      <c r="G89" s="39">
        <v>2328</v>
      </c>
      <c r="H89" s="39"/>
      <c r="I89" s="40"/>
      <c r="J89" s="40"/>
      <c r="K89" s="39">
        <v>2328</v>
      </c>
      <c r="L89" s="39"/>
      <c r="M89" s="40"/>
    </row>
    <row r="90" spans="1:14">
      <c r="A90" s="15"/>
      <c r="B90" s="38"/>
      <c r="C90" s="41"/>
      <c r="D90" s="41"/>
      <c r="E90" s="40"/>
      <c r="F90" s="40"/>
      <c r="G90" s="39"/>
      <c r="H90" s="39"/>
      <c r="I90" s="40"/>
      <c r="J90" s="40"/>
      <c r="K90" s="39"/>
      <c r="L90" s="39"/>
      <c r="M90" s="40"/>
    </row>
    <row r="91" spans="1:14">
      <c r="A91" s="15"/>
      <c r="B91" s="84"/>
      <c r="C91" s="84"/>
      <c r="D91" s="84"/>
      <c r="E91" s="84"/>
      <c r="F91" s="84"/>
      <c r="G91" s="84"/>
      <c r="H91" s="84"/>
      <c r="I91" s="84"/>
      <c r="J91" s="84"/>
      <c r="K91" s="84"/>
      <c r="L91" s="84"/>
      <c r="M91" s="84"/>
      <c r="N91" s="84"/>
    </row>
    <row r="92" spans="1:14">
      <c r="A92" s="15"/>
      <c r="B92" s="84"/>
      <c r="C92" s="84"/>
      <c r="D92" s="84"/>
      <c r="E92" s="84"/>
      <c r="F92" s="84"/>
      <c r="G92" s="84"/>
      <c r="H92" s="84"/>
      <c r="I92" s="84"/>
      <c r="J92" s="84"/>
      <c r="K92" s="84"/>
      <c r="L92" s="84"/>
      <c r="M92" s="84"/>
      <c r="N92" s="84"/>
    </row>
    <row r="93" spans="1:14">
      <c r="A93" s="15"/>
      <c r="B93" s="86" t="s">
        <v>246</v>
      </c>
      <c r="C93" s="86"/>
      <c r="D93" s="86"/>
      <c r="E93" s="86"/>
      <c r="F93" s="86"/>
      <c r="G93" s="86"/>
      <c r="H93" s="86"/>
      <c r="I93" s="86"/>
      <c r="J93" s="86"/>
      <c r="K93" s="86"/>
      <c r="L93" s="86"/>
      <c r="M93" s="86"/>
      <c r="N93" s="86"/>
    </row>
    <row r="94" spans="1:14">
      <c r="A94" s="15"/>
      <c r="B94" s="87"/>
      <c r="C94" s="87"/>
      <c r="D94" s="87"/>
      <c r="E94" s="87"/>
      <c r="F94" s="87"/>
      <c r="G94" s="87"/>
      <c r="H94" s="87"/>
      <c r="I94" s="87"/>
      <c r="J94" s="87"/>
      <c r="K94" s="87"/>
      <c r="L94" s="87"/>
      <c r="M94" s="87"/>
      <c r="N94" s="87"/>
    </row>
    <row r="95" spans="1:14">
      <c r="A95" s="15"/>
      <c r="B95" s="87" t="s">
        <v>247</v>
      </c>
      <c r="C95" s="87"/>
      <c r="D95" s="87"/>
      <c r="E95" s="87"/>
      <c r="F95" s="87"/>
      <c r="G95" s="87"/>
      <c r="H95" s="87"/>
      <c r="I95" s="87"/>
      <c r="J95" s="87"/>
      <c r="K95" s="87"/>
      <c r="L95" s="87"/>
      <c r="M95" s="87"/>
      <c r="N95" s="87"/>
    </row>
    <row r="96" spans="1:14" ht="51" customHeight="1">
      <c r="A96" s="15"/>
      <c r="B96" s="88" t="s">
        <v>248</v>
      </c>
      <c r="C96" s="88"/>
      <c r="D96" s="88"/>
      <c r="E96" s="88"/>
      <c r="F96" s="88"/>
      <c r="G96" s="88"/>
      <c r="H96" s="88"/>
      <c r="I96" s="88"/>
      <c r="J96" s="88"/>
      <c r="K96" s="88"/>
      <c r="L96" s="88"/>
      <c r="M96" s="88"/>
      <c r="N96" s="88"/>
    </row>
    <row r="97" spans="1:14">
      <c r="A97" s="15"/>
      <c r="B97" s="84"/>
      <c r="C97" s="84"/>
      <c r="D97" s="84"/>
      <c r="E97" s="84"/>
      <c r="F97" s="84"/>
      <c r="G97" s="84"/>
      <c r="H97" s="84"/>
      <c r="I97" s="84"/>
      <c r="J97" s="84"/>
      <c r="K97" s="84"/>
      <c r="L97" s="84"/>
      <c r="M97" s="84"/>
      <c r="N97" s="84"/>
    </row>
    <row r="98" spans="1:14">
      <c r="A98" s="15"/>
      <c r="B98" s="87" t="s">
        <v>49</v>
      </c>
      <c r="C98" s="87"/>
      <c r="D98" s="87"/>
      <c r="E98" s="87"/>
      <c r="F98" s="87"/>
      <c r="G98" s="87"/>
      <c r="H98" s="87"/>
      <c r="I98" s="87"/>
      <c r="J98" s="87"/>
      <c r="K98" s="87"/>
      <c r="L98" s="87"/>
      <c r="M98" s="87"/>
      <c r="N98" s="87"/>
    </row>
    <row r="99" spans="1:14">
      <c r="A99" s="15"/>
      <c r="B99" s="84"/>
      <c r="C99" s="84"/>
      <c r="D99" s="84"/>
      <c r="E99" s="84"/>
      <c r="F99" s="84"/>
      <c r="G99" s="84"/>
      <c r="H99" s="84"/>
      <c r="I99" s="84"/>
      <c r="J99" s="84"/>
      <c r="K99" s="84"/>
      <c r="L99" s="84"/>
      <c r="M99" s="84"/>
      <c r="N99" s="84"/>
    </row>
    <row r="100" spans="1:14" ht="51" customHeight="1">
      <c r="A100" s="15"/>
      <c r="B100" s="88" t="s">
        <v>249</v>
      </c>
      <c r="C100" s="88"/>
      <c r="D100" s="88"/>
      <c r="E100" s="88"/>
      <c r="F100" s="88"/>
      <c r="G100" s="88"/>
      <c r="H100" s="88"/>
      <c r="I100" s="88"/>
      <c r="J100" s="88"/>
      <c r="K100" s="88"/>
      <c r="L100" s="88"/>
      <c r="M100" s="88"/>
      <c r="N100" s="88"/>
    </row>
    <row r="101" spans="1:14">
      <c r="A101" s="15"/>
      <c r="B101" s="84"/>
      <c r="C101" s="84"/>
      <c r="D101" s="84"/>
      <c r="E101" s="84"/>
      <c r="F101" s="84"/>
      <c r="G101" s="84"/>
      <c r="H101" s="84"/>
      <c r="I101" s="84"/>
      <c r="J101" s="84"/>
      <c r="K101" s="84"/>
      <c r="L101" s="84"/>
      <c r="M101" s="84"/>
      <c r="N101" s="84"/>
    </row>
    <row r="102" spans="1:14">
      <c r="A102" s="15"/>
      <c r="B102" s="87" t="s">
        <v>250</v>
      </c>
      <c r="C102" s="87"/>
      <c r="D102" s="87"/>
      <c r="E102" s="87"/>
      <c r="F102" s="87"/>
      <c r="G102" s="87"/>
      <c r="H102" s="87"/>
      <c r="I102" s="87"/>
      <c r="J102" s="87"/>
      <c r="K102" s="87"/>
      <c r="L102" s="87"/>
      <c r="M102" s="87"/>
      <c r="N102" s="87"/>
    </row>
    <row r="103" spans="1:14" ht="38.25" customHeight="1">
      <c r="A103" s="15"/>
      <c r="B103" s="88" t="s">
        <v>251</v>
      </c>
      <c r="C103" s="88"/>
      <c r="D103" s="88"/>
      <c r="E103" s="88"/>
      <c r="F103" s="88"/>
      <c r="G103" s="88"/>
      <c r="H103" s="88"/>
      <c r="I103" s="88"/>
      <c r="J103" s="88"/>
      <c r="K103" s="88"/>
      <c r="L103" s="88"/>
      <c r="M103" s="88"/>
      <c r="N103" s="88"/>
    </row>
    <row r="104" spans="1:14">
      <c r="A104" s="15"/>
      <c r="B104" s="87" t="s">
        <v>252</v>
      </c>
      <c r="C104" s="87"/>
      <c r="D104" s="87"/>
      <c r="E104" s="87"/>
      <c r="F104" s="87"/>
      <c r="G104" s="87"/>
      <c r="H104" s="87"/>
      <c r="I104" s="87"/>
      <c r="J104" s="87"/>
      <c r="K104" s="87"/>
      <c r="L104" s="87"/>
      <c r="M104" s="87"/>
      <c r="N104" s="87"/>
    </row>
    <row r="105" spans="1:14">
      <c r="A105" s="15"/>
      <c r="B105" s="88"/>
      <c r="C105" s="88"/>
      <c r="D105" s="88"/>
      <c r="E105" s="88"/>
      <c r="F105" s="88"/>
      <c r="G105" s="88"/>
      <c r="H105" s="88"/>
      <c r="I105" s="88"/>
      <c r="J105" s="88"/>
      <c r="K105" s="88"/>
      <c r="L105" s="88"/>
      <c r="M105" s="88"/>
      <c r="N105" s="88"/>
    </row>
    <row r="106" spans="1:14" ht="63.75" customHeight="1">
      <c r="A106" s="15"/>
      <c r="B106" s="88" t="s">
        <v>253</v>
      </c>
      <c r="C106" s="88"/>
      <c r="D106" s="88"/>
      <c r="E106" s="88"/>
      <c r="F106" s="88"/>
      <c r="G106" s="88"/>
      <c r="H106" s="88"/>
      <c r="I106" s="88"/>
      <c r="J106" s="88"/>
      <c r="K106" s="88"/>
      <c r="L106" s="88"/>
      <c r="M106" s="88"/>
      <c r="N106" s="88"/>
    </row>
    <row r="107" spans="1:14">
      <c r="A107" s="15"/>
      <c r="B107" s="89"/>
      <c r="C107" s="89"/>
      <c r="D107" s="89"/>
      <c r="E107" s="89"/>
      <c r="F107" s="89"/>
      <c r="G107" s="89"/>
      <c r="H107" s="89"/>
      <c r="I107" s="89"/>
      <c r="J107" s="89"/>
      <c r="K107" s="89"/>
      <c r="L107" s="89"/>
      <c r="M107" s="89"/>
      <c r="N107" s="89"/>
    </row>
    <row r="108" spans="1:14">
      <c r="A108" s="15"/>
      <c r="B108" s="23"/>
      <c r="C108" s="23"/>
      <c r="D108" s="23"/>
      <c r="E108" s="23"/>
      <c r="F108" s="23"/>
      <c r="G108" s="23"/>
      <c r="H108" s="23"/>
      <c r="I108" s="23"/>
      <c r="J108" s="23"/>
      <c r="K108" s="23"/>
      <c r="L108" s="23"/>
      <c r="M108" s="23"/>
      <c r="N108" s="23"/>
    </row>
    <row r="109" spans="1:14">
      <c r="A109" s="15"/>
      <c r="B109" s="11"/>
      <c r="C109" s="11"/>
      <c r="D109" s="11"/>
      <c r="E109" s="11"/>
      <c r="F109" s="11"/>
      <c r="G109" s="11"/>
      <c r="H109" s="11"/>
      <c r="I109" s="11"/>
      <c r="J109" s="11"/>
      <c r="K109" s="11"/>
      <c r="L109" s="11"/>
      <c r="M109" s="11"/>
      <c r="N109" s="11"/>
    </row>
    <row r="110" spans="1:14" ht="15.75" thickBot="1">
      <c r="A110" s="15"/>
      <c r="B110" s="42"/>
      <c r="C110" s="17"/>
      <c r="D110" s="45">
        <v>41274</v>
      </c>
      <c r="E110" s="45"/>
      <c r="F110" s="45"/>
      <c r="G110" s="45"/>
      <c r="H110" s="45"/>
      <c r="I110" s="45"/>
      <c r="J110" s="45"/>
      <c r="K110" s="45"/>
      <c r="L110" s="45"/>
      <c r="M110" s="45"/>
      <c r="N110" s="45"/>
    </row>
    <row r="111" spans="1:14">
      <c r="A111" s="15"/>
      <c r="B111" s="40"/>
      <c r="C111" s="40"/>
      <c r="D111" s="27" t="s">
        <v>208</v>
      </c>
      <c r="E111" s="27"/>
      <c r="F111" s="27"/>
      <c r="G111" s="28"/>
      <c r="H111" s="27" t="s">
        <v>254</v>
      </c>
      <c r="I111" s="27"/>
      <c r="J111" s="27"/>
      <c r="K111" s="28"/>
      <c r="L111" s="27" t="s">
        <v>212</v>
      </c>
      <c r="M111" s="27"/>
      <c r="N111" s="27"/>
    </row>
    <row r="112" spans="1:14" ht="15.75" thickBot="1">
      <c r="A112" s="15"/>
      <c r="B112" s="40"/>
      <c r="C112" s="40"/>
      <c r="D112" s="25" t="s">
        <v>209</v>
      </c>
      <c r="E112" s="25"/>
      <c r="F112" s="25"/>
      <c r="G112" s="40"/>
      <c r="H112" s="25"/>
      <c r="I112" s="25"/>
      <c r="J112" s="25"/>
      <c r="K112" s="40"/>
      <c r="L112" s="25" t="s">
        <v>255</v>
      </c>
      <c r="M112" s="25"/>
      <c r="N112" s="25"/>
    </row>
    <row r="113" spans="1:14">
      <c r="A113" s="15"/>
      <c r="B113" s="43" t="s">
        <v>256</v>
      </c>
      <c r="C113" s="21"/>
      <c r="D113" s="35"/>
      <c r="E113" s="35"/>
      <c r="F113" s="35"/>
      <c r="G113" s="21"/>
      <c r="H113" s="35"/>
      <c r="I113" s="35"/>
      <c r="J113" s="35"/>
      <c r="K113" s="21"/>
      <c r="L113" s="35"/>
      <c r="M113" s="35"/>
      <c r="N113" s="35"/>
    </row>
    <row r="114" spans="1:14">
      <c r="A114" s="15"/>
      <c r="B114" s="44" t="s">
        <v>257</v>
      </c>
      <c r="C114" s="17"/>
      <c r="D114" s="46"/>
      <c r="E114" s="46"/>
      <c r="F114" s="46"/>
      <c r="G114" s="17"/>
      <c r="H114" s="46"/>
      <c r="I114" s="46"/>
      <c r="J114" s="46"/>
      <c r="K114" s="17"/>
      <c r="L114" s="46"/>
      <c r="M114" s="46"/>
      <c r="N114" s="46"/>
    </row>
    <row r="115" spans="1:14">
      <c r="A115" s="15"/>
      <c r="B115" s="30" t="s">
        <v>46</v>
      </c>
      <c r="C115" s="34"/>
      <c r="D115" s="30" t="s">
        <v>215</v>
      </c>
      <c r="E115" s="32">
        <v>7063</v>
      </c>
      <c r="F115" s="34"/>
      <c r="G115" s="34"/>
      <c r="H115" s="30" t="s">
        <v>215</v>
      </c>
      <c r="I115" s="36" t="s">
        <v>258</v>
      </c>
      <c r="J115" s="30" t="s">
        <v>217</v>
      </c>
      <c r="K115" s="34"/>
      <c r="L115" s="30" t="s">
        <v>215</v>
      </c>
      <c r="M115" s="32">
        <v>4368</v>
      </c>
      <c r="N115" s="34"/>
    </row>
    <row r="116" spans="1:14">
      <c r="A116" s="15"/>
      <c r="B116" s="30"/>
      <c r="C116" s="34"/>
      <c r="D116" s="30"/>
      <c r="E116" s="32"/>
      <c r="F116" s="34"/>
      <c r="G116" s="34"/>
      <c r="H116" s="30"/>
      <c r="I116" s="36"/>
      <c r="J116" s="30"/>
      <c r="K116" s="34"/>
      <c r="L116" s="30"/>
      <c r="M116" s="32"/>
      <c r="N116" s="34"/>
    </row>
    <row r="117" spans="1:14">
      <c r="A117" s="15"/>
      <c r="B117" s="38" t="s">
        <v>49</v>
      </c>
      <c r="C117" s="40"/>
      <c r="D117" s="41">
        <v>613</v>
      </c>
      <c r="E117" s="41"/>
      <c r="F117" s="40"/>
      <c r="G117" s="40"/>
      <c r="H117" s="41" t="s">
        <v>259</v>
      </c>
      <c r="I117" s="41"/>
      <c r="J117" s="38" t="s">
        <v>217</v>
      </c>
      <c r="K117" s="40"/>
      <c r="L117" s="41" t="s">
        <v>218</v>
      </c>
      <c r="M117" s="41"/>
      <c r="N117" s="40"/>
    </row>
    <row r="118" spans="1:14">
      <c r="A118" s="15"/>
      <c r="B118" s="38"/>
      <c r="C118" s="40"/>
      <c r="D118" s="41"/>
      <c r="E118" s="41"/>
      <c r="F118" s="40"/>
      <c r="G118" s="40"/>
      <c r="H118" s="41"/>
      <c r="I118" s="41"/>
      <c r="J118" s="38"/>
      <c r="K118" s="40"/>
      <c r="L118" s="41"/>
      <c r="M118" s="41"/>
      <c r="N118" s="40"/>
    </row>
    <row r="119" spans="1:14">
      <c r="A119" s="15"/>
      <c r="B119" s="30" t="s">
        <v>52</v>
      </c>
      <c r="C119" s="34"/>
      <c r="D119" s="32">
        <v>6070</v>
      </c>
      <c r="E119" s="32"/>
      <c r="F119" s="34"/>
      <c r="G119" s="34"/>
      <c r="H119" s="32">
        <v>3308</v>
      </c>
      <c r="I119" s="32"/>
      <c r="J119" s="34"/>
      <c r="K119" s="34"/>
      <c r="L119" s="32">
        <v>9378</v>
      </c>
      <c r="M119" s="32"/>
      <c r="N119" s="34"/>
    </row>
    <row r="120" spans="1:14">
      <c r="A120" s="15"/>
      <c r="B120" s="30"/>
      <c r="C120" s="34"/>
      <c r="D120" s="32"/>
      <c r="E120" s="32"/>
      <c r="F120" s="34"/>
      <c r="G120" s="34"/>
      <c r="H120" s="32"/>
      <c r="I120" s="32"/>
      <c r="J120" s="34"/>
      <c r="K120" s="34"/>
      <c r="L120" s="32"/>
      <c r="M120" s="32"/>
      <c r="N120" s="34"/>
    </row>
    <row r="121" spans="1:14">
      <c r="A121" s="15"/>
      <c r="B121" s="17"/>
      <c r="C121" s="17"/>
      <c r="D121" s="40"/>
      <c r="E121" s="40"/>
      <c r="F121" s="40"/>
      <c r="G121" s="17"/>
      <c r="H121" s="40"/>
      <c r="I121" s="40"/>
      <c r="J121" s="40"/>
      <c r="K121" s="17"/>
      <c r="L121" s="40"/>
      <c r="M121" s="40"/>
      <c r="N121" s="40"/>
    </row>
    <row r="122" spans="1:14" ht="15.75" thickBot="1">
      <c r="A122" s="15"/>
      <c r="B122" s="17"/>
      <c r="C122" s="17"/>
      <c r="D122" s="25" t="s">
        <v>206</v>
      </c>
      <c r="E122" s="25"/>
      <c r="F122" s="25"/>
      <c r="G122" s="25"/>
      <c r="H122" s="25"/>
      <c r="I122" s="25"/>
      <c r="J122" s="25"/>
      <c r="K122" s="25"/>
      <c r="L122" s="25"/>
      <c r="M122" s="25"/>
      <c r="N122" s="25"/>
    </row>
    <row r="123" spans="1:14">
      <c r="A123" s="15"/>
      <c r="B123" s="47"/>
      <c r="C123" s="40"/>
      <c r="D123" s="27" t="s">
        <v>208</v>
      </c>
      <c r="E123" s="27"/>
      <c r="F123" s="27"/>
      <c r="G123" s="28"/>
      <c r="H123" s="27" t="s">
        <v>254</v>
      </c>
      <c r="I123" s="27"/>
      <c r="J123" s="27"/>
      <c r="K123" s="28"/>
      <c r="L123" s="27" t="s">
        <v>212</v>
      </c>
      <c r="M123" s="27"/>
      <c r="N123" s="27"/>
    </row>
    <row r="124" spans="1:14">
      <c r="A124" s="15"/>
      <c r="B124" s="47"/>
      <c r="C124" s="40"/>
      <c r="D124" s="24" t="s">
        <v>209</v>
      </c>
      <c r="E124" s="24"/>
      <c r="F124" s="24"/>
      <c r="G124" s="40"/>
      <c r="H124" s="24"/>
      <c r="I124" s="24"/>
      <c r="J124" s="24"/>
      <c r="K124" s="40"/>
      <c r="L124" s="24" t="s">
        <v>255</v>
      </c>
      <c r="M124" s="24"/>
      <c r="N124" s="24"/>
    </row>
    <row r="125" spans="1:14">
      <c r="A125" s="15"/>
      <c r="B125" s="43" t="s">
        <v>260</v>
      </c>
      <c r="C125" s="21"/>
      <c r="D125" s="34"/>
      <c r="E125" s="34"/>
      <c r="F125" s="34"/>
      <c r="G125" s="21"/>
      <c r="H125" s="34"/>
      <c r="I125" s="34"/>
      <c r="J125" s="34"/>
      <c r="K125" s="21"/>
      <c r="L125" s="34"/>
      <c r="M125" s="34"/>
      <c r="N125" s="34"/>
    </row>
    <row r="126" spans="1:14">
      <c r="A126" s="15"/>
      <c r="B126" s="44" t="s">
        <v>261</v>
      </c>
      <c r="C126" s="17"/>
      <c r="D126" s="40"/>
      <c r="E126" s="40"/>
      <c r="F126" s="40"/>
      <c r="G126" s="17"/>
      <c r="H126" s="40"/>
      <c r="I126" s="40"/>
      <c r="J126" s="40"/>
      <c r="K126" s="17"/>
      <c r="L126" s="40"/>
      <c r="M126" s="40"/>
      <c r="N126" s="40"/>
    </row>
    <row r="127" spans="1:14">
      <c r="A127" s="15"/>
      <c r="B127" s="20" t="s">
        <v>262</v>
      </c>
      <c r="C127" s="21"/>
      <c r="D127" s="20" t="s">
        <v>215</v>
      </c>
      <c r="E127" s="22" t="s">
        <v>263</v>
      </c>
      <c r="F127" s="20" t="s">
        <v>217</v>
      </c>
      <c r="G127" s="21"/>
      <c r="H127" s="20" t="s">
        <v>215</v>
      </c>
      <c r="I127" s="22" t="s">
        <v>264</v>
      </c>
      <c r="J127" s="20" t="s">
        <v>217</v>
      </c>
      <c r="K127" s="21"/>
      <c r="L127" s="20" t="s">
        <v>215</v>
      </c>
      <c r="M127" s="22" t="s">
        <v>265</v>
      </c>
      <c r="N127" s="20" t="s">
        <v>217</v>
      </c>
    </row>
    <row r="128" spans="1:14">
      <c r="A128" s="15"/>
      <c r="B128" s="38" t="s">
        <v>266</v>
      </c>
      <c r="C128" s="40"/>
      <c r="D128" s="41" t="s">
        <v>264</v>
      </c>
      <c r="E128" s="41"/>
      <c r="F128" s="38" t="s">
        <v>217</v>
      </c>
      <c r="G128" s="40"/>
      <c r="H128" s="41">
        <v>955</v>
      </c>
      <c r="I128" s="41"/>
      <c r="J128" s="40"/>
      <c r="K128" s="40"/>
      <c r="L128" s="41" t="s">
        <v>218</v>
      </c>
      <c r="M128" s="41"/>
      <c r="N128" s="40"/>
    </row>
    <row r="129" spans="1:14">
      <c r="A129" s="15"/>
      <c r="B129" s="38"/>
      <c r="C129" s="40"/>
      <c r="D129" s="41"/>
      <c r="E129" s="41"/>
      <c r="F129" s="38"/>
      <c r="G129" s="40"/>
      <c r="H129" s="41"/>
      <c r="I129" s="41"/>
      <c r="J129" s="40"/>
      <c r="K129" s="40"/>
      <c r="L129" s="41"/>
      <c r="M129" s="41"/>
      <c r="N129" s="40"/>
    </row>
    <row r="130" spans="1:14">
      <c r="A130" s="15"/>
      <c r="B130" s="17"/>
      <c r="C130" s="17"/>
      <c r="D130" s="40"/>
      <c r="E130" s="40"/>
      <c r="F130" s="40"/>
      <c r="G130" s="17"/>
      <c r="H130" s="40"/>
      <c r="I130" s="40"/>
      <c r="J130" s="40"/>
      <c r="K130" s="17"/>
      <c r="L130" s="40"/>
      <c r="M130" s="40"/>
      <c r="N130" s="40"/>
    </row>
    <row r="131" spans="1:14" ht="15.75" thickBot="1">
      <c r="A131" s="15"/>
      <c r="B131" s="17"/>
      <c r="C131" s="17"/>
      <c r="D131" s="25" t="s">
        <v>231</v>
      </c>
      <c r="E131" s="25"/>
      <c r="F131" s="25"/>
      <c r="G131" s="25"/>
      <c r="H131" s="25"/>
      <c r="I131" s="25"/>
      <c r="J131" s="25"/>
      <c r="K131" s="25"/>
      <c r="L131" s="25"/>
      <c r="M131" s="25"/>
      <c r="N131" s="25"/>
    </row>
    <row r="132" spans="1:14">
      <c r="A132" s="15"/>
      <c r="B132" s="47"/>
      <c r="C132" s="40"/>
      <c r="D132" s="27" t="s">
        <v>208</v>
      </c>
      <c r="E132" s="27"/>
      <c r="F132" s="27"/>
      <c r="G132" s="28"/>
      <c r="H132" s="27" t="s">
        <v>254</v>
      </c>
      <c r="I132" s="27"/>
      <c r="J132" s="27"/>
      <c r="K132" s="28"/>
      <c r="L132" s="27" t="s">
        <v>212</v>
      </c>
      <c r="M132" s="27"/>
      <c r="N132" s="27"/>
    </row>
    <row r="133" spans="1:14" ht="15.75" thickBot="1">
      <c r="A133" s="15"/>
      <c r="B133" s="47"/>
      <c r="C133" s="40"/>
      <c r="D133" s="25" t="s">
        <v>209</v>
      </c>
      <c r="E133" s="25"/>
      <c r="F133" s="25"/>
      <c r="G133" s="40"/>
      <c r="H133" s="25"/>
      <c r="I133" s="25"/>
      <c r="J133" s="25"/>
      <c r="K133" s="40"/>
      <c r="L133" s="25" t="s">
        <v>255</v>
      </c>
      <c r="M133" s="25"/>
      <c r="N133" s="25"/>
    </row>
    <row r="134" spans="1:14">
      <c r="A134" s="15"/>
      <c r="B134" s="43" t="s">
        <v>260</v>
      </c>
      <c r="C134" s="21"/>
      <c r="D134" s="35"/>
      <c r="E134" s="35"/>
      <c r="F134" s="35"/>
      <c r="G134" s="21"/>
      <c r="H134" s="35"/>
      <c r="I134" s="35"/>
      <c r="J134" s="35"/>
      <c r="K134" s="21"/>
      <c r="L134" s="35"/>
      <c r="M134" s="35"/>
      <c r="N134" s="35"/>
    </row>
    <row r="135" spans="1:14">
      <c r="A135" s="15"/>
      <c r="B135" s="44" t="s">
        <v>261</v>
      </c>
      <c r="C135" s="17"/>
      <c r="D135" s="40"/>
      <c r="E135" s="40"/>
      <c r="F135" s="40"/>
      <c r="G135" s="17"/>
      <c r="H135" s="40"/>
      <c r="I135" s="40"/>
      <c r="J135" s="40"/>
      <c r="K135" s="17"/>
      <c r="L135" s="40"/>
      <c r="M135" s="40"/>
      <c r="N135" s="40"/>
    </row>
    <row r="136" spans="1:14">
      <c r="A136" s="15"/>
      <c r="B136" s="30" t="s">
        <v>262</v>
      </c>
      <c r="C136" s="34"/>
      <c r="D136" s="30" t="s">
        <v>215</v>
      </c>
      <c r="E136" s="36">
        <v>702</v>
      </c>
      <c r="F136" s="34"/>
      <c r="G136" s="34"/>
      <c r="H136" s="30" t="s">
        <v>215</v>
      </c>
      <c r="I136" s="36" t="s">
        <v>267</v>
      </c>
      <c r="J136" s="30" t="s">
        <v>217</v>
      </c>
      <c r="K136" s="34"/>
      <c r="L136" s="30" t="s">
        <v>215</v>
      </c>
      <c r="M136" s="36" t="s">
        <v>268</v>
      </c>
      <c r="N136" s="30" t="s">
        <v>217</v>
      </c>
    </row>
    <row r="137" spans="1:14">
      <c r="A137" s="15"/>
      <c r="B137" s="30"/>
      <c r="C137" s="34"/>
      <c r="D137" s="30"/>
      <c r="E137" s="36"/>
      <c r="F137" s="34"/>
      <c r="G137" s="34"/>
      <c r="H137" s="30"/>
      <c r="I137" s="36"/>
      <c r="J137" s="30"/>
      <c r="K137" s="34"/>
      <c r="L137" s="30"/>
      <c r="M137" s="36"/>
      <c r="N137" s="30"/>
    </row>
    <row r="138" spans="1:14">
      <c r="A138" s="15"/>
      <c r="B138" s="38" t="s">
        <v>266</v>
      </c>
      <c r="C138" s="40"/>
      <c r="D138" s="41" t="s">
        <v>267</v>
      </c>
      <c r="E138" s="41"/>
      <c r="F138" s="38" t="s">
        <v>217</v>
      </c>
      <c r="G138" s="40"/>
      <c r="H138" s="39">
        <v>3638</v>
      </c>
      <c r="I138" s="39"/>
      <c r="J138" s="40"/>
      <c r="K138" s="40"/>
      <c r="L138" s="41" t="s">
        <v>218</v>
      </c>
      <c r="M138" s="41"/>
      <c r="N138" s="40"/>
    </row>
    <row r="139" spans="1:14">
      <c r="A139" s="15"/>
      <c r="B139" s="38"/>
      <c r="C139" s="40"/>
      <c r="D139" s="41"/>
      <c r="E139" s="41"/>
      <c r="F139" s="38"/>
      <c r="G139" s="40"/>
      <c r="H139" s="39"/>
      <c r="I139" s="39"/>
      <c r="J139" s="40"/>
      <c r="K139" s="40"/>
      <c r="L139" s="41"/>
      <c r="M139" s="41"/>
      <c r="N139" s="40"/>
    </row>
    <row r="140" spans="1:14">
      <c r="A140" s="15"/>
      <c r="B140" s="84"/>
      <c r="C140" s="84"/>
      <c r="D140" s="84"/>
      <c r="E140" s="84"/>
      <c r="F140" s="84"/>
      <c r="G140" s="84"/>
      <c r="H140" s="84"/>
      <c r="I140" s="84"/>
      <c r="J140" s="84"/>
      <c r="K140" s="84"/>
      <c r="L140" s="84"/>
      <c r="M140" s="84"/>
      <c r="N140" s="84"/>
    </row>
    <row r="141" spans="1:14">
      <c r="A141" s="15"/>
      <c r="B141" s="88" t="s">
        <v>269</v>
      </c>
      <c r="C141" s="88"/>
      <c r="D141" s="88"/>
      <c r="E141" s="88"/>
      <c r="F141" s="88"/>
      <c r="G141" s="88"/>
      <c r="H141" s="88"/>
      <c r="I141" s="88"/>
      <c r="J141" s="88"/>
      <c r="K141" s="88"/>
      <c r="L141" s="88"/>
      <c r="M141" s="88"/>
      <c r="N141" s="88"/>
    </row>
    <row r="142" spans="1:14">
      <c r="A142" s="15"/>
      <c r="B142" s="89"/>
      <c r="C142" s="89"/>
      <c r="D142" s="89"/>
      <c r="E142" s="89"/>
      <c r="F142" s="89"/>
      <c r="G142" s="89"/>
      <c r="H142" s="89"/>
      <c r="I142" s="89"/>
      <c r="J142" s="89"/>
      <c r="K142" s="89"/>
      <c r="L142" s="89"/>
      <c r="M142" s="89"/>
      <c r="N142" s="89"/>
    </row>
    <row r="143" spans="1:14">
      <c r="A143" s="15"/>
      <c r="B143" s="23"/>
      <c r="C143" s="23"/>
      <c r="D143" s="23"/>
      <c r="E143" s="23"/>
      <c r="F143" s="23"/>
      <c r="G143" s="23"/>
      <c r="H143" s="23"/>
      <c r="I143" s="23"/>
      <c r="J143" s="23"/>
      <c r="K143" s="23"/>
      <c r="L143" s="23"/>
      <c r="M143" s="23"/>
      <c r="N143" s="23"/>
    </row>
    <row r="144" spans="1:14">
      <c r="A144" s="15"/>
      <c r="B144" s="11"/>
      <c r="C144" s="11"/>
      <c r="D144" s="11"/>
      <c r="E144" s="11"/>
      <c r="F144" s="11"/>
      <c r="G144" s="11"/>
      <c r="H144" s="11"/>
      <c r="I144" s="11"/>
      <c r="J144" s="11"/>
      <c r="K144" s="11"/>
      <c r="L144" s="11"/>
      <c r="M144" s="11"/>
      <c r="N144" s="11"/>
    </row>
    <row r="145" spans="1:14" ht="15.75" thickBot="1">
      <c r="A145" s="15"/>
      <c r="B145" s="18"/>
      <c r="C145" s="17"/>
      <c r="D145" s="45">
        <v>41274</v>
      </c>
      <c r="E145" s="45"/>
      <c r="F145" s="45"/>
      <c r="G145" s="45"/>
      <c r="H145" s="45"/>
      <c r="I145" s="45"/>
      <c r="J145" s="45"/>
      <c r="K145" s="45"/>
      <c r="L145" s="45"/>
      <c r="M145" s="45"/>
      <c r="N145" s="45"/>
    </row>
    <row r="146" spans="1:14">
      <c r="A146" s="15"/>
      <c r="B146" s="40"/>
      <c r="C146" s="40"/>
      <c r="D146" s="27" t="s">
        <v>208</v>
      </c>
      <c r="E146" s="27"/>
      <c r="F146" s="27"/>
      <c r="G146" s="28"/>
      <c r="H146" s="27" t="s">
        <v>254</v>
      </c>
      <c r="I146" s="27"/>
      <c r="J146" s="27"/>
      <c r="K146" s="28"/>
      <c r="L146" s="27" t="s">
        <v>212</v>
      </c>
      <c r="M146" s="27"/>
      <c r="N146" s="27"/>
    </row>
    <row r="147" spans="1:14" ht="15.75" thickBot="1">
      <c r="A147" s="15"/>
      <c r="B147" s="40"/>
      <c r="C147" s="40"/>
      <c r="D147" s="25" t="s">
        <v>209</v>
      </c>
      <c r="E147" s="25"/>
      <c r="F147" s="25"/>
      <c r="G147" s="40"/>
      <c r="H147" s="25"/>
      <c r="I147" s="25"/>
      <c r="J147" s="25"/>
      <c r="K147" s="40"/>
      <c r="L147" s="25" t="s">
        <v>255</v>
      </c>
      <c r="M147" s="25"/>
      <c r="N147" s="25"/>
    </row>
    <row r="148" spans="1:14">
      <c r="A148" s="15"/>
      <c r="B148" s="43" t="s">
        <v>270</v>
      </c>
      <c r="C148" s="21"/>
      <c r="D148" s="35"/>
      <c r="E148" s="35"/>
      <c r="F148" s="35"/>
      <c r="G148" s="21"/>
      <c r="H148" s="35"/>
      <c r="I148" s="35"/>
      <c r="J148" s="35"/>
      <c r="K148" s="21"/>
      <c r="L148" s="35"/>
      <c r="M148" s="35"/>
      <c r="N148" s="35"/>
    </row>
    <row r="149" spans="1:14">
      <c r="A149" s="15"/>
      <c r="B149" s="44" t="s">
        <v>35</v>
      </c>
      <c r="C149" s="17"/>
      <c r="D149" s="38"/>
      <c r="E149" s="38"/>
      <c r="F149" s="38"/>
      <c r="G149" s="17"/>
      <c r="H149" s="38"/>
      <c r="I149" s="38"/>
      <c r="J149" s="38"/>
      <c r="K149" s="17"/>
      <c r="L149" s="38"/>
      <c r="M149" s="38"/>
      <c r="N149" s="38"/>
    </row>
    <row r="150" spans="1:14">
      <c r="A150" s="15"/>
      <c r="B150" s="30" t="s">
        <v>271</v>
      </c>
      <c r="C150" s="34"/>
      <c r="D150" s="30" t="s">
        <v>215</v>
      </c>
      <c r="E150" s="32">
        <v>172046</v>
      </c>
      <c r="F150" s="34"/>
      <c r="G150" s="34"/>
      <c r="H150" s="30" t="s">
        <v>215</v>
      </c>
      <c r="I150" s="36" t="s">
        <v>272</v>
      </c>
      <c r="J150" s="30" t="s">
        <v>217</v>
      </c>
      <c r="K150" s="34"/>
      <c r="L150" s="30" t="s">
        <v>215</v>
      </c>
      <c r="M150" s="32">
        <v>171009</v>
      </c>
      <c r="N150" s="34"/>
    </row>
    <row r="151" spans="1:14">
      <c r="A151" s="15"/>
      <c r="B151" s="30"/>
      <c r="C151" s="34"/>
      <c r="D151" s="30"/>
      <c r="E151" s="32"/>
      <c r="F151" s="34"/>
      <c r="G151" s="34"/>
      <c r="H151" s="30"/>
      <c r="I151" s="36"/>
      <c r="J151" s="30"/>
      <c r="K151" s="34"/>
      <c r="L151" s="30"/>
      <c r="M151" s="32"/>
      <c r="N151" s="34"/>
    </row>
    <row r="152" spans="1:14">
      <c r="A152" s="15"/>
      <c r="B152" s="38" t="s">
        <v>273</v>
      </c>
      <c r="C152" s="40"/>
      <c r="D152" s="39">
        <v>19613</v>
      </c>
      <c r="E152" s="39"/>
      <c r="F152" s="40"/>
      <c r="G152" s="40"/>
      <c r="H152" s="39">
        <v>1872</v>
      </c>
      <c r="I152" s="39"/>
      <c r="J152" s="40"/>
      <c r="K152" s="40"/>
      <c r="L152" s="39">
        <v>21485</v>
      </c>
      <c r="M152" s="39"/>
      <c r="N152" s="40"/>
    </row>
    <row r="153" spans="1:14">
      <c r="A153" s="15"/>
      <c r="B153" s="38"/>
      <c r="C153" s="40"/>
      <c r="D153" s="39"/>
      <c r="E153" s="39"/>
      <c r="F153" s="40"/>
      <c r="G153" s="40"/>
      <c r="H153" s="39"/>
      <c r="I153" s="39"/>
      <c r="J153" s="40"/>
      <c r="K153" s="40"/>
      <c r="L153" s="39"/>
      <c r="M153" s="39"/>
      <c r="N153" s="40"/>
    </row>
    <row r="154" spans="1:14">
      <c r="A154" s="15"/>
      <c r="B154" s="30" t="s">
        <v>274</v>
      </c>
      <c r="C154" s="34"/>
      <c r="D154" s="32">
        <v>2672</v>
      </c>
      <c r="E154" s="32"/>
      <c r="F154" s="34"/>
      <c r="G154" s="34"/>
      <c r="H154" s="36">
        <v>1</v>
      </c>
      <c r="I154" s="36"/>
      <c r="J154" s="34"/>
      <c r="K154" s="34"/>
      <c r="L154" s="32">
        <v>2673</v>
      </c>
      <c r="M154" s="32"/>
      <c r="N154" s="34"/>
    </row>
    <row r="155" spans="1:14">
      <c r="A155" s="15"/>
      <c r="B155" s="30"/>
      <c r="C155" s="34"/>
      <c r="D155" s="32"/>
      <c r="E155" s="32"/>
      <c r="F155" s="34"/>
      <c r="G155" s="34"/>
      <c r="H155" s="36"/>
      <c r="I155" s="36"/>
      <c r="J155" s="34"/>
      <c r="K155" s="34"/>
      <c r="L155" s="32"/>
      <c r="M155" s="32"/>
      <c r="N155" s="34"/>
    </row>
    <row r="156" spans="1:14">
      <c r="A156" s="15"/>
      <c r="B156" s="38" t="s">
        <v>275</v>
      </c>
      <c r="C156" s="40"/>
      <c r="D156" s="39">
        <v>26683</v>
      </c>
      <c r="E156" s="39"/>
      <c r="F156" s="40"/>
      <c r="G156" s="40"/>
      <c r="H156" s="41" t="s">
        <v>276</v>
      </c>
      <c r="I156" s="41"/>
      <c r="J156" s="38" t="s">
        <v>217</v>
      </c>
      <c r="K156" s="40"/>
      <c r="L156" s="39">
        <v>25847</v>
      </c>
      <c r="M156" s="39"/>
      <c r="N156" s="40"/>
    </row>
    <row r="157" spans="1:14">
      <c r="A157" s="15"/>
      <c r="B157" s="38"/>
      <c r="C157" s="40"/>
      <c r="D157" s="39"/>
      <c r="E157" s="39"/>
      <c r="F157" s="40"/>
      <c r="G157" s="40"/>
      <c r="H157" s="41"/>
      <c r="I157" s="41"/>
      <c r="J157" s="38"/>
      <c r="K157" s="40"/>
      <c r="L157" s="39"/>
      <c r="M157" s="39"/>
      <c r="N157" s="40"/>
    </row>
    <row r="158" spans="1:14">
      <c r="A158" s="15"/>
      <c r="B158" s="21"/>
      <c r="C158" s="21"/>
      <c r="D158" s="34"/>
      <c r="E158" s="34"/>
      <c r="F158" s="34"/>
      <c r="G158" s="21"/>
      <c r="H158" s="34"/>
      <c r="I158" s="34"/>
      <c r="J158" s="34"/>
      <c r="K158" s="21"/>
      <c r="L158" s="34"/>
      <c r="M158" s="34"/>
      <c r="N158" s="34"/>
    </row>
    <row r="159" spans="1:14" ht="34.5">
      <c r="A159" s="15"/>
      <c r="B159" s="44" t="s">
        <v>277</v>
      </c>
      <c r="C159" s="17"/>
      <c r="D159" s="40"/>
      <c r="E159" s="40"/>
      <c r="F159" s="40"/>
      <c r="G159" s="17"/>
      <c r="H159" s="40"/>
      <c r="I159" s="40"/>
      <c r="J159" s="40"/>
      <c r="K159" s="17"/>
      <c r="L159" s="40"/>
      <c r="M159" s="40"/>
      <c r="N159" s="40"/>
    </row>
    <row r="160" spans="1:14">
      <c r="A160" s="15"/>
      <c r="B160" s="30" t="s">
        <v>271</v>
      </c>
      <c r="C160" s="34"/>
      <c r="D160" s="32">
        <v>11251</v>
      </c>
      <c r="E160" s="32"/>
      <c r="F160" s="34"/>
      <c r="G160" s="34"/>
      <c r="H160" s="32">
        <v>3308</v>
      </c>
      <c r="I160" s="32"/>
      <c r="J160" s="34"/>
      <c r="K160" s="34"/>
      <c r="L160" s="32">
        <v>14559</v>
      </c>
      <c r="M160" s="32"/>
      <c r="N160" s="34"/>
    </row>
    <row r="161" spans="1:14">
      <c r="A161" s="15"/>
      <c r="B161" s="30"/>
      <c r="C161" s="34"/>
      <c r="D161" s="32"/>
      <c r="E161" s="32"/>
      <c r="F161" s="34"/>
      <c r="G161" s="34"/>
      <c r="H161" s="32"/>
      <c r="I161" s="32"/>
      <c r="J161" s="34"/>
      <c r="K161" s="34"/>
      <c r="L161" s="32"/>
      <c r="M161" s="32"/>
      <c r="N161" s="34"/>
    </row>
    <row r="162" spans="1:14">
      <c r="A162" s="15"/>
      <c r="B162" s="17"/>
      <c r="C162" s="17"/>
      <c r="D162" s="40"/>
      <c r="E162" s="40"/>
      <c r="F162" s="40"/>
      <c r="G162" s="17"/>
      <c r="H162" s="40"/>
      <c r="I162" s="40"/>
      <c r="J162" s="40"/>
      <c r="K162" s="17"/>
      <c r="L162" s="40"/>
      <c r="M162" s="40"/>
      <c r="N162" s="40"/>
    </row>
    <row r="163" spans="1:14">
      <c r="A163" s="15"/>
      <c r="B163" s="48" t="s">
        <v>44</v>
      </c>
      <c r="C163" s="21"/>
      <c r="D163" s="30"/>
      <c r="E163" s="30"/>
      <c r="F163" s="30"/>
      <c r="G163" s="21"/>
      <c r="H163" s="30"/>
      <c r="I163" s="30"/>
      <c r="J163" s="30"/>
      <c r="K163" s="21"/>
      <c r="L163" s="30"/>
      <c r="M163" s="30"/>
      <c r="N163" s="30"/>
    </row>
    <row r="164" spans="1:14">
      <c r="A164" s="15"/>
      <c r="B164" s="38" t="s">
        <v>271</v>
      </c>
      <c r="C164" s="40"/>
      <c r="D164" s="39">
        <v>5405</v>
      </c>
      <c r="E164" s="39"/>
      <c r="F164" s="40"/>
      <c r="G164" s="40"/>
      <c r="H164" s="41" t="s">
        <v>278</v>
      </c>
      <c r="I164" s="41"/>
      <c r="J164" s="38" t="s">
        <v>217</v>
      </c>
      <c r="K164" s="40"/>
      <c r="L164" s="39">
        <v>5229</v>
      </c>
      <c r="M164" s="39"/>
      <c r="N164" s="40"/>
    </row>
    <row r="165" spans="1:14">
      <c r="A165" s="15"/>
      <c r="B165" s="38"/>
      <c r="C165" s="40"/>
      <c r="D165" s="39"/>
      <c r="E165" s="39"/>
      <c r="F165" s="40"/>
      <c r="G165" s="40"/>
      <c r="H165" s="41"/>
      <c r="I165" s="41"/>
      <c r="J165" s="38"/>
      <c r="K165" s="40"/>
      <c r="L165" s="39"/>
      <c r="M165" s="39"/>
      <c r="N165" s="40"/>
    </row>
    <row r="166" spans="1:14">
      <c r="A166" s="15"/>
      <c r="B166" s="30" t="s">
        <v>273</v>
      </c>
      <c r="C166" s="34"/>
      <c r="D166" s="36">
        <v>323</v>
      </c>
      <c r="E166" s="36"/>
      <c r="F166" s="34"/>
      <c r="G166" s="34"/>
      <c r="H166" s="36">
        <v>246</v>
      </c>
      <c r="I166" s="36"/>
      <c r="J166" s="34"/>
      <c r="K166" s="34"/>
      <c r="L166" s="36">
        <v>569</v>
      </c>
      <c r="M166" s="36"/>
      <c r="N166" s="34"/>
    </row>
    <row r="167" spans="1:14">
      <c r="A167" s="15"/>
      <c r="B167" s="30"/>
      <c r="C167" s="34"/>
      <c r="D167" s="36"/>
      <c r="E167" s="36"/>
      <c r="F167" s="34"/>
      <c r="G167" s="34"/>
      <c r="H167" s="36"/>
      <c r="I167" s="36"/>
      <c r="J167" s="34"/>
      <c r="K167" s="34"/>
      <c r="L167" s="36"/>
      <c r="M167" s="36"/>
      <c r="N167" s="34"/>
    </row>
    <row r="168" spans="1:14">
      <c r="A168" s="15"/>
      <c r="B168" s="38" t="s">
        <v>274</v>
      </c>
      <c r="C168" s="40"/>
      <c r="D168" s="39">
        <v>2171</v>
      </c>
      <c r="E168" s="39"/>
      <c r="F168" s="40"/>
      <c r="G168" s="40"/>
      <c r="H168" s="41" t="s">
        <v>279</v>
      </c>
      <c r="I168" s="41"/>
      <c r="J168" s="38" t="s">
        <v>217</v>
      </c>
      <c r="K168" s="40"/>
      <c r="L168" s="41">
        <v>993</v>
      </c>
      <c r="M168" s="41"/>
      <c r="N168" s="40"/>
    </row>
    <row r="169" spans="1:14">
      <c r="A169" s="15"/>
      <c r="B169" s="38"/>
      <c r="C169" s="40"/>
      <c r="D169" s="39"/>
      <c r="E169" s="39"/>
      <c r="F169" s="40"/>
      <c r="G169" s="40"/>
      <c r="H169" s="41"/>
      <c r="I169" s="41"/>
      <c r="J169" s="38"/>
      <c r="K169" s="40"/>
      <c r="L169" s="41"/>
      <c r="M169" s="41"/>
      <c r="N169" s="40"/>
    </row>
    <row r="170" spans="1:14">
      <c r="A170" s="15"/>
      <c r="B170" s="30" t="s">
        <v>275</v>
      </c>
      <c r="C170" s="34"/>
      <c r="D170" s="32">
        <v>8530</v>
      </c>
      <c r="E170" s="32"/>
      <c r="F170" s="34"/>
      <c r="G170" s="34"/>
      <c r="H170" s="36" t="s">
        <v>280</v>
      </c>
      <c r="I170" s="36"/>
      <c r="J170" s="30" t="s">
        <v>217</v>
      </c>
      <c r="K170" s="34"/>
      <c r="L170" s="32">
        <v>6330</v>
      </c>
      <c r="M170" s="32"/>
      <c r="N170" s="34"/>
    </row>
    <row r="171" spans="1:14">
      <c r="A171" s="15"/>
      <c r="B171" s="30"/>
      <c r="C171" s="34"/>
      <c r="D171" s="32"/>
      <c r="E171" s="32"/>
      <c r="F171" s="34"/>
      <c r="G171" s="34"/>
      <c r="H171" s="36"/>
      <c r="I171" s="36"/>
      <c r="J171" s="30"/>
      <c r="K171" s="34"/>
      <c r="L171" s="32"/>
      <c r="M171" s="32"/>
      <c r="N171" s="34"/>
    </row>
    <row r="172" spans="1:14">
      <c r="A172" s="15"/>
      <c r="B172" s="89"/>
      <c r="C172" s="89"/>
      <c r="D172" s="89"/>
      <c r="E172" s="89"/>
      <c r="F172" s="89"/>
      <c r="G172" s="89"/>
      <c r="H172" s="89"/>
      <c r="I172" s="89"/>
      <c r="J172" s="89"/>
      <c r="K172" s="89"/>
      <c r="L172" s="89"/>
      <c r="M172" s="89"/>
      <c r="N172" s="89"/>
    </row>
    <row r="173" spans="1:14">
      <c r="A173" s="15"/>
      <c r="B173" s="89"/>
      <c r="C173" s="89"/>
      <c r="D173" s="89"/>
      <c r="E173" s="89"/>
      <c r="F173" s="89"/>
      <c r="G173" s="89"/>
      <c r="H173" s="89"/>
      <c r="I173" s="89"/>
      <c r="J173" s="89"/>
      <c r="K173" s="89"/>
      <c r="L173" s="89"/>
      <c r="M173" s="89"/>
      <c r="N173" s="89"/>
    </row>
    <row r="174" spans="1:14">
      <c r="A174" s="15"/>
      <c r="B174" s="89"/>
      <c r="C174" s="89"/>
      <c r="D174" s="89"/>
      <c r="E174" s="89"/>
      <c r="F174" s="89"/>
      <c r="G174" s="89"/>
      <c r="H174" s="89"/>
      <c r="I174" s="89"/>
      <c r="J174" s="89"/>
      <c r="K174" s="89"/>
      <c r="L174" s="89"/>
      <c r="M174" s="89"/>
      <c r="N174" s="89"/>
    </row>
    <row r="175" spans="1:14">
      <c r="A175" s="15"/>
      <c r="B175" s="89"/>
      <c r="C175" s="89"/>
      <c r="D175" s="89"/>
      <c r="E175" s="89"/>
      <c r="F175" s="89"/>
      <c r="G175" s="89"/>
      <c r="H175" s="89"/>
      <c r="I175" s="89"/>
      <c r="J175" s="89"/>
      <c r="K175" s="89"/>
      <c r="L175" s="89"/>
      <c r="M175" s="89"/>
      <c r="N175" s="89"/>
    </row>
    <row r="176" spans="1:14">
      <c r="A176" s="15"/>
      <c r="B176" s="23"/>
      <c r="C176" s="23"/>
      <c r="D176" s="23"/>
      <c r="E176" s="23"/>
      <c r="F176" s="23"/>
      <c r="G176" s="23"/>
      <c r="H176" s="23"/>
      <c r="I176" s="23"/>
      <c r="J176" s="23"/>
    </row>
    <row r="177" spans="1:10">
      <c r="A177" s="15"/>
      <c r="B177" s="11"/>
      <c r="C177" s="11"/>
      <c r="D177" s="11"/>
      <c r="E177" s="11"/>
      <c r="F177" s="11"/>
      <c r="G177" s="11"/>
      <c r="H177" s="11"/>
      <c r="I177" s="11"/>
      <c r="J177" s="11"/>
    </row>
    <row r="178" spans="1:10" ht="15.75" thickBot="1">
      <c r="A178" s="15"/>
      <c r="B178" s="17"/>
      <c r="C178" s="52" t="s">
        <v>206</v>
      </c>
      <c r="D178" s="52"/>
      <c r="E178" s="52"/>
      <c r="F178" s="52"/>
      <c r="G178" s="52"/>
      <c r="H178" s="52"/>
      <c r="I178" s="52"/>
      <c r="J178" s="52"/>
    </row>
    <row r="179" spans="1:10">
      <c r="A179" s="15"/>
      <c r="B179" s="40"/>
      <c r="C179" s="53" t="s">
        <v>208</v>
      </c>
      <c r="D179" s="53"/>
      <c r="E179" s="53" t="s">
        <v>281</v>
      </c>
      <c r="F179" s="53"/>
      <c r="G179" s="53" t="s">
        <v>210</v>
      </c>
      <c r="H179" s="53"/>
      <c r="I179" s="53" t="s">
        <v>212</v>
      </c>
      <c r="J179" s="53"/>
    </row>
    <row r="180" spans="1:10" ht="15.75" thickBot="1">
      <c r="A180" s="15"/>
      <c r="B180" s="40"/>
      <c r="C180" s="52" t="s">
        <v>209</v>
      </c>
      <c r="D180" s="52"/>
      <c r="E180" s="52" t="s">
        <v>211</v>
      </c>
      <c r="F180" s="52"/>
      <c r="G180" s="52" t="s">
        <v>211</v>
      </c>
      <c r="H180" s="52"/>
      <c r="I180" s="52" t="s">
        <v>255</v>
      </c>
      <c r="J180" s="52"/>
    </row>
    <row r="181" spans="1:10">
      <c r="A181" s="15"/>
      <c r="B181" s="49" t="s">
        <v>282</v>
      </c>
      <c r="C181" s="35"/>
      <c r="D181" s="35"/>
      <c r="E181" s="35"/>
      <c r="F181" s="35"/>
      <c r="G181" s="35"/>
      <c r="H181" s="35"/>
      <c r="I181" s="35"/>
      <c r="J181" s="35"/>
    </row>
    <row r="182" spans="1:10">
      <c r="A182" s="15"/>
      <c r="B182" s="50" t="s">
        <v>283</v>
      </c>
      <c r="C182" s="40"/>
      <c r="D182" s="40"/>
      <c r="E182" s="40"/>
      <c r="F182" s="40"/>
      <c r="G182" s="40"/>
      <c r="H182" s="40"/>
      <c r="I182" s="40"/>
      <c r="J182" s="40"/>
    </row>
    <row r="183" spans="1:10">
      <c r="A183" s="15"/>
      <c r="B183" s="54" t="s">
        <v>271</v>
      </c>
      <c r="C183" s="55">
        <v>1165</v>
      </c>
      <c r="D183" s="34"/>
      <c r="E183" s="56" t="s">
        <v>218</v>
      </c>
      <c r="F183" s="34"/>
      <c r="G183" s="56">
        <v>25</v>
      </c>
      <c r="H183" s="34"/>
      <c r="I183" s="55">
        <v>1190</v>
      </c>
      <c r="J183" s="34"/>
    </row>
    <row r="184" spans="1:10">
      <c r="A184" s="15"/>
      <c r="B184" s="54"/>
      <c r="C184" s="55"/>
      <c r="D184" s="34"/>
      <c r="E184" s="56"/>
      <c r="F184" s="34"/>
      <c r="G184" s="56"/>
      <c r="H184" s="34"/>
      <c r="I184" s="55"/>
      <c r="J184" s="34"/>
    </row>
    <row r="185" spans="1:10">
      <c r="A185" s="15"/>
      <c r="B185" s="57" t="s">
        <v>273</v>
      </c>
      <c r="C185" s="58">
        <v>1475</v>
      </c>
      <c r="D185" s="40"/>
      <c r="E185" s="59" t="s">
        <v>218</v>
      </c>
      <c r="F185" s="40"/>
      <c r="G185" s="59" t="s">
        <v>284</v>
      </c>
      <c r="H185" s="57" t="s">
        <v>217</v>
      </c>
      <c r="I185" s="58">
        <v>1428</v>
      </c>
      <c r="J185" s="40"/>
    </row>
    <row r="186" spans="1:10">
      <c r="A186" s="15"/>
      <c r="B186" s="57"/>
      <c r="C186" s="58"/>
      <c r="D186" s="40"/>
      <c r="E186" s="59"/>
      <c r="F186" s="40"/>
      <c r="G186" s="59"/>
      <c r="H186" s="57"/>
      <c r="I186" s="58"/>
      <c r="J186" s="40"/>
    </row>
    <row r="187" spans="1:10">
      <c r="A187" s="15"/>
      <c r="B187" s="54" t="s">
        <v>275</v>
      </c>
      <c r="C187" s="56">
        <v>113</v>
      </c>
      <c r="D187" s="34"/>
      <c r="E187" s="56" t="s">
        <v>218</v>
      </c>
      <c r="F187" s="34"/>
      <c r="G187" s="56">
        <v>47</v>
      </c>
      <c r="H187" s="34"/>
      <c r="I187" s="56">
        <v>160</v>
      </c>
      <c r="J187" s="34"/>
    </row>
    <row r="188" spans="1:10">
      <c r="A188" s="15"/>
      <c r="B188" s="54"/>
      <c r="C188" s="56"/>
      <c r="D188" s="34"/>
      <c r="E188" s="56"/>
      <c r="F188" s="34"/>
      <c r="G188" s="56"/>
      <c r="H188" s="34"/>
      <c r="I188" s="56"/>
      <c r="J188" s="34"/>
    </row>
    <row r="189" spans="1:10">
      <c r="A189" s="15"/>
      <c r="B189" s="50" t="s">
        <v>285</v>
      </c>
      <c r="C189" s="40"/>
      <c r="D189" s="40"/>
      <c r="E189" s="40"/>
      <c r="F189" s="40"/>
      <c r="G189" s="40"/>
      <c r="H189" s="40"/>
      <c r="I189" s="40"/>
      <c r="J189" s="40"/>
    </row>
    <row r="190" spans="1:10">
      <c r="A190" s="15"/>
      <c r="B190" s="54" t="s">
        <v>286</v>
      </c>
      <c r="C190" s="55">
        <v>9604</v>
      </c>
      <c r="D190" s="34"/>
      <c r="E190" s="56" t="s">
        <v>287</v>
      </c>
      <c r="F190" s="54" t="s">
        <v>217</v>
      </c>
      <c r="G190" s="56" t="s">
        <v>288</v>
      </c>
      <c r="H190" s="54" t="s">
        <v>217</v>
      </c>
      <c r="I190" s="56" t="s">
        <v>218</v>
      </c>
      <c r="J190" s="34"/>
    </row>
    <row r="191" spans="1:10">
      <c r="A191" s="15"/>
      <c r="B191" s="54"/>
      <c r="C191" s="55"/>
      <c r="D191" s="34"/>
      <c r="E191" s="56"/>
      <c r="F191" s="54"/>
      <c r="G191" s="56"/>
      <c r="H191" s="54"/>
      <c r="I191" s="56"/>
      <c r="J191" s="34"/>
    </row>
    <row r="192" spans="1:10">
      <c r="A192" s="15"/>
      <c r="B192" s="57" t="s">
        <v>289</v>
      </c>
      <c r="C192" s="59" t="s">
        <v>218</v>
      </c>
      <c r="D192" s="40"/>
      <c r="E192" s="59" t="s">
        <v>218</v>
      </c>
      <c r="F192" s="40"/>
      <c r="G192" s="58">
        <v>3206</v>
      </c>
      <c r="H192" s="40"/>
      <c r="I192" s="58">
        <v>3206</v>
      </c>
      <c r="J192" s="40"/>
    </row>
    <row r="193" spans="1:10">
      <c r="A193" s="15"/>
      <c r="B193" s="57"/>
      <c r="C193" s="59"/>
      <c r="D193" s="40"/>
      <c r="E193" s="59"/>
      <c r="F193" s="40"/>
      <c r="G193" s="58"/>
      <c r="H193" s="40"/>
      <c r="I193" s="58"/>
      <c r="J193" s="40"/>
    </row>
    <row r="194" spans="1:10">
      <c r="A194" s="15"/>
      <c r="B194" s="54" t="s">
        <v>290</v>
      </c>
      <c r="C194" s="56" t="s">
        <v>218</v>
      </c>
      <c r="D194" s="34"/>
      <c r="E194" s="56" t="s">
        <v>218</v>
      </c>
      <c r="F194" s="34"/>
      <c r="G194" s="55">
        <v>2368</v>
      </c>
      <c r="H194" s="34"/>
      <c r="I194" s="55">
        <v>2368</v>
      </c>
      <c r="J194" s="34"/>
    </row>
    <row r="195" spans="1:10">
      <c r="A195" s="15"/>
      <c r="B195" s="54"/>
      <c r="C195" s="56"/>
      <c r="D195" s="34"/>
      <c r="E195" s="56"/>
      <c r="F195" s="34"/>
      <c r="G195" s="55"/>
      <c r="H195" s="34"/>
      <c r="I195" s="55"/>
      <c r="J195" s="34"/>
    </row>
    <row r="196" spans="1:10">
      <c r="A196" s="15"/>
      <c r="B196" s="57" t="s">
        <v>291</v>
      </c>
      <c r="C196" s="59" t="s">
        <v>218</v>
      </c>
      <c r="D196" s="40"/>
      <c r="E196" s="59" t="s">
        <v>218</v>
      </c>
      <c r="F196" s="40"/>
      <c r="G196" s="59">
        <v>34</v>
      </c>
      <c r="H196" s="40"/>
      <c r="I196" s="59">
        <v>34</v>
      </c>
      <c r="J196" s="40"/>
    </row>
    <row r="197" spans="1:10">
      <c r="A197" s="15"/>
      <c r="B197" s="57"/>
      <c r="C197" s="59"/>
      <c r="D197" s="40"/>
      <c r="E197" s="59"/>
      <c r="F197" s="40"/>
      <c r="G197" s="59"/>
      <c r="H197" s="40"/>
      <c r="I197" s="59"/>
      <c r="J197" s="40"/>
    </row>
    <row r="198" spans="1:10">
      <c r="A198" s="15"/>
      <c r="B198" s="54" t="s">
        <v>292</v>
      </c>
      <c r="C198" s="56" t="s">
        <v>218</v>
      </c>
      <c r="D198" s="34"/>
      <c r="E198" s="56" t="s">
        <v>218</v>
      </c>
      <c r="F198" s="34"/>
      <c r="G198" s="55">
        <v>2247</v>
      </c>
      <c r="H198" s="34"/>
      <c r="I198" s="55">
        <v>2247</v>
      </c>
      <c r="J198" s="34"/>
    </row>
    <row r="199" spans="1:10">
      <c r="A199" s="15"/>
      <c r="B199" s="54"/>
      <c r="C199" s="56"/>
      <c r="D199" s="34"/>
      <c r="E199" s="56"/>
      <c r="F199" s="34"/>
      <c r="G199" s="55"/>
      <c r="H199" s="34"/>
      <c r="I199" s="55"/>
      <c r="J199" s="34"/>
    </row>
    <row r="200" spans="1:10">
      <c r="A200" s="15"/>
      <c r="B200" s="57" t="s">
        <v>293</v>
      </c>
      <c r="C200" s="59" t="s">
        <v>218</v>
      </c>
      <c r="D200" s="40"/>
      <c r="E200" s="59" t="s">
        <v>218</v>
      </c>
      <c r="F200" s="40"/>
      <c r="G200" s="59" t="s">
        <v>294</v>
      </c>
      <c r="H200" s="57" t="s">
        <v>217</v>
      </c>
      <c r="I200" s="59" t="s">
        <v>294</v>
      </c>
      <c r="J200" s="57" t="s">
        <v>217</v>
      </c>
    </row>
    <row r="201" spans="1:10">
      <c r="A201" s="15"/>
      <c r="B201" s="57"/>
      <c r="C201" s="59"/>
      <c r="D201" s="40"/>
      <c r="E201" s="59"/>
      <c r="F201" s="40"/>
      <c r="G201" s="59"/>
      <c r="H201" s="57"/>
      <c r="I201" s="59"/>
      <c r="J201" s="57"/>
    </row>
    <row r="202" spans="1:10">
      <c r="A202" s="15"/>
      <c r="B202" s="54" t="s">
        <v>295</v>
      </c>
      <c r="C202" s="56" t="s">
        <v>218</v>
      </c>
      <c r="D202" s="34"/>
      <c r="E202" s="56" t="s">
        <v>218</v>
      </c>
      <c r="F202" s="34"/>
      <c r="G202" s="56" t="s">
        <v>296</v>
      </c>
      <c r="H202" s="54" t="s">
        <v>217</v>
      </c>
      <c r="I202" s="56" t="s">
        <v>296</v>
      </c>
      <c r="J202" s="54" t="s">
        <v>217</v>
      </c>
    </row>
    <row r="203" spans="1:10" ht="15.75" thickBot="1">
      <c r="A203" s="15"/>
      <c r="B203" s="54"/>
      <c r="C203" s="60"/>
      <c r="D203" s="61"/>
      <c r="E203" s="60"/>
      <c r="F203" s="61"/>
      <c r="G203" s="60"/>
      <c r="H203" s="62"/>
      <c r="I203" s="60"/>
      <c r="J203" s="62"/>
    </row>
    <row r="204" spans="1:10">
      <c r="A204" s="15"/>
      <c r="B204" s="63" t="s">
        <v>297</v>
      </c>
      <c r="C204" s="64">
        <v>9604</v>
      </c>
      <c r="D204" s="28"/>
      <c r="E204" s="66" t="s">
        <v>287</v>
      </c>
      <c r="F204" s="68" t="s">
        <v>217</v>
      </c>
      <c r="G204" s="66" t="s">
        <v>218</v>
      </c>
      <c r="H204" s="28"/>
      <c r="I204" s="64">
        <v>4756</v>
      </c>
      <c r="J204" s="28"/>
    </row>
    <row r="205" spans="1:10">
      <c r="A205" s="15"/>
      <c r="B205" s="63"/>
      <c r="C205" s="65"/>
      <c r="D205" s="29"/>
      <c r="E205" s="67"/>
      <c r="F205" s="69"/>
      <c r="G205" s="67"/>
      <c r="H205" s="29"/>
      <c r="I205" s="65"/>
      <c r="J205" s="29"/>
    </row>
    <row r="206" spans="1:10">
      <c r="A206" s="15"/>
      <c r="B206" s="17"/>
      <c r="C206" s="40"/>
      <c r="D206" s="40"/>
      <c r="E206" s="40"/>
      <c r="F206" s="40"/>
      <c r="G206" s="40"/>
      <c r="H206" s="40"/>
      <c r="I206" s="40"/>
      <c r="J206" s="40"/>
    </row>
    <row r="207" spans="1:10">
      <c r="A207" s="15"/>
      <c r="B207" s="57" t="s">
        <v>298</v>
      </c>
      <c r="C207" s="58">
        <v>2448</v>
      </c>
      <c r="D207" s="40"/>
      <c r="E207" s="59">
        <v>414</v>
      </c>
      <c r="F207" s="40"/>
      <c r="G207" s="59" t="s">
        <v>299</v>
      </c>
      <c r="H207" s="57" t="s">
        <v>217</v>
      </c>
      <c r="I207" s="59" t="s">
        <v>218</v>
      </c>
      <c r="J207" s="40"/>
    </row>
    <row r="208" spans="1:10">
      <c r="A208" s="15"/>
      <c r="B208" s="57"/>
      <c r="C208" s="58"/>
      <c r="D208" s="40"/>
      <c r="E208" s="59"/>
      <c r="F208" s="40"/>
      <c r="G208" s="59"/>
      <c r="H208" s="57"/>
      <c r="I208" s="59"/>
      <c r="J208" s="40"/>
    </row>
    <row r="209" spans="1:10">
      <c r="A209" s="15"/>
      <c r="B209" s="54" t="s">
        <v>300</v>
      </c>
      <c r="C209" s="56" t="s">
        <v>218</v>
      </c>
      <c r="D209" s="34"/>
      <c r="E209" s="56" t="s">
        <v>218</v>
      </c>
      <c r="F209" s="34"/>
      <c r="G209" s="55">
        <v>1532</v>
      </c>
      <c r="H209" s="34"/>
      <c r="I209" s="55">
        <v>1532</v>
      </c>
      <c r="J209" s="34"/>
    </row>
    <row r="210" spans="1:10">
      <c r="A210" s="15"/>
      <c r="B210" s="54"/>
      <c r="C210" s="56"/>
      <c r="D210" s="34"/>
      <c r="E210" s="56"/>
      <c r="F210" s="34"/>
      <c r="G210" s="55"/>
      <c r="H210" s="34"/>
      <c r="I210" s="55"/>
      <c r="J210" s="34"/>
    </row>
    <row r="211" spans="1:10">
      <c r="A211" s="15"/>
      <c r="B211" s="57" t="s">
        <v>301</v>
      </c>
      <c r="C211" s="59" t="s">
        <v>218</v>
      </c>
      <c r="D211" s="40"/>
      <c r="E211" s="59" t="s">
        <v>218</v>
      </c>
      <c r="F211" s="40"/>
      <c r="G211" s="59">
        <v>12</v>
      </c>
      <c r="H211" s="40"/>
      <c r="I211" s="59">
        <v>12</v>
      </c>
      <c r="J211" s="40"/>
    </row>
    <row r="212" spans="1:10">
      <c r="A212" s="15"/>
      <c r="B212" s="57"/>
      <c r="C212" s="59"/>
      <c r="D212" s="40"/>
      <c r="E212" s="59"/>
      <c r="F212" s="40"/>
      <c r="G212" s="59"/>
      <c r="H212" s="40"/>
      <c r="I212" s="59"/>
      <c r="J212" s="40"/>
    </row>
    <row r="213" spans="1:10">
      <c r="A213" s="15"/>
      <c r="B213" s="54" t="s">
        <v>302</v>
      </c>
      <c r="C213" s="56" t="s">
        <v>218</v>
      </c>
      <c r="D213" s="34"/>
      <c r="E213" s="56" t="s">
        <v>218</v>
      </c>
      <c r="F213" s="34"/>
      <c r="G213" s="55">
        <v>1323</v>
      </c>
      <c r="H213" s="34"/>
      <c r="I213" s="55">
        <v>1323</v>
      </c>
      <c r="J213" s="34"/>
    </row>
    <row r="214" spans="1:10">
      <c r="A214" s="15"/>
      <c r="B214" s="54"/>
      <c r="C214" s="56"/>
      <c r="D214" s="34"/>
      <c r="E214" s="56"/>
      <c r="F214" s="34"/>
      <c r="G214" s="55"/>
      <c r="H214" s="34"/>
      <c r="I214" s="55"/>
      <c r="J214" s="34"/>
    </row>
    <row r="215" spans="1:10">
      <c r="A215" s="15"/>
      <c r="B215" s="57" t="s">
        <v>303</v>
      </c>
      <c r="C215" s="59" t="s">
        <v>218</v>
      </c>
      <c r="D215" s="40"/>
      <c r="E215" s="59" t="s">
        <v>218</v>
      </c>
      <c r="F215" s="40"/>
      <c r="G215" s="59" t="s">
        <v>304</v>
      </c>
      <c r="H215" s="57" t="s">
        <v>217</v>
      </c>
      <c r="I215" s="59" t="s">
        <v>304</v>
      </c>
      <c r="J215" s="57" t="s">
        <v>217</v>
      </c>
    </row>
    <row r="216" spans="1:10" ht="15.75" thickBot="1">
      <c r="A216" s="15"/>
      <c r="B216" s="57"/>
      <c r="C216" s="70"/>
      <c r="D216" s="71"/>
      <c r="E216" s="70"/>
      <c r="F216" s="71"/>
      <c r="G216" s="70"/>
      <c r="H216" s="72"/>
      <c r="I216" s="70"/>
      <c r="J216" s="72"/>
    </row>
    <row r="217" spans="1:10">
      <c r="A217" s="15"/>
      <c r="B217" s="73" t="s">
        <v>305</v>
      </c>
      <c r="C217" s="74">
        <v>2448</v>
      </c>
      <c r="D217" s="35"/>
      <c r="E217" s="76">
        <v>414</v>
      </c>
      <c r="F217" s="35"/>
      <c r="G217" s="76" t="s">
        <v>218</v>
      </c>
      <c r="H217" s="35"/>
      <c r="I217" s="74">
        <v>2862</v>
      </c>
      <c r="J217" s="35"/>
    </row>
    <row r="218" spans="1:10" ht="15.75" thickBot="1">
      <c r="A218" s="15"/>
      <c r="B218" s="73"/>
      <c r="C218" s="75"/>
      <c r="D218" s="61"/>
      <c r="E218" s="60"/>
      <c r="F218" s="61"/>
      <c r="G218" s="60"/>
      <c r="H218" s="61"/>
      <c r="I218" s="75"/>
      <c r="J218" s="61"/>
    </row>
    <row r="219" spans="1:10">
      <c r="A219" s="15"/>
      <c r="B219" s="17"/>
      <c r="C219" s="28"/>
      <c r="D219" s="28"/>
      <c r="E219" s="28"/>
      <c r="F219" s="28"/>
      <c r="G219" s="28"/>
      <c r="H219" s="28"/>
      <c r="I219" s="28"/>
      <c r="J219" s="28"/>
    </row>
    <row r="220" spans="1:10">
      <c r="A220" s="15"/>
      <c r="B220" s="54" t="s">
        <v>306</v>
      </c>
      <c r="C220" s="55">
        <v>3082</v>
      </c>
      <c r="D220" s="34"/>
      <c r="E220" s="56">
        <v>9</v>
      </c>
      <c r="F220" s="34"/>
      <c r="G220" s="56" t="s">
        <v>307</v>
      </c>
      <c r="H220" s="54" t="s">
        <v>217</v>
      </c>
      <c r="I220" s="56" t="s">
        <v>218</v>
      </c>
      <c r="J220" s="34"/>
    </row>
    <row r="221" spans="1:10">
      <c r="A221" s="15"/>
      <c r="B221" s="54"/>
      <c r="C221" s="55"/>
      <c r="D221" s="34"/>
      <c r="E221" s="56"/>
      <c r="F221" s="34"/>
      <c r="G221" s="56"/>
      <c r="H221" s="54"/>
      <c r="I221" s="56"/>
      <c r="J221" s="34"/>
    </row>
    <row r="222" spans="1:10">
      <c r="A222" s="15"/>
      <c r="B222" s="57" t="s">
        <v>308</v>
      </c>
      <c r="C222" s="59" t="s">
        <v>218</v>
      </c>
      <c r="D222" s="40"/>
      <c r="E222" s="59" t="s">
        <v>218</v>
      </c>
      <c r="F222" s="40"/>
      <c r="G222" s="58">
        <v>2662</v>
      </c>
      <c r="H222" s="40"/>
      <c r="I222" s="58">
        <v>2662</v>
      </c>
      <c r="J222" s="40"/>
    </row>
    <row r="223" spans="1:10">
      <c r="A223" s="15"/>
      <c r="B223" s="57"/>
      <c r="C223" s="59"/>
      <c r="D223" s="40"/>
      <c r="E223" s="59"/>
      <c r="F223" s="40"/>
      <c r="G223" s="58"/>
      <c r="H223" s="40"/>
      <c r="I223" s="58"/>
      <c r="J223" s="40"/>
    </row>
    <row r="224" spans="1:10">
      <c r="A224" s="15"/>
      <c r="B224" s="54" t="s">
        <v>309</v>
      </c>
      <c r="C224" s="56" t="s">
        <v>218</v>
      </c>
      <c r="D224" s="34"/>
      <c r="E224" s="56" t="s">
        <v>218</v>
      </c>
      <c r="F224" s="34"/>
      <c r="G224" s="56">
        <v>93</v>
      </c>
      <c r="H224" s="34"/>
      <c r="I224" s="56">
        <v>93</v>
      </c>
      <c r="J224" s="34"/>
    </row>
    <row r="225" spans="1:10">
      <c r="A225" s="15"/>
      <c r="B225" s="54"/>
      <c r="C225" s="56"/>
      <c r="D225" s="34"/>
      <c r="E225" s="56"/>
      <c r="F225" s="34"/>
      <c r="G225" s="56"/>
      <c r="H225" s="34"/>
      <c r="I225" s="56"/>
      <c r="J225" s="34"/>
    </row>
    <row r="226" spans="1:10">
      <c r="A226" s="15"/>
      <c r="B226" s="57" t="s">
        <v>310</v>
      </c>
      <c r="C226" s="59" t="s">
        <v>218</v>
      </c>
      <c r="D226" s="40"/>
      <c r="E226" s="59" t="s">
        <v>218</v>
      </c>
      <c r="F226" s="40"/>
      <c r="G226" s="59">
        <v>336</v>
      </c>
      <c r="H226" s="40"/>
      <c r="I226" s="59">
        <v>336</v>
      </c>
      <c r="J226" s="40"/>
    </row>
    <row r="227" spans="1:10" ht="15.75" thickBot="1">
      <c r="A227" s="15"/>
      <c r="B227" s="57"/>
      <c r="C227" s="70"/>
      <c r="D227" s="71"/>
      <c r="E227" s="70"/>
      <c r="F227" s="71"/>
      <c r="G227" s="70"/>
      <c r="H227" s="71"/>
      <c r="I227" s="70"/>
      <c r="J227" s="71"/>
    </row>
    <row r="228" spans="1:10">
      <c r="A228" s="15"/>
      <c r="B228" s="73" t="s">
        <v>311</v>
      </c>
      <c r="C228" s="74">
        <v>3082</v>
      </c>
      <c r="D228" s="35"/>
      <c r="E228" s="76">
        <v>9</v>
      </c>
      <c r="F228" s="35"/>
      <c r="G228" s="76" t="s">
        <v>218</v>
      </c>
      <c r="H228" s="35"/>
      <c r="I228" s="74">
        <v>3091</v>
      </c>
      <c r="J228" s="35"/>
    </row>
    <row r="229" spans="1:10" ht="15.75" thickBot="1">
      <c r="A229" s="15"/>
      <c r="B229" s="73"/>
      <c r="C229" s="75"/>
      <c r="D229" s="61"/>
      <c r="E229" s="60"/>
      <c r="F229" s="61"/>
      <c r="G229" s="60"/>
      <c r="H229" s="61"/>
      <c r="I229" s="75"/>
      <c r="J229" s="61"/>
    </row>
    <row r="230" spans="1:10">
      <c r="A230" s="15"/>
      <c r="B230" s="40"/>
      <c r="C230" s="28"/>
      <c r="D230" s="28"/>
      <c r="E230" s="28"/>
      <c r="F230" s="28"/>
      <c r="G230" s="28"/>
      <c r="H230" s="28"/>
      <c r="I230" s="78"/>
      <c r="J230" s="78"/>
    </row>
    <row r="231" spans="1:10">
      <c r="A231" s="15"/>
      <c r="B231" s="40"/>
      <c r="C231" s="40"/>
      <c r="D231" s="40"/>
      <c r="E231" s="40"/>
      <c r="F231" s="40"/>
      <c r="G231" s="40"/>
      <c r="H231" s="40"/>
      <c r="I231" s="77"/>
      <c r="J231" s="77"/>
    </row>
    <row r="232" spans="1:10">
      <c r="A232" s="15"/>
      <c r="B232" s="54" t="s">
        <v>312</v>
      </c>
      <c r="C232" s="55">
        <v>21797</v>
      </c>
      <c r="D232" s="34"/>
      <c r="E232" s="55">
        <v>4450</v>
      </c>
      <c r="F232" s="34"/>
      <c r="G232" s="56" t="s">
        <v>313</v>
      </c>
      <c r="H232" s="54" t="s">
        <v>217</v>
      </c>
      <c r="I232" s="56" t="s">
        <v>218</v>
      </c>
      <c r="J232" s="34"/>
    </row>
    <row r="233" spans="1:10">
      <c r="A233" s="15"/>
      <c r="B233" s="54"/>
      <c r="C233" s="55"/>
      <c r="D233" s="34"/>
      <c r="E233" s="55"/>
      <c r="F233" s="34"/>
      <c r="G233" s="56"/>
      <c r="H233" s="54"/>
      <c r="I233" s="56"/>
      <c r="J233" s="34"/>
    </row>
    <row r="234" spans="1:10">
      <c r="A234" s="15"/>
      <c r="B234" s="57" t="s">
        <v>314</v>
      </c>
      <c r="C234" s="59" t="s">
        <v>218</v>
      </c>
      <c r="D234" s="40"/>
      <c r="E234" s="59" t="s">
        <v>218</v>
      </c>
      <c r="F234" s="40"/>
      <c r="G234" s="58">
        <v>3573</v>
      </c>
      <c r="H234" s="40"/>
      <c r="I234" s="58">
        <v>3573</v>
      </c>
      <c r="J234" s="40"/>
    </row>
    <row r="235" spans="1:10">
      <c r="A235" s="15"/>
      <c r="B235" s="57"/>
      <c r="C235" s="59"/>
      <c r="D235" s="40"/>
      <c r="E235" s="59"/>
      <c r="F235" s="40"/>
      <c r="G235" s="58"/>
      <c r="H235" s="40"/>
      <c r="I235" s="58"/>
      <c r="J235" s="40"/>
    </row>
    <row r="236" spans="1:10">
      <c r="A236" s="15"/>
      <c r="B236" s="54" t="s">
        <v>315</v>
      </c>
      <c r="C236" s="56" t="s">
        <v>218</v>
      </c>
      <c r="D236" s="34"/>
      <c r="E236" s="56" t="s">
        <v>218</v>
      </c>
      <c r="F236" s="34"/>
      <c r="G236" s="55">
        <v>6363</v>
      </c>
      <c r="H236" s="34"/>
      <c r="I236" s="55">
        <v>6363</v>
      </c>
      <c r="J236" s="34"/>
    </row>
    <row r="237" spans="1:10">
      <c r="A237" s="15"/>
      <c r="B237" s="54"/>
      <c r="C237" s="56"/>
      <c r="D237" s="34"/>
      <c r="E237" s="56"/>
      <c r="F237" s="34"/>
      <c r="G237" s="55"/>
      <c r="H237" s="34"/>
      <c r="I237" s="55"/>
      <c r="J237" s="34"/>
    </row>
    <row r="238" spans="1:10">
      <c r="A238" s="15"/>
      <c r="B238" s="57" t="s">
        <v>316</v>
      </c>
      <c r="C238" s="59" t="s">
        <v>218</v>
      </c>
      <c r="D238" s="40"/>
      <c r="E238" s="59" t="s">
        <v>218</v>
      </c>
      <c r="F238" s="40"/>
      <c r="G238" s="58">
        <v>12863</v>
      </c>
      <c r="H238" s="40"/>
      <c r="I238" s="58">
        <v>12863</v>
      </c>
      <c r="J238" s="40"/>
    </row>
    <row r="239" spans="1:10">
      <c r="A239" s="15"/>
      <c r="B239" s="57"/>
      <c r="C239" s="59"/>
      <c r="D239" s="40"/>
      <c r="E239" s="59"/>
      <c r="F239" s="40"/>
      <c r="G239" s="58"/>
      <c r="H239" s="40"/>
      <c r="I239" s="58"/>
      <c r="J239" s="40"/>
    </row>
    <row r="240" spans="1:10">
      <c r="A240" s="15"/>
      <c r="B240" s="54" t="s">
        <v>317</v>
      </c>
      <c r="C240" s="56" t="s">
        <v>218</v>
      </c>
      <c r="D240" s="34"/>
      <c r="E240" s="56" t="s">
        <v>218</v>
      </c>
      <c r="F240" s="34"/>
      <c r="G240" s="56">
        <v>892</v>
      </c>
      <c r="H240" s="34"/>
      <c r="I240" s="56">
        <v>892</v>
      </c>
      <c r="J240" s="34"/>
    </row>
    <row r="241" spans="1:14">
      <c r="A241" s="15"/>
      <c r="B241" s="54"/>
      <c r="C241" s="56"/>
      <c r="D241" s="34"/>
      <c r="E241" s="56"/>
      <c r="F241" s="34"/>
      <c r="G241" s="56"/>
      <c r="H241" s="34"/>
      <c r="I241" s="56"/>
      <c r="J241" s="34"/>
    </row>
    <row r="242" spans="1:14">
      <c r="A242" s="15"/>
      <c r="B242" s="57" t="s">
        <v>318</v>
      </c>
      <c r="C242" s="59" t="s">
        <v>218</v>
      </c>
      <c r="D242" s="40"/>
      <c r="E242" s="59" t="s">
        <v>218</v>
      </c>
      <c r="F242" s="40"/>
      <c r="G242" s="59" t="s">
        <v>319</v>
      </c>
      <c r="H242" s="57" t="s">
        <v>217</v>
      </c>
      <c r="I242" s="59" t="s">
        <v>319</v>
      </c>
      <c r="J242" s="57" t="s">
        <v>217</v>
      </c>
    </row>
    <row r="243" spans="1:14">
      <c r="A243" s="15"/>
      <c r="B243" s="57"/>
      <c r="C243" s="59"/>
      <c r="D243" s="40"/>
      <c r="E243" s="59"/>
      <c r="F243" s="40"/>
      <c r="G243" s="59"/>
      <c r="H243" s="57"/>
      <c r="I243" s="59"/>
      <c r="J243" s="57"/>
    </row>
    <row r="244" spans="1:14">
      <c r="A244" s="15"/>
      <c r="B244" s="54" t="s">
        <v>320</v>
      </c>
      <c r="C244" s="56" t="s">
        <v>218</v>
      </c>
      <c r="D244" s="34"/>
      <c r="E244" s="56" t="s">
        <v>218</v>
      </c>
      <c r="F244" s="34"/>
      <c r="G244" s="55">
        <v>2563</v>
      </c>
      <c r="H244" s="34"/>
      <c r="I244" s="55">
        <v>2563</v>
      </c>
      <c r="J244" s="34"/>
    </row>
    <row r="245" spans="1:14" ht="15.75" thickBot="1">
      <c r="A245" s="15"/>
      <c r="B245" s="54"/>
      <c r="C245" s="60"/>
      <c r="D245" s="61"/>
      <c r="E245" s="60"/>
      <c r="F245" s="61"/>
      <c r="G245" s="75"/>
      <c r="H245" s="61"/>
      <c r="I245" s="75"/>
      <c r="J245" s="61"/>
    </row>
    <row r="246" spans="1:14">
      <c r="A246" s="15"/>
      <c r="B246" s="63" t="s">
        <v>321</v>
      </c>
      <c r="C246" s="64">
        <v>21797</v>
      </c>
      <c r="D246" s="28"/>
      <c r="E246" s="64">
        <v>4450</v>
      </c>
      <c r="F246" s="28"/>
      <c r="G246" s="66" t="s">
        <v>218</v>
      </c>
      <c r="H246" s="28"/>
      <c r="I246" s="64">
        <v>26247</v>
      </c>
      <c r="J246" s="28"/>
    </row>
    <row r="247" spans="1:14" ht="15.75" thickBot="1">
      <c r="A247" s="15"/>
      <c r="B247" s="63"/>
      <c r="C247" s="79"/>
      <c r="D247" s="71"/>
      <c r="E247" s="79"/>
      <c r="F247" s="71"/>
      <c r="G247" s="70"/>
      <c r="H247" s="71"/>
      <c r="I247" s="79"/>
      <c r="J247" s="71"/>
    </row>
    <row r="248" spans="1:14">
      <c r="A248" s="15"/>
      <c r="B248" s="89"/>
      <c r="C248" s="89"/>
      <c r="D248" s="89"/>
      <c r="E248" s="89"/>
      <c r="F248" s="89"/>
      <c r="G248" s="89"/>
      <c r="H248" s="89"/>
      <c r="I248" s="89"/>
      <c r="J248" s="89"/>
      <c r="K248" s="89"/>
      <c r="L248" s="89"/>
      <c r="M248" s="89"/>
      <c r="N248" s="89"/>
    </row>
    <row r="249" spans="1:14">
      <c r="A249" s="15"/>
      <c r="B249" s="23"/>
      <c r="C249" s="23"/>
      <c r="D249" s="23"/>
      <c r="E249" s="23"/>
      <c r="F249" s="23"/>
      <c r="G249" s="23"/>
      <c r="H249" s="23"/>
      <c r="I249" s="23"/>
      <c r="J249" s="23"/>
      <c r="K249" s="23"/>
      <c r="L249" s="23"/>
      <c r="M249" s="23"/>
      <c r="N249" s="23"/>
    </row>
    <row r="250" spans="1:14">
      <c r="A250" s="15"/>
      <c r="B250" s="11"/>
      <c r="C250" s="11"/>
      <c r="D250" s="11"/>
      <c r="E250" s="11"/>
      <c r="F250" s="11"/>
      <c r="G250" s="11"/>
      <c r="H250" s="11"/>
      <c r="I250" s="11"/>
      <c r="J250" s="11"/>
      <c r="K250" s="11"/>
      <c r="L250" s="11"/>
      <c r="M250" s="11"/>
      <c r="N250" s="11"/>
    </row>
    <row r="251" spans="1:14" ht="15.75" thickBot="1">
      <c r="A251" s="15"/>
      <c r="B251" s="17"/>
      <c r="C251" s="52" t="s">
        <v>231</v>
      </c>
      <c r="D251" s="52"/>
      <c r="E251" s="52"/>
      <c r="F251" s="52"/>
      <c r="G251" s="52"/>
      <c r="H251" s="52"/>
      <c r="I251" s="52"/>
      <c r="J251" s="52"/>
      <c r="K251" s="52"/>
      <c r="L251" s="52"/>
      <c r="M251" s="52"/>
      <c r="N251" s="52"/>
    </row>
    <row r="252" spans="1:14">
      <c r="A252" s="15"/>
      <c r="B252" s="40"/>
      <c r="C252" s="53" t="s">
        <v>208</v>
      </c>
      <c r="D252" s="53"/>
      <c r="E252" s="53"/>
      <c r="F252" s="53" t="s">
        <v>254</v>
      </c>
      <c r="G252" s="53"/>
      <c r="H252" s="53"/>
      <c r="I252" s="53" t="s">
        <v>322</v>
      </c>
      <c r="J252" s="53"/>
      <c r="K252" s="53"/>
      <c r="L252" s="53" t="s">
        <v>212</v>
      </c>
      <c r="M252" s="53"/>
      <c r="N252" s="53"/>
    </row>
    <row r="253" spans="1:14" ht="15.75" thickBot="1">
      <c r="A253" s="15"/>
      <c r="B253" s="40"/>
      <c r="C253" s="52" t="s">
        <v>209</v>
      </c>
      <c r="D253" s="52"/>
      <c r="E253" s="52"/>
      <c r="F253" s="52"/>
      <c r="G253" s="52"/>
      <c r="H253" s="52"/>
      <c r="I253" s="52"/>
      <c r="J253" s="52"/>
      <c r="K253" s="52"/>
      <c r="L253" s="52" t="s">
        <v>255</v>
      </c>
      <c r="M253" s="52"/>
      <c r="N253" s="52"/>
    </row>
    <row r="254" spans="1:14">
      <c r="A254" s="15"/>
      <c r="B254" s="49" t="s">
        <v>282</v>
      </c>
      <c r="C254" s="35"/>
      <c r="D254" s="35"/>
      <c r="E254" s="35"/>
      <c r="F254" s="35"/>
      <c r="G254" s="35"/>
      <c r="H254" s="35"/>
      <c r="I254" s="35"/>
      <c r="J254" s="35"/>
      <c r="K254" s="35"/>
      <c r="L254" s="35"/>
      <c r="M254" s="35"/>
      <c r="N254" s="35"/>
    </row>
    <row r="255" spans="1:14">
      <c r="A255" s="15"/>
      <c r="B255" s="50" t="s">
        <v>283</v>
      </c>
      <c r="C255" s="40"/>
      <c r="D255" s="40"/>
      <c r="E255" s="40"/>
      <c r="F255" s="40"/>
      <c r="G255" s="40"/>
      <c r="H255" s="40"/>
      <c r="I255" s="40"/>
      <c r="J255" s="40"/>
      <c r="K255" s="40"/>
      <c r="L255" s="40"/>
      <c r="M255" s="40"/>
      <c r="N255" s="40"/>
    </row>
    <row r="256" spans="1:14">
      <c r="A256" s="15"/>
      <c r="B256" s="54" t="s">
        <v>271</v>
      </c>
      <c r="C256" s="54" t="s">
        <v>215</v>
      </c>
      <c r="D256" s="55">
        <v>1327</v>
      </c>
      <c r="E256" s="34"/>
      <c r="F256" s="54" t="s">
        <v>215</v>
      </c>
      <c r="G256" s="56" t="s">
        <v>218</v>
      </c>
      <c r="H256" s="34"/>
      <c r="I256" s="54" t="s">
        <v>215</v>
      </c>
      <c r="J256" s="56">
        <v>287</v>
      </c>
      <c r="K256" s="34"/>
      <c r="L256" s="54" t="s">
        <v>215</v>
      </c>
      <c r="M256" s="55">
        <v>1614</v>
      </c>
      <c r="N256" s="34"/>
    </row>
    <row r="257" spans="1:14">
      <c r="A257" s="15"/>
      <c r="B257" s="54"/>
      <c r="C257" s="54"/>
      <c r="D257" s="55"/>
      <c r="E257" s="34"/>
      <c r="F257" s="54"/>
      <c r="G257" s="56"/>
      <c r="H257" s="34"/>
      <c r="I257" s="54"/>
      <c r="J257" s="56"/>
      <c r="K257" s="34"/>
      <c r="L257" s="54"/>
      <c r="M257" s="55"/>
      <c r="N257" s="34"/>
    </row>
    <row r="258" spans="1:14">
      <c r="A258" s="15"/>
      <c r="B258" s="57" t="s">
        <v>273</v>
      </c>
      <c r="C258" s="58">
        <v>1847</v>
      </c>
      <c r="D258" s="58"/>
      <c r="E258" s="40"/>
      <c r="F258" s="59" t="s">
        <v>218</v>
      </c>
      <c r="G258" s="59"/>
      <c r="H258" s="40"/>
      <c r="I258" s="59">
        <v>204</v>
      </c>
      <c r="J258" s="59"/>
      <c r="K258" s="40"/>
      <c r="L258" s="58">
        <v>2051</v>
      </c>
      <c r="M258" s="58"/>
      <c r="N258" s="40"/>
    </row>
    <row r="259" spans="1:14">
      <c r="A259" s="15"/>
      <c r="B259" s="57"/>
      <c r="C259" s="58"/>
      <c r="D259" s="58"/>
      <c r="E259" s="40"/>
      <c r="F259" s="59"/>
      <c r="G259" s="59"/>
      <c r="H259" s="40"/>
      <c r="I259" s="59"/>
      <c r="J259" s="59"/>
      <c r="K259" s="40"/>
      <c r="L259" s="58"/>
      <c r="M259" s="58"/>
      <c r="N259" s="40"/>
    </row>
    <row r="260" spans="1:14">
      <c r="A260" s="15"/>
      <c r="B260" s="54" t="s">
        <v>275</v>
      </c>
      <c r="C260" s="56">
        <v>559</v>
      </c>
      <c r="D260" s="56"/>
      <c r="E260" s="34"/>
      <c r="F260" s="56" t="s">
        <v>218</v>
      </c>
      <c r="G260" s="56"/>
      <c r="H260" s="34"/>
      <c r="I260" s="56" t="s">
        <v>323</v>
      </c>
      <c r="J260" s="56"/>
      <c r="K260" s="54" t="s">
        <v>217</v>
      </c>
      <c r="L260" s="56">
        <v>133</v>
      </c>
      <c r="M260" s="56"/>
      <c r="N260" s="34"/>
    </row>
    <row r="261" spans="1:14">
      <c r="A261" s="15"/>
      <c r="B261" s="54"/>
      <c r="C261" s="56"/>
      <c r="D261" s="56"/>
      <c r="E261" s="34"/>
      <c r="F261" s="56"/>
      <c r="G261" s="56"/>
      <c r="H261" s="34"/>
      <c r="I261" s="56"/>
      <c r="J261" s="56"/>
      <c r="K261" s="54"/>
      <c r="L261" s="56"/>
      <c r="M261" s="56"/>
      <c r="N261" s="34"/>
    </row>
    <row r="262" spans="1:14">
      <c r="A262" s="15"/>
      <c r="B262" s="50" t="s">
        <v>285</v>
      </c>
      <c r="C262" s="40"/>
      <c r="D262" s="40"/>
      <c r="E262" s="40"/>
      <c r="F262" s="40"/>
      <c r="G262" s="40"/>
      <c r="H262" s="40"/>
      <c r="I262" s="40"/>
      <c r="J262" s="40"/>
      <c r="K262" s="40"/>
      <c r="L262" s="40"/>
      <c r="M262" s="40"/>
      <c r="N262" s="40"/>
    </row>
    <row r="263" spans="1:14">
      <c r="A263" s="15"/>
      <c r="B263" s="54" t="s">
        <v>286</v>
      </c>
      <c r="C263" s="55">
        <v>15403</v>
      </c>
      <c r="D263" s="55"/>
      <c r="E263" s="34"/>
      <c r="F263" s="56" t="s">
        <v>324</v>
      </c>
      <c r="G263" s="56"/>
      <c r="H263" s="54" t="s">
        <v>217</v>
      </c>
      <c r="I263" s="56" t="s">
        <v>325</v>
      </c>
      <c r="J263" s="56"/>
      <c r="K263" s="54" t="s">
        <v>217</v>
      </c>
      <c r="L263" s="56" t="s">
        <v>218</v>
      </c>
      <c r="M263" s="56"/>
      <c r="N263" s="34"/>
    </row>
    <row r="264" spans="1:14">
      <c r="A264" s="15"/>
      <c r="B264" s="54"/>
      <c r="C264" s="55"/>
      <c r="D264" s="55"/>
      <c r="E264" s="34"/>
      <c r="F264" s="56"/>
      <c r="G264" s="56"/>
      <c r="H264" s="54"/>
      <c r="I264" s="56"/>
      <c r="J264" s="56"/>
      <c r="K264" s="54"/>
      <c r="L264" s="56"/>
      <c r="M264" s="56"/>
      <c r="N264" s="34"/>
    </row>
    <row r="265" spans="1:14">
      <c r="A265" s="15"/>
      <c r="B265" s="57" t="s">
        <v>289</v>
      </c>
      <c r="C265" s="59" t="s">
        <v>218</v>
      </c>
      <c r="D265" s="59"/>
      <c r="E265" s="40"/>
      <c r="F265" s="59" t="s">
        <v>218</v>
      </c>
      <c r="G265" s="59"/>
      <c r="H265" s="40"/>
      <c r="I265" s="58">
        <v>3592</v>
      </c>
      <c r="J265" s="58"/>
      <c r="K265" s="40"/>
      <c r="L265" s="58">
        <v>3592</v>
      </c>
      <c r="M265" s="58"/>
      <c r="N265" s="40"/>
    </row>
    <row r="266" spans="1:14">
      <c r="A266" s="15"/>
      <c r="B266" s="57"/>
      <c r="C266" s="59"/>
      <c r="D266" s="59"/>
      <c r="E266" s="40"/>
      <c r="F266" s="59"/>
      <c r="G266" s="59"/>
      <c r="H266" s="40"/>
      <c r="I266" s="58"/>
      <c r="J266" s="58"/>
      <c r="K266" s="40"/>
      <c r="L266" s="58"/>
      <c r="M266" s="58"/>
      <c r="N266" s="40"/>
    </row>
    <row r="267" spans="1:14">
      <c r="A267" s="15"/>
      <c r="B267" s="54" t="s">
        <v>290</v>
      </c>
      <c r="C267" s="56" t="s">
        <v>218</v>
      </c>
      <c r="D267" s="56"/>
      <c r="E267" s="34"/>
      <c r="F267" s="56" t="s">
        <v>218</v>
      </c>
      <c r="G267" s="56"/>
      <c r="H267" s="34"/>
      <c r="I267" s="56">
        <v>957</v>
      </c>
      <c r="J267" s="56"/>
      <c r="K267" s="34"/>
      <c r="L267" s="56">
        <v>957</v>
      </c>
      <c r="M267" s="56"/>
      <c r="N267" s="34"/>
    </row>
    <row r="268" spans="1:14">
      <c r="A268" s="15"/>
      <c r="B268" s="54"/>
      <c r="C268" s="56"/>
      <c r="D268" s="56"/>
      <c r="E268" s="34"/>
      <c r="F268" s="56"/>
      <c r="G268" s="56"/>
      <c r="H268" s="34"/>
      <c r="I268" s="56"/>
      <c r="J268" s="56"/>
      <c r="K268" s="34"/>
      <c r="L268" s="56"/>
      <c r="M268" s="56"/>
      <c r="N268" s="34"/>
    </row>
    <row r="269" spans="1:14">
      <c r="A269" s="15"/>
      <c r="B269" s="57" t="s">
        <v>291</v>
      </c>
      <c r="C269" s="59" t="s">
        <v>218</v>
      </c>
      <c r="D269" s="59"/>
      <c r="E269" s="40"/>
      <c r="F269" s="59" t="s">
        <v>218</v>
      </c>
      <c r="G269" s="59"/>
      <c r="H269" s="40"/>
      <c r="I269" s="59">
        <v>55</v>
      </c>
      <c r="J269" s="59"/>
      <c r="K269" s="40"/>
      <c r="L269" s="59">
        <v>55</v>
      </c>
      <c r="M269" s="59"/>
      <c r="N269" s="40"/>
    </row>
    <row r="270" spans="1:14">
      <c r="A270" s="15"/>
      <c r="B270" s="57"/>
      <c r="C270" s="59"/>
      <c r="D270" s="59"/>
      <c r="E270" s="40"/>
      <c r="F270" s="59"/>
      <c r="G270" s="59"/>
      <c r="H270" s="40"/>
      <c r="I270" s="59"/>
      <c r="J270" s="59"/>
      <c r="K270" s="40"/>
      <c r="L270" s="59"/>
      <c r="M270" s="59"/>
      <c r="N270" s="40"/>
    </row>
    <row r="271" spans="1:14">
      <c r="A271" s="15"/>
      <c r="B271" s="54" t="s">
        <v>292</v>
      </c>
      <c r="C271" s="56" t="s">
        <v>218</v>
      </c>
      <c r="D271" s="56"/>
      <c r="E271" s="34"/>
      <c r="F271" s="56" t="s">
        <v>218</v>
      </c>
      <c r="G271" s="56"/>
      <c r="H271" s="34"/>
      <c r="I271" s="55">
        <v>2143</v>
      </c>
      <c r="J271" s="55"/>
      <c r="K271" s="34"/>
      <c r="L271" s="55">
        <v>2143</v>
      </c>
      <c r="M271" s="55"/>
      <c r="N271" s="34"/>
    </row>
    <row r="272" spans="1:14">
      <c r="A272" s="15"/>
      <c r="B272" s="54"/>
      <c r="C272" s="56"/>
      <c r="D272" s="56"/>
      <c r="E272" s="34"/>
      <c r="F272" s="56"/>
      <c r="G272" s="56"/>
      <c r="H272" s="34"/>
      <c r="I272" s="55"/>
      <c r="J272" s="55"/>
      <c r="K272" s="34"/>
      <c r="L272" s="55"/>
      <c r="M272" s="55"/>
      <c r="N272" s="34"/>
    </row>
    <row r="273" spans="1:14">
      <c r="A273" s="15"/>
      <c r="B273" s="57" t="s">
        <v>293</v>
      </c>
      <c r="C273" s="59" t="s">
        <v>218</v>
      </c>
      <c r="D273" s="59"/>
      <c r="E273" s="40"/>
      <c r="F273" s="59" t="s">
        <v>218</v>
      </c>
      <c r="G273" s="59"/>
      <c r="H273" s="40"/>
      <c r="I273" s="59" t="s">
        <v>326</v>
      </c>
      <c r="J273" s="59"/>
      <c r="K273" s="57" t="s">
        <v>217</v>
      </c>
      <c r="L273" s="59" t="s">
        <v>326</v>
      </c>
      <c r="M273" s="59"/>
      <c r="N273" s="57" t="s">
        <v>217</v>
      </c>
    </row>
    <row r="274" spans="1:14">
      <c r="A274" s="15"/>
      <c r="B274" s="57"/>
      <c r="C274" s="59"/>
      <c r="D274" s="59"/>
      <c r="E274" s="40"/>
      <c r="F274" s="59"/>
      <c r="G274" s="59"/>
      <c r="H274" s="40"/>
      <c r="I274" s="59"/>
      <c r="J274" s="59"/>
      <c r="K274" s="57"/>
      <c r="L274" s="59"/>
      <c r="M274" s="59"/>
      <c r="N274" s="57"/>
    </row>
    <row r="275" spans="1:14">
      <c r="A275" s="15"/>
      <c r="B275" s="54" t="s">
        <v>295</v>
      </c>
      <c r="C275" s="56" t="s">
        <v>218</v>
      </c>
      <c r="D275" s="56"/>
      <c r="E275" s="34"/>
      <c r="F275" s="56" t="s">
        <v>218</v>
      </c>
      <c r="G275" s="56"/>
      <c r="H275" s="34"/>
      <c r="I275" s="55">
        <v>1000</v>
      </c>
      <c r="J275" s="55"/>
      <c r="K275" s="34"/>
      <c r="L275" s="55">
        <v>1000</v>
      </c>
      <c r="M275" s="55"/>
      <c r="N275" s="34"/>
    </row>
    <row r="276" spans="1:14">
      <c r="A276" s="15"/>
      <c r="B276" s="54"/>
      <c r="C276" s="56"/>
      <c r="D276" s="56"/>
      <c r="E276" s="34"/>
      <c r="F276" s="56"/>
      <c r="G276" s="56"/>
      <c r="H276" s="34"/>
      <c r="I276" s="55"/>
      <c r="J276" s="55"/>
      <c r="K276" s="34"/>
      <c r="L276" s="55"/>
      <c r="M276" s="55"/>
      <c r="N276" s="34"/>
    </row>
    <row r="277" spans="1:14">
      <c r="A277" s="15"/>
      <c r="B277" s="57" t="s">
        <v>327</v>
      </c>
      <c r="C277" s="59" t="s">
        <v>218</v>
      </c>
      <c r="D277" s="59"/>
      <c r="E277" s="40"/>
      <c r="F277" s="59" t="s">
        <v>218</v>
      </c>
      <c r="G277" s="59"/>
      <c r="H277" s="40"/>
      <c r="I277" s="58">
        <v>1529</v>
      </c>
      <c r="J277" s="58"/>
      <c r="K277" s="40"/>
      <c r="L277" s="58">
        <v>1529</v>
      </c>
      <c r="M277" s="58"/>
      <c r="N277" s="40"/>
    </row>
    <row r="278" spans="1:14" ht="15.75" thickBot="1">
      <c r="A278" s="15"/>
      <c r="B278" s="57"/>
      <c r="C278" s="70"/>
      <c r="D278" s="70"/>
      <c r="E278" s="71"/>
      <c r="F278" s="70"/>
      <c r="G278" s="70"/>
      <c r="H278" s="71"/>
      <c r="I278" s="79"/>
      <c r="J278" s="79"/>
      <c r="K278" s="71"/>
      <c r="L278" s="79"/>
      <c r="M278" s="79"/>
      <c r="N278" s="71"/>
    </row>
    <row r="279" spans="1:14">
      <c r="A279" s="15"/>
      <c r="B279" s="73" t="s">
        <v>297</v>
      </c>
      <c r="C279" s="74">
        <v>15403</v>
      </c>
      <c r="D279" s="74"/>
      <c r="E279" s="35"/>
      <c r="F279" s="76" t="s">
        <v>324</v>
      </c>
      <c r="G279" s="76"/>
      <c r="H279" s="80" t="s">
        <v>217</v>
      </c>
      <c r="I279" s="76" t="s">
        <v>218</v>
      </c>
      <c r="J279" s="76"/>
      <c r="K279" s="35"/>
      <c r="L279" s="74">
        <v>9074</v>
      </c>
      <c r="M279" s="74"/>
      <c r="N279" s="35"/>
    </row>
    <row r="280" spans="1:14" ht="15.75" thickBot="1">
      <c r="A280" s="15"/>
      <c r="B280" s="73"/>
      <c r="C280" s="75"/>
      <c r="D280" s="75"/>
      <c r="E280" s="61"/>
      <c r="F280" s="60"/>
      <c r="G280" s="60"/>
      <c r="H280" s="62"/>
      <c r="I280" s="60"/>
      <c r="J280" s="60"/>
      <c r="K280" s="61"/>
      <c r="L280" s="75"/>
      <c r="M280" s="75"/>
      <c r="N280" s="61"/>
    </row>
    <row r="281" spans="1:14">
      <c r="A281" s="15"/>
      <c r="B281" s="17"/>
      <c r="C281" s="28"/>
      <c r="D281" s="28"/>
      <c r="E281" s="28"/>
      <c r="F281" s="28"/>
      <c r="G281" s="28"/>
      <c r="H281" s="28"/>
      <c r="I281" s="28"/>
      <c r="J281" s="28"/>
      <c r="K281" s="28"/>
      <c r="L281" s="28"/>
      <c r="M281" s="28"/>
      <c r="N281" s="28"/>
    </row>
    <row r="282" spans="1:14">
      <c r="A282" s="15"/>
      <c r="B282" s="54" t="s">
        <v>298</v>
      </c>
      <c r="C282" s="55">
        <v>2262</v>
      </c>
      <c r="D282" s="55"/>
      <c r="E282" s="34"/>
      <c r="F282" s="55">
        <v>2601</v>
      </c>
      <c r="G282" s="55"/>
      <c r="H282" s="34"/>
      <c r="I282" s="56" t="s">
        <v>328</v>
      </c>
      <c r="J282" s="56"/>
      <c r="K282" s="54" t="s">
        <v>217</v>
      </c>
      <c r="L282" s="56" t="s">
        <v>218</v>
      </c>
      <c r="M282" s="56"/>
      <c r="N282" s="34"/>
    </row>
    <row r="283" spans="1:14">
      <c r="A283" s="15"/>
      <c r="B283" s="54"/>
      <c r="C283" s="55"/>
      <c r="D283" s="55"/>
      <c r="E283" s="34"/>
      <c r="F283" s="55"/>
      <c r="G283" s="55"/>
      <c r="H283" s="34"/>
      <c r="I283" s="56"/>
      <c r="J283" s="56"/>
      <c r="K283" s="54"/>
      <c r="L283" s="56"/>
      <c r="M283" s="56"/>
      <c r="N283" s="34"/>
    </row>
    <row r="284" spans="1:14">
      <c r="A284" s="15"/>
      <c r="B284" s="57" t="s">
        <v>300</v>
      </c>
      <c r="C284" s="59" t="s">
        <v>218</v>
      </c>
      <c r="D284" s="59"/>
      <c r="E284" s="40"/>
      <c r="F284" s="59" t="s">
        <v>218</v>
      </c>
      <c r="G284" s="59"/>
      <c r="H284" s="40"/>
      <c r="I284" s="58">
        <v>2579</v>
      </c>
      <c r="J284" s="58"/>
      <c r="K284" s="40"/>
      <c r="L284" s="58">
        <v>2579</v>
      </c>
      <c r="M284" s="58"/>
      <c r="N284" s="40"/>
    </row>
    <row r="285" spans="1:14">
      <c r="A285" s="15"/>
      <c r="B285" s="57"/>
      <c r="C285" s="59"/>
      <c r="D285" s="59"/>
      <c r="E285" s="40"/>
      <c r="F285" s="59"/>
      <c r="G285" s="59"/>
      <c r="H285" s="40"/>
      <c r="I285" s="58"/>
      <c r="J285" s="58"/>
      <c r="K285" s="40"/>
      <c r="L285" s="58"/>
      <c r="M285" s="58"/>
      <c r="N285" s="40"/>
    </row>
    <row r="286" spans="1:14">
      <c r="A286" s="15"/>
      <c r="B286" s="54" t="s">
        <v>301</v>
      </c>
      <c r="C286" s="56" t="s">
        <v>218</v>
      </c>
      <c r="D286" s="56"/>
      <c r="E286" s="34"/>
      <c r="F286" s="56" t="s">
        <v>218</v>
      </c>
      <c r="G286" s="56"/>
      <c r="H286" s="34"/>
      <c r="I286" s="56">
        <v>964</v>
      </c>
      <c r="J286" s="56"/>
      <c r="K286" s="34"/>
      <c r="L286" s="56">
        <v>964</v>
      </c>
      <c r="M286" s="56"/>
      <c r="N286" s="34"/>
    </row>
    <row r="287" spans="1:14">
      <c r="A287" s="15"/>
      <c r="B287" s="54"/>
      <c r="C287" s="56"/>
      <c r="D287" s="56"/>
      <c r="E287" s="34"/>
      <c r="F287" s="56"/>
      <c r="G287" s="56"/>
      <c r="H287" s="34"/>
      <c r="I287" s="56"/>
      <c r="J287" s="56"/>
      <c r="K287" s="34"/>
      <c r="L287" s="56"/>
      <c r="M287" s="56"/>
      <c r="N287" s="34"/>
    </row>
    <row r="288" spans="1:14">
      <c r="A288" s="15"/>
      <c r="B288" s="57" t="s">
        <v>302</v>
      </c>
      <c r="C288" s="59" t="s">
        <v>218</v>
      </c>
      <c r="D288" s="59"/>
      <c r="E288" s="40"/>
      <c r="F288" s="59" t="s">
        <v>218</v>
      </c>
      <c r="G288" s="59"/>
      <c r="H288" s="40"/>
      <c r="I288" s="58">
        <v>1320</v>
      </c>
      <c r="J288" s="58"/>
      <c r="K288" s="40"/>
      <c r="L288" s="58">
        <v>1320</v>
      </c>
      <c r="M288" s="58"/>
      <c r="N288" s="40"/>
    </row>
    <row r="289" spans="1:14" ht="15.75" thickBot="1">
      <c r="A289" s="15"/>
      <c r="B289" s="57"/>
      <c r="C289" s="70"/>
      <c r="D289" s="70"/>
      <c r="E289" s="71"/>
      <c r="F289" s="70"/>
      <c r="G289" s="70"/>
      <c r="H289" s="71"/>
      <c r="I289" s="79"/>
      <c r="J289" s="79"/>
      <c r="K289" s="71"/>
      <c r="L289" s="79"/>
      <c r="M289" s="79"/>
      <c r="N289" s="71"/>
    </row>
    <row r="290" spans="1:14">
      <c r="A290" s="15"/>
      <c r="B290" s="73" t="s">
        <v>305</v>
      </c>
      <c r="C290" s="74">
        <v>2262</v>
      </c>
      <c r="D290" s="74"/>
      <c r="E290" s="35"/>
      <c r="F290" s="74">
        <v>2601</v>
      </c>
      <c r="G290" s="74"/>
      <c r="H290" s="35"/>
      <c r="I290" s="76" t="s">
        <v>218</v>
      </c>
      <c r="J290" s="76"/>
      <c r="K290" s="35"/>
      <c r="L290" s="74">
        <v>4863</v>
      </c>
      <c r="M290" s="74"/>
      <c r="N290" s="35"/>
    </row>
    <row r="291" spans="1:14" ht="15.75" thickBot="1">
      <c r="A291" s="15"/>
      <c r="B291" s="73"/>
      <c r="C291" s="75"/>
      <c r="D291" s="75"/>
      <c r="E291" s="61"/>
      <c r="F291" s="75"/>
      <c r="G291" s="75"/>
      <c r="H291" s="61"/>
      <c r="I291" s="60"/>
      <c r="J291" s="60"/>
      <c r="K291" s="61"/>
      <c r="L291" s="75"/>
      <c r="M291" s="75"/>
      <c r="N291" s="61"/>
    </row>
    <row r="292" spans="1:14">
      <c r="A292" s="15"/>
      <c r="B292" s="17"/>
      <c r="C292" s="28"/>
      <c r="D292" s="28"/>
      <c r="E292" s="28"/>
      <c r="F292" s="28"/>
      <c r="G292" s="28"/>
      <c r="H292" s="28"/>
      <c r="I292" s="28"/>
      <c r="J292" s="28"/>
      <c r="K292" s="28"/>
      <c r="L292" s="28"/>
      <c r="M292" s="28"/>
      <c r="N292" s="28"/>
    </row>
    <row r="293" spans="1:14">
      <c r="A293" s="15"/>
      <c r="B293" s="21"/>
      <c r="C293" s="34"/>
      <c r="D293" s="34"/>
      <c r="E293" s="34"/>
      <c r="F293" s="34"/>
      <c r="G293" s="34"/>
      <c r="H293" s="34"/>
      <c r="I293" s="34"/>
      <c r="J293" s="34"/>
      <c r="K293" s="34"/>
      <c r="L293" s="34"/>
      <c r="M293" s="34"/>
      <c r="N293" s="34"/>
    </row>
    <row r="294" spans="1:14">
      <c r="A294" s="15"/>
      <c r="B294" s="57" t="s">
        <v>312</v>
      </c>
      <c r="C294" s="58">
        <v>21263</v>
      </c>
      <c r="D294" s="58"/>
      <c r="E294" s="40"/>
      <c r="F294" s="58">
        <v>3793</v>
      </c>
      <c r="G294" s="58"/>
      <c r="H294" s="40"/>
      <c r="I294" s="59" t="s">
        <v>329</v>
      </c>
      <c r="J294" s="59"/>
      <c r="K294" s="57" t="s">
        <v>217</v>
      </c>
      <c r="L294" s="59" t="s">
        <v>218</v>
      </c>
      <c r="M294" s="59"/>
      <c r="N294" s="40"/>
    </row>
    <row r="295" spans="1:14">
      <c r="A295" s="15"/>
      <c r="B295" s="57"/>
      <c r="C295" s="58"/>
      <c r="D295" s="58"/>
      <c r="E295" s="40"/>
      <c r="F295" s="58"/>
      <c r="G295" s="58"/>
      <c r="H295" s="40"/>
      <c r="I295" s="59"/>
      <c r="J295" s="59"/>
      <c r="K295" s="57"/>
      <c r="L295" s="59"/>
      <c r="M295" s="59"/>
      <c r="N295" s="40"/>
    </row>
    <row r="296" spans="1:14">
      <c r="A296" s="15"/>
      <c r="B296" s="54" t="s">
        <v>330</v>
      </c>
      <c r="C296" s="56" t="s">
        <v>218</v>
      </c>
      <c r="D296" s="56"/>
      <c r="E296" s="34"/>
      <c r="F296" s="56" t="s">
        <v>218</v>
      </c>
      <c r="G296" s="56"/>
      <c r="H296" s="34"/>
      <c r="I296" s="56">
        <v>26</v>
      </c>
      <c r="J296" s="56"/>
      <c r="K296" s="34"/>
      <c r="L296" s="56">
        <v>26</v>
      </c>
      <c r="M296" s="56"/>
      <c r="N296" s="34"/>
    </row>
    <row r="297" spans="1:14">
      <c r="A297" s="15"/>
      <c r="B297" s="54"/>
      <c r="C297" s="56"/>
      <c r="D297" s="56"/>
      <c r="E297" s="34"/>
      <c r="F297" s="56"/>
      <c r="G297" s="56"/>
      <c r="H297" s="34"/>
      <c r="I297" s="56"/>
      <c r="J297" s="56"/>
      <c r="K297" s="34"/>
      <c r="L297" s="56"/>
      <c r="M297" s="56"/>
      <c r="N297" s="34"/>
    </row>
    <row r="298" spans="1:14">
      <c r="A298" s="15"/>
      <c r="B298" s="57" t="s">
        <v>314</v>
      </c>
      <c r="C298" s="59" t="s">
        <v>218</v>
      </c>
      <c r="D298" s="59"/>
      <c r="E298" s="40"/>
      <c r="F298" s="59" t="s">
        <v>218</v>
      </c>
      <c r="G298" s="59"/>
      <c r="H298" s="40"/>
      <c r="I298" s="58">
        <v>5206</v>
      </c>
      <c r="J298" s="58"/>
      <c r="K298" s="40"/>
      <c r="L298" s="58">
        <v>5206</v>
      </c>
      <c r="M298" s="58"/>
      <c r="N298" s="40"/>
    </row>
    <row r="299" spans="1:14">
      <c r="A299" s="15"/>
      <c r="B299" s="57"/>
      <c r="C299" s="59"/>
      <c r="D299" s="59"/>
      <c r="E299" s="40"/>
      <c r="F299" s="59"/>
      <c r="G299" s="59"/>
      <c r="H299" s="40"/>
      <c r="I299" s="58"/>
      <c r="J299" s="58"/>
      <c r="K299" s="40"/>
      <c r="L299" s="58"/>
      <c r="M299" s="58"/>
      <c r="N299" s="40"/>
    </row>
    <row r="300" spans="1:14">
      <c r="A300" s="15"/>
      <c r="B300" s="54" t="s">
        <v>315</v>
      </c>
      <c r="C300" s="56" t="s">
        <v>218</v>
      </c>
      <c r="D300" s="56"/>
      <c r="E300" s="34"/>
      <c r="F300" s="56" t="s">
        <v>218</v>
      </c>
      <c r="G300" s="56"/>
      <c r="H300" s="34"/>
      <c r="I300" s="55">
        <v>11253</v>
      </c>
      <c r="J300" s="55"/>
      <c r="K300" s="34"/>
      <c r="L300" s="55">
        <v>11253</v>
      </c>
      <c r="M300" s="55"/>
      <c r="N300" s="34"/>
    </row>
    <row r="301" spans="1:14">
      <c r="A301" s="15"/>
      <c r="B301" s="54"/>
      <c r="C301" s="56"/>
      <c r="D301" s="56"/>
      <c r="E301" s="34"/>
      <c r="F301" s="56"/>
      <c r="G301" s="56"/>
      <c r="H301" s="34"/>
      <c r="I301" s="55"/>
      <c r="J301" s="55"/>
      <c r="K301" s="34"/>
      <c r="L301" s="55"/>
      <c r="M301" s="55"/>
      <c r="N301" s="34"/>
    </row>
    <row r="302" spans="1:14">
      <c r="A302" s="15"/>
      <c r="B302" s="57" t="s">
        <v>316</v>
      </c>
      <c r="C302" s="59" t="s">
        <v>218</v>
      </c>
      <c r="D302" s="59"/>
      <c r="E302" s="40"/>
      <c r="F302" s="59" t="s">
        <v>218</v>
      </c>
      <c r="G302" s="59"/>
      <c r="H302" s="40"/>
      <c r="I302" s="58">
        <v>6736</v>
      </c>
      <c r="J302" s="58"/>
      <c r="K302" s="40"/>
      <c r="L302" s="58">
        <v>6736</v>
      </c>
      <c r="M302" s="58"/>
      <c r="N302" s="40"/>
    </row>
    <row r="303" spans="1:14">
      <c r="A303" s="15"/>
      <c r="B303" s="57"/>
      <c r="C303" s="59"/>
      <c r="D303" s="59"/>
      <c r="E303" s="40"/>
      <c r="F303" s="59"/>
      <c r="G303" s="59"/>
      <c r="H303" s="40"/>
      <c r="I303" s="58"/>
      <c r="J303" s="58"/>
      <c r="K303" s="40"/>
      <c r="L303" s="58"/>
      <c r="M303" s="58"/>
      <c r="N303" s="40"/>
    </row>
    <row r="304" spans="1:14">
      <c r="A304" s="15"/>
      <c r="B304" s="54" t="s">
        <v>317</v>
      </c>
      <c r="C304" s="56" t="s">
        <v>218</v>
      </c>
      <c r="D304" s="56"/>
      <c r="E304" s="34"/>
      <c r="F304" s="56" t="s">
        <v>218</v>
      </c>
      <c r="G304" s="56"/>
      <c r="H304" s="34"/>
      <c r="I304" s="56">
        <v>477</v>
      </c>
      <c r="J304" s="56"/>
      <c r="K304" s="34"/>
      <c r="L304" s="56">
        <v>477</v>
      </c>
      <c r="M304" s="56"/>
      <c r="N304" s="34"/>
    </row>
    <row r="305" spans="1:14">
      <c r="A305" s="15"/>
      <c r="B305" s="54"/>
      <c r="C305" s="56"/>
      <c r="D305" s="56"/>
      <c r="E305" s="34"/>
      <c r="F305" s="56"/>
      <c r="G305" s="56"/>
      <c r="H305" s="34"/>
      <c r="I305" s="56"/>
      <c r="J305" s="56"/>
      <c r="K305" s="34"/>
      <c r="L305" s="56"/>
      <c r="M305" s="56"/>
      <c r="N305" s="34"/>
    </row>
    <row r="306" spans="1:14">
      <c r="A306" s="15"/>
      <c r="B306" s="57" t="s">
        <v>318</v>
      </c>
      <c r="C306" s="59" t="s">
        <v>218</v>
      </c>
      <c r="D306" s="59"/>
      <c r="E306" s="40"/>
      <c r="F306" s="59" t="s">
        <v>218</v>
      </c>
      <c r="G306" s="59"/>
      <c r="H306" s="40"/>
      <c r="I306" s="59">
        <v>1</v>
      </c>
      <c r="J306" s="59"/>
      <c r="K306" s="40"/>
      <c r="L306" s="59">
        <v>1</v>
      </c>
      <c r="M306" s="59"/>
      <c r="N306" s="40"/>
    </row>
    <row r="307" spans="1:14">
      <c r="A307" s="15"/>
      <c r="B307" s="57"/>
      <c r="C307" s="59"/>
      <c r="D307" s="59"/>
      <c r="E307" s="40"/>
      <c r="F307" s="59"/>
      <c r="G307" s="59"/>
      <c r="H307" s="40"/>
      <c r="I307" s="59"/>
      <c r="J307" s="59"/>
      <c r="K307" s="40"/>
      <c r="L307" s="59"/>
      <c r="M307" s="59"/>
      <c r="N307" s="40"/>
    </row>
    <row r="308" spans="1:14">
      <c r="A308" s="15"/>
      <c r="B308" s="54" t="s">
        <v>320</v>
      </c>
      <c r="C308" s="56" t="s">
        <v>218</v>
      </c>
      <c r="D308" s="56"/>
      <c r="E308" s="34"/>
      <c r="F308" s="56" t="s">
        <v>218</v>
      </c>
      <c r="G308" s="56"/>
      <c r="H308" s="34"/>
      <c r="I308" s="55">
        <v>1357</v>
      </c>
      <c r="J308" s="55"/>
      <c r="K308" s="34"/>
      <c r="L308" s="55">
        <v>1357</v>
      </c>
      <c r="M308" s="55"/>
      <c r="N308" s="34"/>
    </row>
    <row r="309" spans="1:14" ht="15.75" thickBot="1">
      <c r="A309" s="15"/>
      <c r="B309" s="54"/>
      <c r="C309" s="60"/>
      <c r="D309" s="60"/>
      <c r="E309" s="61"/>
      <c r="F309" s="60"/>
      <c r="G309" s="60"/>
      <c r="H309" s="61"/>
      <c r="I309" s="75"/>
      <c r="J309" s="75"/>
      <c r="K309" s="61"/>
      <c r="L309" s="75"/>
      <c r="M309" s="75"/>
      <c r="N309" s="61"/>
    </row>
    <row r="310" spans="1:14">
      <c r="A310" s="15"/>
      <c r="B310" s="63" t="s">
        <v>321</v>
      </c>
      <c r="C310" s="64">
        <v>21263</v>
      </c>
      <c r="D310" s="64"/>
      <c r="E310" s="28"/>
      <c r="F310" s="64">
        <v>3793</v>
      </c>
      <c r="G310" s="64"/>
      <c r="H310" s="28"/>
      <c r="I310" s="66" t="s">
        <v>218</v>
      </c>
      <c r="J310" s="66"/>
      <c r="K310" s="28"/>
      <c r="L310" s="64">
        <v>25056</v>
      </c>
      <c r="M310" s="64"/>
      <c r="N310" s="28"/>
    </row>
    <row r="311" spans="1:14" ht="15.75" thickBot="1">
      <c r="A311" s="15"/>
      <c r="B311" s="63"/>
      <c r="C311" s="79"/>
      <c r="D311" s="79"/>
      <c r="E311" s="71"/>
      <c r="F311" s="79"/>
      <c r="G311" s="79"/>
      <c r="H311" s="71"/>
      <c r="I311" s="70"/>
      <c r="J311" s="70"/>
      <c r="K311" s="71"/>
      <c r="L311" s="79"/>
      <c r="M311" s="79"/>
      <c r="N311" s="71"/>
    </row>
    <row r="312" spans="1:14">
      <c r="A312" s="15"/>
      <c r="B312" s="86"/>
      <c r="C312" s="86"/>
      <c r="D312" s="86"/>
      <c r="E312" s="86"/>
      <c r="F312" s="86"/>
      <c r="G312" s="86"/>
      <c r="H312" s="86"/>
      <c r="I312" s="86"/>
      <c r="J312" s="86"/>
      <c r="K312" s="86"/>
      <c r="L312" s="86"/>
      <c r="M312" s="86"/>
      <c r="N312" s="86"/>
    </row>
    <row r="313" spans="1:14" ht="15" customHeight="1">
      <c r="A313" s="15" t="s">
        <v>1217</v>
      </c>
      <c r="B313" s="84" t="s">
        <v>6</v>
      </c>
      <c r="C313" s="84"/>
      <c r="D313" s="84"/>
      <c r="E313" s="84"/>
      <c r="F313" s="84"/>
      <c r="G313" s="84"/>
      <c r="H313" s="84"/>
      <c r="I313" s="84"/>
      <c r="J313" s="84"/>
      <c r="K313" s="84"/>
      <c r="L313" s="84"/>
      <c r="M313" s="84"/>
      <c r="N313" s="84"/>
    </row>
    <row r="314" spans="1:14">
      <c r="A314" s="15"/>
      <c r="B314" s="87" t="s">
        <v>331</v>
      </c>
      <c r="C314" s="87"/>
      <c r="D314" s="87"/>
      <c r="E314" s="87"/>
      <c r="F314" s="87"/>
      <c r="G314" s="87"/>
      <c r="H314" s="87"/>
      <c r="I314" s="87"/>
      <c r="J314" s="87"/>
      <c r="K314" s="87"/>
      <c r="L314" s="87"/>
      <c r="M314" s="87"/>
      <c r="N314" s="87"/>
    </row>
    <row r="315" spans="1:14">
      <c r="A315" s="15"/>
      <c r="B315" s="88"/>
      <c r="C315" s="88"/>
      <c r="D315" s="88"/>
      <c r="E315" s="88"/>
      <c r="F315" s="88"/>
      <c r="G315" s="88"/>
      <c r="H315" s="88"/>
      <c r="I315" s="88"/>
      <c r="J315" s="88"/>
      <c r="K315" s="88"/>
      <c r="L315" s="88"/>
      <c r="M315" s="88"/>
      <c r="N315" s="88"/>
    </row>
    <row r="316" spans="1:14" ht="63.75" customHeight="1">
      <c r="A316" s="15"/>
      <c r="B316" s="88" t="s">
        <v>332</v>
      </c>
      <c r="C316" s="88"/>
      <c r="D316" s="88"/>
      <c r="E316" s="88"/>
      <c r="F316" s="88"/>
      <c r="G316" s="88"/>
      <c r="H316" s="88"/>
      <c r="I316" s="88"/>
      <c r="J316" s="88"/>
      <c r="K316" s="88"/>
      <c r="L316" s="88"/>
      <c r="M316" s="88"/>
      <c r="N316" s="88"/>
    </row>
    <row r="317" spans="1:14" ht="15" customHeight="1">
      <c r="A317" s="15" t="s">
        <v>1218</v>
      </c>
      <c r="B317" s="84" t="s">
        <v>6</v>
      </c>
      <c r="C317" s="84"/>
      <c r="D317" s="84"/>
      <c r="E317" s="84"/>
      <c r="F317" s="84"/>
      <c r="G317" s="84"/>
      <c r="H317" s="84"/>
      <c r="I317" s="84"/>
      <c r="J317" s="84"/>
      <c r="K317" s="84"/>
      <c r="L317" s="84"/>
      <c r="M317" s="84"/>
      <c r="N317" s="84"/>
    </row>
    <row r="318" spans="1:14">
      <c r="A318" s="15"/>
      <c r="B318" s="87" t="s">
        <v>333</v>
      </c>
      <c r="C318" s="87"/>
      <c r="D318" s="87"/>
      <c r="E318" s="87"/>
      <c r="F318" s="87"/>
      <c r="G318" s="87"/>
      <c r="H318" s="87"/>
      <c r="I318" s="87"/>
      <c r="J318" s="87"/>
      <c r="K318" s="87"/>
      <c r="L318" s="87"/>
      <c r="M318" s="87"/>
      <c r="N318" s="87"/>
    </row>
    <row r="319" spans="1:14">
      <c r="A319" s="15"/>
      <c r="B319" s="88"/>
      <c r="C319" s="88"/>
      <c r="D319" s="88"/>
      <c r="E319" s="88"/>
      <c r="F319" s="88"/>
      <c r="G319" s="88"/>
      <c r="H319" s="88"/>
      <c r="I319" s="88"/>
      <c r="J319" s="88"/>
      <c r="K319" s="88"/>
      <c r="L319" s="88"/>
      <c r="M319" s="88"/>
      <c r="N319" s="88"/>
    </row>
    <row r="320" spans="1:14" ht="63.75" customHeight="1">
      <c r="A320" s="15"/>
      <c r="B320" s="88" t="s">
        <v>334</v>
      </c>
      <c r="C320" s="88"/>
      <c r="D320" s="88"/>
      <c r="E320" s="88"/>
      <c r="F320" s="88"/>
      <c r="G320" s="88"/>
      <c r="H320" s="88"/>
      <c r="I320" s="88"/>
      <c r="J320" s="88"/>
      <c r="K320" s="88"/>
      <c r="L320" s="88"/>
      <c r="M320" s="88"/>
      <c r="N320" s="88"/>
    </row>
    <row r="321" spans="1:14" ht="15" customHeight="1">
      <c r="A321" s="15" t="s">
        <v>1219</v>
      </c>
      <c r="B321" s="84" t="s">
        <v>6</v>
      </c>
      <c r="C321" s="84"/>
      <c r="D321" s="84"/>
      <c r="E321" s="84"/>
      <c r="F321" s="84"/>
      <c r="G321" s="84"/>
      <c r="H321" s="84"/>
      <c r="I321" s="84"/>
      <c r="J321" s="84"/>
      <c r="K321" s="84"/>
      <c r="L321" s="84"/>
      <c r="M321" s="84"/>
      <c r="N321" s="84"/>
    </row>
    <row r="322" spans="1:14">
      <c r="A322" s="15"/>
      <c r="B322" s="87" t="s">
        <v>335</v>
      </c>
      <c r="C322" s="87"/>
      <c r="D322" s="87"/>
      <c r="E322" s="87"/>
      <c r="F322" s="87"/>
      <c r="G322" s="87"/>
      <c r="H322" s="87"/>
      <c r="I322" s="87"/>
      <c r="J322" s="87"/>
      <c r="K322" s="87"/>
      <c r="L322" s="87"/>
      <c r="M322" s="87"/>
      <c r="N322" s="87"/>
    </row>
    <row r="323" spans="1:14">
      <c r="A323" s="15"/>
      <c r="B323" s="88"/>
      <c r="C323" s="88"/>
      <c r="D323" s="88"/>
      <c r="E323" s="88"/>
      <c r="F323" s="88"/>
      <c r="G323" s="88"/>
      <c r="H323" s="88"/>
      <c r="I323" s="88"/>
      <c r="J323" s="88"/>
      <c r="K323" s="88"/>
      <c r="L323" s="88"/>
      <c r="M323" s="88"/>
      <c r="N323" s="88"/>
    </row>
    <row r="324" spans="1:14">
      <c r="A324" s="15"/>
      <c r="B324" s="87" t="s">
        <v>85</v>
      </c>
      <c r="C324" s="87"/>
      <c r="D324" s="87"/>
      <c r="E324" s="87"/>
      <c r="F324" s="87"/>
      <c r="G324" s="87"/>
      <c r="H324" s="87"/>
      <c r="I324" s="87"/>
      <c r="J324" s="87"/>
      <c r="K324" s="87"/>
      <c r="L324" s="87"/>
      <c r="M324" s="87"/>
      <c r="N324" s="87"/>
    </row>
    <row r="325" spans="1:14">
      <c r="A325" s="15"/>
      <c r="B325" s="84"/>
      <c r="C325" s="84"/>
      <c r="D325" s="84"/>
      <c r="E325" s="84"/>
      <c r="F325" s="84"/>
      <c r="G325" s="84"/>
      <c r="H325" s="84"/>
      <c r="I325" s="84"/>
      <c r="J325" s="84"/>
      <c r="K325" s="84"/>
      <c r="L325" s="84"/>
      <c r="M325" s="84"/>
      <c r="N325" s="84"/>
    </row>
    <row r="326" spans="1:14" ht="38.25" customHeight="1">
      <c r="A326" s="15"/>
      <c r="B326" s="88" t="s">
        <v>336</v>
      </c>
      <c r="C326" s="88"/>
      <c r="D326" s="88"/>
      <c r="E326" s="88"/>
      <c r="F326" s="88"/>
      <c r="G326" s="88"/>
      <c r="H326" s="88"/>
      <c r="I326" s="88"/>
      <c r="J326" s="88"/>
      <c r="K326" s="88"/>
      <c r="L326" s="88"/>
      <c r="M326" s="88"/>
      <c r="N326" s="88"/>
    </row>
    <row r="327" spans="1:14">
      <c r="A327" s="15"/>
      <c r="B327" s="88"/>
      <c r="C327" s="88"/>
      <c r="D327" s="88"/>
      <c r="E327" s="88"/>
      <c r="F327" s="88"/>
      <c r="G327" s="88"/>
      <c r="H327" s="88"/>
      <c r="I327" s="88"/>
      <c r="J327" s="88"/>
      <c r="K327" s="88"/>
      <c r="L327" s="88"/>
      <c r="M327" s="88"/>
      <c r="N327" s="88"/>
    </row>
    <row r="328" spans="1:14">
      <c r="A328" s="15"/>
      <c r="B328" s="88" t="s">
        <v>337</v>
      </c>
      <c r="C328" s="88"/>
      <c r="D328" s="88"/>
      <c r="E328" s="88"/>
      <c r="F328" s="88"/>
      <c r="G328" s="88"/>
      <c r="H328" s="88"/>
      <c r="I328" s="88"/>
      <c r="J328" s="88"/>
      <c r="K328" s="88"/>
      <c r="L328" s="88"/>
      <c r="M328" s="88"/>
      <c r="N328" s="88"/>
    </row>
    <row r="329" spans="1:14">
      <c r="A329" s="15"/>
      <c r="B329" s="84"/>
      <c r="C329" s="84"/>
      <c r="D329" s="84"/>
      <c r="E329" s="84"/>
      <c r="F329" s="84"/>
      <c r="G329" s="84"/>
      <c r="H329" s="84"/>
      <c r="I329" s="84"/>
      <c r="J329" s="84"/>
      <c r="K329" s="84"/>
      <c r="L329" s="84"/>
      <c r="M329" s="84"/>
      <c r="N329" s="84"/>
    </row>
    <row r="330" spans="1:14">
      <c r="A330" s="15"/>
      <c r="B330" s="87" t="s">
        <v>338</v>
      </c>
      <c r="C330" s="87"/>
      <c r="D330" s="87"/>
      <c r="E330" s="87"/>
      <c r="F330" s="87"/>
      <c r="G330" s="87"/>
      <c r="H330" s="87"/>
      <c r="I330" s="87"/>
      <c r="J330" s="87"/>
      <c r="K330" s="87"/>
      <c r="L330" s="87"/>
      <c r="M330" s="87"/>
      <c r="N330" s="87"/>
    </row>
    <row r="331" spans="1:14" ht="38.25" customHeight="1">
      <c r="A331" s="15"/>
      <c r="B331" s="88" t="s">
        <v>339</v>
      </c>
      <c r="C331" s="88"/>
      <c r="D331" s="88"/>
      <c r="E331" s="88"/>
      <c r="F331" s="88"/>
      <c r="G331" s="88"/>
      <c r="H331" s="88"/>
      <c r="I331" s="88"/>
      <c r="J331" s="88"/>
      <c r="K331" s="88"/>
      <c r="L331" s="88"/>
      <c r="M331" s="88"/>
      <c r="N331" s="88"/>
    </row>
    <row r="332" spans="1:14">
      <c r="A332" s="15"/>
      <c r="B332" s="84"/>
      <c r="C332" s="84"/>
      <c r="D332" s="84"/>
      <c r="E332" s="84"/>
      <c r="F332" s="84"/>
      <c r="G332" s="84"/>
      <c r="H332" s="84"/>
      <c r="I332" s="84"/>
      <c r="J332" s="84"/>
      <c r="K332" s="84"/>
      <c r="L332" s="84"/>
      <c r="M332" s="84"/>
      <c r="N332" s="84"/>
    </row>
    <row r="333" spans="1:14" ht="51" customHeight="1">
      <c r="A333" s="15"/>
      <c r="B333" s="88" t="s">
        <v>340</v>
      </c>
      <c r="C333" s="88"/>
      <c r="D333" s="88"/>
      <c r="E333" s="88"/>
      <c r="F333" s="88"/>
      <c r="G333" s="88"/>
      <c r="H333" s="88"/>
      <c r="I333" s="88"/>
      <c r="J333" s="88"/>
      <c r="K333" s="88"/>
      <c r="L333" s="88"/>
      <c r="M333" s="88"/>
      <c r="N333" s="88"/>
    </row>
    <row r="334" spans="1:14">
      <c r="A334" s="15"/>
      <c r="B334" s="84"/>
      <c r="C334" s="84"/>
      <c r="D334" s="84"/>
      <c r="E334" s="84"/>
      <c r="F334" s="84"/>
      <c r="G334" s="84"/>
      <c r="H334" s="84"/>
      <c r="I334" s="84"/>
      <c r="J334" s="84"/>
      <c r="K334" s="84"/>
      <c r="L334" s="84"/>
      <c r="M334" s="84"/>
      <c r="N334" s="84"/>
    </row>
    <row r="335" spans="1:14">
      <c r="A335" s="15"/>
      <c r="B335" s="87" t="s">
        <v>341</v>
      </c>
      <c r="C335" s="87"/>
      <c r="D335" s="87"/>
      <c r="E335" s="87"/>
      <c r="F335" s="87"/>
      <c r="G335" s="87"/>
      <c r="H335" s="87"/>
      <c r="I335" s="87"/>
      <c r="J335" s="87"/>
      <c r="K335" s="87"/>
      <c r="L335" s="87"/>
      <c r="M335" s="87"/>
      <c r="N335" s="87"/>
    </row>
    <row r="336" spans="1:14">
      <c r="A336" s="15"/>
      <c r="B336" s="84"/>
      <c r="C336" s="84"/>
      <c r="D336" s="84"/>
      <c r="E336" s="84"/>
      <c r="F336" s="84"/>
      <c r="G336" s="84"/>
      <c r="H336" s="84"/>
      <c r="I336" s="84"/>
      <c r="J336" s="84"/>
      <c r="K336" s="84"/>
      <c r="L336" s="84"/>
      <c r="M336" s="84"/>
      <c r="N336" s="84"/>
    </row>
    <row r="337" spans="1:14" ht="63.75" customHeight="1">
      <c r="A337" s="15"/>
      <c r="B337" s="88" t="s">
        <v>342</v>
      </c>
      <c r="C337" s="88"/>
      <c r="D337" s="88"/>
      <c r="E337" s="88"/>
      <c r="F337" s="88"/>
      <c r="G337" s="88"/>
      <c r="H337" s="88"/>
      <c r="I337" s="88"/>
      <c r="J337" s="88"/>
      <c r="K337" s="88"/>
      <c r="L337" s="88"/>
      <c r="M337" s="88"/>
      <c r="N337" s="88"/>
    </row>
    <row r="338" spans="1:14">
      <c r="A338" s="15"/>
      <c r="B338" s="84"/>
      <c r="C338" s="84"/>
      <c r="D338" s="84"/>
      <c r="E338" s="84"/>
      <c r="F338" s="84"/>
      <c r="G338" s="84"/>
      <c r="H338" s="84"/>
      <c r="I338" s="84"/>
      <c r="J338" s="84"/>
      <c r="K338" s="84"/>
      <c r="L338" s="84"/>
      <c r="M338" s="84"/>
      <c r="N338" s="84"/>
    </row>
    <row r="339" spans="1:14" ht="25.5" customHeight="1">
      <c r="A339" s="15"/>
      <c r="B339" s="88" t="s">
        <v>343</v>
      </c>
      <c r="C339" s="88"/>
      <c r="D339" s="88"/>
      <c r="E339" s="88"/>
      <c r="F339" s="88"/>
      <c r="G339" s="88"/>
      <c r="H339" s="88"/>
      <c r="I339" s="88"/>
      <c r="J339" s="88"/>
      <c r="K339" s="88"/>
      <c r="L339" s="88"/>
      <c r="M339" s="88"/>
      <c r="N339" s="88"/>
    </row>
    <row r="340" spans="1:14">
      <c r="A340" s="15"/>
      <c r="B340" s="88"/>
      <c r="C340" s="88"/>
      <c r="D340" s="88"/>
      <c r="E340" s="88"/>
      <c r="F340" s="88"/>
      <c r="G340" s="88"/>
      <c r="H340" s="88"/>
      <c r="I340" s="88"/>
      <c r="J340" s="88"/>
      <c r="K340" s="88"/>
      <c r="L340" s="88"/>
      <c r="M340" s="88"/>
      <c r="N340" s="88"/>
    </row>
    <row r="341" spans="1:14" ht="38.25" customHeight="1">
      <c r="A341" s="15"/>
      <c r="B341" s="88" t="s">
        <v>344</v>
      </c>
      <c r="C341" s="88"/>
      <c r="D341" s="88"/>
      <c r="E341" s="88"/>
      <c r="F341" s="88"/>
      <c r="G341" s="88"/>
      <c r="H341" s="88"/>
      <c r="I341" s="88"/>
      <c r="J341" s="88"/>
      <c r="K341" s="88"/>
      <c r="L341" s="88"/>
      <c r="M341" s="88"/>
      <c r="N341" s="88"/>
    </row>
    <row r="342" spans="1:14">
      <c r="A342" s="15"/>
      <c r="B342" s="88"/>
      <c r="C342" s="88"/>
      <c r="D342" s="88"/>
      <c r="E342" s="88"/>
      <c r="F342" s="88"/>
      <c r="G342" s="88"/>
      <c r="H342" s="88"/>
      <c r="I342" s="88"/>
      <c r="J342" s="88"/>
      <c r="K342" s="88"/>
      <c r="L342" s="88"/>
      <c r="M342" s="88"/>
      <c r="N342" s="88"/>
    </row>
    <row r="343" spans="1:14" ht="25.5" customHeight="1">
      <c r="A343" s="15"/>
      <c r="B343" s="88" t="s">
        <v>345</v>
      </c>
      <c r="C343" s="88"/>
      <c r="D343" s="88"/>
      <c r="E343" s="88"/>
      <c r="F343" s="88"/>
      <c r="G343" s="88"/>
      <c r="H343" s="88"/>
      <c r="I343" s="88"/>
      <c r="J343" s="88"/>
      <c r="K343" s="88"/>
      <c r="L343" s="88"/>
      <c r="M343" s="88"/>
      <c r="N343" s="88"/>
    </row>
    <row r="344" spans="1:14">
      <c r="A344" s="15"/>
      <c r="B344" s="88"/>
      <c r="C344" s="88"/>
      <c r="D344" s="88"/>
      <c r="E344" s="88"/>
      <c r="F344" s="88"/>
      <c r="G344" s="88"/>
      <c r="H344" s="88"/>
      <c r="I344" s="88"/>
      <c r="J344" s="88"/>
      <c r="K344" s="88"/>
      <c r="L344" s="88"/>
      <c r="M344" s="88"/>
      <c r="N344" s="88"/>
    </row>
    <row r="345" spans="1:14">
      <c r="A345" s="15"/>
      <c r="B345" s="88" t="s">
        <v>346</v>
      </c>
      <c r="C345" s="88"/>
      <c r="D345" s="88"/>
      <c r="E345" s="88"/>
      <c r="F345" s="88"/>
      <c r="G345" s="88"/>
      <c r="H345" s="88"/>
      <c r="I345" s="88"/>
      <c r="J345" s="88"/>
      <c r="K345" s="88"/>
      <c r="L345" s="88"/>
      <c r="M345" s="88"/>
      <c r="N345" s="88"/>
    </row>
    <row r="346" spans="1:14">
      <c r="A346" s="15"/>
      <c r="B346" s="88"/>
      <c r="C346" s="88"/>
      <c r="D346" s="88"/>
      <c r="E346" s="88"/>
      <c r="F346" s="88"/>
      <c r="G346" s="88"/>
      <c r="H346" s="88"/>
      <c r="I346" s="88"/>
      <c r="J346" s="88"/>
      <c r="K346" s="88"/>
      <c r="L346" s="88"/>
      <c r="M346" s="88"/>
      <c r="N346" s="88"/>
    </row>
    <row r="347" spans="1:14">
      <c r="A347" s="15"/>
      <c r="B347" s="87" t="s">
        <v>99</v>
      </c>
      <c r="C347" s="87"/>
      <c r="D347" s="87"/>
      <c r="E347" s="87"/>
      <c r="F347" s="87"/>
      <c r="G347" s="87"/>
      <c r="H347" s="87"/>
      <c r="I347" s="87"/>
      <c r="J347" s="87"/>
      <c r="K347" s="87"/>
      <c r="L347" s="87"/>
      <c r="M347" s="87"/>
      <c r="N347" s="87"/>
    </row>
    <row r="348" spans="1:14">
      <c r="A348" s="15"/>
      <c r="B348" s="84"/>
      <c r="C348" s="84"/>
      <c r="D348" s="84"/>
      <c r="E348" s="84"/>
      <c r="F348" s="84"/>
      <c r="G348" s="84"/>
      <c r="H348" s="84"/>
      <c r="I348" s="84"/>
      <c r="J348" s="84"/>
      <c r="K348" s="84"/>
      <c r="L348" s="84"/>
      <c r="M348" s="84"/>
      <c r="N348" s="84"/>
    </row>
    <row r="349" spans="1:14" ht="38.25" customHeight="1">
      <c r="A349" s="15"/>
      <c r="B349" s="88" t="s">
        <v>347</v>
      </c>
      <c r="C349" s="88"/>
      <c r="D349" s="88"/>
      <c r="E349" s="88"/>
      <c r="F349" s="88"/>
      <c r="G349" s="88"/>
      <c r="H349" s="88"/>
      <c r="I349" s="88"/>
      <c r="J349" s="88"/>
      <c r="K349" s="88"/>
      <c r="L349" s="88"/>
      <c r="M349" s="88"/>
      <c r="N349" s="88"/>
    </row>
    <row r="350" spans="1:14" ht="15" customHeight="1">
      <c r="A350" s="15" t="s">
        <v>1220</v>
      </c>
      <c r="B350" s="84" t="s">
        <v>6</v>
      </c>
      <c r="C350" s="84"/>
      <c r="D350" s="84"/>
      <c r="E350" s="84"/>
      <c r="F350" s="84"/>
      <c r="G350" s="84"/>
      <c r="H350" s="84"/>
      <c r="I350" s="84"/>
      <c r="J350" s="84"/>
      <c r="K350" s="84"/>
      <c r="L350" s="84"/>
      <c r="M350" s="84"/>
      <c r="N350" s="84"/>
    </row>
    <row r="351" spans="1:14">
      <c r="A351" s="15"/>
      <c r="B351" s="86" t="s">
        <v>348</v>
      </c>
      <c r="C351" s="86"/>
      <c r="D351" s="86"/>
      <c r="E351" s="86"/>
      <c r="F351" s="86"/>
      <c r="G351" s="86"/>
      <c r="H351" s="86"/>
      <c r="I351" s="86"/>
      <c r="J351" s="86"/>
      <c r="K351" s="86"/>
      <c r="L351" s="86"/>
      <c r="M351" s="86"/>
      <c r="N351" s="86"/>
    </row>
    <row r="352" spans="1:14">
      <c r="A352" s="15"/>
      <c r="B352" s="84"/>
      <c r="C352" s="84"/>
      <c r="D352" s="84"/>
      <c r="E352" s="84"/>
      <c r="F352" s="84"/>
      <c r="G352" s="84"/>
      <c r="H352" s="84"/>
      <c r="I352" s="84"/>
      <c r="J352" s="84"/>
      <c r="K352" s="84"/>
      <c r="L352" s="84"/>
      <c r="M352" s="84"/>
      <c r="N352" s="84"/>
    </row>
    <row r="353" spans="1:14">
      <c r="A353" s="15"/>
      <c r="B353" s="88" t="s">
        <v>1221</v>
      </c>
      <c r="C353" s="88"/>
      <c r="D353" s="88"/>
      <c r="E353" s="88"/>
      <c r="F353" s="88"/>
      <c r="G353" s="88"/>
      <c r="H353" s="88"/>
      <c r="I353" s="88"/>
      <c r="J353" s="88"/>
      <c r="K353" s="88"/>
      <c r="L353" s="88"/>
      <c r="M353" s="88"/>
      <c r="N353" s="88"/>
    </row>
    <row r="354" spans="1:14" ht="15" customHeight="1">
      <c r="A354" s="15" t="s">
        <v>1222</v>
      </c>
      <c r="B354" s="84" t="s">
        <v>6</v>
      </c>
      <c r="C354" s="84"/>
      <c r="D354" s="84"/>
      <c r="E354" s="84"/>
      <c r="F354" s="84"/>
      <c r="G354" s="84"/>
      <c r="H354" s="84"/>
      <c r="I354" s="84"/>
      <c r="J354" s="84"/>
      <c r="K354" s="84"/>
      <c r="L354" s="84"/>
      <c r="M354" s="84"/>
      <c r="N354" s="84"/>
    </row>
    <row r="355" spans="1:14">
      <c r="A355" s="15"/>
      <c r="B355" s="87" t="s">
        <v>350</v>
      </c>
      <c r="C355" s="87"/>
      <c r="D355" s="87"/>
      <c r="E355" s="87"/>
      <c r="F355" s="87"/>
      <c r="G355" s="87"/>
      <c r="H355" s="87"/>
      <c r="I355" s="87"/>
      <c r="J355" s="87"/>
      <c r="K355" s="87"/>
      <c r="L355" s="87"/>
      <c r="M355" s="87"/>
      <c r="N355" s="87"/>
    </row>
    <row r="356" spans="1:14">
      <c r="A356" s="15"/>
      <c r="B356" s="88"/>
      <c r="C356" s="88"/>
      <c r="D356" s="88"/>
      <c r="E356" s="88"/>
      <c r="F356" s="88"/>
      <c r="G356" s="88"/>
      <c r="H356" s="88"/>
      <c r="I356" s="88"/>
      <c r="J356" s="88"/>
      <c r="K356" s="88"/>
      <c r="L356" s="88"/>
      <c r="M356" s="88"/>
      <c r="N356" s="88"/>
    </row>
    <row r="357" spans="1:14">
      <c r="A357" s="15"/>
      <c r="B357" s="88" t="s">
        <v>351</v>
      </c>
      <c r="C357" s="88"/>
      <c r="D357" s="88"/>
      <c r="E357" s="88"/>
      <c r="F357" s="88"/>
      <c r="G357" s="88"/>
      <c r="H357" s="88"/>
      <c r="I357" s="88"/>
      <c r="J357" s="88"/>
      <c r="K357" s="88"/>
      <c r="L357" s="88"/>
      <c r="M357" s="88"/>
      <c r="N357" s="88"/>
    </row>
    <row r="358" spans="1:14">
      <c r="A358" s="15"/>
      <c r="B358" s="85"/>
      <c r="C358" s="85"/>
      <c r="D358" s="85"/>
      <c r="E358" s="85"/>
      <c r="F358" s="85"/>
      <c r="G358" s="85"/>
      <c r="H358" s="85"/>
      <c r="I358" s="85"/>
      <c r="J358" s="85"/>
      <c r="K358" s="85"/>
      <c r="L358" s="85"/>
      <c r="M358" s="85"/>
      <c r="N358" s="85"/>
    </row>
    <row r="359" spans="1:14" ht="51" customHeight="1">
      <c r="A359" s="15"/>
      <c r="B359" s="88" t="s">
        <v>352</v>
      </c>
      <c r="C359" s="88"/>
      <c r="D359" s="88"/>
      <c r="E359" s="88"/>
      <c r="F359" s="88"/>
      <c r="G359" s="88"/>
      <c r="H359" s="88"/>
      <c r="I359" s="88"/>
      <c r="J359" s="88"/>
      <c r="K359" s="88"/>
      <c r="L359" s="88"/>
      <c r="M359" s="88"/>
      <c r="N359" s="88"/>
    </row>
    <row r="360" spans="1:14">
      <c r="A360" s="15"/>
      <c r="B360" s="88"/>
      <c r="C360" s="88"/>
      <c r="D360" s="88"/>
      <c r="E360" s="88"/>
      <c r="F360" s="88"/>
      <c r="G360" s="88"/>
      <c r="H360" s="88"/>
      <c r="I360" s="88"/>
      <c r="J360" s="88"/>
      <c r="K360" s="88"/>
      <c r="L360" s="88"/>
      <c r="M360" s="88"/>
      <c r="N360" s="88"/>
    </row>
    <row r="361" spans="1:14" ht="25.5" customHeight="1">
      <c r="A361" s="15"/>
      <c r="B361" s="88" t="s">
        <v>353</v>
      </c>
      <c r="C361" s="88"/>
      <c r="D361" s="88"/>
      <c r="E361" s="88"/>
      <c r="F361" s="88"/>
      <c r="G361" s="88"/>
      <c r="H361" s="88"/>
      <c r="I361" s="88"/>
      <c r="J361" s="88"/>
      <c r="K361" s="88"/>
      <c r="L361" s="88"/>
      <c r="M361" s="88"/>
      <c r="N361" s="88"/>
    </row>
    <row r="362" spans="1:14" ht="15" customHeight="1">
      <c r="A362" s="15" t="s">
        <v>1223</v>
      </c>
      <c r="B362" s="84" t="s">
        <v>6</v>
      </c>
      <c r="C362" s="84"/>
      <c r="D362" s="84"/>
      <c r="E362" s="84"/>
      <c r="F362" s="84"/>
      <c r="G362" s="84"/>
      <c r="H362" s="84"/>
      <c r="I362" s="84"/>
      <c r="J362" s="84"/>
      <c r="K362" s="84"/>
      <c r="L362" s="84"/>
      <c r="M362" s="84"/>
      <c r="N362" s="84"/>
    </row>
    <row r="363" spans="1:14">
      <c r="A363" s="15"/>
      <c r="B363" s="87" t="s">
        <v>354</v>
      </c>
      <c r="C363" s="87"/>
      <c r="D363" s="87"/>
      <c r="E363" s="87"/>
      <c r="F363" s="87"/>
      <c r="G363" s="87"/>
      <c r="H363" s="87"/>
      <c r="I363" s="87"/>
      <c r="J363" s="87"/>
      <c r="K363" s="87"/>
      <c r="L363" s="87"/>
      <c r="M363" s="87"/>
      <c r="N363" s="87"/>
    </row>
    <row r="364" spans="1:14">
      <c r="A364" s="15"/>
      <c r="B364" s="88"/>
      <c r="C364" s="88"/>
      <c r="D364" s="88"/>
      <c r="E364" s="88"/>
      <c r="F364" s="88"/>
      <c r="G364" s="88"/>
      <c r="H364" s="88"/>
      <c r="I364" s="88"/>
      <c r="J364" s="88"/>
      <c r="K364" s="88"/>
      <c r="L364" s="88"/>
      <c r="M364" s="88"/>
      <c r="N364" s="88"/>
    </row>
    <row r="365" spans="1:14" ht="38.25" customHeight="1">
      <c r="A365" s="15"/>
      <c r="B365" s="88" t="s">
        <v>355</v>
      </c>
      <c r="C365" s="88"/>
      <c r="D365" s="88"/>
      <c r="E365" s="88"/>
      <c r="F365" s="88"/>
      <c r="G365" s="88"/>
      <c r="H365" s="88"/>
      <c r="I365" s="88"/>
      <c r="J365" s="88"/>
      <c r="K365" s="88"/>
      <c r="L365" s="88"/>
      <c r="M365" s="88"/>
      <c r="N365" s="88"/>
    </row>
    <row r="366" spans="1:14">
      <c r="A366" s="15"/>
      <c r="B366" s="88"/>
      <c r="C366" s="88"/>
      <c r="D366" s="88"/>
      <c r="E366" s="88"/>
      <c r="F366" s="88"/>
      <c r="G366" s="88"/>
      <c r="H366" s="88"/>
      <c r="I366" s="88"/>
      <c r="J366" s="88"/>
      <c r="K366" s="88"/>
      <c r="L366" s="88"/>
      <c r="M366" s="88"/>
      <c r="N366" s="88"/>
    </row>
    <row r="367" spans="1:14" ht="38.25" customHeight="1">
      <c r="A367" s="15"/>
      <c r="B367" s="88" t="s">
        <v>356</v>
      </c>
      <c r="C367" s="88"/>
      <c r="D367" s="88"/>
      <c r="E367" s="88"/>
      <c r="F367" s="88"/>
      <c r="G367" s="88"/>
      <c r="H367" s="88"/>
      <c r="I367" s="88"/>
      <c r="J367" s="88"/>
      <c r="K367" s="88"/>
      <c r="L367" s="88"/>
      <c r="M367" s="88"/>
      <c r="N367" s="88"/>
    </row>
    <row r="368" spans="1:14">
      <c r="A368" s="15"/>
      <c r="B368" s="88"/>
      <c r="C368" s="88"/>
      <c r="D368" s="88"/>
      <c r="E368" s="88"/>
      <c r="F368" s="88"/>
      <c r="G368" s="88"/>
      <c r="H368" s="88"/>
      <c r="I368" s="88"/>
      <c r="J368" s="88"/>
      <c r="K368" s="88"/>
      <c r="L368" s="88"/>
      <c r="M368" s="88"/>
      <c r="N368" s="88"/>
    </row>
    <row r="369" spans="1:14" ht="63.75" customHeight="1">
      <c r="A369" s="15"/>
      <c r="B369" s="88" t="s">
        <v>357</v>
      </c>
      <c r="C369" s="88"/>
      <c r="D369" s="88"/>
      <c r="E369" s="88"/>
      <c r="F369" s="88"/>
      <c r="G369" s="88"/>
      <c r="H369" s="88"/>
      <c r="I369" s="88"/>
      <c r="J369" s="88"/>
      <c r="K369" s="88"/>
      <c r="L369" s="88"/>
      <c r="M369" s="88"/>
      <c r="N369" s="88"/>
    </row>
    <row r="370" spans="1:14">
      <c r="A370" s="15"/>
      <c r="B370" s="84"/>
      <c r="C370" s="84"/>
      <c r="D370" s="84"/>
      <c r="E370" s="84"/>
      <c r="F370" s="84"/>
      <c r="G370" s="84"/>
      <c r="H370" s="84"/>
      <c r="I370" s="84"/>
      <c r="J370" s="84"/>
      <c r="K370" s="84"/>
      <c r="L370" s="84"/>
      <c r="M370" s="84"/>
      <c r="N370" s="84"/>
    </row>
    <row r="371" spans="1:14" ht="51" customHeight="1">
      <c r="A371" s="15"/>
      <c r="B371" s="88" t="s">
        <v>358</v>
      </c>
      <c r="C371" s="88"/>
      <c r="D371" s="88"/>
      <c r="E371" s="88"/>
      <c r="F371" s="88"/>
      <c r="G371" s="88"/>
      <c r="H371" s="88"/>
      <c r="I371" s="88"/>
      <c r="J371" s="88"/>
      <c r="K371" s="88"/>
      <c r="L371" s="88"/>
      <c r="M371" s="88"/>
      <c r="N371" s="88"/>
    </row>
    <row r="372" spans="1:14">
      <c r="A372" s="15"/>
      <c r="B372" s="88"/>
      <c r="C372" s="88"/>
      <c r="D372" s="88"/>
      <c r="E372" s="88"/>
      <c r="F372" s="88"/>
      <c r="G372" s="88"/>
      <c r="H372" s="88"/>
      <c r="I372" s="88"/>
      <c r="J372" s="88"/>
      <c r="K372" s="88"/>
      <c r="L372" s="88"/>
      <c r="M372" s="88"/>
      <c r="N372" s="88"/>
    </row>
    <row r="373" spans="1:14">
      <c r="A373" s="15"/>
      <c r="B373" s="88" t="s">
        <v>359</v>
      </c>
      <c r="C373" s="88"/>
      <c r="D373" s="88"/>
      <c r="E373" s="88"/>
      <c r="F373" s="88"/>
      <c r="G373" s="88"/>
      <c r="H373" s="88"/>
      <c r="I373" s="88"/>
      <c r="J373" s="88"/>
      <c r="K373" s="88"/>
      <c r="L373" s="88"/>
      <c r="M373" s="88"/>
      <c r="N373" s="88"/>
    </row>
    <row r="374" spans="1:14">
      <c r="A374" s="15"/>
      <c r="B374" s="88"/>
      <c r="C374" s="88"/>
      <c r="D374" s="88"/>
      <c r="E374" s="88"/>
      <c r="F374" s="88"/>
      <c r="G374" s="88"/>
      <c r="H374" s="88"/>
      <c r="I374" s="88"/>
      <c r="J374" s="88"/>
      <c r="K374" s="88"/>
      <c r="L374" s="88"/>
      <c r="M374" s="88"/>
      <c r="N374" s="88"/>
    </row>
    <row r="375" spans="1:14">
      <c r="A375" s="15"/>
      <c r="B375" s="11"/>
      <c r="C375" s="11"/>
    </row>
    <row r="376" spans="1:14" ht="63.75">
      <c r="A376" s="15"/>
      <c r="B376" s="81" t="s">
        <v>360</v>
      </c>
      <c r="C376" s="82" t="s">
        <v>361</v>
      </c>
    </row>
    <row r="377" spans="1:14">
      <c r="A377" s="15"/>
      <c r="B377" s="40"/>
      <c r="C377" s="40"/>
      <c r="D377" s="40"/>
      <c r="E377" s="40"/>
      <c r="F377" s="40"/>
      <c r="G377" s="40"/>
      <c r="H377" s="40"/>
      <c r="I377" s="40"/>
      <c r="J377" s="40"/>
      <c r="K377" s="40"/>
      <c r="L377" s="40"/>
      <c r="M377" s="40"/>
      <c r="N377" s="40"/>
    </row>
    <row r="378" spans="1:14">
      <c r="A378" s="15"/>
      <c r="B378" s="11"/>
      <c r="C378" s="11"/>
    </row>
    <row r="379" spans="1:14" ht="89.25">
      <c r="A379" s="15"/>
      <c r="B379" s="81" t="s">
        <v>362</v>
      </c>
      <c r="C379" s="82" t="s">
        <v>363</v>
      </c>
    </row>
    <row r="380" spans="1:14">
      <c r="A380" s="15"/>
      <c r="B380" s="40"/>
      <c r="C380" s="40"/>
      <c r="D380" s="40"/>
      <c r="E380" s="40"/>
      <c r="F380" s="40"/>
      <c r="G380" s="40"/>
      <c r="H380" s="40"/>
      <c r="I380" s="40"/>
      <c r="J380" s="40"/>
      <c r="K380" s="40"/>
      <c r="L380" s="40"/>
      <c r="M380" s="40"/>
      <c r="N380" s="40"/>
    </row>
    <row r="381" spans="1:14">
      <c r="A381" s="15"/>
      <c r="B381" s="11"/>
      <c r="C381" s="11"/>
    </row>
    <row r="382" spans="1:14" ht="51">
      <c r="A382" s="15"/>
      <c r="B382" s="81" t="s">
        <v>364</v>
      </c>
      <c r="C382" s="82" t="s">
        <v>365</v>
      </c>
    </row>
    <row r="383" spans="1:14">
      <c r="A383" s="15"/>
      <c r="B383" s="84"/>
      <c r="C383" s="84"/>
      <c r="D383" s="84"/>
      <c r="E383" s="84"/>
      <c r="F383" s="84"/>
      <c r="G383" s="84"/>
      <c r="H383" s="84"/>
      <c r="I383" s="84"/>
      <c r="J383" s="84"/>
      <c r="K383" s="84"/>
      <c r="L383" s="84"/>
      <c r="M383" s="84"/>
      <c r="N383" s="84"/>
    </row>
    <row r="384" spans="1:14">
      <c r="A384" s="15"/>
      <c r="B384" s="88" t="s">
        <v>366</v>
      </c>
      <c r="C384" s="88"/>
      <c r="D384" s="88"/>
      <c r="E384" s="88"/>
      <c r="F384" s="88"/>
      <c r="G384" s="88"/>
      <c r="H384" s="88"/>
      <c r="I384" s="88"/>
      <c r="J384" s="88"/>
      <c r="K384" s="88"/>
      <c r="L384" s="88"/>
      <c r="M384" s="88"/>
      <c r="N384" s="88"/>
    </row>
    <row r="385" spans="1:14">
      <c r="A385" s="15"/>
      <c r="B385" s="88"/>
      <c r="C385" s="88"/>
      <c r="D385" s="88"/>
      <c r="E385" s="88"/>
      <c r="F385" s="88"/>
      <c r="G385" s="88"/>
      <c r="H385" s="88"/>
      <c r="I385" s="88"/>
      <c r="J385" s="88"/>
      <c r="K385" s="88"/>
      <c r="L385" s="88"/>
      <c r="M385" s="88"/>
      <c r="N385" s="88"/>
    </row>
    <row r="386" spans="1:14" ht="38.25" customHeight="1">
      <c r="A386" s="15"/>
      <c r="B386" s="88" t="s">
        <v>367</v>
      </c>
      <c r="C386" s="88"/>
      <c r="D386" s="88"/>
      <c r="E386" s="88"/>
      <c r="F386" s="88"/>
      <c r="G386" s="88"/>
      <c r="H386" s="88"/>
      <c r="I386" s="88"/>
      <c r="J386" s="88"/>
      <c r="K386" s="88"/>
      <c r="L386" s="88"/>
      <c r="M386" s="88"/>
      <c r="N386" s="88"/>
    </row>
    <row r="387" spans="1:14">
      <c r="A387" s="15"/>
      <c r="B387" s="88"/>
      <c r="C387" s="88"/>
      <c r="D387" s="88"/>
      <c r="E387" s="88"/>
      <c r="F387" s="88"/>
      <c r="G387" s="88"/>
      <c r="H387" s="88"/>
      <c r="I387" s="88"/>
      <c r="J387" s="88"/>
      <c r="K387" s="88"/>
      <c r="L387" s="88"/>
      <c r="M387" s="88"/>
      <c r="N387" s="88"/>
    </row>
    <row r="388" spans="1:14">
      <c r="A388" s="15"/>
      <c r="B388" s="88" t="s">
        <v>368</v>
      </c>
      <c r="C388" s="88"/>
      <c r="D388" s="88"/>
      <c r="E388" s="88"/>
      <c r="F388" s="88"/>
      <c r="G388" s="88"/>
      <c r="H388" s="88"/>
      <c r="I388" s="88"/>
      <c r="J388" s="88"/>
      <c r="K388" s="88"/>
      <c r="L388" s="88"/>
      <c r="M388" s="88"/>
      <c r="N388" s="88"/>
    </row>
    <row r="389" spans="1:14">
      <c r="A389" s="15"/>
      <c r="B389" s="88"/>
      <c r="C389" s="88"/>
      <c r="D389" s="88"/>
      <c r="E389" s="88"/>
      <c r="F389" s="88"/>
      <c r="G389" s="88"/>
      <c r="H389" s="88"/>
      <c r="I389" s="88"/>
      <c r="J389" s="88"/>
      <c r="K389" s="88"/>
      <c r="L389" s="88"/>
      <c r="M389" s="88"/>
      <c r="N389" s="88"/>
    </row>
    <row r="390" spans="1:14" ht="51" customHeight="1">
      <c r="A390" s="15"/>
      <c r="B390" s="88" t="s">
        <v>369</v>
      </c>
      <c r="C390" s="88"/>
      <c r="D390" s="88"/>
      <c r="E390" s="88"/>
      <c r="F390" s="88"/>
      <c r="G390" s="88"/>
      <c r="H390" s="88"/>
      <c r="I390" s="88"/>
      <c r="J390" s="88"/>
      <c r="K390" s="88"/>
      <c r="L390" s="88"/>
      <c r="M390" s="88"/>
      <c r="N390" s="88"/>
    </row>
    <row r="391" spans="1:14">
      <c r="A391" s="15"/>
      <c r="B391" s="84"/>
      <c r="C391" s="84"/>
      <c r="D391" s="84"/>
      <c r="E391" s="84"/>
      <c r="F391" s="84"/>
      <c r="G391" s="84"/>
      <c r="H391" s="84"/>
      <c r="I391" s="84"/>
      <c r="J391" s="84"/>
      <c r="K391" s="84"/>
      <c r="L391" s="84"/>
      <c r="M391" s="84"/>
      <c r="N391" s="84"/>
    </row>
    <row r="392" spans="1:14" ht="25.5" customHeight="1">
      <c r="A392" s="15"/>
      <c r="B392" s="88" t="s">
        <v>370</v>
      </c>
      <c r="C392" s="88"/>
      <c r="D392" s="88"/>
      <c r="E392" s="88"/>
      <c r="F392" s="88"/>
      <c r="G392" s="88"/>
      <c r="H392" s="88"/>
      <c r="I392" s="88"/>
      <c r="J392" s="88"/>
      <c r="K392" s="88"/>
      <c r="L392" s="88"/>
      <c r="M392" s="88"/>
      <c r="N392" s="88"/>
    </row>
    <row r="393" spans="1:14">
      <c r="A393" s="15"/>
      <c r="B393" s="88"/>
      <c r="C393" s="88"/>
      <c r="D393" s="88"/>
      <c r="E393" s="88"/>
      <c r="F393" s="88"/>
      <c r="G393" s="88"/>
      <c r="H393" s="88"/>
      <c r="I393" s="88"/>
      <c r="J393" s="88"/>
      <c r="K393" s="88"/>
      <c r="L393" s="88"/>
      <c r="M393" s="88"/>
      <c r="N393" s="88"/>
    </row>
    <row r="394" spans="1:14" ht="38.25" customHeight="1">
      <c r="A394" s="15"/>
      <c r="B394" s="88" t="s">
        <v>371</v>
      </c>
      <c r="C394" s="88"/>
      <c r="D394" s="88"/>
      <c r="E394" s="88"/>
      <c r="F394" s="88"/>
      <c r="G394" s="88"/>
      <c r="H394" s="88"/>
      <c r="I394" s="88"/>
      <c r="J394" s="88"/>
      <c r="K394" s="88"/>
      <c r="L394" s="88"/>
      <c r="M394" s="88"/>
      <c r="N394" s="88"/>
    </row>
    <row r="395" spans="1:14">
      <c r="A395" s="15"/>
      <c r="B395" s="88"/>
      <c r="C395" s="88"/>
      <c r="D395" s="88"/>
      <c r="E395" s="88"/>
      <c r="F395" s="88"/>
      <c r="G395" s="88"/>
      <c r="H395" s="88"/>
      <c r="I395" s="88"/>
      <c r="J395" s="88"/>
      <c r="K395" s="88"/>
      <c r="L395" s="88"/>
      <c r="M395" s="88"/>
      <c r="N395" s="88"/>
    </row>
    <row r="396" spans="1:14" ht="25.5" customHeight="1">
      <c r="A396" s="15"/>
      <c r="B396" s="88" t="s">
        <v>372</v>
      </c>
      <c r="C396" s="88"/>
      <c r="D396" s="88"/>
      <c r="E396" s="88"/>
      <c r="F396" s="88"/>
      <c r="G396" s="88"/>
      <c r="H396" s="88"/>
      <c r="I396" s="88"/>
      <c r="J396" s="88"/>
      <c r="K396" s="88"/>
      <c r="L396" s="88"/>
      <c r="M396" s="88"/>
      <c r="N396" s="88"/>
    </row>
    <row r="397" spans="1:14" ht="15" customHeight="1">
      <c r="A397" s="15" t="s">
        <v>1224</v>
      </c>
      <c r="B397" s="84" t="s">
        <v>6</v>
      </c>
      <c r="C397" s="84"/>
      <c r="D397" s="84"/>
      <c r="E397" s="84"/>
      <c r="F397" s="84"/>
      <c r="G397" s="84"/>
      <c r="H397" s="84"/>
      <c r="I397" s="84"/>
      <c r="J397" s="84"/>
      <c r="K397" s="84"/>
      <c r="L397" s="84"/>
      <c r="M397" s="84"/>
      <c r="N397" s="84"/>
    </row>
    <row r="398" spans="1:14">
      <c r="A398" s="15"/>
      <c r="B398" s="87" t="s">
        <v>373</v>
      </c>
      <c r="C398" s="87"/>
      <c r="D398" s="87"/>
      <c r="E398" s="87"/>
      <c r="F398" s="87"/>
      <c r="G398" s="87"/>
      <c r="H398" s="87"/>
      <c r="I398" s="87"/>
      <c r="J398" s="87"/>
      <c r="K398" s="87"/>
      <c r="L398" s="87"/>
      <c r="M398" s="87"/>
      <c r="N398" s="87"/>
    </row>
    <row r="399" spans="1:14">
      <c r="A399" s="15"/>
      <c r="B399" s="88"/>
      <c r="C399" s="88"/>
      <c r="D399" s="88"/>
      <c r="E399" s="88"/>
      <c r="F399" s="88"/>
      <c r="G399" s="88"/>
      <c r="H399" s="88"/>
      <c r="I399" s="88"/>
      <c r="J399" s="88"/>
      <c r="K399" s="88"/>
      <c r="L399" s="88"/>
      <c r="M399" s="88"/>
      <c r="N399" s="88"/>
    </row>
    <row r="400" spans="1:14" ht="25.5" customHeight="1">
      <c r="A400" s="15"/>
      <c r="B400" s="88" t="s">
        <v>374</v>
      </c>
      <c r="C400" s="88"/>
      <c r="D400" s="88"/>
      <c r="E400" s="88"/>
      <c r="F400" s="88"/>
      <c r="G400" s="88"/>
      <c r="H400" s="88"/>
      <c r="I400" s="88"/>
      <c r="J400" s="88"/>
      <c r="K400" s="88"/>
      <c r="L400" s="88"/>
      <c r="M400" s="88"/>
      <c r="N400" s="88"/>
    </row>
    <row r="401" spans="1:14">
      <c r="A401" s="15"/>
      <c r="B401" s="88"/>
      <c r="C401" s="88"/>
      <c r="D401" s="88"/>
      <c r="E401" s="88"/>
      <c r="F401" s="88"/>
      <c r="G401" s="88"/>
      <c r="H401" s="88"/>
      <c r="I401" s="88"/>
      <c r="J401" s="88"/>
      <c r="K401" s="88"/>
      <c r="L401" s="88"/>
      <c r="M401" s="88"/>
      <c r="N401" s="88"/>
    </row>
    <row r="402" spans="1:14" ht="25.5" customHeight="1">
      <c r="A402" s="15"/>
      <c r="B402" s="88" t="s">
        <v>375</v>
      </c>
      <c r="C402" s="88"/>
      <c r="D402" s="88"/>
      <c r="E402" s="88"/>
      <c r="F402" s="88"/>
      <c r="G402" s="88"/>
      <c r="H402" s="88"/>
      <c r="I402" s="88"/>
      <c r="J402" s="88"/>
      <c r="K402" s="88"/>
      <c r="L402" s="88"/>
      <c r="M402" s="88"/>
      <c r="N402" s="88"/>
    </row>
    <row r="403" spans="1:14">
      <c r="A403" s="15"/>
      <c r="B403" s="88"/>
      <c r="C403" s="88"/>
      <c r="D403" s="88"/>
      <c r="E403" s="88"/>
      <c r="F403" s="88"/>
      <c r="G403" s="88"/>
      <c r="H403" s="88"/>
      <c r="I403" s="88"/>
      <c r="J403" s="88"/>
      <c r="K403" s="88"/>
      <c r="L403" s="88"/>
      <c r="M403" s="88"/>
      <c r="N403" s="88"/>
    </row>
    <row r="404" spans="1:14" ht="51" customHeight="1">
      <c r="A404" s="15"/>
      <c r="B404" s="88" t="s">
        <v>376</v>
      </c>
      <c r="C404" s="88"/>
      <c r="D404" s="88"/>
      <c r="E404" s="88"/>
      <c r="F404" s="88"/>
      <c r="G404" s="88"/>
      <c r="H404" s="88"/>
      <c r="I404" s="88"/>
      <c r="J404" s="88"/>
      <c r="K404" s="88"/>
      <c r="L404" s="88"/>
      <c r="M404" s="88"/>
      <c r="N404" s="88"/>
    </row>
    <row r="405" spans="1:14" ht="15" customHeight="1">
      <c r="A405" s="15" t="s">
        <v>1225</v>
      </c>
      <c r="B405" s="84" t="s">
        <v>6</v>
      </c>
      <c r="C405" s="84"/>
      <c r="D405" s="84"/>
      <c r="E405" s="84"/>
      <c r="F405" s="84"/>
      <c r="G405" s="84"/>
      <c r="H405" s="84"/>
      <c r="I405" s="84"/>
      <c r="J405" s="84"/>
      <c r="K405" s="84"/>
      <c r="L405" s="84"/>
      <c r="M405" s="84"/>
      <c r="N405" s="84"/>
    </row>
    <row r="406" spans="1:14">
      <c r="A406" s="15"/>
      <c r="B406" s="87" t="s">
        <v>377</v>
      </c>
      <c r="C406" s="87"/>
      <c r="D406" s="87"/>
      <c r="E406" s="87"/>
      <c r="F406" s="87"/>
      <c r="G406" s="87"/>
      <c r="H406" s="87"/>
      <c r="I406" s="87"/>
      <c r="J406" s="87"/>
      <c r="K406" s="87"/>
      <c r="L406" s="87"/>
      <c r="M406" s="87"/>
      <c r="N406" s="87"/>
    </row>
    <row r="407" spans="1:14">
      <c r="A407" s="15"/>
      <c r="B407" s="88"/>
      <c r="C407" s="88"/>
      <c r="D407" s="88"/>
      <c r="E407" s="88"/>
      <c r="F407" s="88"/>
      <c r="G407" s="88"/>
      <c r="H407" s="88"/>
      <c r="I407" s="88"/>
      <c r="J407" s="88"/>
      <c r="K407" s="88"/>
      <c r="L407" s="88"/>
      <c r="M407" s="88"/>
      <c r="N407" s="88"/>
    </row>
    <row r="408" spans="1:14" ht="38.25" customHeight="1">
      <c r="A408" s="15"/>
      <c r="B408" s="88" t="s">
        <v>378</v>
      </c>
      <c r="C408" s="88"/>
      <c r="D408" s="88"/>
      <c r="E408" s="88"/>
      <c r="F408" s="88"/>
      <c r="G408" s="88"/>
      <c r="H408" s="88"/>
      <c r="I408" s="88"/>
      <c r="J408" s="88"/>
      <c r="K408" s="88"/>
      <c r="L408" s="88"/>
      <c r="M408" s="88"/>
      <c r="N408" s="88"/>
    </row>
    <row r="409" spans="1:14" ht="15" customHeight="1">
      <c r="A409" s="15" t="s">
        <v>1226</v>
      </c>
      <c r="B409" s="84" t="s">
        <v>6</v>
      </c>
      <c r="C409" s="84"/>
      <c r="D409" s="84"/>
      <c r="E409" s="84"/>
      <c r="F409" s="84"/>
      <c r="G409" s="84"/>
      <c r="H409" s="84"/>
      <c r="I409" s="84"/>
      <c r="J409" s="84"/>
      <c r="K409" s="84"/>
      <c r="L409" s="84"/>
      <c r="M409" s="84"/>
      <c r="N409" s="84"/>
    </row>
    <row r="410" spans="1:14">
      <c r="A410" s="15"/>
      <c r="B410" s="87" t="s">
        <v>379</v>
      </c>
      <c r="C410" s="87"/>
      <c r="D410" s="87"/>
      <c r="E410" s="87"/>
      <c r="F410" s="87"/>
      <c r="G410" s="87"/>
      <c r="H410" s="87"/>
      <c r="I410" s="87"/>
      <c r="J410" s="87"/>
      <c r="K410" s="87"/>
      <c r="L410" s="87"/>
      <c r="M410" s="87"/>
      <c r="N410" s="87"/>
    </row>
    <row r="411" spans="1:14">
      <c r="A411" s="15"/>
      <c r="B411" s="88"/>
      <c r="C411" s="88"/>
      <c r="D411" s="88"/>
      <c r="E411" s="88"/>
      <c r="F411" s="88"/>
      <c r="G411" s="88"/>
      <c r="H411" s="88"/>
      <c r="I411" s="88"/>
      <c r="J411" s="88"/>
      <c r="K411" s="88"/>
      <c r="L411" s="88"/>
      <c r="M411" s="88"/>
      <c r="N411" s="88"/>
    </row>
    <row r="412" spans="1:14" ht="38.25" customHeight="1">
      <c r="A412" s="15"/>
      <c r="B412" s="88" t="s">
        <v>380</v>
      </c>
      <c r="C412" s="88"/>
      <c r="D412" s="88"/>
      <c r="E412" s="88"/>
      <c r="F412" s="88"/>
      <c r="G412" s="88"/>
      <c r="H412" s="88"/>
      <c r="I412" s="88"/>
      <c r="J412" s="88"/>
      <c r="K412" s="88"/>
      <c r="L412" s="88"/>
      <c r="M412" s="88"/>
      <c r="N412" s="88"/>
    </row>
    <row r="413" spans="1:14">
      <c r="A413" s="15"/>
      <c r="B413" s="88"/>
      <c r="C413" s="88"/>
      <c r="D413" s="88"/>
      <c r="E413" s="88"/>
      <c r="F413" s="88"/>
      <c r="G413" s="88"/>
      <c r="H413" s="88"/>
      <c r="I413" s="88"/>
      <c r="J413" s="88"/>
      <c r="K413" s="88"/>
      <c r="L413" s="88"/>
      <c r="M413" s="88"/>
      <c r="N413" s="88"/>
    </row>
    <row r="414" spans="1:14" ht="38.25" customHeight="1">
      <c r="A414" s="15"/>
      <c r="B414" s="88" t="s">
        <v>381</v>
      </c>
      <c r="C414" s="88"/>
      <c r="D414" s="88"/>
      <c r="E414" s="88"/>
      <c r="F414" s="88"/>
      <c r="G414" s="88"/>
      <c r="H414" s="88"/>
      <c r="I414" s="88"/>
      <c r="J414" s="88"/>
      <c r="K414" s="88"/>
      <c r="L414" s="88"/>
      <c r="M414" s="88"/>
      <c r="N414" s="88"/>
    </row>
    <row r="415" spans="1:14" ht="15" customHeight="1">
      <c r="A415" s="15" t="s">
        <v>1227</v>
      </c>
      <c r="B415" s="84" t="s">
        <v>6</v>
      </c>
      <c r="C415" s="84"/>
      <c r="D415" s="84"/>
      <c r="E415" s="84"/>
      <c r="F415" s="84"/>
      <c r="G415" s="84"/>
      <c r="H415" s="84"/>
      <c r="I415" s="84"/>
      <c r="J415" s="84"/>
      <c r="K415" s="84"/>
      <c r="L415" s="84"/>
      <c r="M415" s="84"/>
      <c r="N415" s="84"/>
    </row>
    <row r="416" spans="1:14">
      <c r="A416" s="15"/>
      <c r="B416" s="87" t="s">
        <v>382</v>
      </c>
      <c r="C416" s="87"/>
      <c r="D416" s="87"/>
      <c r="E416" s="87"/>
      <c r="F416" s="87"/>
      <c r="G416" s="87"/>
      <c r="H416" s="87"/>
      <c r="I416" s="87"/>
      <c r="J416" s="87"/>
      <c r="K416" s="87"/>
      <c r="L416" s="87"/>
      <c r="M416" s="87"/>
      <c r="N416" s="87"/>
    </row>
    <row r="417" spans="1:14">
      <c r="A417" s="15"/>
      <c r="B417" s="88"/>
      <c r="C417" s="88"/>
      <c r="D417" s="88"/>
      <c r="E417" s="88"/>
      <c r="F417" s="88"/>
      <c r="G417" s="88"/>
      <c r="H417" s="88"/>
      <c r="I417" s="88"/>
      <c r="J417" s="88"/>
      <c r="K417" s="88"/>
      <c r="L417" s="88"/>
      <c r="M417" s="88"/>
      <c r="N417" s="88"/>
    </row>
    <row r="418" spans="1:14" ht="51" customHeight="1">
      <c r="A418" s="15"/>
      <c r="B418" s="88" t="s">
        <v>383</v>
      </c>
      <c r="C418" s="88"/>
      <c r="D418" s="88"/>
      <c r="E418" s="88"/>
      <c r="F418" s="88"/>
      <c r="G418" s="88"/>
      <c r="H418" s="88"/>
      <c r="I418" s="88"/>
      <c r="J418" s="88"/>
      <c r="K418" s="88"/>
      <c r="L418" s="88"/>
      <c r="M418" s="88"/>
      <c r="N418" s="88"/>
    </row>
    <row r="419" spans="1:14">
      <c r="A419" s="15"/>
      <c r="B419" s="88"/>
      <c r="C419" s="88"/>
      <c r="D419" s="88"/>
      <c r="E419" s="88"/>
      <c r="F419" s="88"/>
      <c r="G419" s="88"/>
      <c r="H419" s="88"/>
      <c r="I419" s="88"/>
      <c r="J419" s="88"/>
      <c r="K419" s="88"/>
      <c r="L419" s="88"/>
      <c r="M419" s="88"/>
      <c r="N419" s="88"/>
    </row>
    <row r="420" spans="1:14">
      <c r="A420" s="15"/>
      <c r="B420" s="88" t="s">
        <v>384</v>
      </c>
      <c r="C420" s="88"/>
      <c r="D420" s="88"/>
      <c r="E420" s="88"/>
      <c r="F420" s="88"/>
      <c r="G420" s="88"/>
      <c r="H420" s="88"/>
      <c r="I420" s="88"/>
      <c r="J420" s="88"/>
      <c r="K420" s="88"/>
      <c r="L420" s="88"/>
      <c r="M420" s="88"/>
      <c r="N420" s="88"/>
    </row>
    <row r="421" spans="1:14" ht="15" customHeight="1">
      <c r="A421" s="15" t="s">
        <v>1228</v>
      </c>
      <c r="B421" s="84" t="s">
        <v>6</v>
      </c>
      <c r="C421" s="84"/>
      <c r="D421" s="84"/>
      <c r="E421" s="84"/>
      <c r="F421" s="84"/>
      <c r="G421" s="84"/>
      <c r="H421" s="84"/>
      <c r="I421" s="84"/>
      <c r="J421" s="84"/>
      <c r="K421" s="84"/>
      <c r="L421" s="84"/>
      <c r="M421" s="84"/>
      <c r="N421" s="84"/>
    </row>
    <row r="422" spans="1:14">
      <c r="A422" s="15"/>
      <c r="B422" s="87" t="s">
        <v>385</v>
      </c>
      <c r="C422" s="87"/>
      <c r="D422" s="87"/>
      <c r="E422" s="87"/>
      <c r="F422" s="87"/>
      <c r="G422" s="87"/>
      <c r="H422" s="87"/>
      <c r="I422" s="87"/>
      <c r="J422" s="87"/>
      <c r="K422" s="87"/>
      <c r="L422" s="87"/>
      <c r="M422" s="87"/>
      <c r="N422" s="87"/>
    </row>
    <row r="423" spans="1:14">
      <c r="A423" s="15"/>
      <c r="B423" s="88"/>
      <c r="C423" s="88"/>
      <c r="D423" s="88"/>
      <c r="E423" s="88"/>
      <c r="F423" s="88"/>
      <c r="G423" s="88"/>
      <c r="H423" s="88"/>
      <c r="I423" s="88"/>
      <c r="J423" s="88"/>
      <c r="K423" s="88"/>
      <c r="L423" s="88"/>
      <c r="M423" s="88"/>
      <c r="N423" s="88"/>
    </row>
    <row r="424" spans="1:14" ht="38.25" customHeight="1">
      <c r="A424" s="15"/>
      <c r="B424" s="88" t="s">
        <v>386</v>
      </c>
      <c r="C424" s="88"/>
      <c r="D424" s="88"/>
      <c r="E424" s="88"/>
      <c r="F424" s="88"/>
      <c r="G424" s="88"/>
      <c r="H424" s="88"/>
      <c r="I424" s="88"/>
      <c r="J424" s="88"/>
      <c r="K424" s="88"/>
      <c r="L424" s="88"/>
      <c r="M424" s="88"/>
      <c r="N424" s="88"/>
    </row>
    <row r="425" spans="1:14">
      <c r="A425" s="15"/>
      <c r="B425" s="88"/>
      <c r="C425" s="88"/>
      <c r="D425" s="88"/>
      <c r="E425" s="88"/>
      <c r="F425" s="88"/>
      <c r="G425" s="88"/>
      <c r="H425" s="88"/>
      <c r="I425" s="88"/>
      <c r="J425" s="88"/>
      <c r="K425" s="88"/>
      <c r="L425" s="88"/>
      <c r="M425" s="88"/>
      <c r="N425" s="88"/>
    </row>
    <row r="426" spans="1:14" ht="38.25" customHeight="1">
      <c r="A426" s="15"/>
      <c r="B426" s="88" t="s">
        <v>387</v>
      </c>
      <c r="C426" s="88"/>
      <c r="D426" s="88"/>
      <c r="E426" s="88"/>
      <c r="F426" s="88"/>
      <c r="G426" s="88"/>
      <c r="H426" s="88"/>
      <c r="I426" s="88"/>
      <c r="J426" s="88"/>
      <c r="K426" s="88"/>
      <c r="L426" s="88"/>
      <c r="M426" s="88"/>
      <c r="N426" s="88"/>
    </row>
    <row r="427" spans="1:14">
      <c r="A427" s="15"/>
      <c r="B427" s="88"/>
      <c r="C427" s="88"/>
      <c r="D427" s="88"/>
      <c r="E427" s="88"/>
      <c r="F427" s="88"/>
      <c r="G427" s="88"/>
      <c r="H427" s="88"/>
      <c r="I427" s="88"/>
      <c r="J427" s="88"/>
      <c r="K427" s="88"/>
      <c r="L427" s="88"/>
      <c r="M427" s="88"/>
      <c r="N427" s="88"/>
    </row>
    <row r="428" spans="1:14" ht="38.25" customHeight="1">
      <c r="A428" s="15"/>
      <c r="B428" s="88" t="s">
        <v>388</v>
      </c>
      <c r="C428" s="88"/>
      <c r="D428" s="88"/>
      <c r="E428" s="88"/>
      <c r="F428" s="88"/>
      <c r="G428" s="88"/>
      <c r="H428" s="88"/>
      <c r="I428" s="88"/>
      <c r="J428" s="88"/>
      <c r="K428" s="88"/>
      <c r="L428" s="88"/>
      <c r="M428" s="88"/>
      <c r="N428" s="88"/>
    </row>
    <row r="429" spans="1:14">
      <c r="A429" s="15"/>
      <c r="B429" s="88"/>
      <c r="C429" s="88"/>
      <c r="D429" s="88"/>
      <c r="E429" s="88"/>
      <c r="F429" s="88"/>
      <c r="G429" s="88"/>
      <c r="H429" s="88"/>
      <c r="I429" s="88"/>
      <c r="J429" s="88"/>
      <c r="K429" s="88"/>
      <c r="L429" s="88"/>
      <c r="M429" s="88"/>
      <c r="N429" s="88"/>
    </row>
    <row r="430" spans="1:14">
      <c r="A430" s="15"/>
      <c r="B430" s="88" t="s">
        <v>389</v>
      </c>
      <c r="C430" s="88"/>
      <c r="D430" s="88"/>
      <c r="E430" s="88"/>
      <c r="F430" s="88"/>
      <c r="G430" s="88"/>
      <c r="H430" s="88"/>
      <c r="I430" s="88"/>
      <c r="J430" s="88"/>
      <c r="K430" s="88"/>
      <c r="L430" s="88"/>
      <c r="M430" s="88"/>
      <c r="N430" s="88"/>
    </row>
    <row r="431" spans="1:14" ht="15" customHeight="1">
      <c r="A431" s="15" t="s">
        <v>1229</v>
      </c>
      <c r="B431" s="84" t="s">
        <v>6</v>
      </c>
      <c r="C431" s="84"/>
      <c r="D431" s="84"/>
      <c r="E431" s="84"/>
      <c r="F431" s="84"/>
      <c r="G431" s="84"/>
      <c r="H431" s="84"/>
      <c r="I431" s="84"/>
      <c r="J431" s="84"/>
      <c r="K431" s="84"/>
      <c r="L431" s="84"/>
      <c r="M431" s="84"/>
      <c r="N431" s="84"/>
    </row>
    <row r="432" spans="1:14">
      <c r="A432" s="15"/>
      <c r="B432" s="87" t="s">
        <v>390</v>
      </c>
      <c r="C432" s="87"/>
      <c r="D432" s="87"/>
      <c r="E432" s="87"/>
      <c r="F432" s="87"/>
      <c r="G432" s="87"/>
      <c r="H432" s="87"/>
      <c r="I432" s="87"/>
      <c r="J432" s="87"/>
      <c r="K432" s="87"/>
      <c r="L432" s="87"/>
      <c r="M432" s="87"/>
      <c r="N432" s="87"/>
    </row>
    <row r="433" spans="1:14">
      <c r="A433" s="15"/>
      <c r="B433" s="88"/>
      <c r="C433" s="88"/>
      <c r="D433" s="88"/>
      <c r="E433" s="88"/>
      <c r="F433" s="88"/>
      <c r="G433" s="88"/>
      <c r="H433" s="88"/>
      <c r="I433" s="88"/>
      <c r="J433" s="88"/>
      <c r="K433" s="88"/>
      <c r="L433" s="88"/>
      <c r="M433" s="88"/>
      <c r="N433" s="88"/>
    </row>
    <row r="434" spans="1:14" ht="25.5" customHeight="1">
      <c r="A434" s="15"/>
      <c r="B434" s="88" t="s">
        <v>1230</v>
      </c>
      <c r="C434" s="88"/>
      <c r="D434" s="88"/>
      <c r="E434" s="88"/>
      <c r="F434" s="88"/>
      <c r="G434" s="88"/>
      <c r="H434" s="88"/>
      <c r="I434" s="88"/>
      <c r="J434" s="88"/>
      <c r="K434" s="88"/>
      <c r="L434" s="88"/>
      <c r="M434" s="88"/>
      <c r="N434" s="88"/>
    </row>
    <row r="435" spans="1:14" ht="15" customHeight="1">
      <c r="A435" s="15" t="s">
        <v>1231</v>
      </c>
      <c r="B435" s="84" t="s">
        <v>6</v>
      </c>
      <c r="C435" s="84"/>
      <c r="D435" s="84"/>
      <c r="E435" s="84"/>
      <c r="F435" s="84"/>
      <c r="G435" s="84"/>
      <c r="H435" s="84"/>
      <c r="I435" s="84"/>
      <c r="J435" s="84"/>
      <c r="K435" s="84"/>
      <c r="L435" s="84"/>
      <c r="M435" s="84"/>
      <c r="N435" s="84"/>
    </row>
    <row r="436" spans="1:14">
      <c r="A436" s="15"/>
      <c r="B436" s="87" t="s">
        <v>394</v>
      </c>
      <c r="C436" s="87"/>
      <c r="D436" s="87"/>
      <c r="E436" s="87"/>
      <c r="F436" s="87"/>
      <c r="G436" s="87"/>
      <c r="H436" s="87"/>
      <c r="I436" s="87"/>
      <c r="J436" s="87"/>
      <c r="K436" s="87"/>
      <c r="L436" s="87"/>
      <c r="M436" s="87"/>
      <c r="N436" s="87"/>
    </row>
    <row r="437" spans="1:14">
      <c r="A437" s="15"/>
      <c r="B437" s="88"/>
      <c r="C437" s="88"/>
      <c r="D437" s="88"/>
      <c r="E437" s="88"/>
      <c r="F437" s="88"/>
      <c r="G437" s="88"/>
      <c r="H437" s="88"/>
      <c r="I437" s="88"/>
      <c r="J437" s="88"/>
      <c r="K437" s="88"/>
      <c r="L437" s="88"/>
      <c r="M437" s="88"/>
      <c r="N437" s="88"/>
    </row>
    <row r="438" spans="1:14" ht="51" customHeight="1">
      <c r="A438" s="15"/>
      <c r="B438" s="88" t="s">
        <v>395</v>
      </c>
      <c r="C438" s="88"/>
      <c r="D438" s="88"/>
      <c r="E438" s="88"/>
      <c r="F438" s="88"/>
      <c r="G438" s="88"/>
      <c r="H438" s="88"/>
      <c r="I438" s="88"/>
      <c r="J438" s="88"/>
      <c r="K438" s="88"/>
      <c r="L438" s="88"/>
      <c r="M438" s="88"/>
      <c r="N438" s="88"/>
    </row>
    <row r="439" spans="1:14" ht="15" customHeight="1">
      <c r="A439" s="15" t="s">
        <v>1232</v>
      </c>
      <c r="B439" s="84" t="s">
        <v>6</v>
      </c>
      <c r="C439" s="84"/>
      <c r="D439" s="84"/>
      <c r="E439" s="84"/>
      <c r="F439" s="84"/>
      <c r="G439" s="84"/>
      <c r="H439" s="84"/>
      <c r="I439" s="84"/>
      <c r="J439" s="84"/>
      <c r="K439" s="84"/>
      <c r="L439" s="84"/>
      <c r="M439" s="84"/>
      <c r="N439" s="84"/>
    </row>
    <row r="440" spans="1:14">
      <c r="A440" s="15"/>
      <c r="B440" s="87" t="s">
        <v>260</v>
      </c>
      <c r="C440" s="87"/>
      <c r="D440" s="87"/>
      <c r="E440" s="87"/>
      <c r="F440" s="87"/>
      <c r="G440" s="87"/>
      <c r="H440" s="87"/>
      <c r="I440" s="87"/>
      <c r="J440" s="87"/>
      <c r="K440" s="87"/>
      <c r="L440" s="87"/>
      <c r="M440" s="87"/>
      <c r="N440" s="87"/>
    </row>
    <row r="441" spans="1:14">
      <c r="A441" s="15"/>
      <c r="B441" s="88"/>
      <c r="C441" s="88"/>
      <c r="D441" s="88"/>
      <c r="E441" s="88"/>
      <c r="F441" s="88"/>
      <c r="G441" s="88"/>
      <c r="H441" s="88"/>
      <c r="I441" s="88"/>
      <c r="J441" s="88"/>
      <c r="K441" s="88"/>
      <c r="L441" s="88"/>
      <c r="M441" s="88"/>
      <c r="N441" s="88"/>
    </row>
    <row r="442" spans="1:14" ht="25.5" customHeight="1">
      <c r="A442" s="15"/>
      <c r="B442" s="88" t="s">
        <v>396</v>
      </c>
      <c r="C442" s="88"/>
      <c r="D442" s="88"/>
      <c r="E442" s="88"/>
      <c r="F442" s="88"/>
      <c r="G442" s="88"/>
      <c r="H442" s="88"/>
      <c r="I442" s="88"/>
      <c r="J442" s="88"/>
      <c r="K442" s="88"/>
      <c r="L442" s="88"/>
      <c r="M442" s="88"/>
      <c r="N442" s="88"/>
    </row>
    <row r="443" spans="1:14">
      <c r="A443" s="15"/>
      <c r="B443" s="88"/>
      <c r="C443" s="88"/>
      <c r="D443" s="88"/>
      <c r="E443" s="88"/>
      <c r="F443" s="88"/>
      <c r="G443" s="88"/>
      <c r="H443" s="88"/>
      <c r="I443" s="88"/>
      <c r="J443" s="88"/>
      <c r="K443" s="88"/>
      <c r="L443" s="88"/>
      <c r="M443" s="88"/>
      <c r="N443" s="88"/>
    </row>
    <row r="444" spans="1:14">
      <c r="A444" s="15"/>
      <c r="B444" s="88" t="s">
        <v>397</v>
      </c>
      <c r="C444" s="88"/>
      <c r="D444" s="88"/>
      <c r="E444" s="88"/>
      <c r="F444" s="88"/>
      <c r="G444" s="88"/>
      <c r="H444" s="88"/>
      <c r="I444" s="88"/>
      <c r="J444" s="88"/>
      <c r="K444" s="88"/>
      <c r="L444" s="88"/>
      <c r="M444" s="88"/>
      <c r="N444" s="88"/>
    </row>
    <row r="445" spans="1:14" ht="15" customHeight="1">
      <c r="A445" s="15" t="s">
        <v>1233</v>
      </c>
      <c r="B445" s="84" t="s">
        <v>6</v>
      </c>
      <c r="C445" s="84"/>
      <c r="D445" s="84"/>
      <c r="E445" s="84"/>
      <c r="F445" s="84"/>
      <c r="G445" s="84"/>
      <c r="H445" s="84"/>
      <c r="I445" s="84"/>
      <c r="J445" s="84"/>
      <c r="K445" s="84"/>
      <c r="L445" s="84"/>
      <c r="M445" s="84"/>
      <c r="N445" s="84"/>
    </row>
    <row r="446" spans="1:14">
      <c r="A446" s="15"/>
      <c r="B446" s="87" t="s">
        <v>120</v>
      </c>
      <c r="C446" s="87"/>
      <c r="D446" s="87"/>
      <c r="E446" s="87"/>
      <c r="F446" s="87"/>
      <c r="G446" s="87"/>
      <c r="H446" s="87"/>
      <c r="I446" s="87"/>
      <c r="J446" s="87"/>
      <c r="K446" s="87"/>
      <c r="L446" s="87"/>
      <c r="M446" s="87"/>
      <c r="N446" s="87"/>
    </row>
    <row r="447" spans="1:14">
      <c r="A447" s="15"/>
      <c r="B447" s="88"/>
      <c r="C447" s="88"/>
      <c r="D447" s="88"/>
      <c r="E447" s="88"/>
      <c r="F447" s="88"/>
      <c r="G447" s="88"/>
      <c r="H447" s="88"/>
      <c r="I447" s="88"/>
      <c r="J447" s="88"/>
      <c r="K447" s="88"/>
      <c r="L447" s="88"/>
      <c r="M447" s="88"/>
      <c r="N447" s="88"/>
    </row>
    <row r="448" spans="1:14" ht="25.5" customHeight="1">
      <c r="A448" s="15"/>
      <c r="B448" s="88" t="s">
        <v>398</v>
      </c>
      <c r="C448" s="88"/>
      <c r="D448" s="88"/>
      <c r="E448" s="88"/>
      <c r="F448" s="88"/>
      <c r="G448" s="88"/>
      <c r="H448" s="88"/>
      <c r="I448" s="88"/>
      <c r="J448" s="88"/>
      <c r="K448" s="88"/>
      <c r="L448" s="88"/>
      <c r="M448" s="88"/>
      <c r="N448" s="88"/>
    </row>
    <row r="449" spans="1:14" ht="15" customHeight="1">
      <c r="A449" s="15" t="s">
        <v>1234</v>
      </c>
      <c r="B449" s="84" t="s">
        <v>6</v>
      </c>
      <c r="C449" s="84"/>
      <c r="D449" s="84"/>
      <c r="E449" s="84"/>
      <c r="F449" s="84"/>
      <c r="G449" s="84"/>
      <c r="H449" s="84"/>
      <c r="I449" s="84"/>
      <c r="J449" s="84"/>
      <c r="K449" s="84"/>
      <c r="L449" s="84"/>
      <c r="M449" s="84"/>
      <c r="N449" s="84"/>
    </row>
    <row r="450" spans="1:14">
      <c r="A450" s="15"/>
      <c r="B450" s="87" t="s">
        <v>399</v>
      </c>
      <c r="C450" s="87"/>
      <c r="D450" s="87"/>
      <c r="E450" s="87"/>
      <c r="F450" s="87"/>
      <c r="G450" s="87"/>
      <c r="H450" s="87"/>
      <c r="I450" s="87"/>
      <c r="J450" s="87"/>
      <c r="K450" s="87"/>
      <c r="L450" s="87"/>
      <c r="M450" s="87"/>
      <c r="N450" s="87"/>
    </row>
    <row r="451" spans="1:14">
      <c r="A451" s="15"/>
      <c r="B451" s="88"/>
      <c r="C451" s="88"/>
      <c r="D451" s="88"/>
      <c r="E451" s="88"/>
      <c r="F451" s="88"/>
      <c r="G451" s="88"/>
      <c r="H451" s="88"/>
      <c r="I451" s="88"/>
      <c r="J451" s="88"/>
      <c r="K451" s="88"/>
      <c r="L451" s="88"/>
      <c r="M451" s="88"/>
      <c r="N451" s="88"/>
    </row>
    <row r="452" spans="1:14" ht="51" customHeight="1">
      <c r="A452" s="15"/>
      <c r="B452" s="88" t="s">
        <v>400</v>
      </c>
      <c r="C452" s="88"/>
      <c r="D452" s="88"/>
      <c r="E452" s="88"/>
      <c r="F452" s="88"/>
      <c r="G452" s="88"/>
      <c r="H452" s="88"/>
      <c r="I452" s="88"/>
      <c r="J452" s="88"/>
      <c r="K452" s="88"/>
      <c r="L452" s="88"/>
      <c r="M452" s="88"/>
      <c r="N452" s="88"/>
    </row>
    <row r="453" spans="1:14">
      <c r="A453" s="15"/>
      <c r="B453" s="88"/>
      <c r="C453" s="88"/>
      <c r="D453" s="88"/>
      <c r="E453" s="88"/>
      <c r="F453" s="88"/>
      <c r="G453" s="88"/>
      <c r="H453" s="88"/>
      <c r="I453" s="88"/>
      <c r="J453" s="88"/>
      <c r="K453" s="88"/>
      <c r="L453" s="88"/>
      <c r="M453" s="88"/>
      <c r="N453" s="88"/>
    </row>
    <row r="454" spans="1:14" ht="25.5" customHeight="1">
      <c r="A454" s="15"/>
      <c r="B454" s="88" t="s">
        <v>401</v>
      </c>
      <c r="C454" s="88"/>
      <c r="D454" s="88"/>
      <c r="E454" s="88"/>
      <c r="F454" s="88"/>
      <c r="G454" s="88"/>
      <c r="H454" s="88"/>
      <c r="I454" s="88"/>
      <c r="J454" s="88"/>
      <c r="K454" s="88"/>
      <c r="L454" s="88"/>
      <c r="M454" s="88"/>
      <c r="N454" s="88"/>
    </row>
    <row r="455" spans="1:14">
      <c r="A455" s="15"/>
      <c r="B455" s="88"/>
      <c r="C455" s="88"/>
      <c r="D455" s="88"/>
      <c r="E455" s="88"/>
      <c r="F455" s="88"/>
      <c r="G455" s="88"/>
      <c r="H455" s="88"/>
      <c r="I455" s="88"/>
      <c r="J455" s="88"/>
      <c r="K455" s="88"/>
      <c r="L455" s="88"/>
      <c r="M455" s="88"/>
      <c r="N455" s="88"/>
    </row>
    <row r="456" spans="1:14" ht="25.5" customHeight="1">
      <c r="A456" s="15"/>
      <c r="B456" s="88" t="s">
        <v>402</v>
      </c>
      <c r="C456" s="88"/>
      <c r="D456" s="88"/>
      <c r="E456" s="88"/>
      <c r="F456" s="88"/>
      <c r="G456" s="88"/>
      <c r="H456" s="88"/>
      <c r="I456" s="88"/>
      <c r="J456" s="88"/>
      <c r="K456" s="88"/>
      <c r="L456" s="88"/>
      <c r="M456" s="88"/>
      <c r="N456" s="88"/>
    </row>
    <row r="457" spans="1:14" ht="15" customHeight="1">
      <c r="A457" s="15" t="s">
        <v>1235</v>
      </c>
      <c r="B457" s="84" t="s">
        <v>6</v>
      </c>
      <c r="C457" s="84"/>
      <c r="D457" s="84"/>
      <c r="E457" s="84"/>
      <c r="F457" s="84"/>
      <c r="G457" s="84"/>
      <c r="H457" s="84"/>
      <c r="I457" s="84"/>
      <c r="J457" s="84"/>
      <c r="K457" s="84"/>
      <c r="L457" s="84"/>
      <c r="M457" s="84"/>
      <c r="N457" s="84"/>
    </row>
    <row r="458" spans="1:14">
      <c r="A458" s="15"/>
      <c r="B458" s="87" t="s">
        <v>403</v>
      </c>
      <c r="C458" s="87"/>
      <c r="D458" s="87"/>
      <c r="E458" s="87"/>
      <c r="F458" s="87"/>
      <c r="G458" s="87"/>
      <c r="H458" s="87"/>
      <c r="I458" s="87"/>
      <c r="J458" s="87"/>
      <c r="K458" s="87"/>
      <c r="L458" s="87"/>
      <c r="M458" s="87"/>
      <c r="N458" s="87"/>
    </row>
    <row r="459" spans="1:14">
      <c r="A459" s="15"/>
      <c r="B459" s="88"/>
      <c r="C459" s="88"/>
      <c r="D459" s="88"/>
      <c r="E459" s="88"/>
      <c r="F459" s="88"/>
      <c r="G459" s="88"/>
      <c r="H459" s="88"/>
      <c r="I459" s="88"/>
      <c r="J459" s="88"/>
      <c r="K459" s="88"/>
      <c r="L459" s="88"/>
      <c r="M459" s="88"/>
      <c r="N459" s="88"/>
    </row>
    <row r="460" spans="1:14">
      <c r="A460" s="15"/>
      <c r="B460" s="88" t="s">
        <v>404</v>
      </c>
      <c r="C460" s="88"/>
      <c r="D460" s="88"/>
      <c r="E460" s="88"/>
      <c r="F460" s="88"/>
      <c r="G460" s="88"/>
      <c r="H460" s="88"/>
      <c r="I460" s="88"/>
      <c r="J460" s="88"/>
      <c r="K460" s="88"/>
      <c r="L460" s="88"/>
      <c r="M460" s="88"/>
      <c r="N460" s="88"/>
    </row>
    <row r="461" spans="1:14">
      <c r="A461" s="15"/>
      <c r="B461" s="87"/>
      <c r="C461" s="87"/>
      <c r="D461" s="87"/>
      <c r="E461" s="87"/>
      <c r="F461" s="87"/>
      <c r="G461" s="87"/>
      <c r="H461" s="87"/>
      <c r="I461" s="87"/>
      <c r="J461" s="87"/>
      <c r="K461" s="87"/>
      <c r="L461" s="87"/>
      <c r="M461" s="87"/>
      <c r="N461" s="87"/>
    </row>
    <row r="462" spans="1:14" ht="38.25" customHeight="1">
      <c r="A462" s="15"/>
      <c r="B462" s="88" t="s">
        <v>405</v>
      </c>
      <c r="C462" s="88"/>
      <c r="D462" s="88"/>
      <c r="E462" s="88"/>
      <c r="F462" s="88"/>
      <c r="G462" s="88"/>
      <c r="H462" s="88"/>
      <c r="I462" s="88"/>
      <c r="J462" s="88"/>
      <c r="K462" s="88"/>
      <c r="L462" s="88"/>
      <c r="M462" s="88"/>
      <c r="N462" s="88"/>
    </row>
    <row r="463" spans="1:14">
      <c r="A463" s="15"/>
      <c r="B463" s="84"/>
      <c r="C463" s="84"/>
      <c r="D463" s="84"/>
      <c r="E463" s="84"/>
      <c r="F463" s="84"/>
      <c r="G463" s="84"/>
      <c r="H463" s="84"/>
      <c r="I463" s="84"/>
      <c r="J463" s="84"/>
      <c r="K463" s="84"/>
      <c r="L463" s="84"/>
      <c r="M463" s="84"/>
      <c r="N463" s="84"/>
    </row>
    <row r="464" spans="1:14" ht="51" customHeight="1">
      <c r="A464" s="15"/>
      <c r="B464" s="88" t="s">
        <v>406</v>
      </c>
      <c r="C464" s="88"/>
      <c r="D464" s="88"/>
      <c r="E464" s="88"/>
      <c r="F464" s="88"/>
      <c r="G464" s="88"/>
      <c r="H464" s="88"/>
      <c r="I464" s="88"/>
      <c r="J464" s="88"/>
      <c r="K464" s="88"/>
      <c r="L464" s="88"/>
      <c r="M464" s="88"/>
      <c r="N464" s="88"/>
    </row>
    <row r="465" spans="1:14">
      <c r="A465" s="15"/>
      <c r="B465" s="84"/>
      <c r="C465" s="84"/>
      <c r="D465" s="84"/>
      <c r="E465" s="84"/>
      <c r="F465" s="84"/>
      <c r="G465" s="84"/>
      <c r="H465" s="84"/>
      <c r="I465" s="84"/>
      <c r="J465" s="84"/>
      <c r="K465" s="84"/>
      <c r="L465" s="84"/>
      <c r="M465" s="84"/>
      <c r="N465" s="84"/>
    </row>
    <row r="466" spans="1:14" ht="51" customHeight="1">
      <c r="A466" s="15"/>
      <c r="B466" s="88" t="s">
        <v>407</v>
      </c>
      <c r="C466" s="88"/>
      <c r="D466" s="88"/>
      <c r="E466" s="88"/>
      <c r="F466" s="88"/>
      <c r="G466" s="88"/>
      <c r="H466" s="88"/>
      <c r="I466" s="88"/>
      <c r="J466" s="88"/>
      <c r="K466" s="88"/>
      <c r="L466" s="88"/>
      <c r="M466" s="88"/>
      <c r="N466" s="88"/>
    </row>
    <row r="467" spans="1:14">
      <c r="A467" s="15"/>
      <c r="B467" s="84"/>
      <c r="C467" s="84"/>
      <c r="D467" s="84"/>
      <c r="E467" s="84"/>
      <c r="F467" s="84"/>
      <c r="G467" s="84"/>
      <c r="H467" s="84"/>
      <c r="I467" s="84"/>
      <c r="J467" s="84"/>
      <c r="K467" s="84"/>
      <c r="L467" s="84"/>
      <c r="M467" s="84"/>
      <c r="N467" s="84"/>
    </row>
    <row r="468" spans="1:14" ht="38.25" customHeight="1">
      <c r="A468" s="15"/>
      <c r="B468" s="88" t="s">
        <v>408</v>
      </c>
      <c r="C468" s="88"/>
      <c r="D468" s="88"/>
      <c r="E468" s="88"/>
      <c r="F468" s="88"/>
      <c r="G468" s="88"/>
      <c r="H468" s="88"/>
      <c r="I468" s="88"/>
      <c r="J468" s="88"/>
      <c r="K468" s="88"/>
      <c r="L468" s="88"/>
      <c r="M468" s="88"/>
      <c r="N468" s="88"/>
    </row>
    <row r="469" spans="1:14">
      <c r="A469" s="15"/>
      <c r="B469" s="84"/>
      <c r="C469" s="84"/>
      <c r="D469" s="84"/>
      <c r="E469" s="84"/>
      <c r="F469" s="84"/>
      <c r="G469" s="84"/>
      <c r="H469" s="84"/>
      <c r="I469" s="84"/>
      <c r="J469" s="84"/>
      <c r="K469" s="84"/>
      <c r="L469" s="84"/>
      <c r="M469" s="84"/>
      <c r="N469" s="84"/>
    </row>
    <row r="470" spans="1:14" ht="89.25" customHeight="1">
      <c r="A470" s="15"/>
      <c r="B470" s="88" t="s">
        <v>409</v>
      </c>
      <c r="C470" s="88"/>
      <c r="D470" s="88"/>
      <c r="E470" s="88"/>
      <c r="F470" s="88"/>
      <c r="G470" s="88"/>
      <c r="H470" s="88"/>
      <c r="I470" s="88"/>
      <c r="J470" s="88"/>
      <c r="K470" s="88"/>
      <c r="L470" s="88"/>
      <c r="M470" s="88"/>
      <c r="N470" s="88"/>
    </row>
    <row r="471" spans="1:14">
      <c r="A471" s="15"/>
      <c r="B471" s="84"/>
      <c r="C471" s="84"/>
      <c r="D471" s="84"/>
      <c r="E471" s="84"/>
      <c r="F471" s="84"/>
      <c r="G471" s="84"/>
      <c r="H471" s="84"/>
      <c r="I471" s="84"/>
      <c r="J471" s="84"/>
      <c r="K471" s="84"/>
      <c r="L471" s="84"/>
      <c r="M471" s="84"/>
      <c r="N471" s="84"/>
    </row>
    <row r="472" spans="1:14" ht="63.75" customHeight="1">
      <c r="A472" s="15"/>
      <c r="B472" s="88" t="s">
        <v>410</v>
      </c>
      <c r="C472" s="88"/>
      <c r="D472" s="88"/>
      <c r="E472" s="88"/>
      <c r="F472" s="88"/>
      <c r="G472" s="88"/>
      <c r="H472" s="88"/>
      <c r="I472" s="88"/>
      <c r="J472" s="88"/>
      <c r="K472" s="88"/>
      <c r="L472" s="88"/>
      <c r="M472" s="88"/>
      <c r="N472" s="88"/>
    </row>
  </sheetData>
  <mergeCells count="1358">
    <mergeCell ref="B472:N472"/>
    <mergeCell ref="B466:N466"/>
    <mergeCell ref="B467:N467"/>
    <mergeCell ref="B468:N468"/>
    <mergeCell ref="B469:N469"/>
    <mergeCell ref="B470:N470"/>
    <mergeCell ref="B471:N471"/>
    <mergeCell ref="A457:A472"/>
    <mergeCell ref="B457:N457"/>
    <mergeCell ref="B458:N458"/>
    <mergeCell ref="B459:N459"/>
    <mergeCell ref="B460:N460"/>
    <mergeCell ref="B461:N461"/>
    <mergeCell ref="B462:N462"/>
    <mergeCell ref="B463:N463"/>
    <mergeCell ref="B464:N464"/>
    <mergeCell ref="B465:N465"/>
    <mergeCell ref="A449:A456"/>
    <mergeCell ref="B449:N449"/>
    <mergeCell ref="B450:N450"/>
    <mergeCell ref="B451:N451"/>
    <mergeCell ref="B452:N452"/>
    <mergeCell ref="B453:N453"/>
    <mergeCell ref="B454:N454"/>
    <mergeCell ref="B455:N455"/>
    <mergeCell ref="B456:N456"/>
    <mergeCell ref="B443:N443"/>
    <mergeCell ref="B444:N444"/>
    <mergeCell ref="A445:A448"/>
    <mergeCell ref="B445:N445"/>
    <mergeCell ref="B446:N446"/>
    <mergeCell ref="B447:N447"/>
    <mergeCell ref="B448:N448"/>
    <mergeCell ref="A435:A438"/>
    <mergeCell ref="B435:N435"/>
    <mergeCell ref="B436:N436"/>
    <mergeCell ref="B437:N437"/>
    <mergeCell ref="B438:N438"/>
    <mergeCell ref="A439:A444"/>
    <mergeCell ref="B439:N439"/>
    <mergeCell ref="B440:N440"/>
    <mergeCell ref="B441:N441"/>
    <mergeCell ref="B442:N442"/>
    <mergeCell ref="B430:N430"/>
    <mergeCell ref="A431:A434"/>
    <mergeCell ref="B431:N431"/>
    <mergeCell ref="B432:N432"/>
    <mergeCell ref="B433:N433"/>
    <mergeCell ref="B434:N434"/>
    <mergeCell ref="A421:A430"/>
    <mergeCell ref="B421:N421"/>
    <mergeCell ref="B422:N422"/>
    <mergeCell ref="B423:N423"/>
    <mergeCell ref="B424:N424"/>
    <mergeCell ref="B425:N425"/>
    <mergeCell ref="B426:N426"/>
    <mergeCell ref="B427:N427"/>
    <mergeCell ref="B428:N428"/>
    <mergeCell ref="B429:N429"/>
    <mergeCell ref="A415:A420"/>
    <mergeCell ref="B415:N415"/>
    <mergeCell ref="B416:N416"/>
    <mergeCell ref="B417:N417"/>
    <mergeCell ref="B418:N418"/>
    <mergeCell ref="B419:N419"/>
    <mergeCell ref="B420:N420"/>
    <mergeCell ref="A409:A414"/>
    <mergeCell ref="B409:N409"/>
    <mergeCell ref="B410:N410"/>
    <mergeCell ref="B411:N411"/>
    <mergeCell ref="B412:N412"/>
    <mergeCell ref="B413:N413"/>
    <mergeCell ref="B414:N414"/>
    <mergeCell ref="B404:N404"/>
    <mergeCell ref="A405:A408"/>
    <mergeCell ref="B405:N405"/>
    <mergeCell ref="B406:N406"/>
    <mergeCell ref="B407:N407"/>
    <mergeCell ref="B408:N408"/>
    <mergeCell ref="B395:N395"/>
    <mergeCell ref="B396:N396"/>
    <mergeCell ref="A397:A404"/>
    <mergeCell ref="B397:N397"/>
    <mergeCell ref="B398:N398"/>
    <mergeCell ref="B399:N399"/>
    <mergeCell ref="B400:N400"/>
    <mergeCell ref="B401:N401"/>
    <mergeCell ref="B402:N402"/>
    <mergeCell ref="B403:N403"/>
    <mergeCell ref="B389:N389"/>
    <mergeCell ref="B390:N390"/>
    <mergeCell ref="B391:N391"/>
    <mergeCell ref="B392:N392"/>
    <mergeCell ref="B393:N393"/>
    <mergeCell ref="B394:N394"/>
    <mergeCell ref="B383:N383"/>
    <mergeCell ref="B384:N384"/>
    <mergeCell ref="B385:N385"/>
    <mergeCell ref="B386:N386"/>
    <mergeCell ref="B387:N387"/>
    <mergeCell ref="B388:N388"/>
    <mergeCell ref="B371:N371"/>
    <mergeCell ref="B372:N372"/>
    <mergeCell ref="B373:N373"/>
    <mergeCell ref="B374:N374"/>
    <mergeCell ref="B377:N377"/>
    <mergeCell ref="B380:N380"/>
    <mergeCell ref="A362:A396"/>
    <mergeCell ref="B362:N362"/>
    <mergeCell ref="B363:N363"/>
    <mergeCell ref="B364:N364"/>
    <mergeCell ref="B365:N365"/>
    <mergeCell ref="B366:N366"/>
    <mergeCell ref="B367:N367"/>
    <mergeCell ref="B368:N368"/>
    <mergeCell ref="B369:N369"/>
    <mergeCell ref="B370:N370"/>
    <mergeCell ref="A354:A361"/>
    <mergeCell ref="B354:N354"/>
    <mergeCell ref="B355:N355"/>
    <mergeCell ref="B356:N356"/>
    <mergeCell ref="B357:N357"/>
    <mergeCell ref="B358:N358"/>
    <mergeCell ref="B359:N359"/>
    <mergeCell ref="B360:N360"/>
    <mergeCell ref="B361:N361"/>
    <mergeCell ref="B349:N349"/>
    <mergeCell ref="A350:A353"/>
    <mergeCell ref="B350:N350"/>
    <mergeCell ref="B351:N351"/>
    <mergeCell ref="B352:N352"/>
    <mergeCell ref="B353:N353"/>
    <mergeCell ref="B343:N343"/>
    <mergeCell ref="B344:N344"/>
    <mergeCell ref="B345:N345"/>
    <mergeCell ref="B346:N346"/>
    <mergeCell ref="B347:N347"/>
    <mergeCell ref="B348:N348"/>
    <mergeCell ref="B337:N337"/>
    <mergeCell ref="B338:N338"/>
    <mergeCell ref="B339:N339"/>
    <mergeCell ref="B340:N340"/>
    <mergeCell ref="B341:N341"/>
    <mergeCell ref="B342:N342"/>
    <mergeCell ref="B331:N331"/>
    <mergeCell ref="B332:N332"/>
    <mergeCell ref="B333:N333"/>
    <mergeCell ref="B334:N334"/>
    <mergeCell ref="B335:N335"/>
    <mergeCell ref="B336:N336"/>
    <mergeCell ref="B325:N325"/>
    <mergeCell ref="B326:N326"/>
    <mergeCell ref="B327:N327"/>
    <mergeCell ref="B328:N328"/>
    <mergeCell ref="B329:N329"/>
    <mergeCell ref="B330:N330"/>
    <mergeCell ref="A317:A320"/>
    <mergeCell ref="B317:N317"/>
    <mergeCell ref="B318:N318"/>
    <mergeCell ref="B319:N319"/>
    <mergeCell ref="B320:N320"/>
    <mergeCell ref="A321:A349"/>
    <mergeCell ref="B321:N321"/>
    <mergeCell ref="B322:N322"/>
    <mergeCell ref="B323:N323"/>
    <mergeCell ref="B324:N324"/>
    <mergeCell ref="B173:N173"/>
    <mergeCell ref="B174:N174"/>
    <mergeCell ref="B175:N175"/>
    <mergeCell ref="B248:N248"/>
    <mergeCell ref="B312:N312"/>
    <mergeCell ref="A313:A316"/>
    <mergeCell ref="B313:N313"/>
    <mergeCell ref="B314:N314"/>
    <mergeCell ref="B315:N315"/>
    <mergeCell ref="B316:N316"/>
    <mergeCell ref="B106:N106"/>
    <mergeCell ref="B107:N107"/>
    <mergeCell ref="B140:N140"/>
    <mergeCell ref="B141:N141"/>
    <mergeCell ref="B142:N142"/>
    <mergeCell ref="B172:N172"/>
    <mergeCell ref="B100:N100"/>
    <mergeCell ref="B101:N101"/>
    <mergeCell ref="B102:N102"/>
    <mergeCell ref="B103:N103"/>
    <mergeCell ref="B104:N104"/>
    <mergeCell ref="B105:N105"/>
    <mergeCell ref="B94:N94"/>
    <mergeCell ref="B95:N95"/>
    <mergeCell ref="B96:N96"/>
    <mergeCell ref="B97:N97"/>
    <mergeCell ref="B98:N98"/>
    <mergeCell ref="B99:N99"/>
    <mergeCell ref="B12:N12"/>
    <mergeCell ref="B13:N13"/>
    <mergeCell ref="B49:N49"/>
    <mergeCell ref="B91:N91"/>
    <mergeCell ref="B92:N92"/>
    <mergeCell ref="B93:N93"/>
    <mergeCell ref="B6:N6"/>
    <mergeCell ref="B7:N7"/>
    <mergeCell ref="B8:N8"/>
    <mergeCell ref="B9:N9"/>
    <mergeCell ref="B10:N10"/>
    <mergeCell ref="B11:N11"/>
    <mergeCell ref="K310:K311"/>
    <mergeCell ref="L310:M311"/>
    <mergeCell ref="N310:N311"/>
    <mergeCell ref="A1:A2"/>
    <mergeCell ref="B1:N1"/>
    <mergeCell ref="B2:N2"/>
    <mergeCell ref="B3:N3"/>
    <mergeCell ref="A4:A312"/>
    <mergeCell ref="B4:N4"/>
    <mergeCell ref="B5:N5"/>
    <mergeCell ref="B310:B311"/>
    <mergeCell ref="C310:D311"/>
    <mergeCell ref="E310:E311"/>
    <mergeCell ref="F310:G311"/>
    <mergeCell ref="H310:H311"/>
    <mergeCell ref="I310:J311"/>
    <mergeCell ref="N306:N307"/>
    <mergeCell ref="B308:B309"/>
    <mergeCell ref="C308:D309"/>
    <mergeCell ref="E308:E309"/>
    <mergeCell ref="F308:G309"/>
    <mergeCell ref="H308:H309"/>
    <mergeCell ref="I308:J309"/>
    <mergeCell ref="K308:K309"/>
    <mergeCell ref="L308:M309"/>
    <mergeCell ref="N308:N309"/>
    <mergeCell ref="L304:M305"/>
    <mergeCell ref="N304:N305"/>
    <mergeCell ref="B306:B307"/>
    <mergeCell ref="C306:D307"/>
    <mergeCell ref="E306:E307"/>
    <mergeCell ref="F306:G307"/>
    <mergeCell ref="H306:H307"/>
    <mergeCell ref="I306:J307"/>
    <mergeCell ref="K306:K307"/>
    <mergeCell ref="L306:M307"/>
    <mergeCell ref="K302:K303"/>
    <mergeCell ref="L302:M303"/>
    <mergeCell ref="N302:N303"/>
    <mergeCell ref="B304:B305"/>
    <mergeCell ref="C304:D305"/>
    <mergeCell ref="E304:E305"/>
    <mergeCell ref="F304:G305"/>
    <mergeCell ref="H304:H305"/>
    <mergeCell ref="I304:J305"/>
    <mergeCell ref="K304:K305"/>
    <mergeCell ref="B302:B303"/>
    <mergeCell ref="C302:D303"/>
    <mergeCell ref="E302:E303"/>
    <mergeCell ref="F302:G303"/>
    <mergeCell ref="H302:H303"/>
    <mergeCell ref="I302:J303"/>
    <mergeCell ref="N298:N299"/>
    <mergeCell ref="B300:B301"/>
    <mergeCell ref="C300:D301"/>
    <mergeCell ref="E300:E301"/>
    <mergeCell ref="F300:G301"/>
    <mergeCell ref="H300:H301"/>
    <mergeCell ref="I300:J301"/>
    <mergeCell ref="K300:K301"/>
    <mergeCell ref="L300:M301"/>
    <mergeCell ref="N300:N301"/>
    <mergeCell ref="L296:M297"/>
    <mergeCell ref="N296:N297"/>
    <mergeCell ref="B298:B299"/>
    <mergeCell ref="C298:D299"/>
    <mergeCell ref="E298:E299"/>
    <mergeCell ref="F298:G299"/>
    <mergeCell ref="H298:H299"/>
    <mergeCell ref="I298:J299"/>
    <mergeCell ref="K298:K299"/>
    <mergeCell ref="L298:M299"/>
    <mergeCell ref="K294:K295"/>
    <mergeCell ref="L294:M295"/>
    <mergeCell ref="N294:N295"/>
    <mergeCell ref="B296:B297"/>
    <mergeCell ref="C296:D297"/>
    <mergeCell ref="E296:E297"/>
    <mergeCell ref="F296:G297"/>
    <mergeCell ref="H296:H297"/>
    <mergeCell ref="I296:J297"/>
    <mergeCell ref="K296:K297"/>
    <mergeCell ref="C293:E293"/>
    <mergeCell ref="F293:H293"/>
    <mergeCell ref="I293:K293"/>
    <mergeCell ref="L293:N293"/>
    <mergeCell ref="B294:B295"/>
    <mergeCell ref="C294:D295"/>
    <mergeCell ref="E294:E295"/>
    <mergeCell ref="F294:G295"/>
    <mergeCell ref="H294:H295"/>
    <mergeCell ref="I294:J295"/>
    <mergeCell ref="K290:K291"/>
    <mergeCell ref="L290:M291"/>
    <mergeCell ref="N290:N291"/>
    <mergeCell ref="C292:E292"/>
    <mergeCell ref="F292:H292"/>
    <mergeCell ref="I292:K292"/>
    <mergeCell ref="L292:N292"/>
    <mergeCell ref="B290:B291"/>
    <mergeCell ref="C290:D291"/>
    <mergeCell ref="E290:E291"/>
    <mergeCell ref="F290:G291"/>
    <mergeCell ref="H290:H291"/>
    <mergeCell ref="I290:J291"/>
    <mergeCell ref="N286:N287"/>
    <mergeCell ref="B288:B289"/>
    <mergeCell ref="C288:D289"/>
    <mergeCell ref="E288:E289"/>
    <mergeCell ref="F288:G289"/>
    <mergeCell ref="H288:H289"/>
    <mergeCell ref="I288:J289"/>
    <mergeCell ref="K288:K289"/>
    <mergeCell ref="L288:M289"/>
    <mergeCell ref="N288:N289"/>
    <mergeCell ref="L284:M285"/>
    <mergeCell ref="N284:N285"/>
    <mergeCell ref="B286:B287"/>
    <mergeCell ref="C286:D287"/>
    <mergeCell ref="E286:E287"/>
    <mergeCell ref="F286:G287"/>
    <mergeCell ref="H286:H287"/>
    <mergeCell ref="I286:J287"/>
    <mergeCell ref="K286:K287"/>
    <mergeCell ref="L286:M287"/>
    <mergeCell ref="K282:K283"/>
    <mergeCell ref="L282:M283"/>
    <mergeCell ref="N282:N283"/>
    <mergeCell ref="B284:B285"/>
    <mergeCell ref="C284:D285"/>
    <mergeCell ref="E284:E285"/>
    <mergeCell ref="F284:G285"/>
    <mergeCell ref="H284:H285"/>
    <mergeCell ref="I284:J285"/>
    <mergeCell ref="K284:K285"/>
    <mergeCell ref="B282:B283"/>
    <mergeCell ref="C282:D283"/>
    <mergeCell ref="E282:E283"/>
    <mergeCell ref="F282:G283"/>
    <mergeCell ref="H282:H283"/>
    <mergeCell ref="I282:J283"/>
    <mergeCell ref="K279:K280"/>
    <mergeCell ref="L279:M280"/>
    <mergeCell ref="N279:N280"/>
    <mergeCell ref="C281:E281"/>
    <mergeCell ref="F281:H281"/>
    <mergeCell ref="I281:K281"/>
    <mergeCell ref="L281:N281"/>
    <mergeCell ref="B279:B280"/>
    <mergeCell ref="C279:D280"/>
    <mergeCell ref="E279:E280"/>
    <mergeCell ref="F279:G280"/>
    <mergeCell ref="H279:H280"/>
    <mergeCell ref="I279:J280"/>
    <mergeCell ref="N275:N276"/>
    <mergeCell ref="B277:B278"/>
    <mergeCell ref="C277:D278"/>
    <mergeCell ref="E277:E278"/>
    <mergeCell ref="F277:G278"/>
    <mergeCell ref="H277:H278"/>
    <mergeCell ref="I277:J278"/>
    <mergeCell ref="K277:K278"/>
    <mergeCell ref="L277:M278"/>
    <mergeCell ref="N277:N278"/>
    <mergeCell ref="L273:M274"/>
    <mergeCell ref="N273:N274"/>
    <mergeCell ref="B275:B276"/>
    <mergeCell ref="C275:D276"/>
    <mergeCell ref="E275:E276"/>
    <mergeCell ref="F275:G276"/>
    <mergeCell ref="H275:H276"/>
    <mergeCell ref="I275:J276"/>
    <mergeCell ref="K275:K276"/>
    <mergeCell ref="L275:M276"/>
    <mergeCell ref="K271:K272"/>
    <mergeCell ref="L271:M272"/>
    <mergeCell ref="N271:N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N267:N268"/>
    <mergeCell ref="B269:B270"/>
    <mergeCell ref="C269:D270"/>
    <mergeCell ref="E269:E270"/>
    <mergeCell ref="F269:G270"/>
    <mergeCell ref="H269:H270"/>
    <mergeCell ref="I269:J270"/>
    <mergeCell ref="K269:K270"/>
    <mergeCell ref="L269:M270"/>
    <mergeCell ref="N269:N270"/>
    <mergeCell ref="L265:M266"/>
    <mergeCell ref="N265:N266"/>
    <mergeCell ref="B267:B268"/>
    <mergeCell ref="C267:D268"/>
    <mergeCell ref="E267:E268"/>
    <mergeCell ref="F267:G268"/>
    <mergeCell ref="H267:H268"/>
    <mergeCell ref="I267:J268"/>
    <mergeCell ref="K267:K268"/>
    <mergeCell ref="L267:M268"/>
    <mergeCell ref="K263:K264"/>
    <mergeCell ref="L263:M264"/>
    <mergeCell ref="N263:N264"/>
    <mergeCell ref="B265:B266"/>
    <mergeCell ref="C265:D266"/>
    <mergeCell ref="E265:E266"/>
    <mergeCell ref="F265:G266"/>
    <mergeCell ref="H265:H266"/>
    <mergeCell ref="I265:J266"/>
    <mergeCell ref="K265:K266"/>
    <mergeCell ref="B263:B264"/>
    <mergeCell ref="C263:D264"/>
    <mergeCell ref="E263:E264"/>
    <mergeCell ref="F263:G264"/>
    <mergeCell ref="H263:H264"/>
    <mergeCell ref="I263:J264"/>
    <mergeCell ref="K260:K261"/>
    <mergeCell ref="L260:M261"/>
    <mergeCell ref="N260:N261"/>
    <mergeCell ref="C262:E262"/>
    <mergeCell ref="F262:H262"/>
    <mergeCell ref="I262:K262"/>
    <mergeCell ref="L262:N262"/>
    <mergeCell ref="B260:B261"/>
    <mergeCell ref="C260:D261"/>
    <mergeCell ref="E260:E261"/>
    <mergeCell ref="F260:G261"/>
    <mergeCell ref="H260:H261"/>
    <mergeCell ref="I260:J261"/>
    <mergeCell ref="N256:N257"/>
    <mergeCell ref="B258:B259"/>
    <mergeCell ref="C258:D259"/>
    <mergeCell ref="E258:E259"/>
    <mergeCell ref="F258:G259"/>
    <mergeCell ref="H258:H259"/>
    <mergeCell ref="I258:J259"/>
    <mergeCell ref="K258:K259"/>
    <mergeCell ref="L258:M259"/>
    <mergeCell ref="N258:N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F254:H254"/>
    <mergeCell ref="I254:K254"/>
    <mergeCell ref="L254:N254"/>
    <mergeCell ref="C255:E255"/>
    <mergeCell ref="F255:H255"/>
    <mergeCell ref="I255:K255"/>
    <mergeCell ref="L255:N255"/>
    <mergeCell ref="B249:N249"/>
    <mergeCell ref="C251:N251"/>
    <mergeCell ref="B252:B253"/>
    <mergeCell ref="C252:E252"/>
    <mergeCell ref="C253:E253"/>
    <mergeCell ref="F252:H253"/>
    <mergeCell ref="I252:K253"/>
    <mergeCell ref="L252:N252"/>
    <mergeCell ref="L253:N253"/>
    <mergeCell ref="J244:J245"/>
    <mergeCell ref="B246:B247"/>
    <mergeCell ref="C246:C247"/>
    <mergeCell ref="D246:D247"/>
    <mergeCell ref="E246:E247"/>
    <mergeCell ref="F246:F247"/>
    <mergeCell ref="G246:G247"/>
    <mergeCell ref="H246:H247"/>
    <mergeCell ref="I246:I247"/>
    <mergeCell ref="J246:J247"/>
    <mergeCell ref="I242:I243"/>
    <mergeCell ref="J242:J243"/>
    <mergeCell ref="B244:B245"/>
    <mergeCell ref="C244:C245"/>
    <mergeCell ref="D244:D245"/>
    <mergeCell ref="E244:E245"/>
    <mergeCell ref="F244:F245"/>
    <mergeCell ref="G244:G245"/>
    <mergeCell ref="H244:H245"/>
    <mergeCell ref="I244:I245"/>
    <mergeCell ref="H240:H241"/>
    <mergeCell ref="I240:I241"/>
    <mergeCell ref="J240:J241"/>
    <mergeCell ref="B242:B243"/>
    <mergeCell ref="C242:C243"/>
    <mergeCell ref="D242:D243"/>
    <mergeCell ref="E242:E243"/>
    <mergeCell ref="F242:F243"/>
    <mergeCell ref="G242:G243"/>
    <mergeCell ref="H242:H243"/>
    <mergeCell ref="B240:B241"/>
    <mergeCell ref="C240:C241"/>
    <mergeCell ref="D240:D241"/>
    <mergeCell ref="E240:E241"/>
    <mergeCell ref="F240:F241"/>
    <mergeCell ref="G240:G241"/>
    <mergeCell ref="J236:J237"/>
    <mergeCell ref="B238:B239"/>
    <mergeCell ref="C238:C239"/>
    <mergeCell ref="D238:D239"/>
    <mergeCell ref="E238:E239"/>
    <mergeCell ref="F238:F239"/>
    <mergeCell ref="G238:G239"/>
    <mergeCell ref="H238:H239"/>
    <mergeCell ref="I238:I239"/>
    <mergeCell ref="J238:J239"/>
    <mergeCell ref="I234:I235"/>
    <mergeCell ref="J234:J235"/>
    <mergeCell ref="B236:B237"/>
    <mergeCell ref="C236:C237"/>
    <mergeCell ref="D236:D237"/>
    <mergeCell ref="E236:E237"/>
    <mergeCell ref="F236:F237"/>
    <mergeCell ref="G236:G237"/>
    <mergeCell ref="H236:H237"/>
    <mergeCell ref="I236:I237"/>
    <mergeCell ref="H232:H233"/>
    <mergeCell ref="I232:I233"/>
    <mergeCell ref="J232:J233"/>
    <mergeCell ref="B234:B235"/>
    <mergeCell ref="C234:C235"/>
    <mergeCell ref="D234:D235"/>
    <mergeCell ref="E234:E235"/>
    <mergeCell ref="F234:F235"/>
    <mergeCell ref="G234:G235"/>
    <mergeCell ref="H234:H235"/>
    <mergeCell ref="B232:B233"/>
    <mergeCell ref="C232:C233"/>
    <mergeCell ref="D232:D233"/>
    <mergeCell ref="E232:E233"/>
    <mergeCell ref="F232:F233"/>
    <mergeCell ref="G232:G233"/>
    <mergeCell ref="H228:H229"/>
    <mergeCell ref="I228:I229"/>
    <mergeCell ref="J228:J229"/>
    <mergeCell ref="B230:B231"/>
    <mergeCell ref="C230:D231"/>
    <mergeCell ref="E230:F231"/>
    <mergeCell ref="G230:H231"/>
    <mergeCell ref="I230:J231"/>
    <mergeCell ref="B228:B229"/>
    <mergeCell ref="C228:C229"/>
    <mergeCell ref="D228:D229"/>
    <mergeCell ref="E228:E229"/>
    <mergeCell ref="F228:F229"/>
    <mergeCell ref="G228:G229"/>
    <mergeCell ref="J224:J225"/>
    <mergeCell ref="B226:B227"/>
    <mergeCell ref="C226:C227"/>
    <mergeCell ref="D226:D227"/>
    <mergeCell ref="E226:E227"/>
    <mergeCell ref="F226:F227"/>
    <mergeCell ref="G226:G227"/>
    <mergeCell ref="H226:H227"/>
    <mergeCell ref="I226:I227"/>
    <mergeCell ref="J226:J227"/>
    <mergeCell ref="I222:I223"/>
    <mergeCell ref="J222:J223"/>
    <mergeCell ref="B224:B225"/>
    <mergeCell ref="C224:C225"/>
    <mergeCell ref="D224:D225"/>
    <mergeCell ref="E224:E225"/>
    <mergeCell ref="F224:F225"/>
    <mergeCell ref="G224:G225"/>
    <mergeCell ref="H224:H225"/>
    <mergeCell ref="I224:I225"/>
    <mergeCell ref="H220:H221"/>
    <mergeCell ref="I220:I221"/>
    <mergeCell ref="J220:J221"/>
    <mergeCell ref="B222:B223"/>
    <mergeCell ref="C222:C223"/>
    <mergeCell ref="D222:D223"/>
    <mergeCell ref="E222:E223"/>
    <mergeCell ref="F222:F223"/>
    <mergeCell ref="G222:G223"/>
    <mergeCell ref="H222:H223"/>
    <mergeCell ref="B220:B221"/>
    <mergeCell ref="C220:C221"/>
    <mergeCell ref="D220:D221"/>
    <mergeCell ref="E220:E221"/>
    <mergeCell ref="F220:F221"/>
    <mergeCell ref="G220:G221"/>
    <mergeCell ref="H217:H218"/>
    <mergeCell ref="I217:I218"/>
    <mergeCell ref="J217:J218"/>
    <mergeCell ref="C219:D219"/>
    <mergeCell ref="E219:F219"/>
    <mergeCell ref="G219:H219"/>
    <mergeCell ref="I219:J219"/>
    <mergeCell ref="B217:B218"/>
    <mergeCell ref="C217:C218"/>
    <mergeCell ref="D217:D218"/>
    <mergeCell ref="E217:E218"/>
    <mergeCell ref="F217:F218"/>
    <mergeCell ref="G217:G218"/>
    <mergeCell ref="J213:J214"/>
    <mergeCell ref="B215:B216"/>
    <mergeCell ref="C215:C216"/>
    <mergeCell ref="D215:D216"/>
    <mergeCell ref="E215:E216"/>
    <mergeCell ref="F215:F216"/>
    <mergeCell ref="G215:G216"/>
    <mergeCell ref="H215:H216"/>
    <mergeCell ref="I215:I216"/>
    <mergeCell ref="J215:J216"/>
    <mergeCell ref="I211:I212"/>
    <mergeCell ref="J211:J212"/>
    <mergeCell ref="B213:B214"/>
    <mergeCell ref="C213:C214"/>
    <mergeCell ref="D213:D214"/>
    <mergeCell ref="E213:E214"/>
    <mergeCell ref="F213:F214"/>
    <mergeCell ref="G213:G214"/>
    <mergeCell ref="H213:H214"/>
    <mergeCell ref="I213:I214"/>
    <mergeCell ref="H209:H210"/>
    <mergeCell ref="I209:I210"/>
    <mergeCell ref="J209:J210"/>
    <mergeCell ref="B211:B212"/>
    <mergeCell ref="C211:C212"/>
    <mergeCell ref="D211:D212"/>
    <mergeCell ref="E211:E212"/>
    <mergeCell ref="F211:F212"/>
    <mergeCell ref="G211:G212"/>
    <mergeCell ref="H211:H212"/>
    <mergeCell ref="G207:G208"/>
    <mergeCell ref="H207:H208"/>
    <mergeCell ref="I207:I208"/>
    <mergeCell ref="J207:J208"/>
    <mergeCell ref="B209:B210"/>
    <mergeCell ref="C209:C210"/>
    <mergeCell ref="D209:D210"/>
    <mergeCell ref="E209:E210"/>
    <mergeCell ref="F209:F210"/>
    <mergeCell ref="G209:G210"/>
    <mergeCell ref="J204:J205"/>
    <mergeCell ref="C206:D206"/>
    <mergeCell ref="E206:F206"/>
    <mergeCell ref="G206:H206"/>
    <mergeCell ref="I206:J206"/>
    <mergeCell ref="B207:B208"/>
    <mergeCell ref="C207:C208"/>
    <mergeCell ref="D207:D208"/>
    <mergeCell ref="E207:E208"/>
    <mergeCell ref="F207:F208"/>
    <mergeCell ref="I202:I203"/>
    <mergeCell ref="J202:J203"/>
    <mergeCell ref="B204:B205"/>
    <mergeCell ref="C204:C205"/>
    <mergeCell ref="D204:D205"/>
    <mergeCell ref="E204:E205"/>
    <mergeCell ref="F204:F205"/>
    <mergeCell ref="G204:G205"/>
    <mergeCell ref="H204:H205"/>
    <mergeCell ref="I204:I205"/>
    <mergeCell ref="H200:H201"/>
    <mergeCell ref="I200:I201"/>
    <mergeCell ref="J200:J201"/>
    <mergeCell ref="B202:B203"/>
    <mergeCell ref="C202:C203"/>
    <mergeCell ref="D202:D203"/>
    <mergeCell ref="E202:E203"/>
    <mergeCell ref="F202:F203"/>
    <mergeCell ref="G202:G203"/>
    <mergeCell ref="H202:H203"/>
    <mergeCell ref="B200:B201"/>
    <mergeCell ref="C200:C201"/>
    <mergeCell ref="D200:D201"/>
    <mergeCell ref="E200:E201"/>
    <mergeCell ref="F200:F201"/>
    <mergeCell ref="G200:G201"/>
    <mergeCell ref="J196:J197"/>
    <mergeCell ref="B198:B199"/>
    <mergeCell ref="C198:C199"/>
    <mergeCell ref="D198:D199"/>
    <mergeCell ref="E198:E199"/>
    <mergeCell ref="F198:F199"/>
    <mergeCell ref="G198:G199"/>
    <mergeCell ref="H198:H199"/>
    <mergeCell ref="I198:I199"/>
    <mergeCell ref="J198:J199"/>
    <mergeCell ref="I194:I195"/>
    <mergeCell ref="J194:J195"/>
    <mergeCell ref="B196:B197"/>
    <mergeCell ref="C196:C197"/>
    <mergeCell ref="D196:D197"/>
    <mergeCell ref="E196:E197"/>
    <mergeCell ref="F196:F197"/>
    <mergeCell ref="G196:G197"/>
    <mergeCell ref="H196:H197"/>
    <mergeCell ref="I196:I197"/>
    <mergeCell ref="H192:H193"/>
    <mergeCell ref="I192:I193"/>
    <mergeCell ref="J192:J193"/>
    <mergeCell ref="B194:B195"/>
    <mergeCell ref="C194:C195"/>
    <mergeCell ref="D194:D195"/>
    <mergeCell ref="E194:E195"/>
    <mergeCell ref="F194:F195"/>
    <mergeCell ref="G194:G195"/>
    <mergeCell ref="H194:H195"/>
    <mergeCell ref="G190:G191"/>
    <mergeCell ref="H190:H191"/>
    <mergeCell ref="I190:I191"/>
    <mergeCell ref="J190:J191"/>
    <mergeCell ref="B192:B193"/>
    <mergeCell ref="C192:C193"/>
    <mergeCell ref="D192:D193"/>
    <mergeCell ref="E192:E193"/>
    <mergeCell ref="F192:F193"/>
    <mergeCell ref="G192:G193"/>
    <mergeCell ref="J187:J188"/>
    <mergeCell ref="C189:D189"/>
    <mergeCell ref="E189:F189"/>
    <mergeCell ref="G189:H189"/>
    <mergeCell ref="I189:J189"/>
    <mergeCell ref="B190:B191"/>
    <mergeCell ref="C190:C191"/>
    <mergeCell ref="D190:D191"/>
    <mergeCell ref="E190:E191"/>
    <mergeCell ref="F190:F191"/>
    <mergeCell ref="I185:I186"/>
    <mergeCell ref="J185:J186"/>
    <mergeCell ref="B187:B188"/>
    <mergeCell ref="C187:C188"/>
    <mergeCell ref="D187:D188"/>
    <mergeCell ref="E187:E188"/>
    <mergeCell ref="F187:F188"/>
    <mergeCell ref="G187:G188"/>
    <mergeCell ref="H187:H188"/>
    <mergeCell ref="I187:I188"/>
    <mergeCell ref="H183:H184"/>
    <mergeCell ref="I183:I184"/>
    <mergeCell ref="J183:J184"/>
    <mergeCell ref="B185:B186"/>
    <mergeCell ref="C185:C186"/>
    <mergeCell ref="D185:D186"/>
    <mergeCell ref="E185:E186"/>
    <mergeCell ref="F185:F186"/>
    <mergeCell ref="G185:G186"/>
    <mergeCell ref="H185:H186"/>
    <mergeCell ref="C182:D182"/>
    <mergeCell ref="E182:F182"/>
    <mergeCell ref="G182:H182"/>
    <mergeCell ref="I182:J182"/>
    <mergeCell ref="B183:B184"/>
    <mergeCell ref="C183:C184"/>
    <mergeCell ref="D183:D184"/>
    <mergeCell ref="E183:E184"/>
    <mergeCell ref="F183:F184"/>
    <mergeCell ref="G183:G184"/>
    <mergeCell ref="G179:H179"/>
    <mergeCell ref="G180:H180"/>
    <mergeCell ref="I179:J179"/>
    <mergeCell ref="I180:J180"/>
    <mergeCell ref="C181:D181"/>
    <mergeCell ref="E181:F181"/>
    <mergeCell ref="G181:H181"/>
    <mergeCell ref="I181:J181"/>
    <mergeCell ref="K170:K171"/>
    <mergeCell ref="L170:M171"/>
    <mergeCell ref="N170:N171"/>
    <mergeCell ref="B176:J176"/>
    <mergeCell ref="C178:J178"/>
    <mergeCell ref="B179:B180"/>
    <mergeCell ref="C179:D179"/>
    <mergeCell ref="C180:D180"/>
    <mergeCell ref="E179:F179"/>
    <mergeCell ref="E180:F180"/>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D163:F163"/>
    <mergeCell ref="H163:J163"/>
    <mergeCell ref="L163:N163"/>
    <mergeCell ref="B164:B165"/>
    <mergeCell ref="C164:C165"/>
    <mergeCell ref="D164:E165"/>
    <mergeCell ref="F164:F165"/>
    <mergeCell ref="G164:G165"/>
    <mergeCell ref="H164:I165"/>
    <mergeCell ref="J164:J165"/>
    <mergeCell ref="J160:J161"/>
    <mergeCell ref="K160:K161"/>
    <mergeCell ref="L160:M161"/>
    <mergeCell ref="N160:N161"/>
    <mergeCell ref="D162:F162"/>
    <mergeCell ref="H162:J162"/>
    <mergeCell ref="L162:N162"/>
    <mergeCell ref="B160:B161"/>
    <mergeCell ref="C160:C161"/>
    <mergeCell ref="D160:E161"/>
    <mergeCell ref="F160:F161"/>
    <mergeCell ref="G160:G161"/>
    <mergeCell ref="H160:I161"/>
    <mergeCell ref="N156:N157"/>
    <mergeCell ref="D158:F158"/>
    <mergeCell ref="H158:J158"/>
    <mergeCell ref="L158:N158"/>
    <mergeCell ref="D159:F159"/>
    <mergeCell ref="H159:J159"/>
    <mergeCell ref="L159:N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L146:N146"/>
    <mergeCell ref="L147:N147"/>
    <mergeCell ref="D148:F148"/>
    <mergeCell ref="H148:J148"/>
    <mergeCell ref="L148:N148"/>
    <mergeCell ref="D149:F149"/>
    <mergeCell ref="H149:J149"/>
    <mergeCell ref="L149:N149"/>
    <mergeCell ref="N138:N139"/>
    <mergeCell ref="B143:N143"/>
    <mergeCell ref="D145:N145"/>
    <mergeCell ref="B146:B147"/>
    <mergeCell ref="C146:C147"/>
    <mergeCell ref="D146:F146"/>
    <mergeCell ref="D147:F147"/>
    <mergeCell ref="G146:G147"/>
    <mergeCell ref="H146:J147"/>
    <mergeCell ref="K146:K147"/>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D135:F135"/>
    <mergeCell ref="H135:J135"/>
    <mergeCell ref="L135:N135"/>
    <mergeCell ref="D131:N131"/>
    <mergeCell ref="B132:B133"/>
    <mergeCell ref="C132:C133"/>
    <mergeCell ref="D132:F132"/>
    <mergeCell ref="D133:F133"/>
    <mergeCell ref="G132:G133"/>
    <mergeCell ref="H132:J133"/>
    <mergeCell ref="K132:K133"/>
    <mergeCell ref="L132:N132"/>
    <mergeCell ref="L133:N133"/>
    <mergeCell ref="J128:J129"/>
    <mergeCell ref="K128:K129"/>
    <mergeCell ref="L128:M129"/>
    <mergeCell ref="N128:N129"/>
    <mergeCell ref="D130:F130"/>
    <mergeCell ref="H130:J130"/>
    <mergeCell ref="L130:N130"/>
    <mergeCell ref="B128:B129"/>
    <mergeCell ref="C128:C129"/>
    <mergeCell ref="D128:E129"/>
    <mergeCell ref="F128:F129"/>
    <mergeCell ref="G128:G129"/>
    <mergeCell ref="H128:I129"/>
    <mergeCell ref="D125:F125"/>
    <mergeCell ref="H125:J125"/>
    <mergeCell ref="L125:N125"/>
    <mergeCell ref="D126:F126"/>
    <mergeCell ref="H126:J126"/>
    <mergeCell ref="L126:N126"/>
    <mergeCell ref="D122:N122"/>
    <mergeCell ref="B123:B124"/>
    <mergeCell ref="C123:C124"/>
    <mergeCell ref="D123:F123"/>
    <mergeCell ref="D124:F124"/>
    <mergeCell ref="G123:G124"/>
    <mergeCell ref="H123:J124"/>
    <mergeCell ref="K123:K124"/>
    <mergeCell ref="L123:N123"/>
    <mergeCell ref="L124:N124"/>
    <mergeCell ref="J119:J120"/>
    <mergeCell ref="K119:K120"/>
    <mergeCell ref="L119:M120"/>
    <mergeCell ref="N119:N120"/>
    <mergeCell ref="D121:F121"/>
    <mergeCell ref="H121:J121"/>
    <mergeCell ref="L121:N121"/>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H111:J112"/>
    <mergeCell ref="K111:K112"/>
    <mergeCell ref="L111:N111"/>
    <mergeCell ref="L112:N112"/>
    <mergeCell ref="D113:F113"/>
    <mergeCell ref="H113:J113"/>
    <mergeCell ref="L113:N113"/>
    <mergeCell ref="J89:J90"/>
    <mergeCell ref="K89:L90"/>
    <mergeCell ref="M89:M90"/>
    <mergeCell ref="B108:N108"/>
    <mergeCell ref="D110:N110"/>
    <mergeCell ref="B111:B112"/>
    <mergeCell ref="C111:C112"/>
    <mergeCell ref="D111:F111"/>
    <mergeCell ref="D112:F112"/>
    <mergeCell ref="G111:G11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J55:J56"/>
    <mergeCell ref="K55:K56"/>
    <mergeCell ref="L55:L56"/>
    <mergeCell ref="M55:M56"/>
    <mergeCell ref="B57:B58"/>
    <mergeCell ref="C57:D58"/>
    <mergeCell ref="E57:E58"/>
    <mergeCell ref="F57:F58"/>
    <mergeCell ref="G57:H58"/>
    <mergeCell ref="I57:I58"/>
    <mergeCell ref="K53:M53"/>
    <mergeCell ref="K54:M54"/>
    <mergeCell ref="B55:B56"/>
    <mergeCell ref="C55:C56"/>
    <mergeCell ref="D55:D56"/>
    <mergeCell ref="E55:E56"/>
    <mergeCell ref="F55:F56"/>
    <mergeCell ref="G55:G56"/>
    <mergeCell ref="H55:H56"/>
    <mergeCell ref="I55:I56"/>
    <mergeCell ref="M47:M48"/>
    <mergeCell ref="B50:M50"/>
    <mergeCell ref="C52:M52"/>
    <mergeCell ref="B53:B54"/>
    <mergeCell ref="C53:E53"/>
    <mergeCell ref="C54:E54"/>
    <mergeCell ref="F53:F54"/>
    <mergeCell ref="G53:I53"/>
    <mergeCell ref="G54:I54"/>
    <mergeCell ref="J53:J54"/>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K18:M18"/>
    <mergeCell ref="B19:B20"/>
    <mergeCell ref="C19:C20"/>
    <mergeCell ref="D19:D20"/>
    <mergeCell ref="E19:E20"/>
    <mergeCell ref="F19:F20"/>
    <mergeCell ref="G19:G20"/>
    <mergeCell ref="H19:H20"/>
    <mergeCell ref="I19:I20"/>
    <mergeCell ref="J19:J20"/>
    <mergeCell ref="B14:M14"/>
    <mergeCell ref="C16:M16"/>
    <mergeCell ref="B17:B18"/>
    <mergeCell ref="C17:E17"/>
    <mergeCell ref="C18:E18"/>
    <mergeCell ref="F17:F18"/>
    <mergeCell ref="G17:I17"/>
    <mergeCell ref="G18:I18"/>
    <mergeCell ref="J17:J18"/>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0"/>
  <sheetViews>
    <sheetView showGridLines="0" workbookViewId="0"/>
  </sheetViews>
  <sheetFormatPr defaultRowHeight="15"/>
  <cols>
    <col min="1" max="2" width="36.5703125" bestFit="1" customWidth="1"/>
    <col min="3" max="3" width="15.85546875" customWidth="1"/>
    <col min="4" max="4" width="16.7109375" customWidth="1"/>
    <col min="5" max="5" width="22.7109375" customWidth="1"/>
    <col min="6" max="6" width="6.28515625" customWidth="1"/>
    <col min="7" max="7" width="18.28515625" customWidth="1"/>
    <col min="8" max="9" width="18.85546875" customWidth="1"/>
    <col min="10" max="10" width="10.7109375" customWidth="1"/>
    <col min="11" max="11" width="6.28515625" customWidth="1"/>
    <col min="12" max="12" width="8.7109375" customWidth="1"/>
    <col min="13" max="13" width="22.7109375" customWidth="1"/>
    <col min="14" max="14" width="5.28515625"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84" t="s">
        <v>6</v>
      </c>
      <c r="C3" s="84"/>
      <c r="D3" s="84"/>
      <c r="E3" s="84"/>
      <c r="F3" s="84"/>
      <c r="G3" s="84"/>
      <c r="H3" s="84"/>
      <c r="I3" s="84"/>
      <c r="J3" s="84"/>
      <c r="K3" s="84"/>
      <c r="L3" s="84"/>
      <c r="M3" s="84"/>
      <c r="N3" s="84"/>
    </row>
    <row r="4" spans="1:14" ht="15" customHeight="1">
      <c r="A4" s="15" t="s">
        <v>1237</v>
      </c>
      <c r="B4" s="84" t="s">
        <v>6</v>
      </c>
      <c r="C4" s="84"/>
      <c r="D4" s="84"/>
      <c r="E4" s="84"/>
      <c r="F4" s="84"/>
      <c r="G4" s="84"/>
      <c r="H4" s="84"/>
      <c r="I4" s="84"/>
      <c r="J4" s="84"/>
      <c r="K4" s="84"/>
      <c r="L4" s="84"/>
      <c r="M4" s="84"/>
      <c r="N4" s="84"/>
    </row>
    <row r="5" spans="1:14">
      <c r="A5" s="15"/>
      <c r="B5" s="40" t="s">
        <v>205</v>
      </c>
      <c r="C5" s="40"/>
      <c r="D5" s="40"/>
      <c r="E5" s="40"/>
      <c r="F5" s="40"/>
      <c r="G5" s="40"/>
      <c r="H5" s="40"/>
      <c r="I5" s="40"/>
      <c r="J5" s="40"/>
      <c r="K5" s="40"/>
      <c r="L5" s="40"/>
      <c r="M5" s="40"/>
      <c r="N5" s="40"/>
    </row>
    <row r="6" spans="1:14">
      <c r="A6" s="15"/>
      <c r="B6" s="89"/>
      <c r="C6" s="89"/>
      <c r="D6" s="89"/>
      <c r="E6" s="89"/>
      <c r="F6" s="89"/>
      <c r="G6" s="89"/>
      <c r="H6" s="89"/>
      <c r="I6" s="89"/>
      <c r="J6" s="89"/>
      <c r="K6" s="89"/>
      <c r="L6" s="89"/>
      <c r="M6" s="89"/>
      <c r="N6" s="89"/>
    </row>
    <row r="7" spans="1:14">
      <c r="A7" s="15"/>
      <c r="B7" s="23"/>
      <c r="C7" s="23"/>
      <c r="D7" s="23"/>
      <c r="E7" s="23"/>
      <c r="F7" s="23"/>
      <c r="G7" s="23"/>
      <c r="H7" s="23"/>
      <c r="I7" s="23"/>
      <c r="J7" s="23"/>
      <c r="K7" s="23"/>
      <c r="L7" s="23"/>
      <c r="M7" s="23"/>
    </row>
    <row r="8" spans="1:14">
      <c r="A8" s="15"/>
      <c r="B8" s="11"/>
      <c r="C8" s="11"/>
      <c r="D8" s="11"/>
      <c r="E8" s="11"/>
      <c r="F8" s="11"/>
      <c r="G8" s="11"/>
      <c r="H8" s="11"/>
      <c r="I8" s="11"/>
      <c r="J8" s="11"/>
      <c r="K8" s="11"/>
      <c r="L8" s="11"/>
      <c r="M8" s="11"/>
    </row>
    <row r="9" spans="1:14" ht="15.75" thickBot="1">
      <c r="A9" s="15"/>
      <c r="B9" s="18"/>
      <c r="C9" s="25" t="s">
        <v>206</v>
      </c>
      <c r="D9" s="25"/>
      <c r="E9" s="25"/>
      <c r="F9" s="25"/>
      <c r="G9" s="25"/>
      <c r="H9" s="25"/>
      <c r="I9" s="25"/>
      <c r="J9" s="25"/>
      <c r="K9" s="25"/>
      <c r="L9" s="25"/>
      <c r="M9" s="25"/>
    </row>
    <row r="10" spans="1:14">
      <c r="A10" s="15"/>
      <c r="B10" s="26" t="s">
        <v>207</v>
      </c>
      <c r="C10" s="27" t="s">
        <v>208</v>
      </c>
      <c r="D10" s="27"/>
      <c r="E10" s="27"/>
      <c r="F10" s="28"/>
      <c r="G10" s="27" t="s">
        <v>210</v>
      </c>
      <c r="H10" s="27"/>
      <c r="I10" s="27"/>
      <c r="J10" s="28"/>
      <c r="K10" s="27" t="s">
        <v>212</v>
      </c>
      <c r="L10" s="27"/>
      <c r="M10" s="27"/>
    </row>
    <row r="11" spans="1:14" ht="15.75" thickBot="1">
      <c r="A11" s="15"/>
      <c r="B11" s="26"/>
      <c r="C11" s="25" t="s">
        <v>209</v>
      </c>
      <c r="D11" s="25"/>
      <c r="E11" s="25"/>
      <c r="F11" s="29"/>
      <c r="G11" s="25" t="s">
        <v>211</v>
      </c>
      <c r="H11" s="25"/>
      <c r="I11" s="25"/>
      <c r="J11" s="29"/>
      <c r="K11" s="25" t="s">
        <v>213</v>
      </c>
      <c r="L11" s="25"/>
      <c r="M11" s="25"/>
    </row>
    <row r="12" spans="1:14">
      <c r="A12" s="15"/>
      <c r="B12" s="30" t="s">
        <v>214</v>
      </c>
      <c r="C12" s="31" t="s">
        <v>215</v>
      </c>
      <c r="D12" s="33">
        <v>1475</v>
      </c>
      <c r="E12" s="35"/>
      <c r="F12" s="34"/>
      <c r="G12" s="31" t="s">
        <v>215</v>
      </c>
      <c r="H12" s="37" t="s">
        <v>216</v>
      </c>
      <c r="I12" s="31" t="s">
        <v>217</v>
      </c>
      <c r="J12" s="34"/>
      <c r="K12" s="31" t="s">
        <v>215</v>
      </c>
      <c r="L12" s="37" t="s">
        <v>218</v>
      </c>
      <c r="M12" s="35"/>
    </row>
    <row r="13" spans="1:14">
      <c r="A13" s="15"/>
      <c r="B13" s="30"/>
      <c r="C13" s="30"/>
      <c r="D13" s="32"/>
      <c r="E13" s="34"/>
      <c r="F13" s="34"/>
      <c r="G13" s="30"/>
      <c r="H13" s="36"/>
      <c r="I13" s="30"/>
      <c r="J13" s="34"/>
      <c r="K13" s="30"/>
      <c r="L13" s="36"/>
      <c r="M13" s="34"/>
    </row>
    <row r="14" spans="1:14">
      <c r="A14" s="15"/>
      <c r="B14" s="38" t="s">
        <v>219</v>
      </c>
      <c r="C14" s="39">
        <v>1986</v>
      </c>
      <c r="D14" s="39"/>
      <c r="E14" s="40"/>
      <c r="F14" s="40"/>
      <c r="G14" s="41" t="s">
        <v>220</v>
      </c>
      <c r="H14" s="41"/>
      <c r="I14" s="38" t="s">
        <v>217</v>
      </c>
      <c r="J14" s="40"/>
      <c r="K14" s="41" t="s">
        <v>218</v>
      </c>
      <c r="L14" s="41"/>
      <c r="M14" s="40"/>
    </row>
    <row r="15" spans="1:14">
      <c r="A15" s="15"/>
      <c r="B15" s="38"/>
      <c r="C15" s="39"/>
      <c r="D15" s="39"/>
      <c r="E15" s="40"/>
      <c r="F15" s="40"/>
      <c r="G15" s="41"/>
      <c r="H15" s="41"/>
      <c r="I15" s="38"/>
      <c r="J15" s="40"/>
      <c r="K15" s="41"/>
      <c r="L15" s="41"/>
      <c r="M15" s="40"/>
    </row>
    <row r="16" spans="1:14">
      <c r="A16" s="15"/>
      <c r="B16" s="30" t="s">
        <v>85</v>
      </c>
      <c r="C16" s="36" t="s">
        <v>218</v>
      </c>
      <c r="D16" s="36"/>
      <c r="E16" s="34"/>
      <c r="F16" s="34"/>
      <c r="G16" s="32">
        <v>3485</v>
      </c>
      <c r="H16" s="32"/>
      <c r="I16" s="34"/>
      <c r="J16" s="34"/>
      <c r="K16" s="32">
        <v>3485</v>
      </c>
      <c r="L16" s="32"/>
      <c r="M16" s="34"/>
    </row>
    <row r="17" spans="1:13">
      <c r="A17" s="15"/>
      <c r="B17" s="30"/>
      <c r="C17" s="36"/>
      <c r="D17" s="36"/>
      <c r="E17" s="34"/>
      <c r="F17" s="34"/>
      <c r="G17" s="32"/>
      <c r="H17" s="32"/>
      <c r="I17" s="34"/>
      <c r="J17" s="34"/>
      <c r="K17" s="32"/>
      <c r="L17" s="32"/>
      <c r="M17" s="34"/>
    </row>
    <row r="18" spans="1:13">
      <c r="A18" s="15"/>
      <c r="B18" s="38" t="s">
        <v>86</v>
      </c>
      <c r="C18" s="41">
        <v>194</v>
      </c>
      <c r="D18" s="41"/>
      <c r="E18" s="40"/>
      <c r="F18" s="40"/>
      <c r="G18" s="41">
        <v>1</v>
      </c>
      <c r="H18" s="41"/>
      <c r="I18" s="40"/>
      <c r="J18" s="40"/>
      <c r="K18" s="41">
        <v>195</v>
      </c>
      <c r="L18" s="41"/>
      <c r="M18" s="40"/>
    </row>
    <row r="19" spans="1:13">
      <c r="A19" s="15"/>
      <c r="B19" s="38"/>
      <c r="C19" s="41"/>
      <c r="D19" s="41"/>
      <c r="E19" s="40"/>
      <c r="F19" s="40"/>
      <c r="G19" s="41"/>
      <c r="H19" s="41"/>
      <c r="I19" s="40"/>
      <c r="J19" s="40"/>
      <c r="K19" s="41"/>
      <c r="L19" s="41"/>
      <c r="M19" s="40"/>
    </row>
    <row r="20" spans="1:13">
      <c r="A20" s="15"/>
      <c r="B20" s="30" t="s">
        <v>90</v>
      </c>
      <c r="C20" s="36" t="s">
        <v>218</v>
      </c>
      <c r="D20" s="36"/>
      <c r="E20" s="34"/>
      <c r="F20" s="34"/>
      <c r="G20" s="32">
        <v>4194</v>
      </c>
      <c r="H20" s="32"/>
      <c r="I20" s="34"/>
      <c r="J20" s="34"/>
      <c r="K20" s="32">
        <v>4194</v>
      </c>
      <c r="L20" s="32"/>
      <c r="M20" s="34"/>
    </row>
    <row r="21" spans="1:13">
      <c r="A21" s="15"/>
      <c r="B21" s="30"/>
      <c r="C21" s="36"/>
      <c r="D21" s="36"/>
      <c r="E21" s="34"/>
      <c r="F21" s="34"/>
      <c r="G21" s="32"/>
      <c r="H21" s="32"/>
      <c r="I21" s="34"/>
      <c r="J21" s="34"/>
      <c r="K21" s="32"/>
      <c r="L21" s="32"/>
      <c r="M21" s="34"/>
    </row>
    <row r="22" spans="1:13">
      <c r="A22" s="15"/>
      <c r="B22" s="38" t="s">
        <v>221</v>
      </c>
      <c r="C22" s="39">
        <v>1900</v>
      </c>
      <c r="D22" s="39"/>
      <c r="E22" s="40"/>
      <c r="F22" s="40"/>
      <c r="G22" s="41" t="s">
        <v>222</v>
      </c>
      <c r="H22" s="41"/>
      <c r="I22" s="38" t="s">
        <v>217</v>
      </c>
      <c r="J22" s="40"/>
      <c r="K22" s="41" t="s">
        <v>218</v>
      </c>
      <c r="L22" s="41"/>
      <c r="M22" s="40"/>
    </row>
    <row r="23" spans="1:13">
      <c r="A23" s="15"/>
      <c r="B23" s="38"/>
      <c r="C23" s="39"/>
      <c r="D23" s="39"/>
      <c r="E23" s="40"/>
      <c r="F23" s="40"/>
      <c r="G23" s="41"/>
      <c r="H23" s="41"/>
      <c r="I23" s="38"/>
      <c r="J23" s="40"/>
      <c r="K23" s="41"/>
      <c r="L23" s="41"/>
      <c r="M23" s="40"/>
    </row>
    <row r="24" spans="1:13">
      <c r="A24" s="15"/>
      <c r="B24" s="30" t="s">
        <v>223</v>
      </c>
      <c r="C24" s="32">
        <v>5267</v>
      </c>
      <c r="D24" s="32"/>
      <c r="E24" s="34"/>
      <c r="F24" s="34"/>
      <c r="G24" s="36" t="s">
        <v>224</v>
      </c>
      <c r="H24" s="36"/>
      <c r="I24" s="30" t="s">
        <v>217</v>
      </c>
      <c r="J24" s="34"/>
      <c r="K24" s="36" t="s">
        <v>218</v>
      </c>
      <c r="L24" s="36"/>
      <c r="M24" s="34"/>
    </row>
    <row r="25" spans="1:13">
      <c r="A25" s="15"/>
      <c r="B25" s="30"/>
      <c r="C25" s="32"/>
      <c r="D25" s="32"/>
      <c r="E25" s="34"/>
      <c r="F25" s="34"/>
      <c r="G25" s="36"/>
      <c r="H25" s="36"/>
      <c r="I25" s="30"/>
      <c r="J25" s="34"/>
      <c r="K25" s="36"/>
      <c r="L25" s="36"/>
      <c r="M25" s="34"/>
    </row>
    <row r="26" spans="1:13">
      <c r="A26" s="15"/>
      <c r="B26" s="38" t="s">
        <v>91</v>
      </c>
      <c r="C26" s="41" t="s">
        <v>218</v>
      </c>
      <c r="D26" s="41"/>
      <c r="E26" s="40"/>
      <c r="F26" s="40"/>
      <c r="G26" s="39">
        <v>3206</v>
      </c>
      <c r="H26" s="39"/>
      <c r="I26" s="40"/>
      <c r="J26" s="40"/>
      <c r="K26" s="39">
        <v>3206</v>
      </c>
      <c r="L26" s="39"/>
      <c r="M26" s="40"/>
    </row>
    <row r="27" spans="1:13">
      <c r="A27" s="15"/>
      <c r="B27" s="38"/>
      <c r="C27" s="41"/>
      <c r="D27" s="41"/>
      <c r="E27" s="40"/>
      <c r="F27" s="40"/>
      <c r="G27" s="39"/>
      <c r="H27" s="39"/>
      <c r="I27" s="40"/>
      <c r="J27" s="40"/>
      <c r="K27" s="39"/>
      <c r="L27" s="39"/>
      <c r="M27" s="40"/>
    </row>
    <row r="28" spans="1:13">
      <c r="A28" s="15"/>
      <c r="B28" s="30" t="s">
        <v>92</v>
      </c>
      <c r="C28" s="32">
        <v>5307</v>
      </c>
      <c r="D28" s="32"/>
      <c r="E28" s="34"/>
      <c r="F28" s="34"/>
      <c r="G28" s="36">
        <v>634</v>
      </c>
      <c r="H28" s="36"/>
      <c r="I28" s="34"/>
      <c r="J28" s="34"/>
      <c r="K28" s="32">
        <v>5941</v>
      </c>
      <c r="L28" s="32"/>
      <c r="M28" s="34"/>
    </row>
    <row r="29" spans="1:13">
      <c r="A29" s="15"/>
      <c r="B29" s="30"/>
      <c r="C29" s="32"/>
      <c r="D29" s="32"/>
      <c r="E29" s="34"/>
      <c r="F29" s="34"/>
      <c r="G29" s="36"/>
      <c r="H29" s="36"/>
      <c r="I29" s="34"/>
      <c r="J29" s="34"/>
      <c r="K29" s="32"/>
      <c r="L29" s="32"/>
      <c r="M29" s="34"/>
    </row>
    <row r="30" spans="1:13">
      <c r="A30" s="15"/>
      <c r="B30" s="38" t="s">
        <v>225</v>
      </c>
      <c r="C30" s="39">
        <v>1317</v>
      </c>
      <c r="D30" s="39"/>
      <c r="E30" s="40"/>
      <c r="F30" s="40"/>
      <c r="G30" s="41" t="s">
        <v>226</v>
      </c>
      <c r="H30" s="41"/>
      <c r="I30" s="38" t="s">
        <v>217</v>
      </c>
      <c r="J30" s="40"/>
      <c r="K30" s="41" t="s">
        <v>218</v>
      </c>
      <c r="L30" s="41"/>
      <c r="M30" s="40"/>
    </row>
    <row r="31" spans="1:13">
      <c r="A31" s="15"/>
      <c r="B31" s="38"/>
      <c r="C31" s="39"/>
      <c r="D31" s="39"/>
      <c r="E31" s="40"/>
      <c r="F31" s="40"/>
      <c r="G31" s="41"/>
      <c r="H31" s="41"/>
      <c r="I31" s="38"/>
      <c r="J31" s="40"/>
      <c r="K31" s="41"/>
      <c r="L31" s="41"/>
      <c r="M31" s="40"/>
    </row>
    <row r="32" spans="1:13">
      <c r="A32" s="15"/>
      <c r="B32" s="30" t="s">
        <v>93</v>
      </c>
      <c r="C32" s="32">
        <v>5921</v>
      </c>
      <c r="D32" s="32"/>
      <c r="E32" s="34"/>
      <c r="F32" s="34"/>
      <c r="G32" s="36">
        <v>476</v>
      </c>
      <c r="H32" s="36"/>
      <c r="I32" s="34"/>
      <c r="J32" s="34"/>
      <c r="K32" s="32">
        <v>6397</v>
      </c>
      <c r="L32" s="32"/>
      <c r="M32" s="34"/>
    </row>
    <row r="33" spans="1:14">
      <c r="A33" s="15"/>
      <c r="B33" s="30"/>
      <c r="C33" s="32"/>
      <c r="D33" s="32"/>
      <c r="E33" s="34"/>
      <c r="F33" s="34"/>
      <c r="G33" s="36"/>
      <c r="H33" s="36"/>
      <c r="I33" s="34"/>
      <c r="J33" s="34"/>
      <c r="K33" s="32"/>
      <c r="L33" s="32"/>
      <c r="M33" s="34"/>
    </row>
    <row r="34" spans="1:14">
      <c r="A34" s="15"/>
      <c r="B34" s="38" t="s">
        <v>94</v>
      </c>
      <c r="C34" s="39">
        <v>15216</v>
      </c>
      <c r="D34" s="39"/>
      <c r="E34" s="40"/>
      <c r="F34" s="40"/>
      <c r="G34" s="41" t="s">
        <v>227</v>
      </c>
      <c r="H34" s="41"/>
      <c r="I34" s="38" t="s">
        <v>217</v>
      </c>
      <c r="J34" s="40"/>
      <c r="K34" s="39">
        <v>15215</v>
      </c>
      <c r="L34" s="39"/>
      <c r="M34" s="40"/>
    </row>
    <row r="35" spans="1:14">
      <c r="A35" s="15"/>
      <c r="B35" s="38"/>
      <c r="C35" s="39"/>
      <c r="D35" s="39"/>
      <c r="E35" s="40"/>
      <c r="F35" s="40"/>
      <c r="G35" s="41"/>
      <c r="H35" s="41"/>
      <c r="I35" s="38"/>
      <c r="J35" s="40"/>
      <c r="K35" s="39"/>
      <c r="L35" s="39"/>
      <c r="M35" s="40"/>
    </row>
    <row r="36" spans="1:14">
      <c r="A36" s="15"/>
      <c r="B36" s="30" t="s">
        <v>97</v>
      </c>
      <c r="C36" s="32">
        <v>39052</v>
      </c>
      <c r="D36" s="32"/>
      <c r="E36" s="34"/>
      <c r="F36" s="34"/>
      <c r="G36" s="32">
        <v>1015</v>
      </c>
      <c r="H36" s="32"/>
      <c r="I36" s="34"/>
      <c r="J36" s="34"/>
      <c r="K36" s="32">
        <v>40067</v>
      </c>
      <c r="L36" s="32"/>
      <c r="M36" s="34"/>
    </row>
    <row r="37" spans="1:14">
      <c r="A37" s="15"/>
      <c r="B37" s="30"/>
      <c r="C37" s="32"/>
      <c r="D37" s="32"/>
      <c r="E37" s="34"/>
      <c r="F37" s="34"/>
      <c r="G37" s="32"/>
      <c r="H37" s="32"/>
      <c r="I37" s="34"/>
      <c r="J37" s="34"/>
      <c r="K37" s="32"/>
      <c r="L37" s="32"/>
      <c r="M37" s="34"/>
    </row>
    <row r="38" spans="1:14">
      <c r="A38" s="15"/>
      <c r="B38" s="38" t="s">
        <v>228</v>
      </c>
      <c r="C38" s="41" t="s">
        <v>229</v>
      </c>
      <c r="D38" s="41"/>
      <c r="E38" s="38" t="s">
        <v>217</v>
      </c>
      <c r="F38" s="40"/>
      <c r="G38" s="39">
        <v>2121</v>
      </c>
      <c r="H38" s="39"/>
      <c r="I38" s="40"/>
      <c r="J38" s="40"/>
      <c r="K38" s="41" t="s">
        <v>218</v>
      </c>
      <c r="L38" s="41"/>
      <c r="M38" s="40"/>
    </row>
    <row r="39" spans="1:14">
      <c r="A39" s="15"/>
      <c r="B39" s="38"/>
      <c r="C39" s="41"/>
      <c r="D39" s="41"/>
      <c r="E39" s="38"/>
      <c r="F39" s="40"/>
      <c r="G39" s="39"/>
      <c r="H39" s="39"/>
      <c r="I39" s="40"/>
      <c r="J39" s="40"/>
      <c r="K39" s="41"/>
      <c r="L39" s="41"/>
      <c r="M39" s="40"/>
    </row>
    <row r="40" spans="1:14">
      <c r="A40" s="15"/>
      <c r="B40" s="30" t="s">
        <v>102</v>
      </c>
      <c r="C40" s="36" t="s">
        <v>218</v>
      </c>
      <c r="D40" s="36"/>
      <c r="E40" s="34"/>
      <c r="F40" s="34"/>
      <c r="G40" s="36" t="s">
        <v>230</v>
      </c>
      <c r="H40" s="36"/>
      <c r="I40" s="30" t="s">
        <v>217</v>
      </c>
      <c r="J40" s="34"/>
      <c r="K40" s="36" t="s">
        <v>230</v>
      </c>
      <c r="L40" s="36"/>
      <c r="M40" s="30" t="s">
        <v>217</v>
      </c>
    </row>
    <row r="41" spans="1:14">
      <c r="A41" s="15"/>
      <c r="B41" s="30"/>
      <c r="C41" s="36"/>
      <c r="D41" s="36"/>
      <c r="E41" s="34"/>
      <c r="F41" s="34"/>
      <c r="G41" s="36"/>
      <c r="H41" s="36"/>
      <c r="I41" s="30"/>
      <c r="J41" s="34"/>
      <c r="K41" s="36"/>
      <c r="L41" s="36"/>
      <c r="M41" s="30"/>
    </row>
    <row r="42" spans="1:14">
      <c r="A42" s="15"/>
      <c r="B42" s="89"/>
      <c r="C42" s="89"/>
      <c r="D42" s="89"/>
      <c r="E42" s="89"/>
      <c r="F42" s="89"/>
      <c r="G42" s="89"/>
      <c r="H42" s="89"/>
      <c r="I42" s="89"/>
      <c r="J42" s="89"/>
      <c r="K42" s="89"/>
      <c r="L42" s="89"/>
      <c r="M42" s="89"/>
      <c r="N42" s="89"/>
    </row>
    <row r="43" spans="1:14">
      <c r="A43" s="15"/>
      <c r="B43" s="23"/>
      <c r="C43" s="23"/>
      <c r="D43" s="23"/>
      <c r="E43" s="23"/>
      <c r="F43" s="23"/>
      <c r="G43" s="23"/>
      <c r="H43" s="23"/>
      <c r="I43" s="23"/>
      <c r="J43" s="23"/>
      <c r="K43" s="23"/>
      <c r="L43" s="23"/>
      <c r="M43" s="23"/>
    </row>
    <row r="44" spans="1:14">
      <c r="A44" s="15"/>
      <c r="B44" s="11"/>
      <c r="C44" s="11"/>
      <c r="D44" s="11"/>
      <c r="E44" s="11"/>
      <c r="F44" s="11"/>
      <c r="G44" s="11"/>
      <c r="H44" s="11"/>
      <c r="I44" s="11"/>
      <c r="J44" s="11"/>
      <c r="K44" s="11"/>
      <c r="L44" s="11"/>
      <c r="M44" s="11"/>
    </row>
    <row r="45" spans="1:14" ht="15.75" thickBot="1">
      <c r="A45" s="15"/>
      <c r="B45" s="17"/>
      <c r="C45" s="25" t="s">
        <v>231</v>
      </c>
      <c r="D45" s="25"/>
      <c r="E45" s="25"/>
      <c r="F45" s="25"/>
      <c r="G45" s="25"/>
      <c r="H45" s="25"/>
      <c r="I45" s="25"/>
      <c r="J45" s="25"/>
      <c r="K45" s="25"/>
      <c r="L45" s="25"/>
      <c r="M45" s="25"/>
    </row>
    <row r="46" spans="1:14">
      <c r="A46" s="15"/>
      <c r="B46" s="26" t="s">
        <v>232</v>
      </c>
      <c r="C46" s="27" t="s">
        <v>208</v>
      </c>
      <c r="D46" s="27"/>
      <c r="E46" s="27"/>
      <c r="F46" s="28"/>
      <c r="G46" s="27" t="s">
        <v>210</v>
      </c>
      <c r="H46" s="27"/>
      <c r="I46" s="27"/>
      <c r="J46" s="28"/>
      <c r="K46" s="27" t="s">
        <v>212</v>
      </c>
      <c r="L46" s="27"/>
      <c r="M46" s="27"/>
    </row>
    <row r="47" spans="1:14" ht="15.75" thickBot="1">
      <c r="A47" s="15"/>
      <c r="B47" s="26"/>
      <c r="C47" s="25" t="s">
        <v>209</v>
      </c>
      <c r="D47" s="25"/>
      <c r="E47" s="25"/>
      <c r="F47" s="29"/>
      <c r="G47" s="25" t="s">
        <v>211</v>
      </c>
      <c r="H47" s="25"/>
      <c r="I47" s="25"/>
      <c r="J47" s="29"/>
      <c r="K47" s="25" t="s">
        <v>213</v>
      </c>
      <c r="L47" s="25"/>
      <c r="M47" s="25"/>
    </row>
    <row r="48" spans="1:14">
      <c r="A48" s="15"/>
      <c r="B48" s="30" t="s">
        <v>214</v>
      </c>
      <c r="C48" s="31" t="s">
        <v>215</v>
      </c>
      <c r="D48" s="33">
        <v>1847</v>
      </c>
      <c r="E48" s="35"/>
      <c r="F48" s="34"/>
      <c r="G48" s="31" t="s">
        <v>215</v>
      </c>
      <c r="H48" s="37" t="s">
        <v>233</v>
      </c>
      <c r="I48" s="31" t="s">
        <v>217</v>
      </c>
      <c r="J48" s="34"/>
      <c r="K48" s="31" t="s">
        <v>215</v>
      </c>
      <c r="L48" s="37" t="s">
        <v>218</v>
      </c>
      <c r="M48" s="35"/>
    </row>
    <row r="49" spans="1:13">
      <c r="A49" s="15"/>
      <c r="B49" s="30"/>
      <c r="C49" s="30"/>
      <c r="D49" s="32"/>
      <c r="E49" s="34"/>
      <c r="F49" s="34"/>
      <c r="G49" s="30"/>
      <c r="H49" s="36"/>
      <c r="I49" s="30"/>
      <c r="J49" s="34"/>
      <c r="K49" s="30"/>
      <c r="L49" s="36"/>
      <c r="M49" s="34"/>
    </row>
    <row r="50" spans="1:13">
      <c r="A50" s="15"/>
      <c r="B50" s="38" t="s">
        <v>85</v>
      </c>
      <c r="C50" s="41" t="s">
        <v>218</v>
      </c>
      <c r="D50" s="41"/>
      <c r="E50" s="40"/>
      <c r="F50" s="40"/>
      <c r="G50" s="39">
        <v>1912</v>
      </c>
      <c r="H50" s="39"/>
      <c r="I50" s="40"/>
      <c r="J50" s="40"/>
      <c r="K50" s="39">
        <v>1912</v>
      </c>
      <c r="L50" s="39"/>
      <c r="M50" s="40"/>
    </row>
    <row r="51" spans="1:13">
      <c r="A51" s="15"/>
      <c r="B51" s="38"/>
      <c r="C51" s="41"/>
      <c r="D51" s="41"/>
      <c r="E51" s="40"/>
      <c r="F51" s="40"/>
      <c r="G51" s="39"/>
      <c r="H51" s="39"/>
      <c r="I51" s="40"/>
      <c r="J51" s="40"/>
      <c r="K51" s="39"/>
      <c r="L51" s="39"/>
      <c r="M51" s="40"/>
    </row>
    <row r="52" spans="1:13">
      <c r="A52" s="15"/>
      <c r="B52" s="30" t="s">
        <v>234</v>
      </c>
      <c r="C52" s="32">
        <v>1327</v>
      </c>
      <c r="D52" s="32"/>
      <c r="E52" s="34"/>
      <c r="F52" s="34"/>
      <c r="G52" s="36" t="s">
        <v>235</v>
      </c>
      <c r="H52" s="36"/>
      <c r="I52" s="30" t="s">
        <v>217</v>
      </c>
      <c r="J52" s="34"/>
      <c r="K52" s="32">
        <v>1274</v>
      </c>
      <c r="L52" s="32"/>
      <c r="M52" s="34"/>
    </row>
    <row r="53" spans="1:13">
      <c r="A53" s="15"/>
      <c r="B53" s="30"/>
      <c r="C53" s="32"/>
      <c r="D53" s="32"/>
      <c r="E53" s="34"/>
      <c r="F53" s="34"/>
      <c r="G53" s="36"/>
      <c r="H53" s="36"/>
      <c r="I53" s="30"/>
      <c r="J53" s="34"/>
      <c r="K53" s="32"/>
      <c r="L53" s="32"/>
      <c r="M53" s="34"/>
    </row>
    <row r="54" spans="1:13">
      <c r="A54" s="15"/>
      <c r="B54" s="38" t="s">
        <v>86</v>
      </c>
      <c r="C54" s="41">
        <v>559</v>
      </c>
      <c r="D54" s="41"/>
      <c r="E54" s="40"/>
      <c r="F54" s="40"/>
      <c r="G54" s="41">
        <v>53</v>
      </c>
      <c r="H54" s="41"/>
      <c r="I54" s="40"/>
      <c r="J54" s="40"/>
      <c r="K54" s="41">
        <v>612</v>
      </c>
      <c r="L54" s="41"/>
      <c r="M54" s="40"/>
    </row>
    <row r="55" spans="1:13">
      <c r="A55" s="15"/>
      <c r="B55" s="38"/>
      <c r="C55" s="41"/>
      <c r="D55" s="41"/>
      <c r="E55" s="40"/>
      <c r="F55" s="40"/>
      <c r="G55" s="41"/>
      <c r="H55" s="41"/>
      <c r="I55" s="40"/>
      <c r="J55" s="40"/>
      <c r="K55" s="41"/>
      <c r="L55" s="41"/>
      <c r="M55" s="40"/>
    </row>
    <row r="56" spans="1:13">
      <c r="A56" s="15"/>
      <c r="B56" s="30" t="s">
        <v>90</v>
      </c>
      <c r="C56" s="36" t="s">
        <v>218</v>
      </c>
      <c r="D56" s="36"/>
      <c r="E56" s="34"/>
      <c r="F56" s="34"/>
      <c r="G56" s="32">
        <v>2579</v>
      </c>
      <c r="H56" s="32"/>
      <c r="I56" s="34"/>
      <c r="J56" s="34"/>
      <c r="K56" s="32">
        <v>2579</v>
      </c>
      <c r="L56" s="32"/>
      <c r="M56" s="34"/>
    </row>
    <row r="57" spans="1:13">
      <c r="A57" s="15"/>
      <c r="B57" s="30"/>
      <c r="C57" s="36"/>
      <c r="D57" s="36"/>
      <c r="E57" s="34"/>
      <c r="F57" s="34"/>
      <c r="G57" s="32"/>
      <c r="H57" s="32"/>
      <c r="I57" s="34"/>
      <c r="J57" s="34"/>
      <c r="K57" s="32"/>
      <c r="L57" s="32"/>
      <c r="M57" s="34"/>
    </row>
    <row r="58" spans="1:13">
      <c r="A58" s="15"/>
      <c r="B58" s="38" t="s">
        <v>221</v>
      </c>
      <c r="C58" s="39">
        <v>2159</v>
      </c>
      <c r="D58" s="39"/>
      <c r="E58" s="40"/>
      <c r="F58" s="40"/>
      <c r="G58" s="41" t="s">
        <v>236</v>
      </c>
      <c r="H58" s="41"/>
      <c r="I58" s="38" t="s">
        <v>217</v>
      </c>
      <c r="J58" s="40"/>
      <c r="K58" s="41" t="s">
        <v>218</v>
      </c>
      <c r="L58" s="41"/>
      <c r="M58" s="40"/>
    </row>
    <row r="59" spans="1:13">
      <c r="A59" s="15"/>
      <c r="B59" s="38"/>
      <c r="C59" s="39"/>
      <c r="D59" s="39"/>
      <c r="E59" s="40"/>
      <c r="F59" s="40"/>
      <c r="G59" s="41"/>
      <c r="H59" s="41"/>
      <c r="I59" s="38"/>
      <c r="J59" s="40"/>
      <c r="K59" s="41"/>
      <c r="L59" s="41"/>
      <c r="M59" s="40"/>
    </row>
    <row r="60" spans="1:13">
      <c r="A60" s="15"/>
      <c r="B60" s="30" t="s">
        <v>223</v>
      </c>
      <c r="C60" s="32">
        <v>2533</v>
      </c>
      <c r="D60" s="32"/>
      <c r="E60" s="34"/>
      <c r="F60" s="34"/>
      <c r="G60" s="36" t="s">
        <v>237</v>
      </c>
      <c r="H60" s="36"/>
      <c r="I60" s="30" t="s">
        <v>217</v>
      </c>
      <c r="J60" s="34"/>
      <c r="K60" s="36" t="s">
        <v>218</v>
      </c>
      <c r="L60" s="36"/>
      <c r="M60" s="34"/>
    </row>
    <row r="61" spans="1:13">
      <c r="A61" s="15"/>
      <c r="B61" s="30"/>
      <c r="C61" s="32"/>
      <c r="D61" s="32"/>
      <c r="E61" s="34"/>
      <c r="F61" s="34"/>
      <c r="G61" s="36"/>
      <c r="H61" s="36"/>
      <c r="I61" s="30"/>
      <c r="J61" s="34"/>
      <c r="K61" s="36"/>
      <c r="L61" s="36"/>
      <c r="M61" s="34"/>
    </row>
    <row r="62" spans="1:13">
      <c r="A62" s="15"/>
      <c r="B62" s="38" t="s">
        <v>91</v>
      </c>
      <c r="C62" s="41" t="s">
        <v>218</v>
      </c>
      <c r="D62" s="41"/>
      <c r="E62" s="40"/>
      <c r="F62" s="40"/>
      <c r="G62" s="39">
        <v>3618</v>
      </c>
      <c r="H62" s="39"/>
      <c r="I62" s="40"/>
      <c r="J62" s="40"/>
      <c r="K62" s="39">
        <v>3618</v>
      </c>
      <c r="L62" s="39"/>
      <c r="M62" s="40"/>
    </row>
    <row r="63" spans="1:13">
      <c r="A63" s="15"/>
      <c r="B63" s="38"/>
      <c r="C63" s="41"/>
      <c r="D63" s="41"/>
      <c r="E63" s="40"/>
      <c r="F63" s="40"/>
      <c r="G63" s="39"/>
      <c r="H63" s="39"/>
      <c r="I63" s="40"/>
      <c r="J63" s="40"/>
      <c r="K63" s="39"/>
      <c r="L63" s="39"/>
      <c r="M63" s="40"/>
    </row>
    <row r="64" spans="1:13">
      <c r="A64" s="15"/>
      <c r="B64" s="30" t="s">
        <v>92</v>
      </c>
      <c r="C64" s="32">
        <v>7201</v>
      </c>
      <c r="D64" s="32"/>
      <c r="E64" s="34"/>
      <c r="F64" s="34"/>
      <c r="G64" s="36" t="s">
        <v>238</v>
      </c>
      <c r="H64" s="36"/>
      <c r="I64" s="30" t="s">
        <v>217</v>
      </c>
      <c r="J64" s="34"/>
      <c r="K64" s="32">
        <v>6163</v>
      </c>
      <c r="L64" s="32"/>
      <c r="M64" s="34"/>
    </row>
    <row r="65" spans="1:13">
      <c r="A65" s="15"/>
      <c r="B65" s="30"/>
      <c r="C65" s="32"/>
      <c r="D65" s="32"/>
      <c r="E65" s="34"/>
      <c r="F65" s="34"/>
      <c r="G65" s="36"/>
      <c r="H65" s="36"/>
      <c r="I65" s="30"/>
      <c r="J65" s="34"/>
      <c r="K65" s="32"/>
      <c r="L65" s="32"/>
      <c r="M65" s="34"/>
    </row>
    <row r="66" spans="1:13">
      <c r="A66" s="15"/>
      <c r="B66" s="38" t="s">
        <v>225</v>
      </c>
      <c r="C66" s="41">
        <v>767</v>
      </c>
      <c r="D66" s="41"/>
      <c r="E66" s="40"/>
      <c r="F66" s="40"/>
      <c r="G66" s="41" t="s">
        <v>239</v>
      </c>
      <c r="H66" s="41"/>
      <c r="I66" s="38" t="s">
        <v>217</v>
      </c>
      <c r="J66" s="40"/>
      <c r="K66" s="41" t="s">
        <v>218</v>
      </c>
      <c r="L66" s="41"/>
      <c r="M66" s="40"/>
    </row>
    <row r="67" spans="1:13">
      <c r="A67" s="15"/>
      <c r="B67" s="38"/>
      <c r="C67" s="41"/>
      <c r="D67" s="41"/>
      <c r="E67" s="40"/>
      <c r="F67" s="40"/>
      <c r="G67" s="41"/>
      <c r="H67" s="41"/>
      <c r="I67" s="38"/>
      <c r="J67" s="40"/>
      <c r="K67" s="41"/>
      <c r="L67" s="41"/>
      <c r="M67" s="40"/>
    </row>
    <row r="68" spans="1:13">
      <c r="A68" s="15"/>
      <c r="B68" s="30" t="s">
        <v>93</v>
      </c>
      <c r="C68" s="32">
        <v>10232</v>
      </c>
      <c r="D68" s="32"/>
      <c r="E68" s="34"/>
      <c r="F68" s="34"/>
      <c r="G68" s="32">
        <v>1076</v>
      </c>
      <c r="H68" s="32"/>
      <c r="I68" s="34"/>
      <c r="J68" s="34"/>
      <c r="K68" s="32">
        <v>11308</v>
      </c>
      <c r="L68" s="32"/>
      <c r="M68" s="34"/>
    </row>
    <row r="69" spans="1:13">
      <c r="A69" s="15"/>
      <c r="B69" s="30"/>
      <c r="C69" s="32"/>
      <c r="D69" s="32"/>
      <c r="E69" s="34"/>
      <c r="F69" s="34"/>
      <c r="G69" s="32"/>
      <c r="H69" s="32"/>
      <c r="I69" s="34"/>
      <c r="J69" s="34"/>
      <c r="K69" s="32"/>
      <c r="L69" s="32"/>
      <c r="M69" s="34"/>
    </row>
    <row r="70" spans="1:13">
      <c r="A70" s="15"/>
      <c r="B70" s="38" t="s">
        <v>240</v>
      </c>
      <c r="C70" s="41">
        <v>509</v>
      </c>
      <c r="D70" s="41"/>
      <c r="E70" s="40"/>
      <c r="F70" s="40"/>
      <c r="G70" s="41" t="s">
        <v>241</v>
      </c>
      <c r="H70" s="41"/>
      <c r="I70" s="38" t="s">
        <v>217</v>
      </c>
      <c r="J70" s="40"/>
      <c r="K70" s="41" t="s">
        <v>218</v>
      </c>
      <c r="L70" s="41"/>
      <c r="M70" s="40"/>
    </row>
    <row r="71" spans="1:13">
      <c r="A71" s="15"/>
      <c r="B71" s="38"/>
      <c r="C71" s="41"/>
      <c r="D71" s="41"/>
      <c r="E71" s="40"/>
      <c r="F71" s="40"/>
      <c r="G71" s="41"/>
      <c r="H71" s="41"/>
      <c r="I71" s="38"/>
      <c r="J71" s="40"/>
      <c r="K71" s="41"/>
      <c r="L71" s="41"/>
      <c r="M71" s="40"/>
    </row>
    <row r="72" spans="1:13">
      <c r="A72" s="15"/>
      <c r="B72" s="30" t="s">
        <v>94</v>
      </c>
      <c r="C72" s="32">
        <v>9842</v>
      </c>
      <c r="D72" s="32"/>
      <c r="E72" s="34"/>
      <c r="F72" s="34"/>
      <c r="G72" s="36">
        <v>1</v>
      </c>
      <c r="H72" s="36"/>
      <c r="I72" s="34"/>
      <c r="J72" s="34"/>
      <c r="K72" s="32">
        <v>9843</v>
      </c>
      <c r="L72" s="32"/>
      <c r="M72" s="34"/>
    </row>
    <row r="73" spans="1:13">
      <c r="A73" s="15"/>
      <c r="B73" s="30"/>
      <c r="C73" s="32"/>
      <c r="D73" s="32"/>
      <c r="E73" s="34"/>
      <c r="F73" s="34"/>
      <c r="G73" s="36"/>
      <c r="H73" s="36"/>
      <c r="I73" s="34"/>
      <c r="J73" s="34"/>
      <c r="K73" s="32"/>
      <c r="L73" s="32"/>
      <c r="M73" s="34"/>
    </row>
    <row r="74" spans="1:13">
      <c r="A74" s="15"/>
      <c r="B74" s="38" t="s">
        <v>242</v>
      </c>
      <c r="C74" s="41">
        <v>204</v>
      </c>
      <c r="D74" s="41"/>
      <c r="E74" s="40"/>
      <c r="F74" s="40"/>
      <c r="G74" s="41" t="s">
        <v>243</v>
      </c>
      <c r="H74" s="41"/>
      <c r="I74" s="38" t="s">
        <v>217</v>
      </c>
      <c r="J74" s="40"/>
      <c r="K74" s="41" t="s">
        <v>218</v>
      </c>
      <c r="L74" s="41"/>
      <c r="M74" s="40"/>
    </row>
    <row r="75" spans="1:13">
      <c r="A75" s="15"/>
      <c r="B75" s="38"/>
      <c r="C75" s="41"/>
      <c r="D75" s="41"/>
      <c r="E75" s="40"/>
      <c r="F75" s="40"/>
      <c r="G75" s="41"/>
      <c r="H75" s="41"/>
      <c r="I75" s="38"/>
      <c r="J75" s="40"/>
      <c r="K75" s="41"/>
      <c r="L75" s="41"/>
      <c r="M75" s="40"/>
    </row>
    <row r="76" spans="1:13">
      <c r="A76" s="15"/>
      <c r="B76" s="30" t="s">
        <v>244</v>
      </c>
      <c r="C76" s="32">
        <v>1796</v>
      </c>
      <c r="D76" s="32"/>
      <c r="E76" s="34"/>
      <c r="F76" s="34"/>
      <c r="G76" s="36">
        <v>1</v>
      </c>
      <c r="H76" s="36"/>
      <c r="I76" s="34"/>
      <c r="J76" s="34"/>
      <c r="K76" s="32">
        <v>1797</v>
      </c>
      <c r="L76" s="32"/>
      <c r="M76" s="34"/>
    </row>
    <row r="77" spans="1:13">
      <c r="A77" s="15"/>
      <c r="B77" s="30"/>
      <c r="C77" s="32"/>
      <c r="D77" s="32"/>
      <c r="E77" s="34"/>
      <c r="F77" s="34"/>
      <c r="G77" s="36"/>
      <c r="H77" s="36"/>
      <c r="I77" s="34"/>
      <c r="J77" s="34"/>
      <c r="K77" s="32"/>
      <c r="L77" s="32"/>
      <c r="M77" s="34"/>
    </row>
    <row r="78" spans="1:13">
      <c r="A78" s="15"/>
      <c r="B78" s="38" t="s">
        <v>97</v>
      </c>
      <c r="C78" s="39">
        <v>36399</v>
      </c>
      <c r="D78" s="39"/>
      <c r="E78" s="40"/>
      <c r="F78" s="40"/>
      <c r="G78" s="41">
        <v>266</v>
      </c>
      <c r="H78" s="41"/>
      <c r="I78" s="40"/>
      <c r="J78" s="40"/>
      <c r="K78" s="39">
        <v>36665</v>
      </c>
      <c r="L78" s="39"/>
      <c r="M78" s="40"/>
    </row>
    <row r="79" spans="1:13">
      <c r="A79" s="15"/>
      <c r="B79" s="38"/>
      <c r="C79" s="39"/>
      <c r="D79" s="39"/>
      <c r="E79" s="40"/>
      <c r="F79" s="40"/>
      <c r="G79" s="41"/>
      <c r="H79" s="41"/>
      <c r="I79" s="40"/>
      <c r="J79" s="40"/>
      <c r="K79" s="39"/>
      <c r="L79" s="39"/>
      <c r="M79" s="40"/>
    </row>
    <row r="80" spans="1:13">
      <c r="A80" s="15"/>
      <c r="B80" s="30" t="s">
        <v>228</v>
      </c>
      <c r="C80" s="32">
        <v>2529</v>
      </c>
      <c r="D80" s="32"/>
      <c r="E80" s="34"/>
      <c r="F80" s="34"/>
      <c r="G80" s="36" t="s">
        <v>245</v>
      </c>
      <c r="H80" s="36"/>
      <c r="I80" s="30" t="s">
        <v>217</v>
      </c>
      <c r="J80" s="34"/>
      <c r="K80" s="36" t="s">
        <v>218</v>
      </c>
      <c r="L80" s="36"/>
      <c r="M80" s="34"/>
    </row>
    <row r="81" spans="1:14">
      <c r="A81" s="15"/>
      <c r="B81" s="30"/>
      <c r="C81" s="32"/>
      <c r="D81" s="32"/>
      <c r="E81" s="34"/>
      <c r="F81" s="34"/>
      <c r="G81" s="36"/>
      <c r="H81" s="36"/>
      <c r="I81" s="30"/>
      <c r="J81" s="34"/>
      <c r="K81" s="36"/>
      <c r="L81" s="36"/>
      <c r="M81" s="34"/>
    </row>
    <row r="82" spans="1:14">
      <c r="A82" s="15"/>
      <c r="B82" s="38" t="s">
        <v>102</v>
      </c>
      <c r="C82" s="41" t="s">
        <v>218</v>
      </c>
      <c r="D82" s="41"/>
      <c r="E82" s="40"/>
      <c r="F82" s="40"/>
      <c r="G82" s="39">
        <v>2328</v>
      </c>
      <c r="H82" s="39"/>
      <c r="I82" s="40"/>
      <c r="J82" s="40"/>
      <c r="K82" s="39">
        <v>2328</v>
      </c>
      <c r="L82" s="39"/>
      <c r="M82" s="40"/>
    </row>
    <row r="83" spans="1:14">
      <c r="A83" s="15"/>
      <c r="B83" s="38"/>
      <c r="C83" s="41"/>
      <c r="D83" s="41"/>
      <c r="E83" s="40"/>
      <c r="F83" s="40"/>
      <c r="G83" s="39"/>
      <c r="H83" s="39"/>
      <c r="I83" s="40"/>
      <c r="J83" s="40"/>
      <c r="K83" s="39"/>
      <c r="L83" s="39"/>
      <c r="M83" s="40"/>
    </row>
    <row r="84" spans="1:14" ht="15" customHeight="1">
      <c r="A84" s="15" t="s">
        <v>1238</v>
      </c>
      <c r="B84" s="84" t="s">
        <v>6</v>
      </c>
      <c r="C84" s="84"/>
      <c r="D84" s="84"/>
      <c r="E84" s="84"/>
      <c r="F84" s="84"/>
      <c r="G84" s="84"/>
      <c r="H84" s="84"/>
      <c r="I84" s="84"/>
      <c r="J84" s="84"/>
      <c r="K84" s="84"/>
      <c r="L84" s="84"/>
      <c r="M84" s="84"/>
      <c r="N84" s="84"/>
    </row>
    <row r="85" spans="1:14" ht="25.5" customHeight="1">
      <c r="A85" s="15"/>
      <c r="B85" s="88" t="s">
        <v>1239</v>
      </c>
      <c r="C85" s="88"/>
      <c r="D85" s="88"/>
      <c r="E85" s="88"/>
      <c r="F85" s="88"/>
      <c r="G85" s="88"/>
      <c r="H85" s="88"/>
      <c r="I85" s="88"/>
      <c r="J85" s="88"/>
      <c r="K85" s="88"/>
      <c r="L85" s="88"/>
      <c r="M85" s="88"/>
      <c r="N85" s="88"/>
    </row>
    <row r="86" spans="1:14">
      <c r="A86" s="15"/>
      <c r="B86" s="89"/>
      <c r="C86" s="89"/>
      <c r="D86" s="89"/>
      <c r="E86" s="89"/>
      <c r="F86" s="89"/>
      <c r="G86" s="89"/>
      <c r="H86" s="89"/>
      <c r="I86" s="89"/>
      <c r="J86" s="89"/>
      <c r="K86" s="89"/>
      <c r="L86" s="89"/>
      <c r="M86" s="89"/>
      <c r="N86" s="89"/>
    </row>
    <row r="87" spans="1:14">
      <c r="A87" s="15"/>
      <c r="B87" s="23"/>
      <c r="C87" s="23"/>
      <c r="D87" s="23"/>
      <c r="E87" s="23"/>
      <c r="F87" s="23"/>
      <c r="G87" s="23"/>
      <c r="H87" s="23"/>
      <c r="I87" s="23"/>
      <c r="J87" s="23"/>
      <c r="K87" s="23"/>
      <c r="L87" s="23"/>
      <c r="M87" s="23"/>
      <c r="N87" s="23"/>
    </row>
    <row r="88" spans="1:14">
      <c r="A88" s="15"/>
      <c r="B88" s="11"/>
      <c r="C88" s="11"/>
      <c r="D88" s="11"/>
      <c r="E88" s="11"/>
      <c r="F88" s="11"/>
      <c r="G88" s="11"/>
      <c r="H88" s="11"/>
      <c r="I88" s="11"/>
      <c r="J88" s="11"/>
      <c r="K88" s="11"/>
      <c r="L88" s="11"/>
      <c r="M88" s="11"/>
      <c r="N88" s="11"/>
    </row>
    <row r="89" spans="1:14" ht="15.75" thickBot="1">
      <c r="A89" s="15"/>
      <c r="B89" s="42"/>
      <c r="C89" s="17"/>
      <c r="D89" s="45">
        <v>41274</v>
      </c>
      <c r="E89" s="45"/>
      <c r="F89" s="45"/>
      <c r="G89" s="45"/>
      <c r="H89" s="45"/>
      <c r="I89" s="45"/>
      <c r="J89" s="45"/>
      <c r="K89" s="45"/>
      <c r="L89" s="45"/>
      <c r="M89" s="45"/>
      <c r="N89" s="45"/>
    </row>
    <row r="90" spans="1:14">
      <c r="A90" s="15"/>
      <c r="B90" s="40"/>
      <c r="C90" s="40"/>
      <c r="D90" s="27" t="s">
        <v>208</v>
      </c>
      <c r="E90" s="27"/>
      <c r="F90" s="27"/>
      <c r="G90" s="28"/>
      <c r="H90" s="27" t="s">
        <v>254</v>
      </c>
      <c r="I90" s="27"/>
      <c r="J90" s="27"/>
      <c r="K90" s="28"/>
      <c r="L90" s="27" t="s">
        <v>212</v>
      </c>
      <c r="M90" s="27"/>
      <c r="N90" s="27"/>
    </row>
    <row r="91" spans="1:14" ht="15.75" thickBot="1">
      <c r="A91" s="15"/>
      <c r="B91" s="40"/>
      <c r="C91" s="40"/>
      <c r="D91" s="25" t="s">
        <v>209</v>
      </c>
      <c r="E91" s="25"/>
      <c r="F91" s="25"/>
      <c r="G91" s="40"/>
      <c r="H91" s="25"/>
      <c r="I91" s="25"/>
      <c r="J91" s="25"/>
      <c r="K91" s="40"/>
      <c r="L91" s="25" t="s">
        <v>255</v>
      </c>
      <c r="M91" s="25"/>
      <c r="N91" s="25"/>
    </row>
    <row r="92" spans="1:14">
      <c r="A92" s="15"/>
      <c r="B92" s="43" t="s">
        <v>256</v>
      </c>
      <c r="C92" s="21"/>
      <c r="D92" s="35"/>
      <c r="E92" s="35"/>
      <c r="F92" s="35"/>
      <c r="G92" s="21"/>
      <c r="H92" s="35"/>
      <c r="I92" s="35"/>
      <c r="J92" s="35"/>
      <c r="K92" s="21"/>
      <c r="L92" s="35"/>
      <c r="M92" s="35"/>
      <c r="N92" s="35"/>
    </row>
    <row r="93" spans="1:14">
      <c r="A93" s="15"/>
      <c r="B93" s="44" t="s">
        <v>257</v>
      </c>
      <c r="C93" s="17"/>
      <c r="D93" s="46"/>
      <c r="E93" s="46"/>
      <c r="F93" s="46"/>
      <c r="G93" s="17"/>
      <c r="H93" s="46"/>
      <c r="I93" s="46"/>
      <c r="J93" s="46"/>
      <c r="K93" s="17"/>
      <c r="L93" s="46"/>
      <c r="M93" s="46"/>
      <c r="N93" s="46"/>
    </row>
    <row r="94" spans="1:14">
      <c r="A94" s="15"/>
      <c r="B94" s="30" t="s">
        <v>46</v>
      </c>
      <c r="C94" s="34"/>
      <c r="D94" s="30" t="s">
        <v>215</v>
      </c>
      <c r="E94" s="32">
        <v>7063</v>
      </c>
      <c r="F94" s="34"/>
      <c r="G94" s="34"/>
      <c r="H94" s="30" t="s">
        <v>215</v>
      </c>
      <c r="I94" s="36" t="s">
        <v>258</v>
      </c>
      <c r="J94" s="30" t="s">
        <v>217</v>
      </c>
      <c r="K94" s="34"/>
      <c r="L94" s="30" t="s">
        <v>215</v>
      </c>
      <c r="M94" s="32">
        <v>4368</v>
      </c>
      <c r="N94" s="34"/>
    </row>
    <row r="95" spans="1:14">
      <c r="A95" s="15"/>
      <c r="B95" s="30"/>
      <c r="C95" s="34"/>
      <c r="D95" s="30"/>
      <c r="E95" s="32"/>
      <c r="F95" s="34"/>
      <c r="G95" s="34"/>
      <c r="H95" s="30"/>
      <c r="I95" s="36"/>
      <c r="J95" s="30"/>
      <c r="K95" s="34"/>
      <c r="L95" s="30"/>
      <c r="M95" s="32"/>
      <c r="N95" s="34"/>
    </row>
    <row r="96" spans="1:14">
      <c r="A96" s="15"/>
      <c r="B96" s="38" t="s">
        <v>49</v>
      </c>
      <c r="C96" s="40"/>
      <c r="D96" s="41">
        <v>613</v>
      </c>
      <c r="E96" s="41"/>
      <c r="F96" s="40"/>
      <c r="G96" s="40"/>
      <c r="H96" s="41" t="s">
        <v>259</v>
      </c>
      <c r="I96" s="41"/>
      <c r="J96" s="38" t="s">
        <v>217</v>
      </c>
      <c r="K96" s="40"/>
      <c r="L96" s="41" t="s">
        <v>218</v>
      </c>
      <c r="M96" s="41"/>
      <c r="N96" s="40"/>
    </row>
    <row r="97" spans="1:14">
      <c r="A97" s="15"/>
      <c r="B97" s="38"/>
      <c r="C97" s="40"/>
      <c r="D97" s="41"/>
      <c r="E97" s="41"/>
      <c r="F97" s="40"/>
      <c r="G97" s="40"/>
      <c r="H97" s="41"/>
      <c r="I97" s="41"/>
      <c r="J97" s="38"/>
      <c r="K97" s="40"/>
      <c r="L97" s="41"/>
      <c r="M97" s="41"/>
      <c r="N97" s="40"/>
    </row>
    <row r="98" spans="1:14">
      <c r="A98" s="15"/>
      <c r="B98" s="30" t="s">
        <v>52</v>
      </c>
      <c r="C98" s="34"/>
      <c r="D98" s="32">
        <v>6070</v>
      </c>
      <c r="E98" s="32"/>
      <c r="F98" s="34"/>
      <c r="G98" s="34"/>
      <c r="H98" s="32">
        <v>3308</v>
      </c>
      <c r="I98" s="32"/>
      <c r="J98" s="34"/>
      <c r="K98" s="34"/>
      <c r="L98" s="32">
        <v>9378</v>
      </c>
      <c r="M98" s="32"/>
      <c r="N98" s="34"/>
    </row>
    <row r="99" spans="1:14">
      <c r="A99" s="15"/>
      <c r="B99" s="30"/>
      <c r="C99" s="34"/>
      <c r="D99" s="32"/>
      <c r="E99" s="32"/>
      <c r="F99" s="34"/>
      <c r="G99" s="34"/>
      <c r="H99" s="32"/>
      <c r="I99" s="32"/>
      <c r="J99" s="34"/>
      <c r="K99" s="34"/>
      <c r="L99" s="32"/>
      <c r="M99" s="32"/>
      <c r="N99" s="34"/>
    </row>
    <row r="100" spans="1:14">
      <c r="A100" s="15"/>
      <c r="B100" s="17"/>
      <c r="C100" s="17"/>
      <c r="D100" s="40"/>
      <c r="E100" s="40"/>
      <c r="F100" s="40"/>
      <c r="G100" s="17"/>
      <c r="H100" s="40"/>
      <c r="I100" s="40"/>
      <c r="J100" s="40"/>
      <c r="K100" s="17"/>
      <c r="L100" s="40"/>
      <c r="M100" s="40"/>
      <c r="N100" s="40"/>
    </row>
    <row r="101" spans="1:14" ht="15.75" thickBot="1">
      <c r="A101" s="15"/>
      <c r="B101" s="17"/>
      <c r="C101" s="17"/>
      <c r="D101" s="25" t="s">
        <v>206</v>
      </c>
      <c r="E101" s="25"/>
      <c r="F101" s="25"/>
      <c r="G101" s="25"/>
      <c r="H101" s="25"/>
      <c r="I101" s="25"/>
      <c r="J101" s="25"/>
      <c r="K101" s="25"/>
      <c r="L101" s="25"/>
      <c r="M101" s="25"/>
      <c r="N101" s="25"/>
    </row>
    <row r="102" spans="1:14">
      <c r="A102" s="15"/>
      <c r="B102" s="47"/>
      <c r="C102" s="40"/>
      <c r="D102" s="27" t="s">
        <v>208</v>
      </c>
      <c r="E102" s="27"/>
      <c r="F102" s="27"/>
      <c r="G102" s="28"/>
      <c r="H102" s="27" t="s">
        <v>254</v>
      </c>
      <c r="I102" s="27"/>
      <c r="J102" s="27"/>
      <c r="K102" s="28"/>
      <c r="L102" s="27" t="s">
        <v>212</v>
      </c>
      <c r="M102" s="27"/>
      <c r="N102" s="27"/>
    </row>
    <row r="103" spans="1:14">
      <c r="A103" s="15"/>
      <c r="B103" s="47"/>
      <c r="C103" s="40"/>
      <c r="D103" s="24" t="s">
        <v>209</v>
      </c>
      <c r="E103" s="24"/>
      <c r="F103" s="24"/>
      <c r="G103" s="40"/>
      <c r="H103" s="24"/>
      <c r="I103" s="24"/>
      <c r="J103" s="24"/>
      <c r="K103" s="40"/>
      <c r="L103" s="24" t="s">
        <v>255</v>
      </c>
      <c r="M103" s="24"/>
      <c r="N103" s="24"/>
    </row>
    <row r="104" spans="1:14">
      <c r="A104" s="15"/>
      <c r="B104" s="43" t="s">
        <v>260</v>
      </c>
      <c r="C104" s="21"/>
      <c r="D104" s="34"/>
      <c r="E104" s="34"/>
      <c r="F104" s="34"/>
      <c r="G104" s="21"/>
      <c r="H104" s="34"/>
      <c r="I104" s="34"/>
      <c r="J104" s="34"/>
      <c r="K104" s="21"/>
      <c r="L104" s="34"/>
      <c r="M104" s="34"/>
      <c r="N104" s="34"/>
    </row>
    <row r="105" spans="1:14">
      <c r="A105" s="15"/>
      <c r="B105" s="44" t="s">
        <v>261</v>
      </c>
      <c r="C105" s="17"/>
      <c r="D105" s="40"/>
      <c r="E105" s="40"/>
      <c r="F105" s="40"/>
      <c r="G105" s="17"/>
      <c r="H105" s="40"/>
      <c r="I105" s="40"/>
      <c r="J105" s="40"/>
      <c r="K105" s="17"/>
      <c r="L105" s="40"/>
      <c r="M105" s="40"/>
      <c r="N105" s="40"/>
    </row>
    <row r="106" spans="1:14">
      <c r="A106" s="15"/>
      <c r="B106" s="20" t="s">
        <v>262</v>
      </c>
      <c r="C106" s="21"/>
      <c r="D106" s="20" t="s">
        <v>215</v>
      </c>
      <c r="E106" s="22" t="s">
        <v>263</v>
      </c>
      <c r="F106" s="20" t="s">
        <v>217</v>
      </c>
      <c r="G106" s="21"/>
      <c r="H106" s="20" t="s">
        <v>215</v>
      </c>
      <c r="I106" s="22" t="s">
        <v>264</v>
      </c>
      <c r="J106" s="20" t="s">
        <v>217</v>
      </c>
      <c r="K106" s="21"/>
      <c r="L106" s="20" t="s">
        <v>215</v>
      </c>
      <c r="M106" s="22" t="s">
        <v>265</v>
      </c>
      <c r="N106" s="20" t="s">
        <v>217</v>
      </c>
    </row>
    <row r="107" spans="1:14">
      <c r="A107" s="15"/>
      <c r="B107" s="38" t="s">
        <v>266</v>
      </c>
      <c r="C107" s="40"/>
      <c r="D107" s="41" t="s">
        <v>264</v>
      </c>
      <c r="E107" s="41"/>
      <c r="F107" s="38" t="s">
        <v>217</v>
      </c>
      <c r="G107" s="40"/>
      <c r="H107" s="41">
        <v>955</v>
      </c>
      <c r="I107" s="41"/>
      <c r="J107" s="40"/>
      <c r="K107" s="40"/>
      <c r="L107" s="41" t="s">
        <v>218</v>
      </c>
      <c r="M107" s="41"/>
      <c r="N107" s="40"/>
    </row>
    <row r="108" spans="1:14">
      <c r="A108" s="15"/>
      <c r="B108" s="38"/>
      <c r="C108" s="40"/>
      <c r="D108" s="41"/>
      <c r="E108" s="41"/>
      <c r="F108" s="38"/>
      <c r="G108" s="40"/>
      <c r="H108" s="41"/>
      <c r="I108" s="41"/>
      <c r="J108" s="40"/>
      <c r="K108" s="40"/>
      <c r="L108" s="41"/>
      <c r="M108" s="41"/>
      <c r="N108" s="40"/>
    </row>
    <row r="109" spans="1:14">
      <c r="A109" s="15"/>
      <c r="B109" s="17"/>
      <c r="C109" s="17"/>
      <c r="D109" s="40"/>
      <c r="E109" s="40"/>
      <c r="F109" s="40"/>
      <c r="G109" s="17"/>
      <c r="H109" s="40"/>
      <c r="I109" s="40"/>
      <c r="J109" s="40"/>
      <c r="K109" s="17"/>
      <c r="L109" s="40"/>
      <c r="M109" s="40"/>
      <c r="N109" s="40"/>
    </row>
    <row r="110" spans="1:14" ht="15.75" thickBot="1">
      <c r="A110" s="15"/>
      <c r="B110" s="17"/>
      <c r="C110" s="17"/>
      <c r="D110" s="25" t="s">
        <v>231</v>
      </c>
      <c r="E110" s="25"/>
      <c r="F110" s="25"/>
      <c r="G110" s="25"/>
      <c r="H110" s="25"/>
      <c r="I110" s="25"/>
      <c r="J110" s="25"/>
      <c r="K110" s="25"/>
      <c r="L110" s="25"/>
      <c r="M110" s="25"/>
      <c r="N110" s="25"/>
    </row>
    <row r="111" spans="1:14">
      <c r="A111" s="15"/>
      <c r="B111" s="47"/>
      <c r="C111" s="40"/>
      <c r="D111" s="27" t="s">
        <v>208</v>
      </c>
      <c r="E111" s="27"/>
      <c r="F111" s="27"/>
      <c r="G111" s="28"/>
      <c r="H111" s="27" t="s">
        <v>254</v>
      </c>
      <c r="I111" s="27"/>
      <c r="J111" s="27"/>
      <c r="K111" s="28"/>
      <c r="L111" s="27" t="s">
        <v>212</v>
      </c>
      <c r="M111" s="27"/>
      <c r="N111" s="27"/>
    </row>
    <row r="112" spans="1:14" ht="15.75" thickBot="1">
      <c r="A112" s="15"/>
      <c r="B112" s="47"/>
      <c r="C112" s="40"/>
      <c r="D112" s="25" t="s">
        <v>209</v>
      </c>
      <c r="E112" s="25"/>
      <c r="F112" s="25"/>
      <c r="G112" s="40"/>
      <c r="H112" s="25"/>
      <c r="I112" s="25"/>
      <c r="J112" s="25"/>
      <c r="K112" s="40"/>
      <c r="L112" s="25" t="s">
        <v>255</v>
      </c>
      <c r="M112" s="25"/>
      <c r="N112" s="25"/>
    </row>
    <row r="113" spans="1:14">
      <c r="A113" s="15"/>
      <c r="B113" s="43" t="s">
        <v>260</v>
      </c>
      <c r="C113" s="21"/>
      <c r="D113" s="35"/>
      <c r="E113" s="35"/>
      <c r="F113" s="35"/>
      <c r="G113" s="21"/>
      <c r="H113" s="35"/>
      <c r="I113" s="35"/>
      <c r="J113" s="35"/>
      <c r="K113" s="21"/>
      <c r="L113" s="35"/>
      <c r="M113" s="35"/>
      <c r="N113" s="35"/>
    </row>
    <row r="114" spans="1:14">
      <c r="A114" s="15"/>
      <c r="B114" s="44" t="s">
        <v>261</v>
      </c>
      <c r="C114" s="17"/>
      <c r="D114" s="40"/>
      <c r="E114" s="40"/>
      <c r="F114" s="40"/>
      <c r="G114" s="17"/>
      <c r="H114" s="40"/>
      <c r="I114" s="40"/>
      <c r="J114" s="40"/>
      <c r="K114" s="17"/>
      <c r="L114" s="40"/>
      <c r="M114" s="40"/>
      <c r="N114" s="40"/>
    </row>
    <row r="115" spans="1:14">
      <c r="A115" s="15"/>
      <c r="B115" s="30" t="s">
        <v>262</v>
      </c>
      <c r="C115" s="34"/>
      <c r="D115" s="30" t="s">
        <v>215</v>
      </c>
      <c r="E115" s="36">
        <v>702</v>
      </c>
      <c r="F115" s="34"/>
      <c r="G115" s="34"/>
      <c r="H115" s="30" t="s">
        <v>215</v>
      </c>
      <c r="I115" s="36" t="s">
        <v>267</v>
      </c>
      <c r="J115" s="30" t="s">
        <v>217</v>
      </c>
      <c r="K115" s="34"/>
      <c r="L115" s="30" t="s">
        <v>215</v>
      </c>
      <c r="M115" s="36" t="s">
        <v>268</v>
      </c>
      <c r="N115" s="30" t="s">
        <v>217</v>
      </c>
    </row>
    <row r="116" spans="1:14">
      <c r="A116" s="15"/>
      <c r="B116" s="30"/>
      <c r="C116" s="34"/>
      <c r="D116" s="30"/>
      <c r="E116" s="36"/>
      <c r="F116" s="34"/>
      <c r="G116" s="34"/>
      <c r="H116" s="30"/>
      <c r="I116" s="36"/>
      <c r="J116" s="30"/>
      <c r="K116" s="34"/>
      <c r="L116" s="30"/>
      <c r="M116" s="36"/>
      <c r="N116" s="30"/>
    </row>
    <row r="117" spans="1:14">
      <c r="A117" s="15"/>
      <c r="B117" s="38" t="s">
        <v>266</v>
      </c>
      <c r="C117" s="40"/>
      <c r="D117" s="41" t="s">
        <v>267</v>
      </c>
      <c r="E117" s="41"/>
      <c r="F117" s="38" t="s">
        <v>217</v>
      </c>
      <c r="G117" s="40"/>
      <c r="H117" s="39">
        <v>3638</v>
      </c>
      <c r="I117" s="39"/>
      <c r="J117" s="40"/>
      <c r="K117" s="40"/>
      <c r="L117" s="41" t="s">
        <v>218</v>
      </c>
      <c r="M117" s="41"/>
      <c r="N117" s="40"/>
    </row>
    <row r="118" spans="1:14">
      <c r="A118" s="15"/>
      <c r="B118" s="38"/>
      <c r="C118" s="40"/>
      <c r="D118" s="41"/>
      <c r="E118" s="41"/>
      <c r="F118" s="38"/>
      <c r="G118" s="40"/>
      <c r="H118" s="39"/>
      <c r="I118" s="39"/>
      <c r="J118" s="40"/>
      <c r="K118" s="40"/>
      <c r="L118" s="41"/>
      <c r="M118" s="41"/>
      <c r="N118" s="40"/>
    </row>
    <row r="119" spans="1:14">
      <c r="A119" s="15"/>
      <c r="B119" s="84"/>
      <c r="C119" s="84"/>
      <c r="D119" s="84"/>
      <c r="E119" s="84"/>
      <c r="F119" s="84"/>
      <c r="G119" s="84"/>
      <c r="H119" s="84"/>
      <c r="I119" s="84"/>
      <c r="J119" s="84"/>
      <c r="K119" s="84"/>
      <c r="L119" s="84"/>
      <c r="M119" s="84"/>
      <c r="N119" s="84"/>
    </row>
    <row r="120" spans="1:14" ht="25.5" customHeight="1">
      <c r="A120" s="15"/>
      <c r="B120" s="88" t="s">
        <v>269</v>
      </c>
      <c r="C120" s="88"/>
      <c r="D120" s="88"/>
      <c r="E120" s="88"/>
      <c r="F120" s="88"/>
      <c r="G120" s="88"/>
      <c r="H120" s="88"/>
      <c r="I120" s="88"/>
      <c r="J120" s="88"/>
      <c r="K120" s="88"/>
      <c r="L120" s="88"/>
      <c r="M120" s="88"/>
      <c r="N120" s="88"/>
    </row>
    <row r="121" spans="1:14">
      <c r="A121" s="15"/>
      <c r="B121" s="89"/>
      <c r="C121" s="89"/>
      <c r="D121" s="89"/>
      <c r="E121" s="89"/>
      <c r="F121" s="89"/>
      <c r="G121" s="89"/>
      <c r="H121" s="89"/>
      <c r="I121" s="89"/>
      <c r="J121" s="89"/>
      <c r="K121" s="89"/>
      <c r="L121" s="89"/>
      <c r="M121" s="89"/>
      <c r="N121" s="89"/>
    </row>
    <row r="122" spans="1:14">
      <c r="A122" s="15"/>
      <c r="B122" s="23"/>
      <c r="C122" s="23"/>
      <c r="D122" s="23"/>
      <c r="E122" s="23"/>
      <c r="F122" s="23"/>
      <c r="G122" s="23"/>
      <c r="H122" s="23"/>
      <c r="I122" s="23"/>
      <c r="J122" s="23"/>
      <c r="K122" s="23"/>
      <c r="L122" s="23"/>
      <c r="M122" s="23"/>
      <c r="N122" s="23"/>
    </row>
    <row r="123" spans="1:14">
      <c r="A123" s="15"/>
      <c r="B123" s="11"/>
      <c r="C123" s="11"/>
      <c r="D123" s="11"/>
      <c r="E123" s="11"/>
      <c r="F123" s="11"/>
      <c r="G123" s="11"/>
      <c r="H123" s="11"/>
      <c r="I123" s="11"/>
      <c r="J123" s="11"/>
      <c r="K123" s="11"/>
      <c r="L123" s="11"/>
      <c r="M123" s="11"/>
      <c r="N123" s="11"/>
    </row>
    <row r="124" spans="1:14" ht="15.75" thickBot="1">
      <c r="A124" s="15"/>
      <c r="B124" s="18"/>
      <c r="C124" s="17"/>
      <c r="D124" s="45">
        <v>41274</v>
      </c>
      <c r="E124" s="45"/>
      <c r="F124" s="45"/>
      <c r="G124" s="45"/>
      <c r="H124" s="45"/>
      <c r="I124" s="45"/>
      <c r="J124" s="45"/>
      <c r="K124" s="45"/>
      <c r="L124" s="45"/>
      <c r="M124" s="45"/>
      <c r="N124" s="45"/>
    </row>
    <row r="125" spans="1:14">
      <c r="A125" s="15"/>
      <c r="B125" s="40"/>
      <c r="C125" s="40"/>
      <c r="D125" s="27" t="s">
        <v>208</v>
      </c>
      <c r="E125" s="27"/>
      <c r="F125" s="27"/>
      <c r="G125" s="28"/>
      <c r="H125" s="27" t="s">
        <v>254</v>
      </c>
      <c r="I125" s="27"/>
      <c r="J125" s="27"/>
      <c r="K125" s="28"/>
      <c r="L125" s="27" t="s">
        <v>212</v>
      </c>
      <c r="M125" s="27"/>
      <c r="N125" s="27"/>
    </row>
    <row r="126" spans="1:14" ht="15.75" thickBot="1">
      <c r="A126" s="15"/>
      <c r="B126" s="40"/>
      <c r="C126" s="40"/>
      <c r="D126" s="25" t="s">
        <v>209</v>
      </c>
      <c r="E126" s="25"/>
      <c r="F126" s="25"/>
      <c r="G126" s="40"/>
      <c r="H126" s="25"/>
      <c r="I126" s="25"/>
      <c r="J126" s="25"/>
      <c r="K126" s="40"/>
      <c r="L126" s="25" t="s">
        <v>255</v>
      </c>
      <c r="M126" s="25"/>
      <c r="N126" s="25"/>
    </row>
    <row r="127" spans="1:14">
      <c r="A127" s="15"/>
      <c r="B127" s="43" t="s">
        <v>270</v>
      </c>
      <c r="C127" s="21"/>
      <c r="D127" s="35"/>
      <c r="E127" s="35"/>
      <c r="F127" s="35"/>
      <c r="G127" s="21"/>
      <c r="H127" s="35"/>
      <c r="I127" s="35"/>
      <c r="J127" s="35"/>
      <c r="K127" s="21"/>
      <c r="L127" s="35"/>
      <c r="M127" s="35"/>
      <c r="N127" s="35"/>
    </row>
    <row r="128" spans="1:14">
      <c r="A128" s="15"/>
      <c r="B128" s="44" t="s">
        <v>35</v>
      </c>
      <c r="C128" s="17"/>
      <c r="D128" s="38"/>
      <c r="E128" s="38"/>
      <c r="F128" s="38"/>
      <c r="G128" s="17"/>
      <c r="H128" s="38"/>
      <c r="I128" s="38"/>
      <c r="J128" s="38"/>
      <c r="K128" s="17"/>
      <c r="L128" s="38"/>
      <c r="M128" s="38"/>
      <c r="N128" s="38"/>
    </row>
    <row r="129" spans="1:14">
      <c r="A129" s="15"/>
      <c r="B129" s="30" t="s">
        <v>271</v>
      </c>
      <c r="C129" s="34"/>
      <c r="D129" s="30" t="s">
        <v>215</v>
      </c>
      <c r="E129" s="32">
        <v>172046</v>
      </c>
      <c r="F129" s="34"/>
      <c r="G129" s="34"/>
      <c r="H129" s="30" t="s">
        <v>215</v>
      </c>
      <c r="I129" s="36" t="s">
        <v>272</v>
      </c>
      <c r="J129" s="30" t="s">
        <v>217</v>
      </c>
      <c r="K129" s="34"/>
      <c r="L129" s="30" t="s">
        <v>215</v>
      </c>
      <c r="M129" s="32">
        <v>171009</v>
      </c>
      <c r="N129" s="34"/>
    </row>
    <row r="130" spans="1:14">
      <c r="A130" s="15"/>
      <c r="B130" s="30"/>
      <c r="C130" s="34"/>
      <c r="D130" s="30"/>
      <c r="E130" s="32"/>
      <c r="F130" s="34"/>
      <c r="G130" s="34"/>
      <c r="H130" s="30"/>
      <c r="I130" s="36"/>
      <c r="J130" s="30"/>
      <c r="K130" s="34"/>
      <c r="L130" s="30"/>
      <c r="M130" s="32"/>
      <c r="N130" s="34"/>
    </row>
    <row r="131" spans="1:14">
      <c r="A131" s="15"/>
      <c r="B131" s="38" t="s">
        <v>273</v>
      </c>
      <c r="C131" s="40"/>
      <c r="D131" s="39">
        <v>19613</v>
      </c>
      <c r="E131" s="39"/>
      <c r="F131" s="40"/>
      <c r="G131" s="40"/>
      <c r="H131" s="39">
        <v>1872</v>
      </c>
      <c r="I131" s="39"/>
      <c r="J131" s="40"/>
      <c r="K131" s="40"/>
      <c r="L131" s="39">
        <v>21485</v>
      </c>
      <c r="M131" s="39"/>
      <c r="N131" s="40"/>
    </row>
    <row r="132" spans="1:14">
      <c r="A132" s="15"/>
      <c r="B132" s="38"/>
      <c r="C132" s="40"/>
      <c r="D132" s="39"/>
      <c r="E132" s="39"/>
      <c r="F132" s="40"/>
      <c r="G132" s="40"/>
      <c r="H132" s="39"/>
      <c r="I132" s="39"/>
      <c r="J132" s="40"/>
      <c r="K132" s="40"/>
      <c r="L132" s="39"/>
      <c r="M132" s="39"/>
      <c r="N132" s="40"/>
    </row>
    <row r="133" spans="1:14">
      <c r="A133" s="15"/>
      <c r="B133" s="30" t="s">
        <v>274</v>
      </c>
      <c r="C133" s="34"/>
      <c r="D133" s="32">
        <v>2672</v>
      </c>
      <c r="E133" s="32"/>
      <c r="F133" s="34"/>
      <c r="G133" s="34"/>
      <c r="H133" s="36">
        <v>1</v>
      </c>
      <c r="I133" s="36"/>
      <c r="J133" s="34"/>
      <c r="K133" s="34"/>
      <c r="L133" s="32">
        <v>2673</v>
      </c>
      <c r="M133" s="32"/>
      <c r="N133" s="34"/>
    </row>
    <row r="134" spans="1:14">
      <c r="A134" s="15"/>
      <c r="B134" s="30"/>
      <c r="C134" s="34"/>
      <c r="D134" s="32"/>
      <c r="E134" s="32"/>
      <c r="F134" s="34"/>
      <c r="G134" s="34"/>
      <c r="H134" s="36"/>
      <c r="I134" s="36"/>
      <c r="J134" s="34"/>
      <c r="K134" s="34"/>
      <c r="L134" s="32"/>
      <c r="M134" s="32"/>
      <c r="N134" s="34"/>
    </row>
    <row r="135" spans="1:14">
      <c r="A135" s="15"/>
      <c r="B135" s="38" t="s">
        <v>275</v>
      </c>
      <c r="C135" s="40"/>
      <c r="D135" s="39">
        <v>26683</v>
      </c>
      <c r="E135" s="39"/>
      <c r="F135" s="40"/>
      <c r="G135" s="40"/>
      <c r="H135" s="41" t="s">
        <v>276</v>
      </c>
      <c r="I135" s="41"/>
      <c r="J135" s="38" t="s">
        <v>217</v>
      </c>
      <c r="K135" s="40"/>
      <c r="L135" s="39">
        <v>25847</v>
      </c>
      <c r="M135" s="39"/>
      <c r="N135" s="40"/>
    </row>
    <row r="136" spans="1:14">
      <c r="A136" s="15"/>
      <c r="B136" s="38"/>
      <c r="C136" s="40"/>
      <c r="D136" s="39"/>
      <c r="E136" s="39"/>
      <c r="F136" s="40"/>
      <c r="G136" s="40"/>
      <c r="H136" s="41"/>
      <c r="I136" s="41"/>
      <c r="J136" s="38"/>
      <c r="K136" s="40"/>
      <c r="L136" s="39"/>
      <c r="M136" s="39"/>
      <c r="N136" s="40"/>
    </row>
    <row r="137" spans="1:14">
      <c r="A137" s="15"/>
      <c r="B137" s="21"/>
      <c r="C137" s="21"/>
      <c r="D137" s="34"/>
      <c r="E137" s="34"/>
      <c r="F137" s="34"/>
      <c r="G137" s="21"/>
      <c r="H137" s="34"/>
      <c r="I137" s="34"/>
      <c r="J137" s="34"/>
      <c r="K137" s="21"/>
      <c r="L137" s="34"/>
      <c r="M137" s="34"/>
      <c r="N137" s="34"/>
    </row>
    <row r="138" spans="1:14" ht="34.5">
      <c r="A138" s="15"/>
      <c r="B138" s="44" t="s">
        <v>277</v>
      </c>
      <c r="C138" s="17"/>
      <c r="D138" s="40"/>
      <c r="E138" s="40"/>
      <c r="F138" s="40"/>
      <c r="G138" s="17"/>
      <c r="H138" s="40"/>
      <c r="I138" s="40"/>
      <c r="J138" s="40"/>
      <c r="K138" s="17"/>
      <c r="L138" s="40"/>
      <c r="M138" s="40"/>
      <c r="N138" s="40"/>
    </row>
    <row r="139" spans="1:14">
      <c r="A139" s="15"/>
      <c r="B139" s="30" t="s">
        <v>271</v>
      </c>
      <c r="C139" s="34"/>
      <c r="D139" s="32">
        <v>11251</v>
      </c>
      <c r="E139" s="32"/>
      <c r="F139" s="34"/>
      <c r="G139" s="34"/>
      <c r="H139" s="32">
        <v>3308</v>
      </c>
      <c r="I139" s="32"/>
      <c r="J139" s="34"/>
      <c r="K139" s="34"/>
      <c r="L139" s="32">
        <v>14559</v>
      </c>
      <c r="M139" s="32"/>
      <c r="N139" s="34"/>
    </row>
    <row r="140" spans="1:14">
      <c r="A140" s="15"/>
      <c r="B140" s="30"/>
      <c r="C140" s="34"/>
      <c r="D140" s="32"/>
      <c r="E140" s="32"/>
      <c r="F140" s="34"/>
      <c r="G140" s="34"/>
      <c r="H140" s="32"/>
      <c r="I140" s="32"/>
      <c r="J140" s="34"/>
      <c r="K140" s="34"/>
      <c r="L140" s="32"/>
      <c r="M140" s="32"/>
      <c r="N140" s="34"/>
    </row>
    <row r="141" spans="1:14">
      <c r="A141" s="15"/>
      <c r="B141" s="17"/>
      <c r="C141" s="17"/>
      <c r="D141" s="40"/>
      <c r="E141" s="40"/>
      <c r="F141" s="40"/>
      <c r="G141" s="17"/>
      <c r="H141" s="40"/>
      <c r="I141" s="40"/>
      <c r="J141" s="40"/>
      <c r="K141" s="17"/>
      <c r="L141" s="40"/>
      <c r="M141" s="40"/>
      <c r="N141" s="40"/>
    </row>
    <row r="142" spans="1:14">
      <c r="A142" s="15"/>
      <c r="B142" s="48" t="s">
        <v>44</v>
      </c>
      <c r="C142" s="21"/>
      <c r="D142" s="30"/>
      <c r="E142" s="30"/>
      <c r="F142" s="30"/>
      <c r="G142" s="21"/>
      <c r="H142" s="30"/>
      <c r="I142" s="30"/>
      <c r="J142" s="30"/>
      <c r="K142" s="21"/>
      <c r="L142" s="30"/>
      <c r="M142" s="30"/>
      <c r="N142" s="30"/>
    </row>
    <row r="143" spans="1:14">
      <c r="A143" s="15"/>
      <c r="B143" s="38" t="s">
        <v>271</v>
      </c>
      <c r="C143" s="40"/>
      <c r="D143" s="39">
        <v>5405</v>
      </c>
      <c r="E143" s="39"/>
      <c r="F143" s="40"/>
      <c r="G143" s="40"/>
      <c r="H143" s="41" t="s">
        <v>278</v>
      </c>
      <c r="I143" s="41"/>
      <c r="J143" s="38" t="s">
        <v>217</v>
      </c>
      <c r="K143" s="40"/>
      <c r="L143" s="39">
        <v>5229</v>
      </c>
      <c r="M143" s="39"/>
      <c r="N143" s="40"/>
    </row>
    <row r="144" spans="1:14">
      <c r="A144" s="15"/>
      <c r="B144" s="38"/>
      <c r="C144" s="40"/>
      <c r="D144" s="39"/>
      <c r="E144" s="39"/>
      <c r="F144" s="40"/>
      <c r="G144" s="40"/>
      <c r="H144" s="41"/>
      <c r="I144" s="41"/>
      <c r="J144" s="38"/>
      <c r="K144" s="40"/>
      <c r="L144" s="39"/>
      <c r="M144" s="39"/>
      <c r="N144" s="40"/>
    </row>
    <row r="145" spans="1:14">
      <c r="A145" s="15"/>
      <c r="B145" s="30" t="s">
        <v>273</v>
      </c>
      <c r="C145" s="34"/>
      <c r="D145" s="36">
        <v>323</v>
      </c>
      <c r="E145" s="36"/>
      <c r="F145" s="34"/>
      <c r="G145" s="34"/>
      <c r="H145" s="36">
        <v>246</v>
      </c>
      <c r="I145" s="36"/>
      <c r="J145" s="34"/>
      <c r="K145" s="34"/>
      <c r="L145" s="36">
        <v>569</v>
      </c>
      <c r="M145" s="36"/>
      <c r="N145" s="34"/>
    </row>
    <row r="146" spans="1:14">
      <c r="A146" s="15"/>
      <c r="B146" s="30"/>
      <c r="C146" s="34"/>
      <c r="D146" s="36"/>
      <c r="E146" s="36"/>
      <c r="F146" s="34"/>
      <c r="G146" s="34"/>
      <c r="H146" s="36"/>
      <c r="I146" s="36"/>
      <c r="J146" s="34"/>
      <c r="K146" s="34"/>
      <c r="L146" s="36"/>
      <c r="M146" s="36"/>
      <c r="N146" s="34"/>
    </row>
    <row r="147" spans="1:14">
      <c r="A147" s="15"/>
      <c r="B147" s="38" t="s">
        <v>274</v>
      </c>
      <c r="C147" s="40"/>
      <c r="D147" s="39">
        <v>2171</v>
      </c>
      <c r="E147" s="39"/>
      <c r="F147" s="40"/>
      <c r="G147" s="40"/>
      <c r="H147" s="41" t="s">
        <v>279</v>
      </c>
      <c r="I147" s="41"/>
      <c r="J147" s="38" t="s">
        <v>217</v>
      </c>
      <c r="K147" s="40"/>
      <c r="L147" s="41">
        <v>993</v>
      </c>
      <c r="M147" s="41"/>
      <c r="N147" s="40"/>
    </row>
    <row r="148" spans="1:14">
      <c r="A148" s="15"/>
      <c r="B148" s="38"/>
      <c r="C148" s="40"/>
      <c r="D148" s="39"/>
      <c r="E148" s="39"/>
      <c r="F148" s="40"/>
      <c r="G148" s="40"/>
      <c r="H148" s="41"/>
      <c r="I148" s="41"/>
      <c r="J148" s="38"/>
      <c r="K148" s="40"/>
      <c r="L148" s="41"/>
      <c r="M148" s="41"/>
      <c r="N148" s="40"/>
    </row>
    <row r="149" spans="1:14">
      <c r="A149" s="15"/>
      <c r="B149" s="30" t="s">
        <v>275</v>
      </c>
      <c r="C149" s="34"/>
      <c r="D149" s="32">
        <v>8530</v>
      </c>
      <c r="E149" s="32"/>
      <c r="F149" s="34"/>
      <c r="G149" s="34"/>
      <c r="H149" s="36" t="s">
        <v>280</v>
      </c>
      <c r="I149" s="36"/>
      <c r="J149" s="30" t="s">
        <v>217</v>
      </c>
      <c r="K149" s="34"/>
      <c r="L149" s="32">
        <v>6330</v>
      </c>
      <c r="M149" s="32"/>
      <c r="N149" s="34"/>
    </row>
    <row r="150" spans="1:14">
      <c r="A150" s="15"/>
      <c r="B150" s="30"/>
      <c r="C150" s="34"/>
      <c r="D150" s="32"/>
      <c r="E150" s="32"/>
      <c r="F150" s="34"/>
      <c r="G150" s="34"/>
      <c r="H150" s="36"/>
      <c r="I150" s="36"/>
      <c r="J150" s="30"/>
      <c r="K150" s="34"/>
      <c r="L150" s="32"/>
      <c r="M150" s="32"/>
      <c r="N150" s="34"/>
    </row>
    <row r="151" spans="1:14">
      <c r="A151" s="15"/>
      <c r="B151" s="89"/>
      <c r="C151" s="89"/>
      <c r="D151" s="89"/>
      <c r="E151" s="89"/>
      <c r="F151" s="89"/>
      <c r="G151" s="89"/>
      <c r="H151" s="89"/>
      <c r="I151" s="89"/>
      <c r="J151" s="89"/>
      <c r="K151" s="89"/>
      <c r="L151" s="89"/>
      <c r="M151" s="89"/>
      <c r="N151" s="89"/>
    </row>
    <row r="152" spans="1:14">
      <c r="A152" s="15"/>
      <c r="B152" s="89"/>
      <c r="C152" s="89"/>
      <c r="D152" s="89"/>
      <c r="E152" s="89"/>
      <c r="F152" s="89"/>
      <c r="G152" s="89"/>
      <c r="H152" s="89"/>
      <c r="I152" s="89"/>
      <c r="J152" s="89"/>
      <c r="K152" s="89"/>
      <c r="L152" s="89"/>
      <c r="M152" s="89"/>
      <c r="N152" s="89"/>
    </row>
    <row r="153" spans="1:14">
      <c r="A153" s="15"/>
      <c r="B153" s="89"/>
      <c r="C153" s="89"/>
      <c r="D153" s="89"/>
      <c r="E153" s="89"/>
      <c r="F153" s="89"/>
      <c r="G153" s="89"/>
      <c r="H153" s="89"/>
      <c r="I153" s="89"/>
      <c r="J153" s="89"/>
      <c r="K153" s="89"/>
      <c r="L153" s="89"/>
      <c r="M153" s="89"/>
      <c r="N153" s="89"/>
    </row>
    <row r="154" spans="1:14">
      <c r="A154" s="15"/>
      <c r="B154" s="89"/>
      <c r="C154" s="89"/>
      <c r="D154" s="89"/>
      <c r="E154" s="89"/>
      <c r="F154" s="89"/>
      <c r="G154" s="89"/>
      <c r="H154" s="89"/>
      <c r="I154" s="89"/>
      <c r="J154" s="89"/>
      <c r="K154" s="89"/>
      <c r="L154" s="89"/>
      <c r="M154" s="89"/>
      <c r="N154" s="89"/>
    </row>
    <row r="155" spans="1:14">
      <c r="A155" s="15"/>
      <c r="B155" s="23"/>
      <c r="C155" s="23"/>
      <c r="D155" s="23"/>
      <c r="E155" s="23"/>
      <c r="F155" s="23"/>
      <c r="G155" s="23"/>
      <c r="H155" s="23"/>
      <c r="I155" s="23"/>
      <c r="J155" s="23"/>
    </row>
    <row r="156" spans="1:14">
      <c r="A156" s="15"/>
      <c r="B156" s="11"/>
      <c r="C156" s="11"/>
      <c r="D156" s="11"/>
      <c r="E156" s="11"/>
      <c r="F156" s="11"/>
      <c r="G156" s="11"/>
      <c r="H156" s="11"/>
      <c r="I156" s="11"/>
      <c r="J156" s="11"/>
    </row>
    <row r="157" spans="1:14" ht="15.75" thickBot="1">
      <c r="A157" s="15"/>
      <c r="B157" s="17"/>
      <c r="C157" s="52" t="s">
        <v>206</v>
      </c>
      <c r="D157" s="52"/>
      <c r="E157" s="52"/>
      <c r="F157" s="52"/>
      <c r="G157" s="52"/>
      <c r="H157" s="52"/>
      <c r="I157" s="52"/>
      <c r="J157" s="52"/>
    </row>
    <row r="158" spans="1:14">
      <c r="A158" s="15"/>
      <c r="B158" s="40"/>
      <c r="C158" s="53" t="s">
        <v>208</v>
      </c>
      <c r="D158" s="53"/>
      <c r="E158" s="53" t="s">
        <v>281</v>
      </c>
      <c r="F158" s="53"/>
      <c r="G158" s="53" t="s">
        <v>210</v>
      </c>
      <c r="H158" s="53"/>
      <c r="I158" s="53" t="s">
        <v>212</v>
      </c>
      <c r="J158" s="53"/>
    </row>
    <row r="159" spans="1:14" ht="15.75" thickBot="1">
      <c r="A159" s="15"/>
      <c r="B159" s="40"/>
      <c r="C159" s="52" t="s">
        <v>209</v>
      </c>
      <c r="D159" s="52"/>
      <c r="E159" s="52" t="s">
        <v>211</v>
      </c>
      <c r="F159" s="52"/>
      <c r="G159" s="52" t="s">
        <v>211</v>
      </c>
      <c r="H159" s="52"/>
      <c r="I159" s="52" t="s">
        <v>255</v>
      </c>
      <c r="J159" s="52"/>
    </row>
    <row r="160" spans="1:14">
      <c r="A160" s="15"/>
      <c r="B160" s="49" t="s">
        <v>282</v>
      </c>
      <c r="C160" s="35"/>
      <c r="D160" s="35"/>
      <c r="E160" s="35"/>
      <c r="F160" s="35"/>
      <c r="G160" s="35"/>
      <c r="H160" s="35"/>
      <c r="I160" s="35"/>
      <c r="J160" s="35"/>
    </row>
    <row r="161" spans="1:10">
      <c r="A161" s="15"/>
      <c r="B161" s="50" t="s">
        <v>283</v>
      </c>
      <c r="C161" s="40"/>
      <c r="D161" s="40"/>
      <c r="E161" s="40"/>
      <c r="F161" s="40"/>
      <c r="G161" s="40"/>
      <c r="H161" s="40"/>
      <c r="I161" s="40"/>
      <c r="J161" s="40"/>
    </row>
    <row r="162" spans="1:10">
      <c r="A162" s="15"/>
      <c r="B162" s="54" t="s">
        <v>271</v>
      </c>
      <c r="C162" s="55">
        <v>1165</v>
      </c>
      <c r="D162" s="34"/>
      <c r="E162" s="56" t="s">
        <v>218</v>
      </c>
      <c r="F162" s="34"/>
      <c r="G162" s="56">
        <v>25</v>
      </c>
      <c r="H162" s="34"/>
      <c r="I162" s="55">
        <v>1190</v>
      </c>
      <c r="J162" s="34"/>
    </row>
    <row r="163" spans="1:10">
      <c r="A163" s="15"/>
      <c r="B163" s="54"/>
      <c r="C163" s="55"/>
      <c r="D163" s="34"/>
      <c r="E163" s="56"/>
      <c r="F163" s="34"/>
      <c r="G163" s="56"/>
      <c r="H163" s="34"/>
      <c r="I163" s="55"/>
      <c r="J163" s="34"/>
    </row>
    <row r="164" spans="1:10">
      <c r="A164" s="15"/>
      <c r="B164" s="57" t="s">
        <v>273</v>
      </c>
      <c r="C164" s="58">
        <v>1475</v>
      </c>
      <c r="D164" s="40"/>
      <c r="E164" s="59" t="s">
        <v>218</v>
      </c>
      <c r="F164" s="40"/>
      <c r="G164" s="59" t="s">
        <v>284</v>
      </c>
      <c r="H164" s="57" t="s">
        <v>217</v>
      </c>
      <c r="I164" s="58">
        <v>1428</v>
      </c>
      <c r="J164" s="40"/>
    </row>
    <row r="165" spans="1:10">
      <c r="A165" s="15"/>
      <c r="B165" s="57"/>
      <c r="C165" s="58"/>
      <c r="D165" s="40"/>
      <c r="E165" s="59"/>
      <c r="F165" s="40"/>
      <c r="G165" s="59"/>
      <c r="H165" s="57"/>
      <c r="I165" s="58"/>
      <c r="J165" s="40"/>
    </row>
    <row r="166" spans="1:10">
      <c r="A166" s="15"/>
      <c r="B166" s="54" t="s">
        <v>275</v>
      </c>
      <c r="C166" s="56">
        <v>113</v>
      </c>
      <c r="D166" s="34"/>
      <c r="E166" s="56" t="s">
        <v>218</v>
      </c>
      <c r="F166" s="34"/>
      <c r="G166" s="56">
        <v>47</v>
      </c>
      <c r="H166" s="34"/>
      <c r="I166" s="56">
        <v>160</v>
      </c>
      <c r="J166" s="34"/>
    </row>
    <row r="167" spans="1:10">
      <c r="A167" s="15"/>
      <c r="B167" s="54"/>
      <c r="C167" s="56"/>
      <c r="D167" s="34"/>
      <c r="E167" s="56"/>
      <c r="F167" s="34"/>
      <c r="G167" s="56"/>
      <c r="H167" s="34"/>
      <c r="I167" s="56"/>
      <c r="J167" s="34"/>
    </row>
    <row r="168" spans="1:10">
      <c r="A168" s="15"/>
      <c r="B168" s="50" t="s">
        <v>285</v>
      </c>
      <c r="C168" s="40"/>
      <c r="D168" s="40"/>
      <c r="E168" s="40"/>
      <c r="F168" s="40"/>
      <c r="G168" s="40"/>
      <c r="H168" s="40"/>
      <c r="I168" s="40"/>
      <c r="J168" s="40"/>
    </row>
    <row r="169" spans="1:10">
      <c r="A169" s="15"/>
      <c r="B169" s="54" t="s">
        <v>286</v>
      </c>
      <c r="C169" s="55">
        <v>9604</v>
      </c>
      <c r="D169" s="34"/>
      <c r="E169" s="56" t="s">
        <v>287</v>
      </c>
      <c r="F169" s="54" t="s">
        <v>217</v>
      </c>
      <c r="G169" s="56" t="s">
        <v>288</v>
      </c>
      <c r="H169" s="54" t="s">
        <v>217</v>
      </c>
      <c r="I169" s="56" t="s">
        <v>218</v>
      </c>
      <c r="J169" s="34"/>
    </row>
    <row r="170" spans="1:10">
      <c r="A170" s="15"/>
      <c r="B170" s="54"/>
      <c r="C170" s="55"/>
      <c r="D170" s="34"/>
      <c r="E170" s="56"/>
      <c r="F170" s="54"/>
      <c r="G170" s="56"/>
      <c r="H170" s="54"/>
      <c r="I170" s="56"/>
      <c r="J170" s="34"/>
    </row>
    <row r="171" spans="1:10">
      <c r="A171" s="15"/>
      <c r="B171" s="57" t="s">
        <v>289</v>
      </c>
      <c r="C171" s="59" t="s">
        <v>218</v>
      </c>
      <c r="D171" s="40"/>
      <c r="E171" s="59" t="s">
        <v>218</v>
      </c>
      <c r="F171" s="40"/>
      <c r="G171" s="58">
        <v>3206</v>
      </c>
      <c r="H171" s="40"/>
      <c r="I171" s="58">
        <v>3206</v>
      </c>
      <c r="J171" s="40"/>
    </row>
    <row r="172" spans="1:10">
      <c r="A172" s="15"/>
      <c r="B172" s="57"/>
      <c r="C172" s="59"/>
      <c r="D172" s="40"/>
      <c r="E172" s="59"/>
      <c r="F172" s="40"/>
      <c r="G172" s="58"/>
      <c r="H172" s="40"/>
      <c r="I172" s="58"/>
      <c r="J172" s="40"/>
    </row>
    <row r="173" spans="1:10">
      <c r="A173" s="15"/>
      <c r="B173" s="54" t="s">
        <v>290</v>
      </c>
      <c r="C173" s="56" t="s">
        <v>218</v>
      </c>
      <c r="D173" s="34"/>
      <c r="E173" s="56" t="s">
        <v>218</v>
      </c>
      <c r="F173" s="34"/>
      <c r="G173" s="55">
        <v>2368</v>
      </c>
      <c r="H173" s="34"/>
      <c r="I173" s="55">
        <v>2368</v>
      </c>
      <c r="J173" s="34"/>
    </row>
    <row r="174" spans="1:10">
      <c r="A174" s="15"/>
      <c r="B174" s="54"/>
      <c r="C174" s="56"/>
      <c r="D174" s="34"/>
      <c r="E174" s="56"/>
      <c r="F174" s="34"/>
      <c r="G174" s="55"/>
      <c r="H174" s="34"/>
      <c r="I174" s="55"/>
      <c r="J174" s="34"/>
    </row>
    <row r="175" spans="1:10">
      <c r="A175" s="15"/>
      <c r="B175" s="57" t="s">
        <v>291</v>
      </c>
      <c r="C175" s="59" t="s">
        <v>218</v>
      </c>
      <c r="D175" s="40"/>
      <c r="E175" s="59" t="s">
        <v>218</v>
      </c>
      <c r="F175" s="40"/>
      <c r="G175" s="59">
        <v>34</v>
      </c>
      <c r="H175" s="40"/>
      <c r="I175" s="59">
        <v>34</v>
      </c>
      <c r="J175" s="40"/>
    </row>
    <row r="176" spans="1:10">
      <c r="A176" s="15"/>
      <c r="B176" s="57"/>
      <c r="C176" s="59"/>
      <c r="D176" s="40"/>
      <c r="E176" s="59"/>
      <c r="F176" s="40"/>
      <c r="G176" s="59"/>
      <c r="H176" s="40"/>
      <c r="I176" s="59"/>
      <c r="J176" s="40"/>
    </row>
    <row r="177" spans="1:10">
      <c r="A177" s="15"/>
      <c r="B177" s="54" t="s">
        <v>292</v>
      </c>
      <c r="C177" s="56" t="s">
        <v>218</v>
      </c>
      <c r="D177" s="34"/>
      <c r="E177" s="56" t="s">
        <v>218</v>
      </c>
      <c r="F177" s="34"/>
      <c r="G177" s="55">
        <v>2247</v>
      </c>
      <c r="H177" s="34"/>
      <c r="I177" s="55">
        <v>2247</v>
      </c>
      <c r="J177" s="34"/>
    </row>
    <row r="178" spans="1:10">
      <c r="A178" s="15"/>
      <c r="B178" s="54"/>
      <c r="C178" s="56"/>
      <c r="D178" s="34"/>
      <c r="E178" s="56"/>
      <c r="F178" s="34"/>
      <c r="G178" s="55"/>
      <c r="H178" s="34"/>
      <c r="I178" s="55"/>
      <c r="J178" s="34"/>
    </row>
    <row r="179" spans="1:10">
      <c r="A179" s="15"/>
      <c r="B179" s="57" t="s">
        <v>293</v>
      </c>
      <c r="C179" s="59" t="s">
        <v>218</v>
      </c>
      <c r="D179" s="40"/>
      <c r="E179" s="59" t="s">
        <v>218</v>
      </c>
      <c r="F179" s="40"/>
      <c r="G179" s="59" t="s">
        <v>294</v>
      </c>
      <c r="H179" s="57" t="s">
        <v>217</v>
      </c>
      <c r="I179" s="59" t="s">
        <v>294</v>
      </c>
      <c r="J179" s="57" t="s">
        <v>217</v>
      </c>
    </row>
    <row r="180" spans="1:10">
      <c r="A180" s="15"/>
      <c r="B180" s="57"/>
      <c r="C180" s="59"/>
      <c r="D180" s="40"/>
      <c r="E180" s="59"/>
      <c r="F180" s="40"/>
      <c r="G180" s="59"/>
      <c r="H180" s="57"/>
      <c r="I180" s="59"/>
      <c r="J180" s="57"/>
    </row>
    <row r="181" spans="1:10">
      <c r="A181" s="15"/>
      <c r="B181" s="54" t="s">
        <v>295</v>
      </c>
      <c r="C181" s="56" t="s">
        <v>218</v>
      </c>
      <c r="D181" s="34"/>
      <c r="E181" s="56" t="s">
        <v>218</v>
      </c>
      <c r="F181" s="34"/>
      <c r="G181" s="56" t="s">
        <v>296</v>
      </c>
      <c r="H181" s="54" t="s">
        <v>217</v>
      </c>
      <c r="I181" s="56" t="s">
        <v>296</v>
      </c>
      <c r="J181" s="54" t="s">
        <v>217</v>
      </c>
    </row>
    <row r="182" spans="1:10" ht="15.75" thickBot="1">
      <c r="A182" s="15"/>
      <c r="B182" s="54"/>
      <c r="C182" s="60"/>
      <c r="D182" s="61"/>
      <c r="E182" s="60"/>
      <c r="F182" s="61"/>
      <c r="G182" s="60"/>
      <c r="H182" s="62"/>
      <c r="I182" s="60"/>
      <c r="J182" s="62"/>
    </row>
    <row r="183" spans="1:10">
      <c r="A183" s="15"/>
      <c r="B183" s="63" t="s">
        <v>297</v>
      </c>
      <c r="C183" s="64">
        <v>9604</v>
      </c>
      <c r="D183" s="28"/>
      <c r="E183" s="66" t="s">
        <v>287</v>
      </c>
      <c r="F183" s="68" t="s">
        <v>217</v>
      </c>
      <c r="G183" s="66" t="s">
        <v>218</v>
      </c>
      <c r="H183" s="28"/>
      <c r="I183" s="64">
        <v>4756</v>
      </c>
      <c r="J183" s="28"/>
    </row>
    <row r="184" spans="1:10">
      <c r="A184" s="15"/>
      <c r="B184" s="63"/>
      <c r="C184" s="65"/>
      <c r="D184" s="29"/>
      <c r="E184" s="67"/>
      <c r="F184" s="69"/>
      <c r="G184" s="67"/>
      <c r="H184" s="29"/>
      <c r="I184" s="65"/>
      <c r="J184" s="29"/>
    </row>
    <row r="185" spans="1:10">
      <c r="A185" s="15"/>
      <c r="B185" s="17"/>
      <c r="C185" s="40"/>
      <c r="D185" s="40"/>
      <c r="E185" s="40"/>
      <c r="F185" s="40"/>
      <c r="G185" s="40"/>
      <c r="H185" s="40"/>
      <c r="I185" s="40"/>
      <c r="J185" s="40"/>
    </row>
    <row r="186" spans="1:10">
      <c r="A186" s="15"/>
      <c r="B186" s="57" t="s">
        <v>298</v>
      </c>
      <c r="C186" s="58">
        <v>2448</v>
      </c>
      <c r="D186" s="40"/>
      <c r="E186" s="59">
        <v>414</v>
      </c>
      <c r="F186" s="40"/>
      <c r="G186" s="59" t="s">
        <v>299</v>
      </c>
      <c r="H186" s="57" t="s">
        <v>217</v>
      </c>
      <c r="I186" s="59" t="s">
        <v>218</v>
      </c>
      <c r="J186" s="40"/>
    </row>
    <row r="187" spans="1:10">
      <c r="A187" s="15"/>
      <c r="B187" s="57"/>
      <c r="C187" s="58"/>
      <c r="D187" s="40"/>
      <c r="E187" s="59"/>
      <c r="F187" s="40"/>
      <c r="G187" s="59"/>
      <c r="H187" s="57"/>
      <c r="I187" s="59"/>
      <c r="J187" s="40"/>
    </row>
    <row r="188" spans="1:10">
      <c r="A188" s="15"/>
      <c r="B188" s="54" t="s">
        <v>300</v>
      </c>
      <c r="C188" s="56" t="s">
        <v>218</v>
      </c>
      <c r="D188" s="34"/>
      <c r="E188" s="56" t="s">
        <v>218</v>
      </c>
      <c r="F188" s="34"/>
      <c r="G188" s="55">
        <v>1532</v>
      </c>
      <c r="H188" s="34"/>
      <c r="I188" s="55">
        <v>1532</v>
      </c>
      <c r="J188" s="34"/>
    </row>
    <row r="189" spans="1:10">
      <c r="A189" s="15"/>
      <c r="B189" s="54"/>
      <c r="C189" s="56"/>
      <c r="D189" s="34"/>
      <c r="E189" s="56"/>
      <c r="F189" s="34"/>
      <c r="G189" s="55"/>
      <c r="H189" s="34"/>
      <c r="I189" s="55"/>
      <c r="J189" s="34"/>
    </row>
    <row r="190" spans="1:10">
      <c r="A190" s="15"/>
      <c r="B190" s="57" t="s">
        <v>301</v>
      </c>
      <c r="C190" s="59" t="s">
        <v>218</v>
      </c>
      <c r="D190" s="40"/>
      <c r="E190" s="59" t="s">
        <v>218</v>
      </c>
      <c r="F190" s="40"/>
      <c r="G190" s="59">
        <v>12</v>
      </c>
      <c r="H190" s="40"/>
      <c r="I190" s="59">
        <v>12</v>
      </c>
      <c r="J190" s="40"/>
    </row>
    <row r="191" spans="1:10">
      <c r="A191" s="15"/>
      <c r="B191" s="57"/>
      <c r="C191" s="59"/>
      <c r="D191" s="40"/>
      <c r="E191" s="59"/>
      <c r="F191" s="40"/>
      <c r="G191" s="59"/>
      <c r="H191" s="40"/>
      <c r="I191" s="59"/>
      <c r="J191" s="40"/>
    </row>
    <row r="192" spans="1:10">
      <c r="A192" s="15"/>
      <c r="B192" s="54" t="s">
        <v>302</v>
      </c>
      <c r="C192" s="56" t="s">
        <v>218</v>
      </c>
      <c r="D192" s="34"/>
      <c r="E192" s="56" t="s">
        <v>218</v>
      </c>
      <c r="F192" s="34"/>
      <c r="G192" s="55">
        <v>1323</v>
      </c>
      <c r="H192" s="34"/>
      <c r="I192" s="55">
        <v>1323</v>
      </c>
      <c r="J192" s="34"/>
    </row>
    <row r="193" spans="1:10">
      <c r="A193" s="15"/>
      <c r="B193" s="54"/>
      <c r="C193" s="56"/>
      <c r="D193" s="34"/>
      <c r="E193" s="56"/>
      <c r="F193" s="34"/>
      <c r="G193" s="55"/>
      <c r="H193" s="34"/>
      <c r="I193" s="55"/>
      <c r="J193" s="34"/>
    </row>
    <row r="194" spans="1:10">
      <c r="A194" s="15"/>
      <c r="B194" s="57" t="s">
        <v>303</v>
      </c>
      <c r="C194" s="59" t="s">
        <v>218</v>
      </c>
      <c r="D194" s="40"/>
      <c r="E194" s="59" t="s">
        <v>218</v>
      </c>
      <c r="F194" s="40"/>
      <c r="G194" s="59" t="s">
        <v>304</v>
      </c>
      <c r="H194" s="57" t="s">
        <v>217</v>
      </c>
      <c r="I194" s="59" t="s">
        <v>304</v>
      </c>
      <c r="J194" s="57" t="s">
        <v>217</v>
      </c>
    </row>
    <row r="195" spans="1:10" ht="15.75" thickBot="1">
      <c r="A195" s="15"/>
      <c r="B195" s="57"/>
      <c r="C195" s="70"/>
      <c r="D195" s="71"/>
      <c r="E195" s="70"/>
      <c r="F195" s="71"/>
      <c r="G195" s="70"/>
      <c r="H195" s="72"/>
      <c r="I195" s="70"/>
      <c r="J195" s="72"/>
    </row>
    <row r="196" spans="1:10">
      <c r="A196" s="15"/>
      <c r="B196" s="73" t="s">
        <v>305</v>
      </c>
      <c r="C196" s="74">
        <v>2448</v>
      </c>
      <c r="D196" s="35"/>
      <c r="E196" s="76">
        <v>414</v>
      </c>
      <c r="F196" s="35"/>
      <c r="G196" s="76" t="s">
        <v>218</v>
      </c>
      <c r="H196" s="35"/>
      <c r="I196" s="74">
        <v>2862</v>
      </c>
      <c r="J196" s="35"/>
    </row>
    <row r="197" spans="1:10" ht="15.75" thickBot="1">
      <c r="A197" s="15"/>
      <c r="B197" s="73"/>
      <c r="C197" s="75"/>
      <c r="D197" s="61"/>
      <c r="E197" s="60"/>
      <c r="F197" s="61"/>
      <c r="G197" s="60"/>
      <c r="H197" s="61"/>
      <c r="I197" s="75"/>
      <c r="J197" s="61"/>
    </row>
    <row r="198" spans="1:10">
      <c r="A198" s="15"/>
      <c r="B198" s="17"/>
      <c r="C198" s="28"/>
      <c r="D198" s="28"/>
      <c r="E198" s="28"/>
      <c r="F198" s="28"/>
      <c r="G198" s="28"/>
      <c r="H198" s="28"/>
      <c r="I198" s="28"/>
      <c r="J198" s="28"/>
    </row>
    <row r="199" spans="1:10">
      <c r="A199" s="15"/>
      <c r="B199" s="54" t="s">
        <v>306</v>
      </c>
      <c r="C199" s="55">
        <v>3082</v>
      </c>
      <c r="D199" s="34"/>
      <c r="E199" s="56">
        <v>9</v>
      </c>
      <c r="F199" s="34"/>
      <c r="G199" s="56" t="s">
        <v>307</v>
      </c>
      <c r="H199" s="54" t="s">
        <v>217</v>
      </c>
      <c r="I199" s="56" t="s">
        <v>218</v>
      </c>
      <c r="J199" s="34"/>
    </row>
    <row r="200" spans="1:10">
      <c r="A200" s="15"/>
      <c r="B200" s="54"/>
      <c r="C200" s="55"/>
      <c r="D200" s="34"/>
      <c r="E200" s="56"/>
      <c r="F200" s="34"/>
      <c r="G200" s="56"/>
      <c r="H200" s="54"/>
      <c r="I200" s="56"/>
      <c r="J200" s="34"/>
    </row>
    <row r="201" spans="1:10">
      <c r="A201" s="15"/>
      <c r="B201" s="57" t="s">
        <v>308</v>
      </c>
      <c r="C201" s="59" t="s">
        <v>218</v>
      </c>
      <c r="D201" s="40"/>
      <c r="E201" s="59" t="s">
        <v>218</v>
      </c>
      <c r="F201" s="40"/>
      <c r="G201" s="58">
        <v>2662</v>
      </c>
      <c r="H201" s="40"/>
      <c r="I201" s="58">
        <v>2662</v>
      </c>
      <c r="J201" s="40"/>
    </row>
    <row r="202" spans="1:10">
      <c r="A202" s="15"/>
      <c r="B202" s="57"/>
      <c r="C202" s="59"/>
      <c r="D202" s="40"/>
      <c r="E202" s="59"/>
      <c r="F202" s="40"/>
      <c r="G202" s="58"/>
      <c r="H202" s="40"/>
      <c r="I202" s="58"/>
      <c r="J202" s="40"/>
    </row>
    <row r="203" spans="1:10">
      <c r="A203" s="15"/>
      <c r="B203" s="54" t="s">
        <v>309</v>
      </c>
      <c r="C203" s="56" t="s">
        <v>218</v>
      </c>
      <c r="D203" s="34"/>
      <c r="E203" s="56" t="s">
        <v>218</v>
      </c>
      <c r="F203" s="34"/>
      <c r="G203" s="56">
        <v>93</v>
      </c>
      <c r="H203" s="34"/>
      <c r="I203" s="56">
        <v>93</v>
      </c>
      <c r="J203" s="34"/>
    </row>
    <row r="204" spans="1:10">
      <c r="A204" s="15"/>
      <c r="B204" s="54"/>
      <c r="C204" s="56"/>
      <c r="D204" s="34"/>
      <c r="E204" s="56"/>
      <c r="F204" s="34"/>
      <c r="G204" s="56"/>
      <c r="H204" s="34"/>
      <c r="I204" s="56"/>
      <c r="J204" s="34"/>
    </row>
    <row r="205" spans="1:10">
      <c r="A205" s="15"/>
      <c r="B205" s="57" t="s">
        <v>310</v>
      </c>
      <c r="C205" s="59" t="s">
        <v>218</v>
      </c>
      <c r="D205" s="40"/>
      <c r="E205" s="59" t="s">
        <v>218</v>
      </c>
      <c r="F205" s="40"/>
      <c r="G205" s="59">
        <v>336</v>
      </c>
      <c r="H205" s="40"/>
      <c r="I205" s="59">
        <v>336</v>
      </c>
      <c r="J205" s="40"/>
    </row>
    <row r="206" spans="1:10" ht="15.75" thickBot="1">
      <c r="A206" s="15"/>
      <c r="B206" s="57"/>
      <c r="C206" s="70"/>
      <c r="D206" s="71"/>
      <c r="E206" s="70"/>
      <c r="F206" s="71"/>
      <c r="G206" s="70"/>
      <c r="H206" s="71"/>
      <c r="I206" s="70"/>
      <c r="J206" s="71"/>
    </row>
    <row r="207" spans="1:10">
      <c r="A207" s="15"/>
      <c r="B207" s="73" t="s">
        <v>311</v>
      </c>
      <c r="C207" s="74">
        <v>3082</v>
      </c>
      <c r="D207" s="35"/>
      <c r="E207" s="76">
        <v>9</v>
      </c>
      <c r="F207" s="35"/>
      <c r="G207" s="76" t="s">
        <v>218</v>
      </c>
      <c r="H207" s="35"/>
      <c r="I207" s="74">
        <v>3091</v>
      </c>
      <c r="J207" s="35"/>
    </row>
    <row r="208" spans="1:10" ht="15.75" thickBot="1">
      <c r="A208" s="15"/>
      <c r="B208" s="73"/>
      <c r="C208" s="75"/>
      <c r="D208" s="61"/>
      <c r="E208" s="60"/>
      <c r="F208" s="61"/>
      <c r="G208" s="60"/>
      <c r="H208" s="61"/>
      <c r="I208" s="75"/>
      <c r="J208" s="61"/>
    </row>
    <row r="209" spans="1:10">
      <c r="A209" s="15"/>
      <c r="B209" s="40"/>
      <c r="C209" s="28"/>
      <c r="D209" s="28"/>
      <c r="E209" s="28"/>
      <c r="F209" s="28"/>
      <c r="G209" s="28"/>
      <c r="H209" s="28"/>
      <c r="I209" s="78"/>
      <c r="J209" s="78"/>
    </row>
    <row r="210" spans="1:10">
      <c r="A210" s="15"/>
      <c r="B210" s="40"/>
      <c r="C210" s="40"/>
      <c r="D210" s="40"/>
      <c r="E210" s="40"/>
      <c r="F210" s="40"/>
      <c r="G210" s="40"/>
      <c r="H210" s="40"/>
      <c r="I210" s="77"/>
      <c r="J210" s="77"/>
    </row>
    <row r="211" spans="1:10">
      <c r="A211" s="15"/>
      <c r="B211" s="54" t="s">
        <v>312</v>
      </c>
      <c r="C211" s="55">
        <v>21797</v>
      </c>
      <c r="D211" s="34"/>
      <c r="E211" s="55">
        <v>4450</v>
      </c>
      <c r="F211" s="34"/>
      <c r="G211" s="56" t="s">
        <v>313</v>
      </c>
      <c r="H211" s="54" t="s">
        <v>217</v>
      </c>
      <c r="I211" s="56" t="s">
        <v>218</v>
      </c>
      <c r="J211" s="34"/>
    </row>
    <row r="212" spans="1:10">
      <c r="A212" s="15"/>
      <c r="B212" s="54"/>
      <c r="C212" s="55"/>
      <c r="D212" s="34"/>
      <c r="E212" s="55"/>
      <c r="F212" s="34"/>
      <c r="G212" s="56"/>
      <c r="H212" s="54"/>
      <c r="I212" s="56"/>
      <c r="J212" s="34"/>
    </row>
    <row r="213" spans="1:10">
      <c r="A213" s="15"/>
      <c r="B213" s="57" t="s">
        <v>314</v>
      </c>
      <c r="C213" s="59" t="s">
        <v>218</v>
      </c>
      <c r="D213" s="40"/>
      <c r="E213" s="59" t="s">
        <v>218</v>
      </c>
      <c r="F213" s="40"/>
      <c r="G213" s="58">
        <v>3573</v>
      </c>
      <c r="H213" s="40"/>
      <c r="I213" s="58">
        <v>3573</v>
      </c>
      <c r="J213" s="40"/>
    </row>
    <row r="214" spans="1:10">
      <c r="A214" s="15"/>
      <c r="B214" s="57"/>
      <c r="C214" s="59"/>
      <c r="D214" s="40"/>
      <c r="E214" s="59"/>
      <c r="F214" s="40"/>
      <c r="G214" s="58"/>
      <c r="H214" s="40"/>
      <c r="I214" s="58"/>
      <c r="J214" s="40"/>
    </row>
    <row r="215" spans="1:10">
      <c r="A215" s="15"/>
      <c r="B215" s="54" t="s">
        <v>315</v>
      </c>
      <c r="C215" s="56" t="s">
        <v>218</v>
      </c>
      <c r="D215" s="34"/>
      <c r="E215" s="56" t="s">
        <v>218</v>
      </c>
      <c r="F215" s="34"/>
      <c r="G215" s="55">
        <v>6363</v>
      </c>
      <c r="H215" s="34"/>
      <c r="I215" s="55">
        <v>6363</v>
      </c>
      <c r="J215" s="34"/>
    </row>
    <row r="216" spans="1:10">
      <c r="A216" s="15"/>
      <c r="B216" s="54"/>
      <c r="C216" s="56"/>
      <c r="D216" s="34"/>
      <c r="E216" s="56"/>
      <c r="F216" s="34"/>
      <c r="G216" s="55"/>
      <c r="H216" s="34"/>
      <c r="I216" s="55"/>
      <c r="J216" s="34"/>
    </row>
    <row r="217" spans="1:10">
      <c r="A217" s="15"/>
      <c r="B217" s="57" t="s">
        <v>316</v>
      </c>
      <c r="C217" s="59" t="s">
        <v>218</v>
      </c>
      <c r="D217" s="40"/>
      <c r="E217" s="59" t="s">
        <v>218</v>
      </c>
      <c r="F217" s="40"/>
      <c r="G217" s="58">
        <v>12863</v>
      </c>
      <c r="H217" s="40"/>
      <c r="I217" s="58">
        <v>12863</v>
      </c>
      <c r="J217" s="40"/>
    </row>
    <row r="218" spans="1:10">
      <c r="A218" s="15"/>
      <c r="B218" s="57"/>
      <c r="C218" s="59"/>
      <c r="D218" s="40"/>
      <c r="E218" s="59"/>
      <c r="F218" s="40"/>
      <c r="G218" s="58"/>
      <c r="H218" s="40"/>
      <c r="I218" s="58"/>
      <c r="J218" s="40"/>
    </row>
    <row r="219" spans="1:10">
      <c r="A219" s="15"/>
      <c r="B219" s="54" t="s">
        <v>317</v>
      </c>
      <c r="C219" s="56" t="s">
        <v>218</v>
      </c>
      <c r="D219" s="34"/>
      <c r="E219" s="56" t="s">
        <v>218</v>
      </c>
      <c r="F219" s="34"/>
      <c r="G219" s="56">
        <v>892</v>
      </c>
      <c r="H219" s="34"/>
      <c r="I219" s="56">
        <v>892</v>
      </c>
      <c r="J219" s="34"/>
    </row>
    <row r="220" spans="1:10">
      <c r="A220" s="15"/>
      <c r="B220" s="54"/>
      <c r="C220" s="56"/>
      <c r="D220" s="34"/>
      <c r="E220" s="56"/>
      <c r="F220" s="34"/>
      <c r="G220" s="56"/>
      <c r="H220" s="34"/>
      <c r="I220" s="56"/>
      <c r="J220" s="34"/>
    </row>
    <row r="221" spans="1:10">
      <c r="A221" s="15"/>
      <c r="B221" s="57" t="s">
        <v>318</v>
      </c>
      <c r="C221" s="59" t="s">
        <v>218</v>
      </c>
      <c r="D221" s="40"/>
      <c r="E221" s="59" t="s">
        <v>218</v>
      </c>
      <c r="F221" s="40"/>
      <c r="G221" s="59" t="s">
        <v>319</v>
      </c>
      <c r="H221" s="57" t="s">
        <v>217</v>
      </c>
      <c r="I221" s="59" t="s">
        <v>319</v>
      </c>
      <c r="J221" s="57" t="s">
        <v>217</v>
      </c>
    </row>
    <row r="222" spans="1:10">
      <c r="A222" s="15"/>
      <c r="B222" s="57"/>
      <c r="C222" s="59"/>
      <c r="D222" s="40"/>
      <c r="E222" s="59"/>
      <c r="F222" s="40"/>
      <c r="G222" s="59"/>
      <c r="H222" s="57"/>
      <c r="I222" s="59"/>
      <c r="J222" s="57"/>
    </row>
    <row r="223" spans="1:10">
      <c r="A223" s="15"/>
      <c r="B223" s="54" t="s">
        <v>320</v>
      </c>
      <c r="C223" s="56" t="s">
        <v>218</v>
      </c>
      <c r="D223" s="34"/>
      <c r="E223" s="56" t="s">
        <v>218</v>
      </c>
      <c r="F223" s="34"/>
      <c r="G223" s="55">
        <v>2563</v>
      </c>
      <c r="H223" s="34"/>
      <c r="I223" s="55">
        <v>2563</v>
      </c>
      <c r="J223" s="34"/>
    </row>
    <row r="224" spans="1:10" ht="15.75" thickBot="1">
      <c r="A224" s="15"/>
      <c r="B224" s="54"/>
      <c r="C224" s="60"/>
      <c r="D224" s="61"/>
      <c r="E224" s="60"/>
      <c r="F224" s="61"/>
      <c r="G224" s="75"/>
      <c r="H224" s="61"/>
      <c r="I224" s="75"/>
      <c r="J224" s="61"/>
    </row>
    <row r="225" spans="1:14">
      <c r="A225" s="15"/>
      <c r="B225" s="63" t="s">
        <v>321</v>
      </c>
      <c r="C225" s="64">
        <v>21797</v>
      </c>
      <c r="D225" s="28"/>
      <c r="E225" s="64">
        <v>4450</v>
      </c>
      <c r="F225" s="28"/>
      <c r="G225" s="66" t="s">
        <v>218</v>
      </c>
      <c r="H225" s="28"/>
      <c r="I225" s="64">
        <v>26247</v>
      </c>
      <c r="J225" s="28"/>
    </row>
    <row r="226" spans="1:14" ht="15.75" thickBot="1">
      <c r="A226" s="15"/>
      <c r="B226" s="63"/>
      <c r="C226" s="79"/>
      <c r="D226" s="71"/>
      <c r="E226" s="79"/>
      <c r="F226" s="71"/>
      <c r="G226" s="70"/>
      <c r="H226" s="71"/>
      <c r="I226" s="79"/>
      <c r="J226" s="71"/>
    </row>
    <row r="227" spans="1:14">
      <c r="A227" s="15"/>
      <c r="B227" s="89"/>
      <c r="C227" s="89"/>
      <c r="D227" s="89"/>
      <c r="E227" s="89"/>
      <c r="F227" s="89"/>
      <c r="G227" s="89"/>
      <c r="H227" s="89"/>
      <c r="I227" s="89"/>
      <c r="J227" s="89"/>
      <c r="K227" s="89"/>
      <c r="L227" s="89"/>
      <c r="M227" s="89"/>
      <c r="N227" s="89"/>
    </row>
    <row r="228" spans="1:14">
      <c r="A228" s="15"/>
      <c r="B228" s="23"/>
      <c r="C228" s="23"/>
      <c r="D228" s="23"/>
      <c r="E228" s="23"/>
      <c r="F228" s="23"/>
      <c r="G228" s="23"/>
      <c r="H228" s="23"/>
      <c r="I228" s="23"/>
      <c r="J228" s="23"/>
      <c r="K228" s="23"/>
      <c r="L228" s="23"/>
      <c r="M228" s="23"/>
      <c r="N228" s="23"/>
    </row>
    <row r="229" spans="1:14">
      <c r="A229" s="15"/>
      <c r="B229" s="11"/>
      <c r="C229" s="11"/>
      <c r="D229" s="11"/>
      <c r="E229" s="11"/>
      <c r="F229" s="11"/>
      <c r="G229" s="11"/>
      <c r="H229" s="11"/>
      <c r="I229" s="11"/>
      <c r="J229" s="11"/>
      <c r="K229" s="11"/>
      <c r="L229" s="11"/>
      <c r="M229" s="11"/>
      <c r="N229" s="11"/>
    </row>
    <row r="230" spans="1:14" ht="15.75" thickBot="1">
      <c r="A230" s="15"/>
      <c r="B230" s="17"/>
      <c r="C230" s="52" t="s">
        <v>231</v>
      </c>
      <c r="D230" s="52"/>
      <c r="E230" s="52"/>
      <c r="F230" s="52"/>
      <c r="G230" s="52"/>
      <c r="H230" s="52"/>
      <c r="I230" s="52"/>
      <c r="J230" s="52"/>
      <c r="K230" s="52"/>
      <c r="L230" s="52"/>
      <c r="M230" s="52"/>
      <c r="N230" s="52"/>
    </row>
    <row r="231" spans="1:14">
      <c r="A231" s="15"/>
      <c r="B231" s="40"/>
      <c r="C231" s="53" t="s">
        <v>208</v>
      </c>
      <c r="D231" s="53"/>
      <c r="E231" s="53"/>
      <c r="F231" s="53" t="s">
        <v>254</v>
      </c>
      <c r="G231" s="53"/>
      <c r="H231" s="53"/>
      <c r="I231" s="53" t="s">
        <v>322</v>
      </c>
      <c r="J231" s="53"/>
      <c r="K231" s="53"/>
      <c r="L231" s="53" t="s">
        <v>212</v>
      </c>
      <c r="M231" s="53"/>
      <c r="N231" s="53"/>
    </row>
    <row r="232" spans="1:14" ht="15.75" thickBot="1">
      <c r="A232" s="15"/>
      <c r="B232" s="40"/>
      <c r="C232" s="52" t="s">
        <v>209</v>
      </c>
      <c r="D232" s="52"/>
      <c r="E232" s="52"/>
      <c r="F232" s="52"/>
      <c r="G232" s="52"/>
      <c r="H232" s="52"/>
      <c r="I232" s="52"/>
      <c r="J232" s="52"/>
      <c r="K232" s="52"/>
      <c r="L232" s="52" t="s">
        <v>255</v>
      </c>
      <c r="M232" s="52"/>
      <c r="N232" s="52"/>
    </row>
    <row r="233" spans="1:14">
      <c r="A233" s="15"/>
      <c r="B233" s="49" t="s">
        <v>282</v>
      </c>
      <c r="C233" s="35"/>
      <c r="D233" s="35"/>
      <c r="E233" s="35"/>
      <c r="F233" s="35"/>
      <c r="G233" s="35"/>
      <c r="H233" s="35"/>
      <c r="I233" s="35"/>
      <c r="J233" s="35"/>
      <c r="K233" s="35"/>
      <c r="L233" s="35"/>
      <c r="M233" s="35"/>
      <c r="N233" s="35"/>
    </row>
    <row r="234" spans="1:14">
      <c r="A234" s="15"/>
      <c r="B234" s="50" t="s">
        <v>283</v>
      </c>
      <c r="C234" s="40"/>
      <c r="D234" s="40"/>
      <c r="E234" s="40"/>
      <c r="F234" s="40"/>
      <c r="G234" s="40"/>
      <c r="H234" s="40"/>
      <c r="I234" s="40"/>
      <c r="J234" s="40"/>
      <c r="K234" s="40"/>
      <c r="L234" s="40"/>
      <c r="M234" s="40"/>
      <c r="N234" s="40"/>
    </row>
    <row r="235" spans="1:14">
      <c r="A235" s="15"/>
      <c r="B235" s="54" t="s">
        <v>271</v>
      </c>
      <c r="C235" s="54" t="s">
        <v>215</v>
      </c>
      <c r="D235" s="55">
        <v>1327</v>
      </c>
      <c r="E235" s="34"/>
      <c r="F235" s="54" t="s">
        <v>215</v>
      </c>
      <c r="G235" s="56" t="s">
        <v>218</v>
      </c>
      <c r="H235" s="34"/>
      <c r="I235" s="54" t="s">
        <v>215</v>
      </c>
      <c r="J235" s="56">
        <v>287</v>
      </c>
      <c r="K235" s="34"/>
      <c r="L235" s="54" t="s">
        <v>215</v>
      </c>
      <c r="M235" s="55">
        <v>1614</v>
      </c>
      <c r="N235" s="34"/>
    </row>
    <row r="236" spans="1:14">
      <c r="A236" s="15"/>
      <c r="B236" s="54"/>
      <c r="C236" s="54"/>
      <c r="D236" s="55"/>
      <c r="E236" s="34"/>
      <c r="F236" s="54"/>
      <c r="G236" s="56"/>
      <c r="H236" s="34"/>
      <c r="I236" s="54"/>
      <c r="J236" s="56"/>
      <c r="K236" s="34"/>
      <c r="L236" s="54"/>
      <c r="M236" s="55"/>
      <c r="N236" s="34"/>
    </row>
    <row r="237" spans="1:14">
      <c r="A237" s="15"/>
      <c r="B237" s="57" t="s">
        <v>273</v>
      </c>
      <c r="C237" s="58">
        <v>1847</v>
      </c>
      <c r="D237" s="58"/>
      <c r="E237" s="40"/>
      <c r="F237" s="59" t="s">
        <v>218</v>
      </c>
      <c r="G237" s="59"/>
      <c r="H237" s="40"/>
      <c r="I237" s="59">
        <v>204</v>
      </c>
      <c r="J237" s="59"/>
      <c r="K237" s="40"/>
      <c r="L237" s="58">
        <v>2051</v>
      </c>
      <c r="M237" s="58"/>
      <c r="N237" s="40"/>
    </row>
    <row r="238" spans="1:14">
      <c r="A238" s="15"/>
      <c r="B238" s="57"/>
      <c r="C238" s="58"/>
      <c r="D238" s="58"/>
      <c r="E238" s="40"/>
      <c r="F238" s="59"/>
      <c r="G238" s="59"/>
      <c r="H238" s="40"/>
      <c r="I238" s="59"/>
      <c r="J238" s="59"/>
      <c r="K238" s="40"/>
      <c r="L238" s="58"/>
      <c r="M238" s="58"/>
      <c r="N238" s="40"/>
    </row>
    <row r="239" spans="1:14">
      <c r="A239" s="15"/>
      <c r="B239" s="54" t="s">
        <v>275</v>
      </c>
      <c r="C239" s="56">
        <v>559</v>
      </c>
      <c r="D239" s="56"/>
      <c r="E239" s="34"/>
      <c r="F239" s="56" t="s">
        <v>218</v>
      </c>
      <c r="G239" s="56"/>
      <c r="H239" s="34"/>
      <c r="I239" s="56" t="s">
        <v>323</v>
      </c>
      <c r="J239" s="56"/>
      <c r="K239" s="54" t="s">
        <v>217</v>
      </c>
      <c r="L239" s="56">
        <v>133</v>
      </c>
      <c r="M239" s="56"/>
      <c r="N239" s="34"/>
    </row>
    <row r="240" spans="1:14">
      <c r="A240" s="15"/>
      <c r="B240" s="54"/>
      <c r="C240" s="56"/>
      <c r="D240" s="56"/>
      <c r="E240" s="34"/>
      <c r="F240" s="56"/>
      <c r="G240" s="56"/>
      <c r="H240" s="34"/>
      <c r="I240" s="56"/>
      <c r="J240" s="56"/>
      <c r="K240" s="54"/>
      <c r="L240" s="56"/>
      <c r="M240" s="56"/>
      <c r="N240" s="34"/>
    </row>
    <row r="241" spans="1:14">
      <c r="A241" s="15"/>
      <c r="B241" s="50" t="s">
        <v>285</v>
      </c>
      <c r="C241" s="40"/>
      <c r="D241" s="40"/>
      <c r="E241" s="40"/>
      <c r="F241" s="40"/>
      <c r="G241" s="40"/>
      <c r="H241" s="40"/>
      <c r="I241" s="40"/>
      <c r="J241" s="40"/>
      <c r="K241" s="40"/>
      <c r="L241" s="40"/>
      <c r="M241" s="40"/>
      <c r="N241" s="40"/>
    </row>
    <row r="242" spans="1:14">
      <c r="A242" s="15"/>
      <c r="B242" s="54" t="s">
        <v>286</v>
      </c>
      <c r="C242" s="55">
        <v>15403</v>
      </c>
      <c r="D242" s="55"/>
      <c r="E242" s="34"/>
      <c r="F242" s="56" t="s">
        <v>324</v>
      </c>
      <c r="G242" s="56"/>
      <c r="H242" s="54" t="s">
        <v>217</v>
      </c>
      <c r="I242" s="56" t="s">
        <v>325</v>
      </c>
      <c r="J242" s="56"/>
      <c r="K242" s="54" t="s">
        <v>217</v>
      </c>
      <c r="L242" s="56" t="s">
        <v>218</v>
      </c>
      <c r="M242" s="56"/>
      <c r="N242" s="34"/>
    </row>
    <row r="243" spans="1:14">
      <c r="A243" s="15"/>
      <c r="B243" s="54"/>
      <c r="C243" s="55"/>
      <c r="D243" s="55"/>
      <c r="E243" s="34"/>
      <c r="F243" s="56"/>
      <c r="G243" s="56"/>
      <c r="H243" s="54"/>
      <c r="I243" s="56"/>
      <c r="J243" s="56"/>
      <c r="K243" s="54"/>
      <c r="L243" s="56"/>
      <c r="M243" s="56"/>
      <c r="N243" s="34"/>
    </row>
    <row r="244" spans="1:14">
      <c r="A244" s="15"/>
      <c r="B244" s="57" t="s">
        <v>289</v>
      </c>
      <c r="C244" s="59" t="s">
        <v>218</v>
      </c>
      <c r="D244" s="59"/>
      <c r="E244" s="40"/>
      <c r="F244" s="59" t="s">
        <v>218</v>
      </c>
      <c r="G244" s="59"/>
      <c r="H244" s="40"/>
      <c r="I244" s="58">
        <v>3592</v>
      </c>
      <c r="J244" s="58"/>
      <c r="K244" s="40"/>
      <c r="L244" s="58">
        <v>3592</v>
      </c>
      <c r="M244" s="58"/>
      <c r="N244" s="40"/>
    </row>
    <row r="245" spans="1:14">
      <c r="A245" s="15"/>
      <c r="B245" s="57"/>
      <c r="C245" s="59"/>
      <c r="D245" s="59"/>
      <c r="E245" s="40"/>
      <c r="F245" s="59"/>
      <c r="G245" s="59"/>
      <c r="H245" s="40"/>
      <c r="I245" s="58"/>
      <c r="J245" s="58"/>
      <c r="K245" s="40"/>
      <c r="L245" s="58"/>
      <c r="M245" s="58"/>
      <c r="N245" s="40"/>
    </row>
    <row r="246" spans="1:14">
      <c r="A246" s="15"/>
      <c r="B246" s="54" t="s">
        <v>290</v>
      </c>
      <c r="C246" s="56" t="s">
        <v>218</v>
      </c>
      <c r="D246" s="56"/>
      <c r="E246" s="34"/>
      <c r="F246" s="56" t="s">
        <v>218</v>
      </c>
      <c r="G246" s="56"/>
      <c r="H246" s="34"/>
      <c r="I246" s="56">
        <v>957</v>
      </c>
      <c r="J246" s="56"/>
      <c r="K246" s="34"/>
      <c r="L246" s="56">
        <v>957</v>
      </c>
      <c r="M246" s="56"/>
      <c r="N246" s="34"/>
    </row>
    <row r="247" spans="1:14">
      <c r="A247" s="15"/>
      <c r="B247" s="54"/>
      <c r="C247" s="56"/>
      <c r="D247" s="56"/>
      <c r="E247" s="34"/>
      <c r="F247" s="56"/>
      <c r="G247" s="56"/>
      <c r="H247" s="34"/>
      <c r="I247" s="56"/>
      <c r="J247" s="56"/>
      <c r="K247" s="34"/>
      <c r="L247" s="56"/>
      <c r="M247" s="56"/>
      <c r="N247" s="34"/>
    </row>
    <row r="248" spans="1:14">
      <c r="A248" s="15"/>
      <c r="B248" s="57" t="s">
        <v>291</v>
      </c>
      <c r="C248" s="59" t="s">
        <v>218</v>
      </c>
      <c r="D248" s="59"/>
      <c r="E248" s="40"/>
      <c r="F248" s="59" t="s">
        <v>218</v>
      </c>
      <c r="G248" s="59"/>
      <c r="H248" s="40"/>
      <c r="I248" s="59">
        <v>55</v>
      </c>
      <c r="J248" s="59"/>
      <c r="K248" s="40"/>
      <c r="L248" s="59">
        <v>55</v>
      </c>
      <c r="M248" s="59"/>
      <c r="N248" s="40"/>
    </row>
    <row r="249" spans="1:14">
      <c r="A249" s="15"/>
      <c r="B249" s="57"/>
      <c r="C249" s="59"/>
      <c r="D249" s="59"/>
      <c r="E249" s="40"/>
      <c r="F249" s="59"/>
      <c r="G249" s="59"/>
      <c r="H249" s="40"/>
      <c r="I249" s="59"/>
      <c r="J249" s="59"/>
      <c r="K249" s="40"/>
      <c r="L249" s="59"/>
      <c r="M249" s="59"/>
      <c r="N249" s="40"/>
    </row>
    <row r="250" spans="1:14">
      <c r="A250" s="15"/>
      <c r="B250" s="54" t="s">
        <v>292</v>
      </c>
      <c r="C250" s="56" t="s">
        <v>218</v>
      </c>
      <c r="D250" s="56"/>
      <c r="E250" s="34"/>
      <c r="F250" s="56" t="s">
        <v>218</v>
      </c>
      <c r="G250" s="56"/>
      <c r="H250" s="34"/>
      <c r="I250" s="55">
        <v>2143</v>
      </c>
      <c r="J250" s="55"/>
      <c r="K250" s="34"/>
      <c r="L250" s="55">
        <v>2143</v>
      </c>
      <c r="M250" s="55"/>
      <c r="N250" s="34"/>
    </row>
    <row r="251" spans="1:14">
      <c r="A251" s="15"/>
      <c r="B251" s="54"/>
      <c r="C251" s="56"/>
      <c r="D251" s="56"/>
      <c r="E251" s="34"/>
      <c r="F251" s="56"/>
      <c r="G251" s="56"/>
      <c r="H251" s="34"/>
      <c r="I251" s="55"/>
      <c r="J251" s="55"/>
      <c r="K251" s="34"/>
      <c r="L251" s="55"/>
      <c r="M251" s="55"/>
      <c r="N251" s="34"/>
    </row>
    <row r="252" spans="1:14">
      <c r="A252" s="15"/>
      <c r="B252" s="57" t="s">
        <v>293</v>
      </c>
      <c r="C252" s="59" t="s">
        <v>218</v>
      </c>
      <c r="D252" s="59"/>
      <c r="E252" s="40"/>
      <c r="F252" s="59" t="s">
        <v>218</v>
      </c>
      <c r="G252" s="59"/>
      <c r="H252" s="40"/>
      <c r="I252" s="59" t="s">
        <v>326</v>
      </c>
      <c r="J252" s="59"/>
      <c r="K252" s="57" t="s">
        <v>217</v>
      </c>
      <c r="L252" s="59" t="s">
        <v>326</v>
      </c>
      <c r="M252" s="59"/>
      <c r="N252" s="57" t="s">
        <v>217</v>
      </c>
    </row>
    <row r="253" spans="1:14">
      <c r="A253" s="15"/>
      <c r="B253" s="57"/>
      <c r="C253" s="59"/>
      <c r="D253" s="59"/>
      <c r="E253" s="40"/>
      <c r="F253" s="59"/>
      <c r="G253" s="59"/>
      <c r="H253" s="40"/>
      <c r="I253" s="59"/>
      <c r="J253" s="59"/>
      <c r="K253" s="57"/>
      <c r="L253" s="59"/>
      <c r="M253" s="59"/>
      <c r="N253" s="57"/>
    </row>
    <row r="254" spans="1:14">
      <c r="A254" s="15"/>
      <c r="B254" s="54" t="s">
        <v>295</v>
      </c>
      <c r="C254" s="56" t="s">
        <v>218</v>
      </c>
      <c r="D254" s="56"/>
      <c r="E254" s="34"/>
      <c r="F254" s="56" t="s">
        <v>218</v>
      </c>
      <c r="G254" s="56"/>
      <c r="H254" s="34"/>
      <c r="I254" s="55">
        <v>1000</v>
      </c>
      <c r="J254" s="55"/>
      <c r="K254" s="34"/>
      <c r="L254" s="55">
        <v>1000</v>
      </c>
      <c r="M254" s="55"/>
      <c r="N254" s="34"/>
    </row>
    <row r="255" spans="1:14">
      <c r="A255" s="15"/>
      <c r="B255" s="54"/>
      <c r="C255" s="56"/>
      <c r="D255" s="56"/>
      <c r="E255" s="34"/>
      <c r="F255" s="56"/>
      <c r="G255" s="56"/>
      <c r="H255" s="34"/>
      <c r="I255" s="55"/>
      <c r="J255" s="55"/>
      <c r="K255" s="34"/>
      <c r="L255" s="55"/>
      <c r="M255" s="55"/>
      <c r="N255" s="34"/>
    </row>
    <row r="256" spans="1:14">
      <c r="A256" s="15"/>
      <c r="B256" s="57" t="s">
        <v>327</v>
      </c>
      <c r="C256" s="59" t="s">
        <v>218</v>
      </c>
      <c r="D256" s="59"/>
      <c r="E256" s="40"/>
      <c r="F256" s="59" t="s">
        <v>218</v>
      </c>
      <c r="G256" s="59"/>
      <c r="H256" s="40"/>
      <c r="I256" s="58">
        <v>1529</v>
      </c>
      <c r="J256" s="58"/>
      <c r="K256" s="40"/>
      <c r="L256" s="58">
        <v>1529</v>
      </c>
      <c r="M256" s="58"/>
      <c r="N256" s="40"/>
    </row>
    <row r="257" spans="1:14" ht="15.75" thickBot="1">
      <c r="A257" s="15"/>
      <c r="B257" s="57"/>
      <c r="C257" s="70"/>
      <c r="D257" s="70"/>
      <c r="E257" s="71"/>
      <c r="F257" s="70"/>
      <c r="G257" s="70"/>
      <c r="H257" s="71"/>
      <c r="I257" s="79"/>
      <c r="J257" s="79"/>
      <c r="K257" s="71"/>
      <c r="L257" s="79"/>
      <c r="M257" s="79"/>
      <c r="N257" s="71"/>
    </row>
    <row r="258" spans="1:14">
      <c r="A258" s="15"/>
      <c r="B258" s="73" t="s">
        <v>297</v>
      </c>
      <c r="C258" s="74">
        <v>15403</v>
      </c>
      <c r="D258" s="74"/>
      <c r="E258" s="35"/>
      <c r="F258" s="76" t="s">
        <v>324</v>
      </c>
      <c r="G258" s="76"/>
      <c r="H258" s="80" t="s">
        <v>217</v>
      </c>
      <c r="I258" s="76" t="s">
        <v>218</v>
      </c>
      <c r="J258" s="76"/>
      <c r="K258" s="35"/>
      <c r="L258" s="74">
        <v>9074</v>
      </c>
      <c r="M258" s="74"/>
      <c r="N258" s="35"/>
    </row>
    <row r="259" spans="1:14" ht="15.75" thickBot="1">
      <c r="A259" s="15"/>
      <c r="B259" s="73"/>
      <c r="C259" s="75"/>
      <c r="D259" s="75"/>
      <c r="E259" s="61"/>
      <c r="F259" s="60"/>
      <c r="G259" s="60"/>
      <c r="H259" s="62"/>
      <c r="I259" s="60"/>
      <c r="J259" s="60"/>
      <c r="K259" s="61"/>
      <c r="L259" s="75"/>
      <c r="M259" s="75"/>
      <c r="N259" s="61"/>
    </row>
    <row r="260" spans="1:14">
      <c r="A260" s="15"/>
      <c r="B260" s="17"/>
      <c r="C260" s="28"/>
      <c r="D260" s="28"/>
      <c r="E260" s="28"/>
      <c r="F260" s="28"/>
      <c r="G260" s="28"/>
      <c r="H260" s="28"/>
      <c r="I260" s="28"/>
      <c r="J260" s="28"/>
      <c r="K260" s="28"/>
      <c r="L260" s="28"/>
      <c r="M260" s="28"/>
      <c r="N260" s="28"/>
    </row>
    <row r="261" spans="1:14">
      <c r="A261" s="15"/>
      <c r="B261" s="54" t="s">
        <v>298</v>
      </c>
      <c r="C261" s="55">
        <v>2262</v>
      </c>
      <c r="D261" s="55"/>
      <c r="E261" s="34"/>
      <c r="F261" s="55">
        <v>2601</v>
      </c>
      <c r="G261" s="55"/>
      <c r="H261" s="34"/>
      <c r="I261" s="56" t="s">
        <v>328</v>
      </c>
      <c r="J261" s="56"/>
      <c r="K261" s="54" t="s">
        <v>217</v>
      </c>
      <c r="L261" s="56" t="s">
        <v>218</v>
      </c>
      <c r="M261" s="56"/>
      <c r="N261" s="34"/>
    </row>
    <row r="262" spans="1:14">
      <c r="A262" s="15"/>
      <c r="B262" s="54"/>
      <c r="C262" s="55"/>
      <c r="D262" s="55"/>
      <c r="E262" s="34"/>
      <c r="F262" s="55"/>
      <c r="G262" s="55"/>
      <c r="H262" s="34"/>
      <c r="I262" s="56"/>
      <c r="J262" s="56"/>
      <c r="K262" s="54"/>
      <c r="L262" s="56"/>
      <c r="M262" s="56"/>
      <c r="N262" s="34"/>
    </row>
    <row r="263" spans="1:14">
      <c r="A263" s="15"/>
      <c r="B263" s="57" t="s">
        <v>300</v>
      </c>
      <c r="C263" s="59" t="s">
        <v>218</v>
      </c>
      <c r="D263" s="59"/>
      <c r="E263" s="40"/>
      <c r="F263" s="59" t="s">
        <v>218</v>
      </c>
      <c r="G263" s="59"/>
      <c r="H263" s="40"/>
      <c r="I263" s="58">
        <v>2579</v>
      </c>
      <c r="J263" s="58"/>
      <c r="K263" s="40"/>
      <c r="L263" s="58">
        <v>2579</v>
      </c>
      <c r="M263" s="58"/>
      <c r="N263" s="40"/>
    </row>
    <row r="264" spans="1:14">
      <c r="A264" s="15"/>
      <c r="B264" s="57"/>
      <c r="C264" s="59"/>
      <c r="D264" s="59"/>
      <c r="E264" s="40"/>
      <c r="F264" s="59"/>
      <c r="G264" s="59"/>
      <c r="H264" s="40"/>
      <c r="I264" s="58"/>
      <c r="J264" s="58"/>
      <c r="K264" s="40"/>
      <c r="L264" s="58"/>
      <c r="M264" s="58"/>
      <c r="N264" s="40"/>
    </row>
    <row r="265" spans="1:14">
      <c r="A265" s="15"/>
      <c r="B265" s="54" t="s">
        <v>301</v>
      </c>
      <c r="C265" s="56" t="s">
        <v>218</v>
      </c>
      <c r="D265" s="56"/>
      <c r="E265" s="34"/>
      <c r="F265" s="56" t="s">
        <v>218</v>
      </c>
      <c r="G265" s="56"/>
      <c r="H265" s="34"/>
      <c r="I265" s="56">
        <v>964</v>
      </c>
      <c r="J265" s="56"/>
      <c r="K265" s="34"/>
      <c r="L265" s="56">
        <v>964</v>
      </c>
      <c r="M265" s="56"/>
      <c r="N265" s="34"/>
    </row>
    <row r="266" spans="1:14">
      <c r="A266" s="15"/>
      <c r="B266" s="54"/>
      <c r="C266" s="56"/>
      <c r="D266" s="56"/>
      <c r="E266" s="34"/>
      <c r="F266" s="56"/>
      <c r="G266" s="56"/>
      <c r="H266" s="34"/>
      <c r="I266" s="56"/>
      <c r="J266" s="56"/>
      <c r="K266" s="34"/>
      <c r="L266" s="56"/>
      <c r="M266" s="56"/>
      <c r="N266" s="34"/>
    </row>
    <row r="267" spans="1:14">
      <c r="A267" s="15"/>
      <c r="B267" s="57" t="s">
        <v>302</v>
      </c>
      <c r="C267" s="59" t="s">
        <v>218</v>
      </c>
      <c r="D267" s="59"/>
      <c r="E267" s="40"/>
      <c r="F267" s="59" t="s">
        <v>218</v>
      </c>
      <c r="G267" s="59"/>
      <c r="H267" s="40"/>
      <c r="I267" s="58">
        <v>1320</v>
      </c>
      <c r="J267" s="58"/>
      <c r="K267" s="40"/>
      <c r="L267" s="58">
        <v>1320</v>
      </c>
      <c r="M267" s="58"/>
      <c r="N267" s="40"/>
    </row>
    <row r="268" spans="1:14" ht="15.75" thickBot="1">
      <c r="A268" s="15"/>
      <c r="B268" s="57"/>
      <c r="C268" s="70"/>
      <c r="D268" s="70"/>
      <c r="E268" s="71"/>
      <c r="F268" s="70"/>
      <c r="G268" s="70"/>
      <c r="H268" s="71"/>
      <c r="I268" s="79"/>
      <c r="J268" s="79"/>
      <c r="K268" s="71"/>
      <c r="L268" s="79"/>
      <c r="M268" s="79"/>
      <c r="N268" s="71"/>
    </row>
    <row r="269" spans="1:14">
      <c r="A269" s="15"/>
      <c r="B269" s="73" t="s">
        <v>305</v>
      </c>
      <c r="C269" s="74">
        <v>2262</v>
      </c>
      <c r="D269" s="74"/>
      <c r="E269" s="35"/>
      <c r="F269" s="74">
        <v>2601</v>
      </c>
      <c r="G269" s="74"/>
      <c r="H269" s="35"/>
      <c r="I269" s="76" t="s">
        <v>218</v>
      </c>
      <c r="J269" s="76"/>
      <c r="K269" s="35"/>
      <c r="L269" s="74">
        <v>4863</v>
      </c>
      <c r="M269" s="74"/>
      <c r="N269" s="35"/>
    </row>
    <row r="270" spans="1:14" ht="15.75" thickBot="1">
      <c r="A270" s="15"/>
      <c r="B270" s="73"/>
      <c r="C270" s="75"/>
      <c r="D270" s="75"/>
      <c r="E270" s="61"/>
      <c r="F270" s="75"/>
      <c r="G270" s="75"/>
      <c r="H270" s="61"/>
      <c r="I270" s="60"/>
      <c r="J270" s="60"/>
      <c r="K270" s="61"/>
      <c r="L270" s="75"/>
      <c r="M270" s="75"/>
      <c r="N270" s="61"/>
    </row>
    <row r="271" spans="1:14">
      <c r="A271" s="15"/>
      <c r="B271" s="17"/>
      <c r="C271" s="28"/>
      <c r="D271" s="28"/>
      <c r="E271" s="28"/>
      <c r="F271" s="28"/>
      <c r="G271" s="28"/>
      <c r="H271" s="28"/>
      <c r="I271" s="28"/>
      <c r="J271" s="28"/>
      <c r="K271" s="28"/>
      <c r="L271" s="28"/>
      <c r="M271" s="28"/>
      <c r="N271" s="28"/>
    </row>
    <row r="272" spans="1:14">
      <c r="A272" s="15"/>
      <c r="B272" s="21"/>
      <c r="C272" s="34"/>
      <c r="D272" s="34"/>
      <c r="E272" s="34"/>
      <c r="F272" s="34"/>
      <c r="G272" s="34"/>
      <c r="H272" s="34"/>
      <c r="I272" s="34"/>
      <c r="J272" s="34"/>
      <c r="K272" s="34"/>
      <c r="L272" s="34"/>
      <c r="M272" s="34"/>
      <c r="N272" s="34"/>
    </row>
    <row r="273" spans="1:14">
      <c r="A273" s="15"/>
      <c r="B273" s="57" t="s">
        <v>312</v>
      </c>
      <c r="C273" s="58">
        <v>21263</v>
      </c>
      <c r="D273" s="58"/>
      <c r="E273" s="40"/>
      <c r="F273" s="58">
        <v>3793</v>
      </c>
      <c r="G273" s="58"/>
      <c r="H273" s="40"/>
      <c r="I273" s="59" t="s">
        <v>329</v>
      </c>
      <c r="J273" s="59"/>
      <c r="K273" s="57" t="s">
        <v>217</v>
      </c>
      <c r="L273" s="59" t="s">
        <v>218</v>
      </c>
      <c r="M273" s="59"/>
      <c r="N273" s="40"/>
    </row>
    <row r="274" spans="1:14">
      <c r="A274" s="15"/>
      <c r="B274" s="57"/>
      <c r="C274" s="58"/>
      <c r="D274" s="58"/>
      <c r="E274" s="40"/>
      <c r="F274" s="58"/>
      <c r="G274" s="58"/>
      <c r="H274" s="40"/>
      <c r="I274" s="59"/>
      <c r="J274" s="59"/>
      <c r="K274" s="57"/>
      <c r="L274" s="59"/>
      <c r="M274" s="59"/>
      <c r="N274" s="40"/>
    </row>
    <row r="275" spans="1:14">
      <c r="A275" s="15"/>
      <c r="B275" s="54" t="s">
        <v>330</v>
      </c>
      <c r="C275" s="56" t="s">
        <v>218</v>
      </c>
      <c r="D275" s="56"/>
      <c r="E275" s="34"/>
      <c r="F275" s="56" t="s">
        <v>218</v>
      </c>
      <c r="G275" s="56"/>
      <c r="H275" s="34"/>
      <c r="I275" s="56">
        <v>26</v>
      </c>
      <c r="J275" s="56"/>
      <c r="K275" s="34"/>
      <c r="L275" s="56">
        <v>26</v>
      </c>
      <c r="M275" s="56"/>
      <c r="N275" s="34"/>
    </row>
    <row r="276" spans="1:14">
      <c r="A276" s="15"/>
      <c r="B276" s="54"/>
      <c r="C276" s="56"/>
      <c r="D276" s="56"/>
      <c r="E276" s="34"/>
      <c r="F276" s="56"/>
      <c r="G276" s="56"/>
      <c r="H276" s="34"/>
      <c r="I276" s="56"/>
      <c r="J276" s="56"/>
      <c r="K276" s="34"/>
      <c r="L276" s="56"/>
      <c r="M276" s="56"/>
      <c r="N276" s="34"/>
    </row>
    <row r="277" spans="1:14">
      <c r="A277" s="15"/>
      <c r="B277" s="57" t="s">
        <v>314</v>
      </c>
      <c r="C277" s="59" t="s">
        <v>218</v>
      </c>
      <c r="D277" s="59"/>
      <c r="E277" s="40"/>
      <c r="F277" s="59" t="s">
        <v>218</v>
      </c>
      <c r="G277" s="59"/>
      <c r="H277" s="40"/>
      <c r="I277" s="58">
        <v>5206</v>
      </c>
      <c r="J277" s="58"/>
      <c r="K277" s="40"/>
      <c r="L277" s="58">
        <v>5206</v>
      </c>
      <c r="M277" s="58"/>
      <c r="N277" s="40"/>
    </row>
    <row r="278" spans="1:14">
      <c r="A278" s="15"/>
      <c r="B278" s="57"/>
      <c r="C278" s="59"/>
      <c r="D278" s="59"/>
      <c r="E278" s="40"/>
      <c r="F278" s="59"/>
      <c r="G278" s="59"/>
      <c r="H278" s="40"/>
      <c r="I278" s="58"/>
      <c r="J278" s="58"/>
      <c r="K278" s="40"/>
      <c r="L278" s="58"/>
      <c r="M278" s="58"/>
      <c r="N278" s="40"/>
    </row>
    <row r="279" spans="1:14">
      <c r="A279" s="15"/>
      <c r="B279" s="54" t="s">
        <v>315</v>
      </c>
      <c r="C279" s="56" t="s">
        <v>218</v>
      </c>
      <c r="D279" s="56"/>
      <c r="E279" s="34"/>
      <c r="F279" s="56" t="s">
        <v>218</v>
      </c>
      <c r="G279" s="56"/>
      <c r="H279" s="34"/>
      <c r="I279" s="55">
        <v>11253</v>
      </c>
      <c r="J279" s="55"/>
      <c r="K279" s="34"/>
      <c r="L279" s="55">
        <v>11253</v>
      </c>
      <c r="M279" s="55"/>
      <c r="N279" s="34"/>
    </row>
    <row r="280" spans="1:14">
      <c r="A280" s="15"/>
      <c r="B280" s="54"/>
      <c r="C280" s="56"/>
      <c r="D280" s="56"/>
      <c r="E280" s="34"/>
      <c r="F280" s="56"/>
      <c r="G280" s="56"/>
      <c r="H280" s="34"/>
      <c r="I280" s="55"/>
      <c r="J280" s="55"/>
      <c r="K280" s="34"/>
      <c r="L280" s="55"/>
      <c r="M280" s="55"/>
      <c r="N280" s="34"/>
    </row>
    <row r="281" spans="1:14">
      <c r="A281" s="15"/>
      <c r="B281" s="57" t="s">
        <v>316</v>
      </c>
      <c r="C281" s="59" t="s">
        <v>218</v>
      </c>
      <c r="D281" s="59"/>
      <c r="E281" s="40"/>
      <c r="F281" s="59" t="s">
        <v>218</v>
      </c>
      <c r="G281" s="59"/>
      <c r="H281" s="40"/>
      <c r="I281" s="58">
        <v>6736</v>
      </c>
      <c r="J281" s="58"/>
      <c r="K281" s="40"/>
      <c r="L281" s="58">
        <v>6736</v>
      </c>
      <c r="M281" s="58"/>
      <c r="N281" s="40"/>
    </row>
    <row r="282" spans="1:14">
      <c r="A282" s="15"/>
      <c r="B282" s="57"/>
      <c r="C282" s="59"/>
      <c r="D282" s="59"/>
      <c r="E282" s="40"/>
      <c r="F282" s="59"/>
      <c r="G282" s="59"/>
      <c r="H282" s="40"/>
      <c r="I282" s="58"/>
      <c r="J282" s="58"/>
      <c r="K282" s="40"/>
      <c r="L282" s="58"/>
      <c r="M282" s="58"/>
      <c r="N282" s="40"/>
    </row>
    <row r="283" spans="1:14">
      <c r="A283" s="15"/>
      <c r="B283" s="54" t="s">
        <v>317</v>
      </c>
      <c r="C283" s="56" t="s">
        <v>218</v>
      </c>
      <c r="D283" s="56"/>
      <c r="E283" s="34"/>
      <c r="F283" s="56" t="s">
        <v>218</v>
      </c>
      <c r="G283" s="56"/>
      <c r="H283" s="34"/>
      <c r="I283" s="56">
        <v>477</v>
      </c>
      <c r="J283" s="56"/>
      <c r="K283" s="34"/>
      <c r="L283" s="56">
        <v>477</v>
      </c>
      <c r="M283" s="56"/>
      <c r="N283" s="34"/>
    </row>
    <row r="284" spans="1:14">
      <c r="A284" s="15"/>
      <c r="B284" s="54"/>
      <c r="C284" s="56"/>
      <c r="D284" s="56"/>
      <c r="E284" s="34"/>
      <c r="F284" s="56"/>
      <c r="G284" s="56"/>
      <c r="H284" s="34"/>
      <c r="I284" s="56"/>
      <c r="J284" s="56"/>
      <c r="K284" s="34"/>
      <c r="L284" s="56"/>
      <c r="M284" s="56"/>
      <c r="N284" s="34"/>
    </row>
    <row r="285" spans="1:14">
      <c r="A285" s="15"/>
      <c r="B285" s="57" t="s">
        <v>318</v>
      </c>
      <c r="C285" s="59" t="s">
        <v>218</v>
      </c>
      <c r="D285" s="59"/>
      <c r="E285" s="40"/>
      <c r="F285" s="59" t="s">
        <v>218</v>
      </c>
      <c r="G285" s="59"/>
      <c r="H285" s="40"/>
      <c r="I285" s="59">
        <v>1</v>
      </c>
      <c r="J285" s="59"/>
      <c r="K285" s="40"/>
      <c r="L285" s="59">
        <v>1</v>
      </c>
      <c r="M285" s="59"/>
      <c r="N285" s="40"/>
    </row>
    <row r="286" spans="1:14">
      <c r="A286" s="15"/>
      <c r="B286" s="57"/>
      <c r="C286" s="59"/>
      <c r="D286" s="59"/>
      <c r="E286" s="40"/>
      <c r="F286" s="59"/>
      <c r="G286" s="59"/>
      <c r="H286" s="40"/>
      <c r="I286" s="59"/>
      <c r="J286" s="59"/>
      <c r="K286" s="40"/>
      <c r="L286" s="59"/>
      <c r="M286" s="59"/>
      <c r="N286" s="40"/>
    </row>
    <row r="287" spans="1:14">
      <c r="A287" s="15"/>
      <c r="B287" s="54" t="s">
        <v>320</v>
      </c>
      <c r="C287" s="56" t="s">
        <v>218</v>
      </c>
      <c r="D287" s="56"/>
      <c r="E287" s="34"/>
      <c r="F287" s="56" t="s">
        <v>218</v>
      </c>
      <c r="G287" s="56"/>
      <c r="H287" s="34"/>
      <c r="I287" s="55">
        <v>1357</v>
      </c>
      <c r="J287" s="55"/>
      <c r="K287" s="34"/>
      <c r="L287" s="55">
        <v>1357</v>
      </c>
      <c r="M287" s="55"/>
      <c r="N287" s="34"/>
    </row>
    <row r="288" spans="1:14" ht="15.75" thickBot="1">
      <c r="A288" s="15"/>
      <c r="B288" s="54"/>
      <c r="C288" s="60"/>
      <c r="D288" s="60"/>
      <c r="E288" s="61"/>
      <c r="F288" s="60"/>
      <c r="G288" s="60"/>
      <c r="H288" s="61"/>
      <c r="I288" s="75"/>
      <c r="J288" s="75"/>
      <c r="K288" s="61"/>
      <c r="L288" s="75"/>
      <c r="M288" s="75"/>
      <c r="N288" s="61"/>
    </row>
    <row r="289" spans="1:14">
      <c r="A289" s="15"/>
      <c r="B289" s="63" t="s">
        <v>321</v>
      </c>
      <c r="C289" s="64">
        <v>21263</v>
      </c>
      <c r="D289" s="64"/>
      <c r="E289" s="28"/>
      <c r="F289" s="64">
        <v>3793</v>
      </c>
      <c r="G289" s="64"/>
      <c r="H289" s="28"/>
      <c r="I289" s="66" t="s">
        <v>218</v>
      </c>
      <c r="J289" s="66"/>
      <c r="K289" s="28"/>
      <c r="L289" s="64">
        <v>25056</v>
      </c>
      <c r="M289" s="64"/>
      <c r="N289" s="28"/>
    </row>
    <row r="290" spans="1:14" ht="15.75" thickBot="1">
      <c r="A290" s="15"/>
      <c r="B290" s="63"/>
      <c r="C290" s="79"/>
      <c r="D290" s="79"/>
      <c r="E290" s="71"/>
      <c r="F290" s="79"/>
      <c r="G290" s="79"/>
      <c r="H290" s="71"/>
      <c r="I290" s="70"/>
      <c r="J290" s="70"/>
      <c r="K290" s="71"/>
      <c r="L290" s="79"/>
      <c r="M290" s="79"/>
      <c r="N290" s="71"/>
    </row>
  </sheetData>
  <mergeCells count="1166">
    <mergeCell ref="B152:N152"/>
    <mergeCell ref="B153:N153"/>
    <mergeCell ref="B154:N154"/>
    <mergeCell ref="B227:N227"/>
    <mergeCell ref="B6:N6"/>
    <mergeCell ref="B42:N42"/>
    <mergeCell ref="A84:A290"/>
    <mergeCell ref="B84:N84"/>
    <mergeCell ref="B85:N85"/>
    <mergeCell ref="B86:N86"/>
    <mergeCell ref="B119:N119"/>
    <mergeCell ref="B120:N120"/>
    <mergeCell ref="B121:N121"/>
    <mergeCell ref="B151:N151"/>
    <mergeCell ref="K289:K290"/>
    <mergeCell ref="L289:M290"/>
    <mergeCell ref="N289:N290"/>
    <mergeCell ref="A1:A2"/>
    <mergeCell ref="B1:N1"/>
    <mergeCell ref="B2:N2"/>
    <mergeCell ref="B3:N3"/>
    <mergeCell ref="A4:A83"/>
    <mergeCell ref="B4:N4"/>
    <mergeCell ref="B5:N5"/>
    <mergeCell ref="B289:B290"/>
    <mergeCell ref="C289:D290"/>
    <mergeCell ref="E289:E290"/>
    <mergeCell ref="F289:G290"/>
    <mergeCell ref="H289:H290"/>
    <mergeCell ref="I289:J290"/>
    <mergeCell ref="N285:N286"/>
    <mergeCell ref="B287:B288"/>
    <mergeCell ref="C287:D288"/>
    <mergeCell ref="E287:E288"/>
    <mergeCell ref="F287:G288"/>
    <mergeCell ref="H287:H288"/>
    <mergeCell ref="I287:J288"/>
    <mergeCell ref="K287:K288"/>
    <mergeCell ref="L287:M288"/>
    <mergeCell ref="N287:N288"/>
    <mergeCell ref="L283:M284"/>
    <mergeCell ref="N283:N284"/>
    <mergeCell ref="B285:B286"/>
    <mergeCell ref="C285:D286"/>
    <mergeCell ref="E285:E286"/>
    <mergeCell ref="F285:G286"/>
    <mergeCell ref="H285:H286"/>
    <mergeCell ref="I285:J286"/>
    <mergeCell ref="K285:K286"/>
    <mergeCell ref="L285:M286"/>
    <mergeCell ref="K281:K282"/>
    <mergeCell ref="L281:M282"/>
    <mergeCell ref="N281:N282"/>
    <mergeCell ref="B283:B284"/>
    <mergeCell ref="C283:D284"/>
    <mergeCell ref="E283:E284"/>
    <mergeCell ref="F283:G284"/>
    <mergeCell ref="H283:H284"/>
    <mergeCell ref="I283:J284"/>
    <mergeCell ref="K283:K284"/>
    <mergeCell ref="B281:B282"/>
    <mergeCell ref="C281:D282"/>
    <mergeCell ref="E281:E282"/>
    <mergeCell ref="F281:G282"/>
    <mergeCell ref="H281:H282"/>
    <mergeCell ref="I281:J282"/>
    <mergeCell ref="N277:N278"/>
    <mergeCell ref="B279:B280"/>
    <mergeCell ref="C279:D280"/>
    <mergeCell ref="E279:E280"/>
    <mergeCell ref="F279:G280"/>
    <mergeCell ref="H279:H280"/>
    <mergeCell ref="I279:J280"/>
    <mergeCell ref="K279:K280"/>
    <mergeCell ref="L279:M280"/>
    <mergeCell ref="N279:N280"/>
    <mergeCell ref="L275:M276"/>
    <mergeCell ref="N275:N276"/>
    <mergeCell ref="B277:B278"/>
    <mergeCell ref="C277:D278"/>
    <mergeCell ref="E277:E278"/>
    <mergeCell ref="F277:G278"/>
    <mergeCell ref="H277:H278"/>
    <mergeCell ref="I277:J278"/>
    <mergeCell ref="K277:K278"/>
    <mergeCell ref="L277:M278"/>
    <mergeCell ref="K273:K274"/>
    <mergeCell ref="L273:M274"/>
    <mergeCell ref="N273:N274"/>
    <mergeCell ref="B275:B276"/>
    <mergeCell ref="C275:D276"/>
    <mergeCell ref="E275:E276"/>
    <mergeCell ref="F275:G276"/>
    <mergeCell ref="H275:H276"/>
    <mergeCell ref="I275:J276"/>
    <mergeCell ref="K275:K276"/>
    <mergeCell ref="C272:E272"/>
    <mergeCell ref="F272:H272"/>
    <mergeCell ref="I272:K272"/>
    <mergeCell ref="L272:N272"/>
    <mergeCell ref="B273:B274"/>
    <mergeCell ref="C273:D274"/>
    <mergeCell ref="E273:E274"/>
    <mergeCell ref="F273:G274"/>
    <mergeCell ref="H273:H274"/>
    <mergeCell ref="I273:J274"/>
    <mergeCell ref="K269:K270"/>
    <mergeCell ref="L269:M270"/>
    <mergeCell ref="N269:N270"/>
    <mergeCell ref="C271:E271"/>
    <mergeCell ref="F271:H271"/>
    <mergeCell ref="I271:K271"/>
    <mergeCell ref="L271:N271"/>
    <mergeCell ref="B269:B270"/>
    <mergeCell ref="C269:D270"/>
    <mergeCell ref="E269:E270"/>
    <mergeCell ref="F269:G270"/>
    <mergeCell ref="H269:H270"/>
    <mergeCell ref="I269:J270"/>
    <mergeCell ref="N265:N266"/>
    <mergeCell ref="B267:B268"/>
    <mergeCell ref="C267:D268"/>
    <mergeCell ref="E267:E268"/>
    <mergeCell ref="F267:G268"/>
    <mergeCell ref="H267:H268"/>
    <mergeCell ref="I267:J268"/>
    <mergeCell ref="K267:K268"/>
    <mergeCell ref="L267:M268"/>
    <mergeCell ref="N267:N268"/>
    <mergeCell ref="L263:M264"/>
    <mergeCell ref="N263:N264"/>
    <mergeCell ref="B265:B266"/>
    <mergeCell ref="C265:D266"/>
    <mergeCell ref="E265:E266"/>
    <mergeCell ref="F265:G266"/>
    <mergeCell ref="H265:H266"/>
    <mergeCell ref="I265:J266"/>
    <mergeCell ref="K265:K266"/>
    <mergeCell ref="L265:M266"/>
    <mergeCell ref="K261:K262"/>
    <mergeCell ref="L261:M262"/>
    <mergeCell ref="N261:N262"/>
    <mergeCell ref="B263:B264"/>
    <mergeCell ref="C263:D264"/>
    <mergeCell ref="E263:E264"/>
    <mergeCell ref="F263:G264"/>
    <mergeCell ref="H263:H264"/>
    <mergeCell ref="I263:J264"/>
    <mergeCell ref="K263:K264"/>
    <mergeCell ref="B261:B262"/>
    <mergeCell ref="C261:D262"/>
    <mergeCell ref="E261:E262"/>
    <mergeCell ref="F261:G262"/>
    <mergeCell ref="H261:H262"/>
    <mergeCell ref="I261:J262"/>
    <mergeCell ref="K258:K259"/>
    <mergeCell ref="L258:M259"/>
    <mergeCell ref="N258:N259"/>
    <mergeCell ref="C260:E260"/>
    <mergeCell ref="F260:H260"/>
    <mergeCell ref="I260:K260"/>
    <mergeCell ref="L260:N260"/>
    <mergeCell ref="B258:B259"/>
    <mergeCell ref="C258:D259"/>
    <mergeCell ref="E258:E259"/>
    <mergeCell ref="F258:G259"/>
    <mergeCell ref="H258:H259"/>
    <mergeCell ref="I258:J259"/>
    <mergeCell ref="N254:N255"/>
    <mergeCell ref="B256:B257"/>
    <mergeCell ref="C256:D257"/>
    <mergeCell ref="E256:E257"/>
    <mergeCell ref="F256:G257"/>
    <mergeCell ref="H256:H257"/>
    <mergeCell ref="I256:J257"/>
    <mergeCell ref="K256:K257"/>
    <mergeCell ref="L256:M257"/>
    <mergeCell ref="N256:N257"/>
    <mergeCell ref="L252:M253"/>
    <mergeCell ref="N252:N253"/>
    <mergeCell ref="B254:B255"/>
    <mergeCell ref="C254:D255"/>
    <mergeCell ref="E254:E255"/>
    <mergeCell ref="F254:G255"/>
    <mergeCell ref="H254:H255"/>
    <mergeCell ref="I254:J255"/>
    <mergeCell ref="K254:K255"/>
    <mergeCell ref="L254:M255"/>
    <mergeCell ref="K250:K251"/>
    <mergeCell ref="L250:M251"/>
    <mergeCell ref="N250:N251"/>
    <mergeCell ref="B252:B253"/>
    <mergeCell ref="C252:D253"/>
    <mergeCell ref="E252:E253"/>
    <mergeCell ref="F252:G253"/>
    <mergeCell ref="H252:H253"/>
    <mergeCell ref="I252:J253"/>
    <mergeCell ref="K252:K253"/>
    <mergeCell ref="B250:B251"/>
    <mergeCell ref="C250:D251"/>
    <mergeCell ref="E250:E251"/>
    <mergeCell ref="F250:G251"/>
    <mergeCell ref="H250:H251"/>
    <mergeCell ref="I250:J251"/>
    <mergeCell ref="N246:N247"/>
    <mergeCell ref="B248:B249"/>
    <mergeCell ref="C248:D249"/>
    <mergeCell ref="E248:E249"/>
    <mergeCell ref="F248:G249"/>
    <mergeCell ref="H248:H249"/>
    <mergeCell ref="I248:J249"/>
    <mergeCell ref="K248:K249"/>
    <mergeCell ref="L248:M249"/>
    <mergeCell ref="N248:N249"/>
    <mergeCell ref="L244:M245"/>
    <mergeCell ref="N244:N245"/>
    <mergeCell ref="B246:B247"/>
    <mergeCell ref="C246:D247"/>
    <mergeCell ref="E246:E247"/>
    <mergeCell ref="F246:G247"/>
    <mergeCell ref="H246:H247"/>
    <mergeCell ref="I246:J247"/>
    <mergeCell ref="K246:K247"/>
    <mergeCell ref="L246:M247"/>
    <mergeCell ref="K242:K243"/>
    <mergeCell ref="L242:M243"/>
    <mergeCell ref="N242:N243"/>
    <mergeCell ref="B244:B245"/>
    <mergeCell ref="C244:D245"/>
    <mergeCell ref="E244:E245"/>
    <mergeCell ref="F244:G245"/>
    <mergeCell ref="H244:H245"/>
    <mergeCell ref="I244:J245"/>
    <mergeCell ref="K244:K245"/>
    <mergeCell ref="B242:B243"/>
    <mergeCell ref="C242:D243"/>
    <mergeCell ref="E242:E243"/>
    <mergeCell ref="F242:G243"/>
    <mergeCell ref="H242:H243"/>
    <mergeCell ref="I242:J243"/>
    <mergeCell ref="K239:K240"/>
    <mergeCell ref="L239:M240"/>
    <mergeCell ref="N239:N240"/>
    <mergeCell ref="C241:E241"/>
    <mergeCell ref="F241:H241"/>
    <mergeCell ref="I241:K241"/>
    <mergeCell ref="L241:N241"/>
    <mergeCell ref="B239:B240"/>
    <mergeCell ref="C239:D240"/>
    <mergeCell ref="E239:E240"/>
    <mergeCell ref="F239:G240"/>
    <mergeCell ref="H239:H240"/>
    <mergeCell ref="I239:J240"/>
    <mergeCell ref="N235:N236"/>
    <mergeCell ref="B237:B238"/>
    <mergeCell ref="C237:D238"/>
    <mergeCell ref="E237:E238"/>
    <mergeCell ref="F237:G238"/>
    <mergeCell ref="H237:H238"/>
    <mergeCell ref="I237:J238"/>
    <mergeCell ref="K237:K238"/>
    <mergeCell ref="L237:M238"/>
    <mergeCell ref="N237:N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E233"/>
    <mergeCell ref="F233:H233"/>
    <mergeCell ref="I233:K233"/>
    <mergeCell ref="L233:N233"/>
    <mergeCell ref="C234:E234"/>
    <mergeCell ref="F234:H234"/>
    <mergeCell ref="I234:K234"/>
    <mergeCell ref="L234:N234"/>
    <mergeCell ref="B228:N228"/>
    <mergeCell ref="C230:N230"/>
    <mergeCell ref="B231:B232"/>
    <mergeCell ref="C231:E231"/>
    <mergeCell ref="C232:E232"/>
    <mergeCell ref="F231:H232"/>
    <mergeCell ref="I231:K232"/>
    <mergeCell ref="L231:N231"/>
    <mergeCell ref="L232:N232"/>
    <mergeCell ref="J223:J224"/>
    <mergeCell ref="B225:B226"/>
    <mergeCell ref="C225:C226"/>
    <mergeCell ref="D225:D226"/>
    <mergeCell ref="E225:E226"/>
    <mergeCell ref="F225:F226"/>
    <mergeCell ref="G225:G226"/>
    <mergeCell ref="H225:H226"/>
    <mergeCell ref="I225:I226"/>
    <mergeCell ref="J225:J226"/>
    <mergeCell ref="I221:I222"/>
    <mergeCell ref="J221:J222"/>
    <mergeCell ref="B223:B224"/>
    <mergeCell ref="C223:C224"/>
    <mergeCell ref="D223:D224"/>
    <mergeCell ref="E223:E224"/>
    <mergeCell ref="F223:F224"/>
    <mergeCell ref="G223:G224"/>
    <mergeCell ref="H223:H224"/>
    <mergeCell ref="I223:I224"/>
    <mergeCell ref="H219:H220"/>
    <mergeCell ref="I219:I220"/>
    <mergeCell ref="J219:J220"/>
    <mergeCell ref="B221:B222"/>
    <mergeCell ref="C221:C222"/>
    <mergeCell ref="D221:D222"/>
    <mergeCell ref="E221:E222"/>
    <mergeCell ref="F221:F222"/>
    <mergeCell ref="G221:G222"/>
    <mergeCell ref="H221:H222"/>
    <mergeCell ref="B219:B220"/>
    <mergeCell ref="C219:C220"/>
    <mergeCell ref="D219:D220"/>
    <mergeCell ref="E219:E220"/>
    <mergeCell ref="F219:F220"/>
    <mergeCell ref="G219:G220"/>
    <mergeCell ref="J215:J216"/>
    <mergeCell ref="B217:B218"/>
    <mergeCell ref="C217:C218"/>
    <mergeCell ref="D217:D218"/>
    <mergeCell ref="E217:E218"/>
    <mergeCell ref="F217:F218"/>
    <mergeCell ref="G217:G218"/>
    <mergeCell ref="H217:H218"/>
    <mergeCell ref="I217:I218"/>
    <mergeCell ref="J217:J218"/>
    <mergeCell ref="I213:I214"/>
    <mergeCell ref="J213:J214"/>
    <mergeCell ref="B215:B216"/>
    <mergeCell ref="C215:C216"/>
    <mergeCell ref="D215:D216"/>
    <mergeCell ref="E215:E216"/>
    <mergeCell ref="F215:F216"/>
    <mergeCell ref="G215:G216"/>
    <mergeCell ref="H215:H216"/>
    <mergeCell ref="I215:I216"/>
    <mergeCell ref="H211:H212"/>
    <mergeCell ref="I211:I212"/>
    <mergeCell ref="J211:J212"/>
    <mergeCell ref="B213:B214"/>
    <mergeCell ref="C213:C214"/>
    <mergeCell ref="D213:D214"/>
    <mergeCell ref="E213:E214"/>
    <mergeCell ref="F213:F214"/>
    <mergeCell ref="G213:G214"/>
    <mergeCell ref="H213:H214"/>
    <mergeCell ref="B211:B212"/>
    <mergeCell ref="C211:C212"/>
    <mergeCell ref="D211:D212"/>
    <mergeCell ref="E211:E212"/>
    <mergeCell ref="F211:F212"/>
    <mergeCell ref="G211:G212"/>
    <mergeCell ref="H207:H208"/>
    <mergeCell ref="I207:I208"/>
    <mergeCell ref="J207:J208"/>
    <mergeCell ref="B209:B210"/>
    <mergeCell ref="C209:D210"/>
    <mergeCell ref="E209:F210"/>
    <mergeCell ref="G209:H210"/>
    <mergeCell ref="I209:J210"/>
    <mergeCell ref="B207:B208"/>
    <mergeCell ref="C207:C208"/>
    <mergeCell ref="D207:D208"/>
    <mergeCell ref="E207:E208"/>
    <mergeCell ref="F207:F208"/>
    <mergeCell ref="G207:G208"/>
    <mergeCell ref="J203:J204"/>
    <mergeCell ref="B205:B206"/>
    <mergeCell ref="C205:C206"/>
    <mergeCell ref="D205:D206"/>
    <mergeCell ref="E205:E206"/>
    <mergeCell ref="F205:F206"/>
    <mergeCell ref="G205:G206"/>
    <mergeCell ref="H205:H206"/>
    <mergeCell ref="I205:I206"/>
    <mergeCell ref="J205:J206"/>
    <mergeCell ref="I201:I202"/>
    <mergeCell ref="J201:J202"/>
    <mergeCell ref="B203:B204"/>
    <mergeCell ref="C203:C204"/>
    <mergeCell ref="D203:D204"/>
    <mergeCell ref="E203:E204"/>
    <mergeCell ref="F203:F204"/>
    <mergeCell ref="G203:G204"/>
    <mergeCell ref="H203:H204"/>
    <mergeCell ref="I203:I204"/>
    <mergeCell ref="H199:H200"/>
    <mergeCell ref="I199:I200"/>
    <mergeCell ref="J199:J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H196:H197"/>
    <mergeCell ref="I196:I197"/>
    <mergeCell ref="J196:J197"/>
    <mergeCell ref="C198:D198"/>
    <mergeCell ref="E198:F198"/>
    <mergeCell ref="G198:H198"/>
    <mergeCell ref="I198:J198"/>
    <mergeCell ref="B196:B197"/>
    <mergeCell ref="C196:C197"/>
    <mergeCell ref="D196:D197"/>
    <mergeCell ref="E196:E197"/>
    <mergeCell ref="F196:F197"/>
    <mergeCell ref="G196:G197"/>
    <mergeCell ref="J192:J193"/>
    <mergeCell ref="B194:B195"/>
    <mergeCell ref="C194:C195"/>
    <mergeCell ref="D194:D195"/>
    <mergeCell ref="E194:E195"/>
    <mergeCell ref="F194:F195"/>
    <mergeCell ref="G194:G195"/>
    <mergeCell ref="H194:H195"/>
    <mergeCell ref="I194:I195"/>
    <mergeCell ref="J194:J195"/>
    <mergeCell ref="I190:I191"/>
    <mergeCell ref="J190:J191"/>
    <mergeCell ref="B192:B193"/>
    <mergeCell ref="C192:C193"/>
    <mergeCell ref="D192:D193"/>
    <mergeCell ref="E192:E193"/>
    <mergeCell ref="F192:F193"/>
    <mergeCell ref="G192:G193"/>
    <mergeCell ref="H192:H193"/>
    <mergeCell ref="I192:I193"/>
    <mergeCell ref="H188:H189"/>
    <mergeCell ref="I188:I189"/>
    <mergeCell ref="J188:J189"/>
    <mergeCell ref="B190:B191"/>
    <mergeCell ref="C190:C191"/>
    <mergeCell ref="D190:D191"/>
    <mergeCell ref="E190:E191"/>
    <mergeCell ref="F190:F191"/>
    <mergeCell ref="G190:G191"/>
    <mergeCell ref="H190:H191"/>
    <mergeCell ref="G186:G187"/>
    <mergeCell ref="H186:H187"/>
    <mergeCell ref="I186:I187"/>
    <mergeCell ref="J186:J187"/>
    <mergeCell ref="B188:B189"/>
    <mergeCell ref="C188:C189"/>
    <mergeCell ref="D188:D189"/>
    <mergeCell ref="E188:E189"/>
    <mergeCell ref="F188:F189"/>
    <mergeCell ref="G188:G189"/>
    <mergeCell ref="J183:J184"/>
    <mergeCell ref="C185:D185"/>
    <mergeCell ref="E185:F185"/>
    <mergeCell ref="G185:H185"/>
    <mergeCell ref="I185:J185"/>
    <mergeCell ref="B186:B187"/>
    <mergeCell ref="C186:C187"/>
    <mergeCell ref="D186:D187"/>
    <mergeCell ref="E186:E187"/>
    <mergeCell ref="F186:F187"/>
    <mergeCell ref="I181:I182"/>
    <mergeCell ref="J181:J182"/>
    <mergeCell ref="B183:B184"/>
    <mergeCell ref="C183:C184"/>
    <mergeCell ref="D183:D184"/>
    <mergeCell ref="E183:E184"/>
    <mergeCell ref="F183:F184"/>
    <mergeCell ref="G183:G184"/>
    <mergeCell ref="H183:H184"/>
    <mergeCell ref="I183:I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J175:J176"/>
    <mergeCell ref="B177:B178"/>
    <mergeCell ref="C177:C178"/>
    <mergeCell ref="D177:D178"/>
    <mergeCell ref="E177:E178"/>
    <mergeCell ref="F177:F178"/>
    <mergeCell ref="G177:G178"/>
    <mergeCell ref="H177:H178"/>
    <mergeCell ref="I177:I178"/>
    <mergeCell ref="J177:J178"/>
    <mergeCell ref="I173:I174"/>
    <mergeCell ref="J173:J174"/>
    <mergeCell ref="B175:B176"/>
    <mergeCell ref="C175:C176"/>
    <mergeCell ref="D175:D176"/>
    <mergeCell ref="E175:E176"/>
    <mergeCell ref="F175:F176"/>
    <mergeCell ref="G175:G176"/>
    <mergeCell ref="H175:H176"/>
    <mergeCell ref="I175:I176"/>
    <mergeCell ref="H171:H172"/>
    <mergeCell ref="I171:I172"/>
    <mergeCell ref="J171:J172"/>
    <mergeCell ref="B173:B174"/>
    <mergeCell ref="C173:C174"/>
    <mergeCell ref="D173:D174"/>
    <mergeCell ref="E173:E174"/>
    <mergeCell ref="F173:F174"/>
    <mergeCell ref="G173:G174"/>
    <mergeCell ref="H173:H174"/>
    <mergeCell ref="G169:G170"/>
    <mergeCell ref="H169:H170"/>
    <mergeCell ref="I169:I170"/>
    <mergeCell ref="J169:J170"/>
    <mergeCell ref="B171:B172"/>
    <mergeCell ref="C171:C172"/>
    <mergeCell ref="D171:D172"/>
    <mergeCell ref="E171:E172"/>
    <mergeCell ref="F171:F172"/>
    <mergeCell ref="G171:G172"/>
    <mergeCell ref="J166:J167"/>
    <mergeCell ref="C168:D168"/>
    <mergeCell ref="E168:F168"/>
    <mergeCell ref="G168:H168"/>
    <mergeCell ref="I168:J168"/>
    <mergeCell ref="B169:B170"/>
    <mergeCell ref="C169:C170"/>
    <mergeCell ref="D169:D170"/>
    <mergeCell ref="E169:E170"/>
    <mergeCell ref="F169:F170"/>
    <mergeCell ref="I164:I165"/>
    <mergeCell ref="J164:J165"/>
    <mergeCell ref="B166:B167"/>
    <mergeCell ref="C166:C167"/>
    <mergeCell ref="D166:D167"/>
    <mergeCell ref="E166:E167"/>
    <mergeCell ref="F166:F167"/>
    <mergeCell ref="G166:G167"/>
    <mergeCell ref="H166:H167"/>
    <mergeCell ref="I166:I167"/>
    <mergeCell ref="H162:H163"/>
    <mergeCell ref="I162:I163"/>
    <mergeCell ref="J162:J163"/>
    <mergeCell ref="B164:B165"/>
    <mergeCell ref="C164:C165"/>
    <mergeCell ref="D164:D165"/>
    <mergeCell ref="E164:E165"/>
    <mergeCell ref="F164:F165"/>
    <mergeCell ref="G164:G165"/>
    <mergeCell ref="H164:H165"/>
    <mergeCell ref="C161:D161"/>
    <mergeCell ref="E161:F161"/>
    <mergeCell ref="G161:H161"/>
    <mergeCell ref="I161:J161"/>
    <mergeCell ref="B162:B163"/>
    <mergeCell ref="C162:C163"/>
    <mergeCell ref="D162:D163"/>
    <mergeCell ref="E162:E163"/>
    <mergeCell ref="F162:F163"/>
    <mergeCell ref="G162:G163"/>
    <mergeCell ref="G158:H158"/>
    <mergeCell ref="G159:H159"/>
    <mergeCell ref="I158:J158"/>
    <mergeCell ref="I159:J159"/>
    <mergeCell ref="C160:D160"/>
    <mergeCell ref="E160:F160"/>
    <mergeCell ref="G160:H160"/>
    <mergeCell ref="I160:J160"/>
    <mergeCell ref="K149:K150"/>
    <mergeCell ref="L149:M150"/>
    <mergeCell ref="N149:N150"/>
    <mergeCell ref="B155:J155"/>
    <mergeCell ref="C157:J157"/>
    <mergeCell ref="B158:B159"/>
    <mergeCell ref="C158:D158"/>
    <mergeCell ref="C159:D159"/>
    <mergeCell ref="E158:F158"/>
    <mergeCell ref="E159:F159"/>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K143:K144"/>
    <mergeCell ref="L143:M144"/>
    <mergeCell ref="N143:N144"/>
    <mergeCell ref="B145:B146"/>
    <mergeCell ref="C145:C146"/>
    <mergeCell ref="D145:E146"/>
    <mergeCell ref="F145:F146"/>
    <mergeCell ref="G145:G146"/>
    <mergeCell ref="H145:I146"/>
    <mergeCell ref="J145:J146"/>
    <mergeCell ref="D142:F142"/>
    <mergeCell ref="H142:J142"/>
    <mergeCell ref="L142:N142"/>
    <mergeCell ref="B143:B144"/>
    <mergeCell ref="C143:C144"/>
    <mergeCell ref="D143:E144"/>
    <mergeCell ref="F143:F144"/>
    <mergeCell ref="G143:G144"/>
    <mergeCell ref="H143:I144"/>
    <mergeCell ref="J143:J144"/>
    <mergeCell ref="J139:J140"/>
    <mergeCell ref="K139:K140"/>
    <mergeCell ref="L139:M140"/>
    <mergeCell ref="N139:N140"/>
    <mergeCell ref="D141:F141"/>
    <mergeCell ref="H141:J141"/>
    <mergeCell ref="L141:N141"/>
    <mergeCell ref="B139:B140"/>
    <mergeCell ref="C139:C140"/>
    <mergeCell ref="D139:E140"/>
    <mergeCell ref="F139:F140"/>
    <mergeCell ref="G139:G140"/>
    <mergeCell ref="H139:I140"/>
    <mergeCell ref="N135:N136"/>
    <mergeCell ref="D137:F137"/>
    <mergeCell ref="H137:J137"/>
    <mergeCell ref="L137:N137"/>
    <mergeCell ref="D138:F138"/>
    <mergeCell ref="H138:J138"/>
    <mergeCell ref="L138:N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5:N125"/>
    <mergeCell ref="L126:N126"/>
    <mergeCell ref="D127:F127"/>
    <mergeCell ref="H127:J127"/>
    <mergeCell ref="L127:N127"/>
    <mergeCell ref="D128:F128"/>
    <mergeCell ref="H128:J128"/>
    <mergeCell ref="L128:N128"/>
    <mergeCell ref="N117:N118"/>
    <mergeCell ref="B122:N122"/>
    <mergeCell ref="D124:N124"/>
    <mergeCell ref="B125:B126"/>
    <mergeCell ref="C125:C126"/>
    <mergeCell ref="D125:F125"/>
    <mergeCell ref="D126:F126"/>
    <mergeCell ref="G125:G126"/>
    <mergeCell ref="H125:J126"/>
    <mergeCell ref="K125:K126"/>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D114:F114"/>
    <mergeCell ref="H114:J114"/>
    <mergeCell ref="L114:N114"/>
    <mergeCell ref="D110:N110"/>
    <mergeCell ref="B111:B112"/>
    <mergeCell ref="C111:C112"/>
    <mergeCell ref="D111:F111"/>
    <mergeCell ref="D112:F112"/>
    <mergeCell ref="G111:G112"/>
    <mergeCell ref="H111:J112"/>
    <mergeCell ref="K111:K112"/>
    <mergeCell ref="L111:N111"/>
    <mergeCell ref="L112:N112"/>
    <mergeCell ref="J107:J108"/>
    <mergeCell ref="K107:K108"/>
    <mergeCell ref="L107:M108"/>
    <mergeCell ref="N107:N108"/>
    <mergeCell ref="D109:F109"/>
    <mergeCell ref="H109:J109"/>
    <mergeCell ref="L109:N109"/>
    <mergeCell ref="B107:B108"/>
    <mergeCell ref="C107:C108"/>
    <mergeCell ref="D107:E108"/>
    <mergeCell ref="F107:F108"/>
    <mergeCell ref="G107:G108"/>
    <mergeCell ref="H107:I108"/>
    <mergeCell ref="D104:F104"/>
    <mergeCell ref="H104:J104"/>
    <mergeCell ref="L104:N104"/>
    <mergeCell ref="D105:F105"/>
    <mergeCell ref="H105:J105"/>
    <mergeCell ref="L105:N105"/>
    <mergeCell ref="D101:N101"/>
    <mergeCell ref="B102:B103"/>
    <mergeCell ref="C102:C103"/>
    <mergeCell ref="D102:F102"/>
    <mergeCell ref="D103:F103"/>
    <mergeCell ref="G102:G103"/>
    <mergeCell ref="H102:J103"/>
    <mergeCell ref="K102:K103"/>
    <mergeCell ref="L102:N102"/>
    <mergeCell ref="L103:N103"/>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H90:J91"/>
    <mergeCell ref="K90:K91"/>
    <mergeCell ref="L90:N90"/>
    <mergeCell ref="L91:N91"/>
    <mergeCell ref="D92:F92"/>
    <mergeCell ref="H92:J92"/>
    <mergeCell ref="L92:N92"/>
    <mergeCell ref="J82:J83"/>
    <mergeCell ref="K82:L83"/>
    <mergeCell ref="M82:M83"/>
    <mergeCell ref="B87:N87"/>
    <mergeCell ref="D89:N89"/>
    <mergeCell ref="B90:B91"/>
    <mergeCell ref="C90:C91"/>
    <mergeCell ref="D90:F90"/>
    <mergeCell ref="D91:F91"/>
    <mergeCell ref="G90:G91"/>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J48:J49"/>
    <mergeCell ref="K48:K49"/>
    <mergeCell ref="L48:L49"/>
    <mergeCell ref="M48:M49"/>
    <mergeCell ref="B50:B51"/>
    <mergeCell ref="C50:D51"/>
    <mergeCell ref="E50:E51"/>
    <mergeCell ref="F50:F51"/>
    <mergeCell ref="G50:H51"/>
    <mergeCell ref="I50:I51"/>
    <mergeCell ref="K46:M46"/>
    <mergeCell ref="K47:M47"/>
    <mergeCell ref="B48:B49"/>
    <mergeCell ref="C48:C49"/>
    <mergeCell ref="D48:D49"/>
    <mergeCell ref="E48:E49"/>
    <mergeCell ref="F48:F49"/>
    <mergeCell ref="G48:G49"/>
    <mergeCell ref="H48:H49"/>
    <mergeCell ref="I48:I49"/>
    <mergeCell ref="M40:M41"/>
    <mergeCell ref="B43:M43"/>
    <mergeCell ref="C45:M45"/>
    <mergeCell ref="B46:B47"/>
    <mergeCell ref="C46:E46"/>
    <mergeCell ref="C47:E47"/>
    <mergeCell ref="F46:F47"/>
    <mergeCell ref="G46:I46"/>
    <mergeCell ref="G47:I47"/>
    <mergeCell ref="J46:J47"/>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8"/>
  <sheetViews>
    <sheetView showGridLines="0" workbookViewId="0"/>
  </sheetViews>
  <sheetFormatPr defaultRowHeight="15"/>
  <cols>
    <col min="1" max="2" width="36.5703125" bestFit="1" customWidth="1"/>
    <col min="4" max="4" width="6.42578125" customWidth="1"/>
    <col min="5" max="5" width="9.85546875" customWidth="1"/>
    <col min="6" max="7" width="2" customWidth="1"/>
    <col min="8" max="8" width="5" customWidth="1"/>
    <col min="9" max="9" width="7.5703125" customWidth="1"/>
    <col min="10" max="10" width="2" customWidth="1"/>
    <col min="11" max="11" width="7.5703125" customWidth="1"/>
    <col min="12" max="12" width="3.85546875" customWidth="1"/>
    <col min="13" max="13" width="8.140625" customWidth="1"/>
    <col min="14" max="14" width="8" customWidth="1"/>
    <col min="15" max="15" width="7.5703125" customWidth="1"/>
    <col min="16" max="16" width="5.140625" customWidth="1"/>
    <col min="17" max="17" width="7.85546875" customWidth="1"/>
    <col min="18" max="18" width="5.140625" customWidth="1"/>
    <col min="19" max="19" width="7.140625" customWidth="1"/>
    <col min="20" max="20" width="5.85546875" customWidth="1"/>
    <col min="21" max="21" width="3.140625" customWidth="1"/>
    <col min="22" max="22" width="2" customWidth="1"/>
    <col min="23" max="23" width="10.42578125" customWidth="1"/>
    <col min="24" max="24" width="2.7109375" customWidth="1"/>
    <col min="26" max="26" width="3.85546875" customWidth="1"/>
    <col min="27" max="27" width="7.140625" customWidth="1"/>
    <col min="28" max="28" width="1.5703125" customWidth="1"/>
    <col min="29" max="29" width="7.7109375" customWidth="1"/>
    <col min="30" max="30" width="2" customWidth="1"/>
    <col min="31" max="31" width="7.7109375" customWidth="1"/>
    <col min="33" max="33" width="3.85546875" customWidth="1"/>
    <col min="34" max="34" width="5" customWidth="1"/>
    <col min="35" max="35" width="2.7109375" customWidth="1"/>
    <col min="36" max="36" width="4.85546875" customWidth="1"/>
    <col min="37" max="37" width="2.5703125" customWidth="1"/>
  </cols>
  <sheetData>
    <row r="1" spans="1:38" ht="30" customHeight="1">
      <c r="A1" s="8" t="s">
        <v>1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12</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row>
    <row r="4" spans="1:38" ht="15" customHeight="1">
      <c r="A4" s="15" t="s">
        <v>1241</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row>
    <row r="5" spans="1:38">
      <c r="A5" s="15"/>
      <c r="B5" s="88" t="s">
        <v>418</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row>
    <row r="6" spans="1:38">
      <c r="A6" s="15"/>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row>
    <row r="7" spans="1:38">
      <c r="A7" s="15"/>
      <c r="B7" s="23"/>
      <c r="C7" s="23"/>
      <c r="D7" s="23"/>
      <c r="E7" s="23"/>
      <c r="F7" s="23"/>
      <c r="G7" s="23"/>
      <c r="H7" s="23"/>
      <c r="I7" s="23"/>
      <c r="J7" s="23"/>
      <c r="K7" s="23"/>
      <c r="L7" s="23"/>
      <c r="M7" s="23"/>
      <c r="N7" s="23"/>
      <c r="O7" s="23"/>
      <c r="P7" s="23"/>
      <c r="Q7" s="23"/>
      <c r="R7" s="23"/>
    </row>
    <row r="8" spans="1:38">
      <c r="A8" s="15"/>
      <c r="B8" s="11"/>
      <c r="C8" s="11"/>
      <c r="D8" s="11"/>
      <c r="E8" s="11"/>
      <c r="F8" s="11"/>
      <c r="G8" s="11"/>
      <c r="H8" s="11"/>
      <c r="I8" s="11"/>
      <c r="J8" s="11"/>
      <c r="K8" s="11"/>
      <c r="L8" s="11"/>
      <c r="M8" s="11"/>
      <c r="N8" s="11"/>
      <c r="O8" s="11"/>
      <c r="P8" s="11"/>
      <c r="Q8" s="11"/>
      <c r="R8" s="11"/>
    </row>
    <row r="9" spans="1:38">
      <c r="A9" s="15"/>
      <c r="B9" s="40"/>
      <c r="C9" s="40"/>
      <c r="D9" s="100" t="s">
        <v>419</v>
      </c>
      <c r="E9" s="100"/>
      <c r="F9" s="100"/>
      <c r="G9" s="40"/>
      <c r="H9" s="100" t="s">
        <v>421</v>
      </c>
      <c r="I9" s="100"/>
      <c r="J9" s="100"/>
      <c r="K9" s="40"/>
      <c r="L9" s="100" t="s">
        <v>423</v>
      </c>
      <c r="M9" s="100"/>
      <c r="N9" s="100"/>
      <c r="O9" s="40"/>
      <c r="P9" s="100" t="s">
        <v>425</v>
      </c>
      <c r="Q9" s="100"/>
      <c r="R9" s="100"/>
    </row>
    <row r="10" spans="1:38" ht="15.75" thickBot="1">
      <c r="A10" s="15"/>
      <c r="B10" s="40"/>
      <c r="C10" s="40"/>
      <c r="D10" s="101" t="s">
        <v>420</v>
      </c>
      <c r="E10" s="101"/>
      <c r="F10" s="101"/>
      <c r="G10" s="40"/>
      <c r="H10" s="101" t="s">
        <v>422</v>
      </c>
      <c r="I10" s="101"/>
      <c r="J10" s="101"/>
      <c r="K10" s="40"/>
      <c r="L10" s="101" t="s">
        <v>424</v>
      </c>
      <c r="M10" s="101"/>
      <c r="N10" s="101"/>
      <c r="O10" s="40"/>
      <c r="P10" s="101" t="s">
        <v>426</v>
      </c>
      <c r="Q10" s="101"/>
      <c r="R10" s="101"/>
    </row>
    <row r="11" spans="1:38">
      <c r="A11" s="15"/>
      <c r="B11" s="102" t="s">
        <v>427</v>
      </c>
      <c r="C11" s="34"/>
      <c r="D11" s="103" t="s">
        <v>215</v>
      </c>
      <c r="E11" s="105">
        <v>245190</v>
      </c>
      <c r="F11" s="35"/>
      <c r="G11" s="34"/>
      <c r="H11" s="103" t="s">
        <v>215</v>
      </c>
      <c r="I11" s="105">
        <v>4683</v>
      </c>
      <c r="J11" s="35"/>
      <c r="K11" s="34"/>
      <c r="L11" s="103" t="s">
        <v>215</v>
      </c>
      <c r="M11" s="108" t="s">
        <v>428</v>
      </c>
      <c r="N11" s="103" t="s">
        <v>217</v>
      </c>
      <c r="O11" s="34"/>
      <c r="P11" s="103" t="s">
        <v>215</v>
      </c>
      <c r="Q11" s="105">
        <v>108186</v>
      </c>
      <c r="R11" s="35"/>
    </row>
    <row r="12" spans="1:38">
      <c r="A12" s="15"/>
      <c r="B12" s="102"/>
      <c r="C12" s="34"/>
      <c r="D12" s="104"/>
      <c r="E12" s="106"/>
      <c r="F12" s="107"/>
      <c r="G12" s="34"/>
      <c r="H12" s="104"/>
      <c r="I12" s="106"/>
      <c r="J12" s="107"/>
      <c r="K12" s="34"/>
      <c r="L12" s="104"/>
      <c r="M12" s="109"/>
      <c r="N12" s="104"/>
      <c r="O12" s="34"/>
      <c r="P12" s="110"/>
      <c r="Q12" s="111"/>
      <c r="R12" s="34"/>
    </row>
    <row r="13" spans="1:38">
      <c r="A13" s="15"/>
      <c r="B13" s="46" t="s">
        <v>429</v>
      </c>
      <c r="C13" s="40"/>
      <c r="D13" s="112"/>
      <c r="E13" s="112"/>
      <c r="F13" s="40"/>
      <c r="G13" s="40"/>
      <c r="H13" s="112"/>
      <c r="I13" s="112"/>
      <c r="J13" s="40"/>
      <c r="K13" s="40"/>
      <c r="L13" s="112"/>
      <c r="M13" s="112"/>
      <c r="N13" s="40"/>
      <c r="O13" s="40"/>
      <c r="P13" s="112"/>
      <c r="Q13" s="112"/>
      <c r="R13" s="40"/>
    </row>
    <row r="14" spans="1:38">
      <c r="A14" s="15"/>
      <c r="B14" s="46"/>
      <c r="C14" s="40"/>
      <c r="D14" s="112"/>
      <c r="E14" s="112"/>
      <c r="F14" s="40"/>
      <c r="G14" s="40"/>
      <c r="H14" s="112"/>
      <c r="I14" s="112"/>
      <c r="J14" s="40"/>
      <c r="K14" s="40"/>
      <c r="L14" s="112"/>
      <c r="M14" s="112"/>
      <c r="N14" s="40"/>
      <c r="O14" s="40"/>
      <c r="P14" s="112"/>
      <c r="Q14" s="112"/>
      <c r="R14" s="40"/>
    </row>
    <row r="15" spans="1:38">
      <c r="A15" s="15"/>
      <c r="B15" s="102" t="s">
        <v>430</v>
      </c>
      <c r="C15" s="34"/>
      <c r="D15" s="111">
        <v>1483</v>
      </c>
      <c r="E15" s="111"/>
      <c r="F15" s="34"/>
      <c r="G15" s="34"/>
      <c r="H15" s="113" t="s">
        <v>218</v>
      </c>
      <c r="I15" s="113"/>
      <c r="J15" s="34"/>
      <c r="K15" s="34"/>
      <c r="L15" s="113" t="s">
        <v>218</v>
      </c>
      <c r="M15" s="113"/>
      <c r="N15" s="34"/>
      <c r="O15" s="34"/>
      <c r="P15" s="111">
        <v>1483</v>
      </c>
      <c r="Q15" s="111"/>
      <c r="R15" s="34"/>
    </row>
    <row r="16" spans="1:38">
      <c r="A16" s="15"/>
      <c r="B16" s="102"/>
      <c r="C16" s="34"/>
      <c r="D16" s="111"/>
      <c r="E16" s="111"/>
      <c r="F16" s="34"/>
      <c r="G16" s="34"/>
      <c r="H16" s="113"/>
      <c r="I16" s="113"/>
      <c r="J16" s="34"/>
      <c r="K16" s="34"/>
      <c r="L16" s="113"/>
      <c r="M16" s="113"/>
      <c r="N16" s="34"/>
      <c r="O16" s="34"/>
      <c r="P16" s="111"/>
      <c r="Q16" s="111"/>
      <c r="R16" s="34"/>
    </row>
    <row r="17" spans="1:18">
      <c r="A17" s="15"/>
      <c r="B17" s="114" t="s">
        <v>431</v>
      </c>
      <c r="C17" s="40"/>
      <c r="D17" s="115">
        <v>5450</v>
      </c>
      <c r="E17" s="115"/>
      <c r="F17" s="40"/>
      <c r="G17" s="40"/>
      <c r="H17" s="112" t="s">
        <v>218</v>
      </c>
      <c r="I17" s="112"/>
      <c r="J17" s="40"/>
      <c r="K17" s="40"/>
      <c r="L17" s="112" t="s">
        <v>218</v>
      </c>
      <c r="M17" s="112"/>
      <c r="N17" s="40"/>
      <c r="O17" s="40"/>
      <c r="P17" s="115">
        <v>5450</v>
      </c>
      <c r="Q17" s="115"/>
      <c r="R17" s="40"/>
    </row>
    <row r="18" spans="1:18">
      <c r="A18" s="15"/>
      <c r="B18" s="114"/>
      <c r="C18" s="40"/>
      <c r="D18" s="115"/>
      <c r="E18" s="115"/>
      <c r="F18" s="40"/>
      <c r="G18" s="40"/>
      <c r="H18" s="112"/>
      <c r="I18" s="112"/>
      <c r="J18" s="40"/>
      <c r="K18" s="40"/>
      <c r="L18" s="112"/>
      <c r="M18" s="112"/>
      <c r="N18" s="40"/>
      <c r="O18" s="40"/>
      <c r="P18" s="115"/>
      <c r="Q18" s="115"/>
      <c r="R18" s="40"/>
    </row>
    <row r="19" spans="1:18">
      <c r="A19" s="15"/>
      <c r="B19" s="102" t="s">
        <v>432</v>
      </c>
      <c r="C19" s="34"/>
      <c r="D19" s="113" t="s">
        <v>218</v>
      </c>
      <c r="E19" s="113"/>
      <c r="F19" s="34"/>
      <c r="G19" s="34"/>
      <c r="H19" s="113">
        <v>232</v>
      </c>
      <c r="I19" s="113"/>
      <c r="J19" s="34"/>
      <c r="K19" s="34"/>
      <c r="L19" s="113" t="s">
        <v>218</v>
      </c>
      <c r="M19" s="113"/>
      <c r="N19" s="34"/>
      <c r="O19" s="34"/>
      <c r="P19" s="113">
        <v>232</v>
      </c>
      <c r="Q19" s="113"/>
      <c r="R19" s="34"/>
    </row>
    <row r="20" spans="1:18">
      <c r="A20" s="15"/>
      <c r="B20" s="102"/>
      <c r="C20" s="34"/>
      <c r="D20" s="113"/>
      <c r="E20" s="113"/>
      <c r="F20" s="34"/>
      <c r="G20" s="34"/>
      <c r="H20" s="113"/>
      <c r="I20" s="113"/>
      <c r="J20" s="34"/>
      <c r="K20" s="34"/>
      <c r="L20" s="113"/>
      <c r="M20" s="113"/>
      <c r="N20" s="34"/>
      <c r="O20" s="34"/>
      <c r="P20" s="113"/>
      <c r="Q20" s="113"/>
      <c r="R20" s="34"/>
    </row>
    <row r="21" spans="1:18">
      <c r="A21" s="15"/>
      <c r="B21" s="46" t="s">
        <v>433</v>
      </c>
      <c r="C21" s="40"/>
      <c r="D21" s="112"/>
      <c r="E21" s="112"/>
      <c r="F21" s="40"/>
      <c r="G21" s="40"/>
      <c r="H21" s="112"/>
      <c r="I21" s="112"/>
      <c r="J21" s="40"/>
      <c r="K21" s="40"/>
      <c r="L21" s="112"/>
      <c r="M21" s="112"/>
      <c r="N21" s="40"/>
      <c r="O21" s="40"/>
      <c r="P21" s="112"/>
      <c r="Q21" s="112"/>
      <c r="R21" s="40"/>
    </row>
    <row r="22" spans="1:18">
      <c r="A22" s="15"/>
      <c r="B22" s="46"/>
      <c r="C22" s="40"/>
      <c r="D22" s="112"/>
      <c r="E22" s="112"/>
      <c r="F22" s="40"/>
      <c r="G22" s="40"/>
      <c r="H22" s="112"/>
      <c r="I22" s="112"/>
      <c r="J22" s="40"/>
      <c r="K22" s="40"/>
      <c r="L22" s="112"/>
      <c r="M22" s="112"/>
      <c r="N22" s="40"/>
      <c r="O22" s="40"/>
      <c r="P22" s="112"/>
      <c r="Q22" s="112"/>
      <c r="R22" s="40"/>
    </row>
    <row r="23" spans="1:18">
      <c r="A23" s="15"/>
      <c r="B23" s="102" t="s">
        <v>434</v>
      </c>
      <c r="C23" s="34"/>
      <c r="D23" s="113" t="s">
        <v>435</v>
      </c>
      <c r="E23" s="113"/>
      <c r="F23" s="110" t="s">
        <v>217</v>
      </c>
      <c r="G23" s="34"/>
      <c r="H23" s="113" t="s">
        <v>436</v>
      </c>
      <c r="I23" s="113"/>
      <c r="J23" s="110" t="s">
        <v>217</v>
      </c>
      <c r="K23" s="34"/>
      <c r="L23" s="113">
        <v>983</v>
      </c>
      <c r="M23" s="113"/>
      <c r="N23" s="34"/>
      <c r="O23" s="34"/>
      <c r="P23" s="113" t="s">
        <v>437</v>
      </c>
      <c r="Q23" s="113"/>
      <c r="R23" s="110" t="s">
        <v>217</v>
      </c>
    </row>
    <row r="24" spans="1:18">
      <c r="A24" s="15"/>
      <c r="B24" s="102"/>
      <c r="C24" s="34"/>
      <c r="D24" s="113"/>
      <c r="E24" s="113"/>
      <c r="F24" s="110"/>
      <c r="G24" s="34"/>
      <c r="H24" s="113"/>
      <c r="I24" s="113"/>
      <c r="J24" s="110"/>
      <c r="K24" s="34"/>
      <c r="L24" s="113"/>
      <c r="M24" s="113"/>
      <c r="N24" s="34"/>
      <c r="O24" s="34"/>
      <c r="P24" s="113"/>
      <c r="Q24" s="113"/>
      <c r="R24" s="110"/>
    </row>
    <row r="25" spans="1:18">
      <c r="A25" s="15"/>
      <c r="B25" s="114" t="s">
        <v>438</v>
      </c>
      <c r="C25" s="40"/>
      <c r="D25" s="112" t="s">
        <v>218</v>
      </c>
      <c r="E25" s="112"/>
      <c r="F25" s="40"/>
      <c r="G25" s="40"/>
      <c r="H25" s="112" t="s">
        <v>218</v>
      </c>
      <c r="I25" s="112"/>
      <c r="J25" s="40"/>
      <c r="K25" s="40"/>
      <c r="L25" s="112">
        <v>275</v>
      </c>
      <c r="M25" s="112"/>
      <c r="N25" s="40"/>
      <c r="O25" s="40"/>
      <c r="P25" s="112">
        <v>275</v>
      </c>
      <c r="Q25" s="112"/>
      <c r="R25" s="40"/>
    </row>
    <row r="26" spans="1:18">
      <c r="A26" s="15"/>
      <c r="B26" s="114"/>
      <c r="C26" s="40"/>
      <c r="D26" s="112"/>
      <c r="E26" s="112"/>
      <c r="F26" s="40"/>
      <c r="G26" s="40"/>
      <c r="H26" s="112"/>
      <c r="I26" s="112"/>
      <c r="J26" s="40"/>
      <c r="K26" s="40"/>
      <c r="L26" s="112"/>
      <c r="M26" s="112"/>
      <c r="N26" s="40"/>
      <c r="O26" s="40"/>
      <c r="P26" s="112"/>
      <c r="Q26" s="112"/>
      <c r="R26" s="40"/>
    </row>
    <row r="27" spans="1:18">
      <c r="A27" s="15"/>
      <c r="B27" s="102" t="s">
        <v>439</v>
      </c>
      <c r="C27" s="34"/>
      <c r="D27" s="113" t="s">
        <v>218</v>
      </c>
      <c r="E27" s="113"/>
      <c r="F27" s="34"/>
      <c r="G27" s="34"/>
      <c r="H27" s="113" t="s">
        <v>218</v>
      </c>
      <c r="I27" s="113"/>
      <c r="J27" s="34"/>
      <c r="K27" s="34"/>
      <c r="L27" s="113" t="s">
        <v>440</v>
      </c>
      <c r="M27" s="113"/>
      <c r="N27" s="110" t="s">
        <v>217</v>
      </c>
      <c r="O27" s="34"/>
      <c r="P27" s="113" t="s">
        <v>440</v>
      </c>
      <c r="Q27" s="113"/>
      <c r="R27" s="110" t="s">
        <v>217</v>
      </c>
    </row>
    <row r="28" spans="1:18">
      <c r="A28" s="15"/>
      <c r="B28" s="102"/>
      <c r="C28" s="34"/>
      <c r="D28" s="113"/>
      <c r="E28" s="113"/>
      <c r="F28" s="34"/>
      <c r="G28" s="34"/>
      <c r="H28" s="113"/>
      <c r="I28" s="113"/>
      <c r="J28" s="34"/>
      <c r="K28" s="34"/>
      <c r="L28" s="113"/>
      <c r="M28" s="113"/>
      <c r="N28" s="110"/>
      <c r="O28" s="34"/>
      <c r="P28" s="113"/>
      <c r="Q28" s="113"/>
      <c r="R28" s="110"/>
    </row>
    <row r="29" spans="1:18">
      <c r="A29" s="15"/>
      <c r="B29" s="114" t="s">
        <v>441</v>
      </c>
      <c r="C29" s="40"/>
      <c r="D29" s="112" t="s">
        <v>442</v>
      </c>
      <c r="E29" s="112"/>
      <c r="F29" s="46" t="s">
        <v>217</v>
      </c>
      <c r="G29" s="40"/>
      <c r="H29" s="112" t="s">
        <v>443</v>
      </c>
      <c r="I29" s="112"/>
      <c r="J29" s="46" t="s">
        <v>217</v>
      </c>
      <c r="K29" s="40"/>
      <c r="L29" s="115">
        <v>88630</v>
      </c>
      <c r="M29" s="115"/>
      <c r="N29" s="40"/>
      <c r="O29" s="40"/>
      <c r="P29" s="112" t="s">
        <v>444</v>
      </c>
      <c r="Q29" s="112"/>
      <c r="R29" s="46" t="s">
        <v>217</v>
      </c>
    </row>
    <row r="30" spans="1:18">
      <c r="A30" s="15"/>
      <c r="B30" s="114"/>
      <c r="C30" s="40"/>
      <c r="D30" s="112"/>
      <c r="E30" s="112"/>
      <c r="F30" s="46"/>
      <c r="G30" s="40"/>
      <c r="H30" s="112"/>
      <c r="I30" s="112"/>
      <c r="J30" s="46"/>
      <c r="K30" s="40"/>
      <c r="L30" s="115"/>
      <c r="M30" s="115"/>
      <c r="N30" s="40"/>
      <c r="O30" s="40"/>
      <c r="P30" s="112"/>
      <c r="Q30" s="112"/>
      <c r="R30" s="46"/>
    </row>
    <row r="31" spans="1:18">
      <c r="A31" s="15"/>
      <c r="B31" s="102" t="s">
        <v>445</v>
      </c>
      <c r="C31" s="34"/>
      <c r="D31" s="113" t="s">
        <v>446</v>
      </c>
      <c r="E31" s="113"/>
      <c r="F31" s="110" t="s">
        <v>217</v>
      </c>
      <c r="G31" s="34"/>
      <c r="H31" s="113" t="s">
        <v>218</v>
      </c>
      <c r="I31" s="113"/>
      <c r="J31" s="34"/>
      <c r="K31" s="34"/>
      <c r="L31" s="113">
        <v>222</v>
      </c>
      <c r="M31" s="113"/>
      <c r="N31" s="34"/>
      <c r="O31" s="34"/>
      <c r="P31" s="113">
        <v>11</v>
      </c>
      <c r="Q31" s="113"/>
      <c r="R31" s="34"/>
    </row>
    <row r="32" spans="1:18" ht="15.75" thickBot="1">
      <c r="A32" s="15"/>
      <c r="B32" s="102"/>
      <c r="C32" s="34"/>
      <c r="D32" s="116"/>
      <c r="E32" s="116"/>
      <c r="F32" s="117"/>
      <c r="G32" s="34"/>
      <c r="H32" s="116"/>
      <c r="I32" s="116"/>
      <c r="J32" s="61"/>
      <c r="K32" s="34"/>
      <c r="L32" s="116"/>
      <c r="M32" s="116"/>
      <c r="N32" s="61"/>
      <c r="O32" s="34"/>
      <c r="P32" s="116"/>
      <c r="Q32" s="116"/>
      <c r="R32" s="61"/>
    </row>
    <row r="33" spans="1:18">
      <c r="A33" s="15"/>
      <c r="B33" s="114" t="s">
        <v>447</v>
      </c>
      <c r="C33" s="40"/>
      <c r="D33" s="118">
        <v>124048</v>
      </c>
      <c r="E33" s="118"/>
      <c r="F33" s="28"/>
      <c r="G33" s="40"/>
      <c r="H33" s="119">
        <v>849</v>
      </c>
      <c r="I33" s="119"/>
      <c r="J33" s="28"/>
      <c r="K33" s="40"/>
      <c r="L33" s="119" t="s">
        <v>448</v>
      </c>
      <c r="M33" s="119"/>
      <c r="N33" s="120" t="s">
        <v>217</v>
      </c>
      <c r="O33" s="40"/>
      <c r="P33" s="118">
        <v>73297</v>
      </c>
      <c r="Q33" s="118"/>
      <c r="R33" s="28"/>
    </row>
    <row r="34" spans="1:18">
      <c r="A34" s="15"/>
      <c r="B34" s="114"/>
      <c r="C34" s="40"/>
      <c r="D34" s="115"/>
      <c r="E34" s="115"/>
      <c r="F34" s="40"/>
      <c r="G34" s="40"/>
      <c r="H34" s="112"/>
      <c r="I34" s="112"/>
      <c r="J34" s="40"/>
      <c r="K34" s="40"/>
      <c r="L34" s="112"/>
      <c r="M34" s="112"/>
      <c r="N34" s="46"/>
      <c r="O34" s="40"/>
      <c r="P34" s="115"/>
      <c r="Q34" s="115"/>
      <c r="R34" s="40"/>
    </row>
    <row r="35" spans="1:18">
      <c r="A35" s="15"/>
      <c r="B35" s="110" t="s">
        <v>429</v>
      </c>
      <c r="C35" s="34"/>
      <c r="D35" s="113"/>
      <c r="E35" s="113"/>
      <c r="F35" s="34"/>
      <c r="G35" s="34"/>
      <c r="H35" s="113"/>
      <c r="I35" s="113"/>
      <c r="J35" s="34"/>
      <c r="K35" s="34"/>
      <c r="L35" s="113"/>
      <c r="M35" s="113"/>
      <c r="N35" s="34"/>
      <c r="O35" s="34"/>
      <c r="P35" s="113"/>
      <c r="Q35" s="113"/>
      <c r="R35" s="34"/>
    </row>
    <row r="36" spans="1:18">
      <c r="A36" s="15"/>
      <c r="B36" s="110"/>
      <c r="C36" s="34"/>
      <c r="D36" s="113"/>
      <c r="E36" s="113"/>
      <c r="F36" s="34"/>
      <c r="G36" s="34"/>
      <c r="H36" s="113"/>
      <c r="I36" s="113"/>
      <c r="J36" s="34"/>
      <c r="K36" s="34"/>
      <c r="L36" s="113"/>
      <c r="M36" s="113"/>
      <c r="N36" s="34"/>
      <c r="O36" s="34"/>
      <c r="P36" s="113"/>
      <c r="Q36" s="113"/>
      <c r="R36" s="34"/>
    </row>
    <row r="37" spans="1:18">
      <c r="A37" s="15"/>
      <c r="B37" s="114" t="s">
        <v>430</v>
      </c>
      <c r="C37" s="40"/>
      <c r="D37" s="112">
        <v>738</v>
      </c>
      <c r="E37" s="112"/>
      <c r="F37" s="40"/>
      <c r="G37" s="40"/>
      <c r="H37" s="112" t="s">
        <v>218</v>
      </c>
      <c r="I37" s="112"/>
      <c r="J37" s="40"/>
      <c r="K37" s="40"/>
      <c r="L37" s="112" t="s">
        <v>218</v>
      </c>
      <c r="M37" s="112"/>
      <c r="N37" s="40"/>
      <c r="O37" s="40"/>
      <c r="P37" s="112">
        <v>738</v>
      </c>
      <c r="Q37" s="112"/>
      <c r="R37" s="40"/>
    </row>
    <row r="38" spans="1:18">
      <c r="A38" s="15"/>
      <c r="B38" s="114"/>
      <c r="C38" s="40"/>
      <c r="D38" s="112"/>
      <c r="E38" s="112"/>
      <c r="F38" s="40"/>
      <c r="G38" s="40"/>
      <c r="H38" s="112"/>
      <c r="I38" s="112"/>
      <c r="J38" s="40"/>
      <c r="K38" s="40"/>
      <c r="L38" s="112"/>
      <c r="M38" s="112"/>
      <c r="N38" s="40"/>
      <c r="O38" s="40"/>
      <c r="P38" s="112"/>
      <c r="Q38" s="112"/>
      <c r="R38" s="40"/>
    </row>
    <row r="39" spans="1:18">
      <c r="A39" s="15"/>
      <c r="B39" s="102" t="s">
        <v>431</v>
      </c>
      <c r="C39" s="34"/>
      <c r="D39" s="111">
        <v>1085</v>
      </c>
      <c r="E39" s="111"/>
      <c r="F39" s="34"/>
      <c r="G39" s="34"/>
      <c r="H39" s="113" t="s">
        <v>218</v>
      </c>
      <c r="I39" s="113"/>
      <c r="J39" s="34"/>
      <c r="K39" s="34"/>
      <c r="L39" s="113" t="s">
        <v>218</v>
      </c>
      <c r="M39" s="113"/>
      <c r="N39" s="34"/>
      <c r="O39" s="34"/>
      <c r="P39" s="111">
        <v>1085</v>
      </c>
      <c r="Q39" s="111"/>
      <c r="R39" s="34"/>
    </row>
    <row r="40" spans="1:18">
      <c r="A40" s="15"/>
      <c r="B40" s="102"/>
      <c r="C40" s="34"/>
      <c r="D40" s="111"/>
      <c r="E40" s="111"/>
      <c r="F40" s="34"/>
      <c r="G40" s="34"/>
      <c r="H40" s="113"/>
      <c r="I40" s="113"/>
      <c r="J40" s="34"/>
      <c r="K40" s="34"/>
      <c r="L40" s="113"/>
      <c r="M40" s="113"/>
      <c r="N40" s="34"/>
      <c r="O40" s="34"/>
      <c r="P40" s="111"/>
      <c r="Q40" s="111"/>
      <c r="R40" s="34"/>
    </row>
    <row r="41" spans="1:18">
      <c r="A41" s="15"/>
      <c r="B41" s="114" t="s">
        <v>432</v>
      </c>
      <c r="C41" s="40"/>
      <c r="D41" s="112" t="s">
        <v>218</v>
      </c>
      <c r="E41" s="112"/>
      <c r="F41" s="40"/>
      <c r="G41" s="40"/>
      <c r="H41" s="112">
        <v>734</v>
      </c>
      <c r="I41" s="112"/>
      <c r="J41" s="40"/>
      <c r="K41" s="40"/>
      <c r="L41" s="112" t="s">
        <v>218</v>
      </c>
      <c r="M41" s="112"/>
      <c r="N41" s="40"/>
      <c r="O41" s="40"/>
      <c r="P41" s="112">
        <v>734</v>
      </c>
      <c r="Q41" s="112"/>
      <c r="R41" s="40"/>
    </row>
    <row r="42" spans="1:18">
      <c r="A42" s="15"/>
      <c r="B42" s="114"/>
      <c r="C42" s="40"/>
      <c r="D42" s="112"/>
      <c r="E42" s="112"/>
      <c r="F42" s="40"/>
      <c r="G42" s="40"/>
      <c r="H42" s="112"/>
      <c r="I42" s="112"/>
      <c r="J42" s="40"/>
      <c r="K42" s="40"/>
      <c r="L42" s="112"/>
      <c r="M42" s="112"/>
      <c r="N42" s="40"/>
      <c r="O42" s="40"/>
      <c r="P42" s="112"/>
      <c r="Q42" s="112"/>
      <c r="R42" s="40"/>
    </row>
    <row r="43" spans="1:18">
      <c r="A43" s="15"/>
      <c r="B43" s="110" t="s">
        <v>433</v>
      </c>
      <c r="C43" s="34"/>
      <c r="D43" s="113"/>
      <c r="E43" s="113"/>
      <c r="F43" s="34"/>
      <c r="G43" s="34"/>
      <c r="H43" s="113"/>
      <c r="I43" s="113"/>
      <c r="J43" s="34"/>
      <c r="K43" s="34"/>
      <c r="L43" s="113"/>
      <c r="M43" s="113"/>
      <c r="N43" s="34"/>
      <c r="O43" s="34"/>
      <c r="P43" s="113"/>
      <c r="Q43" s="113"/>
      <c r="R43" s="34"/>
    </row>
    <row r="44" spans="1:18">
      <c r="A44" s="15"/>
      <c r="B44" s="110"/>
      <c r="C44" s="34"/>
      <c r="D44" s="113"/>
      <c r="E44" s="113"/>
      <c r="F44" s="34"/>
      <c r="G44" s="34"/>
      <c r="H44" s="113"/>
      <c r="I44" s="113"/>
      <c r="J44" s="34"/>
      <c r="K44" s="34"/>
      <c r="L44" s="113"/>
      <c r="M44" s="113"/>
      <c r="N44" s="34"/>
      <c r="O44" s="34"/>
      <c r="P44" s="113"/>
      <c r="Q44" s="113"/>
      <c r="R44" s="34"/>
    </row>
    <row r="45" spans="1:18">
      <c r="A45" s="15"/>
      <c r="B45" s="114" t="s">
        <v>434</v>
      </c>
      <c r="C45" s="40"/>
      <c r="D45" s="112" t="s">
        <v>449</v>
      </c>
      <c r="E45" s="112"/>
      <c r="F45" s="46" t="s">
        <v>217</v>
      </c>
      <c r="G45" s="40"/>
      <c r="H45" s="112" t="s">
        <v>450</v>
      </c>
      <c r="I45" s="112"/>
      <c r="J45" s="46" t="s">
        <v>217</v>
      </c>
      <c r="K45" s="40"/>
      <c r="L45" s="112" t="s">
        <v>218</v>
      </c>
      <c r="M45" s="112"/>
      <c r="N45" s="40"/>
      <c r="O45" s="40"/>
      <c r="P45" s="112" t="s">
        <v>451</v>
      </c>
      <c r="Q45" s="112"/>
      <c r="R45" s="46" t="s">
        <v>217</v>
      </c>
    </row>
    <row r="46" spans="1:18">
      <c r="A46" s="15"/>
      <c r="B46" s="114"/>
      <c r="C46" s="40"/>
      <c r="D46" s="112"/>
      <c r="E46" s="112"/>
      <c r="F46" s="46"/>
      <c r="G46" s="40"/>
      <c r="H46" s="112"/>
      <c r="I46" s="112"/>
      <c r="J46" s="46"/>
      <c r="K46" s="40"/>
      <c r="L46" s="112"/>
      <c r="M46" s="112"/>
      <c r="N46" s="40"/>
      <c r="O46" s="40"/>
      <c r="P46" s="112"/>
      <c r="Q46" s="112"/>
      <c r="R46" s="46"/>
    </row>
    <row r="47" spans="1:18">
      <c r="A47" s="15"/>
      <c r="B47" s="102" t="s">
        <v>438</v>
      </c>
      <c r="C47" s="34"/>
      <c r="D47" s="113" t="s">
        <v>218</v>
      </c>
      <c r="E47" s="113"/>
      <c r="F47" s="34"/>
      <c r="G47" s="34"/>
      <c r="H47" s="113" t="s">
        <v>218</v>
      </c>
      <c r="I47" s="113"/>
      <c r="J47" s="34"/>
      <c r="K47" s="34"/>
      <c r="L47" s="111">
        <v>6700</v>
      </c>
      <c r="M47" s="111"/>
      <c r="N47" s="34"/>
      <c r="O47" s="34"/>
      <c r="P47" s="111">
        <v>6700</v>
      </c>
      <c r="Q47" s="111"/>
      <c r="R47" s="34"/>
    </row>
    <row r="48" spans="1:18">
      <c r="A48" s="15"/>
      <c r="B48" s="102"/>
      <c r="C48" s="34"/>
      <c r="D48" s="113"/>
      <c r="E48" s="113"/>
      <c r="F48" s="34"/>
      <c r="G48" s="34"/>
      <c r="H48" s="113"/>
      <c r="I48" s="113"/>
      <c r="J48" s="34"/>
      <c r="K48" s="34"/>
      <c r="L48" s="111"/>
      <c r="M48" s="111"/>
      <c r="N48" s="34"/>
      <c r="O48" s="34"/>
      <c r="P48" s="111"/>
      <c r="Q48" s="111"/>
      <c r="R48" s="34"/>
    </row>
    <row r="49" spans="1:38">
      <c r="A49" s="15"/>
      <c r="B49" s="114" t="s">
        <v>439</v>
      </c>
      <c r="C49" s="40"/>
      <c r="D49" s="112" t="s">
        <v>218</v>
      </c>
      <c r="E49" s="112"/>
      <c r="F49" s="40"/>
      <c r="G49" s="40"/>
      <c r="H49" s="112" t="s">
        <v>218</v>
      </c>
      <c r="I49" s="112"/>
      <c r="J49" s="40"/>
      <c r="K49" s="40"/>
      <c r="L49" s="112" t="s">
        <v>452</v>
      </c>
      <c r="M49" s="112"/>
      <c r="N49" s="46" t="s">
        <v>217</v>
      </c>
      <c r="O49" s="40"/>
      <c r="P49" s="112" t="s">
        <v>452</v>
      </c>
      <c r="Q49" s="112"/>
      <c r="R49" s="46" t="s">
        <v>217</v>
      </c>
    </row>
    <row r="50" spans="1:38">
      <c r="A50" s="15"/>
      <c r="B50" s="114"/>
      <c r="C50" s="40"/>
      <c r="D50" s="112"/>
      <c r="E50" s="112"/>
      <c r="F50" s="40"/>
      <c r="G50" s="40"/>
      <c r="H50" s="112"/>
      <c r="I50" s="112"/>
      <c r="J50" s="40"/>
      <c r="K50" s="40"/>
      <c r="L50" s="112"/>
      <c r="M50" s="112"/>
      <c r="N50" s="46"/>
      <c r="O50" s="40"/>
      <c r="P50" s="112"/>
      <c r="Q50" s="112"/>
      <c r="R50" s="46"/>
    </row>
    <row r="51" spans="1:38">
      <c r="A51" s="15"/>
      <c r="B51" s="102" t="s">
        <v>441</v>
      </c>
      <c r="C51" s="34"/>
      <c r="D51" s="113" t="s">
        <v>453</v>
      </c>
      <c r="E51" s="113"/>
      <c r="F51" s="110" t="s">
        <v>217</v>
      </c>
      <c r="G51" s="34"/>
      <c r="H51" s="113" t="s">
        <v>218</v>
      </c>
      <c r="I51" s="113"/>
      <c r="J51" s="34"/>
      <c r="K51" s="34"/>
      <c r="L51" s="111">
        <v>26907</v>
      </c>
      <c r="M51" s="111"/>
      <c r="N51" s="34"/>
      <c r="O51" s="34"/>
      <c r="P51" s="113" t="s">
        <v>454</v>
      </c>
      <c r="Q51" s="113"/>
      <c r="R51" s="110" t="s">
        <v>217</v>
      </c>
    </row>
    <row r="52" spans="1:38" ht="15.75" thickBot="1">
      <c r="A52" s="15"/>
      <c r="B52" s="102"/>
      <c r="C52" s="34"/>
      <c r="D52" s="116"/>
      <c r="E52" s="116"/>
      <c r="F52" s="117"/>
      <c r="G52" s="34"/>
      <c r="H52" s="116"/>
      <c r="I52" s="116"/>
      <c r="J52" s="61"/>
      <c r="K52" s="34"/>
      <c r="L52" s="121"/>
      <c r="M52" s="121"/>
      <c r="N52" s="61"/>
      <c r="O52" s="34"/>
      <c r="P52" s="116"/>
      <c r="Q52" s="116"/>
      <c r="R52" s="117"/>
    </row>
    <row r="53" spans="1:38">
      <c r="A53" s="15"/>
      <c r="B53" s="46" t="s">
        <v>455</v>
      </c>
      <c r="C53" s="40"/>
      <c r="D53" s="120" t="s">
        <v>215</v>
      </c>
      <c r="E53" s="118">
        <v>30222</v>
      </c>
      <c r="F53" s="28"/>
      <c r="G53" s="40"/>
      <c r="H53" s="120" t="s">
        <v>215</v>
      </c>
      <c r="I53" s="119">
        <v>527</v>
      </c>
      <c r="J53" s="28"/>
      <c r="K53" s="40"/>
      <c r="L53" s="120" t="s">
        <v>215</v>
      </c>
      <c r="M53" s="119" t="s">
        <v>456</v>
      </c>
      <c r="N53" s="120" t="s">
        <v>217</v>
      </c>
      <c r="O53" s="40"/>
      <c r="P53" s="120" t="s">
        <v>215</v>
      </c>
      <c r="Q53" s="118">
        <v>12541</v>
      </c>
      <c r="R53" s="28"/>
    </row>
    <row r="54" spans="1:38" ht="15.75" thickBot="1">
      <c r="A54" s="15"/>
      <c r="B54" s="46"/>
      <c r="C54" s="40"/>
      <c r="D54" s="122"/>
      <c r="E54" s="123"/>
      <c r="F54" s="124"/>
      <c r="G54" s="40"/>
      <c r="H54" s="122"/>
      <c r="I54" s="125"/>
      <c r="J54" s="124"/>
      <c r="K54" s="40"/>
      <c r="L54" s="122"/>
      <c r="M54" s="125"/>
      <c r="N54" s="122"/>
      <c r="O54" s="40"/>
      <c r="P54" s="122"/>
      <c r="Q54" s="123"/>
      <c r="R54" s="124"/>
    </row>
    <row r="55" spans="1:38" ht="15.75" thickTop="1">
      <c r="A55" s="15" t="s">
        <v>1242</v>
      </c>
      <c r="B55" s="84" t="s">
        <v>6</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c r="AI55" s="84"/>
      <c r="AJ55" s="84"/>
      <c r="AK55" s="84"/>
      <c r="AL55" s="84"/>
    </row>
    <row r="56" spans="1:38">
      <c r="A56" s="15"/>
      <c r="B56" s="88" t="s">
        <v>1243</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c r="AE56" s="88"/>
      <c r="AF56" s="88"/>
      <c r="AG56" s="88"/>
      <c r="AH56" s="88"/>
      <c r="AI56" s="88"/>
      <c r="AJ56" s="88"/>
      <c r="AK56" s="88"/>
      <c r="AL56" s="88"/>
    </row>
    <row r="57" spans="1:38">
      <c r="A57" s="15"/>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row>
    <row r="58" spans="1:38">
      <c r="A58" s="15"/>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c r="A59" s="15"/>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ht="15.75" thickBot="1">
      <c r="A60" s="15"/>
      <c r="B60" s="91"/>
      <c r="C60" s="17"/>
      <c r="D60" s="126">
        <v>41639</v>
      </c>
      <c r="E60" s="126"/>
      <c r="F60" s="126"/>
      <c r="G60" s="126"/>
      <c r="H60" s="126"/>
      <c r="I60" s="126"/>
      <c r="J60" s="126"/>
      <c r="K60" s="126"/>
      <c r="L60" s="126"/>
      <c r="M60" s="126"/>
      <c r="N60" s="126"/>
      <c r="O60" s="126"/>
      <c r="P60" s="126"/>
      <c r="Q60" s="126"/>
      <c r="R60" s="126"/>
      <c r="S60" s="126"/>
      <c r="T60" s="126"/>
      <c r="U60" s="17"/>
      <c r="V60" s="101" t="s">
        <v>461</v>
      </c>
      <c r="W60" s="101"/>
      <c r="X60" s="101"/>
      <c r="Y60" s="101"/>
      <c r="Z60" s="101"/>
      <c r="AA60" s="101"/>
      <c r="AB60" s="101"/>
      <c r="AC60" s="101"/>
      <c r="AD60" s="101"/>
      <c r="AE60" s="101"/>
      <c r="AF60" s="101"/>
      <c r="AG60" s="101"/>
      <c r="AH60" s="101"/>
      <c r="AI60" s="101"/>
      <c r="AJ60" s="101"/>
      <c r="AK60" s="101"/>
      <c r="AL60" s="101"/>
    </row>
    <row r="61" spans="1:38">
      <c r="A61" s="15"/>
      <c r="B61" s="40"/>
      <c r="C61" s="40"/>
      <c r="D61" s="127" t="s">
        <v>420</v>
      </c>
      <c r="E61" s="127"/>
      <c r="F61" s="127"/>
      <c r="G61" s="28"/>
      <c r="H61" s="127" t="s">
        <v>423</v>
      </c>
      <c r="I61" s="127"/>
      <c r="J61" s="127"/>
      <c r="K61" s="28"/>
      <c r="L61" s="127" t="s">
        <v>463</v>
      </c>
      <c r="M61" s="127"/>
      <c r="N61" s="127"/>
      <c r="O61" s="28"/>
      <c r="P61" s="127" t="s">
        <v>465</v>
      </c>
      <c r="Q61" s="127"/>
      <c r="R61" s="28"/>
      <c r="S61" s="127" t="s">
        <v>466</v>
      </c>
      <c r="T61" s="127"/>
      <c r="U61" s="40"/>
      <c r="V61" s="127" t="s">
        <v>420</v>
      </c>
      <c r="W61" s="127"/>
      <c r="X61" s="127"/>
      <c r="Y61" s="28"/>
      <c r="Z61" s="127" t="s">
        <v>423</v>
      </c>
      <c r="AA61" s="127"/>
      <c r="AB61" s="127"/>
      <c r="AC61" s="28"/>
      <c r="AD61" s="127" t="s">
        <v>463</v>
      </c>
      <c r="AE61" s="127"/>
      <c r="AF61" s="127"/>
      <c r="AG61" s="28"/>
      <c r="AH61" s="127" t="s">
        <v>465</v>
      </c>
      <c r="AI61" s="127"/>
      <c r="AJ61" s="28"/>
      <c r="AK61" s="127" t="s">
        <v>466</v>
      </c>
      <c r="AL61" s="127"/>
    </row>
    <row r="62" spans="1:38">
      <c r="A62" s="15"/>
      <c r="B62" s="40"/>
      <c r="C62" s="40"/>
      <c r="D62" s="100" t="s">
        <v>419</v>
      </c>
      <c r="E62" s="100"/>
      <c r="F62" s="100"/>
      <c r="G62" s="40"/>
      <c r="H62" s="100" t="s">
        <v>424</v>
      </c>
      <c r="I62" s="100"/>
      <c r="J62" s="100"/>
      <c r="K62" s="40"/>
      <c r="L62" s="100" t="s">
        <v>425</v>
      </c>
      <c r="M62" s="100"/>
      <c r="N62" s="100"/>
      <c r="O62" s="40"/>
      <c r="P62" s="100"/>
      <c r="Q62" s="100"/>
      <c r="R62" s="40"/>
      <c r="S62" s="100"/>
      <c r="T62" s="100"/>
      <c r="U62" s="40"/>
      <c r="V62" s="100" t="s">
        <v>419</v>
      </c>
      <c r="W62" s="100"/>
      <c r="X62" s="100"/>
      <c r="Y62" s="40"/>
      <c r="Z62" s="100" t="s">
        <v>424</v>
      </c>
      <c r="AA62" s="100"/>
      <c r="AB62" s="100"/>
      <c r="AC62" s="40"/>
      <c r="AD62" s="100" t="s">
        <v>425</v>
      </c>
      <c r="AE62" s="100"/>
      <c r="AF62" s="100"/>
      <c r="AG62" s="40"/>
      <c r="AH62" s="100"/>
      <c r="AI62" s="100"/>
      <c r="AJ62" s="40"/>
      <c r="AK62" s="100"/>
      <c r="AL62" s="100"/>
    </row>
    <row r="63" spans="1:38" ht="15.75" thickBot="1">
      <c r="A63" s="15"/>
      <c r="B63" s="40"/>
      <c r="C63" s="40"/>
      <c r="D63" s="101" t="s">
        <v>462</v>
      </c>
      <c r="E63" s="101"/>
      <c r="F63" s="101"/>
      <c r="G63" s="40"/>
      <c r="H63" s="128"/>
      <c r="I63" s="128"/>
      <c r="J63" s="128"/>
      <c r="K63" s="40"/>
      <c r="L63" s="101" t="s">
        <v>464</v>
      </c>
      <c r="M63" s="101"/>
      <c r="N63" s="101"/>
      <c r="O63" s="40"/>
      <c r="P63" s="101"/>
      <c r="Q63" s="101"/>
      <c r="R63" s="40"/>
      <c r="S63" s="101"/>
      <c r="T63" s="101"/>
      <c r="U63" s="40"/>
      <c r="V63" s="101" t="s">
        <v>462</v>
      </c>
      <c r="W63" s="101"/>
      <c r="X63" s="101"/>
      <c r="Y63" s="40"/>
      <c r="Z63" s="128"/>
      <c r="AA63" s="128"/>
      <c r="AB63" s="128"/>
      <c r="AC63" s="40"/>
      <c r="AD63" s="101" t="s">
        <v>464</v>
      </c>
      <c r="AE63" s="101"/>
      <c r="AF63" s="101"/>
      <c r="AG63" s="40"/>
      <c r="AH63" s="101"/>
      <c r="AI63" s="101"/>
      <c r="AJ63" s="40"/>
      <c r="AK63" s="101"/>
      <c r="AL63" s="101"/>
    </row>
    <row r="64" spans="1:38">
      <c r="A64" s="15"/>
      <c r="B64" s="110" t="s">
        <v>467</v>
      </c>
      <c r="C64" s="34"/>
      <c r="D64" s="103" t="s">
        <v>215</v>
      </c>
      <c r="E64" s="105">
        <v>1106</v>
      </c>
      <c r="F64" s="35"/>
      <c r="G64" s="34"/>
      <c r="H64" s="103" t="s">
        <v>215</v>
      </c>
      <c r="I64" s="108" t="s">
        <v>468</v>
      </c>
      <c r="J64" s="103" t="s">
        <v>217</v>
      </c>
      <c r="K64" s="34"/>
      <c r="L64" s="103" t="s">
        <v>215</v>
      </c>
      <c r="M64" s="108">
        <v>29</v>
      </c>
      <c r="N64" s="35"/>
      <c r="O64" s="34"/>
      <c r="P64" s="108">
        <v>0.2</v>
      </c>
      <c r="Q64" s="103" t="s">
        <v>469</v>
      </c>
      <c r="R64" s="34"/>
      <c r="S64" s="108">
        <v>1</v>
      </c>
      <c r="T64" s="35"/>
      <c r="U64" s="34"/>
      <c r="V64" s="103" t="s">
        <v>215</v>
      </c>
      <c r="W64" s="105">
        <v>94699</v>
      </c>
      <c r="X64" s="35"/>
      <c r="Y64" s="34"/>
      <c r="Z64" s="103" t="s">
        <v>215</v>
      </c>
      <c r="AA64" s="108" t="s">
        <v>470</v>
      </c>
      <c r="AB64" s="103" t="s">
        <v>217</v>
      </c>
      <c r="AC64" s="34"/>
      <c r="AD64" s="103" t="s">
        <v>215</v>
      </c>
      <c r="AE64" s="105">
        <v>60209</v>
      </c>
      <c r="AF64" s="35"/>
      <c r="AG64" s="34"/>
      <c r="AH64" s="108">
        <v>82.2</v>
      </c>
      <c r="AI64" s="103" t="s">
        <v>469</v>
      </c>
      <c r="AJ64" s="34"/>
      <c r="AK64" s="108">
        <v>3</v>
      </c>
      <c r="AL64" s="35"/>
    </row>
    <row r="65" spans="1:38">
      <c r="A65" s="15"/>
      <c r="B65" s="110"/>
      <c r="C65" s="34"/>
      <c r="D65" s="104"/>
      <c r="E65" s="106"/>
      <c r="F65" s="107"/>
      <c r="G65" s="34"/>
      <c r="H65" s="104"/>
      <c r="I65" s="109"/>
      <c r="J65" s="104"/>
      <c r="K65" s="34"/>
      <c r="L65" s="104"/>
      <c r="M65" s="109"/>
      <c r="N65" s="107"/>
      <c r="O65" s="34"/>
      <c r="P65" s="109"/>
      <c r="Q65" s="104"/>
      <c r="R65" s="34"/>
      <c r="S65" s="109"/>
      <c r="T65" s="107"/>
      <c r="U65" s="34"/>
      <c r="V65" s="104"/>
      <c r="W65" s="106"/>
      <c r="X65" s="107"/>
      <c r="Y65" s="34"/>
      <c r="Z65" s="104"/>
      <c r="AA65" s="109"/>
      <c r="AB65" s="104"/>
      <c r="AC65" s="34"/>
      <c r="AD65" s="104"/>
      <c r="AE65" s="106"/>
      <c r="AF65" s="107"/>
      <c r="AG65" s="34"/>
      <c r="AH65" s="109"/>
      <c r="AI65" s="104"/>
      <c r="AJ65" s="34"/>
      <c r="AK65" s="109"/>
      <c r="AL65" s="107"/>
    </row>
    <row r="66" spans="1:38">
      <c r="A66" s="15"/>
      <c r="B66" s="46" t="s">
        <v>471</v>
      </c>
      <c r="C66" s="40"/>
      <c r="D66" s="115">
        <v>23273</v>
      </c>
      <c r="E66" s="115"/>
      <c r="F66" s="40"/>
      <c r="G66" s="40"/>
      <c r="H66" s="112" t="s">
        <v>472</v>
      </c>
      <c r="I66" s="112"/>
      <c r="J66" s="46" t="s">
        <v>217</v>
      </c>
      <c r="K66" s="40"/>
      <c r="L66" s="115">
        <v>6142</v>
      </c>
      <c r="M66" s="115"/>
      <c r="N66" s="40"/>
      <c r="O66" s="40"/>
      <c r="P66" s="112">
        <v>49</v>
      </c>
      <c r="Q66" s="46" t="s">
        <v>469</v>
      </c>
      <c r="R66" s="40"/>
      <c r="S66" s="112">
        <v>5</v>
      </c>
      <c r="T66" s="40"/>
      <c r="U66" s="40"/>
      <c r="V66" s="115">
        <v>23082</v>
      </c>
      <c r="W66" s="115"/>
      <c r="X66" s="40"/>
      <c r="Y66" s="40"/>
      <c r="Z66" s="112" t="s">
        <v>473</v>
      </c>
      <c r="AA66" s="112"/>
      <c r="AB66" s="46" t="s">
        <v>217</v>
      </c>
      <c r="AC66" s="40"/>
      <c r="AD66" s="115">
        <v>5972</v>
      </c>
      <c r="AE66" s="115"/>
      <c r="AF66" s="40"/>
      <c r="AG66" s="40"/>
      <c r="AH66" s="112">
        <v>8.1</v>
      </c>
      <c r="AI66" s="46" t="s">
        <v>469</v>
      </c>
      <c r="AJ66" s="40"/>
      <c r="AK66" s="112">
        <v>5</v>
      </c>
      <c r="AL66" s="40"/>
    </row>
    <row r="67" spans="1:38">
      <c r="A67" s="15"/>
      <c r="B67" s="46"/>
      <c r="C67" s="40"/>
      <c r="D67" s="115"/>
      <c r="E67" s="115"/>
      <c r="F67" s="40"/>
      <c r="G67" s="40"/>
      <c r="H67" s="112"/>
      <c r="I67" s="112"/>
      <c r="J67" s="46"/>
      <c r="K67" s="40"/>
      <c r="L67" s="115"/>
      <c r="M67" s="115"/>
      <c r="N67" s="40"/>
      <c r="O67" s="40"/>
      <c r="P67" s="112"/>
      <c r="Q67" s="46"/>
      <c r="R67" s="40"/>
      <c r="S67" s="112"/>
      <c r="T67" s="40"/>
      <c r="U67" s="40"/>
      <c r="V67" s="115"/>
      <c r="W67" s="115"/>
      <c r="X67" s="40"/>
      <c r="Y67" s="40"/>
      <c r="Z67" s="112"/>
      <c r="AA67" s="112"/>
      <c r="AB67" s="46"/>
      <c r="AC67" s="40"/>
      <c r="AD67" s="115"/>
      <c r="AE67" s="115"/>
      <c r="AF67" s="40"/>
      <c r="AG67" s="40"/>
      <c r="AH67" s="112"/>
      <c r="AI67" s="46"/>
      <c r="AJ67" s="40"/>
      <c r="AK67" s="112"/>
      <c r="AL67" s="40"/>
    </row>
    <row r="68" spans="1:38">
      <c r="A68" s="15"/>
      <c r="B68" s="110" t="s">
        <v>474</v>
      </c>
      <c r="C68" s="34"/>
      <c r="D68" s="111">
        <v>6370</v>
      </c>
      <c r="E68" s="111"/>
      <c r="F68" s="34"/>
      <c r="G68" s="34"/>
      <c r="H68" s="113" t="s">
        <v>218</v>
      </c>
      <c r="I68" s="113"/>
      <c r="J68" s="34"/>
      <c r="K68" s="34"/>
      <c r="L68" s="111">
        <v>6370</v>
      </c>
      <c r="M68" s="111"/>
      <c r="N68" s="34"/>
      <c r="O68" s="34"/>
      <c r="P68" s="113">
        <v>50.8</v>
      </c>
      <c r="Q68" s="110" t="s">
        <v>469</v>
      </c>
      <c r="R68" s="34"/>
      <c r="S68" s="113">
        <v>1</v>
      </c>
      <c r="T68" s="34"/>
      <c r="U68" s="34"/>
      <c r="V68" s="111">
        <v>7116</v>
      </c>
      <c r="W68" s="111"/>
      <c r="X68" s="34"/>
      <c r="Y68" s="34"/>
      <c r="Z68" s="113" t="s">
        <v>218</v>
      </c>
      <c r="AA68" s="113"/>
      <c r="AB68" s="34"/>
      <c r="AC68" s="34"/>
      <c r="AD68" s="111">
        <v>7116</v>
      </c>
      <c r="AE68" s="111"/>
      <c r="AF68" s="34"/>
      <c r="AG68" s="34"/>
      <c r="AH68" s="113">
        <v>9.6999999999999993</v>
      </c>
      <c r="AI68" s="110" t="s">
        <v>469</v>
      </c>
      <c r="AJ68" s="34"/>
      <c r="AK68" s="113">
        <v>1</v>
      </c>
      <c r="AL68" s="34"/>
    </row>
    <row r="69" spans="1:38" ht="15.75" thickBot="1">
      <c r="A69" s="15"/>
      <c r="B69" s="110"/>
      <c r="C69" s="34"/>
      <c r="D69" s="121"/>
      <c r="E69" s="121"/>
      <c r="F69" s="61"/>
      <c r="G69" s="34"/>
      <c r="H69" s="116"/>
      <c r="I69" s="116"/>
      <c r="J69" s="61"/>
      <c r="K69" s="34"/>
      <c r="L69" s="121"/>
      <c r="M69" s="121"/>
      <c r="N69" s="61"/>
      <c r="O69" s="34"/>
      <c r="P69" s="116"/>
      <c r="Q69" s="117"/>
      <c r="R69" s="34"/>
      <c r="S69" s="116"/>
      <c r="T69" s="61"/>
      <c r="U69" s="34"/>
      <c r="V69" s="121"/>
      <c r="W69" s="121"/>
      <c r="X69" s="61"/>
      <c r="Y69" s="34"/>
      <c r="Z69" s="116"/>
      <c r="AA69" s="116"/>
      <c r="AB69" s="61"/>
      <c r="AC69" s="34"/>
      <c r="AD69" s="121"/>
      <c r="AE69" s="121"/>
      <c r="AF69" s="61"/>
      <c r="AG69" s="34"/>
      <c r="AH69" s="116"/>
      <c r="AI69" s="117"/>
      <c r="AJ69" s="34"/>
      <c r="AK69" s="116"/>
      <c r="AL69" s="61"/>
    </row>
    <row r="70" spans="1:38">
      <c r="A70" s="15"/>
      <c r="B70" s="114" t="s">
        <v>110</v>
      </c>
      <c r="C70" s="40"/>
      <c r="D70" s="120" t="s">
        <v>215</v>
      </c>
      <c r="E70" s="118">
        <v>30749</v>
      </c>
      <c r="F70" s="28"/>
      <c r="G70" s="40"/>
      <c r="H70" s="120" t="s">
        <v>215</v>
      </c>
      <c r="I70" s="119" t="s">
        <v>456</v>
      </c>
      <c r="J70" s="120" t="s">
        <v>217</v>
      </c>
      <c r="K70" s="40"/>
      <c r="L70" s="120" t="s">
        <v>215</v>
      </c>
      <c r="M70" s="118">
        <v>12541</v>
      </c>
      <c r="N70" s="28"/>
      <c r="O70" s="40"/>
      <c r="P70" s="119">
        <v>100</v>
      </c>
      <c r="Q70" s="120" t="s">
        <v>469</v>
      </c>
      <c r="R70" s="40"/>
      <c r="S70" s="119">
        <v>7</v>
      </c>
      <c r="T70" s="28"/>
      <c r="U70" s="40"/>
      <c r="V70" s="120" t="s">
        <v>215</v>
      </c>
      <c r="W70" s="118">
        <v>124897</v>
      </c>
      <c r="X70" s="28"/>
      <c r="Y70" s="40"/>
      <c r="Z70" s="120" t="s">
        <v>215</v>
      </c>
      <c r="AA70" s="119" t="s">
        <v>448</v>
      </c>
      <c r="AB70" s="120" t="s">
        <v>217</v>
      </c>
      <c r="AC70" s="40"/>
      <c r="AD70" s="120" t="s">
        <v>215</v>
      </c>
      <c r="AE70" s="118">
        <v>73297</v>
      </c>
      <c r="AF70" s="28"/>
      <c r="AG70" s="40"/>
      <c r="AH70" s="119">
        <v>100</v>
      </c>
      <c r="AI70" s="120" t="s">
        <v>469</v>
      </c>
      <c r="AJ70" s="40"/>
      <c r="AK70" s="119">
        <v>9</v>
      </c>
      <c r="AL70" s="28"/>
    </row>
    <row r="71" spans="1:38" ht="15.75" thickBot="1">
      <c r="A71" s="15"/>
      <c r="B71" s="114"/>
      <c r="C71" s="40"/>
      <c r="D71" s="122"/>
      <c r="E71" s="123"/>
      <c r="F71" s="124"/>
      <c r="G71" s="40"/>
      <c r="H71" s="122"/>
      <c r="I71" s="125"/>
      <c r="J71" s="122"/>
      <c r="K71" s="40"/>
      <c r="L71" s="122"/>
      <c r="M71" s="123"/>
      <c r="N71" s="124"/>
      <c r="O71" s="40"/>
      <c r="P71" s="125"/>
      <c r="Q71" s="122"/>
      <c r="R71" s="40"/>
      <c r="S71" s="125"/>
      <c r="T71" s="124"/>
      <c r="U71" s="40"/>
      <c r="V71" s="122"/>
      <c r="W71" s="123"/>
      <c r="X71" s="124"/>
      <c r="Y71" s="40"/>
      <c r="Z71" s="122"/>
      <c r="AA71" s="125"/>
      <c r="AB71" s="122"/>
      <c r="AC71" s="40"/>
      <c r="AD71" s="122"/>
      <c r="AE71" s="123"/>
      <c r="AF71" s="124"/>
      <c r="AG71" s="40"/>
      <c r="AH71" s="125"/>
      <c r="AI71" s="122"/>
      <c r="AJ71" s="40"/>
      <c r="AK71" s="125"/>
      <c r="AL71" s="124"/>
    </row>
    <row r="72" spans="1:38" ht="15.75" thickTop="1">
      <c r="A72" s="15" t="s">
        <v>1244</v>
      </c>
      <c r="B72" s="84" t="s">
        <v>6</v>
      </c>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c r="AE72" s="84"/>
      <c r="AF72" s="84"/>
      <c r="AG72" s="84"/>
      <c r="AH72" s="84"/>
      <c r="AI72" s="84"/>
      <c r="AJ72" s="84"/>
      <c r="AK72" s="84"/>
      <c r="AL72" s="84"/>
    </row>
    <row r="73" spans="1:38">
      <c r="A73" s="15"/>
      <c r="B73" s="88" t="s">
        <v>482</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c r="AH73" s="88"/>
      <c r="AI73" s="88"/>
      <c r="AJ73" s="88"/>
      <c r="AK73" s="88"/>
      <c r="AL73" s="88"/>
    </row>
    <row r="74" spans="1:38">
      <c r="A74" s="15"/>
      <c r="B74" s="100"/>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c r="AA74" s="100"/>
      <c r="AB74" s="100"/>
      <c r="AC74" s="100"/>
      <c r="AD74" s="100"/>
      <c r="AE74" s="100"/>
      <c r="AF74" s="100"/>
      <c r="AG74" s="100"/>
      <c r="AH74" s="100"/>
      <c r="AI74" s="100"/>
      <c r="AJ74" s="100"/>
      <c r="AK74" s="100"/>
      <c r="AL74" s="100"/>
    </row>
    <row r="75" spans="1:38">
      <c r="A75" s="15"/>
      <c r="B75" s="23"/>
      <c r="C75" s="23"/>
      <c r="D75" s="23"/>
      <c r="E75" s="23"/>
      <c r="F75" s="23"/>
      <c r="G75" s="23"/>
      <c r="H75" s="23"/>
      <c r="I75" s="23"/>
      <c r="J75" s="23"/>
      <c r="K75" s="23"/>
      <c r="L75" s="23"/>
      <c r="M75" s="23"/>
      <c r="N75" s="23"/>
      <c r="O75" s="23"/>
      <c r="P75" s="23"/>
      <c r="Q75" s="23"/>
      <c r="R75" s="23"/>
      <c r="S75" s="23"/>
      <c r="T75" s="23"/>
      <c r="U75" s="23"/>
      <c r="V75" s="23"/>
      <c r="W75" s="23"/>
      <c r="X75" s="23"/>
    </row>
    <row r="76" spans="1:38">
      <c r="A76" s="15"/>
      <c r="B76" s="11"/>
      <c r="C76" s="11"/>
      <c r="D76" s="11"/>
      <c r="E76" s="11"/>
      <c r="F76" s="11"/>
      <c r="G76" s="11"/>
      <c r="H76" s="11"/>
      <c r="I76" s="11"/>
      <c r="J76" s="11"/>
      <c r="K76" s="11"/>
      <c r="L76" s="11"/>
      <c r="M76" s="11"/>
      <c r="N76" s="11"/>
      <c r="O76" s="11"/>
      <c r="P76" s="11"/>
      <c r="Q76" s="11"/>
      <c r="R76" s="11"/>
      <c r="S76" s="11"/>
      <c r="T76" s="11"/>
      <c r="U76" s="11"/>
      <c r="V76" s="11"/>
      <c r="W76" s="11"/>
      <c r="X76" s="11"/>
    </row>
    <row r="77" spans="1:38" ht="15.75" thickBot="1">
      <c r="A77" s="15"/>
      <c r="B77" s="126">
        <v>41639</v>
      </c>
      <c r="C77" s="126"/>
      <c r="D77" s="126"/>
      <c r="E77" s="126"/>
      <c r="F77" s="126"/>
      <c r="G77" s="126"/>
      <c r="H77" s="126"/>
      <c r="I77" s="126"/>
      <c r="J77" s="126"/>
      <c r="K77" s="126"/>
      <c r="L77" s="126"/>
      <c r="M77" s="17"/>
      <c r="N77" s="101" t="s">
        <v>461</v>
      </c>
      <c r="O77" s="101"/>
      <c r="P77" s="101"/>
      <c r="Q77" s="101"/>
      <c r="R77" s="101"/>
      <c r="S77" s="101"/>
      <c r="T77" s="101"/>
      <c r="U77" s="101"/>
      <c r="V77" s="101"/>
      <c r="W77" s="101"/>
      <c r="X77" s="101"/>
    </row>
    <row r="78" spans="1:38">
      <c r="A78" s="15"/>
      <c r="B78" s="100" t="s">
        <v>483</v>
      </c>
      <c r="C78" s="100"/>
      <c r="D78" s="100"/>
      <c r="E78" s="100"/>
      <c r="F78" s="100"/>
      <c r="G78" s="100"/>
      <c r="H78" s="100"/>
      <c r="I78" s="100"/>
      <c r="J78" s="100"/>
      <c r="K78" s="100"/>
      <c r="L78" s="100"/>
      <c r="M78" s="100"/>
      <c r="N78" s="100"/>
      <c r="O78" s="100"/>
      <c r="P78" s="100"/>
      <c r="Q78" s="100"/>
      <c r="R78" s="100"/>
      <c r="S78" s="100"/>
      <c r="T78" s="100"/>
      <c r="U78" s="100"/>
      <c r="V78" s="100"/>
      <c r="W78" s="100"/>
      <c r="X78" s="100"/>
    </row>
    <row r="79" spans="1:38" ht="15.75" thickBot="1">
      <c r="A79" s="15"/>
      <c r="B79" s="92" t="s">
        <v>484</v>
      </c>
      <c r="C79" s="17"/>
      <c r="D79" s="101" t="s">
        <v>485</v>
      </c>
      <c r="E79" s="101"/>
      <c r="F79" s="101"/>
      <c r="G79" s="17"/>
      <c r="H79" s="101" t="s">
        <v>465</v>
      </c>
      <c r="I79" s="101"/>
      <c r="J79" s="17"/>
      <c r="K79" s="101" t="s">
        <v>466</v>
      </c>
      <c r="L79" s="101"/>
      <c r="M79" s="17"/>
      <c r="N79" s="92" t="s">
        <v>484</v>
      </c>
      <c r="O79" s="17"/>
      <c r="P79" s="101" t="s">
        <v>485</v>
      </c>
      <c r="Q79" s="101"/>
      <c r="R79" s="101"/>
      <c r="S79" s="17"/>
      <c r="T79" s="101" t="s">
        <v>465</v>
      </c>
      <c r="U79" s="101"/>
      <c r="V79" s="17"/>
      <c r="W79" s="101" t="s">
        <v>466</v>
      </c>
      <c r="X79" s="101"/>
    </row>
    <row r="80" spans="1:38">
      <c r="A80" s="15"/>
      <c r="B80" s="130" t="s">
        <v>486</v>
      </c>
      <c r="C80" s="34"/>
      <c r="D80" s="103" t="s">
        <v>215</v>
      </c>
      <c r="E80" s="105">
        <v>25037</v>
      </c>
      <c r="F80" s="35"/>
      <c r="G80" s="34"/>
      <c r="H80" s="108">
        <v>81.400000000000006</v>
      </c>
      <c r="I80" s="103" t="s">
        <v>469</v>
      </c>
      <c r="J80" s="34"/>
      <c r="K80" s="108">
        <v>5</v>
      </c>
      <c r="L80" s="35"/>
      <c r="M80" s="34"/>
      <c r="N80" s="130" t="s">
        <v>486</v>
      </c>
      <c r="O80" s="34"/>
      <c r="P80" s="103" t="s">
        <v>215</v>
      </c>
      <c r="Q80" s="105">
        <v>119416</v>
      </c>
      <c r="R80" s="35"/>
      <c r="S80" s="34"/>
      <c r="T80" s="108">
        <v>95.6</v>
      </c>
      <c r="U80" s="103" t="s">
        <v>469</v>
      </c>
      <c r="V80" s="34"/>
      <c r="W80" s="108">
        <v>7</v>
      </c>
      <c r="X80" s="35"/>
    </row>
    <row r="81" spans="1:38">
      <c r="A81" s="15"/>
      <c r="B81" s="129"/>
      <c r="C81" s="34"/>
      <c r="D81" s="104"/>
      <c r="E81" s="106"/>
      <c r="F81" s="107"/>
      <c r="G81" s="34"/>
      <c r="H81" s="109"/>
      <c r="I81" s="104"/>
      <c r="J81" s="34"/>
      <c r="K81" s="109"/>
      <c r="L81" s="107"/>
      <c r="M81" s="34"/>
      <c r="N81" s="129"/>
      <c r="O81" s="34"/>
      <c r="P81" s="104"/>
      <c r="Q81" s="106"/>
      <c r="R81" s="107"/>
      <c r="S81" s="34"/>
      <c r="T81" s="109"/>
      <c r="U81" s="104"/>
      <c r="V81" s="34"/>
      <c r="W81" s="109"/>
      <c r="X81" s="107"/>
    </row>
    <row r="82" spans="1:38">
      <c r="A82" s="15"/>
      <c r="B82" s="100" t="s">
        <v>487</v>
      </c>
      <c r="C82" s="40"/>
      <c r="D82" s="115">
        <v>1164</v>
      </c>
      <c r="E82" s="115"/>
      <c r="F82" s="40"/>
      <c r="G82" s="40"/>
      <c r="H82" s="112">
        <v>3.8</v>
      </c>
      <c r="I82" s="46" t="s">
        <v>469</v>
      </c>
      <c r="J82" s="40"/>
      <c r="K82" s="112">
        <v>1</v>
      </c>
      <c r="L82" s="40"/>
      <c r="M82" s="40"/>
      <c r="N82" s="100" t="s">
        <v>488</v>
      </c>
      <c r="O82" s="40"/>
      <c r="P82" s="112">
        <v>540</v>
      </c>
      <c r="Q82" s="112"/>
      <c r="R82" s="40"/>
      <c r="S82" s="40"/>
      <c r="T82" s="112">
        <v>0.4</v>
      </c>
      <c r="U82" s="46" t="s">
        <v>469</v>
      </c>
      <c r="V82" s="40"/>
      <c r="W82" s="112">
        <v>1</v>
      </c>
      <c r="X82" s="40"/>
    </row>
    <row r="83" spans="1:38">
      <c r="A83" s="15"/>
      <c r="B83" s="100"/>
      <c r="C83" s="40"/>
      <c r="D83" s="115"/>
      <c r="E83" s="115"/>
      <c r="F83" s="40"/>
      <c r="G83" s="40"/>
      <c r="H83" s="112"/>
      <c r="I83" s="46"/>
      <c r="J83" s="40"/>
      <c r="K83" s="112"/>
      <c r="L83" s="40"/>
      <c r="M83" s="40"/>
      <c r="N83" s="100"/>
      <c r="O83" s="40"/>
      <c r="P83" s="112"/>
      <c r="Q83" s="112"/>
      <c r="R83" s="40"/>
      <c r="S83" s="40"/>
      <c r="T83" s="112"/>
      <c r="U83" s="46"/>
      <c r="V83" s="40"/>
      <c r="W83" s="112"/>
      <c r="X83" s="40"/>
    </row>
    <row r="84" spans="1:38">
      <c r="A84" s="15"/>
      <c r="B84" s="129" t="s">
        <v>489</v>
      </c>
      <c r="C84" s="34"/>
      <c r="D84" s="111">
        <v>4548</v>
      </c>
      <c r="E84" s="111"/>
      <c r="F84" s="34"/>
      <c r="G84" s="34"/>
      <c r="H84" s="113">
        <v>14.8</v>
      </c>
      <c r="I84" s="110" t="s">
        <v>469</v>
      </c>
      <c r="J84" s="34"/>
      <c r="K84" s="113">
        <v>1</v>
      </c>
      <c r="L84" s="34"/>
      <c r="M84" s="34"/>
      <c r="N84" s="129" t="s">
        <v>490</v>
      </c>
      <c r="O84" s="34"/>
      <c r="P84" s="111">
        <v>4941</v>
      </c>
      <c r="Q84" s="111"/>
      <c r="R84" s="34"/>
      <c r="S84" s="34"/>
      <c r="T84" s="113">
        <v>4</v>
      </c>
      <c r="U84" s="110" t="s">
        <v>469</v>
      </c>
      <c r="V84" s="34"/>
      <c r="W84" s="113">
        <v>1</v>
      </c>
      <c r="X84" s="34"/>
    </row>
    <row r="85" spans="1:38" ht="15.75" thickBot="1">
      <c r="A85" s="15"/>
      <c r="B85" s="129"/>
      <c r="C85" s="34"/>
      <c r="D85" s="121"/>
      <c r="E85" s="121"/>
      <c r="F85" s="61"/>
      <c r="G85" s="34"/>
      <c r="H85" s="116"/>
      <c r="I85" s="117"/>
      <c r="J85" s="34"/>
      <c r="K85" s="116"/>
      <c r="L85" s="61"/>
      <c r="M85" s="34"/>
      <c r="N85" s="129"/>
      <c r="O85" s="34"/>
      <c r="P85" s="121"/>
      <c r="Q85" s="121"/>
      <c r="R85" s="61"/>
      <c r="S85" s="34"/>
      <c r="T85" s="116"/>
      <c r="U85" s="117"/>
      <c r="V85" s="34"/>
      <c r="W85" s="116"/>
      <c r="X85" s="61"/>
    </row>
    <row r="86" spans="1:38">
      <c r="A86" s="15"/>
      <c r="B86" s="46" t="s">
        <v>491</v>
      </c>
      <c r="C86" s="40"/>
      <c r="D86" s="118">
        <v>30749</v>
      </c>
      <c r="E86" s="118"/>
      <c r="F86" s="28"/>
      <c r="G86" s="40"/>
      <c r="H86" s="119">
        <v>100</v>
      </c>
      <c r="I86" s="120" t="s">
        <v>469</v>
      </c>
      <c r="J86" s="40"/>
      <c r="K86" s="119">
        <v>7</v>
      </c>
      <c r="L86" s="28"/>
      <c r="M86" s="40"/>
      <c r="N86" s="112"/>
      <c r="O86" s="40"/>
      <c r="P86" s="118">
        <v>124897</v>
      </c>
      <c r="Q86" s="118"/>
      <c r="R86" s="28"/>
      <c r="S86" s="40"/>
      <c r="T86" s="119">
        <v>100</v>
      </c>
      <c r="U86" s="120" t="s">
        <v>469</v>
      </c>
      <c r="V86" s="40"/>
      <c r="W86" s="119">
        <v>9</v>
      </c>
      <c r="X86" s="28"/>
    </row>
    <row r="87" spans="1:38" ht="15.75" thickBot="1">
      <c r="A87" s="15"/>
      <c r="B87" s="46"/>
      <c r="C87" s="40"/>
      <c r="D87" s="115"/>
      <c r="E87" s="115"/>
      <c r="F87" s="40"/>
      <c r="G87" s="40"/>
      <c r="H87" s="125"/>
      <c r="I87" s="122"/>
      <c r="J87" s="40"/>
      <c r="K87" s="125"/>
      <c r="L87" s="124"/>
      <c r="M87" s="40"/>
      <c r="N87" s="112"/>
      <c r="O87" s="40"/>
      <c r="P87" s="115"/>
      <c r="Q87" s="115"/>
      <c r="R87" s="40"/>
      <c r="S87" s="40"/>
      <c r="T87" s="125"/>
      <c r="U87" s="122"/>
      <c r="V87" s="40"/>
      <c r="W87" s="125"/>
      <c r="X87" s="124"/>
    </row>
    <row r="88" spans="1:38" ht="15.75" thickTop="1">
      <c r="A88" s="15"/>
      <c r="B88" s="110" t="s">
        <v>492</v>
      </c>
      <c r="C88" s="34"/>
      <c r="D88" s="113" t="s">
        <v>456</v>
      </c>
      <c r="E88" s="113"/>
      <c r="F88" s="110" t="s">
        <v>217</v>
      </c>
      <c r="G88" s="34"/>
      <c r="H88" s="131"/>
      <c r="I88" s="132"/>
      <c r="J88" s="34"/>
      <c r="K88" s="131"/>
      <c r="L88" s="132"/>
      <c r="M88" s="34"/>
      <c r="N88" s="113"/>
      <c r="O88" s="34"/>
      <c r="P88" s="113" t="s">
        <v>448</v>
      </c>
      <c r="Q88" s="113"/>
      <c r="R88" s="110" t="s">
        <v>217</v>
      </c>
      <c r="S88" s="34"/>
      <c r="T88" s="131"/>
      <c r="U88" s="132"/>
      <c r="V88" s="34"/>
      <c r="W88" s="131"/>
      <c r="X88" s="132"/>
    </row>
    <row r="89" spans="1:38" ht="15.75" thickBot="1">
      <c r="A89" s="15"/>
      <c r="B89" s="110"/>
      <c r="C89" s="34"/>
      <c r="D89" s="116"/>
      <c r="E89" s="116"/>
      <c r="F89" s="117"/>
      <c r="G89" s="34"/>
      <c r="H89" s="113"/>
      <c r="I89" s="34"/>
      <c r="J89" s="34"/>
      <c r="K89" s="113"/>
      <c r="L89" s="34"/>
      <c r="M89" s="34"/>
      <c r="N89" s="113"/>
      <c r="O89" s="34"/>
      <c r="P89" s="116"/>
      <c r="Q89" s="116"/>
      <c r="R89" s="117"/>
      <c r="S89" s="34"/>
      <c r="T89" s="113"/>
      <c r="U89" s="34"/>
      <c r="V89" s="34"/>
      <c r="W89" s="113"/>
      <c r="X89" s="34"/>
    </row>
    <row r="90" spans="1:38">
      <c r="A90" s="15"/>
      <c r="B90" s="46" t="s">
        <v>493</v>
      </c>
      <c r="C90" s="40"/>
      <c r="D90" s="120" t="s">
        <v>215</v>
      </c>
      <c r="E90" s="118">
        <v>12541</v>
      </c>
      <c r="F90" s="28"/>
      <c r="G90" s="40"/>
      <c r="H90" s="112"/>
      <c r="I90" s="40"/>
      <c r="J90" s="40"/>
      <c r="K90" s="112"/>
      <c r="L90" s="40"/>
      <c r="M90" s="40"/>
      <c r="N90" s="112"/>
      <c r="O90" s="40"/>
      <c r="P90" s="120" t="s">
        <v>215</v>
      </c>
      <c r="Q90" s="118">
        <v>73297</v>
      </c>
      <c r="R90" s="28"/>
      <c r="S90" s="40"/>
      <c r="T90" s="112"/>
      <c r="U90" s="40"/>
      <c r="V90" s="40"/>
      <c r="W90" s="112"/>
      <c r="X90" s="40"/>
    </row>
    <row r="91" spans="1:38" ht="15.75" thickBot="1">
      <c r="A91" s="15"/>
      <c r="B91" s="46"/>
      <c r="C91" s="40"/>
      <c r="D91" s="122"/>
      <c r="E91" s="123"/>
      <c r="F91" s="124"/>
      <c r="G91" s="40"/>
      <c r="H91" s="112"/>
      <c r="I91" s="40"/>
      <c r="J91" s="40"/>
      <c r="K91" s="112"/>
      <c r="L91" s="40"/>
      <c r="M91" s="40"/>
      <c r="N91" s="112"/>
      <c r="O91" s="40"/>
      <c r="P91" s="122"/>
      <c r="Q91" s="123"/>
      <c r="R91" s="124"/>
      <c r="S91" s="40"/>
      <c r="T91" s="112"/>
      <c r="U91" s="40"/>
      <c r="V91" s="40"/>
      <c r="W91" s="112"/>
      <c r="X91" s="40"/>
    </row>
    <row r="92" spans="1:38" ht="15.75" thickTop="1">
      <c r="A92" s="15" t="s">
        <v>1245</v>
      </c>
      <c r="B92" s="84" t="s">
        <v>6</v>
      </c>
      <c r="C92" s="84"/>
      <c r="D92" s="84"/>
      <c r="E92" s="84"/>
      <c r="F92" s="84"/>
      <c r="G92" s="84"/>
      <c r="H92" s="84"/>
      <c r="I92" s="84"/>
      <c r="J92" s="84"/>
      <c r="K92" s="84"/>
      <c r="L92" s="84"/>
      <c r="M92" s="84"/>
      <c r="N92" s="84"/>
      <c r="O92" s="84"/>
      <c r="P92" s="84"/>
      <c r="Q92" s="84"/>
      <c r="R92" s="84"/>
      <c r="S92" s="84"/>
      <c r="T92" s="84"/>
      <c r="U92" s="84"/>
      <c r="V92" s="84"/>
      <c r="W92" s="84"/>
      <c r="X92" s="84"/>
      <c r="Y92" s="84"/>
      <c r="Z92" s="84"/>
      <c r="AA92" s="84"/>
      <c r="AB92" s="84"/>
      <c r="AC92" s="84"/>
      <c r="AD92" s="84"/>
      <c r="AE92" s="84"/>
      <c r="AF92" s="84"/>
      <c r="AG92" s="84"/>
      <c r="AH92" s="84"/>
      <c r="AI92" s="84"/>
      <c r="AJ92" s="84"/>
      <c r="AK92" s="84"/>
      <c r="AL92" s="84"/>
    </row>
    <row r="93" spans="1:38">
      <c r="A93" s="15"/>
      <c r="B93" s="88" t="s">
        <v>499</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c r="AH93" s="88"/>
      <c r="AI93" s="88"/>
      <c r="AJ93" s="88"/>
      <c r="AK93" s="88"/>
      <c r="AL93" s="88"/>
    </row>
    <row r="94" spans="1:38">
      <c r="A94" s="15"/>
      <c r="B94" s="85"/>
      <c r="C94" s="85"/>
      <c r="D94" s="85"/>
      <c r="E94" s="85"/>
      <c r="F94" s="85"/>
      <c r="G94" s="85"/>
      <c r="H94" s="85"/>
      <c r="I94" s="85"/>
      <c r="J94" s="85"/>
      <c r="K94" s="85"/>
      <c r="L94" s="85"/>
      <c r="M94" s="85"/>
      <c r="N94" s="85"/>
      <c r="O94" s="85"/>
      <c r="P94" s="85"/>
      <c r="Q94" s="85"/>
      <c r="R94" s="85"/>
      <c r="S94" s="85"/>
      <c r="T94" s="85"/>
      <c r="U94" s="85"/>
      <c r="V94" s="85"/>
      <c r="W94" s="85"/>
      <c r="X94" s="85"/>
      <c r="Y94" s="85"/>
      <c r="Z94" s="85"/>
      <c r="AA94" s="85"/>
      <c r="AB94" s="85"/>
      <c r="AC94" s="85"/>
      <c r="AD94" s="85"/>
      <c r="AE94" s="85"/>
      <c r="AF94" s="85"/>
      <c r="AG94" s="85"/>
      <c r="AH94" s="85"/>
      <c r="AI94" s="85"/>
      <c r="AJ94" s="85"/>
      <c r="AK94" s="85"/>
      <c r="AL94" s="85"/>
    </row>
    <row r="95" spans="1:38">
      <c r="A95" s="15"/>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row>
    <row r="96" spans="1:38">
      <c r="A96" s="15"/>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row>
    <row r="97" spans="1:38">
      <c r="A97" s="15"/>
      <c r="B97" s="135"/>
      <c r="C97" s="40"/>
      <c r="D97" s="135"/>
      <c r="E97" s="135"/>
      <c r="F97" s="40"/>
      <c r="G97" s="135" t="s">
        <v>500</v>
      </c>
      <c r="H97" s="135"/>
      <c r="I97" s="135"/>
      <c r="J97" s="135"/>
      <c r="K97" s="135"/>
      <c r="L97" s="135"/>
      <c r="M97" s="135"/>
      <c r="N97" s="40"/>
      <c r="O97" s="135" t="s">
        <v>501</v>
      </c>
      <c r="P97" s="135"/>
      <c r="Q97" s="135"/>
      <c r="R97" s="135"/>
      <c r="S97" s="135"/>
      <c r="T97" s="135"/>
      <c r="U97" s="135"/>
      <c r="V97" s="40"/>
      <c r="W97" s="135" t="s">
        <v>503</v>
      </c>
      <c r="X97" s="135"/>
      <c r="Y97" s="135"/>
      <c r="Z97" s="135"/>
      <c r="AA97" s="135"/>
      <c r="AB97" s="40"/>
      <c r="AC97" s="135" t="s">
        <v>504</v>
      </c>
      <c r="AD97" s="135"/>
      <c r="AE97" s="135"/>
      <c r="AF97" s="40"/>
      <c r="AG97" s="135" t="s">
        <v>506</v>
      </c>
      <c r="AH97" s="135"/>
      <c r="AI97" s="135"/>
      <c r="AJ97" s="135"/>
      <c r="AK97" s="135"/>
    </row>
    <row r="98" spans="1:38" ht="15.75" thickBot="1">
      <c r="A98" s="15"/>
      <c r="B98" s="135"/>
      <c r="C98" s="40"/>
      <c r="D98" s="135"/>
      <c r="E98" s="135"/>
      <c r="F98" s="40"/>
      <c r="G98" s="136" t="s">
        <v>421</v>
      </c>
      <c r="H98" s="136"/>
      <c r="I98" s="136"/>
      <c r="J98" s="136"/>
      <c r="K98" s="136"/>
      <c r="L98" s="136"/>
      <c r="M98" s="136"/>
      <c r="N98" s="40"/>
      <c r="O98" s="136" t="s">
        <v>502</v>
      </c>
      <c r="P98" s="136"/>
      <c r="Q98" s="136"/>
      <c r="R98" s="136"/>
      <c r="S98" s="136"/>
      <c r="T98" s="136"/>
      <c r="U98" s="136"/>
      <c r="V98" s="40"/>
      <c r="W98" s="136"/>
      <c r="X98" s="136"/>
      <c r="Y98" s="136"/>
      <c r="Z98" s="136"/>
      <c r="AA98" s="136"/>
      <c r="AB98" s="40"/>
      <c r="AC98" s="136" t="s">
        <v>505</v>
      </c>
      <c r="AD98" s="136"/>
      <c r="AE98" s="136"/>
      <c r="AF98" s="40"/>
      <c r="AG98" s="136"/>
      <c r="AH98" s="136"/>
      <c r="AI98" s="136"/>
      <c r="AJ98" s="136"/>
      <c r="AK98" s="136"/>
    </row>
    <row r="99" spans="1:38">
      <c r="A99" s="15"/>
      <c r="B99" s="133" t="s">
        <v>507</v>
      </c>
      <c r="C99" s="40"/>
      <c r="D99" s="135" t="s">
        <v>509</v>
      </c>
      <c r="E99" s="135"/>
      <c r="F99" s="40"/>
      <c r="G99" s="137" t="s">
        <v>511</v>
      </c>
      <c r="H99" s="137"/>
      <c r="I99" s="137"/>
      <c r="J99" s="28"/>
      <c r="K99" s="137" t="s">
        <v>512</v>
      </c>
      <c r="L99" s="137"/>
      <c r="M99" s="137"/>
      <c r="N99" s="40"/>
      <c r="O99" s="137" t="s">
        <v>511</v>
      </c>
      <c r="P99" s="137"/>
      <c r="Q99" s="137"/>
      <c r="R99" s="28"/>
      <c r="S99" s="137" t="s">
        <v>512</v>
      </c>
      <c r="T99" s="137"/>
      <c r="U99" s="137"/>
      <c r="V99" s="40"/>
      <c r="W99" s="137" t="s">
        <v>511</v>
      </c>
      <c r="X99" s="137"/>
      <c r="Y99" s="28"/>
      <c r="Z99" s="137" t="s">
        <v>512</v>
      </c>
      <c r="AA99" s="137"/>
      <c r="AB99" s="40"/>
      <c r="AC99" s="133" t="s">
        <v>511</v>
      </c>
      <c r="AD99" s="28"/>
      <c r="AE99" s="133" t="s">
        <v>512</v>
      </c>
      <c r="AF99" s="40"/>
      <c r="AG99" s="137" t="s">
        <v>511</v>
      </c>
      <c r="AH99" s="137"/>
      <c r="AI99" s="28"/>
      <c r="AJ99" s="137" t="s">
        <v>512</v>
      </c>
      <c r="AK99" s="137"/>
    </row>
    <row r="100" spans="1:38" ht="15.75" thickBot="1">
      <c r="A100" s="15"/>
      <c r="B100" s="134" t="s">
        <v>508</v>
      </c>
      <c r="C100" s="40"/>
      <c r="D100" s="136" t="s">
        <v>510</v>
      </c>
      <c r="E100" s="136"/>
      <c r="F100" s="40"/>
      <c r="G100" s="136" t="s">
        <v>508</v>
      </c>
      <c r="H100" s="136"/>
      <c r="I100" s="136"/>
      <c r="J100" s="40"/>
      <c r="K100" s="136" t="s">
        <v>508</v>
      </c>
      <c r="L100" s="136"/>
      <c r="M100" s="136"/>
      <c r="N100" s="40"/>
      <c r="O100" s="136" t="s">
        <v>508</v>
      </c>
      <c r="P100" s="136"/>
      <c r="Q100" s="136"/>
      <c r="R100" s="40"/>
      <c r="S100" s="136" t="s">
        <v>508</v>
      </c>
      <c r="T100" s="136"/>
      <c r="U100" s="136"/>
      <c r="V100" s="40"/>
      <c r="W100" s="136" t="s">
        <v>508</v>
      </c>
      <c r="X100" s="136"/>
      <c r="Y100" s="40"/>
      <c r="Z100" s="136" t="s">
        <v>508</v>
      </c>
      <c r="AA100" s="136"/>
      <c r="AB100" s="40"/>
      <c r="AC100" s="134" t="s">
        <v>508</v>
      </c>
      <c r="AD100" s="40"/>
      <c r="AE100" s="134" t="s">
        <v>508</v>
      </c>
      <c r="AF100" s="40"/>
      <c r="AG100" s="136" t="s">
        <v>508</v>
      </c>
      <c r="AH100" s="136"/>
      <c r="AI100" s="40"/>
      <c r="AJ100" s="136" t="s">
        <v>508</v>
      </c>
      <c r="AK100" s="136"/>
    </row>
    <row r="101" spans="1:38">
      <c r="A101" s="15"/>
      <c r="B101" s="138" t="s">
        <v>513</v>
      </c>
      <c r="C101" s="34"/>
      <c r="D101" s="76">
        <v>1</v>
      </c>
      <c r="E101" s="35"/>
      <c r="F101" s="34"/>
      <c r="G101" s="80" t="s">
        <v>215</v>
      </c>
      <c r="H101" s="76">
        <v>719</v>
      </c>
      <c r="I101" s="35"/>
      <c r="J101" s="34"/>
      <c r="K101" s="80" t="s">
        <v>215</v>
      </c>
      <c r="L101" s="76">
        <v>719</v>
      </c>
      <c r="M101" s="35"/>
      <c r="N101" s="34"/>
      <c r="O101" s="80" t="s">
        <v>215</v>
      </c>
      <c r="P101" s="76" t="s">
        <v>218</v>
      </c>
      <c r="Q101" s="35"/>
      <c r="R101" s="34"/>
      <c r="S101" s="80" t="s">
        <v>215</v>
      </c>
      <c r="T101" s="76" t="s">
        <v>218</v>
      </c>
      <c r="U101" s="35"/>
      <c r="V101" s="34"/>
      <c r="W101" s="76">
        <v>11</v>
      </c>
      <c r="X101" s="80" t="s">
        <v>469</v>
      </c>
      <c r="Y101" s="34"/>
      <c r="Z101" s="76">
        <v>14</v>
      </c>
      <c r="AA101" s="80" t="s">
        <v>469</v>
      </c>
      <c r="AB101" s="34"/>
      <c r="AC101" s="76">
        <v>30</v>
      </c>
      <c r="AD101" s="34"/>
      <c r="AE101" s="76">
        <v>42</v>
      </c>
      <c r="AF101" s="34"/>
      <c r="AG101" s="76">
        <v>11</v>
      </c>
      <c r="AH101" s="80" t="s">
        <v>469</v>
      </c>
      <c r="AI101" s="34"/>
      <c r="AJ101" s="76">
        <v>14</v>
      </c>
      <c r="AK101" s="80" t="s">
        <v>469</v>
      </c>
    </row>
    <row r="102" spans="1:38">
      <c r="A102" s="15"/>
      <c r="B102" s="73"/>
      <c r="C102" s="34"/>
      <c r="D102" s="56"/>
      <c r="E102" s="34"/>
      <c r="F102" s="34"/>
      <c r="G102" s="54"/>
      <c r="H102" s="56"/>
      <c r="I102" s="34"/>
      <c r="J102" s="34"/>
      <c r="K102" s="54"/>
      <c r="L102" s="56"/>
      <c r="M102" s="34"/>
      <c r="N102" s="34"/>
      <c r="O102" s="54"/>
      <c r="P102" s="56"/>
      <c r="Q102" s="34"/>
      <c r="R102" s="34"/>
      <c r="S102" s="54"/>
      <c r="T102" s="56"/>
      <c r="U102" s="34"/>
      <c r="V102" s="34"/>
      <c r="W102" s="56"/>
      <c r="X102" s="54"/>
      <c r="Y102" s="34"/>
      <c r="Z102" s="56"/>
      <c r="AA102" s="54"/>
      <c r="AB102" s="34"/>
      <c r="AC102" s="56"/>
      <c r="AD102" s="34"/>
      <c r="AE102" s="56"/>
      <c r="AF102" s="34"/>
      <c r="AG102" s="56"/>
      <c r="AH102" s="54"/>
      <c r="AI102" s="34"/>
      <c r="AJ102" s="56"/>
      <c r="AK102" s="54"/>
    </row>
    <row r="103" spans="1:38">
      <c r="A103" s="15"/>
      <c r="B103" s="63" t="s">
        <v>490</v>
      </c>
      <c r="C103" s="40"/>
      <c r="D103" s="59">
        <v>1</v>
      </c>
      <c r="E103" s="40"/>
      <c r="F103" s="40"/>
      <c r="G103" s="58">
        <v>4500</v>
      </c>
      <c r="H103" s="58"/>
      <c r="I103" s="40"/>
      <c r="J103" s="40"/>
      <c r="K103" s="58">
        <v>4500</v>
      </c>
      <c r="L103" s="58"/>
      <c r="M103" s="40"/>
      <c r="N103" s="40"/>
      <c r="O103" s="59" t="s">
        <v>218</v>
      </c>
      <c r="P103" s="59"/>
      <c r="Q103" s="40"/>
      <c r="R103" s="40"/>
      <c r="S103" s="59" t="s">
        <v>218</v>
      </c>
      <c r="T103" s="59"/>
      <c r="U103" s="40"/>
      <c r="V103" s="40"/>
      <c r="W103" s="59">
        <v>12.5</v>
      </c>
      <c r="X103" s="57" t="s">
        <v>469</v>
      </c>
      <c r="Y103" s="40"/>
      <c r="Z103" s="59">
        <v>12.5</v>
      </c>
      <c r="AA103" s="57" t="s">
        <v>469</v>
      </c>
      <c r="AB103" s="40"/>
      <c r="AC103" s="59">
        <v>24</v>
      </c>
      <c r="AD103" s="40"/>
      <c r="AE103" s="59">
        <v>36</v>
      </c>
      <c r="AF103" s="40"/>
      <c r="AG103" s="59">
        <v>12.5</v>
      </c>
      <c r="AH103" s="57" t="s">
        <v>469</v>
      </c>
      <c r="AI103" s="40"/>
      <c r="AJ103" s="59">
        <v>12.5</v>
      </c>
      <c r="AK103" s="57" t="s">
        <v>469</v>
      </c>
    </row>
    <row r="104" spans="1:38" ht="15.75" thickBot="1">
      <c r="A104" s="15"/>
      <c r="B104" s="63"/>
      <c r="C104" s="40"/>
      <c r="D104" s="70"/>
      <c r="E104" s="71"/>
      <c r="F104" s="40"/>
      <c r="G104" s="79"/>
      <c r="H104" s="79"/>
      <c r="I104" s="71"/>
      <c r="J104" s="40"/>
      <c r="K104" s="79"/>
      <c r="L104" s="79"/>
      <c r="M104" s="71"/>
      <c r="N104" s="40"/>
      <c r="O104" s="70"/>
      <c r="P104" s="70"/>
      <c r="Q104" s="71"/>
      <c r="R104" s="40"/>
      <c r="S104" s="70"/>
      <c r="T104" s="70"/>
      <c r="U104" s="71"/>
      <c r="V104" s="40"/>
      <c r="W104" s="59"/>
      <c r="X104" s="57"/>
      <c r="Y104" s="40"/>
      <c r="Z104" s="59"/>
      <c r="AA104" s="57"/>
      <c r="AB104" s="40"/>
      <c r="AC104" s="59"/>
      <c r="AD104" s="40"/>
      <c r="AE104" s="59"/>
      <c r="AF104" s="40"/>
      <c r="AG104" s="59"/>
      <c r="AH104" s="57"/>
      <c r="AI104" s="40"/>
      <c r="AJ104" s="59"/>
      <c r="AK104" s="57"/>
    </row>
    <row r="105" spans="1:38">
      <c r="A105" s="15"/>
      <c r="B105" s="56" t="s">
        <v>514</v>
      </c>
      <c r="C105" s="34"/>
      <c r="D105" s="76">
        <v>2</v>
      </c>
      <c r="E105" s="35"/>
      <c r="F105" s="34"/>
      <c r="G105" s="80" t="s">
        <v>215</v>
      </c>
      <c r="H105" s="74">
        <v>5219</v>
      </c>
      <c r="I105" s="35"/>
      <c r="J105" s="34"/>
      <c r="K105" s="80" t="s">
        <v>215</v>
      </c>
      <c r="L105" s="74">
        <v>5219</v>
      </c>
      <c r="M105" s="35"/>
      <c r="N105" s="34"/>
      <c r="O105" s="80" t="s">
        <v>215</v>
      </c>
      <c r="P105" s="76" t="s">
        <v>218</v>
      </c>
      <c r="Q105" s="35"/>
      <c r="R105" s="34"/>
      <c r="S105" s="80" t="s">
        <v>215</v>
      </c>
      <c r="T105" s="76" t="s">
        <v>218</v>
      </c>
      <c r="U105" s="35"/>
      <c r="V105" s="34"/>
      <c r="W105" s="56"/>
      <c r="X105" s="34"/>
      <c r="Y105" s="34"/>
      <c r="Z105" s="56"/>
      <c r="AA105" s="34"/>
      <c r="AB105" s="34"/>
      <c r="AC105" s="56"/>
      <c r="AD105" s="34"/>
      <c r="AE105" s="56"/>
      <c r="AF105" s="34"/>
      <c r="AG105" s="56"/>
      <c r="AH105" s="34"/>
      <c r="AI105" s="34"/>
      <c r="AJ105" s="56"/>
      <c r="AK105" s="34"/>
    </row>
    <row r="106" spans="1:38" ht="15.75" thickBot="1">
      <c r="A106" s="15"/>
      <c r="B106" s="56"/>
      <c r="C106" s="34"/>
      <c r="D106" s="139"/>
      <c r="E106" s="140"/>
      <c r="F106" s="34"/>
      <c r="G106" s="141"/>
      <c r="H106" s="142"/>
      <c r="I106" s="140"/>
      <c r="J106" s="34"/>
      <c r="K106" s="141"/>
      <c r="L106" s="142"/>
      <c r="M106" s="140"/>
      <c r="N106" s="34"/>
      <c r="O106" s="141"/>
      <c r="P106" s="139"/>
      <c r="Q106" s="140"/>
      <c r="R106" s="34"/>
      <c r="S106" s="141"/>
      <c r="T106" s="139"/>
      <c r="U106" s="140"/>
      <c r="V106" s="34"/>
      <c r="W106" s="56"/>
      <c r="X106" s="34"/>
      <c r="Y106" s="34"/>
      <c r="Z106" s="56"/>
      <c r="AA106" s="34"/>
      <c r="AB106" s="34"/>
      <c r="AC106" s="56"/>
      <c r="AD106" s="34"/>
      <c r="AE106" s="56"/>
      <c r="AF106" s="34"/>
      <c r="AG106" s="56"/>
      <c r="AH106" s="34"/>
      <c r="AI106" s="34"/>
      <c r="AJ106" s="56"/>
      <c r="AK106" s="34"/>
    </row>
    <row r="107" spans="1:38" ht="15.75" thickTop="1">
      <c r="A107" s="15"/>
      <c r="B107" s="88"/>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c r="AE107" s="88"/>
      <c r="AF107" s="88"/>
      <c r="AG107" s="88"/>
      <c r="AH107" s="88"/>
      <c r="AI107" s="88"/>
      <c r="AJ107" s="88"/>
      <c r="AK107" s="88"/>
      <c r="AL107" s="88"/>
    </row>
    <row r="108" spans="1:38">
      <c r="A108" s="15"/>
      <c r="B108" s="23"/>
      <c r="C108" s="23"/>
      <c r="D108" s="23"/>
      <c r="E108" s="23"/>
      <c r="F108" s="23"/>
      <c r="G108" s="23"/>
      <c r="H108" s="23"/>
      <c r="I108" s="23"/>
      <c r="J108" s="23"/>
      <c r="K108" s="23"/>
      <c r="L108" s="23"/>
      <c r="M108" s="23"/>
      <c r="N108" s="23"/>
      <c r="O108" s="23"/>
      <c r="P108" s="23"/>
      <c r="Q108" s="23"/>
      <c r="R108" s="23"/>
      <c r="S108" s="23"/>
      <c r="T108" s="23"/>
      <c r="U108" s="23"/>
      <c r="V108" s="23"/>
      <c r="W108" s="23"/>
      <c r="X108" s="23"/>
    </row>
    <row r="109" spans="1:38">
      <c r="A109" s="15"/>
      <c r="B109" s="11"/>
      <c r="C109" s="11"/>
      <c r="D109" s="11"/>
      <c r="E109" s="11"/>
      <c r="F109" s="11"/>
      <c r="G109" s="11"/>
      <c r="H109" s="11"/>
      <c r="I109" s="11"/>
      <c r="J109" s="11"/>
      <c r="K109" s="11"/>
      <c r="L109" s="11"/>
      <c r="M109" s="11"/>
      <c r="N109" s="11"/>
      <c r="O109" s="11"/>
      <c r="P109" s="11"/>
      <c r="Q109" s="11"/>
      <c r="R109" s="11"/>
      <c r="S109" s="11"/>
      <c r="T109" s="11"/>
      <c r="U109" s="11"/>
      <c r="V109" s="11"/>
      <c r="W109" s="11"/>
      <c r="X109" s="11"/>
    </row>
    <row r="110" spans="1:38" ht="15.75" thickBot="1">
      <c r="A110" s="15"/>
      <c r="B110" s="42"/>
      <c r="C110" s="17"/>
      <c r="D110" s="100"/>
      <c r="E110" s="100"/>
      <c r="F110" s="100"/>
      <c r="G110" s="17"/>
      <c r="H110" s="100"/>
      <c r="I110" s="100"/>
      <c r="J110" s="17"/>
      <c r="K110" s="101" t="s">
        <v>515</v>
      </c>
      <c r="L110" s="101"/>
      <c r="M110" s="101"/>
      <c r="N110" s="101"/>
      <c r="O110" s="101"/>
      <c r="P110" s="17"/>
      <c r="Q110" s="101" t="s">
        <v>516</v>
      </c>
      <c r="R110" s="101"/>
      <c r="S110" s="101"/>
      <c r="T110" s="101"/>
      <c r="U110" s="101"/>
      <c r="V110" s="101"/>
      <c r="W110" s="101"/>
      <c r="X110" s="101"/>
    </row>
    <row r="111" spans="1:38">
      <c r="A111" s="15"/>
      <c r="B111" s="100" t="s">
        <v>517</v>
      </c>
      <c r="C111" s="40"/>
      <c r="D111" s="100" t="s">
        <v>518</v>
      </c>
      <c r="E111" s="100"/>
      <c r="F111" s="100"/>
      <c r="G111" s="40"/>
      <c r="H111" s="100" t="s">
        <v>509</v>
      </c>
      <c r="I111" s="100"/>
      <c r="J111" s="40"/>
      <c r="K111" s="127" t="s">
        <v>519</v>
      </c>
      <c r="L111" s="127"/>
      <c r="M111" s="28"/>
      <c r="N111" s="127" t="s">
        <v>520</v>
      </c>
      <c r="O111" s="127"/>
      <c r="P111" s="40"/>
      <c r="Q111" s="127" t="s">
        <v>522</v>
      </c>
      <c r="R111" s="127"/>
      <c r="S111" s="28"/>
      <c r="T111" s="127" t="s">
        <v>524</v>
      </c>
      <c r="U111" s="127"/>
      <c r="V111" s="28"/>
      <c r="W111" s="127" t="s">
        <v>525</v>
      </c>
      <c r="X111" s="127"/>
    </row>
    <row r="112" spans="1:38">
      <c r="A112" s="15"/>
      <c r="B112" s="100"/>
      <c r="C112" s="40"/>
      <c r="D112" s="100" t="s">
        <v>421</v>
      </c>
      <c r="E112" s="100"/>
      <c r="F112" s="100"/>
      <c r="G112" s="40"/>
      <c r="H112" s="100" t="s">
        <v>510</v>
      </c>
      <c r="I112" s="100"/>
      <c r="J112" s="40"/>
      <c r="K112" s="100"/>
      <c r="L112" s="100"/>
      <c r="M112" s="40"/>
      <c r="N112" s="100" t="s">
        <v>521</v>
      </c>
      <c r="O112" s="100"/>
      <c r="P112" s="40"/>
      <c r="Q112" s="100" t="s">
        <v>523</v>
      </c>
      <c r="R112" s="100"/>
      <c r="S112" s="40"/>
      <c r="T112" s="100" t="s">
        <v>523</v>
      </c>
      <c r="U112" s="100"/>
      <c r="V112" s="40"/>
      <c r="W112" s="100" t="s">
        <v>526</v>
      </c>
      <c r="X112" s="100"/>
    </row>
    <row r="113" spans="1:38" ht="15.75" thickBot="1">
      <c r="A113" s="15"/>
      <c r="B113" s="101"/>
      <c r="C113" s="40"/>
      <c r="D113" s="101" t="s">
        <v>420</v>
      </c>
      <c r="E113" s="101"/>
      <c r="F113" s="101"/>
      <c r="G113" s="40"/>
      <c r="H113" s="128"/>
      <c r="I113" s="128"/>
      <c r="J113" s="40"/>
      <c r="K113" s="101"/>
      <c r="L113" s="101"/>
      <c r="M113" s="40"/>
      <c r="N113" s="128"/>
      <c r="O113" s="128"/>
      <c r="P113" s="40"/>
      <c r="Q113" s="128"/>
      <c r="R113" s="128"/>
      <c r="S113" s="40"/>
      <c r="T113" s="128"/>
      <c r="U113" s="128"/>
      <c r="V113" s="40"/>
      <c r="W113" s="101" t="s">
        <v>527</v>
      </c>
      <c r="X113" s="101"/>
    </row>
    <row r="114" spans="1:38">
      <c r="A114" s="15"/>
      <c r="B114" s="103" t="s">
        <v>513</v>
      </c>
      <c r="C114" s="34"/>
      <c r="D114" s="103" t="s">
        <v>215</v>
      </c>
      <c r="E114" s="108">
        <v>719</v>
      </c>
      <c r="F114" s="35"/>
      <c r="G114" s="34"/>
      <c r="H114" s="108">
        <v>1</v>
      </c>
      <c r="I114" s="35"/>
      <c r="J114" s="34"/>
      <c r="K114" s="108">
        <v>1</v>
      </c>
      <c r="L114" s="35"/>
      <c r="M114" s="34"/>
      <c r="N114" s="108" t="s">
        <v>218</v>
      </c>
      <c r="O114" s="35"/>
      <c r="P114" s="34"/>
      <c r="Q114" s="108" t="s">
        <v>218</v>
      </c>
      <c r="R114" s="35"/>
      <c r="S114" s="34"/>
      <c r="T114" s="108">
        <v>1</v>
      </c>
      <c r="U114" s="35"/>
      <c r="V114" s="34"/>
      <c r="W114" s="108" t="s">
        <v>218</v>
      </c>
      <c r="X114" s="35"/>
    </row>
    <row r="115" spans="1:38">
      <c r="A115" s="15"/>
      <c r="B115" s="110"/>
      <c r="C115" s="34"/>
      <c r="D115" s="110"/>
      <c r="E115" s="113"/>
      <c r="F115" s="34"/>
      <c r="G115" s="34"/>
      <c r="H115" s="113"/>
      <c r="I115" s="34"/>
      <c r="J115" s="34"/>
      <c r="K115" s="113"/>
      <c r="L115" s="34"/>
      <c r="M115" s="34"/>
      <c r="N115" s="113"/>
      <c r="O115" s="34"/>
      <c r="P115" s="34"/>
      <c r="Q115" s="113"/>
      <c r="R115" s="34"/>
      <c r="S115" s="34"/>
      <c r="T115" s="113"/>
      <c r="U115" s="34"/>
      <c r="V115" s="34"/>
      <c r="W115" s="113"/>
      <c r="X115" s="34"/>
    </row>
    <row r="116" spans="1:38">
      <c r="A116" s="15"/>
      <c r="B116" s="46" t="s">
        <v>490</v>
      </c>
      <c r="C116" s="40"/>
      <c r="D116" s="115">
        <v>4500</v>
      </c>
      <c r="E116" s="115"/>
      <c r="F116" s="40"/>
      <c r="G116" s="40"/>
      <c r="H116" s="112">
        <v>1</v>
      </c>
      <c r="I116" s="40"/>
      <c r="J116" s="40"/>
      <c r="K116" s="112">
        <v>1</v>
      </c>
      <c r="L116" s="40"/>
      <c r="M116" s="40"/>
      <c r="N116" s="112" t="s">
        <v>218</v>
      </c>
      <c r="O116" s="40"/>
      <c r="P116" s="40"/>
      <c r="Q116" s="112">
        <v>1</v>
      </c>
      <c r="R116" s="40"/>
      <c r="S116" s="40"/>
      <c r="T116" s="112" t="s">
        <v>218</v>
      </c>
      <c r="U116" s="40"/>
      <c r="V116" s="40"/>
      <c r="W116" s="112" t="s">
        <v>218</v>
      </c>
      <c r="X116" s="40"/>
    </row>
    <row r="117" spans="1:38" ht="15.75" thickBot="1">
      <c r="A117" s="15"/>
      <c r="B117" s="46"/>
      <c r="C117" s="40"/>
      <c r="D117" s="143"/>
      <c r="E117" s="143"/>
      <c r="F117" s="71"/>
      <c r="G117" s="40"/>
      <c r="H117" s="144"/>
      <c r="I117" s="71"/>
      <c r="J117" s="40"/>
      <c r="K117" s="144"/>
      <c r="L117" s="71"/>
      <c r="M117" s="40"/>
      <c r="N117" s="144"/>
      <c r="O117" s="71"/>
      <c r="P117" s="40"/>
      <c r="Q117" s="144"/>
      <c r="R117" s="71"/>
      <c r="S117" s="40"/>
      <c r="T117" s="144"/>
      <c r="U117" s="71"/>
      <c r="V117" s="40"/>
      <c r="W117" s="144"/>
      <c r="X117" s="71"/>
    </row>
    <row r="118" spans="1:38">
      <c r="A118" s="15"/>
      <c r="B118" s="110" t="s">
        <v>528</v>
      </c>
      <c r="C118" s="34"/>
      <c r="D118" s="103" t="s">
        <v>215</v>
      </c>
      <c r="E118" s="105">
        <v>5219</v>
      </c>
      <c r="F118" s="35"/>
      <c r="G118" s="34"/>
      <c r="H118" s="108">
        <v>2</v>
      </c>
      <c r="I118" s="35"/>
      <c r="J118" s="34"/>
      <c r="K118" s="108">
        <v>2</v>
      </c>
      <c r="L118" s="35"/>
      <c r="M118" s="34"/>
      <c r="N118" s="108" t="s">
        <v>218</v>
      </c>
      <c r="O118" s="35"/>
      <c r="P118" s="34"/>
      <c r="Q118" s="108">
        <v>1</v>
      </c>
      <c r="R118" s="35"/>
      <c r="S118" s="34"/>
      <c r="T118" s="108">
        <v>1</v>
      </c>
      <c r="U118" s="35"/>
      <c r="V118" s="34"/>
      <c r="W118" s="108" t="s">
        <v>218</v>
      </c>
      <c r="X118" s="35"/>
    </row>
    <row r="119" spans="1:38" ht="15.75" thickBot="1">
      <c r="A119" s="15"/>
      <c r="B119" s="110"/>
      <c r="C119" s="34"/>
      <c r="D119" s="145"/>
      <c r="E119" s="146"/>
      <c r="F119" s="140"/>
      <c r="G119" s="34"/>
      <c r="H119" s="147"/>
      <c r="I119" s="140"/>
      <c r="J119" s="34"/>
      <c r="K119" s="147"/>
      <c r="L119" s="140"/>
      <c r="M119" s="34"/>
      <c r="N119" s="147"/>
      <c r="O119" s="140"/>
      <c r="P119" s="34"/>
      <c r="Q119" s="147"/>
      <c r="R119" s="140"/>
      <c r="S119" s="34"/>
      <c r="T119" s="147"/>
      <c r="U119" s="140"/>
      <c r="V119" s="34"/>
      <c r="W119" s="147"/>
      <c r="X119" s="140"/>
    </row>
    <row r="120" spans="1:38" ht="15.75" thickTop="1">
      <c r="A120" s="15"/>
      <c r="B120" s="100"/>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c r="AB120" s="100"/>
      <c r="AC120" s="100"/>
      <c r="AD120" s="100"/>
      <c r="AE120" s="100"/>
      <c r="AF120" s="100"/>
      <c r="AG120" s="100"/>
      <c r="AH120" s="100"/>
      <c r="AI120" s="100"/>
      <c r="AJ120" s="100"/>
      <c r="AK120" s="100"/>
      <c r="AL120" s="100"/>
    </row>
    <row r="121" spans="1:38">
      <c r="A121" s="15"/>
      <c r="B121" s="23"/>
      <c r="C121" s="23"/>
      <c r="D121" s="23"/>
      <c r="E121" s="23"/>
      <c r="F121" s="23"/>
      <c r="G121" s="23"/>
      <c r="H121" s="23"/>
      <c r="I121" s="23"/>
      <c r="J121" s="23"/>
      <c r="K121" s="23"/>
      <c r="L121" s="23"/>
      <c r="M121" s="23"/>
      <c r="N121" s="23"/>
      <c r="O121" s="23"/>
      <c r="P121" s="23"/>
      <c r="Q121" s="23"/>
      <c r="R121" s="23"/>
      <c r="S121" s="23"/>
      <c r="T121" s="23"/>
      <c r="U121" s="23"/>
    </row>
    <row r="122" spans="1:38">
      <c r="A122" s="15"/>
      <c r="B122" s="11"/>
      <c r="C122" s="11"/>
      <c r="D122" s="11"/>
      <c r="E122" s="11"/>
      <c r="F122" s="11"/>
      <c r="G122" s="11"/>
      <c r="H122" s="11"/>
      <c r="I122" s="11"/>
      <c r="J122" s="11"/>
      <c r="K122" s="11"/>
      <c r="L122" s="11"/>
      <c r="M122" s="11"/>
      <c r="N122" s="11"/>
      <c r="O122" s="11"/>
      <c r="P122" s="11"/>
      <c r="Q122" s="11"/>
      <c r="R122" s="11"/>
      <c r="S122" s="11"/>
      <c r="T122" s="11"/>
      <c r="U122" s="11"/>
    </row>
    <row r="123" spans="1:38">
      <c r="A123" s="15"/>
      <c r="B123" s="46" t="s">
        <v>517</v>
      </c>
      <c r="C123" s="40"/>
      <c r="D123" s="100" t="s">
        <v>518</v>
      </c>
      <c r="E123" s="100"/>
      <c r="F123" s="100"/>
      <c r="G123" s="40"/>
      <c r="H123" s="100" t="s">
        <v>529</v>
      </c>
      <c r="I123" s="100"/>
      <c r="J123" s="40"/>
      <c r="K123" s="100" t="s">
        <v>421</v>
      </c>
      <c r="L123" s="100"/>
      <c r="M123" s="40"/>
      <c r="N123" s="100" t="s">
        <v>421</v>
      </c>
      <c r="O123" s="100"/>
      <c r="P123" s="40"/>
      <c r="Q123" s="100" t="s">
        <v>535</v>
      </c>
      <c r="R123" s="100"/>
      <c r="S123" s="40"/>
      <c r="T123" s="100" t="s">
        <v>538</v>
      </c>
      <c r="U123" s="100"/>
    </row>
    <row r="124" spans="1:38">
      <c r="A124" s="15"/>
      <c r="B124" s="46"/>
      <c r="C124" s="40"/>
      <c r="D124" s="100" t="s">
        <v>421</v>
      </c>
      <c r="E124" s="100"/>
      <c r="F124" s="100"/>
      <c r="G124" s="40"/>
      <c r="H124" s="100" t="s">
        <v>530</v>
      </c>
      <c r="I124" s="100"/>
      <c r="J124" s="40"/>
      <c r="K124" s="100" t="s">
        <v>531</v>
      </c>
      <c r="L124" s="100"/>
      <c r="M124" s="40"/>
      <c r="N124" s="100" t="s">
        <v>533</v>
      </c>
      <c r="O124" s="100"/>
      <c r="P124" s="40"/>
      <c r="Q124" s="100" t="s">
        <v>536</v>
      </c>
      <c r="R124" s="100"/>
      <c r="S124" s="40"/>
      <c r="T124" s="100" t="s">
        <v>539</v>
      </c>
      <c r="U124" s="100"/>
    </row>
    <row r="125" spans="1:38" ht="15.75" thickBot="1">
      <c r="A125" s="15"/>
      <c r="B125" s="148"/>
      <c r="C125" s="40"/>
      <c r="D125" s="101" t="s">
        <v>420</v>
      </c>
      <c r="E125" s="101"/>
      <c r="F125" s="101"/>
      <c r="G125" s="40"/>
      <c r="H125" s="128"/>
      <c r="I125" s="128"/>
      <c r="J125" s="40"/>
      <c r="K125" s="101" t="s">
        <v>532</v>
      </c>
      <c r="L125" s="101"/>
      <c r="M125" s="40"/>
      <c r="N125" s="101" t="s">
        <v>534</v>
      </c>
      <c r="O125" s="101"/>
      <c r="P125" s="40"/>
      <c r="Q125" s="101" t="s">
        <v>537</v>
      </c>
      <c r="R125" s="101"/>
      <c r="S125" s="40"/>
      <c r="T125" s="101" t="s">
        <v>421</v>
      </c>
      <c r="U125" s="101"/>
    </row>
    <row r="126" spans="1:38">
      <c r="A126" s="15"/>
      <c r="B126" s="103" t="s">
        <v>513</v>
      </c>
      <c r="C126" s="34"/>
      <c r="D126" s="103" t="s">
        <v>215</v>
      </c>
      <c r="E126" s="108">
        <v>719</v>
      </c>
      <c r="F126" s="35"/>
      <c r="G126" s="34"/>
      <c r="H126" s="108">
        <v>1</v>
      </c>
      <c r="I126" s="35"/>
      <c r="J126" s="34"/>
      <c r="K126" s="108">
        <v>1</v>
      </c>
      <c r="L126" s="35"/>
      <c r="M126" s="34"/>
      <c r="N126" s="108" t="s">
        <v>218</v>
      </c>
      <c r="O126" s="35"/>
      <c r="P126" s="34"/>
      <c r="Q126" s="108" t="s">
        <v>218</v>
      </c>
      <c r="R126" s="35"/>
      <c r="S126" s="34"/>
      <c r="T126" s="108" t="s">
        <v>218</v>
      </c>
      <c r="U126" s="35"/>
    </row>
    <row r="127" spans="1:38">
      <c r="A127" s="15"/>
      <c r="B127" s="110"/>
      <c r="C127" s="34"/>
      <c r="D127" s="110"/>
      <c r="E127" s="113"/>
      <c r="F127" s="34"/>
      <c r="G127" s="34"/>
      <c r="H127" s="113"/>
      <c r="I127" s="34"/>
      <c r="J127" s="34"/>
      <c r="K127" s="113"/>
      <c r="L127" s="34"/>
      <c r="M127" s="34"/>
      <c r="N127" s="113"/>
      <c r="O127" s="34"/>
      <c r="P127" s="34"/>
      <c r="Q127" s="113"/>
      <c r="R127" s="34"/>
      <c r="S127" s="34"/>
      <c r="T127" s="113"/>
      <c r="U127" s="34"/>
    </row>
    <row r="128" spans="1:38">
      <c r="A128" s="15"/>
      <c r="B128" s="46" t="s">
        <v>490</v>
      </c>
      <c r="C128" s="40"/>
      <c r="D128" s="115">
        <v>4500</v>
      </c>
      <c r="E128" s="115"/>
      <c r="F128" s="40"/>
      <c r="G128" s="40"/>
      <c r="H128" s="112">
        <v>1</v>
      </c>
      <c r="I128" s="40"/>
      <c r="J128" s="40"/>
      <c r="K128" s="112" t="s">
        <v>218</v>
      </c>
      <c r="L128" s="40"/>
      <c r="M128" s="40"/>
      <c r="N128" s="112" t="s">
        <v>218</v>
      </c>
      <c r="O128" s="40"/>
      <c r="P128" s="40"/>
      <c r="Q128" s="112" t="s">
        <v>218</v>
      </c>
      <c r="R128" s="40"/>
      <c r="S128" s="40"/>
      <c r="T128" s="112" t="s">
        <v>218</v>
      </c>
      <c r="U128" s="40"/>
    </row>
    <row r="129" spans="1:38" ht="15.75" thickBot="1">
      <c r="A129" s="15"/>
      <c r="B129" s="46"/>
      <c r="C129" s="40"/>
      <c r="D129" s="143"/>
      <c r="E129" s="143"/>
      <c r="F129" s="71"/>
      <c r="G129" s="40"/>
      <c r="H129" s="144"/>
      <c r="I129" s="71"/>
      <c r="J129" s="40"/>
      <c r="K129" s="144"/>
      <c r="L129" s="71"/>
      <c r="M129" s="40"/>
      <c r="N129" s="144"/>
      <c r="O129" s="71"/>
      <c r="P129" s="40"/>
      <c r="Q129" s="144"/>
      <c r="R129" s="71"/>
      <c r="S129" s="40"/>
      <c r="T129" s="144"/>
      <c r="U129" s="71"/>
    </row>
    <row r="130" spans="1:38">
      <c r="A130" s="15"/>
      <c r="B130" s="110" t="s">
        <v>528</v>
      </c>
      <c r="C130" s="34"/>
      <c r="D130" s="103" t="s">
        <v>215</v>
      </c>
      <c r="E130" s="105">
        <v>5219</v>
      </c>
      <c r="F130" s="35"/>
      <c r="G130" s="34"/>
      <c r="H130" s="108">
        <v>2</v>
      </c>
      <c r="I130" s="35"/>
      <c r="J130" s="34"/>
      <c r="K130" s="108">
        <v>1</v>
      </c>
      <c r="L130" s="35"/>
      <c r="M130" s="34"/>
      <c r="N130" s="108" t="s">
        <v>218</v>
      </c>
      <c r="O130" s="35"/>
      <c r="P130" s="34"/>
      <c r="Q130" s="108" t="s">
        <v>218</v>
      </c>
      <c r="R130" s="35"/>
      <c r="S130" s="34"/>
      <c r="T130" s="108" t="s">
        <v>218</v>
      </c>
      <c r="U130" s="35"/>
    </row>
    <row r="131" spans="1:38" ht="15.75" thickBot="1">
      <c r="A131" s="15"/>
      <c r="B131" s="110"/>
      <c r="C131" s="34"/>
      <c r="D131" s="145"/>
      <c r="E131" s="146"/>
      <c r="F131" s="140"/>
      <c r="G131" s="34"/>
      <c r="H131" s="147"/>
      <c r="I131" s="140"/>
      <c r="J131" s="34"/>
      <c r="K131" s="147"/>
      <c r="L131" s="140"/>
      <c r="M131" s="34"/>
      <c r="N131" s="147"/>
      <c r="O131" s="140"/>
      <c r="P131" s="34"/>
      <c r="Q131" s="147"/>
      <c r="R131" s="140"/>
      <c r="S131" s="34"/>
      <c r="T131" s="147"/>
      <c r="U131" s="140"/>
    </row>
    <row r="132" spans="1:38" ht="15.75" thickTop="1">
      <c r="A132" s="15"/>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c r="AL132" s="46"/>
    </row>
    <row r="133" spans="1:38">
      <c r="A133" s="15"/>
      <c r="B133" s="23"/>
      <c r="C133" s="23"/>
      <c r="D133" s="23"/>
      <c r="E133" s="23"/>
      <c r="F133" s="23"/>
      <c r="G133" s="23"/>
      <c r="H133" s="23"/>
      <c r="I133" s="23"/>
      <c r="J133" s="23"/>
      <c r="K133" s="23"/>
      <c r="L133" s="23"/>
      <c r="M133" s="23"/>
      <c r="N133" s="23"/>
      <c r="O133" s="23"/>
      <c r="P133" s="23"/>
      <c r="Q133" s="23"/>
      <c r="R133" s="23"/>
      <c r="S133" s="23"/>
      <c r="T133" s="23"/>
      <c r="U133" s="23"/>
      <c r="V133" s="23"/>
    </row>
    <row r="134" spans="1:38">
      <c r="A134" s="15"/>
      <c r="B134" s="11"/>
      <c r="C134" s="11"/>
      <c r="D134" s="11"/>
      <c r="E134" s="11"/>
      <c r="F134" s="11"/>
      <c r="G134" s="11"/>
      <c r="H134" s="11"/>
      <c r="I134" s="11"/>
      <c r="J134" s="11"/>
      <c r="K134" s="11"/>
      <c r="L134" s="11"/>
      <c r="M134" s="11"/>
      <c r="N134" s="11"/>
      <c r="O134" s="11"/>
      <c r="P134" s="11"/>
      <c r="Q134" s="11"/>
      <c r="R134" s="11"/>
      <c r="S134" s="11"/>
      <c r="T134" s="11"/>
      <c r="U134" s="11"/>
      <c r="V134" s="11"/>
    </row>
    <row r="135" spans="1:38" ht="15.75" thickBot="1">
      <c r="A135" s="15"/>
      <c r="B135" s="42"/>
      <c r="C135" s="17"/>
      <c r="D135" s="126">
        <v>41639</v>
      </c>
      <c r="E135" s="126"/>
      <c r="F135" s="126"/>
      <c r="G135" s="126"/>
      <c r="H135" s="126"/>
      <c r="I135" s="126"/>
      <c r="J135" s="126"/>
      <c r="K135" s="126"/>
      <c r="L135" s="126"/>
      <c r="M135" s="17"/>
      <c r="N135" s="101" t="s">
        <v>461</v>
      </c>
      <c r="O135" s="101"/>
      <c r="P135" s="101"/>
      <c r="Q135" s="101"/>
      <c r="R135" s="101"/>
      <c r="S135" s="101"/>
      <c r="T135" s="101"/>
      <c r="U135" s="101"/>
      <c r="V135" s="101"/>
    </row>
    <row r="136" spans="1:38">
      <c r="A136" s="15"/>
      <c r="B136" s="40"/>
      <c r="C136" s="40"/>
      <c r="D136" s="127" t="s">
        <v>464</v>
      </c>
      <c r="E136" s="127"/>
      <c r="F136" s="127"/>
      <c r="G136" s="28"/>
      <c r="H136" s="127" t="s">
        <v>469</v>
      </c>
      <c r="I136" s="127"/>
      <c r="J136" s="28"/>
      <c r="K136" s="127" t="s">
        <v>466</v>
      </c>
      <c r="L136" s="127"/>
      <c r="M136" s="40"/>
      <c r="N136" s="127" t="s">
        <v>464</v>
      </c>
      <c r="O136" s="127"/>
      <c r="P136" s="127"/>
      <c r="Q136" s="28"/>
      <c r="R136" s="127" t="s">
        <v>469</v>
      </c>
      <c r="S136" s="127"/>
      <c r="T136" s="28"/>
      <c r="U136" s="127" t="s">
        <v>466</v>
      </c>
      <c r="V136" s="127"/>
    </row>
    <row r="137" spans="1:38" ht="15.75" thickBot="1">
      <c r="A137" s="15"/>
      <c r="B137" s="40"/>
      <c r="C137" s="40"/>
      <c r="D137" s="101" t="s">
        <v>540</v>
      </c>
      <c r="E137" s="101"/>
      <c r="F137" s="101"/>
      <c r="G137" s="40"/>
      <c r="H137" s="101"/>
      <c r="I137" s="101"/>
      <c r="J137" s="40"/>
      <c r="K137" s="101"/>
      <c r="L137" s="101"/>
      <c r="M137" s="40"/>
      <c r="N137" s="101" t="s">
        <v>540</v>
      </c>
      <c r="O137" s="101"/>
      <c r="P137" s="101"/>
      <c r="Q137" s="40"/>
      <c r="R137" s="101"/>
      <c r="S137" s="101"/>
      <c r="T137" s="40"/>
      <c r="U137" s="101"/>
      <c r="V137" s="101"/>
    </row>
    <row r="138" spans="1:38">
      <c r="A138" s="15"/>
      <c r="B138" s="110" t="s">
        <v>541</v>
      </c>
      <c r="C138" s="34"/>
      <c r="D138" s="103" t="s">
        <v>215</v>
      </c>
      <c r="E138" s="105">
        <v>25037</v>
      </c>
      <c r="F138" s="35"/>
      <c r="G138" s="34"/>
      <c r="H138" s="108">
        <v>81.400000000000006</v>
      </c>
      <c r="I138" s="103" t="s">
        <v>469</v>
      </c>
      <c r="J138" s="34"/>
      <c r="K138" s="108">
        <v>5</v>
      </c>
      <c r="L138" s="35"/>
      <c r="M138" s="34"/>
      <c r="N138" s="103" t="s">
        <v>215</v>
      </c>
      <c r="O138" s="105">
        <v>119416</v>
      </c>
      <c r="P138" s="35"/>
      <c r="Q138" s="34"/>
      <c r="R138" s="108">
        <v>95.6</v>
      </c>
      <c r="S138" s="103" t="s">
        <v>469</v>
      </c>
      <c r="T138" s="34"/>
      <c r="U138" s="108">
        <v>7</v>
      </c>
      <c r="V138" s="35"/>
    </row>
    <row r="139" spans="1:38">
      <c r="A139" s="15"/>
      <c r="B139" s="110"/>
      <c r="C139" s="34"/>
      <c r="D139" s="104"/>
      <c r="E139" s="106"/>
      <c r="F139" s="107"/>
      <c r="G139" s="34"/>
      <c r="H139" s="109"/>
      <c r="I139" s="104"/>
      <c r="J139" s="34"/>
      <c r="K139" s="109"/>
      <c r="L139" s="107"/>
      <c r="M139" s="34"/>
      <c r="N139" s="104"/>
      <c r="O139" s="106"/>
      <c r="P139" s="107"/>
      <c r="Q139" s="34"/>
      <c r="R139" s="109"/>
      <c r="S139" s="104"/>
      <c r="T139" s="34"/>
      <c r="U139" s="109"/>
      <c r="V139" s="107"/>
    </row>
    <row r="140" spans="1:38">
      <c r="A140" s="15"/>
      <c r="B140" s="46" t="s">
        <v>542</v>
      </c>
      <c r="C140" s="40"/>
      <c r="D140" s="115">
        <v>4548</v>
      </c>
      <c r="E140" s="115"/>
      <c r="F140" s="40"/>
      <c r="G140" s="40"/>
      <c r="H140" s="112">
        <v>14.8</v>
      </c>
      <c r="I140" s="46" t="s">
        <v>469</v>
      </c>
      <c r="J140" s="40"/>
      <c r="K140" s="112">
        <v>1</v>
      </c>
      <c r="L140" s="40"/>
      <c r="M140" s="40"/>
      <c r="N140" s="112">
        <v>540</v>
      </c>
      <c r="O140" s="112"/>
      <c r="P140" s="40"/>
      <c r="Q140" s="40"/>
      <c r="R140" s="112">
        <v>0.4</v>
      </c>
      <c r="S140" s="46" t="s">
        <v>469</v>
      </c>
      <c r="T140" s="40"/>
      <c r="U140" s="112">
        <v>1</v>
      </c>
      <c r="V140" s="40"/>
    </row>
    <row r="141" spans="1:38">
      <c r="A141" s="15"/>
      <c r="B141" s="46"/>
      <c r="C141" s="40"/>
      <c r="D141" s="115"/>
      <c r="E141" s="115"/>
      <c r="F141" s="40"/>
      <c r="G141" s="40"/>
      <c r="H141" s="112"/>
      <c r="I141" s="46"/>
      <c r="J141" s="40"/>
      <c r="K141" s="112"/>
      <c r="L141" s="40"/>
      <c r="M141" s="40"/>
      <c r="N141" s="112"/>
      <c r="O141" s="112"/>
      <c r="P141" s="40"/>
      <c r="Q141" s="40"/>
      <c r="R141" s="112"/>
      <c r="S141" s="46"/>
      <c r="T141" s="40"/>
      <c r="U141" s="112"/>
      <c r="V141" s="40"/>
    </row>
    <row r="142" spans="1:38">
      <c r="A142" s="15"/>
      <c r="B142" s="110" t="s">
        <v>543</v>
      </c>
      <c r="C142" s="34"/>
      <c r="D142" s="111">
        <v>1164</v>
      </c>
      <c r="E142" s="111"/>
      <c r="F142" s="34"/>
      <c r="G142" s="34"/>
      <c r="H142" s="113">
        <v>3.8</v>
      </c>
      <c r="I142" s="110" t="s">
        <v>469</v>
      </c>
      <c r="J142" s="34"/>
      <c r="K142" s="113">
        <v>1</v>
      </c>
      <c r="L142" s="34"/>
      <c r="M142" s="34"/>
      <c r="N142" s="111">
        <v>4941</v>
      </c>
      <c r="O142" s="111"/>
      <c r="P142" s="34"/>
      <c r="Q142" s="34"/>
      <c r="R142" s="113">
        <v>4</v>
      </c>
      <c r="S142" s="110" t="s">
        <v>469</v>
      </c>
      <c r="T142" s="34"/>
      <c r="U142" s="113">
        <v>1</v>
      </c>
      <c r="V142" s="34"/>
    </row>
    <row r="143" spans="1:38" ht="15.75" thickBot="1">
      <c r="A143" s="15"/>
      <c r="B143" s="110"/>
      <c r="C143" s="34"/>
      <c r="D143" s="121"/>
      <c r="E143" s="121"/>
      <c r="F143" s="61"/>
      <c r="G143" s="34"/>
      <c r="H143" s="116"/>
      <c r="I143" s="117"/>
      <c r="J143" s="34"/>
      <c r="K143" s="116"/>
      <c r="L143" s="61"/>
      <c r="M143" s="34"/>
      <c r="N143" s="121"/>
      <c r="O143" s="121"/>
      <c r="P143" s="61"/>
      <c r="Q143" s="34"/>
      <c r="R143" s="116"/>
      <c r="S143" s="117"/>
      <c r="T143" s="34"/>
      <c r="U143" s="116"/>
      <c r="V143" s="61"/>
    </row>
    <row r="144" spans="1:38">
      <c r="A144" s="15"/>
      <c r="B144" s="46" t="s">
        <v>544</v>
      </c>
      <c r="C144" s="40"/>
      <c r="D144" s="120" t="s">
        <v>215</v>
      </c>
      <c r="E144" s="118">
        <v>30749</v>
      </c>
      <c r="F144" s="28"/>
      <c r="G144" s="40"/>
      <c r="H144" s="119">
        <v>100</v>
      </c>
      <c r="I144" s="120" t="s">
        <v>469</v>
      </c>
      <c r="J144" s="40"/>
      <c r="K144" s="119">
        <v>7</v>
      </c>
      <c r="L144" s="28"/>
      <c r="M144" s="40"/>
      <c r="N144" s="120" t="s">
        <v>215</v>
      </c>
      <c r="O144" s="118">
        <v>124897</v>
      </c>
      <c r="P144" s="28"/>
      <c r="Q144" s="40"/>
      <c r="R144" s="119">
        <v>100</v>
      </c>
      <c r="S144" s="120" t="s">
        <v>469</v>
      </c>
      <c r="T144" s="40"/>
      <c r="U144" s="119">
        <v>9</v>
      </c>
      <c r="V144" s="28"/>
    </row>
    <row r="145" spans="1:38" ht="15.75" thickBot="1">
      <c r="A145" s="15"/>
      <c r="B145" s="46"/>
      <c r="C145" s="40"/>
      <c r="D145" s="122"/>
      <c r="E145" s="123"/>
      <c r="F145" s="124"/>
      <c r="G145" s="40"/>
      <c r="H145" s="125"/>
      <c r="I145" s="122"/>
      <c r="J145" s="40"/>
      <c r="K145" s="125"/>
      <c r="L145" s="124"/>
      <c r="M145" s="40"/>
      <c r="N145" s="122"/>
      <c r="O145" s="123"/>
      <c r="P145" s="124"/>
      <c r="Q145" s="40"/>
      <c r="R145" s="125"/>
      <c r="S145" s="122"/>
      <c r="T145" s="40"/>
      <c r="U145" s="125"/>
      <c r="V145" s="124"/>
    </row>
    <row r="146" spans="1:38" ht="15.75" thickTop="1">
      <c r="A146" s="15" t="s">
        <v>1246</v>
      </c>
      <c r="B146" s="84" t="s">
        <v>6</v>
      </c>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c r="AB146" s="84"/>
      <c r="AC146" s="84"/>
      <c r="AD146" s="84"/>
      <c r="AE146" s="84"/>
      <c r="AF146" s="84"/>
      <c r="AG146" s="84"/>
      <c r="AH146" s="84"/>
      <c r="AI146" s="84"/>
      <c r="AJ146" s="84"/>
      <c r="AK146" s="84"/>
      <c r="AL146" s="84"/>
    </row>
    <row r="147" spans="1:38">
      <c r="A147" s="15"/>
      <c r="B147" s="88" t="s">
        <v>547</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c r="AD147" s="88"/>
      <c r="AE147" s="88"/>
      <c r="AF147" s="88"/>
      <c r="AG147" s="88"/>
      <c r="AH147" s="88"/>
      <c r="AI147" s="88"/>
      <c r="AJ147" s="88"/>
      <c r="AK147" s="88"/>
      <c r="AL147" s="88"/>
    </row>
    <row r="148" spans="1:38">
      <c r="A148" s="15"/>
      <c r="B148" s="100"/>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c r="AA148" s="100"/>
      <c r="AB148" s="100"/>
      <c r="AC148" s="100"/>
      <c r="AD148" s="100"/>
      <c r="AE148" s="100"/>
      <c r="AF148" s="100"/>
      <c r="AG148" s="100"/>
      <c r="AH148" s="100"/>
      <c r="AI148" s="100"/>
      <c r="AJ148" s="100"/>
      <c r="AK148" s="100"/>
      <c r="AL148" s="100"/>
    </row>
    <row r="149" spans="1:38">
      <c r="A149" s="15"/>
      <c r="B149" s="23"/>
      <c r="C149" s="23"/>
      <c r="D149" s="23"/>
      <c r="E149" s="23"/>
      <c r="F149" s="23"/>
      <c r="G149" s="23"/>
      <c r="H149" s="23"/>
      <c r="I149" s="23"/>
      <c r="J149" s="23"/>
      <c r="K149" s="23"/>
      <c r="L149" s="23"/>
      <c r="M149" s="23"/>
      <c r="N149" s="23"/>
      <c r="O149" s="23"/>
      <c r="P149" s="23"/>
      <c r="Q149" s="23"/>
      <c r="R149" s="23"/>
      <c r="S149" s="23"/>
      <c r="T149" s="23"/>
      <c r="U149" s="23"/>
    </row>
    <row r="150" spans="1:38">
      <c r="A150" s="15"/>
      <c r="B150" s="11"/>
      <c r="C150" s="11"/>
      <c r="D150" s="11"/>
      <c r="E150" s="11"/>
      <c r="F150" s="11"/>
      <c r="G150" s="11"/>
      <c r="H150" s="11"/>
      <c r="I150" s="11"/>
      <c r="J150" s="11"/>
      <c r="K150" s="11"/>
      <c r="L150" s="11"/>
      <c r="M150" s="11"/>
      <c r="N150" s="11"/>
      <c r="O150" s="11"/>
      <c r="P150" s="11"/>
      <c r="Q150" s="11"/>
      <c r="R150" s="11"/>
      <c r="S150" s="11"/>
      <c r="T150" s="11"/>
      <c r="U150" s="11"/>
    </row>
    <row r="151" spans="1:38">
      <c r="A151" s="15"/>
      <c r="B151" s="40"/>
      <c r="C151" s="40"/>
      <c r="D151" s="100" t="s">
        <v>419</v>
      </c>
      <c r="E151" s="100"/>
      <c r="F151" s="100"/>
      <c r="G151" s="40"/>
      <c r="H151" s="100" t="s">
        <v>548</v>
      </c>
      <c r="I151" s="100"/>
      <c r="J151" s="100"/>
      <c r="K151" s="40"/>
      <c r="L151" s="100" t="s">
        <v>423</v>
      </c>
      <c r="M151" s="100"/>
      <c r="N151" s="100"/>
      <c r="O151" s="40"/>
      <c r="P151" s="100" t="s">
        <v>549</v>
      </c>
      <c r="Q151" s="100"/>
      <c r="R151" s="100"/>
      <c r="S151" s="40"/>
      <c r="T151" s="100" t="s">
        <v>509</v>
      </c>
      <c r="U151" s="100"/>
    </row>
    <row r="152" spans="1:38">
      <c r="A152" s="15"/>
      <c r="B152" s="40"/>
      <c r="C152" s="40"/>
      <c r="D152" s="100" t="s">
        <v>420</v>
      </c>
      <c r="E152" s="100"/>
      <c r="F152" s="100"/>
      <c r="G152" s="40"/>
      <c r="H152" s="100" t="s">
        <v>421</v>
      </c>
      <c r="I152" s="100"/>
      <c r="J152" s="100"/>
      <c r="K152" s="40"/>
      <c r="L152" s="100" t="s">
        <v>424</v>
      </c>
      <c r="M152" s="100"/>
      <c r="N152" s="100"/>
      <c r="O152" s="40"/>
      <c r="P152" s="100" t="s">
        <v>425</v>
      </c>
      <c r="Q152" s="100"/>
      <c r="R152" s="100"/>
      <c r="S152" s="40"/>
      <c r="T152" s="100" t="s">
        <v>510</v>
      </c>
      <c r="U152" s="100"/>
    </row>
    <row r="153" spans="1:38" ht="15.75" thickBot="1">
      <c r="A153" s="15"/>
      <c r="B153" s="40"/>
      <c r="C153" s="40"/>
      <c r="D153" s="128"/>
      <c r="E153" s="128"/>
      <c r="F153" s="128"/>
      <c r="G153" s="40"/>
      <c r="H153" s="101" t="s">
        <v>422</v>
      </c>
      <c r="I153" s="101"/>
      <c r="J153" s="101"/>
      <c r="K153" s="40"/>
      <c r="L153" s="128"/>
      <c r="M153" s="128"/>
      <c r="N153" s="128"/>
      <c r="O153" s="40"/>
      <c r="P153" s="101" t="s">
        <v>426</v>
      </c>
      <c r="Q153" s="101"/>
      <c r="R153" s="101"/>
      <c r="S153" s="40"/>
      <c r="T153" s="128"/>
      <c r="U153" s="128"/>
    </row>
    <row r="154" spans="1:38">
      <c r="A154" s="15"/>
      <c r="B154" s="110" t="s">
        <v>427</v>
      </c>
      <c r="C154" s="34"/>
      <c r="D154" s="103" t="s">
        <v>215</v>
      </c>
      <c r="E154" s="105">
        <v>237971</v>
      </c>
      <c r="F154" s="35"/>
      <c r="G154" s="34"/>
      <c r="H154" s="103" t="s">
        <v>215</v>
      </c>
      <c r="I154" s="105">
        <v>4806</v>
      </c>
      <c r="J154" s="35"/>
      <c r="K154" s="34"/>
      <c r="L154" s="103" t="s">
        <v>215</v>
      </c>
      <c r="M154" s="108" t="s">
        <v>428</v>
      </c>
      <c r="N154" s="103" t="s">
        <v>217</v>
      </c>
      <c r="O154" s="34"/>
      <c r="P154" s="103" t="s">
        <v>215</v>
      </c>
      <c r="Q154" s="105">
        <v>101090</v>
      </c>
      <c r="R154" s="35"/>
      <c r="S154" s="34"/>
      <c r="T154" s="108">
        <v>18</v>
      </c>
      <c r="U154" s="35"/>
    </row>
    <row r="155" spans="1:38">
      <c r="A155" s="15"/>
      <c r="B155" s="110"/>
      <c r="C155" s="34"/>
      <c r="D155" s="104"/>
      <c r="E155" s="106"/>
      <c r="F155" s="107"/>
      <c r="G155" s="34"/>
      <c r="H155" s="104"/>
      <c r="I155" s="106"/>
      <c r="J155" s="107"/>
      <c r="K155" s="34"/>
      <c r="L155" s="104"/>
      <c r="M155" s="109"/>
      <c r="N155" s="104"/>
      <c r="O155" s="34"/>
      <c r="P155" s="110"/>
      <c r="Q155" s="111"/>
      <c r="R155" s="34"/>
      <c r="S155" s="34"/>
      <c r="T155" s="113"/>
      <c r="U155" s="34"/>
    </row>
    <row r="156" spans="1:38">
      <c r="A156" s="15"/>
      <c r="B156" s="46" t="s">
        <v>429</v>
      </c>
      <c r="C156" s="40"/>
      <c r="D156" s="112"/>
      <c r="E156" s="112"/>
      <c r="F156" s="40"/>
      <c r="G156" s="40"/>
      <c r="H156" s="112"/>
      <c r="I156" s="112"/>
      <c r="J156" s="40"/>
      <c r="K156" s="40"/>
      <c r="L156" s="112"/>
      <c r="M156" s="112"/>
      <c r="N156" s="40"/>
      <c r="O156" s="40"/>
      <c r="P156" s="112"/>
      <c r="Q156" s="112"/>
      <c r="R156" s="40"/>
      <c r="S156" s="40"/>
      <c r="T156" s="112"/>
      <c r="U156" s="40"/>
    </row>
    <row r="157" spans="1:38">
      <c r="A157" s="15"/>
      <c r="B157" s="46"/>
      <c r="C157" s="40"/>
      <c r="D157" s="112"/>
      <c r="E157" s="112"/>
      <c r="F157" s="40"/>
      <c r="G157" s="40"/>
      <c r="H157" s="112"/>
      <c r="I157" s="112"/>
      <c r="J157" s="40"/>
      <c r="K157" s="40"/>
      <c r="L157" s="112"/>
      <c r="M157" s="112"/>
      <c r="N157" s="40"/>
      <c r="O157" s="40"/>
      <c r="P157" s="112"/>
      <c r="Q157" s="112"/>
      <c r="R157" s="40"/>
      <c r="S157" s="40"/>
      <c r="T157" s="112"/>
      <c r="U157" s="40"/>
    </row>
    <row r="158" spans="1:38">
      <c r="A158" s="15"/>
      <c r="B158" s="110" t="s">
        <v>550</v>
      </c>
      <c r="C158" s="34"/>
      <c r="D158" s="111">
        <v>1406</v>
      </c>
      <c r="E158" s="111"/>
      <c r="F158" s="34"/>
      <c r="G158" s="34"/>
      <c r="H158" s="113" t="s">
        <v>551</v>
      </c>
      <c r="I158" s="113"/>
      <c r="J158" s="110" t="s">
        <v>217</v>
      </c>
      <c r="K158" s="34"/>
      <c r="L158" s="113" t="s">
        <v>218</v>
      </c>
      <c r="M158" s="113"/>
      <c r="N158" s="34"/>
      <c r="O158" s="34"/>
      <c r="P158" s="111">
        <v>1052</v>
      </c>
      <c r="Q158" s="111"/>
      <c r="R158" s="34"/>
      <c r="S158" s="34"/>
      <c r="T158" s="113" t="s">
        <v>218</v>
      </c>
      <c r="U158" s="34"/>
    </row>
    <row r="159" spans="1:38">
      <c r="A159" s="15"/>
      <c r="B159" s="110"/>
      <c r="C159" s="34"/>
      <c r="D159" s="111"/>
      <c r="E159" s="111"/>
      <c r="F159" s="34"/>
      <c r="G159" s="34"/>
      <c r="H159" s="113"/>
      <c r="I159" s="113"/>
      <c r="J159" s="110"/>
      <c r="K159" s="34"/>
      <c r="L159" s="113"/>
      <c r="M159" s="113"/>
      <c r="N159" s="34"/>
      <c r="O159" s="34"/>
      <c r="P159" s="111"/>
      <c r="Q159" s="111"/>
      <c r="R159" s="34"/>
      <c r="S159" s="34"/>
      <c r="T159" s="113"/>
      <c r="U159" s="34"/>
    </row>
    <row r="160" spans="1:38">
      <c r="A160" s="15"/>
      <c r="B160" s="46" t="s">
        <v>552</v>
      </c>
      <c r="C160" s="40"/>
      <c r="D160" s="112" t="s">
        <v>218</v>
      </c>
      <c r="E160" s="112"/>
      <c r="F160" s="40"/>
      <c r="G160" s="40"/>
      <c r="H160" s="112" t="s">
        <v>218</v>
      </c>
      <c r="I160" s="112"/>
      <c r="J160" s="40"/>
      <c r="K160" s="40"/>
      <c r="L160" s="112" t="s">
        <v>440</v>
      </c>
      <c r="M160" s="112"/>
      <c r="N160" s="46" t="s">
        <v>217</v>
      </c>
      <c r="O160" s="40"/>
      <c r="P160" s="112" t="s">
        <v>440</v>
      </c>
      <c r="Q160" s="112"/>
      <c r="R160" s="46" t="s">
        <v>217</v>
      </c>
      <c r="S160" s="40"/>
      <c r="T160" s="112" t="s">
        <v>218</v>
      </c>
      <c r="U160" s="40"/>
    </row>
    <row r="161" spans="1:21">
      <c r="A161" s="15"/>
      <c r="B161" s="46"/>
      <c r="C161" s="40"/>
      <c r="D161" s="112"/>
      <c r="E161" s="112"/>
      <c r="F161" s="40"/>
      <c r="G161" s="40"/>
      <c r="H161" s="112"/>
      <c r="I161" s="112"/>
      <c r="J161" s="40"/>
      <c r="K161" s="40"/>
      <c r="L161" s="112"/>
      <c r="M161" s="112"/>
      <c r="N161" s="46"/>
      <c r="O161" s="40"/>
      <c r="P161" s="112"/>
      <c r="Q161" s="112"/>
      <c r="R161" s="46"/>
      <c r="S161" s="40"/>
      <c r="T161" s="112"/>
      <c r="U161" s="40"/>
    </row>
    <row r="162" spans="1:21">
      <c r="A162" s="15"/>
      <c r="B162" s="21"/>
      <c r="C162" s="21"/>
      <c r="D162" s="34"/>
      <c r="E162" s="34"/>
      <c r="F162" s="34"/>
      <c r="G162" s="21"/>
      <c r="H162" s="34"/>
      <c r="I162" s="34"/>
      <c r="J162" s="34"/>
      <c r="K162" s="21"/>
      <c r="L162" s="34"/>
      <c r="M162" s="34"/>
      <c r="N162" s="34"/>
      <c r="O162" s="21"/>
      <c r="P162" s="34"/>
      <c r="Q162" s="34"/>
      <c r="R162" s="34"/>
      <c r="S162" s="21"/>
      <c r="T162" s="34"/>
      <c r="U162" s="34"/>
    </row>
    <row r="163" spans="1:21">
      <c r="A163" s="15"/>
      <c r="B163" s="46" t="s">
        <v>553</v>
      </c>
      <c r="C163" s="40"/>
      <c r="D163" s="112"/>
      <c r="E163" s="112"/>
      <c r="F163" s="40"/>
      <c r="G163" s="40"/>
      <c r="H163" s="112"/>
      <c r="I163" s="112"/>
      <c r="J163" s="40"/>
      <c r="K163" s="40"/>
      <c r="L163" s="112"/>
      <c r="M163" s="112"/>
      <c r="N163" s="40"/>
      <c r="O163" s="40"/>
      <c r="P163" s="112"/>
      <c r="Q163" s="112"/>
      <c r="R163" s="40"/>
      <c r="S163" s="40"/>
      <c r="T163" s="112"/>
      <c r="U163" s="40"/>
    </row>
    <row r="164" spans="1:21">
      <c r="A164" s="15"/>
      <c r="B164" s="46"/>
      <c r="C164" s="40"/>
      <c r="D164" s="112"/>
      <c r="E164" s="112"/>
      <c r="F164" s="40"/>
      <c r="G164" s="40"/>
      <c r="H164" s="112"/>
      <c r="I164" s="112"/>
      <c r="J164" s="40"/>
      <c r="K164" s="40"/>
      <c r="L164" s="112"/>
      <c r="M164" s="112"/>
      <c r="N164" s="40"/>
      <c r="O164" s="40"/>
      <c r="P164" s="112"/>
      <c r="Q164" s="112"/>
      <c r="R164" s="40"/>
      <c r="S164" s="40"/>
      <c r="T164" s="112"/>
      <c r="U164" s="40"/>
    </row>
    <row r="165" spans="1:21">
      <c r="A165" s="15"/>
      <c r="B165" s="110" t="s">
        <v>554</v>
      </c>
      <c r="C165" s="34"/>
      <c r="D165" s="113" t="s">
        <v>555</v>
      </c>
      <c r="E165" s="113"/>
      <c r="F165" s="110" t="s">
        <v>217</v>
      </c>
      <c r="G165" s="34"/>
      <c r="H165" s="113" t="s">
        <v>556</v>
      </c>
      <c r="I165" s="113"/>
      <c r="J165" s="110" t="s">
        <v>217</v>
      </c>
      <c r="K165" s="34"/>
      <c r="L165" s="113">
        <v>983</v>
      </c>
      <c r="M165" s="113"/>
      <c r="N165" s="34"/>
      <c r="O165" s="34"/>
      <c r="P165" s="113" t="s">
        <v>557</v>
      </c>
      <c r="Q165" s="113"/>
      <c r="R165" s="110" t="s">
        <v>217</v>
      </c>
      <c r="S165" s="34"/>
      <c r="T165" s="113" t="s">
        <v>227</v>
      </c>
      <c r="U165" s="110" t="s">
        <v>217</v>
      </c>
    </row>
    <row r="166" spans="1:21">
      <c r="A166" s="15"/>
      <c r="B166" s="110"/>
      <c r="C166" s="34"/>
      <c r="D166" s="113"/>
      <c r="E166" s="113"/>
      <c r="F166" s="110"/>
      <c r="G166" s="34"/>
      <c r="H166" s="113"/>
      <c r="I166" s="113"/>
      <c r="J166" s="110"/>
      <c r="K166" s="34"/>
      <c r="L166" s="113"/>
      <c r="M166" s="113"/>
      <c r="N166" s="34"/>
      <c r="O166" s="34"/>
      <c r="P166" s="113"/>
      <c r="Q166" s="113"/>
      <c r="R166" s="110"/>
      <c r="S166" s="34"/>
      <c r="T166" s="113"/>
      <c r="U166" s="110"/>
    </row>
    <row r="167" spans="1:21">
      <c r="A167" s="15"/>
      <c r="B167" s="46" t="s">
        <v>558</v>
      </c>
      <c r="C167" s="40"/>
      <c r="D167" s="112" t="s">
        <v>446</v>
      </c>
      <c r="E167" s="112"/>
      <c r="F167" s="46" t="s">
        <v>217</v>
      </c>
      <c r="G167" s="40"/>
      <c r="H167" s="112" t="s">
        <v>218</v>
      </c>
      <c r="I167" s="112"/>
      <c r="J167" s="40"/>
      <c r="K167" s="40"/>
      <c r="L167" s="112">
        <v>222</v>
      </c>
      <c r="M167" s="112"/>
      <c r="N167" s="40"/>
      <c r="O167" s="40"/>
      <c r="P167" s="112">
        <v>11</v>
      </c>
      <c r="Q167" s="112"/>
      <c r="R167" s="40"/>
      <c r="S167" s="40"/>
      <c r="T167" s="112" t="s">
        <v>227</v>
      </c>
      <c r="U167" s="46" t="s">
        <v>217</v>
      </c>
    </row>
    <row r="168" spans="1:21">
      <c r="A168" s="15"/>
      <c r="B168" s="46"/>
      <c r="C168" s="40"/>
      <c r="D168" s="112"/>
      <c r="E168" s="112"/>
      <c r="F168" s="46"/>
      <c r="G168" s="40"/>
      <c r="H168" s="112"/>
      <c r="I168" s="112"/>
      <c r="J168" s="40"/>
      <c r="K168" s="40"/>
      <c r="L168" s="112"/>
      <c r="M168" s="112"/>
      <c r="N168" s="40"/>
      <c r="O168" s="40"/>
      <c r="P168" s="112"/>
      <c r="Q168" s="112"/>
      <c r="R168" s="40"/>
      <c r="S168" s="40"/>
      <c r="T168" s="112"/>
      <c r="U168" s="46"/>
    </row>
    <row r="169" spans="1:21">
      <c r="A169" s="15"/>
      <c r="B169" s="110" t="s">
        <v>438</v>
      </c>
      <c r="C169" s="34"/>
      <c r="D169" s="113" t="s">
        <v>218</v>
      </c>
      <c r="E169" s="113"/>
      <c r="F169" s="34"/>
      <c r="G169" s="34"/>
      <c r="H169" s="113" t="s">
        <v>218</v>
      </c>
      <c r="I169" s="113"/>
      <c r="J169" s="34"/>
      <c r="K169" s="34"/>
      <c r="L169" s="113">
        <v>275</v>
      </c>
      <c r="M169" s="113"/>
      <c r="N169" s="34"/>
      <c r="O169" s="34"/>
      <c r="P169" s="113">
        <v>275</v>
      </c>
      <c r="Q169" s="113"/>
      <c r="R169" s="34"/>
      <c r="S169" s="34"/>
      <c r="T169" s="113" t="s">
        <v>218</v>
      </c>
      <c r="U169" s="34"/>
    </row>
    <row r="170" spans="1:21">
      <c r="A170" s="15"/>
      <c r="B170" s="110"/>
      <c r="C170" s="34"/>
      <c r="D170" s="113"/>
      <c r="E170" s="113"/>
      <c r="F170" s="34"/>
      <c r="G170" s="34"/>
      <c r="H170" s="113"/>
      <c r="I170" s="113"/>
      <c r="J170" s="34"/>
      <c r="K170" s="34"/>
      <c r="L170" s="113"/>
      <c r="M170" s="113"/>
      <c r="N170" s="34"/>
      <c r="O170" s="34"/>
      <c r="P170" s="113"/>
      <c r="Q170" s="113"/>
      <c r="R170" s="34"/>
      <c r="S170" s="34"/>
      <c r="T170" s="113"/>
      <c r="U170" s="34"/>
    </row>
    <row r="171" spans="1:21">
      <c r="A171" s="15"/>
      <c r="B171" s="46" t="s">
        <v>559</v>
      </c>
      <c r="C171" s="40"/>
      <c r="D171" s="112" t="s">
        <v>442</v>
      </c>
      <c r="E171" s="112"/>
      <c r="F171" s="46" t="s">
        <v>217</v>
      </c>
      <c r="G171" s="40"/>
      <c r="H171" s="112" t="s">
        <v>443</v>
      </c>
      <c r="I171" s="112"/>
      <c r="J171" s="46" t="s">
        <v>217</v>
      </c>
      <c r="K171" s="40"/>
      <c r="L171" s="115">
        <v>88630</v>
      </c>
      <c r="M171" s="115"/>
      <c r="N171" s="40"/>
      <c r="O171" s="40"/>
      <c r="P171" s="112" t="s">
        <v>444</v>
      </c>
      <c r="Q171" s="112"/>
      <c r="R171" s="46" t="s">
        <v>217</v>
      </c>
      <c r="S171" s="40"/>
      <c r="T171" s="112" t="s">
        <v>560</v>
      </c>
      <c r="U171" s="46" t="s">
        <v>217</v>
      </c>
    </row>
    <row r="172" spans="1:21" ht="15.75" thickBot="1">
      <c r="A172" s="15"/>
      <c r="B172" s="46"/>
      <c r="C172" s="40"/>
      <c r="D172" s="144"/>
      <c r="E172" s="144"/>
      <c r="F172" s="148"/>
      <c r="G172" s="40"/>
      <c r="H172" s="144"/>
      <c r="I172" s="144"/>
      <c r="J172" s="148"/>
      <c r="K172" s="40"/>
      <c r="L172" s="143"/>
      <c r="M172" s="143"/>
      <c r="N172" s="71"/>
      <c r="O172" s="40"/>
      <c r="P172" s="144"/>
      <c r="Q172" s="144"/>
      <c r="R172" s="148"/>
      <c r="S172" s="40"/>
      <c r="T172" s="144"/>
      <c r="U172" s="148"/>
    </row>
    <row r="173" spans="1:21">
      <c r="A173" s="15"/>
      <c r="B173" s="110" t="s">
        <v>447</v>
      </c>
      <c r="C173" s="34"/>
      <c r="D173" s="105">
        <v>119015</v>
      </c>
      <c r="E173" s="105"/>
      <c r="F173" s="35"/>
      <c r="G173" s="34"/>
      <c r="H173" s="108">
        <v>401</v>
      </c>
      <c r="I173" s="108"/>
      <c r="J173" s="35"/>
      <c r="K173" s="34"/>
      <c r="L173" s="108" t="s">
        <v>448</v>
      </c>
      <c r="M173" s="108"/>
      <c r="N173" s="103" t="s">
        <v>217</v>
      </c>
      <c r="O173" s="34"/>
      <c r="P173" s="105">
        <v>67816</v>
      </c>
      <c r="Q173" s="105"/>
      <c r="R173" s="35"/>
      <c r="S173" s="34"/>
      <c r="T173" s="108">
        <v>7</v>
      </c>
      <c r="U173" s="35"/>
    </row>
    <row r="174" spans="1:21">
      <c r="A174" s="15"/>
      <c r="B174" s="110"/>
      <c r="C174" s="34"/>
      <c r="D174" s="111"/>
      <c r="E174" s="111"/>
      <c r="F174" s="34"/>
      <c r="G174" s="34"/>
      <c r="H174" s="113"/>
      <c r="I174" s="113"/>
      <c r="J174" s="34"/>
      <c r="K174" s="34"/>
      <c r="L174" s="113"/>
      <c r="M174" s="113"/>
      <c r="N174" s="110"/>
      <c r="O174" s="34"/>
      <c r="P174" s="111"/>
      <c r="Q174" s="111"/>
      <c r="R174" s="34"/>
      <c r="S174" s="34"/>
      <c r="T174" s="113"/>
      <c r="U174" s="34"/>
    </row>
    <row r="175" spans="1:21">
      <c r="A175" s="15"/>
      <c r="B175" s="17"/>
      <c r="C175" s="17"/>
      <c r="D175" s="40"/>
      <c r="E175" s="40"/>
      <c r="F175" s="40"/>
      <c r="G175" s="17"/>
      <c r="H175" s="40"/>
      <c r="I175" s="40"/>
      <c r="J175" s="40"/>
      <c r="K175" s="17"/>
      <c r="L175" s="40"/>
      <c r="M175" s="40"/>
      <c r="N175" s="40"/>
      <c r="O175" s="17"/>
      <c r="P175" s="40"/>
      <c r="Q175" s="40"/>
      <c r="R175" s="40"/>
      <c r="S175" s="17"/>
      <c r="T175" s="40"/>
      <c r="U175" s="40"/>
    </row>
    <row r="176" spans="1:21">
      <c r="A176" s="15"/>
      <c r="B176" s="110" t="s">
        <v>429</v>
      </c>
      <c r="C176" s="34"/>
      <c r="D176" s="113"/>
      <c r="E176" s="113"/>
      <c r="F176" s="34"/>
      <c r="G176" s="34"/>
      <c r="H176" s="113"/>
      <c r="I176" s="113"/>
      <c r="J176" s="34"/>
      <c r="K176" s="34"/>
      <c r="L176" s="113"/>
      <c r="M176" s="113"/>
      <c r="N176" s="34"/>
      <c r="O176" s="34"/>
      <c r="P176" s="113"/>
      <c r="Q176" s="113"/>
      <c r="R176" s="34"/>
      <c r="S176" s="34"/>
      <c r="T176" s="113"/>
      <c r="U176" s="34"/>
    </row>
    <row r="177" spans="1:38">
      <c r="A177" s="15"/>
      <c r="B177" s="110"/>
      <c r="C177" s="34"/>
      <c r="D177" s="113"/>
      <c r="E177" s="113"/>
      <c r="F177" s="34"/>
      <c r="G177" s="34"/>
      <c r="H177" s="113"/>
      <c r="I177" s="113"/>
      <c r="J177" s="34"/>
      <c r="K177" s="34"/>
      <c r="L177" s="113"/>
      <c r="M177" s="113"/>
      <c r="N177" s="34"/>
      <c r="O177" s="34"/>
      <c r="P177" s="113"/>
      <c r="Q177" s="113"/>
      <c r="R177" s="34"/>
      <c r="S177" s="34"/>
      <c r="T177" s="113"/>
      <c r="U177" s="34"/>
    </row>
    <row r="178" spans="1:38">
      <c r="A178" s="15"/>
      <c r="B178" s="46" t="s">
        <v>552</v>
      </c>
      <c r="C178" s="40"/>
      <c r="D178" s="112" t="s">
        <v>218</v>
      </c>
      <c r="E178" s="112"/>
      <c r="F178" s="40"/>
      <c r="G178" s="40"/>
      <c r="H178" s="112" t="s">
        <v>218</v>
      </c>
      <c r="I178" s="112"/>
      <c r="J178" s="40"/>
      <c r="K178" s="40"/>
      <c r="L178" s="112" t="s">
        <v>452</v>
      </c>
      <c r="M178" s="112"/>
      <c r="N178" s="46" t="s">
        <v>217</v>
      </c>
      <c r="O178" s="40"/>
      <c r="P178" s="112" t="s">
        <v>452</v>
      </c>
      <c r="Q178" s="112"/>
      <c r="R178" s="46" t="s">
        <v>217</v>
      </c>
      <c r="S178" s="40"/>
      <c r="T178" s="112" t="s">
        <v>218</v>
      </c>
      <c r="U178" s="40"/>
    </row>
    <row r="179" spans="1:38">
      <c r="A179" s="15"/>
      <c r="B179" s="46"/>
      <c r="C179" s="40"/>
      <c r="D179" s="112"/>
      <c r="E179" s="112"/>
      <c r="F179" s="40"/>
      <c r="G179" s="40"/>
      <c r="H179" s="112"/>
      <c r="I179" s="112"/>
      <c r="J179" s="40"/>
      <c r="K179" s="40"/>
      <c r="L179" s="112"/>
      <c r="M179" s="112"/>
      <c r="N179" s="46"/>
      <c r="O179" s="40"/>
      <c r="P179" s="112"/>
      <c r="Q179" s="112"/>
      <c r="R179" s="46"/>
      <c r="S179" s="40"/>
      <c r="T179" s="112"/>
      <c r="U179" s="40"/>
    </row>
    <row r="180" spans="1:38">
      <c r="A180" s="15"/>
      <c r="B180" s="21"/>
      <c r="C180" s="21"/>
      <c r="D180" s="34"/>
      <c r="E180" s="34"/>
      <c r="F180" s="34"/>
      <c r="G180" s="21"/>
      <c r="H180" s="34"/>
      <c r="I180" s="34"/>
      <c r="J180" s="34"/>
      <c r="K180" s="21"/>
      <c r="L180" s="34"/>
      <c r="M180" s="34"/>
      <c r="N180" s="34"/>
      <c r="O180" s="21"/>
      <c r="P180" s="34"/>
      <c r="Q180" s="34"/>
      <c r="R180" s="34"/>
      <c r="S180" s="21"/>
      <c r="T180" s="34"/>
      <c r="U180" s="34"/>
    </row>
    <row r="181" spans="1:38">
      <c r="A181" s="15"/>
      <c r="B181" s="46" t="s">
        <v>553</v>
      </c>
      <c r="C181" s="40"/>
      <c r="D181" s="112"/>
      <c r="E181" s="112"/>
      <c r="F181" s="40"/>
      <c r="G181" s="40"/>
      <c r="H181" s="112"/>
      <c r="I181" s="112"/>
      <c r="J181" s="40"/>
      <c r="K181" s="40"/>
      <c r="L181" s="112"/>
      <c r="M181" s="112"/>
      <c r="N181" s="40"/>
      <c r="O181" s="40"/>
      <c r="P181" s="112"/>
      <c r="Q181" s="112"/>
      <c r="R181" s="40"/>
      <c r="S181" s="40"/>
      <c r="T181" s="112"/>
      <c r="U181" s="40"/>
    </row>
    <row r="182" spans="1:38">
      <c r="A182" s="15"/>
      <c r="B182" s="46"/>
      <c r="C182" s="40"/>
      <c r="D182" s="112"/>
      <c r="E182" s="112"/>
      <c r="F182" s="40"/>
      <c r="G182" s="40"/>
      <c r="H182" s="112"/>
      <c r="I182" s="112"/>
      <c r="J182" s="40"/>
      <c r="K182" s="40"/>
      <c r="L182" s="112"/>
      <c r="M182" s="112"/>
      <c r="N182" s="40"/>
      <c r="O182" s="40"/>
      <c r="P182" s="112"/>
      <c r="Q182" s="112"/>
      <c r="R182" s="40"/>
      <c r="S182" s="40"/>
      <c r="T182" s="112"/>
      <c r="U182" s="40"/>
    </row>
    <row r="183" spans="1:38">
      <c r="A183" s="15"/>
      <c r="B183" s="110" t="s">
        <v>434</v>
      </c>
      <c r="C183" s="34"/>
      <c r="D183" s="113" t="s">
        <v>561</v>
      </c>
      <c r="E183" s="113"/>
      <c r="F183" s="110" t="s">
        <v>217</v>
      </c>
      <c r="G183" s="34"/>
      <c r="H183" s="113" t="s">
        <v>218</v>
      </c>
      <c r="I183" s="113"/>
      <c r="J183" s="34"/>
      <c r="K183" s="34"/>
      <c r="L183" s="113" t="s">
        <v>218</v>
      </c>
      <c r="M183" s="113"/>
      <c r="N183" s="34"/>
      <c r="O183" s="34"/>
      <c r="P183" s="113" t="s">
        <v>561</v>
      </c>
      <c r="Q183" s="113"/>
      <c r="R183" s="110" t="s">
        <v>217</v>
      </c>
      <c r="S183" s="34"/>
      <c r="T183" s="113" t="s">
        <v>218</v>
      </c>
      <c r="U183" s="34"/>
    </row>
    <row r="184" spans="1:38">
      <c r="A184" s="15"/>
      <c r="B184" s="110"/>
      <c r="C184" s="34"/>
      <c r="D184" s="113"/>
      <c r="E184" s="113"/>
      <c r="F184" s="110"/>
      <c r="G184" s="34"/>
      <c r="H184" s="113"/>
      <c r="I184" s="113"/>
      <c r="J184" s="34"/>
      <c r="K184" s="34"/>
      <c r="L184" s="113"/>
      <c r="M184" s="113"/>
      <c r="N184" s="34"/>
      <c r="O184" s="34"/>
      <c r="P184" s="113"/>
      <c r="Q184" s="113"/>
      <c r="R184" s="110"/>
      <c r="S184" s="34"/>
      <c r="T184" s="113"/>
      <c r="U184" s="34"/>
    </row>
    <row r="185" spans="1:38">
      <c r="A185" s="15"/>
      <c r="B185" s="46" t="s">
        <v>438</v>
      </c>
      <c r="C185" s="40"/>
      <c r="D185" s="112" t="s">
        <v>218</v>
      </c>
      <c r="E185" s="112"/>
      <c r="F185" s="40"/>
      <c r="G185" s="40"/>
      <c r="H185" s="112" t="s">
        <v>218</v>
      </c>
      <c r="I185" s="112"/>
      <c r="J185" s="40"/>
      <c r="K185" s="40"/>
      <c r="L185" s="115">
        <v>6700</v>
      </c>
      <c r="M185" s="115"/>
      <c r="N185" s="40"/>
      <c r="O185" s="40"/>
      <c r="P185" s="115">
        <v>6700</v>
      </c>
      <c r="Q185" s="115"/>
      <c r="R185" s="40"/>
      <c r="S185" s="40"/>
      <c r="T185" s="112" t="s">
        <v>218</v>
      </c>
      <c r="U185" s="40"/>
    </row>
    <row r="186" spans="1:38">
      <c r="A186" s="15"/>
      <c r="B186" s="46"/>
      <c r="C186" s="40"/>
      <c r="D186" s="112"/>
      <c r="E186" s="112"/>
      <c r="F186" s="40"/>
      <c r="G186" s="40"/>
      <c r="H186" s="112"/>
      <c r="I186" s="112"/>
      <c r="J186" s="40"/>
      <c r="K186" s="40"/>
      <c r="L186" s="115"/>
      <c r="M186" s="115"/>
      <c r="N186" s="40"/>
      <c r="O186" s="40"/>
      <c r="P186" s="115"/>
      <c r="Q186" s="115"/>
      <c r="R186" s="40"/>
      <c r="S186" s="40"/>
      <c r="T186" s="112"/>
      <c r="U186" s="40"/>
    </row>
    <row r="187" spans="1:38">
      <c r="A187" s="15"/>
      <c r="B187" s="110" t="s">
        <v>559</v>
      </c>
      <c r="C187" s="34"/>
      <c r="D187" s="113" t="s">
        <v>453</v>
      </c>
      <c r="E187" s="113"/>
      <c r="F187" s="110" t="s">
        <v>217</v>
      </c>
      <c r="G187" s="34"/>
      <c r="H187" s="113" t="s">
        <v>218</v>
      </c>
      <c r="I187" s="113"/>
      <c r="J187" s="34"/>
      <c r="K187" s="34"/>
      <c r="L187" s="111">
        <v>26907</v>
      </c>
      <c r="M187" s="111"/>
      <c r="N187" s="34"/>
      <c r="O187" s="34"/>
      <c r="P187" s="113" t="s">
        <v>454</v>
      </c>
      <c r="Q187" s="113"/>
      <c r="R187" s="110" t="s">
        <v>217</v>
      </c>
      <c r="S187" s="34"/>
      <c r="T187" s="113" t="s">
        <v>562</v>
      </c>
      <c r="U187" s="110" t="s">
        <v>217</v>
      </c>
    </row>
    <row r="188" spans="1:38">
      <c r="A188" s="15"/>
      <c r="B188" s="110"/>
      <c r="C188" s="34"/>
      <c r="D188" s="113"/>
      <c r="E188" s="113"/>
      <c r="F188" s="110"/>
      <c r="G188" s="34"/>
      <c r="H188" s="113"/>
      <c r="I188" s="113"/>
      <c r="J188" s="34"/>
      <c r="K188" s="34"/>
      <c r="L188" s="111"/>
      <c r="M188" s="111"/>
      <c r="N188" s="34"/>
      <c r="O188" s="34"/>
      <c r="P188" s="113"/>
      <c r="Q188" s="113"/>
      <c r="R188" s="110"/>
      <c r="S188" s="34"/>
      <c r="T188" s="113"/>
      <c r="U188" s="110"/>
    </row>
    <row r="189" spans="1:38" ht="15.75" thickBot="1">
      <c r="A189" s="15"/>
      <c r="B189" s="17"/>
      <c r="C189" s="17"/>
      <c r="D189" s="71"/>
      <c r="E189" s="71"/>
      <c r="F189" s="71"/>
      <c r="G189" s="17"/>
      <c r="H189" s="71"/>
      <c r="I189" s="71"/>
      <c r="J189" s="71"/>
      <c r="K189" s="17"/>
      <c r="L189" s="71"/>
      <c r="M189" s="71"/>
      <c r="N189" s="71"/>
      <c r="O189" s="17"/>
      <c r="P189" s="71"/>
      <c r="Q189" s="71"/>
      <c r="R189" s="71"/>
      <c r="S189" s="17"/>
      <c r="T189" s="71"/>
      <c r="U189" s="71"/>
    </row>
    <row r="190" spans="1:38">
      <c r="A190" s="15"/>
      <c r="B190" s="110" t="s">
        <v>455</v>
      </c>
      <c r="C190" s="34"/>
      <c r="D190" s="103" t="s">
        <v>215</v>
      </c>
      <c r="E190" s="105">
        <v>24636</v>
      </c>
      <c r="F190" s="35"/>
      <c r="G190" s="34"/>
      <c r="H190" s="103" t="s">
        <v>215</v>
      </c>
      <c r="I190" s="108">
        <v>401</v>
      </c>
      <c r="J190" s="35"/>
      <c r="K190" s="34"/>
      <c r="L190" s="103" t="s">
        <v>215</v>
      </c>
      <c r="M190" s="108" t="s">
        <v>456</v>
      </c>
      <c r="N190" s="103" t="s">
        <v>217</v>
      </c>
      <c r="O190" s="34"/>
      <c r="P190" s="103" t="s">
        <v>215</v>
      </c>
      <c r="Q190" s="105">
        <v>6829</v>
      </c>
      <c r="R190" s="35"/>
      <c r="S190" s="34"/>
      <c r="T190" s="108">
        <v>5</v>
      </c>
      <c r="U190" s="35"/>
    </row>
    <row r="191" spans="1:38" ht="15.75" thickBot="1">
      <c r="A191" s="15"/>
      <c r="B191" s="110"/>
      <c r="C191" s="34"/>
      <c r="D191" s="145"/>
      <c r="E191" s="146"/>
      <c r="F191" s="140"/>
      <c r="G191" s="34"/>
      <c r="H191" s="145"/>
      <c r="I191" s="147"/>
      <c r="J191" s="140"/>
      <c r="K191" s="34"/>
      <c r="L191" s="145"/>
      <c r="M191" s="147"/>
      <c r="N191" s="145"/>
      <c r="O191" s="34"/>
      <c r="P191" s="145"/>
      <c r="Q191" s="146"/>
      <c r="R191" s="140"/>
      <c r="S191" s="34"/>
      <c r="T191" s="147"/>
      <c r="U191" s="140"/>
    </row>
    <row r="192" spans="1:38" ht="15.75" thickTop="1">
      <c r="A192" s="15" t="s">
        <v>1247</v>
      </c>
      <c r="B192" s="84" t="s">
        <v>6</v>
      </c>
      <c r="C192" s="84"/>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84"/>
      <c r="AE192" s="84"/>
      <c r="AF192" s="84"/>
      <c r="AG192" s="84"/>
      <c r="AH192" s="84"/>
      <c r="AI192" s="84"/>
      <c r="AJ192" s="84"/>
      <c r="AK192" s="84"/>
      <c r="AL192" s="84"/>
    </row>
    <row r="193" spans="1:38">
      <c r="A193" s="15"/>
      <c r="B193" s="88" t="s">
        <v>566</v>
      </c>
      <c r="C193" s="88"/>
      <c r="D193" s="88"/>
      <c r="E193" s="88"/>
      <c r="F193" s="88"/>
      <c r="G193" s="88"/>
      <c r="H193" s="88"/>
      <c r="I193" s="88"/>
      <c r="J193" s="88"/>
      <c r="K193" s="88"/>
      <c r="L193" s="88"/>
      <c r="M193" s="88"/>
      <c r="N193" s="88"/>
      <c r="O193" s="88"/>
      <c r="P193" s="88"/>
      <c r="Q193" s="88"/>
      <c r="R193" s="88"/>
      <c r="S193" s="88"/>
      <c r="T193" s="88"/>
      <c r="U193" s="88"/>
      <c r="V193" s="88"/>
      <c r="W193" s="88"/>
      <c r="X193" s="88"/>
      <c r="Y193" s="88"/>
      <c r="Z193" s="88"/>
      <c r="AA193" s="88"/>
      <c r="AB193" s="88"/>
      <c r="AC193" s="88"/>
      <c r="AD193" s="88"/>
      <c r="AE193" s="88"/>
      <c r="AF193" s="88"/>
      <c r="AG193" s="88"/>
      <c r="AH193" s="88"/>
      <c r="AI193" s="88"/>
      <c r="AJ193" s="88"/>
      <c r="AK193" s="88"/>
      <c r="AL193" s="88"/>
    </row>
    <row r="194" spans="1:38">
      <c r="A194" s="15"/>
      <c r="B194" s="100"/>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c r="AA194" s="100"/>
      <c r="AB194" s="100"/>
      <c r="AC194" s="100"/>
      <c r="AD194" s="100"/>
      <c r="AE194" s="100"/>
      <c r="AF194" s="100"/>
      <c r="AG194" s="100"/>
      <c r="AH194" s="100"/>
      <c r="AI194" s="100"/>
      <c r="AJ194" s="100"/>
      <c r="AK194" s="100"/>
      <c r="AL194" s="100"/>
    </row>
    <row r="195" spans="1:38">
      <c r="A195" s="15"/>
      <c r="B195" s="23"/>
      <c r="C195" s="23"/>
      <c r="D195" s="23"/>
      <c r="E195" s="23"/>
      <c r="F195" s="23"/>
      <c r="G195" s="23"/>
      <c r="H195" s="23"/>
      <c r="I195" s="23"/>
      <c r="J195" s="23"/>
      <c r="K195" s="23"/>
      <c r="L195" s="23"/>
      <c r="M195" s="23"/>
      <c r="N195" s="23"/>
      <c r="O195" s="23"/>
      <c r="P195" s="23"/>
      <c r="Q195" s="23"/>
      <c r="R195" s="23"/>
      <c r="S195" s="23"/>
      <c r="T195" s="23"/>
      <c r="U195" s="23"/>
      <c r="V195" s="23"/>
      <c r="W195" s="23"/>
      <c r="X195" s="23"/>
    </row>
    <row r="196" spans="1:38">
      <c r="A196" s="15"/>
      <c r="B196" s="11"/>
      <c r="C196" s="11"/>
      <c r="D196" s="11"/>
      <c r="E196" s="11"/>
      <c r="F196" s="11"/>
      <c r="G196" s="11"/>
      <c r="H196" s="11"/>
      <c r="I196" s="11"/>
      <c r="J196" s="11"/>
      <c r="K196" s="11"/>
      <c r="L196" s="11"/>
      <c r="M196" s="11"/>
      <c r="N196" s="11"/>
      <c r="O196" s="11"/>
      <c r="P196" s="11"/>
      <c r="Q196" s="11"/>
      <c r="R196" s="11"/>
      <c r="S196" s="11"/>
      <c r="T196" s="11"/>
      <c r="U196" s="11"/>
      <c r="V196" s="11"/>
      <c r="W196" s="11"/>
      <c r="X196" s="11"/>
    </row>
    <row r="197" spans="1:38" ht="15.75" thickBot="1">
      <c r="A197" s="15"/>
      <c r="B197" s="42"/>
      <c r="C197" s="17"/>
      <c r="D197" s="126">
        <v>41639</v>
      </c>
      <c r="E197" s="126"/>
      <c r="F197" s="126"/>
      <c r="G197" s="126"/>
      <c r="H197" s="126"/>
      <c r="I197" s="126"/>
      <c r="J197" s="126"/>
      <c r="K197" s="126"/>
      <c r="L197" s="126"/>
      <c r="M197" s="126"/>
      <c r="N197" s="126"/>
      <c r="O197" s="126"/>
      <c r="P197" s="126"/>
      <c r="Q197" s="126"/>
      <c r="R197" s="126"/>
      <c r="S197" s="126"/>
      <c r="T197" s="126"/>
      <c r="U197" s="126"/>
      <c r="V197" s="126"/>
      <c r="W197" s="126"/>
      <c r="X197" s="126"/>
    </row>
    <row r="198" spans="1:38">
      <c r="A198" s="15"/>
      <c r="B198" s="40"/>
      <c r="C198" s="40"/>
      <c r="D198" s="127" t="s">
        <v>567</v>
      </c>
      <c r="E198" s="127"/>
      <c r="F198" s="28"/>
      <c r="G198" s="127" t="s">
        <v>466</v>
      </c>
      <c r="H198" s="127"/>
      <c r="I198" s="28"/>
      <c r="J198" s="127" t="s">
        <v>420</v>
      </c>
      <c r="K198" s="127"/>
      <c r="L198" s="127"/>
      <c r="M198" s="28"/>
      <c r="N198" s="127" t="s">
        <v>548</v>
      </c>
      <c r="O198" s="127"/>
      <c r="P198" s="127"/>
      <c r="Q198" s="28"/>
      <c r="R198" s="127" t="s">
        <v>423</v>
      </c>
      <c r="S198" s="127"/>
      <c r="T198" s="127"/>
      <c r="U198" s="28"/>
      <c r="V198" s="127" t="s">
        <v>568</v>
      </c>
      <c r="W198" s="127"/>
      <c r="X198" s="127"/>
    </row>
    <row r="199" spans="1:38">
      <c r="A199" s="15"/>
      <c r="B199" s="40"/>
      <c r="C199" s="40"/>
      <c r="D199" s="100" t="s">
        <v>420</v>
      </c>
      <c r="E199" s="100"/>
      <c r="F199" s="40"/>
      <c r="G199" s="100"/>
      <c r="H199" s="100"/>
      <c r="I199" s="40"/>
      <c r="J199" s="100" t="s">
        <v>419</v>
      </c>
      <c r="K199" s="100"/>
      <c r="L199" s="100"/>
      <c r="M199" s="40"/>
      <c r="N199" s="100" t="s">
        <v>421</v>
      </c>
      <c r="O199" s="100"/>
      <c r="P199" s="100"/>
      <c r="Q199" s="40"/>
      <c r="R199" s="100" t="s">
        <v>424</v>
      </c>
      <c r="S199" s="100"/>
      <c r="T199" s="100"/>
      <c r="U199" s="40"/>
      <c r="V199" s="100" t="s">
        <v>464</v>
      </c>
      <c r="W199" s="100"/>
      <c r="X199" s="100"/>
    </row>
    <row r="200" spans="1:38" ht="15.75" thickBot="1">
      <c r="A200" s="15"/>
      <c r="B200" s="40"/>
      <c r="C200" s="40"/>
      <c r="D200" s="101" t="s">
        <v>419</v>
      </c>
      <c r="E200" s="101"/>
      <c r="F200" s="40"/>
      <c r="G200" s="101"/>
      <c r="H200" s="101"/>
      <c r="I200" s="40"/>
      <c r="J200" s="128"/>
      <c r="K200" s="128"/>
      <c r="L200" s="128"/>
      <c r="M200" s="40"/>
      <c r="N200" s="128"/>
      <c r="O200" s="128"/>
      <c r="P200" s="128"/>
      <c r="Q200" s="40"/>
      <c r="R200" s="128"/>
      <c r="S200" s="128"/>
      <c r="T200" s="128"/>
      <c r="U200" s="40"/>
      <c r="V200" s="128"/>
      <c r="W200" s="128"/>
      <c r="X200" s="128"/>
    </row>
    <row r="201" spans="1:38">
      <c r="A201" s="15"/>
      <c r="B201" s="110" t="s">
        <v>467</v>
      </c>
      <c r="C201" s="34"/>
      <c r="D201" s="108">
        <v>4.3</v>
      </c>
      <c r="E201" s="103" t="s">
        <v>469</v>
      </c>
      <c r="F201" s="34"/>
      <c r="G201" s="108">
        <v>1</v>
      </c>
      <c r="H201" s="35"/>
      <c r="I201" s="34"/>
      <c r="J201" s="103" t="s">
        <v>215</v>
      </c>
      <c r="K201" s="105">
        <v>1064</v>
      </c>
      <c r="L201" s="35"/>
      <c r="M201" s="34"/>
      <c r="N201" s="103" t="s">
        <v>215</v>
      </c>
      <c r="O201" s="108">
        <v>42</v>
      </c>
      <c r="P201" s="35"/>
      <c r="Q201" s="34"/>
      <c r="R201" s="103" t="s">
        <v>215</v>
      </c>
      <c r="S201" s="108" t="s">
        <v>468</v>
      </c>
      <c r="T201" s="103" t="s">
        <v>217</v>
      </c>
      <c r="U201" s="34"/>
      <c r="V201" s="103" t="s">
        <v>215</v>
      </c>
      <c r="W201" s="108">
        <v>29</v>
      </c>
      <c r="X201" s="35"/>
    </row>
    <row r="202" spans="1:38">
      <c r="A202" s="15"/>
      <c r="B202" s="110"/>
      <c r="C202" s="34"/>
      <c r="D202" s="109"/>
      <c r="E202" s="104"/>
      <c r="F202" s="34"/>
      <c r="G202" s="109"/>
      <c r="H202" s="107"/>
      <c r="I202" s="34"/>
      <c r="J202" s="104"/>
      <c r="K202" s="106"/>
      <c r="L202" s="107"/>
      <c r="M202" s="34"/>
      <c r="N202" s="104"/>
      <c r="O202" s="109"/>
      <c r="P202" s="107"/>
      <c r="Q202" s="34"/>
      <c r="R202" s="104"/>
      <c r="S202" s="109"/>
      <c r="T202" s="104"/>
      <c r="U202" s="34"/>
      <c r="V202" s="104"/>
      <c r="W202" s="109"/>
      <c r="X202" s="107"/>
    </row>
    <row r="203" spans="1:38">
      <c r="A203" s="15"/>
      <c r="B203" s="46" t="s">
        <v>471</v>
      </c>
      <c r="C203" s="40"/>
      <c r="D203" s="112">
        <v>69.8</v>
      </c>
      <c r="E203" s="46" t="s">
        <v>469</v>
      </c>
      <c r="F203" s="40"/>
      <c r="G203" s="112">
        <v>3</v>
      </c>
      <c r="H203" s="40"/>
      <c r="I203" s="40"/>
      <c r="J203" s="115">
        <v>17203</v>
      </c>
      <c r="K203" s="115"/>
      <c r="L203" s="40"/>
      <c r="M203" s="40"/>
      <c r="N203" s="112">
        <v>359</v>
      </c>
      <c r="O203" s="112"/>
      <c r="P203" s="40"/>
      <c r="Q203" s="40"/>
      <c r="R203" s="112" t="s">
        <v>472</v>
      </c>
      <c r="S203" s="112"/>
      <c r="T203" s="46" t="s">
        <v>217</v>
      </c>
      <c r="U203" s="40"/>
      <c r="V203" s="112">
        <v>431</v>
      </c>
      <c r="W203" s="112"/>
      <c r="X203" s="40"/>
    </row>
    <row r="204" spans="1:38">
      <c r="A204" s="15"/>
      <c r="B204" s="46"/>
      <c r="C204" s="40"/>
      <c r="D204" s="112"/>
      <c r="E204" s="46"/>
      <c r="F204" s="40"/>
      <c r="G204" s="112"/>
      <c r="H204" s="40"/>
      <c r="I204" s="40"/>
      <c r="J204" s="115"/>
      <c r="K204" s="115"/>
      <c r="L204" s="40"/>
      <c r="M204" s="40"/>
      <c r="N204" s="112"/>
      <c r="O204" s="112"/>
      <c r="P204" s="40"/>
      <c r="Q204" s="40"/>
      <c r="R204" s="112"/>
      <c r="S204" s="112"/>
      <c r="T204" s="46"/>
      <c r="U204" s="40"/>
      <c r="V204" s="112"/>
      <c r="W204" s="112"/>
      <c r="X204" s="40"/>
    </row>
    <row r="205" spans="1:38">
      <c r="A205" s="15"/>
      <c r="B205" s="110" t="s">
        <v>474</v>
      </c>
      <c r="C205" s="34"/>
      <c r="D205" s="113">
        <v>25.9</v>
      </c>
      <c r="E205" s="110" t="s">
        <v>469</v>
      </c>
      <c r="F205" s="34"/>
      <c r="G205" s="113">
        <v>1</v>
      </c>
      <c r="H205" s="34"/>
      <c r="I205" s="34"/>
      <c r="J205" s="111">
        <v>6369</v>
      </c>
      <c r="K205" s="111"/>
      <c r="L205" s="34"/>
      <c r="M205" s="34"/>
      <c r="N205" s="113" t="s">
        <v>218</v>
      </c>
      <c r="O205" s="113"/>
      <c r="P205" s="34"/>
      <c r="Q205" s="34"/>
      <c r="R205" s="113" t="s">
        <v>218</v>
      </c>
      <c r="S205" s="113"/>
      <c r="T205" s="34"/>
      <c r="U205" s="34"/>
      <c r="V205" s="111">
        <v>6369</v>
      </c>
      <c r="W205" s="111"/>
      <c r="X205" s="34"/>
    </row>
    <row r="206" spans="1:38" ht="15.75" thickBot="1">
      <c r="A206" s="15"/>
      <c r="B206" s="110"/>
      <c r="C206" s="34"/>
      <c r="D206" s="116"/>
      <c r="E206" s="117"/>
      <c r="F206" s="34"/>
      <c r="G206" s="116"/>
      <c r="H206" s="61"/>
      <c r="I206" s="34"/>
      <c r="J206" s="121"/>
      <c r="K206" s="121"/>
      <c r="L206" s="61"/>
      <c r="M206" s="34"/>
      <c r="N206" s="116"/>
      <c r="O206" s="116"/>
      <c r="P206" s="61"/>
      <c r="Q206" s="34"/>
      <c r="R206" s="116"/>
      <c r="S206" s="116"/>
      <c r="T206" s="61"/>
      <c r="U206" s="34"/>
      <c r="V206" s="121"/>
      <c r="W206" s="121"/>
      <c r="X206" s="61"/>
    </row>
    <row r="207" spans="1:38">
      <c r="A207" s="15"/>
      <c r="B207" s="46"/>
      <c r="C207" s="40"/>
      <c r="D207" s="119">
        <v>100</v>
      </c>
      <c r="E207" s="120" t="s">
        <v>469</v>
      </c>
      <c r="F207" s="40"/>
      <c r="G207" s="119">
        <v>5</v>
      </c>
      <c r="H207" s="28"/>
      <c r="I207" s="40"/>
      <c r="J207" s="120" t="s">
        <v>215</v>
      </c>
      <c r="K207" s="118">
        <v>24636</v>
      </c>
      <c r="L207" s="28"/>
      <c r="M207" s="40"/>
      <c r="N207" s="120" t="s">
        <v>215</v>
      </c>
      <c r="O207" s="119">
        <v>401</v>
      </c>
      <c r="P207" s="28"/>
      <c r="Q207" s="40"/>
      <c r="R207" s="120" t="s">
        <v>215</v>
      </c>
      <c r="S207" s="119" t="s">
        <v>456</v>
      </c>
      <c r="T207" s="120" t="s">
        <v>217</v>
      </c>
      <c r="U207" s="40"/>
      <c r="V207" s="120" t="s">
        <v>215</v>
      </c>
      <c r="W207" s="118">
        <v>6829</v>
      </c>
      <c r="X207" s="28"/>
    </row>
    <row r="208" spans="1:38" ht="15.75" thickBot="1">
      <c r="A208" s="15"/>
      <c r="B208" s="46"/>
      <c r="C208" s="40"/>
      <c r="D208" s="125"/>
      <c r="E208" s="122"/>
      <c r="F208" s="40"/>
      <c r="G208" s="125"/>
      <c r="H208" s="124"/>
      <c r="I208" s="40"/>
      <c r="J208" s="122"/>
      <c r="K208" s="123"/>
      <c r="L208" s="124"/>
      <c r="M208" s="40"/>
      <c r="N208" s="122"/>
      <c r="O208" s="125"/>
      <c r="P208" s="124"/>
      <c r="Q208" s="40"/>
      <c r="R208" s="122"/>
      <c r="S208" s="125"/>
      <c r="T208" s="122"/>
      <c r="U208" s="40"/>
      <c r="V208" s="122"/>
      <c r="W208" s="123"/>
      <c r="X208" s="124"/>
    </row>
    <row r="209" spans="1:38" ht="15.75" thickTop="1">
      <c r="A209" s="15"/>
      <c r="B209" s="100"/>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c r="Y209" s="100"/>
      <c r="Z209" s="100"/>
      <c r="AA209" s="100"/>
      <c r="AB209" s="100"/>
      <c r="AC209" s="100"/>
      <c r="AD209" s="100"/>
      <c r="AE209" s="100"/>
      <c r="AF209" s="100"/>
      <c r="AG209" s="100"/>
      <c r="AH209" s="100"/>
      <c r="AI209" s="100"/>
      <c r="AJ209" s="100"/>
      <c r="AK209" s="100"/>
      <c r="AL209" s="100"/>
    </row>
    <row r="210" spans="1:38">
      <c r="A210" s="15"/>
      <c r="B210" s="23"/>
      <c r="C210" s="23"/>
      <c r="D210" s="23"/>
      <c r="E210" s="23"/>
      <c r="F210" s="23"/>
      <c r="G210" s="23"/>
      <c r="H210" s="23"/>
      <c r="I210" s="23"/>
      <c r="J210" s="23"/>
      <c r="K210" s="23"/>
      <c r="L210" s="23"/>
      <c r="M210" s="23"/>
      <c r="N210" s="23"/>
      <c r="O210" s="23"/>
      <c r="P210" s="23"/>
      <c r="Q210" s="23"/>
      <c r="R210" s="23"/>
      <c r="S210" s="23"/>
      <c r="T210" s="23"/>
      <c r="U210" s="23"/>
      <c r="V210" s="23"/>
      <c r="W210" s="23"/>
      <c r="X210" s="23"/>
    </row>
    <row r="211" spans="1:38">
      <c r="A211" s="15"/>
      <c r="B211" s="11"/>
      <c r="C211" s="11"/>
      <c r="D211" s="11"/>
      <c r="E211" s="11"/>
      <c r="F211" s="11"/>
      <c r="G211" s="11"/>
      <c r="H211" s="11"/>
      <c r="I211" s="11"/>
      <c r="J211" s="11"/>
      <c r="K211" s="11"/>
      <c r="L211" s="11"/>
      <c r="M211" s="11"/>
      <c r="N211" s="11"/>
      <c r="O211" s="11"/>
      <c r="P211" s="11"/>
      <c r="Q211" s="11"/>
      <c r="R211" s="11"/>
      <c r="S211" s="11"/>
      <c r="T211" s="11"/>
      <c r="U211" s="11"/>
      <c r="V211" s="11"/>
      <c r="W211" s="11"/>
      <c r="X211" s="11"/>
    </row>
    <row r="212" spans="1:38" ht="15.75" thickBot="1">
      <c r="A212" s="15"/>
      <c r="B212" s="42"/>
      <c r="C212" s="17"/>
      <c r="D212" s="101" t="s">
        <v>461</v>
      </c>
      <c r="E212" s="101"/>
      <c r="F212" s="101"/>
      <c r="G212" s="101"/>
      <c r="H212" s="101"/>
      <c r="I212" s="101"/>
      <c r="J212" s="101"/>
      <c r="K212" s="101"/>
      <c r="L212" s="101"/>
      <c r="M212" s="101"/>
      <c r="N212" s="101"/>
      <c r="O212" s="101"/>
      <c r="P212" s="101"/>
      <c r="Q212" s="101"/>
      <c r="R212" s="101"/>
      <c r="S212" s="101"/>
      <c r="T212" s="101"/>
      <c r="U212" s="101"/>
      <c r="V212" s="101"/>
      <c r="W212" s="101"/>
      <c r="X212" s="101"/>
    </row>
    <row r="213" spans="1:38">
      <c r="A213" s="15"/>
      <c r="B213" s="40"/>
      <c r="C213" s="40"/>
      <c r="D213" s="127" t="s">
        <v>567</v>
      </c>
      <c r="E213" s="127"/>
      <c r="F213" s="28"/>
      <c r="G213" s="127" t="s">
        <v>466</v>
      </c>
      <c r="H213" s="127"/>
      <c r="I213" s="28"/>
      <c r="J213" s="127" t="s">
        <v>420</v>
      </c>
      <c r="K213" s="127"/>
      <c r="L213" s="127"/>
      <c r="M213" s="28"/>
      <c r="N213" s="127" t="s">
        <v>548</v>
      </c>
      <c r="O213" s="127"/>
      <c r="P213" s="127"/>
      <c r="Q213" s="28"/>
      <c r="R213" s="127" t="s">
        <v>423</v>
      </c>
      <c r="S213" s="127"/>
      <c r="T213" s="127"/>
      <c r="U213" s="28"/>
      <c r="V213" s="127" t="s">
        <v>568</v>
      </c>
      <c r="W213" s="127"/>
      <c r="X213" s="127"/>
    </row>
    <row r="214" spans="1:38">
      <c r="A214" s="15"/>
      <c r="B214" s="40"/>
      <c r="C214" s="40"/>
      <c r="D214" s="100" t="s">
        <v>420</v>
      </c>
      <c r="E214" s="100"/>
      <c r="F214" s="40"/>
      <c r="G214" s="100"/>
      <c r="H214" s="100"/>
      <c r="I214" s="40"/>
      <c r="J214" s="100" t="s">
        <v>419</v>
      </c>
      <c r="K214" s="100"/>
      <c r="L214" s="100"/>
      <c r="M214" s="40"/>
      <c r="N214" s="100" t="s">
        <v>421</v>
      </c>
      <c r="O214" s="100"/>
      <c r="P214" s="100"/>
      <c r="Q214" s="40"/>
      <c r="R214" s="100" t="s">
        <v>424</v>
      </c>
      <c r="S214" s="100"/>
      <c r="T214" s="100"/>
      <c r="U214" s="40"/>
      <c r="V214" s="100" t="s">
        <v>464</v>
      </c>
      <c r="W214" s="100"/>
      <c r="X214" s="100"/>
    </row>
    <row r="215" spans="1:38" ht="15.75" thickBot="1">
      <c r="A215" s="15"/>
      <c r="B215" s="40"/>
      <c r="C215" s="40"/>
      <c r="D215" s="101" t="s">
        <v>419</v>
      </c>
      <c r="E215" s="101"/>
      <c r="F215" s="40"/>
      <c r="G215" s="101"/>
      <c r="H215" s="101"/>
      <c r="I215" s="40"/>
      <c r="J215" s="128"/>
      <c r="K215" s="128"/>
      <c r="L215" s="128"/>
      <c r="M215" s="40"/>
      <c r="N215" s="128"/>
      <c r="O215" s="128"/>
      <c r="P215" s="128"/>
      <c r="Q215" s="40"/>
      <c r="R215" s="128"/>
      <c r="S215" s="128"/>
      <c r="T215" s="128"/>
      <c r="U215" s="40"/>
      <c r="V215" s="128"/>
      <c r="W215" s="128"/>
      <c r="X215" s="128"/>
    </row>
    <row r="216" spans="1:38">
      <c r="A216" s="15"/>
      <c r="B216" s="110" t="s">
        <v>467</v>
      </c>
      <c r="C216" s="34"/>
      <c r="D216" s="108">
        <v>79.5</v>
      </c>
      <c r="E216" s="103" t="s">
        <v>469</v>
      </c>
      <c r="F216" s="34"/>
      <c r="G216" s="108">
        <v>3</v>
      </c>
      <c r="H216" s="35"/>
      <c r="I216" s="34"/>
      <c r="J216" s="103" t="s">
        <v>215</v>
      </c>
      <c r="K216" s="105">
        <v>94657</v>
      </c>
      <c r="L216" s="35"/>
      <c r="M216" s="34"/>
      <c r="N216" s="103" t="s">
        <v>215</v>
      </c>
      <c r="O216" s="108">
        <v>42</v>
      </c>
      <c r="P216" s="35"/>
      <c r="Q216" s="34"/>
      <c r="R216" s="103" t="s">
        <v>215</v>
      </c>
      <c r="S216" s="108" t="s">
        <v>470</v>
      </c>
      <c r="T216" s="103" t="s">
        <v>217</v>
      </c>
      <c r="U216" s="34"/>
      <c r="V216" s="103" t="s">
        <v>215</v>
      </c>
      <c r="W216" s="105">
        <v>60209</v>
      </c>
      <c r="X216" s="35"/>
    </row>
    <row r="217" spans="1:38">
      <c r="A217" s="15"/>
      <c r="B217" s="110"/>
      <c r="C217" s="34"/>
      <c r="D217" s="109"/>
      <c r="E217" s="104"/>
      <c r="F217" s="34"/>
      <c r="G217" s="109"/>
      <c r="H217" s="107"/>
      <c r="I217" s="34"/>
      <c r="J217" s="104"/>
      <c r="K217" s="106"/>
      <c r="L217" s="107"/>
      <c r="M217" s="34"/>
      <c r="N217" s="104"/>
      <c r="O217" s="109"/>
      <c r="P217" s="107"/>
      <c r="Q217" s="34"/>
      <c r="R217" s="104"/>
      <c r="S217" s="109"/>
      <c r="T217" s="104"/>
      <c r="U217" s="34"/>
      <c r="V217" s="104"/>
      <c r="W217" s="106"/>
      <c r="X217" s="107"/>
    </row>
    <row r="218" spans="1:38">
      <c r="A218" s="15"/>
      <c r="B218" s="46" t="s">
        <v>471</v>
      </c>
      <c r="C218" s="40"/>
      <c r="D218" s="112">
        <v>14.5</v>
      </c>
      <c r="E218" s="46" t="s">
        <v>469</v>
      </c>
      <c r="F218" s="40"/>
      <c r="G218" s="112">
        <v>3</v>
      </c>
      <c r="H218" s="40"/>
      <c r="I218" s="40"/>
      <c r="J218" s="115">
        <v>17242</v>
      </c>
      <c r="K218" s="115"/>
      <c r="L218" s="40"/>
      <c r="M218" s="40"/>
      <c r="N218" s="112">
        <v>359</v>
      </c>
      <c r="O218" s="112"/>
      <c r="P218" s="40"/>
      <c r="Q218" s="40"/>
      <c r="R218" s="112" t="s">
        <v>473</v>
      </c>
      <c r="S218" s="112"/>
      <c r="T218" s="46" t="s">
        <v>217</v>
      </c>
      <c r="U218" s="40"/>
      <c r="V218" s="112">
        <v>491</v>
      </c>
      <c r="W218" s="112"/>
      <c r="X218" s="40"/>
    </row>
    <row r="219" spans="1:38">
      <c r="A219" s="15"/>
      <c r="B219" s="46"/>
      <c r="C219" s="40"/>
      <c r="D219" s="112"/>
      <c r="E219" s="46"/>
      <c r="F219" s="40"/>
      <c r="G219" s="112"/>
      <c r="H219" s="40"/>
      <c r="I219" s="40"/>
      <c r="J219" s="115"/>
      <c r="K219" s="115"/>
      <c r="L219" s="40"/>
      <c r="M219" s="40"/>
      <c r="N219" s="112"/>
      <c r="O219" s="112"/>
      <c r="P219" s="40"/>
      <c r="Q219" s="40"/>
      <c r="R219" s="112"/>
      <c r="S219" s="112"/>
      <c r="T219" s="46"/>
      <c r="U219" s="40"/>
      <c r="V219" s="112"/>
      <c r="W219" s="112"/>
      <c r="X219" s="40"/>
    </row>
    <row r="220" spans="1:38">
      <c r="A220" s="15"/>
      <c r="B220" s="110" t="s">
        <v>474</v>
      </c>
      <c r="C220" s="34"/>
      <c r="D220" s="113">
        <v>6</v>
      </c>
      <c r="E220" s="110" t="s">
        <v>469</v>
      </c>
      <c r="F220" s="34"/>
      <c r="G220" s="113">
        <v>1</v>
      </c>
      <c r="H220" s="34"/>
      <c r="I220" s="34"/>
      <c r="J220" s="111">
        <v>7116</v>
      </c>
      <c r="K220" s="111"/>
      <c r="L220" s="34"/>
      <c r="M220" s="34"/>
      <c r="N220" s="113" t="s">
        <v>218</v>
      </c>
      <c r="O220" s="113"/>
      <c r="P220" s="34"/>
      <c r="Q220" s="34"/>
      <c r="R220" s="113" t="s">
        <v>218</v>
      </c>
      <c r="S220" s="113"/>
      <c r="T220" s="34"/>
      <c r="U220" s="34"/>
      <c r="V220" s="111">
        <v>7116</v>
      </c>
      <c r="W220" s="111"/>
      <c r="X220" s="34"/>
    </row>
    <row r="221" spans="1:38" ht="15.75" thickBot="1">
      <c r="A221" s="15"/>
      <c r="B221" s="110"/>
      <c r="C221" s="34"/>
      <c r="D221" s="116"/>
      <c r="E221" s="117"/>
      <c r="F221" s="34"/>
      <c r="G221" s="116"/>
      <c r="H221" s="61"/>
      <c r="I221" s="34"/>
      <c r="J221" s="121"/>
      <c r="K221" s="121"/>
      <c r="L221" s="61"/>
      <c r="M221" s="34"/>
      <c r="N221" s="116"/>
      <c r="O221" s="116"/>
      <c r="P221" s="61"/>
      <c r="Q221" s="34"/>
      <c r="R221" s="116"/>
      <c r="S221" s="116"/>
      <c r="T221" s="61"/>
      <c r="U221" s="34"/>
      <c r="V221" s="121"/>
      <c r="W221" s="121"/>
      <c r="X221" s="61"/>
    </row>
    <row r="222" spans="1:38">
      <c r="A222" s="15"/>
      <c r="B222" s="46"/>
      <c r="C222" s="40"/>
      <c r="D222" s="119">
        <v>100</v>
      </c>
      <c r="E222" s="120" t="s">
        <v>469</v>
      </c>
      <c r="F222" s="40"/>
      <c r="G222" s="119">
        <v>7</v>
      </c>
      <c r="H222" s="28"/>
      <c r="I222" s="40"/>
      <c r="J222" s="120" t="s">
        <v>215</v>
      </c>
      <c r="K222" s="118">
        <v>119015</v>
      </c>
      <c r="L222" s="28"/>
      <c r="M222" s="40"/>
      <c r="N222" s="120" t="s">
        <v>215</v>
      </c>
      <c r="O222" s="119">
        <v>401</v>
      </c>
      <c r="P222" s="28"/>
      <c r="Q222" s="40"/>
      <c r="R222" s="120" t="s">
        <v>215</v>
      </c>
      <c r="S222" s="119" t="s">
        <v>448</v>
      </c>
      <c r="T222" s="120" t="s">
        <v>217</v>
      </c>
      <c r="U222" s="40"/>
      <c r="V222" s="120" t="s">
        <v>215</v>
      </c>
      <c r="W222" s="118">
        <v>67816</v>
      </c>
      <c r="X222" s="28"/>
    </row>
    <row r="223" spans="1:38" ht="15.75" thickBot="1">
      <c r="A223" s="15"/>
      <c r="B223" s="46"/>
      <c r="C223" s="40"/>
      <c r="D223" s="125"/>
      <c r="E223" s="122"/>
      <c r="F223" s="40"/>
      <c r="G223" s="125"/>
      <c r="H223" s="124"/>
      <c r="I223" s="40"/>
      <c r="J223" s="122"/>
      <c r="K223" s="123"/>
      <c r="L223" s="124"/>
      <c r="M223" s="40"/>
      <c r="N223" s="122"/>
      <c r="O223" s="125"/>
      <c r="P223" s="124"/>
      <c r="Q223" s="40"/>
      <c r="R223" s="122"/>
      <c r="S223" s="125"/>
      <c r="T223" s="122"/>
      <c r="U223" s="40"/>
      <c r="V223" s="122"/>
      <c r="W223" s="123"/>
      <c r="X223" s="124"/>
    </row>
    <row r="224" spans="1:38" ht="15.75" thickTop="1">
      <c r="A224" s="15" t="s">
        <v>1248</v>
      </c>
      <c r="B224" s="84" t="s">
        <v>6</v>
      </c>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c r="AA224" s="84"/>
      <c r="AB224" s="84"/>
      <c r="AC224" s="84"/>
      <c r="AD224" s="84"/>
      <c r="AE224" s="84"/>
      <c r="AF224" s="84"/>
      <c r="AG224" s="84"/>
      <c r="AH224" s="84"/>
      <c r="AI224" s="84"/>
      <c r="AJ224" s="84"/>
      <c r="AK224" s="84"/>
      <c r="AL224" s="84"/>
    </row>
    <row r="225" spans="1:38">
      <c r="A225" s="15"/>
      <c r="B225" s="88" t="s">
        <v>569</v>
      </c>
      <c r="C225" s="88"/>
      <c r="D225" s="88"/>
      <c r="E225" s="88"/>
      <c r="F225" s="88"/>
      <c r="G225" s="88"/>
      <c r="H225" s="88"/>
      <c r="I225" s="88"/>
      <c r="J225" s="88"/>
      <c r="K225" s="88"/>
      <c r="L225" s="88"/>
      <c r="M225" s="88"/>
      <c r="N225" s="88"/>
      <c r="O225" s="88"/>
      <c r="P225" s="88"/>
      <c r="Q225" s="88"/>
      <c r="R225" s="88"/>
      <c r="S225" s="88"/>
      <c r="T225" s="88"/>
      <c r="U225" s="88"/>
      <c r="V225" s="88"/>
      <c r="W225" s="88"/>
      <c r="X225" s="88"/>
      <c r="Y225" s="88"/>
      <c r="Z225" s="88"/>
      <c r="AA225" s="88"/>
      <c r="AB225" s="88"/>
      <c r="AC225" s="88"/>
      <c r="AD225" s="88"/>
      <c r="AE225" s="88"/>
      <c r="AF225" s="88"/>
      <c r="AG225" s="88"/>
      <c r="AH225" s="88"/>
      <c r="AI225" s="88"/>
      <c r="AJ225" s="88"/>
      <c r="AK225" s="88"/>
      <c r="AL225" s="88"/>
    </row>
    <row r="226" spans="1:38">
      <c r="A226" s="15"/>
      <c r="B226" s="85"/>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c r="AA226" s="85"/>
      <c r="AB226" s="85"/>
      <c r="AC226" s="85"/>
      <c r="AD226" s="85"/>
      <c r="AE226" s="85"/>
      <c r="AF226" s="85"/>
      <c r="AG226" s="85"/>
      <c r="AH226" s="85"/>
      <c r="AI226" s="85"/>
      <c r="AJ226" s="85"/>
      <c r="AK226" s="85"/>
      <c r="AL226" s="85"/>
    </row>
    <row r="227" spans="1:38">
      <c r="A227" s="15"/>
      <c r="B227" s="23"/>
      <c r="C227" s="23"/>
      <c r="D227" s="23"/>
      <c r="E227" s="23"/>
      <c r="F227" s="23"/>
      <c r="G227" s="23"/>
      <c r="H227" s="23"/>
      <c r="I227" s="23"/>
      <c r="J227" s="23"/>
      <c r="K227" s="23"/>
      <c r="L227" s="23"/>
      <c r="M227" s="23"/>
      <c r="N227" s="23"/>
      <c r="O227" s="23"/>
      <c r="P227" s="23"/>
      <c r="Q227" s="23"/>
      <c r="R227" s="23"/>
      <c r="S227" s="23"/>
      <c r="T227" s="23"/>
      <c r="U227" s="23"/>
      <c r="V227" s="23"/>
      <c r="W227" s="23"/>
      <c r="X227" s="23"/>
    </row>
    <row r="228" spans="1:38">
      <c r="A228" s="15"/>
      <c r="B228" s="11"/>
      <c r="C228" s="11"/>
      <c r="D228" s="11"/>
      <c r="E228" s="11"/>
      <c r="F228" s="11"/>
      <c r="G228" s="11"/>
      <c r="H228" s="11"/>
      <c r="I228" s="11"/>
      <c r="J228" s="11"/>
      <c r="K228" s="11"/>
      <c r="L228" s="11"/>
      <c r="M228" s="11"/>
      <c r="N228" s="11"/>
      <c r="O228" s="11"/>
      <c r="P228" s="11"/>
      <c r="Q228" s="11"/>
      <c r="R228" s="11"/>
      <c r="S228" s="11"/>
      <c r="T228" s="11"/>
      <c r="U228" s="11"/>
      <c r="V228" s="11"/>
      <c r="W228" s="11"/>
      <c r="X228" s="11"/>
    </row>
    <row r="229" spans="1:38" ht="15.75" thickBot="1">
      <c r="A229" s="15"/>
      <c r="B229" s="42"/>
      <c r="C229" s="17"/>
      <c r="D229" s="126">
        <v>41639</v>
      </c>
      <c r="E229" s="126"/>
      <c r="F229" s="126"/>
      <c r="G229" s="126"/>
      <c r="H229" s="126"/>
      <c r="I229" s="126"/>
      <c r="J229" s="126"/>
      <c r="K229" s="126"/>
      <c r="L229" s="126"/>
      <c r="M229" s="126"/>
      <c r="N229" s="126"/>
      <c r="O229" s="126"/>
      <c r="P229" s="126"/>
      <c r="Q229" s="126"/>
      <c r="R229" s="126"/>
      <c r="S229" s="126"/>
      <c r="T229" s="126"/>
      <c r="U229" s="126"/>
      <c r="V229" s="126"/>
      <c r="W229" s="126"/>
      <c r="X229" s="126"/>
    </row>
    <row r="230" spans="1:38">
      <c r="A230" s="15"/>
      <c r="B230" s="46"/>
      <c r="C230" s="40"/>
      <c r="D230" s="127" t="s">
        <v>567</v>
      </c>
      <c r="E230" s="127"/>
      <c r="F230" s="28"/>
      <c r="G230" s="127" t="s">
        <v>466</v>
      </c>
      <c r="H230" s="127"/>
      <c r="I230" s="28"/>
      <c r="J230" s="127" t="s">
        <v>420</v>
      </c>
      <c r="K230" s="127"/>
      <c r="L230" s="127"/>
      <c r="M230" s="28"/>
      <c r="N230" s="127" t="s">
        <v>548</v>
      </c>
      <c r="O230" s="127"/>
      <c r="P230" s="127"/>
      <c r="Q230" s="28"/>
      <c r="R230" s="127" t="s">
        <v>423</v>
      </c>
      <c r="S230" s="127"/>
      <c r="T230" s="127"/>
      <c r="U230" s="28"/>
      <c r="V230" s="127" t="s">
        <v>568</v>
      </c>
      <c r="W230" s="127"/>
      <c r="X230" s="127"/>
    </row>
    <row r="231" spans="1:38">
      <c r="A231" s="15"/>
      <c r="B231" s="46"/>
      <c r="C231" s="40"/>
      <c r="D231" s="100" t="s">
        <v>420</v>
      </c>
      <c r="E231" s="100"/>
      <c r="F231" s="40"/>
      <c r="G231" s="100"/>
      <c r="H231" s="100"/>
      <c r="I231" s="40"/>
      <c r="J231" s="100" t="s">
        <v>419</v>
      </c>
      <c r="K231" s="100"/>
      <c r="L231" s="100"/>
      <c r="M231" s="40"/>
      <c r="N231" s="100" t="s">
        <v>421</v>
      </c>
      <c r="O231" s="100"/>
      <c r="P231" s="100"/>
      <c r="Q231" s="40"/>
      <c r="R231" s="100" t="s">
        <v>424</v>
      </c>
      <c r="S231" s="100"/>
      <c r="T231" s="100"/>
      <c r="U231" s="40"/>
      <c r="V231" s="100" t="s">
        <v>464</v>
      </c>
      <c r="W231" s="100"/>
      <c r="X231" s="100"/>
    </row>
    <row r="232" spans="1:38" ht="15.75" thickBot="1">
      <c r="A232" s="15"/>
      <c r="B232" s="46"/>
      <c r="C232" s="40"/>
      <c r="D232" s="101" t="s">
        <v>419</v>
      </c>
      <c r="E232" s="101"/>
      <c r="F232" s="40"/>
      <c r="G232" s="101"/>
      <c r="H232" s="101"/>
      <c r="I232" s="40"/>
      <c r="J232" s="128"/>
      <c r="K232" s="128"/>
      <c r="L232" s="128"/>
      <c r="M232" s="40"/>
      <c r="N232" s="128"/>
      <c r="O232" s="128"/>
      <c r="P232" s="128"/>
      <c r="Q232" s="40"/>
      <c r="R232" s="128"/>
      <c r="S232" s="128"/>
      <c r="T232" s="128"/>
      <c r="U232" s="40"/>
      <c r="V232" s="128"/>
      <c r="W232" s="128"/>
      <c r="X232" s="128"/>
    </row>
    <row r="233" spans="1:38">
      <c r="A233" s="15"/>
      <c r="B233" s="110" t="s">
        <v>570</v>
      </c>
      <c r="C233" s="34"/>
      <c r="D233" s="108">
        <v>19.899999999999999</v>
      </c>
      <c r="E233" s="103" t="s">
        <v>469</v>
      </c>
      <c r="F233" s="34"/>
      <c r="G233" s="108">
        <v>1</v>
      </c>
      <c r="H233" s="35"/>
      <c r="I233" s="34"/>
      <c r="J233" s="103" t="s">
        <v>215</v>
      </c>
      <c r="K233" s="105">
        <v>4890</v>
      </c>
      <c r="L233" s="35"/>
      <c r="M233" s="34"/>
      <c r="N233" s="103" t="s">
        <v>215</v>
      </c>
      <c r="O233" s="108">
        <v>53</v>
      </c>
      <c r="P233" s="35"/>
      <c r="Q233" s="34"/>
      <c r="R233" s="103" t="s">
        <v>215</v>
      </c>
      <c r="S233" s="108" t="s">
        <v>571</v>
      </c>
      <c r="T233" s="103" t="s">
        <v>217</v>
      </c>
      <c r="U233" s="34"/>
      <c r="V233" s="103" t="s">
        <v>215</v>
      </c>
      <c r="W233" s="108">
        <v>493</v>
      </c>
      <c r="X233" s="35"/>
    </row>
    <row r="234" spans="1:38">
      <c r="A234" s="15"/>
      <c r="B234" s="110"/>
      <c r="C234" s="34"/>
      <c r="D234" s="109"/>
      <c r="E234" s="104"/>
      <c r="F234" s="34"/>
      <c r="G234" s="109"/>
      <c r="H234" s="107"/>
      <c r="I234" s="34"/>
      <c r="J234" s="104"/>
      <c r="K234" s="106"/>
      <c r="L234" s="107"/>
      <c r="M234" s="34"/>
      <c r="N234" s="104"/>
      <c r="O234" s="109"/>
      <c r="P234" s="107"/>
      <c r="Q234" s="34"/>
      <c r="R234" s="104"/>
      <c r="S234" s="109"/>
      <c r="T234" s="104"/>
      <c r="U234" s="34"/>
      <c r="V234" s="104"/>
      <c r="W234" s="109"/>
      <c r="X234" s="107"/>
    </row>
    <row r="235" spans="1:38">
      <c r="A235" s="15"/>
      <c r="B235" s="46" t="s">
        <v>572</v>
      </c>
      <c r="C235" s="40"/>
      <c r="D235" s="112">
        <v>75.8</v>
      </c>
      <c r="E235" s="46" t="s">
        <v>469</v>
      </c>
      <c r="F235" s="40"/>
      <c r="G235" s="112">
        <v>3</v>
      </c>
      <c r="H235" s="40"/>
      <c r="I235" s="40"/>
      <c r="J235" s="115">
        <v>18682</v>
      </c>
      <c r="K235" s="115"/>
      <c r="L235" s="40"/>
      <c r="M235" s="40"/>
      <c r="N235" s="112">
        <v>306</v>
      </c>
      <c r="O235" s="112"/>
      <c r="P235" s="40"/>
      <c r="Q235" s="40"/>
      <c r="R235" s="112" t="s">
        <v>573</v>
      </c>
      <c r="S235" s="112"/>
      <c r="T235" s="46" t="s">
        <v>217</v>
      </c>
      <c r="U235" s="40"/>
      <c r="V235" s="115">
        <v>6307</v>
      </c>
      <c r="W235" s="115"/>
      <c r="X235" s="40"/>
    </row>
    <row r="236" spans="1:38">
      <c r="A236" s="15"/>
      <c r="B236" s="46"/>
      <c r="C236" s="40"/>
      <c r="D236" s="112"/>
      <c r="E236" s="46"/>
      <c r="F236" s="40"/>
      <c r="G236" s="112"/>
      <c r="H236" s="40"/>
      <c r="I236" s="40"/>
      <c r="J236" s="115"/>
      <c r="K236" s="115"/>
      <c r="L236" s="40"/>
      <c r="M236" s="40"/>
      <c r="N236" s="112"/>
      <c r="O236" s="112"/>
      <c r="P236" s="40"/>
      <c r="Q236" s="40"/>
      <c r="R236" s="112"/>
      <c r="S236" s="112"/>
      <c r="T236" s="46"/>
      <c r="U236" s="40"/>
      <c r="V236" s="115"/>
      <c r="W236" s="115"/>
      <c r="X236" s="40"/>
    </row>
    <row r="237" spans="1:38">
      <c r="A237" s="15"/>
      <c r="B237" s="110" t="s">
        <v>574</v>
      </c>
      <c r="C237" s="34"/>
      <c r="D237" s="113">
        <v>4.3</v>
      </c>
      <c r="E237" s="110" t="s">
        <v>469</v>
      </c>
      <c r="F237" s="34"/>
      <c r="G237" s="113">
        <v>1</v>
      </c>
      <c r="H237" s="34"/>
      <c r="I237" s="34"/>
      <c r="J237" s="111">
        <v>1064</v>
      </c>
      <c r="K237" s="111"/>
      <c r="L237" s="34"/>
      <c r="M237" s="34"/>
      <c r="N237" s="113">
        <v>42</v>
      </c>
      <c r="O237" s="113"/>
      <c r="P237" s="34"/>
      <c r="Q237" s="34"/>
      <c r="R237" s="113" t="s">
        <v>468</v>
      </c>
      <c r="S237" s="113"/>
      <c r="T237" s="110" t="s">
        <v>217</v>
      </c>
      <c r="U237" s="34"/>
      <c r="V237" s="113">
        <v>29</v>
      </c>
      <c r="W237" s="113"/>
      <c r="X237" s="34"/>
    </row>
    <row r="238" spans="1:38" ht="15.75" thickBot="1">
      <c r="A238" s="15"/>
      <c r="B238" s="110"/>
      <c r="C238" s="34"/>
      <c r="D238" s="116"/>
      <c r="E238" s="117"/>
      <c r="F238" s="34"/>
      <c r="G238" s="116"/>
      <c r="H238" s="61"/>
      <c r="I238" s="34"/>
      <c r="J238" s="121"/>
      <c r="K238" s="121"/>
      <c r="L238" s="61"/>
      <c r="M238" s="34"/>
      <c r="N238" s="116"/>
      <c r="O238" s="116"/>
      <c r="P238" s="61"/>
      <c r="Q238" s="34"/>
      <c r="R238" s="116"/>
      <c r="S238" s="116"/>
      <c r="T238" s="117"/>
      <c r="U238" s="34"/>
      <c r="V238" s="116"/>
      <c r="W238" s="116"/>
      <c r="X238" s="61"/>
    </row>
    <row r="239" spans="1:38">
      <c r="A239" s="15"/>
      <c r="B239" s="46"/>
      <c r="C239" s="40"/>
      <c r="D239" s="119">
        <v>100</v>
      </c>
      <c r="E239" s="120" t="s">
        <v>469</v>
      </c>
      <c r="F239" s="40"/>
      <c r="G239" s="119">
        <v>5</v>
      </c>
      <c r="H239" s="28"/>
      <c r="I239" s="40"/>
      <c r="J239" s="120" t="s">
        <v>215</v>
      </c>
      <c r="K239" s="118">
        <v>24636</v>
      </c>
      <c r="L239" s="28"/>
      <c r="M239" s="40"/>
      <c r="N239" s="120" t="s">
        <v>215</v>
      </c>
      <c r="O239" s="119">
        <v>401</v>
      </c>
      <c r="P239" s="28"/>
      <c r="Q239" s="40"/>
      <c r="R239" s="120" t="s">
        <v>215</v>
      </c>
      <c r="S239" s="119" t="s">
        <v>456</v>
      </c>
      <c r="T239" s="120" t="s">
        <v>217</v>
      </c>
      <c r="U239" s="40"/>
      <c r="V239" s="120" t="s">
        <v>215</v>
      </c>
      <c r="W239" s="118">
        <v>6829</v>
      </c>
      <c r="X239" s="28"/>
    </row>
    <row r="240" spans="1:38" ht="15.75" thickBot="1">
      <c r="A240" s="15"/>
      <c r="B240" s="46"/>
      <c r="C240" s="40"/>
      <c r="D240" s="125"/>
      <c r="E240" s="122"/>
      <c r="F240" s="40"/>
      <c r="G240" s="125"/>
      <c r="H240" s="124"/>
      <c r="I240" s="40"/>
      <c r="J240" s="122"/>
      <c r="K240" s="123"/>
      <c r="L240" s="124"/>
      <c r="M240" s="40"/>
      <c r="N240" s="122"/>
      <c r="O240" s="125"/>
      <c r="P240" s="124"/>
      <c r="Q240" s="40"/>
      <c r="R240" s="122"/>
      <c r="S240" s="125"/>
      <c r="T240" s="122"/>
      <c r="U240" s="40"/>
      <c r="V240" s="122"/>
      <c r="W240" s="123"/>
      <c r="X240" s="124"/>
    </row>
    <row r="241" spans="1:38" ht="15.75" thickTop="1">
      <c r="A241" s="15"/>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row>
    <row r="242" spans="1:38">
      <c r="A242" s="15"/>
      <c r="B242" s="23"/>
      <c r="C242" s="23"/>
      <c r="D242" s="23"/>
      <c r="E242" s="23"/>
      <c r="F242" s="23"/>
      <c r="G242" s="23"/>
      <c r="H242" s="23"/>
      <c r="I242" s="23"/>
      <c r="J242" s="23"/>
      <c r="K242" s="23"/>
      <c r="L242" s="23"/>
      <c r="M242" s="23"/>
      <c r="N242" s="23"/>
      <c r="O242" s="23"/>
      <c r="P242" s="23"/>
      <c r="Q242" s="23"/>
      <c r="R242" s="23"/>
      <c r="S242" s="23"/>
      <c r="T242" s="23"/>
      <c r="U242" s="23"/>
      <c r="V242" s="23"/>
      <c r="W242" s="23"/>
      <c r="X242" s="23"/>
    </row>
    <row r="243" spans="1:38">
      <c r="A243" s="15"/>
      <c r="B243" s="11"/>
      <c r="C243" s="11"/>
      <c r="D243" s="11"/>
      <c r="E243" s="11"/>
      <c r="F243" s="11"/>
      <c r="G243" s="11"/>
      <c r="H243" s="11"/>
      <c r="I243" s="11"/>
      <c r="J243" s="11"/>
      <c r="K243" s="11"/>
      <c r="L243" s="11"/>
      <c r="M243" s="11"/>
      <c r="N243" s="11"/>
      <c r="O243" s="11"/>
      <c r="P243" s="11"/>
      <c r="Q243" s="11"/>
      <c r="R243" s="11"/>
      <c r="S243" s="11"/>
      <c r="T243" s="11"/>
      <c r="U243" s="11"/>
      <c r="V243" s="11"/>
      <c r="W243" s="11"/>
      <c r="X243" s="11"/>
    </row>
    <row r="244" spans="1:38" ht="15.75" thickBot="1">
      <c r="A244" s="15"/>
      <c r="B244" s="42"/>
      <c r="C244" s="17"/>
      <c r="D244" s="101" t="s">
        <v>461</v>
      </c>
      <c r="E244" s="101"/>
      <c r="F244" s="101"/>
      <c r="G244" s="101"/>
      <c r="H244" s="101"/>
      <c r="I244" s="101"/>
      <c r="J244" s="101"/>
      <c r="K244" s="101"/>
      <c r="L244" s="101"/>
      <c r="M244" s="101"/>
      <c r="N244" s="101"/>
      <c r="O244" s="101"/>
      <c r="P244" s="101"/>
      <c r="Q244" s="101"/>
      <c r="R244" s="101"/>
      <c r="S244" s="101"/>
      <c r="T244" s="101"/>
      <c r="U244" s="101"/>
      <c r="V244" s="101"/>
      <c r="W244" s="101"/>
      <c r="X244" s="101"/>
    </row>
    <row r="245" spans="1:38">
      <c r="A245" s="15"/>
      <c r="B245" s="46"/>
      <c r="C245" s="40"/>
      <c r="D245" s="127" t="s">
        <v>567</v>
      </c>
      <c r="E245" s="127"/>
      <c r="F245" s="28"/>
      <c r="G245" s="127" t="s">
        <v>466</v>
      </c>
      <c r="H245" s="127"/>
      <c r="I245" s="28"/>
      <c r="J245" s="127" t="s">
        <v>420</v>
      </c>
      <c r="K245" s="127"/>
      <c r="L245" s="127"/>
      <c r="M245" s="28"/>
      <c r="N245" s="127" t="s">
        <v>548</v>
      </c>
      <c r="O245" s="127"/>
      <c r="P245" s="127"/>
      <c r="Q245" s="28"/>
      <c r="R245" s="127" t="s">
        <v>423</v>
      </c>
      <c r="S245" s="127"/>
      <c r="T245" s="127"/>
      <c r="U245" s="28"/>
      <c r="V245" s="127" t="s">
        <v>568</v>
      </c>
      <c r="W245" s="127"/>
      <c r="X245" s="127"/>
    </row>
    <row r="246" spans="1:38">
      <c r="A246" s="15"/>
      <c r="B246" s="46"/>
      <c r="C246" s="40"/>
      <c r="D246" s="100" t="s">
        <v>420</v>
      </c>
      <c r="E246" s="100"/>
      <c r="F246" s="40"/>
      <c r="G246" s="100"/>
      <c r="H246" s="100"/>
      <c r="I246" s="40"/>
      <c r="J246" s="100" t="s">
        <v>419</v>
      </c>
      <c r="K246" s="100"/>
      <c r="L246" s="100"/>
      <c r="M246" s="40"/>
      <c r="N246" s="100" t="s">
        <v>421</v>
      </c>
      <c r="O246" s="100"/>
      <c r="P246" s="100"/>
      <c r="Q246" s="40"/>
      <c r="R246" s="100" t="s">
        <v>424</v>
      </c>
      <c r="S246" s="100"/>
      <c r="T246" s="100"/>
      <c r="U246" s="40"/>
      <c r="V246" s="100" t="s">
        <v>464</v>
      </c>
      <c r="W246" s="100"/>
      <c r="X246" s="100"/>
    </row>
    <row r="247" spans="1:38" ht="15.75" thickBot="1">
      <c r="A247" s="15"/>
      <c r="B247" s="46"/>
      <c r="C247" s="40"/>
      <c r="D247" s="101" t="s">
        <v>419</v>
      </c>
      <c r="E247" s="101"/>
      <c r="F247" s="40"/>
      <c r="G247" s="101"/>
      <c r="H247" s="101"/>
      <c r="I247" s="40"/>
      <c r="J247" s="128"/>
      <c r="K247" s="128"/>
      <c r="L247" s="128"/>
      <c r="M247" s="40"/>
      <c r="N247" s="128"/>
      <c r="O247" s="128"/>
      <c r="P247" s="128"/>
      <c r="Q247" s="40"/>
      <c r="R247" s="128"/>
      <c r="S247" s="128"/>
      <c r="T247" s="128"/>
      <c r="U247" s="40"/>
      <c r="V247" s="128"/>
      <c r="W247" s="128"/>
      <c r="X247" s="128"/>
    </row>
    <row r="248" spans="1:38">
      <c r="A248" s="15"/>
      <c r="B248" s="110" t="s">
        <v>570</v>
      </c>
      <c r="C248" s="34"/>
      <c r="D248" s="108">
        <v>4.0999999999999996</v>
      </c>
      <c r="E248" s="103" t="s">
        <v>469</v>
      </c>
      <c r="F248" s="34"/>
      <c r="G248" s="108">
        <v>1</v>
      </c>
      <c r="H248" s="35"/>
      <c r="I248" s="34"/>
      <c r="J248" s="103" t="s">
        <v>215</v>
      </c>
      <c r="K248" s="105">
        <v>4930</v>
      </c>
      <c r="L248" s="35"/>
      <c r="M248" s="34"/>
      <c r="N248" s="103" t="s">
        <v>215</v>
      </c>
      <c r="O248" s="108">
        <v>53</v>
      </c>
      <c r="P248" s="35"/>
      <c r="Q248" s="34"/>
      <c r="R248" s="103" t="s">
        <v>215</v>
      </c>
      <c r="S248" s="108" t="s">
        <v>571</v>
      </c>
      <c r="T248" s="103" t="s">
        <v>217</v>
      </c>
      <c r="U248" s="34"/>
      <c r="V248" s="103" t="s">
        <v>215</v>
      </c>
      <c r="W248" s="108">
        <v>533</v>
      </c>
      <c r="X248" s="35"/>
    </row>
    <row r="249" spans="1:38">
      <c r="A249" s="15"/>
      <c r="B249" s="110"/>
      <c r="C249" s="34"/>
      <c r="D249" s="109"/>
      <c r="E249" s="104"/>
      <c r="F249" s="34"/>
      <c r="G249" s="109"/>
      <c r="H249" s="107"/>
      <c r="I249" s="34"/>
      <c r="J249" s="104"/>
      <c r="K249" s="106"/>
      <c r="L249" s="107"/>
      <c r="M249" s="34"/>
      <c r="N249" s="104"/>
      <c r="O249" s="109"/>
      <c r="P249" s="107"/>
      <c r="Q249" s="34"/>
      <c r="R249" s="104"/>
      <c r="S249" s="109"/>
      <c r="T249" s="104"/>
      <c r="U249" s="34"/>
      <c r="V249" s="104"/>
      <c r="W249" s="109"/>
      <c r="X249" s="107"/>
    </row>
    <row r="250" spans="1:38">
      <c r="A250" s="15"/>
      <c r="B250" s="46" t="s">
        <v>572</v>
      </c>
      <c r="C250" s="40"/>
      <c r="D250" s="112">
        <v>16.3</v>
      </c>
      <c r="E250" s="46" t="s">
        <v>469</v>
      </c>
      <c r="F250" s="40"/>
      <c r="G250" s="112">
        <v>3</v>
      </c>
      <c r="H250" s="40"/>
      <c r="I250" s="40"/>
      <c r="J250" s="115">
        <v>19428</v>
      </c>
      <c r="K250" s="115"/>
      <c r="L250" s="40"/>
      <c r="M250" s="40"/>
      <c r="N250" s="112">
        <v>306</v>
      </c>
      <c r="O250" s="112"/>
      <c r="P250" s="40"/>
      <c r="Q250" s="40"/>
      <c r="R250" s="112" t="s">
        <v>575</v>
      </c>
      <c r="S250" s="112"/>
      <c r="T250" s="46" t="s">
        <v>217</v>
      </c>
      <c r="U250" s="40"/>
      <c r="V250" s="115">
        <v>7073</v>
      </c>
      <c r="W250" s="115"/>
      <c r="X250" s="40"/>
    </row>
    <row r="251" spans="1:38">
      <c r="A251" s="15"/>
      <c r="B251" s="46"/>
      <c r="C251" s="40"/>
      <c r="D251" s="112"/>
      <c r="E251" s="46"/>
      <c r="F251" s="40"/>
      <c r="G251" s="112"/>
      <c r="H251" s="40"/>
      <c r="I251" s="40"/>
      <c r="J251" s="115"/>
      <c r="K251" s="115"/>
      <c r="L251" s="40"/>
      <c r="M251" s="40"/>
      <c r="N251" s="112"/>
      <c r="O251" s="112"/>
      <c r="P251" s="40"/>
      <c r="Q251" s="40"/>
      <c r="R251" s="112"/>
      <c r="S251" s="112"/>
      <c r="T251" s="46"/>
      <c r="U251" s="40"/>
      <c r="V251" s="115"/>
      <c r="W251" s="115"/>
      <c r="X251" s="40"/>
    </row>
    <row r="252" spans="1:38">
      <c r="A252" s="15"/>
      <c r="B252" s="110" t="s">
        <v>574</v>
      </c>
      <c r="C252" s="34"/>
      <c r="D252" s="113">
        <v>79.599999999999994</v>
      </c>
      <c r="E252" s="110" t="s">
        <v>469</v>
      </c>
      <c r="F252" s="34"/>
      <c r="G252" s="113">
        <v>3</v>
      </c>
      <c r="H252" s="34"/>
      <c r="I252" s="34"/>
      <c r="J252" s="111">
        <v>94657</v>
      </c>
      <c r="K252" s="111"/>
      <c r="L252" s="34"/>
      <c r="M252" s="34"/>
      <c r="N252" s="113">
        <v>42</v>
      </c>
      <c r="O252" s="113"/>
      <c r="P252" s="34"/>
      <c r="Q252" s="34"/>
      <c r="R252" s="113" t="s">
        <v>576</v>
      </c>
      <c r="S252" s="113"/>
      <c r="T252" s="110" t="s">
        <v>217</v>
      </c>
      <c r="U252" s="34"/>
      <c r="V252" s="111">
        <v>60210</v>
      </c>
      <c r="W252" s="111"/>
      <c r="X252" s="34"/>
    </row>
    <row r="253" spans="1:38" ht="15.75" thickBot="1">
      <c r="A253" s="15"/>
      <c r="B253" s="110"/>
      <c r="C253" s="34"/>
      <c r="D253" s="116"/>
      <c r="E253" s="117"/>
      <c r="F253" s="34"/>
      <c r="G253" s="116"/>
      <c r="H253" s="61"/>
      <c r="I253" s="34"/>
      <c r="J253" s="121"/>
      <c r="K253" s="121"/>
      <c r="L253" s="61"/>
      <c r="M253" s="34"/>
      <c r="N253" s="116"/>
      <c r="O253" s="116"/>
      <c r="P253" s="61"/>
      <c r="Q253" s="34"/>
      <c r="R253" s="116"/>
      <c r="S253" s="116"/>
      <c r="T253" s="117"/>
      <c r="U253" s="34"/>
      <c r="V253" s="121"/>
      <c r="W253" s="121"/>
      <c r="X253" s="61"/>
    </row>
    <row r="254" spans="1:38">
      <c r="A254" s="15"/>
      <c r="B254" s="46"/>
      <c r="C254" s="40"/>
      <c r="D254" s="119">
        <v>100</v>
      </c>
      <c r="E254" s="120" t="s">
        <v>469</v>
      </c>
      <c r="F254" s="40"/>
      <c r="G254" s="119">
        <v>7</v>
      </c>
      <c r="H254" s="28"/>
      <c r="I254" s="40"/>
      <c r="J254" s="120" t="s">
        <v>215</v>
      </c>
      <c r="K254" s="118">
        <v>119015</v>
      </c>
      <c r="L254" s="28"/>
      <c r="M254" s="40"/>
      <c r="N254" s="120" t="s">
        <v>215</v>
      </c>
      <c r="O254" s="119">
        <v>401</v>
      </c>
      <c r="P254" s="28"/>
      <c r="Q254" s="40"/>
      <c r="R254" s="120" t="s">
        <v>215</v>
      </c>
      <c r="S254" s="119" t="s">
        <v>448</v>
      </c>
      <c r="T254" s="120" t="s">
        <v>217</v>
      </c>
      <c r="U254" s="40"/>
      <c r="V254" s="120" t="s">
        <v>215</v>
      </c>
      <c r="W254" s="118">
        <v>67816</v>
      </c>
      <c r="X254" s="28"/>
    </row>
    <row r="255" spans="1:38" ht="15.75" thickBot="1">
      <c r="A255" s="15"/>
      <c r="B255" s="46"/>
      <c r="C255" s="40"/>
      <c r="D255" s="125"/>
      <c r="E255" s="122"/>
      <c r="F255" s="40"/>
      <c r="G255" s="125"/>
      <c r="H255" s="124"/>
      <c r="I255" s="40"/>
      <c r="J255" s="122"/>
      <c r="K255" s="123"/>
      <c r="L255" s="124"/>
      <c r="M255" s="40"/>
      <c r="N255" s="122"/>
      <c r="O255" s="125"/>
      <c r="P255" s="124"/>
      <c r="Q255" s="40"/>
      <c r="R255" s="122"/>
      <c r="S255" s="125"/>
      <c r="T255" s="122"/>
      <c r="U255" s="40"/>
      <c r="V255" s="122"/>
      <c r="W255" s="123"/>
      <c r="X255" s="124"/>
    </row>
    <row r="256" spans="1:38" ht="15.75" thickTop="1">
      <c r="A256" s="15" t="s">
        <v>1249</v>
      </c>
      <c r="B256" s="84" t="s">
        <v>6</v>
      </c>
      <c r="C256" s="84"/>
      <c r="D256" s="84"/>
      <c r="E256" s="84"/>
      <c r="F256" s="84"/>
      <c r="G256" s="84"/>
      <c r="H256" s="84"/>
      <c r="I256" s="84"/>
      <c r="J256" s="84"/>
      <c r="K256" s="84"/>
      <c r="L256" s="84"/>
      <c r="M256" s="84"/>
      <c r="N256" s="84"/>
      <c r="O256" s="84"/>
      <c r="P256" s="84"/>
      <c r="Q256" s="84"/>
      <c r="R256" s="84"/>
      <c r="S256" s="84"/>
      <c r="T256" s="84"/>
      <c r="U256" s="84"/>
      <c r="V256" s="84"/>
      <c r="W256" s="84"/>
      <c r="X256" s="84"/>
      <c r="Y256" s="84"/>
      <c r="Z256" s="84"/>
      <c r="AA256" s="84"/>
      <c r="AB256" s="84"/>
      <c r="AC256" s="84"/>
      <c r="AD256" s="84"/>
      <c r="AE256" s="84"/>
      <c r="AF256" s="84"/>
      <c r="AG256" s="84"/>
      <c r="AH256" s="84"/>
      <c r="AI256" s="84"/>
      <c r="AJ256" s="84"/>
      <c r="AK256" s="84"/>
      <c r="AL256" s="84"/>
    </row>
    <row r="257" spans="1:38">
      <c r="A257" s="15"/>
      <c r="B257" s="88" t="s">
        <v>581</v>
      </c>
      <c r="C257" s="88"/>
      <c r="D257" s="88"/>
      <c r="E257" s="88"/>
      <c r="F257" s="88"/>
      <c r="G257" s="88"/>
      <c r="H257" s="88"/>
      <c r="I257" s="88"/>
      <c r="J257" s="88"/>
      <c r="K257" s="88"/>
      <c r="L257" s="88"/>
      <c r="M257" s="88"/>
      <c r="N257" s="88"/>
      <c r="O257" s="88"/>
      <c r="P257" s="88"/>
      <c r="Q257" s="88"/>
      <c r="R257" s="88"/>
      <c r="S257" s="88"/>
      <c r="T257" s="88"/>
      <c r="U257" s="88"/>
      <c r="V257" s="88"/>
      <c r="W257" s="88"/>
      <c r="X257" s="88"/>
      <c r="Y257" s="88"/>
      <c r="Z257" s="88"/>
      <c r="AA257" s="88"/>
      <c r="AB257" s="88"/>
      <c r="AC257" s="88"/>
      <c r="AD257" s="88"/>
      <c r="AE257" s="88"/>
      <c r="AF257" s="88"/>
      <c r="AG257" s="88"/>
      <c r="AH257" s="88"/>
      <c r="AI257" s="88"/>
      <c r="AJ257" s="88"/>
      <c r="AK257" s="88"/>
      <c r="AL257" s="88"/>
    </row>
    <row r="258" spans="1:38">
      <c r="A258" s="15"/>
      <c r="B258" s="40"/>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c r="AI258" s="40"/>
      <c r="AJ258" s="40"/>
      <c r="AK258" s="40"/>
      <c r="AL258" s="40"/>
    </row>
    <row r="259" spans="1:38">
      <c r="A259" s="15"/>
      <c r="B259" s="23"/>
      <c r="C259" s="23"/>
      <c r="D259" s="23"/>
      <c r="E259" s="23"/>
      <c r="F259" s="23"/>
      <c r="G259" s="23"/>
      <c r="H259" s="23"/>
      <c r="I259" s="23"/>
      <c r="J259" s="23"/>
    </row>
    <row r="260" spans="1:38">
      <c r="A260" s="15"/>
      <c r="B260" s="11"/>
      <c r="C260" s="11"/>
      <c r="D260" s="11"/>
      <c r="E260" s="11"/>
      <c r="F260" s="11"/>
      <c r="G260" s="11"/>
      <c r="H260" s="11"/>
      <c r="I260" s="11"/>
      <c r="J260" s="11"/>
    </row>
    <row r="261" spans="1:38" ht="15.75" thickBot="1">
      <c r="A261" s="15"/>
      <c r="B261" s="42"/>
      <c r="C261" s="17"/>
      <c r="D261" s="101" t="s">
        <v>582</v>
      </c>
      <c r="E261" s="101"/>
      <c r="F261" s="101"/>
      <c r="G261" s="101"/>
      <c r="H261" s="101"/>
      <c r="I261" s="101"/>
      <c r="J261" s="101"/>
    </row>
    <row r="262" spans="1:38" ht="15.75" thickBot="1">
      <c r="A262" s="15"/>
      <c r="B262" s="42"/>
      <c r="C262" s="17"/>
      <c r="D262" s="150">
        <v>2013</v>
      </c>
      <c r="E262" s="150"/>
      <c r="F262" s="150"/>
      <c r="G262" s="17"/>
      <c r="H262" s="150">
        <v>2012</v>
      </c>
      <c r="I262" s="150"/>
      <c r="J262" s="150"/>
    </row>
    <row r="263" spans="1:38">
      <c r="A263" s="15"/>
      <c r="B263" s="42"/>
      <c r="C263" s="17"/>
      <c r="D263" s="100" t="s">
        <v>540</v>
      </c>
      <c r="E263" s="100"/>
      <c r="F263" s="100"/>
      <c r="G263" s="100"/>
      <c r="H263" s="100"/>
      <c r="I263" s="100"/>
      <c r="J263" s="100"/>
    </row>
    <row r="264" spans="1:38">
      <c r="A264" s="15"/>
      <c r="B264" s="151" t="s">
        <v>583</v>
      </c>
      <c r="C264" s="34"/>
      <c r="D264" s="113"/>
      <c r="E264" s="113"/>
      <c r="F264" s="34"/>
      <c r="G264" s="34"/>
      <c r="H264" s="113"/>
      <c r="I264" s="113"/>
      <c r="J264" s="34"/>
    </row>
    <row r="265" spans="1:38">
      <c r="A265" s="15"/>
      <c r="B265" s="151"/>
      <c r="C265" s="34"/>
      <c r="D265" s="113"/>
      <c r="E265" s="113"/>
      <c r="F265" s="34"/>
      <c r="G265" s="34"/>
      <c r="H265" s="113"/>
      <c r="I265" s="113"/>
      <c r="J265" s="34"/>
    </row>
    <row r="266" spans="1:38">
      <c r="A266" s="15"/>
      <c r="B266" s="46" t="s">
        <v>584</v>
      </c>
      <c r="C266" s="40"/>
      <c r="D266" s="46" t="s">
        <v>215</v>
      </c>
      <c r="E266" s="115">
        <v>18266</v>
      </c>
      <c r="F266" s="40"/>
      <c r="G266" s="40"/>
      <c r="H266" s="46" t="s">
        <v>215</v>
      </c>
      <c r="I266" s="115">
        <v>60011</v>
      </c>
      <c r="J266" s="40"/>
    </row>
    <row r="267" spans="1:38">
      <c r="A267" s="15"/>
      <c r="B267" s="46"/>
      <c r="C267" s="40"/>
      <c r="D267" s="46"/>
      <c r="E267" s="115"/>
      <c r="F267" s="40"/>
      <c r="G267" s="40"/>
      <c r="H267" s="46"/>
      <c r="I267" s="115"/>
      <c r="J267" s="40"/>
    </row>
    <row r="268" spans="1:38">
      <c r="A268" s="15"/>
      <c r="B268" s="110" t="s">
        <v>585</v>
      </c>
      <c r="C268" s="34"/>
      <c r="D268" s="111">
        <v>6370</v>
      </c>
      <c r="E268" s="111"/>
      <c r="F268" s="34"/>
      <c r="G268" s="34"/>
      <c r="H268" s="111">
        <v>59004</v>
      </c>
      <c r="I268" s="111"/>
      <c r="J268" s="34"/>
    </row>
    <row r="269" spans="1:38" ht="15.75" thickBot="1">
      <c r="A269" s="15"/>
      <c r="B269" s="110"/>
      <c r="C269" s="34"/>
      <c r="D269" s="121"/>
      <c r="E269" s="121"/>
      <c r="F269" s="61"/>
      <c r="G269" s="34"/>
      <c r="H269" s="121"/>
      <c r="I269" s="121"/>
      <c r="J269" s="61"/>
    </row>
    <row r="270" spans="1:38">
      <c r="A270" s="15"/>
      <c r="B270" s="114" t="s">
        <v>586</v>
      </c>
      <c r="C270" s="40"/>
      <c r="D270" s="120" t="s">
        <v>215</v>
      </c>
      <c r="E270" s="118">
        <v>24636</v>
      </c>
      <c r="F270" s="28"/>
      <c r="G270" s="40"/>
      <c r="H270" s="120" t="s">
        <v>215</v>
      </c>
      <c r="I270" s="118">
        <v>119015</v>
      </c>
      <c r="J270" s="28"/>
    </row>
    <row r="271" spans="1:38" ht="15.75" thickBot="1">
      <c r="A271" s="15"/>
      <c r="B271" s="114"/>
      <c r="C271" s="40"/>
      <c r="D271" s="122"/>
      <c r="E271" s="123"/>
      <c r="F271" s="124"/>
      <c r="G271" s="40"/>
      <c r="H271" s="122"/>
      <c r="I271" s="123"/>
      <c r="J271" s="124"/>
    </row>
    <row r="272" spans="1:38" ht="15.75" thickTop="1">
      <c r="A272" s="15"/>
      <c r="B272" s="21"/>
      <c r="C272" s="21"/>
      <c r="D272" s="132"/>
      <c r="E272" s="132"/>
      <c r="F272" s="132"/>
      <c r="G272" s="21"/>
      <c r="H272" s="132"/>
      <c r="I272" s="132"/>
      <c r="J272" s="132"/>
    </row>
    <row r="273" spans="1:38">
      <c r="A273" s="15"/>
      <c r="B273" s="90" t="s">
        <v>587</v>
      </c>
      <c r="C273" s="40"/>
      <c r="D273" s="112"/>
      <c r="E273" s="112"/>
      <c r="F273" s="40"/>
      <c r="G273" s="40"/>
      <c r="H273" s="112"/>
      <c r="I273" s="112"/>
      <c r="J273" s="40"/>
    </row>
    <row r="274" spans="1:38">
      <c r="A274" s="15"/>
      <c r="B274" s="90"/>
      <c r="C274" s="40"/>
      <c r="D274" s="112"/>
      <c r="E274" s="112"/>
      <c r="F274" s="40"/>
      <c r="G274" s="40"/>
      <c r="H274" s="112"/>
      <c r="I274" s="112"/>
      <c r="J274" s="40"/>
    </row>
    <row r="275" spans="1:38">
      <c r="A275" s="15"/>
      <c r="B275" s="110" t="s">
        <v>584</v>
      </c>
      <c r="C275" s="34"/>
      <c r="D275" s="110" t="s">
        <v>215</v>
      </c>
      <c r="E275" s="111">
        <v>18266</v>
      </c>
      <c r="F275" s="34"/>
      <c r="G275" s="34"/>
      <c r="H275" s="110" t="s">
        <v>215</v>
      </c>
      <c r="I275" s="111">
        <v>60011</v>
      </c>
      <c r="J275" s="34"/>
    </row>
    <row r="276" spans="1:38">
      <c r="A276" s="15"/>
      <c r="B276" s="110"/>
      <c r="C276" s="34"/>
      <c r="D276" s="110"/>
      <c r="E276" s="111"/>
      <c r="F276" s="34"/>
      <c r="G276" s="34"/>
      <c r="H276" s="110"/>
      <c r="I276" s="111"/>
      <c r="J276" s="34"/>
    </row>
    <row r="277" spans="1:38" ht="15.75" thickBot="1">
      <c r="A277" s="15"/>
      <c r="B277" s="42" t="s">
        <v>588</v>
      </c>
      <c r="C277" s="17"/>
      <c r="D277" s="144" t="s">
        <v>456</v>
      </c>
      <c r="E277" s="144"/>
      <c r="F277" s="149" t="s">
        <v>217</v>
      </c>
      <c r="G277" s="17"/>
      <c r="H277" s="144" t="s">
        <v>448</v>
      </c>
      <c r="I277" s="144"/>
      <c r="J277" s="149" t="s">
        <v>217</v>
      </c>
    </row>
    <row r="278" spans="1:38">
      <c r="A278" s="15"/>
      <c r="B278" s="110" t="s">
        <v>589</v>
      </c>
      <c r="C278" s="34"/>
      <c r="D278" s="103" t="s">
        <v>215</v>
      </c>
      <c r="E278" s="108">
        <v>58</v>
      </c>
      <c r="F278" s="35"/>
      <c r="G278" s="34"/>
      <c r="H278" s="103" t="s">
        <v>215</v>
      </c>
      <c r="I278" s="105">
        <v>8411</v>
      </c>
      <c r="J278" s="35"/>
    </row>
    <row r="279" spans="1:38" ht="15.75" thickBot="1">
      <c r="A279" s="15"/>
      <c r="B279" s="110"/>
      <c r="C279" s="34"/>
      <c r="D279" s="145"/>
      <c r="E279" s="147"/>
      <c r="F279" s="140"/>
      <c r="G279" s="34"/>
      <c r="H279" s="145"/>
      <c r="I279" s="146"/>
      <c r="J279" s="140"/>
    </row>
    <row r="280" spans="1:38" ht="15.75" thickTop="1">
      <c r="A280" s="15" t="s">
        <v>1250</v>
      </c>
      <c r="B280" s="84" t="s">
        <v>6</v>
      </c>
      <c r="C280" s="84"/>
      <c r="D280" s="84"/>
      <c r="E280" s="84"/>
      <c r="F280" s="84"/>
      <c r="G280" s="84"/>
      <c r="H280" s="84"/>
      <c r="I280" s="84"/>
      <c r="J280" s="84"/>
      <c r="K280" s="84"/>
      <c r="L280" s="84"/>
      <c r="M280" s="84"/>
      <c r="N280" s="84"/>
      <c r="O280" s="84"/>
      <c r="P280" s="84"/>
      <c r="Q280" s="84"/>
      <c r="R280" s="84"/>
      <c r="S280" s="84"/>
      <c r="T280" s="84"/>
      <c r="U280" s="84"/>
      <c r="V280" s="84"/>
      <c r="W280" s="84"/>
      <c r="X280" s="84"/>
      <c r="Y280" s="84"/>
      <c r="Z280" s="84"/>
      <c r="AA280" s="84"/>
      <c r="AB280" s="84"/>
      <c r="AC280" s="84"/>
      <c r="AD280" s="84"/>
      <c r="AE280" s="84"/>
      <c r="AF280" s="84"/>
      <c r="AG280" s="84"/>
      <c r="AH280" s="84"/>
      <c r="AI280" s="84"/>
      <c r="AJ280" s="84"/>
      <c r="AK280" s="84"/>
      <c r="AL280" s="84"/>
    </row>
    <row r="281" spans="1:38">
      <c r="A281" s="15"/>
      <c r="B281" s="88" t="s">
        <v>1251</v>
      </c>
      <c r="C281" s="88"/>
      <c r="D281" s="88"/>
      <c r="E281" s="88"/>
      <c r="F281" s="88"/>
      <c r="G281" s="88"/>
      <c r="H281" s="88"/>
      <c r="I281" s="88"/>
      <c r="J281" s="88"/>
      <c r="K281" s="88"/>
      <c r="L281" s="88"/>
      <c r="M281" s="88"/>
      <c r="N281" s="88"/>
      <c r="O281" s="88"/>
      <c r="P281" s="88"/>
      <c r="Q281" s="88"/>
      <c r="R281" s="88"/>
      <c r="S281" s="88"/>
      <c r="T281" s="88"/>
      <c r="U281" s="88"/>
      <c r="V281" s="88"/>
      <c r="W281" s="88"/>
      <c r="X281" s="88"/>
      <c r="Y281" s="88"/>
      <c r="Z281" s="88"/>
      <c r="AA281" s="88"/>
      <c r="AB281" s="88"/>
      <c r="AC281" s="88"/>
      <c r="AD281" s="88"/>
      <c r="AE281" s="88"/>
      <c r="AF281" s="88"/>
      <c r="AG281" s="88"/>
      <c r="AH281" s="88"/>
      <c r="AI281" s="88"/>
      <c r="AJ281" s="88"/>
      <c r="AK281" s="88"/>
      <c r="AL281" s="88"/>
    </row>
    <row r="282" spans="1:38">
      <c r="A282" s="15"/>
      <c r="B282" s="100"/>
      <c r="C282" s="100"/>
      <c r="D282" s="100"/>
      <c r="E282" s="100"/>
      <c r="F282" s="100"/>
      <c r="G282" s="100"/>
      <c r="H282" s="100"/>
      <c r="I282" s="100"/>
      <c r="J282" s="100"/>
      <c r="K282" s="100"/>
      <c r="L282" s="100"/>
      <c r="M282" s="100"/>
      <c r="N282" s="100"/>
      <c r="O282" s="100"/>
      <c r="P282" s="100"/>
      <c r="Q282" s="100"/>
      <c r="R282" s="100"/>
      <c r="S282" s="100"/>
      <c r="T282" s="100"/>
      <c r="U282" s="100"/>
      <c r="V282" s="100"/>
      <c r="W282" s="100"/>
      <c r="X282" s="100"/>
      <c r="Y282" s="100"/>
      <c r="Z282" s="100"/>
      <c r="AA282" s="100"/>
      <c r="AB282" s="100"/>
      <c r="AC282" s="100"/>
      <c r="AD282" s="100"/>
      <c r="AE282" s="100"/>
      <c r="AF282" s="100"/>
      <c r="AG282" s="100"/>
      <c r="AH282" s="100"/>
      <c r="AI282" s="100"/>
      <c r="AJ282" s="100"/>
      <c r="AK282" s="100"/>
      <c r="AL282" s="100"/>
    </row>
    <row r="283" spans="1:38">
      <c r="A283" s="15"/>
      <c r="B283" s="23"/>
      <c r="C283" s="23"/>
      <c r="D283" s="23"/>
      <c r="E283" s="23"/>
      <c r="F283" s="23"/>
      <c r="G283" s="23"/>
      <c r="H283" s="23"/>
      <c r="I283" s="23"/>
      <c r="J283" s="23"/>
      <c r="K283" s="23"/>
      <c r="L283" s="23"/>
      <c r="M283" s="23"/>
      <c r="N283" s="23"/>
      <c r="O283" s="23"/>
      <c r="P283" s="23"/>
      <c r="Q283" s="23"/>
      <c r="R283" s="23"/>
      <c r="S283" s="23"/>
      <c r="T283" s="23"/>
      <c r="U283" s="23"/>
      <c r="V283" s="23"/>
    </row>
    <row r="284" spans="1:38">
      <c r="A284" s="15"/>
      <c r="B284" s="11"/>
      <c r="C284" s="11"/>
      <c r="D284" s="11"/>
      <c r="E284" s="11"/>
      <c r="F284" s="11"/>
      <c r="G284" s="11"/>
      <c r="H284" s="11"/>
      <c r="I284" s="11"/>
      <c r="J284" s="11"/>
      <c r="K284" s="11"/>
      <c r="L284" s="11"/>
      <c r="M284" s="11"/>
      <c r="N284" s="11"/>
      <c r="O284" s="11"/>
      <c r="P284" s="11"/>
      <c r="Q284" s="11"/>
      <c r="R284" s="11"/>
      <c r="S284" s="11"/>
      <c r="T284" s="11"/>
      <c r="U284" s="11"/>
      <c r="V284" s="11"/>
    </row>
    <row r="285" spans="1:38" ht="15.75" thickBot="1">
      <c r="A285" s="15"/>
      <c r="B285" s="42"/>
      <c r="C285" s="17"/>
      <c r="D285" s="101" t="s">
        <v>592</v>
      </c>
      <c r="E285" s="101"/>
      <c r="F285" s="101"/>
      <c r="G285" s="101"/>
      <c r="H285" s="101"/>
      <c r="I285" s="101"/>
      <c r="J285" s="101"/>
      <c r="K285" s="101"/>
      <c r="L285" s="101"/>
      <c r="M285" s="17"/>
      <c r="N285" s="101" t="s">
        <v>593</v>
      </c>
      <c r="O285" s="101"/>
      <c r="P285" s="101"/>
      <c r="Q285" s="101"/>
      <c r="R285" s="101"/>
      <c r="S285" s="101"/>
      <c r="T285" s="101"/>
      <c r="U285" s="101"/>
      <c r="V285" s="101"/>
    </row>
    <row r="286" spans="1:38">
      <c r="A286" s="15"/>
      <c r="B286" s="42"/>
      <c r="C286" s="17"/>
      <c r="D286" s="100" t="s">
        <v>594</v>
      </c>
      <c r="E286" s="100"/>
      <c r="F286" s="100"/>
      <c r="G286" s="100"/>
      <c r="H286" s="100"/>
      <c r="I286" s="100"/>
      <c r="J286" s="100"/>
      <c r="K286" s="100"/>
      <c r="L286" s="100"/>
      <c r="M286" s="100"/>
      <c r="N286" s="100"/>
      <c r="O286" s="100"/>
      <c r="P286" s="100"/>
      <c r="Q286" s="100"/>
      <c r="R286" s="100"/>
      <c r="S286" s="100"/>
      <c r="T286" s="100"/>
      <c r="U286" s="100"/>
      <c r="V286" s="100"/>
    </row>
    <row r="287" spans="1:38" ht="15.75" thickBot="1">
      <c r="A287" s="15"/>
      <c r="B287" s="42"/>
      <c r="C287" s="17"/>
      <c r="D287" s="101" t="s">
        <v>464</v>
      </c>
      <c r="E287" s="101"/>
      <c r="F287" s="101"/>
      <c r="G287" s="17"/>
      <c r="H287" s="101" t="s">
        <v>469</v>
      </c>
      <c r="I287" s="101"/>
      <c r="J287" s="17"/>
      <c r="K287" s="101" t="s">
        <v>466</v>
      </c>
      <c r="L287" s="101"/>
      <c r="M287" s="17"/>
      <c r="N287" s="101" t="s">
        <v>464</v>
      </c>
      <c r="O287" s="101"/>
      <c r="P287" s="101"/>
      <c r="Q287" s="17"/>
      <c r="R287" s="101" t="s">
        <v>469</v>
      </c>
      <c r="S287" s="101"/>
      <c r="T287" s="17"/>
      <c r="U287" s="101" t="s">
        <v>466</v>
      </c>
      <c r="V287" s="101"/>
    </row>
    <row r="288" spans="1:38">
      <c r="A288" s="15"/>
      <c r="B288" s="110" t="s">
        <v>595</v>
      </c>
      <c r="C288" s="34"/>
      <c r="D288" s="108"/>
      <c r="E288" s="108"/>
      <c r="F288" s="35"/>
      <c r="G288" s="34"/>
      <c r="H288" s="108"/>
      <c r="I288" s="35"/>
      <c r="J288" s="34"/>
      <c r="K288" s="108"/>
      <c r="L288" s="35"/>
      <c r="M288" s="34"/>
      <c r="N288" s="108"/>
      <c r="O288" s="108"/>
      <c r="P288" s="35"/>
      <c r="Q288" s="34"/>
      <c r="R288" s="108"/>
      <c r="S288" s="35"/>
      <c r="T288" s="34"/>
      <c r="U288" s="108"/>
      <c r="V288" s="35"/>
    </row>
    <row r="289" spans="1:22">
      <c r="A289" s="15"/>
      <c r="B289" s="110"/>
      <c r="C289" s="34"/>
      <c r="D289" s="113"/>
      <c r="E289" s="113"/>
      <c r="F289" s="34"/>
      <c r="G289" s="34"/>
      <c r="H289" s="113"/>
      <c r="I289" s="34"/>
      <c r="J289" s="34"/>
      <c r="K289" s="113"/>
      <c r="L289" s="34"/>
      <c r="M289" s="34"/>
      <c r="N289" s="113"/>
      <c r="O289" s="113"/>
      <c r="P289" s="34"/>
      <c r="Q289" s="34"/>
      <c r="R289" s="113"/>
      <c r="S289" s="34"/>
      <c r="T289" s="34"/>
      <c r="U289" s="113"/>
      <c r="V289" s="34"/>
    </row>
    <row r="290" spans="1:22">
      <c r="A290" s="15"/>
      <c r="B290" s="114" t="s">
        <v>596</v>
      </c>
      <c r="C290" s="40"/>
      <c r="D290" s="46" t="s">
        <v>215</v>
      </c>
      <c r="E290" s="115">
        <v>4943</v>
      </c>
      <c r="F290" s="40"/>
      <c r="G290" s="40"/>
      <c r="H290" s="112">
        <v>16.100000000000001</v>
      </c>
      <c r="I290" s="46" t="s">
        <v>469</v>
      </c>
      <c r="J290" s="40"/>
      <c r="K290" s="112">
        <v>1</v>
      </c>
      <c r="L290" s="40"/>
      <c r="M290" s="40"/>
      <c r="N290" s="46" t="s">
        <v>215</v>
      </c>
      <c r="O290" s="115">
        <v>4983</v>
      </c>
      <c r="P290" s="40"/>
      <c r="Q290" s="40"/>
      <c r="R290" s="112">
        <v>4</v>
      </c>
      <c r="S290" s="46" t="s">
        <v>469</v>
      </c>
      <c r="T290" s="40"/>
      <c r="U290" s="112">
        <v>1</v>
      </c>
      <c r="V290" s="40"/>
    </row>
    <row r="291" spans="1:22">
      <c r="A291" s="15"/>
      <c r="B291" s="114"/>
      <c r="C291" s="40"/>
      <c r="D291" s="46"/>
      <c r="E291" s="115"/>
      <c r="F291" s="40"/>
      <c r="G291" s="40"/>
      <c r="H291" s="112"/>
      <c r="I291" s="46"/>
      <c r="J291" s="40"/>
      <c r="K291" s="112"/>
      <c r="L291" s="40"/>
      <c r="M291" s="40"/>
      <c r="N291" s="46"/>
      <c r="O291" s="115"/>
      <c r="P291" s="40"/>
      <c r="Q291" s="40"/>
      <c r="R291" s="112"/>
      <c r="S291" s="46"/>
      <c r="T291" s="40"/>
      <c r="U291" s="112"/>
      <c r="V291" s="40"/>
    </row>
    <row r="292" spans="1:22">
      <c r="A292" s="15"/>
      <c r="B292" s="102" t="s">
        <v>597</v>
      </c>
      <c r="C292" s="34"/>
      <c r="D292" s="111">
        <v>4548</v>
      </c>
      <c r="E292" s="111"/>
      <c r="F292" s="34"/>
      <c r="G292" s="34"/>
      <c r="H292" s="113">
        <v>14.8</v>
      </c>
      <c r="I292" s="110" t="s">
        <v>469</v>
      </c>
      <c r="J292" s="34"/>
      <c r="K292" s="113">
        <v>1</v>
      </c>
      <c r="L292" s="34"/>
      <c r="M292" s="34"/>
      <c r="N292" s="111">
        <v>4942</v>
      </c>
      <c r="O292" s="111"/>
      <c r="P292" s="34"/>
      <c r="Q292" s="34"/>
      <c r="R292" s="113">
        <v>4</v>
      </c>
      <c r="S292" s="110" t="s">
        <v>469</v>
      </c>
      <c r="T292" s="34"/>
      <c r="U292" s="113">
        <v>1</v>
      </c>
      <c r="V292" s="34"/>
    </row>
    <row r="293" spans="1:22" ht="15.75" thickBot="1">
      <c r="A293" s="15"/>
      <c r="B293" s="102"/>
      <c r="C293" s="34"/>
      <c r="D293" s="121"/>
      <c r="E293" s="121"/>
      <c r="F293" s="61"/>
      <c r="G293" s="34"/>
      <c r="H293" s="116"/>
      <c r="I293" s="117"/>
      <c r="J293" s="34"/>
      <c r="K293" s="116"/>
      <c r="L293" s="61"/>
      <c r="M293" s="34"/>
      <c r="N293" s="121"/>
      <c r="O293" s="121"/>
      <c r="P293" s="61"/>
      <c r="Q293" s="34"/>
      <c r="R293" s="116"/>
      <c r="S293" s="117"/>
      <c r="T293" s="34"/>
      <c r="U293" s="116"/>
      <c r="V293" s="61"/>
    </row>
    <row r="294" spans="1:22">
      <c r="A294" s="15"/>
      <c r="B294" s="46"/>
      <c r="C294" s="40"/>
      <c r="D294" s="118">
        <v>9491</v>
      </c>
      <c r="E294" s="118"/>
      <c r="F294" s="28"/>
      <c r="G294" s="40"/>
      <c r="H294" s="119">
        <v>30.9</v>
      </c>
      <c r="I294" s="120" t="s">
        <v>469</v>
      </c>
      <c r="J294" s="40"/>
      <c r="K294" s="119">
        <v>2</v>
      </c>
      <c r="L294" s="28"/>
      <c r="M294" s="40"/>
      <c r="N294" s="118">
        <v>9925</v>
      </c>
      <c r="O294" s="118"/>
      <c r="P294" s="28"/>
      <c r="Q294" s="40"/>
      <c r="R294" s="119">
        <v>8</v>
      </c>
      <c r="S294" s="120" t="s">
        <v>469</v>
      </c>
      <c r="T294" s="40"/>
      <c r="U294" s="119">
        <v>2</v>
      </c>
      <c r="V294" s="28"/>
    </row>
    <row r="295" spans="1:22" ht="15.75" thickBot="1">
      <c r="A295" s="15"/>
      <c r="B295" s="46"/>
      <c r="C295" s="40"/>
      <c r="D295" s="143"/>
      <c r="E295" s="143"/>
      <c r="F295" s="71"/>
      <c r="G295" s="40"/>
      <c r="H295" s="144"/>
      <c r="I295" s="148"/>
      <c r="J295" s="40"/>
      <c r="K295" s="144"/>
      <c r="L295" s="71"/>
      <c r="M295" s="40"/>
      <c r="N295" s="143"/>
      <c r="O295" s="143"/>
      <c r="P295" s="71"/>
      <c r="Q295" s="40"/>
      <c r="R295" s="144"/>
      <c r="S295" s="148"/>
      <c r="T295" s="40"/>
      <c r="U295" s="144"/>
      <c r="V295" s="71"/>
    </row>
    <row r="296" spans="1:22">
      <c r="A296" s="15"/>
      <c r="B296" s="110" t="s">
        <v>598</v>
      </c>
      <c r="C296" s="34"/>
      <c r="D296" s="108"/>
      <c r="E296" s="108"/>
      <c r="F296" s="35"/>
      <c r="G296" s="34"/>
      <c r="H296" s="108"/>
      <c r="I296" s="35"/>
      <c r="J296" s="34"/>
      <c r="K296" s="108"/>
      <c r="L296" s="35"/>
      <c r="M296" s="34"/>
      <c r="N296" s="108"/>
      <c r="O296" s="108"/>
      <c r="P296" s="35"/>
      <c r="Q296" s="34"/>
      <c r="R296" s="108"/>
      <c r="S296" s="35"/>
      <c r="T296" s="34"/>
      <c r="U296" s="108"/>
      <c r="V296" s="35"/>
    </row>
    <row r="297" spans="1:22">
      <c r="A297" s="15"/>
      <c r="B297" s="110"/>
      <c r="C297" s="34"/>
      <c r="D297" s="113"/>
      <c r="E297" s="113"/>
      <c r="F297" s="34"/>
      <c r="G297" s="34"/>
      <c r="H297" s="113"/>
      <c r="I297" s="34"/>
      <c r="J297" s="34"/>
      <c r="K297" s="113"/>
      <c r="L297" s="34"/>
      <c r="M297" s="34"/>
      <c r="N297" s="113"/>
      <c r="O297" s="113"/>
      <c r="P297" s="34"/>
      <c r="Q297" s="34"/>
      <c r="R297" s="113"/>
      <c r="S297" s="34"/>
      <c r="T297" s="34"/>
      <c r="U297" s="113"/>
      <c r="V297" s="34"/>
    </row>
    <row r="298" spans="1:22">
      <c r="A298" s="15"/>
      <c r="B298" s="114" t="s">
        <v>596</v>
      </c>
      <c r="C298" s="40"/>
      <c r="D298" s="115">
        <v>13782</v>
      </c>
      <c r="E298" s="115"/>
      <c r="F298" s="40"/>
      <c r="G298" s="40"/>
      <c r="H298" s="112">
        <v>44.8</v>
      </c>
      <c r="I298" s="46" t="s">
        <v>469</v>
      </c>
      <c r="J298" s="40"/>
      <c r="K298" s="112">
        <v>3</v>
      </c>
      <c r="L298" s="40"/>
      <c r="M298" s="40"/>
      <c r="N298" s="115">
        <v>12618</v>
      </c>
      <c r="O298" s="115"/>
      <c r="P298" s="40"/>
      <c r="Q298" s="40"/>
      <c r="R298" s="112">
        <v>10.1</v>
      </c>
      <c r="S298" s="46" t="s">
        <v>469</v>
      </c>
      <c r="T298" s="40"/>
      <c r="U298" s="112">
        <v>2</v>
      </c>
      <c r="V298" s="40"/>
    </row>
    <row r="299" spans="1:22">
      <c r="A299" s="15"/>
      <c r="B299" s="114"/>
      <c r="C299" s="40"/>
      <c r="D299" s="115"/>
      <c r="E299" s="115"/>
      <c r="F299" s="40"/>
      <c r="G299" s="40"/>
      <c r="H299" s="112"/>
      <c r="I299" s="46"/>
      <c r="J299" s="40"/>
      <c r="K299" s="112"/>
      <c r="L299" s="40"/>
      <c r="M299" s="40"/>
      <c r="N299" s="115"/>
      <c r="O299" s="115"/>
      <c r="P299" s="40"/>
      <c r="Q299" s="40"/>
      <c r="R299" s="112"/>
      <c r="S299" s="46"/>
      <c r="T299" s="40"/>
      <c r="U299" s="112"/>
      <c r="V299" s="40"/>
    </row>
    <row r="300" spans="1:22">
      <c r="A300" s="15"/>
      <c r="B300" s="102" t="s">
        <v>599</v>
      </c>
      <c r="C300" s="34"/>
      <c r="D300" s="111">
        <v>6370</v>
      </c>
      <c r="E300" s="111"/>
      <c r="F300" s="34"/>
      <c r="G300" s="34"/>
      <c r="H300" s="113">
        <v>20.7</v>
      </c>
      <c r="I300" s="110" t="s">
        <v>469</v>
      </c>
      <c r="J300" s="34"/>
      <c r="K300" s="113">
        <v>1</v>
      </c>
      <c r="L300" s="34"/>
      <c r="M300" s="34"/>
      <c r="N300" s="111">
        <v>7116</v>
      </c>
      <c r="O300" s="111"/>
      <c r="P300" s="34"/>
      <c r="Q300" s="34"/>
      <c r="R300" s="113">
        <v>5.7</v>
      </c>
      <c r="S300" s="110" t="s">
        <v>469</v>
      </c>
      <c r="T300" s="34"/>
      <c r="U300" s="113">
        <v>1</v>
      </c>
      <c r="V300" s="34"/>
    </row>
    <row r="301" spans="1:22" ht="15.75" thickBot="1">
      <c r="A301" s="15"/>
      <c r="B301" s="102"/>
      <c r="C301" s="34"/>
      <c r="D301" s="121"/>
      <c r="E301" s="121"/>
      <c r="F301" s="61"/>
      <c r="G301" s="34"/>
      <c r="H301" s="116"/>
      <c r="I301" s="117"/>
      <c r="J301" s="34"/>
      <c r="K301" s="116"/>
      <c r="L301" s="61"/>
      <c r="M301" s="34"/>
      <c r="N301" s="121"/>
      <c r="O301" s="121"/>
      <c r="P301" s="61"/>
      <c r="Q301" s="34"/>
      <c r="R301" s="116"/>
      <c r="S301" s="117"/>
      <c r="T301" s="34"/>
      <c r="U301" s="116"/>
      <c r="V301" s="61"/>
    </row>
    <row r="302" spans="1:22">
      <c r="A302" s="15"/>
      <c r="B302" s="46"/>
      <c r="C302" s="40"/>
      <c r="D302" s="118">
        <v>20152</v>
      </c>
      <c r="E302" s="118"/>
      <c r="F302" s="28"/>
      <c r="G302" s="40"/>
      <c r="H302" s="119">
        <v>65.5</v>
      </c>
      <c r="I302" s="120" t="s">
        <v>469</v>
      </c>
      <c r="J302" s="40"/>
      <c r="K302" s="119">
        <v>4</v>
      </c>
      <c r="L302" s="28"/>
      <c r="M302" s="40"/>
      <c r="N302" s="118">
        <v>19734</v>
      </c>
      <c r="O302" s="118"/>
      <c r="P302" s="28"/>
      <c r="Q302" s="40"/>
      <c r="R302" s="119">
        <v>15.8</v>
      </c>
      <c r="S302" s="120" t="s">
        <v>469</v>
      </c>
      <c r="T302" s="40"/>
      <c r="U302" s="119">
        <v>3</v>
      </c>
      <c r="V302" s="28"/>
    </row>
    <row r="303" spans="1:22" ht="15.75" thickBot="1">
      <c r="A303" s="15"/>
      <c r="B303" s="46"/>
      <c r="C303" s="40"/>
      <c r="D303" s="143"/>
      <c r="E303" s="143"/>
      <c r="F303" s="71"/>
      <c r="G303" s="40"/>
      <c r="H303" s="144"/>
      <c r="I303" s="148"/>
      <c r="J303" s="40"/>
      <c r="K303" s="144"/>
      <c r="L303" s="71"/>
      <c r="M303" s="40"/>
      <c r="N303" s="143"/>
      <c r="O303" s="143"/>
      <c r="P303" s="71"/>
      <c r="Q303" s="40"/>
      <c r="R303" s="144"/>
      <c r="S303" s="148"/>
      <c r="T303" s="40"/>
      <c r="U303" s="144"/>
      <c r="V303" s="71"/>
    </row>
    <row r="304" spans="1:22">
      <c r="A304" s="15"/>
      <c r="B304" s="110" t="s">
        <v>600</v>
      </c>
      <c r="C304" s="34"/>
      <c r="D304" s="108"/>
      <c r="E304" s="108"/>
      <c r="F304" s="35"/>
      <c r="G304" s="34"/>
      <c r="H304" s="108"/>
      <c r="I304" s="35"/>
      <c r="J304" s="34"/>
      <c r="K304" s="108"/>
      <c r="L304" s="35"/>
      <c r="M304" s="34"/>
      <c r="N304" s="108"/>
      <c r="O304" s="108"/>
      <c r="P304" s="35"/>
      <c r="Q304" s="34"/>
      <c r="R304" s="108"/>
      <c r="S304" s="35"/>
      <c r="T304" s="34"/>
      <c r="U304" s="108"/>
      <c r="V304" s="35"/>
    </row>
    <row r="305" spans="1:38">
      <c r="A305" s="15"/>
      <c r="B305" s="110"/>
      <c r="C305" s="34"/>
      <c r="D305" s="113"/>
      <c r="E305" s="113"/>
      <c r="F305" s="34"/>
      <c r="G305" s="34"/>
      <c r="H305" s="113"/>
      <c r="I305" s="34"/>
      <c r="J305" s="34"/>
      <c r="K305" s="113"/>
      <c r="L305" s="34"/>
      <c r="M305" s="34"/>
      <c r="N305" s="113"/>
      <c r="O305" s="113"/>
      <c r="P305" s="34"/>
      <c r="Q305" s="34"/>
      <c r="R305" s="113"/>
      <c r="S305" s="34"/>
      <c r="T305" s="34"/>
      <c r="U305" s="113"/>
      <c r="V305" s="34"/>
    </row>
    <row r="306" spans="1:38">
      <c r="A306" s="15"/>
      <c r="B306" s="114" t="s">
        <v>601</v>
      </c>
      <c r="C306" s="40"/>
      <c r="D306" s="115">
        <v>1106</v>
      </c>
      <c r="E306" s="115"/>
      <c r="F306" s="40"/>
      <c r="G306" s="40"/>
      <c r="H306" s="112">
        <v>3.6</v>
      </c>
      <c r="I306" s="46" t="s">
        <v>469</v>
      </c>
      <c r="J306" s="40"/>
      <c r="K306" s="112">
        <v>1</v>
      </c>
      <c r="L306" s="40"/>
      <c r="M306" s="40"/>
      <c r="N306" s="115">
        <v>43351</v>
      </c>
      <c r="O306" s="115"/>
      <c r="P306" s="40"/>
      <c r="Q306" s="40"/>
      <c r="R306" s="112">
        <v>34.700000000000003</v>
      </c>
      <c r="S306" s="46" t="s">
        <v>469</v>
      </c>
      <c r="T306" s="40"/>
      <c r="U306" s="112">
        <v>3</v>
      </c>
      <c r="V306" s="40"/>
    </row>
    <row r="307" spans="1:38">
      <c r="A307" s="15"/>
      <c r="B307" s="114"/>
      <c r="C307" s="40"/>
      <c r="D307" s="115"/>
      <c r="E307" s="115"/>
      <c r="F307" s="40"/>
      <c r="G307" s="40"/>
      <c r="H307" s="112"/>
      <c r="I307" s="46"/>
      <c r="J307" s="40"/>
      <c r="K307" s="112"/>
      <c r="L307" s="40"/>
      <c r="M307" s="40"/>
      <c r="N307" s="115"/>
      <c r="O307" s="115"/>
      <c r="P307" s="40"/>
      <c r="Q307" s="40"/>
      <c r="R307" s="112"/>
      <c r="S307" s="46"/>
      <c r="T307" s="40"/>
      <c r="U307" s="112"/>
      <c r="V307" s="40"/>
    </row>
    <row r="308" spans="1:38">
      <c r="A308" s="15"/>
      <c r="B308" s="102" t="s">
        <v>602</v>
      </c>
      <c r="C308" s="34"/>
      <c r="D308" s="113" t="s">
        <v>218</v>
      </c>
      <c r="E308" s="113"/>
      <c r="F308" s="34"/>
      <c r="G308" s="34"/>
      <c r="H308" s="113" t="s">
        <v>218</v>
      </c>
      <c r="I308" s="34"/>
      <c r="J308" s="34"/>
      <c r="K308" s="113" t="s">
        <v>218</v>
      </c>
      <c r="L308" s="34"/>
      <c r="M308" s="34"/>
      <c r="N308" s="111">
        <v>51887</v>
      </c>
      <c r="O308" s="111"/>
      <c r="P308" s="34"/>
      <c r="Q308" s="34"/>
      <c r="R308" s="113">
        <v>41.5</v>
      </c>
      <c r="S308" s="110" t="s">
        <v>469</v>
      </c>
      <c r="T308" s="34"/>
      <c r="U308" s="113">
        <v>1</v>
      </c>
      <c r="V308" s="34"/>
    </row>
    <row r="309" spans="1:38" ht="15.75" thickBot="1">
      <c r="A309" s="15"/>
      <c r="B309" s="102"/>
      <c r="C309" s="34"/>
      <c r="D309" s="116"/>
      <c r="E309" s="116"/>
      <c r="F309" s="61"/>
      <c r="G309" s="34"/>
      <c r="H309" s="116"/>
      <c r="I309" s="61"/>
      <c r="J309" s="34"/>
      <c r="K309" s="116"/>
      <c r="L309" s="61"/>
      <c r="M309" s="34"/>
      <c r="N309" s="121"/>
      <c r="O309" s="121"/>
      <c r="P309" s="61"/>
      <c r="Q309" s="34"/>
      <c r="R309" s="116"/>
      <c r="S309" s="117"/>
      <c r="T309" s="34"/>
      <c r="U309" s="116"/>
      <c r="V309" s="61"/>
    </row>
    <row r="310" spans="1:38">
      <c r="A310" s="15"/>
      <c r="B310" s="46"/>
      <c r="C310" s="40"/>
      <c r="D310" s="118">
        <v>1106</v>
      </c>
      <c r="E310" s="118"/>
      <c r="F310" s="28"/>
      <c r="G310" s="40"/>
      <c r="H310" s="119">
        <v>3.6</v>
      </c>
      <c r="I310" s="120" t="s">
        <v>469</v>
      </c>
      <c r="J310" s="40"/>
      <c r="K310" s="119">
        <v>1</v>
      </c>
      <c r="L310" s="28"/>
      <c r="M310" s="40"/>
      <c r="N310" s="118">
        <v>95238</v>
      </c>
      <c r="O310" s="118"/>
      <c r="P310" s="28"/>
      <c r="Q310" s="40"/>
      <c r="R310" s="119">
        <v>76.2</v>
      </c>
      <c r="S310" s="120" t="s">
        <v>469</v>
      </c>
      <c r="T310" s="40"/>
      <c r="U310" s="119">
        <v>4</v>
      </c>
      <c r="V310" s="28"/>
    </row>
    <row r="311" spans="1:38" ht="15.75" thickBot="1">
      <c r="A311" s="15"/>
      <c r="B311" s="46"/>
      <c r="C311" s="40"/>
      <c r="D311" s="143"/>
      <c r="E311" s="143"/>
      <c r="F311" s="71"/>
      <c r="G311" s="40"/>
      <c r="H311" s="144"/>
      <c r="I311" s="148"/>
      <c r="J311" s="40"/>
      <c r="K311" s="144"/>
      <c r="L311" s="71"/>
      <c r="M311" s="40"/>
      <c r="N311" s="143"/>
      <c r="O311" s="143"/>
      <c r="P311" s="71"/>
      <c r="Q311" s="40"/>
      <c r="R311" s="144"/>
      <c r="S311" s="148"/>
      <c r="T311" s="40"/>
      <c r="U311" s="144"/>
      <c r="V311" s="71"/>
    </row>
    <row r="312" spans="1:38">
      <c r="A312" s="15"/>
      <c r="B312" s="153" t="s">
        <v>110</v>
      </c>
      <c r="C312" s="34"/>
      <c r="D312" s="105">
        <v>30749</v>
      </c>
      <c r="E312" s="105"/>
      <c r="F312" s="35"/>
      <c r="G312" s="34"/>
      <c r="H312" s="108">
        <v>100</v>
      </c>
      <c r="I312" s="103" t="s">
        <v>469</v>
      </c>
      <c r="J312" s="34"/>
      <c r="K312" s="108">
        <v>7</v>
      </c>
      <c r="L312" s="35"/>
      <c r="M312" s="34"/>
      <c r="N312" s="105">
        <v>124897</v>
      </c>
      <c r="O312" s="105"/>
      <c r="P312" s="35"/>
      <c r="Q312" s="34"/>
      <c r="R312" s="108">
        <v>100</v>
      </c>
      <c r="S312" s="103" t="s">
        <v>469</v>
      </c>
      <c r="T312" s="34"/>
      <c r="U312" s="108">
        <v>9</v>
      </c>
      <c r="V312" s="35"/>
    </row>
    <row r="313" spans="1:38" ht="15.75" thickBot="1">
      <c r="A313" s="15"/>
      <c r="B313" s="153"/>
      <c r="C313" s="34"/>
      <c r="D313" s="111"/>
      <c r="E313" s="111"/>
      <c r="F313" s="34"/>
      <c r="G313" s="34"/>
      <c r="H313" s="147"/>
      <c r="I313" s="145"/>
      <c r="J313" s="34"/>
      <c r="K313" s="147"/>
      <c r="L313" s="140"/>
      <c r="M313" s="34"/>
      <c r="N313" s="111"/>
      <c r="O313" s="111"/>
      <c r="P313" s="34"/>
      <c r="Q313" s="34"/>
      <c r="R313" s="147"/>
      <c r="S313" s="145"/>
      <c r="T313" s="34"/>
      <c r="U313" s="147"/>
      <c r="V313" s="140"/>
    </row>
    <row r="314" spans="1:38" ht="15.75" thickTop="1">
      <c r="A314" s="15"/>
      <c r="B314" s="114" t="s">
        <v>492</v>
      </c>
      <c r="C314" s="40"/>
      <c r="D314" s="112" t="s">
        <v>456</v>
      </c>
      <c r="E314" s="112"/>
      <c r="F314" s="46" t="s">
        <v>217</v>
      </c>
      <c r="G314" s="40"/>
      <c r="H314" s="154"/>
      <c r="I314" s="156"/>
      <c r="J314" s="40"/>
      <c r="K314" s="154"/>
      <c r="L314" s="156"/>
      <c r="M314" s="40"/>
      <c r="N314" s="112" t="s">
        <v>448</v>
      </c>
      <c r="O314" s="112"/>
      <c r="P314" s="46" t="s">
        <v>217</v>
      </c>
      <c r="Q314" s="40"/>
      <c r="R314" s="154"/>
      <c r="S314" s="156"/>
      <c r="T314" s="40"/>
      <c r="U314" s="154"/>
      <c r="V314" s="156"/>
    </row>
    <row r="315" spans="1:38" ht="15.75" thickBot="1">
      <c r="A315" s="15"/>
      <c r="B315" s="114"/>
      <c r="C315" s="40"/>
      <c r="D315" s="144"/>
      <c r="E315" s="144"/>
      <c r="F315" s="148"/>
      <c r="G315" s="40"/>
      <c r="H315" s="155"/>
      <c r="I315" s="29"/>
      <c r="J315" s="40"/>
      <c r="K315" s="155"/>
      <c r="L315" s="29"/>
      <c r="M315" s="40"/>
      <c r="N315" s="144"/>
      <c r="O315" s="144"/>
      <c r="P315" s="148"/>
      <c r="Q315" s="40"/>
      <c r="R315" s="112"/>
      <c r="S315" s="40"/>
      <c r="T315" s="40"/>
      <c r="U315" s="112"/>
      <c r="V315" s="40"/>
    </row>
    <row r="316" spans="1:38">
      <c r="A316" s="15"/>
      <c r="B316" s="102" t="s">
        <v>493</v>
      </c>
      <c r="C316" s="34"/>
      <c r="D316" s="103" t="s">
        <v>215</v>
      </c>
      <c r="E316" s="105">
        <v>12541</v>
      </c>
      <c r="F316" s="35"/>
      <c r="G316" s="34"/>
      <c r="H316" s="113"/>
      <c r="I316" s="34"/>
      <c r="J316" s="34"/>
      <c r="K316" s="113"/>
      <c r="L316" s="34"/>
      <c r="M316" s="34"/>
      <c r="N316" s="103" t="s">
        <v>215</v>
      </c>
      <c r="O316" s="105">
        <v>73297</v>
      </c>
      <c r="P316" s="35"/>
      <c r="Q316" s="34"/>
      <c r="R316" s="113"/>
      <c r="S316" s="34"/>
      <c r="T316" s="34"/>
      <c r="U316" s="113"/>
      <c r="V316" s="34"/>
    </row>
    <row r="317" spans="1:38" ht="15.75" thickBot="1">
      <c r="A317" s="15"/>
      <c r="B317" s="102"/>
      <c r="C317" s="34"/>
      <c r="D317" s="145"/>
      <c r="E317" s="146"/>
      <c r="F317" s="140"/>
      <c r="G317" s="34"/>
      <c r="H317" s="113"/>
      <c r="I317" s="34"/>
      <c r="J317" s="34"/>
      <c r="K317" s="113"/>
      <c r="L317" s="34"/>
      <c r="M317" s="34"/>
      <c r="N317" s="145"/>
      <c r="O317" s="146"/>
      <c r="P317" s="140"/>
      <c r="Q317" s="34"/>
      <c r="R317" s="113"/>
      <c r="S317" s="34"/>
      <c r="T317" s="34"/>
      <c r="U317" s="113"/>
      <c r="V317" s="34"/>
    </row>
    <row r="318" spans="1:38" ht="15.75" thickTop="1">
      <c r="A318" s="15" t="s">
        <v>1252</v>
      </c>
      <c r="B318" s="84" t="s">
        <v>6</v>
      </c>
      <c r="C318" s="84"/>
      <c r="D318" s="84"/>
      <c r="E318" s="84"/>
      <c r="F318" s="84"/>
      <c r="G318" s="84"/>
      <c r="H318" s="84"/>
      <c r="I318" s="84"/>
      <c r="J318" s="84"/>
      <c r="K318" s="84"/>
      <c r="L318" s="84"/>
      <c r="M318" s="84"/>
      <c r="N318" s="84"/>
      <c r="O318" s="84"/>
      <c r="P318" s="84"/>
      <c r="Q318" s="84"/>
      <c r="R318" s="84"/>
      <c r="S318" s="84"/>
      <c r="T318" s="84"/>
      <c r="U318" s="84"/>
      <c r="V318" s="84"/>
      <c r="W318" s="84"/>
      <c r="X318" s="84"/>
      <c r="Y318" s="84"/>
      <c r="Z318" s="84"/>
      <c r="AA318" s="84"/>
      <c r="AB318" s="84"/>
      <c r="AC318" s="84"/>
      <c r="AD318" s="84"/>
      <c r="AE318" s="84"/>
      <c r="AF318" s="84"/>
      <c r="AG318" s="84"/>
      <c r="AH318" s="84"/>
      <c r="AI318" s="84"/>
      <c r="AJ318" s="84"/>
      <c r="AK318" s="84"/>
      <c r="AL318" s="84"/>
    </row>
    <row r="319" spans="1:38">
      <c r="A319" s="15"/>
      <c r="B319" s="88" t="s">
        <v>1253</v>
      </c>
      <c r="C319" s="88"/>
      <c r="D319" s="88"/>
      <c r="E319" s="88"/>
      <c r="F319" s="88"/>
      <c r="G319" s="88"/>
      <c r="H319" s="88"/>
      <c r="I319" s="88"/>
      <c r="J319" s="88"/>
      <c r="K319" s="88"/>
      <c r="L319" s="88"/>
      <c r="M319" s="88"/>
      <c r="N319" s="88"/>
      <c r="O319" s="88"/>
      <c r="P319" s="88"/>
      <c r="Q319" s="88"/>
      <c r="R319" s="88"/>
      <c r="S319" s="88"/>
      <c r="T319" s="88"/>
      <c r="U319" s="88"/>
      <c r="V319" s="88"/>
      <c r="W319" s="88"/>
      <c r="X319" s="88"/>
      <c r="Y319" s="88"/>
      <c r="Z319" s="88"/>
      <c r="AA319" s="88"/>
      <c r="AB319" s="88"/>
      <c r="AC319" s="88"/>
      <c r="AD319" s="88"/>
      <c r="AE319" s="88"/>
      <c r="AF319" s="88"/>
      <c r="AG319" s="88"/>
      <c r="AH319" s="88"/>
      <c r="AI319" s="88"/>
      <c r="AJ319" s="88"/>
      <c r="AK319" s="88"/>
      <c r="AL319" s="88"/>
    </row>
    <row r="320" spans="1:38">
      <c r="A320" s="15"/>
      <c r="B320" s="100"/>
      <c r="C320" s="100"/>
      <c r="D320" s="100"/>
      <c r="E320" s="100"/>
      <c r="F320" s="100"/>
      <c r="G320" s="100"/>
      <c r="H320" s="100"/>
      <c r="I320" s="100"/>
      <c r="J320" s="100"/>
      <c r="K320" s="100"/>
      <c r="L320" s="100"/>
      <c r="M320" s="100"/>
      <c r="N320" s="100"/>
      <c r="O320" s="100"/>
      <c r="P320" s="100"/>
      <c r="Q320" s="100"/>
      <c r="R320" s="100"/>
      <c r="S320" s="100"/>
      <c r="T320" s="100"/>
      <c r="U320" s="100"/>
      <c r="V320" s="100"/>
      <c r="W320" s="100"/>
      <c r="X320" s="100"/>
      <c r="Y320" s="100"/>
      <c r="Z320" s="100"/>
      <c r="AA320" s="100"/>
      <c r="AB320" s="100"/>
      <c r="AC320" s="100"/>
      <c r="AD320" s="100"/>
      <c r="AE320" s="100"/>
      <c r="AF320" s="100"/>
      <c r="AG320" s="100"/>
      <c r="AH320" s="100"/>
      <c r="AI320" s="100"/>
      <c r="AJ320" s="100"/>
      <c r="AK320" s="100"/>
      <c r="AL320" s="100"/>
    </row>
    <row r="321" spans="1:22">
      <c r="A321" s="15"/>
      <c r="B321" s="23"/>
      <c r="C321" s="23"/>
      <c r="D321" s="23"/>
      <c r="E321" s="23"/>
      <c r="F321" s="23"/>
      <c r="G321" s="23"/>
      <c r="H321" s="23"/>
      <c r="I321" s="23"/>
      <c r="J321" s="23"/>
      <c r="K321" s="23"/>
      <c r="L321" s="23"/>
      <c r="M321" s="23"/>
      <c r="N321" s="23"/>
      <c r="O321" s="23"/>
      <c r="P321" s="23"/>
      <c r="Q321" s="23"/>
      <c r="R321" s="23"/>
      <c r="S321" s="23"/>
      <c r="T321" s="23"/>
      <c r="U321" s="23"/>
      <c r="V321" s="23"/>
    </row>
    <row r="322" spans="1:22">
      <c r="A322" s="15"/>
      <c r="B322" s="11"/>
      <c r="C322" s="11"/>
      <c r="D322" s="11"/>
      <c r="E322" s="11"/>
      <c r="F322" s="11"/>
      <c r="G322" s="11"/>
      <c r="H322" s="11"/>
      <c r="I322" s="11"/>
      <c r="J322" s="11"/>
      <c r="K322" s="11"/>
      <c r="L322" s="11"/>
      <c r="M322" s="11"/>
      <c r="N322" s="11"/>
      <c r="O322" s="11"/>
      <c r="P322" s="11"/>
      <c r="Q322" s="11"/>
      <c r="R322" s="11"/>
      <c r="S322" s="11"/>
      <c r="T322" s="11"/>
      <c r="U322" s="11"/>
      <c r="V322" s="11"/>
    </row>
    <row r="323" spans="1:22" ht="15.75" thickBot="1">
      <c r="A323" s="15"/>
      <c r="B323" s="42"/>
      <c r="C323" s="17"/>
      <c r="D323" s="101" t="s">
        <v>592</v>
      </c>
      <c r="E323" s="101"/>
      <c r="F323" s="101"/>
      <c r="G323" s="101"/>
      <c r="H323" s="101"/>
      <c r="I323" s="101"/>
      <c r="J323" s="101"/>
      <c r="K323" s="101"/>
      <c r="L323" s="101"/>
      <c r="M323" s="17"/>
      <c r="N323" s="101" t="s">
        <v>593</v>
      </c>
      <c r="O323" s="101"/>
      <c r="P323" s="101"/>
      <c r="Q323" s="101"/>
      <c r="R323" s="101"/>
      <c r="S323" s="101"/>
      <c r="T323" s="101"/>
      <c r="U323" s="101"/>
      <c r="V323" s="101"/>
    </row>
    <row r="324" spans="1:22">
      <c r="A324" s="15"/>
      <c r="B324" s="42"/>
      <c r="C324" s="17"/>
      <c r="D324" s="100" t="s">
        <v>594</v>
      </c>
      <c r="E324" s="100"/>
      <c r="F324" s="100"/>
      <c r="G324" s="100"/>
      <c r="H324" s="100"/>
      <c r="I324" s="100"/>
      <c r="J324" s="100"/>
      <c r="K324" s="100"/>
      <c r="L324" s="100"/>
      <c r="M324" s="100"/>
      <c r="N324" s="100"/>
      <c r="O324" s="100"/>
      <c r="P324" s="100"/>
      <c r="Q324" s="100"/>
      <c r="R324" s="100"/>
      <c r="S324" s="100"/>
      <c r="T324" s="100"/>
      <c r="U324" s="100"/>
      <c r="V324" s="100"/>
    </row>
    <row r="325" spans="1:22" ht="15.75" thickBot="1">
      <c r="A325" s="15"/>
      <c r="B325" s="42"/>
      <c r="C325" s="17"/>
      <c r="D325" s="101" t="s">
        <v>464</v>
      </c>
      <c r="E325" s="101"/>
      <c r="F325" s="101"/>
      <c r="G325" s="17"/>
      <c r="H325" s="101" t="s">
        <v>469</v>
      </c>
      <c r="I325" s="101"/>
      <c r="J325" s="17"/>
      <c r="K325" s="101" t="s">
        <v>466</v>
      </c>
      <c r="L325" s="101"/>
      <c r="M325" s="17"/>
      <c r="N325" s="101" t="s">
        <v>464</v>
      </c>
      <c r="O325" s="101"/>
      <c r="P325" s="101"/>
      <c r="Q325" s="17"/>
      <c r="R325" s="101" t="s">
        <v>469</v>
      </c>
      <c r="S325" s="101"/>
      <c r="T325" s="17"/>
      <c r="U325" s="101" t="s">
        <v>466</v>
      </c>
      <c r="V325" s="101"/>
    </row>
    <row r="326" spans="1:22">
      <c r="A326" s="15"/>
      <c r="B326" s="110" t="s">
        <v>605</v>
      </c>
      <c r="C326" s="34"/>
      <c r="D326" s="103" t="s">
        <v>215</v>
      </c>
      <c r="E326" s="105">
        <v>26201</v>
      </c>
      <c r="F326" s="35"/>
      <c r="G326" s="34"/>
      <c r="H326" s="108">
        <v>85.2</v>
      </c>
      <c r="I326" s="103" t="s">
        <v>469</v>
      </c>
      <c r="J326" s="34"/>
      <c r="K326" s="108">
        <v>6</v>
      </c>
      <c r="L326" s="35"/>
      <c r="M326" s="34"/>
      <c r="N326" s="103" t="s">
        <v>215</v>
      </c>
      <c r="O326" s="105">
        <v>68068</v>
      </c>
      <c r="P326" s="35"/>
      <c r="Q326" s="34"/>
      <c r="R326" s="108">
        <v>54.5</v>
      </c>
      <c r="S326" s="103" t="s">
        <v>469</v>
      </c>
      <c r="T326" s="34"/>
      <c r="U326" s="108">
        <v>7</v>
      </c>
      <c r="V326" s="35"/>
    </row>
    <row r="327" spans="1:22">
      <c r="A327" s="15"/>
      <c r="B327" s="110"/>
      <c r="C327" s="34"/>
      <c r="D327" s="104"/>
      <c r="E327" s="106"/>
      <c r="F327" s="107"/>
      <c r="G327" s="34"/>
      <c r="H327" s="109"/>
      <c r="I327" s="104"/>
      <c r="J327" s="34"/>
      <c r="K327" s="109"/>
      <c r="L327" s="107"/>
      <c r="M327" s="34"/>
      <c r="N327" s="104"/>
      <c r="O327" s="106"/>
      <c r="P327" s="107"/>
      <c r="Q327" s="34"/>
      <c r="R327" s="109"/>
      <c r="S327" s="104"/>
      <c r="T327" s="34"/>
      <c r="U327" s="109"/>
      <c r="V327" s="107"/>
    </row>
    <row r="328" spans="1:22">
      <c r="A328" s="15"/>
      <c r="B328" s="46" t="s">
        <v>606</v>
      </c>
      <c r="C328" s="40"/>
      <c r="D328" s="115">
        <v>4548</v>
      </c>
      <c r="E328" s="115"/>
      <c r="F328" s="40"/>
      <c r="G328" s="40"/>
      <c r="H328" s="112">
        <v>14.8</v>
      </c>
      <c r="I328" s="46" t="s">
        <v>469</v>
      </c>
      <c r="J328" s="40"/>
      <c r="K328" s="112">
        <v>1</v>
      </c>
      <c r="L328" s="40"/>
      <c r="M328" s="40"/>
      <c r="N328" s="115">
        <v>4942</v>
      </c>
      <c r="O328" s="115"/>
      <c r="P328" s="40"/>
      <c r="Q328" s="40"/>
      <c r="R328" s="112">
        <v>4</v>
      </c>
      <c r="S328" s="46" t="s">
        <v>469</v>
      </c>
      <c r="T328" s="40"/>
      <c r="U328" s="112">
        <v>1</v>
      </c>
      <c r="V328" s="40"/>
    </row>
    <row r="329" spans="1:22">
      <c r="A329" s="15"/>
      <c r="B329" s="46"/>
      <c r="C329" s="40"/>
      <c r="D329" s="115"/>
      <c r="E329" s="115"/>
      <c r="F329" s="40"/>
      <c r="G329" s="40"/>
      <c r="H329" s="112"/>
      <c r="I329" s="46"/>
      <c r="J329" s="40"/>
      <c r="K329" s="112"/>
      <c r="L329" s="40"/>
      <c r="M329" s="40"/>
      <c r="N329" s="115"/>
      <c r="O329" s="115"/>
      <c r="P329" s="40"/>
      <c r="Q329" s="40"/>
      <c r="R329" s="112"/>
      <c r="S329" s="46"/>
      <c r="T329" s="40"/>
      <c r="U329" s="112"/>
      <c r="V329" s="40"/>
    </row>
    <row r="330" spans="1:22">
      <c r="A330" s="15"/>
      <c r="B330" s="110" t="s">
        <v>607</v>
      </c>
      <c r="C330" s="34"/>
      <c r="D330" s="113" t="s">
        <v>218</v>
      </c>
      <c r="E330" s="113"/>
      <c r="F330" s="34"/>
      <c r="G330" s="34"/>
      <c r="H330" s="113" t="s">
        <v>218</v>
      </c>
      <c r="I330" s="34"/>
      <c r="J330" s="34"/>
      <c r="K330" s="113" t="s">
        <v>218</v>
      </c>
      <c r="L330" s="34"/>
      <c r="M330" s="34"/>
      <c r="N330" s="111">
        <v>51887</v>
      </c>
      <c r="O330" s="111"/>
      <c r="P330" s="34"/>
      <c r="Q330" s="34"/>
      <c r="R330" s="113">
        <v>41.5</v>
      </c>
      <c r="S330" s="110" t="s">
        <v>469</v>
      </c>
      <c r="T330" s="34"/>
      <c r="U330" s="113">
        <v>1</v>
      </c>
      <c r="V330" s="34"/>
    </row>
    <row r="331" spans="1:22" ht="15.75" thickBot="1">
      <c r="A331" s="15"/>
      <c r="B331" s="110"/>
      <c r="C331" s="34"/>
      <c r="D331" s="116"/>
      <c r="E331" s="116"/>
      <c r="F331" s="61"/>
      <c r="G331" s="34"/>
      <c r="H331" s="116"/>
      <c r="I331" s="61"/>
      <c r="J331" s="34"/>
      <c r="K331" s="116"/>
      <c r="L331" s="61"/>
      <c r="M331" s="34"/>
      <c r="N331" s="121"/>
      <c r="O331" s="121"/>
      <c r="P331" s="61"/>
      <c r="Q331" s="34"/>
      <c r="R331" s="116"/>
      <c r="S331" s="117"/>
      <c r="T331" s="34"/>
      <c r="U331" s="116"/>
      <c r="V331" s="61"/>
    </row>
    <row r="332" spans="1:22">
      <c r="A332" s="15"/>
      <c r="B332" s="114" t="s">
        <v>110</v>
      </c>
      <c r="C332" s="40"/>
      <c r="D332" s="118">
        <v>30749</v>
      </c>
      <c r="E332" s="118"/>
      <c r="F332" s="28"/>
      <c r="G332" s="40"/>
      <c r="H332" s="119">
        <v>100</v>
      </c>
      <c r="I332" s="120" t="s">
        <v>469</v>
      </c>
      <c r="J332" s="40"/>
      <c r="K332" s="119">
        <v>7</v>
      </c>
      <c r="L332" s="28"/>
      <c r="M332" s="40"/>
      <c r="N332" s="118">
        <v>124897</v>
      </c>
      <c r="O332" s="118"/>
      <c r="P332" s="28"/>
      <c r="Q332" s="40"/>
      <c r="R332" s="119">
        <v>100</v>
      </c>
      <c r="S332" s="120" t="s">
        <v>469</v>
      </c>
      <c r="T332" s="40"/>
      <c r="U332" s="119">
        <v>9</v>
      </c>
      <c r="V332" s="28"/>
    </row>
    <row r="333" spans="1:22" ht="15.75" thickBot="1">
      <c r="A333" s="15"/>
      <c r="B333" s="114"/>
      <c r="C333" s="40"/>
      <c r="D333" s="115"/>
      <c r="E333" s="115"/>
      <c r="F333" s="40"/>
      <c r="G333" s="40"/>
      <c r="H333" s="125"/>
      <c r="I333" s="122"/>
      <c r="J333" s="40"/>
      <c r="K333" s="125"/>
      <c r="L333" s="124"/>
      <c r="M333" s="40"/>
      <c r="N333" s="115"/>
      <c r="O333" s="115"/>
      <c r="P333" s="40"/>
      <c r="Q333" s="40"/>
      <c r="R333" s="125"/>
      <c r="S333" s="122"/>
      <c r="T333" s="40"/>
      <c r="U333" s="125"/>
      <c r="V333" s="124"/>
    </row>
    <row r="334" spans="1:22" ht="15.75" thickTop="1">
      <c r="A334" s="15"/>
      <c r="B334" s="110" t="s">
        <v>492</v>
      </c>
      <c r="C334" s="34"/>
      <c r="D334" s="113" t="s">
        <v>456</v>
      </c>
      <c r="E334" s="113"/>
      <c r="F334" s="110" t="s">
        <v>217</v>
      </c>
      <c r="G334" s="34"/>
      <c r="H334" s="131"/>
      <c r="I334" s="132"/>
      <c r="J334" s="34"/>
      <c r="K334" s="131"/>
      <c r="L334" s="132"/>
      <c r="M334" s="34"/>
      <c r="N334" s="113" t="s">
        <v>448</v>
      </c>
      <c r="O334" s="113"/>
      <c r="P334" s="110" t="s">
        <v>217</v>
      </c>
      <c r="Q334" s="34"/>
      <c r="R334" s="131"/>
      <c r="S334" s="132"/>
      <c r="T334" s="34"/>
      <c r="U334" s="131"/>
      <c r="V334" s="132"/>
    </row>
    <row r="335" spans="1:22" ht="15.75" thickBot="1">
      <c r="A335" s="15"/>
      <c r="B335" s="110"/>
      <c r="C335" s="34"/>
      <c r="D335" s="116"/>
      <c r="E335" s="116"/>
      <c r="F335" s="117"/>
      <c r="G335" s="34"/>
      <c r="H335" s="109"/>
      <c r="I335" s="107"/>
      <c r="J335" s="34"/>
      <c r="K335" s="109"/>
      <c r="L335" s="107"/>
      <c r="M335" s="34"/>
      <c r="N335" s="116"/>
      <c r="O335" s="116"/>
      <c r="P335" s="117"/>
      <c r="Q335" s="34"/>
      <c r="R335" s="113"/>
      <c r="S335" s="34"/>
      <c r="T335" s="34"/>
      <c r="U335" s="113"/>
      <c r="V335" s="34"/>
    </row>
    <row r="336" spans="1:22">
      <c r="A336" s="15"/>
      <c r="B336" s="46" t="s">
        <v>493</v>
      </c>
      <c r="C336" s="40"/>
      <c r="D336" s="120" t="s">
        <v>215</v>
      </c>
      <c r="E336" s="118">
        <v>12541</v>
      </c>
      <c r="F336" s="28"/>
      <c r="G336" s="40"/>
      <c r="H336" s="112"/>
      <c r="I336" s="40"/>
      <c r="J336" s="40"/>
      <c r="K336" s="112"/>
      <c r="L336" s="40"/>
      <c r="M336" s="40"/>
      <c r="N336" s="120" t="s">
        <v>215</v>
      </c>
      <c r="O336" s="118">
        <v>73297</v>
      </c>
      <c r="P336" s="28"/>
      <c r="Q336" s="40"/>
      <c r="R336" s="112"/>
      <c r="S336" s="40"/>
      <c r="T336" s="40"/>
      <c r="U336" s="112"/>
      <c r="V336" s="40"/>
    </row>
    <row r="337" spans="1:22" ht="15.75" thickBot="1">
      <c r="A337" s="15"/>
      <c r="B337" s="46"/>
      <c r="C337" s="40"/>
      <c r="D337" s="122"/>
      <c r="E337" s="123"/>
      <c r="F337" s="124"/>
      <c r="G337" s="40"/>
      <c r="H337" s="112"/>
      <c r="I337" s="40"/>
      <c r="J337" s="40"/>
      <c r="K337" s="112"/>
      <c r="L337" s="40"/>
      <c r="M337" s="40"/>
      <c r="N337" s="122"/>
      <c r="O337" s="123"/>
      <c r="P337" s="124"/>
      <c r="Q337" s="40"/>
      <c r="R337" s="112"/>
      <c r="S337" s="40"/>
      <c r="T337" s="40"/>
      <c r="U337" s="112"/>
      <c r="V337" s="40"/>
    </row>
    <row r="338" spans="1:22" ht="15.75" thickTop="1"/>
  </sheetData>
  <mergeCells count="2353">
    <mergeCell ref="A280:A317"/>
    <mergeCell ref="B280:AL280"/>
    <mergeCell ref="B281:AL281"/>
    <mergeCell ref="B282:AL282"/>
    <mergeCell ref="A318:A337"/>
    <mergeCell ref="B318:AL318"/>
    <mergeCell ref="B319:AL319"/>
    <mergeCell ref="B320:AL320"/>
    <mergeCell ref="A224:A255"/>
    <mergeCell ref="B224:AL224"/>
    <mergeCell ref="B225:AL225"/>
    <mergeCell ref="B226:AL226"/>
    <mergeCell ref="B241:AL241"/>
    <mergeCell ref="A256:A279"/>
    <mergeCell ref="B256:AL256"/>
    <mergeCell ref="B257:AL257"/>
    <mergeCell ref="B258:AL258"/>
    <mergeCell ref="A146:A191"/>
    <mergeCell ref="B146:AL146"/>
    <mergeCell ref="B147:AL147"/>
    <mergeCell ref="B148:AL148"/>
    <mergeCell ref="A192:A223"/>
    <mergeCell ref="B192:AL192"/>
    <mergeCell ref="B193:AL193"/>
    <mergeCell ref="B194:AL194"/>
    <mergeCell ref="B209:AL209"/>
    <mergeCell ref="A92:A145"/>
    <mergeCell ref="B92:AL92"/>
    <mergeCell ref="B93:AL93"/>
    <mergeCell ref="B94:AL94"/>
    <mergeCell ref="B107:AL107"/>
    <mergeCell ref="B120:AL120"/>
    <mergeCell ref="B132:AL132"/>
    <mergeCell ref="A55:A71"/>
    <mergeCell ref="B55:AL55"/>
    <mergeCell ref="B56:AL56"/>
    <mergeCell ref="B57:AL57"/>
    <mergeCell ref="A72:A91"/>
    <mergeCell ref="B72:AL72"/>
    <mergeCell ref="B73:AL73"/>
    <mergeCell ref="B74:AL74"/>
    <mergeCell ref="A1:A2"/>
    <mergeCell ref="B1:AL1"/>
    <mergeCell ref="B2:AL2"/>
    <mergeCell ref="B3:AL3"/>
    <mergeCell ref="A4:A54"/>
    <mergeCell ref="B4:AL4"/>
    <mergeCell ref="B5:AL5"/>
    <mergeCell ref="B6:AL6"/>
    <mergeCell ref="Q336:Q337"/>
    <mergeCell ref="R336:R337"/>
    <mergeCell ref="S336:S337"/>
    <mergeCell ref="T336:T337"/>
    <mergeCell ref="U336:U337"/>
    <mergeCell ref="V336:V337"/>
    <mergeCell ref="K336:K337"/>
    <mergeCell ref="L336:L337"/>
    <mergeCell ref="M336:M337"/>
    <mergeCell ref="N336:N337"/>
    <mergeCell ref="O336:O337"/>
    <mergeCell ref="P336:P337"/>
    <mergeCell ref="V334:V335"/>
    <mergeCell ref="B336:B337"/>
    <mergeCell ref="C336:C337"/>
    <mergeCell ref="D336:D337"/>
    <mergeCell ref="E336:E337"/>
    <mergeCell ref="F336:F337"/>
    <mergeCell ref="G336:G337"/>
    <mergeCell ref="H336:H337"/>
    <mergeCell ref="I336:I337"/>
    <mergeCell ref="J336:J337"/>
    <mergeCell ref="P334:P335"/>
    <mergeCell ref="Q334:Q335"/>
    <mergeCell ref="R334:R335"/>
    <mergeCell ref="S334:S335"/>
    <mergeCell ref="T334:T335"/>
    <mergeCell ref="U334:U335"/>
    <mergeCell ref="I334:I335"/>
    <mergeCell ref="J334:J335"/>
    <mergeCell ref="K334:K335"/>
    <mergeCell ref="L334:L335"/>
    <mergeCell ref="M334:M335"/>
    <mergeCell ref="N334:O335"/>
    <mergeCell ref="S332:S333"/>
    <mergeCell ref="T332:T333"/>
    <mergeCell ref="U332:U333"/>
    <mergeCell ref="V332:V333"/>
    <mergeCell ref="B334:B335"/>
    <mergeCell ref="C334:C335"/>
    <mergeCell ref="D334:E335"/>
    <mergeCell ref="F334:F335"/>
    <mergeCell ref="G334:G335"/>
    <mergeCell ref="H334:H335"/>
    <mergeCell ref="L332:L333"/>
    <mergeCell ref="M332:M333"/>
    <mergeCell ref="N332:O333"/>
    <mergeCell ref="P332:P333"/>
    <mergeCell ref="Q332:Q333"/>
    <mergeCell ref="R332:R333"/>
    <mergeCell ref="V330:V331"/>
    <mergeCell ref="B332:B333"/>
    <mergeCell ref="C332:C333"/>
    <mergeCell ref="D332:E333"/>
    <mergeCell ref="F332:F333"/>
    <mergeCell ref="G332:G333"/>
    <mergeCell ref="H332:H333"/>
    <mergeCell ref="I332:I333"/>
    <mergeCell ref="J332:J333"/>
    <mergeCell ref="K332:K333"/>
    <mergeCell ref="P330:P331"/>
    <mergeCell ref="Q330:Q331"/>
    <mergeCell ref="R330:R331"/>
    <mergeCell ref="S330:S331"/>
    <mergeCell ref="T330:T331"/>
    <mergeCell ref="U330:U331"/>
    <mergeCell ref="I330:I331"/>
    <mergeCell ref="J330:J331"/>
    <mergeCell ref="K330:K331"/>
    <mergeCell ref="L330:L331"/>
    <mergeCell ref="M330:M331"/>
    <mergeCell ref="N330:O331"/>
    <mergeCell ref="B330:B331"/>
    <mergeCell ref="C330:C331"/>
    <mergeCell ref="D330:E331"/>
    <mergeCell ref="F330:F331"/>
    <mergeCell ref="G330:G331"/>
    <mergeCell ref="H330:H331"/>
    <mergeCell ref="Q328:Q329"/>
    <mergeCell ref="R328:R329"/>
    <mergeCell ref="S328:S329"/>
    <mergeCell ref="T328:T329"/>
    <mergeCell ref="U328:U329"/>
    <mergeCell ref="V328:V329"/>
    <mergeCell ref="J328:J329"/>
    <mergeCell ref="K328:K329"/>
    <mergeCell ref="L328:L329"/>
    <mergeCell ref="M328:M329"/>
    <mergeCell ref="N328:O329"/>
    <mergeCell ref="P328:P329"/>
    <mergeCell ref="T326:T327"/>
    <mergeCell ref="U326:U327"/>
    <mergeCell ref="V326:V327"/>
    <mergeCell ref="B328:B329"/>
    <mergeCell ref="C328:C329"/>
    <mergeCell ref="D328:E329"/>
    <mergeCell ref="F328:F329"/>
    <mergeCell ref="G328:G329"/>
    <mergeCell ref="H328:H329"/>
    <mergeCell ref="I328:I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D324:V324"/>
    <mergeCell ref="D325:F325"/>
    <mergeCell ref="H325:I325"/>
    <mergeCell ref="K325:L325"/>
    <mergeCell ref="N325:P325"/>
    <mergeCell ref="R325:S325"/>
    <mergeCell ref="U325:V325"/>
    <mergeCell ref="T316:T317"/>
    <mergeCell ref="U316:U317"/>
    <mergeCell ref="V316:V317"/>
    <mergeCell ref="B321:V321"/>
    <mergeCell ref="D323:L323"/>
    <mergeCell ref="N323:V323"/>
    <mergeCell ref="N316:N317"/>
    <mergeCell ref="O316:O317"/>
    <mergeCell ref="P316:P317"/>
    <mergeCell ref="Q316:Q317"/>
    <mergeCell ref="R316:R317"/>
    <mergeCell ref="S316:S317"/>
    <mergeCell ref="H316:H317"/>
    <mergeCell ref="I316:I317"/>
    <mergeCell ref="J316:J317"/>
    <mergeCell ref="K316:K317"/>
    <mergeCell ref="L316:L317"/>
    <mergeCell ref="M316:M317"/>
    <mergeCell ref="S314:S315"/>
    <mergeCell ref="T314:T315"/>
    <mergeCell ref="U314:U315"/>
    <mergeCell ref="V314:V315"/>
    <mergeCell ref="B316:B317"/>
    <mergeCell ref="C316:C317"/>
    <mergeCell ref="D316:D317"/>
    <mergeCell ref="E316:E317"/>
    <mergeCell ref="F316:F317"/>
    <mergeCell ref="G316:G317"/>
    <mergeCell ref="L314:L315"/>
    <mergeCell ref="M314:M315"/>
    <mergeCell ref="N314:O315"/>
    <mergeCell ref="P314:P315"/>
    <mergeCell ref="Q314:Q315"/>
    <mergeCell ref="R314:R315"/>
    <mergeCell ref="V312:V313"/>
    <mergeCell ref="B314:B315"/>
    <mergeCell ref="C314:C315"/>
    <mergeCell ref="D314:E315"/>
    <mergeCell ref="F314:F315"/>
    <mergeCell ref="G314:G315"/>
    <mergeCell ref="H314:H315"/>
    <mergeCell ref="I314:I315"/>
    <mergeCell ref="J314:J315"/>
    <mergeCell ref="K314:K315"/>
    <mergeCell ref="P312:P313"/>
    <mergeCell ref="Q312:Q313"/>
    <mergeCell ref="R312:R313"/>
    <mergeCell ref="S312:S313"/>
    <mergeCell ref="T312:T313"/>
    <mergeCell ref="U312:U313"/>
    <mergeCell ref="I312:I313"/>
    <mergeCell ref="J312:J313"/>
    <mergeCell ref="K312:K313"/>
    <mergeCell ref="L312:L313"/>
    <mergeCell ref="M312:M313"/>
    <mergeCell ref="N312:O313"/>
    <mergeCell ref="S310:S311"/>
    <mergeCell ref="T310:T311"/>
    <mergeCell ref="U310:U311"/>
    <mergeCell ref="V310:V311"/>
    <mergeCell ref="B312:B313"/>
    <mergeCell ref="C312:C313"/>
    <mergeCell ref="D312:E313"/>
    <mergeCell ref="F312:F313"/>
    <mergeCell ref="G312:G313"/>
    <mergeCell ref="H312:H313"/>
    <mergeCell ref="L310:L311"/>
    <mergeCell ref="M310:M311"/>
    <mergeCell ref="N310:O311"/>
    <mergeCell ref="P310:P311"/>
    <mergeCell ref="Q310:Q311"/>
    <mergeCell ref="R310:R311"/>
    <mergeCell ref="V308:V309"/>
    <mergeCell ref="B310:B311"/>
    <mergeCell ref="C310:C311"/>
    <mergeCell ref="D310:E311"/>
    <mergeCell ref="F310:F311"/>
    <mergeCell ref="G310:G311"/>
    <mergeCell ref="H310:H311"/>
    <mergeCell ref="I310:I311"/>
    <mergeCell ref="J310:J311"/>
    <mergeCell ref="K310:K311"/>
    <mergeCell ref="P308:P309"/>
    <mergeCell ref="Q308:Q309"/>
    <mergeCell ref="R308:R309"/>
    <mergeCell ref="S308:S309"/>
    <mergeCell ref="T308:T309"/>
    <mergeCell ref="U308:U309"/>
    <mergeCell ref="I308:I309"/>
    <mergeCell ref="J308:J309"/>
    <mergeCell ref="K308:K309"/>
    <mergeCell ref="L308:L309"/>
    <mergeCell ref="M308:M309"/>
    <mergeCell ref="N308:O309"/>
    <mergeCell ref="S306:S307"/>
    <mergeCell ref="T306:T307"/>
    <mergeCell ref="U306:U307"/>
    <mergeCell ref="V306:V307"/>
    <mergeCell ref="B308:B309"/>
    <mergeCell ref="C308:C309"/>
    <mergeCell ref="D308:E309"/>
    <mergeCell ref="F308:F309"/>
    <mergeCell ref="G308:G309"/>
    <mergeCell ref="H308:H309"/>
    <mergeCell ref="L306:L307"/>
    <mergeCell ref="M306:M307"/>
    <mergeCell ref="N306:O307"/>
    <mergeCell ref="P306:P307"/>
    <mergeCell ref="Q306:Q307"/>
    <mergeCell ref="R306:R307"/>
    <mergeCell ref="V304:V305"/>
    <mergeCell ref="B306:B307"/>
    <mergeCell ref="C306:C307"/>
    <mergeCell ref="D306:E307"/>
    <mergeCell ref="F306:F307"/>
    <mergeCell ref="G306:G307"/>
    <mergeCell ref="H306:H307"/>
    <mergeCell ref="I306:I307"/>
    <mergeCell ref="J306:J307"/>
    <mergeCell ref="K306:K307"/>
    <mergeCell ref="P304:P305"/>
    <mergeCell ref="Q304:Q305"/>
    <mergeCell ref="R304:R305"/>
    <mergeCell ref="S304:S305"/>
    <mergeCell ref="T304:T305"/>
    <mergeCell ref="U304:U305"/>
    <mergeCell ref="I304:I305"/>
    <mergeCell ref="J304:J305"/>
    <mergeCell ref="K304:K305"/>
    <mergeCell ref="L304:L305"/>
    <mergeCell ref="M304:M305"/>
    <mergeCell ref="N304:O305"/>
    <mergeCell ref="S302:S303"/>
    <mergeCell ref="T302:T303"/>
    <mergeCell ref="U302:U303"/>
    <mergeCell ref="V302:V303"/>
    <mergeCell ref="B304:B305"/>
    <mergeCell ref="C304:C305"/>
    <mergeCell ref="D304:E305"/>
    <mergeCell ref="F304:F305"/>
    <mergeCell ref="G304:G305"/>
    <mergeCell ref="H304:H305"/>
    <mergeCell ref="L302:L303"/>
    <mergeCell ref="M302:M303"/>
    <mergeCell ref="N302:O303"/>
    <mergeCell ref="P302:P303"/>
    <mergeCell ref="Q302:Q303"/>
    <mergeCell ref="R302:R303"/>
    <mergeCell ref="V300:V301"/>
    <mergeCell ref="B302:B303"/>
    <mergeCell ref="C302:C303"/>
    <mergeCell ref="D302:E303"/>
    <mergeCell ref="F302:F303"/>
    <mergeCell ref="G302:G303"/>
    <mergeCell ref="H302:H303"/>
    <mergeCell ref="I302:I303"/>
    <mergeCell ref="J302:J303"/>
    <mergeCell ref="K302:K303"/>
    <mergeCell ref="P300:P301"/>
    <mergeCell ref="Q300:Q301"/>
    <mergeCell ref="R300:R301"/>
    <mergeCell ref="S300:S301"/>
    <mergeCell ref="T300:T301"/>
    <mergeCell ref="U300:U301"/>
    <mergeCell ref="I300:I301"/>
    <mergeCell ref="J300:J301"/>
    <mergeCell ref="K300:K301"/>
    <mergeCell ref="L300:L301"/>
    <mergeCell ref="M300:M301"/>
    <mergeCell ref="N300:O301"/>
    <mergeCell ref="S298:S299"/>
    <mergeCell ref="T298:T299"/>
    <mergeCell ref="U298:U299"/>
    <mergeCell ref="V298:V299"/>
    <mergeCell ref="B300:B301"/>
    <mergeCell ref="C300:C301"/>
    <mergeCell ref="D300:E301"/>
    <mergeCell ref="F300:F301"/>
    <mergeCell ref="G300:G301"/>
    <mergeCell ref="H300:H301"/>
    <mergeCell ref="L298:L299"/>
    <mergeCell ref="M298:M299"/>
    <mergeCell ref="N298:O299"/>
    <mergeCell ref="P298:P299"/>
    <mergeCell ref="Q298:Q299"/>
    <mergeCell ref="R298:R299"/>
    <mergeCell ref="V296:V297"/>
    <mergeCell ref="B298:B299"/>
    <mergeCell ref="C298:C299"/>
    <mergeCell ref="D298:E299"/>
    <mergeCell ref="F298:F299"/>
    <mergeCell ref="G298:G299"/>
    <mergeCell ref="H298:H299"/>
    <mergeCell ref="I298:I299"/>
    <mergeCell ref="J298:J299"/>
    <mergeCell ref="K298:K299"/>
    <mergeCell ref="P296:P297"/>
    <mergeCell ref="Q296:Q297"/>
    <mergeCell ref="R296:R297"/>
    <mergeCell ref="S296:S297"/>
    <mergeCell ref="T296:T297"/>
    <mergeCell ref="U296:U297"/>
    <mergeCell ref="I296:I297"/>
    <mergeCell ref="J296:J297"/>
    <mergeCell ref="K296:K297"/>
    <mergeCell ref="L296:L297"/>
    <mergeCell ref="M296:M297"/>
    <mergeCell ref="N296:O297"/>
    <mergeCell ref="S294:S295"/>
    <mergeCell ref="T294:T295"/>
    <mergeCell ref="U294:U295"/>
    <mergeCell ref="V294:V295"/>
    <mergeCell ref="B296:B297"/>
    <mergeCell ref="C296:C297"/>
    <mergeCell ref="D296:E297"/>
    <mergeCell ref="F296:F297"/>
    <mergeCell ref="G296:G297"/>
    <mergeCell ref="H296:H297"/>
    <mergeCell ref="L294:L295"/>
    <mergeCell ref="M294:M295"/>
    <mergeCell ref="N294:O295"/>
    <mergeCell ref="P294:P295"/>
    <mergeCell ref="Q294:Q295"/>
    <mergeCell ref="R294:R295"/>
    <mergeCell ref="V292:V293"/>
    <mergeCell ref="B294:B295"/>
    <mergeCell ref="C294:C295"/>
    <mergeCell ref="D294:E295"/>
    <mergeCell ref="F294:F295"/>
    <mergeCell ref="G294:G295"/>
    <mergeCell ref="H294:H295"/>
    <mergeCell ref="I294:I295"/>
    <mergeCell ref="J294:J295"/>
    <mergeCell ref="K294:K295"/>
    <mergeCell ref="P292:P293"/>
    <mergeCell ref="Q292:Q293"/>
    <mergeCell ref="R292:R293"/>
    <mergeCell ref="S292:S293"/>
    <mergeCell ref="T292:T293"/>
    <mergeCell ref="U292:U293"/>
    <mergeCell ref="I292:I293"/>
    <mergeCell ref="J292:J293"/>
    <mergeCell ref="K292:K293"/>
    <mergeCell ref="L292:L293"/>
    <mergeCell ref="M292:M293"/>
    <mergeCell ref="N292:O293"/>
    <mergeCell ref="B292:B293"/>
    <mergeCell ref="C292:C293"/>
    <mergeCell ref="D292:E293"/>
    <mergeCell ref="F292:F293"/>
    <mergeCell ref="G292:G293"/>
    <mergeCell ref="H292:H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V288:V289"/>
    <mergeCell ref="B290:B291"/>
    <mergeCell ref="C290:C291"/>
    <mergeCell ref="D290:D291"/>
    <mergeCell ref="E290:E291"/>
    <mergeCell ref="F290:F291"/>
    <mergeCell ref="G290:G291"/>
    <mergeCell ref="H290:H291"/>
    <mergeCell ref="I290:I291"/>
    <mergeCell ref="J290:J291"/>
    <mergeCell ref="P288:P289"/>
    <mergeCell ref="Q288:Q289"/>
    <mergeCell ref="R288:R289"/>
    <mergeCell ref="S288:S289"/>
    <mergeCell ref="T288:T289"/>
    <mergeCell ref="U288:U289"/>
    <mergeCell ref="I288:I289"/>
    <mergeCell ref="J288:J289"/>
    <mergeCell ref="K288:K289"/>
    <mergeCell ref="L288:L289"/>
    <mergeCell ref="M288:M289"/>
    <mergeCell ref="N288:O289"/>
    <mergeCell ref="B288:B289"/>
    <mergeCell ref="C288:C289"/>
    <mergeCell ref="D288:E289"/>
    <mergeCell ref="F288:F289"/>
    <mergeCell ref="G288:G289"/>
    <mergeCell ref="H288:H289"/>
    <mergeCell ref="D287:F287"/>
    <mergeCell ref="H287:I287"/>
    <mergeCell ref="K287:L287"/>
    <mergeCell ref="N287:P287"/>
    <mergeCell ref="R287:S287"/>
    <mergeCell ref="U287:V287"/>
    <mergeCell ref="I278:I279"/>
    <mergeCell ref="J278:J279"/>
    <mergeCell ref="B283:V283"/>
    <mergeCell ref="D285:L285"/>
    <mergeCell ref="N285:V285"/>
    <mergeCell ref="D286:V286"/>
    <mergeCell ref="J275:J276"/>
    <mergeCell ref="D277:E277"/>
    <mergeCell ref="H277:I277"/>
    <mergeCell ref="B278:B279"/>
    <mergeCell ref="C278:C279"/>
    <mergeCell ref="D278:D279"/>
    <mergeCell ref="E278:E279"/>
    <mergeCell ref="F278:F279"/>
    <mergeCell ref="G278:G279"/>
    <mergeCell ref="H278:H279"/>
    <mergeCell ref="H273:I274"/>
    <mergeCell ref="J273:J274"/>
    <mergeCell ref="B275:B276"/>
    <mergeCell ref="C275:C276"/>
    <mergeCell ref="D275:D276"/>
    <mergeCell ref="E275:E276"/>
    <mergeCell ref="F275:F276"/>
    <mergeCell ref="G275:G276"/>
    <mergeCell ref="H275:H276"/>
    <mergeCell ref="I275:I276"/>
    <mergeCell ref="H270:H271"/>
    <mergeCell ref="I270:I271"/>
    <mergeCell ref="J270:J271"/>
    <mergeCell ref="D272:F272"/>
    <mergeCell ref="H272:J272"/>
    <mergeCell ref="B273:B274"/>
    <mergeCell ref="C273:C274"/>
    <mergeCell ref="D273:E274"/>
    <mergeCell ref="F273:F274"/>
    <mergeCell ref="G273:G274"/>
    <mergeCell ref="B270:B271"/>
    <mergeCell ref="C270:C271"/>
    <mergeCell ref="D270:D271"/>
    <mergeCell ref="E270:E271"/>
    <mergeCell ref="F270:F271"/>
    <mergeCell ref="G270:G271"/>
    <mergeCell ref="J266:J267"/>
    <mergeCell ref="B268:B269"/>
    <mergeCell ref="C268:C269"/>
    <mergeCell ref="D268:E269"/>
    <mergeCell ref="F268:F269"/>
    <mergeCell ref="G268:G269"/>
    <mergeCell ref="H268:I269"/>
    <mergeCell ref="J268:J269"/>
    <mergeCell ref="H264:I265"/>
    <mergeCell ref="J264:J265"/>
    <mergeCell ref="B266:B267"/>
    <mergeCell ref="C266:C267"/>
    <mergeCell ref="D266:D267"/>
    <mergeCell ref="E266:E267"/>
    <mergeCell ref="F266:F267"/>
    <mergeCell ref="G266:G267"/>
    <mergeCell ref="H266:H267"/>
    <mergeCell ref="I266:I267"/>
    <mergeCell ref="B259:J259"/>
    <mergeCell ref="D261:J261"/>
    <mergeCell ref="D262:F262"/>
    <mergeCell ref="H262:J262"/>
    <mergeCell ref="D263:J263"/>
    <mergeCell ref="B264:B265"/>
    <mergeCell ref="C264:C265"/>
    <mergeCell ref="D264:E265"/>
    <mergeCell ref="F264:F265"/>
    <mergeCell ref="G264:G265"/>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R252:S253"/>
    <mergeCell ref="T252:T253"/>
    <mergeCell ref="U252:U253"/>
    <mergeCell ref="V252:W253"/>
    <mergeCell ref="X252:X253"/>
    <mergeCell ref="B254:B255"/>
    <mergeCell ref="C254:C255"/>
    <mergeCell ref="D254:D255"/>
    <mergeCell ref="E254:E255"/>
    <mergeCell ref="F254:F255"/>
    <mergeCell ref="J252:K253"/>
    <mergeCell ref="L252:L253"/>
    <mergeCell ref="M252:M253"/>
    <mergeCell ref="N252:O253"/>
    <mergeCell ref="P252:P253"/>
    <mergeCell ref="Q252:Q253"/>
    <mergeCell ref="V250:W251"/>
    <mergeCell ref="X250:X251"/>
    <mergeCell ref="B252:B253"/>
    <mergeCell ref="C252:C253"/>
    <mergeCell ref="D252:D253"/>
    <mergeCell ref="E252:E253"/>
    <mergeCell ref="F252:F253"/>
    <mergeCell ref="G252:G253"/>
    <mergeCell ref="H252:H253"/>
    <mergeCell ref="I252:I253"/>
    <mergeCell ref="N250:O251"/>
    <mergeCell ref="P250:P251"/>
    <mergeCell ref="Q250:Q251"/>
    <mergeCell ref="R250:S251"/>
    <mergeCell ref="T250:T251"/>
    <mergeCell ref="U250:U251"/>
    <mergeCell ref="G250:G251"/>
    <mergeCell ref="H250:H251"/>
    <mergeCell ref="I250:I251"/>
    <mergeCell ref="J250:K251"/>
    <mergeCell ref="L250:L251"/>
    <mergeCell ref="M250:M251"/>
    <mergeCell ref="T248:T249"/>
    <mergeCell ref="U248:U249"/>
    <mergeCell ref="V248:V249"/>
    <mergeCell ref="W248:W249"/>
    <mergeCell ref="X248:X249"/>
    <mergeCell ref="B250:B251"/>
    <mergeCell ref="C250:C251"/>
    <mergeCell ref="D250:D251"/>
    <mergeCell ref="E250:E251"/>
    <mergeCell ref="F250:F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Q245:Q247"/>
    <mergeCell ref="R245:T245"/>
    <mergeCell ref="R246:T246"/>
    <mergeCell ref="R247:T247"/>
    <mergeCell ref="U245:U247"/>
    <mergeCell ref="V245:X245"/>
    <mergeCell ref="V246:X246"/>
    <mergeCell ref="V247:X247"/>
    <mergeCell ref="J245:L245"/>
    <mergeCell ref="J246:L246"/>
    <mergeCell ref="J247:L247"/>
    <mergeCell ref="M245:M247"/>
    <mergeCell ref="N245:P245"/>
    <mergeCell ref="N246:P246"/>
    <mergeCell ref="N247:P247"/>
    <mergeCell ref="B242:X242"/>
    <mergeCell ref="D244:X244"/>
    <mergeCell ref="B245:B247"/>
    <mergeCell ref="C245:C247"/>
    <mergeCell ref="D245:E245"/>
    <mergeCell ref="D246:E246"/>
    <mergeCell ref="D247:E247"/>
    <mergeCell ref="F245:F247"/>
    <mergeCell ref="G245:H247"/>
    <mergeCell ref="I245:I247"/>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R237:S238"/>
    <mergeCell ref="T237:T238"/>
    <mergeCell ref="U237:U238"/>
    <mergeCell ref="V237:W238"/>
    <mergeCell ref="X237:X238"/>
    <mergeCell ref="B239:B240"/>
    <mergeCell ref="C239:C240"/>
    <mergeCell ref="D239:D240"/>
    <mergeCell ref="E239:E240"/>
    <mergeCell ref="F239:F240"/>
    <mergeCell ref="J237:K238"/>
    <mergeCell ref="L237:L238"/>
    <mergeCell ref="M237:M238"/>
    <mergeCell ref="N237:O238"/>
    <mergeCell ref="P237:P238"/>
    <mergeCell ref="Q237:Q238"/>
    <mergeCell ref="V235:W236"/>
    <mergeCell ref="X235:X236"/>
    <mergeCell ref="B237:B238"/>
    <mergeCell ref="C237:C238"/>
    <mergeCell ref="D237:D238"/>
    <mergeCell ref="E237:E238"/>
    <mergeCell ref="F237:F238"/>
    <mergeCell ref="G237:G238"/>
    <mergeCell ref="H237:H238"/>
    <mergeCell ref="I237:I238"/>
    <mergeCell ref="N235:O236"/>
    <mergeCell ref="P235:P236"/>
    <mergeCell ref="Q235:Q236"/>
    <mergeCell ref="R235:S236"/>
    <mergeCell ref="T235:T236"/>
    <mergeCell ref="U235:U236"/>
    <mergeCell ref="G235:G236"/>
    <mergeCell ref="H235:H236"/>
    <mergeCell ref="I235:I236"/>
    <mergeCell ref="J235:K236"/>
    <mergeCell ref="L235:L236"/>
    <mergeCell ref="M235:M236"/>
    <mergeCell ref="T233:T234"/>
    <mergeCell ref="U233:U234"/>
    <mergeCell ref="V233:V234"/>
    <mergeCell ref="W233:W234"/>
    <mergeCell ref="X233:X234"/>
    <mergeCell ref="B235:B236"/>
    <mergeCell ref="C235:C236"/>
    <mergeCell ref="D235:D236"/>
    <mergeCell ref="E235:E236"/>
    <mergeCell ref="F235:F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Q230:Q232"/>
    <mergeCell ref="R230:T230"/>
    <mergeCell ref="R231:T231"/>
    <mergeCell ref="R232:T232"/>
    <mergeCell ref="U230:U232"/>
    <mergeCell ref="V230:X230"/>
    <mergeCell ref="V231:X231"/>
    <mergeCell ref="V232:X232"/>
    <mergeCell ref="J230:L230"/>
    <mergeCell ref="J231:L231"/>
    <mergeCell ref="J232:L232"/>
    <mergeCell ref="M230:M232"/>
    <mergeCell ref="N230:P230"/>
    <mergeCell ref="N231:P231"/>
    <mergeCell ref="N232:P232"/>
    <mergeCell ref="B227:X227"/>
    <mergeCell ref="D229:X229"/>
    <mergeCell ref="B230:B232"/>
    <mergeCell ref="C230:C232"/>
    <mergeCell ref="D230:E230"/>
    <mergeCell ref="D231:E231"/>
    <mergeCell ref="D232:E232"/>
    <mergeCell ref="F230:F232"/>
    <mergeCell ref="G230:H232"/>
    <mergeCell ref="I230:I232"/>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R220:S221"/>
    <mergeCell ref="T220:T221"/>
    <mergeCell ref="U220:U221"/>
    <mergeCell ref="V220:W221"/>
    <mergeCell ref="X220:X221"/>
    <mergeCell ref="B222:B223"/>
    <mergeCell ref="C222:C223"/>
    <mergeCell ref="D222:D223"/>
    <mergeCell ref="E222:E223"/>
    <mergeCell ref="F222:F223"/>
    <mergeCell ref="J220:K221"/>
    <mergeCell ref="L220:L221"/>
    <mergeCell ref="M220:M221"/>
    <mergeCell ref="N220:O221"/>
    <mergeCell ref="P220:P221"/>
    <mergeCell ref="Q220:Q221"/>
    <mergeCell ref="V218:W219"/>
    <mergeCell ref="X218:X219"/>
    <mergeCell ref="B220:B221"/>
    <mergeCell ref="C220:C221"/>
    <mergeCell ref="D220:D221"/>
    <mergeCell ref="E220:E221"/>
    <mergeCell ref="F220:F221"/>
    <mergeCell ref="G220:G221"/>
    <mergeCell ref="H220:H221"/>
    <mergeCell ref="I220:I221"/>
    <mergeCell ref="N218:O219"/>
    <mergeCell ref="P218:P219"/>
    <mergeCell ref="Q218:Q219"/>
    <mergeCell ref="R218:S219"/>
    <mergeCell ref="T218:T219"/>
    <mergeCell ref="U218:U219"/>
    <mergeCell ref="G218:G219"/>
    <mergeCell ref="H218:H219"/>
    <mergeCell ref="I218:I219"/>
    <mergeCell ref="J218:K219"/>
    <mergeCell ref="L218:L219"/>
    <mergeCell ref="M218:M219"/>
    <mergeCell ref="T216:T217"/>
    <mergeCell ref="U216:U217"/>
    <mergeCell ref="V216:V217"/>
    <mergeCell ref="W216:W217"/>
    <mergeCell ref="X216:X217"/>
    <mergeCell ref="B218:B219"/>
    <mergeCell ref="C218:C219"/>
    <mergeCell ref="D218:D219"/>
    <mergeCell ref="E218:E219"/>
    <mergeCell ref="F218:F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Q213:Q215"/>
    <mergeCell ref="R213:T213"/>
    <mergeCell ref="R214:T214"/>
    <mergeCell ref="R215:T215"/>
    <mergeCell ref="U213:U215"/>
    <mergeCell ref="V213:X213"/>
    <mergeCell ref="V214:X214"/>
    <mergeCell ref="V215:X215"/>
    <mergeCell ref="J213:L213"/>
    <mergeCell ref="J214:L214"/>
    <mergeCell ref="J215:L215"/>
    <mergeCell ref="M213:M215"/>
    <mergeCell ref="N213:P213"/>
    <mergeCell ref="N214:P214"/>
    <mergeCell ref="N215:P215"/>
    <mergeCell ref="B210:X210"/>
    <mergeCell ref="D212:X212"/>
    <mergeCell ref="B213:B215"/>
    <mergeCell ref="C213:C215"/>
    <mergeCell ref="D213:E213"/>
    <mergeCell ref="D214:E214"/>
    <mergeCell ref="D215:E215"/>
    <mergeCell ref="F213:F215"/>
    <mergeCell ref="G213:H215"/>
    <mergeCell ref="I213:I215"/>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R205:S206"/>
    <mergeCell ref="T205:T206"/>
    <mergeCell ref="U205:U206"/>
    <mergeCell ref="V205:W206"/>
    <mergeCell ref="X205:X206"/>
    <mergeCell ref="B207:B208"/>
    <mergeCell ref="C207:C208"/>
    <mergeCell ref="D207:D208"/>
    <mergeCell ref="E207:E208"/>
    <mergeCell ref="F207:F208"/>
    <mergeCell ref="J205:K206"/>
    <mergeCell ref="L205:L206"/>
    <mergeCell ref="M205:M206"/>
    <mergeCell ref="N205:O206"/>
    <mergeCell ref="P205:P206"/>
    <mergeCell ref="Q205:Q206"/>
    <mergeCell ref="V203:W204"/>
    <mergeCell ref="X203:X204"/>
    <mergeCell ref="B205:B206"/>
    <mergeCell ref="C205:C206"/>
    <mergeCell ref="D205:D206"/>
    <mergeCell ref="E205:E206"/>
    <mergeCell ref="F205:F206"/>
    <mergeCell ref="G205:G206"/>
    <mergeCell ref="H205:H206"/>
    <mergeCell ref="I205:I206"/>
    <mergeCell ref="N203:O204"/>
    <mergeCell ref="P203:P204"/>
    <mergeCell ref="Q203:Q204"/>
    <mergeCell ref="R203:S204"/>
    <mergeCell ref="T203:T204"/>
    <mergeCell ref="U203:U204"/>
    <mergeCell ref="G203:G204"/>
    <mergeCell ref="H203:H204"/>
    <mergeCell ref="I203:I204"/>
    <mergeCell ref="J203:K204"/>
    <mergeCell ref="L203:L204"/>
    <mergeCell ref="M203:M204"/>
    <mergeCell ref="T201:T202"/>
    <mergeCell ref="U201:U202"/>
    <mergeCell ref="V201:V202"/>
    <mergeCell ref="W201:W202"/>
    <mergeCell ref="X201:X202"/>
    <mergeCell ref="B203:B204"/>
    <mergeCell ref="C203:C204"/>
    <mergeCell ref="D203:D204"/>
    <mergeCell ref="E203:E204"/>
    <mergeCell ref="F203:F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U198:U200"/>
    <mergeCell ref="V198:X198"/>
    <mergeCell ref="V199:X199"/>
    <mergeCell ref="V200:X200"/>
    <mergeCell ref="B201:B202"/>
    <mergeCell ref="C201:C202"/>
    <mergeCell ref="D201:D202"/>
    <mergeCell ref="E201:E202"/>
    <mergeCell ref="F201:F202"/>
    <mergeCell ref="G201:G202"/>
    <mergeCell ref="N198:P198"/>
    <mergeCell ref="N199:P199"/>
    <mergeCell ref="N200:P200"/>
    <mergeCell ref="Q198:Q200"/>
    <mergeCell ref="R198:T198"/>
    <mergeCell ref="R199:T199"/>
    <mergeCell ref="R200:T200"/>
    <mergeCell ref="G198:H200"/>
    <mergeCell ref="I198:I200"/>
    <mergeCell ref="J198:L198"/>
    <mergeCell ref="J199:L199"/>
    <mergeCell ref="J200:L200"/>
    <mergeCell ref="M198:M200"/>
    <mergeCell ref="T190:T191"/>
    <mergeCell ref="U190:U191"/>
    <mergeCell ref="B195:X195"/>
    <mergeCell ref="D197:X197"/>
    <mergeCell ref="B198:B200"/>
    <mergeCell ref="C198:C200"/>
    <mergeCell ref="D198:E198"/>
    <mergeCell ref="D199:E199"/>
    <mergeCell ref="D200:E200"/>
    <mergeCell ref="F198:F200"/>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7:R188"/>
    <mergeCell ref="S187:S188"/>
    <mergeCell ref="T187:T188"/>
    <mergeCell ref="U187:U188"/>
    <mergeCell ref="D189:F189"/>
    <mergeCell ref="H189:J189"/>
    <mergeCell ref="L189:N189"/>
    <mergeCell ref="P189:R189"/>
    <mergeCell ref="T189:U189"/>
    <mergeCell ref="J187:J188"/>
    <mergeCell ref="K187:K188"/>
    <mergeCell ref="L187:M188"/>
    <mergeCell ref="N187:N188"/>
    <mergeCell ref="O187:O188"/>
    <mergeCell ref="P187:Q188"/>
    <mergeCell ref="R185:R186"/>
    <mergeCell ref="S185:S186"/>
    <mergeCell ref="T185:T186"/>
    <mergeCell ref="U185:U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T184"/>
    <mergeCell ref="U183:U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T182"/>
    <mergeCell ref="U181:U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T179"/>
    <mergeCell ref="U178:U179"/>
    <mergeCell ref="D180:F180"/>
    <mergeCell ref="H180:J180"/>
    <mergeCell ref="L180:N180"/>
    <mergeCell ref="P180:R180"/>
    <mergeCell ref="T180:U180"/>
    <mergeCell ref="J178:J179"/>
    <mergeCell ref="K178:K179"/>
    <mergeCell ref="L178:M179"/>
    <mergeCell ref="N178:N179"/>
    <mergeCell ref="O178:O179"/>
    <mergeCell ref="P178:Q179"/>
    <mergeCell ref="R176:R177"/>
    <mergeCell ref="S176:S177"/>
    <mergeCell ref="T176:T177"/>
    <mergeCell ref="U176:U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T174"/>
    <mergeCell ref="U173:U174"/>
    <mergeCell ref="D175:F175"/>
    <mergeCell ref="H175:J175"/>
    <mergeCell ref="L175:N175"/>
    <mergeCell ref="P175:R175"/>
    <mergeCell ref="T175:U175"/>
    <mergeCell ref="J173:J174"/>
    <mergeCell ref="K173:K174"/>
    <mergeCell ref="L173:M174"/>
    <mergeCell ref="N173:N174"/>
    <mergeCell ref="O173:O174"/>
    <mergeCell ref="P173:Q174"/>
    <mergeCell ref="R171:R172"/>
    <mergeCell ref="S171:S172"/>
    <mergeCell ref="T171:T172"/>
    <mergeCell ref="U171:U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T170"/>
    <mergeCell ref="U169:U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T168"/>
    <mergeCell ref="U167:U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T166"/>
    <mergeCell ref="U165:U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T164"/>
    <mergeCell ref="U163:U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T160:T161"/>
    <mergeCell ref="U160:U161"/>
    <mergeCell ref="D162:F162"/>
    <mergeCell ref="H162:J162"/>
    <mergeCell ref="L162:N162"/>
    <mergeCell ref="P162:R162"/>
    <mergeCell ref="T162:U162"/>
    <mergeCell ref="L160:M161"/>
    <mergeCell ref="N160:N161"/>
    <mergeCell ref="O160:O161"/>
    <mergeCell ref="P160:Q161"/>
    <mergeCell ref="R160:R161"/>
    <mergeCell ref="S160:S161"/>
    <mergeCell ref="T158:T159"/>
    <mergeCell ref="U158:U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T157"/>
    <mergeCell ref="U156:U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T155"/>
    <mergeCell ref="U154:U155"/>
    <mergeCell ref="B156:B157"/>
    <mergeCell ref="C156:C157"/>
    <mergeCell ref="D156:E157"/>
    <mergeCell ref="F156:F157"/>
    <mergeCell ref="G156:G157"/>
    <mergeCell ref="H156:I157"/>
    <mergeCell ref="J156:J157"/>
    <mergeCell ref="K156:K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1:R151"/>
    <mergeCell ref="P152:R152"/>
    <mergeCell ref="P153:R153"/>
    <mergeCell ref="S151:S153"/>
    <mergeCell ref="T151:U151"/>
    <mergeCell ref="T152:U152"/>
    <mergeCell ref="T153:U153"/>
    <mergeCell ref="H153:J153"/>
    <mergeCell ref="K151:K153"/>
    <mergeCell ref="L151:N151"/>
    <mergeCell ref="L152:N152"/>
    <mergeCell ref="L153:N153"/>
    <mergeCell ref="O151:O153"/>
    <mergeCell ref="V144:V145"/>
    <mergeCell ref="B149:U149"/>
    <mergeCell ref="B151:B153"/>
    <mergeCell ref="C151:C153"/>
    <mergeCell ref="D151:F151"/>
    <mergeCell ref="D152:F152"/>
    <mergeCell ref="D153:F153"/>
    <mergeCell ref="G151:G153"/>
    <mergeCell ref="H151:J151"/>
    <mergeCell ref="H152:J152"/>
    <mergeCell ref="P144:P145"/>
    <mergeCell ref="Q144:Q145"/>
    <mergeCell ref="R144:R145"/>
    <mergeCell ref="S144:S145"/>
    <mergeCell ref="T144:T145"/>
    <mergeCell ref="U144:U145"/>
    <mergeCell ref="J144:J145"/>
    <mergeCell ref="K144:K145"/>
    <mergeCell ref="L144:L145"/>
    <mergeCell ref="M144:M145"/>
    <mergeCell ref="N144:N145"/>
    <mergeCell ref="O144:O145"/>
    <mergeCell ref="U142:U143"/>
    <mergeCell ref="V142:V143"/>
    <mergeCell ref="B144:B145"/>
    <mergeCell ref="C144:C145"/>
    <mergeCell ref="D144:D145"/>
    <mergeCell ref="E144:E145"/>
    <mergeCell ref="F144:F145"/>
    <mergeCell ref="G144:G145"/>
    <mergeCell ref="H144:H145"/>
    <mergeCell ref="I144:I145"/>
    <mergeCell ref="N142:O143"/>
    <mergeCell ref="P142:P143"/>
    <mergeCell ref="Q142:Q143"/>
    <mergeCell ref="R142:R143"/>
    <mergeCell ref="S142:S143"/>
    <mergeCell ref="T142:T143"/>
    <mergeCell ref="H142:H143"/>
    <mergeCell ref="I142:I143"/>
    <mergeCell ref="J142:J143"/>
    <mergeCell ref="K142:K143"/>
    <mergeCell ref="L142:L143"/>
    <mergeCell ref="M142:M143"/>
    <mergeCell ref="R140:R141"/>
    <mergeCell ref="S140:S141"/>
    <mergeCell ref="T140:T141"/>
    <mergeCell ref="U140:U141"/>
    <mergeCell ref="V140:V141"/>
    <mergeCell ref="B142:B143"/>
    <mergeCell ref="C142:C143"/>
    <mergeCell ref="D142:E143"/>
    <mergeCell ref="F142:F143"/>
    <mergeCell ref="G142:G143"/>
    <mergeCell ref="K140:K141"/>
    <mergeCell ref="L140:L141"/>
    <mergeCell ref="M140:M141"/>
    <mergeCell ref="N140:O141"/>
    <mergeCell ref="P140:P141"/>
    <mergeCell ref="Q140:Q141"/>
    <mergeCell ref="U138:U139"/>
    <mergeCell ref="V138:V139"/>
    <mergeCell ref="B140:B141"/>
    <mergeCell ref="C140:C141"/>
    <mergeCell ref="D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S137"/>
    <mergeCell ref="T136:T137"/>
    <mergeCell ref="U136:V137"/>
    <mergeCell ref="B138:B139"/>
    <mergeCell ref="C138:C139"/>
    <mergeCell ref="D138:D139"/>
    <mergeCell ref="E138:E139"/>
    <mergeCell ref="F138:F139"/>
    <mergeCell ref="G138:G139"/>
    <mergeCell ref="H138:H139"/>
    <mergeCell ref="J136:J137"/>
    <mergeCell ref="K136:L137"/>
    <mergeCell ref="M136:M137"/>
    <mergeCell ref="N136:P136"/>
    <mergeCell ref="N137:P137"/>
    <mergeCell ref="Q136:Q137"/>
    <mergeCell ref="B136:B137"/>
    <mergeCell ref="C136:C137"/>
    <mergeCell ref="D136:F136"/>
    <mergeCell ref="D137:F137"/>
    <mergeCell ref="G136:G137"/>
    <mergeCell ref="H136:I137"/>
    <mergeCell ref="S130:S131"/>
    <mergeCell ref="T130:T131"/>
    <mergeCell ref="U130:U131"/>
    <mergeCell ref="B133:V133"/>
    <mergeCell ref="D135:L135"/>
    <mergeCell ref="N135:V135"/>
    <mergeCell ref="M130:M131"/>
    <mergeCell ref="N130:N131"/>
    <mergeCell ref="O130:O131"/>
    <mergeCell ref="P130:P131"/>
    <mergeCell ref="Q130:Q131"/>
    <mergeCell ref="R130:R131"/>
    <mergeCell ref="G130:G131"/>
    <mergeCell ref="H130:H131"/>
    <mergeCell ref="I130:I131"/>
    <mergeCell ref="J130:J131"/>
    <mergeCell ref="K130:K131"/>
    <mergeCell ref="L130:L131"/>
    <mergeCell ref="Q128:Q129"/>
    <mergeCell ref="R128:R129"/>
    <mergeCell ref="S128:S129"/>
    <mergeCell ref="T128:T129"/>
    <mergeCell ref="U128:U129"/>
    <mergeCell ref="B130:B131"/>
    <mergeCell ref="C130:C131"/>
    <mergeCell ref="D130:D131"/>
    <mergeCell ref="E130:E131"/>
    <mergeCell ref="F130:F131"/>
    <mergeCell ref="K128:K129"/>
    <mergeCell ref="L128:L129"/>
    <mergeCell ref="M128:M129"/>
    <mergeCell ref="N128:N129"/>
    <mergeCell ref="O128:O129"/>
    <mergeCell ref="P128:P129"/>
    <mergeCell ref="T126:T127"/>
    <mergeCell ref="U126:U127"/>
    <mergeCell ref="B128:B129"/>
    <mergeCell ref="C128:C129"/>
    <mergeCell ref="D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P125"/>
    <mergeCell ref="Q123:R123"/>
    <mergeCell ref="Q124:R124"/>
    <mergeCell ref="Q125:R125"/>
    <mergeCell ref="S123:S125"/>
    <mergeCell ref="T123:U123"/>
    <mergeCell ref="T124:U124"/>
    <mergeCell ref="T125:U125"/>
    <mergeCell ref="J123:J125"/>
    <mergeCell ref="K123:L123"/>
    <mergeCell ref="K124:L124"/>
    <mergeCell ref="K125:L125"/>
    <mergeCell ref="M123:M125"/>
    <mergeCell ref="N123:O123"/>
    <mergeCell ref="N124:O124"/>
    <mergeCell ref="N125:O125"/>
    <mergeCell ref="B121:U121"/>
    <mergeCell ref="B123:B125"/>
    <mergeCell ref="C123:C125"/>
    <mergeCell ref="D123:F123"/>
    <mergeCell ref="D124:F124"/>
    <mergeCell ref="D125:F125"/>
    <mergeCell ref="G123:G125"/>
    <mergeCell ref="H123:I123"/>
    <mergeCell ref="H124:I124"/>
    <mergeCell ref="H125:I125"/>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T116:T117"/>
    <mergeCell ref="U116:U117"/>
    <mergeCell ref="V116:V117"/>
    <mergeCell ref="W116:W117"/>
    <mergeCell ref="X116:X117"/>
    <mergeCell ref="B118:B119"/>
    <mergeCell ref="C118:C119"/>
    <mergeCell ref="D118:D119"/>
    <mergeCell ref="E118:E119"/>
    <mergeCell ref="F118:F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T114:T115"/>
    <mergeCell ref="U114:U115"/>
    <mergeCell ref="V114:V115"/>
    <mergeCell ref="W114:W115"/>
    <mergeCell ref="X114:X115"/>
    <mergeCell ref="B116:B117"/>
    <mergeCell ref="C116:C117"/>
    <mergeCell ref="D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11:S113"/>
    <mergeCell ref="T111:U111"/>
    <mergeCell ref="T112:U112"/>
    <mergeCell ref="T113:U113"/>
    <mergeCell ref="V111:V113"/>
    <mergeCell ref="W111:X111"/>
    <mergeCell ref="W112:X112"/>
    <mergeCell ref="W113:X113"/>
    <mergeCell ref="N111:O111"/>
    <mergeCell ref="N112:O112"/>
    <mergeCell ref="N113:O113"/>
    <mergeCell ref="P111:P113"/>
    <mergeCell ref="Q111:R111"/>
    <mergeCell ref="Q112:R112"/>
    <mergeCell ref="Q113:R113"/>
    <mergeCell ref="H111:I111"/>
    <mergeCell ref="H112:I112"/>
    <mergeCell ref="H113:I113"/>
    <mergeCell ref="J111:J113"/>
    <mergeCell ref="K111:L113"/>
    <mergeCell ref="M111:M113"/>
    <mergeCell ref="B111:B113"/>
    <mergeCell ref="C111:C113"/>
    <mergeCell ref="D111:F111"/>
    <mergeCell ref="D112:F112"/>
    <mergeCell ref="D113:F113"/>
    <mergeCell ref="G111:G113"/>
    <mergeCell ref="AH105:AH106"/>
    <mergeCell ref="AI105:AI106"/>
    <mergeCell ref="AJ105:AJ106"/>
    <mergeCell ref="AK105:AK106"/>
    <mergeCell ref="B108:X108"/>
    <mergeCell ref="D110:F110"/>
    <mergeCell ref="H110:I110"/>
    <mergeCell ref="K110:O110"/>
    <mergeCell ref="Q110:X110"/>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J103:AJ104"/>
    <mergeCell ref="AK103:AK104"/>
    <mergeCell ref="B105:B106"/>
    <mergeCell ref="C105:C106"/>
    <mergeCell ref="D105:D106"/>
    <mergeCell ref="E105:E106"/>
    <mergeCell ref="F105:F106"/>
    <mergeCell ref="G105:G106"/>
    <mergeCell ref="H105:H106"/>
    <mergeCell ref="I105:I106"/>
    <mergeCell ref="AD103:AD104"/>
    <mergeCell ref="AE103:AE104"/>
    <mergeCell ref="AF103:AF104"/>
    <mergeCell ref="AG103:AG104"/>
    <mergeCell ref="AH103:AH104"/>
    <mergeCell ref="AI103:AI104"/>
    <mergeCell ref="X103:X104"/>
    <mergeCell ref="Y103:Y104"/>
    <mergeCell ref="Z103:Z104"/>
    <mergeCell ref="AA103:AA104"/>
    <mergeCell ref="AB103:AB104"/>
    <mergeCell ref="AC103:AC104"/>
    <mergeCell ref="Q103:Q104"/>
    <mergeCell ref="R103:R104"/>
    <mergeCell ref="S103:T104"/>
    <mergeCell ref="U103:U104"/>
    <mergeCell ref="V103:V104"/>
    <mergeCell ref="W103:W104"/>
    <mergeCell ref="I103:I104"/>
    <mergeCell ref="J103:J104"/>
    <mergeCell ref="K103:L104"/>
    <mergeCell ref="M103:M104"/>
    <mergeCell ref="N103:N104"/>
    <mergeCell ref="O103:P104"/>
    <mergeCell ref="AH101:AH102"/>
    <mergeCell ref="AI101:AI102"/>
    <mergeCell ref="AJ101:AJ102"/>
    <mergeCell ref="AK101:AK102"/>
    <mergeCell ref="B103:B104"/>
    <mergeCell ref="C103:C104"/>
    <mergeCell ref="D103:D104"/>
    <mergeCell ref="E103:E104"/>
    <mergeCell ref="F103:F104"/>
    <mergeCell ref="G103:H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J99:AK99"/>
    <mergeCell ref="AJ100:AK100"/>
    <mergeCell ref="B101:B102"/>
    <mergeCell ref="C101:C102"/>
    <mergeCell ref="D101:D102"/>
    <mergeCell ref="E101:E102"/>
    <mergeCell ref="F101:F102"/>
    <mergeCell ref="G101:G102"/>
    <mergeCell ref="H101:H102"/>
    <mergeCell ref="I101:I102"/>
    <mergeCell ref="AB99:AB100"/>
    <mergeCell ref="AD99:AD100"/>
    <mergeCell ref="AF99:AF100"/>
    <mergeCell ref="AG99:AH99"/>
    <mergeCell ref="AG100:AH100"/>
    <mergeCell ref="AI99:AI100"/>
    <mergeCell ref="V99:V100"/>
    <mergeCell ref="W99:X99"/>
    <mergeCell ref="W100:X100"/>
    <mergeCell ref="Y99:Y100"/>
    <mergeCell ref="Z99:AA99"/>
    <mergeCell ref="Z100:AA100"/>
    <mergeCell ref="K100:M100"/>
    <mergeCell ref="N99:N100"/>
    <mergeCell ref="O99:Q99"/>
    <mergeCell ref="O100:Q100"/>
    <mergeCell ref="R99:R100"/>
    <mergeCell ref="S99:U99"/>
    <mergeCell ref="S100:U100"/>
    <mergeCell ref="AF97:AF98"/>
    <mergeCell ref="AG97:AK98"/>
    <mergeCell ref="C99:C100"/>
    <mergeCell ref="D99:E99"/>
    <mergeCell ref="D100:E100"/>
    <mergeCell ref="F99:F100"/>
    <mergeCell ref="G99:I99"/>
    <mergeCell ref="G100:I100"/>
    <mergeCell ref="J99:J100"/>
    <mergeCell ref="K99:M99"/>
    <mergeCell ref="O97:U97"/>
    <mergeCell ref="O98:U98"/>
    <mergeCell ref="V97:V98"/>
    <mergeCell ref="W97:AA98"/>
    <mergeCell ref="AB97:AB98"/>
    <mergeCell ref="AC97:AE97"/>
    <mergeCell ref="AC98:AE98"/>
    <mergeCell ref="W90:W91"/>
    <mergeCell ref="X90:X91"/>
    <mergeCell ref="B95:AK95"/>
    <mergeCell ref="B97:B98"/>
    <mergeCell ref="C97:C98"/>
    <mergeCell ref="D97:E98"/>
    <mergeCell ref="F97:F98"/>
    <mergeCell ref="G97:M97"/>
    <mergeCell ref="G98:M98"/>
    <mergeCell ref="N97:N98"/>
    <mergeCell ref="Q90:Q91"/>
    <mergeCell ref="R90:R91"/>
    <mergeCell ref="S90:S91"/>
    <mergeCell ref="T90:T91"/>
    <mergeCell ref="U90:U91"/>
    <mergeCell ref="V90:V91"/>
    <mergeCell ref="K90:K91"/>
    <mergeCell ref="L90:L91"/>
    <mergeCell ref="M90:M91"/>
    <mergeCell ref="N90:N91"/>
    <mergeCell ref="O90:O91"/>
    <mergeCell ref="P90:P91"/>
    <mergeCell ref="X88:X89"/>
    <mergeCell ref="B90:B91"/>
    <mergeCell ref="C90:C91"/>
    <mergeCell ref="D90:D91"/>
    <mergeCell ref="E90:E91"/>
    <mergeCell ref="F90:F91"/>
    <mergeCell ref="G90:G91"/>
    <mergeCell ref="H90:H91"/>
    <mergeCell ref="I90:I91"/>
    <mergeCell ref="J90:J91"/>
    <mergeCell ref="R88:R89"/>
    <mergeCell ref="S88:S89"/>
    <mergeCell ref="T88:T89"/>
    <mergeCell ref="U88:U89"/>
    <mergeCell ref="V88:V89"/>
    <mergeCell ref="W88:W89"/>
    <mergeCell ref="K88:K89"/>
    <mergeCell ref="L88:L89"/>
    <mergeCell ref="M88:M89"/>
    <mergeCell ref="N88:N89"/>
    <mergeCell ref="O88:O89"/>
    <mergeCell ref="P88:Q89"/>
    <mergeCell ref="W86:W87"/>
    <mergeCell ref="X86:X87"/>
    <mergeCell ref="B88:B89"/>
    <mergeCell ref="C88:C89"/>
    <mergeCell ref="D88:E89"/>
    <mergeCell ref="F88:F89"/>
    <mergeCell ref="G88:G89"/>
    <mergeCell ref="H88:H89"/>
    <mergeCell ref="I88:I89"/>
    <mergeCell ref="J88:J89"/>
    <mergeCell ref="P86:Q87"/>
    <mergeCell ref="R86:R87"/>
    <mergeCell ref="S86:S87"/>
    <mergeCell ref="T86:T87"/>
    <mergeCell ref="U86:U87"/>
    <mergeCell ref="V86:V87"/>
    <mergeCell ref="J86:J87"/>
    <mergeCell ref="K86:K87"/>
    <mergeCell ref="L86:L87"/>
    <mergeCell ref="M86:M87"/>
    <mergeCell ref="N86:N87"/>
    <mergeCell ref="O86:O87"/>
    <mergeCell ref="V84:V85"/>
    <mergeCell ref="W84:W85"/>
    <mergeCell ref="X84:X85"/>
    <mergeCell ref="B86:B87"/>
    <mergeCell ref="C86:C87"/>
    <mergeCell ref="D86:E87"/>
    <mergeCell ref="F86:F87"/>
    <mergeCell ref="G86:G87"/>
    <mergeCell ref="H86:H87"/>
    <mergeCell ref="I86:I87"/>
    <mergeCell ref="O84:O85"/>
    <mergeCell ref="P84:Q85"/>
    <mergeCell ref="R84:R85"/>
    <mergeCell ref="S84:S85"/>
    <mergeCell ref="T84:T85"/>
    <mergeCell ref="U84:U85"/>
    <mergeCell ref="I84:I85"/>
    <mergeCell ref="J84:J85"/>
    <mergeCell ref="K84:K85"/>
    <mergeCell ref="L84:L85"/>
    <mergeCell ref="M84:M85"/>
    <mergeCell ref="N84:N85"/>
    <mergeCell ref="U82:U83"/>
    <mergeCell ref="V82:V83"/>
    <mergeCell ref="W82:W83"/>
    <mergeCell ref="X82:X83"/>
    <mergeCell ref="B84:B85"/>
    <mergeCell ref="C84:C85"/>
    <mergeCell ref="D84:E85"/>
    <mergeCell ref="F84:F85"/>
    <mergeCell ref="G84:G85"/>
    <mergeCell ref="H84:H85"/>
    <mergeCell ref="N82:N83"/>
    <mergeCell ref="O82:O83"/>
    <mergeCell ref="P82:Q83"/>
    <mergeCell ref="R82:R83"/>
    <mergeCell ref="S82:S83"/>
    <mergeCell ref="T82:T83"/>
    <mergeCell ref="H82:H83"/>
    <mergeCell ref="I82:I83"/>
    <mergeCell ref="J82:J83"/>
    <mergeCell ref="K82:K83"/>
    <mergeCell ref="L82:L83"/>
    <mergeCell ref="M82:M83"/>
    <mergeCell ref="T80:T81"/>
    <mergeCell ref="U80:U81"/>
    <mergeCell ref="V80:V81"/>
    <mergeCell ref="W80:W81"/>
    <mergeCell ref="X80:X81"/>
    <mergeCell ref="B82:B83"/>
    <mergeCell ref="C82:C83"/>
    <mergeCell ref="D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8:X78"/>
    <mergeCell ref="D79:F79"/>
    <mergeCell ref="H79:I79"/>
    <mergeCell ref="K79:L79"/>
    <mergeCell ref="P79:R79"/>
    <mergeCell ref="T79:U79"/>
    <mergeCell ref="W79:X79"/>
    <mergeCell ref="AI70:AI71"/>
    <mergeCell ref="AJ70:AJ71"/>
    <mergeCell ref="AK70:AK71"/>
    <mergeCell ref="AL70:AL71"/>
    <mergeCell ref="B75:X75"/>
    <mergeCell ref="B77:L77"/>
    <mergeCell ref="N77:X77"/>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L68:AL69"/>
    <mergeCell ref="B70:B71"/>
    <mergeCell ref="C70:C71"/>
    <mergeCell ref="D70:D71"/>
    <mergeCell ref="E70:E71"/>
    <mergeCell ref="F70:F71"/>
    <mergeCell ref="G70:G71"/>
    <mergeCell ref="H70:H71"/>
    <mergeCell ref="I70:I71"/>
    <mergeCell ref="J70:J71"/>
    <mergeCell ref="AF68:AF69"/>
    <mergeCell ref="AG68:AG69"/>
    <mergeCell ref="AH68:AH69"/>
    <mergeCell ref="AI68:AI69"/>
    <mergeCell ref="AJ68:AJ69"/>
    <mergeCell ref="AK68:AK69"/>
    <mergeCell ref="X68:X69"/>
    <mergeCell ref="Y68:Y69"/>
    <mergeCell ref="Z68:AA69"/>
    <mergeCell ref="AB68:AB69"/>
    <mergeCell ref="AC68:AC69"/>
    <mergeCell ref="AD68:AE69"/>
    <mergeCell ref="Q68:Q69"/>
    <mergeCell ref="R68:R69"/>
    <mergeCell ref="S68:S69"/>
    <mergeCell ref="T68:T69"/>
    <mergeCell ref="U68:U69"/>
    <mergeCell ref="V68:W69"/>
    <mergeCell ref="J68:J69"/>
    <mergeCell ref="K68:K69"/>
    <mergeCell ref="L68:M69"/>
    <mergeCell ref="N68:N69"/>
    <mergeCell ref="O68:O69"/>
    <mergeCell ref="P68:P69"/>
    <mergeCell ref="AI66:AI67"/>
    <mergeCell ref="AJ66:AJ67"/>
    <mergeCell ref="AK66:AK67"/>
    <mergeCell ref="AL66:AL67"/>
    <mergeCell ref="B68:B69"/>
    <mergeCell ref="C68:C69"/>
    <mergeCell ref="D68:E69"/>
    <mergeCell ref="F68:F69"/>
    <mergeCell ref="G68:G69"/>
    <mergeCell ref="H68:I69"/>
    <mergeCell ref="AB66:AB67"/>
    <mergeCell ref="AC66:AC67"/>
    <mergeCell ref="AD66:AE67"/>
    <mergeCell ref="AF66:AF67"/>
    <mergeCell ref="AG66:AG67"/>
    <mergeCell ref="AH66:AH67"/>
    <mergeCell ref="T66:T67"/>
    <mergeCell ref="U66:U67"/>
    <mergeCell ref="V66:W67"/>
    <mergeCell ref="X66:X67"/>
    <mergeCell ref="Y66:Y67"/>
    <mergeCell ref="Z66:AA67"/>
    <mergeCell ref="N66:N67"/>
    <mergeCell ref="O66:O67"/>
    <mergeCell ref="P66:P67"/>
    <mergeCell ref="Q66:Q67"/>
    <mergeCell ref="R66:R67"/>
    <mergeCell ref="S66:S67"/>
    <mergeCell ref="AL64:AL65"/>
    <mergeCell ref="B66:B67"/>
    <mergeCell ref="C66:C67"/>
    <mergeCell ref="D66:E67"/>
    <mergeCell ref="F66:F67"/>
    <mergeCell ref="G66:G67"/>
    <mergeCell ref="H66:I67"/>
    <mergeCell ref="J66:J67"/>
    <mergeCell ref="K66:K67"/>
    <mergeCell ref="L66:M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G61:AG63"/>
    <mergeCell ref="AH61:AI63"/>
    <mergeCell ref="AJ61:AJ63"/>
    <mergeCell ref="AK61:AL63"/>
    <mergeCell ref="B64:B65"/>
    <mergeCell ref="C64:C65"/>
    <mergeCell ref="D64:D65"/>
    <mergeCell ref="E64:E65"/>
    <mergeCell ref="F64:F65"/>
    <mergeCell ref="G64:G65"/>
    <mergeCell ref="Y61:Y63"/>
    <mergeCell ref="Z61:AB61"/>
    <mergeCell ref="Z62:AB62"/>
    <mergeCell ref="Z63:AB63"/>
    <mergeCell ref="AC61:AC63"/>
    <mergeCell ref="AD61:AF61"/>
    <mergeCell ref="AD62:AF62"/>
    <mergeCell ref="AD63:AF63"/>
    <mergeCell ref="O61:O63"/>
    <mergeCell ref="P61:Q63"/>
    <mergeCell ref="R61:R63"/>
    <mergeCell ref="S61:T63"/>
    <mergeCell ref="U61:U63"/>
    <mergeCell ref="V61:X61"/>
    <mergeCell ref="V62:X62"/>
    <mergeCell ref="V63:X63"/>
    <mergeCell ref="H62:J62"/>
    <mergeCell ref="H63:J63"/>
    <mergeCell ref="K61:K63"/>
    <mergeCell ref="L61:N61"/>
    <mergeCell ref="L62:N62"/>
    <mergeCell ref="L63:N63"/>
    <mergeCell ref="B58:AL58"/>
    <mergeCell ref="D60:T60"/>
    <mergeCell ref="V60:AL60"/>
    <mergeCell ref="B61:B63"/>
    <mergeCell ref="C61:C63"/>
    <mergeCell ref="D61:F61"/>
    <mergeCell ref="D62:F62"/>
    <mergeCell ref="D63:F63"/>
    <mergeCell ref="G61:G63"/>
    <mergeCell ref="H61:J61"/>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3" width="36.5703125" bestFit="1" customWidth="1"/>
    <col min="4" max="4" width="4.28515625" customWidth="1"/>
    <col min="5" max="5" width="10.85546875" customWidth="1"/>
    <col min="6" max="6" width="2.28515625" customWidth="1"/>
    <col min="7" max="7" width="3" customWidth="1"/>
    <col min="8" max="8" width="11.7109375" customWidth="1"/>
    <col min="9" max="9" width="11" customWidth="1"/>
    <col min="10" max="10" width="2.28515625" customWidth="1"/>
    <col min="11" max="11" width="4.5703125" customWidth="1"/>
    <col min="12" max="12" width="8.7109375" customWidth="1"/>
    <col min="13" max="13" width="10.85546875" customWidth="1"/>
    <col min="14" max="14" width="4.85546875" customWidth="1"/>
    <col min="15" max="15" width="16.140625" customWidth="1"/>
    <col min="16" max="16" width="4.85546875" customWidth="1"/>
    <col min="17" max="17" width="10.85546875" customWidth="1"/>
    <col min="18" max="18" width="4.5703125" customWidth="1"/>
    <col min="19" max="19" width="8.7109375" customWidth="1"/>
    <col min="20" max="20" width="2.28515625" customWidth="1"/>
    <col min="21" max="21" width="5" customWidth="1"/>
    <col min="22" max="22" width="17" customWidth="1"/>
    <col min="23" max="23" width="3.85546875" customWidth="1"/>
    <col min="24" max="24" width="13.85546875" customWidth="1"/>
    <col min="25" max="25" width="2.7109375" customWidth="1"/>
    <col min="26" max="26" width="10" customWidth="1"/>
    <col min="27" max="27" width="2.28515625" customWidth="1"/>
  </cols>
  <sheetData>
    <row r="1" spans="1:27" ht="30" customHeight="1">
      <c r="A1" s="8" t="s">
        <v>12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16</v>
      </c>
      <c r="B3" s="84" t="s">
        <v>6</v>
      </c>
      <c r="C3" s="84"/>
      <c r="D3" s="84"/>
      <c r="E3" s="84"/>
      <c r="F3" s="84"/>
      <c r="G3" s="84"/>
      <c r="H3" s="84"/>
      <c r="I3" s="84"/>
      <c r="J3" s="84"/>
      <c r="K3" s="84"/>
      <c r="L3" s="84"/>
      <c r="M3" s="84"/>
      <c r="N3" s="84"/>
      <c r="O3" s="84"/>
      <c r="P3" s="84"/>
      <c r="Q3" s="84"/>
      <c r="R3" s="84"/>
      <c r="S3" s="84"/>
      <c r="T3" s="84"/>
      <c r="U3" s="84"/>
      <c r="V3" s="84"/>
      <c r="W3" s="84"/>
      <c r="X3" s="84"/>
      <c r="Y3" s="84"/>
      <c r="Z3" s="84"/>
      <c r="AA3" s="84"/>
    </row>
    <row r="4" spans="1:27" ht="15" customHeight="1">
      <c r="A4" s="15" t="s">
        <v>1255</v>
      </c>
      <c r="B4" s="84" t="s">
        <v>6</v>
      </c>
      <c r="C4" s="84"/>
      <c r="D4" s="84"/>
      <c r="E4" s="84"/>
      <c r="F4" s="84"/>
      <c r="G4" s="84"/>
      <c r="H4" s="84"/>
      <c r="I4" s="84"/>
      <c r="J4" s="84"/>
      <c r="K4" s="84"/>
      <c r="L4" s="84"/>
      <c r="M4" s="84"/>
      <c r="N4" s="84"/>
      <c r="O4" s="84"/>
      <c r="P4" s="84"/>
      <c r="Q4" s="84"/>
      <c r="R4" s="84"/>
      <c r="S4" s="84"/>
      <c r="T4" s="84"/>
      <c r="U4" s="84"/>
      <c r="V4" s="84"/>
      <c r="W4" s="84"/>
      <c r="X4" s="84"/>
      <c r="Y4" s="84"/>
      <c r="Z4" s="84"/>
      <c r="AA4" s="84"/>
    </row>
    <row r="5" spans="1:27">
      <c r="A5" s="15"/>
      <c r="B5" s="88" t="s">
        <v>1256</v>
      </c>
      <c r="C5" s="88"/>
      <c r="D5" s="88"/>
      <c r="E5" s="88"/>
      <c r="F5" s="88"/>
      <c r="G5" s="88"/>
      <c r="H5" s="88"/>
      <c r="I5" s="88"/>
      <c r="J5" s="88"/>
      <c r="K5" s="88"/>
      <c r="L5" s="88"/>
      <c r="M5" s="88"/>
      <c r="N5" s="88"/>
      <c r="O5" s="88"/>
      <c r="P5" s="88"/>
      <c r="Q5" s="88"/>
      <c r="R5" s="88"/>
      <c r="S5" s="88"/>
      <c r="T5" s="88"/>
      <c r="U5" s="88"/>
      <c r="V5" s="88"/>
      <c r="W5" s="88"/>
      <c r="X5" s="88"/>
      <c r="Y5" s="88"/>
      <c r="Z5" s="88"/>
      <c r="AA5" s="88"/>
    </row>
    <row r="6" spans="1:27">
      <c r="A6" s="15"/>
      <c r="B6" s="182"/>
      <c r="C6" s="182"/>
      <c r="D6" s="182"/>
      <c r="E6" s="182"/>
      <c r="F6" s="182"/>
      <c r="G6" s="182"/>
      <c r="H6" s="182"/>
      <c r="I6" s="182"/>
      <c r="J6" s="182"/>
      <c r="K6" s="182"/>
      <c r="L6" s="182"/>
      <c r="M6" s="182"/>
      <c r="N6" s="182"/>
      <c r="O6" s="182"/>
      <c r="P6" s="182"/>
      <c r="Q6" s="182"/>
      <c r="R6" s="182"/>
      <c r="S6" s="182"/>
      <c r="T6" s="182"/>
      <c r="U6" s="182"/>
      <c r="V6" s="182"/>
      <c r="W6" s="182"/>
      <c r="X6" s="182"/>
      <c r="Y6" s="182"/>
      <c r="Z6" s="182"/>
      <c r="AA6" s="182"/>
    </row>
    <row r="7" spans="1:27">
      <c r="A7" s="15"/>
      <c r="B7" s="23"/>
      <c r="C7" s="23"/>
      <c r="D7" s="23"/>
      <c r="E7" s="23"/>
      <c r="F7" s="23"/>
      <c r="G7" s="23"/>
      <c r="H7" s="23"/>
      <c r="I7" s="23"/>
      <c r="J7" s="23"/>
      <c r="K7" s="23"/>
      <c r="L7" s="23"/>
      <c r="M7" s="23"/>
      <c r="N7" s="23"/>
      <c r="O7" s="23"/>
      <c r="P7" s="23"/>
      <c r="Q7" s="23"/>
      <c r="R7" s="23"/>
      <c r="S7" s="23"/>
      <c r="T7" s="23"/>
      <c r="U7" s="23"/>
      <c r="V7" s="23"/>
      <c r="W7" s="23"/>
    </row>
    <row r="8" spans="1:27">
      <c r="A8" s="15"/>
      <c r="B8" s="11"/>
      <c r="C8" s="11"/>
      <c r="D8" s="11"/>
      <c r="E8" s="11"/>
      <c r="F8" s="11"/>
      <c r="G8" s="11"/>
      <c r="H8" s="11"/>
      <c r="I8" s="11"/>
      <c r="J8" s="11"/>
      <c r="K8" s="11"/>
      <c r="L8" s="11"/>
      <c r="M8" s="11"/>
      <c r="N8" s="11"/>
      <c r="O8" s="11"/>
      <c r="P8" s="11"/>
      <c r="Q8" s="11"/>
      <c r="R8" s="11"/>
      <c r="S8" s="11"/>
      <c r="T8" s="11"/>
      <c r="U8" s="11"/>
      <c r="V8" s="11"/>
      <c r="W8" s="11"/>
    </row>
    <row r="9" spans="1:27" ht="15.75" thickBot="1">
      <c r="A9" s="15"/>
      <c r="B9" s="42"/>
      <c r="C9" s="17"/>
      <c r="D9" s="126">
        <v>41639</v>
      </c>
      <c r="E9" s="126"/>
      <c r="F9" s="126"/>
      <c r="G9" s="126"/>
      <c r="H9" s="126"/>
      <c r="I9" s="126"/>
      <c r="J9" s="126"/>
      <c r="K9" s="126"/>
      <c r="L9" s="126"/>
      <c r="M9" s="126"/>
      <c r="N9" s="126"/>
      <c r="O9" s="126"/>
      <c r="P9" s="126"/>
      <c r="Q9" s="126"/>
      <c r="R9" s="126"/>
      <c r="S9" s="126"/>
      <c r="T9" s="126"/>
      <c r="U9" s="126"/>
      <c r="V9" s="126"/>
      <c r="W9" s="126"/>
    </row>
    <row r="10" spans="1:27" ht="15.75" thickBot="1">
      <c r="A10" s="15"/>
      <c r="B10" s="42"/>
      <c r="C10" s="17"/>
      <c r="D10" s="150" t="s">
        <v>620</v>
      </c>
      <c r="E10" s="150"/>
      <c r="F10" s="150"/>
      <c r="G10" s="150"/>
      <c r="H10" s="150"/>
      <c r="I10" s="150"/>
      <c r="J10" s="17"/>
      <c r="K10" s="150" t="s">
        <v>621</v>
      </c>
      <c r="L10" s="150"/>
      <c r="M10" s="150"/>
      <c r="N10" s="150"/>
      <c r="O10" s="150"/>
      <c r="P10" s="150"/>
      <c r="Q10" s="17"/>
      <c r="R10" s="150" t="s">
        <v>622</v>
      </c>
      <c r="S10" s="150"/>
      <c r="T10" s="150"/>
      <c r="U10" s="150"/>
      <c r="V10" s="150"/>
      <c r="W10" s="150"/>
    </row>
    <row r="11" spans="1:27" ht="15.75" thickBot="1">
      <c r="A11" s="15"/>
      <c r="B11" s="92" t="s">
        <v>623</v>
      </c>
      <c r="C11" s="17"/>
      <c r="D11" s="150" t="s">
        <v>624</v>
      </c>
      <c r="E11" s="150"/>
      <c r="F11" s="19"/>
      <c r="G11" s="150" t="s">
        <v>625</v>
      </c>
      <c r="H11" s="150"/>
      <c r="I11" s="150"/>
      <c r="J11" s="17"/>
      <c r="K11" s="150" t="s">
        <v>624</v>
      </c>
      <c r="L11" s="150"/>
      <c r="M11" s="19"/>
      <c r="N11" s="150" t="s">
        <v>625</v>
      </c>
      <c r="O11" s="150"/>
      <c r="P11" s="150"/>
      <c r="Q11" s="17"/>
      <c r="R11" s="150" t="s">
        <v>624</v>
      </c>
      <c r="S11" s="150"/>
      <c r="T11" s="19"/>
      <c r="U11" s="150" t="s">
        <v>625</v>
      </c>
      <c r="V11" s="150"/>
      <c r="W11" s="150"/>
    </row>
    <row r="12" spans="1:27">
      <c r="A12" s="15"/>
      <c r="B12" s="103" t="s">
        <v>471</v>
      </c>
      <c r="C12" s="34"/>
      <c r="D12" s="108" t="s">
        <v>218</v>
      </c>
      <c r="E12" s="35"/>
      <c r="F12" s="34"/>
      <c r="G12" s="103" t="s">
        <v>215</v>
      </c>
      <c r="H12" s="108" t="s">
        <v>218</v>
      </c>
      <c r="I12" s="35"/>
      <c r="J12" s="34"/>
      <c r="K12" s="108" t="s">
        <v>218</v>
      </c>
      <c r="L12" s="35"/>
      <c r="M12" s="34"/>
      <c r="N12" s="103" t="s">
        <v>215</v>
      </c>
      <c r="O12" s="108" t="s">
        <v>218</v>
      </c>
      <c r="P12" s="35"/>
      <c r="Q12" s="34"/>
      <c r="R12" s="108">
        <v>3</v>
      </c>
      <c r="S12" s="35"/>
      <c r="T12" s="34"/>
      <c r="U12" s="103" t="s">
        <v>215</v>
      </c>
      <c r="V12" s="105">
        <v>8596</v>
      </c>
      <c r="W12" s="35"/>
    </row>
    <row r="13" spans="1:27">
      <c r="A13" s="15"/>
      <c r="B13" s="110"/>
      <c r="C13" s="34"/>
      <c r="D13" s="109"/>
      <c r="E13" s="107"/>
      <c r="F13" s="34"/>
      <c r="G13" s="104"/>
      <c r="H13" s="109"/>
      <c r="I13" s="107"/>
      <c r="J13" s="34"/>
      <c r="K13" s="109"/>
      <c r="L13" s="107"/>
      <c r="M13" s="34"/>
      <c r="N13" s="104"/>
      <c r="O13" s="109"/>
      <c r="P13" s="107"/>
      <c r="Q13" s="34"/>
      <c r="R13" s="109"/>
      <c r="S13" s="107"/>
      <c r="T13" s="34"/>
      <c r="U13" s="104"/>
      <c r="V13" s="106"/>
      <c r="W13" s="107"/>
    </row>
    <row r="14" spans="1:27">
      <c r="A14" s="15"/>
      <c r="B14" s="46" t="s">
        <v>626</v>
      </c>
      <c r="C14" s="40"/>
      <c r="D14" s="112">
        <v>1</v>
      </c>
      <c r="E14" s="40"/>
      <c r="F14" s="40"/>
      <c r="G14" s="115">
        <v>18642</v>
      </c>
      <c r="H14" s="115"/>
      <c r="I14" s="40"/>
      <c r="J14" s="40"/>
      <c r="K14" s="112">
        <v>1</v>
      </c>
      <c r="L14" s="40"/>
      <c r="M14" s="40"/>
      <c r="N14" s="115">
        <v>1153</v>
      </c>
      <c r="O14" s="115"/>
      <c r="P14" s="40"/>
      <c r="Q14" s="40"/>
      <c r="R14" s="112">
        <v>4</v>
      </c>
      <c r="S14" s="40"/>
      <c r="T14" s="40"/>
      <c r="U14" s="115">
        <v>15897</v>
      </c>
      <c r="V14" s="115"/>
      <c r="W14" s="40"/>
    </row>
    <row r="15" spans="1:27">
      <c r="A15" s="15"/>
      <c r="B15" s="46"/>
      <c r="C15" s="40"/>
      <c r="D15" s="112"/>
      <c r="E15" s="40"/>
      <c r="F15" s="40"/>
      <c r="G15" s="115"/>
      <c r="H15" s="115"/>
      <c r="I15" s="40"/>
      <c r="J15" s="40"/>
      <c r="K15" s="112"/>
      <c r="L15" s="40"/>
      <c r="M15" s="40"/>
      <c r="N15" s="115"/>
      <c r="O15" s="115"/>
      <c r="P15" s="40"/>
      <c r="Q15" s="40"/>
      <c r="R15" s="112"/>
      <c r="S15" s="40"/>
      <c r="T15" s="40"/>
      <c r="U15" s="115"/>
      <c r="V15" s="115"/>
      <c r="W15" s="40"/>
    </row>
    <row r="16" spans="1:27">
      <c r="A16" s="15"/>
      <c r="B16" s="110" t="s">
        <v>467</v>
      </c>
      <c r="C16" s="34"/>
      <c r="D16" s="113">
        <v>3</v>
      </c>
      <c r="E16" s="34"/>
      <c r="F16" s="34"/>
      <c r="G16" s="111">
        <v>85041</v>
      </c>
      <c r="H16" s="111"/>
      <c r="I16" s="34"/>
      <c r="J16" s="34"/>
      <c r="K16" s="113">
        <v>6</v>
      </c>
      <c r="L16" s="34"/>
      <c r="M16" s="34"/>
      <c r="N16" s="111">
        <v>11109</v>
      </c>
      <c r="O16" s="111"/>
      <c r="P16" s="34"/>
      <c r="Q16" s="34"/>
      <c r="R16" s="113">
        <v>19</v>
      </c>
      <c r="S16" s="34"/>
      <c r="T16" s="34"/>
      <c r="U16" s="111">
        <v>48226</v>
      </c>
      <c r="V16" s="111"/>
      <c r="W16" s="34"/>
    </row>
    <row r="17" spans="1:27">
      <c r="A17" s="15"/>
      <c r="B17" s="110"/>
      <c r="C17" s="34"/>
      <c r="D17" s="113"/>
      <c r="E17" s="34"/>
      <c r="F17" s="34"/>
      <c r="G17" s="111"/>
      <c r="H17" s="111"/>
      <c r="I17" s="34"/>
      <c r="J17" s="34"/>
      <c r="K17" s="113"/>
      <c r="L17" s="34"/>
      <c r="M17" s="34"/>
      <c r="N17" s="111"/>
      <c r="O17" s="111"/>
      <c r="P17" s="34"/>
      <c r="Q17" s="34"/>
      <c r="R17" s="113"/>
      <c r="S17" s="34"/>
      <c r="T17" s="34"/>
      <c r="U17" s="111"/>
      <c r="V17" s="111"/>
      <c r="W17" s="34"/>
    </row>
    <row r="18" spans="1:27">
      <c r="A18" s="15"/>
      <c r="B18" s="46" t="s">
        <v>627</v>
      </c>
      <c r="C18" s="40"/>
      <c r="D18" s="112" t="s">
        <v>218</v>
      </c>
      <c r="E18" s="40"/>
      <c r="F18" s="40"/>
      <c r="G18" s="112" t="s">
        <v>218</v>
      </c>
      <c r="H18" s="112"/>
      <c r="I18" s="40"/>
      <c r="J18" s="40"/>
      <c r="K18" s="112" t="s">
        <v>218</v>
      </c>
      <c r="L18" s="40"/>
      <c r="M18" s="40"/>
      <c r="N18" s="112" t="s">
        <v>218</v>
      </c>
      <c r="O18" s="112"/>
      <c r="P18" s="40"/>
      <c r="Q18" s="40"/>
      <c r="R18" s="112">
        <v>2</v>
      </c>
      <c r="S18" s="40"/>
      <c r="T18" s="40"/>
      <c r="U18" s="115">
        <v>6899</v>
      </c>
      <c r="V18" s="115"/>
      <c r="W18" s="40"/>
    </row>
    <row r="19" spans="1:27">
      <c r="A19" s="15"/>
      <c r="B19" s="46"/>
      <c r="C19" s="40"/>
      <c r="D19" s="112"/>
      <c r="E19" s="40"/>
      <c r="F19" s="40"/>
      <c r="G19" s="112"/>
      <c r="H19" s="112"/>
      <c r="I19" s="40"/>
      <c r="J19" s="40"/>
      <c r="K19" s="112"/>
      <c r="L19" s="40"/>
      <c r="M19" s="40"/>
      <c r="N19" s="112"/>
      <c r="O19" s="112"/>
      <c r="P19" s="40"/>
      <c r="Q19" s="40"/>
      <c r="R19" s="112"/>
      <c r="S19" s="40"/>
      <c r="T19" s="40"/>
      <c r="U19" s="115"/>
      <c r="V19" s="115"/>
      <c r="W19" s="40"/>
    </row>
    <row r="20" spans="1:27">
      <c r="A20" s="15"/>
      <c r="B20" s="110" t="s">
        <v>628</v>
      </c>
      <c r="C20" s="34"/>
      <c r="D20" s="113" t="s">
        <v>218</v>
      </c>
      <c r="E20" s="34"/>
      <c r="F20" s="34"/>
      <c r="G20" s="113" t="s">
        <v>218</v>
      </c>
      <c r="H20" s="113"/>
      <c r="I20" s="34"/>
      <c r="J20" s="34"/>
      <c r="K20" s="113" t="s">
        <v>218</v>
      </c>
      <c r="L20" s="34"/>
      <c r="M20" s="34"/>
      <c r="N20" s="113" t="s">
        <v>218</v>
      </c>
      <c r="O20" s="113"/>
      <c r="P20" s="34"/>
      <c r="Q20" s="34"/>
      <c r="R20" s="113">
        <v>2</v>
      </c>
      <c r="S20" s="34"/>
      <c r="T20" s="34"/>
      <c r="U20" s="111">
        <v>3144</v>
      </c>
      <c r="V20" s="111"/>
      <c r="W20" s="34"/>
    </row>
    <row r="21" spans="1:27">
      <c r="A21" s="15"/>
      <c r="B21" s="110"/>
      <c r="C21" s="34"/>
      <c r="D21" s="113"/>
      <c r="E21" s="34"/>
      <c r="F21" s="34"/>
      <c r="G21" s="113"/>
      <c r="H21" s="113"/>
      <c r="I21" s="34"/>
      <c r="J21" s="34"/>
      <c r="K21" s="113"/>
      <c r="L21" s="34"/>
      <c r="M21" s="34"/>
      <c r="N21" s="113"/>
      <c r="O21" s="113"/>
      <c r="P21" s="34"/>
      <c r="Q21" s="34"/>
      <c r="R21" s="113"/>
      <c r="S21" s="34"/>
      <c r="T21" s="34"/>
      <c r="U21" s="111"/>
      <c r="V21" s="111"/>
      <c r="W21" s="34"/>
    </row>
    <row r="22" spans="1:27">
      <c r="A22" s="15"/>
      <c r="B22" s="46" t="s">
        <v>629</v>
      </c>
      <c r="C22" s="40"/>
      <c r="D22" s="112" t="s">
        <v>218</v>
      </c>
      <c r="E22" s="40"/>
      <c r="F22" s="40"/>
      <c r="G22" s="112" t="s">
        <v>218</v>
      </c>
      <c r="H22" s="112"/>
      <c r="I22" s="40"/>
      <c r="J22" s="40"/>
      <c r="K22" s="112" t="s">
        <v>218</v>
      </c>
      <c r="L22" s="40"/>
      <c r="M22" s="40"/>
      <c r="N22" s="112" t="s">
        <v>218</v>
      </c>
      <c r="O22" s="112"/>
      <c r="P22" s="40"/>
      <c r="Q22" s="40"/>
      <c r="R22" s="112">
        <v>1</v>
      </c>
      <c r="S22" s="40"/>
      <c r="T22" s="40"/>
      <c r="U22" s="115">
        <v>3800</v>
      </c>
      <c r="V22" s="115"/>
      <c r="W22" s="40"/>
    </row>
    <row r="23" spans="1:27" ht="15.75" thickBot="1">
      <c r="A23" s="15"/>
      <c r="B23" s="46"/>
      <c r="C23" s="40"/>
      <c r="D23" s="144"/>
      <c r="E23" s="71"/>
      <c r="F23" s="40"/>
      <c r="G23" s="144"/>
      <c r="H23" s="144"/>
      <c r="I23" s="71"/>
      <c r="J23" s="40"/>
      <c r="K23" s="144"/>
      <c r="L23" s="71"/>
      <c r="M23" s="40"/>
      <c r="N23" s="144"/>
      <c r="O23" s="144"/>
      <c r="P23" s="71"/>
      <c r="Q23" s="40"/>
      <c r="R23" s="144"/>
      <c r="S23" s="71"/>
      <c r="T23" s="40"/>
      <c r="U23" s="143"/>
      <c r="V23" s="143"/>
      <c r="W23" s="71"/>
    </row>
    <row r="24" spans="1:27">
      <c r="A24" s="15"/>
      <c r="B24" s="129" t="s">
        <v>110</v>
      </c>
      <c r="C24" s="34"/>
      <c r="D24" s="108">
        <v>4</v>
      </c>
      <c r="E24" s="35"/>
      <c r="F24" s="34"/>
      <c r="G24" s="103" t="s">
        <v>215</v>
      </c>
      <c r="H24" s="105">
        <v>103683</v>
      </c>
      <c r="I24" s="35"/>
      <c r="J24" s="34"/>
      <c r="K24" s="108">
        <v>7</v>
      </c>
      <c r="L24" s="35"/>
      <c r="M24" s="34"/>
      <c r="N24" s="103" t="s">
        <v>215</v>
      </c>
      <c r="O24" s="105">
        <v>12262</v>
      </c>
      <c r="P24" s="35"/>
      <c r="Q24" s="34"/>
      <c r="R24" s="108">
        <v>31</v>
      </c>
      <c r="S24" s="35"/>
      <c r="T24" s="34"/>
      <c r="U24" s="103" t="s">
        <v>215</v>
      </c>
      <c r="V24" s="105">
        <v>86562</v>
      </c>
      <c r="W24" s="35"/>
    </row>
    <row r="25" spans="1:27" ht="15.75" thickBot="1">
      <c r="A25" s="15"/>
      <c r="B25" s="129"/>
      <c r="C25" s="34"/>
      <c r="D25" s="147"/>
      <c r="E25" s="140"/>
      <c r="F25" s="34"/>
      <c r="G25" s="145"/>
      <c r="H25" s="146"/>
      <c r="I25" s="140"/>
      <c r="J25" s="34"/>
      <c r="K25" s="147"/>
      <c r="L25" s="140"/>
      <c r="M25" s="34"/>
      <c r="N25" s="145"/>
      <c r="O25" s="146"/>
      <c r="P25" s="140"/>
      <c r="Q25" s="34"/>
      <c r="R25" s="147"/>
      <c r="S25" s="140"/>
      <c r="T25" s="34"/>
      <c r="U25" s="145"/>
      <c r="V25" s="146"/>
      <c r="W25" s="140"/>
    </row>
    <row r="26" spans="1:27" ht="15.75" thickTop="1">
      <c r="A26" s="15"/>
      <c r="B26" s="182"/>
      <c r="C26" s="182"/>
      <c r="D26" s="182"/>
      <c r="E26" s="182"/>
      <c r="F26" s="182"/>
      <c r="G26" s="182"/>
      <c r="H26" s="182"/>
      <c r="I26" s="182"/>
      <c r="J26" s="182"/>
      <c r="K26" s="182"/>
      <c r="L26" s="182"/>
      <c r="M26" s="182"/>
      <c r="N26" s="182"/>
      <c r="O26" s="182"/>
      <c r="P26" s="182"/>
      <c r="Q26" s="182"/>
      <c r="R26" s="182"/>
      <c r="S26" s="182"/>
      <c r="T26" s="182"/>
      <c r="U26" s="182"/>
      <c r="V26" s="182"/>
      <c r="W26" s="182"/>
      <c r="X26" s="182"/>
      <c r="Y26" s="182"/>
      <c r="Z26" s="182"/>
      <c r="AA26" s="182"/>
    </row>
    <row r="27" spans="1:27">
      <c r="A27" s="15"/>
      <c r="B27" s="23"/>
      <c r="C27" s="23"/>
      <c r="D27" s="23"/>
      <c r="E27" s="23"/>
      <c r="F27" s="23"/>
      <c r="G27" s="23"/>
      <c r="H27" s="23"/>
      <c r="I27" s="23"/>
      <c r="J27" s="23"/>
      <c r="K27" s="23"/>
      <c r="L27" s="23"/>
      <c r="M27" s="23"/>
      <c r="N27" s="23"/>
      <c r="O27" s="23"/>
      <c r="P27" s="23"/>
      <c r="Q27" s="23"/>
      <c r="R27" s="23"/>
      <c r="S27" s="23"/>
      <c r="T27" s="23"/>
      <c r="U27" s="23"/>
      <c r="V27" s="23"/>
      <c r="W27" s="23"/>
    </row>
    <row r="28" spans="1:27">
      <c r="A28" s="15"/>
      <c r="B28" s="11"/>
      <c r="C28" s="11"/>
      <c r="D28" s="11"/>
      <c r="E28" s="11"/>
      <c r="F28" s="11"/>
      <c r="G28" s="11"/>
      <c r="H28" s="11"/>
      <c r="I28" s="11"/>
      <c r="J28" s="11"/>
      <c r="K28" s="11"/>
      <c r="L28" s="11"/>
      <c r="M28" s="11"/>
      <c r="N28" s="11"/>
      <c r="O28" s="11"/>
      <c r="P28" s="11"/>
      <c r="Q28" s="11"/>
      <c r="R28" s="11"/>
      <c r="S28" s="11"/>
      <c r="T28" s="11"/>
      <c r="U28" s="11"/>
      <c r="V28" s="11"/>
      <c r="W28" s="11"/>
    </row>
    <row r="29" spans="1:27" ht="15.75" thickBot="1">
      <c r="A29" s="15"/>
      <c r="B29" s="42"/>
      <c r="C29" s="17"/>
      <c r="D29" s="101" t="s">
        <v>461</v>
      </c>
      <c r="E29" s="101"/>
      <c r="F29" s="101"/>
      <c r="G29" s="101"/>
      <c r="H29" s="101"/>
      <c r="I29" s="101"/>
      <c r="J29" s="101"/>
      <c r="K29" s="101"/>
      <c r="L29" s="101"/>
      <c r="M29" s="101"/>
      <c r="N29" s="101"/>
      <c r="O29" s="101"/>
      <c r="P29" s="101"/>
      <c r="Q29" s="101"/>
      <c r="R29" s="101"/>
      <c r="S29" s="101"/>
      <c r="T29" s="101"/>
      <c r="U29" s="101"/>
      <c r="V29" s="101"/>
      <c r="W29" s="101"/>
    </row>
    <row r="30" spans="1:27" ht="15.75" thickBot="1">
      <c r="A30" s="15"/>
      <c r="B30" s="42"/>
      <c r="C30" s="17"/>
      <c r="D30" s="150" t="s">
        <v>620</v>
      </c>
      <c r="E30" s="150"/>
      <c r="F30" s="150"/>
      <c r="G30" s="150"/>
      <c r="H30" s="150"/>
      <c r="I30" s="150"/>
      <c r="J30" s="17"/>
      <c r="K30" s="150" t="s">
        <v>621</v>
      </c>
      <c r="L30" s="150"/>
      <c r="M30" s="150"/>
      <c r="N30" s="150"/>
      <c r="O30" s="150"/>
      <c r="P30" s="150"/>
      <c r="Q30" s="17"/>
      <c r="R30" s="150" t="s">
        <v>630</v>
      </c>
      <c r="S30" s="150"/>
      <c r="T30" s="150"/>
      <c r="U30" s="150"/>
      <c r="V30" s="150"/>
      <c r="W30" s="150"/>
    </row>
    <row r="31" spans="1:27" ht="15.75" thickBot="1">
      <c r="A31" s="15"/>
      <c r="B31" s="92" t="s">
        <v>623</v>
      </c>
      <c r="C31" s="17"/>
      <c r="D31" s="150" t="s">
        <v>624</v>
      </c>
      <c r="E31" s="150"/>
      <c r="F31" s="17"/>
      <c r="G31" s="150" t="s">
        <v>625</v>
      </c>
      <c r="H31" s="150"/>
      <c r="I31" s="150"/>
      <c r="J31" s="17"/>
      <c r="K31" s="150" t="s">
        <v>624</v>
      </c>
      <c r="L31" s="150"/>
      <c r="M31" s="17"/>
      <c r="N31" s="150" t="s">
        <v>625</v>
      </c>
      <c r="O31" s="150"/>
      <c r="P31" s="150"/>
      <c r="Q31" s="17"/>
      <c r="R31" s="150" t="s">
        <v>624</v>
      </c>
      <c r="S31" s="150"/>
      <c r="T31" s="17"/>
      <c r="U31" s="150" t="s">
        <v>625</v>
      </c>
      <c r="V31" s="150"/>
      <c r="W31" s="150"/>
    </row>
    <row r="32" spans="1:27">
      <c r="A32" s="15"/>
      <c r="B32" s="103" t="s">
        <v>471</v>
      </c>
      <c r="C32" s="34"/>
      <c r="D32" s="108" t="s">
        <v>218</v>
      </c>
      <c r="E32" s="35"/>
      <c r="F32" s="34"/>
      <c r="G32" s="103" t="s">
        <v>215</v>
      </c>
      <c r="H32" s="108" t="s">
        <v>218</v>
      </c>
      <c r="I32" s="35"/>
      <c r="J32" s="34"/>
      <c r="K32" s="108">
        <v>1</v>
      </c>
      <c r="L32" s="35"/>
      <c r="M32" s="34"/>
      <c r="N32" s="103" t="s">
        <v>215</v>
      </c>
      <c r="O32" s="108">
        <v>900</v>
      </c>
      <c r="P32" s="35"/>
      <c r="Q32" s="34"/>
      <c r="R32" s="108">
        <v>3</v>
      </c>
      <c r="S32" s="35"/>
      <c r="T32" s="34"/>
      <c r="U32" s="103" t="s">
        <v>215</v>
      </c>
      <c r="V32" s="105">
        <v>9141</v>
      </c>
      <c r="W32" s="35"/>
    </row>
    <row r="33" spans="1:27">
      <c r="A33" s="15"/>
      <c r="B33" s="110"/>
      <c r="C33" s="34"/>
      <c r="D33" s="109"/>
      <c r="E33" s="107"/>
      <c r="F33" s="34"/>
      <c r="G33" s="104"/>
      <c r="H33" s="109"/>
      <c r="I33" s="107"/>
      <c r="J33" s="34"/>
      <c r="K33" s="109"/>
      <c r="L33" s="107"/>
      <c r="M33" s="34"/>
      <c r="N33" s="104"/>
      <c r="O33" s="109"/>
      <c r="P33" s="107"/>
      <c r="Q33" s="34"/>
      <c r="R33" s="109"/>
      <c r="S33" s="107"/>
      <c r="T33" s="34"/>
      <c r="U33" s="104"/>
      <c r="V33" s="106"/>
      <c r="W33" s="107"/>
    </row>
    <row r="34" spans="1:27">
      <c r="A34" s="15"/>
      <c r="B34" s="46" t="s">
        <v>626</v>
      </c>
      <c r="C34" s="40"/>
      <c r="D34" s="112">
        <v>1</v>
      </c>
      <c r="E34" s="40"/>
      <c r="F34" s="40"/>
      <c r="G34" s="115">
        <v>19613</v>
      </c>
      <c r="H34" s="115"/>
      <c r="I34" s="40"/>
      <c r="J34" s="40"/>
      <c r="K34" s="112">
        <v>4</v>
      </c>
      <c r="L34" s="40"/>
      <c r="M34" s="40"/>
      <c r="N34" s="115">
        <v>14089</v>
      </c>
      <c r="O34" s="115"/>
      <c r="P34" s="40"/>
      <c r="Q34" s="40"/>
      <c r="R34" s="112">
        <v>1</v>
      </c>
      <c r="S34" s="40"/>
      <c r="T34" s="40"/>
      <c r="U34" s="115">
        <v>2865</v>
      </c>
      <c r="V34" s="115"/>
      <c r="W34" s="40"/>
    </row>
    <row r="35" spans="1:27">
      <c r="A35" s="15"/>
      <c r="B35" s="46"/>
      <c r="C35" s="40"/>
      <c r="D35" s="112"/>
      <c r="E35" s="40"/>
      <c r="F35" s="40"/>
      <c r="G35" s="115"/>
      <c r="H35" s="115"/>
      <c r="I35" s="40"/>
      <c r="J35" s="40"/>
      <c r="K35" s="112"/>
      <c r="L35" s="40"/>
      <c r="M35" s="40"/>
      <c r="N35" s="115"/>
      <c r="O35" s="115"/>
      <c r="P35" s="40"/>
      <c r="Q35" s="40"/>
      <c r="R35" s="112"/>
      <c r="S35" s="40"/>
      <c r="T35" s="40"/>
      <c r="U35" s="115"/>
      <c r="V35" s="115"/>
      <c r="W35" s="40"/>
    </row>
    <row r="36" spans="1:27">
      <c r="A36" s="15"/>
      <c r="B36" s="110" t="s">
        <v>467</v>
      </c>
      <c r="C36" s="34"/>
      <c r="D36" s="113">
        <v>1</v>
      </c>
      <c r="E36" s="34"/>
      <c r="F36" s="34"/>
      <c r="G36" s="111">
        <v>2302</v>
      </c>
      <c r="H36" s="111"/>
      <c r="I36" s="34"/>
      <c r="J36" s="34"/>
      <c r="K36" s="113">
        <v>9</v>
      </c>
      <c r="L36" s="34"/>
      <c r="M36" s="34"/>
      <c r="N36" s="111">
        <v>18609</v>
      </c>
      <c r="O36" s="111"/>
      <c r="P36" s="34"/>
      <c r="Q36" s="34"/>
      <c r="R36" s="113">
        <v>16</v>
      </c>
      <c r="S36" s="34"/>
      <c r="T36" s="34"/>
      <c r="U36" s="111">
        <v>33866</v>
      </c>
      <c r="V36" s="111"/>
      <c r="W36" s="34"/>
    </row>
    <row r="37" spans="1:27">
      <c r="A37" s="15"/>
      <c r="B37" s="110"/>
      <c r="C37" s="34"/>
      <c r="D37" s="113"/>
      <c r="E37" s="34"/>
      <c r="F37" s="34"/>
      <c r="G37" s="111"/>
      <c r="H37" s="111"/>
      <c r="I37" s="34"/>
      <c r="J37" s="34"/>
      <c r="K37" s="113"/>
      <c r="L37" s="34"/>
      <c r="M37" s="34"/>
      <c r="N37" s="111"/>
      <c r="O37" s="111"/>
      <c r="P37" s="34"/>
      <c r="Q37" s="34"/>
      <c r="R37" s="113"/>
      <c r="S37" s="34"/>
      <c r="T37" s="34"/>
      <c r="U37" s="111"/>
      <c r="V37" s="111"/>
      <c r="W37" s="34"/>
    </row>
    <row r="38" spans="1:27">
      <c r="A38" s="15"/>
      <c r="B38" s="46" t="s">
        <v>627</v>
      </c>
      <c r="C38" s="40"/>
      <c r="D38" s="112" t="s">
        <v>218</v>
      </c>
      <c r="E38" s="40"/>
      <c r="F38" s="40"/>
      <c r="G38" s="112" t="s">
        <v>218</v>
      </c>
      <c r="H38" s="112"/>
      <c r="I38" s="40"/>
      <c r="J38" s="40"/>
      <c r="K38" s="112">
        <v>2</v>
      </c>
      <c r="L38" s="40"/>
      <c r="M38" s="40"/>
      <c r="N38" s="115">
        <v>7339</v>
      </c>
      <c r="O38" s="115"/>
      <c r="P38" s="40"/>
      <c r="Q38" s="40"/>
      <c r="R38" s="112" t="s">
        <v>218</v>
      </c>
      <c r="S38" s="40"/>
      <c r="T38" s="40"/>
      <c r="U38" s="112" t="s">
        <v>218</v>
      </c>
      <c r="V38" s="112"/>
      <c r="W38" s="40"/>
    </row>
    <row r="39" spans="1:27">
      <c r="A39" s="15"/>
      <c r="B39" s="46"/>
      <c r="C39" s="40"/>
      <c r="D39" s="112"/>
      <c r="E39" s="40"/>
      <c r="F39" s="40"/>
      <c r="G39" s="112"/>
      <c r="H39" s="112"/>
      <c r="I39" s="40"/>
      <c r="J39" s="40"/>
      <c r="K39" s="112"/>
      <c r="L39" s="40"/>
      <c r="M39" s="40"/>
      <c r="N39" s="115"/>
      <c r="O39" s="115"/>
      <c r="P39" s="40"/>
      <c r="Q39" s="40"/>
      <c r="R39" s="112"/>
      <c r="S39" s="40"/>
      <c r="T39" s="40"/>
      <c r="U39" s="112"/>
      <c r="V39" s="112"/>
      <c r="W39" s="40"/>
    </row>
    <row r="40" spans="1:27">
      <c r="A40" s="15"/>
      <c r="B40" s="110" t="s">
        <v>631</v>
      </c>
      <c r="C40" s="34"/>
      <c r="D40" s="113" t="s">
        <v>218</v>
      </c>
      <c r="E40" s="34"/>
      <c r="F40" s="34"/>
      <c r="G40" s="113" t="s">
        <v>218</v>
      </c>
      <c r="H40" s="113"/>
      <c r="I40" s="34"/>
      <c r="J40" s="34"/>
      <c r="K40" s="113" t="s">
        <v>218</v>
      </c>
      <c r="L40" s="34"/>
      <c r="M40" s="34"/>
      <c r="N40" s="113" t="s">
        <v>218</v>
      </c>
      <c r="O40" s="113"/>
      <c r="P40" s="34"/>
      <c r="Q40" s="34"/>
      <c r="R40" s="113" t="s">
        <v>218</v>
      </c>
      <c r="S40" s="34"/>
      <c r="T40" s="34"/>
      <c r="U40" s="113" t="s">
        <v>218</v>
      </c>
      <c r="V40" s="113"/>
      <c r="W40" s="34"/>
    </row>
    <row r="41" spans="1:27">
      <c r="A41" s="15"/>
      <c r="B41" s="110"/>
      <c r="C41" s="34"/>
      <c r="D41" s="113"/>
      <c r="E41" s="34"/>
      <c r="F41" s="34"/>
      <c r="G41" s="113"/>
      <c r="H41" s="113"/>
      <c r="I41" s="34"/>
      <c r="J41" s="34"/>
      <c r="K41" s="113"/>
      <c r="L41" s="34"/>
      <c r="M41" s="34"/>
      <c r="N41" s="113"/>
      <c r="O41" s="113"/>
      <c r="P41" s="34"/>
      <c r="Q41" s="34"/>
      <c r="R41" s="113"/>
      <c r="S41" s="34"/>
      <c r="T41" s="34"/>
      <c r="U41" s="113"/>
      <c r="V41" s="113"/>
      <c r="W41" s="34"/>
    </row>
    <row r="42" spans="1:27">
      <c r="A42" s="15"/>
      <c r="B42" s="46" t="s">
        <v>628</v>
      </c>
      <c r="C42" s="40"/>
      <c r="D42" s="112" t="s">
        <v>218</v>
      </c>
      <c r="E42" s="40"/>
      <c r="F42" s="40"/>
      <c r="G42" s="112" t="s">
        <v>218</v>
      </c>
      <c r="H42" s="112"/>
      <c r="I42" s="40"/>
      <c r="J42" s="40"/>
      <c r="K42" s="112">
        <v>1</v>
      </c>
      <c r="L42" s="40"/>
      <c r="M42" s="40"/>
      <c r="N42" s="115">
        <v>2069</v>
      </c>
      <c r="O42" s="115"/>
      <c r="P42" s="40"/>
      <c r="Q42" s="40"/>
      <c r="R42" s="112">
        <v>1</v>
      </c>
      <c r="S42" s="40"/>
      <c r="T42" s="40"/>
      <c r="U42" s="115">
        <v>1075</v>
      </c>
      <c r="V42" s="115"/>
      <c r="W42" s="40"/>
    </row>
    <row r="43" spans="1:27">
      <c r="A43" s="15"/>
      <c r="B43" s="46"/>
      <c r="C43" s="40"/>
      <c r="D43" s="112"/>
      <c r="E43" s="40"/>
      <c r="F43" s="40"/>
      <c r="G43" s="112"/>
      <c r="H43" s="112"/>
      <c r="I43" s="40"/>
      <c r="J43" s="40"/>
      <c r="K43" s="112"/>
      <c r="L43" s="40"/>
      <c r="M43" s="40"/>
      <c r="N43" s="115"/>
      <c r="O43" s="115"/>
      <c r="P43" s="40"/>
      <c r="Q43" s="40"/>
      <c r="R43" s="112"/>
      <c r="S43" s="40"/>
      <c r="T43" s="40"/>
      <c r="U43" s="115"/>
      <c r="V43" s="115"/>
      <c r="W43" s="40"/>
    </row>
    <row r="44" spans="1:27">
      <c r="A44" s="15"/>
      <c r="B44" s="110" t="s">
        <v>632</v>
      </c>
      <c r="C44" s="34"/>
      <c r="D44" s="113" t="s">
        <v>218</v>
      </c>
      <c r="E44" s="34"/>
      <c r="F44" s="34"/>
      <c r="G44" s="113" t="s">
        <v>218</v>
      </c>
      <c r="H44" s="113"/>
      <c r="I44" s="34"/>
      <c r="J44" s="34"/>
      <c r="K44" s="113" t="s">
        <v>218</v>
      </c>
      <c r="L44" s="34"/>
      <c r="M44" s="34"/>
      <c r="N44" s="113" t="s">
        <v>218</v>
      </c>
      <c r="O44" s="113"/>
      <c r="P44" s="34"/>
      <c r="Q44" s="34"/>
      <c r="R44" s="113">
        <v>2</v>
      </c>
      <c r="S44" s="34"/>
      <c r="T44" s="34"/>
      <c r="U44" s="111">
        <v>7103</v>
      </c>
      <c r="V44" s="111"/>
      <c r="W44" s="34"/>
    </row>
    <row r="45" spans="1:27" ht="15.75" thickBot="1">
      <c r="A45" s="15"/>
      <c r="B45" s="110"/>
      <c r="C45" s="34"/>
      <c r="D45" s="116"/>
      <c r="E45" s="61"/>
      <c r="F45" s="34"/>
      <c r="G45" s="116"/>
      <c r="H45" s="116"/>
      <c r="I45" s="61"/>
      <c r="J45" s="34"/>
      <c r="K45" s="116"/>
      <c r="L45" s="61"/>
      <c r="M45" s="34"/>
      <c r="N45" s="116"/>
      <c r="O45" s="116"/>
      <c r="P45" s="61"/>
      <c r="Q45" s="34"/>
      <c r="R45" s="116"/>
      <c r="S45" s="61"/>
      <c r="T45" s="34"/>
      <c r="U45" s="121"/>
      <c r="V45" s="121"/>
      <c r="W45" s="61"/>
    </row>
    <row r="46" spans="1:27">
      <c r="A46" s="15"/>
      <c r="B46" s="100" t="s">
        <v>110</v>
      </c>
      <c r="C46" s="40"/>
      <c r="D46" s="119">
        <v>2</v>
      </c>
      <c r="E46" s="28"/>
      <c r="F46" s="40"/>
      <c r="G46" s="120" t="s">
        <v>215</v>
      </c>
      <c r="H46" s="118">
        <v>21915</v>
      </c>
      <c r="I46" s="28"/>
      <c r="J46" s="40"/>
      <c r="K46" s="119">
        <v>17</v>
      </c>
      <c r="L46" s="28"/>
      <c r="M46" s="40"/>
      <c r="N46" s="120" t="s">
        <v>215</v>
      </c>
      <c r="O46" s="118">
        <v>43006</v>
      </c>
      <c r="P46" s="28"/>
      <c r="Q46" s="40"/>
      <c r="R46" s="119">
        <v>23</v>
      </c>
      <c r="S46" s="28"/>
      <c r="T46" s="40"/>
      <c r="U46" s="120" t="s">
        <v>215</v>
      </c>
      <c r="V46" s="118">
        <v>54050</v>
      </c>
      <c r="W46" s="28"/>
    </row>
    <row r="47" spans="1:27" ht="15.75" thickBot="1">
      <c r="A47" s="15"/>
      <c r="B47" s="100"/>
      <c r="C47" s="40"/>
      <c r="D47" s="125"/>
      <c r="E47" s="124"/>
      <c r="F47" s="40"/>
      <c r="G47" s="122"/>
      <c r="H47" s="123"/>
      <c r="I47" s="124"/>
      <c r="J47" s="40"/>
      <c r="K47" s="125"/>
      <c r="L47" s="124"/>
      <c r="M47" s="40"/>
      <c r="N47" s="122"/>
      <c r="O47" s="123"/>
      <c r="P47" s="124"/>
      <c r="Q47" s="40"/>
      <c r="R47" s="125"/>
      <c r="S47" s="124"/>
      <c r="T47" s="40"/>
      <c r="U47" s="122"/>
      <c r="V47" s="123"/>
      <c r="W47" s="124"/>
    </row>
    <row r="48" spans="1:27" ht="15.75" thickTop="1">
      <c r="A48" s="15" t="s">
        <v>1257</v>
      </c>
      <c r="B48" s="84" t="s">
        <v>6</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row>
    <row r="49" spans="1:27">
      <c r="A49" s="15"/>
      <c r="B49" s="88" t="s">
        <v>633</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row>
    <row r="50" spans="1:27">
      <c r="A50" s="15"/>
      <c r="B50" s="88"/>
      <c r="C50" s="88"/>
      <c r="D50" s="88"/>
      <c r="E50" s="88"/>
      <c r="F50" s="88"/>
      <c r="G50" s="88"/>
      <c r="H50" s="88"/>
      <c r="I50" s="88"/>
      <c r="J50" s="88"/>
      <c r="K50" s="88"/>
      <c r="L50" s="88"/>
      <c r="M50" s="88"/>
      <c r="N50" s="88"/>
      <c r="O50" s="88"/>
      <c r="P50" s="88"/>
      <c r="Q50" s="88"/>
      <c r="R50" s="88"/>
      <c r="S50" s="88"/>
      <c r="T50" s="88"/>
      <c r="U50" s="88"/>
      <c r="V50" s="88"/>
      <c r="W50" s="88"/>
      <c r="X50" s="88"/>
      <c r="Y50" s="88"/>
      <c r="Z50" s="88"/>
      <c r="AA50" s="88"/>
    </row>
    <row r="51" spans="1:27">
      <c r="A51" s="15"/>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row>
    <row r="52" spans="1:27">
      <c r="A52" s="15"/>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5"/>
      <c r="B53" s="40"/>
      <c r="C53" s="40"/>
      <c r="D53" s="157" t="s">
        <v>634</v>
      </c>
      <c r="E53" s="157"/>
      <c r="F53" s="157"/>
      <c r="G53" s="40"/>
      <c r="H53" s="157" t="s">
        <v>636</v>
      </c>
      <c r="I53" s="157"/>
      <c r="J53" s="40"/>
      <c r="K53" s="157" t="s">
        <v>638</v>
      </c>
      <c r="L53" s="157"/>
      <c r="M53" s="157"/>
      <c r="N53" s="40"/>
      <c r="O53" s="157" t="s">
        <v>636</v>
      </c>
      <c r="P53" s="157"/>
      <c r="Q53" s="40"/>
      <c r="R53" s="157" t="s">
        <v>638</v>
      </c>
      <c r="S53" s="157"/>
      <c r="T53" s="157"/>
      <c r="U53" s="40"/>
      <c r="V53" s="157" t="s">
        <v>636</v>
      </c>
      <c r="W53" s="157"/>
      <c r="X53" s="40"/>
      <c r="Y53" s="157" t="s">
        <v>641</v>
      </c>
      <c r="Z53" s="157"/>
      <c r="AA53" s="157"/>
    </row>
    <row r="54" spans="1:27" ht="15.75" thickBot="1">
      <c r="A54" s="15"/>
      <c r="B54" s="40"/>
      <c r="C54" s="40"/>
      <c r="D54" s="158" t="s">
        <v>635</v>
      </c>
      <c r="E54" s="158"/>
      <c r="F54" s="158"/>
      <c r="G54" s="40"/>
      <c r="H54" s="158" t="s">
        <v>637</v>
      </c>
      <c r="I54" s="158"/>
      <c r="J54" s="40"/>
      <c r="K54" s="158" t="s">
        <v>639</v>
      </c>
      <c r="L54" s="158"/>
      <c r="M54" s="158"/>
      <c r="N54" s="40"/>
      <c r="O54" s="158" t="s">
        <v>637</v>
      </c>
      <c r="P54" s="158"/>
      <c r="Q54" s="40"/>
      <c r="R54" s="158" t="s">
        <v>640</v>
      </c>
      <c r="S54" s="158"/>
      <c r="T54" s="158"/>
      <c r="U54" s="40"/>
      <c r="V54" s="158" t="s">
        <v>637</v>
      </c>
      <c r="W54" s="158"/>
      <c r="X54" s="40"/>
      <c r="Y54" s="158" t="s">
        <v>642</v>
      </c>
      <c r="Z54" s="158"/>
      <c r="AA54" s="158"/>
    </row>
    <row r="55" spans="1:27">
      <c r="A55" s="15"/>
      <c r="B55" s="30" t="s">
        <v>427</v>
      </c>
      <c r="C55" s="34"/>
      <c r="D55" s="31" t="s">
        <v>215</v>
      </c>
      <c r="E55" s="33">
        <v>19611</v>
      </c>
      <c r="F55" s="35"/>
      <c r="G55" s="34"/>
      <c r="H55" s="37">
        <v>1</v>
      </c>
      <c r="I55" s="35"/>
      <c r="J55" s="34"/>
      <c r="K55" s="31" t="s">
        <v>215</v>
      </c>
      <c r="L55" s="33">
        <v>47252</v>
      </c>
      <c r="M55" s="35"/>
      <c r="N55" s="34"/>
      <c r="O55" s="37">
        <v>16</v>
      </c>
      <c r="P55" s="35"/>
      <c r="Q55" s="34"/>
      <c r="R55" s="31" t="s">
        <v>215</v>
      </c>
      <c r="S55" s="33">
        <v>34644</v>
      </c>
      <c r="T55" s="35"/>
      <c r="U55" s="34"/>
      <c r="V55" s="37">
        <v>24</v>
      </c>
      <c r="W55" s="35"/>
      <c r="X55" s="34"/>
      <c r="Y55" s="31" t="s">
        <v>215</v>
      </c>
      <c r="Z55" s="33">
        <v>101507</v>
      </c>
      <c r="AA55" s="35"/>
    </row>
    <row r="56" spans="1:27">
      <c r="A56" s="15"/>
      <c r="B56" s="30"/>
      <c r="C56" s="34"/>
      <c r="D56" s="159"/>
      <c r="E56" s="160"/>
      <c r="F56" s="107"/>
      <c r="G56" s="34"/>
      <c r="H56" s="161"/>
      <c r="I56" s="107"/>
      <c r="J56" s="34"/>
      <c r="K56" s="159"/>
      <c r="L56" s="160"/>
      <c r="M56" s="107"/>
      <c r="N56" s="34"/>
      <c r="O56" s="161"/>
      <c r="P56" s="107"/>
      <c r="Q56" s="34"/>
      <c r="R56" s="159"/>
      <c r="S56" s="160"/>
      <c r="T56" s="107"/>
      <c r="U56" s="34"/>
      <c r="V56" s="161"/>
      <c r="W56" s="107"/>
      <c r="X56" s="34"/>
      <c r="Y56" s="30"/>
      <c r="Z56" s="32"/>
      <c r="AA56" s="34"/>
    </row>
    <row r="57" spans="1:27">
      <c r="A57" s="15"/>
      <c r="B57" s="17"/>
      <c r="C57" s="17"/>
      <c r="D57" s="40"/>
      <c r="E57" s="40"/>
      <c r="F57" s="40"/>
      <c r="G57" s="17"/>
      <c r="H57" s="40"/>
      <c r="I57" s="40"/>
      <c r="J57" s="17"/>
      <c r="K57" s="40"/>
      <c r="L57" s="40"/>
      <c r="M57" s="40"/>
      <c r="N57" s="17"/>
      <c r="O57" s="40"/>
      <c r="P57" s="40"/>
      <c r="Q57" s="17"/>
      <c r="R57" s="40"/>
      <c r="S57" s="40"/>
      <c r="T57" s="40"/>
      <c r="U57" s="17"/>
      <c r="V57" s="40"/>
      <c r="W57" s="40"/>
      <c r="X57" s="17"/>
      <c r="Y57" s="40"/>
      <c r="Z57" s="40"/>
      <c r="AA57" s="40"/>
    </row>
    <row r="58" spans="1:27">
      <c r="A58" s="15"/>
      <c r="B58" s="30" t="s">
        <v>429</v>
      </c>
      <c r="C58" s="34"/>
      <c r="D58" s="36"/>
      <c r="E58" s="36"/>
      <c r="F58" s="34"/>
      <c r="G58" s="34"/>
      <c r="H58" s="36"/>
      <c r="I58" s="34"/>
      <c r="J58" s="34"/>
      <c r="K58" s="36"/>
      <c r="L58" s="36"/>
      <c r="M58" s="34"/>
      <c r="N58" s="34"/>
      <c r="O58" s="36"/>
      <c r="P58" s="34"/>
      <c r="Q58" s="34"/>
      <c r="R58" s="36"/>
      <c r="S58" s="36"/>
      <c r="T58" s="34"/>
      <c r="U58" s="34"/>
      <c r="V58" s="36"/>
      <c r="W58" s="34"/>
      <c r="X58" s="34"/>
      <c r="Y58" s="36"/>
      <c r="Z58" s="36"/>
      <c r="AA58" s="34"/>
    </row>
    <row r="59" spans="1:27">
      <c r="A59" s="15"/>
      <c r="B59" s="30"/>
      <c r="C59" s="34"/>
      <c r="D59" s="36"/>
      <c r="E59" s="36"/>
      <c r="F59" s="34"/>
      <c r="G59" s="34"/>
      <c r="H59" s="36"/>
      <c r="I59" s="34"/>
      <c r="J59" s="34"/>
      <c r="K59" s="36"/>
      <c r="L59" s="36"/>
      <c r="M59" s="34"/>
      <c r="N59" s="34"/>
      <c r="O59" s="36"/>
      <c r="P59" s="34"/>
      <c r="Q59" s="34"/>
      <c r="R59" s="36"/>
      <c r="S59" s="36"/>
      <c r="T59" s="34"/>
      <c r="U59" s="34"/>
      <c r="V59" s="36"/>
      <c r="W59" s="34"/>
      <c r="X59" s="34"/>
      <c r="Y59" s="36"/>
      <c r="Z59" s="36"/>
      <c r="AA59" s="34"/>
    </row>
    <row r="60" spans="1:27">
      <c r="A60" s="15"/>
      <c r="B60" s="38" t="s">
        <v>643</v>
      </c>
      <c r="C60" s="40"/>
      <c r="D60" s="39">
        <v>1792</v>
      </c>
      <c r="E60" s="39"/>
      <c r="F60" s="40"/>
      <c r="G60" s="40"/>
      <c r="H60" s="41">
        <v>1</v>
      </c>
      <c r="I60" s="40"/>
      <c r="J60" s="40"/>
      <c r="K60" s="39">
        <v>3028</v>
      </c>
      <c r="L60" s="39"/>
      <c r="M60" s="40"/>
      <c r="N60" s="40"/>
      <c r="O60" s="41">
        <v>1</v>
      </c>
      <c r="P60" s="40"/>
      <c r="Q60" s="40"/>
      <c r="R60" s="39">
        <v>25095</v>
      </c>
      <c r="S60" s="39"/>
      <c r="T60" s="40"/>
      <c r="U60" s="40"/>
      <c r="V60" s="41">
        <v>6</v>
      </c>
      <c r="W60" s="40"/>
      <c r="X60" s="40"/>
      <c r="Y60" s="39">
        <v>29915</v>
      </c>
      <c r="Z60" s="39"/>
      <c r="AA60" s="40"/>
    </row>
    <row r="61" spans="1:27">
      <c r="A61" s="15"/>
      <c r="B61" s="38"/>
      <c r="C61" s="40"/>
      <c r="D61" s="39"/>
      <c r="E61" s="39"/>
      <c r="F61" s="40"/>
      <c r="G61" s="40"/>
      <c r="H61" s="41"/>
      <c r="I61" s="40"/>
      <c r="J61" s="40"/>
      <c r="K61" s="39"/>
      <c r="L61" s="39"/>
      <c r="M61" s="40"/>
      <c r="N61" s="40"/>
      <c r="O61" s="41"/>
      <c r="P61" s="40"/>
      <c r="Q61" s="40"/>
      <c r="R61" s="39"/>
      <c r="S61" s="39"/>
      <c r="T61" s="40"/>
      <c r="U61" s="40"/>
      <c r="V61" s="41"/>
      <c r="W61" s="40"/>
      <c r="X61" s="40"/>
      <c r="Y61" s="39"/>
      <c r="Z61" s="39"/>
      <c r="AA61" s="40"/>
    </row>
    <row r="62" spans="1:27">
      <c r="A62" s="15"/>
      <c r="B62" s="30" t="s">
        <v>644</v>
      </c>
      <c r="C62" s="34"/>
      <c r="D62" s="36">
        <v>93</v>
      </c>
      <c r="E62" s="36"/>
      <c r="F62" s="34"/>
      <c r="G62" s="34"/>
      <c r="H62" s="36" t="s">
        <v>218</v>
      </c>
      <c r="I62" s="34"/>
      <c r="J62" s="34"/>
      <c r="K62" s="36">
        <v>53</v>
      </c>
      <c r="L62" s="36"/>
      <c r="M62" s="34"/>
      <c r="N62" s="34"/>
      <c r="O62" s="36" t="s">
        <v>218</v>
      </c>
      <c r="P62" s="34"/>
      <c r="Q62" s="34"/>
      <c r="R62" s="36">
        <v>111</v>
      </c>
      <c r="S62" s="36"/>
      <c r="T62" s="34"/>
      <c r="U62" s="34"/>
      <c r="V62" s="36" t="s">
        <v>218</v>
      </c>
      <c r="W62" s="34"/>
      <c r="X62" s="34"/>
      <c r="Y62" s="36">
        <v>257</v>
      </c>
      <c r="Z62" s="36"/>
      <c r="AA62" s="34"/>
    </row>
    <row r="63" spans="1:27">
      <c r="A63" s="15"/>
      <c r="B63" s="30"/>
      <c r="C63" s="34"/>
      <c r="D63" s="36"/>
      <c r="E63" s="36"/>
      <c r="F63" s="34"/>
      <c r="G63" s="34"/>
      <c r="H63" s="36"/>
      <c r="I63" s="34"/>
      <c r="J63" s="34"/>
      <c r="K63" s="36"/>
      <c r="L63" s="36"/>
      <c r="M63" s="34"/>
      <c r="N63" s="34"/>
      <c r="O63" s="36"/>
      <c r="P63" s="34"/>
      <c r="Q63" s="34"/>
      <c r="R63" s="36"/>
      <c r="S63" s="36"/>
      <c r="T63" s="34"/>
      <c r="U63" s="34"/>
      <c r="V63" s="36"/>
      <c r="W63" s="34"/>
      <c r="X63" s="34"/>
      <c r="Y63" s="36"/>
      <c r="Z63" s="36"/>
      <c r="AA63" s="34"/>
    </row>
    <row r="64" spans="1:27">
      <c r="A64" s="15"/>
      <c r="B64" s="38" t="s">
        <v>645</v>
      </c>
      <c r="C64" s="40"/>
      <c r="D64" s="41">
        <v>660</v>
      </c>
      <c r="E64" s="41"/>
      <c r="F64" s="40"/>
      <c r="G64" s="40"/>
      <c r="H64" s="41" t="s">
        <v>218</v>
      </c>
      <c r="I64" s="40"/>
      <c r="J64" s="40"/>
      <c r="K64" s="39">
        <v>1456</v>
      </c>
      <c r="L64" s="39"/>
      <c r="M64" s="40"/>
      <c r="N64" s="40"/>
      <c r="O64" s="41" t="s">
        <v>218</v>
      </c>
      <c r="P64" s="40"/>
      <c r="Q64" s="40"/>
      <c r="R64" s="41">
        <v>978</v>
      </c>
      <c r="S64" s="41"/>
      <c r="T64" s="40"/>
      <c r="U64" s="40"/>
      <c r="V64" s="41" t="s">
        <v>218</v>
      </c>
      <c r="W64" s="40"/>
      <c r="X64" s="40"/>
      <c r="Y64" s="39">
        <v>3094</v>
      </c>
      <c r="Z64" s="39"/>
      <c r="AA64" s="40"/>
    </row>
    <row r="65" spans="1:27">
      <c r="A65" s="15"/>
      <c r="B65" s="38"/>
      <c r="C65" s="40"/>
      <c r="D65" s="41"/>
      <c r="E65" s="41"/>
      <c r="F65" s="40"/>
      <c r="G65" s="40"/>
      <c r="H65" s="41"/>
      <c r="I65" s="40"/>
      <c r="J65" s="40"/>
      <c r="K65" s="39"/>
      <c r="L65" s="39"/>
      <c r="M65" s="40"/>
      <c r="N65" s="40"/>
      <c r="O65" s="41"/>
      <c r="P65" s="40"/>
      <c r="Q65" s="40"/>
      <c r="R65" s="41"/>
      <c r="S65" s="41"/>
      <c r="T65" s="40"/>
      <c r="U65" s="40"/>
      <c r="V65" s="41"/>
      <c r="W65" s="40"/>
      <c r="X65" s="40"/>
      <c r="Y65" s="39"/>
      <c r="Z65" s="39"/>
      <c r="AA65" s="40"/>
    </row>
    <row r="66" spans="1:27">
      <c r="A66" s="15"/>
      <c r="B66" s="30" t="s">
        <v>646</v>
      </c>
      <c r="C66" s="34"/>
      <c r="D66" s="32">
        <v>1511</v>
      </c>
      <c r="E66" s="32"/>
      <c r="F66" s="34"/>
      <c r="G66" s="34"/>
      <c r="H66" s="36" t="s">
        <v>218</v>
      </c>
      <c r="I66" s="34"/>
      <c r="J66" s="34"/>
      <c r="K66" s="36">
        <v>645</v>
      </c>
      <c r="L66" s="36"/>
      <c r="M66" s="34"/>
      <c r="N66" s="34"/>
      <c r="O66" s="36" t="s">
        <v>218</v>
      </c>
      <c r="P66" s="34"/>
      <c r="Q66" s="34"/>
      <c r="R66" s="36">
        <v>53</v>
      </c>
      <c r="S66" s="36"/>
      <c r="T66" s="34"/>
      <c r="U66" s="34"/>
      <c r="V66" s="36" t="s">
        <v>218</v>
      </c>
      <c r="W66" s="34"/>
      <c r="X66" s="34"/>
      <c r="Y66" s="32">
        <v>2209</v>
      </c>
      <c r="Z66" s="32"/>
      <c r="AA66" s="34"/>
    </row>
    <row r="67" spans="1:27">
      <c r="A67" s="15"/>
      <c r="B67" s="30"/>
      <c r="C67" s="34"/>
      <c r="D67" s="32"/>
      <c r="E67" s="32"/>
      <c r="F67" s="34"/>
      <c r="G67" s="34"/>
      <c r="H67" s="36"/>
      <c r="I67" s="34"/>
      <c r="J67" s="34"/>
      <c r="K67" s="36"/>
      <c r="L67" s="36"/>
      <c r="M67" s="34"/>
      <c r="N67" s="34"/>
      <c r="O67" s="36"/>
      <c r="P67" s="34"/>
      <c r="Q67" s="34"/>
      <c r="R67" s="36"/>
      <c r="S67" s="36"/>
      <c r="T67" s="34"/>
      <c r="U67" s="34"/>
      <c r="V67" s="36"/>
      <c r="W67" s="34"/>
      <c r="X67" s="34"/>
      <c r="Y67" s="32"/>
      <c r="Z67" s="32"/>
      <c r="AA67" s="34"/>
    </row>
    <row r="68" spans="1:27">
      <c r="A68" s="15"/>
      <c r="B68" s="17"/>
      <c r="C68" s="17"/>
      <c r="D68" s="40"/>
      <c r="E68" s="40"/>
      <c r="F68" s="40"/>
      <c r="G68" s="17"/>
      <c r="H68" s="40"/>
      <c r="I68" s="40"/>
      <c r="J68" s="17"/>
      <c r="K68" s="40"/>
      <c r="L68" s="40"/>
      <c r="M68" s="40"/>
      <c r="N68" s="17"/>
      <c r="O68" s="40"/>
      <c r="P68" s="40"/>
      <c r="Q68" s="17"/>
      <c r="R68" s="40"/>
      <c r="S68" s="40"/>
      <c r="T68" s="40"/>
      <c r="U68" s="17"/>
      <c r="V68" s="40"/>
      <c r="W68" s="40"/>
      <c r="X68" s="17"/>
      <c r="Y68" s="40"/>
      <c r="Z68" s="40"/>
      <c r="AA68" s="40"/>
    </row>
    <row r="69" spans="1:27">
      <c r="A69" s="15"/>
      <c r="B69" s="30" t="s">
        <v>433</v>
      </c>
      <c r="C69" s="34"/>
      <c r="D69" s="36"/>
      <c r="E69" s="36"/>
      <c r="F69" s="34"/>
      <c r="G69" s="34"/>
      <c r="H69" s="36"/>
      <c r="I69" s="34"/>
      <c r="J69" s="34"/>
      <c r="K69" s="36"/>
      <c r="L69" s="36"/>
      <c r="M69" s="34"/>
      <c r="N69" s="34"/>
      <c r="O69" s="36"/>
      <c r="P69" s="34"/>
      <c r="Q69" s="34"/>
      <c r="R69" s="36"/>
      <c r="S69" s="36"/>
      <c r="T69" s="34"/>
      <c r="U69" s="34"/>
      <c r="V69" s="36"/>
      <c r="W69" s="34"/>
      <c r="X69" s="34"/>
      <c r="Y69" s="36"/>
      <c r="Z69" s="36"/>
      <c r="AA69" s="34"/>
    </row>
    <row r="70" spans="1:27">
      <c r="A70" s="15"/>
      <c r="B70" s="30"/>
      <c r="C70" s="34"/>
      <c r="D70" s="36"/>
      <c r="E70" s="36"/>
      <c r="F70" s="34"/>
      <c r="G70" s="34"/>
      <c r="H70" s="36"/>
      <c r="I70" s="34"/>
      <c r="J70" s="34"/>
      <c r="K70" s="36"/>
      <c r="L70" s="36"/>
      <c r="M70" s="34"/>
      <c r="N70" s="34"/>
      <c r="O70" s="36"/>
      <c r="P70" s="34"/>
      <c r="Q70" s="34"/>
      <c r="R70" s="36"/>
      <c r="S70" s="36"/>
      <c r="T70" s="34"/>
      <c r="U70" s="34"/>
      <c r="V70" s="36"/>
      <c r="W70" s="34"/>
      <c r="X70" s="34"/>
      <c r="Y70" s="36"/>
      <c r="Z70" s="36"/>
      <c r="AA70" s="34"/>
    </row>
    <row r="71" spans="1:27">
      <c r="A71" s="15"/>
      <c r="B71" s="38" t="s">
        <v>647</v>
      </c>
      <c r="C71" s="40"/>
      <c r="D71" s="41" t="s">
        <v>218</v>
      </c>
      <c r="E71" s="41"/>
      <c r="F71" s="40"/>
      <c r="G71" s="40"/>
      <c r="H71" s="41" t="s">
        <v>218</v>
      </c>
      <c r="I71" s="40"/>
      <c r="J71" s="40"/>
      <c r="K71" s="41" t="s">
        <v>648</v>
      </c>
      <c r="L71" s="41"/>
      <c r="M71" s="38" t="s">
        <v>217</v>
      </c>
      <c r="N71" s="40"/>
      <c r="O71" s="41" t="s">
        <v>218</v>
      </c>
      <c r="P71" s="40"/>
      <c r="Q71" s="40"/>
      <c r="R71" s="41" t="s">
        <v>649</v>
      </c>
      <c r="S71" s="41"/>
      <c r="T71" s="38" t="s">
        <v>217</v>
      </c>
      <c r="U71" s="40"/>
      <c r="V71" s="41" t="s">
        <v>319</v>
      </c>
      <c r="W71" s="38" t="s">
        <v>217</v>
      </c>
      <c r="X71" s="40"/>
      <c r="Y71" s="41" t="s">
        <v>650</v>
      </c>
      <c r="Z71" s="41"/>
      <c r="AA71" s="38" t="s">
        <v>217</v>
      </c>
    </row>
    <row r="72" spans="1:27">
      <c r="A72" s="15"/>
      <c r="B72" s="38"/>
      <c r="C72" s="40"/>
      <c r="D72" s="41"/>
      <c r="E72" s="41"/>
      <c r="F72" s="40"/>
      <c r="G72" s="40"/>
      <c r="H72" s="41"/>
      <c r="I72" s="40"/>
      <c r="J72" s="40"/>
      <c r="K72" s="41"/>
      <c r="L72" s="41"/>
      <c r="M72" s="38"/>
      <c r="N72" s="40"/>
      <c r="O72" s="41"/>
      <c r="P72" s="40"/>
      <c r="Q72" s="40"/>
      <c r="R72" s="41"/>
      <c r="S72" s="41"/>
      <c r="T72" s="38"/>
      <c r="U72" s="40"/>
      <c r="V72" s="41"/>
      <c r="W72" s="38"/>
      <c r="X72" s="40"/>
      <c r="Y72" s="41"/>
      <c r="Z72" s="41"/>
      <c r="AA72" s="38"/>
    </row>
    <row r="73" spans="1:27">
      <c r="A73" s="15"/>
      <c r="B73" s="30" t="s">
        <v>651</v>
      </c>
      <c r="C73" s="34"/>
      <c r="D73" s="36" t="s">
        <v>652</v>
      </c>
      <c r="E73" s="36"/>
      <c r="F73" s="30" t="s">
        <v>217</v>
      </c>
      <c r="G73" s="34"/>
      <c r="H73" s="36" t="s">
        <v>218</v>
      </c>
      <c r="I73" s="34"/>
      <c r="J73" s="34"/>
      <c r="K73" s="36" t="s">
        <v>653</v>
      </c>
      <c r="L73" s="36"/>
      <c r="M73" s="30" t="s">
        <v>217</v>
      </c>
      <c r="N73" s="34"/>
      <c r="O73" s="36" t="s">
        <v>218</v>
      </c>
      <c r="P73" s="34"/>
      <c r="Q73" s="34"/>
      <c r="R73" s="36" t="s">
        <v>654</v>
      </c>
      <c r="S73" s="36"/>
      <c r="T73" s="30" t="s">
        <v>217</v>
      </c>
      <c r="U73" s="34"/>
      <c r="V73" s="36" t="s">
        <v>218</v>
      </c>
      <c r="W73" s="34"/>
      <c r="X73" s="34"/>
      <c r="Y73" s="36" t="s">
        <v>655</v>
      </c>
      <c r="Z73" s="36"/>
      <c r="AA73" s="30" t="s">
        <v>217</v>
      </c>
    </row>
    <row r="74" spans="1:27">
      <c r="A74" s="15"/>
      <c r="B74" s="30"/>
      <c r="C74" s="34"/>
      <c r="D74" s="36"/>
      <c r="E74" s="36"/>
      <c r="F74" s="30"/>
      <c r="G74" s="34"/>
      <c r="H74" s="36"/>
      <c r="I74" s="34"/>
      <c r="J74" s="34"/>
      <c r="K74" s="36"/>
      <c r="L74" s="36"/>
      <c r="M74" s="30"/>
      <c r="N74" s="34"/>
      <c r="O74" s="36"/>
      <c r="P74" s="34"/>
      <c r="Q74" s="34"/>
      <c r="R74" s="36"/>
      <c r="S74" s="36"/>
      <c r="T74" s="30"/>
      <c r="U74" s="34"/>
      <c r="V74" s="36"/>
      <c r="W74" s="34"/>
      <c r="X74" s="34"/>
      <c r="Y74" s="36"/>
      <c r="Z74" s="36"/>
      <c r="AA74" s="30"/>
    </row>
    <row r="75" spans="1:27">
      <c r="A75" s="15"/>
      <c r="B75" s="38" t="s">
        <v>656</v>
      </c>
      <c r="C75" s="40"/>
      <c r="D75" s="41" t="s">
        <v>657</v>
      </c>
      <c r="E75" s="41"/>
      <c r="F75" s="38" t="s">
        <v>217</v>
      </c>
      <c r="G75" s="40"/>
      <c r="H75" s="41" t="s">
        <v>218</v>
      </c>
      <c r="I75" s="40"/>
      <c r="J75" s="40"/>
      <c r="K75" s="41" t="s">
        <v>218</v>
      </c>
      <c r="L75" s="41"/>
      <c r="M75" s="40"/>
      <c r="N75" s="40"/>
      <c r="O75" s="41" t="s">
        <v>218</v>
      </c>
      <c r="P75" s="40"/>
      <c r="Q75" s="40"/>
      <c r="R75" s="41" t="s">
        <v>218</v>
      </c>
      <c r="S75" s="41"/>
      <c r="T75" s="40"/>
      <c r="U75" s="40"/>
      <c r="V75" s="41" t="s">
        <v>218</v>
      </c>
      <c r="W75" s="40"/>
      <c r="X75" s="40"/>
      <c r="Y75" s="41" t="s">
        <v>657</v>
      </c>
      <c r="Z75" s="41"/>
      <c r="AA75" s="38" t="s">
        <v>217</v>
      </c>
    </row>
    <row r="76" spans="1:27">
      <c r="A76" s="15"/>
      <c r="B76" s="38"/>
      <c r="C76" s="40"/>
      <c r="D76" s="41"/>
      <c r="E76" s="41"/>
      <c r="F76" s="38"/>
      <c r="G76" s="40"/>
      <c r="H76" s="41"/>
      <c r="I76" s="40"/>
      <c r="J76" s="40"/>
      <c r="K76" s="41"/>
      <c r="L76" s="41"/>
      <c r="M76" s="40"/>
      <c r="N76" s="40"/>
      <c r="O76" s="41"/>
      <c r="P76" s="40"/>
      <c r="Q76" s="40"/>
      <c r="R76" s="41"/>
      <c r="S76" s="41"/>
      <c r="T76" s="40"/>
      <c r="U76" s="40"/>
      <c r="V76" s="41"/>
      <c r="W76" s="40"/>
      <c r="X76" s="40"/>
      <c r="Y76" s="41"/>
      <c r="Z76" s="41"/>
      <c r="AA76" s="38"/>
    </row>
    <row r="77" spans="1:27">
      <c r="A77" s="15"/>
      <c r="B77" s="30" t="s">
        <v>658</v>
      </c>
      <c r="C77" s="34"/>
      <c r="D77" s="36" t="s">
        <v>218</v>
      </c>
      <c r="E77" s="36"/>
      <c r="F77" s="34"/>
      <c r="G77" s="34"/>
      <c r="H77" s="36" t="s">
        <v>218</v>
      </c>
      <c r="I77" s="34"/>
      <c r="J77" s="34"/>
      <c r="K77" s="36" t="s">
        <v>218</v>
      </c>
      <c r="L77" s="36"/>
      <c r="M77" s="34"/>
      <c r="N77" s="34"/>
      <c r="O77" s="36" t="s">
        <v>218</v>
      </c>
      <c r="P77" s="34"/>
      <c r="Q77" s="34"/>
      <c r="R77" s="36" t="s">
        <v>218</v>
      </c>
      <c r="S77" s="36"/>
      <c r="T77" s="34"/>
      <c r="U77" s="34"/>
      <c r="V77" s="36" t="s">
        <v>218</v>
      </c>
      <c r="W77" s="34"/>
      <c r="X77" s="34"/>
      <c r="Y77" s="36" t="s">
        <v>218</v>
      </c>
      <c r="Z77" s="36"/>
      <c r="AA77" s="34"/>
    </row>
    <row r="78" spans="1:27">
      <c r="A78" s="15"/>
      <c r="B78" s="30"/>
      <c r="C78" s="34"/>
      <c r="D78" s="36"/>
      <c r="E78" s="36"/>
      <c r="F78" s="34"/>
      <c r="G78" s="34"/>
      <c r="H78" s="36"/>
      <c r="I78" s="34"/>
      <c r="J78" s="34"/>
      <c r="K78" s="36"/>
      <c r="L78" s="36"/>
      <c r="M78" s="34"/>
      <c r="N78" s="34"/>
      <c r="O78" s="36"/>
      <c r="P78" s="34"/>
      <c r="Q78" s="34"/>
      <c r="R78" s="36"/>
      <c r="S78" s="36"/>
      <c r="T78" s="34"/>
      <c r="U78" s="34"/>
      <c r="V78" s="36"/>
      <c r="W78" s="34"/>
      <c r="X78" s="34"/>
      <c r="Y78" s="36"/>
      <c r="Z78" s="36"/>
      <c r="AA78" s="34"/>
    </row>
    <row r="79" spans="1:27">
      <c r="A79" s="15"/>
      <c r="B79" s="38" t="s">
        <v>659</v>
      </c>
      <c r="C79" s="40"/>
      <c r="D79" s="41" t="s">
        <v>218</v>
      </c>
      <c r="E79" s="41"/>
      <c r="F79" s="40"/>
      <c r="G79" s="40"/>
      <c r="H79" s="41" t="s">
        <v>218</v>
      </c>
      <c r="I79" s="40"/>
      <c r="J79" s="40"/>
      <c r="K79" s="41" t="s">
        <v>660</v>
      </c>
      <c r="L79" s="41"/>
      <c r="M79" s="38" t="s">
        <v>217</v>
      </c>
      <c r="N79" s="40"/>
      <c r="O79" s="41" t="s">
        <v>218</v>
      </c>
      <c r="P79" s="40"/>
      <c r="Q79" s="40"/>
      <c r="R79" s="39">
        <v>9330</v>
      </c>
      <c r="S79" s="39"/>
      <c r="T79" s="40"/>
      <c r="U79" s="40"/>
      <c r="V79" s="41" t="s">
        <v>218</v>
      </c>
      <c r="W79" s="40"/>
      <c r="X79" s="40"/>
      <c r="Y79" s="41" t="s">
        <v>218</v>
      </c>
      <c r="Z79" s="41"/>
      <c r="AA79" s="40"/>
    </row>
    <row r="80" spans="1:27" ht="15.75" thickBot="1">
      <c r="A80" s="15"/>
      <c r="B80" s="38"/>
      <c r="C80" s="40"/>
      <c r="D80" s="162"/>
      <c r="E80" s="162"/>
      <c r="F80" s="71"/>
      <c r="G80" s="40"/>
      <c r="H80" s="162"/>
      <c r="I80" s="71"/>
      <c r="J80" s="40"/>
      <c r="K80" s="162"/>
      <c r="L80" s="162"/>
      <c r="M80" s="163"/>
      <c r="N80" s="40"/>
      <c r="O80" s="162"/>
      <c r="P80" s="71"/>
      <c r="Q80" s="40"/>
      <c r="R80" s="164"/>
      <c r="S80" s="164"/>
      <c r="T80" s="71"/>
      <c r="U80" s="40"/>
      <c r="V80" s="162"/>
      <c r="W80" s="71"/>
      <c r="X80" s="40"/>
      <c r="Y80" s="162"/>
      <c r="Z80" s="162"/>
      <c r="AA80" s="71"/>
    </row>
    <row r="81" spans="1:27">
      <c r="A81" s="15"/>
      <c r="B81" s="21"/>
      <c r="C81" s="21"/>
      <c r="D81" s="35"/>
      <c r="E81" s="35"/>
      <c r="F81" s="35"/>
      <c r="G81" s="21"/>
      <c r="H81" s="35"/>
      <c r="I81" s="35"/>
      <c r="J81" s="21"/>
      <c r="K81" s="35"/>
      <c r="L81" s="35"/>
      <c r="M81" s="35"/>
      <c r="N81" s="21"/>
      <c r="O81" s="35"/>
      <c r="P81" s="35"/>
      <c r="Q81" s="21"/>
      <c r="R81" s="35"/>
      <c r="S81" s="35"/>
      <c r="T81" s="35"/>
      <c r="U81" s="21"/>
      <c r="V81" s="35"/>
      <c r="W81" s="35"/>
      <c r="X81" s="21"/>
      <c r="Y81" s="35"/>
      <c r="Z81" s="35"/>
      <c r="AA81" s="35"/>
    </row>
    <row r="82" spans="1:27">
      <c r="A82" s="15"/>
      <c r="B82" s="38" t="s">
        <v>447</v>
      </c>
      <c r="C82" s="40"/>
      <c r="D82" s="39">
        <v>21915</v>
      </c>
      <c r="E82" s="39"/>
      <c r="F82" s="40"/>
      <c r="G82" s="40"/>
      <c r="H82" s="41">
        <v>2</v>
      </c>
      <c r="I82" s="40"/>
      <c r="J82" s="40"/>
      <c r="K82" s="39">
        <v>43006</v>
      </c>
      <c r="L82" s="39"/>
      <c r="M82" s="40"/>
      <c r="N82" s="40"/>
      <c r="O82" s="41">
        <v>17</v>
      </c>
      <c r="P82" s="40"/>
      <c r="Q82" s="40"/>
      <c r="R82" s="39">
        <v>54050</v>
      </c>
      <c r="S82" s="39"/>
      <c r="T82" s="40"/>
      <c r="U82" s="40"/>
      <c r="V82" s="41">
        <v>23</v>
      </c>
      <c r="W82" s="40"/>
      <c r="X82" s="40"/>
      <c r="Y82" s="39">
        <v>118971</v>
      </c>
      <c r="Z82" s="39"/>
      <c r="AA82" s="40"/>
    </row>
    <row r="83" spans="1:27">
      <c r="A83" s="15"/>
      <c r="B83" s="38"/>
      <c r="C83" s="40"/>
      <c r="D83" s="39"/>
      <c r="E83" s="39"/>
      <c r="F83" s="40"/>
      <c r="G83" s="40"/>
      <c r="H83" s="41"/>
      <c r="I83" s="40"/>
      <c r="J83" s="40"/>
      <c r="K83" s="39"/>
      <c r="L83" s="39"/>
      <c r="M83" s="40"/>
      <c r="N83" s="40"/>
      <c r="O83" s="41"/>
      <c r="P83" s="40"/>
      <c r="Q83" s="40"/>
      <c r="R83" s="39"/>
      <c r="S83" s="39"/>
      <c r="T83" s="40"/>
      <c r="U83" s="40"/>
      <c r="V83" s="41"/>
      <c r="W83" s="40"/>
      <c r="X83" s="40"/>
      <c r="Y83" s="39"/>
      <c r="Z83" s="39"/>
      <c r="AA83" s="40"/>
    </row>
    <row r="84" spans="1:27">
      <c r="A84" s="15"/>
      <c r="B84" s="21"/>
      <c r="C84" s="21"/>
      <c r="D84" s="34"/>
      <c r="E84" s="34"/>
      <c r="F84" s="34"/>
      <c r="G84" s="21"/>
      <c r="H84" s="34"/>
      <c r="I84" s="34"/>
      <c r="J84" s="21"/>
      <c r="K84" s="34"/>
      <c r="L84" s="34"/>
      <c r="M84" s="34"/>
      <c r="N84" s="21"/>
      <c r="O84" s="34"/>
      <c r="P84" s="34"/>
      <c r="Q84" s="21"/>
      <c r="R84" s="34"/>
      <c r="S84" s="34"/>
      <c r="T84" s="34"/>
      <c r="U84" s="21"/>
      <c r="V84" s="34"/>
      <c r="W84" s="34"/>
      <c r="X84" s="21"/>
      <c r="Y84" s="34"/>
      <c r="Z84" s="34"/>
      <c r="AA84" s="34"/>
    </row>
    <row r="85" spans="1:27">
      <c r="A85" s="15"/>
      <c r="B85" s="38" t="s">
        <v>429</v>
      </c>
      <c r="C85" s="40"/>
      <c r="D85" s="41"/>
      <c r="E85" s="41"/>
      <c r="F85" s="40"/>
      <c r="G85" s="40"/>
      <c r="H85" s="41"/>
      <c r="I85" s="40"/>
      <c r="J85" s="40"/>
      <c r="K85" s="41"/>
      <c r="L85" s="41"/>
      <c r="M85" s="40"/>
      <c r="N85" s="40"/>
      <c r="O85" s="41"/>
      <c r="P85" s="40"/>
      <c r="Q85" s="40"/>
      <c r="R85" s="41"/>
      <c r="S85" s="41"/>
      <c r="T85" s="40"/>
      <c r="U85" s="40"/>
      <c r="V85" s="41"/>
      <c r="W85" s="40"/>
      <c r="X85" s="40"/>
      <c r="Y85" s="41"/>
      <c r="Z85" s="41"/>
      <c r="AA85" s="40"/>
    </row>
    <row r="86" spans="1:27">
      <c r="A86" s="15"/>
      <c r="B86" s="38"/>
      <c r="C86" s="40"/>
      <c r="D86" s="41"/>
      <c r="E86" s="41"/>
      <c r="F86" s="40"/>
      <c r="G86" s="40"/>
      <c r="H86" s="41"/>
      <c r="I86" s="40"/>
      <c r="J86" s="40"/>
      <c r="K86" s="41"/>
      <c r="L86" s="41"/>
      <c r="M86" s="40"/>
      <c r="N86" s="40"/>
      <c r="O86" s="41"/>
      <c r="P86" s="40"/>
      <c r="Q86" s="40"/>
      <c r="R86" s="41"/>
      <c r="S86" s="41"/>
      <c r="T86" s="40"/>
      <c r="U86" s="40"/>
      <c r="V86" s="41"/>
      <c r="W86" s="40"/>
      <c r="X86" s="40"/>
      <c r="Y86" s="41"/>
      <c r="Z86" s="41"/>
      <c r="AA86" s="40"/>
    </row>
    <row r="87" spans="1:27">
      <c r="A87" s="15"/>
      <c r="B87" s="30" t="s">
        <v>643</v>
      </c>
      <c r="C87" s="34"/>
      <c r="D87" s="32">
        <v>52395</v>
      </c>
      <c r="E87" s="32"/>
      <c r="F87" s="34"/>
      <c r="G87" s="34"/>
      <c r="H87" s="36">
        <v>2</v>
      </c>
      <c r="I87" s="34"/>
      <c r="J87" s="34"/>
      <c r="K87" s="32">
        <v>7730</v>
      </c>
      <c r="L87" s="32"/>
      <c r="M87" s="34"/>
      <c r="N87" s="34"/>
      <c r="O87" s="36">
        <v>1</v>
      </c>
      <c r="P87" s="34"/>
      <c r="Q87" s="34"/>
      <c r="R87" s="36" t="s">
        <v>218</v>
      </c>
      <c r="S87" s="36"/>
      <c r="T87" s="34"/>
      <c r="U87" s="34"/>
      <c r="V87" s="36" t="s">
        <v>218</v>
      </c>
      <c r="W87" s="34"/>
      <c r="X87" s="34"/>
      <c r="Y87" s="32">
        <v>60125</v>
      </c>
      <c r="Z87" s="32"/>
      <c r="AA87" s="34"/>
    </row>
    <row r="88" spans="1:27">
      <c r="A88" s="15"/>
      <c r="B88" s="30"/>
      <c r="C88" s="34"/>
      <c r="D88" s="32"/>
      <c r="E88" s="32"/>
      <c r="F88" s="34"/>
      <c r="G88" s="34"/>
      <c r="H88" s="36"/>
      <c r="I88" s="34"/>
      <c r="J88" s="34"/>
      <c r="K88" s="32"/>
      <c r="L88" s="32"/>
      <c r="M88" s="34"/>
      <c r="N88" s="34"/>
      <c r="O88" s="36"/>
      <c r="P88" s="34"/>
      <c r="Q88" s="34"/>
      <c r="R88" s="36"/>
      <c r="S88" s="36"/>
      <c r="T88" s="34"/>
      <c r="U88" s="34"/>
      <c r="V88" s="36"/>
      <c r="W88" s="34"/>
      <c r="X88" s="34"/>
      <c r="Y88" s="32"/>
      <c r="Z88" s="32"/>
      <c r="AA88" s="34"/>
    </row>
    <row r="89" spans="1:27">
      <c r="A89" s="15"/>
      <c r="B89" s="38" t="s">
        <v>661</v>
      </c>
      <c r="C89" s="40"/>
      <c r="D89" s="39">
        <v>30739</v>
      </c>
      <c r="E89" s="39"/>
      <c r="F89" s="40"/>
      <c r="G89" s="40"/>
      <c r="H89" s="41" t="s">
        <v>218</v>
      </c>
      <c r="I89" s="40"/>
      <c r="J89" s="40"/>
      <c r="K89" s="41" t="s">
        <v>218</v>
      </c>
      <c r="L89" s="41"/>
      <c r="M89" s="40"/>
      <c r="N89" s="40"/>
      <c r="O89" s="41" t="s">
        <v>218</v>
      </c>
      <c r="P89" s="40"/>
      <c r="Q89" s="40"/>
      <c r="R89" s="41" t="s">
        <v>218</v>
      </c>
      <c r="S89" s="41"/>
      <c r="T89" s="40"/>
      <c r="U89" s="40"/>
      <c r="V89" s="41" t="s">
        <v>218</v>
      </c>
      <c r="W89" s="40"/>
      <c r="X89" s="40"/>
      <c r="Y89" s="39">
        <v>30739</v>
      </c>
      <c r="Z89" s="39"/>
      <c r="AA89" s="40"/>
    </row>
    <row r="90" spans="1:27">
      <c r="A90" s="15"/>
      <c r="B90" s="38"/>
      <c r="C90" s="40"/>
      <c r="D90" s="39"/>
      <c r="E90" s="39"/>
      <c r="F90" s="40"/>
      <c r="G90" s="40"/>
      <c r="H90" s="41"/>
      <c r="I90" s="40"/>
      <c r="J90" s="40"/>
      <c r="K90" s="41"/>
      <c r="L90" s="41"/>
      <c r="M90" s="40"/>
      <c r="N90" s="40"/>
      <c r="O90" s="41"/>
      <c r="P90" s="40"/>
      <c r="Q90" s="40"/>
      <c r="R90" s="41"/>
      <c r="S90" s="41"/>
      <c r="T90" s="40"/>
      <c r="U90" s="40"/>
      <c r="V90" s="41"/>
      <c r="W90" s="40"/>
      <c r="X90" s="40"/>
      <c r="Y90" s="39"/>
      <c r="Z90" s="39"/>
      <c r="AA90" s="40"/>
    </row>
    <row r="91" spans="1:27">
      <c r="A91" s="15"/>
      <c r="B91" s="30" t="s">
        <v>644</v>
      </c>
      <c r="C91" s="34"/>
      <c r="D91" s="36">
        <v>493</v>
      </c>
      <c r="E91" s="36"/>
      <c r="F91" s="34"/>
      <c r="G91" s="34"/>
      <c r="H91" s="36" t="s">
        <v>218</v>
      </c>
      <c r="I91" s="34"/>
      <c r="J91" s="34"/>
      <c r="K91" s="36" t="s">
        <v>218</v>
      </c>
      <c r="L91" s="36"/>
      <c r="M91" s="34"/>
      <c r="N91" s="34"/>
      <c r="O91" s="36" t="s">
        <v>218</v>
      </c>
      <c r="P91" s="34"/>
      <c r="Q91" s="34"/>
      <c r="R91" s="32">
        <v>4075</v>
      </c>
      <c r="S91" s="32"/>
      <c r="T91" s="34"/>
      <c r="U91" s="34"/>
      <c r="V91" s="36">
        <v>2</v>
      </c>
      <c r="W91" s="34"/>
      <c r="X91" s="34"/>
      <c r="Y91" s="32">
        <v>4568</v>
      </c>
      <c r="Z91" s="32"/>
      <c r="AA91" s="34"/>
    </row>
    <row r="92" spans="1:27">
      <c r="A92" s="15"/>
      <c r="B92" s="30"/>
      <c r="C92" s="34"/>
      <c r="D92" s="36"/>
      <c r="E92" s="36"/>
      <c r="F92" s="34"/>
      <c r="G92" s="34"/>
      <c r="H92" s="36"/>
      <c r="I92" s="34"/>
      <c r="J92" s="34"/>
      <c r="K92" s="36"/>
      <c r="L92" s="36"/>
      <c r="M92" s="34"/>
      <c r="N92" s="34"/>
      <c r="O92" s="36"/>
      <c r="P92" s="34"/>
      <c r="Q92" s="34"/>
      <c r="R92" s="32"/>
      <c r="S92" s="32"/>
      <c r="T92" s="34"/>
      <c r="U92" s="34"/>
      <c r="V92" s="36"/>
      <c r="W92" s="34"/>
      <c r="X92" s="34"/>
      <c r="Y92" s="32"/>
      <c r="Z92" s="32"/>
      <c r="AA92" s="34"/>
    </row>
    <row r="93" spans="1:27">
      <c r="A93" s="15"/>
      <c r="B93" s="38" t="s">
        <v>645</v>
      </c>
      <c r="C93" s="40"/>
      <c r="D93" s="41" t="s">
        <v>218</v>
      </c>
      <c r="E93" s="41"/>
      <c r="F93" s="40"/>
      <c r="G93" s="40"/>
      <c r="H93" s="41" t="s">
        <v>218</v>
      </c>
      <c r="I93" s="40"/>
      <c r="J93" s="40"/>
      <c r="K93" s="41">
        <v>27</v>
      </c>
      <c r="L93" s="41"/>
      <c r="M93" s="40"/>
      <c r="N93" s="40"/>
      <c r="O93" s="41" t="s">
        <v>218</v>
      </c>
      <c r="P93" s="40"/>
      <c r="Q93" s="40"/>
      <c r="R93" s="41" t="s">
        <v>218</v>
      </c>
      <c r="S93" s="41"/>
      <c r="T93" s="40"/>
      <c r="U93" s="40"/>
      <c r="V93" s="41" t="s">
        <v>218</v>
      </c>
      <c r="W93" s="40"/>
      <c r="X93" s="40"/>
      <c r="Y93" s="41">
        <v>27</v>
      </c>
      <c r="Z93" s="41"/>
      <c r="AA93" s="40"/>
    </row>
    <row r="94" spans="1:27">
      <c r="A94" s="15"/>
      <c r="B94" s="38"/>
      <c r="C94" s="40"/>
      <c r="D94" s="41"/>
      <c r="E94" s="41"/>
      <c r="F94" s="40"/>
      <c r="G94" s="40"/>
      <c r="H94" s="41"/>
      <c r="I94" s="40"/>
      <c r="J94" s="40"/>
      <c r="K94" s="41"/>
      <c r="L94" s="41"/>
      <c r="M94" s="40"/>
      <c r="N94" s="40"/>
      <c r="O94" s="41"/>
      <c r="P94" s="40"/>
      <c r="Q94" s="40"/>
      <c r="R94" s="41"/>
      <c r="S94" s="41"/>
      <c r="T94" s="40"/>
      <c r="U94" s="40"/>
      <c r="V94" s="41"/>
      <c r="W94" s="40"/>
      <c r="X94" s="40"/>
      <c r="Y94" s="41"/>
      <c r="Z94" s="41"/>
      <c r="AA94" s="40"/>
    </row>
    <row r="95" spans="1:27">
      <c r="A95" s="15"/>
      <c r="B95" s="30" t="s">
        <v>646</v>
      </c>
      <c r="C95" s="34"/>
      <c r="D95" s="36">
        <v>990</v>
      </c>
      <c r="E95" s="36"/>
      <c r="F95" s="34"/>
      <c r="G95" s="34"/>
      <c r="H95" s="36" t="s">
        <v>218</v>
      </c>
      <c r="I95" s="34"/>
      <c r="J95" s="34"/>
      <c r="K95" s="32">
        <v>1614</v>
      </c>
      <c r="L95" s="32"/>
      <c r="M95" s="34"/>
      <c r="N95" s="34"/>
      <c r="O95" s="36" t="s">
        <v>218</v>
      </c>
      <c r="P95" s="34"/>
      <c r="Q95" s="34"/>
      <c r="R95" s="36">
        <v>339</v>
      </c>
      <c r="S95" s="36"/>
      <c r="T95" s="34"/>
      <c r="U95" s="34"/>
      <c r="V95" s="36" t="s">
        <v>218</v>
      </c>
      <c r="W95" s="34"/>
      <c r="X95" s="34"/>
      <c r="Y95" s="32">
        <v>2943</v>
      </c>
      <c r="Z95" s="32"/>
      <c r="AA95" s="34"/>
    </row>
    <row r="96" spans="1:27">
      <c r="A96" s="15"/>
      <c r="B96" s="30"/>
      <c r="C96" s="34"/>
      <c r="D96" s="36"/>
      <c r="E96" s="36"/>
      <c r="F96" s="34"/>
      <c r="G96" s="34"/>
      <c r="H96" s="36"/>
      <c r="I96" s="34"/>
      <c r="J96" s="34"/>
      <c r="K96" s="32"/>
      <c r="L96" s="32"/>
      <c r="M96" s="34"/>
      <c r="N96" s="34"/>
      <c r="O96" s="36"/>
      <c r="P96" s="34"/>
      <c r="Q96" s="34"/>
      <c r="R96" s="36"/>
      <c r="S96" s="36"/>
      <c r="T96" s="34"/>
      <c r="U96" s="34"/>
      <c r="V96" s="36"/>
      <c r="W96" s="34"/>
      <c r="X96" s="34"/>
      <c r="Y96" s="32"/>
      <c r="Z96" s="32"/>
      <c r="AA96" s="34"/>
    </row>
    <row r="97" spans="1:27">
      <c r="A97" s="15"/>
      <c r="B97" s="17"/>
      <c r="C97" s="17"/>
      <c r="D97" s="40"/>
      <c r="E97" s="40"/>
      <c r="F97" s="40"/>
      <c r="G97" s="17"/>
      <c r="H97" s="40"/>
      <c r="I97" s="40"/>
      <c r="J97" s="17"/>
      <c r="K97" s="40"/>
      <c r="L97" s="40"/>
      <c r="M97" s="40"/>
      <c r="N97" s="17"/>
      <c r="O97" s="40"/>
      <c r="P97" s="40"/>
      <c r="Q97" s="17"/>
      <c r="R97" s="40"/>
      <c r="S97" s="40"/>
      <c r="T97" s="40"/>
      <c r="U97" s="17"/>
      <c r="V97" s="40"/>
      <c r="W97" s="40"/>
      <c r="X97" s="17"/>
      <c r="Y97" s="40"/>
      <c r="Z97" s="40"/>
      <c r="AA97" s="40"/>
    </row>
    <row r="98" spans="1:27">
      <c r="A98" s="15"/>
      <c r="B98" s="30" t="s">
        <v>553</v>
      </c>
      <c r="C98" s="34"/>
      <c r="D98" s="36"/>
      <c r="E98" s="36"/>
      <c r="F98" s="34"/>
      <c r="G98" s="34"/>
      <c r="H98" s="36"/>
      <c r="I98" s="34"/>
      <c r="J98" s="34"/>
      <c r="K98" s="36"/>
      <c r="L98" s="36"/>
      <c r="M98" s="34"/>
      <c r="N98" s="34"/>
      <c r="O98" s="36"/>
      <c r="P98" s="34"/>
      <c r="Q98" s="34"/>
      <c r="R98" s="36"/>
      <c r="S98" s="36"/>
      <c r="T98" s="34"/>
      <c r="U98" s="34"/>
      <c r="V98" s="36"/>
      <c r="W98" s="34"/>
      <c r="X98" s="34"/>
      <c r="Y98" s="36"/>
      <c r="Z98" s="36"/>
      <c r="AA98" s="34"/>
    </row>
    <row r="99" spans="1:27">
      <c r="A99" s="15"/>
      <c r="B99" s="30"/>
      <c r="C99" s="34"/>
      <c r="D99" s="36"/>
      <c r="E99" s="36"/>
      <c r="F99" s="34"/>
      <c r="G99" s="34"/>
      <c r="H99" s="36"/>
      <c r="I99" s="34"/>
      <c r="J99" s="34"/>
      <c r="K99" s="36"/>
      <c r="L99" s="36"/>
      <c r="M99" s="34"/>
      <c r="N99" s="34"/>
      <c r="O99" s="36"/>
      <c r="P99" s="34"/>
      <c r="Q99" s="34"/>
      <c r="R99" s="36"/>
      <c r="S99" s="36"/>
      <c r="T99" s="34"/>
      <c r="U99" s="34"/>
      <c r="V99" s="36"/>
      <c r="W99" s="34"/>
      <c r="X99" s="34"/>
      <c r="Y99" s="36"/>
      <c r="Z99" s="36"/>
      <c r="AA99" s="34"/>
    </row>
    <row r="100" spans="1:27">
      <c r="A100" s="15"/>
      <c r="B100" s="38" t="s">
        <v>647</v>
      </c>
      <c r="C100" s="40"/>
      <c r="D100" s="41" t="s">
        <v>218</v>
      </c>
      <c r="E100" s="41"/>
      <c r="F100" s="40"/>
      <c r="G100" s="40"/>
      <c r="H100" s="41" t="s">
        <v>218</v>
      </c>
      <c r="I100" s="40"/>
      <c r="J100" s="40"/>
      <c r="K100" s="41" t="s">
        <v>662</v>
      </c>
      <c r="L100" s="41"/>
      <c r="M100" s="38" t="s">
        <v>217</v>
      </c>
      <c r="N100" s="40"/>
      <c r="O100" s="41" t="s">
        <v>218</v>
      </c>
      <c r="P100" s="40"/>
      <c r="Q100" s="40"/>
      <c r="R100" s="41" t="s">
        <v>663</v>
      </c>
      <c r="S100" s="41"/>
      <c r="T100" s="38" t="s">
        <v>217</v>
      </c>
      <c r="U100" s="40"/>
      <c r="V100" s="41" t="s">
        <v>304</v>
      </c>
      <c r="W100" s="38" t="s">
        <v>217</v>
      </c>
      <c r="X100" s="40"/>
      <c r="Y100" s="41" t="s">
        <v>664</v>
      </c>
      <c r="Z100" s="41"/>
      <c r="AA100" s="38" t="s">
        <v>217</v>
      </c>
    </row>
    <row r="101" spans="1:27">
      <c r="A101" s="15"/>
      <c r="B101" s="38"/>
      <c r="C101" s="40"/>
      <c r="D101" s="41"/>
      <c r="E101" s="41"/>
      <c r="F101" s="40"/>
      <c r="G101" s="40"/>
      <c r="H101" s="41"/>
      <c r="I101" s="40"/>
      <c r="J101" s="40"/>
      <c r="K101" s="41"/>
      <c r="L101" s="41"/>
      <c r="M101" s="38"/>
      <c r="N101" s="40"/>
      <c r="O101" s="41"/>
      <c r="P101" s="40"/>
      <c r="Q101" s="40"/>
      <c r="R101" s="41"/>
      <c r="S101" s="41"/>
      <c r="T101" s="38"/>
      <c r="U101" s="40"/>
      <c r="V101" s="41"/>
      <c r="W101" s="38"/>
      <c r="X101" s="40"/>
      <c r="Y101" s="41"/>
      <c r="Z101" s="41"/>
      <c r="AA101" s="38"/>
    </row>
    <row r="102" spans="1:27">
      <c r="A102" s="15"/>
      <c r="B102" s="30" t="s">
        <v>658</v>
      </c>
      <c r="C102" s="34"/>
      <c r="D102" s="36" t="s">
        <v>218</v>
      </c>
      <c r="E102" s="36"/>
      <c r="F102" s="34"/>
      <c r="G102" s="34"/>
      <c r="H102" s="36" t="s">
        <v>218</v>
      </c>
      <c r="I102" s="34"/>
      <c r="J102" s="34"/>
      <c r="K102" s="36" t="s">
        <v>218</v>
      </c>
      <c r="L102" s="36"/>
      <c r="M102" s="34"/>
      <c r="N102" s="34"/>
      <c r="O102" s="36" t="s">
        <v>218</v>
      </c>
      <c r="P102" s="34"/>
      <c r="Q102" s="34"/>
      <c r="R102" s="36" t="s">
        <v>665</v>
      </c>
      <c r="S102" s="36"/>
      <c r="T102" s="30" t="s">
        <v>217</v>
      </c>
      <c r="U102" s="34"/>
      <c r="V102" s="36" t="s">
        <v>218</v>
      </c>
      <c r="W102" s="34"/>
      <c r="X102" s="34"/>
      <c r="Y102" s="36" t="s">
        <v>665</v>
      </c>
      <c r="Z102" s="36"/>
      <c r="AA102" s="30" t="s">
        <v>217</v>
      </c>
    </row>
    <row r="103" spans="1:27">
      <c r="A103" s="15"/>
      <c r="B103" s="30"/>
      <c r="C103" s="34"/>
      <c r="D103" s="36"/>
      <c r="E103" s="36"/>
      <c r="F103" s="34"/>
      <c r="G103" s="34"/>
      <c r="H103" s="36"/>
      <c r="I103" s="34"/>
      <c r="J103" s="34"/>
      <c r="K103" s="36"/>
      <c r="L103" s="36"/>
      <c r="M103" s="34"/>
      <c r="N103" s="34"/>
      <c r="O103" s="36"/>
      <c r="P103" s="34"/>
      <c r="Q103" s="34"/>
      <c r="R103" s="36"/>
      <c r="S103" s="36"/>
      <c r="T103" s="30"/>
      <c r="U103" s="34"/>
      <c r="V103" s="36"/>
      <c r="W103" s="34"/>
      <c r="X103" s="34"/>
      <c r="Y103" s="36"/>
      <c r="Z103" s="36"/>
      <c r="AA103" s="30"/>
    </row>
    <row r="104" spans="1:27">
      <c r="A104" s="15"/>
      <c r="B104" s="38" t="s">
        <v>656</v>
      </c>
      <c r="C104" s="40"/>
      <c r="D104" s="41" t="s">
        <v>666</v>
      </c>
      <c r="E104" s="41"/>
      <c r="F104" s="38" t="s">
        <v>217</v>
      </c>
      <c r="G104" s="40"/>
      <c r="H104" s="41" t="s">
        <v>218</v>
      </c>
      <c r="I104" s="40"/>
      <c r="J104" s="40"/>
      <c r="K104" s="41" t="s">
        <v>218</v>
      </c>
      <c r="L104" s="41"/>
      <c r="M104" s="40"/>
      <c r="N104" s="40"/>
      <c r="O104" s="41" t="s">
        <v>218</v>
      </c>
      <c r="P104" s="40"/>
      <c r="Q104" s="40"/>
      <c r="R104" s="41" t="s">
        <v>218</v>
      </c>
      <c r="S104" s="41"/>
      <c r="T104" s="40"/>
      <c r="U104" s="40"/>
      <c r="V104" s="41" t="s">
        <v>218</v>
      </c>
      <c r="W104" s="40"/>
      <c r="X104" s="40"/>
      <c r="Y104" s="41" t="s">
        <v>666</v>
      </c>
      <c r="Z104" s="41"/>
      <c r="AA104" s="38" t="s">
        <v>217</v>
      </c>
    </row>
    <row r="105" spans="1:27">
      <c r="A105" s="15"/>
      <c r="B105" s="38"/>
      <c r="C105" s="40"/>
      <c r="D105" s="41"/>
      <c r="E105" s="41"/>
      <c r="F105" s="38"/>
      <c r="G105" s="40"/>
      <c r="H105" s="41"/>
      <c r="I105" s="40"/>
      <c r="J105" s="40"/>
      <c r="K105" s="41"/>
      <c r="L105" s="41"/>
      <c r="M105" s="40"/>
      <c r="N105" s="40"/>
      <c r="O105" s="41"/>
      <c r="P105" s="40"/>
      <c r="Q105" s="40"/>
      <c r="R105" s="41"/>
      <c r="S105" s="41"/>
      <c r="T105" s="40"/>
      <c r="U105" s="40"/>
      <c r="V105" s="41"/>
      <c r="W105" s="40"/>
      <c r="X105" s="40"/>
      <c r="Y105" s="41"/>
      <c r="Z105" s="41"/>
      <c r="AA105" s="38"/>
    </row>
    <row r="106" spans="1:27">
      <c r="A106" s="15"/>
      <c r="B106" s="30" t="s">
        <v>659</v>
      </c>
      <c r="C106" s="34"/>
      <c r="D106" s="36" t="s">
        <v>218</v>
      </c>
      <c r="E106" s="36"/>
      <c r="F106" s="34"/>
      <c r="G106" s="34"/>
      <c r="H106" s="36" t="s">
        <v>218</v>
      </c>
      <c r="I106" s="34"/>
      <c r="J106" s="34"/>
      <c r="K106" s="36" t="s">
        <v>667</v>
      </c>
      <c r="L106" s="36"/>
      <c r="M106" s="30" t="s">
        <v>217</v>
      </c>
      <c r="N106" s="34"/>
      <c r="O106" s="36" t="s">
        <v>668</v>
      </c>
      <c r="P106" s="30" t="s">
        <v>217</v>
      </c>
      <c r="Q106" s="34"/>
      <c r="R106" s="32">
        <v>39026</v>
      </c>
      <c r="S106" s="32"/>
      <c r="T106" s="34"/>
      <c r="U106" s="34"/>
      <c r="V106" s="36">
        <v>11</v>
      </c>
      <c r="W106" s="34"/>
      <c r="X106" s="34"/>
      <c r="Y106" s="36" t="s">
        <v>218</v>
      </c>
      <c r="Z106" s="36"/>
      <c r="AA106" s="34"/>
    </row>
    <row r="107" spans="1:27" ht="15.75" thickBot="1">
      <c r="A107" s="15"/>
      <c r="B107" s="30"/>
      <c r="C107" s="34"/>
      <c r="D107" s="165"/>
      <c r="E107" s="165"/>
      <c r="F107" s="61"/>
      <c r="G107" s="34"/>
      <c r="H107" s="165"/>
      <c r="I107" s="61"/>
      <c r="J107" s="34"/>
      <c r="K107" s="165"/>
      <c r="L107" s="165"/>
      <c r="M107" s="166"/>
      <c r="N107" s="34"/>
      <c r="O107" s="165"/>
      <c r="P107" s="166"/>
      <c r="Q107" s="34"/>
      <c r="R107" s="167"/>
      <c r="S107" s="167"/>
      <c r="T107" s="61"/>
      <c r="U107" s="34"/>
      <c r="V107" s="165"/>
      <c r="W107" s="61"/>
      <c r="X107" s="34"/>
      <c r="Y107" s="165"/>
      <c r="Z107" s="165"/>
      <c r="AA107" s="61"/>
    </row>
    <row r="108" spans="1:27">
      <c r="A108" s="15"/>
      <c r="B108" s="38" t="s">
        <v>455</v>
      </c>
      <c r="C108" s="40"/>
      <c r="D108" s="168" t="s">
        <v>215</v>
      </c>
      <c r="E108" s="170">
        <v>103683</v>
      </c>
      <c r="F108" s="28"/>
      <c r="G108" s="40"/>
      <c r="H108" s="172">
        <v>4</v>
      </c>
      <c r="I108" s="28"/>
      <c r="J108" s="40"/>
      <c r="K108" s="168" t="s">
        <v>215</v>
      </c>
      <c r="L108" s="170">
        <v>12262</v>
      </c>
      <c r="M108" s="28"/>
      <c r="N108" s="40"/>
      <c r="O108" s="172">
        <v>7</v>
      </c>
      <c r="P108" s="28"/>
      <c r="Q108" s="40"/>
      <c r="R108" s="168" t="s">
        <v>215</v>
      </c>
      <c r="S108" s="170">
        <v>86562</v>
      </c>
      <c r="T108" s="28"/>
      <c r="U108" s="40"/>
      <c r="V108" s="172">
        <v>31</v>
      </c>
      <c r="W108" s="28"/>
      <c r="X108" s="40"/>
      <c r="Y108" s="168" t="s">
        <v>215</v>
      </c>
      <c r="Z108" s="170">
        <v>202507</v>
      </c>
      <c r="AA108" s="28"/>
    </row>
    <row r="109" spans="1:27" ht="15.75" thickBot="1">
      <c r="A109" s="15"/>
      <c r="B109" s="38"/>
      <c r="C109" s="40"/>
      <c r="D109" s="169"/>
      <c r="E109" s="171"/>
      <c r="F109" s="124"/>
      <c r="G109" s="40"/>
      <c r="H109" s="173"/>
      <c r="I109" s="124"/>
      <c r="J109" s="40"/>
      <c r="K109" s="169"/>
      <c r="L109" s="171"/>
      <c r="M109" s="124"/>
      <c r="N109" s="40"/>
      <c r="O109" s="173"/>
      <c r="P109" s="124"/>
      <c r="Q109" s="40"/>
      <c r="R109" s="169"/>
      <c r="S109" s="171"/>
      <c r="T109" s="124"/>
      <c r="U109" s="40"/>
      <c r="V109" s="173"/>
      <c r="W109" s="124"/>
      <c r="X109" s="40"/>
      <c r="Y109" s="169"/>
      <c r="Z109" s="171"/>
      <c r="AA109" s="124"/>
    </row>
    <row r="110" spans="1:27" ht="15.75" thickTop="1">
      <c r="A110" s="15"/>
      <c r="B110" s="88"/>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row>
    <row r="111" spans="1:27">
      <c r="A111" s="15"/>
      <c r="B111" s="11"/>
      <c r="C111" s="11"/>
    </row>
    <row r="112" spans="1:27" ht="168">
      <c r="A112" s="15"/>
      <c r="B112" s="174">
        <v>-1</v>
      </c>
      <c r="C112" s="175" t="s">
        <v>669</v>
      </c>
    </row>
    <row r="113" spans="1:27" ht="15" customHeight="1">
      <c r="A113" s="15" t="s">
        <v>1258</v>
      </c>
      <c r="B113" s="84" t="s">
        <v>6</v>
      </c>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row>
    <row r="114" spans="1:27" ht="25.5" customHeight="1">
      <c r="A114" s="15"/>
      <c r="B114" s="88" t="s">
        <v>1259</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row>
    <row r="115" spans="1:27">
      <c r="A115" s="15"/>
      <c r="B115" s="23"/>
      <c r="C115" s="23"/>
      <c r="D115" s="23"/>
      <c r="E115" s="23"/>
      <c r="F115" s="23"/>
      <c r="G115" s="23"/>
      <c r="H115" s="23"/>
      <c r="I115" s="23"/>
      <c r="J115" s="23"/>
      <c r="K115" s="23"/>
      <c r="L115" s="23"/>
      <c r="M115" s="23"/>
      <c r="N115" s="23"/>
      <c r="O115" s="23"/>
      <c r="P115" s="23"/>
      <c r="Q115" s="23"/>
      <c r="R115" s="23"/>
    </row>
    <row r="116" spans="1:27">
      <c r="A116" s="15"/>
      <c r="B116" s="11"/>
      <c r="C116" s="11"/>
      <c r="D116" s="11"/>
      <c r="E116" s="11"/>
      <c r="F116" s="11"/>
      <c r="G116" s="11"/>
      <c r="H116" s="11"/>
      <c r="I116" s="11"/>
      <c r="J116" s="11"/>
      <c r="K116" s="11"/>
      <c r="L116" s="11"/>
      <c r="M116" s="11"/>
      <c r="N116" s="11"/>
      <c r="O116" s="11"/>
      <c r="P116" s="11"/>
      <c r="Q116" s="11"/>
      <c r="R116" s="11"/>
    </row>
    <row r="117" spans="1:27" ht="15.75" thickBot="1">
      <c r="A117" s="15"/>
      <c r="B117" s="17"/>
      <c r="C117" s="17"/>
      <c r="D117" s="180" t="s">
        <v>679</v>
      </c>
      <c r="E117" s="180"/>
      <c r="F117" s="180"/>
      <c r="G117" s="180"/>
      <c r="H117" s="180"/>
      <c r="I117" s="180"/>
      <c r="J117" s="180"/>
      <c r="K117" s="17"/>
      <c r="L117" s="180" t="s">
        <v>206</v>
      </c>
      <c r="M117" s="180"/>
      <c r="N117" s="180"/>
      <c r="O117" s="180"/>
      <c r="P117" s="180"/>
      <c r="Q117" s="180"/>
      <c r="R117" s="180"/>
    </row>
    <row r="118" spans="1:27" ht="15.75" thickBot="1">
      <c r="A118" s="15"/>
      <c r="B118" s="42" t="s">
        <v>680</v>
      </c>
      <c r="C118" s="17"/>
      <c r="D118" s="181" t="s">
        <v>681</v>
      </c>
      <c r="E118" s="181"/>
      <c r="F118" s="181"/>
      <c r="G118" s="17"/>
      <c r="H118" s="181" t="s">
        <v>682</v>
      </c>
      <c r="I118" s="181"/>
      <c r="J118" s="181"/>
      <c r="K118" s="17"/>
      <c r="L118" s="181" t="s">
        <v>681</v>
      </c>
      <c r="M118" s="181"/>
      <c r="N118" s="181"/>
      <c r="O118" s="17"/>
      <c r="P118" s="181" t="s">
        <v>682</v>
      </c>
      <c r="Q118" s="181"/>
      <c r="R118" s="181"/>
    </row>
    <row r="119" spans="1:27">
      <c r="A119" s="15"/>
      <c r="B119" s="110" t="s">
        <v>283</v>
      </c>
      <c r="C119" s="34"/>
      <c r="D119" s="103" t="s">
        <v>215</v>
      </c>
      <c r="E119" s="105">
        <v>23326</v>
      </c>
      <c r="F119" s="35"/>
      <c r="G119" s="34"/>
      <c r="H119" s="103" t="s">
        <v>215</v>
      </c>
      <c r="I119" s="105">
        <v>30452</v>
      </c>
      <c r="J119" s="35"/>
      <c r="K119" s="34"/>
      <c r="L119" s="103" t="s">
        <v>215</v>
      </c>
      <c r="M119" s="105">
        <v>4764</v>
      </c>
      <c r="N119" s="35"/>
      <c r="O119" s="34"/>
      <c r="P119" s="103" t="s">
        <v>215</v>
      </c>
      <c r="Q119" s="105">
        <v>24278</v>
      </c>
      <c r="R119" s="35"/>
    </row>
    <row r="120" spans="1:27" ht="15.75" thickBot="1">
      <c r="A120" s="15"/>
      <c r="B120" s="110"/>
      <c r="C120" s="34"/>
      <c r="D120" s="145"/>
      <c r="E120" s="146"/>
      <c r="F120" s="140"/>
      <c r="G120" s="34"/>
      <c r="H120" s="145"/>
      <c r="I120" s="146"/>
      <c r="J120" s="140"/>
      <c r="K120" s="34"/>
      <c r="L120" s="145"/>
      <c r="M120" s="146"/>
      <c r="N120" s="140"/>
      <c r="O120" s="34"/>
      <c r="P120" s="145"/>
      <c r="Q120" s="146"/>
      <c r="R120" s="140"/>
    </row>
    <row r="121" spans="1:27" ht="16.5" thickTop="1" thickBot="1">
      <c r="A121" s="15"/>
      <c r="B121" s="42" t="s">
        <v>683</v>
      </c>
      <c r="C121" s="17"/>
      <c r="D121" s="178" t="s">
        <v>215</v>
      </c>
      <c r="E121" s="179" t="s">
        <v>684</v>
      </c>
      <c r="F121" s="178" t="s">
        <v>217</v>
      </c>
      <c r="G121" s="17"/>
      <c r="H121" s="178" t="s">
        <v>215</v>
      </c>
      <c r="I121" s="179" t="s">
        <v>685</v>
      </c>
      <c r="J121" s="178" t="s">
        <v>217</v>
      </c>
      <c r="K121" s="17"/>
      <c r="L121" s="178" t="s">
        <v>215</v>
      </c>
      <c r="M121" s="179" t="s">
        <v>686</v>
      </c>
      <c r="N121" s="178" t="s">
        <v>217</v>
      </c>
      <c r="O121" s="17"/>
      <c r="P121" s="178" t="s">
        <v>215</v>
      </c>
      <c r="Q121" s="179" t="s">
        <v>687</v>
      </c>
      <c r="R121" s="178" t="s">
        <v>217</v>
      </c>
    </row>
  </sheetData>
  <mergeCells count="976">
    <mergeCell ref="A113:A121"/>
    <mergeCell ref="B113:AA113"/>
    <mergeCell ref="B114:AA114"/>
    <mergeCell ref="B4:AA4"/>
    <mergeCell ref="B5:AA5"/>
    <mergeCell ref="B6:AA6"/>
    <mergeCell ref="B26:AA26"/>
    <mergeCell ref="A48:A112"/>
    <mergeCell ref="B48:AA48"/>
    <mergeCell ref="B49:AA49"/>
    <mergeCell ref="B50:AA50"/>
    <mergeCell ref="B110:AA110"/>
    <mergeCell ref="N119:N120"/>
    <mergeCell ref="O119:O120"/>
    <mergeCell ref="P119:P120"/>
    <mergeCell ref="Q119:Q120"/>
    <mergeCell ref="R119:R120"/>
    <mergeCell ref="A1:A2"/>
    <mergeCell ref="B1:AA1"/>
    <mergeCell ref="B2:AA2"/>
    <mergeCell ref="B3:AA3"/>
    <mergeCell ref="A4:A47"/>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08:Z109"/>
    <mergeCell ref="AA108:AA109"/>
    <mergeCell ref="B115:R115"/>
    <mergeCell ref="D117:J117"/>
    <mergeCell ref="L117:R117"/>
    <mergeCell ref="D118:F118"/>
    <mergeCell ref="H118:J118"/>
    <mergeCell ref="L118:N118"/>
    <mergeCell ref="P118:R11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W106:W107"/>
    <mergeCell ref="X106:X107"/>
    <mergeCell ref="Y106:Z107"/>
    <mergeCell ref="AA106:AA107"/>
    <mergeCell ref="B108:B109"/>
    <mergeCell ref="C108:C109"/>
    <mergeCell ref="D108:D109"/>
    <mergeCell ref="E108:E109"/>
    <mergeCell ref="F108:F109"/>
    <mergeCell ref="G108:G109"/>
    <mergeCell ref="P106:P107"/>
    <mergeCell ref="Q106:Q107"/>
    <mergeCell ref="R106:S107"/>
    <mergeCell ref="T106:T107"/>
    <mergeCell ref="U106:U107"/>
    <mergeCell ref="V106:V107"/>
    <mergeCell ref="I106:I107"/>
    <mergeCell ref="J106:J107"/>
    <mergeCell ref="K106:L107"/>
    <mergeCell ref="M106:M107"/>
    <mergeCell ref="N106:N107"/>
    <mergeCell ref="O106:O107"/>
    <mergeCell ref="W104:W105"/>
    <mergeCell ref="X104:X105"/>
    <mergeCell ref="Y104:Z105"/>
    <mergeCell ref="AA104:AA105"/>
    <mergeCell ref="B106:B107"/>
    <mergeCell ref="C106:C107"/>
    <mergeCell ref="D106:E107"/>
    <mergeCell ref="F106:F107"/>
    <mergeCell ref="G106:G107"/>
    <mergeCell ref="H106:H107"/>
    <mergeCell ref="P104:P105"/>
    <mergeCell ref="Q104:Q105"/>
    <mergeCell ref="R104:S105"/>
    <mergeCell ref="T104:T105"/>
    <mergeCell ref="U104:U105"/>
    <mergeCell ref="V104:V105"/>
    <mergeCell ref="I104:I105"/>
    <mergeCell ref="J104:J105"/>
    <mergeCell ref="K104:L105"/>
    <mergeCell ref="M104:M105"/>
    <mergeCell ref="N104:N105"/>
    <mergeCell ref="O104:O105"/>
    <mergeCell ref="W102:W103"/>
    <mergeCell ref="X102:X103"/>
    <mergeCell ref="Y102:Z103"/>
    <mergeCell ref="AA102:AA103"/>
    <mergeCell ref="B104:B105"/>
    <mergeCell ref="C104:C105"/>
    <mergeCell ref="D104:E105"/>
    <mergeCell ref="F104:F105"/>
    <mergeCell ref="G104:G105"/>
    <mergeCell ref="H104:H105"/>
    <mergeCell ref="P102:P103"/>
    <mergeCell ref="Q102:Q103"/>
    <mergeCell ref="R102:S103"/>
    <mergeCell ref="T102:T103"/>
    <mergeCell ref="U102:U103"/>
    <mergeCell ref="V102:V103"/>
    <mergeCell ref="I102:I103"/>
    <mergeCell ref="J102:J103"/>
    <mergeCell ref="K102:L103"/>
    <mergeCell ref="M102:M103"/>
    <mergeCell ref="N102:N103"/>
    <mergeCell ref="O102:O103"/>
    <mergeCell ref="W100:W101"/>
    <mergeCell ref="X100:X101"/>
    <mergeCell ref="Y100:Z101"/>
    <mergeCell ref="AA100:AA101"/>
    <mergeCell ref="B102:B103"/>
    <mergeCell ref="C102:C103"/>
    <mergeCell ref="D102:E103"/>
    <mergeCell ref="F102:F103"/>
    <mergeCell ref="G102:G103"/>
    <mergeCell ref="H102:H103"/>
    <mergeCell ref="P100:P101"/>
    <mergeCell ref="Q100:Q101"/>
    <mergeCell ref="R100:S101"/>
    <mergeCell ref="T100:T101"/>
    <mergeCell ref="U100:U101"/>
    <mergeCell ref="V100:V101"/>
    <mergeCell ref="I100:I101"/>
    <mergeCell ref="J100:J101"/>
    <mergeCell ref="K100:L101"/>
    <mergeCell ref="M100:M101"/>
    <mergeCell ref="N100:N101"/>
    <mergeCell ref="O100:O101"/>
    <mergeCell ref="W98:W99"/>
    <mergeCell ref="X98:X99"/>
    <mergeCell ref="Y98:Z99"/>
    <mergeCell ref="AA98:AA99"/>
    <mergeCell ref="B100:B101"/>
    <mergeCell ref="C100:C101"/>
    <mergeCell ref="D100:E101"/>
    <mergeCell ref="F100:F101"/>
    <mergeCell ref="G100:G101"/>
    <mergeCell ref="H100:H101"/>
    <mergeCell ref="P98:P99"/>
    <mergeCell ref="Q98:Q99"/>
    <mergeCell ref="R98:S99"/>
    <mergeCell ref="T98:T99"/>
    <mergeCell ref="U98:U99"/>
    <mergeCell ref="V98:V99"/>
    <mergeCell ref="I98:I99"/>
    <mergeCell ref="J98:J99"/>
    <mergeCell ref="K98:L99"/>
    <mergeCell ref="M98:M99"/>
    <mergeCell ref="N98:N99"/>
    <mergeCell ref="O98:O99"/>
    <mergeCell ref="B98:B99"/>
    <mergeCell ref="C98:C99"/>
    <mergeCell ref="D98:E99"/>
    <mergeCell ref="F98:F99"/>
    <mergeCell ref="G98:G99"/>
    <mergeCell ref="H98:H99"/>
    <mergeCell ref="AA95:AA96"/>
    <mergeCell ref="D97:F97"/>
    <mergeCell ref="H97:I97"/>
    <mergeCell ref="K97:M97"/>
    <mergeCell ref="O97:P97"/>
    <mergeCell ref="R97:T97"/>
    <mergeCell ref="V97:W97"/>
    <mergeCell ref="Y97:AA97"/>
    <mergeCell ref="T95:T96"/>
    <mergeCell ref="U95:U96"/>
    <mergeCell ref="V95:V96"/>
    <mergeCell ref="W95:W96"/>
    <mergeCell ref="X95:X96"/>
    <mergeCell ref="Y95:Z96"/>
    <mergeCell ref="M95:M96"/>
    <mergeCell ref="N95:N96"/>
    <mergeCell ref="O95:O96"/>
    <mergeCell ref="P95:P96"/>
    <mergeCell ref="Q95:Q96"/>
    <mergeCell ref="R95:S96"/>
    <mergeCell ref="AA93:AA94"/>
    <mergeCell ref="B95:B96"/>
    <mergeCell ref="C95:C96"/>
    <mergeCell ref="D95:E96"/>
    <mergeCell ref="F95:F96"/>
    <mergeCell ref="G95:G96"/>
    <mergeCell ref="H95:H96"/>
    <mergeCell ref="I95:I96"/>
    <mergeCell ref="J95:J96"/>
    <mergeCell ref="K95:L96"/>
    <mergeCell ref="T93:T94"/>
    <mergeCell ref="U93:U94"/>
    <mergeCell ref="V93:V94"/>
    <mergeCell ref="W93:W94"/>
    <mergeCell ref="X93:X94"/>
    <mergeCell ref="Y93:Z94"/>
    <mergeCell ref="M93:M94"/>
    <mergeCell ref="N93:N94"/>
    <mergeCell ref="O93:O94"/>
    <mergeCell ref="P93:P94"/>
    <mergeCell ref="Q93:Q94"/>
    <mergeCell ref="R93:S94"/>
    <mergeCell ref="AA91:AA92"/>
    <mergeCell ref="B93:B94"/>
    <mergeCell ref="C93:C94"/>
    <mergeCell ref="D93:E94"/>
    <mergeCell ref="F93:F94"/>
    <mergeCell ref="G93:G94"/>
    <mergeCell ref="H93:H94"/>
    <mergeCell ref="I93:I94"/>
    <mergeCell ref="J93:J94"/>
    <mergeCell ref="K93:L94"/>
    <mergeCell ref="T91:T92"/>
    <mergeCell ref="U91:U92"/>
    <mergeCell ref="V91:V92"/>
    <mergeCell ref="W91:W92"/>
    <mergeCell ref="X91:X92"/>
    <mergeCell ref="Y91:Z92"/>
    <mergeCell ref="M91:M92"/>
    <mergeCell ref="N91:N92"/>
    <mergeCell ref="O91:O92"/>
    <mergeCell ref="P91:P92"/>
    <mergeCell ref="Q91:Q92"/>
    <mergeCell ref="R91:S92"/>
    <mergeCell ref="AA89:AA90"/>
    <mergeCell ref="B91:B92"/>
    <mergeCell ref="C91:C92"/>
    <mergeCell ref="D91:E92"/>
    <mergeCell ref="F91:F92"/>
    <mergeCell ref="G91:G92"/>
    <mergeCell ref="H91:H92"/>
    <mergeCell ref="I91:I92"/>
    <mergeCell ref="J91:J92"/>
    <mergeCell ref="K91:L92"/>
    <mergeCell ref="T89:T90"/>
    <mergeCell ref="U89:U90"/>
    <mergeCell ref="V89:V90"/>
    <mergeCell ref="W89:W90"/>
    <mergeCell ref="X89:X90"/>
    <mergeCell ref="Y89:Z90"/>
    <mergeCell ref="M89:M90"/>
    <mergeCell ref="N89:N90"/>
    <mergeCell ref="O89:O90"/>
    <mergeCell ref="P89:P90"/>
    <mergeCell ref="Q89:Q90"/>
    <mergeCell ref="R89:S90"/>
    <mergeCell ref="AA87:AA88"/>
    <mergeCell ref="B89:B90"/>
    <mergeCell ref="C89:C90"/>
    <mergeCell ref="D89:E90"/>
    <mergeCell ref="F89:F90"/>
    <mergeCell ref="G89:G90"/>
    <mergeCell ref="H89:H90"/>
    <mergeCell ref="I89:I90"/>
    <mergeCell ref="J89:J90"/>
    <mergeCell ref="K89:L90"/>
    <mergeCell ref="T87:T88"/>
    <mergeCell ref="U87:U88"/>
    <mergeCell ref="V87:V88"/>
    <mergeCell ref="W87:W88"/>
    <mergeCell ref="X87:X88"/>
    <mergeCell ref="Y87:Z88"/>
    <mergeCell ref="M87:M88"/>
    <mergeCell ref="N87:N88"/>
    <mergeCell ref="O87:O88"/>
    <mergeCell ref="P87:P88"/>
    <mergeCell ref="Q87:Q88"/>
    <mergeCell ref="R87:S88"/>
    <mergeCell ref="AA85:AA86"/>
    <mergeCell ref="B87:B88"/>
    <mergeCell ref="C87:C88"/>
    <mergeCell ref="D87:E88"/>
    <mergeCell ref="F87:F88"/>
    <mergeCell ref="G87:G88"/>
    <mergeCell ref="H87:H88"/>
    <mergeCell ref="I87:I88"/>
    <mergeCell ref="J87:J88"/>
    <mergeCell ref="K87:L88"/>
    <mergeCell ref="T85:T86"/>
    <mergeCell ref="U85:U86"/>
    <mergeCell ref="V85:V86"/>
    <mergeCell ref="W85:W86"/>
    <mergeCell ref="X85:X86"/>
    <mergeCell ref="Y85:Z86"/>
    <mergeCell ref="M85:M86"/>
    <mergeCell ref="N85:N86"/>
    <mergeCell ref="O85:O86"/>
    <mergeCell ref="P85:P86"/>
    <mergeCell ref="Q85:Q86"/>
    <mergeCell ref="R85:S86"/>
    <mergeCell ref="Y84:AA84"/>
    <mergeCell ref="B85:B86"/>
    <mergeCell ref="C85:C86"/>
    <mergeCell ref="D85:E86"/>
    <mergeCell ref="F85:F86"/>
    <mergeCell ref="G85:G86"/>
    <mergeCell ref="H85:H86"/>
    <mergeCell ref="I85:I86"/>
    <mergeCell ref="J85:J86"/>
    <mergeCell ref="K85:L86"/>
    <mergeCell ref="W82:W83"/>
    <mergeCell ref="X82:X83"/>
    <mergeCell ref="Y82:Z83"/>
    <mergeCell ref="AA82:AA83"/>
    <mergeCell ref="D84:F84"/>
    <mergeCell ref="H84:I84"/>
    <mergeCell ref="K84:M84"/>
    <mergeCell ref="O84:P84"/>
    <mergeCell ref="R84:T84"/>
    <mergeCell ref="V84:W84"/>
    <mergeCell ref="P82:P83"/>
    <mergeCell ref="Q82:Q83"/>
    <mergeCell ref="R82:S83"/>
    <mergeCell ref="T82:T83"/>
    <mergeCell ref="U82:U83"/>
    <mergeCell ref="V82:V83"/>
    <mergeCell ref="I82:I83"/>
    <mergeCell ref="J82:J83"/>
    <mergeCell ref="K82:L83"/>
    <mergeCell ref="M82:M83"/>
    <mergeCell ref="N82:N83"/>
    <mergeCell ref="O82:O83"/>
    <mergeCell ref="B82:B83"/>
    <mergeCell ref="C82:C83"/>
    <mergeCell ref="D82:E83"/>
    <mergeCell ref="F82:F83"/>
    <mergeCell ref="G82:G83"/>
    <mergeCell ref="H82:H83"/>
    <mergeCell ref="AA79:AA80"/>
    <mergeCell ref="D81:F81"/>
    <mergeCell ref="H81:I81"/>
    <mergeCell ref="K81:M81"/>
    <mergeCell ref="O81:P81"/>
    <mergeCell ref="R81:T81"/>
    <mergeCell ref="V81:W81"/>
    <mergeCell ref="Y81:AA81"/>
    <mergeCell ref="T79:T80"/>
    <mergeCell ref="U79:U80"/>
    <mergeCell ref="V79:V80"/>
    <mergeCell ref="W79:W80"/>
    <mergeCell ref="X79:X80"/>
    <mergeCell ref="Y79:Z80"/>
    <mergeCell ref="M79:M80"/>
    <mergeCell ref="N79:N80"/>
    <mergeCell ref="O79:O80"/>
    <mergeCell ref="P79:P80"/>
    <mergeCell ref="Q79:Q80"/>
    <mergeCell ref="R79:S80"/>
    <mergeCell ref="AA77:AA78"/>
    <mergeCell ref="B79:B80"/>
    <mergeCell ref="C79:C80"/>
    <mergeCell ref="D79:E80"/>
    <mergeCell ref="F79:F80"/>
    <mergeCell ref="G79:G80"/>
    <mergeCell ref="H79:H80"/>
    <mergeCell ref="I79:I80"/>
    <mergeCell ref="J79:J80"/>
    <mergeCell ref="K79:L80"/>
    <mergeCell ref="T77:T78"/>
    <mergeCell ref="U77:U78"/>
    <mergeCell ref="V77:V78"/>
    <mergeCell ref="W77:W78"/>
    <mergeCell ref="X77:X78"/>
    <mergeCell ref="Y77:Z78"/>
    <mergeCell ref="M77:M78"/>
    <mergeCell ref="N77:N78"/>
    <mergeCell ref="O77:O78"/>
    <mergeCell ref="P77:P78"/>
    <mergeCell ref="Q77:Q78"/>
    <mergeCell ref="R77:S78"/>
    <mergeCell ref="AA75:AA76"/>
    <mergeCell ref="B77:B78"/>
    <mergeCell ref="C77:C78"/>
    <mergeCell ref="D77:E78"/>
    <mergeCell ref="F77:F78"/>
    <mergeCell ref="G77:G78"/>
    <mergeCell ref="H77:H78"/>
    <mergeCell ref="I77:I78"/>
    <mergeCell ref="J77:J78"/>
    <mergeCell ref="K77:L78"/>
    <mergeCell ref="T75:T76"/>
    <mergeCell ref="U75:U76"/>
    <mergeCell ref="V75:V76"/>
    <mergeCell ref="W75:W76"/>
    <mergeCell ref="X75:X76"/>
    <mergeCell ref="Y75:Z76"/>
    <mergeCell ref="M75:M76"/>
    <mergeCell ref="N75:N76"/>
    <mergeCell ref="O75:O76"/>
    <mergeCell ref="P75:P76"/>
    <mergeCell ref="Q75:Q76"/>
    <mergeCell ref="R75:S76"/>
    <mergeCell ref="AA73:AA74"/>
    <mergeCell ref="B75:B76"/>
    <mergeCell ref="C75:C76"/>
    <mergeCell ref="D75:E76"/>
    <mergeCell ref="F75:F76"/>
    <mergeCell ref="G75:G76"/>
    <mergeCell ref="H75:H76"/>
    <mergeCell ref="I75:I76"/>
    <mergeCell ref="J75:J76"/>
    <mergeCell ref="K75:L76"/>
    <mergeCell ref="T73:T74"/>
    <mergeCell ref="U73:U74"/>
    <mergeCell ref="V73:V74"/>
    <mergeCell ref="W73:W74"/>
    <mergeCell ref="X73:X74"/>
    <mergeCell ref="Y73:Z74"/>
    <mergeCell ref="M73:M74"/>
    <mergeCell ref="N73:N74"/>
    <mergeCell ref="O73:O74"/>
    <mergeCell ref="P73:P74"/>
    <mergeCell ref="Q73:Q74"/>
    <mergeCell ref="R73:S74"/>
    <mergeCell ref="AA71:AA72"/>
    <mergeCell ref="B73:B74"/>
    <mergeCell ref="C73:C74"/>
    <mergeCell ref="D73:E74"/>
    <mergeCell ref="F73:F74"/>
    <mergeCell ref="G73:G74"/>
    <mergeCell ref="H73:H74"/>
    <mergeCell ref="I73:I74"/>
    <mergeCell ref="J73:J74"/>
    <mergeCell ref="K73:L74"/>
    <mergeCell ref="T71:T72"/>
    <mergeCell ref="U71:U72"/>
    <mergeCell ref="V71:V72"/>
    <mergeCell ref="W71:W72"/>
    <mergeCell ref="X71:X72"/>
    <mergeCell ref="Y71:Z72"/>
    <mergeCell ref="M71:M72"/>
    <mergeCell ref="N71:N72"/>
    <mergeCell ref="O71:O72"/>
    <mergeCell ref="P71:P72"/>
    <mergeCell ref="Q71:Q72"/>
    <mergeCell ref="R71:S72"/>
    <mergeCell ref="AA69:AA70"/>
    <mergeCell ref="B71:B72"/>
    <mergeCell ref="C71:C72"/>
    <mergeCell ref="D71:E72"/>
    <mergeCell ref="F71:F72"/>
    <mergeCell ref="G71:G72"/>
    <mergeCell ref="H71:H72"/>
    <mergeCell ref="I71:I72"/>
    <mergeCell ref="J71:J72"/>
    <mergeCell ref="K71:L72"/>
    <mergeCell ref="T69:T70"/>
    <mergeCell ref="U69:U70"/>
    <mergeCell ref="V69:V70"/>
    <mergeCell ref="W69:W70"/>
    <mergeCell ref="X69:X70"/>
    <mergeCell ref="Y69:Z70"/>
    <mergeCell ref="M69:M70"/>
    <mergeCell ref="N69:N70"/>
    <mergeCell ref="O69:O70"/>
    <mergeCell ref="P69:P70"/>
    <mergeCell ref="Q69:Q70"/>
    <mergeCell ref="R69:S70"/>
    <mergeCell ref="Y68:AA68"/>
    <mergeCell ref="B69:B70"/>
    <mergeCell ref="C69:C70"/>
    <mergeCell ref="D69:E70"/>
    <mergeCell ref="F69:F70"/>
    <mergeCell ref="G69:G70"/>
    <mergeCell ref="H69:H70"/>
    <mergeCell ref="I69:I70"/>
    <mergeCell ref="J69:J70"/>
    <mergeCell ref="K69:L70"/>
    <mergeCell ref="W66:W67"/>
    <mergeCell ref="X66:X67"/>
    <mergeCell ref="Y66:Z67"/>
    <mergeCell ref="AA66:AA67"/>
    <mergeCell ref="D68:F68"/>
    <mergeCell ref="H68:I68"/>
    <mergeCell ref="K68:M68"/>
    <mergeCell ref="O68:P68"/>
    <mergeCell ref="R68:T68"/>
    <mergeCell ref="V68:W68"/>
    <mergeCell ref="P66:P67"/>
    <mergeCell ref="Q66:Q67"/>
    <mergeCell ref="R66:S67"/>
    <mergeCell ref="T66:T67"/>
    <mergeCell ref="U66:U67"/>
    <mergeCell ref="V66:V67"/>
    <mergeCell ref="I66:I67"/>
    <mergeCell ref="J66:J67"/>
    <mergeCell ref="K66:L67"/>
    <mergeCell ref="M66:M67"/>
    <mergeCell ref="N66:N67"/>
    <mergeCell ref="O66:O67"/>
    <mergeCell ref="W64:W65"/>
    <mergeCell ref="X64:X65"/>
    <mergeCell ref="Y64:Z65"/>
    <mergeCell ref="AA64:AA65"/>
    <mergeCell ref="B66:B67"/>
    <mergeCell ref="C66:C67"/>
    <mergeCell ref="D66:E67"/>
    <mergeCell ref="F66:F67"/>
    <mergeCell ref="G66:G67"/>
    <mergeCell ref="H66:H67"/>
    <mergeCell ref="P64:P65"/>
    <mergeCell ref="Q64:Q65"/>
    <mergeCell ref="R64:S65"/>
    <mergeCell ref="T64:T65"/>
    <mergeCell ref="U64:U65"/>
    <mergeCell ref="V64:V65"/>
    <mergeCell ref="I64:I65"/>
    <mergeCell ref="J64:J65"/>
    <mergeCell ref="K64:L65"/>
    <mergeCell ref="M64:M65"/>
    <mergeCell ref="N64:N65"/>
    <mergeCell ref="O64:O65"/>
    <mergeCell ref="W62:W63"/>
    <mergeCell ref="X62:X63"/>
    <mergeCell ref="Y62:Z63"/>
    <mergeCell ref="AA62:AA63"/>
    <mergeCell ref="B64:B65"/>
    <mergeCell ref="C64:C65"/>
    <mergeCell ref="D64:E65"/>
    <mergeCell ref="F64:F65"/>
    <mergeCell ref="G64:G65"/>
    <mergeCell ref="H64:H65"/>
    <mergeCell ref="P62:P63"/>
    <mergeCell ref="Q62:Q63"/>
    <mergeCell ref="R62:S63"/>
    <mergeCell ref="T62:T63"/>
    <mergeCell ref="U62:U63"/>
    <mergeCell ref="V62:V63"/>
    <mergeCell ref="I62:I63"/>
    <mergeCell ref="J62:J63"/>
    <mergeCell ref="K62:L63"/>
    <mergeCell ref="M62:M63"/>
    <mergeCell ref="N62:N63"/>
    <mergeCell ref="O62:O63"/>
    <mergeCell ref="W60:W61"/>
    <mergeCell ref="X60:X61"/>
    <mergeCell ref="Y60:Z61"/>
    <mergeCell ref="AA60:AA61"/>
    <mergeCell ref="B62:B63"/>
    <mergeCell ref="C62:C63"/>
    <mergeCell ref="D62:E63"/>
    <mergeCell ref="F62:F63"/>
    <mergeCell ref="G62:G63"/>
    <mergeCell ref="H62:H63"/>
    <mergeCell ref="P60:P61"/>
    <mergeCell ref="Q60:Q61"/>
    <mergeCell ref="R60:S61"/>
    <mergeCell ref="T60:T61"/>
    <mergeCell ref="U60:U61"/>
    <mergeCell ref="V60:V61"/>
    <mergeCell ref="I60:I61"/>
    <mergeCell ref="J60:J61"/>
    <mergeCell ref="K60:L61"/>
    <mergeCell ref="M60:M61"/>
    <mergeCell ref="N60:N61"/>
    <mergeCell ref="O60:O61"/>
    <mergeCell ref="W58:W59"/>
    <mergeCell ref="X58:X59"/>
    <mergeCell ref="Y58:Z59"/>
    <mergeCell ref="AA58:AA59"/>
    <mergeCell ref="B60:B61"/>
    <mergeCell ref="C60:C61"/>
    <mergeCell ref="D60:E61"/>
    <mergeCell ref="F60:F61"/>
    <mergeCell ref="G60:G61"/>
    <mergeCell ref="H60:H61"/>
    <mergeCell ref="P58:P59"/>
    <mergeCell ref="Q58:Q59"/>
    <mergeCell ref="R58:S59"/>
    <mergeCell ref="T58:T59"/>
    <mergeCell ref="U58:U59"/>
    <mergeCell ref="V58:V59"/>
    <mergeCell ref="I58:I59"/>
    <mergeCell ref="J58:J59"/>
    <mergeCell ref="K58:L59"/>
    <mergeCell ref="M58:M59"/>
    <mergeCell ref="N58:N59"/>
    <mergeCell ref="O58:O59"/>
    <mergeCell ref="B58:B59"/>
    <mergeCell ref="C58:C59"/>
    <mergeCell ref="D58:E59"/>
    <mergeCell ref="F58:F59"/>
    <mergeCell ref="G58:G59"/>
    <mergeCell ref="H58:H59"/>
    <mergeCell ref="Y55:Y56"/>
    <mergeCell ref="Z55:Z56"/>
    <mergeCell ref="AA55:AA56"/>
    <mergeCell ref="D57:F57"/>
    <mergeCell ref="H57:I57"/>
    <mergeCell ref="K57:M57"/>
    <mergeCell ref="O57:P57"/>
    <mergeCell ref="R57:T57"/>
    <mergeCell ref="V57:W57"/>
    <mergeCell ref="Y57:AA57"/>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V53:W53"/>
    <mergeCell ref="V54:W54"/>
    <mergeCell ref="X53:X54"/>
    <mergeCell ref="Y53:AA53"/>
    <mergeCell ref="Y54:AA54"/>
    <mergeCell ref="B55:B56"/>
    <mergeCell ref="C55:C56"/>
    <mergeCell ref="D55:D56"/>
    <mergeCell ref="E55:E56"/>
    <mergeCell ref="F55:F56"/>
    <mergeCell ref="O53:P53"/>
    <mergeCell ref="O54:P54"/>
    <mergeCell ref="Q53:Q54"/>
    <mergeCell ref="R53:T53"/>
    <mergeCell ref="R54:T54"/>
    <mergeCell ref="U53:U54"/>
    <mergeCell ref="H53:I53"/>
    <mergeCell ref="H54:I54"/>
    <mergeCell ref="J53:J54"/>
    <mergeCell ref="K53:M53"/>
    <mergeCell ref="K54:M54"/>
    <mergeCell ref="N53:N54"/>
    <mergeCell ref="T46:T47"/>
    <mergeCell ref="U46:U47"/>
    <mergeCell ref="V46:V47"/>
    <mergeCell ref="W46:W47"/>
    <mergeCell ref="B51:AA51"/>
    <mergeCell ref="B53:B54"/>
    <mergeCell ref="C53:C54"/>
    <mergeCell ref="D53:F53"/>
    <mergeCell ref="D54:F54"/>
    <mergeCell ref="G53:G54"/>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V45"/>
    <mergeCell ref="W44:W45"/>
    <mergeCell ref="B46:B47"/>
    <mergeCell ref="C46:C47"/>
    <mergeCell ref="D46:D47"/>
    <mergeCell ref="E46:E47"/>
    <mergeCell ref="F46:F47"/>
    <mergeCell ref="G46:G47"/>
    <mergeCell ref="L44:L45"/>
    <mergeCell ref="M44:M45"/>
    <mergeCell ref="N44:O45"/>
    <mergeCell ref="P44:P45"/>
    <mergeCell ref="Q44:Q45"/>
    <mergeCell ref="R44:R45"/>
    <mergeCell ref="W42:W43"/>
    <mergeCell ref="B44:B45"/>
    <mergeCell ref="C44:C45"/>
    <mergeCell ref="D44:D45"/>
    <mergeCell ref="E44:E45"/>
    <mergeCell ref="F44:F45"/>
    <mergeCell ref="G44:H45"/>
    <mergeCell ref="I44:I45"/>
    <mergeCell ref="J44:J45"/>
    <mergeCell ref="K44:K45"/>
    <mergeCell ref="P42:P43"/>
    <mergeCell ref="Q42:Q43"/>
    <mergeCell ref="R42:R43"/>
    <mergeCell ref="S42:S43"/>
    <mergeCell ref="T42:T43"/>
    <mergeCell ref="U42:V43"/>
    <mergeCell ref="I42:I43"/>
    <mergeCell ref="J42:J43"/>
    <mergeCell ref="K42:K43"/>
    <mergeCell ref="L42:L43"/>
    <mergeCell ref="M42:M43"/>
    <mergeCell ref="N42:O43"/>
    <mergeCell ref="S40:S41"/>
    <mergeCell ref="T40:T41"/>
    <mergeCell ref="U40:V41"/>
    <mergeCell ref="W40:W41"/>
    <mergeCell ref="B42:B43"/>
    <mergeCell ref="C42:C43"/>
    <mergeCell ref="D42:D43"/>
    <mergeCell ref="E42:E43"/>
    <mergeCell ref="F42:F43"/>
    <mergeCell ref="G42:H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S36:S37"/>
    <mergeCell ref="T36:T37"/>
    <mergeCell ref="U36:V37"/>
    <mergeCell ref="W36:W37"/>
    <mergeCell ref="B38:B39"/>
    <mergeCell ref="C38:C39"/>
    <mergeCell ref="D38:D39"/>
    <mergeCell ref="E38:E39"/>
    <mergeCell ref="F38:F39"/>
    <mergeCell ref="G38:H39"/>
    <mergeCell ref="L36:L37"/>
    <mergeCell ref="M36:M37"/>
    <mergeCell ref="N36:O37"/>
    <mergeCell ref="P36:P37"/>
    <mergeCell ref="Q36:Q37"/>
    <mergeCell ref="R36:R37"/>
    <mergeCell ref="W34:W35"/>
    <mergeCell ref="B36:B37"/>
    <mergeCell ref="C36:C37"/>
    <mergeCell ref="D36:D37"/>
    <mergeCell ref="E36:E37"/>
    <mergeCell ref="F36:F37"/>
    <mergeCell ref="G36:H37"/>
    <mergeCell ref="I36:I37"/>
    <mergeCell ref="J36:J37"/>
    <mergeCell ref="K36:K37"/>
    <mergeCell ref="P34:P35"/>
    <mergeCell ref="Q34:Q35"/>
    <mergeCell ref="R34:R35"/>
    <mergeCell ref="S34:S35"/>
    <mergeCell ref="T34:T35"/>
    <mergeCell ref="U34:V35"/>
    <mergeCell ref="I34:I35"/>
    <mergeCell ref="J34:J35"/>
    <mergeCell ref="K34:K35"/>
    <mergeCell ref="L34:L35"/>
    <mergeCell ref="M34:M35"/>
    <mergeCell ref="N34:O35"/>
    <mergeCell ref="T32:T33"/>
    <mergeCell ref="U32:U33"/>
    <mergeCell ref="V32:V33"/>
    <mergeCell ref="W32:W33"/>
    <mergeCell ref="B34:B35"/>
    <mergeCell ref="C34:C35"/>
    <mergeCell ref="D34:D35"/>
    <mergeCell ref="E34:E35"/>
    <mergeCell ref="F34:F35"/>
    <mergeCell ref="G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I30"/>
    <mergeCell ref="K30:P30"/>
    <mergeCell ref="R30:W30"/>
    <mergeCell ref="D31:E31"/>
    <mergeCell ref="G31:I31"/>
    <mergeCell ref="K31:L31"/>
    <mergeCell ref="N31:P31"/>
    <mergeCell ref="R31:S31"/>
    <mergeCell ref="U31:W31"/>
    <mergeCell ref="T24:T25"/>
    <mergeCell ref="U24:U25"/>
    <mergeCell ref="V24:V25"/>
    <mergeCell ref="W24:W25"/>
    <mergeCell ref="B27:W27"/>
    <mergeCell ref="D29:W29"/>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V23"/>
    <mergeCell ref="W22:W23"/>
    <mergeCell ref="B24:B25"/>
    <mergeCell ref="C24:C25"/>
    <mergeCell ref="D24:D25"/>
    <mergeCell ref="E24:E25"/>
    <mergeCell ref="F24:F25"/>
    <mergeCell ref="G24:G25"/>
    <mergeCell ref="L22:L23"/>
    <mergeCell ref="M22:M23"/>
    <mergeCell ref="N22:O23"/>
    <mergeCell ref="P22:P23"/>
    <mergeCell ref="Q22:Q23"/>
    <mergeCell ref="R22:R23"/>
    <mergeCell ref="W20:W21"/>
    <mergeCell ref="B22:B23"/>
    <mergeCell ref="C22:C23"/>
    <mergeCell ref="D22:D23"/>
    <mergeCell ref="E22:E23"/>
    <mergeCell ref="F22:F23"/>
    <mergeCell ref="G22:H23"/>
    <mergeCell ref="I22:I23"/>
    <mergeCell ref="J22:J23"/>
    <mergeCell ref="K22:K23"/>
    <mergeCell ref="P20:P21"/>
    <mergeCell ref="Q20:Q21"/>
    <mergeCell ref="R20:R21"/>
    <mergeCell ref="S20:S21"/>
    <mergeCell ref="T20:T21"/>
    <mergeCell ref="U20:V21"/>
    <mergeCell ref="I20:I21"/>
    <mergeCell ref="J20:J21"/>
    <mergeCell ref="K20:K21"/>
    <mergeCell ref="L20:L21"/>
    <mergeCell ref="M20:M21"/>
    <mergeCell ref="N20:O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W16:W17"/>
    <mergeCell ref="B18:B19"/>
    <mergeCell ref="C18:C19"/>
    <mergeCell ref="D18:D19"/>
    <mergeCell ref="E18:E19"/>
    <mergeCell ref="F18:F19"/>
    <mergeCell ref="G18:H19"/>
    <mergeCell ref="I18:I19"/>
    <mergeCell ref="J18:J19"/>
    <mergeCell ref="K18:K19"/>
    <mergeCell ref="P16:P17"/>
    <mergeCell ref="Q16:Q17"/>
    <mergeCell ref="R16:R17"/>
    <mergeCell ref="S16:S17"/>
    <mergeCell ref="T16:T17"/>
    <mergeCell ref="U16:V17"/>
    <mergeCell ref="I16:I17"/>
    <mergeCell ref="J16:J17"/>
    <mergeCell ref="K16:K17"/>
    <mergeCell ref="L16:L17"/>
    <mergeCell ref="M16:M17"/>
    <mergeCell ref="N16:O17"/>
    <mergeCell ref="S14:S15"/>
    <mergeCell ref="T14:T15"/>
    <mergeCell ref="U14:V15"/>
    <mergeCell ref="W14:W15"/>
    <mergeCell ref="B16:B17"/>
    <mergeCell ref="C16:C17"/>
    <mergeCell ref="D16:D17"/>
    <mergeCell ref="E16:E17"/>
    <mergeCell ref="F16:F17"/>
    <mergeCell ref="G16:H17"/>
    <mergeCell ref="L14:L15"/>
    <mergeCell ref="M14:M15"/>
    <mergeCell ref="N14:O15"/>
    <mergeCell ref="P14:P15"/>
    <mergeCell ref="Q14:Q15"/>
    <mergeCell ref="R14:R15"/>
    <mergeCell ref="W12:W13"/>
    <mergeCell ref="B14:B15"/>
    <mergeCell ref="C14:C15"/>
    <mergeCell ref="D14:D15"/>
    <mergeCell ref="E14:E15"/>
    <mergeCell ref="F14:F15"/>
    <mergeCell ref="G14:H15"/>
    <mergeCell ref="I14:I15"/>
    <mergeCell ref="J14:J15"/>
    <mergeCell ref="K14:K15"/>
    <mergeCell ref="Q12:Q13"/>
    <mergeCell ref="R12:R13"/>
    <mergeCell ref="S12:S13"/>
    <mergeCell ref="T12:T13"/>
    <mergeCell ref="U12:U13"/>
    <mergeCell ref="V12:V13"/>
    <mergeCell ref="K12:K13"/>
    <mergeCell ref="L12:L13"/>
    <mergeCell ref="M12:M13"/>
    <mergeCell ref="N12:N13"/>
    <mergeCell ref="O12:O13"/>
    <mergeCell ref="P12:P13"/>
    <mergeCell ref="U11:W11"/>
    <mergeCell ref="B12:B13"/>
    <mergeCell ref="C12:C13"/>
    <mergeCell ref="D12:D13"/>
    <mergeCell ref="E12:E13"/>
    <mergeCell ref="F12:F13"/>
    <mergeCell ref="G12:G13"/>
    <mergeCell ref="H12:H13"/>
    <mergeCell ref="I12:I13"/>
    <mergeCell ref="J12:J13"/>
    <mergeCell ref="B7:W7"/>
    <mergeCell ref="D9:W9"/>
    <mergeCell ref="D10:I10"/>
    <mergeCell ref="K10:P10"/>
    <mergeCell ref="R10:W10"/>
    <mergeCell ref="D11:E11"/>
    <mergeCell ref="G11:I11"/>
    <mergeCell ref="K11:L11"/>
    <mergeCell ref="N11:P11"/>
    <mergeCell ref="R11:S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27.140625" bestFit="1" customWidth="1"/>
    <col min="4" max="4" width="2.85546875" customWidth="1"/>
    <col min="7" max="7" width="13.28515625" customWidth="1"/>
    <col min="8" max="8" width="9" customWidth="1"/>
    <col min="10" max="10" width="3" customWidth="1"/>
    <col min="13" max="13" width="13.28515625" customWidth="1"/>
    <col min="14" max="14" width="9" customWidth="1"/>
    <col min="16" max="16" width="2.85546875" customWidth="1"/>
    <col min="19" max="19" width="13.28515625" customWidth="1"/>
    <col min="20" max="20" width="9" customWidth="1"/>
    <col min="22" max="22" width="3" customWidth="1"/>
    <col min="25" max="25" width="13.28515625" customWidth="1"/>
    <col min="26" max="26" width="9" customWidth="1"/>
  </cols>
  <sheetData>
    <row r="1" spans="1:26" ht="15" customHeight="1">
      <c r="A1" s="8" t="s">
        <v>1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1</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5" t="s">
        <v>1261</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5"/>
      <c r="B5" s="88" t="s">
        <v>751</v>
      </c>
      <c r="C5" s="88"/>
      <c r="D5" s="88"/>
      <c r="E5" s="88"/>
      <c r="F5" s="88"/>
      <c r="G5" s="88"/>
      <c r="H5" s="88"/>
      <c r="I5" s="88"/>
      <c r="J5" s="88"/>
      <c r="K5" s="88"/>
      <c r="L5" s="88"/>
      <c r="M5" s="88"/>
      <c r="N5" s="88"/>
      <c r="O5" s="88"/>
      <c r="P5" s="88"/>
      <c r="Q5" s="88"/>
      <c r="R5" s="88"/>
      <c r="S5" s="88"/>
      <c r="T5" s="88"/>
      <c r="U5" s="88"/>
      <c r="V5" s="88"/>
      <c r="W5" s="88"/>
      <c r="X5" s="88"/>
      <c r="Y5" s="88"/>
      <c r="Z5" s="88"/>
    </row>
    <row r="6" spans="1:26">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c r="A7" s="15"/>
      <c r="B7" s="23"/>
      <c r="C7" s="23"/>
      <c r="D7" s="23"/>
      <c r="E7" s="23"/>
      <c r="F7" s="23"/>
      <c r="G7" s="23"/>
      <c r="H7" s="23"/>
      <c r="I7" s="23"/>
      <c r="J7" s="23"/>
      <c r="K7" s="23"/>
      <c r="L7" s="23"/>
      <c r="M7" s="23"/>
      <c r="N7" s="23"/>
      <c r="O7" s="23"/>
      <c r="P7" s="23"/>
      <c r="Q7" s="23"/>
      <c r="R7" s="23"/>
      <c r="S7" s="23"/>
      <c r="T7" s="23"/>
      <c r="U7" s="23"/>
      <c r="V7" s="23"/>
      <c r="W7" s="23"/>
      <c r="X7" s="23"/>
      <c r="Y7" s="23"/>
      <c r="Z7" s="23"/>
    </row>
    <row r="8" spans="1:26">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5"/>
      <c r="B9" s="91"/>
      <c r="C9" s="17"/>
      <c r="D9" s="101" t="s">
        <v>592</v>
      </c>
      <c r="E9" s="101"/>
      <c r="F9" s="101"/>
      <c r="G9" s="101"/>
      <c r="H9" s="101"/>
      <c r="I9" s="101"/>
      <c r="J9" s="101"/>
      <c r="K9" s="101"/>
      <c r="L9" s="101"/>
      <c r="M9" s="101"/>
      <c r="N9" s="101"/>
      <c r="O9" s="17"/>
      <c r="P9" s="101" t="s">
        <v>593</v>
      </c>
      <c r="Q9" s="101"/>
      <c r="R9" s="101"/>
      <c r="S9" s="101"/>
      <c r="T9" s="101"/>
      <c r="U9" s="101"/>
      <c r="V9" s="101"/>
      <c r="W9" s="101"/>
      <c r="X9" s="101"/>
      <c r="Y9" s="101"/>
      <c r="Z9" s="101"/>
    </row>
    <row r="10" spans="1:26" ht="15.75" thickBot="1">
      <c r="A10" s="15"/>
      <c r="B10" s="91"/>
      <c r="C10" s="17"/>
      <c r="D10" s="150" t="s">
        <v>752</v>
      </c>
      <c r="E10" s="150"/>
      <c r="F10" s="150"/>
      <c r="G10" s="150"/>
      <c r="H10" s="150"/>
      <c r="I10" s="150"/>
      <c r="J10" s="150"/>
      <c r="K10" s="150"/>
      <c r="L10" s="150"/>
      <c r="M10" s="150"/>
      <c r="N10" s="150"/>
      <c r="O10" s="17"/>
      <c r="P10" s="150" t="s">
        <v>752</v>
      </c>
      <c r="Q10" s="150"/>
      <c r="R10" s="150"/>
      <c r="S10" s="150"/>
      <c r="T10" s="150"/>
      <c r="U10" s="150"/>
      <c r="V10" s="150"/>
      <c r="W10" s="150"/>
      <c r="X10" s="150"/>
      <c r="Y10" s="150"/>
      <c r="Z10" s="150"/>
    </row>
    <row r="11" spans="1:26">
      <c r="A11" s="15"/>
      <c r="B11" s="40"/>
      <c r="C11" s="40"/>
      <c r="D11" s="127" t="s">
        <v>753</v>
      </c>
      <c r="E11" s="127"/>
      <c r="F11" s="127"/>
      <c r="G11" s="127"/>
      <c r="H11" s="127"/>
      <c r="I11" s="28"/>
      <c r="J11" s="127" t="s">
        <v>755</v>
      </c>
      <c r="K11" s="127"/>
      <c r="L11" s="127"/>
      <c r="M11" s="127"/>
      <c r="N11" s="127"/>
      <c r="O11" s="40"/>
      <c r="P11" s="127" t="s">
        <v>753</v>
      </c>
      <c r="Q11" s="127"/>
      <c r="R11" s="127"/>
      <c r="S11" s="127"/>
      <c r="T11" s="127"/>
      <c r="U11" s="28"/>
      <c r="V11" s="127" t="s">
        <v>755</v>
      </c>
      <c r="W11" s="127"/>
      <c r="X11" s="127"/>
      <c r="Y11" s="127"/>
      <c r="Z11" s="127"/>
    </row>
    <row r="12" spans="1:26" ht="15.75" thickBot="1">
      <c r="A12" s="15"/>
      <c r="B12" s="40"/>
      <c r="C12" s="40"/>
      <c r="D12" s="101" t="s">
        <v>754</v>
      </c>
      <c r="E12" s="101"/>
      <c r="F12" s="101"/>
      <c r="G12" s="101"/>
      <c r="H12" s="101"/>
      <c r="I12" s="40"/>
      <c r="J12" s="101" t="s">
        <v>756</v>
      </c>
      <c r="K12" s="101"/>
      <c r="L12" s="101"/>
      <c r="M12" s="101"/>
      <c r="N12" s="101"/>
      <c r="O12" s="40"/>
      <c r="P12" s="101" t="s">
        <v>754</v>
      </c>
      <c r="Q12" s="101"/>
      <c r="R12" s="101"/>
      <c r="S12" s="101"/>
      <c r="T12" s="101"/>
      <c r="U12" s="40"/>
      <c r="V12" s="101" t="s">
        <v>756</v>
      </c>
      <c r="W12" s="101"/>
      <c r="X12" s="101"/>
      <c r="Y12" s="101"/>
      <c r="Z12" s="101"/>
    </row>
    <row r="13" spans="1:26" ht="15.75" thickBot="1">
      <c r="A13" s="15"/>
      <c r="B13" s="92" t="s">
        <v>757</v>
      </c>
      <c r="C13" s="17"/>
      <c r="D13" s="150" t="s">
        <v>466</v>
      </c>
      <c r="E13" s="150"/>
      <c r="F13" s="17"/>
      <c r="G13" s="150" t="s">
        <v>758</v>
      </c>
      <c r="H13" s="150"/>
      <c r="I13" s="17"/>
      <c r="J13" s="150" t="s">
        <v>466</v>
      </c>
      <c r="K13" s="150"/>
      <c r="L13" s="17"/>
      <c r="M13" s="150" t="s">
        <v>758</v>
      </c>
      <c r="N13" s="150"/>
      <c r="O13" s="17"/>
      <c r="P13" s="150" t="s">
        <v>466</v>
      </c>
      <c r="Q13" s="150"/>
      <c r="R13" s="17"/>
      <c r="S13" s="150" t="s">
        <v>758</v>
      </c>
      <c r="T13" s="150"/>
      <c r="U13" s="17"/>
      <c r="V13" s="150" t="s">
        <v>466</v>
      </c>
      <c r="W13" s="150"/>
      <c r="X13" s="17"/>
      <c r="Y13" s="150" t="s">
        <v>758</v>
      </c>
      <c r="Z13" s="150"/>
    </row>
    <row r="14" spans="1:26">
      <c r="A14" s="15"/>
      <c r="B14" s="103" t="s">
        <v>759</v>
      </c>
      <c r="C14" s="34"/>
      <c r="D14" s="108" t="s">
        <v>218</v>
      </c>
      <c r="E14" s="35"/>
      <c r="F14" s="34"/>
      <c r="G14" s="108" t="s">
        <v>218</v>
      </c>
      <c r="H14" s="35"/>
      <c r="I14" s="34"/>
      <c r="J14" s="108">
        <v>2</v>
      </c>
      <c r="K14" s="35"/>
      <c r="L14" s="34"/>
      <c r="M14" s="108">
        <v>10</v>
      </c>
      <c r="N14" s="103" t="s">
        <v>469</v>
      </c>
      <c r="O14" s="34"/>
      <c r="P14" s="108">
        <v>1</v>
      </c>
      <c r="Q14" s="35"/>
      <c r="R14" s="34"/>
      <c r="S14" s="108">
        <v>71</v>
      </c>
      <c r="T14" s="103" t="s">
        <v>469</v>
      </c>
      <c r="U14" s="34"/>
      <c r="V14" s="108">
        <v>2</v>
      </c>
      <c r="W14" s="35"/>
      <c r="X14" s="34"/>
      <c r="Y14" s="108">
        <v>17</v>
      </c>
      <c r="Z14" s="103" t="s">
        <v>469</v>
      </c>
    </row>
    <row r="15" spans="1:26">
      <c r="A15" s="15"/>
      <c r="B15" s="110"/>
      <c r="C15" s="34"/>
      <c r="D15" s="109"/>
      <c r="E15" s="107"/>
      <c r="F15" s="34"/>
      <c r="G15" s="109"/>
      <c r="H15" s="107"/>
      <c r="I15" s="34"/>
      <c r="J15" s="109"/>
      <c r="K15" s="107"/>
      <c r="L15" s="34"/>
      <c r="M15" s="109"/>
      <c r="N15" s="104"/>
      <c r="O15" s="34"/>
      <c r="P15" s="109"/>
      <c r="Q15" s="107"/>
      <c r="R15" s="34"/>
      <c r="S15" s="109"/>
      <c r="T15" s="104"/>
      <c r="U15" s="34"/>
      <c r="V15" s="109"/>
      <c r="W15" s="107"/>
      <c r="X15" s="34"/>
      <c r="Y15" s="109"/>
      <c r="Z15" s="104"/>
    </row>
    <row r="16" spans="1:26">
      <c r="A16" s="15"/>
      <c r="B16" s="46" t="s">
        <v>760</v>
      </c>
      <c r="C16" s="40"/>
      <c r="D16" s="112" t="s">
        <v>218</v>
      </c>
      <c r="E16" s="40"/>
      <c r="F16" s="40"/>
      <c r="G16" s="112" t="s">
        <v>218</v>
      </c>
      <c r="H16" s="40"/>
      <c r="I16" s="40"/>
      <c r="J16" s="112">
        <v>7</v>
      </c>
      <c r="K16" s="40"/>
      <c r="L16" s="40"/>
      <c r="M16" s="112">
        <v>55</v>
      </c>
      <c r="N16" s="46" t="s">
        <v>469</v>
      </c>
      <c r="O16" s="40"/>
      <c r="P16" s="112" t="s">
        <v>218</v>
      </c>
      <c r="Q16" s="40"/>
      <c r="R16" s="40"/>
      <c r="S16" s="112" t="s">
        <v>218</v>
      </c>
      <c r="T16" s="40"/>
      <c r="U16" s="40"/>
      <c r="V16" s="112">
        <v>6</v>
      </c>
      <c r="W16" s="40"/>
      <c r="X16" s="40"/>
      <c r="Y16" s="112">
        <v>34</v>
      </c>
      <c r="Z16" s="46" t="s">
        <v>469</v>
      </c>
    </row>
    <row r="17" spans="1:26">
      <c r="A17" s="15"/>
      <c r="B17" s="46"/>
      <c r="C17" s="40"/>
      <c r="D17" s="112"/>
      <c r="E17" s="40"/>
      <c r="F17" s="40"/>
      <c r="G17" s="112"/>
      <c r="H17" s="40"/>
      <c r="I17" s="40"/>
      <c r="J17" s="112"/>
      <c r="K17" s="40"/>
      <c r="L17" s="40"/>
      <c r="M17" s="112"/>
      <c r="N17" s="46"/>
      <c r="O17" s="40"/>
      <c r="P17" s="112"/>
      <c r="Q17" s="40"/>
      <c r="R17" s="40"/>
      <c r="S17" s="112"/>
      <c r="T17" s="40"/>
      <c r="U17" s="40"/>
      <c r="V17" s="112"/>
      <c r="W17" s="40"/>
      <c r="X17" s="40"/>
      <c r="Y17" s="112"/>
      <c r="Z17" s="46"/>
    </row>
    <row r="18" spans="1:26">
      <c r="A18" s="15"/>
      <c r="B18" s="110" t="s">
        <v>761</v>
      </c>
      <c r="C18" s="34"/>
      <c r="D18" s="113">
        <v>7</v>
      </c>
      <c r="E18" s="34"/>
      <c r="F18" s="34"/>
      <c r="G18" s="113">
        <v>100</v>
      </c>
      <c r="H18" s="110" t="s">
        <v>469</v>
      </c>
      <c r="I18" s="34"/>
      <c r="J18" s="113">
        <v>22</v>
      </c>
      <c r="K18" s="34"/>
      <c r="L18" s="34"/>
      <c r="M18" s="113">
        <v>35</v>
      </c>
      <c r="N18" s="110" t="s">
        <v>469</v>
      </c>
      <c r="O18" s="34"/>
      <c r="P18" s="113">
        <v>8</v>
      </c>
      <c r="Q18" s="34"/>
      <c r="R18" s="34"/>
      <c r="S18" s="113">
        <v>29</v>
      </c>
      <c r="T18" s="110" t="s">
        <v>469</v>
      </c>
      <c r="U18" s="34"/>
      <c r="V18" s="113">
        <v>15</v>
      </c>
      <c r="W18" s="34"/>
      <c r="X18" s="34"/>
      <c r="Y18" s="113">
        <v>49</v>
      </c>
      <c r="Z18" s="110" t="s">
        <v>469</v>
      </c>
    </row>
    <row r="19" spans="1:26" ht="15.75" thickBot="1">
      <c r="A19" s="15"/>
      <c r="B19" s="110"/>
      <c r="C19" s="34"/>
      <c r="D19" s="116"/>
      <c r="E19" s="61"/>
      <c r="F19" s="34"/>
      <c r="G19" s="116"/>
      <c r="H19" s="117"/>
      <c r="I19" s="34"/>
      <c r="J19" s="116"/>
      <c r="K19" s="61"/>
      <c r="L19" s="34"/>
      <c r="M19" s="116"/>
      <c r="N19" s="117"/>
      <c r="O19" s="34"/>
      <c r="P19" s="116"/>
      <c r="Q19" s="61"/>
      <c r="R19" s="34"/>
      <c r="S19" s="116"/>
      <c r="T19" s="117"/>
      <c r="U19" s="34"/>
      <c r="V19" s="116"/>
      <c r="W19" s="61"/>
      <c r="X19" s="34"/>
      <c r="Y19" s="116"/>
      <c r="Z19" s="117"/>
    </row>
    <row r="20" spans="1:26">
      <c r="A20" s="15"/>
      <c r="B20" s="114" t="s">
        <v>762</v>
      </c>
      <c r="C20" s="40"/>
      <c r="D20" s="119">
        <v>7</v>
      </c>
      <c r="E20" s="28"/>
      <c r="F20" s="40"/>
      <c r="G20" s="119">
        <v>100</v>
      </c>
      <c r="H20" s="120" t="s">
        <v>469</v>
      </c>
      <c r="I20" s="40"/>
      <c r="J20" s="119">
        <v>31</v>
      </c>
      <c r="K20" s="28"/>
      <c r="L20" s="40"/>
      <c r="M20" s="119">
        <v>100</v>
      </c>
      <c r="N20" s="120" t="s">
        <v>469</v>
      </c>
      <c r="O20" s="40"/>
      <c r="P20" s="119">
        <v>9</v>
      </c>
      <c r="Q20" s="28"/>
      <c r="R20" s="40"/>
      <c r="S20" s="119">
        <v>100</v>
      </c>
      <c r="T20" s="120" t="s">
        <v>469</v>
      </c>
      <c r="U20" s="40"/>
      <c r="V20" s="119">
        <v>23</v>
      </c>
      <c r="W20" s="28"/>
      <c r="X20" s="40"/>
      <c r="Y20" s="119">
        <v>100</v>
      </c>
      <c r="Z20" s="120" t="s">
        <v>469</v>
      </c>
    </row>
    <row r="21" spans="1:26" ht="15.75" thickBot="1">
      <c r="A21" s="15"/>
      <c r="B21" s="114"/>
      <c r="C21" s="40"/>
      <c r="D21" s="125"/>
      <c r="E21" s="124"/>
      <c r="F21" s="40"/>
      <c r="G21" s="125"/>
      <c r="H21" s="122"/>
      <c r="I21" s="40"/>
      <c r="J21" s="125"/>
      <c r="K21" s="124"/>
      <c r="L21" s="40"/>
      <c r="M21" s="125"/>
      <c r="N21" s="122"/>
      <c r="O21" s="40"/>
      <c r="P21" s="125"/>
      <c r="Q21" s="124"/>
      <c r="R21" s="40"/>
      <c r="S21" s="125"/>
      <c r="T21" s="122"/>
      <c r="U21" s="40"/>
      <c r="V21" s="125"/>
      <c r="W21" s="124"/>
      <c r="X21" s="40"/>
      <c r="Y21" s="125"/>
      <c r="Z21" s="122"/>
    </row>
    <row r="22" spans="1:26" ht="15.75" thickTop="1">
      <c r="A22" s="15" t="s">
        <v>1262</v>
      </c>
      <c r="B22" s="84" t="s">
        <v>6</v>
      </c>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c r="A23" s="15"/>
      <c r="B23" s="88" t="s">
        <v>1263</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c r="A24" s="15"/>
      <c r="B24" s="88"/>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c r="A25" s="15"/>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5"/>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c r="A27" s="15"/>
      <c r="B27" s="42"/>
      <c r="C27" s="17"/>
      <c r="D27" s="126">
        <v>41639</v>
      </c>
      <c r="E27" s="126"/>
      <c r="F27" s="126"/>
      <c r="G27" s="126"/>
      <c r="H27" s="126"/>
      <c r="I27" s="126"/>
      <c r="J27" s="126"/>
      <c r="K27" s="126"/>
      <c r="L27" s="126"/>
      <c r="M27" s="126"/>
      <c r="N27" s="126"/>
      <c r="O27" s="17"/>
      <c r="P27" s="126">
        <v>41274</v>
      </c>
      <c r="Q27" s="126"/>
      <c r="R27" s="126"/>
      <c r="S27" s="126"/>
      <c r="T27" s="126"/>
      <c r="U27" s="126"/>
      <c r="V27" s="126"/>
      <c r="W27" s="126"/>
      <c r="X27" s="126"/>
      <c r="Y27" s="126"/>
      <c r="Z27" s="126"/>
    </row>
    <row r="28" spans="1:26" ht="15.75" thickBot="1">
      <c r="A28" s="15"/>
      <c r="B28" s="42"/>
      <c r="C28" s="17"/>
      <c r="D28" s="150" t="s">
        <v>764</v>
      </c>
      <c r="E28" s="150"/>
      <c r="F28" s="150"/>
      <c r="G28" s="150"/>
      <c r="H28" s="150"/>
      <c r="I28" s="150"/>
      <c r="J28" s="150"/>
      <c r="K28" s="150"/>
      <c r="L28" s="150"/>
      <c r="M28" s="150"/>
      <c r="N28" s="150"/>
      <c r="O28" s="17"/>
      <c r="P28" s="150" t="s">
        <v>764</v>
      </c>
      <c r="Q28" s="150"/>
      <c r="R28" s="150"/>
      <c r="S28" s="150"/>
      <c r="T28" s="150"/>
      <c r="U28" s="150"/>
      <c r="V28" s="150"/>
      <c r="W28" s="150"/>
      <c r="X28" s="150"/>
      <c r="Y28" s="150"/>
      <c r="Z28" s="150"/>
    </row>
    <row r="29" spans="1:26">
      <c r="A29" s="15"/>
      <c r="B29" s="40"/>
      <c r="C29" s="40"/>
      <c r="D29" s="127" t="s">
        <v>765</v>
      </c>
      <c r="E29" s="127"/>
      <c r="F29" s="127"/>
      <c r="G29" s="127"/>
      <c r="H29" s="127"/>
      <c r="I29" s="28"/>
      <c r="J29" s="127" t="s">
        <v>767</v>
      </c>
      <c r="K29" s="127"/>
      <c r="L29" s="127"/>
      <c r="M29" s="127"/>
      <c r="N29" s="127"/>
      <c r="O29" s="40"/>
      <c r="P29" s="127" t="s">
        <v>765</v>
      </c>
      <c r="Q29" s="127"/>
      <c r="R29" s="127"/>
      <c r="S29" s="127"/>
      <c r="T29" s="127"/>
      <c r="U29" s="28"/>
      <c r="V29" s="127" t="s">
        <v>767</v>
      </c>
      <c r="W29" s="127"/>
      <c r="X29" s="127"/>
      <c r="Y29" s="127"/>
      <c r="Z29" s="127"/>
    </row>
    <row r="30" spans="1:26" ht="15.75" thickBot="1">
      <c r="A30" s="15"/>
      <c r="B30" s="40"/>
      <c r="C30" s="40"/>
      <c r="D30" s="101" t="s">
        <v>766</v>
      </c>
      <c r="E30" s="101"/>
      <c r="F30" s="101"/>
      <c r="G30" s="101"/>
      <c r="H30" s="101"/>
      <c r="I30" s="40"/>
      <c r="J30" s="101" t="s">
        <v>630</v>
      </c>
      <c r="K30" s="101"/>
      <c r="L30" s="101"/>
      <c r="M30" s="101"/>
      <c r="N30" s="101"/>
      <c r="O30" s="40"/>
      <c r="P30" s="101" t="s">
        <v>766</v>
      </c>
      <c r="Q30" s="101"/>
      <c r="R30" s="101"/>
      <c r="S30" s="101"/>
      <c r="T30" s="101"/>
      <c r="U30" s="40"/>
      <c r="V30" s="101" t="s">
        <v>630</v>
      </c>
      <c r="W30" s="101"/>
      <c r="X30" s="101"/>
      <c r="Y30" s="101"/>
      <c r="Z30" s="101"/>
    </row>
    <row r="31" spans="1:26" ht="15.75" thickBot="1">
      <c r="A31" s="15"/>
      <c r="B31" s="92" t="s">
        <v>768</v>
      </c>
      <c r="C31" s="17"/>
      <c r="D31" s="150" t="s">
        <v>466</v>
      </c>
      <c r="E31" s="150"/>
      <c r="F31" s="17"/>
      <c r="G31" s="150" t="s">
        <v>758</v>
      </c>
      <c r="H31" s="150"/>
      <c r="I31" s="17"/>
      <c r="J31" s="150" t="s">
        <v>466</v>
      </c>
      <c r="K31" s="150"/>
      <c r="L31" s="17"/>
      <c r="M31" s="150" t="s">
        <v>758</v>
      </c>
      <c r="N31" s="150"/>
      <c r="O31" s="17"/>
      <c r="P31" s="150" t="s">
        <v>466</v>
      </c>
      <c r="Q31" s="150"/>
      <c r="R31" s="17"/>
      <c r="S31" s="150" t="s">
        <v>758</v>
      </c>
      <c r="T31" s="150"/>
      <c r="U31" s="17"/>
      <c r="V31" s="150" t="s">
        <v>466</v>
      </c>
      <c r="W31" s="150"/>
      <c r="X31" s="17"/>
      <c r="Y31" s="150" t="s">
        <v>758</v>
      </c>
      <c r="Z31" s="150"/>
    </row>
    <row r="32" spans="1:26">
      <c r="A32" s="15"/>
      <c r="B32" s="103" t="s">
        <v>769</v>
      </c>
      <c r="C32" s="34"/>
      <c r="D32" s="108">
        <v>6</v>
      </c>
      <c r="E32" s="35"/>
      <c r="F32" s="34"/>
      <c r="G32" s="108">
        <v>100</v>
      </c>
      <c r="H32" s="103" t="s">
        <v>469</v>
      </c>
      <c r="I32" s="34"/>
      <c r="J32" s="108">
        <v>21</v>
      </c>
      <c r="K32" s="35"/>
      <c r="L32" s="34"/>
      <c r="M32" s="108">
        <v>28</v>
      </c>
      <c r="N32" s="103" t="s">
        <v>469</v>
      </c>
      <c r="O32" s="34"/>
      <c r="P32" s="108">
        <v>6</v>
      </c>
      <c r="Q32" s="35"/>
      <c r="R32" s="34"/>
      <c r="S32" s="108">
        <v>18</v>
      </c>
      <c r="T32" s="103" t="s">
        <v>469</v>
      </c>
      <c r="U32" s="34"/>
      <c r="V32" s="108">
        <v>16</v>
      </c>
      <c r="W32" s="35"/>
      <c r="X32" s="34"/>
      <c r="Y32" s="108">
        <v>65</v>
      </c>
      <c r="Z32" s="103" t="s">
        <v>469</v>
      </c>
    </row>
    <row r="33" spans="1:26">
      <c r="A33" s="15"/>
      <c r="B33" s="110"/>
      <c r="C33" s="34"/>
      <c r="D33" s="109"/>
      <c r="E33" s="107"/>
      <c r="F33" s="34"/>
      <c r="G33" s="109"/>
      <c r="H33" s="104"/>
      <c r="I33" s="34"/>
      <c r="J33" s="109"/>
      <c r="K33" s="107"/>
      <c r="L33" s="34"/>
      <c r="M33" s="109"/>
      <c r="N33" s="104"/>
      <c r="O33" s="34"/>
      <c r="P33" s="109"/>
      <c r="Q33" s="107"/>
      <c r="R33" s="34"/>
      <c r="S33" s="109"/>
      <c r="T33" s="104"/>
      <c r="U33" s="34"/>
      <c r="V33" s="109"/>
      <c r="W33" s="107"/>
      <c r="X33" s="34"/>
      <c r="Y33" s="109"/>
      <c r="Z33" s="104"/>
    </row>
    <row r="34" spans="1:26">
      <c r="A34" s="15"/>
      <c r="B34" s="46" t="s">
        <v>770</v>
      </c>
      <c r="C34" s="40"/>
      <c r="D34" s="112">
        <v>1</v>
      </c>
      <c r="E34" s="40"/>
      <c r="F34" s="40"/>
      <c r="G34" s="112" t="s">
        <v>218</v>
      </c>
      <c r="H34" s="40"/>
      <c r="I34" s="40"/>
      <c r="J34" s="112">
        <v>3</v>
      </c>
      <c r="K34" s="40"/>
      <c r="L34" s="40"/>
      <c r="M34" s="112">
        <v>17</v>
      </c>
      <c r="N34" s="46" t="s">
        <v>469</v>
      </c>
      <c r="O34" s="40"/>
      <c r="P34" s="112">
        <v>2</v>
      </c>
      <c r="Q34" s="40"/>
      <c r="R34" s="40"/>
      <c r="S34" s="112">
        <v>11</v>
      </c>
      <c r="T34" s="46" t="s">
        <v>469</v>
      </c>
      <c r="U34" s="40"/>
      <c r="V34" s="112">
        <v>1</v>
      </c>
      <c r="W34" s="40"/>
      <c r="X34" s="40"/>
      <c r="Y34" s="112">
        <v>1</v>
      </c>
      <c r="Z34" s="46" t="s">
        <v>469</v>
      </c>
    </row>
    <row r="35" spans="1:26">
      <c r="A35" s="15"/>
      <c r="B35" s="46"/>
      <c r="C35" s="40"/>
      <c r="D35" s="112"/>
      <c r="E35" s="40"/>
      <c r="F35" s="40"/>
      <c r="G35" s="112"/>
      <c r="H35" s="40"/>
      <c r="I35" s="40"/>
      <c r="J35" s="112"/>
      <c r="K35" s="40"/>
      <c r="L35" s="40"/>
      <c r="M35" s="112"/>
      <c r="N35" s="46"/>
      <c r="O35" s="40"/>
      <c r="P35" s="112"/>
      <c r="Q35" s="40"/>
      <c r="R35" s="40"/>
      <c r="S35" s="112"/>
      <c r="T35" s="46"/>
      <c r="U35" s="40"/>
      <c r="V35" s="112"/>
      <c r="W35" s="40"/>
      <c r="X35" s="40"/>
      <c r="Y35" s="112"/>
      <c r="Z35" s="46"/>
    </row>
    <row r="36" spans="1:26">
      <c r="A36" s="15"/>
      <c r="B36" s="110" t="s">
        <v>771</v>
      </c>
      <c r="C36" s="34"/>
      <c r="D36" s="113" t="s">
        <v>218</v>
      </c>
      <c r="E36" s="34"/>
      <c r="F36" s="34"/>
      <c r="G36" s="113" t="s">
        <v>218</v>
      </c>
      <c r="H36" s="34"/>
      <c r="I36" s="34"/>
      <c r="J36" s="113" t="s">
        <v>218</v>
      </c>
      <c r="K36" s="34"/>
      <c r="L36" s="34"/>
      <c r="M36" s="113" t="s">
        <v>218</v>
      </c>
      <c r="N36" s="34"/>
      <c r="O36" s="34"/>
      <c r="P36" s="113">
        <v>1</v>
      </c>
      <c r="Q36" s="34"/>
      <c r="R36" s="34"/>
      <c r="S36" s="113">
        <v>71</v>
      </c>
      <c r="T36" s="110" t="s">
        <v>469</v>
      </c>
      <c r="U36" s="34"/>
      <c r="V36" s="113" t="s">
        <v>218</v>
      </c>
      <c r="W36" s="34"/>
      <c r="X36" s="34"/>
      <c r="Y36" s="113" t="s">
        <v>218</v>
      </c>
      <c r="Z36" s="34"/>
    </row>
    <row r="37" spans="1:26">
      <c r="A37" s="15"/>
      <c r="B37" s="110"/>
      <c r="C37" s="34"/>
      <c r="D37" s="113"/>
      <c r="E37" s="34"/>
      <c r="F37" s="34"/>
      <c r="G37" s="113"/>
      <c r="H37" s="34"/>
      <c r="I37" s="34"/>
      <c r="J37" s="113"/>
      <c r="K37" s="34"/>
      <c r="L37" s="34"/>
      <c r="M37" s="113"/>
      <c r="N37" s="34"/>
      <c r="O37" s="34"/>
      <c r="P37" s="113"/>
      <c r="Q37" s="34"/>
      <c r="R37" s="34"/>
      <c r="S37" s="113"/>
      <c r="T37" s="110"/>
      <c r="U37" s="34"/>
      <c r="V37" s="113"/>
      <c r="W37" s="34"/>
      <c r="X37" s="34"/>
      <c r="Y37" s="113"/>
      <c r="Z37" s="34"/>
    </row>
    <row r="38" spans="1:26">
      <c r="A38" s="15"/>
      <c r="B38" s="46" t="s">
        <v>760</v>
      </c>
      <c r="C38" s="40"/>
      <c r="D38" s="112" t="s">
        <v>218</v>
      </c>
      <c r="E38" s="40"/>
      <c r="F38" s="40"/>
      <c r="G38" s="112" t="s">
        <v>218</v>
      </c>
      <c r="H38" s="40"/>
      <c r="I38" s="40"/>
      <c r="J38" s="112">
        <v>7</v>
      </c>
      <c r="K38" s="40"/>
      <c r="L38" s="40"/>
      <c r="M38" s="112">
        <v>55</v>
      </c>
      <c r="N38" s="46" t="s">
        <v>469</v>
      </c>
      <c r="O38" s="40"/>
      <c r="P38" s="112" t="s">
        <v>218</v>
      </c>
      <c r="Q38" s="40"/>
      <c r="R38" s="40"/>
      <c r="S38" s="112" t="s">
        <v>218</v>
      </c>
      <c r="T38" s="40"/>
      <c r="U38" s="40"/>
      <c r="V38" s="112">
        <v>6</v>
      </c>
      <c r="W38" s="40"/>
      <c r="X38" s="40"/>
      <c r="Y38" s="112">
        <v>34</v>
      </c>
      <c r="Z38" s="46" t="s">
        <v>469</v>
      </c>
    </row>
    <row r="39" spans="1:26" ht="15.75" thickBot="1">
      <c r="A39" s="15"/>
      <c r="B39" s="46"/>
      <c r="C39" s="40"/>
      <c r="D39" s="144"/>
      <c r="E39" s="71"/>
      <c r="F39" s="40"/>
      <c r="G39" s="144"/>
      <c r="H39" s="71"/>
      <c r="I39" s="40"/>
      <c r="J39" s="144"/>
      <c r="K39" s="71"/>
      <c r="L39" s="40"/>
      <c r="M39" s="144"/>
      <c r="N39" s="148"/>
      <c r="O39" s="40"/>
      <c r="P39" s="144"/>
      <c r="Q39" s="71"/>
      <c r="R39" s="40"/>
      <c r="S39" s="144"/>
      <c r="T39" s="71"/>
      <c r="U39" s="40"/>
      <c r="V39" s="144"/>
      <c r="W39" s="71"/>
      <c r="X39" s="40"/>
      <c r="Y39" s="144"/>
      <c r="Z39" s="148"/>
    </row>
    <row r="40" spans="1:26">
      <c r="A40" s="15"/>
      <c r="B40" s="102" t="s">
        <v>762</v>
      </c>
      <c r="C40" s="34"/>
      <c r="D40" s="108">
        <v>7</v>
      </c>
      <c r="E40" s="35"/>
      <c r="F40" s="34"/>
      <c r="G40" s="108">
        <v>100</v>
      </c>
      <c r="H40" s="103" t="s">
        <v>469</v>
      </c>
      <c r="I40" s="34"/>
      <c r="J40" s="108">
        <v>31</v>
      </c>
      <c r="K40" s="35"/>
      <c r="L40" s="34"/>
      <c r="M40" s="108">
        <v>100</v>
      </c>
      <c r="N40" s="103" t="s">
        <v>469</v>
      </c>
      <c r="O40" s="34"/>
      <c r="P40" s="108">
        <v>9</v>
      </c>
      <c r="Q40" s="35"/>
      <c r="R40" s="34"/>
      <c r="S40" s="108">
        <v>100</v>
      </c>
      <c r="T40" s="103" t="s">
        <v>469</v>
      </c>
      <c r="U40" s="34"/>
      <c r="V40" s="108">
        <v>23</v>
      </c>
      <c r="W40" s="35"/>
      <c r="X40" s="34"/>
      <c r="Y40" s="108">
        <v>100</v>
      </c>
      <c r="Z40" s="103" t="s">
        <v>469</v>
      </c>
    </row>
    <row r="41" spans="1:26" ht="15.75" thickBot="1">
      <c r="A41" s="15"/>
      <c r="B41" s="102"/>
      <c r="C41" s="34"/>
      <c r="D41" s="147"/>
      <c r="E41" s="140"/>
      <c r="F41" s="34"/>
      <c r="G41" s="147"/>
      <c r="H41" s="145"/>
      <c r="I41" s="34"/>
      <c r="J41" s="147"/>
      <c r="K41" s="140"/>
      <c r="L41" s="34"/>
      <c r="M41" s="147"/>
      <c r="N41" s="145"/>
      <c r="O41" s="34"/>
      <c r="P41" s="147"/>
      <c r="Q41" s="140"/>
      <c r="R41" s="34"/>
      <c r="S41" s="147"/>
      <c r="T41" s="145"/>
      <c r="U41" s="34"/>
      <c r="V41" s="147"/>
      <c r="W41" s="140"/>
      <c r="X41" s="34"/>
      <c r="Y41" s="147"/>
      <c r="Z41" s="145"/>
    </row>
    <row r="42" spans="1:26" ht="15.75" thickTop="1"/>
  </sheetData>
  <mergeCells count="289">
    <mergeCell ref="B5:Z5"/>
    <mergeCell ref="B6:Z6"/>
    <mergeCell ref="A22:A41"/>
    <mergeCell ref="B22:Z22"/>
    <mergeCell ref="B23:Z23"/>
    <mergeCell ref="B24:Z24"/>
    <mergeCell ref="W40:W41"/>
    <mergeCell ref="X40:X41"/>
    <mergeCell ref="Y40:Y41"/>
    <mergeCell ref="Z40:Z41"/>
    <mergeCell ref="A1:A2"/>
    <mergeCell ref="B1:Z1"/>
    <mergeCell ref="B2:Z2"/>
    <mergeCell ref="B3:Z3"/>
    <mergeCell ref="A4:A21"/>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S31:T31"/>
    <mergeCell ref="V31:W31"/>
    <mergeCell ref="Y31:Z31"/>
    <mergeCell ref="B32:B33"/>
    <mergeCell ref="C32:C33"/>
    <mergeCell ref="D32:D33"/>
    <mergeCell ref="E32:E33"/>
    <mergeCell ref="F32:F33"/>
    <mergeCell ref="G32:G33"/>
    <mergeCell ref="H32:H33"/>
    <mergeCell ref="P29:T29"/>
    <mergeCell ref="P30:T30"/>
    <mergeCell ref="U29:U30"/>
    <mergeCell ref="V29:Z29"/>
    <mergeCell ref="V30:Z30"/>
    <mergeCell ref="D31:E31"/>
    <mergeCell ref="G31:H31"/>
    <mergeCell ref="J31:K31"/>
    <mergeCell ref="M31:N31"/>
    <mergeCell ref="P31:Q31"/>
    <mergeCell ref="D28:N28"/>
    <mergeCell ref="P28:Z28"/>
    <mergeCell ref="B29:B30"/>
    <mergeCell ref="C29:C30"/>
    <mergeCell ref="D29:H29"/>
    <mergeCell ref="D30:H30"/>
    <mergeCell ref="I29:I30"/>
    <mergeCell ref="J29:N29"/>
    <mergeCell ref="J30:N30"/>
    <mergeCell ref="O29:O30"/>
    <mergeCell ref="W20:W21"/>
    <mergeCell ref="X20:X21"/>
    <mergeCell ref="Y20:Y21"/>
    <mergeCell ref="Z20:Z21"/>
    <mergeCell ref="B25:Z25"/>
    <mergeCell ref="D27:N27"/>
    <mergeCell ref="P27:Z27"/>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Z11"/>
    <mergeCell ref="V12:Z12"/>
    <mergeCell ref="D13:E13"/>
    <mergeCell ref="G13:H13"/>
    <mergeCell ref="J13:K13"/>
    <mergeCell ref="M13:N13"/>
    <mergeCell ref="P13:Q13"/>
    <mergeCell ref="S13:T13"/>
    <mergeCell ref="V13:W13"/>
    <mergeCell ref="Y13:Z13"/>
    <mergeCell ref="J11:N11"/>
    <mergeCell ref="J12:N12"/>
    <mergeCell ref="O11:O12"/>
    <mergeCell ref="P11:T11"/>
    <mergeCell ref="P12:T12"/>
    <mergeCell ref="U11:U12"/>
    <mergeCell ref="B7:Z7"/>
    <mergeCell ref="D9:N9"/>
    <mergeCell ref="P9:Z9"/>
    <mergeCell ref="D10:N10"/>
    <mergeCell ref="P10:Z10"/>
    <mergeCell ref="B11:B12"/>
    <mergeCell ref="C11:C12"/>
    <mergeCell ref="D11:H11"/>
    <mergeCell ref="D12:H12"/>
    <mergeCell ref="I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7.7109375" customWidth="1"/>
    <col min="4" max="4" width="3.85546875" customWidth="1"/>
    <col min="5" max="5" width="5.7109375" customWidth="1"/>
    <col min="6" max="7" width="17.7109375" customWidth="1"/>
    <col min="8" max="8" width="3.85546875" customWidth="1"/>
    <col min="9" max="9" width="7.7109375" customWidth="1"/>
    <col min="10" max="10" width="17.7109375" customWidth="1"/>
  </cols>
  <sheetData>
    <row r="1" spans="1:10" ht="15" customHeight="1">
      <c r="A1" s="8" t="s">
        <v>1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87</v>
      </c>
      <c r="B3" s="84" t="s">
        <v>6</v>
      </c>
      <c r="C3" s="84"/>
      <c r="D3" s="84"/>
      <c r="E3" s="84"/>
      <c r="F3" s="84"/>
      <c r="G3" s="84"/>
      <c r="H3" s="84"/>
      <c r="I3" s="84"/>
      <c r="J3" s="84"/>
    </row>
    <row r="4" spans="1:10" ht="15" customHeight="1">
      <c r="A4" s="15" t="s">
        <v>1265</v>
      </c>
      <c r="B4" s="84" t="s">
        <v>6</v>
      </c>
      <c r="C4" s="84"/>
      <c r="D4" s="84"/>
      <c r="E4" s="84"/>
      <c r="F4" s="84"/>
      <c r="G4" s="84"/>
      <c r="H4" s="84"/>
      <c r="I4" s="84"/>
      <c r="J4" s="84"/>
    </row>
    <row r="5" spans="1:10" ht="25.5" customHeight="1">
      <c r="A5" s="15"/>
      <c r="B5" s="88" t="s">
        <v>1266</v>
      </c>
      <c r="C5" s="88"/>
      <c r="D5" s="88"/>
      <c r="E5" s="88"/>
      <c r="F5" s="88"/>
      <c r="G5" s="88"/>
      <c r="H5" s="88"/>
      <c r="I5" s="88"/>
      <c r="J5" s="88"/>
    </row>
    <row r="6" spans="1:10">
      <c r="A6" s="15"/>
      <c r="B6" s="100"/>
      <c r="C6" s="100"/>
      <c r="D6" s="100"/>
      <c r="E6" s="100"/>
      <c r="F6" s="100"/>
      <c r="G6" s="100"/>
      <c r="H6" s="100"/>
      <c r="I6" s="100"/>
      <c r="J6" s="100"/>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92" t="s">
        <v>791</v>
      </c>
      <c r="C9" s="17"/>
      <c r="D9" s="101">
        <v>2012</v>
      </c>
      <c r="E9" s="101"/>
      <c r="F9" s="101"/>
      <c r="G9" s="17"/>
      <c r="H9" s="101">
        <v>2011</v>
      </c>
      <c r="I9" s="101"/>
      <c r="J9" s="101"/>
    </row>
    <row r="10" spans="1:10" ht="23.25" customHeight="1">
      <c r="A10" s="15"/>
      <c r="B10" s="103" t="s">
        <v>792</v>
      </c>
      <c r="C10" s="34"/>
      <c r="D10" s="103" t="s">
        <v>215</v>
      </c>
      <c r="E10" s="108">
        <v>88</v>
      </c>
      <c r="F10" s="35"/>
      <c r="G10" s="34"/>
      <c r="H10" s="103" t="s">
        <v>215</v>
      </c>
      <c r="I10" s="108">
        <v>208</v>
      </c>
      <c r="J10" s="35"/>
    </row>
    <row r="11" spans="1:10">
      <c r="A11" s="15"/>
      <c r="B11" s="110"/>
      <c r="C11" s="34"/>
      <c r="D11" s="104"/>
      <c r="E11" s="109"/>
      <c r="F11" s="107"/>
      <c r="G11" s="34"/>
      <c r="H11" s="104"/>
      <c r="I11" s="109"/>
      <c r="J11" s="107"/>
    </row>
    <row r="12" spans="1:10">
      <c r="A12" s="15"/>
      <c r="B12" s="46" t="s">
        <v>793</v>
      </c>
      <c r="C12" s="40"/>
      <c r="D12" s="112">
        <v>53</v>
      </c>
      <c r="E12" s="112"/>
      <c r="F12" s="40"/>
      <c r="G12" s="40"/>
      <c r="H12" s="112">
        <v>215</v>
      </c>
      <c r="I12" s="112"/>
      <c r="J12" s="40"/>
    </row>
    <row r="13" spans="1:10">
      <c r="A13" s="15"/>
      <c r="B13" s="46"/>
      <c r="C13" s="40"/>
      <c r="D13" s="112"/>
      <c r="E13" s="112"/>
      <c r="F13" s="40"/>
      <c r="G13" s="40"/>
      <c r="H13" s="112"/>
      <c r="I13" s="112"/>
      <c r="J13" s="40"/>
    </row>
    <row r="14" spans="1:10">
      <c r="A14" s="15"/>
      <c r="B14" s="110" t="s">
        <v>794</v>
      </c>
      <c r="C14" s="34"/>
      <c r="D14" s="113">
        <v>42</v>
      </c>
      <c r="E14" s="113"/>
      <c r="F14" s="34"/>
      <c r="G14" s="34"/>
      <c r="H14" s="113">
        <v>55</v>
      </c>
      <c r="I14" s="113"/>
      <c r="J14" s="34"/>
    </row>
    <row r="15" spans="1:10">
      <c r="A15" s="15"/>
      <c r="B15" s="110"/>
      <c r="C15" s="34"/>
      <c r="D15" s="113"/>
      <c r="E15" s="113"/>
      <c r="F15" s="34"/>
      <c r="G15" s="34"/>
      <c r="H15" s="113"/>
      <c r="I15" s="113"/>
      <c r="J15" s="34"/>
    </row>
  </sheetData>
  <mergeCells count="34">
    <mergeCell ref="J14:J15"/>
    <mergeCell ref="A1:A2"/>
    <mergeCell ref="B1:J1"/>
    <mergeCell ref="B2:J2"/>
    <mergeCell ref="B3:J3"/>
    <mergeCell ref="A4:A15"/>
    <mergeCell ref="B4:J4"/>
    <mergeCell ref="B5:J5"/>
    <mergeCell ref="B6:J6"/>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4</v>
      </c>
    </row>
    <row r="2" spans="1:3">
      <c r="A2" s="3" t="s">
        <v>72</v>
      </c>
      <c r="B2" s="4" t="s">
        <v>6</v>
      </c>
      <c r="C2" s="4" t="s">
        <v>6</v>
      </c>
    </row>
    <row r="3" spans="1:3" ht="30">
      <c r="A3" s="2" t="s">
        <v>73</v>
      </c>
      <c r="B3" s="9">
        <v>0.01</v>
      </c>
      <c r="C3" s="9">
        <v>0.01</v>
      </c>
    </row>
    <row r="4" spans="1:3">
      <c r="A4" s="2" t="s">
        <v>74</v>
      </c>
      <c r="B4" s="6">
        <v>200000000</v>
      </c>
      <c r="C4" s="6">
        <v>200000000</v>
      </c>
    </row>
    <row r="5" spans="1:3">
      <c r="A5" s="2" t="s">
        <v>75</v>
      </c>
      <c r="B5" s="6">
        <v>16873880</v>
      </c>
      <c r="C5" s="6">
        <v>16873880</v>
      </c>
    </row>
    <row r="6" spans="1:3">
      <c r="A6" s="2" t="s">
        <v>76</v>
      </c>
      <c r="B6" s="6">
        <v>16832121</v>
      </c>
      <c r="C6" s="6">
        <v>16873880</v>
      </c>
    </row>
    <row r="7" spans="1:3" ht="30">
      <c r="A7" s="2" t="s">
        <v>77</v>
      </c>
      <c r="B7" s="9">
        <v>0.01</v>
      </c>
      <c r="C7" s="9">
        <v>0.01</v>
      </c>
    </row>
    <row r="8" spans="1:3">
      <c r="A8" s="2" t="s">
        <v>78</v>
      </c>
      <c r="B8" s="6">
        <v>100000000</v>
      </c>
      <c r="C8" s="6">
        <v>100000000</v>
      </c>
    </row>
    <row r="9" spans="1:3">
      <c r="A9" s="2" t="s">
        <v>79</v>
      </c>
      <c r="B9" s="4">
        <v>0</v>
      </c>
      <c r="C9" s="4">
        <v>0</v>
      </c>
    </row>
    <row r="10" spans="1:3">
      <c r="A10" s="2" t="s">
        <v>80</v>
      </c>
      <c r="B10" s="6">
        <v>41659</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8.28515625" customWidth="1"/>
    <col min="10" max="10" width="11.5703125" customWidth="1"/>
  </cols>
  <sheetData>
    <row r="1" spans="1:10" ht="15" customHeight="1">
      <c r="A1" s="8" t="s">
        <v>12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96</v>
      </c>
      <c r="B3" s="84" t="s">
        <v>6</v>
      </c>
      <c r="C3" s="84"/>
      <c r="D3" s="84"/>
      <c r="E3" s="84"/>
      <c r="F3" s="84"/>
      <c r="G3" s="84"/>
      <c r="H3" s="84"/>
      <c r="I3" s="84"/>
      <c r="J3" s="84"/>
    </row>
    <row r="4" spans="1:10" ht="15" customHeight="1">
      <c r="A4" s="15" t="s">
        <v>1268</v>
      </c>
      <c r="B4" s="84" t="s">
        <v>6</v>
      </c>
      <c r="C4" s="84"/>
      <c r="D4" s="84"/>
      <c r="E4" s="84"/>
      <c r="F4" s="84"/>
      <c r="G4" s="84"/>
      <c r="H4" s="84"/>
      <c r="I4" s="84"/>
      <c r="J4" s="84"/>
    </row>
    <row r="5" spans="1:10" ht="25.5" customHeight="1">
      <c r="A5" s="15"/>
      <c r="B5" s="88" t="s">
        <v>798</v>
      </c>
      <c r="C5" s="88"/>
      <c r="D5" s="88"/>
      <c r="E5" s="88"/>
      <c r="F5" s="88"/>
      <c r="G5" s="88"/>
      <c r="H5" s="88"/>
      <c r="I5" s="88"/>
      <c r="J5" s="88"/>
    </row>
    <row r="6" spans="1:10">
      <c r="A6" s="15"/>
      <c r="B6" s="23"/>
      <c r="C6" s="23"/>
      <c r="D6" s="23"/>
      <c r="E6" s="23"/>
      <c r="F6" s="23"/>
      <c r="G6" s="23"/>
      <c r="H6" s="23"/>
      <c r="I6" s="23"/>
      <c r="J6" s="23"/>
    </row>
    <row r="7" spans="1:10">
      <c r="A7" s="15"/>
      <c r="B7" s="11"/>
      <c r="C7" s="11"/>
      <c r="D7" s="11"/>
      <c r="E7" s="11"/>
      <c r="F7" s="11"/>
      <c r="G7" s="11"/>
      <c r="H7" s="11"/>
      <c r="I7" s="11"/>
      <c r="J7" s="11"/>
    </row>
    <row r="8" spans="1:10" ht="15.75" thickBot="1">
      <c r="A8" s="15"/>
      <c r="B8" s="177"/>
      <c r="C8" s="17"/>
      <c r="D8" s="184" t="s">
        <v>799</v>
      </c>
      <c r="E8" s="184"/>
      <c r="F8" s="184"/>
      <c r="G8" s="184"/>
      <c r="H8" s="184"/>
      <c r="I8" s="184"/>
      <c r="J8" s="184"/>
    </row>
    <row r="9" spans="1:10" ht="15.75" thickBot="1">
      <c r="A9" s="15"/>
      <c r="B9" s="177"/>
      <c r="C9" s="17"/>
      <c r="D9" s="185">
        <v>2013</v>
      </c>
      <c r="E9" s="185"/>
      <c r="F9" s="185"/>
      <c r="G9" s="17"/>
      <c r="H9" s="185">
        <v>2012</v>
      </c>
      <c r="I9" s="185"/>
      <c r="J9" s="185"/>
    </row>
    <row r="10" spans="1:10">
      <c r="A10" s="15"/>
      <c r="B10" s="177"/>
      <c r="C10" s="17"/>
      <c r="D10" s="28"/>
      <c r="E10" s="28"/>
      <c r="F10" s="28"/>
      <c r="G10" s="17"/>
      <c r="H10" s="187" t="s">
        <v>800</v>
      </c>
      <c r="I10" s="187"/>
      <c r="J10" s="187"/>
    </row>
    <row r="11" spans="1:10">
      <c r="A11" s="15"/>
      <c r="B11" s="17"/>
      <c r="C11" s="17"/>
      <c r="D11" s="40"/>
      <c r="E11" s="40"/>
      <c r="F11" s="40"/>
      <c r="G11" s="17"/>
      <c r="H11" s="40"/>
      <c r="I11" s="40"/>
      <c r="J11" s="40"/>
    </row>
    <row r="12" spans="1:10" ht="87" customHeight="1">
      <c r="A12" s="15"/>
      <c r="B12" s="188" t="s">
        <v>801</v>
      </c>
      <c r="C12" s="34"/>
      <c r="D12" s="188" t="s">
        <v>215</v>
      </c>
      <c r="E12" s="189">
        <v>54975</v>
      </c>
      <c r="F12" s="34"/>
      <c r="G12" s="34"/>
      <c r="H12" s="188" t="s">
        <v>215</v>
      </c>
      <c r="I12" s="189">
        <v>49961</v>
      </c>
      <c r="J12" s="34"/>
    </row>
    <row r="13" spans="1:10">
      <c r="A13" s="15"/>
      <c r="B13" s="188"/>
      <c r="C13" s="34"/>
      <c r="D13" s="188"/>
      <c r="E13" s="189"/>
      <c r="F13" s="34"/>
      <c r="G13" s="34"/>
      <c r="H13" s="188"/>
      <c r="I13" s="189"/>
      <c r="J13" s="34"/>
    </row>
    <row r="14" spans="1:10" ht="74.25" customHeight="1">
      <c r="A14" s="15"/>
      <c r="B14" s="190" t="s">
        <v>802</v>
      </c>
      <c r="C14" s="40"/>
      <c r="D14" s="191">
        <v>24618</v>
      </c>
      <c r="E14" s="191"/>
      <c r="F14" s="40"/>
      <c r="G14" s="40"/>
      <c r="H14" s="192" t="s">
        <v>218</v>
      </c>
      <c r="I14" s="192"/>
      <c r="J14" s="40"/>
    </row>
    <row r="15" spans="1:10">
      <c r="A15" s="15"/>
      <c r="B15" s="190"/>
      <c r="C15" s="40"/>
      <c r="D15" s="191"/>
      <c r="E15" s="191"/>
      <c r="F15" s="40"/>
      <c r="G15" s="40"/>
      <c r="H15" s="192"/>
      <c r="I15" s="192"/>
      <c r="J15" s="40"/>
    </row>
    <row r="16" spans="1:10" ht="48.75" customHeight="1">
      <c r="A16" s="15"/>
      <c r="B16" s="188" t="s">
        <v>803</v>
      </c>
      <c r="C16" s="34"/>
      <c r="D16" s="189">
        <v>10448</v>
      </c>
      <c r="E16" s="189"/>
      <c r="F16" s="34"/>
      <c r="G16" s="34"/>
      <c r="H16" s="189">
        <v>10448</v>
      </c>
      <c r="I16" s="189"/>
      <c r="J16" s="34"/>
    </row>
    <row r="17" spans="1:10">
      <c r="A17" s="15"/>
      <c r="B17" s="188"/>
      <c r="C17" s="34"/>
      <c r="D17" s="189"/>
      <c r="E17" s="189"/>
      <c r="F17" s="34"/>
      <c r="G17" s="34"/>
      <c r="H17" s="189"/>
      <c r="I17" s="189"/>
      <c r="J17" s="34"/>
    </row>
    <row r="18" spans="1:10" ht="48.75" customHeight="1">
      <c r="A18" s="15"/>
      <c r="B18" s="190" t="s">
        <v>804</v>
      </c>
      <c r="C18" s="40"/>
      <c r="D18" s="191">
        <v>10000</v>
      </c>
      <c r="E18" s="191"/>
      <c r="F18" s="40"/>
      <c r="G18" s="40"/>
      <c r="H18" s="192" t="s">
        <v>218</v>
      </c>
      <c r="I18" s="192"/>
      <c r="J18" s="40"/>
    </row>
    <row r="19" spans="1:10">
      <c r="A19" s="15"/>
      <c r="B19" s="190"/>
      <c r="C19" s="40"/>
      <c r="D19" s="191"/>
      <c r="E19" s="191"/>
      <c r="F19" s="40"/>
      <c r="G19" s="40"/>
      <c r="H19" s="192"/>
      <c r="I19" s="192"/>
      <c r="J19" s="40"/>
    </row>
    <row r="20" spans="1:10" ht="87" customHeight="1">
      <c r="A20" s="15"/>
      <c r="B20" s="188" t="s">
        <v>805</v>
      </c>
      <c r="C20" s="34"/>
      <c r="D20" s="189">
        <v>5220</v>
      </c>
      <c r="E20" s="189"/>
      <c r="F20" s="34"/>
      <c r="G20" s="34"/>
      <c r="H20" s="189">
        <v>5220</v>
      </c>
      <c r="I20" s="189"/>
      <c r="J20" s="34"/>
    </row>
    <row r="21" spans="1:10">
      <c r="A21" s="15"/>
      <c r="B21" s="188"/>
      <c r="C21" s="34"/>
      <c r="D21" s="189"/>
      <c r="E21" s="189"/>
      <c r="F21" s="34"/>
      <c r="G21" s="34"/>
      <c r="H21" s="189"/>
      <c r="I21" s="189"/>
      <c r="J21" s="34"/>
    </row>
    <row r="22" spans="1:10" ht="23.25" customHeight="1">
      <c r="A22" s="15"/>
      <c r="B22" s="190" t="s">
        <v>806</v>
      </c>
      <c r="C22" s="40"/>
      <c r="D22" s="191">
        <v>3787</v>
      </c>
      <c r="E22" s="191"/>
      <c r="F22" s="40"/>
      <c r="G22" s="40"/>
      <c r="H22" s="192" t="s">
        <v>218</v>
      </c>
      <c r="I22" s="192"/>
      <c r="J22" s="40"/>
    </row>
    <row r="23" spans="1:10">
      <c r="A23" s="15"/>
      <c r="B23" s="190"/>
      <c r="C23" s="40"/>
      <c r="D23" s="191"/>
      <c r="E23" s="191"/>
      <c r="F23" s="40"/>
      <c r="G23" s="40"/>
      <c r="H23" s="192"/>
      <c r="I23" s="192"/>
      <c r="J23" s="40"/>
    </row>
    <row r="24" spans="1:10" ht="48.75" customHeight="1">
      <c r="A24" s="15"/>
      <c r="B24" s="188" t="s">
        <v>807</v>
      </c>
      <c r="C24" s="34"/>
      <c r="D24" s="189">
        <v>3465</v>
      </c>
      <c r="E24" s="189"/>
      <c r="F24" s="34"/>
      <c r="G24" s="34"/>
      <c r="H24" s="189">
        <v>3699</v>
      </c>
      <c r="I24" s="189"/>
      <c r="J24" s="34"/>
    </row>
    <row r="25" spans="1:10">
      <c r="A25" s="15"/>
      <c r="B25" s="188"/>
      <c r="C25" s="34"/>
      <c r="D25" s="189"/>
      <c r="E25" s="189"/>
      <c r="F25" s="34"/>
      <c r="G25" s="34"/>
      <c r="H25" s="189"/>
      <c r="I25" s="189"/>
      <c r="J25" s="34"/>
    </row>
    <row r="26" spans="1:10" ht="61.5" customHeight="1">
      <c r="A26" s="15"/>
      <c r="B26" s="190" t="s">
        <v>808</v>
      </c>
      <c r="C26" s="40"/>
      <c r="D26" s="191">
        <v>2268</v>
      </c>
      <c r="E26" s="191"/>
      <c r="F26" s="40"/>
      <c r="G26" s="40"/>
      <c r="H26" s="191">
        <v>3308</v>
      </c>
      <c r="I26" s="191"/>
      <c r="J26" s="40"/>
    </row>
    <row r="27" spans="1:10">
      <c r="A27" s="15"/>
      <c r="B27" s="190"/>
      <c r="C27" s="40"/>
      <c r="D27" s="191"/>
      <c r="E27" s="191"/>
      <c r="F27" s="40"/>
      <c r="G27" s="40"/>
      <c r="H27" s="191"/>
      <c r="I27" s="191"/>
      <c r="J27" s="40"/>
    </row>
    <row r="28" spans="1:10" ht="48.75" customHeight="1">
      <c r="A28" s="15"/>
      <c r="B28" s="188" t="s">
        <v>809</v>
      </c>
      <c r="C28" s="34"/>
      <c r="D28" s="189">
        <v>1874</v>
      </c>
      <c r="E28" s="189"/>
      <c r="F28" s="34"/>
      <c r="G28" s="34"/>
      <c r="H28" s="189">
        <v>2332</v>
      </c>
      <c r="I28" s="189"/>
      <c r="J28" s="34"/>
    </row>
    <row r="29" spans="1:10">
      <c r="A29" s="15"/>
      <c r="B29" s="188"/>
      <c r="C29" s="34"/>
      <c r="D29" s="189"/>
      <c r="E29" s="189"/>
      <c r="F29" s="34"/>
      <c r="G29" s="34"/>
      <c r="H29" s="189"/>
      <c r="I29" s="189"/>
      <c r="J29" s="34"/>
    </row>
    <row r="30" spans="1:10" ht="99.75" customHeight="1">
      <c r="A30" s="15"/>
      <c r="B30" s="190" t="s">
        <v>810</v>
      </c>
      <c r="C30" s="40"/>
      <c r="D30" s="192">
        <v>150</v>
      </c>
      <c r="E30" s="192"/>
      <c r="F30" s="40"/>
      <c r="G30" s="40"/>
      <c r="H30" s="192" t="s">
        <v>218</v>
      </c>
      <c r="I30" s="192"/>
      <c r="J30" s="40"/>
    </row>
    <row r="31" spans="1:10">
      <c r="A31" s="15"/>
      <c r="B31" s="190"/>
      <c r="C31" s="40"/>
      <c r="D31" s="192"/>
      <c r="E31" s="192"/>
      <c r="F31" s="40"/>
      <c r="G31" s="40"/>
      <c r="H31" s="192"/>
      <c r="I31" s="192"/>
      <c r="J31" s="40"/>
    </row>
    <row r="32" spans="1:10" ht="35.25" customHeight="1">
      <c r="A32" s="15"/>
      <c r="B32" s="188" t="s">
        <v>811</v>
      </c>
      <c r="C32" s="34"/>
      <c r="D32" s="193" t="s">
        <v>218</v>
      </c>
      <c r="E32" s="193"/>
      <c r="F32" s="34"/>
      <c r="G32" s="34"/>
      <c r="H32" s="193">
        <v>850</v>
      </c>
      <c r="I32" s="193"/>
      <c r="J32" s="34"/>
    </row>
    <row r="33" spans="1:10" ht="15.75" thickBot="1">
      <c r="A33" s="15"/>
      <c r="B33" s="188"/>
      <c r="C33" s="34"/>
      <c r="D33" s="194"/>
      <c r="E33" s="194"/>
      <c r="F33" s="61"/>
      <c r="G33" s="34"/>
      <c r="H33" s="194"/>
      <c r="I33" s="194"/>
      <c r="J33" s="61"/>
    </row>
    <row r="34" spans="1:10">
      <c r="A34" s="15"/>
      <c r="B34" s="186" t="s">
        <v>514</v>
      </c>
      <c r="C34" s="40"/>
      <c r="D34" s="195" t="s">
        <v>215</v>
      </c>
      <c r="E34" s="197">
        <v>116805</v>
      </c>
      <c r="F34" s="28"/>
      <c r="G34" s="40"/>
      <c r="H34" s="195" t="s">
        <v>215</v>
      </c>
      <c r="I34" s="197">
        <v>75818</v>
      </c>
      <c r="J34" s="28"/>
    </row>
    <row r="35" spans="1:10" ht="15.75" thickBot="1">
      <c r="A35" s="15"/>
      <c r="B35" s="186"/>
      <c r="C35" s="40"/>
      <c r="D35" s="196"/>
      <c r="E35" s="198"/>
      <c r="F35" s="124"/>
      <c r="G35" s="40"/>
      <c r="H35" s="196"/>
      <c r="I35" s="198"/>
      <c r="J35" s="124"/>
    </row>
    <row r="36" spans="1:10" ht="15.75" thickTop="1">
      <c r="A36" s="15" t="s">
        <v>1269</v>
      </c>
      <c r="B36" s="84" t="s">
        <v>6</v>
      </c>
      <c r="C36" s="84"/>
      <c r="D36" s="84"/>
      <c r="E36" s="84"/>
      <c r="F36" s="84"/>
      <c r="G36" s="84"/>
      <c r="H36" s="84"/>
      <c r="I36" s="84"/>
      <c r="J36" s="84"/>
    </row>
    <row r="37" spans="1:10">
      <c r="A37" s="15"/>
      <c r="B37" s="88" t="s">
        <v>841</v>
      </c>
      <c r="C37" s="88"/>
      <c r="D37" s="88"/>
      <c r="E37" s="88"/>
      <c r="F37" s="88"/>
      <c r="G37" s="88"/>
      <c r="H37" s="88"/>
      <c r="I37" s="88"/>
      <c r="J37" s="88"/>
    </row>
    <row r="38" spans="1:10">
      <c r="A38" s="15"/>
      <c r="B38" s="88"/>
      <c r="C38" s="88"/>
      <c r="D38" s="88"/>
      <c r="E38" s="88"/>
      <c r="F38" s="88"/>
      <c r="G38" s="88"/>
      <c r="H38" s="88"/>
      <c r="I38" s="88"/>
      <c r="J38" s="88"/>
    </row>
    <row r="39" spans="1:10">
      <c r="A39" s="15"/>
      <c r="B39" s="23"/>
      <c r="C39" s="23"/>
      <c r="D39" s="23"/>
      <c r="E39" s="23"/>
      <c r="F39" s="23"/>
    </row>
    <row r="40" spans="1:10">
      <c r="A40" s="15"/>
      <c r="B40" s="11"/>
      <c r="C40" s="11"/>
      <c r="D40" s="11"/>
      <c r="E40" s="11"/>
      <c r="F40" s="11"/>
    </row>
    <row r="41" spans="1:10" ht="15.75" thickBot="1">
      <c r="A41" s="15"/>
      <c r="B41" s="92" t="s">
        <v>842</v>
      </c>
      <c r="C41" s="17"/>
      <c r="D41" s="101" t="s">
        <v>843</v>
      </c>
      <c r="E41" s="101"/>
      <c r="F41" s="101"/>
    </row>
    <row r="42" spans="1:10">
      <c r="A42" s="15"/>
      <c r="B42" s="130" t="s">
        <v>844</v>
      </c>
      <c r="C42" s="34"/>
      <c r="D42" s="103" t="s">
        <v>215</v>
      </c>
      <c r="E42" s="105">
        <v>5220</v>
      </c>
      <c r="F42" s="35"/>
    </row>
    <row r="43" spans="1:10">
      <c r="A43" s="15"/>
      <c r="B43" s="129"/>
      <c r="C43" s="34"/>
      <c r="D43" s="110"/>
      <c r="E43" s="111"/>
      <c r="F43" s="34"/>
    </row>
    <row r="44" spans="1:10">
      <c r="A44" s="15"/>
      <c r="B44" s="100">
        <v>2014</v>
      </c>
      <c r="C44" s="40"/>
      <c r="D44" s="115">
        <v>14490</v>
      </c>
      <c r="E44" s="115"/>
      <c r="F44" s="40"/>
    </row>
    <row r="45" spans="1:10">
      <c r="A45" s="15"/>
      <c r="B45" s="100"/>
      <c r="C45" s="40"/>
      <c r="D45" s="115"/>
      <c r="E45" s="115"/>
      <c r="F45" s="40"/>
    </row>
    <row r="46" spans="1:10">
      <c r="A46" s="15"/>
      <c r="B46" s="129">
        <v>2015</v>
      </c>
      <c r="C46" s="34"/>
      <c r="D46" s="111">
        <v>1203</v>
      </c>
      <c r="E46" s="111"/>
      <c r="F46" s="34"/>
    </row>
    <row r="47" spans="1:10">
      <c r="A47" s="15"/>
      <c r="B47" s="129"/>
      <c r="C47" s="34"/>
      <c r="D47" s="111"/>
      <c r="E47" s="111"/>
      <c r="F47" s="34"/>
    </row>
    <row r="48" spans="1:10">
      <c r="A48" s="15"/>
      <c r="B48" s="100">
        <v>2016</v>
      </c>
      <c r="C48" s="40"/>
      <c r="D48" s="115">
        <v>67000</v>
      </c>
      <c r="E48" s="115"/>
      <c r="F48" s="40"/>
    </row>
    <row r="49" spans="1:6">
      <c r="A49" s="15"/>
      <c r="B49" s="100"/>
      <c r="C49" s="40"/>
      <c r="D49" s="115"/>
      <c r="E49" s="115"/>
      <c r="F49" s="40"/>
    </row>
    <row r="50" spans="1:6">
      <c r="A50" s="15"/>
      <c r="B50" s="129">
        <v>2017</v>
      </c>
      <c r="C50" s="34"/>
      <c r="D50" s="111">
        <v>24039</v>
      </c>
      <c r="E50" s="111"/>
      <c r="F50" s="34"/>
    </row>
    <row r="51" spans="1:6">
      <c r="A51" s="15"/>
      <c r="B51" s="129"/>
      <c r="C51" s="34"/>
      <c r="D51" s="111"/>
      <c r="E51" s="111"/>
      <c r="F51" s="34"/>
    </row>
    <row r="52" spans="1:6">
      <c r="A52" s="15"/>
      <c r="B52" s="100">
        <v>2018</v>
      </c>
      <c r="C52" s="40"/>
      <c r="D52" s="112">
        <v>630</v>
      </c>
      <c r="E52" s="112"/>
      <c r="F52" s="40"/>
    </row>
    <row r="53" spans="1:6">
      <c r="A53" s="15"/>
      <c r="B53" s="100"/>
      <c r="C53" s="40"/>
      <c r="D53" s="112"/>
      <c r="E53" s="112"/>
      <c r="F53" s="40"/>
    </row>
    <row r="54" spans="1:6">
      <c r="A54" s="15"/>
      <c r="B54" s="129" t="s">
        <v>845</v>
      </c>
      <c r="C54" s="34"/>
      <c r="D54" s="111">
        <v>4223</v>
      </c>
      <c r="E54" s="111"/>
      <c r="F54" s="34"/>
    </row>
    <row r="55" spans="1:6" ht="15.75" thickBot="1">
      <c r="A55" s="15"/>
      <c r="B55" s="129"/>
      <c r="C55" s="34"/>
      <c r="D55" s="121"/>
      <c r="E55" s="121"/>
      <c r="F55" s="61"/>
    </row>
    <row r="56" spans="1:6">
      <c r="A56" s="15"/>
      <c r="B56" s="100" t="s">
        <v>110</v>
      </c>
      <c r="C56" s="40"/>
      <c r="D56" s="120" t="s">
        <v>215</v>
      </c>
      <c r="E56" s="118">
        <v>116805</v>
      </c>
      <c r="F56" s="28"/>
    </row>
    <row r="57" spans="1:6" ht="15.75" thickBot="1">
      <c r="A57" s="15"/>
      <c r="B57" s="100"/>
      <c r="C57" s="40"/>
      <c r="D57" s="122"/>
      <c r="E57" s="123"/>
      <c r="F57" s="124"/>
    </row>
    <row r="58" spans="1:6" ht="15.75" thickTop="1"/>
  </sheetData>
  <mergeCells count="143">
    <mergeCell ref="B4:J4"/>
    <mergeCell ref="B5:J5"/>
    <mergeCell ref="A36:A57"/>
    <mergeCell ref="B36:J36"/>
    <mergeCell ref="B37:J37"/>
    <mergeCell ref="B38:J38"/>
    <mergeCell ref="B56:B57"/>
    <mergeCell ref="C56:C57"/>
    <mergeCell ref="D56:D57"/>
    <mergeCell ref="E56:E57"/>
    <mergeCell ref="F56:F57"/>
    <mergeCell ref="A1:A2"/>
    <mergeCell ref="B1:J1"/>
    <mergeCell ref="B2:J2"/>
    <mergeCell ref="B3:J3"/>
    <mergeCell ref="A4:A35"/>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3"/>
  <sheetViews>
    <sheetView showGridLines="0" workbookViewId="0"/>
  </sheetViews>
  <sheetFormatPr defaultRowHeight="15"/>
  <cols>
    <col min="1" max="2" width="36.5703125" bestFit="1" customWidth="1"/>
    <col min="3" max="3" width="6.42578125" customWidth="1"/>
    <col min="4" max="4" width="20" customWidth="1"/>
    <col min="5" max="5" width="24.85546875" customWidth="1"/>
    <col min="6" max="6" width="10.5703125" customWidth="1"/>
    <col min="7" max="7" width="4.85546875" customWidth="1"/>
    <col min="8" max="8" width="15" customWidth="1"/>
    <col min="9" max="9" width="18.5703125" customWidth="1"/>
    <col min="10" max="10" width="10.5703125" customWidth="1"/>
    <col min="11" max="11" width="7" customWidth="1"/>
    <col min="12" max="12" width="23.28515625" customWidth="1"/>
    <col min="13" max="13" width="5.28515625" customWidth="1"/>
    <col min="14" max="14" width="10.5703125" customWidth="1"/>
    <col min="15" max="15" width="3.28515625" customWidth="1"/>
    <col min="16" max="16" width="12" customWidth="1"/>
    <col min="17" max="17" width="2.42578125" customWidth="1"/>
    <col min="18" max="18" width="10.5703125" customWidth="1"/>
    <col min="19" max="19" width="2.28515625" customWidth="1"/>
    <col min="20" max="20" width="8.28515625" customWidth="1"/>
    <col min="21" max="21" width="1.7109375" customWidth="1"/>
  </cols>
  <sheetData>
    <row r="1" spans="1:21" ht="15" customHeight="1">
      <c r="A1" s="8" t="s">
        <v>12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48</v>
      </c>
      <c r="B3" s="84" t="s">
        <v>6</v>
      </c>
      <c r="C3" s="84"/>
      <c r="D3" s="84"/>
      <c r="E3" s="84"/>
      <c r="F3" s="84"/>
      <c r="G3" s="84"/>
      <c r="H3" s="84"/>
      <c r="I3" s="84"/>
      <c r="J3" s="84"/>
      <c r="K3" s="84"/>
      <c r="L3" s="84"/>
      <c r="M3" s="84"/>
      <c r="N3" s="84"/>
      <c r="O3" s="84"/>
      <c r="P3" s="84"/>
      <c r="Q3" s="84"/>
      <c r="R3" s="84"/>
      <c r="S3" s="84"/>
      <c r="T3" s="84"/>
      <c r="U3" s="84"/>
    </row>
    <row r="4" spans="1:21" ht="15" customHeight="1">
      <c r="A4" s="15" t="s">
        <v>1271</v>
      </c>
      <c r="B4" s="84" t="s">
        <v>6</v>
      </c>
      <c r="C4" s="84"/>
      <c r="D4" s="84"/>
      <c r="E4" s="84"/>
      <c r="F4" s="84"/>
      <c r="G4" s="84"/>
      <c r="H4" s="84"/>
      <c r="I4" s="84"/>
      <c r="J4" s="84"/>
      <c r="K4" s="84"/>
      <c r="L4" s="84"/>
      <c r="M4" s="84"/>
      <c r="N4" s="84"/>
      <c r="O4" s="84"/>
      <c r="P4" s="84"/>
      <c r="Q4" s="84"/>
      <c r="R4" s="84"/>
      <c r="S4" s="84"/>
      <c r="T4" s="84"/>
      <c r="U4" s="84"/>
    </row>
    <row r="5" spans="1:21">
      <c r="A5" s="15"/>
      <c r="B5" s="88" t="s">
        <v>857</v>
      </c>
      <c r="C5" s="88"/>
      <c r="D5" s="88"/>
      <c r="E5" s="88"/>
      <c r="F5" s="88"/>
      <c r="G5" s="88"/>
      <c r="H5" s="88"/>
      <c r="I5" s="88"/>
      <c r="J5" s="88"/>
      <c r="K5" s="88"/>
      <c r="L5" s="88"/>
      <c r="M5" s="88"/>
      <c r="N5" s="88"/>
      <c r="O5" s="88"/>
      <c r="P5" s="88"/>
      <c r="Q5" s="88"/>
      <c r="R5" s="88"/>
      <c r="S5" s="88"/>
      <c r="T5" s="88"/>
      <c r="U5" s="88"/>
    </row>
    <row r="6" spans="1:21">
      <c r="A6" s="15"/>
      <c r="B6" s="23"/>
      <c r="C6" s="23"/>
      <c r="D6" s="23"/>
      <c r="E6" s="23"/>
      <c r="F6" s="23"/>
      <c r="G6" s="23"/>
      <c r="H6" s="23"/>
      <c r="I6" s="23"/>
      <c r="J6" s="23"/>
    </row>
    <row r="7" spans="1:21">
      <c r="A7" s="15"/>
      <c r="B7" s="11"/>
      <c r="C7" s="11"/>
      <c r="D7" s="11"/>
      <c r="E7" s="11"/>
      <c r="F7" s="11"/>
      <c r="G7" s="11"/>
      <c r="H7" s="11"/>
      <c r="I7" s="11"/>
      <c r="J7" s="11"/>
    </row>
    <row r="8" spans="1:21" ht="15.75" thickBot="1">
      <c r="A8" s="15"/>
      <c r="B8" s="201" t="s">
        <v>256</v>
      </c>
      <c r="C8" s="17"/>
      <c r="D8" s="101" t="s">
        <v>858</v>
      </c>
      <c r="E8" s="101"/>
      <c r="F8" s="101"/>
      <c r="G8" s="101"/>
      <c r="H8" s="101"/>
      <c r="I8" s="101"/>
      <c r="J8" s="101"/>
    </row>
    <row r="9" spans="1:21" ht="15.75" thickBot="1">
      <c r="A9" s="15"/>
      <c r="B9" s="42"/>
      <c r="C9" s="17"/>
      <c r="D9" s="150">
        <v>2013</v>
      </c>
      <c r="E9" s="150"/>
      <c r="F9" s="150"/>
      <c r="G9" s="17"/>
      <c r="H9" s="150">
        <v>2012</v>
      </c>
      <c r="I9" s="150"/>
      <c r="J9" s="150"/>
    </row>
    <row r="10" spans="1:21">
      <c r="A10" s="15"/>
      <c r="B10" s="42"/>
      <c r="C10" s="17"/>
      <c r="D10" s="28"/>
      <c r="E10" s="28"/>
      <c r="F10" s="28"/>
      <c r="G10" s="17"/>
      <c r="H10" s="127" t="s">
        <v>859</v>
      </c>
      <c r="I10" s="127"/>
      <c r="J10" s="127"/>
    </row>
    <row r="11" spans="1:21">
      <c r="A11" s="15"/>
      <c r="B11" s="202" t="s">
        <v>35</v>
      </c>
      <c r="C11" s="34"/>
      <c r="D11" s="113"/>
      <c r="E11" s="113"/>
      <c r="F11" s="34"/>
      <c r="G11" s="34"/>
      <c r="H11" s="113"/>
      <c r="I11" s="113"/>
      <c r="J11" s="34"/>
    </row>
    <row r="12" spans="1:21">
      <c r="A12" s="15"/>
      <c r="B12" s="202"/>
      <c r="C12" s="34"/>
      <c r="D12" s="113"/>
      <c r="E12" s="113"/>
      <c r="F12" s="34"/>
      <c r="G12" s="34"/>
      <c r="H12" s="113"/>
      <c r="I12" s="113"/>
      <c r="J12" s="34"/>
    </row>
    <row r="13" spans="1:21">
      <c r="A13" s="15"/>
      <c r="B13" s="46" t="s">
        <v>271</v>
      </c>
      <c r="C13" s="40"/>
      <c r="D13" s="46" t="s">
        <v>215</v>
      </c>
      <c r="E13" s="115">
        <v>112073</v>
      </c>
      <c r="F13" s="40"/>
      <c r="G13" s="40"/>
      <c r="H13" s="46" t="s">
        <v>215</v>
      </c>
      <c r="I13" s="115">
        <v>171009</v>
      </c>
      <c r="J13" s="40"/>
    </row>
    <row r="14" spans="1:21">
      <c r="A14" s="15"/>
      <c r="B14" s="46"/>
      <c r="C14" s="40"/>
      <c r="D14" s="46"/>
      <c r="E14" s="115"/>
      <c r="F14" s="40"/>
      <c r="G14" s="40"/>
      <c r="H14" s="46"/>
      <c r="I14" s="115"/>
      <c r="J14" s="40"/>
    </row>
    <row r="15" spans="1:21">
      <c r="A15" s="15"/>
      <c r="B15" s="110" t="s">
        <v>273</v>
      </c>
      <c r="C15" s="34"/>
      <c r="D15" s="111">
        <v>21202</v>
      </c>
      <c r="E15" s="111"/>
      <c r="F15" s="34"/>
      <c r="G15" s="34"/>
      <c r="H15" s="111">
        <v>21485</v>
      </c>
      <c r="I15" s="111"/>
      <c r="J15" s="34"/>
    </row>
    <row r="16" spans="1:21">
      <c r="A16" s="15"/>
      <c r="B16" s="110"/>
      <c r="C16" s="34"/>
      <c r="D16" s="111"/>
      <c r="E16" s="111"/>
      <c r="F16" s="34"/>
      <c r="G16" s="34"/>
      <c r="H16" s="111"/>
      <c r="I16" s="111"/>
      <c r="J16" s="34"/>
    </row>
    <row r="17" spans="1:10">
      <c r="A17" s="15"/>
      <c r="B17" s="46" t="s">
        <v>274</v>
      </c>
      <c r="C17" s="40"/>
      <c r="D17" s="115">
        <v>87061</v>
      </c>
      <c r="E17" s="115"/>
      <c r="F17" s="40"/>
      <c r="G17" s="40"/>
      <c r="H17" s="115">
        <v>2673</v>
      </c>
      <c r="I17" s="115"/>
      <c r="J17" s="40"/>
    </row>
    <row r="18" spans="1:10">
      <c r="A18" s="15"/>
      <c r="B18" s="46"/>
      <c r="C18" s="40"/>
      <c r="D18" s="115"/>
      <c r="E18" s="115"/>
      <c r="F18" s="40"/>
      <c r="G18" s="40"/>
      <c r="H18" s="115"/>
      <c r="I18" s="115"/>
      <c r="J18" s="40"/>
    </row>
    <row r="19" spans="1:10">
      <c r="A19" s="15"/>
      <c r="B19" s="110" t="s">
        <v>275</v>
      </c>
      <c r="C19" s="34"/>
      <c r="D19" s="111">
        <v>17065</v>
      </c>
      <c r="E19" s="111"/>
      <c r="F19" s="34"/>
      <c r="G19" s="34"/>
      <c r="H19" s="111">
        <v>25847</v>
      </c>
      <c r="I19" s="111"/>
      <c r="J19" s="34"/>
    </row>
    <row r="20" spans="1:10" ht="15.75" thickBot="1">
      <c r="A20" s="15"/>
      <c r="B20" s="110"/>
      <c r="C20" s="34"/>
      <c r="D20" s="121"/>
      <c r="E20" s="121"/>
      <c r="F20" s="61"/>
      <c r="G20" s="34"/>
      <c r="H20" s="121"/>
      <c r="I20" s="121"/>
      <c r="J20" s="61"/>
    </row>
    <row r="21" spans="1:10">
      <c r="A21" s="15"/>
      <c r="B21" s="100" t="s">
        <v>860</v>
      </c>
      <c r="C21" s="40"/>
      <c r="D21" s="120" t="s">
        <v>215</v>
      </c>
      <c r="E21" s="118">
        <v>237401</v>
      </c>
      <c r="F21" s="28"/>
      <c r="G21" s="40"/>
      <c r="H21" s="120" t="s">
        <v>215</v>
      </c>
      <c r="I21" s="118">
        <v>221014</v>
      </c>
      <c r="J21" s="28"/>
    </row>
    <row r="22" spans="1:10" ht="15.75" thickBot="1">
      <c r="A22" s="15"/>
      <c r="B22" s="100"/>
      <c r="C22" s="40"/>
      <c r="D22" s="122"/>
      <c r="E22" s="123"/>
      <c r="F22" s="124"/>
      <c r="G22" s="40"/>
      <c r="H22" s="122"/>
      <c r="I22" s="123"/>
      <c r="J22" s="124"/>
    </row>
    <row r="23" spans="1:10" ht="15.75" thickTop="1">
      <c r="A23" s="15"/>
      <c r="B23" s="21"/>
      <c r="C23" s="21"/>
      <c r="D23" s="132"/>
      <c r="E23" s="132"/>
      <c r="F23" s="132"/>
      <c r="G23" s="21"/>
      <c r="H23" s="132"/>
      <c r="I23" s="132"/>
      <c r="J23" s="132"/>
    </row>
    <row r="24" spans="1:10" ht="23.25" customHeight="1">
      <c r="A24" s="15"/>
      <c r="B24" s="203" t="s">
        <v>277</v>
      </c>
      <c r="C24" s="40"/>
      <c r="D24" s="112"/>
      <c r="E24" s="112"/>
      <c r="F24" s="40"/>
      <c r="G24" s="40"/>
      <c r="H24" s="112"/>
      <c r="I24" s="112"/>
      <c r="J24" s="40"/>
    </row>
    <row r="25" spans="1:10">
      <c r="A25" s="15"/>
      <c r="B25" s="203"/>
      <c r="C25" s="40"/>
      <c r="D25" s="112"/>
      <c r="E25" s="112"/>
      <c r="F25" s="40"/>
      <c r="G25" s="40"/>
      <c r="H25" s="112"/>
      <c r="I25" s="112"/>
      <c r="J25" s="40"/>
    </row>
    <row r="26" spans="1:10">
      <c r="A26" s="15"/>
      <c r="B26" s="110" t="s">
        <v>271</v>
      </c>
      <c r="C26" s="34"/>
      <c r="D26" s="110" t="s">
        <v>215</v>
      </c>
      <c r="E26" s="111">
        <v>16764</v>
      </c>
      <c r="F26" s="34"/>
      <c r="G26" s="34"/>
      <c r="H26" s="110" t="s">
        <v>215</v>
      </c>
      <c r="I26" s="111">
        <v>14559</v>
      </c>
      <c r="J26" s="34"/>
    </row>
    <row r="27" spans="1:10">
      <c r="A27" s="15"/>
      <c r="B27" s="110"/>
      <c r="C27" s="34"/>
      <c r="D27" s="110"/>
      <c r="E27" s="111"/>
      <c r="F27" s="34"/>
      <c r="G27" s="34"/>
      <c r="H27" s="110"/>
      <c r="I27" s="111"/>
      <c r="J27" s="34"/>
    </row>
    <row r="28" spans="1:10">
      <c r="A28" s="15"/>
      <c r="B28" s="46" t="s">
        <v>273</v>
      </c>
      <c r="C28" s="40"/>
      <c r="D28" s="115">
        <v>10000</v>
      </c>
      <c r="E28" s="115"/>
      <c r="F28" s="40"/>
      <c r="G28" s="40"/>
      <c r="H28" s="112">
        <v>850</v>
      </c>
      <c r="I28" s="112"/>
      <c r="J28" s="40"/>
    </row>
    <row r="29" spans="1:10">
      <c r="A29" s="15"/>
      <c r="B29" s="46"/>
      <c r="C29" s="40"/>
      <c r="D29" s="115"/>
      <c r="E29" s="115"/>
      <c r="F29" s="40"/>
      <c r="G29" s="40"/>
      <c r="H29" s="112"/>
      <c r="I29" s="112"/>
      <c r="J29" s="40"/>
    </row>
    <row r="30" spans="1:10">
      <c r="A30" s="15"/>
      <c r="B30" s="110" t="s">
        <v>274</v>
      </c>
      <c r="C30" s="34"/>
      <c r="D30" s="111">
        <v>25845</v>
      </c>
      <c r="E30" s="111"/>
      <c r="F30" s="34"/>
      <c r="G30" s="34"/>
      <c r="H30" s="113" t="s">
        <v>218</v>
      </c>
      <c r="I30" s="113"/>
      <c r="J30" s="34"/>
    </row>
    <row r="31" spans="1:10">
      <c r="A31" s="15"/>
      <c r="B31" s="110"/>
      <c r="C31" s="34"/>
      <c r="D31" s="111"/>
      <c r="E31" s="111"/>
      <c r="F31" s="34"/>
      <c r="G31" s="34"/>
      <c r="H31" s="113"/>
      <c r="I31" s="113"/>
      <c r="J31" s="34"/>
    </row>
    <row r="32" spans="1:10">
      <c r="A32" s="15"/>
      <c r="B32" s="46" t="s">
        <v>275</v>
      </c>
      <c r="C32" s="40"/>
      <c r="D32" s="115">
        <v>65446</v>
      </c>
      <c r="E32" s="115"/>
      <c r="F32" s="40"/>
      <c r="G32" s="40"/>
      <c r="H32" s="115">
        <v>60409</v>
      </c>
      <c r="I32" s="115"/>
      <c r="J32" s="40"/>
    </row>
    <row r="33" spans="1:10" ht="15.75" thickBot="1">
      <c r="A33" s="15"/>
      <c r="B33" s="46"/>
      <c r="C33" s="40"/>
      <c r="D33" s="143"/>
      <c r="E33" s="143"/>
      <c r="F33" s="71"/>
      <c r="G33" s="40"/>
      <c r="H33" s="143"/>
      <c r="I33" s="143"/>
      <c r="J33" s="71"/>
    </row>
    <row r="34" spans="1:10">
      <c r="A34" s="15"/>
      <c r="B34" s="129" t="s">
        <v>860</v>
      </c>
      <c r="C34" s="34"/>
      <c r="D34" s="103" t="s">
        <v>215</v>
      </c>
      <c r="E34" s="105">
        <v>118055</v>
      </c>
      <c r="F34" s="35"/>
      <c r="G34" s="34"/>
      <c r="H34" s="103" t="s">
        <v>215</v>
      </c>
      <c r="I34" s="105">
        <v>75818</v>
      </c>
      <c r="J34" s="35"/>
    </row>
    <row r="35" spans="1:10" ht="15.75" thickBot="1">
      <c r="A35" s="15"/>
      <c r="B35" s="129"/>
      <c r="C35" s="34"/>
      <c r="D35" s="145"/>
      <c r="E35" s="146"/>
      <c r="F35" s="140"/>
      <c r="G35" s="34"/>
      <c r="H35" s="145"/>
      <c r="I35" s="146"/>
      <c r="J35" s="140"/>
    </row>
    <row r="36" spans="1:10" ht="15.75" thickTop="1">
      <c r="A36" s="15"/>
      <c r="B36" s="17"/>
      <c r="C36" s="17"/>
      <c r="D36" s="156"/>
      <c r="E36" s="156"/>
      <c r="F36" s="156"/>
      <c r="G36" s="17"/>
      <c r="H36" s="156"/>
      <c r="I36" s="156"/>
      <c r="J36" s="156"/>
    </row>
    <row r="37" spans="1:10">
      <c r="A37" s="15"/>
      <c r="B37" s="202" t="s">
        <v>44</v>
      </c>
      <c r="C37" s="34"/>
      <c r="D37" s="113"/>
      <c r="E37" s="113"/>
      <c r="F37" s="34"/>
      <c r="G37" s="34"/>
      <c r="H37" s="113"/>
      <c r="I37" s="113"/>
      <c r="J37" s="34"/>
    </row>
    <row r="38" spans="1:10">
      <c r="A38" s="15"/>
      <c r="B38" s="202"/>
      <c r="C38" s="34"/>
      <c r="D38" s="113"/>
      <c r="E38" s="113"/>
      <c r="F38" s="34"/>
      <c r="G38" s="34"/>
      <c r="H38" s="113"/>
      <c r="I38" s="113"/>
      <c r="J38" s="34"/>
    </row>
    <row r="39" spans="1:10">
      <c r="A39" s="15"/>
      <c r="B39" s="46" t="s">
        <v>271</v>
      </c>
      <c r="C39" s="40"/>
      <c r="D39" s="46" t="s">
        <v>215</v>
      </c>
      <c r="E39" s="115">
        <v>4434</v>
      </c>
      <c r="F39" s="40"/>
      <c r="G39" s="40"/>
      <c r="H39" s="46" t="s">
        <v>215</v>
      </c>
      <c r="I39" s="115">
        <v>5229</v>
      </c>
      <c r="J39" s="40"/>
    </row>
    <row r="40" spans="1:10">
      <c r="A40" s="15"/>
      <c r="B40" s="46"/>
      <c r="C40" s="40"/>
      <c r="D40" s="46"/>
      <c r="E40" s="115"/>
      <c r="F40" s="40"/>
      <c r="G40" s="40"/>
      <c r="H40" s="46"/>
      <c r="I40" s="115"/>
      <c r="J40" s="40"/>
    </row>
    <row r="41" spans="1:10">
      <c r="A41" s="15"/>
      <c r="B41" s="110" t="s">
        <v>273</v>
      </c>
      <c r="C41" s="34"/>
      <c r="D41" s="113">
        <v>743</v>
      </c>
      <c r="E41" s="113"/>
      <c r="F41" s="34"/>
      <c r="G41" s="34"/>
      <c r="H41" s="113">
        <v>569</v>
      </c>
      <c r="I41" s="113"/>
      <c r="J41" s="34"/>
    </row>
    <row r="42" spans="1:10">
      <c r="A42" s="15"/>
      <c r="B42" s="110"/>
      <c r="C42" s="34"/>
      <c r="D42" s="113"/>
      <c r="E42" s="113"/>
      <c r="F42" s="34"/>
      <c r="G42" s="34"/>
      <c r="H42" s="113"/>
      <c r="I42" s="113"/>
      <c r="J42" s="34"/>
    </row>
    <row r="43" spans="1:10">
      <c r="A43" s="15"/>
      <c r="B43" s="46" t="s">
        <v>274</v>
      </c>
      <c r="C43" s="40"/>
      <c r="D43" s="115">
        <v>2712</v>
      </c>
      <c r="E43" s="115"/>
      <c r="F43" s="40"/>
      <c r="G43" s="40"/>
      <c r="H43" s="112">
        <v>993</v>
      </c>
      <c r="I43" s="112"/>
      <c r="J43" s="40"/>
    </row>
    <row r="44" spans="1:10">
      <c r="A44" s="15"/>
      <c r="B44" s="46"/>
      <c r="C44" s="40"/>
      <c r="D44" s="115"/>
      <c r="E44" s="115"/>
      <c r="F44" s="40"/>
      <c r="G44" s="40"/>
      <c r="H44" s="112"/>
      <c r="I44" s="112"/>
      <c r="J44" s="40"/>
    </row>
    <row r="45" spans="1:10">
      <c r="A45" s="15"/>
      <c r="B45" s="110" t="s">
        <v>275</v>
      </c>
      <c r="C45" s="34"/>
      <c r="D45" s="111">
        <v>5585</v>
      </c>
      <c r="E45" s="111"/>
      <c r="F45" s="34"/>
      <c r="G45" s="34"/>
      <c r="H45" s="111">
        <v>6330</v>
      </c>
      <c r="I45" s="111"/>
      <c r="J45" s="34"/>
    </row>
    <row r="46" spans="1:10" ht="15.75" thickBot="1">
      <c r="A46" s="15"/>
      <c r="B46" s="110"/>
      <c r="C46" s="34"/>
      <c r="D46" s="121"/>
      <c r="E46" s="121"/>
      <c r="F46" s="61"/>
      <c r="G46" s="34"/>
      <c r="H46" s="121"/>
      <c r="I46" s="121"/>
      <c r="J46" s="61"/>
    </row>
    <row r="47" spans="1:10">
      <c r="A47" s="15"/>
      <c r="B47" s="100" t="s">
        <v>860</v>
      </c>
      <c r="C47" s="40"/>
      <c r="D47" s="120" t="s">
        <v>215</v>
      </c>
      <c r="E47" s="118">
        <v>13474</v>
      </c>
      <c r="F47" s="28"/>
      <c r="G47" s="40"/>
      <c r="H47" s="120" t="s">
        <v>215</v>
      </c>
      <c r="I47" s="118">
        <v>13121</v>
      </c>
      <c r="J47" s="28"/>
    </row>
    <row r="48" spans="1:10" ht="15.75" thickBot="1">
      <c r="A48" s="15"/>
      <c r="B48" s="100"/>
      <c r="C48" s="40"/>
      <c r="D48" s="122"/>
      <c r="E48" s="123"/>
      <c r="F48" s="124"/>
      <c r="G48" s="40"/>
      <c r="H48" s="122"/>
      <c r="I48" s="123"/>
      <c r="J48" s="124"/>
    </row>
    <row r="49" spans="1:21" ht="15.75" thickTop="1">
      <c r="A49" s="15"/>
      <c r="B49" s="89"/>
      <c r="C49" s="89"/>
      <c r="D49" s="89"/>
      <c r="E49" s="89"/>
      <c r="F49" s="89"/>
      <c r="G49" s="89"/>
      <c r="H49" s="89"/>
      <c r="I49" s="89"/>
      <c r="J49" s="89"/>
      <c r="K49" s="89"/>
      <c r="L49" s="89"/>
      <c r="M49" s="89"/>
      <c r="N49" s="89"/>
      <c r="O49" s="89"/>
      <c r="P49" s="89"/>
      <c r="Q49" s="89"/>
      <c r="R49" s="89"/>
      <c r="S49" s="89"/>
      <c r="T49" s="89"/>
      <c r="U49" s="89"/>
    </row>
    <row r="50" spans="1:21">
      <c r="A50" s="15"/>
      <c r="B50" s="89"/>
      <c r="C50" s="89"/>
      <c r="D50" s="89"/>
      <c r="E50" s="89"/>
      <c r="F50" s="89"/>
      <c r="G50" s="89"/>
      <c r="H50" s="89"/>
      <c r="I50" s="89"/>
      <c r="J50" s="89"/>
      <c r="K50" s="89"/>
      <c r="L50" s="89"/>
      <c r="M50" s="89"/>
      <c r="N50" s="89"/>
      <c r="O50" s="89"/>
      <c r="P50" s="89"/>
      <c r="Q50" s="89"/>
      <c r="R50" s="89"/>
      <c r="S50" s="89"/>
      <c r="T50" s="89"/>
      <c r="U50" s="89"/>
    </row>
    <row r="51" spans="1:21">
      <c r="A51" s="15"/>
      <c r="B51" s="23"/>
      <c r="C51" s="23"/>
      <c r="D51" s="23"/>
      <c r="E51" s="23"/>
      <c r="F51" s="23"/>
      <c r="G51" s="23"/>
      <c r="H51" s="23"/>
      <c r="I51" s="23"/>
      <c r="J51" s="23"/>
      <c r="K51" s="23"/>
      <c r="L51" s="23"/>
      <c r="M51" s="23"/>
      <c r="N51" s="23"/>
      <c r="O51" s="23"/>
      <c r="P51" s="23"/>
      <c r="Q51" s="23"/>
      <c r="R51" s="23"/>
      <c r="S51" s="23"/>
      <c r="T51" s="23"/>
      <c r="U51" s="23"/>
    </row>
    <row r="52" spans="1:21">
      <c r="A52" s="15"/>
      <c r="B52" s="11"/>
      <c r="C52" s="11"/>
      <c r="D52" s="11"/>
      <c r="E52" s="11"/>
      <c r="F52" s="11"/>
      <c r="G52" s="11"/>
      <c r="H52" s="11"/>
      <c r="I52" s="11"/>
      <c r="J52" s="11"/>
      <c r="K52" s="11"/>
      <c r="L52" s="11"/>
      <c r="M52" s="11"/>
      <c r="N52" s="11"/>
      <c r="O52" s="11"/>
      <c r="P52" s="11"/>
      <c r="Q52" s="11"/>
      <c r="R52" s="11"/>
      <c r="S52" s="11"/>
      <c r="T52" s="11"/>
      <c r="U52" s="11"/>
    </row>
    <row r="53" spans="1:21" ht="15.75" thickBot="1">
      <c r="A53" s="15"/>
      <c r="B53" s="17"/>
      <c r="C53" s="206" t="s">
        <v>679</v>
      </c>
      <c r="D53" s="206"/>
      <c r="E53" s="206"/>
      <c r="F53" s="206"/>
      <c r="G53" s="206"/>
      <c r="H53" s="206"/>
      <c r="I53" s="206"/>
      <c r="J53" s="206"/>
      <c r="K53" s="206"/>
      <c r="L53" s="206"/>
      <c r="M53" s="206"/>
      <c r="N53" s="206"/>
      <c r="O53" s="206"/>
      <c r="P53" s="206"/>
      <c r="Q53" s="206"/>
      <c r="R53" s="206"/>
      <c r="S53" s="206"/>
      <c r="T53" s="206"/>
      <c r="U53" s="206"/>
    </row>
    <row r="54" spans="1:21" ht="15.75" thickBot="1">
      <c r="A54" s="15"/>
      <c r="B54" s="204" t="s">
        <v>861</v>
      </c>
      <c r="C54" s="150" t="s">
        <v>271</v>
      </c>
      <c r="D54" s="150"/>
      <c r="E54" s="150"/>
      <c r="F54" s="51"/>
      <c r="G54" s="150" t="s">
        <v>273</v>
      </c>
      <c r="H54" s="150"/>
      <c r="I54" s="150"/>
      <c r="J54" s="17"/>
      <c r="K54" s="150" t="s">
        <v>274</v>
      </c>
      <c r="L54" s="150"/>
      <c r="M54" s="150"/>
      <c r="N54" s="17"/>
      <c r="O54" s="150" t="s">
        <v>275</v>
      </c>
      <c r="P54" s="150"/>
      <c r="Q54" s="150"/>
      <c r="R54" s="17"/>
      <c r="S54" s="150" t="s">
        <v>860</v>
      </c>
      <c r="T54" s="150"/>
      <c r="U54" s="150"/>
    </row>
    <row r="55" spans="1:21">
      <c r="A55" s="15"/>
      <c r="B55" s="183" t="s">
        <v>862</v>
      </c>
      <c r="C55" s="28"/>
      <c r="D55" s="28"/>
      <c r="E55" s="28"/>
      <c r="F55" s="17"/>
      <c r="G55" s="28"/>
      <c r="H55" s="28"/>
      <c r="I55" s="28"/>
      <c r="J55" s="17"/>
      <c r="K55" s="28"/>
      <c r="L55" s="28"/>
      <c r="M55" s="28"/>
      <c r="N55" s="17"/>
      <c r="O55" s="28"/>
      <c r="P55" s="28"/>
      <c r="Q55" s="28"/>
      <c r="R55" s="17"/>
      <c r="S55" s="28"/>
      <c r="T55" s="28"/>
      <c r="U55" s="28"/>
    </row>
    <row r="56" spans="1:21">
      <c r="A56" s="15"/>
      <c r="B56" s="102" t="s">
        <v>863</v>
      </c>
      <c r="C56" s="110" t="s">
        <v>215</v>
      </c>
      <c r="D56" s="113">
        <v>1</v>
      </c>
      <c r="E56" s="34"/>
      <c r="F56" s="34"/>
      <c r="G56" s="110" t="s">
        <v>215</v>
      </c>
      <c r="H56" s="111">
        <v>1474</v>
      </c>
      <c r="I56" s="34"/>
      <c r="J56" s="34"/>
      <c r="K56" s="110" t="s">
        <v>215</v>
      </c>
      <c r="L56" s="111">
        <v>15665</v>
      </c>
      <c r="M56" s="34"/>
      <c r="N56" s="34"/>
      <c r="O56" s="110" t="s">
        <v>215</v>
      </c>
      <c r="P56" s="113" t="s">
        <v>218</v>
      </c>
      <c r="Q56" s="34"/>
      <c r="R56" s="34"/>
      <c r="S56" s="110" t="s">
        <v>215</v>
      </c>
      <c r="T56" s="111">
        <v>17140</v>
      </c>
      <c r="U56" s="34"/>
    </row>
    <row r="57" spans="1:21">
      <c r="A57" s="15"/>
      <c r="B57" s="102"/>
      <c r="C57" s="110"/>
      <c r="D57" s="113"/>
      <c r="E57" s="34"/>
      <c r="F57" s="34"/>
      <c r="G57" s="110"/>
      <c r="H57" s="111"/>
      <c r="I57" s="34"/>
      <c r="J57" s="34"/>
      <c r="K57" s="110"/>
      <c r="L57" s="111"/>
      <c r="M57" s="34"/>
      <c r="N57" s="34"/>
      <c r="O57" s="110"/>
      <c r="P57" s="113"/>
      <c r="Q57" s="34"/>
      <c r="R57" s="34"/>
      <c r="S57" s="110"/>
      <c r="T57" s="111"/>
      <c r="U57" s="34"/>
    </row>
    <row r="58" spans="1:21">
      <c r="A58" s="15"/>
      <c r="B58" s="114" t="s">
        <v>864</v>
      </c>
      <c r="C58" s="115">
        <v>5388</v>
      </c>
      <c r="D58" s="115"/>
      <c r="E58" s="40"/>
      <c r="F58" s="40"/>
      <c r="G58" s="112">
        <v>2</v>
      </c>
      <c r="H58" s="112"/>
      <c r="I58" s="40"/>
      <c r="J58" s="40"/>
      <c r="K58" s="112">
        <v>4</v>
      </c>
      <c r="L58" s="112"/>
      <c r="M58" s="40"/>
      <c r="N58" s="40"/>
      <c r="O58" s="112">
        <v>9</v>
      </c>
      <c r="P58" s="112"/>
      <c r="Q58" s="40"/>
      <c r="R58" s="40"/>
      <c r="S58" s="115">
        <v>5403</v>
      </c>
      <c r="T58" s="115"/>
      <c r="U58" s="40"/>
    </row>
    <row r="59" spans="1:21">
      <c r="A59" s="15"/>
      <c r="B59" s="114"/>
      <c r="C59" s="115"/>
      <c r="D59" s="115"/>
      <c r="E59" s="40"/>
      <c r="F59" s="40"/>
      <c r="G59" s="112"/>
      <c r="H59" s="112"/>
      <c r="I59" s="40"/>
      <c r="J59" s="40"/>
      <c r="K59" s="112"/>
      <c r="L59" s="112"/>
      <c r="M59" s="40"/>
      <c r="N59" s="40"/>
      <c r="O59" s="112"/>
      <c r="P59" s="112"/>
      <c r="Q59" s="40"/>
      <c r="R59" s="40"/>
      <c r="S59" s="115"/>
      <c r="T59" s="115"/>
      <c r="U59" s="40"/>
    </row>
    <row r="60" spans="1:21">
      <c r="A60" s="15"/>
      <c r="B60" s="102" t="s">
        <v>865</v>
      </c>
      <c r="C60" s="113">
        <v>783</v>
      </c>
      <c r="D60" s="113"/>
      <c r="E60" s="34"/>
      <c r="F60" s="34"/>
      <c r="G60" s="113" t="s">
        <v>218</v>
      </c>
      <c r="H60" s="113"/>
      <c r="I60" s="34"/>
      <c r="J60" s="34"/>
      <c r="K60" s="113" t="s">
        <v>218</v>
      </c>
      <c r="L60" s="113"/>
      <c r="M60" s="34"/>
      <c r="N60" s="34"/>
      <c r="O60" s="113" t="s">
        <v>218</v>
      </c>
      <c r="P60" s="113"/>
      <c r="Q60" s="34"/>
      <c r="R60" s="34"/>
      <c r="S60" s="113">
        <v>783</v>
      </c>
      <c r="T60" s="113"/>
      <c r="U60" s="34"/>
    </row>
    <row r="61" spans="1:21" ht="15.75" thickBot="1">
      <c r="A61" s="15"/>
      <c r="B61" s="102"/>
      <c r="C61" s="116"/>
      <c r="D61" s="116"/>
      <c r="E61" s="61"/>
      <c r="F61" s="34"/>
      <c r="G61" s="116"/>
      <c r="H61" s="116"/>
      <c r="I61" s="61"/>
      <c r="J61" s="34"/>
      <c r="K61" s="116"/>
      <c r="L61" s="116"/>
      <c r="M61" s="61"/>
      <c r="N61" s="34"/>
      <c r="O61" s="116"/>
      <c r="P61" s="116"/>
      <c r="Q61" s="61"/>
      <c r="R61" s="34"/>
      <c r="S61" s="116"/>
      <c r="T61" s="116"/>
      <c r="U61" s="61"/>
    </row>
    <row r="62" spans="1:21">
      <c r="A62" s="15"/>
      <c r="B62" s="100" t="s">
        <v>88</v>
      </c>
      <c r="C62" s="118">
        <v>6172</v>
      </c>
      <c r="D62" s="118"/>
      <c r="E62" s="28"/>
      <c r="F62" s="40"/>
      <c r="G62" s="118">
        <v>1476</v>
      </c>
      <c r="H62" s="118"/>
      <c r="I62" s="28"/>
      <c r="J62" s="40"/>
      <c r="K62" s="118">
        <v>15669</v>
      </c>
      <c r="L62" s="118"/>
      <c r="M62" s="28"/>
      <c r="N62" s="40"/>
      <c r="O62" s="119">
        <v>9</v>
      </c>
      <c r="P62" s="119"/>
      <c r="Q62" s="28"/>
      <c r="R62" s="40"/>
      <c r="S62" s="118">
        <v>23326</v>
      </c>
      <c r="T62" s="118"/>
      <c r="U62" s="28"/>
    </row>
    <row r="63" spans="1:21">
      <c r="A63" s="15"/>
      <c r="B63" s="100"/>
      <c r="C63" s="207"/>
      <c r="D63" s="207"/>
      <c r="E63" s="29"/>
      <c r="F63" s="40"/>
      <c r="G63" s="207"/>
      <c r="H63" s="207"/>
      <c r="I63" s="29"/>
      <c r="J63" s="40"/>
      <c r="K63" s="207"/>
      <c r="L63" s="207"/>
      <c r="M63" s="29"/>
      <c r="N63" s="40"/>
      <c r="O63" s="155"/>
      <c r="P63" s="155"/>
      <c r="Q63" s="29"/>
      <c r="R63" s="40"/>
      <c r="S63" s="207"/>
      <c r="T63" s="207"/>
      <c r="U63" s="29"/>
    </row>
    <row r="64" spans="1:21">
      <c r="A64" s="15"/>
      <c r="B64" s="205" t="s">
        <v>866</v>
      </c>
      <c r="C64" s="34"/>
      <c r="D64" s="34"/>
      <c r="E64" s="34"/>
      <c r="F64" s="21"/>
      <c r="G64" s="34"/>
      <c r="H64" s="34"/>
      <c r="I64" s="34"/>
      <c r="J64" s="21"/>
      <c r="K64" s="34"/>
      <c r="L64" s="34"/>
      <c r="M64" s="34"/>
      <c r="N64" s="21"/>
      <c r="O64" s="34"/>
      <c r="P64" s="34"/>
      <c r="Q64" s="34"/>
      <c r="R64" s="21"/>
      <c r="S64" s="34"/>
      <c r="T64" s="34"/>
      <c r="U64" s="34"/>
    </row>
    <row r="65" spans="1:21" ht="26.25">
      <c r="A65" s="15"/>
      <c r="B65" s="42" t="s">
        <v>867</v>
      </c>
      <c r="C65" s="40"/>
      <c r="D65" s="40"/>
      <c r="E65" s="40"/>
      <c r="F65" s="17"/>
      <c r="G65" s="40"/>
      <c r="H65" s="40"/>
      <c r="I65" s="40"/>
      <c r="J65" s="17"/>
      <c r="K65" s="40"/>
      <c r="L65" s="40"/>
      <c r="M65" s="40"/>
      <c r="N65" s="17"/>
      <c r="O65" s="40"/>
      <c r="P65" s="40"/>
      <c r="Q65" s="40"/>
      <c r="R65" s="17"/>
      <c r="S65" s="40"/>
      <c r="T65" s="40"/>
      <c r="U65" s="40"/>
    </row>
    <row r="66" spans="1:21">
      <c r="A66" s="15"/>
      <c r="B66" s="102" t="s">
        <v>868</v>
      </c>
      <c r="C66" s="113" t="s">
        <v>218</v>
      </c>
      <c r="D66" s="113"/>
      <c r="E66" s="34"/>
      <c r="F66" s="34"/>
      <c r="G66" s="113">
        <v>54</v>
      </c>
      <c r="H66" s="113"/>
      <c r="I66" s="34"/>
      <c r="J66" s="34"/>
      <c r="K66" s="111">
        <v>4917</v>
      </c>
      <c r="L66" s="111"/>
      <c r="M66" s="34"/>
      <c r="N66" s="34"/>
      <c r="O66" s="113" t="s">
        <v>218</v>
      </c>
      <c r="P66" s="113"/>
      <c r="Q66" s="34"/>
      <c r="R66" s="34"/>
      <c r="S66" s="111">
        <v>4971</v>
      </c>
      <c r="T66" s="111"/>
      <c r="U66" s="34"/>
    </row>
    <row r="67" spans="1:21">
      <c r="A67" s="15"/>
      <c r="B67" s="102"/>
      <c r="C67" s="113"/>
      <c r="D67" s="113"/>
      <c r="E67" s="34"/>
      <c r="F67" s="34"/>
      <c r="G67" s="113"/>
      <c r="H67" s="113"/>
      <c r="I67" s="34"/>
      <c r="J67" s="34"/>
      <c r="K67" s="111"/>
      <c r="L67" s="111"/>
      <c r="M67" s="34"/>
      <c r="N67" s="34"/>
      <c r="O67" s="113"/>
      <c r="P67" s="113"/>
      <c r="Q67" s="34"/>
      <c r="R67" s="34"/>
      <c r="S67" s="111"/>
      <c r="T67" s="111"/>
      <c r="U67" s="34"/>
    </row>
    <row r="68" spans="1:21">
      <c r="A68" s="15"/>
      <c r="B68" s="114" t="s">
        <v>869</v>
      </c>
      <c r="C68" s="112" t="s">
        <v>218</v>
      </c>
      <c r="D68" s="112"/>
      <c r="E68" s="40"/>
      <c r="F68" s="40"/>
      <c r="G68" s="112" t="s">
        <v>218</v>
      </c>
      <c r="H68" s="112"/>
      <c r="I68" s="40"/>
      <c r="J68" s="40"/>
      <c r="K68" s="115">
        <v>2125</v>
      </c>
      <c r="L68" s="115"/>
      <c r="M68" s="40"/>
      <c r="N68" s="40"/>
      <c r="O68" s="112" t="s">
        <v>218</v>
      </c>
      <c r="P68" s="112"/>
      <c r="Q68" s="40"/>
      <c r="R68" s="40"/>
      <c r="S68" s="115">
        <v>2125</v>
      </c>
      <c r="T68" s="115"/>
      <c r="U68" s="40"/>
    </row>
    <row r="69" spans="1:21">
      <c r="A69" s="15"/>
      <c r="B69" s="114"/>
      <c r="C69" s="112"/>
      <c r="D69" s="112"/>
      <c r="E69" s="40"/>
      <c r="F69" s="40"/>
      <c r="G69" s="112"/>
      <c r="H69" s="112"/>
      <c r="I69" s="40"/>
      <c r="J69" s="40"/>
      <c r="K69" s="115"/>
      <c r="L69" s="115"/>
      <c r="M69" s="40"/>
      <c r="N69" s="40"/>
      <c r="O69" s="112"/>
      <c r="P69" s="112"/>
      <c r="Q69" s="40"/>
      <c r="R69" s="40"/>
      <c r="S69" s="115"/>
      <c r="T69" s="115"/>
      <c r="U69" s="40"/>
    </row>
    <row r="70" spans="1:21">
      <c r="A70" s="15"/>
      <c r="B70" s="102" t="s">
        <v>870</v>
      </c>
      <c r="C70" s="113" t="s">
        <v>218</v>
      </c>
      <c r="D70" s="113"/>
      <c r="E70" s="34"/>
      <c r="F70" s="34"/>
      <c r="G70" s="113">
        <v>335</v>
      </c>
      <c r="H70" s="113"/>
      <c r="I70" s="34"/>
      <c r="J70" s="34"/>
      <c r="K70" s="113">
        <v>219</v>
      </c>
      <c r="L70" s="113"/>
      <c r="M70" s="34"/>
      <c r="N70" s="34"/>
      <c r="O70" s="113" t="s">
        <v>218</v>
      </c>
      <c r="P70" s="113"/>
      <c r="Q70" s="34"/>
      <c r="R70" s="34"/>
      <c r="S70" s="113">
        <v>554</v>
      </c>
      <c r="T70" s="113"/>
      <c r="U70" s="34"/>
    </row>
    <row r="71" spans="1:21">
      <c r="A71" s="15"/>
      <c r="B71" s="102"/>
      <c r="C71" s="113"/>
      <c r="D71" s="113"/>
      <c r="E71" s="34"/>
      <c r="F71" s="34"/>
      <c r="G71" s="113"/>
      <c r="H71" s="113"/>
      <c r="I71" s="34"/>
      <c r="J71" s="34"/>
      <c r="K71" s="113"/>
      <c r="L71" s="113"/>
      <c r="M71" s="34"/>
      <c r="N71" s="34"/>
      <c r="O71" s="113"/>
      <c r="P71" s="113"/>
      <c r="Q71" s="34"/>
      <c r="R71" s="34"/>
      <c r="S71" s="113"/>
      <c r="T71" s="113"/>
      <c r="U71" s="34"/>
    </row>
    <row r="72" spans="1:21">
      <c r="A72" s="15"/>
      <c r="B72" s="114" t="s">
        <v>871</v>
      </c>
      <c r="C72" s="112" t="s">
        <v>218</v>
      </c>
      <c r="D72" s="112"/>
      <c r="E72" s="40"/>
      <c r="F72" s="40"/>
      <c r="G72" s="112">
        <v>36</v>
      </c>
      <c r="H72" s="112"/>
      <c r="I72" s="40"/>
      <c r="J72" s="40"/>
      <c r="K72" s="115">
        <v>1409</v>
      </c>
      <c r="L72" s="115"/>
      <c r="M72" s="40"/>
      <c r="N72" s="40"/>
      <c r="O72" s="112" t="s">
        <v>218</v>
      </c>
      <c r="P72" s="112"/>
      <c r="Q72" s="40"/>
      <c r="R72" s="40"/>
      <c r="S72" s="115">
        <v>1445</v>
      </c>
      <c r="T72" s="115"/>
      <c r="U72" s="40"/>
    </row>
    <row r="73" spans="1:21">
      <c r="A73" s="15"/>
      <c r="B73" s="114"/>
      <c r="C73" s="112"/>
      <c r="D73" s="112"/>
      <c r="E73" s="40"/>
      <c r="F73" s="40"/>
      <c r="G73" s="112"/>
      <c r="H73" s="112"/>
      <c r="I73" s="40"/>
      <c r="J73" s="40"/>
      <c r="K73" s="115"/>
      <c r="L73" s="115"/>
      <c r="M73" s="40"/>
      <c r="N73" s="40"/>
      <c r="O73" s="112"/>
      <c r="P73" s="112"/>
      <c r="Q73" s="40"/>
      <c r="R73" s="40"/>
      <c r="S73" s="115"/>
      <c r="T73" s="115"/>
      <c r="U73" s="40"/>
    </row>
    <row r="74" spans="1:21">
      <c r="A74" s="15"/>
      <c r="B74" s="102" t="s">
        <v>872</v>
      </c>
      <c r="C74" s="113" t="s">
        <v>218</v>
      </c>
      <c r="D74" s="113"/>
      <c r="E74" s="34"/>
      <c r="F74" s="34"/>
      <c r="G74" s="113">
        <v>989</v>
      </c>
      <c r="H74" s="113"/>
      <c r="I74" s="34"/>
      <c r="J74" s="34"/>
      <c r="K74" s="111">
        <v>4322</v>
      </c>
      <c r="L74" s="111"/>
      <c r="M74" s="34"/>
      <c r="N74" s="34"/>
      <c r="O74" s="113" t="s">
        <v>218</v>
      </c>
      <c r="P74" s="113"/>
      <c r="Q74" s="34"/>
      <c r="R74" s="34"/>
      <c r="S74" s="111">
        <v>5311</v>
      </c>
      <c r="T74" s="111"/>
      <c r="U74" s="34"/>
    </row>
    <row r="75" spans="1:21" ht="15.75" thickBot="1">
      <c r="A75" s="15"/>
      <c r="B75" s="102"/>
      <c r="C75" s="116"/>
      <c r="D75" s="116"/>
      <c r="E75" s="61"/>
      <c r="F75" s="34"/>
      <c r="G75" s="116"/>
      <c r="H75" s="116"/>
      <c r="I75" s="61"/>
      <c r="J75" s="34"/>
      <c r="K75" s="121"/>
      <c r="L75" s="121"/>
      <c r="M75" s="61"/>
      <c r="N75" s="34"/>
      <c r="O75" s="116"/>
      <c r="P75" s="116"/>
      <c r="Q75" s="61"/>
      <c r="R75" s="34"/>
      <c r="S75" s="121"/>
      <c r="T75" s="121"/>
      <c r="U75" s="61"/>
    </row>
    <row r="76" spans="1:21">
      <c r="A76" s="15"/>
      <c r="B76" s="100" t="s">
        <v>873</v>
      </c>
      <c r="C76" s="119" t="s">
        <v>218</v>
      </c>
      <c r="D76" s="119"/>
      <c r="E76" s="28"/>
      <c r="F76" s="40"/>
      <c r="G76" s="118">
        <v>1414</v>
      </c>
      <c r="H76" s="118"/>
      <c r="I76" s="28"/>
      <c r="J76" s="40"/>
      <c r="K76" s="118">
        <v>12992</v>
      </c>
      <c r="L76" s="118"/>
      <c r="M76" s="28"/>
      <c r="N76" s="40"/>
      <c r="O76" s="119" t="s">
        <v>218</v>
      </c>
      <c r="P76" s="119"/>
      <c r="Q76" s="28"/>
      <c r="R76" s="40"/>
      <c r="S76" s="118">
        <v>14406</v>
      </c>
      <c r="T76" s="118"/>
      <c r="U76" s="28"/>
    </row>
    <row r="77" spans="1:21" ht="15.75" thickBot="1">
      <c r="A77" s="15"/>
      <c r="B77" s="100"/>
      <c r="C77" s="144"/>
      <c r="D77" s="144"/>
      <c r="E77" s="71"/>
      <c r="F77" s="40"/>
      <c r="G77" s="143"/>
      <c r="H77" s="143"/>
      <c r="I77" s="71"/>
      <c r="J77" s="40"/>
      <c r="K77" s="143"/>
      <c r="L77" s="143"/>
      <c r="M77" s="71"/>
      <c r="N77" s="40"/>
      <c r="O77" s="144"/>
      <c r="P77" s="144"/>
      <c r="Q77" s="71"/>
      <c r="R77" s="40"/>
      <c r="S77" s="143"/>
      <c r="T77" s="143"/>
      <c r="U77" s="71"/>
    </row>
    <row r="78" spans="1:21">
      <c r="A78" s="15"/>
      <c r="B78" s="21"/>
      <c r="C78" s="35"/>
      <c r="D78" s="35"/>
      <c r="E78" s="35"/>
      <c r="F78" s="21"/>
      <c r="G78" s="35"/>
      <c r="H78" s="35"/>
      <c r="I78" s="35"/>
      <c r="J78" s="21"/>
      <c r="K78" s="35"/>
      <c r="L78" s="35"/>
      <c r="M78" s="35"/>
      <c r="N78" s="21"/>
      <c r="O78" s="35"/>
      <c r="P78" s="35"/>
      <c r="Q78" s="35"/>
      <c r="R78" s="21"/>
      <c r="S78" s="35"/>
      <c r="T78" s="35"/>
      <c r="U78" s="35"/>
    </row>
    <row r="79" spans="1:21" ht="26.25">
      <c r="A79" s="15"/>
      <c r="B79" s="42" t="s">
        <v>874</v>
      </c>
      <c r="C79" s="40"/>
      <c r="D79" s="40"/>
      <c r="E79" s="40"/>
      <c r="F79" s="17"/>
      <c r="G79" s="40"/>
      <c r="H79" s="40"/>
      <c r="I79" s="40"/>
      <c r="J79" s="17"/>
      <c r="K79" s="40"/>
      <c r="L79" s="40"/>
      <c r="M79" s="40"/>
      <c r="N79" s="17"/>
      <c r="O79" s="40"/>
      <c r="P79" s="40"/>
      <c r="Q79" s="40"/>
      <c r="R79" s="17"/>
      <c r="S79" s="40"/>
      <c r="T79" s="40"/>
      <c r="U79" s="40"/>
    </row>
    <row r="80" spans="1:21">
      <c r="A80" s="15"/>
      <c r="B80" s="102" t="s">
        <v>870</v>
      </c>
      <c r="C80" s="111">
        <v>1051</v>
      </c>
      <c r="D80" s="111"/>
      <c r="E80" s="34"/>
      <c r="F80" s="34"/>
      <c r="G80" s="113" t="s">
        <v>218</v>
      </c>
      <c r="H80" s="113"/>
      <c r="I80" s="34"/>
      <c r="J80" s="34"/>
      <c r="K80" s="113" t="s">
        <v>218</v>
      </c>
      <c r="L80" s="113"/>
      <c r="M80" s="34"/>
      <c r="N80" s="34"/>
      <c r="O80" s="113" t="s">
        <v>218</v>
      </c>
      <c r="P80" s="113"/>
      <c r="Q80" s="34"/>
      <c r="R80" s="34"/>
      <c r="S80" s="111">
        <v>1051</v>
      </c>
      <c r="T80" s="111"/>
      <c r="U80" s="34"/>
    </row>
    <row r="81" spans="1:21">
      <c r="A81" s="15"/>
      <c r="B81" s="102"/>
      <c r="C81" s="111"/>
      <c r="D81" s="111"/>
      <c r="E81" s="34"/>
      <c r="F81" s="34"/>
      <c r="G81" s="113"/>
      <c r="H81" s="113"/>
      <c r="I81" s="34"/>
      <c r="J81" s="34"/>
      <c r="K81" s="113"/>
      <c r="L81" s="113"/>
      <c r="M81" s="34"/>
      <c r="N81" s="34"/>
      <c r="O81" s="113"/>
      <c r="P81" s="113"/>
      <c r="Q81" s="34"/>
      <c r="R81" s="34"/>
      <c r="S81" s="111"/>
      <c r="T81" s="111"/>
      <c r="U81" s="34"/>
    </row>
    <row r="82" spans="1:21">
      <c r="A82" s="15"/>
      <c r="B82" s="114" t="s">
        <v>872</v>
      </c>
      <c r="C82" s="115">
        <v>1086</v>
      </c>
      <c r="D82" s="115"/>
      <c r="E82" s="40"/>
      <c r="F82" s="40"/>
      <c r="G82" s="112" t="s">
        <v>218</v>
      </c>
      <c r="H82" s="112"/>
      <c r="I82" s="40"/>
      <c r="J82" s="40"/>
      <c r="K82" s="112" t="s">
        <v>218</v>
      </c>
      <c r="L82" s="112"/>
      <c r="M82" s="40"/>
      <c r="N82" s="40"/>
      <c r="O82" s="112">
        <v>8</v>
      </c>
      <c r="P82" s="112"/>
      <c r="Q82" s="40"/>
      <c r="R82" s="40"/>
      <c r="S82" s="115">
        <v>1094</v>
      </c>
      <c r="T82" s="115"/>
      <c r="U82" s="40"/>
    </row>
    <row r="83" spans="1:21" ht="15.75" thickBot="1">
      <c r="A83" s="15"/>
      <c r="B83" s="114"/>
      <c r="C83" s="143"/>
      <c r="D83" s="143"/>
      <c r="E83" s="71"/>
      <c r="F83" s="40"/>
      <c r="G83" s="144"/>
      <c r="H83" s="144"/>
      <c r="I83" s="71"/>
      <c r="J83" s="40"/>
      <c r="K83" s="144"/>
      <c r="L83" s="144"/>
      <c r="M83" s="71"/>
      <c r="N83" s="40"/>
      <c r="O83" s="144"/>
      <c r="P83" s="144"/>
      <c r="Q83" s="71"/>
      <c r="R83" s="40"/>
      <c r="S83" s="143"/>
      <c r="T83" s="143"/>
      <c r="U83" s="71"/>
    </row>
    <row r="84" spans="1:21">
      <c r="A84" s="15"/>
      <c r="B84" s="129" t="s">
        <v>91</v>
      </c>
      <c r="C84" s="105">
        <v>2137</v>
      </c>
      <c r="D84" s="105"/>
      <c r="E84" s="35"/>
      <c r="F84" s="34"/>
      <c r="G84" s="108" t="s">
        <v>218</v>
      </c>
      <c r="H84" s="108"/>
      <c r="I84" s="35"/>
      <c r="J84" s="34"/>
      <c r="K84" s="108" t="s">
        <v>218</v>
      </c>
      <c r="L84" s="108"/>
      <c r="M84" s="35"/>
      <c r="N84" s="34"/>
      <c r="O84" s="108">
        <v>8</v>
      </c>
      <c r="P84" s="108"/>
      <c r="Q84" s="35"/>
      <c r="R84" s="34"/>
      <c r="S84" s="105">
        <v>2145</v>
      </c>
      <c r="T84" s="105"/>
      <c r="U84" s="35"/>
    </row>
    <row r="85" spans="1:21" ht="15.75" thickBot="1">
      <c r="A85" s="15"/>
      <c r="B85" s="129"/>
      <c r="C85" s="121"/>
      <c r="D85" s="121"/>
      <c r="E85" s="61"/>
      <c r="F85" s="34"/>
      <c r="G85" s="116"/>
      <c r="H85" s="116"/>
      <c r="I85" s="61"/>
      <c r="J85" s="34"/>
      <c r="K85" s="116"/>
      <c r="L85" s="116"/>
      <c r="M85" s="61"/>
      <c r="N85" s="34"/>
      <c r="O85" s="116"/>
      <c r="P85" s="116"/>
      <c r="Q85" s="61"/>
      <c r="R85" s="34"/>
      <c r="S85" s="121"/>
      <c r="T85" s="121"/>
      <c r="U85" s="61"/>
    </row>
    <row r="86" spans="1:21">
      <c r="A86" s="15"/>
      <c r="B86" s="17"/>
      <c r="C86" s="28"/>
      <c r="D86" s="28"/>
      <c r="E86" s="28"/>
      <c r="F86" s="17"/>
      <c r="G86" s="28"/>
      <c r="H86" s="28"/>
      <c r="I86" s="28"/>
      <c r="J86" s="17"/>
      <c r="K86" s="28"/>
      <c r="L86" s="28"/>
      <c r="M86" s="28"/>
      <c r="N86" s="17"/>
      <c r="O86" s="28"/>
      <c r="P86" s="28"/>
      <c r="Q86" s="28"/>
      <c r="R86" s="17"/>
      <c r="S86" s="28"/>
      <c r="T86" s="28"/>
      <c r="U86" s="28"/>
    </row>
    <row r="87" spans="1:21">
      <c r="A87" s="15"/>
      <c r="B87" s="94" t="s">
        <v>875</v>
      </c>
      <c r="C87" s="34"/>
      <c r="D87" s="34"/>
      <c r="E87" s="34"/>
      <c r="F87" s="21"/>
      <c r="G87" s="34"/>
      <c r="H87" s="34"/>
      <c r="I87" s="34"/>
      <c r="J87" s="21"/>
      <c r="K87" s="34"/>
      <c r="L87" s="34"/>
      <c r="M87" s="34"/>
      <c r="N87" s="21"/>
      <c r="O87" s="34"/>
      <c r="P87" s="34"/>
      <c r="Q87" s="34"/>
      <c r="R87" s="21"/>
      <c r="S87" s="34"/>
      <c r="T87" s="34"/>
      <c r="U87" s="34"/>
    </row>
    <row r="88" spans="1:21">
      <c r="A88" s="15"/>
      <c r="B88" s="114" t="s">
        <v>876</v>
      </c>
      <c r="C88" s="112">
        <v>23</v>
      </c>
      <c r="D88" s="112"/>
      <c r="E88" s="40"/>
      <c r="F88" s="40"/>
      <c r="G88" s="112" t="s">
        <v>218</v>
      </c>
      <c r="H88" s="112"/>
      <c r="I88" s="40"/>
      <c r="J88" s="40"/>
      <c r="K88" s="112" t="s">
        <v>218</v>
      </c>
      <c r="L88" s="112"/>
      <c r="M88" s="40"/>
      <c r="N88" s="40"/>
      <c r="O88" s="112">
        <v>769</v>
      </c>
      <c r="P88" s="112"/>
      <c r="Q88" s="40"/>
      <c r="R88" s="40"/>
      <c r="S88" s="112">
        <v>792</v>
      </c>
      <c r="T88" s="112"/>
      <c r="U88" s="40"/>
    </row>
    <row r="89" spans="1:21">
      <c r="A89" s="15"/>
      <c r="B89" s="114"/>
      <c r="C89" s="112"/>
      <c r="D89" s="112"/>
      <c r="E89" s="40"/>
      <c r="F89" s="40"/>
      <c r="G89" s="112"/>
      <c r="H89" s="112"/>
      <c r="I89" s="40"/>
      <c r="J89" s="40"/>
      <c r="K89" s="112"/>
      <c r="L89" s="112"/>
      <c r="M89" s="40"/>
      <c r="N89" s="40"/>
      <c r="O89" s="112"/>
      <c r="P89" s="112"/>
      <c r="Q89" s="40"/>
      <c r="R89" s="40"/>
      <c r="S89" s="112"/>
      <c r="T89" s="112"/>
      <c r="U89" s="40"/>
    </row>
    <row r="90" spans="1:21">
      <c r="A90" s="15"/>
      <c r="B90" s="102" t="s">
        <v>877</v>
      </c>
      <c r="C90" s="111">
        <v>3401</v>
      </c>
      <c r="D90" s="111"/>
      <c r="E90" s="34"/>
      <c r="F90" s="34"/>
      <c r="G90" s="113" t="s">
        <v>218</v>
      </c>
      <c r="H90" s="113"/>
      <c r="I90" s="34"/>
      <c r="J90" s="34"/>
      <c r="K90" s="113" t="s">
        <v>218</v>
      </c>
      <c r="L90" s="113"/>
      <c r="M90" s="34"/>
      <c r="N90" s="34"/>
      <c r="O90" s="113">
        <v>16</v>
      </c>
      <c r="P90" s="113"/>
      <c r="Q90" s="34"/>
      <c r="R90" s="34"/>
      <c r="S90" s="111">
        <v>3417</v>
      </c>
      <c r="T90" s="111"/>
      <c r="U90" s="34"/>
    </row>
    <row r="91" spans="1:21">
      <c r="A91" s="15"/>
      <c r="B91" s="102"/>
      <c r="C91" s="111"/>
      <c r="D91" s="111"/>
      <c r="E91" s="34"/>
      <c r="F91" s="34"/>
      <c r="G91" s="113"/>
      <c r="H91" s="113"/>
      <c r="I91" s="34"/>
      <c r="J91" s="34"/>
      <c r="K91" s="113"/>
      <c r="L91" s="113"/>
      <c r="M91" s="34"/>
      <c r="N91" s="34"/>
      <c r="O91" s="113"/>
      <c r="P91" s="113"/>
      <c r="Q91" s="34"/>
      <c r="R91" s="34"/>
      <c r="S91" s="111"/>
      <c r="T91" s="111"/>
      <c r="U91" s="34"/>
    </row>
    <row r="92" spans="1:21">
      <c r="A92" s="15"/>
      <c r="B92" s="114" t="s">
        <v>878</v>
      </c>
      <c r="C92" s="112">
        <v>3</v>
      </c>
      <c r="D92" s="112"/>
      <c r="E92" s="40"/>
      <c r="F92" s="40"/>
      <c r="G92" s="112" t="s">
        <v>218</v>
      </c>
      <c r="H92" s="112"/>
      <c r="I92" s="40"/>
      <c r="J92" s="40"/>
      <c r="K92" s="112" t="s">
        <v>218</v>
      </c>
      <c r="L92" s="112"/>
      <c r="M92" s="40"/>
      <c r="N92" s="40"/>
      <c r="O92" s="115">
        <v>1500</v>
      </c>
      <c r="P92" s="115"/>
      <c r="Q92" s="40"/>
      <c r="R92" s="40"/>
      <c r="S92" s="115">
        <v>1503</v>
      </c>
      <c r="T92" s="115"/>
      <c r="U92" s="40"/>
    </row>
    <row r="93" spans="1:21">
      <c r="A93" s="15"/>
      <c r="B93" s="114"/>
      <c r="C93" s="112"/>
      <c r="D93" s="112"/>
      <c r="E93" s="40"/>
      <c r="F93" s="40"/>
      <c r="G93" s="112"/>
      <c r="H93" s="112"/>
      <c r="I93" s="40"/>
      <c r="J93" s="40"/>
      <c r="K93" s="112"/>
      <c r="L93" s="112"/>
      <c r="M93" s="40"/>
      <c r="N93" s="40"/>
      <c r="O93" s="115"/>
      <c r="P93" s="115"/>
      <c r="Q93" s="40"/>
      <c r="R93" s="40"/>
      <c r="S93" s="115"/>
      <c r="T93" s="115"/>
      <c r="U93" s="40"/>
    </row>
    <row r="94" spans="1:21">
      <c r="A94" s="15"/>
      <c r="B94" s="102" t="s">
        <v>872</v>
      </c>
      <c r="C94" s="113">
        <v>324</v>
      </c>
      <c r="D94" s="113"/>
      <c r="E94" s="34"/>
      <c r="F94" s="34"/>
      <c r="G94" s="113" t="s">
        <v>218</v>
      </c>
      <c r="H94" s="113"/>
      <c r="I94" s="34"/>
      <c r="J94" s="34"/>
      <c r="K94" s="113" t="s">
        <v>218</v>
      </c>
      <c r="L94" s="113"/>
      <c r="M94" s="34"/>
      <c r="N94" s="34"/>
      <c r="O94" s="111">
        <v>1224</v>
      </c>
      <c r="P94" s="111"/>
      <c r="Q94" s="34"/>
      <c r="R94" s="34"/>
      <c r="S94" s="111">
        <v>1548</v>
      </c>
      <c r="T94" s="111"/>
      <c r="U94" s="34"/>
    </row>
    <row r="95" spans="1:21" ht="15.75" thickBot="1">
      <c r="A95" s="15"/>
      <c r="B95" s="102"/>
      <c r="C95" s="116"/>
      <c r="D95" s="116"/>
      <c r="E95" s="61"/>
      <c r="F95" s="34"/>
      <c r="G95" s="116"/>
      <c r="H95" s="116"/>
      <c r="I95" s="61"/>
      <c r="J95" s="34"/>
      <c r="K95" s="116"/>
      <c r="L95" s="116"/>
      <c r="M95" s="61"/>
      <c r="N95" s="34"/>
      <c r="O95" s="121"/>
      <c r="P95" s="121"/>
      <c r="Q95" s="61"/>
      <c r="R95" s="34"/>
      <c r="S95" s="121"/>
      <c r="T95" s="121"/>
      <c r="U95" s="61"/>
    </row>
    <row r="96" spans="1:21">
      <c r="A96" s="15"/>
      <c r="B96" s="100" t="s">
        <v>92</v>
      </c>
      <c r="C96" s="118">
        <v>3751</v>
      </c>
      <c r="D96" s="118"/>
      <c r="E96" s="28"/>
      <c r="F96" s="40"/>
      <c r="G96" s="119" t="s">
        <v>218</v>
      </c>
      <c r="H96" s="119"/>
      <c r="I96" s="28"/>
      <c r="J96" s="40"/>
      <c r="K96" s="119" t="s">
        <v>218</v>
      </c>
      <c r="L96" s="119"/>
      <c r="M96" s="28"/>
      <c r="N96" s="40"/>
      <c r="O96" s="118">
        <v>3509</v>
      </c>
      <c r="P96" s="118"/>
      <c r="Q96" s="28"/>
      <c r="R96" s="40"/>
      <c r="S96" s="118">
        <v>7260</v>
      </c>
      <c r="T96" s="118"/>
      <c r="U96" s="28"/>
    </row>
    <row r="97" spans="1:21" ht="15.75" thickBot="1">
      <c r="A97" s="15"/>
      <c r="B97" s="100"/>
      <c r="C97" s="143"/>
      <c r="D97" s="143"/>
      <c r="E97" s="71"/>
      <c r="F97" s="40"/>
      <c r="G97" s="144"/>
      <c r="H97" s="144"/>
      <c r="I97" s="71"/>
      <c r="J97" s="40"/>
      <c r="K97" s="144"/>
      <c r="L97" s="144"/>
      <c r="M97" s="71"/>
      <c r="N97" s="40"/>
      <c r="O97" s="143"/>
      <c r="P97" s="143"/>
      <c r="Q97" s="71"/>
      <c r="R97" s="40"/>
      <c r="S97" s="143"/>
      <c r="T97" s="143"/>
      <c r="U97" s="71"/>
    </row>
    <row r="98" spans="1:21">
      <c r="A98" s="15"/>
      <c r="B98" s="21"/>
      <c r="C98" s="35"/>
      <c r="D98" s="35"/>
      <c r="E98" s="35"/>
      <c r="F98" s="21"/>
      <c r="G98" s="35"/>
      <c r="H98" s="35"/>
      <c r="I98" s="35"/>
      <c r="J98" s="21"/>
      <c r="K98" s="35"/>
      <c r="L98" s="35"/>
      <c r="M98" s="35"/>
      <c r="N98" s="21"/>
      <c r="O98" s="35"/>
      <c r="P98" s="35"/>
      <c r="Q98" s="35"/>
      <c r="R98" s="21"/>
      <c r="S98" s="35"/>
      <c r="T98" s="35"/>
      <c r="U98" s="35"/>
    </row>
    <row r="99" spans="1:21">
      <c r="A99" s="15"/>
      <c r="B99" s="42" t="s">
        <v>93</v>
      </c>
      <c r="C99" s="40"/>
      <c r="D99" s="40"/>
      <c r="E99" s="40"/>
      <c r="F99" s="17"/>
      <c r="G99" s="40"/>
      <c r="H99" s="40"/>
      <c r="I99" s="40"/>
      <c r="J99" s="17"/>
      <c r="K99" s="40"/>
      <c r="L99" s="40"/>
      <c r="M99" s="40"/>
      <c r="N99" s="17"/>
      <c r="O99" s="40"/>
      <c r="P99" s="40"/>
      <c r="Q99" s="40"/>
      <c r="R99" s="17"/>
      <c r="S99" s="40"/>
      <c r="T99" s="40"/>
      <c r="U99" s="40"/>
    </row>
    <row r="100" spans="1:21">
      <c r="A100" s="15"/>
      <c r="B100" s="102" t="s">
        <v>868</v>
      </c>
      <c r="C100" s="113" t="s">
        <v>218</v>
      </c>
      <c r="D100" s="113"/>
      <c r="E100" s="34"/>
      <c r="F100" s="34"/>
      <c r="G100" s="113" t="s">
        <v>218</v>
      </c>
      <c r="H100" s="113"/>
      <c r="I100" s="34"/>
      <c r="J100" s="34"/>
      <c r="K100" s="113" t="s">
        <v>218</v>
      </c>
      <c r="L100" s="113"/>
      <c r="M100" s="34"/>
      <c r="N100" s="34"/>
      <c r="O100" s="111">
        <v>3574</v>
      </c>
      <c r="P100" s="111"/>
      <c r="Q100" s="34"/>
      <c r="R100" s="34"/>
      <c r="S100" s="111">
        <v>3574</v>
      </c>
      <c r="T100" s="111"/>
      <c r="U100" s="34"/>
    </row>
    <row r="101" spans="1:21">
      <c r="A101" s="15"/>
      <c r="B101" s="102"/>
      <c r="C101" s="113"/>
      <c r="D101" s="113"/>
      <c r="E101" s="34"/>
      <c r="F101" s="34"/>
      <c r="G101" s="113"/>
      <c r="H101" s="113"/>
      <c r="I101" s="34"/>
      <c r="J101" s="34"/>
      <c r="K101" s="113"/>
      <c r="L101" s="113"/>
      <c r="M101" s="34"/>
      <c r="N101" s="34"/>
      <c r="O101" s="111"/>
      <c r="P101" s="111"/>
      <c r="Q101" s="34"/>
      <c r="R101" s="34"/>
      <c r="S101" s="111"/>
      <c r="T101" s="111"/>
      <c r="U101" s="34"/>
    </row>
    <row r="102" spans="1:21">
      <c r="A102" s="15"/>
      <c r="B102" s="114" t="s">
        <v>879</v>
      </c>
      <c r="C102" s="112">
        <v>6</v>
      </c>
      <c r="D102" s="112"/>
      <c r="E102" s="40"/>
      <c r="F102" s="40"/>
      <c r="G102" s="112" t="s">
        <v>218</v>
      </c>
      <c r="H102" s="112"/>
      <c r="I102" s="40"/>
      <c r="J102" s="40"/>
      <c r="K102" s="112" t="s">
        <v>218</v>
      </c>
      <c r="L102" s="112"/>
      <c r="M102" s="40"/>
      <c r="N102" s="40"/>
      <c r="O102" s="115">
        <v>1259</v>
      </c>
      <c r="P102" s="115"/>
      <c r="Q102" s="40"/>
      <c r="R102" s="40"/>
      <c r="S102" s="115">
        <v>1265</v>
      </c>
      <c r="T102" s="115"/>
      <c r="U102" s="40"/>
    </row>
    <row r="103" spans="1:21">
      <c r="A103" s="15"/>
      <c r="B103" s="114"/>
      <c r="C103" s="112"/>
      <c r="D103" s="112"/>
      <c r="E103" s="40"/>
      <c r="F103" s="40"/>
      <c r="G103" s="112"/>
      <c r="H103" s="112"/>
      <c r="I103" s="40"/>
      <c r="J103" s="40"/>
      <c r="K103" s="112"/>
      <c r="L103" s="112"/>
      <c r="M103" s="40"/>
      <c r="N103" s="40"/>
      <c r="O103" s="115"/>
      <c r="P103" s="115"/>
      <c r="Q103" s="40"/>
      <c r="R103" s="40"/>
      <c r="S103" s="115"/>
      <c r="T103" s="115"/>
      <c r="U103" s="40"/>
    </row>
    <row r="104" spans="1:21">
      <c r="A104" s="15"/>
      <c r="B104" s="102" t="s">
        <v>880</v>
      </c>
      <c r="C104" s="113" t="s">
        <v>218</v>
      </c>
      <c r="D104" s="113"/>
      <c r="E104" s="34"/>
      <c r="F104" s="34"/>
      <c r="G104" s="113" t="s">
        <v>218</v>
      </c>
      <c r="H104" s="113"/>
      <c r="I104" s="34"/>
      <c r="J104" s="34"/>
      <c r="K104" s="113" t="s">
        <v>218</v>
      </c>
      <c r="L104" s="113"/>
      <c r="M104" s="34"/>
      <c r="N104" s="34"/>
      <c r="O104" s="113">
        <v>210</v>
      </c>
      <c r="P104" s="113"/>
      <c r="Q104" s="34"/>
      <c r="R104" s="34"/>
      <c r="S104" s="113">
        <v>210</v>
      </c>
      <c r="T104" s="113"/>
      <c r="U104" s="34"/>
    </row>
    <row r="105" spans="1:21">
      <c r="A105" s="15"/>
      <c r="B105" s="102"/>
      <c r="C105" s="113"/>
      <c r="D105" s="113"/>
      <c r="E105" s="34"/>
      <c r="F105" s="34"/>
      <c r="G105" s="113"/>
      <c r="H105" s="113"/>
      <c r="I105" s="34"/>
      <c r="J105" s="34"/>
      <c r="K105" s="113"/>
      <c r="L105" s="113"/>
      <c r="M105" s="34"/>
      <c r="N105" s="34"/>
      <c r="O105" s="113"/>
      <c r="P105" s="113"/>
      <c r="Q105" s="34"/>
      <c r="R105" s="34"/>
      <c r="S105" s="113"/>
      <c r="T105" s="113"/>
      <c r="U105" s="34"/>
    </row>
    <row r="106" spans="1:21">
      <c r="A106" s="15"/>
      <c r="B106" s="114" t="s">
        <v>881</v>
      </c>
      <c r="C106" s="112">
        <v>27</v>
      </c>
      <c r="D106" s="112"/>
      <c r="E106" s="40"/>
      <c r="F106" s="40"/>
      <c r="G106" s="112" t="s">
        <v>218</v>
      </c>
      <c r="H106" s="112"/>
      <c r="I106" s="40"/>
      <c r="J106" s="40"/>
      <c r="K106" s="112" t="s">
        <v>218</v>
      </c>
      <c r="L106" s="112"/>
      <c r="M106" s="40"/>
      <c r="N106" s="40"/>
      <c r="O106" s="112">
        <v>670</v>
      </c>
      <c r="P106" s="112"/>
      <c r="Q106" s="40"/>
      <c r="R106" s="40"/>
      <c r="S106" s="112">
        <v>697</v>
      </c>
      <c r="T106" s="112"/>
      <c r="U106" s="40"/>
    </row>
    <row r="107" spans="1:21" ht="15.75" thickBot="1">
      <c r="A107" s="15"/>
      <c r="B107" s="114"/>
      <c r="C107" s="144"/>
      <c r="D107" s="144"/>
      <c r="E107" s="71"/>
      <c r="F107" s="40"/>
      <c r="G107" s="144"/>
      <c r="H107" s="144"/>
      <c r="I107" s="71"/>
      <c r="J107" s="40"/>
      <c r="K107" s="144"/>
      <c r="L107" s="144"/>
      <c r="M107" s="71"/>
      <c r="N107" s="40"/>
      <c r="O107" s="144"/>
      <c r="P107" s="144"/>
      <c r="Q107" s="71"/>
      <c r="R107" s="40"/>
      <c r="S107" s="144"/>
      <c r="T107" s="144"/>
      <c r="U107" s="71"/>
    </row>
    <row r="108" spans="1:21">
      <c r="A108" s="15"/>
      <c r="B108" s="129" t="s">
        <v>882</v>
      </c>
      <c r="C108" s="108">
        <v>33</v>
      </c>
      <c r="D108" s="108"/>
      <c r="E108" s="35"/>
      <c r="F108" s="34"/>
      <c r="G108" s="108" t="s">
        <v>218</v>
      </c>
      <c r="H108" s="108"/>
      <c r="I108" s="35"/>
      <c r="J108" s="34"/>
      <c r="K108" s="108" t="s">
        <v>218</v>
      </c>
      <c r="L108" s="108"/>
      <c r="M108" s="35"/>
      <c r="N108" s="34"/>
      <c r="O108" s="105">
        <v>5713</v>
      </c>
      <c r="P108" s="105"/>
      <c r="Q108" s="35"/>
      <c r="R108" s="34"/>
      <c r="S108" s="105">
        <v>5746</v>
      </c>
      <c r="T108" s="105"/>
      <c r="U108" s="35"/>
    </row>
    <row r="109" spans="1:21" ht="15.75" thickBot="1">
      <c r="A109" s="15"/>
      <c r="B109" s="129"/>
      <c r="C109" s="116"/>
      <c r="D109" s="116"/>
      <c r="E109" s="61"/>
      <c r="F109" s="34"/>
      <c r="G109" s="116"/>
      <c r="H109" s="116"/>
      <c r="I109" s="61"/>
      <c r="J109" s="34"/>
      <c r="K109" s="116"/>
      <c r="L109" s="116"/>
      <c r="M109" s="61"/>
      <c r="N109" s="34"/>
      <c r="O109" s="121"/>
      <c r="P109" s="121"/>
      <c r="Q109" s="61"/>
      <c r="R109" s="34"/>
      <c r="S109" s="121"/>
      <c r="T109" s="121"/>
      <c r="U109" s="61"/>
    </row>
    <row r="110" spans="1:21">
      <c r="A110" s="15"/>
      <c r="B110" s="17"/>
      <c r="C110" s="28"/>
      <c r="D110" s="28"/>
      <c r="E110" s="28"/>
      <c r="F110" s="17"/>
      <c r="G110" s="28"/>
      <c r="H110" s="28"/>
      <c r="I110" s="28"/>
      <c r="J110" s="17"/>
      <c r="K110" s="28"/>
      <c r="L110" s="28"/>
      <c r="M110" s="28"/>
      <c r="N110" s="17"/>
      <c r="O110" s="28"/>
      <c r="P110" s="28"/>
      <c r="Q110" s="28"/>
      <c r="R110" s="17"/>
      <c r="S110" s="28"/>
      <c r="T110" s="28"/>
      <c r="U110" s="28"/>
    </row>
    <row r="111" spans="1:21">
      <c r="A111" s="15"/>
      <c r="B111" s="94" t="s">
        <v>883</v>
      </c>
      <c r="C111" s="34"/>
      <c r="D111" s="34"/>
      <c r="E111" s="34"/>
      <c r="F111" s="21"/>
      <c r="G111" s="34"/>
      <c r="H111" s="34"/>
      <c r="I111" s="34"/>
      <c r="J111" s="21"/>
      <c r="K111" s="34"/>
      <c r="L111" s="34"/>
      <c r="M111" s="34"/>
      <c r="N111" s="21"/>
      <c r="O111" s="34"/>
      <c r="P111" s="34"/>
      <c r="Q111" s="34"/>
      <c r="R111" s="21"/>
      <c r="S111" s="34"/>
      <c r="T111" s="34"/>
      <c r="U111" s="34"/>
    </row>
    <row r="112" spans="1:21">
      <c r="A112" s="15"/>
      <c r="B112" s="23"/>
      <c r="C112" s="23"/>
      <c r="D112" s="23"/>
      <c r="E112" s="23"/>
      <c r="F112" s="23"/>
      <c r="G112" s="23"/>
      <c r="H112" s="23"/>
      <c r="I112" s="23"/>
      <c r="J112" s="23"/>
      <c r="K112" s="23"/>
      <c r="L112" s="23"/>
      <c r="M112" s="23"/>
      <c r="N112" s="23"/>
      <c r="O112" s="23"/>
      <c r="P112" s="23"/>
      <c r="Q112" s="23"/>
      <c r="R112" s="23"/>
      <c r="S112" s="23"/>
      <c r="T112" s="23"/>
      <c r="U112" s="23"/>
    </row>
    <row r="113" spans="1:21">
      <c r="A113" s="15"/>
      <c r="B113" s="11"/>
      <c r="C113" s="11"/>
      <c r="D113" s="11"/>
      <c r="E113" s="11"/>
      <c r="F113" s="11"/>
      <c r="G113" s="11"/>
      <c r="H113" s="11"/>
      <c r="I113" s="11"/>
      <c r="J113" s="11"/>
      <c r="K113" s="11"/>
      <c r="L113" s="11"/>
      <c r="M113" s="11"/>
      <c r="N113" s="11"/>
      <c r="O113" s="11"/>
      <c r="P113" s="11"/>
      <c r="Q113" s="11"/>
      <c r="R113" s="11"/>
      <c r="S113" s="11"/>
      <c r="T113" s="11"/>
      <c r="U113" s="11"/>
    </row>
    <row r="114" spans="1:21">
      <c r="A114" s="15"/>
      <c r="B114" s="46" t="s">
        <v>94</v>
      </c>
      <c r="C114" s="115">
        <v>1766</v>
      </c>
      <c r="D114" s="115"/>
      <c r="E114" s="40"/>
      <c r="F114" s="40"/>
      <c r="G114" s="115">
        <v>1801</v>
      </c>
      <c r="H114" s="115"/>
      <c r="I114" s="40"/>
      <c r="J114" s="40"/>
      <c r="K114" s="115">
        <v>2124</v>
      </c>
      <c r="L114" s="115"/>
      <c r="M114" s="40"/>
      <c r="N114" s="40"/>
      <c r="O114" s="115">
        <v>13485</v>
      </c>
      <c r="P114" s="115"/>
      <c r="Q114" s="40"/>
      <c r="R114" s="40"/>
      <c r="S114" s="115">
        <v>19176</v>
      </c>
      <c r="T114" s="115"/>
      <c r="U114" s="40"/>
    </row>
    <row r="115" spans="1:21">
      <c r="A115" s="15"/>
      <c r="B115" s="46"/>
      <c r="C115" s="115"/>
      <c r="D115" s="115"/>
      <c r="E115" s="40"/>
      <c r="F115" s="40"/>
      <c r="G115" s="115"/>
      <c r="H115" s="115"/>
      <c r="I115" s="40"/>
      <c r="J115" s="40"/>
      <c r="K115" s="115"/>
      <c r="L115" s="115"/>
      <c r="M115" s="40"/>
      <c r="N115" s="40"/>
      <c r="O115" s="115"/>
      <c r="P115" s="115"/>
      <c r="Q115" s="40"/>
      <c r="R115" s="40"/>
      <c r="S115" s="115"/>
      <c r="T115" s="115"/>
      <c r="U115" s="40"/>
    </row>
    <row r="116" spans="1:21">
      <c r="A116" s="15"/>
      <c r="B116" s="110" t="s">
        <v>884</v>
      </c>
      <c r="C116" s="113" t="s">
        <v>218</v>
      </c>
      <c r="D116" s="113"/>
      <c r="E116" s="34"/>
      <c r="F116" s="34"/>
      <c r="G116" s="111">
        <v>1337</v>
      </c>
      <c r="H116" s="111"/>
      <c r="I116" s="34"/>
      <c r="J116" s="34"/>
      <c r="K116" s="111">
        <v>1512</v>
      </c>
      <c r="L116" s="111"/>
      <c r="M116" s="34"/>
      <c r="N116" s="34"/>
      <c r="O116" s="113">
        <v>206</v>
      </c>
      <c r="P116" s="113"/>
      <c r="Q116" s="34"/>
      <c r="R116" s="34"/>
      <c r="S116" s="111">
        <v>3055</v>
      </c>
      <c r="T116" s="111"/>
      <c r="U116" s="34"/>
    </row>
    <row r="117" spans="1:21">
      <c r="A117" s="15"/>
      <c r="B117" s="110"/>
      <c r="C117" s="113"/>
      <c r="D117" s="113"/>
      <c r="E117" s="34"/>
      <c r="F117" s="34"/>
      <c r="G117" s="111"/>
      <c r="H117" s="111"/>
      <c r="I117" s="34"/>
      <c r="J117" s="34"/>
      <c r="K117" s="111"/>
      <c r="L117" s="111"/>
      <c r="M117" s="34"/>
      <c r="N117" s="34"/>
      <c r="O117" s="113"/>
      <c r="P117" s="113"/>
      <c r="Q117" s="34"/>
      <c r="R117" s="34"/>
      <c r="S117" s="111"/>
      <c r="T117" s="111"/>
      <c r="U117" s="34"/>
    </row>
    <row r="118" spans="1:21">
      <c r="A118" s="15"/>
      <c r="B118" s="46" t="s">
        <v>885</v>
      </c>
      <c r="C118" s="112" t="s">
        <v>886</v>
      </c>
      <c r="D118" s="112"/>
      <c r="E118" s="46" t="s">
        <v>217</v>
      </c>
      <c r="F118" s="40"/>
      <c r="G118" s="112" t="s">
        <v>218</v>
      </c>
      <c r="H118" s="112"/>
      <c r="I118" s="40"/>
      <c r="J118" s="40"/>
      <c r="K118" s="112" t="s">
        <v>218</v>
      </c>
      <c r="L118" s="112"/>
      <c r="M118" s="40"/>
      <c r="N118" s="40"/>
      <c r="O118" s="112">
        <v>30</v>
      </c>
      <c r="P118" s="112"/>
      <c r="Q118" s="40"/>
      <c r="R118" s="40"/>
      <c r="S118" s="112" t="s">
        <v>887</v>
      </c>
      <c r="T118" s="112"/>
      <c r="U118" s="46" t="s">
        <v>217</v>
      </c>
    </row>
    <row r="119" spans="1:21">
      <c r="A119" s="15"/>
      <c r="B119" s="46"/>
      <c r="C119" s="112"/>
      <c r="D119" s="112"/>
      <c r="E119" s="46"/>
      <c r="F119" s="40"/>
      <c r="G119" s="112"/>
      <c r="H119" s="112"/>
      <c r="I119" s="40"/>
      <c r="J119" s="40"/>
      <c r="K119" s="112"/>
      <c r="L119" s="112"/>
      <c r="M119" s="40"/>
      <c r="N119" s="40"/>
      <c r="O119" s="112"/>
      <c r="P119" s="112"/>
      <c r="Q119" s="40"/>
      <c r="R119" s="40"/>
      <c r="S119" s="112"/>
      <c r="T119" s="112"/>
      <c r="U119" s="46"/>
    </row>
    <row r="120" spans="1:21">
      <c r="A120" s="15"/>
      <c r="B120" s="110" t="s">
        <v>96</v>
      </c>
      <c r="C120" s="113">
        <v>9</v>
      </c>
      <c r="D120" s="113"/>
      <c r="E120" s="34"/>
      <c r="F120" s="34"/>
      <c r="G120" s="113" t="s">
        <v>218</v>
      </c>
      <c r="H120" s="113"/>
      <c r="I120" s="34"/>
      <c r="J120" s="34"/>
      <c r="K120" s="113" t="s">
        <v>218</v>
      </c>
      <c r="L120" s="113"/>
      <c r="M120" s="34"/>
      <c r="N120" s="34"/>
      <c r="O120" s="111">
        <v>6100</v>
      </c>
      <c r="P120" s="111"/>
      <c r="Q120" s="34"/>
      <c r="R120" s="34"/>
      <c r="S120" s="111">
        <v>6109</v>
      </c>
      <c r="T120" s="111"/>
      <c r="U120" s="34"/>
    </row>
    <row r="121" spans="1:21">
      <c r="A121" s="15"/>
      <c r="B121" s="110"/>
      <c r="C121" s="113"/>
      <c r="D121" s="113"/>
      <c r="E121" s="34"/>
      <c r="F121" s="34"/>
      <c r="G121" s="113"/>
      <c r="H121" s="113"/>
      <c r="I121" s="34"/>
      <c r="J121" s="34"/>
      <c r="K121" s="113"/>
      <c r="L121" s="113"/>
      <c r="M121" s="34"/>
      <c r="N121" s="34"/>
      <c r="O121" s="111"/>
      <c r="P121" s="111"/>
      <c r="Q121" s="34"/>
      <c r="R121" s="34"/>
      <c r="S121" s="111"/>
      <c r="T121" s="111"/>
      <c r="U121" s="34"/>
    </row>
    <row r="122" spans="1:21">
      <c r="A122" s="15"/>
      <c r="B122" s="46" t="s">
        <v>100</v>
      </c>
      <c r="C122" s="112" t="s">
        <v>888</v>
      </c>
      <c r="D122" s="112"/>
      <c r="E122" s="46" t="s">
        <v>217</v>
      </c>
      <c r="F122" s="40"/>
      <c r="G122" s="112" t="s">
        <v>668</v>
      </c>
      <c r="H122" s="112"/>
      <c r="I122" s="46" t="s">
        <v>217</v>
      </c>
      <c r="J122" s="40"/>
      <c r="K122" s="112" t="s">
        <v>218</v>
      </c>
      <c r="L122" s="112"/>
      <c r="M122" s="40"/>
      <c r="N122" s="40"/>
      <c r="O122" s="112" t="s">
        <v>218</v>
      </c>
      <c r="P122" s="112"/>
      <c r="Q122" s="40"/>
      <c r="R122" s="40"/>
      <c r="S122" s="112" t="s">
        <v>889</v>
      </c>
      <c r="T122" s="112"/>
      <c r="U122" s="46" t="s">
        <v>217</v>
      </c>
    </row>
    <row r="123" spans="1:21">
      <c r="A123" s="15"/>
      <c r="B123" s="46"/>
      <c r="C123" s="112"/>
      <c r="D123" s="112"/>
      <c r="E123" s="46"/>
      <c r="F123" s="40"/>
      <c r="G123" s="112"/>
      <c r="H123" s="112"/>
      <c r="I123" s="46"/>
      <c r="J123" s="40"/>
      <c r="K123" s="112"/>
      <c r="L123" s="112"/>
      <c r="M123" s="40"/>
      <c r="N123" s="40"/>
      <c r="O123" s="112"/>
      <c r="P123" s="112"/>
      <c r="Q123" s="40"/>
      <c r="R123" s="40"/>
      <c r="S123" s="112"/>
      <c r="T123" s="112"/>
      <c r="U123" s="46"/>
    </row>
    <row r="124" spans="1:21">
      <c r="A124" s="15"/>
      <c r="B124" s="110" t="s">
        <v>101</v>
      </c>
      <c r="C124" s="111">
        <v>1103</v>
      </c>
      <c r="D124" s="111"/>
      <c r="E124" s="34"/>
      <c r="F124" s="34"/>
      <c r="G124" s="113" t="s">
        <v>218</v>
      </c>
      <c r="H124" s="113"/>
      <c r="I124" s="34"/>
      <c r="J124" s="34"/>
      <c r="K124" s="113" t="s">
        <v>218</v>
      </c>
      <c r="L124" s="113"/>
      <c r="M124" s="34"/>
      <c r="N124" s="34"/>
      <c r="O124" s="113" t="s">
        <v>218</v>
      </c>
      <c r="P124" s="113"/>
      <c r="Q124" s="34"/>
      <c r="R124" s="34"/>
      <c r="S124" s="111">
        <v>1103</v>
      </c>
      <c r="T124" s="111"/>
      <c r="U124" s="34"/>
    </row>
    <row r="125" spans="1:21" ht="15.75" thickBot="1">
      <c r="A125" s="15"/>
      <c r="B125" s="110"/>
      <c r="C125" s="121"/>
      <c r="D125" s="121"/>
      <c r="E125" s="61"/>
      <c r="F125" s="34"/>
      <c r="G125" s="116"/>
      <c r="H125" s="116"/>
      <c r="I125" s="61"/>
      <c r="J125" s="34"/>
      <c r="K125" s="116"/>
      <c r="L125" s="116"/>
      <c r="M125" s="61"/>
      <c r="N125" s="34"/>
      <c r="O125" s="116"/>
      <c r="P125" s="116"/>
      <c r="Q125" s="61"/>
      <c r="R125" s="34"/>
      <c r="S125" s="121"/>
      <c r="T125" s="121"/>
      <c r="U125" s="61"/>
    </row>
    <row r="126" spans="1:21">
      <c r="A126" s="15"/>
      <c r="B126" s="100" t="s">
        <v>890</v>
      </c>
      <c r="C126" s="119" t="s">
        <v>891</v>
      </c>
      <c r="D126" s="119"/>
      <c r="E126" s="120" t="s">
        <v>217</v>
      </c>
      <c r="F126" s="40"/>
      <c r="G126" s="118">
        <v>3127</v>
      </c>
      <c r="H126" s="118"/>
      <c r="I126" s="28"/>
      <c r="J126" s="40"/>
      <c r="K126" s="118">
        <v>3636</v>
      </c>
      <c r="L126" s="118"/>
      <c r="M126" s="28"/>
      <c r="N126" s="40"/>
      <c r="O126" s="118">
        <v>19821</v>
      </c>
      <c r="P126" s="118"/>
      <c r="Q126" s="28"/>
      <c r="R126" s="40"/>
      <c r="S126" s="118">
        <v>19974</v>
      </c>
      <c r="T126" s="118"/>
      <c r="U126" s="28"/>
    </row>
    <row r="127" spans="1:21" ht="15.75" thickBot="1">
      <c r="A127" s="15"/>
      <c r="B127" s="100"/>
      <c r="C127" s="144"/>
      <c r="D127" s="144"/>
      <c r="E127" s="148"/>
      <c r="F127" s="40"/>
      <c r="G127" s="143"/>
      <c r="H127" s="143"/>
      <c r="I127" s="71"/>
      <c r="J127" s="40"/>
      <c r="K127" s="143"/>
      <c r="L127" s="143"/>
      <c r="M127" s="71"/>
      <c r="N127" s="40"/>
      <c r="O127" s="143"/>
      <c r="P127" s="143"/>
      <c r="Q127" s="71"/>
      <c r="R127" s="40"/>
      <c r="S127" s="143"/>
      <c r="T127" s="143"/>
      <c r="U127" s="71"/>
    </row>
    <row r="128" spans="1:21">
      <c r="A128" s="15"/>
      <c r="B128" s="21"/>
      <c r="C128" s="35"/>
      <c r="D128" s="35"/>
      <c r="E128" s="35"/>
      <c r="F128" s="21"/>
      <c r="G128" s="35"/>
      <c r="H128" s="35"/>
      <c r="I128" s="35"/>
      <c r="J128" s="21"/>
      <c r="K128" s="35"/>
      <c r="L128" s="35"/>
      <c r="M128" s="35"/>
      <c r="N128" s="21"/>
      <c r="O128" s="35"/>
      <c r="P128" s="35"/>
      <c r="Q128" s="35"/>
      <c r="R128" s="21"/>
      <c r="S128" s="35"/>
      <c r="T128" s="35"/>
      <c r="U128" s="35"/>
    </row>
    <row r="129" spans="1:21">
      <c r="A129" s="15"/>
      <c r="B129" s="100" t="s">
        <v>892</v>
      </c>
      <c r="C129" s="112" t="s">
        <v>893</v>
      </c>
      <c r="D129" s="112"/>
      <c r="E129" s="46" t="s">
        <v>217</v>
      </c>
      <c r="F129" s="40"/>
      <c r="G129" s="115">
        <v>4541</v>
      </c>
      <c r="H129" s="115"/>
      <c r="I129" s="40"/>
      <c r="J129" s="40"/>
      <c r="K129" s="115">
        <v>16628</v>
      </c>
      <c r="L129" s="115"/>
      <c r="M129" s="40"/>
      <c r="N129" s="40"/>
      <c r="O129" s="115">
        <v>29051</v>
      </c>
      <c r="P129" s="115"/>
      <c r="Q129" s="40"/>
      <c r="R129" s="40"/>
      <c r="S129" s="115">
        <v>49531</v>
      </c>
      <c r="T129" s="115"/>
      <c r="U129" s="40"/>
    </row>
    <row r="130" spans="1:21" ht="15.75" thickBot="1">
      <c r="A130" s="15"/>
      <c r="B130" s="100"/>
      <c r="C130" s="144"/>
      <c r="D130" s="144"/>
      <c r="E130" s="148"/>
      <c r="F130" s="40"/>
      <c r="G130" s="143"/>
      <c r="H130" s="143"/>
      <c r="I130" s="71"/>
      <c r="J130" s="40"/>
      <c r="K130" s="143"/>
      <c r="L130" s="143"/>
      <c r="M130" s="71"/>
      <c r="N130" s="40"/>
      <c r="O130" s="143"/>
      <c r="P130" s="143"/>
      <c r="Q130" s="71"/>
      <c r="R130" s="40"/>
      <c r="S130" s="143"/>
      <c r="T130" s="143"/>
      <c r="U130" s="71"/>
    </row>
    <row r="131" spans="1:21">
      <c r="A131" s="15"/>
      <c r="B131" s="21"/>
      <c r="C131" s="35"/>
      <c r="D131" s="35"/>
      <c r="E131" s="35"/>
      <c r="F131" s="21"/>
      <c r="G131" s="35"/>
      <c r="H131" s="35"/>
      <c r="I131" s="35"/>
      <c r="J131" s="21"/>
      <c r="K131" s="35"/>
      <c r="L131" s="35"/>
      <c r="M131" s="35"/>
      <c r="N131" s="21"/>
      <c r="O131" s="35"/>
      <c r="P131" s="35"/>
      <c r="Q131" s="35"/>
      <c r="R131" s="21"/>
      <c r="S131" s="35"/>
      <c r="T131" s="35"/>
      <c r="U131" s="35"/>
    </row>
    <row r="132" spans="1:21">
      <c r="A132" s="15"/>
      <c r="B132" s="100" t="s">
        <v>683</v>
      </c>
      <c r="C132" s="46" t="s">
        <v>215</v>
      </c>
      <c r="D132" s="115">
        <v>6861</v>
      </c>
      <c r="E132" s="40"/>
      <c r="F132" s="40"/>
      <c r="G132" s="46" t="s">
        <v>215</v>
      </c>
      <c r="H132" s="112" t="s">
        <v>894</v>
      </c>
      <c r="I132" s="46" t="s">
        <v>217</v>
      </c>
      <c r="J132" s="40"/>
      <c r="K132" s="46" t="s">
        <v>215</v>
      </c>
      <c r="L132" s="112" t="s">
        <v>895</v>
      </c>
      <c r="M132" s="46" t="s">
        <v>217</v>
      </c>
      <c r="N132" s="40"/>
      <c r="O132" s="46" t="s">
        <v>215</v>
      </c>
      <c r="P132" s="112" t="s">
        <v>896</v>
      </c>
      <c r="Q132" s="46" t="s">
        <v>217</v>
      </c>
      <c r="R132" s="40"/>
      <c r="S132" s="46" t="s">
        <v>215</v>
      </c>
      <c r="T132" s="112" t="s">
        <v>684</v>
      </c>
      <c r="U132" s="46" t="s">
        <v>217</v>
      </c>
    </row>
    <row r="133" spans="1:21" ht="15.75" thickBot="1">
      <c r="A133" s="15"/>
      <c r="B133" s="100"/>
      <c r="C133" s="122"/>
      <c r="D133" s="123"/>
      <c r="E133" s="124"/>
      <c r="F133" s="40"/>
      <c r="G133" s="122"/>
      <c r="H133" s="125"/>
      <c r="I133" s="122"/>
      <c r="J133" s="40"/>
      <c r="K133" s="122"/>
      <c r="L133" s="125"/>
      <c r="M133" s="122"/>
      <c r="N133" s="40"/>
      <c r="O133" s="122"/>
      <c r="P133" s="125"/>
      <c r="Q133" s="122"/>
      <c r="R133" s="40"/>
      <c r="S133" s="122"/>
      <c r="T133" s="125"/>
      <c r="U133" s="122"/>
    </row>
    <row r="134" spans="1:21" ht="15.75" thickTop="1">
      <c r="A134" s="15"/>
      <c r="B134" s="17"/>
      <c r="C134" s="156"/>
      <c r="D134" s="156"/>
      <c r="E134" s="156"/>
      <c r="F134" s="17"/>
      <c r="G134" s="156"/>
      <c r="H134" s="156"/>
      <c r="I134" s="156"/>
      <c r="J134" s="17"/>
      <c r="K134" s="156"/>
      <c r="L134" s="156"/>
      <c r="M134" s="156"/>
      <c r="N134" s="17"/>
      <c r="O134" s="156"/>
      <c r="P134" s="156"/>
      <c r="Q134" s="156"/>
      <c r="R134" s="17"/>
      <c r="S134" s="156"/>
      <c r="T134" s="156"/>
      <c r="U134" s="156"/>
    </row>
    <row r="135" spans="1:21">
      <c r="A135" s="15"/>
      <c r="B135" s="17"/>
      <c r="C135" s="40"/>
      <c r="D135" s="40"/>
      <c r="E135" s="40"/>
      <c r="F135" s="17"/>
      <c r="G135" s="40"/>
      <c r="H135" s="40"/>
      <c r="I135" s="40"/>
      <c r="J135" s="17"/>
      <c r="K135" s="40"/>
      <c r="L135" s="40"/>
      <c r="M135" s="40"/>
      <c r="N135" s="17"/>
      <c r="O135" s="40"/>
      <c r="P135" s="40"/>
      <c r="Q135" s="40"/>
      <c r="R135" s="17"/>
      <c r="S135" s="40"/>
      <c r="T135" s="40"/>
      <c r="U135" s="40"/>
    </row>
    <row r="136" spans="1:21">
      <c r="A136" s="15"/>
      <c r="B136" s="17"/>
      <c r="C136" s="182" t="s">
        <v>206</v>
      </c>
      <c r="D136" s="182"/>
      <c r="E136" s="182"/>
      <c r="F136" s="182"/>
      <c r="G136" s="182"/>
      <c r="H136" s="182"/>
      <c r="I136" s="182"/>
      <c r="J136" s="182"/>
      <c r="K136" s="182"/>
      <c r="L136" s="182"/>
      <c r="M136" s="182"/>
      <c r="N136" s="182"/>
      <c r="O136" s="182"/>
      <c r="P136" s="182"/>
      <c r="Q136" s="182"/>
      <c r="R136" s="182"/>
      <c r="S136" s="182"/>
      <c r="T136" s="182"/>
      <c r="U136" s="182"/>
    </row>
    <row r="137" spans="1:21" ht="15.75" thickBot="1">
      <c r="A137" s="15"/>
      <c r="B137" s="17"/>
      <c r="C137" s="71"/>
      <c r="D137" s="71"/>
      <c r="E137" s="71"/>
      <c r="F137" s="51"/>
      <c r="G137" s="71"/>
      <c r="H137" s="71"/>
      <c r="I137" s="71"/>
      <c r="J137" s="51"/>
      <c r="K137" s="206" t="s">
        <v>859</v>
      </c>
      <c r="L137" s="206"/>
      <c r="M137" s="206"/>
      <c r="N137" s="51"/>
      <c r="O137" s="71"/>
      <c r="P137" s="71"/>
      <c r="Q137" s="71"/>
      <c r="R137" s="51"/>
      <c r="S137" s="71"/>
      <c r="T137" s="71"/>
      <c r="U137" s="71"/>
    </row>
    <row r="138" spans="1:21" ht="15.75" thickBot="1">
      <c r="A138" s="15"/>
      <c r="B138" s="17"/>
      <c r="C138" s="150" t="s">
        <v>271</v>
      </c>
      <c r="D138" s="150"/>
      <c r="E138" s="150"/>
      <c r="F138" s="51"/>
      <c r="G138" s="150" t="s">
        <v>273</v>
      </c>
      <c r="H138" s="150"/>
      <c r="I138" s="150"/>
      <c r="J138" s="17"/>
      <c r="K138" s="150" t="s">
        <v>274</v>
      </c>
      <c r="L138" s="150"/>
      <c r="M138" s="150"/>
      <c r="N138" s="17"/>
      <c r="O138" s="150" t="s">
        <v>275</v>
      </c>
      <c r="P138" s="150"/>
      <c r="Q138" s="150"/>
      <c r="R138" s="17"/>
      <c r="S138" s="150" t="s">
        <v>860</v>
      </c>
      <c r="T138" s="150"/>
      <c r="U138" s="150"/>
    </row>
    <row r="139" spans="1:21">
      <c r="A139" s="15"/>
      <c r="B139" s="205" t="s">
        <v>862</v>
      </c>
      <c r="C139" s="35"/>
      <c r="D139" s="35"/>
      <c r="E139" s="35"/>
      <c r="F139" s="21"/>
      <c r="G139" s="35"/>
      <c r="H139" s="35"/>
      <c r="I139" s="35"/>
      <c r="J139" s="21"/>
      <c r="K139" s="35"/>
      <c r="L139" s="35"/>
      <c r="M139" s="35"/>
      <c r="N139" s="21"/>
      <c r="O139" s="35"/>
      <c r="P139" s="35"/>
      <c r="Q139" s="35"/>
      <c r="R139" s="21"/>
      <c r="S139" s="35"/>
      <c r="T139" s="35"/>
      <c r="U139" s="35"/>
    </row>
    <row r="140" spans="1:21">
      <c r="A140" s="15"/>
      <c r="B140" s="114" t="s">
        <v>863</v>
      </c>
      <c r="C140" s="46" t="s">
        <v>215</v>
      </c>
      <c r="D140" s="112">
        <v>85</v>
      </c>
      <c r="E140" s="40"/>
      <c r="F140" s="40"/>
      <c r="G140" s="46" t="s">
        <v>215</v>
      </c>
      <c r="H140" s="115">
        <v>1415</v>
      </c>
      <c r="I140" s="40"/>
      <c r="J140" s="40"/>
      <c r="K140" s="46" t="s">
        <v>215</v>
      </c>
      <c r="L140" s="115">
        <v>1985</v>
      </c>
      <c r="M140" s="40"/>
      <c r="N140" s="40"/>
      <c r="O140" s="46" t="s">
        <v>215</v>
      </c>
      <c r="P140" s="112" t="s">
        <v>218</v>
      </c>
      <c r="Q140" s="40"/>
      <c r="R140" s="40"/>
      <c r="S140" s="46" t="s">
        <v>215</v>
      </c>
      <c r="T140" s="115">
        <v>3485</v>
      </c>
      <c r="U140" s="40"/>
    </row>
    <row r="141" spans="1:21">
      <c r="A141" s="15"/>
      <c r="B141" s="114"/>
      <c r="C141" s="46"/>
      <c r="D141" s="112"/>
      <c r="E141" s="40"/>
      <c r="F141" s="40"/>
      <c r="G141" s="46"/>
      <c r="H141" s="115"/>
      <c r="I141" s="40"/>
      <c r="J141" s="40"/>
      <c r="K141" s="46"/>
      <c r="L141" s="115"/>
      <c r="M141" s="40"/>
      <c r="N141" s="40"/>
      <c r="O141" s="46"/>
      <c r="P141" s="112"/>
      <c r="Q141" s="40"/>
      <c r="R141" s="40"/>
      <c r="S141" s="46"/>
      <c r="T141" s="115"/>
      <c r="U141" s="40"/>
    </row>
    <row r="142" spans="1:21">
      <c r="A142" s="15"/>
      <c r="B142" s="102" t="s">
        <v>864</v>
      </c>
      <c r="C142" s="113">
        <v>20</v>
      </c>
      <c r="D142" s="113"/>
      <c r="E142" s="34"/>
      <c r="F142" s="34"/>
      <c r="G142" s="113">
        <v>13</v>
      </c>
      <c r="H142" s="113"/>
      <c r="I142" s="34"/>
      <c r="J142" s="34"/>
      <c r="K142" s="113">
        <v>1</v>
      </c>
      <c r="L142" s="113"/>
      <c r="M142" s="34"/>
      <c r="N142" s="34"/>
      <c r="O142" s="113">
        <v>161</v>
      </c>
      <c r="P142" s="113"/>
      <c r="Q142" s="34"/>
      <c r="R142" s="34"/>
      <c r="S142" s="113">
        <v>195</v>
      </c>
      <c r="T142" s="113"/>
      <c r="U142" s="34"/>
    </row>
    <row r="143" spans="1:21">
      <c r="A143" s="15"/>
      <c r="B143" s="102"/>
      <c r="C143" s="113"/>
      <c r="D143" s="113"/>
      <c r="E143" s="34"/>
      <c r="F143" s="34"/>
      <c r="G143" s="113"/>
      <c r="H143" s="113"/>
      <c r="I143" s="34"/>
      <c r="J143" s="34"/>
      <c r="K143" s="113"/>
      <c r="L143" s="113"/>
      <c r="M143" s="34"/>
      <c r="N143" s="34"/>
      <c r="O143" s="113"/>
      <c r="P143" s="113"/>
      <c r="Q143" s="34"/>
      <c r="R143" s="34"/>
      <c r="S143" s="113"/>
      <c r="T143" s="113"/>
      <c r="U143" s="34"/>
    </row>
    <row r="144" spans="1:21">
      <c r="A144" s="15"/>
      <c r="B144" s="114" t="s">
        <v>865</v>
      </c>
      <c r="C144" s="115">
        <v>1085</v>
      </c>
      <c r="D144" s="115"/>
      <c r="E144" s="40"/>
      <c r="F144" s="40"/>
      <c r="G144" s="112" t="s">
        <v>218</v>
      </c>
      <c r="H144" s="112"/>
      <c r="I144" s="40"/>
      <c r="J144" s="40"/>
      <c r="K144" s="112" t="s">
        <v>218</v>
      </c>
      <c r="L144" s="112"/>
      <c r="M144" s="40"/>
      <c r="N144" s="40"/>
      <c r="O144" s="112" t="s">
        <v>227</v>
      </c>
      <c r="P144" s="112"/>
      <c r="Q144" s="46" t="s">
        <v>217</v>
      </c>
      <c r="R144" s="40"/>
      <c r="S144" s="115">
        <v>1084</v>
      </c>
      <c r="T144" s="115"/>
      <c r="U144" s="40"/>
    </row>
    <row r="145" spans="1:21" ht="15.75" thickBot="1">
      <c r="A145" s="15"/>
      <c r="B145" s="114"/>
      <c r="C145" s="143"/>
      <c r="D145" s="143"/>
      <c r="E145" s="71"/>
      <c r="F145" s="40"/>
      <c r="G145" s="144"/>
      <c r="H145" s="144"/>
      <c r="I145" s="71"/>
      <c r="J145" s="40"/>
      <c r="K145" s="144"/>
      <c r="L145" s="144"/>
      <c r="M145" s="71"/>
      <c r="N145" s="40"/>
      <c r="O145" s="144"/>
      <c r="P145" s="144"/>
      <c r="Q145" s="148"/>
      <c r="R145" s="40"/>
      <c r="S145" s="143"/>
      <c r="T145" s="143"/>
      <c r="U145" s="71"/>
    </row>
    <row r="146" spans="1:21">
      <c r="A146" s="15"/>
      <c r="B146" s="129" t="s">
        <v>88</v>
      </c>
      <c r="C146" s="105">
        <v>1190</v>
      </c>
      <c r="D146" s="105"/>
      <c r="E146" s="35"/>
      <c r="F146" s="34"/>
      <c r="G146" s="105">
        <v>1428</v>
      </c>
      <c r="H146" s="105"/>
      <c r="I146" s="35"/>
      <c r="J146" s="34"/>
      <c r="K146" s="105">
        <v>1986</v>
      </c>
      <c r="L146" s="105"/>
      <c r="M146" s="35"/>
      <c r="N146" s="34"/>
      <c r="O146" s="108">
        <v>160</v>
      </c>
      <c r="P146" s="108"/>
      <c r="Q146" s="35"/>
      <c r="R146" s="34"/>
      <c r="S146" s="105">
        <v>4764</v>
      </c>
      <c r="T146" s="105"/>
      <c r="U146" s="35"/>
    </row>
    <row r="147" spans="1:21" ht="15.75" thickBot="1">
      <c r="A147" s="15"/>
      <c r="B147" s="129"/>
      <c r="C147" s="121"/>
      <c r="D147" s="121"/>
      <c r="E147" s="61"/>
      <c r="F147" s="34"/>
      <c r="G147" s="121"/>
      <c r="H147" s="121"/>
      <c r="I147" s="61"/>
      <c r="J147" s="34"/>
      <c r="K147" s="121"/>
      <c r="L147" s="121"/>
      <c r="M147" s="61"/>
      <c r="N147" s="34"/>
      <c r="O147" s="116"/>
      <c r="P147" s="116"/>
      <c r="Q147" s="61"/>
      <c r="R147" s="34"/>
      <c r="S147" s="121"/>
      <c r="T147" s="121"/>
      <c r="U147" s="61"/>
    </row>
    <row r="148" spans="1:21">
      <c r="A148" s="15"/>
      <c r="B148" s="17"/>
      <c r="C148" s="28"/>
      <c r="D148" s="28"/>
      <c r="E148" s="28"/>
      <c r="F148" s="17"/>
      <c r="G148" s="28"/>
      <c r="H148" s="28"/>
      <c r="I148" s="28"/>
      <c r="J148" s="17"/>
      <c r="K148" s="28"/>
      <c r="L148" s="28"/>
      <c r="M148" s="28"/>
      <c r="N148" s="17"/>
      <c r="O148" s="28"/>
      <c r="P148" s="28"/>
      <c r="Q148" s="28"/>
      <c r="R148" s="17"/>
      <c r="S148" s="28"/>
      <c r="T148" s="28"/>
      <c r="U148" s="28"/>
    </row>
    <row r="149" spans="1:21">
      <c r="A149" s="15"/>
      <c r="B149" s="205" t="s">
        <v>866</v>
      </c>
      <c r="C149" s="34"/>
      <c r="D149" s="34"/>
      <c r="E149" s="34"/>
      <c r="F149" s="21"/>
      <c r="G149" s="34"/>
      <c r="H149" s="34"/>
      <c r="I149" s="34"/>
      <c r="J149" s="21"/>
      <c r="K149" s="34"/>
      <c r="L149" s="34"/>
      <c r="M149" s="34"/>
      <c r="N149" s="21"/>
      <c r="O149" s="34"/>
      <c r="P149" s="34"/>
      <c r="Q149" s="34"/>
      <c r="R149" s="21"/>
      <c r="S149" s="34"/>
      <c r="T149" s="34"/>
      <c r="U149" s="34"/>
    </row>
    <row r="150" spans="1:21" ht="26.25">
      <c r="A150" s="15"/>
      <c r="B150" s="42" t="s">
        <v>867</v>
      </c>
      <c r="C150" s="40"/>
      <c r="D150" s="40"/>
      <c r="E150" s="40"/>
      <c r="F150" s="17"/>
      <c r="G150" s="40"/>
      <c r="H150" s="40"/>
      <c r="I150" s="40"/>
      <c r="J150" s="17"/>
      <c r="K150" s="40"/>
      <c r="L150" s="40"/>
      <c r="M150" s="40"/>
      <c r="N150" s="17"/>
      <c r="O150" s="40"/>
      <c r="P150" s="40"/>
      <c r="Q150" s="40"/>
      <c r="R150" s="17"/>
      <c r="S150" s="40"/>
      <c r="T150" s="40"/>
      <c r="U150" s="40"/>
    </row>
    <row r="151" spans="1:21">
      <c r="A151" s="15"/>
      <c r="B151" s="102" t="s">
        <v>868</v>
      </c>
      <c r="C151" s="113" t="s">
        <v>218</v>
      </c>
      <c r="D151" s="113"/>
      <c r="E151" s="34"/>
      <c r="F151" s="34"/>
      <c r="G151" s="113">
        <v>80</v>
      </c>
      <c r="H151" s="113"/>
      <c r="I151" s="34"/>
      <c r="J151" s="34"/>
      <c r="K151" s="113" t="s">
        <v>218</v>
      </c>
      <c r="L151" s="113"/>
      <c r="M151" s="34"/>
      <c r="N151" s="34"/>
      <c r="O151" s="113" t="s">
        <v>218</v>
      </c>
      <c r="P151" s="113"/>
      <c r="Q151" s="34"/>
      <c r="R151" s="34"/>
      <c r="S151" s="113">
        <v>80</v>
      </c>
      <c r="T151" s="113"/>
      <c r="U151" s="34"/>
    </row>
    <row r="152" spans="1:21">
      <c r="A152" s="15"/>
      <c r="B152" s="102"/>
      <c r="C152" s="113"/>
      <c r="D152" s="113"/>
      <c r="E152" s="34"/>
      <c r="F152" s="34"/>
      <c r="G152" s="113"/>
      <c r="H152" s="113"/>
      <c r="I152" s="34"/>
      <c r="J152" s="34"/>
      <c r="K152" s="113"/>
      <c r="L152" s="113"/>
      <c r="M152" s="34"/>
      <c r="N152" s="34"/>
      <c r="O152" s="113"/>
      <c r="P152" s="113"/>
      <c r="Q152" s="34"/>
      <c r="R152" s="34"/>
      <c r="S152" s="113"/>
      <c r="T152" s="113"/>
      <c r="U152" s="34"/>
    </row>
    <row r="153" spans="1:21">
      <c r="A153" s="15"/>
      <c r="B153" s="114" t="s">
        <v>869</v>
      </c>
      <c r="C153" s="112" t="s">
        <v>218</v>
      </c>
      <c r="D153" s="112"/>
      <c r="E153" s="40"/>
      <c r="F153" s="40"/>
      <c r="G153" s="112" t="s">
        <v>218</v>
      </c>
      <c r="H153" s="112"/>
      <c r="I153" s="40"/>
      <c r="J153" s="40"/>
      <c r="K153" s="112">
        <v>483</v>
      </c>
      <c r="L153" s="112"/>
      <c r="M153" s="40"/>
      <c r="N153" s="40"/>
      <c r="O153" s="112" t="s">
        <v>218</v>
      </c>
      <c r="P153" s="112"/>
      <c r="Q153" s="40"/>
      <c r="R153" s="40"/>
      <c r="S153" s="112">
        <v>483</v>
      </c>
      <c r="T153" s="112"/>
      <c r="U153" s="40"/>
    </row>
    <row r="154" spans="1:21">
      <c r="A154" s="15"/>
      <c r="B154" s="114"/>
      <c r="C154" s="112"/>
      <c r="D154" s="112"/>
      <c r="E154" s="40"/>
      <c r="F154" s="40"/>
      <c r="G154" s="112"/>
      <c r="H154" s="112"/>
      <c r="I154" s="40"/>
      <c r="J154" s="40"/>
      <c r="K154" s="112"/>
      <c r="L154" s="112"/>
      <c r="M154" s="40"/>
      <c r="N154" s="40"/>
      <c r="O154" s="112"/>
      <c r="P154" s="112"/>
      <c r="Q154" s="40"/>
      <c r="R154" s="40"/>
      <c r="S154" s="112"/>
      <c r="T154" s="112"/>
      <c r="U154" s="40"/>
    </row>
    <row r="155" spans="1:21">
      <c r="A155" s="15"/>
      <c r="B155" s="102" t="s">
        <v>870</v>
      </c>
      <c r="C155" s="113" t="s">
        <v>218</v>
      </c>
      <c r="D155" s="113"/>
      <c r="E155" s="34"/>
      <c r="F155" s="34"/>
      <c r="G155" s="113">
        <v>326</v>
      </c>
      <c r="H155" s="113"/>
      <c r="I155" s="34"/>
      <c r="J155" s="34"/>
      <c r="K155" s="113">
        <v>131</v>
      </c>
      <c r="L155" s="113"/>
      <c r="M155" s="34"/>
      <c r="N155" s="34"/>
      <c r="O155" s="113" t="s">
        <v>218</v>
      </c>
      <c r="P155" s="113"/>
      <c r="Q155" s="34"/>
      <c r="R155" s="34"/>
      <c r="S155" s="113">
        <v>457</v>
      </c>
      <c r="T155" s="113"/>
      <c r="U155" s="34"/>
    </row>
    <row r="156" spans="1:21">
      <c r="A156" s="15"/>
      <c r="B156" s="102"/>
      <c r="C156" s="113"/>
      <c r="D156" s="113"/>
      <c r="E156" s="34"/>
      <c r="F156" s="34"/>
      <c r="G156" s="113"/>
      <c r="H156" s="113"/>
      <c r="I156" s="34"/>
      <c r="J156" s="34"/>
      <c r="K156" s="113"/>
      <c r="L156" s="113"/>
      <c r="M156" s="34"/>
      <c r="N156" s="34"/>
      <c r="O156" s="113"/>
      <c r="P156" s="113"/>
      <c r="Q156" s="34"/>
      <c r="R156" s="34"/>
      <c r="S156" s="113"/>
      <c r="T156" s="113"/>
      <c r="U156" s="34"/>
    </row>
    <row r="157" spans="1:21">
      <c r="A157" s="15"/>
      <c r="B157" s="114" t="s">
        <v>871</v>
      </c>
      <c r="C157" s="112" t="s">
        <v>218</v>
      </c>
      <c r="D157" s="112"/>
      <c r="E157" s="40"/>
      <c r="F157" s="40"/>
      <c r="G157" s="112">
        <v>48</v>
      </c>
      <c r="H157" s="112"/>
      <c r="I157" s="40"/>
      <c r="J157" s="40"/>
      <c r="K157" s="115">
        <v>1152</v>
      </c>
      <c r="L157" s="115"/>
      <c r="M157" s="40"/>
      <c r="N157" s="40"/>
      <c r="O157" s="112" t="s">
        <v>218</v>
      </c>
      <c r="P157" s="112"/>
      <c r="Q157" s="40"/>
      <c r="R157" s="40"/>
      <c r="S157" s="115">
        <v>1200</v>
      </c>
      <c r="T157" s="115"/>
      <c r="U157" s="40"/>
    </row>
    <row r="158" spans="1:21">
      <c r="A158" s="15"/>
      <c r="B158" s="114"/>
      <c r="C158" s="112"/>
      <c r="D158" s="112"/>
      <c r="E158" s="40"/>
      <c r="F158" s="40"/>
      <c r="G158" s="112"/>
      <c r="H158" s="112"/>
      <c r="I158" s="40"/>
      <c r="J158" s="40"/>
      <c r="K158" s="115"/>
      <c r="L158" s="115"/>
      <c r="M158" s="40"/>
      <c r="N158" s="40"/>
      <c r="O158" s="112"/>
      <c r="P158" s="112"/>
      <c r="Q158" s="40"/>
      <c r="R158" s="40"/>
      <c r="S158" s="115"/>
      <c r="T158" s="115"/>
      <c r="U158" s="40"/>
    </row>
    <row r="159" spans="1:21">
      <c r="A159" s="15"/>
      <c r="B159" s="102" t="s">
        <v>872</v>
      </c>
      <c r="C159" s="113" t="s">
        <v>218</v>
      </c>
      <c r="D159" s="113"/>
      <c r="E159" s="34"/>
      <c r="F159" s="34"/>
      <c r="G159" s="111">
        <v>1078</v>
      </c>
      <c r="H159" s="111"/>
      <c r="I159" s="34"/>
      <c r="J159" s="34"/>
      <c r="K159" s="113">
        <v>896</v>
      </c>
      <c r="L159" s="113"/>
      <c r="M159" s="34"/>
      <c r="N159" s="34"/>
      <c r="O159" s="113" t="s">
        <v>218</v>
      </c>
      <c r="P159" s="113"/>
      <c r="Q159" s="34"/>
      <c r="R159" s="34"/>
      <c r="S159" s="111">
        <v>1974</v>
      </c>
      <c r="T159" s="111"/>
      <c r="U159" s="34"/>
    </row>
    <row r="160" spans="1:21" ht="15.75" thickBot="1">
      <c r="A160" s="15"/>
      <c r="B160" s="102"/>
      <c r="C160" s="116"/>
      <c r="D160" s="116"/>
      <c r="E160" s="61"/>
      <c r="F160" s="34"/>
      <c r="G160" s="121"/>
      <c r="H160" s="121"/>
      <c r="I160" s="61"/>
      <c r="J160" s="34"/>
      <c r="K160" s="116"/>
      <c r="L160" s="116"/>
      <c r="M160" s="61"/>
      <c r="N160" s="34"/>
      <c r="O160" s="116"/>
      <c r="P160" s="116"/>
      <c r="Q160" s="61"/>
      <c r="R160" s="34"/>
      <c r="S160" s="121"/>
      <c r="T160" s="121"/>
      <c r="U160" s="61"/>
    </row>
    <row r="161" spans="1:21">
      <c r="A161" s="15"/>
      <c r="B161" s="100" t="s">
        <v>897</v>
      </c>
      <c r="C161" s="119" t="s">
        <v>218</v>
      </c>
      <c r="D161" s="119"/>
      <c r="E161" s="28"/>
      <c r="F161" s="40"/>
      <c r="G161" s="118">
        <v>1532</v>
      </c>
      <c r="H161" s="118"/>
      <c r="I161" s="28"/>
      <c r="J161" s="40"/>
      <c r="K161" s="118">
        <v>2662</v>
      </c>
      <c r="L161" s="118"/>
      <c r="M161" s="28"/>
      <c r="N161" s="40"/>
      <c r="O161" s="119" t="s">
        <v>218</v>
      </c>
      <c r="P161" s="119"/>
      <c r="Q161" s="28"/>
      <c r="R161" s="40"/>
      <c r="S161" s="118">
        <v>4194</v>
      </c>
      <c r="T161" s="118"/>
      <c r="U161" s="28"/>
    </row>
    <row r="162" spans="1:21" ht="15.75" thickBot="1">
      <c r="A162" s="15"/>
      <c r="B162" s="100"/>
      <c r="C162" s="144"/>
      <c r="D162" s="144"/>
      <c r="E162" s="71"/>
      <c r="F162" s="40"/>
      <c r="G162" s="143"/>
      <c r="H162" s="143"/>
      <c r="I162" s="71"/>
      <c r="J162" s="40"/>
      <c r="K162" s="143"/>
      <c r="L162" s="143"/>
      <c r="M162" s="71"/>
      <c r="N162" s="40"/>
      <c r="O162" s="144"/>
      <c r="P162" s="144"/>
      <c r="Q162" s="71"/>
      <c r="R162" s="40"/>
      <c r="S162" s="143"/>
      <c r="T162" s="143"/>
      <c r="U162" s="71"/>
    </row>
    <row r="163" spans="1:21">
      <c r="A163" s="15"/>
      <c r="B163" s="21"/>
      <c r="C163" s="35"/>
      <c r="D163" s="35"/>
      <c r="E163" s="35"/>
      <c r="F163" s="21"/>
      <c r="G163" s="35"/>
      <c r="H163" s="35"/>
      <c r="I163" s="35"/>
      <c r="J163" s="21"/>
      <c r="K163" s="35"/>
      <c r="L163" s="35"/>
      <c r="M163" s="35"/>
      <c r="N163" s="21"/>
      <c r="O163" s="35"/>
      <c r="P163" s="35"/>
      <c r="Q163" s="35"/>
      <c r="R163" s="21"/>
      <c r="S163" s="35"/>
      <c r="T163" s="35"/>
      <c r="U163" s="35"/>
    </row>
    <row r="164" spans="1:21" ht="26.25">
      <c r="A164" s="15"/>
      <c r="B164" s="42" t="s">
        <v>874</v>
      </c>
      <c r="C164" s="40"/>
      <c r="D164" s="40"/>
      <c r="E164" s="40"/>
      <c r="F164" s="17"/>
      <c r="G164" s="40"/>
      <c r="H164" s="40"/>
      <c r="I164" s="40"/>
      <c r="J164" s="17"/>
      <c r="K164" s="40"/>
      <c r="L164" s="40"/>
      <c r="M164" s="40"/>
      <c r="N164" s="17"/>
      <c r="O164" s="40"/>
      <c r="P164" s="40"/>
      <c r="Q164" s="40"/>
      <c r="R164" s="17"/>
      <c r="S164" s="40"/>
      <c r="T164" s="40"/>
      <c r="U164" s="40"/>
    </row>
    <row r="165" spans="1:21">
      <c r="A165" s="15"/>
      <c r="B165" s="102" t="s">
        <v>870</v>
      </c>
      <c r="C165" s="111">
        <v>1444</v>
      </c>
      <c r="D165" s="111"/>
      <c r="E165" s="34"/>
      <c r="F165" s="34"/>
      <c r="G165" s="113" t="s">
        <v>218</v>
      </c>
      <c r="H165" s="113"/>
      <c r="I165" s="34"/>
      <c r="J165" s="34"/>
      <c r="K165" s="113" t="s">
        <v>218</v>
      </c>
      <c r="L165" s="113"/>
      <c r="M165" s="34"/>
      <c r="N165" s="34"/>
      <c r="O165" s="113" t="s">
        <v>562</v>
      </c>
      <c r="P165" s="113"/>
      <c r="Q165" s="110" t="s">
        <v>217</v>
      </c>
      <c r="R165" s="34"/>
      <c r="S165" s="111">
        <v>1442</v>
      </c>
      <c r="T165" s="111"/>
      <c r="U165" s="34"/>
    </row>
    <row r="166" spans="1:21">
      <c r="A166" s="15"/>
      <c r="B166" s="102"/>
      <c r="C166" s="111"/>
      <c r="D166" s="111"/>
      <c r="E166" s="34"/>
      <c r="F166" s="34"/>
      <c r="G166" s="113"/>
      <c r="H166" s="113"/>
      <c r="I166" s="34"/>
      <c r="J166" s="34"/>
      <c r="K166" s="113"/>
      <c r="L166" s="113"/>
      <c r="M166" s="34"/>
      <c r="N166" s="34"/>
      <c r="O166" s="113"/>
      <c r="P166" s="113"/>
      <c r="Q166" s="110"/>
      <c r="R166" s="34"/>
      <c r="S166" s="111"/>
      <c r="T166" s="111"/>
      <c r="U166" s="34"/>
    </row>
    <row r="167" spans="1:21">
      <c r="A167" s="15"/>
      <c r="B167" s="114" t="s">
        <v>872</v>
      </c>
      <c r="C167" s="115">
        <v>1762</v>
      </c>
      <c r="D167" s="115"/>
      <c r="E167" s="40"/>
      <c r="F167" s="40"/>
      <c r="G167" s="112" t="s">
        <v>218</v>
      </c>
      <c r="H167" s="112"/>
      <c r="I167" s="40"/>
      <c r="J167" s="40"/>
      <c r="K167" s="112" t="s">
        <v>218</v>
      </c>
      <c r="L167" s="112"/>
      <c r="M167" s="40"/>
      <c r="N167" s="40"/>
      <c r="O167" s="112">
        <v>2</v>
      </c>
      <c r="P167" s="112"/>
      <c r="Q167" s="40"/>
      <c r="R167" s="40"/>
      <c r="S167" s="115">
        <v>1764</v>
      </c>
      <c r="T167" s="115"/>
      <c r="U167" s="40"/>
    </row>
    <row r="168" spans="1:21" ht="15.75" thickBot="1">
      <c r="A168" s="15"/>
      <c r="B168" s="114"/>
      <c r="C168" s="143"/>
      <c r="D168" s="143"/>
      <c r="E168" s="71"/>
      <c r="F168" s="40"/>
      <c r="G168" s="144"/>
      <c r="H168" s="144"/>
      <c r="I168" s="71"/>
      <c r="J168" s="40"/>
      <c r="K168" s="144"/>
      <c r="L168" s="144"/>
      <c r="M168" s="71"/>
      <c r="N168" s="40"/>
      <c r="O168" s="144"/>
      <c r="P168" s="144"/>
      <c r="Q168" s="71"/>
      <c r="R168" s="40"/>
      <c r="S168" s="143"/>
      <c r="T168" s="143"/>
      <c r="U168" s="71"/>
    </row>
    <row r="169" spans="1:21">
      <c r="A169" s="15"/>
      <c r="B169" s="129" t="s">
        <v>91</v>
      </c>
      <c r="C169" s="105">
        <v>3206</v>
      </c>
      <c r="D169" s="105"/>
      <c r="E169" s="35"/>
      <c r="F169" s="34"/>
      <c r="G169" s="108" t="s">
        <v>218</v>
      </c>
      <c r="H169" s="108"/>
      <c r="I169" s="35"/>
      <c r="J169" s="34"/>
      <c r="K169" s="108" t="s">
        <v>218</v>
      </c>
      <c r="L169" s="108"/>
      <c r="M169" s="35"/>
      <c r="N169" s="34"/>
      <c r="O169" s="108" t="s">
        <v>218</v>
      </c>
      <c r="P169" s="108"/>
      <c r="Q169" s="35"/>
      <c r="R169" s="34"/>
      <c r="S169" s="105">
        <v>3206</v>
      </c>
      <c r="T169" s="105"/>
      <c r="U169" s="35"/>
    </row>
    <row r="170" spans="1:21" ht="15.75" thickBot="1">
      <c r="A170" s="15"/>
      <c r="B170" s="129"/>
      <c r="C170" s="121"/>
      <c r="D170" s="121"/>
      <c r="E170" s="61"/>
      <c r="F170" s="34"/>
      <c r="G170" s="116"/>
      <c r="H170" s="116"/>
      <c r="I170" s="61"/>
      <c r="J170" s="34"/>
      <c r="K170" s="116"/>
      <c r="L170" s="116"/>
      <c r="M170" s="61"/>
      <c r="N170" s="34"/>
      <c r="O170" s="116"/>
      <c r="P170" s="116"/>
      <c r="Q170" s="61"/>
      <c r="R170" s="34"/>
      <c r="S170" s="121"/>
      <c r="T170" s="121"/>
      <c r="U170" s="61"/>
    </row>
    <row r="171" spans="1:21">
      <c r="A171" s="15"/>
      <c r="B171" s="17"/>
      <c r="C171" s="28"/>
      <c r="D171" s="28"/>
      <c r="E171" s="28"/>
      <c r="F171" s="17"/>
      <c r="G171" s="28"/>
      <c r="H171" s="28"/>
      <c r="I171" s="28"/>
      <c r="J171" s="17"/>
      <c r="K171" s="28"/>
      <c r="L171" s="28"/>
      <c r="M171" s="28"/>
      <c r="N171" s="17"/>
      <c r="O171" s="28"/>
      <c r="P171" s="28"/>
      <c r="Q171" s="28"/>
      <c r="R171" s="17"/>
      <c r="S171" s="28"/>
      <c r="T171" s="28"/>
      <c r="U171" s="28"/>
    </row>
    <row r="172" spans="1:21">
      <c r="A172" s="15"/>
      <c r="B172" s="94" t="s">
        <v>875</v>
      </c>
      <c r="C172" s="34"/>
      <c r="D172" s="34"/>
      <c r="E172" s="34"/>
      <c r="F172" s="21"/>
      <c r="G172" s="34"/>
      <c r="H172" s="34"/>
      <c r="I172" s="34"/>
      <c r="J172" s="21"/>
      <c r="K172" s="34"/>
      <c r="L172" s="34"/>
      <c r="M172" s="34"/>
      <c r="N172" s="21"/>
      <c r="O172" s="34"/>
      <c r="P172" s="34"/>
      <c r="Q172" s="34"/>
      <c r="R172" s="21"/>
      <c r="S172" s="34"/>
      <c r="T172" s="34"/>
      <c r="U172" s="34"/>
    </row>
    <row r="173" spans="1:21">
      <c r="A173" s="15"/>
      <c r="B173" s="114" t="s">
        <v>876</v>
      </c>
      <c r="C173" s="112">
        <v>40</v>
      </c>
      <c r="D173" s="112"/>
      <c r="E173" s="40"/>
      <c r="F173" s="40"/>
      <c r="G173" s="112" t="s">
        <v>218</v>
      </c>
      <c r="H173" s="112"/>
      <c r="I173" s="40"/>
      <c r="J173" s="40"/>
      <c r="K173" s="112" t="s">
        <v>218</v>
      </c>
      <c r="L173" s="112"/>
      <c r="M173" s="40"/>
      <c r="N173" s="40"/>
      <c r="O173" s="112">
        <v>660</v>
      </c>
      <c r="P173" s="112"/>
      <c r="Q173" s="40"/>
      <c r="R173" s="40"/>
      <c r="S173" s="112">
        <v>700</v>
      </c>
      <c r="T173" s="112"/>
      <c r="U173" s="40"/>
    </row>
    <row r="174" spans="1:21">
      <c r="A174" s="15"/>
      <c r="B174" s="114"/>
      <c r="C174" s="112"/>
      <c r="D174" s="112"/>
      <c r="E174" s="40"/>
      <c r="F174" s="40"/>
      <c r="G174" s="112"/>
      <c r="H174" s="112"/>
      <c r="I174" s="40"/>
      <c r="J174" s="40"/>
      <c r="K174" s="112"/>
      <c r="L174" s="112"/>
      <c r="M174" s="40"/>
      <c r="N174" s="40"/>
      <c r="O174" s="112"/>
      <c r="P174" s="112"/>
      <c r="Q174" s="40"/>
      <c r="R174" s="40"/>
      <c r="S174" s="112"/>
      <c r="T174" s="112"/>
      <c r="U174" s="40"/>
    </row>
    <row r="175" spans="1:21">
      <c r="A175" s="15"/>
      <c r="B175" s="102" t="s">
        <v>877</v>
      </c>
      <c r="C175" s="111">
        <v>1988</v>
      </c>
      <c r="D175" s="111"/>
      <c r="E175" s="34"/>
      <c r="F175" s="34"/>
      <c r="G175" s="113" t="s">
        <v>218</v>
      </c>
      <c r="H175" s="113"/>
      <c r="I175" s="34"/>
      <c r="J175" s="34"/>
      <c r="K175" s="113" t="s">
        <v>218</v>
      </c>
      <c r="L175" s="113"/>
      <c r="M175" s="34"/>
      <c r="N175" s="34"/>
      <c r="O175" s="113" t="s">
        <v>898</v>
      </c>
      <c r="P175" s="113"/>
      <c r="Q175" s="110" t="s">
        <v>217</v>
      </c>
      <c r="R175" s="34"/>
      <c r="S175" s="111">
        <v>1545</v>
      </c>
      <c r="T175" s="111"/>
      <c r="U175" s="34"/>
    </row>
    <row r="176" spans="1:21">
      <c r="A176" s="15"/>
      <c r="B176" s="102"/>
      <c r="C176" s="111"/>
      <c r="D176" s="111"/>
      <c r="E176" s="34"/>
      <c r="F176" s="34"/>
      <c r="G176" s="113"/>
      <c r="H176" s="113"/>
      <c r="I176" s="34"/>
      <c r="J176" s="34"/>
      <c r="K176" s="113"/>
      <c r="L176" s="113"/>
      <c r="M176" s="34"/>
      <c r="N176" s="34"/>
      <c r="O176" s="113"/>
      <c r="P176" s="113"/>
      <c r="Q176" s="110"/>
      <c r="R176" s="34"/>
      <c r="S176" s="111"/>
      <c r="T176" s="111"/>
      <c r="U176" s="34"/>
    </row>
    <row r="177" spans="1:21">
      <c r="A177" s="15"/>
      <c r="B177" s="23"/>
      <c r="C177" s="23"/>
      <c r="D177" s="23"/>
      <c r="E177" s="23"/>
      <c r="F177" s="23"/>
      <c r="G177" s="23"/>
      <c r="H177" s="23"/>
      <c r="I177" s="23"/>
      <c r="J177" s="23"/>
      <c r="K177" s="23"/>
      <c r="L177" s="23"/>
      <c r="M177" s="23"/>
      <c r="N177" s="23"/>
      <c r="O177" s="23"/>
      <c r="P177" s="23"/>
      <c r="Q177" s="23"/>
      <c r="R177" s="23"/>
      <c r="S177" s="23"/>
      <c r="T177" s="23"/>
      <c r="U177" s="23"/>
    </row>
    <row r="178" spans="1:21">
      <c r="A178" s="15"/>
      <c r="B178" s="11"/>
      <c r="C178" s="11"/>
      <c r="D178" s="11"/>
      <c r="E178" s="11"/>
      <c r="F178" s="11"/>
      <c r="G178" s="11"/>
      <c r="H178" s="11"/>
      <c r="I178" s="11"/>
      <c r="J178" s="11"/>
      <c r="K178" s="11"/>
      <c r="L178" s="11"/>
      <c r="M178" s="11"/>
      <c r="N178" s="11"/>
      <c r="O178" s="11"/>
      <c r="P178" s="11"/>
      <c r="Q178" s="11"/>
      <c r="R178" s="11"/>
      <c r="S178" s="11"/>
      <c r="T178" s="11"/>
      <c r="U178" s="11"/>
    </row>
    <row r="179" spans="1:21">
      <c r="A179" s="15"/>
      <c r="B179" s="114" t="s">
        <v>878</v>
      </c>
      <c r="C179" s="112" t="s">
        <v>218</v>
      </c>
      <c r="D179" s="112"/>
      <c r="E179" s="40"/>
      <c r="F179" s="40"/>
      <c r="G179" s="112" t="s">
        <v>218</v>
      </c>
      <c r="H179" s="112"/>
      <c r="I179" s="40"/>
      <c r="J179" s="40"/>
      <c r="K179" s="112" t="s">
        <v>218</v>
      </c>
      <c r="L179" s="112"/>
      <c r="M179" s="40"/>
      <c r="N179" s="40"/>
      <c r="O179" s="115">
        <v>1500</v>
      </c>
      <c r="P179" s="115"/>
      <c r="Q179" s="40"/>
      <c r="R179" s="40"/>
      <c r="S179" s="115">
        <v>1500</v>
      </c>
      <c r="T179" s="115"/>
      <c r="U179" s="40"/>
    </row>
    <row r="180" spans="1:21">
      <c r="A180" s="15"/>
      <c r="B180" s="114"/>
      <c r="C180" s="112"/>
      <c r="D180" s="112"/>
      <c r="E180" s="40"/>
      <c r="F180" s="40"/>
      <c r="G180" s="112"/>
      <c r="H180" s="112"/>
      <c r="I180" s="40"/>
      <c r="J180" s="40"/>
      <c r="K180" s="112"/>
      <c r="L180" s="112"/>
      <c r="M180" s="40"/>
      <c r="N180" s="40"/>
      <c r="O180" s="115"/>
      <c r="P180" s="115"/>
      <c r="Q180" s="40"/>
      <c r="R180" s="40"/>
      <c r="S180" s="115"/>
      <c r="T180" s="115"/>
      <c r="U180" s="40"/>
    </row>
    <row r="181" spans="1:21">
      <c r="A181" s="15"/>
      <c r="B181" s="102" t="s">
        <v>872</v>
      </c>
      <c r="C181" s="113">
        <v>340</v>
      </c>
      <c r="D181" s="113"/>
      <c r="E181" s="34"/>
      <c r="F181" s="34"/>
      <c r="G181" s="113" t="s">
        <v>218</v>
      </c>
      <c r="H181" s="113"/>
      <c r="I181" s="34"/>
      <c r="J181" s="34"/>
      <c r="K181" s="113" t="s">
        <v>218</v>
      </c>
      <c r="L181" s="113"/>
      <c r="M181" s="34"/>
      <c r="N181" s="34"/>
      <c r="O181" s="111">
        <v>1856</v>
      </c>
      <c r="P181" s="111"/>
      <c r="Q181" s="34"/>
      <c r="R181" s="34"/>
      <c r="S181" s="111">
        <v>2196</v>
      </c>
      <c r="T181" s="111"/>
      <c r="U181" s="34"/>
    </row>
    <row r="182" spans="1:21" ht="15.75" thickBot="1">
      <c r="A182" s="15"/>
      <c r="B182" s="102"/>
      <c r="C182" s="116"/>
      <c r="D182" s="116"/>
      <c r="E182" s="61"/>
      <c r="F182" s="34"/>
      <c r="G182" s="116"/>
      <c r="H182" s="116"/>
      <c r="I182" s="61"/>
      <c r="J182" s="34"/>
      <c r="K182" s="116"/>
      <c r="L182" s="116"/>
      <c r="M182" s="61"/>
      <c r="N182" s="34"/>
      <c r="O182" s="121"/>
      <c r="P182" s="121"/>
      <c r="Q182" s="61"/>
      <c r="R182" s="34"/>
      <c r="S182" s="121"/>
      <c r="T182" s="121"/>
      <c r="U182" s="61"/>
    </row>
    <row r="183" spans="1:21">
      <c r="A183" s="15"/>
      <c r="B183" s="100" t="s">
        <v>92</v>
      </c>
      <c r="C183" s="118">
        <v>2368</v>
      </c>
      <c r="D183" s="118"/>
      <c r="E183" s="28"/>
      <c r="F183" s="40"/>
      <c r="G183" s="119" t="s">
        <v>218</v>
      </c>
      <c r="H183" s="119"/>
      <c r="I183" s="28"/>
      <c r="J183" s="40"/>
      <c r="K183" s="119" t="s">
        <v>218</v>
      </c>
      <c r="L183" s="119"/>
      <c r="M183" s="28"/>
      <c r="N183" s="40"/>
      <c r="O183" s="118">
        <v>3573</v>
      </c>
      <c r="P183" s="118"/>
      <c r="Q183" s="28"/>
      <c r="R183" s="40"/>
      <c r="S183" s="118">
        <v>5941</v>
      </c>
      <c r="T183" s="118"/>
      <c r="U183" s="28"/>
    </row>
    <row r="184" spans="1:21" ht="15.75" thickBot="1">
      <c r="A184" s="15"/>
      <c r="B184" s="100"/>
      <c r="C184" s="143"/>
      <c r="D184" s="143"/>
      <c r="E184" s="71"/>
      <c r="F184" s="40"/>
      <c r="G184" s="144"/>
      <c r="H184" s="144"/>
      <c r="I184" s="71"/>
      <c r="J184" s="40"/>
      <c r="K184" s="144"/>
      <c r="L184" s="144"/>
      <c r="M184" s="71"/>
      <c r="N184" s="40"/>
      <c r="O184" s="143"/>
      <c r="P184" s="143"/>
      <c r="Q184" s="71"/>
      <c r="R184" s="40"/>
      <c r="S184" s="143"/>
      <c r="T184" s="143"/>
      <c r="U184" s="71"/>
    </row>
    <row r="185" spans="1:21">
      <c r="A185" s="15"/>
      <c r="B185" s="21"/>
      <c r="C185" s="35"/>
      <c r="D185" s="35"/>
      <c r="E185" s="35"/>
      <c r="F185" s="21"/>
      <c r="G185" s="35"/>
      <c r="H185" s="35"/>
      <c r="I185" s="35"/>
      <c r="J185" s="21"/>
      <c r="K185" s="35"/>
      <c r="L185" s="35"/>
      <c r="M185" s="35"/>
      <c r="N185" s="21"/>
      <c r="O185" s="35"/>
      <c r="P185" s="35"/>
      <c r="Q185" s="35"/>
      <c r="R185" s="21"/>
      <c r="S185" s="35"/>
      <c r="T185" s="35"/>
      <c r="U185" s="35"/>
    </row>
    <row r="186" spans="1:21">
      <c r="A186" s="15"/>
      <c r="B186" s="42" t="s">
        <v>899</v>
      </c>
      <c r="C186" s="40"/>
      <c r="D186" s="40"/>
      <c r="E186" s="40"/>
      <c r="F186" s="17"/>
      <c r="G186" s="40"/>
      <c r="H186" s="40"/>
      <c r="I186" s="40"/>
      <c r="J186" s="17"/>
      <c r="K186" s="40"/>
      <c r="L186" s="40"/>
      <c r="M186" s="40"/>
      <c r="N186" s="17"/>
      <c r="O186" s="40"/>
      <c r="P186" s="40"/>
      <c r="Q186" s="40"/>
      <c r="R186" s="17"/>
      <c r="S186" s="40"/>
      <c r="T186" s="40"/>
      <c r="U186" s="40"/>
    </row>
    <row r="187" spans="1:21">
      <c r="A187" s="15"/>
      <c r="B187" s="102" t="s">
        <v>868</v>
      </c>
      <c r="C187" s="113" t="s">
        <v>218</v>
      </c>
      <c r="D187" s="113"/>
      <c r="E187" s="34"/>
      <c r="F187" s="34"/>
      <c r="G187" s="113" t="s">
        <v>218</v>
      </c>
      <c r="H187" s="113"/>
      <c r="I187" s="34"/>
      <c r="J187" s="34"/>
      <c r="K187" s="113" t="s">
        <v>218</v>
      </c>
      <c r="L187" s="113"/>
      <c r="M187" s="34"/>
      <c r="N187" s="34"/>
      <c r="O187" s="111">
        <v>3234</v>
      </c>
      <c r="P187" s="111"/>
      <c r="Q187" s="34"/>
      <c r="R187" s="34"/>
      <c r="S187" s="111">
        <v>3234</v>
      </c>
      <c r="T187" s="111"/>
      <c r="U187" s="34"/>
    </row>
    <row r="188" spans="1:21">
      <c r="A188" s="15"/>
      <c r="B188" s="102"/>
      <c r="C188" s="113"/>
      <c r="D188" s="113"/>
      <c r="E188" s="34"/>
      <c r="F188" s="34"/>
      <c r="G188" s="113"/>
      <c r="H188" s="113"/>
      <c r="I188" s="34"/>
      <c r="J188" s="34"/>
      <c r="K188" s="113"/>
      <c r="L188" s="113"/>
      <c r="M188" s="34"/>
      <c r="N188" s="34"/>
      <c r="O188" s="111"/>
      <c r="P188" s="111"/>
      <c r="Q188" s="34"/>
      <c r="R188" s="34"/>
      <c r="S188" s="111"/>
      <c r="T188" s="111"/>
      <c r="U188" s="34"/>
    </row>
    <row r="189" spans="1:21">
      <c r="A189" s="15"/>
      <c r="B189" s="114" t="s">
        <v>879</v>
      </c>
      <c r="C189" s="112" t="s">
        <v>218</v>
      </c>
      <c r="D189" s="112"/>
      <c r="E189" s="40"/>
      <c r="F189" s="40"/>
      <c r="G189" s="112" t="s">
        <v>218</v>
      </c>
      <c r="H189" s="112"/>
      <c r="I189" s="40"/>
      <c r="J189" s="40"/>
      <c r="K189" s="112" t="s">
        <v>218</v>
      </c>
      <c r="L189" s="112"/>
      <c r="M189" s="40"/>
      <c r="N189" s="40"/>
      <c r="O189" s="115">
        <v>1243</v>
      </c>
      <c r="P189" s="115"/>
      <c r="Q189" s="40"/>
      <c r="R189" s="40"/>
      <c r="S189" s="115">
        <v>1243</v>
      </c>
      <c r="T189" s="115"/>
      <c r="U189" s="40"/>
    </row>
    <row r="190" spans="1:21">
      <c r="A190" s="15"/>
      <c r="B190" s="114"/>
      <c r="C190" s="112"/>
      <c r="D190" s="112"/>
      <c r="E190" s="40"/>
      <c r="F190" s="40"/>
      <c r="G190" s="112"/>
      <c r="H190" s="112"/>
      <c r="I190" s="40"/>
      <c r="J190" s="40"/>
      <c r="K190" s="112"/>
      <c r="L190" s="112"/>
      <c r="M190" s="40"/>
      <c r="N190" s="40"/>
      <c r="O190" s="115"/>
      <c r="P190" s="115"/>
      <c r="Q190" s="40"/>
      <c r="R190" s="40"/>
      <c r="S190" s="115"/>
      <c r="T190" s="115"/>
      <c r="U190" s="40"/>
    </row>
    <row r="191" spans="1:21">
      <c r="A191" s="15"/>
      <c r="B191" s="102" t="s">
        <v>880</v>
      </c>
      <c r="C191" s="113" t="s">
        <v>218</v>
      </c>
      <c r="D191" s="113"/>
      <c r="E191" s="34"/>
      <c r="F191" s="34"/>
      <c r="G191" s="113" t="s">
        <v>218</v>
      </c>
      <c r="H191" s="113"/>
      <c r="I191" s="34"/>
      <c r="J191" s="34"/>
      <c r="K191" s="113" t="s">
        <v>218</v>
      </c>
      <c r="L191" s="113"/>
      <c r="M191" s="34"/>
      <c r="N191" s="34"/>
      <c r="O191" s="113">
        <v>416</v>
      </c>
      <c r="P191" s="113"/>
      <c r="Q191" s="34"/>
      <c r="R191" s="34"/>
      <c r="S191" s="113">
        <v>416</v>
      </c>
      <c r="T191" s="113"/>
      <c r="U191" s="34"/>
    </row>
    <row r="192" spans="1:21">
      <c r="A192" s="15"/>
      <c r="B192" s="102"/>
      <c r="C192" s="113"/>
      <c r="D192" s="113"/>
      <c r="E192" s="34"/>
      <c r="F192" s="34"/>
      <c r="G192" s="113"/>
      <c r="H192" s="113"/>
      <c r="I192" s="34"/>
      <c r="J192" s="34"/>
      <c r="K192" s="113"/>
      <c r="L192" s="113"/>
      <c r="M192" s="34"/>
      <c r="N192" s="34"/>
      <c r="O192" s="113"/>
      <c r="P192" s="113"/>
      <c r="Q192" s="34"/>
      <c r="R192" s="34"/>
      <c r="S192" s="113"/>
      <c r="T192" s="113"/>
      <c r="U192" s="34"/>
    </row>
    <row r="193" spans="1:21">
      <c r="A193" s="15"/>
      <c r="B193" s="114" t="s">
        <v>881</v>
      </c>
      <c r="C193" s="112">
        <v>34</v>
      </c>
      <c r="D193" s="112"/>
      <c r="E193" s="40"/>
      <c r="F193" s="40"/>
      <c r="G193" s="112" t="s">
        <v>218</v>
      </c>
      <c r="H193" s="112"/>
      <c r="I193" s="40"/>
      <c r="J193" s="40"/>
      <c r="K193" s="112" t="s">
        <v>218</v>
      </c>
      <c r="L193" s="112"/>
      <c r="M193" s="40"/>
      <c r="N193" s="40"/>
      <c r="O193" s="115">
        <v>1470</v>
      </c>
      <c r="P193" s="115"/>
      <c r="Q193" s="40"/>
      <c r="R193" s="40"/>
      <c r="S193" s="115">
        <v>1504</v>
      </c>
      <c r="T193" s="115"/>
      <c r="U193" s="40"/>
    </row>
    <row r="194" spans="1:21" ht="15.75" thickBot="1">
      <c r="A194" s="15"/>
      <c r="B194" s="114"/>
      <c r="C194" s="144"/>
      <c r="D194" s="144"/>
      <c r="E194" s="71"/>
      <c r="F194" s="40"/>
      <c r="G194" s="144"/>
      <c r="H194" s="144"/>
      <c r="I194" s="71"/>
      <c r="J194" s="40"/>
      <c r="K194" s="144"/>
      <c r="L194" s="144"/>
      <c r="M194" s="71"/>
      <c r="N194" s="40"/>
      <c r="O194" s="143"/>
      <c r="P194" s="143"/>
      <c r="Q194" s="71"/>
      <c r="R194" s="40"/>
      <c r="S194" s="143"/>
      <c r="T194" s="143"/>
      <c r="U194" s="71"/>
    </row>
    <row r="195" spans="1:21">
      <c r="A195" s="15"/>
      <c r="B195" s="129" t="s">
        <v>882</v>
      </c>
      <c r="C195" s="108">
        <v>34</v>
      </c>
      <c r="D195" s="108"/>
      <c r="E195" s="35"/>
      <c r="F195" s="34"/>
      <c r="G195" s="108" t="s">
        <v>218</v>
      </c>
      <c r="H195" s="108"/>
      <c r="I195" s="35"/>
      <c r="J195" s="34"/>
      <c r="K195" s="108" t="s">
        <v>218</v>
      </c>
      <c r="L195" s="108"/>
      <c r="M195" s="35"/>
      <c r="N195" s="34"/>
      <c r="O195" s="105">
        <v>6363</v>
      </c>
      <c r="P195" s="105"/>
      <c r="Q195" s="35"/>
      <c r="R195" s="34"/>
      <c r="S195" s="105">
        <v>6397</v>
      </c>
      <c r="T195" s="105"/>
      <c r="U195" s="35"/>
    </row>
    <row r="196" spans="1:21" ht="15.75" thickBot="1">
      <c r="A196" s="15"/>
      <c r="B196" s="129"/>
      <c r="C196" s="116"/>
      <c r="D196" s="116"/>
      <c r="E196" s="61"/>
      <c r="F196" s="34"/>
      <c r="G196" s="116"/>
      <c r="H196" s="116"/>
      <c r="I196" s="61"/>
      <c r="J196" s="34"/>
      <c r="K196" s="116"/>
      <c r="L196" s="116"/>
      <c r="M196" s="61"/>
      <c r="N196" s="34"/>
      <c r="O196" s="121"/>
      <c r="P196" s="121"/>
      <c r="Q196" s="61"/>
      <c r="R196" s="34"/>
      <c r="S196" s="121"/>
      <c r="T196" s="121"/>
      <c r="U196" s="61"/>
    </row>
    <row r="197" spans="1:21">
      <c r="A197" s="15"/>
      <c r="B197" s="17"/>
      <c r="C197" s="28"/>
      <c r="D197" s="28"/>
      <c r="E197" s="28"/>
      <c r="F197" s="17"/>
      <c r="G197" s="28"/>
      <c r="H197" s="28"/>
      <c r="I197" s="28"/>
      <c r="J197" s="17"/>
      <c r="K197" s="28"/>
      <c r="L197" s="28"/>
      <c r="M197" s="28"/>
      <c r="N197" s="17"/>
      <c r="O197" s="28"/>
      <c r="P197" s="28"/>
      <c r="Q197" s="28"/>
      <c r="R197" s="17"/>
      <c r="S197" s="28"/>
      <c r="T197" s="28"/>
      <c r="U197" s="28"/>
    </row>
    <row r="198" spans="1:21">
      <c r="A198" s="15"/>
      <c r="B198" s="94" t="s">
        <v>883</v>
      </c>
      <c r="C198" s="34"/>
      <c r="D198" s="34"/>
      <c r="E198" s="34"/>
      <c r="F198" s="21"/>
      <c r="G198" s="34"/>
      <c r="H198" s="34"/>
      <c r="I198" s="34"/>
      <c r="J198" s="21"/>
      <c r="K198" s="34"/>
      <c r="L198" s="34"/>
      <c r="M198" s="34"/>
      <c r="N198" s="21"/>
      <c r="O198" s="34"/>
      <c r="P198" s="34"/>
      <c r="Q198" s="34"/>
      <c r="R198" s="21"/>
      <c r="S198" s="34"/>
      <c r="T198" s="34"/>
      <c r="U198" s="34"/>
    </row>
    <row r="199" spans="1:21">
      <c r="A199" s="15"/>
      <c r="B199" s="46" t="s">
        <v>94</v>
      </c>
      <c r="C199" s="115">
        <v>2247</v>
      </c>
      <c r="D199" s="115"/>
      <c r="E199" s="40"/>
      <c r="F199" s="40"/>
      <c r="G199" s="112">
        <v>12</v>
      </c>
      <c r="H199" s="112"/>
      <c r="I199" s="40"/>
      <c r="J199" s="40"/>
      <c r="K199" s="112">
        <v>93</v>
      </c>
      <c r="L199" s="112"/>
      <c r="M199" s="40"/>
      <c r="N199" s="40"/>
      <c r="O199" s="115">
        <v>12863</v>
      </c>
      <c r="P199" s="115"/>
      <c r="Q199" s="40"/>
      <c r="R199" s="40"/>
      <c r="S199" s="115">
        <v>15215</v>
      </c>
      <c r="T199" s="115"/>
      <c r="U199" s="40"/>
    </row>
    <row r="200" spans="1:21">
      <c r="A200" s="15"/>
      <c r="B200" s="46"/>
      <c r="C200" s="115"/>
      <c r="D200" s="115"/>
      <c r="E200" s="40"/>
      <c r="F200" s="40"/>
      <c r="G200" s="112"/>
      <c r="H200" s="112"/>
      <c r="I200" s="40"/>
      <c r="J200" s="40"/>
      <c r="K200" s="112"/>
      <c r="L200" s="112"/>
      <c r="M200" s="40"/>
      <c r="N200" s="40"/>
      <c r="O200" s="115"/>
      <c r="P200" s="115"/>
      <c r="Q200" s="40"/>
      <c r="R200" s="40"/>
      <c r="S200" s="115"/>
      <c r="T200" s="115"/>
      <c r="U200" s="40"/>
    </row>
    <row r="201" spans="1:21">
      <c r="A201" s="15"/>
      <c r="B201" s="110" t="s">
        <v>884</v>
      </c>
      <c r="C201" s="113" t="s">
        <v>218</v>
      </c>
      <c r="D201" s="113"/>
      <c r="E201" s="34"/>
      <c r="F201" s="34"/>
      <c r="G201" s="111">
        <v>1323</v>
      </c>
      <c r="H201" s="111"/>
      <c r="I201" s="34"/>
      <c r="J201" s="34"/>
      <c r="K201" s="113">
        <v>336</v>
      </c>
      <c r="L201" s="113"/>
      <c r="M201" s="34"/>
      <c r="N201" s="34"/>
      <c r="O201" s="113">
        <v>892</v>
      </c>
      <c r="P201" s="113"/>
      <c r="Q201" s="34"/>
      <c r="R201" s="34"/>
      <c r="S201" s="111">
        <v>2551</v>
      </c>
      <c r="T201" s="111"/>
      <c r="U201" s="34"/>
    </row>
    <row r="202" spans="1:21">
      <c r="A202" s="15"/>
      <c r="B202" s="110"/>
      <c r="C202" s="113"/>
      <c r="D202" s="113"/>
      <c r="E202" s="34"/>
      <c r="F202" s="34"/>
      <c r="G202" s="111"/>
      <c r="H202" s="111"/>
      <c r="I202" s="34"/>
      <c r="J202" s="34"/>
      <c r="K202" s="113"/>
      <c r="L202" s="113"/>
      <c r="M202" s="34"/>
      <c r="N202" s="34"/>
      <c r="O202" s="113"/>
      <c r="P202" s="113"/>
      <c r="Q202" s="34"/>
      <c r="R202" s="34"/>
      <c r="S202" s="111"/>
      <c r="T202" s="111"/>
      <c r="U202" s="34"/>
    </row>
    <row r="203" spans="1:21">
      <c r="A203" s="15"/>
      <c r="B203" s="46" t="s">
        <v>885</v>
      </c>
      <c r="C203" s="112" t="s">
        <v>294</v>
      </c>
      <c r="D203" s="112"/>
      <c r="E203" s="46" t="s">
        <v>217</v>
      </c>
      <c r="F203" s="40"/>
      <c r="G203" s="112" t="s">
        <v>218</v>
      </c>
      <c r="H203" s="112"/>
      <c r="I203" s="40"/>
      <c r="J203" s="40"/>
      <c r="K203" s="112" t="s">
        <v>218</v>
      </c>
      <c r="L203" s="112"/>
      <c r="M203" s="40"/>
      <c r="N203" s="40"/>
      <c r="O203" s="112" t="s">
        <v>319</v>
      </c>
      <c r="P203" s="112"/>
      <c r="Q203" s="46" t="s">
        <v>217</v>
      </c>
      <c r="R203" s="40"/>
      <c r="S203" s="112" t="s">
        <v>900</v>
      </c>
      <c r="T203" s="112"/>
      <c r="U203" s="46" t="s">
        <v>217</v>
      </c>
    </row>
    <row r="204" spans="1:21">
      <c r="A204" s="15"/>
      <c r="B204" s="46"/>
      <c r="C204" s="112"/>
      <c r="D204" s="112"/>
      <c r="E204" s="46"/>
      <c r="F204" s="40"/>
      <c r="G204" s="112"/>
      <c r="H204" s="112"/>
      <c r="I204" s="40"/>
      <c r="J204" s="40"/>
      <c r="K204" s="112"/>
      <c r="L204" s="112"/>
      <c r="M204" s="40"/>
      <c r="N204" s="40"/>
      <c r="O204" s="112"/>
      <c r="P204" s="112"/>
      <c r="Q204" s="46"/>
      <c r="R204" s="40"/>
      <c r="S204" s="112"/>
      <c r="T204" s="112"/>
      <c r="U204" s="46"/>
    </row>
    <row r="205" spans="1:21">
      <c r="A205" s="15"/>
      <c r="B205" s="110" t="s">
        <v>96</v>
      </c>
      <c r="C205" s="113" t="s">
        <v>218</v>
      </c>
      <c r="D205" s="113"/>
      <c r="E205" s="34"/>
      <c r="F205" s="34"/>
      <c r="G205" s="113" t="s">
        <v>218</v>
      </c>
      <c r="H205" s="113"/>
      <c r="I205" s="34"/>
      <c r="J205" s="34"/>
      <c r="K205" s="113" t="s">
        <v>218</v>
      </c>
      <c r="L205" s="113"/>
      <c r="M205" s="34"/>
      <c r="N205" s="34"/>
      <c r="O205" s="111">
        <v>2563</v>
      </c>
      <c r="P205" s="111"/>
      <c r="Q205" s="34"/>
      <c r="R205" s="34"/>
      <c r="S205" s="111">
        <v>2563</v>
      </c>
      <c r="T205" s="111"/>
      <c r="U205" s="34"/>
    </row>
    <row r="206" spans="1:21">
      <c r="A206" s="15"/>
      <c r="B206" s="110"/>
      <c r="C206" s="113"/>
      <c r="D206" s="113"/>
      <c r="E206" s="34"/>
      <c r="F206" s="34"/>
      <c r="G206" s="113"/>
      <c r="H206" s="113"/>
      <c r="I206" s="34"/>
      <c r="J206" s="34"/>
      <c r="K206" s="113"/>
      <c r="L206" s="113"/>
      <c r="M206" s="34"/>
      <c r="N206" s="34"/>
      <c r="O206" s="111"/>
      <c r="P206" s="111"/>
      <c r="Q206" s="34"/>
      <c r="R206" s="34"/>
      <c r="S206" s="111"/>
      <c r="T206" s="111"/>
      <c r="U206" s="34"/>
    </row>
    <row r="207" spans="1:21">
      <c r="A207" s="15"/>
      <c r="B207" s="46" t="s">
        <v>100</v>
      </c>
      <c r="C207" s="112" t="s">
        <v>296</v>
      </c>
      <c r="D207" s="112"/>
      <c r="E207" s="46" t="s">
        <v>217</v>
      </c>
      <c r="F207" s="40"/>
      <c r="G207" s="112" t="s">
        <v>304</v>
      </c>
      <c r="H207" s="112"/>
      <c r="I207" s="46" t="s">
        <v>217</v>
      </c>
      <c r="J207" s="40"/>
      <c r="K207" s="112" t="s">
        <v>218</v>
      </c>
      <c r="L207" s="112"/>
      <c r="M207" s="40"/>
      <c r="N207" s="40"/>
      <c r="O207" s="112" t="s">
        <v>218</v>
      </c>
      <c r="P207" s="112"/>
      <c r="Q207" s="40"/>
      <c r="R207" s="40"/>
      <c r="S207" s="112" t="s">
        <v>901</v>
      </c>
      <c r="T207" s="112"/>
      <c r="U207" s="46" t="s">
        <v>217</v>
      </c>
    </row>
    <row r="208" spans="1:21">
      <c r="A208" s="15"/>
      <c r="B208" s="46"/>
      <c r="C208" s="112"/>
      <c r="D208" s="112"/>
      <c r="E208" s="46"/>
      <c r="F208" s="40"/>
      <c r="G208" s="112"/>
      <c r="H208" s="112"/>
      <c r="I208" s="46"/>
      <c r="J208" s="40"/>
      <c r="K208" s="112"/>
      <c r="L208" s="112"/>
      <c r="M208" s="40"/>
      <c r="N208" s="40"/>
      <c r="O208" s="112"/>
      <c r="P208" s="112"/>
      <c r="Q208" s="40"/>
      <c r="R208" s="40"/>
      <c r="S208" s="112"/>
      <c r="T208" s="112"/>
      <c r="U208" s="46"/>
    </row>
    <row r="209" spans="1:21">
      <c r="A209" s="15"/>
      <c r="B209" s="110" t="s">
        <v>101</v>
      </c>
      <c r="C209" s="113" t="s">
        <v>218</v>
      </c>
      <c r="D209" s="113"/>
      <c r="E209" s="34"/>
      <c r="F209" s="34"/>
      <c r="G209" s="113" t="s">
        <v>218</v>
      </c>
      <c r="H209" s="113"/>
      <c r="I209" s="34"/>
      <c r="J209" s="34"/>
      <c r="K209" s="113" t="s">
        <v>218</v>
      </c>
      <c r="L209" s="113"/>
      <c r="M209" s="34"/>
      <c r="N209" s="34"/>
      <c r="O209" s="113" t="s">
        <v>218</v>
      </c>
      <c r="P209" s="113"/>
      <c r="Q209" s="34"/>
      <c r="R209" s="34"/>
      <c r="S209" s="113" t="s">
        <v>218</v>
      </c>
      <c r="T209" s="113"/>
      <c r="U209" s="34"/>
    </row>
    <row r="210" spans="1:21" ht="15.75" thickBot="1">
      <c r="A210" s="15"/>
      <c r="B210" s="110"/>
      <c r="C210" s="116"/>
      <c r="D210" s="116"/>
      <c r="E210" s="61"/>
      <c r="F210" s="34"/>
      <c r="G210" s="116"/>
      <c r="H210" s="116"/>
      <c r="I210" s="61"/>
      <c r="J210" s="34"/>
      <c r="K210" s="116"/>
      <c r="L210" s="116"/>
      <c r="M210" s="61"/>
      <c r="N210" s="34"/>
      <c r="O210" s="116"/>
      <c r="P210" s="116"/>
      <c r="Q210" s="61"/>
      <c r="R210" s="34"/>
      <c r="S210" s="116"/>
      <c r="T210" s="116"/>
      <c r="U210" s="61"/>
    </row>
    <row r="211" spans="1:21">
      <c r="A211" s="15"/>
      <c r="B211" s="100" t="s">
        <v>890</v>
      </c>
      <c r="C211" s="119" t="s">
        <v>902</v>
      </c>
      <c r="D211" s="119"/>
      <c r="E211" s="120" t="s">
        <v>217</v>
      </c>
      <c r="F211" s="40"/>
      <c r="G211" s="118">
        <v>1330</v>
      </c>
      <c r="H211" s="118"/>
      <c r="I211" s="28"/>
      <c r="J211" s="40"/>
      <c r="K211" s="119">
        <v>429</v>
      </c>
      <c r="L211" s="119"/>
      <c r="M211" s="28"/>
      <c r="N211" s="40"/>
      <c r="O211" s="118">
        <v>16311</v>
      </c>
      <c r="P211" s="118"/>
      <c r="Q211" s="28"/>
      <c r="R211" s="40"/>
      <c r="S211" s="118">
        <v>17218</v>
      </c>
      <c r="T211" s="118"/>
      <c r="U211" s="28"/>
    </row>
    <row r="212" spans="1:21" ht="15.75" thickBot="1">
      <c r="A212" s="15"/>
      <c r="B212" s="100"/>
      <c r="C212" s="144"/>
      <c r="D212" s="144"/>
      <c r="E212" s="148"/>
      <c r="F212" s="40"/>
      <c r="G212" s="143"/>
      <c r="H212" s="143"/>
      <c r="I212" s="71"/>
      <c r="J212" s="40"/>
      <c r="K212" s="144"/>
      <c r="L212" s="144"/>
      <c r="M212" s="71"/>
      <c r="N212" s="40"/>
      <c r="O212" s="143"/>
      <c r="P212" s="143"/>
      <c r="Q212" s="71"/>
      <c r="R212" s="40"/>
      <c r="S212" s="143"/>
      <c r="T212" s="143"/>
      <c r="U212" s="71"/>
    </row>
    <row r="213" spans="1:21">
      <c r="A213" s="15"/>
      <c r="B213" s="21"/>
      <c r="C213" s="35"/>
      <c r="D213" s="35"/>
      <c r="E213" s="35"/>
      <c r="F213" s="21"/>
      <c r="G213" s="35"/>
      <c r="H213" s="35"/>
      <c r="I213" s="35"/>
      <c r="J213" s="21"/>
      <c r="K213" s="35"/>
      <c r="L213" s="35"/>
      <c r="M213" s="35"/>
      <c r="N213" s="21"/>
      <c r="O213" s="35"/>
      <c r="P213" s="35"/>
      <c r="Q213" s="35"/>
      <c r="R213" s="21"/>
      <c r="S213" s="35"/>
      <c r="T213" s="35"/>
      <c r="U213" s="35"/>
    </row>
    <row r="214" spans="1:21">
      <c r="A214" s="15"/>
      <c r="B214" s="100" t="s">
        <v>892</v>
      </c>
      <c r="C214" s="115">
        <v>4756</v>
      </c>
      <c r="D214" s="115"/>
      <c r="E214" s="40"/>
      <c r="F214" s="40"/>
      <c r="G214" s="115">
        <v>2862</v>
      </c>
      <c r="H214" s="115"/>
      <c r="I214" s="40"/>
      <c r="J214" s="40"/>
      <c r="K214" s="115">
        <v>3091</v>
      </c>
      <c r="L214" s="115"/>
      <c r="M214" s="40"/>
      <c r="N214" s="40"/>
      <c r="O214" s="115">
        <v>26247</v>
      </c>
      <c r="P214" s="115"/>
      <c r="Q214" s="40"/>
      <c r="R214" s="40"/>
      <c r="S214" s="115">
        <v>36956</v>
      </c>
      <c r="T214" s="115"/>
      <c r="U214" s="40"/>
    </row>
    <row r="215" spans="1:21" ht="15.75" thickBot="1">
      <c r="A215" s="15"/>
      <c r="B215" s="100"/>
      <c r="C215" s="143"/>
      <c r="D215" s="143"/>
      <c r="E215" s="71"/>
      <c r="F215" s="40"/>
      <c r="G215" s="143"/>
      <c r="H215" s="143"/>
      <c r="I215" s="71"/>
      <c r="J215" s="40"/>
      <c r="K215" s="143"/>
      <c r="L215" s="143"/>
      <c r="M215" s="71"/>
      <c r="N215" s="40"/>
      <c r="O215" s="143"/>
      <c r="P215" s="143"/>
      <c r="Q215" s="71"/>
      <c r="R215" s="40"/>
      <c r="S215" s="143"/>
      <c r="T215" s="143"/>
      <c r="U215" s="71"/>
    </row>
    <row r="216" spans="1:21">
      <c r="A216" s="15"/>
      <c r="B216" s="21"/>
      <c r="C216" s="35"/>
      <c r="D216" s="35"/>
      <c r="E216" s="35"/>
      <c r="F216" s="21"/>
      <c r="G216" s="35"/>
      <c r="H216" s="35"/>
      <c r="I216" s="35"/>
      <c r="J216" s="21"/>
      <c r="K216" s="35"/>
      <c r="L216" s="35"/>
      <c r="M216" s="35"/>
      <c r="N216" s="21"/>
      <c r="O216" s="35"/>
      <c r="P216" s="35"/>
      <c r="Q216" s="35"/>
      <c r="R216" s="21"/>
      <c r="S216" s="35"/>
      <c r="T216" s="35"/>
      <c r="U216" s="35"/>
    </row>
    <row r="217" spans="1:21" ht="15.75" thickBot="1">
      <c r="A217" s="15"/>
      <c r="B217" s="91" t="s">
        <v>683</v>
      </c>
      <c r="C217" s="178" t="s">
        <v>215</v>
      </c>
      <c r="D217" s="179" t="s">
        <v>903</v>
      </c>
      <c r="E217" s="178" t="s">
        <v>217</v>
      </c>
      <c r="F217" s="17"/>
      <c r="G217" s="178" t="s">
        <v>215</v>
      </c>
      <c r="H217" s="179" t="s">
        <v>904</v>
      </c>
      <c r="I217" s="178" t="s">
        <v>217</v>
      </c>
      <c r="J217" s="17"/>
      <c r="K217" s="178" t="s">
        <v>215</v>
      </c>
      <c r="L217" s="179" t="s">
        <v>905</v>
      </c>
      <c r="M217" s="178" t="s">
        <v>217</v>
      </c>
      <c r="N217" s="17"/>
      <c r="O217" s="178" t="s">
        <v>215</v>
      </c>
      <c r="P217" s="179" t="s">
        <v>906</v>
      </c>
      <c r="Q217" s="178" t="s">
        <v>217</v>
      </c>
      <c r="R217" s="17"/>
      <c r="S217" s="178" t="s">
        <v>215</v>
      </c>
      <c r="T217" s="179" t="s">
        <v>686</v>
      </c>
      <c r="U217" s="178" t="s">
        <v>217</v>
      </c>
    </row>
    <row r="218" spans="1:21" ht="15.75" thickTop="1">
      <c r="A218" s="15"/>
      <c r="B218" s="17"/>
      <c r="C218" s="156"/>
      <c r="D218" s="156"/>
      <c r="E218" s="156"/>
      <c r="F218" s="17"/>
      <c r="G218" s="156"/>
      <c r="H218" s="156"/>
      <c r="I218" s="156"/>
      <c r="J218" s="17"/>
      <c r="K218" s="156"/>
      <c r="L218" s="156"/>
      <c r="M218" s="156"/>
      <c r="N218" s="17"/>
      <c r="O218" s="156"/>
      <c r="P218" s="156"/>
      <c r="Q218" s="156"/>
      <c r="R218" s="17"/>
      <c r="S218" s="156"/>
      <c r="T218" s="156"/>
      <c r="U218" s="156"/>
    </row>
    <row r="219" spans="1:21">
      <c r="A219" s="15"/>
      <c r="B219" s="17"/>
      <c r="C219" s="40"/>
      <c r="D219" s="40"/>
      <c r="E219" s="40"/>
      <c r="F219" s="17"/>
      <c r="G219" s="40"/>
      <c r="H219" s="40"/>
      <c r="I219" s="40"/>
      <c r="J219" s="17"/>
      <c r="K219" s="40"/>
      <c r="L219" s="40"/>
      <c r="M219" s="40"/>
      <c r="N219" s="17"/>
      <c r="O219" s="40"/>
      <c r="P219" s="40"/>
      <c r="Q219" s="40"/>
      <c r="R219" s="17"/>
      <c r="S219" s="40"/>
      <c r="T219" s="40"/>
      <c r="U219" s="40"/>
    </row>
    <row r="220" spans="1:21">
      <c r="A220" s="15"/>
      <c r="B220" s="17"/>
      <c r="C220" s="182" t="s">
        <v>231</v>
      </c>
      <c r="D220" s="182"/>
      <c r="E220" s="182"/>
      <c r="F220" s="182"/>
      <c r="G220" s="182"/>
      <c r="H220" s="182"/>
      <c r="I220" s="182"/>
      <c r="J220" s="182"/>
      <c r="K220" s="182"/>
      <c r="L220" s="182"/>
      <c r="M220" s="182"/>
      <c r="N220" s="182"/>
      <c r="O220" s="182"/>
      <c r="P220" s="182"/>
      <c r="Q220" s="182"/>
      <c r="R220" s="182"/>
      <c r="S220" s="182"/>
      <c r="T220" s="182"/>
      <c r="U220" s="182"/>
    </row>
    <row r="221" spans="1:21" ht="15.75" thickBot="1">
      <c r="A221" s="15"/>
      <c r="B221" s="17"/>
      <c r="C221" s="71"/>
      <c r="D221" s="71"/>
      <c r="E221" s="71"/>
      <c r="F221" s="51"/>
      <c r="G221" s="71"/>
      <c r="H221" s="71"/>
      <c r="I221" s="71"/>
      <c r="J221" s="51"/>
      <c r="K221" s="206" t="s">
        <v>859</v>
      </c>
      <c r="L221" s="206"/>
      <c r="M221" s="206"/>
      <c r="N221" s="51"/>
      <c r="O221" s="71"/>
      <c r="P221" s="71"/>
      <c r="Q221" s="71"/>
      <c r="R221" s="51"/>
      <c r="S221" s="71"/>
      <c r="T221" s="71"/>
      <c r="U221" s="71"/>
    </row>
    <row r="222" spans="1:21" ht="15.75" thickBot="1">
      <c r="A222" s="15"/>
      <c r="B222" s="17"/>
      <c r="C222" s="150" t="s">
        <v>271</v>
      </c>
      <c r="D222" s="150"/>
      <c r="E222" s="150"/>
      <c r="F222" s="51"/>
      <c r="G222" s="150" t="s">
        <v>273</v>
      </c>
      <c r="H222" s="150"/>
      <c r="I222" s="150"/>
      <c r="J222" s="17"/>
      <c r="K222" s="150" t="s">
        <v>274</v>
      </c>
      <c r="L222" s="150"/>
      <c r="M222" s="150"/>
      <c r="N222" s="17"/>
      <c r="O222" s="150" t="s">
        <v>275</v>
      </c>
      <c r="P222" s="150"/>
      <c r="Q222" s="150"/>
      <c r="R222" s="17"/>
      <c r="S222" s="150" t="s">
        <v>860</v>
      </c>
      <c r="T222" s="150"/>
      <c r="U222" s="150"/>
    </row>
    <row r="223" spans="1:21">
      <c r="A223" s="15"/>
      <c r="B223" s="205" t="s">
        <v>862</v>
      </c>
      <c r="C223" s="35"/>
      <c r="D223" s="35"/>
      <c r="E223" s="35"/>
      <c r="F223" s="21"/>
      <c r="G223" s="35"/>
      <c r="H223" s="35"/>
      <c r="I223" s="35"/>
      <c r="J223" s="21"/>
      <c r="K223" s="35"/>
      <c r="L223" s="35"/>
      <c r="M223" s="35"/>
      <c r="N223" s="21"/>
      <c r="O223" s="35"/>
      <c r="P223" s="35"/>
      <c r="Q223" s="35"/>
      <c r="R223" s="21"/>
      <c r="S223" s="35"/>
      <c r="T223" s="35"/>
      <c r="U223" s="35"/>
    </row>
    <row r="224" spans="1:21">
      <c r="A224" s="15"/>
      <c r="B224" s="114" t="s">
        <v>863</v>
      </c>
      <c r="C224" s="46" t="s">
        <v>215</v>
      </c>
      <c r="D224" s="112">
        <v>98</v>
      </c>
      <c r="E224" s="40"/>
      <c r="F224" s="40"/>
      <c r="G224" s="46" t="s">
        <v>215</v>
      </c>
      <c r="H224" s="115">
        <v>1814</v>
      </c>
      <c r="I224" s="40"/>
      <c r="J224" s="40"/>
      <c r="K224" s="46" t="s">
        <v>215</v>
      </c>
      <c r="L224" s="112" t="s">
        <v>218</v>
      </c>
      <c r="M224" s="40"/>
      <c r="N224" s="40"/>
      <c r="O224" s="46" t="s">
        <v>215</v>
      </c>
      <c r="P224" s="112" t="s">
        <v>218</v>
      </c>
      <c r="Q224" s="40"/>
      <c r="R224" s="40"/>
      <c r="S224" s="46" t="s">
        <v>215</v>
      </c>
      <c r="T224" s="115">
        <v>1912</v>
      </c>
      <c r="U224" s="40"/>
    </row>
    <row r="225" spans="1:21">
      <c r="A225" s="15"/>
      <c r="B225" s="114"/>
      <c r="C225" s="46"/>
      <c r="D225" s="112"/>
      <c r="E225" s="40"/>
      <c r="F225" s="40"/>
      <c r="G225" s="46"/>
      <c r="H225" s="115"/>
      <c r="I225" s="40"/>
      <c r="J225" s="40"/>
      <c r="K225" s="46"/>
      <c r="L225" s="112"/>
      <c r="M225" s="40"/>
      <c r="N225" s="40"/>
      <c r="O225" s="46"/>
      <c r="P225" s="112"/>
      <c r="Q225" s="40"/>
      <c r="R225" s="40"/>
      <c r="S225" s="46"/>
      <c r="T225" s="115"/>
      <c r="U225" s="40"/>
    </row>
    <row r="226" spans="1:21">
      <c r="A226" s="15"/>
      <c r="B226" s="102" t="s">
        <v>907</v>
      </c>
      <c r="C226" s="113">
        <v>242</v>
      </c>
      <c r="D226" s="113"/>
      <c r="E226" s="34"/>
      <c r="F226" s="34"/>
      <c r="G226" s="113">
        <v>237</v>
      </c>
      <c r="H226" s="113"/>
      <c r="I226" s="34"/>
      <c r="J226" s="34"/>
      <c r="K226" s="113" t="s">
        <v>218</v>
      </c>
      <c r="L226" s="113"/>
      <c r="M226" s="34"/>
      <c r="N226" s="34"/>
      <c r="O226" s="113">
        <v>133</v>
      </c>
      <c r="P226" s="113"/>
      <c r="Q226" s="34"/>
      <c r="R226" s="34"/>
      <c r="S226" s="113">
        <v>612</v>
      </c>
      <c r="T226" s="113"/>
      <c r="U226" s="34"/>
    </row>
    <row r="227" spans="1:21">
      <c r="A227" s="15"/>
      <c r="B227" s="102"/>
      <c r="C227" s="113"/>
      <c r="D227" s="113"/>
      <c r="E227" s="34"/>
      <c r="F227" s="34"/>
      <c r="G227" s="113"/>
      <c r="H227" s="113"/>
      <c r="I227" s="34"/>
      <c r="J227" s="34"/>
      <c r="K227" s="113"/>
      <c r="L227" s="113"/>
      <c r="M227" s="34"/>
      <c r="N227" s="34"/>
      <c r="O227" s="113"/>
      <c r="P227" s="113"/>
      <c r="Q227" s="34"/>
      <c r="R227" s="34"/>
      <c r="S227" s="113"/>
      <c r="T227" s="113"/>
      <c r="U227" s="34"/>
    </row>
    <row r="228" spans="1:21">
      <c r="A228" s="15"/>
      <c r="B228" s="114" t="s">
        <v>865</v>
      </c>
      <c r="C228" s="115">
        <v>1274</v>
      </c>
      <c r="D228" s="115"/>
      <c r="E228" s="40"/>
      <c r="F228" s="40"/>
      <c r="G228" s="112" t="s">
        <v>218</v>
      </c>
      <c r="H228" s="112"/>
      <c r="I228" s="40"/>
      <c r="J228" s="40"/>
      <c r="K228" s="112" t="s">
        <v>218</v>
      </c>
      <c r="L228" s="112"/>
      <c r="M228" s="40"/>
      <c r="N228" s="40"/>
      <c r="O228" s="112" t="s">
        <v>218</v>
      </c>
      <c r="P228" s="112"/>
      <c r="Q228" s="40"/>
      <c r="R228" s="40"/>
      <c r="S228" s="115">
        <v>1274</v>
      </c>
      <c r="T228" s="115"/>
      <c r="U228" s="40"/>
    </row>
    <row r="229" spans="1:21" ht="15.75" thickBot="1">
      <c r="A229" s="15"/>
      <c r="B229" s="114"/>
      <c r="C229" s="143"/>
      <c r="D229" s="143"/>
      <c r="E229" s="71"/>
      <c r="F229" s="40"/>
      <c r="G229" s="144"/>
      <c r="H229" s="144"/>
      <c r="I229" s="71"/>
      <c r="J229" s="40"/>
      <c r="K229" s="144"/>
      <c r="L229" s="144"/>
      <c r="M229" s="71"/>
      <c r="N229" s="40"/>
      <c r="O229" s="144"/>
      <c r="P229" s="144"/>
      <c r="Q229" s="71"/>
      <c r="R229" s="40"/>
      <c r="S229" s="143"/>
      <c r="T229" s="143"/>
      <c r="U229" s="71"/>
    </row>
    <row r="230" spans="1:21">
      <c r="A230" s="15"/>
      <c r="B230" s="129" t="s">
        <v>88</v>
      </c>
      <c r="C230" s="105">
        <v>1614</v>
      </c>
      <c r="D230" s="105"/>
      <c r="E230" s="35"/>
      <c r="F230" s="34"/>
      <c r="G230" s="105">
        <v>2051</v>
      </c>
      <c r="H230" s="105"/>
      <c r="I230" s="35"/>
      <c r="J230" s="34"/>
      <c r="K230" s="108" t="s">
        <v>218</v>
      </c>
      <c r="L230" s="108"/>
      <c r="M230" s="35"/>
      <c r="N230" s="34"/>
      <c r="O230" s="108">
        <v>133</v>
      </c>
      <c r="P230" s="108"/>
      <c r="Q230" s="35"/>
      <c r="R230" s="34"/>
      <c r="S230" s="105">
        <v>3798</v>
      </c>
      <c r="T230" s="105"/>
      <c r="U230" s="35"/>
    </row>
    <row r="231" spans="1:21" ht="15.75" thickBot="1">
      <c r="A231" s="15"/>
      <c r="B231" s="129"/>
      <c r="C231" s="121"/>
      <c r="D231" s="121"/>
      <c r="E231" s="61"/>
      <c r="F231" s="34"/>
      <c r="G231" s="121"/>
      <c r="H231" s="121"/>
      <c r="I231" s="61"/>
      <c r="J231" s="34"/>
      <c r="K231" s="116"/>
      <c r="L231" s="116"/>
      <c r="M231" s="61"/>
      <c r="N231" s="34"/>
      <c r="O231" s="116"/>
      <c r="P231" s="116"/>
      <c r="Q231" s="61"/>
      <c r="R231" s="34"/>
      <c r="S231" s="121"/>
      <c r="T231" s="121"/>
      <c r="U231" s="61"/>
    </row>
    <row r="232" spans="1:21">
      <c r="A232" s="15"/>
      <c r="B232" s="17"/>
      <c r="C232" s="28"/>
      <c r="D232" s="28"/>
      <c r="E232" s="28"/>
      <c r="F232" s="17"/>
      <c r="G232" s="28"/>
      <c r="H232" s="28"/>
      <c r="I232" s="28"/>
      <c r="J232" s="17"/>
      <c r="K232" s="28"/>
      <c r="L232" s="28"/>
      <c r="M232" s="28"/>
      <c r="N232" s="17"/>
      <c r="O232" s="28"/>
      <c r="P232" s="28"/>
      <c r="Q232" s="28"/>
      <c r="R232" s="17"/>
      <c r="S232" s="28"/>
      <c r="T232" s="28"/>
      <c r="U232" s="28"/>
    </row>
    <row r="233" spans="1:21">
      <c r="A233" s="15"/>
      <c r="B233" s="205" t="s">
        <v>866</v>
      </c>
      <c r="C233" s="34"/>
      <c r="D233" s="34"/>
      <c r="E233" s="34"/>
      <c r="F233" s="21"/>
      <c r="G233" s="34"/>
      <c r="H233" s="34"/>
      <c r="I233" s="34"/>
      <c r="J233" s="21"/>
      <c r="K233" s="34"/>
      <c r="L233" s="34"/>
      <c r="M233" s="34"/>
      <c r="N233" s="21"/>
      <c r="O233" s="34"/>
      <c r="P233" s="34"/>
      <c r="Q233" s="34"/>
      <c r="R233" s="21"/>
      <c r="S233" s="34"/>
      <c r="T233" s="34"/>
      <c r="U233" s="34"/>
    </row>
    <row r="234" spans="1:21">
      <c r="A234" s="15"/>
      <c r="B234" s="42" t="s">
        <v>908</v>
      </c>
      <c r="C234" s="40"/>
      <c r="D234" s="40"/>
      <c r="E234" s="40"/>
      <c r="F234" s="17"/>
      <c r="G234" s="40"/>
      <c r="H234" s="40"/>
      <c r="I234" s="40"/>
      <c r="J234" s="17"/>
      <c r="K234" s="40"/>
      <c r="L234" s="40"/>
      <c r="M234" s="40"/>
      <c r="N234" s="17"/>
      <c r="O234" s="40"/>
      <c r="P234" s="40"/>
      <c r="Q234" s="40"/>
      <c r="R234" s="17"/>
      <c r="S234" s="40"/>
      <c r="T234" s="40"/>
      <c r="U234" s="40"/>
    </row>
    <row r="235" spans="1:21">
      <c r="A235" s="15"/>
      <c r="B235" s="102" t="s">
        <v>868</v>
      </c>
      <c r="C235" s="113" t="s">
        <v>218</v>
      </c>
      <c r="D235" s="113"/>
      <c r="E235" s="34"/>
      <c r="F235" s="34"/>
      <c r="G235" s="113">
        <v>51</v>
      </c>
      <c r="H235" s="113"/>
      <c r="I235" s="34"/>
      <c r="J235" s="34"/>
      <c r="K235" s="113" t="s">
        <v>218</v>
      </c>
      <c r="L235" s="113"/>
      <c r="M235" s="34"/>
      <c r="N235" s="34"/>
      <c r="O235" s="113" t="s">
        <v>218</v>
      </c>
      <c r="P235" s="113"/>
      <c r="Q235" s="34"/>
      <c r="R235" s="34"/>
      <c r="S235" s="113">
        <v>51</v>
      </c>
      <c r="T235" s="113"/>
      <c r="U235" s="34"/>
    </row>
    <row r="236" spans="1:21">
      <c r="A236" s="15"/>
      <c r="B236" s="102"/>
      <c r="C236" s="113"/>
      <c r="D236" s="113"/>
      <c r="E236" s="34"/>
      <c r="F236" s="34"/>
      <c r="G236" s="113"/>
      <c r="H236" s="113"/>
      <c r="I236" s="34"/>
      <c r="J236" s="34"/>
      <c r="K236" s="113"/>
      <c r="L236" s="113"/>
      <c r="M236" s="34"/>
      <c r="N236" s="34"/>
      <c r="O236" s="113"/>
      <c r="P236" s="113"/>
      <c r="Q236" s="34"/>
      <c r="R236" s="34"/>
      <c r="S236" s="113"/>
      <c r="T236" s="113"/>
      <c r="U236" s="34"/>
    </row>
    <row r="237" spans="1:21">
      <c r="A237" s="15"/>
      <c r="B237" s="114" t="s">
        <v>869</v>
      </c>
      <c r="C237" s="112" t="s">
        <v>218</v>
      </c>
      <c r="D237" s="112"/>
      <c r="E237" s="40"/>
      <c r="F237" s="40"/>
      <c r="G237" s="112" t="s">
        <v>218</v>
      </c>
      <c r="H237" s="112"/>
      <c r="I237" s="40"/>
      <c r="J237" s="40"/>
      <c r="K237" s="112" t="s">
        <v>218</v>
      </c>
      <c r="L237" s="112"/>
      <c r="M237" s="40"/>
      <c r="N237" s="40"/>
      <c r="O237" s="112" t="s">
        <v>218</v>
      </c>
      <c r="P237" s="112"/>
      <c r="Q237" s="40"/>
      <c r="R237" s="40"/>
      <c r="S237" s="112" t="s">
        <v>218</v>
      </c>
      <c r="T237" s="112"/>
      <c r="U237" s="40"/>
    </row>
    <row r="238" spans="1:21">
      <c r="A238" s="15"/>
      <c r="B238" s="114"/>
      <c r="C238" s="112"/>
      <c r="D238" s="112"/>
      <c r="E238" s="40"/>
      <c r="F238" s="40"/>
      <c r="G238" s="112"/>
      <c r="H238" s="112"/>
      <c r="I238" s="40"/>
      <c r="J238" s="40"/>
      <c r="K238" s="112"/>
      <c r="L238" s="112"/>
      <c r="M238" s="40"/>
      <c r="N238" s="40"/>
      <c r="O238" s="112"/>
      <c r="P238" s="112"/>
      <c r="Q238" s="40"/>
      <c r="R238" s="40"/>
      <c r="S238" s="112"/>
      <c r="T238" s="112"/>
      <c r="U238" s="40"/>
    </row>
    <row r="239" spans="1:21">
      <c r="A239" s="15"/>
      <c r="B239" s="102" t="s">
        <v>870</v>
      </c>
      <c r="C239" s="113" t="s">
        <v>218</v>
      </c>
      <c r="D239" s="113"/>
      <c r="E239" s="34"/>
      <c r="F239" s="34"/>
      <c r="G239" s="113">
        <v>328</v>
      </c>
      <c r="H239" s="113"/>
      <c r="I239" s="34"/>
      <c r="J239" s="34"/>
      <c r="K239" s="113" t="s">
        <v>218</v>
      </c>
      <c r="L239" s="113"/>
      <c r="M239" s="34"/>
      <c r="N239" s="34"/>
      <c r="O239" s="113" t="s">
        <v>218</v>
      </c>
      <c r="P239" s="113"/>
      <c r="Q239" s="34"/>
      <c r="R239" s="34"/>
      <c r="S239" s="113">
        <v>328</v>
      </c>
      <c r="T239" s="113"/>
      <c r="U239" s="34"/>
    </row>
    <row r="240" spans="1:21">
      <c r="A240" s="15"/>
      <c r="B240" s="102"/>
      <c r="C240" s="113"/>
      <c r="D240" s="113"/>
      <c r="E240" s="34"/>
      <c r="F240" s="34"/>
      <c r="G240" s="113"/>
      <c r="H240" s="113"/>
      <c r="I240" s="34"/>
      <c r="J240" s="34"/>
      <c r="K240" s="113"/>
      <c r="L240" s="113"/>
      <c r="M240" s="34"/>
      <c r="N240" s="34"/>
      <c r="O240" s="113"/>
      <c r="P240" s="113"/>
      <c r="Q240" s="34"/>
      <c r="R240" s="34"/>
      <c r="S240" s="113"/>
      <c r="T240" s="113"/>
      <c r="U240" s="34"/>
    </row>
    <row r="241" spans="1:21">
      <c r="A241" s="15"/>
      <c r="B241" s="114" t="s">
        <v>871</v>
      </c>
      <c r="C241" s="112" t="s">
        <v>218</v>
      </c>
      <c r="D241" s="112"/>
      <c r="E241" s="40"/>
      <c r="F241" s="40"/>
      <c r="G241" s="112">
        <v>85</v>
      </c>
      <c r="H241" s="112"/>
      <c r="I241" s="40"/>
      <c r="J241" s="40"/>
      <c r="K241" s="112" t="s">
        <v>218</v>
      </c>
      <c r="L241" s="112"/>
      <c r="M241" s="40"/>
      <c r="N241" s="40"/>
      <c r="O241" s="112" t="s">
        <v>218</v>
      </c>
      <c r="P241" s="112"/>
      <c r="Q241" s="40"/>
      <c r="R241" s="40"/>
      <c r="S241" s="112">
        <v>85</v>
      </c>
      <c r="T241" s="112"/>
      <c r="U241" s="40"/>
    </row>
    <row r="242" spans="1:21">
      <c r="A242" s="15"/>
      <c r="B242" s="114"/>
      <c r="C242" s="112"/>
      <c r="D242" s="112"/>
      <c r="E242" s="40"/>
      <c r="F242" s="40"/>
      <c r="G242" s="112"/>
      <c r="H242" s="112"/>
      <c r="I242" s="40"/>
      <c r="J242" s="40"/>
      <c r="K242" s="112"/>
      <c r="L242" s="112"/>
      <c r="M242" s="40"/>
      <c r="N242" s="40"/>
      <c r="O242" s="112"/>
      <c r="P242" s="112"/>
      <c r="Q242" s="40"/>
      <c r="R242" s="40"/>
      <c r="S242" s="112"/>
      <c r="T242" s="112"/>
      <c r="U242" s="40"/>
    </row>
    <row r="243" spans="1:21">
      <c r="A243" s="15"/>
      <c r="B243" s="102" t="s">
        <v>872</v>
      </c>
      <c r="C243" s="113" t="s">
        <v>218</v>
      </c>
      <c r="D243" s="113"/>
      <c r="E243" s="34"/>
      <c r="F243" s="34"/>
      <c r="G243" s="111">
        <v>2115</v>
      </c>
      <c r="H243" s="111"/>
      <c r="I243" s="34"/>
      <c r="J243" s="34"/>
      <c r="K243" s="113" t="s">
        <v>218</v>
      </c>
      <c r="L243" s="113"/>
      <c r="M243" s="34"/>
      <c r="N243" s="34"/>
      <c r="O243" s="113" t="s">
        <v>218</v>
      </c>
      <c r="P243" s="113"/>
      <c r="Q243" s="34"/>
      <c r="R243" s="34"/>
      <c r="S243" s="111">
        <v>2115</v>
      </c>
      <c r="T243" s="111"/>
      <c r="U243" s="34"/>
    </row>
    <row r="244" spans="1:21" ht="15.75" thickBot="1">
      <c r="A244" s="15"/>
      <c r="B244" s="102"/>
      <c r="C244" s="116"/>
      <c r="D244" s="116"/>
      <c r="E244" s="61"/>
      <c r="F244" s="34"/>
      <c r="G244" s="121"/>
      <c r="H244" s="121"/>
      <c r="I244" s="61"/>
      <c r="J244" s="34"/>
      <c r="K244" s="116"/>
      <c r="L244" s="116"/>
      <c r="M244" s="61"/>
      <c r="N244" s="34"/>
      <c r="O244" s="116"/>
      <c r="P244" s="116"/>
      <c r="Q244" s="61"/>
      <c r="R244" s="34"/>
      <c r="S244" s="121"/>
      <c r="T244" s="121"/>
      <c r="U244" s="61"/>
    </row>
    <row r="245" spans="1:21">
      <c r="A245" s="15"/>
      <c r="B245" s="100" t="s">
        <v>897</v>
      </c>
      <c r="C245" s="119" t="s">
        <v>218</v>
      </c>
      <c r="D245" s="119"/>
      <c r="E245" s="28"/>
      <c r="F245" s="40"/>
      <c r="G245" s="118">
        <v>2579</v>
      </c>
      <c r="H245" s="118"/>
      <c r="I245" s="28"/>
      <c r="J245" s="40"/>
      <c r="K245" s="119" t="s">
        <v>218</v>
      </c>
      <c r="L245" s="119"/>
      <c r="M245" s="28"/>
      <c r="N245" s="40"/>
      <c r="O245" s="119" t="s">
        <v>218</v>
      </c>
      <c r="P245" s="119"/>
      <c r="Q245" s="28"/>
      <c r="R245" s="40"/>
      <c r="S245" s="118">
        <v>2579</v>
      </c>
      <c r="T245" s="118"/>
      <c r="U245" s="28"/>
    </row>
    <row r="246" spans="1:21" ht="15.75" thickBot="1">
      <c r="A246" s="15"/>
      <c r="B246" s="100"/>
      <c r="C246" s="144"/>
      <c r="D246" s="144"/>
      <c r="E246" s="71"/>
      <c r="F246" s="40"/>
      <c r="G246" s="143"/>
      <c r="H246" s="143"/>
      <c r="I246" s="71"/>
      <c r="J246" s="40"/>
      <c r="K246" s="144"/>
      <c r="L246" s="144"/>
      <c r="M246" s="71"/>
      <c r="N246" s="40"/>
      <c r="O246" s="144"/>
      <c r="P246" s="144"/>
      <c r="Q246" s="71"/>
      <c r="R246" s="40"/>
      <c r="S246" s="143"/>
      <c r="T246" s="143"/>
      <c r="U246" s="71"/>
    </row>
    <row r="247" spans="1:21">
      <c r="A247" s="15"/>
      <c r="B247" s="23"/>
      <c r="C247" s="23"/>
      <c r="D247" s="23"/>
      <c r="E247" s="23"/>
      <c r="F247" s="23"/>
      <c r="G247" s="23"/>
      <c r="H247" s="23"/>
      <c r="I247" s="23"/>
      <c r="J247" s="23"/>
      <c r="K247" s="23"/>
      <c r="L247" s="23"/>
      <c r="M247" s="23"/>
      <c r="N247" s="23"/>
      <c r="O247" s="23"/>
      <c r="P247" s="23"/>
      <c r="Q247" s="23"/>
      <c r="R247" s="23"/>
      <c r="S247" s="23"/>
      <c r="T247" s="23"/>
      <c r="U247" s="23"/>
    </row>
    <row r="248" spans="1:21">
      <c r="A248" s="15"/>
      <c r="B248" s="11"/>
      <c r="C248" s="11"/>
      <c r="D248" s="11"/>
      <c r="E248" s="11"/>
      <c r="F248" s="11"/>
      <c r="G248" s="11"/>
      <c r="H248" s="11"/>
      <c r="I248" s="11"/>
      <c r="J248" s="11"/>
      <c r="K248" s="11"/>
      <c r="L248" s="11"/>
      <c r="M248" s="11"/>
      <c r="N248" s="11"/>
      <c r="O248" s="11"/>
      <c r="P248" s="11"/>
      <c r="Q248" s="11"/>
      <c r="R248" s="11"/>
      <c r="S248" s="11"/>
      <c r="T248" s="11"/>
      <c r="U248" s="11"/>
    </row>
    <row r="249" spans="1:21">
      <c r="A249" s="15"/>
      <c r="B249" s="21"/>
      <c r="C249" s="34"/>
      <c r="D249" s="34"/>
      <c r="E249" s="34"/>
      <c r="F249" s="21"/>
      <c r="G249" s="34"/>
      <c r="H249" s="34"/>
      <c r="I249" s="34"/>
      <c r="J249" s="21"/>
      <c r="K249" s="34"/>
      <c r="L249" s="34"/>
      <c r="M249" s="34"/>
      <c r="N249" s="21"/>
      <c r="O249" s="34"/>
      <c r="P249" s="34"/>
      <c r="Q249" s="34"/>
      <c r="R249" s="21"/>
      <c r="S249" s="34"/>
      <c r="T249" s="34"/>
      <c r="U249" s="34"/>
    </row>
    <row r="250" spans="1:21" ht="26.25">
      <c r="A250" s="15"/>
      <c r="B250" s="42" t="s">
        <v>874</v>
      </c>
      <c r="C250" s="40"/>
      <c r="D250" s="40"/>
      <c r="E250" s="40"/>
      <c r="F250" s="17"/>
      <c r="G250" s="40"/>
      <c r="H250" s="40"/>
      <c r="I250" s="40"/>
      <c r="J250" s="17"/>
      <c r="K250" s="40"/>
      <c r="L250" s="40"/>
      <c r="M250" s="40"/>
      <c r="N250" s="17"/>
      <c r="O250" s="40"/>
      <c r="P250" s="40"/>
      <c r="Q250" s="40"/>
      <c r="R250" s="17"/>
      <c r="S250" s="40"/>
      <c r="T250" s="40"/>
      <c r="U250" s="40"/>
    </row>
    <row r="251" spans="1:21">
      <c r="A251" s="15"/>
      <c r="B251" s="102" t="s">
        <v>870</v>
      </c>
      <c r="C251" s="111">
        <v>1830</v>
      </c>
      <c r="D251" s="111"/>
      <c r="E251" s="34"/>
      <c r="F251" s="34"/>
      <c r="G251" s="113" t="s">
        <v>218</v>
      </c>
      <c r="H251" s="113"/>
      <c r="I251" s="34"/>
      <c r="J251" s="34"/>
      <c r="K251" s="113" t="s">
        <v>218</v>
      </c>
      <c r="L251" s="113"/>
      <c r="M251" s="34"/>
      <c r="N251" s="34"/>
      <c r="O251" s="113">
        <v>1</v>
      </c>
      <c r="P251" s="113"/>
      <c r="Q251" s="34"/>
      <c r="R251" s="34"/>
      <c r="S251" s="111">
        <v>1831</v>
      </c>
      <c r="T251" s="111"/>
      <c r="U251" s="34"/>
    </row>
    <row r="252" spans="1:21">
      <c r="A252" s="15"/>
      <c r="B252" s="102"/>
      <c r="C252" s="111"/>
      <c r="D252" s="111"/>
      <c r="E252" s="34"/>
      <c r="F252" s="34"/>
      <c r="G252" s="113"/>
      <c r="H252" s="113"/>
      <c r="I252" s="34"/>
      <c r="J252" s="34"/>
      <c r="K252" s="113"/>
      <c r="L252" s="113"/>
      <c r="M252" s="34"/>
      <c r="N252" s="34"/>
      <c r="O252" s="113"/>
      <c r="P252" s="113"/>
      <c r="Q252" s="34"/>
      <c r="R252" s="34"/>
      <c r="S252" s="111"/>
      <c r="T252" s="111"/>
      <c r="U252" s="34"/>
    </row>
    <row r="253" spans="1:21">
      <c r="A253" s="15"/>
      <c r="B253" s="114" t="s">
        <v>872</v>
      </c>
      <c r="C253" s="115">
        <v>1762</v>
      </c>
      <c r="D253" s="115"/>
      <c r="E253" s="40"/>
      <c r="F253" s="40"/>
      <c r="G253" s="112" t="s">
        <v>218</v>
      </c>
      <c r="H253" s="112"/>
      <c r="I253" s="40"/>
      <c r="J253" s="40"/>
      <c r="K253" s="112" t="s">
        <v>218</v>
      </c>
      <c r="L253" s="112"/>
      <c r="M253" s="40"/>
      <c r="N253" s="40"/>
      <c r="O253" s="112">
        <v>25</v>
      </c>
      <c r="P253" s="112"/>
      <c r="Q253" s="40"/>
      <c r="R253" s="40"/>
      <c r="S253" s="115">
        <v>1787</v>
      </c>
      <c r="T253" s="115"/>
      <c r="U253" s="40"/>
    </row>
    <row r="254" spans="1:21" ht="15.75" thickBot="1">
      <c r="A254" s="15"/>
      <c r="B254" s="114"/>
      <c r="C254" s="143"/>
      <c r="D254" s="143"/>
      <c r="E254" s="71"/>
      <c r="F254" s="40"/>
      <c r="G254" s="144"/>
      <c r="H254" s="144"/>
      <c r="I254" s="71"/>
      <c r="J254" s="40"/>
      <c r="K254" s="144"/>
      <c r="L254" s="144"/>
      <c r="M254" s="71"/>
      <c r="N254" s="40"/>
      <c r="O254" s="144"/>
      <c r="P254" s="144"/>
      <c r="Q254" s="71"/>
      <c r="R254" s="40"/>
      <c r="S254" s="143"/>
      <c r="T254" s="143"/>
      <c r="U254" s="71"/>
    </row>
    <row r="255" spans="1:21">
      <c r="A255" s="15"/>
      <c r="B255" s="129" t="s">
        <v>91</v>
      </c>
      <c r="C255" s="105">
        <v>3592</v>
      </c>
      <c r="D255" s="105"/>
      <c r="E255" s="35"/>
      <c r="F255" s="34"/>
      <c r="G255" s="108" t="s">
        <v>218</v>
      </c>
      <c r="H255" s="108"/>
      <c r="I255" s="35"/>
      <c r="J255" s="34"/>
      <c r="K255" s="108" t="s">
        <v>218</v>
      </c>
      <c r="L255" s="108"/>
      <c r="M255" s="35"/>
      <c r="N255" s="34"/>
      <c r="O255" s="108">
        <v>26</v>
      </c>
      <c r="P255" s="108"/>
      <c r="Q255" s="35"/>
      <c r="R255" s="34"/>
      <c r="S255" s="105">
        <v>3618</v>
      </c>
      <c r="T255" s="105"/>
      <c r="U255" s="35"/>
    </row>
    <row r="256" spans="1:21" ht="15.75" thickBot="1">
      <c r="A256" s="15"/>
      <c r="B256" s="129"/>
      <c r="C256" s="121"/>
      <c r="D256" s="121"/>
      <c r="E256" s="61"/>
      <c r="F256" s="34"/>
      <c r="G256" s="116"/>
      <c r="H256" s="116"/>
      <c r="I256" s="61"/>
      <c r="J256" s="34"/>
      <c r="K256" s="116"/>
      <c r="L256" s="116"/>
      <c r="M256" s="61"/>
      <c r="N256" s="34"/>
      <c r="O256" s="116"/>
      <c r="P256" s="116"/>
      <c r="Q256" s="61"/>
      <c r="R256" s="34"/>
      <c r="S256" s="121"/>
      <c r="T256" s="121"/>
      <c r="U256" s="61"/>
    </row>
    <row r="257" spans="1:21">
      <c r="A257" s="15"/>
      <c r="B257" s="17"/>
      <c r="C257" s="28"/>
      <c r="D257" s="28"/>
      <c r="E257" s="28"/>
      <c r="F257" s="17"/>
      <c r="G257" s="28"/>
      <c r="H257" s="28"/>
      <c r="I257" s="28"/>
      <c r="J257" s="17"/>
      <c r="K257" s="28"/>
      <c r="L257" s="28"/>
      <c r="M257" s="28"/>
      <c r="N257" s="17"/>
      <c r="O257" s="28"/>
      <c r="P257" s="28"/>
      <c r="Q257" s="28"/>
      <c r="R257" s="17"/>
      <c r="S257" s="28"/>
      <c r="T257" s="28"/>
      <c r="U257" s="28"/>
    </row>
    <row r="258" spans="1:21">
      <c r="A258" s="15"/>
      <c r="B258" s="94" t="s">
        <v>875</v>
      </c>
      <c r="C258" s="34"/>
      <c r="D258" s="34"/>
      <c r="E258" s="34"/>
      <c r="F258" s="21"/>
      <c r="G258" s="34"/>
      <c r="H258" s="34"/>
      <c r="I258" s="34"/>
      <c r="J258" s="21"/>
      <c r="K258" s="34"/>
      <c r="L258" s="34"/>
      <c r="M258" s="34"/>
      <c r="N258" s="21"/>
      <c r="O258" s="34"/>
      <c r="P258" s="34"/>
      <c r="Q258" s="34"/>
      <c r="R258" s="21"/>
      <c r="S258" s="34"/>
      <c r="T258" s="34"/>
      <c r="U258" s="34"/>
    </row>
    <row r="259" spans="1:21">
      <c r="A259" s="15"/>
      <c r="B259" s="114" t="s">
        <v>876</v>
      </c>
      <c r="C259" s="112">
        <v>27</v>
      </c>
      <c r="D259" s="112"/>
      <c r="E259" s="40"/>
      <c r="F259" s="40"/>
      <c r="G259" s="112" t="s">
        <v>218</v>
      </c>
      <c r="H259" s="112"/>
      <c r="I259" s="40"/>
      <c r="J259" s="40"/>
      <c r="K259" s="112" t="s">
        <v>218</v>
      </c>
      <c r="L259" s="112"/>
      <c r="M259" s="40"/>
      <c r="N259" s="40"/>
      <c r="O259" s="112">
        <v>861</v>
      </c>
      <c r="P259" s="112"/>
      <c r="Q259" s="40"/>
      <c r="R259" s="40"/>
      <c r="S259" s="112">
        <v>888</v>
      </c>
      <c r="T259" s="112"/>
      <c r="U259" s="40"/>
    </row>
    <row r="260" spans="1:21">
      <c r="A260" s="15"/>
      <c r="B260" s="114"/>
      <c r="C260" s="112"/>
      <c r="D260" s="112"/>
      <c r="E260" s="40"/>
      <c r="F260" s="40"/>
      <c r="G260" s="112"/>
      <c r="H260" s="112"/>
      <c r="I260" s="40"/>
      <c r="J260" s="40"/>
      <c r="K260" s="112"/>
      <c r="L260" s="112"/>
      <c r="M260" s="40"/>
      <c r="N260" s="40"/>
      <c r="O260" s="112"/>
      <c r="P260" s="112"/>
      <c r="Q260" s="40"/>
      <c r="R260" s="40"/>
      <c r="S260" s="112"/>
      <c r="T260" s="112"/>
      <c r="U260" s="40"/>
    </row>
    <row r="261" spans="1:21">
      <c r="A261" s="15"/>
      <c r="B261" s="102" t="s">
        <v>877</v>
      </c>
      <c r="C261" s="113">
        <v>645</v>
      </c>
      <c r="D261" s="113"/>
      <c r="E261" s="34"/>
      <c r="F261" s="34"/>
      <c r="G261" s="113" t="s">
        <v>218</v>
      </c>
      <c r="H261" s="113"/>
      <c r="I261" s="34"/>
      <c r="J261" s="34"/>
      <c r="K261" s="113" t="s">
        <v>218</v>
      </c>
      <c r="L261" s="113"/>
      <c r="M261" s="34"/>
      <c r="N261" s="34"/>
      <c r="O261" s="113">
        <v>814</v>
      </c>
      <c r="P261" s="113"/>
      <c r="Q261" s="34"/>
      <c r="R261" s="34"/>
      <c r="S261" s="111">
        <v>1459</v>
      </c>
      <c r="T261" s="111"/>
      <c r="U261" s="34"/>
    </row>
    <row r="262" spans="1:21">
      <c r="A262" s="15"/>
      <c r="B262" s="102"/>
      <c r="C262" s="113"/>
      <c r="D262" s="113"/>
      <c r="E262" s="34"/>
      <c r="F262" s="34"/>
      <c r="G262" s="113"/>
      <c r="H262" s="113"/>
      <c r="I262" s="34"/>
      <c r="J262" s="34"/>
      <c r="K262" s="113"/>
      <c r="L262" s="113"/>
      <c r="M262" s="34"/>
      <c r="N262" s="34"/>
      <c r="O262" s="113"/>
      <c r="P262" s="113"/>
      <c r="Q262" s="34"/>
      <c r="R262" s="34"/>
      <c r="S262" s="111"/>
      <c r="T262" s="111"/>
      <c r="U262" s="34"/>
    </row>
    <row r="263" spans="1:21">
      <c r="A263" s="15"/>
      <c r="B263" s="114" t="s">
        <v>878</v>
      </c>
      <c r="C263" s="112" t="s">
        <v>218</v>
      </c>
      <c r="D263" s="112"/>
      <c r="E263" s="40"/>
      <c r="F263" s="40"/>
      <c r="G263" s="112" t="s">
        <v>218</v>
      </c>
      <c r="H263" s="112"/>
      <c r="I263" s="40"/>
      <c r="J263" s="40"/>
      <c r="K263" s="112" t="s">
        <v>218</v>
      </c>
      <c r="L263" s="112"/>
      <c r="M263" s="40"/>
      <c r="N263" s="40"/>
      <c r="O263" s="115">
        <v>1430</v>
      </c>
      <c r="P263" s="115"/>
      <c r="Q263" s="40"/>
      <c r="R263" s="40"/>
      <c r="S263" s="115">
        <v>1430</v>
      </c>
      <c r="T263" s="115"/>
      <c r="U263" s="40"/>
    </row>
    <row r="264" spans="1:21">
      <c r="A264" s="15"/>
      <c r="B264" s="114"/>
      <c r="C264" s="112"/>
      <c r="D264" s="112"/>
      <c r="E264" s="40"/>
      <c r="F264" s="40"/>
      <c r="G264" s="112"/>
      <c r="H264" s="112"/>
      <c r="I264" s="40"/>
      <c r="J264" s="40"/>
      <c r="K264" s="112"/>
      <c r="L264" s="112"/>
      <c r="M264" s="40"/>
      <c r="N264" s="40"/>
      <c r="O264" s="115"/>
      <c r="P264" s="115"/>
      <c r="Q264" s="40"/>
      <c r="R264" s="40"/>
      <c r="S264" s="115"/>
      <c r="T264" s="115"/>
      <c r="U264" s="40"/>
    </row>
    <row r="265" spans="1:21">
      <c r="A265" s="15"/>
      <c r="B265" s="102" t="s">
        <v>872</v>
      </c>
      <c r="C265" s="113">
        <v>285</v>
      </c>
      <c r="D265" s="113"/>
      <c r="E265" s="34"/>
      <c r="F265" s="34"/>
      <c r="G265" s="113" t="s">
        <v>218</v>
      </c>
      <c r="H265" s="113"/>
      <c r="I265" s="34"/>
      <c r="J265" s="34"/>
      <c r="K265" s="113" t="s">
        <v>218</v>
      </c>
      <c r="L265" s="113"/>
      <c r="M265" s="34"/>
      <c r="N265" s="34"/>
      <c r="O265" s="111">
        <v>2101</v>
      </c>
      <c r="P265" s="111"/>
      <c r="Q265" s="34"/>
      <c r="R265" s="34"/>
      <c r="S265" s="111">
        <v>2386</v>
      </c>
      <c r="T265" s="111"/>
      <c r="U265" s="34"/>
    </row>
    <row r="266" spans="1:21" ht="15.75" thickBot="1">
      <c r="A266" s="15"/>
      <c r="B266" s="102"/>
      <c r="C266" s="116"/>
      <c r="D266" s="116"/>
      <c r="E266" s="61"/>
      <c r="F266" s="34"/>
      <c r="G266" s="116"/>
      <c r="H266" s="116"/>
      <c r="I266" s="61"/>
      <c r="J266" s="34"/>
      <c r="K266" s="116"/>
      <c r="L266" s="116"/>
      <c r="M266" s="61"/>
      <c r="N266" s="34"/>
      <c r="O266" s="121"/>
      <c r="P266" s="121"/>
      <c r="Q266" s="61"/>
      <c r="R266" s="34"/>
      <c r="S266" s="121"/>
      <c r="T266" s="121"/>
      <c r="U266" s="61"/>
    </row>
    <row r="267" spans="1:21">
      <c r="A267" s="15"/>
      <c r="B267" s="100" t="s">
        <v>92</v>
      </c>
      <c r="C267" s="119">
        <v>957</v>
      </c>
      <c r="D267" s="119"/>
      <c r="E267" s="28"/>
      <c r="F267" s="40"/>
      <c r="G267" s="119" t="s">
        <v>218</v>
      </c>
      <c r="H267" s="119"/>
      <c r="I267" s="28"/>
      <c r="J267" s="40"/>
      <c r="K267" s="119" t="s">
        <v>218</v>
      </c>
      <c r="L267" s="119"/>
      <c r="M267" s="28"/>
      <c r="N267" s="40"/>
      <c r="O267" s="118">
        <v>5206</v>
      </c>
      <c r="P267" s="118"/>
      <c r="Q267" s="28"/>
      <c r="R267" s="40"/>
      <c r="S267" s="118">
        <v>6163</v>
      </c>
      <c r="T267" s="118"/>
      <c r="U267" s="28"/>
    </row>
    <row r="268" spans="1:21" ht="15.75" thickBot="1">
      <c r="A268" s="15"/>
      <c r="B268" s="100"/>
      <c r="C268" s="144"/>
      <c r="D268" s="144"/>
      <c r="E268" s="71"/>
      <c r="F268" s="40"/>
      <c r="G268" s="144"/>
      <c r="H268" s="144"/>
      <c r="I268" s="71"/>
      <c r="J268" s="40"/>
      <c r="K268" s="144"/>
      <c r="L268" s="144"/>
      <c r="M268" s="71"/>
      <c r="N268" s="40"/>
      <c r="O268" s="143"/>
      <c r="P268" s="143"/>
      <c r="Q268" s="71"/>
      <c r="R268" s="40"/>
      <c r="S268" s="143"/>
      <c r="T268" s="143"/>
      <c r="U268" s="71"/>
    </row>
    <row r="269" spans="1:21">
      <c r="A269" s="15"/>
      <c r="B269" s="21"/>
      <c r="C269" s="35"/>
      <c r="D269" s="35"/>
      <c r="E269" s="35"/>
      <c r="F269" s="21"/>
      <c r="G269" s="35"/>
      <c r="H269" s="35"/>
      <c r="I269" s="35"/>
      <c r="J269" s="21"/>
      <c r="K269" s="35"/>
      <c r="L269" s="35"/>
      <c r="M269" s="35"/>
      <c r="N269" s="21"/>
      <c r="O269" s="35"/>
      <c r="P269" s="35"/>
      <c r="Q269" s="35"/>
      <c r="R269" s="21"/>
      <c r="S269" s="35"/>
      <c r="T269" s="35"/>
      <c r="U269" s="35"/>
    </row>
    <row r="270" spans="1:21">
      <c r="A270" s="15"/>
      <c r="B270" s="42" t="s">
        <v>93</v>
      </c>
      <c r="C270" s="40"/>
      <c r="D270" s="40"/>
      <c r="E270" s="40"/>
      <c r="F270" s="17"/>
      <c r="G270" s="40"/>
      <c r="H270" s="40"/>
      <c r="I270" s="40"/>
      <c r="J270" s="17"/>
      <c r="K270" s="40"/>
      <c r="L270" s="40"/>
      <c r="M270" s="40"/>
      <c r="N270" s="17"/>
      <c r="O270" s="40"/>
      <c r="P270" s="40"/>
      <c r="Q270" s="40"/>
      <c r="R270" s="17"/>
      <c r="S270" s="40"/>
      <c r="T270" s="40"/>
      <c r="U270" s="40"/>
    </row>
    <row r="271" spans="1:21">
      <c r="A271" s="15"/>
      <c r="B271" s="102" t="s">
        <v>868</v>
      </c>
      <c r="C271" s="113" t="s">
        <v>218</v>
      </c>
      <c r="D271" s="113"/>
      <c r="E271" s="34"/>
      <c r="F271" s="34"/>
      <c r="G271" s="113" t="s">
        <v>218</v>
      </c>
      <c r="H271" s="113"/>
      <c r="I271" s="34"/>
      <c r="J271" s="34"/>
      <c r="K271" s="113" t="s">
        <v>218</v>
      </c>
      <c r="L271" s="113"/>
      <c r="M271" s="34"/>
      <c r="N271" s="34"/>
      <c r="O271" s="111">
        <v>5066</v>
      </c>
      <c r="P271" s="111"/>
      <c r="Q271" s="34"/>
      <c r="R271" s="34"/>
      <c r="S271" s="111">
        <v>5066</v>
      </c>
      <c r="T271" s="111"/>
      <c r="U271" s="34"/>
    </row>
    <row r="272" spans="1:21">
      <c r="A272" s="15"/>
      <c r="B272" s="102"/>
      <c r="C272" s="113"/>
      <c r="D272" s="113"/>
      <c r="E272" s="34"/>
      <c r="F272" s="34"/>
      <c r="G272" s="113"/>
      <c r="H272" s="113"/>
      <c r="I272" s="34"/>
      <c r="J272" s="34"/>
      <c r="K272" s="113"/>
      <c r="L272" s="113"/>
      <c r="M272" s="34"/>
      <c r="N272" s="34"/>
      <c r="O272" s="111"/>
      <c r="P272" s="111"/>
      <c r="Q272" s="34"/>
      <c r="R272" s="34"/>
      <c r="S272" s="111"/>
      <c r="T272" s="111"/>
      <c r="U272" s="34"/>
    </row>
    <row r="273" spans="1:21">
      <c r="A273" s="15"/>
      <c r="B273" s="114" t="s">
        <v>879</v>
      </c>
      <c r="C273" s="112">
        <v>16</v>
      </c>
      <c r="D273" s="112"/>
      <c r="E273" s="40"/>
      <c r="F273" s="40"/>
      <c r="G273" s="112" t="s">
        <v>218</v>
      </c>
      <c r="H273" s="112"/>
      <c r="I273" s="40"/>
      <c r="J273" s="40"/>
      <c r="K273" s="112" t="s">
        <v>218</v>
      </c>
      <c r="L273" s="112"/>
      <c r="M273" s="40"/>
      <c r="N273" s="40"/>
      <c r="O273" s="115">
        <v>1129</v>
      </c>
      <c r="P273" s="115"/>
      <c r="Q273" s="40"/>
      <c r="R273" s="40"/>
      <c r="S273" s="115">
        <v>1145</v>
      </c>
      <c r="T273" s="115"/>
      <c r="U273" s="40"/>
    </row>
    <row r="274" spans="1:21">
      <c r="A274" s="15"/>
      <c r="B274" s="114"/>
      <c r="C274" s="112"/>
      <c r="D274" s="112"/>
      <c r="E274" s="40"/>
      <c r="F274" s="40"/>
      <c r="G274" s="112"/>
      <c r="H274" s="112"/>
      <c r="I274" s="40"/>
      <c r="J274" s="40"/>
      <c r="K274" s="112"/>
      <c r="L274" s="112"/>
      <c r="M274" s="40"/>
      <c r="N274" s="40"/>
      <c r="O274" s="115"/>
      <c r="P274" s="115"/>
      <c r="Q274" s="40"/>
      <c r="R274" s="40"/>
      <c r="S274" s="115"/>
      <c r="T274" s="115"/>
      <c r="U274" s="40"/>
    </row>
    <row r="275" spans="1:21">
      <c r="A275" s="15"/>
      <c r="B275" s="102" t="s">
        <v>880</v>
      </c>
      <c r="C275" s="113" t="s">
        <v>218</v>
      </c>
      <c r="D275" s="113"/>
      <c r="E275" s="34"/>
      <c r="F275" s="34"/>
      <c r="G275" s="113" t="s">
        <v>218</v>
      </c>
      <c r="H275" s="113"/>
      <c r="I275" s="34"/>
      <c r="J275" s="34"/>
      <c r="K275" s="113" t="s">
        <v>218</v>
      </c>
      <c r="L275" s="113"/>
      <c r="M275" s="34"/>
      <c r="N275" s="34"/>
      <c r="O275" s="113">
        <v>822</v>
      </c>
      <c r="P275" s="113"/>
      <c r="Q275" s="34"/>
      <c r="R275" s="34"/>
      <c r="S275" s="113">
        <v>822</v>
      </c>
      <c r="T275" s="113"/>
      <c r="U275" s="34"/>
    </row>
    <row r="276" spans="1:21">
      <c r="A276" s="15"/>
      <c r="B276" s="102"/>
      <c r="C276" s="113"/>
      <c r="D276" s="113"/>
      <c r="E276" s="34"/>
      <c r="F276" s="34"/>
      <c r="G276" s="113"/>
      <c r="H276" s="113"/>
      <c r="I276" s="34"/>
      <c r="J276" s="34"/>
      <c r="K276" s="113"/>
      <c r="L276" s="113"/>
      <c r="M276" s="34"/>
      <c r="N276" s="34"/>
      <c r="O276" s="113"/>
      <c r="P276" s="113"/>
      <c r="Q276" s="34"/>
      <c r="R276" s="34"/>
      <c r="S276" s="113"/>
      <c r="T276" s="113"/>
      <c r="U276" s="34"/>
    </row>
    <row r="277" spans="1:21">
      <c r="A277" s="15"/>
      <c r="B277" s="114" t="s">
        <v>881</v>
      </c>
      <c r="C277" s="112">
        <v>39</v>
      </c>
      <c r="D277" s="112"/>
      <c r="E277" s="40"/>
      <c r="F277" s="40"/>
      <c r="G277" s="112" t="s">
        <v>218</v>
      </c>
      <c r="H277" s="112"/>
      <c r="I277" s="40"/>
      <c r="J277" s="40"/>
      <c r="K277" s="112" t="s">
        <v>218</v>
      </c>
      <c r="L277" s="112"/>
      <c r="M277" s="40"/>
      <c r="N277" s="40"/>
      <c r="O277" s="115">
        <v>4236</v>
      </c>
      <c r="P277" s="115"/>
      <c r="Q277" s="40"/>
      <c r="R277" s="40"/>
      <c r="S277" s="115">
        <v>4275</v>
      </c>
      <c r="T277" s="115"/>
      <c r="U277" s="40"/>
    </row>
    <row r="278" spans="1:21" ht="15.75" thickBot="1">
      <c r="A278" s="15"/>
      <c r="B278" s="114"/>
      <c r="C278" s="144"/>
      <c r="D278" s="144"/>
      <c r="E278" s="71"/>
      <c r="F278" s="40"/>
      <c r="G278" s="144"/>
      <c r="H278" s="144"/>
      <c r="I278" s="71"/>
      <c r="J278" s="40"/>
      <c r="K278" s="144"/>
      <c r="L278" s="144"/>
      <c r="M278" s="71"/>
      <c r="N278" s="40"/>
      <c r="O278" s="143"/>
      <c r="P278" s="143"/>
      <c r="Q278" s="71"/>
      <c r="R278" s="40"/>
      <c r="S278" s="143"/>
      <c r="T278" s="143"/>
      <c r="U278" s="71"/>
    </row>
    <row r="279" spans="1:21">
      <c r="A279" s="15"/>
      <c r="B279" s="129" t="s">
        <v>882</v>
      </c>
      <c r="C279" s="108">
        <v>55</v>
      </c>
      <c r="D279" s="108"/>
      <c r="E279" s="35"/>
      <c r="F279" s="34"/>
      <c r="G279" s="108" t="s">
        <v>218</v>
      </c>
      <c r="H279" s="108"/>
      <c r="I279" s="35"/>
      <c r="J279" s="34"/>
      <c r="K279" s="108" t="s">
        <v>218</v>
      </c>
      <c r="L279" s="108"/>
      <c r="M279" s="35"/>
      <c r="N279" s="34"/>
      <c r="O279" s="105">
        <v>11253</v>
      </c>
      <c r="P279" s="105"/>
      <c r="Q279" s="35"/>
      <c r="R279" s="34"/>
      <c r="S279" s="105">
        <v>11308</v>
      </c>
      <c r="T279" s="105"/>
      <c r="U279" s="35"/>
    </row>
    <row r="280" spans="1:21" ht="15.75" thickBot="1">
      <c r="A280" s="15"/>
      <c r="B280" s="129"/>
      <c r="C280" s="116"/>
      <c r="D280" s="116"/>
      <c r="E280" s="61"/>
      <c r="F280" s="34"/>
      <c r="G280" s="116"/>
      <c r="H280" s="116"/>
      <c r="I280" s="61"/>
      <c r="J280" s="34"/>
      <c r="K280" s="116"/>
      <c r="L280" s="116"/>
      <c r="M280" s="61"/>
      <c r="N280" s="34"/>
      <c r="O280" s="121"/>
      <c r="P280" s="121"/>
      <c r="Q280" s="61"/>
      <c r="R280" s="34"/>
      <c r="S280" s="121"/>
      <c r="T280" s="121"/>
      <c r="U280" s="61"/>
    </row>
    <row r="281" spans="1:21">
      <c r="A281" s="15"/>
      <c r="B281" s="17"/>
      <c r="C281" s="28"/>
      <c r="D281" s="28"/>
      <c r="E281" s="28"/>
      <c r="F281" s="17"/>
      <c r="G281" s="28"/>
      <c r="H281" s="28"/>
      <c r="I281" s="28"/>
      <c r="J281" s="17"/>
      <c r="K281" s="28"/>
      <c r="L281" s="28"/>
      <c r="M281" s="28"/>
      <c r="N281" s="17"/>
      <c r="O281" s="28"/>
      <c r="P281" s="28"/>
      <c r="Q281" s="28"/>
      <c r="R281" s="17"/>
      <c r="S281" s="28"/>
      <c r="T281" s="28"/>
      <c r="U281" s="28"/>
    </row>
    <row r="282" spans="1:21">
      <c r="A282" s="15"/>
      <c r="B282" s="94" t="s">
        <v>883</v>
      </c>
      <c r="C282" s="34"/>
      <c r="D282" s="34"/>
      <c r="E282" s="34"/>
      <c r="F282" s="21"/>
      <c r="G282" s="34"/>
      <c r="H282" s="34"/>
      <c r="I282" s="34"/>
      <c r="J282" s="21"/>
      <c r="K282" s="34"/>
      <c r="L282" s="34"/>
      <c r="M282" s="34"/>
      <c r="N282" s="21"/>
      <c r="O282" s="34"/>
      <c r="P282" s="34"/>
      <c r="Q282" s="34"/>
      <c r="R282" s="21"/>
      <c r="S282" s="34"/>
      <c r="T282" s="34"/>
      <c r="U282" s="34"/>
    </row>
    <row r="283" spans="1:21">
      <c r="A283" s="15"/>
      <c r="B283" s="46" t="s">
        <v>94</v>
      </c>
      <c r="C283" s="115">
        <v>2143</v>
      </c>
      <c r="D283" s="115"/>
      <c r="E283" s="40"/>
      <c r="F283" s="40"/>
      <c r="G283" s="112">
        <v>964</v>
      </c>
      <c r="H283" s="112"/>
      <c r="I283" s="40"/>
      <c r="J283" s="40"/>
      <c r="K283" s="112" t="s">
        <v>218</v>
      </c>
      <c r="L283" s="112"/>
      <c r="M283" s="40"/>
      <c r="N283" s="40"/>
      <c r="O283" s="115">
        <v>6736</v>
      </c>
      <c r="P283" s="115"/>
      <c r="Q283" s="40"/>
      <c r="R283" s="40"/>
      <c r="S283" s="115">
        <v>9843</v>
      </c>
      <c r="T283" s="115"/>
      <c r="U283" s="40"/>
    </row>
    <row r="284" spans="1:21">
      <c r="A284" s="15"/>
      <c r="B284" s="46"/>
      <c r="C284" s="115"/>
      <c r="D284" s="115"/>
      <c r="E284" s="40"/>
      <c r="F284" s="40"/>
      <c r="G284" s="112"/>
      <c r="H284" s="112"/>
      <c r="I284" s="40"/>
      <c r="J284" s="40"/>
      <c r="K284" s="112"/>
      <c r="L284" s="112"/>
      <c r="M284" s="40"/>
      <c r="N284" s="40"/>
      <c r="O284" s="115"/>
      <c r="P284" s="115"/>
      <c r="Q284" s="40"/>
      <c r="R284" s="40"/>
      <c r="S284" s="115"/>
      <c r="T284" s="115"/>
      <c r="U284" s="40"/>
    </row>
    <row r="285" spans="1:21">
      <c r="A285" s="15"/>
      <c r="B285" s="110" t="s">
        <v>884</v>
      </c>
      <c r="C285" s="113" t="s">
        <v>218</v>
      </c>
      <c r="D285" s="113"/>
      <c r="E285" s="34"/>
      <c r="F285" s="34"/>
      <c r="G285" s="111">
        <v>1320</v>
      </c>
      <c r="H285" s="111"/>
      <c r="I285" s="34"/>
      <c r="J285" s="34"/>
      <c r="K285" s="113" t="s">
        <v>218</v>
      </c>
      <c r="L285" s="113"/>
      <c r="M285" s="34"/>
      <c r="N285" s="34"/>
      <c r="O285" s="113">
        <v>477</v>
      </c>
      <c r="P285" s="113"/>
      <c r="Q285" s="34"/>
      <c r="R285" s="34"/>
      <c r="S285" s="111">
        <v>1797</v>
      </c>
      <c r="T285" s="111"/>
      <c r="U285" s="34"/>
    </row>
    <row r="286" spans="1:21">
      <c r="A286" s="15"/>
      <c r="B286" s="110"/>
      <c r="C286" s="113"/>
      <c r="D286" s="113"/>
      <c r="E286" s="34"/>
      <c r="F286" s="34"/>
      <c r="G286" s="111"/>
      <c r="H286" s="111"/>
      <c r="I286" s="34"/>
      <c r="J286" s="34"/>
      <c r="K286" s="113"/>
      <c r="L286" s="113"/>
      <c r="M286" s="34"/>
      <c r="N286" s="34"/>
      <c r="O286" s="113"/>
      <c r="P286" s="113"/>
      <c r="Q286" s="34"/>
      <c r="R286" s="34"/>
      <c r="S286" s="111"/>
      <c r="T286" s="111"/>
      <c r="U286" s="34"/>
    </row>
    <row r="287" spans="1:21">
      <c r="A287" s="15"/>
      <c r="B287" s="46" t="s">
        <v>885</v>
      </c>
      <c r="C287" s="112" t="s">
        <v>326</v>
      </c>
      <c r="D287" s="112"/>
      <c r="E287" s="46" t="s">
        <v>217</v>
      </c>
      <c r="F287" s="40"/>
      <c r="G287" s="112" t="s">
        <v>218</v>
      </c>
      <c r="H287" s="112"/>
      <c r="I287" s="40"/>
      <c r="J287" s="40"/>
      <c r="K287" s="112" t="s">
        <v>218</v>
      </c>
      <c r="L287" s="112"/>
      <c r="M287" s="40"/>
      <c r="N287" s="40"/>
      <c r="O287" s="112">
        <v>1</v>
      </c>
      <c r="P287" s="112"/>
      <c r="Q287" s="40"/>
      <c r="R287" s="40"/>
      <c r="S287" s="112" t="s">
        <v>909</v>
      </c>
      <c r="T287" s="112"/>
      <c r="U287" s="46" t="s">
        <v>217</v>
      </c>
    </row>
    <row r="288" spans="1:21">
      <c r="A288" s="15"/>
      <c r="B288" s="46"/>
      <c r="C288" s="112"/>
      <c r="D288" s="112"/>
      <c r="E288" s="46"/>
      <c r="F288" s="40"/>
      <c r="G288" s="112"/>
      <c r="H288" s="112"/>
      <c r="I288" s="40"/>
      <c r="J288" s="40"/>
      <c r="K288" s="112"/>
      <c r="L288" s="112"/>
      <c r="M288" s="40"/>
      <c r="N288" s="40"/>
      <c r="O288" s="112"/>
      <c r="P288" s="112"/>
      <c r="Q288" s="40"/>
      <c r="R288" s="40"/>
      <c r="S288" s="112"/>
      <c r="T288" s="112"/>
      <c r="U288" s="46"/>
    </row>
    <row r="289" spans="1:21">
      <c r="A289" s="15"/>
      <c r="B289" s="110" t="s">
        <v>96</v>
      </c>
      <c r="C289" s="113" t="s">
        <v>218</v>
      </c>
      <c r="D289" s="113"/>
      <c r="E289" s="34"/>
      <c r="F289" s="34"/>
      <c r="G289" s="113" t="s">
        <v>218</v>
      </c>
      <c r="H289" s="113"/>
      <c r="I289" s="34"/>
      <c r="J289" s="34"/>
      <c r="K289" s="113" t="s">
        <v>218</v>
      </c>
      <c r="L289" s="113"/>
      <c r="M289" s="34"/>
      <c r="N289" s="34"/>
      <c r="O289" s="111">
        <v>1357</v>
      </c>
      <c r="P289" s="111"/>
      <c r="Q289" s="34"/>
      <c r="R289" s="34"/>
      <c r="S289" s="111">
        <v>1357</v>
      </c>
      <c r="T289" s="111"/>
      <c r="U289" s="34"/>
    </row>
    <row r="290" spans="1:21">
      <c r="A290" s="15"/>
      <c r="B290" s="110"/>
      <c r="C290" s="113"/>
      <c r="D290" s="113"/>
      <c r="E290" s="34"/>
      <c r="F290" s="34"/>
      <c r="G290" s="113"/>
      <c r="H290" s="113"/>
      <c r="I290" s="34"/>
      <c r="J290" s="34"/>
      <c r="K290" s="113"/>
      <c r="L290" s="113"/>
      <c r="M290" s="34"/>
      <c r="N290" s="34"/>
      <c r="O290" s="111"/>
      <c r="P290" s="111"/>
      <c r="Q290" s="34"/>
      <c r="R290" s="34"/>
      <c r="S290" s="111"/>
      <c r="T290" s="111"/>
      <c r="U290" s="34"/>
    </row>
    <row r="291" spans="1:21">
      <c r="A291" s="15"/>
      <c r="B291" s="46" t="s">
        <v>100</v>
      </c>
      <c r="C291" s="115">
        <v>1000</v>
      </c>
      <c r="D291" s="115"/>
      <c r="E291" s="40"/>
      <c r="F291" s="40"/>
      <c r="G291" s="112" t="s">
        <v>218</v>
      </c>
      <c r="H291" s="112"/>
      <c r="I291" s="40"/>
      <c r="J291" s="40"/>
      <c r="K291" s="112" t="s">
        <v>218</v>
      </c>
      <c r="L291" s="112"/>
      <c r="M291" s="40"/>
      <c r="N291" s="40"/>
      <c r="O291" s="112" t="s">
        <v>218</v>
      </c>
      <c r="P291" s="112"/>
      <c r="Q291" s="40"/>
      <c r="R291" s="40"/>
      <c r="S291" s="115">
        <v>1000</v>
      </c>
      <c r="T291" s="115"/>
      <c r="U291" s="40"/>
    </row>
    <row r="292" spans="1:21">
      <c r="A292" s="15"/>
      <c r="B292" s="46"/>
      <c r="C292" s="115"/>
      <c r="D292" s="115"/>
      <c r="E292" s="40"/>
      <c r="F292" s="40"/>
      <c r="G292" s="112"/>
      <c r="H292" s="112"/>
      <c r="I292" s="40"/>
      <c r="J292" s="40"/>
      <c r="K292" s="112"/>
      <c r="L292" s="112"/>
      <c r="M292" s="40"/>
      <c r="N292" s="40"/>
      <c r="O292" s="112"/>
      <c r="P292" s="112"/>
      <c r="Q292" s="40"/>
      <c r="R292" s="40"/>
      <c r="S292" s="115"/>
      <c r="T292" s="115"/>
      <c r="U292" s="40"/>
    </row>
    <row r="293" spans="1:21">
      <c r="A293" s="15"/>
      <c r="B293" s="110" t="s">
        <v>101</v>
      </c>
      <c r="C293" s="111">
        <v>1529</v>
      </c>
      <c r="D293" s="111"/>
      <c r="E293" s="34"/>
      <c r="F293" s="34"/>
      <c r="G293" s="113" t="s">
        <v>218</v>
      </c>
      <c r="H293" s="113"/>
      <c r="I293" s="34"/>
      <c r="J293" s="34"/>
      <c r="K293" s="113" t="s">
        <v>218</v>
      </c>
      <c r="L293" s="113"/>
      <c r="M293" s="34"/>
      <c r="N293" s="34"/>
      <c r="O293" s="113" t="s">
        <v>218</v>
      </c>
      <c r="P293" s="113"/>
      <c r="Q293" s="34"/>
      <c r="R293" s="34"/>
      <c r="S293" s="111">
        <v>1529</v>
      </c>
      <c r="T293" s="111"/>
      <c r="U293" s="34"/>
    </row>
    <row r="294" spans="1:21" ht="15.75" thickBot="1">
      <c r="A294" s="15"/>
      <c r="B294" s="110"/>
      <c r="C294" s="121"/>
      <c r="D294" s="121"/>
      <c r="E294" s="61"/>
      <c r="F294" s="34"/>
      <c r="G294" s="116"/>
      <c r="H294" s="116"/>
      <c r="I294" s="61"/>
      <c r="J294" s="34"/>
      <c r="K294" s="116"/>
      <c r="L294" s="116"/>
      <c r="M294" s="61"/>
      <c r="N294" s="34"/>
      <c r="O294" s="116"/>
      <c r="P294" s="116"/>
      <c r="Q294" s="61"/>
      <c r="R294" s="34"/>
      <c r="S294" s="121"/>
      <c r="T294" s="121"/>
      <c r="U294" s="61"/>
    </row>
    <row r="295" spans="1:21">
      <c r="A295" s="15"/>
      <c r="B295" s="100" t="s">
        <v>890</v>
      </c>
      <c r="C295" s="118">
        <v>4470</v>
      </c>
      <c r="D295" s="118"/>
      <c r="E295" s="28"/>
      <c r="F295" s="40"/>
      <c r="G295" s="118">
        <v>2284</v>
      </c>
      <c r="H295" s="118"/>
      <c r="I295" s="28"/>
      <c r="J295" s="40"/>
      <c r="K295" s="119" t="s">
        <v>218</v>
      </c>
      <c r="L295" s="119"/>
      <c r="M295" s="28"/>
      <c r="N295" s="40"/>
      <c r="O295" s="118">
        <v>8571</v>
      </c>
      <c r="P295" s="118"/>
      <c r="Q295" s="28"/>
      <c r="R295" s="40"/>
      <c r="S295" s="118">
        <v>15325</v>
      </c>
      <c r="T295" s="118"/>
      <c r="U295" s="28"/>
    </row>
    <row r="296" spans="1:21" ht="15.75" thickBot="1">
      <c r="A296" s="15"/>
      <c r="B296" s="100"/>
      <c r="C296" s="143"/>
      <c r="D296" s="143"/>
      <c r="E296" s="71"/>
      <c r="F296" s="40"/>
      <c r="G296" s="143"/>
      <c r="H296" s="143"/>
      <c r="I296" s="71"/>
      <c r="J296" s="40"/>
      <c r="K296" s="144"/>
      <c r="L296" s="144"/>
      <c r="M296" s="71"/>
      <c r="N296" s="40"/>
      <c r="O296" s="143"/>
      <c r="P296" s="143"/>
      <c r="Q296" s="71"/>
      <c r="R296" s="40"/>
      <c r="S296" s="143"/>
      <c r="T296" s="143"/>
      <c r="U296" s="71"/>
    </row>
    <row r="297" spans="1:21">
      <c r="A297" s="15"/>
      <c r="B297" s="21"/>
      <c r="C297" s="35"/>
      <c r="D297" s="35"/>
      <c r="E297" s="35"/>
      <c r="F297" s="21"/>
      <c r="G297" s="35"/>
      <c r="H297" s="35"/>
      <c r="I297" s="35"/>
      <c r="J297" s="21"/>
      <c r="K297" s="35"/>
      <c r="L297" s="35"/>
      <c r="M297" s="35"/>
      <c r="N297" s="21"/>
      <c r="O297" s="35"/>
      <c r="P297" s="35"/>
      <c r="Q297" s="35"/>
      <c r="R297" s="21"/>
      <c r="S297" s="35"/>
      <c r="T297" s="35"/>
      <c r="U297" s="35"/>
    </row>
    <row r="298" spans="1:21">
      <c r="A298" s="15"/>
      <c r="B298" s="100" t="s">
        <v>892</v>
      </c>
      <c r="C298" s="115">
        <v>9074</v>
      </c>
      <c r="D298" s="115"/>
      <c r="E298" s="40"/>
      <c r="F298" s="40"/>
      <c r="G298" s="115">
        <v>4863</v>
      </c>
      <c r="H298" s="115"/>
      <c r="I298" s="40"/>
      <c r="J298" s="40"/>
      <c r="K298" s="112" t="s">
        <v>218</v>
      </c>
      <c r="L298" s="112"/>
      <c r="M298" s="40"/>
      <c r="N298" s="40"/>
      <c r="O298" s="115">
        <v>25056</v>
      </c>
      <c r="P298" s="115"/>
      <c r="Q298" s="40"/>
      <c r="R298" s="40"/>
      <c r="S298" s="115">
        <v>38993</v>
      </c>
      <c r="T298" s="115"/>
      <c r="U298" s="40"/>
    </row>
    <row r="299" spans="1:21" ht="15.75" thickBot="1">
      <c r="A299" s="15"/>
      <c r="B299" s="100"/>
      <c r="C299" s="143"/>
      <c r="D299" s="143"/>
      <c r="E299" s="71"/>
      <c r="F299" s="40"/>
      <c r="G299" s="143"/>
      <c r="H299" s="143"/>
      <c r="I299" s="71"/>
      <c r="J299" s="40"/>
      <c r="K299" s="144"/>
      <c r="L299" s="144"/>
      <c r="M299" s="71"/>
      <c r="N299" s="40"/>
      <c r="O299" s="143"/>
      <c r="P299" s="143"/>
      <c r="Q299" s="71"/>
      <c r="R299" s="40"/>
      <c r="S299" s="143"/>
      <c r="T299" s="143"/>
      <c r="U299" s="71"/>
    </row>
    <row r="300" spans="1:21">
      <c r="A300" s="15"/>
      <c r="B300" s="21"/>
      <c r="C300" s="35"/>
      <c r="D300" s="35"/>
      <c r="E300" s="35"/>
      <c r="F300" s="21"/>
      <c r="G300" s="35"/>
      <c r="H300" s="35"/>
      <c r="I300" s="35"/>
      <c r="J300" s="21"/>
      <c r="K300" s="35"/>
      <c r="L300" s="35"/>
      <c r="M300" s="35"/>
      <c r="N300" s="21"/>
      <c r="O300" s="35"/>
      <c r="P300" s="35"/>
      <c r="Q300" s="35"/>
      <c r="R300" s="21"/>
      <c r="S300" s="35"/>
      <c r="T300" s="35"/>
      <c r="U300" s="35"/>
    </row>
    <row r="301" spans="1:21">
      <c r="A301" s="15"/>
      <c r="B301" s="100" t="s">
        <v>683</v>
      </c>
      <c r="C301" s="46" t="s">
        <v>215</v>
      </c>
      <c r="D301" s="112" t="s">
        <v>910</v>
      </c>
      <c r="E301" s="46" t="s">
        <v>217</v>
      </c>
      <c r="F301" s="40"/>
      <c r="G301" s="46" t="s">
        <v>215</v>
      </c>
      <c r="H301" s="112" t="s">
        <v>911</v>
      </c>
      <c r="I301" s="46" t="s">
        <v>217</v>
      </c>
      <c r="J301" s="40"/>
      <c r="K301" s="46" t="s">
        <v>215</v>
      </c>
      <c r="L301" s="112" t="s">
        <v>218</v>
      </c>
      <c r="M301" s="40"/>
      <c r="N301" s="40"/>
      <c r="O301" s="46" t="s">
        <v>215</v>
      </c>
      <c r="P301" s="112" t="s">
        <v>912</v>
      </c>
      <c r="Q301" s="46" t="s">
        <v>217</v>
      </c>
      <c r="R301" s="40"/>
      <c r="S301" s="46" t="s">
        <v>215</v>
      </c>
      <c r="T301" s="112" t="s">
        <v>913</v>
      </c>
      <c r="U301" s="46" t="s">
        <v>217</v>
      </c>
    </row>
    <row r="302" spans="1:21" ht="15.75" thickBot="1">
      <c r="A302" s="15"/>
      <c r="B302" s="100"/>
      <c r="C302" s="122"/>
      <c r="D302" s="125"/>
      <c r="E302" s="122"/>
      <c r="F302" s="40"/>
      <c r="G302" s="122"/>
      <c r="H302" s="125"/>
      <c r="I302" s="122"/>
      <c r="J302" s="40"/>
      <c r="K302" s="122"/>
      <c r="L302" s="125"/>
      <c r="M302" s="124"/>
      <c r="N302" s="40"/>
      <c r="O302" s="122"/>
      <c r="P302" s="125"/>
      <c r="Q302" s="122"/>
      <c r="R302" s="40"/>
      <c r="S302" s="122"/>
      <c r="T302" s="125"/>
      <c r="U302" s="122"/>
    </row>
    <row r="303" spans="1:21" ht="15.75" thickTop="1">
      <c r="A303" s="15"/>
      <c r="B303" s="17"/>
      <c r="C303" s="156"/>
      <c r="D303" s="156"/>
      <c r="E303" s="156"/>
      <c r="F303" s="17"/>
      <c r="G303" s="156"/>
      <c r="H303" s="156"/>
      <c r="I303" s="156"/>
      <c r="J303" s="17"/>
      <c r="K303" s="156"/>
      <c r="L303" s="156"/>
      <c r="M303" s="156"/>
      <c r="N303" s="17"/>
      <c r="O303" s="156"/>
      <c r="P303" s="156"/>
      <c r="Q303" s="156"/>
      <c r="R303" s="17"/>
      <c r="S303" s="156"/>
      <c r="T303" s="156"/>
      <c r="U303" s="156"/>
    </row>
  </sheetData>
  <mergeCells count="1869">
    <mergeCell ref="A1:A2"/>
    <mergeCell ref="B1:U1"/>
    <mergeCell ref="B2:U2"/>
    <mergeCell ref="B3:U3"/>
    <mergeCell ref="A4:A303"/>
    <mergeCell ref="B4:U4"/>
    <mergeCell ref="B5:U5"/>
    <mergeCell ref="B49:U49"/>
    <mergeCell ref="B50:U50"/>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T296"/>
    <mergeCell ref="U295:U296"/>
    <mergeCell ref="C297:E297"/>
    <mergeCell ref="G297:I297"/>
    <mergeCell ref="K297:M297"/>
    <mergeCell ref="O297:Q297"/>
    <mergeCell ref="S297:U297"/>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69:E269"/>
    <mergeCell ref="G269:I269"/>
    <mergeCell ref="K269:M269"/>
    <mergeCell ref="O269:Q269"/>
    <mergeCell ref="S269:U269"/>
    <mergeCell ref="C270:E270"/>
    <mergeCell ref="G270:I270"/>
    <mergeCell ref="K270:M270"/>
    <mergeCell ref="O270:Q270"/>
    <mergeCell ref="S270:U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S255:T256"/>
    <mergeCell ref="U255:U256"/>
    <mergeCell ref="C257:E257"/>
    <mergeCell ref="G257:I257"/>
    <mergeCell ref="K257:M257"/>
    <mergeCell ref="O257:Q257"/>
    <mergeCell ref="S257:U257"/>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S245:T246"/>
    <mergeCell ref="U245:U246"/>
    <mergeCell ref="B247:U247"/>
    <mergeCell ref="C249:E249"/>
    <mergeCell ref="G249:I249"/>
    <mergeCell ref="K249:M249"/>
    <mergeCell ref="O249:Q249"/>
    <mergeCell ref="S249:U249"/>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3:E233"/>
    <mergeCell ref="G233:I233"/>
    <mergeCell ref="K233:M233"/>
    <mergeCell ref="O233:Q233"/>
    <mergeCell ref="S233:U233"/>
    <mergeCell ref="C234:E234"/>
    <mergeCell ref="G234:I234"/>
    <mergeCell ref="K234:M234"/>
    <mergeCell ref="O234:Q234"/>
    <mergeCell ref="S234:U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E222"/>
    <mergeCell ref="G222:I222"/>
    <mergeCell ref="K222:M222"/>
    <mergeCell ref="O222:Q222"/>
    <mergeCell ref="S222:U222"/>
    <mergeCell ref="C223:E223"/>
    <mergeCell ref="G223:I223"/>
    <mergeCell ref="K223:M223"/>
    <mergeCell ref="O223:Q223"/>
    <mergeCell ref="S223:U223"/>
    <mergeCell ref="C220:U220"/>
    <mergeCell ref="C221:E221"/>
    <mergeCell ref="G221:I221"/>
    <mergeCell ref="K221:M221"/>
    <mergeCell ref="O221:Q221"/>
    <mergeCell ref="S221:U221"/>
    <mergeCell ref="C218:E218"/>
    <mergeCell ref="G218:I218"/>
    <mergeCell ref="K218:M218"/>
    <mergeCell ref="O218:Q218"/>
    <mergeCell ref="S218:U218"/>
    <mergeCell ref="C219:E219"/>
    <mergeCell ref="G219:I219"/>
    <mergeCell ref="K219:M219"/>
    <mergeCell ref="O219:Q219"/>
    <mergeCell ref="S219:U219"/>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7:E197"/>
    <mergeCell ref="G197:I197"/>
    <mergeCell ref="K197:M197"/>
    <mergeCell ref="O197:Q197"/>
    <mergeCell ref="S197:U197"/>
    <mergeCell ref="C198:E198"/>
    <mergeCell ref="G198:I198"/>
    <mergeCell ref="K198:M198"/>
    <mergeCell ref="O198:Q198"/>
    <mergeCell ref="S198:U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R175:R176"/>
    <mergeCell ref="S175:T176"/>
    <mergeCell ref="U175:U176"/>
    <mergeCell ref="B177:U177"/>
    <mergeCell ref="B179:B180"/>
    <mergeCell ref="C179:D180"/>
    <mergeCell ref="E179:E180"/>
    <mergeCell ref="F179:F180"/>
    <mergeCell ref="G179:H180"/>
    <mergeCell ref="I179:I180"/>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S169:T170"/>
    <mergeCell ref="U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C148:E148"/>
    <mergeCell ref="G148:I148"/>
    <mergeCell ref="K148:M148"/>
    <mergeCell ref="O148:Q148"/>
    <mergeCell ref="S148:U148"/>
    <mergeCell ref="C149:E149"/>
    <mergeCell ref="G149:I149"/>
    <mergeCell ref="K149:M149"/>
    <mergeCell ref="O149:Q149"/>
    <mergeCell ref="S149:U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7:E137"/>
    <mergeCell ref="G137:I137"/>
    <mergeCell ref="K137:M137"/>
    <mergeCell ref="O137:Q137"/>
    <mergeCell ref="S137:U137"/>
    <mergeCell ref="C138:E138"/>
    <mergeCell ref="G138:I138"/>
    <mergeCell ref="K138:M138"/>
    <mergeCell ref="O138:Q138"/>
    <mergeCell ref="S138:U138"/>
    <mergeCell ref="C135:E135"/>
    <mergeCell ref="G135:I135"/>
    <mergeCell ref="K135:M135"/>
    <mergeCell ref="O135:Q135"/>
    <mergeCell ref="S135:U135"/>
    <mergeCell ref="C136:U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1:E111"/>
    <mergeCell ref="G111:I111"/>
    <mergeCell ref="K111:M111"/>
    <mergeCell ref="O111:Q111"/>
    <mergeCell ref="S111:U111"/>
    <mergeCell ref="B112:U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S98:U98"/>
    <mergeCell ref="C99:E99"/>
    <mergeCell ref="G99:I99"/>
    <mergeCell ref="K99:M99"/>
    <mergeCell ref="O99:Q99"/>
    <mergeCell ref="S99:U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S76:T77"/>
    <mergeCell ref="U76:U77"/>
    <mergeCell ref="C78:E78"/>
    <mergeCell ref="G78:I78"/>
    <mergeCell ref="K78:M78"/>
    <mergeCell ref="O78:Q78"/>
    <mergeCell ref="S78:U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S64:U64"/>
    <mergeCell ref="C65:E65"/>
    <mergeCell ref="G65:I65"/>
    <mergeCell ref="K65:M65"/>
    <mergeCell ref="O65:Q65"/>
    <mergeCell ref="S65:U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H47:H48"/>
    <mergeCell ref="I47:I48"/>
    <mergeCell ref="J47:J48"/>
    <mergeCell ref="B51:U51"/>
    <mergeCell ref="C53:U53"/>
    <mergeCell ref="C54:E54"/>
    <mergeCell ref="G54:I54"/>
    <mergeCell ref="K54:M54"/>
    <mergeCell ref="O54:Q54"/>
    <mergeCell ref="S54:U54"/>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H37:I38"/>
    <mergeCell ref="J37:J38"/>
    <mergeCell ref="B39:B40"/>
    <mergeCell ref="C39:C40"/>
    <mergeCell ref="D39:D40"/>
    <mergeCell ref="E39:E40"/>
    <mergeCell ref="F39:F40"/>
    <mergeCell ref="G39:G40"/>
    <mergeCell ref="H39:H40"/>
    <mergeCell ref="I39:I40"/>
    <mergeCell ref="H34:H35"/>
    <mergeCell ref="I34:I35"/>
    <mergeCell ref="J34:J35"/>
    <mergeCell ref="D36:F36"/>
    <mergeCell ref="H36:J36"/>
    <mergeCell ref="B37:B38"/>
    <mergeCell ref="C37:C38"/>
    <mergeCell ref="D37:E38"/>
    <mergeCell ref="F37:F38"/>
    <mergeCell ref="G37:G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85546875" customWidth="1"/>
    <col min="4" max="4" width="6.85546875" customWidth="1"/>
    <col min="5" max="5" width="19.42578125" customWidth="1"/>
    <col min="6" max="6" width="5.42578125" customWidth="1"/>
    <col min="7" max="7" width="31.85546875" customWidth="1"/>
    <col min="8" max="8" width="6.85546875" customWidth="1"/>
    <col min="9" max="9" width="19.42578125" customWidth="1"/>
    <col min="10" max="10" width="5.42578125" customWidth="1"/>
  </cols>
  <sheetData>
    <row r="1" spans="1:10" ht="15" customHeight="1">
      <c r="A1" s="8" t="s">
        <v>1272</v>
      </c>
      <c r="B1" s="8" t="s">
        <v>1</v>
      </c>
      <c r="C1" s="8"/>
      <c r="D1" s="8"/>
      <c r="E1" s="8"/>
      <c r="F1" s="8"/>
      <c r="G1" s="8"/>
      <c r="H1" s="8"/>
      <c r="I1" s="8"/>
      <c r="J1" s="8"/>
    </row>
    <row r="2" spans="1:10" ht="15" customHeight="1">
      <c r="A2" s="8"/>
      <c r="B2" s="8" t="s">
        <v>2</v>
      </c>
      <c r="C2" s="8"/>
      <c r="D2" s="8"/>
      <c r="E2" s="8"/>
      <c r="F2" s="8"/>
      <c r="G2" s="8"/>
      <c r="H2" s="8"/>
      <c r="I2" s="8"/>
      <c r="J2" s="8"/>
    </row>
    <row r="3" spans="1:10" ht="30">
      <c r="A3" s="3" t="s">
        <v>916</v>
      </c>
      <c r="B3" s="84" t="s">
        <v>6</v>
      </c>
      <c r="C3" s="84"/>
      <c r="D3" s="84"/>
      <c r="E3" s="84"/>
      <c r="F3" s="84"/>
      <c r="G3" s="84"/>
      <c r="H3" s="84"/>
      <c r="I3" s="84"/>
      <c r="J3" s="84"/>
    </row>
    <row r="4" spans="1:10" ht="15" customHeight="1">
      <c r="A4" s="15" t="s">
        <v>1273</v>
      </c>
      <c r="B4" s="84" t="s">
        <v>6</v>
      </c>
      <c r="C4" s="84"/>
      <c r="D4" s="84"/>
      <c r="E4" s="84"/>
      <c r="F4" s="84"/>
      <c r="G4" s="84"/>
      <c r="H4" s="84"/>
      <c r="I4" s="84"/>
      <c r="J4" s="84"/>
    </row>
    <row r="5" spans="1:10" ht="25.5" customHeight="1">
      <c r="A5" s="15"/>
      <c r="B5" s="88" t="s">
        <v>918</v>
      </c>
      <c r="C5" s="88"/>
      <c r="D5" s="88"/>
      <c r="E5" s="88"/>
      <c r="F5" s="88"/>
      <c r="G5" s="88"/>
      <c r="H5" s="88"/>
      <c r="I5" s="88"/>
      <c r="J5" s="88"/>
    </row>
    <row r="6" spans="1:10">
      <c r="A6" s="15"/>
      <c r="B6" s="88"/>
      <c r="C6" s="88"/>
      <c r="D6" s="88"/>
      <c r="E6" s="88"/>
      <c r="F6" s="88"/>
      <c r="G6" s="88"/>
      <c r="H6" s="88"/>
      <c r="I6" s="88"/>
      <c r="J6" s="88"/>
    </row>
    <row r="7" spans="1:10">
      <c r="A7" s="15"/>
      <c r="B7" s="23"/>
      <c r="C7" s="23"/>
      <c r="D7" s="23"/>
      <c r="E7" s="23"/>
      <c r="F7" s="23"/>
      <c r="G7" s="23"/>
      <c r="H7" s="23"/>
      <c r="I7" s="23"/>
      <c r="J7" s="23"/>
    </row>
    <row r="8" spans="1:10">
      <c r="A8" s="15"/>
      <c r="B8" s="11"/>
      <c r="C8" s="11"/>
      <c r="D8" s="11"/>
      <c r="E8" s="11"/>
      <c r="F8" s="11"/>
      <c r="G8" s="11"/>
      <c r="H8" s="11"/>
      <c r="I8" s="11"/>
      <c r="J8" s="11"/>
    </row>
    <row r="9" spans="1:10" ht="15.75" thickBot="1">
      <c r="A9" s="15"/>
      <c r="B9" s="42"/>
      <c r="C9" s="17"/>
      <c r="D9" s="101" t="s">
        <v>919</v>
      </c>
      <c r="E9" s="101"/>
      <c r="F9" s="101"/>
      <c r="G9" s="101"/>
      <c r="H9" s="101"/>
      <c r="I9" s="101"/>
      <c r="J9" s="101"/>
    </row>
    <row r="10" spans="1:10" ht="15.75" thickBot="1">
      <c r="A10" s="15"/>
      <c r="B10" s="42"/>
      <c r="C10" s="17"/>
      <c r="D10" s="150">
        <v>2013</v>
      </c>
      <c r="E10" s="150"/>
      <c r="F10" s="150"/>
      <c r="G10" s="17"/>
      <c r="H10" s="150">
        <v>2012</v>
      </c>
      <c r="I10" s="150"/>
      <c r="J10" s="150"/>
    </row>
    <row r="11" spans="1:10">
      <c r="A11" s="15"/>
      <c r="B11" s="110" t="s">
        <v>920</v>
      </c>
      <c r="C11" s="34"/>
      <c r="D11" s="103" t="s">
        <v>215</v>
      </c>
      <c r="E11" s="105">
        <v>1086</v>
      </c>
      <c r="F11" s="35"/>
      <c r="G11" s="34"/>
      <c r="H11" s="103" t="s">
        <v>215</v>
      </c>
      <c r="I11" s="105">
        <v>1078</v>
      </c>
      <c r="J11" s="35"/>
    </row>
    <row r="12" spans="1:10">
      <c r="A12" s="15"/>
      <c r="B12" s="110"/>
      <c r="C12" s="34"/>
      <c r="D12" s="104"/>
      <c r="E12" s="106"/>
      <c r="F12" s="107"/>
      <c r="G12" s="34"/>
      <c r="H12" s="104"/>
      <c r="I12" s="106"/>
      <c r="J12" s="107"/>
    </row>
    <row r="13" spans="1:10">
      <c r="A13" s="15"/>
      <c r="B13" s="46" t="s">
        <v>921</v>
      </c>
      <c r="C13" s="40"/>
      <c r="D13" s="112">
        <v>850</v>
      </c>
      <c r="E13" s="112"/>
      <c r="F13" s="40"/>
      <c r="G13" s="40"/>
      <c r="H13" s="112">
        <v>850</v>
      </c>
      <c r="I13" s="112"/>
      <c r="J13" s="40"/>
    </row>
    <row r="14" spans="1:10">
      <c r="A14" s="15"/>
      <c r="B14" s="46"/>
      <c r="C14" s="40"/>
      <c r="D14" s="112"/>
      <c r="E14" s="112"/>
      <c r="F14" s="40"/>
      <c r="G14" s="40"/>
      <c r="H14" s="112"/>
      <c r="I14" s="112"/>
      <c r="J14" s="40"/>
    </row>
    <row r="15" spans="1:10">
      <c r="A15" s="15"/>
      <c r="B15" s="110" t="s">
        <v>922</v>
      </c>
      <c r="C15" s="34"/>
      <c r="D15" s="111">
        <v>1833</v>
      </c>
      <c r="E15" s="111"/>
      <c r="F15" s="34"/>
      <c r="G15" s="34"/>
      <c r="H15" s="111">
        <v>1561</v>
      </c>
      <c r="I15" s="111"/>
      <c r="J15" s="34"/>
    </row>
    <row r="16" spans="1:10">
      <c r="A16" s="15"/>
      <c r="B16" s="110"/>
      <c r="C16" s="34"/>
      <c r="D16" s="111"/>
      <c r="E16" s="111"/>
      <c r="F16" s="34"/>
      <c r="G16" s="34"/>
      <c r="H16" s="111"/>
      <c r="I16" s="111"/>
      <c r="J16" s="34"/>
    </row>
    <row r="17" spans="1:10">
      <c r="A17" s="15"/>
      <c r="B17" s="46" t="s">
        <v>923</v>
      </c>
      <c r="C17" s="40"/>
      <c r="D17" s="112">
        <v>61</v>
      </c>
      <c r="E17" s="112"/>
      <c r="F17" s="40"/>
      <c r="G17" s="40"/>
      <c r="H17" s="112">
        <v>61</v>
      </c>
      <c r="I17" s="112"/>
      <c r="J17" s="40"/>
    </row>
    <row r="18" spans="1:10" ht="15.75" thickBot="1">
      <c r="A18" s="15"/>
      <c r="B18" s="46"/>
      <c r="C18" s="40"/>
      <c r="D18" s="144"/>
      <c r="E18" s="144"/>
      <c r="F18" s="71"/>
      <c r="G18" s="40"/>
      <c r="H18" s="144"/>
      <c r="I18" s="144"/>
      <c r="J18" s="71"/>
    </row>
    <row r="19" spans="1:10">
      <c r="A19" s="15"/>
      <c r="B19" s="102" t="s">
        <v>110</v>
      </c>
      <c r="C19" s="34"/>
      <c r="D19" s="105">
        <v>3830</v>
      </c>
      <c r="E19" s="105"/>
      <c r="F19" s="35"/>
      <c r="G19" s="34"/>
      <c r="H19" s="105">
        <v>3550</v>
      </c>
      <c r="I19" s="105"/>
      <c r="J19" s="35"/>
    </row>
    <row r="20" spans="1:10">
      <c r="A20" s="15"/>
      <c r="B20" s="102"/>
      <c r="C20" s="34"/>
      <c r="D20" s="111"/>
      <c r="E20" s="111"/>
      <c r="F20" s="34"/>
      <c r="G20" s="34"/>
      <c r="H20" s="111"/>
      <c r="I20" s="111"/>
      <c r="J20" s="34"/>
    </row>
    <row r="21" spans="1:10" ht="27" thickBot="1">
      <c r="A21" s="15"/>
      <c r="B21" s="42" t="s">
        <v>924</v>
      </c>
      <c r="C21" s="17"/>
      <c r="D21" s="144" t="s">
        <v>925</v>
      </c>
      <c r="E21" s="144"/>
      <c r="F21" s="149" t="s">
        <v>217</v>
      </c>
      <c r="G21" s="17"/>
      <c r="H21" s="144" t="s">
        <v>926</v>
      </c>
      <c r="I21" s="144"/>
      <c r="J21" s="149" t="s">
        <v>217</v>
      </c>
    </row>
    <row r="22" spans="1:10">
      <c r="A22" s="15"/>
      <c r="B22" s="21"/>
      <c r="C22" s="21"/>
      <c r="D22" s="35"/>
      <c r="E22" s="35"/>
      <c r="F22" s="35"/>
      <c r="G22" s="21"/>
      <c r="H22" s="35"/>
      <c r="I22" s="35"/>
      <c r="J22" s="35"/>
    </row>
    <row r="23" spans="1:10">
      <c r="A23" s="15"/>
      <c r="B23" s="46" t="s">
        <v>927</v>
      </c>
      <c r="C23" s="40"/>
      <c r="D23" s="46" t="s">
        <v>215</v>
      </c>
      <c r="E23" s="112">
        <v>826</v>
      </c>
      <c r="F23" s="40"/>
      <c r="G23" s="40"/>
      <c r="H23" s="46" t="s">
        <v>215</v>
      </c>
      <c r="I23" s="112">
        <v>751</v>
      </c>
      <c r="J23" s="40"/>
    </row>
    <row r="24" spans="1:10" ht="15.75" thickBot="1">
      <c r="A24" s="15"/>
      <c r="B24" s="46"/>
      <c r="C24" s="40"/>
      <c r="D24" s="122"/>
      <c r="E24" s="125"/>
      <c r="F24" s="124"/>
      <c r="G24" s="40"/>
      <c r="H24" s="122"/>
      <c r="I24" s="125"/>
      <c r="J24" s="124"/>
    </row>
    <row r="25" spans="1:10" ht="15.75" thickTop="1"/>
  </sheetData>
  <mergeCells count="62">
    <mergeCell ref="B5:J5"/>
    <mergeCell ref="B6:J6"/>
    <mergeCell ref="G23:G24"/>
    <mergeCell ref="H23:H24"/>
    <mergeCell ref="I23:I24"/>
    <mergeCell ref="J23:J24"/>
    <mergeCell ref="A1:A2"/>
    <mergeCell ref="B1:J1"/>
    <mergeCell ref="B2:J2"/>
    <mergeCell ref="B3:J3"/>
    <mergeCell ref="A4:A24"/>
    <mergeCell ref="B4:J4"/>
    <mergeCell ref="J19:J20"/>
    <mergeCell ref="D21:E21"/>
    <mergeCell ref="H21:I21"/>
    <mergeCell ref="D22:F22"/>
    <mergeCell ref="H22:J22"/>
    <mergeCell ref="B23:B24"/>
    <mergeCell ref="C23:C24"/>
    <mergeCell ref="D23:D24"/>
    <mergeCell ref="E23:E24"/>
    <mergeCell ref="F23:F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5" width="18.85546875" customWidth="1"/>
    <col min="6" max="6" width="5.28515625" customWidth="1"/>
  </cols>
  <sheetData>
    <row r="1" spans="1:6" ht="15" customHeight="1">
      <c r="A1" s="8" t="s">
        <v>1274</v>
      </c>
      <c r="B1" s="8" t="s">
        <v>1</v>
      </c>
      <c r="C1" s="8"/>
      <c r="D1" s="8"/>
      <c r="E1" s="8"/>
      <c r="F1" s="8"/>
    </row>
    <row r="2" spans="1:6" ht="15" customHeight="1">
      <c r="A2" s="8"/>
      <c r="B2" s="8" t="s">
        <v>2</v>
      </c>
      <c r="C2" s="8"/>
      <c r="D2" s="8"/>
      <c r="E2" s="8"/>
      <c r="F2" s="8"/>
    </row>
    <row r="3" spans="1:6" ht="15" customHeight="1">
      <c r="A3" s="3" t="s">
        <v>930</v>
      </c>
      <c r="B3" s="84" t="s">
        <v>6</v>
      </c>
      <c r="C3" s="84"/>
      <c r="D3" s="84"/>
      <c r="E3" s="84"/>
      <c r="F3" s="84"/>
    </row>
    <row r="4" spans="1:6" ht="15" customHeight="1">
      <c r="A4" s="15" t="s">
        <v>1275</v>
      </c>
      <c r="B4" s="84" t="s">
        <v>6</v>
      </c>
      <c r="C4" s="84"/>
      <c r="D4" s="84"/>
      <c r="E4" s="84"/>
      <c r="F4" s="84"/>
    </row>
    <row r="5" spans="1:6" ht="38.25" customHeight="1">
      <c r="A5" s="15"/>
      <c r="B5" s="88" t="s">
        <v>1276</v>
      </c>
      <c r="C5" s="88"/>
      <c r="D5" s="88"/>
      <c r="E5" s="88"/>
      <c r="F5" s="88"/>
    </row>
    <row r="6" spans="1:6">
      <c r="A6" s="15"/>
      <c r="B6" s="88"/>
      <c r="C6" s="88"/>
      <c r="D6" s="88"/>
      <c r="E6" s="88"/>
      <c r="F6" s="88"/>
    </row>
    <row r="7" spans="1:6">
      <c r="A7" s="15"/>
      <c r="B7" s="23"/>
      <c r="C7" s="23"/>
      <c r="D7" s="23"/>
      <c r="E7" s="23"/>
      <c r="F7" s="23"/>
    </row>
    <row r="8" spans="1:6">
      <c r="A8" s="15"/>
      <c r="B8" s="11"/>
      <c r="C8" s="11"/>
      <c r="D8" s="11"/>
      <c r="E8" s="11"/>
      <c r="F8" s="11"/>
    </row>
    <row r="9" spans="1:6" ht="15.75" thickBot="1">
      <c r="A9" s="15"/>
      <c r="B9" s="92" t="s">
        <v>934</v>
      </c>
      <c r="C9" s="17"/>
      <c r="D9" s="101" t="s">
        <v>464</v>
      </c>
      <c r="E9" s="101"/>
      <c r="F9" s="101"/>
    </row>
    <row r="10" spans="1:6">
      <c r="A10" s="15"/>
      <c r="B10" s="130">
        <v>2014</v>
      </c>
      <c r="C10" s="34"/>
      <c r="D10" s="103" t="s">
        <v>215</v>
      </c>
      <c r="E10" s="108">
        <v>470</v>
      </c>
      <c r="F10" s="35"/>
    </row>
    <row r="11" spans="1:6">
      <c r="A11" s="15"/>
      <c r="B11" s="209"/>
      <c r="C11" s="34"/>
      <c r="D11" s="104"/>
      <c r="E11" s="109"/>
      <c r="F11" s="107"/>
    </row>
    <row r="12" spans="1:6">
      <c r="A12" s="15"/>
      <c r="B12" s="100">
        <v>2015</v>
      </c>
      <c r="C12" s="40"/>
      <c r="D12" s="112">
        <v>486</v>
      </c>
      <c r="E12" s="112"/>
      <c r="F12" s="40"/>
    </row>
    <row r="13" spans="1:6">
      <c r="A13" s="15"/>
      <c r="B13" s="100"/>
      <c r="C13" s="40"/>
      <c r="D13" s="112"/>
      <c r="E13" s="112"/>
      <c r="F13" s="40"/>
    </row>
    <row r="14" spans="1:6">
      <c r="A14" s="15"/>
      <c r="B14" s="129">
        <v>2016</v>
      </c>
      <c r="C14" s="34"/>
      <c r="D14" s="113">
        <v>453</v>
      </c>
      <c r="E14" s="113"/>
      <c r="F14" s="34"/>
    </row>
    <row r="15" spans="1:6">
      <c r="A15" s="15"/>
      <c r="B15" s="129"/>
      <c r="C15" s="34"/>
      <c r="D15" s="113"/>
      <c r="E15" s="113"/>
      <c r="F15" s="34"/>
    </row>
    <row r="16" spans="1:6">
      <c r="A16" s="15"/>
      <c r="B16" s="100">
        <v>2017</v>
      </c>
      <c r="C16" s="40"/>
      <c r="D16" s="112">
        <v>355</v>
      </c>
      <c r="E16" s="112"/>
      <c r="F16" s="40"/>
    </row>
    <row r="17" spans="1:6">
      <c r="A17" s="15"/>
      <c r="B17" s="100"/>
      <c r="C17" s="40"/>
      <c r="D17" s="112"/>
      <c r="E17" s="112"/>
      <c r="F17" s="40"/>
    </row>
    <row r="18" spans="1:6">
      <c r="A18" s="15"/>
      <c r="B18" s="129">
        <v>2018</v>
      </c>
      <c r="C18" s="34"/>
      <c r="D18" s="113">
        <v>97</v>
      </c>
      <c r="E18" s="113"/>
      <c r="F18" s="34"/>
    </row>
    <row r="19" spans="1:6">
      <c r="A19" s="15"/>
      <c r="B19" s="129"/>
      <c r="C19" s="34"/>
      <c r="D19" s="113"/>
      <c r="E19" s="113"/>
      <c r="F19" s="34"/>
    </row>
    <row r="20" spans="1:6">
      <c r="A20" s="15"/>
      <c r="B20" s="100" t="s">
        <v>845</v>
      </c>
      <c r="C20" s="40"/>
      <c r="D20" s="112">
        <v>155</v>
      </c>
      <c r="E20" s="112"/>
      <c r="F20" s="40"/>
    </row>
    <row r="21" spans="1:6" ht="15.75" thickBot="1">
      <c r="A21" s="15"/>
      <c r="B21" s="100"/>
      <c r="C21" s="40"/>
      <c r="D21" s="144"/>
      <c r="E21" s="144"/>
      <c r="F21" s="71"/>
    </row>
    <row r="22" spans="1:6">
      <c r="A22" s="15"/>
      <c r="B22" s="129" t="s">
        <v>110</v>
      </c>
      <c r="C22" s="34"/>
      <c r="D22" s="103" t="s">
        <v>215</v>
      </c>
      <c r="E22" s="105">
        <v>2016</v>
      </c>
      <c r="F22" s="35"/>
    </row>
    <row r="23" spans="1:6" ht="15.75" thickBot="1">
      <c r="A23" s="15"/>
      <c r="B23" s="129"/>
      <c r="C23" s="34"/>
      <c r="D23" s="145"/>
      <c r="E23" s="146"/>
      <c r="F23" s="140"/>
    </row>
    <row r="24" spans="1:6" ht="15.75" thickTop="1">
      <c r="A24" s="15" t="s">
        <v>1277</v>
      </c>
      <c r="B24" s="84" t="s">
        <v>6</v>
      </c>
      <c r="C24" s="84"/>
      <c r="D24" s="84"/>
      <c r="E24" s="84"/>
      <c r="F24" s="84"/>
    </row>
    <row r="25" spans="1:6" ht="25.5" customHeight="1">
      <c r="A25" s="15"/>
      <c r="B25" s="88" t="s">
        <v>938</v>
      </c>
      <c r="C25" s="88"/>
      <c r="D25" s="88"/>
      <c r="E25" s="88"/>
      <c r="F25" s="88"/>
    </row>
    <row r="26" spans="1:6">
      <c r="A26" s="15"/>
      <c r="B26" s="23"/>
      <c r="C26" s="23"/>
      <c r="D26" s="23"/>
      <c r="E26" s="23"/>
      <c r="F26" s="23"/>
    </row>
    <row r="27" spans="1:6">
      <c r="A27" s="15"/>
      <c r="B27" s="11"/>
      <c r="C27" s="11"/>
      <c r="D27" s="11"/>
      <c r="E27" s="11"/>
      <c r="F27" s="11"/>
    </row>
    <row r="28" spans="1:6" ht="15.75" thickBot="1">
      <c r="A28" s="15"/>
      <c r="B28" s="92" t="s">
        <v>934</v>
      </c>
      <c r="C28" s="17"/>
      <c r="D28" s="101" t="s">
        <v>464</v>
      </c>
      <c r="E28" s="101"/>
      <c r="F28" s="101"/>
    </row>
    <row r="29" spans="1:6">
      <c r="A29" s="15"/>
      <c r="B29" s="130">
        <v>2014</v>
      </c>
      <c r="C29" s="34"/>
      <c r="D29" s="103" t="s">
        <v>215</v>
      </c>
      <c r="E29" s="108">
        <v>160</v>
      </c>
      <c r="F29" s="35"/>
    </row>
    <row r="30" spans="1:6">
      <c r="A30" s="15"/>
      <c r="B30" s="129"/>
      <c r="C30" s="34"/>
      <c r="D30" s="110"/>
      <c r="E30" s="113"/>
      <c r="F30" s="34"/>
    </row>
    <row r="31" spans="1:6">
      <c r="A31" s="15"/>
      <c r="B31" s="100">
        <v>2015</v>
      </c>
      <c r="C31" s="40"/>
      <c r="D31" s="112">
        <v>130</v>
      </c>
      <c r="E31" s="112"/>
      <c r="F31" s="40"/>
    </row>
    <row r="32" spans="1:6">
      <c r="A32" s="15"/>
      <c r="B32" s="100"/>
      <c r="C32" s="40"/>
      <c r="D32" s="112"/>
      <c r="E32" s="112"/>
      <c r="F32" s="40"/>
    </row>
    <row r="33" spans="1:6">
      <c r="A33" s="15"/>
      <c r="B33" s="129">
        <v>2016</v>
      </c>
      <c r="C33" s="34"/>
      <c r="D33" s="113">
        <v>123</v>
      </c>
      <c r="E33" s="113"/>
      <c r="F33" s="34"/>
    </row>
    <row r="34" spans="1:6">
      <c r="A34" s="15"/>
      <c r="B34" s="129"/>
      <c r="C34" s="34"/>
      <c r="D34" s="113"/>
      <c r="E34" s="113"/>
      <c r="F34" s="34"/>
    </row>
    <row r="35" spans="1:6">
      <c r="A35" s="15"/>
      <c r="B35" s="100">
        <v>2017</v>
      </c>
      <c r="C35" s="40"/>
      <c r="D35" s="112">
        <v>118</v>
      </c>
      <c r="E35" s="112"/>
      <c r="F35" s="40"/>
    </row>
    <row r="36" spans="1:6">
      <c r="A36" s="15"/>
      <c r="B36" s="100"/>
      <c r="C36" s="40"/>
      <c r="D36" s="112"/>
      <c r="E36" s="112"/>
      <c r="F36" s="40"/>
    </row>
    <row r="37" spans="1:6">
      <c r="A37" s="15"/>
      <c r="B37" s="129">
        <v>2018</v>
      </c>
      <c r="C37" s="34"/>
      <c r="D37" s="113">
        <v>118</v>
      </c>
      <c r="E37" s="113"/>
      <c r="F37" s="34"/>
    </row>
    <row r="38" spans="1:6">
      <c r="A38" s="15"/>
      <c r="B38" s="129"/>
      <c r="C38" s="34"/>
      <c r="D38" s="113"/>
      <c r="E38" s="113"/>
      <c r="F38" s="34"/>
    </row>
    <row r="39" spans="1:6">
      <c r="A39" s="15"/>
      <c r="B39" s="100" t="s">
        <v>845</v>
      </c>
      <c r="C39" s="40"/>
      <c r="D39" s="115">
        <v>2591</v>
      </c>
      <c r="E39" s="115"/>
      <c r="F39" s="40"/>
    </row>
    <row r="40" spans="1:6" ht="15.75" thickBot="1">
      <c r="A40" s="15"/>
      <c r="B40" s="100"/>
      <c r="C40" s="40"/>
      <c r="D40" s="143"/>
      <c r="E40" s="143"/>
      <c r="F40" s="71"/>
    </row>
    <row r="41" spans="1:6">
      <c r="A41" s="15"/>
      <c r="B41" s="34"/>
      <c r="C41" s="34"/>
      <c r="D41" s="105">
        <v>3240</v>
      </c>
      <c r="E41" s="105"/>
      <c r="F41" s="35"/>
    </row>
    <row r="42" spans="1:6">
      <c r="A42" s="15"/>
      <c r="B42" s="34"/>
      <c r="C42" s="34"/>
      <c r="D42" s="106"/>
      <c r="E42" s="106"/>
      <c r="F42" s="107"/>
    </row>
    <row r="43" spans="1:6" ht="15.75" thickBot="1">
      <c r="A43" s="15"/>
      <c r="B43" s="91" t="s">
        <v>939</v>
      </c>
      <c r="C43" s="17"/>
      <c r="D43" s="144" t="s">
        <v>940</v>
      </c>
      <c r="E43" s="144"/>
      <c r="F43" s="42" t="s">
        <v>217</v>
      </c>
    </row>
    <row r="44" spans="1:6">
      <c r="A44" s="15"/>
      <c r="B44" s="129" t="s">
        <v>941</v>
      </c>
      <c r="C44" s="34"/>
      <c r="D44" s="103" t="s">
        <v>215</v>
      </c>
      <c r="E44" s="105">
        <v>1251</v>
      </c>
      <c r="F44" s="35"/>
    </row>
    <row r="45" spans="1:6" ht="15.75" thickBot="1">
      <c r="A45" s="15"/>
      <c r="B45" s="129"/>
      <c r="C45" s="34"/>
      <c r="D45" s="145"/>
      <c r="E45" s="146"/>
      <c r="F45" s="140"/>
    </row>
    <row r="46" spans="1:6" ht="15.75" thickTop="1"/>
  </sheetData>
  <mergeCells count="80">
    <mergeCell ref="A24:A45"/>
    <mergeCell ref="B24:F24"/>
    <mergeCell ref="B25:F25"/>
    <mergeCell ref="A1:A2"/>
    <mergeCell ref="B1:F1"/>
    <mergeCell ref="B2:F2"/>
    <mergeCell ref="B3:F3"/>
    <mergeCell ref="A4:A23"/>
    <mergeCell ref="B4:F4"/>
    <mergeCell ref="B5:F5"/>
    <mergeCell ref="B6:F6"/>
    <mergeCell ref="D43:E43"/>
    <mergeCell ref="B44:B45"/>
    <mergeCell ref="C44:C45"/>
    <mergeCell ref="D44:D45"/>
    <mergeCell ref="E44:E45"/>
    <mergeCell ref="F44:F45"/>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15.7109375" customWidth="1"/>
    <col min="4" max="4" width="3.42578125" customWidth="1"/>
    <col min="5" max="5" width="13" customWidth="1"/>
    <col min="6" max="6" width="2.5703125" customWidth="1"/>
    <col min="7" max="7" width="15.7109375" customWidth="1"/>
    <col min="8" max="8" width="8.85546875" customWidth="1"/>
    <col min="9" max="9" width="13" customWidth="1"/>
    <col min="10" max="10" width="2.5703125" customWidth="1"/>
    <col min="11" max="11" width="3.42578125" customWidth="1"/>
    <col min="12" max="12" width="12.28515625" customWidth="1"/>
    <col min="13" max="13" width="2.5703125" customWidth="1"/>
    <col min="14" max="14" width="15.7109375" customWidth="1"/>
    <col min="15" max="15" width="8.85546875" customWidth="1"/>
    <col min="16" max="16" width="5.5703125" customWidth="1"/>
    <col min="17" max="17" width="15.7109375" customWidth="1"/>
    <col min="18" max="18" width="3.42578125" customWidth="1"/>
    <col min="19" max="19" width="12.28515625" customWidth="1"/>
    <col min="20" max="20" width="2.5703125" customWidth="1"/>
    <col min="21" max="21" width="15.7109375" customWidth="1"/>
    <col min="22" max="22" width="8.85546875" customWidth="1"/>
    <col min="23" max="23" width="5.5703125" customWidth="1"/>
  </cols>
  <sheetData>
    <row r="1" spans="1:23" ht="15" customHeight="1">
      <c r="A1" s="8" t="s">
        <v>127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43</v>
      </c>
      <c r="B3" s="84" t="s">
        <v>6</v>
      </c>
      <c r="C3" s="84"/>
      <c r="D3" s="84"/>
      <c r="E3" s="84"/>
      <c r="F3" s="84"/>
      <c r="G3" s="84"/>
      <c r="H3" s="84"/>
      <c r="I3" s="84"/>
      <c r="J3" s="84"/>
      <c r="K3" s="84"/>
      <c r="L3" s="84"/>
      <c r="M3" s="84"/>
      <c r="N3" s="84"/>
      <c r="O3" s="84"/>
      <c r="P3" s="84"/>
      <c r="Q3" s="84"/>
      <c r="R3" s="84"/>
      <c r="S3" s="84"/>
      <c r="T3" s="84"/>
      <c r="U3" s="84"/>
      <c r="V3" s="84"/>
      <c r="W3" s="84"/>
    </row>
    <row r="4" spans="1:23" ht="15" customHeight="1">
      <c r="A4" s="15" t="s">
        <v>1279</v>
      </c>
      <c r="B4" s="84" t="s">
        <v>6</v>
      </c>
      <c r="C4" s="84"/>
      <c r="D4" s="84"/>
      <c r="E4" s="84"/>
      <c r="F4" s="84"/>
      <c r="G4" s="84"/>
      <c r="H4" s="84"/>
      <c r="I4" s="84"/>
      <c r="J4" s="84"/>
      <c r="K4" s="84"/>
      <c r="L4" s="84"/>
      <c r="M4" s="84"/>
      <c r="N4" s="84"/>
      <c r="O4" s="84"/>
      <c r="P4" s="84"/>
      <c r="Q4" s="84"/>
      <c r="R4" s="84"/>
      <c r="S4" s="84"/>
      <c r="T4" s="84"/>
      <c r="U4" s="84"/>
      <c r="V4" s="84"/>
      <c r="W4" s="84"/>
    </row>
    <row r="5" spans="1:23" ht="25.5" customHeight="1">
      <c r="A5" s="15"/>
      <c r="B5" s="88" t="s">
        <v>1280</v>
      </c>
      <c r="C5" s="88"/>
      <c r="D5" s="88"/>
      <c r="E5" s="88"/>
      <c r="F5" s="88"/>
      <c r="G5" s="88"/>
      <c r="H5" s="88"/>
      <c r="I5" s="88"/>
      <c r="J5" s="88"/>
      <c r="K5" s="88"/>
      <c r="L5" s="88"/>
      <c r="M5" s="88"/>
      <c r="N5" s="88"/>
      <c r="O5" s="88"/>
      <c r="P5" s="88"/>
      <c r="Q5" s="88"/>
      <c r="R5" s="88"/>
      <c r="S5" s="88"/>
      <c r="T5" s="88"/>
      <c r="U5" s="88"/>
      <c r="V5" s="88"/>
      <c r="W5" s="88"/>
    </row>
    <row r="6" spans="1:23">
      <c r="A6" s="15"/>
      <c r="B6" s="23"/>
      <c r="C6" s="23"/>
      <c r="D6" s="23"/>
      <c r="E6" s="23"/>
      <c r="F6" s="23"/>
      <c r="G6" s="23"/>
      <c r="H6" s="23"/>
      <c r="I6" s="23"/>
      <c r="J6" s="23"/>
      <c r="K6" s="23"/>
      <c r="L6" s="23"/>
      <c r="M6" s="23"/>
      <c r="N6" s="23"/>
      <c r="O6" s="23"/>
      <c r="P6" s="23"/>
      <c r="Q6" s="23"/>
      <c r="R6" s="23"/>
      <c r="S6" s="23"/>
      <c r="T6" s="23"/>
      <c r="U6" s="23"/>
      <c r="V6" s="23"/>
      <c r="W6" s="23"/>
    </row>
    <row r="7" spans="1:23">
      <c r="A7" s="15"/>
      <c r="B7" s="11"/>
      <c r="C7" s="11"/>
      <c r="D7" s="11"/>
      <c r="E7" s="11"/>
      <c r="F7" s="11"/>
      <c r="G7" s="11"/>
      <c r="H7" s="11"/>
      <c r="I7" s="11"/>
      <c r="J7" s="11"/>
      <c r="K7" s="11"/>
      <c r="L7" s="11"/>
      <c r="M7" s="11"/>
      <c r="N7" s="11"/>
      <c r="O7" s="11"/>
      <c r="P7" s="11"/>
      <c r="Q7" s="11"/>
      <c r="R7" s="11"/>
      <c r="S7" s="11"/>
      <c r="T7" s="11"/>
      <c r="U7" s="11"/>
      <c r="V7" s="11"/>
      <c r="W7" s="11"/>
    </row>
    <row r="8" spans="1:23" ht="15.75" thickBot="1">
      <c r="A8" s="15"/>
      <c r="B8" s="42"/>
      <c r="C8" s="17"/>
      <c r="D8" s="101">
        <v>2013</v>
      </c>
      <c r="E8" s="101"/>
      <c r="F8" s="101"/>
      <c r="G8" s="101"/>
      <c r="H8" s="101"/>
      <c r="I8" s="101"/>
      <c r="J8" s="17"/>
      <c r="K8" s="101">
        <v>2012</v>
      </c>
      <c r="L8" s="101"/>
      <c r="M8" s="101"/>
      <c r="N8" s="101"/>
      <c r="O8" s="101"/>
      <c r="P8" s="101"/>
      <c r="Q8" s="17"/>
      <c r="R8" s="101">
        <v>2011</v>
      </c>
      <c r="S8" s="101"/>
      <c r="T8" s="101"/>
      <c r="U8" s="101"/>
      <c r="V8" s="101"/>
      <c r="W8" s="101"/>
    </row>
    <row r="9" spans="1:23" ht="15.75" thickBot="1">
      <c r="A9" s="15"/>
      <c r="B9" s="42"/>
      <c r="C9" s="17"/>
      <c r="D9" s="150" t="s">
        <v>464</v>
      </c>
      <c r="E9" s="150"/>
      <c r="F9" s="150"/>
      <c r="G9" s="17"/>
      <c r="H9" s="150" t="s">
        <v>469</v>
      </c>
      <c r="I9" s="150"/>
      <c r="J9" s="17"/>
      <c r="K9" s="150" t="s">
        <v>464</v>
      </c>
      <c r="L9" s="150"/>
      <c r="M9" s="150"/>
      <c r="N9" s="17"/>
      <c r="O9" s="150" t="s">
        <v>469</v>
      </c>
      <c r="P9" s="150"/>
      <c r="Q9" s="17"/>
      <c r="R9" s="150" t="s">
        <v>464</v>
      </c>
      <c r="S9" s="150"/>
      <c r="T9" s="150"/>
      <c r="U9" s="17"/>
      <c r="V9" s="150" t="s">
        <v>469</v>
      </c>
      <c r="W9" s="150"/>
    </row>
    <row r="10" spans="1:23" ht="26.25">
      <c r="A10" s="15"/>
      <c r="B10" s="94" t="s">
        <v>946</v>
      </c>
      <c r="C10" s="21"/>
      <c r="D10" s="95" t="s">
        <v>215</v>
      </c>
      <c r="E10" s="97" t="s">
        <v>947</v>
      </c>
      <c r="F10" s="95" t="s">
        <v>217</v>
      </c>
      <c r="G10" s="21"/>
      <c r="H10" s="97">
        <v>35</v>
      </c>
      <c r="I10" s="95" t="s">
        <v>948</v>
      </c>
      <c r="J10" s="21"/>
      <c r="K10" s="95" t="s">
        <v>215</v>
      </c>
      <c r="L10" s="97" t="s">
        <v>949</v>
      </c>
      <c r="M10" s="95" t="s">
        <v>217</v>
      </c>
      <c r="N10" s="21"/>
      <c r="O10" s="97">
        <v>35</v>
      </c>
      <c r="P10" s="95" t="s">
        <v>948</v>
      </c>
      <c r="Q10" s="21"/>
      <c r="R10" s="95" t="s">
        <v>215</v>
      </c>
      <c r="S10" s="97" t="s">
        <v>950</v>
      </c>
      <c r="T10" s="95" t="s">
        <v>217</v>
      </c>
      <c r="U10" s="21"/>
      <c r="V10" s="97">
        <v>35</v>
      </c>
      <c r="W10" s="95" t="s">
        <v>948</v>
      </c>
    </row>
    <row r="11" spans="1:23">
      <c r="A11" s="15"/>
      <c r="B11" s="17"/>
      <c r="C11" s="17"/>
      <c r="D11" s="40"/>
      <c r="E11" s="40"/>
      <c r="F11" s="40"/>
      <c r="G11" s="17"/>
      <c r="H11" s="40"/>
      <c r="I11" s="40"/>
      <c r="J11" s="17"/>
      <c r="K11" s="40"/>
      <c r="L11" s="40"/>
      <c r="M11" s="40"/>
      <c r="N11" s="17"/>
      <c r="O11" s="40"/>
      <c r="P11" s="40"/>
      <c r="Q11" s="17"/>
      <c r="R11" s="40"/>
      <c r="S11" s="40"/>
      <c r="T11" s="40"/>
      <c r="U11" s="17"/>
      <c r="V11" s="40"/>
      <c r="W11" s="40"/>
    </row>
    <row r="12" spans="1:23">
      <c r="A12" s="15"/>
      <c r="B12" s="110" t="s">
        <v>951</v>
      </c>
      <c r="C12" s="34"/>
      <c r="D12" s="113"/>
      <c r="E12" s="113"/>
      <c r="F12" s="34"/>
      <c r="G12" s="34"/>
      <c r="H12" s="113"/>
      <c r="I12" s="34"/>
      <c r="J12" s="34"/>
      <c r="K12" s="113"/>
      <c r="L12" s="113"/>
      <c r="M12" s="34"/>
      <c r="N12" s="34"/>
      <c r="O12" s="113"/>
      <c r="P12" s="34"/>
      <c r="Q12" s="34"/>
      <c r="R12" s="113"/>
      <c r="S12" s="113"/>
      <c r="T12" s="34"/>
      <c r="U12" s="34"/>
      <c r="V12" s="113"/>
      <c r="W12" s="34"/>
    </row>
    <row r="13" spans="1:23">
      <c r="A13" s="15"/>
      <c r="B13" s="110"/>
      <c r="C13" s="34"/>
      <c r="D13" s="113"/>
      <c r="E13" s="113"/>
      <c r="F13" s="34"/>
      <c r="G13" s="34"/>
      <c r="H13" s="113"/>
      <c r="I13" s="34"/>
      <c r="J13" s="34"/>
      <c r="K13" s="113"/>
      <c r="L13" s="113"/>
      <c r="M13" s="34"/>
      <c r="N13" s="34"/>
      <c r="O13" s="113"/>
      <c r="P13" s="34"/>
      <c r="Q13" s="34"/>
      <c r="R13" s="113"/>
      <c r="S13" s="113"/>
      <c r="T13" s="34"/>
      <c r="U13" s="34"/>
      <c r="V13" s="113"/>
      <c r="W13" s="34"/>
    </row>
    <row r="14" spans="1:23">
      <c r="A14" s="15"/>
      <c r="B14" s="99" t="s">
        <v>952</v>
      </c>
      <c r="C14" s="17"/>
      <c r="D14" s="112" t="s">
        <v>953</v>
      </c>
      <c r="E14" s="112"/>
      <c r="F14" s="42" t="s">
        <v>217</v>
      </c>
      <c r="G14" s="17"/>
      <c r="H14" s="98">
        <v>3.3</v>
      </c>
      <c r="I14" s="42" t="s">
        <v>948</v>
      </c>
      <c r="J14" s="17"/>
      <c r="K14" s="112" t="s">
        <v>954</v>
      </c>
      <c r="L14" s="112"/>
      <c r="M14" s="42" t="s">
        <v>217</v>
      </c>
      <c r="N14" s="17"/>
      <c r="O14" s="98">
        <v>4</v>
      </c>
      <c r="P14" s="42" t="s">
        <v>948</v>
      </c>
      <c r="Q14" s="17"/>
      <c r="R14" s="112" t="s">
        <v>955</v>
      </c>
      <c r="S14" s="112"/>
      <c r="T14" s="42" t="s">
        <v>217</v>
      </c>
      <c r="U14" s="17"/>
      <c r="V14" s="98">
        <v>5.0999999999999996</v>
      </c>
      <c r="W14" s="42" t="s">
        <v>948</v>
      </c>
    </row>
    <row r="15" spans="1:23">
      <c r="A15" s="15"/>
      <c r="B15" s="102" t="s">
        <v>956</v>
      </c>
      <c r="C15" s="34"/>
      <c r="D15" s="111">
        <v>8374</v>
      </c>
      <c r="E15" s="111"/>
      <c r="F15" s="34"/>
      <c r="G15" s="34"/>
      <c r="H15" s="113" t="s">
        <v>957</v>
      </c>
      <c r="I15" s="110" t="s">
        <v>958</v>
      </c>
      <c r="J15" s="34"/>
      <c r="K15" s="111">
        <v>12509</v>
      </c>
      <c r="L15" s="111"/>
      <c r="M15" s="34"/>
      <c r="N15" s="34"/>
      <c r="O15" s="113" t="s">
        <v>959</v>
      </c>
      <c r="P15" s="110" t="s">
        <v>958</v>
      </c>
      <c r="Q15" s="34"/>
      <c r="R15" s="111">
        <v>17454</v>
      </c>
      <c r="S15" s="111"/>
      <c r="T15" s="34"/>
      <c r="U15" s="34"/>
      <c r="V15" s="113" t="s">
        <v>960</v>
      </c>
      <c r="W15" s="110" t="s">
        <v>958</v>
      </c>
    </row>
    <row r="16" spans="1:23">
      <c r="A16" s="15"/>
      <c r="B16" s="102"/>
      <c r="C16" s="34"/>
      <c r="D16" s="111"/>
      <c r="E16" s="111"/>
      <c r="F16" s="34"/>
      <c r="G16" s="34"/>
      <c r="H16" s="113"/>
      <c r="I16" s="110"/>
      <c r="J16" s="34"/>
      <c r="K16" s="111"/>
      <c r="L16" s="111"/>
      <c r="M16" s="34"/>
      <c r="N16" s="34"/>
      <c r="O16" s="113"/>
      <c r="P16" s="110"/>
      <c r="Q16" s="34"/>
      <c r="R16" s="111"/>
      <c r="S16" s="111"/>
      <c r="T16" s="34"/>
      <c r="U16" s="34"/>
      <c r="V16" s="113"/>
      <c r="W16" s="110"/>
    </row>
    <row r="17" spans="1:23">
      <c r="A17" s="15"/>
      <c r="B17" s="114" t="s">
        <v>961</v>
      </c>
      <c r="C17" s="40"/>
      <c r="D17" s="115">
        <v>1537</v>
      </c>
      <c r="E17" s="115"/>
      <c r="F17" s="40"/>
      <c r="G17" s="40"/>
      <c r="H17" s="112" t="s">
        <v>962</v>
      </c>
      <c r="I17" s="46" t="s">
        <v>958</v>
      </c>
      <c r="J17" s="40"/>
      <c r="K17" s="112" t="s">
        <v>218</v>
      </c>
      <c r="L17" s="112"/>
      <c r="M17" s="40"/>
      <c r="N17" s="40"/>
      <c r="O17" s="112" t="s">
        <v>218</v>
      </c>
      <c r="P17" s="40"/>
      <c r="Q17" s="40"/>
      <c r="R17" s="112" t="s">
        <v>218</v>
      </c>
      <c r="S17" s="112"/>
      <c r="T17" s="40"/>
      <c r="U17" s="40"/>
      <c r="V17" s="112" t="s">
        <v>218</v>
      </c>
      <c r="W17" s="40"/>
    </row>
    <row r="18" spans="1:23">
      <c r="A18" s="15"/>
      <c r="B18" s="114"/>
      <c r="C18" s="40"/>
      <c r="D18" s="115"/>
      <c r="E18" s="115"/>
      <c r="F18" s="40"/>
      <c r="G18" s="40"/>
      <c r="H18" s="112"/>
      <c r="I18" s="46"/>
      <c r="J18" s="40"/>
      <c r="K18" s="112"/>
      <c r="L18" s="112"/>
      <c r="M18" s="40"/>
      <c r="N18" s="40"/>
      <c r="O18" s="112"/>
      <c r="P18" s="40"/>
      <c r="Q18" s="40"/>
      <c r="R18" s="112"/>
      <c r="S18" s="112"/>
      <c r="T18" s="40"/>
      <c r="U18" s="40"/>
      <c r="V18" s="112"/>
      <c r="W18" s="40"/>
    </row>
    <row r="19" spans="1:23">
      <c r="A19" s="15"/>
      <c r="B19" s="102" t="s">
        <v>963</v>
      </c>
      <c r="C19" s="34"/>
      <c r="D19" s="113" t="s">
        <v>218</v>
      </c>
      <c r="E19" s="113"/>
      <c r="F19" s="34"/>
      <c r="G19" s="34"/>
      <c r="H19" s="113" t="s">
        <v>218</v>
      </c>
      <c r="I19" s="34"/>
      <c r="J19" s="34"/>
      <c r="K19" s="113" t="s">
        <v>218</v>
      </c>
      <c r="L19" s="113"/>
      <c r="M19" s="34"/>
      <c r="N19" s="34"/>
      <c r="O19" s="113" t="s">
        <v>218</v>
      </c>
      <c r="P19" s="34"/>
      <c r="Q19" s="34"/>
      <c r="R19" s="113" t="s">
        <v>964</v>
      </c>
      <c r="S19" s="113"/>
      <c r="T19" s="110" t="s">
        <v>217</v>
      </c>
      <c r="U19" s="34"/>
      <c r="V19" s="113">
        <v>6.2</v>
      </c>
      <c r="W19" s="110" t="s">
        <v>948</v>
      </c>
    </row>
    <row r="20" spans="1:23">
      <c r="A20" s="15"/>
      <c r="B20" s="102"/>
      <c r="C20" s="34"/>
      <c r="D20" s="113"/>
      <c r="E20" s="113"/>
      <c r="F20" s="34"/>
      <c r="G20" s="34"/>
      <c r="H20" s="113"/>
      <c r="I20" s="34"/>
      <c r="J20" s="34"/>
      <c r="K20" s="113"/>
      <c r="L20" s="113"/>
      <c r="M20" s="34"/>
      <c r="N20" s="34"/>
      <c r="O20" s="113"/>
      <c r="P20" s="34"/>
      <c r="Q20" s="34"/>
      <c r="R20" s="113"/>
      <c r="S20" s="113"/>
      <c r="T20" s="110"/>
      <c r="U20" s="34"/>
      <c r="V20" s="113"/>
      <c r="W20" s="110"/>
    </row>
    <row r="21" spans="1:23">
      <c r="A21" s="15"/>
      <c r="B21" s="114" t="s">
        <v>965</v>
      </c>
      <c r="C21" s="40"/>
      <c r="D21" s="112">
        <v>120</v>
      </c>
      <c r="E21" s="112"/>
      <c r="F21" s="40"/>
      <c r="G21" s="40"/>
      <c r="H21" s="112" t="s">
        <v>966</v>
      </c>
      <c r="I21" s="46" t="s">
        <v>958</v>
      </c>
      <c r="J21" s="40"/>
      <c r="K21" s="112">
        <v>41</v>
      </c>
      <c r="L21" s="112"/>
      <c r="M21" s="40"/>
      <c r="N21" s="40"/>
      <c r="O21" s="112" t="s">
        <v>967</v>
      </c>
      <c r="P21" s="46" t="s">
        <v>958</v>
      </c>
      <c r="Q21" s="40"/>
      <c r="R21" s="112" t="s">
        <v>968</v>
      </c>
      <c r="S21" s="112"/>
      <c r="T21" s="46" t="s">
        <v>217</v>
      </c>
      <c r="U21" s="40"/>
      <c r="V21" s="112">
        <v>3.3</v>
      </c>
      <c r="W21" s="46" t="s">
        <v>948</v>
      </c>
    </row>
    <row r="22" spans="1:23" ht="15.75" thickBot="1">
      <c r="A22" s="15"/>
      <c r="B22" s="114"/>
      <c r="C22" s="40"/>
      <c r="D22" s="144"/>
      <c r="E22" s="144"/>
      <c r="F22" s="71"/>
      <c r="G22" s="40"/>
      <c r="H22" s="144"/>
      <c r="I22" s="148"/>
      <c r="J22" s="40"/>
      <c r="K22" s="144"/>
      <c r="L22" s="144"/>
      <c r="M22" s="71"/>
      <c r="N22" s="40"/>
      <c r="O22" s="144"/>
      <c r="P22" s="148"/>
      <c r="Q22" s="40"/>
      <c r="R22" s="144"/>
      <c r="S22" s="144"/>
      <c r="T22" s="148"/>
      <c r="U22" s="40"/>
      <c r="V22" s="144"/>
      <c r="W22" s="148"/>
    </row>
    <row r="23" spans="1:23">
      <c r="A23" s="15"/>
      <c r="B23" s="110" t="s">
        <v>969</v>
      </c>
      <c r="C23" s="34"/>
      <c r="D23" s="103" t="s">
        <v>215</v>
      </c>
      <c r="E23" s="108" t="s">
        <v>218</v>
      </c>
      <c r="F23" s="35"/>
      <c r="G23" s="34"/>
      <c r="H23" s="108" t="s">
        <v>218</v>
      </c>
      <c r="I23" s="103" t="s">
        <v>948</v>
      </c>
      <c r="J23" s="34"/>
      <c r="K23" s="103" t="s">
        <v>215</v>
      </c>
      <c r="L23" s="108" t="s">
        <v>218</v>
      </c>
      <c r="M23" s="35"/>
      <c r="N23" s="34"/>
      <c r="O23" s="108" t="s">
        <v>218</v>
      </c>
      <c r="P23" s="103" t="s">
        <v>948</v>
      </c>
      <c r="Q23" s="34"/>
      <c r="R23" s="103" t="s">
        <v>215</v>
      </c>
      <c r="S23" s="108" t="s">
        <v>218</v>
      </c>
      <c r="T23" s="35"/>
      <c r="U23" s="34"/>
      <c r="V23" s="108" t="s">
        <v>218</v>
      </c>
      <c r="W23" s="103" t="s">
        <v>948</v>
      </c>
    </row>
    <row r="24" spans="1:23" ht="15.75" thickBot="1">
      <c r="A24" s="15"/>
      <c r="B24" s="110"/>
      <c r="C24" s="34"/>
      <c r="D24" s="145"/>
      <c r="E24" s="147"/>
      <c r="F24" s="140"/>
      <c r="G24" s="34"/>
      <c r="H24" s="147"/>
      <c r="I24" s="145"/>
      <c r="J24" s="34"/>
      <c r="K24" s="145"/>
      <c r="L24" s="147"/>
      <c r="M24" s="140"/>
      <c r="N24" s="34"/>
      <c r="O24" s="147"/>
      <c r="P24" s="145"/>
      <c r="Q24" s="34"/>
      <c r="R24" s="145"/>
      <c r="S24" s="147"/>
      <c r="T24" s="140"/>
      <c r="U24" s="34"/>
      <c r="V24" s="147"/>
      <c r="W24" s="145"/>
    </row>
    <row r="25" spans="1:23" ht="15.75" thickTop="1">
      <c r="A25" s="15" t="s">
        <v>1281</v>
      </c>
      <c r="B25" s="84" t="s">
        <v>6</v>
      </c>
      <c r="C25" s="84"/>
      <c r="D25" s="84"/>
      <c r="E25" s="84"/>
      <c r="F25" s="84"/>
      <c r="G25" s="84"/>
      <c r="H25" s="84"/>
      <c r="I25" s="84"/>
      <c r="J25" s="84"/>
      <c r="K25" s="84"/>
      <c r="L25" s="84"/>
      <c r="M25" s="84"/>
      <c r="N25" s="84"/>
      <c r="O25" s="84"/>
      <c r="P25" s="84"/>
      <c r="Q25" s="84"/>
      <c r="R25" s="84"/>
      <c r="S25" s="84"/>
      <c r="T25" s="84"/>
      <c r="U25" s="84"/>
      <c r="V25" s="84"/>
      <c r="W25" s="84"/>
    </row>
    <row r="26" spans="1:23">
      <c r="A26" s="15"/>
      <c r="B26" s="88" t="s">
        <v>1282</v>
      </c>
      <c r="C26" s="88"/>
      <c r="D26" s="88"/>
      <c r="E26" s="88"/>
      <c r="F26" s="88"/>
      <c r="G26" s="88"/>
      <c r="H26" s="88"/>
      <c r="I26" s="88"/>
      <c r="J26" s="88"/>
      <c r="K26" s="88"/>
      <c r="L26" s="88"/>
      <c r="M26" s="88"/>
      <c r="N26" s="88"/>
      <c r="O26" s="88"/>
      <c r="P26" s="88"/>
      <c r="Q26" s="88"/>
      <c r="R26" s="88"/>
      <c r="S26" s="88"/>
      <c r="T26" s="88"/>
      <c r="U26" s="88"/>
      <c r="V26" s="88"/>
      <c r="W26" s="88"/>
    </row>
    <row r="27" spans="1:23">
      <c r="A27" s="15"/>
      <c r="B27" s="88"/>
      <c r="C27" s="88"/>
      <c r="D27" s="88"/>
      <c r="E27" s="88"/>
      <c r="F27" s="88"/>
      <c r="G27" s="88"/>
      <c r="H27" s="88"/>
      <c r="I27" s="88"/>
      <c r="J27" s="88"/>
      <c r="K27" s="88"/>
      <c r="L27" s="88"/>
      <c r="M27" s="88"/>
      <c r="N27" s="88"/>
      <c r="O27" s="88"/>
      <c r="P27" s="88"/>
      <c r="Q27" s="88"/>
      <c r="R27" s="88"/>
      <c r="S27" s="88"/>
      <c r="T27" s="88"/>
      <c r="U27" s="88"/>
      <c r="V27" s="88"/>
      <c r="W27" s="88"/>
    </row>
    <row r="28" spans="1:23">
      <c r="A28" s="15"/>
      <c r="B28" s="23"/>
      <c r="C28" s="23"/>
      <c r="D28" s="23"/>
      <c r="E28" s="23"/>
      <c r="F28" s="23"/>
      <c r="G28" s="23"/>
      <c r="H28" s="23"/>
      <c r="I28" s="23"/>
      <c r="J28" s="23"/>
    </row>
    <row r="29" spans="1:23">
      <c r="A29" s="15"/>
      <c r="B29" s="11"/>
      <c r="C29" s="11"/>
      <c r="D29" s="11"/>
      <c r="E29" s="11"/>
      <c r="F29" s="11"/>
      <c r="G29" s="11"/>
      <c r="H29" s="11"/>
      <c r="I29" s="11"/>
      <c r="J29" s="11"/>
    </row>
    <row r="30" spans="1:23" ht="15.75" thickBot="1">
      <c r="A30" s="15"/>
      <c r="B30" s="210" t="s">
        <v>971</v>
      </c>
      <c r="C30" s="17"/>
      <c r="D30" s="101">
        <v>2013</v>
      </c>
      <c r="E30" s="101"/>
      <c r="F30" s="101"/>
      <c r="G30" s="17"/>
      <c r="H30" s="101">
        <v>2012</v>
      </c>
      <c r="I30" s="101"/>
      <c r="J30" s="101"/>
    </row>
    <row r="31" spans="1:23">
      <c r="A31" s="15"/>
      <c r="B31" s="110" t="s">
        <v>972</v>
      </c>
      <c r="C31" s="34"/>
      <c r="D31" s="103" t="s">
        <v>215</v>
      </c>
      <c r="E31" s="105">
        <v>132769</v>
      </c>
      <c r="F31" s="35"/>
      <c r="G31" s="34"/>
      <c r="H31" s="103" t="s">
        <v>215</v>
      </c>
      <c r="I31" s="105">
        <v>109242</v>
      </c>
      <c r="J31" s="35"/>
    </row>
    <row r="32" spans="1:23">
      <c r="A32" s="15"/>
      <c r="B32" s="110"/>
      <c r="C32" s="34"/>
      <c r="D32" s="110"/>
      <c r="E32" s="111"/>
      <c r="F32" s="34"/>
      <c r="G32" s="34"/>
      <c r="H32" s="110"/>
      <c r="I32" s="111"/>
      <c r="J32" s="34"/>
    </row>
    <row r="33" spans="1:10">
      <c r="A33" s="15"/>
      <c r="B33" s="46" t="s">
        <v>973</v>
      </c>
      <c r="C33" s="40"/>
      <c r="D33" s="115">
        <v>5200</v>
      </c>
      <c r="E33" s="115"/>
      <c r="F33" s="40"/>
      <c r="G33" s="40"/>
      <c r="H33" s="115">
        <v>15607</v>
      </c>
      <c r="I33" s="115"/>
      <c r="J33" s="40"/>
    </row>
    <row r="34" spans="1:10">
      <c r="A34" s="15"/>
      <c r="B34" s="46"/>
      <c r="C34" s="40"/>
      <c r="D34" s="115"/>
      <c r="E34" s="115"/>
      <c r="F34" s="40"/>
      <c r="G34" s="40"/>
      <c r="H34" s="115"/>
      <c r="I34" s="115"/>
      <c r="J34" s="40"/>
    </row>
    <row r="35" spans="1:10">
      <c r="A35" s="15"/>
      <c r="B35" s="110" t="s">
        <v>101</v>
      </c>
      <c r="C35" s="34"/>
      <c r="D35" s="111">
        <v>16161</v>
      </c>
      <c r="E35" s="111"/>
      <c r="F35" s="34"/>
      <c r="G35" s="34"/>
      <c r="H35" s="111">
        <v>16328</v>
      </c>
      <c r="I35" s="111"/>
      <c r="J35" s="34"/>
    </row>
    <row r="36" spans="1:10">
      <c r="A36" s="15"/>
      <c r="B36" s="110"/>
      <c r="C36" s="34"/>
      <c r="D36" s="111"/>
      <c r="E36" s="111"/>
      <c r="F36" s="34"/>
      <c r="G36" s="34"/>
      <c r="H36" s="111"/>
      <c r="I36" s="111"/>
      <c r="J36" s="34"/>
    </row>
    <row r="37" spans="1:10">
      <c r="A37" s="15"/>
      <c r="B37" s="46" t="s">
        <v>974</v>
      </c>
      <c r="C37" s="40"/>
      <c r="D37" s="115">
        <v>6004</v>
      </c>
      <c r="E37" s="115"/>
      <c r="F37" s="40"/>
      <c r="G37" s="40"/>
      <c r="H37" s="115">
        <v>5772</v>
      </c>
      <c r="I37" s="115"/>
      <c r="J37" s="40"/>
    </row>
    <row r="38" spans="1:10">
      <c r="A38" s="15"/>
      <c r="B38" s="46"/>
      <c r="C38" s="40"/>
      <c r="D38" s="115"/>
      <c r="E38" s="115"/>
      <c r="F38" s="40"/>
      <c r="G38" s="40"/>
      <c r="H38" s="115"/>
      <c r="I38" s="115"/>
      <c r="J38" s="40"/>
    </row>
    <row r="39" spans="1:10">
      <c r="A39" s="15"/>
      <c r="B39" s="110" t="s">
        <v>145</v>
      </c>
      <c r="C39" s="34"/>
      <c r="D39" s="113" t="s">
        <v>218</v>
      </c>
      <c r="E39" s="113"/>
      <c r="F39" s="34"/>
      <c r="G39" s="34"/>
      <c r="H39" s="111">
        <v>5333</v>
      </c>
      <c r="I39" s="111"/>
      <c r="J39" s="34"/>
    </row>
    <row r="40" spans="1:10">
      <c r="A40" s="15"/>
      <c r="B40" s="110"/>
      <c r="C40" s="34"/>
      <c r="D40" s="113"/>
      <c r="E40" s="113"/>
      <c r="F40" s="34"/>
      <c r="G40" s="34"/>
      <c r="H40" s="111"/>
      <c r="I40" s="111"/>
      <c r="J40" s="34"/>
    </row>
    <row r="41" spans="1:10">
      <c r="A41" s="15"/>
      <c r="B41" s="46" t="s">
        <v>975</v>
      </c>
      <c r="C41" s="40"/>
      <c r="D41" s="115">
        <v>5453</v>
      </c>
      <c r="E41" s="115"/>
      <c r="F41" s="40"/>
      <c r="G41" s="40"/>
      <c r="H41" s="115">
        <v>5603</v>
      </c>
      <c r="I41" s="115"/>
      <c r="J41" s="40"/>
    </row>
    <row r="42" spans="1:10">
      <c r="A42" s="15"/>
      <c r="B42" s="46"/>
      <c r="C42" s="40"/>
      <c r="D42" s="115"/>
      <c r="E42" s="115"/>
      <c r="F42" s="40"/>
      <c r="G42" s="40"/>
      <c r="H42" s="115"/>
      <c r="I42" s="115"/>
      <c r="J42" s="40"/>
    </row>
    <row r="43" spans="1:10">
      <c r="A43" s="15"/>
      <c r="B43" s="110" t="s">
        <v>976</v>
      </c>
      <c r="C43" s="34"/>
      <c r="D43" s="111">
        <v>2598</v>
      </c>
      <c r="E43" s="111"/>
      <c r="F43" s="34"/>
      <c r="G43" s="34"/>
      <c r="H43" s="111">
        <v>2445</v>
      </c>
      <c r="I43" s="111"/>
      <c r="J43" s="34"/>
    </row>
    <row r="44" spans="1:10">
      <c r="A44" s="15"/>
      <c r="B44" s="110"/>
      <c r="C44" s="34"/>
      <c r="D44" s="111"/>
      <c r="E44" s="111"/>
      <c r="F44" s="34"/>
      <c r="G44" s="34"/>
      <c r="H44" s="111"/>
      <c r="I44" s="111"/>
      <c r="J44" s="34"/>
    </row>
    <row r="45" spans="1:10">
      <c r="A45" s="15"/>
      <c r="B45" s="46" t="s">
        <v>48</v>
      </c>
      <c r="C45" s="40"/>
      <c r="D45" s="112">
        <v>883</v>
      </c>
      <c r="E45" s="112"/>
      <c r="F45" s="40"/>
      <c r="G45" s="40"/>
      <c r="H45" s="112">
        <v>540</v>
      </c>
      <c r="I45" s="112"/>
      <c r="J45" s="40"/>
    </row>
    <row r="46" spans="1:10">
      <c r="A46" s="15"/>
      <c r="B46" s="46"/>
      <c r="C46" s="40"/>
      <c r="D46" s="112"/>
      <c r="E46" s="112"/>
      <c r="F46" s="40"/>
      <c r="G46" s="40"/>
      <c r="H46" s="112"/>
      <c r="I46" s="112"/>
      <c r="J46" s="40"/>
    </row>
    <row r="47" spans="1:10">
      <c r="A47" s="15"/>
      <c r="B47" s="110" t="s">
        <v>977</v>
      </c>
      <c r="C47" s="34"/>
      <c r="D47" s="113">
        <v>969</v>
      </c>
      <c r="E47" s="113"/>
      <c r="F47" s="34"/>
      <c r="G47" s="34"/>
      <c r="H47" s="113">
        <v>802</v>
      </c>
      <c r="I47" s="113"/>
      <c r="J47" s="34"/>
    </row>
    <row r="48" spans="1:10">
      <c r="A48" s="15"/>
      <c r="B48" s="110"/>
      <c r="C48" s="34"/>
      <c r="D48" s="113"/>
      <c r="E48" s="113"/>
      <c r="F48" s="34"/>
      <c r="G48" s="34"/>
      <c r="H48" s="113"/>
      <c r="I48" s="113"/>
      <c r="J48" s="34"/>
    </row>
    <row r="49" spans="1:10">
      <c r="A49" s="15"/>
      <c r="B49" s="46" t="s">
        <v>978</v>
      </c>
      <c r="C49" s="40"/>
      <c r="D49" s="112">
        <v>856</v>
      </c>
      <c r="E49" s="112"/>
      <c r="F49" s="40"/>
      <c r="G49" s="40"/>
      <c r="H49" s="112">
        <v>847</v>
      </c>
      <c r="I49" s="112"/>
      <c r="J49" s="40"/>
    </row>
    <row r="50" spans="1:10" ht="15.75" thickBot="1">
      <c r="A50" s="15"/>
      <c r="B50" s="46"/>
      <c r="C50" s="40"/>
      <c r="D50" s="144"/>
      <c r="E50" s="144"/>
      <c r="F50" s="71"/>
      <c r="G50" s="40"/>
      <c r="H50" s="144"/>
      <c r="I50" s="144"/>
      <c r="J50" s="71"/>
    </row>
    <row r="51" spans="1:10">
      <c r="A51" s="15"/>
      <c r="B51" s="110" t="s">
        <v>979</v>
      </c>
      <c r="C51" s="34"/>
      <c r="D51" s="105">
        <v>170893</v>
      </c>
      <c r="E51" s="105"/>
      <c r="F51" s="35"/>
      <c r="G51" s="34"/>
      <c r="H51" s="105">
        <v>162519</v>
      </c>
      <c r="I51" s="105"/>
      <c r="J51" s="35"/>
    </row>
    <row r="52" spans="1:10">
      <c r="A52" s="15"/>
      <c r="B52" s="110"/>
      <c r="C52" s="34"/>
      <c r="D52" s="106"/>
      <c r="E52" s="106"/>
      <c r="F52" s="107"/>
      <c r="G52" s="34"/>
      <c r="H52" s="106"/>
      <c r="I52" s="106"/>
      <c r="J52" s="107"/>
    </row>
    <row r="53" spans="1:10" ht="15.75" thickBot="1">
      <c r="A53" s="15"/>
      <c r="B53" s="42" t="s">
        <v>350</v>
      </c>
      <c r="C53" s="17"/>
      <c r="D53" s="144" t="s">
        <v>980</v>
      </c>
      <c r="E53" s="144"/>
      <c r="F53" s="149" t="s">
        <v>217</v>
      </c>
      <c r="G53" s="17"/>
      <c r="H53" s="144" t="s">
        <v>981</v>
      </c>
      <c r="I53" s="144"/>
      <c r="J53" s="149" t="s">
        <v>217</v>
      </c>
    </row>
    <row r="54" spans="1:10">
      <c r="A54" s="15"/>
      <c r="B54" s="129" t="s">
        <v>982</v>
      </c>
      <c r="C54" s="34"/>
      <c r="D54" s="103" t="s">
        <v>215</v>
      </c>
      <c r="E54" s="108" t="s">
        <v>218</v>
      </c>
      <c r="F54" s="35"/>
      <c r="G54" s="34"/>
      <c r="H54" s="103" t="s">
        <v>215</v>
      </c>
      <c r="I54" s="108" t="s">
        <v>218</v>
      </c>
      <c r="J54" s="35"/>
    </row>
    <row r="55" spans="1:10" ht="15.75" thickBot="1">
      <c r="A55" s="15"/>
      <c r="B55" s="129"/>
      <c r="C55" s="34"/>
      <c r="D55" s="145"/>
      <c r="E55" s="147"/>
      <c r="F55" s="140"/>
      <c r="G55" s="34"/>
      <c r="H55" s="145"/>
      <c r="I55" s="147"/>
      <c r="J55" s="140"/>
    </row>
    <row r="56" spans="1:10" ht="15.75" thickTop="1"/>
  </sheetData>
  <mergeCells count="240">
    <mergeCell ref="I54:I55"/>
    <mergeCell ref="J54:J55"/>
    <mergeCell ref="A1:A2"/>
    <mergeCell ref="B1:W1"/>
    <mergeCell ref="B2:W2"/>
    <mergeCell ref="B3:W3"/>
    <mergeCell ref="A4:A24"/>
    <mergeCell ref="B4:W4"/>
    <mergeCell ref="B5:W5"/>
    <mergeCell ref="A25:A55"/>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T23:T24"/>
    <mergeCell ref="U23:U24"/>
    <mergeCell ref="V23:V24"/>
    <mergeCell ref="W23:W24"/>
    <mergeCell ref="B28:J28"/>
    <mergeCell ref="D30:F30"/>
    <mergeCell ref="H30:J30"/>
    <mergeCell ref="B25:W25"/>
    <mergeCell ref="B26:W26"/>
    <mergeCell ref="B27:W27"/>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W15:W16"/>
    <mergeCell ref="B17:B18"/>
    <mergeCell ref="C17:C18"/>
    <mergeCell ref="D17:E18"/>
    <mergeCell ref="F17:F18"/>
    <mergeCell ref="G17:G18"/>
    <mergeCell ref="H17:H18"/>
    <mergeCell ref="I17:I18"/>
    <mergeCell ref="J17:J18"/>
    <mergeCell ref="K17:L18"/>
    <mergeCell ref="P15:P16"/>
    <mergeCell ref="Q15:Q16"/>
    <mergeCell ref="R15:S16"/>
    <mergeCell ref="T15:T16"/>
    <mergeCell ref="U15:U16"/>
    <mergeCell ref="V15:V16"/>
    <mergeCell ref="I15:I16"/>
    <mergeCell ref="J15:J16"/>
    <mergeCell ref="K15:L16"/>
    <mergeCell ref="M15:M16"/>
    <mergeCell ref="N15:N16"/>
    <mergeCell ref="O15:O16"/>
    <mergeCell ref="W12:W13"/>
    <mergeCell ref="D14:E14"/>
    <mergeCell ref="K14:L14"/>
    <mergeCell ref="R14:S14"/>
    <mergeCell ref="B15:B16"/>
    <mergeCell ref="C15:C16"/>
    <mergeCell ref="D15:E16"/>
    <mergeCell ref="F15:F16"/>
    <mergeCell ref="G15:G16"/>
    <mergeCell ref="H15:H16"/>
    <mergeCell ref="P12:P13"/>
    <mergeCell ref="Q12:Q13"/>
    <mergeCell ref="R12:S13"/>
    <mergeCell ref="T12:T13"/>
    <mergeCell ref="U12:U13"/>
    <mergeCell ref="V12:V13"/>
    <mergeCell ref="I12:I13"/>
    <mergeCell ref="J12:J13"/>
    <mergeCell ref="K12:L13"/>
    <mergeCell ref="M12:M13"/>
    <mergeCell ref="N12:N13"/>
    <mergeCell ref="O12:O13"/>
    <mergeCell ref="B12:B13"/>
    <mergeCell ref="C12:C13"/>
    <mergeCell ref="D12:E13"/>
    <mergeCell ref="F12:F13"/>
    <mergeCell ref="G12:G13"/>
    <mergeCell ref="H12:H13"/>
    <mergeCell ref="D11:F11"/>
    <mergeCell ref="H11:I11"/>
    <mergeCell ref="K11:M11"/>
    <mergeCell ref="O11:P11"/>
    <mergeCell ref="R11:T11"/>
    <mergeCell ref="V11:W11"/>
    <mergeCell ref="B6:W6"/>
    <mergeCell ref="D8:I8"/>
    <mergeCell ref="K8:P8"/>
    <mergeCell ref="R8:W8"/>
    <mergeCell ref="D9:F9"/>
    <mergeCell ref="H9:I9"/>
    <mergeCell ref="K9:M9"/>
    <mergeCell ref="O9:P9"/>
    <mergeCell ref="R9:T9"/>
    <mergeCell ref="V9: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36.5703125" customWidth="1"/>
    <col min="3" max="3" width="5.5703125" customWidth="1"/>
    <col min="4" max="4" width="15.5703125" customWidth="1"/>
    <col min="5" max="5" width="2.140625" customWidth="1"/>
    <col min="6" max="6" width="12.7109375" customWidth="1"/>
    <col min="7" max="7" width="14.140625" customWidth="1"/>
    <col min="8" max="8" width="7" customWidth="1"/>
    <col min="9" max="9" width="12.7109375" customWidth="1"/>
    <col min="10" max="10" width="14.140625" customWidth="1"/>
    <col min="11" max="11" width="5.5703125" customWidth="1"/>
    <col min="12" max="13" width="12.7109375" customWidth="1"/>
    <col min="14" max="14" width="2.7109375" customWidth="1"/>
    <col min="15" max="15" width="4" customWidth="1"/>
    <col min="16" max="16" width="12.7109375" customWidth="1"/>
  </cols>
  <sheetData>
    <row r="1" spans="1:16" ht="15" customHeight="1">
      <c r="A1" s="8" t="s">
        <v>12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90</v>
      </c>
      <c r="B3" s="84" t="s">
        <v>6</v>
      </c>
      <c r="C3" s="84"/>
      <c r="D3" s="84"/>
      <c r="E3" s="84"/>
      <c r="F3" s="84"/>
      <c r="G3" s="84"/>
      <c r="H3" s="84"/>
      <c r="I3" s="84"/>
      <c r="J3" s="84"/>
      <c r="K3" s="84"/>
      <c r="L3" s="84"/>
      <c r="M3" s="84"/>
      <c r="N3" s="84"/>
      <c r="O3" s="84"/>
      <c r="P3" s="84"/>
    </row>
    <row r="4" spans="1:16" ht="15" customHeight="1">
      <c r="A4" s="15" t="s">
        <v>1284</v>
      </c>
      <c r="B4" s="84" t="s">
        <v>6</v>
      </c>
      <c r="C4" s="84"/>
      <c r="D4" s="84"/>
      <c r="E4" s="84"/>
      <c r="F4" s="84"/>
      <c r="G4" s="84"/>
      <c r="H4" s="84"/>
      <c r="I4" s="84"/>
      <c r="J4" s="84"/>
      <c r="K4" s="84"/>
      <c r="L4" s="84"/>
      <c r="M4" s="84"/>
      <c r="N4" s="84"/>
      <c r="O4" s="84"/>
      <c r="P4" s="84"/>
    </row>
    <row r="5" spans="1:16">
      <c r="A5" s="15"/>
      <c r="B5" s="88" t="s">
        <v>992</v>
      </c>
      <c r="C5" s="88"/>
      <c r="D5" s="88"/>
      <c r="E5" s="88"/>
      <c r="F5" s="88"/>
      <c r="G5" s="88"/>
      <c r="H5" s="88"/>
      <c r="I5" s="88"/>
      <c r="J5" s="88"/>
      <c r="K5" s="88"/>
      <c r="L5" s="88"/>
      <c r="M5" s="88"/>
      <c r="N5" s="88"/>
      <c r="O5" s="88"/>
      <c r="P5" s="88"/>
    </row>
    <row r="6" spans="1:16">
      <c r="A6" s="15"/>
      <c r="B6" s="88"/>
      <c r="C6" s="88"/>
      <c r="D6" s="88"/>
      <c r="E6" s="88"/>
      <c r="F6" s="88"/>
      <c r="G6" s="88"/>
      <c r="H6" s="88"/>
      <c r="I6" s="88"/>
      <c r="J6" s="88"/>
      <c r="K6" s="88"/>
      <c r="L6" s="88"/>
      <c r="M6" s="88"/>
      <c r="N6" s="88"/>
      <c r="O6" s="88"/>
      <c r="P6" s="88"/>
    </row>
    <row r="7" spans="1:16">
      <c r="A7" s="15"/>
      <c r="B7" s="23"/>
      <c r="C7" s="23"/>
      <c r="D7" s="23"/>
      <c r="E7" s="23"/>
      <c r="F7" s="23"/>
      <c r="G7" s="23"/>
      <c r="H7" s="23"/>
      <c r="I7" s="23"/>
      <c r="J7" s="23"/>
      <c r="K7" s="23"/>
    </row>
    <row r="8" spans="1:16">
      <c r="A8" s="15"/>
      <c r="B8" s="11"/>
      <c r="C8" s="11"/>
      <c r="D8" s="11"/>
      <c r="E8" s="11"/>
      <c r="F8" s="11"/>
      <c r="G8" s="11"/>
      <c r="H8" s="11"/>
      <c r="I8" s="11"/>
      <c r="J8" s="11"/>
      <c r="K8" s="11"/>
    </row>
    <row r="9" spans="1:16" ht="15.75" thickBot="1">
      <c r="A9" s="15"/>
      <c r="B9" s="42"/>
      <c r="C9" s="17"/>
      <c r="D9" s="100"/>
      <c r="E9" s="100"/>
      <c r="F9" s="17"/>
      <c r="G9" s="101" t="s">
        <v>919</v>
      </c>
      <c r="H9" s="101"/>
      <c r="I9" s="101"/>
      <c r="J9" s="101"/>
      <c r="K9" s="101"/>
    </row>
    <row r="10" spans="1:16">
      <c r="A10" s="15"/>
      <c r="B10" s="17"/>
      <c r="C10" s="17"/>
      <c r="D10" s="40"/>
      <c r="E10" s="40"/>
      <c r="F10" s="17"/>
      <c r="G10" s="127">
        <v>2013</v>
      </c>
      <c r="H10" s="127"/>
      <c r="I10" s="17"/>
      <c r="J10" s="127">
        <v>2012</v>
      </c>
      <c r="K10" s="127"/>
    </row>
    <row r="11" spans="1:16" ht="15.75" thickBot="1">
      <c r="A11" s="15"/>
      <c r="B11" s="17"/>
      <c r="C11" s="17"/>
      <c r="D11" s="101" t="s">
        <v>993</v>
      </c>
      <c r="E11" s="101"/>
      <c r="F11" s="17"/>
      <c r="G11" s="101" t="s">
        <v>994</v>
      </c>
      <c r="H11" s="101"/>
      <c r="I11" s="17"/>
      <c r="J11" s="101" t="s">
        <v>994</v>
      </c>
      <c r="K11" s="101"/>
    </row>
    <row r="12" spans="1:16">
      <c r="A12" s="15"/>
      <c r="B12" s="110" t="s">
        <v>995</v>
      </c>
      <c r="C12" s="34"/>
      <c r="D12" s="108"/>
      <c r="E12" s="35"/>
      <c r="F12" s="34"/>
      <c r="G12" s="108"/>
      <c r="H12" s="35"/>
      <c r="I12" s="34"/>
      <c r="J12" s="108"/>
      <c r="K12" s="35"/>
    </row>
    <row r="13" spans="1:16">
      <c r="A13" s="15"/>
      <c r="B13" s="110"/>
      <c r="C13" s="34"/>
      <c r="D13" s="113"/>
      <c r="E13" s="34"/>
      <c r="F13" s="34"/>
      <c r="G13" s="113"/>
      <c r="H13" s="34"/>
      <c r="I13" s="34"/>
      <c r="J13" s="113"/>
      <c r="K13" s="34"/>
    </row>
    <row r="14" spans="1:16">
      <c r="A14" s="15"/>
      <c r="B14" s="114" t="s">
        <v>995</v>
      </c>
      <c r="C14" s="40"/>
      <c r="D14" s="115">
        <v>150208500</v>
      </c>
      <c r="E14" s="40"/>
      <c r="F14" s="40"/>
      <c r="G14" s="115">
        <v>50000</v>
      </c>
      <c r="H14" s="40"/>
      <c r="I14" s="40"/>
      <c r="J14" s="115">
        <v>50000</v>
      </c>
      <c r="K14" s="40"/>
    </row>
    <row r="15" spans="1:16">
      <c r="A15" s="15"/>
      <c r="B15" s="114"/>
      <c r="C15" s="40"/>
      <c r="D15" s="115"/>
      <c r="E15" s="40"/>
      <c r="F15" s="40"/>
      <c r="G15" s="115"/>
      <c r="H15" s="40"/>
      <c r="I15" s="40"/>
      <c r="J15" s="115"/>
      <c r="K15" s="40"/>
    </row>
    <row r="16" spans="1:16">
      <c r="A16" s="15"/>
      <c r="B16" s="102" t="s">
        <v>996</v>
      </c>
      <c r="C16" s="34"/>
      <c r="D16" s="113"/>
      <c r="E16" s="34"/>
      <c r="F16" s="34"/>
      <c r="G16" s="113"/>
      <c r="H16" s="34"/>
      <c r="I16" s="34"/>
      <c r="J16" s="113"/>
      <c r="K16" s="34"/>
    </row>
    <row r="17" spans="1:11">
      <c r="A17" s="15"/>
      <c r="B17" s="102"/>
      <c r="C17" s="34"/>
      <c r="D17" s="113"/>
      <c r="E17" s="34"/>
      <c r="F17" s="34"/>
      <c r="G17" s="113"/>
      <c r="H17" s="34"/>
      <c r="I17" s="34"/>
      <c r="J17" s="113"/>
      <c r="K17" s="34"/>
    </row>
    <row r="18" spans="1:11">
      <c r="A18" s="15"/>
      <c r="B18" s="200" t="s">
        <v>997</v>
      </c>
      <c r="C18" s="40"/>
      <c r="D18" s="115">
        <v>4023400</v>
      </c>
      <c r="E18" s="40"/>
      <c r="F18" s="40"/>
      <c r="G18" s="115">
        <v>3811342</v>
      </c>
      <c r="H18" s="40"/>
      <c r="I18" s="40"/>
      <c r="J18" s="115">
        <v>3811342</v>
      </c>
      <c r="K18" s="40"/>
    </row>
    <row r="19" spans="1:11">
      <c r="A19" s="15"/>
      <c r="B19" s="200"/>
      <c r="C19" s="40"/>
      <c r="D19" s="115"/>
      <c r="E19" s="40"/>
      <c r="F19" s="40"/>
      <c r="G19" s="115"/>
      <c r="H19" s="40"/>
      <c r="I19" s="40"/>
      <c r="J19" s="115"/>
      <c r="K19" s="40"/>
    </row>
    <row r="20" spans="1:11">
      <c r="A20" s="15"/>
      <c r="B20" s="153" t="s">
        <v>998</v>
      </c>
      <c r="C20" s="34"/>
      <c r="D20" s="111">
        <v>4023400</v>
      </c>
      <c r="E20" s="34"/>
      <c r="F20" s="34"/>
      <c r="G20" s="111">
        <v>3811342</v>
      </c>
      <c r="H20" s="34"/>
      <c r="I20" s="34"/>
      <c r="J20" s="111">
        <v>3811342</v>
      </c>
      <c r="K20" s="34"/>
    </row>
    <row r="21" spans="1:11">
      <c r="A21" s="15"/>
      <c r="B21" s="153"/>
      <c r="C21" s="34"/>
      <c r="D21" s="111"/>
      <c r="E21" s="34"/>
      <c r="F21" s="34"/>
      <c r="G21" s="111"/>
      <c r="H21" s="34"/>
      <c r="I21" s="34"/>
      <c r="J21" s="111"/>
      <c r="K21" s="34"/>
    </row>
    <row r="22" spans="1:11">
      <c r="A22" s="15"/>
      <c r="B22" s="200" t="s">
        <v>999</v>
      </c>
      <c r="C22" s="40"/>
      <c r="D22" s="115">
        <v>8165700</v>
      </c>
      <c r="E22" s="40"/>
      <c r="F22" s="40"/>
      <c r="G22" s="115">
        <v>7735169</v>
      </c>
      <c r="H22" s="40"/>
      <c r="I22" s="40"/>
      <c r="J22" s="115">
        <v>7735169</v>
      </c>
      <c r="K22" s="40"/>
    </row>
    <row r="23" spans="1:11">
      <c r="A23" s="15"/>
      <c r="B23" s="200"/>
      <c r="C23" s="40"/>
      <c r="D23" s="115"/>
      <c r="E23" s="40"/>
      <c r="F23" s="40"/>
      <c r="G23" s="115"/>
      <c r="H23" s="40"/>
      <c r="I23" s="40"/>
      <c r="J23" s="115"/>
      <c r="K23" s="40"/>
    </row>
    <row r="24" spans="1:11">
      <c r="A24" s="15"/>
      <c r="B24" s="153" t="s">
        <v>1000</v>
      </c>
      <c r="C24" s="34"/>
      <c r="D24" s="111">
        <v>781644</v>
      </c>
      <c r="E24" s="34"/>
      <c r="F24" s="34"/>
      <c r="G24" s="111">
        <v>627579</v>
      </c>
      <c r="H24" s="34"/>
      <c r="I24" s="34"/>
      <c r="J24" s="111">
        <v>627579</v>
      </c>
      <c r="K24" s="34"/>
    </row>
    <row r="25" spans="1:11" ht="15.75" thickBot="1">
      <c r="A25" s="15"/>
      <c r="B25" s="153"/>
      <c r="C25" s="34"/>
      <c r="D25" s="121"/>
      <c r="E25" s="61"/>
      <c r="F25" s="34"/>
      <c r="G25" s="121"/>
      <c r="H25" s="61"/>
      <c r="I25" s="34"/>
      <c r="J25" s="121"/>
      <c r="K25" s="61"/>
    </row>
    <row r="26" spans="1:11">
      <c r="A26" s="15"/>
      <c r="B26" s="211" t="s">
        <v>1001</v>
      </c>
      <c r="C26" s="40"/>
      <c r="D26" s="118">
        <v>16994144</v>
      </c>
      <c r="E26" s="28"/>
      <c r="F26" s="40"/>
      <c r="G26" s="118">
        <v>15985432</v>
      </c>
      <c r="H26" s="28"/>
      <c r="I26" s="40"/>
      <c r="J26" s="118">
        <v>15985432</v>
      </c>
      <c r="K26" s="28"/>
    </row>
    <row r="27" spans="1:11">
      <c r="A27" s="15"/>
      <c r="B27" s="211"/>
      <c r="C27" s="40"/>
      <c r="D27" s="115"/>
      <c r="E27" s="40"/>
      <c r="F27" s="40"/>
      <c r="G27" s="115"/>
      <c r="H27" s="40"/>
      <c r="I27" s="40"/>
      <c r="J27" s="115"/>
      <c r="K27" s="40"/>
    </row>
    <row r="28" spans="1:11">
      <c r="A28" s="15"/>
      <c r="B28" s="102" t="s">
        <v>1002</v>
      </c>
      <c r="C28" s="34"/>
      <c r="D28" s="111">
        <v>15803212</v>
      </c>
      <c r="E28" s="34"/>
      <c r="F28" s="34"/>
      <c r="G28" s="111">
        <v>838448</v>
      </c>
      <c r="H28" s="34"/>
      <c r="I28" s="34"/>
      <c r="J28" s="111">
        <v>838448</v>
      </c>
      <c r="K28" s="34"/>
    </row>
    <row r="29" spans="1:11">
      <c r="A29" s="15"/>
      <c r="B29" s="102"/>
      <c r="C29" s="34"/>
      <c r="D29" s="111"/>
      <c r="E29" s="34"/>
      <c r="F29" s="34"/>
      <c r="G29" s="111"/>
      <c r="H29" s="34"/>
      <c r="I29" s="34"/>
      <c r="J29" s="111"/>
      <c r="K29" s="34"/>
    </row>
    <row r="30" spans="1:11">
      <c r="A30" s="15"/>
      <c r="B30" s="114" t="s">
        <v>1003</v>
      </c>
      <c r="C30" s="40"/>
      <c r="D30" s="115">
        <v>16994144</v>
      </c>
      <c r="E30" s="40"/>
      <c r="F30" s="40"/>
      <c r="G30" s="112" t="s">
        <v>218</v>
      </c>
      <c r="H30" s="40"/>
      <c r="I30" s="40"/>
      <c r="J30" s="112" t="s">
        <v>218</v>
      </c>
      <c r="K30" s="40"/>
    </row>
    <row r="31" spans="1:11" ht="15.75" thickBot="1">
      <c r="A31" s="15"/>
      <c r="B31" s="114"/>
      <c r="C31" s="40"/>
      <c r="D31" s="143"/>
      <c r="E31" s="71"/>
      <c r="F31" s="40"/>
      <c r="G31" s="144"/>
      <c r="H31" s="71"/>
      <c r="I31" s="40"/>
      <c r="J31" s="144"/>
      <c r="K31" s="71"/>
    </row>
    <row r="32" spans="1:11">
      <c r="A32" s="15"/>
      <c r="B32" s="102" t="s">
        <v>1004</v>
      </c>
      <c r="C32" s="34"/>
      <c r="D32" s="105">
        <v>200000000</v>
      </c>
      <c r="E32" s="35"/>
      <c r="F32" s="34"/>
      <c r="G32" s="105">
        <v>16873880</v>
      </c>
      <c r="H32" s="35"/>
      <c r="I32" s="34"/>
      <c r="J32" s="105">
        <v>16873880</v>
      </c>
      <c r="K32" s="35"/>
    </row>
    <row r="33" spans="1:16">
      <c r="A33" s="15"/>
      <c r="B33" s="102"/>
      <c r="C33" s="34"/>
      <c r="D33" s="111"/>
      <c r="E33" s="34"/>
      <c r="F33" s="34"/>
      <c r="G33" s="111"/>
      <c r="H33" s="34"/>
      <c r="I33" s="34"/>
      <c r="J33" s="111"/>
      <c r="K33" s="34"/>
    </row>
    <row r="34" spans="1:16">
      <c r="A34" s="15"/>
      <c r="B34" s="46" t="s">
        <v>1005</v>
      </c>
      <c r="C34" s="40"/>
      <c r="D34" s="115">
        <v>100000000</v>
      </c>
      <c r="E34" s="40"/>
      <c r="F34" s="40"/>
      <c r="G34" s="112" t="s">
        <v>218</v>
      </c>
      <c r="H34" s="40"/>
      <c r="I34" s="40"/>
      <c r="J34" s="112" t="s">
        <v>218</v>
      </c>
      <c r="K34" s="40"/>
    </row>
    <row r="35" spans="1:16" ht="15.75" thickBot="1">
      <c r="A35" s="15"/>
      <c r="B35" s="46"/>
      <c r="C35" s="40"/>
      <c r="D35" s="143"/>
      <c r="E35" s="71"/>
      <c r="F35" s="40"/>
      <c r="G35" s="144"/>
      <c r="H35" s="71"/>
      <c r="I35" s="40"/>
      <c r="J35" s="144"/>
      <c r="K35" s="71"/>
    </row>
    <row r="36" spans="1:16">
      <c r="A36" s="15"/>
      <c r="B36" s="102" t="s">
        <v>110</v>
      </c>
      <c r="C36" s="34"/>
      <c r="D36" s="105">
        <v>300000000</v>
      </c>
      <c r="E36" s="35"/>
      <c r="F36" s="34"/>
      <c r="G36" s="105">
        <v>16873880</v>
      </c>
      <c r="H36" s="35"/>
      <c r="I36" s="34"/>
      <c r="J36" s="105">
        <v>16873880</v>
      </c>
      <c r="K36" s="35"/>
    </row>
    <row r="37" spans="1:16" ht="15.75" thickBot="1">
      <c r="A37" s="15"/>
      <c r="B37" s="102"/>
      <c r="C37" s="34"/>
      <c r="D37" s="146"/>
      <c r="E37" s="140"/>
      <c r="F37" s="34"/>
      <c r="G37" s="111"/>
      <c r="H37" s="34"/>
      <c r="I37" s="34"/>
      <c r="J37" s="111"/>
      <c r="K37" s="34"/>
    </row>
    <row r="38" spans="1:16" ht="15.75" thickTop="1">
      <c r="A38" s="15"/>
      <c r="B38" s="114" t="s">
        <v>1006</v>
      </c>
      <c r="C38" s="40"/>
      <c r="D38" s="156"/>
      <c r="E38" s="156"/>
      <c r="F38" s="40"/>
      <c r="G38" s="112" t="s">
        <v>1007</v>
      </c>
      <c r="H38" s="46" t="s">
        <v>217</v>
      </c>
      <c r="I38" s="40"/>
      <c r="J38" s="112" t="s">
        <v>218</v>
      </c>
      <c r="K38" s="40"/>
    </row>
    <row r="39" spans="1:16">
      <c r="A39" s="15"/>
      <c r="B39" s="114"/>
      <c r="C39" s="40"/>
      <c r="D39" s="40"/>
      <c r="E39" s="40"/>
      <c r="F39" s="40"/>
      <c r="G39" s="112"/>
      <c r="H39" s="46"/>
      <c r="I39" s="40"/>
      <c r="J39" s="112"/>
      <c r="K39" s="40"/>
    </row>
    <row r="40" spans="1:16">
      <c r="A40" s="15"/>
      <c r="B40" s="102" t="s">
        <v>1008</v>
      </c>
      <c r="C40" s="34"/>
      <c r="D40" s="34"/>
      <c r="E40" s="34"/>
      <c r="F40" s="34"/>
      <c r="G40" s="111">
        <v>16832221</v>
      </c>
      <c r="H40" s="34"/>
      <c r="I40" s="34"/>
      <c r="J40" s="111">
        <v>16873880</v>
      </c>
      <c r="K40" s="34"/>
    </row>
    <row r="41" spans="1:16" ht="15.75" thickBot="1">
      <c r="A41" s="15"/>
      <c r="B41" s="102"/>
      <c r="C41" s="34"/>
      <c r="D41" s="34"/>
      <c r="E41" s="34"/>
      <c r="F41" s="34"/>
      <c r="G41" s="146"/>
      <c r="H41" s="140"/>
      <c r="I41" s="34"/>
      <c r="J41" s="146"/>
      <c r="K41" s="140"/>
    </row>
    <row r="42" spans="1:16" ht="15.75" thickTop="1">
      <c r="A42" s="15" t="s">
        <v>1285</v>
      </c>
      <c r="B42" s="84" t="s">
        <v>6</v>
      </c>
      <c r="C42" s="84"/>
      <c r="D42" s="84"/>
      <c r="E42" s="84"/>
      <c r="F42" s="84"/>
      <c r="G42" s="84"/>
      <c r="H42" s="84"/>
      <c r="I42" s="84"/>
      <c r="J42" s="84"/>
      <c r="K42" s="84"/>
      <c r="L42" s="84"/>
      <c r="M42" s="84"/>
      <c r="N42" s="84"/>
      <c r="O42" s="84"/>
      <c r="P42" s="84"/>
    </row>
    <row r="43" spans="1:16" ht="25.5" customHeight="1">
      <c r="A43" s="15"/>
      <c r="B43" s="88" t="s">
        <v>1286</v>
      </c>
      <c r="C43" s="88"/>
      <c r="D43" s="88"/>
      <c r="E43" s="88"/>
      <c r="F43" s="88"/>
      <c r="G43" s="88"/>
      <c r="H43" s="88"/>
      <c r="I43" s="88"/>
      <c r="J43" s="88"/>
      <c r="K43" s="88"/>
      <c r="L43" s="88"/>
      <c r="M43" s="88"/>
      <c r="N43" s="88"/>
      <c r="O43" s="88"/>
      <c r="P43" s="88"/>
    </row>
    <row r="44" spans="1:16">
      <c r="A44" s="15"/>
      <c r="B44" s="88"/>
      <c r="C44" s="88"/>
      <c r="D44" s="88"/>
      <c r="E44" s="88"/>
      <c r="F44" s="88"/>
      <c r="G44" s="88"/>
      <c r="H44" s="88"/>
      <c r="I44" s="88"/>
      <c r="J44" s="88"/>
      <c r="K44" s="88"/>
      <c r="L44" s="88"/>
      <c r="M44" s="88"/>
      <c r="N44" s="88"/>
      <c r="O44" s="88"/>
      <c r="P44" s="88"/>
    </row>
    <row r="45" spans="1:16">
      <c r="A45" s="15"/>
      <c r="B45" s="23"/>
      <c r="C45" s="23"/>
      <c r="D45" s="23"/>
    </row>
    <row r="46" spans="1:16">
      <c r="A46" s="15"/>
      <c r="B46" s="11"/>
      <c r="C46" s="11"/>
      <c r="D46" s="11"/>
    </row>
    <row r="47" spans="1:16">
      <c r="A47" s="15"/>
      <c r="B47" s="46"/>
      <c r="C47" s="100" t="s">
        <v>1026</v>
      </c>
      <c r="D47" s="100"/>
    </row>
    <row r="48" spans="1:16" ht="15.75" thickBot="1">
      <c r="A48" s="15"/>
      <c r="B48" s="46"/>
      <c r="C48" s="101" t="s">
        <v>1027</v>
      </c>
      <c r="D48" s="101"/>
    </row>
    <row r="49" spans="1:16">
      <c r="A49" s="15"/>
      <c r="B49" s="110" t="s">
        <v>1028</v>
      </c>
      <c r="C49" s="108">
        <v>6.9</v>
      </c>
      <c r="D49" s="35"/>
    </row>
    <row r="50" spans="1:16">
      <c r="A50" s="15"/>
      <c r="B50" s="110"/>
      <c r="C50" s="113"/>
      <c r="D50" s="34"/>
    </row>
    <row r="51" spans="1:16">
      <c r="A51" s="15"/>
      <c r="B51" s="42" t="s">
        <v>1029</v>
      </c>
      <c r="C51" s="98">
        <v>90</v>
      </c>
      <c r="D51" s="42" t="s">
        <v>469</v>
      </c>
    </row>
    <row r="52" spans="1:16">
      <c r="A52" s="15"/>
      <c r="B52" s="94" t="s">
        <v>1030</v>
      </c>
      <c r="C52" s="96">
        <v>2.7</v>
      </c>
      <c r="D52" s="94" t="s">
        <v>469</v>
      </c>
    </row>
    <row r="53" spans="1:16">
      <c r="A53" s="15"/>
      <c r="B53" s="42" t="s">
        <v>1031</v>
      </c>
      <c r="C53" s="98">
        <v>2.2000000000000002</v>
      </c>
      <c r="D53" s="42" t="s">
        <v>469</v>
      </c>
    </row>
    <row r="54" spans="1:16" ht="15" customHeight="1">
      <c r="A54" s="15" t="s">
        <v>1287</v>
      </c>
      <c r="B54" s="84" t="s">
        <v>6</v>
      </c>
      <c r="C54" s="84"/>
      <c r="D54" s="84"/>
      <c r="E54" s="84"/>
      <c r="F54" s="84"/>
      <c r="G54" s="84"/>
      <c r="H54" s="84"/>
      <c r="I54" s="84"/>
      <c r="J54" s="84"/>
      <c r="K54" s="84"/>
      <c r="L54" s="84"/>
      <c r="M54" s="84"/>
      <c r="N54" s="84"/>
      <c r="O54" s="84"/>
      <c r="P54" s="84"/>
    </row>
    <row r="55" spans="1:16">
      <c r="A55" s="15"/>
      <c r="B55" s="88" t="s">
        <v>1032</v>
      </c>
      <c r="C55" s="88"/>
      <c r="D55" s="88"/>
      <c r="E55" s="88"/>
      <c r="F55" s="88"/>
      <c r="G55" s="88"/>
      <c r="H55" s="88"/>
      <c r="I55" s="88"/>
      <c r="J55" s="88"/>
      <c r="K55" s="88"/>
      <c r="L55" s="88"/>
      <c r="M55" s="88"/>
      <c r="N55" s="88"/>
      <c r="O55" s="88"/>
      <c r="P55" s="88"/>
    </row>
    <row r="56" spans="1:16">
      <c r="A56" s="15"/>
      <c r="B56" s="88"/>
      <c r="C56" s="88"/>
      <c r="D56" s="88"/>
      <c r="E56" s="88"/>
      <c r="F56" s="88"/>
      <c r="G56" s="88"/>
      <c r="H56" s="88"/>
      <c r="I56" s="88"/>
      <c r="J56" s="88"/>
      <c r="K56" s="88"/>
      <c r="L56" s="88"/>
      <c r="M56" s="88"/>
      <c r="N56" s="88"/>
      <c r="O56" s="88"/>
      <c r="P56" s="88"/>
    </row>
    <row r="57" spans="1:16">
      <c r="A57" s="15"/>
      <c r="B57" s="23"/>
      <c r="C57" s="23"/>
      <c r="D57" s="23"/>
      <c r="E57" s="23"/>
      <c r="F57" s="23"/>
      <c r="G57" s="23"/>
      <c r="H57" s="23"/>
      <c r="I57" s="23"/>
      <c r="J57" s="23"/>
      <c r="K57" s="23"/>
      <c r="L57" s="23"/>
      <c r="M57" s="23"/>
      <c r="N57" s="23"/>
      <c r="O57" s="23"/>
      <c r="P57" s="23"/>
    </row>
    <row r="58" spans="1:16">
      <c r="A58" s="15"/>
      <c r="B58" s="11"/>
      <c r="C58" s="11"/>
      <c r="D58" s="11"/>
      <c r="E58" s="11"/>
      <c r="F58" s="11"/>
      <c r="G58" s="11"/>
      <c r="H58" s="11"/>
      <c r="I58" s="11"/>
      <c r="J58" s="11"/>
      <c r="K58" s="11"/>
      <c r="L58" s="11"/>
      <c r="M58" s="11"/>
      <c r="N58" s="11"/>
      <c r="O58" s="11"/>
      <c r="P58" s="11"/>
    </row>
    <row r="59" spans="1:16">
      <c r="A59" s="15"/>
      <c r="B59" s="46"/>
      <c r="C59" s="40"/>
      <c r="D59" s="100" t="s">
        <v>1033</v>
      </c>
      <c r="E59" s="100"/>
      <c r="F59" s="40"/>
      <c r="G59" s="100" t="s">
        <v>1034</v>
      </c>
      <c r="H59" s="100"/>
      <c r="I59" s="100"/>
      <c r="J59" s="40"/>
      <c r="K59" s="100" t="s">
        <v>1037</v>
      </c>
      <c r="L59" s="100"/>
      <c r="M59" s="40"/>
      <c r="N59" s="100" t="s">
        <v>1041</v>
      </c>
      <c r="O59" s="100"/>
      <c r="P59" s="100"/>
    </row>
    <row r="60" spans="1:16">
      <c r="A60" s="15"/>
      <c r="B60" s="46"/>
      <c r="C60" s="40"/>
      <c r="D60" s="100"/>
      <c r="E60" s="100"/>
      <c r="F60" s="40"/>
      <c r="G60" s="100" t="s">
        <v>1035</v>
      </c>
      <c r="H60" s="100"/>
      <c r="I60" s="100"/>
      <c r="J60" s="40"/>
      <c r="K60" s="100" t="s">
        <v>1038</v>
      </c>
      <c r="L60" s="100"/>
      <c r="M60" s="40"/>
      <c r="N60" s="100" t="s">
        <v>1042</v>
      </c>
      <c r="O60" s="100"/>
      <c r="P60" s="100"/>
    </row>
    <row r="61" spans="1:16">
      <c r="A61" s="15"/>
      <c r="B61" s="46"/>
      <c r="C61" s="40"/>
      <c r="D61" s="100"/>
      <c r="E61" s="100"/>
      <c r="F61" s="40"/>
      <c r="G61" s="100" t="s">
        <v>1036</v>
      </c>
      <c r="H61" s="100"/>
      <c r="I61" s="100"/>
      <c r="J61" s="40"/>
      <c r="K61" s="100" t="s">
        <v>1039</v>
      </c>
      <c r="L61" s="100"/>
      <c r="M61" s="40"/>
      <c r="N61" s="100" t="s">
        <v>426</v>
      </c>
      <c r="O61" s="100"/>
      <c r="P61" s="100"/>
    </row>
    <row r="62" spans="1:16" ht="15.75" thickBot="1">
      <c r="A62" s="15"/>
      <c r="B62" s="46"/>
      <c r="C62" s="40"/>
      <c r="D62" s="101"/>
      <c r="E62" s="101"/>
      <c r="F62" s="40"/>
      <c r="G62" s="128"/>
      <c r="H62" s="128"/>
      <c r="I62" s="128"/>
      <c r="J62" s="40"/>
      <c r="K62" s="101" t="s">
        <v>1040</v>
      </c>
      <c r="L62" s="101"/>
      <c r="M62" s="40"/>
      <c r="N62" s="101" t="s">
        <v>1043</v>
      </c>
      <c r="O62" s="101"/>
      <c r="P62" s="101"/>
    </row>
    <row r="63" spans="1:16">
      <c r="A63" s="15"/>
      <c r="B63" s="110" t="s">
        <v>1044</v>
      </c>
      <c r="C63" s="34"/>
      <c r="D63" s="105">
        <v>776667</v>
      </c>
      <c r="E63" s="35"/>
      <c r="F63" s="34"/>
      <c r="G63" s="103" t="s">
        <v>215</v>
      </c>
      <c r="H63" s="108">
        <v>9.58</v>
      </c>
      <c r="I63" s="35"/>
      <c r="J63" s="34"/>
      <c r="K63" s="108">
        <v>9.5</v>
      </c>
      <c r="L63" s="35"/>
      <c r="M63" s="34"/>
      <c r="N63" s="103" t="s">
        <v>215</v>
      </c>
      <c r="O63" s="108" t="s">
        <v>218</v>
      </c>
      <c r="P63" s="35"/>
    </row>
    <row r="64" spans="1:16">
      <c r="A64" s="15"/>
      <c r="B64" s="110"/>
      <c r="C64" s="34"/>
      <c r="D64" s="111"/>
      <c r="E64" s="34"/>
      <c r="F64" s="34"/>
      <c r="G64" s="110"/>
      <c r="H64" s="113"/>
      <c r="I64" s="34"/>
      <c r="J64" s="34"/>
      <c r="K64" s="113"/>
      <c r="L64" s="34"/>
      <c r="M64" s="34"/>
      <c r="N64" s="110"/>
      <c r="O64" s="113"/>
      <c r="P64" s="34"/>
    </row>
    <row r="65" spans="1:16">
      <c r="A65" s="15"/>
      <c r="B65" s="46" t="s">
        <v>1045</v>
      </c>
      <c r="C65" s="40"/>
      <c r="D65" s="115">
        <v>5000</v>
      </c>
      <c r="E65" s="40"/>
      <c r="F65" s="40"/>
      <c r="G65" s="46" t="s">
        <v>215</v>
      </c>
      <c r="H65" s="112">
        <v>4.51</v>
      </c>
      <c r="I65" s="40"/>
      <c r="J65" s="40"/>
      <c r="K65" s="112">
        <v>4.5</v>
      </c>
      <c r="L65" s="40"/>
      <c r="M65" s="40"/>
      <c r="N65" s="46" t="s">
        <v>215</v>
      </c>
      <c r="O65" s="112" t="s">
        <v>218</v>
      </c>
      <c r="P65" s="40"/>
    </row>
    <row r="66" spans="1:16" ht="15.75" thickBot="1">
      <c r="A66" s="15"/>
      <c r="B66" s="46"/>
      <c r="C66" s="40"/>
      <c r="D66" s="143"/>
      <c r="E66" s="71"/>
      <c r="F66" s="40"/>
      <c r="G66" s="46"/>
      <c r="H66" s="112"/>
      <c r="I66" s="40"/>
      <c r="J66" s="40"/>
      <c r="K66" s="112"/>
      <c r="L66" s="40"/>
      <c r="M66" s="40"/>
      <c r="N66" s="46"/>
      <c r="O66" s="112"/>
      <c r="P66" s="40"/>
    </row>
    <row r="67" spans="1:16">
      <c r="A67" s="15"/>
      <c r="B67" s="110" t="s">
        <v>1046</v>
      </c>
      <c r="C67" s="34"/>
      <c r="D67" s="105">
        <v>781667</v>
      </c>
      <c r="E67" s="35"/>
      <c r="F67" s="34"/>
      <c r="G67" s="110" t="s">
        <v>215</v>
      </c>
      <c r="H67" s="113">
        <v>9.5500000000000007</v>
      </c>
      <c r="I67" s="34"/>
      <c r="J67" s="34"/>
      <c r="K67" s="113">
        <v>8.5</v>
      </c>
      <c r="L67" s="34"/>
      <c r="M67" s="34"/>
      <c r="N67" s="110" t="s">
        <v>215</v>
      </c>
      <c r="O67" s="113" t="s">
        <v>218</v>
      </c>
      <c r="P67" s="34"/>
    </row>
    <row r="68" spans="1:16">
      <c r="A68" s="15"/>
      <c r="B68" s="110"/>
      <c r="C68" s="34"/>
      <c r="D68" s="111"/>
      <c r="E68" s="34"/>
      <c r="F68" s="34"/>
      <c r="G68" s="110"/>
      <c r="H68" s="113"/>
      <c r="I68" s="34"/>
      <c r="J68" s="34"/>
      <c r="K68" s="113"/>
      <c r="L68" s="34"/>
      <c r="M68" s="34"/>
      <c r="N68" s="110"/>
      <c r="O68" s="113"/>
      <c r="P68" s="34"/>
    </row>
    <row r="69" spans="1:16">
      <c r="A69" s="15"/>
      <c r="B69" s="46" t="s">
        <v>1045</v>
      </c>
      <c r="C69" s="40"/>
      <c r="D69" s="115">
        <v>40000</v>
      </c>
      <c r="E69" s="40"/>
      <c r="F69" s="40"/>
      <c r="G69" s="46" t="s">
        <v>215</v>
      </c>
      <c r="H69" s="112">
        <v>7.39</v>
      </c>
      <c r="I69" s="40"/>
      <c r="J69" s="40"/>
      <c r="K69" s="112">
        <v>9.5</v>
      </c>
      <c r="L69" s="40"/>
      <c r="M69" s="40"/>
      <c r="N69" s="46" t="s">
        <v>215</v>
      </c>
      <c r="O69" s="112" t="s">
        <v>218</v>
      </c>
      <c r="P69" s="40"/>
    </row>
    <row r="70" spans="1:16">
      <c r="A70" s="15"/>
      <c r="B70" s="46"/>
      <c r="C70" s="40"/>
      <c r="D70" s="115"/>
      <c r="E70" s="40"/>
      <c r="F70" s="40"/>
      <c r="G70" s="46"/>
      <c r="H70" s="112"/>
      <c r="I70" s="40"/>
      <c r="J70" s="40"/>
      <c r="K70" s="112"/>
      <c r="L70" s="40"/>
      <c r="M70" s="40"/>
      <c r="N70" s="46"/>
      <c r="O70" s="112"/>
      <c r="P70" s="40"/>
    </row>
    <row r="71" spans="1:16">
      <c r="A71" s="15"/>
      <c r="B71" s="110" t="s">
        <v>1047</v>
      </c>
      <c r="C71" s="34"/>
      <c r="D71" s="113" t="s">
        <v>1048</v>
      </c>
      <c r="E71" s="110" t="s">
        <v>217</v>
      </c>
      <c r="F71" s="34"/>
      <c r="G71" s="110" t="s">
        <v>215</v>
      </c>
      <c r="H71" s="113" t="s">
        <v>218</v>
      </c>
      <c r="I71" s="34"/>
      <c r="J71" s="34"/>
      <c r="K71" s="113" t="s">
        <v>218</v>
      </c>
      <c r="L71" s="34"/>
      <c r="M71" s="34"/>
      <c r="N71" s="110" t="s">
        <v>215</v>
      </c>
      <c r="O71" s="113" t="s">
        <v>218</v>
      </c>
      <c r="P71" s="34"/>
    </row>
    <row r="72" spans="1:16" ht="15.75" thickBot="1">
      <c r="A72" s="15"/>
      <c r="B72" s="110"/>
      <c r="C72" s="34"/>
      <c r="D72" s="116"/>
      <c r="E72" s="117"/>
      <c r="F72" s="34"/>
      <c r="G72" s="110"/>
      <c r="H72" s="113"/>
      <c r="I72" s="34"/>
      <c r="J72" s="34"/>
      <c r="K72" s="113"/>
      <c r="L72" s="34"/>
      <c r="M72" s="34"/>
      <c r="N72" s="110"/>
      <c r="O72" s="113"/>
      <c r="P72" s="34"/>
    </row>
    <row r="73" spans="1:16">
      <c r="A73" s="15"/>
      <c r="B73" s="46" t="s">
        <v>1049</v>
      </c>
      <c r="C73" s="40"/>
      <c r="D73" s="118">
        <v>787222</v>
      </c>
      <c r="E73" s="28"/>
      <c r="F73" s="40"/>
      <c r="G73" s="46" t="s">
        <v>215</v>
      </c>
      <c r="H73" s="112">
        <v>9.44</v>
      </c>
      <c r="I73" s="40"/>
      <c r="J73" s="40"/>
      <c r="K73" s="112">
        <v>7.7</v>
      </c>
      <c r="L73" s="40"/>
      <c r="M73" s="40"/>
      <c r="N73" s="46" t="s">
        <v>215</v>
      </c>
      <c r="O73" s="112" t="s">
        <v>218</v>
      </c>
      <c r="P73" s="40"/>
    </row>
    <row r="74" spans="1:16" ht="15.75" thickBot="1">
      <c r="A74" s="15"/>
      <c r="B74" s="46"/>
      <c r="C74" s="40"/>
      <c r="D74" s="123"/>
      <c r="E74" s="124"/>
      <c r="F74" s="40"/>
      <c r="G74" s="46"/>
      <c r="H74" s="112"/>
      <c r="I74" s="40"/>
      <c r="J74" s="40"/>
      <c r="K74" s="112"/>
      <c r="L74" s="40"/>
      <c r="M74" s="40"/>
      <c r="N74" s="46"/>
      <c r="O74" s="112"/>
      <c r="P74" s="40"/>
    </row>
    <row r="75" spans="1:16" ht="15.75" thickTop="1">
      <c r="A75" s="15"/>
      <c r="B75" s="110" t="s">
        <v>1050</v>
      </c>
      <c r="C75" s="34"/>
      <c r="D75" s="212">
        <v>595921</v>
      </c>
      <c r="E75" s="132"/>
      <c r="F75" s="34"/>
      <c r="G75" s="113"/>
      <c r="H75" s="113"/>
      <c r="I75" s="34"/>
      <c r="J75" s="34"/>
      <c r="K75" s="113"/>
      <c r="L75" s="34"/>
      <c r="M75" s="34"/>
      <c r="N75" s="113"/>
      <c r="O75" s="113"/>
      <c r="P75" s="34"/>
    </row>
    <row r="76" spans="1:16" ht="15.75" thickBot="1">
      <c r="A76" s="15"/>
      <c r="B76" s="110"/>
      <c r="C76" s="34"/>
      <c r="D76" s="146"/>
      <c r="E76" s="140"/>
      <c r="F76" s="34"/>
      <c r="G76" s="113"/>
      <c r="H76" s="113"/>
      <c r="I76" s="34"/>
      <c r="J76" s="34"/>
      <c r="K76" s="113"/>
      <c r="L76" s="34"/>
      <c r="M76" s="34"/>
      <c r="N76" s="113"/>
      <c r="O76" s="113"/>
      <c r="P76" s="34"/>
    </row>
    <row r="77" spans="1:16" ht="15.75" thickTop="1">
      <c r="A77" s="15"/>
      <c r="B77" s="40" t="s">
        <v>1051</v>
      </c>
      <c r="C77" s="40"/>
      <c r="D77" s="40"/>
      <c r="E77" s="40"/>
      <c r="F77" s="40"/>
      <c r="G77" s="40"/>
      <c r="H77" s="40"/>
      <c r="I77" s="40"/>
      <c r="J77" s="40"/>
      <c r="K77" s="40"/>
      <c r="L77" s="40"/>
      <c r="M77" s="40"/>
      <c r="N77" s="40"/>
      <c r="O77" s="40"/>
      <c r="P77" s="40"/>
    </row>
  </sheetData>
  <mergeCells count="303">
    <mergeCell ref="A54:A77"/>
    <mergeCell ref="B54:P54"/>
    <mergeCell ref="B55:P55"/>
    <mergeCell ref="B56:P56"/>
    <mergeCell ref="B77:P77"/>
    <mergeCell ref="B4:P4"/>
    <mergeCell ref="B5:P5"/>
    <mergeCell ref="B6:P6"/>
    <mergeCell ref="A42:A53"/>
    <mergeCell ref="B42:P42"/>
    <mergeCell ref="B43:P43"/>
    <mergeCell ref="B44:P44"/>
    <mergeCell ref="K75:K76"/>
    <mergeCell ref="L75:L76"/>
    <mergeCell ref="M75:M76"/>
    <mergeCell ref="N75:O76"/>
    <mergeCell ref="P75:P76"/>
    <mergeCell ref="A1:A2"/>
    <mergeCell ref="B1:P1"/>
    <mergeCell ref="B2:P2"/>
    <mergeCell ref="B3:P3"/>
    <mergeCell ref="A4:A41"/>
    <mergeCell ref="O73:O74"/>
    <mergeCell ref="P73:P74"/>
    <mergeCell ref="B75:B76"/>
    <mergeCell ref="C75:C76"/>
    <mergeCell ref="D75:D76"/>
    <mergeCell ref="E75:E76"/>
    <mergeCell ref="F75:F76"/>
    <mergeCell ref="G75:H76"/>
    <mergeCell ref="I75:I76"/>
    <mergeCell ref="J75:J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59:L59"/>
    <mergeCell ref="K60:L60"/>
    <mergeCell ref="K61:L61"/>
    <mergeCell ref="K62:L62"/>
    <mergeCell ref="M59:M62"/>
    <mergeCell ref="N59:P59"/>
    <mergeCell ref="N60:P60"/>
    <mergeCell ref="N61:P61"/>
    <mergeCell ref="N62:P62"/>
    <mergeCell ref="B57:P57"/>
    <mergeCell ref="B59:B62"/>
    <mergeCell ref="C59:C62"/>
    <mergeCell ref="D59:E62"/>
    <mergeCell ref="F59:F62"/>
    <mergeCell ref="G59:I59"/>
    <mergeCell ref="G60:I60"/>
    <mergeCell ref="G61:I61"/>
    <mergeCell ref="G62:I62"/>
    <mergeCell ref="J59:J62"/>
    <mergeCell ref="K40:K41"/>
    <mergeCell ref="B45:D45"/>
    <mergeCell ref="B47:B48"/>
    <mergeCell ref="C47:D47"/>
    <mergeCell ref="C48:D48"/>
    <mergeCell ref="B49:B50"/>
    <mergeCell ref="C49:C50"/>
    <mergeCell ref="D49:D50"/>
    <mergeCell ref="J38:J39"/>
    <mergeCell ref="K38:K39"/>
    <mergeCell ref="B40:B41"/>
    <mergeCell ref="C40:C41"/>
    <mergeCell ref="D40:E41"/>
    <mergeCell ref="F40:F41"/>
    <mergeCell ref="G40:G41"/>
    <mergeCell ref="H40:H41"/>
    <mergeCell ref="I40:I41"/>
    <mergeCell ref="J40:J41"/>
    <mergeCell ref="I36:I37"/>
    <mergeCell ref="J36:J37"/>
    <mergeCell ref="K36:K37"/>
    <mergeCell ref="B38:B39"/>
    <mergeCell ref="C38:C39"/>
    <mergeCell ref="D38:E39"/>
    <mergeCell ref="F38:F39"/>
    <mergeCell ref="G38:G39"/>
    <mergeCell ref="H38:H39"/>
    <mergeCell ref="I38:I39"/>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D11:E11"/>
    <mergeCell ref="G11:H11"/>
    <mergeCell ref="J11:K11"/>
    <mergeCell ref="B12:B13"/>
    <mergeCell ref="C12:C13"/>
    <mergeCell ref="D12:D13"/>
    <mergeCell ref="E12:E13"/>
    <mergeCell ref="F12:F13"/>
    <mergeCell ref="G12:G13"/>
    <mergeCell ref="H12:H13"/>
    <mergeCell ref="B7:K7"/>
    <mergeCell ref="D9:E9"/>
    <mergeCell ref="G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5703125" customWidth="1"/>
    <col min="5" max="5" width="7.28515625" customWidth="1"/>
    <col min="6" max="6" width="12" customWidth="1"/>
    <col min="8" max="8" width="2.28515625" customWidth="1"/>
    <col min="9" max="9" width="6.5703125" customWidth="1"/>
    <col min="10" max="10" width="10.85546875" customWidth="1"/>
    <col min="12" max="12" width="5" customWidth="1"/>
    <col min="13" max="13" width="15.42578125" customWidth="1"/>
    <col min="14" max="14" width="3.85546875" customWidth="1"/>
  </cols>
  <sheetData>
    <row r="1" spans="1:14" ht="30" customHeight="1">
      <c r="A1" s="8" t="s">
        <v>1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1</v>
      </c>
      <c r="B3" s="84" t="s">
        <v>6</v>
      </c>
      <c r="C3" s="84"/>
      <c r="D3" s="84"/>
      <c r="E3" s="84"/>
      <c r="F3" s="84"/>
      <c r="G3" s="84"/>
      <c r="H3" s="84"/>
      <c r="I3" s="84"/>
      <c r="J3" s="84"/>
      <c r="K3" s="84"/>
      <c r="L3" s="84"/>
      <c r="M3" s="84"/>
      <c r="N3" s="84"/>
    </row>
    <row r="4" spans="1:14" ht="15" customHeight="1">
      <c r="A4" s="15" t="s">
        <v>1289</v>
      </c>
      <c r="B4" s="84" t="s">
        <v>6</v>
      </c>
      <c r="C4" s="84"/>
      <c r="D4" s="84"/>
      <c r="E4" s="84"/>
      <c r="F4" s="84"/>
      <c r="G4" s="84"/>
      <c r="H4" s="84"/>
      <c r="I4" s="84"/>
      <c r="J4" s="84"/>
      <c r="K4" s="84"/>
      <c r="L4" s="84"/>
      <c r="M4" s="84"/>
      <c r="N4" s="84"/>
    </row>
    <row r="5" spans="1:14">
      <c r="A5" s="15"/>
      <c r="B5" s="88" t="s">
        <v>1290</v>
      </c>
      <c r="C5" s="88"/>
      <c r="D5" s="88"/>
      <c r="E5" s="88"/>
      <c r="F5" s="88"/>
      <c r="G5" s="88"/>
      <c r="H5" s="88"/>
      <c r="I5" s="88"/>
      <c r="J5" s="88"/>
      <c r="K5" s="88"/>
      <c r="L5" s="88"/>
      <c r="M5" s="88"/>
      <c r="N5" s="88"/>
    </row>
    <row r="6" spans="1:14">
      <c r="A6" s="15"/>
      <c r="B6" s="23"/>
      <c r="C6" s="23"/>
      <c r="D6" s="23"/>
      <c r="E6" s="23"/>
      <c r="F6" s="23"/>
      <c r="G6" s="23"/>
      <c r="H6" s="23"/>
      <c r="I6" s="23"/>
      <c r="J6" s="23"/>
      <c r="K6" s="23"/>
      <c r="L6" s="23"/>
      <c r="M6" s="23"/>
      <c r="N6" s="23"/>
    </row>
    <row r="7" spans="1:14">
      <c r="A7" s="15"/>
      <c r="B7" s="11"/>
      <c r="C7" s="11"/>
      <c r="D7" s="11"/>
      <c r="E7" s="11"/>
      <c r="F7" s="11"/>
      <c r="G7" s="11"/>
      <c r="H7" s="11"/>
      <c r="I7" s="11"/>
      <c r="J7" s="11"/>
      <c r="K7" s="11"/>
      <c r="L7" s="11"/>
      <c r="M7" s="11"/>
      <c r="N7" s="11"/>
    </row>
    <row r="8" spans="1:14" ht="15.75" thickBot="1">
      <c r="A8" s="15"/>
      <c r="B8" s="17"/>
      <c r="C8" s="17"/>
      <c r="D8" s="206" t="s">
        <v>1115</v>
      </c>
      <c r="E8" s="206"/>
      <c r="F8" s="206"/>
      <c r="G8" s="17"/>
      <c r="H8" s="206" t="s">
        <v>1116</v>
      </c>
      <c r="I8" s="206"/>
      <c r="J8" s="206"/>
      <c r="K8" s="17"/>
      <c r="L8" s="206" t="s">
        <v>1117</v>
      </c>
      <c r="M8" s="206"/>
      <c r="N8" s="206"/>
    </row>
    <row r="9" spans="1:14">
      <c r="A9" s="15"/>
      <c r="B9" s="110" t="s">
        <v>1118</v>
      </c>
      <c r="C9" s="34"/>
      <c r="D9" s="103" t="s">
        <v>215</v>
      </c>
      <c r="E9" s="105">
        <v>9482</v>
      </c>
      <c r="F9" s="35"/>
      <c r="G9" s="34"/>
      <c r="H9" s="103" t="s">
        <v>215</v>
      </c>
      <c r="I9" s="105">
        <v>4871</v>
      </c>
      <c r="J9" s="35"/>
      <c r="K9" s="34"/>
      <c r="L9" s="103" t="s">
        <v>215</v>
      </c>
      <c r="M9" s="108" t="s">
        <v>1119</v>
      </c>
      <c r="N9" s="103" t="s">
        <v>217</v>
      </c>
    </row>
    <row r="10" spans="1:14">
      <c r="A10" s="15"/>
      <c r="B10" s="110"/>
      <c r="C10" s="34"/>
      <c r="D10" s="110"/>
      <c r="E10" s="111"/>
      <c r="F10" s="34"/>
      <c r="G10" s="34"/>
      <c r="H10" s="110"/>
      <c r="I10" s="111"/>
      <c r="J10" s="34"/>
      <c r="K10" s="34"/>
      <c r="L10" s="110"/>
      <c r="M10" s="113"/>
      <c r="N10" s="110"/>
    </row>
    <row r="11" spans="1:14">
      <c r="A11" s="15"/>
      <c r="B11" s="46" t="s">
        <v>1120</v>
      </c>
      <c r="C11" s="40"/>
      <c r="D11" s="115">
        <v>9482</v>
      </c>
      <c r="E11" s="115"/>
      <c r="F11" s="40"/>
      <c r="G11" s="40"/>
      <c r="H11" s="115">
        <v>5961</v>
      </c>
      <c r="I11" s="115"/>
      <c r="J11" s="40"/>
      <c r="K11" s="40"/>
      <c r="L11" s="115">
        <v>3521</v>
      </c>
      <c r="M11" s="115"/>
      <c r="N11" s="40"/>
    </row>
    <row r="12" spans="1:14">
      <c r="A12" s="15"/>
      <c r="B12" s="46"/>
      <c r="C12" s="40"/>
      <c r="D12" s="115"/>
      <c r="E12" s="115"/>
      <c r="F12" s="40"/>
      <c r="G12" s="40"/>
      <c r="H12" s="115"/>
      <c r="I12" s="115"/>
      <c r="J12" s="40"/>
      <c r="K12" s="40"/>
      <c r="L12" s="115"/>
      <c r="M12" s="115"/>
      <c r="N12" s="40"/>
    </row>
    <row r="13" spans="1:14">
      <c r="A13" s="15"/>
      <c r="B13" s="110" t="s">
        <v>1121</v>
      </c>
      <c r="C13" s="34"/>
      <c r="D13" s="113">
        <v>72</v>
      </c>
      <c r="E13" s="113"/>
      <c r="F13" s="34"/>
      <c r="G13" s="34"/>
      <c r="H13" s="113">
        <v>99</v>
      </c>
      <c r="I13" s="113"/>
      <c r="J13" s="34"/>
      <c r="K13" s="34"/>
      <c r="L13" s="113" t="s">
        <v>1122</v>
      </c>
      <c r="M13" s="113"/>
      <c r="N13" s="110" t="s">
        <v>217</v>
      </c>
    </row>
    <row r="14" spans="1:14" ht="15.75" thickBot="1">
      <c r="A14" s="15"/>
      <c r="B14" s="110"/>
      <c r="C14" s="34"/>
      <c r="D14" s="113"/>
      <c r="E14" s="113"/>
      <c r="F14" s="34"/>
      <c r="G14" s="34"/>
      <c r="H14" s="113"/>
      <c r="I14" s="113"/>
      <c r="J14" s="34"/>
      <c r="K14" s="34"/>
      <c r="L14" s="116"/>
      <c r="M14" s="116"/>
      <c r="N14" s="117"/>
    </row>
    <row r="15" spans="1:14" ht="26.25">
      <c r="A15" s="15"/>
      <c r="B15" s="199" t="s">
        <v>1123</v>
      </c>
      <c r="C15" s="17"/>
      <c r="D15" s="40"/>
      <c r="E15" s="40"/>
      <c r="F15" s="40"/>
      <c r="G15" s="17"/>
      <c r="H15" s="40"/>
      <c r="I15" s="40"/>
      <c r="J15" s="40"/>
      <c r="K15" s="17"/>
      <c r="L15" s="119" t="s">
        <v>1124</v>
      </c>
      <c r="M15" s="119"/>
      <c r="N15" s="42" t="s">
        <v>217</v>
      </c>
    </row>
    <row r="16" spans="1:14" ht="27" thickBot="1">
      <c r="A16" s="15"/>
      <c r="B16" s="94" t="s">
        <v>1125</v>
      </c>
      <c r="C16" s="21"/>
      <c r="D16" s="34"/>
      <c r="E16" s="34"/>
      <c r="F16" s="34"/>
      <c r="G16" s="21"/>
      <c r="H16" s="34"/>
      <c r="I16" s="34"/>
      <c r="J16" s="34"/>
      <c r="K16" s="21"/>
      <c r="L16" s="116" t="s">
        <v>1126</v>
      </c>
      <c r="M16" s="116"/>
      <c r="N16" s="94" t="s">
        <v>217</v>
      </c>
    </row>
    <row r="17" spans="1:14" ht="15.75" thickBot="1">
      <c r="A17" s="15"/>
      <c r="B17" s="42" t="s">
        <v>1127</v>
      </c>
      <c r="C17" s="17"/>
      <c r="D17" s="40"/>
      <c r="E17" s="40"/>
      <c r="F17" s="40"/>
      <c r="G17" s="17"/>
      <c r="H17" s="40"/>
      <c r="I17" s="40"/>
      <c r="J17" s="40"/>
      <c r="K17" s="17"/>
      <c r="L17" s="213" t="s">
        <v>215</v>
      </c>
      <c r="M17" s="214" t="s">
        <v>1128</v>
      </c>
      <c r="N17" s="213" t="s">
        <v>217</v>
      </c>
    </row>
    <row r="18" spans="1:14" ht="15.75" thickTop="1">
      <c r="A18" s="15"/>
      <c r="B18" s="17"/>
      <c r="C18" s="17"/>
      <c r="D18" s="40"/>
      <c r="E18" s="40"/>
      <c r="F18" s="40"/>
      <c r="G18" s="17"/>
      <c r="H18" s="40"/>
      <c r="I18" s="40"/>
      <c r="J18" s="40"/>
      <c r="K18" s="17"/>
      <c r="L18" s="156"/>
      <c r="M18" s="156"/>
      <c r="N18" s="156"/>
    </row>
  </sheetData>
  <mergeCells count="55">
    <mergeCell ref="B4:N4"/>
    <mergeCell ref="B5:N5"/>
    <mergeCell ref="D17:F17"/>
    <mergeCell ref="H17:J17"/>
    <mergeCell ref="D18:F18"/>
    <mergeCell ref="H18:J18"/>
    <mergeCell ref="L18:N18"/>
    <mergeCell ref="A1:A2"/>
    <mergeCell ref="B1:N1"/>
    <mergeCell ref="B2:N2"/>
    <mergeCell ref="B3:N3"/>
    <mergeCell ref="A4:A18"/>
    <mergeCell ref="N13:N14"/>
    <mergeCell ref="D15:F15"/>
    <mergeCell ref="H15:J15"/>
    <mergeCell ref="L15:M15"/>
    <mergeCell ref="D16:F16"/>
    <mergeCell ref="H16:J16"/>
    <mergeCell ref="L16: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10.7109375" customWidth="1"/>
    <col min="4" max="4" width="2.28515625" customWidth="1"/>
    <col min="5" max="5" width="7.5703125" customWidth="1"/>
    <col min="6" max="6" width="1.85546875" customWidth="1"/>
    <col min="7" max="7" width="10.7109375" customWidth="1"/>
    <col min="8" max="8" width="2.28515625" customWidth="1"/>
    <col min="9" max="9" width="7.5703125" customWidth="1"/>
    <col min="10" max="10" width="1.85546875" customWidth="1"/>
    <col min="11" max="11" width="10.7109375" customWidth="1"/>
    <col min="12" max="12" width="2.28515625" customWidth="1"/>
    <col min="13" max="13" width="7.5703125" customWidth="1"/>
    <col min="14" max="14" width="1.85546875" customWidth="1"/>
    <col min="15" max="15" width="10.7109375" customWidth="1"/>
    <col min="16" max="16" width="2.28515625" customWidth="1"/>
    <col min="17" max="17" width="8.42578125" customWidth="1"/>
    <col min="18" max="18" width="1.85546875" customWidth="1"/>
    <col min="19" max="19" width="10.7109375" customWidth="1"/>
    <col min="20" max="20" width="2.28515625" customWidth="1"/>
    <col min="21" max="21" width="8.42578125" customWidth="1"/>
    <col min="22" max="22" width="1.85546875" customWidth="1"/>
  </cols>
  <sheetData>
    <row r="1" spans="1:22" ht="15" customHeight="1">
      <c r="A1" s="8" t="s">
        <v>12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44</v>
      </c>
      <c r="B3" s="84" t="s">
        <v>6</v>
      </c>
      <c r="C3" s="84"/>
      <c r="D3" s="84"/>
      <c r="E3" s="84"/>
      <c r="F3" s="84"/>
      <c r="G3" s="84"/>
      <c r="H3" s="84"/>
      <c r="I3" s="84"/>
      <c r="J3" s="84"/>
      <c r="K3" s="84"/>
      <c r="L3" s="84"/>
      <c r="M3" s="84"/>
      <c r="N3" s="84"/>
      <c r="O3" s="84"/>
      <c r="P3" s="84"/>
      <c r="Q3" s="84"/>
      <c r="R3" s="84"/>
      <c r="S3" s="84"/>
      <c r="T3" s="84"/>
      <c r="U3" s="84"/>
      <c r="V3" s="84"/>
    </row>
    <row r="4" spans="1:22" ht="15" customHeight="1">
      <c r="A4" s="15" t="s">
        <v>1292</v>
      </c>
      <c r="B4" s="84" t="s">
        <v>6</v>
      </c>
      <c r="C4" s="84"/>
      <c r="D4" s="84"/>
      <c r="E4" s="84"/>
      <c r="F4" s="84"/>
      <c r="G4" s="84"/>
      <c r="H4" s="84"/>
      <c r="I4" s="84"/>
      <c r="J4" s="84"/>
      <c r="K4" s="84"/>
      <c r="L4" s="84"/>
      <c r="M4" s="84"/>
      <c r="N4" s="84"/>
      <c r="O4" s="84"/>
      <c r="P4" s="84"/>
      <c r="Q4" s="84"/>
      <c r="R4" s="84"/>
      <c r="S4" s="84"/>
      <c r="T4" s="84"/>
      <c r="U4" s="84"/>
      <c r="V4" s="84"/>
    </row>
    <row r="5" spans="1:22" ht="25.5" customHeight="1">
      <c r="A5" s="15"/>
      <c r="B5" s="88" t="s">
        <v>1146</v>
      </c>
      <c r="C5" s="88"/>
      <c r="D5" s="88"/>
      <c r="E5" s="88"/>
      <c r="F5" s="88"/>
      <c r="G5" s="88"/>
      <c r="H5" s="88"/>
      <c r="I5" s="88"/>
      <c r="J5" s="88"/>
      <c r="K5" s="88"/>
      <c r="L5" s="88"/>
      <c r="M5" s="88"/>
      <c r="N5" s="88"/>
      <c r="O5" s="88"/>
      <c r="P5" s="88"/>
      <c r="Q5" s="88"/>
      <c r="R5" s="88"/>
      <c r="S5" s="88"/>
      <c r="T5" s="88"/>
      <c r="U5" s="88"/>
      <c r="V5" s="88"/>
    </row>
    <row r="6" spans="1:22">
      <c r="A6" s="15"/>
      <c r="B6" s="23"/>
      <c r="C6" s="23"/>
      <c r="D6" s="23"/>
      <c r="E6" s="23"/>
      <c r="F6" s="23"/>
      <c r="G6" s="23"/>
      <c r="H6" s="23"/>
      <c r="I6" s="23"/>
      <c r="J6" s="23"/>
      <c r="K6" s="23"/>
      <c r="L6" s="23"/>
      <c r="M6" s="23"/>
      <c r="N6" s="23"/>
      <c r="O6" s="23"/>
      <c r="P6" s="23"/>
      <c r="Q6" s="23"/>
      <c r="R6" s="23"/>
      <c r="S6" s="23"/>
      <c r="T6" s="23"/>
      <c r="U6" s="23"/>
      <c r="V6" s="23"/>
    </row>
    <row r="7" spans="1:22">
      <c r="A7" s="15"/>
      <c r="B7" s="11"/>
      <c r="C7" s="11"/>
      <c r="D7" s="11"/>
      <c r="E7" s="11"/>
      <c r="F7" s="11"/>
      <c r="G7" s="11"/>
      <c r="H7" s="11"/>
      <c r="I7" s="11"/>
      <c r="J7" s="11"/>
      <c r="K7" s="11"/>
      <c r="L7" s="11"/>
      <c r="M7" s="11"/>
      <c r="N7" s="11"/>
      <c r="O7" s="11"/>
      <c r="P7" s="11"/>
      <c r="Q7" s="11"/>
      <c r="R7" s="11"/>
      <c r="S7" s="11"/>
      <c r="T7" s="11"/>
      <c r="U7" s="11"/>
      <c r="V7" s="11"/>
    </row>
    <row r="8" spans="1:22" ht="15.75" thickBot="1">
      <c r="A8" s="15"/>
      <c r="B8" s="42"/>
      <c r="C8" s="17"/>
      <c r="D8" s="206">
        <v>2013</v>
      </c>
      <c r="E8" s="206"/>
      <c r="F8" s="206"/>
      <c r="G8" s="206"/>
      <c r="H8" s="206"/>
      <c r="I8" s="206"/>
      <c r="J8" s="206"/>
      <c r="K8" s="206"/>
      <c r="L8" s="206"/>
      <c r="M8" s="206"/>
      <c r="N8" s="206"/>
      <c r="O8" s="206"/>
      <c r="P8" s="206"/>
      <c r="Q8" s="206"/>
      <c r="R8" s="206"/>
      <c r="S8" s="206"/>
      <c r="T8" s="206"/>
      <c r="U8" s="206"/>
      <c r="V8" s="206"/>
    </row>
    <row r="9" spans="1:22">
      <c r="A9" s="15"/>
      <c r="B9" s="40"/>
      <c r="C9" s="40"/>
      <c r="D9" s="127" t="s">
        <v>1147</v>
      </c>
      <c r="E9" s="127"/>
      <c r="F9" s="127"/>
      <c r="G9" s="28"/>
      <c r="H9" s="127" t="s">
        <v>1148</v>
      </c>
      <c r="I9" s="127"/>
      <c r="J9" s="127"/>
      <c r="K9" s="28"/>
      <c r="L9" s="127" t="s">
        <v>1149</v>
      </c>
      <c r="M9" s="127"/>
      <c r="N9" s="127"/>
      <c r="O9" s="28"/>
      <c r="P9" s="127" t="s">
        <v>1150</v>
      </c>
      <c r="Q9" s="127"/>
      <c r="R9" s="127"/>
      <c r="S9" s="28"/>
      <c r="T9" s="127" t="s">
        <v>110</v>
      </c>
      <c r="U9" s="127"/>
      <c r="V9" s="127"/>
    </row>
    <row r="10" spans="1:22" ht="15.75" thickBot="1">
      <c r="A10" s="15"/>
      <c r="B10" s="40"/>
      <c r="C10" s="40"/>
      <c r="D10" s="101" t="s">
        <v>484</v>
      </c>
      <c r="E10" s="101"/>
      <c r="F10" s="101"/>
      <c r="G10" s="40"/>
      <c r="H10" s="101" t="s">
        <v>484</v>
      </c>
      <c r="I10" s="101"/>
      <c r="J10" s="101"/>
      <c r="K10" s="40"/>
      <c r="L10" s="101" t="s">
        <v>484</v>
      </c>
      <c r="M10" s="101"/>
      <c r="N10" s="101"/>
      <c r="O10" s="40"/>
      <c r="P10" s="101" t="s">
        <v>484</v>
      </c>
      <c r="Q10" s="101"/>
      <c r="R10" s="101"/>
      <c r="S10" s="40"/>
      <c r="T10" s="101"/>
      <c r="U10" s="101"/>
      <c r="V10" s="101"/>
    </row>
    <row r="11" spans="1:22">
      <c r="A11" s="15"/>
      <c r="B11" s="219" t="s">
        <v>1151</v>
      </c>
      <c r="C11" s="34"/>
      <c r="D11" s="108"/>
      <c r="E11" s="108"/>
      <c r="F11" s="35"/>
      <c r="G11" s="34"/>
      <c r="H11" s="108"/>
      <c r="I11" s="108"/>
      <c r="J11" s="35"/>
      <c r="K11" s="34"/>
      <c r="L11" s="108"/>
      <c r="M11" s="108"/>
      <c r="N11" s="35"/>
      <c r="O11" s="34"/>
      <c r="P11" s="108"/>
      <c r="Q11" s="108"/>
      <c r="R11" s="35"/>
      <c r="S11" s="34"/>
      <c r="T11" s="108"/>
      <c r="U11" s="108"/>
      <c r="V11" s="35"/>
    </row>
    <row r="12" spans="1:22">
      <c r="A12" s="15"/>
      <c r="B12" s="219"/>
      <c r="C12" s="34"/>
      <c r="D12" s="113"/>
      <c r="E12" s="113"/>
      <c r="F12" s="34"/>
      <c r="G12" s="34"/>
      <c r="H12" s="113"/>
      <c r="I12" s="113"/>
      <c r="J12" s="34"/>
      <c r="K12" s="34"/>
      <c r="L12" s="113"/>
      <c r="M12" s="113"/>
      <c r="N12" s="34"/>
      <c r="O12" s="34"/>
      <c r="P12" s="113"/>
      <c r="Q12" s="113"/>
      <c r="R12" s="34"/>
      <c r="S12" s="34"/>
      <c r="T12" s="113"/>
      <c r="U12" s="113"/>
      <c r="V12" s="34"/>
    </row>
    <row r="13" spans="1:22">
      <c r="A13" s="15"/>
      <c r="B13" s="114" t="s">
        <v>88</v>
      </c>
      <c r="C13" s="40"/>
      <c r="D13" s="46" t="s">
        <v>215</v>
      </c>
      <c r="E13" s="115">
        <v>1856</v>
      </c>
      <c r="F13" s="40"/>
      <c r="G13" s="40"/>
      <c r="H13" s="46" t="s">
        <v>215</v>
      </c>
      <c r="I13" s="115">
        <v>5097</v>
      </c>
      <c r="J13" s="40"/>
      <c r="K13" s="40"/>
      <c r="L13" s="46" t="s">
        <v>215</v>
      </c>
      <c r="M13" s="115">
        <v>6727</v>
      </c>
      <c r="N13" s="40"/>
      <c r="O13" s="40"/>
      <c r="P13" s="115">
        <v>9646</v>
      </c>
      <c r="Q13" s="115"/>
      <c r="R13" s="40"/>
      <c r="S13" s="40"/>
      <c r="T13" s="46" t="s">
        <v>215</v>
      </c>
      <c r="U13" s="115">
        <v>23326</v>
      </c>
      <c r="V13" s="40"/>
    </row>
    <row r="14" spans="1:22">
      <c r="A14" s="15"/>
      <c r="B14" s="114"/>
      <c r="C14" s="40"/>
      <c r="D14" s="46"/>
      <c r="E14" s="115"/>
      <c r="F14" s="40"/>
      <c r="G14" s="40"/>
      <c r="H14" s="46"/>
      <c r="I14" s="115"/>
      <c r="J14" s="40"/>
      <c r="K14" s="40"/>
      <c r="L14" s="46"/>
      <c r="M14" s="115"/>
      <c r="N14" s="40"/>
      <c r="O14" s="40"/>
      <c r="P14" s="115"/>
      <c r="Q14" s="115"/>
      <c r="R14" s="40"/>
      <c r="S14" s="40"/>
      <c r="T14" s="46"/>
      <c r="U14" s="115"/>
      <c r="V14" s="40"/>
    </row>
    <row r="15" spans="1:22">
      <c r="A15" s="15"/>
      <c r="B15" s="219" t="s">
        <v>1152</v>
      </c>
      <c r="C15" s="34"/>
      <c r="D15" s="113"/>
      <c r="E15" s="113"/>
      <c r="F15" s="34"/>
      <c r="G15" s="34"/>
      <c r="H15" s="113"/>
      <c r="I15" s="113"/>
      <c r="J15" s="34"/>
      <c r="K15" s="34"/>
      <c r="L15" s="113"/>
      <c r="M15" s="113"/>
      <c r="N15" s="34"/>
      <c r="O15" s="34"/>
      <c r="P15" s="113"/>
      <c r="Q15" s="113"/>
      <c r="R15" s="34"/>
      <c r="S15" s="34"/>
      <c r="T15" s="113"/>
      <c r="U15" s="113"/>
      <c r="V15" s="34"/>
    </row>
    <row r="16" spans="1:22">
      <c r="A16" s="15"/>
      <c r="B16" s="219"/>
      <c r="C16" s="34"/>
      <c r="D16" s="113"/>
      <c r="E16" s="113"/>
      <c r="F16" s="34"/>
      <c r="G16" s="34"/>
      <c r="H16" s="113"/>
      <c r="I16" s="113"/>
      <c r="J16" s="34"/>
      <c r="K16" s="34"/>
      <c r="L16" s="113"/>
      <c r="M16" s="113"/>
      <c r="N16" s="34"/>
      <c r="O16" s="34"/>
      <c r="P16" s="113"/>
      <c r="Q16" s="113"/>
      <c r="R16" s="34"/>
      <c r="S16" s="34"/>
      <c r="T16" s="113"/>
      <c r="U16" s="113"/>
      <c r="V16" s="34"/>
    </row>
    <row r="17" spans="1:22">
      <c r="A17" s="15"/>
      <c r="B17" s="114" t="s">
        <v>97</v>
      </c>
      <c r="C17" s="40"/>
      <c r="D17" s="115">
        <v>9394</v>
      </c>
      <c r="E17" s="115"/>
      <c r="F17" s="40"/>
      <c r="G17" s="40"/>
      <c r="H17" s="115">
        <v>13121</v>
      </c>
      <c r="I17" s="115"/>
      <c r="J17" s="40"/>
      <c r="K17" s="40"/>
      <c r="L17" s="115">
        <v>15843</v>
      </c>
      <c r="M17" s="115"/>
      <c r="N17" s="40"/>
      <c r="O17" s="40"/>
      <c r="P17" s="115">
        <v>19539</v>
      </c>
      <c r="Q17" s="115"/>
      <c r="R17" s="40"/>
      <c r="S17" s="40"/>
      <c r="T17" s="115">
        <v>57897</v>
      </c>
      <c r="U17" s="115"/>
      <c r="V17" s="40"/>
    </row>
    <row r="18" spans="1:22">
      <c r="A18" s="15"/>
      <c r="B18" s="114"/>
      <c r="C18" s="40"/>
      <c r="D18" s="115"/>
      <c r="E18" s="115"/>
      <c r="F18" s="40"/>
      <c r="G18" s="40"/>
      <c r="H18" s="115"/>
      <c r="I18" s="115"/>
      <c r="J18" s="40"/>
      <c r="K18" s="40"/>
      <c r="L18" s="115"/>
      <c r="M18" s="115"/>
      <c r="N18" s="40"/>
      <c r="O18" s="40"/>
      <c r="P18" s="115"/>
      <c r="Q18" s="115"/>
      <c r="R18" s="40"/>
      <c r="S18" s="40"/>
      <c r="T18" s="115"/>
      <c r="U18" s="115"/>
      <c r="V18" s="40"/>
    </row>
    <row r="19" spans="1:22">
      <c r="A19" s="15"/>
      <c r="B19" s="102" t="s">
        <v>99</v>
      </c>
      <c r="C19" s="34"/>
      <c r="D19" s="113">
        <v>10</v>
      </c>
      <c r="E19" s="113"/>
      <c r="F19" s="34"/>
      <c r="G19" s="34"/>
      <c r="H19" s="113" t="s">
        <v>1153</v>
      </c>
      <c r="I19" s="113"/>
      <c r="J19" s="110" t="s">
        <v>217</v>
      </c>
      <c r="K19" s="34"/>
      <c r="L19" s="113" t="s">
        <v>1154</v>
      </c>
      <c r="M19" s="113"/>
      <c r="N19" s="110" t="s">
        <v>217</v>
      </c>
      <c r="O19" s="34"/>
      <c r="P19" s="113" t="s">
        <v>1155</v>
      </c>
      <c r="Q19" s="113"/>
      <c r="R19" s="110" t="s">
        <v>217</v>
      </c>
      <c r="S19" s="34"/>
      <c r="T19" s="113" t="s">
        <v>887</v>
      </c>
      <c r="U19" s="113"/>
      <c r="V19" s="110" t="s">
        <v>217</v>
      </c>
    </row>
    <row r="20" spans="1:22">
      <c r="A20" s="15"/>
      <c r="B20" s="102"/>
      <c r="C20" s="34"/>
      <c r="D20" s="113"/>
      <c r="E20" s="113"/>
      <c r="F20" s="34"/>
      <c r="G20" s="34"/>
      <c r="H20" s="113"/>
      <c r="I20" s="113"/>
      <c r="J20" s="110"/>
      <c r="K20" s="34"/>
      <c r="L20" s="113"/>
      <c r="M20" s="113"/>
      <c r="N20" s="110"/>
      <c r="O20" s="34"/>
      <c r="P20" s="113"/>
      <c r="Q20" s="113"/>
      <c r="R20" s="110"/>
      <c r="S20" s="34"/>
      <c r="T20" s="113"/>
      <c r="U20" s="113"/>
      <c r="V20" s="110"/>
    </row>
    <row r="21" spans="1:22">
      <c r="A21" s="15"/>
      <c r="B21" s="114" t="s">
        <v>100</v>
      </c>
      <c r="C21" s="40"/>
      <c r="D21" s="112" t="s">
        <v>1156</v>
      </c>
      <c r="E21" s="112"/>
      <c r="F21" s="46" t="s">
        <v>217</v>
      </c>
      <c r="G21" s="40"/>
      <c r="H21" s="112" t="s">
        <v>1157</v>
      </c>
      <c r="I21" s="112"/>
      <c r="J21" s="46" t="s">
        <v>217</v>
      </c>
      <c r="K21" s="40"/>
      <c r="L21" s="112" t="s">
        <v>1158</v>
      </c>
      <c r="M21" s="112"/>
      <c r="N21" s="46" t="s">
        <v>217</v>
      </c>
      <c r="O21" s="40"/>
      <c r="P21" s="112">
        <v>211</v>
      </c>
      <c r="Q21" s="112"/>
      <c r="R21" s="40"/>
      <c r="S21" s="40"/>
      <c r="T21" s="112" t="s">
        <v>889</v>
      </c>
      <c r="U21" s="112"/>
      <c r="V21" s="46" t="s">
        <v>217</v>
      </c>
    </row>
    <row r="22" spans="1:22">
      <c r="A22" s="15"/>
      <c r="B22" s="114"/>
      <c r="C22" s="40"/>
      <c r="D22" s="112"/>
      <c r="E22" s="112"/>
      <c r="F22" s="46"/>
      <c r="G22" s="40"/>
      <c r="H22" s="112"/>
      <c r="I22" s="112"/>
      <c r="J22" s="46"/>
      <c r="K22" s="40"/>
      <c r="L22" s="112"/>
      <c r="M22" s="112"/>
      <c r="N22" s="46"/>
      <c r="O22" s="40"/>
      <c r="P22" s="112"/>
      <c r="Q22" s="112"/>
      <c r="R22" s="40"/>
      <c r="S22" s="40"/>
      <c r="T22" s="112"/>
      <c r="U22" s="112"/>
      <c r="V22" s="46"/>
    </row>
    <row r="23" spans="1:22">
      <c r="A23" s="15"/>
      <c r="B23" s="102" t="s">
        <v>1159</v>
      </c>
      <c r="C23" s="34"/>
      <c r="D23" s="113" t="s">
        <v>218</v>
      </c>
      <c r="E23" s="113"/>
      <c r="F23" s="34"/>
      <c r="G23" s="34"/>
      <c r="H23" s="113" t="s">
        <v>218</v>
      </c>
      <c r="I23" s="113"/>
      <c r="J23" s="34"/>
      <c r="K23" s="34"/>
      <c r="L23" s="113" t="s">
        <v>218</v>
      </c>
      <c r="M23" s="113"/>
      <c r="N23" s="34"/>
      <c r="O23" s="34"/>
      <c r="P23" s="111">
        <v>1103</v>
      </c>
      <c r="Q23" s="111"/>
      <c r="R23" s="34"/>
      <c r="S23" s="34"/>
      <c r="T23" s="111">
        <v>1103</v>
      </c>
      <c r="U23" s="111"/>
      <c r="V23" s="34"/>
    </row>
    <row r="24" spans="1:22" ht="15.75" thickBot="1">
      <c r="A24" s="15"/>
      <c r="B24" s="102"/>
      <c r="C24" s="34"/>
      <c r="D24" s="116"/>
      <c r="E24" s="116"/>
      <c r="F24" s="61"/>
      <c r="G24" s="34"/>
      <c r="H24" s="116"/>
      <c r="I24" s="116"/>
      <c r="J24" s="61"/>
      <c r="K24" s="34"/>
      <c r="L24" s="116"/>
      <c r="M24" s="116"/>
      <c r="N24" s="61"/>
      <c r="O24" s="34"/>
      <c r="P24" s="121"/>
      <c r="Q24" s="121"/>
      <c r="R24" s="61"/>
      <c r="S24" s="34"/>
      <c r="T24" s="121"/>
      <c r="U24" s="121"/>
      <c r="V24" s="61"/>
    </row>
    <row r="25" spans="1:22">
      <c r="A25" s="15"/>
      <c r="B25" s="200" t="s">
        <v>892</v>
      </c>
      <c r="C25" s="40"/>
      <c r="D25" s="118">
        <v>6798</v>
      </c>
      <c r="E25" s="118"/>
      <c r="F25" s="28"/>
      <c r="G25" s="40"/>
      <c r="H25" s="118">
        <v>7445</v>
      </c>
      <c r="I25" s="118"/>
      <c r="J25" s="28"/>
      <c r="K25" s="40"/>
      <c r="L25" s="118">
        <v>14912</v>
      </c>
      <c r="M25" s="118"/>
      <c r="N25" s="28"/>
      <c r="O25" s="40"/>
      <c r="P25" s="118">
        <v>20376</v>
      </c>
      <c r="Q25" s="118"/>
      <c r="R25" s="28"/>
      <c r="S25" s="40"/>
      <c r="T25" s="118">
        <v>49531</v>
      </c>
      <c r="U25" s="118"/>
      <c r="V25" s="28"/>
    </row>
    <row r="26" spans="1:22" ht="15.75" thickBot="1">
      <c r="A26" s="15"/>
      <c r="B26" s="200"/>
      <c r="C26" s="40"/>
      <c r="D26" s="143"/>
      <c r="E26" s="143"/>
      <c r="F26" s="71"/>
      <c r="G26" s="40"/>
      <c r="H26" s="143"/>
      <c r="I26" s="143"/>
      <c r="J26" s="71"/>
      <c r="K26" s="40"/>
      <c r="L26" s="143"/>
      <c r="M26" s="143"/>
      <c r="N26" s="71"/>
      <c r="O26" s="40"/>
      <c r="P26" s="143"/>
      <c r="Q26" s="143"/>
      <c r="R26" s="71"/>
      <c r="S26" s="40"/>
      <c r="T26" s="143"/>
      <c r="U26" s="143"/>
      <c r="V26" s="71"/>
    </row>
    <row r="27" spans="1:22" ht="15.75" thickBot="1">
      <c r="A27" s="15"/>
      <c r="B27" s="152" t="s">
        <v>118</v>
      </c>
      <c r="C27" s="21"/>
      <c r="D27" s="217" t="s">
        <v>215</v>
      </c>
      <c r="E27" s="218" t="s">
        <v>1160</v>
      </c>
      <c r="F27" s="217" t="s">
        <v>217</v>
      </c>
      <c r="G27" s="21"/>
      <c r="H27" s="217" t="s">
        <v>215</v>
      </c>
      <c r="I27" s="218" t="s">
        <v>1161</v>
      </c>
      <c r="J27" s="217" t="s">
        <v>217</v>
      </c>
      <c r="K27" s="21"/>
      <c r="L27" s="217" t="s">
        <v>215</v>
      </c>
      <c r="M27" s="218" t="s">
        <v>1162</v>
      </c>
      <c r="N27" s="217" t="s">
        <v>217</v>
      </c>
      <c r="O27" s="21"/>
      <c r="P27" s="217" t="s">
        <v>215</v>
      </c>
      <c r="Q27" s="218" t="s">
        <v>1163</v>
      </c>
      <c r="R27" s="217" t="s">
        <v>217</v>
      </c>
      <c r="S27" s="21"/>
      <c r="T27" s="217" t="s">
        <v>215</v>
      </c>
      <c r="U27" s="218" t="s">
        <v>684</v>
      </c>
      <c r="V27" s="217" t="s">
        <v>217</v>
      </c>
    </row>
    <row r="28" spans="1:22" ht="15.75" thickTop="1">
      <c r="A28" s="15"/>
      <c r="B28" s="17"/>
      <c r="C28" s="17"/>
      <c r="D28" s="156"/>
      <c r="E28" s="156"/>
      <c r="F28" s="156"/>
      <c r="G28" s="17"/>
      <c r="H28" s="156"/>
      <c r="I28" s="156"/>
      <c r="J28" s="156"/>
      <c r="K28" s="17"/>
      <c r="L28" s="156"/>
      <c r="M28" s="156"/>
      <c r="N28" s="156"/>
      <c r="O28" s="17"/>
      <c r="P28" s="156"/>
      <c r="Q28" s="156"/>
      <c r="R28" s="156"/>
      <c r="S28" s="17"/>
      <c r="T28" s="156"/>
      <c r="U28" s="156"/>
      <c r="V28" s="156"/>
    </row>
    <row r="29" spans="1:22" ht="15.75" thickBot="1">
      <c r="A29" s="15"/>
      <c r="B29" s="94" t="s">
        <v>1164</v>
      </c>
      <c r="C29" s="21"/>
      <c r="D29" s="217" t="s">
        <v>215</v>
      </c>
      <c r="E29" s="218" t="s">
        <v>1165</v>
      </c>
      <c r="F29" s="217" t="s">
        <v>217</v>
      </c>
      <c r="G29" s="21"/>
      <c r="H29" s="217" t="s">
        <v>215</v>
      </c>
      <c r="I29" s="218" t="s">
        <v>1166</v>
      </c>
      <c r="J29" s="217" t="s">
        <v>217</v>
      </c>
      <c r="K29" s="21"/>
      <c r="L29" s="217" t="s">
        <v>215</v>
      </c>
      <c r="M29" s="218" t="s">
        <v>1167</v>
      </c>
      <c r="N29" s="217" t="s">
        <v>217</v>
      </c>
      <c r="O29" s="21"/>
      <c r="P29" s="217" t="s">
        <v>215</v>
      </c>
      <c r="Q29" s="218" t="s">
        <v>1168</v>
      </c>
      <c r="R29" s="217" t="s">
        <v>217</v>
      </c>
      <c r="S29" s="21"/>
      <c r="T29" s="217" t="s">
        <v>215</v>
      </c>
      <c r="U29" s="218" t="s">
        <v>1169</v>
      </c>
      <c r="V29" s="217" t="s">
        <v>217</v>
      </c>
    </row>
    <row r="30" spans="1:22" ht="15.75" thickTop="1">
      <c r="A30" s="15"/>
      <c r="B30" s="17"/>
      <c r="C30" s="17"/>
      <c r="D30" s="156"/>
      <c r="E30" s="156"/>
      <c r="F30" s="156"/>
      <c r="G30" s="17"/>
      <c r="H30" s="156"/>
      <c r="I30" s="156"/>
      <c r="J30" s="156"/>
      <c r="K30" s="17"/>
      <c r="L30" s="156"/>
      <c r="M30" s="156"/>
      <c r="N30" s="156"/>
      <c r="O30" s="17"/>
      <c r="P30" s="156"/>
      <c r="Q30" s="156"/>
      <c r="R30" s="156"/>
      <c r="S30" s="17"/>
      <c r="T30" s="156"/>
      <c r="U30" s="156"/>
      <c r="V30" s="156"/>
    </row>
    <row r="31" spans="1:22">
      <c r="A31" s="15"/>
      <c r="B31" s="110" t="s">
        <v>1170</v>
      </c>
      <c r="C31" s="34"/>
      <c r="D31" s="111">
        <v>16873880</v>
      </c>
      <c r="E31" s="111"/>
      <c r="F31" s="34"/>
      <c r="G31" s="34"/>
      <c r="H31" s="111">
        <v>16873880</v>
      </c>
      <c r="I31" s="111"/>
      <c r="J31" s="34"/>
      <c r="K31" s="34"/>
      <c r="L31" s="111">
        <v>16873880</v>
      </c>
      <c r="M31" s="111"/>
      <c r="N31" s="34"/>
      <c r="O31" s="34"/>
      <c r="P31" s="111">
        <v>16857126</v>
      </c>
      <c r="Q31" s="111"/>
      <c r="R31" s="34"/>
      <c r="S31" s="34"/>
      <c r="T31" s="111">
        <v>16869645</v>
      </c>
      <c r="U31" s="111"/>
      <c r="V31" s="34"/>
    </row>
    <row r="32" spans="1:22" ht="15.75" thickBot="1">
      <c r="A32" s="15"/>
      <c r="B32" s="110"/>
      <c r="C32" s="34"/>
      <c r="D32" s="146"/>
      <c r="E32" s="146"/>
      <c r="F32" s="140"/>
      <c r="G32" s="34"/>
      <c r="H32" s="146"/>
      <c r="I32" s="146"/>
      <c r="J32" s="140"/>
      <c r="K32" s="34"/>
      <c r="L32" s="146"/>
      <c r="M32" s="146"/>
      <c r="N32" s="140"/>
      <c r="O32" s="34"/>
      <c r="P32" s="146"/>
      <c r="Q32" s="146"/>
      <c r="R32" s="140"/>
      <c r="S32" s="34"/>
      <c r="T32" s="146"/>
      <c r="U32" s="146"/>
      <c r="V32" s="140"/>
    </row>
    <row r="33" spans="1:22" ht="15.75" thickTop="1">
      <c r="A33" s="15"/>
      <c r="B33" s="100"/>
      <c r="C33" s="100"/>
      <c r="D33" s="100"/>
      <c r="E33" s="100"/>
      <c r="F33" s="100"/>
      <c r="G33" s="100"/>
      <c r="H33" s="100"/>
      <c r="I33" s="100"/>
      <c r="J33" s="100"/>
      <c r="K33" s="100"/>
      <c r="L33" s="100"/>
      <c r="M33" s="100"/>
      <c r="N33" s="100"/>
      <c r="O33" s="100"/>
      <c r="P33" s="100"/>
      <c r="Q33" s="100"/>
      <c r="R33" s="100"/>
      <c r="S33" s="100"/>
      <c r="T33" s="100"/>
      <c r="U33" s="100"/>
      <c r="V33" s="100"/>
    </row>
    <row r="34" spans="1:22">
      <c r="A34" s="15"/>
      <c r="B34" s="23"/>
      <c r="C34" s="23"/>
      <c r="D34" s="23"/>
      <c r="E34" s="23"/>
      <c r="F34" s="23"/>
      <c r="G34" s="23"/>
      <c r="H34" s="23"/>
      <c r="I34" s="23"/>
      <c r="J34" s="23"/>
      <c r="K34" s="23"/>
      <c r="L34" s="23"/>
      <c r="M34" s="23"/>
      <c r="N34" s="23"/>
      <c r="O34" s="23"/>
      <c r="P34" s="23"/>
      <c r="Q34" s="23"/>
      <c r="R34" s="23"/>
      <c r="S34" s="23"/>
      <c r="T34" s="23"/>
      <c r="U34" s="23"/>
      <c r="V34" s="23"/>
    </row>
    <row r="35" spans="1:22">
      <c r="A35" s="15"/>
      <c r="B35" s="11"/>
      <c r="C35" s="11"/>
      <c r="D35" s="11"/>
      <c r="E35" s="11"/>
      <c r="F35" s="11"/>
      <c r="G35" s="11"/>
      <c r="H35" s="11"/>
      <c r="I35" s="11"/>
      <c r="J35" s="11"/>
      <c r="K35" s="11"/>
      <c r="L35" s="11"/>
      <c r="M35" s="11"/>
      <c r="N35" s="11"/>
      <c r="O35" s="11"/>
      <c r="P35" s="11"/>
      <c r="Q35" s="11"/>
      <c r="R35" s="11"/>
      <c r="S35" s="11"/>
      <c r="T35" s="11"/>
      <c r="U35" s="11"/>
      <c r="V35" s="11"/>
    </row>
    <row r="36" spans="1:22" ht="15.75" thickBot="1">
      <c r="A36" s="15"/>
      <c r="B36" s="42"/>
      <c r="C36" s="17"/>
      <c r="D36" s="206">
        <v>2012</v>
      </c>
      <c r="E36" s="206"/>
      <c r="F36" s="206"/>
      <c r="G36" s="206"/>
      <c r="H36" s="206"/>
      <c r="I36" s="206"/>
      <c r="J36" s="206"/>
      <c r="K36" s="206"/>
      <c r="L36" s="206"/>
      <c r="M36" s="206"/>
      <c r="N36" s="206"/>
      <c r="O36" s="206"/>
      <c r="P36" s="206"/>
      <c r="Q36" s="206"/>
      <c r="R36" s="206"/>
      <c r="S36" s="206"/>
      <c r="T36" s="206"/>
      <c r="U36" s="206"/>
      <c r="V36" s="206"/>
    </row>
    <row r="37" spans="1:22">
      <c r="A37" s="15"/>
      <c r="B37" s="40"/>
      <c r="C37" s="40"/>
      <c r="D37" s="127" t="s">
        <v>1147</v>
      </c>
      <c r="E37" s="127"/>
      <c r="F37" s="127"/>
      <c r="G37" s="28"/>
      <c r="H37" s="127" t="s">
        <v>1148</v>
      </c>
      <c r="I37" s="127"/>
      <c r="J37" s="127"/>
      <c r="K37" s="28"/>
      <c r="L37" s="127" t="s">
        <v>1149</v>
      </c>
      <c r="M37" s="127"/>
      <c r="N37" s="127"/>
      <c r="O37" s="28"/>
      <c r="P37" s="127" t="s">
        <v>1150</v>
      </c>
      <c r="Q37" s="127"/>
      <c r="R37" s="127"/>
      <c r="S37" s="28"/>
      <c r="T37" s="127" t="s">
        <v>110</v>
      </c>
      <c r="U37" s="127"/>
      <c r="V37" s="127"/>
    </row>
    <row r="38" spans="1:22" ht="15.75" thickBot="1">
      <c r="A38" s="15"/>
      <c r="B38" s="40"/>
      <c r="C38" s="40"/>
      <c r="D38" s="101" t="s">
        <v>484</v>
      </c>
      <c r="E38" s="101"/>
      <c r="F38" s="101"/>
      <c r="G38" s="40"/>
      <c r="H38" s="101" t="s">
        <v>484</v>
      </c>
      <c r="I38" s="101"/>
      <c r="J38" s="101"/>
      <c r="K38" s="40"/>
      <c r="L38" s="101" t="s">
        <v>484</v>
      </c>
      <c r="M38" s="101"/>
      <c r="N38" s="101"/>
      <c r="O38" s="40"/>
      <c r="P38" s="101" t="s">
        <v>484</v>
      </c>
      <c r="Q38" s="101"/>
      <c r="R38" s="101"/>
      <c r="S38" s="40"/>
      <c r="T38" s="101"/>
      <c r="U38" s="101"/>
      <c r="V38" s="101"/>
    </row>
    <row r="39" spans="1:22">
      <c r="A39" s="15"/>
      <c r="B39" s="219" t="s">
        <v>1151</v>
      </c>
      <c r="C39" s="34"/>
      <c r="D39" s="108"/>
      <c r="E39" s="108"/>
      <c r="F39" s="35"/>
      <c r="G39" s="34"/>
      <c r="H39" s="108"/>
      <c r="I39" s="108"/>
      <c r="J39" s="35"/>
      <c r="K39" s="34"/>
      <c r="L39" s="108"/>
      <c r="M39" s="108"/>
      <c r="N39" s="35"/>
      <c r="O39" s="34"/>
      <c r="P39" s="108"/>
      <c r="Q39" s="108"/>
      <c r="R39" s="35"/>
      <c r="S39" s="34"/>
      <c r="T39" s="108"/>
      <c r="U39" s="108"/>
      <c r="V39" s="35"/>
    </row>
    <row r="40" spans="1:22">
      <c r="A40" s="15"/>
      <c r="B40" s="219"/>
      <c r="C40" s="34"/>
      <c r="D40" s="113"/>
      <c r="E40" s="113"/>
      <c r="F40" s="34"/>
      <c r="G40" s="34"/>
      <c r="H40" s="113"/>
      <c r="I40" s="113"/>
      <c r="J40" s="34"/>
      <c r="K40" s="34"/>
      <c r="L40" s="113"/>
      <c r="M40" s="113"/>
      <c r="N40" s="34"/>
      <c r="O40" s="34"/>
      <c r="P40" s="113"/>
      <c r="Q40" s="113"/>
      <c r="R40" s="34"/>
      <c r="S40" s="34"/>
      <c r="T40" s="113"/>
      <c r="U40" s="113"/>
      <c r="V40" s="34"/>
    </row>
    <row r="41" spans="1:22">
      <c r="A41" s="15"/>
      <c r="B41" s="114" t="s">
        <v>88</v>
      </c>
      <c r="C41" s="40"/>
      <c r="D41" s="46" t="s">
        <v>215</v>
      </c>
      <c r="E41" s="115">
        <v>1282</v>
      </c>
      <c r="F41" s="40"/>
      <c r="G41" s="40"/>
      <c r="H41" s="46" t="s">
        <v>215</v>
      </c>
      <c r="I41" s="115">
        <v>1306</v>
      </c>
      <c r="J41" s="40"/>
      <c r="K41" s="40"/>
      <c r="L41" s="46" t="s">
        <v>215</v>
      </c>
      <c r="M41" s="115">
        <v>1058</v>
      </c>
      <c r="N41" s="40"/>
      <c r="O41" s="40"/>
      <c r="P41" s="115">
        <v>1118</v>
      </c>
      <c r="Q41" s="115"/>
      <c r="R41" s="40"/>
      <c r="S41" s="40"/>
      <c r="T41" s="46" t="s">
        <v>215</v>
      </c>
      <c r="U41" s="115">
        <v>4764</v>
      </c>
      <c r="V41" s="40"/>
    </row>
    <row r="42" spans="1:22">
      <c r="A42" s="15"/>
      <c r="B42" s="114"/>
      <c r="C42" s="40"/>
      <c r="D42" s="46"/>
      <c r="E42" s="115"/>
      <c r="F42" s="40"/>
      <c r="G42" s="40"/>
      <c r="H42" s="46"/>
      <c r="I42" s="115"/>
      <c r="J42" s="40"/>
      <c r="K42" s="40"/>
      <c r="L42" s="46"/>
      <c r="M42" s="115"/>
      <c r="N42" s="40"/>
      <c r="O42" s="40"/>
      <c r="P42" s="115"/>
      <c r="Q42" s="115"/>
      <c r="R42" s="40"/>
      <c r="S42" s="40"/>
      <c r="T42" s="46"/>
      <c r="U42" s="115"/>
      <c r="V42" s="40"/>
    </row>
    <row r="43" spans="1:22">
      <c r="A43" s="15"/>
      <c r="B43" s="219" t="s">
        <v>1152</v>
      </c>
      <c r="C43" s="34"/>
      <c r="D43" s="113"/>
      <c r="E43" s="113"/>
      <c r="F43" s="34"/>
      <c r="G43" s="34"/>
      <c r="H43" s="113"/>
      <c r="I43" s="113"/>
      <c r="J43" s="34"/>
      <c r="K43" s="34"/>
      <c r="L43" s="113"/>
      <c r="M43" s="113"/>
      <c r="N43" s="34"/>
      <c r="O43" s="34"/>
      <c r="P43" s="113"/>
      <c r="Q43" s="113"/>
      <c r="R43" s="34"/>
      <c r="S43" s="34"/>
      <c r="T43" s="113"/>
      <c r="U43" s="113"/>
      <c r="V43" s="34"/>
    </row>
    <row r="44" spans="1:22">
      <c r="A44" s="15"/>
      <c r="B44" s="219"/>
      <c r="C44" s="34"/>
      <c r="D44" s="113"/>
      <c r="E44" s="113"/>
      <c r="F44" s="34"/>
      <c r="G44" s="34"/>
      <c r="H44" s="113"/>
      <c r="I44" s="113"/>
      <c r="J44" s="34"/>
      <c r="K44" s="34"/>
      <c r="L44" s="113"/>
      <c r="M44" s="113"/>
      <c r="N44" s="34"/>
      <c r="O44" s="34"/>
      <c r="P44" s="113"/>
      <c r="Q44" s="113"/>
      <c r="R44" s="34"/>
      <c r="S44" s="34"/>
      <c r="T44" s="113"/>
      <c r="U44" s="113"/>
      <c r="V44" s="34"/>
    </row>
    <row r="45" spans="1:22">
      <c r="A45" s="15"/>
      <c r="B45" s="114" t="s">
        <v>97</v>
      </c>
      <c r="C45" s="40"/>
      <c r="D45" s="115">
        <v>9251</v>
      </c>
      <c r="E45" s="115"/>
      <c r="F45" s="40"/>
      <c r="G45" s="40"/>
      <c r="H45" s="115">
        <v>8498</v>
      </c>
      <c r="I45" s="115"/>
      <c r="J45" s="40"/>
      <c r="K45" s="40"/>
      <c r="L45" s="115">
        <v>10642</v>
      </c>
      <c r="M45" s="115"/>
      <c r="N45" s="40"/>
      <c r="O45" s="40"/>
      <c r="P45" s="115">
        <v>11676</v>
      </c>
      <c r="Q45" s="115"/>
      <c r="R45" s="40"/>
      <c r="S45" s="40"/>
      <c r="T45" s="115">
        <v>40067</v>
      </c>
      <c r="U45" s="115"/>
      <c r="V45" s="40"/>
    </row>
    <row r="46" spans="1:22">
      <c r="A46" s="15"/>
      <c r="B46" s="114"/>
      <c r="C46" s="40"/>
      <c r="D46" s="115"/>
      <c r="E46" s="115"/>
      <c r="F46" s="40"/>
      <c r="G46" s="40"/>
      <c r="H46" s="115"/>
      <c r="I46" s="115"/>
      <c r="J46" s="40"/>
      <c r="K46" s="40"/>
      <c r="L46" s="115"/>
      <c r="M46" s="115"/>
      <c r="N46" s="40"/>
      <c r="O46" s="40"/>
      <c r="P46" s="115"/>
      <c r="Q46" s="115"/>
      <c r="R46" s="40"/>
      <c r="S46" s="40"/>
      <c r="T46" s="115"/>
      <c r="U46" s="115"/>
      <c r="V46" s="40"/>
    </row>
    <row r="47" spans="1:22" ht="26.25">
      <c r="A47" s="15"/>
      <c r="B47" s="93" t="s">
        <v>99</v>
      </c>
      <c r="C47" s="21"/>
      <c r="D47" s="113" t="s">
        <v>1171</v>
      </c>
      <c r="E47" s="113"/>
      <c r="F47" s="94" t="s">
        <v>217</v>
      </c>
      <c r="G47" s="21"/>
      <c r="H47" s="113" t="s">
        <v>1172</v>
      </c>
      <c r="I47" s="113"/>
      <c r="J47" s="94" t="s">
        <v>217</v>
      </c>
      <c r="K47" s="21"/>
      <c r="L47" s="113" t="s">
        <v>1173</v>
      </c>
      <c r="M47" s="113"/>
      <c r="N47" s="94" t="s">
        <v>217</v>
      </c>
      <c r="O47" s="21"/>
      <c r="P47" s="113" t="s">
        <v>1174</v>
      </c>
      <c r="Q47" s="113"/>
      <c r="R47" s="94" t="s">
        <v>217</v>
      </c>
      <c r="S47" s="21"/>
      <c r="T47" s="113" t="s">
        <v>900</v>
      </c>
      <c r="U47" s="113"/>
      <c r="V47" s="94" t="s">
        <v>217</v>
      </c>
    </row>
    <row r="48" spans="1:22">
      <c r="A48" s="15"/>
      <c r="B48" s="114" t="s">
        <v>100</v>
      </c>
      <c r="C48" s="40"/>
      <c r="D48" s="112" t="s">
        <v>218</v>
      </c>
      <c r="E48" s="112"/>
      <c r="F48" s="40"/>
      <c r="G48" s="40"/>
      <c r="H48" s="112" t="s">
        <v>1175</v>
      </c>
      <c r="I48" s="112"/>
      <c r="J48" s="46" t="s">
        <v>217</v>
      </c>
      <c r="K48" s="40"/>
      <c r="L48" s="112" t="s">
        <v>1176</v>
      </c>
      <c r="M48" s="112"/>
      <c r="N48" s="46" t="s">
        <v>217</v>
      </c>
      <c r="O48" s="40"/>
      <c r="P48" s="112" t="s">
        <v>1177</v>
      </c>
      <c r="Q48" s="112"/>
      <c r="R48" s="46" t="s">
        <v>217</v>
      </c>
      <c r="S48" s="40"/>
      <c r="T48" s="112" t="s">
        <v>901</v>
      </c>
      <c r="U48" s="112"/>
      <c r="V48" s="46" t="s">
        <v>217</v>
      </c>
    </row>
    <row r="49" spans="1:22" ht="15.75" thickBot="1">
      <c r="A49" s="15"/>
      <c r="B49" s="114"/>
      <c r="C49" s="40"/>
      <c r="D49" s="144"/>
      <c r="E49" s="144"/>
      <c r="F49" s="71"/>
      <c r="G49" s="40"/>
      <c r="H49" s="144"/>
      <c r="I49" s="144"/>
      <c r="J49" s="148"/>
      <c r="K49" s="40"/>
      <c r="L49" s="144"/>
      <c r="M49" s="144"/>
      <c r="N49" s="148"/>
      <c r="O49" s="40"/>
      <c r="P49" s="144"/>
      <c r="Q49" s="144"/>
      <c r="R49" s="148"/>
      <c r="S49" s="40"/>
      <c r="T49" s="144"/>
      <c r="U49" s="144"/>
      <c r="V49" s="148"/>
    </row>
    <row r="50" spans="1:22">
      <c r="A50" s="15"/>
      <c r="B50" s="153" t="s">
        <v>892</v>
      </c>
      <c r="C50" s="34"/>
      <c r="D50" s="105">
        <v>9174</v>
      </c>
      <c r="E50" s="105"/>
      <c r="F50" s="35"/>
      <c r="G50" s="34"/>
      <c r="H50" s="105">
        <v>7452</v>
      </c>
      <c r="I50" s="105"/>
      <c r="J50" s="35"/>
      <c r="K50" s="34"/>
      <c r="L50" s="105">
        <v>9244</v>
      </c>
      <c r="M50" s="105"/>
      <c r="N50" s="35"/>
      <c r="O50" s="34"/>
      <c r="P50" s="105">
        <v>11086</v>
      </c>
      <c r="Q50" s="105"/>
      <c r="R50" s="35"/>
      <c r="S50" s="34"/>
      <c r="T50" s="105">
        <v>36956</v>
      </c>
      <c r="U50" s="105"/>
      <c r="V50" s="35"/>
    </row>
    <row r="51" spans="1:22" ht="15.75" thickBot="1">
      <c r="A51" s="15"/>
      <c r="B51" s="153"/>
      <c r="C51" s="34"/>
      <c r="D51" s="121"/>
      <c r="E51" s="121"/>
      <c r="F51" s="61"/>
      <c r="G51" s="34"/>
      <c r="H51" s="121"/>
      <c r="I51" s="121"/>
      <c r="J51" s="61"/>
      <c r="K51" s="34"/>
      <c r="L51" s="121"/>
      <c r="M51" s="121"/>
      <c r="N51" s="61"/>
      <c r="O51" s="34"/>
      <c r="P51" s="121"/>
      <c r="Q51" s="121"/>
      <c r="R51" s="61"/>
      <c r="S51" s="34"/>
      <c r="T51" s="121"/>
      <c r="U51" s="121"/>
      <c r="V51" s="61"/>
    </row>
    <row r="52" spans="1:22" ht="15.75" thickBot="1">
      <c r="A52" s="15"/>
      <c r="B52" s="199" t="s">
        <v>118</v>
      </c>
      <c r="C52" s="17"/>
      <c r="D52" s="178" t="s">
        <v>215</v>
      </c>
      <c r="E52" s="179" t="s">
        <v>1178</v>
      </c>
      <c r="F52" s="178" t="s">
        <v>217</v>
      </c>
      <c r="G52" s="17"/>
      <c r="H52" s="178" t="s">
        <v>215</v>
      </c>
      <c r="I52" s="179" t="s">
        <v>1179</v>
      </c>
      <c r="J52" s="178" t="s">
        <v>217</v>
      </c>
      <c r="K52" s="17"/>
      <c r="L52" s="178" t="s">
        <v>215</v>
      </c>
      <c r="M52" s="179" t="s">
        <v>1180</v>
      </c>
      <c r="N52" s="178" t="s">
        <v>217</v>
      </c>
      <c r="O52" s="17"/>
      <c r="P52" s="178" t="s">
        <v>215</v>
      </c>
      <c r="Q52" s="179" t="s">
        <v>1181</v>
      </c>
      <c r="R52" s="178" t="s">
        <v>217</v>
      </c>
      <c r="S52" s="17"/>
      <c r="T52" s="178" t="s">
        <v>215</v>
      </c>
      <c r="U52" s="179" t="s">
        <v>686</v>
      </c>
      <c r="V52" s="178" t="s">
        <v>217</v>
      </c>
    </row>
    <row r="53" spans="1:22" ht="15.75" thickTop="1">
      <c r="A53" s="15"/>
      <c r="B53" s="21"/>
      <c r="C53" s="21"/>
      <c r="D53" s="132"/>
      <c r="E53" s="132"/>
      <c r="F53" s="132"/>
      <c r="G53" s="21"/>
      <c r="H53" s="132"/>
      <c r="I53" s="132"/>
      <c r="J53" s="132"/>
      <c r="K53" s="21"/>
      <c r="L53" s="132"/>
      <c r="M53" s="132"/>
      <c r="N53" s="132"/>
      <c r="O53" s="21"/>
      <c r="P53" s="132"/>
      <c r="Q53" s="132"/>
      <c r="R53" s="132"/>
      <c r="S53" s="21"/>
      <c r="T53" s="132"/>
      <c r="U53" s="132"/>
      <c r="V53" s="132"/>
    </row>
    <row r="54" spans="1:22" ht="15.75" thickBot="1">
      <c r="A54" s="15"/>
      <c r="B54" s="42" t="s">
        <v>1164</v>
      </c>
      <c r="C54" s="17"/>
      <c r="D54" s="178" t="s">
        <v>215</v>
      </c>
      <c r="E54" s="179" t="s">
        <v>1182</v>
      </c>
      <c r="F54" s="178" t="s">
        <v>217</v>
      </c>
      <c r="G54" s="17"/>
      <c r="H54" s="178" t="s">
        <v>215</v>
      </c>
      <c r="I54" s="179" t="s">
        <v>1183</v>
      </c>
      <c r="J54" s="178" t="s">
        <v>217</v>
      </c>
      <c r="K54" s="17"/>
      <c r="L54" s="178" t="s">
        <v>215</v>
      </c>
      <c r="M54" s="179" t="s">
        <v>1167</v>
      </c>
      <c r="N54" s="178" t="s">
        <v>217</v>
      </c>
      <c r="O54" s="17"/>
      <c r="P54" s="178" t="s">
        <v>215</v>
      </c>
      <c r="Q54" s="179" t="s">
        <v>1184</v>
      </c>
      <c r="R54" s="178" t="s">
        <v>217</v>
      </c>
      <c r="S54" s="17"/>
      <c r="T54" s="178" t="s">
        <v>215</v>
      </c>
      <c r="U54" s="179" t="s">
        <v>1185</v>
      </c>
      <c r="V54" s="178" t="s">
        <v>217</v>
      </c>
    </row>
    <row r="55" spans="1:22" ht="15.75" thickTop="1">
      <c r="A55" s="15"/>
      <c r="B55" s="21"/>
      <c r="C55" s="21"/>
      <c r="D55" s="132"/>
      <c r="E55" s="132"/>
      <c r="F55" s="132"/>
      <c r="G55" s="21"/>
      <c r="H55" s="132"/>
      <c r="I55" s="132"/>
      <c r="J55" s="132"/>
      <c r="K55" s="21"/>
      <c r="L55" s="132"/>
      <c r="M55" s="132"/>
      <c r="N55" s="132"/>
      <c r="O55" s="21"/>
      <c r="P55" s="132"/>
      <c r="Q55" s="132"/>
      <c r="R55" s="132"/>
      <c r="S55" s="21"/>
      <c r="T55" s="132"/>
      <c r="U55" s="132"/>
      <c r="V55" s="132"/>
    </row>
    <row r="56" spans="1:22">
      <c r="A56" s="15"/>
      <c r="B56" s="46" t="s">
        <v>1170</v>
      </c>
      <c r="C56" s="40"/>
      <c r="D56" s="115">
        <v>16873880</v>
      </c>
      <c r="E56" s="115"/>
      <c r="F56" s="40"/>
      <c r="G56" s="40"/>
      <c r="H56" s="115">
        <v>16873880</v>
      </c>
      <c r="I56" s="115"/>
      <c r="J56" s="40"/>
      <c r="K56" s="40"/>
      <c r="L56" s="115">
        <v>16873880</v>
      </c>
      <c r="M56" s="115"/>
      <c r="N56" s="40"/>
      <c r="O56" s="40"/>
      <c r="P56" s="115">
        <v>16873880</v>
      </c>
      <c r="Q56" s="115"/>
      <c r="R56" s="40"/>
      <c r="S56" s="40"/>
      <c r="T56" s="115">
        <v>16873880</v>
      </c>
      <c r="U56" s="115"/>
      <c r="V56" s="40"/>
    </row>
    <row r="57" spans="1:22" ht="15.75" thickBot="1">
      <c r="A57" s="15"/>
      <c r="B57" s="46"/>
      <c r="C57" s="40"/>
      <c r="D57" s="123"/>
      <c r="E57" s="123"/>
      <c r="F57" s="124"/>
      <c r="G57" s="40"/>
      <c r="H57" s="123"/>
      <c r="I57" s="123"/>
      <c r="J57" s="124"/>
      <c r="K57" s="40"/>
      <c r="L57" s="123"/>
      <c r="M57" s="123"/>
      <c r="N57" s="124"/>
      <c r="O57" s="40"/>
      <c r="P57" s="123"/>
      <c r="Q57" s="123"/>
      <c r="R57" s="124"/>
      <c r="S57" s="40"/>
      <c r="T57" s="123"/>
      <c r="U57" s="123"/>
      <c r="V57" s="124"/>
    </row>
    <row r="58" spans="1:22" ht="15.75" thickTop="1"/>
  </sheetData>
  <mergeCells count="331">
    <mergeCell ref="B4:V4"/>
    <mergeCell ref="B5:V5"/>
    <mergeCell ref="B33:V33"/>
    <mergeCell ref="P56:Q57"/>
    <mergeCell ref="R56:R57"/>
    <mergeCell ref="S56:S57"/>
    <mergeCell ref="T56:U57"/>
    <mergeCell ref="V56:V57"/>
    <mergeCell ref="A1:A2"/>
    <mergeCell ref="B1:V1"/>
    <mergeCell ref="B2:V2"/>
    <mergeCell ref="B3:V3"/>
    <mergeCell ref="A4:A57"/>
    <mergeCell ref="H56:I57"/>
    <mergeCell ref="J56:J57"/>
    <mergeCell ref="K56:K57"/>
    <mergeCell ref="L56:M57"/>
    <mergeCell ref="N56:N57"/>
    <mergeCell ref="O56:O57"/>
    <mergeCell ref="D55:F55"/>
    <mergeCell ref="H55:J55"/>
    <mergeCell ref="L55:N55"/>
    <mergeCell ref="P55:R55"/>
    <mergeCell ref="T55:V55"/>
    <mergeCell ref="B56:B57"/>
    <mergeCell ref="C56:C57"/>
    <mergeCell ref="D56:E57"/>
    <mergeCell ref="F56:F57"/>
    <mergeCell ref="G56:G57"/>
    <mergeCell ref="R50:R51"/>
    <mergeCell ref="S50:S51"/>
    <mergeCell ref="T50:U51"/>
    <mergeCell ref="V50:V51"/>
    <mergeCell ref="D53:F53"/>
    <mergeCell ref="H53:J53"/>
    <mergeCell ref="L53:N53"/>
    <mergeCell ref="P53:R53"/>
    <mergeCell ref="T53:V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T45:U46"/>
    <mergeCell ref="V45:V46"/>
    <mergeCell ref="D47:E47"/>
    <mergeCell ref="H47:I47"/>
    <mergeCell ref="L47:M47"/>
    <mergeCell ref="P47:Q47"/>
    <mergeCell ref="T47:U47"/>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U41:U42"/>
    <mergeCell ref="V41:V42"/>
    <mergeCell ref="B43:B44"/>
    <mergeCell ref="C43:C44"/>
    <mergeCell ref="D43:E44"/>
    <mergeCell ref="F43:F44"/>
    <mergeCell ref="G43:G44"/>
    <mergeCell ref="H43:I44"/>
    <mergeCell ref="J43:J44"/>
    <mergeCell ref="K43:K44"/>
    <mergeCell ref="N41:N42"/>
    <mergeCell ref="O41:O42"/>
    <mergeCell ref="P41:Q42"/>
    <mergeCell ref="R41:R42"/>
    <mergeCell ref="S41:S42"/>
    <mergeCell ref="T41:T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L38:N38"/>
    <mergeCell ref="O37:O38"/>
    <mergeCell ref="P37:R37"/>
    <mergeCell ref="P38:R38"/>
    <mergeCell ref="S37:S38"/>
    <mergeCell ref="T37:V38"/>
    <mergeCell ref="D36:V36"/>
    <mergeCell ref="B37:B38"/>
    <mergeCell ref="C37:C38"/>
    <mergeCell ref="D37:F37"/>
    <mergeCell ref="D38:F38"/>
    <mergeCell ref="G37:G38"/>
    <mergeCell ref="H37:J37"/>
    <mergeCell ref="H38:J38"/>
    <mergeCell ref="K37:K38"/>
    <mergeCell ref="L37:N37"/>
    <mergeCell ref="P31:Q32"/>
    <mergeCell ref="R31:R32"/>
    <mergeCell ref="S31:S32"/>
    <mergeCell ref="T31:U32"/>
    <mergeCell ref="V31:V32"/>
    <mergeCell ref="B34:V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P25:Q26"/>
    <mergeCell ref="R25:R26"/>
    <mergeCell ref="S25:S26"/>
    <mergeCell ref="T25:U26"/>
    <mergeCell ref="V25:V26"/>
    <mergeCell ref="D28:F28"/>
    <mergeCell ref="H28:J28"/>
    <mergeCell ref="L28:N28"/>
    <mergeCell ref="P28:R28"/>
    <mergeCell ref="T28:V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P17:Q18"/>
    <mergeCell ref="R17:R18"/>
    <mergeCell ref="S17:S18"/>
    <mergeCell ref="T17:U18"/>
    <mergeCell ref="V17:V18"/>
    <mergeCell ref="B19:B20"/>
    <mergeCell ref="C19:C20"/>
    <mergeCell ref="D19:E20"/>
    <mergeCell ref="F19:F20"/>
    <mergeCell ref="G19:G20"/>
    <mergeCell ref="H17:I18"/>
    <mergeCell ref="J17:J18"/>
    <mergeCell ref="K17:K18"/>
    <mergeCell ref="L17:M18"/>
    <mergeCell ref="N17:N18"/>
    <mergeCell ref="O17:O18"/>
    <mergeCell ref="P15:Q16"/>
    <mergeCell ref="R15:R16"/>
    <mergeCell ref="S15:S16"/>
    <mergeCell ref="T15:U16"/>
    <mergeCell ref="V15:V16"/>
    <mergeCell ref="B17:B18"/>
    <mergeCell ref="C17:C18"/>
    <mergeCell ref="D17:E18"/>
    <mergeCell ref="F17:F18"/>
    <mergeCell ref="G17:G18"/>
    <mergeCell ref="H15:I16"/>
    <mergeCell ref="J15:J16"/>
    <mergeCell ref="K15:K16"/>
    <mergeCell ref="L15:M16"/>
    <mergeCell ref="N15:N16"/>
    <mergeCell ref="O15:O16"/>
    <mergeCell ref="R13:R14"/>
    <mergeCell ref="S13:S14"/>
    <mergeCell ref="T13:T14"/>
    <mergeCell ref="U13:U14"/>
    <mergeCell ref="V13:V14"/>
    <mergeCell ref="B15:B16"/>
    <mergeCell ref="C15:C16"/>
    <mergeCell ref="D15:E16"/>
    <mergeCell ref="F15:F16"/>
    <mergeCell ref="G15:G16"/>
    <mergeCell ref="K13:K14"/>
    <mergeCell ref="L13:L14"/>
    <mergeCell ref="M13:M14"/>
    <mergeCell ref="N13:N14"/>
    <mergeCell ref="O13:O14"/>
    <mergeCell ref="P13:Q14"/>
    <mergeCell ref="V11:V12"/>
    <mergeCell ref="B13:B14"/>
    <mergeCell ref="C13:C14"/>
    <mergeCell ref="D13:D14"/>
    <mergeCell ref="E13:E14"/>
    <mergeCell ref="F13:F14"/>
    <mergeCell ref="G13:G14"/>
    <mergeCell ref="H13:H14"/>
    <mergeCell ref="I13:I14"/>
    <mergeCell ref="J13:J14"/>
    <mergeCell ref="N11:N12"/>
    <mergeCell ref="O11:O12"/>
    <mergeCell ref="P11:Q12"/>
    <mergeCell ref="R11:R12"/>
    <mergeCell ref="S11:S12"/>
    <mergeCell ref="T11:U12"/>
    <mergeCell ref="T9:V10"/>
    <mergeCell ref="B11:B12"/>
    <mergeCell ref="C11:C12"/>
    <mergeCell ref="D11:E12"/>
    <mergeCell ref="F11:F12"/>
    <mergeCell ref="G11:G12"/>
    <mergeCell ref="H11:I12"/>
    <mergeCell ref="J11:J12"/>
    <mergeCell ref="K11:K12"/>
    <mergeCell ref="L11:M12"/>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 min="7" max="7" width="12" bestFit="1" customWidth="1"/>
    <col min="8" max="10" width="22.5703125" bestFit="1" customWidth="1"/>
    <col min="11" max="11" width="22.140625" bestFit="1" customWidth="1"/>
    <col min="12" max="13" width="36.5703125" bestFit="1" customWidth="1"/>
    <col min="14" max="14" width="26.85546875" bestFit="1" customWidth="1"/>
  </cols>
  <sheetData>
    <row r="1" spans="1:14" ht="15" customHeight="1">
      <c r="A1" s="8" t="s">
        <v>1293</v>
      </c>
      <c r="B1" s="8" t="s">
        <v>1</v>
      </c>
      <c r="C1" s="8"/>
      <c r="D1" s="8"/>
      <c r="E1" s="1" t="s">
        <v>1294</v>
      </c>
      <c r="F1" s="1"/>
      <c r="G1" s="1"/>
      <c r="H1" s="1"/>
      <c r="I1" s="1"/>
      <c r="J1" s="1"/>
      <c r="K1" s="1"/>
      <c r="L1" s="8"/>
      <c r="M1" s="8"/>
      <c r="N1" s="1"/>
    </row>
    <row r="2" spans="1:14">
      <c r="A2" s="8"/>
      <c r="B2" s="8" t="s">
        <v>2</v>
      </c>
      <c r="C2" s="8" t="s">
        <v>34</v>
      </c>
      <c r="D2" s="8" t="s">
        <v>83</v>
      </c>
      <c r="E2" s="8" t="s">
        <v>1295</v>
      </c>
      <c r="F2" s="8" t="s">
        <v>1296</v>
      </c>
      <c r="G2" s="8" t="s">
        <v>1297</v>
      </c>
      <c r="H2" s="1" t="s">
        <v>2</v>
      </c>
      <c r="I2" s="1" t="s">
        <v>34</v>
      </c>
      <c r="J2" s="1" t="s">
        <v>83</v>
      </c>
      <c r="K2" s="1" t="s">
        <v>2</v>
      </c>
      <c r="L2" s="1" t="s">
        <v>1299</v>
      </c>
      <c r="M2" s="1" t="s">
        <v>1299</v>
      </c>
      <c r="N2" s="1" t="s">
        <v>2</v>
      </c>
    </row>
    <row r="3" spans="1:14" ht="30">
      <c r="A3" s="8"/>
      <c r="B3" s="8"/>
      <c r="C3" s="8"/>
      <c r="D3" s="8"/>
      <c r="E3" s="8"/>
      <c r="F3" s="8"/>
      <c r="G3" s="8"/>
      <c r="H3" s="1" t="s">
        <v>68</v>
      </c>
      <c r="I3" s="1" t="s">
        <v>68</v>
      </c>
      <c r="J3" s="1" t="s">
        <v>68</v>
      </c>
      <c r="K3" s="1" t="s">
        <v>1298</v>
      </c>
      <c r="L3" s="1" t="s">
        <v>1300</v>
      </c>
      <c r="M3" s="1" t="s">
        <v>1300</v>
      </c>
      <c r="N3" s="1" t="s">
        <v>1302</v>
      </c>
    </row>
    <row r="4" spans="1:14">
      <c r="A4" s="8"/>
      <c r="B4" s="8"/>
      <c r="C4" s="8"/>
      <c r="D4" s="8"/>
      <c r="E4" s="8"/>
      <c r="F4" s="8"/>
      <c r="G4" s="8"/>
      <c r="H4" s="1"/>
      <c r="I4" s="1"/>
      <c r="J4" s="1"/>
      <c r="K4" s="1"/>
      <c r="L4" s="1"/>
      <c r="M4" s="1" t="s">
        <v>1301</v>
      </c>
      <c r="N4" s="1" t="s">
        <v>1303</v>
      </c>
    </row>
    <row r="5" spans="1:14" ht="30">
      <c r="A5" s="3" t="s">
        <v>1304</v>
      </c>
      <c r="B5" s="4" t="s">
        <v>6</v>
      </c>
      <c r="C5" s="4" t="s">
        <v>6</v>
      </c>
      <c r="D5" s="4" t="s">
        <v>6</v>
      </c>
      <c r="E5" s="4" t="s">
        <v>6</v>
      </c>
      <c r="F5" s="4" t="s">
        <v>6</v>
      </c>
      <c r="G5" s="4" t="s">
        <v>6</v>
      </c>
      <c r="H5" s="4" t="s">
        <v>6</v>
      </c>
      <c r="I5" s="4" t="s">
        <v>6</v>
      </c>
      <c r="J5" s="4" t="s">
        <v>6</v>
      </c>
      <c r="K5" s="4" t="s">
        <v>6</v>
      </c>
      <c r="L5" s="4" t="s">
        <v>6</v>
      </c>
      <c r="M5" s="4" t="s">
        <v>6</v>
      </c>
      <c r="N5" s="4" t="s">
        <v>6</v>
      </c>
    </row>
    <row r="6" spans="1:14">
      <c r="A6" s="2" t="s">
        <v>1305</v>
      </c>
      <c r="B6" s="4" t="s">
        <v>6</v>
      </c>
      <c r="C6" s="4" t="s">
        <v>6</v>
      </c>
      <c r="D6" s="4" t="s">
        <v>6</v>
      </c>
      <c r="E6" s="7">
        <v>875000000</v>
      </c>
      <c r="F6" s="4" t="s">
        <v>6</v>
      </c>
      <c r="G6" s="4" t="s">
        <v>6</v>
      </c>
      <c r="H6" s="4" t="s">
        <v>6</v>
      </c>
      <c r="I6" s="4" t="s">
        <v>6</v>
      </c>
      <c r="J6" s="4" t="s">
        <v>6</v>
      </c>
      <c r="K6" s="4" t="s">
        <v>6</v>
      </c>
      <c r="L6" s="4" t="s">
        <v>6</v>
      </c>
      <c r="M6" s="4" t="s">
        <v>6</v>
      </c>
      <c r="N6" s="4" t="s">
        <v>6</v>
      </c>
    </row>
    <row r="7" spans="1:14" ht="45">
      <c r="A7" s="2" t="s">
        <v>1306</v>
      </c>
      <c r="B7" s="4" t="s">
        <v>6</v>
      </c>
      <c r="C7" s="4" t="s">
        <v>6</v>
      </c>
      <c r="D7" s="4" t="s">
        <v>6</v>
      </c>
      <c r="E7" s="4" t="s">
        <v>6</v>
      </c>
      <c r="F7" s="4" t="s">
        <v>6</v>
      </c>
      <c r="G7" s="220">
        <v>0.89</v>
      </c>
      <c r="H7" s="4" t="s">
        <v>6</v>
      </c>
      <c r="I7" s="4" t="s">
        <v>6</v>
      </c>
      <c r="J7" s="4" t="s">
        <v>6</v>
      </c>
      <c r="K7" s="4" t="s">
        <v>6</v>
      </c>
      <c r="L7" s="4" t="s">
        <v>6</v>
      </c>
      <c r="M7" s="4" t="s">
        <v>6</v>
      </c>
      <c r="N7" s="4" t="s">
        <v>6</v>
      </c>
    </row>
    <row r="8" spans="1:14">
      <c r="A8" s="2" t="s">
        <v>1307</v>
      </c>
      <c r="B8" s="4" t="s">
        <v>6</v>
      </c>
      <c r="C8" s="4" t="s">
        <v>6</v>
      </c>
      <c r="D8" s="4" t="s">
        <v>6</v>
      </c>
      <c r="E8" s="4" t="s">
        <v>6</v>
      </c>
      <c r="F8" s="4" t="s">
        <v>6</v>
      </c>
      <c r="G8" s="4" t="s">
        <v>6</v>
      </c>
      <c r="H8" s="4" t="s">
        <v>6</v>
      </c>
      <c r="I8" s="4" t="s">
        <v>6</v>
      </c>
      <c r="J8" s="4" t="s">
        <v>6</v>
      </c>
      <c r="K8" s="4" t="s">
        <v>6</v>
      </c>
      <c r="L8" s="4" t="s">
        <v>6</v>
      </c>
      <c r="M8" s="4" t="s">
        <v>6</v>
      </c>
      <c r="N8" s="4">
        <v>2</v>
      </c>
    </row>
    <row r="9" spans="1:14">
      <c r="A9" s="2" t="s">
        <v>1308</v>
      </c>
      <c r="B9" s="6">
        <v>619147000</v>
      </c>
      <c r="C9" s="6">
        <v>592942000</v>
      </c>
      <c r="D9" s="4" t="s">
        <v>6</v>
      </c>
      <c r="E9" s="4" t="s">
        <v>6</v>
      </c>
      <c r="F9" s="4" t="s">
        <v>6</v>
      </c>
      <c r="G9" s="4" t="s">
        <v>6</v>
      </c>
      <c r="H9" s="4" t="s">
        <v>6</v>
      </c>
      <c r="I9" s="4" t="s">
        <v>6</v>
      </c>
      <c r="J9" s="4" t="s">
        <v>6</v>
      </c>
      <c r="K9" s="4" t="s">
        <v>6</v>
      </c>
      <c r="L9" s="4" t="s">
        <v>6</v>
      </c>
      <c r="M9" s="4" t="s">
        <v>6</v>
      </c>
      <c r="N9" s="4" t="s">
        <v>6</v>
      </c>
    </row>
    <row r="10" spans="1:14">
      <c r="A10" s="2" t="s">
        <v>1309</v>
      </c>
      <c r="B10" s="4" t="s">
        <v>6</v>
      </c>
      <c r="C10" s="4" t="s">
        <v>6</v>
      </c>
      <c r="D10" s="4" t="s">
        <v>6</v>
      </c>
      <c r="E10" s="4" t="s">
        <v>6</v>
      </c>
      <c r="F10" s="4" t="s">
        <v>6</v>
      </c>
      <c r="G10" s="4" t="s">
        <v>6</v>
      </c>
      <c r="H10" s="4" t="s">
        <v>6</v>
      </c>
      <c r="I10" s="4" t="s">
        <v>6</v>
      </c>
      <c r="J10" s="4" t="s">
        <v>6</v>
      </c>
      <c r="K10" s="4" t="s">
        <v>6</v>
      </c>
      <c r="L10" s="6">
        <v>50000000</v>
      </c>
      <c r="M10" s="6">
        <v>50000000</v>
      </c>
      <c r="N10" s="4" t="s">
        <v>6</v>
      </c>
    </row>
    <row r="11" spans="1:14">
      <c r="A11" s="2" t="s">
        <v>1310</v>
      </c>
      <c r="B11" s="6">
        <v>24800000</v>
      </c>
      <c r="C11" s="4" t="s">
        <v>6</v>
      </c>
      <c r="D11" s="4" t="s">
        <v>6</v>
      </c>
      <c r="E11" s="4" t="s">
        <v>6</v>
      </c>
      <c r="F11" s="4" t="s">
        <v>6</v>
      </c>
      <c r="G11" s="4" t="s">
        <v>6</v>
      </c>
      <c r="H11" s="4" t="s">
        <v>6</v>
      </c>
      <c r="I11" s="4" t="s">
        <v>6</v>
      </c>
      <c r="J11" s="4" t="s">
        <v>6</v>
      </c>
      <c r="K11" s="6">
        <v>10000000</v>
      </c>
      <c r="L11" s="4" t="s">
        <v>6</v>
      </c>
      <c r="M11" s="4" t="s">
        <v>6</v>
      </c>
      <c r="N11" s="4" t="s">
        <v>6</v>
      </c>
    </row>
    <row r="12" spans="1:14">
      <c r="A12" s="2" t="s">
        <v>1311</v>
      </c>
      <c r="B12" s="6">
        <v>12541000</v>
      </c>
      <c r="C12" s="6">
        <v>73297000</v>
      </c>
      <c r="D12" s="4" t="s">
        <v>6</v>
      </c>
      <c r="E12" s="4" t="s">
        <v>6</v>
      </c>
      <c r="F12" s="4" t="s">
        <v>6</v>
      </c>
      <c r="G12" s="4" t="s">
        <v>6</v>
      </c>
      <c r="H12" s="4" t="s">
        <v>6</v>
      </c>
      <c r="I12" s="4" t="s">
        <v>6</v>
      </c>
      <c r="J12" s="4" t="s">
        <v>6</v>
      </c>
      <c r="K12" s="4" t="s">
        <v>6</v>
      </c>
      <c r="L12" s="4" t="s">
        <v>6</v>
      </c>
      <c r="M12" s="4" t="s">
        <v>6</v>
      </c>
      <c r="N12" s="4" t="s">
        <v>6</v>
      </c>
    </row>
    <row r="13" spans="1:14" ht="30">
      <c r="A13" s="2" t="s">
        <v>39</v>
      </c>
      <c r="B13" s="6">
        <v>202507000</v>
      </c>
      <c r="C13" s="6">
        <v>118971000</v>
      </c>
      <c r="D13" s="6">
        <v>101507000</v>
      </c>
      <c r="E13" s="4" t="s">
        <v>6</v>
      </c>
      <c r="F13" s="4" t="s">
        <v>6</v>
      </c>
      <c r="G13" s="4" t="s">
        <v>6</v>
      </c>
      <c r="H13" s="6">
        <v>86562000</v>
      </c>
      <c r="I13" s="6">
        <v>54050000</v>
      </c>
      <c r="J13" s="6">
        <v>34644000</v>
      </c>
      <c r="K13" s="4" t="s">
        <v>6</v>
      </c>
      <c r="L13" s="4" t="s">
        <v>6</v>
      </c>
      <c r="M13" s="4" t="s">
        <v>6</v>
      </c>
      <c r="N13" s="4" t="s">
        <v>6</v>
      </c>
    </row>
    <row r="14" spans="1:14" ht="30">
      <c r="A14" s="2" t="s">
        <v>1312</v>
      </c>
      <c r="B14" s="6">
        <v>11284000</v>
      </c>
      <c r="C14" s="6">
        <v>11778000</v>
      </c>
      <c r="D14" s="6">
        <v>9729000</v>
      </c>
      <c r="E14" s="4" t="s">
        <v>6</v>
      </c>
      <c r="F14" s="4" t="s">
        <v>6</v>
      </c>
      <c r="G14" s="4" t="s">
        <v>6</v>
      </c>
      <c r="H14" s="4" t="s">
        <v>6</v>
      </c>
      <c r="I14" s="4" t="s">
        <v>6</v>
      </c>
      <c r="J14" s="4" t="s">
        <v>6</v>
      </c>
      <c r="K14" s="4" t="s">
        <v>6</v>
      </c>
      <c r="L14" s="4" t="s">
        <v>6</v>
      </c>
      <c r="M14" s="4" t="s">
        <v>6</v>
      </c>
      <c r="N14" s="4" t="s">
        <v>6</v>
      </c>
    </row>
    <row r="15" spans="1:14" ht="30">
      <c r="A15" s="2" t="s">
        <v>1313</v>
      </c>
      <c r="B15" s="6">
        <v>4200000</v>
      </c>
      <c r="C15" s="4" t="s">
        <v>6</v>
      </c>
      <c r="D15" s="4" t="s">
        <v>6</v>
      </c>
      <c r="E15" s="4" t="s">
        <v>6</v>
      </c>
      <c r="F15" s="4" t="s">
        <v>6</v>
      </c>
      <c r="G15" s="4" t="s">
        <v>6</v>
      </c>
      <c r="H15" s="4" t="s">
        <v>6</v>
      </c>
      <c r="I15" s="4" t="s">
        <v>6</v>
      </c>
      <c r="J15" s="4" t="s">
        <v>6</v>
      </c>
      <c r="K15" s="4" t="s">
        <v>6</v>
      </c>
      <c r="L15" s="4" t="s">
        <v>6</v>
      </c>
      <c r="M15" s="4" t="s">
        <v>6</v>
      </c>
      <c r="N15" s="4" t="s">
        <v>6</v>
      </c>
    </row>
    <row r="16" spans="1:14">
      <c r="A16" s="2" t="s">
        <v>1314</v>
      </c>
      <c r="B16" s="6">
        <v>8617000</v>
      </c>
      <c r="C16" s="6">
        <v>12460000</v>
      </c>
      <c r="D16" s="6">
        <v>7103000</v>
      </c>
      <c r="E16" s="4" t="s">
        <v>6</v>
      </c>
      <c r="F16" s="4" t="s">
        <v>6</v>
      </c>
      <c r="G16" s="4" t="s">
        <v>6</v>
      </c>
      <c r="H16" s="4" t="s">
        <v>6</v>
      </c>
      <c r="I16" s="4" t="s">
        <v>6</v>
      </c>
      <c r="J16" s="4" t="s">
        <v>6</v>
      </c>
      <c r="K16" s="4" t="s">
        <v>6</v>
      </c>
      <c r="L16" s="4" t="s">
        <v>6</v>
      </c>
      <c r="M16" s="4" t="s">
        <v>6</v>
      </c>
      <c r="N16" s="4" t="s">
        <v>6</v>
      </c>
    </row>
    <row r="17" spans="1:14">
      <c r="A17" s="2" t="s">
        <v>1315</v>
      </c>
      <c r="B17" s="6">
        <v>7875000</v>
      </c>
      <c r="C17" s="6">
        <v>3084000</v>
      </c>
      <c r="D17" s="6">
        <v>1168000</v>
      </c>
      <c r="E17" s="4" t="s">
        <v>6</v>
      </c>
      <c r="F17" s="6">
        <v>831000</v>
      </c>
      <c r="G17" s="4" t="s">
        <v>6</v>
      </c>
      <c r="H17" s="4" t="s">
        <v>6</v>
      </c>
      <c r="I17" s="4" t="s">
        <v>6</v>
      </c>
      <c r="J17" s="4" t="s">
        <v>6</v>
      </c>
      <c r="K17" s="4" t="s">
        <v>6</v>
      </c>
      <c r="L17" s="4" t="s">
        <v>6</v>
      </c>
      <c r="M17" s="4" t="s">
        <v>6</v>
      </c>
      <c r="N17" s="4" t="s">
        <v>6</v>
      </c>
    </row>
    <row r="18" spans="1:14">
      <c r="A18" s="2" t="s">
        <v>1316</v>
      </c>
      <c r="B18" s="6">
        <v>5777000</v>
      </c>
      <c r="C18" s="6">
        <v>14914000</v>
      </c>
      <c r="D18" s="4" t="s">
        <v>6</v>
      </c>
      <c r="E18" s="4" t="s">
        <v>6</v>
      </c>
      <c r="F18" s="4" t="s">
        <v>6</v>
      </c>
      <c r="G18" s="4" t="s">
        <v>6</v>
      </c>
      <c r="H18" s="4" t="s">
        <v>6</v>
      </c>
      <c r="I18" s="4" t="s">
        <v>6</v>
      </c>
      <c r="J18" s="4" t="s">
        <v>6</v>
      </c>
      <c r="K18" s="4" t="s">
        <v>6</v>
      </c>
      <c r="L18" s="4" t="s">
        <v>6</v>
      </c>
      <c r="M18" s="4" t="s">
        <v>6</v>
      </c>
      <c r="N18" s="4" t="s">
        <v>6</v>
      </c>
    </row>
    <row r="19" spans="1:14" ht="30">
      <c r="A19" s="2" t="s">
        <v>1317</v>
      </c>
      <c r="B19" s="7">
        <v>60000000</v>
      </c>
      <c r="C19" s="4" t="s">
        <v>6</v>
      </c>
      <c r="D19" s="4" t="s">
        <v>6</v>
      </c>
      <c r="E19" s="4" t="s">
        <v>6</v>
      </c>
      <c r="F19" s="4" t="s">
        <v>6</v>
      </c>
      <c r="G19" s="4" t="s">
        <v>6</v>
      </c>
      <c r="H19" s="4" t="s">
        <v>6</v>
      </c>
      <c r="I19" s="4" t="s">
        <v>6</v>
      </c>
      <c r="J19" s="4" t="s">
        <v>6</v>
      </c>
      <c r="K19" s="4" t="s">
        <v>6</v>
      </c>
      <c r="L19" s="4" t="s">
        <v>6</v>
      </c>
      <c r="M19" s="4" t="s">
        <v>6</v>
      </c>
      <c r="N19" s="4" t="s">
        <v>6</v>
      </c>
    </row>
  </sheetData>
  <mergeCells count="9">
    <mergeCell ref="A1:A4"/>
    <mergeCell ref="B1:D1"/>
    <mergeCell ref="L1:M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8" t="s">
        <v>1318</v>
      </c>
      <c r="B1" s="8" t="s">
        <v>1</v>
      </c>
      <c r="C1" s="8"/>
      <c r="D1" s="8"/>
    </row>
    <row r="2" spans="1:4">
      <c r="A2" s="8"/>
      <c r="B2" s="1" t="s">
        <v>2</v>
      </c>
      <c r="C2" s="1" t="s">
        <v>34</v>
      </c>
      <c r="D2" s="1" t="s">
        <v>83</v>
      </c>
    </row>
    <row r="3" spans="1:4">
      <c r="A3" s="3" t="s">
        <v>256</v>
      </c>
      <c r="B3" s="4" t="s">
        <v>6</v>
      </c>
      <c r="C3" s="4" t="s">
        <v>6</v>
      </c>
      <c r="D3" s="4" t="s">
        <v>6</v>
      </c>
    </row>
    <row r="4" spans="1:4">
      <c r="A4" s="2" t="s">
        <v>46</v>
      </c>
      <c r="B4" s="7">
        <v>1084000</v>
      </c>
      <c r="C4" s="7">
        <v>4368000</v>
      </c>
      <c r="D4" s="4" t="s">
        <v>6</v>
      </c>
    </row>
    <row r="5" spans="1:4">
      <c r="A5" s="2" t="s">
        <v>49</v>
      </c>
      <c r="B5" s="4" t="s">
        <v>6</v>
      </c>
      <c r="C5" s="4">
        <v>0</v>
      </c>
      <c r="D5" s="4" t="s">
        <v>6</v>
      </c>
    </row>
    <row r="6" spans="1:4">
      <c r="A6" s="2" t="s">
        <v>52</v>
      </c>
      <c r="B6" s="6">
        <v>46043000</v>
      </c>
      <c r="C6" s="6">
        <v>9378000</v>
      </c>
      <c r="D6" s="4" t="s">
        <v>6</v>
      </c>
    </row>
    <row r="7" spans="1:4">
      <c r="A7" s="3" t="s">
        <v>260</v>
      </c>
      <c r="B7" s="4" t="s">
        <v>6</v>
      </c>
      <c r="C7" s="4" t="s">
        <v>6</v>
      </c>
      <c r="D7" s="4" t="s">
        <v>6</v>
      </c>
    </row>
    <row r="8" spans="1:4">
      <c r="A8" s="2" t="s">
        <v>262</v>
      </c>
      <c r="B8" s="6">
        <v>-3311000</v>
      </c>
      <c r="C8" s="6">
        <v>-1330000</v>
      </c>
      <c r="D8" s="6">
        <v>-2936000</v>
      </c>
    </row>
    <row r="9" spans="1:4" ht="30">
      <c r="A9" s="2" t="s">
        <v>1319</v>
      </c>
      <c r="B9" s="4" t="s">
        <v>6</v>
      </c>
      <c r="C9" s="4">
        <v>0</v>
      </c>
      <c r="D9" s="4">
        <v>0</v>
      </c>
    </row>
    <row r="10" spans="1:4">
      <c r="A10" s="2" t="s">
        <v>35</v>
      </c>
      <c r="B10" s="6">
        <v>237401000</v>
      </c>
      <c r="C10" s="6">
        <v>221014000</v>
      </c>
      <c r="D10" s="4" t="s">
        <v>6</v>
      </c>
    </row>
    <row r="11" spans="1:4" ht="45">
      <c r="A11" s="2" t="s">
        <v>277</v>
      </c>
      <c r="B11" s="6">
        <v>116805000</v>
      </c>
      <c r="C11" s="6">
        <v>75818000</v>
      </c>
      <c r="D11" s="4" t="s">
        <v>6</v>
      </c>
    </row>
    <row r="12" spans="1:4">
      <c r="A12" s="2" t="s">
        <v>44</v>
      </c>
      <c r="B12" s="6">
        <v>13474000</v>
      </c>
      <c r="C12" s="6">
        <v>13121000</v>
      </c>
      <c r="D12" s="4" t="s">
        <v>6</v>
      </c>
    </row>
    <row r="13" spans="1:4">
      <c r="A13" s="2" t="s">
        <v>1320</v>
      </c>
      <c r="B13" s="4" t="s">
        <v>6</v>
      </c>
      <c r="C13" s="4" t="s">
        <v>6</v>
      </c>
      <c r="D13" s="4" t="s">
        <v>6</v>
      </c>
    </row>
    <row r="14" spans="1:4">
      <c r="A14" s="3" t="s">
        <v>256</v>
      </c>
      <c r="B14" s="4" t="s">
        <v>6</v>
      </c>
      <c r="C14" s="4" t="s">
        <v>6</v>
      </c>
      <c r="D14" s="4" t="s">
        <v>6</v>
      </c>
    </row>
    <row r="15" spans="1:4">
      <c r="A15" s="2" t="s">
        <v>46</v>
      </c>
      <c r="B15" s="4" t="s">
        <v>6</v>
      </c>
      <c r="C15" s="6">
        <v>7063000</v>
      </c>
      <c r="D15" s="4" t="s">
        <v>6</v>
      </c>
    </row>
    <row r="16" spans="1:4">
      <c r="A16" s="2" t="s">
        <v>49</v>
      </c>
      <c r="B16" s="4" t="s">
        <v>6</v>
      </c>
      <c r="C16" s="6">
        <v>613000</v>
      </c>
      <c r="D16" s="4" t="s">
        <v>6</v>
      </c>
    </row>
    <row r="17" spans="1:4">
      <c r="A17" s="2" t="s">
        <v>52</v>
      </c>
      <c r="B17" s="4" t="s">
        <v>6</v>
      </c>
      <c r="C17" s="6">
        <v>6070000</v>
      </c>
      <c r="D17" s="4" t="s">
        <v>6</v>
      </c>
    </row>
    <row r="18" spans="1:4">
      <c r="A18" s="3" t="s">
        <v>260</v>
      </c>
      <c r="B18" s="4" t="s">
        <v>6</v>
      </c>
      <c r="C18" s="4" t="s">
        <v>6</v>
      </c>
      <c r="D18" s="4" t="s">
        <v>6</v>
      </c>
    </row>
    <row r="19" spans="1:4">
      <c r="A19" s="2" t="s">
        <v>262</v>
      </c>
      <c r="B19" s="4" t="s">
        <v>6</v>
      </c>
      <c r="C19" s="6">
        <v>-375000</v>
      </c>
      <c r="D19" s="6">
        <v>702000</v>
      </c>
    </row>
    <row r="20" spans="1:4" ht="30">
      <c r="A20" s="2" t="s">
        <v>1319</v>
      </c>
      <c r="B20" s="4" t="s">
        <v>6</v>
      </c>
      <c r="C20" s="6">
        <v>-955000</v>
      </c>
      <c r="D20" s="6">
        <v>-3638000</v>
      </c>
    </row>
    <row r="21" spans="1:4">
      <c r="A21" s="2" t="s">
        <v>1321</v>
      </c>
      <c r="B21" s="4" t="s">
        <v>6</v>
      </c>
      <c r="C21" s="4" t="s">
        <v>6</v>
      </c>
      <c r="D21" s="4" t="s">
        <v>6</v>
      </c>
    </row>
    <row r="22" spans="1:4">
      <c r="A22" s="3" t="s">
        <v>256</v>
      </c>
      <c r="B22" s="4" t="s">
        <v>6</v>
      </c>
      <c r="C22" s="4" t="s">
        <v>6</v>
      </c>
      <c r="D22" s="4" t="s">
        <v>6</v>
      </c>
    </row>
    <row r="23" spans="1:4">
      <c r="A23" s="2" t="s">
        <v>46</v>
      </c>
      <c r="B23" s="4" t="s">
        <v>6</v>
      </c>
      <c r="C23" s="6">
        <v>-2695000</v>
      </c>
      <c r="D23" s="4" t="s">
        <v>6</v>
      </c>
    </row>
    <row r="24" spans="1:4">
      <c r="A24" s="2" t="s">
        <v>49</v>
      </c>
      <c r="B24" s="4" t="s">
        <v>6</v>
      </c>
      <c r="C24" s="6">
        <v>-613000</v>
      </c>
      <c r="D24" s="4" t="s">
        <v>6</v>
      </c>
    </row>
    <row r="25" spans="1:4">
      <c r="A25" s="2" t="s">
        <v>52</v>
      </c>
      <c r="B25" s="4" t="s">
        <v>6</v>
      </c>
      <c r="C25" s="6">
        <v>3308000</v>
      </c>
      <c r="D25" s="4" t="s">
        <v>6</v>
      </c>
    </row>
    <row r="26" spans="1:4">
      <c r="A26" s="3" t="s">
        <v>260</v>
      </c>
      <c r="B26" s="4" t="s">
        <v>6</v>
      </c>
      <c r="C26" s="4" t="s">
        <v>6</v>
      </c>
      <c r="D26" s="4" t="s">
        <v>6</v>
      </c>
    </row>
    <row r="27" spans="1:4">
      <c r="A27" s="2" t="s">
        <v>262</v>
      </c>
      <c r="B27" s="4" t="s">
        <v>6</v>
      </c>
      <c r="C27" s="6">
        <v>-955000</v>
      </c>
      <c r="D27" s="6">
        <v>-3638000</v>
      </c>
    </row>
    <row r="28" spans="1:4" ht="30">
      <c r="A28" s="2" t="s">
        <v>1319</v>
      </c>
      <c r="B28" s="4" t="s">
        <v>6</v>
      </c>
      <c r="C28" s="6">
        <v>955000</v>
      </c>
      <c r="D28" s="6">
        <v>3638000</v>
      </c>
    </row>
    <row r="29" spans="1:4" ht="30">
      <c r="A29" s="2" t="s">
        <v>1322</v>
      </c>
      <c r="B29" s="4" t="s">
        <v>6</v>
      </c>
      <c r="C29" s="4" t="s">
        <v>6</v>
      </c>
      <c r="D29" s="4" t="s">
        <v>6</v>
      </c>
    </row>
    <row r="30" spans="1:4">
      <c r="A30" s="3" t="s">
        <v>260</v>
      </c>
      <c r="B30" s="4" t="s">
        <v>6</v>
      </c>
      <c r="C30" s="4" t="s">
        <v>6</v>
      </c>
      <c r="D30" s="4" t="s">
        <v>6</v>
      </c>
    </row>
    <row r="31" spans="1:4">
      <c r="A31" s="2" t="s">
        <v>35</v>
      </c>
      <c r="B31" s="6">
        <v>112073000</v>
      </c>
      <c r="C31" s="6">
        <v>171009000</v>
      </c>
      <c r="D31" s="4" t="s">
        <v>6</v>
      </c>
    </row>
    <row r="32" spans="1:4" ht="45">
      <c r="A32" s="2" t="s">
        <v>277</v>
      </c>
      <c r="B32" s="4" t="s">
        <v>6</v>
      </c>
      <c r="C32" s="6">
        <v>14559000</v>
      </c>
      <c r="D32" s="4" t="s">
        <v>6</v>
      </c>
    </row>
    <row r="33" spans="1:4">
      <c r="A33" s="2" t="s">
        <v>44</v>
      </c>
      <c r="B33" s="6">
        <v>4434000</v>
      </c>
      <c r="C33" s="6">
        <v>5229000</v>
      </c>
      <c r="D33" s="4" t="s">
        <v>6</v>
      </c>
    </row>
    <row r="34" spans="1:4" ht="45">
      <c r="A34" s="2" t="s">
        <v>1323</v>
      </c>
      <c r="B34" s="4" t="s">
        <v>6</v>
      </c>
      <c r="C34" s="4" t="s">
        <v>6</v>
      </c>
      <c r="D34" s="4" t="s">
        <v>6</v>
      </c>
    </row>
    <row r="35" spans="1:4">
      <c r="A35" s="3" t="s">
        <v>260</v>
      </c>
      <c r="B35" s="4" t="s">
        <v>6</v>
      </c>
      <c r="C35" s="4" t="s">
        <v>6</v>
      </c>
      <c r="D35" s="4" t="s">
        <v>6</v>
      </c>
    </row>
    <row r="36" spans="1:4">
      <c r="A36" s="2" t="s">
        <v>35</v>
      </c>
      <c r="B36" s="4" t="s">
        <v>6</v>
      </c>
      <c r="C36" s="6">
        <v>172046000</v>
      </c>
      <c r="D36" s="4" t="s">
        <v>6</v>
      </c>
    </row>
    <row r="37" spans="1:4" ht="45">
      <c r="A37" s="2" t="s">
        <v>277</v>
      </c>
      <c r="B37" s="4" t="s">
        <v>6</v>
      </c>
      <c r="C37" s="6">
        <v>11251000</v>
      </c>
      <c r="D37" s="4" t="s">
        <v>6</v>
      </c>
    </row>
    <row r="38" spans="1:4">
      <c r="A38" s="2" t="s">
        <v>44</v>
      </c>
      <c r="B38" s="4" t="s">
        <v>6</v>
      </c>
      <c r="C38" s="6">
        <v>5405000</v>
      </c>
      <c r="D38" s="4" t="s">
        <v>6</v>
      </c>
    </row>
    <row r="39" spans="1:4" ht="45">
      <c r="A39" s="2" t="s">
        <v>1324</v>
      </c>
      <c r="B39" s="4" t="s">
        <v>6</v>
      </c>
      <c r="C39" s="4" t="s">
        <v>6</v>
      </c>
      <c r="D39" s="4" t="s">
        <v>6</v>
      </c>
    </row>
    <row r="40" spans="1:4">
      <c r="A40" s="3" t="s">
        <v>260</v>
      </c>
      <c r="B40" s="4" t="s">
        <v>6</v>
      </c>
      <c r="C40" s="4" t="s">
        <v>6</v>
      </c>
      <c r="D40" s="4" t="s">
        <v>6</v>
      </c>
    </row>
    <row r="41" spans="1:4">
      <c r="A41" s="2" t="s">
        <v>35</v>
      </c>
      <c r="B41" s="4" t="s">
        <v>6</v>
      </c>
      <c r="C41" s="6">
        <v>-1037000</v>
      </c>
      <c r="D41" s="4" t="s">
        <v>6</v>
      </c>
    </row>
    <row r="42" spans="1:4" ht="45">
      <c r="A42" s="2" t="s">
        <v>277</v>
      </c>
      <c r="B42" s="4" t="s">
        <v>6</v>
      </c>
      <c r="C42" s="6">
        <v>3308000</v>
      </c>
      <c r="D42" s="4" t="s">
        <v>6</v>
      </c>
    </row>
    <row r="43" spans="1:4">
      <c r="A43" s="2" t="s">
        <v>44</v>
      </c>
      <c r="B43" s="4" t="s">
        <v>6</v>
      </c>
      <c r="C43" s="6">
        <v>-176000</v>
      </c>
      <c r="D43" s="4" t="s">
        <v>6</v>
      </c>
    </row>
    <row r="44" spans="1:4" ht="30">
      <c r="A44" s="2" t="s">
        <v>1325</v>
      </c>
      <c r="B44" s="4" t="s">
        <v>6</v>
      </c>
      <c r="C44" s="4" t="s">
        <v>6</v>
      </c>
      <c r="D44" s="4" t="s">
        <v>6</v>
      </c>
    </row>
    <row r="45" spans="1:4">
      <c r="A45" s="3" t="s">
        <v>260</v>
      </c>
      <c r="B45" s="4" t="s">
        <v>6</v>
      </c>
      <c r="C45" s="4" t="s">
        <v>6</v>
      </c>
      <c r="D45" s="4" t="s">
        <v>6</v>
      </c>
    </row>
    <row r="46" spans="1:4">
      <c r="A46" s="2" t="s">
        <v>35</v>
      </c>
      <c r="B46" s="6">
        <v>21202000</v>
      </c>
      <c r="C46" s="6">
        <v>21485000</v>
      </c>
      <c r="D46" s="4" t="s">
        <v>6</v>
      </c>
    </row>
    <row r="47" spans="1:4">
      <c r="A47" s="2" t="s">
        <v>44</v>
      </c>
      <c r="B47" s="6">
        <v>743000</v>
      </c>
      <c r="C47" s="6">
        <v>569000</v>
      </c>
      <c r="D47" s="4" t="s">
        <v>6</v>
      </c>
    </row>
    <row r="48" spans="1:4" ht="45">
      <c r="A48" s="2" t="s">
        <v>1326</v>
      </c>
      <c r="B48" s="4" t="s">
        <v>6</v>
      </c>
      <c r="C48" s="4" t="s">
        <v>6</v>
      </c>
      <c r="D48" s="4" t="s">
        <v>6</v>
      </c>
    </row>
    <row r="49" spans="1:4">
      <c r="A49" s="3" t="s">
        <v>260</v>
      </c>
      <c r="B49" s="4" t="s">
        <v>6</v>
      </c>
      <c r="C49" s="4" t="s">
        <v>6</v>
      </c>
      <c r="D49" s="4" t="s">
        <v>6</v>
      </c>
    </row>
    <row r="50" spans="1:4">
      <c r="A50" s="2" t="s">
        <v>35</v>
      </c>
      <c r="B50" s="4" t="s">
        <v>6</v>
      </c>
      <c r="C50" s="6">
        <v>19613000</v>
      </c>
      <c r="D50" s="4" t="s">
        <v>6</v>
      </c>
    </row>
    <row r="51" spans="1:4">
      <c r="A51" s="2" t="s">
        <v>44</v>
      </c>
      <c r="B51" s="4" t="s">
        <v>6</v>
      </c>
      <c r="C51" s="6">
        <v>323000</v>
      </c>
      <c r="D51" s="4" t="s">
        <v>6</v>
      </c>
    </row>
    <row r="52" spans="1:4" ht="45">
      <c r="A52" s="2" t="s">
        <v>1327</v>
      </c>
      <c r="B52" s="4" t="s">
        <v>6</v>
      </c>
      <c r="C52" s="4" t="s">
        <v>6</v>
      </c>
      <c r="D52" s="4" t="s">
        <v>6</v>
      </c>
    </row>
    <row r="53" spans="1:4">
      <c r="A53" s="3" t="s">
        <v>260</v>
      </c>
      <c r="B53" s="4" t="s">
        <v>6</v>
      </c>
      <c r="C53" s="4" t="s">
        <v>6</v>
      </c>
      <c r="D53" s="4" t="s">
        <v>6</v>
      </c>
    </row>
    <row r="54" spans="1:4">
      <c r="A54" s="2" t="s">
        <v>35</v>
      </c>
      <c r="B54" s="4" t="s">
        <v>6</v>
      </c>
      <c r="C54" s="6">
        <v>1872000</v>
      </c>
      <c r="D54" s="4" t="s">
        <v>6</v>
      </c>
    </row>
    <row r="55" spans="1:4">
      <c r="A55" s="2" t="s">
        <v>44</v>
      </c>
      <c r="B55" s="4" t="s">
        <v>6</v>
      </c>
      <c r="C55" s="6">
        <v>246000</v>
      </c>
      <c r="D55" s="4" t="s">
        <v>6</v>
      </c>
    </row>
    <row r="56" spans="1:4" ht="30">
      <c r="A56" s="2" t="s">
        <v>1328</v>
      </c>
      <c r="B56" s="4" t="s">
        <v>6</v>
      </c>
      <c r="C56" s="4" t="s">
        <v>6</v>
      </c>
      <c r="D56" s="4" t="s">
        <v>6</v>
      </c>
    </row>
    <row r="57" spans="1:4">
      <c r="A57" s="3" t="s">
        <v>260</v>
      </c>
      <c r="B57" s="4" t="s">
        <v>6</v>
      </c>
      <c r="C57" s="4" t="s">
        <v>6</v>
      </c>
      <c r="D57" s="4" t="s">
        <v>6</v>
      </c>
    </row>
    <row r="58" spans="1:4">
      <c r="A58" s="2" t="s">
        <v>35</v>
      </c>
      <c r="B58" s="6">
        <v>87061000</v>
      </c>
      <c r="C58" s="6">
        <v>2673000</v>
      </c>
      <c r="D58" s="4" t="s">
        <v>6</v>
      </c>
    </row>
    <row r="59" spans="1:4">
      <c r="A59" s="2" t="s">
        <v>44</v>
      </c>
      <c r="B59" s="6">
        <v>2712000</v>
      </c>
      <c r="C59" s="6">
        <v>993000</v>
      </c>
      <c r="D59" s="4" t="s">
        <v>6</v>
      </c>
    </row>
    <row r="60" spans="1:4" ht="45">
      <c r="A60" s="2" t="s">
        <v>1329</v>
      </c>
      <c r="B60" s="4" t="s">
        <v>6</v>
      </c>
      <c r="C60" s="4" t="s">
        <v>6</v>
      </c>
      <c r="D60" s="4" t="s">
        <v>6</v>
      </c>
    </row>
    <row r="61" spans="1:4">
      <c r="A61" s="3" t="s">
        <v>260</v>
      </c>
      <c r="B61" s="4" t="s">
        <v>6</v>
      </c>
      <c r="C61" s="4" t="s">
        <v>6</v>
      </c>
      <c r="D61" s="4" t="s">
        <v>6</v>
      </c>
    </row>
    <row r="62" spans="1:4">
      <c r="A62" s="2" t="s">
        <v>35</v>
      </c>
      <c r="B62" s="4" t="s">
        <v>6</v>
      </c>
      <c r="C62" s="6">
        <v>2672000</v>
      </c>
      <c r="D62" s="4" t="s">
        <v>6</v>
      </c>
    </row>
    <row r="63" spans="1:4">
      <c r="A63" s="2" t="s">
        <v>44</v>
      </c>
      <c r="B63" s="4" t="s">
        <v>6</v>
      </c>
      <c r="C63" s="6">
        <v>2171000</v>
      </c>
      <c r="D63" s="4" t="s">
        <v>6</v>
      </c>
    </row>
    <row r="64" spans="1:4" ht="45">
      <c r="A64" s="2" t="s">
        <v>1330</v>
      </c>
      <c r="B64" s="4" t="s">
        <v>6</v>
      </c>
      <c r="C64" s="4" t="s">
        <v>6</v>
      </c>
      <c r="D64" s="4" t="s">
        <v>6</v>
      </c>
    </row>
    <row r="65" spans="1:4">
      <c r="A65" s="3" t="s">
        <v>260</v>
      </c>
      <c r="B65" s="4" t="s">
        <v>6</v>
      </c>
      <c r="C65" s="4" t="s">
        <v>6</v>
      </c>
      <c r="D65" s="4" t="s">
        <v>6</v>
      </c>
    </row>
    <row r="66" spans="1:4">
      <c r="A66" s="2" t="s">
        <v>35</v>
      </c>
      <c r="B66" s="4" t="s">
        <v>6</v>
      </c>
      <c r="C66" s="6">
        <v>1000</v>
      </c>
      <c r="D66" s="4" t="s">
        <v>6</v>
      </c>
    </row>
    <row r="67" spans="1:4">
      <c r="A67" s="2" t="s">
        <v>44</v>
      </c>
      <c r="B67" s="4" t="s">
        <v>6</v>
      </c>
      <c r="C67" s="6">
        <v>-1178000</v>
      </c>
      <c r="D67" s="4" t="s">
        <v>6</v>
      </c>
    </row>
    <row r="68" spans="1:4">
      <c r="A68" s="2" t="s">
        <v>1331</v>
      </c>
      <c r="B68" s="4" t="s">
        <v>6</v>
      </c>
      <c r="C68" s="4" t="s">
        <v>6</v>
      </c>
      <c r="D68" s="4" t="s">
        <v>6</v>
      </c>
    </row>
    <row r="69" spans="1:4">
      <c r="A69" s="3" t="s">
        <v>260</v>
      </c>
      <c r="B69" s="4" t="s">
        <v>6</v>
      </c>
      <c r="C69" s="4" t="s">
        <v>6</v>
      </c>
      <c r="D69" s="4" t="s">
        <v>6</v>
      </c>
    </row>
    <row r="70" spans="1:4">
      <c r="A70" s="2" t="s">
        <v>35</v>
      </c>
      <c r="B70" s="6">
        <v>17065000</v>
      </c>
      <c r="C70" s="6">
        <v>25847000</v>
      </c>
      <c r="D70" s="4" t="s">
        <v>6</v>
      </c>
    </row>
    <row r="71" spans="1:4">
      <c r="A71" s="2" t="s">
        <v>44</v>
      </c>
      <c r="B71" s="6">
        <v>5585000</v>
      </c>
      <c r="C71" s="6">
        <v>6330000</v>
      </c>
      <c r="D71" s="4" t="s">
        <v>6</v>
      </c>
    </row>
    <row r="72" spans="1:4" ht="30">
      <c r="A72" s="2" t="s">
        <v>1332</v>
      </c>
      <c r="B72" s="4" t="s">
        <v>6</v>
      </c>
      <c r="C72" s="4" t="s">
        <v>6</v>
      </c>
      <c r="D72" s="4" t="s">
        <v>6</v>
      </c>
    </row>
    <row r="73" spans="1:4">
      <c r="A73" s="3" t="s">
        <v>260</v>
      </c>
      <c r="B73" s="4" t="s">
        <v>6</v>
      </c>
      <c r="C73" s="4" t="s">
        <v>6</v>
      </c>
      <c r="D73" s="4" t="s">
        <v>6</v>
      </c>
    </row>
    <row r="74" spans="1:4">
      <c r="A74" s="2" t="s">
        <v>35</v>
      </c>
      <c r="B74" s="4" t="s">
        <v>6</v>
      </c>
      <c r="C74" s="6">
        <v>26683000</v>
      </c>
      <c r="D74" s="4" t="s">
        <v>6</v>
      </c>
    </row>
    <row r="75" spans="1:4">
      <c r="A75" s="2" t="s">
        <v>44</v>
      </c>
      <c r="B75" s="4" t="s">
        <v>6</v>
      </c>
      <c r="C75" s="6">
        <v>8530000</v>
      </c>
      <c r="D75" s="4" t="s">
        <v>6</v>
      </c>
    </row>
    <row r="76" spans="1:4" ht="30">
      <c r="A76" s="2" t="s">
        <v>1333</v>
      </c>
      <c r="B76" s="4" t="s">
        <v>6</v>
      </c>
      <c r="C76" s="4" t="s">
        <v>6</v>
      </c>
      <c r="D76" s="4" t="s">
        <v>6</v>
      </c>
    </row>
    <row r="77" spans="1:4">
      <c r="A77" s="3" t="s">
        <v>260</v>
      </c>
      <c r="B77" s="4" t="s">
        <v>6</v>
      </c>
      <c r="C77" s="4" t="s">
        <v>6</v>
      </c>
      <c r="D77" s="4" t="s">
        <v>6</v>
      </c>
    </row>
    <row r="78" spans="1:4">
      <c r="A78" s="2" t="s">
        <v>35</v>
      </c>
      <c r="B78" s="4" t="s">
        <v>6</v>
      </c>
      <c r="C78" s="6">
        <v>-836000</v>
      </c>
      <c r="D78" s="4" t="s">
        <v>6</v>
      </c>
    </row>
    <row r="79" spans="1:4">
      <c r="A79" s="2" t="s">
        <v>44</v>
      </c>
      <c r="B79" s="4" t="s">
        <v>6</v>
      </c>
      <c r="C79" s="7">
        <v>-2200000</v>
      </c>
      <c r="D7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4</v>
      </c>
      <c r="D2" s="1" t="s">
        <v>83</v>
      </c>
    </row>
    <row r="3" spans="1:4">
      <c r="A3" s="3" t="s">
        <v>84</v>
      </c>
      <c r="B3" s="4" t="s">
        <v>6</v>
      </c>
      <c r="C3" s="4" t="s">
        <v>6</v>
      </c>
      <c r="D3" s="4" t="s">
        <v>6</v>
      </c>
    </row>
    <row r="4" spans="1:4">
      <c r="A4" s="2" t="s">
        <v>85</v>
      </c>
      <c r="B4" s="7">
        <v>17140</v>
      </c>
      <c r="C4" s="7">
        <v>3485</v>
      </c>
      <c r="D4" s="7">
        <v>1912</v>
      </c>
    </row>
    <row r="5" spans="1:4">
      <c r="A5" s="2" t="s">
        <v>86</v>
      </c>
      <c r="B5" s="6">
        <v>5403</v>
      </c>
      <c r="C5" s="4">
        <v>195</v>
      </c>
      <c r="D5" s="4">
        <v>612</v>
      </c>
    </row>
    <row r="6" spans="1:4">
      <c r="A6" s="2" t="s">
        <v>87</v>
      </c>
      <c r="B6" s="4">
        <v>783</v>
      </c>
      <c r="C6" s="6">
        <v>1084</v>
      </c>
      <c r="D6" s="6">
        <v>1274</v>
      </c>
    </row>
    <row r="7" spans="1:4">
      <c r="A7" s="2" t="s">
        <v>88</v>
      </c>
      <c r="B7" s="6">
        <v>23326</v>
      </c>
      <c r="C7" s="6">
        <v>4764</v>
      </c>
      <c r="D7" s="6">
        <v>3798</v>
      </c>
    </row>
    <row r="8" spans="1:4">
      <c r="A8" s="3" t="s">
        <v>89</v>
      </c>
      <c r="B8" s="4" t="s">
        <v>6</v>
      </c>
      <c r="C8" s="4" t="s">
        <v>6</v>
      </c>
      <c r="D8" s="4" t="s">
        <v>6</v>
      </c>
    </row>
    <row r="9" spans="1:4" ht="45">
      <c r="A9" s="2" t="s">
        <v>90</v>
      </c>
      <c r="B9" s="6">
        <v>14406</v>
      </c>
      <c r="C9" s="6">
        <v>4194</v>
      </c>
      <c r="D9" s="6">
        <v>2579</v>
      </c>
    </row>
    <row r="10" spans="1:4" ht="30">
      <c r="A10" s="2" t="s">
        <v>91</v>
      </c>
      <c r="B10" s="6">
        <v>2145</v>
      </c>
      <c r="C10" s="6">
        <v>3206</v>
      </c>
      <c r="D10" s="6">
        <v>3618</v>
      </c>
    </row>
    <row r="11" spans="1:4">
      <c r="A11" s="2" t="s">
        <v>92</v>
      </c>
      <c r="B11" s="6">
        <v>7260</v>
      </c>
      <c r="C11" s="6">
        <v>5941</v>
      </c>
      <c r="D11" s="6">
        <v>6163</v>
      </c>
    </row>
    <row r="12" spans="1:4">
      <c r="A12" s="2" t="s">
        <v>93</v>
      </c>
      <c r="B12" s="6">
        <v>5746</v>
      </c>
      <c r="C12" s="6">
        <v>6397</v>
      </c>
      <c r="D12" s="6">
        <v>11308</v>
      </c>
    </row>
    <row r="13" spans="1:4">
      <c r="A13" s="2" t="s">
        <v>94</v>
      </c>
      <c r="B13" s="6">
        <v>19176</v>
      </c>
      <c r="C13" s="6">
        <v>15215</v>
      </c>
      <c r="D13" s="6">
        <v>9843</v>
      </c>
    </row>
    <row r="14" spans="1:4" ht="30">
      <c r="A14" s="2" t="s">
        <v>95</v>
      </c>
      <c r="B14" s="6">
        <v>3055</v>
      </c>
      <c r="C14" s="6">
        <v>2551</v>
      </c>
      <c r="D14" s="6">
        <v>1797</v>
      </c>
    </row>
    <row r="15" spans="1:4">
      <c r="A15" s="2" t="s">
        <v>96</v>
      </c>
      <c r="B15" s="6">
        <v>6109</v>
      </c>
      <c r="C15" s="6">
        <v>2563</v>
      </c>
      <c r="D15" s="6">
        <v>1357</v>
      </c>
    </row>
    <row r="16" spans="1:4">
      <c r="A16" s="2" t="s">
        <v>97</v>
      </c>
      <c r="B16" s="6">
        <v>57897</v>
      </c>
      <c r="C16" s="6">
        <v>40067</v>
      </c>
      <c r="D16" s="6">
        <v>36665</v>
      </c>
    </row>
    <row r="17" spans="1:4" ht="30">
      <c r="A17" s="3" t="s">
        <v>98</v>
      </c>
      <c r="B17" s="4" t="s">
        <v>6</v>
      </c>
      <c r="C17" s="4" t="s">
        <v>6</v>
      </c>
      <c r="D17" s="4" t="s">
        <v>6</v>
      </c>
    </row>
    <row r="18" spans="1:4" ht="30">
      <c r="A18" s="2" t="s">
        <v>99</v>
      </c>
      <c r="B18" s="6">
        <v>-1430</v>
      </c>
      <c r="C18" s="4">
        <v>-989</v>
      </c>
      <c r="D18" s="4">
        <v>-201</v>
      </c>
    </row>
    <row r="19" spans="1:4" ht="30">
      <c r="A19" s="2" t="s">
        <v>100</v>
      </c>
      <c r="B19" s="6">
        <v>-8039</v>
      </c>
      <c r="C19" s="6">
        <v>-2122</v>
      </c>
      <c r="D19" s="6">
        <v>1000</v>
      </c>
    </row>
    <row r="20" spans="1:4">
      <c r="A20" s="2" t="s">
        <v>101</v>
      </c>
      <c r="B20" s="6">
        <v>1103</v>
      </c>
      <c r="C20" s="4">
        <v>0</v>
      </c>
      <c r="D20" s="6">
        <v>1529</v>
      </c>
    </row>
    <row r="21" spans="1:4" ht="45">
      <c r="A21" s="2" t="s">
        <v>102</v>
      </c>
      <c r="B21" s="6">
        <v>-8366</v>
      </c>
      <c r="C21" s="6">
        <v>-3111</v>
      </c>
      <c r="D21" s="6">
        <v>2328</v>
      </c>
    </row>
    <row r="22" spans="1:4">
      <c r="A22" s="2" t="s">
        <v>103</v>
      </c>
      <c r="B22" s="6">
        <v>-26205</v>
      </c>
      <c r="C22" s="6">
        <v>-32192</v>
      </c>
      <c r="D22" s="6">
        <v>-35195</v>
      </c>
    </row>
    <row r="23" spans="1:4">
      <c r="A23" s="2" t="s">
        <v>104</v>
      </c>
      <c r="B23" s="4">
        <v>0</v>
      </c>
      <c r="C23" s="4">
        <v>0</v>
      </c>
      <c r="D23" s="4">
        <v>0</v>
      </c>
    </row>
    <row r="24" spans="1:4">
      <c r="A24" s="2" t="s">
        <v>105</v>
      </c>
      <c r="B24" s="7">
        <v>-26205</v>
      </c>
      <c r="C24" s="7">
        <v>-32192</v>
      </c>
      <c r="D24" s="7">
        <v>-35195</v>
      </c>
    </row>
    <row r="25" spans="1:4" ht="30">
      <c r="A25" s="3" t="s">
        <v>106</v>
      </c>
      <c r="B25" s="4" t="s">
        <v>6</v>
      </c>
      <c r="C25" s="4" t="s">
        <v>6</v>
      </c>
      <c r="D25" s="4" t="s">
        <v>6</v>
      </c>
    </row>
    <row r="26" spans="1:4" ht="30">
      <c r="A26" s="2" t="s">
        <v>107</v>
      </c>
      <c r="B26" s="9">
        <v>-1.55</v>
      </c>
      <c r="C26" s="9">
        <v>-1.91</v>
      </c>
      <c r="D26" s="9">
        <v>-2.09</v>
      </c>
    </row>
    <row r="27" spans="1:4" ht="30">
      <c r="A27" s="2" t="s">
        <v>108</v>
      </c>
      <c r="B27" s="6">
        <v>16869645</v>
      </c>
      <c r="C27" s="6">
        <v>16873880</v>
      </c>
      <c r="D27" s="6">
        <v>168505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34</v>
      </c>
      <c r="B1" s="8" t="s">
        <v>1335</v>
      </c>
      <c r="C1" s="8"/>
      <c r="D1" s="8"/>
      <c r="E1" s="8"/>
      <c r="F1" s="8"/>
      <c r="G1" s="8"/>
      <c r="H1" s="8"/>
      <c r="I1" s="8"/>
      <c r="J1" s="8" t="s">
        <v>1</v>
      </c>
      <c r="K1" s="8"/>
      <c r="L1" s="8"/>
    </row>
    <row r="2" spans="1:12">
      <c r="A2" s="8"/>
      <c r="B2" s="1" t="s">
        <v>2</v>
      </c>
      <c r="C2" s="1" t="s">
        <v>1336</v>
      </c>
      <c r="D2" s="1" t="s">
        <v>4</v>
      </c>
      <c r="E2" s="1" t="s">
        <v>1337</v>
      </c>
      <c r="F2" s="1" t="s">
        <v>34</v>
      </c>
      <c r="G2" s="1" t="s">
        <v>1338</v>
      </c>
      <c r="H2" s="1" t="s">
        <v>1339</v>
      </c>
      <c r="I2" s="1" t="s">
        <v>1340</v>
      </c>
      <c r="J2" s="1" t="s">
        <v>2</v>
      </c>
      <c r="K2" s="1" t="s">
        <v>34</v>
      </c>
      <c r="L2" s="1" t="s">
        <v>83</v>
      </c>
    </row>
    <row r="3" spans="1:12" ht="30">
      <c r="A3" s="3" t="s">
        <v>1341</v>
      </c>
      <c r="B3" s="4" t="s">
        <v>6</v>
      </c>
      <c r="C3" s="4" t="s">
        <v>6</v>
      </c>
      <c r="D3" s="4" t="s">
        <v>6</v>
      </c>
      <c r="E3" s="4" t="s">
        <v>6</v>
      </c>
      <c r="F3" s="4" t="s">
        <v>6</v>
      </c>
      <c r="G3" s="4" t="s">
        <v>6</v>
      </c>
      <c r="H3" s="4" t="s">
        <v>6</v>
      </c>
      <c r="I3" s="4" t="s">
        <v>6</v>
      </c>
      <c r="J3" s="4" t="s">
        <v>6</v>
      </c>
      <c r="K3" s="4" t="s">
        <v>6</v>
      </c>
      <c r="L3" s="4" t="s">
        <v>6</v>
      </c>
    </row>
    <row r="4" spans="1:12">
      <c r="A4" s="2" t="s">
        <v>214</v>
      </c>
      <c r="B4" s="4" t="s">
        <v>6</v>
      </c>
      <c r="C4" s="4" t="s">
        <v>6</v>
      </c>
      <c r="D4" s="4" t="s">
        <v>6</v>
      </c>
      <c r="E4" s="4" t="s">
        <v>6</v>
      </c>
      <c r="F4" s="4" t="s">
        <v>6</v>
      </c>
      <c r="G4" s="4" t="s">
        <v>6</v>
      </c>
      <c r="H4" s="4" t="s">
        <v>6</v>
      </c>
      <c r="I4" s="4" t="s">
        <v>6</v>
      </c>
      <c r="J4" s="4" t="s">
        <v>6</v>
      </c>
      <c r="K4" s="7">
        <v>0</v>
      </c>
      <c r="L4" s="7">
        <v>0</v>
      </c>
    </row>
    <row r="5" spans="1:12">
      <c r="A5" s="2" t="s">
        <v>219</v>
      </c>
      <c r="B5" s="4" t="s">
        <v>6</v>
      </c>
      <c r="C5" s="4" t="s">
        <v>6</v>
      </c>
      <c r="D5" s="4" t="s">
        <v>6</v>
      </c>
      <c r="E5" s="4" t="s">
        <v>6</v>
      </c>
      <c r="F5" s="4" t="s">
        <v>6</v>
      </c>
      <c r="G5" s="4" t="s">
        <v>6</v>
      </c>
      <c r="H5" s="4" t="s">
        <v>6</v>
      </c>
      <c r="I5" s="4" t="s">
        <v>6</v>
      </c>
      <c r="J5" s="4" t="s">
        <v>6</v>
      </c>
      <c r="K5" s="4">
        <v>0</v>
      </c>
      <c r="L5" s="4" t="s">
        <v>6</v>
      </c>
    </row>
    <row r="6" spans="1:12">
      <c r="A6" s="2" t="s">
        <v>85</v>
      </c>
      <c r="B6" s="4" t="s">
        <v>6</v>
      </c>
      <c r="C6" s="4" t="s">
        <v>6</v>
      </c>
      <c r="D6" s="4" t="s">
        <v>6</v>
      </c>
      <c r="E6" s="4" t="s">
        <v>6</v>
      </c>
      <c r="F6" s="4" t="s">
        <v>6</v>
      </c>
      <c r="G6" s="4" t="s">
        <v>6</v>
      </c>
      <c r="H6" s="4" t="s">
        <v>6</v>
      </c>
      <c r="I6" s="4" t="s">
        <v>6</v>
      </c>
      <c r="J6" s="6">
        <v>17140000</v>
      </c>
      <c r="K6" s="6">
        <v>3485000</v>
      </c>
      <c r="L6" s="6">
        <v>1912000</v>
      </c>
    </row>
    <row r="7" spans="1:12">
      <c r="A7" s="2" t="s">
        <v>234</v>
      </c>
      <c r="B7" s="4" t="s">
        <v>6</v>
      </c>
      <c r="C7" s="4" t="s">
        <v>6</v>
      </c>
      <c r="D7" s="4" t="s">
        <v>6</v>
      </c>
      <c r="E7" s="4" t="s">
        <v>6</v>
      </c>
      <c r="F7" s="4" t="s">
        <v>6</v>
      </c>
      <c r="G7" s="4" t="s">
        <v>6</v>
      </c>
      <c r="H7" s="4" t="s">
        <v>6</v>
      </c>
      <c r="I7" s="4" t="s">
        <v>6</v>
      </c>
      <c r="J7" s="6">
        <v>783000</v>
      </c>
      <c r="K7" s="6">
        <v>1084000</v>
      </c>
      <c r="L7" s="6">
        <v>1274000</v>
      </c>
    </row>
    <row r="8" spans="1:12">
      <c r="A8" s="2" t="s">
        <v>86</v>
      </c>
      <c r="B8" s="4" t="s">
        <v>6</v>
      </c>
      <c r="C8" s="4" t="s">
        <v>6</v>
      </c>
      <c r="D8" s="4" t="s">
        <v>6</v>
      </c>
      <c r="E8" s="4" t="s">
        <v>6</v>
      </c>
      <c r="F8" s="4" t="s">
        <v>6</v>
      </c>
      <c r="G8" s="4" t="s">
        <v>6</v>
      </c>
      <c r="H8" s="4" t="s">
        <v>6</v>
      </c>
      <c r="I8" s="4" t="s">
        <v>6</v>
      </c>
      <c r="J8" s="6">
        <v>5403000</v>
      </c>
      <c r="K8" s="6">
        <v>195000</v>
      </c>
      <c r="L8" s="6">
        <v>612000</v>
      </c>
    </row>
    <row r="9" spans="1:12" ht="45">
      <c r="A9" s="2" t="s">
        <v>90</v>
      </c>
      <c r="B9" s="4" t="s">
        <v>6</v>
      </c>
      <c r="C9" s="4" t="s">
        <v>6</v>
      </c>
      <c r="D9" s="4" t="s">
        <v>6</v>
      </c>
      <c r="E9" s="4" t="s">
        <v>6</v>
      </c>
      <c r="F9" s="4" t="s">
        <v>6</v>
      </c>
      <c r="G9" s="4" t="s">
        <v>6</v>
      </c>
      <c r="H9" s="4" t="s">
        <v>6</v>
      </c>
      <c r="I9" s="4" t="s">
        <v>6</v>
      </c>
      <c r="J9" s="6">
        <v>14406000</v>
      </c>
      <c r="K9" s="6">
        <v>4194000</v>
      </c>
      <c r="L9" s="6">
        <v>2579000</v>
      </c>
    </row>
    <row r="10" spans="1:12">
      <c r="A10" s="2" t="s">
        <v>221</v>
      </c>
      <c r="B10" s="4" t="s">
        <v>6</v>
      </c>
      <c r="C10" s="4" t="s">
        <v>6</v>
      </c>
      <c r="D10" s="4" t="s">
        <v>6</v>
      </c>
      <c r="E10" s="4" t="s">
        <v>6</v>
      </c>
      <c r="F10" s="4" t="s">
        <v>6</v>
      </c>
      <c r="G10" s="4" t="s">
        <v>6</v>
      </c>
      <c r="H10" s="4" t="s">
        <v>6</v>
      </c>
      <c r="I10" s="4" t="s">
        <v>6</v>
      </c>
      <c r="J10" s="4" t="s">
        <v>6</v>
      </c>
      <c r="K10" s="4">
        <v>0</v>
      </c>
      <c r="L10" s="4">
        <v>0</v>
      </c>
    </row>
    <row r="11" spans="1:12" ht="30">
      <c r="A11" s="2" t="s">
        <v>223</v>
      </c>
      <c r="B11" s="4" t="s">
        <v>6</v>
      </c>
      <c r="C11" s="4" t="s">
        <v>6</v>
      </c>
      <c r="D11" s="4" t="s">
        <v>6</v>
      </c>
      <c r="E11" s="4" t="s">
        <v>6</v>
      </c>
      <c r="F11" s="4" t="s">
        <v>6</v>
      </c>
      <c r="G11" s="4" t="s">
        <v>6</v>
      </c>
      <c r="H11" s="4" t="s">
        <v>6</v>
      </c>
      <c r="I11" s="4" t="s">
        <v>6</v>
      </c>
      <c r="J11" s="4" t="s">
        <v>6</v>
      </c>
      <c r="K11" s="4">
        <v>0</v>
      </c>
      <c r="L11" s="4">
        <v>0</v>
      </c>
    </row>
    <row r="12" spans="1:12" ht="30">
      <c r="A12" s="2" t="s">
        <v>91</v>
      </c>
      <c r="B12" s="4" t="s">
        <v>6</v>
      </c>
      <c r="C12" s="4" t="s">
        <v>6</v>
      </c>
      <c r="D12" s="4" t="s">
        <v>6</v>
      </c>
      <c r="E12" s="4" t="s">
        <v>6</v>
      </c>
      <c r="F12" s="4" t="s">
        <v>6</v>
      </c>
      <c r="G12" s="4" t="s">
        <v>6</v>
      </c>
      <c r="H12" s="4" t="s">
        <v>6</v>
      </c>
      <c r="I12" s="4" t="s">
        <v>6</v>
      </c>
      <c r="J12" s="6">
        <v>2145000</v>
      </c>
      <c r="K12" s="6">
        <v>3206000</v>
      </c>
      <c r="L12" s="6">
        <v>3618000</v>
      </c>
    </row>
    <row r="13" spans="1:12">
      <c r="A13" s="2" t="s">
        <v>92</v>
      </c>
      <c r="B13" s="4" t="s">
        <v>6</v>
      </c>
      <c r="C13" s="4" t="s">
        <v>6</v>
      </c>
      <c r="D13" s="4" t="s">
        <v>6</v>
      </c>
      <c r="E13" s="4" t="s">
        <v>6</v>
      </c>
      <c r="F13" s="4" t="s">
        <v>6</v>
      </c>
      <c r="G13" s="4" t="s">
        <v>6</v>
      </c>
      <c r="H13" s="4" t="s">
        <v>6</v>
      </c>
      <c r="I13" s="4" t="s">
        <v>6</v>
      </c>
      <c r="J13" s="6">
        <v>7260000</v>
      </c>
      <c r="K13" s="6">
        <v>5941000</v>
      </c>
      <c r="L13" s="6">
        <v>6163000</v>
      </c>
    </row>
    <row r="14" spans="1:12" ht="30">
      <c r="A14" s="2" t="s">
        <v>225</v>
      </c>
      <c r="B14" s="4" t="s">
        <v>6</v>
      </c>
      <c r="C14" s="4" t="s">
        <v>6</v>
      </c>
      <c r="D14" s="4" t="s">
        <v>6</v>
      </c>
      <c r="E14" s="4" t="s">
        <v>6</v>
      </c>
      <c r="F14" s="4" t="s">
        <v>6</v>
      </c>
      <c r="G14" s="4" t="s">
        <v>6</v>
      </c>
      <c r="H14" s="4" t="s">
        <v>6</v>
      </c>
      <c r="I14" s="4" t="s">
        <v>6</v>
      </c>
      <c r="J14" s="4" t="s">
        <v>6</v>
      </c>
      <c r="K14" s="4">
        <v>0</v>
      </c>
      <c r="L14" s="4">
        <v>0</v>
      </c>
    </row>
    <row r="15" spans="1:12">
      <c r="A15" s="2" t="s">
        <v>93</v>
      </c>
      <c r="B15" s="4" t="s">
        <v>6</v>
      </c>
      <c r="C15" s="4" t="s">
        <v>6</v>
      </c>
      <c r="D15" s="4" t="s">
        <v>6</v>
      </c>
      <c r="E15" s="4" t="s">
        <v>6</v>
      </c>
      <c r="F15" s="4" t="s">
        <v>6</v>
      </c>
      <c r="G15" s="4" t="s">
        <v>6</v>
      </c>
      <c r="H15" s="4" t="s">
        <v>6</v>
      </c>
      <c r="I15" s="4" t="s">
        <v>6</v>
      </c>
      <c r="J15" s="6">
        <v>5746000</v>
      </c>
      <c r="K15" s="6">
        <v>6397000</v>
      </c>
      <c r="L15" s="6">
        <v>11308000</v>
      </c>
    </row>
    <row r="16" spans="1:12">
      <c r="A16" s="2" t="s">
        <v>94</v>
      </c>
      <c r="B16" s="4" t="s">
        <v>6</v>
      </c>
      <c r="C16" s="4" t="s">
        <v>6</v>
      </c>
      <c r="D16" s="4" t="s">
        <v>6</v>
      </c>
      <c r="E16" s="4" t="s">
        <v>6</v>
      </c>
      <c r="F16" s="4" t="s">
        <v>6</v>
      </c>
      <c r="G16" s="4" t="s">
        <v>6</v>
      </c>
      <c r="H16" s="4" t="s">
        <v>6</v>
      </c>
      <c r="I16" s="4" t="s">
        <v>6</v>
      </c>
      <c r="J16" s="6">
        <v>19176000</v>
      </c>
      <c r="K16" s="6">
        <v>15215000</v>
      </c>
      <c r="L16" s="6">
        <v>9843000</v>
      </c>
    </row>
    <row r="17" spans="1:12">
      <c r="A17" s="2" t="s">
        <v>240</v>
      </c>
      <c r="B17" s="4" t="s">
        <v>6</v>
      </c>
      <c r="C17" s="4" t="s">
        <v>6</v>
      </c>
      <c r="D17" s="4" t="s">
        <v>6</v>
      </c>
      <c r="E17" s="4" t="s">
        <v>6</v>
      </c>
      <c r="F17" s="4" t="s">
        <v>6</v>
      </c>
      <c r="G17" s="4" t="s">
        <v>6</v>
      </c>
      <c r="H17" s="4" t="s">
        <v>6</v>
      </c>
      <c r="I17" s="4" t="s">
        <v>6</v>
      </c>
      <c r="J17" s="4" t="s">
        <v>6</v>
      </c>
      <c r="K17" s="4" t="s">
        <v>6</v>
      </c>
      <c r="L17" s="4">
        <v>0</v>
      </c>
    </row>
    <row r="18" spans="1:12">
      <c r="A18" s="2" t="s">
        <v>242</v>
      </c>
      <c r="B18" s="4" t="s">
        <v>6</v>
      </c>
      <c r="C18" s="4" t="s">
        <v>6</v>
      </c>
      <c r="D18" s="4" t="s">
        <v>6</v>
      </c>
      <c r="E18" s="4" t="s">
        <v>6</v>
      </c>
      <c r="F18" s="4" t="s">
        <v>6</v>
      </c>
      <c r="G18" s="4" t="s">
        <v>6</v>
      </c>
      <c r="H18" s="4" t="s">
        <v>6</v>
      </c>
      <c r="I18" s="4" t="s">
        <v>6</v>
      </c>
      <c r="J18" s="4" t="s">
        <v>6</v>
      </c>
      <c r="K18" s="4" t="s">
        <v>6</v>
      </c>
      <c r="L18" s="4">
        <v>0</v>
      </c>
    </row>
    <row r="19" spans="1:12">
      <c r="A19" s="2" t="s">
        <v>244</v>
      </c>
      <c r="B19" s="4" t="s">
        <v>6</v>
      </c>
      <c r="C19" s="4" t="s">
        <v>6</v>
      </c>
      <c r="D19" s="4" t="s">
        <v>6</v>
      </c>
      <c r="E19" s="4" t="s">
        <v>6</v>
      </c>
      <c r="F19" s="4" t="s">
        <v>6</v>
      </c>
      <c r="G19" s="4" t="s">
        <v>6</v>
      </c>
      <c r="H19" s="4" t="s">
        <v>6</v>
      </c>
      <c r="I19" s="4" t="s">
        <v>6</v>
      </c>
      <c r="J19" s="6">
        <v>3055000</v>
      </c>
      <c r="K19" s="6">
        <v>2551000</v>
      </c>
      <c r="L19" s="6">
        <v>1797000</v>
      </c>
    </row>
    <row r="20" spans="1:12">
      <c r="A20" s="2" t="s">
        <v>97</v>
      </c>
      <c r="B20" s="6">
        <v>19539000</v>
      </c>
      <c r="C20" s="6">
        <v>15843000</v>
      </c>
      <c r="D20" s="6">
        <v>13121000</v>
      </c>
      <c r="E20" s="6">
        <v>9394000</v>
      </c>
      <c r="F20" s="6">
        <v>11676000</v>
      </c>
      <c r="G20" s="6">
        <v>10642000</v>
      </c>
      <c r="H20" s="6">
        <v>8498000</v>
      </c>
      <c r="I20" s="6">
        <v>9251000</v>
      </c>
      <c r="J20" s="6">
        <v>57897000</v>
      </c>
      <c r="K20" s="6">
        <v>40067000</v>
      </c>
      <c r="L20" s="6">
        <v>36665000</v>
      </c>
    </row>
    <row r="21" spans="1:12" ht="30">
      <c r="A21" s="2" t="s">
        <v>228</v>
      </c>
      <c r="B21" s="4" t="s">
        <v>6</v>
      </c>
      <c r="C21" s="4" t="s">
        <v>6</v>
      </c>
      <c r="D21" s="4" t="s">
        <v>6</v>
      </c>
      <c r="E21" s="4" t="s">
        <v>6</v>
      </c>
      <c r="F21" s="4" t="s">
        <v>6</v>
      </c>
      <c r="G21" s="4" t="s">
        <v>6</v>
      </c>
      <c r="H21" s="4" t="s">
        <v>6</v>
      </c>
      <c r="I21" s="4" t="s">
        <v>6</v>
      </c>
      <c r="J21" s="4" t="s">
        <v>6</v>
      </c>
      <c r="K21" s="4">
        <v>0</v>
      </c>
      <c r="L21" s="4">
        <v>0</v>
      </c>
    </row>
    <row r="22" spans="1:12" ht="45">
      <c r="A22" s="2" t="s">
        <v>102</v>
      </c>
      <c r="B22" s="4" t="s">
        <v>6</v>
      </c>
      <c r="C22" s="4" t="s">
        <v>6</v>
      </c>
      <c r="D22" s="4" t="s">
        <v>6</v>
      </c>
      <c r="E22" s="4" t="s">
        <v>6</v>
      </c>
      <c r="F22" s="4" t="s">
        <v>6</v>
      </c>
      <c r="G22" s="4" t="s">
        <v>6</v>
      </c>
      <c r="H22" s="4" t="s">
        <v>6</v>
      </c>
      <c r="I22" s="4" t="s">
        <v>6</v>
      </c>
      <c r="J22" s="6">
        <v>-8366000</v>
      </c>
      <c r="K22" s="6">
        <v>-3111000</v>
      </c>
      <c r="L22" s="6">
        <v>2328000</v>
      </c>
    </row>
    <row r="23" spans="1:12">
      <c r="A23" s="2" t="s">
        <v>1342</v>
      </c>
      <c r="B23" s="6">
        <v>9646000</v>
      </c>
      <c r="C23" s="6">
        <v>6727000</v>
      </c>
      <c r="D23" s="6">
        <v>5097000</v>
      </c>
      <c r="E23" s="6">
        <v>1856000</v>
      </c>
      <c r="F23" s="6">
        <v>1118000</v>
      </c>
      <c r="G23" s="6">
        <v>1058000</v>
      </c>
      <c r="H23" s="6">
        <v>1306000</v>
      </c>
      <c r="I23" s="6">
        <v>1282000</v>
      </c>
      <c r="J23" s="6">
        <v>23326000</v>
      </c>
      <c r="K23" s="6">
        <v>4764000</v>
      </c>
      <c r="L23" s="6">
        <v>3798000</v>
      </c>
    </row>
    <row r="24" spans="1:12" ht="30">
      <c r="A24" s="2" t="s">
        <v>99</v>
      </c>
      <c r="B24" s="6">
        <v>-477000</v>
      </c>
      <c r="C24" s="6">
        <v>-252000</v>
      </c>
      <c r="D24" s="6">
        <v>-711000</v>
      </c>
      <c r="E24" s="6">
        <v>10000</v>
      </c>
      <c r="F24" s="6">
        <v>-398000</v>
      </c>
      <c r="G24" s="6">
        <v>-368000</v>
      </c>
      <c r="H24" s="6">
        <v>-146000</v>
      </c>
      <c r="I24" s="6">
        <v>-77000</v>
      </c>
      <c r="J24" s="6">
        <v>-1430000</v>
      </c>
      <c r="K24" s="6">
        <v>-989000</v>
      </c>
      <c r="L24" s="6">
        <v>-201000</v>
      </c>
    </row>
    <row r="25" spans="1:12" ht="30">
      <c r="A25" s="2" t="s">
        <v>100</v>
      </c>
      <c r="B25" s="6">
        <v>211000</v>
      </c>
      <c r="C25" s="6">
        <v>-679000</v>
      </c>
      <c r="D25" s="6">
        <v>-4965000</v>
      </c>
      <c r="E25" s="6">
        <v>-2606000</v>
      </c>
      <c r="F25" s="6">
        <v>-192000</v>
      </c>
      <c r="G25" s="6">
        <v>-1030000</v>
      </c>
      <c r="H25" s="6">
        <v>-900000</v>
      </c>
      <c r="I25" s="4">
        <v>0</v>
      </c>
      <c r="J25" s="6">
        <v>-8039000</v>
      </c>
      <c r="K25" s="6">
        <v>-2122000</v>
      </c>
      <c r="L25" s="6">
        <v>1000000</v>
      </c>
    </row>
    <row r="26" spans="1:12">
      <c r="A26" s="2" t="s">
        <v>96</v>
      </c>
      <c r="B26" s="4" t="s">
        <v>6</v>
      </c>
      <c r="C26" s="4" t="s">
        <v>6</v>
      </c>
      <c r="D26" s="4" t="s">
        <v>6</v>
      </c>
      <c r="E26" s="4" t="s">
        <v>6</v>
      </c>
      <c r="F26" s="4" t="s">
        <v>6</v>
      </c>
      <c r="G26" s="4" t="s">
        <v>6</v>
      </c>
      <c r="H26" s="4" t="s">
        <v>6</v>
      </c>
      <c r="I26" s="4" t="s">
        <v>6</v>
      </c>
      <c r="J26" s="6">
        <v>6109000</v>
      </c>
      <c r="K26" s="6">
        <v>2563000</v>
      </c>
      <c r="L26" s="6">
        <v>1357000</v>
      </c>
    </row>
    <row r="27" spans="1:12">
      <c r="A27" s="2" t="s">
        <v>101</v>
      </c>
      <c r="B27" s="6">
        <v>1103000</v>
      </c>
      <c r="C27" s="4">
        <v>0</v>
      </c>
      <c r="D27" s="4">
        <v>0</v>
      </c>
      <c r="E27" s="4">
        <v>0</v>
      </c>
      <c r="F27" s="4" t="s">
        <v>6</v>
      </c>
      <c r="G27" s="4" t="s">
        <v>6</v>
      </c>
      <c r="H27" s="4" t="s">
        <v>6</v>
      </c>
      <c r="I27" s="4" t="s">
        <v>6</v>
      </c>
      <c r="J27" s="6">
        <v>1103000</v>
      </c>
      <c r="K27" s="4">
        <v>0</v>
      </c>
      <c r="L27" s="6">
        <v>1529000</v>
      </c>
    </row>
    <row r="28" spans="1:12">
      <c r="A28" s="2" t="s">
        <v>1343</v>
      </c>
      <c r="B28" s="6">
        <v>20376000</v>
      </c>
      <c r="C28" s="6">
        <v>14912000</v>
      </c>
      <c r="D28" s="6">
        <v>7445000</v>
      </c>
      <c r="E28" s="6">
        <v>6798000</v>
      </c>
      <c r="F28" s="6">
        <v>11086000</v>
      </c>
      <c r="G28" s="6">
        <v>9244000</v>
      </c>
      <c r="H28" s="6">
        <v>7452000</v>
      </c>
      <c r="I28" s="6">
        <v>9174000</v>
      </c>
      <c r="J28" s="6">
        <v>49531000</v>
      </c>
      <c r="K28" s="6">
        <v>36956000</v>
      </c>
      <c r="L28" s="4" t="s">
        <v>6</v>
      </c>
    </row>
    <row r="29" spans="1:12" ht="30">
      <c r="A29" s="2" t="s">
        <v>1322</v>
      </c>
      <c r="B29" s="4" t="s">
        <v>6</v>
      </c>
      <c r="C29" s="4" t="s">
        <v>6</v>
      </c>
      <c r="D29" s="4" t="s">
        <v>6</v>
      </c>
      <c r="E29" s="4" t="s">
        <v>6</v>
      </c>
      <c r="F29" s="4" t="s">
        <v>6</v>
      </c>
      <c r="G29" s="4" t="s">
        <v>6</v>
      </c>
      <c r="H29" s="4" t="s">
        <v>6</v>
      </c>
      <c r="I29" s="4" t="s">
        <v>6</v>
      </c>
      <c r="J29" s="4" t="s">
        <v>6</v>
      </c>
      <c r="K29" s="4" t="s">
        <v>6</v>
      </c>
      <c r="L29" s="4" t="s">
        <v>6</v>
      </c>
    </row>
    <row r="30" spans="1:12" ht="30">
      <c r="A30" s="3" t="s">
        <v>1341</v>
      </c>
      <c r="B30" s="4" t="s">
        <v>6</v>
      </c>
      <c r="C30" s="4" t="s">
        <v>6</v>
      </c>
      <c r="D30" s="4" t="s">
        <v>6</v>
      </c>
      <c r="E30" s="4" t="s">
        <v>6</v>
      </c>
      <c r="F30" s="4" t="s">
        <v>6</v>
      </c>
      <c r="G30" s="4" t="s">
        <v>6</v>
      </c>
      <c r="H30" s="4" t="s">
        <v>6</v>
      </c>
      <c r="I30" s="4" t="s">
        <v>6</v>
      </c>
      <c r="J30" s="4" t="s">
        <v>6</v>
      </c>
      <c r="K30" s="4" t="s">
        <v>6</v>
      </c>
      <c r="L30" s="4" t="s">
        <v>6</v>
      </c>
    </row>
    <row r="31" spans="1:12">
      <c r="A31" s="2" t="s">
        <v>85</v>
      </c>
      <c r="B31" s="4" t="s">
        <v>6</v>
      </c>
      <c r="C31" s="4" t="s">
        <v>6</v>
      </c>
      <c r="D31" s="4" t="s">
        <v>6</v>
      </c>
      <c r="E31" s="4" t="s">
        <v>6</v>
      </c>
      <c r="F31" s="4" t="s">
        <v>6</v>
      </c>
      <c r="G31" s="4" t="s">
        <v>6</v>
      </c>
      <c r="H31" s="4" t="s">
        <v>6</v>
      </c>
      <c r="I31" s="4" t="s">
        <v>6</v>
      </c>
      <c r="J31" s="6">
        <v>1000</v>
      </c>
      <c r="K31" s="6">
        <v>85000</v>
      </c>
      <c r="L31" s="6">
        <v>98000</v>
      </c>
    </row>
    <row r="32" spans="1:12">
      <c r="A32" s="2" t="s">
        <v>234</v>
      </c>
      <c r="B32" s="4" t="s">
        <v>6</v>
      </c>
      <c r="C32" s="4" t="s">
        <v>6</v>
      </c>
      <c r="D32" s="4" t="s">
        <v>6</v>
      </c>
      <c r="E32" s="4" t="s">
        <v>6</v>
      </c>
      <c r="F32" s="4" t="s">
        <v>6</v>
      </c>
      <c r="G32" s="4" t="s">
        <v>6</v>
      </c>
      <c r="H32" s="4" t="s">
        <v>6</v>
      </c>
      <c r="I32" s="4" t="s">
        <v>6</v>
      </c>
      <c r="J32" s="6">
        <v>783000</v>
      </c>
      <c r="K32" s="6">
        <v>1085000</v>
      </c>
      <c r="L32" s="6">
        <v>1274000</v>
      </c>
    </row>
    <row r="33" spans="1:12">
      <c r="A33" s="2" t="s">
        <v>86</v>
      </c>
      <c r="B33" s="4" t="s">
        <v>6</v>
      </c>
      <c r="C33" s="4" t="s">
        <v>6</v>
      </c>
      <c r="D33" s="4" t="s">
        <v>6</v>
      </c>
      <c r="E33" s="4" t="s">
        <v>6</v>
      </c>
      <c r="F33" s="4" t="s">
        <v>6</v>
      </c>
      <c r="G33" s="4" t="s">
        <v>6</v>
      </c>
      <c r="H33" s="4" t="s">
        <v>6</v>
      </c>
      <c r="I33" s="4" t="s">
        <v>6</v>
      </c>
      <c r="J33" s="6">
        <v>5388000</v>
      </c>
      <c r="K33" s="6">
        <v>20000</v>
      </c>
      <c r="L33" s="6">
        <v>242000</v>
      </c>
    </row>
    <row r="34" spans="1:12" ht="45">
      <c r="A34" s="2" t="s">
        <v>90</v>
      </c>
      <c r="B34" s="4" t="s">
        <v>6</v>
      </c>
      <c r="C34" s="4" t="s">
        <v>6</v>
      </c>
      <c r="D34" s="4" t="s">
        <v>6</v>
      </c>
      <c r="E34" s="4" t="s">
        <v>6</v>
      </c>
      <c r="F34" s="4" t="s">
        <v>6</v>
      </c>
      <c r="G34" s="4" t="s">
        <v>6</v>
      </c>
      <c r="H34" s="4" t="s">
        <v>6</v>
      </c>
      <c r="I34" s="4" t="s">
        <v>6</v>
      </c>
      <c r="J34" s="4">
        <v>0</v>
      </c>
      <c r="K34" s="4">
        <v>0</v>
      </c>
      <c r="L34" s="4">
        <v>0</v>
      </c>
    </row>
    <row r="35" spans="1:12" ht="30">
      <c r="A35" s="2" t="s">
        <v>91</v>
      </c>
      <c r="B35" s="4" t="s">
        <v>6</v>
      </c>
      <c r="C35" s="4" t="s">
        <v>6</v>
      </c>
      <c r="D35" s="4" t="s">
        <v>6</v>
      </c>
      <c r="E35" s="4" t="s">
        <v>6</v>
      </c>
      <c r="F35" s="4" t="s">
        <v>6</v>
      </c>
      <c r="G35" s="4" t="s">
        <v>6</v>
      </c>
      <c r="H35" s="4" t="s">
        <v>6</v>
      </c>
      <c r="I35" s="4" t="s">
        <v>6</v>
      </c>
      <c r="J35" s="6">
        <v>2137000</v>
      </c>
      <c r="K35" s="6">
        <v>3206000</v>
      </c>
      <c r="L35" s="6">
        <v>3592000</v>
      </c>
    </row>
    <row r="36" spans="1:12">
      <c r="A36" s="2" t="s">
        <v>92</v>
      </c>
      <c r="B36" s="4" t="s">
        <v>6</v>
      </c>
      <c r="C36" s="4" t="s">
        <v>6</v>
      </c>
      <c r="D36" s="4" t="s">
        <v>6</v>
      </c>
      <c r="E36" s="4" t="s">
        <v>6</v>
      </c>
      <c r="F36" s="4" t="s">
        <v>6</v>
      </c>
      <c r="G36" s="4" t="s">
        <v>6</v>
      </c>
      <c r="H36" s="4" t="s">
        <v>6</v>
      </c>
      <c r="I36" s="4" t="s">
        <v>6</v>
      </c>
      <c r="J36" s="6">
        <v>3751000</v>
      </c>
      <c r="K36" s="6">
        <v>2368000</v>
      </c>
      <c r="L36" s="6">
        <v>957000</v>
      </c>
    </row>
    <row r="37" spans="1:12">
      <c r="A37" s="2" t="s">
        <v>93</v>
      </c>
      <c r="B37" s="4" t="s">
        <v>6</v>
      </c>
      <c r="C37" s="4" t="s">
        <v>6</v>
      </c>
      <c r="D37" s="4" t="s">
        <v>6</v>
      </c>
      <c r="E37" s="4" t="s">
        <v>6</v>
      </c>
      <c r="F37" s="4" t="s">
        <v>6</v>
      </c>
      <c r="G37" s="4" t="s">
        <v>6</v>
      </c>
      <c r="H37" s="4" t="s">
        <v>6</v>
      </c>
      <c r="I37" s="4" t="s">
        <v>6</v>
      </c>
      <c r="J37" s="6">
        <v>33000</v>
      </c>
      <c r="K37" s="6">
        <v>34000</v>
      </c>
      <c r="L37" s="6">
        <v>55000</v>
      </c>
    </row>
    <row r="38" spans="1:12">
      <c r="A38" s="2" t="s">
        <v>94</v>
      </c>
      <c r="B38" s="4" t="s">
        <v>6</v>
      </c>
      <c r="C38" s="4" t="s">
        <v>6</v>
      </c>
      <c r="D38" s="4" t="s">
        <v>6</v>
      </c>
      <c r="E38" s="4" t="s">
        <v>6</v>
      </c>
      <c r="F38" s="4" t="s">
        <v>6</v>
      </c>
      <c r="G38" s="4" t="s">
        <v>6</v>
      </c>
      <c r="H38" s="4" t="s">
        <v>6</v>
      </c>
      <c r="I38" s="4" t="s">
        <v>6</v>
      </c>
      <c r="J38" s="6">
        <v>1766000</v>
      </c>
      <c r="K38" s="6">
        <v>2247000</v>
      </c>
      <c r="L38" s="6">
        <v>2143000</v>
      </c>
    </row>
    <row r="39" spans="1:12">
      <c r="A39" s="2" t="s">
        <v>244</v>
      </c>
      <c r="B39" s="4" t="s">
        <v>6</v>
      </c>
      <c r="C39" s="4" t="s">
        <v>6</v>
      </c>
      <c r="D39" s="4" t="s">
        <v>6</v>
      </c>
      <c r="E39" s="4" t="s">
        <v>6</v>
      </c>
      <c r="F39" s="4" t="s">
        <v>6</v>
      </c>
      <c r="G39" s="4" t="s">
        <v>6</v>
      </c>
      <c r="H39" s="4" t="s">
        <v>6</v>
      </c>
      <c r="I39" s="4" t="s">
        <v>6</v>
      </c>
      <c r="J39" s="4">
        <v>0</v>
      </c>
      <c r="K39" s="4">
        <v>0</v>
      </c>
      <c r="L39" s="4">
        <v>0</v>
      </c>
    </row>
    <row r="40" spans="1:12">
      <c r="A40" s="2" t="s">
        <v>97</v>
      </c>
      <c r="B40" s="4" t="s">
        <v>6</v>
      </c>
      <c r="C40" s="4" t="s">
        <v>6</v>
      </c>
      <c r="D40" s="4" t="s">
        <v>6</v>
      </c>
      <c r="E40" s="4" t="s">
        <v>6</v>
      </c>
      <c r="F40" s="4" t="s">
        <v>6</v>
      </c>
      <c r="G40" s="4" t="s">
        <v>6</v>
      </c>
      <c r="H40" s="4" t="s">
        <v>6</v>
      </c>
      <c r="I40" s="4" t="s">
        <v>6</v>
      </c>
      <c r="J40" s="4" t="s">
        <v>6</v>
      </c>
      <c r="K40" s="4">
        <v>0</v>
      </c>
      <c r="L40" s="4">
        <v>0</v>
      </c>
    </row>
    <row r="41" spans="1:12">
      <c r="A41" s="2" t="s">
        <v>1342</v>
      </c>
      <c r="B41" s="4" t="s">
        <v>6</v>
      </c>
      <c r="C41" s="4" t="s">
        <v>6</v>
      </c>
      <c r="D41" s="4" t="s">
        <v>6</v>
      </c>
      <c r="E41" s="4" t="s">
        <v>6</v>
      </c>
      <c r="F41" s="4" t="s">
        <v>6</v>
      </c>
      <c r="G41" s="4" t="s">
        <v>6</v>
      </c>
      <c r="H41" s="4" t="s">
        <v>6</v>
      </c>
      <c r="I41" s="4" t="s">
        <v>6</v>
      </c>
      <c r="J41" s="6">
        <v>6172000</v>
      </c>
      <c r="K41" s="6">
        <v>1190000</v>
      </c>
      <c r="L41" s="6">
        <v>1614000</v>
      </c>
    </row>
    <row r="42" spans="1:12" ht="30">
      <c r="A42" s="2" t="s">
        <v>99</v>
      </c>
      <c r="B42" s="4" t="s">
        <v>6</v>
      </c>
      <c r="C42" s="4" t="s">
        <v>6</v>
      </c>
      <c r="D42" s="4" t="s">
        <v>6</v>
      </c>
      <c r="E42" s="4" t="s">
        <v>6</v>
      </c>
      <c r="F42" s="4" t="s">
        <v>6</v>
      </c>
      <c r="G42" s="4" t="s">
        <v>6</v>
      </c>
      <c r="H42" s="4" t="s">
        <v>6</v>
      </c>
      <c r="I42" s="4" t="s">
        <v>6</v>
      </c>
      <c r="J42" s="6">
        <v>-1460000</v>
      </c>
      <c r="K42" s="6">
        <v>-982000</v>
      </c>
      <c r="L42" s="6">
        <v>-202000</v>
      </c>
    </row>
    <row r="43" spans="1:12" ht="30">
      <c r="A43" s="2" t="s">
        <v>100</v>
      </c>
      <c r="B43" s="4" t="s">
        <v>6</v>
      </c>
      <c r="C43" s="4" t="s">
        <v>6</v>
      </c>
      <c r="D43" s="4" t="s">
        <v>6</v>
      </c>
      <c r="E43" s="4" t="s">
        <v>6</v>
      </c>
      <c r="F43" s="4" t="s">
        <v>6</v>
      </c>
      <c r="G43" s="4" t="s">
        <v>6</v>
      </c>
      <c r="H43" s="4" t="s">
        <v>6</v>
      </c>
      <c r="I43" s="4" t="s">
        <v>6</v>
      </c>
      <c r="J43" s="6">
        <v>-8028000</v>
      </c>
      <c r="K43" s="6">
        <v>-2117000</v>
      </c>
      <c r="L43" s="6">
        <v>1000000</v>
      </c>
    </row>
    <row r="44" spans="1:12">
      <c r="A44" s="2" t="s">
        <v>96</v>
      </c>
      <c r="B44" s="4" t="s">
        <v>6</v>
      </c>
      <c r="C44" s="4" t="s">
        <v>6</v>
      </c>
      <c r="D44" s="4" t="s">
        <v>6</v>
      </c>
      <c r="E44" s="4" t="s">
        <v>6</v>
      </c>
      <c r="F44" s="4" t="s">
        <v>6</v>
      </c>
      <c r="G44" s="4" t="s">
        <v>6</v>
      </c>
      <c r="H44" s="4" t="s">
        <v>6</v>
      </c>
      <c r="I44" s="4" t="s">
        <v>6</v>
      </c>
      <c r="J44" s="6">
        <v>9000</v>
      </c>
      <c r="K44" s="4">
        <v>0</v>
      </c>
      <c r="L44" s="4">
        <v>0</v>
      </c>
    </row>
    <row r="45" spans="1:12">
      <c r="A45" s="2" t="s">
        <v>101</v>
      </c>
      <c r="B45" s="4" t="s">
        <v>6</v>
      </c>
      <c r="C45" s="4" t="s">
        <v>6</v>
      </c>
      <c r="D45" s="4" t="s">
        <v>6</v>
      </c>
      <c r="E45" s="4" t="s">
        <v>6</v>
      </c>
      <c r="F45" s="4" t="s">
        <v>6</v>
      </c>
      <c r="G45" s="4" t="s">
        <v>6</v>
      </c>
      <c r="H45" s="4" t="s">
        <v>6</v>
      </c>
      <c r="I45" s="4" t="s">
        <v>6</v>
      </c>
      <c r="J45" s="6">
        <v>1103000</v>
      </c>
      <c r="K45" s="4">
        <v>0</v>
      </c>
      <c r="L45" s="6">
        <v>1529000</v>
      </c>
    </row>
    <row r="46" spans="1:12">
      <c r="A46" s="2" t="s">
        <v>1343</v>
      </c>
      <c r="B46" s="4" t="s">
        <v>6</v>
      </c>
      <c r="C46" s="4" t="s">
        <v>6</v>
      </c>
      <c r="D46" s="4" t="s">
        <v>6</v>
      </c>
      <c r="E46" s="4" t="s">
        <v>6</v>
      </c>
      <c r="F46" s="4" t="s">
        <v>6</v>
      </c>
      <c r="G46" s="4" t="s">
        <v>6</v>
      </c>
      <c r="H46" s="4" t="s">
        <v>6</v>
      </c>
      <c r="I46" s="4" t="s">
        <v>6</v>
      </c>
      <c r="J46" s="4" t="s">
        <v>6</v>
      </c>
      <c r="K46" s="6">
        <v>4756000</v>
      </c>
      <c r="L46" s="6">
        <v>9074000</v>
      </c>
    </row>
    <row r="47" spans="1:12" ht="30">
      <c r="A47" s="2" t="s">
        <v>1325</v>
      </c>
      <c r="B47" s="4" t="s">
        <v>6</v>
      </c>
      <c r="C47" s="4" t="s">
        <v>6</v>
      </c>
      <c r="D47" s="4" t="s">
        <v>6</v>
      </c>
      <c r="E47" s="4" t="s">
        <v>6</v>
      </c>
      <c r="F47" s="4" t="s">
        <v>6</v>
      </c>
      <c r="G47" s="4" t="s">
        <v>6</v>
      </c>
      <c r="H47" s="4" t="s">
        <v>6</v>
      </c>
      <c r="I47" s="4" t="s">
        <v>6</v>
      </c>
      <c r="J47" s="4" t="s">
        <v>6</v>
      </c>
      <c r="K47" s="4" t="s">
        <v>6</v>
      </c>
      <c r="L47" s="4" t="s">
        <v>6</v>
      </c>
    </row>
    <row r="48" spans="1:12" ht="30">
      <c r="A48" s="3" t="s">
        <v>1341</v>
      </c>
      <c r="B48" s="4" t="s">
        <v>6</v>
      </c>
      <c r="C48" s="4" t="s">
        <v>6</v>
      </c>
      <c r="D48" s="4" t="s">
        <v>6</v>
      </c>
      <c r="E48" s="4" t="s">
        <v>6</v>
      </c>
      <c r="F48" s="4" t="s">
        <v>6</v>
      </c>
      <c r="G48" s="4" t="s">
        <v>6</v>
      </c>
      <c r="H48" s="4" t="s">
        <v>6</v>
      </c>
      <c r="I48" s="4" t="s">
        <v>6</v>
      </c>
      <c r="J48" s="4" t="s">
        <v>6</v>
      </c>
      <c r="K48" s="4" t="s">
        <v>6</v>
      </c>
      <c r="L48" s="4" t="s">
        <v>6</v>
      </c>
    </row>
    <row r="49" spans="1:12">
      <c r="A49" s="2" t="s">
        <v>85</v>
      </c>
      <c r="B49" s="4" t="s">
        <v>6</v>
      </c>
      <c r="C49" s="4" t="s">
        <v>6</v>
      </c>
      <c r="D49" s="4" t="s">
        <v>6</v>
      </c>
      <c r="E49" s="4" t="s">
        <v>6</v>
      </c>
      <c r="F49" s="4" t="s">
        <v>6</v>
      </c>
      <c r="G49" s="4" t="s">
        <v>6</v>
      </c>
      <c r="H49" s="4" t="s">
        <v>6</v>
      </c>
      <c r="I49" s="4" t="s">
        <v>6</v>
      </c>
      <c r="J49" s="6">
        <v>1474000</v>
      </c>
      <c r="K49" s="6">
        <v>1415000</v>
      </c>
      <c r="L49" s="6">
        <v>1814000</v>
      </c>
    </row>
    <row r="50" spans="1:12">
      <c r="A50" s="2" t="s">
        <v>234</v>
      </c>
      <c r="B50" s="4" t="s">
        <v>6</v>
      </c>
      <c r="C50" s="4" t="s">
        <v>6</v>
      </c>
      <c r="D50" s="4" t="s">
        <v>6</v>
      </c>
      <c r="E50" s="4" t="s">
        <v>6</v>
      </c>
      <c r="F50" s="4" t="s">
        <v>6</v>
      </c>
      <c r="G50" s="4" t="s">
        <v>6</v>
      </c>
      <c r="H50" s="4" t="s">
        <v>6</v>
      </c>
      <c r="I50" s="4" t="s">
        <v>6</v>
      </c>
      <c r="J50" s="4">
        <v>0</v>
      </c>
      <c r="K50" s="4">
        <v>0</v>
      </c>
      <c r="L50" s="4">
        <v>0</v>
      </c>
    </row>
    <row r="51" spans="1:12">
      <c r="A51" s="2" t="s">
        <v>86</v>
      </c>
      <c r="B51" s="4" t="s">
        <v>6</v>
      </c>
      <c r="C51" s="4" t="s">
        <v>6</v>
      </c>
      <c r="D51" s="4" t="s">
        <v>6</v>
      </c>
      <c r="E51" s="4" t="s">
        <v>6</v>
      </c>
      <c r="F51" s="4" t="s">
        <v>6</v>
      </c>
      <c r="G51" s="4" t="s">
        <v>6</v>
      </c>
      <c r="H51" s="4" t="s">
        <v>6</v>
      </c>
      <c r="I51" s="4" t="s">
        <v>6</v>
      </c>
      <c r="J51" s="6">
        <v>2000</v>
      </c>
      <c r="K51" s="6">
        <v>13000</v>
      </c>
      <c r="L51" s="6">
        <v>237000</v>
      </c>
    </row>
    <row r="52" spans="1:12" ht="45">
      <c r="A52" s="2" t="s">
        <v>90</v>
      </c>
      <c r="B52" s="4" t="s">
        <v>6</v>
      </c>
      <c r="C52" s="4" t="s">
        <v>6</v>
      </c>
      <c r="D52" s="4" t="s">
        <v>6</v>
      </c>
      <c r="E52" s="4" t="s">
        <v>6</v>
      </c>
      <c r="F52" s="4" t="s">
        <v>6</v>
      </c>
      <c r="G52" s="4" t="s">
        <v>6</v>
      </c>
      <c r="H52" s="4" t="s">
        <v>6</v>
      </c>
      <c r="I52" s="4" t="s">
        <v>6</v>
      </c>
      <c r="J52" s="6">
        <v>1414000</v>
      </c>
      <c r="K52" s="6">
        <v>1532000</v>
      </c>
      <c r="L52" s="6">
        <v>2579000</v>
      </c>
    </row>
    <row r="53" spans="1:12" ht="30">
      <c r="A53" s="2" t="s">
        <v>91</v>
      </c>
      <c r="B53" s="4" t="s">
        <v>6</v>
      </c>
      <c r="C53" s="4" t="s">
        <v>6</v>
      </c>
      <c r="D53" s="4" t="s">
        <v>6</v>
      </c>
      <c r="E53" s="4" t="s">
        <v>6</v>
      </c>
      <c r="F53" s="4" t="s">
        <v>6</v>
      </c>
      <c r="G53" s="4" t="s">
        <v>6</v>
      </c>
      <c r="H53" s="4" t="s">
        <v>6</v>
      </c>
      <c r="I53" s="4" t="s">
        <v>6</v>
      </c>
      <c r="J53" s="4">
        <v>0</v>
      </c>
      <c r="K53" s="4">
        <v>0</v>
      </c>
      <c r="L53" s="4">
        <v>0</v>
      </c>
    </row>
    <row r="54" spans="1:12">
      <c r="A54" s="2" t="s">
        <v>92</v>
      </c>
      <c r="B54" s="4" t="s">
        <v>6</v>
      </c>
      <c r="C54" s="4" t="s">
        <v>6</v>
      </c>
      <c r="D54" s="4" t="s">
        <v>6</v>
      </c>
      <c r="E54" s="4" t="s">
        <v>6</v>
      </c>
      <c r="F54" s="4" t="s">
        <v>6</v>
      </c>
      <c r="G54" s="4" t="s">
        <v>6</v>
      </c>
      <c r="H54" s="4" t="s">
        <v>6</v>
      </c>
      <c r="I54" s="4" t="s">
        <v>6</v>
      </c>
      <c r="J54" s="4">
        <v>0</v>
      </c>
      <c r="K54" s="4">
        <v>0</v>
      </c>
      <c r="L54" s="4">
        <v>0</v>
      </c>
    </row>
    <row r="55" spans="1:12">
      <c r="A55" s="2" t="s">
        <v>93</v>
      </c>
      <c r="B55" s="4" t="s">
        <v>6</v>
      </c>
      <c r="C55" s="4" t="s">
        <v>6</v>
      </c>
      <c r="D55" s="4" t="s">
        <v>6</v>
      </c>
      <c r="E55" s="4" t="s">
        <v>6</v>
      </c>
      <c r="F55" s="4" t="s">
        <v>6</v>
      </c>
      <c r="G55" s="4" t="s">
        <v>6</v>
      </c>
      <c r="H55" s="4" t="s">
        <v>6</v>
      </c>
      <c r="I55" s="4" t="s">
        <v>6</v>
      </c>
      <c r="J55" s="4">
        <v>0</v>
      </c>
      <c r="K55" s="4">
        <v>0</v>
      </c>
      <c r="L55" s="4">
        <v>0</v>
      </c>
    </row>
    <row r="56" spans="1:12">
      <c r="A56" s="2" t="s">
        <v>94</v>
      </c>
      <c r="B56" s="4" t="s">
        <v>6</v>
      </c>
      <c r="C56" s="4" t="s">
        <v>6</v>
      </c>
      <c r="D56" s="4" t="s">
        <v>6</v>
      </c>
      <c r="E56" s="4" t="s">
        <v>6</v>
      </c>
      <c r="F56" s="4" t="s">
        <v>6</v>
      </c>
      <c r="G56" s="4" t="s">
        <v>6</v>
      </c>
      <c r="H56" s="4" t="s">
        <v>6</v>
      </c>
      <c r="I56" s="4" t="s">
        <v>6</v>
      </c>
      <c r="J56" s="6">
        <v>1801000</v>
      </c>
      <c r="K56" s="6">
        <v>12000</v>
      </c>
      <c r="L56" s="6">
        <v>964000</v>
      </c>
    </row>
    <row r="57" spans="1:12">
      <c r="A57" s="2" t="s">
        <v>244</v>
      </c>
      <c r="B57" s="4" t="s">
        <v>6</v>
      </c>
      <c r="C57" s="4" t="s">
        <v>6</v>
      </c>
      <c r="D57" s="4" t="s">
        <v>6</v>
      </c>
      <c r="E57" s="4" t="s">
        <v>6</v>
      </c>
      <c r="F57" s="4" t="s">
        <v>6</v>
      </c>
      <c r="G57" s="4" t="s">
        <v>6</v>
      </c>
      <c r="H57" s="4" t="s">
        <v>6</v>
      </c>
      <c r="I57" s="4" t="s">
        <v>6</v>
      </c>
      <c r="J57" s="6">
        <v>1337000</v>
      </c>
      <c r="K57" s="6">
        <v>1323000</v>
      </c>
      <c r="L57" s="6">
        <v>1320000</v>
      </c>
    </row>
    <row r="58" spans="1:12">
      <c r="A58" s="2" t="s">
        <v>97</v>
      </c>
      <c r="B58" s="4" t="s">
        <v>6</v>
      </c>
      <c r="C58" s="4" t="s">
        <v>6</v>
      </c>
      <c r="D58" s="4" t="s">
        <v>6</v>
      </c>
      <c r="E58" s="4" t="s">
        <v>6</v>
      </c>
      <c r="F58" s="4" t="s">
        <v>6</v>
      </c>
      <c r="G58" s="4" t="s">
        <v>6</v>
      </c>
      <c r="H58" s="4" t="s">
        <v>6</v>
      </c>
      <c r="I58" s="4" t="s">
        <v>6</v>
      </c>
      <c r="J58" s="4" t="s">
        <v>6</v>
      </c>
      <c r="K58" s="4">
        <v>0</v>
      </c>
      <c r="L58" s="4">
        <v>0</v>
      </c>
    </row>
    <row r="59" spans="1:12">
      <c r="A59" s="2" t="s">
        <v>1342</v>
      </c>
      <c r="B59" s="4" t="s">
        <v>6</v>
      </c>
      <c r="C59" s="4" t="s">
        <v>6</v>
      </c>
      <c r="D59" s="4" t="s">
        <v>6</v>
      </c>
      <c r="E59" s="4" t="s">
        <v>6</v>
      </c>
      <c r="F59" s="4" t="s">
        <v>6</v>
      </c>
      <c r="G59" s="4" t="s">
        <v>6</v>
      </c>
      <c r="H59" s="4" t="s">
        <v>6</v>
      </c>
      <c r="I59" s="4" t="s">
        <v>6</v>
      </c>
      <c r="J59" s="6">
        <v>1476000</v>
      </c>
      <c r="K59" s="6">
        <v>1428000</v>
      </c>
      <c r="L59" s="6">
        <v>2051000</v>
      </c>
    </row>
    <row r="60" spans="1:12" ht="30">
      <c r="A60" s="2" t="s">
        <v>99</v>
      </c>
      <c r="B60" s="4" t="s">
        <v>6</v>
      </c>
      <c r="C60" s="4" t="s">
        <v>6</v>
      </c>
      <c r="D60" s="4" t="s">
        <v>6</v>
      </c>
      <c r="E60" s="4" t="s">
        <v>6</v>
      </c>
      <c r="F60" s="4" t="s">
        <v>6</v>
      </c>
      <c r="G60" s="4" t="s">
        <v>6</v>
      </c>
      <c r="H60" s="4" t="s">
        <v>6</v>
      </c>
      <c r="I60" s="4" t="s">
        <v>6</v>
      </c>
      <c r="J60" s="4">
        <v>0</v>
      </c>
      <c r="K60" s="4">
        <v>0</v>
      </c>
      <c r="L60" s="4">
        <v>0</v>
      </c>
    </row>
    <row r="61" spans="1:12" ht="30">
      <c r="A61" s="2" t="s">
        <v>100</v>
      </c>
      <c r="B61" s="4" t="s">
        <v>6</v>
      </c>
      <c r="C61" s="4" t="s">
        <v>6</v>
      </c>
      <c r="D61" s="4" t="s">
        <v>6</v>
      </c>
      <c r="E61" s="4" t="s">
        <v>6</v>
      </c>
      <c r="F61" s="4" t="s">
        <v>6</v>
      </c>
      <c r="G61" s="4" t="s">
        <v>6</v>
      </c>
      <c r="H61" s="4" t="s">
        <v>6</v>
      </c>
      <c r="I61" s="4" t="s">
        <v>6</v>
      </c>
      <c r="J61" s="6">
        <v>-11000</v>
      </c>
      <c r="K61" s="6">
        <v>-5000</v>
      </c>
      <c r="L61" s="4">
        <v>0</v>
      </c>
    </row>
    <row r="62" spans="1:12">
      <c r="A62" s="2" t="s">
        <v>96</v>
      </c>
      <c r="B62" s="4" t="s">
        <v>6</v>
      </c>
      <c r="C62" s="4" t="s">
        <v>6</v>
      </c>
      <c r="D62" s="4" t="s">
        <v>6</v>
      </c>
      <c r="E62" s="4" t="s">
        <v>6</v>
      </c>
      <c r="F62" s="4" t="s">
        <v>6</v>
      </c>
      <c r="G62" s="4" t="s">
        <v>6</v>
      </c>
      <c r="H62" s="4" t="s">
        <v>6</v>
      </c>
      <c r="I62" s="4" t="s">
        <v>6</v>
      </c>
      <c r="J62" s="4">
        <v>0</v>
      </c>
      <c r="K62" s="4">
        <v>0</v>
      </c>
      <c r="L62" s="4">
        <v>0</v>
      </c>
    </row>
    <row r="63" spans="1:12">
      <c r="A63" s="2" t="s">
        <v>101</v>
      </c>
      <c r="B63" s="4" t="s">
        <v>6</v>
      </c>
      <c r="C63" s="4" t="s">
        <v>6</v>
      </c>
      <c r="D63" s="4" t="s">
        <v>6</v>
      </c>
      <c r="E63" s="4" t="s">
        <v>6</v>
      </c>
      <c r="F63" s="4" t="s">
        <v>6</v>
      </c>
      <c r="G63" s="4" t="s">
        <v>6</v>
      </c>
      <c r="H63" s="4" t="s">
        <v>6</v>
      </c>
      <c r="I63" s="4" t="s">
        <v>6</v>
      </c>
      <c r="J63" s="4">
        <v>0</v>
      </c>
      <c r="K63" s="4">
        <v>0</v>
      </c>
      <c r="L63" s="4">
        <v>0</v>
      </c>
    </row>
    <row r="64" spans="1:12">
      <c r="A64" s="2" t="s">
        <v>1343</v>
      </c>
      <c r="B64" s="4" t="s">
        <v>6</v>
      </c>
      <c r="C64" s="4" t="s">
        <v>6</v>
      </c>
      <c r="D64" s="4" t="s">
        <v>6</v>
      </c>
      <c r="E64" s="4" t="s">
        <v>6</v>
      </c>
      <c r="F64" s="4" t="s">
        <v>6</v>
      </c>
      <c r="G64" s="4" t="s">
        <v>6</v>
      </c>
      <c r="H64" s="4" t="s">
        <v>6</v>
      </c>
      <c r="I64" s="4" t="s">
        <v>6</v>
      </c>
      <c r="J64" s="4" t="s">
        <v>6</v>
      </c>
      <c r="K64" s="6">
        <v>2862000</v>
      </c>
      <c r="L64" s="6">
        <v>4863000</v>
      </c>
    </row>
    <row r="65" spans="1:12" ht="30">
      <c r="A65" s="2" t="s">
        <v>1328</v>
      </c>
      <c r="B65" s="4" t="s">
        <v>6</v>
      </c>
      <c r="C65" s="4" t="s">
        <v>6</v>
      </c>
      <c r="D65" s="4" t="s">
        <v>6</v>
      </c>
      <c r="E65" s="4" t="s">
        <v>6</v>
      </c>
      <c r="F65" s="4" t="s">
        <v>6</v>
      </c>
      <c r="G65" s="4" t="s">
        <v>6</v>
      </c>
      <c r="H65" s="4" t="s">
        <v>6</v>
      </c>
      <c r="I65" s="4" t="s">
        <v>6</v>
      </c>
      <c r="J65" s="4" t="s">
        <v>6</v>
      </c>
      <c r="K65" s="4" t="s">
        <v>6</v>
      </c>
      <c r="L65" s="4" t="s">
        <v>6</v>
      </c>
    </row>
    <row r="66" spans="1:12" ht="30">
      <c r="A66" s="3" t="s">
        <v>1341</v>
      </c>
      <c r="B66" s="4" t="s">
        <v>6</v>
      </c>
      <c r="C66" s="4" t="s">
        <v>6</v>
      </c>
      <c r="D66" s="4" t="s">
        <v>6</v>
      </c>
      <c r="E66" s="4" t="s">
        <v>6</v>
      </c>
      <c r="F66" s="4" t="s">
        <v>6</v>
      </c>
      <c r="G66" s="4" t="s">
        <v>6</v>
      </c>
      <c r="H66" s="4" t="s">
        <v>6</v>
      </c>
      <c r="I66" s="4" t="s">
        <v>6</v>
      </c>
      <c r="J66" s="4" t="s">
        <v>6</v>
      </c>
      <c r="K66" s="4" t="s">
        <v>6</v>
      </c>
      <c r="L66" s="4" t="s">
        <v>6</v>
      </c>
    </row>
    <row r="67" spans="1:12">
      <c r="A67" s="2" t="s">
        <v>85</v>
      </c>
      <c r="B67" s="4" t="s">
        <v>6</v>
      </c>
      <c r="C67" s="4" t="s">
        <v>6</v>
      </c>
      <c r="D67" s="4" t="s">
        <v>6</v>
      </c>
      <c r="E67" s="4" t="s">
        <v>6</v>
      </c>
      <c r="F67" s="4" t="s">
        <v>6</v>
      </c>
      <c r="G67" s="4" t="s">
        <v>6</v>
      </c>
      <c r="H67" s="4" t="s">
        <v>6</v>
      </c>
      <c r="I67" s="4" t="s">
        <v>6</v>
      </c>
      <c r="J67" s="6">
        <v>15665000</v>
      </c>
      <c r="K67" s="6">
        <v>1985000</v>
      </c>
      <c r="L67" s="4">
        <v>0</v>
      </c>
    </row>
    <row r="68" spans="1:12">
      <c r="A68" s="2" t="s">
        <v>234</v>
      </c>
      <c r="B68" s="4" t="s">
        <v>6</v>
      </c>
      <c r="C68" s="4" t="s">
        <v>6</v>
      </c>
      <c r="D68" s="4" t="s">
        <v>6</v>
      </c>
      <c r="E68" s="4" t="s">
        <v>6</v>
      </c>
      <c r="F68" s="4" t="s">
        <v>6</v>
      </c>
      <c r="G68" s="4" t="s">
        <v>6</v>
      </c>
      <c r="H68" s="4" t="s">
        <v>6</v>
      </c>
      <c r="I68" s="4" t="s">
        <v>6</v>
      </c>
      <c r="J68" s="4">
        <v>0</v>
      </c>
      <c r="K68" s="4">
        <v>0</v>
      </c>
      <c r="L68" s="4">
        <v>0</v>
      </c>
    </row>
    <row r="69" spans="1:12">
      <c r="A69" s="2" t="s">
        <v>86</v>
      </c>
      <c r="B69" s="4" t="s">
        <v>6</v>
      </c>
      <c r="C69" s="4" t="s">
        <v>6</v>
      </c>
      <c r="D69" s="4" t="s">
        <v>6</v>
      </c>
      <c r="E69" s="4" t="s">
        <v>6</v>
      </c>
      <c r="F69" s="4" t="s">
        <v>6</v>
      </c>
      <c r="G69" s="4" t="s">
        <v>6</v>
      </c>
      <c r="H69" s="4" t="s">
        <v>6</v>
      </c>
      <c r="I69" s="4" t="s">
        <v>6</v>
      </c>
      <c r="J69" s="6">
        <v>4000</v>
      </c>
      <c r="K69" s="6">
        <v>1000</v>
      </c>
      <c r="L69" s="4">
        <v>0</v>
      </c>
    </row>
    <row r="70" spans="1:12" ht="45">
      <c r="A70" s="2" t="s">
        <v>90</v>
      </c>
      <c r="B70" s="4" t="s">
        <v>6</v>
      </c>
      <c r="C70" s="4" t="s">
        <v>6</v>
      </c>
      <c r="D70" s="4" t="s">
        <v>6</v>
      </c>
      <c r="E70" s="4" t="s">
        <v>6</v>
      </c>
      <c r="F70" s="4" t="s">
        <v>6</v>
      </c>
      <c r="G70" s="4" t="s">
        <v>6</v>
      </c>
      <c r="H70" s="4" t="s">
        <v>6</v>
      </c>
      <c r="I70" s="4" t="s">
        <v>6</v>
      </c>
      <c r="J70" s="6">
        <v>12992000</v>
      </c>
      <c r="K70" s="6">
        <v>2662000</v>
      </c>
      <c r="L70" s="4">
        <v>0</v>
      </c>
    </row>
    <row r="71" spans="1:12" ht="30">
      <c r="A71" s="2" t="s">
        <v>91</v>
      </c>
      <c r="B71" s="4" t="s">
        <v>6</v>
      </c>
      <c r="C71" s="4" t="s">
        <v>6</v>
      </c>
      <c r="D71" s="4" t="s">
        <v>6</v>
      </c>
      <c r="E71" s="4" t="s">
        <v>6</v>
      </c>
      <c r="F71" s="4" t="s">
        <v>6</v>
      </c>
      <c r="G71" s="4" t="s">
        <v>6</v>
      </c>
      <c r="H71" s="4" t="s">
        <v>6</v>
      </c>
      <c r="I71" s="4" t="s">
        <v>6</v>
      </c>
      <c r="J71" s="4">
        <v>0</v>
      </c>
      <c r="K71" s="4">
        <v>0</v>
      </c>
      <c r="L71" s="4">
        <v>0</v>
      </c>
    </row>
    <row r="72" spans="1:12">
      <c r="A72" s="2" t="s">
        <v>92</v>
      </c>
      <c r="B72" s="4" t="s">
        <v>6</v>
      </c>
      <c r="C72" s="4" t="s">
        <v>6</v>
      </c>
      <c r="D72" s="4" t="s">
        <v>6</v>
      </c>
      <c r="E72" s="4" t="s">
        <v>6</v>
      </c>
      <c r="F72" s="4" t="s">
        <v>6</v>
      </c>
      <c r="G72" s="4" t="s">
        <v>6</v>
      </c>
      <c r="H72" s="4" t="s">
        <v>6</v>
      </c>
      <c r="I72" s="4" t="s">
        <v>6</v>
      </c>
      <c r="J72" s="4">
        <v>0</v>
      </c>
      <c r="K72" s="4">
        <v>0</v>
      </c>
      <c r="L72" s="4">
        <v>0</v>
      </c>
    </row>
    <row r="73" spans="1:12">
      <c r="A73" s="2" t="s">
        <v>93</v>
      </c>
      <c r="B73" s="4" t="s">
        <v>6</v>
      </c>
      <c r="C73" s="4" t="s">
        <v>6</v>
      </c>
      <c r="D73" s="4" t="s">
        <v>6</v>
      </c>
      <c r="E73" s="4" t="s">
        <v>6</v>
      </c>
      <c r="F73" s="4" t="s">
        <v>6</v>
      </c>
      <c r="G73" s="4" t="s">
        <v>6</v>
      </c>
      <c r="H73" s="4" t="s">
        <v>6</v>
      </c>
      <c r="I73" s="4" t="s">
        <v>6</v>
      </c>
      <c r="J73" s="4">
        <v>0</v>
      </c>
      <c r="K73" s="4">
        <v>0</v>
      </c>
      <c r="L73" s="4">
        <v>0</v>
      </c>
    </row>
    <row r="74" spans="1:12">
      <c r="A74" s="2" t="s">
        <v>94</v>
      </c>
      <c r="B74" s="4" t="s">
        <v>6</v>
      </c>
      <c r="C74" s="4" t="s">
        <v>6</v>
      </c>
      <c r="D74" s="4" t="s">
        <v>6</v>
      </c>
      <c r="E74" s="4" t="s">
        <v>6</v>
      </c>
      <c r="F74" s="4" t="s">
        <v>6</v>
      </c>
      <c r="G74" s="4" t="s">
        <v>6</v>
      </c>
      <c r="H74" s="4" t="s">
        <v>6</v>
      </c>
      <c r="I74" s="4" t="s">
        <v>6</v>
      </c>
      <c r="J74" s="6">
        <v>2124000</v>
      </c>
      <c r="K74" s="6">
        <v>93000</v>
      </c>
      <c r="L74" s="4">
        <v>0</v>
      </c>
    </row>
    <row r="75" spans="1:12">
      <c r="A75" s="2" t="s">
        <v>244</v>
      </c>
      <c r="B75" s="4" t="s">
        <v>6</v>
      </c>
      <c r="C75" s="4" t="s">
        <v>6</v>
      </c>
      <c r="D75" s="4" t="s">
        <v>6</v>
      </c>
      <c r="E75" s="4" t="s">
        <v>6</v>
      </c>
      <c r="F75" s="4" t="s">
        <v>6</v>
      </c>
      <c r="G75" s="4" t="s">
        <v>6</v>
      </c>
      <c r="H75" s="4" t="s">
        <v>6</v>
      </c>
      <c r="I75" s="4" t="s">
        <v>6</v>
      </c>
      <c r="J75" s="6">
        <v>1512000</v>
      </c>
      <c r="K75" s="6">
        <v>336000</v>
      </c>
      <c r="L75" s="4">
        <v>0</v>
      </c>
    </row>
    <row r="76" spans="1:12">
      <c r="A76" s="2" t="s">
        <v>97</v>
      </c>
      <c r="B76" s="4" t="s">
        <v>6</v>
      </c>
      <c r="C76" s="4" t="s">
        <v>6</v>
      </c>
      <c r="D76" s="4" t="s">
        <v>6</v>
      </c>
      <c r="E76" s="4" t="s">
        <v>6</v>
      </c>
      <c r="F76" s="4" t="s">
        <v>6</v>
      </c>
      <c r="G76" s="4" t="s">
        <v>6</v>
      </c>
      <c r="H76" s="4" t="s">
        <v>6</v>
      </c>
      <c r="I76" s="4" t="s">
        <v>6</v>
      </c>
      <c r="J76" s="4" t="s">
        <v>6</v>
      </c>
      <c r="K76" s="4">
        <v>0</v>
      </c>
      <c r="L76" s="4" t="s">
        <v>6</v>
      </c>
    </row>
    <row r="77" spans="1:12">
      <c r="A77" s="2" t="s">
        <v>1342</v>
      </c>
      <c r="B77" s="4" t="s">
        <v>6</v>
      </c>
      <c r="C77" s="4" t="s">
        <v>6</v>
      </c>
      <c r="D77" s="4" t="s">
        <v>6</v>
      </c>
      <c r="E77" s="4" t="s">
        <v>6</v>
      </c>
      <c r="F77" s="4" t="s">
        <v>6</v>
      </c>
      <c r="G77" s="4" t="s">
        <v>6</v>
      </c>
      <c r="H77" s="4" t="s">
        <v>6</v>
      </c>
      <c r="I77" s="4" t="s">
        <v>6</v>
      </c>
      <c r="J77" s="6">
        <v>15669000</v>
      </c>
      <c r="K77" s="6">
        <v>1986000</v>
      </c>
      <c r="L77" s="4">
        <v>0</v>
      </c>
    </row>
    <row r="78" spans="1:12" ht="30">
      <c r="A78" s="2" t="s">
        <v>99</v>
      </c>
      <c r="B78" s="4" t="s">
        <v>6</v>
      </c>
      <c r="C78" s="4" t="s">
        <v>6</v>
      </c>
      <c r="D78" s="4" t="s">
        <v>6</v>
      </c>
      <c r="E78" s="4" t="s">
        <v>6</v>
      </c>
      <c r="F78" s="4" t="s">
        <v>6</v>
      </c>
      <c r="G78" s="4" t="s">
        <v>6</v>
      </c>
      <c r="H78" s="4" t="s">
        <v>6</v>
      </c>
      <c r="I78" s="4" t="s">
        <v>6</v>
      </c>
      <c r="J78" s="4">
        <v>0</v>
      </c>
      <c r="K78" s="4">
        <v>0</v>
      </c>
      <c r="L78" s="4">
        <v>0</v>
      </c>
    </row>
    <row r="79" spans="1:12" ht="30">
      <c r="A79" s="2" t="s">
        <v>100</v>
      </c>
      <c r="B79" s="4" t="s">
        <v>6</v>
      </c>
      <c r="C79" s="4" t="s">
        <v>6</v>
      </c>
      <c r="D79" s="4" t="s">
        <v>6</v>
      </c>
      <c r="E79" s="4" t="s">
        <v>6</v>
      </c>
      <c r="F79" s="4" t="s">
        <v>6</v>
      </c>
      <c r="G79" s="4" t="s">
        <v>6</v>
      </c>
      <c r="H79" s="4" t="s">
        <v>6</v>
      </c>
      <c r="I79" s="4" t="s">
        <v>6</v>
      </c>
      <c r="J79" s="4">
        <v>0</v>
      </c>
      <c r="K79" s="4">
        <v>0</v>
      </c>
      <c r="L79" s="4">
        <v>0</v>
      </c>
    </row>
    <row r="80" spans="1:12">
      <c r="A80" s="2" t="s">
        <v>96</v>
      </c>
      <c r="B80" s="4" t="s">
        <v>6</v>
      </c>
      <c r="C80" s="4" t="s">
        <v>6</v>
      </c>
      <c r="D80" s="4" t="s">
        <v>6</v>
      </c>
      <c r="E80" s="4" t="s">
        <v>6</v>
      </c>
      <c r="F80" s="4" t="s">
        <v>6</v>
      </c>
      <c r="G80" s="4" t="s">
        <v>6</v>
      </c>
      <c r="H80" s="4" t="s">
        <v>6</v>
      </c>
      <c r="I80" s="4" t="s">
        <v>6</v>
      </c>
      <c r="J80" s="4">
        <v>0</v>
      </c>
      <c r="K80" s="4">
        <v>0</v>
      </c>
      <c r="L80" s="4">
        <v>0</v>
      </c>
    </row>
    <row r="81" spans="1:12">
      <c r="A81" s="2" t="s">
        <v>101</v>
      </c>
      <c r="B81" s="4" t="s">
        <v>6</v>
      </c>
      <c r="C81" s="4" t="s">
        <v>6</v>
      </c>
      <c r="D81" s="4" t="s">
        <v>6</v>
      </c>
      <c r="E81" s="4" t="s">
        <v>6</v>
      </c>
      <c r="F81" s="4" t="s">
        <v>6</v>
      </c>
      <c r="G81" s="4" t="s">
        <v>6</v>
      </c>
      <c r="H81" s="4" t="s">
        <v>6</v>
      </c>
      <c r="I81" s="4" t="s">
        <v>6</v>
      </c>
      <c r="J81" s="4">
        <v>0</v>
      </c>
      <c r="K81" s="4">
        <v>0</v>
      </c>
      <c r="L81" s="4">
        <v>0</v>
      </c>
    </row>
    <row r="82" spans="1:12">
      <c r="A82" s="2" t="s">
        <v>1343</v>
      </c>
      <c r="B82" s="4" t="s">
        <v>6</v>
      </c>
      <c r="C82" s="4" t="s">
        <v>6</v>
      </c>
      <c r="D82" s="4" t="s">
        <v>6</v>
      </c>
      <c r="E82" s="4" t="s">
        <v>6</v>
      </c>
      <c r="F82" s="4" t="s">
        <v>6</v>
      </c>
      <c r="G82" s="4" t="s">
        <v>6</v>
      </c>
      <c r="H82" s="4" t="s">
        <v>6</v>
      </c>
      <c r="I82" s="4" t="s">
        <v>6</v>
      </c>
      <c r="J82" s="4" t="s">
        <v>6</v>
      </c>
      <c r="K82" s="6">
        <v>3091000</v>
      </c>
      <c r="L82" s="4" t="s">
        <v>6</v>
      </c>
    </row>
    <row r="83" spans="1:12">
      <c r="A83" s="2" t="s">
        <v>1331</v>
      </c>
      <c r="B83" s="4" t="s">
        <v>6</v>
      </c>
      <c r="C83" s="4" t="s">
        <v>6</v>
      </c>
      <c r="D83" s="4" t="s">
        <v>6</v>
      </c>
      <c r="E83" s="4" t="s">
        <v>6</v>
      </c>
      <c r="F83" s="4" t="s">
        <v>6</v>
      </c>
      <c r="G83" s="4" t="s">
        <v>6</v>
      </c>
      <c r="H83" s="4" t="s">
        <v>6</v>
      </c>
      <c r="I83" s="4" t="s">
        <v>6</v>
      </c>
      <c r="J83" s="4" t="s">
        <v>6</v>
      </c>
      <c r="K83" s="4" t="s">
        <v>6</v>
      </c>
      <c r="L83" s="4" t="s">
        <v>6</v>
      </c>
    </row>
    <row r="84" spans="1:12" ht="30">
      <c r="A84" s="3" t="s">
        <v>1341</v>
      </c>
      <c r="B84" s="4" t="s">
        <v>6</v>
      </c>
      <c r="C84" s="4" t="s">
        <v>6</v>
      </c>
      <c r="D84" s="4" t="s">
        <v>6</v>
      </c>
      <c r="E84" s="4" t="s">
        <v>6</v>
      </c>
      <c r="F84" s="4" t="s">
        <v>6</v>
      </c>
      <c r="G84" s="4" t="s">
        <v>6</v>
      </c>
      <c r="H84" s="4" t="s">
        <v>6</v>
      </c>
      <c r="I84" s="4" t="s">
        <v>6</v>
      </c>
      <c r="J84" s="4" t="s">
        <v>6</v>
      </c>
      <c r="K84" s="4" t="s">
        <v>6</v>
      </c>
      <c r="L84" s="4" t="s">
        <v>6</v>
      </c>
    </row>
    <row r="85" spans="1:12">
      <c r="A85" s="2" t="s">
        <v>85</v>
      </c>
      <c r="B85" s="4" t="s">
        <v>6</v>
      </c>
      <c r="C85" s="4" t="s">
        <v>6</v>
      </c>
      <c r="D85" s="4" t="s">
        <v>6</v>
      </c>
      <c r="E85" s="4" t="s">
        <v>6</v>
      </c>
      <c r="F85" s="4" t="s">
        <v>6</v>
      </c>
      <c r="G85" s="4" t="s">
        <v>6</v>
      </c>
      <c r="H85" s="4" t="s">
        <v>6</v>
      </c>
      <c r="I85" s="4" t="s">
        <v>6</v>
      </c>
      <c r="J85" s="4">
        <v>0</v>
      </c>
      <c r="K85" s="4">
        <v>0</v>
      </c>
      <c r="L85" s="4">
        <v>0</v>
      </c>
    </row>
    <row r="86" spans="1:12">
      <c r="A86" s="2" t="s">
        <v>234</v>
      </c>
      <c r="B86" s="4" t="s">
        <v>6</v>
      </c>
      <c r="C86" s="4" t="s">
        <v>6</v>
      </c>
      <c r="D86" s="4" t="s">
        <v>6</v>
      </c>
      <c r="E86" s="4" t="s">
        <v>6</v>
      </c>
      <c r="F86" s="4" t="s">
        <v>6</v>
      </c>
      <c r="G86" s="4" t="s">
        <v>6</v>
      </c>
      <c r="H86" s="4" t="s">
        <v>6</v>
      </c>
      <c r="I86" s="4" t="s">
        <v>6</v>
      </c>
      <c r="J86" s="4">
        <v>0</v>
      </c>
      <c r="K86" s="6">
        <v>-1000</v>
      </c>
      <c r="L86" s="4">
        <v>0</v>
      </c>
    </row>
    <row r="87" spans="1:12">
      <c r="A87" s="2" t="s">
        <v>86</v>
      </c>
      <c r="B87" s="4" t="s">
        <v>6</v>
      </c>
      <c r="C87" s="4" t="s">
        <v>6</v>
      </c>
      <c r="D87" s="4" t="s">
        <v>6</v>
      </c>
      <c r="E87" s="4" t="s">
        <v>6</v>
      </c>
      <c r="F87" s="4" t="s">
        <v>6</v>
      </c>
      <c r="G87" s="4" t="s">
        <v>6</v>
      </c>
      <c r="H87" s="4" t="s">
        <v>6</v>
      </c>
      <c r="I87" s="4" t="s">
        <v>6</v>
      </c>
      <c r="J87" s="6">
        <v>9000</v>
      </c>
      <c r="K87" s="6">
        <v>161000</v>
      </c>
      <c r="L87" s="6">
        <v>133000</v>
      </c>
    </row>
    <row r="88" spans="1:12" ht="45">
      <c r="A88" s="2" t="s">
        <v>90</v>
      </c>
      <c r="B88" s="4" t="s">
        <v>6</v>
      </c>
      <c r="C88" s="4" t="s">
        <v>6</v>
      </c>
      <c r="D88" s="4" t="s">
        <v>6</v>
      </c>
      <c r="E88" s="4" t="s">
        <v>6</v>
      </c>
      <c r="F88" s="4" t="s">
        <v>6</v>
      </c>
      <c r="G88" s="4" t="s">
        <v>6</v>
      </c>
      <c r="H88" s="4" t="s">
        <v>6</v>
      </c>
      <c r="I88" s="4" t="s">
        <v>6</v>
      </c>
      <c r="J88" s="4">
        <v>0</v>
      </c>
      <c r="K88" s="4">
        <v>0</v>
      </c>
      <c r="L88" s="4">
        <v>0</v>
      </c>
    </row>
    <row r="89" spans="1:12" ht="30">
      <c r="A89" s="2" t="s">
        <v>91</v>
      </c>
      <c r="B89" s="4" t="s">
        <v>6</v>
      </c>
      <c r="C89" s="4" t="s">
        <v>6</v>
      </c>
      <c r="D89" s="4" t="s">
        <v>6</v>
      </c>
      <c r="E89" s="4" t="s">
        <v>6</v>
      </c>
      <c r="F89" s="4" t="s">
        <v>6</v>
      </c>
      <c r="G89" s="4" t="s">
        <v>6</v>
      </c>
      <c r="H89" s="4" t="s">
        <v>6</v>
      </c>
      <c r="I89" s="4" t="s">
        <v>6</v>
      </c>
      <c r="J89" s="6">
        <v>8000</v>
      </c>
      <c r="K89" s="4">
        <v>0</v>
      </c>
      <c r="L89" s="6">
        <v>26000</v>
      </c>
    </row>
    <row r="90" spans="1:12">
      <c r="A90" s="2" t="s">
        <v>92</v>
      </c>
      <c r="B90" s="4" t="s">
        <v>6</v>
      </c>
      <c r="C90" s="4" t="s">
        <v>6</v>
      </c>
      <c r="D90" s="4" t="s">
        <v>6</v>
      </c>
      <c r="E90" s="4" t="s">
        <v>6</v>
      </c>
      <c r="F90" s="4" t="s">
        <v>6</v>
      </c>
      <c r="G90" s="4" t="s">
        <v>6</v>
      </c>
      <c r="H90" s="4" t="s">
        <v>6</v>
      </c>
      <c r="I90" s="4" t="s">
        <v>6</v>
      </c>
      <c r="J90" s="6">
        <v>3509000</v>
      </c>
      <c r="K90" s="6">
        <v>3573000</v>
      </c>
      <c r="L90" s="6">
        <v>5206000</v>
      </c>
    </row>
    <row r="91" spans="1:12">
      <c r="A91" s="2" t="s">
        <v>93</v>
      </c>
      <c r="B91" s="4" t="s">
        <v>6</v>
      </c>
      <c r="C91" s="4" t="s">
        <v>6</v>
      </c>
      <c r="D91" s="4" t="s">
        <v>6</v>
      </c>
      <c r="E91" s="4" t="s">
        <v>6</v>
      </c>
      <c r="F91" s="4" t="s">
        <v>6</v>
      </c>
      <c r="G91" s="4" t="s">
        <v>6</v>
      </c>
      <c r="H91" s="4" t="s">
        <v>6</v>
      </c>
      <c r="I91" s="4" t="s">
        <v>6</v>
      </c>
      <c r="J91" s="6">
        <v>5713000</v>
      </c>
      <c r="K91" s="6">
        <v>6363000</v>
      </c>
      <c r="L91" s="6">
        <v>11253000</v>
      </c>
    </row>
    <row r="92" spans="1:12">
      <c r="A92" s="2" t="s">
        <v>94</v>
      </c>
      <c r="B92" s="4" t="s">
        <v>6</v>
      </c>
      <c r="C92" s="4" t="s">
        <v>6</v>
      </c>
      <c r="D92" s="4" t="s">
        <v>6</v>
      </c>
      <c r="E92" s="4" t="s">
        <v>6</v>
      </c>
      <c r="F92" s="4" t="s">
        <v>6</v>
      </c>
      <c r="G92" s="4" t="s">
        <v>6</v>
      </c>
      <c r="H92" s="4" t="s">
        <v>6</v>
      </c>
      <c r="I92" s="4" t="s">
        <v>6</v>
      </c>
      <c r="J92" s="6">
        <v>13485000</v>
      </c>
      <c r="K92" s="6">
        <v>12863000</v>
      </c>
      <c r="L92" s="6">
        <v>6736000</v>
      </c>
    </row>
    <row r="93" spans="1:12">
      <c r="A93" s="2" t="s">
        <v>244</v>
      </c>
      <c r="B93" s="4" t="s">
        <v>6</v>
      </c>
      <c r="C93" s="4" t="s">
        <v>6</v>
      </c>
      <c r="D93" s="4" t="s">
        <v>6</v>
      </c>
      <c r="E93" s="4" t="s">
        <v>6</v>
      </c>
      <c r="F93" s="4" t="s">
        <v>6</v>
      </c>
      <c r="G93" s="4" t="s">
        <v>6</v>
      </c>
      <c r="H93" s="4" t="s">
        <v>6</v>
      </c>
      <c r="I93" s="4" t="s">
        <v>6</v>
      </c>
      <c r="J93" s="6">
        <v>206000</v>
      </c>
      <c r="K93" s="6">
        <v>892000</v>
      </c>
      <c r="L93" s="6">
        <v>477000</v>
      </c>
    </row>
    <row r="94" spans="1:12">
      <c r="A94" s="2" t="s">
        <v>97</v>
      </c>
      <c r="B94" s="4" t="s">
        <v>6</v>
      </c>
      <c r="C94" s="4" t="s">
        <v>6</v>
      </c>
      <c r="D94" s="4" t="s">
        <v>6</v>
      </c>
      <c r="E94" s="4" t="s">
        <v>6</v>
      </c>
      <c r="F94" s="4" t="s">
        <v>6</v>
      </c>
      <c r="G94" s="4" t="s">
        <v>6</v>
      </c>
      <c r="H94" s="4" t="s">
        <v>6</v>
      </c>
      <c r="I94" s="4" t="s">
        <v>6</v>
      </c>
      <c r="J94" s="4" t="s">
        <v>6</v>
      </c>
      <c r="K94" s="4">
        <v>0</v>
      </c>
      <c r="L94" s="4">
        <v>0</v>
      </c>
    </row>
    <row r="95" spans="1:12">
      <c r="A95" s="2" t="s">
        <v>1342</v>
      </c>
      <c r="B95" s="4" t="s">
        <v>6</v>
      </c>
      <c r="C95" s="4" t="s">
        <v>6</v>
      </c>
      <c r="D95" s="4" t="s">
        <v>6</v>
      </c>
      <c r="E95" s="4" t="s">
        <v>6</v>
      </c>
      <c r="F95" s="4" t="s">
        <v>6</v>
      </c>
      <c r="G95" s="4" t="s">
        <v>6</v>
      </c>
      <c r="H95" s="4" t="s">
        <v>6</v>
      </c>
      <c r="I95" s="4" t="s">
        <v>6</v>
      </c>
      <c r="J95" s="6">
        <v>9000</v>
      </c>
      <c r="K95" s="6">
        <v>160000</v>
      </c>
      <c r="L95" s="6">
        <v>133000</v>
      </c>
    </row>
    <row r="96" spans="1:12" ht="30">
      <c r="A96" s="2" t="s">
        <v>99</v>
      </c>
      <c r="B96" s="4" t="s">
        <v>6</v>
      </c>
      <c r="C96" s="4" t="s">
        <v>6</v>
      </c>
      <c r="D96" s="4" t="s">
        <v>6</v>
      </c>
      <c r="E96" s="4" t="s">
        <v>6</v>
      </c>
      <c r="F96" s="4" t="s">
        <v>6</v>
      </c>
      <c r="G96" s="4" t="s">
        <v>6</v>
      </c>
      <c r="H96" s="4" t="s">
        <v>6</v>
      </c>
      <c r="I96" s="4" t="s">
        <v>6</v>
      </c>
      <c r="J96" s="6">
        <v>30000</v>
      </c>
      <c r="K96" s="6">
        <v>-7000</v>
      </c>
      <c r="L96" s="6">
        <v>1000</v>
      </c>
    </row>
    <row r="97" spans="1:12" ht="30">
      <c r="A97" s="2" t="s">
        <v>100</v>
      </c>
      <c r="B97" s="4" t="s">
        <v>6</v>
      </c>
      <c r="C97" s="4" t="s">
        <v>6</v>
      </c>
      <c r="D97" s="4" t="s">
        <v>6</v>
      </c>
      <c r="E97" s="4" t="s">
        <v>6</v>
      </c>
      <c r="F97" s="4" t="s">
        <v>6</v>
      </c>
      <c r="G97" s="4" t="s">
        <v>6</v>
      </c>
      <c r="H97" s="4" t="s">
        <v>6</v>
      </c>
      <c r="I97" s="4" t="s">
        <v>6</v>
      </c>
      <c r="J97" s="4">
        <v>0</v>
      </c>
      <c r="K97" s="4">
        <v>0</v>
      </c>
      <c r="L97" s="4">
        <v>0</v>
      </c>
    </row>
    <row r="98" spans="1:12">
      <c r="A98" s="2" t="s">
        <v>96</v>
      </c>
      <c r="B98" s="4" t="s">
        <v>6</v>
      </c>
      <c r="C98" s="4" t="s">
        <v>6</v>
      </c>
      <c r="D98" s="4" t="s">
        <v>6</v>
      </c>
      <c r="E98" s="4" t="s">
        <v>6</v>
      </c>
      <c r="F98" s="4" t="s">
        <v>6</v>
      </c>
      <c r="G98" s="4" t="s">
        <v>6</v>
      </c>
      <c r="H98" s="4" t="s">
        <v>6</v>
      </c>
      <c r="I98" s="4" t="s">
        <v>6</v>
      </c>
      <c r="J98" s="6">
        <v>6100000</v>
      </c>
      <c r="K98" s="6">
        <v>2563000</v>
      </c>
      <c r="L98" s="6">
        <v>1357000</v>
      </c>
    </row>
    <row r="99" spans="1:12">
      <c r="A99" s="2" t="s">
        <v>101</v>
      </c>
      <c r="B99" s="4" t="s">
        <v>6</v>
      </c>
      <c r="C99" s="4" t="s">
        <v>6</v>
      </c>
      <c r="D99" s="4" t="s">
        <v>6</v>
      </c>
      <c r="E99" s="4" t="s">
        <v>6</v>
      </c>
      <c r="F99" s="4" t="s">
        <v>6</v>
      </c>
      <c r="G99" s="4" t="s">
        <v>6</v>
      </c>
      <c r="H99" s="4" t="s">
        <v>6</v>
      </c>
      <c r="I99" s="4" t="s">
        <v>6</v>
      </c>
      <c r="J99" s="4">
        <v>0</v>
      </c>
      <c r="K99" s="4">
        <v>0</v>
      </c>
      <c r="L99" s="4">
        <v>0</v>
      </c>
    </row>
    <row r="100" spans="1:12">
      <c r="A100" s="2" t="s">
        <v>1343</v>
      </c>
      <c r="B100" s="4" t="s">
        <v>6</v>
      </c>
      <c r="C100" s="4" t="s">
        <v>6</v>
      </c>
      <c r="D100" s="4" t="s">
        <v>6</v>
      </c>
      <c r="E100" s="4" t="s">
        <v>6</v>
      </c>
      <c r="F100" s="4" t="s">
        <v>6</v>
      </c>
      <c r="G100" s="4" t="s">
        <v>6</v>
      </c>
      <c r="H100" s="4" t="s">
        <v>6</v>
      </c>
      <c r="I100" s="4" t="s">
        <v>6</v>
      </c>
      <c r="J100" s="4" t="s">
        <v>6</v>
      </c>
      <c r="K100" s="6">
        <v>26247000</v>
      </c>
      <c r="L100" s="6">
        <v>25056000</v>
      </c>
    </row>
    <row r="101" spans="1:12">
      <c r="A101" s="2" t="s">
        <v>1320</v>
      </c>
      <c r="B101" s="4" t="s">
        <v>6</v>
      </c>
      <c r="C101" s="4" t="s">
        <v>6</v>
      </c>
      <c r="D101" s="4" t="s">
        <v>6</v>
      </c>
      <c r="E101" s="4" t="s">
        <v>6</v>
      </c>
      <c r="F101" s="4" t="s">
        <v>6</v>
      </c>
      <c r="G101" s="4" t="s">
        <v>6</v>
      </c>
      <c r="H101" s="4" t="s">
        <v>6</v>
      </c>
      <c r="I101" s="4" t="s">
        <v>6</v>
      </c>
      <c r="J101" s="4" t="s">
        <v>6</v>
      </c>
      <c r="K101" s="4" t="s">
        <v>6</v>
      </c>
      <c r="L101" s="4" t="s">
        <v>6</v>
      </c>
    </row>
    <row r="102" spans="1:12" ht="30">
      <c r="A102" s="3" t="s">
        <v>1341</v>
      </c>
      <c r="B102" s="4" t="s">
        <v>6</v>
      </c>
      <c r="C102" s="4" t="s">
        <v>6</v>
      </c>
      <c r="D102" s="4" t="s">
        <v>6</v>
      </c>
      <c r="E102" s="4" t="s">
        <v>6</v>
      </c>
      <c r="F102" s="4" t="s">
        <v>6</v>
      </c>
      <c r="G102" s="4" t="s">
        <v>6</v>
      </c>
      <c r="H102" s="4" t="s">
        <v>6</v>
      </c>
      <c r="I102" s="4" t="s">
        <v>6</v>
      </c>
      <c r="J102" s="4" t="s">
        <v>6</v>
      </c>
      <c r="K102" s="4" t="s">
        <v>6</v>
      </c>
      <c r="L102" s="4" t="s">
        <v>6</v>
      </c>
    </row>
    <row r="103" spans="1:12">
      <c r="A103" s="2" t="s">
        <v>214</v>
      </c>
      <c r="B103" s="4" t="s">
        <v>6</v>
      </c>
      <c r="C103" s="4" t="s">
        <v>6</v>
      </c>
      <c r="D103" s="4" t="s">
        <v>6</v>
      </c>
      <c r="E103" s="4" t="s">
        <v>6</v>
      </c>
      <c r="F103" s="4" t="s">
        <v>6</v>
      </c>
      <c r="G103" s="4" t="s">
        <v>6</v>
      </c>
      <c r="H103" s="4" t="s">
        <v>6</v>
      </c>
      <c r="I103" s="4" t="s">
        <v>6</v>
      </c>
      <c r="J103" s="4" t="s">
        <v>6</v>
      </c>
      <c r="K103" s="6">
        <v>1475000</v>
      </c>
      <c r="L103" s="6">
        <v>1847000</v>
      </c>
    </row>
    <row r="104" spans="1:12">
      <c r="A104" s="2" t="s">
        <v>219</v>
      </c>
      <c r="B104" s="4" t="s">
        <v>6</v>
      </c>
      <c r="C104" s="4" t="s">
        <v>6</v>
      </c>
      <c r="D104" s="4" t="s">
        <v>6</v>
      </c>
      <c r="E104" s="4" t="s">
        <v>6</v>
      </c>
      <c r="F104" s="4" t="s">
        <v>6</v>
      </c>
      <c r="G104" s="4" t="s">
        <v>6</v>
      </c>
      <c r="H104" s="4" t="s">
        <v>6</v>
      </c>
      <c r="I104" s="4" t="s">
        <v>6</v>
      </c>
      <c r="J104" s="4" t="s">
        <v>6</v>
      </c>
      <c r="K104" s="6">
        <v>1986000</v>
      </c>
      <c r="L104" s="4" t="s">
        <v>6</v>
      </c>
    </row>
    <row r="105" spans="1:12">
      <c r="A105" s="2" t="s">
        <v>85</v>
      </c>
      <c r="B105" s="4" t="s">
        <v>6</v>
      </c>
      <c r="C105" s="4" t="s">
        <v>6</v>
      </c>
      <c r="D105" s="4" t="s">
        <v>6</v>
      </c>
      <c r="E105" s="4" t="s">
        <v>6</v>
      </c>
      <c r="F105" s="4" t="s">
        <v>6</v>
      </c>
      <c r="G105" s="4" t="s">
        <v>6</v>
      </c>
      <c r="H105" s="4" t="s">
        <v>6</v>
      </c>
      <c r="I105" s="4" t="s">
        <v>6</v>
      </c>
      <c r="J105" s="4" t="s">
        <v>6</v>
      </c>
      <c r="K105" s="4">
        <v>0</v>
      </c>
      <c r="L105" s="4">
        <v>0</v>
      </c>
    </row>
    <row r="106" spans="1:12">
      <c r="A106" s="2" t="s">
        <v>234</v>
      </c>
      <c r="B106" s="4" t="s">
        <v>6</v>
      </c>
      <c r="C106" s="4" t="s">
        <v>6</v>
      </c>
      <c r="D106" s="4" t="s">
        <v>6</v>
      </c>
      <c r="E106" s="4" t="s">
        <v>6</v>
      </c>
      <c r="F106" s="4" t="s">
        <v>6</v>
      </c>
      <c r="G106" s="4" t="s">
        <v>6</v>
      </c>
      <c r="H106" s="4" t="s">
        <v>6</v>
      </c>
      <c r="I106" s="4" t="s">
        <v>6</v>
      </c>
      <c r="J106" s="4" t="s">
        <v>6</v>
      </c>
      <c r="K106" s="4" t="s">
        <v>6</v>
      </c>
      <c r="L106" s="6">
        <v>1327000</v>
      </c>
    </row>
    <row r="107" spans="1:12">
      <c r="A107" s="2" t="s">
        <v>86</v>
      </c>
      <c r="B107" s="4" t="s">
        <v>6</v>
      </c>
      <c r="C107" s="4" t="s">
        <v>6</v>
      </c>
      <c r="D107" s="4" t="s">
        <v>6</v>
      </c>
      <c r="E107" s="4" t="s">
        <v>6</v>
      </c>
      <c r="F107" s="4" t="s">
        <v>6</v>
      </c>
      <c r="G107" s="4" t="s">
        <v>6</v>
      </c>
      <c r="H107" s="4" t="s">
        <v>6</v>
      </c>
      <c r="I107" s="4" t="s">
        <v>6</v>
      </c>
      <c r="J107" s="4" t="s">
        <v>6</v>
      </c>
      <c r="K107" s="6">
        <v>194000</v>
      </c>
      <c r="L107" s="6">
        <v>559000</v>
      </c>
    </row>
    <row r="108" spans="1:12" ht="45">
      <c r="A108" s="2" t="s">
        <v>90</v>
      </c>
      <c r="B108" s="4" t="s">
        <v>6</v>
      </c>
      <c r="C108" s="4" t="s">
        <v>6</v>
      </c>
      <c r="D108" s="4" t="s">
        <v>6</v>
      </c>
      <c r="E108" s="4" t="s">
        <v>6</v>
      </c>
      <c r="F108" s="4" t="s">
        <v>6</v>
      </c>
      <c r="G108" s="4" t="s">
        <v>6</v>
      </c>
      <c r="H108" s="4" t="s">
        <v>6</v>
      </c>
      <c r="I108" s="4" t="s">
        <v>6</v>
      </c>
      <c r="J108" s="4" t="s">
        <v>6</v>
      </c>
      <c r="K108" s="4">
        <v>0</v>
      </c>
      <c r="L108" s="4">
        <v>0</v>
      </c>
    </row>
    <row r="109" spans="1:12">
      <c r="A109" s="2" t="s">
        <v>221</v>
      </c>
      <c r="B109" s="4" t="s">
        <v>6</v>
      </c>
      <c r="C109" s="4" t="s">
        <v>6</v>
      </c>
      <c r="D109" s="4" t="s">
        <v>6</v>
      </c>
      <c r="E109" s="4" t="s">
        <v>6</v>
      </c>
      <c r="F109" s="4" t="s">
        <v>6</v>
      </c>
      <c r="G109" s="4" t="s">
        <v>6</v>
      </c>
      <c r="H109" s="4" t="s">
        <v>6</v>
      </c>
      <c r="I109" s="4" t="s">
        <v>6</v>
      </c>
      <c r="J109" s="4" t="s">
        <v>6</v>
      </c>
      <c r="K109" s="6">
        <v>1900000</v>
      </c>
      <c r="L109" s="6">
        <v>2159000</v>
      </c>
    </row>
    <row r="110" spans="1:12" ht="30">
      <c r="A110" s="2" t="s">
        <v>223</v>
      </c>
      <c r="B110" s="4" t="s">
        <v>6</v>
      </c>
      <c r="C110" s="4" t="s">
        <v>6</v>
      </c>
      <c r="D110" s="4" t="s">
        <v>6</v>
      </c>
      <c r="E110" s="4" t="s">
        <v>6</v>
      </c>
      <c r="F110" s="4" t="s">
        <v>6</v>
      </c>
      <c r="G110" s="4" t="s">
        <v>6</v>
      </c>
      <c r="H110" s="4" t="s">
        <v>6</v>
      </c>
      <c r="I110" s="4" t="s">
        <v>6</v>
      </c>
      <c r="J110" s="4" t="s">
        <v>6</v>
      </c>
      <c r="K110" s="6">
        <v>5267000</v>
      </c>
      <c r="L110" s="6">
        <v>2533000</v>
      </c>
    </row>
    <row r="111" spans="1:12" ht="30">
      <c r="A111" s="2" t="s">
        <v>91</v>
      </c>
      <c r="B111" s="4" t="s">
        <v>6</v>
      </c>
      <c r="C111" s="4" t="s">
        <v>6</v>
      </c>
      <c r="D111" s="4" t="s">
        <v>6</v>
      </c>
      <c r="E111" s="4" t="s">
        <v>6</v>
      </c>
      <c r="F111" s="4" t="s">
        <v>6</v>
      </c>
      <c r="G111" s="4" t="s">
        <v>6</v>
      </c>
      <c r="H111" s="4" t="s">
        <v>6</v>
      </c>
      <c r="I111" s="4" t="s">
        <v>6</v>
      </c>
      <c r="J111" s="4" t="s">
        <v>6</v>
      </c>
      <c r="K111" s="4">
        <v>0</v>
      </c>
      <c r="L111" s="4">
        <v>0</v>
      </c>
    </row>
    <row r="112" spans="1:12">
      <c r="A112" s="2" t="s">
        <v>92</v>
      </c>
      <c r="B112" s="4" t="s">
        <v>6</v>
      </c>
      <c r="C112" s="4" t="s">
        <v>6</v>
      </c>
      <c r="D112" s="4" t="s">
        <v>6</v>
      </c>
      <c r="E112" s="4" t="s">
        <v>6</v>
      </c>
      <c r="F112" s="4" t="s">
        <v>6</v>
      </c>
      <c r="G112" s="4" t="s">
        <v>6</v>
      </c>
      <c r="H112" s="4" t="s">
        <v>6</v>
      </c>
      <c r="I112" s="4" t="s">
        <v>6</v>
      </c>
      <c r="J112" s="4" t="s">
        <v>6</v>
      </c>
      <c r="K112" s="6">
        <v>5307000</v>
      </c>
      <c r="L112" s="6">
        <v>7201000</v>
      </c>
    </row>
    <row r="113" spans="1:12" ht="30">
      <c r="A113" s="2" t="s">
        <v>225</v>
      </c>
      <c r="B113" s="4" t="s">
        <v>6</v>
      </c>
      <c r="C113" s="4" t="s">
        <v>6</v>
      </c>
      <c r="D113" s="4" t="s">
        <v>6</v>
      </c>
      <c r="E113" s="4" t="s">
        <v>6</v>
      </c>
      <c r="F113" s="4" t="s">
        <v>6</v>
      </c>
      <c r="G113" s="4" t="s">
        <v>6</v>
      </c>
      <c r="H113" s="4" t="s">
        <v>6</v>
      </c>
      <c r="I113" s="4" t="s">
        <v>6</v>
      </c>
      <c r="J113" s="4" t="s">
        <v>6</v>
      </c>
      <c r="K113" s="6">
        <v>1317000</v>
      </c>
      <c r="L113" s="6">
        <v>767000</v>
      </c>
    </row>
    <row r="114" spans="1:12">
      <c r="A114" s="2" t="s">
        <v>93</v>
      </c>
      <c r="B114" s="4" t="s">
        <v>6</v>
      </c>
      <c r="C114" s="4" t="s">
        <v>6</v>
      </c>
      <c r="D114" s="4" t="s">
        <v>6</v>
      </c>
      <c r="E114" s="4" t="s">
        <v>6</v>
      </c>
      <c r="F114" s="4" t="s">
        <v>6</v>
      </c>
      <c r="G114" s="4" t="s">
        <v>6</v>
      </c>
      <c r="H114" s="4" t="s">
        <v>6</v>
      </c>
      <c r="I114" s="4" t="s">
        <v>6</v>
      </c>
      <c r="J114" s="4" t="s">
        <v>6</v>
      </c>
      <c r="K114" s="6">
        <v>5921000</v>
      </c>
      <c r="L114" s="6">
        <v>10232000</v>
      </c>
    </row>
    <row r="115" spans="1:12">
      <c r="A115" s="2" t="s">
        <v>94</v>
      </c>
      <c r="B115" s="4" t="s">
        <v>6</v>
      </c>
      <c r="C115" s="4" t="s">
        <v>6</v>
      </c>
      <c r="D115" s="4" t="s">
        <v>6</v>
      </c>
      <c r="E115" s="4" t="s">
        <v>6</v>
      </c>
      <c r="F115" s="4" t="s">
        <v>6</v>
      </c>
      <c r="G115" s="4" t="s">
        <v>6</v>
      </c>
      <c r="H115" s="4" t="s">
        <v>6</v>
      </c>
      <c r="I115" s="4" t="s">
        <v>6</v>
      </c>
      <c r="J115" s="4" t="s">
        <v>6</v>
      </c>
      <c r="K115" s="6">
        <v>15216000</v>
      </c>
      <c r="L115" s="6">
        <v>9842000</v>
      </c>
    </row>
    <row r="116" spans="1:12">
      <c r="A116" s="2" t="s">
        <v>240</v>
      </c>
      <c r="B116" s="4" t="s">
        <v>6</v>
      </c>
      <c r="C116" s="4" t="s">
        <v>6</v>
      </c>
      <c r="D116" s="4" t="s">
        <v>6</v>
      </c>
      <c r="E116" s="4" t="s">
        <v>6</v>
      </c>
      <c r="F116" s="4" t="s">
        <v>6</v>
      </c>
      <c r="G116" s="4" t="s">
        <v>6</v>
      </c>
      <c r="H116" s="4" t="s">
        <v>6</v>
      </c>
      <c r="I116" s="4" t="s">
        <v>6</v>
      </c>
      <c r="J116" s="4" t="s">
        <v>6</v>
      </c>
      <c r="K116" s="4" t="s">
        <v>6</v>
      </c>
      <c r="L116" s="6">
        <v>509000</v>
      </c>
    </row>
    <row r="117" spans="1:12">
      <c r="A117" s="2" t="s">
        <v>242</v>
      </c>
      <c r="B117" s="4" t="s">
        <v>6</v>
      </c>
      <c r="C117" s="4" t="s">
        <v>6</v>
      </c>
      <c r="D117" s="4" t="s">
        <v>6</v>
      </c>
      <c r="E117" s="4" t="s">
        <v>6</v>
      </c>
      <c r="F117" s="4" t="s">
        <v>6</v>
      </c>
      <c r="G117" s="4" t="s">
        <v>6</v>
      </c>
      <c r="H117" s="4" t="s">
        <v>6</v>
      </c>
      <c r="I117" s="4" t="s">
        <v>6</v>
      </c>
      <c r="J117" s="4" t="s">
        <v>6</v>
      </c>
      <c r="K117" s="4" t="s">
        <v>6</v>
      </c>
      <c r="L117" s="6">
        <v>204000</v>
      </c>
    </row>
    <row r="118" spans="1:12">
      <c r="A118" s="2" t="s">
        <v>244</v>
      </c>
      <c r="B118" s="4" t="s">
        <v>6</v>
      </c>
      <c r="C118" s="4" t="s">
        <v>6</v>
      </c>
      <c r="D118" s="4" t="s">
        <v>6</v>
      </c>
      <c r="E118" s="4" t="s">
        <v>6</v>
      </c>
      <c r="F118" s="4" t="s">
        <v>6</v>
      </c>
      <c r="G118" s="4" t="s">
        <v>6</v>
      </c>
      <c r="H118" s="4" t="s">
        <v>6</v>
      </c>
      <c r="I118" s="4" t="s">
        <v>6</v>
      </c>
      <c r="J118" s="4" t="s">
        <v>6</v>
      </c>
      <c r="K118" s="4" t="s">
        <v>6</v>
      </c>
      <c r="L118" s="6">
        <v>1796000</v>
      </c>
    </row>
    <row r="119" spans="1:12">
      <c r="A119" s="2" t="s">
        <v>97</v>
      </c>
      <c r="B119" s="4" t="s">
        <v>6</v>
      </c>
      <c r="C119" s="4" t="s">
        <v>6</v>
      </c>
      <c r="D119" s="4" t="s">
        <v>6</v>
      </c>
      <c r="E119" s="4" t="s">
        <v>6</v>
      </c>
      <c r="F119" s="4" t="s">
        <v>6</v>
      </c>
      <c r="G119" s="4" t="s">
        <v>6</v>
      </c>
      <c r="H119" s="4" t="s">
        <v>6</v>
      </c>
      <c r="I119" s="4" t="s">
        <v>6</v>
      </c>
      <c r="J119" s="4" t="s">
        <v>6</v>
      </c>
      <c r="K119" s="6">
        <v>39052000</v>
      </c>
      <c r="L119" s="6">
        <v>36399000</v>
      </c>
    </row>
    <row r="120" spans="1:12" ht="30">
      <c r="A120" s="2" t="s">
        <v>228</v>
      </c>
      <c r="B120" s="4" t="s">
        <v>6</v>
      </c>
      <c r="C120" s="4" t="s">
        <v>6</v>
      </c>
      <c r="D120" s="4" t="s">
        <v>6</v>
      </c>
      <c r="E120" s="4" t="s">
        <v>6</v>
      </c>
      <c r="F120" s="4" t="s">
        <v>6</v>
      </c>
      <c r="G120" s="4" t="s">
        <v>6</v>
      </c>
      <c r="H120" s="4" t="s">
        <v>6</v>
      </c>
      <c r="I120" s="4" t="s">
        <v>6</v>
      </c>
      <c r="J120" s="4" t="s">
        <v>6</v>
      </c>
      <c r="K120" s="6">
        <v>-2121000</v>
      </c>
      <c r="L120" s="6">
        <v>2529000</v>
      </c>
    </row>
    <row r="121" spans="1:12" ht="45">
      <c r="A121" s="2" t="s">
        <v>102</v>
      </c>
      <c r="B121" s="4" t="s">
        <v>6</v>
      </c>
      <c r="C121" s="4" t="s">
        <v>6</v>
      </c>
      <c r="D121" s="4" t="s">
        <v>6</v>
      </c>
      <c r="E121" s="4" t="s">
        <v>6</v>
      </c>
      <c r="F121" s="4" t="s">
        <v>6</v>
      </c>
      <c r="G121" s="4" t="s">
        <v>6</v>
      </c>
      <c r="H121" s="4" t="s">
        <v>6</v>
      </c>
      <c r="I121" s="4" t="s">
        <v>6</v>
      </c>
      <c r="J121" s="4" t="s">
        <v>6</v>
      </c>
      <c r="K121" s="4">
        <v>0</v>
      </c>
      <c r="L121" s="4">
        <v>0</v>
      </c>
    </row>
    <row r="122" spans="1:12" ht="45">
      <c r="A122" s="2" t="s">
        <v>1344</v>
      </c>
      <c r="B122" s="4" t="s">
        <v>6</v>
      </c>
      <c r="C122" s="4" t="s">
        <v>6</v>
      </c>
      <c r="D122" s="4" t="s">
        <v>6</v>
      </c>
      <c r="E122" s="4" t="s">
        <v>6</v>
      </c>
      <c r="F122" s="4" t="s">
        <v>6</v>
      </c>
      <c r="G122" s="4" t="s">
        <v>6</v>
      </c>
      <c r="H122" s="4" t="s">
        <v>6</v>
      </c>
      <c r="I122" s="4" t="s">
        <v>6</v>
      </c>
      <c r="J122" s="4" t="s">
        <v>6</v>
      </c>
      <c r="K122" s="4" t="s">
        <v>6</v>
      </c>
      <c r="L122" s="4" t="s">
        <v>6</v>
      </c>
    </row>
    <row r="123" spans="1:12" ht="30">
      <c r="A123" s="3" t="s">
        <v>1341</v>
      </c>
      <c r="B123" s="4" t="s">
        <v>6</v>
      </c>
      <c r="C123" s="4" t="s">
        <v>6</v>
      </c>
      <c r="D123" s="4" t="s">
        <v>6</v>
      </c>
      <c r="E123" s="4" t="s">
        <v>6</v>
      </c>
      <c r="F123" s="4" t="s">
        <v>6</v>
      </c>
      <c r="G123" s="4" t="s">
        <v>6</v>
      </c>
      <c r="H123" s="4" t="s">
        <v>6</v>
      </c>
      <c r="I123" s="4" t="s">
        <v>6</v>
      </c>
      <c r="J123" s="4" t="s">
        <v>6</v>
      </c>
      <c r="K123" s="4" t="s">
        <v>6</v>
      </c>
      <c r="L123" s="4" t="s">
        <v>6</v>
      </c>
    </row>
    <row r="124" spans="1:12" ht="30">
      <c r="A124" s="2" t="s">
        <v>91</v>
      </c>
      <c r="B124" s="4" t="s">
        <v>6</v>
      </c>
      <c r="C124" s="4" t="s">
        <v>6</v>
      </c>
      <c r="D124" s="4" t="s">
        <v>6</v>
      </c>
      <c r="E124" s="4" t="s">
        <v>6</v>
      </c>
      <c r="F124" s="4" t="s">
        <v>6</v>
      </c>
      <c r="G124" s="4" t="s">
        <v>6</v>
      </c>
      <c r="H124" s="4" t="s">
        <v>6</v>
      </c>
      <c r="I124" s="4" t="s">
        <v>6</v>
      </c>
      <c r="J124" s="4" t="s">
        <v>6</v>
      </c>
      <c r="K124" s="4">
        <v>0</v>
      </c>
      <c r="L124" s="4">
        <v>0</v>
      </c>
    </row>
    <row r="125" spans="1:12">
      <c r="A125" s="2" t="s">
        <v>92</v>
      </c>
      <c r="B125" s="4" t="s">
        <v>6</v>
      </c>
      <c r="C125" s="4" t="s">
        <v>6</v>
      </c>
      <c r="D125" s="4" t="s">
        <v>6</v>
      </c>
      <c r="E125" s="4" t="s">
        <v>6</v>
      </c>
      <c r="F125" s="4" t="s">
        <v>6</v>
      </c>
      <c r="G125" s="4" t="s">
        <v>6</v>
      </c>
      <c r="H125" s="4" t="s">
        <v>6</v>
      </c>
      <c r="I125" s="4" t="s">
        <v>6</v>
      </c>
      <c r="J125" s="4" t="s">
        <v>6</v>
      </c>
      <c r="K125" s="4">
        <v>0</v>
      </c>
      <c r="L125" s="4">
        <v>0</v>
      </c>
    </row>
    <row r="126" spans="1:12">
      <c r="A126" s="2" t="s">
        <v>93</v>
      </c>
      <c r="B126" s="4" t="s">
        <v>6</v>
      </c>
      <c r="C126" s="4" t="s">
        <v>6</v>
      </c>
      <c r="D126" s="4" t="s">
        <v>6</v>
      </c>
      <c r="E126" s="4" t="s">
        <v>6</v>
      </c>
      <c r="F126" s="4" t="s">
        <v>6</v>
      </c>
      <c r="G126" s="4" t="s">
        <v>6</v>
      </c>
      <c r="H126" s="4" t="s">
        <v>6</v>
      </c>
      <c r="I126" s="4" t="s">
        <v>6</v>
      </c>
      <c r="J126" s="4" t="s">
        <v>6</v>
      </c>
      <c r="K126" s="4">
        <v>0</v>
      </c>
      <c r="L126" s="4">
        <v>0</v>
      </c>
    </row>
    <row r="127" spans="1:12">
      <c r="A127" s="2" t="s">
        <v>94</v>
      </c>
      <c r="B127" s="4" t="s">
        <v>6</v>
      </c>
      <c r="C127" s="4" t="s">
        <v>6</v>
      </c>
      <c r="D127" s="4" t="s">
        <v>6</v>
      </c>
      <c r="E127" s="4" t="s">
        <v>6</v>
      </c>
      <c r="F127" s="4" t="s">
        <v>6</v>
      </c>
      <c r="G127" s="4" t="s">
        <v>6</v>
      </c>
      <c r="H127" s="4" t="s">
        <v>6</v>
      </c>
      <c r="I127" s="4" t="s">
        <v>6</v>
      </c>
      <c r="J127" s="4" t="s">
        <v>6</v>
      </c>
      <c r="K127" s="4">
        <v>0</v>
      </c>
      <c r="L127" s="4">
        <v>0</v>
      </c>
    </row>
    <row r="128" spans="1:12">
      <c r="A128" s="2" t="s">
        <v>97</v>
      </c>
      <c r="B128" s="4" t="s">
        <v>6</v>
      </c>
      <c r="C128" s="4" t="s">
        <v>6</v>
      </c>
      <c r="D128" s="4" t="s">
        <v>6</v>
      </c>
      <c r="E128" s="4" t="s">
        <v>6</v>
      </c>
      <c r="F128" s="4" t="s">
        <v>6</v>
      </c>
      <c r="G128" s="4" t="s">
        <v>6</v>
      </c>
      <c r="H128" s="4" t="s">
        <v>6</v>
      </c>
      <c r="I128" s="4" t="s">
        <v>6</v>
      </c>
      <c r="J128" s="4" t="s">
        <v>6</v>
      </c>
      <c r="K128" s="6">
        <v>9604000</v>
      </c>
      <c r="L128" s="6">
        <v>15403000</v>
      </c>
    </row>
    <row r="129" spans="1:12">
      <c r="A129" s="2" t="s">
        <v>1342</v>
      </c>
      <c r="B129" s="4" t="s">
        <v>6</v>
      </c>
      <c r="C129" s="4" t="s">
        <v>6</v>
      </c>
      <c r="D129" s="4" t="s">
        <v>6</v>
      </c>
      <c r="E129" s="4" t="s">
        <v>6</v>
      </c>
      <c r="F129" s="4" t="s">
        <v>6</v>
      </c>
      <c r="G129" s="4" t="s">
        <v>6</v>
      </c>
      <c r="H129" s="4" t="s">
        <v>6</v>
      </c>
      <c r="I129" s="4" t="s">
        <v>6</v>
      </c>
      <c r="J129" s="4" t="s">
        <v>6</v>
      </c>
      <c r="K129" s="6">
        <v>1165000</v>
      </c>
      <c r="L129" s="6">
        <v>1327000</v>
      </c>
    </row>
    <row r="130" spans="1:12" ht="30">
      <c r="A130" s="2" t="s">
        <v>99</v>
      </c>
      <c r="B130" s="4" t="s">
        <v>6</v>
      </c>
      <c r="C130" s="4" t="s">
        <v>6</v>
      </c>
      <c r="D130" s="4" t="s">
        <v>6</v>
      </c>
      <c r="E130" s="4" t="s">
        <v>6</v>
      </c>
      <c r="F130" s="4" t="s">
        <v>6</v>
      </c>
      <c r="G130" s="4" t="s">
        <v>6</v>
      </c>
      <c r="H130" s="4" t="s">
        <v>6</v>
      </c>
      <c r="I130" s="4" t="s">
        <v>6</v>
      </c>
      <c r="J130" s="4" t="s">
        <v>6</v>
      </c>
      <c r="K130" s="4">
        <v>0</v>
      </c>
      <c r="L130" s="4">
        <v>0</v>
      </c>
    </row>
    <row r="131" spans="1:12" ht="30">
      <c r="A131" s="2" t="s">
        <v>100</v>
      </c>
      <c r="B131" s="4" t="s">
        <v>6</v>
      </c>
      <c r="C131" s="4" t="s">
        <v>6</v>
      </c>
      <c r="D131" s="4" t="s">
        <v>6</v>
      </c>
      <c r="E131" s="4" t="s">
        <v>6</v>
      </c>
      <c r="F131" s="4" t="s">
        <v>6</v>
      </c>
      <c r="G131" s="4" t="s">
        <v>6</v>
      </c>
      <c r="H131" s="4" t="s">
        <v>6</v>
      </c>
      <c r="I131" s="4" t="s">
        <v>6</v>
      </c>
      <c r="J131" s="4" t="s">
        <v>6</v>
      </c>
      <c r="K131" s="4">
        <v>0</v>
      </c>
      <c r="L131" s="4">
        <v>0</v>
      </c>
    </row>
    <row r="132" spans="1:12">
      <c r="A132" s="2" t="s">
        <v>101</v>
      </c>
      <c r="B132" s="4" t="s">
        <v>6</v>
      </c>
      <c r="C132" s="4" t="s">
        <v>6</v>
      </c>
      <c r="D132" s="4" t="s">
        <v>6</v>
      </c>
      <c r="E132" s="4" t="s">
        <v>6</v>
      </c>
      <c r="F132" s="4" t="s">
        <v>6</v>
      </c>
      <c r="G132" s="4" t="s">
        <v>6</v>
      </c>
      <c r="H132" s="4" t="s">
        <v>6</v>
      </c>
      <c r="I132" s="4" t="s">
        <v>6</v>
      </c>
      <c r="J132" s="4" t="s">
        <v>6</v>
      </c>
      <c r="K132" s="4" t="s">
        <v>6</v>
      </c>
      <c r="L132" s="4">
        <v>0</v>
      </c>
    </row>
    <row r="133" spans="1:12">
      <c r="A133" s="2" t="s">
        <v>1343</v>
      </c>
      <c r="B133" s="4" t="s">
        <v>6</v>
      </c>
      <c r="C133" s="4" t="s">
        <v>6</v>
      </c>
      <c r="D133" s="4" t="s">
        <v>6</v>
      </c>
      <c r="E133" s="4" t="s">
        <v>6</v>
      </c>
      <c r="F133" s="4" t="s">
        <v>6</v>
      </c>
      <c r="G133" s="4" t="s">
        <v>6</v>
      </c>
      <c r="H133" s="4" t="s">
        <v>6</v>
      </c>
      <c r="I133" s="4" t="s">
        <v>6</v>
      </c>
      <c r="J133" s="4" t="s">
        <v>6</v>
      </c>
      <c r="K133" s="6">
        <v>9604000</v>
      </c>
      <c r="L133" s="6">
        <v>15403000</v>
      </c>
    </row>
    <row r="134" spans="1:12" ht="45">
      <c r="A134" s="2" t="s">
        <v>1345</v>
      </c>
      <c r="B134" s="4" t="s">
        <v>6</v>
      </c>
      <c r="C134" s="4" t="s">
        <v>6</v>
      </c>
      <c r="D134" s="4" t="s">
        <v>6</v>
      </c>
      <c r="E134" s="4" t="s">
        <v>6</v>
      </c>
      <c r="F134" s="4" t="s">
        <v>6</v>
      </c>
      <c r="G134" s="4" t="s">
        <v>6</v>
      </c>
      <c r="H134" s="4" t="s">
        <v>6</v>
      </c>
      <c r="I134" s="4" t="s">
        <v>6</v>
      </c>
      <c r="J134" s="4" t="s">
        <v>6</v>
      </c>
      <c r="K134" s="4" t="s">
        <v>6</v>
      </c>
      <c r="L134" s="4" t="s">
        <v>6</v>
      </c>
    </row>
    <row r="135" spans="1:12" ht="30">
      <c r="A135" s="3" t="s">
        <v>1341</v>
      </c>
      <c r="B135" s="4" t="s">
        <v>6</v>
      </c>
      <c r="C135" s="4" t="s">
        <v>6</v>
      </c>
      <c r="D135" s="4" t="s">
        <v>6</v>
      </c>
      <c r="E135" s="4" t="s">
        <v>6</v>
      </c>
      <c r="F135" s="4" t="s">
        <v>6</v>
      </c>
      <c r="G135" s="4" t="s">
        <v>6</v>
      </c>
      <c r="H135" s="4" t="s">
        <v>6</v>
      </c>
      <c r="I135" s="4" t="s">
        <v>6</v>
      </c>
      <c r="J135" s="4" t="s">
        <v>6</v>
      </c>
      <c r="K135" s="4" t="s">
        <v>6</v>
      </c>
      <c r="L135" s="4" t="s">
        <v>6</v>
      </c>
    </row>
    <row r="136" spans="1:12" ht="45">
      <c r="A136" s="2" t="s">
        <v>90</v>
      </c>
      <c r="B136" s="4" t="s">
        <v>6</v>
      </c>
      <c r="C136" s="4" t="s">
        <v>6</v>
      </c>
      <c r="D136" s="4" t="s">
        <v>6</v>
      </c>
      <c r="E136" s="4" t="s">
        <v>6</v>
      </c>
      <c r="F136" s="4" t="s">
        <v>6</v>
      </c>
      <c r="G136" s="4" t="s">
        <v>6</v>
      </c>
      <c r="H136" s="4" t="s">
        <v>6</v>
      </c>
      <c r="I136" s="4" t="s">
        <v>6</v>
      </c>
      <c r="J136" s="4" t="s">
        <v>6</v>
      </c>
      <c r="K136" s="4">
        <v>0</v>
      </c>
      <c r="L136" s="4">
        <v>0</v>
      </c>
    </row>
    <row r="137" spans="1:12">
      <c r="A137" s="2" t="s">
        <v>94</v>
      </c>
      <c r="B137" s="4" t="s">
        <v>6</v>
      </c>
      <c r="C137" s="4" t="s">
        <v>6</v>
      </c>
      <c r="D137" s="4" t="s">
        <v>6</v>
      </c>
      <c r="E137" s="4" t="s">
        <v>6</v>
      </c>
      <c r="F137" s="4" t="s">
        <v>6</v>
      </c>
      <c r="G137" s="4" t="s">
        <v>6</v>
      </c>
      <c r="H137" s="4" t="s">
        <v>6</v>
      </c>
      <c r="I137" s="4" t="s">
        <v>6</v>
      </c>
      <c r="J137" s="4" t="s">
        <v>6</v>
      </c>
      <c r="K137" s="4">
        <v>0</v>
      </c>
      <c r="L137" s="4">
        <v>0</v>
      </c>
    </row>
    <row r="138" spans="1:12">
      <c r="A138" s="2" t="s">
        <v>244</v>
      </c>
      <c r="B138" s="4" t="s">
        <v>6</v>
      </c>
      <c r="C138" s="4" t="s">
        <v>6</v>
      </c>
      <c r="D138" s="4" t="s">
        <v>6</v>
      </c>
      <c r="E138" s="4" t="s">
        <v>6</v>
      </c>
      <c r="F138" s="4" t="s">
        <v>6</v>
      </c>
      <c r="G138" s="4" t="s">
        <v>6</v>
      </c>
      <c r="H138" s="4" t="s">
        <v>6</v>
      </c>
      <c r="I138" s="4" t="s">
        <v>6</v>
      </c>
      <c r="J138" s="4" t="s">
        <v>6</v>
      </c>
      <c r="K138" s="4">
        <v>0</v>
      </c>
      <c r="L138" s="4">
        <v>0</v>
      </c>
    </row>
    <row r="139" spans="1:12">
      <c r="A139" s="2" t="s">
        <v>97</v>
      </c>
      <c r="B139" s="4" t="s">
        <v>6</v>
      </c>
      <c r="C139" s="4" t="s">
        <v>6</v>
      </c>
      <c r="D139" s="4" t="s">
        <v>6</v>
      </c>
      <c r="E139" s="4" t="s">
        <v>6</v>
      </c>
      <c r="F139" s="4" t="s">
        <v>6</v>
      </c>
      <c r="G139" s="4" t="s">
        <v>6</v>
      </c>
      <c r="H139" s="4" t="s">
        <v>6</v>
      </c>
      <c r="I139" s="4" t="s">
        <v>6</v>
      </c>
      <c r="J139" s="4" t="s">
        <v>6</v>
      </c>
      <c r="K139" s="6">
        <v>2448000</v>
      </c>
      <c r="L139" s="6">
        <v>2262000</v>
      </c>
    </row>
    <row r="140" spans="1:12">
      <c r="A140" s="2" t="s">
        <v>1342</v>
      </c>
      <c r="B140" s="4" t="s">
        <v>6</v>
      </c>
      <c r="C140" s="4" t="s">
        <v>6</v>
      </c>
      <c r="D140" s="4" t="s">
        <v>6</v>
      </c>
      <c r="E140" s="4" t="s">
        <v>6</v>
      </c>
      <c r="F140" s="4" t="s">
        <v>6</v>
      </c>
      <c r="G140" s="4" t="s">
        <v>6</v>
      </c>
      <c r="H140" s="4" t="s">
        <v>6</v>
      </c>
      <c r="I140" s="4" t="s">
        <v>6</v>
      </c>
      <c r="J140" s="4" t="s">
        <v>6</v>
      </c>
      <c r="K140" s="6">
        <v>1475000</v>
      </c>
      <c r="L140" s="6">
        <v>1847000</v>
      </c>
    </row>
    <row r="141" spans="1:12" ht="30">
      <c r="A141" s="2" t="s">
        <v>100</v>
      </c>
      <c r="B141" s="4" t="s">
        <v>6</v>
      </c>
      <c r="C141" s="4" t="s">
        <v>6</v>
      </c>
      <c r="D141" s="4" t="s">
        <v>6</v>
      </c>
      <c r="E141" s="4" t="s">
        <v>6</v>
      </c>
      <c r="F141" s="4" t="s">
        <v>6</v>
      </c>
      <c r="G141" s="4" t="s">
        <v>6</v>
      </c>
      <c r="H141" s="4" t="s">
        <v>6</v>
      </c>
      <c r="I141" s="4" t="s">
        <v>6</v>
      </c>
      <c r="J141" s="4" t="s">
        <v>6</v>
      </c>
      <c r="K141" s="4">
        <v>0</v>
      </c>
      <c r="L141" s="4" t="s">
        <v>6</v>
      </c>
    </row>
    <row r="142" spans="1:12">
      <c r="A142" s="2" t="s">
        <v>1343</v>
      </c>
      <c r="B142" s="4" t="s">
        <v>6</v>
      </c>
      <c r="C142" s="4" t="s">
        <v>6</v>
      </c>
      <c r="D142" s="4" t="s">
        <v>6</v>
      </c>
      <c r="E142" s="4" t="s">
        <v>6</v>
      </c>
      <c r="F142" s="4" t="s">
        <v>6</v>
      </c>
      <c r="G142" s="4" t="s">
        <v>6</v>
      </c>
      <c r="H142" s="4" t="s">
        <v>6</v>
      </c>
      <c r="I142" s="4" t="s">
        <v>6</v>
      </c>
      <c r="J142" s="4" t="s">
        <v>6</v>
      </c>
      <c r="K142" s="6">
        <v>2448000</v>
      </c>
      <c r="L142" s="6">
        <v>2262000</v>
      </c>
    </row>
    <row r="143" spans="1:12" ht="45">
      <c r="A143" s="2" t="s">
        <v>1346</v>
      </c>
      <c r="B143" s="4" t="s">
        <v>6</v>
      </c>
      <c r="C143" s="4" t="s">
        <v>6</v>
      </c>
      <c r="D143" s="4" t="s">
        <v>6</v>
      </c>
      <c r="E143" s="4" t="s">
        <v>6</v>
      </c>
      <c r="F143" s="4" t="s">
        <v>6</v>
      </c>
      <c r="G143" s="4" t="s">
        <v>6</v>
      </c>
      <c r="H143" s="4" t="s">
        <v>6</v>
      </c>
      <c r="I143" s="4" t="s">
        <v>6</v>
      </c>
      <c r="J143" s="4" t="s">
        <v>6</v>
      </c>
      <c r="K143" s="4" t="s">
        <v>6</v>
      </c>
      <c r="L143" s="4" t="s">
        <v>6</v>
      </c>
    </row>
    <row r="144" spans="1:12" ht="30">
      <c r="A144" s="3" t="s">
        <v>1341</v>
      </c>
      <c r="B144" s="4" t="s">
        <v>6</v>
      </c>
      <c r="C144" s="4" t="s">
        <v>6</v>
      </c>
      <c r="D144" s="4" t="s">
        <v>6</v>
      </c>
      <c r="E144" s="4" t="s">
        <v>6</v>
      </c>
      <c r="F144" s="4" t="s">
        <v>6</v>
      </c>
      <c r="G144" s="4" t="s">
        <v>6</v>
      </c>
      <c r="H144" s="4" t="s">
        <v>6</v>
      </c>
      <c r="I144" s="4" t="s">
        <v>6</v>
      </c>
      <c r="J144" s="4" t="s">
        <v>6</v>
      </c>
      <c r="K144" s="4" t="s">
        <v>6</v>
      </c>
      <c r="L144" s="4" t="s">
        <v>6</v>
      </c>
    </row>
    <row r="145" spans="1:12" ht="45">
      <c r="A145" s="2" t="s">
        <v>90</v>
      </c>
      <c r="B145" s="4" t="s">
        <v>6</v>
      </c>
      <c r="C145" s="4" t="s">
        <v>6</v>
      </c>
      <c r="D145" s="4" t="s">
        <v>6</v>
      </c>
      <c r="E145" s="4" t="s">
        <v>6</v>
      </c>
      <c r="F145" s="4" t="s">
        <v>6</v>
      </c>
      <c r="G145" s="4" t="s">
        <v>6</v>
      </c>
      <c r="H145" s="4" t="s">
        <v>6</v>
      </c>
      <c r="I145" s="4" t="s">
        <v>6</v>
      </c>
      <c r="J145" s="4" t="s">
        <v>6</v>
      </c>
      <c r="K145" s="4">
        <v>0</v>
      </c>
      <c r="L145" s="4" t="s">
        <v>6</v>
      </c>
    </row>
    <row r="146" spans="1:12">
      <c r="A146" s="2" t="s">
        <v>94</v>
      </c>
      <c r="B146" s="4" t="s">
        <v>6</v>
      </c>
      <c r="C146" s="4" t="s">
        <v>6</v>
      </c>
      <c r="D146" s="4" t="s">
        <v>6</v>
      </c>
      <c r="E146" s="4" t="s">
        <v>6</v>
      </c>
      <c r="F146" s="4" t="s">
        <v>6</v>
      </c>
      <c r="G146" s="4" t="s">
        <v>6</v>
      </c>
      <c r="H146" s="4" t="s">
        <v>6</v>
      </c>
      <c r="I146" s="4" t="s">
        <v>6</v>
      </c>
      <c r="J146" s="4" t="s">
        <v>6</v>
      </c>
      <c r="K146" s="4">
        <v>0</v>
      </c>
      <c r="L146" s="4" t="s">
        <v>6</v>
      </c>
    </row>
    <row r="147" spans="1:12">
      <c r="A147" s="2" t="s">
        <v>244</v>
      </c>
      <c r="B147" s="4" t="s">
        <v>6</v>
      </c>
      <c r="C147" s="4" t="s">
        <v>6</v>
      </c>
      <c r="D147" s="4" t="s">
        <v>6</v>
      </c>
      <c r="E147" s="4" t="s">
        <v>6</v>
      </c>
      <c r="F147" s="4" t="s">
        <v>6</v>
      </c>
      <c r="G147" s="4" t="s">
        <v>6</v>
      </c>
      <c r="H147" s="4" t="s">
        <v>6</v>
      </c>
      <c r="I147" s="4" t="s">
        <v>6</v>
      </c>
      <c r="J147" s="4" t="s">
        <v>6</v>
      </c>
      <c r="K147" s="4">
        <v>0</v>
      </c>
      <c r="L147" s="4" t="s">
        <v>6</v>
      </c>
    </row>
    <row r="148" spans="1:12">
      <c r="A148" s="2" t="s">
        <v>97</v>
      </c>
      <c r="B148" s="4" t="s">
        <v>6</v>
      </c>
      <c r="C148" s="4" t="s">
        <v>6</v>
      </c>
      <c r="D148" s="4" t="s">
        <v>6</v>
      </c>
      <c r="E148" s="4" t="s">
        <v>6</v>
      </c>
      <c r="F148" s="4" t="s">
        <v>6</v>
      </c>
      <c r="G148" s="4" t="s">
        <v>6</v>
      </c>
      <c r="H148" s="4" t="s">
        <v>6</v>
      </c>
      <c r="I148" s="4" t="s">
        <v>6</v>
      </c>
      <c r="J148" s="4" t="s">
        <v>6</v>
      </c>
      <c r="K148" s="6">
        <v>3082000</v>
      </c>
      <c r="L148" s="4" t="s">
        <v>6</v>
      </c>
    </row>
    <row r="149" spans="1:12">
      <c r="A149" s="2" t="s">
        <v>1343</v>
      </c>
      <c r="B149" s="4" t="s">
        <v>6</v>
      </c>
      <c r="C149" s="4" t="s">
        <v>6</v>
      </c>
      <c r="D149" s="4" t="s">
        <v>6</v>
      </c>
      <c r="E149" s="4" t="s">
        <v>6</v>
      </c>
      <c r="F149" s="4" t="s">
        <v>6</v>
      </c>
      <c r="G149" s="4" t="s">
        <v>6</v>
      </c>
      <c r="H149" s="4" t="s">
        <v>6</v>
      </c>
      <c r="I149" s="4" t="s">
        <v>6</v>
      </c>
      <c r="J149" s="4" t="s">
        <v>6</v>
      </c>
      <c r="K149" s="6">
        <v>3082000</v>
      </c>
      <c r="L149" s="4" t="s">
        <v>6</v>
      </c>
    </row>
    <row r="150" spans="1:12" ht="30">
      <c r="A150" s="2" t="s">
        <v>1347</v>
      </c>
      <c r="B150" s="4" t="s">
        <v>6</v>
      </c>
      <c r="C150" s="4" t="s">
        <v>6</v>
      </c>
      <c r="D150" s="4" t="s">
        <v>6</v>
      </c>
      <c r="E150" s="4" t="s">
        <v>6</v>
      </c>
      <c r="F150" s="4" t="s">
        <v>6</v>
      </c>
      <c r="G150" s="4" t="s">
        <v>6</v>
      </c>
      <c r="H150" s="4" t="s">
        <v>6</v>
      </c>
      <c r="I150" s="4" t="s">
        <v>6</v>
      </c>
      <c r="J150" s="4" t="s">
        <v>6</v>
      </c>
      <c r="K150" s="4" t="s">
        <v>6</v>
      </c>
      <c r="L150" s="4" t="s">
        <v>6</v>
      </c>
    </row>
    <row r="151" spans="1:12" ht="30">
      <c r="A151" s="3" t="s">
        <v>1341</v>
      </c>
      <c r="B151" s="4" t="s">
        <v>6</v>
      </c>
      <c r="C151" s="4" t="s">
        <v>6</v>
      </c>
      <c r="D151" s="4" t="s">
        <v>6</v>
      </c>
      <c r="E151" s="4" t="s">
        <v>6</v>
      </c>
      <c r="F151" s="4" t="s">
        <v>6</v>
      </c>
      <c r="G151" s="4" t="s">
        <v>6</v>
      </c>
      <c r="H151" s="4" t="s">
        <v>6</v>
      </c>
      <c r="I151" s="4" t="s">
        <v>6</v>
      </c>
      <c r="J151" s="4" t="s">
        <v>6</v>
      </c>
      <c r="K151" s="4" t="s">
        <v>6</v>
      </c>
      <c r="L151" s="4" t="s">
        <v>6</v>
      </c>
    </row>
    <row r="152" spans="1:12" ht="30">
      <c r="A152" s="2" t="s">
        <v>91</v>
      </c>
      <c r="B152" s="4" t="s">
        <v>6</v>
      </c>
      <c r="C152" s="4" t="s">
        <v>6</v>
      </c>
      <c r="D152" s="4" t="s">
        <v>6</v>
      </c>
      <c r="E152" s="4" t="s">
        <v>6</v>
      </c>
      <c r="F152" s="4" t="s">
        <v>6</v>
      </c>
      <c r="G152" s="4" t="s">
        <v>6</v>
      </c>
      <c r="H152" s="4" t="s">
        <v>6</v>
      </c>
      <c r="I152" s="4" t="s">
        <v>6</v>
      </c>
      <c r="J152" s="4" t="s">
        <v>6</v>
      </c>
      <c r="K152" s="4" t="s">
        <v>6</v>
      </c>
      <c r="L152" s="4">
        <v>0</v>
      </c>
    </row>
    <row r="153" spans="1:12">
      <c r="A153" s="2" t="s">
        <v>92</v>
      </c>
      <c r="B153" s="4" t="s">
        <v>6</v>
      </c>
      <c r="C153" s="4" t="s">
        <v>6</v>
      </c>
      <c r="D153" s="4" t="s">
        <v>6</v>
      </c>
      <c r="E153" s="4" t="s">
        <v>6</v>
      </c>
      <c r="F153" s="4" t="s">
        <v>6</v>
      </c>
      <c r="G153" s="4" t="s">
        <v>6</v>
      </c>
      <c r="H153" s="4" t="s">
        <v>6</v>
      </c>
      <c r="I153" s="4" t="s">
        <v>6</v>
      </c>
      <c r="J153" s="4" t="s">
        <v>6</v>
      </c>
      <c r="K153" s="4">
        <v>0</v>
      </c>
      <c r="L153" s="4">
        <v>0</v>
      </c>
    </row>
    <row r="154" spans="1:12">
      <c r="A154" s="2" t="s">
        <v>93</v>
      </c>
      <c r="B154" s="4" t="s">
        <v>6</v>
      </c>
      <c r="C154" s="4" t="s">
        <v>6</v>
      </c>
      <c r="D154" s="4" t="s">
        <v>6</v>
      </c>
      <c r="E154" s="4" t="s">
        <v>6</v>
      </c>
      <c r="F154" s="4" t="s">
        <v>6</v>
      </c>
      <c r="G154" s="4" t="s">
        <v>6</v>
      </c>
      <c r="H154" s="4" t="s">
        <v>6</v>
      </c>
      <c r="I154" s="4" t="s">
        <v>6</v>
      </c>
      <c r="J154" s="4" t="s">
        <v>6</v>
      </c>
      <c r="K154" s="4">
        <v>0</v>
      </c>
      <c r="L154" s="4">
        <v>0</v>
      </c>
    </row>
    <row r="155" spans="1:12">
      <c r="A155" s="2" t="s">
        <v>94</v>
      </c>
      <c r="B155" s="4" t="s">
        <v>6</v>
      </c>
      <c r="C155" s="4" t="s">
        <v>6</v>
      </c>
      <c r="D155" s="4" t="s">
        <v>6</v>
      </c>
      <c r="E155" s="4" t="s">
        <v>6</v>
      </c>
      <c r="F155" s="4" t="s">
        <v>6</v>
      </c>
      <c r="G155" s="4" t="s">
        <v>6</v>
      </c>
      <c r="H155" s="4" t="s">
        <v>6</v>
      </c>
      <c r="I155" s="4" t="s">
        <v>6</v>
      </c>
      <c r="J155" s="4" t="s">
        <v>6</v>
      </c>
      <c r="K155" s="4">
        <v>0</v>
      </c>
      <c r="L155" s="4">
        <v>0</v>
      </c>
    </row>
    <row r="156" spans="1:12">
      <c r="A156" s="2" t="s">
        <v>244</v>
      </c>
      <c r="B156" s="4" t="s">
        <v>6</v>
      </c>
      <c r="C156" s="4" t="s">
        <v>6</v>
      </c>
      <c r="D156" s="4" t="s">
        <v>6</v>
      </c>
      <c r="E156" s="4" t="s">
        <v>6</v>
      </c>
      <c r="F156" s="4" t="s">
        <v>6</v>
      </c>
      <c r="G156" s="4" t="s">
        <v>6</v>
      </c>
      <c r="H156" s="4" t="s">
        <v>6</v>
      </c>
      <c r="I156" s="4" t="s">
        <v>6</v>
      </c>
      <c r="J156" s="4" t="s">
        <v>6</v>
      </c>
      <c r="K156" s="4">
        <v>0</v>
      </c>
      <c r="L156" s="4">
        <v>0</v>
      </c>
    </row>
    <row r="157" spans="1:12">
      <c r="A157" s="2" t="s">
        <v>97</v>
      </c>
      <c r="B157" s="4" t="s">
        <v>6</v>
      </c>
      <c r="C157" s="4" t="s">
        <v>6</v>
      </c>
      <c r="D157" s="4" t="s">
        <v>6</v>
      </c>
      <c r="E157" s="4" t="s">
        <v>6</v>
      </c>
      <c r="F157" s="4" t="s">
        <v>6</v>
      </c>
      <c r="G157" s="4" t="s">
        <v>6</v>
      </c>
      <c r="H157" s="4" t="s">
        <v>6</v>
      </c>
      <c r="I157" s="4" t="s">
        <v>6</v>
      </c>
      <c r="J157" s="4" t="s">
        <v>6</v>
      </c>
      <c r="K157" s="6">
        <v>21797000</v>
      </c>
      <c r="L157" s="6">
        <v>21263000</v>
      </c>
    </row>
    <row r="158" spans="1:12">
      <c r="A158" s="2" t="s">
        <v>1342</v>
      </c>
      <c r="B158" s="4" t="s">
        <v>6</v>
      </c>
      <c r="C158" s="4" t="s">
        <v>6</v>
      </c>
      <c r="D158" s="4" t="s">
        <v>6</v>
      </c>
      <c r="E158" s="4" t="s">
        <v>6</v>
      </c>
      <c r="F158" s="4" t="s">
        <v>6</v>
      </c>
      <c r="G158" s="4" t="s">
        <v>6</v>
      </c>
      <c r="H158" s="4" t="s">
        <v>6</v>
      </c>
      <c r="I158" s="4" t="s">
        <v>6</v>
      </c>
      <c r="J158" s="4" t="s">
        <v>6</v>
      </c>
      <c r="K158" s="6">
        <v>113000</v>
      </c>
      <c r="L158" s="6">
        <v>559000</v>
      </c>
    </row>
    <row r="159" spans="1:12" ht="30">
      <c r="A159" s="2" t="s">
        <v>99</v>
      </c>
      <c r="B159" s="4" t="s">
        <v>6</v>
      </c>
      <c r="C159" s="4" t="s">
        <v>6</v>
      </c>
      <c r="D159" s="4" t="s">
        <v>6</v>
      </c>
      <c r="E159" s="4" t="s">
        <v>6</v>
      </c>
      <c r="F159" s="4" t="s">
        <v>6</v>
      </c>
      <c r="G159" s="4" t="s">
        <v>6</v>
      </c>
      <c r="H159" s="4" t="s">
        <v>6</v>
      </c>
      <c r="I159" s="4" t="s">
        <v>6</v>
      </c>
      <c r="J159" s="4" t="s">
        <v>6</v>
      </c>
      <c r="K159" s="4">
        <v>0</v>
      </c>
      <c r="L159" s="4">
        <v>0</v>
      </c>
    </row>
    <row r="160" spans="1:12">
      <c r="A160" s="2" t="s">
        <v>96</v>
      </c>
      <c r="B160" s="4" t="s">
        <v>6</v>
      </c>
      <c r="C160" s="4" t="s">
        <v>6</v>
      </c>
      <c r="D160" s="4" t="s">
        <v>6</v>
      </c>
      <c r="E160" s="4" t="s">
        <v>6</v>
      </c>
      <c r="F160" s="4" t="s">
        <v>6</v>
      </c>
      <c r="G160" s="4" t="s">
        <v>6</v>
      </c>
      <c r="H160" s="4" t="s">
        <v>6</v>
      </c>
      <c r="I160" s="4" t="s">
        <v>6</v>
      </c>
      <c r="J160" s="4" t="s">
        <v>6</v>
      </c>
      <c r="K160" s="4">
        <v>0</v>
      </c>
      <c r="L160" s="4">
        <v>0</v>
      </c>
    </row>
    <row r="161" spans="1:12">
      <c r="A161" s="2" t="s">
        <v>1343</v>
      </c>
      <c r="B161" s="4" t="s">
        <v>6</v>
      </c>
      <c r="C161" s="4" t="s">
        <v>6</v>
      </c>
      <c r="D161" s="4" t="s">
        <v>6</v>
      </c>
      <c r="E161" s="4" t="s">
        <v>6</v>
      </c>
      <c r="F161" s="4" t="s">
        <v>6</v>
      </c>
      <c r="G161" s="4" t="s">
        <v>6</v>
      </c>
      <c r="H161" s="4" t="s">
        <v>6</v>
      </c>
      <c r="I161" s="4" t="s">
        <v>6</v>
      </c>
      <c r="J161" s="4" t="s">
        <v>6</v>
      </c>
      <c r="K161" s="6">
        <v>21797000</v>
      </c>
      <c r="L161" s="6">
        <v>21263000</v>
      </c>
    </row>
    <row r="162" spans="1:12">
      <c r="A162" s="2" t="s">
        <v>1321</v>
      </c>
      <c r="B162" s="4" t="s">
        <v>6</v>
      </c>
      <c r="C162" s="4" t="s">
        <v>6</v>
      </c>
      <c r="D162" s="4" t="s">
        <v>6</v>
      </c>
      <c r="E162" s="4" t="s">
        <v>6</v>
      </c>
      <c r="F162" s="4" t="s">
        <v>6</v>
      </c>
      <c r="G162" s="4" t="s">
        <v>6</v>
      </c>
      <c r="H162" s="4" t="s">
        <v>6</v>
      </c>
      <c r="I162" s="4" t="s">
        <v>6</v>
      </c>
      <c r="J162" s="4" t="s">
        <v>6</v>
      </c>
      <c r="K162" s="4" t="s">
        <v>6</v>
      </c>
      <c r="L162" s="4" t="s">
        <v>6</v>
      </c>
    </row>
    <row r="163" spans="1:12" ht="30">
      <c r="A163" s="3" t="s">
        <v>1341</v>
      </c>
      <c r="B163" s="4" t="s">
        <v>6</v>
      </c>
      <c r="C163" s="4" t="s">
        <v>6</v>
      </c>
      <c r="D163" s="4" t="s">
        <v>6</v>
      </c>
      <c r="E163" s="4" t="s">
        <v>6</v>
      </c>
      <c r="F163" s="4" t="s">
        <v>6</v>
      </c>
      <c r="G163" s="4" t="s">
        <v>6</v>
      </c>
      <c r="H163" s="4" t="s">
        <v>6</v>
      </c>
      <c r="I163" s="4" t="s">
        <v>6</v>
      </c>
      <c r="J163" s="4" t="s">
        <v>6</v>
      </c>
      <c r="K163" s="4" t="s">
        <v>6</v>
      </c>
      <c r="L163" s="4" t="s">
        <v>6</v>
      </c>
    </row>
    <row r="164" spans="1:12">
      <c r="A164" s="2" t="s">
        <v>214</v>
      </c>
      <c r="B164" s="4" t="s">
        <v>6</v>
      </c>
      <c r="C164" s="4" t="s">
        <v>6</v>
      </c>
      <c r="D164" s="4" t="s">
        <v>6</v>
      </c>
      <c r="E164" s="4" t="s">
        <v>6</v>
      </c>
      <c r="F164" s="4" t="s">
        <v>6</v>
      </c>
      <c r="G164" s="4" t="s">
        <v>6</v>
      </c>
      <c r="H164" s="4" t="s">
        <v>6</v>
      </c>
      <c r="I164" s="4" t="s">
        <v>6</v>
      </c>
      <c r="J164" s="4" t="s">
        <v>6</v>
      </c>
      <c r="K164" s="6">
        <v>-1475000</v>
      </c>
      <c r="L164" s="6">
        <v>-1847000</v>
      </c>
    </row>
    <row r="165" spans="1:12">
      <c r="A165" s="2" t="s">
        <v>219</v>
      </c>
      <c r="B165" s="4" t="s">
        <v>6</v>
      </c>
      <c r="C165" s="4" t="s">
        <v>6</v>
      </c>
      <c r="D165" s="4" t="s">
        <v>6</v>
      </c>
      <c r="E165" s="4" t="s">
        <v>6</v>
      </c>
      <c r="F165" s="4" t="s">
        <v>6</v>
      </c>
      <c r="G165" s="4" t="s">
        <v>6</v>
      </c>
      <c r="H165" s="4" t="s">
        <v>6</v>
      </c>
      <c r="I165" s="4" t="s">
        <v>6</v>
      </c>
      <c r="J165" s="4" t="s">
        <v>6</v>
      </c>
      <c r="K165" s="6">
        <v>-1986000</v>
      </c>
      <c r="L165" s="4" t="s">
        <v>6</v>
      </c>
    </row>
    <row r="166" spans="1:12">
      <c r="A166" s="2" t="s">
        <v>85</v>
      </c>
      <c r="B166" s="4" t="s">
        <v>6</v>
      </c>
      <c r="C166" s="4" t="s">
        <v>6</v>
      </c>
      <c r="D166" s="4" t="s">
        <v>6</v>
      </c>
      <c r="E166" s="4" t="s">
        <v>6</v>
      </c>
      <c r="F166" s="4" t="s">
        <v>6</v>
      </c>
      <c r="G166" s="4" t="s">
        <v>6</v>
      </c>
      <c r="H166" s="4" t="s">
        <v>6</v>
      </c>
      <c r="I166" s="4" t="s">
        <v>6</v>
      </c>
      <c r="J166" s="4" t="s">
        <v>6</v>
      </c>
      <c r="K166" s="6">
        <v>3485000</v>
      </c>
      <c r="L166" s="6">
        <v>1912000</v>
      </c>
    </row>
    <row r="167" spans="1:12">
      <c r="A167" s="2" t="s">
        <v>234</v>
      </c>
      <c r="B167" s="4" t="s">
        <v>6</v>
      </c>
      <c r="C167" s="4" t="s">
        <v>6</v>
      </c>
      <c r="D167" s="4" t="s">
        <v>6</v>
      </c>
      <c r="E167" s="4" t="s">
        <v>6</v>
      </c>
      <c r="F167" s="4" t="s">
        <v>6</v>
      </c>
      <c r="G167" s="4" t="s">
        <v>6</v>
      </c>
      <c r="H167" s="4" t="s">
        <v>6</v>
      </c>
      <c r="I167" s="4" t="s">
        <v>6</v>
      </c>
      <c r="J167" s="4" t="s">
        <v>6</v>
      </c>
      <c r="K167" s="4" t="s">
        <v>6</v>
      </c>
      <c r="L167" s="6">
        <v>-53000</v>
      </c>
    </row>
    <row r="168" spans="1:12">
      <c r="A168" s="2" t="s">
        <v>86</v>
      </c>
      <c r="B168" s="4" t="s">
        <v>6</v>
      </c>
      <c r="C168" s="4" t="s">
        <v>6</v>
      </c>
      <c r="D168" s="4" t="s">
        <v>6</v>
      </c>
      <c r="E168" s="4" t="s">
        <v>6</v>
      </c>
      <c r="F168" s="4" t="s">
        <v>6</v>
      </c>
      <c r="G168" s="4" t="s">
        <v>6</v>
      </c>
      <c r="H168" s="4" t="s">
        <v>6</v>
      </c>
      <c r="I168" s="4" t="s">
        <v>6</v>
      </c>
      <c r="J168" s="4" t="s">
        <v>6</v>
      </c>
      <c r="K168" s="6">
        <v>1000</v>
      </c>
      <c r="L168" s="6">
        <v>53000</v>
      </c>
    </row>
    <row r="169" spans="1:12" ht="45">
      <c r="A169" s="2" t="s">
        <v>90</v>
      </c>
      <c r="B169" s="4" t="s">
        <v>6</v>
      </c>
      <c r="C169" s="4" t="s">
        <v>6</v>
      </c>
      <c r="D169" s="4" t="s">
        <v>6</v>
      </c>
      <c r="E169" s="4" t="s">
        <v>6</v>
      </c>
      <c r="F169" s="4" t="s">
        <v>6</v>
      </c>
      <c r="G169" s="4" t="s">
        <v>6</v>
      </c>
      <c r="H169" s="4" t="s">
        <v>6</v>
      </c>
      <c r="I169" s="4" t="s">
        <v>6</v>
      </c>
      <c r="J169" s="4" t="s">
        <v>6</v>
      </c>
      <c r="K169" s="6">
        <v>4194000</v>
      </c>
      <c r="L169" s="6">
        <v>2579000</v>
      </c>
    </row>
    <row r="170" spans="1:12">
      <c r="A170" s="2" t="s">
        <v>221</v>
      </c>
      <c r="B170" s="4" t="s">
        <v>6</v>
      </c>
      <c r="C170" s="4" t="s">
        <v>6</v>
      </c>
      <c r="D170" s="4" t="s">
        <v>6</v>
      </c>
      <c r="E170" s="4" t="s">
        <v>6</v>
      </c>
      <c r="F170" s="4" t="s">
        <v>6</v>
      </c>
      <c r="G170" s="4" t="s">
        <v>6</v>
      </c>
      <c r="H170" s="4" t="s">
        <v>6</v>
      </c>
      <c r="I170" s="4" t="s">
        <v>6</v>
      </c>
      <c r="J170" s="4" t="s">
        <v>6</v>
      </c>
      <c r="K170" s="6">
        <v>-1900000</v>
      </c>
      <c r="L170" s="6">
        <v>-2159000</v>
      </c>
    </row>
    <row r="171" spans="1:12" ht="30">
      <c r="A171" s="2" t="s">
        <v>223</v>
      </c>
      <c r="B171" s="4" t="s">
        <v>6</v>
      </c>
      <c r="C171" s="4" t="s">
        <v>6</v>
      </c>
      <c r="D171" s="4" t="s">
        <v>6</v>
      </c>
      <c r="E171" s="4" t="s">
        <v>6</v>
      </c>
      <c r="F171" s="4" t="s">
        <v>6</v>
      </c>
      <c r="G171" s="4" t="s">
        <v>6</v>
      </c>
      <c r="H171" s="4" t="s">
        <v>6</v>
      </c>
      <c r="I171" s="4" t="s">
        <v>6</v>
      </c>
      <c r="J171" s="4" t="s">
        <v>6</v>
      </c>
      <c r="K171" s="6">
        <v>-5267000</v>
      </c>
      <c r="L171" s="6">
        <v>-2533000</v>
      </c>
    </row>
    <row r="172" spans="1:12" ht="30">
      <c r="A172" s="2" t="s">
        <v>91</v>
      </c>
      <c r="B172" s="4" t="s">
        <v>6</v>
      </c>
      <c r="C172" s="4" t="s">
        <v>6</v>
      </c>
      <c r="D172" s="4" t="s">
        <v>6</v>
      </c>
      <c r="E172" s="4" t="s">
        <v>6</v>
      </c>
      <c r="F172" s="4" t="s">
        <v>6</v>
      </c>
      <c r="G172" s="4" t="s">
        <v>6</v>
      </c>
      <c r="H172" s="4" t="s">
        <v>6</v>
      </c>
      <c r="I172" s="4" t="s">
        <v>6</v>
      </c>
      <c r="J172" s="4" t="s">
        <v>6</v>
      </c>
      <c r="K172" s="6">
        <v>3206000</v>
      </c>
      <c r="L172" s="6">
        <v>3618000</v>
      </c>
    </row>
    <row r="173" spans="1:12">
      <c r="A173" s="2" t="s">
        <v>92</v>
      </c>
      <c r="B173" s="4" t="s">
        <v>6</v>
      </c>
      <c r="C173" s="4" t="s">
        <v>6</v>
      </c>
      <c r="D173" s="4" t="s">
        <v>6</v>
      </c>
      <c r="E173" s="4" t="s">
        <v>6</v>
      </c>
      <c r="F173" s="4" t="s">
        <v>6</v>
      </c>
      <c r="G173" s="4" t="s">
        <v>6</v>
      </c>
      <c r="H173" s="4" t="s">
        <v>6</v>
      </c>
      <c r="I173" s="4" t="s">
        <v>6</v>
      </c>
      <c r="J173" s="4" t="s">
        <v>6</v>
      </c>
      <c r="K173" s="6">
        <v>634000</v>
      </c>
      <c r="L173" s="6">
        <v>-1038000</v>
      </c>
    </row>
    <row r="174" spans="1:12" ht="30">
      <c r="A174" s="2" t="s">
        <v>225</v>
      </c>
      <c r="B174" s="4" t="s">
        <v>6</v>
      </c>
      <c r="C174" s="4" t="s">
        <v>6</v>
      </c>
      <c r="D174" s="4" t="s">
        <v>6</v>
      </c>
      <c r="E174" s="4" t="s">
        <v>6</v>
      </c>
      <c r="F174" s="4" t="s">
        <v>6</v>
      </c>
      <c r="G174" s="4" t="s">
        <v>6</v>
      </c>
      <c r="H174" s="4" t="s">
        <v>6</v>
      </c>
      <c r="I174" s="4" t="s">
        <v>6</v>
      </c>
      <c r="J174" s="4" t="s">
        <v>6</v>
      </c>
      <c r="K174" s="6">
        <v>-1317000</v>
      </c>
      <c r="L174" s="6">
        <v>-767000</v>
      </c>
    </row>
    <row r="175" spans="1:12">
      <c r="A175" s="2" t="s">
        <v>93</v>
      </c>
      <c r="B175" s="4" t="s">
        <v>6</v>
      </c>
      <c r="C175" s="4" t="s">
        <v>6</v>
      </c>
      <c r="D175" s="4" t="s">
        <v>6</v>
      </c>
      <c r="E175" s="4" t="s">
        <v>6</v>
      </c>
      <c r="F175" s="4" t="s">
        <v>6</v>
      </c>
      <c r="G175" s="4" t="s">
        <v>6</v>
      </c>
      <c r="H175" s="4" t="s">
        <v>6</v>
      </c>
      <c r="I175" s="4" t="s">
        <v>6</v>
      </c>
      <c r="J175" s="4" t="s">
        <v>6</v>
      </c>
      <c r="K175" s="6">
        <v>476000</v>
      </c>
      <c r="L175" s="6">
        <v>1076000</v>
      </c>
    </row>
    <row r="176" spans="1:12">
      <c r="A176" s="2" t="s">
        <v>94</v>
      </c>
      <c r="B176" s="4" t="s">
        <v>6</v>
      </c>
      <c r="C176" s="4" t="s">
        <v>6</v>
      </c>
      <c r="D176" s="4" t="s">
        <v>6</v>
      </c>
      <c r="E176" s="4" t="s">
        <v>6</v>
      </c>
      <c r="F176" s="4" t="s">
        <v>6</v>
      </c>
      <c r="G176" s="4" t="s">
        <v>6</v>
      </c>
      <c r="H176" s="4" t="s">
        <v>6</v>
      </c>
      <c r="I176" s="4" t="s">
        <v>6</v>
      </c>
      <c r="J176" s="4" t="s">
        <v>6</v>
      </c>
      <c r="K176" s="6">
        <v>-1000</v>
      </c>
      <c r="L176" s="6">
        <v>1000</v>
      </c>
    </row>
    <row r="177" spans="1:12">
      <c r="A177" s="2" t="s">
        <v>240</v>
      </c>
      <c r="B177" s="4" t="s">
        <v>6</v>
      </c>
      <c r="C177" s="4" t="s">
        <v>6</v>
      </c>
      <c r="D177" s="4" t="s">
        <v>6</v>
      </c>
      <c r="E177" s="4" t="s">
        <v>6</v>
      </c>
      <c r="F177" s="4" t="s">
        <v>6</v>
      </c>
      <c r="G177" s="4" t="s">
        <v>6</v>
      </c>
      <c r="H177" s="4" t="s">
        <v>6</v>
      </c>
      <c r="I177" s="4" t="s">
        <v>6</v>
      </c>
      <c r="J177" s="4" t="s">
        <v>6</v>
      </c>
      <c r="K177" s="4" t="s">
        <v>6</v>
      </c>
      <c r="L177" s="6">
        <v>-509000</v>
      </c>
    </row>
    <row r="178" spans="1:12">
      <c r="A178" s="2" t="s">
        <v>242</v>
      </c>
      <c r="B178" s="4" t="s">
        <v>6</v>
      </c>
      <c r="C178" s="4" t="s">
        <v>6</v>
      </c>
      <c r="D178" s="4" t="s">
        <v>6</v>
      </c>
      <c r="E178" s="4" t="s">
        <v>6</v>
      </c>
      <c r="F178" s="4" t="s">
        <v>6</v>
      </c>
      <c r="G178" s="4" t="s">
        <v>6</v>
      </c>
      <c r="H178" s="4" t="s">
        <v>6</v>
      </c>
      <c r="I178" s="4" t="s">
        <v>6</v>
      </c>
      <c r="J178" s="4" t="s">
        <v>6</v>
      </c>
      <c r="K178" s="4" t="s">
        <v>6</v>
      </c>
      <c r="L178" s="6">
        <v>-204000</v>
      </c>
    </row>
    <row r="179" spans="1:12">
      <c r="A179" s="2" t="s">
        <v>244</v>
      </c>
      <c r="B179" s="4" t="s">
        <v>6</v>
      </c>
      <c r="C179" s="4" t="s">
        <v>6</v>
      </c>
      <c r="D179" s="4" t="s">
        <v>6</v>
      </c>
      <c r="E179" s="4" t="s">
        <v>6</v>
      </c>
      <c r="F179" s="4" t="s">
        <v>6</v>
      </c>
      <c r="G179" s="4" t="s">
        <v>6</v>
      </c>
      <c r="H179" s="4" t="s">
        <v>6</v>
      </c>
      <c r="I179" s="4" t="s">
        <v>6</v>
      </c>
      <c r="J179" s="4" t="s">
        <v>6</v>
      </c>
      <c r="K179" s="4" t="s">
        <v>6</v>
      </c>
      <c r="L179" s="6">
        <v>1000</v>
      </c>
    </row>
    <row r="180" spans="1:12">
      <c r="A180" s="2" t="s">
        <v>97</v>
      </c>
      <c r="B180" s="4" t="s">
        <v>6</v>
      </c>
      <c r="C180" s="4" t="s">
        <v>6</v>
      </c>
      <c r="D180" s="4" t="s">
        <v>6</v>
      </c>
      <c r="E180" s="4" t="s">
        <v>6</v>
      </c>
      <c r="F180" s="4" t="s">
        <v>6</v>
      </c>
      <c r="G180" s="4" t="s">
        <v>6</v>
      </c>
      <c r="H180" s="4" t="s">
        <v>6</v>
      </c>
      <c r="I180" s="4" t="s">
        <v>6</v>
      </c>
      <c r="J180" s="4" t="s">
        <v>6</v>
      </c>
      <c r="K180" s="6">
        <v>1015000</v>
      </c>
      <c r="L180" s="6">
        <v>266000</v>
      </c>
    </row>
    <row r="181" spans="1:12" ht="30">
      <c r="A181" s="2" t="s">
        <v>228</v>
      </c>
      <c r="B181" s="4" t="s">
        <v>6</v>
      </c>
      <c r="C181" s="4" t="s">
        <v>6</v>
      </c>
      <c r="D181" s="4" t="s">
        <v>6</v>
      </c>
      <c r="E181" s="4" t="s">
        <v>6</v>
      </c>
      <c r="F181" s="4" t="s">
        <v>6</v>
      </c>
      <c r="G181" s="4" t="s">
        <v>6</v>
      </c>
      <c r="H181" s="4" t="s">
        <v>6</v>
      </c>
      <c r="I181" s="4" t="s">
        <v>6</v>
      </c>
      <c r="J181" s="4" t="s">
        <v>6</v>
      </c>
      <c r="K181" s="6">
        <v>2121000</v>
      </c>
      <c r="L181" s="6">
        <v>-2529000</v>
      </c>
    </row>
    <row r="182" spans="1:12" ht="45">
      <c r="A182" s="2" t="s">
        <v>102</v>
      </c>
      <c r="B182" s="4" t="s">
        <v>6</v>
      </c>
      <c r="C182" s="4" t="s">
        <v>6</v>
      </c>
      <c r="D182" s="4" t="s">
        <v>6</v>
      </c>
      <c r="E182" s="4" t="s">
        <v>6</v>
      </c>
      <c r="F182" s="4" t="s">
        <v>6</v>
      </c>
      <c r="G182" s="4" t="s">
        <v>6</v>
      </c>
      <c r="H182" s="4" t="s">
        <v>6</v>
      </c>
      <c r="I182" s="4" t="s">
        <v>6</v>
      </c>
      <c r="J182" s="4" t="s">
        <v>6</v>
      </c>
      <c r="K182" s="6">
        <v>-3111000</v>
      </c>
      <c r="L182" s="6">
        <v>2328000</v>
      </c>
    </row>
    <row r="183" spans="1:12" ht="45">
      <c r="A183" s="2" t="s">
        <v>1348</v>
      </c>
      <c r="B183" s="4" t="s">
        <v>6</v>
      </c>
      <c r="C183" s="4" t="s">
        <v>6</v>
      </c>
      <c r="D183" s="4" t="s">
        <v>6</v>
      </c>
      <c r="E183" s="4" t="s">
        <v>6</v>
      </c>
      <c r="F183" s="4" t="s">
        <v>6</v>
      </c>
      <c r="G183" s="4" t="s">
        <v>6</v>
      </c>
      <c r="H183" s="4" t="s">
        <v>6</v>
      </c>
      <c r="I183" s="4" t="s">
        <v>6</v>
      </c>
      <c r="J183" s="4" t="s">
        <v>6</v>
      </c>
      <c r="K183" s="4" t="s">
        <v>6</v>
      </c>
      <c r="L183" s="4" t="s">
        <v>6</v>
      </c>
    </row>
    <row r="184" spans="1:12" ht="30">
      <c r="A184" s="3" t="s">
        <v>1341</v>
      </c>
      <c r="B184" s="4" t="s">
        <v>6</v>
      </c>
      <c r="C184" s="4" t="s">
        <v>6</v>
      </c>
      <c r="D184" s="4" t="s">
        <v>6</v>
      </c>
      <c r="E184" s="4" t="s">
        <v>6</v>
      </c>
      <c r="F184" s="4" t="s">
        <v>6</v>
      </c>
      <c r="G184" s="4" t="s">
        <v>6</v>
      </c>
      <c r="H184" s="4" t="s">
        <v>6</v>
      </c>
      <c r="I184" s="4" t="s">
        <v>6</v>
      </c>
      <c r="J184" s="4" t="s">
        <v>6</v>
      </c>
      <c r="K184" s="4" t="s">
        <v>6</v>
      </c>
      <c r="L184" s="4" t="s">
        <v>6</v>
      </c>
    </row>
    <row r="185" spans="1:12">
      <c r="A185" s="2" t="s">
        <v>97</v>
      </c>
      <c r="B185" s="4" t="s">
        <v>6</v>
      </c>
      <c r="C185" s="4" t="s">
        <v>6</v>
      </c>
      <c r="D185" s="4" t="s">
        <v>6</v>
      </c>
      <c r="E185" s="4" t="s">
        <v>6</v>
      </c>
      <c r="F185" s="4" t="s">
        <v>6</v>
      </c>
      <c r="G185" s="4" t="s">
        <v>6</v>
      </c>
      <c r="H185" s="4" t="s">
        <v>6</v>
      </c>
      <c r="I185" s="4" t="s">
        <v>6</v>
      </c>
      <c r="J185" s="4" t="s">
        <v>6</v>
      </c>
      <c r="K185" s="6">
        <v>-4848000</v>
      </c>
      <c r="L185" s="6">
        <v>-6329000</v>
      </c>
    </row>
    <row r="186" spans="1:12">
      <c r="A186" s="2" t="s">
        <v>1342</v>
      </c>
      <c r="B186" s="4" t="s">
        <v>6</v>
      </c>
      <c r="C186" s="4" t="s">
        <v>6</v>
      </c>
      <c r="D186" s="4" t="s">
        <v>6</v>
      </c>
      <c r="E186" s="4" t="s">
        <v>6</v>
      </c>
      <c r="F186" s="4" t="s">
        <v>6</v>
      </c>
      <c r="G186" s="4" t="s">
        <v>6</v>
      </c>
      <c r="H186" s="4" t="s">
        <v>6</v>
      </c>
      <c r="I186" s="4" t="s">
        <v>6</v>
      </c>
      <c r="J186" s="4" t="s">
        <v>6</v>
      </c>
      <c r="K186" s="4">
        <v>0</v>
      </c>
      <c r="L186" s="4">
        <v>0</v>
      </c>
    </row>
    <row r="187" spans="1:12">
      <c r="A187" s="2" t="s">
        <v>1343</v>
      </c>
      <c r="B187" s="4" t="s">
        <v>6</v>
      </c>
      <c r="C187" s="4" t="s">
        <v>6</v>
      </c>
      <c r="D187" s="4" t="s">
        <v>6</v>
      </c>
      <c r="E187" s="4" t="s">
        <v>6</v>
      </c>
      <c r="F187" s="4" t="s">
        <v>6</v>
      </c>
      <c r="G187" s="4" t="s">
        <v>6</v>
      </c>
      <c r="H187" s="4" t="s">
        <v>6</v>
      </c>
      <c r="I187" s="4" t="s">
        <v>6</v>
      </c>
      <c r="J187" s="4" t="s">
        <v>6</v>
      </c>
      <c r="K187" s="6">
        <v>-4848000</v>
      </c>
      <c r="L187" s="6">
        <v>-6329000</v>
      </c>
    </row>
    <row r="188" spans="1:12" ht="45">
      <c r="A188" s="2" t="s">
        <v>1349</v>
      </c>
      <c r="B188" s="4" t="s">
        <v>6</v>
      </c>
      <c r="C188" s="4" t="s">
        <v>6</v>
      </c>
      <c r="D188" s="4" t="s">
        <v>6</v>
      </c>
      <c r="E188" s="4" t="s">
        <v>6</v>
      </c>
      <c r="F188" s="4" t="s">
        <v>6</v>
      </c>
      <c r="G188" s="4" t="s">
        <v>6</v>
      </c>
      <c r="H188" s="4" t="s">
        <v>6</v>
      </c>
      <c r="I188" s="4" t="s">
        <v>6</v>
      </c>
      <c r="J188" s="4" t="s">
        <v>6</v>
      </c>
      <c r="K188" s="4" t="s">
        <v>6</v>
      </c>
      <c r="L188" s="4" t="s">
        <v>6</v>
      </c>
    </row>
    <row r="189" spans="1:12" ht="30">
      <c r="A189" s="3" t="s">
        <v>1341</v>
      </c>
      <c r="B189" s="4" t="s">
        <v>6</v>
      </c>
      <c r="C189" s="4" t="s">
        <v>6</v>
      </c>
      <c r="D189" s="4" t="s">
        <v>6</v>
      </c>
      <c r="E189" s="4" t="s">
        <v>6</v>
      </c>
      <c r="F189" s="4" t="s">
        <v>6</v>
      </c>
      <c r="G189" s="4" t="s">
        <v>6</v>
      </c>
      <c r="H189" s="4" t="s">
        <v>6</v>
      </c>
      <c r="I189" s="4" t="s">
        <v>6</v>
      </c>
      <c r="J189" s="4" t="s">
        <v>6</v>
      </c>
      <c r="K189" s="4" t="s">
        <v>6</v>
      </c>
      <c r="L189" s="4" t="s">
        <v>6</v>
      </c>
    </row>
    <row r="190" spans="1:12">
      <c r="A190" s="2" t="s">
        <v>97</v>
      </c>
      <c r="B190" s="4" t="s">
        <v>6</v>
      </c>
      <c r="C190" s="4" t="s">
        <v>6</v>
      </c>
      <c r="D190" s="4" t="s">
        <v>6</v>
      </c>
      <c r="E190" s="4" t="s">
        <v>6</v>
      </c>
      <c r="F190" s="4" t="s">
        <v>6</v>
      </c>
      <c r="G190" s="4" t="s">
        <v>6</v>
      </c>
      <c r="H190" s="4" t="s">
        <v>6</v>
      </c>
      <c r="I190" s="4" t="s">
        <v>6</v>
      </c>
      <c r="J190" s="4" t="s">
        <v>6</v>
      </c>
      <c r="K190" s="6">
        <v>414000</v>
      </c>
      <c r="L190" s="6">
        <v>2601000</v>
      </c>
    </row>
    <row r="191" spans="1:12">
      <c r="A191" s="2" t="s">
        <v>1342</v>
      </c>
      <c r="B191" s="4" t="s">
        <v>6</v>
      </c>
      <c r="C191" s="4" t="s">
        <v>6</v>
      </c>
      <c r="D191" s="4" t="s">
        <v>6</v>
      </c>
      <c r="E191" s="4" t="s">
        <v>6</v>
      </c>
      <c r="F191" s="4" t="s">
        <v>6</v>
      </c>
      <c r="G191" s="4" t="s">
        <v>6</v>
      </c>
      <c r="H191" s="4" t="s">
        <v>6</v>
      </c>
      <c r="I191" s="4" t="s">
        <v>6</v>
      </c>
      <c r="J191" s="4" t="s">
        <v>6</v>
      </c>
      <c r="K191" s="4">
        <v>0</v>
      </c>
      <c r="L191" s="4">
        <v>0</v>
      </c>
    </row>
    <row r="192" spans="1:12">
      <c r="A192" s="2" t="s">
        <v>1343</v>
      </c>
      <c r="B192" s="4" t="s">
        <v>6</v>
      </c>
      <c r="C192" s="4" t="s">
        <v>6</v>
      </c>
      <c r="D192" s="4" t="s">
        <v>6</v>
      </c>
      <c r="E192" s="4" t="s">
        <v>6</v>
      </c>
      <c r="F192" s="4" t="s">
        <v>6</v>
      </c>
      <c r="G192" s="4" t="s">
        <v>6</v>
      </c>
      <c r="H192" s="4" t="s">
        <v>6</v>
      </c>
      <c r="I192" s="4" t="s">
        <v>6</v>
      </c>
      <c r="J192" s="4" t="s">
        <v>6</v>
      </c>
      <c r="K192" s="6">
        <v>414000</v>
      </c>
      <c r="L192" s="6">
        <v>2601000</v>
      </c>
    </row>
    <row r="193" spans="1:12" ht="45">
      <c r="A193" s="2" t="s">
        <v>1350</v>
      </c>
      <c r="B193" s="4" t="s">
        <v>6</v>
      </c>
      <c r="C193" s="4" t="s">
        <v>6</v>
      </c>
      <c r="D193" s="4" t="s">
        <v>6</v>
      </c>
      <c r="E193" s="4" t="s">
        <v>6</v>
      </c>
      <c r="F193" s="4" t="s">
        <v>6</v>
      </c>
      <c r="G193" s="4" t="s">
        <v>6</v>
      </c>
      <c r="H193" s="4" t="s">
        <v>6</v>
      </c>
      <c r="I193" s="4" t="s">
        <v>6</v>
      </c>
      <c r="J193" s="4" t="s">
        <v>6</v>
      </c>
      <c r="K193" s="4" t="s">
        <v>6</v>
      </c>
      <c r="L193" s="4" t="s">
        <v>6</v>
      </c>
    </row>
    <row r="194" spans="1:12" ht="30">
      <c r="A194" s="3" t="s">
        <v>1341</v>
      </c>
      <c r="B194" s="4" t="s">
        <v>6</v>
      </c>
      <c r="C194" s="4" t="s">
        <v>6</v>
      </c>
      <c r="D194" s="4" t="s">
        <v>6</v>
      </c>
      <c r="E194" s="4" t="s">
        <v>6</v>
      </c>
      <c r="F194" s="4" t="s">
        <v>6</v>
      </c>
      <c r="G194" s="4" t="s">
        <v>6</v>
      </c>
      <c r="H194" s="4" t="s">
        <v>6</v>
      </c>
      <c r="I194" s="4" t="s">
        <v>6</v>
      </c>
      <c r="J194" s="4" t="s">
        <v>6</v>
      </c>
      <c r="K194" s="4" t="s">
        <v>6</v>
      </c>
      <c r="L194" s="4" t="s">
        <v>6</v>
      </c>
    </row>
    <row r="195" spans="1:12">
      <c r="A195" s="2" t="s">
        <v>97</v>
      </c>
      <c r="B195" s="4" t="s">
        <v>6</v>
      </c>
      <c r="C195" s="4" t="s">
        <v>6</v>
      </c>
      <c r="D195" s="4" t="s">
        <v>6</v>
      </c>
      <c r="E195" s="4" t="s">
        <v>6</v>
      </c>
      <c r="F195" s="4" t="s">
        <v>6</v>
      </c>
      <c r="G195" s="4" t="s">
        <v>6</v>
      </c>
      <c r="H195" s="4" t="s">
        <v>6</v>
      </c>
      <c r="I195" s="4" t="s">
        <v>6</v>
      </c>
      <c r="J195" s="4" t="s">
        <v>6</v>
      </c>
      <c r="K195" s="6">
        <v>9000</v>
      </c>
      <c r="L195" s="4" t="s">
        <v>6</v>
      </c>
    </row>
    <row r="196" spans="1:12">
      <c r="A196" s="2" t="s">
        <v>1343</v>
      </c>
      <c r="B196" s="4" t="s">
        <v>6</v>
      </c>
      <c r="C196" s="4" t="s">
        <v>6</v>
      </c>
      <c r="D196" s="4" t="s">
        <v>6</v>
      </c>
      <c r="E196" s="4" t="s">
        <v>6</v>
      </c>
      <c r="F196" s="4" t="s">
        <v>6</v>
      </c>
      <c r="G196" s="4" t="s">
        <v>6</v>
      </c>
      <c r="H196" s="4" t="s">
        <v>6</v>
      </c>
      <c r="I196" s="4" t="s">
        <v>6</v>
      </c>
      <c r="J196" s="4" t="s">
        <v>6</v>
      </c>
      <c r="K196" s="6">
        <v>9000</v>
      </c>
      <c r="L196" s="4" t="s">
        <v>6</v>
      </c>
    </row>
    <row r="197" spans="1:12" ht="30">
      <c r="A197" s="2" t="s">
        <v>1351</v>
      </c>
      <c r="B197" s="4" t="s">
        <v>6</v>
      </c>
      <c r="C197" s="4" t="s">
        <v>6</v>
      </c>
      <c r="D197" s="4" t="s">
        <v>6</v>
      </c>
      <c r="E197" s="4" t="s">
        <v>6</v>
      </c>
      <c r="F197" s="4" t="s">
        <v>6</v>
      </c>
      <c r="G197" s="4" t="s">
        <v>6</v>
      </c>
      <c r="H197" s="4" t="s">
        <v>6</v>
      </c>
      <c r="I197" s="4" t="s">
        <v>6</v>
      </c>
      <c r="J197" s="4" t="s">
        <v>6</v>
      </c>
      <c r="K197" s="4" t="s">
        <v>6</v>
      </c>
      <c r="L197" s="4" t="s">
        <v>6</v>
      </c>
    </row>
    <row r="198" spans="1:12" ht="30">
      <c r="A198" s="3" t="s">
        <v>1341</v>
      </c>
      <c r="B198" s="4" t="s">
        <v>6</v>
      </c>
      <c r="C198" s="4" t="s">
        <v>6</v>
      </c>
      <c r="D198" s="4" t="s">
        <v>6</v>
      </c>
      <c r="E198" s="4" t="s">
        <v>6</v>
      </c>
      <c r="F198" s="4" t="s">
        <v>6</v>
      </c>
      <c r="G198" s="4" t="s">
        <v>6</v>
      </c>
      <c r="H198" s="4" t="s">
        <v>6</v>
      </c>
      <c r="I198" s="4" t="s">
        <v>6</v>
      </c>
      <c r="J198" s="4" t="s">
        <v>6</v>
      </c>
      <c r="K198" s="4" t="s">
        <v>6</v>
      </c>
      <c r="L198" s="4" t="s">
        <v>6</v>
      </c>
    </row>
    <row r="199" spans="1:12">
      <c r="A199" s="2" t="s">
        <v>97</v>
      </c>
      <c r="B199" s="4" t="s">
        <v>6</v>
      </c>
      <c r="C199" s="4" t="s">
        <v>6</v>
      </c>
      <c r="D199" s="4" t="s">
        <v>6</v>
      </c>
      <c r="E199" s="4" t="s">
        <v>6</v>
      </c>
      <c r="F199" s="4" t="s">
        <v>6</v>
      </c>
      <c r="G199" s="4" t="s">
        <v>6</v>
      </c>
      <c r="H199" s="4" t="s">
        <v>6</v>
      </c>
      <c r="I199" s="4" t="s">
        <v>6</v>
      </c>
      <c r="J199" s="4" t="s">
        <v>6</v>
      </c>
      <c r="K199" s="6">
        <v>4450000</v>
      </c>
      <c r="L199" s="6">
        <v>3793000</v>
      </c>
    </row>
    <row r="200" spans="1:12">
      <c r="A200" s="2" t="s">
        <v>1342</v>
      </c>
      <c r="B200" s="4" t="s">
        <v>6</v>
      </c>
      <c r="C200" s="4" t="s">
        <v>6</v>
      </c>
      <c r="D200" s="4" t="s">
        <v>6</v>
      </c>
      <c r="E200" s="4" t="s">
        <v>6</v>
      </c>
      <c r="F200" s="4" t="s">
        <v>6</v>
      </c>
      <c r="G200" s="4" t="s">
        <v>6</v>
      </c>
      <c r="H200" s="4" t="s">
        <v>6</v>
      </c>
      <c r="I200" s="4" t="s">
        <v>6</v>
      </c>
      <c r="J200" s="4" t="s">
        <v>6</v>
      </c>
      <c r="K200" s="4">
        <v>0</v>
      </c>
      <c r="L200" s="4">
        <v>0</v>
      </c>
    </row>
    <row r="201" spans="1:12">
      <c r="A201" s="2" t="s">
        <v>1343</v>
      </c>
      <c r="B201" s="4" t="s">
        <v>6</v>
      </c>
      <c r="C201" s="4" t="s">
        <v>6</v>
      </c>
      <c r="D201" s="4" t="s">
        <v>6</v>
      </c>
      <c r="E201" s="4" t="s">
        <v>6</v>
      </c>
      <c r="F201" s="4" t="s">
        <v>6</v>
      </c>
      <c r="G201" s="4" t="s">
        <v>6</v>
      </c>
      <c r="H201" s="4" t="s">
        <v>6</v>
      </c>
      <c r="I201" s="4" t="s">
        <v>6</v>
      </c>
      <c r="J201" s="4" t="s">
        <v>6</v>
      </c>
      <c r="K201" s="6">
        <v>4450000</v>
      </c>
      <c r="L201" s="6">
        <v>3793000</v>
      </c>
    </row>
    <row r="202" spans="1:12" ht="45">
      <c r="A202" s="2" t="s">
        <v>1352</v>
      </c>
      <c r="B202" s="4" t="s">
        <v>6</v>
      </c>
      <c r="C202" s="4" t="s">
        <v>6</v>
      </c>
      <c r="D202" s="4" t="s">
        <v>6</v>
      </c>
      <c r="E202" s="4" t="s">
        <v>6</v>
      </c>
      <c r="F202" s="4" t="s">
        <v>6</v>
      </c>
      <c r="G202" s="4" t="s">
        <v>6</v>
      </c>
      <c r="H202" s="4" t="s">
        <v>6</v>
      </c>
      <c r="I202" s="4" t="s">
        <v>6</v>
      </c>
      <c r="J202" s="4" t="s">
        <v>6</v>
      </c>
      <c r="K202" s="4" t="s">
        <v>6</v>
      </c>
      <c r="L202" s="4" t="s">
        <v>6</v>
      </c>
    </row>
    <row r="203" spans="1:12" ht="30">
      <c r="A203" s="3" t="s">
        <v>1341</v>
      </c>
      <c r="B203" s="4" t="s">
        <v>6</v>
      </c>
      <c r="C203" s="4" t="s">
        <v>6</v>
      </c>
      <c r="D203" s="4" t="s">
        <v>6</v>
      </c>
      <c r="E203" s="4" t="s">
        <v>6</v>
      </c>
      <c r="F203" s="4" t="s">
        <v>6</v>
      </c>
      <c r="G203" s="4" t="s">
        <v>6</v>
      </c>
      <c r="H203" s="4" t="s">
        <v>6</v>
      </c>
      <c r="I203" s="4" t="s">
        <v>6</v>
      </c>
      <c r="J203" s="4" t="s">
        <v>6</v>
      </c>
      <c r="K203" s="4" t="s">
        <v>6</v>
      </c>
      <c r="L203" s="4" t="s">
        <v>6</v>
      </c>
    </row>
    <row r="204" spans="1:12" ht="30">
      <c r="A204" s="2" t="s">
        <v>91</v>
      </c>
      <c r="B204" s="4" t="s">
        <v>6</v>
      </c>
      <c r="C204" s="4" t="s">
        <v>6</v>
      </c>
      <c r="D204" s="4" t="s">
        <v>6</v>
      </c>
      <c r="E204" s="4" t="s">
        <v>6</v>
      </c>
      <c r="F204" s="4" t="s">
        <v>6</v>
      </c>
      <c r="G204" s="4" t="s">
        <v>6</v>
      </c>
      <c r="H204" s="4" t="s">
        <v>6</v>
      </c>
      <c r="I204" s="4" t="s">
        <v>6</v>
      </c>
      <c r="J204" s="4" t="s">
        <v>6</v>
      </c>
      <c r="K204" s="6">
        <v>3206000</v>
      </c>
      <c r="L204" s="6">
        <v>3592000</v>
      </c>
    </row>
    <row r="205" spans="1:12">
      <c r="A205" s="2" t="s">
        <v>92</v>
      </c>
      <c r="B205" s="4" t="s">
        <v>6</v>
      </c>
      <c r="C205" s="4" t="s">
        <v>6</v>
      </c>
      <c r="D205" s="4" t="s">
        <v>6</v>
      </c>
      <c r="E205" s="4" t="s">
        <v>6</v>
      </c>
      <c r="F205" s="4" t="s">
        <v>6</v>
      </c>
      <c r="G205" s="4" t="s">
        <v>6</v>
      </c>
      <c r="H205" s="4" t="s">
        <v>6</v>
      </c>
      <c r="I205" s="4" t="s">
        <v>6</v>
      </c>
      <c r="J205" s="4" t="s">
        <v>6</v>
      </c>
      <c r="K205" s="6">
        <v>2368000</v>
      </c>
      <c r="L205" s="6">
        <v>957000</v>
      </c>
    </row>
    <row r="206" spans="1:12">
      <c r="A206" s="2" t="s">
        <v>93</v>
      </c>
      <c r="B206" s="4" t="s">
        <v>6</v>
      </c>
      <c r="C206" s="4" t="s">
        <v>6</v>
      </c>
      <c r="D206" s="4" t="s">
        <v>6</v>
      </c>
      <c r="E206" s="4" t="s">
        <v>6</v>
      </c>
      <c r="F206" s="4" t="s">
        <v>6</v>
      </c>
      <c r="G206" s="4" t="s">
        <v>6</v>
      </c>
      <c r="H206" s="4" t="s">
        <v>6</v>
      </c>
      <c r="I206" s="4" t="s">
        <v>6</v>
      </c>
      <c r="J206" s="4" t="s">
        <v>6</v>
      </c>
      <c r="K206" s="6">
        <v>34000</v>
      </c>
      <c r="L206" s="6">
        <v>55000</v>
      </c>
    </row>
    <row r="207" spans="1:12">
      <c r="A207" s="2" t="s">
        <v>94</v>
      </c>
      <c r="B207" s="4" t="s">
        <v>6</v>
      </c>
      <c r="C207" s="4" t="s">
        <v>6</v>
      </c>
      <c r="D207" s="4" t="s">
        <v>6</v>
      </c>
      <c r="E207" s="4" t="s">
        <v>6</v>
      </c>
      <c r="F207" s="4" t="s">
        <v>6</v>
      </c>
      <c r="G207" s="4" t="s">
        <v>6</v>
      </c>
      <c r="H207" s="4" t="s">
        <v>6</v>
      </c>
      <c r="I207" s="4" t="s">
        <v>6</v>
      </c>
      <c r="J207" s="4" t="s">
        <v>6</v>
      </c>
      <c r="K207" s="6">
        <v>2247000</v>
      </c>
      <c r="L207" s="6">
        <v>2143000</v>
      </c>
    </row>
    <row r="208" spans="1:12">
      <c r="A208" s="2" t="s">
        <v>97</v>
      </c>
      <c r="B208" s="4" t="s">
        <v>6</v>
      </c>
      <c r="C208" s="4" t="s">
        <v>6</v>
      </c>
      <c r="D208" s="4" t="s">
        <v>6</v>
      </c>
      <c r="E208" s="4" t="s">
        <v>6</v>
      </c>
      <c r="F208" s="4" t="s">
        <v>6</v>
      </c>
      <c r="G208" s="4" t="s">
        <v>6</v>
      </c>
      <c r="H208" s="4" t="s">
        <v>6</v>
      </c>
      <c r="I208" s="4" t="s">
        <v>6</v>
      </c>
      <c r="J208" s="4" t="s">
        <v>6</v>
      </c>
      <c r="K208" s="6">
        <v>-4756000</v>
      </c>
      <c r="L208" s="6">
        <v>-9074000</v>
      </c>
    </row>
    <row r="209" spans="1:12">
      <c r="A209" s="2" t="s">
        <v>1342</v>
      </c>
      <c r="B209" s="4" t="s">
        <v>6</v>
      </c>
      <c r="C209" s="4" t="s">
        <v>6</v>
      </c>
      <c r="D209" s="4" t="s">
        <v>6</v>
      </c>
      <c r="E209" s="4" t="s">
        <v>6</v>
      </c>
      <c r="F209" s="4" t="s">
        <v>6</v>
      </c>
      <c r="G209" s="4" t="s">
        <v>6</v>
      </c>
      <c r="H209" s="4" t="s">
        <v>6</v>
      </c>
      <c r="I209" s="4" t="s">
        <v>6</v>
      </c>
      <c r="J209" s="4" t="s">
        <v>6</v>
      </c>
      <c r="K209" s="6">
        <v>25000</v>
      </c>
      <c r="L209" s="6">
        <v>287000</v>
      </c>
    </row>
    <row r="210" spans="1:12" ht="30">
      <c r="A210" s="2" t="s">
        <v>99</v>
      </c>
      <c r="B210" s="4" t="s">
        <v>6</v>
      </c>
      <c r="C210" s="4" t="s">
        <v>6</v>
      </c>
      <c r="D210" s="4" t="s">
        <v>6</v>
      </c>
      <c r="E210" s="4" t="s">
        <v>6</v>
      </c>
      <c r="F210" s="4" t="s">
        <v>6</v>
      </c>
      <c r="G210" s="4" t="s">
        <v>6</v>
      </c>
      <c r="H210" s="4" t="s">
        <v>6</v>
      </c>
      <c r="I210" s="4" t="s">
        <v>6</v>
      </c>
      <c r="J210" s="4" t="s">
        <v>6</v>
      </c>
      <c r="K210" s="6">
        <v>-982000</v>
      </c>
      <c r="L210" s="6">
        <v>-202000</v>
      </c>
    </row>
    <row r="211" spans="1:12" ht="30">
      <c r="A211" s="2" t="s">
        <v>100</v>
      </c>
      <c r="B211" s="4" t="s">
        <v>6</v>
      </c>
      <c r="C211" s="4" t="s">
        <v>6</v>
      </c>
      <c r="D211" s="4" t="s">
        <v>6</v>
      </c>
      <c r="E211" s="4" t="s">
        <v>6</v>
      </c>
      <c r="F211" s="4" t="s">
        <v>6</v>
      </c>
      <c r="G211" s="4" t="s">
        <v>6</v>
      </c>
      <c r="H211" s="4" t="s">
        <v>6</v>
      </c>
      <c r="I211" s="4" t="s">
        <v>6</v>
      </c>
      <c r="J211" s="4" t="s">
        <v>6</v>
      </c>
      <c r="K211" s="6">
        <v>-2117000</v>
      </c>
      <c r="L211" s="6">
        <v>1000000</v>
      </c>
    </row>
    <row r="212" spans="1:12">
      <c r="A212" s="2" t="s">
        <v>101</v>
      </c>
      <c r="B212" s="4" t="s">
        <v>6</v>
      </c>
      <c r="C212" s="4" t="s">
        <v>6</v>
      </c>
      <c r="D212" s="4" t="s">
        <v>6</v>
      </c>
      <c r="E212" s="4" t="s">
        <v>6</v>
      </c>
      <c r="F212" s="4" t="s">
        <v>6</v>
      </c>
      <c r="G212" s="4" t="s">
        <v>6</v>
      </c>
      <c r="H212" s="4" t="s">
        <v>6</v>
      </c>
      <c r="I212" s="4" t="s">
        <v>6</v>
      </c>
      <c r="J212" s="4" t="s">
        <v>6</v>
      </c>
      <c r="K212" s="4" t="s">
        <v>6</v>
      </c>
      <c r="L212" s="6">
        <v>1529000</v>
      </c>
    </row>
    <row r="213" spans="1:12">
      <c r="A213" s="2" t="s">
        <v>1343</v>
      </c>
      <c r="B213" s="4" t="s">
        <v>6</v>
      </c>
      <c r="C213" s="4" t="s">
        <v>6</v>
      </c>
      <c r="D213" s="4" t="s">
        <v>6</v>
      </c>
      <c r="E213" s="4" t="s">
        <v>6</v>
      </c>
      <c r="F213" s="4" t="s">
        <v>6</v>
      </c>
      <c r="G213" s="4" t="s">
        <v>6</v>
      </c>
      <c r="H213" s="4" t="s">
        <v>6</v>
      </c>
      <c r="I213" s="4" t="s">
        <v>6</v>
      </c>
      <c r="J213" s="4" t="s">
        <v>6</v>
      </c>
      <c r="K213" s="4">
        <v>0</v>
      </c>
      <c r="L213" s="4">
        <v>0</v>
      </c>
    </row>
    <row r="214" spans="1:12" ht="45">
      <c r="A214" s="2" t="s">
        <v>1353</v>
      </c>
      <c r="B214" s="4" t="s">
        <v>6</v>
      </c>
      <c r="C214" s="4" t="s">
        <v>6</v>
      </c>
      <c r="D214" s="4" t="s">
        <v>6</v>
      </c>
      <c r="E214" s="4" t="s">
        <v>6</v>
      </c>
      <c r="F214" s="4" t="s">
        <v>6</v>
      </c>
      <c r="G214" s="4" t="s">
        <v>6</v>
      </c>
      <c r="H214" s="4" t="s">
        <v>6</v>
      </c>
      <c r="I214" s="4" t="s">
        <v>6</v>
      </c>
      <c r="J214" s="4" t="s">
        <v>6</v>
      </c>
      <c r="K214" s="4" t="s">
        <v>6</v>
      </c>
      <c r="L214" s="4" t="s">
        <v>6</v>
      </c>
    </row>
    <row r="215" spans="1:12" ht="30">
      <c r="A215" s="3" t="s">
        <v>1341</v>
      </c>
      <c r="B215" s="4" t="s">
        <v>6</v>
      </c>
      <c r="C215" s="4" t="s">
        <v>6</v>
      </c>
      <c r="D215" s="4" t="s">
        <v>6</v>
      </c>
      <c r="E215" s="4" t="s">
        <v>6</v>
      </c>
      <c r="F215" s="4" t="s">
        <v>6</v>
      </c>
      <c r="G215" s="4" t="s">
        <v>6</v>
      </c>
      <c r="H215" s="4" t="s">
        <v>6</v>
      </c>
      <c r="I215" s="4" t="s">
        <v>6</v>
      </c>
      <c r="J215" s="4" t="s">
        <v>6</v>
      </c>
      <c r="K215" s="4" t="s">
        <v>6</v>
      </c>
      <c r="L215" s="4" t="s">
        <v>6</v>
      </c>
    </row>
    <row r="216" spans="1:12" ht="45">
      <c r="A216" s="2" t="s">
        <v>90</v>
      </c>
      <c r="B216" s="4" t="s">
        <v>6</v>
      </c>
      <c r="C216" s="4" t="s">
        <v>6</v>
      </c>
      <c r="D216" s="4" t="s">
        <v>6</v>
      </c>
      <c r="E216" s="4" t="s">
        <v>6</v>
      </c>
      <c r="F216" s="4" t="s">
        <v>6</v>
      </c>
      <c r="G216" s="4" t="s">
        <v>6</v>
      </c>
      <c r="H216" s="4" t="s">
        <v>6</v>
      </c>
      <c r="I216" s="4" t="s">
        <v>6</v>
      </c>
      <c r="J216" s="4" t="s">
        <v>6</v>
      </c>
      <c r="K216" s="6">
        <v>1532000</v>
      </c>
      <c r="L216" s="6">
        <v>2579000</v>
      </c>
    </row>
    <row r="217" spans="1:12">
      <c r="A217" s="2" t="s">
        <v>94</v>
      </c>
      <c r="B217" s="4" t="s">
        <v>6</v>
      </c>
      <c r="C217" s="4" t="s">
        <v>6</v>
      </c>
      <c r="D217" s="4" t="s">
        <v>6</v>
      </c>
      <c r="E217" s="4" t="s">
        <v>6</v>
      </c>
      <c r="F217" s="4" t="s">
        <v>6</v>
      </c>
      <c r="G217" s="4" t="s">
        <v>6</v>
      </c>
      <c r="H217" s="4" t="s">
        <v>6</v>
      </c>
      <c r="I217" s="4" t="s">
        <v>6</v>
      </c>
      <c r="J217" s="4" t="s">
        <v>6</v>
      </c>
      <c r="K217" s="6">
        <v>12000</v>
      </c>
      <c r="L217" s="6">
        <v>964000</v>
      </c>
    </row>
    <row r="218" spans="1:12">
      <c r="A218" s="2" t="s">
        <v>244</v>
      </c>
      <c r="B218" s="4" t="s">
        <v>6</v>
      </c>
      <c r="C218" s="4" t="s">
        <v>6</v>
      </c>
      <c r="D218" s="4" t="s">
        <v>6</v>
      </c>
      <c r="E218" s="4" t="s">
        <v>6</v>
      </c>
      <c r="F218" s="4" t="s">
        <v>6</v>
      </c>
      <c r="G218" s="4" t="s">
        <v>6</v>
      </c>
      <c r="H218" s="4" t="s">
        <v>6</v>
      </c>
      <c r="I218" s="4" t="s">
        <v>6</v>
      </c>
      <c r="J218" s="4" t="s">
        <v>6</v>
      </c>
      <c r="K218" s="6">
        <v>1323000</v>
      </c>
      <c r="L218" s="6">
        <v>1320000</v>
      </c>
    </row>
    <row r="219" spans="1:12">
      <c r="A219" s="2" t="s">
        <v>97</v>
      </c>
      <c r="B219" s="4" t="s">
        <v>6</v>
      </c>
      <c r="C219" s="4" t="s">
        <v>6</v>
      </c>
      <c r="D219" s="4" t="s">
        <v>6</v>
      </c>
      <c r="E219" s="4" t="s">
        <v>6</v>
      </c>
      <c r="F219" s="4" t="s">
        <v>6</v>
      </c>
      <c r="G219" s="4" t="s">
        <v>6</v>
      </c>
      <c r="H219" s="4" t="s">
        <v>6</v>
      </c>
      <c r="I219" s="4" t="s">
        <v>6</v>
      </c>
      <c r="J219" s="4" t="s">
        <v>6</v>
      </c>
      <c r="K219" s="6">
        <v>-2862000</v>
      </c>
      <c r="L219" s="6">
        <v>-4863000</v>
      </c>
    </row>
    <row r="220" spans="1:12">
      <c r="A220" s="2" t="s">
        <v>1342</v>
      </c>
      <c r="B220" s="4" t="s">
        <v>6</v>
      </c>
      <c r="C220" s="4" t="s">
        <v>6</v>
      </c>
      <c r="D220" s="4" t="s">
        <v>6</v>
      </c>
      <c r="E220" s="4" t="s">
        <v>6</v>
      </c>
      <c r="F220" s="4" t="s">
        <v>6</v>
      </c>
      <c r="G220" s="4" t="s">
        <v>6</v>
      </c>
      <c r="H220" s="4" t="s">
        <v>6</v>
      </c>
      <c r="I220" s="4" t="s">
        <v>6</v>
      </c>
      <c r="J220" s="4" t="s">
        <v>6</v>
      </c>
      <c r="K220" s="6">
        <v>-47000</v>
      </c>
      <c r="L220" s="6">
        <v>204000</v>
      </c>
    </row>
    <row r="221" spans="1:12" ht="30">
      <c r="A221" s="2" t="s">
        <v>100</v>
      </c>
      <c r="B221" s="4" t="s">
        <v>6</v>
      </c>
      <c r="C221" s="4" t="s">
        <v>6</v>
      </c>
      <c r="D221" s="4" t="s">
        <v>6</v>
      </c>
      <c r="E221" s="4" t="s">
        <v>6</v>
      </c>
      <c r="F221" s="4" t="s">
        <v>6</v>
      </c>
      <c r="G221" s="4" t="s">
        <v>6</v>
      </c>
      <c r="H221" s="4" t="s">
        <v>6</v>
      </c>
      <c r="I221" s="4" t="s">
        <v>6</v>
      </c>
      <c r="J221" s="4" t="s">
        <v>6</v>
      </c>
      <c r="K221" s="6">
        <v>-5000</v>
      </c>
      <c r="L221" s="4" t="s">
        <v>6</v>
      </c>
    </row>
    <row r="222" spans="1:12">
      <c r="A222" s="2" t="s">
        <v>1343</v>
      </c>
      <c r="B222" s="4" t="s">
        <v>6</v>
      </c>
      <c r="C222" s="4" t="s">
        <v>6</v>
      </c>
      <c r="D222" s="4" t="s">
        <v>6</v>
      </c>
      <c r="E222" s="4" t="s">
        <v>6</v>
      </c>
      <c r="F222" s="4" t="s">
        <v>6</v>
      </c>
      <c r="G222" s="4" t="s">
        <v>6</v>
      </c>
      <c r="H222" s="4" t="s">
        <v>6</v>
      </c>
      <c r="I222" s="4" t="s">
        <v>6</v>
      </c>
      <c r="J222" s="4" t="s">
        <v>6</v>
      </c>
      <c r="K222" s="4">
        <v>0</v>
      </c>
      <c r="L222" s="4">
        <v>0</v>
      </c>
    </row>
    <row r="223" spans="1:12" ht="45">
      <c r="A223" s="2" t="s">
        <v>1354</v>
      </c>
      <c r="B223" s="4" t="s">
        <v>6</v>
      </c>
      <c r="C223" s="4" t="s">
        <v>6</v>
      </c>
      <c r="D223" s="4" t="s">
        <v>6</v>
      </c>
      <c r="E223" s="4" t="s">
        <v>6</v>
      </c>
      <c r="F223" s="4" t="s">
        <v>6</v>
      </c>
      <c r="G223" s="4" t="s">
        <v>6</v>
      </c>
      <c r="H223" s="4" t="s">
        <v>6</v>
      </c>
      <c r="I223" s="4" t="s">
        <v>6</v>
      </c>
      <c r="J223" s="4" t="s">
        <v>6</v>
      </c>
      <c r="K223" s="4" t="s">
        <v>6</v>
      </c>
      <c r="L223" s="4" t="s">
        <v>6</v>
      </c>
    </row>
    <row r="224" spans="1:12" ht="30">
      <c r="A224" s="3" t="s">
        <v>1341</v>
      </c>
      <c r="B224" s="4" t="s">
        <v>6</v>
      </c>
      <c r="C224" s="4" t="s">
        <v>6</v>
      </c>
      <c r="D224" s="4" t="s">
        <v>6</v>
      </c>
      <c r="E224" s="4" t="s">
        <v>6</v>
      </c>
      <c r="F224" s="4" t="s">
        <v>6</v>
      </c>
      <c r="G224" s="4" t="s">
        <v>6</v>
      </c>
      <c r="H224" s="4" t="s">
        <v>6</v>
      </c>
      <c r="I224" s="4" t="s">
        <v>6</v>
      </c>
      <c r="J224" s="4" t="s">
        <v>6</v>
      </c>
      <c r="K224" s="4" t="s">
        <v>6</v>
      </c>
      <c r="L224" s="4" t="s">
        <v>6</v>
      </c>
    </row>
    <row r="225" spans="1:12" ht="45">
      <c r="A225" s="2" t="s">
        <v>90</v>
      </c>
      <c r="B225" s="4" t="s">
        <v>6</v>
      </c>
      <c r="C225" s="4" t="s">
        <v>6</v>
      </c>
      <c r="D225" s="4" t="s">
        <v>6</v>
      </c>
      <c r="E225" s="4" t="s">
        <v>6</v>
      </c>
      <c r="F225" s="4" t="s">
        <v>6</v>
      </c>
      <c r="G225" s="4" t="s">
        <v>6</v>
      </c>
      <c r="H225" s="4" t="s">
        <v>6</v>
      </c>
      <c r="I225" s="4" t="s">
        <v>6</v>
      </c>
      <c r="J225" s="4" t="s">
        <v>6</v>
      </c>
      <c r="K225" s="6">
        <v>2662000</v>
      </c>
      <c r="L225" s="4" t="s">
        <v>6</v>
      </c>
    </row>
    <row r="226" spans="1:12">
      <c r="A226" s="2" t="s">
        <v>94</v>
      </c>
      <c r="B226" s="4" t="s">
        <v>6</v>
      </c>
      <c r="C226" s="4" t="s">
        <v>6</v>
      </c>
      <c r="D226" s="4" t="s">
        <v>6</v>
      </c>
      <c r="E226" s="4" t="s">
        <v>6</v>
      </c>
      <c r="F226" s="4" t="s">
        <v>6</v>
      </c>
      <c r="G226" s="4" t="s">
        <v>6</v>
      </c>
      <c r="H226" s="4" t="s">
        <v>6</v>
      </c>
      <c r="I226" s="4" t="s">
        <v>6</v>
      </c>
      <c r="J226" s="4" t="s">
        <v>6</v>
      </c>
      <c r="K226" s="6">
        <v>93000</v>
      </c>
      <c r="L226" s="4" t="s">
        <v>6</v>
      </c>
    </row>
    <row r="227" spans="1:12">
      <c r="A227" s="2" t="s">
        <v>244</v>
      </c>
      <c r="B227" s="4" t="s">
        <v>6</v>
      </c>
      <c r="C227" s="4" t="s">
        <v>6</v>
      </c>
      <c r="D227" s="4" t="s">
        <v>6</v>
      </c>
      <c r="E227" s="4" t="s">
        <v>6</v>
      </c>
      <c r="F227" s="4" t="s">
        <v>6</v>
      </c>
      <c r="G227" s="4" t="s">
        <v>6</v>
      </c>
      <c r="H227" s="4" t="s">
        <v>6</v>
      </c>
      <c r="I227" s="4" t="s">
        <v>6</v>
      </c>
      <c r="J227" s="4" t="s">
        <v>6</v>
      </c>
      <c r="K227" s="6">
        <v>336000</v>
      </c>
      <c r="L227" s="4" t="s">
        <v>6</v>
      </c>
    </row>
    <row r="228" spans="1:12">
      <c r="A228" s="2" t="s">
        <v>97</v>
      </c>
      <c r="B228" s="4" t="s">
        <v>6</v>
      </c>
      <c r="C228" s="4" t="s">
        <v>6</v>
      </c>
      <c r="D228" s="4" t="s">
        <v>6</v>
      </c>
      <c r="E228" s="4" t="s">
        <v>6</v>
      </c>
      <c r="F228" s="4" t="s">
        <v>6</v>
      </c>
      <c r="G228" s="4" t="s">
        <v>6</v>
      </c>
      <c r="H228" s="4" t="s">
        <v>6</v>
      </c>
      <c r="I228" s="4" t="s">
        <v>6</v>
      </c>
      <c r="J228" s="4" t="s">
        <v>6</v>
      </c>
      <c r="K228" s="6">
        <v>-3091000</v>
      </c>
      <c r="L228" s="4" t="s">
        <v>6</v>
      </c>
    </row>
    <row r="229" spans="1:12">
      <c r="A229" s="2" t="s">
        <v>1343</v>
      </c>
      <c r="B229" s="4" t="s">
        <v>6</v>
      </c>
      <c r="C229" s="4" t="s">
        <v>6</v>
      </c>
      <c r="D229" s="4" t="s">
        <v>6</v>
      </c>
      <c r="E229" s="4" t="s">
        <v>6</v>
      </c>
      <c r="F229" s="4" t="s">
        <v>6</v>
      </c>
      <c r="G229" s="4" t="s">
        <v>6</v>
      </c>
      <c r="H229" s="4" t="s">
        <v>6</v>
      </c>
      <c r="I229" s="4" t="s">
        <v>6</v>
      </c>
      <c r="J229" s="4" t="s">
        <v>6</v>
      </c>
      <c r="K229" s="4">
        <v>0</v>
      </c>
      <c r="L229" s="4" t="s">
        <v>6</v>
      </c>
    </row>
    <row r="230" spans="1:12" ht="30">
      <c r="A230" s="2" t="s">
        <v>1355</v>
      </c>
      <c r="B230" s="4" t="s">
        <v>6</v>
      </c>
      <c r="C230" s="4" t="s">
        <v>6</v>
      </c>
      <c r="D230" s="4" t="s">
        <v>6</v>
      </c>
      <c r="E230" s="4" t="s">
        <v>6</v>
      </c>
      <c r="F230" s="4" t="s">
        <v>6</v>
      </c>
      <c r="G230" s="4" t="s">
        <v>6</v>
      </c>
      <c r="H230" s="4" t="s">
        <v>6</v>
      </c>
      <c r="I230" s="4" t="s">
        <v>6</v>
      </c>
      <c r="J230" s="4" t="s">
        <v>6</v>
      </c>
      <c r="K230" s="4" t="s">
        <v>6</v>
      </c>
      <c r="L230" s="4" t="s">
        <v>6</v>
      </c>
    </row>
    <row r="231" spans="1:12" ht="30">
      <c r="A231" s="3" t="s">
        <v>1341</v>
      </c>
      <c r="B231" s="4" t="s">
        <v>6</v>
      </c>
      <c r="C231" s="4" t="s">
        <v>6</v>
      </c>
      <c r="D231" s="4" t="s">
        <v>6</v>
      </c>
      <c r="E231" s="4" t="s">
        <v>6</v>
      </c>
      <c r="F231" s="4" t="s">
        <v>6</v>
      </c>
      <c r="G231" s="4" t="s">
        <v>6</v>
      </c>
      <c r="H231" s="4" t="s">
        <v>6</v>
      </c>
      <c r="I231" s="4" t="s">
        <v>6</v>
      </c>
      <c r="J231" s="4" t="s">
        <v>6</v>
      </c>
      <c r="K231" s="4" t="s">
        <v>6</v>
      </c>
      <c r="L231" s="4" t="s">
        <v>6</v>
      </c>
    </row>
    <row r="232" spans="1:12" ht="30">
      <c r="A232" s="2" t="s">
        <v>91</v>
      </c>
      <c r="B232" s="4" t="s">
        <v>6</v>
      </c>
      <c r="C232" s="4" t="s">
        <v>6</v>
      </c>
      <c r="D232" s="4" t="s">
        <v>6</v>
      </c>
      <c r="E232" s="4" t="s">
        <v>6</v>
      </c>
      <c r="F232" s="4" t="s">
        <v>6</v>
      </c>
      <c r="G232" s="4" t="s">
        <v>6</v>
      </c>
      <c r="H232" s="4" t="s">
        <v>6</v>
      </c>
      <c r="I232" s="4" t="s">
        <v>6</v>
      </c>
      <c r="J232" s="4" t="s">
        <v>6</v>
      </c>
      <c r="K232" s="4" t="s">
        <v>6</v>
      </c>
      <c r="L232" s="6">
        <v>26000</v>
      </c>
    </row>
    <row r="233" spans="1:12">
      <c r="A233" s="2" t="s">
        <v>92</v>
      </c>
      <c r="B233" s="4" t="s">
        <v>6</v>
      </c>
      <c r="C233" s="4" t="s">
        <v>6</v>
      </c>
      <c r="D233" s="4" t="s">
        <v>6</v>
      </c>
      <c r="E233" s="4" t="s">
        <v>6</v>
      </c>
      <c r="F233" s="4" t="s">
        <v>6</v>
      </c>
      <c r="G233" s="4" t="s">
        <v>6</v>
      </c>
      <c r="H233" s="4" t="s">
        <v>6</v>
      </c>
      <c r="I233" s="4" t="s">
        <v>6</v>
      </c>
      <c r="J233" s="4" t="s">
        <v>6</v>
      </c>
      <c r="K233" s="6">
        <v>3573000</v>
      </c>
      <c r="L233" s="6">
        <v>5206000</v>
      </c>
    </row>
    <row r="234" spans="1:12">
      <c r="A234" s="2" t="s">
        <v>93</v>
      </c>
      <c r="B234" s="4" t="s">
        <v>6</v>
      </c>
      <c r="C234" s="4" t="s">
        <v>6</v>
      </c>
      <c r="D234" s="4" t="s">
        <v>6</v>
      </c>
      <c r="E234" s="4" t="s">
        <v>6</v>
      </c>
      <c r="F234" s="4" t="s">
        <v>6</v>
      </c>
      <c r="G234" s="4" t="s">
        <v>6</v>
      </c>
      <c r="H234" s="4" t="s">
        <v>6</v>
      </c>
      <c r="I234" s="4" t="s">
        <v>6</v>
      </c>
      <c r="J234" s="4" t="s">
        <v>6</v>
      </c>
      <c r="K234" s="6">
        <v>6363000</v>
      </c>
      <c r="L234" s="6">
        <v>11253000</v>
      </c>
    </row>
    <row r="235" spans="1:12">
      <c r="A235" s="2" t="s">
        <v>94</v>
      </c>
      <c r="B235" s="4" t="s">
        <v>6</v>
      </c>
      <c r="C235" s="4" t="s">
        <v>6</v>
      </c>
      <c r="D235" s="4" t="s">
        <v>6</v>
      </c>
      <c r="E235" s="4" t="s">
        <v>6</v>
      </c>
      <c r="F235" s="4" t="s">
        <v>6</v>
      </c>
      <c r="G235" s="4" t="s">
        <v>6</v>
      </c>
      <c r="H235" s="4" t="s">
        <v>6</v>
      </c>
      <c r="I235" s="4" t="s">
        <v>6</v>
      </c>
      <c r="J235" s="4" t="s">
        <v>6</v>
      </c>
      <c r="K235" s="6">
        <v>12863000</v>
      </c>
      <c r="L235" s="6">
        <v>6736000</v>
      </c>
    </row>
    <row r="236" spans="1:12">
      <c r="A236" s="2" t="s">
        <v>244</v>
      </c>
      <c r="B236" s="4" t="s">
        <v>6</v>
      </c>
      <c r="C236" s="4" t="s">
        <v>6</v>
      </c>
      <c r="D236" s="4" t="s">
        <v>6</v>
      </c>
      <c r="E236" s="4" t="s">
        <v>6</v>
      </c>
      <c r="F236" s="4" t="s">
        <v>6</v>
      </c>
      <c r="G236" s="4" t="s">
        <v>6</v>
      </c>
      <c r="H236" s="4" t="s">
        <v>6</v>
      </c>
      <c r="I236" s="4" t="s">
        <v>6</v>
      </c>
      <c r="J236" s="4" t="s">
        <v>6</v>
      </c>
      <c r="K236" s="6">
        <v>892000</v>
      </c>
      <c r="L236" s="6">
        <v>477000</v>
      </c>
    </row>
    <row r="237" spans="1:12">
      <c r="A237" s="2" t="s">
        <v>97</v>
      </c>
      <c r="B237" s="4" t="s">
        <v>6</v>
      </c>
      <c r="C237" s="4" t="s">
        <v>6</v>
      </c>
      <c r="D237" s="4" t="s">
        <v>6</v>
      </c>
      <c r="E237" s="4" t="s">
        <v>6</v>
      </c>
      <c r="F237" s="4" t="s">
        <v>6</v>
      </c>
      <c r="G237" s="4" t="s">
        <v>6</v>
      </c>
      <c r="H237" s="4" t="s">
        <v>6</v>
      </c>
      <c r="I237" s="4" t="s">
        <v>6</v>
      </c>
      <c r="J237" s="4" t="s">
        <v>6</v>
      </c>
      <c r="K237" s="6">
        <v>-26247000</v>
      </c>
      <c r="L237" s="6">
        <v>-25056000</v>
      </c>
    </row>
    <row r="238" spans="1:12">
      <c r="A238" s="2" t="s">
        <v>1342</v>
      </c>
      <c r="B238" s="4" t="s">
        <v>6</v>
      </c>
      <c r="C238" s="4" t="s">
        <v>6</v>
      </c>
      <c r="D238" s="4" t="s">
        <v>6</v>
      </c>
      <c r="E238" s="4" t="s">
        <v>6</v>
      </c>
      <c r="F238" s="4" t="s">
        <v>6</v>
      </c>
      <c r="G238" s="4" t="s">
        <v>6</v>
      </c>
      <c r="H238" s="4" t="s">
        <v>6</v>
      </c>
      <c r="I238" s="4" t="s">
        <v>6</v>
      </c>
      <c r="J238" s="4" t="s">
        <v>6</v>
      </c>
      <c r="K238" s="6">
        <v>47000</v>
      </c>
      <c r="L238" s="6">
        <v>-426000</v>
      </c>
    </row>
    <row r="239" spans="1:12" ht="30">
      <c r="A239" s="2" t="s">
        <v>99</v>
      </c>
      <c r="B239" s="4" t="s">
        <v>6</v>
      </c>
      <c r="C239" s="4" t="s">
        <v>6</v>
      </c>
      <c r="D239" s="4" t="s">
        <v>6</v>
      </c>
      <c r="E239" s="4" t="s">
        <v>6</v>
      </c>
      <c r="F239" s="4" t="s">
        <v>6</v>
      </c>
      <c r="G239" s="4" t="s">
        <v>6</v>
      </c>
      <c r="H239" s="4" t="s">
        <v>6</v>
      </c>
      <c r="I239" s="4" t="s">
        <v>6</v>
      </c>
      <c r="J239" s="4" t="s">
        <v>6</v>
      </c>
      <c r="K239" s="6">
        <v>-7000</v>
      </c>
      <c r="L239" s="6">
        <v>1000</v>
      </c>
    </row>
    <row r="240" spans="1:12">
      <c r="A240" s="2" t="s">
        <v>96</v>
      </c>
      <c r="B240" s="4" t="s">
        <v>6</v>
      </c>
      <c r="C240" s="4" t="s">
        <v>6</v>
      </c>
      <c r="D240" s="4" t="s">
        <v>6</v>
      </c>
      <c r="E240" s="4" t="s">
        <v>6</v>
      </c>
      <c r="F240" s="4" t="s">
        <v>6</v>
      </c>
      <c r="G240" s="4" t="s">
        <v>6</v>
      </c>
      <c r="H240" s="4" t="s">
        <v>6</v>
      </c>
      <c r="I240" s="4" t="s">
        <v>6</v>
      </c>
      <c r="J240" s="4" t="s">
        <v>6</v>
      </c>
      <c r="K240" s="6">
        <v>2563000</v>
      </c>
      <c r="L240" s="6">
        <v>1357000</v>
      </c>
    </row>
    <row r="241" spans="1:12">
      <c r="A241" s="2" t="s">
        <v>1343</v>
      </c>
      <c r="B241" s="4" t="s">
        <v>6</v>
      </c>
      <c r="C241" s="4" t="s">
        <v>6</v>
      </c>
      <c r="D241" s="4" t="s">
        <v>6</v>
      </c>
      <c r="E241" s="4" t="s">
        <v>6</v>
      </c>
      <c r="F241" s="4" t="s">
        <v>6</v>
      </c>
      <c r="G241" s="4" t="s">
        <v>6</v>
      </c>
      <c r="H241" s="4" t="s">
        <v>6</v>
      </c>
      <c r="I241" s="4" t="s">
        <v>6</v>
      </c>
      <c r="J241" s="4" t="s">
        <v>6</v>
      </c>
      <c r="K241" s="7">
        <v>0</v>
      </c>
      <c r="L241" s="7">
        <v>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4" width="12.28515625" bestFit="1" customWidth="1"/>
    <col min="5" max="5" width="33.42578125" bestFit="1" customWidth="1"/>
    <col min="6" max="6" width="33.5703125" bestFit="1" customWidth="1"/>
    <col min="7" max="10" width="36.5703125" bestFit="1" customWidth="1"/>
    <col min="11" max="11" width="28.42578125" bestFit="1" customWidth="1"/>
  </cols>
  <sheetData>
    <row r="1" spans="1:11" ht="15" customHeight="1">
      <c r="A1" s="8" t="s">
        <v>1356</v>
      </c>
      <c r="B1" s="8" t="s">
        <v>1</v>
      </c>
      <c r="C1" s="8"/>
      <c r="D1" s="8"/>
      <c r="E1" s="1"/>
      <c r="F1" s="1"/>
      <c r="G1" s="1" t="s">
        <v>1357</v>
      </c>
      <c r="H1" s="1"/>
      <c r="I1" s="1"/>
      <c r="J1" s="1" t="s">
        <v>1</v>
      </c>
      <c r="K1" s="1"/>
    </row>
    <row r="2" spans="1:11">
      <c r="A2" s="8"/>
      <c r="B2" s="8" t="s">
        <v>2</v>
      </c>
      <c r="C2" s="8" t="s">
        <v>34</v>
      </c>
      <c r="D2" s="8" t="s">
        <v>83</v>
      </c>
      <c r="E2" s="1" t="s">
        <v>2</v>
      </c>
      <c r="F2" s="1" t="s">
        <v>34</v>
      </c>
      <c r="G2" s="1" t="s">
        <v>1339</v>
      </c>
      <c r="H2" s="1" t="s">
        <v>2</v>
      </c>
      <c r="I2" s="1" t="s">
        <v>34</v>
      </c>
      <c r="J2" s="1" t="s">
        <v>2</v>
      </c>
      <c r="K2" s="1" t="s">
        <v>2</v>
      </c>
    </row>
    <row r="3" spans="1:11" ht="45">
      <c r="A3" s="8"/>
      <c r="B3" s="8"/>
      <c r="C3" s="8"/>
      <c r="D3" s="8"/>
      <c r="E3" s="1" t="s">
        <v>1358</v>
      </c>
      <c r="F3" s="1" t="s">
        <v>1321</v>
      </c>
      <c r="G3" s="1" t="s">
        <v>1359</v>
      </c>
      <c r="H3" s="1" t="s">
        <v>1359</v>
      </c>
      <c r="I3" s="1" t="s">
        <v>1359</v>
      </c>
      <c r="J3" s="1" t="s">
        <v>1360</v>
      </c>
      <c r="K3" s="1" t="s">
        <v>1362</v>
      </c>
    </row>
    <row r="4" spans="1:11" ht="30">
      <c r="A4" s="8"/>
      <c r="B4" s="8"/>
      <c r="C4" s="8"/>
      <c r="D4" s="8"/>
      <c r="E4" s="1"/>
      <c r="F4" s="1"/>
      <c r="G4" s="1"/>
      <c r="H4" s="1"/>
      <c r="I4" s="1"/>
      <c r="J4" s="1" t="s">
        <v>1361</v>
      </c>
      <c r="K4" s="1" t="s">
        <v>1363</v>
      </c>
    </row>
    <row r="5" spans="1:11">
      <c r="A5" s="8"/>
      <c r="B5" s="8"/>
      <c r="C5" s="8"/>
      <c r="D5" s="8"/>
      <c r="E5" s="1"/>
      <c r="F5" s="1"/>
      <c r="G5" s="1"/>
      <c r="H5" s="1"/>
      <c r="I5" s="1"/>
      <c r="J5" s="1"/>
      <c r="K5" s="1" t="s">
        <v>1364</v>
      </c>
    </row>
    <row r="6" spans="1:11" ht="30">
      <c r="A6" s="3" t="s">
        <v>1341</v>
      </c>
      <c r="B6" s="4" t="s">
        <v>6</v>
      </c>
      <c r="C6" s="4" t="s">
        <v>6</v>
      </c>
      <c r="D6" s="4" t="s">
        <v>6</v>
      </c>
      <c r="E6" s="4" t="s">
        <v>6</v>
      </c>
      <c r="F6" s="4" t="s">
        <v>6</v>
      </c>
      <c r="G6" s="4" t="s">
        <v>6</v>
      </c>
      <c r="H6" s="4" t="s">
        <v>6</v>
      </c>
      <c r="I6" s="4" t="s">
        <v>6</v>
      </c>
      <c r="J6" s="4" t="s">
        <v>6</v>
      </c>
      <c r="K6" s="4" t="s">
        <v>6</v>
      </c>
    </row>
    <row r="7" spans="1:11">
      <c r="A7" s="2" t="s">
        <v>1365</v>
      </c>
      <c r="B7" s="7">
        <v>46043000</v>
      </c>
      <c r="C7" s="7">
        <v>9378000</v>
      </c>
      <c r="D7" s="4" t="s">
        <v>6</v>
      </c>
      <c r="E7" s="4" t="s">
        <v>6</v>
      </c>
      <c r="F7" s="7">
        <v>3308000</v>
      </c>
      <c r="G7" s="4" t="s">
        <v>6</v>
      </c>
      <c r="H7" s="7">
        <v>2268000</v>
      </c>
      <c r="I7" s="7">
        <v>3308000</v>
      </c>
      <c r="J7" s="4" t="s">
        <v>6</v>
      </c>
      <c r="K7" s="4" t="s">
        <v>6</v>
      </c>
    </row>
    <row r="8" spans="1:11" ht="30">
      <c r="A8" s="2" t="s">
        <v>1366</v>
      </c>
      <c r="B8" s="4" t="s">
        <v>6</v>
      </c>
      <c r="C8" s="4" t="s">
        <v>6</v>
      </c>
      <c r="D8" s="4" t="s">
        <v>6</v>
      </c>
      <c r="E8" s="4" t="s">
        <v>6</v>
      </c>
      <c r="F8" s="4" t="s">
        <v>6</v>
      </c>
      <c r="G8" s="4" t="s">
        <v>1367</v>
      </c>
      <c r="H8" s="4" t="s">
        <v>6</v>
      </c>
      <c r="I8" s="4" t="s">
        <v>6</v>
      </c>
      <c r="J8" s="4" t="s">
        <v>6</v>
      </c>
      <c r="K8" s="4" t="s">
        <v>6</v>
      </c>
    </row>
    <row r="9" spans="1:11" ht="30">
      <c r="A9" s="2" t="s">
        <v>1368</v>
      </c>
      <c r="B9" s="4" t="s">
        <v>6</v>
      </c>
      <c r="C9" s="4" t="s">
        <v>6</v>
      </c>
      <c r="D9" s="4" t="s">
        <v>6</v>
      </c>
      <c r="E9" s="4" t="s">
        <v>6</v>
      </c>
      <c r="F9" s="4" t="s">
        <v>6</v>
      </c>
      <c r="G9" s="4" t="s">
        <v>1369</v>
      </c>
      <c r="H9" s="4" t="s">
        <v>6</v>
      </c>
      <c r="I9" s="4" t="s">
        <v>6</v>
      </c>
      <c r="J9" s="4" t="s">
        <v>6</v>
      </c>
      <c r="K9" s="4" t="s">
        <v>6</v>
      </c>
    </row>
    <row r="10" spans="1:11" ht="30">
      <c r="A10" s="2" t="s">
        <v>1370</v>
      </c>
      <c r="B10" s="220">
        <v>0.12</v>
      </c>
      <c r="C10" s="4" t="s">
        <v>6</v>
      </c>
      <c r="D10" s="4" t="s">
        <v>6</v>
      </c>
      <c r="E10" s="4" t="s">
        <v>6</v>
      </c>
      <c r="F10" s="4" t="s">
        <v>6</v>
      </c>
      <c r="G10" s="220">
        <v>0.1</v>
      </c>
      <c r="H10" s="4" t="s">
        <v>6</v>
      </c>
      <c r="I10" s="4" t="s">
        <v>6</v>
      </c>
      <c r="J10" s="4" t="s">
        <v>6</v>
      </c>
      <c r="K10" s="4" t="s">
        <v>6</v>
      </c>
    </row>
    <row r="11" spans="1:11">
      <c r="A11" s="2" t="s">
        <v>1371</v>
      </c>
      <c r="B11" s="4" t="s">
        <v>6</v>
      </c>
      <c r="C11" s="4" t="s">
        <v>6</v>
      </c>
      <c r="D11" s="4" t="s">
        <v>6</v>
      </c>
      <c r="E11" s="4" t="s">
        <v>6</v>
      </c>
      <c r="F11" s="4" t="s">
        <v>6</v>
      </c>
      <c r="G11" s="4" t="s">
        <v>6</v>
      </c>
      <c r="H11" s="4" t="s">
        <v>6</v>
      </c>
      <c r="I11" s="4" t="s">
        <v>6</v>
      </c>
      <c r="J11" s="4" t="s">
        <v>6</v>
      </c>
      <c r="K11" s="4">
        <v>14</v>
      </c>
    </row>
    <row r="12" spans="1:11" ht="30">
      <c r="A12" s="2" t="s">
        <v>1372</v>
      </c>
      <c r="B12" s="4" t="s">
        <v>6</v>
      </c>
      <c r="C12" s="4" t="s">
        <v>6</v>
      </c>
      <c r="D12" s="4" t="s">
        <v>6</v>
      </c>
      <c r="E12" s="4" t="s">
        <v>6</v>
      </c>
      <c r="F12" s="4" t="s">
        <v>6</v>
      </c>
      <c r="G12" s="4" t="s">
        <v>6</v>
      </c>
      <c r="H12" s="4" t="s">
        <v>6</v>
      </c>
      <c r="I12" s="4" t="s">
        <v>6</v>
      </c>
      <c r="J12" s="4" t="s">
        <v>6</v>
      </c>
      <c r="K12" s="4">
        <v>6</v>
      </c>
    </row>
    <row r="13" spans="1:11">
      <c r="A13" s="2" t="s">
        <v>37</v>
      </c>
      <c r="B13" s="6">
        <v>5777000</v>
      </c>
      <c r="C13" s="6">
        <v>14914000</v>
      </c>
      <c r="D13" s="4" t="s">
        <v>6</v>
      </c>
      <c r="E13" s="4" t="s">
        <v>6</v>
      </c>
      <c r="F13" s="4" t="s">
        <v>6</v>
      </c>
      <c r="G13" s="4" t="s">
        <v>6</v>
      </c>
      <c r="H13" s="4" t="s">
        <v>6</v>
      </c>
      <c r="I13" s="4" t="s">
        <v>6</v>
      </c>
      <c r="J13" s="4" t="s">
        <v>6</v>
      </c>
      <c r="K13" s="4" t="s">
        <v>6</v>
      </c>
    </row>
    <row r="14" spans="1:11" ht="30">
      <c r="A14" s="2" t="s">
        <v>1373</v>
      </c>
      <c r="B14" s="4" t="s">
        <v>6</v>
      </c>
      <c r="C14" s="4" t="s">
        <v>6</v>
      </c>
      <c r="D14" s="4" t="s">
        <v>6</v>
      </c>
      <c r="E14" s="4" t="s">
        <v>6</v>
      </c>
      <c r="F14" s="4" t="s">
        <v>6</v>
      </c>
      <c r="G14" s="4" t="s">
        <v>6</v>
      </c>
      <c r="H14" s="4" t="s">
        <v>6</v>
      </c>
      <c r="I14" s="4" t="s">
        <v>6</v>
      </c>
      <c r="J14" s="6">
        <v>5000000</v>
      </c>
      <c r="K14" s="4" t="s">
        <v>6</v>
      </c>
    </row>
    <row r="15" spans="1:11" ht="30">
      <c r="A15" s="2" t="s">
        <v>1374</v>
      </c>
      <c r="B15" s="220">
        <v>0.15</v>
      </c>
      <c r="C15" s="4" t="s">
        <v>6</v>
      </c>
      <c r="D15" s="4" t="s">
        <v>6</v>
      </c>
      <c r="E15" s="4" t="s">
        <v>6</v>
      </c>
      <c r="F15" s="4" t="s">
        <v>6</v>
      </c>
      <c r="G15" s="4" t="s">
        <v>6</v>
      </c>
      <c r="H15" s="4" t="s">
        <v>6</v>
      </c>
      <c r="I15" s="4" t="s">
        <v>6</v>
      </c>
      <c r="J15" s="4" t="s">
        <v>6</v>
      </c>
      <c r="K15" s="4" t="s">
        <v>6</v>
      </c>
    </row>
    <row r="16" spans="1:11" ht="30">
      <c r="A16" s="2" t="s">
        <v>1375</v>
      </c>
      <c r="B16" s="220">
        <v>0.04</v>
      </c>
      <c r="C16" s="4" t="s">
        <v>6</v>
      </c>
      <c r="D16" s="4" t="s">
        <v>6</v>
      </c>
      <c r="E16" s="4" t="s">
        <v>6</v>
      </c>
      <c r="F16" s="4" t="s">
        <v>6</v>
      </c>
      <c r="G16" s="4" t="s">
        <v>6</v>
      </c>
      <c r="H16" s="4" t="s">
        <v>6</v>
      </c>
      <c r="I16" s="4" t="s">
        <v>6</v>
      </c>
      <c r="J16" s="4" t="s">
        <v>6</v>
      </c>
      <c r="K16" s="4" t="s">
        <v>6</v>
      </c>
    </row>
    <row r="17" spans="1:11" ht="30">
      <c r="A17" s="2" t="s">
        <v>1376</v>
      </c>
      <c r="B17" s="220">
        <v>1.4999999999999999E-2</v>
      </c>
      <c r="C17" s="4" t="s">
        <v>6</v>
      </c>
      <c r="D17" s="4" t="s">
        <v>6</v>
      </c>
      <c r="E17" s="4" t="s">
        <v>6</v>
      </c>
      <c r="F17" s="4" t="s">
        <v>6</v>
      </c>
      <c r="G17" s="4" t="s">
        <v>6</v>
      </c>
      <c r="H17" s="4" t="s">
        <v>6</v>
      </c>
      <c r="I17" s="4" t="s">
        <v>6</v>
      </c>
      <c r="J17" s="4" t="s">
        <v>6</v>
      </c>
      <c r="K17" s="4" t="s">
        <v>6</v>
      </c>
    </row>
    <row r="18" spans="1:11" ht="30">
      <c r="A18" s="2" t="s">
        <v>1377</v>
      </c>
      <c r="B18" s="4" t="s">
        <v>1378</v>
      </c>
      <c r="C18" s="4" t="s">
        <v>6</v>
      </c>
      <c r="D18" s="4" t="s">
        <v>6</v>
      </c>
      <c r="E18" s="4" t="s">
        <v>6</v>
      </c>
      <c r="F18" s="4" t="s">
        <v>6</v>
      </c>
      <c r="G18" s="4" t="s">
        <v>6</v>
      </c>
      <c r="H18" s="4" t="s">
        <v>6</v>
      </c>
      <c r="I18" s="4" t="s">
        <v>6</v>
      </c>
      <c r="J18" s="4" t="s">
        <v>6</v>
      </c>
      <c r="K18" s="4" t="s">
        <v>6</v>
      </c>
    </row>
    <row r="19" spans="1:11" ht="30">
      <c r="A19" s="2" t="s">
        <v>1379</v>
      </c>
      <c r="B19" s="220">
        <v>0.15</v>
      </c>
      <c r="C19" s="4" t="s">
        <v>6</v>
      </c>
      <c r="D19" s="4" t="s">
        <v>6</v>
      </c>
      <c r="E19" s="4" t="s">
        <v>6</v>
      </c>
      <c r="F19" s="4" t="s">
        <v>6</v>
      </c>
      <c r="G19" s="4" t="s">
        <v>6</v>
      </c>
      <c r="H19" s="4" t="s">
        <v>6</v>
      </c>
      <c r="I19" s="4" t="s">
        <v>6</v>
      </c>
      <c r="J19" s="4" t="s">
        <v>6</v>
      </c>
      <c r="K19" s="4" t="s">
        <v>6</v>
      </c>
    </row>
    <row r="20" spans="1:11">
      <c r="A20" s="2" t="s">
        <v>1380</v>
      </c>
      <c r="B20" s="7">
        <v>300000</v>
      </c>
      <c r="C20" s="7">
        <v>35000</v>
      </c>
      <c r="D20" s="7">
        <v>17000</v>
      </c>
      <c r="E20" s="4" t="s">
        <v>6</v>
      </c>
      <c r="F20" s="4" t="s">
        <v>6</v>
      </c>
      <c r="G20" s="4" t="s">
        <v>6</v>
      </c>
      <c r="H20" s="4" t="s">
        <v>6</v>
      </c>
      <c r="I20" s="4" t="s">
        <v>6</v>
      </c>
      <c r="J20" s="4" t="s">
        <v>6</v>
      </c>
      <c r="K20" s="4" t="s">
        <v>6</v>
      </c>
    </row>
    <row r="21" spans="1:11" ht="30">
      <c r="A21" s="2" t="s">
        <v>1381</v>
      </c>
      <c r="B21" s="220">
        <v>1.4999999999999999E-2</v>
      </c>
      <c r="C21" s="4" t="s">
        <v>6</v>
      </c>
      <c r="D21" s="4" t="s">
        <v>6</v>
      </c>
      <c r="E21" s="4" t="s">
        <v>6</v>
      </c>
      <c r="F21" s="4" t="s">
        <v>6</v>
      </c>
      <c r="G21" s="4" t="s">
        <v>6</v>
      </c>
      <c r="H21" s="4" t="s">
        <v>6</v>
      </c>
      <c r="I21" s="4" t="s">
        <v>6</v>
      </c>
      <c r="J21" s="4" t="s">
        <v>6</v>
      </c>
      <c r="K21" s="4" t="s">
        <v>6</v>
      </c>
    </row>
    <row r="22" spans="1:11" ht="30">
      <c r="A22" s="2" t="s">
        <v>1382</v>
      </c>
      <c r="B22" s="4" t="s">
        <v>1378</v>
      </c>
      <c r="C22" s="4" t="s">
        <v>6</v>
      </c>
      <c r="D22" s="4" t="s">
        <v>6</v>
      </c>
      <c r="E22" s="4" t="s">
        <v>6</v>
      </c>
      <c r="F22" s="4" t="s">
        <v>6</v>
      </c>
      <c r="G22" s="4" t="s">
        <v>6</v>
      </c>
      <c r="H22" s="4" t="s">
        <v>6</v>
      </c>
      <c r="I22" s="4" t="s">
        <v>6</v>
      </c>
      <c r="J22" s="4" t="s">
        <v>6</v>
      </c>
      <c r="K22" s="4" t="s">
        <v>6</v>
      </c>
    </row>
    <row r="23" spans="1:11">
      <c r="A23" s="2" t="s">
        <v>1383</v>
      </c>
      <c r="B23" s="220">
        <v>0.12</v>
      </c>
      <c r="C23" s="4" t="s">
        <v>6</v>
      </c>
      <c r="D23" s="4" t="s">
        <v>6</v>
      </c>
      <c r="E23" s="4" t="s">
        <v>6</v>
      </c>
      <c r="F23" s="4" t="s">
        <v>6</v>
      </c>
      <c r="G23" s="4" t="s">
        <v>6</v>
      </c>
      <c r="H23" s="4" t="s">
        <v>6</v>
      </c>
      <c r="I23" s="4" t="s">
        <v>6</v>
      </c>
      <c r="J23" s="4" t="s">
        <v>6</v>
      </c>
      <c r="K23" s="4" t="s">
        <v>6</v>
      </c>
    </row>
    <row r="24" spans="1:11">
      <c r="A24" s="2" t="s">
        <v>1384</v>
      </c>
      <c r="B24" s="220">
        <v>0.05</v>
      </c>
      <c r="C24" s="4" t="s">
        <v>6</v>
      </c>
      <c r="D24" s="4" t="s">
        <v>6</v>
      </c>
      <c r="E24" s="4" t="s">
        <v>6</v>
      </c>
      <c r="F24" s="4" t="s">
        <v>6</v>
      </c>
      <c r="G24" s="4" t="s">
        <v>6</v>
      </c>
      <c r="H24" s="4" t="s">
        <v>6</v>
      </c>
      <c r="I24" s="4" t="s">
        <v>6</v>
      </c>
      <c r="J24" s="4" t="s">
        <v>6</v>
      </c>
      <c r="K24" s="4" t="s">
        <v>6</v>
      </c>
    </row>
    <row r="25" spans="1:11">
      <c r="A25" s="2" t="s">
        <v>1385</v>
      </c>
      <c r="B25" s="220">
        <v>7.1999999999999995E-2</v>
      </c>
      <c r="C25" s="4" t="s">
        <v>6</v>
      </c>
      <c r="D25" s="4" t="s">
        <v>6</v>
      </c>
      <c r="E25" s="4" t="s">
        <v>6</v>
      </c>
      <c r="F25" s="4" t="s">
        <v>6</v>
      </c>
      <c r="G25" s="4" t="s">
        <v>6</v>
      </c>
      <c r="H25" s="4" t="s">
        <v>6</v>
      </c>
      <c r="I25" s="4" t="s">
        <v>6</v>
      </c>
      <c r="J25" s="4" t="s">
        <v>6</v>
      </c>
      <c r="K25" s="4" t="s">
        <v>6</v>
      </c>
    </row>
    <row r="26" spans="1:11" ht="45">
      <c r="A26" s="2" t="s">
        <v>1386</v>
      </c>
      <c r="B26" s="4" t="s">
        <v>6</v>
      </c>
      <c r="C26" s="4" t="s">
        <v>6</v>
      </c>
      <c r="D26" s="4" t="s">
        <v>6</v>
      </c>
      <c r="E26" s="6">
        <v>1200000</v>
      </c>
      <c r="F26" s="4" t="s">
        <v>6</v>
      </c>
      <c r="G26" s="4" t="s">
        <v>6</v>
      </c>
      <c r="H26" s="4" t="s">
        <v>6</v>
      </c>
      <c r="I26" s="4" t="s">
        <v>6</v>
      </c>
      <c r="J26" s="4" t="s">
        <v>6</v>
      </c>
      <c r="K26" s="4" t="s">
        <v>6</v>
      </c>
    </row>
    <row r="27" spans="1:11" ht="60">
      <c r="A27" s="2" t="s">
        <v>1387</v>
      </c>
      <c r="B27" s="4" t="s">
        <v>6</v>
      </c>
      <c r="C27" s="4" t="s">
        <v>6</v>
      </c>
      <c r="D27" s="4" t="s">
        <v>6</v>
      </c>
      <c r="E27" s="6">
        <v>1800000</v>
      </c>
      <c r="F27" s="4" t="s">
        <v>6</v>
      </c>
      <c r="G27" s="4" t="s">
        <v>6</v>
      </c>
      <c r="H27" s="4" t="s">
        <v>6</v>
      </c>
      <c r="I27" s="4" t="s">
        <v>6</v>
      </c>
      <c r="J27" s="4" t="s">
        <v>6</v>
      </c>
      <c r="K27" s="4" t="s">
        <v>6</v>
      </c>
    </row>
  </sheetData>
  <mergeCells count="5">
    <mergeCell ref="A1:A5"/>
    <mergeCell ref="B1:D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88</v>
      </c>
      <c r="B1" s="8" t="s">
        <v>1</v>
      </c>
      <c r="C1" s="8"/>
    </row>
    <row r="2" spans="1:3" ht="30">
      <c r="A2" s="1" t="s">
        <v>132</v>
      </c>
      <c r="B2" s="1" t="s">
        <v>2</v>
      </c>
      <c r="C2" s="1" t="s">
        <v>34</v>
      </c>
    </row>
    <row r="3" spans="1:3" ht="30">
      <c r="A3" s="3" t="s">
        <v>1389</v>
      </c>
      <c r="B3" s="4" t="s">
        <v>6</v>
      </c>
      <c r="C3" s="4" t="s">
        <v>6</v>
      </c>
    </row>
    <row r="4" spans="1:3" ht="30">
      <c r="A4" s="2" t="s">
        <v>1390</v>
      </c>
      <c r="B4" s="7">
        <v>124048</v>
      </c>
      <c r="C4" s="7">
        <v>245190</v>
      </c>
    </row>
    <row r="5" spans="1:3">
      <c r="A5" s="3" t="s">
        <v>1391</v>
      </c>
      <c r="B5" s="4" t="s">
        <v>6</v>
      </c>
      <c r="C5" s="4" t="s">
        <v>6</v>
      </c>
    </row>
    <row r="6" spans="1:3" ht="30">
      <c r="A6" s="2" t="s">
        <v>1392</v>
      </c>
      <c r="B6" s="4">
        <v>738</v>
      </c>
      <c r="C6" s="6">
        <v>1483</v>
      </c>
    </row>
    <row r="7" spans="1:3" ht="30">
      <c r="A7" s="2" t="s">
        <v>1393</v>
      </c>
      <c r="B7" s="6">
        <v>1085</v>
      </c>
      <c r="C7" s="6">
        <v>5450</v>
      </c>
    </row>
    <row r="8" spans="1:3">
      <c r="A8" s="3" t="s">
        <v>1394</v>
      </c>
      <c r="B8" s="4" t="s">
        <v>6</v>
      </c>
      <c r="C8" s="4" t="s">
        <v>6</v>
      </c>
    </row>
    <row r="9" spans="1:3" ht="30">
      <c r="A9" s="2" t="s">
        <v>1395</v>
      </c>
      <c r="B9" s="6">
        <v>-8617</v>
      </c>
      <c r="C9" s="6">
        <v>-12545</v>
      </c>
    </row>
    <row r="10" spans="1:3" ht="45">
      <c r="A10" s="2" t="s">
        <v>1396</v>
      </c>
      <c r="B10" s="6">
        <v>-87032</v>
      </c>
      <c r="C10" s="6">
        <v>-115319</v>
      </c>
    </row>
    <row r="11" spans="1:3" ht="30">
      <c r="A11" s="2" t="s">
        <v>1397</v>
      </c>
      <c r="B11" s="4" t="s">
        <v>6</v>
      </c>
      <c r="C11" s="4">
        <v>-211</v>
      </c>
    </row>
    <row r="12" spans="1:3">
      <c r="A12" s="2" t="s">
        <v>1398</v>
      </c>
      <c r="B12" s="6">
        <v>30222</v>
      </c>
      <c r="C12" s="6">
        <v>124048</v>
      </c>
    </row>
    <row r="13" spans="1:3" ht="45">
      <c r="A13" s="3" t="s">
        <v>1399</v>
      </c>
      <c r="B13" s="4" t="s">
        <v>6</v>
      </c>
      <c r="C13" s="4" t="s">
        <v>6</v>
      </c>
    </row>
    <row r="14" spans="1:3" ht="30">
      <c r="A14" s="2" t="s">
        <v>1400</v>
      </c>
      <c r="B14" s="4">
        <v>849</v>
      </c>
      <c r="C14" s="6">
        <v>4683</v>
      </c>
    </row>
    <row r="15" spans="1:3">
      <c r="A15" s="3" t="s">
        <v>1401</v>
      </c>
      <c r="B15" s="4" t="s">
        <v>6</v>
      </c>
      <c r="C15" s="4" t="s">
        <v>6</v>
      </c>
    </row>
    <row r="16" spans="1:3" ht="30">
      <c r="A16" s="2" t="s">
        <v>1402</v>
      </c>
      <c r="B16" s="4">
        <v>734</v>
      </c>
      <c r="C16" s="4">
        <v>232</v>
      </c>
    </row>
    <row r="17" spans="1:3">
      <c r="A17" s="3" t="s">
        <v>1403</v>
      </c>
      <c r="B17" s="4" t="s">
        <v>6</v>
      </c>
      <c r="C17" s="4" t="s">
        <v>6</v>
      </c>
    </row>
    <row r="18" spans="1:3" ht="30">
      <c r="A18" s="2" t="s">
        <v>1404</v>
      </c>
      <c r="B18" s="6">
        <v>-1056</v>
      </c>
      <c r="C18" s="4">
        <v>-840</v>
      </c>
    </row>
    <row r="19" spans="1:3" ht="30">
      <c r="A19" s="2" t="s">
        <v>1405</v>
      </c>
      <c r="B19" s="4" t="s">
        <v>6</v>
      </c>
      <c r="C19" s="6">
        <v>-3226</v>
      </c>
    </row>
    <row r="20" spans="1:3">
      <c r="A20" s="2" t="s">
        <v>1406</v>
      </c>
      <c r="B20" s="4">
        <v>527</v>
      </c>
      <c r="C20" s="4">
        <v>849</v>
      </c>
    </row>
    <row r="21" spans="1:3" ht="45">
      <c r="A21" s="3" t="s">
        <v>1407</v>
      </c>
      <c r="B21" s="4" t="s">
        <v>6</v>
      </c>
      <c r="C21" s="4" t="s">
        <v>6</v>
      </c>
    </row>
    <row r="22" spans="1:3" ht="30">
      <c r="A22" s="2" t="s">
        <v>1408</v>
      </c>
      <c r="B22" s="6">
        <v>-51600</v>
      </c>
      <c r="C22" s="6">
        <v>-141687</v>
      </c>
    </row>
    <row r="23" spans="1:3">
      <c r="A23" s="3" t="s">
        <v>1409</v>
      </c>
      <c r="B23" s="4" t="s">
        <v>6</v>
      </c>
      <c r="C23" s="4" t="s">
        <v>6</v>
      </c>
    </row>
    <row r="24" spans="1:3" ht="30">
      <c r="A24" s="2" t="s">
        <v>1410</v>
      </c>
      <c r="B24" s="4" t="s">
        <v>6</v>
      </c>
      <c r="C24" s="4">
        <v>983</v>
      </c>
    </row>
    <row r="25" spans="1:3" ht="30">
      <c r="A25" s="2" t="s">
        <v>1411</v>
      </c>
      <c r="B25" s="6">
        <v>6700</v>
      </c>
      <c r="C25" s="4">
        <v>275</v>
      </c>
    </row>
    <row r="26" spans="1:3" ht="30">
      <c r="A26" s="2" t="s">
        <v>1412</v>
      </c>
      <c r="B26" s="4">
        <v>-215</v>
      </c>
      <c r="C26" s="4">
        <v>-23</v>
      </c>
    </row>
    <row r="27" spans="1:3" ht="45">
      <c r="A27" s="2" t="s">
        <v>1413</v>
      </c>
      <c r="B27" s="6">
        <v>26907</v>
      </c>
      <c r="C27" s="6">
        <v>88630</v>
      </c>
    </row>
    <row r="28" spans="1:3" ht="30">
      <c r="A28" s="2" t="s">
        <v>1414</v>
      </c>
      <c r="B28" s="4" t="s">
        <v>6</v>
      </c>
      <c r="C28" s="4">
        <v>222</v>
      </c>
    </row>
    <row r="29" spans="1:3">
      <c r="A29" s="2" t="s">
        <v>1415</v>
      </c>
      <c r="B29" s="6">
        <v>-18208</v>
      </c>
      <c r="C29" s="6">
        <v>-51600</v>
      </c>
    </row>
    <row r="30" spans="1:3" ht="30">
      <c r="A30" s="3" t="s">
        <v>1416</v>
      </c>
      <c r="B30" s="4" t="s">
        <v>6</v>
      </c>
      <c r="C30" s="4" t="s">
        <v>6</v>
      </c>
    </row>
    <row r="31" spans="1:3" ht="30">
      <c r="A31" s="2" t="s">
        <v>1417</v>
      </c>
      <c r="B31" s="6">
        <v>73297</v>
      </c>
      <c r="C31" s="6">
        <v>108186</v>
      </c>
    </row>
    <row r="32" spans="1:3">
      <c r="A32" s="3" t="s">
        <v>1418</v>
      </c>
      <c r="B32" s="4" t="s">
        <v>6</v>
      </c>
      <c r="C32" s="4" t="s">
        <v>6</v>
      </c>
    </row>
    <row r="33" spans="1:3" ht="30">
      <c r="A33" s="2" t="s">
        <v>1419</v>
      </c>
      <c r="B33" s="4">
        <v>738</v>
      </c>
      <c r="C33" s="6">
        <v>1483</v>
      </c>
    </row>
    <row r="34" spans="1:3" ht="30">
      <c r="A34" s="2" t="s">
        <v>1420</v>
      </c>
      <c r="B34" s="6">
        <v>1085</v>
      </c>
      <c r="C34" s="6">
        <v>5450</v>
      </c>
    </row>
    <row r="35" spans="1:3" ht="30">
      <c r="A35" s="2" t="s">
        <v>1421</v>
      </c>
      <c r="B35" s="4">
        <v>734</v>
      </c>
      <c r="C35" s="4">
        <v>232</v>
      </c>
    </row>
    <row r="36" spans="1:3">
      <c r="A36" s="3" t="s">
        <v>1422</v>
      </c>
      <c r="B36" s="4" t="s">
        <v>6</v>
      </c>
      <c r="C36" s="4" t="s">
        <v>6</v>
      </c>
    </row>
    <row r="37" spans="1:3">
      <c r="A37" s="2" t="s">
        <v>1423</v>
      </c>
      <c r="B37" s="6">
        <v>-9673</v>
      </c>
      <c r="C37" s="6">
        <v>-12402</v>
      </c>
    </row>
    <row r="38" spans="1:3" ht="30">
      <c r="A38" s="2" t="s">
        <v>1424</v>
      </c>
      <c r="B38" s="6">
        <v>6700</v>
      </c>
      <c r="C38" s="4">
        <v>275</v>
      </c>
    </row>
    <row r="39" spans="1:3">
      <c r="A39" s="2" t="s">
        <v>1425</v>
      </c>
      <c r="B39" s="4">
        <v>-215</v>
      </c>
      <c r="C39" s="4">
        <v>-23</v>
      </c>
    </row>
    <row r="40" spans="1:3" ht="30">
      <c r="A40" s="2" t="s">
        <v>1426</v>
      </c>
      <c r="B40" s="6">
        <v>-60125</v>
      </c>
      <c r="C40" s="6">
        <v>-29915</v>
      </c>
    </row>
    <row r="41" spans="1:3" ht="30">
      <c r="A41" s="2" t="s">
        <v>1427</v>
      </c>
      <c r="B41" s="4" t="s">
        <v>6</v>
      </c>
      <c r="C41" s="4">
        <v>11</v>
      </c>
    </row>
    <row r="42" spans="1:3" ht="30">
      <c r="A42" s="2" t="s">
        <v>1428</v>
      </c>
      <c r="B42" s="7">
        <v>12541</v>
      </c>
      <c r="C42" s="7">
        <v>732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1"/>
    </row>
    <row r="2" spans="1:4" ht="30">
      <c r="A2" s="1" t="s">
        <v>132</v>
      </c>
      <c r="B2" s="1" t="s">
        <v>2</v>
      </c>
      <c r="C2" s="1" t="s">
        <v>34</v>
      </c>
      <c r="D2" s="8" t="s">
        <v>83</v>
      </c>
    </row>
    <row r="3" spans="1:4">
      <c r="A3" s="1"/>
      <c r="B3" s="1" t="s">
        <v>1430</v>
      </c>
      <c r="C3" s="1" t="s">
        <v>1430</v>
      </c>
      <c r="D3" s="8"/>
    </row>
    <row r="4" spans="1:4" ht="30">
      <c r="A4" s="3" t="s">
        <v>1431</v>
      </c>
      <c r="B4" s="4" t="s">
        <v>6</v>
      </c>
      <c r="C4" s="4" t="s">
        <v>6</v>
      </c>
      <c r="D4" s="4" t="s">
        <v>6</v>
      </c>
    </row>
    <row r="5" spans="1:4">
      <c r="A5" s="2" t="s">
        <v>1432</v>
      </c>
      <c r="B5" s="7">
        <v>30749</v>
      </c>
      <c r="C5" s="7">
        <v>124897</v>
      </c>
      <c r="D5" s="4" t="s">
        <v>6</v>
      </c>
    </row>
    <row r="6" spans="1:4">
      <c r="A6" s="2" t="s">
        <v>350</v>
      </c>
      <c r="B6" s="6">
        <v>-18208</v>
      </c>
      <c r="C6" s="6">
        <v>-51600</v>
      </c>
      <c r="D6" s="6">
        <v>-141687</v>
      </c>
    </row>
    <row r="7" spans="1:4">
      <c r="A7" s="2" t="s">
        <v>493</v>
      </c>
      <c r="B7" s="6">
        <v>12541</v>
      </c>
      <c r="C7" s="6">
        <v>73297</v>
      </c>
      <c r="D7" s="6">
        <v>108186</v>
      </c>
    </row>
    <row r="8" spans="1:4">
      <c r="A8" s="2" t="s">
        <v>1433</v>
      </c>
      <c r="B8" s="220">
        <v>1</v>
      </c>
      <c r="C8" s="220">
        <v>1</v>
      </c>
      <c r="D8" s="4" t="s">
        <v>6</v>
      </c>
    </row>
    <row r="9" spans="1:4" ht="30">
      <c r="A9" s="2" t="s">
        <v>1434</v>
      </c>
      <c r="B9" s="4">
        <v>7</v>
      </c>
      <c r="C9" s="4">
        <v>9</v>
      </c>
      <c r="D9" s="4" t="s">
        <v>6</v>
      </c>
    </row>
    <row r="10" spans="1:4">
      <c r="A10" s="2" t="s">
        <v>1435</v>
      </c>
      <c r="B10" s="4" t="s">
        <v>6</v>
      </c>
      <c r="C10" s="4" t="s">
        <v>6</v>
      </c>
      <c r="D10" s="4" t="s">
        <v>6</v>
      </c>
    </row>
    <row r="11" spans="1:4" ht="30">
      <c r="A11" s="3" t="s">
        <v>1431</v>
      </c>
      <c r="B11" s="4" t="s">
        <v>6</v>
      </c>
      <c r="C11" s="4" t="s">
        <v>6</v>
      </c>
      <c r="D11" s="4" t="s">
        <v>6</v>
      </c>
    </row>
    <row r="12" spans="1:4">
      <c r="A12" s="2" t="s">
        <v>1432</v>
      </c>
      <c r="B12" s="6">
        <v>1106</v>
      </c>
      <c r="C12" s="6">
        <v>94699</v>
      </c>
      <c r="D12" s="4" t="s">
        <v>6</v>
      </c>
    </row>
    <row r="13" spans="1:4">
      <c r="A13" s="2" t="s">
        <v>350</v>
      </c>
      <c r="B13" s="6">
        <v>-1077</v>
      </c>
      <c r="C13" s="6">
        <v>-34490</v>
      </c>
      <c r="D13" s="4" t="s">
        <v>6</v>
      </c>
    </row>
    <row r="14" spans="1:4">
      <c r="A14" s="2" t="s">
        <v>493</v>
      </c>
      <c r="B14" s="4">
        <v>29</v>
      </c>
      <c r="C14" s="6">
        <v>60209</v>
      </c>
      <c r="D14" s="4" t="s">
        <v>6</v>
      </c>
    </row>
    <row r="15" spans="1:4">
      <c r="A15" s="2" t="s">
        <v>1433</v>
      </c>
      <c r="B15" s="220">
        <v>2E-3</v>
      </c>
      <c r="C15" s="220">
        <v>0.82199999999999995</v>
      </c>
      <c r="D15" s="4" t="s">
        <v>6</v>
      </c>
    </row>
    <row r="16" spans="1:4" ht="30">
      <c r="A16" s="2" t="s">
        <v>1434</v>
      </c>
      <c r="B16" s="4">
        <v>1</v>
      </c>
      <c r="C16" s="4">
        <v>3</v>
      </c>
      <c r="D16" s="4" t="s">
        <v>6</v>
      </c>
    </row>
    <row r="17" spans="1:4">
      <c r="A17" s="2" t="s">
        <v>1436</v>
      </c>
      <c r="B17" s="4" t="s">
        <v>6</v>
      </c>
      <c r="C17" s="4" t="s">
        <v>6</v>
      </c>
      <c r="D17" s="4" t="s">
        <v>6</v>
      </c>
    </row>
    <row r="18" spans="1:4" ht="30">
      <c r="A18" s="3" t="s">
        <v>1431</v>
      </c>
      <c r="B18" s="4" t="s">
        <v>6</v>
      </c>
      <c r="C18" s="4" t="s">
        <v>6</v>
      </c>
      <c r="D18" s="4" t="s">
        <v>6</v>
      </c>
    </row>
    <row r="19" spans="1:4">
      <c r="A19" s="2" t="s">
        <v>1432</v>
      </c>
      <c r="B19" s="6">
        <v>23273</v>
      </c>
      <c r="C19" s="6">
        <v>23082</v>
      </c>
      <c r="D19" s="4" t="s">
        <v>6</v>
      </c>
    </row>
    <row r="20" spans="1:4">
      <c r="A20" s="2" t="s">
        <v>350</v>
      </c>
      <c r="B20" s="6">
        <v>-17131</v>
      </c>
      <c r="C20" s="6">
        <v>-17110</v>
      </c>
      <c r="D20" s="4" t="s">
        <v>6</v>
      </c>
    </row>
    <row r="21" spans="1:4">
      <c r="A21" s="2" t="s">
        <v>493</v>
      </c>
      <c r="B21" s="6">
        <v>6142</v>
      </c>
      <c r="C21" s="6">
        <v>5972</v>
      </c>
      <c r="D21" s="4" t="s">
        <v>6</v>
      </c>
    </row>
    <row r="22" spans="1:4">
      <c r="A22" s="2" t="s">
        <v>1433</v>
      </c>
      <c r="B22" s="220">
        <v>0.49</v>
      </c>
      <c r="C22" s="220">
        <v>8.1000000000000003E-2</v>
      </c>
      <c r="D22" s="4" t="s">
        <v>6</v>
      </c>
    </row>
    <row r="23" spans="1:4" ht="30">
      <c r="A23" s="2" t="s">
        <v>1434</v>
      </c>
      <c r="B23" s="4">
        <v>5</v>
      </c>
      <c r="C23" s="4">
        <v>5</v>
      </c>
      <c r="D23" s="4" t="s">
        <v>6</v>
      </c>
    </row>
    <row r="24" spans="1:4">
      <c r="A24" s="2" t="s">
        <v>1437</v>
      </c>
      <c r="B24" s="4" t="s">
        <v>6</v>
      </c>
      <c r="C24" s="4" t="s">
        <v>6</v>
      </c>
      <c r="D24" s="4" t="s">
        <v>6</v>
      </c>
    </row>
    <row r="25" spans="1:4" ht="30">
      <c r="A25" s="3" t="s">
        <v>1431</v>
      </c>
      <c r="B25" s="4" t="s">
        <v>6</v>
      </c>
      <c r="C25" s="4" t="s">
        <v>6</v>
      </c>
      <c r="D25" s="4" t="s">
        <v>6</v>
      </c>
    </row>
    <row r="26" spans="1:4">
      <c r="A26" s="2" t="s">
        <v>1432</v>
      </c>
      <c r="B26" s="6">
        <v>6370</v>
      </c>
      <c r="C26" s="6">
        <v>7116</v>
      </c>
      <c r="D26" s="4" t="s">
        <v>6</v>
      </c>
    </row>
    <row r="27" spans="1:4">
      <c r="A27" s="2" t="s">
        <v>350</v>
      </c>
      <c r="B27" s="4">
        <v>0</v>
      </c>
      <c r="C27" s="4">
        <v>0</v>
      </c>
      <c r="D27" s="4" t="s">
        <v>6</v>
      </c>
    </row>
    <row r="28" spans="1:4">
      <c r="A28" s="2" t="s">
        <v>493</v>
      </c>
      <c r="B28" s="7">
        <v>6370</v>
      </c>
      <c r="C28" s="7">
        <v>7116</v>
      </c>
      <c r="D28" s="4" t="s">
        <v>6</v>
      </c>
    </row>
    <row r="29" spans="1:4">
      <c r="A29" s="2" t="s">
        <v>1433</v>
      </c>
      <c r="B29" s="220">
        <v>0.50800000000000001</v>
      </c>
      <c r="C29" s="220">
        <v>9.7000000000000003E-2</v>
      </c>
      <c r="D29" s="4" t="s">
        <v>6</v>
      </c>
    </row>
    <row r="30" spans="1:4" ht="30">
      <c r="A30" s="2" t="s">
        <v>1434</v>
      </c>
      <c r="B30" s="4">
        <v>1</v>
      </c>
      <c r="C30" s="4">
        <v>1</v>
      </c>
      <c r="D30" s="4" t="s">
        <v>6</v>
      </c>
    </row>
  </sheetData>
  <mergeCells count="2">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1"/>
    </row>
    <row r="2" spans="1:4" ht="30">
      <c r="A2" s="1" t="s">
        <v>132</v>
      </c>
      <c r="B2" s="1" t="s">
        <v>2</v>
      </c>
      <c r="C2" s="1" t="s">
        <v>34</v>
      </c>
      <c r="D2" s="8" t="s">
        <v>83</v>
      </c>
    </row>
    <row r="3" spans="1:4">
      <c r="A3" s="1"/>
      <c r="B3" s="1" t="s">
        <v>1430</v>
      </c>
      <c r="C3" s="1" t="s">
        <v>1430</v>
      </c>
      <c r="D3" s="8"/>
    </row>
    <row r="4" spans="1:4" ht="30">
      <c r="A4" s="3" t="s">
        <v>1431</v>
      </c>
      <c r="B4" s="4" t="s">
        <v>6</v>
      </c>
      <c r="C4" s="4" t="s">
        <v>6</v>
      </c>
      <c r="D4" s="4" t="s">
        <v>6</v>
      </c>
    </row>
    <row r="5" spans="1:4" ht="30">
      <c r="A5" s="2" t="s">
        <v>1439</v>
      </c>
      <c r="B5" s="7">
        <v>30749</v>
      </c>
      <c r="C5" s="7">
        <v>124897</v>
      </c>
      <c r="D5" s="4" t="s">
        <v>6</v>
      </c>
    </row>
    <row r="6" spans="1:4">
      <c r="A6" s="2" t="s">
        <v>350</v>
      </c>
      <c r="B6" s="6">
        <v>-18208</v>
      </c>
      <c r="C6" s="6">
        <v>-51600</v>
      </c>
      <c r="D6" s="6">
        <v>-141687</v>
      </c>
    </row>
    <row r="7" spans="1:4">
      <c r="A7" s="2" t="s">
        <v>493</v>
      </c>
      <c r="B7" s="6">
        <v>12541</v>
      </c>
      <c r="C7" s="6">
        <v>73297</v>
      </c>
      <c r="D7" s="6">
        <v>108186</v>
      </c>
    </row>
    <row r="8" spans="1:4">
      <c r="A8" s="2" t="s">
        <v>1440</v>
      </c>
      <c r="B8" s="220">
        <v>1</v>
      </c>
      <c r="C8" s="220">
        <v>1</v>
      </c>
      <c r="D8" s="4" t="s">
        <v>6</v>
      </c>
    </row>
    <row r="9" spans="1:4">
      <c r="A9" s="2" t="s">
        <v>1441</v>
      </c>
      <c r="B9" s="4">
        <v>7</v>
      </c>
      <c r="C9" s="4">
        <v>9</v>
      </c>
      <c r="D9" s="4" t="s">
        <v>6</v>
      </c>
    </row>
    <row r="10" spans="1:4">
      <c r="A10" s="2" t="s">
        <v>1442</v>
      </c>
      <c r="B10" s="4" t="s">
        <v>6</v>
      </c>
      <c r="C10" s="4" t="s">
        <v>6</v>
      </c>
      <c r="D10" s="4" t="s">
        <v>6</v>
      </c>
    </row>
    <row r="11" spans="1:4" ht="30">
      <c r="A11" s="3" t="s">
        <v>1431</v>
      </c>
      <c r="B11" s="4" t="s">
        <v>6</v>
      </c>
      <c r="C11" s="4" t="s">
        <v>6</v>
      </c>
      <c r="D11" s="4" t="s">
        <v>6</v>
      </c>
    </row>
    <row r="12" spans="1:4" ht="30">
      <c r="A12" s="2" t="s">
        <v>1439</v>
      </c>
      <c r="B12" s="6">
        <v>25037</v>
      </c>
      <c r="C12" s="6">
        <v>119416</v>
      </c>
      <c r="D12" s="4" t="s">
        <v>6</v>
      </c>
    </row>
    <row r="13" spans="1:4" ht="45">
      <c r="A13" s="2" t="s">
        <v>1443</v>
      </c>
      <c r="B13" s="220">
        <v>0.81399999999999995</v>
      </c>
      <c r="C13" s="220">
        <v>0.95599999999999996</v>
      </c>
      <c r="D13" s="4" t="s">
        <v>6</v>
      </c>
    </row>
    <row r="14" spans="1:4" ht="45">
      <c r="A14" s="2" t="s">
        <v>1444</v>
      </c>
      <c r="B14" s="4">
        <v>5</v>
      </c>
      <c r="C14" s="4">
        <v>7</v>
      </c>
      <c r="D14" s="4" t="s">
        <v>6</v>
      </c>
    </row>
    <row r="15" spans="1:4">
      <c r="A15" s="2" t="s">
        <v>1445</v>
      </c>
      <c r="B15" s="4" t="s">
        <v>6</v>
      </c>
      <c r="C15" s="4" t="s">
        <v>6</v>
      </c>
      <c r="D15" s="4" t="s">
        <v>6</v>
      </c>
    </row>
    <row r="16" spans="1:4" ht="30">
      <c r="A16" s="3" t="s">
        <v>1431</v>
      </c>
      <c r="B16" s="4" t="s">
        <v>6</v>
      </c>
      <c r="C16" s="4" t="s">
        <v>6</v>
      </c>
      <c r="D16" s="4" t="s">
        <v>6</v>
      </c>
    </row>
    <row r="17" spans="1:4" ht="30">
      <c r="A17" s="2" t="s">
        <v>1439</v>
      </c>
      <c r="B17" s="6">
        <v>1164</v>
      </c>
      <c r="C17" s="4" t="s">
        <v>6</v>
      </c>
      <c r="D17" s="4" t="s">
        <v>6</v>
      </c>
    </row>
    <row r="18" spans="1:4" ht="45">
      <c r="A18" s="2" t="s">
        <v>1443</v>
      </c>
      <c r="B18" s="220">
        <v>3.7999999999999999E-2</v>
      </c>
      <c r="C18" s="4" t="s">
        <v>6</v>
      </c>
      <c r="D18" s="4" t="s">
        <v>6</v>
      </c>
    </row>
    <row r="19" spans="1:4" ht="45">
      <c r="A19" s="2" t="s">
        <v>1444</v>
      </c>
      <c r="B19" s="4">
        <v>1</v>
      </c>
      <c r="C19" s="4" t="s">
        <v>6</v>
      </c>
      <c r="D19" s="4" t="s">
        <v>6</v>
      </c>
    </row>
    <row r="20" spans="1:4">
      <c r="A20" s="2" t="s">
        <v>1446</v>
      </c>
      <c r="B20" s="4" t="s">
        <v>6</v>
      </c>
      <c r="C20" s="4" t="s">
        <v>6</v>
      </c>
      <c r="D20" s="4" t="s">
        <v>6</v>
      </c>
    </row>
    <row r="21" spans="1:4" ht="30">
      <c r="A21" s="3" t="s">
        <v>1431</v>
      </c>
      <c r="B21" s="4" t="s">
        <v>6</v>
      </c>
      <c r="C21" s="4" t="s">
        <v>6</v>
      </c>
      <c r="D21" s="4" t="s">
        <v>6</v>
      </c>
    </row>
    <row r="22" spans="1:4" ht="30">
      <c r="A22" s="2" t="s">
        <v>1439</v>
      </c>
      <c r="B22" s="6">
        <v>4548</v>
      </c>
      <c r="C22" s="4" t="s">
        <v>6</v>
      </c>
      <c r="D22" s="4" t="s">
        <v>6</v>
      </c>
    </row>
    <row r="23" spans="1:4" ht="45">
      <c r="A23" s="2" t="s">
        <v>1443</v>
      </c>
      <c r="B23" s="220">
        <v>0.14799999999999999</v>
      </c>
      <c r="C23" s="4" t="s">
        <v>6</v>
      </c>
      <c r="D23" s="4" t="s">
        <v>6</v>
      </c>
    </row>
    <row r="24" spans="1:4" ht="45">
      <c r="A24" s="2" t="s">
        <v>1444</v>
      </c>
      <c r="B24" s="4">
        <v>1</v>
      </c>
      <c r="C24" s="4" t="s">
        <v>6</v>
      </c>
      <c r="D24" s="4" t="s">
        <v>6</v>
      </c>
    </row>
    <row r="25" spans="1:4">
      <c r="A25" s="2" t="s">
        <v>1447</v>
      </c>
      <c r="B25" s="4" t="s">
        <v>6</v>
      </c>
      <c r="C25" s="4" t="s">
        <v>6</v>
      </c>
      <c r="D25" s="4" t="s">
        <v>6</v>
      </c>
    </row>
    <row r="26" spans="1:4" ht="30">
      <c r="A26" s="3" t="s">
        <v>1431</v>
      </c>
      <c r="B26" s="4" t="s">
        <v>6</v>
      </c>
      <c r="C26" s="4" t="s">
        <v>6</v>
      </c>
      <c r="D26" s="4" t="s">
        <v>6</v>
      </c>
    </row>
    <row r="27" spans="1:4" ht="30">
      <c r="A27" s="2" t="s">
        <v>1439</v>
      </c>
      <c r="B27" s="4" t="s">
        <v>6</v>
      </c>
      <c r="C27" s="4">
        <v>540</v>
      </c>
      <c r="D27" s="4" t="s">
        <v>6</v>
      </c>
    </row>
    <row r="28" spans="1:4" ht="45">
      <c r="A28" s="2" t="s">
        <v>1443</v>
      </c>
      <c r="B28" s="4" t="s">
        <v>6</v>
      </c>
      <c r="C28" s="220">
        <v>4.0000000000000001E-3</v>
      </c>
      <c r="D28" s="4" t="s">
        <v>6</v>
      </c>
    </row>
    <row r="29" spans="1:4" ht="45">
      <c r="A29" s="2" t="s">
        <v>1444</v>
      </c>
      <c r="B29" s="4" t="s">
        <v>6</v>
      </c>
      <c r="C29" s="4">
        <v>1</v>
      </c>
      <c r="D29" s="4" t="s">
        <v>6</v>
      </c>
    </row>
    <row r="30" spans="1:4">
      <c r="A30" s="2" t="s">
        <v>1448</v>
      </c>
      <c r="B30" s="4" t="s">
        <v>6</v>
      </c>
      <c r="C30" s="4" t="s">
        <v>6</v>
      </c>
      <c r="D30" s="4" t="s">
        <v>6</v>
      </c>
    </row>
    <row r="31" spans="1:4" ht="30">
      <c r="A31" s="3" t="s">
        <v>1431</v>
      </c>
      <c r="B31" s="4" t="s">
        <v>6</v>
      </c>
      <c r="C31" s="4" t="s">
        <v>6</v>
      </c>
      <c r="D31" s="4" t="s">
        <v>6</v>
      </c>
    </row>
    <row r="32" spans="1:4" ht="30">
      <c r="A32" s="2" t="s">
        <v>1439</v>
      </c>
      <c r="B32" s="4" t="s">
        <v>6</v>
      </c>
      <c r="C32" s="7">
        <v>4941</v>
      </c>
      <c r="D32" s="4" t="s">
        <v>6</v>
      </c>
    </row>
    <row r="33" spans="1:4" ht="45">
      <c r="A33" s="2" t="s">
        <v>1443</v>
      </c>
      <c r="B33" s="4" t="s">
        <v>6</v>
      </c>
      <c r="C33" s="220">
        <v>0.04</v>
      </c>
      <c r="D33" s="4" t="s">
        <v>6</v>
      </c>
    </row>
    <row r="34" spans="1:4" ht="45">
      <c r="A34" s="2" t="s">
        <v>1444</v>
      </c>
      <c r="B34" s="4" t="s">
        <v>6</v>
      </c>
      <c r="C34" s="4">
        <v>1</v>
      </c>
      <c r="D34" s="4" t="s">
        <v>6</v>
      </c>
    </row>
  </sheetData>
  <mergeCells count="2">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ht="30">
      <c r="A2" s="1" t="s">
        <v>132</v>
      </c>
      <c r="B2" s="1" t="s">
        <v>2</v>
      </c>
      <c r="C2" s="1" t="s">
        <v>34</v>
      </c>
    </row>
    <row r="3" spans="1:3">
      <c r="A3" s="1"/>
      <c r="B3" s="1" t="s">
        <v>1430</v>
      </c>
      <c r="C3" s="1" t="s">
        <v>1430</v>
      </c>
    </row>
    <row r="4" spans="1:3" ht="30">
      <c r="A4" s="3" t="s">
        <v>1431</v>
      </c>
      <c r="B4" s="4" t="s">
        <v>6</v>
      </c>
      <c r="C4" s="4" t="s">
        <v>6</v>
      </c>
    </row>
    <row r="5" spans="1:3">
      <c r="A5" s="2" t="s">
        <v>1450</v>
      </c>
      <c r="B5" s="4">
        <v>2</v>
      </c>
      <c r="C5" s="4" t="s">
        <v>6</v>
      </c>
    </row>
    <row r="6" spans="1:3" ht="30">
      <c r="A6" s="2" t="s">
        <v>1451</v>
      </c>
      <c r="B6" s="7">
        <v>5219</v>
      </c>
      <c r="C6" s="4" t="s">
        <v>6</v>
      </c>
    </row>
    <row r="7" spans="1:3" ht="30">
      <c r="A7" s="2" t="s">
        <v>1452</v>
      </c>
      <c r="B7" s="6">
        <v>5219</v>
      </c>
      <c r="C7" s="4" t="s">
        <v>6</v>
      </c>
    </row>
    <row r="8" spans="1:3" ht="30">
      <c r="A8" s="2" t="s">
        <v>1453</v>
      </c>
      <c r="B8" s="4">
        <v>0</v>
      </c>
      <c r="C8" s="4" t="s">
        <v>6</v>
      </c>
    </row>
    <row r="9" spans="1:3" ht="30">
      <c r="A9" s="2" t="s">
        <v>1454</v>
      </c>
      <c r="B9" s="4">
        <v>0</v>
      </c>
      <c r="C9" s="4" t="s">
        <v>6</v>
      </c>
    </row>
    <row r="10" spans="1:3">
      <c r="A10" s="2" t="s">
        <v>1455</v>
      </c>
      <c r="B10" s="4">
        <v>2</v>
      </c>
      <c r="C10" s="4" t="s">
        <v>6</v>
      </c>
    </row>
    <row r="11" spans="1:3">
      <c r="A11" s="2" t="s">
        <v>1456</v>
      </c>
      <c r="B11" s="4">
        <v>0</v>
      </c>
      <c r="C11" s="4" t="s">
        <v>6</v>
      </c>
    </row>
    <row r="12" spans="1:3">
      <c r="A12" s="2" t="s">
        <v>1457</v>
      </c>
      <c r="B12" s="4">
        <v>1</v>
      </c>
      <c r="C12" s="4" t="s">
        <v>6</v>
      </c>
    </row>
    <row r="13" spans="1:3">
      <c r="A13" s="2" t="s">
        <v>1458</v>
      </c>
      <c r="B13" s="4">
        <v>1</v>
      </c>
      <c r="C13" s="4" t="s">
        <v>6</v>
      </c>
    </row>
    <row r="14" spans="1:3" ht="30">
      <c r="A14" s="2" t="s">
        <v>1459</v>
      </c>
      <c r="B14" s="4">
        <v>0</v>
      </c>
      <c r="C14" s="4" t="s">
        <v>6</v>
      </c>
    </row>
    <row r="15" spans="1:3">
      <c r="A15" s="2" t="s">
        <v>1460</v>
      </c>
      <c r="B15" s="4">
        <v>1</v>
      </c>
      <c r="C15" s="4" t="s">
        <v>6</v>
      </c>
    </row>
    <row r="16" spans="1:3">
      <c r="A16" s="2" t="s">
        <v>1461</v>
      </c>
      <c r="B16" s="4">
        <v>0</v>
      </c>
      <c r="C16" s="4" t="s">
        <v>6</v>
      </c>
    </row>
    <row r="17" spans="1:3">
      <c r="A17" s="2" t="s">
        <v>1462</v>
      </c>
      <c r="B17" s="4">
        <v>0</v>
      </c>
      <c r="C17" s="4" t="s">
        <v>6</v>
      </c>
    </row>
    <row r="18" spans="1:3">
      <c r="A18" s="2" t="s">
        <v>1463</v>
      </c>
      <c r="B18" s="4">
        <v>0</v>
      </c>
      <c r="C18" s="4" t="s">
        <v>6</v>
      </c>
    </row>
    <row r="19" spans="1:3" ht="30">
      <c r="A19" s="2" t="s">
        <v>1464</v>
      </c>
      <c r="B19" s="6">
        <v>30749</v>
      </c>
      <c r="C19" s="6">
        <v>124897</v>
      </c>
    </row>
    <row r="20" spans="1:3" ht="30">
      <c r="A20" s="2" t="s">
        <v>1465</v>
      </c>
      <c r="B20" s="220">
        <v>1</v>
      </c>
      <c r="C20" s="220">
        <v>1</v>
      </c>
    </row>
    <row r="21" spans="1:3">
      <c r="A21" s="2" t="s">
        <v>1466</v>
      </c>
      <c r="B21" s="4">
        <v>7</v>
      </c>
      <c r="C21" s="4">
        <v>9</v>
      </c>
    </row>
    <row r="22" spans="1:3">
      <c r="A22" s="2" t="s">
        <v>1467</v>
      </c>
      <c r="B22" s="4" t="s">
        <v>6</v>
      </c>
      <c r="C22" s="4" t="s">
        <v>6</v>
      </c>
    </row>
    <row r="23" spans="1:3" ht="30">
      <c r="A23" s="3" t="s">
        <v>1431</v>
      </c>
      <c r="B23" s="4" t="s">
        <v>6</v>
      </c>
      <c r="C23" s="4" t="s">
        <v>6</v>
      </c>
    </row>
    <row r="24" spans="1:3">
      <c r="A24" s="2" t="s">
        <v>1450</v>
      </c>
      <c r="B24" s="4">
        <v>1</v>
      </c>
      <c r="C24" s="4" t="s">
        <v>6</v>
      </c>
    </row>
    <row r="25" spans="1:3" ht="30">
      <c r="A25" s="2" t="s">
        <v>1451</v>
      </c>
      <c r="B25" s="4">
        <v>719</v>
      </c>
      <c r="C25" s="4" t="s">
        <v>6</v>
      </c>
    </row>
    <row r="26" spans="1:3" ht="30">
      <c r="A26" s="2" t="s">
        <v>1452</v>
      </c>
      <c r="B26" s="4">
        <v>719</v>
      </c>
      <c r="C26" s="4" t="s">
        <v>6</v>
      </c>
    </row>
    <row r="27" spans="1:3" ht="30">
      <c r="A27" s="2" t="s">
        <v>1453</v>
      </c>
      <c r="B27" s="4">
        <v>0</v>
      </c>
      <c r="C27" s="4" t="s">
        <v>6</v>
      </c>
    </row>
    <row r="28" spans="1:3" ht="30">
      <c r="A28" s="2" t="s">
        <v>1454</v>
      </c>
      <c r="B28" s="4">
        <v>0</v>
      </c>
      <c r="C28" s="4" t="s">
        <v>6</v>
      </c>
    </row>
    <row r="29" spans="1:3" ht="30">
      <c r="A29" s="2" t="s">
        <v>1468</v>
      </c>
      <c r="B29" s="220">
        <v>0.11</v>
      </c>
      <c r="C29" s="4" t="s">
        <v>6</v>
      </c>
    </row>
    <row r="30" spans="1:3" ht="30">
      <c r="A30" s="2" t="s">
        <v>1469</v>
      </c>
      <c r="B30" s="220">
        <v>0.14000000000000001</v>
      </c>
      <c r="C30" s="4" t="s">
        <v>6</v>
      </c>
    </row>
    <row r="31" spans="1:3" ht="30">
      <c r="A31" s="2" t="s">
        <v>1470</v>
      </c>
      <c r="B31" s="4" t="s">
        <v>1471</v>
      </c>
      <c r="C31" s="4" t="s">
        <v>6</v>
      </c>
    </row>
    <row r="32" spans="1:3" ht="30">
      <c r="A32" s="2" t="s">
        <v>1472</v>
      </c>
      <c r="B32" s="4" t="s">
        <v>1473</v>
      </c>
      <c r="C32" s="4" t="s">
        <v>6</v>
      </c>
    </row>
    <row r="33" spans="1:3" ht="30">
      <c r="A33" s="2" t="s">
        <v>1474</v>
      </c>
      <c r="B33" s="220">
        <v>0.11</v>
      </c>
      <c r="C33" s="4" t="s">
        <v>6</v>
      </c>
    </row>
    <row r="34" spans="1:3" ht="30">
      <c r="A34" s="2" t="s">
        <v>1475</v>
      </c>
      <c r="B34" s="220">
        <v>0.14000000000000001</v>
      </c>
      <c r="C34" s="4" t="s">
        <v>6</v>
      </c>
    </row>
    <row r="35" spans="1:3">
      <c r="A35" s="2" t="s">
        <v>1455</v>
      </c>
      <c r="B35" s="4">
        <v>1</v>
      </c>
      <c r="C35" s="4" t="s">
        <v>6</v>
      </c>
    </row>
    <row r="36" spans="1:3">
      <c r="A36" s="2" t="s">
        <v>1456</v>
      </c>
      <c r="B36" s="4">
        <v>0</v>
      </c>
      <c r="C36" s="4" t="s">
        <v>6</v>
      </c>
    </row>
    <row r="37" spans="1:3">
      <c r="A37" s="2" t="s">
        <v>1457</v>
      </c>
      <c r="B37" s="4">
        <v>0</v>
      </c>
      <c r="C37" s="4" t="s">
        <v>6</v>
      </c>
    </row>
    <row r="38" spans="1:3">
      <c r="A38" s="2" t="s">
        <v>1458</v>
      </c>
      <c r="B38" s="4">
        <v>1</v>
      </c>
      <c r="C38" s="4" t="s">
        <v>6</v>
      </c>
    </row>
    <row r="39" spans="1:3" ht="30">
      <c r="A39" s="2" t="s">
        <v>1459</v>
      </c>
      <c r="B39" s="4">
        <v>0</v>
      </c>
      <c r="C39" s="4" t="s">
        <v>6</v>
      </c>
    </row>
    <row r="40" spans="1:3">
      <c r="A40" s="2" t="s">
        <v>1460</v>
      </c>
      <c r="B40" s="4">
        <v>1</v>
      </c>
      <c r="C40" s="4" t="s">
        <v>6</v>
      </c>
    </row>
    <row r="41" spans="1:3">
      <c r="A41" s="2" t="s">
        <v>1461</v>
      </c>
      <c r="B41" s="4">
        <v>0</v>
      </c>
      <c r="C41" s="4" t="s">
        <v>6</v>
      </c>
    </row>
    <row r="42" spans="1:3">
      <c r="A42" s="2" t="s">
        <v>1462</v>
      </c>
      <c r="B42" s="4">
        <v>0</v>
      </c>
      <c r="C42" s="4" t="s">
        <v>6</v>
      </c>
    </row>
    <row r="43" spans="1:3">
      <c r="A43" s="2" t="s">
        <v>1463</v>
      </c>
      <c r="B43" s="4">
        <v>0</v>
      </c>
      <c r="C43" s="4" t="s">
        <v>6</v>
      </c>
    </row>
    <row r="44" spans="1:3">
      <c r="A44" s="2" t="s">
        <v>1448</v>
      </c>
      <c r="B44" s="4" t="s">
        <v>6</v>
      </c>
      <c r="C44" s="4" t="s">
        <v>6</v>
      </c>
    </row>
    <row r="45" spans="1:3" ht="30">
      <c r="A45" s="3" t="s">
        <v>1431</v>
      </c>
      <c r="B45" s="4" t="s">
        <v>6</v>
      </c>
      <c r="C45" s="4" t="s">
        <v>6</v>
      </c>
    </row>
    <row r="46" spans="1:3">
      <c r="A46" s="2" t="s">
        <v>1450</v>
      </c>
      <c r="B46" s="4">
        <v>1</v>
      </c>
      <c r="C46" s="4" t="s">
        <v>6</v>
      </c>
    </row>
    <row r="47" spans="1:3" ht="30">
      <c r="A47" s="2" t="s">
        <v>1451</v>
      </c>
      <c r="B47" s="6">
        <v>4500</v>
      </c>
      <c r="C47" s="4" t="s">
        <v>6</v>
      </c>
    </row>
    <row r="48" spans="1:3" ht="30">
      <c r="A48" s="2" t="s">
        <v>1452</v>
      </c>
      <c r="B48" s="6">
        <v>4500</v>
      </c>
      <c r="C48" s="4" t="s">
        <v>6</v>
      </c>
    </row>
    <row r="49" spans="1:3" ht="30">
      <c r="A49" s="2" t="s">
        <v>1453</v>
      </c>
      <c r="B49" s="4">
        <v>0</v>
      </c>
      <c r="C49" s="4" t="s">
        <v>6</v>
      </c>
    </row>
    <row r="50" spans="1:3" ht="30">
      <c r="A50" s="2" t="s">
        <v>1454</v>
      </c>
      <c r="B50" s="4">
        <v>0</v>
      </c>
      <c r="C50" s="4" t="s">
        <v>6</v>
      </c>
    </row>
    <row r="51" spans="1:3" ht="30">
      <c r="A51" s="2" t="s">
        <v>1468</v>
      </c>
      <c r="B51" s="220">
        <v>0.125</v>
      </c>
      <c r="C51" s="4" t="s">
        <v>6</v>
      </c>
    </row>
    <row r="52" spans="1:3" ht="30">
      <c r="A52" s="2" t="s">
        <v>1469</v>
      </c>
      <c r="B52" s="220">
        <v>0.125</v>
      </c>
      <c r="C52" s="4" t="s">
        <v>6</v>
      </c>
    </row>
    <row r="53" spans="1:3" ht="30">
      <c r="A53" s="2" t="s">
        <v>1470</v>
      </c>
      <c r="B53" s="4" t="s">
        <v>1476</v>
      </c>
      <c r="C53" s="4" t="s">
        <v>6</v>
      </c>
    </row>
    <row r="54" spans="1:3" ht="30">
      <c r="A54" s="2" t="s">
        <v>1472</v>
      </c>
      <c r="B54" s="4" t="s">
        <v>1477</v>
      </c>
      <c r="C54" s="4" t="s">
        <v>6</v>
      </c>
    </row>
    <row r="55" spans="1:3" ht="30">
      <c r="A55" s="2" t="s">
        <v>1474</v>
      </c>
      <c r="B55" s="220">
        <v>0.125</v>
      </c>
      <c r="C55" s="4" t="s">
        <v>6</v>
      </c>
    </row>
    <row r="56" spans="1:3" ht="30">
      <c r="A56" s="2" t="s">
        <v>1475</v>
      </c>
      <c r="B56" s="220">
        <v>0.125</v>
      </c>
      <c r="C56" s="4" t="s">
        <v>6</v>
      </c>
    </row>
    <row r="57" spans="1:3">
      <c r="A57" s="2" t="s">
        <v>1455</v>
      </c>
      <c r="B57" s="4">
        <v>1</v>
      </c>
      <c r="C57" s="4" t="s">
        <v>6</v>
      </c>
    </row>
    <row r="58" spans="1:3">
      <c r="A58" s="2" t="s">
        <v>1456</v>
      </c>
      <c r="B58" s="4">
        <v>0</v>
      </c>
      <c r="C58" s="4" t="s">
        <v>6</v>
      </c>
    </row>
    <row r="59" spans="1:3">
      <c r="A59" s="2" t="s">
        <v>1457</v>
      </c>
      <c r="B59" s="4">
        <v>1</v>
      </c>
      <c r="C59" s="4" t="s">
        <v>6</v>
      </c>
    </row>
    <row r="60" spans="1:3">
      <c r="A60" s="2" t="s">
        <v>1458</v>
      </c>
      <c r="B60" s="4">
        <v>0</v>
      </c>
      <c r="C60" s="4" t="s">
        <v>6</v>
      </c>
    </row>
    <row r="61" spans="1:3" ht="30">
      <c r="A61" s="2" t="s">
        <v>1459</v>
      </c>
      <c r="B61" s="4">
        <v>0</v>
      </c>
      <c r="C61" s="4" t="s">
        <v>6</v>
      </c>
    </row>
    <row r="62" spans="1:3">
      <c r="A62" s="2" t="s">
        <v>1460</v>
      </c>
      <c r="B62" s="4">
        <v>0</v>
      </c>
      <c r="C62" s="4" t="s">
        <v>6</v>
      </c>
    </row>
    <row r="63" spans="1:3">
      <c r="A63" s="2" t="s">
        <v>1461</v>
      </c>
      <c r="B63" s="4">
        <v>0</v>
      </c>
      <c r="C63" s="4" t="s">
        <v>6</v>
      </c>
    </row>
    <row r="64" spans="1:3">
      <c r="A64" s="2" t="s">
        <v>1462</v>
      </c>
      <c r="B64" s="4">
        <v>0</v>
      </c>
      <c r="C64" s="4" t="s">
        <v>6</v>
      </c>
    </row>
    <row r="65" spans="1:3">
      <c r="A65" s="2" t="s">
        <v>1463</v>
      </c>
      <c r="B65" s="4">
        <v>0</v>
      </c>
      <c r="C65" s="4" t="s">
        <v>6</v>
      </c>
    </row>
    <row r="66" spans="1:3" ht="30">
      <c r="A66" s="2" t="s">
        <v>1478</v>
      </c>
      <c r="B66" s="4" t="s">
        <v>6</v>
      </c>
      <c r="C66" s="4" t="s">
        <v>6</v>
      </c>
    </row>
    <row r="67" spans="1:3" ht="30">
      <c r="A67" s="3" t="s">
        <v>1431</v>
      </c>
      <c r="B67" s="4" t="s">
        <v>6</v>
      </c>
      <c r="C67" s="4" t="s">
        <v>6</v>
      </c>
    </row>
    <row r="68" spans="1:3" ht="30">
      <c r="A68" s="2" t="s">
        <v>1464</v>
      </c>
      <c r="B68" s="6">
        <v>25037</v>
      </c>
      <c r="C68" s="6">
        <v>119416</v>
      </c>
    </row>
    <row r="69" spans="1:3" ht="30">
      <c r="A69" s="2" t="s">
        <v>1465</v>
      </c>
      <c r="B69" s="220">
        <v>0.81399999999999995</v>
      </c>
      <c r="C69" s="220">
        <v>0.95599999999999996</v>
      </c>
    </row>
    <row r="70" spans="1:3">
      <c r="A70" s="2" t="s">
        <v>1466</v>
      </c>
      <c r="B70" s="4">
        <v>5</v>
      </c>
      <c r="C70" s="4">
        <v>7</v>
      </c>
    </row>
    <row r="71" spans="1:3" ht="30">
      <c r="A71" s="2" t="s">
        <v>1479</v>
      </c>
      <c r="B71" s="4" t="s">
        <v>6</v>
      </c>
      <c r="C71" s="4" t="s">
        <v>6</v>
      </c>
    </row>
    <row r="72" spans="1:3" ht="30">
      <c r="A72" s="3" t="s">
        <v>1431</v>
      </c>
      <c r="B72" s="4" t="s">
        <v>6</v>
      </c>
      <c r="C72" s="4" t="s">
        <v>6</v>
      </c>
    </row>
    <row r="73" spans="1:3" ht="30">
      <c r="A73" s="2" t="s">
        <v>1464</v>
      </c>
      <c r="B73" s="6">
        <v>4548</v>
      </c>
      <c r="C73" s="4">
        <v>540</v>
      </c>
    </row>
    <row r="74" spans="1:3" ht="30">
      <c r="A74" s="2" t="s">
        <v>1465</v>
      </c>
      <c r="B74" s="220">
        <v>0.14799999999999999</v>
      </c>
      <c r="C74" s="220">
        <v>4.0000000000000001E-3</v>
      </c>
    </row>
    <row r="75" spans="1:3">
      <c r="A75" s="2" t="s">
        <v>1466</v>
      </c>
      <c r="B75" s="4">
        <v>1</v>
      </c>
      <c r="C75" s="4">
        <v>1</v>
      </c>
    </row>
    <row r="76" spans="1:3" ht="30">
      <c r="A76" s="2" t="s">
        <v>1480</v>
      </c>
      <c r="B76" s="4" t="s">
        <v>6</v>
      </c>
      <c r="C76" s="4" t="s">
        <v>6</v>
      </c>
    </row>
    <row r="77" spans="1:3" ht="30">
      <c r="A77" s="3" t="s">
        <v>1431</v>
      </c>
      <c r="B77" s="4" t="s">
        <v>6</v>
      </c>
      <c r="C77" s="4" t="s">
        <v>6</v>
      </c>
    </row>
    <row r="78" spans="1:3" ht="30">
      <c r="A78" s="2" t="s">
        <v>1464</v>
      </c>
      <c r="B78" s="7">
        <v>1164</v>
      </c>
      <c r="C78" s="7">
        <v>4941</v>
      </c>
    </row>
    <row r="79" spans="1:3" ht="30">
      <c r="A79" s="2" t="s">
        <v>1465</v>
      </c>
      <c r="B79" s="220">
        <v>3.7999999999999999E-2</v>
      </c>
      <c r="C79" s="220">
        <v>0.04</v>
      </c>
    </row>
    <row r="80" spans="1:3">
      <c r="A80" s="2" t="s">
        <v>1466</v>
      </c>
      <c r="B80" s="4">
        <v>1</v>
      </c>
      <c r="C80" s="4">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132</v>
      </c>
      <c r="B2" s="8" t="s">
        <v>2</v>
      </c>
      <c r="C2" s="1" t="s">
        <v>34</v>
      </c>
      <c r="D2" s="8" t="s">
        <v>83</v>
      </c>
    </row>
    <row r="3" spans="1:4">
      <c r="A3" s="1"/>
      <c r="B3" s="8"/>
      <c r="C3" s="1" t="s">
        <v>1430</v>
      </c>
      <c r="D3" s="8"/>
    </row>
    <row r="4" spans="1:4" ht="30">
      <c r="A4" s="3" t="s">
        <v>1389</v>
      </c>
      <c r="B4" s="4" t="s">
        <v>6</v>
      </c>
      <c r="C4" s="4" t="s">
        <v>6</v>
      </c>
      <c r="D4" s="4" t="s">
        <v>6</v>
      </c>
    </row>
    <row r="5" spans="1:4" ht="30">
      <c r="A5" s="2" t="s">
        <v>1390</v>
      </c>
      <c r="B5" s="7">
        <v>124048</v>
      </c>
      <c r="C5" s="7">
        <v>245190</v>
      </c>
      <c r="D5" s="4" t="s">
        <v>6</v>
      </c>
    </row>
    <row r="6" spans="1:4">
      <c r="A6" s="3" t="s">
        <v>1394</v>
      </c>
      <c r="B6" s="4" t="s">
        <v>6</v>
      </c>
      <c r="C6" s="4" t="s">
        <v>6</v>
      </c>
      <c r="D6" s="4" t="s">
        <v>6</v>
      </c>
    </row>
    <row r="7" spans="1:4" ht="30">
      <c r="A7" s="2" t="s">
        <v>1395</v>
      </c>
      <c r="B7" s="6">
        <v>-8617</v>
      </c>
      <c r="C7" s="6">
        <v>-12545</v>
      </c>
      <c r="D7" s="4" t="s">
        <v>6</v>
      </c>
    </row>
    <row r="8" spans="1:4" ht="30">
      <c r="A8" s="2" t="s">
        <v>1482</v>
      </c>
      <c r="B8" s="6">
        <v>-87032</v>
      </c>
      <c r="C8" s="6">
        <v>-115319</v>
      </c>
      <c r="D8" s="4" t="s">
        <v>6</v>
      </c>
    </row>
    <row r="9" spans="1:4">
      <c r="A9" s="2" t="s">
        <v>1398</v>
      </c>
      <c r="B9" s="6">
        <v>30222</v>
      </c>
      <c r="C9" s="6">
        <v>124048</v>
      </c>
      <c r="D9" s="6">
        <v>245190</v>
      </c>
    </row>
    <row r="10" spans="1:4" ht="45">
      <c r="A10" s="3" t="s">
        <v>1407</v>
      </c>
      <c r="B10" s="4" t="s">
        <v>6</v>
      </c>
      <c r="C10" s="4" t="s">
        <v>6</v>
      </c>
      <c r="D10" s="4" t="s">
        <v>6</v>
      </c>
    </row>
    <row r="11" spans="1:4" ht="30">
      <c r="A11" s="2" t="s">
        <v>1408</v>
      </c>
      <c r="B11" s="6">
        <v>-51600</v>
      </c>
      <c r="C11" s="6">
        <v>-141687</v>
      </c>
      <c r="D11" s="4" t="s">
        <v>6</v>
      </c>
    </row>
    <row r="12" spans="1:4">
      <c r="A12" s="3" t="s">
        <v>1409</v>
      </c>
      <c r="B12" s="4" t="s">
        <v>6</v>
      </c>
      <c r="C12" s="4" t="s">
        <v>6</v>
      </c>
      <c r="D12" s="4" t="s">
        <v>6</v>
      </c>
    </row>
    <row r="13" spans="1:4" ht="30">
      <c r="A13" s="2" t="s">
        <v>1411</v>
      </c>
      <c r="B13" s="6">
        <v>6700</v>
      </c>
      <c r="C13" s="4">
        <v>275</v>
      </c>
      <c r="D13" s="4" t="s">
        <v>6</v>
      </c>
    </row>
    <row r="14" spans="1:4" ht="30">
      <c r="A14" s="2" t="s">
        <v>1483</v>
      </c>
      <c r="B14" s="6">
        <v>26907</v>
      </c>
      <c r="C14" s="6">
        <v>88630</v>
      </c>
      <c r="D14" s="4" t="s">
        <v>6</v>
      </c>
    </row>
    <row r="15" spans="1:4">
      <c r="A15" s="2" t="s">
        <v>1415</v>
      </c>
      <c r="B15" s="6">
        <v>-18208</v>
      </c>
      <c r="C15" s="6">
        <v>-51600</v>
      </c>
      <c r="D15" s="6">
        <v>-141687</v>
      </c>
    </row>
    <row r="16" spans="1:4" ht="30">
      <c r="A16" s="3" t="s">
        <v>1416</v>
      </c>
      <c r="B16" s="4" t="s">
        <v>6</v>
      </c>
      <c r="C16" s="4" t="s">
        <v>6</v>
      </c>
      <c r="D16" s="4" t="s">
        <v>6</v>
      </c>
    </row>
    <row r="17" spans="1:4" ht="30">
      <c r="A17" s="2" t="s">
        <v>1417</v>
      </c>
      <c r="B17" s="6">
        <v>73297</v>
      </c>
      <c r="C17" s="6">
        <v>108186</v>
      </c>
      <c r="D17" s="4" t="s">
        <v>6</v>
      </c>
    </row>
    <row r="18" spans="1:4">
      <c r="A18" s="3" t="s">
        <v>1418</v>
      </c>
      <c r="B18" s="4" t="s">
        <v>6</v>
      </c>
      <c r="C18" s="4" t="s">
        <v>6</v>
      </c>
      <c r="D18" s="4" t="s">
        <v>6</v>
      </c>
    </row>
    <row r="19" spans="1:4" ht="30">
      <c r="A19" s="2" t="s">
        <v>1484</v>
      </c>
      <c r="B19" s="4">
        <v>738</v>
      </c>
      <c r="C19" s="6">
        <v>1483</v>
      </c>
      <c r="D19" s="6">
        <v>3734</v>
      </c>
    </row>
    <row r="20" spans="1:4">
      <c r="A20" s="3" t="s">
        <v>1422</v>
      </c>
      <c r="B20" s="4" t="s">
        <v>6</v>
      </c>
      <c r="C20" s="4" t="s">
        <v>6</v>
      </c>
      <c r="D20" s="4" t="s">
        <v>6</v>
      </c>
    </row>
    <row r="21" spans="1:4" ht="30">
      <c r="A21" s="2" t="s">
        <v>1485</v>
      </c>
      <c r="B21" s="6">
        <v>-9673</v>
      </c>
      <c r="C21" s="6">
        <v>-12402</v>
      </c>
      <c r="D21" s="4" t="s">
        <v>6</v>
      </c>
    </row>
    <row r="22" spans="1:4" ht="30">
      <c r="A22" s="2" t="s">
        <v>1486</v>
      </c>
      <c r="B22" s="6">
        <v>6700</v>
      </c>
      <c r="C22" s="4">
        <v>275</v>
      </c>
      <c r="D22" s="4" t="s">
        <v>6</v>
      </c>
    </row>
    <row r="23" spans="1:4" ht="30">
      <c r="A23" s="2" t="s">
        <v>1487</v>
      </c>
      <c r="B23" s="6">
        <v>-60125</v>
      </c>
      <c r="C23" s="6">
        <v>-29915</v>
      </c>
      <c r="D23" s="4" t="s">
        <v>6</v>
      </c>
    </row>
    <row r="24" spans="1:4" ht="30">
      <c r="A24" s="2" t="s">
        <v>1428</v>
      </c>
      <c r="B24" s="6">
        <v>12541</v>
      </c>
      <c r="C24" s="6">
        <v>73297</v>
      </c>
      <c r="D24" s="6">
        <v>108186</v>
      </c>
    </row>
    <row r="25" spans="1:4">
      <c r="A25" s="3" t="s">
        <v>1488</v>
      </c>
      <c r="B25" s="4" t="s">
        <v>6</v>
      </c>
      <c r="C25" s="4" t="s">
        <v>6</v>
      </c>
      <c r="D25" s="4" t="s">
        <v>6</v>
      </c>
    </row>
    <row r="26" spans="1:4" ht="30">
      <c r="A26" s="2" t="s">
        <v>1489</v>
      </c>
      <c r="B26" s="4" t="s">
        <v>6</v>
      </c>
      <c r="C26" s="4">
        <v>-9</v>
      </c>
      <c r="D26" s="4" t="s">
        <v>6</v>
      </c>
    </row>
    <row r="27" spans="1:4">
      <c r="A27" s="2" t="s">
        <v>1490</v>
      </c>
      <c r="B27" s="4" t="s">
        <v>6</v>
      </c>
      <c r="C27" s="4" t="s">
        <v>6</v>
      </c>
      <c r="D27" s="4" t="s">
        <v>6</v>
      </c>
    </row>
    <row r="28" spans="1:4" ht="30">
      <c r="A28" s="3" t="s">
        <v>1389</v>
      </c>
      <c r="B28" s="4" t="s">
        <v>6</v>
      </c>
      <c r="C28" s="4" t="s">
        <v>6</v>
      </c>
      <c r="D28" s="4" t="s">
        <v>6</v>
      </c>
    </row>
    <row r="29" spans="1:4" ht="30">
      <c r="A29" s="2" t="s">
        <v>1390</v>
      </c>
      <c r="B29" s="6">
        <v>119015</v>
      </c>
      <c r="C29" s="6">
        <v>237971</v>
      </c>
      <c r="D29" s="4" t="s">
        <v>6</v>
      </c>
    </row>
    <row r="30" spans="1:4">
      <c r="A30" s="3" t="s">
        <v>1391</v>
      </c>
      <c r="B30" s="4" t="s">
        <v>6</v>
      </c>
      <c r="C30" s="4" t="s">
        <v>6</v>
      </c>
      <c r="D30" s="4" t="s">
        <v>6</v>
      </c>
    </row>
    <row r="31" spans="1:4" ht="30">
      <c r="A31" s="2" t="s">
        <v>1491</v>
      </c>
      <c r="B31" s="4" t="s">
        <v>6</v>
      </c>
      <c r="C31" s="6">
        <v>1406</v>
      </c>
      <c r="D31" s="4" t="s">
        <v>6</v>
      </c>
    </row>
    <row r="32" spans="1:4">
      <c r="A32" s="3" t="s">
        <v>1394</v>
      </c>
      <c r="B32" s="4" t="s">
        <v>6</v>
      </c>
      <c r="C32" s="4" t="s">
        <v>6</v>
      </c>
      <c r="D32" s="4" t="s">
        <v>6</v>
      </c>
    </row>
    <row r="33" spans="1:4" ht="30">
      <c r="A33" s="2" t="s">
        <v>1492</v>
      </c>
      <c r="B33" s="4" t="s">
        <v>6</v>
      </c>
      <c r="C33" s="6">
        <v>-4832</v>
      </c>
      <c r="D33" s="4" t="s">
        <v>6</v>
      </c>
    </row>
    <row r="34" spans="1:4" ht="30">
      <c r="A34" s="2" t="s">
        <v>1493</v>
      </c>
      <c r="B34" s="4" t="s">
        <v>6</v>
      </c>
      <c r="C34" s="4">
        <v>-211</v>
      </c>
      <c r="D34" s="4" t="s">
        <v>6</v>
      </c>
    </row>
    <row r="35" spans="1:4" ht="30">
      <c r="A35" s="2" t="s">
        <v>1395</v>
      </c>
      <c r="B35" s="6">
        <v>-7347</v>
      </c>
      <c r="C35" s="4" t="s">
        <v>6</v>
      </c>
      <c r="D35" s="4" t="s">
        <v>6</v>
      </c>
    </row>
    <row r="36" spans="1:4" ht="30">
      <c r="A36" s="2" t="s">
        <v>1482</v>
      </c>
      <c r="B36" s="6">
        <v>-87032</v>
      </c>
      <c r="C36" s="6">
        <v>-115319</v>
      </c>
      <c r="D36" s="4" t="s">
        <v>6</v>
      </c>
    </row>
    <row r="37" spans="1:4">
      <c r="A37" s="2" t="s">
        <v>1398</v>
      </c>
      <c r="B37" s="6">
        <v>24636</v>
      </c>
      <c r="C37" s="6">
        <v>119015</v>
      </c>
      <c r="D37" s="4" t="s">
        <v>6</v>
      </c>
    </row>
    <row r="38" spans="1:4" ht="45">
      <c r="A38" s="3" t="s">
        <v>1399</v>
      </c>
      <c r="B38" s="4" t="s">
        <v>6</v>
      </c>
      <c r="C38" s="4" t="s">
        <v>6</v>
      </c>
      <c r="D38" s="4" t="s">
        <v>6</v>
      </c>
    </row>
    <row r="39" spans="1:4" ht="30">
      <c r="A39" s="2" t="s">
        <v>1494</v>
      </c>
      <c r="B39" s="4">
        <v>401</v>
      </c>
      <c r="C39" s="6">
        <v>4806</v>
      </c>
      <c r="D39" s="4" t="s">
        <v>6</v>
      </c>
    </row>
    <row r="40" spans="1:4" ht="30">
      <c r="A40" s="3" t="s">
        <v>1495</v>
      </c>
      <c r="B40" s="4" t="s">
        <v>6</v>
      </c>
      <c r="C40" s="4" t="s">
        <v>6</v>
      </c>
      <c r="D40" s="4" t="s">
        <v>6</v>
      </c>
    </row>
    <row r="41" spans="1:4" ht="30">
      <c r="A41" s="2" t="s">
        <v>1496</v>
      </c>
      <c r="B41" s="4" t="s">
        <v>6</v>
      </c>
      <c r="C41" s="4">
        <v>-354</v>
      </c>
      <c r="D41" s="4" t="s">
        <v>6</v>
      </c>
    </row>
    <row r="42" spans="1:4" ht="30">
      <c r="A42" s="3" t="s">
        <v>1497</v>
      </c>
      <c r="B42" s="4" t="s">
        <v>6</v>
      </c>
      <c r="C42" s="4" t="s">
        <v>6</v>
      </c>
      <c r="D42" s="4" t="s">
        <v>6</v>
      </c>
    </row>
    <row r="43" spans="1:4" ht="30">
      <c r="A43" s="2" t="s">
        <v>1498</v>
      </c>
      <c r="B43" s="4" t="s">
        <v>6</v>
      </c>
      <c r="C43" s="4">
        <v>-825</v>
      </c>
      <c r="D43" s="4" t="s">
        <v>6</v>
      </c>
    </row>
    <row r="44" spans="1:4" ht="30">
      <c r="A44" s="2" t="s">
        <v>1499</v>
      </c>
      <c r="B44" s="4" t="s">
        <v>6</v>
      </c>
      <c r="C44" s="6">
        <v>-3226</v>
      </c>
      <c r="D44" s="4" t="s">
        <v>6</v>
      </c>
    </row>
    <row r="45" spans="1:4" ht="30">
      <c r="A45" s="2" t="s">
        <v>1500</v>
      </c>
      <c r="B45" s="4">
        <v>401</v>
      </c>
      <c r="C45" s="4">
        <v>401</v>
      </c>
      <c r="D45" s="4" t="s">
        <v>6</v>
      </c>
    </row>
    <row r="46" spans="1:4" ht="45">
      <c r="A46" s="3" t="s">
        <v>1407</v>
      </c>
      <c r="B46" s="4" t="s">
        <v>6</v>
      </c>
      <c r="C46" s="4" t="s">
        <v>6</v>
      </c>
      <c r="D46" s="4" t="s">
        <v>6</v>
      </c>
    </row>
    <row r="47" spans="1:4" ht="30">
      <c r="A47" s="2" t="s">
        <v>1408</v>
      </c>
      <c r="B47" s="6">
        <v>-51600</v>
      </c>
      <c r="C47" s="6">
        <v>-141687</v>
      </c>
      <c r="D47" s="4" t="s">
        <v>6</v>
      </c>
    </row>
    <row r="48" spans="1:4">
      <c r="A48" s="3" t="s">
        <v>1501</v>
      </c>
      <c r="B48" s="4" t="s">
        <v>6</v>
      </c>
      <c r="C48" s="4" t="s">
        <v>6</v>
      </c>
      <c r="D48" s="4" t="s">
        <v>6</v>
      </c>
    </row>
    <row r="49" spans="1:4" ht="30">
      <c r="A49" s="2" t="s">
        <v>1502</v>
      </c>
      <c r="B49" s="4">
        <v>-215</v>
      </c>
      <c r="C49" s="4">
        <v>-23</v>
      </c>
      <c r="D49" s="4" t="s">
        <v>6</v>
      </c>
    </row>
    <row r="50" spans="1:4">
      <c r="A50" s="3" t="s">
        <v>1409</v>
      </c>
      <c r="B50" s="4" t="s">
        <v>6</v>
      </c>
      <c r="C50" s="4" t="s">
        <v>6</v>
      </c>
      <c r="D50" s="4" t="s">
        <v>6</v>
      </c>
    </row>
    <row r="51" spans="1:4" ht="30">
      <c r="A51" s="2" t="s">
        <v>1503</v>
      </c>
      <c r="B51" s="4" t="s">
        <v>6</v>
      </c>
      <c r="C51" s="4">
        <v>983</v>
      </c>
      <c r="D51" s="4" t="s">
        <v>6</v>
      </c>
    </row>
    <row r="52" spans="1:4" ht="30">
      <c r="A52" s="2" t="s">
        <v>1504</v>
      </c>
      <c r="B52" s="4" t="s">
        <v>6</v>
      </c>
      <c r="C52" s="4">
        <v>222</v>
      </c>
      <c r="D52" s="4" t="s">
        <v>6</v>
      </c>
    </row>
    <row r="53" spans="1:4" ht="30">
      <c r="A53" s="2" t="s">
        <v>1411</v>
      </c>
      <c r="B53" s="6">
        <v>6700</v>
      </c>
      <c r="C53" s="4">
        <v>275</v>
      </c>
      <c r="D53" s="4" t="s">
        <v>6</v>
      </c>
    </row>
    <row r="54" spans="1:4" ht="30">
      <c r="A54" s="2" t="s">
        <v>1483</v>
      </c>
      <c r="B54" s="6">
        <v>26907</v>
      </c>
      <c r="C54" s="6">
        <v>88630</v>
      </c>
      <c r="D54" s="4" t="s">
        <v>6</v>
      </c>
    </row>
    <row r="55" spans="1:4">
      <c r="A55" s="2" t="s">
        <v>1415</v>
      </c>
      <c r="B55" s="6">
        <v>-18208</v>
      </c>
      <c r="C55" s="6">
        <v>-51600</v>
      </c>
      <c r="D55" s="4" t="s">
        <v>6</v>
      </c>
    </row>
    <row r="56" spans="1:4" ht="30">
      <c r="A56" s="3" t="s">
        <v>1416</v>
      </c>
      <c r="B56" s="4" t="s">
        <v>6</v>
      </c>
      <c r="C56" s="4" t="s">
        <v>6</v>
      </c>
      <c r="D56" s="4" t="s">
        <v>6</v>
      </c>
    </row>
    <row r="57" spans="1:4" ht="30">
      <c r="A57" s="2" t="s">
        <v>1417</v>
      </c>
      <c r="B57" s="6">
        <v>67816</v>
      </c>
      <c r="C57" s="6">
        <v>101090</v>
      </c>
      <c r="D57" s="4" t="s">
        <v>6</v>
      </c>
    </row>
    <row r="58" spans="1:4">
      <c r="A58" s="3" t="s">
        <v>1418</v>
      </c>
      <c r="B58" s="4" t="s">
        <v>6</v>
      </c>
      <c r="C58" s="4" t="s">
        <v>6</v>
      </c>
      <c r="D58" s="4" t="s">
        <v>6</v>
      </c>
    </row>
    <row r="59" spans="1:4" ht="30">
      <c r="A59" s="2" t="s">
        <v>1484</v>
      </c>
      <c r="B59" s="4" t="s">
        <v>6</v>
      </c>
      <c r="C59" s="6">
        <v>1052</v>
      </c>
      <c r="D59" s="4" t="s">
        <v>6</v>
      </c>
    </row>
    <row r="60" spans="1:4" ht="30">
      <c r="A60" s="2" t="s">
        <v>1502</v>
      </c>
      <c r="B60" s="4">
        <v>-215</v>
      </c>
      <c r="C60" s="4">
        <v>-23</v>
      </c>
      <c r="D60" s="4" t="s">
        <v>6</v>
      </c>
    </row>
    <row r="61" spans="1:4">
      <c r="A61" s="3" t="s">
        <v>1422</v>
      </c>
      <c r="B61" s="4" t="s">
        <v>6</v>
      </c>
      <c r="C61" s="4" t="s">
        <v>6</v>
      </c>
      <c r="D61" s="4" t="s">
        <v>6</v>
      </c>
    </row>
    <row r="62" spans="1:4" ht="30">
      <c r="A62" s="2" t="s">
        <v>1505</v>
      </c>
      <c r="B62" s="4" t="s">
        <v>6</v>
      </c>
      <c r="C62" s="6">
        <v>-4674</v>
      </c>
      <c r="D62" s="4" t="s">
        <v>6</v>
      </c>
    </row>
    <row r="63" spans="1:4" ht="30">
      <c r="A63" s="2" t="s">
        <v>1506</v>
      </c>
      <c r="B63" s="4" t="s">
        <v>6</v>
      </c>
      <c r="C63" s="4">
        <v>11</v>
      </c>
      <c r="D63" s="4" t="s">
        <v>6</v>
      </c>
    </row>
    <row r="64" spans="1:4" ht="30">
      <c r="A64" s="2" t="s">
        <v>1485</v>
      </c>
      <c r="B64" s="6">
        <v>-7347</v>
      </c>
      <c r="C64" s="4" t="s">
        <v>6</v>
      </c>
      <c r="D64" s="4" t="s">
        <v>6</v>
      </c>
    </row>
    <row r="65" spans="1:4" ht="30">
      <c r="A65" s="2" t="s">
        <v>1486</v>
      </c>
      <c r="B65" s="6">
        <v>6700</v>
      </c>
      <c r="C65" s="4">
        <v>275</v>
      </c>
      <c r="D65" s="4" t="s">
        <v>6</v>
      </c>
    </row>
    <row r="66" spans="1:4" ht="30">
      <c r="A66" s="2" t="s">
        <v>1487</v>
      </c>
      <c r="B66" s="6">
        <v>-60125</v>
      </c>
      <c r="C66" s="6">
        <v>-29915</v>
      </c>
      <c r="D66" s="4" t="s">
        <v>6</v>
      </c>
    </row>
    <row r="67" spans="1:4" ht="30">
      <c r="A67" s="2" t="s">
        <v>1428</v>
      </c>
      <c r="B67" s="7">
        <v>6829</v>
      </c>
      <c r="C67" s="7">
        <v>67816</v>
      </c>
      <c r="D67" s="4" t="s">
        <v>6</v>
      </c>
    </row>
    <row r="68" spans="1:4" ht="30">
      <c r="A68" s="3" t="s">
        <v>1507</v>
      </c>
      <c r="B68" s="4" t="s">
        <v>6</v>
      </c>
      <c r="C68" s="4" t="s">
        <v>6</v>
      </c>
      <c r="D68" s="4" t="s">
        <v>6</v>
      </c>
    </row>
    <row r="69" spans="1:4" ht="30">
      <c r="A69" s="2" t="s">
        <v>1508</v>
      </c>
      <c r="B69" s="4">
        <v>7</v>
      </c>
      <c r="C69" s="4">
        <v>18</v>
      </c>
      <c r="D69" s="4" t="s">
        <v>6</v>
      </c>
    </row>
    <row r="70" spans="1:4">
      <c r="A70" s="3" t="s">
        <v>1488</v>
      </c>
      <c r="B70" s="4" t="s">
        <v>6</v>
      </c>
      <c r="C70" s="4" t="s">
        <v>6</v>
      </c>
      <c r="D70" s="4" t="s">
        <v>6</v>
      </c>
    </row>
    <row r="71" spans="1:4" ht="30">
      <c r="A71" s="2" t="s">
        <v>1509</v>
      </c>
      <c r="B71" s="4" t="s">
        <v>6</v>
      </c>
      <c r="C71" s="4">
        <v>-1</v>
      </c>
      <c r="D71" s="4" t="s">
        <v>6</v>
      </c>
    </row>
    <row r="72" spans="1:4" ht="30">
      <c r="A72" s="2" t="s">
        <v>1510</v>
      </c>
      <c r="B72" s="4" t="s">
        <v>6</v>
      </c>
      <c r="C72" s="4">
        <v>-1</v>
      </c>
      <c r="D72" s="4" t="s">
        <v>6</v>
      </c>
    </row>
    <row r="73" spans="1:4" ht="30">
      <c r="A73" s="2" t="s">
        <v>1489</v>
      </c>
      <c r="B73" s="4">
        <v>-2</v>
      </c>
      <c r="C73" s="4">
        <v>-9</v>
      </c>
      <c r="D73" s="4" t="s">
        <v>6</v>
      </c>
    </row>
    <row r="74" spans="1:4" ht="30">
      <c r="A74" s="2" t="s">
        <v>1511</v>
      </c>
      <c r="B74" s="4">
        <v>5</v>
      </c>
      <c r="C74" s="4">
        <v>7</v>
      </c>
      <c r="D74" s="4" t="s">
        <v>6</v>
      </c>
    </row>
  </sheetData>
  <mergeCells count="3">
    <mergeCell ref="B1:D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45">
      <c r="A1" s="1" t="s">
        <v>1512</v>
      </c>
      <c r="B1" s="8" t="s">
        <v>2</v>
      </c>
      <c r="C1" s="8" t="s">
        <v>34</v>
      </c>
      <c r="D1" s="8" t="s">
        <v>83</v>
      </c>
    </row>
    <row r="2" spans="1:4" ht="30">
      <c r="A2" s="1" t="s">
        <v>132</v>
      </c>
      <c r="B2" s="8"/>
      <c r="C2" s="8"/>
      <c r="D2" s="8"/>
    </row>
    <row r="3" spans="1:4" ht="30">
      <c r="A3" s="3" t="s">
        <v>1431</v>
      </c>
      <c r="B3" s="4" t="s">
        <v>6</v>
      </c>
      <c r="C3" s="4" t="s">
        <v>6</v>
      </c>
      <c r="D3" s="4" t="s">
        <v>6</v>
      </c>
    </row>
    <row r="4" spans="1:4">
      <c r="A4" s="2" t="s">
        <v>1513</v>
      </c>
      <c r="B4" s="7">
        <v>30222</v>
      </c>
      <c r="C4" s="7">
        <v>124048</v>
      </c>
      <c r="D4" s="7">
        <v>245190</v>
      </c>
    </row>
    <row r="5" spans="1:4">
      <c r="A5" s="2" t="s">
        <v>350</v>
      </c>
      <c r="B5" s="6">
        <v>-18208</v>
      </c>
      <c r="C5" s="6">
        <v>-51600</v>
      </c>
      <c r="D5" s="6">
        <v>-141687</v>
      </c>
    </row>
    <row r="6" spans="1:4">
      <c r="A6" s="2" t="s">
        <v>493</v>
      </c>
      <c r="B6" s="6">
        <v>12541</v>
      </c>
      <c r="C6" s="6">
        <v>73297</v>
      </c>
      <c r="D6" s="6">
        <v>108186</v>
      </c>
    </row>
    <row r="7" spans="1:4">
      <c r="A7" s="2" t="s">
        <v>1435</v>
      </c>
      <c r="B7" s="4" t="s">
        <v>6</v>
      </c>
      <c r="C7" s="4" t="s">
        <v>6</v>
      </c>
      <c r="D7" s="4" t="s">
        <v>6</v>
      </c>
    </row>
    <row r="8" spans="1:4" ht="30">
      <c r="A8" s="3" t="s">
        <v>1431</v>
      </c>
      <c r="B8" s="4" t="s">
        <v>6</v>
      </c>
      <c r="C8" s="4" t="s">
        <v>6</v>
      </c>
      <c r="D8" s="4" t="s">
        <v>6</v>
      </c>
    </row>
    <row r="9" spans="1:4">
      <c r="A9" s="2" t="s">
        <v>350</v>
      </c>
      <c r="B9" s="6">
        <v>-1077</v>
      </c>
      <c r="C9" s="6">
        <v>-34490</v>
      </c>
      <c r="D9" s="4" t="s">
        <v>6</v>
      </c>
    </row>
    <row r="10" spans="1:4">
      <c r="A10" s="2" t="s">
        <v>493</v>
      </c>
      <c r="B10" s="4">
        <v>29</v>
      </c>
      <c r="C10" s="6">
        <v>60209</v>
      </c>
      <c r="D10" s="4" t="s">
        <v>6</v>
      </c>
    </row>
    <row r="11" spans="1:4">
      <c r="A11" s="2" t="s">
        <v>1436</v>
      </c>
      <c r="B11" s="4" t="s">
        <v>6</v>
      </c>
      <c r="C11" s="4" t="s">
        <v>6</v>
      </c>
      <c r="D11" s="4" t="s">
        <v>6</v>
      </c>
    </row>
    <row r="12" spans="1:4" ht="30">
      <c r="A12" s="3" t="s">
        <v>1431</v>
      </c>
      <c r="B12" s="4" t="s">
        <v>6</v>
      </c>
      <c r="C12" s="4" t="s">
        <v>6</v>
      </c>
      <c r="D12" s="4" t="s">
        <v>6</v>
      </c>
    </row>
    <row r="13" spans="1:4">
      <c r="A13" s="2" t="s">
        <v>350</v>
      </c>
      <c r="B13" s="6">
        <v>-17131</v>
      </c>
      <c r="C13" s="6">
        <v>-17110</v>
      </c>
      <c r="D13" s="4" t="s">
        <v>6</v>
      </c>
    </row>
    <row r="14" spans="1:4">
      <c r="A14" s="2" t="s">
        <v>493</v>
      </c>
      <c r="B14" s="6">
        <v>6142</v>
      </c>
      <c r="C14" s="6">
        <v>5972</v>
      </c>
      <c r="D14" s="4" t="s">
        <v>6</v>
      </c>
    </row>
    <row r="15" spans="1:4">
      <c r="A15" s="2" t="s">
        <v>1437</v>
      </c>
      <c r="B15" s="4" t="s">
        <v>6</v>
      </c>
      <c r="C15" s="4" t="s">
        <v>6</v>
      </c>
      <c r="D15" s="4" t="s">
        <v>6</v>
      </c>
    </row>
    <row r="16" spans="1:4" ht="30">
      <c r="A16" s="3" t="s">
        <v>1431</v>
      </c>
      <c r="B16" s="4" t="s">
        <v>6</v>
      </c>
      <c r="C16" s="4" t="s">
        <v>6</v>
      </c>
      <c r="D16" s="4" t="s">
        <v>6</v>
      </c>
    </row>
    <row r="17" spans="1:4">
      <c r="A17" s="2" t="s">
        <v>350</v>
      </c>
      <c r="B17" s="4">
        <v>0</v>
      </c>
      <c r="C17" s="4">
        <v>0</v>
      </c>
      <c r="D17" s="4" t="s">
        <v>6</v>
      </c>
    </row>
    <row r="18" spans="1:4">
      <c r="A18" s="2" t="s">
        <v>493</v>
      </c>
      <c r="B18" s="6">
        <v>6370</v>
      </c>
      <c r="C18" s="6">
        <v>7116</v>
      </c>
      <c r="D18" s="4" t="s">
        <v>6</v>
      </c>
    </row>
    <row r="19" spans="1:4">
      <c r="A19" s="2" t="s">
        <v>1490</v>
      </c>
      <c r="B19" s="4" t="s">
        <v>6</v>
      </c>
      <c r="C19" s="4" t="s">
        <v>6</v>
      </c>
      <c r="D19" s="4" t="s">
        <v>6</v>
      </c>
    </row>
    <row r="20" spans="1:4" ht="30">
      <c r="A20" s="3" t="s">
        <v>1431</v>
      </c>
      <c r="B20" s="4" t="s">
        <v>6</v>
      </c>
      <c r="C20" s="4" t="s">
        <v>6</v>
      </c>
      <c r="D20" s="4" t="s">
        <v>6</v>
      </c>
    </row>
    <row r="21" spans="1:4" ht="30">
      <c r="A21" s="2" t="s">
        <v>1514</v>
      </c>
      <c r="B21" s="220">
        <v>1</v>
      </c>
      <c r="C21" s="220">
        <v>1</v>
      </c>
      <c r="D21" s="4" t="s">
        <v>6</v>
      </c>
    </row>
    <row r="22" spans="1:4">
      <c r="A22" s="2" t="s">
        <v>1515</v>
      </c>
      <c r="B22" s="4">
        <v>5</v>
      </c>
      <c r="C22" s="4">
        <v>7</v>
      </c>
      <c r="D22" s="4">
        <v>18</v>
      </c>
    </row>
    <row r="23" spans="1:4">
      <c r="A23" s="2" t="s">
        <v>1513</v>
      </c>
      <c r="B23" s="6">
        <v>24636</v>
      </c>
      <c r="C23" s="6">
        <v>119015</v>
      </c>
      <c r="D23" s="6">
        <v>237971</v>
      </c>
    </row>
    <row r="24" spans="1:4">
      <c r="A24" s="2" t="s">
        <v>1516</v>
      </c>
      <c r="B24" s="4">
        <v>401</v>
      </c>
      <c r="C24" s="4">
        <v>401</v>
      </c>
      <c r="D24" s="6">
        <v>4806</v>
      </c>
    </row>
    <row r="25" spans="1:4">
      <c r="A25" s="2" t="s">
        <v>350</v>
      </c>
      <c r="B25" s="6">
        <v>-18208</v>
      </c>
      <c r="C25" s="6">
        <v>-51600</v>
      </c>
      <c r="D25" s="6">
        <v>-141687</v>
      </c>
    </row>
    <row r="26" spans="1:4">
      <c r="A26" s="2" t="s">
        <v>493</v>
      </c>
      <c r="B26" s="6">
        <v>6829</v>
      </c>
      <c r="C26" s="6">
        <v>67816</v>
      </c>
      <c r="D26" s="6">
        <v>101090</v>
      </c>
    </row>
    <row r="27" spans="1:4" ht="30">
      <c r="A27" s="2" t="s">
        <v>1517</v>
      </c>
      <c r="B27" s="4" t="s">
        <v>6</v>
      </c>
      <c r="C27" s="4" t="s">
        <v>6</v>
      </c>
      <c r="D27" s="4" t="s">
        <v>6</v>
      </c>
    </row>
    <row r="28" spans="1:4" ht="30">
      <c r="A28" s="3" t="s">
        <v>1431</v>
      </c>
      <c r="B28" s="4" t="s">
        <v>6</v>
      </c>
      <c r="C28" s="4" t="s">
        <v>6</v>
      </c>
      <c r="D28" s="4" t="s">
        <v>6</v>
      </c>
    </row>
    <row r="29" spans="1:4" ht="30">
      <c r="A29" s="2" t="s">
        <v>1514</v>
      </c>
      <c r="B29" s="220">
        <v>4.2999999999999997E-2</v>
      </c>
      <c r="C29" s="220">
        <v>0.79500000000000004</v>
      </c>
      <c r="D29" s="4" t="s">
        <v>6</v>
      </c>
    </row>
    <row r="30" spans="1:4">
      <c r="A30" s="2" t="s">
        <v>1515</v>
      </c>
      <c r="B30" s="4">
        <v>1</v>
      </c>
      <c r="C30" s="4">
        <v>3</v>
      </c>
      <c r="D30" s="4" t="s">
        <v>6</v>
      </c>
    </row>
    <row r="31" spans="1:4">
      <c r="A31" s="2" t="s">
        <v>1513</v>
      </c>
      <c r="B31" s="6">
        <v>1064</v>
      </c>
      <c r="C31" s="6">
        <v>94657</v>
      </c>
      <c r="D31" s="4" t="s">
        <v>6</v>
      </c>
    </row>
    <row r="32" spans="1:4">
      <c r="A32" s="2" t="s">
        <v>1516</v>
      </c>
      <c r="B32" s="4">
        <v>42</v>
      </c>
      <c r="C32" s="4">
        <v>42</v>
      </c>
      <c r="D32" s="4" t="s">
        <v>6</v>
      </c>
    </row>
    <row r="33" spans="1:4">
      <c r="A33" s="2" t="s">
        <v>350</v>
      </c>
      <c r="B33" s="6">
        <v>-1077</v>
      </c>
      <c r="C33" s="6">
        <v>-34490</v>
      </c>
      <c r="D33" s="4" t="s">
        <v>6</v>
      </c>
    </row>
    <row r="34" spans="1:4">
      <c r="A34" s="2" t="s">
        <v>493</v>
      </c>
      <c r="B34" s="4">
        <v>29</v>
      </c>
      <c r="C34" s="6">
        <v>60209</v>
      </c>
      <c r="D34" s="4" t="s">
        <v>6</v>
      </c>
    </row>
    <row r="35" spans="1:4" ht="30">
      <c r="A35" s="2" t="s">
        <v>1518</v>
      </c>
      <c r="B35" s="4" t="s">
        <v>6</v>
      </c>
      <c r="C35" s="4" t="s">
        <v>6</v>
      </c>
      <c r="D35" s="4" t="s">
        <v>6</v>
      </c>
    </row>
    <row r="36" spans="1:4" ht="30">
      <c r="A36" s="3" t="s">
        <v>1431</v>
      </c>
      <c r="B36" s="4" t="s">
        <v>6</v>
      </c>
      <c r="C36" s="4" t="s">
        <v>6</v>
      </c>
      <c r="D36" s="4" t="s">
        <v>6</v>
      </c>
    </row>
    <row r="37" spans="1:4" ht="30">
      <c r="A37" s="2" t="s">
        <v>1514</v>
      </c>
      <c r="B37" s="220">
        <v>0.69799999999999995</v>
      </c>
      <c r="C37" s="220">
        <v>0.14499999999999999</v>
      </c>
      <c r="D37" s="4" t="s">
        <v>6</v>
      </c>
    </row>
    <row r="38" spans="1:4">
      <c r="A38" s="2" t="s">
        <v>1515</v>
      </c>
      <c r="B38" s="4">
        <v>3</v>
      </c>
      <c r="C38" s="4">
        <v>3</v>
      </c>
      <c r="D38" s="4" t="s">
        <v>6</v>
      </c>
    </row>
    <row r="39" spans="1:4">
      <c r="A39" s="2" t="s">
        <v>1513</v>
      </c>
      <c r="B39" s="6">
        <v>17203</v>
      </c>
      <c r="C39" s="6">
        <v>17242</v>
      </c>
      <c r="D39" s="4" t="s">
        <v>6</v>
      </c>
    </row>
    <row r="40" spans="1:4">
      <c r="A40" s="2" t="s">
        <v>1516</v>
      </c>
      <c r="B40" s="4">
        <v>359</v>
      </c>
      <c r="C40" s="4">
        <v>359</v>
      </c>
      <c r="D40" s="4" t="s">
        <v>6</v>
      </c>
    </row>
    <row r="41" spans="1:4">
      <c r="A41" s="2" t="s">
        <v>350</v>
      </c>
      <c r="B41" s="6">
        <v>-17131</v>
      </c>
      <c r="C41" s="6">
        <v>-17110</v>
      </c>
      <c r="D41" s="4" t="s">
        <v>6</v>
      </c>
    </row>
    <row r="42" spans="1:4">
      <c r="A42" s="2" t="s">
        <v>493</v>
      </c>
      <c r="B42" s="4">
        <v>431</v>
      </c>
      <c r="C42" s="4">
        <v>491</v>
      </c>
      <c r="D42" s="4" t="s">
        <v>6</v>
      </c>
    </row>
    <row r="43" spans="1:4" ht="30">
      <c r="A43" s="2" t="s">
        <v>1519</v>
      </c>
      <c r="B43" s="4" t="s">
        <v>6</v>
      </c>
      <c r="C43" s="4" t="s">
        <v>6</v>
      </c>
      <c r="D43" s="4" t="s">
        <v>6</v>
      </c>
    </row>
    <row r="44" spans="1:4" ht="30">
      <c r="A44" s="3" t="s">
        <v>1431</v>
      </c>
      <c r="B44" s="4" t="s">
        <v>6</v>
      </c>
      <c r="C44" s="4" t="s">
        <v>6</v>
      </c>
      <c r="D44" s="4" t="s">
        <v>6</v>
      </c>
    </row>
    <row r="45" spans="1:4" ht="30">
      <c r="A45" s="2" t="s">
        <v>1514</v>
      </c>
      <c r="B45" s="220">
        <v>0.25900000000000001</v>
      </c>
      <c r="C45" s="220">
        <v>0.06</v>
      </c>
      <c r="D45" s="4" t="s">
        <v>6</v>
      </c>
    </row>
    <row r="46" spans="1:4">
      <c r="A46" s="2" t="s">
        <v>1515</v>
      </c>
      <c r="B46" s="4">
        <v>1</v>
      </c>
      <c r="C46" s="4">
        <v>1</v>
      </c>
      <c r="D46" s="4" t="s">
        <v>6</v>
      </c>
    </row>
    <row r="47" spans="1:4">
      <c r="A47" s="2" t="s">
        <v>1513</v>
      </c>
      <c r="B47" s="6">
        <v>6369</v>
      </c>
      <c r="C47" s="6">
        <v>7116</v>
      </c>
      <c r="D47" s="4" t="s">
        <v>6</v>
      </c>
    </row>
    <row r="48" spans="1:4">
      <c r="A48" s="2" t="s">
        <v>1516</v>
      </c>
      <c r="B48" s="4">
        <v>0</v>
      </c>
      <c r="C48" s="4">
        <v>0</v>
      </c>
      <c r="D48" s="4" t="s">
        <v>6</v>
      </c>
    </row>
    <row r="49" spans="1:4">
      <c r="A49" s="2" t="s">
        <v>350</v>
      </c>
      <c r="B49" s="4">
        <v>0</v>
      </c>
      <c r="C49" s="4">
        <v>0</v>
      </c>
      <c r="D49" s="4" t="s">
        <v>6</v>
      </c>
    </row>
    <row r="50" spans="1:4">
      <c r="A50" s="2" t="s">
        <v>493</v>
      </c>
      <c r="B50" s="7">
        <v>6369</v>
      </c>
      <c r="C50" s="7">
        <v>7116</v>
      </c>
      <c r="D50"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 r="A1" s="1" t="s">
        <v>1520</v>
      </c>
      <c r="B1" s="8" t="s">
        <v>2</v>
      </c>
      <c r="C1" s="8" t="s">
        <v>34</v>
      </c>
      <c r="D1" s="8" t="s">
        <v>83</v>
      </c>
    </row>
    <row r="2" spans="1:4" ht="30">
      <c r="A2" s="1" t="s">
        <v>132</v>
      </c>
      <c r="B2" s="8"/>
      <c r="C2" s="8"/>
      <c r="D2" s="8"/>
    </row>
    <row r="3" spans="1:4" ht="30">
      <c r="A3" s="3" t="s">
        <v>1431</v>
      </c>
      <c r="B3" s="4" t="s">
        <v>6</v>
      </c>
      <c r="C3" s="4" t="s">
        <v>6</v>
      </c>
      <c r="D3" s="4" t="s">
        <v>6</v>
      </c>
    </row>
    <row r="4" spans="1:4">
      <c r="A4" s="2" t="s">
        <v>1513</v>
      </c>
      <c r="B4" s="7">
        <v>30222</v>
      </c>
      <c r="C4" s="7">
        <v>124048</v>
      </c>
      <c r="D4" s="7">
        <v>245190</v>
      </c>
    </row>
    <row r="5" spans="1:4">
      <c r="A5" s="2" t="s">
        <v>350</v>
      </c>
      <c r="B5" s="6">
        <v>-18208</v>
      </c>
      <c r="C5" s="6">
        <v>-51600</v>
      </c>
      <c r="D5" s="6">
        <v>-141687</v>
      </c>
    </row>
    <row r="6" spans="1:4">
      <c r="A6" s="2" t="s">
        <v>493</v>
      </c>
      <c r="B6" s="6">
        <v>12541</v>
      </c>
      <c r="C6" s="6">
        <v>73297</v>
      </c>
      <c r="D6" s="6">
        <v>108186</v>
      </c>
    </row>
    <row r="7" spans="1:4">
      <c r="A7" s="2" t="s">
        <v>1490</v>
      </c>
      <c r="B7" s="4" t="s">
        <v>6</v>
      </c>
      <c r="C7" s="4" t="s">
        <v>6</v>
      </c>
      <c r="D7" s="4" t="s">
        <v>6</v>
      </c>
    </row>
    <row r="8" spans="1:4" ht="30">
      <c r="A8" s="3" t="s">
        <v>1431</v>
      </c>
      <c r="B8" s="4" t="s">
        <v>6</v>
      </c>
      <c r="C8" s="4" t="s">
        <v>6</v>
      </c>
      <c r="D8" s="4" t="s">
        <v>6</v>
      </c>
    </row>
    <row r="9" spans="1:4" ht="30">
      <c r="A9" s="2" t="s">
        <v>1514</v>
      </c>
      <c r="B9" s="220">
        <v>1</v>
      </c>
      <c r="C9" s="220">
        <v>1</v>
      </c>
      <c r="D9" s="4" t="s">
        <v>6</v>
      </c>
    </row>
    <row r="10" spans="1:4">
      <c r="A10" s="2" t="s">
        <v>1515</v>
      </c>
      <c r="B10" s="4">
        <v>5</v>
      </c>
      <c r="C10" s="4">
        <v>7</v>
      </c>
      <c r="D10" s="4">
        <v>18</v>
      </c>
    </row>
    <row r="11" spans="1:4">
      <c r="A11" s="2" t="s">
        <v>1513</v>
      </c>
      <c r="B11" s="6">
        <v>24636</v>
      </c>
      <c r="C11" s="6">
        <v>119015</v>
      </c>
      <c r="D11" s="6">
        <v>237971</v>
      </c>
    </row>
    <row r="12" spans="1:4">
      <c r="A12" s="2" t="s">
        <v>1516</v>
      </c>
      <c r="B12" s="4">
        <v>401</v>
      </c>
      <c r="C12" s="4">
        <v>401</v>
      </c>
      <c r="D12" s="6">
        <v>4806</v>
      </c>
    </row>
    <row r="13" spans="1:4">
      <c r="A13" s="2" t="s">
        <v>350</v>
      </c>
      <c r="B13" s="6">
        <v>-18208</v>
      </c>
      <c r="C13" s="6">
        <v>-51600</v>
      </c>
      <c r="D13" s="6">
        <v>-141687</v>
      </c>
    </row>
    <row r="14" spans="1:4">
      <c r="A14" s="2" t="s">
        <v>493</v>
      </c>
      <c r="B14" s="6">
        <v>6829</v>
      </c>
      <c r="C14" s="6">
        <v>67816</v>
      </c>
      <c r="D14" s="6">
        <v>101090</v>
      </c>
    </row>
    <row r="15" spans="1:4" ht="30">
      <c r="A15" s="2" t="s">
        <v>1521</v>
      </c>
      <c r="B15" s="4" t="s">
        <v>6</v>
      </c>
      <c r="C15" s="4" t="s">
        <v>6</v>
      </c>
      <c r="D15" s="4" t="s">
        <v>6</v>
      </c>
    </row>
    <row r="16" spans="1:4" ht="30">
      <c r="A16" s="3" t="s">
        <v>1431</v>
      </c>
      <c r="B16" s="4" t="s">
        <v>6</v>
      </c>
      <c r="C16" s="4" t="s">
        <v>6</v>
      </c>
      <c r="D16" s="4" t="s">
        <v>6</v>
      </c>
    </row>
    <row r="17" spans="1:4" ht="30">
      <c r="A17" s="2" t="s">
        <v>1514</v>
      </c>
      <c r="B17" s="220">
        <v>0.19900000000000001</v>
      </c>
      <c r="C17" s="220">
        <v>4.1000000000000002E-2</v>
      </c>
      <c r="D17" s="4" t="s">
        <v>6</v>
      </c>
    </row>
    <row r="18" spans="1:4">
      <c r="A18" s="2" t="s">
        <v>1515</v>
      </c>
      <c r="B18" s="4">
        <v>1</v>
      </c>
      <c r="C18" s="4">
        <v>1</v>
      </c>
      <c r="D18" s="4" t="s">
        <v>6</v>
      </c>
    </row>
    <row r="19" spans="1:4">
      <c r="A19" s="2" t="s">
        <v>1513</v>
      </c>
      <c r="B19" s="6">
        <v>4890</v>
      </c>
      <c r="C19" s="6">
        <v>4930</v>
      </c>
      <c r="D19" s="4" t="s">
        <v>6</v>
      </c>
    </row>
    <row r="20" spans="1:4">
      <c r="A20" s="2" t="s">
        <v>1516</v>
      </c>
      <c r="B20" s="4">
        <v>53</v>
      </c>
      <c r="C20" s="4">
        <v>53</v>
      </c>
      <c r="D20" s="4" t="s">
        <v>6</v>
      </c>
    </row>
    <row r="21" spans="1:4">
      <c r="A21" s="2" t="s">
        <v>350</v>
      </c>
      <c r="B21" s="6">
        <v>-4450</v>
      </c>
      <c r="C21" s="6">
        <v>-4450</v>
      </c>
      <c r="D21" s="4" t="s">
        <v>6</v>
      </c>
    </row>
    <row r="22" spans="1:4">
      <c r="A22" s="2" t="s">
        <v>493</v>
      </c>
      <c r="B22" s="4">
        <v>493</v>
      </c>
      <c r="C22" s="4">
        <v>533</v>
      </c>
      <c r="D22" s="4" t="s">
        <v>6</v>
      </c>
    </row>
    <row r="23" spans="1:4" ht="30">
      <c r="A23" s="2" t="s">
        <v>1522</v>
      </c>
      <c r="B23" s="4" t="s">
        <v>6</v>
      </c>
      <c r="C23" s="4" t="s">
        <v>6</v>
      </c>
      <c r="D23" s="4" t="s">
        <v>6</v>
      </c>
    </row>
    <row r="24" spans="1:4" ht="30">
      <c r="A24" s="3" t="s">
        <v>1431</v>
      </c>
      <c r="B24" s="4" t="s">
        <v>6</v>
      </c>
      <c r="C24" s="4" t="s">
        <v>6</v>
      </c>
      <c r="D24" s="4" t="s">
        <v>6</v>
      </c>
    </row>
    <row r="25" spans="1:4" ht="30">
      <c r="A25" s="2" t="s">
        <v>1514</v>
      </c>
      <c r="B25" s="220">
        <v>0.75800000000000001</v>
      </c>
      <c r="C25" s="220">
        <v>0.16300000000000001</v>
      </c>
      <c r="D25" s="4" t="s">
        <v>6</v>
      </c>
    </row>
    <row r="26" spans="1:4">
      <c r="A26" s="2" t="s">
        <v>1515</v>
      </c>
      <c r="B26" s="4">
        <v>3</v>
      </c>
      <c r="C26" s="4">
        <v>3</v>
      </c>
      <c r="D26" s="4" t="s">
        <v>6</v>
      </c>
    </row>
    <row r="27" spans="1:4">
      <c r="A27" s="2" t="s">
        <v>1513</v>
      </c>
      <c r="B27" s="6">
        <v>18682</v>
      </c>
      <c r="C27" s="6">
        <v>19428</v>
      </c>
      <c r="D27" s="4" t="s">
        <v>6</v>
      </c>
    </row>
    <row r="28" spans="1:4">
      <c r="A28" s="2" t="s">
        <v>1516</v>
      </c>
      <c r="B28" s="4">
        <v>306</v>
      </c>
      <c r="C28" s="4">
        <v>306</v>
      </c>
      <c r="D28" s="4" t="s">
        <v>6</v>
      </c>
    </row>
    <row r="29" spans="1:4">
      <c r="A29" s="2" t="s">
        <v>350</v>
      </c>
      <c r="B29" s="6">
        <v>-12681</v>
      </c>
      <c r="C29" s="6">
        <v>-12661</v>
      </c>
      <c r="D29" s="4" t="s">
        <v>6</v>
      </c>
    </row>
    <row r="30" spans="1:4">
      <c r="A30" s="2" t="s">
        <v>493</v>
      </c>
      <c r="B30" s="6">
        <v>6307</v>
      </c>
      <c r="C30" s="6">
        <v>7073</v>
      </c>
      <c r="D30" s="4" t="s">
        <v>6</v>
      </c>
    </row>
    <row r="31" spans="1:4" ht="30">
      <c r="A31" s="2" t="s">
        <v>1523</v>
      </c>
      <c r="B31" s="4" t="s">
        <v>6</v>
      </c>
      <c r="C31" s="4" t="s">
        <v>6</v>
      </c>
      <c r="D31" s="4" t="s">
        <v>6</v>
      </c>
    </row>
    <row r="32" spans="1:4" ht="30">
      <c r="A32" s="3" t="s">
        <v>1431</v>
      </c>
      <c r="B32" s="4" t="s">
        <v>6</v>
      </c>
      <c r="C32" s="4" t="s">
        <v>6</v>
      </c>
      <c r="D32" s="4" t="s">
        <v>6</v>
      </c>
    </row>
    <row r="33" spans="1:4" ht="30">
      <c r="A33" s="2" t="s">
        <v>1514</v>
      </c>
      <c r="B33" s="220">
        <v>4.2999999999999997E-2</v>
      </c>
      <c r="C33" s="220">
        <v>0.79600000000000004</v>
      </c>
      <c r="D33" s="4" t="s">
        <v>6</v>
      </c>
    </row>
    <row r="34" spans="1:4">
      <c r="A34" s="2" t="s">
        <v>1515</v>
      </c>
      <c r="B34" s="4">
        <v>1</v>
      </c>
      <c r="C34" s="4">
        <v>3</v>
      </c>
      <c r="D34" s="4" t="s">
        <v>6</v>
      </c>
    </row>
    <row r="35" spans="1:4">
      <c r="A35" s="2" t="s">
        <v>1513</v>
      </c>
      <c r="B35" s="6">
        <v>1064</v>
      </c>
      <c r="C35" s="6">
        <v>94657</v>
      </c>
      <c r="D35" s="4" t="s">
        <v>6</v>
      </c>
    </row>
    <row r="36" spans="1:4">
      <c r="A36" s="2" t="s">
        <v>1516</v>
      </c>
      <c r="B36" s="4">
        <v>42</v>
      </c>
      <c r="C36" s="4">
        <v>42</v>
      </c>
      <c r="D36" s="4" t="s">
        <v>6</v>
      </c>
    </row>
    <row r="37" spans="1:4">
      <c r="A37" s="2" t="s">
        <v>350</v>
      </c>
      <c r="B37" s="6">
        <v>-1077</v>
      </c>
      <c r="C37" s="6">
        <v>-34489</v>
      </c>
      <c r="D37" s="4" t="s">
        <v>6</v>
      </c>
    </row>
    <row r="38" spans="1:4">
      <c r="A38" s="2" t="s">
        <v>493</v>
      </c>
      <c r="B38" s="7">
        <v>29</v>
      </c>
      <c r="C38" s="7">
        <v>60210</v>
      </c>
      <c r="D38"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24</v>
      </c>
      <c r="B1" s="8" t="s">
        <v>2</v>
      </c>
      <c r="C1" s="8" t="s">
        <v>34</v>
      </c>
    </row>
    <row r="2" spans="1:3" ht="30">
      <c r="A2" s="1" t="s">
        <v>132</v>
      </c>
      <c r="B2" s="8"/>
      <c r="C2" s="8"/>
    </row>
    <row r="3" spans="1:3">
      <c r="A3" s="3" t="s">
        <v>583</v>
      </c>
      <c r="B3" s="4" t="s">
        <v>6</v>
      </c>
      <c r="C3" s="4" t="s">
        <v>6</v>
      </c>
    </row>
    <row r="4" spans="1:3">
      <c r="A4" s="2" t="s">
        <v>584</v>
      </c>
      <c r="B4" s="7">
        <v>18266</v>
      </c>
      <c r="C4" s="7">
        <v>60011</v>
      </c>
    </row>
    <row r="5" spans="1:3">
      <c r="A5" s="2" t="s">
        <v>585</v>
      </c>
      <c r="B5" s="6">
        <v>6370</v>
      </c>
      <c r="C5" s="6">
        <v>59004</v>
      </c>
    </row>
    <row r="6" spans="1:3">
      <c r="A6" s="2" t="s">
        <v>586</v>
      </c>
      <c r="B6" s="6">
        <v>24636</v>
      </c>
      <c r="C6" s="6">
        <v>119015</v>
      </c>
    </row>
    <row r="7" spans="1:3" ht="30">
      <c r="A7" s="3" t="s">
        <v>587</v>
      </c>
      <c r="B7" s="4" t="s">
        <v>6</v>
      </c>
      <c r="C7" s="4" t="s">
        <v>6</v>
      </c>
    </row>
    <row r="8" spans="1:3">
      <c r="A8" s="2" t="s">
        <v>584</v>
      </c>
      <c r="B8" s="6">
        <v>18266</v>
      </c>
      <c r="C8" s="6">
        <v>60011</v>
      </c>
    </row>
    <row r="9" spans="1:3">
      <c r="A9" s="2" t="s">
        <v>588</v>
      </c>
      <c r="B9" s="6">
        <v>-18208</v>
      </c>
      <c r="C9" s="6">
        <v>-51600</v>
      </c>
    </row>
    <row r="10" spans="1:3">
      <c r="A10" s="2" t="s">
        <v>589</v>
      </c>
      <c r="B10" s="7">
        <v>58</v>
      </c>
      <c r="C10" s="7">
        <v>84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9" bestFit="1" customWidth="1"/>
  </cols>
  <sheetData>
    <row r="1" spans="1:6" ht="30">
      <c r="A1" s="1" t="s">
        <v>109</v>
      </c>
      <c r="B1" s="8" t="s">
        <v>110</v>
      </c>
      <c r="C1" s="8" t="s">
        <v>111</v>
      </c>
      <c r="D1" s="8" t="s">
        <v>112</v>
      </c>
      <c r="E1" s="8" t="s">
        <v>113</v>
      </c>
      <c r="F1" s="8" t="s">
        <v>114</v>
      </c>
    </row>
    <row r="2" spans="1:6" ht="30">
      <c r="A2" s="1" t="s">
        <v>82</v>
      </c>
      <c r="B2" s="8"/>
      <c r="C2" s="8"/>
      <c r="D2" s="8"/>
      <c r="E2" s="8"/>
      <c r="F2" s="8"/>
    </row>
    <row r="3" spans="1:6">
      <c r="A3" s="2" t="s">
        <v>115</v>
      </c>
      <c r="B3" s="7">
        <v>201363</v>
      </c>
      <c r="C3" s="7">
        <v>168</v>
      </c>
      <c r="D3" s="4" t="s">
        <v>6</v>
      </c>
      <c r="E3" s="7">
        <v>726750</v>
      </c>
      <c r="F3" s="7">
        <v>-525555</v>
      </c>
    </row>
    <row r="4" spans="1:6" ht="30">
      <c r="A4" s="2" t="s">
        <v>116</v>
      </c>
      <c r="B4" s="4" t="s">
        <v>6</v>
      </c>
      <c r="C4" s="6">
        <v>16809766</v>
      </c>
      <c r="D4" s="4" t="s">
        <v>6</v>
      </c>
      <c r="E4" s="4" t="s">
        <v>6</v>
      </c>
      <c r="F4" s="4" t="s">
        <v>6</v>
      </c>
    </row>
    <row r="5" spans="1:6" ht="30">
      <c r="A5" s="3" t="s">
        <v>117</v>
      </c>
      <c r="B5" s="4" t="s">
        <v>6</v>
      </c>
      <c r="C5" s="4" t="s">
        <v>6</v>
      </c>
      <c r="D5" s="4" t="s">
        <v>6</v>
      </c>
      <c r="E5" s="4" t="s">
        <v>6</v>
      </c>
      <c r="F5" s="4" t="s">
        <v>6</v>
      </c>
    </row>
    <row r="6" spans="1:6">
      <c r="A6" s="2" t="s">
        <v>118</v>
      </c>
      <c r="B6" s="6">
        <v>-35195</v>
      </c>
      <c r="C6" s="4" t="s">
        <v>6</v>
      </c>
      <c r="D6" s="4" t="s">
        <v>6</v>
      </c>
      <c r="E6" s="4" t="s">
        <v>6</v>
      </c>
      <c r="F6" s="6">
        <v>-35195</v>
      </c>
    </row>
    <row r="7" spans="1:6">
      <c r="A7" s="2" t="s">
        <v>119</v>
      </c>
      <c r="B7" s="6">
        <v>-1518</v>
      </c>
      <c r="C7" s="4" t="s">
        <v>6</v>
      </c>
      <c r="D7" s="4" t="s">
        <v>6</v>
      </c>
      <c r="E7" s="6">
        <v>-1518</v>
      </c>
      <c r="F7" s="4" t="s">
        <v>6</v>
      </c>
    </row>
    <row r="8" spans="1:6">
      <c r="A8" s="2" t="s">
        <v>120</v>
      </c>
      <c r="B8" s="4">
        <v>605</v>
      </c>
      <c r="C8" s="4">
        <v>1</v>
      </c>
      <c r="D8" s="4" t="s">
        <v>6</v>
      </c>
      <c r="E8" s="4">
        <v>604</v>
      </c>
      <c r="F8" s="4" t="s">
        <v>6</v>
      </c>
    </row>
    <row r="9" spans="1:6">
      <c r="A9" s="2" t="s">
        <v>121</v>
      </c>
      <c r="B9" s="4" t="s">
        <v>6</v>
      </c>
      <c r="C9" s="6">
        <v>64114</v>
      </c>
      <c r="D9" s="4" t="s">
        <v>6</v>
      </c>
      <c r="E9" s="4" t="s">
        <v>6</v>
      </c>
      <c r="F9" s="4" t="s">
        <v>6</v>
      </c>
    </row>
    <row r="10" spans="1:6" ht="45">
      <c r="A10" s="2" t="s">
        <v>122</v>
      </c>
      <c r="B10" s="4">
        <v>0</v>
      </c>
      <c r="C10" s="4" t="s">
        <v>6</v>
      </c>
      <c r="D10" s="4" t="s">
        <v>6</v>
      </c>
      <c r="E10" s="4" t="s">
        <v>6</v>
      </c>
      <c r="F10" s="4" t="s">
        <v>6</v>
      </c>
    </row>
    <row r="11" spans="1:6">
      <c r="A11" s="2" t="s">
        <v>123</v>
      </c>
      <c r="B11" s="6">
        <v>165255</v>
      </c>
      <c r="C11" s="4">
        <v>169</v>
      </c>
      <c r="D11" s="4" t="s">
        <v>6</v>
      </c>
      <c r="E11" s="6">
        <v>725836</v>
      </c>
      <c r="F11" s="6">
        <v>-560750</v>
      </c>
    </row>
    <row r="12" spans="1:6" ht="30">
      <c r="A12" s="2" t="s">
        <v>124</v>
      </c>
      <c r="B12" s="4" t="s">
        <v>6</v>
      </c>
      <c r="C12" s="6">
        <v>16873880</v>
      </c>
      <c r="D12" s="4" t="s">
        <v>6</v>
      </c>
      <c r="E12" s="4" t="s">
        <v>6</v>
      </c>
      <c r="F12" s="4" t="s">
        <v>6</v>
      </c>
    </row>
    <row r="13" spans="1:6" ht="30">
      <c r="A13" s="3" t="s">
        <v>117</v>
      </c>
      <c r="B13" s="4" t="s">
        <v>6</v>
      </c>
      <c r="C13" s="4" t="s">
        <v>6</v>
      </c>
      <c r="D13" s="4" t="s">
        <v>6</v>
      </c>
      <c r="E13" s="4" t="s">
        <v>6</v>
      </c>
      <c r="F13" s="4" t="s">
        <v>6</v>
      </c>
    </row>
    <row r="14" spans="1:6">
      <c r="A14" s="2" t="s">
        <v>118</v>
      </c>
      <c r="B14" s="6">
        <v>-32192</v>
      </c>
      <c r="C14" s="4" t="s">
        <v>6</v>
      </c>
      <c r="D14" s="4" t="s">
        <v>6</v>
      </c>
      <c r="E14" s="4" t="s">
        <v>6</v>
      </c>
      <c r="F14" s="6">
        <v>-32192</v>
      </c>
    </row>
    <row r="15" spans="1:6">
      <c r="A15" s="2" t="s">
        <v>119</v>
      </c>
      <c r="B15" s="6">
        <v>-1600</v>
      </c>
      <c r="C15" s="4" t="s">
        <v>6</v>
      </c>
      <c r="D15" s="4" t="s">
        <v>6</v>
      </c>
      <c r="E15" s="6">
        <v>-1600</v>
      </c>
      <c r="F15" s="4" t="s">
        <v>6</v>
      </c>
    </row>
    <row r="16" spans="1:6">
      <c r="A16" s="2" t="s">
        <v>120</v>
      </c>
      <c r="B16" s="4">
        <v>612</v>
      </c>
      <c r="C16" s="4" t="s">
        <v>6</v>
      </c>
      <c r="D16" s="4" t="s">
        <v>6</v>
      </c>
      <c r="E16" s="4">
        <v>612</v>
      </c>
      <c r="F16" s="4" t="s">
        <v>6</v>
      </c>
    </row>
    <row r="17" spans="1:6" ht="45">
      <c r="A17" s="2" t="s">
        <v>122</v>
      </c>
      <c r="B17" s="4">
        <v>0</v>
      </c>
      <c r="C17" s="4" t="s">
        <v>6</v>
      </c>
      <c r="D17" s="4" t="s">
        <v>6</v>
      </c>
      <c r="E17" s="4" t="s">
        <v>6</v>
      </c>
      <c r="F17" s="4" t="s">
        <v>6</v>
      </c>
    </row>
    <row r="18" spans="1:6">
      <c r="A18" s="2" t="s">
        <v>125</v>
      </c>
      <c r="B18" s="6">
        <v>132075</v>
      </c>
      <c r="C18" s="4">
        <v>169</v>
      </c>
      <c r="D18" s="4" t="s">
        <v>6</v>
      </c>
      <c r="E18" s="6">
        <v>724848</v>
      </c>
      <c r="F18" s="6">
        <v>-592942</v>
      </c>
    </row>
    <row r="19" spans="1:6" ht="30">
      <c r="A19" s="2" t="s">
        <v>126</v>
      </c>
      <c r="B19" s="6">
        <v>16873880</v>
      </c>
      <c r="C19" s="6">
        <v>16873880</v>
      </c>
      <c r="D19" s="4" t="s">
        <v>6</v>
      </c>
      <c r="E19" s="4" t="s">
        <v>6</v>
      </c>
      <c r="F19" s="4" t="s">
        <v>6</v>
      </c>
    </row>
    <row r="20" spans="1:6" ht="30">
      <c r="A20" s="3" t="s">
        <v>117</v>
      </c>
      <c r="B20" s="4" t="s">
        <v>6</v>
      </c>
      <c r="C20" s="4" t="s">
        <v>6</v>
      </c>
      <c r="D20" s="4" t="s">
        <v>6</v>
      </c>
      <c r="E20" s="4" t="s">
        <v>6</v>
      </c>
      <c r="F20" s="4" t="s">
        <v>6</v>
      </c>
    </row>
    <row r="21" spans="1:6">
      <c r="A21" s="2" t="s">
        <v>118</v>
      </c>
      <c r="B21" s="6">
        <v>-26205</v>
      </c>
      <c r="C21" s="4" t="s">
        <v>6</v>
      </c>
      <c r="D21" s="4" t="s">
        <v>6</v>
      </c>
      <c r="E21" s="4" t="s">
        <v>6</v>
      </c>
      <c r="F21" s="6">
        <v>-26205</v>
      </c>
    </row>
    <row r="22" spans="1:6">
      <c r="A22" s="2" t="s">
        <v>119</v>
      </c>
      <c r="B22" s="4">
        <v>-400</v>
      </c>
      <c r="C22" s="4" t="s">
        <v>6</v>
      </c>
      <c r="D22" s="4" t="s">
        <v>6</v>
      </c>
      <c r="E22" s="4">
        <v>-400</v>
      </c>
      <c r="F22" s="4" t="s">
        <v>6</v>
      </c>
    </row>
    <row r="23" spans="1:6">
      <c r="A23" s="2" t="s">
        <v>120</v>
      </c>
      <c r="B23" s="4">
        <v>573</v>
      </c>
      <c r="C23" s="4" t="s">
        <v>6</v>
      </c>
      <c r="D23" s="4" t="s">
        <v>6</v>
      </c>
      <c r="E23" s="4">
        <v>573</v>
      </c>
      <c r="F23" s="4" t="s">
        <v>6</v>
      </c>
    </row>
    <row r="24" spans="1:6">
      <c r="A24" s="2" t="s">
        <v>127</v>
      </c>
      <c r="B24" s="4">
        <v>-172</v>
      </c>
      <c r="C24" s="4" t="s">
        <v>6</v>
      </c>
      <c r="D24" s="4">
        <v>-172</v>
      </c>
      <c r="E24" s="4" t="s">
        <v>6</v>
      </c>
      <c r="F24" s="4" t="s">
        <v>6</v>
      </c>
    </row>
    <row r="25" spans="1:6">
      <c r="A25" s="2" t="s">
        <v>128</v>
      </c>
      <c r="B25" s="4" t="s">
        <v>6</v>
      </c>
      <c r="C25" s="4" t="s">
        <v>6</v>
      </c>
      <c r="D25" s="6">
        <v>41659</v>
      </c>
      <c r="E25" s="4" t="s">
        <v>6</v>
      </c>
      <c r="F25" s="4" t="s">
        <v>6</v>
      </c>
    </row>
    <row r="26" spans="1:6" ht="45">
      <c r="A26" s="2" t="s">
        <v>122</v>
      </c>
      <c r="B26" s="6">
        <v>-4871</v>
      </c>
      <c r="C26" s="4" t="s">
        <v>6</v>
      </c>
      <c r="D26" s="4" t="s">
        <v>6</v>
      </c>
      <c r="E26" s="6">
        <v>-4871</v>
      </c>
      <c r="F26" s="4" t="s">
        <v>6</v>
      </c>
    </row>
    <row r="27" spans="1:6">
      <c r="A27" s="2" t="s">
        <v>129</v>
      </c>
      <c r="B27" s="7">
        <v>101000</v>
      </c>
      <c r="C27" s="7">
        <v>169</v>
      </c>
      <c r="D27" s="7">
        <v>-172</v>
      </c>
      <c r="E27" s="7">
        <v>720150</v>
      </c>
      <c r="F27" s="7">
        <v>-619147</v>
      </c>
    </row>
    <row r="28" spans="1:6" ht="30">
      <c r="A28" s="2" t="s">
        <v>130</v>
      </c>
      <c r="B28" s="6">
        <v>16832221</v>
      </c>
      <c r="C28" s="6">
        <v>16873880</v>
      </c>
      <c r="D28" s="6">
        <v>41659</v>
      </c>
      <c r="E28" s="4" t="s">
        <v>6</v>
      </c>
      <c r="F28"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1"/>
    </row>
    <row r="2" spans="1:4" ht="30">
      <c r="A2" s="1" t="s">
        <v>132</v>
      </c>
      <c r="B2" s="1" t="s">
        <v>2</v>
      </c>
      <c r="C2" s="1" t="s">
        <v>34</v>
      </c>
      <c r="D2" s="8" t="s">
        <v>83</v>
      </c>
    </row>
    <row r="3" spans="1:4">
      <c r="A3" s="1"/>
      <c r="B3" s="1" t="s">
        <v>1430</v>
      </c>
      <c r="C3" s="1" t="s">
        <v>1430</v>
      </c>
      <c r="D3" s="8"/>
    </row>
    <row r="4" spans="1:4" ht="30">
      <c r="A4" s="3" t="s">
        <v>1431</v>
      </c>
      <c r="B4" s="4" t="s">
        <v>6</v>
      </c>
      <c r="C4" s="4" t="s">
        <v>6</v>
      </c>
      <c r="D4" s="4" t="s">
        <v>6</v>
      </c>
    </row>
    <row r="5" spans="1:4" ht="30">
      <c r="A5" s="2" t="s">
        <v>1526</v>
      </c>
      <c r="B5" s="7">
        <v>30749</v>
      </c>
      <c r="C5" s="7">
        <v>124897</v>
      </c>
      <c r="D5" s="4" t="s">
        <v>6</v>
      </c>
    </row>
    <row r="6" spans="1:4">
      <c r="A6" s="2" t="s">
        <v>350</v>
      </c>
      <c r="B6" s="6">
        <v>-18208</v>
      </c>
      <c r="C6" s="6">
        <v>-51600</v>
      </c>
      <c r="D6" s="6">
        <v>-141687</v>
      </c>
    </row>
    <row r="7" spans="1:4">
      <c r="A7" s="2" t="s">
        <v>493</v>
      </c>
      <c r="B7" s="6">
        <v>12541</v>
      </c>
      <c r="C7" s="6">
        <v>73297</v>
      </c>
      <c r="D7" s="6">
        <v>108186</v>
      </c>
    </row>
    <row r="8" spans="1:4">
      <c r="A8" s="2" t="s">
        <v>1440</v>
      </c>
      <c r="B8" s="220">
        <v>-1</v>
      </c>
      <c r="C8" s="220">
        <v>-1</v>
      </c>
      <c r="D8" s="4" t="s">
        <v>6</v>
      </c>
    </row>
    <row r="9" spans="1:4">
      <c r="A9" s="2" t="s">
        <v>1441</v>
      </c>
      <c r="B9" s="4">
        <v>7</v>
      </c>
      <c r="C9" s="4">
        <v>9</v>
      </c>
      <c r="D9" s="4" t="s">
        <v>6</v>
      </c>
    </row>
    <row r="10" spans="1:4">
      <c r="A10" s="2" t="s">
        <v>1527</v>
      </c>
      <c r="B10" s="4" t="s">
        <v>6</v>
      </c>
      <c r="C10" s="4" t="s">
        <v>6</v>
      </c>
      <c r="D10" s="4" t="s">
        <v>6</v>
      </c>
    </row>
    <row r="11" spans="1:4" ht="30">
      <c r="A11" s="3" t="s">
        <v>1431</v>
      </c>
      <c r="B11" s="4" t="s">
        <v>6</v>
      </c>
      <c r="C11" s="4" t="s">
        <v>6</v>
      </c>
      <c r="D11" s="4" t="s">
        <v>6</v>
      </c>
    </row>
    <row r="12" spans="1:4" ht="30">
      <c r="A12" s="2" t="s">
        <v>1526</v>
      </c>
      <c r="B12" s="6">
        <v>9491</v>
      </c>
      <c r="C12" s="6">
        <v>9925</v>
      </c>
      <c r="D12" s="4" t="s">
        <v>6</v>
      </c>
    </row>
    <row r="13" spans="1:4">
      <c r="A13" s="2" t="s">
        <v>1440</v>
      </c>
      <c r="B13" s="220">
        <v>-0.309</v>
      </c>
      <c r="C13" s="220">
        <v>-0.08</v>
      </c>
      <c r="D13" s="4" t="s">
        <v>6</v>
      </c>
    </row>
    <row r="14" spans="1:4">
      <c r="A14" s="2" t="s">
        <v>1441</v>
      </c>
      <c r="B14" s="4">
        <v>2</v>
      </c>
      <c r="C14" s="4">
        <v>2</v>
      </c>
      <c r="D14" s="4" t="s">
        <v>6</v>
      </c>
    </row>
    <row r="15" spans="1:4" ht="30">
      <c r="A15" s="2" t="s">
        <v>1528</v>
      </c>
      <c r="B15" s="4" t="s">
        <v>6</v>
      </c>
      <c r="C15" s="4" t="s">
        <v>6</v>
      </c>
      <c r="D15" s="4" t="s">
        <v>6</v>
      </c>
    </row>
    <row r="16" spans="1:4" ht="30">
      <c r="A16" s="3" t="s">
        <v>1431</v>
      </c>
      <c r="B16" s="4" t="s">
        <v>6</v>
      </c>
      <c r="C16" s="4" t="s">
        <v>6</v>
      </c>
      <c r="D16" s="4" t="s">
        <v>6</v>
      </c>
    </row>
    <row r="17" spans="1:4" ht="30">
      <c r="A17" s="2" t="s">
        <v>1526</v>
      </c>
      <c r="B17" s="6">
        <v>4943</v>
      </c>
      <c r="C17" s="6">
        <v>4983</v>
      </c>
      <c r="D17" s="4" t="s">
        <v>6</v>
      </c>
    </row>
    <row r="18" spans="1:4">
      <c r="A18" s="2" t="s">
        <v>1440</v>
      </c>
      <c r="B18" s="220">
        <v>-0.161</v>
      </c>
      <c r="C18" s="220">
        <v>-0.04</v>
      </c>
      <c r="D18" s="4" t="s">
        <v>6</v>
      </c>
    </row>
    <row r="19" spans="1:4">
      <c r="A19" s="2" t="s">
        <v>1441</v>
      </c>
      <c r="B19" s="4">
        <v>1</v>
      </c>
      <c r="C19" s="4">
        <v>1</v>
      </c>
      <c r="D19" s="4" t="s">
        <v>6</v>
      </c>
    </row>
    <row r="20" spans="1:4" ht="30">
      <c r="A20" s="2" t="s">
        <v>1529</v>
      </c>
      <c r="B20" s="4" t="s">
        <v>6</v>
      </c>
      <c r="C20" s="4" t="s">
        <v>6</v>
      </c>
      <c r="D20" s="4" t="s">
        <v>6</v>
      </c>
    </row>
    <row r="21" spans="1:4" ht="30">
      <c r="A21" s="3" t="s">
        <v>1431</v>
      </c>
      <c r="B21" s="4" t="s">
        <v>6</v>
      </c>
      <c r="C21" s="4" t="s">
        <v>6</v>
      </c>
      <c r="D21" s="4" t="s">
        <v>6</v>
      </c>
    </row>
    <row r="22" spans="1:4" ht="30">
      <c r="A22" s="2" t="s">
        <v>1526</v>
      </c>
      <c r="B22" s="6">
        <v>4548</v>
      </c>
      <c r="C22" s="6">
        <v>4942</v>
      </c>
      <c r="D22" s="4" t="s">
        <v>6</v>
      </c>
    </row>
    <row r="23" spans="1:4">
      <c r="A23" s="2" t="s">
        <v>1440</v>
      </c>
      <c r="B23" s="220">
        <v>-0.14799999999999999</v>
      </c>
      <c r="C23" s="220">
        <v>-0.04</v>
      </c>
      <c r="D23" s="4" t="s">
        <v>6</v>
      </c>
    </row>
    <row r="24" spans="1:4">
      <c r="A24" s="2" t="s">
        <v>1441</v>
      </c>
      <c r="B24" s="4">
        <v>1</v>
      </c>
      <c r="C24" s="4">
        <v>1</v>
      </c>
      <c r="D24" s="4" t="s">
        <v>6</v>
      </c>
    </row>
    <row r="25" spans="1:4">
      <c r="A25" s="2" t="s">
        <v>1530</v>
      </c>
      <c r="B25" s="4" t="s">
        <v>6</v>
      </c>
      <c r="C25" s="4" t="s">
        <v>6</v>
      </c>
      <c r="D25" s="4" t="s">
        <v>6</v>
      </c>
    </row>
    <row r="26" spans="1:4" ht="30">
      <c r="A26" s="3" t="s">
        <v>1431</v>
      </c>
      <c r="B26" s="4" t="s">
        <v>6</v>
      </c>
      <c r="C26" s="4" t="s">
        <v>6</v>
      </c>
      <c r="D26" s="4" t="s">
        <v>6</v>
      </c>
    </row>
    <row r="27" spans="1:4" ht="30">
      <c r="A27" s="2" t="s">
        <v>1526</v>
      </c>
      <c r="B27" s="6">
        <v>20152</v>
      </c>
      <c r="C27" s="6">
        <v>19734</v>
      </c>
      <c r="D27" s="4" t="s">
        <v>6</v>
      </c>
    </row>
    <row r="28" spans="1:4">
      <c r="A28" s="2" t="s">
        <v>1440</v>
      </c>
      <c r="B28" s="220">
        <v>-0.65500000000000003</v>
      </c>
      <c r="C28" s="220">
        <v>-0.158</v>
      </c>
      <c r="D28" s="4" t="s">
        <v>6</v>
      </c>
    </row>
    <row r="29" spans="1:4">
      <c r="A29" s="2" t="s">
        <v>1441</v>
      </c>
      <c r="B29" s="4">
        <v>4</v>
      </c>
      <c r="C29" s="4">
        <v>3</v>
      </c>
      <c r="D29" s="4" t="s">
        <v>6</v>
      </c>
    </row>
    <row r="30" spans="1:4" ht="30">
      <c r="A30" s="2" t="s">
        <v>1531</v>
      </c>
      <c r="B30" s="4" t="s">
        <v>6</v>
      </c>
      <c r="C30" s="4" t="s">
        <v>6</v>
      </c>
      <c r="D30" s="4" t="s">
        <v>6</v>
      </c>
    </row>
    <row r="31" spans="1:4" ht="30">
      <c r="A31" s="3" t="s">
        <v>1431</v>
      </c>
      <c r="B31" s="4" t="s">
        <v>6</v>
      </c>
      <c r="C31" s="4" t="s">
        <v>6</v>
      </c>
      <c r="D31" s="4" t="s">
        <v>6</v>
      </c>
    </row>
    <row r="32" spans="1:4" ht="30">
      <c r="A32" s="2" t="s">
        <v>1526</v>
      </c>
      <c r="B32" s="6">
        <v>13782</v>
      </c>
      <c r="C32" s="6">
        <v>12618</v>
      </c>
      <c r="D32" s="4" t="s">
        <v>6</v>
      </c>
    </row>
    <row r="33" spans="1:4">
      <c r="A33" s="2" t="s">
        <v>1440</v>
      </c>
      <c r="B33" s="220">
        <v>-0.44800000000000001</v>
      </c>
      <c r="C33" s="220">
        <v>-0.10100000000000001</v>
      </c>
      <c r="D33" s="4" t="s">
        <v>6</v>
      </c>
    </row>
    <row r="34" spans="1:4">
      <c r="A34" s="2" t="s">
        <v>1441</v>
      </c>
      <c r="B34" s="4">
        <v>3</v>
      </c>
      <c r="C34" s="4">
        <v>2</v>
      </c>
      <c r="D34" s="4" t="s">
        <v>6</v>
      </c>
    </row>
    <row r="35" spans="1:4" ht="45">
      <c r="A35" s="2" t="s">
        <v>1532</v>
      </c>
      <c r="B35" s="4" t="s">
        <v>6</v>
      </c>
      <c r="C35" s="4" t="s">
        <v>6</v>
      </c>
      <c r="D35" s="4" t="s">
        <v>6</v>
      </c>
    </row>
    <row r="36" spans="1:4" ht="30">
      <c r="A36" s="3" t="s">
        <v>1431</v>
      </c>
      <c r="B36" s="4" t="s">
        <v>6</v>
      </c>
      <c r="C36" s="4" t="s">
        <v>6</v>
      </c>
      <c r="D36" s="4" t="s">
        <v>6</v>
      </c>
    </row>
    <row r="37" spans="1:4" ht="30">
      <c r="A37" s="2" t="s">
        <v>1526</v>
      </c>
      <c r="B37" s="6">
        <v>6370</v>
      </c>
      <c r="C37" s="6">
        <v>7116</v>
      </c>
      <c r="D37" s="4" t="s">
        <v>6</v>
      </c>
    </row>
    <row r="38" spans="1:4">
      <c r="A38" s="2" t="s">
        <v>1440</v>
      </c>
      <c r="B38" s="220">
        <v>-0.20699999999999999</v>
      </c>
      <c r="C38" s="220">
        <v>-5.7000000000000002E-2</v>
      </c>
      <c r="D38" s="4" t="s">
        <v>6</v>
      </c>
    </row>
    <row r="39" spans="1:4">
      <c r="A39" s="2" t="s">
        <v>1441</v>
      </c>
      <c r="B39" s="4">
        <v>1</v>
      </c>
      <c r="C39" s="4">
        <v>1</v>
      </c>
      <c r="D39" s="4" t="s">
        <v>6</v>
      </c>
    </row>
    <row r="40" spans="1:4" ht="30">
      <c r="A40" s="2" t="s">
        <v>1533</v>
      </c>
      <c r="B40" s="4" t="s">
        <v>6</v>
      </c>
      <c r="C40" s="4" t="s">
        <v>6</v>
      </c>
      <c r="D40" s="4" t="s">
        <v>6</v>
      </c>
    </row>
    <row r="41" spans="1:4" ht="30">
      <c r="A41" s="3" t="s">
        <v>1431</v>
      </c>
      <c r="B41" s="4" t="s">
        <v>6</v>
      </c>
      <c r="C41" s="4" t="s">
        <v>6</v>
      </c>
      <c r="D41" s="4" t="s">
        <v>6</v>
      </c>
    </row>
    <row r="42" spans="1:4" ht="30">
      <c r="A42" s="2" t="s">
        <v>1526</v>
      </c>
      <c r="B42" s="6">
        <v>1106</v>
      </c>
      <c r="C42" s="6">
        <v>95238</v>
      </c>
      <c r="D42" s="4" t="s">
        <v>6</v>
      </c>
    </row>
    <row r="43" spans="1:4">
      <c r="A43" s="2" t="s">
        <v>1440</v>
      </c>
      <c r="B43" s="220">
        <v>-3.5999999999999997E-2</v>
      </c>
      <c r="C43" s="220">
        <v>-0.76200000000000001</v>
      </c>
      <c r="D43" s="4" t="s">
        <v>6</v>
      </c>
    </row>
    <row r="44" spans="1:4">
      <c r="A44" s="2" t="s">
        <v>1441</v>
      </c>
      <c r="B44" s="4">
        <v>1</v>
      </c>
      <c r="C44" s="4">
        <v>4</v>
      </c>
      <c r="D44" s="4" t="s">
        <v>6</v>
      </c>
    </row>
    <row r="45" spans="1:4" ht="45">
      <c r="A45" s="2" t="s">
        <v>1534</v>
      </c>
      <c r="B45" s="4" t="s">
        <v>6</v>
      </c>
      <c r="C45" s="4" t="s">
        <v>6</v>
      </c>
      <c r="D45" s="4" t="s">
        <v>6</v>
      </c>
    </row>
    <row r="46" spans="1:4" ht="30">
      <c r="A46" s="3" t="s">
        <v>1431</v>
      </c>
      <c r="B46" s="4" t="s">
        <v>6</v>
      </c>
      <c r="C46" s="4" t="s">
        <v>6</v>
      </c>
      <c r="D46" s="4" t="s">
        <v>6</v>
      </c>
    </row>
    <row r="47" spans="1:4" ht="30">
      <c r="A47" s="2" t="s">
        <v>1526</v>
      </c>
      <c r="B47" s="6">
        <v>1106</v>
      </c>
      <c r="C47" s="6">
        <v>43351</v>
      </c>
      <c r="D47" s="4" t="s">
        <v>6</v>
      </c>
    </row>
    <row r="48" spans="1:4">
      <c r="A48" s="2" t="s">
        <v>1440</v>
      </c>
      <c r="B48" s="220">
        <v>-3.5999999999999997E-2</v>
      </c>
      <c r="C48" s="220">
        <v>-0.34699999999999998</v>
      </c>
      <c r="D48" s="4" t="s">
        <v>6</v>
      </c>
    </row>
    <row r="49" spans="1:4">
      <c r="A49" s="2" t="s">
        <v>1441</v>
      </c>
      <c r="B49" s="4">
        <v>1</v>
      </c>
      <c r="C49" s="4">
        <v>3</v>
      </c>
      <c r="D49" s="4" t="s">
        <v>6</v>
      </c>
    </row>
    <row r="50" spans="1:4" ht="45">
      <c r="A50" s="2" t="s">
        <v>1535</v>
      </c>
      <c r="B50" s="4" t="s">
        <v>6</v>
      </c>
      <c r="C50" s="4" t="s">
        <v>6</v>
      </c>
      <c r="D50" s="4" t="s">
        <v>6</v>
      </c>
    </row>
    <row r="51" spans="1:4" ht="30">
      <c r="A51" s="3" t="s">
        <v>1431</v>
      </c>
      <c r="B51" s="4" t="s">
        <v>6</v>
      </c>
      <c r="C51" s="4" t="s">
        <v>6</v>
      </c>
      <c r="D51" s="4" t="s">
        <v>6</v>
      </c>
    </row>
    <row r="52" spans="1:4" ht="30">
      <c r="A52" s="2" t="s">
        <v>1526</v>
      </c>
      <c r="B52" s="7">
        <v>0</v>
      </c>
      <c r="C52" s="7">
        <v>51887</v>
      </c>
      <c r="D52" s="4" t="s">
        <v>6</v>
      </c>
    </row>
    <row r="53" spans="1:4">
      <c r="A53" s="2" t="s">
        <v>1440</v>
      </c>
      <c r="B53" s="220">
        <v>0</v>
      </c>
      <c r="C53" s="220">
        <v>-0.41499999999999998</v>
      </c>
      <c r="D53" s="4" t="s">
        <v>6</v>
      </c>
    </row>
    <row r="54" spans="1:4">
      <c r="A54" s="2" t="s">
        <v>1441</v>
      </c>
      <c r="B54" s="4">
        <v>0</v>
      </c>
      <c r="C54" s="4">
        <v>1</v>
      </c>
      <c r="D54" s="4" t="s">
        <v>6</v>
      </c>
    </row>
  </sheetData>
  <mergeCells count="2">
    <mergeCell ref="B1:C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1"/>
    </row>
    <row r="2" spans="1:4" ht="30">
      <c r="A2" s="1" t="s">
        <v>132</v>
      </c>
      <c r="B2" s="1" t="s">
        <v>2</v>
      </c>
      <c r="C2" s="1" t="s">
        <v>34</v>
      </c>
      <c r="D2" s="8" t="s">
        <v>83</v>
      </c>
    </row>
    <row r="3" spans="1:4">
      <c r="A3" s="1"/>
      <c r="B3" s="1" t="s">
        <v>1430</v>
      </c>
      <c r="C3" s="1" t="s">
        <v>1430</v>
      </c>
      <c r="D3" s="8"/>
    </row>
    <row r="4" spans="1:4" ht="30">
      <c r="A4" s="3" t="s">
        <v>1431</v>
      </c>
      <c r="B4" s="4" t="s">
        <v>6</v>
      </c>
      <c r="C4" s="4" t="s">
        <v>6</v>
      </c>
      <c r="D4" s="4" t="s">
        <v>6</v>
      </c>
    </row>
    <row r="5" spans="1:4" ht="30">
      <c r="A5" s="2" t="s">
        <v>1526</v>
      </c>
      <c r="B5" s="7">
        <v>30749</v>
      </c>
      <c r="C5" s="7">
        <v>124897</v>
      </c>
      <c r="D5" s="4" t="s">
        <v>6</v>
      </c>
    </row>
    <row r="6" spans="1:4">
      <c r="A6" s="2" t="s">
        <v>350</v>
      </c>
      <c r="B6" s="6">
        <v>-18208</v>
      </c>
      <c r="C6" s="6">
        <v>-51600</v>
      </c>
      <c r="D6" s="6">
        <v>-141687</v>
      </c>
    </row>
    <row r="7" spans="1:4">
      <c r="A7" s="2" t="s">
        <v>493</v>
      </c>
      <c r="B7" s="6">
        <v>12541</v>
      </c>
      <c r="C7" s="6">
        <v>73297</v>
      </c>
      <c r="D7" s="6">
        <v>108186</v>
      </c>
    </row>
    <row r="8" spans="1:4">
      <c r="A8" s="2" t="s">
        <v>1440</v>
      </c>
      <c r="B8" s="220">
        <v>1</v>
      </c>
      <c r="C8" s="220">
        <v>1</v>
      </c>
      <c r="D8" s="4" t="s">
        <v>6</v>
      </c>
    </row>
    <row r="9" spans="1:4" ht="30">
      <c r="A9" s="2" t="s">
        <v>1434</v>
      </c>
      <c r="B9" s="4">
        <v>7</v>
      </c>
      <c r="C9" s="4">
        <v>9</v>
      </c>
      <c r="D9" s="4" t="s">
        <v>6</v>
      </c>
    </row>
    <row r="10" spans="1:4">
      <c r="A10" s="2" t="s">
        <v>1537</v>
      </c>
      <c r="B10" s="4" t="s">
        <v>6</v>
      </c>
      <c r="C10" s="4" t="s">
        <v>6</v>
      </c>
      <c r="D10" s="4" t="s">
        <v>6</v>
      </c>
    </row>
    <row r="11" spans="1:4" ht="30">
      <c r="A11" s="3" t="s">
        <v>1431</v>
      </c>
      <c r="B11" s="4" t="s">
        <v>6</v>
      </c>
      <c r="C11" s="4" t="s">
        <v>6</v>
      </c>
      <c r="D11" s="4" t="s">
        <v>6</v>
      </c>
    </row>
    <row r="12" spans="1:4" ht="30">
      <c r="A12" s="2" t="s">
        <v>1526</v>
      </c>
      <c r="B12" s="6">
        <v>26201</v>
      </c>
      <c r="C12" s="6">
        <v>68068</v>
      </c>
      <c r="D12" s="4" t="s">
        <v>6</v>
      </c>
    </row>
    <row r="13" spans="1:4">
      <c r="A13" s="2" t="s">
        <v>1440</v>
      </c>
      <c r="B13" s="220">
        <v>0.85199999999999998</v>
      </c>
      <c r="C13" s="220">
        <v>0.54500000000000004</v>
      </c>
      <c r="D13" s="4" t="s">
        <v>6</v>
      </c>
    </row>
    <row r="14" spans="1:4" ht="30">
      <c r="A14" s="2" t="s">
        <v>1434</v>
      </c>
      <c r="B14" s="4">
        <v>6</v>
      </c>
      <c r="C14" s="4">
        <v>7</v>
      </c>
      <c r="D14" s="4" t="s">
        <v>6</v>
      </c>
    </row>
    <row r="15" spans="1:4">
      <c r="A15" s="2" t="s">
        <v>1538</v>
      </c>
      <c r="B15" s="4" t="s">
        <v>6</v>
      </c>
      <c r="C15" s="4" t="s">
        <v>6</v>
      </c>
      <c r="D15" s="4" t="s">
        <v>6</v>
      </c>
    </row>
    <row r="16" spans="1:4" ht="30">
      <c r="A16" s="3" t="s">
        <v>1431</v>
      </c>
      <c r="B16" s="4" t="s">
        <v>6</v>
      </c>
      <c r="C16" s="4" t="s">
        <v>6</v>
      </c>
      <c r="D16" s="4" t="s">
        <v>6</v>
      </c>
    </row>
    <row r="17" spans="1:4" ht="30">
      <c r="A17" s="2" t="s">
        <v>1526</v>
      </c>
      <c r="B17" s="6">
        <v>4548</v>
      </c>
      <c r="C17" s="6">
        <v>4942</v>
      </c>
      <c r="D17" s="4" t="s">
        <v>6</v>
      </c>
    </row>
    <row r="18" spans="1:4">
      <c r="A18" s="2" t="s">
        <v>1440</v>
      </c>
      <c r="B18" s="220">
        <v>0.14799999999999999</v>
      </c>
      <c r="C18" s="220">
        <v>0.04</v>
      </c>
      <c r="D18" s="4" t="s">
        <v>6</v>
      </c>
    </row>
    <row r="19" spans="1:4" ht="30">
      <c r="A19" s="2" t="s">
        <v>1434</v>
      </c>
      <c r="B19" s="4">
        <v>1</v>
      </c>
      <c r="C19" s="4">
        <v>1</v>
      </c>
      <c r="D19" s="4" t="s">
        <v>6</v>
      </c>
    </row>
    <row r="20" spans="1:4">
      <c r="A20" s="2" t="s">
        <v>1539</v>
      </c>
      <c r="B20" s="4" t="s">
        <v>6</v>
      </c>
      <c r="C20" s="4" t="s">
        <v>6</v>
      </c>
      <c r="D20" s="4" t="s">
        <v>6</v>
      </c>
    </row>
    <row r="21" spans="1:4" ht="30">
      <c r="A21" s="3" t="s">
        <v>1431</v>
      </c>
      <c r="B21" s="4" t="s">
        <v>6</v>
      </c>
      <c r="C21" s="4" t="s">
        <v>6</v>
      </c>
      <c r="D21" s="4" t="s">
        <v>6</v>
      </c>
    </row>
    <row r="22" spans="1:4" ht="30">
      <c r="A22" s="2" t="s">
        <v>1526</v>
      </c>
      <c r="B22" s="7">
        <v>0</v>
      </c>
      <c r="C22" s="7">
        <v>51887</v>
      </c>
      <c r="D22" s="4" t="s">
        <v>6</v>
      </c>
    </row>
    <row r="23" spans="1:4">
      <c r="A23" s="2" t="s">
        <v>1440</v>
      </c>
      <c r="B23" s="220">
        <v>0</v>
      </c>
      <c r="C23" s="220">
        <v>0.41499999999999998</v>
      </c>
      <c r="D23" s="4" t="s">
        <v>6</v>
      </c>
    </row>
    <row r="24" spans="1:4" ht="30">
      <c r="A24" s="2" t="s">
        <v>1434</v>
      </c>
      <c r="B24" s="4">
        <v>0</v>
      </c>
      <c r="C24" s="4">
        <v>1</v>
      </c>
      <c r="D24" s="4" t="s">
        <v>6</v>
      </c>
    </row>
  </sheetData>
  <mergeCells count="2">
    <mergeCell ref="B1:C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5" width="12.28515625" bestFit="1" customWidth="1"/>
    <col min="6" max="7" width="36.5703125" bestFit="1" customWidth="1"/>
    <col min="8" max="9" width="30.7109375" bestFit="1" customWidth="1"/>
    <col min="10" max="10" width="36.5703125" bestFit="1" customWidth="1"/>
    <col min="11" max="16" width="30" bestFit="1" customWidth="1"/>
    <col min="17" max="18" width="25.140625" bestFit="1" customWidth="1"/>
    <col min="19" max="25" width="36.5703125" bestFit="1" customWidth="1"/>
    <col min="26" max="26" width="34.85546875" bestFit="1" customWidth="1"/>
    <col min="27" max="27" width="36.5703125" bestFit="1" customWidth="1"/>
  </cols>
  <sheetData>
    <row r="1" spans="1:27" ht="15" customHeight="1">
      <c r="A1" s="8" t="s">
        <v>1540</v>
      </c>
      <c r="B1" s="8" t="s">
        <v>1</v>
      </c>
      <c r="C1" s="8"/>
      <c r="D1" s="8"/>
      <c r="E1" s="1"/>
      <c r="F1" s="1"/>
      <c r="G1" s="1"/>
      <c r="H1" s="1"/>
      <c r="I1" s="8"/>
      <c r="J1" s="8"/>
      <c r="K1" s="1"/>
      <c r="L1" s="1"/>
      <c r="M1" s="8" t="s">
        <v>1</v>
      </c>
      <c r="N1" s="8"/>
      <c r="O1" s="8"/>
      <c r="P1" s="8"/>
      <c r="Q1" s="1"/>
      <c r="R1" s="1"/>
      <c r="S1" s="1"/>
      <c r="T1" s="1"/>
      <c r="U1" s="1" t="s">
        <v>1</v>
      </c>
      <c r="V1" s="1"/>
      <c r="W1" s="8" t="s">
        <v>1</v>
      </c>
      <c r="X1" s="8"/>
      <c r="Y1" s="8"/>
      <c r="Z1" s="1" t="s">
        <v>1541</v>
      </c>
      <c r="AA1" s="1" t="s">
        <v>1</v>
      </c>
    </row>
    <row r="2" spans="1:27">
      <c r="A2" s="8"/>
      <c r="B2" s="1" t="s">
        <v>2</v>
      </c>
      <c r="C2" s="1" t="s">
        <v>34</v>
      </c>
      <c r="D2" s="8" t="s">
        <v>83</v>
      </c>
      <c r="E2" s="1" t="s">
        <v>1296</v>
      </c>
      <c r="F2" s="1" t="s">
        <v>2</v>
      </c>
      <c r="G2" s="1" t="s">
        <v>34</v>
      </c>
      <c r="H2" s="1" t="s">
        <v>2</v>
      </c>
      <c r="I2" s="1" t="s">
        <v>34</v>
      </c>
      <c r="J2" s="1" t="s">
        <v>34</v>
      </c>
      <c r="K2" s="1" t="s">
        <v>2</v>
      </c>
      <c r="L2" s="1" t="s">
        <v>34</v>
      </c>
      <c r="M2" s="1" t="s">
        <v>2</v>
      </c>
      <c r="N2" s="1" t="s">
        <v>34</v>
      </c>
      <c r="O2" s="1" t="s">
        <v>2</v>
      </c>
      <c r="P2" s="1" t="s">
        <v>34</v>
      </c>
      <c r="Q2" s="1" t="s">
        <v>2</v>
      </c>
      <c r="R2" s="1" t="s">
        <v>34</v>
      </c>
      <c r="S2" s="1" t="s">
        <v>2</v>
      </c>
      <c r="T2" s="1" t="s">
        <v>34</v>
      </c>
      <c r="U2" s="1" t="s">
        <v>2</v>
      </c>
      <c r="V2" s="1" t="s">
        <v>34</v>
      </c>
      <c r="W2" s="1" t="s">
        <v>2</v>
      </c>
      <c r="X2" s="1" t="s">
        <v>34</v>
      </c>
      <c r="Y2" s="1" t="s">
        <v>83</v>
      </c>
      <c r="Z2" s="221">
        <v>41408</v>
      </c>
      <c r="AA2" s="1" t="s">
        <v>2</v>
      </c>
    </row>
    <row r="3" spans="1:27" ht="30">
      <c r="A3" s="8"/>
      <c r="B3" s="1" t="s">
        <v>1430</v>
      </c>
      <c r="C3" s="1" t="s">
        <v>1430</v>
      </c>
      <c r="D3" s="8"/>
      <c r="E3" s="1" t="s">
        <v>1430</v>
      </c>
      <c r="F3" s="1" t="s">
        <v>1542</v>
      </c>
      <c r="G3" s="1" t="s">
        <v>1542</v>
      </c>
      <c r="H3" s="1" t="s">
        <v>1543</v>
      </c>
      <c r="I3" s="1" t="s">
        <v>1543</v>
      </c>
      <c r="J3" s="1" t="s">
        <v>1544</v>
      </c>
      <c r="K3" s="1" t="s">
        <v>1545</v>
      </c>
      <c r="L3" s="1" t="s">
        <v>1545</v>
      </c>
      <c r="M3" s="1" t="s">
        <v>1545</v>
      </c>
      <c r="N3" s="1" t="s">
        <v>1545</v>
      </c>
      <c r="O3" s="1" t="s">
        <v>1545</v>
      </c>
      <c r="P3" s="1" t="s">
        <v>1545</v>
      </c>
      <c r="Q3" s="1" t="s">
        <v>1548</v>
      </c>
      <c r="R3" s="1" t="s">
        <v>1548</v>
      </c>
      <c r="S3" s="1" t="s">
        <v>1549</v>
      </c>
      <c r="T3" s="1" t="s">
        <v>1549</v>
      </c>
      <c r="U3" s="1" t="s">
        <v>1550</v>
      </c>
      <c r="V3" s="1" t="s">
        <v>1550</v>
      </c>
      <c r="W3" s="1" t="s">
        <v>1550</v>
      </c>
      <c r="X3" s="1" t="s">
        <v>1550</v>
      </c>
      <c r="Y3" s="1" t="s">
        <v>1550</v>
      </c>
      <c r="Z3" s="1" t="s">
        <v>1554</v>
      </c>
      <c r="AA3" s="1" t="s">
        <v>1555</v>
      </c>
    </row>
    <row r="4" spans="1:27" ht="30">
      <c r="A4" s="8"/>
      <c r="B4" s="1"/>
      <c r="C4" s="1"/>
      <c r="D4" s="8"/>
      <c r="E4" s="1"/>
      <c r="F4" s="1" t="s">
        <v>1430</v>
      </c>
      <c r="G4" s="1"/>
      <c r="H4" s="1"/>
      <c r="I4" s="1"/>
      <c r="J4" s="1"/>
      <c r="K4" s="1" t="s">
        <v>1430</v>
      </c>
      <c r="L4" s="1" t="s">
        <v>1430</v>
      </c>
      <c r="M4" s="1" t="s">
        <v>1546</v>
      </c>
      <c r="N4" s="1" t="s">
        <v>1546</v>
      </c>
      <c r="O4" s="1" t="s">
        <v>1547</v>
      </c>
      <c r="P4" s="1" t="s">
        <v>1547</v>
      </c>
      <c r="Q4" s="1"/>
      <c r="R4" s="1"/>
      <c r="S4" s="1" t="s">
        <v>1430</v>
      </c>
      <c r="T4" s="1" t="s">
        <v>1430</v>
      </c>
      <c r="U4" s="1" t="s">
        <v>1430</v>
      </c>
      <c r="V4" s="1" t="s">
        <v>1430</v>
      </c>
      <c r="W4" s="1" t="s">
        <v>1551</v>
      </c>
      <c r="X4" s="1" t="s">
        <v>1552</v>
      </c>
      <c r="Y4" s="1" t="s">
        <v>1553</v>
      </c>
      <c r="Z4" s="1"/>
      <c r="AA4" s="1" t="s">
        <v>1546</v>
      </c>
    </row>
    <row r="5" spans="1:27">
      <c r="A5" s="8"/>
      <c r="B5" s="1"/>
      <c r="C5" s="1"/>
      <c r="D5" s="8"/>
      <c r="E5" s="1"/>
      <c r="F5" s="1"/>
      <c r="G5" s="1"/>
      <c r="H5" s="1"/>
      <c r="I5" s="1"/>
      <c r="J5" s="1"/>
      <c r="K5" s="1"/>
      <c r="L5" s="1"/>
      <c r="M5" s="1"/>
      <c r="N5" s="1"/>
      <c r="O5" s="1"/>
      <c r="P5" s="1"/>
      <c r="Q5" s="1"/>
      <c r="R5" s="1"/>
      <c r="S5" s="1"/>
      <c r="T5" s="1"/>
      <c r="U5" s="1"/>
      <c r="V5" s="1"/>
      <c r="W5" s="1" t="s">
        <v>1430</v>
      </c>
      <c r="X5" s="1" t="s">
        <v>1430</v>
      </c>
      <c r="Y5" s="1" t="s">
        <v>1430</v>
      </c>
      <c r="Z5" s="1"/>
      <c r="AA5" s="1"/>
    </row>
    <row r="6" spans="1:27" ht="30">
      <c r="A6" s="3" t="s">
        <v>14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365</v>
      </c>
      <c r="B7" s="7">
        <v>46043000</v>
      </c>
      <c r="C7" s="7">
        <v>9378000</v>
      </c>
      <c r="D7" s="4" t="s">
        <v>6</v>
      </c>
      <c r="E7" s="4" t="s">
        <v>6</v>
      </c>
      <c r="F7" s="4" t="s">
        <v>6</v>
      </c>
      <c r="G7" s="4" t="s">
        <v>6</v>
      </c>
      <c r="H7" s="4" t="s">
        <v>6</v>
      </c>
      <c r="I7" s="4" t="s">
        <v>6</v>
      </c>
      <c r="J7" s="4" t="s">
        <v>6</v>
      </c>
      <c r="K7" s="4" t="s">
        <v>6</v>
      </c>
      <c r="L7" s="4" t="s">
        <v>6</v>
      </c>
      <c r="M7" s="4" t="s">
        <v>6</v>
      </c>
      <c r="N7" s="4" t="s">
        <v>6</v>
      </c>
      <c r="O7" s="4" t="s">
        <v>6</v>
      </c>
      <c r="P7" s="4" t="s">
        <v>6</v>
      </c>
      <c r="Q7" s="7">
        <v>0</v>
      </c>
      <c r="R7" s="7">
        <v>17700000</v>
      </c>
      <c r="S7" s="4" t="s">
        <v>6</v>
      </c>
      <c r="T7" s="4" t="s">
        <v>6</v>
      </c>
      <c r="U7" s="4" t="s">
        <v>6</v>
      </c>
      <c r="V7" s="4" t="s">
        <v>6</v>
      </c>
      <c r="W7" s="4" t="s">
        <v>6</v>
      </c>
      <c r="X7" s="4" t="s">
        <v>6</v>
      </c>
      <c r="Y7" s="4" t="s">
        <v>6</v>
      </c>
      <c r="Z7" s="4" t="s">
        <v>6</v>
      </c>
      <c r="AA7" s="4" t="s">
        <v>6</v>
      </c>
    </row>
    <row r="8" spans="1:27">
      <c r="A8" s="2" t="s">
        <v>53</v>
      </c>
      <c r="B8" s="6">
        <v>1251000</v>
      </c>
      <c r="C8" s="4">
        <v>0</v>
      </c>
      <c r="D8" s="4" t="s">
        <v>6</v>
      </c>
      <c r="E8" s="4" t="s">
        <v>6</v>
      </c>
      <c r="F8" s="4" t="s">
        <v>6</v>
      </c>
      <c r="G8" s="4" t="s">
        <v>6</v>
      </c>
      <c r="H8" s="4" t="s">
        <v>6</v>
      </c>
      <c r="I8" s="4" t="s">
        <v>6</v>
      </c>
      <c r="J8" s="4" t="s">
        <v>6</v>
      </c>
      <c r="K8" s="4" t="s">
        <v>6</v>
      </c>
      <c r="L8" s="4" t="s">
        <v>6</v>
      </c>
      <c r="M8" s="4" t="s">
        <v>6</v>
      </c>
      <c r="N8" s="4" t="s">
        <v>6</v>
      </c>
      <c r="O8" s="4" t="s">
        <v>6</v>
      </c>
      <c r="P8" s="4" t="s">
        <v>6</v>
      </c>
      <c r="Q8" s="4" t="s">
        <v>6</v>
      </c>
      <c r="R8" s="6">
        <v>3100000</v>
      </c>
      <c r="S8" s="4" t="s">
        <v>6</v>
      </c>
      <c r="T8" s="4" t="s">
        <v>6</v>
      </c>
      <c r="U8" s="4" t="s">
        <v>6</v>
      </c>
      <c r="V8" s="4" t="s">
        <v>6</v>
      </c>
      <c r="W8" s="4" t="s">
        <v>6</v>
      </c>
      <c r="X8" s="4" t="s">
        <v>6</v>
      </c>
      <c r="Y8" s="4" t="s">
        <v>6</v>
      </c>
      <c r="Z8" s="4" t="s">
        <v>6</v>
      </c>
      <c r="AA8" s="4" t="s">
        <v>6</v>
      </c>
    </row>
    <row r="9" spans="1:27" ht="30">
      <c r="A9" s="2" t="s">
        <v>1556</v>
      </c>
      <c r="B9" s="4" t="s">
        <v>6</v>
      </c>
      <c r="C9" s="4" t="s">
        <v>6</v>
      </c>
      <c r="D9" s="4" t="s">
        <v>6</v>
      </c>
      <c r="E9" s="4" t="s">
        <v>6</v>
      </c>
      <c r="F9" s="4" t="s">
        <v>6</v>
      </c>
      <c r="G9" s="4" t="s">
        <v>6</v>
      </c>
      <c r="H9" s="4" t="s">
        <v>6</v>
      </c>
      <c r="I9" s="4" t="s">
        <v>6</v>
      </c>
      <c r="J9" s="6">
        <v>519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80</v>
      </c>
      <c r="B10" s="6">
        <v>24712000</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24712000</v>
      </c>
      <c r="AA10" s="4" t="s">
        <v>6</v>
      </c>
    </row>
    <row r="11" spans="1:27" ht="30">
      <c r="A11" s="2" t="s">
        <v>179</v>
      </c>
      <c r="B11" s="6">
        <v>127900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1279000</v>
      </c>
      <c r="AA11" s="4" t="s">
        <v>6</v>
      </c>
    </row>
    <row r="12" spans="1:27" ht="60">
      <c r="A12" s="2" t="s">
        <v>1557</v>
      </c>
      <c r="B12" s="4">
        <v>1</v>
      </c>
      <c r="C12" s="4">
        <v>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1558</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559</v>
      </c>
      <c r="B14" s="6">
        <v>1100000</v>
      </c>
      <c r="C14" s="6">
        <v>55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441</v>
      </c>
      <c r="B15" s="4">
        <v>7</v>
      </c>
      <c r="C15" s="4">
        <v>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2</v>
      </c>
      <c r="X15" s="4" t="s">
        <v>6</v>
      </c>
      <c r="Y15" s="4">
        <v>6</v>
      </c>
      <c r="Z15" s="4" t="s">
        <v>6</v>
      </c>
      <c r="AA15" s="4" t="s">
        <v>6</v>
      </c>
    </row>
    <row r="16" spans="1:27" ht="30">
      <c r="A16" s="2" t="s">
        <v>1560</v>
      </c>
      <c r="B16" s="4" t="s">
        <v>6</v>
      </c>
      <c r="C16" s="4" t="s">
        <v>6</v>
      </c>
      <c r="D16" s="4" t="s">
        <v>6</v>
      </c>
      <c r="E16" s="4" t="s">
        <v>6</v>
      </c>
      <c r="F16" s="4" t="s">
        <v>6</v>
      </c>
      <c r="G16" s="4" t="s">
        <v>6</v>
      </c>
      <c r="H16" s="4" t="s">
        <v>6</v>
      </c>
      <c r="I16" s="4" t="s">
        <v>6</v>
      </c>
      <c r="J16" s="4" t="s">
        <v>6</v>
      </c>
      <c r="K16" s="6">
        <v>4400000</v>
      </c>
      <c r="L16" s="6">
        <v>13900000</v>
      </c>
      <c r="M16" s="4" t="s">
        <v>6</v>
      </c>
      <c r="N16" s="4" t="s">
        <v>6</v>
      </c>
      <c r="O16" s="4" t="s">
        <v>6</v>
      </c>
      <c r="P16" s="4" t="s">
        <v>6</v>
      </c>
      <c r="Q16" s="4" t="s">
        <v>6</v>
      </c>
      <c r="R16" s="4" t="s">
        <v>6</v>
      </c>
      <c r="S16" s="4" t="s">
        <v>6</v>
      </c>
      <c r="T16" s="4" t="s">
        <v>6</v>
      </c>
      <c r="U16" s="6">
        <v>2900000</v>
      </c>
      <c r="V16" s="6">
        <v>2700000</v>
      </c>
      <c r="W16" s="4" t="s">
        <v>6</v>
      </c>
      <c r="X16" s="4" t="s">
        <v>6</v>
      </c>
      <c r="Y16" s="4" t="s">
        <v>6</v>
      </c>
      <c r="Z16" s="4" t="s">
        <v>6</v>
      </c>
      <c r="AA16" s="4" t="s">
        <v>6</v>
      </c>
    </row>
    <row r="17" spans="1:27" ht="30">
      <c r="A17" s="2" t="s">
        <v>15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220">
        <v>0.12</v>
      </c>
      <c r="T17" s="220">
        <v>8.7999999999999995E-2</v>
      </c>
      <c r="U17" s="220">
        <v>0.125</v>
      </c>
      <c r="V17" s="220">
        <v>0.127</v>
      </c>
      <c r="W17" s="4" t="s">
        <v>6</v>
      </c>
      <c r="X17" s="4" t="s">
        <v>6</v>
      </c>
      <c r="Y17" s="4" t="s">
        <v>6</v>
      </c>
      <c r="Z17" s="4" t="s">
        <v>6</v>
      </c>
      <c r="AA17" s="4" t="s">
        <v>6</v>
      </c>
    </row>
    <row r="18" spans="1:27" ht="30">
      <c r="A18" s="2" t="s">
        <v>1562</v>
      </c>
      <c r="B18" s="220">
        <v>0.59199999999999997</v>
      </c>
      <c r="C18" s="220">
        <v>0.4129999999999999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220">
        <v>0.59199999999999997</v>
      </c>
      <c r="V18" s="220">
        <v>0.41299999999999998</v>
      </c>
      <c r="W18" s="4" t="s">
        <v>6</v>
      </c>
      <c r="X18" s="4" t="s">
        <v>6</v>
      </c>
      <c r="Y18" s="4" t="s">
        <v>6</v>
      </c>
      <c r="Z18" s="4" t="s">
        <v>6</v>
      </c>
      <c r="AA18" s="4" t="s">
        <v>6</v>
      </c>
    </row>
    <row r="19" spans="1:27" ht="30">
      <c r="A19" s="2" t="s">
        <v>1563</v>
      </c>
      <c r="B19" s="4" t="s">
        <v>6</v>
      </c>
      <c r="C19" s="4" t="s">
        <v>6</v>
      </c>
      <c r="D19" s="4" t="s">
        <v>6</v>
      </c>
      <c r="E19" s="4" t="s">
        <v>6</v>
      </c>
      <c r="F19" s="4" t="s">
        <v>6</v>
      </c>
      <c r="G19" s="4" t="s">
        <v>6</v>
      </c>
      <c r="H19" s="4" t="s">
        <v>6</v>
      </c>
      <c r="I19" s="4" t="s">
        <v>6</v>
      </c>
      <c r="J19" s="4" t="s">
        <v>6</v>
      </c>
      <c r="K19" s="4" t="s">
        <v>6</v>
      </c>
      <c r="L19" s="4" t="s">
        <v>6</v>
      </c>
      <c r="M19" s="220">
        <v>0.12</v>
      </c>
      <c r="N19" s="220">
        <v>7.4999999999999997E-2</v>
      </c>
      <c r="O19" s="220">
        <v>0.125</v>
      </c>
      <c r="P19" s="220">
        <v>0.14000000000000001</v>
      </c>
      <c r="Q19" s="4" t="s">
        <v>6</v>
      </c>
      <c r="R19" s="4" t="s">
        <v>6</v>
      </c>
      <c r="S19" s="4" t="s">
        <v>6</v>
      </c>
      <c r="T19" s="4" t="s">
        <v>6</v>
      </c>
      <c r="U19" s="220">
        <v>0.125</v>
      </c>
      <c r="V19" s="4" t="s">
        <v>6</v>
      </c>
      <c r="W19" s="4" t="s">
        <v>6</v>
      </c>
      <c r="X19" s="4" t="s">
        <v>6</v>
      </c>
      <c r="Y19" s="4" t="s">
        <v>6</v>
      </c>
      <c r="Z19" s="4" t="s">
        <v>6</v>
      </c>
      <c r="AA19" s="4" t="s">
        <v>6</v>
      </c>
    </row>
    <row r="20" spans="1:27" ht="30">
      <c r="A20" s="2" t="s">
        <v>1564</v>
      </c>
      <c r="B20" s="4" t="s">
        <v>6</v>
      </c>
      <c r="C20" s="4" t="s">
        <v>6</v>
      </c>
      <c r="D20" s="4" t="s">
        <v>6</v>
      </c>
      <c r="E20" s="4" t="s">
        <v>6</v>
      </c>
      <c r="F20" s="4" t="s">
        <v>6</v>
      </c>
      <c r="G20" s="4" t="s">
        <v>6</v>
      </c>
      <c r="H20" s="220">
        <v>0.49199999999999999</v>
      </c>
      <c r="I20" s="220">
        <v>0.90300000000000002</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565</v>
      </c>
      <c r="B21" s="4" t="s">
        <v>6</v>
      </c>
      <c r="C21" s="4" t="s">
        <v>6</v>
      </c>
      <c r="D21" s="4" t="s">
        <v>6</v>
      </c>
      <c r="E21" s="4" t="s">
        <v>6</v>
      </c>
      <c r="F21" s="6">
        <v>10900000</v>
      </c>
      <c r="G21" s="6">
        <v>93600000</v>
      </c>
      <c r="H21" s="4" t="s">
        <v>6</v>
      </c>
      <c r="I21" s="4" t="s">
        <v>6</v>
      </c>
      <c r="J21" s="4" t="s">
        <v>6</v>
      </c>
      <c r="K21" s="6">
        <v>30700000</v>
      </c>
      <c r="L21" s="6">
        <v>124900000</v>
      </c>
      <c r="M21" s="4" t="s">
        <v>6</v>
      </c>
      <c r="N21" s="4" t="s">
        <v>6</v>
      </c>
      <c r="O21" s="4" t="s">
        <v>6</v>
      </c>
      <c r="P21" s="4" t="s">
        <v>6</v>
      </c>
      <c r="Q21" s="4" t="s">
        <v>6</v>
      </c>
      <c r="R21" s="4" t="s">
        <v>6</v>
      </c>
      <c r="S21" s="6">
        <v>25000000</v>
      </c>
      <c r="T21" s="6">
        <v>119400000</v>
      </c>
      <c r="U21" s="6">
        <v>5700000</v>
      </c>
      <c r="V21" s="6">
        <v>5500000</v>
      </c>
      <c r="W21" s="6">
        <v>1400000</v>
      </c>
      <c r="X21" s="6">
        <v>48900000</v>
      </c>
      <c r="Y21" s="4" t="s">
        <v>6</v>
      </c>
      <c r="Z21" s="4" t="s">
        <v>6</v>
      </c>
      <c r="AA21" s="4" t="s">
        <v>6</v>
      </c>
    </row>
    <row r="22" spans="1:27">
      <c r="A22" s="2" t="s">
        <v>15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1378</v>
      </c>
    </row>
    <row r="23" spans="1:27" ht="45">
      <c r="A23" s="2" t="s">
        <v>1567</v>
      </c>
      <c r="B23" s="4" t="s">
        <v>6</v>
      </c>
      <c r="C23" s="4" t="s">
        <v>6</v>
      </c>
      <c r="D23" s="4" t="s">
        <v>6</v>
      </c>
      <c r="E23" s="4" t="s">
        <v>6</v>
      </c>
      <c r="F23" s="4" t="s">
        <v>6</v>
      </c>
      <c r="G23" s="4" t="s">
        <v>6</v>
      </c>
      <c r="H23" s="4" t="s">
        <v>6</v>
      </c>
      <c r="I23" s="4" t="s">
        <v>6</v>
      </c>
      <c r="J23" s="4" t="s">
        <v>6</v>
      </c>
      <c r="K23" s="6">
        <v>25000000</v>
      </c>
      <c r="L23" s="6">
        <v>1194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45">
      <c r="A24" s="2" t="s">
        <v>1568</v>
      </c>
      <c r="B24" s="220">
        <v>0.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45">
      <c r="A25" s="2" t="s">
        <v>1569</v>
      </c>
      <c r="B25" s="220">
        <v>0.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45">
      <c r="A26" s="2" t="s">
        <v>1570</v>
      </c>
      <c r="B26" s="4" t="s">
        <v>6</v>
      </c>
      <c r="C26" s="4" t="s">
        <v>6</v>
      </c>
      <c r="D26" s="4" t="s">
        <v>6</v>
      </c>
      <c r="E26" s="4" t="s">
        <v>6</v>
      </c>
      <c r="F26" s="220">
        <v>0.35</v>
      </c>
      <c r="G26" s="220">
        <v>0.75</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c r="A27" s="2" t="s">
        <v>15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220">
        <v>0.878</v>
      </c>
      <c r="X27" s="220">
        <v>0.65</v>
      </c>
      <c r="Y27" s="220">
        <v>0.77</v>
      </c>
      <c r="Z27" s="4" t="s">
        <v>6</v>
      </c>
      <c r="AA27" s="4" t="s">
        <v>6</v>
      </c>
    </row>
    <row r="28" spans="1:27" ht="30">
      <c r="A28" s="2" t="s">
        <v>157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220">
        <v>0.1</v>
      </c>
      <c r="X28" s="220">
        <v>0.1</v>
      </c>
      <c r="Y28" s="220">
        <v>0.1</v>
      </c>
      <c r="Z28" s="4" t="s">
        <v>6</v>
      </c>
      <c r="AA28" s="4" t="s">
        <v>6</v>
      </c>
    </row>
    <row r="29" spans="1:27" ht="30">
      <c r="A29" s="2" t="s">
        <v>1573</v>
      </c>
      <c r="B29" s="4" t="s">
        <v>6</v>
      </c>
      <c r="C29" s="6">
        <v>3200000</v>
      </c>
      <c r="D29" s="6">
        <v>132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c r="A30" s="2" t="s">
        <v>1574</v>
      </c>
      <c r="B30" s="4" t="s">
        <v>6</v>
      </c>
      <c r="C30" s="4" t="s">
        <v>6</v>
      </c>
      <c r="D30" s="4" t="s">
        <v>6</v>
      </c>
      <c r="E30" s="6">
        <v>78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30">
      <c r="A31" s="2" t="s">
        <v>1575</v>
      </c>
      <c r="B31" s="220">
        <v>3.2500000000000001E-2</v>
      </c>
      <c r="C31" s="220">
        <v>3.2500000000000001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45">
      <c r="A32" s="2" t="s">
        <v>1576</v>
      </c>
      <c r="B32" s="4" t="s">
        <v>6</v>
      </c>
      <c r="C32" s="4" t="s">
        <v>6</v>
      </c>
      <c r="D32" s="4" t="s">
        <v>6</v>
      </c>
      <c r="E32" s="4" t="s">
        <v>6</v>
      </c>
      <c r="F32" s="4" t="s">
        <v>6</v>
      </c>
      <c r="G32" s="4" t="s">
        <v>6</v>
      </c>
      <c r="H32" s="4" t="s">
        <v>6</v>
      </c>
      <c r="I32" s="4" t="s">
        <v>6</v>
      </c>
      <c r="J32" s="4" t="s">
        <v>6</v>
      </c>
      <c r="K32" s="4">
        <v>7</v>
      </c>
      <c r="L32" s="4">
        <v>9</v>
      </c>
      <c r="M32" s="4" t="s">
        <v>6</v>
      </c>
      <c r="N32" s="4" t="s">
        <v>6</v>
      </c>
      <c r="O32" s="4" t="s">
        <v>6</v>
      </c>
      <c r="P32" s="4" t="s">
        <v>6</v>
      </c>
      <c r="Q32" s="4" t="s">
        <v>6</v>
      </c>
      <c r="R32" s="4" t="s">
        <v>6</v>
      </c>
      <c r="S32" s="4" t="s">
        <v>6</v>
      </c>
      <c r="T32" s="4" t="s">
        <v>6</v>
      </c>
      <c r="U32" s="4">
        <v>2</v>
      </c>
      <c r="V32" s="4">
        <v>2</v>
      </c>
      <c r="W32" s="4" t="s">
        <v>6</v>
      </c>
      <c r="X32" s="4" t="s">
        <v>6</v>
      </c>
      <c r="Y32" s="4" t="s">
        <v>6</v>
      </c>
      <c r="Z32" s="4" t="s">
        <v>6</v>
      </c>
      <c r="AA32" s="4" t="s">
        <v>6</v>
      </c>
    </row>
    <row r="33" spans="1:27" ht="45">
      <c r="A33" s="2" t="s">
        <v>1577</v>
      </c>
      <c r="B33" s="4" t="s">
        <v>6</v>
      </c>
      <c r="C33" s="4" t="s">
        <v>6</v>
      </c>
      <c r="D33" s="4" t="s">
        <v>6</v>
      </c>
      <c r="E33" s="4" t="s">
        <v>6</v>
      </c>
      <c r="F33" s="4">
        <v>7</v>
      </c>
      <c r="G33" s="4" t="s">
        <v>6</v>
      </c>
      <c r="H33" s="4" t="s">
        <v>6</v>
      </c>
      <c r="I33" s="4" t="s">
        <v>6</v>
      </c>
      <c r="J33" s="4" t="s">
        <v>6</v>
      </c>
      <c r="K33" s="4">
        <v>7</v>
      </c>
      <c r="L33" s="4">
        <v>9</v>
      </c>
      <c r="M33" s="4" t="s">
        <v>6</v>
      </c>
      <c r="N33" s="4" t="s">
        <v>6</v>
      </c>
      <c r="O33" s="4" t="s">
        <v>6</v>
      </c>
      <c r="P33" s="4" t="s">
        <v>6</v>
      </c>
      <c r="Q33" s="4" t="s">
        <v>6</v>
      </c>
      <c r="R33" s="4" t="s">
        <v>6</v>
      </c>
      <c r="S33" s="4">
        <v>5</v>
      </c>
      <c r="T33" s="4">
        <v>7</v>
      </c>
      <c r="U33" s="4">
        <v>2</v>
      </c>
      <c r="V33" s="4">
        <v>2</v>
      </c>
      <c r="W33" s="4" t="s">
        <v>6</v>
      </c>
      <c r="X33" s="4" t="s">
        <v>6</v>
      </c>
      <c r="Y33" s="4" t="s">
        <v>6</v>
      </c>
      <c r="Z33" s="4" t="s">
        <v>6</v>
      </c>
      <c r="AA33" s="4" t="s">
        <v>6</v>
      </c>
    </row>
    <row r="34" spans="1:27" ht="45">
      <c r="A34" s="2" t="s">
        <v>1578</v>
      </c>
      <c r="B34" s="4" t="s">
        <v>6</v>
      </c>
      <c r="C34" s="4" t="s">
        <v>6</v>
      </c>
      <c r="D34" s="4" t="s">
        <v>6</v>
      </c>
      <c r="E34" s="4" t="s">
        <v>6</v>
      </c>
      <c r="F34" s="4" t="s">
        <v>6</v>
      </c>
      <c r="G34" s="4" t="s">
        <v>6</v>
      </c>
      <c r="H34" s="4" t="s">
        <v>6</v>
      </c>
      <c r="I34" s="4" t="s">
        <v>6</v>
      </c>
      <c r="J34" s="4" t="s">
        <v>6</v>
      </c>
      <c r="K34" s="4">
        <v>5</v>
      </c>
      <c r="L34" s="4">
        <v>7</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c r="A35" s="2" t="s">
        <v>1579</v>
      </c>
      <c r="B35" s="4">
        <v>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45">
      <c r="A36" s="2" t="s">
        <v>1580</v>
      </c>
      <c r="B36" s="4">
        <v>4</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v>4</v>
      </c>
      <c r="Y36" s="4" t="s">
        <v>6</v>
      </c>
      <c r="Z36" s="4" t="s">
        <v>6</v>
      </c>
      <c r="AA36" s="4" t="s">
        <v>6</v>
      </c>
    </row>
    <row r="37" spans="1:27" ht="30">
      <c r="A37" s="2" t="s">
        <v>15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1</v>
      </c>
      <c r="V37" s="4" t="s">
        <v>6</v>
      </c>
      <c r="W37" s="4" t="s">
        <v>6</v>
      </c>
      <c r="X37" s="4" t="s">
        <v>6</v>
      </c>
      <c r="Y37" s="4" t="s">
        <v>6</v>
      </c>
      <c r="Z37" s="4" t="s">
        <v>6</v>
      </c>
      <c r="AA37" s="4" t="s">
        <v>6</v>
      </c>
    </row>
    <row r="38" spans="1:27" ht="30">
      <c r="A38" s="2" t="s">
        <v>1582</v>
      </c>
      <c r="B38" s="4" t="s">
        <v>6</v>
      </c>
      <c r="C38" s="4">
        <v>1</v>
      </c>
      <c r="D38" s="4" t="s">
        <v>6</v>
      </c>
      <c r="E38" s="4">
        <v>7</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c r="A39" s="2" t="s">
        <v>1583</v>
      </c>
      <c r="B39" s="4" t="s">
        <v>6</v>
      </c>
      <c r="C39" s="4" t="s">
        <v>6</v>
      </c>
      <c r="D39" s="7">
        <v>1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sheetData>
  <mergeCells count="6">
    <mergeCell ref="A1:A5"/>
    <mergeCell ref="B1:D1"/>
    <mergeCell ref="I1:J1"/>
    <mergeCell ref="M1:P1"/>
    <mergeCell ref="W1:Y1"/>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45">
      <c r="A1" s="1" t="s">
        <v>1584</v>
      </c>
      <c r="B1" s="8" t="s">
        <v>2</v>
      </c>
      <c r="C1" s="8" t="s">
        <v>34</v>
      </c>
      <c r="D1" s="8" t="s">
        <v>83</v>
      </c>
    </row>
    <row r="2" spans="1:4" ht="30">
      <c r="A2" s="1" t="s">
        <v>132</v>
      </c>
      <c r="B2" s="8"/>
      <c r="C2" s="8"/>
      <c r="D2" s="8"/>
    </row>
    <row r="3" spans="1:4" ht="30">
      <c r="A3" s="3" t="s">
        <v>1431</v>
      </c>
      <c r="B3" s="4" t="s">
        <v>6</v>
      </c>
      <c r="C3" s="4" t="s">
        <v>6</v>
      </c>
      <c r="D3" s="4" t="s">
        <v>6</v>
      </c>
    </row>
    <row r="4" spans="1:4" ht="30">
      <c r="A4" s="2" t="s">
        <v>39</v>
      </c>
      <c r="B4" s="7">
        <v>202507</v>
      </c>
      <c r="C4" s="7">
        <v>118971</v>
      </c>
      <c r="D4" s="7">
        <v>101507</v>
      </c>
    </row>
    <row r="5" spans="1:4">
      <c r="A5" s="2" t="s">
        <v>70</v>
      </c>
      <c r="B5" s="4" t="s">
        <v>6</v>
      </c>
      <c r="C5" s="4" t="s">
        <v>6</v>
      </c>
      <c r="D5" s="4" t="s">
        <v>6</v>
      </c>
    </row>
    <row r="6" spans="1:4" ht="30">
      <c r="A6" s="3" t="s">
        <v>1431</v>
      </c>
      <c r="B6" s="4" t="s">
        <v>6</v>
      </c>
      <c r="C6" s="4" t="s">
        <v>6</v>
      </c>
      <c r="D6" s="4" t="s">
        <v>6</v>
      </c>
    </row>
    <row r="7" spans="1:4" ht="30">
      <c r="A7" s="2" t="s">
        <v>1585</v>
      </c>
      <c r="B7" s="4">
        <v>4</v>
      </c>
      <c r="C7" s="4">
        <v>2</v>
      </c>
      <c r="D7" s="4">
        <v>1</v>
      </c>
    </row>
    <row r="8" spans="1:4" ht="30">
      <c r="A8" s="2" t="s">
        <v>39</v>
      </c>
      <c r="B8" s="6">
        <v>103683</v>
      </c>
      <c r="C8" s="6">
        <v>21915</v>
      </c>
      <c r="D8" s="6">
        <v>19611</v>
      </c>
    </row>
    <row r="9" spans="1:4">
      <c r="A9" s="2" t="s">
        <v>69</v>
      </c>
      <c r="B9" s="4" t="s">
        <v>6</v>
      </c>
      <c r="C9" s="4" t="s">
        <v>6</v>
      </c>
      <c r="D9" s="4" t="s">
        <v>6</v>
      </c>
    </row>
    <row r="10" spans="1:4" ht="30">
      <c r="A10" s="3" t="s">
        <v>1431</v>
      </c>
      <c r="B10" s="4" t="s">
        <v>6</v>
      </c>
      <c r="C10" s="4" t="s">
        <v>6</v>
      </c>
      <c r="D10" s="4" t="s">
        <v>6</v>
      </c>
    </row>
    <row r="11" spans="1:4" ht="30">
      <c r="A11" s="2" t="s">
        <v>1585</v>
      </c>
      <c r="B11" s="4">
        <v>7</v>
      </c>
      <c r="C11" s="4">
        <v>17</v>
      </c>
      <c r="D11" s="4">
        <v>16</v>
      </c>
    </row>
    <row r="12" spans="1:4" ht="30">
      <c r="A12" s="2" t="s">
        <v>39</v>
      </c>
      <c r="B12" s="6">
        <v>12262</v>
      </c>
      <c r="C12" s="6">
        <v>43006</v>
      </c>
      <c r="D12" s="6">
        <v>47252</v>
      </c>
    </row>
    <row r="13" spans="1:4">
      <c r="A13" s="2" t="s">
        <v>68</v>
      </c>
      <c r="B13" s="4" t="s">
        <v>6</v>
      </c>
      <c r="C13" s="4" t="s">
        <v>6</v>
      </c>
      <c r="D13" s="4" t="s">
        <v>6</v>
      </c>
    </row>
    <row r="14" spans="1:4" ht="30">
      <c r="A14" s="3" t="s">
        <v>1431</v>
      </c>
      <c r="B14" s="4" t="s">
        <v>6</v>
      </c>
      <c r="C14" s="4" t="s">
        <v>6</v>
      </c>
      <c r="D14" s="4" t="s">
        <v>6</v>
      </c>
    </row>
    <row r="15" spans="1:4" ht="30">
      <c r="A15" s="2" t="s">
        <v>1585</v>
      </c>
      <c r="B15" s="4">
        <v>31</v>
      </c>
      <c r="C15" s="4">
        <v>23</v>
      </c>
      <c r="D15" s="4">
        <v>24</v>
      </c>
    </row>
    <row r="16" spans="1:4" ht="30">
      <c r="A16" s="2" t="s">
        <v>39</v>
      </c>
      <c r="B16" s="6">
        <v>86562</v>
      </c>
      <c r="C16" s="6">
        <v>54050</v>
      </c>
      <c r="D16" s="6">
        <v>34644</v>
      </c>
    </row>
    <row r="17" spans="1:4" ht="30">
      <c r="A17" s="2" t="s">
        <v>1586</v>
      </c>
      <c r="B17" s="4" t="s">
        <v>6</v>
      </c>
      <c r="C17" s="4" t="s">
        <v>6</v>
      </c>
      <c r="D17" s="4" t="s">
        <v>6</v>
      </c>
    </row>
    <row r="18" spans="1:4" ht="30">
      <c r="A18" s="3" t="s">
        <v>1431</v>
      </c>
      <c r="B18" s="4" t="s">
        <v>6</v>
      </c>
      <c r="C18" s="4" t="s">
        <v>6</v>
      </c>
      <c r="D18" s="4" t="s">
        <v>6</v>
      </c>
    </row>
    <row r="19" spans="1:4" ht="30">
      <c r="A19" s="2" t="s">
        <v>1585</v>
      </c>
      <c r="B19" s="4">
        <v>0</v>
      </c>
      <c r="C19" s="4">
        <v>0</v>
      </c>
      <c r="D19" s="4" t="s">
        <v>6</v>
      </c>
    </row>
    <row r="20" spans="1:4" ht="30">
      <c r="A20" s="2" t="s">
        <v>39</v>
      </c>
      <c r="B20" s="4">
        <v>0</v>
      </c>
      <c r="C20" s="4">
        <v>0</v>
      </c>
      <c r="D20" s="4" t="s">
        <v>6</v>
      </c>
    </row>
    <row r="21" spans="1:4" ht="30">
      <c r="A21" s="2" t="s">
        <v>1587</v>
      </c>
      <c r="B21" s="4" t="s">
        <v>6</v>
      </c>
      <c r="C21" s="4" t="s">
        <v>6</v>
      </c>
      <c r="D21" s="4" t="s">
        <v>6</v>
      </c>
    </row>
    <row r="22" spans="1:4" ht="30">
      <c r="A22" s="3" t="s">
        <v>1431</v>
      </c>
      <c r="B22" s="4" t="s">
        <v>6</v>
      </c>
      <c r="C22" s="4" t="s">
        <v>6</v>
      </c>
      <c r="D22" s="4" t="s">
        <v>6</v>
      </c>
    </row>
    <row r="23" spans="1:4" ht="30">
      <c r="A23" s="2" t="s">
        <v>1585</v>
      </c>
      <c r="B23" s="4">
        <v>0</v>
      </c>
      <c r="C23" s="4">
        <v>1</v>
      </c>
      <c r="D23" s="4" t="s">
        <v>6</v>
      </c>
    </row>
    <row r="24" spans="1:4" ht="30">
      <c r="A24" s="2" t="s">
        <v>39</v>
      </c>
      <c r="B24" s="4">
        <v>0</v>
      </c>
      <c r="C24" s="4">
        <v>900</v>
      </c>
      <c r="D24" s="4" t="s">
        <v>6</v>
      </c>
    </row>
    <row r="25" spans="1:4" ht="30">
      <c r="A25" s="2" t="s">
        <v>1588</v>
      </c>
      <c r="B25" s="4" t="s">
        <v>6</v>
      </c>
      <c r="C25" s="4" t="s">
        <v>6</v>
      </c>
      <c r="D25" s="4" t="s">
        <v>6</v>
      </c>
    </row>
    <row r="26" spans="1:4" ht="30">
      <c r="A26" s="3" t="s">
        <v>1431</v>
      </c>
      <c r="B26" s="4" t="s">
        <v>6</v>
      </c>
      <c r="C26" s="4" t="s">
        <v>6</v>
      </c>
      <c r="D26" s="4" t="s">
        <v>6</v>
      </c>
    </row>
    <row r="27" spans="1:4" ht="30">
      <c r="A27" s="2" t="s">
        <v>1585</v>
      </c>
      <c r="B27" s="4">
        <v>3</v>
      </c>
      <c r="C27" s="4">
        <v>3</v>
      </c>
      <c r="D27" s="4" t="s">
        <v>6</v>
      </c>
    </row>
    <row r="28" spans="1:4" ht="30">
      <c r="A28" s="2" t="s">
        <v>39</v>
      </c>
      <c r="B28" s="6">
        <v>8596</v>
      </c>
      <c r="C28" s="6">
        <v>9141</v>
      </c>
      <c r="D28" s="4" t="s">
        <v>6</v>
      </c>
    </row>
    <row r="29" spans="1:4" ht="30">
      <c r="A29" s="2" t="s">
        <v>1589</v>
      </c>
      <c r="B29" s="4" t="s">
        <v>6</v>
      </c>
      <c r="C29" s="4" t="s">
        <v>6</v>
      </c>
      <c r="D29" s="4" t="s">
        <v>6</v>
      </c>
    </row>
    <row r="30" spans="1:4" ht="30">
      <c r="A30" s="3" t="s">
        <v>1431</v>
      </c>
      <c r="B30" s="4" t="s">
        <v>6</v>
      </c>
      <c r="C30" s="4" t="s">
        <v>6</v>
      </c>
      <c r="D30" s="4" t="s">
        <v>6</v>
      </c>
    </row>
    <row r="31" spans="1:4" ht="30">
      <c r="A31" s="2" t="s">
        <v>1585</v>
      </c>
      <c r="B31" s="4">
        <v>1</v>
      </c>
      <c r="C31" s="4">
        <v>1</v>
      </c>
      <c r="D31" s="4" t="s">
        <v>6</v>
      </c>
    </row>
    <row r="32" spans="1:4" ht="30">
      <c r="A32" s="2" t="s">
        <v>39</v>
      </c>
      <c r="B32" s="6">
        <v>18642</v>
      </c>
      <c r="C32" s="6">
        <v>19613</v>
      </c>
      <c r="D32" s="4" t="s">
        <v>6</v>
      </c>
    </row>
    <row r="33" spans="1:4" ht="30">
      <c r="A33" s="2" t="s">
        <v>1590</v>
      </c>
      <c r="B33" s="4" t="s">
        <v>6</v>
      </c>
      <c r="C33" s="4" t="s">
        <v>6</v>
      </c>
      <c r="D33" s="4" t="s">
        <v>6</v>
      </c>
    </row>
    <row r="34" spans="1:4" ht="30">
      <c r="A34" s="3" t="s">
        <v>1431</v>
      </c>
      <c r="B34" s="4" t="s">
        <v>6</v>
      </c>
      <c r="C34" s="4" t="s">
        <v>6</v>
      </c>
      <c r="D34" s="4" t="s">
        <v>6</v>
      </c>
    </row>
    <row r="35" spans="1:4" ht="30">
      <c r="A35" s="2" t="s">
        <v>1585</v>
      </c>
      <c r="B35" s="4">
        <v>1</v>
      </c>
      <c r="C35" s="4">
        <v>4</v>
      </c>
      <c r="D35" s="4" t="s">
        <v>6</v>
      </c>
    </row>
    <row r="36" spans="1:4" ht="30">
      <c r="A36" s="2" t="s">
        <v>39</v>
      </c>
      <c r="B36" s="6">
        <v>1153</v>
      </c>
      <c r="C36" s="6">
        <v>14089</v>
      </c>
      <c r="D36" s="4" t="s">
        <v>6</v>
      </c>
    </row>
    <row r="37" spans="1:4" ht="30">
      <c r="A37" s="2" t="s">
        <v>1591</v>
      </c>
      <c r="B37" s="4" t="s">
        <v>6</v>
      </c>
      <c r="C37" s="4" t="s">
        <v>6</v>
      </c>
      <c r="D37" s="4" t="s">
        <v>6</v>
      </c>
    </row>
    <row r="38" spans="1:4" ht="30">
      <c r="A38" s="3" t="s">
        <v>1431</v>
      </c>
      <c r="B38" s="4" t="s">
        <v>6</v>
      </c>
      <c r="C38" s="4" t="s">
        <v>6</v>
      </c>
      <c r="D38" s="4" t="s">
        <v>6</v>
      </c>
    </row>
    <row r="39" spans="1:4" ht="30">
      <c r="A39" s="2" t="s">
        <v>1585</v>
      </c>
      <c r="B39" s="4">
        <v>4</v>
      </c>
      <c r="C39" s="4">
        <v>1</v>
      </c>
      <c r="D39" s="4" t="s">
        <v>6</v>
      </c>
    </row>
    <row r="40" spans="1:4" ht="30">
      <c r="A40" s="2" t="s">
        <v>39</v>
      </c>
      <c r="B40" s="6">
        <v>15897</v>
      </c>
      <c r="C40" s="6">
        <v>2865</v>
      </c>
      <c r="D40" s="4" t="s">
        <v>6</v>
      </c>
    </row>
    <row r="41" spans="1:4" ht="30">
      <c r="A41" s="2" t="s">
        <v>1592</v>
      </c>
      <c r="B41" s="4" t="s">
        <v>6</v>
      </c>
      <c r="C41" s="4" t="s">
        <v>6</v>
      </c>
      <c r="D41" s="4" t="s">
        <v>6</v>
      </c>
    </row>
    <row r="42" spans="1:4" ht="30">
      <c r="A42" s="3" t="s">
        <v>1431</v>
      </c>
      <c r="B42" s="4" t="s">
        <v>6</v>
      </c>
      <c r="C42" s="4" t="s">
        <v>6</v>
      </c>
      <c r="D42" s="4" t="s">
        <v>6</v>
      </c>
    </row>
    <row r="43" spans="1:4" ht="30">
      <c r="A43" s="2" t="s">
        <v>1585</v>
      </c>
      <c r="B43" s="4">
        <v>3</v>
      </c>
      <c r="C43" s="4">
        <v>1</v>
      </c>
      <c r="D43" s="4" t="s">
        <v>6</v>
      </c>
    </row>
    <row r="44" spans="1:4" ht="30">
      <c r="A44" s="2" t="s">
        <v>39</v>
      </c>
      <c r="B44" s="6">
        <v>85041</v>
      </c>
      <c r="C44" s="6">
        <v>2302</v>
      </c>
      <c r="D44" s="4" t="s">
        <v>6</v>
      </c>
    </row>
    <row r="45" spans="1:4" ht="30">
      <c r="A45" s="2" t="s">
        <v>1593</v>
      </c>
      <c r="B45" s="4" t="s">
        <v>6</v>
      </c>
      <c r="C45" s="4" t="s">
        <v>6</v>
      </c>
      <c r="D45" s="4" t="s">
        <v>6</v>
      </c>
    </row>
    <row r="46" spans="1:4" ht="30">
      <c r="A46" s="3" t="s">
        <v>1431</v>
      </c>
      <c r="B46" s="4" t="s">
        <v>6</v>
      </c>
      <c r="C46" s="4" t="s">
        <v>6</v>
      </c>
      <c r="D46" s="4" t="s">
        <v>6</v>
      </c>
    </row>
    <row r="47" spans="1:4" ht="30">
      <c r="A47" s="2" t="s">
        <v>1585</v>
      </c>
      <c r="B47" s="4">
        <v>6</v>
      </c>
      <c r="C47" s="4">
        <v>9</v>
      </c>
      <c r="D47" s="4" t="s">
        <v>6</v>
      </c>
    </row>
    <row r="48" spans="1:4" ht="30">
      <c r="A48" s="2" t="s">
        <v>39</v>
      </c>
      <c r="B48" s="6">
        <v>11109</v>
      </c>
      <c r="C48" s="6">
        <v>18609</v>
      </c>
      <c r="D48" s="4" t="s">
        <v>6</v>
      </c>
    </row>
    <row r="49" spans="1:4" ht="30">
      <c r="A49" s="2" t="s">
        <v>1594</v>
      </c>
      <c r="B49" s="4" t="s">
        <v>6</v>
      </c>
      <c r="C49" s="4" t="s">
        <v>6</v>
      </c>
      <c r="D49" s="4" t="s">
        <v>6</v>
      </c>
    </row>
    <row r="50" spans="1:4" ht="30">
      <c r="A50" s="3" t="s">
        <v>1431</v>
      </c>
      <c r="B50" s="4" t="s">
        <v>6</v>
      </c>
      <c r="C50" s="4" t="s">
        <v>6</v>
      </c>
      <c r="D50" s="4" t="s">
        <v>6</v>
      </c>
    </row>
    <row r="51" spans="1:4" ht="30">
      <c r="A51" s="2" t="s">
        <v>1585</v>
      </c>
      <c r="B51" s="4">
        <v>19</v>
      </c>
      <c r="C51" s="4">
        <v>16</v>
      </c>
      <c r="D51" s="4" t="s">
        <v>6</v>
      </c>
    </row>
    <row r="52" spans="1:4" ht="30">
      <c r="A52" s="2" t="s">
        <v>39</v>
      </c>
      <c r="B52" s="6">
        <v>48226</v>
      </c>
      <c r="C52" s="6">
        <v>33866</v>
      </c>
      <c r="D52" s="4" t="s">
        <v>6</v>
      </c>
    </row>
    <row r="53" spans="1:4" ht="30">
      <c r="A53" s="2" t="s">
        <v>1595</v>
      </c>
      <c r="B53" s="4" t="s">
        <v>6</v>
      </c>
      <c r="C53" s="4" t="s">
        <v>6</v>
      </c>
      <c r="D53" s="4" t="s">
        <v>6</v>
      </c>
    </row>
    <row r="54" spans="1:4" ht="30">
      <c r="A54" s="3" t="s">
        <v>1431</v>
      </c>
      <c r="B54" s="4" t="s">
        <v>6</v>
      </c>
      <c r="C54" s="4" t="s">
        <v>6</v>
      </c>
      <c r="D54" s="4" t="s">
        <v>6</v>
      </c>
    </row>
    <row r="55" spans="1:4" ht="30">
      <c r="A55" s="2" t="s">
        <v>1585</v>
      </c>
      <c r="B55" s="4">
        <v>0</v>
      </c>
      <c r="C55" s="4">
        <v>0</v>
      </c>
      <c r="D55" s="4" t="s">
        <v>6</v>
      </c>
    </row>
    <row r="56" spans="1:4" ht="30">
      <c r="A56" s="2" t="s">
        <v>39</v>
      </c>
      <c r="B56" s="4">
        <v>0</v>
      </c>
      <c r="C56" s="4">
        <v>0</v>
      </c>
      <c r="D56" s="4" t="s">
        <v>6</v>
      </c>
    </row>
    <row r="57" spans="1:4" ht="30">
      <c r="A57" s="2" t="s">
        <v>1596</v>
      </c>
      <c r="B57" s="4" t="s">
        <v>6</v>
      </c>
      <c r="C57" s="4" t="s">
        <v>6</v>
      </c>
      <c r="D57" s="4" t="s">
        <v>6</v>
      </c>
    </row>
    <row r="58" spans="1:4" ht="30">
      <c r="A58" s="3" t="s">
        <v>1431</v>
      </c>
      <c r="B58" s="4" t="s">
        <v>6</v>
      </c>
      <c r="C58" s="4" t="s">
        <v>6</v>
      </c>
      <c r="D58" s="4" t="s">
        <v>6</v>
      </c>
    </row>
    <row r="59" spans="1:4" ht="30">
      <c r="A59" s="2" t="s">
        <v>1585</v>
      </c>
      <c r="B59" s="4">
        <v>0</v>
      </c>
      <c r="C59" s="4">
        <v>2</v>
      </c>
      <c r="D59" s="4" t="s">
        <v>6</v>
      </c>
    </row>
    <row r="60" spans="1:4" ht="30">
      <c r="A60" s="2" t="s">
        <v>39</v>
      </c>
      <c r="B60" s="4">
        <v>0</v>
      </c>
      <c r="C60" s="6">
        <v>7339</v>
      </c>
      <c r="D60" s="4" t="s">
        <v>6</v>
      </c>
    </row>
    <row r="61" spans="1:4" ht="30">
      <c r="A61" s="2" t="s">
        <v>1597</v>
      </c>
      <c r="B61" s="4" t="s">
        <v>6</v>
      </c>
      <c r="C61" s="4" t="s">
        <v>6</v>
      </c>
      <c r="D61" s="4" t="s">
        <v>6</v>
      </c>
    </row>
    <row r="62" spans="1:4" ht="30">
      <c r="A62" s="3" t="s">
        <v>1431</v>
      </c>
      <c r="B62" s="4" t="s">
        <v>6</v>
      </c>
      <c r="C62" s="4" t="s">
        <v>6</v>
      </c>
      <c r="D62" s="4" t="s">
        <v>6</v>
      </c>
    </row>
    <row r="63" spans="1:4" ht="30">
      <c r="A63" s="2" t="s">
        <v>1585</v>
      </c>
      <c r="B63" s="4">
        <v>2</v>
      </c>
      <c r="C63" s="4">
        <v>0</v>
      </c>
      <c r="D63" s="4" t="s">
        <v>6</v>
      </c>
    </row>
    <row r="64" spans="1:4" ht="30">
      <c r="A64" s="2" t="s">
        <v>39</v>
      </c>
      <c r="B64" s="6">
        <v>6899</v>
      </c>
      <c r="C64" s="4">
        <v>0</v>
      </c>
      <c r="D64" s="4" t="s">
        <v>6</v>
      </c>
    </row>
    <row r="65" spans="1:4" ht="30">
      <c r="A65" s="2" t="s">
        <v>1598</v>
      </c>
      <c r="B65" s="4" t="s">
        <v>6</v>
      </c>
      <c r="C65" s="4" t="s">
        <v>6</v>
      </c>
      <c r="D65" s="4" t="s">
        <v>6</v>
      </c>
    </row>
    <row r="66" spans="1:4" ht="30">
      <c r="A66" s="3" t="s">
        <v>1431</v>
      </c>
      <c r="B66" s="4" t="s">
        <v>6</v>
      </c>
      <c r="C66" s="4" t="s">
        <v>6</v>
      </c>
      <c r="D66" s="4" t="s">
        <v>6</v>
      </c>
    </row>
    <row r="67" spans="1:4" ht="30">
      <c r="A67" s="2" t="s">
        <v>1585</v>
      </c>
      <c r="B67" s="4" t="s">
        <v>6</v>
      </c>
      <c r="C67" s="4">
        <v>0</v>
      </c>
      <c r="D67" s="4" t="s">
        <v>6</v>
      </c>
    </row>
    <row r="68" spans="1:4" ht="30">
      <c r="A68" s="2" t="s">
        <v>39</v>
      </c>
      <c r="B68" s="4" t="s">
        <v>6</v>
      </c>
      <c r="C68" s="4">
        <v>0</v>
      </c>
      <c r="D68" s="4" t="s">
        <v>6</v>
      </c>
    </row>
    <row r="69" spans="1:4" ht="30">
      <c r="A69" s="2" t="s">
        <v>1599</v>
      </c>
      <c r="B69" s="4" t="s">
        <v>6</v>
      </c>
      <c r="C69" s="4" t="s">
        <v>6</v>
      </c>
      <c r="D69" s="4" t="s">
        <v>6</v>
      </c>
    </row>
    <row r="70" spans="1:4" ht="30">
      <c r="A70" s="3" t="s">
        <v>1431</v>
      </c>
      <c r="B70" s="4" t="s">
        <v>6</v>
      </c>
      <c r="C70" s="4" t="s">
        <v>6</v>
      </c>
      <c r="D70" s="4" t="s">
        <v>6</v>
      </c>
    </row>
    <row r="71" spans="1:4" ht="30">
      <c r="A71" s="2" t="s">
        <v>1585</v>
      </c>
      <c r="B71" s="4" t="s">
        <v>6</v>
      </c>
      <c r="C71" s="4">
        <v>0</v>
      </c>
      <c r="D71" s="4" t="s">
        <v>6</v>
      </c>
    </row>
    <row r="72" spans="1:4" ht="30">
      <c r="A72" s="2" t="s">
        <v>39</v>
      </c>
      <c r="B72" s="4" t="s">
        <v>6</v>
      </c>
      <c r="C72" s="4">
        <v>0</v>
      </c>
      <c r="D72" s="4" t="s">
        <v>6</v>
      </c>
    </row>
    <row r="73" spans="1:4" ht="30">
      <c r="A73" s="2" t="s">
        <v>1600</v>
      </c>
      <c r="B73" s="4" t="s">
        <v>6</v>
      </c>
      <c r="C73" s="4" t="s">
        <v>6</v>
      </c>
      <c r="D73" s="4" t="s">
        <v>6</v>
      </c>
    </row>
    <row r="74" spans="1:4" ht="30">
      <c r="A74" s="3" t="s">
        <v>1431</v>
      </c>
      <c r="B74" s="4" t="s">
        <v>6</v>
      </c>
      <c r="C74" s="4" t="s">
        <v>6</v>
      </c>
      <c r="D74" s="4" t="s">
        <v>6</v>
      </c>
    </row>
    <row r="75" spans="1:4" ht="30">
      <c r="A75" s="2" t="s">
        <v>1585</v>
      </c>
      <c r="B75" s="4" t="s">
        <v>6</v>
      </c>
      <c r="C75" s="4">
        <v>0</v>
      </c>
      <c r="D75" s="4" t="s">
        <v>6</v>
      </c>
    </row>
    <row r="76" spans="1:4" ht="30">
      <c r="A76" s="2" t="s">
        <v>39</v>
      </c>
      <c r="B76" s="4" t="s">
        <v>6</v>
      </c>
      <c r="C76" s="4">
        <v>0</v>
      </c>
      <c r="D76" s="4" t="s">
        <v>6</v>
      </c>
    </row>
    <row r="77" spans="1:4" ht="30">
      <c r="A77" s="2" t="s">
        <v>1601</v>
      </c>
      <c r="B77" s="4" t="s">
        <v>6</v>
      </c>
      <c r="C77" s="4" t="s">
        <v>6</v>
      </c>
      <c r="D77" s="4" t="s">
        <v>6</v>
      </c>
    </row>
    <row r="78" spans="1:4" ht="30">
      <c r="A78" s="3" t="s">
        <v>1431</v>
      </c>
      <c r="B78" s="4" t="s">
        <v>6</v>
      </c>
      <c r="C78" s="4" t="s">
        <v>6</v>
      </c>
      <c r="D78" s="4" t="s">
        <v>6</v>
      </c>
    </row>
    <row r="79" spans="1:4" ht="30">
      <c r="A79" s="2" t="s">
        <v>1585</v>
      </c>
      <c r="B79" s="4">
        <v>0</v>
      </c>
      <c r="C79" s="4">
        <v>0</v>
      </c>
      <c r="D79" s="4" t="s">
        <v>6</v>
      </c>
    </row>
    <row r="80" spans="1:4" ht="30">
      <c r="A80" s="2" t="s">
        <v>39</v>
      </c>
      <c r="B80" s="4">
        <v>0</v>
      </c>
      <c r="C80" s="4">
        <v>0</v>
      </c>
      <c r="D80" s="4" t="s">
        <v>6</v>
      </c>
    </row>
    <row r="81" spans="1:4" ht="30">
      <c r="A81" s="2" t="s">
        <v>1602</v>
      </c>
      <c r="B81" s="4" t="s">
        <v>6</v>
      </c>
      <c r="C81" s="4" t="s">
        <v>6</v>
      </c>
      <c r="D81" s="4" t="s">
        <v>6</v>
      </c>
    </row>
    <row r="82" spans="1:4" ht="30">
      <c r="A82" s="3" t="s">
        <v>1431</v>
      </c>
      <c r="B82" s="4" t="s">
        <v>6</v>
      </c>
      <c r="C82" s="4" t="s">
        <v>6</v>
      </c>
      <c r="D82" s="4" t="s">
        <v>6</v>
      </c>
    </row>
    <row r="83" spans="1:4" ht="30">
      <c r="A83" s="2" t="s">
        <v>1585</v>
      </c>
      <c r="B83" s="4">
        <v>0</v>
      </c>
      <c r="C83" s="4">
        <v>1</v>
      </c>
      <c r="D83" s="4" t="s">
        <v>6</v>
      </c>
    </row>
    <row r="84" spans="1:4" ht="30">
      <c r="A84" s="2" t="s">
        <v>39</v>
      </c>
      <c r="B84" s="4">
        <v>0</v>
      </c>
      <c r="C84" s="6">
        <v>2069</v>
      </c>
      <c r="D84" s="4" t="s">
        <v>6</v>
      </c>
    </row>
    <row r="85" spans="1:4" ht="30">
      <c r="A85" s="2" t="s">
        <v>1603</v>
      </c>
      <c r="B85" s="4" t="s">
        <v>6</v>
      </c>
      <c r="C85" s="4" t="s">
        <v>6</v>
      </c>
      <c r="D85" s="4" t="s">
        <v>6</v>
      </c>
    </row>
    <row r="86" spans="1:4" ht="30">
      <c r="A86" s="3" t="s">
        <v>1431</v>
      </c>
      <c r="B86" s="4" t="s">
        <v>6</v>
      </c>
      <c r="C86" s="4" t="s">
        <v>6</v>
      </c>
      <c r="D86" s="4" t="s">
        <v>6</v>
      </c>
    </row>
    <row r="87" spans="1:4" ht="30">
      <c r="A87" s="2" t="s">
        <v>1585</v>
      </c>
      <c r="B87" s="4">
        <v>2</v>
      </c>
      <c r="C87" s="4">
        <v>1</v>
      </c>
      <c r="D87" s="4" t="s">
        <v>6</v>
      </c>
    </row>
    <row r="88" spans="1:4" ht="30">
      <c r="A88" s="2" t="s">
        <v>39</v>
      </c>
      <c r="B88" s="6">
        <v>3144</v>
      </c>
      <c r="C88" s="6">
        <v>1075</v>
      </c>
      <c r="D88" s="4" t="s">
        <v>6</v>
      </c>
    </row>
    <row r="89" spans="1:4" ht="30">
      <c r="A89" s="2" t="s">
        <v>1604</v>
      </c>
      <c r="B89" s="4" t="s">
        <v>6</v>
      </c>
      <c r="C89" s="4" t="s">
        <v>6</v>
      </c>
      <c r="D89" s="4" t="s">
        <v>6</v>
      </c>
    </row>
    <row r="90" spans="1:4" ht="30">
      <c r="A90" s="3" t="s">
        <v>1431</v>
      </c>
      <c r="B90" s="4" t="s">
        <v>6</v>
      </c>
      <c r="C90" s="4" t="s">
        <v>6</v>
      </c>
      <c r="D90" s="4" t="s">
        <v>6</v>
      </c>
    </row>
    <row r="91" spans="1:4" ht="30">
      <c r="A91" s="2" t="s">
        <v>1585</v>
      </c>
      <c r="B91" s="4" t="s">
        <v>6</v>
      </c>
      <c r="C91" s="4">
        <v>0</v>
      </c>
      <c r="D91" s="4" t="s">
        <v>6</v>
      </c>
    </row>
    <row r="92" spans="1:4" ht="30">
      <c r="A92" s="2" t="s">
        <v>39</v>
      </c>
      <c r="B92" s="4" t="s">
        <v>6</v>
      </c>
      <c r="C92" s="4">
        <v>0</v>
      </c>
      <c r="D92" s="4" t="s">
        <v>6</v>
      </c>
    </row>
    <row r="93" spans="1:4" ht="30">
      <c r="A93" s="2" t="s">
        <v>1605</v>
      </c>
      <c r="B93" s="4" t="s">
        <v>6</v>
      </c>
      <c r="C93" s="4" t="s">
        <v>6</v>
      </c>
      <c r="D93" s="4" t="s">
        <v>6</v>
      </c>
    </row>
    <row r="94" spans="1:4" ht="30">
      <c r="A94" s="3" t="s">
        <v>1431</v>
      </c>
      <c r="B94" s="4" t="s">
        <v>6</v>
      </c>
      <c r="C94" s="4" t="s">
        <v>6</v>
      </c>
      <c r="D94" s="4" t="s">
        <v>6</v>
      </c>
    </row>
    <row r="95" spans="1:4" ht="30">
      <c r="A95" s="2" t="s">
        <v>1585</v>
      </c>
      <c r="B95" s="4" t="s">
        <v>6</v>
      </c>
      <c r="C95" s="4">
        <v>0</v>
      </c>
      <c r="D95" s="4" t="s">
        <v>6</v>
      </c>
    </row>
    <row r="96" spans="1:4" ht="30">
      <c r="A96" s="2" t="s">
        <v>39</v>
      </c>
      <c r="B96" s="4" t="s">
        <v>6</v>
      </c>
      <c r="C96" s="4">
        <v>0</v>
      </c>
      <c r="D96" s="4" t="s">
        <v>6</v>
      </c>
    </row>
    <row r="97" spans="1:4" ht="30">
      <c r="A97" s="2" t="s">
        <v>1606</v>
      </c>
      <c r="B97" s="4" t="s">
        <v>6</v>
      </c>
      <c r="C97" s="4" t="s">
        <v>6</v>
      </c>
      <c r="D97" s="4" t="s">
        <v>6</v>
      </c>
    </row>
    <row r="98" spans="1:4" ht="30">
      <c r="A98" s="3" t="s">
        <v>1431</v>
      </c>
      <c r="B98" s="4" t="s">
        <v>6</v>
      </c>
      <c r="C98" s="4" t="s">
        <v>6</v>
      </c>
      <c r="D98" s="4" t="s">
        <v>6</v>
      </c>
    </row>
    <row r="99" spans="1:4" ht="30">
      <c r="A99" s="2" t="s">
        <v>1585</v>
      </c>
      <c r="B99" s="4" t="s">
        <v>6</v>
      </c>
      <c r="C99" s="4">
        <v>2</v>
      </c>
      <c r="D99" s="4" t="s">
        <v>6</v>
      </c>
    </row>
    <row r="100" spans="1:4" ht="30">
      <c r="A100" s="2" t="s">
        <v>39</v>
      </c>
      <c r="B100" s="4" t="s">
        <v>6</v>
      </c>
      <c r="C100" s="6">
        <v>7103</v>
      </c>
      <c r="D100" s="4" t="s">
        <v>6</v>
      </c>
    </row>
    <row r="101" spans="1:4" ht="30">
      <c r="A101" s="2" t="s">
        <v>1607</v>
      </c>
      <c r="B101" s="4" t="s">
        <v>6</v>
      </c>
      <c r="C101" s="4" t="s">
        <v>6</v>
      </c>
      <c r="D101" s="4" t="s">
        <v>6</v>
      </c>
    </row>
    <row r="102" spans="1:4" ht="30">
      <c r="A102" s="3" t="s">
        <v>1431</v>
      </c>
      <c r="B102" s="4" t="s">
        <v>6</v>
      </c>
      <c r="C102" s="4" t="s">
        <v>6</v>
      </c>
      <c r="D102" s="4" t="s">
        <v>6</v>
      </c>
    </row>
    <row r="103" spans="1:4" ht="30">
      <c r="A103" s="2" t="s">
        <v>1585</v>
      </c>
      <c r="B103" s="4">
        <v>0</v>
      </c>
      <c r="C103" s="4" t="s">
        <v>6</v>
      </c>
      <c r="D103" s="4" t="s">
        <v>6</v>
      </c>
    </row>
    <row r="104" spans="1:4" ht="30">
      <c r="A104" s="2" t="s">
        <v>39</v>
      </c>
      <c r="B104" s="4">
        <v>0</v>
      </c>
      <c r="C104" s="4" t="s">
        <v>6</v>
      </c>
      <c r="D104" s="4" t="s">
        <v>6</v>
      </c>
    </row>
    <row r="105" spans="1:4" ht="30">
      <c r="A105" s="2" t="s">
        <v>1608</v>
      </c>
      <c r="B105" s="4" t="s">
        <v>6</v>
      </c>
      <c r="C105" s="4" t="s">
        <v>6</v>
      </c>
      <c r="D105" s="4" t="s">
        <v>6</v>
      </c>
    </row>
    <row r="106" spans="1:4" ht="30">
      <c r="A106" s="3" t="s">
        <v>1431</v>
      </c>
      <c r="B106" s="4" t="s">
        <v>6</v>
      </c>
      <c r="C106" s="4" t="s">
        <v>6</v>
      </c>
      <c r="D106" s="4" t="s">
        <v>6</v>
      </c>
    </row>
    <row r="107" spans="1:4" ht="30">
      <c r="A107" s="2" t="s">
        <v>1585</v>
      </c>
      <c r="B107" s="4">
        <v>0</v>
      </c>
      <c r="C107" s="4" t="s">
        <v>6</v>
      </c>
      <c r="D107" s="4" t="s">
        <v>6</v>
      </c>
    </row>
    <row r="108" spans="1:4" ht="30">
      <c r="A108" s="2" t="s">
        <v>39</v>
      </c>
      <c r="B108" s="4">
        <v>0</v>
      </c>
      <c r="C108" s="4" t="s">
        <v>6</v>
      </c>
      <c r="D108" s="4" t="s">
        <v>6</v>
      </c>
    </row>
    <row r="109" spans="1:4">
      <c r="A109" s="2" t="s">
        <v>1609</v>
      </c>
      <c r="B109" s="4" t="s">
        <v>6</v>
      </c>
      <c r="C109" s="4" t="s">
        <v>6</v>
      </c>
      <c r="D109" s="4" t="s">
        <v>6</v>
      </c>
    </row>
    <row r="110" spans="1:4" ht="30">
      <c r="A110" s="3" t="s">
        <v>1431</v>
      </c>
      <c r="B110" s="4" t="s">
        <v>6</v>
      </c>
      <c r="C110" s="4" t="s">
        <v>6</v>
      </c>
      <c r="D110" s="4" t="s">
        <v>6</v>
      </c>
    </row>
    <row r="111" spans="1:4" ht="30">
      <c r="A111" s="2" t="s">
        <v>1585</v>
      </c>
      <c r="B111" s="4">
        <v>1</v>
      </c>
      <c r="C111" s="4" t="s">
        <v>6</v>
      </c>
      <c r="D111" s="4" t="s">
        <v>6</v>
      </c>
    </row>
    <row r="112" spans="1:4" ht="30">
      <c r="A112" s="2" t="s">
        <v>39</v>
      </c>
      <c r="B112" s="7">
        <v>3800</v>
      </c>
      <c r="C112" s="4" t="s">
        <v>6</v>
      </c>
      <c r="D112"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9.42578125" customWidth="1"/>
    <col min="3" max="3" width="2.5703125" customWidth="1"/>
    <col min="4" max="5" width="12.28515625" customWidth="1"/>
    <col min="6" max="7" width="29.85546875" customWidth="1"/>
    <col min="8" max="9" width="31.28515625" customWidth="1"/>
    <col min="10" max="11" width="22.5703125" customWidth="1"/>
    <col min="12" max="12" width="34.85546875" customWidth="1"/>
  </cols>
  <sheetData>
    <row r="1" spans="1:12" ht="15" customHeight="1">
      <c r="A1" s="1" t="s">
        <v>1610</v>
      </c>
      <c r="B1" s="8" t="s">
        <v>1</v>
      </c>
      <c r="C1" s="8"/>
      <c r="D1" s="8"/>
      <c r="E1" s="8"/>
      <c r="F1" s="8"/>
      <c r="G1" s="8"/>
      <c r="H1" s="8"/>
      <c r="I1" s="8"/>
      <c r="J1" s="8"/>
      <c r="K1" s="8"/>
      <c r="L1" s="1" t="s">
        <v>1541</v>
      </c>
    </row>
    <row r="2" spans="1:12" ht="30">
      <c r="A2" s="1" t="s">
        <v>132</v>
      </c>
      <c r="B2" s="8" t="s">
        <v>2</v>
      </c>
      <c r="C2" s="8"/>
      <c r="D2" s="8" t="s">
        <v>34</v>
      </c>
      <c r="E2" s="8" t="s">
        <v>83</v>
      </c>
      <c r="F2" s="1" t="s">
        <v>2</v>
      </c>
      <c r="G2" s="1" t="s">
        <v>34</v>
      </c>
      <c r="H2" s="1" t="s">
        <v>2</v>
      </c>
      <c r="I2" s="1" t="s">
        <v>34</v>
      </c>
      <c r="J2" s="1" t="s">
        <v>2</v>
      </c>
      <c r="K2" s="1" t="s">
        <v>34</v>
      </c>
      <c r="L2" s="221">
        <v>41408</v>
      </c>
    </row>
    <row r="3" spans="1:12">
      <c r="A3" s="1"/>
      <c r="B3" s="8"/>
      <c r="C3" s="8"/>
      <c r="D3" s="8"/>
      <c r="E3" s="8"/>
      <c r="F3" s="1" t="s">
        <v>70</v>
      </c>
      <c r="G3" s="1" t="s">
        <v>70</v>
      </c>
      <c r="H3" s="1" t="s">
        <v>69</v>
      </c>
      <c r="I3" s="1" t="s">
        <v>69</v>
      </c>
      <c r="J3" s="1" t="s">
        <v>68</v>
      </c>
      <c r="K3" s="1" t="s">
        <v>68</v>
      </c>
      <c r="L3" s="1" t="s">
        <v>1554</v>
      </c>
    </row>
    <row r="4" spans="1:12">
      <c r="A4" s="1"/>
      <c r="B4" s="8"/>
      <c r="C4" s="8"/>
      <c r="D4" s="8"/>
      <c r="E4" s="8"/>
      <c r="F4" s="1" t="s">
        <v>1611</v>
      </c>
      <c r="G4" s="1" t="s">
        <v>1611</v>
      </c>
      <c r="H4" s="1" t="s">
        <v>1611</v>
      </c>
      <c r="I4" s="1" t="s">
        <v>1611</v>
      </c>
      <c r="J4" s="1" t="s">
        <v>1611</v>
      </c>
      <c r="K4" s="1" t="s">
        <v>1611</v>
      </c>
      <c r="L4" s="1"/>
    </row>
    <row r="5" spans="1:12" ht="30">
      <c r="A5" s="3" t="s">
        <v>1612</v>
      </c>
      <c r="B5" s="4" t="s">
        <v>6</v>
      </c>
      <c r="C5" s="4"/>
      <c r="D5" s="4" t="s">
        <v>6</v>
      </c>
      <c r="E5" s="4" t="s">
        <v>6</v>
      </c>
      <c r="F5" s="4" t="s">
        <v>6</v>
      </c>
      <c r="G5" s="4" t="s">
        <v>6</v>
      </c>
      <c r="H5" s="4" t="s">
        <v>6</v>
      </c>
      <c r="I5" s="4" t="s">
        <v>6</v>
      </c>
      <c r="J5" s="4" t="s">
        <v>6</v>
      </c>
      <c r="K5" s="4" t="s">
        <v>6</v>
      </c>
      <c r="L5" s="4" t="s">
        <v>6</v>
      </c>
    </row>
    <row r="6" spans="1:12">
      <c r="A6" s="2" t="s">
        <v>1613</v>
      </c>
      <c r="B6" s="7">
        <v>118971</v>
      </c>
      <c r="C6" s="4"/>
      <c r="D6" s="7">
        <v>101507</v>
      </c>
      <c r="E6" s="4" t="s">
        <v>6</v>
      </c>
      <c r="F6" s="7">
        <v>21915</v>
      </c>
      <c r="G6" s="7">
        <v>19611</v>
      </c>
      <c r="H6" s="7">
        <v>43006</v>
      </c>
      <c r="I6" s="7">
        <v>47252</v>
      </c>
      <c r="J6" s="7">
        <v>54050</v>
      </c>
      <c r="K6" s="7">
        <v>34644</v>
      </c>
      <c r="L6" s="4" t="s">
        <v>6</v>
      </c>
    </row>
    <row r="7" spans="1:12">
      <c r="A7" s="3" t="s">
        <v>429</v>
      </c>
      <c r="B7" s="4" t="s">
        <v>6</v>
      </c>
      <c r="C7" s="4"/>
      <c r="D7" s="4" t="s">
        <v>6</v>
      </c>
      <c r="E7" s="4" t="s">
        <v>6</v>
      </c>
      <c r="F7" s="4" t="s">
        <v>6</v>
      </c>
      <c r="G7" s="4" t="s">
        <v>6</v>
      </c>
      <c r="H7" s="4" t="s">
        <v>6</v>
      </c>
      <c r="I7" s="4" t="s">
        <v>6</v>
      </c>
      <c r="J7" s="4" t="s">
        <v>6</v>
      </c>
      <c r="K7" s="4" t="s">
        <v>6</v>
      </c>
      <c r="L7" s="4" t="s">
        <v>6</v>
      </c>
    </row>
    <row r="8" spans="1:12" ht="30">
      <c r="A8" s="2" t="s">
        <v>643</v>
      </c>
      <c r="B8" s="6">
        <v>60125</v>
      </c>
      <c r="C8" s="4"/>
      <c r="D8" s="6">
        <v>29915</v>
      </c>
      <c r="E8" s="4" t="s">
        <v>6</v>
      </c>
      <c r="F8" s="6">
        <v>52395</v>
      </c>
      <c r="G8" s="6">
        <v>1792</v>
      </c>
      <c r="H8" s="6">
        <v>7730</v>
      </c>
      <c r="I8" s="6">
        <v>3028</v>
      </c>
      <c r="J8" s="4">
        <v>0</v>
      </c>
      <c r="K8" s="6">
        <v>25095</v>
      </c>
      <c r="L8" s="4" t="s">
        <v>6</v>
      </c>
    </row>
    <row r="9" spans="1:12" ht="30">
      <c r="A9" s="2" t="s">
        <v>1614</v>
      </c>
      <c r="B9" s="6">
        <v>30739</v>
      </c>
      <c r="C9" s="222" t="s">
        <v>1615</v>
      </c>
      <c r="D9" s="4" t="s">
        <v>6</v>
      </c>
      <c r="E9" s="4" t="s">
        <v>6</v>
      </c>
      <c r="F9" s="6">
        <v>30739</v>
      </c>
      <c r="G9" s="4" t="s">
        <v>6</v>
      </c>
      <c r="H9" s="4">
        <v>0</v>
      </c>
      <c r="I9" s="4" t="s">
        <v>6</v>
      </c>
      <c r="J9" s="4">
        <v>0</v>
      </c>
      <c r="K9" s="4" t="s">
        <v>6</v>
      </c>
      <c r="L9" s="4" t="s">
        <v>6</v>
      </c>
    </row>
    <row r="10" spans="1:12">
      <c r="A10" s="2" t="s">
        <v>644</v>
      </c>
      <c r="B10" s="6">
        <v>4568</v>
      </c>
      <c r="C10" s="4"/>
      <c r="D10" s="4">
        <v>257</v>
      </c>
      <c r="E10" s="4" t="s">
        <v>6</v>
      </c>
      <c r="F10" s="4">
        <v>493</v>
      </c>
      <c r="G10" s="4">
        <v>93</v>
      </c>
      <c r="H10" s="4">
        <v>0</v>
      </c>
      <c r="I10" s="4">
        <v>53</v>
      </c>
      <c r="J10" s="6">
        <v>4075</v>
      </c>
      <c r="K10" s="4">
        <v>111</v>
      </c>
      <c r="L10" s="4" t="s">
        <v>6</v>
      </c>
    </row>
    <row r="11" spans="1:12" ht="30">
      <c r="A11" s="2" t="s">
        <v>645</v>
      </c>
      <c r="B11" s="4">
        <v>27</v>
      </c>
      <c r="C11" s="4"/>
      <c r="D11" s="6">
        <v>3094</v>
      </c>
      <c r="E11" s="4" t="s">
        <v>6</v>
      </c>
      <c r="F11" s="4">
        <v>0</v>
      </c>
      <c r="G11" s="4">
        <v>660</v>
      </c>
      <c r="H11" s="4">
        <v>27</v>
      </c>
      <c r="I11" s="6">
        <v>1456</v>
      </c>
      <c r="J11" s="4">
        <v>0</v>
      </c>
      <c r="K11" s="4">
        <v>978</v>
      </c>
      <c r="L11" s="4" t="s">
        <v>6</v>
      </c>
    </row>
    <row r="12" spans="1:12">
      <c r="A12" s="2" t="s">
        <v>646</v>
      </c>
      <c r="B12" s="6">
        <v>2943</v>
      </c>
      <c r="C12" s="4"/>
      <c r="D12" s="6">
        <v>2209</v>
      </c>
      <c r="E12" s="4" t="s">
        <v>6</v>
      </c>
      <c r="F12" s="4">
        <v>990</v>
      </c>
      <c r="G12" s="6">
        <v>1511</v>
      </c>
      <c r="H12" s="6">
        <v>1614</v>
      </c>
      <c r="I12" s="4">
        <v>645</v>
      </c>
      <c r="J12" s="4">
        <v>339</v>
      </c>
      <c r="K12" s="4">
        <v>53</v>
      </c>
      <c r="L12" s="4" t="s">
        <v>6</v>
      </c>
    </row>
    <row r="13" spans="1:12">
      <c r="A13" s="3" t="s">
        <v>433</v>
      </c>
      <c r="B13" s="4" t="s">
        <v>6</v>
      </c>
      <c r="C13" s="4"/>
      <c r="D13" s="4" t="s">
        <v>6</v>
      </c>
      <c r="E13" s="4" t="s">
        <v>6</v>
      </c>
      <c r="F13" s="4" t="s">
        <v>6</v>
      </c>
      <c r="G13" s="4" t="s">
        <v>6</v>
      </c>
      <c r="H13" s="4" t="s">
        <v>6</v>
      </c>
      <c r="I13" s="4" t="s">
        <v>6</v>
      </c>
      <c r="J13" s="4" t="s">
        <v>6</v>
      </c>
      <c r="K13" s="4" t="s">
        <v>6</v>
      </c>
      <c r="L13" s="4" t="s">
        <v>6</v>
      </c>
    </row>
    <row r="14" spans="1:12">
      <c r="A14" s="2" t="s">
        <v>647</v>
      </c>
      <c r="B14" s="6">
        <v>-10914</v>
      </c>
      <c r="C14" s="4"/>
      <c r="D14" s="6">
        <v>-16178</v>
      </c>
      <c r="E14" s="4" t="s">
        <v>6</v>
      </c>
      <c r="F14" s="4">
        <v>0</v>
      </c>
      <c r="G14" s="4">
        <v>0</v>
      </c>
      <c r="H14" s="6">
        <v>-1089</v>
      </c>
      <c r="I14" s="4">
        <v>-83</v>
      </c>
      <c r="J14" s="6">
        <v>-9825</v>
      </c>
      <c r="K14" s="6">
        <v>-16095</v>
      </c>
      <c r="L14" s="4" t="s">
        <v>6</v>
      </c>
    </row>
    <row r="15" spans="1:12">
      <c r="A15" s="2" t="s">
        <v>651</v>
      </c>
      <c r="B15" s="4" t="s">
        <v>6</v>
      </c>
      <c r="C15" s="4"/>
      <c r="D15" s="4">
        <v>-175</v>
      </c>
      <c r="E15" s="4" t="s">
        <v>6</v>
      </c>
      <c r="F15" s="4" t="s">
        <v>6</v>
      </c>
      <c r="G15" s="4">
        <v>-94</v>
      </c>
      <c r="H15" s="4" t="s">
        <v>6</v>
      </c>
      <c r="I15" s="4">
        <v>-15</v>
      </c>
      <c r="J15" s="4" t="s">
        <v>6</v>
      </c>
      <c r="K15" s="4">
        <v>-66</v>
      </c>
      <c r="L15" s="4" t="s">
        <v>6</v>
      </c>
    </row>
    <row r="16" spans="1:12">
      <c r="A16" s="2" t="s">
        <v>656</v>
      </c>
      <c r="B16" s="6">
        <v>-2849</v>
      </c>
      <c r="C16" s="4"/>
      <c r="D16" s="6">
        <v>-1658</v>
      </c>
      <c r="E16" s="4" t="s">
        <v>6</v>
      </c>
      <c r="F16" s="6">
        <v>-2849</v>
      </c>
      <c r="G16" s="6">
        <v>-1658</v>
      </c>
      <c r="H16" s="4">
        <v>0</v>
      </c>
      <c r="I16" s="4">
        <v>0</v>
      </c>
      <c r="J16" s="4">
        <v>0</v>
      </c>
      <c r="K16" s="4">
        <v>0</v>
      </c>
      <c r="L16" s="4" t="s">
        <v>6</v>
      </c>
    </row>
    <row r="17" spans="1:12">
      <c r="A17" s="2" t="s">
        <v>658</v>
      </c>
      <c r="B17" s="6">
        <v>-1103</v>
      </c>
      <c r="C17" s="4"/>
      <c r="D17" s="4">
        <v>0</v>
      </c>
      <c r="E17" s="4" t="s">
        <v>6</v>
      </c>
      <c r="F17" s="4">
        <v>0</v>
      </c>
      <c r="G17" s="4">
        <v>0</v>
      </c>
      <c r="H17" s="4">
        <v>0</v>
      </c>
      <c r="I17" s="4">
        <v>0</v>
      </c>
      <c r="J17" s="6">
        <v>-1103</v>
      </c>
      <c r="K17" s="4">
        <v>0</v>
      </c>
      <c r="L17" s="4" t="s">
        <v>6</v>
      </c>
    </row>
    <row r="18" spans="1:12">
      <c r="A18" s="2" t="s">
        <v>659</v>
      </c>
      <c r="B18" s="4">
        <v>0</v>
      </c>
      <c r="C18" s="4"/>
      <c r="D18" s="4">
        <v>0</v>
      </c>
      <c r="E18" s="4" t="s">
        <v>6</v>
      </c>
      <c r="F18" s="4">
        <v>0</v>
      </c>
      <c r="G18" s="4">
        <v>0</v>
      </c>
      <c r="H18" s="6">
        <v>-39026</v>
      </c>
      <c r="I18" s="6">
        <v>-9330</v>
      </c>
      <c r="J18" s="6">
        <v>39026</v>
      </c>
      <c r="K18" s="6">
        <v>9330</v>
      </c>
      <c r="L18" s="4" t="s">
        <v>6</v>
      </c>
    </row>
    <row r="19" spans="1:12">
      <c r="A19" s="2" t="s">
        <v>1613</v>
      </c>
      <c r="B19" s="6">
        <v>202507</v>
      </c>
      <c r="C19" s="4"/>
      <c r="D19" s="6">
        <v>118971</v>
      </c>
      <c r="E19" s="6">
        <v>101507</v>
      </c>
      <c r="F19" s="6">
        <v>103683</v>
      </c>
      <c r="G19" s="6">
        <v>21915</v>
      </c>
      <c r="H19" s="6">
        <v>12262</v>
      </c>
      <c r="I19" s="6">
        <v>43006</v>
      </c>
      <c r="J19" s="6">
        <v>86562</v>
      </c>
      <c r="K19" s="6">
        <v>54050</v>
      </c>
      <c r="L19" s="4" t="s">
        <v>6</v>
      </c>
    </row>
    <row r="20" spans="1:12" ht="45">
      <c r="A20" s="3" t="s">
        <v>1616</v>
      </c>
      <c r="B20" s="4" t="s">
        <v>6</v>
      </c>
      <c r="C20" s="4"/>
      <c r="D20" s="4" t="s">
        <v>6</v>
      </c>
      <c r="E20" s="4" t="s">
        <v>6</v>
      </c>
      <c r="F20" s="4" t="s">
        <v>6</v>
      </c>
      <c r="G20" s="4" t="s">
        <v>6</v>
      </c>
      <c r="H20" s="4" t="s">
        <v>6</v>
      </c>
      <c r="I20" s="4" t="s">
        <v>6</v>
      </c>
      <c r="J20" s="4" t="s">
        <v>6</v>
      </c>
      <c r="K20" s="4" t="s">
        <v>6</v>
      </c>
      <c r="L20" s="4" t="s">
        <v>6</v>
      </c>
    </row>
    <row r="21" spans="1:12" ht="30">
      <c r="A21" s="2" t="s">
        <v>1617</v>
      </c>
      <c r="B21" s="4" t="s">
        <v>6</v>
      </c>
      <c r="C21" s="4"/>
      <c r="D21" s="4" t="s">
        <v>6</v>
      </c>
      <c r="E21" s="4" t="s">
        <v>6</v>
      </c>
      <c r="F21" s="4">
        <v>2</v>
      </c>
      <c r="G21" s="4">
        <v>1</v>
      </c>
      <c r="H21" s="4">
        <v>17</v>
      </c>
      <c r="I21" s="4">
        <v>16</v>
      </c>
      <c r="J21" s="4">
        <v>23</v>
      </c>
      <c r="K21" s="4">
        <v>24</v>
      </c>
      <c r="L21" s="4" t="s">
        <v>6</v>
      </c>
    </row>
    <row r="22" spans="1:12">
      <c r="A22" s="3" t="s">
        <v>1618</v>
      </c>
      <c r="B22" s="4" t="s">
        <v>6</v>
      </c>
      <c r="C22" s="4"/>
      <c r="D22" s="4" t="s">
        <v>6</v>
      </c>
      <c r="E22" s="4" t="s">
        <v>6</v>
      </c>
      <c r="F22" s="4" t="s">
        <v>6</v>
      </c>
      <c r="G22" s="4" t="s">
        <v>6</v>
      </c>
      <c r="H22" s="4" t="s">
        <v>6</v>
      </c>
      <c r="I22" s="4" t="s">
        <v>6</v>
      </c>
      <c r="J22" s="4" t="s">
        <v>6</v>
      </c>
      <c r="K22" s="4" t="s">
        <v>6</v>
      </c>
      <c r="L22" s="4" t="s">
        <v>6</v>
      </c>
    </row>
    <row r="23" spans="1:12" ht="30">
      <c r="A23" s="2" t="s">
        <v>1619</v>
      </c>
      <c r="B23" s="4" t="s">
        <v>6</v>
      </c>
      <c r="C23" s="4"/>
      <c r="D23" s="4" t="s">
        <v>6</v>
      </c>
      <c r="E23" s="4" t="s">
        <v>6</v>
      </c>
      <c r="F23" s="4">
        <v>2</v>
      </c>
      <c r="G23" s="4">
        <v>1</v>
      </c>
      <c r="H23" s="4">
        <v>1</v>
      </c>
      <c r="I23" s="4">
        <v>1</v>
      </c>
      <c r="J23" s="4">
        <v>0</v>
      </c>
      <c r="K23" s="4">
        <v>6</v>
      </c>
      <c r="L23" s="4" t="s">
        <v>6</v>
      </c>
    </row>
    <row r="24" spans="1:12" ht="45">
      <c r="A24" s="2" t="s">
        <v>1620</v>
      </c>
      <c r="B24" s="4" t="s">
        <v>6</v>
      </c>
      <c r="C24" s="4"/>
      <c r="D24" s="4" t="s">
        <v>6</v>
      </c>
      <c r="E24" s="4" t="s">
        <v>6</v>
      </c>
      <c r="F24" s="4">
        <v>0</v>
      </c>
      <c r="G24" s="4" t="s">
        <v>6</v>
      </c>
      <c r="H24" s="4">
        <v>0</v>
      </c>
      <c r="I24" s="4" t="s">
        <v>6</v>
      </c>
      <c r="J24" s="4">
        <v>0</v>
      </c>
      <c r="K24" s="4" t="s">
        <v>6</v>
      </c>
      <c r="L24" s="4" t="s">
        <v>6</v>
      </c>
    </row>
    <row r="25" spans="1:12" ht="30">
      <c r="A25" s="2" t="s">
        <v>1621</v>
      </c>
      <c r="B25" s="4" t="s">
        <v>6</v>
      </c>
      <c r="C25" s="4"/>
      <c r="D25" s="4" t="s">
        <v>6</v>
      </c>
      <c r="E25" s="4" t="s">
        <v>6</v>
      </c>
      <c r="F25" s="4">
        <v>0</v>
      </c>
      <c r="G25" s="4">
        <v>0</v>
      </c>
      <c r="H25" s="4">
        <v>0</v>
      </c>
      <c r="I25" s="4">
        <v>0</v>
      </c>
      <c r="J25" s="4">
        <v>2</v>
      </c>
      <c r="K25" s="4">
        <v>0</v>
      </c>
      <c r="L25" s="4" t="s">
        <v>6</v>
      </c>
    </row>
    <row r="26" spans="1:12" ht="45">
      <c r="A26" s="2" t="s">
        <v>1622</v>
      </c>
      <c r="B26" s="4" t="s">
        <v>6</v>
      </c>
      <c r="C26" s="4"/>
      <c r="D26" s="4" t="s">
        <v>6</v>
      </c>
      <c r="E26" s="4" t="s">
        <v>6</v>
      </c>
      <c r="F26" s="4">
        <v>0</v>
      </c>
      <c r="G26" s="4">
        <v>0</v>
      </c>
      <c r="H26" s="4">
        <v>0</v>
      </c>
      <c r="I26" s="4">
        <v>0</v>
      </c>
      <c r="J26" s="4">
        <v>0</v>
      </c>
      <c r="K26" s="4">
        <v>0</v>
      </c>
      <c r="L26" s="4" t="s">
        <v>6</v>
      </c>
    </row>
    <row r="27" spans="1:12" ht="30">
      <c r="A27" s="2" t="s">
        <v>1623</v>
      </c>
      <c r="B27" s="4" t="s">
        <v>6</v>
      </c>
      <c r="C27" s="4"/>
      <c r="D27" s="4" t="s">
        <v>6</v>
      </c>
      <c r="E27" s="4" t="s">
        <v>6</v>
      </c>
      <c r="F27" s="4">
        <v>0</v>
      </c>
      <c r="G27" s="4">
        <v>0</v>
      </c>
      <c r="H27" s="4">
        <v>0</v>
      </c>
      <c r="I27" s="4">
        <v>0</v>
      </c>
      <c r="J27" s="4">
        <v>0</v>
      </c>
      <c r="K27" s="4">
        <v>0</v>
      </c>
      <c r="L27" s="4" t="s">
        <v>6</v>
      </c>
    </row>
    <row r="28" spans="1:12">
      <c r="A28" s="3" t="s">
        <v>1624</v>
      </c>
      <c r="B28" s="4" t="s">
        <v>6</v>
      </c>
      <c r="C28" s="4"/>
      <c r="D28" s="4" t="s">
        <v>6</v>
      </c>
      <c r="E28" s="4" t="s">
        <v>6</v>
      </c>
      <c r="F28" s="4" t="s">
        <v>6</v>
      </c>
      <c r="G28" s="4" t="s">
        <v>6</v>
      </c>
      <c r="H28" s="4" t="s">
        <v>6</v>
      </c>
      <c r="I28" s="4" t="s">
        <v>6</v>
      </c>
      <c r="J28" s="4" t="s">
        <v>6</v>
      </c>
      <c r="K28" s="4" t="s">
        <v>6</v>
      </c>
      <c r="L28" s="4" t="s">
        <v>6</v>
      </c>
    </row>
    <row r="29" spans="1:12">
      <c r="A29" s="2" t="s">
        <v>1625</v>
      </c>
      <c r="B29" s="4" t="s">
        <v>6</v>
      </c>
      <c r="C29" s="4"/>
      <c r="D29" s="4" t="s">
        <v>6</v>
      </c>
      <c r="E29" s="4" t="s">
        <v>6</v>
      </c>
      <c r="F29" s="4">
        <v>0</v>
      </c>
      <c r="G29" s="4">
        <v>0</v>
      </c>
      <c r="H29" s="4">
        <v>0</v>
      </c>
      <c r="I29" s="4">
        <v>0</v>
      </c>
      <c r="J29" s="4">
        <v>-5</v>
      </c>
      <c r="K29" s="4">
        <v>-7</v>
      </c>
      <c r="L29" s="4" t="s">
        <v>6</v>
      </c>
    </row>
    <row r="30" spans="1:12" ht="30">
      <c r="A30" s="2" t="s">
        <v>1626</v>
      </c>
      <c r="B30" s="4" t="s">
        <v>6</v>
      </c>
      <c r="C30" s="4"/>
      <c r="D30" s="4" t="s">
        <v>6</v>
      </c>
      <c r="E30" s="4" t="s">
        <v>6</v>
      </c>
      <c r="F30" s="4">
        <v>0</v>
      </c>
      <c r="G30" s="4">
        <v>0</v>
      </c>
      <c r="H30" s="4">
        <v>0</v>
      </c>
      <c r="I30" s="4">
        <v>0</v>
      </c>
      <c r="J30" s="4">
        <v>0</v>
      </c>
      <c r="K30" s="4">
        <v>0</v>
      </c>
      <c r="L30" s="4" t="s">
        <v>6</v>
      </c>
    </row>
    <row r="31" spans="1:12" ht="30">
      <c r="A31" s="2" t="s">
        <v>1627</v>
      </c>
      <c r="B31" s="4" t="s">
        <v>6</v>
      </c>
      <c r="C31" s="4"/>
      <c r="D31" s="4" t="s">
        <v>6</v>
      </c>
      <c r="E31" s="4" t="s">
        <v>6</v>
      </c>
      <c r="F31" s="4">
        <v>0</v>
      </c>
      <c r="G31" s="4">
        <v>0</v>
      </c>
      <c r="H31" s="4">
        <v>0</v>
      </c>
      <c r="I31" s="4">
        <v>0</v>
      </c>
      <c r="J31" s="4">
        <v>0</v>
      </c>
      <c r="K31" s="4">
        <v>0</v>
      </c>
      <c r="L31" s="4" t="s">
        <v>6</v>
      </c>
    </row>
    <row r="32" spans="1:12" ht="30">
      <c r="A32" s="2" t="s">
        <v>1628</v>
      </c>
      <c r="B32" s="4" t="s">
        <v>6</v>
      </c>
      <c r="C32" s="4"/>
      <c r="D32" s="4" t="s">
        <v>6</v>
      </c>
      <c r="E32" s="4" t="s">
        <v>6</v>
      </c>
      <c r="F32" s="4" t="s">
        <v>6</v>
      </c>
      <c r="G32" s="4">
        <v>0</v>
      </c>
      <c r="H32" s="4" t="s">
        <v>6</v>
      </c>
      <c r="I32" s="4">
        <v>0</v>
      </c>
      <c r="J32" s="4" t="s">
        <v>6</v>
      </c>
      <c r="K32" s="4">
        <v>0</v>
      </c>
      <c r="L32" s="4" t="s">
        <v>6</v>
      </c>
    </row>
    <row r="33" spans="1:12" ht="30">
      <c r="A33" s="2" t="s">
        <v>1629</v>
      </c>
      <c r="B33" s="4" t="s">
        <v>6</v>
      </c>
      <c r="C33" s="4"/>
      <c r="D33" s="4" t="s">
        <v>6</v>
      </c>
      <c r="E33" s="4" t="s">
        <v>6</v>
      </c>
      <c r="F33" s="4">
        <v>0</v>
      </c>
      <c r="G33" s="4">
        <v>0</v>
      </c>
      <c r="H33" s="4">
        <v>-11</v>
      </c>
      <c r="I33" s="4">
        <v>0</v>
      </c>
      <c r="J33" s="4">
        <v>11</v>
      </c>
      <c r="K33" s="4">
        <v>0</v>
      </c>
      <c r="L33" s="4" t="s">
        <v>6</v>
      </c>
    </row>
    <row r="34" spans="1:12" ht="30">
      <c r="A34" s="2" t="s">
        <v>1617</v>
      </c>
      <c r="B34" s="4" t="s">
        <v>6</v>
      </c>
      <c r="C34" s="4"/>
      <c r="D34" s="4" t="s">
        <v>6</v>
      </c>
      <c r="E34" s="4" t="s">
        <v>6</v>
      </c>
      <c r="F34" s="4">
        <v>4</v>
      </c>
      <c r="G34" s="4">
        <v>2</v>
      </c>
      <c r="H34" s="4">
        <v>7</v>
      </c>
      <c r="I34" s="4">
        <v>17</v>
      </c>
      <c r="J34" s="4">
        <v>31</v>
      </c>
      <c r="K34" s="4">
        <v>23</v>
      </c>
      <c r="L34" s="4" t="s">
        <v>6</v>
      </c>
    </row>
    <row r="35" spans="1:12">
      <c r="A35" s="2" t="s">
        <v>180</v>
      </c>
      <c r="B35" s="6">
        <v>24712</v>
      </c>
      <c r="C35" s="4"/>
      <c r="D35" s="4">
        <v>0</v>
      </c>
      <c r="E35" s="4">
        <v>0</v>
      </c>
      <c r="F35" s="4" t="s">
        <v>6</v>
      </c>
      <c r="G35" s="4" t="s">
        <v>6</v>
      </c>
      <c r="H35" s="4" t="s">
        <v>6</v>
      </c>
      <c r="I35" s="4" t="s">
        <v>6</v>
      </c>
      <c r="J35" s="4" t="s">
        <v>6</v>
      </c>
      <c r="K35" s="4" t="s">
        <v>6</v>
      </c>
      <c r="L35" s="6">
        <v>24712</v>
      </c>
    </row>
    <row r="36" spans="1:12" ht="30">
      <c r="A36" s="2" t="s">
        <v>179</v>
      </c>
      <c r="B36" s="6">
        <v>1279</v>
      </c>
      <c r="C36" s="4"/>
      <c r="D36" s="4">
        <v>0</v>
      </c>
      <c r="E36" s="4">
        <v>0</v>
      </c>
      <c r="F36" s="4" t="s">
        <v>6</v>
      </c>
      <c r="G36" s="4" t="s">
        <v>6</v>
      </c>
      <c r="H36" s="4" t="s">
        <v>6</v>
      </c>
      <c r="I36" s="4" t="s">
        <v>6</v>
      </c>
      <c r="J36" s="4" t="s">
        <v>6</v>
      </c>
      <c r="K36" s="4" t="s">
        <v>6</v>
      </c>
      <c r="L36" s="6">
        <v>1279</v>
      </c>
    </row>
    <row r="37" spans="1:12" ht="30">
      <c r="A37" s="2" t="s">
        <v>1630</v>
      </c>
      <c r="B37" s="7">
        <v>3382</v>
      </c>
      <c r="C37" s="4"/>
      <c r="D37" s="7">
        <v>0</v>
      </c>
      <c r="E37" s="7">
        <v>0</v>
      </c>
      <c r="F37" s="4" t="s">
        <v>6</v>
      </c>
      <c r="G37" s="4" t="s">
        <v>6</v>
      </c>
      <c r="H37" s="4" t="s">
        <v>6</v>
      </c>
      <c r="I37" s="4" t="s">
        <v>6</v>
      </c>
      <c r="J37" s="4" t="s">
        <v>6</v>
      </c>
      <c r="K37" s="4" t="s">
        <v>6</v>
      </c>
      <c r="L37" s="7">
        <v>3400</v>
      </c>
    </row>
    <row r="38" spans="1:12">
      <c r="A38" s="84"/>
      <c r="B38" s="84"/>
      <c r="C38" s="84"/>
      <c r="D38" s="84"/>
      <c r="E38" s="84"/>
      <c r="F38" s="84"/>
      <c r="G38" s="84"/>
      <c r="H38" s="84"/>
      <c r="I38" s="84"/>
      <c r="J38" s="84"/>
      <c r="K38" s="84"/>
      <c r="L38" s="84"/>
    </row>
    <row r="39" spans="1:12" ht="45" customHeight="1">
      <c r="A39" s="2" t="s">
        <v>1615</v>
      </c>
      <c r="B39" s="15" t="s">
        <v>669</v>
      </c>
      <c r="C39" s="15"/>
      <c r="D39" s="15"/>
      <c r="E39" s="15"/>
      <c r="F39" s="15"/>
      <c r="G39" s="15"/>
      <c r="H39" s="15"/>
      <c r="I39" s="15"/>
      <c r="J39" s="15"/>
      <c r="K39" s="15"/>
      <c r="L39" s="15"/>
    </row>
  </sheetData>
  <mergeCells count="6">
    <mergeCell ref="B1:K1"/>
    <mergeCell ref="B2:C4"/>
    <mergeCell ref="D2:D4"/>
    <mergeCell ref="E2:E4"/>
    <mergeCell ref="A38:L38"/>
    <mergeCell ref="B39:L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 min="13" max="13" width="12.28515625" bestFit="1" customWidth="1"/>
    <col min="14" max="18" width="31.28515625" bestFit="1" customWidth="1"/>
    <col min="19" max="23" width="22.5703125" bestFit="1" customWidth="1"/>
    <col min="24" max="28" width="29.85546875" bestFit="1" customWidth="1"/>
    <col min="29" max="29" width="36.5703125" bestFit="1" customWidth="1"/>
    <col min="30" max="30" width="17.5703125" bestFit="1" customWidth="1"/>
    <col min="31" max="32" width="20.85546875" bestFit="1" customWidth="1"/>
    <col min="33" max="34" width="28.140625" bestFit="1" customWidth="1"/>
    <col min="35" max="35" width="34.85546875" bestFit="1" customWidth="1"/>
    <col min="36" max="36" width="36.5703125" bestFit="1" customWidth="1"/>
    <col min="37" max="40" width="28.140625" bestFit="1" customWidth="1"/>
  </cols>
  <sheetData>
    <row r="1" spans="1:40" ht="15" customHeight="1">
      <c r="A1" s="8" t="s">
        <v>1631</v>
      </c>
      <c r="B1" s="8" t="s">
        <v>1335</v>
      </c>
      <c r="C1" s="8"/>
      <c r="D1" s="8"/>
      <c r="E1" s="8"/>
      <c r="F1" s="8"/>
      <c r="G1" s="8"/>
      <c r="H1" s="8"/>
      <c r="I1" s="8"/>
      <c r="J1" s="8" t="s">
        <v>1</v>
      </c>
      <c r="K1" s="8"/>
      <c r="L1" s="8"/>
      <c r="M1" s="1"/>
      <c r="N1" s="8" t="s">
        <v>1</v>
      </c>
      <c r="O1" s="8"/>
      <c r="P1" s="1"/>
      <c r="Q1" s="1"/>
      <c r="R1" s="1"/>
      <c r="S1" s="8" t="s">
        <v>1</v>
      </c>
      <c r="T1" s="8"/>
      <c r="U1" s="1"/>
      <c r="V1" s="1"/>
      <c r="W1" s="1"/>
      <c r="X1" s="8" t="s">
        <v>1</v>
      </c>
      <c r="Y1" s="8"/>
      <c r="Z1" s="1"/>
      <c r="AA1" s="1"/>
      <c r="AB1" s="1"/>
      <c r="AC1" s="8"/>
      <c r="AD1" s="8"/>
      <c r="AE1" s="8"/>
      <c r="AF1" s="8"/>
      <c r="AG1" s="1" t="s">
        <v>1632</v>
      </c>
      <c r="AH1" s="1"/>
      <c r="AI1" s="1" t="s">
        <v>1541</v>
      </c>
      <c r="AJ1" s="1"/>
      <c r="AK1" s="8" t="s">
        <v>1</v>
      </c>
      <c r="AL1" s="8"/>
      <c r="AM1" s="8"/>
      <c r="AN1" s="8"/>
    </row>
    <row r="2" spans="1:40">
      <c r="A2" s="8"/>
      <c r="B2" s="8" t="s">
        <v>2</v>
      </c>
      <c r="C2" s="8" t="s">
        <v>1336</v>
      </c>
      <c r="D2" s="8" t="s">
        <v>4</v>
      </c>
      <c r="E2" s="8" t="s">
        <v>1337</v>
      </c>
      <c r="F2" s="8" t="s">
        <v>34</v>
      </c>
      <c r="G2" s="8" t="s">
        <v>1338</v>
      </c>
      <c r="H2" s="8" t="s">
        <v>1339</v>
      </c>
      <c r="I2" s="8" t="s">
        <v>1340</v>
      </c>
      <c r="J2" s="1" t="s">
        <v>2</v>
      </c>
      <c r="K2" s="1" t="s">
        <v>34</v>
      </c>
      <c r="L2" s="1" t="s">
        <v>83</v>
      </c>
      <c r="M2" s="8" t="s">
        <v>1296</v>
      </c>
      <c r="N2" s="1" t="s">
        <v>2</v>
      </c>
      <c r="O2" s="1" t="s">
        <v>34</v>
      </c>
      <c r="P2" s="1" t="s">
        <v>83</v>
      </c>
      <c r="Q2" s="1" t="s">
        <v>2</v>
      </c>
      <c r="R2" s="1" t="s">
        <v>34</v>
      </c>
      <c r="S2" s="1" t="s">
        <v>2</v>
      </c>
      <c r="T2" s="1" t="s">
        <v>34</v>
      </c>
      <c r="U2" s="1" t="s">
        <v>83</v>
      </c>
      <c r="V2" s="1" t="s">
        <v>2</v>
      </c>
      <c r="W2" s="1" t="s">
        <v>34</v>
      </c>
      <c r="X2" s="1" t="s">
        <v>2</v>
      </c>
      <c r="Y2" s="1" t="s">
        <v>34</v>
      </c>
      <c r="Z2" s="1" t="s">
        <v>83</v>
      </c>
      <c r="AA2" s="1" t="s">
        <v>2</v>
      </c>
      <c r="AB2" s="1" t="s">
        <v>34</v>
      </c>
      <c r="AC2" s="1" t="s">
        <v>2</v>
      </c>
      <c r="AD2" s="1" t="s">
        <v>2</v>
      </c>
      <c r="AE2" s="1" t="s">
        <v>2</v>
      </c>
      <c r="AF2" s="1" t="s">
        <v>2</v>
      </c>
      <c r="AG2" s="1" t="s">
        <v>2</v>
      </c>
      <c r="AH2" s="1" t="s">
        <v>34</v>
      </c>
      <c r="AI2" s="221">
        <v>41408</v>
      </c>
      <c r="AJ2" s="221">
        <v>41408</v>
      </c>
      <c r="AK2" s="1" t="s">
        <v>2</v>
      </c>
      <c r="AL2" s="1" t="s">
        <v>34</v>
      </c>
      <c r="AM2" s="1" t="s">
        <v>2</v>
      </c>
      <c r="AN2" s="1" t="s">
        <v>34</v>
      </c>
    </row>
    <row r="3" spans="1:40" ht="30">
      <c r="A3" s="8"/>
      <c r="B3" s="8"/>
      <c r="C3" s="8"/>
      <c r="D3" s="8"/>
      <c r="E3" s="8"/>
      <c r="F3" s="8"/>
      <c r="G3" s="8"/>
      <c r="H3" s="8"/>
      <c r="I3" s="8"/>
      <c r="J3" s="1" t="s">
        <v>1633</v>
      </c>
      <c r="K3" s="1" t="s">
        <v>1430</v>
      </c>
      <c r="L3" s="1" t="s">
        <v>1633</v>
      </c>
      <c r="M3" s="8"/>
      <c r="N3" s="1" t="s">
        <v>69</v>
      </c>
      <c r="O3" s="1" t="s">
        <v>69</v>
      </c>
      <c r="P3" s="1" t="s">
        <v>69</v>
      </c>
      <c r="Q3" s="1" t="s">
        <v>69</v>
      </c>
      <c r="R3" s="1" t="s">
        <v>69</v>
      </c>
      <c r="S3" s="1" t="s">
        <v>68</v>
      </c>
      <c r="T3" s="1" t="s">
        <v>68</v>
      </c>
      <c r="U3" s="1" t="s">
        <v>68</v>
      </c>
      <c r="V3" s="1" t="s">
        <v>68</v>
      </c>
      <c r="W3" s="1" t="s">
        <v>68</v>
      </c>
      <c r="X3" s="1" t="s">
        <v>70</v>
      </c>
      <c r="Y3" s="1" t="s">
        <v>70</v>
      </c>
      <c r="Z3" s="1" t="s">
        <v>70</v>
      </c>
      <c r="AA3" s="1" t="s">
        <v>70</v>
      </c>
      <c r="AB3" s="1" t="s">
        <v>70</v>
      </c>
      <c r="AC3" s="1" t="s">
        <v>1634</v>
      </c>
      <c r="AD3" s="1" t="s">
        <v>1635</v>
      </c>
      <c r="AE3" s="1" t="s">
        <v>1537</v>
      </c>
      <c r="AF3" s="1" t="s">
        <v>1537</v>
      </c>
      <c r="AG3" s="1" t="s">
        <v>1638</v>
      </c>
      <c r="AH3" s="1" t="s">
        <v>1638</v>
      </c>
      <c r="AI3" s="1" t="s">
        <v>1554</v>
      </c>
      <c r="AJ3" s="1" t="s">
        <v>1639</v>
      </c>
      <c r="AK3" s="1" t="s">
        <v>1640</v>
      </c>
      <c r="AL3" s="1" t="s">
        <v>1640</v>
      </c>
      <c r="AM3" s="1" t="s">
        <v>1641</v>
      </c>
      <c r="AN3" s="1" t="s">
        <v>1641</v>
      </c>
    </row>
    <row r="4" spans="1:40">
      <c r="A4" s="8"/>
      <c r="B4" s="8"/>
      <c r="C4" s="8"/>
      <c r="D4" s="8"/>
      <c r="E4" s="8"/>
      <c r="F4" s="8"/>
      <c r="G4" s="8"/>
      <c r="H4" s="8"/>
      <c r="I4" s="8"/>
      <c r="J4" s="1"/>
      <c r="K4" s="1" t="s">
        <v>1633</v>
      </c>
      <c r="L4" s="1"/>
      <c r="M4" s="8"/>
      <c r="N4" s="1" t="s">
        <v>1611</v>
      </c>
      <c r="O4" s="1" t="s">
        <v>1611</v>
      </c>
      <c r="P4" s="1"/>
      <c r="Q4" s="1" t="s">
        <v>1435</v>
      </c>
      <c r="R4" s="1" t="s">
        <v>1435</v>
      </c>
      <c r="S4" s="1" t="s">
        <v>1611</v>
      </c>
      <c r="T4" s="1" t="s">
        <v>1611</v>
      </c>
      <c r="U4" s="1"/>
      <c r="V4" s="1" t="s">
        <v>1435</v>
      </c>
      <c r="W4" s="1" t="s">
        <v>1435</v>
      </c>
      <c r="X4" s="1" t="s">
        <v>1611</v>
      </c>
      <c r="Y4" s="1" t="s">
        <v>1611</v>
      </c>
      <c r="Z4" s="1"/>
      <c r="AA4" s="1" t="s">
        <v>1435</v>
      </c>
      <c r="AB4" s="1" t="s">
        <v>1435</v>
      </c>
      <c r="AC4" s="1" t="s">
        <v>70</v>
      </c>
      <c r="AD4" s="1" t="s">
        <v>1435</v>
      </c>
      <c r="AE4" s="1" t="s">
        <v>1636</v>
      </c>
      <c r="AF4" s="1" t="s">
        <v>1435</v>
      </c>
      <c r="AG4" s="1"/>
      <c r="AH4" s="1"/>
      <c r="AI4" s="1"/>
      <c r="AJ4" s="1" t="s">
        <v>1638</v>
      </c>
      <c r="AK4" s="1" t="s">
        <v>1638</v>
      </c>
      <c r="AL4" s="1" t="s">
        <v>1638</v>
      </c>
      <c r="AM4" s="1" t="s">
        <v>1638</v>
      </c>
      <c r="AN4" s="1" t="s">
        <v>1638</v>
      </c>
    </row>
    <row r="5" spans="1:40">
      <c r="A5" s="8"/>
      <c r="B5" s="8"/>
      <c r="C5" s="8"/>
      <c r="D5" s="8"/>
      <c r="E5" s="8"/>
      <c r="F5" s="8"/>
      <c r="G5" s="8"/>
      <c r="H5" s="8"/>
      <c r="I5" s="8"/>
      <c r="J5" s="1"/>
      <c r="K5" s="1"/>
      <c r="L5" s="1"/>
      <c r="M5" s="8"/>
      <c r="N5" s="1"/>
      <c r="O5" s="1"/>
      <c r="P5" s="1"/>
      <c r="Q5" s="1"/>
      <c r="R5" s="1"/>
      <c r="S5" s="1"/>
      <c r="T5" s="1"/>
      <c r="U5" s="1"/>
      <c r="V5" s="1"/>
      <c r="W5" s="1"/>
      <c r="X5" s="1"/>
      <c r="Y5" s="1"/>
      <c r="Z5" s="1"/>
      <c r="AA5" s="1"/>
      <c r="AB5" s="1"/>
      <c r="AC5" s="1"/>
      <c r="AD5" s="1" t="s">
        <v>1636</v>
      </c>
      <c r="AE5" s="1"/>
      <c r="AF5" s="1" t="s">
        <v>1637</v>
      </c>
      <c r="AG5" s="1"/>
      <c r="AH5" s="1"/>
      <c r="AI5" s="1"/>
      <c r="AJ5" s="1"/>
      <c r="AK5" s="1"/>
      <c r="AL5" s="1"/>
      <c r="AM5" s="1"/>
      <c r="AN5" s="1"/>
    </row>
    <row r="6" spans="1:40" ht="30">
      <c r="A6" s="3" t="s">
        <v>14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39</v>
      </c>
      <c r="B7" s="7">
        <v>202507000</v>
      </c>
      <c r="C7" s="4" t="s">
        <v>6</v>
      </c>
      <c r="D7" s="4" t="s">
        <v>6</v>
      </c>
      <c r="E7" s="4" t="s">
        <v>6</v>
      </c>
      <c r="F7" s="7">
        <v>118971000</v>
      </c>
      <c r="G7" s="4" t="s">
        <v>6</v>
      </c>
      <c r="H7" s="4" t="s">
        <v>6</v>
      </c>
      <c r="I7" s="4" t="s">
        <v>6</v>
      </c>
      <c r="J7" s="7">
        <v>202507000</v>
      </c>
      <c r="K7" s="7">
        <v>118971000</v>
      </c>
      <c r="L7" s="7">
        <v>101507000</v>
      </c>
      <c r="M7" s="4" t="s">
        <v>6</v>
      </c>
      <c r="N7" s="7">
        <v>12262000</v>
      </c>
      <c r="O7" s="7">
        <v>43006000</v>
      </c>
      <c r="P7" s="7">
        <v>47252000</v>
      </c>
      <c r="Q7" s="7">
        <v>11109000</v>
      </c>
      <c r="R7" s="7">
        <v>18609000</v>
      </c>
      <c r="S7" s="7">
        <v>86562000</v>
      </c>
      <c r="T7" s="7">
        <v>54050000</v>
      </c>
      <c r="U7" s="7">
        <v>34644000</v>
      </c>
      <c r="V7" s="7">
        <v>48226000</v>
      </c>
      <c r="W7" s="7">
        <v>33866000</v>
      </c>
      <c r="X7" s="7">
        <v>103683000</v>
      </c>
      <c r="Y7" s="7">
        <v>21915000</v>
      </c>
      <c r="Z7" s="7">
        <v>19611000</v>
      </c>
      <c r="AA7" s="7">
        <v>85041000</v>
      </c>
      <c r="AB7" s="7">
        <v>2302000</v>
      </c>
      <c r="AC7" s="7">
        <v>67300000</v>
      </c>
      <c r="AD7" s="4" t="s">
        <v>6</v>
      </c>
      <c r="AE7" s="4" t="s">
        <v>6</v>
      </c>
      <c r="AF7" s="4" t="s">
        <v>6</v>
      </c>
      <c r="AG7" s="4" t="s">
        <v>6</v>
      </c>
      <c r="AH7" s="4" t="s">
        <v>6</v>
      </c>
      <c r="AI7" s="4" t="s">
        <v>6</v>
      </c>
      <c r="AJ7" s="4" t="s">
        <v>6</v>
      </c>
      <c r="AK7" s="4" t="s">
        <v>6</v>
      </c>
      <c r="AL7" s="4" t="s">
        <v>6</v>
      </c>
      <c r="AM7" s="4" t="s">
        <v>6</v>
      </c>
      <c r="AN7" s="4" t="s">
        <v>6</v>
      </c>
    </row>
    <row r="8" spans="1:40" ht="30">
      <c r="A8" s="2" t="s">
        <v>16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7600000</v>
      </c>
      <c r="AD8" s="4" t="s">
        <v>6</v>
      </c>
      <c r="AE8" s="4" t="s">
        <v>6</v>
      </c>
      <c r="AF8" s="4" t="s">
        <v>6</v>
      </c>
      <c r="AG8" s="4" t="s">
        <v>6</v>
      </c>
      <c r="AH8" s="4" t="s">
        <v>6</v>
      </c>
      <c r="AI8" s="4" t="s">
        <v>6</v>
      </c>
      <c r="AJ8" s="4" t="s">
        <v>6</v>
      </c>
      <c r="AK8" s="4" t="s">
        <v>6</v>
      </c>
      <c r="AL8" s="4" t="s">
        <v>6</v>
      </c>
      <c r="AM8" s="4" t="s">
        <v>6</v>
      </c>
      <c r="AN8" s="4" t="s">
        <v>6</v>
      </c>
    </row>
    <row r="9" spans="1:40" ht="30">
      <c r="A9" s="2" t="s">
        <v>16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60200000</v>
      </c>
      <c r="AI9" s="4" t="s">
        <v>6</v>
      </c>
      <c r="AJ9" s="4" t="s">
        <v>6</v>
      </c>
      <c r="AK9" s="4" t="s">
        <v>6</v>
      </c>
      <c r="AL9" s="4" t="s">
        <v>6</v>
      </c>
      <c r="AM9" s="4" t="s">
        <v>6</v>
      </c>
      <c r="AN9" s="4" t="s">
        <v>6</v>
      </c>
    </row>
    <row r="10" spans="1:40">
      <c r="A10" s="2" t="s">
        <v>180</v>
      </c>
      <c r="B10" s="4" t="s">
        <v>6</v>
      </c>
      <c r="C10" s="4" t="s">
        <v>6</v>
      </c>
      <c r="D10" s="4" t="s">
        <v>6</v>
      </c>
      <c r="E10" s="4" t="s">
        <v>6</v>
      </c>
      <c r="F10" s="4" t="s">
        <v>6</v>
      </c>
      <c r="G10" s="4" t="s">
        <v>6</v>
      </c>
      <c r="H10" s="4" t="s">
        <v>6</v>
      </c>
      <c r="I10" s="4" t="s">
        <v>6</v>
      </c>
      <c r="J10" s="6">
        <v>24712000</v>
      </c>
      <c r="K10" s="4">
        <v>0</v>
      </c>
      <c r="L10" s="4">
        <v>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24712000</v>
      </c>
      <c r="AJ10" s="4" t="s">
        <v>6</v>
      </c>
      <c r="AK10" s="4" t="s">
        <v>6</v>
      </c>
      <c r="AL10" s="4" t="s">
        <v>6</v>
      </c>
      <c r="AM10" s="4" t="s">
        <v>6</v>
      </c>
      <c r="AN10" s="4" t="s">
        <v>6</v>
      </c>
    </row>
    <row r="11" spans="1:40" ht="30">
      <c r="A11" s="2" t="s">
        <v>179</v>
      </c>
      <c r="B11" s="4" t="s">
        <v>6</v>
      </c>
      <c r="C11" s="4" t="s">
        <v>6</v>
      </c>
      <c r="D11" s="4" t="s">
        <v>6</v>
      </c>
      <c r="E11" s="4" t="s">
        <v>6</v>
      </c>
      <c r="F11" s="4" t="s">
        <v>6</v>
      </c>
      <c r="G11" s="4" t="s">
        <v>6</v>
      </c>
      <c r="H11" s="4" t="s">
        <v>6</v>
      </c>
      <c r="I11" s="4" t="s">
        <v>6</v>
      </c>
      <c r="J11" s="6">
        <v>1279000</v>
      </c>
      <c r="K11" s="4">
        <v>0</v>
      </c>
      <c r="L11" s="4">
        <v>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1279000</v>
      </c>
      <c r="AJ11" s="4" t="s">
        <v>6</v>
      </c>
      <c r="AK11" s="4" t="s">
        <v>6</v>
      </c>
      <c r="AL11" s="4" t="s">
        <v>6</v>
      </c>
      <c r="AM11" s="4" t="s">
        <v>6</v>
      </c>
      <c r="AN11" s="4" t="s">
        <v>6</v>
      </c>
    </row>
    <row r="12" spans="1:40">
      <c r="A12" s="2" t="s">
        <v>13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v>2</v>
      </c>
      <c r="AE12" s="4">
        <v>2</v>
      </c>
      <c r="AF12" s="4">
        <v>28</v>
      </c>
      <c r="AG12" s="4" t="s">
        <v>6</v>
      </c>
      <c r="AH12" s="4" t="s">
        <v>6</v>
      </c>
      <c r="AI12" s="4" t="s">
        <v>6</v>
      </c>
      <c r="AJ12" s="4" t="s">
        <v>6</v>
      </c>
      <c r="AK12" s="4" t="s">
        <v>6</v>
      </c>
      <c r="AL12" s="4" t="s">
        <v>6</v>
      </c>
      <c r="AM12" s="4" t="s">
        <v>6</v>
      </c>
      <c r="AN12" s="4" t="s">
        <v>6</v>
      </c>
    </row>
    <row r="13" spans="1:40">
      <c r="A13" s="2" t="s">
        <v>16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
        <v>91400000</v>
      </c>
      <c r="AK13" s="4" t="s">
        <v>6</v>
      </c>
      <c r="AL13" s="4" t="s">
        <v>6</v>
      </c>
      <c r="AM13" s="4" t="s">
        <v>6</v>
      </c>
      <c r="AN13" s="4" t="s">
        <v>6</v>
      </c>
    </row>
    <row r="14" spans="1:40" ht="30">
      <c r="A14" s="2" t="s">
        <v>1630</v>
      </c>
      <c r="B14" s="4" t="s">
        <v>6</v>
      </c>
      <c r="C14" s="4" t="s">
        <v>6</v>
      </c>
      <c r="D14" s="4" t="s">
        <v>6</v>
      </c>
      <c r="E14" s="4" t="s">
        <v>6</v>
      </c>
      <c r="F14" s="4" t="s">
        <v>6</v>
      </c>
      <c r="G14" s="4" t="s">
        <v>6</v>
      </c>
      <c r="H14" s="4" t="s">
        <v>6</v>
      </c>
      <c r="I14" s="4" t="s">
        <v>6</v>
      </c>
      <c r="J14" s="6">
        <v>3382000</v>
      </c>
      <c r="K14" s="4">
        <v>0</v>
      </c>
      <c r="L14" s="4">
        <v>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3400000</v>
      </c>
      <c r="AJ14" s="4" t="s">
        <v>6</v>
      </c>
      <c r="AK14" s="4" t="s">
        <v>6</v>
      </c>
      <c r="AL14" s="4" t="s">
        <v>6</v>
      </c>
      <c r="AM14" s="4" t="s">
        <v>6</v>
      </c>
      <c r="AN14" s="4" t="s">
        <v>6</v>
      </c>
    </row>
    <row r="15" spans="1:40">
      <c r="A15" s="2" t="s">
        <v>219</v>
      </c>
      <c r="B15" s="4" t="s">
        <v>6</v>
      </c>
      <c r="C15" s="4" t="s">
        <v>6</v>
      </c>
      <c r="D15" s="4" t="s">
        <v>6</v>
      </c>
      <c r="E15" s="4" t="s">
        <v>6</v>
      </c>
      <c r="F15" s="4" t="s">
        <v>6</v>
      </c>
      <c r="G15" s="4" t="s">
        <v>6</v>
      </c>
      <c r="H15" s="4" t="s">
        <v>6</v>
      </c>
      <c r="I15" s="4" t="s">
        <v>6</v>
      </c>
      <c r="J15" s="4" t="s">
        <v>6</v>
      </c>
      <c r="K15" s="4">
        <v>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13000000</v>
      </c>
      <c r="AH15" s="4" t="s">
        <v>6</v>
      </c>
      <c r="AI15" s="4" t="s">
        <v>6</v>
      </c>
      <c r="AJ15" s="4" t="s">
        <v>6</v>
      </c>
      <c r="AK15" s="4" t="s">
        <v>6</v>
      </c>
      <c r="AL15" s="4" t="s">
        <v>6</v>
      </c>
      <c r="AM15" s="4" t="s">
        <v>6</v>
      </c>
      <c r="AN15" s="4" t="s">
        <v>6</v>
      </c>
    </row>
    <row r="16" spans="1:40">
      <c r="A16" s="2" t="s">
        <v>16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30452000</v>
      </c>
      <c r="AL16" s="6">
        <v>24278000</v>
      </c>
      <c r="AM16" s="6">
        <v>23326000</v>
      </c>
      <c r="AN16" s="6">
        <v>4764000</v>
      </c>
    </row>
    <row r="17" spans="1:40" ht="30">
      <c r="A17" s="2" t="s">
        <v>1646</v>
      </c>
      <c r="B17" s="6">
        <v>-10730000</v>
      </c>
      <c r="C17" s="6">
        <v>-8185000</v>
      </c>
      <c r="D17" s="6">
        <v>-2348000</v>
      </c>
      <c r="E17" s="6">
        <v>-4942000</v>
      </c>
      <c r="F17" s="6">
        <v>-9968000</v>
      </c>
      <c r="G17" s="6">
        <v>-8186000</v>
      </c>
      <c r="H17" s="6">
        <v>-6146000</v>
      </c>
      <c r="I17" s="6">
        <v>-7892000</v>
      </c>
      <c r="J17" s="6">
        <v>-26205000</v>
      </c>
      <c r="K17" s="6">
        <v>-32192000</v>
      </c>
      <c r="L17" s="6">
        <v>-35195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200000</v>
      </c>
      <c r="AH17" s="4" t="s">
        <v>6</v>
      </c>
      <c r="AI17" s="4" t="s">
        <v>6</v>
      </c>
      <c r="AJ17" s="4" t="s">
        <v>6</v>
      </c>
      <c r="AK17" s="6">
        <v>-26531000</v>
      </c>
      <c r="AL17" s="6">
        <v>-32918000</v>
      </c>
      <c r="AM17" s="6">
        <v>-26205000</v>
      </c>
      <c r="AN17" s="6">
        <v>-32192000</v>
      </c>
    </row>
    <row r="18" spans="1:40">
      <c r="A18" s="2" t="s">
        <v>94</v>
      </c>
      <c r="B18" s="4" t="s">
        <v>6</v>
      </c>
      <c r="C18" s="4" t="s">
        <v>6</v>
      </c>
      <c r="D18" s="4" t="s">
        <v>6</v>
      </c>
      <c r="E18" s="4" t="s">
        <v>6</v>
      </c>
      <c r="F18" s="4" t="s">
        <v>6</v>
      </c>
      <c r="G18" s="4" t="s">
        <v>6</v>
      </c>
      <c r="H18" s="4" t="s">
        <v>6</v>
      </c>
      <c r="I18" s="4" t="s">
        <v>6</v>
      </c>
      <c r="J18" s="6">
        <v>19176000</v>
      </c>
      <c r="K18" s="6">
        <v>15215000</v>
      </c>
      <c r="L18" s="6">
        <v>9843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2000000</v>
      </c>
      <c r="AH18" s="4" t="s">
        <v>6</v>
      </c>
      <c r="AI18" s="4" t="s">
        <v>6</v>
      </c>
      <c r="AJ18" s="4" t="s">
        <v>6</v>
      </c>
      <c r="AK18" s="4" t="s">
        <v>6</v>
      </c>
      <c r="AL18" s="4" t="s">
        <v>6</v>
      </c>
      <c r="AM18" s="4" t="s">
        <v>6</v>
      </c>
      <c r="AN18" s="4" t="s">
        <v>6</v>
      </c>
    </row>
    <row r="19" spans="1:40" ht="30">
      <c r="A19" s="2" t="s">
        <v>1647</v>
      </c>
      <c r="B19" s="4" t="s">
        <v>6</v>
      </c>
      <c r="C19" s="4" t="s">
        <v>6</v>
      </c>
      <c r="D19" s="4" t="s">
        <v>6</v>
      </c>
      <c r="E19" s="4" t="s">
        <v>6</v>
      </c>
      <c r="F19" s="4" t="s">
        <v>6</v>
      </c>
      <c r="G19" s="4" t="s">
        <v>6</v>
      </c>
      <c r="H19" s="4" t="s">
        <v>6</v>
      </c>
      <c r="I19" s="4" t="s">
        <v>6</v>
      </c>
      <c r="J19" s="6">
        <v>41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c r="A20" s="2" t="s">
        <v>1489</v>
      </c>
      <c r="B20" s="4" t="s">
        <v>6</v>
      </c>
      <c r="C20" s="4" t="s">
        <v>6</v>
      </c>
      <c r="D20" s="4" t="s">
        <v>6</v>
      </c>
      <c r="E20" s="4" t="s">
        <v>6</v>
      </c>
      <c r="F20" s="4" t="s">
        <v>6</v>
      </c>
      <c r="G20" s="4" t="s">
        <v>6</v>
      </c>
      <c r="H20" s="4" t="s">
        <v>6</v>
      </c>
      <c r="I20" s="4" t="s">
        <v>6</v>
      </c>
      <c r="J20" s="4" t="s">
        <v>6</v>
      </c>
      <c r="K20" s="4">
        <v>9</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648</v>
      </c>
      <c r="B21" s="4" t="s">
        <v>6</v>
      </c>
      <c r="C21" s="4" t="s">
        <v>6</v>
      </c>
      <c r="D21" s="4" t="s">
        <v>6</v>
      </c>
      <c r="E21" s="4" t="s">
        <v>6</v>
      </c>
      <c r="F21" s="4" t="s">
        <v>6</v>
      </c>
      <c r="G21" s="4" t="s">
        <v>6</v>
      </c>
      <c r="H21" s="4" t="s">
        <v>6</v>
      </c>
      <c r="I21" s="4" t="s">
        <v>6</v>
      </c>
      <c r="J21" s="4" t="s">
        <v>6</v>
      </c>
      <c r="K21" s="4">
        <v>8</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c r="A22" s="2" t="s">
        <v>1649</v>
      </c>
      <c r="B22" s="4" t="s">
        <v>6</v>
      </c>
      <c r="C22" s="4" t="s">
        <v>6</v>
      </c>
      <c r="D22" s="4" t="s">
        <v>6</v>
      </c>
      <c r="E22" s="4" t="s">
        <v>6</v>
      </c>
      <c r="F22" s="6">
        <v>29900000</v>
      </c>
      <c r="G22" s="4" t="s">
        <v>6</v>
      </c>
      <c r="H22" s="4" t="s">
        <v>6</v>
      </c>
      <c r="I22" s="4" t="s">
        <v>6</v>
      </c>
      <c r="J22" s="4" t="s">
        <v>6</v>
      </c>
      <c r="K22" s="6">
        <v>299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c r="A23" s="2" t="s">
        <v>1650</v>
      </c>
      <c r="B23" s="4" t="s">
        <v>6</v>
      </c>
      <c r="C23" s="4" t="s">
        <v>6</v>
      </c>
      <c r="D23" s="4" t="s">
        <v>6</v>
      </c>
      <c r="E23" s="4" t="s">
        <v>6</v>
      </c>
      <c r="F23" s="4" t="s">
        <v>6</v>
      </c>
      <c r="G23" s="4" t="s">
        <v>6</v>
      </c>
      <c r="H23" s="4" t="s">
        <v>6</v>
      </c>
      <c r="I23" s="4" t="s">
        <v>6</v>
      </c>
      <c r="J23" s="4">
        <v>7</v>
      </c>
      <c r="K23" s="4">
        <v>8</v>
      </c>
      <c r="L23" s="4">
        <v>7</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1651</v>
      </c>
      <c r="B24" s="4" t="s">
        <v>6</v>
      </c>
      <c r="C24" s="4" t="s">
        <v>6</v>
      </c>
      <c r="D24" s="4" t="s">
        <v>6</v>
      </c>
      <c r="E24" s="4" t="s">
        <v>6</v>
      </c>
      <c r="F24" s="4" t="s">
        <v>6</v>
      </c>
      <c r="G24" s="4" t="s">
        <v>6</v>
      </c>
      <c r="H24" s="4" t="s">
        <v>6</v>
      </c>
      <c r="I24" s="4" t="s">
        <v>6</v>
      </c>
      <c r="J24" s="6">
        <v>12400000</v>
      </c>
      <c r="K24" s="6">
        <v>17200000</v>
      </c>
      <c r="L24" s="6">
        <v>94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1652</v>
      </c>
      <c r="B25" s="6">
        <v>1100000</v>
      </c>
      <c r="C25" s="4" t="s">
        <v>6</v>
      </c>
      <c r="D25" s="4" t="s">
        <v>6</v>
      </c>
      <c r="E25" s="4" t="s">
        <v>6</v>
      </c>
      <c r="F25" s="4" t="s">
        <v>6</v>
      </c>
      <c r="G25" s="4" t="s">
        <v>6</v>
      </c>
      <c r="H25" s="4" t="s">
        <v>6</v>
      </c>
      <c r="I25" s="4" t="s">
        <v>6</v>
      </c>
      <c r="J25" s="6">
        <v>1100000</v>
      </c>
      <c r="K25" s="4" t="s">
        <v>6</v>
      </c>
      <c r="L25" s="4" t="s">
        <v>6</v>
      </c>
      <c r="M25" s="6">
        <v>2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c r="A26" s="2" t="s">
        <v>1653</v>
      </c>
      <c r="B26" s="4" t="s">
        <v>6</v>
      </c>
      <c r="C26" s="4" t="s">
        <v>6</v>
      </c>
      <c r="D26" s="4" t="s">
        <v>6</v>
      </c>
      <c r="E26" s="4" t="s">
        <v>6</v>
      </c>
      <c r="F26" s="4" t="s">
        <v>6</v>
      </c>
      <c r="G26" s="4" t="s">
        <v>6</v>
      </c>
      <c r="H26" s="4" t="s">
        <v>6</v>
      </c>
      <c r="I26" s="4" t="s">
        <v>6</v>
      </c>
      <c r="J26" s="6">
        <v>1400000</v>
      </c>
      <c r="K26" s="6">
        <v>1000000</v>
      </c>
      <c r="L26" s="6">
        <v>3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1654</v>
      </c>
      <c r="B27" s="4" t="s">
        <v>6</v>
      </c>
      <c r="C27" s="4" t="s">
        <v>6</v>
      </c>
      <c r="D27" s="4" t="s">
        <v>6</v>
      </c>
      <c r="E27" s="4" t="s">
        <v>6</v>
      </c>
      <c r="F27" s="4" t="s">
        <v>6</v>
      </c>
      <c r="G27" s="4" t="s">
        <v>6</v>
      </c>
      <c r="H27" s="4" t="s">
        <v>6</v>
      </c>
      <c r="I27" s="4" t="s">
        <v>6</v>
      </c>
      <c r="J27" s="6">
        <v>2900000</v>
      </c>
      <c r="K27" s="6">
        <v>1400000</v>
      </c>
      <c r="L27" s="6">
        <v>8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c r="A28" s="2" t="s">
        <v>1655</v>
      </c>
      <c r="B28" s="4" t="s">
        <v>6</v>
      </c>
      <c r="C28" s="4" t="s">
        <v>6</v>
      </c>
      <c r="D28" s="4" t="s">
        <v>6</v>
      </c>
      <c r="E28" s="4" t="s">
        <v>6</v>
      </c>
      <c r="F28" s="4" t="s">
        <v>6</v>
      </c>
      <c r="G28" s="4" t="s">
        <v>6</v>
      </c>
      <c r="H28" s="4" t="s">
        <v>6</v>
      </c>
      <c r="I28" s="4" t="s">
        <v>6</v>
      </c>
      <c r="J28" s="6">
        <v>16600000</v>
      </c>
      <c r="K28" s="6">
        <v>7400000</v>
      </c>
      <c r="L28" s="6">
        <v>6200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1656</v>
      </c>
      <c r="B29" s="4" t="s">
        <v>6</v>
      </c>
      <c r="C29" s="4" t="s">
        <v>6</v>
      </c>
      <c r="D29" s="4" t="s">
        <v>6</v>
      </c>
      <c r="E29" s="4" t="s">
        <v>6</v>
      </c>
      <c r="F29" s="4" t="s">
        <v>6</v>
      </c>
      <c r="G29" s="4" t="s">
        <v>6</v>
      </c>
      <c r="H29" s="4" t="s">
        <v>6</v>
      </c>
      <c r="I29" s="4" t="s">
        <v>6</v>
      </c>
      <c r="J29" s="4" t="s">
        <v>6</v>
      </c>
      <c r="K29" s="4" t="s">
        <v>6</v>
      </c>
      <c r="L29" s="4" t="s">
        <v>6</v>
      </c>
      <c r="M29" s="4" t="s">
        <v>6</v>
      </c>
      <c r="N29" s="4">
        <v>-11</v>
      </c>
      <c r="O29" s="4">
        <v>0</v>
      </c>
      <c r="P29" s="4" t="s">
        <v>6</v>
      </c>
      <c r="Q29" s="4" t="s">
        <v>6</v>
      </c>
      <c r="R29" s="4" t="s">
        <v>6</v>
      </c>
      <c r="S29" s="4">
        <v>11</v>
      </c>
      <c r="T29" s="4">
        <v>0</v>
      </c>
      <c r="U29" s="4" t="s">
        <v>6</v>
      </c>
      <c r="V29" s="4" t="s">
        <v>6</v>
      </c>
      <c r="W29" s="4" t="s">
        <v>6</v>
      </c>
      <c r="X29" s="4">
        <v>0</v>
      </c>
      <c r="Y29" s="4">
        <v>0</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30">
      <c r="A30" s="2" t="s">
        <v>1657</v>
      </c>
      <c r="B30" s="4" t="s">
        <v>6</v>
      </c>
      <c r="C30" s="4" t="s">
        <v>6</v>
      </c>
      <c r="D30" s="4" t="s">
        <v>6</v>
      </c>
      <c r="E30" s="4" t="s">
        <v>6</v>
      </c>
      <c r="F30" s="4" t="s">
        <v>6</v>
      </c>
      <c r="G30" s="4" t="s">
        <v>6</v>
      </c>
      <c r="H30" s="4" t="s">
        <v>6</v>
      </c>
      <c r="I30" s="4" t="s">
        <v>6</v>
      </c>
      <c r="J30" s="4">
        <v>0</v>
      </c>
      <c r="K30" s="4">
        <v>0</v>
      </c>
      <c r="L30" s="4" t="s">
        <v>6</v>
      </c>
      <c r="M30" s="4" t="s">
        <v>6</v>
      </c>
      <c r="N30" s="6">
        <v>-39026000</v>
      </c>
      <c r="O30" s="6">
        <v>-9330000</v>
      </c>
      <c r="P30" s="4" t="s">
        <v>6</v>
      </c>
      <c r="Q30" s="4" t="s">
        <v>6</v>
      </c>
      <c r="R30" s="4" t="s">
        <v>6</v>
      </c>
      <c r="S30" s="6">
        <v>39026000</v>
      </c>
      <c r="T30" s="6">
        <v>9330000</v>
      </c>
      <c r="U30" s="4" t="s">
        <v>6</v>
      </c>
      <c r="V30" s="4" t="s">
        <v>6</v>
      </c>
      <c r="W30" s="4" t="s">
        <v>6</v>
      </c>
      <c r="X30" s="4">
        <v>0</v>
      </c>
      <c r="Y30" s="4">
        <v>0</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c r="A31" s="2" t="s">
        <v>101</v>
      </c>
      <c r="B31" s="7">
        <v>1103000</v>
      </c>
      <c r="C31" s="7">
        <v>0</v>
      </c>
      <c r="D31" s="7">
        <v>0</v>
      </c>
      <c r="E31" s="7">
        <v>0</v>
      </c>
      <c r="F31" s="4" t="s">
        <v>6</v>
      </c>
      <c r="G31" s="4" t="s">
        <v>6</v>
      </c>
      <c r="H31" s="4" t="s">
        <v>6</v>
      </c>
      <c r="I31" s="4" t="s">
        <v>6</v>
      </c>
      <c r="J31" s="7">
        <v>1103000</v>
      </c>
      <c r="K31" s="7">
        <v>0</v>
      </c>
      <c r="L31" s="7">
        <v>1529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sheetData>
  <mergeCells count="17">
    <mergeCell ref="AC1:AF1"/>
    <mergeCell ref="AK1:AN1"/>
    <mergeCell ref="B2:B5"/>
    <mergeCell ref="C2:C5"/>
    <mergeCell ref="D2:D5"/>
    <mergeCell ref="E2:E5"/>
    <mergeCell ref="F2:F5"/>
    <mergeCell ref="G2:G5"/>
    <mergeCell ref="H2:H5"/>
    <mergeCell ref="I2:I5"/>
    <mergeCell ref="A1:A5"/>
    <mergeCell ref="B1:I1"/>
    <mergeCell ref="J1:L1"/>
    <mergeCell ref="N1:O1"/>
    <mergeCell ref="S1:T1"/>
    <mergeCell ref="X1:Y1"/>
    <mergeCell ref="M2:M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21.7109375" bestFit="1" customWidth="1"/>
  </cols>
  <sheetData>
    <row r="1" spans="1:3" ht="45">
      <c r="A1" s="1" t="s">
        <v>1658</v>
      </c>
      <c r="B1" s="1" t="s">
        <v>1335</v>
      </c>
      <c r="C1" s="1" t="s">
        <v>1</v>
      </c>
    </row>
    <row r="2" spans="1:3">
      <c r="A2" s="1" t="s">
        <v>1659</v>
      </c>
      <c r="B2" s="1" t="s">
        <v>2</v>
      </c>
      <c r="C2" s="1" t="s">
        <v>2</v>
      </c>
    </row>
    <row r="3" spans="1:3">
      <c r="A3" s="1"/>
      <c r="B3" s="1" t="s">
        <v>1660</v>
      </c>
      <c r="C3" s="1" t="s">
        <v>1363</v>
      </c>
    </row>
    <row r="4" spans="1:3">
      <c r="A4" s="1"/>
      <c r="B4" s="1"/>
      <c r="C4" s="1" t="s">
        <v>1364</v>
      </c>
    </row>
    <row r="5" spans="1:3">
      <c r="A5" s="1"/>
      <c r="B5" s="1"/>
      <c r="C5" s="1" t="s">
        <v>1660</v>
      </c>
    </row>
    <row r="6" spans="1:3">
      <c r="A6" s="3" t="s">
        <v>701</v>
      </c>
      <c r="B6" s="4" t="s">
        <v>6</v>
      </c>
      <c r="C6" s="4" t="s">
        <v>6</v>
      </c>
    </row>
    <row r="7" spans="1:3" ht="30">
      <c r="A7" s="2" t="s">
        <v>1661</v>
      </c>
      <c r="B7" s="4" t="s">
        <v>6</v>
      </c>
      <c r="C7" s="4">
        <v>14</v>
      </c>
    </row>
    <row r="8" spans="1:3" ht="30">
      <c r="A8" s="2" t="s">
        <v>1662</v>
      </c>
      <c r="B8" s="4" t="s">
        <v>6</v>
      </c>
      <c r="C8" s="4">
        <v>6</v>
      </c>
    </row>
    <row r="9" spans="1:3" ht="30">
      <c r="A9" s="2" t="s">
        <v>1663</v>
      </c>
      <c r="B9" s="4" t="s">
        <v>6</v>
      </c>
      <c r="C9" s="7">
        <v>15</v>
      </c>
    </row>
    <row r="10" spans="1:3" ht="30">
      <c r="A10" s="2" t="s">
        <v>1664</v>
      </c>
      <c r="B10" s="4" t="s">
        <v>6</v>
      </c>
      <c r="C10" s="4" t="s">
        <v>1665</v>
      </c>
    </row>
    <row r="11" spans="1:3">
      <c r="A11" s="2" t="s">
        <v>1666</v>
      </c>
      <c r="B11" s="4" t="s">
        <v>6</v>
      </c>
      <c r="C11" s="4">
        <v>0.3</v>
      </c>
    </row>
    <row r="12" spans="1:3" ht="30">
      <c r="A12" s="2" t="s">
        <v>1374</v>
      </c>
      <c r="B12" s="4" t="s">
        <v>6</v>
      </c>
      <c r="C12" s="220">
        <v>0.15</v>
      </c>
    </row>
    <row r="13" spans="1:3" ht="30">
      <c r="A13" s="2" t="s">
        <v>1375</v>
      </c>
      <c r="B13" s="4" t="s">
        <v>6</v>
      </c>
      <c r="C13" s="220">
        <v>0.04</v>
      </c>
    </row>
    <row r="14" spans="1:3" ht="30">
      <c r="A14" s="2" t="s">
        <v>1376</v>
      </c>
      <c r="B14" s="4" t="s">
        <v>6</v>
      </c>
      <c r="C14" s="220">
        <v>1.4999999999999999E-2</v>
      </c>
    </row>
    <row r="15" spans="1:3" ht="30">
      <c r="A15" s="2" t="s">
        <v>1379</v>
      </c>
      <c r="B15" s="4" t="s">
        <v>6</v>
      </c>
      <c r="C15" s="220">
        <v>0.15</v>
      </c>
    </row>
    <row r="16" spans="1:3" ht="45">
      <c r="A16" s="2" t="s">
        <v>1667</v>
      </c>
      <c r="B16" s="4" t="s">
        <v>6</v>
      </c>
      <c r="C16" s="4">
        <v>19</v>
      </c>
    </row>
    <row r="17" spans="1:3">
      <c r="A17" s="2" t="s">
        <v>1668</v>
      </c>
      <c r="B17" s="4">
        <v>95.3</v>
      </c>
      <c r="C17" s="4">
        <v>95.3</v>
      </c>
    </row>
    <row r="18" spans="1:3" ht="30">
      <c r="A18" s="2" t="s">
        <v>1669</v>
      </c>
      <c r="B18" s="4">
        <v>110</v>
      </c>
      <c r="C18" s="4">
        <v>110</v>
      </c>
    </row>
    <row r="19" spans="1:3" ht="30">
      <c r="A19" s="2" t="s">
        <v>1670</v>
      </c>
      <c r="B19" s="4">
        <v>12</v>
      </c>
      <c r="C19" s="4">
        <v>12</v>
      </c>
    </row>
    <row r="20" spans="1:3" ht="30">
      <c r="A20" s="2" t="s">
        <v>1671</v>
      </c>
      <c r="B20" s="4" t="s">
        <v>6</v>
      </c>
      <c r="C20" s="220">
        <v>0.82899999999999996</v>
      </c>
    </row>
    <row r="21" spans="1:3" ht="30">
      <c r="A21" s="2" t="s">
        <v>1381</v>
      </c>
      <c r="B21" s="4" t="s">
        <v>6</v>
      </c>
      <c r="C21" s="220">
        <v>1.4999999999999999E-2</v>
      </c>
    </row>
    <row r="22" spans="1:3">
      <c r="A22" s="2" t="s">
        <v>1672</v>
      </c>
      <c r="B22" s="4">
        <v>190</v>
      </c>
      <c r="C22" s="4">
        <v>190</v>
      </c>
    </row>
    <row r="23" spans="1:3">
      <c r="A23" s="2" t="s">
        <v>1383</v>
      </c>
      <c r="B23" s="4" t="s">
        <v>6</v>
      </c>
      <c r="C23" s="220">
        <v>0.12</v>
      </c>
    </row>
    <row r="24" spans="1:3" ht="30">
      <c r="A24" s="2" t="s">
        <v>1673</v>
      </c>
      <c r="B24" s="4">
        <v>2.25</v>
      </c>
      <c r="C24" s="4">
        <v>2.25</v>
      </c>
    </row>
    <row r="25" spans="1:3" ht="45">
      <c r="A25" s="2" t="s">
        <v>1674</v>
      </c>
      <c r="B25" s="4" t="s">
        <v>6</v>
      </c>
      <c r="C25" s="4">
        <v>2.1</v>
      </c>
    </row>
    <row r="26" spans="1:3" ht="30">
      <c r="A26" s="2" t="s">
        <v>1675</v>
      </c>
      <c r="B26" s="4" t="s">
        <v>6</v>
      </c>
      <c r="C26" s="4">
        <v>3</v>
      </c>
    </row>
    <row r="27" spans="1:3" ht="30">
      <c r="A27" s="2" t="s">
        <v>1676</v>
      </c>
      <c r="B27" s="9">
        <v>0.3</v>
      </c>
      <c r="C2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1677</v>
      </c>
      <c r="B1" s="8" t="s">
        <v>1</v>
      </c>
      <c r="C1" s="8"/>
    </row>
    <row r="2" spans="1:3">
      <c r="A2" s="8"/>
      <c r="B2" s="1" t="s">
        <v>2</v>
      </c>
      <c r="C2" s="1" t="s">
        <v>34</v>
      </c>
    </row>
    <row r="3" spans="1:3">
      <c r="A3" s="8"/>
      <c r="B3" s="1" t="s">
        <v>1430</v>
      </c>
      <c r="C3" s="1" t="s">
        <v>1430</v>
      </c>
    </row>
    <row r="4" spans="1:3">
      <c r="A4" s="2" t="s">
        <v>1678</v>
      </c>
      <c r="B4" s="4" t="s">
        <v>6</v>
      </c>
      <c r="C4" s="4" t="s">
        <v>6</v>
      </c>
    </row>
    <row r="5" spans="1:3" ht="45">
      <c r="A5" s="3" t="s">
        <v>1679</v>
      </c>
      <c r="B5" s="4" t="s">
        <v>6</v>
      </c>
      <c r="C5" s="4" t="s">
        <v>6</v>
      </c>
    </row>
    <row r="6" spans="1:3" ht="30">
      <c r="A6" s="2" t="s">
        <v>1680</v>
      </c>
      <c r="B6" s="4">
        <v>0</v>
      </c>
      <c r="C6" s="4">
        <v>1</v>
      </c>
    </row>
    <row r="7" spans="1:3" ht="45">
      <c r="A7" s="2" t="s">
        <v>1681</v>
      </c>
      <c r="B7" s="220">
        <v>0</v>
      </c>
      <c r="C7" s="220">
        <v>0.71</v>
      </c>
    </row>
    <row r="8" spans="1:3" ht="30">
      <c r="A8" s="2" t="s">
        <v>1682</v>
      </c>
      <c r="B8" s="4">
        <v>2</v>
      </c>
      <c r="C8" s="4">
        <v>2</v>
      </c>
    </row>
    <row r="9" spans="1:3" ht="30">
      <c r="A9" s="2" t="s">
        <v>1683</v>
      </c>
      <c r="B9" s="220">
        <v>0.1</v>
      </c>
      <c r="C9" s="220">
        <v>0.17</v>
      </c>
    </row>
    <row r="10" spans="1:3">
      <c r="A10" s="2" t="s">
        <v>1684</v>
      </c>
      <c r="B10" s="4" t="s">
        <v>6</v>
      </c>
      <c r="C10" s="4" t="s">
        <v>6</v>
      </c>
    </row>
    <row r="11" spans="1:3" ht="45">
      <c r="A11" s="3" t="s">
        <v>1679</v>
      </c>
      <c r="B11" s="4" t="s">
        <v>6</v>
      </c>
      <c r="C11" s="4" t="s">
        <v>6</v>
      </c>
    </row>
    <row r="12" spans="1:3" ht="30">
      <c r="A12" s="2" t="s">
        <v>1680</v>
      </c>
      <c r="B12" s="4">
        <v>0</v>
      </c>
      <c r="C12" s="4">
        <v>0</v>
      </c>
    </row>
    <row r="13" spans="1:3" ht="45">
      <c r="A13" s="2" t="s">
        <v>1681</v>
      </c>
      <c r="B13" s="220">
        <v>0</v>
      </c>
      <c r="C13" s="220">
        <v>0</v>
      </c>
    </row>
    <row r="14" spans="1:3" ht="30">
      <c r="A14" s="2" t="s">
        <v>1682</v>
      </c>
      <c r="B14" s="4">
        <v>7</v>
      </c>
      <c r="C14" s="4">
        <v>6</v>
      </c>
    </row>
    <row r="15" spans="1:3" ht="30">
      <c r="A15" s="2" t="s">
        <v>1683</v>
      </c>
      <c r="B15" s="220">
        <v>0.55000000000000004</v>
      </c>
      <c r="C15" s="220">
        <v>0.34</v>
      </c>
    </row>
    <row r="16" spans="1:3">
      <c r="A16" s="2" t="s">
        <v>1685</v>
      </c>
      <c r="B16" s="4" t="s">
        <v>6</v>
      </c>
      <c r="C16" s="4" t="s">
        <v>6</v>
      </c>
    </row>
    <row r="17" spans="1:3" ht="45">
      <c r="A17" s="3" t="s">
        <v>1679</v>
      </c>
      <c r="B17" s="4" t="s">
        <v>6</v>
      </c>
      <c r="C17" s="4" t="s">
        <v>6</v>
      </c>
    </row>
    <row r="18" spans="1:3" ht="30">
      <c r="A18" s="2" t="s">
        <v>1680</v>
      </c>
      <c r="B18" s="4">
        <v>7</v>
      </c>
      <c r="C18" s="4">
        <v>8</v>
      </c>
    </row>
    <row r="19" spans="1:3" ht="45">
      <c r="A19" s="2" t="s">
        <v>1681</v>
      </c>
      <c r="B19" s="220">
        <v>1</v>
      </c>
      <c r="C19" s="220">
        <v>0.28999999999999998</v>
      </c>
    </row>
    <row r="20" spans="1:3" ht="30">
      <c r="A20" s="2" t="s">
        <v>1682</v>
      </c>
      <c r="B20" s="4">
        <v>22</v>
      </c>
      <c r="C20" s="4">
        <v>15</v>
      </c>
    </row>
    <row r="21" spans="1:3" ht="30">
      <c r="A21" s="2" t="s">
        <v>1683</v>
      </c>
      <c r="B21" s="220">
        <v>0.35</v>
      </c>
      <c r="C21" s="220">
        <v>0.49</v>
      </c>
    </row>
    <row r="22" spans="1:3" ht="30">
      <c r="A22" s="2" t="s">
        <v>1686</v>
      </c>
      <c r="B22" s="4" t="s">
        <v>6</v>
      </c>
      <c r="C22" s="4" t="s">
        <v>6</v>
      </c>
    </row>
    <row r="23" spans="1:3" ht="45">
      <c r="A23" s="3" t="s">
        <v>1679</v>
      </c>
      <c r="B23" s="4" t="s">
        <v>6</v>
      </c>
      <c r="C23" s="4" t="s">
        <v>6</v>
      </c>
    </row>
    <row r="24" spans="1:3" ht="30">
      <c r="A24" s="2" t="s">
        <v>1680</v>
      </c>
      <c r="B24" s="4">
        <v>7</v>
      </c>
      <c r="C24" s="4">
        <v>9</v>
      </c>
    </row>
    <row r="25" spans="1:3" ht="45">
      <c r="A25" s="2" t="s">
        <v>1681</v>
      </c>
      <c r="B25" s="220">
        <v>1</v>
      </c>
      <c r="C25" s="220">
        <v>1</v>
      </c>
    </row>
    <row r="26" spans="1:3" ht="30">
      <c r="A26" s="2" t="s">
        <v>1682</v>
      </c>
      <c r="B26" s="4">
        <v>31</v>
      </c>
      <c r="C26" s="4">
        <v>23</v>
      </c>
    </row>
    <row r="27" spans="1:3" ht="30">
      <c r="A27" s="2" t="s">
        <v>1683</v>
      </c>
      <c r="B27" s="220">
        <v>1</v>
      </c>
      <c r="C27" s="220">
        <v>1</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8" t="s">
        <v>1687</v>
      </c>
      <c r="B1" s="8" t="s">
        <v>1</v>
      </c>
      <c r="C1" s="8"/>
    </row>
    <row r="2" spans="1:3">
      <c r="A2" s="8"/>
      <c r="B2" s="1" t="s">
        <v>2</v>
      </c>
      <c r="C2" s="1" t="s">
        <v>34</v>
      </c>
    </row>
    <row r="3" spans="1:3">
      <c r="A3" s="8"/>
      <c r="B3" s="1" t="s">
        <v>1430</v>
      </c>
      <c r="C3" s="1" t="s">
        <v>1430</v>
      </c>
    </row>
    <row r="4" spans="1:3">
      <c r="A4" s="2" t="s">
        <v>1688</v>
      </c>
      <c r="B4" s="4" t="s">
        <v>6</v>
      </c>
      <c r="C4" s="4" t="s">
        <v>6</v>
      </c>
    </row>
    <row r="5" spans="1:3" ht="45">
      <c r="A5" s="3" t="s">
        <v>1689</v>
      </c>
      <c r="B5" s="4" t="s">
        <v>6</v>
      </c>
      <c r="C5" s="4" t="s">
        <v>6</v>
      </c>
    </row>
    <row r="6" spans="1:3" ht="45">
      <c r="A6" s="2" t="s">
        <v>1690</v>
      </c>
      <c r="B6" s="4">
        <v>6</v>
      </c>
      <c r="C6" s="4">
        <v>6</v>
      </c>
    </row>
    <row r="7" spans="1:3" ht="45">
      <c r="A7" s="2" t="s">
        <v>1691</v>
      </c>
      <c r="B7" s="220">
        <v>1</v>
      </c>
      <c r="C7" s="220">
        <v>0.18</v>
      </c>
    </row>
    <row r="8" spans="1:3" ht="30">
      <c r="A8" s="2" t="s">
        <v>1692</v>
      </c>
      <c r="B8" s="4">
        <v>21</v>
      </c>
      <c r="C8" s="4">
        <v>16</v>
      </c>
    </row>
    <row r="9" spans="1:3" ht="45">
      <c r="A9" s="2" t="s">
        <v>1693</v>
      </c>
      <c r="B9" s="220">
        <v>0.28000000000000003</v>
      </c>
      <c r="C9" s="220">
        <v>0.65</v>
      </c>
    </row>
    <row r="10" spans="1:3">
      <c r="A10" s="2" t="s">
        <v>1694</v>
      </c>
      <c r="B10" s="4" t="s">
        <v>6</v>
      </c>
      <c r="C10" s="4" t="s">
        <v>6</v>
      </c>
    </row>
    <row r="11" spans="1:3" ht="45">
      <c r="A11" s="3" t="s">
        <v>1689</v>
      </c>
      <c r="B11" s="4" t="s">
        <v>6</v>
      </c>
      <c r="C11" s="4" t="s">
        <v>6</v>
      </c>
    </row>
    <row r="12" spans="1:3" ht="45">
      <c r="A12" s="2" t="s">
        <v>1690</v>
      </c>
      <c r="B12" s="4">
        <v>1</v>
      </c>
      <c r="C12" s="4">
        <v>2</v>
      </c>
    </row>
    <row r="13" spans="1:3" ht="45">
      <c r="A13" s="2" t="s">
        <v>1691</v>
      </c>
      <c r="B13" s="220">
        <v>0</v>
      </c>
      <c r="C13" s="220">
        <v>0.11</v>
      </c>
    </row>
    <row r="14" spans="1:3" ht="30">
      <c r="A14" s="2" t="s">
        <v>1692</v>
      </c>
      <c r="B14" s="4">
        <v>3</v>
      </c>
      <c r="C14" s="4">
        <v>1</v>
      </c>
    </row>
    <row r="15" spans="1:3" ht="45">
      <c r="A15" s="2" t="s">
        <v>1693</v>
      </c>
      <c r="B15" s="220">
        <v>0.17</v>
      </c>
      <c r="C15" s="220">
        <v>0.01</v>
      </c>
    </row>
    <row r="16" spans="1:3" ht="30">
      <c r="A16" s="2" t="s">
        <v>1695</v>
      </c>
      <c r="B16" s="4" t="s">
        <v>6</v>
      </c>
      <c r="C16" s="4" t="s">
        <v>6</v>
      </c>
    </row>
    <row r="17" spans="1:3" ht="45">
      <c r="A17" s="3" t="s">
        <v>1689</v>
      </c>
      <c r="B17" s="4" t="s">
        <v>6</v>
      </c>
      <c r="C17" s="4" t="s">
        <v>6</v>
      </c>
    </row>
    <row r="18" spans="1:3" ht="45">
      <c r="A18" s="2" t="s">
        <v>1690</v>
      </c>
      <c r="B18" s="4">
        <v>0</v>
      </c>
      <c r="C18" s="4">
        <v>1</v>
      </c>
    </row>
    <row r="19" spans="1:3" ht="45">
      <c r="A19" s="2" t="s">
        <v>1691</v>
      </c>
      <c r="B19" s="220">
        <v>0</v>
      </c>
      <c r="C19" s="220">
        <v>0.71</v>
      </c>
    </row>
    <row r="20" spans="1:3" ht="30">
      <c r="A20" s="2" t="s">
        <v>1692</v>
      </c>
      <c r="B20" s="4">
        <v>0</v>
      </c>
      <c r="C20" s="4">
        <v>0</v>
      </c>
    </row>
    <row r="21" spans="1:3" ht="45">
      <c r="A21" s="2" t="s">
        <v>1693</v>
      </c>
      <c r="B21" s="220">
        <v>0</v>
      </c>
      <c r="C21" s="220">
        <v>0</v>
      </c>
    </row>
    <row r="22" spans="1:3">
      <c r="A22" s="2" t="s">
        <v>1684</v>
      </c>
      <c r="B22" s="4" t="s">
        <v>6</v>
      </c>
      <c r="C22" s="4" t="s">
        <v>6</v>
      </c>
    </row>
    <row r="23" spans="1:3" ht="45">
      <c r="A23" s="3" t="s">
        <v>1689</v>
      </c>
      <c r="B23" s="4" t="s">
        <v>6</v>
      </c>
      <c r="C23" s="4" t="s">
        <v>6</v>
      </c>
    </row>
    <row r="24" spans="1:3" ht="45">
      <c r="A24" s="2" t="s">
        <v>1690</v>
      </c>
      <c r="B24" s="4">
        <v>0</v>
      </c>
      <c r="C24" s="4">
        <v>0</v>
      </c>
    </row>
    <row r="25" spans="1:3" ht="45">
      <c r="A25" s="2" t="s">
        <v>1691</v>
      </c>
      <c r="B25" s="220">
        <v>0</v>
      </c>
      <c r="C25" s="220">
        <v>0</v>
      </c>
    </row>
    <row r="26" spans="1:3" ht="30">
      <c r="A26" s="2" t="s">
        <v>1692</v>
      </c>
      <c r="B26" s="4">
        <v>7</v>
      </c>
      <c r="C26" s="4">
        <v>6</v>
      </c>
    </row>
    <row r="27" spans="1:3" ht="45">
      <c r="A27" s="2" t="s">
        <v>1693</v>
      </c>
      <c r="B27" s="220">
        <v>0.55000000000000004</v>
      </c>
      <c r="C27" s="220">
        <v>0.34</v>
      </c>
    </row>
    <row r="28" spans="1:3" ht="30">
      <c r="A28" s="2" t="s">
        <v>1696</v>
      </c>
      <c r="B28" s="4" t="s">
        <v>6</v>
      </c>
      <c r="C28" s="4" t="s">
        <v>6</v>
      </c>
    </row>
    <row r="29" spans="1:3" ht="45">
      <c r="A29" s="3" t="s">
        <v>1689</v>
      </c>
      <c r="B29" s="4" t="s">
        <v>6</v>
      </c>
      <c r="C29" s="4" t="s">
        <v>6</v>
      </c>
    </row>
    <row r="30" spans="1:3" ht="45">
      <c r="A30" s="2" t="s">
        <v>1690</v>
      </c>
      <c r="B30" s="4">
        <v>7</v>
      </c>
      <c r="C30" s="4">
        <v>9</v>
      </c>
    </row>
    <row r="31" spans="1:3" ht="45">
      <c r="A31" s="2" t="s">
        <v>1691</v>
      </c>
      <c r="B31" s="220">
        <v>1</v>
      </c>
      <c r="C31" s="220">
        <v>1</v>
      </c>
    </row>
    <row r="32" spans="1:3" ht="30">
      <c r="A32" s="2" t="s">
        <v>1692</v>
      </c>
      <c r="B32" s="4">
        <v>31</v>
      </c>
      <c r="C32" s="4">
        <v>23</v>
      </c>
    </row>
    <row r="33" spans="1:3" ht="45">
      <c r="A33" s="2" t="s">
        <v>1693</v>
      </c>
      <c r="B33" s="220">
        <v>1</v>
      </c>
      <c r="C33" s="220">
        <v>1</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1697</v>
      </c>
      <c r="B1" s="8" t="s">
        <v>1335</v>
      </c>
      <c r="C1" s="8"/>
      <c r="D1" s="8"/>
      <c r="E1" s="8"/>
      <c r="F1" s="8" t="s">
        <v>1</v>
      </c>
      <c r="G1" s="8"/>
      <c r="H1" s="8"/>
    </row>
    <row r="2" spans="1:8">
      <c r="A2" s="8"/>
      <c r="B2" s="1" t="s">
        <v>2</v>
      </c>
      <c r="C2" s="1" t="s">
        <v>1336</v>
      </c>
      <c r="D2" s="1" t="s">
        <v>4</v>
      </c>
      <c r="E2" s="1" t="s">
        <v>1337</v>
      </c>
      <c r="F2" s="1" t="s">
        <v>2</v>
      </c>
      <c r="G2" s="1" t="s">
        <v>34</v>
      </c>
      <c r="H2" s="1" t="s">
        <v>83</v>
      </c>
    </row>
    <row r="3" spans="1:8" ht="45">
      <c r="A3" s="3" t="s">
        <v>1679</v>
      </c>
      <c r="B3" s="4" t="s">
        <v>6</v>
      </c>
      <c r="C3" s="4" t="s">
        <v>6</v>
      </c>
      <c r="D3" s="4" t="s">
        <v>6</v>
      </c>
      <c r="E3" s="4" t="s">
        <v>6</v>
      </c>
      <c r="F3" s="4" t="s">
        <v>6</v>
      </c>
      <c r="G3" s="4" t="s">
        <v>6</v>
      </c>
      <c r="H3" s="4" t="s">
        <v>6</v>
      </c>
    </row>
    <row r="4" spans="1:8" ht="30">
      <c r="A4" s="2" t="s">
        <v>1698</v>
      </c>
      <c r="B4" s="4" t="s">
        <v>6</v>
      </c>
      <c r="C4" s="4" t="s">
        <v>6</v>
      </c>
      <c r="D4" s="7">
        <v>4300000</v>
      </c>
      <c r="E4" s="7">
        <v>2200000</v>
      </c>
      <c r="F4" s="7">
        <v>6500000</v>
      </c>
      <c r="G4" s="4" t="s">
        <v>6</v>
      </c>
      <c r="H4" s="4" t="s">
        <v>6</v>
      </c>
    </row>
    <row r="5" spans="1:8">
      <c r="A5" s="2" t="s">
        <v>1699</v>
      </c>
      <c r="B5" s="4" t="s">
        <v>6</v>
      </c>
      <c r="C5" s="4" t="s">
        <v>6</v>
      </c>
      <c r="D5" s="4" t="s">
        <v>6</v>
      </c>
      <c r="E5" s="4" t="s">
        <v>6</v>
      </c>
      <c r="F5" s="6">
        <v>6500000</v>
      </c>
      <c r="G5" s="4" t="s">
        <v>6</v>
      </c>
      <c r="H5" s="4" t="s">
        <v>6</v>
      </c>
    </row>
    <row r="6" spans="1:8">
      <c r="A6" s="2" t="s">
        <v>350</v>
      </c>
      <c r="B6" s="6">
        <v>18208000</v>
      </c>
      <c r="C6" s="4" t="s">
        <v>6</v>
      </c>
      <c r="D6" s="4" t="s">
        <v>6</v>
      </c>
      <c r="E6" s="4" t="s">
        <v>6</v>
      </c>
      <c r="F6" s="6">
        <v>18208000</v>
      </c>
      <c r="G6" s="6">
        <v>51600000</v>
      </c>
      <c r="H6" s="6">
        <v>141687000</v>
      </c>
    </row>
    <row r="7" spans="1:8" ht="30">
      <c r="A7" s="2" t="s">
        <v>1562</v>
      </c>
      <c r="B7" s="220">
        <v>0.59199999999999997</v>
      </c>
      <c r="C7" s="4" t="s">
        <v>6</v>
      </c>
      <c r="D7" s="4" t="s">
        <v>6</v>
      </c>
      <c r="E7" s="4" t="s">
        <v>6</v>
      </c>
      <c r="F7" s="220">
        <v>0.59199999999999997</v>
      </c>
      <c r="G7" s="220">
        <v>0.41299999999999998</v>
      </c>
      <c r="H7" s="4" t="s">
        <v>6</v>
      </c>
    </row>
    <row r="8" spans="1:8" ht="30">
      <c r="A8" s="2" t="s">
        <v>1700</v>
      </c>
      <c r="B8" s="4" t="s">
        <v>6</v>
      </c>
      <c r="C8" s="4" t="s">
        <v>6</v>
      </c>
      <c r="D8" s="4" t="s">
        <v>6</v>
      </c>
      <c r="E8" s="4" t="s">
        <v>6</v>
      </c>
      <c r="F8" s="6">
        <v>1500000</v>
      </c>
      <c r="G8" s="6">
        <v>2000000</v>
      </c>
      <c r="H8" s="6">
        <v>1000000</v>
      </c>
    </row>
    <row r="9" spans="1:8">
      <c r="A9" s="2" t="s">
        <v>1701</v>
      </c>
      <c r="B9" s="4" t="s">
        <v>6</v>
      </c>
      <c r="C9" s="4" t="s">
        <v>6</v>
      </c>
      <c r="D9" s="4" t="s">
        <v>6</v>
      </c>
      <c r="E9" s="4" t="s">
        <v>6</v>
      </c>
      <c r="F9" s="4" t="s">
        <v>6</v>
      </c>
      <c r="G9" s="6">
        <v>300000</v>
      </c>
      <c r="H9" s="4" t="s">
        <v>6</v>
      </c>
    </row>
    <row r="10" spans="1:8">
      <c r="A10" s="2" t="s">
        <v>1383</v>
      </c>
      <c r="B10" s="4" t="s">
        <v>6</v>
      </c>
      <c r="C10" s="4" t="s">
        <v>6</v>
      </c>
      <c r="D10" s="4" t="s">
        <v>6</v>
      </c>
      <c r="E10" s="4" t="s">
        <v>6</v>
      </c>
      <c r="F10" s="220">
        <v>0.12</v>
      </c>
      <c r="G10" s="4" t="s">
        <v>6</v>
      </c>
      <c r="H10" s="4" t="s">
        <v>6</v>
      </c>
    </row>
    <row r="11" spans="1:8">
      <c r="A11" s="2" t="s">
        <v>101</v>
      </c>
      <c r="B11" s="6">
        <v>1103000</v>
      </c>
      <c r="C11" s="4">
        <v>0</v>
      </c>
      <c r="D11" s="4">
        <v>0</v>
      </c>
      <c r="E11" s="4">
        <v>0</v>
      </c>
      <c r="F11" s="6">
        <v>1103000</v>
      </c>
      <c r="G11" s="4">
        <v>0</v>
      </c>
      <c r="H11" s="6">
        <v>1529000</v>
      </c>
    </row>
    <row r="12" spans="1:8">
      <c r="A12" s="2" t="s">
        <v>1546</v>
      </c>
      <c r="B12" s="4" t="s">
        <v>6</v>
      </c>
      <c r="C12" s="4" t="s">
        <v>6</v>
      </c>
      <c r="D12" s="4" t="s">
        <v>6</v>
      </c>
      <c r="E12" s="4" t="s">
        <v>6</v>
      </c>
      <c r="F12" s="4" t="s">
        <v>6</v>
      </c>
      <c r="G12" s="4" t="s">
        <v>6</v>
      </c>
      <c r="H12" s="4" t="s">
        <v>6</v>
      </c>
    </row>
    <row r="13" spans="1:8" ht="45">
      <c r="A13" s="3" t="s">
        <v>1679</v>
      </c>
      <c r="B13" s="4" t="s">
        <v>6</v>
      </c>
      <c r="C13" s="4" t="s">
        <v>6</v>
      </c>
      <c r="D13" s="4" t="s">
        <v>6</v>
      </c>
      <c r="E13" s="4" t="s">
        <v>6</v>
      </c>
      <c r="F13" s="4" t="s">
        <v>6</v>
      </c>
      <c r="G13" s="4" t="s">
        <v>6</v>
      </c>
      <c r="H13" s="4" t="s">
        <v>6</v>
      </c>
    </row>
    <row r="14" spans="1:8">
      <c r="A14" s="2" t="s">
        <v>1383</v>
      </c>
      <c r="B14" s="4" t="s">
        <v>6</v>
      </c>
      <c r="C14" s="4" t="s">
        <v>6</v>
      </c>
      <c r="D14" s="4" t="s">
        <v>6</v>
      </c>
      <c r="E14" s="4" t="s">
        <v>6</v>
      </c>
      <c r="F14" s="220">
        <v>0.09</v>
      </c>
      <c r="G14" s="220">
        <v>0.09</v>
      </c>
      <c r="H14" s="4" t="s">
        <v>6</v>
      </c>
    </row>
    <row r="15" spans="1:8">
      <c r="A15" s="2" t="s">
        <v>1702</v>
      </c>
      <c r="B15" s="4" t="s">
        <v>6</v>
      </c>
      <c r="C15" s="4" t="s">
        <v>6</v>
      </c>
      <c r="D15" s="4" t="s">
        <v>6</v>
      </c>
      <c r="E15" s="4" t="s">
        <v>6</v>
      </c>
      <c r="F15" s="220">
        <v>7.4999999999999997E-2</v>
      </c>
      <c r="G15" s="220">
        <v>7.4999999999999997E-2</v>
      </c>
      <c r="H15" s="4" t="s">
        <v>6</v>
      </c>
    </row>
    <row r="16" spans="1:8">
      <c r="A16" s="2" t="s">
        <v>1547</v>
      </c>
      <c r="B16" s="4" t="s">
        <v>6</v>
      </c>
      <c r="C16" s="4" t="s">
        <v>6</v>
      </c>
      <c r="D16" s="4" t="s">
        <v>6</v>
      </c>
      <c r="E16" s="4" t="s">
        <v>6</v>
      </c>
      <c r="F16" s="4" t="s">
        <v>6</v>
      </c>
      <c r="G16" s="4" t="s">
        <v>6</v>
      </c>
      <c r="H16" s="4" t="s">
        <v>6</v>
      </c>
    </row>
    <row r="17" spans="1:8" ht="45">
      <c r="A17" s="3" t="s">
        <v>1679</v>
      </c>
      <c r="B17" s="4" t="s">
        <v>6</v>
      </c>
      <c r="C17" s="4" t="s">
        <v>6</v>
      </c>
      <c r="D17" s="4" t="s">
        <v>6</v>
      </c>
      <c r="E17" s="4" t="s">
        <v>6</v>
      </c>
      <c r="F17" s="4" t="s">
        <v>6</v>
      </c>
      <c r="G17" s="4" t="s">
        <v>6</v>
      </c>
      <c r="H17" s="4" t="s">
        <v>6</v>
      </c>
    </row>
    <row r="18" spans="1:8">
      <c r="A18" s="2" t="s">
        <v>1383</v>
      </c>
      <c r="B18" s="4" t="s">
        <v>6</v>
      </c>
      <c r="C18" s="4" t="s">
        <v>6</v>
      </c>
      <c r="D18" s="4" t="s">
        <v>6</v>
      </c>
      <c r="E18" s="4" t="s">
        <v>6</v>
      </c>
      <c r="F18" s="220">
        <v>0.3</v>
      </c>
      <c r="G18" s="220">
        <v>0.3</v>
      </c>
      <c r="H18" s="4" t="s">
        <v>6</v>
      </c>
    </row>
    <row r="19" spans="1:8">
      <c r="A19" s="2" t="s">
        <v>1702</v>
      </c>
      <c r="B19" s="4" t="s">
        <v>6</v>
      </c>
      <c r="C19" s="4" t="s">
        <v>6</v>
      </c>
      <c r="D19" s="4" t="s">
        <v>6</v>
      </c>
      <c r="E19" s="4" t="s">
        <v>6</v>
      </c>
      <c r="F19" s="220">
        <v>8.5000000000000006E-2</v>
      </c>
      <c r="G19" s="220">
        <v>8.5000000000000006E-2</v>
      </c>
      <c r="H19" s="4" t="s">
        <v>6</v>
      </c>
    </row>
    <row r="20" spans="1:8">
      <c r="A20" s="2" t="s">
        <v>1435</v>
      </c>
      <c r="B20" s="4" t="s">
        <v>6</v>
      </c>
      <c r="C20" s="4" t="s">
        <v>6</v>
      </c>
      <c r="D20" s="4" t="s">
        <v>6</v>
      </c>
      <c r="E20" s="4" t="s">
        <v>6</v>
      </c>
      <c r="F20" s="4" t="s">
        <v>6</v>
      </c>
      <c r="G20" s="4" t="s">
        <v>6</v>
      </c>
      <c r="H20" s="4" t="s">
        <v>6</v>
      </c>
    </row>
    <row r="21" spans="1:8" ht="45">
      <c r="A21" s="3" t="s">
        <v>1679</v>
      </c>
      <c r="B21" s="4" t="s">
        <v>6</v>
      </c>
      <c r="C21" s="4" t="s">
        <v>6</v>
      </c>
      <c r="D21" s="4" t="s">
        <v>6</v>
      </c>
      <c r="E21" s="4" t="s">
        <v>6</v>
      </c>
      <c r="F21" s="4" t="s">
        <v>6</v>
      </c>
      <c r="G21" s="4" t="s">
        <v>6</v>
      </c>
      <c r="H21" s="4" t="s">
        <v>6</v>
      </c>
    </row>
    <row r="22" spans="1:8">
      <c r="A22" s="2" t="s">
        <v>350</v>
      </c>
      <c r="B22" s="7">
        <v>1077000</v>
      </c>
      <c r="C22" s="4" t="s">
        <v>6</v>
      </c>
      <c r="D22" s="4" t="s">
        <v>6</v>
      </c>
      <c r="E22" s="4" t="s">
        <v>6</v>
      </c>
      <c r="F22" s="7">
        <v>1077000</v>
      </c>
      <c r="G22" s="7">
        <v>34490000</v>
      </c>
      <c r="H22" s="4" t="s">
        <v>6</v>
      </c>
    </row>
    <row r="23" spans="1:8">
      <c r="A23" s="2" t="s">
        <v>1537</v>
      </c>
      <c r="B23" s="4" t="s">
        <v>6</v>
      </c>
      <c r="C23" s="4" t="s">
        <v>6</v>
      </c>
      <c r="D23" s="4" t="s">
        <v>6</v>
      </c>
      <c r="E23" s="4" t="s">
        <v>6</v>
      </c>
      <c r="F23" s="4" t="s">
        <v>6</v>
      </c>
      <c r="G23" s="4" t="s">
        <v>6</v>
      </c>
      <c r="H23" s="4" t="s">
        <v>6</v>
      </c>
    </row>
    <row r="24" spans="1:8" ht="45">
      <c r="A24" s="3" t="s">
        <v>1679</v>
      </c>
      <c r="B24" s="4" t="s">
        <v>6</v>
      </c>
      <c r="C24" s="4" t="s">
        <v>6</v>
      </c>
      <c r="D24" s="4" t="s">
        <v>6</v>
      </c>
      <c r="E24" s="4" t="s">
        <v>6</v>
      </c>
      <c r="F24" s="4" t="s">
        <v>6</v>
      </c>
      <c r="G24" s="4" t="s">
        <v>6</v>
      </c>
      <c r="H24" s="4" t="s">
        <v>6</v>
      </c>
    </row>
    <row r="25" spans="1:8">
      <c r="A25" s="2" t="s">
        <v>1371</v>
      </c>
      <c r="B25" s="4">
        <v>2</v>
      </c>
      <c r="C25" s="4" t="s">
        <v>6</v>
      </c>
      <c r="D25" s="4" t="s">
        <v>6</v>
      </c>
      <c r="E25" s="4" t="s">
        <v>6</v>
      </c>
      <c r="F25" s="4">
        <v>2</v>
      </c>
      <c r="G25" s="4" t="s">
        <v>6</v>
      </c>
      <c r="H25" s="4" t="s">
        <v>6</v>
      </c>
    </row>
    <row r="26" spans="1:8" ht="30">
      <c r="A26" s="2" t="s">
        <v>1703</v>
      </c>
      <c r="B26" s="4" t="s">
        <v>6</v>
      </c>
      <c r="C26" s="4" t="s">
        <v>6</v>
      </c>
      <c r="D26" s="4" t="s">
        <v>6</v>
      </c>
      <c r="E26" s="4" t="s">
        <v>6</v>
      </c>
      <c r="F26" s="4" t="s">
        <v>6</v>
      </c>
      <c r="G26" s="4" t="s">
        <v>6</v>
      </c>
      <c r="H26" s="4" t="s">
        <v>6</v>
      </c>
    </row>
    <row r="27" spans="1:8" ht="45">
      <c r="A27" s="3" t="s">
        <v>1679</v>
      </c>
      <c r="B27" s="4" t="s">
        <v>6</v>
      </c>
      <c r="C27" s="4" t="s">
        <v>6</v>
      </c>
      <c r="D27" s="4" t="s">
        <v>6</v>
      </c>
      <c r="E27" s="4" t="s">
        <v>6</v>
      </c>
      <c r="F27" s="4" t="s">
        <v>6</v>
      </c>
      <c r="G27" s="4" t="s">
        <v>6</v>
      </c>
      <c r="H27" s="4" t="s">
        <v>6</v>
      </c>
    </row>
    <row r="28" spans="1:8">
      <c r="A28" s="2" t="s">
        <v>1371</v>
      </c>
      <c r="B28" s="4">
        <v>28</v>
      </c>
      <c r="C28" s="4" t="s">
        <v>6</v>
      </c>
      <c r="D28" s="4" t="s">
        <v>6</v>
      </c>
      <c r="E28" s="4" t="s">
        <v>6</v>
      </c>
      <c r="F28" s="4">
        <v>28</v>
      </c>
      <c r="G28" s="4" t="s">
        <v>6</v>
      </c>
      <c r="H28" s="4" t="s">
        <v>6</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132</v>
      </c>
      <c r="B2" s="1" t="s">
        <v>2</v>
      </c>
      <c r="C2" s="1" t="s">
        <v>34</v>
      </c>
      <c r="D2" s="1" t="s">
        <v>83</v>
      </c>
    </row>
    <row r="3" spans="1:4">
      <c r="A3" s="3" t="s">
        <v>133</v>
      </c>
      <c r="B3" s="4" t="s">
        <v>6</v>
      </c>
      <c r="C3" s="4" t="s">
        <v>6</v>
      </c>
      <c r="D3" s="4" t="s">
        <v>6</v>
      </c>
    </row>
    <row r="4" spans="1:4">
      <c r="A4" s="2" t="s">
        <v>118</v>
      </c>
      <c r="B4" s="7">
        <v>-26205</v>
      </c>
      <c r="C4" s="7">
        <v>-32192</v>
      </c>
      <c r="D4" s="7">
        <v>-35195</v>
      </c>
    </row>
    <row r="5" spans="1:4" ht="30">
      <c r="A5" s="3" t="s">
        <v>134</v>
      </c>
      <c r="B5" s="4" t="s">
        <v>6</v>
      </c>
      <c r="C5" s="4" t="s">
        <v>6</v>
      </c>
      <c r="D5" s="4" t="s">
        <v>6</v>
      </c>
    </row>
    <row r="6" spans="1:4" ht="30">
      <c r="A6" s="2" t="s">
        <v>135</v>
      </c>
      <c r="B6" s="6">
        <v>-6760</v>
      </c>
      <c r="C6" s="4">
        <v>-275</v>
      </c>
      <c r="D6" s="6">
        <v>1000</v>
      </c>
    </row>
    <row r="7" spans="1:4">
      <c r="A7" s="2" t="s">
        <v>101</v>
      </c>
      <c r="B7" s="6">
        <v>1103</v>
      </c>
      <c r="C7" s="4">
        <v>0</v>
      </c>
      <c r="D7" s="6">
        <v>1529</v>
      </c>
    </row>
    <row r="8" spans="1:4" ht="30">
      <c r="A8" s="2" t="s">
        <v>136</v>
      </c>
      <c r="B8" s="4">
        <v>573</v>
      </c>
      <c r="C8" s="4">
        <v>612</v>
      </c>
      <c r="D8" s="6">
        <v>1640</v>
      </c>
    </row>
    <row r="9" spans="1:4">
      <c r="A9" s="2" t="s">
        <v>137</v>
      </c>
      <c r="B9" s="6">
        <v>-1430</v>
      </c>
      <c r="C9" s="4">
        <v>-989</v>
      </c>
      <c r="D9" s="4">
        <v>-201</v>
      </c>
    </row>
    <row r="10" spans="1:4">
      <c r="A10" s="2" t="s">
        <v>138</v>
      </c>
      <c r="B10" s="6">
        <v>-2974</v>
      </c>
      <c r="C10" s="4">
        <v>0</v>
      </c>
      <c r="D10" s="4">
        <v>0</v>
      </c>
    </row>
    <row r="11" spans="1:4">
      <c r="A11" s="2" t="s">
        <v>139</v>
      </c>
      <c r="B11" s="4">
        <v>0</v>
      </c>
      <c r="C11" s="4">
        <v>50</v>
      </c>
      <c r="D11" s="4">
        <v>0</v>
      </c>
    </row>
    <row r="12" spans="1:4">
      <c r="A12" s="2" t="s">
        <v>140</v>
      </c>
      <c r="B12" s="4">
        <v>0</v>
      </c>
      <c r="C12" s="4">
        <v>11</v>
      </c>
      <c r="D12" s="4">
        <v>0</v>
      </c>
    </row>
    <row r="13" spans="1:4" ht="30">
      <c r="A13" s="2" t="s">
        <v>141</v>
      </c>
      <c r="B13" s="6">
        <v>2216</v>
      </c>
      <c r="C13" s="6">
        <v>1260</v>
      </c>
      <c r="D13" s="6">
        <v>1494</v>
      </c>
    </row>
    <row r="14" spans="1:4" ht="30">
      <c r="A14" s="2" t="s">
        <v>95</v>
      </c>
      <c r="B14" s="6">
        <v>3055</v>
      </c>
      <c r="C14" s="6">
        <v>2551</v>
      </c>
      <c r="D14" s="6">
        <v>1797</v>
      </c>
    </row>
    <row r="15" spans="1:4">
      <c r="A15" s="2" t="s">
        <v>142</v>
      </c>
      <c r="B15" s="4">
        <v>-669</v>
      </c>
      <c r="C15" s="4">
        <v>0</v>
      </c>
      <c r="D15" s="4">
        <v>0</v>
      </c>
    </row>
    <row r="16" spans="1:4">
      <c r="A16" s="2" t="s">
        <v>143</v>
      </c>
      <c r="B16" s="6">
        <v>2047</v>
      </c>
      <c r="C16" s="6">
        <v>2549</v>
      </c>
      <c r="D16" s="4">
        <v>530</v>
      </c>
    </row>
    <row r="17" spans="1:4" ht="30">
      <c r="A17" s="3" t="s">
        <v>144</v>
      </c>
      <c r="B17" s="4" t="s">
        <v>6</v>
      </c>
      <c r="C17" s="4" t="s">
        <v>6</v>
      </c>
      <c r="D17" s="4" t="s">
        <v>6</v>
      </c>
    </row>
    <row r="18" spans="1:4">
      <c r="A18" s="2" t="s">
        <v>145</v>
      </c>
      <c r="B18" s="4">
        <v>322</v>
      </c>
      <c r="C18" s="4">
        <v>-232</v>
      </c>
      <c r="D18" s="6">
        <v>-1268</v>
      </c>
    </row>
    <row r="19" spans="1:4">
      <c r="A19" s="2" t="s">
        <v>41</v>
      </c>
      <c r="B19" s="4">
        <v>788</v>
      </c>
      <c r="C19" s="6">
        <v>3521</v>
      </c>
      <c r="D19" s="6">
        <v>-1143</v>
      </c>
    </row>
    <row r="20" spans="1:4">
      <c r="A20" s="2" t="s">
        <v>42</v>
      </c>
      <c r="B20" s="4">
        <v>227</v>
      </c>
      <c r="C20" s="4">
        <v>-455</v>
      </c>
      <c r="D20" s="6">
        <v>-1436</v>
      </c>
    </row>
    <row r="21" spans="1:4">
      <c r="A21" s="2" t="s">
        <v>46</v>
      </c>
      <c r="B21" s="6">
        <v>-3311</v>
      </c>
      <c r="C21" s="6">
        <v>-1330</v>
      </c>
      <c r="D21" s="6">
        <v>-2936</v>
      </c>
    </row>
    <row r="22" spans="1:4" ht="30">
      <c r="A22" s="2" t="s">
        <v>45</v>
      </c>
      <c r="B22" s="4">
        <v>-428</v>
      </c>
      <c r="C22" s="6">
        <v>-1791</v>
      </c>
      <c r="D22" s="6">
        <v>1898</v>
      </c>
    </row>
    <row r="23" spans="1:4">
      <c r="A23" s="2" t="s">
        <v>48</v>
      </c>
      <c r="B23" s="6">
        <v>3284</v>
      </c>
      <c r="C23" s="6">
        <v>5087</v>
      </c>
      <c r="D23" s="6">
        <v>5922</v>
      </c>
    </row>
    <row r="24" spans="1:4" ht="30">
      <c r="A24" s="2" t="s">
        <v>50</v>
      </c>
      <c r="B24" s="4">
        <v>793</v>
      </c>
      <c r="C24" s="4">
        <v>-520</v>
      </c>
      <c r="D24" s="4">
        <v>561</v>
      </c>
    </row>
    <row r="25" spans="1:4">
      <c r="A25" s="2" t="s">
        <v>146</v>
      </c>
      <c r="B25" s="6">
        <v>-1164</v>
      </c>
      <c r="C25" s="6">
        <v>10049</v>
      </c>
      <c r="D25" s="6">
        <v>9387</v>
      </c>
    </row>
    <row r="26" spans="1:4">
      <c r="A26" s="2" t="s">
        <v>147</v>
      </c>
      <c r="B26" s="6">
        <v>-27369</v>
      </c>
      <c r="C26" s="6">
        <v>-22143</v>
      </c>
      <c r="D26" s="6">
        <v>-25808</v>
      </c>
    </row>
    <row r="27" spans="1:4">
      <c r="A27" s="3" t="s">
        <v>148</v>
      </c>
      <c r="B27" s="4" t="s">
        <v>6</v>
      </c>
      <c r="C27" s="4" t="s">
        <v>6</v>
      </c>
      <c r="D27" s="4" t="s">
        <v>6</v>
      </c>
    </row>
    <row r="28" spans="1:4" ht="30">
      <c r="A28" s="2" t="s">
        <v>149</v>
      </c>
      <c r="B28" s="6">
        <v>11284</v>
      </c>
      <c r="C28" s="6">
        <v>11778</v>
      </c>
      <c r="D28" s="6">
        <v>9729</v>
      </c>
    </row>
    <row r="29" spans="1:4">
      <c r="A29" s="2" t="s">
        <v>150</v>
      </c>
      <c r="B29" s="4">
        <v>0</v>
      </c>
      <c r="C29" s="4">
        <v>0</v>
      </c>
      <c r="D29" s="6">
        <v>5380</v>
      </c>
    </row>
    <row r="30" spans="1:4">
      <c r="A30" s="2" t="s">
        <v>151</v>
      </c>
      <c r="B30" s="4">
        <v>-254</v>
      </c>
      <c r="C30" s="4">
        <v>-644</v>
      </c>
      <c r="D30" s="4">
        <v>-29</v>
      </c>
    </row>
    <row r="31" spans="1:4" ht="30">
      <c r="A31" s="2" t="s">
        <v>152</v>
      </c>
      <c r="B31" s="4">
        <v>-738</v>
      </c>
      <c r="C31" s="6">
        <v>-1483</v>
      </c>
      <c r="D31" s="6">
        <v>-3734</v>
      </c>
    </row>
    <row r="32" spans="1:4">
      <c r="A32" s="2" t="s">
        <v>153</v>
      </c>
      <c r="B32" s="6">
        <v>8617</v>
      </c>
      <c r="C32" s="6">
        <v>12460</v>
      </c>
      <c r="D32" s="6">
        <v>7103</v>
      </c>
    </row>
    <row r="33" spans="1:4" ht="30">
      <c r="A33" s="2" t="s">
        <v>154</v>
      </c>
      <c r="B33" s="6">
        <v>19168</v>
      </c>
      <c r="C33" s="4">
        <v>0</v>
      </c>
      <c r="D33" s="4">
        <v>0</v>
      </c>
    </row>
    <row r="34" spans="1:4">
      <c r="A34" s="2" t="s">
        <v>155</v>
      </c>
      <c r="B34" s="6">
        <v>-15000</v>
      </c>
      <c r="C34" s="4">
        <v>0</v>
      </c>
      <c r="D34" s="4">
        <v>0</v>
      </c>
    </row>
    <row r="35" spans="1:4">
      <c r="A35" s="2" t="s">
        <v>156</v>
      </c>
      <c r="B35" s="6">
        <v>-2943</v>
      </c>
      <c r="C35" s="6">
        <v>-1363</v>
      </c>
      <c r="D35" s="4">
        <v>-777</v>
      </c>
    </row>
    <row r="36" spans="1:4" ht="30">
      <c r="A36" s="2" t="s">
        <v>157</v>
      </c>
      <c r="B36" s="6">
        <v>-2473</v>
      </c>
      <c r="C36" s="4">
        <v>0</v>
      </c>
      <c r="D36" s="4">
        <v>0</v>
      </c>
    </row>
    <row r="37" spans="1:4" ht="30">
      <c r="A37" s="2" t="s">
        <v>158</v>
      </c>
      <c r="B37" s="6">
        <v>17661</v>
      </c>
      <c r="C37" s="6">
        <v>20748</v>
      </c>
      <c r="D37" s="6">
        <v>17672</v>
      </c>
    </row>
    <row r="38" spans="1:4">
      <c r="A38" s="3" t="s">
        <v>159</v>
      </c>
      <c r="B38" s="4" t="s">
        <v>6</v>
      </c>
      <c r="C38" s="4" t="s">
        <v>6</v>
      </c>
      <c r="D38" s="4" t="s">
        <v>6</v>
      </c>
    </row>
    <row r="39" spans="1:4">
      <c r="A39" s="2" t="s">
        <v>160</v>
      </c>
      <c r="B39" s="6">
        <v>10150</v>
      </c>
      <c r="C39" s="4">
        <v>0</v>
      </c>
      <c r="D39" s="6">
        <v>1500</v>
      </c>
    </row>
    <row r="40" spans="1:4" ht="30">
      <c r="A40" s="2" t="s">
        <v>161</v>
      </c>
      <c r="B40" s="4">
        <v>0</v>
      </c>
      <c r="C40" s="4">
        <v>0</v>
      </c>
      <c r="D40" s="6">
        <v>50000</v>
      </c>
    </row>
    <row r="41" spans="1:4">
      <c r="A41" s="2" t="s">
        <v>162</v>
      </c>
      <c r="B41" s="6">
        <v>-1072</v>
      </c>
      <c r="C41" s="4">
        <v>-133</v>
      </c>
      <c r="D41" s="6">
        <v>-8084</v>
      </c>
    </row>
    <row r="42" spans="1:4">
      <c r="A42" s="2" t="s">
        <v>163</v>
      </c>
      <c r="B42" s="6">
        <v>9137</v>
      </c>
      <c r="C42" s="6">
        <v>5240</v>
      </c>
      <c r="D42" s="6">
        <v>-20154</v>
      </c>
    </row>
    <row r="43" spans="1:4">
      <c r="A43" s="2" t="s">
        <v>164</v>
      </c>
      <c r="B43" s="6">
        <v>-2689</v>
      </c>
      <c r="C43" s="4">
        <v>-90</v>
      </c>
      <c r="D43" s="6">
        <v>-13776</v>
      </c>
    </row>
    <row r="44" spans="1:4">
      <c r="A44" s="2" t="s">
        <v>165</v>
      </c>
      <c r="B44" s="4">
        <v>-55</v>
      </c>
      <c r="C44" s="4">
        <v>0</v>
      </c>
      <c r="D44" s="4">
        <v>0</v>
      </c>
    </row>
    <row r="45" spans="1:4">
      <c r="A45" s="2" t="s">
        <v>166</v>
      </c>
      <c r="B45" s="4">
        <v>-800</v>
      </c>
      <c r="C45" s="6">
        <v>-1706</v>
      </c>
      <c r="D45" s="6">
        <v>-1013</v>
      </c>
    </row>
    <row r="46" spans="1:4">
      <c r="A46" s="2" t="s">
        <v>167</v>
      </c>
      <c r="B46" s="4">
        <v>-172</v>
      </c>
      <c r="C46" s="4">
        <v>0</v>
      </c>
      <c r="D46" s="4">
        <v>0</v>
      </c>
    </row>
    <row r="47" spans="1:4" ht="30">
      <c r="A47" s="2" t="s">
        <v>168</v>
      </c>
      <c r="B47" s="6">
        <v>14499</v>
      </c>
      <c r="C47" s="6">
        <v>3311</v>
      </c>
      <c r="D47" s="6">
        <v>8473</v>
      </c>
    </row>
    <row r="48" spans="1:4" ht="30">
      <c r="A48" s="2" t="s">
        <v>169</v>
      </c>
      <c r="B48" s="6">
        <v>4791</v>
      </c>
      <c r="C48" s="6">
        <v>1916</v>
      </c>
      <c r="D48" s="4">
        <v>337</v>
      </c>
    </row>
    <row r="49" spans="1:4" ht="30">
      <c r="A49" s="2" t="s">
        <v>170</v>
      </c>
      <c r="B49" s="6">
        <v>3084</v>
      </c>
      <c r="C49" s="6">
        <v>1168</v>
      </c>
      <c r="D49" s="4">
        <v>831</v>
      </c>
    </row>
    <row r="50" spans="1:4" ht="30">
      <c r="A50" s="2" t="s">
        <v>171</v>
      </c>
      <c r="B50" s="6">
        <v>7875</v>
      </c>
      <c r="C50" s="6">
        <v>3084</v>
      </c>
      <c r="D50" s="6">
        <v>1168</v>
      </c>
    </row>
    <row r="51" spans="1:4" ht="30">
      <c r="A51" s="3" t="s">
        <v>172</v>
      </c>
      <c r="B51" s="4" t="s">
        <v>6</v>
      </c>
      <c r="C51" s="4" t="s">
        <v>6</v>
      </c>
      <c r="D51" s="4" t="s">
        <v>6</v>
      </c>
    </row>
    <row r="52" spans="1:4">
      <c r="A52" s="2" t="s">
        <v>173</v>
      </c>
      <c r="B52" s="6">
        <v>11003</v>
      </c>
      <c r="C52" s="6">
        <v>5672</v>
      </c>
      <c r="D52" s="6">
        <v>1088</v>
      </c>
    </row>
    <row r="53" spans="1:4" ht="30">
      <c r="A53" s="2" t="s">
        <v>174</v>
      </c>
      <c r="B53" s="6">
        <v>91384</v>
      </c>
      <c r="C53" s="6">
        <v>33266</v>
      </c>
      <c r="D53" s="6">
        <v>17696</v>
      </c>
    </row>
    <row r="54" spans="1:4" ht="30">
      <c r="A54" s="2" t="s">
        <v>175</v>
      </c>
      <c r="B54" s="6">
        <v>2967</v>
      </c>
      <c r="C54" s="6">
        <v>2855</v>
      </c>
      <c r="D54" s="6">
        <v>4579</v>
      </c>
    </row>
    <row r="55" spans="1:4" ht="30">
      <c r="A55" s="2" t="s">
        <v>176</v>
      </c>
      <c r="B55" s="6">
        <v>1085</v>
      </c>
      <c r="C55" s="6">
        <v>5500</v>
      </c>
      <c r="D55" s="6">
        <v>7953</v>
      </c>
    </row>
    <row r="56" spans="1:4" ht="30">
      <c r="A56" s="2" t="s">
        <v>177</v>
      </c>
      <c r="B56" s="4">
        <v>0</v>
      </c>
      <c r="C56" s="4">
        <v>850</v>
      </c>
      <c r="D56" s="4">
        <v>0</v>
      </c>
    </row>
    <row r="57" spans="1:4" ht="30">
      <c r="A57" s="2" t="s">
        <v>178</v>
      </c>
      <c r="B57" s="6">
        <v>3382</v>
      </c>
      <c r="C57" s="4">
        <v>0</v>
      </c>
      <c r="D57" s="4">
        <v>0</v>
      </c>
    </row>
    <row r="58" spans="1:4" ht="30">
      <c r="A58" s="2" t="s">
        <v>179</v>
      </c>
      <c r="B58" s="6">
        <v>1279</v>
      </c>
      <c r="C58" s="4">
        <v>0</v>
      </c>
      <c r="D58" s="4">
        <v>0</v>
      </c>
    </row>
    <row r="59" spans="1:4">
      <c r="A59" s="2" t="s">
        <v>180</v>
      </c>
      <c r="B59" s="6">
        <v>24712</v>
      </c>
      <c r="C59" s="4">
        <v>0</v>
      </c>
      <c r="D59" s="4">
        <v>0</v>
      </c>
    </row>
    <row r="60" spans="1:4">
      <c r="A60" s="2" t="s">
        <v>181</v>
      </c>
      <c r="B60" s="6">
        <v>3800</v>
      </c>
      <c r="C60" s="4">
        <v>0</v>
      </c>
      <c r="D60" s="4">
        <v>0</v>
      </c>
    </row>
    <row r="61" spans="1:4" ht="30">
      <c r="A61" s="2" t="s">
        <v>182</v>
      </c>
      <c r="B61" s="6">
        <v>3800</v>
      </c>
      <c r="C61" s="4">
        <v>0</v>
      </c>
      <c r="D61" s="4">
        <v>0</v>
      </c>
    </row>
    <row r="62" spans="1:4" ht="45">
      <c r="A62" s="2" t="s">
        <v>122</v>
      </c>
      <c r="B62" s="7">
        <v>4871</v>
      </c>
      <c r="C62" s="7">
        <v>0</v>
      </c>
      <c r="D6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04</v>
      </c>
      <c r="B1" s="8" t="s">
        <v>1</v>
      </c>
      <c r="C1" s="8"/>
    </row>
    <row r="2" spans="1:3" ht="30">
      <c r="A2" s="1" t="s">
        <v>132</v>
      </c>
      <c r="B2" s="1" t="s">
        <v>34</v>
      </c>
      <c r="C2" s="1" t="s">
        <v>83</v>
      </c>
    </row>
    <row r="3" spans="1:3">
      <c r="A3" s="3" t="s">
        <v>1705</v>
      </c>
      <c r="B3" s="4" t="s">
        <v>6</v>
      </c>
      <c r="C3" s="4" t="s">
        <v>6</v>
      </c>
    </row>
    <row r="4" spans="1:3" ht="60">
      <c r="A4" s="2" t="s">
        <v>792</v>
      </c>
      <c r="B4" s="7">
        <v>88</v>
      </c>
      <c r="C4" s="7">
        <v>208</v>
      </c>
    </row>
    <row r="5" spans="1:3" ht="45">
      <c r="A5" s="2" t="s">
        <v>793</v>
      </c>
      <c r="B5" s="4">
        <v>53</v>
      </c>
      <c r="C5" s="4">
        <v>215</v>
      </c>
    </row>
    <row r="6" spans="1:3" ht="30">
      <c r="A6" s="2" t="s">
        <v>794</v>
      </c>
      <c r="B6" s="7">
        <v>42</v>
      </c>
      <c r="C6" s="7">
        <v>5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c r="A2" s="1" t="s">
        <v>1659</v>
      </c>
      <c r="B2" s="1" t="s">
        <v>2</v>
      </c>
      <c r="C2" s="1" t="s">
        <v>34</v>
      </c>
      <c r="D2" s="1" t="s">
        <v>83</v>
      </c>
    </row>
    <row r="3" spans="1:4">
      <c r="A3" s="3" t="s">
        <v>1707</v>
      </c>
      <c r="B3" s="4" t="s">
        <v>6</v>
      </c>
      <c r="C3" s="4" t="s">
        <v>6</v>
      </c>
      <c r="D3" s="4" t="s">
        <v>6</v>
      </c>
    </row>
    <row r="4" spans="1:4" ht="30">
      <c r="A4" s="2" t="s">
        <v>1708</v>
      </c>
      <c r="B4" s="4" t="s">
        <v>6</v>
      </c>
      <c r="C4" s="220">
        <v>1.7500000000000002E-2</v>
      </c>
      <c r="D4" s="220">
        <v>1.7500000000000002E-2</v>
      </c>
    </row>
    <row r="5" spans="1:4" ht="30">
      <c r="A5" s="2" t="s">
        <v>1709</v>
      </c>
      <c r="B5" s="4" t="s">
        <v>6</v>
      </c>
      <c r="C5" s="4" t="s">
        <v>1710</v>
      </c>
      <c r="D5" s="4" t="s">
        <v>1710</v>
      </c>
    </row>
    <row r="6" spans="1:4" ht="30">
      <c r="A6" s="2" t="s">
        <v>1711</v>
      </c>
      <c r="B6" s="4" t="s">
        <v>6</v>
      </c>
      <c r="C6" s="220">
        <v>0.5</v>
      </c>
      <c r="D6" s="220">
        <v>0.5</v>
      </c>
    </row>
    <row r="7" spans="1:4" ht="30">
      <c r="A7" s="2" t="s">
        <v>1712</v>
      </c>
      <c r="B7" s="4" t="s">
        <v>6</v>
      </c>
      <c r="C7" s="220">
        <v>0.02</v>
      </c>
      <c r="D7" s="220">
        <v>0.02</v>
      </c>
    </row>
    <row r="8" spans="1:4" ht="45">
      <c r="A8" s="2" t="s">
        <v>1713</v>
      </c>
      <c r="B8" s="220">
        <v>0.08</v>
      </c>
      <c r="C8" s="4" t="s">
        <v>6</v>
      </c>
      <c r="D8" s="4" t="s">
        <v>6</v>
      </c>
    </row>
    <row r="9" spans="1:4" ht="30">
      <c r="A9" s="2" t="s">
        <v>1714</v>
      </c>
      <c r="B9" s="4" t="s">
        <v>6</v>
      </c>
      <c r="C9" s="4" t="s">
        <v>6</v>
      </c>
      <c r="D9" s="4" t="s">
        <v>6</v>
      </c>
    </row>
    <row r="10" spans="1:4">
      <c r="A10" s="3" t="s">
        <v>1707</v>
      </c>
      <c r="B10" s="4" t="s">
        <v>6</v>
      </c>
      <c r="C10" s="4" t="s">
        <v>6</v>
      </c>
      <c r="D10" s="4" t="s">
        <v>6</v>
      </c>
    </row>
    <row r="11" spans="1:4">
      <c r="A11" s="2" t="s">
        <v>1715</v>
      </c>
      <c r="B11" s="4" t="s">
        <v>6</v>
      </c>
      <c r="C11" s="4">
        <v>0.2</v>
      </c>
      <c r="D11" s="4">
        <v>0.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16</v>
      </c>
      <c r="B1" s="1" t="s">
        <v>2</v>
      </c>
      <c r="C1" s="1" t="s">
        <v>34</v>
      </c>
    </row>
    <row r="2" spans="1:3">
      <c r="A2" s="3" t="s">
        <v>1717</v>
      </c>
      <c r="B2" s="4" t="s">
        <v>6</v>
      </c>
      <c r="C2" s="4" t="s">
        <v>6</v>
      </c>
    </row>
    <row r="3" spans="1:3" ht="135">
      <c r="A3" s="2" t="s">
        <v>801</v>
      </c>
      <c r="B3" s="7">
        <v>54975000</v>
      </c>
      <c r="C3" s="7">
        <v>49961000</v>
      </c>
    </row>
    <row r="4" spans="1:3">
      <c r="A4" s="2" t="s">
        <v>1365</v>
      </c>
      <c r="B4" s="6">
        <v>46043000</v>
      </c>
      <c r="C4" s="6">
        <v>9378000</v>
      </c>
    </row>
    <row r="5" spans="1:3" ht="75">
      <c r="A5" s="2" t="s">
        <v>803</v>
      </c>
      <c r="B5" s="6">
        <v>10448000</v>
      </c>
      <c r="C5" s="6">
        <v>10448000</v>
      </c>
    </row>
    <row r="6" spans="1:3" ht="150">
      <c r="A6" s="2" t="s">
        <v>1718</v>
      </c>
      <c r="B6" s="6">
        <v>5220000</v>
      </c>
      <c r="C6" s="6">
        <v>5220000</v>
      </c>
    </row>
    <row r="7" spans="1:3" ht="45">
      <c r="A7" s="2" t="s">
        <v>1719</v>
      </c>
      <c r="B7" s="6">
        <v>3787000</v>
      </c>
      <c r="C7" s="4">
        <v>0</v>
      </c>
    </row>
    <row r="8" spans="1:3" ht="75">
      <c r="A8" s="2" t="s">
        <v>807</v>
      </c>
      <c r="B8" s="6">
        <v>3465000</v>
      </c>
      <c r="C8" s="6">
        <v>3699000</v>
      </c>
    </row>
    <row r="9" spans="1:3" ht="90">
      <c r="A9" s="2" t="s">
        <v>809</v>
      </c>
      <c r="B9" s="6">
        <v>1874000</v>
      </c>
      <c r="C9" s="6">
        <v>2332000</v>
      </c>
    </row>
    <row r="10" spans="1:3" ht="75">
      <c r="A10" s="2" t="s">
        <v>811</v>
      </c>
      <c r="B10" s="4">
        <v>0</v>
      </c>
      <c r="C10" s="6">
        <v>850000</v>
      </c>
    </row>
    <row r="11" spans="1:3">
      <c r="A11" s="2" t="s">
        <v>110</v>
      </c>
      <c r="B11" s="6">
        <v>116805000</v>
      </c>
      <c r="C11" s="6">
        <v>75818000</v>
      </c>
    </row>
    <row r="12" spans="1:3" ht="45">
      <c r="A12" s="2" t="s">
        <v>1720</v>
      </c>
      <c r="B12" s="4" t="s">
        <v>6</v>
      </c>
      <c r="C12" s="4" t="s">
        <v>6</v>
      </c>
    </row>
    <row r="13" spans="1:3">
      <c r="A13" s="3" t="s">
        <v>1717</v>
      </c>
      <c r="B13" s="4" t="s">
        <v>6</v>
      </c>
      <c r="C13" s="4" t="s">
        <v>6</v>
      </c>
    </row>
    <row r="14" spans="1:3">
      <c r="A14" s="2" t="s">
        <v>1365</v>
      </c>
      <c r="B14" s="6">
        <v>24618000</v>
      </c>
      <c r="C14" s="4">
        <v>0</v>
      </c>
    </row>
    <row r="15" spans="1:3" ht="30">
      <c r="A15" s="2" t="s">
        <v>1721</v>
      </c>
      <c r="B15" s="4" t="s">
        <v>6</v>
      </c>
      <c r="C15" s="4" t="s">
        <v>6</v>
      </c>
    </row>
    <row r="16" spans="1:3">
      <c r="A16" s="3" t="s">
        <v>1717</v>
      </c>
      <c r="B16" s="4" t="s">
        <v>6</v>
      </c>
      <c r="C16" s="4" t="s">
        <v>6</v>
      </c>
    </row>
    <row r="17" spans="1:3">
      <c r="A17" s="2" t="s">
        <v>1365</v>
      </c>
      <c r="B17" s="6">
        <v>10000000</v>
      </c>
      <c r="C17" s="4">
        <v>0</v>
      </c>
    </row>
    <row r="18" spans="1:3" ht="45">
      <c r="A18" s="2" t="s">
        <v>1359</v>
      </c>
      <c r="B18" s="4" t="s">
        <v>6</v>
      </c>
      <c r="C18" s="4" t="s">
        <v>6</v>
      </c>
    </row>
    <row r="19" spans="1:3">
      <c r="A19" s="3" t="s">
        <v>1717</v>
      </c>
      <c r="B19" s="4" t="s">
        <v>6</v>
      </c>
      <c r="C19" s="4" t="s">
        <v>6</v>
      </c>
    </row>
    <row r="20" spans="1:3">
      <c r="A20" s="2" t="s">
        <v>1365</v>
      </c>
      <c r="B20" s="6">
        <v>2268000</v>
      </c>
      <c r="C20" s="6">
        <v>3308000</v>
      </c>
    </row>
    <row r="21" spans="1:3" ht="45">
      <c r="A21" s="2" t="s">
        <v>1722</v>
      </c>
      <c r="B21" s="4" t="s">
        <v>6</v>
      </c>
      <c r="C21" s="4" t="s">
        <v>6</v>
      </c>
    </row>
    <row r="22" spans="1:3">
      <c r="A22" s="3" t="s">
        <v>1717</v>
      </c>
      <c r="B22" s="4" t="s">
        <v>6</v>
      </c>
      <c r="C22" s="4" t="s">
        <v>6</v>
      </c>
    </row>
    <row r="23" spans="1:3">
      <c r="A23" s="2" t="s">
        <v>1365</v>
      </c>
      <c r="B23" s="7">
        <v>150000</v>
      </c>
      <c r="C23"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23</v>
      </c>
      <c r="B1" s="8" t="s">
        <v>2</v>
      </c>
      <c r="C1" s="8" t="s">
        <v>34</v>
      </c>
    </row>
    <row r="2" spans="1:3" ht="30">
      <c r="A2" s="1" t="s">
        <v>132</v>
      </c>
      <c r="B2" s="8"/>
      <c r="C2" s="8"/>
    </row>
    <row r="3" spans="1:3">
      <c r="A3" s="3" t="s">
        <v>842</v>
      </c>
      <c r="B3" s="4" t="s">
        <v>6</v>
      </c>
      <c r="C3" s="4" t="s">
        <v>6</v>
      </c>
    </row>
    <row r="4" spans="1:3">
      <c r="A4" s="2" t="s">
        <v>110</v>
      </c>
      <c r="B4" s="7">
        <v>116805</v>
      </c>
      <c r="C4" s="7">
        <v>75818</v>
      </c>
    </row>
    <row r="5" spans="1:3" ht="30">
      <c r="A5" s="2" t="s">
        <v>1724</v>
      </c>
      <c r="B5" s="4" t="s">
        <v>6</v>
      </c>
      <c r="C5" s="4" t="s">
        <v>6</v>
      </c>
    </row>
    <row r="6" spans="1:3">
      <c r="A6" s="3" t="s">
        <v>842</v>
      </c>
      <c r="B6" s="4" t="s">
        <v>6</v>
      </c>
      <c r="C6" s="4" t="s">
        <v>6</v>
      </c>
    </row>
    <row r="7" spans="1:3">
      <c r="A7" s="2" t="s">
        <v>844</v>
      </c>
      <c r="B7" s="6">
        <v>5220</v>
      </c>
      <c r="C7" s="4" t="s">
        <v>6</v>
      </c>
    </row>
    <row r="8" spans="1:3">
      <c r="A8" s="2">
        <v>2014</v>
      </c>
      <c r="B8" s="6">
        <v>14490</v>
      </c>
      <c r="C8" s="4" t="s">
        <v>6</v>
      </c>
    </row>
    <row r="9" spans="1:3">
      <c r="A9" s="2">
        <v>2015</v>
      </c>
      <c r="B9" s="6">
        <v>1203</v>
      </c>
      <c r="C9" s="4" t="s">
        <v>6</v>
      </c>
    </row>
    <row r="10" spans="1:3">
      <c r="A10" s="2">
        <v>2016</v>
      </c>
      <c r="B10" s="6">
        <v>67000</v>
      </c>
      <c r="C10" s="4" t="s">
        <v>6</v>
      </c>
    </row>
    <row r="11" spans="1:3">
      <c r="A11" s="2">
        <v>2017</v>
      </c>
      <c r="B11" s="6">
        <v>24039</v>
      </c>
      <c r="C11" s="4" t="s">
        <v>6</v>
      </c>
    </row>
    <row r="12" spans="1:3">
      <c r="A12" s="2">
        <v>2018</v>
      </c>
      <c r="B12" s="4">
        <v>630</v>
      </c>
      <c r="C12" s="4" t="s">
        <v>6</v>
      </c>
    </row>
    <row r="13" spans="1:3">
      <c r="A13" s="2" t="s">
        <v>845</v>
      </c>
      <c r="B13" s="6">
        <v>4223</v>
      </c>
      <c r="C13" s="4" t="s">
        <v>6</v>
      </c>
    </row>
    <row r="14" spans="1:3">
      <c r="A14" s="2" t="s">
        <v>110</v>
      </c>
      <c r="B14" s="7">
        <v>116805</v>
      </c>
      <c r="C14"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cols>
    <col min="1" max="1" width="36.5703125" bestFit="1" customWidth="1"/>
    <col min="2" max="4" width="12.28515625" bestFit="1" customWidth="1"/>
    <col min="5" max="6" width="27.140625" bestFit="1" customWidth="1"/>
    <col min="7" max="8" width="33.5703125" bestFit="1" customWidth="1"/>
    <col min="9" max="17" width="28" bestFit="1" customWidth="1"/>
    <col min="18" max="18" width="23.7109375" bestFit="1" customWidth="1"/>
    <col min="19" max="20" width="33.5703125" bestFit="1" customWidth="1"/>
    <col min="21" max="21" width="32.5703125" bestFit="1" customWidth="1"/>
    <col min="22" max="24" width="36.5703125" bestFit="1" customWidth="1"/>
    <col min="25" max="25" width="34.42578125" bestFit="1" customWidth="1"/>
    <col min="26" max="26" width="22.140625" bestFit="1" customWidth="1"/>
    <col min="27" max="27" width="34.42578125" bestFit="1" customWidth="1"/>
    <col min="28" max="32" width="36.5703125" bestFit="1" customWidth="1"/>
    <col min="33" max="36" width="35.42578125" bestFit="1" customWidth="1"/>
    <col min="37" max="37" width="31.85546875" bestFit="1" customWidth="1"/>
  </cols>
  <sheetData>
    <row r="1" spans="1:37" ht="15" customHeight="1">
      <c r="A1" s="8" t="s">
        <v>1725</v>
      </c>
      <c r="B1" s="8" t="s">
        <v>1</v>
      </c>
      <c r="C1" s="8"/>
      <c r="D1" s="8"/>
      <c r="E1" s="1" t="s">
        <v>1335</v>
      </c>
      <c r="F1" s="1"/>
      <c r="G1" s="8" t="s">
        <v>1</v>
      </c>
      <c r="H1" s="8"/>
      <c r="I1" s="1" t="s">
        <v>1357</v>
      </c>
      <c r="J1" s="1" t="s">
        <v>1</v>
      </c>
      <c r="K1" s="1"/>
      <c r="L1" s="8"/>
      <c r="M1" s="8"/>
      <c r="N1" s="1" t="s">
        <v>1</v>
      </c>
      <c r="O1" s="1"/>
      <c r="P1" s="8"/>
      <c r="Q1" s="8"/>
      <c r="R1" s="8"/>
      <c r="S1" s="8"/>
      <c r="T1" s="1"/>
      <c r="U1" s="8" t="s">
        <v>1</v>
      </c>
      <c r="V1" s="8"/>
      <c r="W1" s="8"/>
      <c r="X1" s="1"/>
      <c r="Y1" s="1" t="s">
        <v>1</v>
      </c>
      <c r="Z1" s="8"/>
      <c r="AA1" s="8"/>
      <c r="AB1" s="8"/>
      <c r="AC1" s="1"/>
      <c r="AD1" s="1" t="s">
        <v>1357</v>
      </c>
      <c r="AE1" s="1" t="s">
        <v>1</v>
      </c>
      <c r="AF1" s="1"/>
      <c r="AG1" s="8" t="s">
        <v>1</v>
      </c>
      <c r="AH1" s="8"/>
      <c r="AI1" s="8"/>
      <c r="AJ1" s="8"/>
      <c r="AK1" s="1"/>
    </row>
    <row r="2" spans="1:37">
      <c r="A2" s="8"/>
      <c r="B2" s="1" t="s">
        <v>2</v>
      </c>
      <c r="C2" s="8" t="s">
        <v>34</v>
      </c>
      <c r="D2" s="8" t="s">
        <v>83</v>
      </c>
      <c r="E2" s="1" t="s">
        <v>3</v>
      </c>
      <c r="F2" s="1" t="s">
        <v>2</v>
      </c>
      <c r="G2" s="1" t="s">
        <v>34</v>
      </c>
      <c r="H2" s="1" t="s">
        <v>83</v>
      </c>
      <c r="I2" s="1" t="s">
        <v>2</v>
      </c>
      <c r="J2" s="1" t="s">
        <v>2</v>
      </c>
      <c r="K2" s="1" t="s">
        <v>34</v>
      </c>
      <c r="L2" s="1" t="s">
        <v>2</v>
      </c>
      <c r="M2" s="1" t="s">
        <v>2</v>
      </c>
      <c r="N2" s="1" t="s">
        <v>2</v>
      </c>
      <c r="O2" s="1" t="s">
        <v>34</v>
      </c>
      <c r="P2" s="1" t="s">
        <v>2</v>
      </c>
      <c r="Q2" s="1" t="s">
        <v>2</v>
      </c>
      <c r="R2" s="1" t="s">
        <v>2</v>
      </c>
      <c r="S2" s="1" t="s">
        <v>2</v>
      </c>
      <c r="T2" s="1" t="s">
        <v>34</v>
      </c>
      <c r="U2" s="1" t="s">
        <v>2</v>
      </c>
      <c r="V2" s="1" t="s">
        <v>2</v>
      </c>
      <c r="W2" s="1" t="s">
        <v>34</v>
      </c>
      <c r="X2" s="1" t="s">
        <v>1299</v>
      </c>
      <c r="Y2" s="1" t="s">
        <v>2</v>
      </c>
      <c r="Z2" s="1" t="s">
        <v>2</v>
      </c>
      <c r="AA2" s="1" t="s">
        <v>2</v>
      </c>
      <c r="AB2" s="1" t="s">
        <v>2</v>
      </c>
      <c r="AC2" s="1" t="s">
        <v>34</v>
      </c>
      <c r="AD2" s="1" t="s">
        <v>1339</v>
      </c>
      <c r="AE2" s="1" t="s">
        <v>2</v>
      </c>
      <c r="AF2" s="1" t="s">
        <v>34</v>
      </c>
      <c r="AG2" s="1" t="s">
        <v>2</v>
      </c>
      <c r="AH2" s="1" t="s">
        <v>34</v>
      </c>
      <c r="AI2" s="1" t="s">
        <v>83</v>
      </c>
      <c r="AJ2" s="1" t="s">
        <v>1296</v>
      </c>
      <c r="AK2" s="1" t="s">
        <v>2</v>
      </c>
    </row>
    <row r="3" spans="1:37" ht="45">
      <c r="A3" s="8"/>
      <c r="B3" s="1" t="s">
        <v>1726</v>
      </c>
      <c r="C3" s="8"/>
      <c r="D3" s="8"/>
      <c r="E3" s="1" t="s">
        <v>1727</v>
      </c>
      <c r="F3" s="1" t="s">
        <v>1727</v>
      </c>
      <c r="G3" s="1" t="s">
        <v>1321</v>
      </c>
      <c r="H3" s="1" t="s">
        <v>1321</v>
      </c>
      <c r="I3" s="1" t="s">
        <v>1728</v>
      </c>
      <c r="J3" s="1" t="s">
        <v>1728</v>
      </c>
      <c r="K3" s="1" t="s">
        <v>1728</v>
      </c>
      <c r="L3" s="1" t="s">
        <v>1728</v>
      </c>
      <c r="M3" s="1" t="s">
        <v>1728</v>
      </c>
      <c r="N3" s="1" t="s">
        <v>1730</v>
      </c>
      <c r="O3" s="1" t="s">
        <v>1730</v>
      </c>
      <c r="P3" s="1" t="s">
        <v>1730</v>
      </c>
      <c r="Q3" s="1" t="s">
        <v>1730</v>
      </c>
      <c r="R3" s="1" t="s">
        <v>1731</v>
      </c>
      <c r="S3" s="1" t="s">
        <v>1731</v>
      </c>
      <c r="T3" s="1" t="s">
        <v>1731</v>
      </c>
      <c r="U3" s="1" t="s">
        <v>1732</v>
      </c>
      <c r="V3" s="1" t="s">
        <v>1300</v>
      </c>
      <c r="W3" s="1" t="s">
        <v>1300</v>
      </c>
      <c r="X3" s="1" t="s">
        <v>1300</v>
      </c>
      <c r="Y3" s="1" t="s">
        <v>1733</v>
      </c>
      <c r="Z3" s="1" t="s">
        <v>1298</v>
      </c>
      <c r="AA3" s="1" t="s">
        <v>1734</v>
      </c>
      <c r="AB3" s="1" t="s">
        <v>1720</v>
      </c>
      <c r="AC3" s="1" t="s">
        <v>1720</v>
      </c>
      <c r="AD3" s="1" t="s">
        <v>1359</v>
      </c>
      <c r="AE3" s="1" t="s">
        <v>1359</v>
      </c>
      <c r="AF3" s="1" t="s">
        <v>1359</v>
      </c>
      <c r="AG3" s="1" t="s">
        <v>1735</v>
      </c>
      <c r="AH3" s="1" t="s">
        <v>1735</v>
      </c>
      <c r="AI3" s="1" t="s">
        <v>1735</v>
      </c>
      <c r="AJ3" s="1" t="s">
        <v>1735</v>
      </c>
      <c r="AK3" s="1" t="s">
        <v>1738</v>
      </c>
    </row>
    <row r="4" spans="1:37">
      <c r="A4" s="8"/>
      <c r="B4" s="1"/>
      <c r="C4" s="8"/>
      <c r="D4" s="8"/>
      <c r="E4" s="1"/>
      <c r="F4" s="1"/>
      <c r="G4" s="1"/>
      <c r="H4" s="1"/>
      <c r="I4" s="1"/>
      <c r="J4" s="1" t="s">
        <v>1729</v>
      </c>
      <c r="K4" s="1"/>
      <c r="L4" s="1" t="s">
        <v>1547</v>
      </c>
      <c r="M4" s="1" t="s">
        <v>1546</v>
      </c>
      <c r="N4" s="1" t="s">
        <v>1729</v>
      </c>
      <c r="O4" s="1"/>
      <c r="P4" s="1" t="s">
        <v>1547</v>
      </c>
      <c r="Q4" s="1" t="s">
        <v>1546</v>
      </c>
      <c r="R4" s="1"/>
      <c r="S4" s="1" t="s">
        <v>1321</v>
      </c>
      <c r="T4" s="1" t="s">
        <v>1321</v>
      </c>
      <c r="U4" s="1"/>
      <c r="V4" s="1"/>
      <c r="W4" s="1"/>
      <c r="X4" s="1"/>
      <c r="Y4" s="1"/>
      <c r="Z4" s="1"/>
      <c r="AA4" s="1" t="s">
        <v>1733</v>
      </c>
      <c r="AB4" s="1"/>
      <c r="AC4" s="1"/>
      <c r="AD4" s="1"/>
      <c r="AE4" s="1"/>
      <c r="AF4" s="1"/>
      <c r="AG4" s="1" t="s">
        <v>1736</v>
      </c>
      <c r="AH4" s="1" t="s">
        <v>1736</v>
      </c>
      <c r="AI4" s="1" t="s">
        <v>1736</v>
      </c>
      <c r="AJ4" s="1" t="s">
        <v>1736</v>
      </c>
      <c r="AK4" s="1"/>
    </row>
    <row r="5" spans="1:37">
      <c r="A5" s="8"/>
      <c r="B5" s="1"/>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737</v>
      </c>
      <c r="AK5" s="1"/>
    </row>
    <row r="6" spans="1:37">
      <c r="A6" s="3" t="s">
        <v>17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c r="A7" s="2" t="s">
        <v>94</v>
      </c>
      <c r="B7" s="7">
        <v>19176000</v>
      </c>
      <c r="C7" s="7">
        <v>15215000</v>
      </c>
      <c r="D7" s="7">
        <v>9843000</v>
      </c>
      <c r="E7" s="4" t="s">
        <v>6</v>
      </c>
      <c r="F7" s="4" t="s">
        <v>6</v>
      </c>
      <c r="G7" s="7">
        <v>-1000</v>
      </c>
      <c r="H7" s="7">
        <v>1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13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50000000</v>
      </c>
      <c r="Y8" s="4" t="s">
        <v>6</v>
      </c>
      <c r="Z8" s="4" t="s">
        <v>6</v>
      </c>
      <c r="AA8" s="4" t="s">
        <v>6</v>
      </c>
      <c r="AB8" s="4" t="s">
        <v>6</v>
      </c>
      <c r="AC8" s="4" t="s">
        <v>6</v>
      </c>
      <c r="AD8" s="6">
        <v>3700000</v>
      </c>
      <c r="AE8" s="4" t="s">
        <v>6</v>
      </c>
      <c r="AF8" s="4" t="s">
        <v>6</v>
      </c>
      <c r="AG8" s="4" t="s">
        <v>6</v>
      </c>
      <c r="AH8" s="4" t="s">
        <v>6</v>
      </c>
      <c r="AI8" s="4" t="s">
        <v>6</v>
      </c>
      <c r="AJ8" s="6">
        <v>5200000</v>
      </c>
      <c r="AK8" s="4" t="s">
        <v>6</v>
      </c>
    </row>
    <row r="9" spans="1:37" ht="30">
      <c r="A9" s="2" t="s">
        <v>1370</v>
      </c>
      <c r="B9" s="220">
        <v>0.1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220">
        <v>0.17</v>
      </c>
      <c r="Y9" s="220">
        <v>0.06</v>
      </c>
      <c r="Z9" s="4" t="s">
        <v>6</v>
      </c>
      <c r="AA9" s="4" t="s">
        <v>6</v>
      </c>
      <c r="AB9" s="220">
        <v>0.12</v>
      </c>
      <c r="AC9" s="4" t="s">
        <v>6</v>
      </c>
      <c r="AD9" s="220">
        <v>0.1</v>
      </c>
      <c r="AE9" s="4" t="s">
        <v>6</v>
      </c>
      <c r="AF9" s="4" t="s">
        <v>6</v>
      </c>
      <c r="AG9" s="220">
        <v>0.05</v>
      </c>
      <c r="AH9" s="4" t="s">
        <v>6</v>
      </c>
      <c r="AI9" s="4" t="s">
        <v>6</v>
      </c>
      <c r="AJ9" s="4" t="s">
        <v>6</v>
      </c>
      <c r="AK9" s="220">
        <v>0.04</v>
      </c>
    </row>
    <row r="10" spans="1:37" ht="75">
      <c r="A10" s="2" t="s">
        <v>17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1367</v>
      </c>
      <c r="Z10" s="4" t="s">
        <v>6</v>
      </c>
      <c r="AA10" s="4" t="s">
        <v>6</v>
      </c>
      <c r="AB10" s="4" t="s">
        <v>6</v>
      </c>
      <c r="AC10" s="4" t="s">
        <v>6</v>
      </c>
      <c r="AD10" s="4" t="s">
        <v>6</v>
      </c>
      <c r="AE10" s="4" t="s">
        <v>6</v>
      </c>
      <c r="AF10" s="4" t="s">
        <v>6</v>
      </c>
      <c r="AG10" s="4" t="s">
        <v>6</v>
      </c>
      <c r="AH10" s="4" t="s">
        <v>6</v>
      </c>
      <c r="AI10" s="4" t="s">
        <v>6</v>
      </c>
      <c r="AJ10" s="4" t="s">
        <v>6</v>
      </c>
      <c r="AK10" s="4" t="s">
        <v>6</v>
      </c>
    </row>
    <row r="11" spans="1:37" ht="30">
      <c r="A11" s="2" t="s">
        <v>17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200000</v>
      </c>
      <c r="AB11" s="4" t="s">
        <v>6</v>
      </c>
      <c r="AC11" s="4" t="s">
        <v>6</v>
      </c>
      <c r="AD11" s="4" t="s">
        <v>6</v>
      </c>
      <c r="AE11" s="4" t="s">
        <v>6</v>
      </c>
      <c r="AF11" s="4" t="s">
        <v>6</v>
      </c>
      <c r="AG11" s="4" t="s">
        <v>6</v>
      </c>
      <c r="AH11" s="4" t="s">
        <v>6</v>
      </c>
      <c r="AI11" s="4" t="s">
        <v>6</v>
      </c>
      <c r="AJ11" s="4" t="s">
        <v>6</v>
      </c>
      <c r="AK11" s="4" t="s">
        <v>6</v>
      </c>
    </row>
    <row r="12" spans="1:37" ht="30">
      <c r="A12" s="2" t="s">
        <v>13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1367</v>
      </c>
      <c r="AE12" s="4" t="s">
        <v>6</v>
      </c>
      <c r="AF12" s="4" t="s">
        <v>6</v>
      </c>
      <c r="AG12" s="4" t="s">
        <v>6</v>
      </c>
      <c r="AH12" s="4" t="s">
        <v>6</v>
      </c>
      <c r="AI12" s="4" t="s">
        <v>6</v>
      </c>
      <c r="AJ12" s="4" t="s">
        <v>6</v>
      </c>
      <c r="AK12" s="4" t="s">
        <v>6</v>
      </c>
    </row>
    <row r="13" spans="1:37" ht="30">
      <c r="A13" s="2" t="s">
        <v>13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1369</v>
      </c>
      <c r="AE13" s="4" t="s">
        <v>6</v>
      </c>
      <c r="AF13" s="4" t="s">
        <v>6</v>
      </c>
      <c r="AG13" s="4" t="s">
        <v>6</v>
      </c>
      <c r="AH13" s="4" t="s">
        <v>6</v>
      </c>
      <c r="AI13" s="4" t="s">
        <v>6</v>
      </c>
      <c r="AJ13" s="4" t="s">
        <v>6</v>
      </c>
      <c r="AK13" s="4" t="s">
        <v>6</v>
      </c>
    </row>
    <row r="14" spans="1:37" ht="30">
      <c r="A14" s="2" t="s">
        <v>17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400000</v>
      </c>
      <c r="AE14" s="4" t="s">
        <v>6</v>
      </c>
      <c r="AF14" s="4" t="s">
        <v>6</v>
      </c>
      <c r="AG14" s="4" t="s">
        <v>6</v>
      </c>
      <c r="AH14" s="4" t="s">
        <v>6</v>
      </c>
      <c r="AI14" s="4" t="s">
        <v>6</v>
      </c>
      <c r="AJ14" s="4" t="s">
        <v>6</v>
      </c>
      <c r="AK14" s="4" t="s">
        <v>6</v>
      </c>
    </row>
    <row r="15" spans="1:37" ht="45">
      <c r="A15" s="2" t="s">
        <v>17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700000</v>
      </c>
      <c r="AF15" s="4" t="s">
        <v>6</v>
      </c>
      <c r="AG15" s="4" t="s">
        <v>6</v>
      </c>
      <c r="AH15" s="4" t="s">
        <v>6</v>
      </c>
      <c r="AI15" s="4" t="s">
        <v>6</v>
      </c>
      <c r="AJ15" s="4" t="s">
        <v>6</v>
      </c>
      <c r="AK15" s="4" t="s">
        <v>6</v>
      </c>
    </row>
    <row r="16" spans="1:37" ht="30">
      <c r="A16" s="2" t="s">
        <v>17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300000</v>
      </c>
      <c r="AF16" s="4" t="s">
        <v>6</v>
      </c>
      <c r="AG16" s="4" t="s">
        <v>6</v>
      </c>
      <c r="AH16" s="4" t="s">
        <v>6</v>
      </c>
      <c r="AI16" s="4" t="s">
        <v>6</v>
      </c>
      <c r="AJ16" s="4" t="s">
        <v>6</v>
      </c>
      <c r="AK16" s="4" t="s">
        <v>6</v>
      </c>
    </row>
    <row r="17" spans="1:37">
      <c r="A17" s="2" t="s">
        <v>1566</v>
      </c>
      <c r="B17" s="4" t="s">
        <v>6</v>
      </c>
      <c r="C17" s="4" t="s">
        <v>6</v>
      </c>
      <c r="D17" s="4" t="s">
        <v>6</v>
      </c>
      <c r="E17" s="4" t="s">
        <v>174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c r="A18" s="2" t="s">
        <v>1745</v>
      </c>
      <c r="B18" s="4" t="s">
        <v>6</v>
      </c>
      <c r="C18" s="4" t="s">
        <v>6</v>
      </c>
      <c r="D18" s="4" t="s">
        <v>6</v>
      </c>
      <c r="E18" s="220">
        <v>0.0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1746</v>
      </c>
      <c r="B19" s="4" t="s">
        <v>6</v>
      </c>
      <c r="C19" s="4" t="s">
        <v>6</v>
      </c>
      <c r="D19" s="4" t="s">
        <v>6</v>
      </c>
      <c r="E19" s="6">
        <v>2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c r="A20" s="2" t="s">
        <v>1747</v>
      </c>
      <c r="B20" s="6">
        <v>5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181</v>
      </c>
      <c r="B21" s="6">
        <v>3800000</v>
      </c>
      <c r="C21" s="4">
        <v>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c r="A22" s="2" t="s">
        <v>17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1100000</v>
      </c>
      <c r="AB22" s="4" t="s">
        <v>6</v>
      </c>
      <c r="AC22" s="4" t="s">
        <v>6</v>
      </c>
      <c r="AD22" s="4" t="s">
        <v>6</v>
      </c>
      <c r="AE22" s="4" t="s">
        <v>6</v>
      </c>
      <c r="AF22" s="4" t="s">
        <v>6</v>
      </c>
      <c r="AG22" s="4" t="s">
        <v>6</v>
      </c>
      <c r="AH22" s="4" t="s">
        <v>6</v>
      </c>
      <c r="AI22" s="4" t="s">
        <v>6</v>
      </c>
      <c r="AJ22" s="4" t="s">
        <v>6</v>
      </c>
      <c r="AK22" s="4" t="s">
        <v>6</v>
      </c>
    </row>
    <row r="23" spans="1:37" ht="30">
      <c r="A23" s="2" t="s">
        <v>1749</v>
      </c>
      <c r="B23" s="4">
        <v>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c r="A24" s="2" t="s">
        <v>1750</v>
      </c>
      <c r="B24" s="6">
        <v>224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c r="A25" s="2" t="s">
        <v>17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220">
        <v>0.05</v>
      </c>
      <c r="W25" s="4" t="s">
        <v>6</v>
      </c>
      <c r="X25" s="220">
        <v>0.05</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c r="A26" s="2" t="s">
        <v>175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220">
        <v>0.12</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c r="A27" s="2" t="s">
        <v>175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10400000</v>
      </c>
      <c r="W27" s="6">
        <v>74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c r="A28" s="2" t="s">
        <v>175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220">
        <v>0.15</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c r="A29" s="2" t="s">
        <v>175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104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c r="A30" s="2" t="s">
        <v>175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5400000</v>
      </c>
      <c r="W30" s="6">
        <v>7500000</v>
      </c>
      <c r="X30" s="4" t="s">
        <v>6</v>
      </c>
      <c r="Y30" s="4" t="s">
        <v>6</v>
      </c>
      <c r="Z30" s="4" t="s">
        <v>6</v>
      </c>
      <c r="AA30" s="4" t="s">
        <v>6</v>
      </c>
      <c r="AB30" s="4" t="s">
        <v>6</v>
      </c>
      <c r="AC30" s="4" t="s">
        <v>6</v>
      </c>
      <c r="AD30" s="4" t="s">
        <v>6</v>
      </c>
      <c r="AE30" s="4" t="s">
        <v>6</v>
      </c>
      <c r="AF30" s="4" t="s">
        <v>6</v>
      </c>
      <c r="AG30" s="4">
        <v>0</v>
      </c>
      <c r="AH30" s="6">
        <v>600000</v>
      </c>
      <c r="AI30" s="4" t="s">
        <v>6</v>
      </c>
      <c r="AJ30" s="4" t="s">
        <v>6</v>
      </c>
      <c r="AK30" s="4" t="s">
        <v>6</v>
      </c>
    </row>
    <row r="31" spans="1:37" ht="30">
      <c r="A31" s="2" t="s">
        <v>1757</v>
      </c>
      <c r="B31" s="6">
        <v>2047000</v>
      </c>
      <c r="C31" s="6">
        <v>2549000</v>
      </c>
      <c r="D31" s="6">
        <v>53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000000</v>
      </c>
      <c r="W31" s="6">
        <v>2000000</v>
      </c>
      <c r="X31" s="4" t="s">
        <v>6</v>
      </c>
      <c r="Y31" s="4" t="s">
        <v>6</v>
      </c>
      <c r="Z31" s="4" t="s">
        <v>6</v>
      </c>
      <c r="AA31" s="4" t="s">
        <v>6</v>
      </c>
      <c r="AB31" s="4" t="s">
        <v>6</v>
      </c>
      <c r="AC31" s="4" t="s">
        <v>6</v>
      </c>
      <c r="AD31" s="4" t="s">
        <v>6</v>
      </c>
      <c r="AE31" s="4" t="s">
        <v>6</v>
      </c>
      <c r="AF31" s="4" t="s">
        <v>6</v>
      </c>
      <c r="AG31" s="4" t="s">
        <v>6</v>
      </c>
      <c r="AH31" s="6">
        <v>600000</v>
      </c>
      <c r="AI31" s="6">
        <v>500000</v>
      </c>
      <c r="AJ31" s="4" t="s">
        <v>6</v>
      </c>
      <c r="AK31" s="4" t="s">
        <v>6</v>
      </c>
    </row>
    <row r="32" spans="1:37" ht="30">
      <c r="A32" s="2" t="s">
        <v>175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220">
        <v>0.23</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c r="A33" s="2" t="s">
        <v>17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220">
        <v>0.5</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c r="A34" s="2" t="s">
        <v>176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10500000</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c r="A35" s="2" t="s">
        <v>176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v>104.3</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c r="A36" s="2" t="s">
        <v>176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1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c r="A37" s="2" t="s">
        <v>176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220">
        <v>1.1499999999999999</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c r="A38" s="2" t="s">
        <v>176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9">
        <v>9.58</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c r="A39" s="2" t="s">
        <v>1365</v>
      </c>
      <c r="B39" s="6">
        <v>46043000</v>
      </c>
      <c r="C39" s="6">
        <v>9378000</v>
      </c>
      <c r="D39" s="4" t="s">
        <v>6</v>
      </c>
      <c r="E39" s="4" t="s">
        <v>6</v>
      </c>
      <c r="F39" s="4" t="s">
        <v>6</v>
      </c>
      <c r="G39" s="6">
        <v>3308000</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6">
        <v>24618000</v>
      </c>
      <c r="AC39" s="4">
        <v>0</v>
      </c>
      <c r="AD39" s="4" t="s">
        <v>6</v>
      </c>
      <c r="AE39" s="6">
        <v>2268000</v>
      </c>
      <c r="AF39" s="6">
        <v>3308000</v>
      </c>
      <c r="AG39" s="6">
        <v>5200000</v>
      </c>
      <c r="AH39" s="4" t="s">
        <v>6</v>
      </c>
      <c r="AI39" s="4" t="s">
        <v>6</v>
      </c>
      <c r="AJ39" s="4" t="s">
        <v>6</v>
      </c>
      <c r="AK39" s="4" t="s">
        <v>6</v>
      </c>
    </row>
    <row r="40" spans="1:37">
      <c r="A40" s="2" t="s">
        <v>176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6">
        <v>1100000</v>
      </c>
      <c r="AH40" s="6">
        <v>500000</v>
      </c>
      <c r="AI40" s="4" t="s">
        <v>6</v>
      </c>
      <c r="AJ40" s="4" t="s">
        <v>6</v>
      </c>
      <c r="AK40" s="4" t="s">
        <v>6</v>
      </c>
    </row>
    <row r="41" spans="1:37">
      <c r="A41" s="2" t="s">
        <v>176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v>2</v>
      </c>
      <c r="AK41" s="4" t="s">
        <v>6</v>
      </c>
    </row>
    <row r="42" spans="1:37">
      <c r="A42" s="2" t="s">
        <v>1767</v>
      </c>
      <c r="B42" s="6">
        <v>116805000</v>
      </c>
      <c r="C42" s="6">
        <v>75818000</v>
      </c>
      <c r="D42" s="4" t="s">
        <v>6</v>
      </c>
      <c r="E42" s="4" t="s">
        <v>6</v>
      </c>
      <c r="F42" s="4" t="s">
        <v>6</v>
      </c>
      <c r="G42" s="4" t="s">
        <v>6</v>
      </c>
      <c r="H42" s="4" t="s">
        <v>6</v>
      </c>
      <c r="I42" s="6">
        <v>3500000</v>
      </c>
      <c r="J42" s="6">
        <v>3500000</v>
      </c>
      <c r="K42" s="6">
        <v>3700000</v>
      </c>
      <c r="L42" s="4" t="s">
        <v>6</v>
      </c>
      <c r="M42" s="4" t="s">
        <v>6</v>
      </c>
      <c r="N42" s="6">
        <v>1900000</v>
      </c>
      <c r="O42" s="6">
        <v>2300000</v>
      </c>
      <c r="P42" s="4" t="s">
        <v>6</v>
      </c>
      <c r="Q42" s="4" t="s">
        <v>6</v>
      </c>
      <c r="R42" s="4" t="s">
        <v>6</v>
      </c>
      <c r="S42" s="6">
        <v>5300000</v>
      </c>
      <c r="T42" s="6">
        <v>6000000</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30">
      <c r="A43" s="2" t="s">
        <v>1768</v>
      </c>
      <c r="B43" s="4" t="s">
        <v>6</v>
      </c>
      <c r="C43" s="4" t="s">
        <v>6</v>
      </c>
      <c r="D43" s="4" t="s">
        <v>6</v>
      </c>
      <c r="E43" s="4" t="s">
        <v>6</v>
      </c>
      <c r="F43" s="4" t="s">
        <v>6</v>
      </c>
      <c r="G43" s="4" t="s">
        <v>6</v>
      </c>
      <c r="H43" s="4" t="s">
        <v>6</v>
      </c>
      <c r="I43" s="4" t="s">
        <v>6</v>
      </c>
      <c r="J43" s="4" t="s">
        <v>6</v>
      </c>
      <c r="K43" s="4" t="s">
        <v>6</v>
      </c>
      <c r="L43" s="220">
        <v>0.06</v>
      </c>
      <c r="M43" s="220">
        <v>0.05</v>
      </c>
      <c r="N43" s="4" t="s">
        <v>6</v>
      </c>
      <c r="O43" s="4" t="s">
        <v>6</v>
      </c>
      <c r="P43" s="220">
        <v>7.4999999999999997E-2</v>
      </c>
      <c r="Q43" s="220">
        <v>0.0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c r="A44" s="2" t="s">
        <v>1769</v>
      </c>
      <c r="B44" s="6">
        <v>480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6">
        <v>83000000</v>
      </c>
      <c r="AC44" s="4" t="s">
        <v>6</v>
      </c>
      <c r="AD44" s="4" t="s">
        <v>6</v>
      </c>
      <c r="AE44" s="4" t="s">
        <v>6</v>
      </c>
      <c r="AF44" s="4" t="s">
        <v>6</v>
      </c>
      <c r="AG44" s="6">
        <v>3100000</v>
      </c>
      <c r="AH44" s="4" t="s">
        <v>6</v>
      </c>
      <c r="AI44" s="4" t="s">
        <v>6</v>
      </c>
      <c r="AJ44" s="4" t="s">
        <v>6</v>
      </c>
      <c r="AK44" s="4" t="s">
        <v>6</v>
      </c>
    </row>
    <row r="45" spans="1:37">
      <c r="A45" s="2" t="s">
        <v>1770</v>
      </c>
      <c r="B45" s="4">
        <v>0</v>
      </c>
      <c r="C45" s="6">
        <v>85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6">
        <v>850000</v>
      </c>
    </row>
    <row r="46" spans="1:37" ht="30">
      <c r="A46" s="2" t="s">
        <v>177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220">
        <v>0.2</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c r="A47" s="2" t="s">
        <v>177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490000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c r="A48" s="2" t="s">
        <v>1773</v>
      </c>
      <c r="B48" s="4" t="s">
        <v>6</v>
      </c>
      <c r="C48" s="4" t="s">
        <v>6</v>
      </c>
      <c r="D48" s="4" t="s">
        <v>6</v>
      </c>
      <c r="E48" s="4" t="s">
        <v>6</v>
      </c>
      <c r="F48" s="4" t="s">
        <v>6</v>
      </c>
      <c r="G48" s="4" t="s">
        <v>6</v>
      </c>
      <c r="H48" s="4" t="s">
        <v>6</v>
      </c>
      <c r="I48" s="6">
        <v>800000</v>
      </c>
      <c r="J48" s="4" t="s">
        <v>6</v>
      </c>
      <c r="K48" s="4" t="s">
        <v>6</v>
      </c>
      <c r="L48" s="4" t="s">
        <v>6</v>
      </c>
      <c r="M48" s="4" t="s">
        <v>6</v>
      </c>
      <c r="N48" s="6">
        <v>300000</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ht="30">
      <c r="A49" s="2" t="s">
        <v>1774</v>
      </c>
      <c r="B49" s="6">
        <v>1300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30">
      <c r="A50" s="2" t="s">
        <v>1775</v>
      </c>
      <c r="B50" s="220">
        <v>0.12</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220">
        <v>0.12</v>
      </c>
      <c r="AH50" s="4" t="s">
        <v>6</v>
      </c>
      <c r="AI50" s="4" t="s">
        <v>6</v>
      </c>
      <c r="AJ50" s="4" t="s">
        <v>6</v>
      </c>
      <c r="AK50" s="4" t="s">
        <v>6</v>
      </c>
    </row>
    <row r="51" spans="1:37">
      <c r="A51" s="2" t="s">
        <v>177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5">
        <v>40179</v>
      </c>
      <c r="AH51" s="4" t="s">
        <v>6</v>
      </c>
      <c r="AI51" s="4" t="s">
        <v>6</v>
      </c>
      <c r="AJ51" s="4" t="s">
        <v>6</v>
      </c>
      <c r="AK51" s="4" t="s">
        <v>6</v>
      </c>
    </row>
    <row r="52" spans="1:37" ht="30">
      <c r="A52" s="2" t="s">
        <v>177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220">
        <v>0.17</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ht="45">
      <c r="A53" s="2" t="s">
        <v>177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220">
        <v>0.05</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ht="30">
      <c r="A54" s="2" t="s">
        <v>177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9">
        <v>9.58</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row>
    <row r="55" spans="1:37">
      <c r="A55" s="2" t="s">
        <v>1780</v>
      </c>
      <c r="B55" s="6">
        <v>8000000</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row>
    <row r="56" spans="1:37" ht="30">
      <c r="A56" s="2" t="s">
        <v>178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v>0</v>
      </c>
      <c r="AH56" s="6">
        <v>90000</v>
      </c>
      <c r="AI56" s="4" t="s">
        <v>6</v>
      </c>
      <c r="AJ56" s="4" t="s">
        <v>6</v>
      </c>
      <c r="AK56" s="4" t="s">
        <v>6</v>
      </c>
    </row>
    <row r="57" spans="1:37" ht="30">
      <c r="A57" s="2" t="s">
        <v>178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220">
        <v>0.1</v>
      </c>
      <c r="AH57" s="4" t="s">
        <v>6</v>
      </c>
      <c r="AI57" s="4" t="s">
        <v>6</v>
      </c>
      <c r="AJ57" s="4" t="s">
        <v>6</v>
      </c>
      <c r="AK57" s="4" t="s">
        <v>6</v>
      </c>
    </row>
    <row r="58" spans="1:37" ht="30">
      <c r="A58" s="2" t="s">
        <v>178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220">
        <v>0.01</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row>
    <row r="59" spans="1:37" ht="45">
      <c r="A59" s="2" t="s">
        <v>178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v>2.5</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row>
    <row r="60" spans="1:37" ht="30">
      <c r="A60" s="2" t="s">
        <v>1785</v>
      </c>
      <c r="B60" s="6">
        <v>25000000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row>
    <row r="61" spans="1:37">
      <c r="A61" s="2" t="s">
        <v>1786</v>
      </c>
      <c r="B61" s="6">
        <v>50000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row>
    <row r="62" spans="1:37">
      <c r="A62" s="2" t="s">
        <v>1310</v>
      </c>
      <c r="B62" s="6">
        <v>24800000</v>
      </c>
      <c r="C62" s="4" t="s">
        <v>6</v>
      </c>
      <c r="D62" s="4" t="s">
        <v>6</v>
      </c>
      <c r="E62" s="4" t="s">
        <v>6</v>
      </c>
      <c r="F62" s="6">
        <v>10000000</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6">
        <v>10000000</v>
      </c>
      <c r="AA62" s="4" t="s">
        <v>6</v>
      </c>
      <c r="AB62" s="4" t="s">
        <v>6</v>
      </c>
      <c r="AC62" s="4" t="s">
        <v>6</v>
      </c>
      <c r="AD62" s="4" t="s">
        <v>6</v>
      </c>
      <c r="AE62" s="4" t="s">
        <v>6</v>
      </c>
      <c r="AF62" s="4" t="s">
        <v>6</v>
      </c>
      <c r="AG62" s="4" t="s">
        <v>6</v>
      </c>
      <c r="AH62" s="4" t="s">
        <v>6</v>
      </c>
      <c r="AI62" s="4" t="s">
        <v>6</v>
      </c>
      <c r="AJ62" s="4" t="s">
        <v>6</v>
      </c>
      <c r="AK62" s="4" t="s">
        <v>6</v>
      </c>
    </row>
    <row r="63" spans="1:37" ht="30">
      <c r="A63" s="2" t="s">
        <v>1787</v>
      </c>
      <c r="B63" s="6">
        <v>24800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row r="64" spans="1:37" ht="30">
      <c r="A64" s="2" t="s">
        <v>1788</v>
      </c>
      <c r="B64" s="4" t="s">
        <v>6</v>
      </c>
      <c r="C64" s="4" t="s">
        <v>6</v>
      </c>
      <c r="D64" s="4" t="s">
        <v>6</v>
      </c>
      <c r="E64" s="4" t="s">
        <v>6</v>
      </c>
      <c r="F64" s="4" t="s">
        <v>6</v>
      </c>
      <c r="G64" s="4" t="s">
        <v>6</v>
      </c>
      <c r="H64" s="4" t="s">
        <v>6</v>
      </c>
      <c r="I64" s="4" t="s">
        <v>6</v>
      </c>
      <c r="J64" s="4" t="s">
        <v>6</v>
      </c>
      <c r="K64" s="4" t="s">
        <v>6</v>
      </c>
      <c r="L64" s="4" t="s">
        <v>6</v>
      </c>
      <c r="M64" s="4" t="s">
        <v>6</v>
      </c>
      <c r="N64" s="7">
        <v>5700000</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row>
    <row r="65" spans="1:37">
      <c r="A65" s="2" t="s">
        <v>178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5">
        <v>41274</v>
      </c>
      <c r="AH65" s="4" t="s">
        <v>6</v>
      </c>
      <c r="AI65" s="4" t="s">
        <v>6</v>
      </c>
      <c r="AJ65" s="4" t="s">
        <v>6</v>
      </c>
      <c r="AK65" s="4" t="s">
        <v>6</v>
      </c>
    </row>
    <row r="66" spans="1:37" ht="30">
      <c r="A66" s="2" t="s">
        <v>1790</v>
      </c>
      <c r="B66" s="4" t="s">
        <v>6</v>
      </c>
      <c r="C66" s="4" t="s">
        <v>6</v>
      </c>
      <c r="D66" s="4" t="s">
        <v>6</v>
      </c>
      <c r="E66" s="4" t="s">
        <v>6</v>
      </c>
      <c r="F66" s="4" t="s">
        <v>6</v>
      </c>
      <c r="G66" s="4" t="s">
        <v>6</v>
      </c>
      <c r="H66" s="4" t="s">
        <v>6</v>
      </c>
      <c r="I66" s="4" t="s">
        <v>6</v>
      </c>
      <c r="J66" s="4">
        <v>171</v>
      </c>
      <c r="K66" s="4" t="s">
        <v>6</v>
      </c>
      <c r="L66" s="4" t="s">
        <v>6</v>
      </c>
      <c r="M66" s="4" t="s">
        <v>6</v>
      </c>
      <c r="N66" s="4">
        <v>15</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row>
  </sheetData>
  <mergeCells count="10">
    <mergeCell ref="Z1:AB1"/>
    <mergeCell ref="AG1:AJ1"/>
    <mergeCell ref="C2:C5"/>
    <mergeCell ref="D2:D5"/>
    <mergeCell ref="A1:A5"/>
    <mergeCell ref="B1:D1"/>
    <mergeCell ref="G1:H1"/>
    <mergeCell ref="L1:M1"/>
    <mergeCell ref="P1:S1"/>
    <mergeCell ref="U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791</v>
      </c>
      <c r="B1" s="8" t="s">
        <v>1335</v>
      </c>
      <c r="C1" s="8"/>
      <c r="D1" s="8"/>
      <c r="E1" s="8"/>
      <c r="F1" s="8"/>
      <c r="G1" s="8"/>
      <c r="H1" s="8"/>
      <c r="I1" s="8"/>
      <c r="J1" s="8" t="s">
        <v>1</v>
      </c>
      <c r="K1" s="8"/>
      <c r="L1" s="8"/>
      <c r="M1" s="1" t="s">
        <v>1792</v>
      </c>
    </row>
    <row r="2" spans="1:13" ht="30">
      <c r="A2" s="1" t="s">
        <v>132</v>
      </c>
      <c r="B2" s="1" t="s">
        <v>2</v>
      </c>
      <c r="C2" s="1" t="s">
        <v>1336</v>
      </c>
      <c r="D2" s="1" t="s">
        <v>4</v>
      </c>
      <c r="E2" s="1" t="s">
        <v>1337</v>
      </c>
      <c r="F2" s="1" t="s">
        <v>34</v>
      </c>
      <c r="G2" s="1" t="s">
        <v>1338</v>
      </c>
      <c r="H2" s="1" t="s">
        <v>1339</v>
      </c>
      <c r="I2" s="1" t="s">
        <v>1340</v>
      </c>
      <c r="J2" s="1" t="s">
        <v>2</v>
      </c>
      <c r="K2" s="1" t="s">
        <v>34</v>
      </c>
      <c r="L2" s="1" t="s">
        <v>83</v>
      </c>
      <c r="M2" s="1" t="s">
        <v>83</v>
      </c>
    </row>
    <row r="3" spans="1:13">
      <c r="A3" s="3" t="s">
        <v>256</v>
      </c>
      <c r="B3" s="4" t="s">
        <v>6</v>
      </c>
      <c r="C3" s="4" t="s">
        <v>6</v>
      </c>
      <c r="D3" s="4" t="s">
        <v>6</v>
      </c>
      <c r="E3" s="4" t="s">
        <v>6</v>
      </c>
      <c r="F3" s="4" t="s">
        <v>6</v>
      </c>
      <c r="G3" s="4" t="s">
        <v>6</v>
      </c>
      <c r="H3" s="4" t="s">
        <v>6</v>
      </c>
      <c r="I3" s="4" t="s">
        <v>6</v>
      </c>
      <c r="J3" s="4" t="s">
        <v>6</v>
      </c>
      <c r="K3" s="4" t="s">
        <v>6</v>
      </c>
      <c r="L3" s="4" t="s">
        <v>6</v>
      </c>
      <c r="M3" s="4" t="s">
        <v>6</v>
      </c>
    </row>
    <row r="4" spans="1:13">
      <c r="A4" s="2" t="s">
        <v>35</v>
      </c>
      <c r="B4" s="7">
        <v>237401</v>
      </c>
      <c r="C4" s="4" t="s">
        <v>6</v>
      </c>
      <c r="D4" s="4" t="s">
        <v>6</v>
      </c>
      <c r="E4" s="4" t="s">
        <v>6</v>
      </c>
      <c r="F4" s="7">
        <v>221014</v>
      </c>
      <c r="G4" s="4" t="s">
        <v>6</v>
      </c>
      <c r="H4" s="4" t="s">
        <v>6</v>
      </c>
      <c r="I4" s="4" t="s">
        <v>6</v>
      </c>
      <c r="J4" s="7">
        <v>237401</v>
      </c>
      <c r="K4" s="7">
        <v>221014</v>
      </c>
      <c r="L4" s="4" t="s">
        <v>6</v>
      </c>
      <c r="M4" s="4" t="s">
        <v>6</v>
      </c>
    </row>
    <row r="5" spans="1:13" ht="45">
      <c r="A5" s="2" t="s">
        <v>277</v>
      </c>
      <c r="B5" s="6">
        <v>118055</v>
      </c>
      <c r="C5" s="4" t="s">
        <v>6</v>
      </c>
      <c r="D5" s="4" t="s">
        <v>6</v>
      </c>
      <c r="E5" s="4" t="s">
        <v>6</v>
      </c>
      <c r="F5" s="6">
        <v>75818</v>
      </c>
      <c r="G5" s="4" t="s">
        <v>6</v>
      </c>
      <c r="H5" s="4" t="s">
        <v>6</v>
      </c>
      <c r="I5" s="4" t="s">
        <v>6</v>
      </c>
      <c r="J5" s="6">
        <v>118055</v>
      </c>
      <c r="K5" s="6">
        <v>75818</v>
      </c>
      <c r="L5" s="4" t="s">
        <v>6</v>
      </c>
      <c r="M5" s="4" t="s">
        <v>6</v>
      </c>
    </row>
    <row r="6" spans="1:13">
      <c r="A6" s="2" t="s">
        <v>44</v>
      </c>
      <c r="B6" s="6">
        <v>13474</v>
      </c>
      <c r="C6" s="4" t="s">
        <v>6</v>
      </c>
      <c r="D6" s="4" t="s">
        <v>6</v>
      </c>
      <c r="E6" s="4" t="s">
        <v>6</v>
      </c>
      <c r="F6" s="6">
        <v>13121</v>
      </c>
      <c r="G6" s="4" t="s">
        <v>6</v>
      </c>
      <c r="H6" s="4" t="s">
        <v>6</v>
      </c>
      <c r="I6" s="4" t="s">
        <v>6</v>
      </c>
      <c r="J6" s="6">
        <v>13474</v>
      </c>
      <c r="K6" s="6">
        <v>13121</v>
      </c>
      <c r="L6" s="4" t="s">
        <v>6</v>
      </c>
      <c r="M6" s="4" t="s">
        <v>6</v>
      </c>
    </row>
    <row r="7" spans="1:13">
      <c r="A7" s="3" t="s">
        <v>1793</v>
      </c>
      <c r="B7" s="4" t="s">
        <v>6</v>
      </c>
      <c r="C7" s="4" t="s">
        <v>6</v>
      </c>
      <c r="D7" s="4" t="s">
        <v>6</v>
      </c>
      <c r="E7" s="4" t="s">
        <v>6</v>
      </c>
      <c r="F7" s="4" t="s">
        <v>6</v>
      </c>
      <c r="G7" s="4" t="s">
        <v>6</v>
      </c>
      <c r="H7" s="4" t="s">
        <v>6</v>
      </c>
      <c r="I7" s="4" t="s">
        <v>6</v>
      </c>
      <c r="J7" s="4" t="s">
        <v>6</v>
      </c>
      <c r="K7" s="4" t="s">
        <v>6</v>
      </c>
      <c r="L7" s="4" t="s">
        <v>6</v>
      </c>
      <c r="M7" s="4" t="s">
        <v>6</v>
      </c>
    </row>
    <row r="8" spans="1:13">
      <c r="A8" s="2" t="s">
        <v>85</v>
      </c>
      <c r="B8" s="4" t="s">
        <v>6</v>
      </c>
      <c r="C8" s="4" t="s">
        <v>6</v>
      </c>
      <c r="D8" s="4" t="s">
        <v>6</v>
      </c>
      <c r="E8" s="4" t="s">
        <v>6</v>
      </c>
      <c r="F8" s="4" t="s">
        <v>6</v>
      </c>
      <c r="G8" s="4" t="s">
        <v>6</v>
      </c>
      <c r="H8" s="4" t="s">
        <v>6</v>
      </c>
      <c r="I8" s="4" t="s">
        <v>6</v>
      </c>
      <c r="J8" s="6">
        <v>17140</v>
      </c>
      <c r="K8" s="6">
        <v>3485</v>
      </c>
      <c r="L8" s="6">
        <v>1912</v>
      </c>
      <c r="M8" s="4" t="s">
        <v>6</v>
      </c>
    </row>
    <row r="9" spans="1:13">
      <c r="A9" s="2" t="s">
        <v>86</v>
      </c>
      <c r="B9" s="4" t="s">
        <v>6</v>
      </c>
      <c r="C9" s="4" t="s">
        <v>6</v>
      </c>
      <c r="D9" s="4" t="s">
        <v>6</v>
      </c>
      <c r="E9" s="4" t="s">
        <v>6</v>
      </c>
      <c r="F9" s="4" t="s">
        <v>6</v>
      </c>
      <c r="G9" s="4" t="s">
        <v>6</v>
      </c>
      <c r="H9" s="4" t="s">
        <v>6</v>
      </c>
      <c r="I9" s="4" t="s">
        <v>6</v>
      </c>
      <c r="J9" s="6">
        <v>5403</v>
      </c>
      <c r="K9" s="4">
        <v>195</v>
      </c>
      <c r="L9" s="4">
        <v>612</v>
      </c>
      <c r="M9" s="4" t="s">
        <v>6</v>
      </c>
    </row>
    <row r="10" spans="1:13">
      <c r="A10" s="2" t="s">
        <v>234</v>
      </c>
      <c r="B10" s="4" t="s">
        <v>6</v>
      </c>
      <c r="C10" s="4" t="s">
        <v>6</v>
      </c>
      <c r="D10" s="4" t="s">
        <v>6</v>
      </c>
      <c r="E10" s="4" t="s">
        <v>6</v>
      </c>
      <c r="F10" s="4" t="s">
        <v>6</v>
      </c>
      <c r="G10" s="4" t="s">
        <v>6</v>
      </c>
      <c r="H10" s="4" t="s">
        <v>6</v>
      </c>
      <c r="I10" s="4" t="s">
        <v>6</v>
      </c>
      <c r="J10" s="4">
        <v>783</v>
      </c>
      <c r="K10" s="6">
        <v>1084</v>
      </c>
      <c r="L10" s="6">
        <v>1274</v>
      </c>
      <c r="M10" s="4" t="s">
        <v>6</v>
      </c>
    </row>
    <row r="11" spans="1:13">
      <c r="A11" s="2" t="s">
        <v>88</v>
      </c>
      <c r="B11" s="6">
        <v>9646</v>
      </c>
      <c r="C11" s="6">
        <v>6727</v>
      </c>
      <c r="D11" s="6">
        <v>5097</v>
      </c>
      <c r="E11" s="6">
        <v>1856</v>
      </c>
      <c r="F11" s="6">
        <v>1118</v>
      </c>
      <c r="G11" s="6">
        <v>1058</v>
      </c>
      <c r="H11" s="6">
        <v>1306</v>
      </c>
      <c r="I11" s="6">
        <v>1282</v>
      </c>
      <c r="J11" s="6">
        <v>23326</v>
      </c>
      <c r="K11" s="6">
        <v>4764</v>
      </c>
      <c r="L11" s="6">
        <v>3798</v>
      </c>
      <c r="M11" s="4" t="s">
        <v>6</v>
      </c>
    </row>
    <row r="12" spans="1:13" ht="30">
      <c r="A12" s="3" t="s">
        <v>867</v>
      </c>
      <c r="B12" s="4" t="s">
        <v>6</v>
      </c>
      <c r="C12" s="4" t="s">
        <v>6</v>
      </c>
      <c r="D12" s="4" t="s">
        <v>6</v>
      </c>
      <c r="E12" s="4" t="s">
        <v>6</v>
      </c>
      <c r="F12" s="4" t="s">
        <v>6</v>
      </c>
      <c r="G12" s="4" t="s">
        <v>6</v>
      </c>
      <c r="H12" s="4" t="s">
        <v>6</v>
      </c>
      <c r="I12" s="4" t="s">
        <v>6</v>
      </c>
      <c r="J12" s="4" t="s">
        <v>6</v>
      </c>
      <c r="K12" s="4" t="s">
        <v>6</v>
      </c>
      <c r="L12" s="4" t="s">
        <v>6</v>
      </c>
      <c r="M12" s="4" t="s">
        <v>6</v>
      </c>
    </row>
    <row r="13" spans="1:13">
      <c r="A13" s="2" t="s">
        <v>868</v>
      </c>
      <c r="B13" s="4" t="s">
        <v>6</v>
      </c>
      <c r="C13" s="4" t="s">
        <v>6</v>
      </c>
      <c r="D13" s="4" t="s">
        <v>6</v>
      </c>
      <c r="E13" s="4" t="s">
        <v>6</v>
      </c>
      <c r="F13" s="4" t="s">
        <v>6</v>
      </c>
      <c r="G13" s="4" t="s">
        <v>6</v>
      </c>
      <c r="H13" s="4" t="s">
        <v>6</v>
      </c>
      <c r="I13" s="4" t="s">
        <v>6</v>
      </c>
      <c r="J13" s="6">
        <v>4971</v>
      </c>
      <c r="K13" s="4">
        <v>80</v>
      </c>
      <c r="L13" s="4">
        <v>51</v>
      </c>
      <c r="M13" s="4" t="s">
        <v>6</v>
      </c>
    </row>
    <row r="14" spans="1:13">
      <c r="A14" s="2" t="s">
        <v>869</v>
      </c>
      <c r="B14" s="4" t="s">
        <v>6</v>
      </c>
      <c r="C14" s="4" t="s">
        <v>6</v>
      </c>
      <c r="D14" s="4" t="s">
        <v>6</v>
      </c>
      <c r="E14" s="4" t="s">
        <v>6</v>
      </c>
      <c r="F14" s="4" t="s">
        <v>6</v>
      </c>
      <c r="G14" s="4" t="s">
        <v>6</v>
      </c>
      <c r="H14" s="4" t="s">
        <v>6</v>
      </c>
      <c r="I14" s="4" t="s">
        <v>6</v>
      </c>
      <c r="J14" s="6">
        <v>2125</v>
      </c>
      <c r="K14" s="4">
        <v>483</v>
      </c>
      <c r="L14" s="4">
        <v>0</v>
      </c>
      <c r="M14" s="4" t="s">
        <v>6</v>
      </c>
    </row>
    <row r="15" spans="1:13">
      <c r="A15" s="2" t="s">
        <v>870</v>
      </c>
      <c r="B15" s="4" t="s">
        <v>6</v>
      </c>
      <c r="C15" s="4" t="s">
        <v>6</v>
      </c>
      <c r="D15" s="4" t="s">
        <v>6</v>
      </c>
      <c r="E15" s="4" t="s">
        <v>6</v>
      </c>
      <c r="F15" s="4" t="s">
        <v>6</v>
      </c>
      <c r="G15" s="4" t="s">
        <v>6</v>
      </c>
      <c r="H15" s="4" t="s">
        <v>6</v>
      </c>
      <c r="I15" s="4" t="s">
        <v>6</v>
      </c>
      <c r="J15" s="4">
        <v>554</v>
      </c>
      <c r="K15" s="4">
        <v>457</v>
      </c>
      <c r="L15" s="4">
        <v>328</v>
      </c>
      <c r="M15" s="4" t="s">
        <v>6</v>
      </c>
    </row>
    <row r="16" spans="1:13">
      <c r="A16" s="2" t="s">
        <v>871</v>
      </c>
      <c r="B16" s="4" t="s">
        <v>6</v>
      </c>
      <c r="C16" s="4" t="s">
        <v>6</v>
      </c>
      <c r="D16" s="4" t="s">
        <v>6</v>
      </c>
      <c r="E16" s="4" t="s">
        <v>6</v>
      </c>
      <c r="F16" s="4" t="s">
        <v>6</v>
      </c>
      <c r="G16" s="4" t="s">
        <v>6</v>
      </c>
      <c r="H16" s="4" t="s">
        <v>6</v>
      </c>
      <c r="I16" s="4" t="s">
        <v>6</v>
      </c>
      <c r="J16" s="6">
        <v>1445</v>
      </c>
      <c r="K16" s="6">
        <v>1200</v>
      </c>
      <c r="L16" s="4">
        <v>85</v>
      </c>
      <c r="M16" s="4" t="s">
        <v>6</v>
      </c>
    </row>
    <row r="17" spans="1:13">
      <c r="A17" s="2" t="s">
        <v>872</v>
      </c>
      <c r="B17" s="4" t="s">
        <v>6</v>
      </c>
      <c r="C17" s="4" t="s">
        <v>6</v>
      </c>
      <c r="D17" s="4" t="s">
        <v>6</v>
      </c>
      <c r="E17" s="4" t="s">
        <v>6</v>
      </c>
      <c r="F17" s="4" t="s">
        <v>6</v>
      </c>
      <c r="G17" s="4" t="s">
        <v>6</v>
      </c>
      <c r="H17" s="4" t="s">
        <v>6</v>
      </c>
      <c r="I17" s="4" t="s">
        <v>6</v>
      </c>
      <c r="J17" s="6">
        <v>5311</v>
      </c>
      <c r="K17" s="6">
        <v>1974</v>
      </c>
      <c r="L17" s="6">
        <v>2115</v>
      </c>
      <c r="M17" s="4" t="s">
        <v>6</v>
      </c>
    </row>
    <row r="18" spans="1:13" ht="30">
      <c r="A18" s="2" t="s">
        <v>873</v>
      </c>
      <c r="B18" s="4" t="s">
        <v>6</v>
      </c>
      <c r="C18" s="4" t="s">
        <v>6</v>
      </c>
      <c r="D18" s="4" t="s">
        <v>6</v>
      </c>
      <c r="E18" s="4" t="s">
        <v>6</v>
      </c>
      <c r="F18" s="4" t="s">
        <v>6</v>
      </c>
      <c r="G18" s="4" t="s">
        <v>6</v>
      </c>
      <c r="H18" s="4" t="s">
        <v>6</v>
      </c>
      <c r="I18" s="4" t="s">
        <v>6</v>
      </c>
      <c r="J18" s="6">
        <v>14406</v>
      </c>
      <c r="K18" s="6">
        <v>4194</v>
      </c>
      <c r="L18" s="6">
        <v>2579</v>
      </c>
      <c r="M18" s="4" t="s">
        <v>6</v>
      </c>
    </row>
    <row r="19" spans="1:13" ht="30">
      <c r="A19" s="3" t="s">
        <v>874</v>
      </c>
      <c r="B19" s="4" t="s">
        <v>6</v>
      </c>
      <c r="C19" s="4" t="s">
        <v>6</v>
      </c>
      <c r="D19" s="4" t="s">
        <v>6</v>
      </c>
      <c r="E19" s="4" t="s">
        <v>6</v>
      </c>
      <c r="F19" s="4" t="s">
        <v>6</v>
      </c>
      <c r="G19" s="4" t="s">
        <v>6</v>
      </c>
      <c r="H19" s="4" t="s">
        <v>6</v>
      </c>
      <c r="I19" s="4" t="s">
        <v>6</v>
      </c>
      <c r="J19" s="4" t="s">
        <v>6</v>
      </c>
      <c r="K19" s="4" t="s">
        <v>6</v>
      </c>
      <c r="L19" s="4" t="s">
        <v>6</v>
      </c>
      <c r="M19" s="4" t="s">
        <v>6</v>
      </c>
    </row>
    <row r="20" spans="1:13">
      <c r="A20" s="2" t="s">
        <v>870</v>
      </c>
      <c r="B20" s="4" t="s">
        <v>6</v>
      </c>
      <c r="C20" s="4" t="s">
        <v>6</v>
      </c>
      <c r="D20" s="4" t="s">
        <v>6</v>
      </c>
      <c r="E20" s="4" t="s">
        <v>6</v>
      </c>
      <c r="F20" s="4" t="s">
        <v>6</v>
      </c>
      <c r="G20" s="4" t="s">
        <v>6</v>
      </c>
      <c r="H20" s="4" t="s">
        <v>6</v>
      </c>
      <c r="I20" s="4" t="s">
        <v>6</v>
      </c>
      <c r="J20" s="6">
        <v>1051</v>
      </c>
      <c r="K20" s="6">
        <v>1442</v>
      </c>
      <c r="L20" s="6">
        <v>1831</v>
      </c>
      <c r="M20" s="4" t="s">
        <v>6</v>
      </c>
    </row>
    <row r="21" spans="1:13">
      <c r="A21" s="2" t="s">
        <v>872</v>
      </c>
      <c r="B21" s="4" t="s">
        <v>6</v>
      </c>
      <c r="C21" s="4" t="s">
        <v>6</v>
      </c>
      <c r="D21" s="4" t="s">
        <v>6</v>
      </c>
      <c r="E21" s="4" t="s">
        <v>6</v>
      </c>
      <c r="F21" s="4" t="s">
        <v>6</v>
      </c>
      <c r="G21" s="4" t="s">
        <v>6</v>
      </c>
      <c r="H21" s="4" t="s">
        <v>6</v>
      </c>
      <c r="I21" s="4" t="s">
        <v>6</v>
      </c>
      <c r="J21" s="6">
        <v>1094</v>
      </c>
      <c r="K21" s="6">
        <v>1764</v>
      </c>
      <c r="L21" s="6">
        <v>1787</v>
      </c>
      <c r="M21" s="4" t="s">
        <v>6</v>
      </c>
    </row>
    <row r="22" spans="1:13" ht="30">
      <c r="A22" s="2" t="s">
        <v>91</v>
      </c>
      <c r="B22" s="4" t="s">
        <v>6</v>
      </c>
      <c r="C22" s="4" t="s">
        <v>6</v>
      </c>
      <c r="D22" s="4" t="s">
        <v>6</v>
      </c>
      <c r="E22" s="4" t="s">
        <v>6</v>
      </c>
      <c r="F22" s="4" t="s">
        <v>6</v>
      </c>
      <c r="G22" s="4" t="s">
        <v>6</v>
      </c>
      <c r="H22" s="4" t="s">
        <v>6</v>
      </c>
      <c r="I22" s="4" t="s">
        <v>6</v>
      </c>
      <c r="J22" s="6">
        <v>2145</v>
      </c>
      <c r="K22" s="6">
        <v>3206</v>
      </c>
      <c r="L22" s="6">
        <v>3618</v>
      </c>
      <c r="M22" s="4" t="s">
        <v>6</v>
      </c>
    </row>
    <row r="23" spans="1:13">
      <c r="A23" s="3" t="s">
        <v>875</v>
      </c>
      <c r="B23" s="4" t="s">
        <v>6</v>
      </c>
      <c r="C23" s="4" t="s">
        <v>6</v>
      </c>
      <c r="D23" s="4" t="s">
        <v>6</v>
      </c>
      <c r="E23" s="4" t="s">
        <v>6</v>
      </c>
      <c r="F23" s="4" t="s">
        <v>6</v>
      </c>
      <c r="G23" s="4" t="s">
        <v>6</v>
      </c>
      <c r="H23" s="4" t="s">
        <v>6</v>
      </c>
      <c r="I23" s="4" t="s">
        <v>6</v>
      </c>
      <c r="J23" s="4" t="s">
        <v>6</v>
      </c>
      <c r="K23" s="4" t="s">
        <v>6</v>
      </c>
      <c r="L23" s="4" t="s">
        <v>6</v>
      </c>
      <c r="M23" s="4" t="s">
        <v>6</v>
      </c>
    </row>
    <row r="24" spans="1:13" ht="30">
      <c r="A24" s="2" t="s">
        <v>876</v>
      </c>
      <c r="B24" s="4" t="s">
        <v>6</v>
      </c>
      <c r="C24" s="4" t="s">
        <v>6</v>
      </c>
      <c r="D24" s="4" t="s">
        <v>6</v>
      </c>
      <c r="E24" s="4" t="s">
        <v>6</v>
      </c>
      <c r="F24" s="4" t="s">
        <v>6</v>
      </c>
      <c r="G24" s="4" t="s">
        <v>6</v>
      </c>
      <c r="H24" s="4" t="s">
        <v>6</v>
      </c>
      <c r="I24" s="4" t="s">
        <v>6</v>
      </c>
      <c r="J24" s="4">
        <v>792</v>
      </c>
      <c r="K24" s="4">
        <v>700</v>
      </c>
      <c r="L24" s="4">
        <v>888</v>
      </c>
      <c r="M24" s="4" t="s">
        <v>6</v>
      </c>
    </row>
    <row r="25" spans="1:13">
      <c r="A25" s="2" t="s">
        <v>877</v>
      </c>
      <c r="B25" s="4" t="s">
        <v>6</v>
      </c>
      <c r="C25" s="4" t="s">
        <v>6</v>
      </c>
      <c r="D25" s="4" t="s">
        <v>6</v>
      </c>
      <c r="E25" s="4" t="s">
        <v>6</v>
      </c>
      <c r="F25" s="4" t="s">
        <v>6</v>
      </c>
      <c r="G25" s="4" t="s">
        <v>6</v>
      </c>
      <c r="H25" s="4" t="s">
        <v>6</v>
      </c>
      <c r="I25" s="4" t="s">
        <v>6</v>
      </c>
      <c r="J25" s="6">
        <v>3417</v>
      </c>
      <c r="K25" s="6">
        <v>1545</v>
      </c>
      <c r="L25" s="6">
        <v>1459</v>
      </c>
      <c r="M25" s="4" t="s">
        <v>6</v>
      </c>
    </row>
    <row r="26" spans="1:13">
      <c r="A26" s="2" t="s">
        <v>878</v>
      </c>
      <c r="B26" s="4" t="s">
        <v>6</v>
      </c>
      <c r="C26" s="4" t="s">
        <v>6</v>
      </c>
      <c r="D26" s="4" t="s">
        <v>6</v>
      </c>
      <c r="E26" s="4" t="s">
        <v>6</v>
      </c>
      <c r="F26" s="4" t="s">
        <v>6</v>
      </c>
      <c r="G26" s="4" t="s">
        <v>6</v>
      </c>
      <c r="H26" s="4" t="s">
        <v>6</v>
      </c>
      <c r="I26" s="4" t="s">
        <v>6</v>
      </c>
      <c r="J26" s="6">
        <v>1503</v>
      </c>
      <c r="K26" s="6">
        <v>1500</v>
      </c>
      <c r="L26" s="6">
        <v>1430</v>
      </c>
      <c r="M26" s="4" t="s">
        <v>6</v>
      </c>
    </row>
    <row r="27" spans="1:13">
      <c r="A27" s="2" t="s">
        <v>872</v>
      </c>
      <c r="B27" s="4" t="s">
        <v>6</v>
      </c>
      <c r="C27" s="4" t="s">
        <v>6</v>
      </c>
      <c r="D27" s="4" t="s">
        <v>6</v>
      </c>
      <c r="E27" s="4" t="s">
        <v>6</v>
      </c>
      <c r="F27" s="4" t="s">
        <v>6</v>
      </c>
      <c r="G27" s="4" t="s">
        <v>6</v>
      </c>
      <c r="H27" s="4" t="s">
        <v>6</v>
      </c>
      <c r="I27" s="4" t="s">
        <v>6</v>
      </c>
      <c r="J27" s="6">
        <v>1548</v>
      </c>
      <c r="K27" s="6">
        <v>2196</v>
      </c>
      <c r="L27" s="6">
        <v>2386</v>
      </c>
      <c r="M27" s="4" t="s">
        <v>6</v>
      </c>
    </row>
    <row r="28" spans="1:13">
      <c r="A28" s="2" t="s">
        <v>92</v>
      </c>
      <c r="B28" s="4" t="s">
        <v>6</v>
      </c>
      <c r="C28" s="4" t="s">
        <v>6</v>
      </c>
      <c r="D28" s="4" t="s">
        <v>6</v>
      </c>
      <c r="E28" s="4" t="s">
        <v>6</v>
      </c>
      <c r="F28" s="4" t="s">
        <v>6</v>
      </c>
      <c r="G28" s="4" t="s">
        <v>6</v>
      </c>
      <c r="H28" s="4" t="s">
        <v>6</v>
      </c>
      <c r="I28" s="4" t="s">
        <v>6</v>
      </c>
      <c r="J28" s="6">
        <v>7260</v>
      </c>
      <c r="K28" s="6">
        <v>5941</v>
      </c>
      <c r="L28" s="6">
        <v>6163</v>
      </c>
      <c r="M28" s="4" t="s">
        <v>6</v>
      </c>
    </row>
    <row r="29" spans="1:13">
      <c r="A29" s="3" t="s">
        <v>93</v>
      </c>
      <c r="B29" s="4" t="s">
        <v>6</v>
      </c>
      <c r="C29" s="4" t="s">
        <v>6</v>
      </c>
      <c r="D29" s="4" t="s">
        <v>6</v>
      </c>
      <c r="E29" s="4" t="s">
        <v>6</v>
      </c>
      <c r="F29" s="4" t="s">
        <v>6</v>
      </c>
      <c r="G29" s="4" t="s">
        <v>6</v>
      </c>
      <c r="H29" s="4" t="s">
        <v>6</v>
      </c>
      <c r="I29" s="4" t="s">
        <v>6</v>
      </c>
      <c r="J29" s="4" t="s">
        <v>6</v>
      </c>
      <c r="K29" s="4" t="s">
        <v>6</v>
      </c>
      <c r="L29" s="4" t="s">
        <v>6</v>
      </c>
      <c r="M29" s="4" t="s">
        <v>6</v>
      </c>
    </row>
    <row r="30" spans="1:13">
      <c r="A30" s="2" t="s">
        <v>868</v>
      </c>
      <c r="B30" s="4" t="s">
        <v>6</v>
      </c>
      <c r="C30" s="4" t="s">
        <v>6</v>
      </c>
      <c r="D30" s="4" t="s">
        <v>6</v>
      </c>
      <c r="E30" s="4" t="s">
        <v>6</v>
      </c>
      <c r="F30" s="4" t="s">
        <v>6</v>
      </c>
      <c r="G30" s="4" t="s">
        <v>6</v>
      </c>
      <c r="H30" s="4" t="s">
        <v>6</v>
      </c>
      <c r="I30" s="4" t="s">
        <v>6</v>
      </c>
      <c r="J30" s="6">
        <v>3574</v>
      </c>
      <c r="K30" s="6">
        <v>3234</v>
      </c>
      <c r="L30" s="6">
        <v>5066</v>
      </c>
      <c r="M30" s="4" t="s">
        <v>6</v>
      </c>
    </row>
    <row r="31" spans="1:13">
      <c r="A31" s="2" t="s">
        <v>879</v>
      </c>
      <c r="B31" s="4" t="s">
        <v>6</v>
      </c>
      <c r="C31" s="4" t="s">
        <v>6</v>
      </c>
      <c r="D31" s="4" t="s">
        <v>6</v>
      </c>
      <c r="E31" s="4" t="s">
        <v>6</v>
      </c>
      <c r="F31" s="4" t="s">
        <v>6</v>
      </c>
      <c r="G31" s="4" t="s">
        <v>6</v>
      </c>
      <c r="H31" s="4" t="s">
        <v>6</v>
      </c>
      <c r="I31" s="4" t="s">
        <v>6</v>
      </c>
      <c r="J31" s="6">
        <v>1265</v>
      </c>
      <c r="K31" s="6">
        <v>1243</v>
      </c>
      <c r="L31" s="6">
        <v>1145</v>
      </c>
      <c r="M31" s="4" t="s">
        <v>6</v>
      </c>
    </row>
    <row r="32" spans="1:13">
      <c r="A32" s="2" t="s">
        <v>880</v>
      </c>
      <c r="B32" s="4" t="s">
        <v>6</v>
      </c>
      <c r="C32" s="4" t="s">
        <v>6</v>
      </c>
      <c r="D32" s="4" t="s">
        <v>6</v>
      </c>
      <c r="E32" s="4" t="s">
        <v>6</v>
      </c>
      <c r="F32" s="4" t="s">
        <v>6</v>
      </c>
      <c r="G32" s="4" t="s">
        <v>6</v>
      </c>
      <c r="H32" s="4" t="s">
        <v>6</v>
      </c>
      <c r="I32" s="4" t="s">
        <v>6</v>
      </c>
      <c r="J32" s="4">
        <v>210</v>
      </c>
      <c r="K32" s="4">
        <v>416</v>
      </c>
      <c r="L32" s="4">
        <v>822</v>
      </c>
      <c r="M32" s="4">
        <v>800</v>
      </c>
    </row>
    <row r="33" spans="1:13">
      <c r="A33" s="2" t="s">
        <v>881</v>
      </c>
      <c r="B33" s="4" t="s">
        <v>6</v>
      </c>
      <c r="C33" s="4" t="s">
        <v>6</v>
      </c>
      <c r="D33" s="4" t="s">
        <v>6</v>
      </c>
      <c r="E33" s="4" t="s">
        <v>6</v>
      </c>
      <c r="F33" s="4" t="s">
        <v>6</v>
      </c>
      <c r="G33" s="4" t="s">
        <v>6</v>
      </c>
      <c r="H33" s="4" t="s">
        <v>6</v>
      </c>
      <c r="I33" s="4" t="s">
        <v>6</v>
      </c>
      <c r="J33" s="4">
        <v>697</v>
      </c>
      <c r="K33" s="6">
        <v>1504</v>
      </c>
      <c r="L33" s="6">
        <v>4275</v>
      </c>
      <c r="M33" s="4" t="s">
        <v>6</v>
      </c>
    </row>
    <row r="34" spans="1:13">
      <c r="A34" s="2" t="s">
        <v>882</v>
      </c>
      <c r="B34" s="4" t="s">
        <v>6</v>
      </c>
      <c r="C34" s="4" t="s">
        <v>6</v>
      </c>
      <c r="D34" s="4" t="s">
        <v>6</v>
      </c>
      <c r="E34" s="4" t="s">
        <v>6</v>
      </c>
      <c r="F34" s="4" t="s">
        <v>6</v>
      </c>
      <c r="G34" s="4" t="s">
        <v>6</v>
      </c>
      <c r="H34" s="4" t="s">
        <v>6</v>
      </c>
      <c r="I34" s="4" t="s">
        <v>6</v>
      </c>
      <c r="J34" s="6">
        <v>5746</v>
      </c>
      <c r="K34" s="6">
        <v>6397</v>
      </c>
      <c r="L34" s="6">
        <v>11308</v>
      </c>
      <c r="M34" s="4" t="s">
        <v>6</v>
      </c>
    </row>
    <row r="35" spans="1:13">
      <c r="A35" s="3" t="s">
        <v>883</v>
      </c>
      <c r="B35" s="4" t="s">
        <v>6</v>
      </c>
      <c r="C35" s="4" t="s">
        <v>6</v>
      </c>
      <c r="D35" s="4" t="s">
        <v>6</v>
      </c>
      <c r="E35" s="4" t="s">
        <v>6</v>
      </c>
      <c r="F35" s="4" t="s">
        <v>6</v>
      </c>
      <c r="G35" s="4" t="s">
        <v>6</v>
      </c>
      <c r="H35" s="4" t="s">
        <v>6</v>
      </c>
      <c r="I35" s="4" t="s">
        <v>6</v>
      </c>
      <c r="J35" s="4" t="s">
        <v>6</v>
      </c>
      <c r="K35" s="4" t="s">
        <v>6</v>
      </c>
      <c r="L35" s="4" t="s">
        <v>6</v>
      </c>
      <c r="M35" s="4" t="s">
        <v>6</v>
      </c>
    </row>
    <row r="36" spans="1:13">
      <c r="A36" s="2" t="s">
        <v>94</v>
      </c>
      <c r="B36" s="4" t="s">
        <v>6</v>
      </c>
      <c r="C36" s="4" t="s">
        <v>6</v>
      </c>
      <c r="D36" s="4" t="s">
        <v>6</v>
      </c>
      <c r="E36" s="4" t="s">
        <v>6</v>
      </c>
      <c r="F36" s="4" t="s">
        <v>6</v>
      </c>
      <c r="G36" s="4" t="s">
        <v>6</v>
      </c>
      <c r="H36" s="4" t="s">
        <v>6</v>
      </c>
      <c r="I36" s="4" t="s">
        <v>6</v>
      </c>
      <c r="J36" s="6">
        <v>19176</v>
      </c>
      <c r="K36" s="6">
        <v>15215</v>
      </c>
      <c r="L36" s="6">
        <v>9843</v>
      </c>
      <c r="M36" s="4" t="s">
        <v>6</v>
      </c>
    </row>
    <row r="37" spans="1:13">
      <c r="A37" s="2" t="s">
        <v>244</v>
      </c>
      <c r="B37" s="4" t="s">
        <v>6</v>
      </c>
      <c r="C37" s="4" t="s">
        <v>6</v>
      </c>
      <c r="D37" s="4" t="s">
        <v>6</v>
      </c>
      <c r="E37" s="4" t="s">
        <v>6</v>
      </c>
      <c r="F37" s="4" t="s">
        <v>6</v>
      </c>
      <c r="G37" s="4" t="s">
        <v>6</v>
      </c>
      <c r="H37" s="4" t="s">
        <v>6</v>
      </c>
      <c r="I37" s="4" t="s">
        <v>6</v>
      </c>
      <c r="J37" s="6">
        <v>3055</v>
      </c>
      <c r="K37" s="6">
        <v>2551</v>
      </c>
      <c r="L37" s="6">
        <v>1797</v>
      </c>
      <c r="M37" s="4" t="s">
        <v>6</v>
      </c>
    </row>
    <row r="38" spans="1:13" ht="30">
      <c r="A38" s="2" t="s">
        <v>99</v>
      </c>
      <c r="B38" s="4">
        <v>-477</v>
      </c>
      <c r="C38" s="4">
        <v>-252</v>
      </c>
      <c r="D38" s="4">
        <v>-711</v>
      </c>
      <c r="E38" s="4">
        <v>10</v>
      </c>
      <c r="F38" s="4">
        <v>-398</v>
      </c>
      <c r="G38" s="4">
        <v>-368</v>
      </c>
      <c r="H38" s="4">
        <v>-146</v>
      </c>
      <c r="I38" s="4">
        <v>-77</v>
      </c>
      <c r="J38" s="6">
        <v>-1430</v>
      </c>
      <c r="K38" s="4">
        <v>-989</v>
      </c>
      <c r="L38" s="4">
        <v>-201</v>
      </c>
      <c r="M38" s="4" t="s">
        <v>6</v>
      </c>
    </row>
    <row r="39" spans="1:13">
      <c r="A39" s="2" t="s">
        <v>96</v>
      </c>
      <c r="B39" s="4" t="s">
        <v>6</v>
      </c>
      <c r="C39" s="4" t="s">
        <v>6</v>
      </c>
      <c r="D39" s="4" t="s">
        <v>6</v>
      </c>
      <c r="E39" s="4" t="s">
        <v>6</v>
      </c>
      <c r="F39" s="4" t="s">
        <v>6</v>
      </c>
      <c r="G39" s="4" t="s">
        <v>6</v>
      </c>
      <c r="H39" s="4" t="s">
        <v>6</v>
      </c>
      <c r="I39" s="4" t="s">
        <v>6</v>
      </c>
      <c r="J39" s="6">
        <v>6109</v>
      </c>
      <c r="K39" s="6">
        <v>2563</v>
      </c>
      <c r="L39" s="6">
        <v>1357</v>
      </c>
      <c r="M39" s="4" t="s">
        <v>6</v>
      </c>
    </row>
    <row r="40" spans="1:13" ht="30">
      <c r="A40" s="2" t="s">
        <v>100</v>
      </c>
      <c r="B40" s="4">
        <v>211</v>
      </c>
      <c r="C40" s="4">
        <v>-679</v>
      </c>
      <c r="D40" s="6">
        <v>-4965</v>
      </c>
      <c r="E40" s="6">
        <v>-2606</v>
      </c>
      <c r="F40" s="4">
        <v>-192</v>
      </c>
      <c r="G40" s="6">
        <v>-1030</v>
      </c>
      <c r="H40" s="4">
        <v>-900</v>
      </c>
      <c r="I40" s="4">
        <v>0</v>
      </c>
      <c r="J40" s="6">
        <v>-8039</v>
      </c>
      <c r="K40" s="6">
        <v>-2122</v>
      </c>
      <c r="L40" s="6">
        <v>1000</v>
      </c>
      <c r="M40" s="4" t="s">
        <v>6</v>
      </c>
    </row>
    <row r="41" spans="1:13">
      <c r="A41" s="2" t="s">
        <v>101</v>
      </c>
      <c r="B41" s="6">
        <v>1103</v>
      </c>
      <c r="C41" s="4">
        <v>0</v>
      </c>
      <c r="D41" s="4">
        <v>0</v>
      </c>
      <c r="E41" s="4">
        <v>0</v>
      </c>
      <c r="F41" s="4" t="s">
        <v>6</v>
      </c>
      <c r="G41" s="4" t="s">
        <v>6</v>
      </c>
      <c r="H41" s="4" t="s">
        <v>6</v>
      </c>
      <c r="I41" s="4" t="s">
        <v>6</v>
      </c>
      <c r="J41" s="6">
        <v>1103</v>
      </c>
      <c r="K41" s="4">
        <v>0</v>
      </c>
      <c r="L41" s="6">
        <v>1529</v>
      </c>
      <c r="M41" s="4" t="s">
        <v>6</v>
      </c>
    </row>
    <row r="42" spans="1:13">
      <c r="A42" s="2" t="s">
        <v>890</v>
      </c>
      <c r="B42" s="4" t="s">
        <v>6</v>
      </c>
      <c r="C42" s="4" t="s">
        <v>6</v>
      </c>
      <c r="D42" s="4" t="s">
        <v>6</v>
      </c>
      <c r="E42" s="4" t="s">
        <v>6</v>
      </c>
      <c r="F42" s="4" t="s">
        <v>6</v>
      </c>
      <c r="G42" s="4" t="s">
        <v>6</v>
      </c>
      <c r="H42" s="4" t="s">
        <v>6</v>
      </c>
      <c r="I42" s="4" t="s">
        <v>6</v>
      </c>
      <c r="J42" s="6">
        <v>19974</v>
      </c>
      <c r="K42" s="6">
        <v>17218</v>
      </c>
      <c r="L42" s="6">
        <v>15325</v>
      </c>
      <c r="M42" s="4" t="s">
        <v>6</v>
      </c>
    </row>
    <row r="43" spans="1:13">
      <c r="A43" s="2" t="s">
        <v>892</v>
      </c>
      <c r="B43" s="4" t="s">
        <v>6</v>
      </c>
      <c r="C43" s="4" t="s">
        <v>6</v>
      </c>
      <c r="D43" s="4" t="s">
        <v>6</v>
      </c>
      <c r="E43" s="4" t="s">
        <v>6</v>
      </c>
      <c r="F43" s="4" t="s">
        <v>6</v>
      </c>
      <c r="G43" s="4" t="s">
        <v>6</v>
      </c>
      <c r="H43" s="4" t="s">
        <v>6</v>
      </c>
      <c r="I43" s="4" t="s">
        <v>6</v>
      </c>
      <c r="J43" s="6">
        <v>49531</v>
      </c>
      <c r="K43" s="6">
        <v>36956</v>
      </c>
      <c r="L43" s="6">
        <v>38993</v>
      </c>
      <c r="M43" s="4" t="s">
        <v>6</v>
      </c>
    </row>
    <row r="44" spans="1:13">
      <c r="A44" s="2" t="s">
        <v>105</v>
      </c>
      <c r="B44" s="6">
        <v>-10730</v>
      </c>
      <c r="C44" s="6">
        <v>-8185</v>
      </c>
      <c r="D44" s="6">
        <v>-2348</v>
      </c>
      <c r="E44" s="6">
        <v>-4942</v>
      </c>
      <c r="F44" s="6">
        <v>-9968</v>
      </c>
      <c r="G44" s="6">
        <v>-8186</v>
      </c>
      <c r="H44" s="6">
        <v>-6146</v>
      </c>
      <c r="I44" s="6">
        <v>-7892</v>
      </c>
      <c r="J44" s="6">
        <v>-26205</v>
      </c>
      <c r="K44" s="6">
        <v>-32192</v>
      </c>
      <c r="L44" s="6">
        <v>-35195</v>
      </c>
      <c r="M44" s="4" t="s">
        <v>6</v>
      </c>
    </row>
    <row r="45" spans="1:13" ht="30">
      <c r="A45" s="2" t="s">
        <v>1322</v>
      </c>
      <c r="B45" s="4" t="s">
        <v>6</v>
      </c>
      <c r="C45" s="4" t="s">
        <v>6</v>
      </c>
      <c r="D45" s="4" t="s">
        <v>6</v>
      </c>
      <c r="E45" s="4" t="s">
        <v>6</v>
      </c>
      <c r="F45" s="4" t="s">
        <v>6</v>
      </c>
      <c r="G45" s="4" t="s">
        <v>6</v>
      </c>
      <c r="H45" s="4" t="s">
        <v>6</v>
      </c>
      <c r="I45" s="4" t="s">
        <v>6</v>
      </c>
      <c r="J45" s="4" t="s">
        <v>6</v>
      </c>
      <c r="K45" s="4" t="s">
        <v>6</v>
      </c>
      <c r="L45" s="4" t="s">
        <v>6</v>
      </c>
      <c r="M45" s="4" t="s">
        <v>6</v>
      </c>
    </row>
    <row r="46" spans="1:13">
      <c r="A46" s="3" t="s">
        <v>256</v>
      </c>
      <c r="B46" s="4" t="s">
        <v>6</v>
      </c>
      <c r="C46" s="4" t="s">
        <v>6</v>
      </c>
      <c r="D46" s="4" t="s">
        <v>6</v>
      </c>
      <c r="E46" s="4" t="s">
        <v>6</v>
      </c>
      <c r="F46" s="4" t="s">
        <v>6</v>
      </c>
      <c r="G46" s="4" t="s">
        <v>6</v>
      </c>
      <c r="H46" s="4" t="s">
        <v>6</v>
      </c>
      <c r="I46" s="4" t="s">
        <v>6</v>
      </c>
      <c r="J46" s="4" t="s">
        <v>6</v>
      </c>
      <c r="K46" s="4" t="s">
        <v>6</v>
      </c>
      <c r="L46" s="4" t="s">
        <v>6</v>
      </c>
      <c r="M46" s="4" t="s">
        <v>6</v>
      </c>
    </row>
    <row r="47" spans="1:13">
      <c r="A47" s="2" t="s">
        <v>35</v>
      </c>
      <c r="B47" s="6">
        <v>112073</v>
      </c>
      <c r="C47" s="4" t="s">
        <v>6</v>
      </c>
      <c r="D47" s="4" t="s">
        <v>6</v>
      </c>
      <c r="E47" s="4" t="s">
        <v>6</v>
      </c>
      <c r="F47" s="6">
        <v>171009</v>
      </c>
      <c r="G47" s="4" t="s">
        <v>6</v>
      </c>
      <c r="H47" s="4" t="s">
        <v>6</v>
      </c>
      <c r="I47" s="4" t="s">
        <v>6</v>
      </c>
      <c r="J47" s="6">
        <v>112073</v>
      </c>
      <c r="K47" s="6">
        <v>171009</v>
      </c>
      <c r="L47" s="4" t="s">
        <v>6</v>
      </c>
      <c r="M47" s="4" t="s">
        <v>6</v>
      </c>
    </row>
    <row r="48" spans="1:13" ht="45">
      <c r="A48" s="2" t="s">
        <v>277</v>
      </c>
      <c r="B48" s="6">
        <v>16764</v>
      </c>
      <c r="C48" s="4" t="s">
        <v>6</v>
      </c>
      <c r="D48" s="4" t="s">
        <v>6</v>
      </c>
      <c r="E48" s="4" t="s">
        <v>6</v>
      </c>
      <c r="F48" s="4" t="s">
        <v>6</v>
      </c>
      <c r="G48" s="4" t="s">
        <v>6</v>
      </c>
      <c r="H48" s="4" t="s">
        <v>6</v>
      </c>
      <c r="I48" s="4" t="s">
        <v>6</v>
      </c>
      <c r="J48" s="6">
        <v>16764</v>
      </c>
      <c r="K48" s="4" t="s">
        <v>6</v>
      </c>
      <c r="L48" s="4" t="s">
        <v>6</v>
      </c>
      <c r="M48" s="4" t="s">
        <v>6</v>
      </c>
    </row>
    <row r="49" spans="1:13">
      <c r="A49" s="2" t="s">
        <v>44</v>
      </c>
      <c r="B49" s="6">
        <v>4434</v>
      </c>
      <c r="C49" s="4" t="s">
        <v>6</v>
      </c>
      <c r="D49" s="4" t="s">
        <v>6</v>
      </c>
      <c r="E49" s="4" t="s">
        <v>6</v>
      </c>
      <c r="F49" s="6">
        <v>5229</v>
      </c>
      <c r="G49" s="4" t="s">
        <v>6</v>
      </c>
      <c r="H49" s="4" t="s">
        <v>6</v>
      </c>
      <c r="I49" s="4" t="s">
        <v>6</v>
      </c>
      <c r="J49" s="6">
        <v>4434</v>
      </c>
      <c r="K49" s="6">
        <v>5229</v>
      </c>
      <c r="L49" s="4" t="s">
        <v>6</v>
      </c>
      <c r="M49" s="4" t="s">
        <v>6</v>
      </c>
    </row>
    <row r="50" spans="1:13">
      <c r="A50" s="3" t="s">
        <v>1793</v>
      </c>
      <c r="B50" s="4" t="s">
        <v>6</v>
      </c>
      <c r="C50" s="4" t="s">
        <v>6</v>
      </c>
      <c r="D50" s="4" t="s">
        <v>6</v>
      </c>
      <c r="E50" s="4" t="s">
        <v>6</v>
      </c>
      <c r="F50" s="4" t="s">
        <v>6</v>
      </c>
      <c r="G50" s="4" t="s">
        <v>6</v>
      </c>
      <c r="H50" s="4" t="s">
        <v>6</v>
      </c>
      <c r="I50" s="4" t="s">
        <v>6</v>
      </c>
      <c r="J50" s="4" t="s">
        <v>6</v>
      </c>
      <c r="K50" s="4" t="s">
        <v>6</v>
      </c>
      <c r="L50" s="4" t="s">
        <v>6</v>
      </c>
      <c r="M50" s="4" t="s">
        <v>6</v>
      </c>
    </row>
    <row r="51" spans="1:13">
      <c r="A51" s="2" t="s">
        <v>85</v>
      </c>
      <c r="B51" s="4" t="s">
        <v>6</v>
      </c>
      <c r="C51" s="4" t="s">
        <v>6</v>
      </c>
      <c r="D51" s="4" t="s">
        <v>6</v>
      </c>
      <c r="E51" s="4" t="s">
        <v>6</v>
      </c>
      <c r="F51" s="4" t="s">
        <v>6</v>
      </c>
      <c r="G51" s="4" t="s">
        <v>6</v>
      </c>
      <c r="H51" s="4" t="s">
        <v>6</v>
      </c>
      <c r="I51" s="4" t="s">
        <v>6</v>
      </c>
      <c r="J51" s="4">
        <v>1</v>
      </c>
      <c r="K51" s="4">
        <v>85</v>
      </c>
      <c r="L51" s="4">
        <v>98</v>
      </c>
      <c r="M51" s="4" t="s">
        <v>6</v>
      </c>
    </row>
    <row r="52" spans="1:13">
      <c r="A52" s="2" t="s">
        <v>86</v>
      </c>
      <c r="B52" s="4" t="s">
        <v>6</v>
      </c>
      <c r="C52" s="4" t="s">
        <v>6</v>
      </c>
      <c r="D52" s="4" t="s">
        <v>6</v>
      </c>
      <c r="E52" s="4" t="s">
        <v>6</v>
      </c>
      <c r="F52" s="4" t="s">
        <v>6</v>
      </c>
      <c r="G52" s="4" t="s">
        <v>6</v>
      </c>
      <c r="H52" s="4" t="s">
        <v>6</v>
      </c>
      <c r="I52" s="4" t="s">
        <v>6</v>
      </c>
      <c r="J52" s="6">
        <v>5388</v>
      </c>
      <c r="K52" s="4">
        <v>20</v>
      </c>
      <c r="L52" s="4">
        <v>242</v>
      </c>
      <c r="M52" s="4" t="s">
        <v>6</v>
      </c>
    </row>
    <row r="53" spans="1:13">
      <c r="A53" s="2" t="s">
        <v>234</v>
      </c>
      <c r="B53" s="4" t="s">
        <v>6</v>
      </c>
      <c r="C53" s="4" t="s">
        <v>6</v>
      </c>
      <c r="D53" s="4" t="s">
        <v>6</v>
      </c>
      <c r="E53" s="4" t="s">
        <v>6</v>
      </c>
      <c r="F53" s="4" t="s">
        <v>6</v>
      </c>
      <c r="G53" s="4" t="s">
        <v>6</v>
      </c>
      <c r="H53" s="4" t="s">
        <v>6</v>
      </c>
      <c r="I53" s="4" t="s">
        <v>6</v>
      </c>
      <c r="J53" s="4">
        <v>783</v>
      </c>
      <c r="K53" s="6">
        <v>1085</v>
      </c>
      <c r="L53" s="6">
        <v>1274</v>
      </c>
      <c r="M53" s="4" t="s">
        <v>6</v>
      </c>
    </row>
    <row r="54" spans="1:13">
      <c r="A54" s="2" t="s">
        <v>88</v>
      </c>
      <c r="B54" s="4" t="s">
        <v>6</v>
      </c>
      <c r="C54" s="4" t="s">
        <v>6</v>
      </c>
      <c r="D54" s="4" t="s">
        <v>6</v>
      </c>
      <c r="E54" s="4" t="s">
        <v>6</v>
      </c>
      <c r="F54" s="4" t="s">
        <v>6</v>
      </c>
      <c r="G54" s="4" t="s">
        <v>6</v>
      </c>
      <c r="H54" s="4" t="s">
        <v>6</v>
      </c>
      <c r="I54" s="4" t="s">
        <v>6</v>
      </c>
      <c r="J54" s="6">
        <v>6172</v>
      </c>
      <c r="K54" s="6">
        <v>1190</v>
      </c>
      <c r="L54" s="6">
        <v>1614</v>
      </c>
      <c r="M54" s="4" t="s">
        <v>6</v>
      </c>
    </row>
    <row r="55" spans="1:13" ht="30">
      <c r="A55" s="3" t="s">
        <v>867</v>
      </c>
      <c r="B55" s="4" t="s">
        <v>6</v>
      </c>
      <c r="C55" s="4" t="s">
        <v>6</v>
      </c>
      <c r="D55" s="4" t="s">
        <v>6</v>
      </c>
      <c r="E55" s="4" t="s">
        <v>6</v>
      </c>
      <c r="F55" s="4" t="s">
        <v>6</v>
      </c>
      <c r="G55" s="4" t="s">
        <v>6</v>
      </c>
      <c r="H55" s="4" t="s">
        <v>6</v>
      </c>
      <c r="I55" s="4" t="s">
        <v>6</v>
      </c>
      <c r="J55" s="4" t="s">
        <v>6</v>
      </c>
      <c r="K55" s="4" t="s">
        <v>6</v>
      </c>
      <c r="L55" s="4" t="s">
        <v>6</v>
      </c>
      <c r="M55" s="4" t="s">
        <v>6</v>
      </c>
    </row>
    <row r="56" spans="1:13">
      <c r="A56" s="2" t="s">
        <v>868</v>
      </c>
      <c r="B56" s="4" t="s">
        <v>6</v>
      </c>
      <c r="C56" s="4" t="s">
        <v>6</v>
      </c>
      <c r="D56" s="4" t="s">
        <v>6</v>
      </c>
      <c r="E56" s="4" t="s">
        <v>6</v>
      </c>
      <c r="F56" s="4" t="s">
        <v>6</v>
      </c>
      <c r="G56" s="4" t="s">
        <v>6</v>
      </c>
      <c r="H56" s="4" t="s">
        <v>6</v>
      </c>
      <c r="I56" s="4" t="s">
        <v>6</v>
      </c>
      <c r="J56" s="4">
        <v>0</v>
      </c>
      <c r="K56" s="4">
        <v>0</v>
      </c>
      <c r="L56" s="4">
        <v>0</v>
      </c>
      <c r="M56" s="4" t="s">
        <v>6</v>
      </c>
    </row>
    <row r="57" spans="1:13">
      <c r="A57" s="2" t="s">
        <v>869</v>
      </c>
      <c r="B57" s="4" t="s">
        <v>6</v>
      </c>
      <c r="C57" s="4" t="s">
        <v>6</v>
      </c>
      <c r="D57" s="4" t="s">
        <v>6</v>
      </c>
      <c r="E57" s="4" t="s">
        <v>6</v>
      </c>
      <c r="F57" s="4" t="s">
        <v>6</v>
      </c>
      <c r="G57" s="4" t="s">
        <v>6</v>
      </c>
      <c r="H57" s="4" t="s">
        <v>6</v>
      </c>
      <c r="I57" s="4" t="s">
        <v>6</v>
      </c>
      <c r="J57" s="4">
        <v>0</v>
      </c>
      <c r="K57" s="4">
        <v>0</v>
      </c>
      <c r="L57" s="4">
        <v>0</v>
      </c>
      <c r="M57" s="4" t="s">
        <v>6</v>
      </c>
    </row>
    <row r="58" spans="1:13">
      <c r="A58" s="2" t="s">
        <v>870</v>
      </c>
      <c r="B58" s="4" t="s">
        <v>6</v>
      </c>
      <c r="C58" s="4" t="s">
        <v>6</v>
      </c>
      <c r="D58" s="4" t="s">
        <v>6</v>
      </c>
      <c r="E58" s="4" t="s">
        <v>6</v>
      </c>
      <c r="F58" s="4" t="s">
        <v>6</v>
      </c>
      <c r="G58" s="4" t="s">
        <v>6</v>
      </c>
      <c r="H58" s="4" t="s">
        <v>6</v>
      </c>
      <c r="I58" s="4" t="s">
        <v>6</v>
      </c>
      <c r="J58" s="4">
        <v>0</v>
      </c>
      <c r="K58" s="4">
        <v>0</v>
      </c>
      <c r="L58" s="4">
        <v>0</v>
      </c>
      <c r="M58" s="4" t="s">
        <v>6</v>
      </c>
    </row>
    <row r="59" spans="1:13">
      <c r="A59" s="2" t="s">
        <v>871</v>
      </c>
      <c r="B59" s="4" t="s">
        <v>6</v>
      </c>
      <c r="C59" s="4" t="s">
        <v>6</v>
      </c>
      <c r="D59" s="4" t="s">
        <v>6</v>
      </c>
      <c r="E59" s="4" t="s">
        <v>6</v>
      </c>
      <c r="F59" s="4" t="s">
        <v>6</v>
      </c>
      <c r="G59" s="4" t="s">
        <v>6</v>
      </c>
      <c r="H59" s="4" t="s">
        <v>6</v>
      </c>
      <c r="I59" s="4" t="s">
        <v>6</v>
      </c>
      <c r="J59" s="4">
        <v>0</v>
      </c>
      <c r="K59" s="4">
        <v>0</v>
      </c>
      <c r="L59" s="4">
        <v>0</v>
      </c>
      <c r="M59" s="4" t="s">
        <v>6</v>
      </c>
    </row>
    <row r="60" spans="1:13">
      <c r="A60" s="2" t="s">
        <v>872</v>
      </c>
      <c r="B60" s="4" t="s">
        <v>6</v>
      </c>
      <c r="C60" s="4" t="s">
        <v>6</v>
      </c>
      <c r="D60" s="4" t="s">
        <v>6</v>
      </c>
      <c r="E60" s="4" t="s">
        <v>6</v>
      </c>
      <c r="F60" s="4" t="s">
        <v>6</v>
      </c>
      <c r="G60" s="4" t="s">
        <v>6</v>
      </c>
      <c r="H60" s="4" t="s">
        <v>6</v>
      </c>
      <c r="I60" s="4" t="s">
        <v>6</v>
      </c>
      <c r="J60" s="4">
        <v>0</v>
      </c>
      <c r="K60" s="4">
        <v>0</v>
      </c>
      <c r="L60" s="4">
        <v>0</v>
      </c>
      <c r="M60" s="4" t="s">
        <v>6</v>
      </c>
    </row>
    <row r="61" spans="1:13" ht="30">
      <c r="A61" s="2" t="s">
        <v>873</v>
      </c>
      <c r="B61" s="4" t="s">
        <v>6</v>
      </c>
      <c r="C61" s="4" t="s">
        <v>6</v>
      </c>
      <c r="D61" s="4" t="s">
        <v>6</v>
      </c>
      <c r="E61" s="4" t="s">
        <v>6</v>
      </c>
      <c r="F61" s="4" t="s">
        <v>6</v>
      </c>
      <c r="G61" s="4" t="s">
        <v>6</v>
      </c>
      <c r="H61" s="4" t="s">
        <v>6</v>
      </c>
      <c r="I61" s="4" t="s">
        <v>6</v>
      </c>
      <c r="J61" s="4">
        <v>0</v>
      </c>
      <c r="K61" s="4">
        <v>0</v>
      </c>
      <c r="L61" s="4">
        <v>0</v>
      </c>
      <c r="M61" s="4" t="s">
        <v>6</v>
      </c>
    </row>
    <row r="62" spans="1:13" ht="30">
      <c r="A62" s="3" t="s">
        <v>874</v>
      </c>
      <c r="B62" s="4" t="s">
        <v>6</v>
      </c>
      <c r="C62" s="4" t="s">
        <v>6</v>
      </c>
      <c r="D62" s="4" t="s">
        <v>6</v>
      </c>
      <c r="E62" s="4" t="s">
        <v>6</v>
      </c>
      <c r="F62" s="4" t="s">
        <v>6</v>
      </c>
      <c r="G62" s="4" t="s">
        <v>6</v>
      </c>
      <c r="H62" s="4" t="s">
        <v>6</v>
      </c>
      <c r="I62" s="4" t="s">
        <v>6</v>
      </c>
      <c r="J62" s="4" t="s">
        <v>6</v>
      </c>
      <c r="K62" s="4" t="s">
        <v>6</v>
      </c>
      <c r="L62" s="4" t="s">
        <v>6</v>
      </c>
      <c r="M62" s="4" t="s">
        <v>6</v>
      </c>
    </row>
    <row r="63" spans="1:13">
      <c r="A63" s="2" t="s">
        <v>870</v>
      </c>
      <c r="B63" s="4" t="s">
        <v>6</v>
      </c>
      <c r="C63" s="4" t="s">
        <v>6</v>
      </c>
      <c r="D63" s="4" t="s">
        <v>6</v>
      </c>
      <c r="E63" s="4" t="s">
        <v>6</v>
      </c>
      <c r="F63" s="4" t="s">
        <v>6</v>
      </c>
      <c r="G63" s="4" t="s">
        <v>6</v>
      </c>
      <c r="H63" s="4" t="s">
        <v>6</v>
      </c>
      <c r="I63" s="4" t="s">
        <v>6</v>
      </c>
      <c r="J63" s="6">
        <v>1051</v>
      </c>
      <c r="K63" s="6">
        <v>1444</v>
      </c>
      <c r="L63" s="6">
        <v>1830</v>
      </c>
      <c r="M63" s="4" t="s">
        <v>6</v>
      </c>
    </row>
    <row r="64" spans="1:13">
      <c r="A64" s="2" t="s">
        <v>872</v>
      </c>
      <c r="B64" s="4" t="s">
        <v>6</v>
      </c>
      <c r="C64" s="4" t="s">
        <v>6</v>
      </c>
      <c r="D64" s="4" t="s">
        <v>6</v>
      </c>
      <c r="E64" s="4" t="s">
        <v>6</v>
      </c>
      <c r="F64" s="4" t="s">
        <v>6</v>
      </c>
      <c r="G64" s="4" t="s">
        <v>6</v>
      </c>
      <c r="H64" s="4" t="s">
        <v>6</v>
      </c>
      <c r="I64" s="4" t="s">
        <v>6</v>
      </c>
      <c r="J64" s="6">
        <v>1086</v>
      </c>
      <c r="K64" s="6">
        <v>1762</v>
      </c>
      <c r="L64" s="6">
        <v>1762</v>
      </c>
      <c r="M64" s="4" t="s">
        <v>6</v>
      </c>
    </row>
    <row r="65" spans="1:13" ht="30">
      <c r="A65" s="2" t="s">
        <v>91</v>
      </c>
      <c r="B65" s="4" t="s">
        <v>6</v>
      </c>
      <c r="C65" s="4" t="s">
        <v>6</v>
      </c>
      <c r="D65" s="4" t="s">
        <v>6</v>
      </c>
      <c r="E65" s="4" t="s">
        <v>6</v>
      </c>
      <c r="F65" s="4" t="s">
        <v>6</v>
      </c>
      <c r="G65" s="4" t="s">
        <v>6</v>
      </c>
      <c r="H65" s="4" t="s">
        <v>6</v>
      </c>
      <c r="I65" s="4" t="s">
        <v>6</v>
      </c>
      <c r="J65" s="6">
        <v>2137</v>
      </c>
      <c r="K65" s="6">
        <v>3206</v>
      </c>
      <c r="L65" s="6">
        <v>3592</v>
      </c>
      <c r="M65" s="4" t="s">
        <v>6</v>
      </c>
    </row>
    <row r="66" spans="1:13">
      <c r="A66" s="3" t="s">
        <v>875</v>
      </c>
      <c r="B66" s="4" t="s">
        <v>6</v>
      </c>
      <c r="C66" s="4" t="s">
        <v>6</v>
      </c>
      <c r="D66" s="4" t="s">
        <v>6</v>
      </c>
      <c r="E66" s="4" t="s">
        <v>6</v>
      </c>
      <c r="F66" s="4" t="s">
        <v>6</v>
      </c>
      <c r="G66" s="4" t="s">
        <v>6</v>
      </c>
      <c r="H66" s="4" t="s">
        <v>6</v>
      </c>
      <c r="I66" s="4" t="s">
        <v>6</v>
      </c>
      <c r="J66" s="4" t="s">
        <v>6</v>
      </c>
      <c r="K66" s="4" t="s">
        <v>6</v>
      </c>
      <c r="L66" s="4" t="s">
        <v>6</v>
      </c>
      <c r="M66" s="4" t="s">
        <v>6</v>
      </c>
    </row>
    <row r="67" spans="1:13" ht="30">
      <c r="A67" s="2" t="s">
        <v>876</v>
      </c>
      <c r="B67" s="4" t="s">
        <v>6</v>
      </c>
      <c r="C67" s="4" t="s">
        <v>6</v>
      </c>
      <c r="D67" s="4" t="s">
        <v>6</v>
      </c>
      <c r="E67" s="4" t="s">
        <v>6</v>
      </c>
      <c r="F67" s="4" t="s">
        <v>6</v>
      </c>
      <c r="G67" s="4" t="s">
        <v>6</v>
      </c>
      <c r="H67" s="4" t="s">
        <v>6</v>
      </c>
      <c r="I67" s="4" t="s">
        <v>6</v>
      </c>
      <c r="J67" s="4">
        <v>23</v>
      </c>
      <c r="K67" s="4">
        <v>40</v>
      </c>
      <c r="L67" s="4">
        <v>27</v>
      </c>
      <c r="M67" s="4" t="s">
        <v>6</v>
      </c>
    </row>
    <row r="68" spans="1:13">
      <c r="A68" s="2" t="s">
        <v>877</v>
      </c>
      <c r="B68" s="4" t="s">
        <v>6</v>
      </c>
      <c r="C68" s="4" t="s">
        <v>6</v>
      </c>
      <c r="D68" s="4" t="s">
        <v>6</v>
      </c>
      <c r="E68" s="4" t="s">
        <v>6</v>
      </c>
      <c r="F68" s="4" t="s">
        <v>6</v>
      </c>
      <c r="G68" s="4" t="s">
        <v>6</v>
      </c>
      <c r="H68" s="4" t="s">
        <v>6</v>
      </c>
      <c r="I68" s="4" t="s">
        <v>6</v>
      </c>
      <c r="J68" s="6">
        <v>3401</v>
      </c>
      <c r="K68" s="6">
        <v>1988</v>
      </c>
      <c r="L68" s="4">
        <v>645</v>
      </c>
      <c r="M68" s="4" t="s">
        <v>6</v>
      </c>
    </row>
    <row r="69" spans="1:13">
      <c r="A69" s="2" t="s">
        <v>878</v>
      </c>
      <c r="B69" s="4" t="s">
        <v>6</v>
      </c>
      <c r="C69" s="4" t="s">
        <v>6</v>
      </c>
      <c r="D69" s="4" t="s">
        <v>6</v>
      </c>
      <c r="E69" s="4" t="s">
        <v>6</v>
      </c>
      <c r="F69" s="4" t="s">
        <v>6</v>
      </c>
      <c r="G69" s="4" t="s">
        <v>6</v>
      </c>
      <c r="H69" s="4" t="s">
        <v>6</v>
      </c>
      <c r="I69" s="4" t="s">
        <v>6</v>
      </c>
      <c r="J69" s="4">
        <v>3</v>
      </c>
      <c r="K69" s="4">
        <v>0</v>
      </c>
      <c r="L69" s="4">
        <v>0</v>
      </c>
      <c r="M69" s="4" t="s">
        <v>6</v>
      </c>
    </row>
    <row r="70" spans="1:13">
      <c r="A70" s="2" t="s">
        <v>872</v>
      </c>
      <c r="B70" s="4" t="s">
        <v>6</v>
      </c>
      <c r="C70" s="4" t="s">
        <v>6</v>
      </c>
      <c r="D70" s="4" t="s">
        <v>6</v>
      </c>
      <c r="E70" s="4" t="s">
        <v>6</v>
      </c>
      <c r="F70" s="4" t="s">
        <v>6</v>
      </c>
      <c r="G70" s="4" t="s">
        <v>6</v>
      </c>
      <c r="H70" s="4" t="s">
        <v>6</v>
      </c>
      <c r="I70" s="4" t="s">
        <v>6</v>
      </c>
      <c r="J70" s="4">
        <v>324</v>
      </c>
      <c r="K70" s="4">
        <v>340</v>
      </c>
      <c r="L70" s="4">
        <v>285</v>
      </c>
      <c r="M70" s="4" t="s">
        <v>6</v>
      </c>
    </row>
    <row r="71" spans="1:13">
      <c r="A71" s="2" t="s">
        <v>92</v>
      </c>
      <c r="B71" s="4" t="s">
        <v>6</v>
      </c>
      <c r="C71" s="4" t="s">
        <v>6</v>
      </c>
      <c r="D71" s="4" t="s">
        <v>6</v>
      </c>
      <c r="E71" s="4" t="s">
        <v>6</v>
      </c>
      <c r="F71" s="4" t="s">
        <v>6</v>
      </c>
      <c r="G71" s="4" t="s">
        <v>6</v>
      </c>
      <c r="H71" s="4" t="s">
        <v>6</v>
      </c>
      <c r="I71" s="4" t="s">
        <v>6</v>
      </c>
      <c r="J71" s="6">
        <v>3751</v>
      </c>
      <c r="K71" s="6">
        <v>2368</v>
      </c>
      <c r="L71" s="4">
        <v>957</v>
      </c>
      <c r="M71" s="4" t="s">
        <v>6</v>
      </c>
    </row>
    <row r="72" spans="1:13">
      <c r="A72" s="3" t="s">
        <v>93</v>
      </c>
      <c r="B72" s="4" t="s">
        <v>6</v>
      </c>
      <c r="C72" s="4" t="s">
        <v>6</v>
      </c>
      <c r="D72" s="4" t="s">
        <v>6</v>
      </c>
      <c r="E72" s="4" t="s">
        <v>6</v>
      </c>
      <c r="F72" s="4" t="s">
        <v>6</v>
      </c>
      <c r="G72" s="4" t="s">
        <v>6</v>
      </c>
      <c r="H72" s="4" t="s">
        <v>6</v>
      </c>
      <c r="I72" s="4" t="s">
        <v>6</v>
      </c>
      <c r="J72" s="4" t="s">
        <v>6</v>
      </c>
      <c r="K72" s="4" t="s">
        <v>6</v>
      </c>
      <c r="L72" s="4" t="s">
        <v>6</v>
      </c>
      <c r="M72" s="4" t="s">
        <v>6</v>
      </c>
    </row>
    <row r="73" spans="1:13">
      <c r="A73" s="2" t="s">
        <v>868</v>
      </c>
      <c r="B73" s="4" t="s">
        <v>6</v>
      </c>
      <c r="C73" s="4" t="s">
        <v>6</v>
      </c>
      <c r="D73" s="4" t="s">
        <v>6</v>
      </c>
      <c r="E73" s="4" t="s">
        <v>6</v>
      </c>
      <c r="F73" s="4" t="s">
        <v>6</v>
      </c>
      <c r="G73" s="4" t="s">
        <v>6</v>
      </c>
      <c r="H73" s="4" t="s">
        <v>6</v>
      </c>
      <c r="I73" s="4" t="s">
        <v>6</v>
      </c>
      <c r="J73" s="4">
        <v>0</v>
      </c>
      <c r="K73" s="4">
        <v>0</v>
      </c>
      <c r="L73" s="4">
        <v>0</v>
      </c>
      <c r="M73" s="4" t="s">
        <v>6</v>
      </c>
    </row>
    <row r="74" spans="1:13">
      <c r="A74" s="2" t="s">
        <v>879</v>
      </c>
      <c r="B74" s="4" t="s">
        <v>6</v>
      </c>
      <c r="C74" s="4" t="s">
        <v>6</v>
      </c>
      <c r="D74" s="4" t="s">
        <v>6</v>
      </c>
      <c r="E74" s="4" t="s">
        <v>6</v>
      </c>
      <c r="F74" s="4" t="s">
        <v>6</v>
      </c>
      <c r="G74" s="4" t="s">
        <v>6</v>
      </c>
      <c r="H74" s="4" t="s">
        <v>6</v>
      </c>
      <c r="I74" s="4" t="s">
        <v>6</v>
      </c>
      <c r="J74" s="4">
        <v>6</v>
      </c>
      <c r="K74" s="4">
        <v>0</v>
      </c>
      <c r="L74" s="4">
        <v>16</v>
      </c>
      <c r="M74" s="4" t="s">
        <v>6</v>
      </c>
    </row>
    <row r="75" spans="1:13">
      <c r="A75" s="2" t="s">
        <v>880</v>
      </c>
      <c r="B75" s="4" t="s">
        <v>6</v>
      </c>
      <c r="C75" s="4" t="s">
        <v>6</v>
      </c>
      <c r="D75" s="4" t="s">
        <v>6</v>
      </c>
      <c r="E75" s="4" t="s">
        <v>6</v>
      </c>
      <c r="F75" s="4" t="s">
        <v>6</v>
      </c>
      <c r="G75" s="4" t="s">
        <v>6</v>
      </c>
      <c r="H75" s="4" t="s">
        <v>6</v>
      </c>
      <c r="I75" s="4" t="s">
        <v>6</v>
      </c>
      <c r="J75" s="4">
        <v>0</v>
      </c>
      <c r="K75" s="4">
        <v>0</v>
      </c>
      <c r="L75" s="4">
        <v>0</v>
      </c>
      <c r="M75" s="4" t="s">
        <v>6</v>
      </c>
    </row>
    <row r="76" spans="1:13">
      <c r="A76" s="2" t="s">
        <v>881</v>
      </c>
      <c r="B76" s="4" t="s">
        <v>6</v>
      </c>
      <c r="C76" s="4" t="s">
        <v>6</v>
      </c>
      <c r="D76" s="4" t="s">
        <v>6</v>
      </c>
      <c r="E76" s="4" t="s">
        <v>6</v>
      </c>
      <c r="F76" s="4" t="s">
        <v>6</v>
      </c>
      <c r="G76" s="4" t="s">
        <v>6</v>
      </c>
      <c r="H76" s="4" t="s">
        <v>6</v>
      </c>
      <c r="I76" s="4" t="s">
        <v>6</v>
      </c>
      <c r="J76" s="4">
        <v>27</v>
      </c>
      <c r="K76" s="4">
        <v>34</v>
      </c>
      <c r="L76" s="4">
        <v>39</v>
      </c>
      <c r="M76" s="4" t="s">
        <v>6</v>
      </c>
    </row>
    <row r="77" spans="1:13">
      <c r="A77" s="2" t="s">
        <v>882</v>
      </c>
      <c r="B77" s="4" t="s">
        <v>6</v>
      </c>
      <c r="C77" s="4" t="s">
        <v>6</v>
      </c>
      <c r="D77" s="4" t="s">
        <v>6</v>
      </c>
      <c r="E77" s="4" t="s">
        <v>6</v>
      </c>
      <c r="F77" s="4" t="s">
        <v>6</v>
      </c>
      <c r="G77" s="4" t="s">
        <v>6</v>
      </c>
      <c r="H77" s="4" t="s">
        <v>6</v>
      </c>
      <c r="I77" s="4" t="s">
        <v>6</v>
      </c>
      <c r="J77" s="4">
        <v>33</v>
      </c>
      <c r="K77" s="4">
        <v>34</v>
      </c>
      <c r="L77" s="4">
        <v>55</v>
      </c>
      <c r="M77" s="4" t="s">
        <v>6</v>
      </c>
    </row>
    <row r="78" spans="1:13">
      <c r="A78" s="3" t="s">
        <v>883</v>
      </c>
      <c r="B78" s="4" t="s">
        <v>6</v>
      </c>
      <c r="C78" s="4" t="s">
        <v>6</v>
      </c>
      <c r="D78" s="4" t="s">
        <v>6</v>
      </c>
      <c r="E78" s="4" t="s">
        <v>6</v>
      </c>
      <c r="F78" s="4" t="s">
        <v>6</v>
      </c>
      <c r="G78" s="4" t="s">
        <v>6</v>
      </c>
      <c r="H78" s="4" t="s">
        <v>6</v>
      </c>
      <c r="I78" s="4" t="s">
        <v>6</v>
      </c>
      <c r="J78" s="4" t="s">
        <v>6</v>
      </c>
      <c r="K78" s="4" t="s">
        <v>6</v>
      </c>
      <c r="L78" s="4" t="s">
        <v>6</v>
      </c>
      <c r="M78" s="4" t="s">
        <v>6</v>
      </c>
    </row>
    <row r="79" spans="1:13">
      <c r="A79" s="2" t="s">
        <v>94</v>
      </c>
      <c r="B79" s="4" t="s">
        <v>6</v>
      </c>
      <c r="C79" s="4" t="s">
        <v>6</v>
      </c>
      <c r="D79" s="4" t="s">
        <v>6</v>
      </c>
      <c r="E79" s="4" t="s">
        <v>6</v>
      </c>
      <c r="F79" s="4" t="s">
        <v>6</v>
      </c>
      <c r="G79" s="4" t="s">
        <v>6</v>
      </c>
      <c r="H79" s="4" t="s">
        <v>6</v>
      </c>
      <c r="I79" s="4" t="s">
        <v>6</v>
      </c>
      <c r="J79" s="6">
        <v>1766</v>
      </c>
      <c r="K79" s="6">
        <v>2247</v>
      </c>
      <c r="L79" s="6">
        <v>2143</v>
      </c>
      <c r="M79" s="4" t="s">
        <v>6</v>
      </c>
    </row>
    <row r="80" spans="1:13">
      <c r="A80" s="2" t="s">
        <v>244</v>
      </c>
      <c r="B80" s="4" t="s">
        <v>6</v>
      </c>
      <c r="C80" s="4" t="s">
        <v>6</v>
      </c>
      <c r="D80" s="4" t="s">
        <v>6</v>
      </c>
      <c r="E80" s="4" t="s">
        <v>6</v>
      </c>
      <c r="F80" s="4" t="s">
        <v>6</v>
      </c>
      <c r="G80" s="4" t="s">
        <v>6</v>
      </c>
      <c r="H80" s="4" t="s">
        <v>6</v>
      </c>
      <c r="I80" s="4" t="s">
        <v>6</v>
      </c>
      <c r="J80" s="4">
        <v>0</v>
      </c>
      <c r="K80" s="4">
        <v>0</v>
      </c>
      <c r="L80" s="4">
        <v>0</v>
      </c>
      <c r="M80" s="4" t="s">
        <v>6</v>
      </c>
    </row>
    <row r="81" spans="1:13" ht="30">
      <c r="A81" s="2" t="s">
        <v>99</v>
      </c>
      <c r="B81" s="4" t="s">
        <v>6</v>
      </c>
      <c r="C81" s="4" t="s">
        <v>6</v>
      </c>
      <c r="D81" s="4" t="s">
        <v>6</v>
      </c>
      <c r="E81" s="4" t="s">
        <v>6</v>
      </c>
      <c r="F81" s="4" t="s">
        <v>6</v>
      </c>
      <c r="G81" s="4" t="s">
        <v>6</v>
      </c>
      <c r="H81" s="4" t="s">
        <v>6</v>
      </c>
      <c r="I81" s="4" t="s">
        <v>6</v>
      </c>
      <c r="J81" s="6">
        <v>-1460</v>
      </c>
      <c r="K81" s="4">
        <v>-982</v>
      </c>
      <c r="L81" s="4">
        <v>-202</v>
      </c>
      <c r="M81" s="4" t="s">
        <v>6</v>
      </c>
    </row>
    <row r="82" spans="1:13">
      <c r="A82" s="2" t="s">
        <v>96</v>
      </c>
      <c r="B82" s="4" t="s">
        <v>6</v>
      </c>
      <c r="C82" s="4" t="s">
        <v>6</v>
      </c>
      <c r="D82" s="4" t="s">
        <v>6</v>
      </c>
      <c r="E82" s="4" t="s">
        <v>6</v>
      </c>
      <c r="F82" s="4" t="s">
        <v>6</v>
      </c>
      <c r="G82" s="4" t="s">
        <v>6</v>
      </c>
      <c r="H82" s="4" t="s">
        <v>6</v>
      </c>
      <c r="I82" s="4" t="s">
        <v>6</v>
      </c>
      <c r="J82" s="4">
        <v>9</v>
      </c>
      <c r="K82" s="4">
        <v>0</v>
      </c>
      <c r="L82" s="4">
        <v>0</v>
      </c>
      <c r="M82" s="4" t="s">
        <v>6</v>
      </c>
    </row>
    <row r="83" spans="1:13" ht="30">
      <c r="A83" s="2" t="s">
        <v>100</v>
      </c>
      <c r="B83" s="4" t="s">
        <v>6</v>
      </c>
      <c r="C83" s="4" t="s">
        <v>6</v>
      </c>
      <c r="D83" s="4" t="s">
        <v>6</v>
      </c>
      <c r="E83" s="4" t="s">
        <v>6</v>
      </c>
      <c r="F83" s="4" t="s">
        <v>6</v>
      </c>
      <c r="G83" s="4" t="s">
        <v>6</v>
      </c>
      <c r="H83" s="4" t="s">
        <v>6</v>
      </c>
      <c r="I83" s="4" t="s">
        <v>6</v>
      </c>
      <c r="J83" s="6">
        <v>-8028</v>
      </c>
      <c r="K83" s="6">
        <v>-2117</v>
      </c>
      <c r="L83" s="6">
        <v>1000</v>
      </c>
      <c r="M83" s="4" t="s">
        <v>6</v>
      </c>
    </row>
    <row r="84" spans="1:13">
      <c r="A84" s="2" t="s">
        <v>101</v>
      </c>
      <c r="B84" s="4" t="s">
        <v>6</v>
      </c>
      <c r="C84" s="4" t="s">
        <v>6</v>
      </c>
      <c r="D84" s="4" t="s">
        <v>6</v>
      </c>
      <c r="E84" s="4" t="s">
        <v>6</v>
      </c>
      <c r="F84" s="4" t="s">
        <v>6</v>
      </c>
      <c r="G84" s="4" t="s">
        <v>6</v>
      </c>
      <c r="H84" s="4" t="s">
        <v>6</v>
      </c>
      <c r="I84" s="4" t="s">
        <v>6</v>
      </c>
      <c r="J84" s="6">
        <v>1103</v>
      </c>
      <c r="K84" s="4">
        <v>0</v>
      </c>
      <c r="L84" s="6">
        <v>1529</v>
      </c>
      <c r="M84" s="4" t="s">
        <v>6</v>
      </c>
    </row>
    <row r="85" spans="1:13">
      <c r="A85" s="2" t="s">
        <v>890</v>
      </c>
      <c r="B85" s="4" t="s">
        <v>6</v>
      </c>
      <c r="C85" s="4" t="s">
        <v>6</v>
      </c>
      <c r="D85" s="4" t="s">
        <v>6</v>
      </c>
      <c r="E85" s="4" t="s">
        <v>6</v>
      </c>
      <c r="F85" s="4" t="s">
        <v>6</v>
      </c>
      <c r="G85" s="4" t="s">
        <v>6</v>
      </c>
      <c r="H85" s="4" t="s">
        <v>6</v>
      </c>
      <c r="I85" s="4" t="s">
        <v>6</v>
      </c>
      <c r="J85" s="6">
        <v>-6610</v>
      </c>
      <c r="K85" s="4">
        <v>-852</v>
      </c>
      <c r="L85" s="6">
        <v>4470</v>
      </c>
      <c r="M85" s="4" t="s">
        <v>6</v>
      </c>
    </row>
    <row r="86" spans="1:13">
      <c r="A86" s="2" t="s">
        <v>892</v>
      </c>
      <c r="B86" s="4" t="s">
        <v>6</v>
      </c>
      <c r="C86" s="4" t="s">
        <v>6</v>
      </c>
      <c r="D86" s="4" t="s">
        <v>6</v>
      </c>
      <c r="E86" s="4" t="s">
        <v>6</v>
      </c>
      <c r="F86" s="4" t="s">
        <v>6</v>
      </c>
      <c r="G86" s="4" t="s">
        <v>6</v>
      </c>
      <c r="H86" s="4" t="s">
        <v>6</v>
      </c>
      <c r="I86" s="4" t="s">
        <v>6</v>
      </c>
      <c r="J86" s="4">
        <v>-689</v>
      </c>
      <c r="K86" s="6">
        <v>4756</v>
      </c>
      <c r="L86" s="6">
        <v>9074</v>
      </c>
      <c r="M86" s="4" t="s">
        <v>6</v>
      </c>
    </row>
    <row r="87" spans="1:13">
      <c r="A87" s="2" t="s">
        <v>105</v>
      </c>
      <c r="B87" s="4" t="s">
        <v>6</v>
      </c>
      <c r="C87" s="4" t="s">
        <v>6</v>
      </c>
      <c r="D87" s="4" t="s">
        <v>6</v>
      </c>
      <c r="E87" s="4" t="s">
        <v>6</v>
      </c>
      <c r="F87" s="4" t="s">
        <v>6</v>
      </c>
      <c r="G87" s="4" t="s">
        <v>6</v>
      </c>
      <c r="H87" s="4" t="s">
        <v>6</v>
      </c>
      <c r="I87" s="4" t="s">
        <v>6</v>
      </c>
      <c r="J87" s="6">
        <v>6861</v>
      </c>
      <c r="K87" s="6">
        <v>-3566</v>
      </c>
      <c r="L87" s="6">
        <v>-7460</v>
      </c>
      <c r="M87" s="4" t="s">
        <v>6</v>
      </c>
    </row>
    <row r="88" spans="1:13" ht="30">
      <c r="A88" s="2" t="s">
        <v>1325</v>
      </c>
      <c r="B88" s="4" t="s">
        <v>6</v>
      </c>
      <c r="C88" s="4" t="s">
        <v>6</v>
      </c>
      <c r="D88" s="4" t="s">
        <v>6</v>
      </c>
      <c r="E88" s="4" t="s">
        <v>6</v>
      </c>
      <c r="F88" s="4" t="s">
        <v>6</v>
      </c>
      <c r="G88" s="4" t="s">
        <v>6</v>
      </c>
      <c r="H88" s="4" t="s">
        <v>6</v>
      </c>
      <c r="I88" s="4" t="s">
        <v>6</v>
      </c>
      <c r="J88" s="4" t="s">
        <v>6</v>
      </c>
      <c r="K88" s="4" t="s">
        <v>6</v>
      </c>
      <c r="L88" s="4" t="s">
        <v>6</v>
      </c>
      <c r="M88" s="4" t="s">
        <v>6</v>
      </c>
    </row>
    <row r="89" spans="1:13">
      <c r="A89" s="3" t="s">
        <v>256</v>
      </c>
      <c r="B89" s="4" t="s">
        <v>6</v>
      </c>
      <c r="C89" s="4" t="s">
        <v>6</v>
      </c>
      <c r="D89" s="4" t="s">
        <v>6</v>
      </c>
      <c r="E89" s="4" t="s">
        <v>6</v>
      </c>
      <c r="F89" s="4" t="s">
        <v>6</v>
      </c>
      <c r="G89" s="4" t="s">
        <v>6</v>
      </c>
      <c r="H89" s="4" t="s">
        <v>6</v>
      </c>
      <c r="I89" s="4" t="s">
        <v>6</v>
      </c>
      <c r="J89" s="4" t="s">
        <v>6</v>
      </c>
      <c r="K89" s="4" t="s">
        <v>6</v>
      </c>
      <c r="L89" s="4" t="s">
        <v>6</v>
      </c>
      <c r="M89" s="4" t="s">
        <v>6</v>
      </c>
    </row>
    <row r="90" spans="1:13">
      <c r="A90" s="2" t="s">
        <v>35</v>
      </c>
      <c r="B90" s="6">
        <v>21202</v>
      </c>
      <c r="C90" s="4" t="s">
        <v>6</v>
      </c>
      <c r="D90" s="4" t="s">
        <v>6</v>
      </c>
      <c r="E90" s="4" t="s">
        <v>6</v>
      </c>
      <c r="F90" s="6">
        <v>21485</v>
      </c>
      <c r="G90" s="4" t="s">
        <v>6</v>
      </c>
      <c r="H90" s="4" t="s">
        <v>6</v>
      </c>
      <c r="I90" s="4" t="s">
        <v>6</v>
      </c>
      <c r="J90" s="6">
        <v>21202</v>
      </c>
      <c r="K90" s="6">
        <v>21485</v>
      </c>
      <c r="L90" s="4" t="s">
        <v>6</v>
      </c>
      <c r="M90" s="4" t="s">
        <v>6</v>
      </c>
    </row>
    <row r="91" spans="1:13" ht="45">
      <c r="A91" s="2" t="s">
        <v>277</v>
      </c>
      <c r="B91" s="6">
        <v>10000</v>
      </c>
      <c r="C91" s="4" t="s">
        <v>6</v>
      </c>
      <c r="D91" s="4" t="s">
        <v>6</v>
      </c>
      <c r="E91" s="4" t="s">
        <v>6</v>
      </c>
      <c r="F91" s="4" t="s">
        <v>6</v>
      </c>
      <c r="G91" s="4" t="s">
        <v>6</v>
      </c>
      <c r="H91" s="4" t="s">
        <v>6</v>
      </c>
      <c r="I91" s="4" t="s">
        <v>6</v>
      </c>
      <c r="J91" s="6">
        <v>10000</v>
      </c>
      <c r="K91" s="4" t="s">
        <v>6</v>
      </c>
      <c r="L91" s="4" t="s">
        <v>6</v>
      </c>
      <c r="M91" s="4" t="s">
        <v>6</v>
      </c>
    </row>
    <row r="92" spans="1:13">
      <c r="A92" s="2" t="s">
        <v>44</v>
      </c>
      <c r="B92" s="4">
        <v>743</v>
      </c>
      <c r="C92" s="4" t="s">
        <v>6</v>
      </c>
      <c r="D92" s="4" t="s">
        <v>6</v>
      </c>
      <c r="E92" s="4" t="s">
        <v>6</v>
      </c>
      <c r="F92" s="4">
        <v>569</v>
      </c>
      <c r="G92" s="4" t="s">
        <v>6</v>
      </c>
      <c r="H92" s="4" t="s">
        <v>6</v>
      </c>
      <c r="I92" s="4" t="s">
        <v>6</v>
      </c>
      <c r="J92" s="4">
        <v>743</v>
      </c>
      <c r="K92" s="4">
        <v>569</v>
      </c>
      <c r="L92" s="4" t="s">
        <v>6</v>
      </c>
      <c r="M92" s="4" t="s">
        <v>6</v>
      </c>
    </row>
    <row r="93" spans="1:13">
      <c r="A93" s="3" t="s">
        <v>1793</v>
      </c>
      <c r="B93" s="4" t="s">
        <v>6</v>
      </c>
      <c r="C93" s="4" t="s">
        <v>6</v>
      </c>
      <c r="D93" s="4" t="s">
        <v>6</v>
      </c>
      <c r="E93" s="4" t="s">
        <v>6</v>
      </c>
      <c r="F93" s="4" t="s">
        <v>6</v>
      </c>
      <c r="G93" s="4" t="s">
        <v>6</v>
      </c>
      <c r="H93" s="4" t="s">
        <v>6</v>
      </c>
      <c r="I93" s="4" t="s">
        <v>6</v>
      </c>
      <c r="J93" s="4" t="s">
        <v>6</v>
      </c>
      <c r="K93" s="4" t="s">
        <v>6</v>
      </c>
      <c r="L93" s="4" t="s">
        <v>6</v>
      </c>
      <c r="M93" s="4" t="s">
        <v>6</v>
      </c>
    </row>
    <row r="94" spans="1:13">
      <c r="A94" s="2" t="s">
        <v>85</v>
      </c>
      <c r="B94" s="4" t="s">
        <v>6</v>
      </c>
      <c r="C94" s="4" t="s">
        <v>6</v>
      </c>
      <c r="D94" s="4" t="s">
        <v>6</v>
      </c>
      <c r="E94" s="4" t="s">
        <v>6</v>
      </c>
      <c r="F94" s="4" t="s">
        <v>6</v>
      </c>
      <c r="G94" s="4" t="s">
        <v>6</v>
      </c>
      <c r="H94" s="4" t="s">
        <v>6</v>
      </c>
      <c r="I94" s="4" t="s">
        <v>6</v>
      </c>
      <c r="J94" s="6">
        <v>1474</v>
      </c>
      <c r="K94" s="6">
        <v>1415</v>
      </c>
      <c r="L94" s="6">
        <v>1814</v>
      </c>
      <c r="M94" s="4" t="s">
        <v>6</v>
      </c>
    </row>
    <row r="95" spans="1:13">
      <c r="A95" s="2" t="s">
        <v>86</v>
      </c>
      <c r="B95" s="4" t="s">
        <v>6</v>
      </c>
      <c r="C95" s="4" t="s">
        <v>6</v>
      </c>
      <c r="D95" s="4" t="s">
        <v>6</v>
      </c>
      <c r="E95" s="4" t="s">
        <v>6</v>
      </c>
      <c r="F95" s="4" t="s">
        <v>6</v>
      </c>
      <c r="G95" s="4" t="s">
        <v>6</v>
      </c>
      <c r="H95" s="4" t="s">
        <v>6</v>
      </c>
      <c r="I95" s="4" t="s">
        <v>6</v>
      </c>
      <c r="J95" s="4">
        <v>2</v>
      </c>
      <c r="K95" s="4">
        <v>13</v>
      </c>
      <c r="L95" s="4">
        <v>237</v>
      </c>
      <c r="M95" s="4" t="s">
        <v>6</v>
      </c>
    </row>
    <row r="96" spans="1:13">
      <c r="A96" s="2" t="s">
        <v>234</v>
      </c>
      <c r="B96" s="4" t="s">
        <v>6</v>
      </c>
      <c r="C96" s="4" t="s">
        <v>6</v>
      </c>
      <c r="D96" s="4" t="s">
        <v>6</v>
      </c>
      <c r="E96" s="4" t="s">
        <v>6</v>
      </c>
      <c r="F96" s="4" t="s">
        <v>6</v>
      </c>
      <c r="G96" s="4" t="s">
        <v>6</v>
      </c>
      <c r="H96" s="4" t="s">
        <v>6</v>
      </c>
      <c r="I96" s="4" t="s">
        <v>6</v>
      </c>
      <c r="J96" s="4">
        <v>0</v>
      </c>
      <c r="K96" s="4">
        <v>0</v>
      </c>
      <c r="L96" s="4">
        <v>0</v>
      </c>
      <c r="M96" s="4" t="s">
        <v>6</v>
      </c>
    </row>
    <row r="97" spans="1:13">
      <c r="A97" s="2" t="s">
        <v>88</v>
      </c>
      <c r="B97" s="4" t="s">
        <v>6</v>
      </c>
      <c r="C97" s="4" t="s">
        <v>6</v>
      </c>
      <c r="D97" s="4" t="s">
        <v>6</v>
      </c>
      <c r="E97" s="4" t="s">
        <v>6</v>
      </c>
      <c r="F97" s="4" t="s">
        <v>6</v>
      </c>
      <c r="G97" s="4" t="s">
        <v>6</v>
      </c>
      <c r="H97" s="4" t="s">
        <v>6</v>
      </c>
      <c r="I97" s="4" t="s">
        <v>6</v>
      </c>
      <c r="J97" s="6">
        <v>1476</v>
      </c>
      <c r="K97" s="6">
        <v>1428</v>
      </c>
      <c r="L97" s="6">
        <v>2051</v>
      </c>
      <c r="M97" s="4" t="s">
        <v>6</v>
      </c>
    </row>
    <row r="98" spans="1:13" ht="30">
      <c r="A98" s="3" t="s">
        <v>867</v>
      </c>
      <c r="B98" s="4" t="s">
        <v>6</v>
      </c>
      <c r="C98" s="4" t="s">
        <v>6</v>
      </c>
      <c r="D98" s="4" t="s">
        <v>6</v>
      </c>
      <c r="E98" s="4" t="s">
        <v>6</v>
      </c>
      <c r="F98" s="4" t="s">
        <v>6</v>
      </c>
      <c r="G98" s="4" t="s">
        <v>6</v>
      </c>
      <c r="H98" s="4" t="s">
        <v>6</v>
      </c>
      <c r="I98" s="4" t="s">
        <v>6</v>
      </c>
      <c r="J98" s="4" t="s">
        <v>6</v>
      </c>
      <c r="K98" s="4" t="s">
        <v>6</v>
      </c>
      <c r="L98" s="4" t="s">
        <v>6</v>
      </c>
      <c r="M98" s="4" t="s">
        <v>6</v>
      </c>
    </row>
    <row r="99" spans="1:13">
      <c r="A99" s="2" t="s">
        <v>868</v>
      </c>
      <c r="B99" s="4" t="s">
        <v>6</v>
      </c>
      <c r="C99" s="4" t="s">
        <v>6</v>
      </c>
      <c r="D99" s="4" t="s">
        <v>6</v>
      </c>
      <c r="E99" s="4" t="s">
        <v>6</v>
      </c>
      <c r="F99" s="4" t="s">
        <v>6</v>
      </c>
      <c r="G99" s="4" t="s">
        <v>6</v>
      </c>
      <c r="H99" s="4" t="s">
        <v>6</v>
      </c>
      <c r="I99" s="4" t="s">
        <v>6</v>
      </c>
      <c r="J99" s="4">
        <v>54</v>
      </c>
      <c r="K99" s="4">
        <v>80</v>
      </c>
      <c r="L99" s="4">
        <v>51</v>
      </c>
      <c r="M99" s="4" t="s">
        <v>6</v>
      </c>
    </row>
    <row r="100" spans="1:13">
      <c r="A100" s="2" t="s">
        <v>869</v>
      </c>
      <c r="B100" s="4" t="s">
        <v>6</v>
      </c>
      <c r="C100" s="4" t="s">
        <v>6</v>
      </c>
      <c r="D100" s="4" t="s">
        <v>6</v>
      </c>
      <c r="E100" s="4" t="s">
        <v>6</v>
      </c>
      <c r="F100" s="4" t="s">
        <v>6</v>
      </c>
      <c r="G100" s="4" t="s">
        <v>6</v>
      </c>
      <c r="H100" s="4" t="s">
        <v>6</v>
      </c>
      <c r="I100" s="4" t="s">
        <v>6</v>
      </c>
      <c r="J100" s="4">
        <v>0</v>
      </c>
      <c r="K100" s="4">
        <v>0</v>
      </c>
      <c r="L100" s="4">
        <v>0</v>
      </c>
      <c r="M100" s="4" t="s">
        <v>6</v>
      </c>
    </row>
    <row r="101" spans="1:13">
      <c r="A101" s="2" t="s">
        <v>870</v>
      </c>
      <c r="B101" s="4" t="s">
        <v>6</v>
      </c>
      <c r="C101" s="4" t="s">
        <v>6</v>
      </c>
      <c r="D101" s="4" t="s">
        <v>6</v>
      </c>
      <c r="E101" s="4" t="s">
        <v>6</v>
      </c>
      <c r="F101" s="4" t="s">
        <v>6</v>
      </c>
      <c r="G101" s="4" t="s">
        <v>6</v>
      </c>
      <c r="H101" s="4" t="s">
        <v>6</v>
      </c>
      <c r="I101" s="4" t="s">
        <v>6</v>
      </c>
      <c r="J101" s="4">
        <v>335</v>
      </c>
      <c r="K101" s="4">
        <v>326</v>
      </c>
      <c r="L101" s="4">
        <v>328</v>
      </c>
      <c r="M101" s="4" t="s">
        <v>6</v>
      </c>
    </row>
    <row r="102" spans="1:13">
      <c r="A102" s="2" t="s">
        <v>871</v>
      </c>
      <c r="B102" s="4" t="s">
        <v>6</v>
      </c>
      <c r="C102" s="4" t="s">
        <v>6</v>
      </c>
      <c r="D102" s="4" t="s">
        <v>6</v>
      </c>
      <c r="E102" s="4" t="s">
        <v>6</v>
      </c>
      <c r="F102" s="4" t="s">
        <v>6</v>
      </c>
      <c r="G102" s="4" t="s">
        <v>6</v>
      </c>
      <c r="H102" s="4" t="s">
        <v>6</v>
      </c>
      <c r="I102" s="4" t="s">
        <v>6</v>
      </c>
      <c r="J102" s="4">
        <v>36</v>
      </c>
      <c r="K102" s="4">
        <v>48</v>
      </c>
      <c r="L102" s="4">
        <v>85</v>
      </c>
      <c r="M102" s="4" t="s">
        <v>6</v>
      </c>
    </row>
    <row r="103" spans="1:13">
      <c r="A103" s="2" t="s">
        <v>872</v>
      </c>
      <c r="B103" s="4" t="s">
        <v>6</v>
      </c>
      <c r="C103" s="4" t="s">
        <v>6</v>
      </c>
      <c r="D103" s="4" t="s">
        <v>6</v>
      </c>
      <c r="E103" s="4" t="s">
        <v>6</v>
      </c>
      <c r="F103" s="4" t="s">
        <v>6</v>
      </c>
      <c r="G103" s="4" t="s">
        <v>6</v>
      </c>
      <c r="H103" s="4" t="s">
        <v>6</v>
      </c>
      <c r="I103" s="4" t="s">
        <v>6</v>
      </c>
      <c r="J103" s="4">
        <v>989</v>
      </c>
      <c r="K103" s="6">
        <v>1078</v>
      </c>
      <c r="L103" s="6">
        <v>2115</v>
      </c>
      <c r="M103" s="4" t="s">
        <v>6</v>
      </c>
    </row>
    <row r="104" spans="1:13" ht="30">
      <c r="A104" s="2" t="s">
        <v>873</v>
      </c>
      <c r="B104" s="4" t="s">
        <v>6</v>
      </c>
      <c r="C104" s="4" t="s">
        <v>6</v>
      </c>
      <c r="D104" s="4" t="s">
        <v>6</v>
      </c>
      <c r="E104" s="4" t="s">
        <v>6</v>
      </c>
      <c r="F104" s="4" t="s">
        <v>6</v>
      </c>
      <c r="G104" s="4" t="s">
        <v>6</v>
      </c>
      <c r="H104" s="4" t="s">
        <v>6</v>
      </c>
      <c r="I104" s="4" t="s">
        <v>6</v>
      </c>
      <c r="J104" s="6">
        <v>1414</v>
      </c>
      <c r="K104" s="6">
        <v>1532</v>
      </c>
      <c r="L104" s="6">
        <v>2579</v>
      </c>
      <c r="M104" s="4" t="s">
        <v>6</v>
      </c>
    </row>
    <row r="105" spans="1:13" ht="30">
      <c r="A105" s="3" t="s">
        <v>874</v>
      </c>
      <c r="B105" s="4" t="s">
        <v>6</v>
      </c>
      <c r="C105" s="4" t="s">
        <v>6</v>
      </c>
      <c r="D105" s="4" t="s">
        <v>6</v>
      </c>
      <c r="E105" s="4" t="s">
        <v>6</v>
      </c>
      <c r="F105" s="4" t="s">
        <v>6</v>
      </c>
      <c r="G105" s="4" t="s">
        <v>6</v>
      </c>
      <c r="H105" s="4" t="s">
        <v>6</v>
      </c>
      <c r="I105" s="4" t="s">
        <v>6</v>
      </c>
      <c r="J105" s="4" t="s">
        <v>6</v>
      </c>
      <c r="K105" s="4" t="s">
        <v>6</v>
      </c>
      <c r="L105" s="4" t="s">
        <v>6</v>
      </c>
      <c r="M105" s="4" t="s">
        <v>6</v>
      </c>
    </row>
    <row r="106" spans="1:13">
      <c r="A106" s="2" t="s">
        <v>870</v>
      </c>
      <c r="B106" s="4" t="s">
        <v>6</v>
      </c>
      <c r="C106" s="4" t="s">
        <v>6</v>
      </c>
      <c r="D106" s="4" t="s">
        <v>6</v>
      </c>
      <c r="E106" s="4" t="s">
        <v>6</v>
      </c>
      <c r="F106" s="4" t="s">
        <v>6</v>
      </c>
      <c r="G106" s="4" t="s">
        <v>6</v>
      </c>
      <c r="H106" s="4" t="s">
        <v>6</v>
      </c>
      <c r="I106" s="4" t="s">
        <v>6</v>
      </c>
      <c r="J106" s="4">
        <v>0</v>
      </c>
      <c r="K106" s="4">
        <v>0</v>
      </c>
      <c r="L106" s="4">
        <v>0</v>
      </c>
      <c r="M106" s="4" t="s">
        <v>6</v>
      </c>
    </row>
    <row r="107" spans="1:13">
      <c r="A107" s="2" t="s">
        <v>872</v>
      </c>
      <c r="B107" s="4" t="s">
        <v>6</v>
      </c>
      <c r="C107" s="4" t="s">
        <v>6</v>
      </c>
      <c r="D107" s="4" t="s">
        <v>6</v>
      </c>
      <c r="E107" s="4" t="s">
        <v>6</v>
      </c>
      <c r="F107" s="4" t="s">
        <v>6</v>
      </c>
      <c r="G107" s="4" t="s">
        <v>6</v>
      </c>
      <c r="H107" s="4" t="s">
        <v>6</v>
      </c>
      <c r="I107" s="4" t="s">
        <v>6</v>
      </c>
      <c r="J107" s="4">
        <v>0</v>
      </c>
      <c r="K107" s="4">
        <v>0</v>
      </c>
      <c r="L107" s="4">
        <v>0</v>
      </c>
      <c r="M107" s="4" t="s">
        <v>6</v>
      </c>
    </row>
    <row r="108" spans="1:13" ht="30">
      <c r="A108" s="2" t="s">
        <v>91</v>
      </c>
      <c r="B108" s="4" t="s">
        <v>6</v>
      </c>
      <c r="C108" s="4" t="s">
        <v>6</v>
      </c>
      <c r="D108" s="4" t="s">
        <v>6</v>
      </c>
      <c r="E108" s="4" t="s">
        <v>6</v>
      </c>
      <c r="F108" s="4" t="s">
        <v>6</v>
      </c>
      <c r="G108" s="4" t="s">
        <v>6</v>
      </c>
      <c r="H108" s="4" t="s">
        <v>6</v>
      </c>
      <c r="I108" s="4" t="s">
        <v>6</v>
      </c>
      <c r="J108" s="4">
        <v>0</v>
      </c>
      <c r="K108" s="4">
        <v>0</v>
      </c>
      <c r="L108" s="4">
        <v>0</v>
      </c>
      <c r="M108" s="4" t="s">
        <v>6</v>
      </c>
    </row>
    <row r="109" spans="1:13">
      <c r="A109" s="3" t="s">
        <v>875</v>
      </c>
      <c r="B109" s="4" t="s">
        <v>6</v>
      </c>
      <c r="C109" s="4" t="s">
        <v>6</v>
      </c>
      <c r="D109" s="4" t="s">
        <v>6</v>
      </c>
      <c r="E109" s="4" t="s">
        <v>6</v>
      </c>
      <c r="F109" s="4" t="s">
        <v>6</v>
      </c>
      <c r="G109" s="4" t="s">
        <v>6</v>
      </c>
      <c r="H109" s="4" t="s">
        <v>6</v>
      </c>
      <c r="I109" s="4" t="s">
        <v>6</v>
      </c>
      <c r="J109" s="4" t="s">
        <v>6</v>
      </c>
      <c r="K109" s="4" t="s">
        <v>6</v>
      </c>
      <c r="L109" s="4" t="s">
        <v>6</v>
      </c>
      <c r="M109" s="4" t="s">
        <v>6</v>
      </c>
    </row>
    <row r="110" spans="1:13" ht="30">
      <c r="A110" s="2" t="s">
        <v>876</v>
      </c>
      <c r="B110" s="4" t="s">
        <v>6</v>
      </c>
      <c r="C110" s="4" t="s">
        <v>6</v>
      </c>
      <c r="D110" s="4" t="s">
        <v>6</v>
      </c>
      <c r="E110" s="4" t="s">
        <v>6</v>
      </c>
      <c r="F110" s="4" t="s">
        <v>6</v>
      </c>
      <c r="G110" s="4" t="s">
        <v>6</v>
      </c>
      <c r="H110" s="4" t="s">
        <v>6</v>
      </c>
      <c r="I110" s="4" t="s">
        <v>6</v>
      </c>
      <c r="J110" s="4">
        <v>0</v>
      </c>
      <c r="K110" s="4">
        <v>0</v>
      </c>
      <c r="L110" s="4">
        <v>0</v>
      </c>
      <c r="M110" s="4" t="s">
        <v>6</v>
      </c>
    </row>
    <row r="111" spans="1:13">
      <c r="A111" s="2" t="s">
        <v>877</v>
      </c>
      <c r="B111" s="4" t="s">
        <v>6</v>
      </c>
      <c r="C111" s="4" t="s">
        <v>6</v>
      </c>
      <c r="D111" s="4" t="s">
        <v>6</v>
      </c>
      <c r="E111" s="4" t="s">
        <v>6</v>
      </c>
      <c r="F111" s="4" t="s">
        <v>6</v>
      </c>
      <c r="G111" s="4" t="s">
        <v>6</v>
      </c>
      <c r="H111" s="4" t="s">
        <v>6</v>
      </c>
      <c r="I111" s="4" t="s">
        <v>6</v>
      </c>
      <c r="J111" s="4">
        <v>0</v>
      </c>
      <c r="K111" s="4">
        <v>0</v>
      </c>
      <c r="L111" s="4">
        <v>0</v>
      </c>
      <c r="M111" s="4" t="s">
        <v>6</v>
      </c>
    </row>
    <row r="112" spans="1:13">
      <c r="A112" s="2" t="s">
        <v>878</v>
      </c>
      <c r="B112" s="4" t="s">
        <v>6</v>
      </c>
      <c r="C112" s="4" t="s">
        <v>6</v>
      </c>
      <c r="D112" s="4" t="s">
        <v>6</v>
      </c>
      <c r="E112" s="4" t="s">
        <v>6</v>
      </c>
      <c r="F112" s="4" t="s">
        <v>6</v>
      </c>
      <c r="G112" s="4" t="s">
        <v>6</v>
      </c>
      <c r="H112" s="4" t="s">
        <v>6</v>
      </c>
      <c r="I112" s="4" t="s">
        <v>6</v>
      </c>
      <c r="J112" s="4">
        <v>0</v>
      </c>
      <c r="K112" s="4">
        <v>0</v>
      </c>
      <c r="L112" s="4">
        <v>0</v>
      </c>
      <c r="M112" s="4" t="s">
        <v>6</v>
      </c>
    </row>
    <row r="113" spans="1:13">
      <c r="A113" s="2" t="s">
        <v>872</v>
      </c>
      <c r="B113" s="4" t="s">
        <v>6</v>
      </c>
      <c r="C113" s="4" t="s">
        <v>6</v>
      </c>
      <c r="D113" s="4" t="s">
        <v>6</v>
      </c>
      <c r="E113" s="4" t="s">
        <v>6</v>
      </c>
      <c r="F113" s="4" t="s">
        <v>6</v>
      </c>
      <c r="G113" s="4" t="s">
        <v>6</v>
      </c>
      <c r="H113" s="4" t="s">
        <v>6</v>
      </c>
      <c r="I113" s="4" t="s">
        <v>6</v>
      </c>
      <c r="J113" s="4">
        <v>0</v>
      </c>
      <c r="K113" s="4">
        <v>0</v>
      </c>
      <c r="L113" s="4">
        <v>0</v>
      </c>
      <c r="M113" s="4" t="s">
        <v>6</v>
      </c>
    </row>
    <row r="114" spans="1:13">
      <c r="A114" s="2" t="s">
        <v>92</v>
      </c>
      <c r="B114" s="4" t="s">
        <v>6</v>
      </c>
      <c r="C114" s="4" t="s">
        <v>6</v>
      </c>
      <c r="D114" s="4" t="s">
        <v>6</v>
      </c>
      <c r="E114" s="4" t="s">
        <v>6</v>
      </c>
      <c r="F114" s="4" t="s">
        <v>6</v>
      </c>
      <c r="G114" s="4" t="s">
        <v>6</v>
      </c>
      <c r="H114" s="4" t="s">
        <v>6</v>
      </c>
      <c r="I114" s="4" t="s">
        <v>6</v>
      </c>
      <c r="J114" s="4">
        <v>0</v>
      </c>
      <c r="K114" s="4">
        <v>0</v>
      </c>
      <c r="L114" s="4">
        <v>0</v>
      </c>
      <c r="M114" s="4" t="s">
        <v>6</v>
      </c>
    </row>
    <row r="115" spans="1:13">
      <c r="A115" s="3" t="s">
        <v>93</v>
      </c>
      <c r="B115" s="4" t="s">
        <v>6</v>
      </c>
      <c r="C115" s="4" t="s">
        <v>6</v>
      </c>
      <c r="D115" s="4" t="s">
        <v>6</v>
      </c>
      <c r="E115" s="4" t="s">
        <v>6</v>
      </c>
      <c r="F115" s="4" t="s">
        <v>6</v>
      </c>
      <c r="G115" s="4" t="s">
        <v>6</v>
      </c>
      <c r="H115" s="4" t="s">
        <v>6</v>
      </c>
      <c r="I115" s="4" t="s">
        <v>6</v>
      </c>
      <c r="J115" s="4" t="s">
        <v>6</v>
      </c>
      <c r="K115" s="4" t="s">
        <v>6</v>
      </c>
      <c r="L115" s="4" t="s">
        <v>6</v>
      </c>
      <c r="M115" s="4" t="s">
        <v>6</v>
      </c>
    </row>
    <row r="116" spans="1:13">
      <c r="A116" s="2" t="s">
        <v>868</v>
      </c>
      <c r="B116" s="4" t="s">
        <v>6</v>
      </c>
      <c r="C116" s="4" t="s">
        <v>6</v>
      </c>
      <c r="D116" s="4" t="s">
        <v>6</v>
      </c>
      <c r="E116" s="4" t="s">
        <v>6</v>
      </c>
      <c r="F116" s="4" t="s">
        <v>6</v>
      </c>
      <c r="G116" s="4" t="s">
        <v>6</v>
      </c>
      <c r="H116" s="4" t="s">
        <v>6</v>
      </c>
      <c r="I116" s="4" t="s">
        <v>6</v>
      </c>
      <c r="J116" s="4">
        <v>0</v>
      </c>
      <c r="K116" s="4">
        <v>0</v>
      </c>
      <c r="L116" s="4">
        <v>0</v>
      </c>
      <c r="M116" s="4" t="s">
        <v>6</v>
      </c>
    </row>
    <row r="117" spans="1:13">
      <c r="A117" s="2" t="s">
        <v>879</v>
      </c>
      <c r="B117" s="4" t="s">
        <v>6</v>
      </c>
      <c r="C117" s="4" t="s">
        <v>6</v>
      </c>
      <c r="D117" s="4" t="s">
        <v>6</v>
      </c>
      <c r="E117" s="4" t="s">
        <v>6</v>
      </c>
      <c r="F117" s="4" t="s">
        <v>6</v>
      </c>
      <c r="G117" s="4" t="s">
        <v>6</v>
      </c>
      <c r="H117" s="4" t="s">
        <v>6</v>
      </c>
      <c r="I117" s="4" t="s">
        <v>6</v>
      </c>
      <c r="J117" s="4">
        <v>0</v>
      </c>
      <c r="K117" s="4">
        <v>0</v>
      </c>
      <c r="L117" s="4">
        <v>0</v>
      </c>
      <c r="M117" s="4" t="s">
        <v>6</v>
      </c>
    </row>
    <row r="118" spans="1:13">
      <c r="A118" s="2" t="s">
        <v>880</v>
      </c>
      <c r="B118" s="4" t="s">
        <v>6</v>
      </c>
      <c r="C118" s="4" t="s">
        <v>6</v>
      </c>
      <c r="D118" s="4" t="s">
        <v>6</v>
      </c>
      <c r="E118" s="4" t="s">
        <v>6</v>
      </c>
      <c r="F118" s="4" t="s">
        <v>6</v>
      </c>
      <c r="G118" s="4" t="s">
        <v>6</v>
      </c>
      <c r="H118" s="4" t="s">
        <v>6</v>
      </c>
      <c r="I118" s="4" t="s">
        <v>6</v>
      </c>
      <c r="J118" s="4">
        <v>0</v>
      </c>
      <c r="K118" s="4">
        <v>0</v>
      </c>
      <c r="L118" s="4">
        <v>0</v>
      </c>
      <c r="M118" s="4" t="s">
        <v>6</v>
      </c>
    </row>
    <row r="119" spans="1:13">
      <c r="A119" s="2" t="s">
        <v>881</v>
      </c>
      <c r="B119" s="4" t="s">
        <v>6</v>
      </c>
      <c r="C119" s="4" t="s">
        <v>6</v>
      </c>
      <c r="D119" s="4" t="s">
        <v>6</v>
      </c>
      <c r="E119" s="4" t="s">
        <v>6</v>
      </c>
      <c r="F119" s="4" t="s">
        <v>6</v>
      </c>
      <c r="G119" s="4" t="s">
        <v>6</v>
      </c>
      <c r="H119" s="4" t="s">
        <v>6</v>
      </c>
      <c r="I119" s="4" t="s">
        <v>6</v>
      </c>
      <c r="J119" s="4">
        <v>0</v>
      </c>
      <c r="K119" s="4">
        <v>0</v>
      </c>
      <c r="L119" s="4">
        <v>0</v>
      </c>
      <c r="M119" s="4" t="s">
        <v>6</v>
      </c>
    </row>
    <row r="120" spans="1:13">
      <c r="A120" s="2" t="s">
        <v>882</v>
      </c>
      <c r="B120" s="4" t="s">
        <v>6</v>
      </c>
      <c r="C120" s="4" t="s">
        <v>6</v>
      </c>
      <c r="D120" s="4" t="s">
        <v>6</v>
      </c>
      <c r="E120" s="4" t="s">
        <v>6</v>
      </c>
      <c r="F120" s="4" t="s">
        <v>6</v>
      </c>
      <c r="G120" s="4" t="s">
        <v>6</v>
      </c>
      <c r="H120" s="4" t="s">
        <v>6</v>
      </c>
      <c r="I120" s="4" t="s">
        <v>6</v>
      </c>
      <c r="J120" s="4">
        <v>0</v>
      </c>
      <c r="K120" s="4">
        <v>0</v>
      </c>
      <c r="L120" s="4">
        <v>0</v>
      </c>
      <c r="M120" s="4" t="s">
        <v>6</v>
      </c>
    </row>
    <row r="121" spans="1:13">
      <c r="A121" s="3" t="s">
        <v>883</v>
      </c>
      <c r="B121" s="4" t="s">
        <v>6</v>
      </c>
      <c r="C121" s="4" t="s">
        <v>6</v>
      </c>
      <c r="D121" s="4" t="s">
        <v>6</v>
      </c>
      <c r="E121" s="4" t="s">
        <v>6</v>
      </c>
      <c r="F121" s="4" t="s">
        <v>6</v>
      </c>
      <c r="G121" s="4" t="s">
        <v>6</v>
      </c>
      <c r="H121" s="4" t="s">
        <v>6</v>
      </c>
      <c r="I121" s="4" t="s">
        <v>6</v>
      </c>
      <c r="J121" s="4" t="s">
        <v>6</v>
      </c>
      <c r="K121" s="4" t="s">
        <v>6</v>
      </c>
      <c r="L121" s="4" t="s">
        <v>6</v>
      </c>
      <c r="M121" s="4" t="s">
        <v>6</v>
      </c>
    </row>
    <row r="122" spans="1:13">
      <c r="A122" s="2" t="s">
        <v>94</v>
      </c>
      <c r="B122" s="4" t="s">
        <v>6</v>
      </c>
      <c r="C122" s="4" t="s">
        <v>6</v>
      </c>
      <c r="D122" s="4" t="s">
        <v>6</v>
      </c>
      <c r="E122" s="4" t="s">
        <v>6</v>
      </c>
      <c r="F122" s="4" t="s">
        <v>6</v>
      </c>
      <c r="G122" s="4" t="s">
        <v>6</v>
      </c>
      <c r="H122" s="4" t="s">
        <v>6</v>
      </c>
      <c r="I122" s="4" t="s">
        <v>6</v>
      </c>
      <c r="J122" s="6">
        <v>1801</v>
      </c>
      <c r="K122" s="4">
        <v>12</v>
      </c>
      <c r="L122" s="4">
        <v>964</v>
      </c>
      <c r="M122" s="4" t="s">
        <v>6</v>
      </c>
    </row>
    <row r="123" spans="1:13">
      <c r="A123" s="2" t="s">
        <v>244</v>
      </c>
      <c r="B123" s="4" t="s">
        <v>6</v>
      </c>
      <c r="C123" s="4" t="s">
        <v>6</v>
      </c>
      <c r="D123" s="4" t="s">
        <v>6</v>
      </c>
      <c r="E123" s="4" t="s">
        <v>6</v>
      </c>
      <c r="F123" s="4" t="s">
        <v>6</v>
      </c>
      <c r="G123" s="4" t="s">
        <v>6</v>
      </c>
      <c r="H123" s="4" t="s">
        <v>6</v>
      </c>
      <c r="I123" s="4" t="s">
        <v>6</v>
      </c>
      <c r="J123" s="6">
        <v>1337</v>
      </c>
      <c r="K123" s="6">
        <v>1323</v>
      </c>
      <c r="L123" s="6">
        <v>1320</v>
      </c>
      <c r="M123" s="4" t="s">
        <v>6</v>
      </c>
    </row>
    <row r="124" spans="1:13" ht="30">
      <c r="A124" s="2" t="s">
        <v>99</v>
      </c>
      <c r="B124" s="4" t="s">
        <v>6</v>
      </c>
      <c r="C124" s="4" t="s">
        <v>6</v>
      </c>
      <c r="D124" s="4" t="s">
        <v>6</v>
      </c>
      <c r="E124" s="4" t="s">
        <v>6</v>
      </c>
      <c r="F124" s="4" t="s">
        <v>6</v>
      </c>
      <c r="G124" s="4" t="s">
        <v>6</v>
      </c>
      <c r="H124" s="4" t="s">
        <v>6</v>
      </c>
      <c r="I124" s="4" t="s">
        <v>6</v>
      </c>
      <c r="J124" s="4">
        <v>0</v>
      </c>
      <c r="K124" s="4">
        <v>0</v>
      </c>
      <c r="L124" s="4">
        <v>0</v>
      </c>
      <c r="M124" s="4" t="s">
        <v>6</v>
      </c>
    </row>
    <row r="125" spans="1:13">
      <c r="A125" s="2" t="s">
        <v>96</v>
      </c>
      <c r="B125" s="4" t="s">
        <v>6</v>
      </c>
      <c r="C125" s="4" t="s">
        <v>6</v>
      </c>
      <c r="D125" s="4" t="s">
        <v>6</v>
      </c>
      <c r="E125" s="4" t="s">
        <v>6</v>
      </c>
      <c r="F125" s="4" t="s">
        <v>6</v>
      </c>
      <c r="G125" s="4" t="s">
        <v>6</v>
      </c>
      <c r="H125" s="4" t="s">
        <v>6</v>
      </c>
      <c r="I125" s="4" t="s">
        <v>6</v>
      </c>
      <c r="J125" s="4">
        <v>0</v>
      </c>
      <c r="K125" s="4">
        <v>0</v>
      </c>
      <c r="L125" s="4">
        <v>0</v>
      </c>
      <c r="M125" s="4" t="s">
        <v>6</v>
      </c>
    </row>
    <row r="126" spans="1:13" ht="30">
      <c r="A126" s="2" t="s">
        <v>100</v>
      </c>
      <c r="B126" s="4" t="s">
        <v>6</v>
      </c>
      <c r="C126" s="4" t="s">
        <v>6</v>
      </c>
      <c r="D126" s="4" t="s">
        <v>6</v>
      </c>
      <c r="E126" s="4" t="s">
        <v>6</v>
      </c>
      <c r="F126" s="4" t="s">
        <v>6</v>
      </c>
      <c r="G126" s="4" t="s">
        <v>6</v>
      </c>
      <c r="H126" s="4" t="s">
        <v>6</v>
      </c>
      <c r="I126" s="4" t="s">
        <v>6</v>
      </c>
      <c r="J126" s="4">
        <v>-11</v>
      </c>
      <c r="K126" s="4">
        <v>-5</v>
      </c>
      <c r="L126" s="4">
        <v>0</v>
      </c>
      <c r="M126" s="4" t="s">
        <v>6</v>
      </c>
    </row>
    <row r="127" spans="1:13">
      <c r="A127" s="2" t="s">
        <v>101</v>
      </c>
      <c r="B127" s="4" t="s">
        <v>6</v>
      </c>
      <c r="C127" s="4" t="s">
        <v>6</v>
      </c>
      <c r="D127" s="4" t="s">
        <v>6</v>
      </c>
      <c r="E127" s="4" t="s">
        <v>6</v>
      </c>
      <c r="F127" s="4" t="s">
        <v>6</v>
      </c>
      <c r="G127" s="4" t="s">
        <v>6</v>
      </c>
      <c r="H127" s="4" t="s">
        <v>6</v>
      </c>
      <c r="I127" s="4" t="s">
        <v>6</v>
      </c>
      <c r="J127" s="4">
        <v>0</v>
      </c>
      <c r="K127" s="4">
        <v>0</v>
      </c>
      <c r="L127" s="4">
        <v>0</v>
      </c>
      <c r="M127" s="4" t="s">
        <v>6</v>
      </c>
    </row>
    <row r="128" spans="1:13">
      <c r="A128" s="2" t="s">
        <v>890</v>
      </c>
      <c r="B128" s="4" t="s">
        <v>6</v>
      </c>
      <c r="C128" s="4" t="s">
        <v>6</v>
      </c>
      <c r="D128" s="4" t="s">
        <v>6</v>
      </c>
      <c r="E128" s="4" t="s">
        <v>6</v>
      </c>
      <c r="F128" s="4" t="s">
        <v>6</v>
      </c>
      <c r="G128" s="4" t="s">
        <v>6</v>
      </c>
      <c r="H128" s="4" t="s">
        <v>6</v>
      </c>
      <c r="I128" s="4" t="s">
        <v>6</v>
      </c>
      <c r="J128" s="6">
        <v>3127</v>
      </c>
      <c r="K128" s="6">
        <v>1330</v>
      </c>
      <c r="L128" s="6">
        <v>2284</v>
      </c>
      <c r="M128" s="4" t="s">
        <v>6</v>
      </c>
    </row>
    <row r="129" spans="1:13">
      <c r="A129" s="2" t="s">
        <v>892</v>
      </c>
      <c r="B129" s="4" t="s">
        <v>6</v>
      </c>
      <c r="C129" s="4" t="s">
        <v>6</v>
      </c>
      <c r="D129" s="4" t="s">
        <v>6</v>
      </c>
      <c r="E129" s="4" t="s">
        <v>6</v>
      </c>
      <c r="F129" s="4" t="s">
        <v>6</v>
      </c>
      <c r="G129" s="4" t="s">
        <v>6</v>
      </c>
      <c r="H129" s="4" t="s">
        <v>6</v>
      </c>
      <c r="I129" s="4" t="s">
        <v>6</v>
      </c>
      <c r="J129" s="6">
        <v>4541</v>
      </c>
      <c r="K129" s="6">
        <v>2862</v>
      </c>
      <c r="L129" s="6">
        <v>4863</v>
      </c>
      <c r="M129" s="4" t="s">
        <v>6</v>
      </c>
    </row>
    <row r="130" spans="1:13">
      <c r="A130" s="2" t="s">
        <v>105</v>
      </c>
      <c r="B130" s="4" t="s">
        <v>6</v>
      </c>
      <c r="C130" s="4" t="s">
        <v>6</v>
      </c>
      <c r="D130" s="4" t="s">
        <v>6</v>
      </c>
      <c r="E130" s="4" t="s">
        <v>6</v>
      </c>
      <c r="F130" s="4" t="s">
        <v>6</v>
      </c>
      <c r="G130" s="4" t="s">
        <v>6</v>
      </c>
      <c r="H130" s="4" t="s">
        <v>6</v>
      </c>
      <c r="I130" s="4" t="s">
        <v>6</v>
      </c>
      <c r="J130" s="6">
        <v>-3065</v>
      </c>
      <c r="K130" s="6">
        <v>-1434</v>
      </c>
      <c r="L130" s="6">
        <v>-2812</v>
      </c>
      <c r="M130" s="4" t="s">
        <v>6</v>
      </c>
    </row>
    <row r="131" spans="1:13" ht="30">
      <c r="A131" s="2" t="s">
        <v>1328</v>
      </c>
      <c r="B131" s="4" t="s">
        <v>6</v>
      </c>
      <c r="C131" s="4" t="s">
        <v>6</v>
      </c>
      <c r="D131" s="4" t="s">
        <v>6</v>
      </c>
      <c r="E131" s="4" t="s">
        <v>6</v>
      </c>
      <c r="F131" s="4" t="s">
        <v>6</v>
      </c>
      <c r="G131" s="4" t="s">
        <v>6</v>
      </c>
      <c r="H131" s="4" t="s">
        <v>6</v>
      </c>
      <c r="I131" s="4" t="s">
        <v>6</v>
      </c>
      <c r="J131" s="4" t="s">
        <v>6</v>
      </c>
      <c r="K131" s="4" t="s">
        <v>6</v>
      </c>
      <c r="L131" s="4" t="s">
        <v>6</v>
      </c>
      <c r="M131" s="4" t="s">
        <v>6</v>
      </c>
    </row>
    <row r="132" spans="1:13">
      <c r="A132" s="3" t="s">
        <v>256</v>
      </c>
      <c r="B132" s="4" t="s">
        <v>6</v>
      </c>
      <c r="C132" s="4" t="s">
        <v>6</v>
      </c>
      <c r="D132" s="4" t="s">
        <v>6</v>
      </c>
      <c r="E132" s="4" t="s">
        <v>6</v>
      </c>
      <c r="F132" s="4" t="s">
        <v>6</v>
      </c>
      <c r="G132" s="4" t="s">
        <v>6</v>
      </c>
      <c r="H132" s="4" t="s">
        <v>6</v>
      </c>
      <c r="I132" s="4" t="s">
        <v>6</v>
      </c>
      <c r="J132" s="4" t="s">
        <v>6</v>
      </c>
      <c r="K132" s="4" t="s">
        <v>6</v>
      </c>
      <c r="L132" s="4" t="s">
        <v>6</v>
      </c>
      <c r="M132" s="4" t="s">
        <v>6</v>
      </c>
    </row>
    <row r="133" spans="1:13">
      <c r="A133" s="2" t="s">
        <v>35</v>
      </c>
      <c r="B133" s="6">
        <v>87061</v>
      </c>
      <c r="C133" s="4" t="s">
        <v>6</v>
      </c>
      <c r="D133" s="4" t="s">
        <v>6</v>
      </c>
      <c r="E133" s="4" t="s">
        <v>6</v>
      </c>
      <c r="F133" s="6">
        <v>2673</v>
      </c>
      <c r="G133" s="4" t="s">
        <v>6</v>
      </c>
      <c r="H133" s="4" t="s">
        <v>6</v>
      </c>
      <c r="I133" s="4" t="s">
        <v>6</v>
      </c>
      <c r="J133" s="6">
        <v>87061</v>
      </c>
      <c r="K133" s="6">
        <v>2673</v>
      </c>
      <c r="L133" s="4" t="s">
        <v>6</v>
      </c>
      <c r="M133" s="4" t="s">
        <v>6</v>
      </c>
    </row>
    <row r="134" spans="1:13" ht="45">
      <c r="A134" s="2" t="s">
        <v>277</v>
      </c>
      <c r="B134" s="6">
        <v>25845</v>
      </c>
      <c r="C134" s="4" t="s">
        <v>6</v>
      </c>
      <c r="D134" s="4" t="s">
        <v>6</v>
      </c>
      <c r="E134" s="4" t="s">
        <v>6</v>
      </c>
      <c r="F134" s="4" t="s">
        <v>6</v>
      </c>
      <c r="G134" s="4" t="s">
        <v>6</v>
      </c>
      <c r="H134" s="4" t="s">
        <v>6</v>
      </c>
      <c r="I134" s="4" t="s">
        <v>6</v>
      </c>
      <c r="J134" s="6">
        <v>25845</v>
      </c>
      <c r="K134" s="4" t="s">
        <v>6</v>
      </c>
      <c r="L134" s="4" t="s">
        <v>6</v>
      </c>
      <c r="M134" s="4" t="s">
        <v>6</v>
      </c>
    </row>
    <row r="135" spans="1:13">
      <c r="A135" s="2" t="s">
        <v>44</v>
      </c>
      <c r="B135" s="6">
        <v>2712</v>
      </c>
      <c r="C135" s="4" t="s">
        <v>6</v>
      </c>
      <c r="D135" s="4" t="s">
        <v>6</v>
      </c>
      <c r="E135" s="4" t="s">
        <v>6</v>
      </c>
      <c r="F135" s="4">
        <v>993</v>
      </c>
      <c r="G135" s="4" t="s">
        <v>6</v>
      </c>
      <c r="H135" s="4" t="s">
        <v>6</v>
      </c>
      <c r="I135" s="4" t="s">
        <v>6</v>
      </c>
      <c r="J135" s="6">
        <v>2712</v>
      </c>
      <c r="K135" s="4">
        <v>993</v>
      </c>
      <c r="L135" s="4" t="s">
        <v>6</v>
      </c>
      <c r="M135" s="4" t="s">
        <v>6</v>
      </c>
    </row>
    <row r="136" spans="1:13">
      <c r="A136" s="3" t="s">
        <v>1793</v>
      </c>
      <c r="B136" s="4" t="s">
        <v>6</v>
      </c>
      <c r="C136" s="4" t="s">
        <v>6</v>
      </c>
      <c r="D136" s="4" t="s">
        <v>6</v>
      </c>
      <c r="E136" s="4" t="s">
        <v>6</v>
      </c>
      <c r="F136" s="4" t="s">
        <v>6</v>
      </c>
      <c r="G136" s="4" t="s">
        <v>6</v>
      </c>
      <c r="H136" s="4" t="s">
        <v>6</v>
      </c>
      <c r="I136" s="4" t="s">
        <v>6</v>
      </c>
      <c r="J136" s="4" t="s">
        <v>6</v>
      </c>
      <c r="K136" s="4" t="s">
        <v>6</v>
      </c>
      <c r="L136" s="4" t="s">
        <v>6</v>
      </c>
      <c r="M136" s="4" t="s">
        <v>6</v>
      </c>
    </row>
    <row r="137" spans="1:13">
      <c r="A137" s="2" t="s">
        <v>85</v>
      </c>
      <c r="B137" s="4" t="s">
        <v>6</v>
      </c>
      <c r="C137" s="4" t="s">
        <v>6</v>
      </c>
      <c r="D137" s="4" t="s">
        <v>6</v>
      </c>
      <c r="E137" s="4" t="s">
        <v>6</v>
      </c>
      <c r="F137" s="4" t="s">
        <v>6</v>
      </c>
      <c r="G137" s="4" t="s">
        <v>6</v>
      </c>
      <c r="H137" s="4" t="s">
        <v>6</v>
      </c>
      <c r="I137" s="4" t="s">
        <v>6</v>
      </c>
      <c r="J137" s="6">
        <v>15665</v>
      </c>
      <c r="K137" s="6">
        <v>1985</v>
      </c>
      <c r="L137" s="4">
        <v>0</v>
      </c>
      <c r="M137" s="4" t="s">
        <v>6</v>
      </c>
    </row>
    <row r="138" spans="1:13">
      <c r="A138" s="2" t="s">
        <v>86</v>
      </c>
      <c r="B138" s="4" t="s">
        <v>6</v>
      </c>
      <c r="C138" s="4" t="s">
        <v>6</v>
      </c>
      <c r="D138" s="4" t="s">
        <v>6</v>
      </c>
      <c r="E138" s="4" t="s">
        <v>6</v>
      </c>
      <c r="F138" s="4" t="s">
        <v>6</v>
      </c>
      <c r="G138" s="4" t="s">
        <v>6</v>
      </c>
      <c r="H138" s="4" t="s">
        <v>6</v>
      </c>
      <c r="I138" s="4" t="s">
        <v>6</v>
      </c>
      <c r="J138" s="4">
        <v>4</v>
      </c>
      <c r="K138" s="4">
        <v>1</v>
      </c>
      <c r="L138" s="4">
        <v>0</v>
      </c>
      <c r="M138" s="4" t="s">
        <v>6</v>
      </c>
    </row>
    <row r="139" spans="1:13">
      <c r="A139" s="2" t="s">
        <v>234</v>
      </c>
      <c r="B139" s="4" t="s">
        <v>6</v>
      </c>
      <c r="C139" s="4" t="s">
        <v>6</v>
      </c>
      <c r="D139" s="4" t="s">
        <v>6</v>
      </c>
      <c r="E139" s="4" t="s">
        <v>6</v>
      </c>
      <c r="F139" s="4" t="s">
        <v>6</v>
      </c>
      <c r="G139" s="4" t="s">
        <v>6</v>
      </c>
      <c r="H139" s="4" t="s">
        <v>6</v>
      </c>
      <c r="I139" s="4" t="s">
        <v>6</v>
      </c>
      <c r="J139" s="4">
        <v>0</v>
      </c>
      <c r="K139" s="4">
        <v>0</v>
      </c>
      <c r="L139" s="4">
        <v>0</v>
      </c>
      <c r="M139" s="4" t="s">
        <v>6</v>
      </c>
    </row>
    <row r="140" spans="1:13">
      <c r="A140" s="2" t="s">
        <v>88</v>
      </c>
      <c r="B140" s="4" t="s">
        <v>6</v>
      </c>
      <c r="C140" s="4" t="s">
        <v>6</v>
      </c>
      <c r="D140" s="4" t="s">
        <v>6</v>
      </c>
      <c r="E140" s="4" t="s">
        <v>6</v>
      </c>
      <c r="F140" s="4" t="s">
        <v>6</v>
      </c>
      <c r="G140" s="4" t="s">
        <v>6</v>
      </c>
      <c r="H140" s="4" t="s">
        <v>6</v>
      </c>
      <c r="I140" s="4" t="s">
        <v>6</v>
      </c>
      <c r="J140" s="6">
        <v>15669</v>
      </c>
      <c r="K140" s="6">
        <v>1986</v>
      </c>
      <c r="L140" s="4">
        <v>0</v>
      </c>
      <c r="M140" s="4" t="s">
        <v>6</v>
      </c>
    </row>
    <row r="141" spans="1:13" ht="30">
      <c r="A141" s="3" t="s">
        <v>867</v>
      </c>
      <c r="B141" s="4" t="s">
        <v>6</v>
      </c>
      <c r="C141" s="4" t="s">
        <v>6</v>
      </c>
      <c r="D141" s="4" t="s">
        <v>6</v>
      </c>
      <c r="E141" s="4" t="s">
        <v>6</v>
      </c>
      <c r="F141" s="4" t="s">
        <v>6</v>
      </c>
      <c r="G141" s="4" t="s">
        <v>6</v>
      </c>
      <c r="H141" s="4" t="s">
        <v>6</v>
      </c>
      <c r="I141" s="4" t="s">
        <v>6</v>
      </c>
      <c r="J141" s="4" t="s">
        <v>6</v>
      </c>
      <c r="K141" s="4" t="s">
        <v>6</v>
      </c>
      <c r="L141" s="4" t="s">
        <v>6</v>
      </c>
      <c r="M141" s="4" t="s">
        <v>6</v>
      </c>
    </row>
    <row r="142" spans="1:13">
      <c r="A142" s="2" t="s">
        <v>868</v>
      </c>
      <c r="B142" s="4" t="s">
        <v>6</v>
      </c>
      <c r="C142" s="4" t="s">
        <v>6</v>
      </c>
      <c r="D142" s="4" t="s">
        <v>6</v>
      </c>
      <c r="E142" s="4" t="s">
        <v>6</v>
      </c>
      <c r="F142" s="4" t="s">
        <v>6</v>
      </c>
      <c r="G142" s="4" t="s">
        <v>6</v>
      </c>
      <c r="H142" s="4" t="s">
        <v>6</v>
      </c>
      <c r="I142" s="4" t="s">
        <v>6</v>
      </c>
      <c r="J142" s="6">
        <v>4917</v>
      </c>
      <c r="K142" s="4">
        <v>0</v>
      </c>
      <c r="L142" s="4">
        <v>0</v>
      </c>
      <c r="M142" s="4" t="s">
        <v>6</v>
      </c>
    </row>
    <row r="143" spans="1:13">
      <c r="A143" s="2" t="s">
        <v>869</v>
      </c>
      <c r="B143" s="4" t="s">
        <v>6</v>
      </c>
      <c r="C143" s="4" t="s">
        <v>6</v>
      </c>
      <c r="D143" s="4" t="s">
        <v>6</v>
      </c>
      <c r="E143" s="4" t="s">
        <v>6</v>
      </c>
      <c r="F143" s="4" t="s">
        <v>6</v>
      </c>
      <c r="G143" s="4" t="s">
        <v>6</v>
      </c>
      <c r="H143" s="4" t="s">
        <v>6</v>
      </c>
      <c r="I143" s="4" t="s">
        <v>6</v>
      </c>
      <c r="J143" s="6">
        <v>2125</v>
      </c>
      <c r="K143" s="4">
        <v>483</v>
      </c>
      <c r="L143" s="4">
        <v>0</v>
      </c>
      <c r="M143" s="4" t="s">
        <v>6</v>
      </c>
    </row>
    <row r="144" spans="1:13">
      <c r="A144" s="2" t="s">
        <v>870</v>
      </c>
      <c r="B144" s="4" t="s">
        <v>6</v>
      </c>
      <c r="C144" s="4" t="s">
        <v>6</v>
      </c>
      <c r="D144" s="4" t="s">
        <v>6</v>
      </c>
      <c r="E144" s="4" t="s">
        <v>6</v>
      </c>
      <c r="F144" s="4" t="s">
        <v>6</v>
      </c>
      <c r="G144" s="4" t="s">
        <v>6</v>
      </c>
      <c r="H144" s="4" t="s">
        <v>6</v>
      </c>
      <c r="I144" s="4" t="s">
        <v>6</v>
      </c>
      <c r="J144" s="4">
        <v>219</v>
      </c>
      <c r="K144" s="4">
        <v>131</v>
      </c>
      <c r="L144" s="4">
        <v>0</v>
      </c>
      <c r="M144" s="4" t="s">
        <v>6</v>
      </c>
    </row>
    <row r="145" spans="1:13">
      <c r="A145" s="2" t="s">
        <v>871</v>
      </c>
      <c r="B145" s="4" t="s">
        <v>6</v>
      </c>
      <c r="C145" s="4" t="s">
        <v>6</v>
      </c>
      <c r="D145" s="4" t="s">
        <v>6</v>
      </c>
      <c r="E145" s="4" t="s">
        <v>6</v>
      </c>
      <c r="F145" s="4" t="s">
        <v>6</v>
      </c>
      <c r="G145" s="4" t="s">
        <v>6</v>
      </c>
      <c r="H145" s="4" t="s">
        <v>6</v>
      </c>
      <c r="I145" s="4" t="s">
        <v>6</v>
      </c>
      <c r="J145" s="6">
        <v>1409</v>
      </c>
      <c r="K145" s="6">
        <v>1152</v>
      </c>
      <c r="L145" s="4">
        <v>0</v>
      </c>
      <c r="M145" s="4" t="s">
        <v>6</v>
      </c>
    </row>
    <row r="146" spans="1:13">
      <c r="A146" s="2" t="s">
        <v>872</v>
      </c>
      <c r="B146" s="4" t="s">
        <v>6</v>
      </c>
      <c r="C146" s="4" t="s">
        <v>6</v>
      </c>
      <c r="D146" s="4" t="s">
        <v>6</v>
      </c>
      <c r="E146" s="4" t="s">
        <v>6</v>
      </c>
      <c r="F146" s="4" t="s">
        <v>6</v>
      </c>
      <c r="G146" s="4" t="s">
        <v>6</v>
      </c>
      <c r="H146" s="4" t="s">
        <v>6</v>
      </c>
      <c r="I146" s="4" t="s">
        <v>6</v>
      </c>
      <c r="J146" s="6">
        <v>4322</v>
      </c>
      <c r="K146" s="4">
        <v>896</v>
      </c>
      <c r="L146" s="4">
        <v>0</v>
      </c>
      <c r="M146" s="4" t="s">
        <v>6</v>
      </c>
    </row>
    <row r="147" spans="1:13" ht="30">
      <c r="A147" s="2" t="s">
        <v>873</v>
      </c>
      <c r="B147" s="4" t="s">
        <v>6</v>
      </c>
      <c r="C147" s="4" t="s">
        <v>6</v>
      </c>
      <c r="D147" s="4" t="s">
        <v>6</v>
      </c>
      <c r="E147" s="4" t="s">
        <v>6</v>
      </c>
      <c r="F147" s="4" t="s">
        <v>6</v>
      </c>
      <c r="G147" s="4" t="s">
        <v>6</v>
      </c>
      <c r="H147" s="4" t="s">
        <v>6</v>
      </c>
      <c r="I147" s="4" t="s">
        <v>6</v>
      </c>
      <c r="J147" s="6">
        <v>12992</v>
      </c>
      <c r="K147" s="6">
        <v>2662</v>
      </c>
      <c r="L147" s="4">
        <v>0</v>
      </c>
      <c r="M147" s="4" t="s">
        <v>6</v>
      </c>
    </row>
    <row r="148" spans="1:13" ht="30">
      <c r="A148" s="3" t="s">
        <v>874</v>
      </c>
      <c r="B148" s="4" t="s">
        <v>6</v>
      </c>
      <c r="C148" s="4" t="s">
        <v>6</v>
      </c>
      <c r="D148" s="4" t="s">
        <v>6</v>
      </c>
      <c r="E148" s="4" t="s">
        <v>6</v>
      </c>
      <c r="F148" s="4" t="s">
        <v>6</v>
      </c>
      <c r="G148" s="4" t="s">
        <v>6</v>
      </c>
      <c r="H148" s="4" t="s">
        <v>6</v>
      </c>
      <c r="I148" s="4" t="s">
        <v>6</v>
      </c>
      <c r="J148" s="4" t="s">
        <v>6</v>
      </c>
      <c r="K148" s="4" t="s">
        <v>6</v>
      </c>
      <c r="L148" s="4" t="s">
        <v>6</v>
      </c>
      <c r="M148" s="4" t="s">
        <v>6</v>
      </c>
    </row>
    <row r="149" spans="1:13">
      <c r="A149" s="2" t="s">
        <v>870</v>
      </c>
      <c r="B149" s="4" t="s">
        <v>6</v>
      </c>
      <c r="C149" s="4" t="s">
        <v>6</v>
      </c>
      <c r="D149" s="4" t="s">
        <v>6</v>
      </c>
      <c r="E149" s="4" t="s">
        <v>6</v>
      </c>
      <c r="F149" s="4" t="s">
        <v>6</v>
      </c>
      <c r="G149" s="4" t="s">
        <v>6</v>
      </c>
      <c r="H149" s="4" t="s">
        <v>6</v>
      </c>
      <c r="I149" s="4" t="s">
        <v>6</v>
      </c>
      <c r="J149" s="4">
        <v>0</v>
      </c>
      <c r="K149" s="4">
        <v>0</v>
      </c>
      <c r="L149" s="4">
        <v>0</v>
      </c>
      <c r="M149" s="4" t="s">
        <v>6</v>
      </c>
    </row>
    <row r="150" spans="1:13">
      <c r="A150" s="2" t="s">
        <v>872</v>
      </c>
      <c r="B150" s="4" t="s">
        <v>6</v>
      </c>
      <c r="C150" s="4" t="s">
        <v>6</v>
      </c>
      <c r="D150" s="4" t="s">
        <v>6</v>
      </c>
      <c r="E150" s="4" t="s">
        <v>6</v>
      </c>
      <c r="F150" s="4" t="s">
        <v>6</v>
      </c>
      <c r="G150" s="4" t="s">
        <v>6</v>
      </c>
      <c r="H150" s="4" t="s">
        <v>6</v>
      </c>
      <c r="I150" s="4" t="s">
        <v>6</v>
      </c>
      <c r="J150" s="4">
        <v>0</v>
      </c>
      <c r="K150" s="4">
        <v>0</v>
      </c>
      <c r="L150" s="4">
        <v>0</v>
      </c>
      <c r="M150" s="4" t="s">
        <v>6</v>
      </c>
    </row>
    <row r="151" spans="1:13" ht="30">
      <c r="A151" s="2" t="s">
        <v>91</v>
      </c>
      <c r="B151" s="4" t="s">
        <v>6</v>
      </c>
      <c r="C151" s="4" t="s">
        <v>6</v>
      </c>
      <c r="D151" s="4" t="s">
        <v>6</v>
      </c>
      <c r="E151" s="4" t="s">
        <v>6</v>
      </c>
      <c r="F151" s="4" t="s">
        <v>6</v>
      </c>
      <c r="G151" s="4" t="s">
        <v>6</v>
      </c>
      <c r="H151" s="4" t="s">
        <v>6</v>
      </c>
      <c r="I151" s="4" t="s">
        <v>6</v>
      </c>
      <c r="J151" s="4">
        <v>0</v>
      </c>
      <c r="K151" s="4">
        <v>0</v>
      </c>
      <c r="L151" s="4">
        <v>0</v>
      </c>
      <c r="M151" s="4" t="s">
        <v>6</v>
      </c>
    </row>
    <row r="152" spans="1:13">
      <c r="A152" s="3" t="s">
        <v>875</v>
      </c>
      <c r="B152" s="4" t="s">
        <v>6</v>
      </c>
      <c r="C152" s="4" t="s">
        <v>6</v>
      </c>
      <c r="D152" s="4" t="s">
        <v>6</v>
      </c>
      <c r="E152" s="4" t="s">
        <v>6</v>
      </c>
      <c r="F152" s="4" t="s">
        <v>6</v>
      </c>
      <c r="G152" s="4" t="s">
        <v>6</v>
      </c>
      <c r="H152" s="4" t="s">
        <v>6</v>
      </c>
      <c r="I152" s="4" t="s">
        <v>6</v>
      </c>
      <c r="J152" s="4" t="s">
        <v>6</v>
      </c>
      <c r="K152" s="4" t="s">
        <v>6</v>
      </c>
      <c r="L152" s="4" t="s">
        <v>6</v>
      </c>
      <c r="M152" s="4" t="s">
        <v>6</v>
      </c>
    </row>
    <row r="153" spans="1:13" ht="30">
      <c r="A153" s="2" t="s">
        <v>876</v>
      </c>
      <c r="B153" s="4" t="s">
        <v>6</v>
      </c>
      <c r="C153" s="4" t="s">
        <v>6</v>
      </c>
      <c r="D153" s="4" t="s">
        <v>6</v>
      </c>
      <c r="E153" s="4" t="s">
        <v>6</v>
      </c>
      <c r="F153" s="4" t="s">
        <v>6</v>
      </c>
      <c r="G153" s="4" t="s">
        <v>6</v>
      </c>
      <c r="H153" s="4" t="s">
        <v>6</v>
      </c>
      <c r="I153" s="4" t="s">
        <v>6</v>
      </c>
      <c r="J153" s="4">
        <v>0</v>
      </c>
      <c r="K153" s="4">
        <v>0</v>
      </c>
      <c r="L153" s="4">
        <v>0</v>
      </c>
      <c r="M153" s="4" t="s">
        <v>6</v>
      </c>
    </row>
    <row r="154" spans="1:13">
      <c r="A154" s="2" t="s">
        <v>877</v>
      </c>
      <c r="B154" s="4" t="s">
        <v>6</v>
      </c>
      <c r="C154" s="4" t="s">
        <v>6</v>
      </c>
      <c r="D154" s="4" t="s">
        <v>6</v>
      </c>
      <c r="E154" s="4" t="s">
        <v>6</v>
      </c>
      <c r="F154" s="4" t="s">
        <v>6</v>
      </c>
      <c r="G154" s="4" t="s">
        <v>6</v>
      </c>
      <c r="H154" s="4" t="s">
        <v>6</v>
      </c>
      <c r="I154" s="4" t="s">
        <v>6</v>
      </c>
      <c r="J154" s="4">
        <v>0</v>
      </c>
      <c r="K154" s="4">
        <v>0</v>
      </c>
      <c r="L154" s="4">
        <v>0</v>
      </c>
      <c r="M154" s="4" t="s">
        <v>6</v>
      </c>
    </row>
    <row r="155" spans="1:13">
      <c r="A155" s="2" t="s">
        <v>878</v>
      </c>
      <c r="B155" s="4" t="s">
        <v>6</v>
      </c>
      <c r="C155" s="4" t="s">
        <v>6</v>
      </c>
      <c r="D155" s="4" t="s">
        <v>6</v>
      </c>
      <c r="E155" s="4" t="s">
        <v>6</v>
      </c>
      <c r="F155" s="4" t="s">
        <v>6</v>
      </c>
      <c r="G155" s="4" t="s">
        <v>6</v>
      </c>
      <c r="H155" s="4" t="s">
        <v>6</v>
      </c>
      <c r="I155" s="4" t="s">
        <v>6</v>
      </c>
      <c r="J155" s="4">
        <v>0</v>
      </c>
      <c r="K155" s="4">
        <v>0</v>
      </c>
      <c r="L155" s="4">
        <v>0</v>
      </c>
      <c r="M155" s="4" t="s">
        <v>6</v>
      </c>
    </row>
    <row r="156" spans="1:13">
      <c r="A156" s="2" t="s">
        <v>872</v>
      </c>
      <c r="B156" s="4" t="s">
        <v>6</v>
      </c>
      <c r="C156" s="4" t="s">
        <v>6</v>
      </c>
      <c r="D156" s="4" t="s">
        <v>6</v>
      </c>
      <c r="E156" s="4" t="s">
        <v>6</v>
      </c>
      <c r="F156" s="4" t="s">
        <v>6</v>
      </c>
      <c r="G156" s="4" t="s">
        <v>6</v>
      </c>
      <c r="H156" s="4" t="s">
        <v>6</v>
      </c>
      <c r="I156" s="4" t="s">
        <v>6</v>
      </c>
      <c r="J156" s="4">
        <v>0</v>
      </c>
      <c r="K156" s="4">
        <v>0</v>
      </c>
      <c r="L156" s="4">
        <v>0</v>
      </c>
      <c r="M156" s="4" t="s">
        <v>6</v>
      </c>
    </row>
    <row r="157" spans="1:13">
      <c r="A157" s="2" t="s">
        <v>92</v>
      </c>
      <c r="B157" s="4" t="s">
        <v>6</v>
      </c>
      <c r="C157" s="4" t="s">
        <v>6</v>
      </c>
      <c r="D157" s="4" t="s">
        <v>6</v>
      </c>
      <c r="E157" s="4" t="s">
        <v>6</v>
      </c>
      <c r="F157" s="4" t="s">
        <v>6</v>
      </c>
      <c r="G157" s="4" t="s">
        <v>6</v>
      </c>
      <c r="H157" s="4" t="s">
        <v>6</v>
      </c>
      <c r="I157" s="4" t="s">
        <v>6</v>
      </c>
      <c r="J157" s="4">
        <v>0</v>
      </c>
      <c r="K157" s="4">
        <v>0</v>
      </c>
      <c r="L157" s="4">
        <v>0</v>
      </c>
      <c r="M157" s="4" t="s">
        <v>6</v>
      </c>
    </row>
    <row r="158" spans="1:13">
      <c r="A158" s="3" t="s">
        <v>93</v>
      </c>
      <c r="B158" s="4" t="s">
        <v>6</v>
      </c>
      <c r="C158" s="4" t="s">
        <v>6</v>
      </c>
      <c r="D158" s="4" t="s">
        <v>6</v>
      </c>
      <c r="E158" s="4" t="s">
        <v>6</v>
      </c>
      <c r="F158" s="4" t="s">
        <v>6</v>
      </c>
      <c r="G158" s="4" t="s">
        <v>6</v>
      </c>
      <c r="H158" s="4" t="s">
        <v>6</v>
      </c>
      <c r="I158" s="4" t="s">
        <v>6</v>
      </c>
      <c r="J158" s="4" t="s">
        <v>6</v>
      </c>
      <c r="K158" s="4" t="s">
        <v>6</v>
      </c>
      <c r="L158" s="4" t="s">
        <v>6</v>
      </c>
      <c r="M158" s="4" t="s">
        <v>6</v>
      </c>
    </row>
    <row r="159" spans="1:13">
      <c r="A159" s="2" t="s">
        <v>868</v>
      </c>
      <c r="B159" s="4" t="s">
        <v>6</v>
      </c>
      <c r="C159" s="4" t="s">
        <v>6</v>
      </c>
      <c r="D159" s="4" t="s">
        <v>6</v>
      </c>
      <c r="E159" s="4" t="s">
        <v>6</v>
      </c>
      <c r="F159" s="4" t="s">
        <v>6</v>
      </c>
      <c r="G159" s="4" t="s">
        <v>6</v>
      </c>
      <c r="H159" s="4" t="s">
        <v>6</v>
      </c>
      <c r="I159" s="4" t="s">
        <v>6</v>
      </c>
      <c r="J159" s="4">
        <v>0</v>
      </c>
      <c r="K159" s="4">
        <v>0</v>
      </c>
      <c r="L159" s="4">
        <v>0</v>
      </c>
      <c r="M159" s="4" t="s">
        <v>6</v>
      </c>
    </row>
    <row r="160" spans="1:13">
      <c r="A160" s="2" t="s">
        <v>879</v>
      </c>
      <c r="B160" s="4" t="s">
        <v>6</v>
      </c>
      <c r="C160" s="4" t="s">
        <v>6</v>
      </c>
      <c r="D160" s="4" t="s">
        <v>6</v>
      </c>
      <c r="E160" s="4" t="s">
        <v>6</v>
      </c>
      <c r="F160" s="4" t="s">
        <v>6</v>
      </c>
      <c r="G160" s="4" t="s">
        <v>6</v>
      </c>
      <c r="H160" s="4" t="s">
        <v>6</v>
      </c>
      <c r="I160" s="4" t="s">
        <v>6</v>
      </c>
      <c r="J160" s="4">
        <v>0</v>
      </c>
      <c r="K160" s="4">
        <v>0</v>
      </c>
      <c r="L160" s="4">
        <v>0</v>
      </c>
      <c r="M160" s="4" t="s">
        <v>6</v>
      </c>
    </row>
    <row r="161" spans="1:13">
      <c r="A161" s="2" t="s">
        <v>880</v>
      </c>
      <c r="B161" s="4" t="s">
        <v>6</v>
      </c>
      <c r="C161" s="4" t="s">
        <v>6</v>
      </c>
      <c r="D161" s="4" t="s">
        <v>6</v>
      </c>
      <c r="E161" s="4" t="s">
        <v>6</v>
      </c>
      <c r="F161" s="4" t="s">
        <v>6</v>
      </c>
      <c r="G161" s="4" t="s">
        <v>6</v>
      </c>
      <c r="H161" s="4" t="s">
        <v>6</v>
      </c>
      <c r="I161" s="4" t="s">
        <v>6</v>
      </c>
      <c r="J161" s="4">
        <v>0</v>
      </c>
      <c r="K161" s="4">
        <v>0</v>
      </c>
      <c r="L161" s="4">
        <v>0</v>
      </c>
      <c r="M161" s="4" t="s">
        <v>6</v>
      </c>
    </row>
    <row r="162" spans="1:13">
      <c r="A162" s="2" t="s">
        <v>881</v>
      </c>
      <c r="B162" s="4" t="s">
        <v>6</v>
      </c>
      <c r="C162" s="4" t="s">
        <v>6</v>
      </c>
      <c r="D162" s="4" t="s">
        <v>6</v>
      </c>
      <c r="E162" s="4" t="s">
        <v>6</v>
      </c>
      <c r="F162" s="4" t="s">
        <v>6</v>
      </c>
      <c r="G162" s="4" t="s">
        <v>6</v>
      </c>
      <c r="H162" s="4" t="s">
        <v>6</v>
      </c>
      <c r="I162" s="4" t="s">
        <v>6</v>
      </c>
      <c r="J162" s="4">
        <v>0</v>
      </c>
      <c r="K162" s="4">
        <v>0</v>
      </c>
      <c r="L162" s="4">
        <v>0</v>
      </c>
      <c r="M162" s="4" t="s">
        <v>6</v>
      </c>
    </row>
    <row r="163" spans="1:13">
      <c r="A163" s="2" t="s">
        <v>882</v>
      </c>
      <c r="B163" s="4" t="s">
        <v>6</v>
      </c>
      <c r="C163" s="4" t="s">
        <v>6</v>
      </c>
      <c r="D163" s="4" t="s">
        <v>6</v>
      </c>
      <c r="E163" s="4" t="s">
        <v>6</v>
      </c>
      <c r="F163" s="4" t="s">
        <v>6</v>
      </c>
      <c r="G163" s="4" t="s">
        <v>6</v>
      </c>
      <c r="H163" s="4" t="s">
        <v>6</v>
      </c>
      <c r="I163" s="4" t="s">
        <v>6</v>
      </c>
      <c r="J163" s="4">
        <v>0</v>
      </c>
      <c r="K163" s="4">
        <v>0</v>
      </c>
      <c r="L163" s="4">
        <v>0</v>
      </c>
      <c r="M163" s="4" t="s">
        <v>6</v>
      </c>
    </row>
    <row r="164" spans="1:13">
      <c r="A164" s="3" t="s">
        <v>883</v>
      </c>
      <c r="B164" s="4" t="s">
        <v>6</v>
      </c>
      <c r="C164" s="4" t="s">
        <v>6</v>
      </c>
      <c r="D164" s="4" t="s">
        <v>6</v>
      </c>
      <c r="E164" s="4" t="s">
        <v>6</v>
      </c>
      <c r="F164" s="4" t="s">
        <v>6</v>
      </c>
      <c r="G164" s="4" t="s">
        <v>6</v>
      </c>
      <c r="H164" s="4" t="s">
        <v>6</v>
      </c>
      <c r="I164" s="4" t="s">
        <v>6</v>
      </c>
      <c r="J164" s="4" t="s">
        <v>6</v>
      </c>
      <c r="K164" s="4" t="s">
        <v>6</v>
      </c>
      <c r="L164" s="4" t="s">
        <v>6</v>
      </c>
      <c r="M164" s="4" t="s">
        <v>6</v>
      </c>
    </row>
    <row r="165" spans="1:13">
      <c r="A165" s="2" t="s">
        <v>94</v>
      </c>
      <c r="B165" s="4" t="s">
        <v>6</v>
      </c>
      <c r="C165" s="4" t="s">
        <v>6</v>
      </c>
      <c r="D165" s="4" t="s">
        <v>6</v>
      </c>
      <c r="E165" s="4" t="s">
        <v>6</v>
      </c>
      <c r="F165" s="4" t="s">
        <v>6</v>
      </c>
      <c r="G165" s="4" t="s">
        <v>6</v>
      </c>
      <c r="H165" s="4" t="s">
        <v>6</v>
      </c>
      <c r="I165" s="4" t="s">
        <v>6</v>
      </c>
      <c r="J165" s="6">
        <v>2124</v>
      </c>
      <c r="K165" s="4">
        <v>93</v>
      </c>
      <c r="L165" s="4">
        <v>0</v>
      </c>
      <c r="M165" s="4" t="s">
        <v>6</v>
      </c>
    </row>
    <row r="166" spans="1:13">
      <c r="A166" s="2" t="s">
        <v>244</v>
      </c>
      <c r="B166" s="4" t="s">
        <v>6</v>
      </c>
      <c r="C166" s="4" t="s">
        <v>6</v>
      </c>
      <c r="D166" s="4" t="s">
        <v>6</v>
      </c>
      <c r="E166" s="4" t="s">
        <v>6</v>
      </c>
      <c r="F166" s="4" t="s">
        <v>6</v>
      </c>
      <c r="G166" s="4" t="s">
        <v>6</v>
      </c>
      <c r="H166" s="4" t="s">
        <v>6</v>
      </c>
      <c r="I166" s="4" t="s">
        <v>6</v>
      </c>
      <c r="J166" s="6">
        <v>1512</v>
      </c>
      <c r="K166" s="4">
        <v>336</v>
      </c>
      <c r="L166" s="4">
        <v>0</v>
      </c>
      <c r="M166" s="4" t="s">
        <v>6</v>
      </c>
    </row>
    <row r="167" spans="1:13" ht="30">
      <c r="A167" s="2" t="s">
        <v>99</v>
      </c>
      <c r="B167" s="4" t="s">
        <v>6</v>
      </c>
      <c r="C167" s="4" t="s">
        <v>6</v>
      </c>
      <c r="D167" s="4" t="s">
        <v>6</v>
      </c>
      <c r="E167" s="4" t="s">
        <v>6</v>
      </c>
      <c r="F167" s="4" t="s">
        <v>6</v>
      </c>
      <c r="G167" s="4" t="s">
        <v>6</v>
      </c>
      <c r="H167" s="4" t="s">
        <v>6</v>
      </c>
      <c r="I167" s="4" t="s">
        <v>6</v>
      </c>
      <c r="J167" s="4">
        <v>0</v>
      </c>
      <c r="K167" s="4">
        <v>0</v>
      </c>
      <c r="L167" s="4">
        <v>0</v>
      </c>
      <c r="M167" s="4" t="s">
        <v>6</v>
      </c>
    </row>
    <row r="168" spans="1:13">
      <c r="A168" s="2" t="s">
        <v>96</v>
      </c>
      <c r="B168" s="4" t="s">
        <v>6</v>
      </c>
      <c r="C168" s="4" t="s">
        <v>6</v>
      </c>
      <c r="D168" s="4" t="s">
        <v>6</v>
      </c>
      <c r="E168" s="4" t="s">
        <v>6</v>
      </c>
      <c r="F168" s="4" t="s">
        <v>6</v>
      </c>
      <c r="G168" s="4" t="s">
        <v>6</v>
      </c>
      <c r="H168" s="4" t="s">
        <v>6</v>
      </c>
      <c r="I168" s="4" t="s">
        <v>6</v>
      </c>
      <c r="J168" s="4">
        <v>0</v>
      </c>
      <c r="K168" s="4">
        <v>0</v>
      </c>
      <c r="L168" s="4">
        <v>0</v>
      </c>
      <c r="M168" s="4" t="s">
        <v>6</v>
      </c>
    </row>
    <row r="169" spans="1:13" ht="30">
      <c r="A169" s="2" t="s">
        <v>100</v>
      </c>
      <c r="B169" s="4" t="s">
        <v>6</v>
      </c>
      <c r="C169" s="4" t="s">
        <v>6</v>
      </c>
      <c r="D169" s="4" t="s">
        <v>6</v>
      </c>
      <c r="E169" s="4" t="s">
        <v>6</v>
      </c>
      <c r="F169" s="4" t="s">
        <v>6</v>
      </c>
      <c r="G169" s="4" t="s">
        <v>6</v>
      </c>
      <c r="H169" s="4" t="s">
        <v>6</v>
      </c>
      <c r="I169" s="4" t="s">
        <v>6</v>
      </c>
      <c r="J169" s="4">
        <v>0</v>
      </c>
      <c r="K169" s="4">
        <v>0</v>
      </c>
      <c r="L169" s="4">
        <v>0</v>
      </c>
      <c r="M169" s="4" t="s">
        <v>6</v>
      </c>
    </row>
    <row r="170" spans="1:13">
      <c r="A170" s="2" t="s">
        <v>101</v>
      </c>
      <c r="B170" s="4" t="s">
        <v>6</v>
      </c>
      <c r="C170" s="4" t="s">
        <v>6</v>
      </c>
      <c r="D170" s="4" t="s">
        <v>6</v>
      </c>
      <c r="E170" s="4" t="s">
        <v>6</v>
      </c>
      <c r="F170" s="4" t="s">
        <v>6</v>
      </c>
      <c r="G170" s="4" t="s">
        <v>6</v>
      </c>
      <c r="H170" s="4" t="s">
        <v>6</v>
      </c>
      <c r="I170" s="4" t="s">
        <v>6</v>
      </c>
      <c r="J170" s="4">
        <v>0</v>
      </c>
      <c r="K170" s="4">
        <v>0</v>
      </c>
      <c r="L170" s="4">
        <v>0</v>
      </c>
      <c r="M170" s="4" t="s">
        <v>6</v>
      </c>
    </row>
    <row r="171" spans="1:13">
      <c r="A171" s="2" t="s">
        <v>890</v>
      </c>
      <c r="B171" s="4" t="s">
        <v>6</v>
      </c>
      <c r="C171" s="4" t="s">
        <v>6</v>
      </c>
      <c r="D171" s="4" t="s">
        <v>6</v>
      </c>
      <c r="E171" s="4" t="s">
        <v>6</v>
      </c>
      <c r="F171" s="4" t="s">
        <v>6</v>
      </c>
      <c r="G171" s="4" t="s">
        <v>6</v>
      </c>
      <c r="H171" s="4" t="s">
        <v>6</v>
      </c>
      <c r="I171" s="4" t="s">
        <v>6</v>
      </c>
      <c r="J171" s="6">
        <v>3636</v>
      </c>
      <c r="K171" s="4">
        <v>429</v>
      </c>
      <c r="L171" s="4">
        <v>0</v>
      </c>
      <c r="M171" s="4" t="s">
        <v>6</v>
      </c>
    </row>
    <row r="172" spans="1:13">
      <c r="A172" s="2" t="s">
        <v>892</v>
      </c>
      <c r="B172" s="4" t="s">
        <v>6</v>
      </c>
      <c r="C172" s="4" t="s">
        <v>6</v>
      </c>
      <c r="D172" s="4" t="s">
        <v>6</v>
      </c>
      <c r="E172" s="4" t="s">
        <v>6</v>
      </c>
      <c r="F172" s="4" t="s">
        <v>6</v>
      </c>
      <c r="G172" s="4" t="s">
        <v>6</v>
      </c>
      <c r="H172" s="4" t="s">
        <v>6</v>
      </c>
      <c r="I172" s="4" t="s">
        <v>6</v>
      </c>
      <c r="J172" s="6">
        <v>16628</v>
      </c>
      <c r="K172" s="6">
        <v>3091</v>
      </c>
      <c r="L172" s="4">
        <v>0</v>
      </c>
      <c r="M172" s="4" t="s">
        <v>6</v>
      </c>
    </row>
    <row r="173" spans="1:13">
      <c r="A173" s="2" t="s">
        <v>105</v>
      </c>
      <c r="B173" s="4" t="s">
        <v>6</v>
      </c>
      <c r="C173" s="4" t="s">
        <v>6</v>
      </c>
      <c r="D173" s="4" t="s">
        <v>6</v>
      </c>
      <c r="E173" s="4" t="s">
        <v>6</v>
      </c>
      <c r="F173" s="4" t="s">
        <v>6</v>
      </c>
      <c r="G173" s="4" t="s">
        <v>6</v>
      </c>
      <c r="H173" s="4" t="s">
        <v>6</v>
      </c>
      <c r="I173" s="4" t="s">
        <v>6</v>
      </c>
      <c r="J173" s="4">
        <v>-959</v>
      </c>
      <c r="K173" s="6">
        <v>-1105</v>
      </c>
      <c r="L173" s="4">
        <v>0</v>
      </c>
      <c r="M173" s="4" t="s">
        <v>6</v>
      </c>
    </row>
    <row r="174" spans="1:13">
      <c r="A174" s="2" t="s">
        <v>1331</v>
      </c>
      <c r="B174" s="4" t="s">
        <v>6</v>
      </c>
      <c r="C174" s="4" t="s">
        <v>6</v>
      </c>
      <c r="D174" s="4" t="s">
        <v>6</v>
      </c>
      <c r="E174" s="4" t="s">
        <v>6</v>
      </c>
      <c r="F174" s="4" t="s">
        <v>6</v>
      </c>
      <c r="G174" s="4" t="s">
        <v>6</v>
      </c>
      <c r="H174" s="4" t="s">
        <v>6</v>
      </c>
      <c r="I174" s="4" t="s">
        <v>6</v>
      </c>
      <c r="J174" s="4" t="s">
        <v>6</v>
      </c>
      <c r="K174" s="4" t="s">
        <v>6</v>
      </c>
      <c r="L174" s="4" t="s">
        <v>6</v>
      </c>
      <c r="M174" s="4" t="s">
        <v>6</v>
      </c>
    </row>
    <row r="175" spans="1:13">
      <c r="A175" s="3" t="s">
        <v>256</v>
      </c>
      <c r="B175" s="4" t="s">
        <v>6</v>
      </c>
      <c r="C175" s="4" t="s">
        <v>6</v>
      </c>
      <c r="D175" s="4" t="s">
        <v>6</v>
      </c>
      <c r="E175" s="4" t="s">
        <v>6</v>
      </c>
      <c r="F175" s="4" t="s">
        <v>6</v>
      </c>
      <c r="G175" s="4" t="s">
        <v>6</v>
      </c>
      <c r="H175" s="4" t="s">
        <v>6</v>
      </c>
      <c r="I175" s="4" t="s">
        <v>6</v>
      </c>
      <c r="J175" s="4" t="s">
        <v>6</v>
      </c>
      <c r="K175" s="4" t="s">
        <v>6</v>
      </c>
      <c r="L175" s="4" t="s">
        <v>6</v>
      </c>
      <c r="M175" s="4" t="s">
        <v>6</v>
      </c>
    </row>
    <row r="176" spans="1:13">
      <c r="A176" s="2" t="s">
        <v>35</v>
      </c>
      <c r="B176" s="6">
        <v>17065</v>
      </c>
      <c r="C176" s="4" t="s">
        <v>6</v>
      </c>
      <c r="D176" s="4" t="s">
        <v>6</v>
      </c>
      <c r="E176" s="4" t="s">
        <v>6</v>
      </c>
      <c r="F176" s="6">
        <v>25847</v>
      </c>
      <c r="G176" s="4" t="s">
        <v>6</v>
      </c>
      <c r="H176" s="4" t="s">
        <v>6</v>
      </c>
      <c r="I176" s="4" t="s">
        <v>6</v>
      </c>
      <c r="J176" s="6">
        <v>17065</v>
      </c>
      <c r="K176" s="6">
        <v>25847</v>
      </c>
      <c r="L176" s="4" t="s">
        <v>6</v>
      </c>
      <c r="M176" s="4" t="s">
        <v>6</v>
      </c>
    </row>
    <row r="177" spans="1:13" ht="45">
      <c r="A177" s="2" t="s">
        <v>277</v>
      </c>
      <c r="B177" s="6">
        <v>65446</v>
      </c>
      <c r="C177" s="4" t="s">
        <v>6</v>
      </c>
      <c r="D177" s="4" t="s">
        <v>6</v>
      </c>
      <c r="E177" s="4" t="s">
        <v>6</v>
      </c>
      <c r="F177" s="4" t="s">
        <v>6</v>
      </c>
      <c r="G177" s="4" t="s">
        <v>6</v>
      </c>
      <c r="H177" s="4" t="s">
        <v>6</v>
      </c>
      <c r="I177" s="4" t="s">
        <v>6</v>
      </c>
      <c r="J177" s="6">
        <v>65446</v>
      </c>
      <c r="K177" s="4" t="s">
        <v>6</v>
      </c>
      <c r="L177" s="4" t="s">
        <v>6</v>
      </c>
      <c r="M177" s="4" t="s">
        <v>6</v>
      </c>
    </row>
    <row r="178" spans="1:13">
      <c r="A178" s="2" t="s">
        <v>44</v>
      </c>
      <c r="B178" s="6">
        <v>5585</v>
      </c>
      <c r="C178" s="4" t="s">
        <v>6</v>
      </c>
      <c r="D178" s="4" t="s">
        <v>6</v>
      </c>
      <c r="E178" s="4" t="s">
        <v>6</v>
      </c>
      <c r="F178" s="6">
        <v>6330</v>
      </c>
      <c r="G178" s="4" t="s">
        <v>6</v>
      </c>
      <c r="H178" s="4" t="s">
        <v>6</v>
      </c>
      <c r="I178" s="4" t="s">
        <v>6</v>
      </c>
      <c r="J178" s="6">
        <v>5585</v>
      </c>
      <c r="K178" s="6">
        <v>6330</v>
      </c>
      <c r="L178" s="4" t="s">
        <v>6</v>
      </c>
      <c r="M178" s="4" t="s">
        <v>6</v>
      </c>
    </row>
    <row r="179" spans="1:13">
      <c r="A179" s="3" t="s">
        <v>1793</v>
      </c>
      <c r="B179" s="4" t="s">
        <v>6</v>
      </c>
      <c r="C179" s="4" t="s">
        <v>6</v>
      </c>
      <c r="D179" s="4" t="s">
        <v>6</v>
      </c>
      <c r="E179" s="4" t="s">
        <v>6</v>
      </c>
      <c r="F179" s="4" t="s">
        <v>6</v>
      </c>
      <c r="G179" s="4" t="s">
        <v>6</v>
      </c>
      <c r="H179" s="4" t="s">
        <v>6</v>
      </c>
      <c r="I179" s="4" t="s">
        <v>6</v>
      </c>
      <c r="J179" s="4" t="s">
        <v>6</v>
      </c>
      <c r="K179" s="4" t="s">
        <v>6</v>
      </c>
      <c r="L179" s="4" t="s">
        <v>6</v>
      </c>
      <c r="M179" s="4" t="s">
        <v>6</v>
      </c>
    </row>
    <row r="180" spans="1:13">
      <c r="A180" s="2" t="s">
        <v>85</v>
      </c>
      <c r="B180" s="4" t="s">
        <v>6</v>
      </c>
      <c r="C180" s="4" t="s">
        <v>6</v>
      </c>
      <c r="D180" s="4" t="s">
        <v>6</v>
      </c>
      <c r="E180" s="4" t="s">
        <v>6</v>
      </c>
      <c r="F180" s="4" t="s">
        <v>6</v>
      </c>
      <c r="G180" s="4" t="s">
        <v>6</v>
      </c>
      <c r="H180" s="4" t="s">
        <v>6</v>
      </c>
      <c r="I180" s="4" t="s">
        <v>6</v>
      </c>
      <c r="J180" s="4">
        <v>0</v>
      </c>
      <c r="K180" s="4">
        <v>0</v>
      </c>
      <c r="L180" s="4">
        <v>0</v>
      </c>
      <c r="M180" s="4" t="s">
        <v>6</v>
      </c>
    </row>
    <row r="181" spans="1:13">
      <c r="A181" s="2" t="s">
        <v>86</v>
      </c>
      <c r="B181" s="4" t="s">
        <v>6</v>
      </c>
      <c r="C181" s="4" t="s">
        <v>6</v>
      </c>
      <c r="D181" s="4" t="s">
        <v>6</v>
      </c>
      <c r="E181" s="4" t="s">
        <v>6</v>
      </c>
      <c r="F181" s="4" t="s">
        <v>6</v>
      </c>
      <c r="G181" s="4" t="s">
        <v>6</v>
      </c>
      <c r="H181" s="4" t="s">
        <v>6</v>
      </c>
      <c r="I181" s="4" t="s">
        <v>6</v>
      </c>
      <c r="J181" s="4">
        <v>9</v>
      </c>
      <c r="K181" s="4">
        <v>161</v>
      </c>
      <c r="L181" s="4">
        <v>133</v>
      </c>
      <c r="M181" s="4" t="s">
        <v>6</v>
      </c>
    </row>
    <row r="182" spans="1:13">
      <c r="A182" s="2" t="s">
        <v>234</v>
      </c>
      <c r="B182" s="4" t="s">
        <v>6</v>
      </c>
      <c r="C182" s="4" t="s">
        <v>6</v>
      </c>
      <c r="D182" s="4" t="s">
        <v>6</v>
      </c>
      <c r="E182" s="4" t="s">
        <v>6</v>
      </c>
      <c r="F182" s="4" t="s">
        <v>6</v>
      </c>
      <c r="G182" s="4" t="s">
        <v>6</v>
      </c>
      <c r="H182" s="4" t="s">
        <v>6</v>
      </c>
      <c r="I182" s="4" t="s">
        <v>6</v>
      </c>
      <c r="J182" s="4">
        <v>0</v>
      </c>
      <c r="K182" s="4">
        <v>-1</v>
      </c>
      <c r="L182" s="4">
        <v>0</v>
      </c>
      <c r="M182" s="4" t="s">
        <v>6</v>
      </c>
    </row>
    <row r="183" spans="1:13">
      <c r="A183" s="2" t="s">
        <v>88</v>
      </c>
      <c r="B183" s="4" t="s">
        <v>6</v>
      </c>
      <c r="C183" s="4" t="s">
        <v>6</v>
      </c>
      <c r="D183" s="4" t="s">
        <v>6</v>
      </c>
      <c r="E183" s="4" t="s">
        <v>6</v>
      </c>
      <c r="F183" s="4" t="s">
        <v>6</v>
      </c>
      <c r="G183" s="4" t="s">
        <v>6</v>
      </c>
      <c r="H183" s="4" t="s">
        <v>6</v>
      </c>
      <c r="I183" s="4" t="s">
        <v>6</v>
      </c>
      <c r="J183" s="4">
        <v>9</v>
      </c>
      <c r="K183" s="4">
        <v>160</v>
      </c>
      <c r="L183" s="4">
        <v>133</v>
      </c>
      <c r="M183" s="4" t="s">
        <v>6</v>
      </c>
    </row>
    <row r="184" spans="1:13" ht="30">
      <c r="A184" s="3" t="s">
        <v>867</v>
      </c>
      <c r="B184" s="4" t="s">
        <v>6</v>
      </c>
      <c r="C184" s="4" t="s">
        <v>6</v>
      </c>
      <c r="D184" s="4" t="s">
        <v>6</v>
      </c>
      <c r="E184" s="4" t="s">
        <v>6</v>
      </c>
      <c r="F184" s="4" t="s">
        <v>6</v>
      </c>
      <c r="G184" s="4" t="s">
        <v>6</v>
      </c>
      <c r="H184" s="4" t="s">
        <v>6</v>
      </c>
      <c r="I184" s="4" t="s">
        <v>6</v>
      </c>
      <c r="J184" s="4" t="s">
        <v>6</v>
      </c>
      <c r="K184" s="4" t="s">
        <v>6</v>
      </c>
      <c r="L184" s="4" t="s">
        <v>6</v>
      </c>
      <c r="M184" s="4" t="s">
        <v>6</v>
      </c>
    </row>
    <row r="185" spans="1:13">
      <c r="A185" s="2" t="s">
        <v>868</v>
      </c>
      <c r="B185" s="4" t="s">
        <v>6</v>
      </c>
      <c r="C185" s="4" t="s">
        <v>6</v>
      </c>
      <c r="D185" s="4" t="s">
        <v>6</v>
      </c>
      <c r="E185" s="4" t="s">
        <v>6</v>
      </c>
      <c r="F185" s="4" t="s">
        <v>6</v>
      </c>
      <c r="G185" s="4" t="s">
        <v>6</v>
      </c>
      <c r="H185" s="4" t="s">
        <v>6</v>
      </c>
      <c r="I185" s="4" t="s">
        <v>6</v>
      </c>
      <c r="J185" s="4">
        <v>0</v>
      </c>
      <c r="K185" s="4">
        <v>0</v>
      </c>
      <c r="L185" s="4">
        <v>0</v>
      </c>
      <c r="M185" s="4" t="s">
        <v>6</v>
      </c>
    </row>
    <row r="186" spans="1:13">
      <c r="A186" s="2" t="s">
        <v>869</v>
      </c>
      <c r="B186" s="4" t="s">
        <v>6</v>
      </c>
      <c r="C186" s="4" t="s">
        <v>6</v>
      </c>
      <c r="D186" s="4" t="s">
        <v>6</v>
      </c>
      <c r="E186" s="4" t="s">
        <v>6</v>
      </c>
      <c r="F186" s="4" t="s">
        <v>6</v>
      </c>
      <c r="G186" s="4" t="s">
        <v>6</v>
      </c>
      <c r="H186" s="4" t="s">
        <v>6</v>
      </c>
      <c r="I186" s="4" t="s">
        <v>6</v>
      </c>
      <c r="J186" s="4">
        <v>0</v>
      </c>
      <c r="K186" s="4">
        <v>0</v>
      </c>
      <c r="L186" s="4">
        <v>0</v>
      </c>
      <c r="M186" s="4" t="s">
        <v>6</v>
      </c>
    </row>
    <row r="187" spans="1:13">
      <c r="A187" s="2" t="s">
        <v>870</v>
      </c>
      <c r="B187" s="4" t="s">
        <v>6</v>
      </c>
      <c r="C187" s="4" t="s">
        <v>6</v>
      </c>
      <c r="D187" s="4" t="s">
        <v>6</v>
      </c>
      <c r="E187" s="4" t="s">
        <v>6</v>
      </c>
      <c r="F187" s="4" t="s">
        <v>6</v>
      </c>
      <c r="G187" s="4" t="s">
        <v>6</v>
      </c>
      <c r="H187" s="4" t="s">
        <v>6</v>
      </c>
      <c r="I187" s="4" t="s">
        <v>6</v>
      </c>
      <c r="J187" s="4">
        <v>0</v>
      </c>
      <c r="K187" s="4">
        <v>0</v>
      </c>
      <c r="L187" s="4">
        <v>0</v>
      </c>
      <c r="M187" s="4" t="s">
        <v>6</v>
      </c>
    </row>
    <row r="188" spans="1:13">
      <c r="A188" s="2" t="s">
        <v>871</v>
      </c>
      <c r="B188" s="4" t="s">
        <v>6</v>
      </c>
      <c r="C188" s="4" t="s">
        <v>6</v>
      </c>
      <c r="D188" s="4" t="s">
        <v>6</v>
      </c>
      <c r="E188" s="4" t="s">
        <v>6</v>
      </c>
      <c r="F188" s="4" t="s">
        <v>6</v>
      </c>
      <c r="G188" s="4" t="s">
        <v>6</v>
      </c>
      <c r="H188" s="4" t="s">
        <v>6</v>
      </c>
      <c r="I188" s="4" t="s">
        <v>6</v>
      </c>
      <c r="J188" s="4">
        <v>0</v>
      </c>
      <c r="K188" s="4">
        <v>0</v>
      </c>
      <c r="L188" s="4">
        <v>0</v>
      </c>
      <c r="M188" s="4" t="s">
        <v>6</v>
      </c>
    </row>
    <row r="189" spans="1:13">
      <c r="A189" s="2" t="s">
        <v>872</v>
      </c>
      <c r="B189" s="4" t="s">
        <v>6</v>
      </c>
      <c r="C189" s="4" t="s">
        <v>6</v>
      </c>
      <c r="D189" s="4" t="s">
        <v>6</v>
      </c>
      <c r="E189" s="4" t="s">
        <v>6</v>
      </c>
      <c r="F189" s="4" t="s">
        <v>6</v>
      </c>
      <c r="G189" s="4" t="s">
        <v>6</v>
      </c>
      <c r="H189" s="4" t="s">
        <v>6</v>
      </c>
      <c r="I189" s="4" t="s">
        <v>6</v>
      </c>
      <c r="J189" s="4">
        <v>0</v>
      </c>
      <c r="K189" s="4">
        <v>0</v>
      </c>
      <c r="L189" s="4">
        <v>0</v>
      </c>
      <c r="M189" s="4" t="s">
        <v>6</v>
      </c>
    </row>
    <row r="190" spans="1:13" ht="30">
      <c r="A190" s="2" t="s">
        <v>873</v>
      </c>
      <c r="B190" s="4" t="s">
        <v>6</v>
      </c>
      <c r="C190" s="4" t="s">
        <v>6</v>
      </c>
      <c r="D190" s="4" t="s">
        <v>6</v>
      </c>
      <c r="E190" s="4" t="s">
        <v>6</v>
      </c>
      <c r="F190" s="4" t="s">
        <v>6</v>
      </c>
      <c r="G190" s="4" t="s">
        <v>6</v>
      </c>
      <c r="H190" s="4" t="s">
        <v>6</v>
      </c>
      <c r="I190" s="4" t="s">
        <v>6</v>
      </c>
      <c r="J190" s="4">
        <v>0</v>
      </c>
      <c r="K190" s="4">
        <v>0</v>
      </c>
      <c r="L190" s="4">
        <v>0</v>
      </c>
      <c r="M190" s="4" t="s">
        <v>6</v>
      </c>
    </row>
    <row r="191" spans="1:13" ht="30">
      <c r="A191" s="3" t="s">
        <v>874</v>
      </c>
      <c r="B191" s="4" t="s">
        <v>6</v>
      </c>
      <c r="C191" s="4" t="s">
        <v>6</v>
      </c>
      <c r="D191" s="4" t="s">
        <v>6</v>
      </c>
      <c r="E191" s="4" t="s">
        <v>6</v>
      </c>
      <c r="F191" s="4" t="s">
        <v>6</v>
      </c>
      <c r="G191" s="4" t="s">
        <v>6</v>
      </c>
      <c r="H191" s="4" t="s">
        <v>6</v>
      </c>
      <c r="I191" s="4" t="s">
        <v>6</v>
      </c>
      <c r="J191" s="4" t="s">
        <v>6</v>
      </c>
      <c r="K191" s="4" t="s">
        <v>6</v>
      </c>
      <c r="L191" s="4" t="s">
        <v>6</v>
      </c>
      <c r="M191" s="4" t="s">
        <v>6</v>
      </c>
    </row>
    <row r="192" spans="1:13">
      <c r="A192" s="2" t="s">
        <v>870</v>
      </c>
      <c r="B192" s="4" t="s">
        <v>6</v>
      </c>
      <c r="C192" s="4" t="s">
        <v>6</v>
      </c>
      <c r="D192" s="4" t="s">
        <v>6</v>
      </c>
      <c r="E192" s="4" t="s">
        <v>6</v>
      </c>
      <c r="F192" s="4" t="s">
        <v>6</v>
      </c>
      <c r="G192" s="4" t="s">
        <v>6</v>
      </c>
      <c r="H192" s="4" t="s">
        <v>6</v>
      </c>
      <c r="I192" s="4" t="s">
        <v>6</v>
      </c>
      <c r="J192" s="4">
        <v>0</v>
      </c>
      <c r="K192" s="4">
        <v>-2</v>
      </c>
      <c r="L192" s="4">
        <v>1</v>
      </c>
      <c r="M192" s="4" t="s">
        <v>6</v>
      </c>
    </row>
    <row r="193" spans="1:13">
      <c r="A193" s="2" t="s">
        <v>872</v>
      </c>
      <c r="B193" s="4" t="s">
        <v>6</v>
      </c>
      <c r="C193" s="4" t="s">
        <v>6</v>
      </c>
      <c r="D193" s="4" t="s">
        <v>6</v>
      </c>
      <c r="E193" s="4" t="s">
        <v>6</v>
      </c>
      <c r="F193" s="4" t="s">
        <v>6</v>
      </c>
      <c r="G193" s="4" t="s">
        <v>6</v>
      </c>
      <c r="H193" s="4" t="s">
        <v>6</v>
      </c>
      <c r="I193" s="4" t="s">
        <v>6</v>
      </c>
      <c r="J193" s="4">
        <v>8</v>
      </c>
      <c r="K193" s="4">
        <v>2</v>
      </c>
      <c r="L193" s="4">
        <v>25</v>
      </c>
      <c r="M193" s="4" t="s">
        <v>6</v>
      </c>
    </row>
    <row r="194" spans="1:13" ht="30">
      <c r="A194" s="2" t="s">
        <v>91</v>
      </c>
      <c r="B194" s="4" t="s">
        <v>6</v>
      </c>
      <c r="C194" s="4" t="s">
        <v>6</v>
      </c>
      <c r="D194" s="4" t="s">
        <v>6</v>
      </c>
      <c r="E194" s="4" t="s">
        <v>6</v>
      </c>
      <c r="F194" s="4" t="s">
        <v>6</v>
      </c>
      <c r="G194" s="4" t="s">
        <v>6</v>
      </c>
      <c r="H194" s="4" t="s">
        <v>6</v>
      </c>
      <c r="I194" s="4" t="s">
        <v>6</v>
      </c>
      <c r="J194" s="4">
        <v>8</v>
      </c>
      <c r="K194" s="4">
        <v>0</v>
      </c>
      <c r="L194" s="4">
        <v>26</v>
      </c>
      <c r="M194" s="4" t="s">
        <v>6</v>
      </c>
    </row>
    <row r="195" spans="1:13">
      <c r="A195" s="3" t="s">
        <v>875</v>
      </c>
      <c r="B195" s="4" t="s">
        <v>6</v>
      </c>
      <c r="C195" s="4" t="s">
        <v>6</v>
      </c>
      <c r="D195" s="4" t="s">
        <v>6</v>
      </c>
      <c r="E195" s="4" t="s">
        <v>6</v>
      </c>
      <c r="F195" s="4" t="s">
        <v>6</v>
      </c>
      <c r="G195" s="4" t="s">
        <v>6</v>
      </c>
      <c r="H195" s="4" t="s">
        <v>6</v>
      </c>
      <c r="I195" s="4" t="s">
        <v>6</v>
      </c>
      <c r="J195" s="4" t="s">
        <v>6</v>
      </c>
      <c r="K195" s="4" t="s">
        <v>6</v>
      </c>
      <c r="L195" s="4" t="s">
        <v>6</v>
      </c>
      <c r="M195" s="4" t="s">
        <v>6</v>
      </c>
    </row>
    <row r="196" spans="1:13" ht="30">
      <c r="A196" s="2" t="s">
        <v>876</v>
      </c>
      <c r="B196" s="4" t="s">
        <v>6</v>
      </c>
      <c r="C196" s="4" t="s">
        <v>6</v>
      </c>
      <c r="D196" s="4" t="s">
        <v>6</v>
      </c>
      <c r="E196" s="4" t="s">
        <v>6</v>
      </c>
      <c r="F196" s="4" t="s">
        <v>6</v>
      </c>
      <c r="G196" s="4" t="s">
        <v>6</v>
      </c>
      <c r="H196" s="4" t="s">
        <v>6</v>
      </c>
      <c r="I196" s="4" t="s">
        <v>6</v>
      </c>
      <c r="J196" s="4">
        <v>769</v>
      </c>
      <c r="K196" s="4">
        <v>660</v>
      </c>
      <c r="L196" s="4">
        <v>861</v>
      </c>
      <c r="M196" s="4" t="s">
        <v>6</v>
      </c>
    </row>
    <row r="197" spans="1:13">
      <c r="A197" s="2" t="s">
        <v>877</v>
      </c>
      <c r="B197" s="4" t="s">
        <v>6</v>
      </c>
      <c r="C197" s="4" t="s">
        <v>6</v>
      </c>
      <c r="D197" s="4" t="s">
        <v>6</v>
      </c>
      <c r="E197" s="4" t="s">
        <v>6</v>
      </c>
      <c r="F197" s="4" t="s">
        <v>6</v>
      </c>
      <c r="G197" s="4" t="s">
        <v>6</v>
      </c>
      <c r="H197" s="4" t="s">
        <v>6</v>
      </c>
      <c r="I197" s="4" t="s">
        <v>6</v>
      </c>
      <c r="J197" s="4">
        <v>16</v>
      </c>
      <c r="K197" s="4">
        <v>-443</v>
      </c>
      <c r="L197" s="4">
        <v>814</v>
      </c>
      <c r="M197" s="4" t="s">
        <v>6</v>
      </c>
    </row>
    <row r="198" spans="1:13">
      <c r="A198" s="2" t="s">
        <v>878</v>
      </c>
      <c r="B198" s="4" t="s">
        <v>6</v>
      </c>
      <c r="C198" s="4" t="s">
        <v>6</v>
      </c>
      <c r="D198" s="4" t="s">
        <v>6</v>
      </c>
      <c r="E198" s="4" t="s">
        <v>6</v>
      </c>
      <c r="F198" s="4" t="s">
        <v>6</v>
      </c>
      <c r="G198" s="4" t="s">
        <v>6</v>
      </c>
      <c r="H198" s="4" t="s">
        <v>6</v>
      </c>
      <c r="I198" s="4" t="s">
        <v>6</v>
      </c>
      <c r="J198" s="6">
        <v>1500</v>
      </c>
      <c r="K198" s="6">
        <v>1500</v>
      </c>
      <c r="L198" s="6">
        <v>1430</v>
      </c>
      <c r="M198" s="4" t="s">
        <v>6</v>
      </c>
    </row>
    <row r="199" spans="1:13">
      <c r="A199" s="2" t="s">
        <v>872</v>
      </c>
      <c r="B199" s="4" t="s">
        <v>6</v>
      </c>
      <c r="C199" s="4" t="s">
        <v>6</v>
      </c>
      <c r="D199" s="4" t="s">
        <v>6</v>
      </c>
      <c r="E199" s="4" t="s">
        <v>6</v>
      </c>
      <c r="F199" s="4" t="s">
        <v>6</v>
      </c>
      <c r="G199" s="4" t="s">
        <v>6</v>
      </c>
      <c r="H199" s="4" t="s">
        <v>6</v>
      </c>
      <c r="I199" s="4" t="s">
        <v>6</v>
      </c>
      <c r="J199" s="6">
        <v>1224</v>
      </c>
      <c r="K199" s="6">
        <v>1856</v>
      </c>
      <c r="L199" s="6">
        <v>2101</v>
      </c>
      <c r="M199" s="4" t="s">
        <v>6</v>
      </c>
    </row>
    <row r="200" spans="1:13">
      <c r="A200" s="2" t="s">
        <v>92</v>
      </c>
      <c r="B200" s="4" t="s">
        <v>6</v>
      </c>
      <c r="C200" s="4" t="s">
        <v>6</v>
      </c>
      <c r="D200" s="4" t="s">
        <v>6</v>
      </c>
      <c r="E200" s="4" t="s">
        <v>6</v>
      </c>
      <c r="F200" s="4" t="s">
        <v>6</v>
      </c>
      <c r="G200" s="4" t="s">
        <v>6</v>
      </c>
      <c r="H200" s="4" t="s">
        <v>6</v>
      </c>
      <c r="I200" s="4" t="s">
        <v>6</v>
      </c>
      <c r="J200" s="6">
        <v>3509</v>
      </c>
      <c r="K200" s="6">
        <v>3573</v>
      </c>
      <c r="L200" s="6">
        <v>5206</v>
      </c>
      <c r="M200" s="4" t="s">
        <v>6</v>
      </c>
    </row>
    <row r="201" spans="1:13">
      <c r="A201" s="3" t="s">
        <v>93</v>
      </c>
      <c r="B201" s="4" t="s">
        <v>6</v>
      </c>
      <c r="C201" s="4" t="s">
        <v>6</v>
      </c>
      <c r="D201" s="4" t="s">
        <v>6</v>
      </c>
      <c r="E201" s="4" t="s">
        <v>6</v>
      </c>
      <c r="F201" s="4" t="s">
        <v>6</v>
      </c>
      <c r="G201" s="4" t="s">
        <v>6</v>
      </c>
      <c r="H201" s="4" t="s">
        <v>6</v>
      </c>
      <c r="I201" s="4" t="s">
        <v>6</v>
      </c>
      <c r="J201" s="4" t="s">
        <v>6</v>
      </c>
      <c r="K201" s="4" t="s">
        <v>6</v>
      </c>
      <c r="L201" s="4" t="s">
        <v>6</v>
      </c>
      <c r="M201" s="4" t="s">
        <v>6</v>
      </c>
    </row>
    <row r="202" spans="1:13">
      <c r="A202" s="2" t="s">
        <v>868</v>
      </c>
      <c r="B202" s="4" t="s">
        <v>6</v>
      </c>
      <c r="C202" s="4" t="s">
        <v>6</v>
      </c>
      <c r="D202" s="4" t="s">
        <v>6</v>
      </c>
      <c r="E202" s="4" t="s">
        <v>6</v>
      </c>
      <c r="F202" s="4" t="s">
        <v>6</v>
      </c>
      <c r="G202" s="4" t="s">
        <v>6</v>
      </c>
      <c r="H202" s="4" t="s">
        <v>6</v>
      </c>
      <c r="I202" s="4" t="s">
        <v>6</v>
      </c>
      <c r="J202" s="6">
        <v>3574</v>
      </c>
      <c r="K202" s="6">
        <v>3234</v>
      </c>
      <c r="L202" s="6">
        <v>5066</v>
      </c>
      <c r="M202" s="4" t="s">
        <v>6</v>
      </c>
    </row>
    <row r="203" spans="1:13">
      <c r="A203" s="2" t="s">
        <v>879</v>
      </c>
      <c r="B203" s="4" t="s">
        <v>6</v>
      </c>
      <c r="C203" s="4" t="s">
        <v>6</v>
      </c>
      <c r="D203" s="4" t="s">
        <v>6</v>
      </c>
      <c r="E203" s="4" t="s">
        <v>6</v>
      </c>
      <c r="F203" s="4" t="s">
        <v>6</v>
      </c>
      <c r="G203" s="4" t="s">
        <v>6</v>
      </c>
      <c r="H203" s="4" t="s">
        <v>6</v>
      </c>
      <c r="I203" s="4" t="s">
        <v>6</v>
      </c>
      <c r="J203" s="6">
        <v>1259</v>
      </c>
      <c r="K203" s="6">
        <v>1243</v>
      </c>
      <c r="L203" s="6">
        <v>1129</v>
      </c>
      <c r="M203" s="4" t="s">
        <v>6</v>
      </c>
    </row>
    <row r="204" spans="1:13">
      <c r="A204" s="2" t="s">
        <v>880</v>
      </c>
      <c r="B204" s="4" t="s">
        <v>6</v>
      </c>
      <c r="C204" s="4" t="s">
        <v>6</v>
      </c>
      <c r="D204" s="4" t="s">
        <v>6</v>
      </c>
      <c r="E204" s="4" t="s">
        <v>6</v>
      </c>
      <c r="F204" s="4" t="s">
        <v>6</v>
      </c>
      <c r="G204" s="4" t="s">
        <v>6</v>
      </c>
      <c r="H204" s="4" t="s">
        <v>6</v>
      </c>
      <c r="I204" s="4" t="s">
        <v>6</v>
      </c>
      <c r="J204" s="4">
        <v>210</v>
      </c>
      <c r="K204" s="4">
        <v>416</v>
      </c>
      <c r="L204" s="4">
        <v>822</v>
      </c>
      <c r="M204" s="4" t="s">
        <v>6</v>
      </c>
    </row>
    <row r="205" spans="1:13">
      <c r="A205" s="2" t="s">
        <v>881</v>
      </c>
      <c r="B205" s="4" t="s">
        <v>6</v>
      </c>
      <c r="C205" s="4" t="s">
        <v>6</v>
      </c>
      <c r="D205" s="4" t="s">
        <v>6</v>
      </c>
      <c r="E205" s="4" t="s">
        <v>6</v>
      </c>
      <c r="F205" s="4" t="s">
        <v>6</v>
      </c>
      <c r="G205" s="4" t="s">
        <v>6</v>
      </c>
      <c r="H205" s="4" t="s">
        <v>6</v>
      </c>
      <c r="I205" s="4" t="s">
        <v>6</v>
      </c>
      <c r="J205" s="4">
        <v>670</v>
      </c>
      <c r="K205" s="6">
        <v>1470</v>
      </c>
      <c r="L205" s="6">
        <v>4236</v>
      </c>
      <c r="M205" s="4" t="s">
        <v>6</v>
      </c>
    </row>
    <row r="206" spans="1:13">
      <c r="A206" s="2" t="s">
        <v>882</v>
      </c>
      <c r="B206" s="4" t="s">
        <v>6</v>
      </c>
      <c r="C206" s="4" t="s">
        <v>6</v>
      </c>
      <c r="D206" s="4" t="s">
        <v>6</v>
      </c>
      <c r="E206" s="4" t="s">
        <v>6</v>
      </c>
      <c r="F206" s="4" t="s">
        <v>6</v>
      </c>
      <c r="G206" s="4" t="s">
        <v>6</v>
      </c>
      <c r="H206" s="4" t="s">
        <v>6</v>
      </c>
      <c r="I206" s="4" t="s">
        <v>6</v>
      </c>
      <c r="J206" s="6">
        <v>5713</v>
      </c>
      <c r="K206" s="6">
        <v>6363</v>
      </c>
      <c r="L206" s="6">
        <v>11253</v>
      </c>
      <c r="M206" s="4" t="s">
        <v>6</v>
      </c>
    </row>
    <row r="207" spans="1:13">
      <c r="A207" s="3" t="s">
        <v>883</v>
      </c>
      <c r="B207" s="4" t="s">
        <v>6</v>
      </c>
      <c r="C207" s="4" t="s">
        <v>6</v>
      </c>
      <c r="D207" s="4" t="s">
        <v>6</v>
      </c>
      <c r="E207" s="4" t="s">
        <v>6</v>
      </c>
      <c r="F207" s="4" t="s">
        <v>6</v>
      </c>
      <c r="G207" s="4" t="s">
        <v>6</v>
      </c>
      <c r="H207" s="4" t="s">
        <v>6</v>
      </c>
      <c r="I207" s="4" t="s">
        <v>6</v>
      </c>
      <c r="J207" s="4" t="s">
        <v>6</v>
      </c>
      <c r="K207" s="4" t="s">
        <v>6</v>
      </c>
      <c r="L207" s="4" t="s">
        <v>6</v>
      </c>
      <c r="M207" s="4" t="s">
        <v>6</v>
      </c>
    </row>
    <row r="208" spans="1:13">
      <c r="A208" s="2" t="s">
        <v>94</v>
      </c>
      <c r="B208" s="4" t="s">
        <v>6</v>
      </c>
      <c r="C208" s="4" t="s">
        <v>6</v>
      </c>
      <c r="D208" s="4" t="s">
        <v>6</v>
      </c>
      <c r="E208" s="4" t="s">
        <v>6</v>
      </c>
      <c r="F208" s="4" t="s">
        <v>6</v>
      </c>
      <c r="G208" s="4" t="s">
        <v>6</v>
      </c>
      <c r="H208" s="4" t="s">
        <v>6</v>
      </c>
      <c r="I208" s="4" t="s">
        <v>6</v>
      </c>
      <c r="J208" s="6">
        <v>13485</v>
      </c>
      <c r="K208" s="6">
        <v>12863</v>
      </c>
      <c r="L208" s="6">
        <v>6736</v>
      </c>
      <c r="M208" s="4" t="s">
        <v>6</v>
      </c>
    </row>
    <row r="209" spans="1:13">
      <c r="A209" s="2" t="s">
        <v>244</v>
      </c>
      <c r="B209" s="4" t="s">
        <v>6</v>
      </c>
      <c r="C209" s="4" t="s">
        <v>6</v>
      </c>
      <c r="D209" s="4" t="s">
        <v>6</v>
      </c>
      <c r="E209" s="4" t="s">
        <v>6</v>
      </c>
      <c r="F209" s="4" t="s">
        <v>6</v>
      </c>
      <c r="G209" s="4" t="s">
        <v>6</v>
      </c>
      <c r="H209" s="4" t="s">
        <v>6</v>
      </c>
      <c r="I209" s="4" t="s">
        <v>6</v>
      </c>
      <c r="J209" s="4">
        <v>206</v>
      </c>
      <c r="K209" s="4">
        <v>892</v>
      </c>
      <c r="L209" s="4">
        <v>477</v>
      </c>
      <c r="M209" s="4" t="s">
        <v>6</v>
      </c>
    </row>
    <row r="210" spans="1:13" ht="30">
      <c r="A210" s="2" t="s">
        <v>99</v>
      </c>
      <c r="B210" s="4" t="s">
        <v>6</v>
      </c>
      <c r="C210" s="4" t="s">
        <v>6</v>
      </c>
      <c r="D210" s="4" t="s">
        <v>6</v>
      </c>
      <c r="E210" s="4" t="s">
        <v>6</v>
      </c>
      <c r="F210" s="4" t="s">
        <v>6</v>
      </c>
      <c r="G210" s="4" t="s">
        <v>6</v>
      </c>
      <c r="H210" s="4" t="s">
        <v>6</v>
      </c>
      <c r="I210" s="4" t="s">
        <v>6</v>
      </c>
      <c r="J210" s="4">
        <v>30</v>
      </c>
      <c r="K210" s="4">
        <v>-7</v>
      </c>
      <c r="L210" s="4">
        <v>1</v>
      </c>
      <c r="M210" s="4" t="s">
        <v>6</v>
      </c>
    </row>
    <row r="211" spans="1:13">
      <c r="A211" s="2" t="s">
        <v>96</v>
      </c>
      <c r="B211" s="4" t="s">
        <v>6</v>
      </c>
      <c r="C211" s="4" t="s">
        <v>6</v>
      </c>
      <c r="D211" s="4" t="s">
        <v>6</v>
      </c>
      <c r="E211" s="4" t="s">
        <v>6</v>
      </c>
      <c r="F211" s="4" t="s">
        <v>6</v>
      </c>
      <c r="G211" s="4" t="s">
        <v>6</v>
      </c>
      <c r="H211" s="4" t="s">
        <v>6</v>
      </c>
      <c r="I211" s="4" t="s">
        <v>6</v>
      </c>
      <c r="J211" s="6">
        <v>6100</v>
      </c>
      <c r="K211" s="6">
        <v>2563</v>
      </c>
      <c r="L211" s="6">
        <v>1357</v>
      </c>
      <c r="M211" s="4" t="s">
        <v>6</v>
      </c>
    </row>
    <row r="212" spans="1:13" ht="30">
      <c r="A212" s="2" t="s">
        <v>100</v>
      </c>
      <c r="B212" s="4" t="s">
        <v>6</v>
      </c>
      <c r="C212" s="4" t="s">
        <v>6</v>
      </c>
      <c r="D212" s="4" t="s">
        <v>6</v>
      </c>
      <c r="E212" s="4" t="s">
        <v>6</v>
      </c>
      <c r="F212" s="4" t="s">
        <v>6</v>
      </c>
      <c r="G212" s="4" t="s">
        <v>6</v>
      </c>
      <c r="H212" s="4" t="s">
        <v>6</v>
      </c>
      <c r="I212" s="4" t="s">
        <v>6</v>
      </c>
      <c r="J212" s="4">
        <v>0</v>
      </c>
      <c r="K212" s="4">
        <v>0</v>
      </c>
      <c r="L212" s="4">
        <v>0</v>
      </c>
      <c r="M212" s="4" t="s">
        <v>6</v>
      </c>
    </row>
    <row r="213" spans="1:13">
      <c r="A213" s="2" t="s">
        <v>101</v>
      </c>
      <c r="B213" s="4" t="s">
        <v>6</v>
      </c>
      <c r="C213" s="4" t="s">
        <v>6</v>
      </c>
      <c r="D213" s="4" t="s">
        <v>6</v>
      </c>
      <c r="E213" s="4" t="s">
        <v>6</v>
      </c>
      <c r="F213" s="4" t="s">
        <v>6</v>
      </c>
      <c r="G213" s="4" t="s">
        <v>6</v>
      </c>
      <c r="H213" s="4" t="s">
        <v>6</v>
      </c>
      <c r="I213" s="4" t="s">
        <v>6</v>
      </c>
      <c r="J213" s="4">
        <v>0</v>
      </c>
      <c r="K213" s="4">
        <v>0</v>
      </c>
      <c r="L213" s="4">
        <v>0</v>
      </c>
      <c r="M213" s="4" t="s">
        <v>6</v>
      </c>
    </row>
    <row r="214" spans="1:13">
      <c r="A214" s="2" t="s">
        <v>890</v>
      </c>
      <c r="B214" s="4" t="s">
        <v>6</v>
      </c>
      <c r="C214" s="4" t="s">
        <v>6</v>
      </c>
      <c r="D214" s="4" t="s">
        <v>6</v>
      </c>
      <c r="E214" s="4" t="s">
        <v>6</v>
      </c>
      <c r="F214" s="4" t="s">
        <v>6</v>
      </c>
      <c r="G214" s="4" t="s">
        <v>6</v>
      </c>
      <c r="H214" s="4" t="s">
        <v>6</v>
      </c>
      <c r="I214" s="4" t="s">
        <v>6</v>
      </c>
      <c r="J214" s="6">
        <v>19821</v>
      </c>
      <c r="K214" s="6">
        <v>16311</v>
      </c>
      <c r="L214" s="6">
        <v>8571</v>
      </c>
      <c r="M214" s="4" t="s">
        <v>6</v>
      </c>
    </row>
    <row r="215" spans="1:13">
      <c r="A215" s="2" t="s">
        <v>892</v>
      </c>
      <c r="B215" s="4" t="s">
        <v>6</v>
      </c>
      <c r="C215" s="4" t="s">
        <v>6</v>
      </c>
      <c r="D215" s="4" t="s">
        <v>6</v>
      </c>
      <c r="E215" s="4" t="s">
        <v>6</v>
      </c>
      <c r="F215" s="4" t="s">
        <v>6</v>
      </c>
      <c r="G215" s="4" t="s">
        <v>6</v>
      </c>
      <c r="H215" s="4" t="s">
        <v>6</v>
      </c>
      <c r="I215" s="4" t="s">
        <v>6</v>
      </c>
      <c r="J215" s="6">
        <v>29051</v>
      </c>
      <c r="K215" s="6">
        <v>26247</v>
      </c>
      <c r="L215" s="6">
        <v>25056</v>
      </c>
      <c r="M215" s="4" t="s">
        <v>6</v>
      </c>
    </row>
    <row r="216" spans="1:13">
      <c r="A216" s="2" t="s">
        <v>105</v>
      </c>
      <c r="B216" s="4" t="s">
        <v>6</v>
      </c>
      <c r="C216" s="4" t="s">
        <v>6</v>
      </c>
      <c r="D216" s="4" t="s">
        <v>6</v>
      </c>
      <c r="E216" s="4" t="s">
        <v>6</v>
      </c>
      <c r="F216" s="4" t="s">
        <v>6</v>
      </c>
      <c r="G216" s="4" t="s">
        <v>6</v>
      </c>
      <c r="H216" s="4" t="s">
        <v>6</v>
      </c>
      <c r="I216" s="4" t="s">
        <v>6</v>
      </c>
      <c r="J216" s="6">
        <v>-29042</v>
      </c>
      <c r="K216" s="6">
        <v>-26087</v>
      </c>
      <c r="L216" s="6">
        <v>-24923</v>
      </c>
      <c r="M216" s="4" t="s">
        <v>6</v>
      </c>
    </row>
    <row r="217" spans="1:13" ht="45">
      <c r="A217" s="2" t="s">
        <v>1794</v>
      </c>
      <c r="B217" s="4" t="s">
        <v>6</v>
      </c>
      <c r="C217" s="4" t="s">
        <v>6</v>
      </c>
      <c r="D217" s="4" t="s">
        <v>6</v>
      </c>
      <c r="E217" s="4" t="s">
        <v>6</v>
      </c>
      <c r="F217" s="4" t="s">
        <v>6</v>
      </c>
      <c r="G217" s="4" t="s">
        <v>6</v>
      </c>
      <c r="H217" s="4" t="s">
        <v>6</v>
      </c>
      <c r="I217" s="4" t="s">
        <v>6</v>
      </c>
      <c r="J217" s="4" t="s">
        <v>6</v>
      </c>
      <c r="K217" s="4" t="s">
        <v>6</v>
      </c>
      <c r="L217" s="4" t="s">
        <v>6</v>
      </c>
      <c r="M217" s="4" t="s">
        <v>6</v>
      </c>
    </row>
    <row r="218" spans="1:13">
      <c r="A218" s="3" t="s">
        <v>256</v>
      </c>
      <c r="B218" s="4" t="s">
        <v>6</v>
      </c>
      <c r="C218" s="4" t="s">
        <v>6</v>
      </c>
      <c r="D218" s="4" t="s">
        <v>6</v>
      </c>
      <c r="E218" s="4" t="s">
        <v>6</v>
      </c>
      <c r="F218" s="4" t="s">
        <v>6</v>
      </c>
      <c r="G218" s="4" t="s">
        <v>6</v>
      </c>
      <c r="H218" s="4" t="s">
        <v>6</v>
      </c>
      <c r="I218" s="4" t="s">
        <v>6</v>
      </c>
      <c r="J218" s="4" t="s">
        <v>6</v>
      </c>
      <c r="K218" s="4" t="s">
        <v>6</v>
      </c>
      <c r="L218" s="4" t="s">
        <v>6</v>
      </c>
      <c r="M218" s="4" t="s">
        <v>6</v>
      </c>
    </row>
    <row r="219" spans="1:13">
      <c r="A219" s="2" t="s">
        <v>35</v>
      </c>
      <c r="B219" s="4" t="s">
        <v>6</v>
      </c>
      <c r="C219" s="4" t="s">
        <v>6</v>
      </c>
      <c r="D219" s="4" t="s">
        <v>6</v>
      </c>
      <c r="E219" s="4" t="s">
        <v>6</v>
      </c>
      <c r="F219" s="6">
        <v>171009</v>
      </c>
      <c r="G219" s="4" t="s">
        <v>6</v>
      </c>
      <c r="H219" s="4" t="s">
        <v>6</v>
      </c>
      <c r="I219" s="4" t="s">
        <v>6</v>
      </c>
      <c r="J219" s="4" t="s">
        <v>6</v>
      </c>
      <c r="K219" s="6">
        <v>171009</v>
      </c>
      <c r="L219" s="4" t="s">
        <v>6</v>
      </c>
      <c r="M219" s="4" t="s">
        <v>6</v>
      </c>
    </row>
    <row r="220" spans="1:13" ht="45">
      <c r="A220" s="2" t="s">
        <v>277</v>
      </c>
      <c r="B220" s="4" t="s">
        <v>6</v>
      </c>
      <c r="C220" s="4" t="s">
        <v>6</v>
      </c>
      <c r="D220" s="4" t="s">
        <v>6</v>
      </c>
      <c r="E220" s="4" t="s">
        <v>6</v>
      </c>
      <c r="F220" s="6">
        <v>14559</v>
      </c>
      <c r="G220" s="4" t="s">
        <v>6</v>
      </c>
      <c r="H220" s="4" t="s">
        <v>6</v>
      </c>
      <c r="I220" s="4" t="s">
        <v>6</v>
      </c>
      <c r="J220" s="4" t="s">
        <v>6</v>
      </c>
      <c r="K220" s="6">
        <v>14559</v>
      </c>
      <c r="L220" s="4" t="s">
        <v>6</v>
      </c>
      <c r="M220" s="4" t="s">
        <v>6</v>
      </c>
    </row>
    <row r="221" spans="1:13">
      <c r="A221" s="2" t="s">
        <v>44</v>
      </c>
      <c r="B221" s="4" t="s">
        <v>6</v>
      </c>
      <c r="C221" s="4" t="s">
        <v>6</v>
      </c>
      <c r="D221" s="4" t="s">
        <v>6</v>
      </c>
      <c r="E221" s="4" t="s">
        <v>6</v>
      </c>
      <c r="F221" s="6">
        <v>5229</v>
      </c>
      <c r="G221" s="4" t="s">
        <v>6</v>
      </c>
      <c r="H221" s="4" t="s">
        <v>6</v>
      </c>
      <c r="I221" s="4" t="s">
        <v>6</v>
      </c>
      <c r="J221" s="4" t="s">
        <v>6</v>
      </c>
      <c r="K221" s="6">
        <v>5229</v>
      </c>
      <c r="L221" s="4" t="s">
        <v>6</v>
      </c>
      <c r="M221" s="4" t="s">
        <v>6</v>
      </c>
    </row>
    <row r="222" spans="1:13" ht="45">
      <c r="A222" s="2" t="s">
        <v>1795</v>
      </c>
      <c r="B222" s="4" t="s">
        <v>6</v>
      </c>
      <c r="C222" s="4" t="s">
        <v>6</v>
      </c>
      <c r="D222" s="4" t="s">
        <v>6</v>
      </c>
      <c r="E222" s="4" t="s">
        <v>6</v>
      </c>
      <c r="F222" s="4" t="s">
        <v>6</v>
      </c>
      <c r="G222" s="4" t="s">
        <v>6</v>
      </c>
      <c r="H222" s="4" t="s">
        <v>6</v>
      </c>
      <c r="I222" s="4" t="s">
        <v>6</v>
      </c>
      <c r="J222" s="4" t="s">
        <v>6</v>
      </c>
      <c r="K222" s="4" t="s">
        <v>6</v>
      </c>
      <c r="L222" s="4" t="s">
        <v>6</v>
      </c>
      <c r="M222" s="4" t="s">
        <v>6</v>
      </c>
    </row>
    <row r="223" spans="1:13">
      <c r="A223" s="3" t="s">
        <v>256</v>
      </c>
      <c r="B223" s="4" t="s">
        <v>6</v>
      </c>
      <c r="C223" s="4" t="s">
        <v>6</v>
      </c>
      <c r="D223" s="4" t="s">
        <v>6</v>
      </c>
      <c r="E223" s="4" t="s">
        <v>6</v>
      </c>
      <c r="F223" s="4" t="s">
        <v>6</v>
      </c>
      <c r="G223" s="4" t="s">
        <v>6</v>
      </c>
      <c r="H223" s="4" t="s">
        <v>6</v>
      </c>
      <c r="I223" s="4" t="s">
        <v>6</v>
      </c>
      <c r="J223" s="4" t="s">
        <v>6</v>
      </c>
      <c r="K223" s="4" t="s">
        <v>6</v>
      </c>
      <c r="L223" s="4" t="s">
        <v>6</v>
      </c>
      <c r="M223" s="4" t="s">
        <v>6</v>
      </c>
    </row>
    <row r="224" spans="1:13">
      <c r="A224" s="2" t="s">
        <v>35</v>
      </c>
      <c r="B224" s="4" t="s">
        <v>6</v>
      </c>
      <c r="C224" s="4" t="s">
        <v>6</v>
      </c>
      <c r="D224" s="4" t="s">
        <v>6</v>
      </c>
      <c r="E224" s="4" t="s">
        <v>6</v>
      </c>
      <c r="F224" s="6">
        <v>21485</v>
      </c>
      <c r="G224" s="4" t="s">
        <v>6</v>
      </c>
      <c r="H224" s="4" t="s">
        <v>6</v>
      </c>
      <c r="I224" s="4" t="s">
        <v>6</v>
      </c>
      <c r="J224" s="4" t="s">
        <v>6</v>
      </c>
      <c r="K224" s="6">
        <v>21485</v>
      </c>
      <c r="L224" s="4" t="s">
        <v>6</v>
      </c>
      <c r="M224" s="4" t="s">
        <v>6</v>
      </c>
    </row>
    <row r="225" spans="1:13" ht="45">
      <c r="A225" s="2" t="s">
        <v>277</v>
      </c>
      <c r="B225" s="4" t="s">
        <v>6</v>
      </c>
      <c r="C225" s="4" t="s">
        <v>6</v>
      </c>
      <c r="D225" s="4" t="s">
        <v>6</v>
      </c>
      <c r="E225" s="4" t="s">
        <v>6</v>
      </c>
      <c r="F225" s="4">
        <v>850</v>
      </c>
      <c r="G225" s="4" t="s">
        <v>6</v>
      </c>
      <c r="H225" s="4" t="s">
        <v>6</v>
      </c>
      <c r="I225" s="4" t="s">
        <v>6</v>
      </c>
      <c r="J225" s="4" t="s">
        <v>6</v>
      </c>
      <c r="K225" s="4">
        <v>850</v>
      </c>
      <c r="L225" s="4" t="s">
        <v>6</v>
      </c>
      <c r="M225" s="4" t="s">
        <v>6</v>
      </c>
    </row>
    <row r="226" spans="1:13">
      <c r="A226" s="2" t="s">
        <v>44</v>
      </c>
      <c r="B226" s="4" t="s">
        <v>6</v>
      </c>
      <c r="C226" s="4" t="s">
        <v>6</v>
      </c>
      <c r="D226" s="4" t="s">
        <v>6</v>
      </c>
      <c r="E226" s="4" t="s">
        <v>6</v>
      </c>
      <c r="F226" s="4">
        <v>569</v>
      </c>
      <c r="G226" s="4" t="s">
        <v>6</v>
      </c>
      <c r="H226" s="4" t="s">
        <v>6</v>
      </c>
      <c r="I226" s="4" t="s">
        <v>6</v>
      </c>
      <c r="J226" s="4" t="s">
        <v>6</v>
      </c>
      <c r="K226" s="4">
        <v>569</v>
      </c>
      <c r="L226" s="4" t="s">
        <v>6</v>
      </c>
      <c r="M226" s="4" t="s">
        <v>6</v>
      </c>
    </row>
    <row r="227" spans="1:13" ht="45">
      <c r="A227" s="2" t="s">
        <v>1796</v>
      </c>
      <c r="B227" s="4" t="s">
        <v>6</v>
      </c>
      <c r="C227" s="4" t="s">
        <v>6</v>
      </c>
      <c r="D227" s="4" t="s">
        <v>6</v>
      </c>
      <c r="E227" s="4" t="s">
        <v>6</v>
      </c>
      <c r="F227" s="4" t="s">
        <v>6</v>
      </c>
      <c r="G227" s="4" t="s">
        <v>6</v>
      </c>
      <c r="H227" s="4" t="s">
        <v>6</v>
      </c>
      <c r="I227" s="4" t="s">
        <v>6</v>
      </c>
      <c r="J227" s="4" t="s">
        <v>6</v>
      </c>
      <c r="K227" s="4" t="s">
        <v>6</v>
      </c>
      <c r="L227" s="4" t="s">
        <v>6</v>
      </c>
      <c r="M227" s="4" t="s">
        <v>6</v>
      </c>
    </row>
    <row r="228" spans="1:13">
      <c r="A228" s="3" t="s">
        <v>256</v>
      </c>
      <c r="B228" s="4" t="s">
        <v>6</v>
      </c>
      <c r="C228" s="4" t="s">
        <v>6</v>
      </c>
      <c r="D228" s="4" t="s">
        <v>6</v>
      </c>
      <c r="E228" s="4" t="s">
        <v>6</v>
      </c>
      <c r="F228" s="4" t="s">
        <v>6</v>
      </c>
      <c r="G228" s="4" t="s">
        <v>6</v>
      </c>
      <c r="H228" s="4" t="s">
        <v>6</v>
      </c>
      <c r="I228" s="4" t="s">
        <v>6</v>
      </c>
      <c r="J228" s="4" t="s">
        <v>6</v>
      </c>
      <c r="K228" s="4" t="s">
        <v>6</v>
      </c>
      <c r="L228" s="4" t="s">
        <v>6</v>
      </c>
      <c r="M228" s="4" t="s">
        <v>6</v>
      </c>
    </row>
    <row r="229" spans="1:13">
      <c r="A229" s="2" t="s">
        <v>35</v>
      </c>
      <c r="B229" s="4" t="s">
        <v>6</v>
      </c>
      <c r="C229" s="4" t="s">
        <v>6</v>
      </c>
      <c r="D229" s="4" t="s">
        <v>6</v>
      </c>
      <c r="E229" s="4" t="s">
        <v>6</v>
      </c>
      <c r="F229" s="6">
        <v>2673</v>
      </c>
      <c r="G229" s="4" t="s">
        <v>6</v>
      </c>
      <c r="H229" s="4" t="s">
        <v>6</v>
      </c>
      <c r="I229" s="4" t="s">
        <v>6</v>
      </c>
      <c r="J229" s="4" t="s">
        <v>6</v>
      </c>
      <c r="K229" s="6">
        <v>2673</v>
      </c>
      <c r="L229" s="4" t="s">
        <v>6</v>
      </c>
      <c r="M229" s="4" t="s">
        <v>6</v>
      </c>
    </row>
    <row r="230" spans="1:13" ht="45">
      <c r="A230" s="2" t="s">
        <v>277</v>
      </c>
      <c r="B230" s="4" t="s">
        <v>6</v>
      </c>
      <c r="C230" s="4" t="s">
        <v>6</v>
      </c>
      <c r="D230" s="4" t="s">
        <v>6</v>
      </c>
      <c r="E230" s="4" t="s">
        <v>6</v>
      </c>
      <c r="F230" s="4">
        <v>0</v>
      </c>
      <c r="G230" s="4" t="s">
        <v>6</v>
      </c>
      <c r="H230" s="4" t="s">
        <v>6</v>
      </c>
      <c r="I230" s="4" t="s">
        <v>6</v>
      </c>
      <c r="J230" s="4" t="s">
        <v>6</v>
      </c>
      <c r="K230" s="4">
        <v>0</v>
      </c>
      <c r="L230" s="4" t="s">
        <v>6</v>
      </c>
      <c r="M230" s="4" t="s">
        <v>6</v>
      </c>
    </row>
    <row r="231" spans="1:13">
      <c r="A231" s="2" t="s">
        <v>44</v>
      </c>
      <c r="B231" s="4" t="s">
        <v>6</v>
      </c>
      <c r="C231" s="4" t="s">
        <v>6</v>
      </c>
      <c r="D231" s="4" t="s">
        <v>6</v>
      </c>
      <c r="E231" s="4" t="s">
        <v>6</v>
      </c>
      <c r="F231" s="4">
        <v>993</v>
      </c>
      <c r="G231" s="4" t="s">
        <v>6</v>
      </c>
      <c r="H231" s="4" t="s">
        <v>6</v>
      </c>
      <c r="I231" s="4" t="s">
        <v>6</v>
      </c>
      <c r="J231" s="4" t="s">
        <v>6</v>
      </c>
      <c r="K231" s="4">
        <v>993</v>
      </c>
      <c r="L231" s="4" t="s">
        <v>6</v>
      </c>
      <c r="M231" s="4" t="s">
        <v>6</v>
      </c>
    </row>
    <row r="232" spans="1:13" ht="30">
      <c r="A232" s="2" t="s">
        <v>1797</v>
      </c>
      <c r="B232" s="4" t="s">
        <v>6</v>
      </c>
      <c r="C232" s="4" t="s">
        <v>6</v>
      </c>
      <c r="D232" s="4" t="s">
        <v>6</v>
      </c>
      <c r="E232" s="4" t="s">
        <v>6</v>
      </c>
      <c r="F232" s="4" t="s">
        <v>6</v>
      </c>
      <c r="G232" s="4" t="s">
        <v>6</v>
      </c>
      <c r="H232" s="4" t="s">
        <v>6</v>
      </c>
      <c r="I232" s="4" t="s">
        <v>6</v>
      </c>
      <c r="J232" s="4" t="s">
        <v>6</v>
      </c>
      <c r="K232" s="4" t="s">
        <v>6</v>
      </c>
      <c r="L232" s="4" t="s">
        <v>6</v>
      </c>
      <c r="M232" s="4" t="s">
        <v>6</v>
      </c>
    </row>
    <row r="233" spans="1:13">
      <c r="A233" s="3" t="s">
        <v>256</v>
      </c>
      <c r="B233" s="4" t="s">
        <v>6</v>
      </c>
      <c r="C233" s="4" t="s">
        <v>6</v>
      </c>
      <c r="D233" s="4" t="s">
        <v>6</v>
      </c>
      <c r="E233" s="4" t="s">
        <v>6</v>
      </c>
      <c r="F233" s="4" t="s">
        <v>6</v>
      </c>
      <c r="G233" s="4" t="s">
        <v>6</v>
      </c>
      <c r="H233" s="4" t="s">
        <v>6</v>
      </c>
      <c r="I233" s="4" t="s">
        <v>6</v>
      </c>
      <c r="J233" s="4" t="s">
        <v>6</v>
      </c>
      <c r="K233" s="4" t="s">
        <v>6</v>
      </c>
      <c r="L233" s="4" t="s">
        <v>6</v>
      </c>
      <c r="M233" s="4" t="s">
        <v>6</v>
      </c>
    </row>
    <row r="234" spans="1:13">
      <c r="A234" s="2" t="s">
        <v>35</v>
      </c>
      <c r="B234" s="4" t="s">
        <v>6</v>
      </c>
      <c r="C234" s="4" t="s">
        <v>6</v>
      </c>
      <c r="D234" s="4" t="s">
        <v>6</v>
      </c>
      <c r="E234" s="4" t="s">
        <v>6</v>
      </c>
      <c r="F234" s="6">
        <v>25847</v>
      </c>
      <c r="G234" s="4" t="s">
        <v>6</v>
      </c>
      <c r="H234" s="4" t="s">
        <v>6</v>
      </c>
      <c r="I234" s="4" t="s">
        <v>6</v>
      </c>
      <c r="J234" s="4" t="s">
        <v>6</v>
      </c>
      <c r="K234" s="6">
        <v>25847</v>
      </c>
      <c r="L234" s="4" t="s">
        <v>6</v>
      </c>
      <c r="M234" s="4" t="s">
        <v>6</v>
      </c>
    </row>
    <row r="235" spans="1:13" ht="45">
      <c r="A235" s="2" t="s">
        <v>277</v>
      </c>
      <c r="B235" s="4" t="s">
        <v>6</v>
      </c>
      <c r="C235" s="4" t="s">
        <v>6</v>
      </c>
      <c r="D235" s="4" t="s">
        <v>6</v>
      </c>
      <c r="E235" s="4" t="s">
        <v>6</v>
      </c>
      <c r="F235" s="6">
        <v>60409</v>
      </c>
      <c r="G235" s="4" t="s">
        <v>6</v>
      </c>
      <c r="H235" s="4" t="s">
        <v>6</v>
      </c>
      <c r="I235" s="4" t="s">
        <v>6</v>
      </c>
      <c r="J235" s="4" t="s">
        <v>6</v>
      </c>
      <c r="K235" s="6">
        <v>60409</v>
      </c>
      <c r="L235" s="4" t="s">
        <v>6</v>
      </c>
      <c r="M235" s="4" t="s">
        <v>6</v>
      </c>
    </row>
    <row r="236" spans="1:13">
      <c r="A236" s="2" t="s">
        <v>44</v>
      </c>
      <c r="B236" s="4" t="s">
        <v>6</v>
      </c>
      <c r="C236" s="4" t="s">
        <v>6</v>
      </c>
      <c r="D236" s="4" t="s">
        <v>6</v>
      </c>
      <c r="E236" s="4" t="s">
        <v>6</v>
      </c>
      <c r="F236" s="7">
        <v>6330</v>
      </c>
      <c r="G236" s="4" t="s">
        <v>6</v>
      </c>
      <c r="H236" s="4" t="s">
        <v>6</v>
      </c>
      <c r="I236" s="4" t="s">
        <v>6</v>
      </c>
      <c r="J236" s="4" t="s">
        <v>6</v>
      </c>
      <c r="K236" s="7">
        <v>6330</v>
      </c>
      <c r="L236" s="4" t="s">
        <v>6</v>
      </c>
      <c r="M236"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798</v>
      </c>
      <c r="B1" s="8" t="s">
        <v>2</v>
      </c>
      <c r="C1" s="8" t="s">
        <v>34</v>
      </c>
    </row>
    <row r="2" spans="1:3" ht="30">
      <c r="A2" s="1" t="s">
        <v>132</v>
      </c>
      <c r="B2" s="8"/>
      <c r="C2" s="8"/>
    </row>
    <row r="3" spans="1:3" ht="30">
      <c r="A3" s="3" t="s">
        <v>1799</v>
      </c>
      <c r="B3" s="4" t="s">
        <v>6</v>
      </c>
      <c r="C3" s="4" t="s">
        <v>6</v>
      </c>
    </row>
    <row r="4" spans="1:3">
      <c r="A4" s="2" t="s">
        <v>1800</v>
      </c>
      <c r="B4" s="7">
        <v>3830</v>
      </c>
      <c r="C4" s="7">
        <v>3550</v>
      </c>
    </row>
    <row r="5" spans="1:3" ht="30">
      <c r="A5" s="2" t="s">
        <v>924</v>
      </c>
      <c r="B5" s="6">
        <v>-3004</v>
      </c>
      <c r="C5" s="6">
        <v>-2799</v>
      </c>
    </row>
    <row r="6" spans="1:3">
      <c r="A6" s="2" t="s">
        <v>927</v>
      </c>
      <c r="B6" s="4">
        <v>826</v>
      </c>
      <c r="C6" s="4">
        <v>751</v>
      </c>
    </row>
    <row r="7" spans="1:3">
      <c r="A7" s="2" t="s">
        <v>1801</v>
      </c>
      <c r="B7" s="4" t="s">
        <v>6</v>
      </c>
      <c r="C7" s="4" t="s">
        <v>6</v>
      </c>
    </row>
    <row r="8" spans="1:3" ht="30">
      <c r="A8" s="3" t="s">
        <v>1799</v>
      </c>
      <c r="B8" s="4" t="s">
        <v>6</v>
      </c>
      <c r="C8" s="4" t="s">
        <v>6</v>
      </c>
    </row>
    <row r="9" spans="1:3">
      <c r="A9" s="2" t="s">
        <v>1800</v>
      </c>
      <c r="B9" s="6">
        <v>1086</v>
      </c>
      <c r="C9" s="6">
        <v>1078</v>
      </c>
    </row>
    <row r="10" spans="1:3">
      <c r="A10" s="2" t="s">
        <v>1802</v>
      </c>
      <c r="B10" s="4" t="s">
        <v>6</v>
      </c>
      <c r="C10" s="4" t="s">
        <v>6</v>
      </c>
    </row>
    <row r="11" spans="1:3" ht="30">
      <c r="A11" s="3" t="s">
        <v>1799</v>
      </c>
      <c r="B11" s="4" t="s">
        <v>6</v>
      </c>
      <c r="C11" s="4" t="s">
        <v>6</v>
      </c>
    </row>
    <row r="12" spans="1:3">
      <c r="A12" s="2" t="s">
        <v>1800</v>
      </c>
      <c r="B12" s="4">
        <v>850</v>
      </c>
      <c r="C12" s="4">
        <v>850</v>
      </c>
    </row>
    <row r="13" spans="1:3" ht="30">
      <c r="A13" s="2" t="s">
        <v>1803</v>
      </c>
      <c r="B13" s="4" t="s">
        <v>6</v>
      </c>
      <c r="C13" s="4" t="s">
        <v>6</v>
      </c>
    </row>
    <row r="14" spans="1:3" ht="30">
      <c r="A14" s="3" t="s">
        <v>1799</v>
      </c>
      <c r="B14" s="4" t="s">
        <v>6</v>
      </c>
      <c r="C14" s="4" t="s">
        <v>6</v>
      </c>
    </row>
    <row r="15" spans="1:3">
      <c r="A15" s="2" t="s">
        <v>1800</v>
      </c>
      <c r="B15" s="6">
        <v>1833</v>
      </c>
      <c r="C15" s="6">
        <v>1561</v>
      </c>
    </row>
    <row r="16" spans="1:3">
      <c r="A16" s="2" t="s">
        <v>1804</v>
      </c>
      <c r="B16" s="4" t="s">
        <v>6</v>
      </c>
      <c r="C16" s="4" t="s">
        <v>6</v>
      </c>
    </row>
    <row r="17" spans="1:3" ht="30">
      <c r="A17" s="3" t="s">
        <v>1799</v>
      </c>
      <c r="B17" s="4" t="s">
        <v>6</v>
      </c>
      <c r="C17" s="4" t="s">
        <v>6</v>
      </c>
    </row>
    <row r="18" spans="1:3">
      <c r="A18" s="2" t="s">
        <v>1800</v>
      </c>
      <c r="B18" s="7">
        <v>61</v>
      </c>
      <c r="C18" s="7">
        <v>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7.42578125" bestFit="1" customWidth="1"/>
    <col min="3" max="4" width="12.5703125" bestFit="1" customWidth="1"/>
  </cols>
  <sheetData>
    <row r="1" spans="1:4" ht="15" customHeight="1">
      <c r="A1" s="8" t="s">
        <v>1805</v>
      </c>
      <c r="B1" s="8" t="s">
        <v>1</v>
      </c>
      <c r="C1" s="8"/>
      <c r="D1" s="8"/>
    </row>
    <row r="2" spans="1:4">
      <c r="A2" s="8"/>
      <c r="B2" s="1" t="s">
        <v>2</v>
      </c>
      <c r="C2" s="1" t="s">
        <v>34</v>
      </c>
      <c r="D2" s="1" t="s">
        <v>83</v>
      </c>
    </row>
    <row r="3" spans="1:4" ht="30">
      <c r="A3" s="3" t="s">
        <v>1799</v>
      </c>
      <c r="B3" s="4" t="s">
        <v>6</v>
      </c>
      <c r="C3" s="4" t="s">
        <v>6</v>
      </c>
      <c r="D3" s="4" t="s">
        <v>6</v>
      </c>
    </row>
    <row r="4" spans="1:4" ht="30">
      <c r="A4" s="2" t="s">
        <v>1806</v>
      </c>
      <c r="B4" s="7">
        <v>202507000</v>
      </c>
      <c r="C4" s="7">
        <v>118971000</v>
      </c>
      <c r="D4" s="7">
        <v>101507000</v>
      </c>
    </row>
    <row r="5" spans="1:4" ht="30">
      <c r="A5" s="2" t="s">
        <v>1634</v>
      </c>
      <c r="B5" s="4" t="s">
        <v>6</v>
      </c>
      <c r="C5" s="4" t="s">
        <v>6</v>
      </c>
      <c r="D5" s="4" t="s">
        <v>6</v>
      </c>
    </row>
    <row r="6" spans="1:4" ht="30">
      <c r="A6" s="3" t="s">
        <v>1799</v>
      </c>
      <c r="B6" s="4" t="s">
        <v>6</v>
      </c>
      <c r="C6" s="4" t="s">
        <v>6</v>
      </c>
      <c r="D6" s="4" t="s">
        <v>6</v>
      </c>
    </row>
    <row r="7" spans="1:4" ht="30">
      <c r="A7" s="2" t="s">
        <v>1807</v>
      </c>
      <c r="B7" s="4" t="s">
        <v>1808</v>
      </c>
      <c r="C7" s="4" t="s">
        <v>6</v>
      </c>
      <c r="D7" s="4" t="s">
        <v>6</v>
      </c>
    </row>
    <row r="8" spans="1:4" ht="30">
      <c r="A8" s="2" t="s">
        <v>1809</v>
      </c>
      <c r="B8" s="6">
        <v>300000</v>
      </c>
      <c r="C8" s="6">
        <v>800000</v>
      </c>
      <c r="D8" s="6">
        <v>500000</v>
      </c>
    </row>
    <row r="9" spans="1:4" ht="30">
      <c r="A9" s="2" t="s">
        <v>1810</v>
      </c>
      <c r="B9" s="4" t="s">
        <v>6</v>
      </c>
      <c r="C9" s="4" t="s">
        <v>6</v>
      </c>
      <c r="D9" s="4" t="s">
        <v>6</v>
      </c>
    </row>
    <row r="10" spans="1:4" ht="30">
      <c r="A10" s="3" t="s">
        <v>1799</v>
      </c>
      <c r="B10" s="4" t="s">
        <v>6</v>
      </c>
      <c r="C10" s="4" t="s">
        <v>6</v>
      </c>
      <c r="D10" s="4" t="s">
        <v>6</v>
      </c>
    </row>
    <row r="11" spans="1:4" ht="30">
      <c r="A11" s="2" t="s">
        <v>1811</v>
      </c>
      <c r="B11" s="4" t="s">
        <v>1367</v>
      </c>
      <c r="C11" s="4" t="s">
        <v>6</v>
      </c>
      <c r="D11" s="4" t="s">
        <v>6</v>
      </c>
    </row>
    <row r="12" spans="1:4" ht="30">
      <c r="A12" s="2" t="s">
        <v>1812</v>
      </c>
      <c r="B12" s="4" t="s">
        <v>6</v>
      </c>
      <c r="C12" s="4" t="s">
        <v>6</v>
      </c>
      <c r="D12" s="4" t="s">
        <v>6</v>
      </c>
    </row>
    <row r="13" spans="1:4" ht="30">
      <c r="A13" s="3" t="s">
        <v>1799</v>
      </c>
      <c r="B13" s="4" t="s">
        <v>6</v>
      </c>
      <c r="C13" s="4" t="s">
        <v>6</v>
      </c>
      <c r="D13" s="4" t="s">
        <v>6</v>
      </c>
    </row>
    <row r="14" spans="1:4" ht="30">
      <c r="A14" s="2" t="s">
        <v>1811</v>
      </c>
      <c r="B14" s="4" t="s">
        <v>1813</v>
      </c>
      <c r="C14" s="4" t="s">
        <v>6</v>
      </c>
      <c r="D14" s="4" t="s">
        <v>6</v>
      </c>
    </row>
    <row r="15" spans="1:4">
      <c r="A15" s="2" t="s">
        <v>70</v>
      </c>
      <c r="B15" s="4" t="s">
        <v>6</v>
      </c>
      <c r="C15" s="4" t="s">
        <v>6</v>
      </c>
      <c r="D15" s="4" t="s">
        <v>6</v>
      </c>
    </row>
    <row r="16" spans="1:4" ht="30">
      <c r="A16" s="3" t="s">
        <v>1799</v>
      </c>
      <c r="B16" s="4" t="s">
        <v>6</v>
      </c>
      <c r="C16" s="4" t="s">
        <v>6</v>
      </c>
      <c r="D16" s="4" t="s">
        <v>6</v>
      </c>
    </row>
    <row r="17" spans="1:4" ht="30">
      <c r="A17" s="2" t="s">
        <v>1809</v>
      </c>
      <c r="B17" s="6">
        <v>2800000</v>
      </c>
      <c r="C17" s="6">
        <v>1800000</v>
      </c>
      <c r="D17" s="6">
        <v>1300000</v>
      </c>
    </row>
    <row r="18" spans="1:4" ht="30">
      <c r="A18" s="2" t="s">
        <v>1806</v>
      </c>
      <c r="B18" s="7">
        <v>59700000</v>
      </c>
      <c r="C18" s="7">
        <v>21900000</v>
      </c>
      <c r="D18"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14</v>
      </c>
      <c r="B1" s="8" t="s">
        <v>2</v>
      </c>
    </row>
    <row r="2" spans="1:2" ht="30">
      <c r="A2" s="1" t="s">
        <v>132</v>
      </c>
      <c r="B2" s="8"/>
    </row>
    <row r="3" spans="1:2">
      <c r="A3" s="3" t="s">
        <v>934</v>
      </c>
      <c r="B3" s="4" t="s">
        <v>6</v>
      </c>
    </row>
    <row r="4" spans="1:2">
      <c r="A4" s="2">
        <v>2014</v>
      </c>
      <c r="B4" s="7">
        <v>470</v>
      </c>
    </row>
    <row r="5" spans="1:2">
      <c r="A5" s="2">
        <v>2015</v>
      </c>
      <c r="B5" s="4">
        <v>486</v>
      </c>
    </row>
    <row r="6" spans="1:2">
      <c r="A6" s="2">
        <v>2016</v>
      </c>
      <c r="B6" s="4">
        <v>453</v>
      </c>
    </row>
    <row r="7" spans="1:2">
      <c r="A7" s="2">
        <v>2017</v>
      </c>
      <c r="B7" s="4">
        <v>355</v>
      </c>
    </row>
    <row r="8" spans="1:2">
      <c r="A8" s="2">
        <v>2018</v>
      </c>
      <c r="B8" s="4">
        <v>97</v>
      </c>
    </row>
    <row r="9" spans="1:2">
      <c r="A9" s="2" t="s">
        <v>845</v>
      </c>
      <c r="B9" s="4">
        <v>155</v>
      </c>
    </row>
    <row r="10" spans="1:2">
      <c r="A10" s="2" t="s">
        <v>110</v>
      </c>
      <c r="B10" s="7">
        <v>20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815</v>
      </c>
      <c r="B1" s="8" t="s">
        <v>1</v>
      </c>
      <c r="C1" s="8"/>
      <c r="D1" s="8"/>
      <c r="E1" s="1" t="s">
        <v>1792</v>
      </c>
    </row>
    <row r="2" spans="1:5" ht="30">
      <c r="A2" s="1" t="s">
        <v>132</v>
      </c>
      <c r="B2" s="1" t="s">
        <v>2</v>
      </c>
      <c r="C2" s="8" t="s">
        <v>34</v>
      </c>
      <c r="D2" s="8" t="s">
        <v>83</v>
      </c>
      <c r="E2" s="8" t="s">
        <v>83</v>
      </c>
    </row>
    <row r="3" spans="1:5">
      <c r="A3" s="1"/>
      <c r="B3" s="1" t="s">
        <v>1633</v>
      </c>
      <c r="C3" s="8"/>
      <c r="D3" s="8"/>
      <c r="E3" s="8"/>
    </row>
    <row r="4" spans="1:5">
      <c r="A4" s="3" t="s">
        <v>1816</v>
      </c>
      <c r="B4" s="4" t="s">
        <v>6</v>
      </c>
      <c r="C4" s="4" t="s">
        <v>6</v>
      </c>
      <c r="D4" s="4" t="s">
        <v>6</v>
      </c>
      <c r="E4" s="4" t="s">
        <v>6</v>
      </c>
    </row>
    <row r="5" spans="1:5">
      <c r="A5" s="2" t="s">
        <v>1817</v>
      </c>
      <c r="B5" s="7">
        <v>210</v>
      </c>
      <c r="C5" s="7">
        <v>416</v>
      </c>
      <c r="D5" s="7">
        <v>822</v>
      </c>
      <c r="E5" s="7">
        <v>800</v>
      </c>
    </row>
    <row r="6" spans="1:5">
      <c r="A6" s="2" t="s">
        <v>1818</v>
      </c>
      <c r="B6" s="5">
        <v>43038</v>
      </c>
      <c r="C6" s="4" t="s">
        <v>6</v>
      </c>
      <c r="D6" s="4" t="s">
        <v>6</v>
      </c>
      <c r="E6" s="4" t="s">
        <v>6</v>
      </c>
    </row>
    <row r="7" spans="1:5">
      <c r="A7" s="2" t="s">
        <v>1819</v>
      </c>
      <c r="B7" s="5">
        <v>41030</v>
      </c>
      <c r="C7" s="4" t="s">
        <v>6</v>
      </c>
      <c r="D7" s="4" t="s">
        <v>6</v>
      </c>
      <c r="E7" s="4" t="s">
        <v>6</v>
      </c>
    </row>
    <row r="8" spans="1:5" ht="30">
      <c r="A8" s="2" t="s">
        <v>1820</v>
      </c>
      <c r="B8" s="4">
        <v>1</v>
      </c>
      <c r="C8" s="4" t="s">
        <v>6</v>
      </c>
      <c r="D8" s="4" t="s">
        <v>6</v>
      </c>
      <c r="E8" s="4" t="s">
        <v>6</v>
      </c>
    </row>
    <row r="9" spans="1:5">
      <c r="A9" s="2" t="s">
        <v>1546</v>
      </c>
      <c r="B9" s="4" t="s">
        <v>6</v>
      </c>
      <c r="C9" s="4" t="s">
        <v>6</v>
      </c>
      <c r="D9" s="4" t="s">
        <v>6</v>
      </c>
      <c r="E9" s="4" t="s">
        <v>6</v>
      </c>
    </row>
    <row r="10" spans="1:5">
      <c r="A10" s="3" t="s">
        <v>1816</v>
      </c>
      <c r="B10" s="4" t="s">
        <v>6</v>
      </c>
      <c r="C10" s="4" t="s">
        <v>6</v>
      </c>
      <c r="D10" s="4" t="s">
        <v>6</v>
      </c>
      <c r="E10" s="4" t="s">
        <v>6</v>
      </c>
    </row>
    <row r="11" spans="1:5">
      <c r="A11" s="2" t="s">
        <v>1821</v>
      </c>
      <c r="B11" s="4" t="s">
        <v>1665</v>
      </c>
      <c r="C11" s="4" t="s">
        <v>6</v>
      </c>
      <c r="D11" s="4" t="s">
        <v>6</v>
      </c>
      <c r="E11" s="4" t="s">
        <v>6</v>
      </c>
    </row>
    <row r="12" spans="1:5">
      <c r="A12" s="2" t="s">
        <v>1547</v>
      </c>
      <c r="B12" s="4" t="s">
        <v>6</v>
      </c>
      <c r="C12" s="4" t="s">
        <v>6</v>
      </c>
      <c r="D12" s="4" t="s">
        <v>6</v>
      </c>
      <c r="E12" s="4" t="s">
        <v>6</v>
      </c>
    </row>
    <row r="13" spans="1:5">
      <c r="A13" s="3" t="s">
        <v>1816</v>
      </c>
      <c r="B13" s="4" t="s">
        <v>6</v>
      </c>
      <c r="C13" s="4" t="s">
        <v>6</v>
      </c>
      <c r="D13" s="4" t="s">
        <v>6</v>
      </c>
      <c r="E13" s="4" t="s">
        <v>6</v>
      </c>
    </row>
    <row r="14" spans="1:5">
      <c r="A14" s="2" t="s">
        <v>1821</v>
      </c>
      <c r="B14" s="4" t="s">
        <v>1367</v>
      </c>
      <c r="C14" s="4" t="s">
        <v>6</v>
      </c>
      <c r="D14" s="4" t="s">
        <v>6</v>
      </c>
      <c r="E14" s="4" t="s">
        <v>6</v>
      </c>
    </row>
    <row r="15" spans="1:5">
      <c r="A15" s="2" t="s">
        <v>1537</v>
      </c>
      <c r="B15" s="4" t="s">
        <v>6</v>
      </c>
      <c r="C15" s="4" t="s">
        <v>6</v>
      </c>
      <c r="D15" s="4" t="s">
        <v>6</v>
      </c>
      <c r="E15" s="4" t="s">
        <v>6</v>
      </c>
    </row>
    <row r="16" spans="1:5">
      <c r="A16" s="3" t="s">
        <v>1816</v>
      </c>
      <c r="B16" s="4" t="s">
        <v>6</v>
      </c>
      <c r="C16" s="4" t="s">
        <v>6</v>
      </c>
      <c r="D16" s="4" t="s">
        <v>6</v>
      </c>
      <c r="E16" s="4" t="s">
        <v>6</v>
      </c>
    </row>
    <row r="17" spans="1:5">
      <c r="A17" s="2" t="s">
        <v>1371</v>
      </c>
      <c r="B17" s="4">
        <v>2</v>
      </c>
      <c r="C17" s="4" t="s">
        <v>6</v>
      </c>
      <c r="D17" s="4" t="s">
        <v>6</v>
      </c>
      <c r="E17" s="4" t="s">
        <v>6</v>
      </c>
    </row>
    <row r="18" spans="1:5" ht="30">
      <c r="A18" s="2" t="s">
        <v>1822</v>
      </c>
      <c r="B18" s="4" t="s">
        <v>6</v>
      </c>
      <c r="C18" s="4" t="s">
        <v>6</v>
      </c>
      <c r="D18" s="4" t="s">
        <v>6</v>
      </c>
      <c r="E18" s="4" t="s">
        <v>6</v>
      </c>
    </row>
    <row r="19" spans="1:5">
      <c r="A19" s="3" t="s">
        <v>1816</v>
      </c>
      <c r="B19" s="4" t="s">
        <v>6</v>
      </c>
      <c r="C19" s="4" t="s">
        <v>6</v>
      </c>
      <c r="D19" s="4" t="s">
        <v>6</v>
      </c>
      <c r="E19" s="4" t="s">
        <v>6</v>
      </c>
    </row>
    <row r="20" spans="1:5">
      <c r="A20" s="2" t="s">
        <v>1371</v>
      </c>
      <c r="B20" s="4">
        <v>28</v>
      </c>
      <c r="C20" s="4" t="s">
        <v>6</v>
      </c>
      <c r="D20" s="4" t="s">
        <v>6</v>
      </c>
      <c r="E20" s="4" t="s">
        <v>6</v>
      </c>
    </row>
  </sheetData>
  <mergeCells count="4">
    <mergeCell ref="B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ht="45">
      <c r="A3" s="3" t="s">
        <v>184</v>
      </c>
      <c r="B3" s="4" t="s">
        <v>6</v>
      </c>
    </row>
    <row r="4" spans="1:2">
      <c r="A4" s="15" t="s">
        <v>183</v>
      </c>
      <c r="B4" s="4" t="s">
        <v>6</v>
      </c>
    </row>
    <row r="5" spans="1:2" ht="26.25">
      <c r="A5" s="15"/>
      <c r="B5" s="10" t="s">
        <v>185</v>
      </c>
    </row>
    <row r="6" spans="1:2">
      <c r="A6" s="15"/>
      <c r="B6" s="12"/>
    </row>
    <row r="7" spans="1:2">
      <c r="A7" s="15"/>
      <c r="B7" s="12" t="s">
        <v>186</v>
      </c>
    </row>
    <row r="8" spans="1:2">
      <c r="A8" s="15"/>
      <c r="B8" s="13"/>
    </row>
    <row r="9" spans="1:2" ht="409.6">
      <c r="A9" s="15"/>
      <c r="B9" s="13" t="s">
        <v>187</v>
      </c>
    </row>
    <row r="10" spans="1:2">
      <c r="A10" s="15"/>
      <c r="B10" s="13"/>
    </row>
    <row r="11" spans="1:2">
      <c r="A11" s="15"/>
      <c r="B11" s="14" t="s">
        <v>188</v>
      </c>
    </row>
    <row r="12" spans="1:2">
      <c r="A12" s="15"/>
      <c r="B12" s="13"/>
    </row>
    <row r="13" spans="1:2" ht="409.6">
      <c r="A13" s="15"/>
      <c r="B13" s="13" t="s">
        <v>189</v>
      </c>
    </row>
    <row r="14" spans="1:2">
      <c r="A14" s="15"/>
      <c r="B14" s="14"/>
    </row>
    <row r="15" spans="1:2">
      <c r="A15" s="15"/>
      <c r="B15" s="14" t="s">
        <v>190</v>
      </c>
    </row>
    <row r="16" spans="1:2">
      <c r="A16" s="15"/>
      <c r="B16" s="13"/>
    </row>
    <row r="17" spans="1:2" ht="409.6">
      <c r="A17" s="15"/>
      <c r="B17" s="13" t="s">
        <v>191</v>
      </c>
    </row>
    <row r="18" spans="1:2">
      <c r="A18" s="15"/>
      <c r="B18" s="14"/>
    </row>
    <row r="19" spans="1:2">
      <c r="A19" s="15"/>
      <c r="B19" s="14" t="s">
        <v>192</v>
      </c>
    </row>
    <row r="20" spans="1:2">
      <c r="A20" s="15"/>
      <c r="B20" s="13"/>
    </row>
    <row r="21" spans="1:2" ht="294">
      <c r="A21" s="15"/>
      <c r="B21" s="13" t="s">
        <v>193</v>
      </c>
    </row>
    <row r="22" spans="1:2">
      <c r="A22" s="15"/>
      <c r="B22" s="4"/>
    </row>
    <row r="23" spans="1:2" ht="192">
      <c r="A23" s="15"/>
      <c r="B23" s="13" t="s">
        <v>194</v>
      </c>
    </row>
    <row r="24" spans="1:2">
      <c r="A24" s="15"/>
      <c r="B24" s="13"/>
    </row>
    <row r="25" spans="1:2" ht="243">
      <c r="A25" s="15"/>
      <c r="B25" s="13" t="s">
        <v>195</v>
      </c>
    </row>
    <row r="26" spans="1:2">
      <c r="A26" s="15"/>
      <c r="B26" s="13"/>
    </row>
    <row r="27" spans="1:2" ht="255.75">
      <c r="A27" s="15"/>
      <c r="B27" s="13" t="s">
        <v>196</v>
      </c>
    </row>
    <row r="28" spans="1:2">
      <c r="A28" s="15"/>
      <c r="B28" s="13"/>
    </row>
    <row r="29" spans="1:2" ht="281.25">
      <c r="A29" s="15"/>
      <c r="B29" s="13" t="s">
        <v>197</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823</v>
      </c>
      <c r="B1" s="1" t="s">
        <v>1</v>
      </c>
      <c r="C1" s="1"/>
    </row>
    <row r="2" spans="1:3">
      <c r="A2" s="8"/>
      <c r="B2" s="1" t="s">
        <v>2</v>
      </c>
      <c r="C2" s="1" t="s">
        <v>34</v>
      </c>
    </row>
    <row r="3" spans="1:3">
      <c r="A3" s="3" t="s">
        <v>930</v>
      </c>
      <c r="B3" s="4" t="s">
        <v>6</v>
      </c>
      <c r="C3" s="4" t="s">
        <v>6</v>
      </c>
    </row>
    <row r="4" spans="1:3">
      <c r="A4" s="2" t="s">
        <v>1824</v>
      </c>
      <c r="B4" s="7">
        <v>9800</v>
      </c>
      <c r="C4" s="4" t="s">
        <v>6</v>
      </c>
    </row>
    <row r="5" spans="1:3" ht="30">
      <c r="A5" s="2" t="s">
        <v>1825</v>
      </c>
      <c r="B5" s="220">
        <v>0.09</v>
      </c>
      <c r="C5" s="4" t="s">
        <v>6</v>
      </c>
    </row>
    <row r="6" spans="1:3">
      <c r="A6" s="2">
        <v>2014</v>
      </c>
      <c r="B6" s="6">
        <v>160000</v>
      </c>
      <c r="C6" s="4" t="s">
        <v>6</v>
      </c>
    </row>
    <row r="7" spans="1:3">
      <c r="A7" s="2">
        <v>2015</v>
      </c>
      <c r="B7" s="6">
        <v>130000</v>
      </c>
      <c r="C7" s="4" t="s">
        <v>6</v>
      </c>
    </row>
    <row r="8" spans="1:3">
      <c r="A8" s="2">
        <v>2016</v>
      </c>
      <c r="B8" s="6">
        <v>123000</v>
      </c>
      <c r="C8" s="4" t="s">
        <v>6</v>
      </c>
    </row>
    <row r="9" spans="1:3">
      <c r="A9" s="2">
        <v>2017</v>
      </c>
      <c r="B9" s="6">
        <v>118000</v>
      </c>
      <c r="C9" s="4" t="s">
        <v>6</v>
      </c>
    </row>
    <row r="10" spans="1:3">
      <c r="A10" s="2">
        <v>2018</v>
      </c>
      <c r="B10" s="6">
        <v>118000</v>
      </c>
      <c r="C10" s="4" t="s">
        <v>6</v>
      </c>
    </row>
    <row r="11" spans="1:3">
      <c r="A11" s="2" t="s">
        <v>845</v>
      </c>
      <c r="B11" s="6">
        <v>2591000</v>
      </c>
      <c r="C11" s="4" t="s">
        <v>6</v>
      </c>
    </row>
    <row r="12" spans="1:3" ht="30">
      <c r="A12" s="2" t="s">
        <v>1826</v>
      </c>
      <c r="B12" s="6">
        <v>3240000</v>
      </c>
      <c r="C12" s="4" t="s">
        <v>6</v>
      </c>
    </row>
    <row r="13" spans="1:3">
      <c r="A13" s="2" t="s">
        <v>939</v>
      </c>
      <c r="B13" s="6">
        <v>-1989000</v>
      </c>
      <c r="C13" s="4" t="s">
        <v>6</v>
      </c>
    </row>
    <row r="14" spans="1:3">
      <c r="A14" s="2" t="s">
        <v>941</v>
      </c>
      <c r="B14" s="7">
        <v>1251000</v>
      </c>
      <c r="C14" s="7">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ht="30">
      <c r="A2" s="1" t="s">
        <v>132</v>
      </c>
      <c r="B2" s="1" t="s">
        <v>2</v>
      </c>
      <c r="C2" s="1" t="s">
        <v>34</v>
      </c>
      <c r="D2" s="1" t="s">
        <v>83</v>
      </c>
    </row>
    <row r="3" spans="1:4" ht="30">
      <c r="A3" s="3" t="s">
        <v>1828</v>
      </c>
      <c r="B3" s="4" t="s">
        <v>6</v>
      </c>
      <c r="C3" s="4" t="s">
        <v>6</v>
      </c>
      <c r="D3" s="4" t="s">
        <v>6</v>
      </c>
    </row>
    <row r="4" spans="1:4" ht="30">
      <c r="A4" s="2" t="s">
        <v>946</v>
      </c>
      <c r="B4" s="7">
        <v>-9172</v>
      </c>
      <c r="C4" s="7">
        <v>-11268</v>
      </c>
      <c r="D4" s="7">
        <v>-12318</v>
      </c>
    </row>
    <row r="5" spans="1:4">
      <c r="A5" s="3" t="s">
        <v>951</v>
      </c>
      <c r="B5" s="4" t="s">
        <v>6</v>
      </c>
      <c r="C5" s="4" t="s">
        <v>6</v>
      </c>
      <c r="D5" s="4" t="s">
        <v>6</v>
      </c>
    </row>
    <row r="6" spans="1:4">
      <c r="A6" s="2" t="s">
        <v>952</v>
      </c>
      <c r="B6" s="4">
        <v>-859</v>
      </c>
      <c r="C6" s="6">
        <v>-1282</v>
      </c>
      <c r="D6" s="6">
        <v>-1790</v>
      </c>
    </row>
    <row r="7" spans="1:4">
      <c r="A7" s="2" t="s">
        <v>956</v>
      </c>
      <c r="B7" s="6">
        <v>8374</v>
      </c>
      <c r="C7" s="6">
        <v>12509</v>
      </c>
      <c r="D7" s="6">
        <v>17454</v>
      </c>
    </row>
    <row r="8" spans="1:4">
      <c r="A8" s="2" t="s">
        <v>961</v>
      </c>
      <c r="B8" s="6">
        <v>1537</v>
      </c>
      <c r="C8" s="4" t="s">
        <v>6</v>
      </c>
      <c r="D8" s="4" t="s">
        <v>6</v>
      </c>
    </row>
    <row r="9" spans="1:4">
      <c r="A9" s="2" t="s">
        <v>963</v>
      </c>
      <c r="B9" s="4">
        <v>0</v>
      </c>
      <c r="C9" s="4">
        <v>0</v>
      </c>
      <c r="D9" s="6">
        <v>-2170</v>
      </c>
    </row>
    <row r="10" spans="1:4">
      <c r="A10" s="2" t="s">
        <v>965</v>
      </c>
      <c r="B10" s="4">
        <v>120</v>
      </c>
      <c r="C10" s="4">
        <v>41</v>
      </c>
      <c r="D10" s="6">
        <v>-1176</v>
      </c>
    </row>
    <row r="11" spans="1:4">
      <c r="A11" s="2" t="s">
        <v>969</v>
      </c>
      <c r="B11" s="7">
        <v>0</v>
      </c>
      <c r="C11" s="7">
        <v>0</v>
      </c>
      <c r="D11" s="7">
        <v>0</v>
      </c>
    </row>
    <row r="12" spans="1:4" ht="30">
      <c r="A12" s="3" t="s">
        <v>1829</v>
      </c>
      <c r="B12" s="4" t="s">
        <v>6</v>
      </c>
      <c r="C12" s="4" t="s">
        <v>6</v>
      </c>
      <c r="D12" s="4" t="s">
        <v>6</v>
      </c>
    </row>
    <row r="13" spans="1:4" ht="30">
      <c r="A13" s="2" t="s">
        <v>946</v>
      </c>
      <c r="B13" s="220">
        <v>0.35</v>
      </c>
      <c r="C13" s="220">
        <v>0.35</v>
      </c>
      <c r="D13" s="220">
        <v>0.35</v>
      </c>
    </row>
    <row r="14" spans="1:4">
      <c r="A14" s="3" t="s">
        <v>951</v>
      </c>
      <c r="B14" s="4" t="s">
        <v>6</v>
      </c>
      <c r="C14" s="4" t="s">
        <v>6</v>
      </c>
      <c r="D14" s="4" t="s">
        <v>6</v>
      </c>
    </row>
    <row r="15" spans="1:4">
      <c r="A15" s="2" t="s">
        <v>952</v>
      </c>
      <c r="B15" s="220">
        <v>3.3000000000000002E-2</v>
      </c>
      <c r="C15" s="220">
        <v>0.04</v>
      </c>
      <c r="D15" s="220">
        <v>5.0999999999999997E-2</v>
      </c>
    </row>
    <row r="16" spans="1:4">
      <c r="A16" s="2" t="s">
        <v>956</v>
      </c>
      <c r="B16" s="220">
        <v>-0.32</v>
      </c>
      <c r="C16" s="220">
        <v>-0.38900000000000001</v>
      </c>
      <c r="D16" s="220">
        <v>-0.496</v>
      </c>
    </row>
    <row r="17" spans="1:4">
      <c r="A17" s="2" t="s">
        <v>961</v>
      </c>
      <c r="B17" s="220">
        <v>-5.8999999999999997E-2</v>
      </c>
      <c r="C17" s="4" t="s">
        <v>6</v>
      </c>
      <c r="D17" s="4" t="s">
        <v>6</v>
      </c>
    </row>
    <row r="18" spans="1:4">
      <c r="A18" s="2" t="s">
        <v>963</v>
      </c>
      <c r="B18" s="220">
        <v>0</v>
      </c>
      <c r="C18" s="220">
        <v>0</v>
      </c>
      <c r="D18" s="220">
        <v>6.2E-2</v>
      </c>
    </row>
    <row r="19" spans="1:4">
      <c r="A19" s="2" t="s">
        <v>965</v>
      </c>
      <c r="B19" s="220">
        <v>-4.0000000000000001E-3</v>
      </c>
      <c r="C19" s="220">
        <v>-1E-3</v>
      </c>
      <c r="D19" s="220">
        <v>3.3000000000000002E-2</v>
      </c>
    </row>
    <row r="20" spans="1:4">
      <c r="A20" s="2" t="s">
        <v>969</v>
      </c>
      <c r="B20" s="220">
        <v>0</v>
      </c>
      <c r="C20" s="220">
        <v>0</v>
      </c>
      <c r="D20" s="220">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830</v>
      </c>
      <c r="B1" s="8" t="s">
        <v>2</v>
      </c>
      <c r="C1" s="8" t="s">
        <v>34</v>
      </c>
    </row>
    <row r="2" spans="1:3" ht="30">
      <c r="A2" s="1" t="s">
        <v>132</v>
      </c>
      <c r="B2" s="8"/>
      <c r="C2" s="8"/>
    </row>
    <row r="3" spans="1:3">
      <c r="A3" s="3" t="s">
        <v>971</v>
      </c>
      <c r="B3" s="4" t="s">
        <v>6</v>
      </c>
      <c r="C3" s="4" t="s">
        <v>6</v>
      </c>
    </row>
    <row r="4" spans="1:3">
      <c r="A4" s="2" t="s">
        <v>972</v>
      </c>
      <c r="B4" s="7">
        <v>132769</v>
      </c>
      <c r="C4" s="7">
        <v>109242</v>
      </c>
    </row>
    <row r="5" spans="1:3">
      <c r="A5" s="2" t="s">
        <v>973</v>
      </c>
      <c r="B5" s="6">
        <v>5200</v>
      </c>
      <c r="C5" s="6">
        <v>15607</v>
      </c>
    </row>
    <row r="6" spans="1:3">
      <c r="A6" s="2" t="s">
        <v>101</v>
      </c>
      <c r="B6" s="6">
        <v>16161</v>
      </c>
      <c r="C6" s="6">
        <v>16328</v>
      </c>
    </row>
    <row r="7" spans="1:3">
      <c r="A7" s="2" t="s">
        <v>974</v>
      </c>
      <c r="B7" s="6">
        <v>6004</v>
      </c>
      <c r="C7" s="6">
        <v>5772</v>
      </c>
    </row>
    <row r="8" spans="1:3">
      <c r="A8" s="2" t="s">
        <v>145</v>
      </c>
      <c r="B8" s="4">
        <v>0</v>
      </c>
      <c r="C8" s="6">
        <v>-5333</v>
      </c>
    </row>
    <row r="9" spans="1:3">
      <c r="A9" s="2" t="s">
        <v>975</v>
      </c>
      <c r="B9" s="6">
        <v>5453</v>
      </c>
      <c r="C9" s="6">
        <v>5603</v>
      </c>
    </row>
    <row r="10" spans="1:3">
      <c r="A10" s="2" t="s">
        <v>976</v>
      </c>
      <c r="B10" s="6">
        <v>2598</v>
      </c>
      <c r="C10" s="6">
        <v>2445</v>
      </c>
    </row>
    <row r="11" spans="1:3">
      <c r="A11" s="2" t="s">
        <v>48</v>
      </c>
      <c r="B11" s="4">
        <v>883</v>
      </c>
      <c r="C11" s="4">
        <v>540</v>
      </c>
    </row>
    <row r="12" spans="1:3">
      <c r="A12" s="2" t="s">
        <v>977</v>
      </c>
      <c r="B12" s="4">
        <v>969</v>
      </c>
      <c r="C12" s="4">
        <v>802</v>
      </c>
    </row>
    <row r="13" spans="1:3">
      <c r="A13" s="2" t="s">
        <v>978</v>
      </c>
      <c r="B13" s="4">
        <v>856</v>
      </c>
      <c r="C13" s="4">
        <v>847</v>
      </c>
    </row>
    <row r="14" spans="1:3" ht="30">
      <c r="A14" s="2" t="s">
        <v>979</v>
      </c>
      <c r="B14" s="6">
        <v>170893</v>
      </c>
      <c r="C14" s="6">
        <v>162519</v>
      </c>
    </row>
    <row r="15" spans="1:3">
      <c r="A15" s="2" t="s">
        <v>350</v>
      </c>
      <c r="B15" s="6">
        <v>-170893</v>
      </c>
      <c r="C15" s="6">
        <v>-162519</v>
      </c>
    </row>
    <row r="16" spans="1:3" ht="30">
      <c r="A16" s="2" t="s">
        <v>982</v>
      </c>
      <c r="B16" s="7">
        <v>0</v>
      </c>
      <c r="C16"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1</v>
      </c>
      <c r="B1" s="8" t="s">
        <v>2</v>
      </c>
      <c r="C1" s="8" t="s">
        <v>34</v>
      </c>
    </row>
    <row r="2" spans="1:3">
      <c r="A2" s="1" t="s">
        <v>1659</v>
      </c>
      <c r="B2" s="8"/>
      <c r="C2" s="8"/>
    </row>
    <row r="3" spans="1:3">
      <c r="A3" s="3" t="s">
        <v>1832</v>
      </c>
      <c r="B3" s="4" t="s">
        <v>6</v>
      </c>
      <c r="C3" s="4" t="s">
        <v>6</v>
      </c>
    </row>
    <row r="4" spans="1:3">
      <c r="A4" s="2" t="s">
        <v>1833</v>
      </c>
      <c r="B4" s="7">
        <v>98</v>
      </c>
      <c r="C4" s="7">
        <v>137</v>
      </c>
    </row>
    <row r="5" spans="1:3">
      <c r="A5" s="2" t="s">
        <v>1834</v>
      </c>
      <c r="B5" s="4" t="s">
        <v>6</v>
      </c>
      <c r="C5" s="4">
        <v>280</v>
      </c>
    </row>
    <row r="6" spans="1:3">
      <c r="A6" s="2" t="s">
        <v>1835</v>
      </c>
      <c r="B6" s="4" t="s">
        <v>6</v>
      </c>
      <c r="C6" s="4" t="s">
        <v>6</v>
      </c>
    </row>
    <row r="7" spans="1:3">
      <c r="A7" s="3" t="s">
        <v>1832</v>
      </c>
      <c r="B7" s="4" t="s">
        <v>6</v>
      </c>
      <c r="C7" s="4" t="s">
        <v>6</v>
      </c>
    </row>
    <row r="8" spans="1:3">
      <c r="A8" s="2" t="s">
        <v>1834</v>
      </c>
      <c r="B8" s="7">
        <v>340</v>
      </c>
      <c r="C8" s="7">
        <v>28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836</v>
      </c>
      <c r="B1" s="1" t="s">
        <v>2</v>
      </c>
      <c r="C1" s="1" t="s">
        <v>34</v>
      </c>
    </row>
    <row r="2" spans="1:3" ht="45">
      <c r="A2" s="3" t="s">
        <v>1837</v>
      </c>
      <c r="B2" s="4" t="s">
        <v>6</v>
      </c>
      <c r="C2" s="4" t="s">
        <v>6</v>
      </c>
    </row>
    <row r="3" spans="1:3">
      <c r="A3" s="2" t="s">
        <v>74</v>
      </c>
      <c r="B3" s="6">
        <v>200000000</v>
      </c>
      <c r="C3" s="6">
        <v>200000000</v>
      </c>
    </row>
    <row r="4" spans="1:3">
      <c r="A4" s="2" t="s">
        <v>76</v>
      </c>
      <c r="B4" s="6">
        <v>16832121</v>
      </c>
      <c r="C4" s="6">
        <v>16873880</v>
      </c>
    </row>
    <row r="5" spans="1:3">
      <c r="A5" s="2" t="s">
        <v>78</v>
      </c>
      <c r="B5" s="6">
        <v>100000000</v>
      </c>
      <c r="C5" s="6">
        <v>100000000</v>
      </c>
    </row>
    <row r="6" spans="1:3">
      <c r="A6" s="2" t="s">
        <v>79</v>
      </c>
      <c r="B6" s="4">
        <v>0</v>
      </c>
      <c r="C6" s="4">
        <v>0</v>
      </c>
    </row>
    <row r="7" spans="1:3">
      <c r="A7" s="2" t="s">
        <v>1838</v>
      </c>
      <c r="B7" s="6">
        <v>300000000</v>
      </c>
      <c r="C7" s="4" t="s">
        <v>6</v>
      </c>
    </row>
    <row r="8" spans="1:3">
      <c r="A8" s="2" t="s">
        <v>1839</v>
      </c>
      <c r="B8" s="6">
        <v>16873880</v>
      </c>
      <c r="C8" s="6">
        <v>16873880</v>
      </c>
    </row>
    <row r="9" spans="1:3">
      <c r="A9" s="2" t="s">
        <v>1006</v>
      </c>
      <c r="B9" s="6">
        <v>-41659</v>
      </c>
      <c r="C9" s="4">
        <v>0</v>
      </c>
    </row>
    <row r="10" spans="1:3">
      <c r="A10" s="2" t="s">
        <v>1008</v>
      </c>
      <c r="B10" s="6">
        <v>16832221</v>
      </c>
      <c r="C10" s="6">
        <v>16873880</v>
      </c>
    </row>
    <row r="11" spans="1:3">
      <c r="A11" s="2" t="s">
        <v>1840</v>
      </c>
      <c r="B11" s="4" t="s">
        <v>6</v>
      </c>
      <c r="C11" s="4" t="s">
        <v>6</v>
      </c>
    </row>
    <row r="12" spans="1:3" ht="45">
      <c r="A12" s="3" t="s">
        <v>1837</v>
      </c>
      <c r="B12" s="4" t="s">
        <v>6</v>
      </c>
      <c r="C12" s="4" t="s">
        <v>6</v>
      </c>
    </row>
    <row r="13" spans="1:3">
      <c r="A13" s="2" t="s">
        <v>74</v>
      </c>
      <c r="B13" s="6">
        <v>150208500</v>
      </c>
      <c r="C13" s="4" t="s">
        <v>6</v>
      </c>
    </row>
    <row r="14" spans="1:3">
      <c r="A14" s="2" t="s">
        <v>76</v>
      </c>
      <c r="B14" s="6">
        <v>50000</v>
      </c>
      <c r="C14" s="6">
        <v>50000</v>
      </c>
    </row>
    <row r="15" spans="1:3">
      <c r="A15" s="2" t="s">
        <v>1841</v>
      </c>
      <c r="B15" s="4" t="s">
        <v>6</v>
      </c>
      <c r="C15" s="4" t="s">
        <v>6</v>
      </c>
    </row>
    <row r="16" spans="1:3" ht="45">
      <c r="A16" s="3" t="s">
        <v>1837</v>
      </c>
      <c r="B16" s="4" t="s">
        <v>6</v>
      </c>
      <c r="C16" s="4" t="s">
        <v>6</v>
      </c>
    </row>
    <row r="17" spans="1:3">
      <c r="A17" s="2" t="s">
        <v>74</v>
      </c>
      <c r="B17" s="6">
        <v>4023400</v>
      </c>
      <c r="C17" s="4" t="s">
        <v>6</v>
      </c>
    </row>
    <row r="18" spans="1:3">
      <c r="A18" s="2" t="s">
        <v>76</v>
      </c>
      <c r="B18" s="6">
        <v>3811342</v>
      </c>
      <c r="C18" s="6">
        <v>3811342</v>
      </c>
    </row>
    <row r="19" spans="1:3">
      <c r="A19" s="2" t="s">
        <v>1842</v>
      </c>
      <c r="B19" s="4" t="s">
        <v>6</v>
      </c>
      <c r="C19" s="4" t="s">
        <v>6</v>
      </c>
    </row>
    <row r="20" spans="1:3" ht="45">
      <c r="A20" s="3" t="s">
        <v>1837</v>
      </c>
      <c r="B20" s="4" t="s">
        <v>6</v>
      </c>
      <c r="C20" s="4" t="s">
        <v>6</v>
      </c>
    </row>
    <row r="21" spans="1:3">
      <c r="A21" s="2" t="s">
        <v>74</v>
      </c>
      <c r="B21" s="6">
        <v>4023400</v>
      </c>
      <c r="C21" s="4" t="s">
        <v>6</v>
      </c>
    </row>
    <row r="22" spans="1:3">
      <c r="A22" s="2" t="s">
        <v>76</v>
      </c>
      <c r="B22" s="6">
        <v>3811342</v>
      </c>
      <c r="C22" s="6">
        <v>3811342</v>
      </c>
    </row>
    <row r="23" spans="1:3">
      <c r="A23" s="2" t="s">
        <v>1843</v>
      </c>
      <c r="B23" s="4" t="s">
        <v>6</v>
      </c>
      <c r="C23" s="4" t="s">
        <v>6</v>
      </c>
    </row>
    <row r="24" spans="1:3" ht="45">
      <c r="A24" s="3" t="s">
        <v>1837</v>
      </c>
      <c r="B24" s="4" t="s">
        <v>6</v>
      </c>
      <c r="C24" s="4" t="s">
        <v>6</v>
      </c>
    </row>
    <row r="25" spans="1:3">
      <c r="A25" s="2" t="s">
        <v>74</v>
      </c>
      <c r="B25" s="6">
        <v>8165700</v>
      </c>
      <c r="C25" s="4" t="s">
        <v>6</v>
      </c>
    </row>
    <row r="26" spans="1:3">
      <c r="A26" s="2" t="s">
        <v>76</v>
      </c>
      <c r="B26" s="6">
        <v>7735169</v>
      </c>
      <c r="C26" s="6">
        <v>7735169</v>
      </c>
    </row>
    <row r="27" spans="1:3">
      <c r="A27" s="2" t="s">
        <v>1844</v>
      </c>
      <c r="B27" s="4" t="s">
        <v>6</v>
      </c>
      <c r="C27" s="4" t="s">
        <v>6</v>
      </c>
    </row>
    <row r="28" spans="1:3" ht="45">
      <c r="A28" s="3" t="s">
        <v>1837</v>
      </c>
      <c r="B28" s="4" t="s">
        <v>6</v>
      </c>
      <c r="C28" s="4" t="s">
        <v>6</v>
      </c>
    </row>
    <row r="29" spans="1:3">
      <c r="A29" s="2" t="s">
        <v>74</v>
      </c>
      <c r="B29" s="6">
        <v>781644</v>
      </c>
      <c r="C29" s="4" t="s">
        <v>6</v>
      </c>
    </row>
    <row r="30" spans="1:3">
      <c r="A30" s="2" t="s">
        <v>76</v>
      </c>
      <c r="B30" s="6">
        <v>627579</v>
      </c>
      <c r="C30" s="6">
        <v>627579</v>
      </c>
    </row>
    <row r="31" spans="1:3">
      <c r="A31" s="2" t="s">
        <v>1845</v>
      </c>
      <c r="B31" s="4" t="s">
        <v>6</v>
      </c>
      <c r="C31" s="4" t="s">
        <v>6</v>
      </c>
    </row>
    <row r="32" spans="1:3" ht="45">
      <c r="A32" s="3" t="s">
        <v>1837</v>
      </c>
      <c r="B32" s="4" t="s">
        <v>6</v>
      </c>
      <c r="C32" s="4" t="s">
        <v>6</v>
      </c>
    </row>
    <row r="33" spans="1:3">
      <c r="A33" s="2" t="s">
        <v>74</v>
      </c>
      <c r="B33" s="6">
        <v>16994144</v>
      </c>
      <c r="C33" s="4" t="s">
        <v>6</v>
      </c>
    </row>
    <row r="34" spans="1:3">
      <c r="A34" s="2" t="s">
        <v>76</v>
      </c>
      <c r="B34" s="6">
        <v>15985432</v>
      </c>
      <c r="C34" s="6">
        <v>15985432</v>
      </c>
    </row>
    <row r="35" spans="1:3">
      <c r="A35" s="2" t="s">
        <v>1846</v>
      </c>
      <c r="B35" s="4" t="s">
        <v>6</v>
      </c>
      <c r="C35" s="4" t="s">
        <v>6</v>
      </c>
    </row>
    <row r="36" spans="1:3" ht="45">
      <c r="A36" s="3" t="s">
        <v>1837</v>
      </c>
      <c r="B36" s="4" t="s">
        <v>6</v>
      </c>
      <c r="C36" s="4" t="s">
        <v>6</v>
      </c>
    </row>
    <row r="37" spans="1:3">
      <c r="A37" s="2" t="s">
        <v>74</v>
      </c>
      <c r="B37" s="6">
        <v>15803212</v>
      </c>
      <c r="C37" s="4" t="s">
        <v>6</v>
      </c>
    </row>
    <row r="38" spans="1:3">
      <c r="A38" s="2" t="s">
        <v>76</v>
      </c>
      <c r="B38" s="6">
        <v>838448</v>
      </c>
      <c r="C38" s="6">
        <v>838448</v>
      </c>
    </row>
    <row r="39" spans="1:3">
      <c r="A39" s="2" t="s">
        <v>1847</v>
      </c>
      <c r="B39" s="4" t="s">
        <v>6</v>
      </c>
      <c r="C39" s="4" t="s">
        <v>6</v>
      </c>
    </row>
    <row r="40" spans="1:3" ht="45">
      <c r="A40" s="3" t="s">
        <v>1837</v>
      </c>
      <c r="B40" s="4" t="s">
        <v>6</v>
      </c>
      <c r="C40" s="4" t="s">
        <v>6</v>
      </c>
    </row>
    <row r="41" spans="1:3">
      <c r="A41" s="2" t="s">
        <v>74</v>
      </c>
      <c r="B41" s="6">
        <v>16994144</v>
      </c>
      <c r="C41" s="4" t="s">
        <v>6</v>
      </c>
    </row>
    <row r="42" spans="1:3">
      <c r="A42" s="2" t="s">
        <v>76</v>
      </c>
      <c r="B42" s="4">
        <v>0</v>
      </c>
      <c r="C42" s="4">
        <v>0</v>
      </c>
    </row>
    <row r="43" spans="1:3">
      <c r="A43" s="2" t="s">
        <v>111</v>
      </c>
      <c r="B43" s="4" t="s">
        <v>6</v>
      </c>
      <c r="C43" s="4" t="s">
        <v>6</v>
      </c>
    </row>
    <row r="44" spans="1:3" ht="45">
      <c r="A44" s="3" t="s">
        <v>1837</v>
      </c>
      <c r="B44" s="4" t="s">
        <v>6</v>
      </c>
      <c r="C44" s="4" t="s">
        <v>6</v>
      </c>
    </row>
    <row r="45" spans="1:3">
      <c r="A45" s="2" t="s">
        <v>74</v>
      </c>
      <c r="B45" s="6">
        <v>200000000</v>
      </c>
      <c r="C45" s="4" t="s">
        <v>6</v>
      </c>
    </row>
    <row r="46" spans="1:3">
      <c r="A46" s="2" t="s">
        <v>76</v>
      </c>
      <c r="B46" s="6">
        <v>16873880</v>
      </c>
      <c r="C46" s="6">
        <v>16873880</v>
      </c>
    </row>
    <row r="47" spans="1:3">
      <c r="A47" s="2" t="s">
        <v>1848</v>
      </c>
      <c r="B47" s="4" t="s">
        <v>6</v>
      </c>
      <c r="C47" s="4" t="s">
        <v>6</v>
      </c>
    </row>
    <row r="48" spans="1:3" ht="45">
      <c r="A48" s="3" t="s">
        <v>1837</v>
      </c>
      <c r="B48" s="4" t="s">
        <v>6</v>
      </c>
      <c r="C48" s="4" t="s">
        <v>6</v>
      </c>
    </row>
    <row r="49" spans="1:3">
      <c r="A49" s="2" t="s">
        <v>78</v>
      </c>
      <c r="B49" s="6">
        <v>100000000</v>
      </c>
      <c r="C49" s="4" t="s">
        <v>6</v>
      </c>
    </row>
    <row r="50" spans="1:3">
      <c r="A50" s="2" t="s">
        <v>79</v>
      </c>
      <c r="B50" s="4">
        <v>0</v>
      </c>
      <c r="C50" s="4">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4.42578125" bestFit="1" customWidth="1"/>
  </cols>
  <sheetData>
    <row r="1" spans="1:3" ht="15" customHeight="1">
      <c r="A1" s="8" t="s">
        <v>1849</v>
      </c>
      <c r="B1" s="8" t="s">
        <v>1</v>
      </c>
      <c r="C1" s="8"/>
    </row>
    <row r="2" spans="1:3">
      <c r="A2" s="8"/>
      <c r="B2" s="1" t="s">
        <v>2</v>
      </c>
      <c r="C2" s="1" t="s">
        <v>34</v>
      </c>
    </row>
    <row r="3" spans="1:3" ht="45">
      <c r="A3" s="3" t="s">
        <v>990</v>
      </c>
      <c r="B3" s="4" t="s">
        <v>6</v>
      </c>
      <c r="C3" s="4" t="s">
        <v>6</v>
      </c>
    </row>
    <row r="4" spans="1:3">
      <c r="A4" s="2" t="s">
        <v>1028</v>
      </c>
      <c r="B4" s="4" t="s">
        <v>1850</v>
      </c>
      <c r="C4" s="4" t="s">
        <v>1850</v>
      </c>
    </row>
    <row r="5" spans="1:3">
      <c r="A5" s="2" t="s">
        <v>1029</v>
      </c>
      <c r="B5" s="220">
        <v>0.9</v>
      </c>
      <c r="C5" s="220">
        <v>0.9</v>
      </c>
    </row>
    <row r="6" spans="1:3">
      <c r="A6" s="2" t="s">
        <v>1030</v>
      </c>
      <c r="B6" s="220">
        <v>2.7E-2</v>
      </c>
      <c r="C6" s="220">
        <v>2.7E-2</v>
      </c>
    </row>
    <row r="7" spans="1:3">
      <c r="A7" s="2" t="s">
        <v>1031</v>
      </c>
      <c r="B7" s="220">
        <v>2.1999999999999999E-2</v>
      </c>
      <c r="C7" s="220">
        <v>2.1999999999999999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1" t="s">
        <v>1851</v>
      </c>
      <c r="B1" s="8" t="s">
        <v>1</v>
      </c>
      <c r="C1" s="8"/>
      <c r="D1" s="8"/>
    </row>
    <row r="2" spans="1:4" ht="30">
      <c r="A2" s="1" t="s">
        <v>1852</v>
      </c>
      <c r="B2" s="1" t="s">
        <v>2</v>
      </c>
      <c r="C2" s="1" t="s">
        <v>34</v>
      </c>
      <c r="D2" s="1" t="s">
        <v>83</v>
      </c>
    </row>
    <row r="3" spans="1:4" ht="60">
      <c r="A3" s="3" t="s">
        <v>1853</v>
      </c>
      <c r="B3" s="4" t="s">
        <v>6</v>
      </c>
      <c r="C3" s="4" t="s">
        <v>6</v>
      </c>
      <c r="D3" s="4" t="s">
        <v>6</v>
      </c>
    </row>
    <row r="4" spans="1:4" ht="30">
      <c r="A4" s="2" t="s">
        <v>1854</v>
      </c>
      <c r="B4" s="6">
        <v>781667</v>
      </c>
      <c r="C4" s="6">
        <v>776667</v>
      </c>
      <c r="D4" s="4" t="s">
        <v>6</v>
      </c>
    </row>
    <row r="5" spans="1:4">
      <c r="A5" s="2" t="s">
        <v>1855</v>
      </c>
      <c r="B5" s="6">
        <v>40000</v>
      </c>
      <c r="C5" s="6">
        <v>5000</v>
      </c>
      <c r="D5" s="4" t="s">
        <v>6</v>
      </c>
    </row>
    <row r="6" spans="1:4">
      <c r="A6" s="2" t="s">
        <v>1856</v>
      </c>
      <c r="B6" s="6">
        <v>-34445</v>
      </c>
      <c r="C6" s="4" t="s">
        <v>6</v>
      </c>
      <c r="D6" s="4" t="s">
        <v>6</v>
      </c>
    </row>
    <row r="7" spans="1:4">
      <c r="A7" s="2" t="s">
        <v>1857</v>
      </c>
      <c r="B7" s="6">
        <v>787222</v>
      </c>
      <c r="C7" s="6">
        <v>781667</v>
      </c>
      <c r="D7" s="6">
        <v>776667</v>
      </c>
    </row>
    <row r="8" spans="1:4" ht="30">
      <c r="A8" s="2" t="s">
        <v>1858</v>
      </c>
      <c r="B8" s="6">
        <v>595921</v>
      </c>
      <c r="C8" s="4" t="s">
        <v>6</v>
      </c>
      <c r="D8" s="4" t="s">
        <v>6</v>
      </c>
    </row>
    <row r="9" spans="1:4" ht="75">
      <c r="A9" s="3" t="s">
        <v>1859</v>
      </c>
      <c r="B9" s="4" t="s">
        <v>6</v>
      </c>
      <c r="C9" s="4" t="s">
        <v>6</v>
      </c>
      <c r="D9" s="4" t="s">
        <v>6</v>
      </c>
    </row>
    <row r="10" spans="1:4" ht="30">
      <c r="A10" s="2" t="s">
        <v>1860</v>
      </c>
      <c r="B10" s="9">
        <v>9.5500000000000007</v>
      </c>
      <c r="C10" s="9">
        <v>9.58</v>
      </c>
      <c r="D10" s="4" t="s">
        <v>6</v>
      </c>
    </row>
    <row r="11" spans="1:4">
      <c r="A11" s="2" t="s">
        <v>1861</v>
      </c>
      <c r="B11" s="9">
        <v>7.39</v>
      </c>
      <c r="C11" s="9">
        <v>4.51</v>
      </c>
      <c r="D11" s="4" t="s">
        <v>6</v>
      </c>
    </row>
    <row r="12" spans="1:4" ht="30">
      <c r="A12" s="2" t="s">
        <v>1862</v>
      </c>
      <c r="B12" s="7">
        <v>0</v>
      </c>
      <c r="C12" s="4" t="s">
        <v>6</v>
      </c>
      <c r="D12" s="4" t="s">
        <v>6</v>
      </c>
    </row>
    <row r="13" spans="1:4" ht="30">
      <c r="A13" s="2" t="s">
        <v>1863</v>
      </c>
      <c r="B13" s="9">
        <v>9.44</v>
      </c>
      <c r="C13" s="9">
        <v>9.5500000000000007</v>
      </c>
      <c r="D13" s="9">
        <v>9.58</v>
      </c>
    </row>
    <row r="14" spans="1:4">
      <c r="A14" s="2" t="s">
        <v>1864</v>
      </c>
      <c r="B14" s="4" t="s">
        <v>1865</v>
      </c>
      <c r="C14" s="4" t="s">
        <v>1866</v>
      </c>
      <c r="D14" s="4" t="s">
        <v>6</v>
      </c>
    </row>
    <row r="15" spans="1:4" ht="30">
      <c r="A15" s="2" t="s">
        <v>1867</v>
      </c>
      <c r="B15" s="4" t="s">
        <v>1868</v>
      </c>
      <c r="C15" s="4" t="s">
        <v>1869</v>
      </c>
      <c r="D15" s="4" t="s">
        <v>1865</v>
      </c>
    </row>
    <row r="16" spans="1:4" ht="60">
      <c r="A16" s="3" t="s">
        <v>1870</v>
      </c>
      <c r="B16" s="4" t="s">
        <v>6</v>
      </c>
      <c r="C16" s="4" t="s">
        <v>6</v>
      </c>
      <c r="D16" s="4" t="s">
        <v>6</v>
      </c>
    </row>
    <row r="17" spans="1:4" ht="30">
      <c r="A17" s="2" t="s">
        <v>1871</v>
      </c>
      <c r="B17" s="7">
        <v>0</v>
      </c>
      <c r="C17" s="7">
        <v>0</v>
      </c>
      <c r="D17" s="4" t="s">
        <v>6</v>
      </c>
    </row>
    <row r="18" spans="1:4">
      <c r="A18" s="2" t="s">
        <v>1872</v>
      </c>
      <c r="B18" s="7">
        <v>0</v>
      </c>
      <c r="C18" s="7">
        <v>0</v>
      </c>
      <c r="D18" s="4" t="s">
        <v>6</v>
      </c>
    </row>
    <row r="19" spans="1:4" ht="30">
      <c r="A19" s="2" t="s">
        <v>1873</v>
      </c>
      <c r="B19" s="7">
        <v>0</v>
      </c>
      <c r="C19" s="4" t="s">
        <v>6</v>
      </c>
      <c r="D19" s="4" t="s">
        <v>6</v>
      </c>
    </row>
    <row r="20" spans="1:4" ht="30">
      <c r="A20" s="2" t="s">
        <v>1874</v>
      </c>
      <c r="B20" s="7">
        <v>0</v>
      </c>
      <c r="C20" s="7">
        <v>0</v>
      </c>
      <c r="D20"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1" width="36.5703125" bestFit="1" customWidth="1"/>
    <col min="2" max="2" width="15.42578125" bestFit="1" customWidth="1"/>
    <col min="3" max="5" width="12.28515625" bestFit="1" customWidth="1"/>
    <col min="6" max="8" width="33.42578125" bestFit="1" customWidth="1"/>
    <col min="9" max="9" width="36.28515625" bestFit="1" customWidth="1"/>
    <col min="10" max="13" width="26.5703125" bestFit="1" customWidth="1"/>
    <col min="14" max="16" width="32.5703125" bestFit="1" customWidth="1"/>
    <col min="17" max="17" width="26.28515625" bestFit="1" customWidth="1"/>
    <col min="18" max="19" width="25.5703125" bestFit="1" customWidth="1"/>
    <col min="20" max="20" width="25.7109375" bestFit="1" customWidth="1"/>
    <col min="21" max="21" width="16.42578125" bestFit="1" customWidth="1"/>
    <col min="22" max="27" width="28.85546875" bestFit="1" customWidth="1"/>
    <col min="28" max="28" width="19.7109375" bestFit="1" customWidth="1"/>
    <col min="29" max="29" width="26.5703125" bestFit="1" customWidth="1"/>
    <col min="30" max="30" width="24.140625" bestFit="1" customWidth="1"/>
    <col min="31" max="32" width="30.85546875" bestFit="1" customWidth="1"/>
    <col min="33" max="33" width="25.5703125" bestFit="1" customWidth="1"/>
    <col min="34" max="34" width="28.42578125" bestFit="1" customWidth="1"/>
  </cols>
  <sheetData>
    <row r="1" spans="1:34" ht="15" customHeight="1">
      <c r="A1" s="8" t="s">
        <v>1875</v>
      </c>
      <c r="B1" s="1" t="s">
        <v>1876</v>
      </c>
      <c r="C1" s="8" t="s">
        <v>1</v>
      </c>
      <c r="D1" s="8"/>
      <c r="E1" s="8"/>
      <c r="F1" s="8"/>
      <c r="G1" s="8"/>
      <c r="H1" s="8"/>
      <c r="I1" s="8"/>
      <c r="J1" s="8"/>
      <c r="K1" s="8"/>
      <c r="L1" s="8"/>
      <c r="M1" s="8"/>
      <c r="N1" s="8"/>
      <c r="O1" s="8"/>
      <c r="P1" s="8"/>
      <c r="Q1" s="1"/>
      <c r="R1" s="8" t="s">
        <v>1</v>
      </c>
      <c r="S1" s="8"/>
      <c r="T1" s="8"/>
      <c r="U1" s="1" t="s">
        <v>1876</v>
      </c>
      <c r="V1" s="8" t="s">
        <v>1</v>
      </c>
      <c r="W1" s="8"/>
      <c r="X1" s="8"/>
      <c r="Y1" s="8"/>
      <c r="Z1" s="8"/>
      <c r="AA1" s="1"/>
      <c r="AB1" s="1" t="s">
        <v>1</v>
      </c>
      <c r="AC1" s="1"/>
      <c r="AD1" s="8" t="s">
        <v>1</v>
      </c>
      <c r="AE1" s="8"/>
      <c r="AF1" s="8"/>
      <c r="AG1" s="8"/>
      <c r="AH1" s="8"/>
    </row>
    <row r="2" spans="1:34">
      <c r="A2" s="8"/>
      <c r="B2" s="8" t="s">
        <v>83</v>
      </c>
      <c r="C2" s="8" t="s">
        <v>2</v>
      </c>
      <c r="D2" s="8" t="s">
        <v>34</v>
      </c>
      <c r="E2" s="8" t="s">
        <v>83</v>
      </c>
      <c r="F2" s="1" t="s">
        <v>2</v>
      </c>
      <c r="G2" s="1" t="s">
        <v>34</v>
      </c>
      <c r="H2" s="1" t="s">
        <v>83</v>
      </c>
      <c r="I2" s="1" t="s">
        <v>2</v>
      </c>
      <c r="J2" s="1" t="s">
        <v>2</v>
      </c>
      <c r="K2" s="1" t="s">
        <v>2</v>
      </c>
      <c r="L2" s="1" t="s">
        <v>2</v>
      </c>
      <c r="M2" s="1" t="s">
        <v>2</v>
      </c>
      <c r="N2" s="1" t="s">
        <v>2</v>
      </c>
      <c r="O2" s="1" t="s">
        <v>34</v>
      </c>
      <c r="P2" s="1" t="s">
        <v>83</v>
      </c>
      <c r="Q2" s="1" t="s">
        <v>1878</v>
      </c>
      <c r="R2" s="1" t="s">
        <v>2</v>
      </c>
      <c r="S2" s="1" t="s">
        <v>2</v>
      </c>
      <c r="T2" s="1" t="s">
        <v>2</v>
      </c>
      <c r="U2" s="1" t="s">
        <v>83</v>
      </c>
      <c r="V2" s="1" t="s">
        <v>83</v>
      </c>
      <c r="W2" s="1" t="s">
        <v>34</v>
      </c>
      <c r="X2" s="1" t="s">
        <v>34</v>
      </c>
      <c r="Y2" s="1" t="s">
        <v>34</v>
      </c>
      <c r="Z2" s="1" t="s">
        <v>34</v>
      </c>
      <c r="AA2" s="1" t="s">
        <v>1878</v>
      </c>
      <c r="AB2" s="1" t="s">
        <v>83</v>
      </c>
      <c r="AC2" s="1" t="s">
        <v>83</v>
      </c>
      <c r="AD2" s="1" t="s">
        <v>83</v>
      </c>
      <c r="AE2" s="1" t="s">
        <v>2</v>
      </c>
      <c r="AF2" s="1" t="s">
        <v>34</v>
      </c>
      <c r="AG2" s="1" t="s">
        <v>2</v>
      </c>
      <c r="AH2" s="1" t="s">
        <v>2</v>
      </c>
    </row>
    <row r="3" spans="1:34">
      <c r="A3" s="8"/>
      <c r="B3" s="8"/>
      <c r="C3" s="8"/>
      <c r="D3" s="8"/>
      <c r="E3" s="8"/>
      <c r="F3" s="1" t="s">
        <v>1358</v>
      </c>
      <c r="G3" s="1" t="s">
        <v>1358</v>
      </c>
      <c r="H3" s="1" t="s">
        <v>1358</v>
      </c>
      <c r="I3" s="1" t="s">
        <v>1877</v>
      </c>
      <c r="J3" s="1" t="s">
        <v>1841</v>
      </c>
      <c r="K3" s="1" t="s">
        <v>1842</v>
      </c>
      <c r="L3" s="1" t="s">
        <v>1843</v>
      </c>
      <c r="M3" s="1" t="s">
        <v>1844</v>
      </c>
      <c r="N3" s="1" t="s">
        <v>1732</v>
      </c>
      <c r="O3" s="1" t="s">
        <v>1732</v>
      </c>
      <c r="P3" s="1" t="s">
        <v>1732</v>
      </c>
      <c r="Q3" s="1" t="s">
        <v>1879</v>
      </c>
      <c r="R3" s="1" t="s">
        <v>1845</v>
      </c>
      <c r="S3" s="1" t="s">
        <v>1846</v>
      </c>
      <c r="T3" s="1" t="s">
        <v>1847</v>
      </c>
      <c r="U3" s="1" t="s">
        <v>1880</v>
      </c>
      <c r="V3" s="1" t="s">
        <v>1881</v>
      </c>
      <c r="W3" s="1" t="s">
        <v>1881</v>
      </c>
      <c r="X3" s="1" t="s">
        <v>1881</v>
      </c>
      <c r="Y3" s="1" t="s">
        <v>1881</v>
      </c>
      <c r="Z3" s="1" t="s">
        <v>1881</v>
      </c>
      <c r="AA3" s="1" t="s">
        <v>1881</v>
      </c>
      <c r="AB3" s="1" t="s">
        <v>1882</v>
      </c>
      <c r="AC3" s="1" t="s">
        <v>1882</v>
      </c>
      <c r="AD3" s="1" t="s">
        <v>1883</v>
      </c>
      <c r="AE3" s="1" t="s">
        <v>1884</v>
      </c>
      <c r="AF3" s="1" t="s">
        <v>1884</v>
      </c>
      <c r="AG3" s="1" t="s">
        <v>1546</v>
      </c>
      <c r="AH3" s="1" t="s">
        <v>1885</v>
      </c>
    </row>
    <row r="4" spans="1:34">
      <c r="A4" s="8"/>
      <c r="B4" s="8"/>
      <c r="C4" s="8"/>
      <c r="D4" s="8"/>
      <c r="E4" s="8"/>
      <c r="F4" s="1"/>
      <c r="G4" s="1"/>
      <c r="H4" s="1"/>
      <c r="I4" s="1"/>
      <c r="J4" s="1"/>
      <c r="K4" s="1"/>
      <c r="L4" s="1"/>
      <c r="M4" s="1"/>
      <c r="N4" s="1"/>
      <c r="O4" s="1"/>
      <c r="P4" s="1"/>
      <c r="Q4" s="1"/>
      <c r="R4" s="1"/>
      <c r="S4" s="1"/>
      <c r="T4" s="1"/>
      <c r="U4" s="1"/>
      <c r="V4" s="1"/>
      <c r="W4" s="1" t="s">
        <v>1841</v>
      </c>
      <c r="X4" s="1" t="s">
        <v>1842</v>
      </c>
      <c r="Y4" s="1" t="s">
        <v>1843</v>
      </c>
      <c r="Z4" s="1" t="s">
        <v>1844</v>
      </c>
      <c r="AA4" s="1" t="s">
        <v>1879</v>
      </c>
      <c r="AB4" s="1"/>
      <c r="AC4" s="1" t="s">
        <v>1843</v>
      </c>
      <c r="AD4" s="1" t="s">
        <v>111</v>
      </c>
      <c r="AE4" s="1"/>
      <c r="AF4" s="1"/>
      <c r="AG4" s="1" t="s">
        <v>1845</v>
      </c>
      <c r="AH4" s="1" t="s">
        <v>1886</v>
      </c>
    </row>
    <row r="5" spans="1:34" ht="45">
      <c r="A5" s="3" t="s">
        <v>18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45">
      <c r="A6" s="2" t="s">
        <v>1887</v>
      </c>
      <c r="B6" s="4" t="s">
        <v>6</v>
      </c>
      <c r="C6" s="4">
        <v>0</v>
      </c>
      <c r="D6" s="4">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1888</v>
      </c>
      <c r="B7" s="4" t="s">
        <v>6</v>
      </c>
      <c r="C7" s="4" t="s">
        <v>6</v>
      </c>
      <c r="D7" s="4" t="s">
        <v>6</v>
      </c>
      <c r="E7" s="4" t="s">
        <v>6</v>
      </c>
      <c r="F7" s="4" t="s">
        <v>6</v>
      </c>
      <c r="G7" s="4" t="s">
        <v>6</v>
      </c>
      <c r="H7" s="4" t="s">
        <v>6</v>
      </c>
      <c r="I7" s="4" t="s">
        <v>1889</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890</v>
      </c>
      <c r="B8" s="4" t="s">
        <v>6</v>
      </c>
      <c r="C8" s="4" t="s">
        <v>6</v>
      </c>
      <c r="D8" s="4" t="s">
        <v>6</v>
      </c>
      <c r="E8" s="4" t="s">
        <v>6</v>
      </c>
      <c r="F8" s="4" t="s">
        <v>6</v>
      </c>
      <c r="G8" s="4" t="s">
        <v>6</v>
      </c>
      <c r="H8" s="4" t="s">
        <v>6</v>
      </c>
      <c r="I8" s="4" t="s">
        <v>1891</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892</v>
      </c>
      <c r="B9" s="4" t="s">
        <v>6</v>
      </c>
      <c r="C9" s="4" t="s">
        <v>6</v>
      </c>
      <c r="D9" s="4" t="s">
        <v>6</v>
      </c>
      <c r="E9" s="4" t="s">
        <v>6</v>
      </c>
      <c r="F9" s="4" t="s">
        <v>6</v>
      </c>
      <c r="G9" s="4" t="s">
        <v>6</v>
      </c>
      <c r="H9" s="4" t="s">
        <v>6</v>
      </c>
      <c r="I9" s="4" t="s">
        <v>1893</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c r="A10" s="2" t="s">
        <v>1894</v>
      </c>
      <c r="B10" s="4" t="s">
        <v>6</v>
      </c>
      <c r="C10" s="4" t="s">
        <v>6</v>
      </c>
      <c r="D10" s="4" t="s">
        <v>6</v>
      </c>
      <c r="E10" s="4" t="s">
        <v>6</v>
      </c>
      <c r="F10" s="4" t="s">
        <v>6</v>
      </c>
      <c r="G10" s="4" t="s">
        <v>6</v>
      </c>
      <c r="H10" s="4" t="s">
        <v>6</v>
      </c>
      <c r="I10" s="4" t="s">
        <v>1895</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896</v>
      </c>
      <c r="B11" s="4" t="s">
        <v>6</v>
      </c>
      <c r="C11" s="4" t="s">
        <v>6</v>
      </c>
      <c r="D11" s="4" t="s">
        <v>6</v>
      </c>
      <c r="E11" s="4" t="s">
        <v>6</v>
      </c>
      <c r="F11" s="4" t="s">
        <v>6</v>
      </c>
      <c r="G11" s="4" t="s">
        <v>6</v>
      </c>
      <c r="H11" s="4" t="s">
        <v>6</v>
      </c>
      <c r="I11" s="4" t="s">
        <v>6</v>
      </c>
      <c r="J11" s="4" t="s">
        <v>6</v>
      </c>
      <c r="K11" s="4" t="s">
        <v>6</v>
      </c>
      <c r="L11" s="4" t="s">
        <v>6</v>
      </c>
      <c r="M11" s="4">
        <v>1</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897</v>
      </c>
      <c r="B12" s="4" t="s">
        <v>6</v>
      </c>
      <c r="C12" s="4" t="s">
        <v>6</v>
      </c>
      <c r="D12" s="4" t="s">
        <v>6</v>
      </c>
      <c r="E12" s="4" t="s">
        <v>6</v>
      </c>
      <c r="F12" s="4" t="s">
        <v>6</v>
      </c>
      <c r="G12" s="4" t="s">
        <v>6</v>
      </c>
      <c r="H12" s="4" t="s">
        <v>6</v>
      </c>
      <c r="I12" s="4" t="s">
        <v>1898</v>
      </c>
      <c r="J12" s="4" t="s">
        <v>6</v>
      </c>
      <c r="K12" s="4" t="s">
        <v>6</v>
      </c>
      <c r="L12" s="4" t="s">
        <v>6</v>
      </c>
      <c r="M12" s="4" t="s">
        <v>1899</v>
      </c>
      <c r="N12" s="4" t="s">
        <v>6</v>
      </c>
      <c r="O12" s="4" t="s">
        <v>6</v>
      </c>
      <c r="P12" s="4" t="s">
        <v>6</v>
      </c>
      <c r="Q12" s="4" t="s">
        <v>6</v>
      </c>
      <c r="R12" s="4" t="s">
        <v>6</v>
      </c>
      <c r="S12" s="4" t="s">
        <v>6</v>
      </c>
      <c r="T12" s="4" t="s">
        <v>1893</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45">
      <c r="A13" s="2" t="s">
        <v>1900</v>
      </c>
      <c r="B13" s="4" t="s">
        <v>6</v>
      </c>
      <c r="C13" s="4" t="s">
        <v>6</v>
      </c>
      <c r="D13" s="4" t="s">
        <v>6</v>
      </c>
      <c r="E13" s="4" t="s">
        <v>6</v>
      </c>
      <c r="F13" s="4" t="s">
        <v>6</v>
      </c>
      <c r="G13" s="4" t="s">
        <v>6</v>
      </c>
      <c r="H13" s="4" t="s">
        <v>6</v>
      </c>
      <c r="I13" s="220">
        <v>1.25</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901</v>
      </c>
      <c r="B14" s="4" t="s">
        <v>6</v>
      </c>
      <c r="C14" s="4" t="s">
        <v>6</v>
      </c>
      <c r="D14" s="4" t="s">
        <v>6</v>
      </c>
      <c r="E14" s="4" t="s">
        <v>6</v>
      </c>
      <c r="F14" s="4" t="s">
        <v>6</v>
      </c>
      <c r="G14" s="4" t="s">
        <v>6</v>
      </c>
      <c r="H14" s="4" t="s">
        <v>6</v>
      </c>
      <c r="I14" s="4" t="s">
        <v>6</v>
      </c>
      <c r="J14" s="4" t="s">
        <v>6</v>
      </c>
      <c r="K14" s="4" t="s">
        <v>6</v>
      </c>
      <c r="L14" s="4" t="s">
        <v>6</v>
      </c>
      <c r="M14" s="4">
        <v>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902</v>
      </c>
      <c r="B15" s="4" t="s">
        <v>6</v>
      </c>
      <c r="C15" s="4" t="s">
        <v>6</v>
      </c>
      <c r="D15" s="4" t="s">
        <v>6</v>
      </c>
      <c r="E15" s="4" t="s">
        <v>6</v>
      </c>
      <c r="F15" s="4" t="s">
        <v>6</v>
      </c>
      <c r="G15" s="4" t="s">
        <v>6</v>
      </c>
      <c r="H15" s="4" t="s">
        <v>6</v>
      </c>
      <c r="I15" s="4" t="s">
        <v>6</v>
      </c>
      <c r="J15" s="4" t="s">
        <v>6</v>
      </c>
      <c r="K15" s="4" t="s">
        <v>6</v>
      </c>
      <c r="L15" s="4" t="s">
        <v>6</v>
      </c>
      <c r="M15" s="4" t="s">
        <v>1898</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1903</v>
      </c>
      <c r="B16" s="4" t="s">
        <v>6</v>
      </c>
      <c r="C16" s="4" t="s">
        <v>6</v>
      </c>
      <c r="D16" s="4" t="s">
        <v>6</v>
      </c>
      <c r="E16" s="4" t="s">
        <v>6</v>
      </c>
      <c r="F16" s="4" t="s">
        <v>6</v>
      </c>
      <c r="G16" s="4" t="s">
        <v>6</v>
      </c>
      <c r="H16" s="4" t="s">
        <v>6</v>
      </c>
      <c r="I16" s="4" t="s">
        <v>6</v>
      </c>
      <c r="J16" s="4" t="s">
        <v>6</v>
      </c>
      <c r="K16" s="4" t="s">
        <v>6</v>
      </c>
      <c r="L16" s="4" t="s">
        <v>6</v>
      </c>
      <c r="M16" s="7">
        <v>7304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9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50000000</v>
      </c>
      <c r="AH17" s="4" t="s">
        <v>6</v>
      </c>
    </row>
    <row r="18" spans="1:34" ht="30">
      <c r="A18" s="2" t="s">
        <v>19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1665</v>
      </c>
      <c r="V18" s="4" t="s">
        <v>6</v>
      </c>
      <c r="W18" s="4" t="s">
        <v>6</v>
      </c>
      <c r="X18" s="4" t="s">
        <v>6</v>
      </c>
      <c r="Y18" s="4" t="s">
        <v>6</v>
      </c>
      <c r="Z18" s="4" t="s">
        <v>6</v>
      </c>
      <c r="AA18" s="4" t="s">
        <v>6</v>
      </c>
      <c r="AB18" s="4" t="s">
        <v>6</v>
      </c>
      <c r="AC18" s="4" t="s">
        <v>6</v>
      </c>
      <c r="AD18" s="4" t="s">
        <v>6</v>
      </c>
      <c r="AE18" s="4" t="s">
        <v>6</v>
      </c>
      <c r="AF18" s="4" t="s">
        <v>6</v>
      </c>
      <c r="AG18" s="4" t="s">
        <v>1665</v>
      </c>
      <c r="AH18" s="4" t="s">
        <v>6</v>
      </c>
    </row>
    <row r="19" spans="1:34" ht="30">
      <c r="A19" s="2" t="s">
        <v>19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9">
        <v>0.95</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45">
      <c r="A20" s="2" t="s">
        <v>190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220">
        <v>0.3</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9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500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1909</v>
      </c>
      <c r="B22" s="4" t="s">
        <v>6</v>
      </c>
      <c r="C22" s="4" t="s">
        <v>6</v>
      </c>
      <c r="D22" s="4" t="s">
        <v>6</v>
      </c>
      <c r="E22" s="4" t="s">
        <v>6</v>
      </c>
      <c r="F22" s="4" t="s">
        <v>6</v>
      </c>
      <c r="G22" s="4" t="s">
        <v>6</v>
      </c>
      <c r="H22" s="4" t="s">
        <v>6</v>
      </c>
      <c r="I22" s="4" t="s">
        <v>6</v>
      </c>
      <c r="J22" s="220">
        <v>0.25</v>
      </c>
      <c r="K22" s="220">
        <v>0.25</v>
      </c>
      <c r="L22" s="220">
        <v>0.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45">
      <c r="A23" s="2" t="s">
        <v>19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1911</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19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550000</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9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550000</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19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20000</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t="s">
        <v>191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70000</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t="s">
        <v>19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1893</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9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50000</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45">
      <c r="A30" s="2" t="s">
        <v>1918</v>
      </c>
      <c r="B30" s="4" t="s">
        <v>166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c r="A31" s="2" t="s">
        <v>1919</v>
      </c>
      <c r="B31" s="4" t="s">
        <v>6</v>
      </c>
      <c r="C31" s="4" t="s">
        <v>6</v>
      </c>
      <c r="D31" s="9">
        <v>8.0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45">
      <c r="A32" s="2" t="s">
        <v>1920</v>
      </c>
      <c r="B32" s="4" t="s">
        <v>6</v>
      </c>
      <c r="C32" s="4" t="s">
        <v>6</v>
      </c>
      <c r="D32" s="4" t="s">
        <v>6</v>
      </c>
      <c r="E32" s="4" t="s">
        <v>6</v>
      </c>
      <c r="F32" s="6">
        <v>12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14114</v>
      </c>
      <c r="AD32" s="6">
        <v>50000</v>
      </c>
      <c r="AE32" s="4" t="s">
        <v>6</v>
      </c>
      <c r="AF32" s="4" t="s">
        <v>6</v>
      </c>
      <c r="AG32" s="4" t="s">
        <v>6</v>
      </c>
      <c r="AH32" s="4" t="s">
        <v>6</v>
      </c>
    </row>
    <row r="33" spans="1:34" ht="90">
      <c r="A33" s="2" t="s">
        <v>1921</v>
      </c>
      <c r="B33" s="4" t="s">
        <v>6</v>
      </c>
      <c r="C33" s="4" t="s">
        <v>6</v>
      </c>
      <c r="D33" s="4" t="s">
        <v>6</v>
      </c>
      <c r="E33" s="9">
        <v>3.95</v>
      </c>
      <c r="F33" s="9">
        <v>2.5099999999999998</v>
      </c>
      <c r="G33" s="9">
        <v>2.5099999999999998</v>
      </c>
      <c r="H33" s="9">
        <v>2.5099999999999998</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45">
      <c r="A34" s="2" t="s">
        <v>192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47000</v>
      </c>
      <c r="AC34" s="4" t="s">
        <v>6</v>
      </c>
      <c r="AD34" s="4" t="s">
        <v>6</v>
      </c>
      <c r="AE34" s="4" t="s">
        <v>6</v>
      </c>
      <c r="AF34" s="4" t="s">
        <v>6</v>
      </c>
      <c r="AG34" s="4" t="s">
        <v>6</v>
      </c>
      <c r="AH34" s="4" t="s">
        <v>6</v>
      </c>
    </row>
    <row r="35" spans="1:34" ht="30">
      <c r="A35" s="2" t="s">
        <v>192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1423</v>
      </c>
      <c r="X35" s="6">
        <v>1423</v>
      </c>
      <c r="Y35" s="6">
        <v>2849</v>
      </c>
      <c r="Z35" s="6">
        <v>313789</v>
      </c>
      <c r="AA35" s="4" t="s">
        <v>6</v>
      </c>
      <c r="AB35" s="4" t="s">
        <v>6</v>
      </c>
      <c r="AC35" s="4" t="s">
        <v>6</v>
      </c>
      <c r="AD35" s="4" t="s">
        <v>6</v>
      </c>
      <c r="AE35" s="4" t="s">
        <v>6</v>
      </c>
      <c r="AF35" s="4" t="s">
        <v>6</v>
      </c>
      <c r="AG35" s="4" t="s">
        <v>6</v>
      </c>
      <c r="AH35" s="4" t="s">
        <v>6</v>
      </c>
    </row>
    <row r="36" spans="1:34" ht="30">
      <c r="A36" s="2" t="s">
        <v>1924</v>
      </c>
      <c r="B36" s="4" t="s">
        <v>6</v>
      </c>
      <c r="C36" s="4" t="s">
        <v>6</v>
      </c>
      <c r="D36" s="4" t="s">
        <v>6</v>
      </c>
      <c r="E36" s="4" t="s">
        <v>6</v>
      </c>
      <c r="F36" s="6">
        <v>600000</v>
      </c>
      <c r="G36" s="6">
        <v>600000</v>
      </c>
      <c r="H36" s="6">
        <v>600000</v>
      </c>
      <c r="I36" s="4" t="s">
        <v>6</v>
      </c>
      <c r="J36" s="4" t="s">
        <v>6</v>
      </c>
      <c r="K36" s="4" t="s">
        <v>6</v>
      </c>
      <c r="L36" s="4" t="s">
        <v>6</v>
      </c>
      <c r="M36" s="4" t="s">
        <v>6</v>
      </c>
      <c r="N36" s="4" t="s">
        <v>6</v>
      </c>
      <c r="O36" s="4" t="s">
        <v>6</v>
      </c>
      <c r="P36" s="4" t="s">
        <v>6</v>
      </c>
      <c r="Q36" s="4" t="s">
        <v>6</v>
      </c>
      <c r="R36" s="4" t="s">
        <v>6</v>
      </c>
      <c r="S36" s="4" t="s">
        <v>6</v>
      </c>
      <c r="T36" s="4" t="s">
        <v>6</v>
      </c>
      <c r="U36" s="4" t="s">
        <v>6</v>
      </c>
      <c r="V36" s="6">
        <v>1200000</v>
      </c>
      <c r="W36" s="4" t="s">
        <v>6</v>
      </c>
      <c r="X36" s="4" t="s">
        <v>6</v>
      </c>
      <c r="Y36" s="4" t="s">
        <v>6</v>
      </c>
      <c r="Z36" s="4" t="s">
        <v>6</v>
      </c>
      <c r="AA36" s="4" t="s">
        <v>6</v>
      </c>
      <c r="AB36" s="4" t="s">
        <v>6</v>
      </c>
      <c r="AC36" s="4" t="s">
        <v>6</v>
      </c>
      <c r="AD36" s="4" t="s">
        <v>6</v>
      </c>
      <c r="AE36" s="4" t="s">
        <v>6</v>
      </c>
      <c r="AF36" s="4" t="s">
        <v>6</v>
      </c>
      <c r="AG36" s="4" t="s">
        <v>6</v>
      </c>
      <c r="AH36" s="4" t="s">
        <v>6</v>
      </c>
    </row>
    <row r="37" spans="1:34" ht="30">
      <c r="A37" s="2" t="s">
        <v>1925</v>
      </c>
      <c r="B37" s="4" t="s">
        <v>6</v>
      </c>
      <c r="C37" s="6">
        <v>41659</v>
      </c>
      <c r="D37" s="4" t="s">
        <v>6</v>
      </c>
      <c r="E37" s="4" t="s">
        <v>6</v>
      </c>
      <c r="F37" s="4" t="s">
        <v>6</v>
      </c>
      <c r="G37" s="4" t="s">
        <v>6</v>
      </c>
      <c r="H37" s="4" t="s">
        <v>6</v>
      </c>
      <c r="I37" s="4" t="s">
        <v>6</v>
      </c>
      <c r="J37" s="6">
        <v>10412</v>
      </c>
      <c r="K37" s="6">
        <v>10412</v>
      </c>
      <c r="L37" s="6">
        <v>20835</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c r="A38" s="2" t="s">
        <v>1926</v>
      </c>
      <c r="B38" s="4" t="s">
        <v>6</v>
      </c>
      <c r="C38" s="6">
        <v>2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c r="A39" s="2" t="s">
        <v>192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6">
        <v>1200000</v>
      </c>
    </row>
    <row r="40" spans="1:34">
      <c r="A40" s="2" t="s">
        <v>1928</v>
      </c>
      <c r="B40" s="4" t="s">
        <v>6</v>
      </c>
      <c r="C40" s="6">
        <v>4871000</v>
      </c>
      <c r="D40" s="4">
        <v>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30">
      <c r="A41" s="2" t="s">
        <v>1929</v>
      </c>
      <c r="B41" s="4" t="s">
        <v>6</v>
      </c>
      <c r="C41" s="9">
        <v>4.12</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9">
        <v>4.12</v>
      </c>
    </row>
    <row r="42" spans="1:34" ht="45">
      <c r="A42" s="2" t="s">
        <v>193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200000</v>
      </c>
      <c r="AE42" s="4" t="s">
        <v>6</v>
      </c>
      <c r="AF42" s="4" t="s">
        <v>6</v>
      </c>
      <c r="AG42" s="4" t="s">
        <v>6</v>
      </c>
      <c r="AH42" s="4" t="s">
        <v>6</v>
      </c>
    </row>
    <row r="43" spans="1:34" ht="45">
      <c r="A43" s="2" t="s">
        <v>1931</v>
      </c>
      <c r="B43" s="4" t="s">
        <v>6</v>
      </c>
      <c r="C43" s="6">
        <v>40000</v>
      </c>
      <c r="D43" s="6">
        <v>5000</v>
      </c>
      <c r="E43" s="4" t="s">
        <v>6</v>
      </c>
      <c r="F43" s="4" t="s">
        <v>6</v>
      </c>
      <c r="G43" s="4" t="s">
        <v>6</v>
      </c>
      <c r="H43" s="6">
        <v>800000</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6">
        <v>40000</v>
      </c>
      <c r="AF43" s="6">
        <v>5000</v>
      </c>
      <c r="AG43" s="4" t="s">
        <v>6</v>
      </c>
      <c r="AH43" s="4" t="s">
        <v>6</v>
      </c>
    </row>
    <row r="44" spans="1:34" ht="45">
      <c r="A44" s="2" t="s">
        <v>1932</v>
      </c>
      <c r="B44" s="4" t="s">
        <v>6</v>
      </c>
      <c r="C44" s="4" t="s">
        <v>6</v>
      </c>
      <c r="D44" s="4" t="s">
        <v>6</v>
      </c>
      <c r="E44" s="4" t="s">
        <v>6</v>
      </c>
      <c r="F44" s="6">
        <v>34445</v>
      </c>
      <c r="G44" s="4" t="s">
        <v>6</v>
      </c>
      <c r="H44" s="6">
        <v>23333</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ht="60">
      <c r="A45" s="2" t="s">
        <v>1933</v>
      </c>
      <c r="B45" s="4" t="s">
        <v>6</v>
      </c>
      <c r="C45" s="4" t="s">
        <v>6</v>
      </c>
      <c r="D45" s="4" t="s">
        <v>6</v>
      </c>
      <c r="E45" s="4" t="s">
        <v>6</v>
      </c>
      <c r="F45" s="6">
        <v>75555</v>
      </c>
      <c r="G45" s="6">
        <v>46667</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row r="46" spans="1:34" ht="45">
      <c r="A46" s="2" t="s">
        <v>1934</v>
      </c>
      <c r="B46" s="6">
        <v>776667</v>
      </c>
      <c r="C46" s="6">
        <v>787222</v>
      </c>
      <c r="D46" s="6">
        <v>781667</v>
      </c>
      <c r="E46" s="6">
        <v>776667</v>
      </c>
      <c r="F46" s="6">
        <v>787222</v>
      </c>
      <c r="G46" s="6">
        <v>781667</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row>
    <row r="47" spans="1:34" ht="60">
      <c r="A47" s="2" t="s">
        <v>1935</v>
      </c>
      <c r="B47" s="4" t="s">
        <v>6</v>
      </c>
      <c r="C47" s="4" t="s">
        <v>6</v>
      </c>
      <c r="D47" s="4" t="s">
        <v>6</v>
      </c>
      <c r="E47" s="4" t="s">
        <v>6</v>
      </c>
      <c r="F47" s="6">
        <v>412778</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row>
    <row r="48" spans="1:34" ht="60">
      <c r="A48" s="2" t="s">
        <v>1936</v>
      </c>
      <c r="B48" s="4" t="s">
        <v>6</v>
      </c>
      <c r="C48" s="4" t="s">
        <v>6</v>
      </c>
      <c r="D48" s="4" t="s">
        <v>6</v>
      </c>
      <c r="E48" s="4" t="s">
        <v>6</v>
      </c>
      <c r="F48" s="6">
        <v>595921</v>
      </c>
      <c r="G48" s="6">
        <v>350294</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ht="45">
      <c r="A49" s="2" t="s">
        <v>1937</v>
      </c>
      <c r="B49" s="4" t="s">
        <v>6</v>
      </c>
      <c r="C49" s="6">
        <v>200071</v>
      </c>
      <c r="D49" s="6">
        <v>340990</v>
      </c>
      <c r="E49" s="6">
        <v>5486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row>
    <row r="50" spans="1:34" ht="60">
      <c r="A50" s="2" t="s">
        <v>1938</v>
      </c>
      <c r="B50" s="4" t="s">
        <v>6</v>
      </c>
      <c r="C50" s="4" t="s">
        <v>6</v>
      </c>
      <c r="D50" s="4" t="s">
        <v>6</v>
      </c>
      <c r="E50" s="4" t="s">
        <v>6</v>
      </c>
      <c r="F50" s="6">
        <v>191301</v>
      </c>
      <c r="G50" s="6">
        <v>431373</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row r="51" spans="1:34" ht="60">
      <c r="A51" s="2" t="s">
        <v>1939</v>
      </c>
      <c r="B51" s="4" t="s">
        <v>6</v>
      </c>
      <c r="C51" s="4" t="s">
        <v>6</v>
      </c>
      <c r="D51" s="4" t="s">
        <v>6</v>
      </c>
      <c r="E51" s="4" t="s">
        <v>6</v>
      </c>
      <c r="F51" s="4">
        <v>0</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row>
    <row r="52" spans="1:34" ht="60">
      <c r="A52" s="2" t="s">
        <v>1940</v>
      </c>
      <c r="B52" s="4" t="s">
        <v>6</v>
      </c>
      <c r="C52" s="4" t="s">
        <v>6</v>
      </c>
      <c r="D52" s="4" t="s">
        <v>6</v>
      </c>
      <c r="E52" s="4" t="s">
        <v>6</v>
      </c>
      <c r="F52" s="4" t="s">
        <v>1941</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row r="53" spans="1:34" ht="45">
      <c r="A53" s="2" t="s">
        <v>1942</v>
      </c>
      <c r="B53" s="4" t="s">
        <v>6</v>
      </c>
      <c r="C53" s="220">
        <v>0.04</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row>
    <row r="54" spans="1:34" ht="30">
      <c r="A54" s="2" t="s">
        <v>1943</v>
      </c>
      <c r="B54" s="4" t="s">
        <v>6</v>
      </c>
      <c r="C54" s="7">
        <v>100000</v>
      </c>
      <c r="D54" s="7">
        <v>100000</v>
      </c>
      <c r="E54" s="7">
        <v>100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row>
    <row r="55" spans="1:34" ht="45">
      <c r="A55" s="2" t="s">
        <v>1944</v>
      </c>
      <c r="B55" s="4" t="s">
        <v>6</v>
      </c>
      <c r="C55" s="6">
        <v>787222</v>
      </c>
      <c r="D55" s="6">
        <v>781667</v>
      </c>
      <c r="E55" s="6">
        <v>776667</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row>
    <row r="56" spans="1:34" ht="30">
      <c r="A56" s="2" t="s">
        <v>1945</v>
      </c>
      <c r="B56" s="4" t="s">
        <v>6</v>
      </c>
      <c r="C56" s="4" t="s">
        <v>6</v>
      </c>
      <c r="D56" s="4" t="s">
        <v>6</v>
      </c>
      <c r="E56" s="4" t="s">
        <v>6</v>
      </c>
      <c r="F56" s="4" t="s">
        <v>6</v>
      </c>
      <c r="G56" s="4" t="s">
        <v>6</v>
      </c>
      <c r="H56" s="4" t="s">
        <v>6</v>
      </c>
      <c r="I56" s="4" t="s">
        <v>6</v>
      </c>
      <c r="J56" s="4" t="s">
        <v>6</v>
      </c>
      <c r="K56" s="4" t="s">
        <v>6</v>
      </c>
      <c r="L56" s="4" t="s">
        <v>6</v>
      </c>
      <c r="M56" s="4" t="s">
        <v>6</v>
      </c>
      <c r="N56" s="6">
        <v>6300000</v>
      </c>
      <c r="O56" s="6">
        <v>6000000</v>
      </c>
      <c r="P56" s="6">
        <v>5700000</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row>
    <row r="57" spans="1:34" ht="30">
      <c r="A57" s="2" t="s">
        <v>1946</v>
      </c>
      <c r="B57" s="4" t="s">
        <v>6</v>
      </c>
      <c r="C57" s="9">
        <v>0.02</v>
      </c>
      <c r="D57" s="9">
        <v>0.09</v>
      </c>
      <c r="E57" s="9">
        <v>0.09</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row>
    <row r="58" spans="1:34" ht="30">
      <c r="A58" s="2" t="s">
        <v>1947</v>
      </c>
      <c r="B58" s="4" t="s">
        <v>6</v>
      </c>
      <c r="C58" s="220">
        <v>0.01</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row>
    <row r="59" spans="1:34" ht="30">
      <c r="A59" s="2" t="s">
        <v>194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6">
        <v>1400000</v>
      </c>
      <c r="R59" s="4" t="s">
        <v>6</v>
      </c>
      <c r="S59" s="4" t="s">
        <v>6</v>
      </c>
      <c r="T59" s="4" t="s">
        <v>6</v>
      </c>
      <c r="U59" s="4" t="s">
        <v>6</v>
      </c>
      <c r="V59" s="4" t="s">
        <v>6</v>
      </c>
      <c r="W59" s="4" t="s">
        <v>6</v>
      </c>
      <c r="X59" s="4" t="s">
        <v>6</v>
      </c>
      <c r="Y59" s="4" t="s">
        <v>6</v>
      </c>
      <c r="Z59" s="4" t="s">
        <v>6</v>
      </c>
      <c r="AA59" s="6">
        <v>7900000</v>
      </c>
      <c r="AB59" s="4" t="s">
        <v>6</v>
      </c>
      <c r="AC59" s="4" t="s">
        <v>6</v>
      </c>
      <c r="AD59" s="4" t="s">
        <v>6</v>
      </c>
      <c r="AE59" s="4" t="s">
        <v>6</v>
      </c>
      <c r="AF59" s="4" t="s">
        <v>6</v>
      </c>
      <c r="AG59" s="4" t="s">
        <v>6</v>
      </c>
      <c r="AH59" s="4" t="s">
        <v>6</v>
      </c>
    </row>
  </sheetData>
  <mergeCells count="9">
    <mergeCell ref="A1:A4"/>
    <mergeCell ref="C1:P1"/>
    <mergeCell ref="R1:T1"/>
    <mergeCell ref="V1:Z1"/>
    <mergeCell ref="AD1:AH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9"/>
  <sheetViews>
    <sheetView showGridLines="0" workbookViewId="0"/>
  </sheetViews>
  <sheetFormatPr defaultRowHeight="15"/>
  <cols>
    <col min="1" max="1" width="36.5703125" bestFit="1" customWidth="1"/>
    <col min="2" max="4" width="15.42578125" bestFit="1" customWidth="1"/>
    <col min="5" max="7" width="12.28515625" bestFit="1" customWidth="1"/>
    <col min="8" max="9" width="16.42578125" bestFit="1" customWidth="1"/>
    <col min="10" max="10" width="12.28515625" bestFit="1" customWidth="1"/>
    <col min="11" max="11" width="19.5703125" bestFit="1" customWidth="1"/>
    <col min="12" max="12" width="19.85546875" bestFit="1" customWidth="1"/>
    <col min="13" max="20" width="34" bestFit="1" customWidth="1"/>
    <col min="21" max="23" width="21.42578125" bestFit="1" customWidth="1"/>
    <col min="24" max="27" width="36.5703125" bestFit="1" customWidth="1"/>
    <col min="28" max="32" width="25" bestFit="1" customWidth="1"/>
    <col min="33" max="35" width="35.140625" bestFit="1" customWidth="1"/>
    <col min="36" max="36" width="31.85546875" bestFit="1" customWidth="1"/>
    <col min="37" max="37" width="35" bestFit="1" customWidth="1"/>
    <col min="38" max="38" width="36.5703125" bestFit="1" customWidth="1"/>
    <col min="39" max="39" width="34.42578125" bestFit="1" customWidth="1"/>
    <col min="40" max="40" width="27.85546875" bestFit="1" customWidth="1"/>
    <col min="41" max="41" width="28.42578125" bestFit="1" customWidth="1"/>
    <col min="42" max="42" width="22.28515625" bestFit="1" customWidth="1"/>
    <col min="43" max="43" width="34.42578125" bestFit="1" customWidth="1"/>
    <col min="44" max="44" width="36.5703125" bestFit="1" customWidth="1"/>
    <col min="45" max="45" width="36.28515625" bestFit="1" customWidth="1"/>
    <col min="46" max="46" width="27.140625" bestFit="1" customWidth="1"/>
    <col min="47" max="47" width="24" bestFit="1" customWidth="1"/>
    <col min="48" max="49" width="27.140625" bestFit="1" customWidth="1"/>
  </cols>
  <sheetData>
    <row r="1" spans="1:49" ht="15" customHeight="1">
      <c r="A1" s="8" t="s">
        <v>1949</v>
      </c>
      <c r="B1" s="1" t="s">
        <v>1541</v>
      </c>
      <c r="C1" s="1" t="s">
        <v>1357</v>
      </c>
      <c r="D1" s="1" t="s">
        <v>1335</v>
      </c>
      <c r="E1" s="8" t="s">
        <v>1</v>
      </c>
      <c r="F1" s="8"/>
      <c r="G1" s="8"/>
      <c r="H1" s="1" t="s">
        <v>1950</v>
      </c>
      <c r="I1" s="1" t="s">
        <v>1951</v>
      </c>
      <c r="J1" s="1"/>
      <c r="K1" s="8"/>
      <c r="L1" s="8"/>
      <c r="M1" s="1" t="s">
        <v>1541</v>
      </c>
      <c r="N1" s="8" t="s">
        <v>1</v>
      </c>
      <c r="O1" s="8"/>
      <c r="P1" s="8"/>
      <c r="Q1" s="1" t="s">
        <v>1541</v>
      </c>
      <c r="R1" s="8" t="s">
        <v>1</v>
      </c>
      <c r="S1" s="8"/>
      <c r="T1" s="8"/>
      <c r="U1" s="1" t="s">
        <v>1357</v>
      </c>
      <c r="V1" s="8" t="s">
        <v>1</v>
      </c>
      <c r="W1" s="8"/>
      <c r="X1" s="1" t="s">
        <v>1357</v>
      </c>
      <c r="Y1" s="8" t="s">
        <v>1</v>
      </c>
      <c r="Z1" s="8"/>
      <c r="AA1" s="8"/>
      <c r="AB1" s="1" t="s">
        <v>1541</v>
      </c>
      <c r="AC1" s="1" t="s">
        <v>1357</v>
      </c>
      <c r="AD1" s="8" t="s">
        <v>1</v>
      </c>
      <c r="AE1" s="8"/>
      <c r="AF1" s="8"/>
      <c r="AG1" s="8"/>
      <c r="AH1" s="8"/>
      <c r="AI1" s="8"/>
      <c r="AJ1" s="1"/>
      <c r="AK1" s="1"/>
      <c r="AL1" s="8"/>
      <c r="AM1" s="8"/>
      <c r="AN1" s="1" t="s">
        <v>1541</v>
      </c>
      <c r="AO1" s="1" t="s">
        <v>1</v>
      </c>
      <c r="AP1" s="8"/>
      <c r="AQ1" s="8"/>
      <c r="AR1" s="8"/>
      <c r="AS1" s="8"/>
      <c r="AT1" s="1" t="s">
        <v>1541</v>
      </c>
      <c r="AU1" s="8" t="s">
        <v>1</v>
      </c>
      <c r="AV1" s="8"/>
      <c r="AW1" s="8"/>
    </row>
    <row r="2" spans="1:49">
      <c r="A2" s="8"/>
      <c r="B2" s="1" t="s">
        <v>1952</v>
      </c>
      <c r="C2" s="8" t="s">
        <v>1337</v>
      </c>
      <c r="D2" s="1" t="s">
        <v>2</v>
      </c>
      <c r="E2" s="1" t="s">
        <v>2</v>
      </c>
      <c r="F2" s="1" t="s">
        <v>34</v>
      </c>
      <c r="G2" s="8" t="s">
        <v>83</v>
      </c>
      <c r="H2" s="8" t="s">
        <v>34</v>
      </c>
      <c r="I2" s="1" t="s">
        <v>2</v>
      </c>
      <c r="J2" s="1" t="s">
        <v>1296</v>
      </c>
      <c r="K2" s="1" t="s">
        <v>2</v>
      </c>
      <c r="L2" s="1" t="s">
        <v>2</v>
      </c>
      <c r="M2" s="1" t="s">
        <v>1955</v>
      </c>
      <c r="N2" s="1" t="s">
        <v>2</v>
      </c>
      <c r="O2" s="1" t="s">
        <v>34</v>
      </c>
      <c r="P2" s="1" t="s">
        <v>83</v>
      </c>
      <c r="Q2" s="1" t="s">
        <v>1955</v>
      </c>
      <c r="R2" s="1" t="s">
        <v>2</v>
      </c>
      <c r="S2" s="1" t="s">
        <v>34</v>
      </c>
      <c r="T2" s="1" t="s">
        <v>83</v>
      </c>
      <c r="U2" s="1" t="s">
        <v>34</v>
      </c>
      <c r="V2" s="1" t="s">
        <v>2</v>
      </c>
      <c r="W2" s="1" t="s">
        <v>2</v>
      </c>
      <c r="X2" s="1" t="s">
        <v>1962</v>
      </c>
      <c r="Y2" s="1" t="s">
        <v>2</v>
      </c>
      <c r="Z2" s="1" t="s">
        <v>34</v>
      </c>
      <c r="AA2" s="1" t="s">
        <v>83</v>
      </c>
      <c r="AB2" s="1" t="s">
        <v>1955</v>
      </c>
      <c r="AC2" s="1" t="s">
        <v>1965</v>
      </c>
      <c r="AD2" s="1" t="s">
        <v>2</v>
      </c>
      <c r="AE2" s="1" t="s">
        <v>34</v>
      </c>
      <c r="AF2" s="1" t="s">
        <v>83</v>
      </c>
      <c r="AG2" s="1" t="s">
        <v>2</v>
      </c>
      <c r="AH2" s="1" t="s">
        <v>34</v>
      </c>
      <c r="AI2" s="1" t="s">
        <v>83</v>
      </c>
      <c r="AJ2" s="1" t="s">
        <v>1952</v>
      </c>
      <c r="AK2" s="1" t="s">
        <v>1968</v>
      </c>
      <c r="AL2" s="1" t="s">
        <v>2</v>
      </c>
      <c r="AM2" s="1" t="s">
        <v>2</v>
      </c>
      <c r="AN2" s="1" t="s">
        <v>1952</v>
      </c>
      <c r="AO2" s="1" t="s">
        <v>2</v>
      </c>
      <c r="AP2" s="1" t="s">
        <v>2</v>
      </c>
      <c r="AQ2" s="1" t="s">
        <v>2</v>
      </c>
      <c r="AR2" s="1" t="s">
        <v>2</v>
      </c>
      <c r="AS2" s="1" t="s">
        <v>2</v>
      </c>
      <c r="AT2" s="1" t="s">
        <v>1973</v>
      </c>
      <c r="AU2" s="1" t="s">
        <v>2</v>
      </c>
      <c r="AV2" s="1" t="s">
        <v>2</v>
      </c>
      <c r="AW2" s="1" t="s">
        <v>2</v>
      </c>
    </row>
    <row r="3" spans="1:49" ht="30">
      <c r="A3" s="8"/>
      <c r="B3" s="1" t="s">
        <v>1953</v>
      </c>
      <c r="C3" s="8"/>
      <c r="D3" s="1" t="s">
        <v>1954</v>
      </c>
      <c r="E3" s="1" t="s">
        <v>1303</v>
      </c>
      <c r="F3" s="1" t="s">
        <v>1737</v>
      </c>
      <c r="G3" s="8"/>
      <c r="H3" s="8"/>
      <c r="I3" s="1" t="s">
        <v>1954</v>
      </c>
      <c r="J3" s="1" t="s">
        <v>1954</v>
      </c>
      <c r="K3" s="1" t="s">
        <v>1546</v>
      </c>
      <c r="L3" s="1" t="s">
        <v>1547</v>
      </c>
      <c r="M3" s="1" t="s">
        <v>1956</v>
      </c>
      <c r="N3" s="1" t="s">
        <v>1956</v>
      </c>
      <c r="O3" s="1" t="s">
        <v>1956</v>
      </c>
      <c r="P3" s="1" t="s">
        <v>1956</v>
      </c>
      <c r="Q3" s="1" t="s">
        <v>1956</v>
      </c>
      <c r="R3" s="1" t="s">
        <v>1956</v>
      </c>
      <c r="S3" s="1" t="s">
        <v>1956</v>
      </c>
      <c r="T3" s="1" t="s">
        <v>1956</v>
      </c>
      <c r="U3" s="1" t="s">
        <v>1959</v>
      </c>
      <c r="V3" s="1" t="s">
        <v>1959</v>
      </c>
      <c r="W3" s="1" t="s">
        <v>1961</v>
      </c>
      <c r="X3" s="1" t="s">
        <v>1963</v>
      </c>
      <c r="Y3" s="1" t="s">
        <v>1963</v>
      </c>
      <c r="Z3" s="1" t="s">
        <v>1963</v>
      </c>
      <c r="AA3" s="1" t="s">
        <v>1963</v>
      </c>
      <c r="AB3" s="1" t="s">
        <v>1964</v>
      </c>
      <c r="AC3" s="1" t="s">
        <v>1964</v>
      </c>
      <c r="AD3" s="1" t="s">
        <v>1964</v>
      </c>
      <c r="AE3" s="1" t="s">
        <v>1964</v>
      </c>
      <c r="AF3" s="1" t="s">
        <v>1964</v>
      </c>
      <c r="AG3" s="1" t="s">
        <v>1966</v>
      </c>
      <c r="AH3" s="1" t="s">
        <v>1966</v>
      </c>
      <c r="AI3" s="1" t="s">
        <v>1966</v>
      </c>
      <c r="AJ3" s="1" t="s">
        <v>1967</v>
      </c>
      <c r="AK3" s="1" t="s">
        <v>1969</v>
      </c>
      <c r="AL3" s="1" t="s">
        <v>1724</v>
      </c>
      <c r="AM3" s="1" t="s">
        <v>1733</v>
      </c>
      <c r="AN3" s="1" t="s">
        <v>1885</v>
      </c>
      <c r="AO3" s="1" t="s">
        <v>1885</v>
      </c>
      <c r="AP3" s="1" t="s">
        <v>1734</v>
      </c>
      <c r="AQ3" s="1" t="s">
        <v>1734</v>
      </c>
      <c r="AR3" s="1" t="s">
        <v>1971</v>
      </c>
      <c r="AS3" s="1" t="s">
        <v>1972</v>
      </c>
      <c r="AT3" s="1" t="s">
        <v>1727</v>
      </c>
      <c r="AU3" s="1" t="s">
        <v>1974</v>
      </c>
      <c r="AV3" s="1" t="s">
        <v>1975</v>
      </c>
      <c r="AW3" s="1" t="s">
        <v>1975</v>
      </c>
    </row>
    <row r="4" spans="1:49">
      <c r="A4" s="8"/>
      <c r="B4" s="1"/>
      <c r="C4" s="8"/>
      <c r="D4" s="1"/>
      <c r="E4" s="1" t="s">
        <v>1637</v>
      </c>
      <c r="F4" s="1"/>
      <c r="G4" s="8"/>
      <c r="H4" s="8"/>
      <c r="I4" s="1"/>
      <c r="J4" s="1"/>
      <c r="K4" s="1"/>
      <c r="L4" s="1"/>
      <c r="M4" s="1" t="s">
        <v>1957</v>
      </c>
      <c r="N4" s="1" t="s">
        <v>1957</v>
      </c>
      <c r="O4" s="1" t="s">
        <v>1957</v>
      </c>
      <c r="P4" s="1" t="s">
        <v>1957</v>
      </c>
      <c r="Q4" s="1" t="s">
        <v>1958</v>
      </c>
      <c r="R4" s="1" t="s">
        <v>1958</v>
      </c>
      <c r="S4" s="1" t="s">
        <v>1958</v>
      </c>
      <c r="T4" s="1" t="s">
        <v>1958</v>
      </c>
      <c r="U4" s="1" t="s">
        <v>1960</v>
      </c>
      <c r="V4" s="1"/>
      <c r="W4" s="1"/>
      <c r="X4" s="1"/>
      <c r="Y4" s="1"/>
      <c r="Z4" s="1"/>
      <c r="AA4" s="1"/>
      <c r="AB4" s="1"/>
      <c r="AC4" s="1"/>
      <c r="AD4" s="1"/>
      <c r="AE4" s="1"/>
      <c r="AF4" s="1"/>
      <c r="AG4" s="1"/>
      <c r="AH4" s="1"/>
      <c r="AI4" s="1"/>
      <c r="AJ4" s="1"/>
      <c r="AK4" s="1" t="s">
        <v>1970</v>
      </c>
      <c r="AL4" s="1"/>
      <c r="AM4" s="1"/>
      <c r="AN4" s="1"/>
      <c r="AO4" s="1" t="s">
        <v>1886</v>
      </c>
      <c r="AP4" s="1"/>
      <c r="AQ4" s="1" t="s">
        <v>1733</v>
      </c>
      <c r="AR4" s="1"/>
      <c r="AS4" s="1"/>
      <c r="AT4" s="1"/>
      <c r="AU4" s="1"/>
      <c r="AV4" s="1" t="s">
        <v>1959</v>
      </c>
      <c r="AW4" s="1" t="s">
        <v>1961</v>
      </c>
    </row>
    <row r="5" spans="1:49">
      <c r="A5" s="8"/>
      <c r="B5" s="1"/>
      <c r="C5" s="8"/>
      <c r="D5" s="1"/>
      <c r="E5" s="1" t="s">
        <v>1954</v>
      </c>
      <c r="F5" s="1"/>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1976</v>
      </c>
    </row>
    <row r="6" spans="1:49">
      <c r="A6" s="3" t="s">
        <v>19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9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1899</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c r="A8" s="2" t="s">
        <v>19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198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c r="A9" s="2" t="s">
        <v>198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125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c r="A10" s="2" t="s">
        <v>19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220">
        <v>0.01</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c r="A11" s="2" t="s">
        <v>19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220">
        <v>0.1</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c r="A12" s="2" t="s">
        <v>19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220">
        <v>1.1000000000000001</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c r="A13" s="2" t="s">
        <v>19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500000</v>
      </c>
      <c r="Z13" s="6">
        <v>1500000</v>
      </c>
      <c r="AA13" s="6">
        <v>1300000</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c r="A14" s="2" t="s">
        <v>19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300000</v>
      </c>
      <c r="Z14" s="6">
        <v>500000</v>
      </c>
      <c r="AA14" s="6">
        <v>200000</v>
      </c>
      <c r="AB14" s="4" t="s">
        <v>6</v>
      </c>
      <c r="AC14" s="4" t="s">
        <v>6</v>
      </c>
      <c r="AD14" s="6">
        <v>100000</v>
      </c>
      <c r="AE14" s="6">
        <v>200000</v>
      </c>
      <c r="AF14" s="6">
        <v>100000</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9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40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19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1899</v>
      </c>
      <c r="AE16" s="4" t="s">
        <v>6</v>
      </c>
      <c r="AF16" s="4" t="s">
        <v>6</v>
      </c>
      <c r="AG16" s="4" t="s">
        <v>1899</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19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1980</v>
      </c>
      <c r="AE17" s="4" t="s">
        <v>6</v>
      </c>
      <c r="AF17" s="4" t="s">
        <v>6</v>
      </c>
      <c r="AG17" s="4" t="s">
        <v>1980</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75">
      <c r="A18" s="2" t="s">
        <v>19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2</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60">
      <c r="A19" s="2" t="s">
        <v>19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1378</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c r="A20" s="2" t="s">
        <v>19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6">
        <v>800000</v>
      </c>
      <c r="AE20" s="4" t="s">
        <v>6</v>
      </c>
      <c r="AF20" s="4" t="s">
        <v>6</v>
      </c>
      <c r="AG20" s="6">
        <v>3000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c r="A21" s="2" t="s">
        <v>19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800000</v>
      </c>
      <c r="AE21" s="6">
        <v>800000</v>
      </c>
      <c r="AF21" s="6">
        <v>500000</v>
      </c>
      <c r="AG21" s="4" t="s">
        <v>6</v>
      </c>
      <c r="AH21" s="6">
        <v>300000</v>
      </c>
      <c r="AI21" s="6">
        <v>200000</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19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6">
        <v>1900000</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c r="A23" s="2" t="s">
        <v>1769</v>
      </c>
      <c r="B23" s="4" t="s">
        <v>6</v>
      </c>
      <c r="C23" s="4" t="s">
        <v>6</v>
      </c>
      <c r="D23" s="6">
        <v>4800000</v>
      </c>
      <c r="E23" s="6">
        <v>4800000</v>
      </c>
      <c r="F23" s="4" t="s">
        <v>6</v>
      </c>
      <c r="G23" s="4" t="s">
        <v>6</v>
      </c>
      <c r="H23" s="4" t="s">
        <v>6</v>
      </c>
      <c r="I23" s="6">
        <v>48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6">
        <v>500000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30">
      <c r="A24" s="2" t="s">
        <v>19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200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c r="A25" s="2" t="s">
        <v>19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50000</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c r="A26" s="2" t="s">
        <v>92</v>
      </c>
      <c r="B26" s="4" t="s">
        <v>6</v>
      </c>
      <c r="C26" s="4" t="s">
        <v>6</v>
      </c>
      <c r="D26" s="4" t="s">
        <v>6</v>
      </c>
      <c r="E26" s="6">
        <v>7260000</v>
      </c>
      <c r="F26" s="6">
        <v>5941000</v>
      </c>
      <c r="G26" s="6">
        <v>6163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6">
        <v>100000</v>
      </c>
      <c r="AE26" s="6">
        <v>100000</v>
      </c>
      <c r="AF26" s="6">
        <v>50000</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c r="A27" s="2" t="s">
        <v>1996</v>
      </c>
      <c r="B27" s="4" t="s">
        <v>6</v>
      </c>
      <c r="C27" s="4" t="s">
        <v>6</v>
      </c>
      <c r="D27" s="6">
        <v>10000000</v>
      </c>
      <c r="E27" s="6">
        <v>10000000</v>
      </c>
      <c r="F27" s="4" t="s">
        <v>6</v>
      </c>
      <c r="G27" s="4" t="s">
        <v>6</v>
      </c>
      <c r="H27" s="4" t="s">
        <v>6</v>
      </c>
      <c r="I27" s="6">
        <v>100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60">
      <c r="A28" s="2" t="s">
        <v>199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220">
        <v>1.1000000000000001</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c r="A29" s="3" t="s">
        <v>19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c r="A30" s="2" t="s">
        <v>1999</v>
      </c>
      <c r="B30" s="4" t="s">
        <v>6</v>
      </c>
      <c r="C30" s="4" t="s">
        <v>6</v>
      </c>
      <c r="D30" s="4" t="s">
        <v>6</v>
      </c>
      <c r="E30" s="4" t="s">
        <v>6</v>
      </c>
      <c r="F30" s="4" t="s">
        <v>6</v>
      </c>
      <c r="G30" s="4" t="s">
        <v>6</v>
      </c>
      <c r="H30" s="4" t="s">
        <v>6</v>
      </c>
      <c r="I30" s="4" t="s">
        <v>6</v>
      </c>
      <c r="J30" s="4" t="s">
        <v>6</v>
      </c>
      <c r="K30" s="4" t="s">
        <v>6</v>
      </c>
      <c r="L30" s="4" t="s">
        <v>6</v>
      </c>
      <c r="M30" s="4" t="s">
        <v>6</v>
      </c>
      <c r="N30" s="6">
        <v>600000</v>
      </c>
      <c r="O30" s="4" t="s">
        <v>6</v>
      </c>
      <c r="P30" s="4" t="s">
        <v>6</v>
      </c>
      <c r="Q30" s="4" t="s">
        <v>6</v>
      </c>
      <c r="R30" s="6">
        <v>3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c r="A31" s="2" t="s">
        <v>2000</v>
      </c>
      <c r="B31" s="4" t="s">
        <v>6</v>
      </c>
      <c r="C31" s="4" t="s">
        <v>6</v>
      </c>
      <c r="D31" s="4" t="s">
        <v>6</v>
      </c>
      <c r="E31" s="4" t="s">
        <v>6</v>
      </c>
      <c r="F31" s="4" t="s">
        <v>6</v>
      </c>
      <c r="G31" s="4" t="s">
        <v>6</v>
      </c>
      <c r="H31" s="4" t="s">
        <v>6</v>
      </c>
      <c r="I31" s="4" t="s">
        <v>6</v>
      </c>
      <c r="J31" s="4" t="s">
        <v>6</v>
      </c>
      <c r="K31" s="4" t="s">
        <v>6</v>
      </c>
      <c r="L31" s="4" t="s">
        <v>6</v>
      </c>
      <c r="M31" s="4" t="s">
        <v>6</v>
      </c>
      <c r="N31" s="220">
        <v>1</v>
      </c>
      <c r="O31" s="4" t="s">
        <v>6</v>
      </c>
      <c r="P31" s="4" t="s">
        <v>6</v>
      </c>
      <c r="Q31" s="4" t="s">
        <v>6</v>
      </c>
      <c r="R31" s="220">
        <v>1</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c r="A32" s="2" t="s">
        <v>1931</v>
      </c>
      <c r="B32" s="4" t="s">
        <v>6</v>
      </c>
      <c r="C32" s="4" t="s">
        <v>6</v>
      </c>
      <c r="D32" s="4" t="s">
        <v>6</v>
      </c>
      <c r="E32" s="6">
        <v>40000</v>
      </c>
      <c r="F32" s="6">
        <v>5000</v>
      </c>
      <c r="G32" s="4" t="s">
        <v>6</v>
      </c>
      <c r="H32" s="4" t="s">
        <v>6</v>
      </c>
      <c r="I32" s="4" t="s">
        <v>6</v>
      </c>
      <c r="J32" s="4" t="s">
        <v>6</v>
      </c>
      <c r="K32" s="4" t="s">
        <v>6</v>
      </c>
      <c r="L32" s="4" t="s">
        <v>6</v>
      </c>
      <c r="M32" s="6">
        <v>150000</v>
      </c>
      <c r="N32" s="4" t="s">
        <v>6</v>
      </c>
      <c r="O32" s="4" t="s">
        <v>6</v>
      </c>
      <c r="P32" s="4" t="s">
        <v>6</v>
      </c>
      <c r="Q32" s="6">
        <v>60000</v>
      </c>
      <c r="R32" s="4" t="s">
        <v>6</v>
      </c>
      <c r="S32" s="4" t="s">
        <v>6</v>
      </c>
      <c r="T32" s="4" t="s">
        <v>6</v>
      </c>
      <c r="U32" s="4" t="s">
        <v>6</v>
      </c>
      <c r="V32" s="4" t="s">
        <v>6</v>
      </c>
      <c r="W32" s="4" t="s">
        <v>6</v>
      </c>
      <c r="X32" s="4" t="s">
        <v>6</v>
      </c>
      <c r="Y32" s="4" t="s">
        <v>6</v>
      </c>
      <c r="Z32" s="4" t="s">
        <v>6</v>
      </c>
      <c r="AA32" s="4" t="s">
        <v>6</v>
      </c>
      <c r="AB32" s="6">
        <v>15000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c r="A33" s="2" t="s">
        <v>2001</v>
      </c>
      <c r="B33" s="4" t="s">
        <v>6</v>
      </c>
      <c r="C33" s="4" t="s">
        <v>6</v>
      </c>
      <c r="D33" s="4" t="s">
        <v>6</v>
      </c>
      <c r="E33" s="4" t="s">
        <v>6</v>
      </c>
      <c r="F33" s="4" t="s">
        <v>6</v>
      </c>
      <c r="G33" s="4" t="s">
        <v>6</v>
      </c>
      <c r="H33" s="4" t="s">
        <v>6</v>
      </c>
      <c r="I33" s="4" t="s">
        <v>6</v>
      </c>
      <c r="J33" s="4" t="s">
        <v>6</v>
      </c>
      <c r="K33" s="4" t="s">
        <v>6</v>
      </c>
      <c r="L33" s="4" t="s">
        <v>6</v>
      </c>
      <c r="M33" s="4" t="s">
        <v>1369</v>
      </c>
      <c r="N33" s="4" t="s">
        <v>6</v>
      </c>
      <c r="O33" s="4" t="s">
        <v>6</v>
      </c>
      <c r="P33" s="4" t="s">
        <v>6</v>
      </c>
      <c r="Q33" s="4" t="s">
        <v>1369</v>
      </c>
      <c r="R33" s="4" t="s">
        <v>6</v>
      </c>
      <c r="S33" s="4" t="s">
        <v>6</v>
      </c>
      <c r="T33" s="4" t="s">
        <v>6</v>
      </c>
      <c r="U33" s="4" t="s">
        <v>6</v>
      </c>
      <c r="V33" s="4" t="s">
        <v>6</v>
      </c>
      <c r="W33" s="4" t="s">
        <v>6</v>
      </c>
      <c r="X33" s="4" t="s">
        <v>6</v>
      </c>
      <c r="Y33" s="4" t="s">
        <v>6</v>
      </c>
      <c r="Z33" s="4" t="s">
        <v>6</v>
      </c>
      <c r="AA33" s="4" t="s">
        <v>6</v>
      </c>
      <c r="AB33" s="4" t="s">
        <v>1369</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75">
      <c r="A34" s="2" t="s">
        <v>2002</v>
      </c>
      <c r="B34" s="4" t="s">
        <v>6</v>
      </c>
      <c r="C34" s="4" t="s">
        <v>6</v>
      </c>
      <c r="D34" s="4" t="s">
        <v>6</v>
      </c>
      <c r="E34" s="9">
        <v>7.39</v>
      </c>
      <c r="F34" s="9">
        <v>4.51</v>
      </c>
      <c r="G34" s="4" t="s">
        <v>6</v>
      </c>
      <c r="H34" s="4" t="s">
        <v>6</v>
      </c>
      <c r="I34" s="4" t="s">
        <v>6</v>
      </c>
      <c r="J34" s="4" t="s">
        <v>6</v>
      </c>
      <c r="K34" s="4" t="s">
        <v>6</v>
      </c>
      <c r="L34" s="4" t="s">
        <v>6</v>
      </c>
      <c r="M34" s="9">
        <v>9.58</v>
      </c>
      <c r="N34" s="4" t="s">
        <v>6</v>
      </c>
      <c r="O34" s="4" t="s">
        <v>6</v>
      </c>
      <c r="P34" s="4" t="s">
        <v>6</v>
      </c>
      <c r="Q34" s="9">
        <v>9.58</v>
      </c>
      <c r="R34" s="4" t="s">
        <v>6</v>
      </c>
      <c r="S34" s="4" t="s">
        <v>6</v>
      </c>
      <c r="T34" s="4" t="s">
        <v>6</v>
      </c>
      <c r="U34" s="4" t="s">
        <v>6</v>
      </c>
      <c r="V34" s="4" t="s">
        <v>6</v>
      </c>
      <c r="W34" s="4" t="s">
        <v>6</v>
      </c>
      <c r="X34" s="4" t="s">
        <v>6</v>
      </c>
      <c r="Y34" s="4" t="s">
        <v>6</v>
      </c>
      <c r="Z34" s="4" t="s">
        <v>6</v>
      </c>
      <c r="AA34" s="4" t="s">
        <v>6</v>
      </c>
      <c r="AB34" s="9">
        <v>9.58</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45">
      <c r="A35" s="2" t="s">
        <v>2003</v>
      </c>
      <c r="B35" s="4" t="s">
        <v>6</v>
      </c>
      <c r="C35" s="4" t="s">
        <v>6</v>
      </c>
      <c r="D35" s="4" t="s">
        <v>6</v>
      </c>
      <c r="E35" s="4" t="s">
        <v>6</v>
      </c>
      <c r="F35" s="4" t="s">
        <v>6</v>
      </c>
      <c r="G35" s="4" t="s">
        <v>6</v>
      </c>
      <c r="H35" s="4" t="s">
        <v>6</v>
      </c>
      <c r="I35" s="4" t="s">
        <v>6</v>
      </c>
      <c r="J35" s="4" t="s">
        <v>6</v>
      </c>
      <c r="K35" s="4" t="s">
        <v>6</v>
      </c>
      <c r="L35" s="4" t="s">
        <v>6</v>
      </c>
      <c r="M35" s="4" t="s">
        <v>1477</v>
      </c>
      <c r="N35" s="4" t="s">
        <v>6</v>
      </c>
      <c r="O35" s="4" t="s">
        <v>6</v>
      </c>
      <c r="P35" s="4" t="s">
        <v>6</v>
      </c>
      <c r="Q35" s="4" t="s">
        <v>1477</v>
      </c>
      <c r="R35" s="4" t="s">
        <v>6</v>
      </c>
      <c r="S35" s="4" t="s">
        <v>6</v>
      </c>
      <c r="T35" s="4" t="s">
        <v>6</v>
      </c>
      <c r="U35" s="4" t="s">
        <v>6</v>
      </c>
      <c r="V35" s="4" t="s">
        <v>6</v>
      </c>
      <c r="W35" s="4" t="s">
        <v>6</v>
      </c>
      <c r="X35" s="4" t="s">
        <v>6</v>
      </c>
      <c r="Y35" s="4" t="s">
        <v>6</v>
      </c>
      <c r="Z35" s="4" t="s">
        <v>6</v>
      </c>
      <c r="AA35" s="4" t="s">
        <v>6</v>
      </c>
      <c r="AB35" s="4" t="s">
        <v>6</v>
      </c>
      <c r="AC35" s="4" t="s">
        <v>1477</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c r="A36" s="2" t="s">
        <v>200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v>0</v>
      </c>
      <c r="S36" s="4">
        <v>0</v>
      </c>
      <c r="T36" s="6">
        <v>100000</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c r="A37" s="2" t="s">
        <v>2005</v>
      </c>
      <c r="B37" s="4" t="s">
        <v>6</v>
      </c>
      <c r="C37" s="4" t="s">
        <v>6</v>
      </c>
      <c r="D37" s="4" t="s">
        <v>6</v>
      </c>
      <c r="E37" s="4" t="s">
        <v>6</v>
      </c>
      <c r="F37" s="4" t="s">
        <v>6</v>
      </c>
      <c r="G37" s="4" t="s">
        <v>6</v>
      </c>
      <c r="H37" s="4" t="s">
        <v>6</v>
      </c>
      <c r="I37" s="4" t="s">
        <v>6</v>
      </c>
      <c r="J37" s="4" t="s">
        <v>6</v>
      </c>
      <c r="K37" s="4" t="s">
        <v>6</v>
      </c>
      <c r="L37" s="4" t="s">
        <v>6</v>
      </c>
      <c r="M37" s="4" t="s">
        <v>1744</v>
      </c>
      <c r="N37" s="4" t="s">
        <v>6</v>
      </c>
      <c r="O37" s="4" t="s">
        <v>6</v>
      </c>
      <c r="P37" s="4" t="s">
        <v>6</v>
      </c>
      <c r="Q37" s="4" t="s">
        <v>1378</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30">
      <c r="A38" s="2" t="s">
        <v>2006</v>
      </c>
      <c r="B38" s="4" t="s">
        <v>6</v>
      </c>
      <c r="C38" s="4" t="s">
        <v>6</v>
      </c>
      <c r="D38" s="4" t="s">
        <v>6</v>
      </c>
      <c r="E38" s="4" t="s">
        <v>6</v>
      </c>
      <c r="F38" s="4" t="s">
        <v>6</v>
      </c>
      <c r="G38" s="4" t="s">
        <v>6</v>
      </c>
      <c r="H38" s="4" t="s">
        <v>6</v>
      </c>
      <c r="I38" s="4" t="s">
        <v>6</v>
      </c>
      <c r="J38" s="4" t="s">
        <v>6</v>
      </c>
      <c r="K38" s="4" t="s">
        <v>6</v>
      </c>
      <c r="L38" s="4" t="s">
        <v>6</v>
      </c>
      <c r="M38" s="4" t="s">
        <v>6</v>
      </c>
      <c r="N38" s="4" t="s">
        <v>1665</v>
      </c>
      <c r="O38" s="4" t="s">
        <v>6</v>
      </c>
      <c r="P38" s="4" t="s">
        <v>6</v>
      </c>
      <c r="Q38" s="4" t="s">
        <v>6</v>
      </c>
      <c r="R38" s="4" t="s">
        <v>1665</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45">
      <c r="A39" s="2" t="s">
        <v>2007</v>
      </c>
      <c r="B39" s="4" t="s">
        <v>6</v>
      </c>
      <c r="C39" s="4" t="s">
        <v>6</v>
      </c>
      <c r="D39" s="4" t="s">
        <v>6</v>
      </c>
      <c r="E39" s="4" t="s">
        <v>6</v>
      </c>
      <c r="F39" s="4" t="s">
        <v>6</v>
      </c>
      <c r="G39" s="4" t="s">
        <v>6</v>
      </c>
      <c r="H39" s="4" t="s">
        <v>6</v>
      </c>
      <c r="I39" s="4" t="s">
        <v>6</v>
      </c>
      <c r="J39" s="4" t="s">
        <v>6</v>
      </c>
      <c r="K39" s="4" t="s">
        <v>6</v>
      </c>
      <c r="L39" s="4" t="s">
        <v>6</v>
      </c>
      <c r="M39" s="4" t="s">
        <v>6</v>
      </c>
      <c r="N39" s="4" t="s">
        <v>1911</v>
      </c>
      <c r="O39" s="4" t="s">
        <v>6</v>
      </c>
      <c r="P39" s="4" t="s">
        <v>6</v>
      </c>
      <c r="Q39" s="4" t="s">
        <v>6</v>
      </c>
      <c r="R39" s="4" t="s">
        <v>1911</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60">
      <c r="A40" s="2" t="s">
        <v>2008</v>
      </c>
      <c r="B40" s="4" t="s">
        <v>6</v>
      </c>
      <c r="C40" s="4" t="s">
        <v>6</v>
      </c>
      <c r="D40" s="4" t="s">
        <v>6</v>
      </c>
      <c r="E40" s="4" t="s">
        <v>6</v>
      </c>
      <c r="F40" s="4" t="s">
        <v>6</v>
      </c>
      <c r="G40" s="4" t="s">
        <v>6</v>
      </c>
      <c r="H40" s="4" t="s">
        <v>6</v>
      </c>
      <c r="I40" s="4" t="s">
        <v>6</v>
      </c>
      <c r="J40" s="4" t="s">
        <v>6</v>
      </c>
      <c r="K40" s="4" t="s">
        <v>6</v>
      </c>
      <c r="L40" s="4" t="s">
        <v>6</v>
      </c>
      <c r="M40" s="4" t="s">
        <v>6</v>
      </c>
      <c r="N40" s="220">
        <v>2</v>
      </c>
      <c r="O40" s="4" t="s">
        <v>6</v>
      </c>
      <c r="P40" s="4" t="s">
        <v>6</v>
      </c>
      <c r="Q40" s="4" t="s">
        <v>6</v>
      </c>
      <c r="R40" s="220">
        <v>1</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75">
      <c r="A41" s="2" t="s">
        <v>2009</v>
      </c>
      <c r="B41" s="4" t="s">
        <v>6</v>
      </c>
      <c r="C41" s="4" t="s">
        <v>6</v>
      </c>
      <c r="D41" s="4" t="s">
        <v>6</v>
      </c>
      <c r="E41" s="4" t="s">
        <v>6</v>
      </c>
      <c r="F41" s="4" t="s">
        <v>6</v>
      </c>
      <c r="G41" s="4" t="s">
        <v>6</v>
      </c>
      <c r="H41" s="4" t="s">
        <v>6</v>
      </c>
      <c r="I41" s="4" t="s">
        <v>6</v>
      </c>
      <c r="J41" s="4" t="s">
        <v>6</v>
      </c>
      <c r="K41" s="4" t="s">
        <v>6</v>
      </c>
      <c r="L41" s="4" t="s">
        <v>6</v>
      </c>
      <c r="M41" s="4" t="s">
        <v>6</v>
      </c>
      <c r="N41" s="220">
        <v>1</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ht="60">
      <c r="A42" s="2" t="s">
        <v>2010</v>
      </c>
      <c r="B42" s="4" t="s">
        <v>6</v>
      </c>
      <c r="C42" s="4" t="s">
        <v>6</v>
      </c>
      <c r="D42" s="4" t="s">
        <v>6</v>
      </c>
      <c r="E42" s="4" t="s">
        <v>6</v>
      </c>
      <c r="F42" s="4" t="s">
        <v>6</v>
      </c>
      <c r="G42" s="4" t="s">
        <v>6</v>
      </c>
      <c r="H42" s="4" t="s">
        <v>6</v>
      </c>
      <c r="I42" s="4" t="s">
        <v>6</v>
      </c>
      <c r="J42" s="4" t="s">
        <v>6</v>
      </c>
      <c r="K42" s="4" t="s">
        <v>6</v>
      </c>
      <c r="L42" s="4" t="s">
        <v>6</v>
      </c>
      <c r="M42" s="4" t="s">
        <v>6</v>
      </c>
      <c r="N42" s="4" t="s">
        <v>1378</v>
      </c>
      <c r="O42" s="4" t="s">
        <v>6</v>
      </c>
      <c r="P42" s="4" t="s">
        <v>6</v>
      </c>
      <c r="Q42" s="4" t="s">
        <v>6</v>
      </c>
      <c r="R42" s="4" t="s">
        <v>1378</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c r="A43" s="2" t="s">
        <v>2011</v>
      </c>
      <c r="B43" s="4" t="s">
        <v>6</v>
      </c>
      <c r="C43" s="4" t="s">
        <v>6</v>
      </c>
      <c r="D43" s="4" t="s">
        <v>6</v>
      </c>
      <c r="E43" s="4" t="s">
        <v>6</v>
      </c>
      <c r="F43" s="4" t="s">
        <v>6</v>
      </c>
      <c r="G43" s="4" t="s">
        <v>6</v>
      </c>
      <c r="H43" s="4" t="s">
        <v>6</v>
      </c>
      <c r="I43" s="4" t="s">
        <v>6</v>
      </c>
      <c r="J43" s="4" t="s">
        <v>6</v>
      </c>
      <c r="K43" s="4" t="s">
        <v>6</v>
      </c>
      <c r="L43" s="4" t="s">
        <v>6</v>
      </c>
      <c r="M43" s="4" t="s">
        <v>6</v>
      </c>
      <c r="N43" s="6">
        <v>600000</v>
      </c>
      <c r="O43" s="6">
        <v>600000</v>
      </c>
      <c r="P43" s="6">
        <v>500000</v>
      </c>
      <c r="Q43" s="4" t="s">
        <v>6</v>
      </c>
      <c r="R43" s="6">
        <v>300000</v>
      </c>
      <c r="S43" s="6">
        <v>300000</v>
      </c>
      <c r="T43" s="6">
        <v>300000</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c r="A44" s="3" t="s">
        <v>201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45">
      <c r="A45" s="2" t="s">
        <v>2013</v>
      </c>
      <c r="B45" s="4" t="s">
        <v>6</v>
      </c>
      <c r="C45" s="4" t="s">
        <v>6</v>
      </c>
      <c r="D45" s="4" t="s">
        <v>6</v>
      </c>
      <c r="E45" s="4" t="s">
        <v>6</v>
      </c>
      <c r="F45" s="4">
        <v>2</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c r="A46" s="2" t="s">
        <v>2014</v>
      </c>
      <c r="B46" s="4" t="s">
        <v>6</v>
      </c>
      <c r="C46" s="4" t="s">
        <v>6</v>
      </c>
      <c r="D46" s="6">
        <v>11900000</v>
      </c>
      <c r="E46" s="6">
        <v>11900000</v>
      </c>
      <c r="F46" s="4" t="s">
        <v>6</v>
      </c>
      <c r="G46" s="4" t="s">
        <v>6</v>
      </c>
      <c r="H46" s="4" t="s">
        <v>6</v>
      </c>
      <c r="I46" s="6">
        <v>11900000</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ht="30">
      <c r="A47" s="2" t="s">
        <v>201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v>332</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c r="A48" s="2" t="s">
        <v>201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6">
        <v>55700000</v>
      </c>
      <c r="AW48" s="6">
        <v>51700000</v>
      </c>
    </row>
    <row r="49" spans="1:49">
      <c r="A49" s="2" t="s">
        <v>201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6">
        <v>39000000</v>
      </c>
      <c r="AW49" s="6">
        <v>36000000</v>
      </c>
    </row>
    <row r="50" spans="1:49" ht="30">
      <c r="A50" s="2" t="s">
        <v>201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v>600</v>
      </c>
    </row>
    <row r="51" spans="1:49">
      <c r="A51" s="2" t="s">
        <v>2019</v>
      </c>
      <c r="B51" s="4" t="s">
        <v>6</v>
      </c>
      <c r="C51" s="4" t="s">
        <v>6</v>
      </c>
      <c r="D51" s="6">
        <v>200000</v>
      </c>
      <c r="E51" s="6">
        <v>200000</v>
      </c>
      <c r="F51" s="4" t="s">
        <v>6</v>
      </c>
      <c r="G51" s="4" t="s">
        <v>6</v>
      </c>
      <c r="H51" s="4" t="s">
        <v>6</v>
      </c>
      <c r="I51" s="6">
        <v>200000</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c r="A52" s="2" t="s">
        <v>2020</v>
      </c>
      <c r="B52" s="4" t="s">
        <v>6</v>
      </c>
      <c r="C52" s="4" t="s">
        <v>6</v>
      </c>
      <c r="D52" s="220">
        <v>0.03</v>
      </c>
      <c r="E52" s="220">
        <v>0.03</v>
      </c>
      <c r="F52" s="4" t="s">
        <v>6</v>
      </c>
      <c r="G52" s="4" t="s">
        <v>6</v>
      </c>
      <c r="H52" s="4" t="s">
        <v>6</v>
      </c>
      <c r="I52" s="220">
        <v>0.03</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220">
        <v>0.03</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c r="A53" s="2" t="s">
        <v>202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6">
        <v>3300000</v>
      </c>
      <c r="W53" s="6">
        <v>5000000</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ht="45">
      <c r="A54" s="2" t="s">
        <v>2022</v>
      </c>
      <c r="B54" s="4" t="s">
        <v>6</v>
      </c>
      <c r="C54" s="4" t="s">
        <v>6</v>
      </c>
      <c r="D54" s="4" t="s">
        <v>6</v>
      </c>
      <c r="E54" s="4" t="s">
        <v>6</v>
      </c>
      <c r="F54" s="4" t="s">
        <v>6</v>
      </c>
      <c r="G54" s="4" t="s">
        <v>6</v>
      </c>
      <c r="H54" s="4" t="s">
        <v>6</v>
      </c>
      <c r="I54" s="4" t="s">
        <v>6</v>
      </c>
      <c r="J54" s="4" t="s">
        <v>6</v>
      </c>
      <c r="K54" s="220">
        <v>7.0000000000000007E-2</v>
      </c>
      <c r="L54" s="220">
        <v>0.1</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ht="60">
      <c r="A55" s="2" t="s">
        <v>2023</v>
      </c>
      <c r="B55" s="4" t="s">
        <v>6</v>
      </c>
      <c r="C55" s="4" t="s">
        <v>6</v>
      </c>
      <c r="D55" s="4" t="s">
        <v>6</v>
      </c>
      <c r="E55" s="4" t="s">
        <v>2024</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c r="A56" s="2" t="s">
        <v>2025</v>
      </c>
      <c r="B56" s="4" t="s">
        <v>6</v>
      </c>
      <c r="C56" s="4" t="s">
        <v>6</v>
      </c>
      <c r="D56" s="220">
        <v>0.9</v>
      </c>
      <c r="E56" s="220">
        <v>0.9</v>
      </c>
      <c r="F56" s="4" t="s">
        <v>6</v>
      </c>
      <c r="G56" s="4" t="s">
        <v>6</v>
      </c>
      <c r="H56" s="4" t="s">
        <v>6</v>
      </c>
      <c r="I56" s="220">
        <v>0.9</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c r="A57" s="2" t="s">
        <v>2026</v>
      </c>
      <c r="B57" s="4" t="s">
        <v>6</v>
      </c>
      <c r="C57" s="4" t="s">
        <v>6</v>
      </c>
      <c r="D57" s="4" t="s">
        <v>6</v>
      </c>
      <c r="E57" s="6">
        <v>200000</v>
      </c>
      <c r="F57" s="6">
        <v>100000</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ht="45">
      <c r="A58" s="2" t="s">
        <v>202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6">
        <v>6500000</v>
      </c>
      <c r="AQ58" s="4" t="s">
        <v>6</v>
      </c>
      <c r="AR58" s="4" t="s">
        <v>6</v>
      </c>
      <c r="AS58" s="4" t="s">
        <v>6</v>
      </c>
      <c r="AT58" s="4" t="s">
        <v>6</v>
      </c>
      <c r="AU58" s="4" t="s">
        <v>6</v>
      </c>
      <c r="AV58" s="4" t="s">
        <v>6</v>
      </c>
      <c r="AW58" s="4" t="s">
        <v>6</v>
      </c>
    </row>
    <row r="59" spans="1:49" ht="30">
      <c r="A59" s="2" t="s">
        <v>202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6">
        <v>1100000</v>
      </c>
      <c r="AR59" s="4" t="s">
        <v>6</v>
      </c>
      <c r="AS59" s="4" t="s">
        <v>6</v>
      </c>
      <c r="AT59" s="4" t="s">
        <v>6</v>
      </c>
      <c r="AU59" s="4" t="s">
        <v>6</v>
      </c>
      <c r="AV59" s="4" t="s">
        <v>6</v>
      </c>
      <c r="AW59" s="4" t="s">
        <v>6</v>
      </c>
    </row>
    <row r="60" spans="1:49" ht="30">
      <c r="A60" s="2" t="s">
        <v>202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6">
        <v>200000</v>
      </c>
      <c r="AR60" s="4" t="s">
        <v>6</v>
      </c>
      <c r="AS60" s="4" t="s">
        <v>6</v>
      </c>
      <c r="AT60" s="4" t="s">
        <v>6</v>
      </c>
      <c r="AU60" s="4" t="s">
        <v>6</v>
      </c>
      <c r="AV60" s="4" t="s">
        <v>6</v>
      </c>
      <c r="AW60" s="4" t="s">
        <v>6</v>
      </c>
    </row>
    <row r="61" spans="1:49" ht="30">
      <c r="A61" s="2" t="s">
        <v>203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6">
        <v>800000</v>
      </c>
      <c r="AQ61" s="4" t="s">
        <v>6</v>
      </c>
      <c r="AR61" s="4" t="s">
        <v>6</v>
      </c>
      <c r="AS61" s="4" t="s">
        <v>6</v>
      </c>
      <c r="AT61" s="4" t="s">
        <v>6</v>
      </c>
      <c r="AU61" s="4" t="s">
        <v>6</v>
      </c>
      <c r="AV61" s="4" t="s">
        <v>6</v>
      </c>
      <c r="AW61" s="4" t="s">
        <v>6</v>
      </c>
    </row>
    <row r="62" spans="1:49">
      <c r="A62" s="2" t="s">
        <v>2031</v>
      </c>
      <c r="B62" s="4" t="s">
        <v>6</v>
      </c>
      <c r="C62" s="4" t="s">
        <v>6</v>
      </c>
      <c r="D62" s="6">
        <v>6100000</v>
      </c>
      <c r="E62" s="6">
        <v>6100000</v>
      </c>
      <c r="F62" s="4" t="s">
        <v>6</v>
      </c>
      <c r="G62" s="4" t="s">
        <v>6</v>
      </c>
      <c r="H62" s="4" t="s">
        <v>6</v>
      </c>
      <c r="I62" s="6">
        <v>6100000</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row>
    <row r="63" spans="1:49" ht="30">
      <c r="A63" s="2" t="s">
        <v>2032</v>
      </c>
      <c r="B63" s="4" t="s">
        <v>6</v>
      </c>
      <c r="C63" s="4" t="s">
        <v>6</v>
      </c>
      <c r="D63" s="4" t="s">
        <v>6</v>
      </c>
      <c r="E63" s="4">
        <v>12</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row>
    <row r="64" spans="1:49" ht="30">
      <c r="A64" s="2" t="s">
        <v>2033</v>
      </c>
      <c r="B64" s="4" t="s">
        <v>6</v>
      </c>
      <c r="C64" s="4" t="s">
        <v>6</v>
      </c>
      <c r="D64" s="4">
        <v>1</v>
      </c>
      <c r="E64" s="4">
        <v>1</v>
      </c>
      <c r="F64" s="4" t="s">
        <v>6</v>
      </c>
      <c r="G64" s="4" t="s">
        <v>6</v>
      </c>
      <c r="H64" s="4" t="s">
        <v>6</v>
      </c>
      <c r="I64" s="4">
        <v>1</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row>
    <row r="65" spans="1:49">
      <c r="A65" s="2" t="s">
        <v>84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6">
        <v>5220000</v>
      </c>
      <c r="AM65" s="4" t="s">
        <v>6</v>
      </c>
      <c r="AN65" s="4" t="s">
        <v>6</v>
      </c>
      <c r="AO65" s="4" t="s">
        <v>6</v>
      </c>
      <c r="AP65" s="4" t="s">
        <v>6</v>
      </c>
      <c r="AQ65" s="4" t="s">
        <v>6</v>
      </c>
      <c r="AR65" s="4" t="s">
        <v>6</v>
      </c>
      <c r="AS65" s="4" t="s">
        <v>6</v>
      </c>
      <c r="AT65" s="4" t="s">
        <v>6</v>
      </c>
      <c r="AU65" s="4" t="s">
        <v>6</v>
      </c>
      <c r="AV65" s="4" t="s">
        <v>6</v>
      </c>
      <c r="AW65" s="4" t="s">
        <v>6</v>
      </c>
    </row>
    <row r="66" spans="1:49">
      <c r="A66" s="2" t="s">
        <v>203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6">
        <v>20000000</v>
      </c>
      <c r="AO66" s="4" t="s">
        <v>6</v>
      </c>
      <c r="AP66" s="4" t="s">
        <v>6</v>
      </c>
      <c r="AQ66" s="4" t="s">
        <v>6</v>
      </c>
      <c r="AR66" s="4" t="s">
        <v>6</v>
      </c>
      <c r="AS66" s="4" t="s">
        <v>6</v>
      </c>
      <c r="AT66" s="4" t="s">
        <v>6</v>
      </c>
      <c r="AU66" s="4" t="s">
        <v>6</v>
      </c>
      <c r="AV66" s="4" t="s">
        <v>6</v>
      </c>
      <c r="AW66" s="4" t="s">
        <v>6</v>
      </c>
    </row>
    <row r="67" spans="1:49" ht="30">
      <c r="A67" s="2" t="s">
        <v>1370</v>
      </c>
      <c r="B67" s="4" t="s">
        <v>6</v>
      </c>
      <c r="C67" s="4" t="s">
        <v>6</v>
      </c>
      <c r="D67" s="220">
        <v>0.12</v>
      </c>
      <c r="E67" s="220">
        <v>0.12</v>
      </c>
      <c r="F67" s="4" t="s">
        <v>6</v>
      </c>
      <c r="G67" s="4" t="s">
        <v>6</v>
      </c>
      <c r="H67" s="4" t="s">
        <v>6</v>
      </c>
      <c r="I67" s="220">
        <v>0.12</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220">
        <v>0.06</v>
      </c>
      <c r="AN67" s="220">
        <v>0.04</v>
      </c>
      <c r="AO67" s="4" t="s">
        <v>6</v>
      </c>
      <c r="AP67" s="4" t="s">
        <v>6</v>
      </c>
      <c r="AQ67" s="4" t="s">
        <v>6</v>
      </c>
      <c r="AR67" s="4" t="s">
        <v>6</v>
      </c>
      <c r="AS67" s="4" t="s">
        <v>6</v>
      </c>
      <c r="AT67" s="4" t="s">
        <v>6</v>
      </c>
      <c r="AU67" s="4" t="s">
        <v>6</v>
      </c>
      <c r="AV67" s="4" t="s">
        <v>6</v>
      </c>
      <c r="AW67" s="4" t="s">
        <v>6</v>
      </c>
    </row>
    <row r="68" spans="1:49">
      <c r="A68" s="2" t="s">
        <v>203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1367</v>
      </c>
      <c r="AO68" s="4" t="s">
        <v>6</v>
      </c>
      <c r="AP68" s="4" t="s">
        <v>6</v>
      </c>
      <c r="AQ68" s="4" t="s">
        <v>6</v>
      </c>
      <c r="AR68" s="4" t="s">
        <v>6</v>
      </c>
      <c r="AS68" s="4" t="s">
        <v>6</v>
      </c>
      <c r="AT68" s="4" t="s">
        <v>6</v>
      </c>
      <c r="AU68" s="4" t="s">
        <v>6</v>
      </c>
      <c r="AV68" s="4" t="s">
        <v>6</v>
      </c>
      <c r="AW68" s="4" t="s">
        <v>6</v>
      </c>
    </row>
    <row r="69" spans="1:49" ht="45">
      <c r="A69" s="2" t="s">
        <v>2036</v>
      </c>
      <c r="B69" s="6">
        <v>2493765</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row>
    <row r="70" spans="1:49" ht="30">
      <c r="A70" s="2" t="s">
        <v>203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6">
        <v>1200000</v>
      </c>
      <c r="AP70" s="4" t="s">
        <v>6</v>
      </c>
      <c r="AQ70" s="4" t="s">
        <v>6</v>
      </c>
      <c r="AR70" s="4" t="s">
        <v>6</v>
      </c>
      <c r="AS70" s="4" t="s">
        <v>6</v>
      </c>
      <c r="AT70" s="4" t="s">
        <v>6</v>
      </c>
      <c r="AU70" s="4" t="s">
        <v>6</v>
      </c>
      <c r="AV70" s="4" t="s">
        <v>6</v>
      </c>
      <c r="AW70" s="4" t="s">
        <v>6</v>
      </c>
    </row>
    <row r="71" spans="1:49" ht="30">
      <c r="A71" s="2" t="s">
        <v>2038</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9">
        <v>8.02</v>
      </c>
      <c r="AP71" s="4" t="s">
        <v>6</v>
      </c>
      <c r="AQ71" s="4" t="s">
        <v>6</v>
      </c>
      <c r="AR71" s="4" t="s">
        <v>6</v>
      </c>
      <c r="AS71" s="4" t="s">
        <v>6</v>
      </c>
      <c r="AT71" s="4" t="s">
        <v>6</v>
      </c>
      <c r="AU71" s="4" t="s">
        <v>6</v>
      </c>
      <c r="AV71" s="4" t="s">
        <v>6</v>
      </c>
      <c r="AW71" s="4" t="s">
        <v>6</v>
      </c>
    </row>
    <row r="72" spans="1:49">
      <c r="A72" s="2" t="s">
        <v>2039</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6">
        <v>10000000</v>
      </c>
      <c r="AL72" s="4" t="s">
        <v>6</v>
      </c>
      <c r="AM72" s="4" t="s">
        <v>6</v>
      </c>
      <c r="AN72" s="4" t="s">
        <v>6</v>
      </c>
      <c r="AO72" s="4" t="s">
        <v>6</v>
      </c>
      <c r="AP72" s="4" t="s">
        <v>6</v>
      </c>
      <c r="AQ72" s="4" t="s">
        <v>6</v>
      </c>
      <c r="AR72" s="4" t="s">
        <v>6</v>
      </c>
      <c r="AS72" s="4" t="s">
        <v>6</v>
      </c>
      <c r="AT72" s="4" t="s">
        <v>6</v>
      </c>
      <c r="AU72" s="4" t="s">
        <v>6</v>
      </c>
      <c r="AV72" s="4" t="s">
        <v>6</v>
      </c>
      <c r="AW72" s="4" t="s">
        <v>6</v>
      </c>
    </row>
    <row r="73" spans="1:49">
      <c r="A73" s="2" t="s">
        <v>2040</v>
      </c>
      <c r="B73" s="6">
        <v>157000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6">
        <v>225000</v>
      </c>
      <c r="AK73" s="4" t="s">
        <v>6</v>
      </c>
      <c r="AL73" s="4" t="s">
        <v>6</v>
      </c>
      <c r="AM73" s="4" t="s">
        <v>6</v>
      </c>
      <c r="AN73" s="4" t="s">
        <v>6</v>
      </c>
      <c r="AO73" s="4" t="s">
        <v>6</v>
      </c>
      <c r="AP73" s="4" t="s">
        <v>6</v>
      </c>
      <c r="AQ73" s="4" t="s">
        <v>6</v>
      </c>
      <c r="AR73" s="4" t="s">
        <v>6</v>
      </c>
      <c r="AS73" s="4" t="s">
        <v>6</v>
      </c>
      <c r="AT73" s="4" t="s">
        <v>6</v>
      </c>
      <c r="AU73" s="4" t="s">
        <v>6</v>
      </c>
      <c r="AV73" s="4" t="s">
        <v>6</v>
      </c>
      <c r="AW73" s="4" t="s">
        <v>6</v>
      </c>
    </row>
    <row r="74" spans="1:49" ht="60">
      <c r="A74" s="2" t="s">
        <v>2041</v>
      </c>
      <c r="B74" s="4">
        <v>2</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row>
    <row r="75" spans="1:49" ht="45">
      <c r="A75" s="2" t="s">
        <v>2042</v>
      </c>
      <c r="B75" s="4">
        <v>5</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row>
    <row r="76" spans="1:49" ht="30">
      <c r="A76" s="2" t="s">
        <v>2043</v>
      </c>
      <c r="B76" s="4">
        <v>7</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row>
    <row r="77" spans="1:49">
      <c r="A77" s="2" t="s">
        <v>2044</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6">
        <v>1300000</v>
      </c>
      <c r="AV77" s="4" t="s">
        <v>6</v>
      </c>
      <c r="AW77" s="4" t="s">
        <v>6</v>
      </c>
    </row>
    <row r="78" spans="1:49" ht="30">
      <c r="A78" s="2" t="s">
        <v>2045</v>
      </c>
      <c r="B78" s="4" t="s">
        <v>6</v>
      </c>
      <c r="C78" s="4" t="s">
        <v>6</v>
      </c>
      <c r="D78" s="4" t="s">
        <v>6</v>
      </c>
      <c r="E78" s="4">
        <v>2</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row>
    <row r="79" spans="1:49" ht="30">
      <c r="A79" s="2" t="s">
        <v>2046</v>
      </c>
      <c r="B79" s="4" t="s">
        <v>6</v>
      </c>
      <c r="C79" s="4" t="s">
        <v>6</v>
      </c>
      <c r="D79" s="220">
        <v>0.24</v>
      </c>
      <c r="E79" s="220">
        <v>0.24</v>
      </c>
      <c r="F79" s="4" t="s">
        <v>6</v>
      </c>
      <c r="G79" s="4" t="s">
        <v>6</v>
      </c>
      <c r="H79" s="4" t="s">
        <v>6</v>
      </c>
      <c r="I79" s="220">
        <v>0.24</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row>
    <row r="80" spans="1:49" ht="45">
      <c r="A80" s="2" t="s">
        <v>2047</v>
      </c>
      <c r="B80" s="4" t="s">
        <v>6</v>
      </c>
      <c r="C80" s="4" t="s">
        <v>6</v>
      </c>
      <c r="D80" s="4" t="s">
        <v>6</v>
      </c>
      <c r="E80" s="4" t="s">
        <v>6</v>
      </c>
      <c r="F80" s="4" t="s">
        <v>6</v>
      </c>
      <c r="G80" s="4" t="s">
        <v>6</v>
      </c>
      <c r="H80" s="6">
        <v>16400000</v>
      </c>
      <c r="I80" s="6">
        <v>19800000</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row>
    <row r="81" spans="1:49" ht="30">
      <c r="A81" s="2" t="s">
        <v>2048</v>
      </c>
      <c r="B81" s="4" t="s">
        <v>6</v>
      </c>
      <c r="C81" s="6">
        <v>200000</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row>
    <row r="82" spans="1:49" ht="30">
      <c r="A82" s="2" t="s">
        <v>2049</v>
      </c>
      <c r="B82" s="4" t="s">
        <v>6</v>
      </c>
      <c r="C82" s="4" t="s">
        <v>6</v>
      </c>
      <c r="D82" s="4" t="s">
        <v>6</v>
      </c>
      <c r="E82" s="4" t="s">
        <v>6</v>
      </c>
      <c r="F82" s="6">
        <v>200000</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row>
    <row r="83" spans="1:49">
      <c r="A83" s="2" t="s">
        <v>2050</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6">
        <v>300000</v>
      </c>
      <c r="AS83" s="6">
        <v>3800000</v>
      </c>
      <c r="AT83" s="4" t="s">
        <v>6</v>
      </c>
      <c r="AU83" s="4" t="s">
        <v>6</v>
      </c>
      <c r="AV83" s="4" t="s">
        <v>6</v>
      </c>
      <c r="AW83" s="4" t="s">
        <v>6</v>
      </c>
    </row>
    <row r="84" spans="1:49" ht="30">
      <c r="A84" s="2" t="s">
        <v>2051</v>
      </c>
      <c r="B84" s="4" t="s">
        <v>6</v>
      </c>
      <c r="C84" s="4" t="s">
        <v>6</v>
      </c>
      <c r="D84" s="4" t="s">
        <v>6</v>
      </c>
      <c r="E84" s="4" t="s">
        <v>6</v>
      </c>
      <c r="F84" s="4" t="s">
        <v>6</v>
      </c>
      <c r="G84" s="4" t="s">
        <v>6</v>
      </c>
      <c r="H84" s="4" t="s">
        <v>6</v>
      </c>
      <c r="I84" s="4" t="s">
        <v>6</v>
      </c>
      <c r="J84" s="4">
        <v>3</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row>
    <row r="85" spans="1:49" ht="45">
      <c r="A85" s="2" t="s">
        <v>2052</v>
      </c>
      <c r="B85" s="4" t="s">
        <v>6</v>
      </c>
      <c r="C85" s="4" t="s">
        <v>6</v>
      </c>
      <c r="D85" s="4" t="s">
        <v>6</v>
      </c>
      <c r="E85" s="4" t="s">
        <v>2053</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row>
    <row r="86" spans="1:49" ht="45">
      <c r="A86" s="2" t="s">
        <v>2054</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2055</v>
      </c>
      <c r="AU86" s="4" t="s">
        <v>6</v>
      </c>
      <c r="AV86" s="4" t="s">
        <v>6</v>
      </c>
      <c r="AW86" s="4" t="s">
        <v>6</v>
      </c>
    </row>
    <row r="87" spans="1:49">
      <c r="A87" s="2" t="s">
        <v>2056</v>
      </c>
      <c r="B87" s="4" t="s">
        <v>6</v>
      </c>
      <c r="C87" s="4" t="s">
        <v>6</v>
      </c>
      <c r="D87" s="6">
        <v>1300000</v>
      </c>
      <c r="E87" s="4" t="s">
        <v>6</v>
      </c>
      <c r="F87" s="6">
        <v>1600000</v>
      </c>
      <c r="G87" s="6">
        <v>1570000</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row>
    <row r="88" spans="1:49" ht="30">
      <c r="A88" s="2" t="s">
        <v>1925</v>
      </c>
      <c r="B88" s="4" t="s">
        <v>6</v>
      </c>
      <c r="C88" s="4" t="s">
        <v>6</v>
      </c>
      <c r="D88" s="4" t="s">
        <v>6</v>
      </c>
      <c r="E88" s="6">
        <v>41659</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6">
        <v>41659</v>
      </c>
      <c r="AV88" s="4" t="s">
        <v>6</v>
      </c>
      <c r="AW88" s="4" t="s">
        <v>6</v>
      </c>
    </row>
    <row r="89" spans="1:49" ht="30">
      <c r="A89" s="2" t="s">
        <v>1926</v>
      </c>
      <c r="B89" s="4" t="s">
        <v>6</v>
      </c>
      <c r="C89" s="4" t="s">
        <v>6</v>
      </c>
      <c r="D89" s="4" t="s">
        <v>6</v>
      </c>
      <c r="E89" s="7">
        <v>200000</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7">
        <v>200000</v>
      </c>
      <c r="AV89" s="4" t="s">
        <v>6</v>
      </c>
      <c r="AW89" s="4" t="s">
        <v>6</v>
      </c>
    </row>
  </sheetData>
  <mergeCells count="14">
    <mergeCell ref="Y1:AA1"/>
    <mergeCell ref="AD1:AI1"/>
    <mergeCell ref="AL1:AM1"/>
    <mergeCell ref="AP1:AS1"/>
    <mergeCell ref="AU1:AW1"/>
    <mergeCell ref="C2:C5"/>
    <mergeCell ref="G2:G5"/>
    <mergeCell ref="H2:H5"/>
    <mergeCell ref="A1:A5"/>
    <mergeCell ref="E1:G1"/>
    <mergeCell ref="K1:L1"/>
    <mergeCell ref="N1:P1"/>
    <mergeCell ref="R1:T1"/>
    <mergeCell ref="V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5" width="12.28515625" bestFit="1" customWidth="1"/>
    <col min="6" max="6" width="27.140625" bestFit="1" customWidth="1"/>
    <col min="7" max="8" width="25" bestFit="1" customWidth="1"/>
    <col min="9" max="10" width="30.28515625" bestFit="1" customWidth="1"/>
  </cols>
  <sheetData>
    <row r="1" spans="1:10" ht="15" customHeight="1">
      <c r="A1" s="1" t="s">
        <v>2057</v>
      </c>
      <c r="B1" s="1" t="s">
        <v>1335</v>
      </c>
      <c r="C1" s="8" t="s">
        <v>1</v>
      </c>
      <c r="D1" s="8"/>
      <c r="E1" s="8"/>
      <c r="F1" s="1"/>
      <c r="G1" s="8"/>
      <c r="H1" s="8"/>
      <c r="I1" s="8"/>
      <c r="J1" s="8"/>
    </row>
    <row r="2" spans="1:10" ht="30">
      <c r="A2" s="1" t="s">
        <v>2058</v>
      </c>
      <c r="B2" s="8" t="s">
        <v>2</v>
      </c>
      <c r="C2" s="8" t="s">
        <v>2</v>
      </c>
      <c r="D2" s="8" t="s">
        <v>34</v>
      </c>
      <c r="E2" s="8" t="s">
        <v>83</v>
      </c>
      <c r="F2" s="1" t="s">
        <v>2059</v>
      </c>
      <c r="G2" s="1" t="s">
        <v>2</v>
      </c>
      <c r="H2" s="1" t="s">
        <v>2</v>
      </c>
      <c r="I2" s="1" t="s">
        <v>2</v>
      </c>
      <c r="J2" s="1" t="s">
        <v>2</v>
      </c>
    </row>
    <row r="3" spans="1:10">
      <c r="A3" s="1"/>
      <c r="B3" s="8"/>
      <c r="C3" s="8"/>
      <c r="D3" s="8"/>
      <c r="E3" s="8"/>
      <c r="F3" s="1" t="s">
        <v>1727</v>
      </c>
      <c r="G3" s="1" t="s">
        <v>2060</v>
      </c>
      <c r="H3" s="1" t="s">
        <v>2060</v>
      </c>
      <c r="I3" s="1" t="s">
        <v>2061</v>
      </c>
      <c r="J3" s="1" t="s">
        <v>2061</v>
      </c>
    </row>
    <row r="4" spans="1:10">
      <c r="A4" s="1"/>
      <c r="B4" s="8"/>
      <c r="C4" s="8"/>
      <c r="D4" s="8"/>
      <c r="E4" s="8"/>
      <c r="F4" s="1" t="s">
        <v>1547</v>
      </c>
      <c r="G4" s="1"/>
      <c r="H4" s="1" t="s">
        <v>1547</v>
      </c>
      <c r="I4" s="1"/>
      <c r="J4" s="1" t="s">
        <v>1547</v>
      </c>
    </row>
    <row r="5" spans="1:10" ht="30">
      <c r="A5" s="3" t="s">
        <v>2062</v>
      </c>
      <c r="B5" s="4" t="s">
        <v>6</v>
      </c>
      <c r="C5" s="4" t="s">
        <v>6</v>
      </c>
      <c r="D5" s="4" t="s">
        <v>6</v>
      </c>
      <c r="E5" s="4" t="s">
        <v>6</v>
      </c>
      <c r="F5" s="4" t="s">
        <v>6</v>
      </c>
      <c r="G5" s="4" t="s">
        <v>6</v>
      </c>
      <c r="H5" s="4" t="s">
        <v>6</v>
      </c>
      <c r="I5" s="4" t="s">
        <v>6</v>
      </c>
      <c r="J5" s="4" t="s">
        <v>6</v>
      </c>
    </row>
    <row r="6" spans="1:10" ht="45">
      <c r="A6" s="2" t="s">
        <v>2063</v>
      </c>
      <c r="B6" s="4" t="s">
        <v>6</v>
      </c>
      <c r="C6" s="4" t="s">
        <v>6</v>
      </c>
      <c r="D6" s="4" t="s">
        <v>6</v>
      </c>
      <c r="E6" s="4" t="s">
        <v>6</v>
      </c>
      <c r="F6" s="4">
        <v>1.2</v>
      </c>
      <c r="G6" s="4" t="s">
        <v>6</v>
      </c>
      <c r="H6" s="4" t="s">
        <v>6</v>
      </c>
      <c r="I6" s="4" t="s">
        <v>6</v>
      </c>
      <c r="J6" s="4" t="s">
        <v>6</v>
      </c>
    </row>
    <row r="7" spans="1:10" ht="30">
      <c r="A7" s="2" t="s">
        <v>1929</v>
      </c>
      <c r="B7" s="9">
        <v>4.12</v>
      </c>
      <c r="C7" s="9">
        <v>4.12</v>
      </c>
      <c r="D7" s="4" t="s">
        <v>6</v>
      </c>
      <c r="E7" s="4" t="s">
        <v>6</v>
      </c>
      <c r="F7" s="4" t="s">
        <v>6</v>
      </c>
      <c r="G7" s="4" t="s">
        <v>6</v>
      </c>
      <c r="H7" s="4" t="s">
        <v>6</v>
      </c>
      <c r="I7" s="4" t="s">
        <v>6</v>
      </c>
      <c r="J7" s="4" t="s">
        <v>6</v>
      </c>
    </row>
    <row r="8" spans="1:10" ht="45">
      <c r="A8" s="2" t="s">
        <v>2064</v>
      </c>
      <c r="B8" s="220">
        <v>0.49</v>
      </c>
      <c r="C8" s="220">
        <v>0.49</v>
      </c>
      <c r="D8" s="4" t="s">
        <v>6</v>
      </c>
      <c r="E8" s="4" t="s">
        <v>6</v>
      </c>
      <c r="F8" s="4" t="s">
        <v>6</v>
      </c>
      <c r="G8" s="4" t="s">
        <v>6</v>
      </c>
      <c r="H8" s="4" t="s">
        <v>6</v>
      </c>
      <c r="I8" s="4" t="s">
        <v>6</v>
      </c>
      <c r="J8" s="4" t="s">
        <v>6</v>
      </c>
    </row>
    <row r="9" spans="1:10" ht="30">
      <c r="A9" s="2" t="s">
        <v>2065</v>
      </c>
      <c r="B9" s="9">
        <v>8.02</v>
      </c>
      <c r="C9" s="9">
        <v>8.02</v>
      </c>
      <c r="D9" s="4" t="s">
        <v>6</v>
      </c>
      <c r="E9" s="4" t="s">
        <v>6</v>
      </c>
      <c r="F9" s="4" t="s">
        <v>6</v>
      </c>
      <c r="G9" s="4" t="s">
        <v>6</v>
      </c>
      <c r="H9" s="4" t="s">
        <v>6</v>
      </c>
      <c r="I9" s="4" t="s">
        <v>6</v>
      </c>
      <c r="J9" s="4" t="s">
        <v>6</v>
      </c>
    </row>
    <row r="10" spans="1:10" ht="45">
      <c r="A10" s="2" t="s">
        <v>2066</v>
      </c>
      <c r="B10" s="7">
        <v>-4611000</v>
      </c>
      <c r="C10" s="7">
        <v>-4611000</v>
      </c>
      <c r="D10" s="4" t="s">
        <v>6</v>
      </c>
      <c r="E10" s="4" t="s">
        <v>6</v>
      </c>
      <c r="F10" s="4" t="s">
        <v>6</v>
      </c>
      <c r="G10" s="4" t="s">
        <v>6</v>
      </c>
      <c r="H10" s="4" t="s">
        <v>6</v>
      </c>
      <c r="I10" s="4" t="s">
        <v>6</v>
      </c>
      <c r="J10" s="4" t="s">
        <v>6</v>
      </c>
    </row>
    <row r="11" spans="1:10" ht="30">
      <c r="A11" s="2" t="s">
        <v>2067</v>
      </c>
      <c r="B11" s="6">
        <v>4871000</v>
      </c>
      <c r="C11" s="6">
        <v>4871000</v>
      </c>
      <c r="D11" s="4" t="s">
        <v>6</v>
      </c>
      <c r="E11" s="4" t="s">
        <v>6</v>
      </c>
      <c r="F11" s="4" t="s">
        <v>6</v>
      </c>
      <c r="G11" s="4" t="s">
        <v>6</v>
      </c>
      <c r="H11" s="4" t="s">
        <v>6</v>
      </c>
      <c r="I11" s="4" t="s">
        <v>6</v>
      </c>
      <c r="J11" s="4" t="s">
        <v>6</v>
      </c>
    </row>
    <row r="12" spans="1:10" ht="30">
      <c r="A12" s="2" t="s">
        <v>2068</v>
      </c>
      <c r="B12" s="6">
        <v>9482000</v>
      </c>
      <c r="C12" s="6">
        <v>9482000</v>
      </c>
      <c r="D12" s="4" t="s">
        <v>6</v>
      </c>
      <c r="E12" s="4" t="s">
        <v>6</v>
      </c>
      <c r="F12" s="4" t="s">
        <v>6</v>
      </c>
      <c r="G12" s="4" t="s">
        <v>6</v>
      </c>
      <c r="H12" s="4" t="s">
        <v>6</v>
      </c>
      <c r="I12" s="4" t="s">
        <v>6</v>
      </c>
      <c r="J12" s="4" t="s">
        <v>6</v>
      </c>
    </row>
    <row r="13" spans="1:10" ht="30">
      <c r="A13" s="2" t="s">
        <v>2069</v>
      </c>
      <c r="B13" s="4" t="s">
        <v>6</v>
      </c>
      <c r="C13" s="4" t="s">
        <v>6</v>
      </c>
      <c r="D13" s="4" t="s">
        <v>6</v>
      </c>
      <c r="E13" s="4" t="s">
        <v>6</v>
      </c>
      <c r="F13" s="4" t="s">
        <v>6</v>
      </c>
      <c r="G13" s="6">
        <v>9482000</v>
      </c>
      <c r="H13" s="6">
        <v>9500000</v>
      </c>
      <c r="I13" s="6">
        <v>72000</v>
      </c>
      <c r="J13" s="6">
        <v>72000</v>
      </c>
    </row>
    <row r="14" spans="1:10">
      <c r="A14" s="2" t="s">
        <v>2070</v>
      </c>
      <c r="B14" s="220">
        <v>0.12</v>
      </c>
      <c r="C14" s="220">
        <v>0.12</v>
      </c>
      <c r="D14" s="4" t="s">
        <v>6</v>
      </c>
      <c r="E14" s="4" t="s">
        <v>6</v>
      </c>
      <c r="F14" s="4" t="s">
        <v>6</v>
      </c>
      <c r="G14" s="4" t="s">
        <v>6</v>
      </c>
      <c r="H14" s="4" t="s">
        <v>6</v>
      </c>
      <c r="I14" s="220">
        <v>7.0999999999999994E-2</v>
      </c>
      <c r="J14" s="4" t="s">
        <v>6</v>
      </c>
    </row>
    <row r="15" spans="1:10" ht="30">
      <c r="A15" s="2" t="s">
        <v>2071</v>
      </c>
      <c r="B15" s="4" t="s">
        <v>6</v>
      </c>
      <c r="C15" s="4" t="s">
        <v>6</v>
      </c>
      <c r="D15" s="4" t="s">
        <v>6</v>
      </c>
      <c r="E15" s="4" t="s">
        <v>6</v>
      </c>
      <c r="F15" s="4" t="s">
        <v>6</v>
      </c>
      <c r="G15" s="220">
        <v>0.14599999999999999</v>
      </c>
      <c r="H15" s="4" t="s">
        <v>6</v>
      </c>
      <c r="I15" s="220">
        <v>0.223</v>
      </c>
      <c r="J15" s="4" t="s">
        <v>6</v>
      </c>
    </row>
    <row r="16" spans="1:10" ht="30">
      <c r="A16" s="2" t="s">
        <v>1370</v>
      </c>
      <c r="B16" s="220">
        <v>0.12</v>
      </c>
      <c r="C16" s="220">
        <v>0.12</v>
      </c>
      <c r="D16" s="4" t="s">
        <v>6</v>
      </c>
      <c r="E16" s="4" t="s">
        <v>6</v>
      </c>
      <c r="F16" s="4" t="s">
        <v>6</v>
      </c>
      <c r="G16" s="220">
        <v>0.04</v>
      </c>
      <c r="H16" s="4" t="s">
        <v>6</v>
      </c>
      <c r="I16" s="220">
        <v>0.17</v>
      </c>
      <c r="J16" s="4" t="s">
        <v>6</v>
      </c>
    </row>
    <row r="17" spans="1:10">
      <c r="A17" s="2" t="s">
        <v>2072</v>
      </c>
      <c r="B17" s="4" t="s">
        <v>6</v>
      </c>
      <c r="C17" s="4" t="s">
        <v>6</v>
      </c>
      <c r="D17" s="4" t="s">
        <v>6</v>
      </c>
      <c r="E17" s="4" t="s">
        <v>6</v>
      </c>
      <c r="F17" s="4" t="s">
        <v>6</v>
      </c>
      <c r="G17" s="4" t="s">
        <v>6</v>
      </c>
      <c r="H17" s="4" t="s">
        <v>6</v>
      </c>
      <c r="I17" s="6">
        <v>13000</v>
      </c>
      <c r="J17" s="4" t="s">
        <v>6</v>
      </c>
    </row>
    <row r="18" spans="1:10" ht="30">
      <c r="A18" s="2" t="s">
        <v>1756</v>
      </c>
      <c r="B18" s="4" t="s">
        <v>6</v>
      </c>
      <c r="C18" s="4" t="s">
        <v>6</v>
      </c>
      <c r="D18" s="4" t="s">
        <v>6</v>
      </c>
      <c r="E18" s="4" t="s">
        <v>6</v>
      </c>
      <c r="F18" s="4" t="s">
        <v>6</v>
      </c>
      <c r="G18" s="6">
        <v>3521000</v>
      </c>
      <c r="H18" s="4" t="s">
        <v>6</v>
      </c>
      <c r="I18" s="4" t="s">
        <v>6</v>
      </c>
      <c r="J18" s="4" t="s">
        <v>6</v>
      </c>
    </row>
    <row r="19" spans="1:10">
      <c r="A19" s="2" t="s">
        <v>2073</v>
      </c>
      <c r="B19" s="4" t="s">
        <v>6</v>
      </c>
      <c r="C19" s="4" t="s">
        <v>6</v>
      </c>
      <c r="D19" s="4" t="s">
        <v>6</v>
      </c>
      <c r="E19" s="4" t="s">
        <v>6</v>
      </c>
      <c r="F19" s="4" t="s">
        <v>6</v>
      </c>
      <c r="G19" s="6">
        <v>5961000</v>
      </c>
      <c r="H19" s="4" t="s">
        <v>6</v>
      </c>
      <c r="I19" s="6">
        <v>99000</v>
      </c>
      <c r="J19" s="4" t="s">
        <v>6</v>
      </c>
    </row>
    <row r="20" spans="1:10" ht="30">
      <c r="A20" s="2" t="s">
        <v>2074</v>
      </c>
      <c r="B20" s="4" t="s">
        <v>6</v>
      </c>
      <c r="C20" s="4" t="s">
        <v>6</v>
      </c>
      <c r="D20" s="4" t="s">
        <v>6</v>
      </c>
      <c r="E20" s="4" t="s">
        <v>6</v>
      </c>
      <c r="F20" s="4" t="s">
        <v>6</v>
      </c>
      <c r="G20" s="4" t="s">
        <v>6</v>
      </c>
      <c r="H20" s="4" t="s">
        <v>6</v>
      </c>
      <c r="I20" s="6">
        <v>27000</v>
      </c>
      <c r="J20" s="4" t="s">
        <v>6</v>
      </c>
    </row>
    <row r="21" spans="1:10">
      <c r="A21" s="2" t="s">
        <v>2075</v>
      </c>
      <c r="B21" s="6">
        <v>1117000</v>
      </c>
      <c r="C21" s="6">
        <v>1117000</v>
      </c>
      <c r="D21" s="4" t="s">
        <v>6</v>
      </c>
      <c r="E21" s="4" t="s">
        <v>6</v>
      </c>
      <c r="F21" s="4" t="s">
        <v>6</v>
      </c>
      <c r="G21" s="4" t="s">
        <v>6</v>
      </c>
      <c r="H21" s="4" t="s">
        <v>6</v>
      </c>
      <c r="I21" s="4" t="s">
        <v>6</v>
      </c>
      <c r="J21" s="4" t="s">
        <v>6</v>
      </c>
    </row>
    <row r="22" spans="1:10">
      <c r="A22" s="2" t="s">
        <v>2076</v>
      </c>
      <c r="B22" s="6">
        <v>1383000</v>
      </c>
      <c r="C22" s="6">
        <v>1383000</v>
      </c>
      <c r="D22" s="4" t="s">
        <v>6</v>
      </c>
      <c r="E22" s="4" t="s">
        <v>6</v>
      </c>
      <c r="F22" s="4" t="s">
        <v>6</v>
      </c>
      <c r="G22" s="4" t="s">
        <v>6</v>
      </c>
      <c r="H22" s="4" t="s">
        <v>6</v>
      </c>
      <c r="I22" s="4" t="s">
        <v>6</v>
      </c>
      <c r="J22" s="4" t="s">
        <v>6</v>
      </c>
    </row>
    <row r="23" spans="1:10">
      <c r="A23" s="2" t="s">
        <v>2077</v>
      </c>
      <c r="B23" s="6">
        <v>2500000</v>
      </c>
      <c r="C23" s="6">
        <v>2500000</v>
      </c>
      <c r="D23" s="6">
        <v>1600000</v>
      </c>
      <c r="E23" s="6">
        <v>1570000</v>
      </c>
      <c r="F23" s="4" t="s">
        <v>6</v>
      </c>
      <c r="G23" s="4" t="s">
        <v>6</v>
      </c>
      <c r="H23" s="4" t="s">
        <v>6</v>
      </c>
      <c r="I23" s="4" t="s">
        <v>6</v>
      </c>
      <c r="J23" s="4" t="s">
        <v>6</v>
      </c>
    </row>
    <row r="24" spans="1:10">
      <c r="A24" s="2" t="s">
        <v>2056</v>
      </c>
      <c r="B24" s="6">
        <v>1300000</v>
      </c>
      <c r="C24" s="4" t="s">
        <v>6</v>
      </c>
      <c r="D24" s="6">
        <v>1600000</v>
      </c>
      <c r="E24" s="6">
        <v>1570000</v>
      </c>
      <c r="F24" s="4" t="s">
        <v>6</v>
      </c>
      <c r="G24" s="4" t="s">
        <v>6</v>
      </c>
      <c r="H24" s="4" t="s">
        <v>6</v>
      </c>
      <c r="I24" s="4" t="s">
        <v>6</v>
      </c>
      <c r="J24" s="4" t="s">
        <v>6</v>
      </c>
    </row>
    <row r="25" spans="1:10" ht="30">
      <c r="A25" s="2" t="s">
        <v>2078</v>
      </c>
      <c r="B25" s="4" t="s">
        <v>6</v>
      </c>
      <c r="C25" s="6">
        <v>2300000</v>
      </c>
      <c r="D25" s="4" t="s">
        <v>6</v>
      </c>
      <c r="E25" s="4" t="s">
        <v>6</v>
      </c>
      <c r="F25" s="4" t="s">
        <v>6</v>
      </c>
      <c r="G25" s="4" t="s">
        <v>6</v>
      </c>
      <c r="H25" s="4" t="s">
        <v>6</v>
      </c>
      <c r="I25" s="4" t="s">
        <v>6</v>
      </c>
      <c r="J25" s="4" t="s">
        <v>6</v>
      </c>
    </row>
    <row r="26" spans="1:10">
      <c r="A26" s="2" t="s">
        <v>96</v>
      </c>
      <c r="B26" s="4" t="s">
        <v>6</v>
      </c>
      <c r="C26" s="6">
        <v>6109000</v>
      </c>
      <c r="D26" s="6">
        <v>2563000</v>
      </c>
      <c r="E26" s="6">
        <v>1357000</v>
      </c>
      <c r="F26" s="4" t="s">
        <v>6</v>
      </c>
      <c r="G26" s="4" t="s">
        <v>6</v>
      </c>
      <c r="H26" s="4" t="s">
        <v>6</v>
      </c>
      <c r="I26" s="4" t="s">
        <v>6</v>
      </c>
      <c r="J26" s="4" t="s">
        <v>6</v>
      </c>
    </row>
    <row r="27" spans="1:10" ht="30">
      <c r="A27" s="2" t="s">
        <v>57</v>
      </c>
      <c r="B27" s="7">
        <v>4871000</v>
      </c>
      <c r="C27" s="7">
        <v>4871000</v>
      </c>
      <c r="D27" s="7">
        <v>0</v>
      </c>
      <c r="E27" s="4" t="s">
        <v>6</v>
      </c>
      <c r="F27" s="4" t="s">
        <v>6</v>
      </c>
      <c r="G27" s="4" t="s">
        <v>6</v>
      </c>
      <c r="H27" s="4" t="s">
        <v>6</v>
      </c>
      <c r="I27" s="4" t="s">
        <v>6</v>
      </c>
      <c r="J27" s="4" t="s">
        <v>6</v>
      </c>
    </row>
  </sheetData>
  <mergeCells count="6">
    <mergeCell ref="C1:E1"/>
    <mergeCell ref="G1:J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6"/>
  <sheetViews>
    <sheetView showGridLines="0" workbookViewId="0"/>
  </sheetViews>
  <sheetFormatPr defaultRowHeight="15"/>
  <cols>
    <col min="1" max="1" width="34.140625" bestFit="1" customWidth="1"/>
    <col min="2" max="3" width="36.5703125" bestFit="1" customWidth="1"/>
    <col min="4" max="4" width="18.5703125" customWidth="1"/>
    <col min="5" max="5" width="25.140625" customWidth="1"/>
    <col min="6" max="6" width="7" customWidth="1"/>
    <col min="7" max="7" width="20.28515625" customWidth="1"/>
    <col min="8" max="9" width="20.7109375" customWidth="1"/>
    <col min="10" max="10" width="12" customWidth="1"/>
    <col min="11" max="11" width="7" customWidth="1"/>
    <col min="12" max="12" width="9.85546875" customWidth="1"/>
    <col min="13" max="13" width="25.140625" customWidth="1"/>
    <col min="14" max="14" width="6" customWidth="1"/>
  </cols>
  <sheetData>
    <row r="1" spans="1:14" ht="15" customHeight="1">
      <c r="A1" s="8" t="s">
        <v>1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99</v>
      </c>
      <c r="B3" s="84" t="s">
        <v>6</v>
      </c>
      <c r="C3" s="84"/>
      <c r="D3" s="84"/>
      <c r="E3" s="84"/>
      <c r="F3" s="84"/>
      <c r="G3" s="84"/>
      <c r="H3" s="84"/>
      <c r="I3" s="84"/>
      <c r="J3" s="84"/>
      <c r="K3" s="84"/>
      <c r="L3" s="84"/>
      <c r="M3" s="84"/>
      <c r="N3" s="84"/>
    </row>
    <row r="4" spans="1:14" ht="15" customHeight="1">
      <c r="A4" s="15" t="s">
        <v>198</v>
      </c>
      <c r="B4" s="84" t="s">
        <v>6</v>
      </c>
      <c r="C4" s="84"/>
      <c r="D4" s="84"/>
      <c r="E4" s="84"/>
      <c r="F4" s="84"/>
      <c r="G4" s="84"/>
      <c r="H4" s="84"/>
      <c r="I4" s="84"/>
      <c r="J4" s="84"/>
      <c r="K4" s="84"/>
      <c r="L4" s="84"/>
      <c r="M4" s="84"/>
      <c r="N4" s="84"/>
    </row>
    <row r="5" spans="1:14">
      <c r="A5" s="15"/>
      <c r="B5" s="85" t="s">
        <v>200</v>
      </c>
      <c r="C5" s="85"/>
      <c r="D5" s="85"/>
      <c r="E5" s="85"/>
      <c r="F5" s="85"/>
      <c r="G5" s="85"/>
      <c r="H5" s="85"/>
      <c r="I5" s="85"/>
      <c r="J5" s="85"/>
      <c r="K5" s="85"/>
      <c r="L5" s="85"/>
      <c r="M5" s="85"/>
      <c r="N5" s="85"/>
    </row>
    <row r="6" spans="1:14">
      <c r="A6" s="15"/>
      <c r="B6" s="86"/>
      <c r="C6" s="86"/>
      <c r="D6" s="86"/>
      <c r="E6" s="86"/>
      <c r="F6" s="86"/>
      <c r="G6" s="86"/>
      <c r="H6" s="86"/>
      <c r="I6" s="86"/>
      <c r="J6" s="86"/>
      <c r="K6" s="86"/>
      <c r="L6" s="86"/>
      <c r="M6" s="86"/>
      <c r="N6" s="86"/>
    </row>
    <row r="7" spans="1:14">
      <c r="A7" s="15"/>
      <c r="B7" s="87" t="s">
        <v>201</v>
      </c>
      <c r="C7" s="87"/>
      <c r="D7" s="87"/>
      <c r="E7" s="87"/>
      <c r="F7" s="87"/>
      <c r="G7" s="87"/>
      <c r="H7" s="87"/>
      <c r="I7" s="87"/>
      <c r="J7" s="87"/>
      <c r="K7" s="87"/>
      <c r="L7" s="87"/>
      <c r="M7" s="87"/>
      <c r="N7" s="87"/>
    </row>
    <row r="8" spans="1:14" ht="38.25" customHeight="1">
      <c r="A8" s="15"/>
      <c r="B8" s="88" t="s">
        <v>202</v>
      </c>
      <c r="C8" s="88"/>
      <c r="D8" s="88"/>
      <c r="E8" s="88"/>
      <c r="F8" s="88"/>
      <c r="G8" s="88"/>
      <c r="H8" s="88"/>
      <c r="I8" s="88"/>
      <c r="J8" s="88"/>
      <c r="K8" s="88"/>
      <c r="L8" s="88"/>
      <c r="M8" s="88"/>
      <c r="N8" s="88"/>
    </row>
    <row r="9" spans="1:14">
      <c r="A9" s="15"/>
      <c r="B9" s="84"/>
      <c r="C9" s="84"/>
      <c r="D9" s="84"/>
      <c r="E9" s="84"/>
      <c r="F9" s="84"/>
      <c r="G9" s="84"/>
      <c r="H9" s="84"/>
      <c r="I9" s="84"/>
      <c r="J9" s="84"/>
      <c r="K9" s="84"/>
      <c r="L9" s="84"/>
      <c r="M9" s="84"/>
      <c r="N9" s="84"/>
    </row>
    <row r="10" spans="1:14" ht="25.5" customHeight="1">
      <c r="A10" s="15"/>
      <c r="B10" s="88" t="s">
        <v>203</v>
      </c>
      <c r="C10" s="88"/>
      <c r="D10" s="88"/>
      <c r="E10" s="88"/>
      <c r="F10" s="88"/>
      <c r="G10" s="88"/>
      <c r="H10" s="88"/>
      <c r="I10" s="88"/>
      <c r="J10" s="88"/>
      <c r="K10" s="88"/>
      <c r="L10" s="88"/>
      <c r="M10" s="88"/>
      <c r="N10" s="88"/>
    </row>
    <row r="11" spans="1:14">
      <c r="A11" s="15"/>
      <c r="B11" s="84"/>
      <c r="C11" s="84"/>
      <c r="D11" s="84"/>
      <c r="E11" s="84"/>
      <c r="F11" s="84"/>
      <c r="G11" s="84"/>
      <c r="H11" s="84"/>
      <c r="I11" s="84"/>
      <c r="J11" s="84"/>
      <c r="K11" s="84"/>
      <c r="L11" s="84"/>
      <c r="M11" s="84"/>
      <c r="N11" s="84"/>
    </row>
    <row r="12" spans="1:14" ht="38.25" customHeight="1">
      <c r="A12" s="15"/>
      <c r="B12" s="88" t="s">
        <v>204</v>
      </c>
      <c r="C12" s="88"/>
      <c r="D12" s="88"/>
      <c r="E12" s="88"/>
      <c r="F12" s="88"/>
      <c r="G12" s="88"/>
      <c r="H12" s="88"/>
      <c r="I12" s="88"/>
      <c r="J12" s="88"/>
      <c r="K12" s="88"/>
      <c r="L12" s="88"/>
      <c r="M12" s="88"/>
      <c r="N12" s="88"/>
    </row>
    <row r="13" spans="1:14">
      <c r="A13" s="15"/>
      <c r="B13" s="84"/>
      <c r="C13" s="84"/>
      <c r="D13" s="84"/>
      <c r="E13" s="84"/>
      <c r="F13" s="84"/>
      <c r="G13" s="84"/>
      <c r="H13" s="84"/>
      <c r="I13" s="84"/>
      <c r="J13" s="84"/>
      <c r="K13" s="84"/>
      <c r="L13" s="84"/>
      <c r="M13" s="84"/>
      <c r="N13" s="84"/>
    </row>
    <row r="14" spans="1:14">
      <c r="A14" s="15"/>
      <c r="B14" s="40" t="s">
        <v>205</v>
      </c>
      <c r="C14" s="40"/>
      <c r="D14" s="40"/>
      <c r="E14" s="40"/>
      <c r="F14" s="40"/>
      <c r="G14" s="40"/>
      <c r="H14" s="40"/>
      <c r="I14" s="40"/>
      <c r="J14" s="40"/>
      <c r="K14" s="40"/>
      <c r="L14" s="40"/>
      <c r="M14" s="40"/>
      <c r="N14" s="40"/>
    </row>
    <row r="15" spans="1:14">
      <c r="A15" s="15"/>
      <c r="B15" s="89"/>
      <c r="C15" s="89"/>
      <c r="D15" s="89"/>
      <c r="E15" s="89"/>
      <c r="F15" s="89"/>
      <c r="G15" s="89"/>
      <c r="H15" s="89"/>
      <c r="I15" s="89"/>
      <c r="J15" s="89"/>
      <c r="K15" s="89"/>
      <c r="L15" s="89"/>
      <c r="M15" s="89"/>
      <c r="N15" s="89"/>
    </row>
    <row r="16" spans="1:14">
      <c r="A16" s="15"/>
      <c r="B16" s="23"/>
      <c r="C16" s="23"/>
      <c r="D16" s="23"/>
      <c r="E16" s="23"/>
      <c r="F16" s="23"/>
      <c r="G16" s="23"/>
      <c r="H16" s="23"/>
      <c r="I16" s="23"/>
      <c r="J16" s="23"/>
      <c r="K16" s="23"/>
      <c r="L16" s="23"/>
      <c r="M16" s="23"/>
    </row>
    <row r="17" spans="1:13">
      <c r="A17" s="15"/>
      <c r="B17" s="11"/>
      <c r="C17" s="11"/>
      <c r="D17" s="11"/>
      <c r="E17" s="11"/>
      <c r="F17" s="11"/>
      <c r="G17" s="11"/>
      <c r="H17" s="11"/>
      <c r="I17" s="11"/>
      <c r="J17" s="11"/>
      <c r="K17" s="11"/>
      <c r="L17" s="11"/>
      <c r="M17" s="11"/>
    </row>
    <row r="18" spans="1:13" ht="15.75" thickBot="1">
      <c r="A18" s="15"/>
      <c r="B18" s="18"/>
      <c r="C18" s="25" t="s">
        <v>206</v>
      </c>
      <c r="D18" s="25"/>
      <c r="E18" s="25"/>
      <c r="F18" s="25"/>
      <c r="G18" s="25"/>
      <c r="H18" s="25"/>
      <c r="I18" s="25"/>
      <c r="J18" s="25"/>
      <c r="K18" s="25"/>
      <c r="L18" s="25"/>
      <c r="M18" s="25"/>
    </row>
    <row r="19" spans="1:13">
      <c r="A19" s="15"/>
      <c r="B19" s="26" t="s">
        <v>207</v>
      </c>
      <c r="C19" s="27" t="s">
        <v>208</v>
      </c>
      <c r="D19" s="27"/>
      <c r="E19" s="27"/>
      <c r="F19" s="28"/>
      <c r="G19" s="27" t="s">
        <v>210</v>
      </c>
      <c r="H19" s="27"/>
      <c r="I19" s="27"/>
      <c r="J19" s="28"/>
      <c r="K19" s="27" t="s">
        <v>212</v>
      </c>
      <c r="L19" s="27"/>
      <c r="M19" s="27"/>
    </row>
    <row r="20" spans="1:13" ht="15.75" thickBot="1">
      <c r="A20" s="15"/>
      <c r="B20" s="26"/>
      <c r="C20" s="25" t="s">
        <v>209</v>
      </c>
      <c r="D20" s="25"/>
      <c r="E20" s="25"/>
      <c r="F20" s="29"/>
      <c r="G20" s="25" t="s">
        <v>211</v>
      </c>
      <c r="H20" s="25"/>
      <c r="I20" s="25"/>
      <c r="J20" s="29"/>
      <c r="K20" s="25" t="s">
        <v>213</v>
      </c>
      <c r="L20" s="25"/>
      <c r="M20" s="25"/>
    </row>
    <row r="21" spans="1:13">
      <c r="A21" s="15"/>
      <c r="B21" s="30" t="s">
        <v>214</v>
      </c>
      <c r="C21" s="31" t="s">
        <v>215</v>
      </c>
      <c r="D21" s="33">
        <v>1475</v>
      </c>
      <c r="E21" s="35"/>
      <c r="F21" s="34"/>
      <c r="G21" s="31" t="s">
        <v>215</v>
      </c>
      <c r="H21" s="37" t="s">
        <v>216</v>
      </c>
      <c r="I21" s="31" t="s">
        <v>217</v>
      </c>
      <c r="J21" s="34"/>
      <c r="K21" s="31" t="s">
        <v>215</v>
      </c>
      <c r="L21" s="37" t="s">
        <v>218</v>
      </c>
      <c r="M21" s="35"/>
    </row>
    <row r="22" spans="1:13">
      <c r="A22" s="15"/>
      <c r="B22" s="30"/>
      <c r="C22" s="30"/>
      <c r="D22" s="32"/>
      <c r="E22" s="34"/>
      <c r="F22" s="34"/>
      <c r="G22" s="30"/>
      <c r="H22" s="36"/>
      <c r="I22" s="30"/>
      <c r="J22" s="34"/>
      <c r="K22" s="30"/>
      <c r="L22" s="36"/>
      <c r="M22" s="34"/>
    </row>
    <row r="23" spans="1:13">
      <c r="A23" s="15"/>
      <c r="B23" s="38" t="s">
        <v>219</v>
      </c>
      <c r="C23" s="39">
        <v>1986</v>
      </c>
      <c r="D23" s="39"/>
      <c r="E23" s="40"/>
      <c r="F23" s="40"/>
      <c r="G23" s="41" t="s">
        <v>220</v>
      </c>
      <c r="H23" s="41"/>
      <c r="I23" s="38" t="s">
        <v>217</v>
      </c>
      <c r="J23" s="40"/>
      <c r="K23" s="41" t="s">
        <v>218</v>
      </c>
      <c r="L23" s="41"/>
      <c r="M23" s="40"/>
    </row>
    <row r="24" spans="1:13">
      <c r="A24" s="15"/>
      <c r="B24" s="38"/>
      <c r="C24" s="39"/>
      <c r="D24" s="39"/>
      <c r="E24" s="40"/>
      <c r="F24" s="40"/>
      <c r="G24" s="41"/>
      <c r="H24" s="41"/>
      <c r="I24" s="38"/>
      <c r="J24" s="40"/>
      <c r="K24" s="41"/>
      <c r="L24" s="41"/>
      <c r="M24" s="40"/>
    </row>
    <row r="25" spans="1:13">
      <c r="A25" s="15"/>
      <c r="B25" s="30" t="s">
        <v>85</v>
      </c>
      <c r="C25" s="36" t="s">
        <v>218</v>
      </c>
      <c r="D25" s="36"/>
      <c r="E25" s="34"/>
      <c r="F25" s="34"/>
      <c r="G25" s="32">
        <v>3485</v>
      </c>
      <c r="H25" s="32"/>
      <c r="I25" s="34"/>
      <c r="J25" s="34"/>
      <c r="K25" s="32">
        <v>3485</v>
      </c>
      <c r="L25" s="32"/>
      <c r="M25" s="34"/>
    </row>
    <row r="26" spans="1:13">
      <c r="A26" s="15"/>
      <c r="B26" s="30"/>
      <c r="C26" s="36"/>
      <c r="D26" s="36"/>
      <c r="E26" s="34"/>
      <c r="F26" s="34"/>
      <c r="G26" s="32"/>
      <c r="H26" s="32"/>
      <c r="I26" s="34"/>
      <c r="J26" s="34"/>
      <c r="K26" s="32"/>
      <c r="L26" s="32"/>
      <c r="M26" s="34"/>
    </row>
    <row r="27" spans="1:13">
      <c r="A27" s="15"/>
      <c r="B27" s="38" t="s">
        <v>86</v>
      </c>
      <c r="C27" s="41">
        <v>194</v>
      </c>
      <c r="D27" s="41"/>
      <c r="E27" s="40"/>
      <c r="F27" s="40"/>
      <c r="G27" s="41">
        <v>1</v>
      </c>
      <c r="H27" s="41"/>
      <c r="I27" s="40"/>
      <c r="J27" s="40"/>
      <c r="K27" s="41">
        <v>195</v>
      </c>
      <c r="L27" s="41"/>
      <c r="M27" s="40"/>
    </row>
    <row r="28" spans="1:13">
      <c r="A28" s="15"/>
      <c r="B28" s="38"/>
      <c r="C28" s="41"/>
      <c r="D28" s="41"/>
      <c r="E28" s="40"/>
      <c r="F28" s="40"/>
      <c r="G28" s="41"/>
      <c r="H28" s="41"/>
      <c r="I28" s="40"/>
      <c r="J28" s="40"/>
      <c r="K28" s="41"/>
      <c r="L28" s="41"/>
      <c r="M28" s="40"/>
    </row>
    <row r="29" spans="1:13">
      <c r="A29" s="15"/>
      <c r="B29" s="30" t="s">
        <v>90</v>
      </c>
      <c r="C29" s="36" t="s">
        <v>218</v>
      </c>
      <c r="D29" s="36"/>
      <c r="E29" s="34"/>
      <c r="F29" s="34"/>
      <c r="G29" s="32">
        <v>4194</v>
      </c>
      <c r="H29" s="32"/>
      <c r="I29" s="34"/>
      <c r="J29" s="34"/>
      <c r="K29" s="32">
        <v>4194</v>
      </c>
      <c r="L29" s="32"/>
      <c r="M29" s="34"/>
    </row>
    <row r="30" spans="1:13">
      <c r="A30" s="15"/>
      <c r="B30" s="30"/>
      <c r="C30" s="36"/>
      <c r="D30" s="36"/>
      <c r="E30" s="34"/>
      <c r="F30" s="34"/>
      <c r="G30" s="32"/>
      <c r="H30" s="32"/>
      <c r="I30" s="34"/>
      <c r="J30" s="34"/>
      <c r="K30" s="32"/>
      <c r="L30" s="32"/>
      <c r="M30" s="34"/>
    </row>
    <row r="31" spans="1:13">
      <c r="A31" s="15"/>
      <c r="B31" s="38" t="s">
        <v>221</v>
      </c>
      <c r="C31" s="39">
        <v>1900</v>
      </c>
      <c r="D31" s="39"/>
      <c r="E31" s="40"/>
      <c r="F31" s="40"/>
      <c r="G31" s="41" t="s">
        <v>222</v>
      </c>
      <c r="H31" s="41"/>
      <c r="I31" s="38" t="s">
        <v>217</v>
      </c>
      <c r="J31" s="40"/>
      <c r="K31" s="41" t="s">
        <v>218</v>
      </c>
      <c r="L31" s="41"/>
      <c r="M31" s="40"/>
    </row>
    <row r="32" spans="1:13">
      <c r="A32" s="15"/>
      <c r="B32" s="38"/>
      <c r="C32" s="39"/>
      <c r="D32" s="39"/>
      <c r="E32" s="40"/>
      <c r="F32" s="40"/>
      <c r="G32" s="41"/>
      <c r="H32" s="41"/>
      <c r="I32" s="38"/>
      <c r="J32" s="40"/>
      <c r="K32" s="41"/>
      <c r="L32" s="41"/>
      <c r="M32" s="40"/>
    </row>
    <row r="33" spans="1:13">
      <c r="A33" s="15"/>
      <c r="B33" s="30" t="s">
        <v>223</v>
      </c>
      <c r="C33" s="32">
        <v>5267</v>
      </c>
      <c r="D33" s="32"/>
      <c r="E33" s="34"/>
      <c r="F33" s="34"/>
      <c r="G33" s="36" t="s">
        <v>224</v>
      </c>
      <c r="H33" s="36"/>
      <c r="I33" s="30" t="s">
        <v>217</v>
      </c>
      <c r="J33" s="34"/>
      <c r="K33" s="36" t="s">
        <v>218</v>
      </c>
      <c r="L33" s="36"/>
      <c r="M33" s="34"/>
    </row>
    <row r="34" spans="1:13">
      <c r="A34" s="15"/>
      <c r="B34" s="30"/>
      <c r="C34" s="32"/>
      <c r="D34" s="32"/>
      <c r="E34" s="34"/>
      <c r="F34" s="34"/>
      <c r="G34" s="36"/>
      <c r="H34" s="36"/>
      <c r="I34" s="30"/>
      <c r="J34" s="34"/>
      <c r="K34" s="36"/>
      <c r="L34" s="36"/>
      <c r="M34" s="34"/>
    </row>
    <row r="35" spans="1:13">
      <c r="A35" s="15"/>
      <c r="B35" s="38" t="s">
        <v>91</v>
      </c>
      <c r="C35" s="41" t="s">
        <v>218</v>
      </c>
      <c r="D35" s="41"/>
      <c r="E35" s="40"/>
      <c r="F35" s="40"/>
      <c r="G35" s="39">
        <v>3206</v>
      </c>
      <c r="H35" s="39"/>
      <c r="I35" s="40"/>
      <c r="J35" s="40"/>
      <c r="K35" s="39">
        <v>3206</v>
      </c>
      <c r="L35" s="39"/>
      <c r="M35" s="40"/>
    </row>
    <row r="36" spans="1:13">
      <c r="A36" s="15"/>
      <c r="B36" s="38"/>
      <c r="C36" s="41"/>
      <c r="D36" s="41"/>
      <c r="E36" s="40"/>
      <c r="F36" s="40"/>
      <c r="G36" s="39"/>
      <c r="H36" s="39"/>
      <c r="I36" s="40"/>
      <c r="J36" s="40"/>
      <c r="K36" s="39"/>
      <c r="L36" s="39"/>
      <c r="M36" s="40"/>
    </row>
    <row r="37" spans="1:13">
      <c r="A37" s="15"/>
      <c r="B37" s="30" t="s">
        <v>92</v>
      </c>
      <c r="C37" s="32">
        <v>5307</v>
      </c>
      <c r="D37" s="32"/>
      <c r="E37" s="34"/>
      <c r="F37" s="34"/>
      <c r="G37" s="36">
        <v>634</v>
      </c>
      <c r="H37" s="36"/>
      <c r="I37" s="34"/>
      <c r="J37" s="34"/>
      <c r="K37" s="32">
        <v>5941</v>
      </c>
      <c r="L37" s="32"/>
      <c r="M37" s="34"/>
    </row>
    <row r="38" spans="1:13">
      <c r="A38" s="15"/>
      <c r="B38" s="30"/>
      <c r="C38" s="32"/>
      <c r="D38" s="32"/>
      <c r="E38" s="34"/>
      <c r="F38" s="34"/>
      <c r="G38" s="36"/>
      <c r="H38" s="36"/>
      <c r="I38" s="34"/>
      <c r="J38" s="34"/>
      <c r="K38" s="32"/>
      <c r="L38" s="32"/>
      <c r="M38" s="34"/>
    </row>
    <row r="39" spans="1:13">
      <c r="A39" s="15"/>
      <c r="B39" s="38" t="s">
        <v>225</v>
      </c>
      <c r="C39" s="39">
        <v>1317</v>
      </c>
      <c r="D39" s="39"/>
      <c r="E39" s="40"/>
      <c r="F39" s="40"/>
      <c r="G39" s="41" t="s">
        <v>226</v>
      </c>
      <c r="H39" s="41"/>
      <c r="I39" s="38" t="s">
        <v>217</v>
      </c>
      <c r="J39" s="40"/>
      <c r="K39" s="41" t="s">
        <v>218</v>
      </c>
      <c r="L39" s="41"/>
      <c r="M39" s="40"/>
    </row>
    <row r="40" spans="1:13">
      <c r="A40" s="15"/>
      <c r="B40" s="38"/>
      <c r="C40" s="39"/>
      <c r="D40" s="39"/>
      <c r="E40" s="40"/>
      <c r="F40" s="40"/>
      <c r="G40" s="41"/>
      <c r="H40" s="41"/>
      <c r="I40" s="38"/>
      <c r="J40" s="40"/>
      <c r="K40" s="41"/>
      <c r="L40" s="41"/>
      <c r="M40" s="40"/>
    </row>
    <row r="41" spans="1:13">
      <c r="A41" s="15"/>
      <c r="B41" s="30" t="s">
        <v>93</v>
      </c>
      <c r="C41" s="32">
        <v>5921</v>
      </c>
      <c r="D41" s="32"/>
      <c r="E41" s="34"/>
      <c r="F41" s="34"/>
      <c r="G41" s="36">
        <v>476</v>
      </c>
      <c r="H41" s="36"/>
      <c r="I41" s="34"/>
      <c r="J41" s="34"/>
      <c r="K41" s="32">
        <v>6397</v>
      </c>
      <c r="L41" s="32"/>
      <c r="M41" s="34"/>
    </row>
    <row r="42" spans="1:13">
      <c r="A42" s="15"/>
      <c r="B42" s="30"/>
      <c r="C42" s="32"/>
      <c r="D42" s="32"/>
      <c r="E42" s="34"/>
      <c r="F42" s="34"/>
      <c r="G42" s="36"/>
      <c r="H42" s="36"/>
      <c r="I42" s="34"/>
      <c r="J42" s="34"/>
      <c r="K42" s="32"/>
      <c r="L42" s="32"/>
      <c r="M42" s="34"/>
    </row>
    <row r="43" spans="1:13">
      <c r="A43" s="15"/>
      <c r="B43" s="38" t="s">
        <v>94</v>
      </c>
      <c r="C43" s="39">
        <v>15216</v>
      </c>
      <c r="D43" s="39"/>
      <c r="E43" s="40"/>
      <c r="F43" s="40"/>
      <c r="G43" s="41" t="s">
        <v>227</v>
      </c>
      <c r="H43" s="41"/>
      <c r="I43" s="38" t="s">
        <v>217</v>
      </c>
      <c r="J43" s="40"/>
      <c r="K43" s="39">
        <v>15215</v>
      </c>
      <c r="L43" s="39"/>
      <c r="M43" s="40"/>
    </row>
    <row r="44" spans="1:13">
      <c r="A44" s="15"/>
      <c r="B44" s="38"/>
      <c r="C44" s="39"/>
      <c r="D44" s="39"/>
      <c r="E44" s="40"/>
      <c r="F44" s="40"/>
      <c r="G44" s="41"/>
      <c r="H44" s="41"/>
      <c r="I44" s="38"/>
      <c r="J44" s="40"/>
      <c r="K44" s="39"/>
      <c r="L44" s="39"/>
      <c r="M44" s="40"/>
    </row>
    <row r="45" spans="1:13">
      <c r="A45" s="15"/>
      <c r="B45" s="30" t="s">
        <v>97</v>
      </c>
      <c r="C45" s="32">
        <v>39052</v>
      </c>
      <c r="D45" s="32"/>
      <c r="E45" s="34"/>
      <c r="F45" s="34"/>
      <c r="G45" s="32">
        <v>1015</v>
      </c>
      <c r="H45" s="32"/>
      <c r="I45" s="34"/>
      <c r="J45" s="34"/>
      <c r="K45" s="32">
        <v>40067</v>
      </c>
      <c r="L45" s="32"/>
      <c r="M45" s="34"/>
    </row>
    <row r="46" spans="1:13">
      <c r="A46" s="15"/>
      <c r="B46" s="30"/>
      <c r="C46" s="32"/>
      <c r="D46" s="32"/>
      <c r="E46" s="34"/>
      <c r="F46" s="34"/>
      <c r="G46" s="32"/>
      <c r="H46" s="32"/>
      <c r="I46" s="34"/>
      <c r="J46" s="34"/>
      <c r="K46" s="32"/>
      <c r="L46" s="32"/>
      <c r="M46" s="34"/>
    </row>
    <row r="47" spans="1:13">
      <c r="A47" s="15"/>
      <c r="B47" s="38" t="s">
        <v>228</v>
      </c>
      <c r="C47" s="41" t="s">
        <v>229</v>
      </c>
      <c r="D47" s="41"/>
      <c r="E47" s="38" t="s">
        <v>217</v>
      </c>
      <c r="F47" s="40"/>
      <c r="G47" s="39">
        <v>2121</v>
      </c>
      <c r="H47" s="39"/>
      <c r="I47" s="40"/>
      <c r="J47" s="40"/>
      <c r="K47" s="41" t="s">
        <v>218</v>
      </c>
      <c r="L47" s="41"/>
      <c r="M47" s="40"/>
    </row>
    <row r="48" spans="1:13">
      <c r="A48" s="15"/>
      <c r="B48" s="38"/>
      <c r="C48" s="41"/>
      <c r="D48" s="41"/>
      <c r="E48" s="38"/>
      <c r="F48" s="40"/>
      <c r="G48" s="39"/>
      <c r="H48" s="39"/>
      <c r="I48" s="40"/>
      <c r="J48" s="40"/>
      <c r="K48" s="41"/>
      <c r="L48" s="41"/>
      <c r="M48" s="40"/>
    </row>
    <row r="49" spans="1:14">
      <c r="A49" s="15"/>
      <c r="B49" s="30" t="s">
        <v>102</v>
      </c>
      <c r="C49" s="36" t="s">
        <v>218</v>
      </c>
      <c r="D49" s="36"/>
      <c r="E49" s="34"/>
      <c r="F49" s="34"/>
      <c r="G49" s="36" t="s">
        <v>230</v>
      </c>
      <c r="H49" s="36"/>
      <c r="I49" s="30" t="s">
        <v>217</v>
      </c>
      <c r="J49" s="34"/>
      <c r="K49" s="36" t="s">
        <v>230</v>
      </c>
      <c r="L49" s="36"/>
      <c r="M49" s="30" t="s">
        <v>217</v>
      </c>
    </row>
    <row r="50" spans="1:14">
      <c r="A50" s="15"/>
      <c r="B50" s="30"/>
      <c r="C50" s="36"/>
      <c r="D50" s="36"/>
      <c r="E50" s="34"/>
      <c r="F50" s="34"/>
      <c r="G50" s="36"/>
      <c r="H50" s="36"/>
      <c r="I50" s="30"/>
      <c r="J50" s="34"/>
      <c r="K50" s="36"/>
      <c r="L50" s="36"/>
      <c r="M50" s="30"/>
    </row>
    <row r="51" spans="1:14">
      <c r="A51" s="15"/>
      <c r="B51" s="89"/>
      <c r="C51" s="89"/>
      <c r="D51" s="89"/>
      <c r="E51" s="89"/>
      <c r="F51" s="89"/>
      <c r="G51" s="89"/>
      <c r="H51" s="89"/>
      <c r="I51" s="89"/>
      <c r="J51" s="89"/>
      <c r="K51" s="89"/>
      <c r="L51" s="89"/>
      <c r="M51" s="89"/>
      <c r="N51" s="89"/>
    </row>
    <row r="52" spans="1:14">
      <c r="A52" s="15"/>
      <c r="B52" s="23"/>
      <c r="C52" s="23"/>
      <c r="D52" s="23"/>
      <c r="E52" s="23"/>
      <c r="F52" s="23"/>
      <c r="G52" s="23"/>
      <c r="H52" s="23"/>
      <c r="I52" s="23"/>
      <c r="J52" s="23"/>
      <c r="K52" s="23"/>
      <c r="L52" s="23"/>
      <c r="M52" s="23"/>
    </row>
    <row r="53" spans="1:14">
      <c r="A53" s="15"/>
      <c r="B53" s="11"/>
      <c r="C53" s="11"/>
      <c r="D53" s="11"/>
      <c r="E53" s="11"/>
      <c r="F53" s="11"/>
      <c r="G53" s="11"/>
      <c r="H53" s="11"/>
      <c r="I53" s="11"/>
      <c r="J53" s="11"/>
      <c r="K53" s="11"/>
      <c r="L53" s="11"/>
      <c r="M53" s="11"/>
    </row>
    <row r="54" spans="1:14" ht="15.75" thickBot="1">
      <c r="A54" s="15"/>
      <c r="B54" s="17"/>
      <c r="C54" s="25" t="s">
        <v>231</v>
      </c>
      <c r="D54" s="25"/>
      <c r="E54" s="25"/>
      <c r="F54" s="25"/>
      <c r="G54" s="25"/>
      <c r="H54" s="25"/>
      <c r="I54" s="25"/>
      <c r="J54" s="25"/>
      <c r="K54" s="25"/>
      <c r="L54" s="25"/>
      <c r="M54" s="25"/>
    </row>
    <row r="55" spans="1:14">
      <c r="A55" s="15"/>
      <c r="B55" s="26" t="s">
        <v>232</v>
      </c>
      <c r="C55" s="27" t="s">
        <v>208</v>
      </c>
      <c r="D55" s="27"/>
      <c r="E55" s="27"/>
      <c r="F55" s="28"/>
      <c r="G55" s="27" t="s">
        <v>210</v>
      </c>
      <c r="H55" s="27"/>
      <c r="I55" s="27"/>
      <c r="J55" s="28"/>
      <c r="K55" s="27" t="s">
        <v>212</v>
      </c>
      <c r="L55" s="27"/>
      <c r="M55" s="27"/>
    </row>
    <row r="56" spans="1:14" ht="15.75" thickBot="1">
      <c r="A56" s="15"/>
      <c r="B56" s="26"/>
      <c r="C56" s="25" t="s">
        <v>209</v>
      </c>
      <c r="D56" s="25"/>
      <c r="E56" s="25"/>
      <c r="F56" s="29"/>
      <c r="G56" s="25" t="s">
        <v>211</v>
      </c>
      <c r="H56" s="25"/>
      <c r="I56" s="25"/>
      <c r="J56" s="29"/>
      <c r="K56" s="25" t="s">
        <v>213</v>
      </c>
      <c r="L56" s="25"/>
      <c r="M56" s="25"/>
    </row>
    <row r="57" spans="1:14">
      <c r="A57" s="15"/>
      <c r="B57" s="30" t="s">
        <v>214</v>
      </c>
      <c r="C57" s="31" t="s">
        <v>215</v>
      </c>
      <c r="D57" s="33">
        <v>1847</v>
      </c>
      <c r="E57" s="35"/>
      <c r="F57" s="34"/>
      <c r="G57" s="31" t="s">
        <v>215</v>
      </c>
      <c r="H57" s="37" t="s">
        <v>233</v>
      </c>
      <c r="I57" s="31" t="s">
        <v>217</v>
      </c>
      <c r="J57" s="34"/>
      <c r="K57" s="31" t="s">
        <v>215</v>
      </c>
      <c r="L57" s="37" t="s">
        <v>218</v>
      </c>
      <c r="M57" s="35"/>
    </row>
    <row r="58" spans="1:14">
      <c r="A58" s="15"/>
      <c r="B58" s="30"/>
      <c r="C58" s="30"/>
      <c r="D58" s="32"/>
      <c r="E58" s="34"/>
      <c r="F58" s="34"/>
      <c r="G58" s="30"/>
      <c r="H58" s="36"/>
      <c r="I58" s="30"/>
      <c r="J58" s="34"/>
      <c r="K58" s="30"/>
      <c r="L58" s="36"/>
      <c r="M58" s="34"/>
    </row>
    <row r="59" spans="1:14">
      <c r="A59" s="15"/>
      <c r="B59" s="38" t="s">
        <v>85</v>
      </c>
      <c r="C59" s="41" t="s">
        <v>218</v>
      </c>
      <c r="D59" s="41"/>
      <c r="E59" s="40"/>
      <c r="F59" s="40"/>
      <c r="G59" s="39">
        <v>1912</v>
      </c>
      <c r="H59" s="39"/>
      <c r="I59" s="40"/>
      <c r="J59" s="40"/>
      <c r="K59" s="39">
        <v>1912</v>
      </c>
      <c r="L59" s="39"/>
      <c r="M59" s="40"/>
    </row>
    <row r="60" spans="1:14">
      <c r="A60" s="15"/>
      <c r="B60" s="38"/>
      <c r="C60" s="41"/>
      <c r="D60" s="41"/>
      <c r="E60" s="40"/>
      <c r="F60" s="40"/>
      <c r="G60" s="39"/>
      <c r="H60" s="39"/>
      <c r="I60" s="40"/>
      <c r="J60" s="40"/>
      <c r="K60" s="39"/>
      <c r="L60" s="39"/>
      <c r="M60" s="40"/>
    </row>
    <row r="61" spans="1:14">
      <c r="A61" s="15"/>
      <c r="B61" s="30" t="s">
        <v>234</v>
      </c>
      <c r="C61" s="32">
        <v>1327</v>
      </c>
      <c r="D61" s="32"/>
      <c r="E61" s="34"/>
      <c r="F61" s="34"/>
      <c r="G61" s="36" t="s">
        <v>235</v>
      </c>
      <c r="H61" s="36"/>
      <c r="I61" s="30" t="s">
        <v>217</v>
      </c>
      <c r="J61" s="34"/>
      <c r="K61" s="32">
        <v>1274</v>
      </c>
      <c r="L61" s="32"/>
      <c r="M61" s="34"/>
    </row>
    <row r="62" spans="1:14">
      <c r="A62" s="15"/>
      <c r="B62" s="30"/>
      <c r="C62" s="32"/>
      <c r="D62" s="32"/>
      <c r="E62" s="34"/>
      <c r="F62" s="34"/>
      <c r="G62" s="36"/>
      <c r="H62" s="36"/>
      <c r="I62" s="30"/>
      <c r="J62" s="34"/>
      <c r="K62" s="32"/>
      <c r="L62" s="32"/>
      <c r="M62" s="34"/>
    </row>
    <row r="63" spans="1:14">
      <c r="A63" s="15"/>
      <c r="B63" s="38" t="s">
        <v>86</v>
      </c>
      <c r="C63" s="41">
        <v>559</v>
      </c>
      <c r="D63" s="41"/>
      <c r="E63" s="40"/>
      <c r="F63" s="40"/>
      <c r="G63" s="41">
        <v>53</v>
      </c>
      <c r="H63" s="41"/>
      <c r="I63" s="40"/>
      <c r="J63" s="40"/>
      <c r="K63" s="41">
        <v>612</v>
      </c>
      <c r="L63" s="41"/>
      <c r="M63" s="40"/>
    </row>
    <row r="64" spans="1:14">
      <c r="A64" s="15"/>
      <c r="B64" s="38"/>
      <c r="C64" s="41"/>
      <c r="D64" s="41"/>
      <c r="E64" s="40"/>
      <c r="F64" s="40"/>
      <c r="G64" s="41"/>
      <c r="H64" s="41"/>
      <c r="I64" s="40"/>
      <c r="J64" s="40"/>
      <c r="K64" s="41"/>
      <c r="L64" s="41"/>
      <c r="M64" s="40"/>
    </row>
    <row r="65" spans="1:13">
      <c r="A65" s="15"/>
      <c r="B65" s="30" t="s">
        <v>90</v>
      </c>
      <c r="C65" s="36" t="s">
        <v>218</v>
      </c>
      <c r="D65" s="36"/>
      <c r="E65" s="34"/>
      <c r="F65" s="34"/>
      <c r="G65" s="32">
        <v>2579</v>
      </c>
      <c r="H65" s="32"/>
      <c r="I65" s="34"/>
      <c r="J65" s="34"/>
      <c r="K65" s="32">
        <v>2579</v>
      </c>
      <c r="L65" s="32"/>
      <c r="M65" s="34"/>
    </row>
    <row r="66" spans="1:13">
      <c r="A66" s="15"/>
      <c r="B66" s="30"/>
      <c r="C66" s="36"/>
      <c r="D66" s="36"/>
      <c r="E66" s="34"/>
      <c r="F66" s="34"/>
      <c r="G66" s="32"/>
      <c r="H66" s="32"/>
      <c r="I66" s="34"/>
      <c r="J66" s="34"/>
      <c r="K66" s="32"/>
      <c r="L66" s="32"/>
      <c r="M66" s="34"/>
    </row>
    <row r="67" spans="1:13">
      <c r="A67" s="15"/>
      <c r="B67" s="38" t="s">
        <v>221</v>
      </c>
      <c r="C67" s="39">
        <v>2159</v>
      </c>
      <c r="D67" s="39"/>
      <c r="E67" s="40"/>
      <c r="F67" s="40"/>
      <c r="G67" s="41" t="s">
        <v>236</v>
      </c>
      <c r="H67" s="41"/>
      <c r="I67" s="38" t="s">
        <v>217</v>
      </c>
      <c r="J67" s="40"/>
      <c r="K67" s="41" t="s">
        <v>218</v>
      </c>
      <c r="L67" s="41"/>
      <c r="M67" s="40"/>
    </row>
    <row r="68" spans="1:13">
      <c r="A68" s="15"/>
      <c r="B68" s="38"/>
      <c r="C68" s="39"/>
      <c r="D68" s="39"/>
      <c r="E68" s="40"/>
      <c r="F68" s="40"/>
      <c r="G68" s="41"/>
      <c r="H68" s="41"/>
      <c r="I68" s="38"/>
      <c r="J68" s="40"/>
      <c r="K68" s="41"/>
      <c r="L68" s="41"/>
      <c r="M68" s="40"/>
    </row>
    <row r="69" spans="1:13">
      <c r="A69" s="15"/>
      <c r="B69" s="30" t="s">
        <v>223</v>
      </c>
      <c r="C69" s="32">
        <v>2533</v>
      </c>
      <c r="D69" s="32"/>
      <c r="E69" s="34"/>
      <c r="F69" s="34"/>
      <c r="G69" s="36" t="s">
        <v>237</v>
      </c>
      <c r="H69" s="36"/>
      <c r="I69" s="30" t="s">
        <v>217</v>
      </c>
      <c r="J69" s="34"/>
      <c r="K69" s="36" t="s">
        <v>218</v>
      </c>
      <c r="L69" s="36"/>
      <c r="M69" s="34"/>
    </row>
    <row r="70" spans="1:13">
      <c r="A70" s="15"/>
      <c r="B70" s="30"/>
      <c r="C70" s="32"/>
      <c r="D70" s="32"/>
      <c r="E70" s="34"/>
      <c r="F70" s="34"/>
      <c r="G70" s="36"/>
      <c r="H70" s="36"/>
      <c r="I70" s="30"/>
      <c r="J70" s="34"/>
      <c r="K70" s="36"/>
      <c r="L70" s="36"/>
      <c r="M70" s="34"/>
    </row>
    <row r="71" spans="1:13">
      <c r="A71" s="15"/>
      <c r="B71" s="38" t="s">
        <v>91</v>
      </c>
      <c r="C71" s="41" t="s">
        <v>218</v>
      </c>
      <c r="D71" s="41"/>
      <c r="E71" s="40"/>
      <c r="F71" s="40"/>
      <c r="G71" s="39">
        <v>3618</v>
      </c>
      <c r="H71" s="39"/>
      <c r="I71" s="40"/>
      <c r="J71" s="40"/>
      <c r="K71" s="39">
        <v>3618</v>
      </c>
      <c r="L71" s="39"/>
      <c r="M71" s="40"/>
    </row>
    <row r="72" spans="1:13">
      <c r="A72" s="15"/>
      <c r="B72" s="38"/>
      <c r="C72" s="41"/>
      <c r="D72" s="41"/>
      <c r="E72" s="40"/>
      <c r="F72" s="40"/>
      <c r="G72" s="39"/>
      <c r="H72" s="39"/>
      <c r="I72" s="40"/>
      <c r="J72" s="40"/>
      <c r="K72" s="39"/>
      <c r="L72" s="39"/>
      <c r="M72" s="40"/>
    </row>
    <row r="73" spans="1:13">
      <c r="A73" s="15"/>
      <c r="B73" s="30" t="s">
        <v>92</v>
      </c>
      <c r="C73" s="32">
        <v>7201</v>
      </c>
      <c r="D73" s="32"/>
      <c r="E73" s="34"/>
      <c r="F73" s="34"/>
      <c r="G73" s="36" t="s">
        <v>238</v>
      </c>
      <c r="H73" s="36"/>
      <c r="I73" s="30" t="s">
        <v>217</v>
      </c>
      <c r="J73" s="34"/>
      <c r="K73" s="32">
        <v>6163</v>
      </c>
      <c r="L73" s="32"/>
      <c r="M73" s="34"/>
    </row>
    <row r="74" spans="1:13">
      <c r="A74" s="15"/>
      <c r="B74" s="30"/>
      <c r="C74" s="32"/>
      <c r="D74" s="32"/>
      <c r="E74" s="34"/>
      <c r="F74" s="34"/>
      <c r="G74" s="36"/>
      <c r="H74" s="36"/>
      <c r="I74" s="30"/>
      <c r="J74" s="34"/>
      <c r="K74" s="32"/>
      <c r="L74" s="32"/>
      <c r="M74" s="34"/>
    </row>
    <row r="75" spans="1:13">
      <c r="A75" s="15"/>
      <c r="B75" s="38" t="s">
        <v>225</v>
      </c>
      <c r="C75" s="41">
        <v>767</v>
      </c>
      <c r="D75" s="41"/>
      <c r="E75" s="40"/>
      <c r="F75" s="40"/>
      <c r="G75" s="41" t="s">
        <v>239</v>
      </c>
      <c r="H75" s="41"/>
      <c r="I75" s="38" t="s">
        <v>217</v>
      </c>
      <c r="J75" s="40"/>
      <c r="K75" s="41" t="s">
        <v>218</v>
      </c>
      <c r="L75" s="41"/>
      <c r="M75" s="40"/>
    </row>
    <row r="76" spans="1:13">
      <c r="A76" s="15"/>
      <c r="B76" s="38"/>
      <c r="C76" s="41"/>
      <c r="D76" s="41"/>
      <c r="E76" s="40"/>
      <c r="F76" s="40"/>
      <c r="G76" s="41"/>
      <c r="H76" s="41"/>
      <c r="I76" s="38"/>
      <c r="J76" s="40"/>
      <c r="K76" s="41"/>
      <c r="L76" s="41"/>
      <c r="M76" s="40"/>
    </row>
    <row r="77" spans="1:13">
      <c r="A77" s="15"/>
      <c r="B77" s="30" t="s">
        <v>93</v>
      </c>
      <c r="C77" s="32">
        <v>10232</v>
      </c>
      <c r="D77" s="32"/>
      <c r="E77" s="34"/>
      <c r="F77" s="34"/>
      <c r="G77" s="32">
        <v>1076</v>
      </c>
      <c r="H77" s="32"/>
      <c r="I77" s="34"/>
      <c r="J77" s="34"/>
      <c r="K77" s="32">
        <v>11308</v>
      </c>
      <c r="L77" s="32"/>
      <c r="M77" s="34"/>
    </row>
    <row r="78" spans="1:13">
      <c r="A78" s="15"/>
      <c r="B78" s="30"/>
      <c r="C78" s="32"/>
      <c r="D78" s="32"/>
      <c r="E78" s="34"/>
      <c r="F78" s="34"/>
      <c r="G78" s="32"/>
      <c r="H78" s="32"/>
      <c r="I78" s="34"/>
      <c r="J78" s="34"/>
      <c r="K78" s="32"/>
      <c r="L78" s="32"/>
      <c r="M78" s="34"/>
    </row>
    <row r="79" spans="1:13">
      <c r="A79" s="15"/>
      <c r="B79" s="38" t="s">
        <v>240</v>
      </c>
      <c r="C79" s="41">
        <v>509</v>
      </c>
      <c r="D79" s="41"/>
      <c r="E79" s="40"/>
      <c r="F79" s="40"/>
      <c r="G79" s="41" t="s">
        <v>241</v>
      </c>
      <c r="H79" s="41"/>
      <c r="I79" s="38" t="s">
        <v>217</v>
      </c>
      <c r="J79" s="40"/>
      <c r="K79" s="41" t="s">
        <v>218</v>
      </c>
      <c r="L79" s="41"/>
      <c r="M79" s="40"/>
    </row>
    <row r="80" spans="1:13">
      <c r="A80" s="15"/>
      <c r="B80" s="38"/>
      <c r="C80" s="41"/>
      <c r="D80" s="41"/>
      <c r="E80" s="40"/>
      <c r="F80" s="40"/>
      <c r="G80" s="41"/>
      <c r="H80" s="41"/>
      <c r="I80" s="38"/>
      <c r="J80" s="40"/>
      <c r="K80" s="41"/>
      <c r="L80" s="41"/>
      <c r="M80" s="40"/>
    </row>
    <row r="81" spans="1:14">
      <c r="A81" s="15"/>
      <c r="B81" s="30" t="s">
        <v>94</v>
      </c>
      <c r="C81" s="32">
        <v>9842</v>
      </c>
      <c r="D81" s="32"/>
      <c r="E81" s="34"/>
      <c r="F81" s="34"/>
      <c r="G81" s="36">
        <v>1</v>
      </c>
      <c r="H81" s="36"/>
      <c r="I81" s="34"/>
      <c r="J81" s="34"/>
      <c r="K81" s="32">
        <v>9843</v>
      </c>
      <c r="L81" s="32"/>
      <c r="M81" s="34"/>
    </row>
    <row r="82" spans="1:14">
      <c r="A82" s="15"/>
      <c r="B82" s="30"/>
      <c r="C82" s="32"/>
      <c r="D82" s="32"/>
      <c r="E82" s="34"/>
      <c r="F82" s="34"/>
      <c r="G82" s="36"/>
      <c r="H82" s="36"/>
      <c r="I82" s="34"/>
      <c r="J82" s="34"/>
      <c r="K82" s="32"/>
      <c r="L82" s="32"/>
      <c r="M82" s="34"/>
    </row>
    <row r="83" spans="1:14">
      <c r="A83" s="15"/>
      <c r="B83" s="38" t="s">
        <v>242</v>
      </c>
      <c r="C83" s="41">
        <v>204</v>
      </c>
      <c r="D83" s="41"/>
      <c r="E83" s="40"/>
      <c r="F83" s="40"/>
      <c r="G83" s="41" t="s">
        <v>243</v>
      </c>
      <c r="H83" s="41"/>
      <c r="I83" s="38" t="s">
        <v>217</v>
      </c>
      <c r="J83" s="40"/>
      <c r="K83" s="41" t="s">
        <v>218</v>
      </c>
      <c r="L83" s="41"/>
      <c r="M83" s="40"/>
    </row>
    <row r="84" spans="1:14">
      <c r="A84" s="15"/>
      <c r="B84" s="38"/>
      <c r="C84" s="41"/>
      <c r="D84" s="41"/>
      <c r="E84" s="40"/>
      <c r="F84" s="40"/>
      <c r="G84" s="41"/>
      <c r="H84" s="41"/>
      <c r="I84" s="38"/>
      <c r="J84" s="40"/>
      <c r="K84" s="41"/>
      <c r="L84" s="41"/>
      <c r="M84" s="40"/>
    </row>
    <row r="85" spans="1:14">
      <c r="A85" s="15"/>
      <c r="B85" s="30" t="s">
        <v>244</v>
      </c>
      <c r="C85" s="32">
        <v>1796</v>
      </c>
      <c r="D85" s="32"/>
      <c r="E85" s="34"/>
      <c r="F85" s="34"/>
      <c r="G85" s="36">
        <v>1</v>
      </c>
      <c r="H85" s="36"/>
      <c r="I85" s="34"/>
      <c r="J85" s="34"/>
      <c r="K85" s="32">
        <v>1797</v>
      </c>
      <c r="L85" s="32"/>
      <c r="M85" s="34"/>
    </row>
    <row r="86" spans="1:14">
      <c r="A86" s="15"/>
      <c r="B86" s="30"/>
      <c r="C86" s="32"/>
      <c r="D86" s="32"/>
      <c r="E86" s="34"/>
      <c r="F86" s="34"/>
      <c r="G86" s="36"/>
      <c r="H86" s="36"/>
      <c r="I86" s="34"/>
      <c r="J86" s="34"/>
      <c r="K86" s="32"/>
      <c r="L86" s="32"/>
      <c r="M86" s="34"/>
    </row>
    <row r="87" spans="1:14">
      <c r="A87" s="15"/>
      <c r="B87" s="38" t="s">
        <v>97</v>
      </c>
      <c r="C87" s="39">
        <v>36399</v>
      </c>
      <c r="D87" s="39"/>
      <c r="E87" s="40"/>
      <c r="F87" s="40"/>
      <c r="G87" s="41">
        <v>266</v>
      </c>
      <c r="H87" s="41"/>
      <c r="I87" s="40"/>
      <c r="J87" s="40"/>
      <c r="K87" s="39">
        <v>36665</v>
      </c>
      <c r="L87" s="39"/>
      <c r="M87" s="40"/>
    </row>
    <row r="88" spans="1:14">
      <c r="A88" s="15"/>
      <c r="B88" s="38"/>
      <c r="C88" s="39"/>
      <c r="D88" s="39"/>
      <c r="E88" s="40"/>
      <c r="F88" s="40"/>
      <c r="G88" s="41"/>
      <c r="H88" s="41"/>
      <c r="I88" s="40"/>
      <c r="J88" s="40"/>
      <c r="K88" s="39"/>
      <c r="L88" s="39"/>
      <c r="M88" s="40"/>
    </row>
    <row r="89" spans="1:14">
      <c r="A89" s="15"/>
      <c r="B89" s="30" t="s">
        <v>228</v>
      </c>
      <c r="C89" s="32">
        <v>2529</v>
      </c>
      <c r="D89" s="32"/>
      <c r="E89" s="34"/>
      <c r="F89" s="34"/>
      <c r="G89" s="36" t="s">
        <v>245</v>
      </c>
      <c r="H89" s="36"/>
      <c r="I89" s="30" t="s">
        <v>217</v>
      </c>
      <c r="J89" s="34"/>
      <c r="K89" s="36" t="s">
        <v>218</v>
      </c>
      <c r="L89" s="36"/>
      <c r="M89" s="34"/>
    </row>
    <row r="90" spans="1:14">
      <c r="A90" s="15"/>
      <c r="B90" s="30"/>
      <c r="C90" s="32"/>
      <c r="D90" s="32"/>
      <c r="E90" s="34"/>
      <c r="F90" s="34"/>
      <c r="G90" s="36"/>
      <c r="H90" s="36"/>
      <c r="I90" s="30"/>
      <c r="J90" s="34"/>
      <c r="K90" s="36"/>
      <c r="L90" s="36"/>
      <c r="M90" s="34"/>
    </row>
    <row r="91" spans="1:14">
      <c r="A91" s="15"/>
      <c r="B91" s="38" t="s">
        <v>102</v>
      </c>
      <c r="C91" s="41" t="s">
        <v>218</v>
      </c>
      <c r="D91" s="41"/>
      <c r="E91" s="40"/>
      <c r="F91" s="40"/>
      <c r="G91" s="39">
        <v>2328</v>
      </c>
      <c r="H91" s="39"/>
      <c r="I91" s="40"/>
      <c r="J91" s="40"/>
      <c r="K91" s="39">
        <v>2328</v>
      </c>
      <c r="L91" s="39"/>
      <c r="M91" s="40"/>
    </row>
    <row r="92" spans="1:14">
      <c r="A92" s="15"/>
      <c r="B92" s="38"/>
      <c r="C92" s="41"/>
      <c r="D92" s="41"/>
      <c r="E92" s="40"/>
      <c r="F92" s="40"/>
      <c r="G92" s="39"/>
      <c r="H92" s="39"/>
      <c r="I92" s="40"/>
      <c r="J92" s="40"/>
      <c r="K92" s="39"/>
      <c r="L92" s="39"/>
      <c r="M92" s="40"/>
    </row>
    <row r="93" spans="1:14">
      <c r="A93" s="15"/>
      <c r="B93" s="84"/>
      <c r="C93" s="84"/>
      <c r="D93" s="84"/>
      <c r="E93" s="84"/>
      <c r="F93" s="84"/>
      <c r="G93" s="84"/>
      <c r="H93" s="84"/>
      <c r="I93" s="84"/>
      <c r="J93" s="84"/>
      <c r="K93" s="84"/>
      <c r="L93" s="84"/>
      <c r="M93" s="84"/>
      <c r="N93" s="84"/>
    </row>
    <row r="94" spans="1:14">
      <c r="A94" s="15"/>
      <c r="B94" s="84"/>
      <c r="C94" s="84"/>
      <c r="D94" s="84"/>
      <c r="E94" s="84"/>
      <c r="F94" s="84"/>
      <c r="G94" s="84"/>
      <c r="H94" s="84"/>
      <c r="I94" s="84"/>
      <c r="J94" s="84"/>
      <c r="K94" s="84"/>
      <c r="L94" s="84"/>
      <c r="M94" s="84"/>
      <c r="N94" s="84"/>
    </row>
    <row r="95" spans="1:14">
      <c r="A95" s="15"/>
      <c r="B95" s="86" t="s">
        <v>246</v>
      </c>
      <c r="C95" s="86"/>
      <c r="D95" s="86"/>
      <c r="E95" s="86"/>
      <c r="F95" s="86"/>
      <c r="G95" s="86"/>
      <c r="H95" s="86"/>
      <c r="I95" s="86"/>
      <c r="J95" s="86"/>
      <c r="K95" s="86"/>
      <c r="L95" s="86"/>
      <c r="M95" s="86"/>
      <c r="N95" s="86"/>
    </row>
    <row r="96" spans="1:14">
      <c r="A96" s="15"/>
      <c r="B96" s="87"/>
      <c r="C96" s="87"/>
      <c r="D96" s="87"/>
      <c r="E96" s="87"/>
      <c r="F96" s="87"/>
      <c r="G96" s="87"/>
      <c r="H96" s="87"/>
      <c r="I96" s="87"/>
      <c r="J96" s="87"/>
      <c r="K96" s="87"/>
      <c r="L96" s="87"/>
      <c r="M96" s="87"/>
      <c r="N96" s="87"/>
    </row>
    <row r="97" spans="1:14">
      <c r="A97" s="15"/>
      <c r="B97" s="87" t="s">
        <v>247</v>
      </c>
      <c r="C97" s="87"/>
      <c r="D97" s="87"/>
      <c r="E97" s="87"/>
      <c r="F97" s="87"/>
      <c r="G97" s="87"/>
      <c r="H97" s="87"/>
      <c r="I97" s="87"/>
      <c r="J97" s="87"/>
      <c r="K97" s="87"/>
      <c r="L97" s="87"/>
      <c r="M97" s="87"/>
      <c r="N97" s="87"/>
    </row>
    <row r="98" spans="1:14" ht="51" customHeight="1">
      <c r="A98" s="15"/>
      <c r="B98" s="88" t="s">
        <v>248</v>
      </c>
      <c r="C98" s="88"/>
      <c r="D98" s="88"/>
      <c r="E98" s="88"/>
      <c r="F98" s="88"/>
      <c r="G98" s="88"/>
      <c r="H98" s="88"/>
      <c r="I98" s="88"/>
      <c r="J98" s="88"/>
      <c r="K98" s="88"/>
      <c r="L98" s="88"/>
      <c r="M98" s="88"/>
      <c r="N98" s="88"/>
    </row>
    <row r="99" spans="1:14">
      <c r="A99" s="15"/>
      <c r="B99" s="84"/>
      <c r="C99" s="84"/>
      <c r="D99" s="84"/>
      <c r="E99" s="84"/>
      <c r="F99" s="84"/>
      <c r="G99" s="84"/>
      <c r="H99" s="84"/>
      <c r="I99" s="84"/>
      <c r="J99" s="84"/>
      <c r="K99" s="84"/>
      <c r="L99" s="84"/>
      <c r="M99" s="84"/>
      <c r="N99" s="84"/>
    </row>
    <row r="100" spans="1:14">
      <c r="A100" s="15"/>
      <c r="B100" s="87" t="s">
        <v>49</v>
      </c>
      <c r="C100" s="87"/>
      <c r="D100" s="87"/>
      <c r="E100" s="87"/>
      <c r="F100" s="87"/>
      <c r="G100" s="87"/>
      <c r="H100" s="87"/>
      <c r="I100" s="87"/>
      <c r="J100" s="87"/>
      <c r="K100" s="87"/>
      <c r="L100" s="87"/>
      <c r="M100" s="87"/>
      <c r="N100" s="87"/>
    </row>
    <row r="101" spans="1:14">
      <c r="A101" s="15"/>
      <c r="B101" s="84"/>
      <c r="C101" s="84"/>
      <c r="D101" s="84"/>
      <c r="E101" s="84"/>
      <c r="F101" s="84"/>
      <c r="G101" s="84"/>
      <c r="H101" s="84"/>
      <c r="I101" s="84"/>
      <c r="J101" s="84"/>
      <c r="K101" s="84"/>
      <c r="L101" s="84"/>
      <c r="M101" s="84"/>
      <c r="N101" s="84"/>
    </row>
    <row r="102" spans="1:14" ht="51" customHeight="1">
      <c r="A102" s="15"/>
      <c r="B102" s="88" t="s">
        <v>249</v>
      </c>
      <c r="C102" s="88"/>
      <c r="D102" s="88"/>
      <c r="E102" s="88"/>
      <c r="F102" s="88"/>
      <c r="G102" s="88"/>
      <c r="H102" s="88"/>
      <c r="I102" s="88"/>
      <c r="J102" s="88"/>
      <c r="K102" s="88"/>
      <c r="L102" s="88"/>
      <c r="M102" s="88"/>
      <c r="N102" s="88"/>
    </row>
    <row r="103" spans="1:14">
      <c r="A103" s="15"/>
      <c r="B103" s="84"/>
      <c r="C103" s="84"/>
      <c r="D103" s="84"/>
      <c r="E103" s="84"/>
      <c r="F103" s="84"/>
      <c r="G103" s="84"/>
      <c r="H103" s="84"/>
      <c r="I103" s="84"/>
      <c r="J103" s="84"/>
      <c r="K103" s="84"/>
      <c r="L103" s="84"/>
      <c r="M103" s="84"/>
      <c r="N103" s="84"/>
    </row>
    <row r="104" spans="1:14">
      <c r="A104" s="15"/>
      <c r="B104" s="87" t="s">
        <v>250</v>
      </c>
      <c r="C104" s="87"/>
      <c r="D104" s="87"/>
      <c r="E104" s="87"/>
      <c r="F104" s="87"/>
      <c r="G104" s="87"/>
      <c r="H104" s="87"/>
      <c r="I104" s="87"/>
      <c r="J104" s="87"/>
      <c r="K104" s="87"/>
      <c r="L104" s="87"/>
      <c r="M104" s="87"/>
      <c r="N104" s="87"/>
    </row>
    <row r="105" spans="1:14" ht="38.25" customHeight="1">
      <c r="A105" s="15"/>
      <c r="B105" s="88" t="s">
        <v>251</v>
      </c>
      <c r="C105" s="88"/>
      <c r="D105" s="88"/>
      <c r="E105" s="88"/>
      <c r="F105" s="88"/>
      <c r="G105" s="88"/>
      <c r="H105" s="88"/>
      <c r="I105" s="88"/>
      <c r="J105" s="88"/>
      <c r="K105" s="88"/>
      <c r="L105" s="88"/>
      <c r="M105" s="88"/>
      <c r="N105" s="88"/>
    </row>
    <row r="106" spans="1:14">
      <c r="A106" s="15"/>
      <c r="B106" s="87" t="s">
        <v>252</v>
      </c>
      <c r="C106" s="87"/>
      <c r="D106" s="87"/>
      <c r="E106" s="87"/>
      <c r="F106" s="87"/>
      <c r="G106" s="87"/>
      <c r="H106" s="87"/>
      <c r="I106" s="87"/>
      <c r="J106" s="87"/>
      <c r="K106" s="87"/>
      <c r="L106" s="87"/>
      <c r="M106" s="87"/>
      <c r="N106" s="87"/>
    </row>
    <row r="107" spans="1:14">
      <c r="A107" s="15"/>
      <c r="B107" s="88"/>
      <c r="C107" s="88"/>
      <c r="D107" s="88"/>
      <c r="E107" s="88"/>
      <c r="F107" s="88"/>
      <c r="G107" s="88"/>
      <c r="H107" s="88"/>
      <c r="I107" s="88"/>
      <c r="J107" s="88"/>
      <c r="K107" s="88"/>
      <c r="L107" s="88"/>
      <c r="M107" s="88"/>
      <c r="N107" s="88"/>
    </row>
    <row r="108" spans="1:14" ht="63.75" customHeight="1">
      <c r="A108" s="15"/>
      <c r="B108" s="88" t="s">
        <v>253</v>
      </c>
      <c r="C108" s="88"/>
      <c r="D108" s="88"/>
      <c r="E108" s="88"/>
      <c r="F108" s="88"/>
      <c r="G108" s="88"/>
      <c r="H108" s="88"/>
      <c r="I108" s="88"/>
      <c r="J108" s="88"/>
      <c r="K108" s="88"/>
      <c r="L108" s="88"/>
      <c r="M108" s="88"/>
      <c r="N108" s="88"/>
    </row>
    <row r="109" spans="1:14">
      <c r="A109" s="15"/>
      <c r="B109" s="89"/>
      <c r="C109" s="89"/>
      <c r="D109" s="89"/>
      <c r="E109" s="89"/>
      <c r="F109" s="89"/>
      <c r="G109" s="89"/>
      <c r="H109" s="89"/>
      <c r="I109" s="89"/>
      <c r="J109" s="89"/>
      <c r="K109" s="89"/>
      <c r="L109" s="89"/>
      <c r="M109" s="89"/>
      <c r="N109" s="89"/>
    </row>
    <row r="110" spans="1:14">
      <c r="A110" s="15"/>
      <c r="B110" s="23"/>
      <c r="C110" s="23"/>
      <c r="D110" s="23"/>
      <c r="E110" s="23"/>
      <c r="F110" s="23"/>
      <c r="G110" s="23"/>
      <c r="H110" s="23"/>
      <c r="I110" s="23"/>
      <c r="J110" s="23"/>
      <c r="K110" s="23"/>
      <c r="L110" s="23"/>
      <c r="M110" s="23"/>
      <c r="N110" s="23"/>
    </row>
    <row r="111" spans="1:14">
      <c r="A111" s="15"/>
      <c r="B111" s="11"/>
      <c r="C111" s="11"/>
      <c r="D111" s="11"/>
      <c r="E111" s="11"/>
      <c r="F111" s="11"/>
      <c r="G111" s="11"/>
      <c r="H111" s="11"/>
      <c r="I111" s="11"/>
      <c r="J111" s="11"/>
      <c r="K111" s="11"/>
      <c r="L111" s="11"/>
      <c r="M111" s="11"/>
      <c r="N111" s="11"/>
    </row>
    <row r="112" spans="1:14" ht="15.75" thickBot="1">
      <c r="A112" s="15"/>
      <c r="B112" s="42"/>
      <c r="C112" s="17"/>
      <c r="D112" s="45">
        <v>41274</v>
      </c>
      <c r="E112" s="45"/>
      <c r="F112" s="45"/>
      <c r="G112" s="45"/>
      <c r="H112" s="45"/>
      <c r="I112" s="45"/>
      <c r="J112" s="45"/>
      <c r="K112" s="45"/>
      <c r="L112" s="45"/>
      <c r="M112" s="45"/>
      <c r="N112" s="45"/>
    </row>
    <row r="113" spans="1:14">
      <c r="A113" s="15"/>
      <c r="B113" s="40"/>
      <c r="C113" s="40"/>
      <c r="D113" s="27" t="s">
        <v>208</v>
      </c>
      <c r="E113" s="27"/>
      <c r="F113" s="27"/>
      <c r="G113" s="28"/>
      <c r="H113" s="27" t="s">
        <v>254</v>
      </c>
      <c r="I113" s="27"/>
      <c r="J113" s="27"/>
      <c r="K113" s="28"/>
      <c r="L113" s="27" t="s">
        <v>212</v>
      </c>
      <c r="M113" s="27"/>
      <c r="N113" s="27"/>
    </row>
    <row r="114" spans="1:14" ht="15.75" thickBot="1">
      <c r="A114" s="15"/>
      <c r="B114" s="40"/>
      <c r="C114" s="40"/>
      <c r="D114" s="25" t="s">
        <v>209</v>
      </c>
      <c r="E114" s="25"/>
      <c r="F114" s="25"/>
      <c r="G114" s="40"/>
      <c r="H114" s="25"/>
      <c r="I114" s="25"/>
      <c r="J114" s="25"/>
      <c r="K114" s="40"/>
      <c r="L114" s="25" t="s">
        <v>255</v>
      </c>
      <c r="M114" s="25"/>
      <c r="N114" s="25"/>
    </row>
    <row r="115" spans="1:14">
      <c r="A115" s="15"/>
      <c r="B115" s="43" t="s">
        <v>256</v>
      </c>
      <c r="C115" s="21"/>
      <c r="D115" s="35"/>
      <c r="E115" s="35"/>
      <c r="F115" s="35"/>
      <c r="G115" s="21"/>
      <c r="H115" s="35"/>
      <c r="I115" s="35"/>
      <c r="J115" s="35"/>
      <c r="K115" s="21"/>
      <c r="L115" s="35"/>
      <c r="M115" s="35"/>
      <c r="N115" s="35"/>
    </row>
    <row r="116" spans="1:14">
      <c r="A116" s="15"/>
      <c r="B116" s="44" t="s">
        <v>257</v>
      </c>
      <c r="C116" s="17"/>
      <c r="D116" s="46"/>
      <c r="E116" s="46"/>
      <c r="F116" s="46"/>
      <c r="G116" s="17"/>
      <c r="H116" s="46"/>
      <c r="I116" s="46"/>
      <c r="J116" s="46"/>
      <c r="K116" s="17"/>
      <c r="L116" s="46"/>
      <c r="M116" s="46"/>
      <c r="N116" s="46"/>
    </row>
    <row r="117" spans="1:14">
      <c r="A117" s="15"/>
      <c r="B117" s="30" t="s">
        <v>46</v>
      </c>
      <c r="C117" s="34"/>
      <c r="D117" s="30" t="s">
        <v>215</v>
      </c>
      <c r="E117" s="32">
        <v>7063</v>
      </c>
      <c r="F117" s="34"/>
      <c r="G117" s="34"/>
      <c r="H117" s="30" t="s">
        <v>215</v>
      </c>
      <c r="I117" s="36" t="s">
        <v>258</v>
      </c>
      <c r="J117" s="30" t="s">
        <v>217</v>
      </c>
      <c r="K117" s="34"/>
      <c r="L117" s="30" t="s">
        <v>215</v>
      </c>
      <c r="M117" s="32">
        <v>4368</v>
      </c>
      <c r="N117" s="34"/>
    </row>
    <row r="118" spans="1:14">
      <c r="A118" s="15"/>
      <c r="B118" s="30"/>
      <c r="C118" s="34"/>
      <c r="D118" s="30"/>
      <c r="E118" s="32"/>
      <c r="F118" s="34"/>
      <c r="G118" s="34"/>
      <c r="H118" s="30"/>
      <c r="I118" s="36"/>
      <c r="J118" s="30"/>
      <c r="K118" s="34"/>
      <c r="L118" s="30"/>
      <c r="M118" s="32"/>
      <c r="N118" s="34"/>
    </row>
    <row r="119" spans="1:14">
      <c r="A119" s="15"/>
      <c r="B119" s="38" t="s">
        <v>49</v>
      </c>
      <c r="C119" s="40"/>
      <c r="D119" s="41">
        <v>613</v>
      </c>
      <c r="E119" s="41"/>
      <c r="F119" s="40"/>
      <c r="G119" s="40"/>
      <c r="H119" s="41" t="s">
        <v>259</v>
      </c>
      <c r="I119" s="41"/>
      <c r="J119" s="38" t="s">
        <v>217</v>
      </c>
      <c r="K119" s="40"/>
      <c r="L119" s="41" t="s">
        <v>218</v>
      </c>
      <c r="M119" s="41"/>
      <c r="N119" s="40"/>
    </row>
    <row r="120" spans="1:14">
      <c r="A120" s="15"/>
      <c r="B120" s="38"/>
      <c r="C120" s="40"/>
      <c r="D120" s="41"/>
      <c r="E120" s="41"/>
      <c r="F120" s="40"/>
      <c r="G120" s="40"/>
      <c r="H120" s="41"/>
      <c r="I120" s="41"/>
      <c r="J120" s="38"/>
      <c r="K120" s="40"/>
      <c r="L120" s="41"/>
      <c r="M120" s="41"/>
      <c r="N120" s="40"/>
    </row>
    <row r="121" spans="1:14">
      <c r="A121" s="15"/>
      <c r="B121" s="30" t="s">
        <v>52</v>
      </c>
      <c r="C121" s="34"/>
      <c r="D121" s="32">
        <v>6070</v>
      </c>
      <c r="E121" s="32"/>
      <c r="F121" s="34"/>
      <c r="G121" s="34"/>
      <c r="H121" s="32">
        <v>3308</v>
      </c>
      <c r="I121" s="32"/>
      <c r="J121" s="34"/>
      <c r="K121" s="34"/>
      <c r="L121" s="32">
        <v>9378</v>
      </c>
      <c r="M121" s="32"/>
      <c r="N121" s="34"/>
    </row>
    <row r="122" spans="1:14">
      <c r="A122" s="15"/>
      <c r="B122" s="30"/>
      <c r="C122" s="34"/>
      <c r="D122" s="32"/>
      <c r="E122" s="32"/>
      <c r="F122" s="34"/>
      <c r="G122" s="34"/>
      <c r="H122" s="32"/>
      <c r="I122" s="32"/>
      <c r="J122" s="34"/>
      <c r="K122" s="34"/>
      <c r="L122" s="32"/>
      <c r="M122" s="32"/>
      <c r="N122" s="34"/>
    </row>
    <row r="123" spans="1:14">
      <c r="A123" s="15"/>
      <c r="B123" s="17"/>
      <c r="C123" s="17"/>
      <c r="D123" s="40"/>
      <c r="E123" s="40"/>
      <c r="F123" s="40"/>
      <c r="G123" s="17"/>
      <c r="H123" s="40"/>
      <c r="I123" s="40"/>
      <c r="J123" s="40"/>
      <c r="K123" s="17"/>
      <c r="L123" s="40"/>
      <c r="M123" s="40"/>
      <c r="N123" s="40"/>
    </row>
    <row r="124" spans="1:14" ht="15.75" thickBot="1">
      <c r="A124" s="15"/>
      <c r="B124" s="17"/>
      <c r="C124" s="17"/>
      <c r="D124" s="25" t="s">
        <v>206</v>
      </c>
      <c r="E124" s="25"/>
      <c r="F124" s="25"/>
      <c r="G124" s="25"/>
      <c r="H124" s="25"/>
      <c r="I124" s="25"/>
      <c r="J124" s="25"/>
      <c r="K124" s="25"/>
      <c r="L124" s="25"/>
      <c r="M124" s="25"/>
      <c r="N124" s="25"/>
    </row>
    <row r="125" spans="1:14">
      <c r="A125" s="15"/>
      <c r="B125" s="47"/>
      <c r="C125" s="40"/>
      <c r="D125" s="27" t="s">
        <v>208</v>
      </c>
      <c r="E125" s="27"/>
      <c r="F125" s="27"/>
      <c r="G125" s="28"/>
      <c r="H125" s="27" t="s">
        <v>254</v>
      </c>
      <c r="I125" s="27"/>
      <c r="J125" s="27"/>
      <c r="K125" s="28"/>
      <c r="L125" s="27" t="s">
        <v>212</v>
      </c>
      <c r="M125" s="27"/>
      <c r="N125" s="27"/>
    </row>
    <row r="126" spans="1:14">
      <c r="A126" s="15"/>
      <c r="B126" s="47"/>
      <c r="C126" s="40"/>
      <c r="D126" s="24" t="s">
        <v>209</v>
      </c>
      <c r="E126" s="24"/>
      <c r="F126" s="24"/>
      <c r="G126" s="40"/>
      <c r="H126" s="24"/>
      <c r="I126" s="24"/>
      <c r="J126" s="24"/>
      <c r="K126" s="40"/>
      <c r="L126" s="24" t="s">
        <v>255</v>
      </c>
      <c r="M126" s="24"/>
      <c r="N126" s="24"/>
    </row>
    <row r="127" spans="1:14">
      <c r="A127" s="15"/>
      <c r="B127" s="43" t="s">
        <v>260</v>
      </c>
      <c r="C127" s="21"/>
      <c r="D127" s="34"/>
      <c r="E127" s="34"/>
      <c r="F127" s="34"/>
      <c r="G127" s="21"/>
      <c r="H127" s="34"/>
      <c r="I127" s="34"/>
      <c r="J127" s="34"/>
      <c r="K127" s="21"/>
      <c r="L127" s="34"/>
      <c r="M127" s="34"/>
      <c r="N127" s="34"/>
    </row>
    <row r="128" spans="1:14">
      <c r="A128" s="15"/>
      <c r="B128" s="44" t="s">
        <v>261</v>
      </c>
      <c r="C128" s="17"/>
      <c r="D128" s="40"/>
      <c r="E128" s="40"/>
      <c r="F128" s="40"/>
      <c r="G128" s="17"/>
      <c r="H128" s="40"/>
      <c r="I128" s="40"/>
      <c r="J128" s="40"/>
      <c r="K128" s="17"/>
      <c r="L128" s="40"/>
      <c r="M128" s="40"/>
      <c r="N128" s="40"/>
    </row>
    <row r="129" spans="1:14">
      <c r="A129" s="15"/>
      <c r="B129" s="20" t="s">
        <v>262</v>
      </c>
      <c r="C129" s="21"/>
      <c r="D129" s="20" t="s">
        <v>215</v>
      </c>
      <c r="E129" s="22" t="s">
        <v>263</v>
      </c>
      <c r="F129" s="20" t="s">
        <v>217</v>
      </c>
      <c r="G129" s="21"/>
      <c r="H129" s="20" t="s">
        <v>215</v>
      </c>
      <c r="I129" s="22" t="s">
        <v>264</v>
      </c>
      <c r="J129" s="20" t="s">
        <v>217</v>
      </c>
      <c r="K129" s="21"/>
      <c r="L129" s="20" t="s">
        <v>215</v>
      </c>
      <c r="M129" s="22" t="s">
        <v>265</v>
      </c>
      <c r="N129" s="20" t="s">
        <v>217</v>
      </c>
    </row>
    <row r="130" spans="1:14">
      <c r="A130" s="15"/>
      <c r="B130" s="38" t="s">
        <v>266</v>
      </c>
      <c r="C130" s="40"/>
      <c r="D130" s="41" t="s">
        <v>264</v>
      </c>
      <c r="E130" s="41"/>
      <c r="F130" s="38" t="s">
        <v>217</v>
      </c>
      <c r="G130" s="40"/>
      <c r="H130" s="41">
        <v>955</v>
      </c>
      <c r="I130" s="41"/>
      <c r="J130" s="40"/>
      <c r="K130" s="40"/>
      <c r="L130" s="41" t="s">
        <v>218</v>
      </c>
      <c r="M130" s="41"/>
      <c r="N130" s="40"/>
    </row>
    <row r="131" spans="1:14">
      <c r="A131" s="15"/>
      <c r="B131" s="38"/>
      <c r="C131" s="40"/>
      <c r="D131" s="41"/>
      <c r="E131" s="41"/>
      <c r="F131" s="38"/>
      <c r="G131" s="40"/>
      <c r="H131" s="41"/>
      <c r="I131" s="41"/>
      <c r="J131" s="40"/>
      <c r="K131" s="40"/>
      <c r="L131" s="41"/>
      <c r="M131" s="41"/>
      <c r="N131" s="40"/>
    </row>
    <row r="132" spans="1:14">
      <c r="A132" s="15"/>
      <c r="B132" s="17"/>
      <c r="C132" s="17"/>
      <c r="D132" s="40"/>
      <c r="E132" s="40"/>
      <c r="F132" s="40"/>
      <c r="G132" s="17"/>
      <c r="H132" s="40"/>
      <c r="I132" s="40"/>
      <c r="J132" s="40"/>
      <c r="K132" s="17"/>
      <c r="L132" s="40"/>
      <c r="M132" s="40"/>
      <c r="N132" s="40"/>
    </row>
    <row r="133" spans="1:14" ht="15.75" thickBot="1">
      <c r="A133" s="15"/>
      <c r="B133" s="17"/>
      <c r="C133" s="17"/>
      <c r="D133" s="25" t="s">
        <v>231</v>
      </c>
      <c r="E133" s="25"/>
      <c r="F133" s="25"/>
      <c r="G133" s="25"/>
      <c r="H133" s="25"/>
      <c r="I133" s="25"/>
      <c r="J133" s="25"/>
      <c r="K133" s="25"/>
      <c r="L133" s="25"/>
      <c r="M133" s="25"/>
      <c r="N133" s="25"/>
    </row>
    <row r="134" spans="1:14">
      <c r="A134" s="15"/>
      <c r="B134" s="47"/>
      <c r="C134" s="40"/>
      <c r="D134" s="27" t="s">
        <v>208</v>
      </c>
      <c r="E134" s="27"/>
      <c r="F134" s="27"/>
      <c r="G134" s="28"/>
      <c r="H134" s="27" t="s">
        <v>254</v>
      </c>
      <c r="I134" s="27"/>
      <c r="J134" s="27"/>
      <c r="K134" s="28"/>
      <c r="L134" s="27" t="s">
        <v>212</v>
      </c>
      <c r="M134" s="27"/>
      <c r="N134" s="27"/>
    </row>
    <row r="135" spans="1:14" ht="15.75" thickBot="1">
      <c r="A135" s="15"/>
      <c r="B135" s="47"/>
      <c r="C135" s="40"/>
      <c r="D135" s="25" t="s">
        <v>209</v>
      </c>
      <c r="E135" s="25"/>
      <c r="F135" s="25"/>
      <c r="G135" s="40"/>
      <c r="H135" s="25"/>
      <c r="I135" s="25"/>
      <c r="J135" s="25"/>
      <c r="K135" s="40"/>
      <c r="L135" s="25" t="s">
        <v>255</v>
      </c>
      <c r="M135" s="25"/>
      <c r="N135" s="25"/>
    </row>
    <row r="136" spans="1:14">
      <c r="A136" s="15"/>
      <c r="B136" s="43" t="s">
        <v>260</v>
      </c>
      <c r="C136" s="21"/>
      <c r="D136" s="35"/>
      <c r="E136" s="35"/>
      <c r="F136" s="35"/>
      <c r="G136" s="21"/>
      <c r="H136" s="35"/>
      <c r="I136" s="35"/>
      <c r="J136" s="35"/>
      <c r="K136" s="21"/>
      <c r="L136" s="35"/>
      <c r="M136" s="35"/>
      <c r="N136" s="35"/>
    </row>
    <row r="137" spans="1:14">
      <c r="A137" s="15"/>
      <c r="B137" s="44" t="s">
        <v>261</v>
      </c>
      <c r="C137" s="17"/>
      <c r="D137" s="40"/>
      <c r="E137" s="40"/>
      <c r="F137" s="40"/>
      <c r="G137" s="17"/>
      <c r="H137" s="40"/>
      <c r="I137" s="40"/>
      <c r="J137" s="40"/>
      <c r="K137" s="17"/>
      <c r="L137" s="40"/>
      <c r="M137" s="40"/>
      <c r="N137" s="40"/>
    </row>
    <row r="138" spans="1:14">
      <c r="A138" s="15"/>
      <c r="B138" s="30" t="s">
        <v>262</v>
      </c>
      <c r="C138" s="34"/>
      <c r="D138" s="30" t="s">
        <v>215</v>
      </c>
      <c r="E138" s="36">
        <v>702</v>
      </c>
      <c r="F138" s="34"/>
      <c r="G138" s="34"/>
      <c r="H138" s="30" t="s">
        <v>215</v>
      </c>
      <c r="I138" s="36" t="s">
        <v>267</v>
      </c>
      <c r="J138" s="30" t="s">
        <v>217</v>
      </c>
      <c r="K138" s="34"/>
      <c r="L138" s="30" t="s">
        <v>215</v>
      </c>
      <c r="M138" s="36" t="s">
        <v>268</v>
      </c>
      <c r="N138" s="30" t="s">
        <v>217</v>
      </c>
    </row>
    <row r="139" spans="1:14">
      <c r="A139" s="15"/>
      <c r="B139" s="30"/>
      <c r="C139" s="34"/>
      <c r="D139" s="30"/>
      <c r="E139" s="36"/>
      <c r="F139" s="34"/>
      <c r="G139" s="34"/>
      <c r="H139" s="30"/>
      <c r="I139" s="36"/>
      <c r="J139" s="30"/>
      <c r="K139" s="34"/>
      <c r="L139" s="30"/>
      <c r="M139" s="36"/>
      <c r="N139" s="30"/>
    </row>
    <row r="140" spans="1:14">
      <c r="A140" s="15"/>
      <c r="B140" s="38" t="s">
        <v>266</v>
      </c>
      <c r="C140" s="40"/>
      <c r="D140" s="41" t="s">
        <v>267</v>
      </c>
      <c r="E140" s="41"/>
      <c r="F140" s="38" t="s">
        <v>217</v>
      </c>
      <c r="G140" s="40"/>
      <c r="H140" s="39">
        <v>3638</v>
      </c>
      <c r="I140" s="39"/>
      <c r="J140" s="40"/>
      <c r="K140" s="40"/>
      <c r="L140" s="41" t="s">
        <v>218</v>
      </c>
      <c r="M140" s="41"/>
      <c r="N140" s="40"/>
    </row>
    <row r="141" spans="1:14">
      <c r="A141" s="15"/>
      <c r="B141" s="38"/>
      <c r="C141" s="40"/>
      <c r="D141" s="41"/>
      <c r="E141" s="41"/>
      <c r="F141" s="38"/>
      <c r="G141" s="40"/>
      <c r="H141" s="39"/>
      <c r="I141" s="39"/>
      <c r="J141" s="40"/>
      <c r="K141" s="40"/>
      <c r="L141" s="41"/>
      <c r="M141" s="41"/>
      <c r="N141" s="40"/>
    </row>
    <row r="142" spans="1:14">
      <c r="A142" s="15"/>
      <c r="B142" s="84"/>
      <c r="C142" s="84"/>
      <c r="D142" s="84"/>
      <c r="E142" s="84"/>
      <c r="F142" s="84"/>
      <c r="G142" s="84"/>
      <c r="H142" s="84"/>
      <c r="I142" s="84"/>
      <c r="J142" s="84"/>
      <c r="K142" s="84"/>
      <c r="L142" s="84"/>
      <c r="M142" s="84"/>
      <c r="N142" s="84"/>
    </row>
    <row r="143" spans="1:14">
      <c r="A143" s="15"/>
      <c r="B143" s="88" t="s">
        <v>269</v>
      </c>
      <c r="C143" s="88"/>
      <c r="D143" s="88"/>
      <c r="E143" s="88"/>
      <c r="F143" s="88"/>
      <c r="G143" s="88"/>
      <c r="H143" s="88"/>
      <c r="I143" s="88"/>
      <c r="J143" s="88"/>
      <c r="K143" s="88"/>
      <c r="L143" s="88"/>
      <c r="M143" s="88"/>
      <c r="N143" s="88"/>
    </row>
    <row r="144" spans="1:14">
      <c r="A144" s="15"/>
      <c r="B144" s="89"/>
      <c r="C144" s="89"/>
      <c r="D144" s="89"/>
      <c r="E144" s="89"/>
      <c r="F144" s="89"/>
      <c r="G144" s="89"/>
      <c r="H144" s="89"/>
      <c r="I144" s="89"/>
      <c r="J144" s="89"/>
      <c r="K144" s="89"/>
      <c r="L144" s="89"/>
      <c r="M144" s="89"/>
      <c r="N144" s="89"/>
    </row>
    <row r="145" spans="1:14">
      <c r="A145" s="15"/>
      <c r="B145" s="23"/>
      <c r="C145" s="23"/>
      <c r="D145" s="23"/>
      <c r="E145" s="23"/>
      <c r="F145" s="23"/>
      <c r="G145" s="23"/>
      <c r="H145" s="23"/>
      <c r="I145" s="23"/>
      <c r="J145" s="23"/>
      <c r="K145" s="23"/>
      <c r="L145" s="23"/>
      <c r="M145" s="23"/>
      <c r="N145" s="23"/>
    </row>
    <row r="146" spans="1:14">
      <c r="A146" s="15"/>
      <c r="B146" s="11"/>
      <c r="C146" s="11"/>
      <c r="D146" s="11"/>
      <c r="E146" s="11"/>
      <c r="F146" s="11"/>
      <c r="G146" s="11"/>
      <c r="H146" s="11"/>
      <c r="I146" s="11"/>
      <c r="J146" s="11"/>
      <c r="K146" s="11"/>
      <c r="L146" s="11"/>
      <c r="M146" s="11"/>
      <c r="N146" s="11"/>
    </row>
    <row r="147" spans="1:14" ht="15.75" thickBot="1">
      <c r="A147" s="15"/>
      <c r="B147" s="18"/>
      <c r="C147" s="17"/>
      <c r="D147" s="45">
        <v>41274</v>
      </c>
      <c r="E147" s="45"/>
      <c r="F147" s="45"/>
      <c r="G147" s="45"/>
      <c r="H147" s="45"/>
      <c r="I147" s="45"/>
      <c r="J147" s="45"/>
      <c r="K147" s="45"/>
      <c r="L147" s="45"/>
      <c r="M147" s="45"/>
      <c r="N147" s="45"/>
    </row>
    <row r="148" spans="1:14">
      <c r="A148" s="15"/>
      <c r="B148" s="40"/>
      <c r="C148" s="40"/>
      <c r="D148" s="27" t="s">
        <v>208</v>
      </c>
      <c r="E148" s="27"/>
      <c r="F148" s="27"/>
      <c r="G148" s="28"/>
      <c r="H148" s="27" t="s">
        <v>254</v>
      </c>
      <c r="I148" s="27"/>
      <c r="J148" s="27"/>
      <c r="K148" s="28"/>
      <c r="L148" s="27" t="s">
        <v>212</v>
      </c>
      <c r="M148" s="27"/>
      <c r="N148" s="27"/>
    </row>
    <row r="149" spans="1:14" ht="15.75" thickBot="1">
      <c r="A149" s="15"/>
      <c r="B149" s="40"/>
      <c r="C149" s="40"/>
      <c r="D149" s="25" t="s">
        <v>209</v>
      </c>
      <c r="E149" s="25"/>
      <c r="F149" s="25"/>
      <c r="G149" s="40"/>
      <c r="H149" s="25"/>
      <c r="I149" s="25"/>
      <c r="J149" s="25"/>
      <c r="K149" s="40"/>
      <c r="L149" s="25" t="s">
        <v>255</v>
      </c>
      <c r="M149" s="25"/>
      <c r="N149" s="25"/>
    </row>
    <row r="150" spans="1:14">
      <c r="A150" s="15"/>
      <c r="B150" s="43" t="s">
        <v>270</v>
      </c>
      <c r="C150" s="21"/>
      <c r="D150" s="35"/>
      <c r="E150" s="35"/>
      <c r="F150" s="35"/>
      <c r="G150" s="21"/>
      <c r="H150" s="35"/>
      <c r="I150" s="35"/>
      <c r="J150" s="35"/>
      <c r="K150" s="21"/>
      <c r="L150" s="35"/>
      <c r="M150" s="35"/>
      <c r="N150" s="35"/>
    </row>
    <row r="151" spans="1:14">
      <c r="A151" s="15"/>
      <c r="B151" s="44" t="s">
        <v>35</v>
      </c>
      <c r="C151" s="17"/>
      <c r="D151" s="38"/>
      <c r="E151" s="38"/>
      <c r="F151" s="38"/>
      <c r="G151" s="17"/>
      <c r="H151" s="38"/>
      <c r="I151" s="38"/>
      <c r="J151" s="38"/>
      <c r="K151" s="17"/>
      <c r="L151" s="38"/>
      <c r="M151" s="38"/>
      <c r="N151" s="38"/>
    </row>
    <row r="152" spans="1:14">
      <c r="A152" s="15"/>
      <c r="B152" s="30" t="s">
        <v>271</v>
      </c>
      <c r="C152" s="34"/>
      <c r="D152" s="30" t="s">
        <v>215</v>
      </c>
      <c r="E152" s="32">
        <v>172046</v>
      </c>
      <c r="F152" s="34"/>
      <c r="G152" s="34"/>
      <c r="H152" s="30" t="s">
        <v>215</v>
      </c>
      <c r="I152" s="36" t="s">
        <v>272</v>
      </c>
      <c r="J152" s="30" t="s">
        <v>217</v>
      </c>
      <c r="K152" s="34"/>
      <c r="L152" s="30" t="s">
        <v>215</v>
      </c>
      <c r="M152" s="32">
        <v>171009</v>
      </c>
      <c r="N152" s="34"/>
    </row>
    <row r="153" spans="1:14">
      <c r="A153" s="15"/>
      <c r="B153" s="30"/>
      <c r="C153" s="34"/>
      <c r="D153" s="30"/>
      <c r="E153" s="32"/>
      <c r="F153" s="34"/>
      <c r="G153" s="34"/>
      <c r="H153" s="30"/>
      <c r="I153" s="36"/>
      <c r="J153" s="30"/>
      <c r="K153" s="34"/>
      <c r="L153" s="30"/>
      <c r="M153" s="32"/>
      <c r="N153" s="34"/>
    </row>
    <row r="154" spans="1:14">
      <c r="A154" s="15"/>
      <c r="B154" s="38" t="s">
        <v>273</v>
      </c>
      <c r="C154" s="40"/>
      <c r="D154" s="39">
        <v>19613</v>
      </c>
      <c r="E154" s="39"/>
      <c r="F154" s="40"/>
      <c r="G154" s="40"/>
      <c r="H154" s="39">
        <v>1872</v>
      </c>
      <c r="I154" s="39"/>
      <c r="J154" s="40"/>
      <c r="K154" s="40"/>
      <c r="L154" s="39">
        <v>21485</v>
      </c>
      <c r="M154" s="39"/>
      <c r="N154" s="40"/>
    </row>
    <row r="155" spans="1:14">
      <c r="A155" s="15"/>
      <c r="B155" s="38"/>
      <c r="C155" s="40"/>
      <c r="D155" s="39"/>
      <c r="E155" s="39"/>
      <c r="F155" s="40"/>
      <c r="G155" s="40"/>
      <c r="H155" s="39"/>
      <c r="I155" s="39"/>
      <c r="J155" s="40"/>
      <c r="K155" s="40"/>
      <c r="L155" s="39"/>
      <c r="M155" s="39"/>
      <c r="N155" s="40"/>
    </row>
    <row r="156" spans="1:14">
      <c r="A156" s="15"/>
      <c r="B156" s="30" t="s">
        <v>274</v>
      </c>
      <c r="C156" s="34"/>
      <c r="D156" s="32">
        <v>2672</v>
      </c>
      <c r="E156" s="32"/>
      <c r="F156" s="34"/>
      <c r="G156" s="34"/>
      <c r="H156" s="36">
        <v>1</v>
      </c>
      <c r="I156" s="36"/>
      <c r="J156" s="34"/>
      <c r="K156" s="34"/>
      <c r="L156" s="32">
        <v>2673</v>
      </c>
      <c r="M156" s="32"/>
      <c r="N156" s="34"/>
    </row>
    <row r="157" spans="1:14">
      <c r="A157" s="15"/>
      <c r="B157" s="30"/>
      <c r="C157" s="34"/>
      <c r="D157" s="32"/>
      <c r="E157" s="32"/>
      <c r="F157" s="34"/>
      <c r="G157" s="34"/>
      <c r="H157" s="36"/>
      <c r="I157" s="36"/>
      <c r="J157" s="34"/>
      <c r="K157" s="34"/>
      <c r="L157" s="32"/>
      <c r="M157" s="32"/>
      <c r="N157" s="34"/>
    </row>
    <row r="158" spans="1:14">
      <c r="A158" s="15"/>
      <c r="B158" s="38" t="s">
        <v>275</v>
      </c>
      <c r="C158" s="40"/>
      <c r="D158" s="39">
        <v>26683</v>
      </c>
      <c r="E158" s="39"/>
      <c r="F158" s="40"/>
      <c r="G158" s="40"/>
      <c r="H158" s="41" t="s">
        <v>276</v>
      </c>
      <c r="I158" s="41"/>
      <c r="J158" s="38" t="s">
        <v>217</v>
      </c>
      <c r="K158" s="40"/>
      <c r="L158" s="39">
        <v>25847</v>
      </c>
      <c r="M158" s="39"/>
      <c r="N158" s="40"/>
    </row>
    <row r="159" spans="1:14">
      <c r="A159" s="15"/>
      <c r="B159" s="38"/>
      <c r="C159" s="40"/>
      <c r="D159" s="39"/>
      <c r="E159" s="39"/>
      <c r="F159" s="40"/>
      <c r="G159" s="40"/>
      <c r="H159" s="41"/>
      <c r="I159" s="41"/>
      <c r="J159" s="38"/>
      <c r="K159" s="40"/>
      <c r="L159" s="39"/>
      <c r="M159" s="39"/>
      <c r="N159" s="40"/>
    </row>
    <row r="160" spans="1:14">
      <c r="A160" s="15"/>
      <c r="B160" s="21"/>
      <c r="C160" s="21"/>
      <c r="D160" s="34"/>
      <c r="E160" s="34"/>
      <c r="F160" s="34"/>
      <c r="G160" s="21"/>
      <c r="H160" s="34"/>
      <c r="I160" s="34"/>
      <c r="J160" s="34"/>
      <c r="K160" s="21"/>
      <c r="L160" s="34"/>
      <c r="M160" s="34"/>
      <c r="N160" s="34"/>
    </row>
    <row r="161" spans="1:14" ht="34.5">
      <c r="A161" s="15"/>
      <c r="B161" s="44" t="s">
        <v>277</v>
      </c>
      <c r="C161" s="17"/>
      <c r="D161" s="40"/>
      <c r="E161" s="40"/>
      <c r="F161" s="40"/>
      <c r="G161" s="17"/>
      <c r="H161" s="40"/>
      <c r="I161" s="40"/>
      <c r="J161" s="40"/>
      <c r="K161" s="17"/>
      <c r="L161" s="40"/>
      <c r="M161" s="40"/>
      <c r="N161" s="40"/>
    </row>
    <row r="162" spans="1:14">
      <c r="A162" s="15"/>
      <c r="B162" s="30" t="s">
        <v>271</v>
      </c>
      <c r="C162" s="34"/>
      <c r="D162" s="32">
        <v>11251</v>
      </c>
      <c r="E162" s="32"/>
      <c r="F162" s="34"/>
      <c r="G162" s="34"/>
      <c r="H162" s="32">
        <v>3308</v>
      </c>
      <c r="I162" s="32"/>
      <c r="J162" s="34"/>
      <c r="K162" s="34"/>
      <c r="L162" s="32">
        <v>14559</v>
      </c>
      <c r="M162" s="32"/>
      <c r="N162" s="34"/>
    </row>
    <row r="163" spans="1:14">
      <c r="A163" s="15"/>
      <c r="B163" s="30"/>
      <c r="C163" s="34"/>
      <c r="D163" s="32"/>
      <c r="E163" s="32"/>
      <c r="F163" s="34"/>
      <c r="G163" s="34"/>
      <c r="H163" s="32"/>
      <c r="I163" s="32"/>
      <c r="J163" s="34"/>
      <c r="K163" s="34"/>
      <c r="L163" s="32"/>
      <c r="M163" s="32"/>
      <c r="N163" s="34"/>
    </row>
    <row r="164" spans="1:14">
      <c r="A164" s="15"/>
      <c r="B164" s="17"/>
      <c r="C164" s="17"/>
      <c r="D164" s="40"/>
      <c r="E164" s="40"/>
      <c r="F164" s="40"/>
      <c r="G164" s="17"/>
      <c r="H164" s="40"/>
      <c r="I164" s="40"/>
      <c r="J164" s="40"/>
      <c r="K164" s="17"/>
      <c r="L164" s="40"/>
      <c r="M164" s="40"/>
      <c r="N164" s="40"/>
    </row>
    <row r="165" spans="1:14">
      <c r="A165" s="15"/>
      <c r="B165" s="48" t="s">
        <v>44</v>
      </c>
      <c r="C165" s="21"/>
      <c r="D165" s="30"/>
      <c r="E165" s="30"/>
      <c r="F165" s="30"/>
      <c r="G165" s="21"/>
      <c r="H165" s="30"/>
      <c r="I165" s="30"/>
      <c r="J165" s="30"/>
      <c r="K165" s="21"/>
      <c r="L165" s="30"/>
      <c r="M165" s="30"/>
      <c r="N165" s="30"/>
    </row>
    <row r="166" spans="1:14">
      <c r="A166" s="15"/>
      <c r="B166" s="38" t="s">
        <v>271</v>
      </c>
      <c r="C166" s="40"/>
      <c r="D166" s="39">
        <v>5405</v>
      </c>
      <c r="E166" s="39"/>
      <c r="F166" s="40"/>
      <c r="G166" s="40"/>
      <c r="H166" s="41" t="s">
        <v>278</v>
      </c>
      <c r="I166" s="41"/>
      <c r="J166" s="38" t="s">
        <v>217</v>
      </c>
      <c r="K166" s="40"/>
      <c r="L166" s="39">
        <v>5229</v>
      </c>
      <c r="M166" s="39"/>
      <c r="N166" s="40"/>
    </row>
    <row r="167" spans="1:14">
      <c r="A167" s="15"/>
      <c r="B167" s="38"/>
      <c r="C167" s="40"/>
      <c r="D167" s="39"/>
      <c r="E167" s="39"/>
      <c r="F167" s="40"/>
      <c r="G167" s="40"/>
      <c r="H167" s="41"/>
      <c r="I167" s="41"/>
      <c r="J167" s="38"/>
      <c r="K167" s="40"/>
      <c r="L167" s="39"/>
      <c r="M167" s="39"/>
      <c r="N167" s="40"/>
    </row>
    <row r="168" spans="1:14">
      <c r="A168" s="15"/>
      <c r="B168" s="30" t="s">
        <v>273</v>
      </c>
      <c r="C168" s="34"/>
      <c r="D168" s="36">
        <v>323</v>
      </c>
      <c r="E168" s="36"/>
      <c r="F168" s="34"/>
      <c r="G168" s="34"/>
      <c r="H168" s="36">
        <v>246</v>
      </c>
      <c r="I168" s="36"/>
      <c r="J168" s="34"/>
      <c r="K168" s="34"/>
      <c r="L168" s="36">
        <v>569</v>
      </c>
      <c r="M168" s="36"/>
      <c r="N168" s="34"/>
    </row>
    <row r="169" spans="1:14">
      <c r="A169" s="15"/>
      <c r="B169" s="30"/>
      <c r="C169" s="34"/>
      <c r="D169" s="36"/>
      <c r="E169" s="36"/>
      <c r="F169" s="34"/>
      <c r="G169" s="34"/>
      <c r="H169" s="36"/>
      <c r="I169" s="36"/>
      <c r="J169" s="34"/>
      <c r="K169" s="34"/>
      <c r="L169" s="36"/>
      <c r="M169" s="36"/>
      <c r="N169" s="34"/>
    </row>
    <row r="170" spans="1:14">
      <c r="A170" s="15"/>
      <c r="B170" s="38" t="s">
        <v>274</v>
      </c>
      <c r="C170" s="40"/>
      <c r="D170" s="39">
        <v>2171</v>
      </c>
      <c r="E170" s="39"/>
      <c r="F170" s="40"/>
      <c r="G170" s="40"/>
      <c r="H170" s="41" t="s">
        <v>279</v>
      </c>
      <c r="I170" s="41"/>
      <c r="J170" s="38" t="s">
        <v>217</v>
      </c>
      <c r="K170" s="40"/>
      <c r="L170" s="41">
        <v>993</v>
      </c>
      <c r="M170" s="41"/>
      <c r="N170" s="40"/>
    </row>
    <row r="171" spans="1:14">
      <c r="A171" s="15"/>
      <c r="B171" s="38"/>
      <c r="C171" s="40"/>
      <c r="D171" s="39"/>
      <c r="E171" s="39"/>
      <c r="F171" s="40"/>
      <c r="G171" s="40"/>
      <c r="H171" s="41"/>
      <c r="I171" s="41"/>
      <c r="J171" s="38"/>
      <c r="K171" s="40"/>
      <c r="L171" s="41"/>
      <c r="M171" s="41"/>
      <c r="N171" s="40"/>
    </row>
    <row r="172" spans="1:14">
      <c r="A172" s="15"/>
      <c r="B172" s="30" t="s">
        <v>275</v>
      </c>
      <c r="C172" s="34"/>
      <c r="D172" s="32">
        <v>8530</v>
      </c>
      <c r="E172" s="32"/>
      <c r="F172" s="34"/>
      <c r="G172" s="34"/>
      <c r="H172" s="36" t="s">
        <v>280</v>
      </c>
      <c r="I172" s="36"/>
      <c r="J172" s="30" t="s">
        <v>217</v>
      </c>
      <c r="K172" s="34"/>
      <c r="L172" s="32">
        <v>6330</v>
      </c>
      <c r="M172" s="32"/>
      <c r="N172" s="34"/>
    </row>
    <row r="173" spans="1:14">
      <c r="A173" s="15"/>
      <c r="B173" s="30"/>
      <c r="C173" s="34"/>
      <c r="D173" s="32"/>
      <c r="E173" s="32"/>
      <c r="F173" s="34"/>
      <c r="G173" s="34"/>
      <c r="H173" s="36"/>
      <c r="I173" s="36"/>
      <c r="J173" s="30"/>
      <c r="K173" s="34"/>
      <c r="L173" s="32"/>
      <c r="M173" s="32"/>
      <c r="N173" s="34"/>
    </row>
    <row r="174" spans="1:14">
      <c r="A174" s="15"/>
      <c r="B174" s="89"/>
      <c r="C174" s="89"/>
      <c r="D174" s="89"/>
      <c r="E174" s="89"/>
      <c r="F174" s="89"/>
      <c r="G174" s="89"/>
      <c r="H174" s="89"/>
      <c r="I174" s="89"/>
      <c r="J174" s="89"/>
      <c r="K174" s="89"/>
      <c r="L174" s="89"/>
      <c r="M174" s="89"/>
      <c r="N174" s="89"/>
    </row>
    <row r="175" spans="1:14">
      <c r="A175" s="15"/>
      <c r="B175" s="89"/>
      <c r="C175" s="89"/>
      <c r="D175" s="89"/>
      <c r="E175" s="89"/>
      <c r="F175" s="89"/>
      <c r="G175" s="89"/>
      <c r="H175" s="89"/>
      <c r="I175" s="89"/>
      <c r="J175" s="89"/>
      <c r="K175" s="89"/>
      <c r="L175" s="89"/>
      <c r="M175" s="89"/>
      <c r="N175" s="89"/>
    </row>
    <row r="176" spans="1:14">
      <c r="A176" s="15"/>
      <c r="B176" s="89"/>
      <c r="C176" s="89"/>
      <c r="D176" s="89"/>
      <c r="E176" s="89"/>
      <c r="F176" s="89"/>
      <c r="G176" s="89"/>
      <c r="H176" s="89"/>
      <c r="I176" s="89"/>
      <c r="J176" s="89"/>
      <c r="K176" s="89"/>
      <c r="L176" s="89"/>
      <c r="M176" s="89"/>
      <c r="N176" s="89"/>
    </row>
    <row r="177" spans="1:14">
      <c r="A177" s="15"/>
      <c r="B177" s="89"/>
      <c r="C177" s="89"/>
      <c r="D177" s="89"/>
      <c r="E177" s="89"/>
      <c r="F177" s="89"/>
      <c r="G177" s="89"/>
      <c r="H177" s="89"/>
      <c r="I177" s="89"/>
      <c r="J177" s="89"/>
      <c r="K177" s="89"/>
      <c r="L177" s="89"/>
      <c r="M177" s="89"/>
      <c r="N177" s="89"/>
    </row>
    <row r="178" spans="1:14">
      <c r="A178" s="15"/>
      <c r="B178" s="23"/>
      <c r="C178" s="23"/>
      <c r="D178" s="23"/>
      <c r="E178" s="23"/>
      <c r="F178" s="23"/>
      <c r="G178" s="23"/>
      <c r="H178" s="23"/>
      <c r="I178" s="23"/>
      <c r="J178" s="23"/>
    </row>
    <row r="179" spans="1:14">
      <c r="A179" s="15"/>
      <c r="B179" s="11"/>
      <c r="C179" s="11"/>
      <c r="D179" s="11"/>
      <c r="E179" s="11"/>
      <c r="F179" s="11"/>
      <c r="G179" s="11"/>
      <c r="H179" s="11"/>
      <c r="I179" s="11"/>
      <c r="J179" s="11"/>
    </row>
    <row r="180" spans="1:14" ht="15.75" thickBot="1">
      <c r="A180" s="15"/>
      <c r="B180" s="17"/>
      <c r="C180" s="52" t="s">
        <v>206</v>
      </c>
      <c r="D180" s="52"/>
      <c r="E180" s="52"/>
      <c r="F180" s="52"/>
      <c r="G180" s="52"/>
      <c r="H180" s="52"/>
      <c r="I180" s="52"/>
      <c r="J180" s="52"/>
    </row>
    <row r="181" spans="1:14">
      <c r="A181" s="15"/>
      <c r="B181" s="40"/>
      <c r="C181" s="53" t="s">
        <v>208</v>
      </c>
      <c r="D181" s="53"/>
      <c r="E181" s="53" t="s">
        <v>281</v>
      </c>
      <c r="F181" s="53"/>
      <c r="G181" s="53" t="s">
        <v>210</v>
      </c>
      <c r="H181" s="53"/>
      <c r="I181" s="53" t="s">
        <v>212</v>
      </c>
      <c r="J181" s="53"/>
    </row>
    <row r="182" spans="1:14" ht="15.75" thickBot="1">
      <c r="A182" s="15"/>
      <c r="B182" s="40"/>
      <c r="C182" s="52" t="s">
        <v>209</v>
      </c>
      <c r="D182" s="52"/>
      <c r="E182" s="52" t="s">
        <v>211</v>
      </c>
      <c r="F182" s="52"/>
      <c r="G182" s="52" t="s">
        <v>211</v>
      </c>
      <c r="H182" s="52"/>
      <c r="I182" s="52" t="s">
        <v>255</v>
      </c>
      <c r="J182" s="52"/>
    </row>
    <row r="183" spans="1:14">
      <c r="A183" s="15"/>
      <c r="B183" s="49" t="s">
        <v>282</v>
      </c>
      <c r="C183" s="35"/>
      <c r="D183" s="35"/>
      <c r="E183" s="35"/>
      <c r="F183" s="35"/>
      <c r="G183" s="35"/>
      <c r="H183" s="35"/>
      <c r="I183" s="35"/>
      <c r="J183" s="35"/>
    </row>
    <row r="184" spans="1:14">
      <c r="A184" s="15"/>
      <c r="B184" s="50" t="s">
        <v>283</v>
      </c>
      <c r="C184" s="40"/>
      <c r="D184" s="40"/>
      <c r="E184" s="40"/>
      <c r="F184" s="40"/>
      <c r="G184" s="40"/>
      <c r="H184" s="40"/>
      <c r="I184" s="40"/>
      <c r="J184" s="40"/>
    </row>
    <row r="185" spans="1:14">
      <c r="A185" s="15"/>
      <c r="B185" s="54" t="s">
        <v>271</v>
      </c>
      <c r="C185" s="55">
        <v>1165</v>
      </c>
      <c r="D185" s="34"/>
      <c r="E185" s="56" t="s">
        <v>218</v>
      </c>
      <c r="F185" s="34"/>
      <c r="G185" s="56">
        <v>25</v>
      </c>
      <c r="H185" s="34"/>
      <c r="I185" s="55">
        <v>1190</v>
      </c>
      <c r="J185" s="34"/>
    </row>
    <row r="186" spans="1:14">
      <c r="A186" s="15"/>
      <c r="B186" s="54"/>
      <c r="C186" s="55"/>
      <c r="D186" s="34"/>
      <c r="E186" s="56"/>
      <c r="F186" s="34"/>
      <c r="G186" s="56"/>
      <c r="H186" s="34"/>
      <c r="I186" s="55"/>
      <c r="J186" s="34"/>
    </row>
    <row r="187" spans="1:14">
      <c r="A187" s="15"/>
      <c r="B187" s="57" t="s">
        <v>273</v>
      </c>
      <c r="C187" s="58">
        <v>1475</v>
      </c>
      <c r="D187" s="40"/>
      <c r="E187" s="59" t="s">
        <v>218</v>
      </c>
      <c r="F187" s="40"/>
      <c r="G187" s="59" t="s">
        <v>284</v>
      </c>
      <c r="H187" s="57" t="s">
        <v>217</v>
      </c>
      <c r="I187" s="58">
        <v>1428</v>
      </c>
      <c r="J187" s="40"/>
    </row>
    <row r="188" spans="1:14">
      <c r="A188" s="15"/>
      <c r="B188" s="57"/>
      <c r="C188" s="58"/>
      <c r="D188" s="40"/>
      <c r="E188" s="59"/>
      <c r="F188" s="40"/>
      <c r="G188" s="59"/>
      <c r="H188" s="57"/>
      <c r="I188" s="58"/>
      <c r="J188" s="40"/>
    </row>
    <row r="189" spans="1:14">
      <c r="A189" s="15"/>
      <c r="B189" s="54" t="s">
        <v>275</v>
      </c>
      <c r="C189" s="56">
        <v>113</v>
      </c>
      <c r="D189" s="34"/>
      <c r="E189" s="56" t="s">
        <v>218</v>
      </c>
      <c r="F189" s="34"/>
      <c r="G189" s="56">
        <v>47</v>
      </c>
      <c r="H189" s="34"/>
      <c r="I189" s="56">
        <v>160</v>
      </c>
      <c r="J189" s="34"/>
    </row>
    <row r="190" spans="1:14">
      <c r="A190" s="15"/>
      <c r="B190" s="54"/>
      <c r="C190" s="56"/>
      <c r="D190" s="34"/>
      <c r="E190" s="56"/>
      <c r="F190" s="34"/>
      <c r="G190" s="56"/>
      <c r="H190" s="34"/>
      <c r="I190" s="56"/>
      <c r="J190" s="34"/>
    </row>
    <row r="191" spans="1:14">
      <c r="A191" s="15"/>
      <c r="B191" s="50" t="s">
        <v>285</v>
      </c>
      <c r="C191" s="40"/>
      <c r="D191" s="40"/>
      <c r="E191" s="40"/>
      <c r="F191" s="40"/>
      <c r="G191" s="40"/>
      <c r="H191" s="40"/>
      <c r="I191" s="40"/>
      <c r="J191" s="40"/>
    </row>
    <row r="192" spans="1:14">
      <c r="A192" s="15"/>
      <c r="B192" s="54" t="s">
        <v>286</v>
      </c>
      <c r="C192" s="55">
        <v>9604</v>
      </c>
      <c r="D192" s="34"/>
      <c r="E192" s="56" t="s">
        <v>287</v>
      </c>
      <c r="F192" s="54" t="s">
        <v>217</v>
      </c>
      <c r="G192" s="56" t="s">
        <v>288</v>
      </c>
      <c r="H192" s="54" t="s">
        <v>217</v>
      </c>
      <c r="I192" s="56" t="s">
        <v>218</v>
      </c>
      <c r="J192" s="34"/>
    </row>
    <row r="193" spans="1:10">
      <c r="A193" s="15"/>
      <c r="B193" s="54"/>
      <c r="C193" s="55"/>
      <c r="D193" s="34"/>
      <c r="E193" s="56"/>
      <c r="F193" s="54"/>
      <c r="G193" s="56"/>
      <c r="H193" s="54"/>
      <c r="I193" s="56"/>
      <c r="J193" s="34"/>
    </row>
    <row r="194" spans="1:10">
      <c r="A194" s="15"/>
      <c r="B194" s="57" t="s">
        <v>289</v>
      </c>
      <c r="C194" s="59" t="s">
        <v>218</v>
      </c>
      <c r="D194" s="40"/>
      <c r="E194" s="59" t="s">
        <v>218</v>
      </c>
      <c r="F194" s="40"/>
      <c r="G194" s="58">
        <v>3206</v>
      </c>
      <c r="H194" s="40"/>
      <c r="I194" s="58">
        <v>3206</v>
      </c>
      <c r="J194" s="40"/>
    </row>
    <row r="195" spans="1:10">
      <c r="A195" s="15"/>
      <c r="B195" s="57"/>
      <c r="C195" s="59"/>
      <c r="D195" s="40"/>
      <c r="E195" s="59"/>
      <c r="F195" s="40"/>
      <c r="G195" s="58"/>
      <c r="H195" s="40"/>
      <c r="I195" s="58"/>
      <c r="J195" s="40"/>
    </row>
    <row r="196" spans="1:10">
      <c r="A196" s="15"/>
      <c r="B196" s="54" t="s">
        <v>290</v>
      </c>
      <c r="C196" s="56" t="s">
        <v>218</v>
      </c>
      <c r="D196" s="34"/>
      <c r="E196" s="56" t="s">
        <v>218</v>
      </c>
      <c r="F196" s="34"/>
      <c r="G196" s="55">
        <v>2368</v>
      </c>
      <c r="H196" s="34"/>
      <c r="I196" s="55">
        <v>2368</v>
      </c>
      <c r="J196" s="34"/>
    </row>
    <row r="197" spans="1:10">
      <c r="A197" s="15"/>
      <c r="B197" s="54"/>
      <c r="C197" s="56"/>
      <c r="D197" s="34"/>
      <c r="E197" s="56"/>
      <c r="F197" s="34"/>
      <c r="G197" s="55"/>
      <c r="H197" s="34"/>
      <c r="I197" s="55"/>
      <c r="J197" s="34"/>
    </row>
    <row r="198" spans="1:10">
      <c r="A198" s="15"/>
      <c r="B198" s="57" t="s">
        <v>291</v>
      </c>
      <c r="C198" s="59" t="s">
        <v>218</v>
      </c>
      <c r="D198" s="40"/>
      <c r="E198" s="59" t="s">
        <v>218</v>
      </c>
      <c r="F198" s="40"/>
      <c r="G198" s="59">
        <v>34</v>
      </c>
      <c r="H198" s="40"/>
      <c r="I198" s="59">
        <v>34</v>
      </c>
      <c r="J198" s="40"/>
    </row>
    <row r="199" spans="1:10">
      <c r="A199" s="15"/>
      <c r="B199" s="57"/>
      <c r="C199" s="59"/>
      <c r="D199" s="40"/>
      <c r="E199" s="59"/>
      <c r="F199" s="40"/>
      <c r="G199" s="59"/>
      <c r="H199" s="40"/>
      <c r="I199" s="59"/>
      <c r="J199" s="40"/>
    </row>
    <row r="200" spans="1:10">
      <c r="A200" s="15"/>
      <c r="B200" s="54" t="s">
        <v>292</v>
      </c>
      <c r="C200" s="56" t="s">
        <v>218</v>
      </c>
      <c r="D200" s="34"/>
      <c r="E200" s="56" t="s">
        <v>218</v>
      </c>
      <c r="F200" s="34"/>
      <c r="G200" s="55">
        <v>2247</v>
      </c>
      <c r="H200" s="34"/>
      <c r="I200" s="55">
        <v>2247</v>
      </c>
      <c r="J200" s="34"/>
    </row>
    <row r="201" spans="1:10">
      <c r="A201" s="15"/>
      <c r="B201" s="54"/>
      <c r="C201" s="56"/>
      <c r="D201" s="34"/>
      <c r="E201" s="56"/>
      <c r="F201" s="34"/>
      <c r="G201" s="55"/>
      <c r="H201" s="34"/>
      <c r="I201" s="55"/>
      <c r="J201" s="34"/>
    </row>
    <row r="202" spans="1:10">
      <c r="A202" s="15"/>
      <c r="B202" s="57" t="s">
        <v>293</v>
      </c>
      <c r="C202" s="59" t="s">
        <v>218</v>
      </c>
      <c r="D202" s="40"/>
      <c r="E202" s="59" t="s">
        <v>218</v>
      </c>
      <c r="F202" s="40"/>
      <c r="G202" s="59" t="s">
        <v>294</v>
      </c>
      <c r="H202" s="57" t="s">
        <v>217</v>
      </c>
      <c r="I202" s="59" t="s">
        <v>294</v>
      </c>
      <c r="J202" s="57" t="s">
        <v>217</v>
      </c>
    </row>
    <row r="203" spans="1:10">
      <c r="A203" s="15"/>
      <c r="B203" s="57"/>
      <c r="C203" s="59"/>
      <c r="D203" s="40"/>
      <c r="E203" s="59"/>
      <c r="F203" s="40"/>
      <c r="G203" s="59"/>
      <c r="H203" s="57"/>
      <c r="I203" s="59"/>
      <c r="J203" s="57"/>
    </row>
    <row r="204" spans="1:10">
      <c r="A204" s="15"/>
      <c r="B204" s="54" t="s">
        <v>295</v>
      </c>
      <c r="C204" s="56" t="s">
        <v>218</v>
      </c>
      <c r="D204" s="34"/>
      <c r="E204" s="56" t="s">
        <v>218</v>
      </c>
      <c r="F204" s="34"/>
      <c r="G204" s="56" t="s">
        <v>296</v>
      </c>
      <c r="H204" s="54" t="s">
        <v>217</v>
      </c>
      <c r="I204" s="56" t="s">
        <v>296</v>
      </c>
      <c r="J204" s="54" t="s">
        <v>217</v>
      </c>
    </row>
    <row r="205" spans="1:10" ht="15.75" thickBot="1">
      <c r="A205" s="15"/>
      <c r="B205" s="54"/>
      <c r="C205" s="60"/>
      <c r="D205" s="61"/>
      <c r="E205" s="60"/>
      <c r="F205" s="61"/>
      <c r="G205" s="60"/>
      <c r="H205" s="62"/>
      <c r="I205" s="60"/>
      <c r="J205" s="62"/>
    </row>
    <row r="206" spans="1:10">
      <c r="A206" s="15"/>
      <c r="B206" s="63" t="s">
        <v>297</v>
      </c>
      <c r="C206" s="64">
        <v>9604</v>
      </c>
      <c r="D206" s="28"/>
      <c r="E206" s="66" t="s">
        <v>287</v>
      </c>
      <c r="F206" s="68" t="s">
        <v>217</v>
      </c>
      <c r="G206" s="66" t="s">
        <v>218</v>
      </c>
      <c r="H206" s="28"/>
      <c r="I206" s="64">
        <v>4756</v>
      </c>
      <c r="J206" s="28"/>
    </row>
    <row r="207" spans="1:10">
      <c r="A207" s="15"/>
      <c r="B207" s="63"/>
      <c r="C207" s="65"/>
      <c r="D207" s="29"/>
      <c r="E207" s="67"/>
      <c r="F207" s="69"/>
      <c r="G207" s="67"/>
      <c r="H207" s="29"/>
      <c r="I207" s="65"/>
      <c r="J207" s="29"/>
    </row>
    <row r="208" spans="1:10">
      <c r="A208" s="15"/>
      <c r="B208" s="17"/>
      <c r="C208" s="40"/>
      <c r="D208" s="40"/>
      <c r="E208" s="40"/>
      <c r="F208" s="40"/>
      <c r="G208" s="40"/>
      <c r="H208" s="40"/>
      <c r="I208" s="40"/>
      <c r="J208" s="40"/>
    </row>
    <row r="209" spans="1:10">
      <c r="A209" s="15"/>
      <c r="B209" s="57" t="s">
        <v>298</v>
      </c>
      <c r="C209" s="58">
        <v>2448</v>
      </c>
      <c r="D209" s="40"/>
      <c r="E209" s="59">
        <v>414</v>
      </c>
      <c r="F209" s="40"/>
      <c r="G209" s="59" t="s">
        <v>299</v>
      </c>
      <c r="H209" s="57" t="s">
        <v>217</v>
      </c>
      <c r="I209" s="59" t="s">
        <v>218</v>
      </c>
      <c r="J209" s="40"/>
    </row>
    <row r="210" spans="1:10">
      <c r="A210" s="15"/>
      <c r="B210" s="57"/>
      <c r="C210" s="58"/>
      <c r="D210" s="40"/>
      <c r="E210" s="59"/>
      <c r="F210" s="40"/>
      <c r="G210" s="59"/>
      <c r="H210" s="57"/>
      <c r="I210" s="59"/>
      <c r="J210" s="40"/>
    </row>
    <row r="211" spans="1:10">
      <c r="A211" s="15"/>
      <c r="B211" s="54" t="s">
        <v>300</v>
      </c>
      <c r="C211" s="56" t="s">
        <v>218</v>
      </c>
      <c r="D211" s="34"/>
      <c r="E211" s="56" t="s">
        <v>218</v>
      </c>
      <c r="F211" s="34"/>
      <c r="G211" s="55">
        <v>1532</v>
      </c>
      <c r="H211" s="34"/>
      <c r="I211" s="55">
        <v>1532</v>
      </c>
      <c r="J211" s="34"/>
    </row>
    <row r="212" spans="1:10">
      <c r="A212" s="15"/>
      <c r="B212" s="54"/>
      <c r="C212" s="56"/>
      <c r="D212" s="34"/>
      <c r="E212" s="56"/>
      <c r="F212" s="34"/>
      <c r="G212" s="55"/>
      <c r="H212" s="34"/>
      <c r="I212" s="55"/>
      <c r="J212" s="34"/>
    </row>
    <row r="213" spans="1:10">
      <c r="A213" s="15"/>
      <c r="B213" s="57" t="s">
        <v>301</v>
      </c>
      <c r="C213" s="59" t="s">
        <v>218</v>
      </c>
      <c r="D213" s="40"/>
      <c r="E213" s="59" t="s">
        <v>218</v>
      </c>
      <c r="F213" s="40"/>
      <c r="G213" s="59">
        <v>12</v>
      </c>
      <c r="H213" s="40"/>
      <c r="I213" s="59">
        <v>12</v>
      </c>
      <c r="J213" s="40"/>
    </row>
    <row r="214" spans="1:10">
      <c r="A214" s="15"/>
      <c r="B214" s="57"/>
      <c r="C214" s="59"/>
      <c r="D214" s="40"/>
      <c r="E214" s="59"/>
      <c r="F214" s="40"/>
      <c r="G214" s="59"/>
      <c r="H214" s="40"/>
      <c r="I214" s="59"/>
      <c r="J214" s="40"/>
    </row>
    <row r="215" spans="1:10">
      <c r="A215" s="15"/>
      <c r="B215" s="54" t="s">
        <v>302</v>
      </c>
      <c r="C215" s="56" t="s">
        <v>218</v>
      </c>
      <c r="D215" s="34"/>
      <c r="E215" s="56" t="s">
        <v>218</v>
      </c>
      <c r="F215" s="34"/>
      <c r="G215" s="55">
        <v>1323</v>
      </c>
      <c r="H215" s="34"/>
      <c r="I215" s="55">
        <v>1323</v>
      </c>
      <c r="J215" s="34"/>
    </row>
    <row r="216" spans="1:10">
      <c r="A216" s="15"/>
      <c r="B216" s="54"/>
      <c r="C216" s="56"/>
      <c r="D216" s="34"/>
      <c r="E216" s="56"/>
      <c r="F216" s="34"/>
      <c r="G216" s="55"/>
      <c r="H216" s="34"/>
      <c r="I216" s="55"/>
      <c r="J216" s="34"/>
    </row>
    <row r="217" spans="1:10">
      <c r="A217" s="15"/>
      <c r="B217" s="57" t="s">
        <v>303</v>
      </c>
      <c r="C217" s="59" t="s">
        <v>218</v>
      </c>
      <c r="D217" s="40"/>
      <c r="E217" s="59" t="s">
        <v>218</v>
      </c>
      <c r="F217" s="40"/>
      <c r="G217" s="59" t="s">
        <v>304</v>
      </c>
      <c r="H217" s="57" t="s">
        <v>217</v>
      </c>
      <c r="I217" s="59" t="s">
        <v>304</v>
      </c>
      <c r="J217" s="57" t="s">
        <v>217</v>
      </c>
    </row>
    <row r="218" spans="1:10" ht="15.75" thickBot="1">
      <c r="A218" s="15"/>
      <c r="B218" s="57"/>
      <c r="C218" s="70"/>
      <c r="D218" s="71"/>
      <c r="E218" s="70"/>
      <c r="F218" s="71"/>
      <c r="G218" s="70"/>
      <c r="H218" s="72"/>
      <c r="I218" s="70"/>
      <c r="J218" s="72"/>
    </row>
    <row r="219" spans="1:10">
      <c r="A219" s="15"/>
      <c r="B219" s="73" t="s">
        <v>305</v>
      </c>
      <c r="C219" s="74">
        <v>2448</v>
      </c>
      <c r="D219" s="35"/>
      <c r="E219" s="76">
        <v>414</v>
      </c>
      <c r="F219" s="35"/>
      <c r="G219" s="76" t="s">
        <v>218</v>
      </c>
      <c r="H219" s="35"/>
      <c r="I219" s="74">
        <v>2862</v>
      </c>
      <c r="J219" s="35"/>
    </row>
    <row r="220" spans="1:10" ht="15.75" thickBot="1">
      <c r="A220" s="15"/>
      <c r="B220" s="73"/>
      <c r="C220" s="75"/>
      <c r="D220" s="61"/>
      <c r="E220" s="60"/>
      <c r="F220" s="61"/>
      <c r="G220" s="60"/>
      <c r="H220" s="61"/>
      <c r="I220" s="75"/>
      <c r="J220" s="61"/>
    </row>
    <row r="221" spans="1:10">
      <c r="A221" s="15"/>
      <c r="B221" s="17"/>
      <c r="C221" s="28"/>
      <c r="D221" s="28"/>
      <c r="E221" s="28"/>
      <c r="F221" s="28"/>
      <c r="G221" s="28"/>
      <c r="H221" s="28"/>
      <c r="I221" s="28"/>
      <c r="J221" s="28"/>
    </row>
    <row r="222" spans="1:10">
      <c r="A222" s="15"/>
      <c r="B222" s="54" t="s">
        <v>306</v>
      </c>
      <c r="C222" s="55">
        <v>3082</v>
      </c>
      <c r="D222" s="34"/>
      <c r="E222" s="56">
        <v>9</v>
      </c>
      <c r="F222" s="34"/>
      <c r="G222" s="56" t="s">
        <v>307</v>
      </c>
      <c r="H222" s="54" t="s">
        <v>217</v>
      </c>
      <c r="I222" s="56" t="s">
        <v>218</v>
      </c>
      <c r="J222" s="34"/>
    </row>
    <row r="223" spans="1:10">
      <c r="A223" s="15"/>
      <c r="B223" s="54"/>
      <c r="C223" s="55"/>
      <c r="D223" s="34"/>
      <c r="E223" s="56"/>
      <c r="F223" s="34"/>
      <c r="G223" s="56"/>
      <c r="H223" s="54"/>
      <c r="I223" s="56"/>
      <c r="J223" s="34"/>
    </row>
    <row r="224" spans="1:10">
      <c r="A224" s="15"/>
      <c r="B224" s="57" t="s">
        <v>308</v>
      </c>
      <c r="C224" s="59" t="s">
        <v>218</v>
      </c>
      <c r="D224" s="40"/>
      <c r="E224" s="59" t="s">
        <v>218</v>
      </c>
      <c r="F224" s="40"/>
      <c r="G224" s="58">
        <v>2662</v>
      </c>
      <c r="H224" s="40"/>
      <c r="I224" s="58">
        <v>2662</v>
      </c>
      <c r="J224" s="40"/>
    </row>
    <row r="225" spans="1:10">
      <c r="A225" s="15"/>
      <c r="B225" s="57"/>
      <c r="C225" s="59"/>
      <c r="D225" s="40"/>
      <c r="E225" s="59"/>
      <c r="F225" s="40"/>
      <c r="G225" s="58"/>
      <c r="H225" s="40"/>
      <c r="I225" s="58"/>
      <c r="J225" s="40"/>
    </row>
    <row r="226" spans="1:10">
      <c r="A226" s="15"/>
      <c r="B226" s="54" t="s">
        <v>309</v>
      </c>
      <c r="C226" s="56" t="s">
        <v>218</v>
      </c>
      <c r="D226" s="34"/>
      <c r="E226" s="56" t="s">
        <v>218</v>
      </c>
      <c r="F226" s="34"/>
      <c r="G226" s="56">
        <v>93</v>
      </c>
      <c r="H226" s="34"/>
      <c r="I226" s="56">
        <v>93</v>
      </c>
      <c r="J226" s="34"/>
    </row>
    <row r="227" spans="1:10">
      <c r="A227" s="15"/>
      <c r="B227" s="54"/>
      <c r="C227" s="56"/>
      <c r="D227" s="34"/>
      <c r="E227" s="56"/>
      <c r="F227" s="34"/>
      <c r="G227" s="56"/>
      <c r="H227" s="34"/>
      <c r="I227" s="56"/>
      <c r="J227" s="34"/>
    </row>
    <row r="228" spans="1:10">
      <c r="A228" s="15"/>
      <c r="B228" s="57" t="s">
        <v>310</v>
      </c>
      <c r="C228" s="59" t="s">
        <v>218</v>
      </c>
      <c r="D228" s="40"/>
      <c r="E228" s="59" t="s">
        <v>218</v>
      </c>
      <c r="F228" s="40"/>
      <c r="G228" s="59">
        <v>336</v>
      </c>
      <c r="H228" s="40"/>
      <c r="I228" s="59">
        <v>336</v>
      </c>
      <c r="J228" s="40"/>
    </row>
    <row r="229" spans="1:10" ht="15.75" thickBot="1">
      <c r="A229" s="15"/>
      <c r="B229" s="57"/>
      <c r="C229" s="70"/>
      <c r="D229" s="71"/>
      <c r="E229" s="70"/>
      <c r="F229" s="71"/>
      <c r="G229" s="70"/>
      <c r="H229" s="71"/>
      <c r="I229" s="70"/>
      <c r="J229" s="71"/>
    </row>
    <row r="230" spans="1:10">
      <c r="A230" s="15"/>
      <c r="B230" s="73" t="s">
        <v>311</v>
      </c>
      <c r="C230" s="74">
        <v>3082</v>
      </c>
      <c r="D230" s="35"/>
      <c r="E230" s="76">
        <v>9</v>
      </c>
      <c r="F230" s="35"/>
      <c r="G230" s="76" t="s">
        <v>218</v>
      </c>
      <c r="H230" s="35"/>
      <c r="I230" s="74">
        <v>3091</v>
      </c>
      <c r="J230" s="35"/>
    </row>
    <row r="231" spans="1:10" ht="15.75" thickBot="1">
      <c r="A231" s="15"/>
      <c r="B231" s="73"/>
      <c r="C231" s="75"/>
      <c r="D231" s="61"/>
      <c r="E231" s="60"/>
      <c r="F231" s="61"/>
      <c r="G231" s="60"/>
      <c r="H231" s="61"/>
      <c r="I231" s="75"/>
      <c r="J231" s="61"/>
    </row>
    <row r="232" spans="1:10">
      <c r="A232" s="15"/>
      <c r="B232" s="40"/>
      <c r="C232" s="28"/>
      <c r="D232" s="28"/>
      <c r="E232" s="28"/>
      <c r="F232" s="28"/>
      <c r="G232" s="28"/>
      <c r="H232" s="28"/>
      <c r="I232" s="78"/>
      <c r="J232" s="78"/>
    </row>
    <row r="233" spans="1:10">
      <c r="A233" s="15"/>
      <c r="B233" s="40"/>
      <c r="C233" s="40"/>
      <c r="D233" s="40"/>
      <c r="E233" s="40"/>
      <c r="F233" s="40"/>
      <c r="G233" s="40"/>
      <c r="H233" s="40"/>
      <c r="I233" s="77"/>
      <c r="J233" s="77"/>
    </row>
    <row r="234" spans="1:10">
      <c r="A234" s="15"/>
      <c r="B234" s="54" t="s">
        <v>312</v>
      </c>
      <c r="C234" s="55">
        <v>21797</v>
      </c>
      <c r="D234" s="34"/>
      <c r="E234" s="55">
        <v>4450</v>
      </c>
      <c r="F234" s="34"/>
      <c r="G234" s="56" t="s">
        <v>313</v>
      </c>
      <c r="H234" s="54" t="s">
        <v>217</v>
      </c>
      <c r="I234" s="56" t="s">
        <v>218</v>
      </c>
      <c r="J234" s="34"/>
    </row>
    <row r="235" spans="1:10">
      <c r="A235" s="15"/>
      <c r="B235" s="54"/>
      <c r="C235" s="55"/>
      <c r="D235" s="34"/>
      <c r="E235" s="55"/>
      <c r="F235" s="34"/>
      <c r="G235" s="56"/>
      <c r="H235" s="54"/>
      <c r="I235" s="56"/>
      <c r="J235" s="34"/>
    </row>
    <row r="236" spans="1:10">
      <c r="A236" s="15"/>
      <c r="B236" s="57" t="s">
        <v>314</v>
      </c>
      <c r="C236" s="59" t="s">
        <v>218</v>
      </c>
      <c r="D236" s="40"/>
      <c r="E236" s="59" t="s">
        <v>218</v>
      </c>
      <c r="F236" s="40"/>
      <c r="G236" s="58">
        <v>3573</v>
      </c>
      <c r="H236" s="40"/>
      <c r="I236" s="58">
        <v>3573</v>
      </c>
      <c r="J236" s="40"/>
    </row>
    <row r="237" spans="1:10">
      <c r="A237" s="15"/>
      <c r="B237" s="57"/>
      <c r="C237" s="59"/>
      <c r="D237" s="40"/>
      <c r="E237" s="59"/>
      <c r="F237" s="40"/>
      <c r="G237" s="58"/>
      <c r="H237" s="40"/>
      <c r="I237" s="58"/>
      <c r="J237" s="40"/>
    </row>
    <row r="238" spans="1:10">
      <c r="A238" s="15"/>
      <c r="B238" s="54" t="s">
        <v>315</v>
      </c>
      <c r="C238" s="56" t="s">
        <v>218</v>
      </c>
      <c r="D238" s="34"/>
      <c r="E238" s="56" t="s">
        <v>218</v>
      </c>
      <c r="F238" s="34"/>
      <c r="G238" s="55">
        <v>6363</v>
      </c>
      <c r="H238" s="34"/>
      <c r="I238" s="55">
        <v>6363</v>
      </c>
      <c r="J238" s="34"/>
    </row>
    <row r="239" spans="1:10">
      <c r="A239" s="15"/>
      <c r="B239" s="54"/>
      <c r="C239" s="56"/>
      <c r="D239" s="34"/>
      <c r="E239" s="56"/>
      <c r="F239" s="34"/>
      <c r="G239" s="55"/>
      <c r="H239" s="34"/>
      <c r="I239" s="55"/>
      <c r="J239" s="34"/>
    </row>
    <row r="240" spans="1:10">
      <c r="A240" s="15"/>
      <c r="B240" s="57" t="s">
        <v>316</v>
      </c>
      <c r="C240" s="59" t="s">
        <v>218</v>
      </c>
      <c r="D240" s="40"/>
      <c r="E240" s="59" t="s">
        <v>218</v>
      </c>
      <c r="F240" s="40"/>
      <c r="G240" s="58">
        <v>12863</v>
      </c>
      <c r="H240" s="40"/>
      <c r="I240" s="58">
        <v>12863</v>
      </c>
      <c r="J240" s="40"/>
    </row>
    <row r="241" spans="1:14">
      <c r="A241" s="15"/>
      <c r="B241" s="57"/>
      <c r="C241" s="59"/>
      <c r="D241" s="40"/>
      <c r="E241" s="59"/>
      <c r="F241" s="40"/>
      <c r="G241" s="58"/>
      <c r="H241" s="40"/>
      <c r="I241" s="58"/>
      <c r="J241" s="40"/>
    </row>
    <row r="242" spans="1:14">
      <c r="A242" s="15"/>
      <c r="B242" s="54" t="s">
        <v>317</v>
      </c>
      <c r="C242" s="56" t="s">
        <v>218</v>
      </c>
      <c r="D242" s="34"/>
      <c r="E242" s="56" t="s">
        <v>218</v>
      </c>
      <c r="F242" s="34"/>
      <c r="G242" s="56">
        <v>892</v>
      </c>
      <c r="H242" s="34"/>
      <c r="I242" s="56">
        <v>892</v>
      </c>
      <c r="J242" s="34"/>
    </row>
    <row r="243" spans="1:14">
      <c r="A243" s="15"/>
      <c r="B243" s="54"/>
      <c r="C243" s="56"/>
      <c r="D243" s="34"/>
      <c r="E243" s="56"/>
      <c r="F243" s="34"/>
      <c r="G243" s="56"/>
      <c r="H243" s="34"/>
      <c r="I243" s="56"/>
      <c r="J243" s="34"/>
    </row>
    <row r="244" spans="1:14">
      <c r="A244" s="15"/>
      <c r="B244" s="57" t="s">
        <v>318</v>
      </c>
      <c r="C244" s="59" t="s">
        <v>218</v>
      </c>
      <c r="D244" s="40"/>
      <c r="E244" s="59" t="s">
        <v>218</v>
      </c>
      <c r="F244" s="40"/>
      <c r="G244" s="59" t="s">
        <v>319</v>
      </c>
      <c r="H244" s="57" t="s">
        <v>217</v>
      </c>
      <c r="I244" s="59" t="s">
        <v>319</v>
      </c>
      <c r="J244" s="57" t="s">
        <v>217</v>
      </c>
    </row>
    <row r="245" spans="1:14">
      <c r="A245" s="15"/>
      <c r="B245" s="57"/>
      <c r="C245" s="59"/>
      <c r="D245" s="40"/>
      <c r="E245" s="59"/>
      <c r="F245" s="40"/>
      <c r="G245" s="59"/>
      <c r="H245" s="57"/>
      <c r="I245" s="59"/>
      <c r="J245" s="57"/>
    </row>
    <row r="246" spans="1:14">
      <c r="A246" s="15"/>
      <c r="B246" s="54" t="s">
        <v>320</v>
      </c>
      <c r="C246" s="56" t="s">
        <v>218</v>
      </c>
      <c r="D246" s="34"/>
      <c r="E246" s="56" t="s">
        <v>218</v>
      </c>
      <c r="F246" s="34"/>
      <c r="G246" s="55">
        <v>2563</v>
      </c>
      <c r="H246" s="34"/>
      <c r="I246" s="55">
        <v>2563</v>
      </c>
      <c r="J246" s="34"/>
    </row>
    <row r="247" spans="1:14" ht="15.75" thickBot="1">
      <c r="A247" s="15"/>
      <c r="B247" s="54"/>
      <c r="C247" s="60"/>
      <c r="D247" s="61"/>
      <c r="E247" s="60"/>
      <c r="F247" s="61"/>
      <c r="G247" s="75"/>
      <c r="H247" s="61"/>
      <c r="I247" s="75"/>
      <c r="J247" s="61"/>
    </row>
    <row r="248" spans="1:14">
      <c r="A248" s="15"/>
      <c r="B248" s="63" t="s">
        <v>321</v>
      </c>
      <c r="C248" s="64">
        <v>21797</v>
      </c>
      <c r="D248" s="28"/>
      <c r="E248" s="64">
        <v>4450</v>
      </c>
      <c r="F248" s="28"/>
      <c r="G248" s="66" t="s">
        <v>218</v>
      </c>
      <c r="H248" s="28"/>
      <c r="I248" s="64">
        <v>26247</v>
      </c>
      <c r="J248" s="28"/>
    </row>
    <row r="249" spans="1:14" ht="15.75" thickBot="1">
      <c r="A249" s="15"/>
      <c r="B249" s="63"/>
      <c r="C249" s="79"/>
      <c r="D249" s="71"/>
      <c r="E249" s="79"/>
      <c r="F249" s="71"/>
      <c r="G249" s="70"/>
      <c r="H249" s="71"/>
      <c r="I249" s="79"/>
      <c r="J249" s="71"/>
    </row>
    <row r="250" spans="1:14">
      <c r="A250" s="15"/>
      <c r="B250" s="89"/>
      <c r="C250" s="89"/>
      <c r="D250" s="89"/>
      <c r="E250" s="89"/>
      <c r="F250" s="89"/>
      <c r="G250" s="89"/>
      <c r="H250" s="89"/>
      <c r="I250" s="89"/>
      <c r="J250" s="89"/>
      <c r="K250" s="89"/>
      <c r="L250" s="89"/>
      <c r="M250" s="89"/>
      <c r="N250" s="89"/>
    </row>
    <row r="251" spans="1:14">
      <c r="A251" s="15"/>
      <c r="B251" s="23"/>
      <c r="C251" s="23"/>
      <c r="D251" s="23"/>
      <c r="E251" s="23"/>
      <c r="F251" s="23"/>
      <c r="G251" s="23"/>
      <c r="H251" s="23"/>
      <c r="I251" s="23"/>
      <c r="J251" s="23"/>
      <c r="K251" s="23"/>
      <c r="L251" s="23"/>
      <c r="M251" s="23"/>
      <c r="N251" s="23"/>
    </row>
    <row r="252" spans="1:14">
      <c r="A252" s="15"/>
      <c r="B252" s="11"/>
      <c r="C252" s="11"/>
      <c r="D252" s="11"/>
      <c r="E252" s="11"/>
      <c r="F252" s="11"/>
      <c r="G252" s="11"/>
      <c r="H252" s="11"/>
      <c r="I252" s="11"/>
      <c r="J252" s="11"/>
      <c r="K252" s="11"/>
      <c r="L252" s="11"/>
      <c r="M252" s="11"/>
      <c r="N252" s="11"/>
    </row>
    <row r="253" spans="1:14" ht="15.75" thickBot="1">
      <c r="A253" s="15"/>
      <c r="B253" s="17"/>
      <c r="C253" s="52" t="s">
        <v>231</v>
      </c>
      <c r="D253" s="52"/>
      <c r="E253" s="52"/>
      <c r="F253" s="52"/>
      <c r="G253" s="52"/>
      <c r="H253" s="52"/>
      <c r="I253" s="52"/>
      <c r="J253" s="52"/>
      <c r="K253" s="52"/>
      <c r="L253" s="52"/>
      <c r="M253" s="52"/>
      <c r="N253" s="52"/>
    </row>
    <row r="254" spans="1:14">
      <c r="A254" s="15"/>
      <c r="B254" s="40"/>
      <c r="C254" s="53" t="s">
        <v>208</v>
      </c>
      <c r="D254" s="53"/>
      <c r="E254" s="53"/>
      <c r="F254" s="53" t="s">
        <v>254</v>
      </c>
      <c r="G254" s="53"/>
      <c r="H254" s="53"/>
      <c r="I254" s="53" t="s">
        <v>322</v>
      </c>
      <c r="J254" s="53"/>
      <c r="K254" s="53"/>
      <c r="L254" s="53" t="s">
        <v>212</v>
      </c>
      <c r="M254" s="53"/>
      <c r="N254" s="53"/>
    </row>
    <row r="255" spans="1:14" ht="15.75" thickBot="1">
      <c r="A255" s="15"/>
      <c r="B255" s="40"/>
      <c r="C255" s="52" t="s">
        <v>209</v>
      </c>
      <c r="D255" s="52"/>
      <c r="E255" s="52"/>
      <c r="F255" s="52"/>
      <c r="G255" s="52"/>
      <c r="H255" s="52"/>
      <c r="I255" s="52"/>
      <c r="J255" s="52"/>
      <c r="K255" s="52"/>
      <c r="L255" s="52" t="s">
        <v>255</v>
      </c>
      <c r="M255" s="52"/>
      <c r="N255" s="52"/>
    </row>
    <row r="256" spans="1:14">
      <c r="A256" s="15"/>
      <c r="B256" s="49" t="s">
        <v>282</v>
      </c>
      <c r="C256" s="35"/>
      <c r="D256" s="35"/>
      <c r="E256" s="35"/>
      <c r="F256" s="35"/>
      <c r="G256" s="35"/>
      <c r="H256" s="35"/>
      <c r="I256" s="35"/>
      <c r="J256" s="35"/>
      <c r="K256" s="35"/>
      <c r="L256" s="35"/>
      <c r="M256" s="35"/>
      <c r="N256" s="35"/>
    </row>
    <row r="257" spans="1:14">
      <c r="A257" s="15"/>
      <c r="B257" s="50" t="s">
        <v>283</v>
      </c>
      <c r="C257" s="40"/>
      <c r="D257" s="40"/>
      <c r="E257" s="40"/>
      <c r="F257" s="40"/>
      <c r="G257" s="40"/>
      <c r="H257" s="40"/>
      <c r="I257" s="40"/>
      <c r="J257" s="40"/>
      <c r="K257" s="40"/>
      <c r="L257" s="40"/>
      <c r="M257" s="40"/>
      <c r="N257" s="40"/>
    </row>
    <row r="258" spans="1:14">
      <c r="A258" s="15"/>
      <c r="B258" s="54" t="s">
        <v>271</v>
      </c>
      <c r="C258" s="54" t="s">
        <v>215</v>
      </c>
      <c r="D258" s="55">
        <v>1327</v>
      </c>
      <c r="E258" s="34"/>
      <c r="F258" s="54" t="s">
        <v>215</v>
      </c>
      <c r="G258" s="56" t="s">
        <v>218</v>
      </c>
      <c r="H258" s="34"/>
      <c r="I258" s="54" t="s">
        <v>215</v>
      </c>
      <c r="J258" s="56">
        <v>287</v>
      </c>
      <c r="K258" s="34"/>
      <c r="L258" s="54" t="s">
        <v>215</v>
      </c>
      <c r="M258" s="55">
        <v>1614</v>
      </c>
      <c r="N258" s="34"/>
    </row>
    <row r="259" spans="1:14">
      <c r="A259" s="15"/>
      <c r="B259" s="54"/>
      <c r="C259" s="54"/>
      <c r="D259" s="55"/>
      <c r="E259" s="34"/>
      <c r="F259" s="54"/>
      <c r="G259" s="56"/>
      <c r="H259" s="34"/>
      <c r="I259" s="54"/>
      <c r="J259" s="56"/>
      <c r="K259" s="34"/>
      <c r="L259" s="54"/>
      <c r="M259" s="55"/>
      <c r="N259" s="34"/>
    </row>
    <row r="260" spans="1:14">
      <c r="A260" s="15"/>
      <c r="B260" s="57" t="s">
        <v>273</v>
      </c>
      <c r="C260" s="58">
        <v>1847</v>
      </c>
      <c r="D260" s="58"/>
      <c r="E260" s="40"/>
      <c r="F260" s="59" t="s">
        <v>218</v>
      </c>
      <c r="G260" s="59"/>
      <c r="H260" s="40"/>
      <c r="I260" s="59">
        <v>204</v>
      </c>
      <c r="J260" s="59"/>
      <c r="K260" s="40"/>
      <c r="L260" s="58">
        <v>2051</v>
      </c>
      <c r="M260" s="58"/>
      <c r="N260" s="40"/>
    </row>
    <row r="261" spans="1:14">
      <c r="A261" s="15"/>
      <c r="B261" s="57"/>
      <c r="C261" s="58"/>
      <c r="D261" s="58"/>
      <c r="E261" s="40"/>
      <c r="F261" s="59"/>
      <c r="G261" s="59"/>
      <c r="H261" s="40"/>
      <c r="I261" s="59"/>
      <c r="J261" s="59"/>
      <c r="K261" s="40"/>
      <c r="L261" s="58"/>
      <c r="M261" s="58"/>
      <c r="N261" s="40"/>
    </row>
    <row r="262" spans="1:14">
      <c r="A262" s="15"/>
      <c r="B262" s="54" t="s">
        <v>275</v>
      </c>
      <c r="C262" s="56">
        <v>559</v>
      </c>
      <c r="D262" s="56"/>
      <c r="E262" s="34"/>
      <c r="F262" s="56" t="s">
        <v>218</v>
      </c>
      <c r="G262" s="56"/>
      <c r="H262" s="34"/>
      <c r="I262" s="56" t="s">
        <v>323</v>
      </c>
      <c r="J262" s="56"/>
      <c r="K262" s="54" t="s">
        <v>217</v>
      </c>
      <c r="L262" s="56">
        <v>133</v>
      </c>
      <c r="M262" s="56"/>
      <c r="N262" s="34"/>
    </row>
    <row r="263" spans="1:14">
      <c r="A263" s="15"/>
      <c r="B263" s="54"/>
      <c r="C263" s="56"/>
      <c r="D263" s="56"/>
      <c r="E263" s="34"/>
      <c r="F263" s="56"/>
      <c r="G263" s="56"/>
      <c r="H263" s="34"/>
      <c r="I263" s="56"/>
      <c r="J263" s="56"/>
      <c r="K263" s="54"/>
      <c r="L263" s="56"/>
      <c r="M263" s="56"/>
      <c r="N263" s="34"/>
    </row>
    <row r="264" spans="1:14">
      <c r="A264" s="15"/>
      <c r="B264" s="50" t="s">
        <v>285</v>
      </c>
      <c r="C264" s="40"/>
      <c r="D264" s="40"/>
      <c r="E264" s="40"/>
      <c r="F264" s="40"/>
      <c r="G264" s="40"/>
      <c r="H264" s="40"/>
      <c r="I264" s="40"/>
      <c r="J264" s="40"/>
      <c r="K264" s="40"/>
      <c r="L264" s="40"/>
      <c r="M264" s="40"/>
      <c r="N264" s="40"/>
    </row>
    <row r="265" spans="1:14">
      <c r="A265" s="15"/>
      <c r="B265" s="54" t="s">
        <v>286</v>
      </c>
      <c r="C265" s="55">
        <v>15403</v>
      </c>
      <c r="D265" s="55"/>
      <c r="E265" s="34"/>
      <c r="F265" s="56" t="s">
        <v>324</v>
      </c>
      <c r="G265" s="56"/>
      <c r="H265" s="54" t="s">
        <v>217</v>
      </c>
      <c r="I265" s="56" t="s">
        <v>325</v>
      </c>
      <c r="J265" s="56"/>
      <c r="K265" s="54" t="s">
        <v>217</v>
      </c>
      <c r="L265" s="56" t="s">
        <v>218</v>
      </c>
      <c r="M265" s="56"/>
      <c r="N265" s="34"/>
    </row>
    <row r="266" spans="1:14">
      <c r="A266" s="15"/>
      <c r="B266" s="54"/>
      <c r="C266" s="55"/>
      <c r="D266" s="55"/>
      <c r="E266" s="34"/>
      <c r="F266" s="56"/>
      <c r="G266" s="56"/>
      <c r="H266" s="54"/>
      <c r="I266" s="56"/>
      <c r="J266" s="56"/>
      <c r="K266" s="54"/>
      <c r="L266" s="56"/>
      <c r="M266" s="56"/>
      <c r="N266" s="34"/>
    </row>
    <row r="267" spans="1:14">
      <c r="A267" s="15"/>
      <c r="B267" s="57" t="s">
        <v>289</v>
      </c>
      <c r="C267" s="59" t="s">
        <v>218</v>
      </c>
      <c r="D267" s="59"/>
      <c r="E267" s="40"/>
      <c r="F267" s="59" t="s">
        <v>218</v>
      </c>
      <c r="G267" s="59"/>
      <c r="H267" s="40"/>
      <c r="I267" s="58">
        <v>3592</v>
      </c>
      <c r="J267" s="58"/>
      <c r="K267" s="40"/>
      <c r="L267" s="58">
        <v>3592</v>
      </c>
      <c r="M267" s="58"/>
      <c r="N267" s="40"/>
    </row>
    <row r="268" spans="1:14">
      <c r="A268" s="15"/>
      <c r="B268" s="57"/>
      <c r="C268" s="59"/>
      <c r="D268" s="59"/>
      <c r="E268" s="40"/>
      <c r="F268" s="59"/>
      <c r="G268" s="59"/>
      <c r="H268" s="40"/>
      <c r="I268" s="58"/>
      <c r="J268" s="58"/>
      <c r="K268" s="40"/>
      <c r="L268" s="58"/>
      <c r="M268" s="58"/>
      <c r="N268" s="40"/>
    </row>
    <row r="269" spans="1:14">
      <c r="A269" s="15"/>
      <c r="B269" s="54" t="s">
        <v>290</v>
      </c>
      <c r="C269" s="56" t="s">
        <v>218</v>
      </c>
      <c r="D269" s="56"/>
      <c r="E269" s="34"/>
      <c r="F269" s="56" t="s">
        <v>218</v>
      </c>
      <c r="G269" s="56"/>
      <c r="H269" s="34"/>
      <c r="I269" s="56">
        <v>957</v>
      </c>
      <c r="J269" s="56"/>
      <c r="K269" s="34"/>
      <c r="L269" s="56">
        <v>957</v>
      </c>
      <c r="M269" s="56"/>
      <c r="N269" s="34"/>
    </row>
    <row r="270" spans="1:14">
      <c r="A270" s="15"/>
      <c r="B270" s="54"/>
      <c r="C270" s="56"/>
      <c r="D270" s="56"/>
      <c r="E270" s="34"/>
      <c r="F270" s="56"/>
      <c r="G270" s="56"/>
      <c r="H270" s="34"/>
      <c r="I270" s="56"/>
      <c r="J270" s="56"/>
      <c r="K270" s="34"/>
      <c r="L270" s="56"/>
      <c r="M270" s="56"/>
      <c r="N270" s="34"/>
    </row>
    <row r="271" spans="1:14">
      <c r="A271" s="15"/>
      <c r="B271" s="57" t="s">
        <v>291</v>
      </c>
      <c r="C271" s="59" t="s">
        <v>218</v>
      </c>
      <c r="D271" s="59"/>
      <c r="E271" s="40"/>
      <c r="F271" s="59" t="s">
        <v>218</v>
      </c>
      <c r="G271" s="59"/>
      <c r="H271" s="40"/>
      <c r="I271" s="59">
        <v>55</v>
      </c>
      <c r="J271" s="59"/>
      <c r="K271" s="40"/>
      <c r="L271" s="59">
        <v>55</v>
      </c>
      <c r="M271" s="59"/>
      <c r="N271" s="40"/>
    </row>
    <row r="272" spans="1:14">
      <c r="A272" s="15"/>
      <c r="B272" s="57"/>
      <c r="C272" s="59"/>
      <c r="D272" s="59"/>
      <c r="E272" s="40"/>
      <c r="F272" s="59"/>
      <c r="G272" s="59"/>
      <c r="H272" s="40"/>
      <c r="I272" s="59"/>
      <c r="J272" s="59"/>
      <c r="K272" s="40"/>
      <c r="L272" s="59"/>
      <c r="M272" s="59"/>
      <c r="N272" s="40"/>
    </row>
    <row r="273" spans="1:14">
      <c r="A273" s="15"/>
      <c r="B273" s="54" t="s">
        <v>292</v>
      </c>
      <c r="C273" s="56" t="s">
        <v>218</v>
      </c>
      <c r="D273" s="56"/>
      <c r="E273" s="34"/>
      <c r="F273" s="56" t="s">
        <v>218</v>
      </c>
      <c r="G273" s="56"/>
      <c r="H273" s="34"/>
      <c r="I273" s="55">
        <v>2143</v>
      </c>
      <c r="J273" s="55"/>
      <c r="K273" s="34"/>
      <c r="L273" s="55">
        <v>2143</v>
      </c>
      <c r="M273" s="55"/>
      <c r="N273" s="34"/>
    </row>
    <row r="274" spans="1:14">
      <c r="A274" s="15"/>
      <c r="B274" s="54"/>
      <c r="C274" s="56"/>
      <c r="D274" s="56"/>
      <c r="E274" s="34"/>
      <c r="F274" s="56"/>
      <c r="G274" s="56"/>
      <c r="H274" s="34"/>
      <c r="I274" s="55"/>
      <c r="J274" s="55"/>
      <c r="K274" s="34"/>
      <c r="L274" s="55"/>
      <c r="M274" s="55"/>
      <c r="N274" s="34"/>
    </row>
    <row r="275" spans="1:14">
      <c r="A275" s="15"/>
      <c r="B275" s="57" t="s">
        <v>293</v>
      </c>
      <c r="C275" s="59" t="s">
        <v>218</v>
      </c>
      <c r="D275" s="59"/>
      <c r="E275" s="40"/>
      <c r="F275" s="59" t="s">
        <v>218</v>
      </c>
      <c r="G275" s="59"/>
      <c r="H275" s="40"/>
      <c r="I275" s="59" t="s">
        <v>326</v>
      </c>
      <c r="J275" s="59"/>
      <c r="K275" s="57" t="s">
        <v>217</v>
      </c>
      <c r="L275" s="59" t="s">
        <v>326</v>
      </c>
      <c r="M275" s="59"/>
      <c r="N275" s="57" t="s">
        <v>217</v>
      </c>
    </row>
    <row r="276" spans="1:14">
      <c r="A276" s="15"/>
      <c r="B276" s="57"/>
      <c r="C276" s="59"/>
      <c r="D276" s="59"/>
      <c r="E276" s="40"/>
      <c r="F276" s="59"/>
      <c r="G276" s="59"/>
      <c r="H276" s="40"/>
      <c r="I276" s="59"/>
      <c r="J276" s="59"/>
      <c r="K276" s="57"/>
      <c r="L276" s="59"/>
      <c r="M276" s="59"/>
      <c r="N276" s="57"/>
    </row>
    <row r="277" spans="1:14">
      <c r="A277" s="15"/>
      <c r="B277" s="54" t="s">
        <v>295</v>
      </c>
      <c r="C277" s="56" t="s">
        <v>218</v>
      </c>
      <c r="D277" s="56"/>
      <c r="E277" s="34"/>
      <c r="F277" s="56" t="s">
        <v>218</v>
      </c>
      <c r="G277" s="56"/>
      <c r="H277" s="34"/>
      <c r="I277" s="55">
        <v>1000</v>
      </c>
      <c r="J277" s="55"/>
      <c r="K277" s="34"/>
      <c r="L277" s="55">
        <v>1000</v>
      </c>
      <c r="M277" s="55"/>
      <c r="N277" s="34"/>
    </row>
    <row r="278" spans="1:14">
      <c r="A278" s="15"/>
      <c r="B278" s="54"/>
      <c r="C278" s="56"/>
      <c r="D278" s="56"/>
      <c r="E278" s="34"/>
      <c r="F278" s="56"/>
      <c r="G278" s="56"/>
      <c r="H278" s="34"/>
      <c r="I278" s="55"/>
      <c r="J278" s="55"/>
      <c r="K278" s="34"/>
      <c r="L278" s="55"/>
      <c r="M278" s="55"/>
      <c r="N278" s="34"/>
    </row>
    <row r="279" spans="1:14">
      <c r="A279" s="15"/>
      <c r="B279" s="57" t="s">
        <v>327</v>
      </c>
      <c r="C279" s="59" t="s">
        <v>218</v>
      </c>
      <c r="D279" s="59"/>
      <c r="E279" s="40"/>
      <c r="F279" s="59" t="s">
        <v>218</v>
      </c>
      <c r="G279" s="59"/>
      <c r="H279" s="40"/>
      <c r="I279" s="58">
        <v>1529</v>
      </c>
      <c r="J279" s="58"/>
      <c r="K279" s="40"/>
      <c r="L279" s="58">
        <v>1529</v>
      </c>
      <c r="M279" s="58"/>
      <c r="N279" s="40"/>
    </row>
    <row r="280" spans="1:14" ht="15.75" thickBot="1">
      <c r="A280" s="15"/>
      <c r="B280" s="57"/>
      <c r="C280" s="70"/>
      <c r="D280" s="70"/>
      <c r="E280" s="71"/>
      <c r="F280" s="70"/>
      <c r="G280" s="70"/>
      <c r="H280" s="71"/>
      <c r="I280" s="79"/>
      <c r="J280" s="79"/>
      <c r="K280" s="71"/>
      <c r="L280" s="79"/>
      <c r="M280" s="79"/>
      <c r="N280" s="71"/>
    </row>
    <row r="281" spans="1:14">
      <c r="A281" s="15"/>
      <c r="B281" s="73" t="s">
        <v>297</v>
      </c>
      <c r="C281" s="74">
        <v>15403</v>
      </c>
      <c r="D281" s="74"/>
      <c r="E281" s="35"/>
      <c r="F281" s="76" t="s">
        <v>324</v>
      </c>
      <c r="G281" s="76"/>
      <c r="H281" s="80" t="s">
        <v>217</v>
      </c>
      <c r="I281" s="76" t="s">
        <v>218</v>
      </c>
      <c r="J281" s="76"/>
      <c r="K281" s="35"/>
      <c r="L281" s="74">
        <v>9074</v>
      </c>
      <c r="M281" s="74"/>
      <c r="N281" s="35"/>
    </row>
    <row r="282" spans="1:14" ht="15.75" thickBot="1">
      <c r="A282" s="15"/>
      <c r="B282" s="73"/>
      <c r="C282" s="75"/>
      <c r="D282" s="75"/>
      <c r="E282" s="61"/>
      <c r="F282" s="60"/>
      <c r="G282" s="60"/>
      <c r="H282" s="62"/>
      <c r="I282" s="60"/>
      <c r="J282" s="60"/>
      <c r="K282" s="61"/>
      <c r="L282" s="75"/>
      <c r="M282" s="75"/>
      <c r="N282" s="61"/>
    </row>
    <row r="283" spans="1:14">
      <c r="A283" s="15"/>
      <c r="B283" s="17"/>
      <c r="C283" s="28"/>
      <c r="D283" s="28"/>
      <c r="E283" s="28"/>
      <c r="F283" s="28"/>
      <c r="G283" s="28"/>
      <c r="H283" s="28"/>
      <c r="I283" s="28"/>
      <c r="J283" s="28"/>
      <c r="K283" s="28"/>
      <c r="L283" s="28"/>
      <c r="M283" s="28"/>
      <c r="N283" s="28"/>
    </row>
    <row r="284" spans="1:14">
      <c r="A284" s="15"/>
      <c r="B284" s="54" t="s">
        <v>298</v>
      </c>
      <c r="C284" s="55">
        <v>2262</v>
      </c>
      <c r="D284" s="55"/>
      <c r="E284" s="34"/>
      <c r="F284" s="55">
        <v>2601</v>
      </c>
      <c r="G284" s="55"/>
      <c r="H284" s="34"/>
      <c r="I284" s="56" t="s">
        <v>328</v>
      </c>
      <c r="J284" s="56"/>
      <c r="K284" s="54" t="s">
        <v>217</v>
      </c>
      <c r="L284" s="56" t="s">
        <v>218</v>
      </c>
      <c r="M284" s="56"/>
      <c r="N284" s="34"/>
    </row>
    <row r="285" spans="1:14">
      <c r="A285" s="15"/>
      <c r="B285" s="54"/>
      <c r="C285" s="55"/>
      <c r="D285" s="55"/>
      <c r="E285" s="34"/>
      <c r="F285" s="55"/>
      <c r="G285" s="55"/>
      <c r="H285" s="34"/>
      <c r="I285" s="56"/>
      <c r="J285" s="56"/>
      <c r="K285" s="54"/>
      <c r="L285" s="56"/>
      <c r="M285" s="56"/>
      <c r="N285" s="34"/>
    </row>
    <row r="286" spans="1:14">
      <c r="A286" s="15"/>
      <c r="B286" s="57" t="s">
        <v>300</v>
      </c>
      <c r="C286" s="59" t="s">
        <v>218</v>
      </c>
      <c r="D286" s="59"/>
      <c r="E286" s="40"/>
      <c r="F286" s="59" t="s">
        <v>218</v>
      </c>
      <c r="G286" s="59"/>
      <c r="H286" s="40"/>
      <c r="I286" s="58">
        <v>2579</v>
      </c>
      <c r="J286" s="58"/>
      <c r="K286" s="40"/>
      <c r="L286" s="58">
        <v>2579</v>
      </c>
      <c r="M286" s="58"/>
      <c r="N286" s="40"/>
    </row>
    <row r="287" spans="1:14">
      <c r="A287" s="15"/>
      <c r="B287" s="57"/>
      <c r="C287" s="59"/>
      <c r="D287" s="59"/>
      <c r="E287" s="40"/>
      <c r="F287" s="59"/>
      <c r="G287" s="59"/>
      <c r="H287" s="40"/>
      <c r="I287" s="58"/>
      <c r="J287" s="58"/>
      <c r="K287" s="40"/>
      <c r="L287" s="58"/>
      <c r="M287" s="58"/>
      <c r="N287" s="40"/>
    </row>
    <row r="288" spans="1:14">
      <c r="A288" s="15"/>
      <c r="B288" s="54" t="s">
        <v>301</v>
      </c>
      <c r="C288" s="56" t="s">
        <v>218</v>
      </c>
      <c r="D288" s="56"/>
      <c r="E288" s="34"/>
      <c r="F288" s="56" t="s">
        <v>218</v>
      </c>
      <c r="G288" s="56"/>
      <c r="H288" s="34"/>
      <c r="I288" s="56">
        <v>964</v>
      </c>
      <c r="J288" s="56"/>
      <c r="K288" s="34"/>
      <c r="L288" s="56">
        <v>964</v>
      </c>
      <c r="M288" s="56"/>
      <c r="N288" s="34"/>
    </row>
    <row r="289" spans="1:14">
      <c r="A289" s="15"/>
      <c r="B289" s="54"/>
      <c r="C289" s="56"/>
      <c r="D289" s="56"/>
      <c r="E289" s="34"/>
      <c r="F289" s="56"/>
      <c r="G289" s="56"/>
      <c r="H289" s="34"/>
      <c r="I289" s="56"/>
      <c r="J289" s="56"/>
      <c r="K289" s="34"/>
      <c r="L289" s="56"/>
      <c r="M289" s="56"/>
      <c r="N289" s="34"/>
    </row>
    <row r="290" spans="1:14">
      <c r="A290" s="15"/>
      <c r="B290" s="57" t="s">
        <v>302</v>
      </c>
      <c r="C290" s="59" t="s">
        <v>218</v>
      </c>
      <c r="D290" s="59"/>
      <c r="E290" s="40"/>
      <c r="F290" s="59" t="s">
        <v>218</v>
      </c>
      <c r="G290" s="59"/>
      <c r="H290" s="40"/>
      <c r="I290" s="58">
        <v>1320</v>
      </c>
      <c r="J290" s="58"/>
      <c r="K290" s="40"/>
      <c r="L290" s="58">
        <v>1320</v>
      </c>
      <c r="M290" s="58"/>
      <c r="N290" s="40"/>
    </row>
    <row r="291" spans="1:14" ht="15.75" thickBot="1">
      <c r="A291" s="15"/>
      <c r="B291" s="57"/>
      <c r="C291" s="70"/>
      <c r="D291" s="70"/>
      <c r="E291" s="71"/>
      <c r="F291" s="70"/>
      <c r="G291" s="70"/>
      <c r="H291" s="71"/>
      <c r="I291" s="79"/>
      <c r="J291" s="79"/>
      <c r="K291" s="71"/>
      <c r="L291" s="79"/>
      <c r="M291" s="79"/>
      <c r="N291" s="71"/>
    </row>
    <row r="292" spans="1:14">
      <c r="A292" s="15"/>
      <c r="B292" s="73" t="s">
        <v>305</v>
      </c>
      <c r="C292" s="74">
        <v>2262</v>
      </c>
      <c r="D292" s="74"/>
      <c r="E292" s="35"/>
      <c r="F292" s="74">
        <v>2601</v>
      </c>
      <c r="G292" s="74"/>
      <c r="H292" s="35"/>
      <c r="I292" s="76" t="s">
        <v>218</v>
      </c>
      <c r="J292" s="76"/>
      <c r="K292" s="35"/>
      <c r="L292" s="74">
        <v>4863</v>
      </c>
      <c r="M292" s="74"/>
      <c r="N292" s="35"/>
    </row>
    <row r="293" spans="1:14" ht="15.75" thickBot="1">
      <c r="A293" s="15"/>
      <c r="B293" s="73"/>
      <c r="C293" s="75"/>
      <c r="D293" s="75"/>
      <c r="E293" s="61"/>
      <c r="F293" s="75"/>
      <c r="G293" s="75"/>
      <c r="H293" s="61"/>
      <c r="I293" s="60"/>
      <c r="J293" s="60"/>
      <c r="K293" s="61"/>
      <c r="L293" s="75"/>
      <c r="M293" s="75"/>
      <c r="N293" s="61"/>
    </row>
    <row r="294" spans="1:14">
      <c r="A294" s="15"/>
      <c r="B294" s="17"/>
      <c r="C294" s="28"/>
      <c r="D294" s="28"/>
      <c r="E294" s="28"/>
      <c r="F294" s="28"/>
      <c r="G294" s="28"/>
      <c r="H294" s="28"/>
      <c r="I294" s="28"/>
      <c r="J294" s="28"/>
      <c r="K294" s="28"/>
      <c r="L294" s="28"/>
      <c r="M294" s="28"/>
      <c r="N294" s="28"/>
    </row>
    <row r="295" spans="1:14">
      <c r="A295" s="15"/>
      <c r="B295" s="21"/>
      <c r="C295" s="34"/>
      <c r="D295" s="34"/>
      <c r="E295" s="34"/>
      <c r="F295" s="34"/>
      <c r="G295" s="34"/>
      <c r="H295" s="34"/>
      <c r="I295" s="34"/>
      <c r="J295" s="34"/>
      <c r="K295" s="34"/>
      <c r="L295" s="34"/>
      <c r="M295" s="34"/>
      <c r="N295" s="34"/>
    </row>
    <row r="296" spans="1:14">
      <c r="A296" s="15"/>
      <c r="B296" s="57" t="s">
        <v>312</v>
      </c>
      <c r="C296" s="58">
        <v>21263</v>
      </c>
      <c r="D296" s="58"/>
      <c r="E296" s="40"/>
      <c r="F296" s="58">
        <v>3793</v>
      </c>
      <c r="G296" s="58"/>
      <c r="H296" s="40"/>
      <c r="I296" s="59" t="s">
        <v>329</v>
      </c>
      <c r="J296" s="59"/>
      <c r="K296" s="57" t="s">
        <v>217</v>
      </c>
      <c r="L296" s="59" t="s">
        <v>218</v>
      </c>
      <c r="M296" s="59"/>
      <c r="N296" s="40"/>
    </row>
    <row r="297" spans="1:14">
      <c r="A297" s="15"/>
      <c r="B297" s="57"/>
      <c r="C297" s="58"/>
      <c r="D297" s="58"/>
      <c r="E297" s="40"/>
      <c r="F297" s="58"/>
      <c r="G297" s="58"/>
      <c r="H297" s="40"/>
      <c r="I297" s="59"/>
      <c r="J297" s="59"/>
      <c r="K297" s="57"/>
      <c r="L297" s="59"/>
      <c r="M297" s="59"/>
      <c r="N297" s="40"/>
    </row>
    <row r="298" spans="1:14">
      <c r="A298" s="15"/>
      <c r="B298" s="54" t="s">
        <v>330</v>
      </c>
      <c r="C298" s="56" t="s">
        <v>218</v>
      </c>
      <c r="D298" s="56"/>
      <c r="E298" s="34"/>
      <c r="F298" s="56" t="s">
        <v>218</v>
      </c>
      <c r="G298" s="56"/>
      <c r="H298" s="34"/>
      <c r="I298" s="56">
        <v>26</v>
      </c>
      <c r="J298" s="56"/>
      <c r="K298" s="34"/>
      <c r="L298" s="56">
        <v>26</v>
      </c>
      <c r="M298" s="56"/>
      <c r="N298" s="34"/>
    </row>
    <row r="299" spans="1:14">
      <c r="A299" s="15"/>
      <c r="B299" s="54"/>
      <c r="C299" s="56"/>
      <c r="D299" s="56"/>
      <c r="E299" s="34"/>
      <c r="F299" s="56"/>
      <c r="G299" s="56"/>
      <c r="H299" s="34"/>
      <c r="I299" s="56"/>
      <c r="J299" s="56"/>
      <c r="K299" s="34"/>
      <c r="L299" s="56"/>
      <c r="M299" s="56"/>
      <c r="N299" s="34"/>
    </row>
    <row r="300" spans="1:14">
      <c r="A300" s="15"/>
      <c r="B300" s="57" t="s">
        <v>314</v>
      </c>
      <c r="C300" s="59" t="s">
        <v>218</v>
      </c>
      <c r="D300" s="59"/>
      <c r="E300" s="40"/>
      <c r="F300" s="59" t="s">
        <v>218</v>
      </c>
      <c r="G300" s="59"/>
      <c r="H300" s="40"/>
      <c r="I300" s="58">
        <v>5206</v>
      </c>
      <c r="J300" s="58"/>
      <c r="K300" s="40"/>
      <c r="L300" s="58">
        <v>5206</v>
      </c>
      <c r="M300" s="58"/>
      <c r="N300" s="40"/>
    </row>
    <row r="301" spans="1:14">
      <c r="A301" s="15"/>
      <c r="B301" s="57"/>
      <c r="C301" s="59"/>
      <c r="D301" s="59"/>
      <c r="E301" s="40"/>
      <c r="F301" s="59"/>
      <c r="G301" s="59"/>
      <c r="H301" s="40"/>
      <c r="I301" s="58"/>
      <c r="J301" s="58"/>
      <c r="K301" s="40"/>
      <c r="L301" s="58"/>
      <c r="M301" s="58"/>
      <c r="N301" s="40"/>
    </row>
    <row r="302" spans="1:14">
      <c r="A302" s="15"/>
      <c r="B302" s="54" t="s">
        <v>315</v>
      </c>
      <c r="C302" s="56" t="s">
        <v>218</v>
      </c>
      <c r="D302" s="56"/>
      <c r="E302" s="34"/>
      <c r="F302" s="56" t="s">
        <v>218</v>
      </c>
      <c r="G302" s="56"/>
      <c r="H302" s="34"/>
      <c r="I302" s="55">
        <v>11253</v>
      </c>
      <c r="J302" s="55"/>
      <c r="K302" s="34"/>
      <c r="L302" s="55">
        <v>11253</v>
      </c>
      <c r="M302" s="55"/>
      <c r="N302" s="34"/>
    </row>
    <row r="303" spans="1:14">
      <c r="A303" s="15"/>
      <c r="B303" s="54"/>
      <c r="C303" s="56"/>
      <c r="D303" s="56"/>
      <c r="E303" s="34"/>
      <c r="F303" s="56"/>
      <c r="G303" s="56"/>
      <c r="H303" s="34"/>
      <c r="I303" s="55"/>
      <c r="J303" s="55"/>
      <c r="K303" s="34"/>
      <c r="L303" s="55"/>
      <c r="M303" s="55"/>
      <c r="N303" s="34"/>
    </row>
    <row r="304" spans="1:14">
      <c r="A304" s="15"/>
      <c r="B304" s="57" t="s">
        <v>316</v>
      </c>
      <c r="C304" s="59" t="s">
        <v>218</v>
      </c>
      <c r="D304" s="59"/>
      <c r="E304" s="40"/>
      <c r="F304" s="59" t="s">
        <v>218</v>
      </c>
      <c r="G304" s="59"/>
      <c r="H304" s="40"/>
      <c r="I304" s="58">
        <v>6736</v>
      </c>
      <c r="J304" s="58"/>
      <c r="K304" s="40"/>
      <c r="L304" s="58">
        <v>6736</v>
      </c>
      <c r="M304" s="58"/>
      <c r="N304" s="40"/>
    </row>
    <row r="305" spans="1:14">
      <c r="A305" s="15"/>
      <c r="B305" s="57"/>
      <c r="C305" s="59"/>
      <c r="D305" s="59"/>
      <c r="E305" s="40"/>
      <c r="F305" s="59"/>
      <c r="G305" s="59"/>
      <c r="H305" s="40"/>
      <c r="I305" s="58"/>
      <c r="J305" s="58"/>
      <c r="K305" s="40"/>
      <c r="L305" s="58"/>
      <c r="M305" s="58"/>
      <c r="N305" s="40"/>
    </row>
    <row r="306" spans="1:14">
      <c r="A306" s="15"/>
      <c r="B306" s="54" t="s">
        <v>317</v>
      </c>
      <c r="C306" s="56" t="s">
        <v>218</v>
      </c>
      <c r="D306" s="56"/>
      <c r="E306" s="34"/>
      <c r="F306" s="56" t="s">
        <v>218</v>
      </c>
      <c r="G306" s="56"/>
      <c r="H306" s="34"/>
      <c r="I306" s="56">
        <v>477</v>
      </c>
      <c r="J306" s="56"/>
      <c r="K306" s="34"/>
      <c r="L306" s="56">
        <v>477</v>
      </c>
      <c r="M306" s="56"/>
      <c r="N306" s="34"/>
    </row>
    <row r="307" spans="1:14">
      <c r="A307" s="15"/>
      <c r="B307" s="54"/>
      <c r="C307" s="56"/>
      <c r="D307" s="56"/>
      <c r="E307" s="34"/>
      <c r="F307" s="56"/>
      <c r="G307" s="56"/>
      <c r="H307" s="34"/>
      <c r="I307" s="56"/>
      <c r="J307" s="56"/>
      <c r="K307" s="34"/>
      <c r="L307" s="56"/>
      <c r="M307" s="56"/>
      <c r="N307" s="34"/>
    </row>
    <row r="308" spans="1:14">
      <c r="A308" s="15"/>
      <c r="B308" s="57" t="s">
        <v>318</v>
      </c>
      <c r="C308" s="59" t="s">
        <v>218</v>
      </c>
      <c r="D308" s="59"/>
      <c r="E308" s="40"/>
      <c r="F308" s="59" t="s">
        <v>218</v>
      </c>
      <c r="G308" s="59"/>
      <c r="H308" s="40"/>
      <c r="I308" s="59">
        <v>1</v>
      </c>
      <c r="J308" s="59"/>
      <c r="K308" s="40"/>
      <c r="L308" s="59">
        <v>1</v>
      </c>
      <c r="M308" s="59"/>
      <c r="N308" s="40"/>
    </row>
    <row r="309" spans="1:14">
      <c r="A309" s="15"/>
      <c r="B309" s="57"/>
      <c r="C309" s="59"/>
      <c r="D309" s="59"/>
      <c r="E309" s="40"/>
      <c r="F309" s="59"/>
      <c r="G309" s="59"/>
      <c r="H309" s="40"/>
      <c r="I309" s="59"/>
      <c r="J309" s="59"/>
      <c r="K309" s="40"/>
      <c r="L309" s="59"/>
      <c r="M309" s="59"/>
      <c r="N309" s="40"/>
    </row>
    <row r="310" spans="1:14">
      <c r="A310" s="15"/>
      <c r="B310" s="54" t="s">
        <v>320</v>
      </c>
      <c r="C310" s="56" t="s">
        <v>218</v>
      </c>
      <c r="D310" s="56"/>
      <c r="E310" s="34"/>
      <c r="F310" s="56" t="s">
        <v>218</v>
      </c>
      <c r="G310" s="56"/>
      <c r="H310" s="34"/>
      <c r="I310" s="55">
        <v>1357</v>
      </c>
      <c r="J310" s="55"/>
      <c r="K310" s="34"/>
      <c r="L310" s="55">
        <v>1357</v>
      </c>
      <c r="M310" s="55"/>
      <c r="N310" s="34"/>
    </row>
    <row r="311" spans="1:14" ht="15.75" thickBot="1">
      <c r="A311" s="15"/>
      <c r="B311" s="54"/>
      <c r="C311" s="60"/>
      <c r="D311" s="60"/>
      <c r="E311" s="61"/>
      <c r="F311" s="60"/>
      <c r="G311" s="60"/>
      <c r="H311" s="61"/>
      <c r="I311" s="75"/>
      <c r="J311" s="75"/>
      <c r="K311" s="61"/>
      <c r="L311" s="75"/>
      <c r="M311" s="75"/>
      <c r="N311" s="61"/>
    </row>
    <row r="312" spans="1:14">
      <c r="A312" s="15"/>
      <c r="B312" s="63" t="s">
        <v>321</v>
      </c>
      <c r="C312" s="64">
        <v>21263</v>
      </c>
      <c r="D312" s="64"/>
      <c r="E312" s="28"/>
      <c r="F312" s="64">
        <v>3793</v>
      </c>
      <c r="G312" s="64"/>
      <c r="H312" s="28"/>
      <c r="I312" s="66" t="s">
        <v>218</v>
      </c>
      <c r="J312" s="66"/>
      <c r="K312" s="28"/>
      <c r="L312" s="64">
        <v>25056</v>
      </c>
      <c r="M312" s="64"/>
      <c r="N312" s="28"/>
    </row>
    <row r="313" spans="1:14" ht="15.75" thickBot="1">
      <c r="A313" s="15"/>
      <c r="B313" s="63"/>
      <c r="C313" s="79"/>
      <c r="D313" s="79"/>
      <c r="E313" s="71"/>
      <c r="F313" s="79"/>
      <c r="G313" s="79"/>
      <c r="H313" s="71"/>
      <c r="I313" s="70"/>
      <c r="J313" s="70"/>
      <c r="K313" s="71"/>
      <c r="L313" s="79"/>
      <c r="M313" s="79"/>
      <c r="N313" s="71"/>
    </row>
    <row r="314" spans="1:14">
      <c r="A314" s="15"/>
      <c r="B314" s="84"/>
      <c r="C314" s="84"/>
      <c r="D314" s="84"/>
      <c r="E314" s="84"/>
      <c r="F314" s="84"/>
      <c r="G314" s="84"/>
      <c r="H314" s="84"/>
      <c r="I314" s="84"/>
      <c r="J314" s="84"/>
      <c r="K314" s="84"/>
      <c r="L314" s="84"/>
      <c r="M314" s="84"/>
      <c r="N314" s="84"/>
    </row>
    <row r="315" spans="1:14">
      <c r="A315" s="15"/>
      <c r="B315" s="87" t="s">
        <v>331</v>
      </c>
      <c r="C315" s="87"/>
      <c r="D315" s="87"/>
      <c r="E315" s="87"/>
      <c r="F315" s="87"/>
      <c r="G315" s="87"/>
      <c r="H315" s="87"/>
      <c r="I315" s="87"/>
      <c r="J315" s="87"/>
      <c r="K315" s="87"/>
      <c r="L315" s="87"/>
      <c r="M315" s="87"/>
      <c r="N315" s="87"/>
    </row>
    <row r="316" spans="1:14">
      <c r="A316" s="15"/>
      <c r="B316" s="88"/>
      <c r="C316" s="88"/>
      <c r="D316" s="88"/>
      <c r="E316" s="88"/>
      <c r="F316" s="88"/>
      <c r="G316" s="88"/>
      <c r="H316" s="88"/>
      <c r="I316" s="88"/>
      <c r="J316" s="88"/>
      <c r="K316" s="88"/>
      <c r="L316" s="88"/>
      <c r="M316" s="88"/>
      <c r="N316" s="88"/>
    </row>
    <row r="317" spans="1:14" ht="63.75" customHeight="1">
      <c r="A317" s="15"/>
      <c r="B317" s="88" t="s">
        <v>332</v>
      </c>
      <c r="C317" s="88"/>
      <c r="D317" s="88"/>
      <c r="E317" s="88"/>
      <c r="F317" s="88"/>
      <c r="G317" s="88"/>
      <c r="H317" s="88"/>
      <c r="I317" s="88"/>
      <c r="J317" s="88"/>
      <c r="K317" s="88"/>
      <c r="L317" s="88"/>
      <c r="M317" s="88"/>
      <c r="N317" s="88"/>
    </row>
    <row r="318" spans="1:14">
      <c r="A318" s="15"/>
      <c r="B318" s="87"/>
      <c r="C318" s="87"/>
      <c r="D318" s="87"/>
      <c r="E318" s="87"/>
      <c r="F318" s="87"/>
      <c r="G318" s="87"/>
      <c r="H318" s="87"/>
      <c r="I318" s="87"/>
      <c r="J318" s="87"/>
      <c r="K318" s="87"/>
      <c r="L318" s="87"/>
      <c r="M318" s="87"/>
      <c r="N318" s="87"/>
    </row>
    <row r="319" spans="1:14">
      <c r="A319" s="15"/>
      <c r="B319" s="87" t="s">
        <v>333</v>
      </c>
      <c r="C319" s="87"/>
      <c r="D319" s="87"/>
      <c r="E319" s="87"/>
      <c r="F319" s="87"/>
      <c r="G319" s="87"/>
      <c r="H319" s="87"/>
      <c r="I319" s="87"/>
      <c r="J319" s="87"/>
      <c r="K319" s="87"/>
      <c r="L319" s="87"/>
      <c r="M319" s="87"/>
      <c r="N319" s="87"/>
    </row>
    <row r="320" spans="1:14">
      <c r="A320" s="15"/>
      <c r="B320" s="88"/>
      <c r="C320" s="88"/>
      <c r="D320" s="88"/>
      <c r="E320" s="88"/>
      <c r="F320" s="88"/>
      <c r="G320" s="88"/>
      <c r="H320" s="88"/>
      <c r="I320" s="88"/>
      <c r="J320" s="88"/>
      <c r="K320" s="88"/>
      <c r="L320" s="88"/>
      <c r="M320" s="88"/>
      <c r="N320" s="88"/>
    </row>
    <row r="321" spans="1:14" ht="63.75" customHeight="1">
      <c r="A321" s="15"/>
      <c r="B321" s="88" t="s">
        <v>334</v>
      </c>
      <c r="C321" s="88"/>
      <c r="D321" s="88"/>
      <c r="E321" s="88"/>
      <c r="F321" s="88"/>
      <c r="G321" s="88"/>
      <c r="H321" s="88"/>
      <c r="I321" s="88"/>
      <c r="J321" s="88"/>
      <c r="K321" s="88"/>
      <c r="L321" s="88"/>
      <c r="M321" s="88"/>
      <c r="N321" s="88"/>
    </row>
    <row r="322" spans="1:14">
      <c r="A322" s="15"/>
      <c r="B322" s="84"/>
      <c r="C322" s="84"/>
      <c r="D322" s="84"/>
      <c r="E322" s="84"/>
      <c r="F322" s="84"/>
      <c r="G322" s="84"/>
      <c r="H322" s="84"/>
      <c r="I322" s="84"/>
      <c r="J322" s="84"/>
      <c r="K322" s="84"/>
      <c r="L322" s="84"/>
      <c r="M322" s="84"/>
      <c r="N322" s="84"/>
    </row>
    <row r="323" spans="1:14">
      <c r="A323" s="15"/>
      <c r="B323" s="87" t="s">
        <v>335</v>
      </c>
      <c r="C323" s="87"/>
      <c r="D323" s="87"/>
      <c r="E323" s="87"/>
      <c r="F323" s="87"/>
      <c r="G323" s="87"/>
      <c r="H323" s="87"/>
      <c r="I323" s="87"/>
      <c r="J323" s="87"/>
      <c r="K323" s="87"/>
      <c r="L323" s="87"/>
      <c r="M323" s="87"/>
      <c r="N323" s="87"/>
    </row>
    <row r="324" spans="1:14">
      <c r="A324" s="15"/>
      <c r="B324" s="88"/>
      <c r="C324" s="88"/>
      <c r="D324" s="88"/>
      <c r="E324" s="88"/>
      <c r="F324" s="88"/>
      <c r="G324" s="88"/>
      <c r="H324" s="88"/>
      <c r="I324" s="88"/>
      <c r="J324" s="88"/>
      <c r="K324" s="88"/>
      <c r="L324" s="88"/>
      <c r="M324" s="88"/>
      <c r="N324" s="88"/>
    </row>
    <row r="325" spans="1:14">
      <c r="A325" s="15"/>
      <c r="B325" s="87" t="s">
        <v>85</v>
      </c>
      <c r="C325" s="87"/>
      <c r="D325" s="87"/>
      <c r="E325" s="87"/>
      <c r="F325" s="87"/>
      <c r="G325" s="87"/>
      <c r="H325" s="87"/>
      <c r="I325" s="87"/>
      <c r="J325" s="87"/>
      <c r="K325" s="87"/>
      <c r="L325" s="87"/>
      <c r="M325" s="87"/>
      <c r="N325" s="87"/>
    </row>
    <row r="326" spans="1:14">
      <c r="A326" s="15"/>
      <c r="B326" s="84"/>
      <c r="C326" s="84"/>
      <c r="D326" s="84"/>
      <c r="E326" s="84"/>
      <c r="F326" s="84"/>
      <c r="G326" s="84"/>
      <c r="H326" s="84"/>
      <c r="I326" s="84"/>
      <c r="J326" s="84"/>
      <c r="K326" s="84"/>
      <c r="L326" s="84"/>
      <c r="M326" s="84"/>
      <c r="N326" s="84"/>
    </row>
    <row r="327" spans="1:14" ht="38.25" customHeight="1">
      <c r="A327" s="15"/>
      <c r="B327" s="88" t="s">
        <v>336</v>
      </c>
      <c r="C327" s="88"/>
      <c r="D327" s="88"/>
      <c r="E327" s="88"/>
      <c r="F327" s="88"/>
      <c r="G327" s="88"/>
      <c r="H327" s="88"/>
      <c r="I327" s="88"/>
      <c r="J327" s="88"/>
      <c r="K327" s="88"/>
      <c r="L327" s="88"/>
      <c r="M327" s="88"/>
      <c r="N327" s="88"/>
    </row>
    <row r="328" spans="1:14">
      <c r="A328" s="15"/>
      <c r="B328" s="88"/>
      <c r="C328" s="88"/>
      <c r="D328" s="88"/>
      <c r="E328" s="88"/>
      <c r="F328" s="88"/>
      <c r="G328" s="88"/>
      <c r="H328" s="88"/>
      <c r="I328" s="88"/>
      <c r="J328" s="88"/>
      <c r="K328" s="88"/>
      <c r="L328" s="88"/>
      <c r="M328" s="88"/>
      <c r="N328" s="88"/>
    </row>
    <row r="329" spans="1:14">
      <c r="A329" s="15"/>
      <c r="B329" s="88" t="s">
        <v>337</v>
      </c>
      <c r="C329" s="88"/>
      <c r="D329" s="88"/>
      <c r="E329" s="88"/>
      <c r="F329" s="88"/>
      <c r="G329" s="88"/>
      <c r="H329" s="88"/>
      <c r="I329" s="88"/>
      <c r="J329" s="88"/>
      <c r="K329" s="88"/>
      <c r="L329" s="88"/>
      <c r="M329" s="88"/>
      <c r="N329" s="88"/>
    </row>
    <row r="330" spans="1:14">
      <c r="A330" s="15"/>
      <c r="B330" s="84"/>
      <c r="C330" s="84"/>
      <c r="D330" s="84"/>
      <c r="E330" s="84"/>
      <c r="F330" s="84"/>
      <c r="G330" s="84"/>
      <c r="H330" s="84"/>
      <c r="I330" s="84"/>
      <c r="J330" s="84"/>
      <c r="K330" s="84"/>
      <c r="L330" s="84"/>
      <c r="M330" s="84"/>
      <c r="N330" s="84"/>
    </row>
    <row r="331" spans="1:14">
      <c r="A331" s="15"/>
      <c r="B331" s="87" t="s">
        <v>338</v>
      </c>
      <c r="C331" s="87"/>
      <c r="D331" s="87"/>
      <c r="E331" s="87"/>
      <c r="F331" s="87"/>
      <c r="G331" s="87"/>
      <c r="H331" s="87"/>
      <c r="I331" s="87"/>
      <c r="J331" s="87"/>
      <c r="K331" s="87"/>
      <c r="L331" s="87"/>
      <c r="M331" s="87"/>
      <c r="N331" s="87"/>
    </row>
    <row r="332" spans="1:14" ht="38.25" customHeight="1">
      <c r="A332" s="15"/>
      <c r="B332" s="88" t="s">
        <v>339</v>
      </c>
      <c r="C332" s="88"/>
      <c r="D332" s="88"/>
      <c r="E332" s="88"/>
      <c r="F332" s="88"/>
      <c r="G332" s="88"/>
      <c r="H332" s="88"/>
      <c r="I332" s="88"/>
      <c r="J332" s="88"/>
      <c r="K332" s="88"/>
      <c r="L332" s="88"/>
      <c r="M332" s="88"/>
      <c r="N332" s="88"/>
    </row>
    <row r="333" spans="1:14">
      <c r="A333" s="15"/>
      <c r="B333" s="84"/>
      <c r="C333" s="84"/>
      <c r="D333" s="84"/>
      <c r="E333" s="84"/>
      <c r="F333" s="84"/>
      <c r="G333" s="84"/>
      <c r="H333" s="84"/>
      <c r="I333" s="84"/>
      <c r="J333" s="84"/>
      <c r="K333" s="84"/>
      <c r="L333" s="84"/>
      <c r="M333" s="84"/>
      <c r="N333" s="84"/>
    </row>
    <row r="334" spans="1:14" ht="51" customHeight="1">
      <c r="A334" s="15"/>
      <c r="B334" s="88" t="s">
        <v>340</v>
      </c>
      <c r="C334" s="88"/>
      <c r="D334" s="88"/>
      <c r="E334" s="88"/>
      <c r="F334" s="88"/>
      <c r="G334" s="88"/>
      <c r="H334" s="88"/>
      <c r="I334" s="88"/>
      <c r="J334" s="88"/>
      <c r="K334" s="88"/>
      <c r="L334" s="88"/>
      <c r="M334" s="88"/>
      <c r="N334" s="88"/>
    </row>
    <row r="335" spans="1:14">
      <c r="A335" s="15"/>
      <c r="B335" s="84"/>
      <c r="C335" s="84"/>
      <c r="D335" s="84"/>
      <c r="E335" s="84"/>
      <c r="F335" s="84"/>
      <c r="G335" s="84"/>
      <c r="H335" s="84"/>
      <c r="I335" s="84"/>
      <c r="J335" s="84"/>
      <c r="K335" s="84"/>
      <c r="L335" s="84"/>
      <c r="M335" s="84"/>
      <c r="N335" s="84"/>
    </row>
    <row r="336" spans="1:14">
      <c r="A336" s="15"/>
      <c r="B336" s="87" t="s">
        <v>341</v>
      </c>
      <c r="C336" s="87"/>
      <c r="D336" s="87"/>
      <c r="E336" s="87"/>
      <c r="F336" s="87"/>
      <c r="G336" s="87"/>
      <c r="H336" s="87"/>
      <c r="I336" s="87"/>
      <c r="J336" s="87"/>
      <c r="K336" s="87"/>
      <c r="L336" s="87"/>
      <c r="M336" s="87"/>
      <c r="N336" s="87"/>
    </row>
    <row r="337" spans="1:14">
      <c r="A337" s="15"/>
      <c r="B337" s="84"/>
      <c r="C337" s="84"/>
      <c r="D337" s="84"/>
      <c r="E337" s="84"/>
      <c r="F337" s="84"/>
      <c r="G337" s="84"/>
      <c r="H337" s="84"/>
      <c r="I337" s="84"/>
      <c r="J337" s="84"/>
      <c r="K337" s="84"/>
      <c r="L337" s="84"/>
      <c r="M337" s="84"/>
      <c r="N337" s="84"/>
    </row>
    <row r="338" spans="1:14" ht="63.75" customHeight="1">
      <c r="A338" s="15"/>
      <c r="B338" s="88" t="s">
        <v>342</v>
      </c>
      <c r="C338" s="88"/>
      <c r="D338" s="88"/>
      <c r="E338" s="88"/>
      <c r="F338" s="88"/>
      <c r="G338" s="88"/>
      <c r="H338" s="88"/>
      <c r="I338" s="88"/>
      <c r="J338" s="88"/>
      <c r="K338" s="88"/>
      <c r="L338" s="88"/>
      <c r="M338" s="88"/>
      <c r="N338" s="88"/>
    </row>
    <row r="339" spans="1:14">
      <c r="A339" s="15"/>
      <c r="B339" s="84"/>
      <c r="C339" s="84"/>
      <c r="D339" s="84"/>
      <c r="E339" s="84"/>
      <c r="F339" s="84"/>
      <c r="G339" s="84"/>
      <c r="H339" s="84"/>
      <c r="I339" s="84"/>
      <c r="J339" s="84"/>
      <c r="K339" s="84"/>
      <c r="L339" s="84"/>
      <c r="M339" s="84"/>
      <c r="N339" s="84"/>
    </row>
    <row r="340" spans="1:14" ht="25.5" customHeight="1">
      <c r="A340" s="15"/>
      <c r="B340" s="88" t="s">
        <v>343</v>
      </c>
      <c r="C340" s="88"/>
      <c r="D340" s="88"/>
      <c r="E340" s="88"/>
      <c r="F340" s="88"/>
      <c r="G340" s="88"/>
      <c r="H340" s="88"/>
      <c r="I340" s="88"/>
      <c r="J340" s="88"/>
      <c r="K340" s="88"/>
      <c r="L340" s="88"/>
      <c r="M340" s="88"/>
      <c r="N340" s="88"/>
    </row>
    <row r="341" spans="1:14">
      <c r="A341" s="15"/>
      <c r="B341" s="88"/>
      <c r="C341" s="88"/>
      <c r="D341" s="88"/>
      <c r="E341" s="88"/>
      <c r="F341" s="88"/>
      <c r="G341" s="88"/>
      <c r="H341" s="88"/>
      <c r="I341" s="88"/>
      <c r="J341" s="88"/>
      <c r="K341" s="88"/>
      <c r="L341" s="88"/>
      <c r="M341" s="88"/>
      <c r="N341" s="88"/>
    </row>
    <row r="342" spans="1:14" ht="38.25" customHeight="1">
      <c r="A342" s="15"/>
      <c r="B342" s="88" t="s">
        <v>344</v>
      </c>
      <c r="C342" s="88"/>
      <c r="D342" s="88"/>
      <c r="E342" s="88"/>
      <c r="F342" s="88"/>
      <c r="G342" s="88"/>
      <c r="H342" s="88"/>
      <c r="I342" s="88"/>
      <c r="J342" s="88"/>
      <c r="K342" s="88"/>
      <c r="L342" s="88"/>
      <c r="M342" s="88"/>
      <c r="N342" s="88"/>
    </row>
    <row r="343" spans="1:14">
      <c r="A343" s="15"/>
      <c r="B343" s="88"/>
      <c r="C343" s="88"/>
      <c r="D343" s="88"/>
      <c r="E343" s="88"/>
      <c r="F343" s="88"/>
      <c r="G343" s="88"/>
      <c r="H343" s="88"/>
      <c r="I343" s="88"/>
      <c r="J343" s="88"/>
      <c r="K343" s="88"/>
      <c r="L343" s="88"/>
      <c r="M343" s="88"/>
      <c r="N343" s="88"/>
    </row>
    <row r="344" spans="1:14" ht="25.5" customHeight="1">
      <c r="A344" s="15"/>
      <c r="B344" s="88" t="s">
        <v>345</v>
      </c>
      <c r="C344" s="88"/>
      <c r="D344" s="88"/>
      <c r="E344" s="88"/>
      <c r="F344" s="88"/>
      <c r="G344" s="88"/>
      <c r="H344" s="88"/>
      <c r="I344" s="88"/>
      <c r="J344" s="88"/>
      <c r="K344" s="88"/>
      <c r="L344" s="88"/>
      <c r="M344" s="88"/>
      <c r="N344" s="88"/>
    </row>
    <row r="345" spans="1:14">
      <c r="A345" s="15"/>
      <c r="B345" s="88"/>
      <c r="C345" s="88"/>
      <c r="D345" s="88"/>
      <c r="E345" s="88"/>
      <c r="F345" s="88"/>
      <c r="G345" s="88"/>
      <c r="H345" s="88"/>
      <c r="I345" s="88"/>
      <c r="J345" s="88"/>
      <c r="K345" s="88"/>
      <c r="L345" s="88"/>
      <c r="M345" s="88"/>
      <c r="N345" s="88"/>
    </row>
    <row r="346" spans="1:14">
      <c r="A346" s="15"/>
      <c r="B346" s="88" t="s">
        <v>346</v>
      </c>
      <c r="C346" s="88"/>
      <c r="D346" s="88"/>
      <c r="E346" s="88"/>
      <c r="F346" s="88"/>
      <c r="G346" s="88"/>
      <c r="H346" s="88"/>
      <c r="I346" s="88"/>
      <c r="J346" s="88"/>
      <c r="K346" s="88"/>
      <c r="L346" s="88"/>
      <c r="M346" s="88"/>
      <c r="N346" s="88"/>
    </row>
    <row r="347" spans="1:14">
      <c r="A347" s="15"/>
      <c r="B347" s="88"/>
      <c r="C347" s="88"/>
      <c r="D347" s="88"/>
      <c r="E347" s="88"/>
      <c r="F347" s="88"/>
      <c r="G347" s="88"/>
      <c r="H347" s="88"/>
      <c r="I347" s="88"/>
      <c r="J347" s="88"/>
      <c r="K347" s="88"/>
      <c r="L347" s="88"/>
      <c r="M347" s="88"/>
      <c r="N347" s="88"/>
    </row>
    <row r="348" spans="1:14">
      <c r="A348" s="15"/>
      <c r="B348" s="87" t="s">
        <v>99</v>
      </c>
      <c r="C348" s="87"/>
      <c r="D348" s="87"/>
      <c r="E348" s="87"/>
      <c r="F348" s="87"/>
      <c r="G348" s="87"/>
      <c r="H348" s="87"/>
      <c r="I348" s="87"/>
      <c r="J348" s="87"/>
      <c r="K348" s="87"/>
      <c r="L348" s="87"/>
      <c r="M348" s="87"/>
      <c r="N348" s="87"/>
    </row>
    <row r="349" spans="1:14">
      <c r="A349" s="15"/>
      <c r="B349" s="84"/>
      <c r="C349" s="84"/>
      <c r="D349" s="84"/>
      <c r="E349" s="84"/>
      <c r="F349" s="84"/>
      <c r="G349" s="84"/>
      <c r="H349" s="84"/>
      <c r="I349" s="84"/>
      <c r="J349" s="84"/>
      <c r="K349" s="84"/>
      <c r="L349" s="84"/>
      <c r="M349" s="84"/>
      <c r="N349" s="84"/>
    </row>
    <row r="350" spans="1:14" ht="38.25" customHeight="1">
      <c r="A350" s="15"/>
      <c r="B350" s="88" t="s">
        <v>347</v>
      </c>
      <c r="C350" s="88"/>
      <c r="D350" s="88"/>
      <c r="E350" s="88"/>
      <c r="F350" s="88"/>
      <c r="G350" s="88"/>
      <c r="H350" s="88"/>
      <c r="I350" s="88"/>
      <c r="J350" s="88"/>
      <c r="K350" s="88"/>
      <c r="L350" s="88"/>
      <c r="M350" s="88"/>
      <c r="N350" s="88"/>
    </row>
    <row r="351" spans="1:14">
      <c r="A351" s="15"/>
      <c r="B351" s="87"/>
      <c r="C351" s="87"/>
      <c r="D351" s="87"/>
      <c r="E351" s="87"/>
      <c r="F351" s="87"/>
      <c r="G351" s="87"/>
      <c r="H351" s="87"/>
      <c r="I351" s="87"/>
      <c r="J351" s="87"/>
      <c r="K351" s="87"/>
      <c r="L351" s="87"/>
      <c r="M351" s="87"/>
      <c r="N351" s="87"/>
    </row>
    <row r="352" spans="1:14">
      <c r="A352" s="15"/>
      <c r="B352" s="86" t="s">
        <v>348</v>
      </c>
      <c r="C352" s="86"/>
      <c r="D352" s="86"/>
      <c r="E352" s="86"/>
      <c r="F352" s="86"/>
      <c r="G352" s="86"/>
      <c r="H352" s="86"/>
      <c r="I352" s="86"/>
      <c r="J352" s="86"/>
      <c r="K352" s="86"/>
      <c r="L352" s="86"/>
      <c r="M352" s="86"/>
      <c r="N352" s="86"/>
    </row>
    <row r="353" spans="1:14">
      <c r="A353" s="15"/>
      <c r="B353" s="84"/>
      <c r="C353" s="84"/>
      <c r="D353" s="84"/>
      <c r="E353" s="84"/>
      <c r="F353" s="84"/>
      <c r="G353" s="84"/>
      <c r="H353" s="84"/>
      <c r="I353" s="84"/>
      <c r="J353" s="84"/>
      <c r="K353" s="84"/>
      <c r="L353" s="84"/>
      <c r="M353" s="84"/>
      <c r="N353" s="84"/>
    </row>
    <row r="354" spans="1:14" ht="25.5" customHeight="1">
      <c r="A354" s="15"/>
      <c r="B354" s="88" t="s">
        <v>349</v>
      </c>
      <c r="C354" s="88"/>
      <c r="D354" s="88"/>
      <c r="E354" s="88"/>
      <c r="F354" s="88"/>
      <c r="G354" s="88"/>
      <c r="H354" s="88"/>
      <c r="I354" s="88"/>
      <c r="J354" s="88"/>
      <c r="K354" s="88"/>
      <c r="L354" s="88"/>
      <c r="M354" s="88"/>
      <c r="N354" s="88"/>
    </row>
    <row r="355" spans="1:14">
      <c r="A355" s="15"/>
      <c r="B355" s="84"/>
      <c r="C355" s="84"/>
      <c r="D355" s="84"/>
      <c r="E355" s="84"/>
      <c r="F355" s="84"/>
      <c r="G355" s="84"/>
      <c r="H355" s="84"/>
      <c r="I355" s="84"/>
      <c r="J355" s="84"/>
      <c r="K355" s="84"/>
      <c r="L355" s="84"/>
      <c r="M355" s="84"/>
      <c r="N355" s="84"/>
    </row>
    <row r="356" spans="1:14">
      <c r="A356" s="15"/>
      <c r="B356" s="87" t="s">
        <v>350</v>
      </c>
      <c r="C356" s="87"/>
      <c r="D356" s="87"/>
      <c r="E356" s="87"/>
      <c r="F356" s="87"/>
      <c r="G356" s="87"/>
      <c r="H356" s="87"/>
      <c r="I356" s="87"/>
      <c r="J356" s="87"/>
      <c r="K356" s="87"/>
      <c r="L356" s="87"/>
      <c r="M356" s="87"/>
      <c r="N356" s="87"/>
    </row>
    <row r="357" spans="1:14">
      <c r="A357" s="15"/>
      <c r="B357" s="88"/>
      <c r="C357" s="88"/>
      <c r="D357" s="88"/>
      <c r="E357" s="88"/>
      <c r="F357" s="88"/>
      <c r="G357" s="88"/>
      <c r="H357" s="88"/>
      <c r="I357" s="88"/>
      <c r="J357" s="88"/>
      <c r="K357" s="88"/>
      <c r="L357" s="88"/>
      <c r="M357" s="88"/>
      <c r="N357" s="88"/>
    </row>
    <row r="358" spans="1:14">
      <c r="A358" s="15"/>
      <c r="B358" s="88" t="s">
        <v>351</v>
      </c>
      <c r="C358" s="88"/>
      <c r="D358" s="88"/>
      <c r="E358" s="88"/>
      <c r="F358" s="88"/>
      <c r="G358" s="88"/>
      <c r="H358" s="88"/>
      <c r="I358" s="88"/>
      <c r="J358" s="88"/>
      <c r="K358" s="88"/>
      <c r="L358" s="88"/>
      <c r="M358" s="88"/>
      <c r="N358" s="88"/>
    </row>
    <row r="359" spans="1:14">
      <c r="A359" s="15"/>
      <c r="B359" s="85"/>
      <c r="C359" s="85"/>
      <c r="D359" s="85"/>
      <c r="E359" s="85"/>
      <c r="F359" s="85"/>
      <c r="G359" s="85"/>
      <c r="H359" s="85"/>
      <c r="I359" s="85"/>
      <c r="J359" s="85"/>
      <c r="K359" s="85"/>
      <c r="L359" s="85"/>
      <c r="M359" s="85"/>
      <c r="N359" s="85"/>
    </row>
    <row r="360" spans="1:14" ht="51" customHeight="1">
      <c r="A360" s="15"/>
      <c r="B360" s="88" t="s">
        <v>352</v>
      </c>
      <c r="C360" s="88"/>
      <c r="D360" s="88"/>
      <c r="E360" s="88"/>
      <c r="F360" s="88"/>
      <c r="G360" s="88"/>
      <c r="H360" s="88"/>
      <c r="I360" s="88"/>
      <c r="J360" s="88"/>
      <c r="K360" s="88"/>
      <c r="L360" s="88"/>
      <c r="M360" s="88"/>
      <c r="N360" s="88"/>
    </row>
    <row r="361" spans="1:14">
      <c r="A361" s="15"/>
      <c r="B361" s="88"/>
      <c r="C361" s="88"/>
      <c r="D361" s="88"/>
      <c r="E361" s="88"/>
      <c r="F361" s="88"/>
      <c r="G361" s="88"/>
      <c r="H361" s="88"/>
      <c r="I361" s="88"/>
      <c r="J361" s="88"/>
      <c r="K361" s="88"/>
      <c r="L361" s="88"/>
      <c r="M361" s="88"/>
      <c r="N361" s="88"/>
    </row>
    <row r="362" spans="1:14" ht="25.5" customHeight="1">
      <c r="A362" s="15"/>
      <c r="B362" s="88" t="s">
        <v>353</v>
      </c>
      <c r="C362" s="88"/>
      <c r="D362" s="88"/>
      <c r="E362" s="88"/>
      <c r="F362" s="88"/>
      <c r="G362" s="88"/>
      <c r="H362" s="88"/>
      <c r="I362" s="88"/>
      <c r="J362" s="88"/>
      <c r="K362" s="88"/>
      <c r="L362" s="88"/>
      <c r="M362" s="88"/>
      <c r="N362" s="88"/>
    </row>
    <row r="363" spans="1:14">
      <c r="A363" s="15"/>
      <c r="B363" s="87"/>
      <c r="C363" s="87"/>
      <c r="D363" s="87"/>
      <c r="E363" s="87"/>
      <c r="F363" s="87"/>
      <c r="G363" s="87"/>
      <c r="H363" s="87"/>
      <c r="I363" s="87"/>
      <c r="J363" s="87"/>
      <c r="K363" s="87"/>
      <c r="L363" s="87"/>
      <c r="M363" s="87"/>
      <c r="N363" s="87"/>
    </row>
    <row r="364" spans="1:14">
      <c r="A364" s="15"/>
      <c r="B364" s="87" t="s">
        <v>354</v>
      </c>
      <c r="C364" s="87"/>
      <c r="D364" s="87"/>
      <c r="E364" s="87"/>
      <c r="F364" s="87"/>
      <c r="G364" s="87"/>
      <c r="H364" s="87"/>
      <c r="I364" s="87"/>
      <c r="J364" s="87"/>
      <c r="K364" s="87"/>
      <c r="L364" s="87"/>
      <c r="M364" s="87"/>
      <c r="N364" s="87"/>
    </row>
    <row r="365" spans="1:14">
      <c r="A365" s="15"/>
      <c r="B365" s="88"/>
      <c r="C365" s="88"/>
      <c r="D365" s="88"/>
      <c r="E365" s="88"/>
      <c r="F365" s="88"/>
      <c r="G365" s="88"/>
      <c r="H365" s="88"/>
      <c r="I365" s="88"/>
      <c r="J365" s="88"/>
      <c r="K365" s="88"/>
      <c r="L365" s="88"/>
      <c r="M365" s="88"/>
      <c r="N365" s="88"/>
    </row>
    <row r="366" spans="1:14" ht="38.25" customHeight="1">
      <c r="A366" s="15"/>
      <c r="B366" s="88" t="s">
        <v>355</v>
      </c>
      <c r="C366" s="88"/>
      <c r="D366" s="88"/>
      <c r="E366" s="88"/>
      <c r="F366" s="88"/>
      <c r="G366" s="88"/>
      <c r="H366" s="88"/>
      <c r="I366" s="88"/>
      <c r="J366" s="88"/>
      <c r="K366" s="88"/>
      <c r="L366" s="88"/>
      <c r="M366" s="88"/>
      <c r="N366" s="88"/>
    </row>
    <row r="367" spans="1:14">
      <c r="A367" s="15"/>
      <c r="B367" s="88"/>
      <c r="C367" s="88"/>
      <c r="D367" s="88"/>
      <c r="E367" s="88"/>
      <c r="F367" s="88"/>
      <c r="G367" s="88"/>
      <c r="H367" s="88"/>
      <c r="I367" s="88"/>
      <c r="J367" s="88"/>
      <c r="K367" s="88"/>
      <c r="L367" s="88"/>
      <c r="M367" s="88"/>
      <c r="N367" s="88"/>
    </row>
    <row r="368" spans="1:14" ht="38.25" customHeight="1">
      <c r="A368" s="15"/>
      <c r="B368" s="88" t="s">
        <v>356</v>
      </c>
      <c r="C368" s="88"/>
      <c r="D368" s="88"/>
      <c r="E368" s="88"/>
      <c r="F368" s="88"/>
      <c r="G368" s="88"/>
      <c r="H368" s="88"/>
      <c r="I368" s="88"/>
      <c r="J368" s="88"/>
      <c r="K368" s="88"/>
      <c r="L368" s="88"/>
      <c r="M368" s="88"/>
      <c r="N368" s="88"/>
    </row>
    <row r="369" spans="1:14">
      <c r="A369" s="15"/>
      <c r="B369" s="88"/>
      <c r="C369" s="88"/>
      <c r="D369" s="88"/>
      <c r="E369" s="88"/>
      <c r="F369" s="88"/>
      <c r="G369" s="88"/>
      <c r="H369" s="88"/>
      <c r="I369" s="88"/>
      <c r="J369" s="88"/>
      <c r="K369" s="88"/>
      <c r="L369" s="88"/>
      <c r="M369" s="88"/>
      <c r="N369" s="88"/>
    </row>
    <row r="370" spans="1:14" ht="63.75" customHeight="1">
      <c r="A370" s="15"/>
      <c r="B370" s="88" t="s">
        <v>357</v>
      </c>
      <c r="C370" s="88"/>
      <c r="D370" s="88"/>
      <c r="E370" s="88"/>
      <c r="F370" s="88"/>
      <c r="G370" s="88"/>
      <c r="H370" s="88"/>
      <c r="I370" s="88"/>
      <c r="J370" s="88"/>
      <c r="K370" s="88"/>
      <c r="L370" s="88"/>
      <c r="M370" s="88"/>
      <c r="N370" s="88"/>
    </row>
    <row r="371" spans="1:14">
      <c r="A371" s="15"/>
      <c r="B371" s="84"/>
      <c r="C371" s="84"/>
      <c r="D371" s="84"/>
      <c r="E371" s="84"/>
      <c r="F371" s="84"/>
      <c r="G371" s="84"/>
      <c r="H371" s="84"/>
      <c r="I371" s="84"/>
      <c r="J371" s="84"/>
      <c r="K371" s="84"/>
      <c r="L371" s="84"/>
      <c r="M371" s="84"/>
      <c r="N371" s="84"/>
    </row>
    <row r="372" spans="1:14" ht="51" customHeight="1">
      <c r="A372" s="15"/>
      <c r="B372" s="88" t="s">
        <v>358</v>
      </c>
      <c r="C372" s="88"/>
      <c r="D372" s="88"/>
      <c r="E372" s="88"/>
      <c r="F372" s="88"/>
      <c r="G372" s="88"/>
      <c r="H372" s="88"/>
      <c r="I372" s="88"/>
      <c r="J372" s="88"/>
      <c r="K372" s="88"/>
      <c r="L372" s="88"/>
      <c r="M372" s="88"/>
      <c r="N372" s="88"/>
    </row>
    <row r="373" spans="1:14">
      <c r="A373" s="15"/>
      <c r="B373" s="88"/>
      <c r="C373" s="88"/>
      <c r="D373" s="88"/>
      <c r="E373" s="88"/>
      <c r="F373" s="88"/>
      <c r="G373" s="88"/>
      <c r="H373" s="88"/>
      <c r="I373" s="88"/>
      <c r="J373" s="88"/>
      <c r="K373" s="88"/>
      <c r="L373" s="88"/>
      <c r="M373" s="88"/>
      <c r="N373" s="88"/>
    </row>
    <row r="374" spans="1:14">
      <c r="A374" s="15"/>
      <c r="B374" s="88" t="s">
        <v>359</v>
      </c>
      <c r="C374" s="88"/>
      <c r="D374" s="88"/>
      <c r="E374" s="88"/>
      <c r="F374" s="88"/>
      <c r="G374" s="88"/>
      <c r="H374" s="88"/>
      <c r="I374" s="88"/>
      <c r="J374" s="88"/>
      <c r="K374" s="88"/>
      <c r="L374" s="88"/>
      <c r="M374" s="88"/>
      <c r="N374" s="88"/>
    </row>
    <row r="375" spans="1:14">
      <c r="A375" s="15"/>
      <c r="B375" s="88"/>
      <c r="C375" s="88"/>
      <c r="D375" s="88"/>
      <c r="E375" s="88"/>
      <c r="F375" s="88"/>
      <c r="G375" s="88"/>
      <c r="H375" s="88"/>
      <c r="I375" s="88"/>
      <c r="J375" s="88"/>
      <c r="K375" s="88"/>
      <c r="L375" s="88"/>
      <c r="M375" s="88"/>
      <c r="N375" s="88"/>
    </row>
    <row r="376" spans="1:14">
      <c r="A376" s="15"/>
      <c r="B376" s="11"/>
      <c r="C376" s="11"/>
    </row>
    <row r="377" spans="1:14" ht="63.75">
      <c r="A377" s="15"/>
      <c r="B377" s="81" t="s">
        <v>360</v>
      </c>
      <c r="C377" s="82" t="s">
        <v>361</v>
      </c>
    </row>
    <row r="378" spans="1:14">
      <c r="A378" s="15"/>
      <c r="B378" s="40"/>
      <c r="C378" s="40"/>
      <c r="D378" s="40"/>
      <c r="E378" s="40"/>
      <c r="F378" s="40"/>
      <c r="G378" s="40"/>
      <c r="H378" s="40"/>
      <c r="I378" s="40"/>
      <c r="J378" s="40"/>
      <c r="K378" s="40"/>
      <c r="L378" s="40"/>
      <c r="M378" s="40"/>
      <c r="N378" s="40"/>
    </row>
    <row r="379" spans="1:14">
      <c r="A379" s="15"/>
      <c r="B379" s="11"/>
      <c r="C379" s="11"/>
    </row>
    <row r="380" spans="1:14" ht="89.25">
      <c r="A380" s="15"/>
      <c r="B380" s="81" t="s">
        <v>362</v>
      </c>
      <c r="C380" s="82" t="s">
        <v>363</v>
      </c>
    </row>
    <row r="381" spans="1:14">
      <c r="A381" s="15"/>
      <c r="B381" s="40"/>
      <c r="C381" s="40"/>
      <c r="D381" s="40"/>
      <c r="E381" s="40"/>
      <c r="F381" s="40"/>
      <c r="G381" s="40"/>
      <c r="H381" s="40"/>
      <c r="I381" s="40"/>
      <c r="J381" s="40"/>
      <c r="K381" s="40"/>
      <c r="L381" s="40"/>
      <c r="M381" s="40"/>
      <c r="N381" s="40"/>
    </row>
    <row r="382" spans="1:14">
      <c r="A382" s="15"/>
      <c r="B382" s="11"/>
      <c r="C382" s="11"/>
    </row>
    <row r="383" spans="1:14" ht="51">
      <c r="A383" s="15"/>
      <c r="B383" s="81" t="s">
        <v>364</v>
      </c>
      <c r="C383" s="82" t="s">
        <v>365</v>
      </c>
    </row>
    <row r="384" spans="1:14">
      <c r="A384" s="15"/>
      <c r="B384" s="84"/>
      <c r="C384" s="84"/>
      <c r="D384" s="84"/>
      <c r="E384" s="84"/>
      <c r="F384" s="84"/>
      <c r="G384" s="84"/>
      <c r="H384" s="84"/>
      <c r="I384" s="84"/>
      <c r="J384" s="84"/>
      <c r="K384" s="84"/>
      <c r="L384" s="84"/>
      <c r="M384" s="84"/>
      <c r="N384" s="84"/>
    </row>
    <row r="385" spans="1:14">
      <c r="A385" s="15"/>
      <c r="B385" s="88" t="s">
        <v>366</v>
      </c>
      <c r="C385" s="88"/>
      <c r="D385" s="88"/>
      <c r="E385" s="88"/>
      <c r="F385" s="88"/>
      <c r="G385" s="88"/>
      <c r="H385" s="88"/>
      <c r="I385" s="88"/>
      <c r="J385" s="88"/>
      <c r="K385" s="88"/>
      <c r="L385" s="88"/>
      <c r="M385" s="88"/>
      <c r="N385" s="88"/>
    </row>
    <row r="386" spans="1:14">
      <c r="A386" s="15"/>
      <c r="B386" s="88"/>
      <c r="C386" s="88"/>
      <c r="D386" s="88"/>
      <c r="E386" s="88"/>
      <c r="F386" s="88"/>
      <c r="G386" s="88"/>
      <c r="H386" s="88"/>
      <c r="I386" s="88"/>
      <c r="J386" s="88"/>
      <c r="K386" s="88"/>
      <c r="L386" s="88"/>
      <c r="M386" s="88"/>
      <c r="N386" s="88"/>
    </row>
    <row r="387" spans="1:14" ht="38.25" customHeight="1">
      <c r="A387" s="15"/>
      <c r="B387" s="88" t="s">
        <v>367</v>
      </c>
      <c r="C387" s="88"/>
      <c r="D387" s="88"/>
      <c r="E387" s="88"/>
      <c r="F387" s="88"/>
      <c r="G387" s="88"/>
      <c r="H387" s="88"/>
      <c r="I387" s="88"/>
      <c r="J387" s="88"/>
      <c r="K387" s="88"/>
      <c r="L387" s="88"/>
      <c r="M387" s="88"/>
      <c r="N387" s="88"/>
    </row>
    <row r="388" spans="1:14">
      <c r="A388" s="15"/>
      <c r="B388" s="88"/>
      <c r="C388" s="88"/>
      <c r="D388" s="88"/>
      <c r="E388" s="88"/>
      <c r="F388" s="88"/>
      <c r="G388" s="88"/>
      <c r="H388" s="88"/>
      <c r="I388" s="88"/>
      <c r="J388" s="88"/>
      <c r="K388" s="88"/>
      <c r="L388" s="88"/>
      <c r="M388" s="88"/>
      <c r="N388" s="88"/>
    </row>
    <row r="389" spans="1:14">
      <c r="A389" s="15"/>
      <c r="B389" s="88" t="s">
        <v>368</v>
      </c>
      <c r="C389" s="88"/>
      <c r="D389" s="88"/>
      <c r="E389" s="88"/>
      <c r="F389" s="88"/>
      <c r="G389" s="88"/>
      <c r="H389" s="88"/>
      <c r="I389" s="88"/>
      <c r="J389" s="88"/>
      <c r="K389" s="88"/>
      <c r="L389" s="88"/>
      <c r="M389" s="88"/>
      <c r="N389" s="88"/>
    </row>
    <row r="390" spans="1:14">
      <c r="A390" s="15"/>
      <c r="B390" s="88"/>
      <c r="C390" s="88"/>
      <c r="D390" s="88"/>
      <c r="E390" s="88"/>
      <c r="F390" s="88"/>
      <c r="G390" s="88"/>
      <c r="H390" s="88"/>
      <c r="I390" s="88"/>
      <c r="J390" s="88"/>
      <c r="K390" s="88"/>
      <c r="L390" s="88"/>
      <c r="M390" s="88"/>
      <c r="N390" s="88"/>
    </row>
    <row r="391" spans="1:14" ht="51" customHeight="1">
      <c r="A391" s="15"/>
      <c r="B391" s="88" t="s">
        <v>369</v>
      </c>
      <c r="C391" s="88"/>
      <c r="D391" s="88"/>
      <c r="E391" s="88"/>
      <c r="F391" s="88"/>
      <c r="G391" s="88"/>
      <c r="H391" s="88"/>
      <c r="I391" s="88"/>
      <c r="J391" s="88"/>
      <c r="K391" s="88"/>
      <c r="L391" s="88"/>
      <c r="M391" s="88"/>
      <c r="N391" s="88"/>
    </row>
    <row r="392" spans="1:14">
      <c r="A392" s="15"/>
      <c r="B392" s="84"/>
      <c r="C392" s="84"/>
      <c r="D392" s="84"/>
      <c r="E392" s="84"/>
      <c r="F392" s="84"/>
      <c r="G392" s="84"/>
      <c r="H392" s="84"/>
      <c r="I392" s="84"/>
      <c r="J392" s="84"/>
      <c r="K392" s="84"/>
      <c r="L392" s="84"/>
      <c r="M392" s="84"/>
      <c r="N392" s="84"/>
    </row>
    <row r="393" spans="1:14" ht="25.5" customHeight="1">
      <c r="A393" s="15"/>
      <c r="B393" s="88" t="s">
        <v>370</v>
      </c>
      <c r="C393" s="88"/>
      <c r="D393" s="88"/>
      <c r="E393" s="88"/>
      <c r="F393" s="88"/>
      <c r="G393" s="88"/>
      <c r="H393" s="88"/>
      <c r="I393" s="88"/>
      <c r="J393" s="88"/>
      <c r="K393" s="88"/>
      <c r="L393" s="88"/>
      <c r="M393" s="88"/>
      <c r="N393" s="88"/>
    </row>
    <row r="394" spans="1:14">
      <c r="A394" s="15"/>
      <c r="B394" s="88"/>
      <c r="C394" s="88"/>
      <c r="D394" s="88"/>
      <c r="E394" s="88"/>
      <c r="F394" s="88"/>
      <c r="G394" s="88"/>
      <c r="H394" s="88"/>
      <c r="I394" s="88"/>
      <c r="J394" s="88"/>
      <c r="K394" s="88"/>
      <c r="L394" s="88"/>
      <c r="M394" s="88"/>
      <c r="N394" s="88"/>
    </row>
    <row r="395" spans="1:14" ht="38.25" customHeight="1">
      <c r="A395" s="15"/>
      <c r="B395" s="88" t="s">
        <v>371</v>
      </c>
      <c r="C395" s="88"/>
      <c r="D395" s="88"/>
      <c r="E395" s="88"/>
      <c r="F395" s="88"/>
      <c r="G395" s="88"/>
      <c r="H395" s="88"/>
      <c r="I395" s="88"/>
      <c r="J395" s="88"/>
      <c r="K395" s="88"/>
      <c r="L395" s="88"/>
      <c r="M395" s="88"/>
      <c r="N395" s="88"/>
    </row>
    <row r="396" spans="1:14">
      <c r="A396" s="15"/>
      <c r="B396" s="88"/>
      <c r="C396" s="88"/>
      <c r="D396" s="88"/>
      <c r="E396" s="88"/>
      <c r="F396" s="88"/>
      <c r="G396" s="88"/>
      <c r="H396" s="88"/>
      <c r="I396" s="88"/>
      <c r="J396" s="88"/>
      <c r="K396" s="88"/>
      <c r="L396" s="88"/>
      <c r="M396" s="88"/>
      <c r="N396" s="88"/>
    </row>
    <row r="397" spans="1:14" ht="25.5" customHeight="1">
      <c r="A397" s="15"/>
      <c r="B397" s="88" t="s">
        <v>372</v>
      </c>
      <c r="C397" s="88"/>
      <c r="D397" s="88"/>
      <c r="E397" s="88"/>
      <c r="F397" s="88"/>
      <c r="G397" s="88"/>
      <c r="H397" s="88"/>
      <c r="I397" s="88"/>
      <c r="J397" s="88"/>
      <c r="K397" s="88"/>
      <c r="L397" s="88"/>
      <c r="M397" s="88"/>
      <c r="N397" s="88"/>
    </row>
    <row r="398" spans="1:14">
      <c r="A398" s="15"/>
      <c r="B398" s="87"/>
      <c r="C398" s="87"/>
      <c r="D398" s="87"/>
      <c r="E398" s="87"/>
      <c r="F398" s="87"/>
      <c r="G398" s="87"/>
      <c r="H398" s="87"/>
      <c r="I398" s="87"/>
      <c r="J398" s="87"/>
      <c r="K398" s="87"/>
      <c r="L398" s="87"/>
      <c r="M398" s="87"/>
      <c r="N398" s="87"/>
    </row>
    <row r="399" spans="1:14">
      <c r="A399" s="15"/>
      <c r="B399" s="87" t="s">
        <v>373</v>
      </c>
      <c r="C399" s="87"/>
      <c r="D399" s="87"/>
      <c r="E399" s="87"/>
      <c r="F399" s="87"/>
      <c r="G399" s="87"/>
      <c r="H399" s="87"/>
      <c r="I399" s="87"/>
      <c r="J399" s="87"/>
      <c r="K399" s="87"/>
      <c r="L399" s="87"/>
      <c r="M399" s="87"/>
      <c r="N399" s="87"/>
    </row>
    <row r="400" spans="1:14">
      <c r="A400" s="15"/>
      <c r="B400" s="88"/>
      <c r="C400" s="88"/>
      <c r="D400" s="88"/>
      <c r="E400" s="88"/>
      <c r="F400" s="88"/>
      <c r="G400" s="88"/>
      <c r="H400" s="88"/>
      <c r="I400" s="88"/>
      <c r="J400" s="88"/>
      <c r="K400" s="88"/>
      <c r="L400" s="88"/>
      <c r="M400" s="88"/>
      <c r="N400" s="88"/>
    </row>
    <row r="401" spans="1:14" ht="25.5" customHeight="1">
      <c r="A401" s="15"/>
      <c r="B401" s="88" t="s">
        <v>374</v>
      </c>
      <c r="C401" s="88"/>
      <c r="D401" s="88"/>
      <c r="E401" s="88"/>
      <c r="F401" s="88"/>
      <c r="G401" s="88"/>
      <c r="H401" s="88"/>
      <c r="I401" s="88"/>
      <c r="J401" s="88"/>
      <c r="K401" s="88"/>
      <c r="L401" s="88"/>
      <c r="M401" s="88"/>
      <c r="N401" s="88"/>
    </row>
    <row r="402" spans="1:14">
      <c r="A402" s="15"/>
      <c r="B402" s="88"/>
      <c r="C402" s="88"/>
      <c r="D402" s="88"/>
      <c r="E402" s="88"/>
      <c r="F402" s="88"/>
      <c r="G402" s="88"/>
      <c r="H402" s="88"/>
      <c r="I402" s="88"/>
      <c r="J402" s="88"/>
      <c r="K402" s="88"/>
      <c r="L402" s="88"/>
      <c r="M402" s="88"/>
      <c r="N402" s="88"/>
    </row>
    <row r="403" spans="1:14" ht="25.5" customHeight="1">
      <c r="A403" s="15"/>
      <c r="B403" s="88" t="s">
        <v>375</v>
      </c>
      <c r="C403" s="88"/>
      <c r="D403" s="88"/>
      <c r="E403" s="88"/>
      <c r="F403" s="88"/>
      <c r="G403" s="88"/>
      <c r="H403" s="88"/>
      <c r="I403" s="88"/>
      <c r="J403" s="88"/>
      <c r="K403" s="88"/>
      <c r="L403" s="88"/>
      <c r="M403" s="88"/>
      <c r="N403" s="88"/>
    </row>
    <row r="404" spans="1:14">
      <c r="A404" s="15"/>
      <c r="B404" s="88"/>
      <c r="C404" s="88"/>
      <c r="D404" s="88"/>
      <c r="E404" s="88"/>
      <c r="F404" s="88"/>
      <c r="G404" s="88"/>
      <c r="H404" s="88"/>
      <c r="I404" s="88"/>
      <c r="J404" s="88"/>
      <c r="K404" s="88"/>
      <c r="L404" s="88"/>
      <c r="M404" s="88"/>
      <c r="N404" s="88"/>
    </row>
    <row r="405" spans="1:14" ht="51" customHeight="1">
      <c r="A405" s="15"/>
      <c r="B405" s="88" t="s">
        <v>376</v>
      </c>
      <c r="C405" s="88"/>
      <c r="D405" s="88"/>
      <c r="E405" s="88"/>
      <c r="F405" s="88"/>
      <c r="G405" s="88"/>
      <c r="H405" s="88"/>
      <c r="I405" s="88"/>
      <c r="J405" s="88"/>
      <c r="K405" s="88"/>
      <c r="L405" s="88"/>
      <c r="M405" s="88"/>
      <c r="N405" s="88"/>
    </row>
    <row r="406" spans="1:14">
      <c r="A406" s="15"/>
      <c r="B406" s="87"/>
      <c r="C406" s="87"/>
      <c r="D406" s="87"/>
      <c r="E406" s="87"/>
      <c r="F406" s="87"/>
      <c r="G406" s="87"/>
      <c r="H406" s="87"/>
      <c r="I406" s="87"/>
      <c r="J406" s="87"/>
      <c r="K406" s="87"/>
      <c r="L406" s="87"/>
      <c r="M406" s="87"/>
      <c r="N406" s="87"/>
    </row>
    <row r="407" spans="1:14">
      <c r="A407" s="15"/>
      <c r="B407" s="87" t="s">
        <v>377</v>
      </c>
      <c r="C407" s="87"/>
      <c r="D407" s="87"/>
      <c r="E407" s="87"/>
      <c r="F407" s="87"/>
      <c r="G407" s="87"/>
      <c r="H407" s="87"/>
      <c r="I407" s="87"/>
      <c r="J407" s="87"/>
      <c r="K407" s="87"/>
      <c r="L407" s="87"/>
      <c r="M407" s="87"/>
      <c r="N407" s="87"/>
    </row>
    <row r="408" spans="1:14">
      <c r="A408" s="15"/>
      <c r="B408" s="88"/>
      <c r="C408" s="88"/>
      <c r="D408" s="88"/>
      <c r="E408" s="88"/>
      <c r="F408" s="88"/>
      <c r="G408" s="88"/>
      <c r="H408" s="88"/>
      <c r="I408" s="88"/>
      <c r="J408" s="88"/>
      <c r="K408" s="88"/>
      <c r="L408" s="88"/>
      <c r="M408" s="88"/>
      <c r="N408" s="88"/>
    </row>
    <row r="409" spans="1:14" ht="38.25" customHeight="1">
      <c r="A409" s="15"/>
      <c r="B409" s="88" t="s">
        <v>378</v>
      </c>
      <c r="C409" s="88"/>
      <c r="D409" s="88"/>
      <c r="E409" s="88"/>
      <c r="F409" s="88"/>
      <c r="G409" s="88"/>
      <c r="H409" s="88"/>
      <c r="I409" s="88"/>
      <c r="J409" s="88"/>
      <c r="K409" s="88"/>
      <c r="L409" s="88"/>
      <c r="M409" s="88"/>
      <c r="N409" s="88"/>
    </row>
    <row r="410" spans="1:14">
      <c r="A410" s="15"/>
      <c r="B410" s="84"/>
      <c r="C410" s="84"/>
      <c r="D410" s="84"/>
      <c r="E410" s="84"/>
      <c r="F410" s="84"/>
      <c r="G410" s="84"/>
      <c r="H410" s="84"/>
      <c r="I410" s="84"/>
      <c r="J410" s="84"/>
      <c r="K410" s="84"/>
      <c r="L410" s="84"/>
      <c r="M410" s="84"/>
      <c r="N410" s="84"/>
    </row>
    <row r="411" spans="1:14">
      <c r="A411" s="15"/>
      <c r="B411" s="87" t="s">
        <v>379</v>
      </c>
      <c r="C411" s="87"/>
      <c r="D411" s="87"/>
      <c r="E411" s="87"/>
      <c r="F411" s="87"/>
      <c r="G411" s="87"/>
      <c r="H411" s="87"/>
      <c r="I411" s="87"/>
      <c r="J411" s="87"/>
      <c r="K411" s="87"/>
      <c r="L411" s="87"/>
      <c r="M411" s="87"/>
      <c r="N411" s="87"/>
    </row>
    <row r="412" spans="1:14">
      <c r="A412" s="15"/>
      <c r="B412" s="88"/>
      <c r="C412" s="88"/>
      <c r="D412" s="88"/>
      <c r="E412" s="88"/>
      <c r="F412" s="88"/>
      <c r="G412" s="88"/>
      <c r="H412" s="88"/>
      <c r="I412" s="88"/>
      <c r="J412" s="88"/>
      <c r="K412" s="88"/>
      <c r="L412" s="88"/>
      <c r="M412" s="88"/>
      <c r="N412" s="88"/>
    </row>
    <row r="413" spans="1:14" ht="38.25" customHeight="1">
      <c r="A413" s="15"/>
      <c r="B413" s="88" t="s">
        <v>380</v>
      </c>
      <c r="C413" s="88"/>
      <c r="D413" s="88"/>
      <c r="E413" s="88"/>
      <c r="F413" s="88"/>
      <c r="G413" s="88"/>
      <c r="H413" s="88"/>
      <c r="I413" s="88"/>
      <c r="J413" s="88"/>
      <c r="K413" s="88"/>
      <c r="L413" s="88"/>
      <c r="M413" s="88"/>
      <c r="N413" s="88"/>
    </row>
    <row r="414" spans="1:14">
      <c r="A414" s="15"/>
      <c r="B414" s="88"/>
      <c r="C414" s="88"/>
      <c r="D414" s="88"/>
      <c r="E414" s="88"/>
      <c r="F414" s="88"/>
      <c r="G414" s="88"/>
      <c r="H414" s="88"/>
      <c r="I414" s="88"/>
      <c r="J414" s="88"/>
      <c r="K414" s="88"/>
      <c r="L414" s="88"/>
      <c r="M414" s="88"/>
      <c r="N414" s="88"/>
    </row>
    <row r="415" spans="1:14" ht="38.25" customHeight="1">
      <c r="A415" s="15"/>
      <c r="B415" s="88" t="s">
        <v>381</v>
      </c>
      <c r="C415" s="88"/>
      <c r="D415" s="88"/>
      <c r="E415" s="88"/>
      <c r="F415" s="88"/>
      <c r="G415" s="88"/>
      <c r="H415" s="88"/>
      <c r="I415" s="88"/>
      <c r="J415" s="88"/>
      <c r="K415" s="88"/>
      <c r="L415" s="88"/>
      <c r="M415" s="88"/>
      <c r="N415" s="88"/>
    </row>
    <row r="416" spans="1:14">
      <c r="A416" s="15"/>
      <c r="B416" s="87"/>
      <c r="C416" s="87"/>
      <c r="D416" s="87"/>
      <c r="E416" s="87"/>
      <c r="F416" s="87"/>
      <c r="G416" s="87"/>
      <c r="H416" s="87"/>
      <c r="I416" s="87"/>
      <c r="J416" s="87"/>
      <c r="K416" s="87"/>
      <c r="L416" s="87"/>
      <c r="M416" s="87"/>
      <c r="N416" s="87"/>
    </row>
    <row r="417" spans="1:14">
      <c r="A417" s="15"/>
      <c r="B417" s="87" t="s">
        <v>382</v>
      </c>
      <c r="C417" s="87"/>
      <c r="D417" s="87"/>
      <c r="E417" s="87"/>
      <c r="F417" s="87"/>
      <c r="G417" s="87"/>
      <c r="H417" s="87"/>
      <c r="I417" s="87"/>
      <c r="J417" s="87"/>
      <c r="K417" s="87"/>
      <c r="L417" s="87"/>
      <c r="M417" s="87"/>
      <c r="N417" s="87"/>
    </row>
    <row r="418" spans="1:14">
      <c r="A418" s="15"/>
      <c r="B418" s="88"/>
      <c r="C418" s="88"/>
      <c r="D418" s="88"/>
      <c r="E418" s="88"/>
      <c r="F418" s="88"/>
      <c r="G418" s="88"/>
      <c r="H418" s="88"/>
      <c r="I418" s="88"/>
      <c r="J418" s="88"/>
      <c r="K418" s="88"/>
      <c r="L418" s="88"/>
      <c r="M418" s="88"/>
      <c r="N418" s="88"/>
    </row>
    <row r="419" spans="1:14" ht="51" customHeight="1">
      <c r="A419" s="15"/>
      <c r="B419" s="88" t="s">
        <v>383</v>
      </c>
      <c r="C419" s="88"/>
      <c r="D419" s="88"/>
      <c r="E419" s="88"/>
      <c r="F419" s="88"/>
      <c r="G419" s="88"/>
      <c r="H419" s="88"/>
      <c r="I419" s="88"/>
      <c r="J419" s="88"/>
      <c r="K419" s="88"/>
      <c r="L419" s="88"/>
      <c r="M419" s="88"/>
      <c r="N419" s="88"/>
    </row>
    <row r="420" spans="1:14">
      <c r="A420" s="15"/>
      <c r="B420" s="88"/>
      <c r="C420" s="88"/>
      <c r="D420" s="88"/>
      <c r="E420" s="88"/>
      <c r="F420" s="88"/>
      <c r="G420" s="88"/>
      <c r="H420" s="88"/>
      <c r="I420" s="88"/>
      <c r="J420" s="88"/>
      <c r="K420" s="88"/>
      <c r="L420" s="88"/>
      <c r="M420" s="88"/>
      <c r="N420" s="88"/>
    </row>
    <row r="421" spans="1:14">
      <c r="A421" s="15"/>
      <c r="B421" s="88" t="s">
        <v>384</v>
      </c>
      <c r="C421" s="88"/>
      <c r="D421" s="88"/>
      <c r="E421" s="88"/>
      <c r="F421" s="88"/>
      <c r="G421" s="88"/>
      <c r="H421" s="88"/>
      <c r="I421" s="88"/>
      <c r="J421" s="88"/>
      <c r="K421" s="88"/>
      <c r="L421" s="88"/>
      <c r="M421" s="88"/>
      <c r="N421" s="88"/>
    </row>
    <row r="422" spans="1:14">
      <c r="A422" s="15"/>
      <c r="B422" s="87"/>
      <c r="C422" s="87"/>
      <c r="D422" s="87"/>
      <c r="E422" s="87"/>
      <c r="F422" s="87"/>
      <c r="G422" s="87"/>
      <c r="H422" s="87"/>
      <c r="I422" s="87"/>
      <c r="J422" s="87"/>
      <c r="K422" s="87"/>
      <c r="L422" s="87"/>
      <c r="M422" s="87"/>
      <c r="N422" s="87"/>
    </row>
    <row r="423" spans="1:14">
      <c r="A423" s="15"/>
      <c r="B423" s="87" t="s">
        <v>385</v>
      </c>
      <c r="C423" s="87"/>
      <c r="D423" s="87"/>
      <c r="E423" s="87"/>
      <c r="F423" s="87"/>
      <c r="G423" s="87"/>
      <c r="H423" s="87"/>
      <c r="I423" s="87"/>
      <c r="J423" s="87"/>
      <c r="K423" s="87"/>
      <c r="L423" s="87"/>
      <c r="M423" s="87"/>
      <c r="N423" s="87"/>
    </row>
    <row r="424" spans="1:14">
      <c r="A424" s="15"/>
      <c r="B424" s="88"/>
      <c r="C424" s="88"/>
      <c r="D424" s="88"/>
      <c r="E424" s="88"/>
      <c r="F424" s="88"/>
      <c r="G424" s="88"/>
      <c r="H424" s="88"/>
      <c r="I424" s="88"/>
      <c r="J424" s="88"/>
      <c r="K424" s="88"/>
      <c r="L424" s="88"/>
      <c r="M424" s="88"/>
      <c r="N424" s="88"/>
    </row>
    <row r="425" spans="1:14" ht="38.25" customHeight="1">
      <c r="A425" s="15"/>
      <c r="B425" s="88" t="s">
        <v>386</v>
      </c>
      <c r="C425" s="88"/>
      <c r="D425" s="88"/>
      <c r="E425" s="88"/>
      <c r="F425" s="88"/>
      <c r="G425" s="88"/>
      <c r="H425" s="88"/>
      <c r="I425" s="88"/>
      <c r="J425" s="88"/>
      <c r="K425" s="88"/>
      <c r="L425" s="88"/>
      <c r="M425" s="88"/>
      <c r="N425" s="88"/>
    </row>
    <row r="426" spans="1:14">
      <c r="A426" s="15"/>
      <c r="B426" s="88"/>
      <c r="C426" s="88"/>
      <c r="D426" s="88"/>
      <c r="E426" s="88"/>
      <c r="F426" s="88"/>
      <c r="G426" s="88"/>
      <c r="H426" s="88"/>
      <c r="I426" s="88"/>
      <c r="J426" s="88"/>
      <c r="K426" s="88"/>
      <c r="L426" s="88"/>
      <c r="M426" s="88"/>
      <c r="N426" s="88"/>
    </row>
    <row r="427" spans="1:14" ht="38.25" customHeight="1">
      <c r="A427" s="15"/>
      <c r="B427" s="88" t="s">
        <v>387</v>
      </c>
      <c r="C427" s="88"/>
      <c r="D427" s="88"/>
      <c r="E427" s="88"/>
      <c r="F427" s="88"/>
      <c r="G427" s="88"/>
      <c r="H427" s="88"/>
      <c r="I427" s="88"/>
      <c r="J427" s="88"/>
      <c r="K427" s="88"/>
      <c r="L427" s="88"/>
      <c r="M427" s="88"/>
      <c r="N427" s="88"/>
    </row>
    <row r="428" spans="1:14">
      <c r="A428" s="15"/>
      <c r="B428" s="88"/>
      <c r="C428" s="88"/>
      <c r="D428" s="88"/>
      <c r="E428" s="88"/>
      <c r="F428" s="88"/>
      <c r="G428" s="88"/>
      <c r="H428" s="88"/>
      <c r="I428" s="88"/>
      <c r="J428" s="88"/>
      <c r="K428" s="88"/>
      <c r="L428" s="88"/>
      <c r="M428" s="88"/>
      <c r="N428" s="88"/>
    </row>
    <row r="429" spans="1:14" ht="38.25" customHeight="1">
      <c r="A429" s="15"/>
      <c r="B429" s="88" t="s">
        <v>388</v>
      </c>
      <c r="C429" s="88"/>
      <c r="D429" s="88"/>
      <c r="E429" s="88"/>
      <c r="F429" s="88"/>
      <c r="G429" s="88"/>
      <c r="H429" s="88"/>
      <c r="I429" s="88"/>
      <c r="J429" s="88"/>
      <c r="K429" s="88"/>
      <c r="L429" s="88"/>
      <c r="M429" s="88"/>
      <c r="N429" s="88"/>
    </row>
    <row r="430" spans="1:14">
      <c r="A430" s="15"/>
      <c r="B430" s="88"/>
      <c r="C430" s="88"/>
      <c r="D430" s="88"/>
      <c r="E430" s="88"/>
      <c r="F430" s="88"/>
      <c r="G430" s="88"/>
      <c r="H430" s="88"/>
      <c r="I430" s="88"/>
      <c r="J430" s="88"/>
      <c r="K430" s="88"/>
      <c r="L430" s="88"/>
      <c r="M430" s="88"/>
      <c r="N430" s="88"/>
    </row>
    <row r="431" spans="1:14">
      <c r="A431" s="15"/>
      <c r="B431" s="88" t="s">
        <v>389</v>
      </c>
      <c r="C431" s="88"/>
      <c r="D431" s="88"/>
      <c r="E431" s="88"/>
      <c r="F431" s="88"/>
      <c r="G431" s="88"/>
      <c r="H431" s="88"/>
      <c r="I431" s="88"/>
      <c r="J431" s="88"/>
      <c r="K431" s="88"/>
      <c r="L431" s="88"/>
      <c r="M431" s="88"/>
      <c r="N431" s="88"/>
    </row>
    <row r="432" spans="1:14">
      <c r="A432" s="15"/>
      <c r="B432" s="87"/>
      <c r="C432" s="87"/>
      <c r="D432" s="87"/>
      <c r="E432" s="87"/>
      <c r="F432" s="87"/>
      <c r="G432" s="87"/>
      <c r="H432" s="87"/>
      <c r="I432" s="87"/>
      <c r="J432" s="87"/>
      <c r="K432" s="87"/>
      <c r="L432" s="87"/>
      <c r="M432" s="87"/>
      <c r="N432" s="87"/>
    </row>
    <row r="433" spans="1:14">
      <c r="A433" s="15"/>
      <c r="B433" s="87" t="s">
        <v>390</v>
      </c>
      <c r="C433" s="87"/>
      <c r="D433" s="87"/>
      <c r="E433" s="87"/>
      <c r="F433" s="87"/>
      <c r="G433" s="87"/>
      <c r="H433" s="87"/>
      <c r="I433" s="87"/>
      <c r="J433" s="87"/>
      <c r="K433" s="87"/>
      <c r="L433" s="87"/>
      <c r="M433" s="87"/>
      <c r="N433" s="87"/>
    </row>
    <row r="434" spans="1:14">
      <c r="A434" s="15"/>
      <c r="B434" s="88"/>
      <c r="C434" s="88"/>
      <c r="D434" s="88"/>
      <c r="E434" s="88"/>
      <c r="F434" s="88"/>
      <c r="G434" s="88"/>
      <c r="H434" s="88"/>
      <c r="I434" s="88"/>
      <c r="J434" s="88"/>
      <c r="K434" s="88"/>
      <c r="L434" s="88"/>
      <c r="M434" s="88"/>
      <c r="N434" s="88"/>
    </row>
    <row r="435" spans="1:14" ht="25.5" customHeight="1">
      <c r="A435" s="15"/>
      <c r="B435" s="88" t="s">
        <v>391</v>
      </c>
      <c r="C435" s="88"/>
      <c r="D435" s="88"/>
      <c r="E435" s="88"/>
      <c r="F435" s="88"/>
      <c r="G435" s="88"/>
      <c r="H435" s="88"/>
      <c r="I435" s="88"/>
      <c r="J435" s="88"/>
      <c r="K435" s="88"/>
      <c r="L435" s="88"/>
      <c r="M435" s="88"/>
      <c r="N435" s="88"/>
    </row>
    <row r="436" spans="1:14">
      <c r="A436" s="15"/>
      <c r="B436" s="87"/>
      <c r="C436" s="87"/>
      <c r="D436" s="87"/>
      <c r="E436" s="87"/>
      <c r="F436" s="87"/>
      <c r="G436" s="87"/>
      <c r="H436" s="87"/>
      <c r="I436" s="87"/>
      <c r="J436" s="87"/>
      <c r="K436" s="87"/>
      <c r="L436" s="87"/>
      <c r="M436" s="87"/>
      <c r="N436" s="87"/>
    </row>
    <row r="437" spans="1:14">
      <c r="A437" s="15"/>
      <c r="B437" s="90" t="s">
        <v>392</v>
      </c>
      <c r="C437" s="90"/>
      <c r="D437" s="90"/>
      <c r="E437" s="90"/>
      <c r="F437" s="90"/>
      <c r="G437" s="90"/>
      <c r="H437" s="90"/>
      <c r="I437" s="90"/>
      <c r="J437" s="90"/>
      <c r="K437" s="90"/>
      <c r="L437" s="90"/>
      <c r="M437" s="90"/>
      <c r="N437" s="90"/>
    </row>
    <row r="438" spans="1:14" ht="51" customHeight="1">
      <c r="A438" s="15"/>
      <c r="B438" s="88" t="s">
        <v>393</v>
      </c>
      <c r="C438" s="88"/>
      <c r="D438" s="88"/>
      <c r="E438" s="88"/>
      <c r="F438" s="88"/>
      <c r="G438" s="88"/>
      <c r="H438" s="88"/>
      <c r="I438" s="88"/>
      <c r="J438" s="88"/>
      <c r="K438" s="88"/>
      <c r="L438" s="88"/>
      <c r="M438" s="88"/>
      <c r="N438" s="88"/>
    </row>
    <row r="439" spans="1:14">
      <c r="A439" s="15"/>
      <c r="B439" s="84"/>
      <c r="C439" s="84"/>
      <c r="D439" s="84"/>
      <c r="E439" s="84"/>
      <c r="F439" s="84"/>
      <c r="G439" s="84"/>
      <c r="H439" s="84"/>
      <c r="I439" s="84"/>
      <c r="J439" s="84"/>
      <c r="K439" s="84"/>
      <c r="L439" s="84"/>
      <c r="M439" s="84"/>
      <c r="N439" s="84"/>
    </row>
    <row r="440" spans="1:14">
      <c r="A440" s="15"/>
      <c r="B440" s="87" t="s">
        <v>394</v>
      </c>
      <c r="C440" s="87"/>
      <c r="D440" s="87"/>
      <c r="E440" s="87"/>
      <c r="F440" s="87"/>
      <c r="G440" s="87"/>
      <c r="H440" s="87"/>
      <c r="I440" s="87"/>
      <c r="J440" s="87"/>
      <c r="K440" s="87"/>
      <c r="L440" s="87"/>
      <c r="M440" s="87"/>
      <c r="N440" s="87"/>
    </row>
    <row r="441" spans="1:14">
      <c r="A441" s="15"/>
      <c r="B441" s="88"/>
      <c r="C441" s="88"/>
      <c r="D441" s="88"/>
      <c r="E441" s="88"/>
      <c r="F441" s="88"/>
      <c r="G441" s="88"/>
      <c r="H441" s="88"/>
      <c r="I441" s="88"/>
      <c r="J441" s="88"/>
      <c r="K441" s="88"/>
      <c r="L441" s="88"/>
      <c r="M441" s="88"/>
      <c r="N441" s="88"/>
    </row>
    <row r="442" spans="1:14" ht="51" customHeight="1">
      <c r="A442" s="15"/>
      <c r="B442" s="88" t="s">
        <v>395</v>
      </c>
      <c r="C442" s="88"/>
      <c r="D442" s="88"/>
      <c r="E442" s="88"/>
      <c r="F442" s="88"/>
      <c r="G442" s="88"/>
      <c r="H442" s="88"/>
      <c r="I442" s="88"/>
      <c r="J442" s="88"/>
      <c r="K442" s="88"/>
      <c r="L442" s="88"/>
      <c r="M442" s="88"/>
      <c r="N442" s="88"/>
    </row>
    <row r="443" spans="1:14">
      <c r="A443" s="15"/>
      <c r="B443" s="88"/>
      <c r="C443" s="88"/>
      <c r="D443" s="88"/>
      <c r="E443" s="88"/>
      <c r="F443" s="88"/>
      <c r="G443" s="88"/>
      <c r="H443" s="88"/>
      <c r="I443" s="88"/>
      <c r="J443" s="88"/>
      <c r="K443" s="88"/>
      <c r="L443" s="88"/>
      <c r="M443" s="88"/>
      <c r="N443" s="88"/>
    </row>
    <row r="444" spans="1:14">
      <c r="A444" s="15"/>
      <c r="B444" s="87" t="s">
        <v>260</v>
      </c>
      <c r="C444" s="87"/>
      <c r="D444" s="87"/>
      <c r="E444" s="87"/>
      <c r="F444" s="87"/>
      <c r="G444" s="87"/>
      <c r="H444" s="87"/>
      <c r="I444" s="87"/>
      <c r="J444" s="87"/>
      <c r="K444" s="87"/>
      <c r="L444" s="87"/>
      <c r="M444" s="87"/>
      <c r="N444" s="87"/>
    </row>
    <row r="445" spans="1:14">
      <c r="A445" s="15"/>
      <c r="B445" s="88"/>
      <c r="C445" s="88"/>
      <c r="D445" s="88"/>
      <c r="E445" s="88"/>
      <c r="F445" s="88"/>
      <c r="G445" s="88"/>
      <c r="H445" s="88"/>
      <c r="I445" s="88"/>
      <c r="J445" s="88"/>
      <c r="K445" s="88"/>
      <c r="L445" s="88"/>
      <c r="M445" s="88"/>
      <c r="N445" s="88"/>
    </row>
    <row r="446" spans="1:14" ht="25.5" customHeight="1">
      <c r="A446" s="15"/>
      <c r="B446" s="88" t="s">
        <v>396</v>
      </c>
      <c r="C446" s="88"/>
      <c r="D446" s="88"/>
      <c r="E446" s="88"/>
      <c r="F446" s="88"/>
      <c r="G446" s="88"/>
      <c r="H446" s="88"/>
      <c r="I446" s="88"/>
      <c r="J446" s="88"/>
      <c r="K446" s="88"/>
      <c r="L446" s="88"/>
      <c r="M446" s="88"/>
      <c r="N446" s="88"/>
    </row>
    <row r="447" spans="1:14">
      <c r="A447" s="15"/>
      <c r="B447" s="88"/>
      <c r="C447" s="88"/>
      <c r="D447" s="88"/>
      <c r="E447" s="88"/>
      <c r="F447" s="88"/>
      <c r="G447" s="88"/>
      <c r="H447" s="88"/>
      <c r="I447" s="88"/>
      <c r="J447" s="88"/>
      <c r="K447" s="88"/>
      <c r="L447" s="88"/>
      <c r="M447" s="88"/>
      <c r="N447" s="88"/>
    </row>
    <row r="448" spans="1:14">
      <c r="A448" s="15"/>
      <c r="B448" s="88" t="s">
        <v>397</v>
      </c>
      <c r="C448" s="88"/>
      <c r="D448" s="88"/>
      <c r="E448" s="88"/>
      <c r="F448" s="88"/>
      <c r="G448" s="88"/>
      <c r="H448" s="88"/>
      <c r="I448" s="88"/>
      <c r="J448" s="88"/>
      <c r="K448" s="88"/>
      <c r="L448" s="88"/>
      <c r="M448" s="88"/>
      <c r="N448" s="88"/>
    </row>
    <row r="449" spans="1:14">
      <c r="A449" s="15"/>
      <c r="B449" s="87"/>
      <c r="C449" s="87"/>
      <c r="D449" s="87"/>
      <c r="E449" s="87"/>
      <c r="F449" s="87"/>
      <c r="G449" s="87"/>
      <c r="H449" s="87"/>
      <c r="I449" s="87"/>
      <c r="J449" s="87"/>
      <c r="K449" s="87"/>
      <c r="L449" s="87"/>
      <c r="M449" s="87"/>
      <c r="N449" s="87"/>
    </row>
    <row r="450" spans="1:14">
      <c r="A450" s="15"/>
      <c r="B450" s="87" t="s">
        <v>120</v>
      </c>
      <c r="C450" s="87"/>
      <c r="D450" s="87"/>
      <c r="E450" s="87"/>
      <c r="F450" s="87"/>
      <c r="G450" s="87"/>
      <c r="H450" s="87"/>
      <c r="I450" s="87"/>
      <c r="J450" s="87"/>
      <c r="K450" s="87"/>
      <c r="L450" s="87"/>
      <c r="M450" s="87"/>
      <c r="N450" s="87"/>
    </row>
    <row r="451" spans="1:14">
      <c r="A451" s="15"/>
      <c r="B451" s="88"/>
      <c r="C451" s="88"/>
      <c r="D451" s="88"/>
      <c r="E451" s="88"/>
      <c r="F451" s="88"/>
      <c r="G451" s="88"/>
      <c r="H451" s="88"/>
      <c r="I451" s="88"/>
      <c r="J451" s="88"/>
      <c r="K451" s="88"/>
      <c r="L451" s="88"/>
      <c r="M451" s="88"/>
      <c r="N451" s="88"/>
    </row>
    <row r="452" spans="1:14" ht="25.5" customHeight="1">
      <c r="A452" s="15"/>
      <c r="B452" s="88" t="s">
        <v>398</v>
      </c>
      <c r="C452" s="88"/>
      <c r="D452" s="88"/>
      <c r="E452" s="88"/>
      <c r="F452" s="88"/>
      <c r="G452" s="88"/>
      <c r="H452" s="88"/>
      <c r="I452" s="88"/>
      <c r="J452" s="88"/>
      <c r="K452" s="88"/>
      <c r="L452" s="88"/>
      <c r="M452" s="88"/>
      <c r="N452" s="88"/>
    </row>
    <row r="453" spans="1:14">
      <c r="A453" s="15"/>
      <c r="B453" s="84"/>
      <c r="C453" s="84"/>
      <c r="D453" s="84"/>
      <c r="E453" s="84"/>
      <c r="F453" s="84"/>
      <c r="G453" s="84"/>
      <c r="H453" s="84"/>
      <c r="I453" s="84"/>
      <c r="J453" s="84"/>
      <c r="K453" s="84"/>
      <c r="L453" s="84"/>
      <c r="M453" s="84"/>
      <c r="N453" s="84"/>
    </row>
    <row r="454" spans="1:14">
      <c r="A454" s="15"/>
      <c r="B454" s="87" t="s">
        <v>399</v>
      </c>
      <c r="C454" s="87"/>
      <c r="D454" s="87"/>
      <c r="E454" s="87"/>
      <c r="F454" s="87"/>
      <c r="G454" s="87"/>
      <c r="H454" s="87"/>
      <c r="I454" s="87"/>
      <c r="J454" s="87"/>
      <c r="K454" s="87"/>
      <c r="L454" s="87"/>
      <c r="M454" s="87"/>
      <c r="N454" s="87"/>
    </row>
    <row r="455" spans="1:14">
      <c r="A455" s="15"/>
      <c r="B455" s="88"/>
      <c r="C455" s="88"/>
      <c r="D455" s="88"/>
      <c r="E455" s="88"/>
      <c r="F455" s="88"/>
      <c r="G455" s="88"/>
      <c r="H455" s="88"/>
      <c r="I455" s="88"/>
      <c r="J455" s="88"/>
      <c r="K455" s="88"/>
      <c r="L455" s="88"/>
      <c r="M455" s="88"/>
      <c r="N455" s="88"/>
    </row>
    <row r="456" spans="1:14" ht="51" customHeight="1">
      <c r="A456" s="15"/>
      <c r="B456" s="88" t="s">
        <v>400</v>
      </c>
      <c r="C456" s="88"/>
      <c r="D456" s="88"/>
      <c r="E456" s="88"/>
      <c r="F456" s="88"/>
      <c r="G456" s="88"/>
      <c r="H456" s="88"/>
      <c r="I456" s="88"/>
      <c r="J456" s="88"/>
      <c r="K456" s="88"/>
      <c r="L456" s="88"/>
      <c r="M456" s="88"/>
      <c r="N456" s="88"/>
    </row>
    <row r="457" spans="1:14">
      <c r="A457" s="15"/>
      <c r="B457" s="88"/>
      <c r="C457" s="88"/>
      <c r="D457" s="88"/>
      <c r="E457" s="88"/>
      <c r="F457" s="88"/>
      <c r="G457" s="88"/>
      <c r="H457" s="88"/>
      <c r="I457" s="88"/>
      <c r="J457" s="88"/>
      <c r="K457" s="88"/>
      <c r="L457" s="88"/>
      <c r="M457" s="88"/>
      <c r="N457" s="88"/>
    </row>
    <row r="458" spans="1:14" ht="25.5" customHeight="1">
      <c r="A458" s="15"/>
      <c r="B458" s="88" t="s">
        <v>401</v>
      </c>
      <c r="C458" s="88"/>
      <c r="D458" s="88"/>
      <c r="E458" s="88"/>
      <c r="F458" s="88"/>
      <c r="G458" s="88"/>
      <c r="H458" s="88"/>
      <c r="I458" s="88"/>
      <c r="J458" s="88"/>
      <c r="K458" s="88"/>
      <c r="L458" s="88"/>
      <c r="M458" s="88"/>
      <c r="N458" s="88"/>
    </row>
    <row r="459" spans="1:14">
      <c r="A459" s="15"/>
      <c r="B459" s="88"/>
      <c r="C459" s="88"/>
      <c r="D459" s="88"/>
      <c r="E459" s="88"/>
      <c r="F459" s="88"/>
      <c r="G459" s="88"/>
      <c r="H459" s="88"/>
      <c r="I459" s="88"/>
      <c r="J459" s="88"/>
      <c r="K459" s="88"/>
      <c r="L459" s="88"/>
      <c r="M459" s="88"/>
      <c r="N459" s="88"/>
    </row>
    <row r="460" spans="1:14" ht="25.5" customHeight="1">
      <c r="A460" s="15"/>
      <c r="B460" s="88" t="s">
        <v>402</v>
      </c>
      <c r="C460" s="88"/>
      <c r="D460" s="88"/>
      <c r="E460" s="88"/>
      <c r="F460" s="88"/>
      <c r="G460" s="88"/>
      <c r="H460" s="88"/>
      <c r="I460" s="88"/>
      <c r="J460" s="88"/>
      <c r="K460" s="88"/>
      <c r="L460" s="88"/>
      <c r="M460" s="88"/>
      <c r="N460" s="88"/>
    </row>
    <row r="461" spans="1:14">
      <c r="A461" s="15"/>
      <c r="B461" s="87"/>
      <c r="C461" s="87"/>
      <c r="D461" s="87"/>
      <c r="E461" s="87"/>
      <c r="F461" s="87"/>
      <c r="G461" s="87"/>
      <c r="H461" s="87"/>
      <c r="I461" s="87"/>
      <c r="J461" s="87"/>
      <c r="K461" s="87"/>
      <c r="L461" s="87"/>
      <c r="M461" s="87"/>
      <c r="N461" s="87"/>
    </row>
    <row r="462" spans="1:14">
      <c r="A462" s="15"/>
      <c r="B462" s="87" t="s">
        <v>403</v>
      </c>
      <c r="C462" s="87"/>
      <c r="D462" s="87"/>
      <c r="E462" s="87"/>
      <c r="F462" s="87"/>
      <c r="G462" s="87"/>
      <c r="H462" s="87"/>
      <c r="I462" s="87"/>
      <c r="J462" s="87"/>
      <c r="K462" s="87"/>
      <c r="L462" s="87"/>
      <c r="M462" s="87"/>
      <c r="N462" s="87"/>
    </row>
    <row r="463" spans="1:14">
      <c r="A463" s="15"/>
      <c r="B463" s="88"/>
      <c r="C463" s="88"/>
      <c r="D463" s="88"/>
      <c r="E463" s="88"/>
      <c r="F463" s="88"/>
      <c r="G463" s="88"/>
      <c r="H463" s="88"/>
      <c r="I463" s="88"/>
      <c r="J463" s="88"/>
      <c r="K463" s="88"/>
      <c r="L463" s="88"/>
      <c r="M463" s="88"/>
      <c r="N463" s="88"/>
    </row>
    <row r="464" spans="1:14">
      <c r="A464" s="15"/>
      <c r="B464" s="88" t="s">
        <v>404</v>
      </c>
      <c r="C464" s="88"/>
      <c r="D464" s="88"/>
      <c r="E464" s="88"/>
      <c r="F464" s="88"/>
      <c r="G464" s="88"/>
      <c r="H464" s="88"/>
      <c r="I464" s="88"/>
      <c r="J464" s="88"/>
      <c r="K464" s="88"/>
      <c r="L464" s="88"/>
      <c r="M464" s="88"/>
      <c r="N464" s="88"/>
    </row>
    <row r="465" spans="1:14">
      <c r="A465" s="15"/>
      <c r="B465" s="87"/>
      <c r="C465" s="87"/>
      <c r="D465" s="87"/>
      <c r="E465" s="87"/>
      <c r="F465" s="87"/>
      <c r="G465" s="87"/>
      <c r="H465" s="87"/>
      <c r="I465" s="87"/>
      <c r="J465" s="87"/>
      <c r="K465" s="87"/>
      <c r="L465" s="87"/>
      <c r="M465" s="87"/>
      <c r="N465" s="87"/>
    </row>
    <row r="466" spans="1:14" ht="38.25" customHeight="1">
      <c r="A466" s="15"/>
      <c r="B466" s="88" t="s">
        <v>405</v>
      </c>
      <c r="C466" s="88"/>
      <c r="D466" s="88"/>
      <c r="E466" s="88"/>
      <c r="F466" s="88"/>
      <c r="G466" s="88"/>
      <c r="H466" s="88"/>
      <c r="I466" s="88"/>
      <c r="J466" s="88"/>
      <c r="K466" s="88"/>
      <c r="L466" s="88"/>
      <c r="M466" s="88"/>
      <c r="N466" s="88"/>
    </row>
    <row r="467" spans="1:14">
      <c r="A467" s="15"/>
      <c r="B467" s="84"/>
      <c r="C467" s="84"/>
      <c r="D467" s="84"/>
      <c r="E467" s="84"/>
      <c r="F467" s="84"/>
      <c r="G467" s="84"/>
      <c r="H467" s="84"/>
      <c r="I467" s="84"/>
      <c r="J467" s="84"/>
      <c r="K467" s="84"/>
      <c r="L467" s="84"/>
      <c r="M467" s="84"/>
      <c r="N467" s="84"/>
    </row>
    <row r="468" spans="1:14" ht="51" customHeight="1">
      <c r="A468" s="15"/>
      <c r="B468" s="88" t="s">
        <v>406</v>
      </c>
      <c r="C468" s="88"/>
      <c r="D468" s="88"/>
      <c r="E468" s="88"/>
      <c r="F468" s="88"/>
      <c r="G468" s="88"/>
      <c r="H468" s="88"/>
      <c r="I468" s="88"/>
      <c r="J468" s="88"/>
      <c r="K468" s="88"/>
      <c r="L468" s="88"/>
      <c r="M468" s="88"/>
      <c r="N468" s="88"/>
    </row>
    <row r="469" spans="1:14">
      <c r="A469" s="15"/>
      <c r="B469" s="84"/>
      <c r="C469" s="84"/>
      <c r="D469" s="84"/>
      <c r="E469" s="84"/>
      <c r="F469" s="84"/>
      <c r="G469" s="84"/>
      <c r="H469" s="84"/>
      <c r="I469" s="84"/>
      <c r="J469" s="84"/>
      <c r="K469" s="84"/>
      <c r="L469" s="84"/>
      <c r="M469" s="84"/>
      <c r="N469" s="84"/>
    </row>
    <row r="470" spans="1:14" ht="51" customHeight="1">
      <c r="A470" s="15"/>
      <c r="B470" s="88" t="s">
        <v>407</v>
      </c>
      <c r="C470" s="88"/>
      <c r="D470" s="88"/>
      <c r="E470" s="88"/>
      <c r="F470" s="88"/>
      <c r="G470" s="88"/>
      <c r="H470" s="88"/>
      <c r="I470" s="88"/>
      <c r="J470" s="88"/>
      <c r="K470" s="88"/>
      <c r="L470" s="88"/>
      <c r="M470" s="88"/>
      <c r="N470" s="88"/>
    </row>
    <row r="471" spans="1:14">
      <c r="A471" s="15"/>
      <c r="B471" s="84"/>
      <c r="C471" s="84"/>
      <c r="D471" s="84"/>
      <c r="E471" s="84"/>
      <c r="F471" s="84"/>
      <c r="G471" s="84"/>
      <c r="H471" s="84"/>
      <c r="I471" s="84"/>
      <c r="J471" s="84"/>
      <c r="K471" s="84"/>
      <c r="L471" s="84"/>
      <c r="M471" s="84"/>
      <c r="N471" s="84"/>
    </row>
    <row r="472" spans="1:14" ht="38.25" customHeight="1">
      <c r="A472" s="15"/>
      <c r="B472" s="88" t="s">
        <v>408</v>
      </c>
      <c r="C472" s="88"/>
      <c r="D472" s="88"/>
      <c r="E472" s="88"/>
      <c r="F472" s="88"/>
      <c r="G472" s="88"/>
      <c r="H472" s="88"/>
      <c r="I472" s="88"/>
      <c r="J472" s="88"/>
      <c r="K472" s="88"/>
      <c r="L472" s="88"/>
      <c r="M472" s="88"/>
      <c r="N472" s="88"/>
    </row>
    <row r="473" spans="1:14">
      <c r="A473" s="15"/>
      <c r="B473" s="84"/>
      <c r="C473" s="84"/>
      <c r="D473" s="84"/>
      <c r="E473" s="84"/>
      <c r="F473" s="84"/>
      <c r="G473" s="84"/>
      <c r="H473" s="84"/>
      <c r="I473" s="84"/>
      <c r="J473" s="84"/>
      <c r="K473" s="84"/>
      <c r="L473" s="84"/>
      <c r="M473" s="84"/>
      <c r="N473" s="84"/>
    </row>
    <row r="474" spans="1:14" ht="89.25" customHeight="1">
      <c r="A474" s="15"/>
      <c r="B474" s="88" t="s">
        <v>409</v>
      </c>
      <c r="C474" s="88"/>
      <c r="D474" s="88"/>
      <c r="E474" s="88"/>
      <c r="F474" s="88"/>
      <c r="G474" s="88"/>
      <c r="H474" s="88"/>
      <c r="I474" s="88"/>
      <c r="J474" s="88"/>
      <c r="K474" s="88"/>
      <c r="L474" s="88"/>
      <c r="M474" s="88"/>
      <c r="N474" s="88"/>
    </row>
    <row r="475" spans="1:14">
      <c r="A475" s="15"/>
      <c r="B475" s="84"/>
      <c r="C475" s="84"/>
      <c r="D475" s="84"/>
      <c r="E475" s="84"/>
      <c r="F475" s="84"/>
      <c r="G475" s="84"/>
      <c r="H475" s="84"/>
      <c r="I475" s="84"/>
      <c r="J475" s="84"/>
      <c r="K475" s="84"/>
      <c r="L475" s="84"/>
      <c r="M475" s="84"/>
      <c r="N475" s="84"/>
    </row>
    <row r="476" spans="1:14" ht="63.75" customHeight="1">
      <c r="A476" s="15"/>
      <c r="B476" s="88" t="s">
        <v>410</v>
      </c>
      <c r="C476" s="88"/>
      <c r="D476" s="88"/>
      <c r="E476" s="88"/>
      <c r="F476" s="88"/>
      <c r="G476" s="88"/>
      <c r="H476" s="88"/>
      <c r="I476" s="88"/>
      <c r="J476" s="88"/>
      <c r="K476" s="88"/>
      <c r="L476" s="88"/>
      <c r="M476" s="88"/>
      <c r="N476" s="88"/>
    </row>
  </sheetData>
  <mergeCells count="1345">
    <mergeCell ref="B476:N476"/>
    <mergeCell ref="B470:N470"/>
    <mergeCell ref="B471:N471"/>
    <mergeCell ref="B472:N472"/>
    <mergeCell ref="B473:N473"/>
    <mergeCell ref="B474:N474"/>
    <mergeCell ref="B475:N475"/>
    <mergeCell ref="B464:N464"/>
    <mergeCell ref="B465:N465"/>
    <mergeCell ref="B466:N466"/>
    <mergeCell ref="B467:N467"/>
    <mergeCell ref="B468:N468"/>
    <mergeCell ref="B469:N469"/>
    <mergeCell ref="B458:N458"/>
    <mergeCell ref="B459:N459"/>
    <mergeCell ref="B460:N460"/>
    <mergeCell ref="B461:N461"/>
    <mergeCell ref="B462:N462"/>
    <mergeCell ref="B463:N463"/>
    <mergeCell ref="B452:N452"/>
    <mergeCell ref="B453:N453"/>
    <mergeCell ref="B454:N454"/>
    <mergeCell ref="B455:N455"/>
    <mergeCell ref="B456:N456"/>
    <mergeCell ref="B457:N457"/>
    <mergeCell ref="B446:N446"/>
    <mergeCell ref="B447:N447"/>
    <mergeCell ref="B448:N448"/>
    <mergeCell ref="B449:N449"/>
    <mergeCell ref="B450:N450"/>
    <mergeCell ref="B451:N451"/>
    <mergeCell ref="B440:N440"/>
    <mergeCell ref="B441:N441"/>
    <mergeCell ref="B442:N442"/>
    <mergeCell ref="B443:N443"/>
    <mergeCell ref="B444:N444"/>
    <mergeCell ref="B445:N445"/>
    <mergeCell ref="B434:N434"/>
    <mergeCell ref="B435:N435"/>
    <mergeCell ref="B436:N436"/>
    <mergeCell ref="B437:N437"/>
    <mergeCell ref="B438:N438"/>
    <mergeCell ref="B439:N439"/>
    <mergeCell ref="B428:N428"/>
    <mergeCell ref="B429:N429"/>
    <mergeCell ref="B430:N430"/>
    <mergeCell ref="B431:N431"/>
    <mergeCell ref="B432:N432"/>
    <mergeCell ref="B433:N433"/>
    <mergeCell ref="B422:N422"/>
    <mergeCell ref="B423:N423"/>
    <mergeCell ref="B424:N424"/>
    <mergeCell ref="B425:N425"/>
    <mergeCell ref="B426:N426"/>
    <mergeCell ref="B427:N427"/>
    <mergeCell ref="B416:N416"/>
    <mergeCell ref="B417:N417"/>
    <mergeCell ref="B418:N418"/>
    <mergeCell ref="B419:N419"/>
    <mergeCell ref="B420:N420"/>
    <mergeCell ref="B421:N421"/>
    <mergeCell ref="B410:N410"/>
    <mergeCell ref="B411:N411"/>
    <mergeCell ref="B412:N412"/>
    <mergeCell ref="B413:N413"/>
    <mergeCell ref="B414:N414"/>
    <mergeCell ref="B415:N415"/>
    <mergeCell ref="B404:N404"/>
    <mergeCell ref="B405:N405"/>
    <mergeCell ref="B406:N406"/>
    <mergeCell ref="B407:N407"/>
    <mergeCell ref="B408:N408"/>
    <mergeCell ref="B409:N409"/>
    <mergeCell ref="B398:N398"/>
    <mergeCell ref="B399:N399"/>
    <mergeCell ref="B400:N400"/>
    <mergeCell ref="B401:N401"/>
    <mergeCell ref="B402:N402"/>
    <mergeCell ref="B403:N403"/>
    <mergeCell ref="B392:N392"/>
    <mergeCell ref="B393:N393"/>
    <mergeCell ref="B394:N394"/>
    <mergeCell ref="B395:N395"/>
    <mergeCell ref="B396:N396"/>
    <mergeCell ref="B397:N397"/>
    <mergeCell ref="B386:N386"/>
    <mergeCell ref="B387:N387"/>
    <mergeCell ref="B388:N388"/>
    <mergeCell ref="B389:N389"/>
    <mergeCell ref="B390:N390"/>
    <mergeCell ref="B391:N391"/>
    <mergeCell ref="B374:N374"/>
    <mergeCell ref="B375:N375"/>
    <mergeCell ref="B378:N378"/>
    <mergeCell ref="B381:N381"/>
    <mergeCell ref="B384:N384"/>
    <mergeCell ref="B385:N385"/>
    <mergeCell ref="B368:N368"/>
    <mergeCell ref="B369:N369"/>
    <mergeCell ref="B370:N370"/>
    <mergeCell ref="B371:N371"/>
    <mergeCell ref="B372:N372"/>
    <mergeCell ref="B373:N373"/>
    <mergeCell ref="B362:N362"/>
    <mergeCell ref="B363:N363"/>
    <mergeCell ref="B364:N364"/>
    <mergeCell ref="B365:N365"/>
    <mergeCell ref="B366:N366"/>
    <mergeCell ref="B367:N367"/>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4:N344"/>
    <mergeCell ref="B345:N345"/>
    <mergeCell ref="B346:N346"/>
    <mergeCell ref="B347:N347"/>
    <mergeCell ref="B348:N348"/>
    <mergeCell ref="B349:N349"/>
    <mergeCell ref="B338:N338"/>
    <mergeCell ref="B339:N339"/>
    <mergeCell ref="B340:N340"/>
    <mergeCell ref="B341:N341"/>
    <mergeCell ref="B342:N342"/>
    <mergeCell ref="B343:N343"/>
    <mergeCell ref="B332:N332"/>
    <mergeCell ref="B333:N333"/>
    <mergeCell ref="B334:N334"/>
    <mergeCell ref="B335:N335"/>
    <mergeCell ref="B336:N336"/>
    <mergeCell ref="B337:N337"/>
    <mergeCell ref="B326:N326"/>
    <mergeCell ref="B327:N327"/>
    <mergeCell ref="B328:N328"/>
    <mergeCell ref="B329:N329"/>
    <mergeCell ref="B330:N330"/>
    <mergeCell ref="B331:N331"/>
    <mergeCell ref="B320:N320"/>
    <mergeCell ref="B321:N321"/>
    <mergeCell ref="B322:N322"/>
    <mergeCell ref="B323:N323"/>
    <mergeCell ref="B324:N324"/>
    <mergeCell ref="B325:N325"/>
    <mergeCell ref="B314:N314"/>
    <mergeCell ref="B315:N315"/>
    <mergeCell ref="B316:N316"/>
    <mergeCell ref="B317:N317"/>
    <mergeCell ref="B318:N318"/>
    <mergeCell ref="B319:N319"/>
    <mergeCell ref="B144:N144"/>
    <mergeCell ref="B174:N174"/>
    <mergeCell ref="B175:N175"/>
    <mergeCell ref="B176:N176"/>
    <mergeCell ref="B177:N177"/>
    <mergeCell ref="B250:N250"/>
    <mergeCell ref="B106:N106"/>
    <mergeCell ref="B107:N107"/>
    <mergeCell ref="B108:N108"/>
    <mergeCell ref="B109:N109"/>
    <mergeCell ref="B142:N142"/>
    <mergeCell ref="B143:N143"/>
    <mergeCell ref="B100:N100"/>
    <mergeCell ref="B101:N101"/>
    <mergeCell ref="B102:N102"/>
    <mergeCell ref="B103:N103"/>
    <mergeCell ref="B104:N104"/>
    <mergeCell ref="B105:N105"/>
    <mergeCell ref="B94:N94"/>
    <mergeCell ref="B95:N95"/>
    <mergeCell ref="B96:N96"/>
    <mergeCell ref="B97:N97"/>
    <mergeCell ref="B98:N98"/>
    <mergeCell ref="B99:N99"/>
    <mergeCell ref="B12:N12"/>
    <mergeCell ref="B13:N13"/>
    <mergeCell ref="B14:N14"/>
    <mergeCell ref="B15:N15"/>
    <mergeCell ref="B51:N51"/>
    <mergeCell ref="B93:N93"/>
    <mergeCell ref="B6:N6"/>
    <mergeCell ref="B7:N7"/>
    <mergeCell ref="B8:N8"/>
    <mergeCell ref="B9:N9"/>
    <mergeCell ref="B10:N10"/>
    <mergeCell ref="B11:N11"/>
    <mergeCell ref="K312:K313"/>
    <mergeCell ref="L312:M313"/>
    <mergeCell ref="N312:N313"/>
    <mergeCell ref="A1:A2"/>
    <mergeCell ref="B1:N1"/>
    <mergeCell ref="B2:N2"/>
    <mergeCell ref="B3:N3"/>
    <mergeCell ref="A4:A476"/>
    <mergeCell ref="B4:N4"/>
    <mergeCell ref="B5:N5"/>
    <mergeCell ref="B312:B313"/>
    <mergeCell ref="C312:D313"/>
    <mergeCell ref="E312:E313"/>
    <mergeCell ref="F312:G313"/>
    <mergeCell ref="H312:H313"/>
    <mergeCell ref="I312:J313"/>
    <mergeCell ref="N308:N309"/>
    <mergeCell ref="B310:B311"/>
    <mergeCell ref="C310:D311"/>
    <mergeCell ref="E310:E311"/>
    <mergeCell ref="F310:G311"/>
    <mergeCell ref="H310:H311"/>
    <mergeCell ref="I310:J311"/>
    <mergeCell ref="K310:K311"/>
    <mergeCell ref="L310:M311"/>
    <mergeCell ref="N310:N311"/>
    <mergeCell ref="L306:M307"/>
    <mergeCell ref="N306:N307"/>
    <mergeCell ref="B308:B309"/>
    <mergeCell ref="C308:D309"/>
    <mergeCell ref="E308:E309"/>
    <mergeCell ref="F308:G309"/>
    <mergeCell ref="H308:H309"/>
    <mergeCell ref="I308:J309"/>
    <mergeCell ref="K308:K309"/>
    <mergeCell ref="L308:M309"/>
    <mergeCell ref="K304:K305"/>
    <mergeCell ref="L304:M305"/>
    <mergeCell ref="N304:N305"/>
    <mergeCell ref="B306:B307"/>
    <mergeCell ref="C306:D307"/>
    <mergeCell ref="E306:E307"/>
    <mergeCell ref="F306:G307"/>
    <mergeCell ref="H306:H307"/>
    <mergeCell ref="I306:J307"/>
    <mergeCell ref="K306:K307"/>
    <mergeCell ref="B304:B305"/>
    <mergeCell ref="C304:D305"/>
    <mergeCell ref="E304:E305"/>
    <mergeCell ref="F304:G305"/>
    <mergeCell ref="H304:H305"/>
    <mergeCell ref="I304:J305"/>
    <mergeCell ref="N300:N301"/>
    <mergeCell ref="B302:B303"/>
    <mergeCell ref="C302:D303"/>
    <mergeCell ref="E302:E303"/>
    <mergeCell ref="F302:G303"/>
    <mergeCell ref="H302:H303"/>
    <mergeCell ref="I302:J303"/>
    <mergeCell ref="K302:K303"/>
    <mergeCell ref="L302:M303"/>
    <mergeCell ref="N302:N303"/>
    <mergeCell ref="L298:M299"/>
    <mergeCell ref="N298:N299"/>
    <mergeCell ref="B300:B301"/>
    <mergeCell ref="C300:D301"/>
    <mergeCell ref="E300:E301"/>
    <mergeCell ref="F300:G301"/>
    <mergeCell ref="H300:H301"/>
    <mergeCell ref="I300:J301"/>
    <mergeCell ref="K300:K301"/>
    <mergeCell ref="L300:M301"/>
    <mergeCell ref="K296:K297"/>
    <mergeCell ref="L296:M297"/>
    <mergeCell ref="N296:N297"/>
    <mergeCell ref="B298:B299"/>
    <mergeCell ref="C298:D299"/>
    <mergeCell ref="E298:E299"/>
    <mergeCell ref="F298:G299"/>
    <mergeCell ref="H298:H299"/>
    <mergeCell ref="I298:J299"/>
    <mergeCell ref="K298:K299"/>
    <mergeCell ref="C295:E295"/>
    <mergeCell ref="F295:H295"/>
    <mergeCell ref="I295:K295"/>
    <mergeCell ref="L295:N295"/>
    <mergeCell ref="B296:B297"/>
    <mergeCell ref="C296:D297"/>
    <mergeCell ref="E296:E297"/>
    <mergeCell ref="F296:G297"/>
    <mergeCell ref="H296:H297"/>
    <mergeCell ref="I296:J297"/>
    <mergeCell ref="K292:K293"/>
    <mergeCell ref="L292:M293"/>
    <mergeCell ref="N292:N293"/>
    <mergeCell ref="C294:E294"/>
    <mergeCell ref="F294:H294"/>
    <mergeCell ref="I294:K294"/>
    <mergeCell ref="L294:N294"/>
    <mergeCell ref="B292:B293"/>
    <mergeCell ref="C292:D293"/>
    <mergeCell ref="E292:E293"/>
    <mergeCell ref="F292:G293"/>
    <mergeCell ref="H292:H293"/>
    <mergeCell ref="I292:J293"/>
    <mergeCell ref="N288:N289"/>
    <mergeCell ref="B290:B291"/>
    <mergeCell ref="C290:D291"/>
    <mergeCell ref="E290:E291"/>
    <mergeCell ref="F290:G291"/>
    <mergeCell ref="H290:H291"/>
    <mergeCell ref="I290:J291"/>
    <mergeCell ref="K290:K291"/>
    <mergeCell ref="L290:M291"/>
    <mergeCell ref="N290:N291"/>
    <mergeCell ref="L286:M287"/>
    <mergeCell ref="N286:N287"/>
    <mergeCell ref="B288:B289"/>
    <mergeCell ref="C288:D289"/>
    <mergeCell ref="E288:E289"/>
    <mergeCell ref="F288:G289"/>
    <mergeCell ref="H288:H289"/>
    <mergeCell ref="I288:J289"/>
    <mergeCell ref="K288:K289"/>
    <mergeCell ref="L288:M289"/>
    <mergeCell ref="K284:K285"/>
    <mergeCell ref="L284:M285"/>
    <mergeCell ref="N284:N285"/>
    <mergeCell ref="B286:B287"/>
    <mergeCell ref="C286:D287"/>
    <mergeCell ref="E286:E287"/>
    <mergeCell ref="F286:G287"/>
    <mergeCell ref="H286:H287"/>
    <mergeCell ref="I286:J287"/>
    <mergeCell ref="K286:K287"/>
    <mergeCell ref="B284:B285"/>
    <mergeCell ref="C284:D285"/>
    <mergeCell ref="E284:E285"/>
    <mergeCell ref="F284:G285"/>
    <mergeCell ref="H284:H285"/>
    <mergeCell ref="I284:J285"/>
    <mergeCell ref="K281:K282"/>
    <mergeCell ref="L281:M282"/>
    <mergeCell ref="N281:N282"/>
    <mergeCell ref="C283:E283"/>
    <mergeCell ref="F283:H283"/>
    <mergeCell ref="I283:K283"/>
    <mergeCell ref="L283:N283"/>
    <mergeCell ref="B281:B282"/>
    <mergeCell ref="C281:D282"/>
    <mergeCell ref="E281:E282"/>
    <mergeCell ref="F281:G282"/>
    <mergeCell ref="H281:H282"/>
    <mergeCell ref="I281:J282"/>
    <mergeCell ref="N277:N278"/>
    <mergeCell ref="B279:B280"/>
    <mergeCell ref="C279:D280"/>
    <mergeCell ref="E279:E280"/>
    <mergeCell ref="F279:G280"/>
    <mergeCell ref="H279:H280"/>
    <mergeCell ref="I279:J280"/>
    <mergeCell ref="K279:K280"/>
    <mergeCell ref="L279:M280"/>
    <mergeCell ref="N279:N280"/>
    <mergeCell ref="L275:M276"/>
    <mergeCell ref="N275:N276"/>
    <mergeCell ref="B277:B278"/>
    <mergeCell ref="C277:D278"/>
    <mergeCell ref="E277:E278"/>
    <mergeCell ref="F277:G278"/>
    <mergeCell ref="H277:H278"/>
    <mergeCell ref="I277:J278"/>
    <mergeCell ref="K277:K278"/>
    <mergeCell ref="L277:M278"/>
    <mergeCell ref="K273:K274"/>
    <mergeCell ref="L273:M274"/>
    <mergeCell ref="N273:N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N269:N270"/>
    <mergeCell ref="B271:B272"/>
    <mergeCell ref="C271:D272"/>
    <mergeCell ref="E271:E272"/>
    <mergeCell ref="F271:G272"/>
    <mergeCell ref="H271:H272"/>
    <mergeCell ref="I271:J272"/>
    <mergeCell ref="K271:K272"/>
    <mergeCell ref="L271:M272"/>
    <mergeCell ref="N271:N272"/>
    <mergeCell ref="L267:M268"/>
    <mergeCell ref="N267:N268"/>
    <mergeCell ref="B269:B270"/>
    <mergeCell ref="C269:D270"/>
    <mergeCell ref="E269:E270"/>
    <mergeCell ref="F269:G270"/>
    <mergeCell ref="H269:H270"/>
    <mergeCell ref="I269:J270"/>
    <mergeCell ref="K269:K270"/>
    <mergeCell ref="L269:M270"/>
    <mergeCell ref="K265:K266"/>
    <mergeCell ref="L265:M266"/>
    <mergeCell ref="N265:N266"/>
    <mergeCell ref="B267:B268"/>
    <mergeCell ref="C267:D268"/>
    <mergeCell ref="E267:E268"/>
    <mergeCell ref="F267:G268"/>
    <mergeCell ref="H267:H268"/>
    <mergeCell ref="I267:J268"/>
    <mergeCell ref="K267:K268"/>
    <mergeCell ref="B265:B266"/>
    <mergeCell ref="C265:D266"/>
    <mergeCell ref="E265:E266"/>
    <mergeCell ref="F265:G266"/>
    <mergeCell ref="H265:H266"/>
    <mergeCell ref="I265:J266"/>
    <mergeCell ref="K262:K263"/>
    <mergeCell ref="L262:M263"/>
    <mergeCell ref="N262:N263"/>
    <mergeCell ref="C264:E264"/>
    <mergeCell ref="F264:H264"/>
    <mergeCell ref="I264:K264"/>
    <mergeCell ref="L264:N264"/>
    <mergeCell ref="B262:B263"/>
    <mergeCell ref="C262:D263"/>
    <mergeCell ref="E262:E263"/>
    <mergeCell ref="F262:G263"/>
    <mergeCell ref="H262:H263"/>
    <mergeCell ref="I262:J263"/>
    <mergeCell ref="N258:N259"/>
    <mergeCell ref="B260:B261"/>
    <mergeCell ref="C260:D261"/>
    <mergeCell ref="E260:E261"/>
    <mergeCell ref="F260:G261"/>
    <mergeCell ref="H260:H261"/>
    <mergeCell ref="I260:J261"/>
    <mergeCell ref="K260:K261"/>
    <mergeCell ref="L260:M261"/>
    <mergeCell ref="N260:N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F256:H256"/>
    <mergeCell ref="I256:K256"/>
    <mergeCell ref="L256:N256"/>
    <mergeCell ref="C257:E257"/>
    <mergeCell ref="F257:H257"/>
    <mergeCell ref="I257:K257"/>
    <mergeCell ref="L257:N257"/>
    <mergeCell ref="B251:N251"/>
    <mergeCell ref="C253:N253"/>
    <mergeCell ref="B254:B255"/>
    <mergeCell ref="C254:E254"/>
    <mergeCell ref="C255:E255"/>
    <mergeCell ref="F254:H255"/>
    <mergeCell ref="I254:K255"/>
    <mergeCell ref="L254:N254"/>
    <mergeCell ref="L255:N255"/>
    <mergeCell ref="J246:J247"/>
    <mergeCell ref="B248:B249"/>
    <mergeCell ref="C248:C249"/>
    <mergeCell ref="D248:D249"/>
    <mergeCell ref="E248:E249"/>
    <mergeCell ref="F248:F249"/>
    <mergeCell ref="G248:G249"/>
    <mergeCell ref="H248:H249"/>
    <mergeCell ref="I248:I249"/>
    <mergeCell ref="J248:J249"/>
    <mergeCell ref="I244:I245"/>
    <mergeCell ref="J244:J245"/>
    <mergeCell ref="B246:B247"/>
    <mergeCell ref="C246:C247"/>
    <mergeCell ref="D246:D247"/>
    <mergeCell ref="E246:E247"/>
    <mergeCell ref="F246:F247"/>
    <mergeCell ref="G246:G247"/>
    <mergeCell ref="H246:H247"/>
    <mergeCell ref="I246:I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J238:J239"/>
    <mergeCell ref="B240:B241"/>
    <mergeCell ref="C240:C241"/>
    <mergeCell ref="D240:D241"/>
    <mergeCell ref="E240:E241"/>
    <mergeCell ref="F240:F241"/>
    <mergeCell ref="G240:G241"/>
    <mergeCell ref="H240:H241"/>
    <mergeCell ref="I240:I241"/>
    <mergeCell ref="J240:J241"/>
    <mergeCell ref="I236:I237"/>
    <mergeCell ref="J236:J237"/>
    <mergeCell ref="B238:B239"/>
    <mergeCell ref="C238:C239"/>
    <mergeCell ref="D238:D239"/>
    <mergeCell ref="E238:E239"/>
    <mergeCell ref="F238:F239"/>
    <mergeCell ref="G238:G239"/>
    <mergeCell ref="H238:H239"/>
    <mergeCell ref="I238:I239"/>
    <mergeCell ref="H234:H235"/>
    <mergeCell ref="I234:I235"/>
    <mergeCell ref="J234:J235"/>
    <mergeCell ref="B236:B237"/>
    <mergeCell ref="C236:C237"/>
    <mergeCell ref="D236:D237"/>
    <mergeCell ref="E236:E237"/>
    <mergeCell ref="F236:F237"/>
    <mergeCell ref="G236:G237"/>
    <mergeCell ref="H236:H237"/>
    <mergeCell ref="B234:B235"/>
    <mergeCell ref="C234:C235"/>
    <mergeCell ref="D234:D235"/>
    <mergeCell ref="E234:E235"/>
    <mergeCell ref="F234:F235"/>
    <mergeCell ref="G234:G235"/>
    <mergeCell ref="H230:H231"/>
    <mergeCell ref="I230:I231"/>
    <mergeCell ref="J230:J231"/>
    <mergeCell ref="B232:B233"/>
    <mergeCell ref="C232:D233"/>
    <mergeCell ref="E232:F233"/>
    <mergeCell ref="G232:H233"/>
    <mergeCell ref="I232:J233"/>
    <mergeCell ref="B230:B231"/>
    <mergeCell ref="C230:C231"/>
    <mergeCell ref="D230:D231"/>
    <mergeCell ref="E230:E231"/>
    <mergeCell ref="F230:F231"/>
    <mergeCell ref="G230:G231"/>
    <mergeCell ref="J226:J227"/>
    <mergeCell ref="B228:B229"/>
    <mergeCell ref="C228:C229"/>
    <mergeCell ref="D228:D229"/>
    <mergeCell ref="E228:E229"/>
    <mergeCell ref="F228:F229"/>
    <mergeCell ref="G228:G229"/>
    <mergeCell ref="H228:H229"/>
    <mergeCell ref="I228:I229"/>
    <mergeCell ref="J228:J229"/>
    <mergeCell ref="I224:I225"/>
    <mergeCell ref="J224:J225"/>
    <mergeCell ref="B226:B227"/>
    <mergeCell ref="C226:C227"/>
    <mergeCell ref="D226:D227"/>
    <mergeCell ref="E226:E227"/>
    <mergeCell ref="F226:F227"/>
    <mergeCell ref="G226:G227"/>
    <mergeCell ref="H226:H227"/>
    <mergeCell ref="I226:I227"/>
    <mergeCell ref="H222:H223"/>
    <mergeCell ref="I222:I223"/>
    <mergeCell ref="J222:J223"/>
    <mergeCell ref="B224:B225"/>
    <mergeCell ref="C224:C225"/>
    <mergeCell ref="D224:D225"/>
    <mergeCell ref="E224:E225"/>
    <mergeCell ref="F224:F225"/>
    <mergeCell ref="G224:G225"/>
    <mergeCell ref="H224:H225"/>
    <mergeCell ref="B222:B223"/>
    <mergeCell ref="C222:C223"/>
    <mergeCell ref="D222:D223"/>
    <mergeCell ref="E222:E223"/>
    <mergeCell ref="F222:F223"/>
    <mergeCell ref="G222:G223"/>
    <mergeCell ref="H219:H220"/>
    <mergeCell ref="I219:I220"/>
    <mergeCell ref="J219:J220"/>
    <mergeCell ref="C221:D221"/>
    <mergeCell ref="E221:F221"/>
    <mergeCell ref="G221:H221"/>
    <mergeCell ref="I221:J221"/>
    <mergeCell ref="B219:B220"/>
    <mergeCell ref="C219:C220"/>
    <mergeCell ref="D219:D220"/>
    <mergeCell ref="E219:E220"/>
    <mergeCell ref="F219:F220"/>
    <mergeCell ref="G219:G220"/>
    <mergeCell ref="J215:J216"/>
    <mergeCell ref="B217:B218"/>
    <mergeCell ref="C217:C218"/>
    <mergeCell ref="D217:D218"/>
    <mergeCell ref="E217:E218"/>
    <mergeCell ref="F217:F218"/>
    <mergeCell ref="G217:G218"/>
    <mergeCell ref="H217:H218"/>
    <mergeCell ref="I217:I218"/>
    <mergeCell ref="J217:J218"/>
    <mergeCell ref="I213:I214"/>
    <mergeCell ref="J213:J214"/>
    <mergeCell ref="B215:B216"/>
    <mergeCell ref="C215:C216"/>
    <mergeCell ref="D215:D216"/>
    <mergeCell ref="E215:E216"/>
    <mergeCell ref="F215:F216"/>
    <mergeCell ref="G215:G216"/>
    <mergeCell ref="H215:H216"/>
    <mergeCell ref="I215:I216"/>
    <mergeCell ref="H211:H212"/>
    <mergeCell ref="I211:I212"/>
    <mergeCell ref="J211:J212"/>
    <mergeCell ref="B213:B214"/>
    <mergeCell ref="C213:C214"/>
    <mergeCell ref="D213:D214"/>
    <mergeCell ref="E213:E214"/>
    <mergeCell ref="F213:F214"/>
    <mergeCell ref="G213:G214"/>
    <mergeCell ref="H213:H214"/>
    <mergeCell ref="G209:G210"/>
    <mergeCell ref="H209:H210"/>
    <mergeCell ref="I209:I210"/>
    <mergeCell ref="J209:J210"/>
    <mergeCell ref="B211:B212"/>
    <mergeCell ref="C211:C212"/>
    <mergeCell ref="D211:D212"/>
    <mergeCell ref="E211:E212"/>
    <mergeCell ref="F211:F212"/>
    <mergeCell ref="G211:G212"/>
    <mergeCell ref="J206:J207"/>
    <mergeCell ref="C208:D208"/>
    <mergeCell ref="E208:F208"/>
    <mergeCell ref="G208:H208"/>
    <mergeCell ref="I208:J208"/>
    <mergeCell ref="B209:B210"/>
    <mergeCell ref="C209:C210"/>
    <mergeCell ref="D209:D210"/>
    <mergeCell ref="E209:E210"/>
    <mergeCell ref="F209:F210"/>
    <mergeCell ref="I204:I205"/>
    <mergeCell ref="J204:J205"/>
    <mergeCell ref="B206:B207"/>
    <mergeCell ref="C206:C207"/>
    <mergeCell ref="D206:D207"/>
    <mergeCell ref="E206:E207"/>
    <mergeCell ref="F206:F207"/>
    <mergeCell ref="G206:G207"/>
    <mergeCell ref="H206:H207"/>
    <mergeCell ref="I206:I207"/>
    <mergeCell ref="H202:H203"/>
    <mergeCell ref="I202:I203"/>
    <mergeCell ref="J202:J203"/>
    <mergeCell ref="B204:B205"/>
    <mergeCell ref="C204:C205"/>
    <mergeCell ref="D204:D205"/>
    <mergeCell ref="E204:E205"/>
    <mergeCell ref="F204:F205"/>
    <mergeCell ref="G204:G205"/>
    <mergeCell ref="H204:H205"/>
    <mergeCell ref="B202:B203"/>
    <mergeCell ref="C202:C203"/>
    <mergeCell ref="D202:D203"/>
    <mergeCell ref="E202:E203"/>
    <mergeCell ref="F202:F203"/>
    <mergeCell ref="G202:G203"/>
    <mergeCell ref="J198:J199"/>
    <mergeCell ref="B200:B201"/>
    <mergeCell ref="C200:C201"/>
    <mergeCell ref="D200:D201"/>
    <mergeCell ref="E200:E201"/>
    <mergeCell ref="F200:F201"/>
    <mergeCell ref="G200:G201"/>
    <mergeCell ref="H200:H201"/>
    <mergeCell ref="I200:I201"/>
    <mergeCell ref="J200:J201"/>
    <mergeCell ref="I196:I197"/>
    <mergeCell ref="J196:J197"/>
    <mergeCell ref="B198:B199"/>
    <mergeCell ref="C198:C199"/>
    <mergeCell ref="D198:D199"/>
    <mergeCell ref="E198:E199"/>
    <mergeCell ref="F198:F199"/>
    <mergeCell ref="G198:G199"/>
    <mergeCell ref="H198:H199"/>
    <mergeCell ref="I198:I199"/>
    <mergeCell ref="H194:H195"/>
    <mergeCell ref="I194:I195"/>
    <mergeCell ref="J194:J195"/>
    <mergeCell ref="B196:B197"/>
    <mergeCell ref="C196:C197"/>
    <mergeCell ref="D196:D197"/>
    <mergeCell ref="E196:E197"/>
    <mergeCell ref="F196:F197"/>
    <mergeCell ref="G196:G197"/>
    <mergeCell ref="H196:H197"/>
    <mergeCell ref="G192:G193"/>
    <mergeCell ref="H192:H193"/>
    <mergeCell ref="I192:I193"/>
    <mergeCell ref="J192:J193"/>
    <mergeCell ref="B194:B195"/>
    <mergeCell ref="C194:C195"/>
    <mergeCell ref="D194:D195"/>
    <mergeCell ref="E194:E195"/>
    <mergeCell ref="F194:F195"/>
    <mergeCell ref="G194:G195"/>
    <mergeCell ref="J189:J190"/>
    <mergeCell ref="C191:D191"/>
    <mergeCell ref="E191:F191"/>
    <mergeCell ref="G191:H191"/>
    <mergeCell ref="I191:J191"/>
    <mergeCell ref="B192:B193"/>
    <mergeCell ref="C192:C193"/>
    <mergeCell ref="D192:D193"/>
    <mergeCell ref="E192:E193"/>
    <mergeCell ref="F192:F193"/>
    <mergeCell ref="I187:I188"/>
    <mergeCell ref="J187:J188"/>
    <mergeCell ref="B189:B190"/>
    <mergeCell ref="C189:C190"/>
    <mergeCell ref="D189:D190"/>
    <mergeCell ref="E189:E190"/>
    <mergeCell ref="F189:F190"/>
    <mergeCell ref="G189:G190"/>
    <mergeCell ref="H189:H190"/>
    <mergeCell ref="I189:I190"/>
    <mergeCell ref="H185:H186"/>
    <mergeCell ref="I185:I186"/>
    <mergeCell ref="J185:J186"/>
    <mergeCell ref="B187:B188"/>
    <mergeCell ref="C187:C188"/>
    <mergeCell ref="D187:D188"/>
    <mergeCell ref="E187:E188"/>
    <mergeCell ref="F187:F188"/>
    <mergeCell ref="G187:G188"/>
    <mergeCell ref="H187:H188"/>
    <mergeCell ref="C184:D184"/>
    <mergeCell ref="E184:F184"/>
    <mergeCell ref="G184:H184"/>
    <mergeCell ref="I184:J184"/>
    <mergeCell ref="B185:B186"/>
    <mergeCell ref="C185:C186"/>
    <mergeCell ref="D185:D186"/>
    <mergeCell ref="E185:E186"/>
    <mergeCell ref="F185:F186"/>
    <mergeCell ref="G185:G186"/>
    <mergeCell ref="G181:H181"/>
    <mergeCell ref="G182:H182"/>
    <mergeCell ref="I181:J181"/>
    <mergeCell ref="I182:J182"/>
    <mergeCell ref="C183:D183"/>
    <mergeCell ref="E183:F183"/>
    <mergeCell ref="G183:H183"/>
    <mergeCell ref="I183:J183"/>
    <mergeCell ref="K172:K173"/>
    <mergeCell ref="L172:M173"/>
    <mergeCell ref="N172:N173"/>
    <mergeCell ref="B178:J178"/>
    <mergeCell ref="C180:J180"/>
    <mergeCell ref="B181:B182"/>
    <mergeCell ref="C181:D181"/>
    <mergeCell ref="C182:D182"/>
    <mergeCell ref="E181:F181"/>
    <mergeCell ref="E182:F182"/>
    <mergeCell ref="K170:K171"/>
    <mergeCell ref="L170:M171"/>
    <mergeCell ref="N170:N171"/>
    <mergeCell ref="B172:B173"/>
    <mergeCell ref="C172:C173"/>
    <mergeCell ref="D172:E173"/>
    <mergeCell ref="F172:F173"/>
    <mergeCell ref="G172:G173"/>
    <mergeCell ref="H172:I173"/>
    <mergeCell ref="J172:J173"/>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D165:F165"/>
    <mergeCell ref="H165:J165"/>
    <mergeCell ref="L165:N165"/>
    <mergeCell ref="B166:B167"/>
    <mergeCell ref="C166:C167"/>
    <mergeCell ref="D166:E167"/>
    <mergeCell ref="F166:F167"/>
    <mergeCell ref="G166:G167"/>
    <mergeCell ref="H166:I167"/>
    <mergeCell ref="J166:J167"/>
    <mergeCell ref="J162:J163"/>
    <mergeCell ref="K162:K163"/>
    <mergeCell ref="L162:M163"/>
    <mergeCell ref="N162:N163"/>
    <mergeCell ref="D164:F164"/>
    <mergeCell ref="H164:J164"/>
    <mergeCell ref="L164:N164"/>
    <mergeCell ref="B162:B163"/>
    <mergeCell ref="C162:C163"/>
    <mergeCell ref="D162:E163"/>
    <mergeCell ref="F162:F163"/>
    <mergeCell ref="G162:G163"/>
    <mergeCell ref="H162:I163"/>
    <mergeCell ref="N158:N159"/>
    <mergeCell ref="D160:F160"/>
    <mergeCell ref="H160:J160"/>
    <mergeCell ref="L160:N160"/>
    <mergeCell ref="D161:F161"/>
    <mergeCell ref="H161:J161"/>
    <mergeCell ref="L161:N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L148:N148"/>
    <mergeCell ref="L149:N149"/>
    <mergeCell ref="D150:F150"/>
    <mergeCell ref="H150:J150"/>
    <mergeCell ref="L150:N150"/>
    <mergeCell ref="D151:F151"/>
    <mergeCell ref="H151:J151"/>
    <mergeCell ref="L151:N151"/>
    <mergeCell ref="N140:N141"/>
    <mergeCell ref="B145:N145"/>
    <mergeCell ref="D147:N147"/>
    <mergeCell ref="B148:B149"/>
    <mergeCell ref="C148:C149"/>
    <mergeCell ref="D148:F148"/>
    <mergeCell ref="D149:F149"/>
    <mergeCell ref="G148:G149"/>
    <mergeCell ref="H148:J149"/>
    <mergeCell ref="K148:K149"/>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D137:F137"/>
    <mergeCell ref="H137:J137"/>
    <mergeCell ref="L137:N137"/>
    <mergeCell ref="D133:N133"/>
    <mergeCell ref="B134:B135"/>
    <mergeCell ref="C134:C135"/>
    <mergeCell ref="D134:F134"/>
    <mergeCell ref="D135:F135"/>
    <mergeCell ref="G134:G135"/>
    <mergeCell ref="H134:J135"/>
    <mergeCell ref="K134:K135"/>
    <mergeCell ref="L134:N134"/>
    <mergeCell ref="L135:N135"/>
    <mergeCell ref="J130:J131"/>
    <mergeCell ref="K130:K131"/>
    <mergeCell ref="L130:M131"/>
    <mergeCell ref="N130:N131"/>
    <mergeCell ref="D132:F132"/>
    <mergeCell ref="H132:J132"/>
    <mergeCell ref="L132:N132"/>
    <mergeCell ref="B130:B131"/>
    <mergeCell ref="C130:C131"/>
    <mergeCell ref="D130:E131"/>
    <mergeCell ref="F130:F131"/>
    <mergeCell ref="G130:G131"/>
    <mergeCell ref="H130:I131"/>
    <mergeCell ref="D127:F127"/>
    <mergeCell ref="H127:J127"/>
    <mergeCell ref="L127:N127"/>
    <mergeCell ref="D128:F128"/>
    <mergeCell ref="H128:J128"/>
    <mergeCell ref="L128:N128"/>
    <mergeCell ref="D124:N124"/>
    <mergeCell ref="B125:B126"/>
    <mergeCell ref="C125:C126"/>
    <mergeCell ref="D125:F125"/>
    <mergeCell ref="D126:F126"/>
    <mergeCell ref="G125:G126"/>
    <mergeCell ref="H125:J126"/>
    <mergeCell ref="K125:K126"/>
    <mergeCell ref="L125:N125"/>
    <mergeCell ref="L126:N126"/>
    <mergeCell ref="J121:J122"/>
    <mergeCell ref="K121:K122"/>
    <mergeCell ref="L121:M122"/>
    <mergeCell ref="N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H113:J114"/>
    <mergeCell ref="K113:K114"/>
    <mergeCell ref="L113:N113"/>
    <mergeCell ref="L114:N114"/>
    <mergeCell ref="D115:F115"/>
    <mergeCell ref="H115:J115"/>
    <mergeCell ref="L115:N115"/>
    <mergeCell ref="J91:J92"/>
    <mergeCell ref="K91:L92"/>
    <mergeCell ref="M91:M92"/>
    <mergeCell ref="B110:N110"/>
    <mergeCell ref="D112:N112"/>
    <mergeCell ref="B113:B114"/>
    <mergeCell ref="C113:C114"/>
    <mergeCell ref="D113:F113"/>
    <mergeCell ref="D114:F114"/>
    <mergeCell ref="G113:G11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K55:M55"/>
    <mergeCell ref="K56:M56"/>
    <mergeCell ref="B57:B58"/>
    <mergeCell ref="C57:C58"/>
    <mergeCell ref="D57:D58"/>
    <mergeCell ref="E57:E58"/>
    <mergeCell ref="F57:F58"/>
    <mergeCell ref="G57:G58"/>
    <mergeCell ref="H57:H58"/>
    <mergeCell ref="I57:I58"/>
    <mergeCell ref="M49:M50"/>
    <mergeCell ref="B52:M52"/>
    <mergeCell ref="C54:M54"/>
    <mergeCell ref="B55:B56"/>
    <mergeCell ref="C55:E55"/>
    <mergeCell ref="C56:E56"/>
    <mergeCell ref="F55:F56"/>
    <mergeCell ref="G55:I55"/>
    <mergeCell ref="G56:I56"/>
    <mergeCell ref="J55:J56"/>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K20:M20"/>
    <mergeCell ref="B21:B22"/>
    <mergeCell ref="C21:C22"/>
    <mergeCell ref="D21:D22"/>
    <mergeCell ref="E21:E22"/>
    <mergeCell ref="F21:F22"/>
    <mergeCell ref="G21:G22"/>
    <mergeCell ref="H21:H22"/>
    <mergeCell ref="I21:I22"/>
    <mergeCell ref="J21:J22"/>
    <mergeCell ref="B16:M16"/>
    <mergeCell ref="C18:M18"/>
    <mergeCell ref="B19:B20"/>
    <mergeCell ref="C19:E19"/>
    <mergeCell ref="C20:E20"/>
    <mergeCell ref="F19:F20"/>
    <mergeCell ref="G19:I19"/>
    <mergeCell ref="G20:I20"/>
    <mergeCell ref="J19:J20"/>
    <mergeCell ref="K19:M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9" width="27.140625" bestFit="1" customWidth="1"/>
  </cols>
  <sheetData>
    <row r="1" spans="1:9" ht="15" customHeight="1">
      <c r="A1" s="8" t="s">
        <v>2079</v>
      </c>
      <c r="B1" s="8" t="s">
        <v>1</v>
      </c>
      <c r="C1" s="8"/>
      <c r="D1" s="8"/>
      <c r="E1" s="8" t="s">
        <v>1335</v>
      </c>
      <c r="F1" s="8"/>
      <c r="G1" s="1"/>
      <c r="H1" s="8" t="s">
        <v>1335</v>
      </c>
      <c r="I1" s="8"/>
    </row>
    <row r="2" spans="1:9">
      <c r="A2" s="8"/>
      <c r="B2" s="1" t="s">
        <v>2</v>
      </c>
      <c r="C2" s="1" t="s">
        <v>34</v>
      </c>
      <c r="D2" s="1" t="s">
        <v>83</v>
      </c>
      <c r="E2" s="1" t="s">
        <v>2080</v>
      </c>
      <c r="F2" s="1" t="s">
        <v>3</v>
      </c>
      <c r="G2" s="1" t="s">
        <v>2</v>
      </c>
      <c r="H2" s="1" t="s">
        <v>2080</v>
      </c>
      <c r="I2" s="1" t="s">
        <v>2080</v>
      </c>
    </row>
    <row r="3" spans="1:9">
      <c r="A3" s="8"/>
      <c r="B3" s="1" t="s">
        <v>1633</v>
      </c>
      <c r="C3" s="1" t="s">
        <v>1633</v>
      </c>
      <c r="D3" s="1" t="s">
        <v>1633</v>
      </c>
      <c r="E3" s="1" t="s">
        <v>1727</v>
      </c>
      <c r="F3" s="1" t="s">
        <v>1727</v>
      </c>
      <c r="G3" s="1" t="s">
        <v>1727</v>
      </c>
      <c r="H3" s="1" t="s">
        <v>2081</v>
      </c>
      <c r="I3" s="1" t="s">
        <v>2082</v>
      </c>
    </row>
    <row r="4" spans="1:9">
      <c r="A4" s="8"/>
      <c r="B4" s="1"/>
      <c r="C4" s="1"/>
      <c r="D4" s="1"/>
      <c r="E4" s="1" t="s">
        <v>1660</v>
      </c>
      <c r="F4" s="1"/>
      <c r="G4" s="1"/>
      <c r="H4" s="1" t="s">
        <v>1727</v>
      </c>
      <c r="I4" s="1" t="s">
        <v>1727</v>
      </c>
    </row>
    <row r="5" spans="1:9">
      <c r="A5" s="8"/>
      <c r="B5" s="1"/>
      <c r="C5" s="1"/>
      <c r="D5" s="1"/>
      <c r="E5" s="1"/>
      <c r="F5" s="1"/>
      <c r="G5" s="1"/>
      <c r="H5" s="1" t="s">
        <v>1430</v>
      </c>
      <c r="I5" s="1"/>
    </row>
    <row r="6" spans="1:9">
      <c r="A6" s="3" t="s">
        <v>2083</v>
      </c>
      <c r="B6" s="4" t="s">
        <v>6</v>
      </c>
      <c r="C6" s="4" t="s">
        <v>6</v>
      </c>
      <c r="D6" s="4" t="s">
        <v>6</v>
      </c>
      <c r="E6" s="4" t="s">
        <v>6</v>
      </c>
      <c r="F6" s="4" t="s">
        <v>6</v>
      </c>
      <c r="G6" s="4" t="s">
        <v>6</v>
      </c>
      <c r="H6" s="4" t="s">
        <v>6</v>
      </c>
      <c r="I6" s="4" t="s">
        <v>6</v>
      </c>
    </row>
    <row r="7" spans="1:9">
      <c r="A7" s="2" t="s">
        <v>2084</v>
      </c>
      <c r="B7" s="4" t="s">
        <v>6</v>
      </c>
      <c r="C7" s="4" t="s">
        <v>6</v>
      </c>
      <c r="D7" s="4" t="s">
        <v>6</v>
      </c>
      <c r="E7" s="4" t="s">
        <v>6</v>
      </c>
      <c r="F7" s="4" t="s">
        <v>6</v>
      </c>
      <c r="G7" s="4" t="s">
        <v>6</v>
      </c>
      <c r="H7" s="7">
        <v>5600000</v>
      </c>
      <c r="I7" s="4" t="s">
        <v>6</v>
      </c>
    </row>
    <row r="8" spans="1:9" ht="30">
      <c r="A8" s="2" t="s">
        <v>2085</v>
      </c>
      <c r="B8" s="4" t="s">
        <v>6</v>
      </c>
      <c r="C8" s="4" t="s">
        <v>6</v>
      </c>
      <c r="D8" s="4" t="s">
        <v>6</v>
      </c>
      <c r="E8" s="4" t="s">
        <v>6</v>
      </c>
      <c r="F8" s="4" t="s">
        <v>6</v>
      </c>
      <c r="G8" s="4" t="s">
        <v>6</v>
      </c>
      <c r="H8" s="4">
        <v>2</v>
      </c>
      <c r="I8" s="4" t="s">
        <v>6</v>
      </c>
    </row>
    <row r="9" spans="1:9" ht="30">
      <c r="A9" s="2" t="s">
        <v>1650</v>
      </c>
      <c r="B9" s="4">
        <v>7</v>
      </c>
      <c r="C9" s="4">
        <v>8</v>
      </c>
      <c r="D9" s="4">
        <v>7</v>
      </c>
      <c r="E9" s="4">
        <v>4</v>
      </c>
      <c r="F9" s="4" t="s">
        <v>6</v>
      </c>
      <c r="G9" s="4" t="s">
        <v>6</v>
      </c>
      <c r="H9" s="4" t="s">
        <v>6</v>
      </c>
      <c r="I9" s="4" t="s">
        <v>6</v>
      </c>
    </row>
    <row r="10" spans="1:9">
      <c r="A10" s="2" t="s">
        <v>2086</v>
      </c>
      <c r="B10" s="4" t="s">
        <v>6</v>
      </c>
      <c r="C10" s="4" t="s">
        <v>6</v>
      </c>
      <c r="D10" s="4" t="s">
        <v>6</v>
      </c>
      <c r="E10" s="6">
        <v>18300000</v>
      </c>
      <c r="F10" s="4" t="s">
        <v>6</v>
      </c>
      <c r="G10" s="4" t="s">
        <v>6</v>
      </c>
      <c r="H10" s="4" t="s">
        <v>6</v>
      </c>
      <c r="I10" s="4" t="s">
        <v>6</v>
      </c>
    </row>
    <row r="11" spans="1:9">
      <c r="A11" s="2" t="s">
        <v>2087</v>
      </c>
      <c r="B11" s="4" t="s">
        <v>6</v>
      </c>
      <c r="C11" s="4" t="s">
        <v>6</v>
      </c>
      <c r="D11" s="4" t="s">
        <v>6</v>
      </c>
      <c r="E11" s="6">
        <v>23700000</v>
      </c>
      <c r="F11" s="4" t="s">
        <v>6</v>
      </c>
      <c r="G11" s="4" t="s">
        <v>6</v>
      </c>
      <c r="H11" s="4" t="s">
        <v>6</v>
      </c>
      <c r="I11" s="4" t="s">
        <v>6</v>
      </c>
    </row>
    <row r="12" spans="1:9">
      <c r="A12" s="2" t="s">
        <v>2088</v>
      </c>
      <c r="B12" s="6">
        <v>1085000</v>
      </c>
      <c r="C12" s="6">
        <v>5450000</v>
      </c>
      <c r="D12" s="4" t="s">
        <v>6</v>
      </c>
      <c r="E12" s="6">
        <v>8400000</v>
      </c>
      <c r="F12" s="4" t="s">
        <v>6</v>
      </c>
      <c r="G12" s="4" t="s">
        <v>6</v>
      </c>
      <c r="H12" s="4" t="s">
        <v>6</v>
      </c>
      <c r="I12" s="4" t="s">
        <v>6</v>
      </c>
    </row>
    <row r="13" spans="1:9">
      <c r="A13" s="2" t="s">
        <v>2089</v>
      </c>
      <c r="B13" s="4" t="s">
        <v>6</v>
      </c>
      <c r="C13" s="4" t="s">
        <v>6</v>
      </c>
      <c r="D13" s="4" t="s">
        <v>6</v>
      </c>
      <c r="E13" s="4" t="s">
        <v>6</v>
      </c>
      <c r="F13" s="4" t="s">
        <v>6</v>
      </c>
      <c r="G13" s="4" t="s">
        <v>6</v>
      </c>
      <c r="H13" s="4" t="s">
        <v>6</v>
      </c>
      <c r="I13" s="6">
        <v>10000000</v>
      </c>
    </row>
    <row r="14" spans="1:9">
      <c r="A14" s="2" t="s">
        <v>2090</v>
      </c>
      <c r="B14" s="6">
        <v>24800000</v>
      </c>
      <c r="C14" s="4" t="s">
        <v>6</v>
      </c>
      <c r="D14" s="4" t="s">
        <v>6</v>
      </c>
      <c r="E14" s="4" t="s">
        <v>6</v>
      </c>
      <c r="F14" s="4" t="s">
        <v>6</v>
      </c>
      <c r="G14" s="6">
        <v>10000000</v>
      </c>
      <c r="H14" s="4" t="s">
        <v>6</v>
      </c>
      <c r="I14" s="4" t="s">
        <v>6</v>
      </c>
    </row>
    <row r="15" spans="1:9">
      <c r="A15" s="2" t="s">
        <v>1365</v>
      </c>
      <c r="B15" s="6">
        <v>46043000</v>
      </c>
      <c r="C15" s="6">
        <v>9378000</v>
      </c>
      <c r="D15" s="4" t="s">
        <v>6</v>
      </c>
      <c r="E15" s="4" t="s">
        <v>6</v>
      </c>
      <c r="F15" s="4" t="s">
        <v>6</v>
      </c>
      <c r="G15" s="4" t="s">
        <v>6</v>
      </c>
      <c r="H15" s="4" t="s">
        <v>6</v>
      </c>
      <c r="I15" s="4" t="s">
        <v>6</v>
      </c>
    </row>
    <row r="16" spans="1:9">
      <c r="A16" s="2" t="s">
        <v>180</v>
      </c>
      <c r="B16" s="6">
        <v>24712000</v>
      </c>
      <c r="C16" s="4">
        <v>0</v>
      </c>
      <c r="D16" s="4">
        <v>0</v>
      </c>
      <c r="E16" s="4" t="s">
        <v>6</v>
      </c>
      <c r="F16" s="4" t="s">
        <v>6</v>
      </c>
      <c r="G16" s="4" t="s">
        <v>6</v>
      </c>
      <c r="H16" s="4" t="s">
        <v>6</v>
      </c>
      <c r="I16" s="4" t="s">
        <v>6</v>
      </c>
    </row>
    <row r="17" spans="1:9">
      <c r="A17" s="2" t="s">
        <v>1566</v>
      </c>
      <c r="B17" s="4" t="s">
        <v>6</v>
      </c>
      <c r="C17" s="4" t="s">
        <v>6</v>
      </c>
      <c r="D17" s="4" t="s">
        <v>6</v>
      </c>
      <c r="E17" s="4" t="s">
        <v>6</v>
      </c>
      <c r="F17" s="4" t="s">
        <v>1744</v>
      </c>
      <c r="G17" s="4" t="s">
        <v>6</v>
      </c>
      <c r="H17" s="4" t="s">
        <v>6</v>
      </c>
      <c r="I17" s="4" t="s">
        <v>6</v>
      </c>
    </row>
    <row r="18" spans="1:9" ht="30">
      <c r="A18" s="2" t="s">
        <v>1745</v>
      </c>
      <c r="B18" s="4" t="s">
        <v>6</v>
      </c>
      <c r="C18" s="4" t="s">
        <v>6</v>
      </c>
      <c r="D18" s="4" t="s">
        <v>6</v>
      </c>
      <c r="E18" s="4" t="s">
        <v>6</v>
      </c>
      <c r="F18" s="220">
        <v>0.08</v>
      </c>
      <c r="G18" s="4" t="s">
        <v>6</v>
      </c>
      <c r="H18" s="4" t="s">
        <v>6</v>
      </c>
      <c r="I18" s="4" t="s">
        <v>6</v>
      </c>
    </row>
    <row r="19" spans="1:9">
      <c r="A19" s="2" t="s">
        <v>1746</v>
      </c>
      <c r="B19" s="4" t="s">
        <v>6</v>
      </c>
      <c r="C19" s="4" t="s">
        <v>6</v>
      </c>
      <c r="D19" s="4" t="s">
        <v>6</v>
      </c>
      <c r="E19" s="4" t="s">
        <v>6</v>
      </c>
      <c r="F19" s="7">
        <v>200000</v>
      </c>
      <c r="G19" s="4" t="s">
        <v>6</v>
      </c>
      <c r="H19" s="4" t="s">
        <v>6</v>
      </c>
      <c r="I19" s="4" t="s">
        <v>6</v>
      </c>
    </row>
  </sheetData>
  <mergeCells count="4">
    <mergeCell ref="A1:A5"/>
    <mergeCell ref="B1:D1"/>
    <mergeCell ref="E1:F1"/>
    <mergeCell ref="H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1</v>
      </c>
      <c r="B1" s="8" t="s">
        <v>1335</v>
      </c>
      <c r="C1" s="8"/>
      <c r="D1" s="8"/>
      <c r="E1" s="8"/>
      <c r="F1" s="8"/>
      <c r="G1" s="8"/>
      <c r="H1" s="8"/>
      <c r="I1" s="8"/>
      <c r="J1" s="8" t="s">
        <v>1</v>
      </c>
      <c r="K1" s="8"/>
      <c r="L1" s="8"/>
    </row>
    <row r="2" spans="1:12" ht="30">
      <c r="A2" s="1" t="s">
        <v>82</v>
      </c>
      <c r="B2" s="1" t="s">
        <v>2</v>
      </c>
      <c r="C2" s="1" t="s">
        <v>1336</v>
      </c>
      <c r="D2" s="1" t="s">
        <v>4</v>
      </c>
      <c r="E2" s="1" t="s">
        <v>1337</v>
      </c>
      <c r="F2" s="1" t="s">
        <v>34</v>
      </c>
      <c r="G2" s="1" t="s">
        <v>1338</v>
      </c>
      <c r="H2" s="1" t="s">
        <v>1339</v>
      </c>
      <c r="I2" s="1" t="s">
        <v>1340</v>
      </c>
      <c r="J2" s="1" t="s">
        <v>2</v>
      </c>
      <c r="K2" s="1" t="s">
        <v>34</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8</v>
      </c>
      <c r="B4" s="7">
        <v>9646</v>
      </c>
      <c r="C4" s="7">
        <v>6727</v>
      </c>
      <c r="D4" s="7">
        <v>5097</v>
      </c>
      <c r="E4" s="7">
        <v>1856</v>
      </c>
      <c r="F4" s="7">
        <v>1118</v>
      </c>
      <c r="G4" s="7">
        <v>1058</v>
      </c>
      <c r="H4" s="7">
        <v>1306</v>
      </c>
      <c r="I4" s="7">
        <v>1282</v>
      </c>
      <c r="J4" s="7">
        <v>23326</v>
      </c>
      <c r="K4" s="7">
        <v>4764</v>
      </c>
      <c r="L4" s="7">
        <v>3798</v>
      </c>
    </row>
    <row r="5" spans="1:12">
      <c r="A5" s="3" t="s">
        <v>1152</v>
      </c>
      <c r="B5" s="4" t="s">
        <v>6</v>
      </c>
      <c r="C5" s="4" t="s">
        <v>6</v>
      </c>
      <c r="D5" s="4" t="s">
        <v>6</v>
      </c>
      <c r="E5" s="4" t="s">
        <v>6</v>
      </c>
      <c r="F5" s="4" t="s">
        <v>6</v>
      </c>
      <c r="G5" s="4" t="s">
        <v>6</v>
      </c>
      <c r="H5" s="4" t="s">
        <v>6</v>
      </c>
      <c r="I5" s="4" t="s">
        <v>6</v>
      </c>
      <c r="J5" s="4" t="s">
        <v>6</v>
      </c>
      <c r="K5" s="4" t="s">
        <v>6</v>
      </c>
      <c r="L5" s="4" t="s">
        <v>6</v>
      </c>
    </row>
    <row r="6" spans="1:12">
      <c r="A6" s="2" t="s">
        <v>97</v>
      </c>
      <c r="B6" s="6">
        <v>19539</v>
      </c>
      <c r="C6" s="6">
        <v>15843</v>
      </c>
      <c r="D6" s="6">
        <v>13121</v>
      </c>
      <c r="E6" s="6">
        <v>9394</v>
      </c>
      <c r="F6" s="6">
        <v>11676</v>
      </c>
      <c r="G6" s="6">
        <v>10642</v>
      </c>
      <c r="H6" s="6">
        <v>8498</v>
      </c>
      <c r="I6" s="6">
        <v>9251</v>
      </c>
      <c r="J6" s="6">
        <v>57897</v>
      </c>
      <c r="K6" s="6">
        <v>40067</v>
      </c>
      <c r="L6" s="6">
        <v>36665</v>
      </c>
    </row>
    <row r="7" spans="1:12" ht="30">
      <c r="A7" s="2" t="s">
        <v>99</v>
      </c>
      <c r="B7" s="4">
        <v>-477</v>
      </c>
      <c r="C7" s="4">
        <v>-252</v>
      </c>
      <c r="D7" s="4">
        <v>-711</v>
      </c>
      <c r="E7" s="4">
        <v>10</v>
      </c>
      <c r="F7" s="4">
        <v>-398</v>
      </c>
      <c r="G7" s="4">
        <v>-368</v>
      </c>
      <c r="H7" s="4">
        <v>-146</v>
      </c>
      <c r="I7" s="4">
        <v>-77</v>
      </c>
      <c r="J7" s="6">
        <v>-1430</v>
      </c>
      <c r="K7" s="4">
        <v>-989</v>
      </c>
      <c r="L7" s="4">
        <v>-201</v>
      </c>
    </row>
    <row r="8" spans="1:12" ht="30">
      <c r="A8" s="2" t="s">
        <v>100</v>
      </c>
      <c r="B8" s="4">
        <v>211</v>
      </c>
      <c r="C8" s="4">
        <v>-679</v>
      </c>
      <c r="D8" s="6">
        <v>-4965</v>
      </c>
      <c r="E8" s="6">
        <v>-2606</v>
      </c>
      <c r="F8" s="4">
        <v>-192</v>
      </c>
      <c r="G8" s="6">
        <v>-1030</v>
      </c>
      <c r="H8" s="4">
        <v>-900</v>
      </c>
      <c r="I8" s="4">
        <v>0</v>
      </c>
      <c r="J8" s="6">
        <v>-8039</v>
      </c>
      <c r="K8" s="6">
        <v>-2122</v>
      </c>
      <c r="L8" s="6">
        <v>1000</v>
      </c>
    </row>
    <row r="9" spans="1:12">
      <c r="A9" s="2" t="s">
        <v>1159</v>
      </c>
      <c r="B9" s="6">
        <v>1103</v>
      </c>
      <c r="C9" s="4">
        <v>0</v>
      </c>
      <c r="D9" s="4">
        <v>0</v>
      </c>
      <c r="E9" s="4">
        <v>0</v>
      </c>
      <c r="F9" s="4" t="s">
        <v>6</v>
      </c>
      <c r="G9" s="4" t="s">
        <v>6</v>
      </c>
      <c r="H9" s="4" t="s">
        <v>6</v>
      </c>
      <c r="I9" s="4" t="s">
        <v>6</v>
      </c>
      <c r="J9" s="6">
        <v>1103</v>
      </c>
      <c r="K9" s="4">
        <v>0</v>
      </c>
      <c r="L9" s="6">
        <v>1529</v>
      </c>
    </row>
    <row r="10" spans="1:12">
      <c r="A10" s="2" t="s">
        <v>892</v>
      </c>
      <c r="B10" s="6">
        <v>20376</v>
      </c>
      <c r="C10" s="6">
        <v>14912</v>
      </c>
      <c r="D10" s="6">
        <v>7445</v>
      </c>
      <c r="E10" s="6">
        <v>6798</v>
      </c>
      <c r="F10" s="6">
        <v>11086</v>
      </c>
      <c r="G10" s="6">
        <v>9244</v>
      </c>
      <c r="H10" s="6">
        <v>7452</v>
      </c>
      <c r="I10" s="6">
        <v>9174</v>
      </c>
      <c r="J10" s="6">
        <v>49531</v>
      </c>
      <c r="K10" s="6">
        <v>36956</v>
      </c>
      <c r="L10" s="4" t="s">
        <v>6</v>
      </c>
    </row>
    <row r="11" spans="1:12">
      <c r="A11" s="2" t="s">
        <v>118</v>
      </c>
      <c r="B11" s="7">
        <v>-10730</v>
      </c>
      <c r="C11" s="7">
        <v>-8185</v>
      </c>
      <c r="D11" s="7">
        <v>-2348</v>
      </c>
      <c r="E11" s="7">
        <v>-4942</v>
      </c>
      <c r="F11" s="7">
        <v>-9968</v>
      </c>
      <c r="G11" s="7">
        <v>-8186</v>
      </c>
      <c r="H11" s="7">
        <v>-6146</v>
      </c>
      <c r="I11" s="7">
        <v>-7892</v>
      </c>
      <c r="J11" s="7">
        <v>-26205</v>
      </c>
      <c r="K11" s="7">
        <v>-32192</v>
      </c>
      <c r="L11" s="7">
        <v>-35195</v>
      </c>
    </row>
    <row r="12" spans="1:12">
      <c r="A12" s="2" t="s">
        <v>1164</v>
      </c>
      <c r="B12" s="9">
        <v>-0.64</v>
      </c>
      <c r="C12" s="9">
        <v>-0.49</v>
      </c>
      <c r="D12" s="9">
        <v>-0.14000000000000001</v>
      </c>
      <c r="E12" s="9">
        <v>-0.28999999999999998</v>
      </c>
      <c r="F12" s="9">
        <v>-0.59</v>
      </c>
      <c r="G12" s="9">
        <v>-0.49</v>
      </c>
      <c r="H12" s="9">
        <v>-0.36</v>
      </c>
      <c r="I12" s="9">
        <v>-0.47</v>
      </c>
      <c r="J12" s="9">
        <v>-1.55</v>
      </c>
      <c r="K12" s="9">
        <v>-1.91</v>
      </c>
      <c r="L12" s="9">
        <v>-2.09</v>
      </c>
    </row>
    <row r="13" spans="1:12" ht="30">
      <c r="A13" s="2" t="s">
        <v>1170</v>
      </c>
      <c r="B13" s="6">
        <v>16857126</v>
      </c>
      <c r="C13" s="6">
        <v>16873880</v>
      </c>
      <c r="D13" s="6">
        <v>16873880</v>
      </c>
      <c r="E13" s="6">
        <v>16873880</v>
      </c>
      <c r="F13" s="6">
        <v>16873880</v>
      </c>
      <c r="G13" s="6">
        <v>16873880</v>
      </c>
      <c r="H13" s="6">
        <v>16873880</v>
      </c>
      <c r="I13" s="6">
        <v>16873880</v>
      </c>
      <c r="J13" s="6">
        <v>16869645</v>
      </c>
      <c r="K13" s="6">
        <v>16873880</v>
      </c>
      <c r="L13" s="6">
        <v>1685050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 customWidth="1"/>
    <col min="3" max="3" width="11.28515625" customWidth="1"/>
    <col min="4" max="4" width="36.5703125" customWidth="1"/>
    <col min="5" max="5" width="10.140625" customWidth="1"/>
    <col min="6" max="6" width="36.5703125" customWidth="1"/>
    <col min="7" max="7" width="10.140625" customWidth="1"/>
  </cols>
  <sheetData>
    <row r="1" spans="1:7" ht="15" customHeight="1">
      <c r="A1" s="1" t="s">
        <v>2092</v>
      </c>
      <c r="B1" s="8" t="s">
        <v>1</v>
      </c>
      <c r="C1" s="8"/>
      <c r="D1" s="8"/>
      <c r="E1" s="8"/>
      <c r="F1" s="8"/>
      <c r="G1" s="8"/>
    </row>
    <row r="2" spans="1:7" ht="30">
      <c r="A2" s="1" t="s">
        <v>132</v>
      </c>
      <c r="B2" s="8" t="s">
        <v>2</v>
      </c>
      <c r="C2" s="8"/>
      <c r="D2" s="8" t="s">
        <v>34</v>
      </c>
      <c r="E2" s="8"/>
      <c r="F2" s="8" t="s">
        <v>83</v>
      </c>
      <c r="G2" s="8"/>
    </row>
    <row r="3" spans="1:7" ht="30">
      <c r="A3" s="3" t="s">
        <v>2093</v>
      </c>
      <c r="B3" s="4" t="s">
        <v>6</v>
      </c>
      <c r="C3" s="4"/>
      <c r="D3" s="4" t="s">
        <v>6</v>
      </c>
      <c r="E3" s="4"/>
      <c r="F3" s="4" t="s">
        <v>6</v>
      </c>
      <c r="G3" s="4"/>
    </row>
    <row r="4" spans="1:7">
      <c r="A4" s="2" t="s">
        <v>2094</v>
      </c>
      <c r="B4" s="7">
        <v>51600</v>
      </c>
      <c r="C4" s="4"/>
      <c r="D4" s="7">
        <v>141687</v>
      </c>
      <c r="E4" s="4"/>
      <c r="F4" s="7">
        <v>294140</v>
      </c>
      <c r="G4" s="4"/>
    </row>
    <row r="5" spans="1:7" ht="17.25">
      <c r="A5" s="2" t="s">
        <v>2095</v>
      </c>
      <c r="B5" s="6">
        <v>-6485</v>
      </c>
      <c r="C5" s="222" t="s">
        <v>1615</v>
      </c>
      <c r="D5" s="4">
        <v>-275</v>
      </c>
      <c r="E5" s="222" t="s">
        <v>1615</v>
      </c>
      <c r="F5" s="6">
        <v>1000</v>
      </c>
      <c r="G5" s="222" t="s">
        <v>1615</v>
      </c>
    </row>
    <row r="6" spans="1:7" ht="17.25">
      <c r="A6" s="2" t="s">
        <v>2096</v>
      </c>
      <c r="B6" s="6">
        <v>-26907</v>
      </c>
      <c r="C6" s="222" t="s">
        <v>2097</v>
      </c>
      <c r="D6" s="6">
        <v>-89812</v>
      </c>
      <c r="E6" s="222" t="s">
        <v>2097</v>
      </c>
      <c r="F6" s="6">
        <v>-153453</v>
      </c>
      <c r="G6" s="222" t="s">
        <v>2097</v>
      </c>
    </row>
    <row r="7" spans="1:7">
      <c r="A7" s="2" t="s">
        <v>2098</v>
      </c>
      <c r="B7" s="4">
        <v>0</v>
      </c>
      <c r="C7" s="4"/>
      <c r="D7" s="4">
        <v>0</v>
      </c>
      <c r="E7" s="4"/>
      <c r="F7" s="4">
        <v>0</v>
      </c>
      <c r="G7" s="4"/>
    </row>
    <row r="8" spans="1:7">
      <c r="A8" s="2" t="s">
        <v>2099</v>
      </c>
      <c r="B8" s="7">
        <v>18208</v>
      </c>
      <c r="C8" s="4"/>
      <c r="D8" s="7">
        <v>51600</v>
      </c>
      <c r="E8" s="4"/>
      <c r="F8" s="7">
        <v>141687</v>
      </c>
      <c r="G8" s="4"/>
    </row>
    <row r="9" spans="1:7">
      <c r="A9" s="84"/>
      <c r="B9" s="84"/>
      <c r="C9" s="84"/>
      <c r="D9" s="84"/>
      <c r="E9" s="84"/>
      <c r="F9" s="84"/>
      <c r="G9" s="84"/>
    </row>
    <row r="10" spans="1:7" ht="15" customHeight="1">
      <c r="A10" s="2" t="s">
        <v>1615</v>
      </c>
      <c r="B10" s="15" t="s">
        <v>2100</v>
      </c>
      <c r="C10" s="15"/>
      <c r="D10" s="15"/>
      <c r="E10" s="15"/>
      <c r="F10" s="15"/>
      <c r="G10" s="15"/>
    </row>
    <row r="11" spans="1:7" ht="30" customHeight="1">
      <c r="A11" s="2" t="s">
        <v>2097</v>
      </c>
      <c r="B11" s="15" t="s">
        <v>2101</v>
      </c>
      <c r="C11" s="15"/>
      <c r="D11" s="15"/>
      <c r="E11" s="15"/>
      <c r="F11" s="15"/>
      <c r="G11" s="15"/>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2"/>
  <sheetViews>
    <sheetView showGridLines="0" workbookViewId="0"/>
  </sheetViews>
  <sheetFormatPr defaultRowHeight="15"/>
  <cols>
    <col min="1" max="2" width="36.5703125" bestFit="1" customWidth="1"/>
    <col min="3" max="3" width="33.5703125" customWidth="1"/>
    <col min="4" max="4" width="18.28515625" customWidth="1"/>
    <col min="5" max="5" width="27.7109375" customWidth="1"/>
    <col min="6" max="6" width="5.7109375" customWidth="1"/>
    <col min="7" max="7" width="7.28515625" customWidth="1"/>
    <col min="8" max="8" width="18.28515625" customWidth="1"/>
    <col min="9" max="9" width="27.7109375" customWidth="1"/>
    <col min="10" max="10" width="7.28515625" customWidth="1"/>
    <col min="11" max="11" width="27.7109375" customWidth="1"/>
    <col min="12" max="12" width="14.140625" customWidth="1"/>
    <col min="13" max="13" width="29.85546875" customWidth="1"/>
    <col min="14" max="14" width="29.28515625" customWidth="1"/>
    <col min="15" max="15" width="27.7109375" customWidth="1"/>
    <col min="16" max="16" width="18.28515625" customWidth="1"/>
    <col min="17" max="17" width="27.7109375" customWidth="1"/>
    <col min="18" max="18" width="18.28515625" customWidth="1"/>
    <col min="19" max="19" width="26.140625" customWidth="1"/>
    <col min="20" max="20" width="18.28515625" customWidth="1"/>
    <col min="21" max="21" width="9.85546875" customWidth="1"/>
    <col min="22" max="22" width="7.28515625" customWidth="1"/>
    <col min="23" max="23" width="27.7109375" customWidth="1"/>
    <col min="24" max="24" width="7.28515625" customWidth="1"/>
    <col min="25" max="25" width="33.5703125" customWidth="1"/>
    <col min="26" max="26" width="14.140625" customWidth="1"/>
    <col min="27" max="27" width="26.140625" customWidth="1"/>
    <col min="28" max="28" width="5.7109375" customWidth="1"/>
    <col min="29" max="29" width="28.28515625" customWidth="1"/>
    <col min="30" max="30" width="7.28515625" customWidth="1"/>
    <col min="31" max="31" width="28.28515625" customWidth="1"/>
    <col min="32" max="32" width="33.5703125" customWidth="1"/>
    <col min="33" max="33" width="14.140625" customWidth="1"/>
    <col min="34" max="34" width="18.28515625" customWidth="1"/>
    <col min="35" max="35" width="9.85546875" customWidth="1"/>
    <col min="36" max="36" width="14.140625" customWidth="1"/>
    <col min="37" max="37" width="7.28515625" customWidth="1"/>
    <col min="38" max="38" width="33.5703125" customWidth="1"/>
  </cols>
  <sheetData>
    <row r="1" spans="1:38" ht="15" customHeight="1">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412</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row>
    <row r="4" spans="1:38" ht="15" customHeight="1">
      <c r="A4" s="15" t="s">
        <v>411</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row>
    <row r="5" spans="1:38">
      <c r="A5" s="15"/>
      <c r="B5" s="85" t="s">
        <v>41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c r="A6" s="15"/>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row>
    <row r="7" spans="1:38">
      <c r="A7" s="15"/>
      <c r="B7" s="87" t="s">
        <v>414</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row>
    <row r="8" spans="1:38">
      <c r="A8" s="15"/>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row>
    <row r="9" spans="1:38" ht="25.5" customHeight="1">
      <c r="A9" s="15"/>
      <c r="B9" s="88" t="s">
        <v>415</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c r="AI9" s="88"/>
      <c r="AJ9" s="88"/>
      <c r="AK9" s="88"/>
      <c r="AL9" s="88"/>
    </row>
    <row r="10" spans="1:38">
      <c r="A10" s="15"/>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row>
    <row r="11" spans="1:38">
      <c r="A11" s="15"/>
      <c r="B11" s="87" t="s">
        <v>416</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row>
    <row r="12" spans="1:38">
      <c r="A12" s="15"/>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c r="AH12" s="88"/>
      <c r="AI12" s="88"/>
      <c r="AJ12" s="88"/>
      <c r="AK12" s="88"/>
      <c r="AL12" s="88"/>
    </row>
    <row r="13" spans="1:38">
      <c r="A13" s="15"/>
      <c r="B13" s="88" t="s">
        <v>417</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c r="AI13" s="88"/>
      <c r="AJ13" s="88"/>
      <c r="AK13" s="88"/>
      <c r="AL13" s="88"/>
    </row>
    <row r="14" spans="1:38">
      <c r="A14" s="15"/>
      <c r="B14" s="84"/>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c r="AI14" s="84"/>
      <c r="AJ14" s="84"/>
      <c r="AK14" s="84"/>
      <c r="AL14" s="84"/>
    </row>
    <row r="15" spans="1:38">
      <c r="A15" s="15"/>
      <c r="B15" s="88" t="s">
        <v>418</v>
      </c>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c r="AD15" s="88"/>
      <c r="AE15" s="88"/>
      <c r="AF15" s="88"/>
      <c r="AG15" s="88"/>
      <c r="AH15" s="88"/>
      <c r="AI15" s="88"/>
      <c r="AJ15" s="88"/>
      <c r="AK15" s="88"/>
      <c r="AL15" s="88"/>
    </row>
    <row r="16" spans="1:38">
      <c r="A16" s="15"/>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c r="AG16" s="88"/>
      <c r="AH16" s="88"/>
      <c r="AI16" s="88"/>
      <c r="AJ16" s="88"/>
      <c r="AK16" s="88"/>
      <c r="AL16" s="88"/>
    </row>
    <row r="17" spans="1:18">
      <c r="A17" s="15"/>
      <c r="B17" s="23"/>
      <c r="C17" s="23"/>
      <c r="D17" s="23"/>
      <c r="E17" s="23"/>
      <c r="F17" s="23"/>
      <c r="G17" s="23"/>
      <c r="H17" s="23"/>
      <c r="I17" s="23"/>
      <c r="J17" s="23"/>
      <c r="K17" s="23"/>
      <c r="L17" s="23"/>
      <c r="M17" s="23"/>
      <c r="N17" s="23"/>
      <c r="O17" s="23"/>
      <c r="P17" s="23"/>
      <c r="Q17" s="23"/>
      <c r="R17" s="23"/>
    </row>
    <row r="18" spans="1:18">
      <c r="A18" s="15"/>
      <c r="B18" s="11"/>
      <c r="C18" s="11"/>
      <c r="D18" s="11"/>
      <c r="E18" s="11"/>
      <c r="F18" s="11"/>
      <c r="G18" s="11"/>
      <c r="H18" s="11"/>
      <c r="I18" s="11"/>
      <c r="J18" s="11"/>
      <c r="K18" s="11"/>
      <c r="L18" s="11"/>
      <c r="M18" s="11"/>
      <c r="N18" s="11"/>
      <c r="O18" s="11"/>
      <c r="P18" s="11"/>
      <c r="Q18" s="11"/>
      <c r="R18" s="11"/>
    </row>
    <row r="19" spans="1:18">
      <c r="A19" s="15"/>
      <c r="B19" s="40"/>
      <c r="C19" s="40"/>
      <c r="D19" s="100" t="s">
        <v>419</v>
      </c>
      <c r="E19" s="100"/>
      <c r="F19" s="100"/>
      <c r="G19" s="40"/>
      <c r="H19" s="100" t="s">
        <v>421</v>
      </c>
      <c r="I19" s="100"/>
      <c r="J19" s="100"/>
      <c r="K19" s="40"/>
      <c r="L19" s="100" t="s">
        <v>423</v>
      </c>
      <c r="M19" s="100"/>
      <c r="N19" s="100"/>
      <c r="O19" s="40"/>
      <c r="P19" s="100" t="s">
        <v>425</v>
      </c>
      <c r="Q19" s="100"/>
      <c r="R19" s="100"/>
    </row>
    <row r="20" spans="1:18" ht="15.75" thickBot="1">
      <c r="A20" s="15"/>
      <c r="B20" s="40"/>
      <c r="C20" s="40"/>
      <c r="D20" s="101" t="s">
        <v>420</v>
      </c>
      <c r="E20" s="101"/>
      <c r="F20" s="101"/>
      <c r="G20" s="40"/>
      <c r="H20" s="101" t="s">
        <v>422</v>
      </c>
      <c r="I20" s="101"/>
      <c r="J20" s="101"/>
      <c r="K20" s="40"/>
      <c r="L20" s="101" t="s">
        <v>424</v>
      </c>
      <c r="M20" s="101"/>
      <c r="N20" s="101"/>
      <c r="O20" s="40"/>
      <c r="P20" s="101" t="s">
        <v>426</v>
      </c>
      <c r="Q20" s="101"/>
      <c r="R20" s="101"/>
    </row>
    <row r="21" spans="1:18">
      <c r="A21" s="15"/>
      <c r="B21" s="102" t="s">
        <v>427</v>
      </c>
      <c r="C21" s="34"/>
      <c r="D21" s="103" t="s">
        <v>215</v>
      </c>
      <c r="E21" s="105">
        <v>245190</v>
      </c>
      <c r="F21" s="35"/>
      <c r="G21" s="34"/>
      <c r="H21" s="103" t="s">
        <v>215</v>
      </c>
      <c r="I21" s="105">
        <v>4683</v>
      </c>
      <c r="J21" s="35"/>
      <c r="K21" s="34"/>
      <c r="L21" s="103" t="s">
        <v>215</v>
      </c>
      <c r="M21" s="108" t="s">
        <v>428</v>
      </c>
      <c r="N21" s="103" t="s">
        <v>217</v>
      </c>
      <c r="O21" s="34"/>
      <c r="P21" s="103" t="s">
        <v>215</v>
      </c>
      <c r="Q21" s="105">
        <v>108186</v>
      </c>
      <c r="R21" s="35"/>
    </row>
    <row r="22" spans="1:18">
      <c r="A22" s="15"/>
      <c r="B22" s="102"/>
      <c r="C22" s="34"/>
      <c r="D22" s="104"/>
      <c r="E22" s="106"/>
      <c r="F22" s="107"/>
      <c r="G22" s="34"/>
      <c r="H22" s="104"/>
      <c r="I22" s="106"/>
      <c r="J22" s="107"/>
      <c r="K22" s="34"/>
      <c r="L22" s="104"/>
      <c r="M22" s="109"/>
      <c r="N22" s="104"/>
      <c r="O22" s="34"/>
      <c r="P22" s="110"/>
      <c r="Q22" s="111"/>
      <c r="R22" s="34"/>
    </row>
    <row r="23" spans="1:18">
      <c r="A23" s="15"/>
      <c r="B23" s="46" t="s">
        <v>429</v>
      </c>
      <c r="C23" s="40"/>
      <c r="D23" s="112"/>
      <c r="E23" s="112"/>
      <c r="F23" s="40"/>
      <c r="G23" s="40"/>
      <c r="H23" s="112"/>
      <c r="I23" s="112"/>
      <c r="J23" s="40"/>
      <c r="K23" s="40"/>
      <c r="L23" s="112"/>
      <c r="M23" s="112"/>
      <c r="N23" s="40"/>
      <c r="O23" s="40"/>
      <c r="P23" s="112"/>
      <c r="Q23" s="112"/>
      <c r="R23" s="40"/>
    </row>
    <row r="24" spans="1:18">
      <c r="A24" s="15"/>
      <c r="B24" s="46"/>
      <c r="C24" s="40"/>
      <c r="D24" s="112"/>
      <c r="E24" s="112"/>
      <c r="F24" s="40"/>
      <c r="G24" s="40"/>
      <c r="H24" s="112"/>
      <c r="I24" s="112"/>
      <c r="J24" s="40"/>
      <c r="K24" s="40"/>
      <c r="L24" s="112"/>
      <c r="M24" s="112"/>
      <c r="N24" s="40"/>
      <c r="O24" s="40"/>
      <c r="P24" s="112"/>
      <c r="Q24" s="112"/>
      <c r="R24" s="40"/>
    </row>
    <row r="25" spans="1:18">
      <c r="A25" s="15"/>
      <c r="B25" s="102" t="s">
        <v>430</v>
      </c>
      <c r="C25" s="34"/>
      <c r="D25" s="111">
        <v>1483</v>
      </c>
      <c r="E25" s="111"/>
      <c r="F25" s="34"/>
      <c r="G25" s="34"/>
      <c r="H25" s="113" t="s">
        <v>218</v>
      </c>
      <c r="I25" s="113"/>
      <c r="J25" s="34"/>
      <c r="K25" s="34"/>
      <c r="L25" s="113" t="s">
        <v>218</v>
      </c>
      <c r="M25" s="113"/>
      <c r="N25" s="34"/>
      <c r="O25" s="34"/>
      <c r="P25" s="111">
        <v>1483</v>
      </c>
      <c r="Q25" s="111"/>
      <c r="R25" s="34"/>
    </row>
    <row r="26" spans="1:18">
      <c r="A26" s="15"/>
      <c r="B26" s="102"/>
      <c r="C26" s="34"/>
      <c r="D26" s="111"/>
      <c r="E26" s="111"/>
      <c r="F26" s="34"/>
      <c r="G26" s="34"/>
      <c r="H26" s="113"/>
      <c r="I26" s="113"/>
      <c r="J26" s="34"/>
      <c r="K26" s="34"/>
      <c r="L26" s="113"/>
      <c r="M26" s="113"/>
      <c r="N26" s="34"/>
      <c r="O26" s="34"/>
      <c r="P26" s="111"/>
      <c r="Q26" s="111"/>
      <c r="R26" s="34"/>
    </row>
    <row r="27" spans="1:18">
      <c r="A27" s="15"/>
      <c r="B27" s="114" t="s">
        <v>431</v>
      </c>
      <c r="C27" s="40"/>
      <c r="D27" s="115">
        <v>5450</v>
      </c>
      <c r="E27" s="115"/>
      <c r="F27" s="40"/>
      <c r="G27" s="40"/>
      <c r="H27" s="112" t="s">
        <v>218</v>
      </c>
      <c r="I27" s="112"/>
      <c r="J27" s="40"/>
      <c r="K27" s="40"/>
      <c r="L27" s="112" t="s">
        <v>218</v>
      </c>
      <c r="M27" s="112"/>
      <c r="N27" s="40"/>
      <c r="O27" s="40"/>
      <c r="P27" s="115">
        <v>5450</v>
      </c>
      <c r="Q27" s="115"/>
      <c r="R27" s="40"/>
    </row>
    <row r="28" spans="1:18">
      <c r="A28" s="15"/>
      <c r="B28" s="114"/>
      <c r="C28" s="40"/>
      <c r="D28" s="115"/>
      <c r="E28" s="115"/>
      <c r="F28" s="40"/>
      <c r="G28" s="40"/>
      <c r="H28" s="112"/>
      <c r="I28" s="112"/>
      <c r="J28" s="40"/>
      <c r="K28" s="40"/>
      <c r="L28" s="112"/>
      <c r="M28" s="112"/>
      <c r="N28" s="40"/>
      <c r="O28" s="40"/>
      <c r="P28" s="115"/>
      <c r="Q28" s="115"/>
      <c r="R28" s="40"/>
    </row>
    <row r="29" spans="1:18">
      <c r="A29" s="15"/>
      <c r="B29" s="102" t="s">
        <v>432</v>
      </c>
      <c r="C29" s="34"/>
      <c r="D29" s="113" t="s">
        <v>218</v>
      </c>
      <c r="E29" s="113"/>
      <c r="F29" s="34"/>
      <c r="G29" s="34"/>
      <c r="H29" s="113">
        <v>232</v>
      </c>
      <c r="I29" s="113"/>
      <c r="J29" s="34"/>
      <c r="K29" s="34"/>
      <c r="L29" s="113" t="s">
        <v>218</v>
      </c>
      <c r="M29" s="113"/>
      <c r="N29" s="34"/>
      <c r="O29" s="34"/>
      <c r="P29" s="113">
        <v>232</v>
      </c>
      <c r="Q29" s="113"/>
      <c r="R29" s="34"/>
    </row>
    <row r="30" spans="1:18">
      <c r="A30" s="15"/>
      <c r="B30" s="102"/>
      <c r="C30" s="34"/>
      <c r="D30" s="113"/>
      <c r="E30" s="113"/>
      <c r="F30" s="34"/>
      <c r="G30" s="34"/>
      <c r="H30" s="113"/>
      <c r="I30" s="113"/>
      <c r="J30" s="34"/>
      <c r="K30" s="34"/>
      <c r="L30" s="113"/>
      <c r="M30" s="113"/>
      <c r="N30" s="34"/>
      <c r="O30" s="34"/>
      <c r="P30" s="113"/>
      <c r="Q30" s="113"/>
      <c r="R30" s="34"/>
    </row>
    <row r="31" spans="1:18">
      <c r="A31" s="15"/>
      <c r="B31" s="46" t="s">
        <v>433</v>
      </c>
      <c r="C31" s="40"/>
      <c r="D31" s="112"/>
      <c r="E31" s="112"/>
      <c r="F31" s="40"/>
      <c r="G31" s="40"/>
      <c r="H31" s="112"/>
      <c r="I31" s="112"/>
      <c r="J31" s="40"/>
      <c r="K31" s="40"/>
      <c r="L31" s="112"/>
      <c r="M31" s="112"/>
      <c r="N31" s="40"/>
      <c r="O31" s="40"/>
      <c r="P31" s="112"/>
      <c r="Q31" s="112"/>
      <c r="R31" s="40"/>
    </row>
    <row r="32" spans="1:18">
      <c r="A32" s="15"/>
      <c r="B32" s="46"/>
      <c r="C32" s="40"/>
      <c r="D32" s="112"/>
      <c r="E32" s="112"/>
      <c r="F32" s="40"/>
      <c r="G32" s="40"/>
      <c r="H32" s="112"/>
      <c r="I32" s="112"/>
      <c r="J32" s="40"/>
      <c r="K32" s="40"/>
      <c r="L32" s="112"/>
      <c r="M32" s="112"/>
      <c r="N32" s="40"/>
      <c r="O32" s="40"/>
      <c r="P32" s="112"/>
      <c r="Q32" s="112"/>
      <c r="R32" s="40"/>
    </row>
    <row r="33" spans="1:18">
      <c r="A33" s="15"/>
      <c r="B33" s="102" t="s">
        <v>434</v>
      </c>
      <c r="C33" s="34"/>
      <c r="D33" s="113" t="s">
        <v>435</v>
      </c>
      <c r="E33" s="113"/>
      <c r="F33" s="110" t="s">
        <v>217</v>
      </c>
      <c r="G33" s="34"/>
      <c r="H33" s="113" t="s">
        <v>436</v>
      </c>
      <c r="I33" s="113"/>
      <c r="J33" s="110" t="s">
        <v>217</v>
      </c>
      <c r="K33" s="34"/>
      <c r="L33" s="113">
        <v>983</v>
      </c>
      <c r="M33" s="113"/>
      <c r="N33" s="34"/>
      <c r="O33" s="34"/>
      <c r="P33" s="113" t="s">
        <v>437</v>
      </c>
      <c r="Q33" s="113"/>
      <c r="R33" s="110" t="s">
        <v>217</v>
      </c>
    </row>
    <row r="34" spans="1:18">
      <c r="A34" s="15"/>
      <c r="B34" s="102"/>
      <c r="C34" s="34"/>
      <c r="D34" s="113"/>
      <c r="E34" s="113"/>
      <c r="F34" s="110"/>
      <c r="G34" s="34"/>
      <c r="H34" s="113"/>
      <c r="I34" s="113"/>
      <c r="J34" s="110"/>
      <c r="K34" s="34"/>
      <c r="L34" s="113"/>
      <c r="M34" s="113"/>
      <c r="N34" s="34"/>
      <c r="O34" s="34"/>
      <c r="P34" s="113"/>
      <c r="Q34" s="113"/>
      <c r="R34" s="110"/>
    </row>
    <row r="35" spans="1:18">
      <c r="A35" s="15"/>
      <c r="B35" s="114" t="s">
        <v>438</v>
      </c>
      <c r="C35" s="40"/>
      <c r="D35" s="112" t="s">
        <v>218</v>
      </c>
      <c r="E35" s="112"/>
      <c r="F35" s="40"/>
      <c r="G35" s="40"/>
      <c r="H35" s="112" t="s">
        <v>218</v>
      </c>
      <c r="I35" s="112"/>
      <c r="J35" s="40"/>
      <c r="K35" s="40"/>
      <c r="L35" s="112">
        <v>275</v>
      </c>
      <c r="M35" s="112"/>
      <c r="N35" s="40"/>
      <c r="O35" s="40"/>
      <c r="P35" s="112">
        <v>275</v>
      </c>
      <c r="Q35" s="112"/>
      <c r="R35" s="40"/>
    </row>
    <row r="36" spans="1:18">
      <c r="A36" s="15"/>
      <c r="B36" s="114"/>
      <c r="C36" s="40"/>
      <c r="D36" s="112"/>
      <c r="E36" s="112"/>
      <c r="F36" s="40"/>
      <c r="G36" s="40"/>
      <c r="H36" s="112"/>
      <c r="I36" s="112"/>
      <c r="J36" s="40"/>
      <c r="K36" s="40"/>
      <c r="L36" s="112"/>
      <c r="M36" s="112"/>
      <c r="N36" s="40"/>
      <c r="O36" s="40"/>
      <c r="P36" s="112"/>
      <c r="Q36" s="112"/>
      <c r="R36" s="40"/>
    </row>
    <row r="37" spans="1:18">
      <c r="A37" s="15"/>
      <c r="B37" s="102" t="s">
        <v>439</v>
      </c>
      <c r="C37" s="34"/>
      <c r="D37" s="113" t="s">
        <v>218</v>
      </c>
      <c r="E37" s="113"/>
      <c r="F37" s="34"/>
      <c r="G37" s="34"/>
      <c r="H37" s="113" t="s">
        <v>218</v>
      </c>
      <c r="I37" s="113"/>
      <c r="J37" s="34"/>
      <c r="K37" s="34"/>
      <c r="L37" s="113" t="s">
        <v>440</v>
      </c>
      <c r="M37" s="113"/>
      <c r="N37" s="110" t="s">
        <v>217</v>
      </c>
      <c r="O37" s="34"/>
      <c r="P37" s="113" t="s">
        <v>440</v>
      </c>
      <c r="Q37" s="113"/>
      <c r="R37" s="110" t="s">
        <v>217</v>
      </c>
    </row>
    <row r="38" spans="1:18">
      <c r="A38" s="15"/>
      <c r="B38" s="102"/>
      <c r="C38" s="34"/>
      <c r="D38" s="113"/>
      <c r="E38" s="113"/>
      <c r="F38" s="34"/>
      <c r="G38" s="34"/>
      <c r="H38" s="113"/>
      <c r="I38" s="113"/>
      <c r="J38" s="34"/>
      <c r="K38" s="34"/>
      <c r="L38" s="113"/>
      <c r="M38" s="113"/>
      <c r="N38" s="110"/>
      <c r="O38" s="34"/>
      <c r="P38" s="113"/>
      <c r="Q38" s="113"/>
      <c r="R38" s="110"/>
    </row>
    <row r="39" spans="1:18">
      <c r="A39" s="15"/>
      <c r="B39" s="114" t="s">
        <v>441</v>
      </c>
      <c r="C39" s="40"/>
      <c r="D39" s="112" t="s">
        <v>442</v>
      </c>
      <c r="E39" s="112"/>
      <c r="F39" s="46" t="s">
        <v>217</v>
      </c>
      <c r="G39" s="40"/>
      <c r="H39" s="112" t="s">
        <v>443</v>
      </c>
      <c r="I39" s="112"/>
      <c r="J39" s="46" t="s">
        <v>217</v>
      </c>
      <c r="K39" s="40"/>
      <c r="L39" s="115">
        <v>88630</v>
      </c>
      <c r="M39" s="115"/>
      <c r="N39" s="40"/>
      <c r="O39" s="40"/>
      <c r="P39" s="112" t="s">
        <v>444</v>
      </c>
      <c r="Q39" s="112"/>
      <c r="R39" s="46" t="s">
        <v>217</v>
      </c>
    </row>
    <row r="40" spans="1:18">
      <c r="A40" s="15"/>
      <c r="B40" s="114"/>
      <c r="C40" s="40"/>
      <c r="D40" s="112"/>
      <c r="E40" s="112"/>
      <c r="F40" s="46"/>
      <c r="G40" s="40"/>
      <c r="H40" s="112"/>
      <c r="I40" s="112"/>
      <c r="J40" s="46"/>
      <c r="K40" s="40"/>
      <c r="L40" s="115"/>
      <c r="M40" s="115"/>
      <c r="N40" s="40"/>
      <c r="O40" s="40"/>
      <c r="P40" s="112"/>
      <c r="Q40" s="112"/>
      <c r="R40" s="46"/>
    </row>
    <row r="41" spans="1:18">
      <c r="A41" s="15"/>
      <c r="B41" s="102" t="s">
        <v>445</v>
      </c>
      <c r="C41" s="34"/>
      <c r="D41" s="113" t="s">
        <v>446</v>
      </c>
      <c r="E41" s="113"/>
      <c r="F41" s="110" t="s">
        <v>217</v>
      </c>
      <c r="G41" s="34"/>
      <c r="H41" s="113" t="s">
        <v>218</v>
      </c>
      <c r="I41" s="113"/>
      <c r="J41" s="34"/>
      <c r="K41" s="34"/>
      <c r="L41" s="113">
        <v>222</v>
      </c>
      <c r="M41" s="113"/>
      <c r="N41" s="34"/>
      <c r="O41" s="34"/>
      <c r="P41" s="113">
        <v>11</v>
      </c>
      <c r="Q41" s="113"/>
      <c r="R41" s="34"/>
    </row>
    <row r="42" spans="1:18" ht="15.75" thickBot="1">
      <c r="A42" s="15"/>
      <c r="B42" s="102"/>
      <c r="C42" s="34"/>
      <c r="D42" s="116"/>
      <c r="E42" s="116"/>
      <c r="F42" s="117"/>
      <c r="G42" s="34"/>
      <c r="H42" s="116"/>
      <c r="I42" s="116"/>
      <c r="J42" s="61"/>
      <c r="K42" s="34"/>
      <c r="L42" s="116"/>
      <c r="M42" s="116"/>
      <c r="N42" s="61"/>
      <c r="O42" s="34"/>
      <c r="P42" s="116"/>
      <c r="Q42" s="116"/>
      <c r="R42" s="61"/>
    </row>
    <row r="43" spans="1:18">
      <c r="A43" s="15"/>
      <c r="B43" s="114" t="s">
        <v>447</v>
      </c>
      <c r="C43" s="40"/>
      <c r="D43" s="118">
        <v>124048</v>
      </c>
      <c r="E43" s="118"/>
      <c r="F43" s="28"/>
      <c r="G43" s="40"/>
      <c r="H43" s="119">
        <v>849</v>
      </c>
      <c r="I43" s="119"/>
      <c r="J43" s="28"/>
      <c r="K43" s="40"/>
      <c r="L43" s="119" t="s">
        <v>448</v>
      </c>
      <c r="M43" s="119"/>
      <c r="N43" s="120" t="s">
        <v>217</v>
      </c>
      <c r="O43" s="40"/>
      <c r="P43" s="118">
        <v>73297</v>
      </c>
      <c r="Q43" s="118"/>
      <c r="R43" s="28"/>
    </row>
    <row r="44" spans="1:18">
      <c r="A44" s="15"/>
      <c r="B44" s="114"/>
      <c r="C44" s="40"/>
      <c r="D44" s="115"/>
      <c r="E44" s="115"/>
      <c r="F44" s="40"/>
      <c r="G44" s="40"/>
      <c r="H44" s="112"/>
      <c r="I44" s="112"/>
      <c r="J44" s="40"/>
      <c r="K44" s="40"/>
      <c r="L44" s="112"/>
      <c r="M44" s="112"/>
      <c r="N44" s="46"/>
      <c r="O44" s="40"/>
      <c r="P44" s="115"/>
      <c r="Q44" s="115"/>
      <c r="R44" s="40"/>
    </row>
    <row r="45" spans="1:18">
      <c r="A45" s="15"/>
      <c r="B45" s="110" t="s">
        <v>429</v>
      </c>
      <c r="C45" s="34"/>
      <c r="D45" s="113"/>
      <c r="E45" s="113"/>
      <c r="F45" s="34"/>
      <c r="G45" s="34"/>
      <c r="H45" s="113"/>
      <c r="I45" s="113"/>
      <c r="J45" s="34"/>
      <c r="K45" s="34"/>
      <c r="L45" s="113"/>
      <c r="M45" s="113"/>
      <c r="N45" s="34"/>
      <c r="O45" s="34"/>
      <c r="P45" s="113"/>
      <c r="Q45" s="113"/>
      <c r="R45" s="34"/>
    </row>
    <row r="46" spans="1:18">
      <c r="A46" s="15"/>
      <c r="B46" s="110"/>
      <c r="C46" s="34"/>
      <c r="D46" s="113"/>
      <c r="E46" s="113"/>
      <c r="F46" s="34"/>
      <c r="G46" s="34"/>
      <c r="H46" s="113"/>
      <c r="I46" s="113"/>
      <c r="J46" s="34"/>
      <c r="K46" s="34"/>
      <c r="L46" s="113"/>
      <c r="M46" s="113"/>
      <c r="N46" s="34"/>
      <c r="O46" s="34"/>
      <c r="P46" s="113"/>
      <c r="Q46" s="113"/>
      <c r="R46" s="34"/>
    </row>
    <row r="47" spans="1:18">
      <c r="A47" s="15"/>
      <c r="B47" s="114" t="s">
        <v>430</v>
      </c>
      <c r="C47" s="40"/>
      <c r="D47" s="112">
        <v>738</v>
      </c>
      <c r="E47" s="112"/>
      <c r="F47" s="40"/>
      <c r="G47" s="40"/>
      <c r="H47" s="112" t="s">
        <v>218</v>
      </c>
      <c r="I47" s="112"/>
      <c r="J47" s="40"/>
      <c r="K47" s="40"/>
      <c r="L47" s="112" t="s">
        <v>218</v>
      </c>
      <c r="M47" s="112"/>
      <c r="N47" s="40"/>
      <c r="O47" s="40"/>
      <c r="P47" s="112">
        <v>738</v>
      </c>
      <c r="Q47" s="112"/>
      <c r="R47" s="40"/>
    </row>
    <row r="48" spans="1:18">
      <c r="A48" s="15"/>
      <c r="B48" s="114"/>
      <c r="C48" s="40"/>
      <c r="D48" s="112"/>
      <c r="E48" s="112"/>
      <c r="F48" s="40"/>
      <c r="G48" s="40"/>
      <c r="H48" s="112"/>
      <c r="I48" s="112"/>
      <c r="J48" s="40"/>
      <c r="K48" s="40"/>
      <c r="L48" s="112"/>
      <c r="M48" s="112"/>
      <c r="N48" s="40"/>
      <c r="O48" s="40"/>
      <c r="P48" s="112"/>
      <c r="Q48" s="112"/>
      <c r="R48" s="40"/>
    </row>
    <row r="49" spans="1:18">
      <c r="A49" s="15"/>
      <c r="B49" s="102" t="s">
        <v>431</v>
      </c>
      <c r="C49" s="34"/>
      <c r="D49" s="111">
        <v>1085</v>
      </c>
      <c r="E49" s="111"/>
      <c r="F49" s="34"/>
      <c r="G49" s="34"/>
      <c r="H49" s="113" t="s">
        <v>218</v>
      </c>
      <c r="I49" s="113"/>
      <c r="J49" s="34"/>
      <c r="K49" s="34"/>
      <c r="L49" s="113" t="s">
        <v>218</v>
      </c>
      <c r="M49" s="113"/>
      <c r="N49" s="34"/>
      <c r="O49" s="34"/>
      <c r="P49" s="111">
        <v>1085</v>
      </c>
      <c r="Q49" s="111"/>
      <c r="R49" s="34"/>
    </row>
    <row r="50" spans="1:18">
      <c r="A50" s="15"/>
      <c r="B50" s="102"/>
      <c r="C50" s="34"/>
      <c r="D50" s="111"/>
      <c r="E50" s="111"/>
      <c r="F50" s="34"/>
      <c r="G50" s="34"/>
      <c r="H50" s="113"/>
      <c r="I50" s="113"/>
      <c r="J50" s="34"/>
      <c r="K50" s="34"/>
      <c r="L50" s="113"/>
      <c r="M50" s="113"/>
      <c r="N50" s="34"/>
      <c r="O50" s="34"/>
      <c r="P50" s="111"/>
      <c r="Q50" s="111"/>
      <c r="R50" s="34"/>
    </row>
    <row r="51" spans="1:18">
      <c r="A51" s="15"/>
      <c r="B51" s="114" t="s">
        <v>432</v>
      </c>
      <c r="C51" s="40"/>
      <c r="D51" s="112" t="s">
        <v>218</v>
      </c>
      <c r="E51" s="112"/>
      <c r="F51" s="40"/>
      <c r="G51" s="40"/>
      <c r="H51" s="112">
        <v>734</v>
      </c>
      <c r="I51" s="112"/>
      <c r="J51" s="40"/>
      <c r="K51" s="40"/>
      <c r="L51" s="112" t="s">
        <v>218</v>
      </c>
      <c r="M51" s="112"/>
      <c r="N51" s="40"/>
      <c r="O51" s="40"/>
      <c r="P51" s="112">
        <v>734</v>
      </c>
      <c r="Q51" s="112"/>
      <c r="R51" s="40"/>
    </row>
    <row r="52" spans="1:18">
      <c r="A52" s="15"/>
      <c r="B52" s="114"/>
      <c r="C52" s="40"/>
      <c r="D52" s="112"/>
      <c r="E52" s="112"/>
      <c r="F52" s="40"/>
      <c r="G52" s="40"/>
      <c r="H52" s="112"/>
      <c r="I52" s="112"/>
      <c r="J52" s="40"/>
      <c r="K52" s="40"/>
      <c r="L52" s="112"/>
      <c r="M52" s="112"/>
      <c r="N52" s="40"/>
      <c r="O52" s="40"/>
      <c r="P52" s="112"/>
      <c r="Q52" s="112"/>
      <c r="R52" s="40"/>
    </row>
    <row r="53" spans="1:18">
      <c r="A53" s="15"/>
      <c r="B53" s="110" t="s">
        <v>433</v>
      </c>
      <c r="C53" s="34"/>
      <c r="D53" s="113"/>
      <c r="E53" s="113"/>
      <c r="F53" s="34"/>
      <c r="G53" s="34"/>
      <c r="H53" s="113"/>
      <c r="I53" s="113"/>
      <c r="J53" s="34"/>
      <c r="K53" s="34"/>
      <c r="L53" s="113"/>
      <c r="M53" s="113"/>
      <c r="N53" s="34"/>
      <c r="O53" s="34"/>
      <c r="P53" s="113"/>
      <c r="Q53" s="113"/>
      <c r="R53" s="34"/>
    </row>
    <row r="54" spans="1:18">
      <c r="A54" s="15"/>
      <c r="B54" s="110"/>
      <c r="C54" s="34"/>
      <c r="D54" s="113"/>
      <c r="E54" s="113"/>
      <c r="F54" s="34"/>
      <c r="G54" s="34"/>
      <c r="H54" s="113"/>
      <c r="I54" s="113"/>
      <c r="J54" s="34"/>
      <c r="K54" s="34"/>
      <c r="L54" s="113"/>
      <c r="M54" s="113"/>
      <c r="N54" s="34"/>
      <c r="O54" s="34"/>
      <c r="P54" s="113"/>
      <c r="Q54" s="113"/>
      <c r="R54" s="34"/>
    </row>
    <row r="55" spans="1:18">
      <c r="A55" s="15"/>
      <c r="B55" s="114" t="s">
        <v>434</v>
      </c>
      <c r="C55" s="40"/>
      <c r="D55" s="112" t="s">
        <v>449</v>
      </c>
      <c r="E55" s="112"/>
      <c r="F55" s="46" t="s">
        <v>217</v>
      </c>
      <c r="G55" s="40"/>
      <c r="H55" s="112" t="s">
        <v>450</v>
      </c>
      <c r="I55" s="112"/>
      <c r="J55" s="46" t="s">
        <v>217</v>
      </c>
      <c r="K55" s="40"/>
      <c r="L55" s="112" t="s">
        <v>218</v>
      </c>
      <c r="M55" s="112"/>
      <c r="N55" s="40"/>
      <c r="O55" s="40"/>
      <c r="P55" s="112" t="s">
        <v>451</v>
      </c>
      <c r="Q55" s="112"/>
      <c r="R55" s="46" t="s">
        <v>217</v>
      </c>
    </row>
    <row r="56" spans="1:18">
      <c r="A56" s="15"/>
      <c r="B56" s="114"/>
      <c r="C56" s="40"/>
      <c r="D56" s="112"/>
      <c r="E56" s="112"/>
      <c r="F56" s="46"/>
      <c r="G56" s="40"/>
      <c r="H56" s="112"/>
      <c r="I56" s="112"/>
      <c r="J56" s="46"/>
      <c r="K56" s="40"/>
      <c r="L56" s="112"/>
      <c r="M56" s="112"/>
      <c r="N56" s="40"/>
      <c r="O56" s="40"/>
      <c r="P56" s="112"/>
      <c r="Q56" s="112"/>
      <c r="R56" s="46"/>
    </row>
    <row r="57" spans="1:18">
      <c r="A57" s="15"/>
      <c r="B57" s="102" t="s">
        <v>438</v>
      </c>
      <c r="C57" s="34"/>
      <c r="D57" s="113" t="s">
        <v>218</v>
      </c>
      <c r="E57" s="113"/>
      <c r="F57" s="34"/>
      <c r="G57" s="34"/>
      <c r="H57" s="113" t="s">
        <v>218</v>
      </c>
      <c r="I57" s="113"/>
      <c r="J57" s="34"/>
      <c r="K57" s="34"/>
      <c r="L57" s="111">
        <v>6700</v>
      </c>
      <c r="M57" s="111"/>
      <c r="N57" s="34"/>
      <c r="O57" s="34"/>
      <c r="P57" s="111">
        <v>6700</v>
      </c>
      <c r="Q57" s="111"/>
      <c r="R57" s="34"/>
    </row>
    <row r="58" spans="1:18">
      <c r="A58" s="15"/>
      <c r="B58" s="102"/>
      <c r="C58" s="34"/>
      <c r="D58" s="113"/>
      <c r="E58" s="113"/>
      <c r="F58" s="34"/>
      <c r="G58" s="34"/>
      <c r="H58" s="113"/>
      <c r="I58" s="113"/>
      <c r="J58" s="34"/>
      <c r="K58" s="34"/>
      <c r="L58" s="111"/>
      <c r="M58" s="111"/>
      <c r="N58" s="34"/>
      <c r="O58" s="34"/>
      <c r="P58" s="111"/>
      <c r="Q58" s="111"/>
      <c r="R58" s="34"/>
    </row>
    <row r="59" spans="1:18">
      <c r="A59" s="15"/>
      <c r="B59" s="114" t="s">
        <v>439</v>
      </c>
      <c r="C59" s="40"/>
      <c r="D59" s="112" t="s">
        <v>218</v>
      </c>
      <c r="E59" s="112"/>
      <c r="F59" s="40"/>
      <c r="G59" s="40"/>
      <c r="H59" s="112" t="s">
        <v>218</v>
      </c>
      <c r="I59" s="112"/>
      <c r="J59" s="40"/>
      <c r="K59" s="40"/>
      <c r="L59" s="112" t="s">
        <v>452</v>
      </c>
      <c r="M59" s="112"/>
      <c r="N59" s="46" t="s">
        <v>217</v>
      </c>
      <c r="O59" s="40"/>
      <c r="P59" s="112" t="s">
        <v>452</v>
      </c>
      <c r="Q59" s="112"/>
      <c r="R59" s="46" t="s">
        <v>217</v>
      </c>
    </row>
    <row r="60" spans="1:18">
      <c r="A60" s="15"/>
      <c r="B60" s="114"/>
      <c r="C60" s="40"/>
      <c r="D60" s="112"/>
      <c r="E60" s="112"/>
      <c r="F60" s="40"/>
      <c r="G60" s="40"/>
      <c r="H60" s="112"/>
      <c r="I60" s="112"/>
      <c r="J60" s="40"/>
      <c r="K60" s="40"/>
      <c r="L60" s="112"/>
      <c r="M60" s="112"/>
      <c r="N60" s="46"/>
      <c r="O60" s="40"/>
      <c r="P60" s="112"/>
      <c r="Q60" s="112"/>
      <c r="R60" s="46"/>
    </row>
    <row r="61" spans="1:18">
      <c r="A61" s="15"/>
      <c r="B61" s="102" t="s">
        <v>441</v>
      </c>
      <c r="C61" s="34"/>
      <c r="D61" s="113" t="s">
        <v>453</v>
      </c>
      <c r="E61" s="113"/>
      <c r="F61" s="110" t="s">
        <v>217</v>
      </c>
      <c r="G61" s="34"/>
      <c r="H61" s="113" t="s">
        <v>218</v>
      </c>
      <c r="I61" s="113"/>
      <c r="J61" s="34"/>
      <c r="K61" s="34"/>
      <c r="L61" s="111">
        <v>26907</v>
      </c>
      <c r="M61" s="111"/>
      <c r="N61" s="34"/>
      <c r="O61" s="34"/>
      <c r="P61" s="113" t="s">
        <v>454</v>
      </c>
      <c r="Q61" s="113"/>
      <c r="R61" s="110" t="s">
        <v>217</v>
      </c>
    </row>
    <row r="62" spans="1:18" ht="15.75" thickBot="1">
      <c r="A62" s="15"/>
      <c r="B62" s="102"/>
      <c r="C62" s="34"/>
      <c r="D62" s="116"/>
      <c r="E62" s="116"/>
      <c r="F62" s="117"/>
      <c r="G62" s="34"/>
      <c r="H62" s="116"/>
      <c r="I62" s="116"/>
      <c r="J62" s="61"/>
      <c r="K62" s="34"/>
      <c r="L62" s="121"/>
      <c r="M62" s="121"/>
      <c r="N62" s="61"/>
      <c r="O62" s="34"/>
      <c r="P62" s="116"/>
      <c r="Q62" s="116"/>
      <c r="R62" s="117"/>
    </row>
    <row r="63" spans="1:18">
      <c r="A63" s="15"/>
      <c r="B63" s="46" t="s">
        <v>455</v>
      </c>
      <c r="C63" s="40"/>
      <c r="D63" s="120" t="s">
        <v>215</v>
      </c>
      <c r="E63" s="118">
        <v>30222</v>
      </c>
      <c r="F63" s="28"/>
      <c r="G63" s="40"/>
      <c r="H63" s="120" t="s">
        <v>215</v>
      </c>
      <c r="I63" s="119">
        <v>527</v>
      </c>
      <c r="J63" s="28"/>
      <c r="K63" s="40"/>
      <c r="L63" s="120" t="s">
        <v>215</v>
      </c>
      <c r="M63" s="119" t="s">
        <v>456</v>
      </c>
      <c r="N63" s="120" t="s">
        <v>217</v>
      </c>
      <c r="O63" s="40"/>
      <c r="P63" s="120" t="s">
        <v>215</v>
      </c>
      <c r="Q63" s="118">
        <v>12541</v>
      </c>
      <c r="R63" s="28"/>
    </row>
    <row r="64" spans="1:18" ht="15.75" thickBot="1">
      <c r="A64" s="15"/>
      <c r="B64" s="46"/>
      <c r="C64" s="40"/>
      <c r="D64" s="122"/>
      <c r="E64" s="123"/>
      <c r="F64" s="124"/>
      <c r="G64" s="40"/>
      <c r="H64" s="122"/>
      <c r="I64" s="125"/>
      <c r="J64" s="124"/>
      <c r="K64" s="40"/>
      <c r="L64" s="122"/>
      <c r="M64" s="125"/>
      <c r="N64" s="122"/>
      <c r="O64" s="40"/>
      <c r="P64" s="122"/>
      <c r="Q64" s="123"/>
      <c r="R64" s="124"/>
    </row>
    <row r="65" spans="1:38" ht="15.75" thickTop="1">
      <c r="A65" s="15"/>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c r="AI65" s="88"/>
      <c r="AJ65" s="88"/>
      <c r="AK65" s="88"/>
      <c r="AL65" s="88"/>
    </row>
    <row r="66" spans="1:38">
      <c r="A66" s="15"/>
      <c r="B66" s="88" t="s">
        <v>457</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c r="AJ66" s="88"/>
      <c r="AK66" s="88"/>
      <c r="AL66" s="88"/>
    </row>
    <row r="67" spans="1:38">
      <c r="A67" s="15"/>
      <c r="B67" s="88"/>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88"/>
      <c r="AH67" s="88"/>
      <c r="AI67" s="88"/>
      <c r="AJ67" s="88"/>
      <c r="AK67" s="88"/>
      <c r="AL67" s="88"/>
    </row>
    <row r="68" spans="1:38">
      <c r="A68" s="15"/>
      <c r="B68" s="88" t="s">
        <v>458</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c r="AH68" s="88"/>
      <c r="AI68" s="88"/>
      <c r="AJ68" s="88"/>
      <c r="AK68" s="88"/>
      <c r="AL68" s="88"/>
    </row>
    <row r="69" spans="1:38">
      <c r="A69" s="15"/>
      <c r="B69" s="88"/>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c r="AH69" s="88"/>
      <c r="AI69" s="88"/>
      <c r="AJ69" s="88"/>
      <c r="AK69" s="88"/>
      <c r="AL69" s="88"/>
    </row>
    <row r="70" spans="1:38">
      <c r="A70" s="15"/>
      <c r="B70" s="87" t="s">
        <v>459</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row>
    <row r="71" spans="1:38">
      <c r="A71" s="15"/>
      <c r="B71" s="88"/>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c r="AD71" s="88"/>
      <c r="AE71" s="88"/>
      <c r="AF71" s="88"/>
      <c r="AG71" s="88"/>
      <c r="AH71" s="88"/>
      <c r="AI71" s="88"/>
      <c r="AJ71" s="88"/>
      <c r="AK71" s="88"/>
      <c r="AL71" s="88"/>
    </row>
    <row r="72" spans="1:38">
      <c r="A72" s="15"/>
      <c r="B72" s="88" t="s">
        <v>460</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c r="AH72" s="88"/>
      <c r="AI72" s="88"/>
      <c r="AJ72" s="88"/>
      <c r="AK72" s="88"/>
      <c r="AL72" s="88"/>
    </row>
    <row r="73" spans="1:38">
      <c r="A73" s="15"/>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row>
    <row r="74" spans="1:38">
      <c r="A74" s="15"/>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row>
    <row r="75" spans="1:38">
      <c r="A75" s="15"/>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ht="15.75" thickBot="1">
      <c r="A76" s="15"/>
      <c r="B76" s="91"/>
      <c r="C76" s="17"/>
      <c r="D76" s="126">
        <v>41639</v>
      </c>
      <c r="E76" s="126"/>
      <c r="F76" s="126"/>
      <c r="G76" s="126"/>
      <c r="H76" s="126"/>
      <c r="I76" s="126"/>
      <c r="J76" s="126"/>
      <c r="K76" s="126"/>
      <c r="L76" s="126"/>
      <c r="M76" s="126"/>
      <c r="N76" s="126"/>
      <c r="O76" s="126"/>
      <c r="P76" s="126"/>
      <c r="Q76" s="126"/>
      <c r="R76" s="126"/>
      <c r="S76" s="126"/>
      <c r="T76" s="126"/>
      <c r="U76" s="17"/>
      <c r="V76" s="101" t="s">
        <v>461</v>
      </c>
      <c r="W76" s="101"/>
      <c r="X76" s="101"/>
      <c r="Y76" s="101"/>
      <c r="Z76" s="101"/>
      <c r="AA76" s="101"/>
      <c r="AB76" s="101"/>
      <c r="AC76" s="101"/>
      <c r="AD76" s="101"/>
      <c r="AE76" s="101"/>
      <c r="AF76" s="101"/>
      <c r="AG76" s="101"/>
      <c r="AH76" s="101"/>
      <c r="AI76" s="101"/>
      <c r="AJ76" s="101"/>
      <c r="AK76" s="101"/>
      <c r="AL76" s="101"/>
    </row>
    <row r="77" spans="1:38">
      <c r="A77" s="15"/>
      <c r="B77" s="40"/>
      <c r="C77" s="40"/>
      <c r="D77" s="127" t="s">
        <v>420</v>
      </c>
      <c r="E77" s="127"/>
      <c r="F77" s="127"/>
      <c r="G77" s="28"/>
      <c r="H77" s="127" t="s">
        <v>423</v>
      </c>
      <c r="I77" s="127"/>
      <c r="J77" s="127"/>
      <c r="K77" s="28"/>
      <c r="L77" s="127" t="s">
        <v>463</v>
      </c>
      <c r="M77" s="127"/>
      <c r="N77" s="127"/>
      <c r="O77" s="28"/>
      <c r="P77" s="127" t="s">
        <v>465</v>
      </c>
      <c r="Q77" s="127"/>
      <c r="R77" s="28"/>
      <c r="S77" s="127" t="s">
        <v>466</v>
      </c>
      <c r="T77" s="127"/>
      <c r="U77" s="40"/>
      <c r="V77" s="127" t="s">
        <v>420</v>
      </c>
      <c r="W77" s="127"/>
      <c r="X77" s="127"/>
      <c r="Y77" s="28"/>
      <c r="Z77" s="127" t="s">
        <v>423</v>
      </c>
      <c r="AA77" s="127"/>
      <c r="AB77" s="127"/>
      <c r="AC77" s="28"/>
      <c r="AD77" s="127" t="s">
        <v>463</v>
      </c>
      <c r="AE77" s="127"/>
      <c r="AF77" s="127"/>
      <c r="AG77" s="28"/>
      <c r="AH77" s="127" t="s">
        <v>465</v>
      </c>
      <c r="AI77" s="127"/>
      <c r="AJ77" s="28"/>
      <c r="AK77" s="127" t="s">
        <v>466</v>
      </c>
      <c r="AL77" s="127"/>
    </row>
    <row r="78" spans="1:38">
      <c r="A78" s="15"/>
      <c r="B78" s="40"/>
      <c r="C78" s="40"/>
      <c r="D78" s="100" t="s">
        <v>419</v>
      </c>
      <c r="E78" s="100"/>
      <c r="F78" s="100"/>
      <c r="G78" s="40"/>
      <c r="H78" s="100" t="s">
        <v>424</v>
      </c>
      <c r="I78" s="100"/>
      <c r="J78" s="100"/>
      <c r="K78" s="40"/>
      <c r="L78" s="100" t="s">
        <v>425</v>
      </c>
      <c r="M78" s="100"/>
      <c r="N78" s="100"/>
      <c r="O78" s="40"/>
      <c r="P78" s="100"/>
      <c r="Q78" s="100"/>
      <c r="R78" s="40"/>
      <c r="S78" s="100"/>
      <c r="T78" s="100"/>
      <c r="U78" s="40"/>
      <c r="V78" s="100" t="s">
        <v>419</v>
      </c>
      <c r="W78" s="100"/>
      <c r="X78" s="100"/>
      <c r="Y78" s="40"/>
      <c r="Z78" s="100" t="s">
        <v>424</v>
      </c>
      <c r="AA78" s="100"/>
      <c r="AB78" s="100"/>
      <c r="AC78" s="40"/>
      <c r="AD78" s="100" t="s">
        <v>425</v>
      </c>
      <c r="AE78" s="100"/>
      <c r="AF78" s="100"/>
      <c r="AG78" s="40"/>
      <c r="AH78" s="100"/>
      <c r="AI78" s="100"/>
      <c r="AJ78" s="40"/>
      <c r="AK78" s="100"/>
      <c r="AL78" s="100"/>
    </row>
    <row r="79" spans="1:38" ht="15.75" thickBot="1">
      <c r="A79" s="15"/>
      <c r="B79" s="40"/>
      <c r="C79" s="40"/>
      <c r="D79" s="101" t="s">
        <v>462</v>
      </c>
      <c r="E79" s="101"/>
      <c r="F79" s="101"/>
      <c r="G79" s="40"/>
      <c r="H79" s="128"/>
      <c r="I79" s="128"/>
      <c r="J79" s="128"/>
      <c r="K79" s="40"/>
      <c r="L79" s="101" t="s">
        <v>464</v>
      </c>
      <c r="M79" s="101"/>
      <c r="N79" s="101"/>
      <c r="O79" s="40"/>
      <c r="P79" s="101"/>
      <c r="Q79" s="101"/>
      <c r="R79" s="40"/>
      <c r="S79" s="101"/>
      <c r="T79" s="101"/>
      <c r="U79" s="40"/>
      <c r="V79" s="101" t="s">
        <v>462</v>
      </c>
      <c r="W79" s="101"/>
      <c r="X79" s="101"/>
      <c r="Y79" s="40"/>
      <c r="Z79" s="128"/>
      <c r="AA79" s="128"/>
      <c r="AB79" s="128"/>
      <c r="AC79" s="40"/>
      <c r="AD79" s="101" t="s">
        <v>464</v>
      </c>
      <c r="AE79" s="101"/>
      <c r="AF79" s="101"/>
      <c r="AG79" s="40"/>
      <c r="AH79" s="101"/>
      <c r="AI79" s="101"/>
      <c r="AJ79" s="40"/>
      <c r="AK79" s="101"/>
      <c r="AL79" s="101"/>
    </row>
    <row r="80" spans="1:38">
      <c r="A80" s="15"/>
      <c r="B80" s="110" t="s">
        <v>467</v>
      </c>
      <c r="C80" s="34"/>
      <c r="D80" s="103" t="s">
        <v>215</v>
      </c>
      <c r="E80" s="105">
        <v>1106</v>
      </c>
      <c r="F80" s="35"/>
      <c r="G80" s="34"/>
      <c r="H80" s="103" t="s">
        <v>215</v>
      </c>
      <c r="I80" s="108" t="s">
        <v>468</v>
      </c>
      <c r="J80" s="103" t="s">
        <v>217</v>
      </c>
      <c r="K80" s="34"/>
      <c r="L80" s="103" t="s">
        <v>215</v>
      </c>
      <c r="M80" s="108">
        <v>29</v>
      </c>
      <c r="N80" s="35"/>
      <c r="O80" s="34"/>
      <c r="P80" s="108">
        <v>0.2</v>
      </c>
      <c r="Q80" s="103" t="s">
        <v>469</v>
      </c>
      <c r="R80" s="34"/>
      <c r="S80" s="108">
        <v>1</v>
      </c>
      <c r="T80" s="35"/>
      <c r="U80" s="34"/>
      <c r="V80" s="103" t="s">
        <v>215</v>
      </c>
      <c r="W80" s="105">
        <v>94699</v>
      </c>
      <c r="X80" s="35"/>
      <c r="Y80" s="34"/>
      <c r="Z80" s="103" t="s">
        <v>215</v>
      </c>
      <c r="AA80" s="108" t="s">
        <v>470</v>
      </c>
      <c r="AB80" s="103" t="s">
        <v>217</v>
      </c>
      <c r="AC80" s="34"/>
      <c r="AD80" s="103" t="s">
        <v>215</v>
      </c>
      <c r="AE80" s="105">
        <v>60209</v>
      </c>
      <c r="AF80" s="35"/>
      <c r="AG80" s="34"/>
      <c r="AH80" s="108">
        <v>82.2</v>
      </c>
      <c r="AI80" s="103" t="s">
        <v>469</v>
      </c>
      <c r="AJ80" s="34"/>
      <c r="AK80" s="108">
        <v>3</v>
      </c>
      <c r="AL80" s="35"/>
    </row>
    <row r="81" spans="1:38">
      <c r="A81" s="15"/>
      <c r="B81" s="110"/>
      <c r="C81" s="34"/>
      <c r="D81" s="104"/>
      <c r="E81" s="106"/>
      <c r="F81" s="107"/>
      <c r="G81" s="34"/>
      <c r="H81" s="104"/>
      <c r="I81" s="109"/>
      <c r="J81" s="104"/>
      <c r="K81" s="34"/>
      <c r="L81" s="104"/>
      <c r="M81" s="109"/>
      <c r="N81" s="107"/>
      <c r="O81" s="34"/>
      <c r="P81" s="109"/>
      <c r="Q81" s="104"/>
      <c r="R81" s="34"/>
      <c r="S81" s="109"/>
      <c r="T81" s="107"/>
      <c r="U81" s="34"/>
      <c r="V81" s="104"/>
      <c r="W81" s="106"/>
      <c r="X81" s="107"/>
      <c r="Y81" s="34"/>
      <c r="Z81" s="104"/>
      <c r="AA81" s="109"/>
      <c r="AB81" s="104"/>
      <c r="AC81" s="34"/>
      <c r="AD81" s="104"/>
      <c r="AE81" s="106"/>
      <c r="AF81" s="107"/>
      <c r="AG81" s="34"/>
      <c r="AH81" s="109"/>
      <c r="AI81" s="104"/>
      <c r="AJ81" s="34"/>
      <c r="AK81" s="109"/>
      <c r="AL81" s="107"/>
    </row>
    <row r="82" spans="1:38">
      <c r="A82" s="15"/>
      <c r="B82" s="46" t="s">
        <v>471</v>
      </c>
      <c r="C82" s="40"/>
      <c r="D82" s="115">
        <v>23273</v>
      </c>
      <c r="E82" s="115"/>
      <c r="F82" s="40"/>
      <c r="G82" s="40"/>
      <c r="H82" s="112" t="s">
        <v>472</v>
      </c>
      <c r="I82" s="112"/>
      <c r="J82" s="46" t="s">
        <v>217</v>
      </c>
      <c r="K82" s="40"/>
      <c r="L82" s="115">
        <v>6142</v>
      </c>
      <c r="M82" s="115"/>
      <c r="N82" s="40"/>
      <c r="O82" s="40"/>
      <c r="P82" s="112">
        <v>49</v>
      </c>
      <c r="Q82" s="46" t="s">
        <v>469</v>
      </c>
      <c r="R82" s="40"/>
      <c r="S82" s="112">
        <v>5</v>
      </c>
      <c r="T82" s="40"/>
      <c r="U82" s="40"/>
      <c r="V82" s="115">
        <v>23082</v>
      </c>
      <c r="W82" s="115"/>
      <c r="X82" s="40"/>
      <c r="Y82" s="40"/>
      <c r="Z82" s="112" t="s">
        <v>473</v>
      </c>
      <c r="AA82" s="112"/>
      <c r="AB82" s="46" t="s">
        <v>217</v>
      </c>
      <c r="AC82" s="40"/>
      <c r="AD82" s="115">
        <v>5972</v>
      </c>
      <c r="AE82" s="115"/>
      <c r="AF82" s="40"/>
      <c r="AG82" s="40"/>
      <c r="AH82" s="112">
        <v>8.1</v>
      </c>
      <c r="AI82" s="46" t="s">
        <v>469</v>
      </c>
      <c r="AJ82" s="40"/>
      <c r="AK82" s="112">
        <v>5</v>
      </c>
      <c r="AL82" s="40"/>
    </row>
    <row r="83" spans="1:38">
      <c r="A83" s="15"/>
      <c r="B83" s="46"/>
      <c r="C83" s="40"/>
      <c r="D83" s="115"/>
      <c r="E83" s="115"/>
      <c r="F83" s="40"/>
      <c r="G83" s="40"/>
      <c r="H83" s="112"/>
      <c r="I83" s="112"/>
      <c r="J83" s="46"/>
      <c r="K83" s="40"/>
      <c r="L83" s="115"/>
      <c r="M83" s="115"/>
      <c r="N83" s="40"/>
      <c r="O83" s="40"/>
      <c r="P83" s="112"/>
      <c r="Q83" s="46"/>
      <c r="R83" s="40"/>
      <c r="S83" s="112"/>
      <c r="T83" s="40"/>
      <c r="U83" s="40"/>
      <c r="V83" s="115"/>
      <c r="W83" s="115"/>
      <c r="X83" s="40"/>
      <c r="Y83" s="40"/>
      <c r="Z83" s="112"/>
      <c r="AA83" s="112"/>
      <c r="AB83" s="46"/>
      <c r="AC83" s="40"/>
      <c r="AD83" s="115"/>
      <c r="AE83" s="115"/>
      <c r="AF83" s="40"/>
      <c r="AG83" s="40"/>
      <c r="AH83" s="112"/>
      <c r="AI83" s="46"/>
      <c r="AJ83" s="40"/>
      <c r="AK83" s="112"/>
      <c r="AL83" s="40"/>
    </row>
    <row r="84" spans="1:38">
      <c r="A84" s="15"/>
      <c r="B84" s="110" t="s">
        <v>474</v>
      </c>
      <c r="C84" s="34"/>
      <c r="D84" s="111">
        <v>6370</v>
      </c>
      <c r="E84" s="111"/>
      <c r="F84" s="34"/>
      <c r="G84" s="34"/>
      <c r="H84" s="113" t="s">
        <v>218</v>
      </c>
      <c r="I84" s="113"/>
      <c r="J84" s="34"/>
      <c r="K84" s="34"/>
      <c r="L84" s="111">
        <v>6370</v>
      </c>
      <c r="M84" s="111"/>
      <c r="N84" s="34"/>
      <c r="O84" s="34"/>
      <c r="P84" s="113">
        <v>50.8</v>
      </c>
      <c r="Q84" s="110" t="s">
        <v>469</v>
      </c>
      <c r="R84" s="34"/>
      <c r="S84" s="113">
        <v>1</v>
      </c>
      <c r="T84" s="34"/>
      <c r="U84" s="34"/>
      <c r="V84" s="111">
        <v>7116</v>
      </c>
      <c r="W84" s="111"/>
      <c r="X84" s="34"/>
      <c r="Y84" s="34"/>
      <c r="Z84" s="113" t="s">
        <v>218</v>
      </c>
      <c r="AA84" s="113"/>
      <c r="AB84" s="34"/>
      <c r="AC84" s="34"/>
      <c r="AD84" s="111">
        <v>7116</v>
      </c>
      <c r="AE84" s="111"/>
      <c r="AF84" s="34"/>
      <c r="AG84" s="34"/>
      <c r="AH84" s="113">
        <v>9.6999999999999993</v>
      </c>
      <c r="AI84" s="110" t="s">
        <v>469</v>
      </c>
      <c r="AJ84" s="34"/>
      <c r="AK84" s="113">
        <v>1</v>
      </c>
      <c r="AL84" s="34"/>
    </row>
    <row r="85" spans="1:38" ht="15.75" thickBot="1">
      <c r="A85" s="15"/>
      <c r="B85" s="110"/>
      <c r="C85" s="34"/>
      <c r="D85" s="121"/>
      <c r="E85" s="121"/>
      <c r="F85" s="61"/>
      <c r="G85" s="34"/>
      <c r="H85" s="116"/>
      <c r="I85" s="116"/>
      <c r="J85" s="61"/>
      <c r="K85" s="34"/>
      <c r="L85" s="121"/>
      <c r="M85" s="121"/>
      <c r="N85" s="61"/>
      <c r="O85" s="34"/>
      <c r="P85" s="116"/>
      <c r="Q85" s="117"/>
      <c r="R85" s="34"/>
      <c r="S85" s="116"/>
      <c r="T85" s="61"/>
      <c r="U85" s="34"/>
      <c r="V85" s="121"/>
      <c r="W85" s="121"/>
      <c r="X85" s="61"/>
      <c r="Y85" s="34"/>
      <c r="Z85" s="116"/>
      <c r="AA85" s="116"/>
      <c r="AB85" s="61"/>
      <c r="AC85" s="34"/>
      <c r="AD85" s="121"/>
      <c r="AE85" s="121"/>
      <c r="AF85" s="61"/>
      <c r="AG85" s="34"/>
      <c r="AH85" s="116"/>
      <c r="AI85" s="117"/>
      <c r="AJ85" s="34"/>
      <c r="AK85" s="116"/>
      <c r="AL85" s="61"/>
    </row>
    <row r="86" spans="1:38">
      <c r="A86" s="15"/>
      <c r="B86" s="114" t="s">
        <v>110</v>
      </c>
      <c r="C86" s="40"/>
      <c r="D86" s="120" t="s">
        <v>215</v>
      </c>
      <c r="E86" s="118">
        <v>30749</v>
      </c>
      <c r="F86" s="28"/>
      <c r="G86" s="40"/>
      <c r="H86" s="120" t="s">
        <v>215</v>
      </c>
      <c r="I86" s="119" t="s">
        <v>456</v>
      </c>
      <c r="J86" s="120" t="s">
        <v>217</v>
      </c>
      <c r="K86" s="40"/>
      <c r="L86" s="120" t="s">
        <v>215</v>
      </c>
      <c r="M86" s="118">
        <v>12541</v>
      </c>
      <c r="N86" s="28"/>
      <c r="O86" s="40"/>
      <c r="P86" s="119">
        <v>100</v>
      </c>
      <c r="Q86" s="120" t="s">
        <v>469</v>
      </c>
      <c r="R86" s="40"/>
      <c r="S86" s="119">
        <v>7</v>
      </c>
      <c r="T86" s="28"/>
      <c r="U86" s="40"/>
      <c r="V86" s="120" t="s">
        <v>215</v>
      </c>
      <c r="W86" s="118">
        <v>124897</v>
      </c>
      <c r="X86" s="28"/>
      <c r="Y86" s="40"/>
      <c r="Z86" s="120" t="s">
        <v>215</v>
      </c>
      <c r="AA86" s="119" t="s">
        <v>448</v>
      </c>
      <c r="AB86" s="120" t="s">
        <v>217</v>
      </c>
      <c r="AC86" s="40"/>
      <c r="AD86" s="120" t="s">
        <v>215</v>
      </c>
      <c r="AE86" s="118">
        <v>73297</v>
      </c>
      <c r="AF86" s="28"/>
      <c r="AG86" s="40"/>
      <c r="AH86" s="119">
        <v>100</v>
      </c>
      <c r="AI86" s="120" t="s">
        <v>469</v>
      </c>
      <c r="AJ86" s="40"/>
      <c r="AK86" s="119">
        <v>9</v>
      </c>
      <c r="AL86" s="28"/>
    </row>
    <row r="87" spans="1:38" ht="15.75" thickBot="1">
      <c r="A87" s="15"/>
      <c r="B87" s="114"/>
      <c r="C87" s="40"/>
      <c r="D87" s="122"/>
      <c r="E87" s="123"/>
      <c r="F87" s="124"/>
      <c r="G87" s="40"/>
      <c r="H87" s="122"/>
      <c r="I87" s="125"/>
      <c r="J87" s="122"/>
      <c r="K87" s="40"/>
      <c r="L87" s="122"/>
      <c r="M87" s="123"/>
      <c r="N87" s="124"/>
      <c r="O87" s="40"/>
      <c r="P87" s="125"/>
      <c r="Q87" s="122"/>
      <c r="R87" s="40"/>
      <c r="S87" s="125"/>
      <c r="T87" s="124"/>
      <c r="U87" s="40"/>
      <c r="V87" s="122"/>
      <c r="W87" s="123"/>
      <c r="X87" s="124"/>
      <c r="Y87" s="40"/>
      <c r="Z87" s="122"/>
      <c r="AA87" s="125"/>
      <c r="AB87" s="122"/>
      <c r="AC87" s="40"/>
      <c r="AD87" s="122"/>
      <c r="AE87" s="123"/>
      <c r="AF87" s="124"/>
      <c r="AG87" s="40"/>
      <c r="AH87" s="125"/>
      <c r="AI87" s="122"/>
      <c r="AJ87" s="40"/>
      <c r="AK87" s="125"/>
      <c r="AL87" s="124"/>
    </row>
    <row r="88" spans="1:38" ht="15.75" thickTop="1">
      <c r="A88" s="15"/>
      <c r="B88" s="88" t="s">
        <v>475</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c r="AH88" s="88"/>
      <c r="AI88" s="88"/>
      <c r="AJ88" s="88"/>
      <c r="AK88" s="88"/>
      <c r="AL88" s="88"/>
    </row>
    <row r="89" spans="1:38">
      <c r="A89" s="15"/>
      <c r="B89" s="88" t="s">
        <v>476</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c r="AI89" s="88"/>
      <c r="AJ89" s="88"/>
      <c r="AK89" s="88"/>
      <c r="AL89" s="88"/>
    </row>
    <row r="90" spans="1:38">
      <c r="A90" s="15"/>
      <c r="B90" s="87"/>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c r="AE90" s="87"/>
      <c r="AF90" s="87"/>
      <c r="AG90" s="87"/>
      <c r="AH90" s="87"/>
      <c r="AI90" s="87"/>
      <c r="AJ90" s="87"/>
      <c r="AK90" s="87"/>
      <c r="AL90" s="87"/>
    </row>
    <row r="91" spans="1:38">
      <c r="A91" s="15"/>
      <c r="B91" s="87" t="s">
        <v>477</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87"/>
      <c r="AE91" s="87"/>
      <c r="AF91" s="87"/>
      <c r="AG91" s="87"/>
      <c r="AH91" s="87"/>
      <c r="AI91" s="87"/>
      <c r="AJ91" s="87"/>
      <c r="AK91" s="87"/>
      <c r="AL91" s="87"/>
    </row>
    <row r="92" spans="1:38">
      <c r="A92" s="15"/>
      <c r="B92" s="88"/>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c r="AD92" s="88"/>
      <c r="AE92" s="88"/>
      <c r="AF92" s="88"/>
      <c r="AG92" s="88"/>
      <c r="AH92" s="88"/>
      <c r="AI92" s="88"/>
      <c r="AJ92" s="88"/>
      <c r="AK92" s="88"/>
      <c r="AL92" s="88"/>
    </row>
    <row r="93" spans="1:38">
      <c r="A93" s="15"/>
      <c r="B93" s="88" t="s">
        <v>478</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c r="AH93" s="88"/>
      <c r="AI93" s="88"/>
      <c r="AJ93" s="88"/>
      <c r="AK93" s="88"/>
      <c r="AL93" s="88"/>
    </row>
    <row r="94" spans="1:38">
      <c r="A94" s="15"/>
      <c r="B94" s="88"/>
      <c r="C94" s="88"/>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c r="AD94" s="88"/>
      <c r="AE94" s="88"/>
      <c r="AF94" s="88"/>
      <c r="AG94" s="88"/>
      <c r="AH94" s="88"/>
      <c r="AI94" s="88"/>
      <c r="AJ94" s="88"/>
      <c r="AK94" s="88"/>
      <c r="AL94" s="88"/>
    </row>
    <row r="95" spans="1:38">
      <c r="A95" s="15"/>
      <c r="B95" s="88" t="s">
        <v>479</v>
      </c>
      <c r="C95" s="88"/>
      <c r="D95" s="88"/>
      <c r="E95" s="88"/>
      <c r="F95" s="88"/>
      <c r="G95" s="88"/>
      <c r="H95" s="88"/>
      <c r="I95" s="88"/>
      <c r="J95" s="88"/>
      <c r="K95" s="88"/>
      <c r="L95" s="88"/>
      <c r="M95" s="88"/>
      <c r="N95" s="88"/>
      <c r="O95" s="88"/>
      <c r="P95" s="88"/>
      <c r="Q95" s="88"/>
      <c r="R95" s="88"/>
      <c r="S95" s="88"/>
      <c r="T95" s="88"/>
      <c r="U95" s="88"/>
      <c r="V95" s="88"/>
      <c r="W95" s="88"/>
      <c r="X95" s="88"/>
      <c r="Y95" s="88"/>
      <c r="Z95" s="88"/>
      <c r="AA95" s="88"/>
      <c r="AB95" s="88"/>
      <c r="AC95" s="88"/>
      <c r="AD95" s="88"/>
      <c r="AE95" s="88"/>
      <c r="AF95" s="88"/>
      <c r="AG95" s="88"/>
      <c r="AH95" s="88"/>
      <c r="AI95" s="88"/>
      <c r="AJ95" s="88"/>
      <c r="AK95" s="88"/>
      <c r="AL95" s="88"/>
    </row>
    <row r="96" spans="1:38">
      <c r="A96" s="15"/>
      <c r="B96" s="88"/>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c r="AE96" s="88"/>
      <c r="AF96" s="88"/>
      <c r="AG96" s="88"/>
      <c r="AH96" s="88"/>
      <c r="AI96" s="88"/>
      <c r="AJ96" s="88"/>
      <c r="AK96" s="88"/>
      <c r="AL96" s="88"/>
    </row>
    <row r="97" spans="1:38">
      <c r="A97" s="15"/>
      <c r="B97" s="88" t="s">
        <v>480</v>
      </c>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c r="AD97" s="88"/>
      <c r="AE97" s="88"/>
      <c r="AF97" s="88"/>
      <c r="AG97" s="88"/>
      <c r="AH97" s="88"/>
      <c r="AI97" s="88"/>
      <c r="AJ97" s="88"/>
      <c r="AK97" s="88"/>
      <c r="AL97" s="88"/>
    </row>
    <row r="98" spans="1:38">
      <c r="A98" s="15"/>
      <c r="B98" s="88"/>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88"/>
      <c r="AF98" s="88"/>
      <c r="AG98" s="88"/>
      <c r="AH98" s="88"/>
      <c r="AI98" s="88"/>
      <c r="AJ98" s="88"/>
      <c r="AK98" s="88"/>
      <c r="AL98" s="88"/>
    </row>
    <row r="99" spans="1:38">
      <c r="A99" s="15"/>
      <c r="B99" s="84"/>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c r="AG99" s="84"/>
      <c r="AH99" s="84"/>
      <c r="AI99" s="84"/>
      <c r="AJ99" s="84"/>
      <c r="AK99" s="84"/>
      <c r="AL99" s="84"/>
    </row>
    <row r="100" spans="1:38">
      <c r="A100" s="15"/>
      <c r="B100" s="87" t="s">
        <v>481</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c r="AA100" s="87"/>
      <c r="AB100" s="87"/>
      <c r="AC100" s="87"/>
      <c r="AD100" s="87"/>
      <c r="AE100" s="87"/>
      <c r="AF100" s="87"/>
      <c r="AG100" s="87"/>
      <c r="AH100" s="87"/>
      <c r="AI100" s="87"/>
      <c r="AJ100" s="87"/>
      <c r="AK100" s="87"/>
      <c r="AL100" s="87"/>
    </row>
    <row r="101" spans="1:38">
      <c r="A101" s="15"/>
      <c r="B101" s="88"/>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c r="AI101" s="88"/>
      <c r="AJ101" s="88"/>
      <c r="AK101" s="88"/>
      <c r="AL101" s="88"/>
    </row>
    <row r="102" spans="1:38">
      <c r="A102" s="15"/>
      <c r="B102" s="88" t="s">
        <v>482</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c r="AE102" s="88"/>
      <c r="AF102" s="88"/>
      <c r="AG102" s="88"/>
      <c r="AH102" s="88"/>
      <c r="AI102" s="88"/>
      <c r="AJ102" s="88"/>
      <c r="AK102" s="88"/>
      <c r="AL102" s="88"/>
    </row>
    <row r="103" spans="1:38">
      <c r="A103" s="15"/>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c r="AE103" s="100"/>
      <c r="AF103" s="100"/>
      <c r="AG103" s="100"/>
      <c r="AH103" s="100"/>
      <c r="AI103" s="100"/>
      <c r="AJ103" s="100"/>
      <c r="AK103" s="100"/>
      <c r="AL103" s="100"/>
    </row>
    <row r="104" spans="1:38">
      <c r="A104" s="15"/>
      <c r="B104" s="23"/>
      <c r="C104" s="23"/>
      <c r="D104" s="23"/>
      <c r="E104" s="23"/>
      <c r="F104" s="23"/>
      <c r="G104" s="23"/>
      <c r="H104" s="23"/>
      <c r="I104" s="23"/>
      <c r="J104" s="23"/>
      <c r="K104" s="23"/>
      <c r="L104" s="23"/>
      <c r="M104" s="23"/>
      <c r="N104" s="23"/>
      <c r="O104" s="23"/>
      <c r="P104" s="23"/>
      <c r="Q104" s="23"/>
      <c r="R104" s="23"/>
      <c r="S104" s="23"/>
      <c r="T104" s="23"/>
      <c r="U104" s="23"/>
      <c r="V104" s="23"/>
      <c r="W104" s="23"/>
      <c r="X104" s="23"/>
    </row>
    <row r="105" spans="1:38">
      <c r="A105" s="15"/>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38" ht="15.75" thickBot="1">
      <c r="A106" s="15"/>
      <c r="B106" s="126">
        <v>41639</v>
      </c>
      <c r="C106" s="126"/>
      <c r="D106" s="126"/>
      <c r="E106" s="126"/>
      <c r="F106" s="126"/>
      <c r="G106" s="126"/>
      <c r="H106" s="126"/>
      <c r="I106" s="126"/>
      <c r="J106" s="126"/>
      <c r="K106" s="126"/>
      <c r="L106" s="126"/>
      <c r="M106" s="17"/>
      <c r="N106" s="101" t="s">
        <v>461</v>
      </c>
      <c r="O106" s="101"/>
      <c r="P106" s="101"/>
      <c r="Q106" s="101"/>
      <c r="R106" s="101"/>
      <c r="S106" s="101"/>
      <c r="T106" s="101"/>
      <c r="U106" s="101"/>
      <c r="V106" s="101"/>
      <c r="W106" s="101"/>
      <c r="X106" s="101"/>
    </row>
    <row r="107" spans="1:38">
      <c r="A107" s="15"/>
      <c r="B107" s="100" t="s">
        <v>483</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row>
    <row r="108" spans="1:38" ht="15.75" thickBot="1">
      <c r="A108" s="15"/>
      <c r="B108" s="92" t="s">
        <v>484</v>
      </c>
      <c r="C108" s="17"/>
      <c r="D108" s="101" t="s">
        <v>485</v>
      </c>
      <c r="E108" s="101"/>
      <c r="F108" s="101"/>
      <c r="G108" s="17"/>
      <c r="H108" s="101" t="s">
        <v>465</v>
      </c>
      <c r="I108" s="101"/>
      <c r="J108" s="17"/>
      <c r="K108" s="101" t="s">
        <v>466</v>
      </c>
      <c r="L108" s="101"/>
      <c r="M108" s="17"/>
      <c r="N108" s="92" t="s">
        <v>484</v>
      </c>
      <c r="O108" s="17"/>
      <c r="P108" s="101" t="s">
        <v>485</v>
      </c>
      <c r="Q108" s="101"/>
      <c r="R108" s="101"/>
      <c r="S108" s="17"/>
      <c r="T108" s="101" t="s">
        <v>465</v>
      </c>
      <c r="U108" s="101"/>
      <c r="V108" s="17"/>
      <c r="W108" s="101" t="s">
        <v>466</v>
      </c>
      <c r="X108" s="101"/>
    </row>
    <row r="109" spans="1:38">
      <c r="A109" s="15"/>
      <c r="B109" s="130" t="s">
        <v>486</v>
      </c>
      <c r="C109" s="34"/>
      <c r="D109" s="103" t="s">
        <v>215</v>
      </c>
      <c r="E109" s="105">
        <v>25037</v>
      </c>
      <c r="F109" s="35"/>
      <c r="G109" s="34"/>
      <c r="H109" s="108">
        <v>81.400000000000006</v>
      </c>
      <c r="I109" s="103" t="s">
        <v>469</v>
      </c>
      <c r="J109" s="34"/>
      <c r="K109" s="108">
        <v>5</v>
      </c>
      <c r="L109" s="35"/>
      <c r="M109" s="34"/>
      <c r="N109" s="130" t="s">
        <v>486</v>
      </c>
      <c r="O109" s="34"/>
      <c r="P109" s="103" t="s">
        <v>215</v>
      </c>
      <c r="Q109" s="105">
        <v>119416</v>
      </c>
      <c r="R109" s="35"/>
      <c r="S109" s="34"/>
      <c r="T109" s="108">
        <v>95.6</v>
      </c>
      <c r="U109" s="103" t="s">
        <v>469</v>
      </c>
      <c r="V109" s="34"/>
      <c r="W109" s="108">
        <v>7</v>
      </c>
      <c r="X109" s="35"/>
    </row>
    <row r="110" spans="1:38">
      <c r="A110" s="15"/>
      <c r="B110" s="129"/>
      <c r="C110" s="34"/>
      <c r="D110" s="104"/>
      <c r="E110" s="106"/>
      <c r="F110" s="107"/>
      <c r="G110" s="34"/>
      <c r="H110" s="109"/>
      <c r="I110" s="104"/>
      <c r="J110" s="34"/>
      <c r="K110" s="109"/>
      <c r="L110" s="107"/>
      <c r="M110" s="34"/>
      <c r="N110" s="129"/>
      <c r="O110" s="34"/>
      <c r="P110" s="104"/>
      <c r="Q110" s="106"/>
      <c r="R110" s="107"/>
      <c r="S110" s="34"/>
      <c r="T110" s="109"/>
      <c r="U110" s="104"/>
      <c r="V110" s="34"/>
      <c r="W110" s="109"/>
      <c r="X110" s="107"/>
    </row>
    <row r="111" spans="1:38">
      <c r="A111" s="15"/>
      <c r="B111" s="100" t="s">
        <v>487</v>
      </c>
      <c r="C111" s="40"/>
      <c r="D111" s="115">
        <v>1164</v>
      </c>
      <c r="E111" s="115"/>
      <c r="F111" s="40"/>
      <c r="G111" s="40"/>
      <c r="H111" s="112">
        <v>3.8</v>
      </c>
      <c r="I111" s="46" t="s">
        <v>469</v>
      </c>
      <c r="J111" s="40"/>
      <c r="K111" s="112">
        <v>1</v>
      </c>
      <c r="L111" s="40"/>
      <c r="M111" s="40"/>
      <c r="N111" s="100" t="s">
        <v>488</v>
      </c>
      <c r="O111" s="40"/>
      <c r="P111" s="112">
        <v>540</v>
      </c>
      <c r="Q111" s="112"/>
      <c r="R111" s="40"/>
      <c r="S111" s="40"/>
      <c r="T111" s="112">
        <v>0.4</v>
      </c>
      <c r="U111" s="46" t="s">
        <v>469</v>
      </c>
      <c r="V111" s="40"/>
      <c r="W111" s="112">
        <v>1</v>
      </c>
      <c r="X111" s="40"/>
    </row>
    <row r="112" spans="1:38">
      <c r="A112" s="15"/>
      <c r="B112" s="100"/>
      <c r="C112" s="40"/>
      <c r="D112" s="115"/>
      <c r="E112" s="115"/>
      <c r="F112" s="40"/>
      <c r="G112" s="40"/>
      <c r="H112" s="112"/>
      <c r="I112" s="46"/>
      <c r="J112" s="40"/>
      <c r="K112" s="112"/>
      <c r="L112" s="40"/>
      <c r="M112" s="40"/>
      <c r="N112" s="100"/>
      <c r="O112" s="40"/>
      <c r="P112" s="112"/>
      <c r="Q112" s="112"/>
      <c r="R112" s="40"/>
      <c r="S112" s="40"/>
      <c r="T112" s="112"/>
      <c r="U112" s="46"/>
      <c r="V112" s="40"/>
      <c r="W112" s="112"/>
      <c r="X112" s="40"/>
    </row>
    <row r="113" spans="1:38">
      <c r="A113" s="15"/>
      <c r="B113" s="129" t="s">
        <v>489</v>
      </c>
      <c r="C113" s="34"/>
      <c r="D113" s="111">
        <v>4548</v>
      </c>
      <c r="E113" s="111"/>
      <c r="F113" s="34"/>
      <c r="G113" s="34"/>
      <c r="H113" s="113">
        <v>14.8</v>
      </c>
      <c r="I113" s="110" t="s">
        <v>469</v>
      </c>
      <c r="J113" s="34"/>
      <c r="K113" s="113">
        <v>1</v>
      </c>
      <c r="L113" s="34"/>
      <c r="M113" s="34"/>
      <c r="N113" s="129" t="s">
        <v>490</v>
      </c>
      <c r="O113" s="34"/>
      <c r="P113" s="111">
        <v>4941</v>
      </c>
      <c r="Q113" s="111"/>
      <c r="R113" s="34"/>
      <c r="S113" s="34"/>
      <c r="T113" s="113">
        <v>4</v>
      </c>
      <c r="U113" s="110" t="s">
        <v>469</v>
      </c>
      <c r="V113" s="34"/>
      <c r="W113" s="113">
        <v>1</v>
      </c>
      <c r="X113" s="34"/>
    </row>
    <row r="114" spans="1:38" ht="15.75" thickBot="1">
      <c r="A114" s="15"/>
      <c r="B114" s="129"/>
      <c r="C114" s="34"/>
      <c r="D114" s="121"/>
      <c r="E114" s="121"/>
      <c r="F114" s="61"/>
      <c r="G114" s="34"/>
      <c r="H114" s="116"/>
      <c r="I114" s="117"/>
      <c r="J114" s="34"/>
      <c r="K114" s="116"/>
      <c r="L114" s="61"/>
      <c r="M114" s="34"/>
      <c r="N114" s="129"/>
      <c r="O114" s="34"/>
      <c r="P114" s="121"/>
      <c r="Q114" s="121"/>
      <c r="R114" s="61"/>
      <c r="S114" s="34"/>
      <c r="T114" s="116"/>
      <c r="U114" s="117"/>
      <c r="V114" s="34"/>
      <c r="W114" s="116"/>
      <c r="X114" s="61"/>
    </row>
    <row r="115" spans="1:38">
      <c r="A115" s="15"/>
      <c r="B115" s="46" t="s">
        <v>491</v>
      </c>
      <c r="C115" s="40"/>
      <c r="D115" s="118">
        <v>30749</v>
      </c>
      <c r="E115" s="118"/>
      <c r="F115" s="28"/>
      <c r="G115" s="40"/>
      <c r="H115" s="119">
        <v>100</v>
      </c>
      <c r="I115" s="120" t="s">
        <v>469</v>
      </c>
      <c r="J115" s="40"/>
      <c r="K115" s="119">
        <v>7</v>
      </c>
      <c r="L115" s="28"/>
      <c r="M115" s="40"/>
      <c r="N115" s="112"/>
      <c r="O115" s="40"/>
      <c r="P115" s="118">
        <v>124897</v>
      </c>
      <c r="Q115" s="118"/>
      <c r="R115" s="28"/>
      <c r="S115" s="40"/>
      <c r="T115" s="119">
        <v>100</v>
      </c>
      <c r="U115" s="120" t="s">
        <v>469</v>
      </c>
      <c r="V115" s="40"/>
      <c r="W115" s="119">
        <v>9</v>
      </c>
      <c r="X115" s="28"/>
    </row>
    <row r="116" spans="1:38" ht="15.75" thickBot="1">
      <c r="A116" s="15"/>
      <c r="B116" s="46"/>
      <c r="C116" s="40"/>
      <c r="D116" s="115"/>
      <c r="E116" s="115"/>
      <c r="F116" s="40"/>
      <c r="G116" s="40"/>
      <c r="H116" s="125"/>
      <c r="I116" s="122"/>
      <c r="J116" s="40"/>
      <c r="K116" s="125"/>
      <c r="L116" s="124"/>
      <c r="M116" s="40"/>
      <c r="N116" s="112"/>
      <c r="O116" s="40"/>
      <c r="P116" s="115"/>
      <c r="Q116" s="115"/>
      <c r="R116" s="40"/>
      <c r="S116" s="40"/>
      <c r="T116" s="125"/>
      <c r="U116" s="122"/>
      <c r="V116" s="40"/>
      <c r="W116" s="125"/>
      <c r="X116" s="124"/>
    </row>
    <row r="117" spans="1:38" ht="15.75" thickTop="1">
      <c r="A117" s="15"/>
      <c r="B117" s="110" t="s">
        <v>492</v>
      </c>
      <c r="C117" s="34"/>
      <c r="D117" s="113" t="s">
        <v>456</v>
      </c>
      <c r="E117" s="113"/>
      <c r="F117" s="110" t="s">
        <v>217</v>
      </c>
      <c r="G117" s="34"/>
      <c r="H117" s="131"/>
      <c r="I117" s="132"/>
      <c r="J117" s="34"/>
      <c r="K117" s="131"/>
      <c r="L117" s="132"/>
      <c r="M117" s="34"/>
      <c r="N117" s="113"/>
      <c r="O117" s="34"/>
      <c r="P117" s="113" t="s">
        <v>448</v>
      </c>
      <c r="Q117" s="113"/>
      <c r="R117" s="110" t="s">
        <v>217</v>
      </c>
      <c r="S117" s="34"/>
      <c r="T117" s="131"/>
      <c r="U117" s="132"/>
      <c r="V117" s="34"/>
      <c r="W117" s="131"/>
      <c r="X117" s="132"/>
    </row>
    <row r="118" spans="1:38" ht="15.75" thickBot="1">
      <c r="A118" s="15"/>
      <c r="B118" s="110"/>
      <c r="C118" s="34"/>
      <c r="D118" s="116"/>
      <c r="E118" s="116"/>
      <c r="F118" s="117"/>
      <c r="G118" s="34"/>
      <c r="H118" s="113"/>
      <c r="I118" s="34"/>
      <c r="J118" s="34"/>
      <c r="K118" s="113"/>
      <c r="L118" s="34"/>
      <c r="M118" s="34"/>
      <c r="N118" s="113"/>
      <c r="O118" s="34"/>
      <c r="P118" s="116"/>
      <c r="Q118" s="116"/>
      <c r="R118" s="117"/>
      <c r="S118" s="34"/>
      <c r="T118" s="113"/>
      <c r="U118" s="34"/>
      <c r="V118" s="34"/>
      <c r="W118" s="113"/>
      <c r="X118" s="34"/>
    </row>
    <row r="119" spans="1:38">
      <c r="A119" s="15"/>
      <c r="B119" s="46" t="s">
        <v>493</v>
      </c>
      <c r="C119" s="40"/>
      <c r="D119" s="120" t="s">
        <v>215</v>
      </c>
      <c r="E119" s="118">
        <v>12541</v>
      </c>
      <c r="F119" s="28"/>
      <c r="G119" s="40"/>
      <c r="H119" s="112"/>
      <c r="I119" s="40"/>
      <c r="J119" s="40"/>
      <c r="K119" s="112"/>
      <c r="L119" s="40"/>
      <c r="M119" s="40"/>
      <c r="N119" s="112"/>
      <c r="O119" s="40"/>
      <c r="P119" s="120" t="s">
        <v>215</v>
      </c>
      <c r="Q119" s="118">
        <v>73297</v>
      </c>
      <c r="R119" s="28"/>
      <c r="S119" s="40"/>
      <c r="T119" s="112"/>
      <c r="U119" s="40"/>
      <c r="V119" s="40"/>
      <c r="W119" s="112"/>
      <c r="X119" s="40"/>
    </row>
    <row r="120" spans="1:38" ht="15.75" thickBot="1">
      <c r="A120" s="15"/>
      <c r="B120" s="46"/>
      <c r="C120" s="40"/>
      <c r="D120" s="122"/>
      <c r="E120" s="123"/>
      <c r="F120" s="124"/>
      <c r="G120" s="40"/>
      <c r="H120" s="112"/>
      <c r="I120" s="40"/>
      <c r="J120" s="40"/>
      <c r="K120" s="112"/>
      <c r="L120" s="40"/>
      <c r="M120" s="40"/>
      <c r="N120" s="112"/>
      <c r="O120" s="40"/>
      <c r="P120" s="122"/>
      <c r="Q120" s="123"/>
      <c r="R120" s="124"/>
      <c r="S120" s="40"/>
      <c r="T120" s="112"/>
      <c r="U120" s="40"/>
      <c r="V120" s="40"/>
      <c r="W120" s="112"/>
      <c r="X120" s="40"/>
    </row>
    <row r="121" spans="1:38" ht="15.75" thickTop="1">
      <c r="A121" s="15"/>
      <c r="B121" s="84"/>
      <c r="C121" s="84"/>
      <c r="D121" s="84"/>
      <c r="E121" s="84"/>
      <c r="F121" s="84"/>
      <c r="G121" s="84"/>
      <c r="H121" s="84"/>
      <c r="I121" s="84"/>
      <c r="J121" s="84"/>
      <c r="K121" s="84"/>
      <c r="L121" s="84"/>
      <c r="M121" s="84"/>
      <c r="N121" s="84"/>
      <c r="O121" s="84"/>
      <c r="P121" s="84"/>
      <c r="Q121" s="84"/>
      <c r="R121" s="84"/>
      <c r="S121" s="84"/>
      <c r="T121" s="84"/>
      <c r="U121" s="84"/>
      <c r="V121" s="84"/>
      <c r="W121" s="84"/>
      <c r="X121" s="84"/>
      <c r="Y121" s="84"/>
      <c r="Z121" s="84"/>
      <c r="AA121" s="84"/>
      <c r="AB121" s="84"/>
      <c r="AC121" s="84"/>
      <c r="AD121" s="84"/>
      <c r="AE121" s="84"/>
      <c r="AF121" s="84"/>
      <c r="AG121" s="84"/>
      <c r="AH121" s="84"/>
      <c r="AI121" s="84"/>
      <c r="AJ121" s="84"/>
      <c r="AK121" s="84"/>
      <c r="AL121" s="84"/>
    </row>
    <row r="122" spans="1:38">
      <c r="A122" s="15"/>
      <c r="B122" s="88" t="s">
        <v>494</v>
      </c>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row>
    <row r="123" spans="1:38">
      <c r="A123" s="15"/>
      <c r="B123" s="87"/>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c r="AD123" s="87"/>
      <c r="AE123" s="87"/>
      <c r="AF123" s="87"/>
      <c r="AG123" s="87"/>
      <c r="AH123" s="87"/>
      <c r="AI123" s="87"/>
      <c r="AJ123" s="87"/>
      <c r="AK123" s="87"/>
      <c r="AL123" s="87"/>
    </row>
    <row r="124" spans="1:38">
      <c r="A124" s="15"/>
      <c r="B124" s="87" t="s">
        <v>495</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c r="AB124" s="87"/>
      <c r="AC124" s="87"/>
      <c r="AD124" s="87"/>
      <c r="AE124" s="87"/>
      <c r="AF124" s="87"/>
      <c r="AG124" s="87"/>
      <c r="AH124" s="87"/>
      <c r="AI124" s="87"/>
      <c r="AJ124" s="87"/>
      <c r="AK124" s="87"/>
      <c r="AL124" s="87"/>
    </row>
    <row r="125" spans="1:38">
      <c r="A125" s="15"/>
      <c r="B125" s="88"/>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c r="AG125" s="88"/>
      <c r="AH125" s="88"/>
      <c r="AI125" s="88"/>
      <c r="AJ125" s="88"/>
      <c r="AK125" s="88"/>
      <c r="AL125" s="88"/>
    </row>
    <row r="126" spans="1:38">
      <c r="A126" s="15"/>
      <c r="B126" s="88" t="s">
        <v>496</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row>
    <row r="127" spans="1:38">
      <c r="A127" s="15"/>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c r="AH127" s="88"/>
      <c r="AI127" s="88"/>
      <c r="AJ127" s="88"/>
      <c r="AK127" s="88"/>
      <c r="AL127" s="88"/>
    </row>
    <row r="128" spans="1:38">
      <c r="A128" s="15"/>
      <c r="B128" s="88" t="s">
        <v>497</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c r="AE128" s="88"/>
      <c r="AF128" s="88"/>
      <c r="AG128" s="88"/>
      <c r="AH128" s="88"/>
      <c r="AI128" s="88"/>
      <c r="AJ128" s="88"/>
      <c r="AK128" s="88"/>
      <c r="AL128" s="88"/>
    </row>
    <row r="129" spans="1:38">
      <c r="A129" s="15"/>
      <c r="B129" s="88"/>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c r="AG129" s="88"/>
      <c r="AH129" s="88"/>
      <c r="AI129" s="88"/>
      <c r="AJ129" s="88"/>
      <c r="AK129" s="88"/>
      <c r="AL129" s="88"/>
    </row>
    <row r="130" spans="1:38">
      <c r="A130" s="15"/>
      <c r="B130" s="88" t="s">
        <v>498</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row>
    <row r="131" spans="1:38">
      <c r="A131" s="15"/>
      <c r="B131" s="88"/>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c r="AI131" s="88"/>
      <c r="AJ131" s="88"/>
      <c r="AK131" s="88"/>
      <c r="AL131" s="88"/>
    </row>
    <row r="132" spans="1:38">
      <c r="A132" s="15"/>
      <c r="B132" s="88" t="s">
        <v>499</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c r="AE132" s="88"/>
      <c r="AF132" s="88"/>
      <c r="AG132" s="88"/>
      <c r="AH132" s="88"/>
      <c r="AI132" s="88"/>
      <c r="AJ132" s="88"/>
      <c r="AK132" s="88"/>
      <c r="AL132" s="88"/>
    </row>
    <row r="133" spans="1:38">
      <c r="A133" s="15"/>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c r="AC133" s="85"/>
      <c r="AD133" s="85"/>
      <c r="AE133" s="85"/>
      <c r="AF133" s="85"/>
      <c r="AG133" s="85"/>
      <c r="AH133" s="85"/>
      <c r="AI133" s="85"/>
      <c r="AJ133" s="85"/>
      <c r="AK133" s="85"/>
      <c r="AL133" s="85"/>
    </row>
    <row r="134" spans="1:38">
      <c r="A134" s="15"/>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row>
    <row r="135" spans="1:38">
      <c r="A135" s="15"/>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8">
      <c r="A136" s="15"/>
      <c r="B136" s="135"/>
      <c r="C136" s="40"/>
      <c r="D136" s="135"/>
      <c r="E136" s="135"/>
      <c r="F136" s="40"/>
      <c r="G136" s="135" t="s">
        <v>500</v>
      </c>
      <c r="H136" s="135"/>
      <c r="I136" s="135"/>
      <c r="J136" s="135"/>
      <c r="K136" s="135"/>
      <c r="L136" s="135"/>
      <c r="M136" s="135"/>
      <c r="N136" s="40"/>
      <c r="O136" s="135" t="s">
        <v>501</v>
      </c>
      <c r="P136" s="135"/>
      <c r="Q136" s="135"/>
      <c r="R136" s="135"/>
      <c r="S136" s="135"/>
      <c r="T136" s="135"/>
      <c r="U136" s="135"/>
      <c r="V136" s="40"/>
      <c r="W136" s="135" t="s">
        <v>503</v>
      </c>
      <c r="X136" s="135"/>
      <c r="Y136" s="135"/>
      <c r="Z136" s="135"/>
      <c r="AA136" s="135"/>
      <c r="AB136" s="40"/>
      <c r="AC136" s="135" t="s">
        <v>504</v>
      </c>
      <c r="AD136" s="135"/>
      <c r="AE136" s="135"/>
      <c r="AF136" s="40"/>
      <c r="AG136" s="135" t="s">
        <v>506</v>
      </c>
      <c r="AH136" s="135"/>
      <c r="AI136" s="135"/>
      <c r="AJ136" s="135"/>
      <c r="AK136" s="135"/>
    </row>
    <row r="137" spans="1:38" ht="15.75" thickBot="1">
      <c r="A137" s="15"/>
      <c r="B137" s="135"/>
      <c r="C137" s="40"/>
      <c r="D137" s="135"/>
      <c r="E137" s="135"/>
      <c r="F137" s="40"/>
      <c r="G137" s="136" t="s">
        <v>421</v>
      </c>
      <c r="H137" s="136"/>
      <c r="I137" s="136"/>
      <c r="J137" s="136"/>
      <c r="K137" s="136"/>
      <c r="L137" s="136"/>
      <c r="M137" s="136"/>
      <c r="N137" s="40"/>
      <c r="O137" s="136" t="s">
        <v>502</v>
      </c>
      <c r="P137" s="136"/>
      <c r="Q137" s="136"/>
      <c r="R137" s="136"/>
      <c r="S137" s="136"/>
      <c r="T137" s="136"/>
      <c r="U137" s="136"/>
      <c r="V137" s="40"/>
      <c r="W137" s="136"/>
      <c r="X137" s="136"/>
      <c r="Y137" s="136"/>
      <c r="Z137" s="136"/>
      <c r="AA137" s="136"/>
      <c r="AB137" s="40"/>
      <c r="AC137" s="136" t="s">
        <v>505</v>
      </c>
      <c r="AD137" s="136"/>
      <c r="AE137" s="136"/>
      <c r="AF137" s="40"/>
      <c r="AG137" s="136"/>
      <c r="AH137" s="136"/>
      <c r="AI137" s="136"/>
      <c r="AJ137" s="136"/>
      <c r="AK137" s="136"/>
    </row>
    <row r="138" spans="1:38">
      <c r="A138" s="15"/>
      <c r="B138" s="133" t="s">
        <v>507</v>
      </c>
      <c r="C138" s="40"/>
      <c r="D138" s="135" t="s">
        <v>509</v>
      </c>
      <c r="E138" s="135"/>
      <c r="F138" s="40"/>
      <c r="G138" s="137" t="s">
        <v>511</v>
      </c>
      <c r="H138" s="137"/>
      <c r="I138" s="137"/>
      <c r="J138" s="28"/>
      <c r="K138" s="137" t="s">
        <v>512</v>
      </c>
      <c r="L138" s="137"/>
      <c r="M138" s="137"/>
      <c r="N138" s="40"/>
      <c r="O138" s="137" t="s">
        <v>511</v>
      </c>
      <c r="P138" s="137"/>
      <c r="Q138" s="137"/>
      <c r="R138" s="28"/>
      <c r="S138" s="137" t="s">
        <v>512</v>
      </c>
      <c r="T138" s="137"/>
      <c r="U138" s="137"/>
      <c r="V138" s="40"/>
      <c r="W138" s="137" t="s">
        <v>511</v>
      </c>
      <c r="X138" s="137"/>
      <c r="Y138" s="28"/>
      <c r="Z138" s="137" t="s">
        <v>512</v>
      </c>
      <c r="AA138" s="137"/>
      <c r="AB138" s="40"/>
      <c r="AC138" s="133" t="s">
        <v>511</v>
      </c>
      <c r="AD138" s="28"/>
      <c r="AE138" s="133" t="s">
        <v>512</v>
      </c>
      <c r="AF138" s="40"/>
      <c r="AG138" s="137" t="s">
        <v>511</v>
      </c>
      <c r="AH138" s="137"/>
      <c r="AI138" s="28"/>
      <c r="AJ138" s="137" t="s">
        <v>512</v>
      </c>
      <c r="AK138" s="137"/>
    </row>
    <row r="139" spans="1:38" ht="15.75" thickBot="1">
      <c r="A139" s="15"/>
      <c r="B139" s="134" t="s">
        <v>508</v>
      </c>
      <c r="C139" s="40"/>
      <c r="D139" s="136" t="s">
        <v>510</v>
      </c>
      <c r="E139" s="136"/>
      <c r="F139" s="40"/>
      <c r="G139" s="136" t="s">
        <v>508</v>
      </c>
      <c r="H139" s="136"/>
      <c r="I139" s="136"/>
      <c r="J139" s="40"/>
      <c r="K139" s="136" t="s">
        <v>508</v>
      </c>
      <c r="L139" s="136"/>
      <c r="M139" s="136"/>
      <c r="N139" s="40"/>
      <c r="O139" s="136" t="s">
        <v>508</v>
      </c>
      <c r="P139" s="136"/>
      <c r="Q139" s="136"/>
      <c r="R139" s="40"/>
      <c r="S139" s="136" t="s">
        <v>508</v>
      </c>
      <c r="T139" s="136"/>
      <c r="U139" s="136"/>
      <c r="V139" s="40"/>
      <c r="W139" s="136" t="s">
        <v>508</v>
      </c>
      <c r="X139" s="136"/>
      <c r="Y139" s="40"/>
      <c r="Z139" s="136" t="s">
        <v>508</v>
      </c>
      <c r="AA139" s="136"/>
      <c r="AB139" s="40"/>
      <c r="AC139" s="134" t="s">
        <v>508</v>
      </c>
      <c r="AD139" s="40"/>
      <c r="AE139" s="134" t="s">
        <v>508</v>
      </c>
      <c r="AF139" s="40"/>
      <c r="AG139" s="136" t="s">
        <v>508</v>
      </c>
      <c r="AH139" s="136"/>
      <c r="AI139" s="40"/>
      <c r="AJ139" s="136" t="s">
        <v>508</v>
      </c>
      <c r="AK139" s="136"/>
    </row>
    <row r="140" spans="1:38">
      <c r="A140" s="15"/>
      <c r="B140" s="138" t="s">
        <v>513</v>
      </c>
      <c r="C140" s="34"/>
      <c r="D140" s="76">
        <v>1</v>
      </c>
      <c r="E140" s="35"/>
      <c r="F140" s="34"/>
      <c r="G140" s="80" t="s">
        <v>215</v>
      </c>
      <c r="H140" s="76">
        <v>719</v>
      </c>
      <c r="I140" s="35"/>
      <c r="J140" s="34"/>
      <c r="K140" s="80" t="s">
        <v>215</v>
      </c>
      <c r="L140" s="76">
        <v>719</v>
      </c>
      <c r="M140" s="35"/>
      <c r="N140" s="34"/>
      <c r="O140" s="80" t="s">
        <v>215</v>
      </c>
      <c r="P140" s="76" t="s">
        <v>218</v>
      </c>
      <c r="Q140" s="35"/>
      <c r="R140" s="34"/>
      <c r="S140" s="80" t="s">
        <v>215</v>
      </c>
      <c r="T140" s="76" t="s">
        <v>218</v>
      </c>
      <c r="U140" s="35"/>
      <c r="V140" s="34"/>
      <c r="W140" s="76">
        <v>11</v>
      </c>
      <c r="X140" s="80" t="s">
        <v>469</v>
      </c>
      <c r="Y140" s="34"/>
      <c r="Z140" s="76">
        <v>14</v>
      </c>
      <c r="AA140" s="80" t="s">
        <v>469</v>
      </c>
      <c r="AB140" s="34"/>
      <c r="AC140" s="76">
        <v>30</v>
      </c>
      <c r="AD140" s="34"/>
      <c r="AE140" s="76">
        <v>42</v>
      </c>
      <c r="AF140" s="34"/>
      <c r="AG140" s="76">
        <v>11</v>
      </c>
      <c r="AH140" s="80" t="s">
        <v>469</v>
      </c>
      <c r="AI140" s="34"/>
      <c r="AJ140" s="76">
        <v>14</v>
      </c>
      <c r="AK140" s="80" t="s">
        <v>469</v>
      </c>
    </row>
    <row r="141" spans="1:38">
      <c r="A141" s="15"/>
      <c r="B141" s="73"/>
      <c r="C141" s="34"/>
      <c r="D141" s="56"/>
      <c r="E141" s="34"/>
      <c r="F141" s="34"/>
      <c r="G141" s="54"/>
      <c r="H141" s="56"/>
      <c r="I141" s="34"/>
      <c r="J141" s="34"/>
      <c r="K141" s="54"/>
      <c r="L141" s="56"/>
      <c r="M141" s="34"/>
      <c r="N141" s="34"/>
      <c r="O141" s="54"/>
      <c r="P141" s="56"/>
      <c r="Q141" s="34"/>
      <c r="R141" s="34"/>
      <c r="S141" s="54"/>
      <c r="T141" s="56"/>
      <c r="U141" s="34"/>
      <c r="V141" s="34"/>
      <c r="W141" s="56"/>
      <c r="X141" s="54"/>
      <c r="Y141" s="34"/>
      <c r="Z141" s="56"/>
      <c r="AA141" s="54"/>
      <c r="AB141" s="34"/>
      <c r="AC141" s="56"/>
      <c r="AD141" s="34"/>
      <c r="AE141" s="56"/>
      <c r="AF141" s="34"/>
      <c r="AG141" s="56"/>
      <c r="AH141" s="54"/>
      <c r="AI141" s="34"/>
      <c r="AJ141" s="56"/>
      <c r="AK141" s="54"/>
    </row>
    <row r="142" spans="1:38">
      <c r="A142" s="15"/>
      <c r="B142" s="63" t="s">
        <v>490</v>
      </c>
      <c r="C142" s="40"/>
      <c r="D142" s="59">
        <v>1</v>
      </c>
      <c r="E142" s="40"/>
      <c r="F142" s="40"/>
      <c r="G142" s="58">
        <v>4500</v>
      </c>
      <c r="H142" s="58"/>
      <c r="I142" s="40"/>
      <c r="J142" s="40"/>
      <c r="K142" s="58">
        <v>4500</v>
      </c>
      <c r="L142" s="58"/>
      <c r="M142" s="40"/>
      <c r="N142" s="40"/>
      <c r="O142" s="59" t="s">
        <v>218</v>
      </c>
      <c r="P142" s="59"/>
      <c r="Q142" s="40"/>
      <c r="R142" s="40"/>
      <c r="S142" s="59" t="s">
        <v>218</v>
      </c>
      <c r="T142" s="59"/>
      <c r="U142" s="40"/>
      <c r="V142" s="40"/>
      <c r="W142" s="59">
        <v>12.5</v>
      </c>
      <c r="X142" s="57" t="s">
        <v>469</v>
      </c>
      <c r="Y142" s="40"/>
      <c r="Z142" s="59">
        <v>12.5</v>
      </c>
      <c r="AA142" s="57" t="s">
        <v>469</v>
      </c>
      <c r="AB142" s="40"/>
      <c r="AC142" s="59">
        <v>24</v>
      </c>
      <c r="AD142" s="40"/>
      <c r="AE142" s="59">
        <v>36</v>
      </c>
      <c r="AF142" s="40"/>
      <c r="AG142" s="59">
        <v>12.5</v>
      </c>
      <c r="AH142" s="57" t="s">
        <v>469</v>
      </c>
      <c r="AI142" s="40"/>
      <c r="AJ142" s="59">
        <v>12.5</v>
      </c>
      <c r="AK142" s="57" t="s">
        <v>469</v>
      </c>
    </row>
    <row r="143" spans="1:38" ht="15.75" thickBot="1">
      <c r="A143" s="15"/>
      <c r="B143" s="63"/>
      <c r="C143" s="40"/>
      <c r="D143" s="70"/>
      <c r="E143" s="71"/>
      <c r="F143" s="40"/>
      <c r="G143" s="79"/>
      <c r="H143" s="79"/>
      <c r="I143" s="71"/>
      <c r="J143" s="40"/>
      <c r="K143" s="79"/>
      <c r="L143" s="79"/>
      <c r="M143" s="71"/>
      <c r="N143" s="40"/>
      <c r="O143" s="70"/>
      <c r="P143" s="70"/>
      <c r="Q143" s="71"/>
      <c r="R143" s="40"/>
      <c r="S143" s="70"/>
      <c r="T143" s="70"/>
      <c r="U143" s="71"/>
      <c r="V143" s="40"/>
      <c r="W143" s="59"/>
      <c r="X143" s="57"/>
      <c r="Y143" s="40"/>
      <c r="Z143" s="59"/>
      <c r="AA143" s="57"/>
      <c r="AB143" s="40"/>
      <c r="AC143" s="59"/>
      <c r="AD143" s="40"/>
      <c r="AE143" s="59"/>
      <c r="AF143" s="40"/>
      <c r="AG143" s="59"/>
      <c r="AH143" s="57"/>
      <c r="AI143" s="40"/>
      <c r="AJ143" s="59"/>
      <c r="AK143" s="57"/>
    </row>
    <row r="144" spans="1:38">
      <c r="A144" s="15"/>
      <c r="B144" s="56" t="s">
        <v>514</v>
      </c>
      <c r="C144" s="34"/>
      <c r="D144" s="76">
        <v>2</v>
      </c>
      <c r="E144" s="35"/>
      <c r="F144" s="34"/>
      <c r="G144" s="80" t="s">
        <v>215</v>
      </c>
      <c r="H144" s="74">
        <v>5219</v>
      </c>
      <c r="I144" s="35"/>
      <c r="J144" s="34"/>
      <c r="K144" s="80" t="s">
        <v>215</v>
      </c>
      <c r="L144" s="74">
        <v>5219</v>
      </c>
      <c r="M144" s="35"/>
      <c r="N144" s="34"/>
      <c r="O144" s="80" t="s">
        <v>215</v>
      </c>
      <c r="P144" s="76" t="s">
        <v>218</v>
      </c>
      <c r="Q144" s="35"/>
      <c r="R144" s="34"/>
      <c r="S144" s="80" t="s">
        <v>215</v>
      </c>
      <c r="T144" s="76" t="s">
        <v>218</v>
      </c>
      <c r="U144" s="35"/>
      <c r="V144" s="34"/>
      <c r="W144" s="56"/>
      <c r="X144" s="34"/>
      <c r="Y144" s="34"/>
      <c r="Z144" s="56"/>
      <c r="AA144" s="34"/>
      <c r="AB144" s="34"/>
      <c r="AC144" s="56"/>
      <c r="AD144" s="34"/>
      <c r="AE144" s="56"/>
      <c r="AF144" s="34"/>
      <c r="AG144" s="56"/>
      <c r="AH144" s="34"/>
      <c r="AI144" s="34"/>
      <c r="AJ144" s="56"/>
      <c r="AK144" s="34"/>
    </row>
    <row r="145" spans="1:38" ht="15.75" thickBot="1">
      <c r="A145" s="15"/>
      <c r="B145" s="56"/>
      <c r="C145" s="34"/>
      <c r="D145" s="139"/>
      <c r="E145" s="140"/>
      <c r="F145" s="34"/>
      <c r="G145" s="141"/>
      <c r="H145" s="142"/>
      <c r="I145" s="140"/>
      <c r="J145" s="34"/>
      <c r="K145" s="141"/>
      <c r="L145" s="142"/>
      <c r="M145" s="140"/>
      <c r="N145" s="34"/>
      <c r="O145" s="141"/>
      <c r="P145" s="139"/>
      <c r="Q145" s="140"/>
      <c r="R145" s="34"/>
      <c r="S145" s="141"/>
      <c r="T145" s="139"/>
      <c r="U145" s="140"/>
      <c r="V145" s="34"/>
      <c r="W145" s="56"/>
      <c r="X145" s="34"/>
      <c r="Y145" s="34"/>
      <c r="Z145" s="56"/>
      <c r="AA145" s="34"/>
      <c r="AB145" s="34"/>
      <c r="AC145" s="56"/>
      <c r="AD145" s="34"/>
      <c r="AE145" s="56"/>
      <c r="AF145" s="34"/>
      <c r="AG145" s="56"/>
      <c r="AH145" s="34"/>
      <c r="AI145" s="34"/>
      <c r="AJ145" s="56"/>
      <c r="AK145" s="34"/>
    </row>
    <row r="146" spans="1:38" ht="15.75" thickTop="1">
      <c r="A146" s="15"/>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c r="AG146" s="88"/>
      <c r="AH146" s="88"/>
      <c r="AI146" s="88"/>
      <c r="AJ146" s="88"/>
      <c r="AK146" s="88"/>
      <c r="AL146" s="88"/>
    </row>
    <row r="147" spans="1:38">
      <c r="A147" s="15"/>
      <c r="B147" s="23"/>
      <c r="C147" s="23"/>
      <c r="D147" s="23"/>
      <c r="E147" s="23"/>
      <c r="F147" s="23"/>
      <c r="G147" s="23"/>
      <c r="H147" s="23"/>
      <c r="I147" s="23"/>
      <c r="J147" s="23"/>
      <c r="K147" s="23"/>
      <c r="L147" s="23"/>
      <c r="M147" s="23"/>
      <c r="N147" s="23"/>
      <c r="O147" s="23"/>
      <c r="P147" s="23"/>
      <c r="Q147" s="23"/>
      <c r="R147" s="23"/>
      <c r="S147" s="23"/>
      <c r="T147" s="23"/>
      <c r="U147" s="23"/>
      <c r="V147" s="23"/>
      <c r="W147" s="23"/>
      <c r="X147" s="23"/>
    </row>
    <row r="148" spans="1:38">
      <c r="A148" s="15"/>
      <c r="B148" s="11"/>
      <c r="C148" s="11"/>
      <c r="D148" s="11"/>
      <c r="E148" s="11"/>
      <c r="F148" s="11"/>
      <c r="G148" s="11"/>
      <c r="H148" s="11"/>
      <c r="I148" s="11"/>
      <c r="J148" s="11"/>
      <c r="K148" s="11"/>
      <c r="L148" s="11"/>
      <c r="M148" s="11"/>
      <c r="N148" s="11"/>
      <c r="O148" s="11"/>
      <c r="P148" s="11"/>
      <c r="Q148" s="11"/>
      <c r="R148" s="11"/>
      <c r="S148" s="11"/>
      <c r="T148" s="11"/>
      <c r="U148" s="11"/>
      <c r="V148" s="11"/>
      <c r="W148" s="11"/>
      <c r="X148" s="11"/>
    </row>
    <row r="149" spans="1:38" ht="15.75" thickBot="1">
      <c r="A149" s="15"/>
      <c r="B149" s="42"/>
      <c r="C149" s="17"/>
      <c r="D149" s="100"/>
      <c r="E149" s="100"/>
      <c r="F149" s="100"/>
      <c r="G149" s="17"/>
      <c r="H149" s="100"/>
      <c r="I149" s="100"/>
      <c r="J149" s="17"/>
      <c r="K149" s="101" t="s">
        <v>515</v>
      </c>
      <c r="L149" s="101"/>
      <c r="M149" s="101"/>
      <c r="N149" s="101"/>
      <c r="O149" s="101"/>
      <c r="P149" s="17"/>
      <c r="Q149" s="101" t="s">
        <v>516</v>
      </c>
      <c r="R149" s="101"/>
      <c r="S149" s="101"/>
      <c r="T149" s="101"/>
      <c r="U149" s="101"/>
      <c r="V149" s="101"/>
      <c r="W149" s="101"/>
      <c r="X149" s="101"/>
    </row>
    <row r="150" spans="1:38">
      <c r="A150" s="15"/>
      <c r="B150" s="100" t="s">
        <v>517</v>
      </c>
      <c r="C150" s="40"/>
      <c r="D150" s="100" t="s">
        <v>518</v>
      </c>
      <c r="E150" s="100"/>
      <c r="F150" s="100"/>
      <c r="G150" s="40"/>
      <c r="H150" s="100" t="s">
        <v>509</v>
      </c>
      <c r="I150" s="100"/>
      <c r="J150" s="40"/>
      <c r="K150" s="127" t="s">
        <v>519</v>
      </c>
      <c r="L150" s="127"/>
      <c r="M150" s="28"/>
      <c r="N150" s="127" t="s">
        <v>520</v>
      </c>
      <c r="O150" s="127"/>
      <c r="P150" s="40"/>
      <c r="Q150" s="127" t="s">
        <v>522</v>
      </c>
      <c r="R150" s="127"/>
      <c r="S150" s="28"/>
      <c r="T150" s="127" t="s">
        <v>524</v>
      </c>
      <c r="U150" s="127"/>
      <c r="V150" s="28"/>
      <c r="W150" s="127" t="s">
        <v>525</v>
      </c>
      <c r="X150" s="127"/>
    </row>
    <row r="151" spans="1:38">
      <c r="A151" s="15"/>
      <c r="B151" s="100"/>
      <c r="C151" s="40"/>
      <c r="D151" s="100" t="s">
        <v>421</v>
      </c>
      <c r="E151" s="100"/>
      <c r="F151" s="100"/>
      <c r="G151" s="40"/>
      <c r="H151" s="100" t="s">
        <v>510</v>
      </c>
      <c r="I151" s="100"/>
      <c r="J151" s="40"/>
      <c r="K151" s="100"/>
      <c r="L151" s="100"/>
      <c r="M151" s="40"/>
      <c r="N151" s="100" t="s">
        <v>521</v>
      </c>
      <c r="O151" s="100"/>
      <c r="P151" s="40"/>
      <c r="Q151" s="100" t="s">
        <v>523</v>
      </c>
      <c r="R151" s="100"/>
      <c r="S151" s="40"/>
      <c r="T151" s="100" t="s">
        <v>523</v>
      </c>
      <c r="U151" s="100"/>
      <c r="V151" s="40"/>
      <c r="W151" s="100" t="s">
        <v>526</v>
      </c>
      <c r="X151" s="100"/>
    </row>
    <row r="152" spans="1:38" ht="15.75" thickBot="1">
      <c r="A152" s="15"/>
      <c r="B152" s="101"/>
      <c r="C152" s="40"/>
      <c r="D152" s="101" t="s">
        <v>420</v>
      </c>
      <c r="E152" s="101"/>
      <c r="F152" s="101"/>
      <c r="G152" s="40"/>
      <c r="H152" s="128"/>
      <c r="I152" s="128"/>
      <c r="J152" s="40"/>
      <c r="K152" s="101"/>
      <c r="L152" s="101"/>
      <c r="M152" s="40"/>
      <c r="N152" s="128"/>
      <c r="O152" s="128"/>
      <c r="P152" s="40"/>
      <c r="Q152" s="128"/>
      <c r="R152" s="128"/>
      <c r="S152" s="40"/>
      <c r="T152" s="128"/>
      <c r="U152" s="128"/>
      <c r="V152" s="40"/>
      <c r="W152" s="101" t="s">
        <v>527</v>
      </c>
      <c r="X152" s="101"/>
    </row>
    <row r="153" spans="1:38">
      <c r="A153" s="15"/>
      <c r="B153" s="103" t="s">
        <v>513</v>
      </c>
      <c r="C153" s="34"/>
      <c r="D153" s="103" t="s">
        <v>215</v>
      </c>
      <c r="E153" s="108">
        <v>719</v>
      </c>
      <c r="F153" s="35"/>
      <c r="G153" s="34"/>
      <c r="H153" s="108">
        <v>1</v>
      </c>
      <c r="I153" s="35"/>
      <c r="J153" s="34"/>
      <c r="K153" s="108">
        <v>1</v>
      </c>
      <c r="L153" s="35"/>
      <c r="M153" s="34"/>
      <c r="N153" s="108" t="s">
        <v>218</v>
      </c>
      <c r="O153" s="35"/>
      <c r="P153" s="34"/>
      <c r="Q153" s="108" t="s">
        <v>218</v>
      </c>
      <c r="R153" s="35"/>
      <c r="S153" s="34"/>
      <c r="T153" s="108">
        <v>1</v>
      </c>
      <c r="U153" s="35"/>
      <c r="V153" s="34"/>
      <c r="W153" s="108" t="s">
        <v>218</v>
      </c>
      <c r="X153" s="35"/>
    </row>
    <row r="154" spans="1:38">
      <c r="A154" s="15"/>
      <c r="B154" s="110"/>
      <c r="C154" s="34"/>
      <c r="D154" s="110"/>
      <c r="E154" s="113"/>
      <c r="F154" s="34"/>
      <c r="G154" s="34"/>
      <c r="H154" s="113"/>
      <c r="I154" s="34"/>
      <c r="J154" s="34"/>
      <c r="K154" s="113"/>
      <c r="L154" s="34"/>
      <c r="M154" s="34"/>
      <c r="N154" s="113"/>
      <c r="O154" s="34"/>
      <c r="P154" s="34"/>
      <c r="Q154" s="113"/>
      <c r="R154" s="34"/>
      <c r="S154" s="34"/>
      <c r="T154" s="113"/>
      <c r="U154" s="34"/>
      <c r="V154" s="34"/>
      <c r="W154" s="113"/>
      <c r="X154" s="34"/>
    </row>
    <row r="155" spans="1:38">
      <c r="A155" s="15"/>
      <c r="B155" s="46" t="s">
        <v>490</v>
      </c>
      <c r="C155" s="40"/>
      <c r="D155" s="115">
        <v>4500</v>
      </c>
      <c r="E155" s="115"/>
      <c r="F155" s="40"/>
      <c r="G155" s="40"/>
      <c r="H155" s="112">
        <v>1</v>
      </c>
      <c r="I155" s="40"/>
      <c r="J155" s="40"/>
      <c r="K155" s="112">
        <v>1</v>
      </c>
      <c r="L155" s="40"/>
      <c r="M155" s="40"/>
      <c r="N155" s="112" t="s">
        <v>218</v>
      </c>
      <c r="O155" s="40"/>
      <c r="P155" s="40"/>
      <c r="Q155" s="112">
        <v>1</v>
      </c>
      <c r="R155" s="40"/>
      <c r="S155" s="40"/>
      <c r="T155" s="112" t="s">
        <v>218</v>
      </c>
      <c r="U155" s="40"/>
      <c r="V155" s="40"/>
      <c r="W155" s="112" t="s">
        <v>218</v>
      </c>
      <c r="X155" s="40"/>
    </row>
    <row r="156" spans="1:38" ht="15.75" thickBot="1">
      <c r="A156" s="15"/>
      <c r="B156" s="46"/>
      <c r="C156" s="40"/>
      <c r="D156" s="143"/>
      <c r="E156" s="143"/>
      <c r="F156" s="71"/>
      <c r="G156" s="40"/>
      <c r="H156" s="144"/>
      <c r="I156" s="71"/>
      <c r="J156" s="40"/>
      <c r="K156" s="144"/>
      <c r="L156" s="71"/>
      <c r="M156" s="40"/>
      <c r="N156" s="144"/>
      <c r="O156" s="71"/>
      <c r="P156" s="40"/>
      <c r="Q156" s="144"/>
      <c r="R156" s="71"/>
      <c r="S156" s="40"/>
      <c r="T156" s="144"/>
      <c r="U156" s="71"/>
      <c r="V156" s="40"/>
      <c r="W156" s="144"/>
      <c r="X156" s="71"/>
    </row>
    <row r="157" spans="1:38">
      <c r="A157" s="15"/>
      <c r="B157" s="110" t="s">
        <v>528</v>
      </c>
      <c r="C157" s="34"/>
      <c r="D157" s="103" t="s">
        <v>215</v>
      </c>
      <c r="E157" s="105">
        <v>5219</v>
      </c>
      <c r="F157" s="35"/>
      <c r="G157" s="34"/>
      <c r="H157" s="108">
        <v>2</v>
      </c>
      <c r="I157" s="35"/>
      <c r="J157" s="34"/>
      <c r="K157" s="108">
        <v>2</v>
      </c>
      <c r="L157" s="35"/>
      <c r="M157" s="34"/>
      <c r="N157" s="108" t="s">
        <v>218</v>
      </c>
      <c r="O157" s="35"/>
      <c r="P157" s="34"/>
      <c r="Q157" s="108">
        <v>1</v>
      </c>
      <c r="R157" s="35"/>
      <c r="S157" s="34"/>
      <c r="T157" s="108">
        <v>1</v>
      </c>
      <c r="U157" s="35"/>
      <c r="V157" s="34"/>
      <c r="W157" s="108" t="s">
        <v>218</v>
      </c>
      <c r="X157" s="35"/>
    </row>
    <row r="158" spans="1:38" ht="15.75" thickBot="1">
      <c r="A158" s="15"/>
      <c r="B158" s="110"/>
      <c r="C158" s="34"/>
      <c r="D158" s="145"/>
      <c r="E158" s="146"/>
      <c r="F158" s="140"/>
      <c r="G158" s="34"/>
      <c r="H158" s="147"/>
      <c r="I158" s="140"/>
      <c r="J158" s="34"/>
      <c r="K158" s="147"/>
      <c r="L158" s="140"/>
      <c r="M158" s="34"/>
      <c r="N158" s="147"/>
      <c r="O158" s="140"/>
      <c r="P158" s="34"/>
      <c r="Q158" s="147"/>
      <c r="R158" s="140"/>
      <c r="S158" s="34"/>
      <c r="T158" s="147"/>
      <c r="U158" s="140"/>
      <c r="V158" s="34"/>
      <c r="W158" s="147"/>
      <c r="X158" s="140"/>
    </row>
    <row r="159" spans="1:38" ht="15.75" thickTop="1">
      <c r="A159" s="15"/>
      <c r="B159" s="100"/>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c r="AI159" s="100"/>
      <c r="AJ159" s="100"/>
      <c r="AK159" s="100"/>
      <c r="AL159" s="100"/>
    </row>
    <row r="160" spans="1:38">
      <c r="A160" s="15"/>
      <c r="B160" s="23"/>
      <c r="C160" s="23"/>
      <c r="D160" s="23"/>
      <c r="E160" s="23"/>
      <c r="F160" s="23"/>
      <c r="G160" s="23"/>
      <c r="H160" s="23"/>
      <c r="I160" s="23"/>
      <c r="J160" s="23"/>
      <c r="K160" s="23"/>
      <c r="L160" s="23"/>
      <c r="M160" s="23"/>
      <c r="N160" s="23"/>
      <c r="O160" s="23"/>
      <c r="P160" s="23"/>
      <c r="Q160" s="23"/>
      <c r="R160" s="23"/>
      <c r="S160" s="23"/>
      <c r="T160" s="23"/>
      <c r="U160" s="23"/>
    </row>
    <row r="161" spans="1:38">
      <c r="A161" s="15"/>
      <c r="B161" s="11"/>
      <c r="C161" s="11"/>
      <c r="D161" s="11"/>
      <c r="E161" s="11"/>
      <c r="F161" s="11"/>
      <c r="G161" s="11"/>
      <c r="H161" s="11"/>
      <c r="I161" s="11"/>
      <c r="J161" s="11"/>
      <c r="K161" s="11"/>
      <c r="L161" s="11"/>
      <c r="M161" s="11"/>
      <c r="N161" s="11"/>
      <c r="O161" s="11"/>
      <c r="P161" s="11"/>
      <c r="Q161" s="11"/>
      <c r="R161" s="11"/>
      <c r="S161" s="11"/>
      <c r="T161" s="11"/>
      <c r="U161" s="11"/>
    </row>
    <row r="162" spans="1:38">
      <c r="A162" s="15"/>
      <c r="B162" s="46" t="s">
        <v>517</v>
      </c>
      <c r="C162" s="40"/>
      <c r="D162" s="100" t="s">
        <v>518</v>
      </c>
      <c r="E162" s="100"/>
      <c r="F162" s="100"/>
      <c r="G162" s="40"/>
      <c r="H162" s="100" t="s">
        <v>529</v>
      </c>
      <c r="I162" s="100"/>
      <c r="J162" s="40"/>
      <c r="K162" s="100" t="s">
        <v>421</v>
      </c>
      <c r="L162" s="100"/>
      <c r="M162" s="40"/>
      <c r="N162" s="100" t="s">
        <v>421</v>
      </c>
      <c r="O162" s="100"/>
      <c r="P162" s="40"/>
      <c r="Q162" s="100" t="s">
        <v>535</v>
      </c>
      <c r="R162" s="100"/>
      <c r="S162" s="40"/>
      <c r="T162" s="100" t="s">
        <v>538</v>
      </c>
      <c r="U162" s="100"/>
    </row>
    <row r="163" spans="1:38">
      <c r="A163" s="15"/>
      <c r="B163" s="46"/>
      <c r="C163" s="40"/>
      <c r="D163" s="100" t="s">
        <v>421</v>
      </c>
      <c r="E163" s="100"/>
      <c r="F163" s="100"/>
      <c r="G163" s="40"/>
      <c r="H163" s="100" t="s">
        <v>530</v>
      </c>
      <c r="I163" s="100"/>
      <c r="J163" s="40"/>
      <c r="K163" s="100" t="s">
        <v>531</v>
      </c>
      <c r="L163" s="100"/>
      <c r="M163" s="40"/>
      <c r="N163" s="100" t="s">
        <v>533</v>
      </c>
      <c r="O163" s="100"/>
      <c r="P163" s="40"/>
      <c r="Q163" s="100" t="s">
        <v>536</v>
      </c>
      <c r="R163" s="100"/>
      <c r="S163" s="40"/>
      <c r="T163" s="100" t="s">
        <v>539</v>
      </c>
      <c r="U163" s="100"/>
    </row>
    <row r="164" spans="1:38" ht="15.75" thickBot="1">
      <c r="A164" s="15"/>
      <c r="B164" s="148"/>
      <c r="C164" s="40"/>
      <c r="D164" s="101" t="s">
        <v>420</v>
      </c>
      <c r="E164" s="101"/>
      <c r="F164" s="101"/>
      <c r="G164" s="40"/>
      <c r="H164" s="128"/>
      <c r="I164" s="128"/>
      <c r="J164" s="40"/>
      <c r="K164" s="101" t="s">
        <v>532</v>
      </c>
      <c r="L164" s="101"/>
      <c r="M164" s="40"/>
      <c r="N164" s="101" t="s">
        <v>534</v>
      </c>
      <c r="O164" s="101"/>
      <c r="P164" s="40"/>
      <c r="Q164" s="101" t="s">
        <v>537</v>
      </c>
      <c r="R164" s="101"/>
      <c r="S164" s="40"/>
      <c r="T164" s="101" t="s">
        <v>421</v>
      </c>
      <c r="U164" s="101"/>
    </row>
    <row r="165" spans="1:38">
      <c r="A165" s="15"/>
      <c r="B165" s="103" t="s">
        <v>513</v>
      </c>
      <c r="C165" s="34"/>
      <c r="D165" s="103" t="s">
        <v>215</v>
      </c>
      <c r="E165" s="108">
        <v>719</v>
      </c>
      <c r="F165" s="35"/>
      <c r="G165" s="34"/>
      <c r="H165" s="108">
        <v>1</v>
      </c>
      <c r="I165" s="35"/>
      <c r="J165" s="34"/>
      <c r="K165" s="108">
        <v>1</v>
      </c>
      <c r="L165" s="35"/>
      <c r="M165" s="34"/>
      <c r="N165" s="108" t="s">
        <v>218</v>
      </c>
      <c r="O165" s="35"/>
      <c r="P165" s="34"/>
      <c r="Q165" s="108" t="s">
        <v>218</v>
      </c>
      <c r="R165" s="35"/>
      <c r="S165" s="34"/>
      <c r="T165" s="108" t="s">
        <v>218</v>
      </c>
      <c r="U165" s="35"/>
    </row>
    <row r="166" spans="1:38">
      <c r="A166" s="15"/>
      <c r="B166" s="110"/>
      <c r="C166" s="34"/>
      <c r="D166" s="110"/>
      <c r="E166" s="113"/>
      <c r="F166" s="34"/>
      <c r="G166" s="34"/>
      <c r="H166" s="113"/>
      <c r="I166" s="34"/>
      <c r="J166" s="34"/>
      <c r="K166" s="113"/>
      <c r="L166" s="34"/>
      <c r="M166" s="34"/>
      <c r="N166" s="113"/>
      <c r="O166" s="34"/>
      <c r="P166" s="34"/>
      <c r="Q166" s="113"/>
      <c r="R166" s="34"/>
      <c r="S166" s="34"/>
      <c r="T166" s="113"/>
      <c r="U166" s="34"/>
    </row>
    <row r="167" spans="1:38">
      <c r="A167" s="15"/>
      <c r="B167" s="46" t="s">
        <v>490</v>
      </c>
      <c r="C167" s="40"/>
      <c r="D167" s="115">
        <v>4500</v>
      </c>
      <c r="E167" s="115"/>
      <c r="F167" s="40"/>
      <c r="G167" s="40"/>
      <c r="H167" s="112">
        <v>1</v>
      </c>
      <c r="I167" s="40"/>
      <c r="J167" s="40"/>
      <c r="K167" s="112" t="s">
        <v>218</v>
      </c>
      <c r="L167" s="40"/>
      <c r="M167" s="40"/>
      <c r="N167" s="112" t="s">
        <v>218</v>
      </c>
      <c r="O167" s="40"/>
      <c r="P167" s="40"/>
      <c r="Q167" s="112" t="s">
        <v>218</v>
      </c>
      <c r="R167" s="40"/>
      <c r="S167" s="40"/>
      <c r="T167" s="112" t="s">
        <v>218</v>
      </c>
      <c r="U167" s="40"/>
    </row>
    <row r="168" spans="1:38" ht="15.75" thickBot="1">
      <c r="A168" s="15"/>
      <c r="B168" s="46"/>
      <c r="C168" s="40"/>
      <c r="D168" s="143"/>
      <c r="E168" s="143"/>
      <c r="F168" s="71"/>
      <c r="G168" s="40"/>
      <c r="H168" s="144"/>
      <c r="I168" s="71"/>
      <c r="J168" s="40"/>
      <c r="K168" s="144"/>
      <c r="L168" s="71"/>
      <c r="M168" s="40"/>
      <c r="N168" s="144"/>
      <c r="O168" s="71"/>
      <c r="P168" s="40"/>
      <c r="Q168" s="144"/>
      <c r="R168" s="71"/>
      <c r="S168" s="40"/>
      <c r="T168" s="144"/>
      <c r="U168" s="71"/>
    </row>
    <row r="169" spans="1:38">
      <c r="A169" s="15"/>
      <c r="B169" s="110" t="s">
        <v>528</v>
      </c>
      <c r="C169" s="34"/>
      <c r="D169" s="103" t="s">
        <v>215</v>
      </c>
      <c r="E169" s="105">
        <v>5219</v>
      </c>
      <c r="F169" s="35"/>
      <c r="G169" s="34"/>
      <c r="H169" s="108">
        <v>2</v>
      </c>
      <c r="I169" s="35"/>
      <c r="J169" s="34"/>
      <c r="K169" s="108">
        <v>1</v>
      </c>
      <c r="L169" s="35"/>
      <c r="M169" s="34"/>
      <c r="N169" s="108" t="s">
        <v>218</v>
      </c>
      <c r="O169" s="35"/>
      <c r="P169" s="34"/>
      <c r="Q169" s="108" t="s">
        <v>218</v>
      </c>
      <c r="R169" s="35"/>
      <c r="S169" s="34"/>
      <c r="T169" s="108" t="s">
        <v>218</v>
      </c>
      <c r="U169" s="35"/>
    </row>
    <row r="170" spans="1:38" ht="15.75" thickBot="1">
      <c r="A170" s="15"/>
      <c r="B170" s="110"/>
      <c r="C170" s="34"/>
      <c r="D170" s="145"/>
      <c r="E170" s="146"/>
      <c r="F170" s="140"/>
      <c r="G170" s="34"/>
      <c r="H170" s="147"/>
      <c r="I170" s="140"/>
      <c r="J170" s="34"/>
      <c r="K170" s="147"/>
      <c r="L170" s="140"/>
      <c r="M170" s="34"/>
      <c r="N170" s="147"/>
      <c r="O170" s="140"/>
      <c r="P170" s="34"/>
      <c r="Q170" s="147"/>
      <c r="R170" s="140"/>
      <c r="S170" s="34"/>
      <c r="T170" s="147"/>
      <c r="U170" s="140"/>
    </row>
    <row r="171" spans="1:38" ht="15.75" thickTop="1">
      <c r="A171" s="15"/>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46"/>
      <c r="AG171" s="46"/>
      <c r="AH171" s="46"/>
      <c r="AI171" s="46"/>
      <c r="AJ171" s="46"/>
      <c r="AK171" s="46"/>
      <c r="AL171" s="46"/>
    </row>
    <row r="172" spans="1:38">
      <c r="A172" s="15"/>
      <c r="B172" s="23"/>
      <c r="C172" s="23"/>
      <c r="D172" s="23"/>
      <c r="E172" s="23"/>
      <c r="F172" s="23"/>
      <c r="G172" s="23"/>
      <c r="H172" s="23"/>
      <c r="I172" s="23"/>
      <c r="J172" s="23"/>
      <c r="K172" s="23"/>
      <c r="L172" s="23"/>
      <c r="M172" s="23"/>
      <c r="N172" s="23"/>
      <c r="O172" s="23"/>
      <c r="P172" s="23"/>
      <c r="Q172" s="23"/>
      <c r="R172" s="23"/>
      <c r="S172" s="23"/>
      <c r="T172" s="23"/>
      <c r="U172" s="23"/>
      <c r="V172" s="23"/>
    </row>
    <row r="173" spans="1:38">
      <c r="A173" s="15"/>
      <c r="B173" s="11"/>
      <c r="C173" s="11"/>
      <c r="D173" s="11"/>
      <c r="E173" s="11"/>
      <c r="F173" s="11"/>
      <c r="G173" s="11"/>
      <c r="H173" s="11"/>
      <c r="I173" s="11"/>
      <c r="J173" s="11"/>
      <c r="K173" s="11"/>
      <c r="L173" s="11"/>
      <c r="M173" s="11"/>
      <c r="N173" s="11"/>
      <c r="O173" s="11"/>
      <c r="P173" s="11"/>
      <c r="Q173" s="11"/>
      <c r="R173" s="11"/>
      <c r="S173" s="11"/>
      <c r="T173" s="11"/>
      <c r="U173" s="11"/>
      <c r="V173" s="11"/>
    </row>
    <row r="174" spans="1:38" ht="15.75" thickBot="1">
      <c r="A174" s="15"/>
      <c r="B174" s="42"/>
      <c r="C174" s="17"/>
      <c r="D174" s="126">
        <v>41639</v>
      </c>
      <c r="E174" s="126"/>
      <c r="F174" s="126"/>
      <c r="G174" s="126"/>
      <c r="H174" s="126"/>
      <c r="I174" s="126"/>
      <c r="J174" s="126"/>
      <c r="K174" s="126"/>
      <c r="L174" s="126"/>
      <c r="M174" s="17"/>
      <c r="N174" s="101" t="s">
        <v>461</v>
      </c>
      <c r="O174" s="101"/>
      <c r="P174" s="101"/>
      <c r="Q174" s="101"/>
      <c r="R174" s="101"/>
      <c r="S174" s="101"/>
      <c r="T174" s="101"/>
      <c r="U174" s="101"/>
      <c r="V174" s="101"/>
    </row>
    <row r="175" spans="1:38">
      <c r="A175" s="15"/>
      <c r="B175" s="40"/>
      <c r="C175" s="40"/>
      <c r="D175" s="127" t="s">
        <v>464</v>
      </c>
      <c r="E175" s="127"/>
      <c r="F175" s="127"/>
      <c r="G175" s="28"/>
      <c r="H175" s="127" t="s">
        <v>469</v>
      </c>
      <c r="I175" s="127"/>
      <c r="J175" s="28"/>
      <c r="K175" s="127" t="s">
        <v>466</v>
      </c>
      <c r="L175" s="127"/>
      <c r="M175" s="40"/>
      <c r="N175" s="127" t="s">
        <v>464</v>
      </c>
      <c r="O175" s="127"/>
      <c r="P175" s="127"/>
      <c r="Q175" s="28"/>
      <c r="R175" s="127" t="s">
        <v>469</v>
      </c>
      <c r="S175" s="127"/>
      <c r="T175" s="28"/>
      <c r="U175" s="127" t="s">
        <v>466</v>
      </c>
      <c r="V175" s="127"/>
    </row>
    <row r="176" spans="1:38" ht="15.75" thickBot="1">
      <c r="A176" s="15"/>
      <c r="B176" s="40"/>
      <c r="C176" s="40"/>
      <c r="D176" s="101" t="s">
        <v>540</v>
      </c>
      <c r="E176" s="101"/>
      <c r="F176" s="101"/>
      <c r="G176" s="40"/>
      <c r="H176" s="101"/>
      <c r="I176" s="101"/>
      <c r="J176" s="40"/>
      <c r="K176" s="101"/>
      <c r="L176" s="101"/>
      <c r="M176" s="40"/>
      <c r="N176" s="101" t="s">
        <v>540</v>
      </c>
      <c r="O176" s="101"/>
      <c r="P176" s="101"/>
      <c r="Q176" s="40"/>
      <c r="R176" s="101"/>
      <c r="S176" s="101"/>
      <c r="T176" s="40"/>
      <c r="U176" s="101"/>
      <c r="V176" s="101"/>
    </row>
    <row r="177" spans="1:38">
      <c r="A177" s="15"/>
      <c r="B177" s="110" t="s">
        <v>541</v>
      </c>
      <c r="C177" s="34"/>
      <c r="D177" s="103" t="s">
        <v>215</v>
      </c>
      <c r="E177" s="105">
        <v>25037</v>
      </c>
      <c r="F177" s="35"/>
      <c r="G177" s="34"/>
      <c r="H177" s="108">
        <v>81.400000000000006</v>
      </c>
      <c r="I177" s="103" t="s">
        <v>469</v>
      </c>
      <c r="J177" s="34"/>
      <c r="K177" s="108">
        <v>5</v>
      </c>
      <c r="L177" s="35"/>
      <c r="M177" s="34"/>
      <c r="N177" s="103" t="s">
        <v>215</v>
      </c>
      <c r="O177" s="105">
        <v>119416</v>
      </c>
      <c r="P177" s="35"/>
      <c r="Q177" s="34"/>
      <c r="R177" s="108">
        <v>95.6</v>
      </c>
      <c r="S177" s="103" t="s">
        <v>469</v>
      </c>
      <c r="T177" s="34"/>
      <c r="U177" s="108">
        <v>7</v>
      </c>
      <c r="V177" s="35"/>
    </row>
    <row r="178" spans="1:38">
      <c r="A178" s="15"/>
      <c r="B178" s="110"/>
      <c r="C178" s="34"/>
      <c r="D178" s="104"/>
      <c r="E178" s="106"/>
      <c r="F178" s="107"/>
      <c r="G178" s="34"/>
      <c r="H178" s="109"/>
      <c r="I178" s="104"/>
      <c r="J178" s="34"/>
      <c r="K178" s="109"/>
      <c r="L178" s="107"/>
      <c r="M178" s="34"/>
      <c r="N178" s="104"/>
      <c r="O178" s="106"/>
      <c r="P178" s="107"/>
      <c r="Q178" s="34"/>
      <c r="R178" s="109"/>
      <c r="S178" s="104"/>
      <c r="T178" s="34"/>
      <c r="U178" s="109"/>
      <c r="V178" s="107"/>
    </row>
    <row r="179" spans="1:38">
      <c r="A179" s="15"/>
      <c r="B179" s="46" t="s">
        <v>542</v>
      </c>
      <c r="C179" s="40"/>
      <c r="D179" s="115">
        <v>4548</v>
      </c>
      <c r="E179" s="115"/>
      <c r="F179" s="40"/>
      <c r="G179" s="40"/>
      <c r="H179" s="112">
        <v>14.8</v>
      </c>
      <c r="I179" s="46" t="s">
        <v>469</v>
      </c>
      <c r="J179" s="40"/>
      <c r="K179" s="112">
        <v>1</v>
      </c>
      <c r="L179" s="40"/>
      <c r="M179" s="40"/>
      <c r="N179" s="112">
        <v>540</v>
      </c>
      <c r="O179" s="112"/>
      <c r="P179" s="40"/>
      <c r="Q179" s="40"/>
      <c r="R179" s="112">
        <v>0.4</v>
      </c>
      <c r="S179" s="46" t="s">
        <v>469</v>
      </c>
      <c r="T179" s="40"/>
      <c r="U179" s="112">
        <v>1</v>
      </c>
      <c r="V179" s="40"/>
    </row>
    <row r="180" spans="1:38">
      <c r="A180" s="15"/>
      <c r="B180" s="46"/>
      <c r="C180" s="40"/>
      <c r="D180" s="115"/>
      <c r="E180" s="115"/>
      <c r="F180" s="40"/>
      <c r="G180" s="40"/>
      <c r="H180" s="112"/>
      <c r="I180" s="46"/>
      <c r="J180" s="40"/>
      <c r="K180" s="112"/>
      <c r="L180" s="40"/>
      <c r="M180" s="40"/>
      <c r="N180" s="112"/>
      <c r="O180" s="112"/>
      <c r="P180" s="40"/>
      <c r="Q180" s="40"/>
      <c r="R180" s="112"/>
      <c r="S180" s="46"/>
      <c r="T180" s="40"/>
      <c r="U180" s="112"/>
      <c r="V180" s="40"/>
    </row>
    <row r="181" spans="1:38">
      <c r="A181" s="15"/>
      <c r="B181" s="110" t="s">
        <v>543</v>
      </c>
      <c r="C181" s="34"/>
      <c r="D181" s="111">
        <v>1164</v>
      </c>
      <c r="E181" s="111"/>
      <c r="F181" s="34"/>
      <c r="G181" s="34"/>
      <c r="H181" s="113">
        <v>3.8</v>
      </c>
      <c r="I181" s="110" t="s">
        <v>469</v>
      </c>
      <c r="J181" s="34"/>
      <c r="K181" s="113">
        <v>1</v>
      </c>
      <c r="L181" s="34"/>
      <c r="M181" s="34"/>
      <c r="N181" s="111">
        <v>4941</v>
      </c>
      <c r="O181" s="111"/>
      <c r="P181" s="34"/>
      <c r="Q181" s="34"/>
      <c r="R181" s="113">
        <v>4</v>
      </c>
      <c r="S181" s="110" t="s">
        <v>469</v>
      </c>
      <c r="T181" s="34"/>
      <c r="U181" s="113">
        <v>1</v>
      </c>
      <c r="V181" s="34"/>
    </row>
    <row r="182" spans="1:38" ht="15.75" thickBot="1">
      <c r="A182" s="15"/>
      <c r="B182" s="110"/>
      <c r="C182" s="34"/>
      <c r="D182" s="121"/>
      <c r="E182" s="121"/>
      <c r="F182" s="61"/>
      <c r="G182" s="34"/>
      <c r="H182" s="116"/>
      <c r="I182" s="117"/>
      <c r="J182" s="34"/>
      <c r="K182" s="116"/>
      <c r="L182" s="61"/>
      <c r="M182" s="34"/>
      <c r="N182" s="121"/>
      <c r="O182" s="121"/>
      <c r="P182" s="61"/>
      <c r="Q182" s="34"/>
      <c r="R182" s="116"/>
      <c r="S182" s="117"/>
      <c r="T182" s="34"/>
      <c r="U182" s="116"/>
      <c r="V182" s="61"/>
    </row>
    <row r="183" spans="1:38">
      <c r="A183" s="15"/>
      <c r="B183" s="46" t="s">
        <v>544</v>
      </c>
      <c r="C183" s="40"/>
      <c r="D183" s="120" t="s">
        <v>215</v>
      </c>
      <c r="E183" s="118">
        <v>30749</v>
      </c>
      <c r="F183" s="28"/>
      <c r="G183" s="40"/>
      <c r="H183" s="119">
        <v>100</v>
      </c>
      <c r="I183" s="120" t="s">
        <v>469</v>
      </c>
      <c r="J183" s="40"/>
      <c r="K183" s="119">
        <v>7</v>
      </c>
      <c r="L183" s="28"/>
      <c r="M183" s="40"/>
      <c r="N183" s="120" t="s">
        <v>215</v>
      </c>
      <c r="O183" s="118">
        <v>124897</v>
      </c>
      <c r="P183" s="28"/>
      <c r="Q183" s="40"/>
      <c r="R183" s="119">
        <v>100</v>
      </c>
      <c r="S183" s="120" t="s">
        <v>469</v>
      </c>
      <c r="T183" s="40"/>
      <c r="U183" s="119">
        <v>9</v>
      </c>
      <c r="V183" s="28"/>
    </row>
    <row r="184" spans="1:38" ht="15.75" thickBot="1">
      <c r="A184" s="15"/>
      <c r="B184" s="46"/>
      <c r="C184" s="40"/>
      <c r="D184" s="122"/>
      <c r="E184" s="123"/>
      <c r="F184" s="124"/>
      <c r="G184" s="40"/>
      <c r="H184" s="125"/>
      <c r="I184" s="122"/>
      <c r="J184" s="40"/>
      <c r="K184" s="125"/>
      <c r="L184" s="124"/>
      <c r="M184" s="40"/>
      <c r="N184" s="122"/>
      <c r="O184" s="123"/>
      <c r="P184" s="124"/>
      <c r="Q184" s="40"/>
      <c r="R184" s="125"/>
      <c r="S184" s="122"/>
      <c r="T184" s="40"/>
      <c r="U184" s="125"/>
      <c r="V184" s="124"/>
    </row>
    <row r="185" spans="1:38" ht="15.75" thickTop="1">
      <c r="A185" s="15"/>
      <c r="B185" s="87"/>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87"/>
      <c r="AA185" s="87"/>
      <c r="AB185" s="87"/>
      <c r="AC185" s="87"/>
      <c r="AD185" s="87"/>
      <c r="AE185" s="87"/>
      <c r="AF185" s="87"/>
      <c r="AG185" s="87"/>
      <c r="AH185" s="87"/>
      <c r="AI185" s="87"/>
      <c r="AJ185" s="87"/>
      <c r="AK185" s="87"/>
      <c r="AL185" s="87"/>
    </row>
    <row r="186" spans="1:38">
      <c r="A186" s="15"/>
      <c r="B186" s="87" t="s">
        <v>545</v>
      </c>
      <c r="C186" s="87"/>
      <c r="D186" s="87"/>
      <c r="E186" s="87"/>
      <c r="F186" s="87"/>
      <c r="G186" s="87"/>
      <c r="H186" s="87"/>
      <c r="I186" s="87"/>
      <c r="J186" s="87"/>
      <c r="K186" s="87"/>
      <c r="L186" s="87"/>
      <c r="M186" s="87"/>
      <c r="N186" s="87"/>
      <c r="O186" s="87"/>
      <c r="P186" s="87"/>
      <c r="Q186" s="87"/>
      <c r="R186" s="87"/>
      <c r="S186" s="87"/>
      <c r="T186" s="87"/>
      <c r="U186" s="87"/>
      <c r="V186" s="87"/>
      <c r="W186" s="87"/>
      <c r="X186" s="87"/>
      <c r="Y186" s="87"/>
      <c r="Z186" s="87"/>
      <c r="AA186" s="87"/>
      <c r="AB186" s="87"/>
      <c r="AC186" s="87"/>
      <c r="AD186" s="87"/>
      <c r="AE186" s="87"/>
      <c r="AF186" s="87"/>
      <c r="AG186" s="87"/>
      <c r="AH186" s="87"/>
      <c r="AI186" s="87"/>
      <c r="AJ186" s="87"/>
      <c r="AK186" s="87"/>
      <c r="AL186" s="87"/>
    </row>
    <row r="187" spans="1:38">
      <c r="A187" s="15"/>
      <c r="B187" s="88"/>
      <c r="C187" s="88"/>
      <c r="D187" s="88"/>
      <c r="E187" s="88"/>
      <c r="F187" s="88"/>
      <c r="G187" s="88"/>
      <c r="H187" s="88"/>
      <c r="I187" s="88"/>
      <c r="J187" s="88"/>
      <c r="K187" s="88"/>
      <c r="L187" s="88"/>
      <c r="M187" s="88"/>
      <c r="N187" s="88"/>
      <c r="O187" s="88"/>
      <c r="P187" s="88"/>
      <c r="Q187" s="88"/>
      <c r="R187" s="88"/>
      <c r="S187" s="88"/>
      <c r="T187" s="88"/>
      <c r="U187" s="88"/>
      <c r="V187" s="88"/>
      <c r="W187" s="88"/>
      <c r="X187" s="88"/>
      <c r="Y187" s="88"/>
      <c r="Z187" s="88"/>
      <c r="AA187" s="88"/>
      <c r="AB187" s="88"/>
      <c r="AC187" s="88"/>
      <c r="AD187" s="88"/>
      <c r="AE187" s="88"/>
      <c r="AF187" s="88"/>
      <c r="AG187" s="88"/>
      <c r="AH187" s="88"/>
      <c r="AI187" s="88"/>
      <c r="AJ187" s="88"/>
      <c r="AK187" s="88"/>
      <c r="AL187" s="88"/>
    </row>
    <row r="188" spans="1:38">
      <c r="A188" s="15"/>
      <c r="B188" s="88" t="s">
        <v>546</v>
      </c>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c r="AH188" s="88"/>
      <c r="AI188" s="88"/>
      <c r="AJ188" s="88"/>
      <c r="AK188" s="88"/>
      <c r="AL188" s="88"/>
    </row>
    <row r="189" spans="1:38">
      <c r="A189" s="15"/>
      <c r="B189" s="88"/>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c r="AD189" s="88"/>
      <c r="AE189" s="88"/>
      <c r="AF189" s="88"/>
      <c r="AG189" s="88"/>
      <c r="AH189" s="88"/>
      <c r="AI189" s="88"/>
      <c r="AJ189" s="88"/>
      <c r="AK189" s="88"/>
      <c r="AL189" s="88"/>
    </row>
    <row r="190" spans="1:38">
      <c r="A190" s="15"/>
      <c r="B190" s="88" t="s">
        <v>547</v>
      </c>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c r="AA190" s="88"/>
      <c r="AB190" s="88"/>
      <c r="AC190" s="88"/>
      <c r="AD190" s="88"/>
      <c r="AE190" s="88"/>
      <c r="AF190" s="88"/>
      <c r="AG190" s="88"/>
      <c r="AH190" s="88"/>
      <c r="AI190" s="88"/>
      <c r="AJ190" s="88"/>
      <c r="AK190" s="88"/>
      <c r="AL190" s="88"/>
    </row>
    <row r="191" spans="1:38">
      <c r="A191" s="15"/>
      <c r="B191" s="100"/>
      <c r="C191" s="100"/>
      <c r="D191" s="100"/>
      <c r="E191" s="100"/>
      <c r="F191" s="100"/>
      <c r="G191" s="100"/>
      <c r="H191" s="100"/>
      <c r="I191" s="100"/>
      <c r="J191" s="100"/>
      <c r="K191" s="100"/>
      <c r="L191" s="100"/>
      <c r="M191" s="100"/>
      <c r="N191" s="100"/>
      <c r="O191" s="100"/>
      <c r="P191" s="100"/>
      <c r="Q191" s="100"/>
      <c r="R191" s="100"/>
      <c r="S191" s="100"/>
      <c r="T191" s="100"/>
      <c r="U191" s="100"/>
      <c r="V191" s="100"/>
      <c r="W191" s="100"/>
      <c r="X191" s="100"/>
      <c r="Y191" s="100"/>
      <c r="Z191" s="100"/>
      <c r="AA191" s="100"/>
      <c r="AB191" s="100"/>
      <c r="AC191" s="100"/>
      <c r="AD191" s="100"/>
      <c r="AE191" s="100"/>
      <c r="AF191" s="100"/>
      <c r="AG191" s="100"/>
      <c r="AH191" s="100"/>
      <c r="AI191" s="100"/>
      <c r="AJ191" s="100"/>
      <c r="AK191" s="100"/>
      <c r="AL191" s="100"/>
    </row>
    <row r="192" spans="1:38">
      <c r="A192" s="15"/>
      <c r="B192" s="23"/>
      <c r="C192" s="23"/>
      <c r="D192" s="23"/>
      <c r="E192" s="23"/>
      <c r="F192" s="23"/>
      <c r="G192" s="23"/>
      <c r="H192" s="23"/>
      <c r="I192" s="23"/>
      <c r="J192" s="23"/>
      <c r="K192" s="23"/>
      <c r="L192" s="23"/>
      <c r="M192" s="23"/>
      <c r="N192" s="23"/>
      <c r="O192" s="23"/>
      <c r="P192" s="23"/>
      <c r="Q192" s="23"/>
      <c r="R192" s="23"/>
      <c r="S192" s="23"/>
      <c r="T192" s="23"/>
      <c r="U192" s="23"/>
    </row>
    <row r="193" spans="1:21">
      <c r="A193" s="15"/>
      <c r="B193" s="11"/>
      <c r="C193" s="11"/>
      <c r="D193" s="11"/>
      <c r="E193" s="11"/>
      <c r="F193" s="11"/>
      <c r="G193" s="11"/>
      <c r="H193" s="11"/>
      <c r="I193" s="11"/>
      <c r="J193" s="11"/>
      <c r="K193" s="11"/>
      <c r="L193" s="11"/>
      <c r="M193" s="11"/>
      <c r="N193" s="11"/>
      <c r="O193" s="11"/>
      <c r="P193" s="11"/>
      <c r="Q193" s="11"/>
      <c r="R193" s="11"/>
      <c r="S193" s="11"/>
      <c r="T193" s="11"/>
      <c r="U193" s="11"/>
    </row>
    <row r="194" spans="1:21">
      <c r="A194" s="15"/>
      <c r="B194" s="40"/>
      <c r="C194" s="40"/>
      <c r="D194" s="100" t="s">
        <v>419</v>
      </c>
      <c r="E194" s="100"/>
      <c r="F194" s="100"/>
      <c r="G194" s="40"/>
      <c r="H194" s="100" t="s">
        <v>548</v>
      </c>
      <c r="I194" s="100"/>
      <c r="J194" s="100"/>
      <c r="K194" s="40"/>
      <c r="L194" s="100" t="s">
        <v>423</v>
      </c>
      <c r="M194" s="100"/>
      <c r="N194" s="100"/>
      <c r="O194" s="40"/>
      <c r="P194" s="100" t="s">
        <v>549</v>
      </c>
      <c r="Q194" s="100"/>
      <c r="R194" s="100"/>
      <c r="S194" s="40"/>
      <c r="T194" s="100" t="s">
        <v>509</v>
      </c>
      <c r="U194" s="100"/>
    </row>
    <row r="195" spans="1:21">
      <c r="A195" s="15"/>
      <c r="B195" s="40"/>
      <c r="C195" s="40"/>
      <c r="D195" s="100" t="s">
        <v>420</v>
      </c>
      <c r="E195" s="100"/>
      <c r="F195" s="100"/>
      <c r="G195" s="40"/>
      <c r="H195" s="100" t="s">
        <v>421</v>
      </c>
      <c r="I195" s="100"/>
      <c r="J195" s="100"/>
      <c r="K195" s="40"/>
      <c r="L195" s="100" t="s">
        <v>424</v>
      </c>
      <c r="M195" s="100"/>
      <c r="N195" s="100"/>
      <c r="O195" s="40"/>
      <c r="P195" s="100" t="s">
        <v>425</v>
      </c>
      <c r="Q195" s="100"/>
      <c r="R195" s="100"/>
      <c r="S195" s="40"/>
      <c r="T195" s="100" t="s">
        <v>510</v>
      </c>
      <c r="U195" s="100"/>
    </row>
    <row r="196" spans="1:21" ht="15.75" thickBot="1">
      <c r="A196" s="15"/>
      <c r="B196" s="40"/>
      <c r="C196" s="40"/>
      <c r="D196" s="128"/>
      <c r="E196" s="128"/>
      <c r="F196" s="128"/>
      <c r="G196" s="40"/>
      <c r="H196" s="101" t="s">
        <v>422</v>
      </c>
      <c r="I196" s="101"/>
      <c r="J196" s="101"/>
      <c r="K196" s="40"/>
      <c r="L196" s="128"/>
      <c r="M196" s="128"/>
      <c r="N196" s="128"/>
      <c r="O196" s="40"/>
      <c r="P196" s="101" t="s">
        <v>426</v>
      </c>
      <c r="Q196" s="101"/>
      <c r="R196" s="101"/>
      <c r="S196" s="40"/>
      <c r="T196" s="128"/>
      <c r="U196" s="128"/>
    </row>
    <row r="197" spans="1:21">
      <c r="A197" s="15"/>
      <c r="B197" s="110" t="s">
        <v>427</v>
      </c>
      <c r="C197" s="34"/>
      <c r="D197" s="103" t="s">
        <v>215</v>
      </c>
      <c r="E197" s="105">
        <v>237971</v>
      </c>
      <c r="F197" s="35"/>
      <c r="G197" s="34"/>
      <c r="H197" s="103" t="s">
        <v>215</v>
      </c>
      <c r="I197" s="105">
        <v>4806</v>
      </c>
      <c r="J197" s="35"/>
      <c r="K197" s="34"/>
      <c r="L197" s="103" t="s">
        <v>215</v>
      </c>
      <c r="M197" s="108" t="s">
        <v>428</v>
      </c>
      <c r="N197" s="103" t="s">
        <v>217</v>
      </c>
      <c r="O197" s="34"/>
      <c r="P197" s="103" t="s">
        <v>215</v>
      </c>
      <c r="Q197" s="105">
        <v>101090</v>
      </c>
      <c r="R197" s="35"/>
      <c r="S197" s="34"/>
      <c r="T197" s="108">
        <v>18</v>
      </c>
      <c r="U197" s="35"/>
    </row>
    <row r="198" spans="1:21">
      <c r="A198" s="15"/>
      <c r="B198" s="110"/>
      <c r="C198" s="34"/>
      <c r="D198" s="104"/>
      <c r="E198" s="106"/>
      <c r="F198" s="107"/>
      <c r="G198" s="34"/>
      <c r="H198" s="104"/>
      <c r="I198" s="106"/>
      <c r="J198" s="107"/>
      <c r="K198" s="34"/>
      <c r="L198" s="104"/>
      <c r="M198" s="109"/>
      <c r="N198" s="104"/>
      <c r="O198" s="34"/>
      <c r="P198" s="110"/>
      <c r="Q198" s="111"/>
      <c r="R198" s="34"/>
      <c r="S198" s="34"/>
      <c r="T198" s="113"/>
      <c r="U198" s="34"/>
    </row>
    <row r="199" spans="1:21">
      <c r="A199" s="15"/>
      <c r="B199" s="46" t="s">
        <v>429</v>
      </c>
      <c r="C199" s="40"/>
      <c r="D199" s="112"/>
      <c r="E199" s="112"/>
      <c r="F199" s="40"/>
      <c r="G199" s="40"/>
      <c r="H199" s="112"/>
      <c r="I199" s="112"/>
      <c r="J199" s="40"/>
      <c r="K199" s="40"/>
      <c r="L199" s="112"/>
      <c r="M199" s="112"/>
      <c r="N199" s="40"/>
      <c r="O199" s="40"/>
      <c r="P199" s="112"/>
      <c r="Q199" s="112"/>
      <c r="R199" s="40"/>
      <c r="S199" s="40"/>
      <c r="T199" s="112"/>
      <c r="U199" s="40"/>
    </row>
    <row r="200" spans="1:21">
      <c r="A200" s="15"/>
      <c r="B200" s="46"/>
      <c r="C200" s="40"/>
      <c r="D200" s="112"/>
      <c r="E200" s="112"/>
      <c r="F200" s="40"/>
      <c r="G200" s="40"/>
      <c r="H200" s="112"/>
      <c r="I200" s="112"/>
      <c r="J200" s="40"/>
      <c r="K200" s="40"/>
      <c r="L200" s="112"/>
      <c r="M200" s="112"/>
      <c r="N200" s="40"/>
      <c r="O200" s="40"/>
      <c r="P200" s="112"/>
      <c r="Q200" s="112"/>
      <c r="R200" s="40"/>
      <c r="S200" s="40"/>
      <c r="T200" s="112"/>
      <c r="U200" s="40"/>
    </row>
    <row r="201" spans="1:21">
      <c r="A201" s="15"/>
      <c r="B201" s="110" t="s">
        <v>550</v>
      </c>
      <c r="C201" s="34"/>
      <c r="D201" s="111">
        <v>1406</v>
      </c>
      <c r="E201" s="111"/>
      <c r="F201" s="34"/>
      <c r="G201" s="34"/>
      <c r="H201" s="113" t="s">
        <v>551</v>
      </c>
      <c r="I201" s="113"/>
      <c r="J201" s="110" t="s">
        <v>217</v>
      </c>
      <c r="K201" s="34"/>
      <c r="L201" s="113" t="s">
        <v>218</v>
      </c>
      <c r="M201" s="113"/>
      <c r="N201" s="34"/>
      <c r="O201" s="34"/>
      <c r="P201" s="111">
        <v>1052</v>
      </c>
      <c r="Q201" s="111"/>
      <c r="R201" s="34"/>
      <c r="S201" s="34"/>
      <c r="T201" s="113" t="s">
        <v>218</v>
      </c>
      <c r="U201" s="34"/>
    </row>
    <row r="202" spans="1:21">
      <c r="A202" s="15"/>
      <c r="B202" s="110"/>
      <c r="C202" s="34"/>
      <c r="D202" s="111"/>
      <c r="E202" s="111"/>
      <c r="F202" s="34"/>
      <c r="G202" s="34"/>
      <c r="H202" s="113"/>
      <c r="I202" s="113"/>
      <c r="J202" s="110"/>
      <c r="K202" s="34"/>
      <c r="L202" s="113"/>
      <c r="M202" s="113"/>
      <c r="N202" s="34"/>
      <c r="O202" s="34"/>
      <c r="P202" s="111"/>
      <c r="Q202" s="111"/>
      <c r="R202" s="34"/>
      <c r="S202" s="34"/>
      <c r="T202" s="113"/>
      <c r="U202" s="34"/>
    </row>
    <row r="203" spans="1:21">
      <c r="A203" s="15"/>
      <c r="B203" s="46" t="s">
        <v>552</v>
      </c>
      <c r="C203" s="40"/>
      <c r="D203" s="112" t="s">
        <v>218</v>
      </c>
      <c r="E203" s="112"/>
      <c r="F203" s="40"/>
      <c r="G203" s="40"/>
      <c r="H203" s="112" t="s">
        <v>218</v>
      </c>
      <c r="I203" s="112"/>
      <c r="J203" s="40"/>
      <c r="K203" s="40"/>
      <c r="L203" s="112" t="s">
        <v>440</v>
      </c>
      <c r="M203" s="112"/>
      <c r="N203" s="46" t="s">
        <v>217</v>
      </c>
      <c r="O203" s="40"/>
      <c r="P203" s="112" t="s">
        <v>440</v>
      </c>
      <c r="Q203" s="112"/>
      <c r="R203" s="46" t="s">
        <v>217</v>
      </c>
      <c r="S203" s="40"/>
      <c r="T203" s="112" t="s">
        <v>218</v>
      </c>
      <c r="U203" s="40"/>
    </row>
    <row r="204" spans="1:21">
      <c r="A204" s="15"/>
      <c r="B204" s="46"/>
      <c r="C204" s="40"/>
      <c r="D204" s="112"/>
      <c r="E204" s="112"/>
      <c r="F204" s="40"/>
      <c r="G204" s="40"/>
      <c r="H204" s="112"/>
      <c r="I204" s="112"/>
      <c r="J204" s="40"/>
      <c r="K204" s="40"/>
      <c r="L204" s="112"/>
      <c r="M204" s="112"/>
      <c r="N204" s="46"/>
      <c r="O204" s="40"/>
      <c r="P204" s="112"/>
      <c r="Q204" s="112"/>
      <c r="R204" s="46"/>
      <c r="S204" s="40"/>
      <c r="T204" s="112"/>
      <c r="U204" s="40"/>
    </row>
    <row r="205" spans="1:21">
      <c r="A205" s="15"/>
      <c r="B205" s="21"/>
      <c r="C205" s="21"/>
      <c r="D205" s="34"/>
      <c r="E205" s="34"/>
      <c r="F205" s="34"/>
      <c r="G205" s="21"/>
      <c r="H205" s="34"/>
      <c r="I205" s="34"/>
      <c r="J205" s="34"/>
      <c r="K205" s="21"/>
      <c r="L205" s="34"/>
      <c r="M205" s="34"/>
      <c r="N205" s="34"/>
      <c r="O205" s="21"/>
      <c r="P205" s="34"/>
      <c r="Q205" s="34"/>
      <c r="R205" s="34"/>
      <c r="S205" s="21"/>
      <c r="T205" s="34"/>
      <c r="U205" s="34"/>
    </row>
    <row r="206" spans="1:21">
      <c r="A206" s="15"/>
      <c r="B206" s="46" t="s">
        <v>553</v>
      </c>
      <c r="C206" s="40"/>
      <c r="D206" s="112"/>
      <c r="E206" s="112"/>
      <c r="F206" s="40"/>
      <c r="G206" s="40"/>
      <c r="H206" s="112"/>
      <c r="I206" s="112"/>
      <c r="J206" s="40"/>
      <c r="K206" s="40"/>
      <c r="L206" s="112"/>
      <c r="M206" s="112"/>
      <c r="N206" s="40"/>
      <c r="O206" s="40"/>
      <c r="P206" s="112"/>
      <c r="Q206" s="112"/>
      <c r="R206" s="40"/>
      <c r="S206" s="40"/>
      <c r="T206" s="112"/>
      <c r="U206" s="40"/>
    </row>
    <row r="207" spans="1:21">
      <c r="A207" s="15"/>
      <c r="B207" s="46"/>
      <c r="C207" s="40"/>
      <c r="D207" s="112"/>
      <c r="E207" s="112"/>
      <c r="F207" s="40"/>
      <c r="G207" s="40"/>
      <c r="H207" s="112"/>
      <c r="I207" s="112"/>
      <c r="J207" s="40"/>
      <c r="K207" s="40"/>
      <c r="L207" s="112"/>
      <c r="M207" s="112"/>
      <c r="N207" s="40"/>
      <c r="O207" s="40"/>
      <c r="P207" s="112"/>
      <c r="Q207" s="112"/>
      <c r="R207" s="40"/>
      <c r="S207" s="40"/>
      <c r="T207" s="112"/>
      <c r="U207" s="40"/>
    </row>
    <row r="208" spans="1:21">
      <c r="A208" s="15"/>
      <c r="B208" s="110" t="s">
        <v>554</v>
      </c>
      <c r="C208" s="34"/>
      <c r="D208" s="113" t="s">
        <v>555</v>
      </c>
      <c r="E208" s="113"/>
      <c r="F208" s="110" t="s">
        <v>217</v>
      </c>
      <c r="G208" s="34"/>
      <c r="H208" s="113" t="s">
        <v>556</v>
      </c>
      <c r="I208" s="113"/>
      <c r="J208" s="110" t="s">
        <v>217</v>
      </c>
      <c r="K208" s="34"/>
      <c r="L208" s="113">
        <v>983</v>
      </c>
      <c r="M208" s="113"/>
      <c r="N208" s="34"/>
      <c r="O208" s="34"/>
      <c r="P208" s="113" t="s">
        <v>557</v>
      </c>
      <c r="Q208" s="113"/>
      <c r="R208" s="110" t="s">
        <v>217</v>
      </c>
      <c r="S208" s="34"/>
      <c r="T208" s="113" t="s">
        <v>227</v>
      </c>
      <c r="U208" s="110" t="s">
        <v>217</v>
      </c>
    </row>
    <row r="209" spans="1:21">
      <c r="A209" s="15"/>
      <c r="B209" s="110"/>
      <c r="C209" s="34"/>
      <c r="D209" s="113"/>
      <c r="E209" s="113"/>
      <c r="F209" s="110"/>
      <c r="G209" s="34"/>
      <c r="H209" s="113"/>
      <c r="I209" s="113"/>
      <c r="J209" s="110"/>
      <c r="K209" s="34"/>
      <c r="L209" s="113"/>
      <c r="M209" s="113"/>
      <c r="N209" s="34"/>
      <c r="O209" s="34"/>
      <c r="P209" s="113"/>
      <c r="Q209" s="113"/>
      <c r="R209" s="110"/>
      <c r="S209" s="34"/>
      <c r="T209" s="113"/>
      <c r="U209" s="110"/>
    </row>
    <row r="210" spans="1:21">
      <c r="A210" s="15"/>
      <c r="B210" s="46" t="s">
        <v>558</v>
      </c>
      <c r="C210" s="40"/>
      <c r="D210" s="112" t="s">
        <v>446</v>
      </c>
      <c r="E210" s="112"/>
      <c r="F210" s="46" t="s">
        <v>217</v>
      </c>
      <c r="G210" s="40"/>
      <c r="H210" s="112" t="s">
        <v>218</v>
      </c>
      <c r="I210" s="112"/>
      <c r="J210" s="40"/>
      <c r="K210" s="40"/>
      <c r="L210" s="112">
        <v>222</v>
      </c>
      <c r="M210" s="112"/>
      <c r="N210" s="40"/>
      <c r="O210" s="40"/>
      <c r="P210" s="112">
        <v>11</v>
      </c>
      <c r="Q210" s="112"/>
      <c r="R210" s="40"/>
      <c r="S210" s="40"/>
      <c r="T210" s="112" t="s">
        <v>227</v>
      </c>
      <c r="U210" s="46" t="s">
        <v>217</v>
      </c>
    </row>
    <row r="211" spans="1:21">
      <c r="A211" s="15"/>
      <c r="B211" s="46"/>
      <c r="C211" s="40"/>
      <c r="D211" s="112"/>
      <c r="E211" s="112"/>
      <c r="F211" s="46"/>
      <c r="G211" s="40"/>
      <c r="H211" s="112"/>
      <c r="I211" s="112"/>
      <c r="J211" s="40"/>
      <c r="K211" s="40"/>
      <c r="L211" s="112"/>
      <c r="M211" s="112"/>
      <c r="N211" s="40"/>
      <c r="O211" s="40"/>
      <c r="P211" s="112"/>
      <c r="Q211" s="112"/>
      <c r="R211" s="40"/>
      <c r="S211" s="40"/>
      <c r="T211" s="112"/>
      <c r="U211" s="46"/>
    </row>
    <row r="212" spans="1:21">
      <c r="A212" s="15"/>
      <c r="B212" s="110" t="s">
        <v>438</v>
      </c>
      <c r="C212" s="34"/>
      <c r="D212" s="113" t="s">
        <v>218</v>
      </c>
      <c r="E212" s="113"/>
      <c r="F212" s="34"/>
      <c r="G212" s="34"/>
      <c r="H212" s="113" t="s">
        <v>218</v>
      </c>
      <c r="I212" s="113"/>
      <c r="J212" s="34"/>
      <c r="K212" s="34"/>
      <c r="L212" s="113">
        <v>275</v>
      </c>
      <c r="M212" s="113"/>
      <c r="N212" s="34"/>
      <c r="O212" s="34"/>
      <c r="P212" s="113">
        <v>275</v>
      </c>
      <c r="Q212" s="113"/>
      <c r="R212" s="34"/>
      <c r="S212" s="34"/>
      <c r="T212" s="113" t="s">
        <v>218</v>
      </c>
      <c r="U212" s="34"/>
    </row>
    <row r="213" spans="1:21">
      <c r="A213" s="15"/>
      <c r="B213" s="110"/>
      <c r="C213" s="34"/>
      <c r="D213" s="113"/>
      <c r="E213" s="113"/>
      <c r="F213" s="34"/>
      <c r="G213" s="34"/>
      <c r="H213" s="113"/>
      <c r="I213" s="113"/>
      <c r="J213" s="34"/>
      <c r="K213" s="34"/>
      <c r="L213" s="113"/>
      <c r="M213" s="113"/>
      <c r="N213" s="34"/>
      <c r="O213" s="34"/>
      <c r="P213" s="113"/>
      <c r="Q213" s="113"/>
      <c r="R213" s="34"/>
      <c r="S213" s="34"/>
      <c r="T213" s="113"/>
      <c r="U213" s="34"/>
    </row>
    <row r="214" spans="1:21">
      <c r="A214" s="15"/>
      <c r="B214" s="46" t="s">
        <v>559</v>
      </c>
      <c r="C214" s="40"/>
      <c r="D214" s="112" t="s">
        <v>442</v>
      </c>
      <c r="E214" s="112"/>
      <c r="F214" s="46" t="s">
        <v>217</v>
      </c>
      <c r="G214" s="40"/>
      <c r="H214" s="112" t="s">
        <v>443</v>
      </c>
      <c r="I214" s="112"/>
      <c r="J214" s="46" t="s">
        <v>217</v>
      </c>
      <c r="K214" s="40"/>
      <c r="L214" s="115">
        <v>88630</v>
      </c>
      <c r="M214" s="115"/>
      <c r="N214" s="40"/>
      <c r="O214" s="40"/>
      <c r="P214" s="112" t="s">
        <v>444</v>
      </c>
      <c r="Q214" s="112"/>
      <c r="R214" s="46" t="s">
        <v>217</v>
      </c>
      <c r="S214" s="40"/>
      <c r="T214" s="112" t="s">
        <v>560</v>
      </c>
      <c r="U214" s="46" t="s">
        <v>217</v>
      </c>
    </row>
    <row r="215" spans="1:21" ht="15.75" thickBot="1">
      <c r="A215" s="15"/>
      <c r="B215" s="46"/>
      <c r="C215" s="40"/>
      <c r="D215" s="144"/>
      <c r="E215" s="144"/>
      <c r="F215" s="148"/>
      <c r="G215" s="40"/>
      <c r="H215" s="144"/>
      <c r="I215" s="144"/>
      <c r="J215" s="148"/>
      <c r="K215" s="40"/>
      <c r="L215" s="143"/>
      <c r="M215" s="143"/>
      <c r="N215" s="71"/>
      <c r="O215" s="40"/>
      <c r="P215" s="144"/>
      <c r="Q215" s="144"/>
      <c r="R215" s="148"/>
      <c r="S215" s="40"/>
      <c r="T215" s="144"/>
      <c r="U215" s="148"/>
    </row>
    <row r="216" spans="1:21">
      <c r="A216" s="15"/>
      <c r="B216" s="110" t="s">
        <v>447</v>
      </c>
      <c r="C216" s="34"/>
      <c r="D216" s="105">
        <v>119015</v>
      </c>
      <c r="E216" s="105"/>
      <c r="F216" s="35"/>
      <c r="G216" s="34"/>
      <c r="H216" s="108">
        <v>401</v>
      </c>
      <c r="I216" s="108"/>
      <c r="J216" s="35"/>
      <c r="K216" s="34"/>
      <c r="L216" s="108" t="s">
        <v>448</v>
      </c>
      <c r="M216" s="108"/>
      <c r="N216" s="103" t="s">
        <v>217</v>
      </c>
      <c r="O216" s="34"/>
      <c r="P216" s="105">
        <v>67816</v>
      </c>
      <c r="Q216" s="105"/>
      <c r="R216" s="35"/>
      <c r="S216" s="34"/>
      <c r="T216" s="108">
        <v>7</v>
      </c>
      <c r="U216" s="35"/>
    </row>
    <row r="217" spans="1:21">
      <c r="A217" s="15"/>
      <c r="B217" s="110"/>
      <c r="C217" s="34"/>
      <c r="D217" s="111"/>
      <c r="E217" s="111"/>
      <c r="F217" s="34"/>
      <c r="G217" s="34"/>
      <c r="H217" s="113"/>
      <c r="I217" s="113"/>
      <c r="J217" s="34"/>
      <c r="K217" s="34"/>
      <c r="L217" s="113"/>
      <c r="M217" s="113"/>
      <c r="N217" s="110"/>
      <c r="O217" s="34"/>
      <c r="P217" s="111"/>
      <c r="Q217" s="111"/>
      <c r="R217" s="34"/>
      <c r="S217" s="34"/>
      <c r="T217" s="113"/>
      <c r="U217" s="34"/>
    </row>
    <row r="218" spans="1:21">
      <c r="A218" s="15"/>
      <c r="B218" s="17"/>
      <c r="C218" s="17"/>
      <c r="D218" s="40"/>
      <c r="E218" s="40"/>
      <c r="F218" s="40"/>
      <c r="G218" s="17"/>
      <c r="H218" s="40"/>
      <c r="I218" s="40"/>
      <c r="J218" s="40"/>
      <c r="K218" s="17"/>
      <c r="L218" s="40"/>
      <c r="M218" s="40"/>
      <c r="N218" s="40"/>
      <c r="O218" s="17"/>
      <c r="P218" s="40"/>
      <c r="Q218" s="40"/>
      <c r="R218" s="40"/>
      <c r="S218" s="17"/>
      <c r="T218" s="40"/>
      <c r="U218" s="40"/>
    </row>
    <row r="219" spans="1:21">
      <c r="A219" s="15"/>
      <c r="B219" s="110" t="s">
        <v>429</v>
      </c>
      <c r="C219" s="34"/>
      <c r="D219" s="113"/>
      <c r="E219" s="113"/>
      <c r="F219" s="34"/>
      <c r="G219" s="34"/>
      <c r="H219" s="113"/>
      <c r="I219" s="113"/>
      <c r="J219" s="34"/>
      <c r="K219" s="34"/>
      <c r="L219" s="113"/>
      <c r="M219" s="113"/>
      <c r="N219" s="34"/>
      <c r="O219" s="34"/>
      <c r="P219" s="113"/>
      <c r="Q219" s="113"/>
      <c r="R219" s="34"/>
      <c r="S219" s="34"/>
      <c r="T219" s="113"/>
      <c r="U219" s="34"/>
    </row>
    <row r="220" spans="1:21">
      <c r="A220" s="15"/>
      <c r="B220" s="110"/>
      <c r="C220" s="34"/>
      <c r="D220" s="113"/>
      <c r="E220" s="113"/>
      <c r="F220" s="34"/>
      <c r="G220" s="34"/>
      <c r="H220" s="113"/>
      <c r="I220" s="113"/>
      <c r="J220" s="34"/>
      <c r="K220" s="34"/>
      <c r="L220" s="113"/>
      <c r="M220" s="113"/>
      <c r="N220" s="34"/>
      <c r="O220" s="34"/>
      <c r="P220" s="113"/>
      <c r="Q220" s="113"/>
      <c r="R220" s="34"/>
      <c r="S220" s="34"/>
      <c r="T220" s="113"/>
      <c r="U220" s="34"/>
    </row>
    <row r="221" spans="1:21">
      <c r="A221" s="15"/>
      <c r="B221" s="46" t="s">
        <v>552</v>
      </c>
      <c r="C221" s="40"/>
      <c r="D221" s="112" t="s">
        <v>218</v>
      </c>
      <c r="E221" s="112"/>
      <c r="F221" s="40"/>
      <c r="G221" s="40"/>
      <c r="H221" s="112" t="s">
        <v>218</v>
      </c>
      <c r="I221" s="112"/>
      <c r="J221" s="40"/>
      <c r="K221" s="40"/>
      <c r="L221" s="112" t="s">
        <v>452</v>
      </c>
      <c r="M221" s="112"/>
      <c r="N221" s="46" t="s">
        <v>217</v>
      </c>
      <c r="O221" s="40"/>
      <c r="P221" s="112" t="s">
        <v>452</v>
      </c>
      <c r="Q221" s="112"/>
      <c r="R221" s="46" t="s">
        <v>217</v>
      </c>
      <c r="S221" s="40"/>
      <c r="T221" s="112" t="s">
        <v>218</v>
      </c>
      <c r="U221" s="40"/>
    </row>
    <row r="222" spans="1:21">
      <c r="A222" s="15"/>
      <c r="B222" s="46"/>
      <c r="C222" s="40"/>
      <c r="D222" s="112"/>
      <c r="E222" s="112"/>
      <c r="F222" s="40"/>
      <c r="G222" s="40"/>
      <c r="H222" s="112"/>
      <c r="I222" s="112"/>
      <c r="J222" s="40"/>
      <c r="K222" s="40"/>
      <c r="L222" s="112"/>
      <c r="M222" s="112"/>
      <c r="N222" s="46"/>
      <c r="O222" s="40"/>
      <c r="P222" s="112"/>
      <c r="Q222" s="112"/>
      <c r="R222" s="46"/>
      <c r="S222" s="40"/>
      <c r="T222" s="112"/>
      <c r="U222" s="40"/>
    </row>
    <row r="223" spans="1:21">
      <c r="A223" s="15"/>
      <c r="B223" s="21"/>
      <c r="C223" s="21"/>
      <c r="D223" s="34"/>
      <c r="E223" s="34"/>
      <c r="F223" s="34"/>
      <c r="G223" s="21"/>
      <c r="H223" s="34"/>
      <c r="I223" s="34"/>
      <c r="J223" s="34"/>
      <c r="K223" s="21"/>
      <c r="L223" s="34"/>
      <c r="M223" s="34"/>
      <c r="N223" s="34"/>
      <c r="O223" s="21"/>
      <c r="P223" s="34"/>
      <c r="Q223" s="34"/>
      <c r="R223" s="34"/>
      <c r="S223" s="21"/>
      <c r="T223" s="34"/>
      <c r="U223" s="34"/>
    </row>
    <row r="224" spans="1:21">
      <c r="A224" s="15"/>
      <c r="B224" s="46" t="s">
        <v>553</v>
      </c>
      <c r="C224" s="40"/>
      <c r="D224" s="112"/>
      <c r="E224" s="112"/>
      <c r="F224" s="40"/>
      <c r="G224" s="40"/>
      <c r="H224" s="112"/>
      <c r="I224" s="112"/>
      <c r="J224" s="40"/>
      <c r="K224" s="40"/>
      <c r="L224" s="112"/>
      <c r="M224" s="112"/>
      <c r="N224" s="40"/>
      <c r="O224" s="40"/>
      <c r="P224" s="112"/>
      <c r="Q224" s="112"/>
      <c r="R224" s="40"/>
      <c r="S224" s="40"/>
      <c r="T224" s="112"/>
      <c r="U224" s="40"/>
    </row>
    <row r="225" spans="1:38">
      <c r="A225" s="15"/>
      <c r="B225" s="46"/>
      <c r="C225" s="40"/>
      <c r="D225" s="112"/>
      <c r="E225" s="112"/>
      <c r="F225" s="40"/>
      <c r="G225" s="40"/>
      <c r="H225" s="112"/>
      <c r="I225" s="112"/>
      <c r="J225" s="40"/>
      <c r="K225" s="40"/>
      <c r="L225" s="112"/>
      <c r="M225" s="112"/>
      <c r="N225" s="40"/>
      <c r="O225" s="40"/>
      <c r="P225" s="112"/>
      <c r="Q225" s="112"/>
      <c r="R225" s="40"/>
      <c r="S225" s="40"/>
      <c r="T225" s="112"/>
      <c r="U225" s="40"/>
    </row>
    <row r="226" spans="1:38">
      <c r="A226" s="15"/>
      <c r="B226" s="110" t="s">
        <v>434</v>
      </c>
      <c r="C226" s="34"/>
      <c r="D226" s="113" t="s">
        <v>561</v>
      </c>
      <c r="E226" s="113"/>
      <c r="F226" s="110" t="s">
        <v>217</v>
      </c>
      <c r="G226" s="34"/>
      <c r="H226" s="113" t="s">
        <v>218</v>
      </c>
      <c r="I226" s="113"/>
      <c r="J226" s="34"/>
      <c r="K226" s="34"/>
      <c r="L226" s="113" t="s">
        <v>218</v>
      </c>
      <c r="M226" s="113"/>
      <c r="N226" s="34"/>
      <c r="O226" s="34"/>
      <c r="P226" s="113" t="s">
        <v>561</v>
      </c>
      <c r="Q226" s="113"/>
      <c r="R226" s="110" t="s">
        <v>217</v>
      </c>
      <c r="S226" s="34"/>
      <c r="T226" s="113" t="s">
        <v>218</v>
      </c>
      <c r="U226" s="34"/>
    </row>
    <row r="227" spans="1:38">
      <c r="A227" s="15"/>
      <c r="B227" s="110"/>
      <c r="C227" s="34"/>
      <c r="D227" s="113"/>
      <c r="E227" s="113"/>
      <c r="F227" s="110"/>
      <c r="G227" s="34"/>
      <c r="H227" s="113"/>
      <c r="I227" s="113"/>
      <c r="J227" s="34"/>
      <c r="K227" s="34"/>
      <c r="L227" s="113"/>
      <c r="M227" s="113"/>
      <c r="N227" s="34"/>
      <c r="O227" s="34"/>
      <c r="P227" s="113"/>
      <c r="Q227" s="113"/>
      <c r="R227" s="110"/>
      <c r="S227" s="34"/>
      <c r="T227" s="113"/>
      <c r="U227" s="34"/>
    </row>
    <row r="228" spans="1:38">
      <c r="A228" s="15"/>
      <c r="B228" s="46" t="s">
        <v>438</v>
      </c>
      <c r="C228" s="40"/>
      <c r="D228" s="112" t="s">
        <v>218</v>
      </c>
      <c r="E228" s="112"/>
      <c r="F228" s="40"/>
      <c r="G228" s="40"/>
      <c r="H228" s="112" t="s">
        <v>218</v>
      </c>
      <c r="I228" s="112"/>
      <c r="J228" s="40"/>
      <c r="K228" s="40"/>
      <c r="L228" s="115">
        <v>6700</v>
      </c>
      <c r="M228" s="115"/>
      <c r="N228" s="40"/>
      <c r="O228" s="40"/>
      <c r="P228" s="115">
        <v>6700</v>
      </c>
      <c r="Q228" s="115"/>
      <c r="R228" s="40"/>
      <c r="S228" s="40"/>
      <c r="T228" s="112" t="s">
        <v>218</v>
      </c>
      <c r="U228" s="40"/>
    </row>
    <row r="229" spans="1:38">
      <c r="A229" s="15"/>
      <c r="B229" s="46"/>
      <c r="C229" s="40"/>
      <c r="D229" s="112"/>
      <c r="E229" s="112"/>
      <c r="F229" s="40"/>
      <c r="G229" s="40"/>
      <c r="H229" s="112"/>
      <c r="I229" s="112"/>
      <c r="J229" s="40"/>
      <c r="K229" s="40"/>
      <c r="L229" s="115"/>
      <c r="M229" s="115"/>
      <c r="N229" s="40"/>
      <c r="O229" s="40"/>
      <c r="P229" s="115"/>
      <c r="Q229" s="115"/>
      <c r="R229" s="40"/>
      <c r="S229" s="40"/>
      <c r="T229" s="112"/>
      <c r="U229" s="40"/>
    </row>
    <row r="230" spans="1:38">
      <c r="A230" s="15"/>
      <c r="B230" s="110" t="s">
        <v>559</v>
      </c>
      <c r="C230" s="34"/>
      <c r="D230" s="113" t="s">
        <v>453</v>
      </c>
      <c r="E230" s="113"/>
      <c r="F230" s="110" t="s">
        <v>217</v>
      </c>
      <c r="G230" s="34"/>
      <c r="H230" s="113" t="s">
        <v>218</v>
      </c>
      <c r="I230" s="113"/>
      <c r="J230" s="34"/>
      <c r="K230" s="34"/>
      <c r="L230" s="111">
        <v>26907</v>
      </c>
      <c r="M230" s="111"/>
      <c r="N230" s="34"/>
      <c r="O230" s="34"/>
      <c r="P230" s="113" t="s">
        <v>454</v>
      </c>
      <c r="Q230" s="113"/>
      <c r="R230" s="110" t="s">
        <v>217</v>
      </c>
      <c r="S230" s="34"/>
      <c r="T230" s="113" t="s">
        <v>562</v>
      </c>
      <c r="U230" s="110" t="s">
        <v>217</v>
      </c>
    </row>
    <row r="231" spans="1:38">
      <c r="A231" s="15"/>
      <c r="B231" s="110"/>
      <c r="C231" s="34"/>
      <c r="D231" s="113"/>
      <c r="E231" s="113"/>
      <c r="F231" s="110"/>
      <c r="G231" s="34"/>
      <c r="H231" s="113"/>
      <c r="I231" s="113"/>
      <c r="J231" s="34"/>
      <c r="K231" s="34"/>
      <c r="L231" s="111"/>
      <c r="M231" s="111"/>
      <c r="N231" s="34"/>
      <c r="O231" s="34"/>
      <c r="P231" s="113"/>
      <c r="Q231" s="113"/>
      <c r="R231" s="110"/>
      <c r="S231" s="34"/>
      <c r="T231" s="113"/>
      <c r="U231" s="110"/>
    </row>
    <row r="232" spans="1:38" ht="15.75" thickBot="1">
      <c r="A232" s="15"/>
      <c r="B232" s="17"/>
      <c r="C232" s="17"/>
      <c r="D232" s="71"/>
      <c r="E232" s="71"/>
      <c r="F232" s="71"/>
      <c r="G232" s="17"/>
      <c r="H232" s="71"/>
      <c r="I232" s="71"/>
      <c r="J232" s="71"/>
      <c r="K232" s="17"/>
      <c r="L232" s="71"/>
      <c r="M232" s="71"/>
      <c r="N232" s="71"/>
      <c r="O232" s="17"/>
      <c r="P232" s="71"/>
      <c r="Q232" s="71"/>
      <c r="R232" s="71"/>
      <c r="S232" s="17"/>
      <c r="T232" s="71"/>
      <c r="U232" s="71"/>
    </row>
    <row r="233" spans="1:38">
      <c r="A233" s="15"/>
      <c r="B233" s="110" t="s">
        <v>455</v>
      </c>
      <c r="C233" s="34"/>
      <c r="D233" s="103" t="s">
        <v>215</v>
      </c>
      <c r="E233" s="105">
        <v>24636</v>
      </c>
      <c r="F233" s="35"/>
      <c r="G233" s="34"/>
      <c r="H233" s="103" t="s">
        <v>215</v>
      </c>
      <c r="I233" s="108">
        <v>401</v>
      </c>
      <c r="J233" s="35"/>
      <c r="K233" s="34"/>
      <c r="L233" s="103" t="s">
        <v>215</v>
      </c>
      <c r="M233" s="108" t="s">
        <v>456</v>
      </c>
      <c r="N233" s="103" t="s">
        <v>217</v>
      </c>
      <c r="O233" s="34"/>
      <c r="P233" s="103" t="s">
        <v>215</v>
      </c>
      <c r="Q233" s="105">
        <v>6829</v>
      </c>
      <c r="R233" s="35"/>
      <c r="S233" s="34"/>
      <c r="T233" s="108">
        <v>5</v>
      </c>
      <c r="U233" s="35"/>
    </row>
    <row r="234" spans="1:38" ht="15.75" thickBot="1">
      <c r="A234" s="15"/>
      <c r="B234" s="110"/>
      <c r="C234" s="34"/>
      <c r="D234" s="145"/>
      <c r="E234" s="146"/>
      <c r="F234" s="140"/>
      <c r="G234" s="34"/>
      <c r="H234" s="145"/>
      <c r="I234" s="147"/>
      <c r="J234" s="140"/>
      <c r="K234" s="34"/>
      <c r="L234" s="145"/>
      <c r="M234" s="147"/>
      <c r="N234" s="145"/>
      <c r="O234" s="34"/>
      <c r="P234" s="145"/>
      <c r="Q234" s="146"/>
      <c r="R234" s="140"/>
      <c r="S234" s="34"/>
      <c r="T234" s="147"/>
      <c r="U234" s="140"/>
    </row>
    <row r="235" spans="1:38" ht="15.75" thickTop="1">
      <c r="A235" s="15"/>
      <c r="B235" s="84"/>
      <c r="C235" s="84"/>
      <c r="D235" s="84"/>
      <c r="E235" s="84"/>
      <c r="F235" s="84"/>
      <c r="G235" s="84"/>
      <c r="H235" s="84"/>
      <c r="I235" s="84"/>
      <c r="J235" s="84"/>
      <c r="K235" s="84"/>
      <c r="L235" s="84"/>
      <c r="M235" s="84"/>
      <c r="N235" s="84"/>
      <c r="O235" s="84"/>
      <c r="P235" s="84"/>
      <c r="Q235" s="84"/>
      <c r="R235" s="84"/>
      <c r="S235" s="84"/>
      <c r="T235" s="84"/>
      <c r="U235" s="84"/>
      <c r="V235" s="84"/>
      <c r="W235" s="84"/>
      <c r="X235" s="84"/>
      <c r="Y235" s="84"/>
      <c r="Z235" s="84"/>
      <c r="AA235" s="84"/>
      <c r="AB235" s="84"/>
      <c r="AC235" s="84"/>
      <c r="AD235" s="84"/>
      <c r="AE235" s="84"/>
      <c r="AF235" s="84"/>
      <c r="AG235" s="84"/>
      <c r="AH235" s="84"/>
      <c r="AI235" s="84"/>
      <c r="AJ235" s="84"/>
      <c r="AK235" s="84"/>
      <c r="AL235" s="84"/>
    </row>
    <row r="236" spans="1:38">
      <c r="A236" s="15"/>
      <c r="B236" s="88" t="s">
        <v>563</v>
      </c>
      <c r="C236" s="88"/>
      <c r="D236" s="88"/>
      <c r="E236" s="88"/>
      <c r="F236" s="88"/>
      <c r="G236" s="88"/>
      <c r="H236" s="88"/>
      <c r="I236" s="88"/>
      <c r="J236" s="88"/>
      <c r="K236" s="88"/>
      <c r="L236" s="88"/>
      <c r="M236" s="88"/>
      <c r="N236" s="88"/>
      <c r="O236" s="88"/>
      <c r="P236" s="88"/>
      <c r="Q236" s="88"/>
      <c r="R236" s="88"/>
      <c r="S236" s="88"/>
      <c r="T236" s="88"/>
      <c r="U236" s="88"/>
      <c r="V236" s="88"/>
      <c r="W236" s="88"/>
      <c r="X236" s="88"/>
      <c r="Y236" s="88"/>
      <c r="Z236" s="88"/>
      <c r="AA236" s="88"/>
      <c r="AB236" s="88"/>
      <c r="AC236" s="88"/>
      <c r="AD236" s="88"/>
      <c r="AE236" s="88"/>
      <c r="AF236" s="88"/>
      <c r="AG236" s="88"/>
      <c r="AH236" s="88"/>
      <c r="AI236" s="88"/>
      <c r="AJ236" s="88"/>
      <c r="AK236" s="88"/>
      <c r="AL236" s="88"/>
    </row>
    <row r="237" spans="1:38">
      <c r="A237" s="15"/>
      <c r="B237" s="88"/>
      <c r="C237" s="88"/>
      <c r="D237" s="88"/>
      <c r="E237" s="88"/>
      <c r="F237" s="88"/>
      <c r="G237" s="88"/>
      <c r="H237" s="88"/>
      <c r="I237" s="88"/>
      <c r="J237" s="88"/>
      <c r="K237" s="88"/>
      <c r="L237" s="88"/>
      <c r="M237" s="88"/>
      <c r="N237" s="88"/>
      <c r="O237" s="88"/>
      <c r="P237" s="88"/>
      <c r="Q237" s="88"/>
      <c r="R237" s="88"/>
      <c r="S237" s="88"/>
      <c r="T237" s="88"/>
      <c r="U237" s="88"/>
      <c r="V237" s="88"/>
      <c r="W237" s="88"/>
      <c r="X237" s="88"/>
      <c r="Y237" s="88"/>
      <c r="Z237" s="88"/>
      <c r="AA237" s="88"/>
      <c r="AB237" s="88"/>
      <c r="AC237" s="88"/>
      <c r="AD237" s="88"/>
      <c r="AE237" s="88"/>
      <c r="AF237" s="88"/>
      <c r="AG237" s="88"/>
      <c r="AH237" s="88"/>
      <c r="AI237" s="88"/>
      <c r="AJ237" s="88"/>
      <c r="AK237" s="88"/>
      <c r="AL237" s="88"/>
    </row>
    <row r="238" spans="1:38">
      <c r="A238" s="15"/>
      <c r="B238" s="88" t="s">
        <v>564</v>
      </c>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c r="AB238" s="88"/>
      <c r="AC238" s="88"/>
      <c r="AD238" s="88"/>
      <c r="AE238" s="88"/>
      <c r="AF238" s="88"/>
      <c r="AG238" s="88"/>
      <c r="AH238" s="88"/>
      <c r="AI238" s="88"/>
      <c r="AJ238" s="88"/>
      <c r="AK238" s="88"/>
      <c r="AL238" s="88"/>
    </row>
    <row r="239" spans="1:38">
      <c r="A239" s="15"/>
      <c r="B239" s="88"/>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c r="AA239" s="88"/>
      <c r="AB239" s="88"/>
      <c r="AC239" s="88"/>
      <c r="AD239" s="88"/>
      <c r="AE239" s="88"/>
      <c r="AF239" s="88"/>
      <c r="AG239" s="88"/>
      <c r="AH239" s="88"/>
      <c r="AI239" s="88"/>
      <c r="AJ239" s="88"/>
      <c r="AK239" s="88"/>
      <c r="AL239" s="88"/>
    </row>
    <row r="240" spans="1:38">
      <c r="A240" s="15"/>
      <c r="B240" s="88" t="s">
        <v>565</v>
      </c>
      <c r="C240" s="88"/>
      <c r="D240" s="88"/>
      <c r="E240" s="88"/>
      <c r="F240" s="88"/>
      <c r="G240" s="88"/>
      <c r="H240" s="88"/>
      <c r="I240" s="88"/>
      <c r="J240" s="88"/>
      <c r="K240" s="88"/>
      <c r="L240" s="88"/>
      <c r="M240" s="88"/>
      <c r="N240" s="88"/>
      <c r="O240" s="88"/>
      <c r="P240" s="88"/>
      <c r="Q240" s="88"/>
      <c r="R240" s="88"/>
      <c r="S240" s="88"/>
      <c r="T240" s="88"/>
      <c r="U240" s="88"/>
      <c r="V240" s="88"/>
      <c r="W240" s="88"/>
      <c r="X240" s="88"/>
      <c r="Y240" s="88"/>
      <c r="Z240" s="88"/>
      <c r="AA240" s="88"/>
      <c r="AB240" s="88"/>
      <c r="AC240" s="88"/>
      <c r="AD240" s="88"/>
      <c r="AE240" s="88"/>
      <c r="AF240" s="88"/>
      <c r="AG240" s="88"/>
      <c r="AH240" s="88"/>
      <c r="AI240" s="88"/>
      <c r="AJ240" s="88"/>
      <c r="AK240" s="88"/>
      <c r="AL240" s="88"/>
    </row>
    <row r="241" spans="1:38">
      <c r="A241" s="15"/>
      <c r="B241" s="88"/>
      <c r="C241" s="88"/>
      <c r="D241" s="88"/>
      <c r="E241" s="88"/>
      <c r="F241" s="88"/>
      <c r="G241" s="88"/>
      <c r="H241" s="88"/>
      <c r="I241" s="88"/>
      <c r="J241" s="88"/>
      <c r="K241" s="88"/>
      <c r="L241" s="88"/>
      <c r="M241" s="88"/>
      <c r="N241" s="88"/>
      <c r="O241" s="88"/>
      <c r="P241" s="88"/>
      <c r="Q241" s="88"/>
      <c r="R241" s="88"/>
      <c r="S241" s="88"/>
      <c r="T241" s="88"/>
      <c r="U241" s="88"/>
      <c r="V241" s="88"/>
      <c r="W241" s="88"/>
      <c r="X241" s="88"/>
      <c r="Y241" s="88"/>
      <c r="Z241" s="88"/>
      <c r="AA241" s="88"/>
      <c r="AB241" s="88"/>
      <c r="AC241" s="88"/>
      <c r="AD241" s="88"/>
      <c r="AE241" s="88"/>
      <c r="AF241" s="88"/>
      <c r="AG241" s="88"/>
      <c r="AH241" s="88"/>
      <c r="AI241" s="88"/>
      <c r="AJ241" s="88"/>
      <c r="AK241" s="88"/>
      <c r="AL241" s="88"/>
    </row>
    <row r="242" spans="1:38">
      <c r="A242" s="15"/>
      <c r="B242" s="88" t="s">
        <v>566</v>
      </c>
      <c r="C242" s="88"/>
      <c r="D242" s="88"/>
      <c r="E242" s="88"/>
      <c r="F242" s="88"/>
      <c r="G242" s="88"/>
      <c r="H242" s="88"/>
      <c r="I242" s="88"/>
      <c r="J242" s="88"/>
      <c r="K242" s="88"/>
      <c r="L242" s="88"/>
      <c r="M242" s="88"/>
      <c r="N242" s="88"/>
      <c r="O242" s="88"/>
      <c r="P242" s="88"/>
      <c r="Q242" s="88"/>
      <c r="R242" s="88"/>
      <c r="S242" s="88"/>
      <c r="T242" s="88"/>
      <c r="U242" s="88"/>
      <c r="V242" s="88"/>
      <c r="W242" s="88"/>
      <c r="X242" s="88"/>
      <c r="Y242" s="88"/>
      <c r="Z242" s="88"/>
      <c r="AA242" s="88"/>
      <c r="AB242" s="88"/>
      <c r="AC242" s="88"/>
      <c r="AD242" s="88"/>
      <c r="AE242" s="88"/>
      <c r="AF242" s="88"/>
      <c r="AG242" s="88"/>
      <c r="AH242" s="88"/>
      <c r="AI242" s="88"/>
      <c r="AJ242" s="88"/>
      <c r="AK242" s="88"/>
      <c r="AL242" s="88"/>
    </row>
    <row r="243" spans="1:38">
      <c r="A243" s="15"/>
      <c r="B243" s="100"/>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c r="Y243" s="100"/>
      <c r="Z243" s="100"/>
      <c r="AA243" s="100"/>
      <c r="AB243" s="100"/>
      <c r="AC243" s="100"/>
      <c r="AD243" s="100"/>
      <c r="AE243" s="100"/>
      <c r="AF243" s="100"/>
      <c r="AG243" s="100"/>
      <c r="AH243" s="100"/>
      <c r="AI243" s="100"/>
      <c r="AJ243" s="100"/>
      <c r="AK243" s="100"/>
      <c r="AL243" s="100"/>
    </row>
    <row r="244" spans="1:38">
      <c r="A244" s="15"/>
      <c r="B244" s="23"/>
      <c r="C244" s="23"/>
      <c r="D244" s="23"/>
      <c r="E244" s="23"/>
      <c r="F244" s="23"/>
      <c r="G244" s="23"/>
      <c r="H244" s="23"/>
      <c r="I244" s="23"/>
      <c r="J244" s="23"/>
      <c r="K244" s="23"/>
      <c r="L244" s="23"/>
      <c r="M244" s="23"/>
      <c r="N244" s="23"/>
      <c r="O244" s="23"/>
      <c r="P244" s="23"/>
      <c r="Q244" s="23"/>
      <c r="R244" s="23"/>
      <c r="S244" s="23"/>
      <c r="T244" s="23"/>
      <c r="U244" s="23"/>
      <c r="V244" s="23"/>
      <c r="W244" s="23"/>
      <c r="X244" s="23"/>
    </row>
    <row r="245" spans="1:38">
      <c r="A245" s="15"/>
      <c r="B245" s="11"/>
      <c r="C245" s="11"/>
      <c r="D245" s="11"/>
      <c r="E245" s="11"/>
      <c r="F245" s="11"/>
      <c r="G245" s="11"/>
      <c r="H245" s="11"/>
      <c r="I245" s="11"/>
      <c r="J245" s="11"/>
      <c r="K245" s="11"/>
      <c r="L245" s="11"/>
      <c r="M245" s="11"/>
      <c r="N245" s="11"/>
      <c r="O245" s="11"/>
      <c r="P245" s="11"/>
      <c r="Q245" s="11"/>
      <c r="R245" s="11"/>
      <c r="S245" s="11"/>
      <c r="T245" s="11"/>
      <c r="U245" s="11"/>
      <c r="V245" s="11"/>
      <c r="W245" s="11"/>
      <c r="X245" s="11"/>
    </row>
    <row r="246" spans="1:38" ht="15.75" thickBot="1">
      <c r="A246" s="15"/>
      <c r="B246" s="42"/>
      <c r="C246" s="17"/>
      <c r="D246" s="126">
        <v>41639</v>
      </c>
      <c r="E246" s="126"/>
      <c r="F246" s="126"/>
      <c r="G246" s="126"/>
      <c r="H246" s="126"/>
      <c r="I246" s="126"/>
      <c r="J246" s="126"/>
      <c r="K246" s="126"/>
      <c r="L246" s="126"/>
      <c r="M246" s="126"/>
      <c r="N246" s="126"/>
      <c r="O246" s="126"/>
      <c r="P246" s="126"/>
      <c r="Q246" s="126"/>
      <c r="R246" s="126"/>
      <c r="S246" s="126"/>
      <c r="T246" s="126"/>
      <c r="U246" s="126"/>
      <c r="V246" s="126"/>
      <c r="W246" s="126"/>
      <c r="X246" s="126"/>
    </row>
    <row r="247" spans="1:38">
      <c r="A247" s="15"/>
      <c r="B247" s="40"/>
      <c r="C247" s="40"/>
      <c r="D247" s="127" t="s">
        <v>567</v>
      </c>
      <c r="E247" s="127"/>
      <c r="F247" s="28"/>
      <c r="G247" s="127" t="s">
        <v>466</v>
      </c>
      <c r="H247" s="127"/>
      <c r="I247" s="28"/>
      <c r="J247" s="127" t="s">
        <v>420</v>
      </c>
      <c r="K247" s="127"/>
      <c r="L247" s="127"/>
      <c r="M247" s="28"/>
      <c r="N247" s="127" t="s">
        <v>548</v>
      </c>
      <c r="O247" s="127"/>
      <c r="P247" s="127"/>
      <c r="Q247" s="28"/>
      <c r="R247" s="127" t="s">
        <v>423</v>
      </c>
      <c r="S247" s="127"/>
      <c r="T247" s="127"/>
      <c r="U247" s="28"/>
      <c r="V247" s="127" t="s">
        <v>568</v>
      </c>
      <c r="W247" s="127"/>
      <c r="X247" s="127"/>
    </row>
    <row r="248" spans="1:38">
      <c r="A248" s="15"/>
      <c r="B248" s="40"/>
      <c r="C248" s="40"/>
      <c r="D248" s="100" t="s">
        <v>420</v>
      </c>
      <c r="E248" s="100"/>
      <c r="F248" s="40"/>
      <c r="G248" s="100"/>
      <c r="H248" s="100"/>
      <c r="I248" s="40"/>
      <c r="J248" s="100" t="s">
        <v>419</v>
      </c>
      <c r="K248" s="100"/>
      <c r="L248" s="100"/>
      <c r="M248" s="40"/>
      <c r="N248" s="100" t="s">
        <v>421</v>
      </c>
      <c r="O248" s="100"/>
      <c r="P248" s="100"/>
      <c r="Q248" s="40"/>
      <c r="R248" s="100" t="s">
        <v>424</v>
      </c>
      <c r="S248" s="100"/>
      <c r="T248" s="100"/>
      <c r="U248" s="40"/>
      <c r="V248" s="100" t="s">
        <v>464</v>
      </c>
      <c r="W248" s="100"/>
      <c r="X248" s="100"/>
    </row>
    <row r="249" spans="1:38" ht="15.75" thickBot="1">
      <c r="A249" s="15"/>
      <c r="B249" s="40"/>
      <c r="C249" s="40"/>
      <c r="D249" s="101" t="s">
        <v>419</v>
      </c>
      <c r="E249" s="101"/>
      <c r="F249" s="40"/>
      <c r="G249" s="101"/>
      <c r="H249" s="101"/>
      <c r="I249" s="40"/>
      <c r="J249" s="128"/>
      <c r="K249" s="128"/>
      <c r="L249" s="128"/>
      <c r="M249" s="40"/>
      <c r="N249" s="128"/>
      <c r="O249" s="128"/>
      <c r="P249" s="128"/>
      <c r="Q249" s="40"/>
      <c r="R249" s="128"/>
      <c r="S249" s="128"/>
      <c r="T249" s="128"/>
      <c r="U249" s="40"/>
      <c r="V249" s="128"/>
      <c r="W249" s="128"/>
      <c r="X249" s="128"/>
    </row>
    <row r="250" spans="1:38">
      <c r="A250" s="15"/>
      <c r="B250" s="110" t="s">
        <v>467</v>
      </c>
      <c r="C250" s="34"/>
      <c r="D250" s="108">
        <v>4.3</v>
      </c>
      <c r="E250" s="103" t="s">
        <v>469</v>
      </c>
      <c r="F250" s="34"/>
      <c r="G250" s="108">
        <v>1</v>
      </c>
      <c r="H250" s="35"/>
      <c r="I250" s="34"/>
      <c r="J250" s="103" t="s">
        <v>215</v>
      </c>
      <c r="K250" s="105">
        <v>1064</v>
      </c>
      <c r="L250" s="35"/>
      <c r="M250" s="34"/>
      <c r="N250" s="103" t="s">
        <v>215</v>
      </c>
      <c r="O250" s="108">
        <v>42</v>
      </c>
      <c r="P250" s="35"/>
      <c r="Q250" s="34"/>
      <c r="R250" s="103" t="s">
        <v>215</v>
      </c>
      <c r="S250" s="108" t="s">
        <v>468</v>
      </c>
      <c r="T250" s="103" t="s">
        <v>217</v>
      </c>
      <c r="U250" s="34"/>
      <c r="V250" s="103" t="s">
        <v>215</v>
      </c>
      <c r="W250" s="108">
        <v>29</v>
      </c>
      <c r="X250" s="35"/>
    </row>
    <row r="251" spans="1:38">
      <c r="A251" s="15"/>
      <c r="B251" s="110"/>
      <c r="C251" s="34"/>
      <c r="D251" s="109"/>
      <c r="E251" s="104"/>
      <c r="F251" s="34"/>
      <c r="G251" s="109"/>
      <c r="H251" s="107"/>
      <c r="I251" s="34"/>
      <c r="J251" s="104"/>
      <c r="K251" s="106"/>
      <c r="L251" s="107"/>
      <c r="M251" s="34"/>
      <c r="N251" s="104"/>
      <c r="O251" s="109"/>
      <c r="P251" s="107"/>
      <c r="Q251" s="34"/>
      <c r="R251" s="104"/>
      <c r="S251" s="109"/>
      <c r="T251" s="104"/>
      <c r="U251" s="34"/>
      <c r="V251" s="104"/>
      <c r="W251" s="109"/>
      <c r="X251" s="107"/>
    </row>
    <row r="252" spans="1:38">
      <c r="A252" s="15"/>
      <c r="B252" s="46" t="s">
        <v>471</v>
      </c>
      <c r="C252" s="40"/>
      <c r="D252" s="112">
        <v>69.8</v>
      </c>
      <c r="E252" s="46" t="s">
        <v>469</v>
      </c>
      <c r="F252" s="40"/>
      <c r="G252" s="112">
        <v>3</v>
      </c>
      <c r="H252" s="40"/>
      <c r="I252" s="40"/>
      <c r="J252" s="115">
        <v>17203</v>
      </c>
      <c r="K252" s="115"/>
      <c r="L252" s="40"/>
      <c r="M252" s="40"/>
      <c r="N252" s="112">
        <v>359</v>
      </c>
      <c r="O252" s="112"/>
      <c r="P252" s="40"/>
      <c r="Q252" s="40"/>
      <c r="R252" s="112" t="s">
        <v>472</v>
      </c>
      <c r="S252" s="112"/>
      <c r="T252" s="46" t="s">
        <v>217</v>
      </c>
      <c r="U252" s="40"/>
      <c r="V252" s="112">
        <v>431</v>
      </c>
      <c r="W252" s="112"/>
      <c r="X252" s="40"/>
    </row>
    <row r="253" spans="1:38">
      <c r="A253" s="15"/>
      <c r="B253" s="46"/>
      <c r="C253" s="40"/>
      <c r="D253" s="112"/>
      <c r="E253" s="46"/>
      <c r="F253" s="40"/>
      <c r="G253" s="112"/>
      <c r="H253" s="40"/>
      <c r="I253" s="40"/>
      <c r="J253" s="115"/>
      <c r="K253" s="115"/>
      <c r="L253" s="40"/>
      <c r="M253" s="40"/>
      <c r="N253" s="112"/>
      <c r="O253" s="112"/>
      <c r="P253" s="40"/>
      <c r="Q253" s="40"/>
      <c r="R253" s="112"/>
      <c r="S253" s="112"/>
      <c r="T253" s="46"/>
      <c r="U253" s="40"/>
      <c r="V253" s="112"/>
      <c r="W253" s="112"/>
      <c r="X253" s="40"/>
    </row>
    <row r="254" spans="1:38">
      <c r="A254" s="15"/>
      <c r="B254" s="110" t="s">
        <v>474</v>
      </c>
      <c r="C254" s="34"/>
      <c r="D254" s="113">
        <v>25.9</v>
      </c>
      <c r="E254" s="110" t="s">
        <v>469</v>
      </c>
      <c r="F254" s="34"/>
      <c r="G254" s="113">
        <v>1</v>
      </c>
      <c r="H254" s="34"/>
      <c r="I254" s="34"/>
      <c r="J254" s="111">
        <v>6369</v>
      </c>
      <c r="K254" s="111"/>
      <c r="L254" s="34"/>
      <c r="M254" s="34"/>
      <c r="N254" s="113" t="s">
        <v>218</v>
      </c>
      <c r="O254" s="113"/>
      <c r="P254" s="34"/>
      <c r="Q254" s="34"/>
      <c r="R254" s="113" t="s">
        <v>218</v>
      </c>
      <c r="S254" s="113"/>
      <c r="T254" s="34"/>
      <c r="U254" s="34"/>
      <c r="V254" s="111">
        <v>6369</v>
      </c>
      <c r="W254" s="111"/>
      <c r="X254" s="34"/>
    </row>
    <row r="255" spans="1:38" ht="15.75" thickBot="1">
      <c r="A255" s="15"/>
      <c r="B255" s="110"/>
      <c r="C255" s="34"/>
      <c r="D255" s="116"/>
      <c r="E255" s="117"/>
      <c r="F255" s="34"/>
      <c r="G255" s="116"/>
      <c r="H255" s="61"/>
      <c r="I255" s="34"/>
      <c r="J255" s="121"/>
      <c r="K255" s="121"/>
      <c r="L255" s="61"/>
      <c r="M255" s="34"/>
      <c r="N255" s="116"/>
      <c r="O255" s="116"/>
      <c r="P255" s="61"/>
      <c r="Q255" s="34"/>
      <c r="R255" s="116"/>
      <c r="S255" s="116"/>
      <c r="T255" s="61"/>
      <c r="U255" s="34"/>
      <c r="V255" s="121"/>
      <c r="W255" s="121"/>
      <c r="X255" s="61"/>
    </row>
    <row r="256" spans="1:38">
      <c r="A256" s="15"/>
      <c r="B256" s="46"/>
      <c r="C256" s="40"/>
      <c r="D256" s="119">
        <v>100</v>
      </c>
      <c r="E256" s="120" t="s">
        <v>469</v>
      </c>
      <c r="F256" s="40"/>
      <c r="G256" s="119">
        <v>5</v>
      </c>
      <c r="H256" s="28"/>
      <c r="I256" s="40"/>
      <c r="J256" s="120" t="s">
        <v>215</v>
      </c>
      <c r="K256" s="118">
        <v>24636</v>
      </c>
      <c r="L256" s="28"/>
      <c r="M256" s="40"/>
      <c r="N256" s="120" t="s">
        <v>215</v>
      </c>
      <c r="O256" s="119">
        <v>401</v>
      </c>
      <c r="P256" s="28"/>
      <c r="Q256" s="40"/>
      <c r="R256" s="120" t="s">
        <v>215</v>
      </c>
      <c r="S256" s="119" t="s">
        <v>456</v>
      </c>
      <c r="T256" s="120" t="s">
        <v>217</v>
      </c>
      <c r="U256" s="40"/>
      <c r="V256" s="120" t="s">
        <v>215</v>
      </c>
      <c r="W256" s="118">
        <v>6829</v>
      </c>
      <c r="X256" s="28"/>
    </row>
    <row r="257" spans="1:38" ht="15.75" thickBot="1">
      <c r="A257" s="15"/>
      <c r="B257" s="46"/>
      <c r="C257" s="40"/>
      <c r="D257" s="125"/>
      <c r="E257" s="122"/>
      <c r="F257" s="40"/>
      <c r="G257" s="125"/>
      <c r="H257" s="124"/>
      <c r="I257" s="40"/>
      <c r="J257" s="122"/>
      <c r="K257" s="123"/>
      <c r="L257" s="124"/>
      <c r="M257" s="40"/>
      <c r="N257" s="122"/>
      <c r="O257" s="125"/>
      <c r="P257" s="124"/>
      <c r="Q257" s="40"/>
      <c r="R257" s="122"/>
      <c r="S257" s="125"/>
      <c r="T257" s="122"/>
      <c r="U257" s="40"/>
      <c r="V257" s="122"/>
      <c r="W257" s="123"/>
      <c r="X257" s="124"/>
    </row>
    <row r="258" spans="1:38" ht="15.75" thickTop="1">
      <c r="A258" s="15"/>
      <c r="B258" s="100"/>
      <c r="C258" s="100"/>
      <c r="D258" s="100"/>
      <c r="E258" s="100"/>
      <c r="F258" s="100"/>
      <c r="G258" s="100"/>
      <c r="H258" s="100"/>
      <c r="I258" s="100"/>
      <c r="J258" s="100"/>
      <c r="K258" s="100"/>
      <c r="L258" s="100"/>
      <c r="M258" s="100"/>
      <c r="N258" s="100"/>
      <c r="O258" s="100"/>
      <c r="P258" s="100"/>
      <c r="Q258" s="100"/>
      <c r="R258" s="100"/>
      <c r="S258" s="100"/>
      <c r="T258" s="100"/>
      <c r="U258" s="100"/>
      <c r="V258" s="100"/>
      <c r="W258" s="100"/>
      <c r="X258" s="100"/>
      <c r="Y258" s="100"/>
      <c r="Z258" s="100"/>
      <c r="AA258" s="100"/>
      <c r="AB258" s="100"/>
      <c r="AC258" s="100"/>
      <c r="AD258" s="100"/>
      <c r="AE258" s="100"/>
      <c r="AF258" s="100"/>
      <c r="AG258" s="100"/>
      <c r="AH258" s="100"/>
      <c r="AI258" s="100"/>
      <c r="AJ258" s="100"/>
      <c r="AK258" s="100"/>
      <c r="AL258" s="100"/>
    </row>
    <row r="259" spans="1:38">
      <c r="A259" s="15"/>
      <c r="B259" s="23"/>
      <c r="C259" s="23"/>
      <c r="D259" s="23"/>
      <c r="E259" s="23"/>
      <c r="F259" s="23"/>
      <c r="G259" s="23"/>
      <c r="H259" s="23"/>
      <c r="I259" s="23"/>
      <c r="J259" s="23"/>
      <c r="K259" s="23"/>
      <c r="L259" s="23"/>
      <c r="M259" s="23"/>
      <c r="N259" s="23"/>
      <c r="O259" s="23"/>
      <c r="P259" s="23"/>
      <c r="Q259" s="23"/>
      <c r="R259" s="23"/>
      <c r="S259" s="23"/>
      <c r="T259" s="23"/>
      <c r="U259" s="23"/>
      <c r="V259" s="23"/>
      <c r="W259" s="23"/>
      <c r="X259" s="23"/>
    </row>
    <row r="260" spans="1:38">
      <c r="A260" s="15"/>
      <c r="B260" s="11"/>
      <c r="C260" s="11"/>
      <c r="D260" s="11"/>
      <c r="E260" s="11"/>
      <c r="F260" s="11"/>
      <c r="G260" s="11"/>
      <c r="H260" s="11"/>
      <c r="I260" s="11"/>
      <c r="J260" s="11"/>
      <c r="K260" s="11"/>
      <c r="L260" s="11"/>
      <c r="M260" s="11"/>
      <c r="N260" s="11"/>
      <c r="O260" s="11"/>
      <c r="P260" s="11"/>
      <c r="Q260" s="11"/>
      <c r="R260" s="11"/>
      <c r="S260" s="11"/>
      <c r="T260" s="11"/>
      <c r="U260" s="11"/>
      <c r="V260" s="11"/>
      <c r="W260" s="11"/>
      <c r="X260" s="11"/>
    </row>
    <row r="261" spans="1:38" ht="15.75" thickBot="1">
      <c r="A261" s="15"/>
      <c r="B261" s="42"/>
      <c r="C261" s="17"/>
      <c r="D261" s="101" t="s">
        <v>461</v>
      </c>
      <c r="E261" s="101"/>
      <c r="F261" s="101"/>
      <c r="G261" s="101"/>
      <c r="H261" s="101"/>
      <c r="I261" s="101"/>
      <c r="J261" s="101"/>
      <c r="K261" s="101"/>
      <c r="L261" s="101"/>
      <c r="M261" s="101"/>
      <c r="N261" s="101"/>
      <c r="O261" s="101"/>
      <c r="P261" s="101"/>
      <c r="Q261" s="101"/>
      <c r="R261" s="101"/>
      <c r="S261" s="101"/>
      <c r="T261" s="101"/>
      <c r="U261" s="101"/>
      <c r="V261" s="101"/>
      <c r="W261" s="101"/>
      <c r="X261" s="101"/>
    </row>
    <row r="262" spans="1:38">
      <c r="A262" s="15"/>
      <c r="B262" s="40"/>
      <c r="C262" s="40"/>
      <c r="D262" s="127" t="s">
        <v>567</v>
      </c>
      <c r="E262" s="127"/>
      <c r="F262" s="28"/>
      <c r="G262" s="127" t="s">
        <v>466</v>
      </c>
      <c r="H262" s="127"/>
      <c r="I262" s="28"/>
      <c r="J262" s="127" t="s">
        <v>420</v>
      </c>
      <c r="K262" s="127"/>
      <c r="L262" s="127"/>
      <c r="M262" s="28"/>
      <c r="N262" s="127" t="s">
        <v>548</v>
      </c>
      <c r="O262" s="127"/>
      <c r="P262" s="127"/>
      <c r="Q262" s="28"/>
      <c r="R262" s="127" t="s">
        <v>423</v>
      </c>
      <c r="S262" s="127"/>
      <c r="T262" s="127"/>
      <c r="U262" s="28"/>
      <c r="V262" s="127" t="s">
        <v>568</v>
      </c>
      <c r="W262" s="127"/>
      <c r="X262" s="127"/>
    </row>
    <row r="263" spans="1:38">
      <c r="A263" s="15"/>
      <c r="B263" s="40"/>
      <c r="C263" s="40"/>
      <c r="D263" s="100" t="s">
        <v>420</v>
      </c>
      <c r="E263" s="100"/>
      <c r="F263" s="40"/>
      <c r="G263" s="100"/>
      <c r="H263" s="100"/>
      <c r="I263" s="40"/>
      <c r="J263" s="100" t="s">
        <v>419</v>
      </c>
      <c r="K263" s="100"/>
      <c r="L263" s="100"/>
      <c r="M263" s="40"/>
      <c r="N263" s="100" t="s">
        <v>421</v>
      </c>
      <c r="O263" s="100"/>
      <c r="P263" s="100"/>
      <c r="Q263" s="40"/>
      <c r="R263" s="100" t="s">
        <v>424</v>
      </c>
      <c r="S263" s="100"/>
      <c r="T263" s="100"/>
      <c r="U263" s="40"/>
      <c r="V263" s="100" t="s">
        <v>464</v>
      </c>
      <c r="W263" s="100"/>
      <c r="X263" s="100"/>
    </row>
    <row r="264" spans="1:38" ht="15.75" thickBot="1">
      <c r="A264" s="15"/>
      <c r="B264" s="40"/>
      <c r="C264" s="40"/>
      <c r="D264" s="101" t="s">
        <v>419</v>
      </c>
      <c r="E264" s="101"/>
      <c r="F264" s="40"/>
      <c r="G264" s="101"/>
      <c r="H264" s="101"/>
      <c r="I264" s="40"/>
      <c r="J264" s="128"/>
      <c r="K264" s="128"/>
      <c r="L264" s="128"/>
      <c r="M264" s="40"/>
      <c r="N264" s="128"/>
      <c r="O264" s="128"/>
      <c r="P264" s="128"/>
      <c r="Q264" s="40"/>
      <c r="R264" s="128"/>
      <c r="S264" s="128"/>
      <c r="T264" s="128"/>
      <c r="U264" s="40"/>
      <c r="V264" s="128"/>
      <c r="W264" s="128"/>
      <c r="X264" s="128"/>
    </row>
    <row r="265" spans="1:38">
      <c r="A265" s="15"/>
      <c r="B265" s="110" t="s">
        <v>467</v>
      </c>
      <c r="C265" s="34"/>
      <c r="D265" s="108">
        <v>79.5</v>
      </c>
      <c r="E265" s="103" t="s">
        <v>469</v>
      </c>
      <c r="F265" s="34"/>
      <c r="G265" s="108">
        <v>3</v>
      </c>
      <c r="H265" s="35"/>
      <c r="I265" s="34"/>
      <c r="J265" s="103" t="s">
        <v>215</v>
      </c>
      <c r="K265" s="105">
        <v>94657</v>
      </c>
      <c r="L265" s="35"/>
      <c r="M265" s="34"/>
      <c r="N265" s="103" t="s">
        <v>215</v>
      </c>
      <c r="O265" s="108">
        <v>42</v>
      </c>
      <c r="P265" s="35"/>
      <c r="Q265" s="34"/>
      <c r="R265" s="103" t="s">
        <v>215</v>
      </c>
      <c r="S265" s="108" t="s">
        <v>470</v>
      </c>
      <c r="T265" s="103" t="s">
        <v>217</v>
      </c>
      <c r="U265" s="34"/>
      <c r="V265" s="103" t="s">
        <v>215</v>
      </c>
      <c r="W265" s="105">
        <v>60209</v>
      </c>
      <c r="X265" s="35"/>
    </row>
    <row r="266" spans="1:38">
      <c r="A266" s="15"/>
      <c r="B266" s="110"/>
      <c r="C266" s="34"/>
      <c r="D266" s="109"/>
      <c r="E266" s="104"/>
      <c r="F266" s="34"/>
      <c r="G266" s="109"/>
      <c r="H266" s="107"/>
      <c r="I266" s="34"/>
      <c r="J266" s="104"/>
      <c r="K266" s="106"/>
      <c r="L266" s="107"/>
      <c r="M266" s="34"/>
      <c r="N266" s="104"/>
      <c r="O266" s="109"/>
      <c r="P266" s="107"/>
      <c r="Q266" s="34"/>
      <c r="R266" s="104"/>
      <c r="S266" s="109"/>
      <c r="T266" s="104"/>
      <c r="U266" s="34"/>
      <c r="V266" s="104"/>
      <c r="W266" s="106"/>
      <c r="X266" s="107"/>
    </row>
    <row r="267" spans="1:38">
      <c r="A267" s="15"/>
      <c r="B267" s="46" t="s">
        <v>471</v>
      </c>
      <c r="C267" s="40"/>
      <c r="D267" s="112">
        <v>14.5</v>
      </c>
      <c r="E267" s="46" t="s">
        <v>469</v>
      </c>
      <c r="F267" s="40"/>
      <c r="G267" s="112">
        <v>3</v>
      </c>
      <c r="H267" s="40"/>
      <c r="I267" s="40"/>
      <c r="J267" s="115">
        <v>17242</v>
      </c>
      <c r="K267" s="115"/>
      <c r="L267" s="40"/>
      <c r="M267" s="40"/>
      <c r="N267" s="112">
        <v>359</v>
      </c>
      <c r="O267" s="112"/>
      <c r="P267" s="40"/>
      <c r="Q267" s="40"/>
      <c r="R267" s="112" t="s">
        <v>473</v>
      </c>
      <c r="S267" s="112"/>
      <c r="T267" s="46" t="s">
        <v>217</v>
      </c>
      <c r="U267" s="40"/>
      <c r="V267" s="112">
        <v>491</v>
      </c>
      <c r="W267" s="112"/>
      <c r="X267" s="40"/>
    </row>
    <row r="268" spans="1:38">
      <c r="A268" s="15"/>
      <c r="B268" s="46"/>
      <c r="C268" s="40"/>
      <c r="D268" s="112"/>
      <c r="E268" s="46"/>
      <c r="F268" s="40"/>
      <c r="G268" s="112"/>
      <c r="H268" s="40"/>
      <c r="I268" s="40"/>
      <c r="J268" s="115"/>
      <c r="K268" s="115"/>
      <c r="L268" s="40"/>
      <c r="M268" s="40"/>
      <c r="N268" s="112"/>
      <c r="O268" s="112"/>
      <c r="P268" s="40"/>
      <c r="Q268" s="40"/>
      <c r="R268" s="112"/>
      <c r="S268" s="112"/>
      <c r="T268" s="46"/>
      <c r="U268" s="40"/>
      <c r="V268" s="112"/>
      <c r="W268" s="112"/>
      <c r="X268" s="40"/>
    </row>
    <row r="269" spans="1:38">
      <c r="A269" s="15"/>
      <c r="B269" s="110" t="s">
        <v>474</v>
      </c>
      <c r="C269" s="34"/>
      <c r="D269" s="113">
        <v>6</v>
      </c>
      <c r="E269" s="110" t="s">
        <v>469</v>
      </c>
      <c r="F269" s="34"/>
      <c r="G269" s="113">
        <v>1</v>
      </c>
      <c r="H269" s="34"/>
      <c r="I269" s="34"/>
      <c r="J269" s="111">
        <v>7116</v>
      </c>
      <c r="K269" s="111"/>
      <c r="L269" s="34"/>
      <c r="M269" s="34"/>
      <c r="N269" s="113" t="s">
        <v>218</v>
      </c>
      <c r="O269" s="113"/>
      <c r="P269" s="34"/>
      <c r="Q269" s="34"/>
      <c r="R269" s="113" t="s">
        <v>218</v>
      </c>
      <c r="S269" s="113"/>
      <c r="T269" s="34"/>
      <c r="U269" s="34"/>
      <c r="V269" s="111">
        <v>7116</v>
      </c>
      <c r="W269" s="111"/>
      <c r="X269" s="34"/>
    </row>
    <row r="270" spans="1:38" ht="15.75" thickBot="1">
      <c r="A270" s="15"/>
      <c r="B270" s="110"/>
      <c r="C270" s="34"/>
      <c r="D270" s="116"/>
      <c r="E270" s="117"/>
      <c r="F270" s="34"/>
      <c r="G270" s="116"/>
      <c r="H270" s="61"/>
      <c r="I270" s="34"/>
      <c r="J270" s="121"/>
      <c r="K270" s="121"/>
      <c r="L270" s="61"/>
      <c r="M270" s="34"/>
      <c r="N270" s="116"/>
      <c r="O270" s="116"/>
      <c r="P270" s="61"/>
      <c r="Q270" s="34"/>
      <c r="R270" s="116"/>
      <c r="S270" s="116"/>
      <c r="T270" s="61"/>
      <c r="U270" s="34"/>
      <c r="V270" s="121"/>
      <c r="W270" s="121"/>
      <c r="X270" s="61"/>
    </row>
    <row r="271" spans="1:38">
      <c r="A271" s="15"/>
      <c r="B271" s="46"/>
      <c r="C271" s="40"/>
      <c r="D271" s="119">
        <v>100</v>
      </c>
      <c r="E271" s="120" t="s">
        <v>469</v>
      </c>
      <c r="F271" s="40"/>
      <c r="G271" s="119">
        <v>7</v>
      </c>
      <c r="H271" s="28"/>
      <c r="I271" s="40"/>
      <c r="J271" s="120" t="s">
        <v>215</v>
      </c>
      <c r="K271" s="118">
        <v>119015</v>
      </c>
      <c r="L271" s="28"/>
      <c r="M271" s="40"/>
      <c r="N271" s="120" t="s">
        <v>215</v>
      </c>
      <c r="O271" s="119">
        <v>401</v>
      </c>
      <c r="P271" s="28"/>
      <c r="Q271" s="40"/>
      <c r="R271" s="120" t="s">
        <v>215</v>
      </c>
      <c r="S271" s="119" t="s">
        <v>448</v>
      </c>
      <c r="T271" s="120" t="s">
        <v>217</v>
      </c>
      <c r="U271" s="40"/>
      <c r="V271" s="120" t="s">
        <v>215</v>
      </c>
      <c r="W271" s="118">
        <v>67816</v>
      </c>
      <c r="X271" s="28"/>
    </row>
    <row r="272" spans="1:38" ht="15.75" thickBot="1">
      <c r="A272" s="15"/>
      <c r="B272" s="46"/>
      <c r="C272" s="40"/>
      <c r="D272" s="125"/>
      <c r="E272" s="122"/>
      <c r="F272" s="40"/>
      <c r="G272" s="125"/>
      <c r="H272" s="124"/>
      <c r="I272" s="40"/>
      <c r="J272" s="122"/>
      <c r="K272" s="123"/>
      <c r="L272" s="124"/>
      <c r="M272" s="40"/>
      <c r="N272" s="122"/>
      <c r="O272" s="125"/>
      <c r="P272" s="124"/>
      <c r="Q272" s="40"/>
      <c r="R272" s="122"/>
      <c r="S272" s="125"/>
      <c r="T272" s="122"/>
      <c r="U272" s="40"/>
      <c r="V272" s="122"/>
      <c r="W272" s="123"/>
      <c r="X272" s="124"/>
    </row>
    <row r="273" spans="1:38" ht="15.75" thickTop="1">
      <c r="A273" s="15"/>
      <c r="B273" s="88"/>
      <c r="C273" s="88"/>
      <c r="D273" s="88"/>
      <c r="E273" s="88"/>
      <c r="F273" s="88"/>
      <c r="G273" s="88"/>
      <c r="H273" s="88"/>
      <c r="I273" s="88"/>
      <c r="J273" s="88"/>
      <c r="K273" s="88"/>
      <c r="L273" s="88"/>
      <c r="M273" s="88"/>
      <c r="N273" s="88"/>
      <c r="O273" s="88"/>
      <c r="P273" s="88"/>
      <c r="Q273" s="88"/>
      <c r="R273" s="88"/>
      <c r="S273" s="88"/>
      <c r="T273" s="88"/>
      <c r="U273" s="88"/>
      <c r="V273" s="88"/>
      <c r="W273" s="88"/>
      <c r="X273" s="88"/>
      <c r="Y273" s="88"/>
      <c r="Z273" s="88"/>
      <c r="AA273" s="88"/>
      <c r="AB273" s="88"/>
      <c r="AC273" s="88"/>
      <c r="AD273" s="88"/>
      <c r="AE273" s="88"/>
      <c r="AF273" s="88"/>
      <c r="AG273" s="88"/>
      <c r="AH273" s="88"/>
      <c r="AI273" s="88"/>
      <c r="AJ273" s="88"/>
      <c r="AK273" s="88"/>
      <c r="AL273" s="88"/>
    </row>
    <row r="274" spans="1:38">
      <c r="A274" s="15"/>
      <c r="B274" s="88" t="s">
        <v>569</v>
      </c>
      <c r="C274" s="88"/>
      <c r="D274" s="88"/>
      <c r="E274" s="88"/>
      <c r="F274" s="88"/>
      <c r="G274" s="88"/>
      <c r="H274" s="88"/>
      <c r="I274" s="88"/>
      <c r="J274" s="88"/>
      <c r="K274" s="88"/>
      <c r="L274" s="88"/>
      <c r="M274" s="88"/>
      <c r="N274" s="88"/>
      <c r="O274" s="88"/>
      <c r="P274" s="88"/>
      <c r="Q274" s="88"/>
      <c r="R274" s="88"/>
      <c r="S274" s="88"/>
      <c r="T274" s="88"/>
      <c r="U274" s="88"/>
      <c r="V274" s="88"/>
      <c r="W274" s="88"/>
      <c r="X274" s="88"/>
      <c r="Y274" s="88"/>
      <c r="Z274" s="88"/>
      <c r="AA274" s="88"/>
      <c r="AB274" s="88"/>
      <c r="AC274" s="88"/>
      <c r="AD274" s="88"/>
      <c r="AE274" s="88"/>
      <c r="AF274" s="88"/>
      <c r="AG274" s="88"/>
      <c r="AH274" s="88"/>
      <c r="AI274" s="88"/>
      <c r="AJ274" s="88"/>
      <c r="AK274" s="88"/>
      <c r="AL274" s="88"/>
    </row>
    <row r="275" spans="1:38">
      <c r="A275" s="15"/>
      <c r="B275" s="85"/>
      <c r="C275" s="85"/>
      <c r="D275" s="85"/>
      <c r="E275" s="85"/>
      <c r="F275" s="85"/>
      <c r="G275" s="85"/>
      <c r="H275" s="85"/>
      <c r="I275" s="85"/>
      <c r="J275" s="85"/>
      <c r="K275" s="85"/>
      <c r="L275" s="85"/>
      <c r="M275" s="85"/>
      <c r="N275" s="85"/>
      <c r="O275" s="85"/>
      <c r="P275" s="85"/>
      <c r="Q275" s="85"/>
      <c r="R275" s="85"/>
      <c r="S275" s="85"/>
      <c r="T275" s="85"/>
      <c r="U275" s="85"/>
      <c r="V275" s="85"/>
      <c r="W275" s="85"/>
      <c r="X275" s="85"/>
      <c r="Y275" s="85"/>
      <c r="Z275" s="85"/>
      <c r="AA275" s="85"/>
      <c r="AB275" s="85"/>
      <c r="AC275" s="85"/>
      <c r="AD275" s="85"/>
      <c r="AE275" s="85"/>
      <c r="AF275" s="85"/>
      <c r="AG275" s="85"/>
      <c r="AH275" s="85"/>
      <c r="AI275" s="85"/>
      <c r="AJ275" s="85"/>
      <c r="AK275" s="85"/>
      <c r="AL275" s="85"/>
    </row>
    <row r="276" spans="1:38">
      <c r="A276" s="15"/>
      <c r="B276" s="23"/>
      <c r="C276" s="23"/>
      <c r="D276" s="23"/>
      <c r="E276" s="23"/>
      <c r="F276" s="23"/>
      <c r="G276" s="23"/>
      <c r="H276" s="23"/>
      <c r="I276" s="23"/>
      <c r="J276" s="23"/>
      <c r="K276" s="23"/>
      <c r="L276" s="23"/>
      <c r="M276" s="23"/>
      <c r="N276" s="23"/>
      <c r="O276" s="23"/>
      <c r="P276" s="23"/>
      <c r="Q276" s="23"/>
      <c r="R276" s="23"/>
      <c r="S276" s="23"/>
      <c r="T276" s="23"/>
      <c r="U276" s="23"/>
      <c r="V276" s="23"/>
      <c r="W276" s="23"/>
      <c r="X276" s="23"/>
    </row>
    <row r="277" spans="1:38">
      <c r="A277" s="15"/>
      <c r="B277" s="11"/>
      <c r="C277" s="11"/>
      <c r="D277" s="11"/>
      <c r="E277" s="11"/>
      <c r="F277" s="11"/>
      <c r="G277" s="11"/>
      <c r="H277" s="11"/>
      <c r="I277" s="11"/>
      <c r="J277" s="11"/>
      <c r="K277" s="11"/>
      <c r="L277" s="11"/>
      <c r="M277" s="11"/>
      <c r="N277" s="11"/>
      <c r="O277" s="11"/>
      <c r="P277" s="11"/>
      <c r="Q277" s="11"/>
      <c r="R277" s="11"/>
      <c r="S277" s="11"/>
      <c r="T277" s="11"/>
      <c r="U277" s="11"/>
      <c r="V277" s="11"/>
      <c r="W277" s="11"/>
      <c r="X277" s="11"/>
    </row>
    <row r="278" spans="1:38" ht="15.75" thickBot="1">
      <c r="A278" s="15"/>
      <c r="B278" s="42"/>
      <c r="C278" s="17"/>
      <c r="D278" s="126">
        <v>41639</v>
      </c>
      <c r="E278" s="126"/>
      <c r="F278" s="126"/>
      <c r="G278" s="126"/>
      <c r="H278" s="126"/>
      <c r="I278" s="126"/>
      <c r="J278" s="126"/>
      <c r="K278" s="126"/>
      <c r="L278" s="126"/>
      <c r="M278" s="126"/>
      <c r="N278" s="126"/>
      <c r="O278" s="126"/>
      <c r="P278" s="126"/>
      <c r="Q278" s="126"/>
      <c r="R278" s="126"/>
      <c r="S278" s="126"/>
      <c r="T278" s="126"/>
      <c r="U278" s="126"/>
      <c r="V278" s="126"/>
      <c r="W278" s="126"/>
      <c r="X278" s="126"/>
    </row>
    <row r="279" spans="1:38">
      <c r="A279" s="15"/>
      <c r="B279" s="46"/>
      <c r="C279" s="40"/>
      <c r="D279" s="127" t="s">
        <v>567</v>
      </c>
      <c r="E279" s="127"/>
      <c r="F279" s="28"/>
      <c r="G279" s="127" t="s">
        <v>466</v>
      </c>
      <c r="H279" s="127"/>
      <c r="I279" s="28"/>
      <c r="J279" s="127" t="s">
        <v>420</v>
      </c>
      <c r="K279" s="127"/>
      <c r="L279" s="127"/>
      <c r="M279" s="28"/>
      <c r="N279" s="127" t="s">
        <v>548</v>
      </c>
      <c r="O279" s="127"/>
      <c r="P279" s="127"/>
      <c r="Q279" s="28"/>
      <c r="R279" s="127" t="s">
        <v>423</v>
      </c>
      <c r="S279" s="127"/>
      <c r="T279" s="127"/>
      <c r="U279" s="28"/>
      <c r="V279" s="127" t="s">
        <v>568</v>
      </c>
      <c r="W279" s="127"/>
      <c r="X279" s="127"/>
    </row>
    <row r="280" spans="1:38">
      <c r="A280" s="15"/>
      <c r="B280" s="46"/>
      <c r="C280" s="40"/>
      <c r="D280" s="100" t="s">
        <v>420</v>
      </c>
      <c r="E280" s="100"/>
      <c r="F280" s="40"/>
      <c r="G280" s="100"/>
      <c r="H280" s="100"/>
      <c r="I280" s="40"/>
      <c r="J280" s="100" t="s">
        <v>419</v>
      </c>
      <c r="K280" s="100"/>
      <c r="L280" s="100"/>
      <c r="M280" s="40"/>
      <c r="N280" s="100" t="s">
        <v>421</v>
      </c>
      <c r="O280" s="100"/>
      <c r="P280" s="100"/>
      <c r="Q280" s="40"/>
      <c r="R280" s="100" t="s">
        <v>424</v>
      </c>
      <c r="S280" s="100"/>
      <c r="T280" s="100"/>
      <c r="U280" s="40"/>
      <c r="V280" s="100" t="s">
        <v>464</v>
      </c>
      <c r="W280" s="100"/>
      <c r="X280" s="100"/>
    </row>
    <row r="281" spans="1:38" ht="15.75" thickBot="1">
      <c r="A281" s="15"/>
      <c r="B281" s="46"/>
      <c r="C281" s="40"/>
      <c r="D281" s="101" t="s">
        <v>419</v>
      </c>
      <c r="E281" s="101"/>
      <c r="F281" s="40"/>
      <c r="G281" s="101"/>
      <c r="H281" s="101"/>
      <c r="I281" s="40"/>
      <c r="J281" s="128"/>
      <c r="K281" s="128"/>
      <c r="L281" s="128"/>
      <c r="M281" s="40"/>
      <c r="N281" s="128"/>
      <c r="O281" s="128"/>
      <c r="P281" s="128"/>
      <c r="Q281" s="40"/>
      <c r="R281" s="128"/>
      <c r="S281" s="128"/>
      <c r="T281" s="128"/>
      <c r="U281" s="40"/>
      <c r="V281" s="128"/>
      <c r="W281" s="128"/>
      <c r="X281" s="128"/>
    </row>
    <row r="282" spans="1:38">
      <c r="A282" s="15"/>
      <c r="B282" s="110" t="s">
        <v>570</v>
      </c>
      <c r="C282" s="34"/>
      <c r="D282" s="108">
        <v>19.899999999999999</v>
      </c>
      <c r="E282" s="103" t="s">
        <v>469</v>
      </c>
      <c r="F282" s="34"/>
      <c r="G282" s="108">
        <v>1</v>
      </c>
      <c r="H282" s="35"/>
      <c r="I282" s="34"/>
      <c r="J282" s="103" t="s">
        <v>215</v>
      </c>
      <c r="K282" s="105">
        <v>4890</v>
      </c>
      <c r="L282" s="35"/>
      <c r="M282" s="34"/>
      <c r="N282" s="103" t="s">
        <v>215</v>
      </c>
      <c r="O282" s="108">
        <v>53</v>
      </c>
      <c r="P282" s="35"/>
      <c r="Q282" s="34"/>
      <c r="R282" s="103" t="s">
        <v>215</v>
      </c>
      <c r="S282" s="108" t="s">
        <v>571</v>
      </c>
      <c r="T282" s="103" t="s">
        <v>217</v>
      </c>
      <c r="U282" s="34"/>
      <c r="V282" s="103" t="s">
        <v>215</v>
      </c>
      <c r="W282" s="108">
        <v>493</v>
      </c>
      <c r="X282" s="35"/>
    </row>
    <row r="283" spans="1:38">
      <c r="A283" s="15"/>
      <c r="B283" s="110"/>
      <c r="C283" s="34"/>
      <c r="D283" s="109"/>
      <c r="E283" s="104"/>
      <c r="F283" s="34"/>
      <c r="G283" s="109"/>
      <c r="H283" s="107"/>
      <c r="I283" s="34"/>
      <c r="J283" s="104"/>
      <c r="K283" s="106"/>
      <c r="L283" s="107"/>
      <c r="M283" s="34"/>
      <c r="N283" s="104"/>
      <c r="O283" s="109"/>
      <c r="P283" s="107"/>
      <c r="Q283" s="34"/>
      <c r="R283" s="104"/>
      <c r="S283" s="109"/>
      <c r="T283" s="104"/>
      <c r="U283" s="34"/>
      <c r="V283" s="104"/>
      <c r="W283" s="109"/>
      <c r="X283" s="107"/>
    </row>
    <row r="284" spans="1:38">
      <c r="A284" s="15"/>
      <c r="B284" s="46" t="s">
        <v>572</v>
      </c>
      <c r="C284" s="40"/>
      <c r="D284" s="112">
        <v>75.8</v>
      </c>
      <c r="E284" s="46" t="s">
        <v>469</v>
      </c>
      <c r="F284" s="40"/>
      <c r="G284" s="112">
        <v>3</v>
      </c>
      <c r="H284" s="40"/>
      <c r="I284" s="40"/>
      <c r="J284" s="115">
        <v>18682</v>
      </c>
      <c r="K284" s="115"/>
      <c r="L284" s="40"/>
      <c r="M284" s="40"/>
      <c r="N284" s="112">
        <v>306</v>
      </c>
      <c r="O284" s="112"/>
      <c r="P284" s="40"/>
      <c r="Q284" s="40"/>
      <c r="R284" s="112" t="s">
        <v>573</v>
      </c>
      <c r="S284" s="112"/>
      <c r="T284" s="46" t="s">
        <v>217</v>
      </c>
      <c r="U284" s="40"/>
      <c r="V284" s="115">
        <v>6307</v>
      </c>
      <c r="W284" s="115"/>
      <c r="X284" s="40"/>
    </row>
    <row r="285" spans="1:38">
      <c r="A285" s="15"/>
      <c r="B285" s="46"/>
      <c r="C285" s="40"/>
      <c r="D285" s="112"/>
      <c r="E285" s="46"/>
      <c r="F285" s="40"/>
      <c r="G285" s="112"/>
      <c r="H285" s="40"/>
      <c r="I285" s="40"/>
      <c r="J285" s="115"/>
      <c r="K285" s="115"/>
      <c r="L285" s="40"/>
      <c r="M285" s="40"/>
      <c r="N285" s="112"/>
      <c r="O285" s="112"/>
      <c r="P285" s="40"/>
      <c r="Q285" s="40"/>
      <c r="R285" s="112"/>
      <c r="S285" s="112"/>
      <c r="T285" s="46"/>
      <c r="U285" s="40"/>
      <c r="V285" s="115"/>
      <c r="W285" s="115"/>
      <c r="X285" s="40"/>
    </row>
    <row r="286" spans="1:38">
      <c r="A286" s="15"/>
      <c r="B286" s="110" t="s">
        <v>574</v>
      </c>
      <c r="C286" s="34"/>
      <c r="D286" s="113">
        <v>4.3</v>
      </c>
      <c r="E286" s="110" t="s">
        <v>469</v>
      </c>
      <c r="F286" s="34"/>
      <c r="G286" s="113">
        <v>1</v>
      </c>
      <c r="H286" s="34"/>
      <c r="I286" s="34"/>
      <c r="J286" s="111">
        <v>1064</v>
      </c>
      <c r="K286" s="111"/>
      <c r="L286" s="34"/>
      <c r="M286" s="34"/>
      <c r="N286" s="113">
        <v>42</v>
      </c>
      <c r="O286" s="113"/>
      <c r="P286" s="34"/>
      <c r="Q286" s="34"/>
      <c r="R286" s="113" t="s">
        <v>468</v>
      </c>
      <c r="S286" s="113"/>
      <c r="T286" s="110" t="s">
        <v>217</v>
      </c>
      <c r="U286" s="34"/>
      <c r="V286" s="113">
        <v>29</v>
      </c>
      <c r="W286" s="113"/>
      <c r="X286" s="34"/>
    </row>
    <row r="287" spans="1:38" ht="15.75" thickBot="1">
      <c r="A287" s="15"/>
      <c r="B287" s="110"/>
      <c r="C287" s="34"/>
      <c r="D287" s="116"/>
      <c r="E287" s="117"/>
      <c r="F287" s="34"/>
      <c r="G287" s="116"/>
      <c r="H287" s="61"/>
      <c r="I287" s="34"/>
      <c r="J287" s="121"/>
      <c r="K287" s="121"/>
      <c r="L287" s="61"/>
      <c r="M287" s="34"/>
      <c r="N287" s="116"/>
      <c r="O287" s="116"/>
      <c r="P287" s="61"/>
      <c r="Q287" s="34"/>
      <c r="R287" s="116"/>
      <c r="S287" s="116"/>
      <c r="T287" s="117"/>
      <c r="U287" s="34"/>
      <c r="V287" s="116"/>
      <c r="W287" s="116"/>
      <c r="X287" s="61"/>
    </row>
    <row r="288" spans="1:38">
      <c r="A288" s="15"/>
      <c r="B288" s="46"/>
      <c r="C288" s="40"/>
      <c r="D288" s="119">
        <v>100</v>
      </c>
      <c r="E288" s="120" t="s">
        <v>469</v>
      </c>
      <c r="F288" s="40"/>
      <c r="G288" s="119">
        <v>5</v>
      </c>
      <c r="H288" s="28"/>
      <c r="I288" s="40"/>
      <c r="J288" s="120" t="s">
        <v>215</v>
      </c>
      <c r="K288" s="118">
        <v>24636</v>
      </c>
      <c r="L288" s="28"/>
      <c r="M288" s="40"/>
      <c r="N288" s="120" t="s">
        <v>215</v>
      </c>
      <c r="O288" s="119">
        <v>401</v>
      </c>
      <c r="P288" s="28"/>
      <c r="Q288" s="40"/>
      <c r="R288" s="120" t="s">
        <v>215</v>
      </c>
      <c r="S288" s="119" t="s">
        <v>456</v>
      </c>
      <c r="T288" s="120" t="s">
        <v>217</v>
      </c>
      <c r="U288" s="40"/>
      <c r="V288" s="120" t="s">
        <v>215</v>
      </c>
      <c r="W288" s="118">
        <v>6829</v>
      </c>
      <c r="X288" s="28"/>
    </row>
    <row r="289" spans="1:38" ht="15.75" thickBot="1">
      <c r="A289" s="15"/>
      <c r="B289" s="46"/>
      <c r="C289" s="40"/>
      <c r="D289" s="125"/>
      <c r="E289" s="122"/>
      <c r="F289" s="40"/>
      <c r="G289" s="125"/>
      <c r="H289" s="124"/>
      <c r="I289" s="40"/>
      <c r="J289" s="122"/>
      <c r="K289" s="123"/>
      <c r="L289" s="124"/>
      <c r="M289" s="40"/>
      <c r="N289" s="122"/>
      <c r="O289" s="125"/>
      <c r="P289" s="124"/>
      <c r="Q289" s="40"/>
      <c r="R289" s="122"/>
      <c r="S289" s="125"/>
      <c r="T289" s="122"/>
      <c r="U289" s="40"/>
      <c r="V289" s="122"/>
      <c r="W289" s="123"/>
      <c r="X289" s="124"/>
    </row>
    <row r="290" spans="1:38" ht="15.75" thickTop="1">
      <c r="A290" s="15"/>
      <c r="B290" s="23"/>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row>
    <row r="291" spans="1:38">
      <c r="A291" s="15"/>
      <c r="B291" s="23"/>
      <c r="C291" s="23"/>
      <c r="D291" s="23"/>
      <c r="E291" s="23"/>
      <c r="F291" s="23"/>
      <c r="G291" s="23"/>
      <c r="H291" s="23"/>
      <c r="I291" s="23"/>
      <c r="J291" s="23"/>
      <c r="K291" s="23"/>
      <c r="L291" s="23"/>
      <c r="M291" s="23"/>
      <c r="N291" s="23"/>
      <c r="O291" s="23"/>
      <c r="P291" s="23"/>
      <c r="Q291" s="23"/>
      <c r="R291" s="23"/>
      <c r="S291" s="23"/>
      <c r="T291" s="23"/>
      <c r="U291" s="23"/>
      <c r="V291" s="23"/>
      <c r="W291" s="23"/>
      <c r="X291" s="23"/>
    </row>
    <row r="292" spans="1:38">
      <c r="A292" s="15"/>
      <c r="B292" s="11"/>
      <c r="C292" s="11"/>
      <c r="D292" s="11"/>
      <c r="E292" s="11"/>
      <c r="F292" s="11"/>
      <c r="G292" s="11"/>
      <c r="H292" s="11"/>
      <c r="I292" s="11"/>
      <c r="J292" s="11"/>
      <c r="K292" s="11"/>
      <c r="L292" s="11"/>
      <c r="M292" s="11"/>
      <c r="N292" s="11"/>
      <c r="O292" s="11"/>
      <c r="P292" s="11"/>
      <c r="Q292" s="11"/>
      <c r="R292" s="11"/>
      <c r="S292" s="11"/>
      <c r="T292" s="11"/>
      <c r="U292" s="11"/>
      <c r="V292" s="11"/>
      <c r="W292" s="11"/>
      <c r="X292" s="11"/>
    </row>
    <row r="293" spans="1:38" ht="15.75" thickBot="1">
      <c r="A293" s="15"/>
      <c r="B293" s="42"/>
      <c r="C293" s="17"/>
      <c r="D293" s="101" t="s">
        <v>461</v>
      </c>
      <c r="E293" s="101"/>
      <c r="F293" s="101"/>
      <c r="G293" s="101"/>
      <c r="H293" s="101"/>
      <c r="I293" s="101"/>
      <c r="J293" s="101"/>
      <c r="K293" s="101"/>
      <c r="L293" s="101"/>
      <c r="M293" s="101"/>
      <c r="N293" s="101"/>
      <c r="O293" s="101"/>
      <c r="P293" s="101"/>
      <c r="Q293" s="101"/>
      <c r="R293" s="101"/>
      <c r="S293" s="101"/>
      <c r="T293" s="101"/>
      <c r="U293" s="101"/>
      <c r="V293" s="101"/>
      <c r="W293" s="101"/>
      <c r="X293" s="101"/>
    </row>
    <row r="294" spans="1:38">
      <c r="A294" s="15"/>
      <c r="B294" s="46"/>
      <c r="C294" s="40"/>
      <c r="D294" s="127" t="s">
        <v>567</v>
      </c>
      <c r="E294" s="127"/>
      <c r="F294" s="28"/>
      <c r="G294" s="127" t="s">
        <v>466</v>
      </c>
      <c r="H294" s="127"/>
      <c r="I294" s="28"/>
      <c r="J294" s="127" t="s">
        <v>420</v>
      </c>
      <c r="K294" s="127"/>
      <c r="L294" s="127"/>
      <c r="M294" s="28"/>
      <c r="N294" s="127" t="s">
        <v>548</v>
      </c>
      <c r="O294" s="127"/>
      <c r="P294" s="127"/>
      <c r="Q294" s="28"/>
      <c r="R294" s="127" t="s">
        <v>423</v>
      </c>
      <c r="S294" s="127"/>
      <c r="T294" s="127"/>
      <c r="U294" s="28"/>
      <c r="V294" s="127" t="s">
        <v>568</v>
      </c>
      <c r="W294" s="127"/>
      <c r="X294" s="127"/>
    </row>
    <row r="295" spans="1:38">
      <c r="A295" s="15"/>
      <c r="B295" s="46"/>
      <c r="C295" s="40"/>
      <c r="D295" s="100" t="s">
        <v>420</v>
      </c>
      <c r="E295" s="100"/>
      <c r="F295" s="40"/>
      <c r="G295" s="100"/>
      <c r="H295" s="100"/>
      <c r="I295" s="40"/>
      <c r="J295" s="100" t="s">
        <v>419</v>
      </c>
      <c r="K295" s="100"/>
      <c r="L295" s="100"/>
      <c r="M295" s="40"/>
      <c r="N295" s="100" t="s">
        <v>421</v>
      </c>
      <c r="O295" s="100"/>
      <c r="P295" s="100"/>
      <c r="Q295" s="40"/>
      <c r="R295" s="100" t="s">
        <v>424</v>
      </c>
      <c r="S295" s="100"/>
      <c r="T295" s="100"/>
      <c r="U295" s="40"/>
      <c r="V295" s="100" t="s">
        <v>464</v>
      </c>
      <c r="W295" s="100"/>
      <c r="X295" s="100"/>
    </row>
    <row r="296" spans="1:38" ht="15.75" thickBot="1">
      <c r="A296" s="15"/>
      <c r="B296" s="46"/>
      <c r="C296" s="40"/>
      <c r="D296" s="101" t="s">
        <v>419</v>
      </c>
      <c r="E296" s="101"/>
      <c r="F296" s="40"/>
      <c r="G296" s="101"/>
      <c r="H296" s="101"/>
      <c r="I296" s="40"/>
      <c r="J296" s="128"/>
      <c r="K296" s="128"/>
      <c r="L296" s="128"/>
      <c r="M296" s="40"/>
      <c r="N296" s="128"/>
      <c r="O296" s="128"/>
      <c r="P296" s="128"/>
      <c r="Q296" s="40"/>
      <c r="R296" s="128"/>
      <c r="S296" s="128"/>
      <c r="T296" s="128"/>
      <c r="U296" s="40"/>
      <c r="V296" s="128"/>
      <c r="W296" s="128"/>
      <c r="X296" s="128"/>
    </row>
    <row r="297" spans="1:38">
      <c r="A297" s="15"/>
      <c r="B297" s="110" t="s">
        <v>570</v>
      </c>
      <c r="C297" s="34"/>
      <c r="D297" s="108">
        <v>4.0999999999999996</v>
      </c>
      <c r="E297" s="103" t="s">
        <v>469</v>
      </c>
      <c r="F297" s="34"/>
      <c r="G297" s="108">
        <v>1</v>
      </c>
      <c r="H297" s="35"/>
      <c r="I297" s="34"/>
      <c r="J297" s="103" t="s">
        <v>215</v>
      </c>
      <c r="K297" s="105">
        <v>4930</v>
      </c>
      <c r="L297" s="35"/>
      <c r="M297" s="34"/>
      <c r="N297" s="103" t="s">
        <v>215</v>
      </c>
      <c r="O297" s="108">
        <v>53</v>
      </c>
      <c r="P297" s="35"/>
      <c r="Q297" s="34"/>
      <c r="R297" s="103" t="s">
        <v>215</v>
      </c>
      <c r="S297" s="108" t="s">
        <v>571</v>
      </c>
      <c r="T297" s="103" t="s">
        <v>217</v>
      </c>
      <c r="U297" s="34"/>
      <c r="V297" s="103" t="s">
        <v>215</v>
      </c>
      <c r="W297" s="108">
        <v>533</v>
      </c>
      <c r="X297" s="35"/>
    </row>
    <row r="298" spans="1:38">
      <c r="A298" s="15"/>
      <c r="B298" s="110"/>
      <c r="C298" s="34"/>
      <c r="D298" s="109"/>
      <c r="E298" s="104"/>
      <c r="F298" s="34"/>
      <c r="G298" s="109"/>
      <c r="H298" s="107"/>
      <c r="I298" s="34"/>
      <c r="J298" s="104"/>
      <c r="K298" s="106"/>
      <c r="L298" s="107"/>
      <c r="M298" s="34"/>
      <c r="N298" s="104"/>
      <c r="O298" s="109"/>
      <c r="P298" s="107"/>
      <c r="Q298" s="34"/>
      <c r="R298" s="104"/>
      <c r="S298" s="109"/>
      <c r="T298" s="104"/>
      <c r="U298" s="34"/>
      <c r="V298" s="104"/>
      <c r="W298" s="109"/>
      <c r="X298" s="107"/>
    </row>
    <row r="299" spans="1:38">
      <c r="A299" s="15"/>
      <c r="B299" s="46" t="s">
        <v>572</v>
      </c>
      <c r="C299" s="40"/>
      <c r="D299" s="112">
        <v>16.3</v>
      </c>
      <c r="E299" s="46" t="s">
        <v>469</v>
      </c>
      <c r="F299" s="40"/>
      <c r="G299" s="112">
        <v>3</v>
      </c>
      <c r="H299" s="40"/>
      <c r="I299" s="40"/>
      <c r="J299" s="115">
        <v>19428</v>
      </c>
      <c r="K299" s="115"/>
      <c r="L299" s="40"/>
      <c r="M299" s="40"/>
      <c r="N299" s="112">
        <v>306</v>
      </c>
      <c r="O299" s="112"/>
      <c r="P299" s="40"/>
      <c r="Q299" s="40"/>
      <c r="R299" s="112" t="s">
        <v>575</v>
      </c>
      <c r="S299" s="112"/>
      <c r="T299" s="46" t="s">
        <v>217</v>
      </c>
      <c r="U299" s="40"/>
      <c r="V299" s="115">
        <v>7073</v>
      </c>
      <c r="W299" s="115"/>
      <c r="X299" s="40"/>
    </row>
    <row r="300" spans="1:38">
      <c r="A300" s="15"/>
      <c r="B300" s="46"/>
      <c r="C300" s="40"/>
      <c r="D300" s="112"/>
      <c r="E300" s="46"/>
      <c r="F300" s="40"/>
      <c r="G300" s="112"/>
      <c r="H300" s="40"/>
      <c r="I300" s="40"/>
      <c r="J300" s="115"/>
      <c r="K300" s="115"/>
      <c r="L300" s="40"/>
      <c r="M300" s="40"/>
      <c r="N300" s="112"/>
      <c r="O300" s="112"/>
      <c r="P300" s="40"/>
      <c r="Q300" s="40"/>
      <c r="R300" s="112"/>
      <c r="S300" s="112"/>
      <c r="T300" s="46"/>
      <c r="U300" s="40"/>
      <c r="V300" s="115"/>
      <c r="W300" s="115"/>
      <c r="X300" s="40"/>
    </row>
    <row r="301" spans="1:38">
      <c r="A301" s="15"/>
      <c r="B301" s="110" t="s">
        <v>574</v>
      </c>
      <c r="C301" s="34"/>
      <c r="D301" s="113">
        <v>79.599999999999994</v>
      </c>
      <c r="E301" s="110" t="s">
        <v>469</v>
      </c>
      <c r="F301" s="34"/>
      <c r="G301" s="113">
        <v>3</v>
      </c>
      <c r="H301" s="34"/>
      <c r="I301" s="34"/>
      <c r="J301" s="111">
        <v>94657</v>
      </c>
      <c r="K301" s="111"/>
      <c r="L301" s="34"/>
      <c r="M301" s="34"/>
      <c r="N301" s="113">
        <v>42</v>
      </c>
      <c r="O301" s="113"/>
      <c r="P301" s="34"/>
      <c r="Q301" s="34"/>
      <c r="R301" s="113" t="s">
        <v>576</v>
      </c>
      <c r="S301" s="113"/>
      <c r="T301" s="110" t="s">
        <v>217</v>
      </c>
      <c r="U301" s="34"/>
      <c r="V301" s="111">
        <v>60210</v>
      </c>
      <c r="W301" s="111"/>
      <c r="X301" s="34"/>
    </row>
    <row r="302" spans="1:38" ht="15.75" thickBot="1">
      <c r="A302" s="15"/>
      <c r="B302" s="110"/>
      <c r="C302" s="34"/>
      <c r="D302" s="116"/>
      <c r="E302" s="117"/>
      <c r="F302" s="34"/>
      <c r="G302" s="116"/>
      <c r="H302" s="61"/>
      <c r="I302" s="34"/>
      <c r="J302" s="121"/>
      <c r="K302" s="121"/>
      <c r="L302" s="61"/>
      <c r="M302" s="34"/>
      <c r="N302" s="116"/>
      <c r="O302" s="116"/>
      <c r="P302" s="61"/>
      <c r="Q302" s="34"/>
      <c r="R302" s="116"/>
      <c r="S302" s="116"/>
      <c r="T302" s="117"/>
      <c r="U302" s="34"/>
      <c r="V302" s="121"/>
      <c r="W302" s="121"/>
      <c r="X302" s="61"/>
    </row>
    <row r="303" spans="1:38">
      <c r="A303" s="15"/>
      <c r="B303" s="46"/>
      <c r="C303" s="40"/>
      <c r="D303" s="119">
        <v>100</v>
      </c>
      <c r="E303" s="120" t="s">
        <v>469</v>
      </c>
      <c r="F303" s="40"/>
      <c r="G303" s="119">
        <v>7</v>
      </c>
      <c r="H303" s="28"/>
      <c r="I303" s="40"/>
      <c r="J303" s="120" t="s">
        <v>215</v>
      </c>
      <c r="K303" s="118">
        <v>119015</v>
      </c>
      <c r="L303" s="28"/>
      <c r="M303" s="40"/>
      <c r="N303" s="120" t="s">
        <v>215</v>
      </c>
      <c r="O303" s="119">
        <v>401</v>
      </c>
      <c r="P303" s="28"/>
      <c r="Q303" s="40"/>
      <c r="R303" s="120" t="s">
        <v>215</v>
      </c>
      <c r="S303" s="119" t="s">
        <v>448</v>
      </c>
      <c r="T303" s="120" t="s">
        <v>217</v>
      </c>
      <c r="U303" s="40"/>
      <c r="V303" s="120" t="s">
        <v>215</v>
      </c>
      <c r="W303" s="118">
        <v>67816</v>
      </c>
      <c r="X303" s="28"/>
    </row>
    <row r="304" spans="1:38" ht="15.75" thickBot="1">
      <c r="A304" s="15"/>
      <c r="B304" s="46"/>
      <c r="C304" s="40"/>
      <c r="D304" s="125"/>
      <c r="E304" s="122"/>
      <c r="F304" s="40"/>
      <c r="G304" s="125"/>
      <c r="H304" s="124"/>
      <c r="I304" s="40"/>
      <c r="J304" s="122"/>
      <c r="K304" s="123"/>
      <c r="L304" s="124"/>
      <c r="M304" s="40"/>
      <c r="N304" s="122"/>
      <c r="O304" s="125"/>
      <c r="P304" s="124"/>
      <c r="Q304" s="40"/>
      <c r="R304" s="122"/>
      <c r="S304" s="125"/>
      <c r="T304" s="122"/>
      <c r="U304" s="40"/>
      <c r="V304" s="122"/>
      <c r="W304" s="123"/>
      <c r="X304" s="124"/>
    </row>
    <row r="305" spans="1:38" ht="15.75" thickTop="1">
      <c r="A305" s="15"/>
      <c r="B305" s="88"/>
      <c r="C305" s="88"/>
      <c r="D305" s="88"/>
      <c r="E305" s="88"/>
      <c r="F305" s="88"/>
      <c r="G305" s="88"/>
      <c r="H305" s="88"/>
      <c r="I305" s="88"/>
      <c r="J305" s="88"/>
      <c r="K305" s="88"/>
      <c r="L305" s="88"/>
      <c r="M305" s="88"/>
      <c r="N305" s="88"/>
      <c r="O305" s="88"/>
      <c r="P305" s="88"/>
      <c r="Q305" s="88"/>
      <c r="R305" s="88"/>
      <c r="S305" s="88"/>
      <c r="T305" s="88"/>
      <c r="U305" s="88"/>
      <c r="V305" s="88"/>
      <c r="W305" s="88"/>
      <c r="X305" s="88"/>
      <c r="Y305" s="88"/>
      <c r="Z305" s="88"/>
      <c r="AA305" s="88"/>
      <c r="AB305" s="88"/>
      <c r="AC305" s="88"/>
      <c r="AD305" s="88"/>
      <c r="AE305" s="88"/>
      <c r="AF305" s="88"/>
      <c r="AG305" s="88"/>
      <c r="AH305" s="88"/>
      <c r="AI305" s="88"/>
      <c r="AJ305" s="88"/>
      <c r="AK305" s="88"/>
      <c r="AL305" s="88"/>
    </row>
    <row r="306" spans="1:38">
      <c r="A306" s="15"/>
      <c r="B306" s="88" t="s">
        <v>577</v>
      </c>
      <c r="C306" s="88"/>
      <c r="D306" s="88"/>
      <c r="E306" s="88"/>
      <c r="F306" s="88"/>
      <c r="G306" s="88"/>
      <c r="H306" s="88"/>
      <c r="I306" s="88"/>
      <c r="J306" s="88"/>
      <c r="K306" s="88"/>
      <c r="L306" s="88"/>
      <c r="M306" s="88"/>
      <c r="N306" s="88"/>
      <c r="O306" s="88"/>
      <c r="P306" s="88"/>
      <c r="Q306" s="88"/>
      <c r="R306" s="88"/>
      <c r="S306" s="88"/>
      <c r="T306" s="88"/>
      <c r="U306" s="88"/>
      <c r="V306" s="88"/>
      <c r="W306" s="88"/>
      <c r="X306" s="88"/>
      <c r="Y306" s="88"/>
      <c r="Z306" s="88"/>
      <c r="AA306" s="88"/>
      <c r="AB306" s="88"/>
      <c r="AC306" s="88"/>
      <c r="AD306" s="88"/>
      <c r="AE306" s="88"/>
      <c r="AF306" s="88"/>
      <c r="AG306" s="88"/>
      <c r="AH306" s="88"/>
      <c r="AI306" s="88"/>
      <c r="AJ306" s="88"/>
      <c r="AK306" s="88"/>
      <c r="AL306" s="88"/>
    </row>
    <row r="307" spans="1:38">
      <c r="A307" s="15"/>
      <c r="B307" s="87"/>
      <c r="C307" s="87"/>
      <c r="D307" s="87"/>
      <c r="E307" s="87"/>
      <c r="F307" s="87"/>
      <c r="G307" s="87"/>
      <c r="H307" s="87"/>
      <c r="I307" s="87"/>
      <c r="J307" s="87"/>
      <c r="K307" s="87"/>
      <c r="L307" s="87"/>
      <c r="M307" s="87"/>
      <c r="N307" s="87"/>
      <c r="O307" s="87"/>
      <c r="P307" s="87"/>
      <c r="Q307" s="87"/>
      <c r="R307" s="87"/>
      <c r="S307" s="87"/>
      <c r="T307" s="87"/>
      <c r="U307" s="87"/>
      <c r="V307" s="87"/>
      <c r="W307" s="87"/>
      <c r="X307" s="87"/>
      <c r="Y307" s="87"/>
      <c r="Z307" s="87"/>
      <c r="AA307" s="87"/>
      <c r="AB307" s="87"/>
      <c r="AC307" s="87"/>
      <c r="AD307" s="87"/>
      <c r="AE307" s="87"/>
      <c r="AF307" s="87"/>
      <c r="AG307" s="87"/>
      <c r="AH307" s="87"/>
      <c r="AI307" s="87"/>
      <c r="AJ307" s="87"/>
      <c r="AK307" s="87"/>
      <c r="AL307" s="87"/>
    </row>
    <row r="308" spans="1:38">
      <c r="A308" s="15"/>
      <c r="B308" s="87" t="s">
        <v>578</v>
      </c>
      <c r="C308" s="87"/>
      <c r="D308" s="87"/>
      <c r="E308" s="87"/>
      <c r="F308" s="87"/>
      <c r="G308" s="87"/>
      <c r="H308" s="87"/>
      <c r="I308" s="87"/>
      <c r="J308" s="87"/>
      <c r="K308" s="87"/>
      <c r="L308" s="87"/>
      <c r="M308" s="87"/>
      <c r="N308" s="87"/>
      <c r="O308" s="87"/>
      <c r="P308" s="87"/>
      <c r="Q308" s="87"/>
      <c r="R308" s="87"/>
      <c r="S308" s="87"/>
      <c r="T308" s="87"/>
      <c r="U308" s="87"/>
      <c r="V308" s="87"/>
      <c r="W308" s="87"/>
      <c r="X308" s="87"/>
      <c r="Y308" s="87"/>
      <c r="Z308" s="87"/>
      <c r="AA308" s="87"/>
      <c r="AB308" s="87"/>
      <c r="AC308" s="87"/>
      <c r="AD308" s="87"/>
      <c r="AE308" s="87"/>
      <c r="AF308" s="87"/>
      <c r="AG308" s="87"/>
      <c r="AH308" s="87"/>
      <c r="AI308" s="87"/>
      <c r="AJ308" s="87"/>
      <c r="AK308" s="87"/>
      <c r="AL308" s="87"/>
    </row>
    <row r="309" spans="1:38">
      <c r="A309" s="15"/>
      <c r="B309" s="88"/>
      <c r="C309" s="88"/>
      <c r="D309" s="88"/>
      <c r="E309" s="88"/>
      <c r="F309" s="88"/>
      <c r="G309" s="88"/>
      <c r="H309" s="88"/>
      <c r="I309" s="88"/>
      <c r="J309" s="88"/>
      <c r="K309" s="88"/>
      <c r="L309" s="88"/>
      <c r="M309" s="88"/>
      <c r="N309" s="88"/>
      <c r="O309" s="88"/>
      <c r="P309" s="88"/>
      <c r="Q309" s="88"/>
      <c r="R309" s="88"/>
      <c r="S309" s="88"/>
      <c r="T309" s="88"/>
      <c r="U309" s="88"/>
      <c r="V309" s="88"/>
      <c r="W309" s="88"/>
      <c r="X309" s="88"/>
      <c r="Y309" s="88"/>
      <c r="Z309" s="88"/>
      <c r="AA309" s="88"/>
      <c r="AB309" s="88"/>
      <c r="AC309" s="88"/>
      <c r="AD309" s="88"/>
      <c r="AE309" s="88"/>
      <c r="AF309" s="88"/>
      <c r="AG309" s="88"/>
      <c r="AH309" s="88"/>
      <c r="AI309" s="88"/>
      <c r="AJ309" s="88"/>
      <c r="AK309" s="88"/>
      <c r="AL309" s="88"/>
    </row>
    <row r="310" spans="1:38">
      <c r="A310" s="15"/>
      <c r="B310" s="88" t="s">
        <v>579</v>
      </c>
      <c r="C310" s="88"/>
      <c r="D310" s="88"/>
      <c r="E310" s="88"/>
      <c r="F310" s="88"/>
      <c r="G310" s="88"/>
      <c r="H310" s="88"/>
      <c r="I310" s="88"/>
      <c r="J310" s="88"/>
      <c r="K310" s="88"/>
      <c r="L310" s="88"/>
      <c r="M310" s="88"/>
      <c r="N310" s="88"/>
      <c r="O310" s="88"/>
      <c r="P310" s="88"/>
      <c r="Q310" s="88"/>
      <c r="R310" s="88"/>
      <c r="S310" s="88"/>
      <c r="T310" s="88"/>
      <c r="U310" s="88"/>
      <c r="V310" s="88"/>
      <c r="W310" s="88"/>
      <c r="X310" s="88"/>
      <c r="Y310" s="88"/>
      <c r="Z310" s="88"/>
      <c r="AA310" s="88"/>
      <c r="AB310" s="88"/>
      <c r="AC310" s="88"/>
      <c r="AD310" s="88"/>
      <c r="AE310" s="88"/>
      <c r="AF310" s="88"/>
      <c r="AG310" s="88"/>
      <c r="AH310" s="88"/>
      <c r="AI310" s="88"/>
      <c r="AJ310" s="88"/>
      <c r="AK310" s="88"/>
      <c r="AL310" s="88"/>
    </row>
    <row r="311" spans="1:38">
      <c r="A311" s="15"/>
      <c r="B311" s="88"/>
      <c r="C311" s="88"/>
      <c r="D311" s="88"/>
      <c r="E311" s="88"/>
      <c r="F311" s="88"/>
      <c r="G311" s="88"/>
      <c r="H311" s="88"/>
      <c r="I311" s="88"/>
      <c r="J311" s="88"/>
      <c r="K311" s="88"/>
      <c r="L311" s="88"/>
      <c r="M311" s="88"/>
      <c r="N311" s="88"/>
      <c r="O311" s="88"/>
      <c r="P311" s="88"/>
      <c r="Q311" s="88"/>
      <c r="R311" s="88"/>
      <c r="S311" s="88"/>
      <c r="T311" s="88"/>
      <c r="U311" s="88"/>
      <c r="V311" s="88"/>
      <c r="W311" s="88"/>
      <c r="X311" s="88"/>
      <c r="Y311" s="88"/>
      <c r="Z311" s="88"/>
      <c r="AA311" s="88"/>
      <c r="AB311" s="88"/>
      <c r="AC311" s="88"/>
      <c r="AD311" s="88"/>
      <c r="AE311" s="88"/>
      <c r="AF311" s="88"/>
      <c r="AG311" s="88"/>
      <c r="AH311" s="88"/>
      <c r="AI311" s="88"/>
      <c r="AJ311" s="88"/>
      <c r="AK311" s="88"/>
      <c r="AL311" s="88"/>
    </row>
    <row r="312" spans="1:38">
      <c r="A312" s="15"/>
      <c r="B312" s="88" t="s">
        <v>580</v>
      </c>
      <c r="C312" s="88"/>
      <c r="D312" s="88"/>
      <c r="E312" s="88"/>
      <c r="F312" s="88"/>
      <c r="G312" s="88"/>
      <c r="H312" s="88"/>
      <c r="I312" s="88"/>
      <c r="J312" s="88"/>
      <c r="K312" s="88"/>
      <c r="L312" s="88"/>
      <c r="M312" s="88"/>
      <c r="N312" s="88"/>
      <c r="O312" s="88"/>
      <c r="P312" s="88"/>
      <c r="Q312" s="88"/>
      <c r="R312" s="88"/>
      <c r="S312" s="88"/>
      <c r="T312" s="88"/>
      <c r="U312" s="88"/>
      <c r="V312" s="88"/>
      <c r="W312" s="88"/>
      <c r="X312" s="88"/>
      <c r="Y312" s="88"/>
      <c r="Z312" s="88"/>
      <c r="AA312" s="88"/>
      <c r="AB312" s="88"/>
      <c r="AC312" s="88"/>
      <c r="AD312" s="88"/>
      <c r="AE312" s="88"/>
      <c r="AF312" s="88"/>
      <c r="AG312" s="88"/>
      <c r="AH312" s="88"/>
      <c r="AI312" s="88"/>
      <c r="AJ312" s="88"/>
      <c r="AK312" s="88"/>
      <c r="AL312" s="88"/>
    </row>
    <row r="313" spans="1:38">
      <c r="A313" s="15"/>
      <c r="B313" s="85"/>
      <c r="C313" s="85"/>
      <c r="D313" s="85"/>
      <c r="E313" s="85"/>
      <c r="F313" s="85"/>
      <c r="G313" s="85"/>
      <c r="H313" s="85"/>
      <c r="I313" s="85"/>
      <c r="J313" s="85"/>
      <c r="K313" s="85"/>
      <c r="L313" s="85"/>
      <c r="M313" s="85"/>
      <c r="N313" s="85"/>
      <c r="O313" s="85"/>
      <c r="P313" s="85"/>
      <c r="Q313" s="85"/>
      <c r="R313" s="85"/>
      <c r="S313" s="85"/>
      <c r="T313" s="85"/>
      <c r="U313" s="85"/>
      <c r="V313" s="85"/>
      <c r="W313" s="85"/>
      <c r="X313" s="85"/>
      <c r="Y313" s="85"/>
      <c r="Z313" s="85"/>
      <c r="AA313" s="85"/>
      <c r="AB313" s="85"/>
      <c r="AC313" s="85"/>
      <c r="AD313" s="85"/>
      <c r="AE313" s="85"/>
      <c r="AF313" s="85"/>
      <c r="AG313" s="85"/>
      <c r="AH313" s="85"/>
      <c r="AI313" s="85"/>
      <c r="AJ313" s="85"/>
      <c r="AK313" s="85"/>
      <c r="AL313" s="85"/>
    </row>
    <row r="314" spans="1:38">
      <c r="A314" s="15"/>
      <c r="B314" s="88" t="s">
        <v>581</v>
      </c>
      <c r="C314" s="88"/>
      <c r="D314" s="88"/>
      <c r="E314" s="88"/>
      <c r="F314" s="88"/>
      <c r="G314" s="88"/>
      <c r="H314" s="88"/>
      <c r="I314" s="88"/>
      <c r="J314" s="88"/>
      <c r="K314" s="88"/>
      <c r="L314" s="88"/>
      <c r="M314" s="88"/>
      <c r="N314" s="88"/>
      <c r="O314" s="88"/>
      <c r="P314" s="88"/>
      <c r="Q314" s="88"/>
      <c r="R314" s="88"/>
      <c r="S314" s="88"/>
      <c r="T314" s="88"/>
      <c r="U314" s="88"/>
      <c r="V314" s="88"/>
      <c r="W314" s="88"/>
      <c r="X314" s="88"/>
      <c r="Y314" s="88"/>
      <c r="Z314" s="88"/>
      <c r="AA314" s="88"/>
      <c r="AB314" s="88"/>
      <c r="AC314" s="88"/>
      <c r="AD314" s="88"/>
      <c r="AE314" s="88"/>
      <c r="AF314" s="88"/>
      <c r="AG314" s="88"/>
      <c r="AH314" s="88"/>
      <c r="AI314" s="88"/>
      <c r="AJ314" s="88"/>
      <c r="AK314" s="88"/>
      <c r="AL314" s="88"/>
    </row>
    <row r="315" spans="1:38">
      <c r="A315" s="15"/>
      <c r="B315" s="40"/>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c r="AI315" s="40"/>
      <c r="AJ315" s="40"/>
      <c r="AK315" s="40"/>
      <c r="AL315" s="40"/>
    </row>
    <row r="316" spans="1:38">
      <c r="A316" s="15"/>
      <c r="B316" s="23"/>
      <c r="C316" s="23"/>
      <c r="D316" s="23"/>
      <c r="E316" s="23"/>
      <c r="F316" s="23"/>
      <c r="G316" s="23"/>
      <c r="H316" s="23"/>
      <c r="I316" s="23"/>
      <c r="J316" s="23"/>
    </row>
    <row r="317" spans="1:38">
      <c r="A317" s="15"/>
      <c r="B317" s="11"/>
      <c r="C317" s="11"/>
      <c r="D317" s="11"/>
      <c r="E317" s="11"/>
      <c r="F317" s="11"/>
      <c r="G317" s="11"/>
      <c r="H317" s="11"/>
      <c r="I317" s="11"/>
      <c r="J317" s="11"/>
    </row>
    <row r="318" spans="1:38" ht="15.75" thickBot="1">
      <c r="A318" s="15"/>
      <c r="B318" s="42"/>
      <c r="C318" s="17"/>
      <c r="D318" s="101" t="s">
        <v>582</v>
      </c>
      <c r="E318" s="101"/>
      <c r="F318" s="101"/>
      <c r="G318" s="101"/>
      <c r="H318" s="101"/>
      <c r="I318" s="101"/>
      <c r="J318" s="101"/>
    </row>
    <row r="319" spans="1:38" ht="15.75" thickBot="1">
      <c r="A319" s="15"/>
      <c r="B319" s="42"/>
      <c r="C319" s="17"/>
      <c r="D319" s="150">
        <v>2013</v>
      </c>
      <c r="E319" s="150"/>
      <c r="F319" s="150"/>
      <c r="G319" s="17"/>
      <c r="H319" s="150">
        <v>2012</v>
      </c>
      <c r="I319" s="150"/>
      <c r="J319" s="150"/>
    </row>
    <row r="320" spans="1:38">
      <c r="A320" s="15"/>
      <c r="B320" s="42"/>
      <c r="C320" s="17"/>
      <c r="D320" s="100" t="s">
        <v>540</v>
      </c>
      <c r="E320" s="100"/>
      <c r="F320" s="100"/>
      <c r="G320" s="100"/>
      <c r="H320" s="100"/>
      <c r="I320" s="100"/>
      <c r="J320" s="100"/>
    </row>
    <row r="321" spans="1:10">
      <c r="A321" s="15"/>
      <c r="B321" s="151" t="s">
        <v>583</v>
      </c>
      <c r="C321" s="34"/>
      <c r="D321" s="113"/>
      <c r="E321" s="113"/>
      <c r="F321" s="34"/>
      <c r="G321" s="34"/>
      <c r="H321" s="113"/>
      <c r="I321" s="113"/>
      <c r="J321" s="34"/>
    </row>
    <row r="322" spans="1:10">
      <c r="A322" s="15"/>
      <c r="B322" s="151"/>
      <c r="C322" s="34"/>
      <c r="D322" s="113"/>
      <c r="E322" s="113"/>
      <c r="F322" s="34"/>
      <c r="G322" s="34"/>
      <c r="H322" s="113"/>
      <c r="I322" s="113"/>
      <c r="J322" s="34"/>
    </row>
    <row r="323" spans="1:10">
      <c r="A323" s="15"/>
      <c r="B323" s="46" t="s">
        <v>584</v>
      </c>
      <c r="C323" s="40"/>
      <c r="D323" s="46" t="s">
        <v>215</v>
      </c>
      <c r="E323" s="115">
        <v>18266</v>
      </c>
      <c r="F323" s="40"/>
      <c r="G323" s="40"/>
      <c r="H323" s="46" t="s">
        <v>215</v>
      </c>
      <c r="I323" s="115">
        <v>60011</v>
      </c>
      <c r="J323" s="40"/>
    </row>
    <row r="324" spans="1:10">
      <c r="A324" s="15"/>
      <c r="B324" s="46"/>
      <c r="C324" s="40"/>
      <c r="D324" s="46"/>
      <c r="E324" s="115"/>
      <c r="F324" s="40"/>
      <c r="G324" s="40"/>
      <c r="H324" s="46"/>
      <c r="I324" s="115"/>
      <c r="J324" s="40"/>
    </row>
    <row r="325" spans="1:10">
      <c r="A325" s="15"/>
      <c r="B325" s="110" t="s">
        <v>585</v>
      </c>
      <c r="C325" s="34"/>
      <c r="D325" s="111">
        <v>6370</v>
      </c>
      <c r="E325" s="111"/>
      <c r="F325" s="34"/>
      <c r="G325" s="34"/>
      <c r="H325" s="111">
        <v>59004</v>
      </c>
      <c r="I325" s="111"/>
      <c r="J325" s="34"/>
    </row>
    <row r="326" spans="1:10" ht="15.75" thickBot="1">
      <c r="A326" s="15"/>
      <c r="B326" s="110"/>
      <c r="C326" s="34"/>
      <c r="D326" s="121"/>
      <c r="E326" s="121"/>
      <c r="F326" s="61"/>
      <c r="G326" s="34"/>
      <c r="H326" s="121"/>
      <c r="I326" s="121"/>
      <c r="J326" s="61"/>
    </row>
    <row r="327" spans="1:10">
      <c r="A327" s="15"/>
      <c r="B327" s="114" t="s">
        <v>586</v>
      </c>
      <c r="C327" s="40"/>
      <c r="D327" s="120" t="s">
        <v>215</v>
      </c>
      <c r="E327" s="118">
        <v>24636</v>
      </c>
      <c r="F327" s="28"/>
      <c r="G327" s="40"/>
      <c r="H327" s="120" t="s">
        <v>215</v>
      </c>
      <c r="I327" s="118">
        <v>119015</v>
      </c>
      <c r="J327" s="28"/>
    </row>
    <row r="328" spans="1:10" ht="15.75" thickBot="1">
      <c r="A328" s="15"/>
      <c r="B328" s="114"/>
      <c r="C328" s="40"/>
      <c r="D328" s="122"/>
      <c r="E328" s="123"/>
      <c r="F328" s="124"/>
      <c r="G328" s="40"/>
      <c r="H328" s="122"/>
      <c r="I328" s="123"/>
      <c r="J328" s="124"/>
    </row>
    <row r="329" spans="1:10" ht="15.75" thickTop="1">
      <c r="A329" s="15"/>
      <c r="B329" s="21"/>
      <c r="C329" s="21"/>
      <c r="D329" s="132"/>
      <c r="E329" s="132"/>
      <c r="F329" s="132"/>
      <c r="G329" s="21"/>
      <c r="H329" s="132"/>
      <c r="I329" s="132"/>
      <c r="J329" s="132"/>
    </row>
    <row r="330" spans="1:10">
      <c r="A330" s="15"/>
      <c r="B330" s="90" t="s">
        <v>587</v>
      </c>
      <c r="C330" s="40"/>
      <c r="D330" s="112"/>
      <c r="E330" s="112"/>
      <c r="F330" s="40"/>
      <c r="G330" s="40"/>
      <c r="H330" s="112"/>
      <c r="I330" s="112"/>
      <c r="J330" s="40"/>
    </row>
    <row r="331" spans="1:10">
      <c r="A331" s="15"/>
      <c r="B331" s="90"/>
      <c r="C331" s="40"/>
      <c r="D331" s="112"/>
      <c r="E331" s="112"/>
      <c r="F331" s="40"/>
      <c r="G331" s="40"/>
      <c r="H331" s="112"/>
      <c r="I331" s="112"/>
      <c r="J331" s="40"/>
    </row>
    <row r="332" spans="1:10">
      <c r="A332" s="15"/>
      <c r="B332" s="110" t="s">
        <v>584</v>
      </c>
      <c r="C332" s="34"/>
      <c r="D332" s="110" t="s">
        <v>215</v>
      </c>
      <c r="E332" s="111">
        <v>18266</v>
      </c>
      <c r="F332" s="34"/>
      <c r="G332" s="34"/>
      <c r="H332" s="110" t="s">
        <v>215</v>
      </c>
      <c r="I332" s="111">
        <v>60011</v>
      </c>
      <c r="J332" s="34"/>
    </row>
    <row r="333" spans="1:10">
      <c r="A333" s="15"/>
      <c r="B333" s="110"/>
      <c r="C333" s="34"/>
      <c r="D333" s="110"/>
      <c r="E333" s="111"/>
      <c r="F333" s="34"/>
      <c r="G333" s="34"/>
      <c r="H333" s="110"/>
      <c r="I333" s="111"/>
      <c r="J333" s="34"/>
    </row>
    <row r="334" spans="1:10" ht="15.75" thickBot="1">
      <c r="A334" s="15"/>
      <c r="B334" s="42" t="s">
        <v>588</v>
      </c>
      <c r="C334" s="17"/>
      <c r="D334" s="144" t="s">
        <v>456</v>
      </c>
      <c r="E334" s="144"/>
      <c r="F334" s="149" t="s">
        <v>217</v>
      </c>
      <c r="G334" s="17"/>
      <c r="H334" s="144" t="s">
        <v>448</v>
      </c>
      <c r="I334" s="144"/>
      <c r="J334" s="149" t="s">
        <v>217</v>
      </c>
    </row>
    <row r="335" spans="1:10">
      <c r="A335" s="15"/>
      <c r="B335" s="110" t="s">
        <v>589</v>
      </c>
      <c r="C335" s="34"/>
      <c r="D335" s="103" t="s">
        <v>215</v>
      </c>
      <c r="E335" s="108">
        <v>58</v>
      </c>
      <c r="F335" s="35"/>
      <c r="G335" s="34"/>
      <c r="H335" s="103" t="s">
        <v>215</v>
      </c>
      <c r="I335" s="105">
        <v>8411</v>
      </c>
      <c r="J335" s="35"/>
    </row>
    <row r="336" spans="1:10" ht="15.75" thickBot="1">
      <c r="A336" s="15"/>
      <c r="B336" s="110"/>
      <c r="C336" s="34"/>
      <c r="D336" s="145"/>
      <c r="E336" s="147"/>
      <c r="F336" s="140"/>
      <c r="G336" s="34"/>
      <c r="H336" s="145"/>
      <c r="I336" s="146"/>
      <c r="J336" s="140"/>
    </row>
    <row r="337" spans="1:38" ht="15.75" thickTop="1">
      <c r="A337" s="15"/>
      <c r="B337" s="87"/>
      <c r="C337" s="87"/>
      <c r="D337" s="87"/>
      <c r="E337" s="87"/>
      <c r="F337" s="87"/>
      <c r="G337" s="87"/>
      <c r="H337" s="87"/>
      <c r="I337" s="87"/>
      <c r="J337" s="87"/>
      <c r="K337" s="87"/>
      <c r="L337" s="87"/>
      <c r="M337" s="87"/>
      <c r="N337" s="87"/>
      <c r="O337" s="87"/>
      <c r="P337" s="87"/>
      <c r="Q337" s="87"/>
      <c r="R337" s="87"/>
      <c r="S337" s="87"/>
      <c r="T337" s="87"/>
      <c r="U337" s="87"/>
      <c r="V337" s="87"/>
      <c r="W337" s="87"/>
      <c r="X337" s="87"/>
      <c r="Y337" s="87"/>
      <c r="Z337" s="87"/>
      <c r="AA337" s="87"/>
      <c r="AB337" s="87"/>
      <c r="AC337" s="87"/>
      <c r="AD337" s="87"/>
      <c r="AE337" s="87"/>
      <c r="AF337" s="87"/>
      <c r="AG337" s="87"/>
      <c r="AH337" s="87"/>
      <c r="AI337" s="87"/>
      <c r="AJ337" s="87"/>
      <c r="AK337" s="87"/>
      <c r="AL337" s="87"/>
    </row>
    <row r="338" spans="1:38">
      <c r="A338" s="15"/>
      <c r="B338" s="87" t="s">
        <v>590</v>
      </c>
      <c r="C338" s="87"/>
      <c r="D338" s="87"/>
      <c r="E338" s="87"/>
      <c r="F338" s="87"/>
      <c r="G338" s="87"/>
      <c r="H338" s="87"/>
      <c r="I338" s="87"/>
      <c r="J338" s="87"/>
      <c r="K338" s="87"/>
      <c r="L338" s="87"/>
      <c r="M338" s="87"/>
      <c r="N338" s="87"/>
      <c r="O338" s="87"/>
      <c r="P338" s="87"/>
      <c r="Q338" s="87"/>
      <c r="R338" s="87"/>
      <c r="S338" s="87"/>
      <c r="T338" s="87"/>
      <c r="U338" s="87"/>
      <c r="V338" s="87"/>
      <c r="W338" s="87"/>
      <c r="X338" s="87"/>
      <c r="Y338" s="87"/>
      <c r="Z338" s="87"/>
      <c r="AA338" s="87"/>
      <c r="AB338" s="87"/>
      <c r="AC338" s="87"/>
      <c r="AD338" s="87"/>
      <c r="AE338" s="87"/>
      <c r="AF338" s="87"/>
      <c r="AG338" s="87"/>
      <c r="AH338" s="87"/>
      <c r="AI338" s="87"/>
      <c r="AJ338" s="87"/>
      <c r="AK338" s="87"/>
      <c r="AL338" s="87"/>
    </row>
    <row r="339" spans="1:38">
      <c r="A339" s="15"/>
      <c r="B339" s="88"/>
      <c r="C339" s="88"/>
      <c r="D339" s="88"/>
      <c r="E339" s="88"/>
      <c r="F339" s="88"/>
      <c r="G339" s="88"/>
      <c r="H339" s="88"/>
      <c r="I339" s="88"/>
      <c r="J339" s="88"/>
      <c r="K339" s="88"/>
      <c r="L339" s="88"/>
      <c r="M339" s="88"/>
      <c r="N339" s="88"/>
      <c r="O339" s="88"/>
      <c r="P339" s="88"/>
      <c r="Q339" s="88"/>
      <c r="R339" s="88"/>
      <c r="S339" s="88"/>
      <c r="T339" s="88"/>
      <c r="U339" s="88"/>
      <c r="V339" s="88"/>
      <c r="W339" s="88"/>
      <c r="X339" s="88"/>
      <c r="Y339" s="88"/>
      <c r="Z339" s="88"/>
      <c r="AA339" s="88"/>
      <c r="AB339" s="88"/>
      <c r="AC339" s="88"/>
      <c r="AD339" s="88"/>
      <c r="AE339" s="88"/>
      <c r="AF339" s="88"/>
      <c r="AG339" s="88"/>
      <c r="AH339" s="88"/>
      <c r="AI339" s="88"/>
      <c r="AJ339" s="88"/>
      <c r="AK339" s="88"/>
      <c r="AL339" s="88"/>
    </row>
    <row r="340" spans="1:38">
      <c r="A340" s="15"/>
      <c r="B340" s="88" t="s">
        <v>591</v>
      </c>
      <c r="C340" s="88"/>
      <c r="D340" s="88"/>
      <c r="E340" s="88"/>
      <c r="F340" s="88"/>
      <c r="G340" s="88"/>
      <c r="H340" s="88"/>
      <c r="I340" s="88"/>
      <c r="J340" s="88"/>
      <c r="K340" s="88"/>
      <c r="L340" s="88"/>
      <c r="M340" s="88"/>
      <c r="N340" s="88"/>
      <c r="O340" s="88"/>
      <c r="P340" s="88"/>
      <c r="Q340" s="88"/>
      <c r="R340" s="88"/>
      <c r="S340" s="88"/>
      <c r="T340" s="88"/>
      <c r="U340" s="88"/>
      <c r="V340" s="88"/>
      <c r="W340" s="88"/>
      <c r="X340" s="88"/>
      <c r="Y340" s="88"/>
      <c r="Z340" s="88"/>
      <c r="AA340" s="88"/>
      <c r="AB340" s="88"/>
      <c r="AC340" s="88"/>
      <c r="AD340" s="88"/>
      <c r="AE340" s="88"/>
      <c r="AF340" s="88"/>
      <c r="AG340" s="88"/>
      <c r="AH340" s="88"/>
      <c r="AI340" s="88"/>
      <c r="AJ340" s="88"/>
      <c r="AK340" s="88"/>
      <c r="AL340" s="88"/>
    </row>
    <row r="341" spans="1:38">
      <c r="A341" s="15"/>
      <c r="B341" s="100"/>
      <c r="C341" s="100"/>
      <c r="D341" s="100"/>
      <c r="E341" s="100"/>
      <c r="F341" s="100"/>
      <c r="G341" s="100"/>
      <c r="H341" s="100"/>
      <c r="I341" s="100"/>
      <c r="J341" s="100"/>
      <c r="K341" s="100"/>
      <c r="L341" s="100"/>
      <c r="M341" s="100"/>
      <c r="N341" s="100"/>
      <c r="O341" s="100"/>
      <c r="P341" s="100"/>
      <c r="Q341" s="100"/>
      <c r="R341" s="100"/>
      <c r="S341" s="100"/>
      <c r="T341" s="100"/>
      <c r="U341" s="100"/>
      <c r="V341" s="100"/>
      <c r="W341" s="100"/>
      <c r="X341" s="100"/>
      <c r="Y341" s="100"/>
      <c r="Z341" s="100"/>
      <c r="AA341" s="100"/>
      <c r="AB341" s="100"/>
      <c r="AC341" s="100"/>
      <c r="AD341" s="100"/>
      <c r="AE341" s="100"/>
      <c r="AF341" s="100"/>
      <c r="AG341" s="100"/>
      <c r="AH341" s="100"/>
      <c r="AI341" s="100"/>
      <c r="AJ341" s="100"/>
      <c r="AK341" s="100"/>
      <c r="AL341" s="100"/>
    </row>
    <row r="342" spans="1:38">
      <c r="A342" s="15"/>
      <c r="B342" s="23"/>
      <c r="C342" s="23"/>
      <c r="D342" s="23"/>
      <c r="E342" s="23"/>
      <c r="F342" s="23"/>
      <c r="G342" s="23"/>
      <c r="H342" s="23"/>
      <c r="I342" s="23"/>
      <c r="J342" s="23"/>
      <c r="K342" s="23"/>
      <c r="L342" s="23"/>
      <c r="M342" s="23"/>
      <c r="N342" s="23"/>
      <c r="O342" s="23"/>
      <c r="P342" s="23"/>
      <c r="Q342" s="23"/>
      <c r="R342" s="23"/>
      <c r="S342" s="23"/>
      <c r="T342" s="23"/>
      <c r="U342" s="23"/>
      <c r="V342" s="23"/>
    </row>
    <row r="343" spans="1:38">
      <c r="A343" s="15"/>
      <c r="B343" s="11"/>
      <c r="C343" s="11"/>
      <c r="D343" s="11"/>
      <c r="E343" s="11"/>
      <c r="F343" s="11"/>
      <c r="G343" s="11"/>
      <c r="H343" s="11"/>
      <c r="I343" s="11"/>
      <c r="J343" s="11"/>
      <c r="K343" s="11"/>
      <c r="L343" s="11"/>
      <c r="M343" s="11"/>
      <c r="N343" s="11"/>
      <c r="O343" s="11"/>
      <c r="P343" s="11"/>
      <c r="Q343" s="11"/>
      <c r="R343" s="11"/>
      <c r="S343" s="11"/>
      <c r="T343" s="11"/>
      <c r="U343" s="11"/>
      <c r="V343" s="11"/>
    </row>
    <row r="344" spans="1:38" ht="15.75" thickBot="1">
      <c r="A344" s="15"/>
      <c r="B344" s="42"/>
      <c r="C344" s="17"/>
      <c r="D344" s="101" t="s">
        <v>592</v>
      </c>
      <c r="E344" s="101"/>
      <c r="F344" s="101"/>
      <c r="G344" s="101"/>
      <c r="H344" s="101"/>
      <c r="I344" s="101"/>
      <c r="J344" s="101"/>
      <c r="K344" s="101"/>
      <c r="L344" s="101"/>
      <c r="M344" s="17"/>
      <c r="N344" s="101" t="s">
        <v>593</v>
      </c>
      <c r="O344" s="101"/>
      <c r="P344" s="101"/>
      <c r="Q344" s="101"/>
      <c r="R344" s="101"/>
      <c r="S344" s="101"/>
      <c r="T344" s="101"/>
      <c r="U344" s="101"/>
      <c r="V344" s="101"/>
    </row>
    <row r="345" spans="1:38">
      <c r="A345" s="15"/>
      <c r="B345" s="42"/>
      <c r="C345" s="17"/>
      <c r="D345" s="100" t="s">
        <v>594</v>
      </c>
      <c r="E345" s="100"/>
      <c r="F345" s="100"/>
      <c r="G345" s="100"/>
      <c r="H345" s="100"/>
      <c r="I345" s="100"/>
      <c r="J345" s="100"/>
      <c r="K345" s="100"/>
      <c r="L345" s="100"/>
      <c r="M345" s="100"/>
      <c r="N345" s="100"/>
      <c r="O345" s="100"/>
      <c r="P345" s="100"/>
      <c r="Q345" s="100"/>
      <c r="R345" s="100"/>
      <c r="S345" s="100"/>
      <c r="T345" s="100"/>
      <c r="U345" s="100"/>
      <c r="V345" s="100"/>
    </row>
    <row r="346" spans="1:38" ht="15.75" thickBot="1">
      <c r="A346" s="15"/>
      <c r="B346" s="42"/>
      <c r="C346" s="17"/>
      <c r="D346" s="101" t="s">
        <v>464</v>
      </c>
      <c r="E346" s="101"/>
      <c r="F346" s="101"/>
      <c r="G346" s="17"/>
      <c r="H346" s="101" t="s">
        <v>469</v>
      </c>
      <c r="I346" s="101"/>
      <c r="J346" s="17"/>
      <c r="K346" s="101" t="s">
        <v>466</v>
      </c>
      <c r="L346" s="101"/>
      <c r="M346" s="17"/>
      <c r="N346" s="101" t="s">
        <v>464</v>
      </c>
      <c r="O346" s="101"/>
      <c r="P346" s="101"/>
      <c r="Q346" s="17"/>
      <c r="R346" s="101" t="s">
        <v>469</v>
      </c>
      <c r="S346" s="101"/>
      <c r="T346" s="17"/>
      <c r="U346" s="101" t="s">
        <v>466</v>
      </c>
      <c r="V346" s="101"/>
    </row>
    <row r="347" spans="1:38">
      <c r="A347" s="15"/>
      <c r="B347" s="110" t="s">
        <v>595</v>
      </c>
      <c r="C347" s="34"/>
      <c r="D347" s="108"/>
      <c r="E347" s="108"/>
      <c r="F347" s="35"/>
      <c r="G347" s="34"/>
      <c r="H347" s="108"/>
      <c r="I347" s="35"/>
      <c r="J347" s="34"/>
      <c r="K347" s="108"/>
      <c r="L347" s="35"/>
      <c r="M347" s="34"/>
      <c r="N347" s="108"/>
      <c r="O347" s="108"/>
      <c r="P347" s="35"/>
      <c r="Q347" s="34"/>
      <c r="R347" s="108"/>
      <c r="S347" s="35"/>
      <c r="T347" s="34"/>
      <c r="U347" s="108"/>
      <c r="V347" s="35"/>
    </row>
    <row r="348" spans="1:38">
      <c r="A348" s="15"/>
      <c r="B348" s="110"/>
      <c r="C348" s="34"/>
      <c r="D348" s="113"/>
      <c r="E348" s="113"/>
      <c r="F348" s="34"/>
      <c r="G348" s="34"/>
      <c r="H348" s="113"/>
      <c r="I348" s="34"/>
      <c r="J348" s="34"/>
      <c r="K348" s="113"/>
      <c r="L348" s="34"/>
      <c r="M348" s="34"/>
      <c r="N348" s="113"/>
      <c r="O348" s="113"/>
      <c r="P348" s="34"/>
      <c r="Q348" s="34"/>
      <c r="R348" s="113"/>
      <c r="S348" s="34"/>
      <c r="T348" s="34"/>
      <c r="U348" s="113"/>
      <c r="V348" s="34"/>
    </row>
    <row r="349" spans="1:38">
      <c r="A349" s="15"/>
      <c r="B349" s="114" t="s">
        <v>596</v>
      </c>
      <c r="C349" s="40"/>
      <c r="D349" s="46" t="s">
        <v>215</v>
      </c>
      <c r="E349" s="115">
        <v>4943</v>
      </c>
      <c r="F349" s="40"/>
      <c r="G349" s="40"/>
      <c r="H349" s="112">
        <v>16.100000000000001</v>
      </c>
      <c r="I349" s="46" t="s">
        <v>469</v>
      </c>
      <c r="J349" s="40"/>
      <c r="K349" s="112">
        <v>1</v>
      </c>
      <c r="L349" s="40"/>
      <c r="M349" s="40"/>
      <c r="N349" s="46" t="s">
        <v>215</v>
      </c>
      <c r="O349" s="115">
        <v>4983</v>
      </c>
      <c r="P349" s="40"/>
      <c r="Q349" s="40"/>
      <c r="R349" s="112">
        <v>4</v>
      </c>
      <c r="S349" s="46" t="s">
        <v>469</v>
      </c>
      <c r="T349" s="40"/>
      <c r="U349" s="112">
        <v>1</v>
      </c>
      <c r="V349" s="40"/>
    </row>
    <row r="350" spans="1:38">
      <c r="A350" s="15"/>
      <c r="B350" s="114"/>
      <c r="C350" s="40"/>
      <c r="D350" s="46"/>
      <c r="E350" s="115"/>
      <c r="F350" s="40"/>
      <c r="G350" s="40"/>
      <c r="H350" s="112"/>
      <c r="I350" s="46"/>
      <c r="J350" s="40"/>
      <c r="K350" s="112"/>
      <c r="L350" s="40"/>
      <c r="M350" s="40"/>
      <c r="N350" s="46"/>
      <c r="O350" s="115"/>
      <c r="P350" s="40"/>
      <c r="Q350" s="40"/>
      <c r="R350" s="112"/>
      <c r="S350" s="46"/>
      <c r="T350" s="40"/>
      <c r="U350" s="112"/>
      <c r="V350" s="40"/>
    </row>
    <row r="351" spans="1:38">
      <c r="A351" s="15"/>
      <c r="B351" s="102" t="s">
        <v>597</v>
      </c>
      <c r="C351" s="34"/>
      <c r="D351" s="111">
        <v>4548</v>
      </c>
      <c r="E351" s="111"/>
      <c r="F351" s="34"/>
      <c r="G351" s="34"/>
      <c r="H351" s="113">
        <v>14.8</v>
      </c>
      <c r="I351" s="110" t="s">
        <v>469</v>
      </c>
      <c r="J351" s="34"/>
      <c r="K351" s="113">
        <v>1</v>
      </c>
      <c r="L351" s="34"/>
      <c r="M351" s="34"/>
      <c r="N351" s="111">
        <v>4942</v>
      </c>
      <c r="O351" s="111"/>
      <c r="P351" s="34"/>
      <c r="Q351" s="34"/>
      <c r="R351" s="113">
        <v>4</v>
      </c>
      <c r="S351" s="110" t="s">
        <v>469</v>
      </c>
      <c r="T351" s="34"/>
      <c r="U351" s="113">
        <v>1</v>
      </c>
      <c r="V351" s="34"/>
    </row>
    <row r="352" spans="1:38" ht="15.75" thickBot="1">
      <c r="A352" s="15"/>
      <c r="B352" s="102"/>
      <c r="C352" s="34"/>
      <c r="D352" s="121"/>
      <c r="E352" s="121"/>
      <c r="F352" s="61"/>
      <c r="G352" s="34"/>
      <c r="H352" s="116"/>
      <c r="I352" s="117"/>
      <c r="J352" s="34"/>
      <c r="K352" s="116"/>
      <c r="L352" s="61"/>
      <c r="M352" s="34"/>
      <c r="N352" s="121"/>
      <c r="O352" s="121"/>
      <c r="P352" s="61"/>
      <c r="Q352" s="34"/>
      <c r="R352" s="116"/>
      <c r="S352" s="117"/>
      <c r="T352" s="34"/>
      <c r="U352" s="116"/>
      <c r="V352" s="61"/>
    </row>
    <row r="353" spans="1:22">
      <c r="A353" s="15"/>
      <c r="B353" s="46"/>
      <c r="C353" s="40"/>
      <c r="D353" s="118">
        <v>9491</v>
      </c>
      <c r="E353" s="118"/>
      <c r="F353" s="28"/>
      <c r="G353" s="40"/>
      <c r="H353" s="119">
        <v>30.9</v>
      </c>
      <c r="I353" s="120" t="s">
        <v>469</v>
      </c>
      <c r="J353" s="40"/>
      <c r="K353" s="119">
        <v>2</v>
      </c>
      <c r="L353" s="28"/>
      <c r="M353" s="40"/>
      <c r="N353" s="118">
        <v>9925</v>
      </c>
      <c r="O353" s="118"/>
      <c r="P353" s="28"/>
      <c r="Q353" s="40"/>
      <c r="R353" s="119">
        <v>8</v>
      </c>
      <c r="S353" s="120" t="s">
        <v>469</v>
      </c>
      <c r="T353" s="40"/>
      <c r="U353" s="119">
        <v>2</v>
      </c>
      <c r="V353" s="28"/>
    </row>
    <row r="354" spans="1:22" ht="15.75" thickBot="1">
      <c r="A354" s="15"/>
      <c r="B354" s="46"/>
      <c r="C354" s="40"/>
      <c r="D354" s="143"/>
      <c r="E354" s="143"/>
      <c r="F354" s="71"/>
      <c r="G354" s="40"/>
      <c r="H354" s="144"/>
      <c r="I354" s="148"/>
      <c r="J354" s="40"/>
      <c r="K354" s="144"/>
      <c r="L354" s="71"/>
      <c r="M354" s="40"/>
      <c r="N354" s="143"/>
      <c r="O354" s="143"/>
      <c r="P354" s="71"/>
      <c r="Q354" s="40"/>
      <c r="R354" s="144"/>
      <c r="S354" s="148"/>
      <c r="T354" s="40"/>
      <c r="U354" s="144"/>
      <c r="V354" s="71"/>
    </row>
    <row r="355" spans="1:22">
      <c r="A355" s="15"/>
      <c r="B355" s="110" t="s">
        <v>598</v>
      </c>
      <c r="C355" s="34"/>
      <c r="D355" s="108"/>
      <c r="E355" s="108"/>
      <c r="F355" s="35"/>
      <c r="G355" s="34"/>
      <c r="H355" s="108"/>
      <c r="I355" s="35"/>
      <c r="J355" s="34"/>
      <c r="K355" s="108"/>
      <c r="L355" s="35"/>
      <c r="M355" s="34"/>
      <c r="N355" s="108"/>
      <c r="O355" s="108"/>
      <c r="P355" s="35"/>
      <c r="Q355" s="34"/>
      <c r="R355" s="108"/>
      <c r="S355" s="35"/>
      <c r="T355" s="34"/>
      <c r="U355" s="108"/>
      <c r="V355" s="35"/>
    </row>
    <row r="356" spans="1:22">
      <c r="A356" s="15"/>
      <c r="B356" s="110"/>
      <c r="C356" s="34"/>
      <c r="D356" s="113"/>
      <c r="E356" s="113"/>
      <c r="F356" s="34"/>
      <c r="G356" s="34"/>
      <c r="H356" s="113"/>
      <c r="I356" s="34"/>
      <c r="J356" s="34"/>
      <c r="K356" s="113"/>
      <c r="L356" s="34"/>
      <c r="M356" s="34"/>
      <c r="N356" s="113"/>
      <c r="O356" s="113"/>
      <c r="P356" s="34"/>
      <c r="Q356" s="34"/>
      <c r="R356" s="113"/>
      <c r="S356" s="34"/>
      <c r="T356" s="34"/>
      <c r="U356" s="113"/>
      <c r="V356" s="34"/>
    </row>
    <row r="357" spans="1:22">
      <c r="A357" s="15"/>
      <c r="B357" s="114" t="s">
        <v>596</v>
      </c>
      <c r="C357" s="40"/>
      <c r="D357" s="115">
        <v>13782</v>
      </c>
      <c r="E357" s="115"/>
      <c r="F357" s="40"/>
      <c r="G357" s="40"/>
      <c r="H357" s="112">
        <v>44.8</v>
      </c>
      <c r="I357" s="46" t="s">
        <v>469</v>
      </c>
      <c r="J357" s="40"/>
      <c r="K357" s="112">
        <v>3</v>
      </c>
      <c r="L357" s="40"/>
      <c r="M357" s="40"/>
      <c r="N357" s="115">
        <v>12618</v>
      </c>
      <c r="O357" s="115"/>
      <c r="P357" s="40"/>
      <c r="Q357" s="40"/>
      <c r="R357" s="112">
        <v>10.1</v>
      </c>
      <c r="S357" s="46" t="s">
        <v>469</v>
      </c>
      <c r="T357" s="40"/>
      <c r="U357" s="112">
        <v>2</v>
      </c>
      <c r="V357" s="40"/>
    </row>
    <row r="358" spans="1:22">
      <c r="A358" s="15"/>
      <c r="B358" s="114"/>
      <c r="C358" s="40"/>
      <c r="D358" s="115"/>
      <c r="E358" s="115"/>
      <c r="F358" s="40"/>
      <c r="G358" s="40"/>
      <c r="H358" s="112"/>
      <c r="I358" s="46"/>
      <c r="J358" s="40"/>
      <c r="K358" s="112"/>
      <c r="L358" s="40"/>
      <c r="M358" s="40"/>
      <c r="N358" s="115"/>
      <c r="O358" s="115"/>
      <c r="P358" s="40"/>
      <c r="Q358" s="40"/>
      <c r="R358" s="112"/>
      <c r="S358" s="46"/>
      <c r="T358" s="40"/>
      <c r="U358" s="112"/>
      <c r="V358" s="40"/>
    </row>
    <row r="359" spans="1:22">
      <c r="A359" s="15"/>
      <c r="B359" s="102" t="s">
        <v>599</v>
      </c>
      <c r="C359" s="34"/>
      <c r="D359" s="111">
        <v>6370</v>
      </c>
      <c r="E359" s="111"/>
      <c r="F359" s="34"/>
      <c r="G359" s="34"/>
      <c r="H359" s="113">
        <v>20.7</v>
      </c>
      <c r="I359" s="110" t="s">
        <v>469</v>
      </c>
      <c r="J359" s="34"/>
      <c r="K359" s="113">
        <v>1</v>
      </c>
      <c r="L359" s="34"/>
      <c r="M359" s="34"/>
      <c r="N359" s="111">
        <v>7116</v>
      </c>
      <c r="O359" s="111"/>
      <c r="P359" s="34"/>
      <c r="Q359" s="34"/>
      <c r="R359" s="113">
        <v>5.7</v>
      </c>
      <c r="S359" s="110" t="s">
        <v>469</v>
      </c>
      <c r="T359" s="34"/>
      <c r="U359" s="113">
        <v>1</v>
      </c>
      <c r="V359" s="34"/>
    </row>
    <row r="360" spans="1:22" ht="15.75" thickBot="1">
      <c r="A360" s="15"/>
      <c r="B360" s="102"/>
      <c r="C360" s="34"/>
      <c r="D360" s="121"/>
      <c r="E360" s="121"/>
      <c r="F360" s="61"/>
      <c r="G360" s="34"/>
      <c r="H360" s="116"/>
      <c r="I360" s="117"/>
      <c r="J360" s="34"/>
      <c r="K360" s="116"/>
      <c r="L360" s="61"/>
      <c r="M360" s="34"/>
      <c r="N360" s="121"/>
      <c r="O360" s="121"/>
      <c r="P360" s="61"/>
      <c r="Q360" s="34"/>
      <c r="R360" s="116"/>
      <c r="S360" s="117"/>
      <c r="T360" s="34"/>
      <c r="U360" s="116"/>
      <c r="V360" s="61"/>
    </row>
    <row r="361" spans="1:22">
      <c r="A361" s="15"/>
      <c r="B361" s="46"/>
      <c r="C361" s="40"/>
      <c r="D361" s="118">
        <v>20152</v>
      </c>
      <c r="E361" s="118"/>
      <c r="F361" s="28"/>
      <c r="G361" s="40"/>
      <c r="H361" s="119">
        <v>65.5</v>
      </c>
      <c r="I361" s="120" t="s">
        <v>469</v>
      </c>
      <c r="J361" s="40"/>
      <c r="K361" s="119">
        <v>4</v>
      </c>
      <c r="L361" s="28"/>
      <c r="M361" s="40"/>
      <c r="N361" s="118">
        <v>19734</v>
      </c>
      <c r="O361" s="118"/>
      <c r="P361" s="28"/>
      <c r="Q361" s="40"/>
      <c r="R361" s="119">
        <v>15.8</v>
      </c>
      <c r="S361" s="120" t="s">
        <v>469</v>
      </c>
      <c r="T361" s="40"/>
      <c r="U361" s="119">
        <v>3</v>
      </c>
      <c r="V361" s="28"/>
    </row>
    <row r="362" spans="1:22" ht="15.75" thickBot="1">
      <c r="A362" s="15"/>
      <c r="B362" s="46"/>
      <c r="C362" s="40"/>
      <c r="D362" s="143"/>
      <c r="E362" s="143"/>
      <c r="F362" s="71"/>
      <c r="G362" s="40"/>
      <c r="H362" s="144"/>
      <c r="I362" s="148"/>
      <c r="J362" s="40"/>
      <c r="K362" s="144"/>
      <c r="L362" s="71"/>
      <c r="M362" s="40"/>
      <c r="N362" s="143"/>
      <c r="O362" s="143"/>
      <c r="P362" s="71"/>
      <c r="Q362" s="40"/>
      <c r="R362" s="144"/>
      <c r="S362" s="148"/>
      <c r="T362" s="40"/>
      <c r="U362" s="144"/>
      <c r="V362" s="71"/>
    </row>
    <row r="363" spans="1:22">
      <c r="A363" s="15"/>
      <c r="B363" s="110" t="s">
        <v>600</v>
      </c>
      <c r="C363" s="34"/>
      <c r="D363" s="108"/>
      <c r="E363" s="108"/>
      <c r="F363" s="35"/>
      <c r="G363" s="34"/>
      <c r="H363" s="108"/>
      <c r="I363" s="35"/>
      <c r="J363" s="34"/>
      <c r="K363" s="108"/>
      <c r="L363" s="35"/>
      <c r="M363" s="34"/>
      <c r="N363" s="108"/>
      <c r="O363" s="108"/>
      <c r="P363" s="35"/>
      <c r="Q363" s="34"/>
      <c r="R363" s="108"/>
      <c r="S363" s="35"/>
      <c r="T363" s="34"/>
      <c r="U363" s="108"/>
      <c r="V363" s="35"/>
    </row>
    <row r="364" spans="1:22">
      <c r="A364" s="15"/>
      <c r="B364" s="110"/>
      <c r="C364" s="34"/>
      <c r="D364" s="113"/>
      <c r="E364" s="113"/>
      <c r="F364" s="34"/>
      <c r="G364" s="34"/>
      <c r="H364" s="113"/>
      <c r="I364" s="34"/>
      <c r="J364" s="34"/>
      <c r="K364" s="113"/>
      <c r="L364" s="34"/>
      <c r="M364" s="34"/>
      <c r="N364" s="113"/>
      <c r="O364" s="113"/>
      <c r="P364" s="34"/>
      <c r="Q364" s="34"/>
      <c r="R364" s="113"/>
      <c r="S364" s="34"/>
      <c r="T364" s="34"/>
      <c r="U364" s="113"/>
      <c r="V364" s="34"/>
    </row>
    <row r="365" spans="1:22">
      <c r="A365" s="15"/>
      <c r="B365" s="114" t="s">
        <v>601</v>
      </c>
      <c r="C365" s="40"/>
      <c r="D365" s="115">
        <v>1106</v>
      </c>
      <c r="E365" s="115"/>
      <c r="F365" s="40"/>
      <c r="G365" s="40"/>
      <c r="H365" s="112">
        <v>3.6</v>
      </c>
      <c r="I365" s="46" t="s">
        <v>469</v>
      </c>
      <c r="J365" s="40"/>
      <c r="K365" s="112">
        <v>1</v>
      </c>
      <c r="L365" s="40"/>
      <c r="M365" s="40"/>
      <c r="N365" s="115">
        <v>43351</v>
      </c>
      <c r="O365" s="115"/>
      <c r="P365" s="40"/>
      <c r="Q365" s="40"/>
      <c r="R365" s="112">
        <v>34.700000000000003</v>
      </c>
      <c r="S365" s="46" t="s">
        <v>469</v>
      </c>
      <c r="T365" s="40"/>
      <c r="U365" s="112">
        <v>3</v>
      </c>
      <c r="V365" s="40"/>
    </row>
    <row r="366" spans="1:22">
      <c r="A366" s="15"/>
      <c r="B366" s="114"/>
      <c r="C366" s="40"/>
      <c r="D366" s="115"/>
      <c r="E366" s="115"/>
      <c r="F366" s="40"/>
      <c r="G366" s="40"/>
      <c r="H366" s="112"/>
      <c r="I366" s="46"/>
      <c r="J366" s="40"/>
      <c r="K366" s="112"/>
      <c r="L366" s="40"/>
      <c r="M366" s="40"/>
      <c r="N366" s="115"/>
      <c r="O366" s="115"/>
      <c r="P366" s="40"/>
      <c r="Q366" s="40"/>
      <c r="R366" s="112"/>
      <c r="S366" s="46"/>
      <c r="T366" s="40"/>
      <c r="U366" s="112"/>
      <c r="V366" s="40"/>
    </row>
    <row r="367" spans="1:22">
      <c r="A367" s="15"/>
      <c r="B367" s="102" t="s">
        <v>602</v>
      </c>
      <c r="C367" s="34"/>
      <c r="D367" s="113" t="s">
        <v>218</v>
      </c>
      <c r="E367" s="113"/>
      <c r="F367" s="34"/>
      <c r="G367" s="34"/>
      <c r="H367" s="113" t="s">
        <v>218</v>
      </c>
      <c r="I367" s="34"/>
      <c r="J367" s="34"/>
      <c r="K367" s="113" t="s">
        <v>218</v>
      </c>
      <c r="L367" s="34"/>
      <c r="M367" s="34"/>
      <c r="N367" s="111">
        <v>51887</v>
      </c>
      <c r="O367" s="111"/>
      <c r="P367" s="34"/>
      <c r="Q367" s="34"/>
      <c r="R367" s="113">
        <v>41.5</v>
      </c>
      <c r="S367" s="110" t="s">
        <v>469</v>
      </c>
      <c r="T367" s="34"/>
      <c r="U367" s="113">
        <v>1</v>
      </c>
      <c r="V367" s="34"/>
    </row>
    <row r="368" spans="1:22" ht="15.75" thickBot="1">
      <c r="A368" s="15"/>
      <c r="B368" s="102"/>
      <c r="C368" s="34"/>
      <c r="D368" s="116"/>
      <c r="E368" s="116"/>
      <c r="F368" s="61"/>
      <c r="G368" s="34"/>
      <c r="H368" s="116"/>
      <c r="I368" s="61"/>
      <c r="J368" s="34"/>
      <c r="K368" s="116"/>
      <c r="L368" s="61"/>
      <c r="M368" s="34"/>
      <c r="N368" s="121"/>
      <c r="O368" s="121"/>
      <c r="P368" s="61"/>
      <c r="Q368" s="34"/>
      <c r="R368" s="116"/>
      <c r="S368" s="117"/>
      <c r="T368" s="34"/>
      <c r="U368" s="116"/>
      <c r="V368" s="61"/>
    </row>
    <row r="369" spans="1:38">
      <c r="A369" s="15"/>
      <c r="B369" s="46"/>
      <c r="C369" s="40"/>
      <c r="D369" s="118">
        <v>1106</v>
      </c>
      <c r="E369" s="118"/>
      <c r="F369" s="28"/>
      <c r="G369" s="40"/>
      <c r="H369" s="119">
        <v>3.6</v>
      </c>
      <c r="I369" s="120" t="s">
        <v>469</v>
      </c>
      <c r="J369" s="40"/>
      <c r="K369" s="119">
        <v>1</v>
      </c>
      <c r="L369" s="28"/>
      <c r="M369" s="40"/>
      <c r="N369" s="118">
        <v>95238</v>
      </c>
      <c r="O369" s="118"/>
      <c r="P369" s="28"/>
      <c r="Q369" s="40"/>
      <c r="R369" s="119">
        <v>76.2</v>
      </c>
      <c r="S369" s="120" t="s">
        <v>469</v>
      </c>
      <c r="T369" s="40"/>
      <c r="U369" s="119">
        <v>4</v>
      </c>
      <c r="V369" s="28"/>
    </row>
    <row r="370" spans="1:38" ht="15.75" thickBot="1">
      <c r="A370" s="15"/>
      <c r="B370" s="46"/>
      <c r="C370" s="40"/>
      <c r="D370" s="143"/>
      <c r="E370" s="143"/>
      <c r="F370" s="71"/>
      <c r="G370" s="40"/>
      <c r="H370" s="144"/>
      <c r="I370" s="148"/>
      <c r="J370" s="40"/>
      <c r="K370" s="144"/>
      <c r="L370" s="71"/>
      <c r="M370" s="40"/>
      <c r="N370" s="143"/>
      <c r="O370" s="143"/>
      <c r="P370" s="71"/>
      <c r="Q370" s="40"/>
      <c r="R370" s="144"/>
      <c r="S370" s="148"/>
      <c r="T370" s="40"/>
      <c r="U370" s="144"/>
      <c r="V370" s="71"/>
    </row>
    <row r="371" spans="1:38">
      <c r="A371" s="15"/>
      <c r="B371" s="153" t="s">
        <v>110</v>
      </c>
      <c r="C371" s="34"/>
      <c r="D371" s="105">
        <v>30749</v>
      </c>
      <c r="E371" s="105"/>
      <c r="F371" s="35"/>
      <c r="G371" s="34"/>
      <c r="H371" s="108">
        <v>100</v>
      </c>
      <c r="I371" s="103" t="s">
        <v>469</v>
      </c>
      <c r="J371" s="34"/>
      <c r="K371" s="108">
        <v>7</v>
      </c>
      <c r="L371" s="35"/>
      <c r="M371" s="34"/>
      <c r="N371" s="105">
        <v>124897</v>
      </c>
      <c r="O371" s="105"/>
      <c r="P371" s="35"/>
      <c r="Q371" s="34"/>
      <c r="R371" s="108">
        <v>100</v>
      </c>
      <c r="S371" s="103" t="s">
        <v>469</v>
      </c>
      <c r="T371" s="34"/>
      <c r="U371" s="108">
        <v>9</v>
      </c>
      <c r="V371" s="35"/>
    </row>
    <row r="372" spans="1:38" ht="15.75" thickBot="1">
      <c r="A372" s="15"/>
      <c r="B372" s="153"/>
      <c r="C372" s="34"/>
      <c r="D372" s="111"/>
      <c r="E372" s="111"/>
      <c r="F372" s="34"/>
      <c r="G372" s="34"/>
      <c r="H372" s="147"/>
      <c r="I372" s="145"/>
      <c r="J372" s="34"/>
      <c r="K372" s="147"/>
      <c r="L372" s="140"/>
      <c r="M372" s="34"/>
      <c r="N372" s="111"/>
      <c r="O372" s="111"/>
      <c r="P372" s="34"/>
      <c r="Q372" s="34"/>
      <c r="R372" s="147"/>
      <c r="S372" s="145"/>
      <c r="T372" s="34"/>
      <c r="U372" s="147"/>
      <c r="V372" s="140"/>
    </row>
    <row r="373" spans="1:38" ht="15.75" thickTop="1">
      <c r="A373" s="15"/>
      <c r="B373" s="114" t="s">
        <v>492</v>
      </c>
      <c r="C373" s="40"/>
      <c r="D373" s="112" t="s">
        <v>456</v>
      </c>
      <c r="E373" s="112"/>
      <c r="F373" s="46" t="s">
        <v>217</v>
      </c>
      <c r="G373" s="40"/>
      <c r="H373" s="154"/>
      <c r="I373" s="156"/>
      <c r="J373" s="40"/>
      <c r="K373" s="154"/>
      <c r="L373" s="156"/>
      <c r="M373" s="40"/>
      <c r="N373" s="112" t="s">
        <v>448</v>
      </c>
      <c r="O373" s="112"/>
      <c r="P373" s="46" t="s">
        <v>217</v>
      </c>
      <c r="Q373" s="40"/>
      <c r="R373" s="154"/>
      <c r="S373" s="156"/>
      <c r="T373" s="40"/>
      <c r="U373" s="154"/>
      <c r="V373" s="156"/>
    </row>
    <row r="374" spans="1:38" ht="15.75" thickBot="1">
      <c r="A374" s="15"/>
      <c r="B374" s="114"/>
      <c r="C374" s="40"/>
      <c r="D374" s="144"/>
      <c r="E374" s="144"/>
      <c r="F374" s="148"/>
      <c r="G374" s="40"/>
      <c r="H374" s="155"/>
      <c r="I374" s="29"/>
      <c r="J374" s="40"/>
      <c r="K374" s="155"/>
      <c r="L374" s="29"/>
      <c r="M374" s="40"/>
      <c r="N374" s="144"/>
      <c r="O374" s="144"/>
      <c r="P374" s="148"/>
      <c r="Q374" s="40"/>
      <c r="R374" s="112"/>
      <c r="S374" s="40"/>
      <c r="T374" s="40"/>
      <c r="U374" s="112"/>
      <c r="V374" s="40"/>
    </row>
    <row r="375" spans="1:38">
      <c r="A375" s="15"/>
      <c r="B375" s="102" t="s">
        <v>493</v>
      </c>
      <c r="C375" s="34"/>
      <c r="D375" s="103" t="s">
        <v>215</v>
      </c>
      <c r="E375" s="105">
        <v>12541</v>
      </c>
      <c r="F375" s="35"/>
      <c r="G375" s="34"/>
      <c r="H375" s="113"/>
      <c r="I375" s="34"/>
      <c r="J375" s="34"/>
      <c r="K375" s="113"/>
      <c r="L375" s="34"/>
      <c r="M375" s="34"/>
      <c r="N375" s="103" t="s">
        <v>215</v>
      </c>
      <c r="O375" s="105">
        <v>73297</v>
      </c>
      <c r="P375" s="35"/>
      <c r="Q375" s="34"/>
      <c r="R375" s="113"/>
      <c r="S375" s="34"/>
      <c r="T375" s="34"/>
      <c r="U375" s="113"/>
      <c r="V375" s="34"/>
    </row>
    <row r="376" spans="1:38" ht="15.75" thickBot="1">
      <c r="A376" s="15"/>
      <c r="B376" s="102"/>
      <c r="C376" s="34"/>
      <c r="D376" s="145"/>
      <c r="E376" s="146"/>
      <c r="F376" s="140"/>
      <c r="G376" s="34"/>
      <c r="H376" s="113"/>
      <c r="I376" s="34"/>
      <c r="J376" s="34"/>
      <c r="K376" s="113"/>
      <c r="L376" s="34"/>
      <c r="M376" s="34"/>
      <c r="N376" s="145"/>
      <c r="O376" s="146"/>
      <c r="P376" s="140"/>
      <c r="Q376" s="34"/>
      <c r="R376" s="113"/>
      <c r="S376" s="34"/>
      <c r="T376" s="34"/>
      <c r="U376" s="113"/>
      <c r="V376" s="34"/>
    </row>
    <row r="377" spans="1:38" ht="15.75" thickTop="1">
      <c r="A377" s="15"/>
      <c r="B377" s="88"/>
      <c r="C377" s="88"/>
      <c r="D377" s="88"/>
      <c r="E377" s="88"/>
      <c r="F377" s="88"/>
      <c r="G377" s="88"/>
      <c r="H377" s="88"/>
      <c r="I377" s="88"/>
      <c r="J377" s="88"/>
      <c r="K377" s="88"/>
      <c r="L377" s="88"/>
      <c r="M377" s="88"/>
      <c r="N377" s="88"/>
      <c r="O377" s="88"/>
      <c r="P377" s="88"/>
      <c r="Q377" s="88"/>
      <c r="R377" s="88"/>
      <c r="S377" s="88"/>
      <c r="T377" s="88"/>
      <c r="U377" s="88"/>
      <c r="V377" s="88"/>
      <c r="W377" s="88"/>
      <c r="X377" s="88"/>
      <c r="Y377" s="88"/>
      <c r="Z377" s="88"/>
      <c r="AA377" s="88"/>
      <c r="AB377" s="88"/>
      <c r="AC377" s="88"/>
      <c r="AD377" s="88"/>
      <c r="AE377" s="88"/>
      <c r="AF377" s="88"/>
      <c r="AG377" s="88"/>
      <c r="AH377" s="88"/>
      <c r="AI377" s="88"/>
      <c r="AJ377" s="88"/>
      <c r="AK377" s="88"/>
      <c r="AL377" s="88"/>
    </row>
    <row r="378" spans="1:38">
      <c r="A378" s="15"/>
      <c r="B378" s="88" t="s">
        <v>603</v>
      </c>
      <c r="C378" s="88"/>
      <c r="D378" s="88"/>
      <c r="E378" s="88"/>
      <c r="F378" s="88"/>
      <c r="G378" s="88"/>
      <c r="H378" s="88"/>
      <c r="I378" s="88"/>
      <c r="J378" s="88"/>
      <c r="K378" s="88"/>
      <c r="L378" s="88"/>
      <c r="M378" s="88"/>
      <c r="N378" s="88"/>
      <c r="O378" s="88"/>
      <c r="P378" s="88"/>
      <c r="Q378" s="88"/>
      <c r="R378" s="88"/>
      <c r="S378" s="88"/>
      <c r="T378" s="88"/>
      <c r="U378" s="88"/>
      <c r="V378" s="88"/>
      <c r="W378" s="88"/>
      <c r="X378" s="88"/>
      <c r="Y378" s="88"/>
      <c r="Z378" s="88"/>
      <c r="AA378" s="88"/>
      <c r="AB378" s="88"/>
      <c r="AC378" s="88"/>
      <c r="AD378" s="88"/>
      <c r="AE378" s="88"/>
      <c r="AF378" s="88"/>
      <c r="AG378" s="88"/>
      <c r="AH378" s="88"/>
      <c r="AI378" s="88"/>
      <c r="AJ378" s="88"/>
      <c r="AK378" s="88"/>
      <c r="AL378" s="88"/>
    </row>
    <row r="379" spans="1:38">
      <c r="A379" s="15"/>
      <c r="B379" s="84"/>
      <c r="C379" s="84"/>
      <c r="D379" s="84"/>
      <c r="E379" s="84"/>
      <c r="F379" s="84"/>
      <c r="G379" s="84"/>
      <c r="H379" s="84"/>
      <c r="I379" s="84"/>
      <c r="J379" s="84"/>
      <c r="K379" s="84"/>
      <c r="L379" s="84"/>
      <c r="M379" s="84"/>
      <c r="N379" s="84"/>
      <c r="O379" s="84"/>
      <c r="P379" s="84"/>
      <c r="Q379" s="84"/>
      <c r="R379" s="84"/>
      <c r="S379" s="84"/>
      <c r="T379" s="84"/>
      <c r="U379" s="84"/>
      <c r="V379" s="84"/>
      <c r="W379" s="84"/>
      <c r="X379" s="84"/>
      <c r="Y379" s="84"/>
      <c r="Z379" s="84"/>
      <c r="AA379" s="84"/>
      <c r="AB379" s="84"/>
      <c r="AC379" s="84"/>
      <c r="AD379" s="84"/>
      <c r="AE379" s="84"/>
      <c r="AF379" s="84"/>
      <c r="AG379" s="84"/>
      <c r="AH379" s="84"/>
      <c r="AI379" s="84"/>
      <c r="AJ379" s="84"/>
      <c r="AK379" s="84"/>
      <c r="AL379" s="84"/>
    </row>
    <row r="380" spans="1:38">
      <c r="A380" s="15"/>
      <c r="B380" s="88" t="s">
        <v>604</v>
      </c>
      <c r="C380" s="88"/>
      <c r="D380" s="88"/>
      <c r="E380" s="88"/>
      <c r="F380" s="88"/>
      <c r="G380" s="88"/>
      <c r="H380" s="88"/>
      <c r="I380" s="88"/>
      <c r="J380" s="88"/>
      <c r="K380" s="88"/>
      <c r="L380" s="88"/>
      <c r="M380" s="88"/>
      <c r="N380" s="88"/>
      <c r="O380" s="88"/>
      <c r="P380" s="88"/>
      <c r="Q380" s="88"/>
      <c r="R380" s="88"/>
      <c r="S380" s="88"/>
      <c r="T380" s="88"/>
      <c r="U380" s="88"/>
      <c r="V380" s="88"/>
      <c r="W380" s="88"/>
      <c r="X380" s="88"/>
      <c r="Y380" s="88"/>
      <c r="Z380" s="88"/>
      <c r="AA380" s="88"/>
      <c r="AB380" s="88"/>
      <c r="AC380" s="88"/>
      <c r="AD380" s="88"/>
      <c r="AE380" s="88"/>
      <c r="AF380" s="88"/>
      <c r="AG380" s="88"/>
      <c r="AH380" s="88"/>
      <c r="AI380" s="88"/>
      <c r="AJ380" s="88"/>
      <c r="AK380" s="88"/>
      <c r="AL380" s="88"/>
    </row>
    <row r="381" spans="1:38">
      <c r="A381" s="15"/>
      <c r="B381" s="100"/>
      <c r="C381" s="100"/>
      <c r="D381" s="100"/>
      <c r="E381" s="100"/>
      <c r="F381" s="100"/>
      <c r="G381" s="100"/>
      <c r="H381" s="100"/>
      <c r="I381" s="100"/>
      <c r="J381" s="100"/>
      <c r="K381" s="100"/>
      <c r="L381" s="100"/>
      <c r="M381" s="100"/>
      <c r="N381" s="100"/>
      <c r="O381" s="100"/>
      <c r="P381" s="100"/>
      <c r="Q381" s="100"/>
      <c r="R381" s="100"/>
      <c r="S381" s="100"/>
      <c r="T381" s="100"/>
      <c r="U381" s="100"/>
      <c r="V381" s="100"/>
      <c r="W381" s="100"/>
      <c r="X381" s="100"/>
      <c r="Y381" s="100"/>
      <c r="Z381" s="100"/>
      <c r="AA381" s="100"/>
      <c r="AB381" s="100"/>
      <c r="AC381" s="100"/>
      <c r="AD381" s="100"/>
      <c r="AE381" s="100"/>
      <c r="AF381" s="100"/>
      <c r="AG381" s="100"/>
      <c r="AH381" s="100"/>
      <c r="AI381" s="100"/>
      <c r="AJ381" s="100"/>
      <c r="AK381" s="100"/>
      <c r="AL381" s="100"/>
    </row>
    <row r="382" spans="1:38">
      <c r="A382" s="15"/>
      <c r="B382" s="23"/>
      <c r="C382" s="23"/>
      <c r="D382" s="23"/>
      <c r="E382" s="23"/>
      <c r="F382" s="23"/>
      <c r="G382" s="23"/>
      <c r="H382" s="23"/>
      <c r="I382" s="23"/>
      <c r="J382" s="23"/>
      <c r="K382" s="23"/>
      <c r="L382" s="23"/>
      <c r="M382" s="23"/>
      <c r="N382" s="23"/>
      <c r="O382" s="23"/>
      <c r="P382" s="23"/>
      <c r="Q382" s="23"/>
      <c r="R382" s="23"/>
      <c r="S382" s="23"/>
      <c r="T382" s="23"/>
      <c r="U382" s="23"/>
      <c r="V382" s="23"/>
    </row>
    <row r="383" spans="1:38">
      <c r="A383" s="15"/>
      <c r="B383" s="11"/>
      <c r="C383" s="11"/>
      <c r="D383" s="11"/>
      <c r="E383" s="11"/>
      <c r="F383" s="11"/>
      <c r="G383" s="11"/>
      <c r="H383" s="11"/>
      <c r="I383" s="11"/>
      <c r="J383" s="11"/>
      <c r="K383" s="11"/>
      <c r="L383" s="11"/>
      <c r="M383" s="11"/>
      <c r="N383" s="11"/>
      <c r="O383" s="11"/>
      <c r="P383" s="11"/>
      <c r="Q383" s="11"/>
      <c r="R383" s="11"/>
      <c r="S383" s="11"/>
      <c r="T383" s="11"/>
      <c r="U383" s="11"/>
      <c r="V383" s="11"/>
    </row>
    <row r="384" spans="1:38" ht="15.75" thickBot="1">
      <c r="A384" s="15"/>
      <c r="B384" s="42"/>
      <c r="C384" s="17"/>
      <c r="D384" s="101" t="s">
        <v>592</v>
      </c>
      <c r="E384" s="101"/>
      <c r="F384" s="101"/>
      <c r="G384" s="101"/>
      <c r="H384" s="101"/>
      <c r="I384" s="101"/>
      <c r="J384" s="101"/>
      <c r="K384" s="101"/>
      <c r="L384" s="101"/>
      <c r="M384" s="17"/>
      <c r="N384" s="101" t="s">
        <v>593</v>
      </c>
      <c r="O384" s="101"/>
      <c r="P384" s="101"/>
      <c r="Q384" s="101"/>
      <c r="R384" s="101"/>
      <c r="S384" s="101"/>
      <c r="T384" s="101"/>
      <c r="U384" s="101"/>
      <c r="V384" s="101"/>
    </row>
    <row r="385" spans="1:38">
      <c r="A385" s="15"/>
      <c r="B385" s="42"/>
      <c r="C385" s="17"/>
      <c r="D385" s="100" t="s">
        <v>594</v>
      </c>
      <c r="E385" s="100"/>
      <c r="F385" s="100"/>
      <c r="G385" s="100"/>
      <c r="H385" s="100"/>
      <c r="I385" s="100"/>
      <c r="J385" s="100"/>
      <c r="K385" s="100"/>
      <c r="L385" s="100"/>
      <c r="M385" s="100"/>
      <c r="N385" s="100"/>
      <c r="O385" s="100"/>
      <c r="P385" s="100"/>
      <c r="Q385" s="100"/>
      <c r="R385" s="100"/>
      <c r="S385" s="100"/>
      <c r="T385" s="100"/>
      <c r="U385" s="100"/>
      <c r="V385" s="100"/>
    </row>
    <row r="386" spans="1:38" ht="15.75" thickBot="1">
      <c r="A386" s="15"/>
      <c r="B386" s="42"/>
      <c r="C386" s="17"/>
      <c r="D386" s="101" t="s">
        <v>464</v>
      </c>
      <c r="E386" s="101"/>
      <c r="F386" s="101"/>
      <c r="G386" s="17"/>
      <c r="H386" s="101" t="s">
        <v>469</v>
      </c>
      <c r="I386" s="101"/>
      <c r="J386" s="17"/>
      <c r="K386" s="101" t="s">
        <v>466</v>
      </c>
      <c r="L386" s="101"/>
      <c r="M386" s="17"/>
      <c r="N386" s="101" t="s">
        <v>464</v>
      </c>
      <c r="O386" s="101"/>
      <c r="P386" s="101"/>
      <c r="Q386" s="17"/>
      <c r="R386" s="101" t="s">
        <v>469</v>
      </c>
      <c r="S386" s="101"/>
      <c r="T386" s="17"/>
      <c r="U386" s="101" t="s">
        <v>466</v>
      </c>
      <c r="V386" s="101"/>
    </row>
    <row r="387" spans="1:38">
      <c r="A387" s="15"/>
      <c r="B387" s="110" t="s">
        <v>605</v>
      </c>
      <c r="C387" s="34"/>
      <c r="D387" s="103" t="s">
        <v>215</v>
      </c>
      <c r="E387" s="105">
        <v>26201</v>
      </c>
      <c r="F387" s="35"/>
      <c r="G387" s="34"/>
      <c r="H387" s="108">
        <v>85.2</v>
      </c>
      <c r="I387" s="103" t="s">
        <v>469</v>
      </c>
      <c r="J387" s="34"/>
      <c r="K387" s="108">
        <v>6</v>
      </c>
      <c r="L387" s="35"/>
      <c r="M387" s="34"/>
      <c r="N387" s="103" t="s">
        <v>215</v>
      </c>
      <c r="O387" s="105">
        <v>68068</v>
      </c>
      <c r="P387" s="35"/>
      <c r="Q387" s="34"/>
      <c r="R387" s="108">
        <v>54.5</v>
      </c>
      <c r="S387" s="103" t="s">
        <v>469</v>
      </c>
      <c r="T387" s="34"/>
      <c r="U387" s="108">
        <v>7</v>
      </c>
      <c r="V387" s="35"/>
    </row>
    <row r="388" spans="1:38">
      <c r="A388" s="15"/>
      <c r="B388" s="110"/>
      <c r="C388" s="34"/>
      <c r="D388" s="104"/>
      <c r="E388" s="106"/>
      <c r="F388" s="107"/>
      <c r="G388" s="34"/>
      <c r="H388" s="109"/>
      <c r="I388" s="104"/>
      <c r="J388" s="34"/>
      <c r="K388" s="109"/>
      <c r="L388" s="107"/>
      <c r="M388" s="34"/>
      <c r="N388" s="104"/>
      <c r="O388" s="106"/>
      <c r="P388" s="107"/>
      <c r="Q388" s="34"/>
      <c r="R388" s="109"/>
      <c r="S388" s="104"/>
      <c r="T388" s="34"/>
      <c r="U388" s="109"/>
      <c r="V388" s="107"/>
    </row>
    <row r="389" spans="1:38">
      <c r="A389" s="15"/>
      <c r="B389" s="46" t="s">
        <v>606</v>
      </c>
      <c r="C389" s="40"/>
      <c r="D389" s="115">
        <v>4548</v>
      </c>
      <c r="E389" s="115"/>
      <c r="F389" s="40"/>
      <c r="G389" s="40"/>
      <c r="H389" s="112">
        <v>14.8</v>
      </c>
      <c r="I389" s="46" t="s">
        <v>469</v>
      </c>
      <c r="J389" s="40"/>
      <c r="K389" s="112">
        <v>1</v>
      </c>
      <c r="L389" s="40"/>
      <c r="M389" s="40"/>
      <c r="N389" s="115">
        <v>4942</v>
      </c>
      <c r="O389" s="115"/>
      <c r="P389" s="40"/>
      <c r="Q389" s="40"/>
      <c r="R389" s="112">
        <v>4</v>
      </c>
      <c r="S389" s="46" t="s">
        <v>469</v>
      </c>
      <c r="T389" s="40"/>
      <c r="U389" s="112">
        <v>1</v>
      </c>
      <c r="V389" s="40"/>
    </row>
    <row r="390" spans="1:38">
      <c r="A390" s="15"/>
      <c r="B390" s="46"/>
      <c r="C390" s="40"/>
      <c r="D390" s="115"/>
      <c r="E390" s="115"/>
      <c r="F390" s="40"/>
      <c r="G390" s="40"/>
      <c r="H390" s="112"/>
      <c r="I390" s="46"/>
      <c r="J390" s="40"/>
      <c r="K390" s="112"/>
      <c r="L390" s="40"/>
      <c r="M390" s="40"/>
      <c r="N390" s="115"/>
      <c r="O390" s="115"/>
      <c r="P390" s="40"/>
      <c r="Q390" s="40"/>
      <c r="R390" s="112"/>
      <c r="S390" s="46"/>
      <c r="T390" s="40"/>
      <c r="U390" s="112"/>
      <c r="V390" s="40"/>
    </row>
    <row r="391" spans="1:38">
      <c r="A391" s="15"/>
      <c r="B391" s="110" t="s">
        <v>607</v>
      </c>
      <c r="C391" s="34"/>
      <c r="D391" s="113" t="s">
        <v>218</v>
      </c>
      <c r="E391" s="113"/>
      <c r="F391" s="34"/>
      <c r="G391" s="34"/>
      <c r="H391" s="113" t="s">
        <v>218</v>
      </c>
      <c r="I391" s="34"/>
      <c r="J391" s="34"/>
      <c r="K391" s="113" t="s">
        <v>218</v>
      </c>
      <c r="L391" s="34"/>
      <c r="M391" s="34"/>
      <c r="N391" s="111">
        <v>51887</v>
      </c>
      <c r="O391" s="111"/>
      <c r="P391" s="34"/>
      <c r="Q391" s="34"/>
      <c r="R391" s="113">
        <v>41.5</v>
      </c>
      <c r="S391" s="110" t="s">
        <v>469</v>
      </c>
      <c r="T391" s="34"/>
      <c r="U391" s="113">
        <v>1</v>
      </c>
      <c r="V391" s="34"/>
    </row>
    <row r="392" spans="1:38" ht="15.75" thickBot="1">
      <c r="A392" s="15"/>
      <c r="B392" s="110"/>
      <c r="C392" s="34"/>
      <c r="D392" s="116"/>
      <c r="E392" s="116"/>
      <c r="F392" s="61"/>
      <c r="G392" s="34"/>
      <c r="H392" s="116"/>
      <c r="I392" s="61"/>
      <c r="J392" s="34"/>
      <c r="K392" s="116"/>
      <c r="L392" s="61"/>
      <c r="M392" s="34"/>
      <c r="N392" s="121"/>
      <c r="O392" s="121"/>
      <c r="P392" s="61"/>
      <c r="Q392" s="34"/>
      <c r="R392" s="116"/>
      <c r="S392" s="117"/>
      <c r="T392" s="34"/>
      <c r="U392" s="116"/>
      <c r="V392" s="61"/>
    </row>
    <row r="393" spans="1:38">
      <c r="A393" s="15"/>
      <c r="B393" s="114" t="s">
        <v>110</v>
      </c>
      <c r="C393" s="40"/>
      <c r="D393" s="118">
        <v>30749</v>
      </c>
      <c r="E393" s="118"/>
      <c r="F393" s="28"/>
      <c r="G393" s="40"/>
      <c r="H393" s="119">
        <v>100</v>
      </c>
      <c r="I393" s="120" t="s">
        <v>469</v>
      </c>
      <c r="J393" s="40"/>
      <c r="K393" s="119">
        <v>7</v>
      </c>
      <c r="L393" s="28"/>
      <c r="M393" s="40"/>
      <c r="N393" s="118">
        <v>124897</v>
      </c>
      <c r="O393" s="118"/>
      <c r="P393" s="28"/>
      <c r="Q393" s="40"/>
      <c r="R393" s="119">
        <v>100</v>
      </c>
      <c r="S393" s="120" t="s">
        <v>469</v>
      </c>
      <c r="T393" s="40"/>
      <c r="U393" s="119">
        <v>9</v>
      </c>
      <c r="V393" s="28"/>
    </row>
    <row r="394" spans="1:38" ht="15.75" thickBot="1">
      <c r="A394" s="15"/>
      <c r="B394" s="114"/>
      <c r="C394" s="40"/>
      <c r="D394" s="115"/>
      <c r="E394" s="115"/>
      <c r="F394" s="40"/>
      <c r="G394" s="40"/>
      <c r="H394" s="125"/>
      <c r="I394" s="122"/>
      <c r="J394" s="40"/>
      <c r="K394" s="125"/>
      <c r="L394" s="124"/>
      <c r="M394" s="40"/>
      <c r="N394" s="115"/>
      <c r="O394" s="115"/>
      <c r="P394" s="40"/>
      <c r="Q394" s="40"/>
      <c r="R394" s="125"/>
      <c r="S394" s="122"/>
      <c r="T394" s="40"/>
      <c r="U394" s="125"/>
      <c r="V394" s="124"/>
    </row>
    <row r="395" spans="1:38" ht="15.75" thickTop="1">
      <c r="A395" s="15"/>
      <c r="B395" s="110" t="s">
        <v>492</v>
      </c>
      <c r="C395" s="34"/>
      <c r="D395" s="113" t="s">
        <v>456</v>
      </c>
      <c r="E395" s="113"/>
      <c r="F395" s="110" t="s">
        <v>217</v>
      </c>
      <c r="G395" s="34"/>
      <c r="H395" s="131"/>
      <c r="I395" s="132"/>
      <c r="J395" s="34"/>
      <c r="K395" s="131"/>
      <c r="L395" s="132"/>
      <c r="M395" s="34"/>
      <c r="N395" s="113" t="s">
        <v>448</v>
      </c>
      <c r="O395" s="113"/>
      <c r="P395" s="110" t="s">
        <v>217</v>
      </c>
      <c r="Q395" s="34"/>
      <c r="R395" s="131"/>
      <c r="S395" s="132"/>
      <c r="T395" s="34"/>
      <c r="U395" s="131"/>
      <c r="V395" s="132"/>
    </row>
    <row r="396" spans="1:38" ht="15.75" thickBot="1">
      <c r="A396" s="15"/>
      <c r="B396" s="110"/>
      <c r="C396" s="34"/>
      <c r="D396" s="116"/>
      <c r="E396" s="116"/>
      <c r="F396" s="117"/>
      <c r="G396" s="34"/>
      <c r="H396" s="109"/>
      <c r="I396" s="107"/>
      <c r="J396" s="34"/>
      <c r="K396" s="109"/>
      <c r="L396" s="107"/>
      <c r="M396" s="34"/>
      <c r="N396" s="116"/>
      <c r="O396" s="116"/>
      <c r="P396" s="117"/>
      <c r="Q396" s="34"/>
      <c r="R396" s="113"/>
      <c r="S396" s="34"/>
      <c r="T396" s="34"/>
      <c r="U396" s="113"/>
      <c r="V396" s="34"/>
    </row>
    <row r="397" spans="1:38">
      <c r="A397" s="15"/>
      <c r="B397" s="46" t="s">
        <v>493</v>
      </c>
      <c r="C397" s="40"/>
      <c r="D397" s="120" t="s">
        <v>215</v>
      </c>
      <c r="E397" s="118">
        <v>12541</v>
      </c>
      <c r="F397" s="28"/>
      <c r="G397" s="40"/>
      <c r="H397" s="112"/>
      <c r="I397" s="40"/>
      <c r="J397" s="40"/>
      <c r="K397" s="112"/>
      <c r="L397" s="40"/>
      <c r="M397" s="40"/>
      <c r="N397" s="120" t="s">
        <v>215</v>
      </c>
      <c r="O397" s="118">
        <v>73297</v>
      </c>
      <c r="P397" s="28"/>
      <c r="Q397" s="40"/>
      <c r="R397" s="112"/>
      <c r="S397" s="40"/>
      <c r="T397" s="40"/>
      <c r="U397" s="112"/>
      <c r="V397" s="40"/>
    </row>
    <row r="398" spans="1:38" ht="15.75" thickBot="1">
      <c r="A398" s="15"/>
      <c r="B398" s="46"/>
      <c r="C398" s="40"/>
      <c r="D398" s="122"/>
      <c r="E398" s="123"/>
      <c r="F398" s="124"/>
      <c r="G398" s="40"/>
      <c r="H398" s="112"/>
      <c r="I398" s="40"/>
      <c r="J398" s="40"/>
      <c r="K398" s="112"/>
      <c r="L398" s="40"/>
      <c r="M398" s="40"/>
      <c r="N398" s="122"/>
      <c r="O398" s="123"/>
      <c r="P398" s="124"/>
      <c r="Q398" s="40"/>
      <c r="R398" s="112"/>
      <c r="S398" s="40"/>
      <c r="T398" s="40"/>
      <c r="U398" s="112"/>
      <c r="V398" s="40"/>
    </row>
    <row r="399" spans="1:38" ht="15.75" thickTop="1">
      <c r="A399" s="15"/>
      <c r="B399" s="88"/>
      <c r="C399" s="88"/>
      <c r="D399" s="88"/>
      <c r="E399" s="88"/>
      <c r="F399" s="88"/>
      <c r="G399" s="88"/>
      <c r="H399" s="88"/>
      <c r="I399" s="88"/>
      <c r="J399" s="88"/>
      <c r="K399" s="88"/>
      <c r="L399" s="88"/>
      <c r="M399" s="88"/>
      <c r="N399" s="88"/>
      <c r="O399" s="88"/>
      <c r="P399" s="88"/>
      <c r="Q399" s="88"/>
      <c r="R399" s="88"/>
      <c r="S399" s="88"/>
      <c r="T399" s="88"/>
      <c r="U399" s="88"/>
      <c r="V399" s="88"/>
      <c r="W399" s="88"/>
      <c r="X399" s="88"/>
      <c r="Y399" s="88"/>
      <c r="Z399" s="88"/>
      <c r="AA399" s="88"/>
      <c r="AB399" s="88"/>
      <c r="AC399" s="88"/>
      <c r="AD399" s="88"/>
      <c r="AE399" s="88"/>
      <c r="AF399" s="88"/>
      <c r="AG399" s="88"/>
      <c r="AH399" s="88"/>
      <c r="AI399" s="88"/>
      <c r="AJ399" s="88"/>
      <c r="AK399" s="88"/>
      <c r="AL399" s="88"/>
    </row>
    <row r="400" spans="1:38">
      <c r="A400" s="15"/>
      <c r="B400" s="88" t="s">
        <v>608</v>
      </c>
      <c r="C400" s="88"/>
      <c r="D400" s="88"/>
      <c r="E400" s="88"/>
      <c r="F400" s="88"/>
      <c r="G400" s="88"/>
      <c r="H400" s="88"/>
      <c r="I400" s="88"/>
      <c r="J400" s="88"/>
      <c r="K400" s="88"/>
      <c r="L400" s="88"/>
      <c r="M400" s="88"/>
      <c r="N400" s="88"/>
      <c r="O400" s="88"/>
      <c r="P400" s="88"/>
      <c r="Q400" s="88"/>
      <c r="R400" s="88"/>
      <c r="S400" s="88"/>
      <c r="T400" s="88"/>
      <c r="U400" s="88"/>
      <c r="V400" s="88"/>
      <c r="W400" s="88"/>
      <c r="X400" s="88"/>
      <c r="Y400" s="88"/>
      <c r="Z400" s="88"/>
      <c r="AA400" s="88"/>
      <c r="AB400" s="88"/>
      <c r="AC400" s="88"/>
      <c r="AD400" s="88"/>
      <c r="AE400" s="88"/>
      <c r="AF400" s="88"/>
      <c r="AG400" s="88"/>
      <c r="AH400" s="88"/>
      <c r="AI400" s="88"/>
      <c r="AJ400" s="88"/>
      <c r="AK400" s="88"/>
      <c r="AL400" s="88"/>
    </row>
    <row r="401" spans="1:38">
      <c r="A401" s="15"/>
      <c r="B401" s="87"/>
      <c r="C401" s="87"/>
      <c r="D401" s="87"/>
      <c r="E401" s="87"/>
      <c r="F401" s="87"/>
      <c r="G401" s="87"/>
      <c r="H401" s="87"/>
      <c r="I401" s="87"/>
      <c r="J401" s="87"/>
      <c r="K401" s="87"/>
      <c r="L401" s="87"/>
      <c r="M401" s="87"/>
      <c r="N401" s="87"/>
      <c r="O401" s="87"/>
      <c r="P401" s="87"/>
      <c r="Q401" s="87"/>
      <c r="R401" s="87"/>
      <c r="S401" s="87"/>
      <c r="T401" s="87"/>
      <c r="U401" s="87"/>
      <c r="V401" s="87"/>
      <c r="W401" s="87"/>
      <c r="X401" s="87"/>
      <c r="Y401" s="87"/>
      <c r="Z401" s="87"/>
      <c r="AA401" s="87"/>
      <c r="AB401" s="87"/>
      <c r="AC401" s="87"/>
      <c r="AD401" s="87"/>
      <c r="AE401" s="87"/>
      <c r="AF401" s="87"/>
      <c r="AG401" s="87"/>
      <c r="AH401" s="87"/>
      <c r="AI401" s="87"/>
      <c r="AJ401" s="87"/>
      <c r="AK401" s="87"/>
      <c r="AL401" s="87"/>
    </row>
    <row r="402" spans="1:38">
      <c r="A402" s="15"/>
      <c r="B402" s="87" t="s">
        <v>609</v>
      </c>
      <c r="C402" s="87"/>
      <c r="D402" s="87"/>
      <c r="E402" s="87"/>
      <c r="F402" s="87"/>
      <c r="G402" s="87"/>
      <c r="H402" s="87"/>
      <c r="I402" s="87"/>
      <c r="J402" s="87"/>
      <c r="K402" s="87"/>
      <c r="L402" s="87"/>
      <c r="M402" s="87"/>
      <c r="N402" s="87"/>
      <c r="O402" s="87"/>
      <c r="P402" s="87"/>
      <c r="Q402" s="87"/>
      <c r="R402" s="87"/>
      <c r="S402" s="87"/>
      <c r="T402" s="87"/>
      <c r="U402" s="87"/>
      <c r="V402" s="87"/>
      <c r="W402" s="87"/>
      <c r="X402" s="87"/>
      <c r="Y402" s="87"/>
      <c r="Z402" s="87"/>
      <c r="AA402" s="87"/>
      <c r="AB402" s="87"/>
      <c r="AC402" s="87"/>
      <c r="AD402" s="87"/>
      <c r="AE402" s="87"/>
      <c r="AF402" s="87"/>
      <c r="AG402" s="87"/>
      <c r="AH402" s="87"/>
      <c r="AI402" s="87"/>
      <c r="AJ402" s="87"/>
      <c r="AK402" s="87"/>
      <c r="AL402" s="87"/>
    </row>
    <row r="403" spans="1:38">
      <c r="A403" s="15"/>
      <c r="B403" s="88"/>
      <c r="C403" s="88"/>
      <c r="D403" s="88"/>
      <c r="E403" s="88"/>
      <c r="F403" s="88"/>
      <c r="G403" s="88"/>
      <c r="H403" s="88"/>
      <c r="I403" s="88"/>
      <c r="J403" s="88"/>
      <c r="K403" s="88"/>
      <c r="L403" s="88"/>
      <c r="M403" s="88"/>
      <c r="N403" s="88"/>
      <c r="O403" s="88"/>
      <c r="P403" s="88"/>
      <c r="Q403" s="88"/>
      <c r="R403" s="88"/>
      <c r="S403" s="88"/>
      <c r="T403" s="88"/>
      <c r="U403" s="88"/>
      <c r="V403" s="88"/>
      <c r="W403" s="88"/>
      <c r="X403" s="88"/>
      <c r="Y403" s="88"/>
      <c r="Z403" s="88"/>
      <c r="AA403" s="88"/>
      <c r="AB403" s="88"/>
      <c r="AC403" s="88"/>
      <c r="AD403" s="88"/>
      <c r="AE403" s="88"/>
      <c r="AF403" s="88"/>
      <c r="AG403" s="88"/>
      <c r="AH403" s="88"/>
      <c r="AI403" s="88"/>
      <c r="AJ403" s="88"/>
      <c r="AK403" s="88"/>
      <c r="AL403" s="88"/>
    </row>
    <row r="404" spans="1:38">
      <c r="A404" s="15"/>
      <c r="B404" s="88" t="s">
        <v>610</v>
      </c>
      <c r="C404" s="88"/>
      <c r="D404" s="88"/>
      <c r="E404" s="88"/>
      <c r="F404" s="88"/>
      <c r="G404" s="88"/>
      <c r="H404" s="88"/>
      <c r="I404" s="88"/>
      <c r="J404" s="88"/>
      <c r="K404" s="88"/>
      <c r="L404" s="88"/>
      <c r="M404" s="88"/>
      <c r="N404" s="88"/>
      <c r="O404" s="88"/>
      <c r="P404" s="88"/>
      <c r="Q404" s="88"/>
      <c r="R404" s="88"/>
      <c r="S404" s="88"/>
      <c r="T404" s="88"/>
      <c r="U404" s="88"/>
      <c r="V404" s="88"/>
      <c r="W404" s="88"/>
      <c r="X404" s="88"/>
      <c r="Y404" s="88"/>
      <c r="Z404" s="88"/>
      <c r="AA404" s="88"/>
      <c r="AB404" s="88"/>
      <c r="AC404" s="88"/>
      <c r="AD404" s="88"/>
      <c r="AE404" s="88"/>
      <c r="AF404" s="88"/>
      <c r="AG404" s="88"/>
      <c r="AH404" s="88"/>
      <c r="AI404" s="88"/>
      <c r="AJ404" s="88"/>
      <c r="AK404" s="88"/>
      <c r="AL404" s="88"/>
    </row>
    <row r="405" spans="1:38">
      <c r="A405" s="15"/>
      <c r="B405" s="88"/>
      <c r="C405" s="88"/>
      <c r="D405" s="88"/>
      <c r="E405" s="88"/>
      <c r="F405" s="88"/>
      <c r="G405" s="88"/>
      <c r="H405" s="88"/>
      <c r="I405" s="88"/>
      <c r="J405" s="88"/>
      <c r="K405" s="88"/>
      <c r="L405" s="88"/>
      <c r="M405" s="88"/>
      <c r="N405" s="88"/>
      <c r="O405" s="88"/>
      <c r="P405" s="88"/>
      <c r="Q405" s="88"/>
      <c r="R405" s="88"/>
      <c r="S405" s="88"/>
      <c r="T405" s="88"/>
      <c r="U405" s="88"/>
      <c r="V405" s="88"/>
      <c r="W405" s="88"/>
      <c r="X405" s="88"/>
      <c r="Y405" s="88"/>
      <c r="Z405" s="88"/>
      <c r="AA405" s="88"/>
      <c r="AB405" s="88"/>
      <c r="AC405" s="88"/>
      <c r="AD405" s="88"/>
      <c r="AE405" s="88"/>
      <c r="AF405" s="88"/>
      <c r="AG405" s="88"/>
      <c r="AH405" s="88"/>
      <c r="AI405" s="88"/>
      <c r="AJ405" s="88"/>
      <c r="AK405" s="88"/>
      <c r="AL405" s="88"/>
    </row>
    <row r="406" spans="1:38" ht="38.25" customHeight="1">
      <c r="A406" s="15"/>
      <c r="B406" s="88" t="s">
        <v>611</v>
      </c>
      <c r="C406" s="88"/>
      <c r="D406" s="88"/>
      <c r="E406" s="88"/>
      <c r="F406" s="88"/>
      <c r="G406" s="88"/>
      <c r="H406" s="88"/>
      <c r="I406" s="88"/>
      <c r="J406" s="88"/>
      <c r="K406" s="88"/>
      <c r="L406" s="88"/>
      <c r="M406" s="88"/>
      <c r="N406" s="88"/>
      <c r="O406" s="88"/>
      <c r="P406" s="88"/>
      <c r="Q406" s="88"/>
      <c r="R406" s="88"/>
      <c r="S406" s="88"/>
      <c r="T406" s="88"/>
      <c r="U406" s="88"/>
      <c r="V406" s="88"/>
      <c r="W406" s="88"/>
      <c r="X406" s="88"/>
      <c r="Y406" s="88"/>
      <c r="Z406" s="88"/>
      <c r="AA406" s="88"/>
      <c r="AB406" s="88"/>
      <c r="AC406" s="88"/>
      <c r="AD406" s="88"/>
      <c r="AE406" s="88"/>
      <c r="AF406" s="88"/>
      <c r="AG406" s="88"/>
      <c r="AH406" s="88"/>
      <c r="AI406" s="88"/>
      <c r="AJ406" s="88"/>
      <c r="AK406" s="88"/>
      <c r="AL406" s="88"/>
    </row>
    <row r="407" spans="1:38">
      <c r="A407" s="15"/>
      <c r="B407" s="88"/>
      <c r="C407" s="88"/>
      <c r="D407" s="88"/>
      <c r="E407" s="88"/>
      <c r="F407" s="88"/>
      <c r="G407" s="88"/>
      <c r="H407" s="88"/>
      <c r="I407" s="88"/>
      <c r="J407" s="88"/>
      <c r="K407" s="88"/>
      <c r="L407" s="88"/>
      <c r="M407" s="88"/>
      <c r="N407" s="88"/>
      <c r="O407" s="88"/>
      <c r="P407" s="88"/>
      <c r="Q407" s="88"/>
      <c r="R407" s="88"/>
      <c r="S407" s="88"/>
      <c r="T407" s="88"/>
      <c r="U407" s="88"/>
      <c r="V407" s="88"/>
      <c r="W407" s="88"/>
      <c r="X407" s="88"/>
      <c r="Y407" s="88"/>
      <c r="Z407" s="88"/>
      <c r="AA407" s="88"/>
      <c r="AB407" s="88"/>
      <c r="AC407" s="88"/>
      <c r="AD407" s="88"/>
      <c r="AE407" s="88"/>
      <c r="AF407" s="88"/>
      <c r="AG407" s="88"/>
      <c r="AH407" s="88"/>
      <c r="AI407" s="88"/>
      <c r="AJ407" s="88"/>
      <c r="AK407" s="88"/>
      <c r="AL407" s="88"/>
    </row>
    <row r="408" spans="1:38">
      <c r="A408" s="15"/>
      <c r="B408" s="88" t="s">
        <v>612</v>
      </c>
      <c r="C408" s="88"/>
      <c r="D408" s="88"/>
      <c r="E408" s="88"/>
      <c r="F408" s="88"/>
      <c r="G408" s="88"/>
      <c r="H408" s="88"/>
      <c r="I408" s="88"/>
      <c r="J408" s="88"/>
      <c r="K408" s="88"/>
      <c r="L408" s="88"/>
      <c r="M408" s="88"/>
      <c r="N408" s="88"/>
      <c r="O408" s="88"/>
      <c r="P408" s="88"/>
      <c r="Q408" s="88"/>
      <c r="R408" s="88"/>
      <c r="S408" s="88"/>
      <c r="T408" s="88"/>
      <c r="U408" s="88"/>
      <c r="V408" s="88"/>
      <c r="W408" s="88"/>
      <c r="X408" s="88"/>
      <c r="Y408" s="88"/>
      <c r="Z408" s="88"/>
      <c r="AA408" s="88"/>
      <c r="AB408" s="88"/>
      <c r="AC408" s="88"/>
      <c r="AD408" s="88"/>
      <c r="AE408" s="88"/>
      <c r="AF408" s="88"/>
      <c r="AG408" s="88"/>
      <c r="AH408" s="88"/>
      <c r="AI408" s="88"/>
      <c r="AJ408" s="88"/>
      <c r="AK408" s="88"/>
      <c r="AL408" s="88"/>
    </row>
    <row r="409" spans="1:38">
      <c r="A409" s="15"/>
      <c r="B409" s="84"/>
      <c r="C409" s="84"/>
      <c r="D409" s="84"/>
      <c r="E409" s="84"/>
      <c r="F409" s="84"/>
      <c r="G409" s="84"/>
      <c r="H409" s="84"/>
      <c r="I409" s="84"/>
      <c r="J409" s="84"/>
      <c r="K409" s="84"/>
      <c r="L409" s="84"/>
      <c r="M409" s="84"/>
      <c r="N409" s="84"/>
      <c r="O409" s="84"/>
      <c r="P409" s="84"/>
      <c r="Q409" s="84"/>
      <c r="R409" s="84"/>
      <c r="S409" s="84"/>
      <c r="T409" s="84"/>
      <c r="U409" s="84"/>
      <c r="V409" s="84"/>
      <c r="W409" s="84"/>
      <c r="X409" s="84"/>
      <c r="Y409" s="84"/>
      <c r="Z409" s="84"/>
      <c r="AA409" s="84"/>
      <c r="AB409" s="84"/>
      <c r="AC409" s="84"/>
      <c r="AD409" s="84"/>
      <c r="AE409" s="84"/>
      <c r="AF409" s="84"/>
      <c r="AG409" s="84"/>
      <c r="AH409" s="84"/>
      <c r="AI409" s="84"/>
      <c r="AJ409" s="84"/>
      <c r="AK409" s="84"/>
      <c r="AL409" s="84"/>
    </row>
    <row r="410" spans="1:38">
      <c r="A410" s="15"/>
      <c r="B410" s="87" t="s">
        <v>613</v>
      </c>
      <c r="C410" s="87"/>
      <c r="D410" s="87"/>
      <c r="E410" s="87"/>
      <c r="F410" s="87"/>
      <c r="G410" s="87"/>
      <c r="H410" s="87"/>
      <c r="I410" s="87"/>
      <c r="J410" s="87"/>
      <c r="K410" s="87"/>
      <c r="L410" s="87"/>
      <c r="M410" s="87"/>
      <c r="N410" s="87"/>
      <c r="O410" s="87"/>
      <c r="P410" s="87"/>
      <c r="Q410" s="87"/>
      <c r="R410" s="87"/>
      <c r="S410" s="87"/>
      <c r="T410" s="87"/>
      <c r="U410" s="87"/>
      <c r="V410" s="87"/>
      <c r="W410" s="87"/>
      <c r="X410" s="87"/>
      <c r="Y410" s="87"/>
      <c r="Z410" s="87"/>
      <c r="AA410" s="87"/>
      <c r="AB410" s="87"/>
      <c r="AC410" s="87"/>
      <c r="AD410" s="87"/>
      <c r="AE410" s="87"/>
      <c r="AF410" s="87"/>
      <c r="AG410" s="87"/>
      <c r="AH410" s="87"/>
      <c r="AI410" s="87"/>
      <c r="AJ410" s="87"/>
      <c r="AK410" s="87"/>
      <c r="AL410" s="87"/>
    </row>
    <row r="411" spans="1:38">
      <c r="A411" s="15"/>
      <c r="B411" s="88"/>
      <c r="C411" s="88"/>
      <c r="D411" s="88"/>
      <c r="E411" s="88"/>
      <c r="F411" s="88"/>
      <c r="G411" s="88"/>
      <c r="H411" s="88"/>
      <c r="I411" s="88"/>
      <c r="J411" s="88"/>
      <c r="K411" s="88"/>
      <c r="L411" s="88"/>
      <c r="M411" s="88"/>
      <c r="N411" s="88"/>
      <c r="O411" s="88"/>
      <c r="P411" s="88"/>
      <c r="Q411" s="88"/>
      <c r="R411" s="88"/>
      <c r="S411" s="88"/>
      <c r="T411" s="88"/>
      <c r="U411" s="88"/>
      <c r="V411" s="88"/>
      <c r="W411" s="88"/>
      <c r="X411" s="88"/>
      <c r="Y411" s="88"/>
      <c r="Z411" s="88"/>
      <c r="AA411" s="88"/>
      <c r="AB411" s="88"/>
      <c r="AC411" s="88"/>
      <c r="AD411" s="88"/>
      <c r="AE411" s="88"/>
      <c r="AF411" s="88"/>
      <c r="AG411" s="88"/>
      <c r="AH411" s="88"/>
      <c r="AI411" s="88"/>
      <c r="AJ411" s="88"/>
      <c r="AK411" s="88"/>
      <c r="AL411" s="88"/>
    </row>
    <row r="412" spans="1:38">
      <c r="A412" s="15"/>
      <c r="B412" s="88" t="s">
        <v>614</v>
      </c>
      <c r="C412" s="88"/>
      <c r="D412" s="88"/>
      <c r="E412" s="88"/>
      <c r="F412" s="88"/>
      <c r="G412" s="88"/>
      <c r="H412" s="88"/>
      <c r="I412" s="88"/>
      <c r="J412" s="88"/>
      <c r="K412" s="88"/>
      <c r="L412" s="88"/>
      <c r="M412" s="88"/>
      <c r="N412" s="88"/>
      <c r="O412" s="88"/>
      <c r="P412" s="88"/>
      <c r="Q412" s="88"/>
      <c r="R412" s="88"/>
      <c r="S412" s="88"/>
      <c r="T412" s="88"/>
      <c r="U412" s="88"/>
      <c r="V412" s="88"/>
      <c r="W412" s="88"/>
      <c r="X412" s="88"/>
      <c r="Y412" s="88"/>
      <c r="Z412" s="88"/>
      <c r="AA412" s="88"/>
      <c r="AB412" s="88"/>
      <c r="AC412" s="88"/>
      <c r="AD412" s="88"/>
      <c r="AE412" s="88"/>
      <c r="AF412" s="88"/>
      <c r="AG412" s="88"/>
      <c r="AH412" s="88"/>
      <c r="AI412" s="88"/>
      <c r="AJ412" s="88"/>
      <c r="AK412" s="88"/>
      <c r="AL412" s="88"/>
    </row>
  </sheetData>
  <mergeCells count="2419">
    <mergeCell ref="B411:AL411"/>
    <mergeCell ref="B412:AL412"/>
    <mergeCell ref="B405:AL405"/>
    <mergeCell ref="B406:AL406"/>
    <mergeCell ref="B407:AL407"/>
    <mergeCell ref="B408:AL408"/>
    <mergeCell ref="B409:AL409"/>
    <mergeCell ref="B410:AL410"/>
    <mergeCell ref="B399:AL399"/>
    <mergeCell ref="B400:AL400"/>
    <mergeCell ref="B401:AL401"/>
    <mergeCell ref="B402:AL402"/>
    <mergeCell ref="B403:AL403"/>
    <mergeCell ref="B404:AL404"/>
    <mergeCell ref="B341:AL341"/>
    <mergeCell ref="B377:AL377"/>
    <mergeCell ref="B378:AL378"/>
    <mergeCell ref="B379:AL379"/>
    <mergeCell ref="B380:AL380"/>
    <mergeCell ref="B381:AL381"/>
    <mergeCell ref="B310:AL310"/>
    <mergeCell ref="B311:AL311"/>
    <mergeCell ref="B312:AL312"/>
    <mergeCell ref="B313:AL313"/>
    <mergeCell ref="B314:AL314"/>
    <mergeCell ref="B315:AL315"/>
    <mergeCell ref="B290:AL290"/>
    <mergeCell ref="B305:AL305"/>
    <mergeCell ref="B306:AL306"/>
    <mergeCell ref="B307:AL307"/>
    <mergeCell ref="B308:AL308"/>
    <mergeCell ref="B309:AL309"/>
    <mergeCell ref="B242:AL242"/>
    <mergeCell ref="B243:AL243"/>
    <mergeCell ref="B258:AL258"/>
    <mergeCell ref="B273:AL273"/>
    <mergeCell ref="B274:AL274"/>
    <mergeCell ref="B275:AL275"/>
    <mergeCell ref="B236:AL236"/>
    <mergeCell ref="B237:AL237"/>
    <mergeCell ref="B238:AL238"/>
    <mergeCell ref="B239:AL239"/>
    <mergeCell ref="B240:AL240"/>
    <mergeCell ref="B241:AL241"/>
    <mergeCell ref="B187:AL187"/>
    <mergeCell ref="B188:AL188"/>
    <mergeCell ref="B189:AL189"/>
    <mergeCell ref="B190:AL190"/>
    <mergeCell ref="B191:AL191"/>
    <mergeCell ref="B235:AL235"/>
    <mergeCell ref="B133:AL133"/>
    <mergeCell ref="B146:AL146"/>
    <mergeCell ref="B159:AL159"/>
    <mergeCell ref="B171:AL171"/>
    <mergeCell ref="B185:AL185"/>
    <mergeCell ref="B186:AL186"/>
    <mergeCell ref="B127:AL127"/>
    <mergeCell ref="B128:AL128"/>
    <mergeCell ref="B129:AL129"/>
    <mergeCell ref="B130:AL130"/>
    <mergeCell ref="B131:AL131"/>
    <mergeCell ref="B132:AL132"/>
    <mergeCell ref="B121:AL121"/>
    <mergeCell ref="B122:AL122"/>
    <mergeCell ref="B123:AL123"/>
    <mergeCell ref="B124:AL124"/>
    <mergeCell ref="B125:AL125"/>
    <mergeCell ref="B126:AL126"/>
    <mergeCell ref="B98:AL98"/>
    <mergeCell ref="B99:AL99"/>
    <mergeCell ref="B100:AL100"/>
    <mergeCell ref="B101:AL101"/>
    <mergeCell ref="B102:AL102"/>
    <mergeCell ref="B103:AL103"/>
    <mergeCell ref="B92:AL92"/>
    <mergeCell ref="B93:AL93"/>
    <mergeCell ref="B94:AL94"/>
    <mergeCell ref="B95:AL95"/>
    <mergeCell ref="B96:AL96"/>
    <mergeCell ref="B97:AL97"/>
    <mergeCell ref="B69:AL69"/>
    <mergeCell ref="B70:AL70"/>
    <mergeCell ref="B71:AL71"/>
    <mergeCell ref="B72:AL72"/>
    <mergeCell ref="B73:AL73"/>
    <mergeCell ref="B88:AL88"/>
    <mergeCell ref="B15:AL15"/>
    <mergeCell ref="B16:AL16"/>
    <mergeCell ref="B65:AL65"/>
    <mergeCell ref="B66:AL66"/>
    <mergeCell ref="B67:AL67"/>
    <mergeCell ref="B68:AL68"/>
    <mergeCell ref="B9:AL9"/>
    <mergeCell ref="B10:AL10"/>
    <mergeCell ref="B11:AL11"/>
    <mergeCell ref="B12:AL12"/>
    <mergeCell ref="B13:AL13"/>
    <mergeCell ref="B14:AL14"/>
    <mergeCell ref="A1:A2"/>
    <mergeCell ref="B1:AL1"/>
    <mergeCell ref="B2:AL2"/>
    <mergeCell ref="B3:AL3"/>
    <mergeCell ref="A4:A412"/>
    <mergeCell ref="B4:AL4"/>
    <mergeCell ref="B5:AL5"/>
    <mergeCell ref="B6:AL6"/>
    <mergeCell ref="B7:AL7"/>
    <mergeCell ref="B8:AL8"/>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P395:P396"/>
    <mergeCell ref="Q395:Q396"/>
    <mergeCell ref="R395:R396"/>
    <mergeCell ref="S395:S396"/>
    <mergeCell ref="T395:T396"/>
    <mergeCell ref="U395:U396"/>
    <mergeCell ref="I395:I396"/>
    <mergeCell ref="J395:J396"/>
    <mergeCell ref="K395:K396"/>
    <mergeCell ref="L395:L396"/>
    <mergeCell ref="M395:M396"/>
    <mergeCell ref="N395:O396"/>
    <mergeCell ref="S393:S394"/>
    <mergeCell ref="T393:T394"/>
    <mergeCell ref="U393:U394"/>
    <mergeCell ref="V393:V394"/>
    <mergeCell ref="B395:B396"/>
    <mergeCell ref="C395:C396"/>
    <mergeCell ref="D395:E396"/>
    <mergeCell ref="F395:F396"/>
    <mergeCell ref="G395:G396"/>
    <mergeCell ref="H395:H396"/>
    <mergeCell ref="L393:L394"/>
    <mergeCell ref="M393:M394"/>
    <mergeCell ref="N393:O394"/>
    <mergeCell ref="P393:P394"/>
    <mergeCell ref="Q393:Q394"/>
    <mergeCell ref="R393:R394"/>
    <mergeCell ref="V391:V392"/>
    <mergeCell ref="B393:B394"/>
    <mergeCell ref="C393:C394"/>
    <mergeCell ref="D393:E394"/>
    <mergeCell ref="F393:F394"/>
    <mergeCell ref="G393:G394"/>
    <mergeCell ref="H393:H394"/>
    <mergeCell ref="I393:I394"/>
    <mergeCell ref="J393:J394"/>
    <mergeCell ref="K393:K394"/>
    <mergeCell ref="P391:P392"/>
    <mergeCell ref="Q391:Q392"/>
    <mergeCell ref="R391:R392"/>
    <mergeCell ref="S391:S392"/>
    <mergeCell ref="T391:T392"/>
    <mergeCell ref="U391:U392"/>
    <mergeCell ref="I391:I392"/>
    <mergeCell ref="J391:J392"/>
    <mergeCell ref="K391:K392"/>
    <mergeCell ref="L391:L392"/>
    <mergeCell ref="M391:M392"/>
    <mergeCell ref="N391:O392"/>
    <mergeCell ref="B391:B392"/>
    <mergeCell ref="C391:C392"/>
    <mergeCell ref="D391:E392"/>
    <mergeCell ref="F391:F392"/>
    <mergeCell ref="G391:G392"/>
    <mergeCell ref="H391:H392"/>
    <mergeCell ref="Q389:Q390"/>
    <mergeCell ref="R389:R390"/>
    <mergeCell ref="S389:S390"/>
    <mergeCell ref="T389:T390"/>
    <mergeCell ref="U389:U390"/>
    <mergeCell ref="V389:V390"/>
    <mergeCell ref="J389:J390"/>
    <mergeCell ref="K389:K390"/>
    <mergeCell ref="L389:L390"/>
    <mergeCell ref="M389:M390"/>
    <mergeCell ref="N389:O390"/>
    <mergeCell ref="P389:P390"/>
    <mergeCell ref="T387:T388"/>
    <mergeCell ref="U387:U388"/>
    <mergeCell ref="V387:V388"/>
    <mergeCell ref="B389:B390"/>
    <mergeCell ref="C389:C390"/>
    <mergeCell ref="D389:E390"/>
    <mergeCell ref="F389:F390"/>
    <mergeCell ref="G389:G390"/>
    <mergeCell ref="H389:H390"/>
    <mergeCell ref="I389:I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5:V385"/>
    <mergeCell ref="D386:F386"/>
    <mergeCell ref="H386:I386"/>
    <mergeCell ref="K386:L386"/>
    <mergeCell ref="N386:P386"/>
    <mergeCell ref="R386:S386"/>
    <mergeCell ref="U386:V386"/>
    <mergeCell ref="T375:T376"/>
    <mergeCell ref="U375:U376"/>
    <mergeCell ref="V375:V376"/>
    <mergeCell ref="B382:V382"/>
    <mergeCell ref="D384:L384"/>
    <mergeCell ref="N384:V384"/>
    <mergeCell ref="N375:N376"/>
    <mergeCell ref="O375:O376"/>
    <mergeCell ref="P375:P376"/>
    <mergeCell ref="Q375:Q376"/>
    <mergeCell ref="R375:R376"/>
    <mergeCell ref="S375:S376"/>
    <mergeCell ref="H375:H376"/>
    <mergeCell ref="I375:I376"/>
    <mergeCell ref="J375:J376"/>
    <mergeCell ref="K375:K376"/>
    <mergeCell ref="L375:L376"/>
    <mergeCell ref="M375:M376"/>
    <mergeCell ref="S373:S374"/>
    <mergeCell ref="T373:T374"/>
    <mergeCell ref="U373:U374"/>
    <mergeCell ref="V373:V374"/>
    <mergeCell ref="B375:B376"/>
    <mergeCell ref="C375:C376"/>
    <mergeCell ref="D375:D376"/>
    <mergeCell ref="E375:E376"/>
    <mergeCell ref="F375:F376"/>
    <mergeCell ref="G375:G376"/>
    <mergeCell ref="L373:L374"/>
    <mergeCell ref="M373:M374"/>
    <mergeCell ref="N373:O374"/>
    <mergeCell ref="P373:P374"/>
    <mergeCell ref="Q373:Q374"/>
    <mergeCell ref="R373:R374"/>
    <mergeCell ref="V371:V372"/>
    <mergeCell ref="B373:B374"/>
    <mergeCell ref="C373:C374"/>
    <mergeCell ref="D373:E374"/>
    <mergeCell ref="F373:F374"/>
    <mergeCell ref="G373:G374"/>
    <mergeCell ref="H373:H374"/>
    <mergeCell ref="I373:I374"/>
    <mergeCell ref="J373:J374"/>
    <mergeCell ref="K373:K374"/>
    <mergeCell ref="P371:P372"/>
    <mergeCell ref="Q371:Q372"/>
    <mergeCell ref="R371:R372"/>
    <mergeCell ref="S371:S372"/>
    <mergeCell ref="T371:T372"/>
    <mergeCell ref="U371:U372"/>
    <mergeCell ref="I371:I372"/>
    <mergeCell ref="J371:J372"/>
    <mergeCell ref="K371:K372"/>
    <mergeCell ref="L371:L372"/>
    <mergeCell ref="M371:M372"/>
    <mergeCell ref="N371:O372"/>
    <mergeCell ref="S369:S370"/>
    <mergeCell ref="T369:T370"/>
    <mergeCell ref="U369:U370"/>
    <mergeCell ref="V369:V370"/>
    <mergeCell ref="B371:B372"/>
    <mergeCell ref="C371:C372"/>
    <mergeCell ref="D371:E372"/>
    <mergeCell ref="F371:F372"/>
    <mergeCell ref="G371:G372"/>
    <mergeCell ref="H371:H372"/>
    <mergeCell ref="L369:L370"/>
    <mergeCell ref="M369:M370"/>
    <mergeCell ref="N369:O370"/>
    <mergeCell ref="P369:P370"/>
    <mergeCell ref="Q369:Q370"/>
    <mergeCell ref="R369:R370"/>
    <mergeCell ref="V367:V368"/>
    <mergeCell ref="B369:B370"/>
    <mergeCell ref="C369:C370"/>
    <mergeCell ref="D369:E370"/>
    <mergeCell ref="F369:F370"/>
    <mergeCell ref="G369:G370"/>
    <mergeCell ref="H369:H370"/>
    <mergeCell ref="I369:I370"/>
    <mergeCell ref="J369:J370"/>
    <mergeCell ref="K369:K370"/>
    <mergeCell ref="P367:P368"/>
    <mergeCell ref="Q367:Q368"/>
    <mergeCell ref="R367:R368"/>
    <mergeCell ref="S367:S368"/>
    <mergeCell ref="T367:T368"/>
    <mergeCell ref="U367:U368"/>
    <mergeCell ref="I367:I368"/>
    <mergeCell ref="J367:J368"/>
    <mergeCell ref="K367:K368"/>
    <mergeCell ref="L367:L368"/>
    <mergeCell ref="M367:M368"/>
    <mergeCell ref="N367:O368"/>
    <mergeCell ref="S365:S366"/>
    <mergeCell ref="T365:T366"/>
    <mergeCell ref="U365:U366"/>
    <mergeCell ref="V365:V366"/>
    <mergeCell ref="B367:B368"/>
    <mergeCell ref="C367:C368"/>
    <mergeCell ref="D367:E368"/>
    <mergeCell ref="F367:F368"/>
    <mergeCell ref="G367:G368"/>
    <mergeCell ref="H367:H368"/>
    <mergeCell ref="L365:L366"/>
    <mergeCell ref="M365:M366"/>
    <mergeCell ref="N365:O366"/>
    <mergeCell ref="P365:P366"/>
    <mergeCell ref="Q365:Q366"/>
    <mergeCell ref="R365:R366"/>
    <mergeCell ref="V363:V364"/>
    <mergeCell ref="B365:B366"/>
    <mergeCell ref="C365:C366"/>
    <mergeCell ref="D365:E366"/>
    <mergeCell ref="F365:F366"/>
    <mergeCell ref="G365:G366"/>
    <mergeCell ref="H365:H366"/>
    <mergeCell ref="I365:I366"/>
    <mergeCell ref="J365:J366"/>
    <mergeCell ref="K365:K366"/>
    <mergeCell ref="P363:P364"/>
    <mergeCell ref="Q363:Q364"/>
    <mergeCell ref="R363:R364"/>
    <mergeCell ref="S363:S364"/>
    <mergeCell ref="T363:T364"/>
    <mergeCell ref="U363:U364"/>
    <mergeCell ref="I363:I364"/>
    <mergeCell ref="J363:J364"/>
    <mergeCell ref="K363:K364"/>
    <mergeCell ref="L363:L364"/>
    <mergeCell ref="M363:M364"/>
    <mergeCell ref="N363:O364"/>
    <mergeCell ref="S361:S362"/>
    <mergeCell ref="T361:T362"/>
    <mergeCell ref="U361:U362"/>
    <mergeCell ref="V361:V362"/>
    <mergeCell ref="B363:B364"/>
    <mergeCell ref="C363:C364"/>
    <mergeCell ref="D363:E364"/>
    <mergeCell ref="F363:F364"/>
    <mergeCell ref="G363:G364"/>
    <mergeCell ref="H363:H364"/>
    <mergeCell ref="L361:L362"/>
    <mergeCell ref="M361:M362"/>
    <mergeCell ref="N361:O362"/>
    <mergeCell ref="P361:P362"/>
    <mergeCell ref="Q361:Q362"/>
    <mergeCell ref="R361:R362"/>
    <mergeCell ref="V359:V360"/>
    <mergeCell ref="B361:B362"/>
    <mergeCell ref="C361:C362"/>
    <mergeCell ref="D361:E362"/>
    <mergeCell ref="F361:F362"/>
    <mergeCell ref="G361:G362"/>
    <mergeCell ref="H361:H362"/>
    <mergeCell ref="I361:I362"/>
    <mergeCell ref="J361:J362"/>
    <mergeCell ref="K361:K362"/>
    <mergeCell ref="P359:P360"/>
    <mergeCell ref="Q359:Q360"/>
    <mergeCell ref="R359:R360"/>
    <mergeCell ref="S359:S360"/>
    <mergeCell ref="T359:T360"/>
    <mergeCell ref="U359:U360"/>
    <mergeCell ref="I359:I360"/>
    <mergeCell ref="J359:J360"/>
    <mergeCell ref="K359:K360"/>
    <mergeCell ref="L359:L360"/>
    <mergeCell ref="M359:M360"/>
    <mergeCell ref="N359:O360"/>
    <mergeCell ref="S357:S358"/>
    <mergeCell ref="T357:T358"/>
    <mergeCell ref="U357:U358"/>
    <mergeCell ref="V357:V358"/>
    <mergeCell ref="B359:B360"/>
    <mergeCell ref="C359:C360"/>
    <mergeCell ref="D359:E360"/>
    <mergeCell ref="F359:F360"/>
    <mergeCell ref="G359:G360"/>
    <mergeCell ref="H359:H360"/>
    <mergeCell ref="L357:L358"/>
    <mergeCell ref="M357:M358"/>
    <mergeCell ref="N357:O358"/>
    <mergeCell ref="P357:P358"/>
    <mergeCell ref="Q357:Q358"/>
    <mergeCell ref="R357:R358"/>
    <mergeCell ref="V355:V356"/>
    <mergeCell ref="B357:B358"/>
    <mergeCell ref="C357:C358"/>
    <mergeCell ref="D357:E358"/>
    <mergeCell ref="F357:F358"/>
    <mergeCell ref="G357:G358"/>
    <mergeCell ref="H357:H358"/>
    <mergeCell ref="I357:I358"/>
    <mergeCell ref="J357:J358"/>
    <mergeCell ref="K357:K358"/>
    <mergeCell ref="P355:P356"/>
    <mergeCell ref="Q355:Q356"/>
    <mergeCell ref="R355:R356"/>
    <mergeCell ref="S355:S356"/>
    <mergeCell ref="T355:T356"/>
    <mergeCell ref="U355:U356"/>
    <mergeCell ref="I355:I356"/>
    <mergeCell ref="J355:J356"/>
    <mergeCell ref="K355:K356"/>
    <mergeCell ref="L355:L356"/>
    <mergeCell ref="M355:M356"/>
    <mergeCell ref="N355:O356"/>
    <mergeCell ref="S353:S354"/>
    <mergeCell ref="T353:T354"/>
    <mergeCell ref="U353:U354"/>
    <mergeCell ref="V353:V354"/>
    <mergeCell ref="B355:B356"/>
    <mergeCell ref="C355:C356"/>
    <mergeCell ref="D355:E356"/>
    <mergeCell ref="F355:F356"/>
    <mergeCell ref="G355:G356"/>
    <mergeCell ref="H355:H356"/>
    <mergeCell ref="L353:L354"/>
    <mergeCell ref="M353:M354"/>
    <mergeCell ref="N353:O354"/>
    <mergeCell ref="P353:P354"/>
    <mergeCell ref="Q353:Q354"/>
    <mergeCell ref="R353:R354"/>
    <mergeCell ref="V351:V352"/>
    <mergeCell ref="B353:B354"/>
    <mergeCell ref="C353:C354"/>
    <mergeCell ref="D353:E354"/>
    <mergeCell ref="F353:F354"/>
    <mergeCell ref="G353:G354"/>
    <mergeCell ref="H353:H354"/>
    <mergeCell ref="I353:I354"/>
    <mergeCell ref="J353:J354"/>
    <mergeCell ref="K353:K354"/>
    <mergeCell ref="P351:P352"/>
    <mergeCell ref="Q351:Q352"/>
    <mergeCell ref="R351:R352"/>
    <mergeCell ref="S351:S352"/>
    <mergeCell ref="T351:T352"/>
    <mergeCell ref="U351:U352"/>
    <mergeCell ref="I351:I352"/>
    <mergeCell ref="J351:J352"/>
    <mergeCell ref="K351:K352"/>
    <mergeCell ref="L351:L352"/>
    <mergeCell ref="M351:M352"/>
    <mergeCell ref="N351:O352"/>
    <mergeCell ref="B351:B352"/>
    <mergeCell ref="C351:C352"/>
    <mergeCell ref="D351:E352"/>
    <mergeCell ref="F351:F352"/>
    <mergeCell ref="G351:G352"/>
    <mergeCell ref="H351:H352"/>
    <mergeCell ref="Q349:Q350"/>
    <mergeCell ref="R349:R350"/>
    <mergeCell ref="S349:S350"/>
    <mergeCell ref="T349:T350"/>
    <mergeCell ref="U349:U350"/>
    <mergeCell ref="V349:V350"/>
    <mergeCell ref="K349:K350"/>
    <mergeCell ref="L349:L350"/>
    <mergeCell ref="M349:M350"/>
    <mergeCell ref="N349:N350"/>
    <mergeCell ref="O349:O350"/>
    <mergeCell ref="P349:P350"/>
    <mergeCell ref="V347:V348"/>
    <mergeCell ref="B349:B350"/>
    <mergeCell ref="C349:C350"/>
    <mergeCell ref="D349:D350"/>
    <mergeCell ref="E349:E350"/>
    <mergeCell ref="F349:F350"/>
    <mergeCell ref="G349:G350"/>
    <mergeCell ref="H349:H350"/>
    <mergeCell ref="I349:I350"/>
    <mergeCell ref="J349:J350"/>
    <mergeCell ref="P347:P348"/>
    <mergeCell ref="Q347:Q348"/>
    <mergeCell ref="R347:R348"/>
    <mergeCell ref="S347:S348"/>
    <mergeCell ref="T347:T348"/>
    <mergeCell ref="U347:U348"/>
    <mergeCell ref="I347:I348"/>
    <mergeCell ref="J347:J348"/>
    <mergeCell ref="K347:K348"/>
    <mergeCell ref="L347:L348"/>
    <mergeCell ref="M347:M348"/>
    <mergeCell ref="N347:O348"/>
    <mergeCell ref="B347:B348"/>
    <mergeCell ref="C347:C348"/>
    <mergeCell ref="D347:E348"/>
    <mergeCell ref="F347:F348"/>
    <mergeCell ref="G347:G348"/>
    <mergeCell ref="H347:H348"/>
    <mergeCell ref="D346:F346"/>
    <mergeCell ref="H346:I346"/>
    <mergeCell ref="K346:L346"/>
    <mergeCell ref="N346:P346"/>
    <mergeCell ref="R346:S346"/>
    <mergeCell ref="U346:V346"/>
    <mergeCell ref="I335:I336"/>
    <mergeCell ref="J335:J336"/>
    <mergeCell ref="B342:V342"/>
    <mergeCell ref="D344:L344"/>
    <mergeCell ref="N344:V344"/>
    <mergeCell ref="D345:V345"/>
    <mergeCell ref="B337:AL337"/>
    <mergeCell ref="B338:AL338"/>
    <mergeCell ref="B339:AL339"/>
    <mergeCell ref="B340:AL340"/>
    <mergeCell ref="J332:J333"/>
    <mergeCell ref="D334:E334"/>
    <mergeCell ref="H334:I334"/>
    <mergeCell ref="B335:B336"/>
    <mergeCell ref="C335:C336"/>
    <mergeCell ref="D335:D336"/>
    <mergeCell ref="E335:E336"/>
    <mergeCell ref="F335:F336"/>
    <mergeCell ref="G335:G336"/>
    <mergeCell ref="H335:H336"/>
    <mergeCell ref="H330:I331"/>
    <mergeCell ref="J330:J331"/>
    <mergeCell ref="B332:B333"/>
    <mergeCell ref="C332:C333"/>
    <mergeCell ref="D332:D333"/>
    <mergeCell ref="E332:E333"/>
    <mergeCell ref="F332:F333"/>
    <mergeCell ref="G332:G333"/>
    <mergeCell ref="H332:H333"/>
    <mergeCell ref="I332:I333"/>
    <mergeCell ref="H327:H328"/>
    <mergeCell ref="I327:I328"/>
    <mergeCell ref="J327:J328"/>
    <mergeCell ref="D329:F329"/>
    <mergeCell ref="H329:J329"/>
    <mergeCell ref="B330:B331"/>
    <mergeCell ref="C330:C331"/>
    <mergeCell ref="D330:E331"/>
    <mergeCell ref="F330:F331"/>
    <mergeCell ref="G330:G331"/>
    <mergeCell ref="B327:B328"/>
    <mergeCell ref="C327:C328"/>
    <mergeCell ref="D327:D328"/>
    <mergeCell ref="E327:E328"/>
    <mergeCell ref="F327:F328"/>
    <mergeCell ref="G327:G328"/>
    <mergeCell ref="J323:J324"/>
    <mergeCell ref="B325:B326"/>
    <mergeCell ref="C325:C326"/>
    <mergeCell ref="D325:E326"/>
    <mergeCell ref="F325:F326"/>
    <mergeCell ref="G325:G326"/>
    <mergeCell ref="H325:I326"/>
    <mergeCell ref="J325:J326"/>
    <mergeCell ref="H321:I322"/>
    <mergeCell ref="J321:J322"/>
    <mergeCell ref="B323:B324"/>
    <mergeCell ref="C323:C324"/>
    <mergeCell ref="D323:D324"/>
    <mergeCell ref="E323:E324"/>
    <mergeCell ref="F323:F324"/>
    <mergeCell ref="G323:G324"/>
    <mergeCell ref="H323:H324"/>
    <mergeCell ref="I323:I324"/>
    <mergeCell ref="B316:J316"/>
    <mergeCell ref="D318:J318"/>
    <mergeCell ref="D319:F319"/>
    <mergeCell ref="H319:J319"/>
    <mergeCell ref="D320:J320"/>
    <mergeCell ref="B321:B322"/>
    <mergeCell ref="C321:C322"/>
    <mergeCell ref="D321:E322"/>
    <mergeCell ref="F321:F322"/>
    <mergeCell ref="G321:G322"/>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R301:S302"/>
    <mergeCell ref="T301:T302"/>
    <mergeCell ref="U301:U302"/>
    <mergeCell ref="V301:W302"/>
    <mergeCell ref="X301:X302"/>
    <mergeCell ref="B303:B304"/>
    <mergeCell ref="C303:C304"/>
    <mergeCell ref="D303:D304"/>
    <mergeCell ref="E303:E304"/>
    <mergeCell ref="F303:F304"/>
    <mergeCell ref="J301:K302"/>
    <mergeCell ref="L301:L302"/>
    <mergeCell ref="M301:M302"/>
    <mergeCell ref="N301:O302"/>
    <mergeCell ref="P301:P302"/>
    <mergeCell ref="Q301:Q302"/>
    <mergeCell ref="V299:W300"/>
    <mergeCell ref="X299:X300"/>
    <mergeCell ref="B301:B302"/>
    <mergeCell ref="C301:C302"/>
    <mergeCell ref="D301:D302"/>
    <mergeCell ref="E301:E302"/>
    <mergeCell ref="F301:F302"/>
    <mergeCell ref="G301:G302"/>
    <mergeCell ref="H301:H302"/>
    <mergeCell ref="I301:I302"/>
    <mergeCell ref="N299:O300"/>
    <mergeCell ref="P299:P300"/>
    <mergeCell ref="Q299:Q300"/>
    <mergeCell ref="R299:S300"/>
    <mergeCell ref="T299:T300"/>
    <mergeCell ref="U299:U300"/>
    <mergeCell ref="G299:G300"/>
    <mergeCell ref="H299:H300"/>
    <mergeCell ref="I299:I300"/>
    <mergeCell ref="J299:K300"/>
    <mergeCell ref="L299:L300"/>
    <mergeCell ref="M299:M300"/>
    <mergeCell ref="T297:T298"/>
    <mergeCell ref="U297:U298"/>
    <mergeCell ref="V297:V298"/>
    <mergeCell ref="W297:W298"/>
    <mergeCell ref="X297:X298"/>
    <mergeCell ref="B299:B300"/>
    <mergeCell ref="C299:C300"/>
    <mergeCell ref="D299:D300"/>
    <mergeCell ref="E299:E300"/>
    <mergeCell ref="F299:F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Q294:Q296"/>
    <mergeCell ref="R294:T294"/>
    <mergeCell ref="R295:T295"/>
    <mergeCell ref="R296:T296"/>
    <mergeCell ref="U294:U296"/>
    <mergeCell ref="V294:X294"/>
    <mergeCell ref="V295:X295"/>
    <mergeCell ref="V296:X296"/>
    <mergeCell ref="J294:L294"/>
    <mergeCell ref="J295:L295"/>
    <mergeCell ref="J296:L296"/>
    <mergeCell ref="M294:M296"/>
    <mergeCell ref="N294:P294"/>
    <mergeCell ref="N295:P295"/>
    <mergeCell ref="N296:P296"/>
    <mergeCell ref="B291:X291"/>
    <mergeCell ref="D293:X293"/>
    <mergeCell ref="B294:B296"/>
    <mergeCell ref="C294:C296"/>
    <mergeCell ref="D294:E294"/>
    <mergeCell ref="D295:E295"/>
    <mergeCell ref="D296:E296"/>
    <mergeCell ref="F294:F296"/>
    <mergeCell ref="G294:H296"/>
    <mergeCell ref="I294:I296"/>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R286:S287"/>
    <mergeCell ref="T286:T287"/>
    <mergeCell ref="U286:U287"/>
    <mergeCell ref="V286:W287"/>
    <mergeCell ref="X286:X287"/>
    <mergeCell ref="B288:B289"/>
    <mergeCell ref="C288:C289"/>
    <mergeCell ref="D288:D289"/>
    <mergeCell ref="E288:E289"/>
    <mergeCell ref="F288:F289"/>
    <mergeCell ref="J286:K287"/>
    <mergeCell ref="L286:L287"/>
    <mergeCell ref="M286:M287"/>
    <mergeCell ref="N286:O287"/>
    <mergeCell ref="P286:P287"/>
    <mergeCell ref="Q286:Q287"/>
    <mergeCell ref="V284:W285"/>
    <mergeCell ref="X284:X285"/>
    <mergeCell ref="B286:B287"/>
    <mergeCell ref="C286:C287"/>
    <mergeCell ref="D286:D287"/>
    <mergeCell ref="E286:E287"/>
    <mergeCell ref="F286:F287"/>
    <mergeCell ref="G286:G287"/>
    <mergeCell ref="H286:H287"/>
    <mergeCell ref="I286:I287"/>
    <mergeCell ref="N284:O285"/>
    <mergeCell ref="P284:P285"/>
    <mergeCell ref="Q284:Q285"/>
    <mergeCell ref="R284:S285"/>
    <mergeCell ref="T284:T285"/>
    <mergeCell ref="U284:U285"/>
    <mergeCell ref="G284:G285"/>
    <mergeCell ref="H284:H285"/>
    <mergeCell ref="I284:I285"/>
    <mergeCell ref="J284:K285"/>
    <mergeCell ref="L284:L285"/>
    <mergeCell ref="M284:M285"/>
    <mergeCell ref="T282:T283"/>
    <mergeCell ref="U282:U283"/>
    <mergeCell ref="V282:V283"/>
    <mergeCell ref="W282:W283"/>
    <mergeCell ref="X282:X283"/>
    <mergeCell ref="B284:B285"/>
    <mergeCell ref="C284:C285"/>
    <mergeCell ref="D284:D285"/>
    <mergeCell ref="E284:E285"/>
    <mergeCell ref="F284:F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Q279:Q281"/>
    <mergeCell ref="R279:T279"/>
    <mergeCell ref="R280:T280"/>
    <mergeCell ref="R281:T281"/>
    <mergeCell ref="U279:U281"/>
    <mergeCell ref="V279:X279"/>
    <mergeCell ref="V280:X280"/>
    <mergeCell ref="V281:X281"/>
    <mergeCell ref="J279:L279"/>
    <mergeCell ref="J280:L280"/>
    <mergeCell ref="J281:L281"/>
    <mergeCell ref="M279:M281"/>
    <mergeCell ref="N279:P279"/>
    <mergeCell ref="N280:P280"/>
    <mergeCell ref="N281:P281"/>
    <mergeCell ref="B276:X276"/>
    <mergeCell ref="D278:X278"/>
    <mergeCell ref="B279:B281"/>
    <mergeCell ref="C279:C281"/>
    <mergeCell ref="D279:E279"/>
    <mergeCell ref="D280:E280"/>
    <mergeCell ref="D281:E281"/>
    <mergeCell ref="F279:F281"/>
    <mergeCell ref="G279:H281"/>
    <mergeCell ref="I279:I281"/>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R269:S270"/>
    <mergeCell ref="T269:T270"/>
    <mergeCell ref="U269:U270"/>
    <mergeCell ref="V269:W270"/>
    <mergeCell ref="X269:X270"/>
    <mergeCell ref="B271:B272"/>
    <mergeCell ref="C271:C272"/>
    <mergeCell ref="D271:D272"/>
    <mergeCell ref="E271:E272"/>
    <mergeCell ref="F271:F272"/>
    <mergeCell ref="J269:K270"/>
    <mergeCell ref="L269:L270"/>
    <mergeCell ref="M269:M270"/>
    <mergeCell ref="N269:O270"/>
    <mergeCell ref="P269:P270"/>
    <mergeCell ref="Q269:Q270"/>
    <mergeCell ref="V267:W268"/>
    <mergeCell ref="X267:X268"/>
    <mergeCell ref="B269:B270"/>
    <mergeCell ref="C269:C270"/>
    <mergeCell ref="D269:D270"/>
    <mergeCell ref="E269:E270"/>
    <mergeCell ref="F269:F270"/>
    <mergeCell ref="G269:G270"/>
    <mergeCell ref="H269:H270"/>
    <mergeCell ref="I269:I270"/>
    <mergeCell ref="N267:O268"/>
    <mergeCell ref="P267:P268"/>
    <mergeCell ref="Q267:Q268"/>
    <mergeCell ref="R267:S268"/>
    <mergeCell ref="T267:T268"/>
    <mergeCell ref="U267:U268"/>
    <mergeCell ref="G267:G268"/>
    <mergeCell ref="H267:H268"/>
    <mergeCell ref="I267:I268"/>
    <mergeCell ref="J267:K268"/>
    <mergeCell ref="L267:L268"/>
    <mergeCell ref="M267:M268"/>
    <mergeCell ref="T265:T266"/>
    <mergeCell ref="U265:U266"/>
    <mergeCell ref="V265:V266"/>
    <mergeCell ref="W265:W266"/>
    <mergeCell ref="X265:X266"/>
    <mergeCell ref="B267:B268"/>
    <mergeCell ref="C267:C268"/>
    <mergeCell ref="D267:D268"/>
    <mergeCell ref="E267:E268"/>
    <mergeCell ref="F267:F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Q262:Q264"/>
    <mergeCell ref="R262:T262"/>
    <mergeCell ref="R263:T263"/>
    <mergeCell ref="R264:T264"/>
    <mergeCell ref="U262:U264"/>
    <mergeCell ref="V262:X262"/>
    <mergeCell ref="V263:X263"/>
    <mergeCell ref="V264:X264"/>
    <mergeCell ref="J262:L262"/>
    <mergeCell ref="J263:L263"/>
    <mergeCell ref="J264:L264"/>
    <mergeCell ref="M262:M264"/>
    <mergeCell ref="N262:P262"/>
    <mergeCell ref="N263:P263"/>
    <mergeCell ref="N264:P264"/>
    <mergeCell ref="B259:X259"/>
    <mergeCell ref="D261:X261"/>
    <mergeCell ref="B262:B264"/>
    <mergeCell ref="C262:C264"/>
    <mergeCell ref="D262:E262"/>
    <mergeCell ref="D263:E263"/>
    <mergeCell ref="D264:E264"/>
    <mergeCell ref="F262:F264"/>
    <mergeCell ref="G262:H264"/>
    <mergeCell ref="I262:I264"/>
    <mergeCell ref="S256:S257"/>
    <mergeCell ref="T256:T257"/>
    <mergeCell ref="U256:U257"/>
    <mergeCell ref="V256:V257"/>
    <mergeCell ref="W256:W257"/>
    <mergeCell ref="X256:X257"/>
    <mergeCell ref="M256:M257"/>
    <mergeCell ref="N256:N257"/>
    <mergeCell ref="O256:O257"/>
    <mergeCell ref="P256:P257"/>
    <mergeCell ref="Q256:Q257"/>
    <mergeCell ref="R256:R257"/>
    <mergeCell ref="G256:G257"/>
    <mergeCell ref="H256:H257"/>
    <mergeCell ref="I256:I257"/>
    <mergeCell ref="J256:J257"/>
    <mergeCell ref="K256:K257"/>
    <mergeCell ref="L256:L257"/>
    <mergeCell ref="R254:S255"/>
    <mergeCell ref="T254:T255"/>
    <mergeCell ref="U254:U255"/>
    <mergeCell ref="V254:W255"/>
    <mergeCell ref="X254:X255"/>
    <mergeCell ref="B256:B257"/>
    <mergeCell ref="C256:C257"/>
    <mergeCell ref="D256:D257"/>
    <mergeCell ref="E256:E257"/>
    <mergeCell ref="F256:F257"/>
    <mergeCell ref="J254:K255"/>
    <mergeCell ref="L254:L255"/>
    <mergeCell ref="M254:M255"/>
    <mergeCell ref="N254:O255"/>
    <mergeCell ref="P254:P255"/>
    <mergeCell ref="Q254:Q255"/>
    <mergeCell ref="V252:W253"/>
    <mergeCell ref="X252:X253"/>
    <mergeCell ref="B254:B255"/>
    <mergeCell ref="C254:C255"/>
    <mergeCell ref="D254:D255"/>
    <mergeCell ref="E254:E255"/>
    <mergeCell ref="F254:F255"/>
    <mergeCell ref="G254:G255"/>
    <mergeCell ref="H254:H255"/>
    <mergeCell ref="I254:I255"/>
    <mergeCell ref="N252:O253"/>
    <mergeCell ref="P252:P253"/>
    <mergeCell ref="Q252:Q253"/>
    <mergeCell ref="R252:S253"/>
    <mergeCell ref="T252:T253"/>
    <mergeCell ref="U252:U253"/>
    <mergeCell ref="G252:G253"/>
    <mergeCell ref="H252:H253"/>
    <mergeCell ref="I252:I253"/>
    <mergeCell ref="J252:K253"/>
    <mergeCell ref="L252:L253"/>
    <mergeCell ref="M252:M253"/>
    <mergeCell ref="T250:T251"/>
    <mergeCell ref="U250:U251"/>
    <mergeCell ref="V250:V251"/>
    <mergeCell ref="W250:W251"/>
    <mergeCell ref="X250:X251"/>
    <mergeCell ref="B252:B253"/>
    <mergeCell ref="C252:C253"/>
    <mergeCell ref="D252:D253"/>
    <mergeCell ref="E252:E253"/>
    <mergeCell ref="F252:F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U247:U249"/>
    <mergeCell ref="V247:X247"/>
    <mergeCell ref="V248:X248"/>
    <mergeCell ref="V249:X249"/>
    <mergeCell ref="B250:B251"/>
    <mergeCell ref="C250:C251"/>
    <mergeCell ref="D250:D251"/>
    <mergeCell ref="E250:E251"/>
    <mergeCell ref="F250:F251"/>
    <mergeCell ref="G250:G251"/>
    <mergeCell ref="N247:P247"/>
    <mergeCell ref="N248:P248"/>
    <mergeCell ref="N249:P249"/>
    <mergeCell ref="Q247:Q249"/>
    <mergeCell ref="R247:T247"/>
    <mergeCell ref="R248:T248"/>
    <mergeCell ref="R249:T249"/>
    <mergeCell ref="G247:H249"/>
    <mergeCell ref="I247:I249"/>
    <mergeCell ref="J247:L247"/>
    <mergeCell ref="J248:L248"/>
    <mergeCell ref="J249:L249"/>
    <mergeCell ref="M247:M249"/>
    <mergeCell ref="T233:T234"/>
    <mergeCell ref="U233:U234"/>
    <mergeCell ref="B244:X244"/>
    <mergeCell ref="D246:X246"/>
    <mergeCell ref="B247:B249"/>
    <mergeCell ref="C247:C249"/>
    <mergeCell ref="D247:E247"/>
    <mergeCell ref="D248:E248"/>
    <mergeCell ref="D249:E249"/>
    <mergeCell ref="F247:F249"/>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0:R231"/>
    <mergeCell ref="S230:S231"/>
    <mergeCell ref="T230:T231"/>
    <mergeCell ref="U230:U231"/>
    <mergeCell ref="D232:F232"/>
    <mergeCell ref="H232:J232"/>
    <mergeCell ref="L232:N232"/>
    <mergeCell ref="P232:R232"/>
    <mergeCell ref="T232:U232"/>
    <mergeCell ref="J230:J231"/>
    <mergeCell ref="K230:K231"/>
    <mergeCell ref="L230:M231"/>
    <mergeCell ref="N230:N231"/>
    <mergeCell ref="O230:O231"/>
    <mergeCell ref="P230:Q231"/>
    <mergeCell ref="R228:R229"/>
    <mergeCell ref="S228:S229"/>
    <mergeCell ref="T228:T229"/>
    <mergeCell ref="U228:U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T227"/>
    <mergeCell ref="U226:U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T225"/>
    <mergeCell ref="U224:U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T222"/>
    <mergeCell ref="U221:U222"/>
    <mergeCell ref="D223:F223"/>
    <mergeCell ref="H223:J223"/>
    <mergeCell ref="L223:N223"/>
    <mergeCell ref="P223:R223"/>
    <mergeCell ref="T223:U223"/>
    <mergeCell ref="J221:J222"/>
    <mergeCell ref="K221:K222"/>
    <mergeCell ref="L221:M222"/>
    <mergeCell ref="N221:N222"/>
    <mergeCell ref="O221:O222"/>
    <mergeCell ref="P221:Q222"/>
    <mergeCell ref="R219:R220"/>
    <mergeCell ref="S219:S220"/>
    <mergeCell ref="T219:T220"/>
    <mergeCell ref="U219:U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R216:R217"/>
    <mergeCell ref="S216:S217"/>
    <mergeCell ref="T216:T217"/>
    <mergeCell ref="U216:U217"/>
    <mergeCell ref="D218:F218"/>
    <mergeCell ref="H218:J218"/>
    <mergeCell ref="L218:N218"/>
    <mergeCell ref="P218:R218"/>
    <mergeCell ref="T218:U218"/>
    <mergeCell ref="J216:J217"/>
    <mergeCell ref="K216:K217"/>
    <mergeCell ref="L216:M217"/>
    <mergeCell ref="N216:N217"/>
    <mergeCell ref="O216:O217"/>
    <mergeCell ref="P216:Q217"/>
    <mergeCell ref="R214:R215"/>
    <mergeCell ref="S214:S215"/>
    <mergeCell ref="T214:T215"/>
    <mergeCell ref="U214:U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T213"/>
    <mergeCell ref="U212:U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T211"/>
    <mergeCell ref="U210:U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T209"/>
    <mergeCell ref="U208:U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T207"/>
    <mergeCell ref="U206:U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T203:T204"/>
    <mergeCell ref="U203:U204"/>
    <mergeCell ref="D205:F205"/>
    <mergeCell ref="H205:J205"/>
    <mergeCell ref="L205:N205"/>
    <mergeCell ref="P205:R205"/>
    <mergeCell ref="T205:U205"/>
    <mergeCell ref="L203:M204"/>
    <mergeCell ref="N203:N204"/>
    <mergeCell ref="O203:O204"/>
    <mergeCell ref="P203:Q204"/>
    <mergeCell ref="R203:R204"/>
    <mergeCell ref="S203:S204"/>
    <mergeCell ref="T201:T202"/>
    <mergeCell ref="U201:U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T200"/>
    <mergeCell ref="U199:U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T197:T198"/>
    <mergeCell ref="U197:U198"/>
    <mergeCell ref="B199:B200"/>
    <mergeCell ref="C199:C200"/>
    <mergeCell ref="D199:E200"/>
    <mergeCell ref="F199:F200"/>
    <mergeCell ref="G199:G200"/>
    <mergeCell ref="H199:I200"/>
    <mergeCell ref="J199:J200"/>
    <mergeCell ref="K199:K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R194"/>
    <mergeCell ref="P195:R195"/>
    <mergeCell ref="P196:R196"/>
    <mergeCell ref="S194:S196"/>
    <mergeCell ref="T194:U194"/>
    <mergeCell ref="T195:U195"/>
    <mergeCell ref="T196:U196"/>
    <mergeCell ref="H196:J196"/>
    <mergeCell ref="K194:K196"/>
    <mergeCell ref="L194:N194"/>
    <mergeCell ref="L195:N195"/>
    <mergeCell ref="L196:N196"/>
    <mergeCell ref="O194:O196"/>
    <mergeCell ref="V183:V184"/>
    <mergeCell ref="B192:U192"/>
    <mergeCell ref="B194:B196"/>
    <mergeCell ref="C194:C196"/>
    <mergeCell ref="D194:F194"/>
    <mergeCell ref="D195:F195"/>
    <mergeCell ref="D196:F196"/>
    <mergeCell ref="G194:G196"/>
    <mergeCell ref="H194:J194"/>
    <mergeCell ref="H195:J195"/>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1:U182"/>
    <mergeCell ref="V181:V182"/>
    <mergeCell ref="B183:B184"/>
    <mergeCell ref="C183:C184"/>
    <mergeCell ref="D183:D184"/>
    <mergeCell ref="E183:E184"/>
    <mergeCell ref="F183:F184"/>
    <mergeCell ref="G183:G184"/>
    <mergeCell ref="H183:H184"/>
    <mergeCell ref="I183:I184"/>
    <mergeCell ref="N181:O182"/>
    <mergeCell ref="P181:P182"/>
    <mergeCell ref="Q181:Q182"/>
    <mergeCell ref="R181:R182"/>
    <mergeCell ref="S181:S182"/>
    <mergeCell ref="T181:T182"/>
    <mergeCell ref="H181:H182"/>
    <mergeCell ref="I181:I182"/>
    <mergeCell ref="J181:J182"/>
    <mergeCell ref="K181:K182"/>
    <mergeCell ref="L181:L182"/>
    <mergeCell ref="M181:M182"/>
    <mergeCell ref="R179:R180"/>
    <mergeCell ref="S179:S180"/>
    <mergeCell ref="T179:T180"/>
    <mergeCell ref="U179:U180"/>
    <mergeCell ref="V179:V180"/>
    <mergeCell ref="B181:B182"/>
    <mergeCell ref="C181:C182"/>
    <mergeCell ref="D181:E182"/>
    <mergeCell ref="F181:F182"/>
    <mergeCell ref="G181:G182"/>
    <mergeCell ref="K179:K180"/>
    <mergeCell ref="L179:L180"/>
    <mergeCell ref="M179:M180"/>
    <mergeCell ref="N179:O180"/>
    <mergeCell ref="P179:P180"/>
    <mergeCell ref="Q179:Q180"/>
    <mergeCell ref="U177:U178"/>
    <mergeCell ref="V177:V178"/>
    <mergeCell ref="B179:B180"/>
    <mergeCell ref="C179:C180"/>
    <mergeCell ref="D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S176"/>
    <mergeCell ref="T175:T176"/>
    <mergeCell ref="U175:V176"/>
    <mergeCell ref="B177:B178"/>
    <mergeCell ref="C177:C178"/>
    <mergeCell ref="D177:D178"/>
    <mergeCell ref="E177:E178"/>
    <mergeCell ref="F177:F178"/>
    <mergeCell ref="G177:G178"/>
    <mergeCell ref="H177:H178"/>
    <mergeCell ref="J175:J176"/>
    <mergeCell ref="K175:L176"/>
    <mergeCell ref="M175:M176"/>
    <mergeCell ref="N175:P175"/>
    <mergeCell ref="N176:P176"/>
    <mergeCell ref="Q175:Q176"/>
    <mergeCell ref="B175:B176"/>
    <mergeCell ref="C175:C176"/>
    <mergeCell ref="D175:F175"/>
    <mergeCell ref="D176:F176"/>
    <mergeCell ref="G175:G176"/>
    <mergeCell ref="H175:I176"/>
    <mergeCell ref="S169:S170"/>
    <mergeCell ref="T169:T170"/>
    <mergeCell ref="U169:U170"/>
    <mergeCell ref="B172:V172"/>
    <mergeCell ref="D174:L174"/>
    <mergeCell ref="N174:V174"/>
    <mergeCell ref="M169:M170"/>
    <mergeCell ref="N169:N170"/>
    <mergeCell ref="O169:O170"/>
    <mergeCell ref="P169:P170"/>
    <mergeCell ref="Q169:Q170"/>
    <mergeCell ref="R169:R170"/>
    <mergeCell ref="G169:G170"/>
    <mergeCell ref="H169:H170"/>
    <mergeCell ref="I169:I170"/>
    <mergeCell ref="J169:J170"/>
    <mergeCell ref="K169:K170"/>
    <mergeCell ref="L169:L170"/>
    <mergeCell ref="Q167:Q168"/>
    <mergeCell ref="R167:R168"/>
    <mergeCell ref="S167:S168"/>
    <mergeCell ref="T167:T168"/>
    <mergeCell ref="U167:U168"/>
    <mergeCell ref="B169:B170"/>
    <mergeCell ref="C169:C170"/>
    <mergeCell ref="D169:D170"/>
    <mergeCell ref="E169:E170"/>
    <mergeCell ref="F169:F170"/>
    <mergeCell ref="K167:K168"/>
    <mergeCell ref="L167:L168"/>
    <mergeCell ref="M167:M168"/>
    <mergeCell ref="N167:N168"/>
    <mergeCell ref="O167:O168"/>
    <mergeCell ref="P167:P168"/>
    <mergeCell ref="T165:T166"/>
    <mergeCell ref="U165:U166"/>
    <mergeCell ref="B167:B168"/>
    <mergeCell ref="C167:C168"/>
    <mergeCell ref="D167:E168"/>
    <mergeCell ref="F167:F168"/>
    <mergeCell ref="G167:G168"/>
    <mergeCell ref="H167:H168"/>
    <mergeCell ref="I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2:P164"/>
    <mergeCell ref="Q162:R162"/>
    <mergeCell ref="Q163:R163"/>
    <mergeCell ref="Q164:R164"/>
    <mergeCell ref="S162:S164"/>
    <mergeCell ref="T162:U162"/>
    <mergeCell ref="T163:U163"/>
    <mergeCell ref="T164:U164"/>
    <mergeCell ref="J162:J164"/>
    <mergeCell ref="K162:L162"/>
    <mergeCell ref="K163:L163"/>
    <mergeCell ref="K164:L164"/>
    <mergeCell ref="M162:M164"/>
    <mergeCell ref="N162:O162"/>
    <mergeCell ref="N163:O163"/>
    <mergeCell ref="N164:O164"/>
    <mergeCell ref="B160:U160"/>
    <mergeCell ref="B162:B164"/>
    <mergeCell ref="C162:C164"/>
    <mergeCell ref="D162:F162"/>
    <mergeCell ref="D163:F163"/>
    <mergeCell ref="D164:F164"/>
    <mergeCell ref="G162:G164"/>
    <mergeCell ref="H162:I162"/>
    <mergeCell ref="H163:I163"/>
    <mergeCell ref="H164:I164"/>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T155:T156"/>
    <mergeCell ref="U155:U156"/>
    <mergeCell ref="V155:V156"/>
    <mergeCell ref="W155:W156"/>
    <mergeCell ref="X155:X156"/>
    <mergeCell ref="B157:B158"/>
    <mergeCell ref="C157:C158"/>
    <mergeCell ref="D157:D158"/>
    <mergeCell ref="E157:E158"/>
    <mergeCell ref="F157:F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T153:T154"/>
    <mergeCell ref="U153:U154"/>
    <mergeCell ref="V153:V154"/>
    <mergeCell ref="W153:W154"/>
    <mergeCell ref="X153:X154"/>
    <mergeCell ref="B155:B156"/>
    <mergeCell ref="C155:C156"/>
    <mergeCell ref="D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50:S152"/>
    <mergeCell ref="T150:U150"/>
    <mergeCell ref="T151:U151"/>
    <mergeCell ref="T152:U152"/>
    <mergeCell ref="V150:V152"/>
    <mergeCell ref="W150:X150"/>
    <mergeCell ref="W151:X151"/>
    <mergeCell ref="W152:X152"/>
    <mergeCell ref="N150:O150"/>
    <mergeCell ref="N151:O151"/>
    <mergeCell ref="N152:O152"/>
    <mergeCell ref="P150:P152"/>
    <mergeCell ref="Q150:R150"/>
    <mergeCell ref="Q151:R151"/>
    <mergeCell ref="Q152:R152"/>
    <mergeCell ref="H150:I150"/>
    <mergeCell ref="H151:I151"/>
    <mergeCell ref="H152:I152"/>
    <mergeCell ref="J150:J152"/>
    <mergeCell ref="K150:L152"/>
    <mergeCell ref="M150:M152"/>
    <mergeCell ref="B150:B152"/>
    <mergeCell ref="C150:C152"/>
    <mergeCell ref="D150:F150"/>
    <mergeCell ref="D151:F151"/>
    <mergeCell ref="D152:F152"/>
    <mergeCell ref="G150:G152"/>
    <mergeCell ref="AH144:AH145"/>
    <mergeCell ref="AI144:AI145"/>
    <mergeCell ref="AJ144:AJ145"/>
    <mergeCell ref="AK144:AK145"/>
    <mergeCell ref="B147:X147"/>
    <mergeCell ref="D149:F149"/>
    <mergeCell ref="H149:I149"/>
    <mergeCell ref="K149:O149"/>
    <mergeCell ref="Q149:X149"/>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J142:AJ143"/>
    <mergeCell ref="AK142:AK143"/>
    <mergeCell ref="B144:B145"/>
    <mergeCell ref="C144:C145"/>
    <mergeCell ref="D144:D145"/>
    <mergeCell ref="E144:E145"/>
    <mergeCell ref="F144:F145"/>
    <mergeCell ref="G144:G145"/>
    <mergeCell ref="H144:H145"/>
    <mergeCell ref="I144:I145"/>
    <mergeCell ref="AD142:AD143"/>
    <mergeCell ref="AE142:AE143"/>
    <mergeCell ref="AF142:AF143"/>
    <mergeCell ref="AG142:AG143"/>
    <mergeCell ref="AH142:AH143"/>
    <mergeCell ref="AI142:AI143"/>
    <mergeCell ref="X142:X143"/>
    <mergeCell ref="Y142:Y143"/>
    <mergeCell ref="Z142:Z143"/>
    <mergeCell ref="AA142:AA143"/>
    <mergeCell ref="AB142:AB143"/>
    <mergeCell ref="AC142:AC143"/>
    <mergeCell ref="Q142:Q143"/>
    <mergeCell ref="R142:R143"/>
    <mergeCell ref="S142:T143"/>
    <mergeCell ref="U142:U143"/>
    <mergeCell ref="V142:V143"/>
    <mergeCell ref="W142:W143"/>
    <mergeCell ref="I142:I143"/>
    <mergeCell ref="J142:J143"/>
    <mergeCell ref="K142:L143"/>
    <mergeCell ref="M142:M143"/>
    <mergeCell ref="N142:N143"/>
    <mergeCell ref="O142:P143"/>
    <mergeCell ref="AH140:AH141"/>
    <mergeCell ref="AI140:AI141"/>
    <mergeCell ref="AJ140:AJ141"/>
    <mergeCell ref="AK140:AK141"/>
    <mergeCell ref="B142:B143"/>
    <mergeCell ref="C142:C143"/>
    <mergeCell ref="D142:D143"/>
    <mergeCell ref="E142:E143"/>
    <mergeCell ref="F142:F143"/>
    <mergeCell ref="G142:H143"/>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J138:AK138"/>
    <mergeCell ref="AJ139:AK139"/>
    <mergeCell ref="B140:B141"/>
    <mergeCell ref="C140:C141"/>
    <mergeCell ref="D140:D141"/>
    <mergeCell ref="E140:E141"/>
    <mergeCell ref="F140:F141"/>
    <mergeCell ref="G140:G141"/>
    <mergeCell ref="H140:H141"/>
    <mergeCell ref="I140:I141"/>
    <mergeCell ref="AB138:AB139"/>
    <mergeCell ref="AD138:AD139"/>
    <mergeCell ref="AF138:AF139"/>
    <mergeCell ref="AG138:AH138"/>
    <mergeCell ref="AG139:AH139"/>
    <mergeCell ref="AI138:AI139"/>
    <mergeCell ref="V138:V139"/>
    <mergeCell ref="W138:X138"/>
    <mergeCell ref="W139:X139"/>
    <mergeCell ref="Y138:Y139"/>
    <mergeCell ref="Z138:AA138"/>
    <mergeCell ref="Z139:AA139"/>
    <mergeCell ref="K139:M139"/>
    <mergeCell ref="N138:N139"/>
    <mergeCell ref="O138:Q138"/>
    <mergeCell ref="O139:Q139"/>
    <mergeCell ref="R138:R139"/>
    <mergeCell ref="S138:U138"/>
    <mergeCell ref="S139:U139"/>
    <mergeCell ref="AF136:AF137"/>
    <mergeCell ref="AG136:AK137"/>
    <mergeCell ref="C138:C139"/>
    <mergeCell ref="D138:E138"/>
    <mergeCell ref="D139:E139"/>
    <mergeCell ref="F138:F139"/>
    <mergeCell ref="G138:I138"/>
    <mergeCell ref="G139:I139"/>
    <mergeCell ref="J138:J139"/>
    <mergeCell ref="K138:M138"/>
    <mergeCell ref="O136:U136"/>
    <mergeCell ref="O137:U137"/>
    <mergeCell ref="V136:V137"/>
    <mergeCell ref="W136:AA137"/>
    <mergeCell ref="AB136:AB137"/>
    <mergeCell ref="AC136:AE136"/>
    <mergeCell ref="AC137:AE137"/>
    <mergeCell ref="W119:W120"/>
    <mergeCell ref="X119:X120"/>
    <mergeCell ref="B134:AK134"/>
    <mergeCell ref="B136:B137"/>
    <mergeCell ref="C136:C137"/>
    <mergeCell ref="D136:E137"/>
    <mergeCell ref="F136:F137"/>
    <mergeCell ref="G136:M136"/>
    <mergeCell ref="G137:M137"/>
    <mergeCell ref="N136:N137"/>
    <mergeCell ref="Q119:Q120"/>
    <mergeCell ref="R119:R120"/>
    <mergeCell ref="S119:S120"/>
    <mergeCell ref="T119:T120"/>
    <mergeCell ref="U119:U120"/>
    <mergeCell ref="V119:V120"/>
    <mergeCell ref="K119:K120"/>
    <mergeCell ref="L119:L120"/>
    <mergeCell ref="M119:M120"/>
    <mergeCell ref="N119:N120"/>
    <mergeCell ref="O119:O120"/>
    <mergeCell ref="P119:P120"/>
    <mergeCell ref="X117:X118"/>
    <mergeCell ref="B119:B120"/>
    <mergeCell ref="C119:C120"/>
    <mergeCell ref="D119:D120"/>
    <mergeCell ref="E119:E120"/>
    <mergeCell ref="F119:F120"/>
    <mergeCell ref="G119:G120"/>
    <mergeCell ref="H119:H120"/>
    <mergeCell ref="I119:I120"/>
    <mergeCell ref="J119:J120"/>
    <mergeCell ref="R117:R118"/>
    <mergeCell ref="S117:S118"/>
    <mergeCell ref="T117:T118"/>
    <mergeCell ref="U117:U118"/>
    <mergeCell ref="V117:V118"/>
    <mergeCell ref="W117:W118"/>
    <mergeCell ref="K117:K118"/>
    <mergeCell ref="L117:L118"/>
    <mergeCell ref="M117:M118"/>
    <mergeCell ref="N117:N118"/>
    <mergeCell ref="O117:O118"/>
    <mergeCell ref="P117:Q118"/>
    <mergeCell ref="W115:W116"/>
    <mergeCell ref="X115:X116"/>
    <mergeCell ref="B117:B118"/>
    <mergeCell ref="C117:C118"/>
    <mergeCell ref="D117:E118"/>
    <mergeCell ref="F117:F118"/>
    <mergeCell ref="G117:G118"/>
    <mergeCell ref="H117:H118"/>
    <mergeCell ref="I117:I118"/>
    <mergeCell ref="J117:J118"/>
    <mergeCell ref="P115:Q116"/>
    <mergeCell ref="R115:R116"/>
    <mergeCell ref="S115:S116"/>
    <mergeCell ref="T115:T116"/>
    <mergeCell ref="U115:U116"/>
    <mergeCell ref="V115:V116"/>
    <mergeCell ref="J115:J116"/>
    <mergeCell ref="K115:K116"/>
    <mergeCell ref="L115:L116"/>
    <mergeCell ref="M115:M116"/>
    <mergeCell ref="N115:N116"/>
    <mergeCell ref="O115:O116"/>
    <mergeCell ref="V113:V114"/>
    <mergeCell ref="W113:W114"/>
    <mergeCell ref="X113:X114"/>
    <mergeCell ref="B115:B116"/>
    <mergeCell ref="C115:C116"/>
    <mergeCell ref="D115:E116"/>
    <mergeCell ref="F115:F116"/>
    <mergeCell ref="G115:G116"/>
    <mergeCell ref="H115:H116"/>
    <mergeCell ref="I115:I116"/>
    <mergeCell ref="O113:O114"/>
    <mergeCell ref="P113:Q114"/>
    <mergeCell ref="R113:R114"/>
    <mergeCell ref="S113:S114"/>
    <mergeCell ref="T113:T114"/>
    <mergeCell ref="U113:U114"/>
    <mergeCell ref="I113:I114"/>
    <mergeCell ref="J113:J114"/>
    <mergeCell ref="K113:K114"/>
    <mergeCell ref="L113:L114"/>
    <mergeCell ref="M113:M114"/>
    <mergeCell ref="N113:N114"/>
    <mergeCell ref="U111:U112"/>
    <mergeCell ref="V111:V112"/>
    <mergeCell ref="W111:W112"/>
    <mergeCell ref="X111:X112"/>
    <mergeCell ref="B113:B114"/>
    <mergeCell ref="C113:C114"/>
    <mergeCell ref="D113:E114"/>
    <mergeCell ref="F113:F114"/>
    <mergeCell ref="G113:G114"/>
    <mergeCell ref="H113:H114"/>
    <mergeCell ref="N111:N112"/>
    <mergeCell ref="O111:O112"/>
    <mergeCell ref="P111:Q112"/>
    <mergeCell ref="R111:R112"/>
    <mergeCell ref="S111:S112"/>
    <mergeCell ref="T111:T112"/>
    <mergeCell ref="H111:H112"/>
    <mergeCell ref="I111:I112"/>
    <mergeCell ref="J111:J112"/>
    <mergeCell ref="K111:K112"/>
    <mergeCell ref="L111:L112"/>
    <mergeCell ref="M111:M112"/>
    <mergeCell ref="T109:T110"/>
    <mergeCell ref="U109:U110"/>
    <mergeCell ref="V109:V110"/>
    <mergeCell ref="W109:W110"/>
    <mergeCell ref="X109:X110"/>
    <mergeCell ref="B111:B112"/>
    <mergeCell ref="C111:C112"/>
    <mergeCell ref="D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7:X107"/>
    <mergeCell ref="D108:F108"/>
    <mergeCell ref="H108:I108"/>
    <mergeCell ref="K108:L108"/>
    <mergeCell ref="P108:R108"/>
    <mergeCell ref="T108:U108"/>
    <mergeCell ref="W108:X108"/>
    <mergeCell ref="AI86:AI87"/>
    <mergeCell ref="AJ86:AJ87"/>
    <mergeCell ref="AK86:AK87"/>
    <mergeCell ref="AL86:AL87"/>
    <mergeCell ref="B104:X104"/>
    <mergeCell ref="B106:L106"/>
    <mergeCell ref="N106:X106"/>
    <mergeCell ref="B89:AL89"/>
    <mergeCell ref="B90:AL90"/>
    <mergeCell ref="B91:AL91"/>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L84:AL85"/>
    <mergeCell ref="B86:B87"/>
    <mergeCell ref="C86:C87"/>
    <mergeCell ref="D86:D87"/>
    <mergeCell ref="E86:E87"/>
    <mergeCell ref="F86:F87"/>
    <mergeCell ref="G86:G87"/>
    <mergeCell ref="H86:H87"/>
    <mergeCell ref="I86:I87"/>
    <mergeCell ref="J86:J87"/>
    <mergeCell ref="AF84:AF85"/>
    <mergeCell ref="AG84:AG85"/>
    <mergeCell ref="AH84:AH85"/>
    <mergeCell ref="AI84:AI85"/>
    <mergeCell ref="AJ84:AJ85"/>
    <mergeCell ref="AK84:AK85"/>
    <mergeCell ref="X84:X85"/>
    <mergeCell ref="Y84:Y85"/>
    <mergeCell ref="Z84:AA85"/>
    <mergeCell ref="AB84:AB85"/>
    <mergeCell ref="AC84:AC85"/>
    <mergeCell ref="AD84:AE85"/>
    <mergeCell ref="Q84:Q85"/>
    <mergeCell ref="R84:R85"/>
    <mergeCell ref="S84:S85"/>
    <mergeCell ref="T84:T85"/>
    <mergeCell ref="U84:U85"/>
    <mergeCell ref="V84:W85"/>
    <mergeCell ref="J84:J85"/>
    <mergeCell ref="K84:K85"/>
    <mergeCell ref="L84:M85"/>
    <mergeCell ref="N84:N85"/>
    <mergeCell ref="O84:O85"/>
    <mergeCell ref="P84:P85"/>
    <mergeCell ref="AI82:AI83"/>
    <mergeCell ref="AJ82:AJ83"/>
    <mergeCell ref="AK82:AK83"/>
    <mergeCell ref="AL82:AL83"/>
    <mergeCell ref="B84:B85"/>
    <mergeCell ref="C84:C85"/>
    <mergeCell ref="D84:E85"/>
    <mergeCell ref="F84:F85"/>
    <mergeCell ref="G84:G85"/>
    <mergeCell ref="H84:I85"/>
    <mergeCell ref="AB82:AB83"/>
    <mergeCell ref="AC82:AC83"/>
    <mergeCell ref="AD82:AE83"/>
    <mergeCell ref="AF82:AF83"/>
    <mergeCell ref="AG82:AG83"/>
    <mergeCell ref="AH82:AH83"/>
    <mergeCell ref="T82:T83"/>
    <mergeCell ref="U82:U83"/>
    <mergeCell ref="V82:W83"/>
    <mergeCell ref="X82:X83"/>
    <mergeCell ref="Y82:Y83"/>
    <mergeCell ref="Z82:AA83"/>
    <mergeCell ref="N82:N83"/>
    <mergeCell ref="O82:O83"/>
    <mergeCell ref="P82:P83"/>
    <mergeCell ref="Q82:Q83"/>
    <mergeCell ref="R82:R83"/>
    <mergeCell ref="S82:S83"/>
    <mergeCell ref="AL80:AL81"/>
    <mergeCell ref="B82:B83"/>
    <mergeCell ref="C82:C83"/>
    <mergeCell ref="D82:E83"/>
    <mergeCell ref="F82:F83"/>
    <mergeCell ref="G82:G83"/>
    <mergeCell ref="H82:I83"/>
    <mergeCell ref="J82:J83"/>
    <mergeCell ref="K82:K83"/>
    <mergeCell ref="L82:M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G77:AG79"/>
    <mergeCell ref="AH77:AI79"/>
    <mergeCell ref="AJ77:AJ79"/>
    <mergeCell ref="AK77:AL79"/>
    <mergeCell ref="B80:B81"/>
    <mergeCell ref="C80:C81"/>
    <mergeCell ref="D80:D81"/>
    <mergeCell ref="E80:E81"/>
    <mergeCell ref="F80:F81"/>
    <mergeCell ref="G80:G81"/>
    <mergeCell ref="Y77:Y79"/>
    <mergeCell ref="Z77:AB77"/>
    <mergeCell ref="Z78:AB78"/>
    <mergeCell ref="Z79:AB79"/>
    <mergeCell ref="AC77:AC79"/>
    <mergeCell ref="AD77:AF77"/>
    <mergeCell ref="AD78:AF78"/>
    <mergeCell ref="AD79:AF79"/>
    <mergeCell ref="O77:O79"/>
    <mergeCell ref="P77:Q79"/>
    <mergeCell ref="R77:R79"/>
    <mergeCell ref="S77:T79"/>
    <mergeCell ref="U77:U79"/>
    <mergeCell ref="V77:X77"/>
    <mergeCell ref="V78:X78"/>
    <mergeCell ref="V79:X79"/>
    <mergeCell ref="H78:J78"/>
    <mergeCell ref="H79:J79"/>
    <mergeCell ref="K77:K79"/>
    <mergeCell ref="L77:N77"/>
    <mergeCell ref="L78:N78"/>
    <mergeCell ref="L79:N79"/>
    <mergeCell ref="B74:AL74"/>
    <mergeCell ref="D76:T76"/>
    <mergeCell ref="V76:AL76"/>
    <mergeCell ref="B77:B79"/>
    <mergeCell ref="C77:C79"/>
    <mergeCell ref="D77:F77"/>
    <mergeCell ref="D78:F78"/>
    <mergeCell ref="D79:F79"/>
    <mergeCell ref="G77:G79"/>
    <mergeCell ref="H77:J7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L20:N20"/>
    <mergeCell ref="O19:O20"/>
    <mergeCell ref="P19:R19"/>
    <mergeCell ref="P20:R20"/>
    <mergeCell ref="B21:B22"/>
    <mergeCell ref="C21:C22"/>
    <mergeCell ref="D21:D22"/>
    <mergeCell ref="E21:E22"/>
    <mergeCell ref="F21:F22"/>
    <mergeCell ref="G21:G22"/>
    <mergeCell ref="B17:R17"/>
    <mergeCell ref="B19:B20"/>
    <mergeCell ref="C19:C20"/>
    <mergeCell ref="D19:F19"/>
    <mergeCell ref="D20:F20"/>
    <mergeCell ref="G19:G20"/>
    <mergeCell ref="H19:J19"/>
    <mergeCell ref="H20:J20"/>
    <mergeCell ref="K19:K20"/>
    <mergeCell ref="L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BASIS_OF_PRESENTATION</vt:lpstr>
      <vt:lpstr>SIGNIFICANT_ACCOUNTING_POLICIE</vt:lpstr>
      <vt:lpstr>MORTGAGE_INVESTMENTS_LOAN_PART</vt:lpstr>
      <vt:lpstr>OPERATING_PROPERTIES_AND_REAL_</vt:lpstr>
      <vt:lpstr>PREFERRED_EQUITY_INVESTMENT_AN</vt:lpstr>
      <vt:lpstr>FAIR_VALUE</vt:lpstr>
      <vt:lpstr>MANAGEMENT_FEES_AND_RELATED_PA</vt:lpstr>
      <vt:lpstr>DEBT_NOTES_PAYABLE_AND_SPECIAL</vt:lpstr>
      <vt:lpstr>SEGMENT_INFORMATION</vt:lpstr>
      <vt:lpstr>PROPERTY_AND_EQUIPMENT</vt:lpstr>
      <vt:lpstr>LEASE_COMMITMENTS</vt:lpstr>
      <vt:lpstr>INCOME_TAXES</vt:lpstr>
      <vt:lpstr>STOCKHOLDERS_EQUITY_AND_EARNIN</vt:lpstr>
      <vt:lpstr>COMMITMENTS_AND_CONTINGENCIES</vt:lpstr>
      <vt:lpstr>SUBSEQUENT_EVENTS</vt:lpstr>
      <vt:lpstr>SELECTED_QUARTERLY_FINANCIAL_I</vt:lpstr>
      <vt:lpstr>SCHEDULE_II_Valuation_and_Qual</vt:lpstr>
      <vt:lpstr>SIGNIFICANT_ACCOUNTING_POLICIE1</vt:lpstr>
      <vt:lpstr>SIGNIFICANT_ACCOUNTING_POLICIE2</vt:lpstr>
      <vt:lpstr>MORTGAGE_INVESTMENTS_LOAN_PART1</vt:lpstr>
      <vt:lpstr>OPERATING_PROPERTIES_AND_REAL_1</vt:lpstr>
      <vt:lpstr>FAIR_VALUE_Tables</vt:lpstr>
      <vt:lpstr>MANAGEMENT_FEES_AND_RELATED_PA1</vt:lpstr>
      <vt:lpstr>DEBT_NOTES_PAYABLE_AND_SPECIAL1</vt:lpstr>
      <vt:lpstr>SEGMENT_INFORMATION_Tables</vt:lpstr>
      <vt:lpstr>PROPERTY_AND_EQUIPMENT_Tables</vt:lpstr>
      <vt:lpstr>LEASE_COMMITMENTS_Tables</vt:lpstr>
      <vt:lpstr>INCOME_TAXES_Tables</vt:lpstr>
      <vt:lpstr>STOCKHOLDERS_EQUITY_AND_EARNIN1</vt:lpstr>
      <vt:lpstr>COMMITMENTS_AND_CONTINGENCIES_</vt:lpstr>
      <vt:lpstr>SELECTED_QUARTERLY_FINANCIAL_I1</vt:lpstr>
      <vt:lpstr>BUSINESS_BASIS_OF_PRESENTATION1</vt:lpstr>
      <vt:lpstr>SIGNIFICANT_ACCOUNTING_POLICIE3</vt:lpstr>
      <vt:lpstr>SIGNIFICANT_ACCOUNTING_POLICIE4</vt:lpstr>
      <vt:lpstr>SIGNIFICANT_ACCOUNTING_POLICIE5</vt:lpstr>
      <vt:lpstr>MORTGAGE_INVESTMENTS_LOAN_PART2</vt:lpstr>
      <vt:lpstr>MORTGAGE_INVESTMENTS_LOAN_PART3</vt:lpstr>
      <vt:lpstr>MORTGAGE_INVESTMENTS_LOAN_PART4</vt:lpstr>
      <vt:lpstr>MORTGAGE_INVESTMENTS_LOAN_PART5</vt:lpstr>
      <vt:lpstr>MORTGAGE_INVESTMENTS_LOAN_PART6</vt:lpstr>
      <vt:lpstr>MORTGAGE_INVESTMENTS_LOAN_PART7</vt:lpstr>
      <vt:lpstr>MORTGAGE_INVESTMENTS_LOAN_PART8</vt:lpstr>
      <vt:lpstr>MORTGAGE_INVESTMENTS_LOAN_PART9</vt:lpstr>
      <vt:lpstr>Recovered_Sheet1</vt:lpstr>
      <vt:lpstr>Recovered_Sheet2</vt:lpstr>
      <vt:lpstr>Recovered_Sheet3</vt:lpstr>
      <vt:lpstr>OPERATING_PROPERTIES_AND_REAL_2</vt:lpstr>
      <vt:lpstr>OPERATING_PROPERTIES_AND_REAL_3</vt:lpstr>
      <vt:lpstr>OPERATING_PROPERTIES_AND_REAL_4</vt:lpstr>
      <vt:lpstr>PREFERRED_EQUITY_INVESTMENT_AN1</vt:lpstr>
      <vt:lpstr>FAIR_VALUE_Details</vt:lpstr>
      <vt:lpstr>FAIR_VALUE_Details_1</vt:lpstr>
      <vt:lpstr>FAIR_VALUE_Details_Textual</vt:lpstr>
      <vt:lpstr>MANAGEMENT_FEES_AND_RELATED_PA2</vt:lpstr>
      <vt:lpstr>MANAGEMENT_FEES_AND_RELATED_PA3</vt:lpstr>
      <vt:lpstr>DEBT_NOTES_PAYABLE_AND_SPECIAL2</vt:lpstr>
      <vt:lpstr>DEBT_NOTES_PAYABLE_AND_SPECIAL3</vt:lpstr>
      <vt:lpstr>DEBT_NOTES_PAYABLE_AND_SPECIAL4</vt:lpstr>
      <vt:lpstr>SEGMENT_INFORMATION_Details</vt:lpstr>
      <vt:lpstr>PROPERTY_AND_EQUIPMENT_Details</vt:lpstr>
      <vt:lpstr>PROPERTY_AND_EQUIPMENT_Details1</vt:lpstr>
      <vt:lpstr>LEASE_COMMITMENTS_Details</vt:lpstr>
      <vt:lpstr>LEASE_COMMITMENTS_Details_Text</vt:lpstr>
      <vt:lpstr>LEASE_COMMITMENTS_LEASE_COMMIT</vt:lpstr>
      <vt:lpstr>INCOME_TAXES_Details</vt:lpstr>
      <vt:lpstr>INCOME_TAXES_Details_1</vt:lpstr>
      <vt:lpstr>INCOME_TAXES_Details_Textual</vt:lpstr>
      <vt:lpstr>STOCKHOLDERS_EQUITY_AND_EARNIN2</vt:lpstr>
      <vt:lpstr>STOCKHOLDERS_EQUITY_AND_EARNIN3</vt:lpstr>
      <vt:lpstr>STOCKHOLDERS_EQUITY_AND_EARNIN4</vt:lpstr>
      <vt:lpstr>STOCKHOLDERS_EQUITY_AND_EARNIN5</vt:lpstr>
      <vt:lpstr>COMMITMENTS_AND_CONTINGENCIES_1</vt:lpstr>
      <vt:lpstr>COMMITMENTS_AND_CONTINGENCIES_2</vt:lpstr>
      <vt:lpstr>SUBSEQUENT_EVENTS_Details_Text</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7:31Z</dcterms:created>
  <dcterms:modified xsi:type="dcterms:W3CDTF">2014-03-28T20:17:32Z</dcterms:modified>
</cp:coreProperties>
</file>